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EQU" sheetId="76" r:id="rId6"/>
    <sheet name="CONSOLIDATED_STATEMENTS_OF_CAS" sheetId="7" r:id="rId7"/>
    <sheet name="Business_and_Organization" sheetId="77" r:id="rId8"/>
    <sheet name="Summary_of_Significant_Account" sheetId="78" r:id="rId9"/>
    <sheet name="Variable_Interest_Entities" sheetId="79" r:id="rId10"/>
    <sheet name="Operating_Real_Estate" sheetId="80" r:id="rId11"/>
    <sheet name="Real_Estate_Debt_Investments" sheetId="81" r:id="rId12"/>
    <sheet name="Investments_in_Private_Equity_" sheetId="82" r:id="rId13"/>
    <sheet name="Investments_in_Unconsolidated_" sheetId="83" r:id="rId14"/>
    <sheet name="Real_Estate_Securities_Availab" sheetId="84" r:id="rId15"/>
    <sheet name="Borrowings" sheetId="85" r:id="rId16"/>
    <sheet name="Spinoff_of_Asset_Management_Bu" sheetId="86" r:id="rId17"/>
    <sheet name="Related_Party_Arrangements_Rel" sheetId="87" r:id="rId18"/>
    <sheet name="EquityBased_Compensation" sheetId="88" r:id="rId19"/>
    <sheet name="Stockholders_Equity" sheetId="89" r:id="rId20"/>
    <sheet name="Noncontrolling_Interests" sheetId="90" r:id="rId21"/>
    <sheet name="Fair_Value" sheetId="91" r:id="rId22"/>
    <sheet name="Risk_Management_and_Derivative" sheetId="92" r:id="rId23"/>
    <sheet name="Commitments_and_Contingencies" sheetId="93" r:id="rId24"/>
    <sheet name="Segment_Reporting" sheetId="94" r:id="rId25"/>
    <sheet name="Supplemental_Disclosures_of_No" sheetId="95" r:id="rId26"/>
    <sheet name="Subsequent_Events" sheetId="96" r:id="rId27"/>
    <sheet name="Summary_of_Significant_Account1" sheetId="97" r:id="rId28"/>
    <sheet name="Summary_of_Significant_Account2" sheetId="98" r:id="rId29"/>
    <sheet name="Variable_Interest_Entities_Tab" sheetId="99" r:id="rId30"/>
    <sheet name="Operating_Real_Estate_Tables" sheetId="100" r:id="rId31"/>
    <sheet name="Real_Estate_Debt_Investments_T" sheetId="101" r:id="rId32"/>
    <sheet name="Real_Estate_Securities_Availab1" sheetId="102" r:id="rId33"/>
    <sheet name="Borrowings_Tables" sheetId="103" r:id="rId34"/>
    <sheet name="Spinoff_of_Asset_Management_Bu1" sheetId="104" r:id="rId35"/>
    <sheet name="EquityBased_Compensation_Table" sheetId="105" r:id="rId36"/>
    <sheet name="Stockholders_Equity_Tables" sheetId="106" r:id="rId37"/>
    <sheet name="Noncontrolling_Interests_Table" sheetId="107" r:id="rId38"/>
    <sheet name="Fair_Value_Tables" sheetId="108" r:id="rId39"/>
    <sheet name="Risk_Management_and_Derivative1" sheetId="109" r:id="rId40"/>
    <sheet name="Segment_Reporting_Tables" sheetId="110" r:id="rId41"/>
    <sheet name="Supplemental_Disclosures_of_No1" sheetId="111" r:id="rId42"/>
    <sheet name="Business_and_Organization_Narr" sheetId="43" r:id="rId43"/>
    <sheet name="Summary_of_Significant_Account3" sheetId="112" r:id="rId44"/>
    <sheet name="Summary_of_Significant_Account4" sheetId="45" r:id="rId45"/>
    <sheet name="Variable_Interest_Entities_Det" sheetId="113" r:id="rId46"/>
    <sheet name="Operating_Real_Estate_Narrativ" sheetId="114" r:id="rId47"/>
    <sheet name="Operating_Real_Estate_Assets_A" sheetId="115" r:id="rId48"/>
    <sheet name="Operating_Real_Estate_Disconti" sheetId="49" r:id="rId49"/>
    <sheet name="Real_Estate_Debt_Investments_D" sheetId="116" r:id="rId50"/>
    <sheet name="Real_Estate_Debt_Investments_D1" sheetId="51" r:id="rId51"/>
    <sheet name="Real_Estate_Debt_Investments_D2" sheetId="117" r:id="rId52"/>
    <sheet name="Real_Estate_Debt_Investments_D3" sheetId="118" r:id="rId53"/>
    <sheet name="Real_Estate_Debt_Investments_D4" sheetId="119" r:id="rId54"/>
    <sheet name="Real_Estate_Debt_Investments_D5" sheetId="120" r:id="rId55"/>
    <sheet name="Investments_in_Private_Equity_1" sheetId="121" r:id="rId56"/>
    <sheet name="Investments_in_Unconsolidated_1" sheetId="122" r:id="rId57"/>
    <sheet name="Real_Estate_Securities_Availab2" sheetId="123" r:id="rId58"/>
    <sheet name="Borrowings_Details" sheetId="124" r:id="rId59"/>
    <sheet name="Spinoff_of_Asset_Management_Bu2" sheetId="125" r:id="rId60"/>
    <sheet name="Spinoff_of_Asset_Management_Bu3" sheetId="61" r:id="rId61"/>
    <sheet name="Related_Party_Arrangements_Det" sheetId="126" r:id="rId62"/>
    <sheet name="EquityBased_Compensation_Detai" sheetId="127" r:id="rId63"/>
    <sheet name="Stockholders_Equity_Details" sheetId="128" r:id="rId64"/>
    <sheet name="Noncontrolling_Interests_Detai" sheetId="65" r:id="rId65"/>
    <sheet name="Fair_Value_Details" sheetId="129" r:id="rId66"/>
    <sheet name="Fair_Value_Details_2" sheetId="67" r:id="rId67"/>
    <sheet name="Fair_Value_Details_3" sheetId="68" r:id="rId68"/>
    <sheet name="Fair_Value_Details_4" sheetId="130" r:id="rId69"/>
    <sheet name="Risk_Management_and_Derivative2" sheetId="131" r:id="rId70"/>
    <sheet name="Segment_Reporting_Details" sheetId="71" r:id="rId71"/>
    <sheet name="Supplemental_Disclosures_of_No2" sheetId="132" r:id="rId72"/>
    <sheet name="Subsequent_Events_Details" sheetId="133" r:id="rId73"/>
  </sheets>
  <calcPr calcId="0"/>
</workbook>
</file>

<file path=xl/sharedStrings.xml><?xml version="1.0" encoding="utf-8"?>
<sst xmlns="http://schemas.openxmlformats.org/spreadsheetml/2006/main" count="28605" uniqueCount="2088">
  <si>
    <t>Document and Entity Information</t>
  </si>
  <si>
    <t>6 Months Ended</t>
  </si>
  <si>
    <t>Jun. 30, 2014</t>
  </si>
  <si>
    <t>Aug. 08, 2014</t>
  </si>
  <si>
    <t>'</t>
  </si>
  <si>
    <t>Entity Registrant Name</t>
  </si>
  <si>
    <t xml:space="preserve">'NORTHSTAR REALTY FINANCE CORP. </t>
  </si>
  <si>
    <t>Entity Central Index Key</t>
  </si>
  <si>
    <t>'00012738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cash equivalents</t>
  </si>
  <si>
    <t>Restricted cash</t>
  </si>
  <si>
    <t>Operating real estate, net</t>
  </si>
  <si>
    <t>Real estate debt investments, net (refer to Note 5)</t>
  </si>
  <si>
    <t>Investments in private equity funds, at fair value (refer to Note 6)</t>
  </si>
  <si>
    <t>Investments in unconsolidated ventures (refer to Note 7)</t>
  </si>
  <si>
    <t>Real estate securities, available for sale (refer to Note 8)</t>
  </si>
  <si>
    <t>Receivables, net of allowance of $761 as of June 30, 2014</t>
  </si>
  <si>
    <t>Receivables, related parties</t>
  </si>
  <si>
    <t>Unbilled rent receivable</t>
  </si>
  <si>
    <t>Derivative assets, at fair value</t>
  </si>
  <si>
    <t>Deferred costs and intangible assets, net</t>
  </si>
  <si>
    <t>Assets of properties held for sale</t>
  </si>
  <si>
    <t>Other assets</t>
  </si>
  <si>
    <t>Total assets</t>
  </si>
  <si>
    <t>[1]</t>
  </si>
  <si>
    <t>Liabilities</t>
  </si>
  <si>
    <t>Mortgage and other notes payable</t>
  </si>
  <si>
    <t>CDO bonds payable, at fair value</t>
  </si>
  <si>
    <t>Securitization bonds payable</t>
  </si>
  <si>
    <t>Credit facilities</t>
  </si>
  <si>
    <t>Senior notes</t>
  </si>
  <si>
    <t>Exchangeable senior notes</t>
  </si>
  <si>
    <t>Junior subordinated notes, at fair value</t>
  </si>
  <si>
    <t>Accounts payable and accrued expenses</t>
  </si>
  <si>
    <t>Escrow deposits payable</t>
  </si>
  <si>
    <t>Derivative liabilities, at fair value</t>
  </si>
  <si>
    <t>Liabilities of properties held for sale</t>
  </si>
  <si>
    <t>Other liabilities</t>
  </si>
  <si>
    <t>Total liabilities</t>
  </si>
  <si>
    <t>[2]</t>
  </si>
  <si>
    <t>Commitments and contingencies</t>
  </si>
  <si>
    <t>'  </t>
  </si>
  <si>
    <t>NorthStar Realty Finance Corp. Stockholdersâ€™ Equity</t>
  </si>
  <si>
    <t>Preferred stock, $986,640 and $736,640 aggregate liquidation preference as of June 30, 2014 and December 31, 2013, respectively</t>
  </si>
  <si>
    <t>Common stock, $0.01 par value, 500,000,000 shares authorized, 188,596,952 and 154,403,414 shares issued and outstanding as of June 30, 2014 and December 31, 2013, respectively</t>
  </si>
  <si>
    <t>[3]</t>
  </si>
  <si>
    <t>Additional paid-in capital</t>
  </si>
  <si>
    <t>Retained earnings (accumulated deficit)</t>
  </si>
  <si>
    <t>Accumulated other comprehensive income (loss)</t>
  </si>
  <si>
    <t>Total NorthStar Realty Finance Corp. stockholdersâ€™ equity</t>
  </si>
  <si>
    <t>Non-controlling interests</t>
  </si>
  <si>
    <t>Total equity</t>
  </si>
  <si>
    <t>Total liabilities and equity</t>
  </si>
  <si>
    <t>Variable Interest Entity, Primary Beneficiary</t>
  </si>
  <si>
    <t>Assets of consolidated VIEs included in the total assets above: â€¢Restricted cash: JuneÂ 30, 2014 $11,795 ; DecemberÂ 31, 2013: $24,411 â€¢Operating real estate, net: JuneÂ 30, 2014: $4,895 ; DecemberÂ 31, 2013: $4,945 â€¢Real estate debt investments, net: JuneÂ 30, 2014: $25,942 ; DecemberÂ 31, 2013: $44,298 â€¢Real estate securities, available for sale: JuneÂ 30, 2014: $481,267 ; DecemberÂ 31, 2013: $644,015 â€¢Receivables, net of allowance: JuneÂ 30, 2014: $2,563 ; DecemberÂ 31, 2013: $4,476â€¢Other assets: JuneÂ 30, 2014: $566 ; DecemberÂ 31, 2013: $269 â€¢Total assets of consolidated VIEs: JuneÂ 30, 2014: $527,028 ; DecemberÂ 31, 2013: $722,414</t>
  </si>
  <si>
    <t>Liabilities of consolidated VIEs included in the total liabilities above:â€¢CDO bonds payable at fair value: JuneÂ 30, 2014 $399,772 ; DecemberÂ 31, 2013: $384,183 â€¢Accounts payable and accrued expenses: JuneÂ 30, 2014 $1,655 ; DecemberÂ 31, 2013: $2,686 â€¢Derivative liabilities, at fair value: JuneÂ 30, 2014 $23,553 ; DecemberÂ 31, 2013: $52,204 â€¢Other liabilities: JuneÂ 30, 2014 $2,411 ; DecemberÂ 31, 2013: $2,993 â€¢Total liabilities of consolidated VIEs: JuneÂ 30, 2014 $427,391 ; DecemberÂ 31, 2013: $442,066</t>
  </si>
  <si>
    <t>Adjusted for the one-for-two reverse stock split completed on June 30, 2014. Refer to Note 13. â€œStockholdersâ€™ Equityâ€ for additional disclosure related to the reverse stock split.</t>
  </si>
  <si>
    <t>CONSOLIDATED BALANCE SHEETS (Parenthetical) (USD $)</t>
  </si>
  <si>
    <t>In Thousands, except Share data, unless otherwise specified</t>
  </si>
  <si>
    <t>Statement of Financial Position [Abstract]</t>
  </si>
  <si>
    <t>Receivables, allowance</t>
  </si>
  <si>
    <t>Preferred stock, aggregate liquidation preference (in dollars per share)</t>
  </si>
  <si>
    <t>Common stock, par value (in dollars per share)</t>
  </si>
  <si>
    <t>Common stock, shares authorized</t>
  </si>
  <si>
    <t>Common stock, shares issued</t>
  </si>
  <si>
    <t>Common stock, shares outstanding</t>
  </si>
  <si>
    <t>CONSOLIDATED STATEMENTS OF OPERATIONS (Unaudited) (USD $)</t>
  </si>
  <si>
    <t>3 Months Ended</t>
  </si>
  <si>
    <t>Jun. 30, 2013</t>
  </si>
  <si>
    <t>Net interest income</t>
  </si>
  <si>
    <t>Interest income</t>
  </si>
  <si>
    <t>Interest expense on debt and securities</t>
  </si>
  <si>
    <t>Net interest income on debt and securities</t>
  </si>
  <si>
    <t>Other revenues</t>
  </si>
  <si>
    <t>Rental and escalation income</t>
  </si>
  <si>
    <t>Resident fee and hotel income</t>
  </si>
  <si>
    <t>Other revenue</t>
  </si>
  <si>
    <t>Total other revenues</t>
  </si>
  <si>
    <t>Expenses</t>
  </si>
  <si>
    <t>Other interest expense</t>
  </si>
  <si>
    <t>Real estate propertiesâ€”operating expenses</t>
  </si>
  <si>
    <t>Other expenses</t>
  </si>
  <si>
    <t>Transaction costs</t>
  </si>
  <si>
    <t>Provision for loan losses, net</t>
  </si>
  <si>
    <t>General and administrative expenses</t>
  </si>
  <si>
    <t>Salaries and related expense</t>
  </si>
  <si>
    <t>Equity-based compensation expense</t>
  </si>
  <si>
    <t>Other general and administrative expenses</t>
  </si>
  <si>
    <t>Total general and administrative expenses</t>
  </si>
  <si>
    <t>Depreciation and amortization</t>
  </si>
  <si>
    <t>Total expenses</t>
  </si>
  <si>
    <t>Income (loss) from operations</t>
  </si>
  <si>
    <t>Equity in earnings (losses) of unconsolidated ventures</t>
  </si>
  <si>
    <t>Unrealized gain (loss) on investments and other</t>
  </si>
  <si>
    <t>Realized gain (loss) on investments and other</t>
  </si>
  <si>
    <t>Gain (loss) from deconsolidation of N-Star CDOs</t>
  </si>
  <si>
    <t>Income (loss) from continuing operations</t>
  </si>
  <si>
    <t>Income (loss) from discontinued operations</t>
  </si>
  <si>
    <t>Net income (loss)</t>
  </si>
  <si>
    <t>Net (income) loss attributable to non-controlling interests</t>
  </si>
  <si>
    <t>Preferred stock dividends</t>
  </si>
  <si>
    <t>Net income (loss) attributable to NorthStar Realty Finance Corp. common stockholders</t>
  </si>
  <si>
    <t>Earnings (loss) per share:</t>
  </si>
  <si>
    <t>Income (loss) per share from continuing operations (in dollars per share)</t>
  </si>
  <si>
    <t>Income (loss) per share from discontinued operations (in dollars per share)</t>
  </si>
  <si>
    <t>Basic (in dollars per share)</t>
  </si>
  <si>
    <t>Diluted (in dollars per share)</t>
  </si>
  <si>
    <t>Weighted average number of shares:</t>
  </si>
  <si>
    <t>Basic (in shares)</t>
  </si>
  <si>
    <t>Diluted (in shares)</t>
  </si>
  <si>
    <t>Dividends per share of common stock</t>
  </si>
  <si>
    <t>Equity-based compensation expense, discontinued operations</t>
  </si>
  <si>
    <t>he three months ended June 30, 2014 and 2013 include $8.0 million and $2.2 million, respectively, of equity-based compensation included in discontinued operations. The six months ended June 30, 2014 and 2013 include $13.7 million and $3.5 million, respectively, of equity-based compensation included in discontinued operations.</t>
  </si>
  <si>
    <t>CONSOLIDATED STATEMENTS OF COMPREHENSIVE INCOME (LOSS) (Unaudited) (USD $)</t>
  </si>
  <si>
    <t>Comprehensive (Income) Loss, Net of Tax, Attributable to Noncontrolling Interest [Abstract]</t>
  </si>
  <si>
    <t>Other comprehensive income (loss):</t>
  </si>
  <si>
    <t>Unrealized gain (loss) on real estate securities, available for sale</t>
  </si>
  <si>
    <t>Reclassification of unrealized (gain) loss on real estate securities, available for sale to realized gain (loss) on investments and other</t>
  </si>
  <si>
    <t>Reclassification of swap (gain) loss into interest expense on debt and securities</t>
  </si>
  <si>
    <t>Total other comprehensive income (loss)</t>
  </si>
  <si>
    <t>Comprehensive income (loss)</t>
  </si>
  <si>
    <t>Comprehensive (income) loss attributable to non-controlling interests</t>
  </si>
  <si>
    <t>Comprehensive income (loss) attributable to NorthStar Realty Finance Corp.</t>
  </si>
  <si>
    <t>CONSOLIDATED STATEMENTS OF EQUITY (USD $)</t>
  </si>
  <si>
    <t>Total</t>
  </si>
  <si>
    <t>Preferred Stock</t>
  </si>
  <si>
    <t>Common Stock</t>
  </si>
  <si>
    <t>Additional Paid-in Capital</t>
  </si>
  <si>
    <t>Retained Earnings (Accumulated Deficit)</t>
  </si>
  <si>
    <t>Accumulated Other Comprehensive Income (Loss)</t>
  </si>
  <si>
    <t>Total NorthStar Stockholdersâ€™ Equity</t>
  </si>
  <si>
    <t>Non-controlling Interests</t>
  </si>
  <si>
    <t>Balance at Dec. 31, 2012</t>
  </si>
  <si>
    <t>Balance (in shares) at Dec. 31, 2012</t>
  </si>
  <si>
    <t>Increase (Decrease) in Stockholders' Equity</t>
  </si>
  <si>
    <t>Net proceeds from offering of common stock (in shares)</t>
  </si>
  <si>
    <t>Net proceeds from offering of common stock</t>
  </si>
  <si>
    <t>Net proceeds from offering of preferred stock (in shares)</t>
  </si>
  <si>
    <t>Net proceeds from offering of preferred stock</t>
  </si>
  <si>
    <t>Common stock related to transactions</t>
  </si>
  <si>
    <t>Non-controlling interestsâ€”contributions</t>
  </si>
  <si>
    <t>Non-controlling interestsâ€”distributions</t>
  </si>
  <si>
    <t>Dividend reinvestment plan (in shares)</t>
  </si>
  <si>
    <t>Dividend reinvestment plan</t>
  </si>
  <si>
    <t>Amortization of equity-based compensation</t>
  </si>
  <si>
    <t>Equity component of exchangeable senior notes</t>
  </si>
  <si>
    <t>Conversion of exchangeable senior notes (in shares)</t>
  </si>
  <si>
    <t>Conversion of exchangeable senior notes</t>
  </si>
  <si>
    <t>Other comprehensive income (loss)</t>
  </si>
  <si>
    <t>Conversion of LTIP Units (in shares)</t>
  </si>
  <si>
    <t>Conversion of Old LTIP Units</t>
  </si>
  <si>
    <t>Dividends on common stock, Old LTIP Units, Deferred LTIP Units and RSUs</t>
  </si>
  <si>
    <t>Dividends on preferred stock</t>
  </si>
  <si>
    <t>Balance at Dec. 31, 2013</t>
  </si>
  <si>
    <t>Balance (in shares) at Dec. 31, 2013</t>
  </si>
  <si>
    <t>Common stock related to transactions (in shares)</t>
  </si>
  <si>
    <t>Issuance of common stock in connection with warrants (in shares)</t>
  </si>
  <si>
    <t>Issuance of common stock in connection with exercise of warrants</t>
  </si>
  <si>
    <t>Exchangeable senior notes exchanged for Senior Notes</t>
  </si>
  <si>
    <t>Spin-off of NSAM</t>
  </si>
  <si>
    <t>Balance at Jun. 30, 2014</t>
  </si>
  <si>
    <t>Balance (in shares) at Jun. 30, 2014</t>
  </si>
  <si>
    <t>CONSOLIDATED STATEMENTS OF CASH FLOWS (Unaudited) (USD $)</t>
  </si>
  <si>
    <t>Cash flows from operating activities:</t>
  </si>
  <si>
    <t>Adjustments to reconcile net income (loss) to net cash provided by (used in) operating activities:</t>
  </si>
  <si>
    <t>Equity in (earnings) losses of PE Investments</t>
  </si>
  <si>
    <t>Equity in (earnings) losses of unconsolidated ventures</t>
  </si>
  <si>
    <t>Amortization of premium/accretion of discount on investments</t>
  </si>
  <si>
    <t>Interest accretion on investments</t>
  </si>
  <si>
    <t>Amortization of deferred financing costs</t>
  </si>
  <si>
    <t>Unrealized (gain) loss on investments and other</t>
  </si>
  <si>
    <t>Realized (gain) loss on investments and other</t>
  </si>
  <si>
    <t>(Gain) loss on deconsolidation of N-Star CDOs</t>
  </si>
  <si>
    <t>Impairment of operating real estate</t>
  </si>
  <si>
    <t>Distributions from PE Investments (refer to Note 6)</t>
  </si>
  <si>
    <t>Distributions from unconsolidated ventures</t>
  </si>
  <si>
    <t>Distributions from equity investments</t>
  </si>
  <si>
    <t>Amortization of capitalized above/below market leases</t>
  </si>
  <si>
    <t>Straight-line rental income, net</t>
  </si>
  <si>
    <t>Allowance for uncollectible accounts</t>
  </si>
  <si>
    <t>Other</t>
  </si>
  <si>
    <t>Discount received</t>
  </si>
  <si>
    <t>Changes in assets and liabilities:</t>
  </si>
  <si>
    <t>Receivables</t>
  </si>
  <si>
    <t>Net cash provided by (used in) operating activities</t>
  </si>
  <si>
    <t>Cash flows from investing activities:</t>
  </si>
  <si>
    <t>Acquisition of operating real estate, net</t>
  </si>
  <si>
    <t>Improvements of operating real estate</t>
  </si>
  <si>
    <t>Deferred costs and intangible assets</t>
  </si>
  <si>
    <t>Origination of real estate debt investments, net</t>
  </si>
  <si>
    <t>Acquisition of real estate debt investments</t>
  </si>
  <si>
    <t>Proceeds from sale of real estate debt investments (refer to Note 11)</t>
  </si>
  <si>
    <t>Repayment on real estate debt investments</t>
  </si>
  <si>
    <t>Investment in PE Investments (refer to Note 6)</t>
  </si>
  <si>
    <t>Investment in unconsolidated ventures</t>
  </si>
  <si>
    <t>Acquisition of real estate securities, available for sale</t>
  </si>
  <si>
    <t>Proceeds from the sale of real estate securities, available for sale</t>
  </si>
  <si>
    <t>Repayment on real estate securities, available for sale</t>
  </si>
  <si>
    <t>Change in restricted cash</t>
  </si>
  <si>
    <t>Net cash provided by (used in) investing activities</t>
  </si>
  <si>
    <t>Cash flows from financing activities:</t>
  </si>
  <si>
    <t>Borrowings from mortgage notes</t>
  </si>
  <si>
    <t>Repayment of mortgage notes</t>
  </si>
  <si>
    <t>Repayment of CDO bonds</t>
  </si>
  <si>
    <t>Repurchases of CDO bonds</t>
  </si>
  <si>
    <t>Repayment of securitization bonds payable</t>
  </si>
  <si>
    <t>Borrowings from credit facilities</t>
  </si>
  <si>
    <t>Repayment of credit facilities</t>
  </si>
  <si>
    <t>Repurchases and repayment of exchangeable senior notes</t>
  </si>
  <si>
    <t>Proceeds from exchangeable senior notes</t>
  </si>
  <si>
    <t>Payment of deferred financing costs</t>
  </si>
  <si>
    <t>Purchase of derivative instruments</t>
  </si>
  <si>
    <t>Net proceeds from common stock offering</t>
  </si>
  <si>
    <t>Net proceeds from preferred stock offering</t>
  </si>
  <si>
    <t>Proceeds from dividend reinvestment plan</t>
  </si>
  <si>
    <t>Spin-off of NSAM (refer to Note 10)</t>
  </si>
  <si>
    <t>Dividends (common and preferred)</t>
  </si>
  <si>
    <t>Contributions from non-controlling interests</t>
  </si>
  <si>
    <t>Distributions to non-controlling interests</t>
  </si>
  <si>
    <t>Net cash provided by (used in) financing activities</t>
  </si>
  <si>
    <t>Net increase (decrease) in cash and cash equivalents</t>
  </si>
  <si>
    <t>Cash and cash equivalentsâ€”beginning of period</t>
  </si>
  <si>
    <t>Cash and cash equivalentsâ€”end of period</t>
  </si>
  <si>
    <t>Term Asset-Backed Securities Loan Facility | Secured term loans</t>
  </si>
  <si>
    <t>Business and Organization</t>
  </si>
  <si>
    <t>Organization, Consolidation and Presentation of Financial Statements [Abstract]</t>
  </si>
  <si>
    <t>NorthStar Realty Finance Corp. is a diversified commercial real estate investment company (the “Company”). The Company invests in multiple asset classes across commercial real estate (“CRE”) that it expects will generate attractive risk-adjusted returns and may take the form of acquiring real estate, originating or acquiring senior or subordinate loans, as well as pursuing opportunistic CRE investments, both in the United States and internationally. Effective June 30, 2014, the Company is externally managed and advised by an affiliate of NorthStar Asset Management Group Inc. (NYSE: NSAM) (“NSAM”). The Company is a Maryland corporation and completed its initial public offering in October 2004. The Company conducts its operations so as to continue to qualify as a real estate investment trust (“REIT”) for U.S. federal income tax purposes.</t>
  </si>
  <si>
    <t>Spin-off of Asset Management Business</t>
  </si>
  <si>
    <r>
      <t xml:space="preserve">On June 30, 2014, the Company completed the previously announced spin-off of its asset management business into a separate publicly-traded company, NSAM, in the form of a tax-free distribution (the “Distribution”). In connection with the Distribution, each of the Company’s common stockholders received shares of NSAM’s common stock on a one-for-one basis, after giving effect to a one-for-two reverse stock split of the Company’s common stock (the “Reverse Split”). Upon completion of the spin-off, the asset management business of the Company is owned and operated by NSAM and the Company is externally managed by an affiliate of NSAM through a management contract with an initial term of </t>
    </r>
    <r>
      <rPr>
        <sz val="10"/>
        <color rgb="FF000000"/>
        <rFont val="Times New Roman"/>
        <family val="1"/>
      </rPr>
      <t>20 years</t>
    </r>
    <r>
      <rPr>
        <sz val="10"/>
        <color theme="1"/>
        <rFont val="Inherit"/>
      </rPr>
      <t>. Subsequent to the spin-off, the Company will continue to operate its commercial real estate debt origination business. Most of the employees of the Company at the time of the spin-off became employees of NSAM and executive officers, employees engaged in the Company’s existing loan origination business and certain other employees became co-employees of both the Company and NSAM. Affiliates of NSAM also manage the Company’s previously sponsored non-traded REITs: NorthStar Real Estate Income Trust, Inc. (“NorthStar Income”), NorthStar Healthcare Income, Inc. (“NorthStar Healthcare”) and NorthStar Real Estate Income II, Inc. (“NorthStar Income II”) (herein collectively referred to as the “NSAM Sponsored Companies”). In addition, NSAM owns NorthStar Realty Securities, LLC (“NorthStar Securities”), the Company’s previously owned captive broker-dealer platform, and performs other asset management-related services. Refer to Note 10. “Spin-off of Asset Management Business” for further disclosure.</t>
    </r>
  </si>
  <si>
    <t>Prior to the Distribution, the Company completed an internal corporate reorganization (the “Reorganization”) whereby the Company collapsed its three tier holding company structure into a single tier. The Company previously conducted substantially all of its operations and made its investments through NorthStar Realty Finance Limited Partnership (the “Operating Partnership”). Limited partnership units structured as profits interests previously issued by the Operating Partnership (“Old LTIP Units”) as equity-based compensation were recorded as non-controlling interests on the consolidated balance sheets and were exchanged for shares of the Company’s common stock in the Reorganization. Refer to Note 12. “Equity-Based Compensation” and Note 14. “Non-controlling Interests” for further disclosure. The accompanying notes to these consolidated financial statements are presented after giving effect to the Reorganization, the Reverse Split and the spin-off.</t>
  </si>
  <si>
    <t>All references herein to the Company refer to NorthStar Realty Finance Corp. and its consolidated subsidiaries after giving effect to the Reorganization, the Reverse Split and the spin-off, unless the context otherwise requires.</t>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urities and Exchange Commission (the “SEC”).</t>
  </si>
  <si>
    <t>Principles of Consolidation</t>
  </si>
  <si>
    <t>The consolidated financial statements include the accounts of the Company and its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t>
  </si>
  <si>
    <t>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CRE debt and securities, investments in unconsolidated ventures and securitization financing transactions, such as its collateralized debt obligations (“CDOs”) and its liabilities to subsidiary trusts issuing preferred securities (“junior subordinated notes”) to determine whether they are a VIE. The Company analyzes new investments and financings, as well as reconsideration events for existing investments and financings, which vary depending on type of investment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llocations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elected the fair value option for its investments (directly or indirectly in joint ventures) that own limited partnership interests in real estate private equity funds (“PE Investments”), certain components of the Company’s investment in RXR Realty LLC (“RXR Realty”) and its investment in the Aerium Group (“Aerium”). PE Investments are recorded as investments in private equity funds, at fair value. Investments in RXR Realty and Aerium are recorded as investments in unconsolidated ventures on the consolidated balance shee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ies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components of OCI principally include: (i) unrealized gain (loss) on real estate securities available for sale for which the fair value option is not elected; and (ii) the reclassification of unrealized gain (loss) on derivative instruments that are or were deemed to be effective hedges.</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Operating Real Estate</t>
  </si>
  <si>
    <t>The Company follows the purchase method for an acquisition of operating real estate, where the purchase price is allocated to tangible assets such as land, building, tenant and land improvements and other identified intangibles, such as goodwill.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he Company evaluates whether real estate acquired in connection with a foreclosure, UCC/deed in lieu of foreclosure or a consentual modification of a loan (herein collectively referred to as taking title to collateral) (“REO”) constitutes a business and whether business combination accounting is appropriate. Any excess upon taking title to collateral between the carrying value of a loan over the estimated fair value of the property is charged to provision for loan losses.</t>
  </si>
  <si>
    <t>Operating real estate, including REO, which has met the criteria to be classified as held for sale, is separately presented on the consolidated balance sheets. Such operating real estate is recorded at the lower of its carrying value or its estimated fair value less the cost to sell. Once a property is determined to be held for sale, depreciation is no longer recorded.</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CRE securities investments as available for sale on the acquisition date, which are carried at fair value. The Company historically elected to apply the fair value option for its CRE securities investments. For those CRE securities for which the fair value option was elected, any unrealized gains (losses) from the change in fair value is recorded in unrealized gains (losses) on investments and other in the consolidated statements of operations.</t>
  </si>
  <si>
    <t>The Company may decide to not elect the fair value option for certain CRE securities due to the nature of the particular instrument. For those CRE securities for which the fair value option was not elected, any unrealized gains (losses) from the change in fair value is recorded as a component of accumulated OCI in the consolidated statements of equity, to the extent impairment losses are considered temporary.</t>
  </si>
  <si>
    <t>Other Assets and Other Liabilities</t>
  </si>
  <si>
    <t>The following table presents a summary of other assets and other liabilities as of June 30, 2014 and December 31, 2013 (dollars in thousands):</t>
  </si>
  <si>
    <t>June 30,</t>
  </si>
  <si>
    <t>(Unaudited)</t>
  </si>
  <si>
    <t>December 31,</t>
  </si>
  <si>
    <t>Other assets:</t>
  </si>
  <si>
    <t>Manufactured homes</t>
  </si>
  <si>
    <t>$</t>
  </si>
  <si>
    <t>Notes receivable</t>
  </si>
  <si>
    <t>Investment-related reserves and deposits</t>
  </si>
  <si>
    <t>Furniture, fixtures and equipment, net</t>
  </si>
  <si>
    <t>—</t>
  </si>
  <si>
    <r>
      <t>(1)</t>
    </r>
    <r>
      <rPr>
        <sz val="8"/>
        <color theme="1"/>
        <rFont val="Inherit"/>
      </rPr>
      <t> </t>
    </r>
  </si>
  <si>
    <t>Prepaid expenses</t>
  </si>
  <si>
    <t>Other liabilities:</t>
  </si>
  <si>
    <t>PE Investment III deferred purchase price (refer to Note 6)</t>
  </si>
  <si>
    <t>Below-market leases</t>
  </si>
  <si>
    <t>Unearned revenue</t>
  </si>
  <si>
    <t>Tenant security deposits</t>
  </si>
  <si>
    <t>__________________________________________________</t>
  </si>
  <si>
    <t>(1)Distributed to NSAM in connection with the spin-off.</t>
  </si>
  <si>
    <t>Revenue Recognition</t>
  </si>
  <si>
    <t xml:space="preserve">Rental and escalation income from operating real estate is derived from leasing of space to various types of tenants and healthcare operators. The leases are for fixed terms of varying length and generally provide for annual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Escalation income represents revenue from tenant/operator leases which provide for the recovery of all or a portion of the operating expenses and real estate taxes paid by the Company on behalf of the respective property. This revenue is accrued in the same period as the expenses are incurred. </t>
  </si>
  <si>
    <t>The Company generates operating income from healthcare and hotel properties permitted by the REIT Investment Diversification and Empowerment Act of 2007 (“RIDEA”). Revenue related to healthcare properties includes resident room and care charges and other resident charges. Revenue related to operating hotel properties primarily consists of room and food and beverage sales. Revenue is recognized when such services are provided, generally defined as the date upon which a guest occupies a room or uses the hotel services and is recorded in resident fee and hotel income in the consolidated statements of operations.</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 receivable is established based on a periodic review of aged receivables resulting from estimated losses due to the inability of tenant/operator to make required rent and other payments contractually due. Additionally, the Company establishes, on a current basis, an allowance for future tenant/operator/resident/guest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r>
  </si>
  <si>
    <t>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asse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June 30, 2014, the Company did not have any OTTI recorded on its CRE securities.</t>
  </si>
  <si>
    <t>Troubled Debt Restructuring</t>
  </si>
  <si>
    <t>CRE debt investments modified in a troubled debt restructuring (“TDR”) are modifications granting a concession to a borrower experiencing financial difficulties where a lender agrees to terms that are more favorable to the borrower than is otherwise available in the current market. Management judgment is necessary to determine whether a loan modification is considered a TDR. Troubled debt that is fully satisfied via taking title to collateral, repossession or other transfers of assets is generally included in the definition of TDR. Loans acquired as a pool with deteriorated credit quality that have been modified are not considered a TDR.</t>
  </si>
  <si>
    <t>Exchangeable Senior Notes</t>
  </si>
  <si>
    <t>The proceeds from exchangeable senior notes that may be settled in cash at the option of the issuer, including partial cash settlements, must be bifurcated between a liability component and an equity component associated with the embedded conversion option. The liability component is calculated based on the present value of the contractual cash flow discounted at a comparable market conventional borrowing rate at the date of issuance. The difference between the principal amount and the fair value of the liability component is reported as a discount on the exchangeable senior notes and is accreted as additional interest expense to the contractual maturity using the effective interest method. The equity component is calculated based on the difference between the proceeds received and the fair value of the liability component at the issuance date. The equity component is recorded in additional paid-in-capital, net of issuance costs, on the consolidated balance sheets. Issuance costs related to exchangeable senior notes is allocated between the liability and the equity components based on their relative values.</t>
  </si>
  <si>
    <t>Equity-Based Compensation</t>
  </si>
  <si>
    <t>The Company accounts for equity-based compensation awards using the fair value method, which requires an estimate of fair value of the award at the time of grant. Awards may be based on a variety of measures such as time, performance, market or a combination thereof. For service-based awards, the Company recognizes compensation expense over the vesting period on a straight-line basis. For awards with performance or market measures, the Company recognizes compensation expense over the requisite service period, using the accelerated attribution expense method. For performance-based measures, the Company recognizes compensation expense, net of estimated forfeitures, based on an estimate of the probable achievement of such measures. For market-based measures, the Company recognizes compensation expense based on the initial estimate of the fair value of the award using a binomial model.</t>
  </si>
  <si>
    <t>For awards with a combination of performance or market measures, the Company estimates the fair value as if it were two separate awards. First, the Company estimates the probability of achieving the performance measure. If it is not probable the performance condition will be met, the Company records the compensation expense based on the fair value of the market measure. This expense is recorded even if the market-based measure is never met. If the performance-based measure is subsequently estimated to be achieved, the Company records compensation expense based on the performance-based measure. The Company would then record a cumulative catch-up adjustment for any additional compensation expense.</t>
  </si>
  <si>
    <t>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t>
  </si>
  <si>
    <t xml:space="preserve">Foreign Currency Remeasurement </t>
  </si>
  <si>
    <t>Assets and liabilities denominated in non-U.S. dollar currencies are remeasured at a rate of exchange prevailing on the reporting date and revenues and expenses are remeasured at the average rate of exchange for the period. The Company’s functional currency of its non-U.S. denominated assets and liabilities is the U.S. dollar. Therefore, any gains or losses from the remeasurement of foreign currency to U.S. dollars are recognized in earnings.</t>
  </si>
  <si>
    <t>Earnings Per Share</t>
  </si>
  <si>
    <t>The Company’s basic earnings per share (“EPS”) is calculated by dividing net income (loss) attributable to common stockholders by the weighted average number of common stock outstanding, including restricted stock. Diluted EPS reflects the potential dilution that could occur if outstanding restricted stock units (“RSUs”) or other contracts to issue common stock, assuming performance hurdles have been met, were converted to common stock, including Deferred LTIP Units (refer to Note 12), where such exercise or conversion would result in a lower EPS. The dilutive effect of such RSUs and Deferred LTIP Units is calculated assuming all units are converted to common stock.</t>
  </si>
  <si>
    <t>Refer to Note 2 of the consolidated financial statements in the Company’s Annual Report on Form 10-K for the fiscal year ended December 31, 2013 for further disclosure of the Company’s significant accounting policies.</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r>
      <t xml:space="preserve">As of </t>
    </r>
    <r>
      <rPr>
        <sz val="10"/>
        <color rgb="FF000000"/>
        <rFont val="Inherit"/>
      </rPr>
      <t>June 30, 2014</t>
    </r>
    <r>
      <rPr>
        <sz val="10"/>
        <color theme="1"/>
        <rFont val="Inherit"/>
      </rPr>
      <t>, the Company has identified the following consolidated and unconsolidated VIEs.</t>
    </r>
  </si>
  <si>
    <t>CDO Financing Transactions</t>
  </si>
  <si>
    <r>
      <t xml:space="preserve">The Company sponsored </t>
    </r>
    <r>
      <rPr>
        <sz val="10"/>
        <color rgb="FF000000"/>
        <rFont val="Inherit"/>
      </rPr>
      <t>nine</t>
    </r>
    <r>
      <rPr>
        <sz val="10"/>
        <color theme="1"/>
        <rFont val="Inherit"/>
      </rPr>
      <t xml:space="preserve"> CDOs, </t>
    </r>
    <r>
      <rPr>
        <sz val="10"/>
        <color rgb="FF000000"/>
        <rFont val="Inherit"/>
      </rPr>
      <t>three</t>
    </r>
    <r>
      <rPr>
        <sz val="10"/>
        <color theme="1"/>
        <rFont val="Inherit"/>
      </rPr>
      <t xml:space="preserve"> of which were primarily collateralized by CRE debt and </t>
    </r>
    <r>
      <rPr>
        <sz val="10"/>
        <color rgb="FF000000"/>
        <rFont val="Inherit"/>
      </rPr>
      <t>six</t>
    </r>
    <r>
      <rPr>
        <sz val="10"/>
        <color theme="1"/>
        <rFont val="Inherit"/>
      </rPr>
      <t xml:space="preserve"> of which were primarily collateralized by CRE securities. The Company acquired equity interests of </t>
    </r>
    <r>
      <rPr>
        <sz val="10"/>
        <color rgb="FF000000"/>
        <rFont val="Inherit"/>
      </rPr>
      <t>two</t>
    </r>
    <r>
      <rPr>
        <sz val="10"/>
        <color theme="1"/>
        <rFont val="Inherit"/>
      </rPr>
      <t xml:space="preserve"> CRE debt focused CDOs, the CSE RE 2006-A CDO (“CSE CDO”) and the CapLease 2005-1 CDO (“CapLease CDO”). In the case of the CSE CDO, the Company was delegated the collateral management and special servicing rights, and for the CapLease CDO, the Company acquired the collateral management rights. These CDOs are collectively referred to as the N-Star CDOs and their assets are referred to as legacy investments. All N-Star CDOs are considered VIEs. At the time of issuance of the sponsored CDOs, the Company retained the below investment grade bonds, which are referred to as subordinate bonds, and preferred shares and equity notes, which are referred to as equity interests. In addition, the Company repurchased CDO bonds originally issued to third parties at discounts to par. These repurchased CDO bonds and retained subordinate bonds are herein collectively referred to as N-Star CDO bonds.</t>
    </r>
  </si>
  <si>
    <t>The collateral for the CRE debt CDO financing transactions primarily includes first mortgage loans, subordinate interests, mezzanine loans, credit tenant loans and other loans. The collateral for the CDO financing transactions primarily collateralized by CRE securities includes commercial mortgage-backed securities (“CMBS”), unsecured REIT debt and CDO notes backed primarily by CRE securities and debt. Assets of each of the VIEs may only be used to settle obligations of the respective VIE. Creditors of each of the VIEs have no recourse to the general credit of the Company.</t>
  </si>
  <si>
    <t>Consolidated N-Star CDOs</t>
  </si>
  <si>
    <r>
      <t xml:space="preserve">As of </t>
    </r>
    <r>
      <rPr>
        <sz val="10"/>
        <color rgb="FF000000"/>
        <rFont val="Inherit"/>
      </rPr>
      <t>June 30, 2014</t>
    </r>
    <r>
      <rPr>
        <sz val="10"/>
        <color theme="1"/>
        <rFont val="Inherit"/>
      </rPr>
      <t xml:space="preserve">, the Company serves as collateral manager and/or special servicer for N-Star CDOs I and IX which are primarily collateralized by CRE securities. The Company consolidates these entities as the Company has the power to direct the activities that most significantly impact the economic performance of these CDOs and therefore continues to be the primary beneficiary. </t>
    </r>
  </si>
  <si>
    <r>
      <t xml:space="preserve">The Company is not contractually required to provide financial support to any of these consolidated VIEs, however, the Company, in its capacity as collateral manager/collateral manager delegate and/or special servicer, may in its sole discretion provide support such as protective and other advances it deems appropriate. The Company did not provide any other financial support to any of its consolidated VIEs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2014 and 2013. </t>
    </r>
  </si>
  <si>
    <t>Unconsolidated N-Star CDOs</t>
  </si>
  <si>
    <t>The Company delegated the collateral management rights for N-Star CDOs IV, VI and VIII and the CapLease CDO on September 30, 2013 and the CSE CDO on December 31, 2013 to a third-party collateral manager/collateral manager delegate who is entitled to a percentage of the senior and subordinate collateral management fees. The Company continues to receive fees as named collateral manager or collateral manager delegate and retained administrative responsibilities. The Company evaluated the reconsideration event and determined that these CDOs were still VIEs as the equity investors do not have the characteristics of a controlling financial interest. The Company evaluated the fees paid to the third-party collateral manager/collateral manager delegate and concluded that the third party was acting as a principal. The Company no longer has the power to direct the activities that most significantly impact the economic performance of these CDOs, which includes but is not limited to selling collateral, and therefore is no longer the primary beneficiary of such CDOs. As a result, the Company deconsolidated the assets and liabilities for N-Star CDOs IV, VI and VIII and the CapLease CDO on September 30, 2013 and the CSE CDO on December 31, 2013.</t>
  </si>
  <si>
    <t xml:space="preserve">In March 2014, the Company determined it no longer had the power to direct the activities that most significantly impact the economic performance of N-Star CDO V due to the ability of a single party to remove the Company as collateral manager as a result of an existing event of default. The Company was no longer the primary beneficiary of N-Star CDO V, and as a result, in the first quarter 2014, the Company deconsolidated the assets and liabilities of this CDO. </t>
  </si>
  <si>
    <t xml:space="preserve">In May 2014, the Company determined it no longer had the power to direct the activities that most significantly impact the economic performance of N-Star CDO III due to the ability of a single party to remove the Company as collateral manager as a result of an existing event of default. The Company was no longer the primary beneficiary of N-Star CDO III, and as a result, in the second quarter 2014, the Company deconsolidated the assets and liabilities of this CDO. </t>
  </si>
  <si>
    <t xml:space="preserve">Similar events of default in the future, if they occur, could cause the Company to deconsolidate additional CDO financing transactions. </t>
  </si>
  <si>
    <t>For the three months ended June 30, 2014, the deconsolidation of N-Star CDO III resulted in a non-cash realized loss on deconsolidation of $34.8 million recorded in the consolidated statement of operations, which was the result of the deconsolidation of an aggregate of $98.4 million of assets, $60.6 million of liabilities, net of $8.0 million of fair value of N-Star CDO bonds recorded that no longer eliminated in consolidation and the reclassification of $5.0 million of unrealized loss to gain from deconsolidation. For the six months ended June 30, 2014, the deconsolidation of N-Star CDOs III and V resulted in an aggregate non-cash realized loss on deconsolidation of $31.4 million recorded in the consolidated statement of operations, which was the result of the deconsolidation of an aggregate $192.5 million of assets, $149.0 million of liabilities, net of $8.8 million of fair value of N-Star CDO bonds recorded that no longer eliminated in consolidation and the reclassification of $3.3 million of unrealized gain to loss from deconsolidation.</t>
  </si>
  <si>
    <t>Other Unconsolidated VIEs</t>
  </si>
  <si>
    <r>
      <t xml:space="preserve">Based on management’s analysis, the Company is not the primary beneficiary of the VIEs summarized below and as such, these VIEs are not consolidated into the Company’s financial statements as of </t>
    </r>
    <r>
      <rPr>
        <sz val="10"/>
        <color rgb="FF000000"/>
        <rFont val="Inherit"/>
      </rPr>
      <t>June 30, 2014</t>
    </r>
    <r>
      <rPr>
        <sz val="10"/>
        <color theme="1"/>
        <rFont val="Inherit"/>
      </rPr>
      <t>. These unconsolidated VIEs are summarized as follows:</t>
    </r>
  </si>
  <si>
    <r>
      <t xml:space="preserve">The Company identified </t>
    </r>
    <r>
      <rPr>
        <sz val="10"/>
        <color rgb="FF000000"/>
        <rFont val="Inherit"/>
      </rPr>
      <t>three</t>
    </r>
    <r>
      <rPr>
        <sz val="10"/>
        <color theme="1"/>
        <rFont val="Inherit"/>
      </rPr>
      <t xml:space="preserve"> CRE debt investments with an aggregate carrying value of $59.8 million as variable interests in a VIE. The Company determined that it is not the primary beneficiary of such VIEs, and as such, the VIEs are not consolidated in the Company’s financial statements. For all other CRE debt investments, the Company determined that these investments are not VIEs and, as such, the Company continues to account for all CRE debt investments as loans.</t>
    </r>
  </si>
  <si>
    <r>
      <t xml:space="preserve">The Company identified </t>
    </r>
    <r>
      <rPr>
        <sz val="10"/>
        <color rgb="FF000000"/>
        <rFont val="Inherit"/>
      </rPr>
      <t>two</t>
    </r>
    <r>
      <rPr>
        <sz val="10"/>
        <color theme="1"/>
        <rFont val="Inherit"/>
      </rPr>
      <t xml:space="preserve"> CRE securities with an aggregate fair value of </t>
    </r>
    <r>
      <rPr>
        <sz val="10"/>
        <color rgb="FF000000"/>
        <rFont val="Times New Roman"/>
        <family val="1"/>
      </rPr>
      <t>$38.1 million</t>
    </r>
    <r>
      <rPr>
        <sz val="10"/>
        <color theme="1"/>
        <rFont val="Inherit"/>
      </rPr>
      <t xml:space="preserve"> as variable interests in VIEs. In connection with certain CMBS investments, the Company became the controlling class and/or was named directing certificate holder of a securitization it did not sponsor. For </t>
    </r>
    <r>
      <rPr>
        <sz val="10"/>
        <color rgb="FF000000"/>
        <rFont val="Inherit"/>
      </rPr>
      <t>one</t>
    </r>
    <r>
      <rPr>
        <sz val="10"/>
        <color theme="1"/>
        <rFont val="Inherit"/>
      </rPr>
      <t xml:space="preserve"> of these securitizations, an affiliate of NSAM was appointed as special servicer. The special servicing business for certain securitizations was transferred to NSAM. The Company determined each securitization was a VIE. However, the Company determined at that time and continues to believe that it does not currently or potentially hold a significant interest in any of these securitizations and, therefore, is not the primary beneficiary.</t>
    </r>
  </si>
  <si>
    <r>
      <t xml:space="preserve">In February 2013, NorthStar Income, acquired a “B-piece” in a new </t>
    </r>
    <r>
      <rPr>
        <sz val="10"/>
        <color rgb="FF000000"/>
        <rFont val="Inherit"/>
      </rPr>
      <t>$1.2 billion</t>
    </r>
    <r>
      <rPr>
        <sz val="10"/>
        <color theme="1"/>
        <rFont val="Inherit"/>
      </rPr>
      <t xml:space="preserve"> securitization. An affiliate of NSAM was appointed as special servicer for the securitization. The Company determined such securitization was a VIE. However, the Company determined at that time and continues to believe that it does not currently or potentially hold a significant interest and, therefore, is not the primary beneficiary.</t>
    </r>
  </si>
  <si>
    <t>NorthStar Realty Finance Trusts</t>
  </si>
  <si>
    <t>The Company owns all of the common stock of NorthStar Realty Finance Trusts I through VIII (collectively, the “Trusts”). The Trusts were formed to issue trust preferred securities. The Company determined that the holders of the trust preferred securities were the primary beneficiaries of the Trusts. As a result, the Company did not consolidate the Trusts and has accounted for the investment in the common stock of the Trusts under the equity method. As of June 30, 2014, the Company’s carrying value and maximum exposure to loss related to its investment in the Trusts is $3.7 million and is recorded in investments in unconsolidated ventures in the consolidated balance sheets.</t>
  </si>
  <si>
    <t>Summary of Unconsolidated VIEs</t>
  </si>
  <si>
    <r>
      <t xml:space="preserve">The following table presents the classification, carrying value and maximum exposure of unconsolidated VIEs as of </t>
    </r>
    <r>
      <rPr>
        <sz val="10"/>
        <color rgb="FF000000"/>
        <rFont val="Inherit"/>
      </rPr>
      <t>June 30, 2014</t>
    </r>
    <r>
      <rPr>
        <sz val="10"/>
        <color theme="1"/>
        <rFont val="Inherit"/>
      </rPr>
      <t xml:space="preserve"> (dollars in thousands):</t>
    </r>
  </si>
  <si>
    <t>Junior</t>
  </si>
  <si>
    <t>Subordinated</t>
  </si>
  <si>
    <t>Notes, at</t>
  </si>
  <si>
    <t>Fair Value</t>
  </si>
  <si>
    <t>Real Estate Debt Investments, Net</t>
  </si>
  <si>
    <t>Real Estate</t>
  </si>
  <si>
    <t>Securities,</t>
  </si>
  <si>
    <t>Available</t>
  </si>
  <si>
    <t>for Sale</t>
  </si>
  <si>
    <t>Maximum</t>
  </si>
  <si>
    <t>Exposure</t>
  </si>
  <si>
    <r>
      <t>to Loss</t>
    </r>
    <r>
      <rPr>
        <b/>
        <sz val="5"/>
        <color theme="1"/>
        <rFont val="Inherit"/>
      </rPr>
      <t>(1)</t>
    </r>
  </si>
  <si>
    <t>Real estate debt investments, net</t>
  </si>
  <si>
    <t>Investments in unconsolidated ventures</t>
  </si>
  <si>
    <t>Real estate securities, available for sale:</t>
  </si>
  <si>
    <t>N-Star CDO bonds</t>
  </si>
  <si>
    <t>N-Star CDO equity</t>
  </si>
  <si>
    <t>CMBS</t>
  </si>
  <si>
    <t>Subtotal real estate securities, available for sale</t>
  </si>
  <si>
    <t>NA</t>
  </si>
  <si>
    <t>Net</t>
  </si>
  <si>
    <t>(217,703</t>
  </si>
  <si>
    <t>)</t>
  </si>
  <si>
    <t>____________________________________________________________</t>
  </si>
  <si>
    <r>
      <t xml:space="preserve">The Company’s maximum exposure to loss as of </t>
    </r>
    <r>
      <rPr>
        <sz val="8"/>
        <color rgb="FF000000"/>
        <rFont val="Inherit"/>
      </rPr>
      <t>June 30, 2014</t>
    </r>
    <r>
      <rPr>
        <sz val="8"/>
        <color theme="1"/>
        <rFont val="Inherit"/>
      </rPr>
      <t xml:space="preserve"> would not exceed the carrying value of its investment.</t>
    </r>
  </si>
  <si>
    <r>
      <t xml:space="preserve">The Company is not contractually required to provide financial support to any of its unconsolidated VIEs during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2014 and 2013 however, the Company, in its capacity as collateral manager/collateral manager delegate and/or special servicer of the deconsolidated CDOs, may in its sole discretion provide support such as protective and other advances it deems appropriate. As of </t>
    </r>
    <r>
      <rPr>
        <sz val="10"/>
        <color rgb="FF000000"/>
        <rFont val="Inherit"/>
      </rPr>
      <t>June 30, 2014</t>
    </r>
    <r>
      <rPr>
        <sz val="10"/>
        <color theme="1"/>
        <rFont val="Inherit"/>
      </rPr>
      <t>, there were no explicit arrangements or implicit variable interests that could require the Company to provide financial support to any of its unconsolidated VIEs.</t>
    </r>
  </si>
  <si>
    <t>Real Estate [Abstract]</t>
  </si>
  <si>
    <t>Real Estate Acquisitions</t>
  </si>
  <si>
    <t xml:space="preserve">In May 2014, the Company, through a subsidiary, acquired a $1.1 billion healthcare real estate portfolio comprised of over 8,500 beds across 38 senior housing facilities and 42 skilled nursing facilities, located primarily in Florida, Illinois, Oregon and Texas (“Formation Portfolio”), including all costs, escrows and reserves. The Company acquired the Formation Portfolio through a general partnership with a subsidiary of NorthStar Healthcare and a joint venture with an affiliate of Formation Capital, LLC (“Formation”). The Company contributed $357.6 million for an approximate 86% interest in the joint venture and together with NorthStar Healthcare owns an aggregate approximate 92% interest in the joint venture. The Formation Portfolio was financed with seven separate senior mortgage notes assumed and modified in connection with the acquisition, with a weighted average interest rate of LIBOR plus 3.91% and maturities ranging from 2017 to 2019. The Company recorded $7.5 million of transaction costs for the six months ended June 30, 2014 in connection with this transaction. </t>
  </si>
  <si>
    <t xml:space="preserve">In June 2014, the Company, through a subsidiary, acquired a $1.1 billion hotel portfolio consisting of 47 upscale extended stay hotels and premium branded select service hotels with approximately 6,100 rooms (“Innkeepers Portfolio”), including all costs, escrows and reserves. The Innkeepers Portfolio is a geographically diverse, bi-coastal portfolio located primarily in major metropolitan markets, with the largest concentration of net operating income from hotels in California. 83% of the Innkeepers Portfolio is affiliated with Marriott International Inc. or Hilton Worldwide Holdings Inc. The Company acquired the Innkeepers Portfolio through a joint venture with Chatham Lodging Trust (NYSE: CLDT) by contributing $193.1 million for an approximate 90% ownership interest. The Innkeepers Portfolio was financed with a senior mortgage note with a variable interest rate of one month LIBOR plus 2.23% and two separate mezzanine notes with a variable interest rate of one month LIBOR plus 6.98%, all maturing in 2016 with three one-year extension options at the Company’s option, subject to satisfaction of certain conditions. The Company recorded $19.7 million of transaction costs for the six months ended June 30, 2014 in connection with this transaction. </t>
  </si>
  <si>
    <t>In December 2013 and May 2014, the Company, through a joint venture with a private investor, acquired a portfolio of manufactured housing communities comprised of 16 communities containing approximately 5,900 pad rental sites located throughout three states (“Manufactured Housing Portfolio”) for an aggregate purchase price of $402.4 million, including all costs, escrows and reserves. The Manufactured Housing Portfolio was financed with six separate new and assumed, ten-year, non-recourse mortgages in the aggregate amount of $264.5 million at a weighted average fixed interest rate of 5.01% and maturities ranging from 2021 to 2024.  The Company structured the acquisition as a joint venture with the same third-party operating partner that is currently managing the Company’s other manufactured housing portfolios. The Company contributed $126.5 million of equity for an approximate 93% interest in the Manufactured Housing Portfolio.</t>
  </si>
  <si>
    <t>The following table presents the initial allocation of the purchase price of the assets acquired and the liabilities issued or assumed upon the closing of the Formation Portfolio, Innkeepers Portfolio and Manufactured Housing Portfolio that continue to be subject to refinement upon receipt of all information (dollars in thousands):</t>
  </si>
  <si>
    <t>Formation Portfolio</t>
  </si>
  <si>
    <t>Innkeepers Portfolio</t>
  </si>
  <si>
    <t>Manufactured Housing Portfolio</t>
  </si>
  <si>
    <t>Assets:</t>
  </si>
  <si>
    <t>Land and improvements</t>
  </si>
  <si>
    <t>Buildings</t>
  </si>
  <si>
    <t>Other assets acquired</t>
  </si>
  <si>
    <t>Total assets acquired</t>
  </si>
  <si>
    <t>Liabilities:</t>
  </si>
  <si>
    <t>Mortgage notes payable</t>
  </si>
  <si>
    <t>Other liabilities assumed</t>
  </si>
  <si>
    <t>Total NorthStar Realty Finance Corp. stockholders’ equity</t>
  </si>
  <si>
    <t>Discontinued Operations</t>
  </si>
  <si>
    <r>
      <t xml:space="preserve">Discontinued operations relates to five healthcare properties held for sale or sold as of </t>
    </r>
    <r>
      <rPr>
        <sz val="10"/>
        <color rgb="FF000000"/>
        <rFont val="Inherit"/>
      </rPr>
      <t>June 30, 2014</t>
    </r>
    <r>
      <rPr>
        <sz val="10"/>
        <color theme="1"/>
        <rFont val="Inherit"/>
      </rPr>
      <t xml:space="preserve">. The following table presents income (loss) from discontinued operations related to such properties for the three and six months ended </t>
    </r>
    <r>
      <rPr>
        <sz val="10"/>
        <color rgb="FF000000"/>
        <rFont val="Inherit"/>
      </rPr>
      <t>June 30,</t>
    </r>
    <r>
      <rPr>
        <sz val="10"/>
        <color theme="1"/>
        <rFont val="Inherit"/>
      </rPr>
      <t xml:space="preserve"> 2014 and 2013 (dollars in thousands):</t>
    </r>
  </si>
  <si>
    <t>Three Months Ended June 30,</t>
  </si>
  <si>
    <t>Six Months Ended June 30,</t>
  </si>
  <si>
    <t>Revenue</t>
  </si>
  <si>
    <t>Total revenue</t>
  </si>
  <si>
    <t>Real estate properties—operating expenses</t>
  </si>
  <si>
    <t>Income (loss) from operating real estate discontinued operations</t>
  </si>
  <si>
    <t>(253</t>
  </si>
  <si>
    <t>(637</t>
  </si>
  <si>
    <t>__________________</t>
  </si>
  <si>
    <t>Includes an immaterial loss from the sale of two healthcare properties classified as held for sale.</t>
  </si>
  <si>
    <t>Mortgage Loans on Real Estate, Commercial and Consumer, Net, (Investment Based Operations Presentation) [Abstract]</t>
  </si>
  <si>
    <r>
      <t xml:space="preserve">The following table presents CRE debt investments as of </t>
    </r>
    <r>
      <rPr>
        <sz val="10"/>
        <color rgb="FF000000"/>
        <rFont val="Inherit"/>
      </rPr>
      <t>June 30, 2014</t>
    </r>
    <r>
      <rPr>
        <sz val="10"/>
        <color theme="1"/>
        <rFont val="Inherit"/>
      </rPr>
      <t>, excluding CRE debt underlying deconsolidated N-Star CDOs (dollars in thousands):</t>
    </r>
  </si>
  <si>
    <r>
      <t>Weighted Average</t>
    </r>
    <r>
      <rPr>
        <b/>
        <sz val="5"/>
        <color theme="1"/>
        <rFont val="Inherit"/>
      </rPr>
      <t>(6)</t>
    </r>
  </si>
  <si>
    <t>Floating Rate</t>
  </si>
  <si>
    <t>as % of</t>
  </si>
  <si>
    <r>
      <t>Principal Amount</t>
    </r>
    <r>
      <rPr>
        <b/>
        <sz val="5"/>
        <color theme="1"/>
        <rFont val="Inherit"/>
      </rPr>
      <t>(6)</t>
    </r>
  </si>
  <si>
    <t>Number</t>
  </si>
  <si>
    <t>Principal</t>
  </si>
  <si>
    <t>Amount</t>
  </si>
  <si>
    <t>Carrying</t>
  </si>
  <si>
    <r>
      <t>Value</t>
    </r>
    <r>
      <rPr>
        <b/>
        <sz val="5"/>
        <color theme="1"/>
        <rFont val="Inherit"/>
      </rPr>
      <t>(4)</t>
    </r>
  </si>
  <si>
    <t>Allocation by</t>
  </si>
  <si>
    <t>Investment</t>
  </si>
  <si>
    <r>
      <t>Type</t>
    </r>
    <r>
      <rPr>
        <b/>
        <sz val="5"/>
        <color theme="1"/>
        <rFont val="Inherit"/>
      </rPr>
      <t>(5)</t>
    </r>
  </si>
  <si>
    <t>Fixed Rate</t>
  </si>
  <si>
    <t>Spread</t>
  </si>
  <si>
    <t>Over</t>
  </si>
  <si>
    <r>
      <t>LIBOR</t>
    </r>
    <r>
      <rPr>
        <b/>
        <sz val="5"/>
        <color theme="1"/>
        <rFont val="Inherit"/>
      </rPr>
      <t>(7)</t>
    </r>
  </si>
  <si>
    <r>
      <t>Yield</t>
    </r>
    <r>
      <rPr>
        <b/>
        <sz val="5"/>
        <color theme="1"/>
        <rFont val="Inherit"/>
      </rPr>
      <t>(8)</t>
    </r>
  </si>
  <si>
    <t>Asset Type:</t>
  </si>
  <si>
    <t>First mortgage loans</t>
  </si>
  <si>
    <t>%</t>
  </si>
  <si>
    <t>Mezzanine loans</t>
  </si>
  <si>
    <r>
      <t>Subordinate interests</t>
    </r>
    <r>
      <rPr>
        <sz val="5"/>
        <color theme="1"/>
        <rFont val="Inherit"/>
      </rPr>
      <t>(1)</t>
    </r>
  </si>
  <si>
    <r>
      <t>Term loans</t>
    </r>
    <r>
      <rPr>
        <sz val="5"/>
        <color theme="1"/>
        <rFont val="Inherit"/>
      </rPr>
      <t>(2)</t>
    </r>
  </si>
  <si>
    <r>
      <t>Subtotal/Weighted average</t>
    </r>
    <r>
      <rPr>
        <sz val="5"/>
        <color theme="1"/>
        <rFont val="Inherit"/>
      </rPr>
      <t>(3)</t>
    </r>
  </si>
  <si>
    <t>CRE debt in N-Star CDOs</t>
  </si>
  <si>
    <t>Term loans</t>
  </si>
  <si>
    <t>Subtotal/Weighted average</t>
  </si>
  <si>
    <r>
      <t>Includes a $</t>
    </r>
    <r>
      <rPr>
        <sz val="8"/>
        <color rgb="FF000000"/>
        <rFont val="Times New Roman"/>
        <family val="1"/>
      </rPr>
      <t>100.0 million</t>
    </r>
    <r>
      <rPr>
        <sz val="8"/>
        <color theme="1"/>
        <rFont val="Inherit"/>
      </rPr>
      <t xml:space="preserve"> preferred equity investment for which the Company elected the fair value option. As of </t>
    </r>
    <r>
      <rPr>
        <sz val="8"/>
        <color rgb="FF000000"/>
        <rFont val="Times New Roman"/>
        <family val="1"/>
      </rPr>
      <t>June 30, 2014</t>
    </r>
    <r>
      <rPr>
        <sz val="8"/>
        <color theme="1"/>
        <rFont val="Inherit"/>
      </rPr>
      <t>, carrying value represents fair value with respect to this investment.</t>
    </r>
  </si>
  <si>
    <r>
      <t xml:space="preserve">Term loans include </t>
    </r>
    <r>
      <rPr>
        <sz val="8"/>
        <color rgb="FF000000"/>
        <rFont val="Times New Roman"/>
        <family val="1"/>
      </rPr>
      <t>one</t>
    </r>
    <r>
      <rPr>
        <sz val="8"/>
        <color theme="1"/>
        <rFont val="Inherit"/>
      </rPr>
      <t xml:space="preserve"> revolver of $</t>
    </r>
    <r>
      <rPr>
        <sz val="8"/>
        <color rgb="FF000000"/>
        <rFont val="Times New Roman"/>
        <family val="1"/>
      </rPr>
      <t>25.0 million</t>
    </r>
    <r>
      <rPr>
        <sz val="8"/>
        <color theme="1"/>
        <rFont val="Inherit"/>
      </rPr>
      <t>, of which $</t>
    </r>
    <r>
      <rPr>
        <sz val="8"/>
        <color rgb="FF000000"/>
        <rFont val="Times New Roman"/>
        <family val="1"/>
      </rPr>
      <t>19.2 million</t>
    </r>
    <r>
      <rPr>
        <sz val="8"/>
        <color theme="1"/>
        <rFont val="Inherit"/>
      </rPr>
      <t xml:space="preserve"> is outstanding as of </t>
    </r>
    <r>
      <rPr>
        <sz val="8"/>
        <color rgb="FF000000"/>
        <rFont val="Times New Roman"/>
        <family val="1"/>
      </rPr>
      <t>June 30, 2014</t>
    </r>
    <r>
      <rPr>
        <sz val="8"/>
        <color theme="1"/>
        <rFont val="Inherit"/>
      </rPr>
      <t>.</t>
    </r>
  </si>
  <si>
    <r>
      <t xml:space="preserve">Certain CRE debt investments serve as collateral for financing transactions including carrying value of </t>
    </r>
    <r>
      <rPr>
        <sz val="8"/>
        <color rgb="FF000000"/>
        <rFont val="Times New Roman"/>
        <family val="1"/>
      </rPr>
      <t>$135.3 million</t>
    </r>
    <r>
      <rPr>
        <sz val="8"/>
        <color theme="1"/>
        <rFont val="Inherit"/>
      </rPr>
      <t xml:space="preserve"> for Securitization 2012-1 and </t>
    </r>
    <r>
      <rPr>
        <sz val="8"/>
        <color rgb="FF000000"/>
        <rFont val="Times New Roman"/>
        <family val="1"/>
      </rPr>
      <t>$163.5 million</t>
    </r>
    <r>
      <rPr>
        <sz val="8"/>
        <color theme="1"/>
        <rFont val="Inherit"/>
      </rPr>
      <t xml:space="preserve"> for credit facilities. The remainder is unleveraged. Assuming that all loans that have future fundings meet the terms to qualify for such funding, the Company’s cash requirement on future fundings would be </t>
    </r>
    <r>
      <rPr>
        <sz val="8"/>
        <color rgb="FF000000"/>
        <rFont val="Times New Roman"/>
        <family val="1"/>
      </rPr>
      <t>$16.0 million</t>
    </r>
    <r>
      <rPr>
        <sz val="8"/>
        <color theme="1"/>
        <rFont val="Inherit"/>
      </rPr>
      <t>.</t>
    </r>
  </si>
  <si>
    <r>
      <t xml:space="preserve">There are no loans on non-accrual status except for one first mortgage loan acquired with deteriorated credit quality with a carrying value of </t>
    </r>
    <r>
      <rPr>
        <sz val="8"/>
        <color rgb="FF000000"/>
        <rFont val="Times New Roman"/>
        <family val="1"/>
      </rPr>
      <t>$5.9 million</t>
    </r>
    <r>
      <rPr>
        <sz val="8"/>
        <color theme="1"/>
        <rFont val="Inherit"/>
      </rPr>
      <t xml:space="preserve"> as of </t>
    </r>
    <r>
      <rPr>
        <sz val="8"/>
        <color rgb="FF000000"/>
        <rFont val="Times New Roman"/>
        <family val="1"/>
      </rPr>
      <t>June 30, 2014</t>
    </r>
    <r>
      <rPr>
        <sz val="8"/>
        <color theme="1"/>
        <rFont val="Inherit"/>
      </rPr>
      <t>. Certain loans have an accrual of interest at a specified rate that may be in addition to a current rate. Such loans represent an aggregate $</t>
    </r>
    <r>
      <rPr>
        <sz val="8"/>
        <color rgb="FF000000"/>
        <rFont val="Times New Roman"/>
        <family val="1"/>
      </rPr>
      <t>3.2 million</t>
    </r>
    <r>
      <rPr>
        <sz val="8"/>
        <color theme="1"/>
        <rFont val="Inherit"/>
      </rPr>
      <t xml:space="preserve"> carrying value where the Company does not recognize interest income on the accrual rate but does recognize interest income based on the current rate.</t>
    </r>
  </si>
  <si>
    <t>Based on principal amount.</t>
  </si>
  <si>
    <r>
      <t xml:space="preserve">Excludes </t>
    </r>
    <r>
      <rPr>
        <sz val="8"/>
        <color rgb="FF000000"/>
        <rFont val="Times New Roman"/>
        <family val="1"/>
      </rPr>
      <t>three</t>
    </r>
    <r>
      <rPr>
        <sz val="8"/>
        <color theme="1"/>
        <rFont val="Inherit"/>
      </rPr>
      <t xml:space="preserve"> CRE debt investments with an aggregate principal amount of $</t>
    </r>
    <r>
      <rPr>
        <sz val="8"/>
        <color rgb="FF000000"/>
        <rFont val="Times New Roman"/>
        <family val="1"/>
      </rPr>
      <t>27.1 million</t>
    </r>
    <r>
      <rPr>
        <sz val="8"/>
        <color theme="1"/>
        <rFont val="Inherit"/>
      </rPr>
      <t xml:space="preserve"> that were originated prior to 2008. </t>
    </r>
  </si>
  <si>
    <r>
      <t>$519.5 million</t>
    </r>
    <r>
      <rPr>
        <sz val="8"/>
        <color theme="1"/>
        <rFont val="Inherit"/>
      </rPr>
      <t xml:space="preserve"> principal amount has a weighted average LIBOR floor of </t>
    </r>
    <r>
      <rPr>
        <sz val="8"/>
        <color rgb="FF000000"/>
        <rFont val="Times New Roman"/>
        <family val="1"/>
      </rPr>
      <t>0.94%</t>
    </r>
    <r>
      <rPr>
        <sz val="8"/>
        <color theme="1"/>
        <rFont val="Inherit"/>
      </rPr>
      <t xml:space="preserve">. Includes </t>
    </r>
    <r>
      <rPr>
        <sz val="8"/>
        <color rgb="FF000000"/>
        <rFont val="Times New Roman"/>
        <family val="1"/>
      </rPr>
      <t>one</t>
    </r>
    <r>
      <rPr>
        <sz val="8"/>
        <color theme="1"/>
        <rFont val="Inherit"/>
      </rPr>
      <t xml:space="preserve"> first mortgage loan with a principal amount of </t>
    </r>
    <r>
      <rPr>
        <sz val="8"/>
        <color rgb="FF000000"/>
        <rFont val="Times New Roman"/>
        <family val="1"/>
      </rPr>
      <t>$6.8 million</t>
    </r>
    <r>
      <rPr>
        <sz val="8"/>
        <color theme="1"/>
        <rFont val="Inherit"/>
      </rPr>
      <t xml:space="preserve"> with a spread over prime rate. </t>
    </r>
  </si>
  <si>
    <r>
      <t xml:space="preserve">Based on initial maturity and for floating-rate debt, calculated using one-month LIBOR as of </t>
    </r>
    <r>
      <rPr>
        <sz val="8"/>
        <color rgb="FF000000"/>
        <rFont val="Times New Roman"/>
        <family val="1"/>
      </rPr>
      <t>June 30, 2014</t>
    </r>
    <r>
      <rPr>
        <sz val="8"/>
        <color theme="1"/>
        <rFont val="Inherit"/>
      </rPr>
      <t>, and for CRE debt with a LIBOR floor, using such floor.</t>
    </r>
  </si>
  <si>
    <r>
      <t xml:space="preserve">Year to date through June 30, 2014, the Company originated six loans with an aggregate principal amount of </t>
    </r>
    <r>
      <rPr>
        <sz val="10"/>
        <color rgb="FF000000"/>
        <rFont val="Times New Roman"/>
        <family val="1"/>
      </rPr>
      <t>$230.6 million</t>
    </r>
    <r>
      <rPr>
        <sz val="10"/>
        <color theme="1"/>
        <rFont val="Inherit"/>
      </rPr>
      <t>.</t>
    </r>
  </si>
  <si>
    <t>The following table presents CRE debt investments as of December 31, 2013, excluding CRE debt underlying deconsolidated N-Star CDOs (dollars in thousands):</t>
  </si>
  <si>
    <t xml:space="preserve"> as % of </t>
  </si>
  <si>
    <t>Subordinate interests</t>
  </si>
  <si>
    <t>Includes a $100.0 million preferred equity investment for which the Company elected the fair value option. As of December 31, 2013, carrying value represents fair value with respect to this investment.</t>
  </si>
  <si>
    <t>Term loans include one revolver of $25.0 million, of which $3.5 million was outstanding as of December 31, 2013.</t>
  </si>
  <si>
    <r>
      <t xml:space="preserve">Certain CRE debt investments serve as collateral for financing transactions including carrying value of </t>
    </r>
    <r>
      <rPr>
        <sz val="8"/>
        <color rgb="FF000000"/>
        <rFont val="Inherit"/>
      </rPr>
      <t>$133.4 million</t>
    </r>
    <r>
      <rPr>
        <sz val="8"/>
        <color theme="1"/>
        <rFont val="Inherit"/>
      </rPr>
      <t xml:space="preserve"> for Securitization 2012-1 and </t>
    </r>
    <r>
      <rPr>
        <sz val="8"/>
        <color rgb="FF000000"/>
        <rFont val="Inherit"/>
      </rPr>
      <t>$109.1 million</t>
    </r>
    <r>
      <rPr>
        <sz val="8"/>
        <color theme="1"/>
        <rFont val="Inherit"/>
      </rPr>
      <t xml:space="preserve"> for credit facilities. The remainder is unleveraged. </t>
    </r>
  </si>
  <si>
    <r>
      <t xml:space="preserve">There are no loans on non-accrual status except for </t>
    </r>
    <r>
      <rPr>
        <sz val="8"/>
        <color rgb="FF000000"/>
        <rFont val="Inherit"/>
      </rPr>
      <t>one</t>
    </r>
    <r>
      <rPr>
        <sz val="8"/>
        <color theme="1"/>
        <rFont val="Inherit"/>
      </rPr>
      <t xml:space="preserve"> first mortgage loan acquired with deteriorated credit quality with a carrying value of </t>
    </r>
    <r>
      <rPr>
        <sz val="8"/>
        <color rgb="FF000000"/>
        <rFont val="Inherit"/>
      </rPr>
      <t>$6.4 million</t>
    </r>
    <r>
      <rPr>
        <sz val="8"/>
        <color theme="1"/>
        <rFont val="Inherit"/>
      </rPr>
      <t xml:space="preserve"> as of December 31, 2013. Certain loans have an accrual of interest at a specified rate that may be in addition to a current rate. Such loans represent an aggregate </t>
    </r>
    <r>
      <rPr>
        <sz val="8"/>
        <color rgb="FF000000"/>
        <rFont val="Inherit"/>
      </rPr>
      <t>$5.1 million</t>
    </r>
    <r>
      <rPr>
        <sz val="8"/>
        <color theme="1"/>
        <rFont val="Inherit"/>
      </rPr>
      <t xml:space="preserve"> carrying value where the Company does not recognize interest income on the accrual rate but does recognize interest income based on the current rate.</t>
    </r>
  </si>
  <si>
    <t>Excludes three CRE debt investments with an aggregate principal amount of $37.0 million that were originated prior to 2008.</t>
  </si>
  <si>
    <r>
      <t>$</t>
    </r>
    <r>
      <rPr>
        <sz val="8"/>
        <color rgb="FF000000"/>
        <rFont val="Inherit"/>
      </rPr>
      <t>426.1 million</t>
    </r>
    <r>
      <rPr>
        <sz val="8"/>
        <color theme="1"/>
        <rFont val="Inherit"/>
      </rPr>
      <t xml:space="preserve"> principal amount has a weighted average LIBOR floor of </t>
    </r>
    <r>
      <rPr>
        <sz val="8"/>
        <color rgb="FF000000"/>
        <rFont val="Inherit"/>
      </rPr>
      <t>0.99%</t>
    </r>
    <r>
      <rPr>
        <sz val="8"/>
        <color theme="1"/>
        <rFont val="Inherit"/>
      </rPr>
      <t xml:space="preserve">. Includes one first mortgage loan with a principal amount of $7.4 million with a spread over prime rate. </t>
    </r>
  </si>
  <si>
    <t>Based on initial maturity and for floating-rate debt, calculated using one-month LIBOR as of December 31, 2013, and for CRE debt with a LIBOR floor, using such floor.</t>
  </si>
  <si>
    <r>
      <t xml:space="preserve">The following table presents maturities of CRE debt investments based on principal amount as of </t>
    </r>
    <r>
      <rPr>
        <sz val="10"/>
        <color rgb="FF000000"/>
        <rFont val="Inherit"/>
      </rPr>
      <t>June 30, 2014</t>
    </r>
    <r>
      <rPr>
        <sz val="10"/>
        <color theme="1"/>
        <rFont val="Inherit"/>
      </rPr>
      <t xml:space="preserve"> (dollars in thousands):</t>
    </r>
  </si>
  <si>
    <t>Initial</t>
  </si>
  <si>
    <t>Maturity</t>
  </si>
  <si>
    <t>Including</t>
  </si>
  <si>
    <r>
      <t>Extensions</t>
    </r>
    <r>
      <rPr>
        <b/>
        <sz val="5"/>
        <color theme="1"/>
        <rFont val="Inherit"/>
      </rPr>
      <t>(1)</t>
    </r>
  </si>
  <si>
    <t>July 1 to December 31, 2014</t>
  </si>
  <si>
    <t>Years Ending December 31:</t>
  </si>
  <si>
    <t>Thereafter</t>
  </si>
  <si>
    <t>Assumes that all debt with extension options will qualify for extension at such maturity according to the conditions stipulated in the governing documents.</t>
  </si>
  <si>
    <r>
      <t xml:space="preserve">As of </t>
    </r>
    <r>
      <rPr>
        <sz val="10"/>
        <color rgb="FF000000"/>
        <rFont val="Inherit"/>
      </rPr>
      <t>June 30, 2014</t>
    </r>
    <r>
      <rPr>
        <sz val="10"/>
        <color theme="1"/>
        <rFont val="Inherit"/>
      </rPr>
      <t xml:space="preserve">, the weighted average maturity, including extensions, of CRE debt investments was </t>
    </r>
    <r>
      <rPr>
        <sz val="10"/>
        <color rgb="FF000000"/>
        <rFont val="Inherit"/>
      </rPr>
      <t>4.1</t>
    </r>
    <r>
      <rPr>
        <sz val="10"/>
        <color theme="1"/>
        <rFont val="Inherit"/>
      </rPr>
      <t> years.</t>
    </r>
  </si>
  <si>
    <t>Actual maturities may differ from contractual maturities as certain borrowers may have the right to prepay with or without prepayment penalty. The Company may also extend certain contractual maturities in connection with loan modifications.</t>
  </si>
  <si>
    <r>
      <t xml:space="preserve">The principal amount of CRE debt investments differs from the carrying value primarily due to unamortized origination fees and costs, unamortized premium and discount and loan loss reserves recorded as part of the carrying value of the investment. As of </t>
    </r>
    <r>
      <rPr>
        <sz val="10"/>
        <color rgb="FF000000"/>
        <rFont val="Inherit"/>
      </rPr>
      <t>June 30, 2014</t>
    </r>
    <r>
      <rPr>
        <sz val="10"/>
        <color theme="1"/>
        <rFont val="Inherit"/>
      </rPr>
      <t xml:space="preserve">, the Company had </t>
    </r>
    <r>
      <rPr>
        <sz val="10"/>
        <color rgb="FF000000"/>
        <rFont val="Inherit"/>
      </rPr>
      <t>$20.8 million</t>
    </r>
    <r>
      <rPr>
        <sz val="10"/>
        <color theme="1"/>
        <rFont val="Inherit"/>
      </rPr>
      <t xml:space="preserve"> of net unamortized discount and </t>
    </r>
    <r>
      <rPr>
        <sz val="10"/>
        <color rgb="FF000000"/>
        <rFont val="Inherit"/>
      </rPr>
      <t>$7.6 million</t>
    </r>
    <r>
      <rPr>
        <sz val="10"/>
        <color theme="1"/>
        <rFont val="Inherit"/>
      </rPr>
      <t xml:space="preserve"> of net unamortized origination fees and costs.</t>
    </r>
  </si>
  <si>
    <r>
      <t xml:space="preserve">The Company did not have any non-performing loans (“NPLs”) as of </t>
    </r>
    <r>
      <rPr>
        <sz val="10"/>
        <color rgb="FF000000"/>
        <rFont val="Inherit"/>
      </rPr>
      <t>June 30, 2014</t>
    </r>
    <r>
      <rPr>
        <sz val="10"/>
        <color theme="1"/>
        <rFont val="Inherit"/>
      </rPr>
      <t xml:space="preserve"> and December 31, 2013.</t>
    </r>
  </si>
  <si>
    <t>Provision for Loan Losses</t>
  </si>
  <si>
    <r>
      <t xml:space="preserve">The following table presents activity in loan loss reserves on CRE debt investments for the three and six months ended </t>
    </r>
    <r>
      <rPr>
        <sz val="10"/>
        <color rgb="FF000000"/>
        <rFont val="Inherit"/>
      </rPr>
      <t>June 30,</t>
    </r>
    <r>
      <rPr>
        <sz val="10"/>
        <color theme="1"/>
        <rFont val="Inherit"/>
      </rPr>
      <t xml:space="preserve"> 2014 and 2013 (dollars in thousands):</t>
    </r>
  </si>
  <si>
    <t>Three Months Ended</t>
  </si>
  <si>
    <t>June 30,</t>
  </si>
  <si>
    <t>Six Months Ended</t>
  </si>
  <si>
    <t>Beginning balance</t>
  </si>
  <si>
    <r>
      <t>(1)</t>
    </r>
    <r>
      <rPr>
        <sz val="7"/>
        <color theme="1"/>
        <rFont val="Inherit"/>
      </rPr>
      <t> </t>
    </r>
  </si>
  <si>
    <t>Transfers to REO</t>
  </si>
  <si>
    <t>(5,623</t>
  </si>
  <si>
    <t>Write-offs / payoffs</t>
  </si>
  <si>
    <t>(20,210</t>
  </si>
  <si>
    <r>
      <t>(2)</t>
    </r>
    <r>
      <rPr>
        <sz val="8"/>
        <color theme="1"/>
        <rFont val="Inherit"/>
      </rPr>
      <t> </t>
    </r>
  </si>
  <si>
    <t>Ending balance</t>
  </si>
  <si>
    <r>
      <t xml:space="preserve">(1) Includes </t>
    </r>
    <r>
      <rPr>
        <sz val="8"/>
        <color rgb="FF000000"/>
        <rFont val="Inherit"/>
      </rPr>
      <t>$4.0 million</t>
    </r>
    <r>
      <rPr>
        <sz val="8"/>
        <color theme="1"/>
        <rFont val="Inherit"/>
      </rPr>
      <t xml:space="preserve"> of reversals of previously recorded provisions for loan losses.</t>
    </r>
  </si>
  <si>
    <t>(2) Represents a write-off of a previously recorded loan loss reserve upon payoff of a loan.</t>
  </si>
  <si>
    <t>Credit Quality Monitoring</t>
  </si>
  <si>
    <t>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t>
  </si>
  <si>
    <r>
      <t xml:space="preserve">The Company categorizes a debt investment for which it expects to receive full payment of contractual principal and interest payments as a “loan with no loan loss reserve.” The Company categorizes a debt investment as an NPL if it is in maturity default and/or past due at least </t>
    </r>
    <r>
      <rPr>
        <sz val="10"/>
        <color rgb="FF000000"/>
        <rFont val="Inherit"/>
      </rPr>
      <t>90</t>
    </r>
    <r>
      <rPr>
        <sz val="10"/>
        <color theme="1"/>
        <rFont val="Inherit"/>
      </rPr>
      <t> days on its contractual debt service payments. The Company considers the remaining debt investments to be of weaker credit quality and categorizes such loans as “other loans with a loan loss reserve/non-accrual status.” These loans are not considered NPLs because such loans are performing in accordance with contractual terms but the loans have a loan loss reserve and/or are on non-accrual status. Even if a borrower is currently paying contractual debt service or debt service is not due in accordance with its contractual terms, the Company may still determine that the borrower may not be able to perform under its contractual terms in the future and make full payment upon maturity. The Company’s definition of an NPL may differ from that of other companies that track NPLs.</t>
    </r>
  </si>
  <si>
    <t>The following table presents the carrying value of CRE debt investments, by credit quality indicator, as of each applicable balance sheet date (dollars in thousands):</t>
  </si>
  <si>
    <t>Credit Quality Indicator:</t>
  </si>
  <si>
    <t>December 31,</t>
  </si>
  <si>
    <t>Loans with no loan loss reserve:</t>
  </si>
  <si>
    <t>Subtotal</t>
  </si>
  <si>
    <t>Other loans with a loan loss reserve/non-accrual status:</t>
  </si>
  <si>
    <r>
      <t>First mortgage loans</t>
    </r>
    <r>
      <rPr>
        <sz val="5"/>
        <color theme="1"/>
        <rFont val="Inherit"/>
      </rPr>
      <t>(1)</t>
    </r>
  </si>
  <si>
    <t>Non-performing loans:</t>
  </si>
  <si>
    <r>
      <t xml:space="preserve">Excludes </t>
    </r>
    <r>
      <rPr>
        <sz val="8"/>
        <color rgb="FF000000"/>
        <rFont val="Times New Roman"/>
        <family val="1"/>
      </rPr>
      <t>one</t>
    </r>
    <r>
      <rPr>
        <sz val="8"/>
        <color theme="1"/>
        <rFont val="Inherit"/>
      </rPr>
      <t xml:space="preserve"> first mortgage loan acquired with deteriorated credit quality with a carrying value of </t>
    </r>
    <r>
      <rPr>
        <sz val="8"/>
        <color rgb="FF000000"/>
        <rFont val="Times New Roman"/>
        <family val="1"/>
      </rPr>
      <t>$5.9 million</t>
    </r>
    <r>
      <rPr>
        <sz val="8"/>
        <color theme="1"/>
        <rFont val="Inherit"/>
      </rPr>
      <t xml:space="preserve"> and </t>
    </r>
    <r>
      <rPr>
        <sz val="8"/>
        <color rgb="FF000000"/>
        <rFont val="Times New Roman"/>
        <family val="1"/>
      </rPr>
      <t>$6.4 million</t>
    </r>
    <r>
      <rPr>
        <sz val="8"/>
        <color theme="1"/>
        <rFont val="Inherit"/>
      </rPr>
      <t xml:space="preserve"> as of June 30, 2014 and December 31, 2013, respectively.</t>
    </r>
  </si>
  <si>
    <t>Impaired Loans</t>
  </si>
  <si>
    <r>
      <t xml:space="preserve">The Company considers impaired loans to generally include NPLs, loans with a loan loss reserve, loans on non-accrual status (excluding loans acquired with deteriorated credit quality) and TDRs. The following table presents impaired loans as of </t>
    </r>
    <r>
      <rPr>
        <sz val="10"/>
        <color rgb="FF000000"/>
        <rFont val="Inherit"/>
      </rPr>
      <t>June 30, 2014</t>
    </r>
    <r>
      <rPr>
        <sz val="10"/>
        <color theme="1"/>
        <rFont val="Inherit"/>
      </rPr>
      <t xml:space="preserve"> and December 31, 2013 (dollars in thousands):</t>
    </r>
  </si>
  <si>
    <t>December 31, 2013</t>
  </si>
  <si>
    <r>
      <t>Amount</t>
    </r>
    <r>
      <rPr>
        <b/>
        <sz val="5"/>
        <color theme="1"/>
        <rFont val="Inherit"/>
      </rPr>
      <t>(1)</t>
    </r>
  </si>
  <si>
    <r>
      <t>Value</t>
    </r>
    <r>
      <rPr>
        <b/>
        <sz val="5"/>
        <color theme="1"/>
        <rFont val="Inherit"/>
      </rPr>
      <t>(1)</t>
    </r>
  </si>
  <si>
    <t>Loan Loss</t>
  </si>
  <si>
    <t>Reserve</t>
  </si>
  <si>
    <t>Class of Debt:</t>
  </si>
  <si>
    <r>
      <t xml:space="preserve">Principal amount differs from carrying value primarily due to unamortized origination fees and costs, unamortized premium or discount and loan loss reserves included in the carrying value of the investment. Excludes </t>
    </r>
    <r>
      <rPr>
        <sz val="8"/>
        <color rgb="FF000000"/>
        <rFont val="Times New Roman"/>
        <family val="1"/>
      </rPr>
      <t>one</t>
    </r>
    <r>
      <rPr>
        <sz val="8"/>
        <color theme="1"/>
        <rFont val="Inherit"/>
      </rPr>
      <t xml:space="preserve"> first mortgage loan acquired with deteriorated credit quality with a carrying value of </t>
    </r>
    <r>
      <rPr>
        <sz val="8"/>
        <color rgb="FF000000"/>
        <rFont val="Times New Roman"/>
        <family val="1"/>
      </rPr>
      <t>$5.9 million</t>
    </r>
    <r>
      <rPr>
        <sz val="8"/>
        <color theme="1"/>
        <rFont val="Inherit"/>
      </rPr>
      <t xml:space="preserve"> and </t>
    </r>
    <r>
      <rPr>
        <sz val="8"/>
        <color rgb="FF000000"/>
        <rFont val="Times New Roman"/>
        <family val="1"/>
      </rPr>
      <t>$6.4 million</t>
    </r>
    <r>
      <rPr>
        <sz val="8"/>
        <color theme="1"/>
        <rFont val="Inherit"/>
      </rPr>
      <t xml:space="preserve"> as of June 30, 2014 and December 31, 2013, respectively.</t>
    </r>
  </si>
  <si>
    <t>The following table presents average carrying value of impaired loans by type and the income recorded on such loans subsequent to their being deemed impaired for the three months ended June 30, 2014 and 2013 (dollars in thousands):</t>
  </si>
  <si>
    <t>June 30, 2014</t>
  </si>
  <si>
    <t>June 30, 2013</t>
  </si>
  <si>
    <t>Average Carrying Value</t>
  </si>
  <si>
    <t>Three Months Ended Income</t>
  </si>
  <si>
    <t>Average</t>
  </si>
  <si>
    <t>Value</t>
  </si>
  <si>
    <t>Total/weighted average</t>
  </si>
  <si>
    <t>The following table presents average carrying value of impaired loans by type and the income recorded on such loans subsequent to their being deemed impaired for the six months ended June 30, 2014 and 2013 (dollars in thousands):</t>
  </si>
  <si>
    <t>Six Months Ended Income</t>
  </si>
  <si>
    <r>
      <t xml:space="preserve">As of </t>
    </r>
    <r>
      <rPr>
        <sz val="10"/>
        <color rgb="FF000000"/>
        <rFont val="Inherit"/>
      </rPr>
      <t>June 30, 2014</t>
    </r>
    <r>
      <rPr>
        <sz val="10"/>
        <color theme="1"/>
        <rFont val="Inherit"/>
      </rPr>
      <t xml:space="preserve"> and December 31, 2013, the Company did not have any loans past due greater than </t>
    </r>
    <r>
      <rPr>
        <sz val="10"/>
        <color rgb="FF000000"/>
        <rFont val="Inherit"/>
      </rPr>
      <t>90</t>
    </r>
    <r>
      <rPr>
        <sz val="10"/>
        <color theme="1"/>
        <rFont val="Inherit"/>
      </rPr>
      <t> days.</t>
    </r>
  </si>
  <si>
    <t>Troubled Debt Restructurings</t>
  </si>
  <si>
    <r>
      <t xml:space="preserve">The Company did not have any CRE debt investments modified that were considered TDRs for the </t>
    </r>
    <r>
      <rPr>
        <sz val="10"/>
        <color rgb="FF000000"/>
        <rFont val="Inherit"/>
      </rPr>
      <t>three</t>
    </r>
    <r>
      <rPr>
        <sz val="10"/>
        <color theme="1"/>
        <rFont val="Inherit"/>
      </rPr>
      <t xml:space="preserve"> months ended </t>
    </r>
    <r>
      <rPr>
        <sz val="10"/>
        <color rgb="FF000000"/>
        <rFont val="Inherit"/>
      </rPr>
      <t>June 30,</t>
    </r>
    <r>
      <rPr>
        <sz val="10"/>
        <color theme="1"/>
        <rFont val="Inherit"/>
      </rPr>
      <t xml:space="preserve"> 2014 and 2013 or for the six months ended June 30, 2014. The following table presents CRE debt investments that were modified and considered a TDR for the six months ended </t>
    </r>
    <r>
      <rPr>
        <sz val="10"/>
        <color rgb="FF000000"/>
        <rFont val="Inherit"/>
      </rPr>
      <t>June 30,</t>
    </r>
    <r>
      <rPr>
        <sz val="10"/>
        <color theme="1"/>
        <rFont val="Inherit"/>
      </rPr>
      <t xml:space="preserve"> 2013 (dollars in thousands):</t>
    </r>
  </si>
  <si>
    <t>Original</t>
  </si>
  <si>
    <t>WA Interest</t>
  </si>
  <si>
    <t>Rate</t>
  </si>
  <si>
    <t>Modified</t>
  </si>
  <si>
    <t>Mezzanine loan</t>
  </si>
  <si>
    <t>______________________________________</t>
  </si>
  <si>
    <t>Considered a TDR in the first quarter 2013 and was subsequently modified in the second quarter 2013. On September 30, 2013, the Company deconsolidated certain N-Star CDOs, and as a result, no longer records this loan on its consolidated balance sheets. Refer to Note 3 for further disclosure.</t>
  </si>
  <si>
    <t>All loans modified in a TDR generally provided interest rate concessions and/or deferral of interest or principal repayments. Any loan modification is intended to maximize the collection of the principal and interest related to such loan. There are no write-downs related to the CRE debt investments that were modified and considered a TDR for the periods presented.</t>
  </si>
  <si>
    <t>Investments in Private Equity Funds (Private Equity Funds)</t>
  </si>
  <si>
    <t>Private Equity Funds</t>
  </si>
  <si>
    <t>Investments in and Advances to Affiliates [Line Items]</t>
  </si>
  <si>
    <t>Investments in Private Equity Funds</t>
  </si>
  <si>
    <t>The following is a description of investments in private equity funds that own PE investments either through unconsolidated ventures (“PE Investment I” and “PE Investment II” ) or directly (“PE Investment III” and “PE Investment IV”), which are recorded as investments in private equity funds at fair value on the consolidated balance sheets. The Company elected the fair value option for PE Investments. As a result, the Company records equity in earnings (losses) based on the change in fair value for its share of the projected future cash flow from one period to another. All PE Investments are considered voting interest entities. PE Investment I and II are not consolidated by the Company due to the substantive participating rights of the partners in joint ventures that own the interests in the real estate private equity funds. PE Investments III and IV are not consolidated as the Company does not own a majority voting interest.</t>
  </si>
  <si>
    <t>The Company evaluates whether disclosure of summarized financial statement information is required for any individually significant investment in unconsolidated ventures. The Company determined there were four significant unconsolidated joint ventures with respect to PE Investment I and PE Investment II as of June 30, 2014. Summarized financial data for such unconsolidated joint ventures for the three months ended March 31, 2014, which is the most recent financial information available from the underlying funds, included net investment income of $8.3 million, realized losses of $22.3 million and unrealized gains of $32.5 million. However, the Company records equity in earnings (losses) based on the change in fair value for its share of the projected cash flow from one period to another and not based on such summarized financial data.</t>
  </si>
  <si>
    <t>PE Investment I</t>
  </si>
  <si>
    <t>In February 2013, the Company completed the initial closing (“PE I Initial Closing”) of PE Investment I which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282.1 million and NorthStar Income (together with the Company, the “NorthStar Entities”) funded $118.0 million. The NorthStar Entities have an aggregate ownership interest in PE Investment I of 51%, of which the Company owns 70.5%. The Company assigned its rights to the remaining 29.5% to a subsidiary of NorthStar Income. Teachers Insurance and Annuity Association of America (the “Class B Partner”) contributed its interests in 49 funds subject to the transaction in exchange for all of the Class B partnership interests in PE Investment I.</t>
  </si>
  <si>
    <t>PE Investment I provides for all cash distributions on a priority basis to the NorthStar Entities as follows: (i) first, 85% to the NorthStar Entities and 15% to the Class B Partner until the NorthStar Entities receive a 1.5x multiple on all of their invested capital, including amounts funded in connection with future capital commitments; (ii) second, 15% to the NorthStar Entities and 85% to the Class B Partner until the Class B Partner receives a return of its then remaining June 30, 2012 capital; and (iii) third, 51% to the NorthStar Entities and 49% to the Class B Partner. All amounts paid to and received by the NorthStar Entities are based on each partner’s proportionate interest.</t>
  </si>
  <si>
    <t>As of June 30, 2014 and December 31, 2013, the carrying value of the investment in PE Investment I was $207.4 million and $226.3 million, respectively. For the three months ended June 30, 2014 and 2013, the Company recognized $14.1 million and $14.4 million of equity in earnings, respectively. For the six months ended June 30, 2014 and 2013, the Company recognized $27.7 million and $22.0 million of equity in earnings, respectively. For the six months ended June 30, 2014 and 2013, the Company received $46.7 million and $56.5 million of net distributions, respectively, and made $0.1 million and $17.9 million of contributions, respectively, related to PE Investment I. The six months ended June 30, 2013 represents activity from February 15, 2013 through June 30, 2013. As of June 30, 2014, the Company’s future capital commitments to the fund interests in PE Investment I are estimated to be approximately $14 million.</t>
  </si>
  <si>
    <t>The Company guaranteed all of its funding obligations that may be due and owed under PE Investment I agreements directly to PE Investment 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is solely caused by the Company or NorthStar Income, as the case may be.</t>
  </si>
  <si>
    <t>PE Investment II</t>
  </si>
  <si>
    <t>In June 2013, the Company, NorthStar Income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et asset value (“NAV”) acquired was $910.0 million as of September 30, 2012. The Company, NorthStar Income and the Vintage Funds each have an ownership interest in PE Investment II of 70%, 15% and 15%, respectively. All amounts paid and received are based on each Partner’s proportionate interest.</t>
  </si>
  <si>
    <t>PE Investment II paid $504.8 million to PE II Seller for all of the fund interests, or 55% of the September 30, 2012 NAV (the “Initial Amount”), and will pay the remaining $411.4 million, or 45% of the September 30, 2012 NAV (the “Deferred Amount”), by the last day of the fiscal quarter after the four year anniversary following the closing date of each fund interest. The Company funded $353.4 million, all of its proportionate share of the Initial Amount, at the initial closing on July 3, 2013. For the six months ended June 30, 2014, PE Investment II paid $2.4 million of the Deferred Amount to PE II Seller of which the Company’s share was $1.7 million. As of June 30, 2014, the Company’s share of the Deferred Amount was $286.3 million. The Deferred Amount is a liability of PE Investment II. Each Partner, directly or indirectly, guaranteed its proportionate interest of the Deferred Amount. The Company determined there was an immaterial amount of fair value related to the guarantee.</t>
  </si>
  <si>
    <t xml:space="preserve">On March 31st of each year, commencing on March 31, 2015 and for a period of two years thereafter, PE Investment II will pay an amount necessary to reduce the Deferred Amount by the greater of 15% of the then outstanding Deferred Amount or 15% of the aggregate distributions received by PE Investment II during the preceding 12 month period. </t>
  </si>
  <si>
    <t xml:space="preserve">On the last day of the fiscal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t>
  </si>
  <si>
    <t>The Company guaranteed all of its funding obligations that may be due and owed under PE Investment II agreements directly to PE Investment II entities. The Company and NorthStar Income each agreed to indemnify the other proportionately for any losses that may arise in connection with the funding and other obligations as set forth in the governing documents in the case of a joint default by the Company and NorthStar Income. The Company and NorthStar Income further agreed to indemnify each other for all of the losses that may arise as a result of a default that was solely caused by the Company or NorthStar Income, as the case may be.</t>
  </si>
  <si>
    <r>
      <t>As of June 30, 2014 and December 31, 2013, the carrying value of the investment in PE Investment II was $270.7 million and $288.9 million, respectively. For the three and six months ended June 30, 2014, the Company recognized $13.3 million and $26.4 million of equity in earnings. For the six months ended June 30, 2014, the Company received $49.5 million of net distributions and made $</t>
    </r>
    <r>
      <rPr>
        <sz val="10"/>
        <color rgb="FF000000"/>
        <rFont val="Times New Roman"/>
        <family val="1"/>
      </rPr>
      <t>4.9</t>
    </r>
    <r>
      <rPr>
        <sz val="10"/>
        <color theme="1"/>
        <rFont val="Inherit"/>
      </rPr>
      <t xml:space="preserve"> million of contributions, related to PE Investment II. As of June 30, 2014, the Company’s future capital commitments to the fund interests in PE Investment II are estimated to be approximately $10 million.</t>
    </r>
  </si>
  <si>
    <t>Other PE Investments</t>
  </si>
  <si>
    <t>PE Investment III</t>
  </si>
  <si>
    <t>In December 2013, the Company entered into an agreement with The Rockefeller Foundation (the “PE III Seller”) to acquire the entire interest in a portfolio of limited partnership interests in eight real estate private equity funds. PE Investment III paid $39.8 million to the PE III Seller for all of the fund interests, or 50% of the June 30, 2013 NAV, and will pay the remaining $39.8 million, or 50% of the June 30, 2013 NAV, by December 31, 2015 to two third parties. Such amount is included in other liabilities on the consolidated balance sheets. The aggregate reported NAV of PE Investment III as of June 30, 2013 was $80.3 million. PE Investment III’s interests in real estate private equity funds cannot be redeemed. As of June 30, 2014, the Company’s future capital commitments to the fund interests in PE Investment III are $4.8 million, of which $1 million is expected to be funded.</t>
  </si>
  <si>
    <t>PE Investment III received all cash distributions from June 30, 2013 through the closing on December 31, 2013 and funded all capital contributions from June 30, 2013. The Company guaranteed all of its funding obligations that may be due and owed under PE Investment III agreements directly to PE Investment III entities.</t>
  </si>
  <si>
    <t>As of June 30, 2014 and December 31, 2013, the carrying value of the investment in PE Investment III was $63.9 million and $70.8 million, respectively. For the three and six months ended June 30, 2014, the Company recognized $1.6 million and $3.0 million of equity in earnings. For the six months ended June 30, 2014, the Company received $19.1 million of net distributions and made $0.5 million of contributions, related to PE Investment III.</t>
  </si>
  <si>
    <t>PE Investment IV</t>
  </si>
  <si>
    <t>On May 30, 2014, the Company purchased an interest in a real estate private equity fund for $8.0 million (“PE Investment IV”), which represented a purchase price equal to 90.5% of the NAV as of December 31, 2013. The Company owns an additional interest in the same real estate private equity fund through PE Investment I.</t>
  </si>
  <si>
    <t>As of June 30, 2014, the carrying value of PE Investment IV was $8.1 million. For the three and six months ended June 30, 2014, the Company recognized $0.1 million of equity in earnings. For the three and six months ended June 30, 2014, the Company received no distributions and made no contributions, related to PE Investment IV.</t>
  </si>
  <si>
    <t>Investments in Unconsolidated Ventures (Unconsolidated Ventures)</t>
  </si>
  <si>
    <t>Unconsolidated Ventures</t>
  </si>
  <si>
    <t>Schedule of Investments [Line Items]</t>
  </si>
  <si>
    <t>The following is a description of investments in unconsolidated ventures. All of the below are accounted for under the equity method, except for certain components of the investment in RXR Realty and the investment in Aerium for which the fair value option was elected.</t>
  </si>
  <si>
    <t>RXR Equity Interest</t>
  </si>
  <si>
    <t>In December 2013, the Company entered into a strategic transaction with RXR Realty, a leading real estate owner, developer and investment management company focused on high-quality real estate in the New York Tri-State area. The investment in RXR Realty includes an approximate 30% equity interest (“RXR Equity Interest”) for which the fair value option was elected. As a result, the Company records equity in earnings (losses) for the RXR Equity Interest based on the change in fair value for its share of the projected future cash flow from one period to another. The carrying value of the RXR Equity Interest was $87.0 million and $84.1 million as of June 30, 2014 and December 31, 2013, respectively. For the three and six months ended June 30, 2014, the Company recognized equity in earnings of $1.5 million and $3.0 million, respectively. The Company’s equity interest in RXR Realty is structured so that NSAM is entitled to certain fees in connection with RXR Realty’s investment management business.  Refer to Note 11. “Related Party Arrangements - NorthStar Asset Management Group - Management Agreement” for further disclosure.</t>
  </si>
  <si>
    <t>Aerium Interest</t>
  </si>
  <si>
    <t>In June 2014, the Company acquired a 15% interest in Aerium, a pan-European real estate investment manager specializing in commercial real estate properties and is headquartered in Luxembourg with additional offices in London, Paris, Istanbul, Geneva, Düsseldorf and Bahrain. As of June 30, 2014, Aerium managed approximately €6.1 billion of real estate assets across 12 countries and employed over 180 professionals, some of whom provide services to NSAM following the spin-off. The investment in Aerium was acquired for €50 million ($68.8 million), subject to adjustment and excluding $3.6 million of transaction costs, funded with €45 million ($62.2 million) of cash and €5 million from the issuance of the Company’s common stock (refer to Note 13). The Company elected the fair value option to account for the Aerium investment and as a result, the Company records equity in earnings (losses) based on the change in fair value for its share of the projected future cash flow from one period to another. The carrying value of the investment in Aerium was $68.8 million as of June 30, 2014. For the three months ended June 30, 2014, no equity in earnings was recorded associated with this investment. The Company’s equity interest in Aerium is structured so that NSAM is entitled to certain fees in connection with Aerium’s asset management business.  Refer to Note 11. “Related Party Arrangements - NorthStar Asset Management Group - Management Agreement” for further disclosure.</t>
  </si>
  <si>
    <t>Multifamily Joint Venture</t>
  </si>
  <si>
    <r>
      <t xml:space="preserve">In July 2013, the Company through a joint venture with a private investor, acquired a multifamily property with </t>
    </r>
    <r>
      <rPr>
        <sz val="10"/>
        <color rgb="FF000000"/>
        <rFont val="Inherit"/>
      </rPr>
      <t>498</t>
    </r>
    <r>
      <rPr>
        <sz val="10"/>
        <color theme="1"/>
        <rFont val="Inherit"/>
      </rPr>
      <t xml:space="preserve"> units, located in Philadelphia, Pennsylvania for an aggregate purchase price of </t>
    </r>
    <r>
      <rPr>
        <sz val="10"/>
        <color rgb="FF000000"/>
        <rFont val="Inherit"/>
      </rPr>
      <t>$41.0 million</t>
    </r>
    <r>
      <rPr>
        <sz val="10"/>
        <color theme="1"/>
        <rFont val="Inherit"/>
      </rPr>
      <t xml:space="preserve">, including all costs, escrows and reserves. The property was financed with a non-recourse mortgage note of </t>
    </r>
    <r>
      <rPr>
        <sz val="10"/>
        <color rgb="FF000000"/>
        <rFont val="Inherit"/>
      </rPr>
      <t>$29.5 million</t>
    </r>
    <r>
      <rPr>
        <sz val="10"/>
        <color theme="1"/>
        <rFont val="Inherit"/>
      </rPr>
      <t xml:space="preserve"> and the remainder in cash. The mortgage note matures on July 1, 2023 and bears a fixed interest rate of </t>
    </r>
    <r>
      <rPr>
        <sz val="10"/>
        <color rgb="FF000000"/>
        <rFont val="Inherit"/>
      </rPr>
      <t>3.69%</t>
    </r>
    <r>
      <rPr>
        <sz val="10"/>
        <color theme="1"/>
        <rFont val="Inherit"/>
      </rPr>
      <t xml:space="preserve">. The Company’s </t>
    </r>
    <r>
      <rPr>
        <sz val="10"/>
        <color rgb="FF000000"/>
        <rFont val="Inherit"/>
      </rPr>
      <t>90%</t>
    </r>
    <r>
      <rPr>
        <sz val="10"/>
        <color theme="1"/>
        <rFont val="Inherit"/>
      </rPr>
      <t xml:space="preserve"> interest in the joint venture was acquired for </t>
    </r>
    <r>
      <rPr>
        <sz val="10"/>
        <color rgb="FF000000"/>
        <rFont val="Inherit"/>
      </rPr>
      <t>$10.4 million</t>
    </r>
    <r>
      <rPr>
        <sz val="10"/>
        <color theme="1"/>
        <rFont val="Inherit"/>
      </rPr>
      <t xml:space="preserve">. The carrying value of the Company’s investment was $10.0 million as of June 30, 2014 and December 31, 2013. For the three and six months ended </t>
    </r>
    <r>
      <rPr>
        <sz val="10"/>
        <color rgb="FF000000"/>
        <rFont val="Inherit"/>
      </rPr>
      <t>June 30,</t>
    </r>
    <r>
      <rPr>
        <sz val="10"/>
        <color theme="1"/>
        <rFont val="Inherit"/>
      </rPr>
      <t xml:space="preserve"> 2014, the Company recognized equity in losses of $0.1 million and </t>
    </r>
    <r>
      <rPr>
        <sz val="10"/>
        <color rgb="FF000000"/>
        <rFont val="Inherit"/>
      </rPr>
      <t>$0.3 million</t>
    </r>
    <r>
      <rPr>
        <sz val="10"/>
        <color theme="1"/>
        <rFont val="Inherit"/>
      </rPr>
      <t>, respectively.</t>
    </r>
  </si>
  <si>
    <t>LandCap Partners</t>
  </si>
  <si>
    <r>
      <t xml:space="preserve">In October 2007, the Company entered into a joint venture with Whitehall Street Global Real Estate Limited Partnership 2007 (“Whitehall”) to form LandCap Partners and LandCap LoanCo. (collectively referred to as “LandCap”). The joint venture is managed by a third-party management group which has extensive experience in the single family housing sector. The Company and Whitehall agreed to provide no additional new investment capital in the LandCap joint venture. The carrying value of the </t>
    </r>
    <r>
      <rPr>
        <sz val="10"/>
        <color rgb="FF000000"/>
        <rFont val="Inherit"/>
      </rPr>
      <t>49%</t>
    </r>
    <r>
      <rPr>
        <sz val="10"/>
        <color theme="1"/>
        <rFont val="Inherit"/>
      </rPr>
      <t xml:space="preserve"> interest in LandCap was $14.5 million and </t>
    </r>
    <r>
      <rPr>
        <sz val="10"/>
        <color rgb="FF000000"/>
        <rFont val="Inherit"/>
      </rPr>
      <t>$14.1 million</t>
    </r>
    <r>
      <rPr>
        <sz val="10"/>
        <color theme="1"/>
        <rFont val="Inherit"/>
      </rPr>
      <t xml:space="preserve"> as of </t>
    </r>
    <r>
      <rPr>
        <sz val="10"/>
        <color rgb="FF000000"/>
        <rFont val="Inherit"/>
      </rPr>
      <t>June 30, 2014</t>
    </r>
    <r>
      <rPr>
        <sz val="10"/>
        <color theme="1"/>
        <rFont val="Inherit"/>
      </rPr>
      <t xml:space="preserve"> and December 31, 2013, respectively. As of </t>
    </r>
    <r>
      <rPr>
        <sz val="10"/>
        <color rgb="FF000000"/>
        <rFont val="Inherit"/>
      </rPr>
      <t>June 30, 2014</t>
    </r>
    <r>
      <rPr>
        <sz val="10"/>
        <color theme="1"/>
        <rFont val="Inherit"/>
      </rPr>
      <t xml:space="preserve"> and December 31, 2013, LandCap had investments totaling </t>
    </r>
    <r>
      <rPr>
        <sz val="10"/>
        <color rgb="FF000000"/>
        <rFont val="Inherit"/>
      </rPr>
      <t>$23.5 million</t>
    </r>
    <r>
      <rPr>
        <sz val="10"/>
        <color theme="1"/>
        <rFont val="Inherit"/>
      </rPr>
      <t xml:space="preserve"> and </t>
    </r>
    <r>
      <rPr>
        <sz val="10"/>
        <color rgb="FF000000"/>
        <rFont val="Inherit"/>
      </rPr>
      <t>$25.9 million</t>
    </r>
    <r>
      <rPr>
        <sz val="10"/>
        <color theme="1"/>
        <rFont val="Inherit"/>
      </rPr>
      <t xml:space="preserve">, respectively. For the three months ended </t>
    </r>
    <r>
      <rPr>
        <sz val="10"/>
        <color rgb="FF000000"/>
        <rFont val="Inherit"/>
      </rPr>
      <t>June 30,</t>
    </r>
    <r>
      <rPr>
        <sz val="10"/>
        <color theme="1"/>
        <rFont val="Inherit"/>
      </rPr>
      <t xml:space="preserve"> 2014 and 2013, the Company recognized equity in earnings of $0.4 million and $0.3 million, respectively. For the six months ended </t>
    </r>
    <r>
      <rPr>
        <sz val="10"/>
        <color rgb="FF000000"/>
        <rFont val="Inherit"/>
      </rPr>
      <t>June 30,</t>
    </r>
    <r>
      <rPr>
        <sz val="10"/>
        <color theme="1"/>
        <rFont val="Inherit"/>
      </rPr>
      <t xml:space="preserve"> 2014 and 2013, the Company recognized equity in earnings of </t>
    </r>
    <r>
      <rPr>
        <sz val="10"/>
        <color rgb="FF000000"/>
        <rFont val="Inherit"/>
      </rPr>
      <t>$0.5 million</t>
    </r>
    <r>
      <rPr>
        <sz val="10"/>
        <color theme="1"/>
        <rFont val="Inherit"/>
      </rPr>
      <t xml:space="preserve"> and $0.2 million, respectively.</t>
    </r>
  </si>
  <si>
    <t>CS Federal Drive, LLC</t>
  </si>
  <si>
    <r>
      <t xml:space="preserve">The Company owns a </t>
    </r>
    <r>
      <rPr>
        <sz val="10"/>
        <color rgb="FF000000"/>
        <rFont val="Inherit"/>
      </rPr>
      <t>50%</t>
    </r>
    <r>
      <rPr>
        <sz val="10"/>
        <color theme="1"/>
        <rFont val="Inherit"/>
      </rPr>
      <t xml:space="preserve"> interest in CS Federal Drive, LLC (“CS/Federal”), which owns </t>
    </r>
    <r>
      <rPr>
        <sz val="10"/>
        <color rgb="FF000000"/>
        <rFont val="Inherit"/>
      </rPr>
      <t>three</t>
    </r>
    <r>
      <rPr>
        <sz val="10"/>
        <color theme="1"/>
        <rFont val="Inherit"/>
      </rPr>
      <t xml:space="preserve"> adjacent class A office/flex buildings in Colorado. The properties were acquired for </t>
    </r>
    <r>
      <rPr>
        <sz val="10"/>
        <color rgb="FF000000"/>
        <rFont val="Inherit"/>
      </rPr>
      <t>$54.3 million</t>
    </r>
    <r>
      <rPr>
        <sz val="10"/>
        <color theme="1"/>
        <rFont val="Inherit"/>
      </rPr>
      <t xml:space="preserve"> and the joint venture financed the transaction with </t>
    </r>
    <r>
      <rPr>
        <sz val="10"/>
        <color rgb="FF000000"/>
        <rFont val="Inherit"/>
      </rPr>
      <t>two</t>
    </r>
    <r>
      <rPr>
        <sz val="10"/>
        <color theme="1"/>
        <rFont val="Inherit"/>
      </rPr>
      <t xml:space="preserve"> separate non-recourse mortgages totaling </t>
    </r>
    <r>
      <rPr>
        <sz val="10"/>
        <color rgb="FF000000"/>
        <rFont val="Inherit"/>
      </rPr>
      <t>$38.0 million</t>
    </r>
    <r>
      <rPr>
        <sz val="10"/>
        <color theme="1"/>
        <rFont val="Inherit"/>
      </rPr>
      <t xml:space="preserve"> and the remainder in cash. The mortgages mature on February 11, 2016 and bear a fixed interest rate of </t>
    </r>
    <r>
      <rPr>
        <sz val="10"/>
        <color rgb="FF000000"/>
        <rFont val="Inherit"/>
      </rPr>
      <t>5.51%</t>
    </r>
    <r>
      <rPr>
        <sz val="10"/>
        <color theme="1"/>
        <rFont val="Inherit"/>
      </rPr>
      <t xml:space="preserve"> and </t>
    </r>
    <r>
      <rPr>
        <sz val="10"/>
        <color rgb="FF000000"/>
        <rFont val="Inherit"/>
      </rPr>
      <t>5.46%</t>
    </r>
    <r>
      <rPr>
        <sz val="10"/>
        <color theme="1"/>
        <rFont val="Inherit"/>
      </rPr>
      <t xml:space="preserve">, respectively. The carrying value of the investment in CS/Federal was </t>
    </r>
    <r>
      <rPr>
        <sz val="10"/>
        <color rgb="FF000000"/>
        <rFont val="Inherit"/>
      </rPr>
      <t>$5.5 million</t>
    </r>
    <r>
      <rPr>
        <sz val="10"/>
        <color theme="1"/>
        <rFont val="Inherit"/>
      </rPr>
      <t xml:space="preserve"> as of </t>
    </r>
    <r>
      <rPr>
        <sz val="10"/>
        <color rgb="FF000000"/>
        <rFont val="Inherit"/>
      </rPr>
      <t>June 30, 2014</t>
    </r>
    <r>
      <rPr>
        <sz val="10"/>
        <color theme="1"/>
        <rFont val="Inherit"/>
      </rPr>
      <t xml:space="preserve"> and December 31, 2013. For the three months ended </t>
    </r>
    <r>
      <rPr>
        <sz val="10"/>
        <color rgb="FF000000"/>
        <rFont val="Inherit"/>
      </rPr>
      <t>June 30,</t>
    </r>
    <r>
      <rPr>
        <sz val="10"/>
        <color theme="1"/>
        <rFont val="Inherit"/>
      </rPr>
      <t xml:space="preserve"> 2014 and 2013, the Company recognized an immaterial amount of equity in earnings and $0.1 million, respectively. For the six months ended </t>
    </r>
    <r>
      <rPr>
        <sz val="10"/>
        <color rgb="FF000000"/>
        <rFont val="Inherit"/>
      </rPr>
      <t>June 30,</t>
    </r>
    <r>
      <rPr>
        <sz val="10"/>
        <color theme="1"/>
        <rFont val="Inherit"/>
      </rPr>
      <t xml:space="preserve"> 2014 and 2013, the Company recognized an immaterial amount of equity in losses and $0.2 million of equity in earnings, respectively.</t>
    </r>
  </si>
  <si>
    <t>NSAM Sponsored Companies</t>
  </si>
  <si>
    <t xml:space="preserve">The Company committed to purchase up to $10.0 million in shares of each of NSAM’s Sponsored Companies’ common stock during the two year period from when each offering was declared effective, in the event that NSAM Sponsored Companies’ distributions to its stockholders, on a quarterly basis, exceeds its modified funds from operations (as defined in accordance with the current practice guidelines issued by the Investment Program Association). In addition, the Company will commit up to $10.0 million to invest as distribution support consistent with past practice in each future public non-traded NSAM Sponsored Company, up to a total of five new companies per year. With respect to this commitment, the Company purchased the following shares in the NSAM Sponsored Companies: </t>
  </si>
  <si>
    <t>•</t>
  </si>
  <si>
    <r>
      <t>NorthStar Income</t>
    </r>
    <r>
      <rPr>
        <sz val="10"/>
        <color theme="1"/>
        <rFont val="Inherit"/>
      </rPr>
      <t xml:space="preserve"> - The Company purchased an aggregate 645,847 shares of NorthStar Income’s common stock for $5.8 million from inception of NorthStar Income, a CRE debt focused non-traded REIT, through the expiration of this commitment on July 19, 2013. The carrying value of the investment in NorthStar Income was </t>
    </r>
    <r>
      <rPr>
        <sz val="10"/>
        <color rgb="FF000000"/>
        <rFont val="Inherit"/>
      </rPr>
      <t>$6.1 million</t>
    </r>
    <r>
      <rPr>
        <sz val="10"/>
        <color theme="1"/>
        <rFont val="Inherit"/>
      </rPr>
      <t xml:space="preserve">, representing an interest of </t>
    </r>
    <r>
      <rPr>
        <sz val="10"/>
        <color rgb="FF000000"/>
        <rFont val="Inherit"/>
      </rPr>
      <t>0.6%</t>
    </r>
    <r>
      <rPr>
        <sz val="10"/>
        <color theme="1"/>
        <rFont val="Inherit"/>
      </rPr>
      <t xml:space="preserve"> as of </t>
    </r>
    <r>
      <rPr>
        <sz val="10"/>
        <color rgb="FF000000"/>
        <rFont val="Inherit"/>
      </rPr>
      <t>June 30,</t>
    </r>
    <r>
      <rPr>
        <sz val="10"/>
        <color theme="1"/>
        <rFont val="Inherit"/>
      </rPr>
      <t xml:space="preserve"> 2014 and December 31, 2013. For the three months ended </t>
    </r>
    <r>
      <rPr>
        <sz val="10"/>
        <color rgb="FF000000"/>
        <rFont val="Inherit"/>
      </rPr>
      <t>June 30,</t>
    </r>
    <r>
      <rPr>
        <sz val="10"/>
        <color theme="1"/>
        <rFont val="Inherit"/>
      </rPr>
      <t xml:space="preserve"> 2014 and 2013, the Company recognized $0.1 million of equity in earnings for both periods. For the six months ended </t>
    </r>
    <r>
      <rPr>
        <sz val="10"/>
        <color rgb="FF000000"/>
        <rFont val="Inherit"/>
      </rPr>
      <t>June 30,</t>
    </r>
    <r>
      <rPr>
        <sz val="10"/>
        <color theme="1"/>
        <rFont val="Inherit"/>
      </rPr>
      <t xml:space="preserve"> 2014 and 2013, the Company recognized </t>
    </r>
    <r>
      <rPr>
        <sz val="10"/>
        <color rgb="FF000000"/>
        <rFont val="Inherit"/>
      </rPr>
      <t>$0.2 million</t>
    </r>
    <r>
      <rPr>
        <sz val="10"/>
        <color theme="1"/>
        <rFont val="Inherit"/>
      </rPr>
      <t xml:space="preserve"> and $0.1 million of equity in earnings, respectively. </t>
    </r>
  </si>
  <si>
    <r>
      <t>NorthStar Healthcare</t>
    </r>
    <r>
      <rPr>
        <sz val="10"/>
        <color theme="1"/>
        <rFont val="Inherit"/>
      </rPr>
      <t xml:space="preserve"> - The Company purchased an aggregate 265,330 shares of NorthStar Healthcare’s common stock (including 222,223 shares for the satisfaction of the minimum offering amount) for $2.4 million. The commitment to NorthStar Healthcare ends in August 2015, unless extended at the Company’s discretion. The carrying value of the investment in NorthStar Healthcare was $1.9 million and </t>
    </r>
    <r>
      <rPr>
        <sz val="10"/>
        <color rgb="FF000000"/>
        <rFont val="Inherit"/>
      </rPr>
      <t>$2.1 million</t>
    </r>
    <r>
      <rPr>
        <sz val="10"/>
        <color theme="1"/>
        <rFont val="Inherit"/>
      </rPr>
      <t xml:space="preserve"> as of </t>
    </r>
    <r>
      <rPr>
        <sz val="10"/>
        <color rgb="FF000000"/>
        <rFont val="Inherit"/>
      </rPr>
      <t>June 30,</t>
    </r>
    <r>
      <rPr>
        <sz val="10"/>
        <color theme="1"/>
        <rFont val="Inherit"/>
      </rPr>
      <t xml:space="preserve"> 2014 and December 31, 2013, respectively, representing an interest of </t>
    </r>
    <r>
      <rPr>
        <sz val="10"/>
        <color rgb="FF000000"/>
        <rFont val="Inherit"/>
      </rPr>
      <t>0.8%</t>
    </r>
    <r>
      <rPr>
        <sz val="10"/>
        <color theme="1"/>
        <rFont val="Inherit"/>
      </rPr>
      <t xml:space="preserve"> and 2.3%, respectively. For the three and six months ended </t>
    </r>
    <r>
      <rPr>
        <sz val="10"/>
        <color rgb="FF000000"/>
        <rFont val="Inherit"/>
      </rPr>
      <t>June 30,</t>
    </r>
    <r>
      <rPr>
        <sz val="10"/>
        <color theme="1"/>
        <rFont val="Inherit"/>
      </rPr>
      <t xml:space="preserve"> 2014, the Company recognized equity in losses of $0.1 million and $0.2 million, respectively.</t>
    </r>
  </si>
  <si>
    <r>
      <t>NorthStar Income II</t>
    </r>
    <r>
      <rPr>
        <sz val="10"/>
        <color theme="1"/>
        <rFont val="Inherit"/>
      </rPr>
      <t xml:space="preserve"> - The Company purchased an aggregate 269,937 shares of NorthStar Income II’s common stock (including 222,223 shares for the satisfaction of the minimum offering amount) for $2.4 million. The commitment to NorthStar Income II ends in May 2015, unless extended at the Company’s discretion. As of </t>
    </r>
    <r>
      <rPr>
        <sz val="10"/>
        <color rgb="FF000000"/>
        <rFont val="Inherit"/>
      </rPr>
      <t>June 30,</t>
    </r>
    <r>
      <rPr>
        <sz val="10"/>
        <color theme="1"/>
        <rFont val="Inherit"/>
      </rPr>
      <t xml:space="preserve"> 2014 and December 31, 2013, the carrying value of the investment in NorthStar Income II was $2.3 million and $2.2 million, respectively, representing an interest of 1.9% and 8.7%, respectively. For the three and six months ended </t>
    </r>
    <r>
      <rPr>
        <sz val="10"/>
        <color rgb="FF000000"/>
        <rFont val="Inherit"/>
      </rPr>
      <t>June 30,</t>
    </r>
    <r>
      <rPr>
        <sz val="10"/>
        <color theme="1"/>
        <rFont val="Inherit"/>
      </rPr>
      <t xml:space="preserve"> 2014, the Company recognized an immaterial amount of equity in earnings for both periods.</t>
    </r>
  </si>
  <si>
    <r>
      <t>On June 26, 2014, NorthStar/RXR New York Metro Income, Inc. (“NorthStar/RXR New York Metro”) confidentially submitted Amendment 1 to its registration statement on Form S-11 to the SEC seeking to raise up to $2.0 billion in a public offering of common stock. NorthStar/RXR New York Metro will be structured as a public, non-traded corporation that intends to qualify as a REIT and is co-sponsored by NSAM and RXR Realty. NorthStar/RXR New York Metro intends to make commercial real estate investments in the New York City metropolitan area. The</t>
    </r>
    <r>
      <rPr>
        <sz val="10"/>
        <color rgb="FF231F20"/>
        <rFont val="Inherit"/>
      </rPr>
      <t xml:space="preserve"> distribution support agreement related to NorthStar/RXR New York Metro is expected to be an obligation of both the Company and RXR Realty, where each is expected to agree to purchase up to an aggregate of $10.0 million in Class A common stock during the two-year period following commencement of the offering, with the Company and RXR Realty agreeing to purchase 75% and 25% of any shares purchased, respectively.</t>
    </r>
  </si>
  <si>
    <r>
      <t xml:space="preserve">The Company owned a 22% interest in Meadowlands Two, LLC, which holds 100% of Meadowlands One, LLC, which is currently in the form of a preferred equity interest secured by a retail/entertainment complex located in New Jersey (the “NJ Property”). As a result of the deconsolidation of certain N-Star CDOs, the Company deconsolidated its investment in the NJ Property on September 30, 2013 (refer to Note 3). For the three and six months ended </t>
    </r>
    <r>
      <rPr>
        <sz val="10"/>
        <color rgb="FF000000"/>
        <rFont val="Inherit"/>
      </rPr>
      <t>June 30,</t>
    </r>
    <r>
      <rPr>
        <sz val="10"/>
        <color theme="1"/>
        <rFont val="Inherit"/>
      </rPr>
      <t xml:space="preserve"> 2013, the Company recognized equity in losses of $0.4 million and $0.7 million, respectively.</t>
    </r>
  </si>
  <si>
    <r>
      <t xml:space="preserve">In May 2012, the Company acquired a </t>
    </r>
    <r>
      <rPr>
        <sz val="10"/>
        <color rgb="FF000000"/>
        <rFont val="Inherit"/>
      </rPr>
      <t>9.8%</t>
    </r>
    <r>
      <rPr>
        <sz val="10"/>
        <color theme="1"/>
        <rFont val="Inherit"/>
      </rPr>
      <t xml:space="preserve"> interest in a joint venture that owns a pari passu participation in a first mortgage loan secured by a portfolio of luxury residences located in resort destinations. In April 2014, the loan was repaid at par. As of December 31, 2013, the carrying value of the Company’s investment was </t>
    </r>
    <r>
      <rPr>
        <sz val="10"/>
        <color rgb="FF000000"/>
        <rFont val="Inherit"/>
      </rPr>
      <t>$5.7 million</t>
    </r>
    <r>
      <rPr>
        <sz val="10"/>
        <color theme="1"/>
        <rFont val="Inherit"/>
      </rPr>
      <t xml:space="preserve">. For the three months ended </t>
    </r>
    <r>
      <rPr>
        <sz val="10"/>
        <color rgb="FF000000"/>
        <rFont val="Inherit"/>
      </rPr>
      <t>June 30,</t>
    </r>
    <r>
      <rPr>
        <sz val="10"/>
        <color theme="1"/>
        <rFont val="Inherit"/>
      </rPr>
      <t xml:space="preserve"> 2014 and 2013, the Company recognized $0.3 million and $0.4 million of equity in earnings, respectively. For the six months ended </t>
    </r>
    <r>
      <rPr>
        <sz val="10"/>
        <color rgb="FF000000"/>
        <rFont val="Inherit"/>
      </rPr>
      <t>June 30,</t>
    </r>
    <r>
      <rPr>
        <sz val="10"/>
        <color theme="1"/>
        <rFont val="Inherit"/>
      </rPr>
      <t xml:space="preserve"> 2014 and 2013, the Company recognized $1.5 million and </t>
    </r>
    <r>
      <rPr>
        <sz val="10"/>
        <color rgb="FF000000"/>
        <rFont val="Inherit"/>
      </rPr>
      <t>$0.8 million</t>
    </r>
    <r>
      <rPr>
        <sz val="10"/>
        <color theme="1"/>
        <rFont val="Inherit"/>
      </rPr>
      <t xml:space="preserve"> of equity in earnings, respectively.</t>
    </r>
  </si>
  <si>
    <r>
      <t xml:space="preserve">In August 2012, the Company acquired a </t>
    </r>
    <r>
      <rPr>
        <sz val="10"/>
        <color rgb="FF000000"/>
        <rFont val="Inherit"/>
      </rPr>
      <t>33.3%</t>
    </r>
    <r>
      <rPr>
        <sz val="10"/>
        <color theme="1"/>
        <rFont val="Inherit"/>
      </rPr>
      <t xml:space="preserve"> interest in a joint venture that owns a pari passu participation in a first mortgage loan secured by an office building in New York. In July 2013, the loan was paid off at par. For the three and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2013, the Company recognized $0.6 million and </t>
    </r>
    <r>
      <rPr>
        <sz val="10"/>
        <color rgb="FF000000"/>
        <rFont val="Inherit"/>
      </rPr>
      <t>$1.2 million</t>
    </r>
    <r>
      <rPr>
        <sz val="10"/>
        <color theme="1"/>
        <rFont val="Inherit"/>
      </rPr>
      <t xml:space="preserve"> of equity in earnings, respectively.</t>
    </r>
  </si>
  <si>
    <r>
      <t xml:space="preserve">In April 2013, in connection with a loan on a hotel property in New York, the Company and NorthStar Income acquired an aggregate </t>
    </r>
    <r>
      <rPr>
        <sz val="10"/>
        <color rgb="FF000000"/>
        <rFont val="Times New Roman"/>
        <family val="1"/>
      </rPr>
      <t>35.0%</t>
    </r>
    <r>
      <rPr>
        <sz val="10"/>
        <color theme="1"/>
        <rFont val="Inherit"/>
      </rPr>
      <t xml:space="preserve"> interest in the Row NYC (formerly the Milford) hotel and retail component , of which the Company owns 65% and NorthStar Income owns 35%. There was no carrying value as of June 30, 2014 and December 31, 2013. For the three and six months ended June 30, 2013, the Company recognized $0.3 million of equity in losses. In March 2014, the retail component of the hotel was sold and for the three and six months ended June 30, 2014, the Company recognized a </t>
    </r>
    <r>
      <rPr>
        <sz val="10"/>
        <color rgb="FF000000"/>
        <rFont val="Inherit"/>
      </rPr>
      <t>$1.2 million</t>
    </r>
    <r>
      <rPr>
        <sz val="10"/>
        <color theme="1"/>
        <rFont val="Inherit"/>
      </rPr>
      <t xml:space="preserve"> gain from this sale in equity in earnings.</t>
    </r>
  </si>
  <si>
    <r>
      <t xml:space="preserve">In June 2013, in connection with the restructuring of an existing mezzanine loan, the Company acquired a </t>
    </r>
    <r>
      <rPr>
        <sz val="10"/>
        <color rgb="FF000000"/>
        <rFont val="Inherit"/>
      </rPr>
      <t>9.99%</t>
    </r>
    <r>
      <rPr>
        <sz val="10"/>
        <color theme="1"/>
        <rFont val="Inherit"/>
      </rPr>
      <t xml:space="preserve"> equity interest for </t>
    </r>
    <r>
      <rPr>
        <sz val="10"/>
        <color rgb="FF000000"/>
        <rFont val="Inherit"/>
      </rPr>
      <t>$8.5 million</t>
    </r>
    <r>
      <rPr>
        <sz val="10"/>
        <color theme="1"/>
        <rFont val="Inherit"/>
      </rPr>
      <t xml:space="preserve"> in a joint venture that owns </t>
    </r>
    <r>
      <rPr>
        <sz val="10"/>
        <color rgb="FF000000"/>
        <rFont val="Inherit"/>
      </rPr>
      <t>two</t>
    </r>
    <r>
      <rPr>
        <sz val="10"/>
        <color theme="1"/>
        <rFont val="Inherit"/>
      </rPr>
      <t xml:space="preserve"> office buildings in Chicago. As of </t>
    </r>
    <r>
      <rPr>
        <sz val="10"/>
        <color rgb="FF000000"/>
        <rFont val="Inherit"/>
      </rPr>
      <t>June 30,</t>
    </r>
    <r>
      <rPr>
        <sz val="10"/>
        <color theme="1"/>
        <rFont val="Inherit"/>
      </rPr>
      <t xml:space="preserve"> 2014 and December 31, 2013, the carrying value of the investment was </t>
    </r>
    <r>
      <rPr>
        <sz val="10"/>
        <color rgb="FF000000"/>
        <rFont val="Inherit"/>
      </rPr>
      <t>$8.5 million</t>
    </r>
    <r>
      <rPr>
        <sz val="10"/>
        <color theme="1"/>
        <rFont val="Inherit"/>
      </rPr>
      <t xml:space="preserve"> for each period. For the three and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2013, the Company recognized $0.1 million of equity in earnings. For the three and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2014, the Company did not recognize any equity in earnings.</t>
    </r>
  </si>
  <si>
    <t>Real Estate Securities, Available for Sale</t>
  </si>
  <si>
    <t>Investments, Debt and Equity Securities [Abstract]</t>
  </si>
  <si>
    <r>
      <t xml:space="preserve">The following table presents CRE securities as of </t>
    </r>
    <r>
      <rPr>
        <sz val="10"/>
        <color rgb="FF000000"/>
        <rFont val="Inherit"/>
      </rPr>
      <t>June 30, 2014</t>
    </r>
    <r>
      <rPr>
        <sz val="10"/>
        <color theme="1"/>
        <rFont val="Inherit"/>
      </rPr>
      <t xml:space="preserve"> (dollars in thousands):</t>
    </r>
  </si>
  <si>
    <t>Cumulative Unrealized</t>
  </si>
  <si>
    <t>Weighted</t>
  </si>
  <si>
    <r>
      <t> Amount</t>
    </r>
    <r>
      <rPr>
        <b/>
        <sz val="5"/>
        <color theme="1"/>
        <rFont val="Inherit"/>
      </rPr>
      <t>(3)</t>
    </r>
  </si>
  <si>
    <t>Amortized</t>
  </si>
  <si>
    <t>Cost</t>
  </si>
  <si>
    <t>Gains</t>
  </si>
  <si>
    <t xml:space="preserve">(Losses) </t>
  </si>
  <si>
    <t>Fair</t>
  </si>
  <si>
    <r>
      <t>Type</t>
    </r>
    <r>
      <rPr>
        <b/>
        <sz val="5"/>
        <color theme="1"/>
        <rFont val="Inherit"/>
      </rPr>
      <t>(3)</t>
    </r>
  </si>
  <si>
    <t>Coupon</t>
  </si>
  <si>
    <r>
      <t>Average Yield</t>
    </r>
    <r>
      <rPr>
        <b/>
        <sz val="5"/>
        <color theme="1"/>
        <rFont val="Inherit"/>
      </rPr>
      <t>(4)</t>
    </r>
  </si>
  <si>
    <r>
      <t>N-Star CDO bonds</t>
    </r>
    <r>
      <rPr>
        <sz val="5"/>
        <color theme="1"/>
        <rFont val="Inherit"/>
      </rPr>
      <t>(1)</t>
    </r>
  </si>
  <si>
    <t>(7,653</t>
  </si>
  <si>
    <r>
      <t>N-Star CDO equity</t>
    </r>
    <r>
      <rPr>
        <sz val="5"/>
        <color theme="1"/>
        <rFont val="Inherit"/>
      </rPr>
      <t>(5)</t>
    </r>
  </si>
  <si>
    <t>(20,549</t>
  </si>
  <si>
    <r>
      <t>CMBS and other securities</t>
    </r>
    <r>
      <rPr>
        <sz val="5"/>
        <color theme="1"/>
        <rFont val="Inherit"/>
      </rPr>
      <t>(6)</t>
    </r>
  </si>
  <si>
    <t>(24,234</t>
  </si>
  <si>
    <r>
      <t>Subtotal</t>
    </r>
    <r>
      <rPr>
        <sz val="5"/>
        <color theme="1"/>
        <rFont val="Inherit"/>
      </rPr>
      <t>(2)</t>
    </r>
  </si>
  <si>
    <t>(52,436</t>
  </si>
  <si>
    <r>
      <t>CRE securities in N-Star CDOs</t>
    </r>
    <r>
      <rPr>
        <i/>
        <sz val="5"/>
        <color theme="1"/>
        <rFont val="Inherit"/>
      </rPr>
      <t>(5)(7)</t>
    </r>
  </si>
  <si>
    <t>(124,447</t>
  </si>
  <si>
    <t>Third-party CDO notes</t>
  </si>
  <si>
    <t>(50,656</t>
  </si>
  <si>
    <t>Agency debentures</t>
  </si>
  <si>
    <t>(1,171</t>
  </si>
  <si>
    <t>Unsecured REIT debt</t>
  </si>
  <si>
    <t>Trust preferred securities</t>
  </si>
  <si>
    <t>(1,217</t>
  </si>
  <si>
    <t>(177,491</t>
  </si>
  <si>
    <t>(229,927</t>
  </si>
  <si>
    <r>
      <t xml:space="preserve">Excludes </t>
    </r>
    <r>
      <rPr>
        <sz val="8"/>
        <color rgb="FF000000"/>
        <rFont val="Inherit"/>
      </rPr>
      <t>$88.0 million</t>
    </r>
    <r>
      <rPr>
        <sz val="8"/>
        <color theme="1"/>
        <rFont val="Inherit"/>
      </rPr>
      <t xml:space="preserve"> principal amount of N-Star CDO bonds payable that are eliminated in consolidation.</t>
    </r>
  </si>
  <si>
    <t>All securities are unleveraged.</t>
  </si>
  <si>
    <t>Based on amortized cost for N-Star CDO equity and principal amount for remaining securities.</t>
  </si>
  <si>
    <r>
      <t xml:space="preserve">Based on expected maturity and for floating-rate securities, calculated using the applicable LIBOR as of </t>
    </r>
    <r>
      <rPr>
        <sz val="8"/>
        <color rgb="FF000000"/>
        <rFont val="Inherit"/>
      </rPr>
      <t>June 30, 2014</t>
    </r>
    <r>
      <rPr>
        <sz val="8"/>
        <color theme="1"/>
        <rFont val="Inherit"/>
      </rPr>
      <t>.</t>
    </r>
  </si>
  <si>
    <t>The fair value option was elected for these securities (refer to Note 15).</t>
  </si>
  <si>
    <t xml:space="preserve">The fair value option was elected for $42.3 million carrying value of these securities (refer to Note 15). </t>
  </si>
  <si>
    <t>Investments in the same securitization tranche held in separate CDO financing transactions are reported as separate investments.</t>
  </si>
  <si>
    <r>
      <t xml:space="preserve">As of </t>
    </r>
    <r>
      <rPr>
        <sz val="10"/>
        <color rgb="FF000000"/>
        <rFont val="Inherit"/>
      </rPr>
      <t>June 30, 2014</t>
    </r>
    <r>
      <rPr>
        <sz val="10"/>
        <color theme="1"/>
        <rFont val="Inherit"/>
      </rPr>
      <t xml:space="preserve">, the Company’s CRE securities portfolio is comprised of N-Star CDO bonds and N-Star CDO equity and other securities which are predominantly conduit CMBS, meaning each asset is a pool backed by a large number of commercial real estate loans. As a result, this portfolio is typically well-diversified by collateral type and geography. As of </t>
    </r>
    <r>
      <rPr>
        <sz val="10"/>
        <color rgb="FF000000"/>
        <rFont val="Times New Roman"/>
        <family val="1"/>
      </rPr>
      <t>June 30, 2014</t>
    </r>
    <r>
      <rPr>
        <sz val="10"/>
        <color theme="1"/>
        <rFont val="Inherit"/>
      </rPr>
      <t xml:space="preserve">, contractual maturities of CRE securities investments ranged from </t>
    </r>
    <r>
      <rPr>
        <sz val="10"/>
        <color rgb="FF000000"/>
        <rFont val="Times New Roman"/>
        <family val="1"/>
      </rPr>
      <t>two</t>
    </r>
    <r>
      <rPr>
        <sz val="10"/>
        <color theme="1"/>
        <rFont val="Inherit"/>
      </rPr>
      <t xml:space="preserve"> months to </t>
    </r>
    <r>
      <rPr>
        <sz val="10"/>
        <color rgb="FF000000"/>
        <rFont val="Times New Roman"/>
        <family val="1"/>
      </rPr>
      <t>38</t>
    </r>
    <r>
      <rPr>
        <sz val="10"/>
        <color theme="1"/>
        <rFont val="Inherit"/>
      </rPr>
      <t> years, with a weighted average expected maturity of 3.9 years.</t>
    </r>
  </si>
  <si>
    <t>The following table presents CRE securities as of December 31, 2013 (dollars in thousands):</t>
  </si>
  <si>
    <r>
      <t>Amount</t>
    </r>
    <r>
      <rPr>
        <b/>
        <sz val="5"/>
        <color theme="1"/>
        <rFont val="Inherit"/>
      </rPr>
      <t>(3)</t>
    </r>
  </si>
  <si>
    <t>Losses</t>
  </si>
  <si>
    <t>(4,138</t>
  </si>
  <si>
    <t>(18,264</t>
  </si>
  <si>
    <t>(22,402</t>
  </si>
  <si>
    <t>(294,595</t>
  </si>
  <si>
    <t>(74,672</t>
  </si>
  <si>
    <t>(2,135</t>
  </si>
  <si>
    <t>(1,434</t>
  </si>
  <si>
    <t>(372,836</t>
  </si>
  <si>
    <t>(395,238</t>
  </si>
  <si>
    <t>_________________________________________________________</t>
  </si>
  <si>
    <t>Excludes $126.6 million principal amount of N-Star CDO bonds payable that are eliminated in consolidation.</t>
  </si>
  <si>
    <t>Based on expected maturity and for floating-rate securities, calculated using the applicable LIBOR as of December 31, 2013.</t>
  </si>
  <si>
    <t xml:space="preserve">The fair value option was elected for $30.6 million carrying value of these securities (refer to Note 15). </t>
  </si>
  <si>
    <r>
      <t xml:space="preserve">For the three and six months ended </t>
    </r>
    <r>
      <rPr>
        <sz val="10"/>
        <color rgb="FF000000"/>
        <rFont val="Inherit"/>
      </rPr>
      <t>June 30, 2014</t>
    </r>
    <r>
      <rPr>
        <sz val="10"/>
        <color theme="1"/>
        <rFont val="Inherit"/>
      </rPr>
      <t xml:space="preserve">, proceeds from the sale of CRE securities was $3.7 million and $25.9 million, respectively, resulting in a net realized gain of $7.3 million and $11.8 million, respectively. For the three and six months ended </t>
    </r>
    <r>
      <rPr>
        <sz val="10"/>
        <color rgb="FF000000"/>
        <rFont val="Inherit"/>
      </rPr>
      <t>June 30, 2013</t>
    </r>
    <r>
      <rPr>
        <sz val="10"/>
        <color theme="1"/>
        <rFont val="Inherit"/>
      </rPr>
      <t xml:space="preserve">, proceeds from the sale of CRE securities was $150.3 million and $170.4 million, respectively, resulting in a net realized gain of $24.0 million and $28.4 million, respectively. </t>
    </r>
  </si>
  <si>
    <r>
      <t xml:space="preserve">CRE securities investments, not held in N-Star CDOs, include </t>
    </r>
    <r>
      <rPr>
        <sz val="10"/>
        <color rgb="FF000000"/>
        <rFont val="Inherit"/>
      </rPr>
      <t>38</t>
    </r>
    <r>
      <rPr>
        <sz val="10"/>
        <color theme="1"/>
        <rFont val="Inherit"/>
      </rPr>
      <t xml:space="preserve"> securities for which the fair value option was not elected. As of </t>
    </r>
    <r>
      <rPr>
        <sz val="10"/>
        <color rgb="FF000000"/>
        <rFont val="Inherit"/>
      </rPr>
      <t>June 30, 2014</t>
    </r>
    <r>
      <rPr>
        <sz val="10"/>
        <color theme="1"/>
        <rFont val="Inherit"/>
      </rPr>
      <t xml:space="preserve">, the aggregate carrying value of these securities was </t>
    </r>
    <r>
      <rPr>
        <sz val="10"/>
        <color rgb="FF000000"/>
        <rFont val="Inherit"/>
      </rPr>
      <t>$294.9 million</t>
    </r>
    <r>
      <rPr>
        <sz val="10"/>
        <color theme="1"/>
        <rFont val="Inherit"/>
      </rPr>
      <t xml:space="preserve">, representing </t>
    </r>
    <r>
      <rPr>
        <sz val="10"/>
        <color rgb="FF000000"/>
        <rFont val="Inherit"/>
      </rPr>
      <t>$43.9 million</t>
    </r>
    <r>
      <rPr>
        <sz val="10"/>
        <color theme="1"/>
        <rFont val="Inherit"/>
      </rPr>
      <t xml:space="preserve"> of accumulated net unrealized gains included in OCI. The Company held 13 securities with an aggregate carrying value of </t>
    </r>
    <r>
      <rPr>
        <sz val="10"/>
        <color rgb="FF000000"/>
        <rFont val="Inherit"/>
      </rPr>
      <t>$38.0 million</t>
    </r>
    <r>
      <rPr>
        <sz val="10"/>
        <color theme="1"/>
        <rFont val="Inherit"/>
      </rPr>
      <t xml:space="preserve"> with an unrealized loss of </t>
    </r>
    <r>
      <rPr>
        <sz val="10"/>
        <color rgb="FF000000"/>
        <rFont val="Inherit"/>
      </rPr>
      <t>$7.7 million</t>
    </r>
    <r>
      <rPr>
        <sz val="10"/>
        <color theme="1"/>
        <rFont val="Inherit"/>
      </rPr>
      <t xml:space="preserve"> as of </t>
    </r>
    <r>
      <rPr>
        <sz val="10"/>
        <color rgb="FF000000"/>
        <rFont val="Inherit"/>
      </rPr>
      <t>June 30, 2014</t>
    </r>
    <r>
      <rPr>
        <sz val="10"/>
        <color theme="1"/>
        <rFont val="Inherit"/>
      </rPr>
      <t xml:space="preserve"> and all were in an unrealized loss position for a period of less than </t>
    </r>
    <r>
      <rPr>
        <sz val="10"/>
        <color rgb="FF000000"/>
        <rFont val="Inherit"/>
      </rPr>
      <t>12 months</t>
    </r>
    <r>
      <rPr>
        <sz val="10"/>
        <color theme="1"/>
        <rFont val="Inherit"/>
      </rPr>
      <t xml:space="preserve">. Based on management’s quarterly evaluation, </t>
    </r>
    <r>
      <rPr>
        <sz val="10"/>
        <color rgb="FF000000"/>
        <rFont val="Inherit"/>
      </rPr>
      <t>no</t>
    </r>
    <r>
      <rPr>
        <sz val="10"/>
        <color theme="1"/>
        <rFont val="Inherit"/>
      </rPr>
      <t xml:space="preserve"> OTTI was identified related to these securities. The Company does not intend to sell these securities and it is more likely than not that the Company will not be required to sell these securities prior to recovery of its amortized cost basis, which may be at maturity.</t>
    </r>
  </si>
  <si>
    <t>Borrowings</t>
  </si>
  <si>
    <t>Debt Disclosure [Abstract]</t>
  </si>
  <si>
    <r>
      <t xml:space="preserve">The following table presents borrowings as of </t>
    </r>
    <r>
      <rPr>
        <sz val="10"/>
        <color rgb="FF000000"/>
        <rFont val="Inherit"/>
      </rPr>
      <t>June 30, 2014</t>
    </r>
    <r>
      <rPr>
        <sz val="10"/>
        <color theme="1"/>
        <rFont val="Inherit"/>
      </rPr>
      <t xml:space="preserve"> and December 31, 2013 (dollars in thousands):</t>
    </r>
  </si>
  <si>
    <t>Recourse vs.</t>
  </si>
  <si>
    <t>Non-Recourse</t>
  </si>
  <si>
    <t>Final</t>
  </si>
  <si>
    <t>Contractual</t>
  </si>
  <si>
    <r>
      <t>Interest Rate</t>
    </r>
    <r>
      <rPr>
        <b/>
        <sz val="5"/>
        <color theme="1"/>
        <rFont val="Inherit"/>
      </rPr>
      <t>(1)(2)</t>
    </r>
  </si>
  <si>
    <r>
      <t>Value</t>
    </r>
    <r>
      <rPr>
        <b/>
        <sz val="5"/>
        <color theme="1"/>
        <rFont val="Inherit"/>
      </rPr>
      <t>(3)</t>
    </r>
  </si>
  <si>
    <r>
      <t>Mortgage and other notes payable:</t>
    </r>
    <r>
      <rPr>
        <b/>
        <i/>
        <sz val="5"/>
        <color theme="1"/>
        <rFont val="Inherit"/>
      </rPr>
      <t>(4)</t>
    </r>
  </si>
  <si>
    <t>Manufactured housing communities</t>
  </si>
  <si>
    <r>
      <t>Manufactured Housing Portfolio 1</t>
    </r>
    <r>
      <rPr>
        <sz val="5"/>
        <color theme="1"/>
        <rFont val="Inherit"/>
      </rPr>
      <t>(5)</t>
    </r>
  </si>
  <si>
    <t>Non-recourse</t>
  </si>
  <si>
    <r>
      <t>Manufactured Housing Portfolio 2</t>
    </r>
    <r>
      <rPr>
        <sz val="5"/>
        <color theme="1"/>
        <rFont val="Inherit"/>
      </rPr>
      <t>(6)</t>
    </r>
  </si>
  <si>
    <r>
      <t>Manufactured Housing Portfolio 3</t>
    </r>
    <r>
      <rPr>
        <sz val="5"/>
        <color theme="1"/>
        <rFont val="Inherit"/>
      </rPr>
      <t>(7) (21)</t>
    </r>
  </si>
  <si>
    <t>Dec-21/Jan-24</t>
  </si>
  <si>
    <t>Subtotal Manufactured housing communities</t>
  </si>
  <si>
    <t>Healthcare</t>
  </si>
  <si>
    <t>Wakefield Portfolio</t>
  </si>
  <si>
    <t>LIBOR + 5.95%</t>
  </si>
  <si>
    <t>Ohio Portfolio</t>
  </si>
  <si>
    <t>Lancaster, OH</t>
  </si>
  <si>
    <t>LIBOR + 5.00%</t>
  </si>
  <si>
    <t>Wilkinson Portfolio</t>
  </si>
  <si>
    <t>Tuscola/Harrisburg, IL</t>
  </si>
  <si>
    <t>East Arlington, TX</t>
  </si>
  <si>
    <t>Minnesota Portfolio</t>
  </si>
  <si>
    <r>
      <t>May-18</t>
    </r>
    <r>
      <rPr>
        <sz val="5"/>
        <color theme="1"/>
        <rFont val="Inherit"/>
      </rPr>
      <t>(8)</t>
    </r>
  </si>
  <si>
    <t>LIBOR + 3.00%</t>
  </si>
  <si>
    <t>Healthcare Preferred</t>
  </si>
  <si>
    <t>LIBOR + 7.75%</t>
  </si>
  <si>
    <t>Indiana Portfolio</t>
  </si>
  <si>
    <t>LIBOR + 4.50%</t>
  </si>
  <si>
    <r>
      <t>Formation Portfolio</t>
    </r>
    <r>
      <rPr>
        <sz val="5"/>
        <color theme="1"/>
        <rFont val="Inherit"/>
      </rPr>
      <t>(9) (21)</t>
    </r>
  </si>
  <si>
    <t>Dec-17/Jul-18/May-19</t>
  </si>
  <si>
    <t>LIBOR + 3.91%</t>
  </si>
  <si>
    <t>Subtotal Healthcare</t>
  </si>
  <si>
    <t>Hotel</t>
  </si>
  <si>
    <r>
      <t>Innkeepers Portfolio - Senior Mortgage</t>
    </r>
    <r>
      <rPr>
        <sz val="5"/>
        <color theme="1"/>
        <rFont val="Inherit"/>
      </rPr>
      <t>(10)</t>
    </r>
  </si>
  <si>
    <t>LIBOR + 2.23%</t>
  </si>
  <si>
    <r>
      <t>Innkeepers Portfolio - Mezzanine</t>
    </r>
    <r>
      <rPr>
        <sz val="5"/>
        <color theme="1"/>
        <rFont val="Inherit"/>
      </rPr>
      <t>(10)</t>
    </r>
  </si>
  <si>
    <t>LIBOR + 6.98%</t>
  </si>
  <si>
    <t>Subtotal Hotel</t>
  </si>
  <si>
    <t>Net lease</t>
  </si>
  <si>
    <t>Fort Wayne, IN</t>
  </si>
  <si>
    <t>Reading, PA</t>
  </si>
  <si>
    <t>EDS Portfolio</t>
  </si>
  <si>
    <t>Keene, NH</t>
  </si>
  <si>
    <t>Green Pond, NJ</t>
  </si>
  <si>
    <t>Aurora, CO</t>
  </si>
  <si>
    <t>DSG Portfolio</t>
  </si>
  <si>
    <t>Indianapolis, IN</t>
  </si>
  <si>
    <t>Milpitas, CA</t>
  </si>
  <si>
    <t>Fort Mill, SC</t>
  </si>
  <si>
    <t>Fort Mill, SC - Mezzanine</t>
  </si>
  <si>
    <t>Salt Lake City, UT</t>
  </si>
  <si>
    <t>Columbus, OH</t>
  </si>
  <si>
    <t>South Portland, ME</t>
  </si>
  <si>
    <t>LIBOR + 2.15%</t>
  </si>
  <si>
    <t>Subtotal Net lease</t>
  </si>
  <si>
    <t>Multifamily</t>
  </si>
  <si>
    <t>Memphis, TN</t>
  </si>
  <si>
    <r>
      <t>Southeast Portfolio</t>
    </r>
    <r>
      <rPr>
        <sz val="5"/>
        <color theme="1"/>
        <rFont val="Inherit"/>
      </rPr>
      <t>(11)</t>
    </r>
  </si>
  <si>
    <t>May-23/July-23</t>
  </si>
  <si>
    <r>
      <t>Scottsdale, AZ</t>
    </r>
    <r>
      <rPr>
        <sz val="5"/>
        <color theme="1"/>
        <rFont val="Inherit"/>
      </rPr>
      <t>(12)</t>
    </r>
  </si>
  <si>
    <t>Subtotal Multifamily</t>
  </si>
  <si>
    <t>Subtotal Mortgage and other notes payable</t>
  </si>
  <si>
    <t>CDO bonds payable:</t>
  </si>
  <si>
    <t>N-Star I</t>
  </si>
  <si>
    <t>LIBOR + 4.26%</t>
  </si>
  <si>
    <r>
      <t>N-Star III</t>
    </r>
    <r>
      <rPr>
        <sz val="5"/>
        <color theme="1"/>
        <rFont val="Inherit"/>
      </rPr>
      <t>(13)</t>
    </r>
  </si>
  <si>
    <r>
      <t>N-Star V</t>
    </r>
    <r>
      <rPr>
        <sz val="5"/>
        <color theme="1"/>
        <rFont val="Inherit"/>
      </rPr>
      <t>(13)</t>
    </r>
  </si>
  <si>
    <t>N-Star IX</t>
  </si>
  <si>
    <t>LIBOR + 0.40%</t>
  </si>
  <si>
    <t>Subtotal CDO bonds payable—VIE</t>
  </si>
  <si>
    <t>Securitization bonds payable:</t>
  </si>
  <si>
    <t>Securitization 2012-1</t>
  </si>
  <si>
    <r>
      <t>LIBOR+1.62%</t>
    </r>
    <r>
      <rPr>
        <sz val="5"/>
        <color theme="1"/>
        <rFont val="Inherit"/>
      </rPr>
      <t> (14)</t>
    </r>
  </si>
  <si>
    <t>Subtotal Securitization financing transaction</t>
  </si>
  <si>
    <t>Credit facilities:</t>
  </si>
  <si>
    <t>Loan Facility 1</t>
  </si>
  <si>
    <r>
      <t>Jul-18</t>
    </r>
    <r>
      <rPr>
        <sz val="5"/>
        <color theme="1"/>
        <rFont val="Inherit"/>
      </rPr>
      <t>(15)</t>
    </r>
  </si>
  <si>
    <r>
      <t>5.16%</t>
    </r>
    <r>
      <rPr>
        <sz val="5"/>
        <color theme="1"/>
        <rFont val="Inherit"/>
      </rPr>
      <t>(16)</t>
    </r>
  </si>
  <si>
    <t>Loan Facility 2</t>
  </si>
  <si>
    <r>
      <t>Partial Recourse</t>
    </r>
    <r>
      <rPr>
        <sz val="5"/>
        <color theme="1"/>
        <rFont val="Inherit"/>
      </rPr>
      <t>(17)</t>
    </r>
  </si>
  <si>
    <r>
      <t>Mar-18</t>
    </r>
    <r>
      <rPr>
        <sz val="5"/>
        <color theme="1"/>
        <rFont val="Inherit"/>
      </rPr>
      <t>(18)</t>
    </r>
  </si>
  <si>
    <r>
      <t>3.36%</t>
    </r>
    <r>
      <rPr>
        <sz val="5"/>
        <color theme="1"/>
        <rFont val="Inherit"/>
      </rPr>
      <t>(19)</t>
    </r>
  </si>
  <si>
    <t>Subtotal Credit facilities</t>
  </si>
  <si>
    <t>Senior Notes:</t>
  </si>
  <si>
    <r>
      <t>Senior Notes</t>
    </r>
    <r>
      <rPr>
        <sz val="5"/>
        <color theme="1"/>
        <rFont val="Inherit"/>
      </rPr>
      <t>(20)</t>
    </r>
  </si>
  <si>
    <t>Recourse</t>
  </si>
  <si>
    <r>
      <t>Exchangeable senior notes:</t>
    </r>
    <r>
      <rPr>
        <b/>
        <i/>
        <sz val="5"/>
        <color theme="1"/>
        <rFont val="Inherit"/>
      </rPr>
      <t>(21)</t>
    </r>
  </si>
  <si>
    <t>7.25% Notes</t>
  </si>
  <si>
    <r>
      <t>Jun-27</t>
    </r>
    <r>
      <rPr>
        <sz val="5"/>
        <color theme="1"/>
        <rFont val="Inherit"/>
      </rPr>
      <t>(22)</t>
    </r>
  </si>
  <si>
    <r>
      <t>7.50% Notes</t>
    </r>
    <r>
      <rPr>
        <sz val="5"/>
        <color theme="1"/>
        <rFont val="Inherit"/>
      </rPr>
      <t>(20)</t>
    </r>
  </si>
  <si>
    <t>8.875% Notes</t>
  </si>
  <si>
    <r>
      <t>Jun-32</t>
    </r>
    <r>
      <rPr>
        <sz val="5"/>
        <color theme="1"/>
        <rFont val="Inherit"/>
      </rPr>
      <t>(23)</t>
    </r>
  </si>
  <si>
    <t>5.375% Notes</t>
  </si>
  <si>
    <r>
      <t>Jun-33</t>
    </r>
    <r>
      <rPr>
        <sz val="5"/>
        <color theme="1"/>
        <rFont val="Inherit"/>
      </rPr>
      <t>(24)</t>
    </r>
  </si>
  <si>
    <t>Subtotal Exchangeable senior notes</t>
  </si>
  <si>
    <r>
      <t>Junior subordinated notes:</t>
    </r>
    <r>
      <rPr>
        <b/>
        <i/>
        <sz val="5"/>
        <color theme="1"/>
        <rFont val="Inherit"/>
      </rPr>
      <t>(25)</t>
    </r>
  </si>
  <si>
    <t>Trust I</t>
  </si>
  <si>
    <t>Trust II</t>
  </si>
  <si>
    <t>Trust III</t>
  </si>
  <si>
    <t>Trust IV</t>
  </si>
  <si>
    <t>Trust V</t>
  </si>
  <si>
    <t>LIBOR + 2.70%</t>
  </si>
  <si>
    <t>Trust VI</t>
  </si>
  <si>
    <t>LIBOR + 2.90%</t>
  </si>
  <si>
    <t>Trust VII</t>
  </si>
  <si>
    <t>LIBOR + 2.50%</t>
  </si>
  <si>
    <t>Trust VIII</t>
  </si>
  <si>
    <t>Subtotal Junior subordinated notes</t>
  </si>
  <si>
    <t>Grand Total</t>
  </si>
  <si>
    <t>Refer to Note 16 for further disclosure regarding derivative instruments which are used to manage interest rate exposure.</t>
  </si>
  <si>
    <t>For borrowings with a contractual interest rate based on LIBOR, represents three-month LIBOR for N-Star CDO I and the Wakefield Portfolio and one-month LIBOR for the other borrowings.</t>
  </si>
  <si>
    <t>Carrying value represents fair value with respect to CDO bonds payable and junior subordinated notes due to the election of the fair value option (refer to Note 15) and amortized cost with regards to the other borrowings.</t>
  </si>
  <si>
    <t>Mortgage and other notes payable are subject to customary non-recourse carveouts.</t>
  </si>
  <si>
    <r>
      <t xml:space="preserve">Represents </t>
    </r>
    <r>
      <rPr>
        <sz val="8"/>
        <color rgb="FF000000"/>
        <rFont val="Times New Roman"/>
        <family val="1"/>
      </rPr>
      <t>two</t>
    </r>
    <r>
      <rPr>
        <sz val="8"/>
        <color theme="1"/>
        <rFont val="Inherit"/>
      </rPr>
      <t xml:space="preserve"> separate senior mortgage notes both maturing in January 2023, with a weighted average interest rate of </t>
    </r>
    <r>
      <rPr>
        <sz val="8"/>
        <color rgb="FF000000"/>
        <rFont val="Times New Roman"/>
        <family val="1"/>
      </rPr>
      <t>4.387%</t>
    </r>
    <r>
      <rPr>
        <sz val="8"/>
        <color theme="1"/>
        <rFont val="Inherit"/>
      </rPr>
      <t>.</t>
    </r>
  </si>
  <si>
    <r>
      <t xml:space="preserve">Represents </t>
    </r>
    <r>
      <rPr>
        <sz val="8"/>
        <color rgb="FF000000"/>
        <rFont val="Times New Roman"/>
        <family val="1"/>
      </rPr>
      <t>eight</t>
    </r>
    <r>
      <rPr>
        <sz val="8"/>
        <color theme="1"/>
        <rFont val="Inherit"/>
      </rPr>
      <t xml:space="preserve"> separate senior mortgage notes all maturing in May 2023, with a weighted average interest rate of </t>
    </r>
    <r>
      <rPr>
        <sz val="8"/>
        <color rgb="FF000000"/>
        <rFont val="Times New Roman"/>
        <family val="1"/>
      </rPr>
      <t>4.016%</t>
    </r>
    <r>
      <rPr>
        <sz val="8"/>
        <color theme="1"/>
        <rFont val="Inherit"/>
      </rPr>
      <t>.</t>
    </r>
  </si>
  <si>
    <r>
      <t xml:space="preserve">Represents </t>
    </r>
    <r>
      <rPr>
        <sz val="8"/>
        <color rgb="FF000000"/>
        <rFont val="Times New Roman"/>
        <family val="1"/>
      </rPr>
      <t>six</t>
    </r>
    <r>
      <rPr>
        <sz val="8"/>
        <color theme="1"/>
        <rFont val="Inherit"/>
      </rPr>
      <t xml:space="preserve"> separate senior mortgage notes, </t>
    </r>
    <r>
      <rPr>
        <sz val="8"/>
        <color rgb="FF000000"/>
        <rFont val="Times New Roman"/>
        <family val="1"/>
      </rPr>
      <t>three</t>
    </r>
    <r>
      <rPr>
        <sz val="8"/>
        <color theme="1"/>
        <rFont val="Inherit"/>
      </rPr>
      <t xml:space="preserve"> with a total principal amount of </t>
    </r>
    <r>
      <rPr>
        <sz val="8"/>
        <color rgb="FF000000"/>
        <rFont val="Times New Roman"/>
        <family val="1"/>
      </rPr>
      <t>$16.5 million</t>
    </r>
    <r>
      <rPr>
        <sz val="8"/>
        <color theme="1"/>
        <rFont val="Inherit"/>
      </rPr>
      <t xml:space="preserve"> maturing in December 2021 and three with a total principal amount of $248.0 million maturing in January 2024, all with a weighted average interest rate of </t>
    </r>
    <r>
      <rPr>
        <sz val="8"/>
        <color rgb="FF000000"/>
        <rFont val="Times New Roman"/>
        <family val="1"/>
      </rPr>
      <t>5.013%</t>
    </r>
    <r>
      <rPr>
        <sz val="8"/>
        <color theme="1"/>
        <rFont val="Inherit"/>
      </rPr>
      <t xml:space="preserve">. </t>
    </r>
  </si>
  <si>
    <r>
      <t xml:space="preserve">The initial maturity date is May 31, 2016, subject to </t>
    </r>
    <r>
      <rPr>
        <sz val="8"/>
        <color rgb="FF000000"/>
        <rFont val="Times New Roman"/>
        <family val="1"/>
      </rPr>
      <t>two</t>
    </r>
    <r>
      <rPr>
        <sz val="8"/>
        <color theme="1"/>
        <rFont val="Inherit"/>
      </rPr>
      <t xml:space="preserve"> </t>
    </r>
    <r>
      <rPr>
        <sz val="8"/>
        <color rgb="FF000000"/>
        <rFont val="Times New Roman"/>
        <family val="1"/>
      </rPr>
      <t>one</t>
    </r>
    <r>
      <rPr>
        <sz val="8"/>
        <color theme="1"/>
        <rFont val="Inherit"/>
      </rPr>
      <t>-year extensions at the option of the Company, which may be exercised upon the satisfaction of certain customary conditions set forth in the governing documents.</t>
    </r>
  </si>
  <si>
    <t xml:space="preserve">Represents seven separate senior mortgage notes, three with a total principal amount of $222.9 million maturing in May 2019, two with a total principal amount of $134.7 million maturing in December 2017 and two with a total principal balance of $290.3 million maturing in July 2018, all with a weighted average interest rate of LIBOR plus 3.91%. </t>
  </si>
  <si>
    <t>Represents one senior mortgage note with an interest rate of LIBOR plus 2.23% and two separate mezzanine notes with a weighted average interest rate of LIBOR plus 6.98%, all maturing in 2016, with three one-year extension options.</t>
  </si>
  <si>
    <r>
      <t xml:space="preserve">Represents </t>
    </r>
    <r>
      <rPr>
        <sz val="8"/>
        <color rgb="FF000000"/>
        <rFont val="Inherit"/>
      </rPr>
      <t>seven</t>
    </r>
    <r>
      <rPr>
        <sz val="8"/>
        <color theme="1"/>
        <rFont val="Inherit"/>
      </rPr>
      <t xml:space="preserve"> separate senior mortgage notes, </t>
    </r>
    <r>
      <rPr>
        <sz val="8"/>
        <color rgb="FF000000"/>
        <rFont val="Inherit"/>
      </rPr>
      <t>five</t>
    </r>
    <r>
      <rPr>
        <sz val="8"/>
        <color theme="1"/>
        <rFont val="Inherit"/>
      </rPr>
      <t xml:space="preserve"> maturing in May 2023 and </t>
    </r>
    <r>
      <rPr>
        <sz val="8"/>
        <color rgb="FF000000"/>
        <rFont val="Inherit"/>
      </rPr>
      <t>two</t>
    </r>
    <r>
      <rPr>
        <sz val="8"/>
        <color theme="1"/>
        <rFont val="Inherit"/>
      </rPr>
      <t xml:space="preserve"> maturing in July 2023, with a weighted average interest rate of </t>
    </r>
    <r>
      <rPr>
        <sz val="8"/>
        <color rgb="FF000000"/>
        <rFont val="Inherit"/>
      </rPr>
      <t>4.03%</t>
    </r>
    <r>
      <rPr>
        <sz val="8"/>
        <color theme="1"/>
        <rFont val="Inherit"/>
      </rPr>
      <t>.</t>
    </r>
  </si>
  <si>
    <r>
      <t xml:space="preserve">Represents </t>
    </r>
    <r>
      <rPr>
        <sz val="8"/>
        <color rgb="FF000000"/>
        <rFont val="Inherit"/>
      </rPr>
      <t>two</t>
    </r>
    <r>
      <rPr>
        <sz val="8"/>
        <color theme="1"/>
        <rFont val="Inherit"/>
      </rPr>
      <t xml:space="preserve"> separate senior mortgage notes both maturing in July 2023, with a weighted average interest rate of </t>
    </r>
    <r>
      <rPr>
        <sz val="8"/>
        <color rgb="FF000000"/>
        <rFont val="Inherit"/>
      </rPr>
      <t>4.28%</t>
    </r>
    <r>
      <rPr>
        <sz val="8"/>
        <color theme="1"/>
        <rFont val="Inherit"/>
      </rPr>
      <t>.</t>
    </r>
  </si>
  <si>
    <t>In March 2014 and May 2014, the Company deconsolidated N-Star CDOs V and III, respectively, which resulted in the deconsolidation of its CDO bonds payable. Refer to Note 3 for further disclosure.</t>
  </si>
  <si>
    <t>Contractual interest rate represents a weighted average spread.</t>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t the Company’s option, which may be exercised upon the satisfaction of certain customary conditions set forth in the governing documents.</t>
    </r>
  </si>
  <si>
    <r>
      <t xml:space="preserve">Represents the weighted average contractual interest rate as of June 30, 2014, which varies based on the asset type and characteristics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t>Recourse solely with respect to certain types of loans as defined in the governing documents.</t>
  </si>
  <si>
    <r>
      <t xml:space="preserve">The maturity is March 11, 2015, with </t>
    </r>
    <r>
      <rPr>
        <sz val="8"/>
        <color rgb="FF000000"/>
        <rFont val="Inherit"/>
      </rPr>
      <t>three</t>
    </r>
    <r>
      <rPr>
        <sz val="8"/>
        <color theme="1"/>
        <rFont val="Inherit"/>
      </rPr>
      <t xml:space="preserve"> </t>
    </r>
    <r>
      <rPr>
        <sz val="8"/>
        <color rgb="FF000000"/>
        <rFont val="Inherit"/>
      </rPr>
      <t>one</t>
    </r>
    <r>
      <rPr>
        <sz val="8"/>
        <color theme="1"/>
        <rFont val="Inherit"/>
      </rPr>
      <t>-year extensions.</t>
    </r>
  </si>
  <si>
    <r>
      <t xml:space="preserve">Contractual interest rate varies based on collateral type and ranges from one-month LIBOR plus </t>
    </r>
    <r>
      <rPr>
        <sz val="8"/>
        <color rgb="FF000000"/>
        <rFont val="Inherit"/>
      </rPr>
      <t>2.50%</t>
    </r>
    <r>
      <rPr>
        <sz val="8"/>
        <color theme="1"/>
        <rFont val="Inherit"/>
      </rPr>
      <t xml:space="preserve"> to </t>
    </r>
    <r>
      <rPr>
        <sz val="8"/>
        <color rgb="FF000000"/>
        <rFont val="Inherit"/>
      </rPr>
      <t>5.00%</t>
    </r>
    <r>
      <rPr>
        <sz val="8"/>
        <color theme="1"/>
        <rFont val="Inherit"/>
      </rPr>
      <t>.</t>
    </r>
  </si>
  <si>
    <t>In March 2014, $172.5 million principal amount of the 7.50% Notes were exchanged for $481.1 million principal amount of Senior Notes.</t>
  </si>
  <si>
    <t>Principal amount differs from carrying value due to the unamortized premium or discount associated with assumed mortgage notes or the equity component of the exchangeable senior notes.</t>
  </si>
  <si>
    <t>The holders have repurchase rights which may require the Company to repurchase the notes on June 15, 2017.</t>
  </si>
  <si>
    <t>The holders have repurchase rights which may require the Company to repurchase the notes on June 15, 2019.</t>
  </si>
  <si>
    <t>The holders have repurchase rights which may require the Company to repurchase the notes on June 15, 2023 and June 15, 2028.</t>
  </si>
  <si>
    <t>Junior subordinated notes Trusts I, II, III and IV have a fixed interest rate for periods ranging from June 2015 to September 2016, when the interest rate will change to floating and reset quarterly at rates ranging from three-month LIBOR plus 2.80% to 3.25%.</t>
  </si>
  <si>
    <r>
      <t xml:space="preserve">The following table presents scheduled principal on borrowings, based on final maturity as of </t>
    </r>
    <r>
      <rPr>
        <sz val="10"/>
        <color rgb="FF000000"/>
        <rFont val="Inherit"/>
      </rPr>
      <t>June 30, 2014</t>
    </r>
    <r>
      <rPr>
        <sz val="10"/>
        <color theme="1"/>
        <rFont val="Inherit"/>
      </rPr>
      <t xml:space="preserve"> (dollars in thousands):</t>
    </r>
  </si>
  <si>
    <t>Mortgage</t>
  </si>
  <si>
    <t>and Other Notes</t>
  </si>
  <si>
    <t>Payable</t>
  </si>
  <si>
    <t>CDO Bonds</t>
  </si>
  <si>
    <t>Securitization</t>
  </si>
  <si>
    <t>Bonds Payable</t>
  </si>
  <si>
    <t>Credit</t>
  </si>
  <si>
    <t>Facilities</t>
  </si>
  <si>
    <t>Senior Notes</t>
  </si>
  <si>
    <t>Exchangeable</t>
  </si>
  <si>
    <r>
      <t>Senior Notes</t>
    </r>
    <r>
      <rPr>
        <b/>
        <sz val="5"/>
        <color theme="1"/>
        <rFont val="Inherit"/>
      </rPr>
      <t>(1)</t>
    </r>
  </si>
  <si>
    <t>Notes</t>
  </si>
  <si>
    <t>Years ending December 31:</t>
  </si>
  <si>
    <r>
      <t xml:space="preserve">The </t>
    </r>
    <r>
      <rPr>
        <sz val="8"/>
        <color rgb="FF000000"/>
        <rFont val="Inherit"/>
      </rPr>
      <t>7.25%</t>
    </r>
    <r>
      <rPr>
        <sz val="8"/>
        <color theme="1"/>
        <rFont val="Inherit"/>
      </rPr>
      <t xml:space="preserve"> Notes, </t>
    </r>
    <r>
      <rPr>
        <sz val="8"/>
        <color rgb="FF000000"/>
        <rFont val="Inherit"/>
      </rPr>
      <t>8.875%</t>
    </r>
    <r>
      <rPr>
        <sz val="8"/>
        <color theme="1"/>
        <rFont val="Inherit"/>
      </rPr>
      <t xml:space="preserve"> Notes and </t>
    </r>
    <r>
      <rPr>
        <sz val="8"/>
        <color rgb="FF000000"/>
        <rFont val="Inherit"/>
      </rPr>
      <t>5.375%</t>
    </r>
    <r>
      <rPr>
        <sz val="8"/>
        <color theme="1"/>
        <rFont val="Inherit"/>
      </rPr>
      <t xml:space="preserve"> Notes have a final maturity date of June 15, 2027, June 15, 2032 and June 15, 2033, respectively. The above table reflects the holders’ repurchase rights which may require the Company to repurchase the </t>
    </r>
    <r>
      <rPr>
        <sz val="8"/>
        <color rgb="FF000000"/>
        <rFont val="Inherit"/>
      </rPr>
      <t>7.25%</t>
    </r>
    <r>
      <rPr>
        <sz val="8"/>
        <color theme="1"/>
        <rFont val="Inherit"/>
      </rPr>
      <t xml:space="preserve"> Notes, </t>
    </r>
    <r>
      <rPr>
        <sz val="8"/>
        <color rgb="FF000000"/>
        <rFont val="Inherit"/>
      </rPr>
      <t>8.875%</t>
    </r>
    <r>
      <rPr>
        <sz val="8"/>
        <color theme="1"/>
        <rFont val="Inherit"/>
      </rPr>
      <t xml:space="preserve"> Notes and </t>
    </r>
    <r>
      <rPr>
        <sz val="8"/>
        <color rgb="FF000000"/>
        <rFont val="Inherit"/>
      </rPr>
      <t>5.375%</t>
    </r>
    <r>
      <rPr>
        <sz val="8"/>
        <color theme="1"/>
        <rFont val="Inherit"/>
      </rPr>
      <t xml:space="preserve"> Notes on June 15, 2017, June 15, 2019 and June 15, 2023, respectively.</t>
    </r>
  </si>
  <si>
    <t>Senior Notes and Exchangeable Senior Notes</t>
  </si>
  <si>
    <t>In March 2014, $172.5 million principal amount of the 7.50% Notes were exchanged for $481.1 million principal amount of senior notes due September 30, 2014 (the “Senior Notes”). The Senior Notes are senior unsecured obligations of the Company and may be redeemed in whole or in part with not less than ten or more than 60 days notice. At the stated maturity date, the Senior Notes may be settled in cash or common stock of the Company at the Company’s option. In connection with this exchange, the Company recorded a loss of $22.4 million in realized gain (loss) on investments and other in the consolidated statements of operations.</t>
  </si>
  <si>
    <t>In January 2014, $9.6 million principal amount of the 8.875% Notes were exchanged for 0.8 million shares of common stock, adjusted to reflect the Reverse Split, and $137.0 million principal amount of the 5.375% Notes were exchanged for 7.0 million shares of common stock, adjusted to reflect the Reverse Split. In April 2014, $53.6 million principal amount of the 5.375% Notes were exchanged for 2.8 million shares of common stock, adjusted to reflect the Reverse Split. In connection with these conversions, the Company recorded a loss of $6.8 million and $44.7 million in realized gain (loss) on investments and other in the consolidated statements of operations for the three and six months ended June 30, 2014, respectively.</t>
  </si>
  <si>
    <t>In July 2014, $78.3 million principal amount of the 5.375% Notes were exchanged for 8.7 million shares of common stock and $2.8 million principal amount of the 8.875% Notes were exchanged for 0.5 million shares of common stock.</t>
  </si>
  <si>
    <t>Loan Facilities</t>
  </si>
  <si>
    <r>
      <t xml:space="preserve">In July 2012, a subsidiary of the Company entered into a credit and security agreement (“Loan Facility 1”)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1, the Company agreed to guarantee interest payments and the customary obligations under Loan Facility 1 if either the Company or its affiliates engage in certain customary bad acts. In addition, the the Company pledged its interests in its borrowing subsidiary as collateral. Loan Facility 1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3.75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1.</t>
    </r>
  </si>
  <si>
    <r>
      <t xml:space="preserve">In March 2013, a subsidiary of the Company entered into a master repurchase agreement (“Loan Facility 2”) of </t>
    </r>
    <r>
      <rPr>
        <sz val="10"/>
        <color rgb="FF000000"/>
        <rFont val="Inherit"/>
      </rPr>
      <t>$200.0 million</t>
    </r>
    <r>
      <rPr>
        <sz val="10"/>
        <color theme="1"/>
        <rFont val="Inherit"/>
      </rPr>
      <t xml:space="preserve"> to finance first mortgage loans and senior interests secured by commercial real estate. In connection with Loan Facility 2, the Company entered into a guaranty agreement under which the Company guaranteed certain of the obligations under Loan Facility 2. Loan Facility 2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2. In addition, the Company has agreed to guarantee certain customary obligations under Loan Facility 2 if the Company or an affiliate of the Company engage in certain customary bad acts.</t>
    </r>
  </si>
  <si>
    <r>
      <t xml:space="preserve">As of June 30, 2014, the Company had </t>
    </r>
    <r>
      <rPr>
        <sz val="10"/>
        <color rgb="FF000000"/>
        <rFont val="Inherit"/>
      </rPr>
      <t>$163.5 million</t>
    </r>
    <r>
      <rPr>
        <sz val="10"/>
        <color theme="1"/>
        <rFont val="Inherit"/>
      </rPr>
      <t xml:space="preserve"> carrying value of loans financed with $101.2 million on the loan facilities, with </t>
    </r>
    <r>
      <rPr>
        <sz val="10"/>
        <color rgb="FF000000"/>
        <rFont val="Inherit"/>
      </rPr>
      <t>$138.8 million</t>
    </r>
    <r>
      <rPr>
        <sz val="10"/>
        <color theme="1"/>
        <rFont val="Inherit"/>
      </rPr>
      <t xml:space="preserve"> of available borrowing under its loan facilities.</t>
    </r>
  </si>
  <si>
    <r>
      <t xml:space="preserve">During the initial term, the credit facilities act as revolving credit facilities that can be paid down as assets repay or are sold and re-drawn upon for new investments. As of </t>
    </r>
    <r>
      <rPr>
        <sz val="10"/>
        <color rgb="FF000000"/>
        <rFont val="Inherit"/>
      </rPr>
      <t>June 30, 2014</t>
    </r>
    <r>
      <rPr>
        <sz val="10"/>
        <color theme="1"/>
        <rFont val="Inherit"/>
      </rPr>
      <t>, the Company was in compliance with all of its financial covenants.</t>
    </r>
  </si>
  <si>
    <t>Spin-off of Asset Management Business Spin-off of Asset Management Business</t>
  </si>
  <si>
    <t>Discontinued Operations and Disposal Groups [Abstract]</t>
  </si>
  <si>
    <t>In connection with the spin-off of the Company’s asset management business, certain assets were transferred and liabilities were assumed by NSAM. The following table presents the NSAM balance sheet as of June 30, 2014, the date of the Distribution (dollars in thousands):</t>
  </si>
  <si>
    <t>Cash</t>
  </si>
  <si>
    <r>
      <t>(3)</t>
    </r>
    <r>
      <rPr>
        <sz val="8"/>
        <color theme="1"/>
        <rFont val="Inherit"/>
      </rPr>
      <t> </t>
    </r>
  </si>
  <si>
    <r>
      <t>(4)</t>
    </r>
    <r>
      <rPr>
        <sz val="8"/>
        <color theme="1"/>
        <rFont val="Inherit"/>
      </rPr>
      <t> </t>
    </r>
  </si>
  <si>
    <r>
      <t>(5)</t>
    </r>
    <r>
      <rPr>
        <sz val="8"/>
        <color theme="1"/>
        <rFont val="Inherit"/>
      </rPr>
      <t> </t>
    </r>
  </si>
  <si>
    <t>Equity</t>
  </si>
  <si>
    <t>Represents the initial capitalization amount of NSAM upon completion of the spin-off, including an amount related to transaction costs to be paid by NSAM. Such transaction costs were expensed by NSAM upon completion of the spin-off and included legal, accounting, tax and other professional services and relocation and start-up costs.</t>
  </si>
  <si>
    <t>Represents NSAM’s acquisition of a 50% interest in a crowd funding company in June 2014.</t>
  </si>
  <si>
    <t>The Company was historically entitled to certain expense allocations for costs paid on behalf of the NSAM Sponsored Companies. As of June 30, 2014, the Company had aggregate unreimbursed operating costs of $16.9 million from the NSAM Sponsored Companies recorded as receivables, related parties on the consolidated balance sheets. For the six months ended June 30, 2014, the Company received $8.5 million of reimbursement from the NSAM Sponsored Companies.</t>
  </si>
  <si>
    <t xml:space="preserve">Includes $25.6 million of transaction costs related to the NSAM spin-off, of which $11.5 million was paid by the Company on behalf of NSAM as of June 30, 2014. </t>
  </si>
  <si>
    <t>Includes fixed assets, tenant improvements and deposits related to leased offices that was transferred to NSAM of $7.5 million and other assets of $2.2 million.</t>
  </si>
  <si>
    <t>The following table presents the consolidated statements of operations for NSAM included in discontinued operations in the Company’s consolidated statements of operations and excludes the effect of any fees that NSAM will earn in connection with the management agreement (dollars in thousands):</t>
  </si>
  <si>
    <t>Total revenues</t>
  </si>
  <si>
    <t>NSAM income (loss) in discontinued operations</t>
  </si>
  <si>
    <t>(319</t>
  </si>
  <si>
    <t>(2,348</t>
  </si>
  <si>
    <t>(6,074</t>
  </si>
  <si>
    <t>(4,477</t>
  </si>
  <si>
    <t xml:space="preserve">Total revenues include asset management and other fee income from NSAM Sponsored Companies. In connection with the Distribution, the advisory agreements between the Company and each of the NSAM Sponsored Companies were terminated and affiliates of NSAM entered into new advisory agreements with each of the NSAM Sponsored Companies on substantially the same terms as those in effect at the time of the spin-off.  </t>
  </si>
  <si>
    <r>
      <t xml:space="preserve">Total revenues also include selling commissions and dealer manager fees earned by selling equity in the NSAM Sponsored Companies through NorthStar Securities. As part of the Distribution to NSAM, NorthStar Securities became a subsidiary of NSAM. Pursuant to dealer manager agreements between NorthStar Securities and the NSAM Sponsored Companies, the Company received selling commissions of up to </t>
    </r>
    <r>
      <rPr>
        <sz val="10"/>
        <color rgb="FF000000"/>
        <rFont val="Times New Roman"/>
        <family val="1"/>
      </rPr>
      <t>7%</t>
    </r>
    <r>
      <rPr>
        <sz val="10"/>
        <color theme="1"/>
        <rFont val="Inherit"/>
      </rPr>
      <t xml:space="preserve"> of gross offering proceeds raised. The Company reallowed all selling commissions earned to participating broker-dealers. In addition, the Company also received a dealer manager fee of up to </t>
    </r>
    <r>
      <rPr>
        <sz val="10"/>
        <color rgb="FF000000"/>
        <rFont val="Times New Roman"/>
        <family val="1"/>
      </rPr>
      <t>3%</t>
    </r>
    <r>
      <rPr>
        <sz val="10"/>
        <color theme="1"/>
        <rFont val="Inherit"/>
      </rPr>
      <t xml:space="preserve"> of gross offering proceeds raised, a portion of which is typically reallowed to participating broker-dealers. Total expenses include commission expense representing fees to participating broker-dealers with whom NorthStar Securities has selling agreements and commissions to employees of NorthStar Securities.</t>
    </r>
  </si>
  <si>
    <t>In addition, total expenses primarily included an allocation of indirect expenses of the Company to NSAM related to managing the NSAM Sponsored Companies and owning NorthStar Securities, including salaries, equity-based compensation and other general and administrative expenses (primarily occupancy and other costs) based on an estimate had the asset management business been an independent entity.</t>
  </si>
  <si>
    <t>Related Party Arrangements Related Party Arrangements (Notes)</t>
  </si>
  <si>
    <t>Related Party Transactions [Abstract]</t>
  </si>
  <si>
    <t>Related Party Arrangements</t>
  </si>
  <si>
    <t>NorthStar Asset Management Group</t>
  </si>
  <si>
    <t>Management Agreement</t>
  </si>
  <si>
    <t xml:space="preserve">Upon completion of the Distribution, the Company entered into a management agreement with an affiliate of NSAM for an initial term of 20 years, which will be automatically renewed for additional 20-year terms each anniversary thereafter unless earlier terminated. As asset manager, NSAM is responsible for the Company’s day-to-day operations, subject to the supervision of the Company’s board of directors. Through its global network of subsidiaries and branch offices, NSAM will perform services and activities relating to, among other things, investments and financing, portfolio management and other administrative services, such as accounting and investor relations, to the Company and its subsidiaries other that the Company’s CRE loan origination business. </t>
  </si>
  <si>
    <t>Effective June 30, 2014, the Company will pay an annualized base management fee to NSAM of $148 million and the fee will increase subsequent to June 30, 2014 by 1.5% per annum of the sum of:</t>
  </si>
  <si>
    <t>cumulative net proceeds of all future common equity and preferred equity issued by the Company;</t>
  </si>
  <si>
    <t>equity issued by the Company in exchange or conversion of exchangeable senior notes based on the stock price at the date of issuance;</t>
  </si>
  <si>
    <t xml:space="preserve">any other issuances by the Company of common equity, preferred equity or other forms of equity, including but not limited to units in an operating partnership (excluding equity-based compensation, but including issuances related to an acquisition, investment, joint venture or partnership); and </t>
  </si>
  <si>
    <t xml:space="preserve">cumulative cash available for distribution (“CAD”) of the Company in excess of cumulative distributions paid on common stock, LTIP units or other equity awards beginning the first full calendar quarter after completion of the spin-off. </t>
  </si>
  <si>
    <t>Additionally, the Company’s equity interest in RXR Realty and Aerium is structured so that NSAM is entitled to the portion of distributable cash flow from each investment in excess of the $10 million minimum annual base amount.</t>
  </si>
  <si>
    <t xml:space="preserve">NSAM is entitled to an incentive fee, calculated and payable quarterly in arrears in cash, equal to: </t>
  </si>
  <si>
    <t xml:space="preserve">the product of: (a) 15% and (b) the Company’s CAD before such incentive fee, divided by the weighted average shares outstanding for the calendar quarter, when such amount is in excess of $0.39 per share but less than $0.45 per share; plus </t>
  </si>
  <si>
    <t xml:space="preserve">the product of: (a) 25% and (b) the Company’s CAD before such incentive fee, divided by the weighted average shares outstanding for the calendar quarter, when such amount is equal to or in excess of $0.45 per share; </t>
  </si>
  <si>
    <t xml:space="preserve">multiplied by the Company’s weighted average shares outstanding for the calendar quarter. </t>
  </si>
  <si>
    <t>In addition, NSAM may also earn an incentive fee from the Company’s healthcare investments in connection with NSAM’s Healthcare Strategic Partnership (refer to below).</t>
  </si>
  <si>
    <t>Weighted average shares represents the number of shares of the Company’s common stock, LTIP units or other equity-based awards (with some exclusions), outstanding on a daily weighted average basis. With respect to the base management fee, all issuances shall be allocated on a daily weighted average basis during the fiscal quarter of issuances.</t>
  </si>
  <si>
    <t>Furthermore, if the Company were to spin-off any asset or business in the future, such entity would be managed by NSAM on terms substantially similar to those set forth in the management agreement between the Company and NSAM. The management agreement further provides that the aggregate base management fee in place immediately after the spin-off will not be less than the aggregate base management fee in place at the Company immediately prior to the spin-off.</t>
  </si>
  <si>
    <t>Payment of Costs and Expenses and Expense Allocation</t>
  </si>
  <si>
    <t>The Company is responsible for all of its direct costs and expenses and will reimburse NSAM for costs and expenses incurred by NSAM on its behalf. In addition to the Company’s costs and expenses, following the Distribution, the Company shall reimburse NSAM for additional costs and expenses incurred by NSAM for an amount not to exceed the following: (i) 20% of the combined total of: (a) the Company’s general and administrative expenses as reported in its consolidated financial statements excluding: (1) equity-based compensation expense, (2) non-recurring items, (3) fees payable to NSAM under the terms of the management agreement and (4) any allocation of expenses from the Company (“NorthStar Realty G&amp;A”); and (b) NSAM’s general and administrative expenses as reported in its consolidated financial statements, excluding equity-based compensation expense and adding back any costs or expenses allocated to any managed company of NSAM, less (ii) the NorthStar Realty G&amp;A.</t>
  </si>
  <si>
    <t>Investment Opportunities</t>
  </si>
  <si>
    <t>Under the management agreement, the Company agreed to make available to NSAM for the benefit of NSAM and its managed companies, including the Company, all investment opportunities sourced by the Company. NSAM agreed to fairly allocate such opportunities among NSAM’s managed companies, including the Company and NSAM in accordance with an investment allocation policy. Pursuant to the management agreement, the Company will be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  </t>
  </si>
  <si>
    <t xml:space="preserve">NSAM will provide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the Company as it relates to its loan origination business for CRE debt. </t>
  </si>
  <si>
    <t>Credit Agreement</t>
  </si>
  <si>
    <t>In connection with the Distribution, the Company entered into a revolving credit agreement with NSAM pursuant to which the Company will make available to NSAM, on an “as available basis,” up to $250 million of financing for a five year term at LIBOR plus 3.50%. The revolving credit facility is unsecured. NSAM expects to use the proceeds for general corporate purposes, including potential future acquisitions.  In addition, NSAM may also use the proceeds to acquire assets on behalf of its managed companies, that it intends to allocate to such managed company but for which such managed company may not then have immediately available funds. The terms of the revolving credit facility contain various representations, warranties, covenants and conditions, including the condition that the Company’s obligation to advance proceeds to NSAM will be dependent upon the Company and its affiliates having at least $100 million of either unrestricted cash and cash equivalents or amounts available under committed lines of credit, after taking into account the amount NSAM seeks to draw under the facility.</t>
  </si>
  <si>
    <t>Healthcare Strategic Joint Venture</t>
  </si>
  <si>
    <t xml:space="preserve">In January 2014, NSAM entered into a long-term strategic partnership with James F. Flaherty III, former Chief Executive Officer of HCP, Inc., focused on expanding the Company’s healthcare business into a preeminent healthcare platform (“Healthcare Strategic Partnership”). In connection with the partnership, Mr. Flaherty oversees and seeks to grow both the Company’s healthcare real estate portfolio and the portfolio of NorthStar Healthcare. In addition, the partnership is expected to focus on raising institutional capital for funds expected to be managed by NSAM. In connection with entering into the partnership, the Company granted Mr. Flaherty certain RSUs (refer to Note 12). The Healthcare Strategic Partnership is entitled to incentive fees ranging from 20% to 25% above certain hurdles for new and existing healthcare real estate investments held by the Company. </t>
  </si>
  <si>
    <t>N-Star CDOs</t>
  </si>
  <si>
    <r>
      <t xml:space="preserve">The Company earns certain collateral management fees from the N-Star CDOs primarily for administrative services. Such fees are recorded in other revenue in the consolidated statements of operations. For the three months ended June 30, 2014 and 2013, the Company earned </t>
    </r>
    <r>
      <rPr>
        <sz val="10"/>
        <color rgb="FF000000"/>
        <rFont val="Times New Roman"/>
        <family val="1"/>
      </rPr>
      <t>$1.6 million</t>
    </r>
    <r>
      <rPr>
        <sz val="10"/>
        <color theme="1"/>
        <rFont val="Inherit"/>
      </rPr>
      <t xml:space="preserve"> and </t>
    </r>
    <r>
      <rPr>
        <sz val="10"/>
        <color rgb="FF000000"/>
        <rFont val="Times New Roman"/>
        <family val="1"/>
      </rPr>
      <t>$3.1 million</t>
    </r>
    <r>
      <rPr>
        <sz val="10"/>
        <color theme="1"/>
        <rFont val="Inherit"/>
      </rPr>
      <t xml:space="preserve"> in fee income, respectively, of which </t>
    </r>
    <r>
      <rPr>
        <sz val="10"/>
        <color rgb="FF000000"/>
        <rFont val="Times New Roman"/>
        <family val="1"/>
      </rPr>
      <t>$0.7 million</t>
    </r>
    <r>
      <rPr>
        <sz val="10"/>
        <color theme="1"/>
        <rFont val="Inherit"/>
      </rPr>
      <t xml:space="preserve"> and </t>
    </r>
    <r>
      <rPr>
        <sz val="10"/>
        <color rgb="FF000000"/>
        <rFont val="Times New Roman"/>
        <family val="1"/>
      </rPr>
      <t>$3.1 million</t>
    </r>
    <r>
      <rPr>
        <sz val="10"/>
        <color theme="1"/>
        <rFont val="Inherit"/>
      </rPr>
      <t xml:space="preserve">, respectively, were eliminated in consolidation. For the six months ended June 30, 2014 and 2013, the Company earned </t>
    </r>
    <r>
      <rPr>
        <sz val="10"/>
        <color rgb="FF000000"/>
        <rFont val="Times New Roman"/>
        <family val="1"/>
      </rPr>
      <t>$3.1 million</t>
    </r>
    <r>
      <rPr>
        <sz val="10"/>
        <color theme="1"/>
        <rFont val="Inherit"/>
      </rPr>
      <t xml:space="preserve"> and </t>
    </r>
    <r>
      <rPr>
        <sz val="10"/>
        <color rgb="FF000000"/>
        <rFont val="Times New Roman"/>
        <family val="1"/>
      </rPr>
      <t>$6.2 million</t>
    </r>
    <r>
      <rPr>
        <sz val="10"/>
        <color theme="1"/>
        <rFont val="Inherit"/>
      </rPr>
      <t xml:space="preserve"> in fee income, respectively, of which </t>
    </r>
    <r>
      <rPr>
        <sz val="10"/>
        <color rgb="FF000000"/>
        <rFont val="Times New Roman"/>
        <family val="1"/>
      </rPr>
      <t>$1.4 million</t>
    </r>
    <r>
      <rPr>
        <sz val="10"/>
        <color theme="1"/>
        <rFont val="Inherit"/>
      </rPr>
      <t xml:space="preserve"> and </t>
    </r>
    <r>
      <rPr>
        <sz val="10"/>
        <color rgb="FF000000"/>
        <rFont val="Times New Roman"/>
        <family val="1"/>
      </rPr>
      <t>$6.2 million</t>
    </r>
    <r>
      <rPr>
        <sz val="10"/>
        <color theme="1"/>
        <rFont val="Inherit"/>
      </rPr>
      <t>, respectively, were eliminated in consolidation. Prior to the third quarter 2013, all amounts were eliminated in consolidation as all of the N-Star CDOs were consolidated by the Company.</t>
    </r>
  </si>
  <si>
    <t>Additionally, the Company earns interest income from the N-Star CDO bonds and N-Star CDO equity in deconsolidated N-Star CDOs. For the three and six months ended June 30, 2014, the Company earned $15.7 million and $31.0 million of interest income from such investments in deconsolidated N-Star CDOs.</t>
  </si>
  <si>
    <t xml:space="preserve">Securitization 2012-1 </t>
  </si>
  <si>
    <t>The Company entered into an agreement with NorthStar Income that provides that both the Company and NorthStar Income receive the economic benefit and bear the economic risk associated with the investments each contributed into Securitization 2012-1, a securitization transaction entered into by the Company and NorthStar Income. In both cases, the respective retained equity interest of the Company and NorthStar Income is subordinate to interests of the investment-grade bondholders of Securitization 2012-1 and the investment-grade bondholders have no recourse to the general credit of the Company or NorthStar Income. In the event that either the Company or NorthStar Income suffer a complete loss of the retained equity interests in Securitization 2012-1, any additional losses would be borne by the remaining retained equity interests held by the Company or NorthStar Income, as the case may be, prior to the investment-grade bondholders.</t>
  </si>
  <si>
    <t>Legacy Commercial</t>
  </si>
  <si>
    <t>The Company is in the process of making a $30.0 million investment in the form of senior debt, preferred equity and common equity (collectively referred to as the “Legacy Investment”) into Legacy Partners Commercial, LLC (“Legacy Commercial”) and certain new entities affiliated with Legacy Commercial (collectively referred to as the “Legacy Commercial Entities”). C. Preston Butcher, currently one of the Company’s directors, holds certain preferred and other significant interests in Legacy Commercial and is the chairman of the board of directors and chief executive officer of Legacy Commercial. $14.8 million of the proceeds from the Legacy Investment will be used by the Legacy Commercial Entities for future investments, subject to certain approval rights held by the Company and $15.2 million of the proceeds of the Legacy Investment will be used by the Legacy Commercial Entities to redeem the majority of the interests held by Mr. Butcher and a family limited partnership controlled by Mr. Butcher in the Legacy Commercial Entities. The Legacy Investment will be made on a pari passu basis with the investment held by the two remaining partners in Legacy Commercial, Mr. Butcher and certain employees of Legacy Commercial. Upon consummation of the transaction, the Company will own 75% of the senior debt and preferred equity and 40% of the common equity issued by the applicable Legacy Commercial Entities. Mr. Butcher and a family limited partnership controlled by Mr. Butcher will receive total consideration of $30.0 million, of which $14.8 million will be in the form of a cash distribution from the Legacy Commercial Entities and $15.2 million will be funded from the Legacy Investment upon closing. Upon consummation of the foregoing transactions, Mr. Butcher will retain a 15.3% indirect interest in the senior debt and 15.3% indirect interest in the preferred equity issued by the applicable Legacy Commercial Entities. In addition, a family limited partnership controlled by Mr. Butcher will indirectly own 10% of the common equity issued by the applicable Legacy Commercial Entities. The transaction also contemplates up to an additional $10 million in future preferred investments from the Company for additional real estate investments, subject to the Company’s approval. In connection with the closing of the transaction, Mr. Butcher will step down as chairman and chief executive officer of Legacy Commercial and will retain no ongoing voting or decision making rights.  Subject to certain approval rights held by the Company, Mr. Butcher will be hired as an employee of a Legacy Commercial Entity and Legacy Commercial will be controlled by the two remaining principals going forward. Mr. Butcher will retain his ownership interests in Legacy Partners Residential, Inc. and certain other related entities and companies that are not owned by Legacy Commercial or any Legacy Commercial Entity in which the Company is making investments.</t>
  </si>
  <si>
    <t>In addition, the Company has an interest in four CRE debt investments, two of which are in deconsolidated N-Star CDOs, with a subsidiary of Legacy Partners Realty Fund I, LLC (the “Legacy Fund”) as borrower. Legacy Commercial indirectly owns an equity interest in, and owns the manager of, the Legacy Fund.</t>
  </si>
  <si>
    <t>Two loans with an aggregate principal amount of $39.6 million were deconsolidated in September 2013 (refer to Note 3), and as a result, the Company no longer records these loans on the consolidated balance sheets. For the three and six months ended June 30, 2013, the Company recorded an aggregate $0.5 million and $1.1 million, respectively, of interest income in the consolidated statements of operations related to these loans.</t>
  </si>
  <si>
    <t>The third loan with a principal amount of $38.8 million matures in October 2016 and has two one-year extension options, at the borrower’s option. In March 2014, the Company originated the fourth loan, a senior mortgage loan with a principal amount of $17.3 million and a mezzanine loan with a principal amount of $8.1 million, both of which mature in April 2021. For the three and six months ended June 30, 2014, the Company recorded an aggregate $1.1 million and $1.9 million, respectively, of interest income in the consolidated statements of operations related to these loans.</t>
  </si>
  <si>
    <t>Furthermore, in February 2013, NorthStar Income made a $91.0 million loan to the Legacy Fund. In connection with this loan, the Company, acting in its capacity as the former advisor to NorthStar Income, received a customary 1.0% origination fee and further earned an annual asset management fee of 1.25% through June 30, 2014, the time of the spin-off. In addition, prior to the spin-off, the Company leased office space in Colorado with an affiliate of the Legacy Fund under an operating lease with annual lease payments of approximately $0.2 million through December 31, 2016. NSAM assumed the lease in connection with the spin-off.</t>
  </si>
  <si>
    <t>NorthStar Income II</t>
  </si>
  <si>
    <r>
      <t>In January 2014, the Company sold a $9.0 million pari passu participation in a first mortgage loan at cost originated by the Company to NorthStar Income II. Additionally, in April 2014, the Company sold a $5.0 million pari passu participation in a first mortgage loan at cost to NorthStar Income II. Such sales were approved by the independent board of directors of NorthStar Income II</t>
    </r>
    <r>
      <rPr>
        <i/>
        <sz val="10"/>
        <color theme="1"/>
        <rFont val="Inherit"/>
      </rPr>
      <t>.</t>
    </r>
  </si>
  <si>
    <t>West Point Partners</t>
  </si>
  <si>
    <t>In June 2014, the Company paid $0.8 million to West Point Partners in connection with its services facilitating the acquisition of the Innkeepers Portfolio for an aggregate purchase price of approximately $1.1 billion, including all costs, reserves and escrows. West Point Partners is a real estate investment and advisory firm based in New York. Sridhar Sambamurthy, who was a member of the board of directors of the Company at the time of such payment, is Managing Principal and Co-Founder of West Point Partners and owns a 50% interest in that company and consequently ceased to be independent at that time. Mr. Sambamurthy is no longer a member of the Company’s board of directors.</t>
  </si>
  <si>
    <t>Disclosure of Compensation Related Costs, Share-based Payments [Abstract]</t>
  </si>
  <si>
    <t>Impact of the Reorganization and Spin-off</t>
  </si>
  <si>
    <t>The Company has issued equity-based awards to directors, officers, employees, consultants and advisors pursuant to the NorthStar Realty Finance Corp. 2004 Omnibus Stock Incentive Plan (the “Stock Plan”) and the NorthStar Realty Executive Incentive Bonus Plan, as amended (the “Plan” and collectively the “NorthStar Realty Equity Plans”). All of the vested and unvested equity-based awards granted by the Company prior to the spin-off remain outstanding following the Reorganization and the spin-off. Appropriate adjustments were made to all awards to reflect the Reorganization, the Reverse Split and the spin-off. Pursuant to the Reorganization, Old LTIP Units were converted into an equal number of shares of common stock of NRFC Sub-REIT Corp. (refer to Note 14) and holders of such shares received an equal number of shares of NSAM’s common stock in connection with the spin-off, all of which generally remain subject to the same vesting and other terms that applied prior to the spin-off. Old LTIP Units that remain subject to vesting are herein referred to as restricted stock. Deferred LTIP Units are equity awards representing the right to receive either LTIP units in the Company’s successor operating partnership or, if such LTIP units are not available upon settlement of the award, shares of common stock of the Company. Other equity and equity-based awards relating to the Company’s common stock, such as RSUs and Deferred LTIP Units, were adjusted to also relate to an equal number of shares of NSAM’s common stock, but otherwise generally remain subject to the same vesting and other terms that applied prior to the spin-off. Vesting conditions for outstanding awards have been adjusted to reflect the impact of NSAM in terms of employment for service based on awards and total stockholder return in terms of performance-based awards with respect to periods after the spin-off.</t>
  </si>
  <si>
    <t>Following the spin-off, the Company and the compensation committee of its board of directors (the “Committee”) will continue to administer all awards issued under the NorthStar Realty Equity Plans but NSAM will be obligated to issue shares of NSAM’s common stock or other equity awards of its subsidiaries or make cash payments in lieu thereof or with respect to dividend or distribution equivalent obligations to the extent required by these awards under the NorthStar Realty Equity Plans. These awards will continue to be governed by the NorthStar Realty Equity Plans, as applicable, and shares of NSAM’s common stock issued pursuant to these awards will not be issued pursuant to, or reduce availability under the NorthStar Realty Equity Plans.</t>
  </si>
  <si>
    <t>All of the adjustments made in connection with the Reorganization, Reverse Split and the spin-off were deemed to be equitable adjustments pursuant to anti-dilution provisions in accordance with the terms of the NorthStar Realty Equity Plans. As a result, there was no incremental value attributed to these adjustments and these adjustments do not impact the amount recorded for equity-based compensation expense for the three and six months ended June 30, 2014 and 2013.</t>
  </si>
  <si>
    <t>The following summarizes the equity-based compensation plans and related aggregate expenses for the Company.</t>
  </si>
  <si>
    <t>All share amounts disclosed below have been retrospectively adjusted to reflect the Reverse Split.</t>
  </si>
  <si>
    <t>Omnibus Stock Incentive Plan</t>
  </si>
  <si>
    <t>In September 2004, the board of directors of the Company adopted the Stock Plan, and such plan, as amended and restated, was further adopted by the board of directors of the Company on April 17, 2013 and approved by the stockholders on May 29, 2013. The Stock Plan provides for the issuance of stock-based incentive awards, including incentive stock options, non-qualified stock options, stock appreciation rights, shares of common stock of the Company, in the form of restricted shares and other equity-based awards such as LTIP units or any combination of the foregoing. The eligible participants in the Stock Plan include directors, officers, employees, consultants and advisors of the Company.</t>
  </si>
  <si>
    <t>As of June 30, 2014, 3,883,238 shares of common stock remain available for issuance pursuant to the Stock Plan, which includes shares reserved for issuance upon settlement of outstanding Deferred LTIP Units and RSUs and 781,187 shares of restricted stock, after giving effect to the Reverse Split. As noted above, in connection with the spin-off, each outstanding Old LTIP Unit received an equal number of shares of NSAM’s common stock and each Deferred LTIP Unit award was adjusted to also relate to an equal number of Deferred LTIP Units in NSAM. Holders of shares of restricted stock or Deferred LTIP Units are entitled to receive dividends or dividend equivalents with respect to both the Company and NSAM on shares of restricted stock and vested and unvested Deferred LTIP Units for as long as such shares and Deferred LTIP Units remain outstanding.</t>
  </si>
  <si>
    <r>
      <t xml:space="preserve">The following table presents the status as of </t>
    </r>
    <r>
      <rPr>
        <sz val="10"/>
        <color rgb="FF000000"/>
        <rFont val="Inherit"/>
      </rPr>
      <t>June 30,</t>
    </r>
    <r>
      <rPr>
        <sz val="10"/>
        <color theme="1"/>
        <rFont val="Inherit"/>
      </rPr>
      <t xml:space="preserve"> 2014 and December 31, 2013 of all grants of Old LTIP Units and Deferred LTIP Units. The balance as of June 30, 2014 represents unvested Old LTIP Units (representing shares of restricted stock) and Deferred LTIP Units that are outstanding, whether vested or not (grants in thousands):</t>
    </r>
  </si>
  <si>
    <t>Grants</t>
  </si>
  <si>
    <t>Grant Price</t>
  </si>
  <si>
    <r>
      <t>Beginning balance</t>
    </r>
    <r>
      <rPr>
        <sz val="6"/>
        <color theme="1"/>
        <rFont val="Inherit"/>
      </rPr>
      <t>(1)(2)</t>
    </r>
  </si>
  <si>
    <r>
      <t>Granted</t>
    </r>
    <r>
      <rPr>
        <sz val="6"/>
        <color theme="1"/>
        <rFont val="Inherit"/>
      </rPr>
      <t>(3)</t>
    </r>
  </si>
  <si>
    <t>Converted to common stock</t>
  </si>
  <si>
    <t>(647</t>
  </si>
  <si>
    <t>(670</t>
  </si>
  <si>
    <t>Forfeited</t>
  </si>
  <si>
    <t>(4</t>
  </si>
  <si>
    <t>(1</t>
  </si>
  <si>
    <r>
      <t>Vested Old LTIP Units converted to common stock in the Reorganization</t>
    </r>
    <r>
      <rPr>
        <sz val="6"/>
        <color theme="1"/>
        <rFont val="Inherit"/>
      </rPr>
      <t>(4)</t>
    </r>
  </si>
  <si>
    <t>(3,178</t>
  </si>
  <si>
    <r>
      <t>Ending Balance/Weighted Average</t>
    </r>
    <r>
      <rPr>
        <sz val="6"/>
        <color theme="1"/>
        <rFont val="Inherit"/>
      </rPr>
      <t>(5)</t>
    </r>
  </si>
  <si>
    <r>
      <t xml:space="preserve">Reflects the balance as of January 1, 2014 and 2013 for the periods ended </t>
    </r>
    <r>
      <rPr>
        <sz val="8"/>
        <color rgb="FF000000"/>
        <rFont val="Times New Roman"/>
        <family val="1"/>
      </rPr>
      <t>June 30,</t>
    </r>
    <r>
      <rPr>
        <sz val="8"/>
        <color theme="1"/>
        <rFont val="Inherit"/>
      </rPr>
      <t xml:space="preserve"> 2014 and December 31, 2013, respectively.</t>
    </r>
  </si>
  <si>
    <r>
      <t xml:space="preserve">Includes </t>
    </r>
    <r>
      <rPr>
        <sz val="8"/>
        <color rgb="FF000000"/>
        <rFont val="Inherit"/>
      </rPr>
      <t>349,071</t>
    </r>
    <r>
      <rPr>
        <sz val="8"/>
        <color theme="1"/>
        <rFont val="Inherit"/>
      </rPr>
      <t xml:space="preserve"> Old LTIP Units issued in connection with the NorthStar Realty Finance Corp. 2004 Long-Term Incentive Bonus Plan of which </t>
    </r>
    <r>
      <rPr>
        <sz val="8"/>
        <color rgb="FF000000"/>
        <rFont val="Inherit"/>
      </rPr>
      <t>333,755</t>
    </r>
    <r>
      <rPr>
        <sz val="8"/>
        <color theme="1"/>
        <rFont val="Inherit"/>
      </rPr>
      <t xml:space="preserve"> Old LTIP Units have been converted. The remaining 15,316 Old LTIP Units were converted to common stock in the spin-off.</t>
    </r>
  </si>
  <si>
    <t>Awards were grants in the form of Old LTIP Units for the year ended December 31, 2013 and Deferred LTIP Units for the six months ended June 30, 2014.</t>
  </si>
  <si>
    <t>Represents vested Old LTIP Units that were converted to the Company’s common stock in connection with the Reorganization.</t>
  </si>
  <si>
    <t>Includes 781,187 shares of restricted stock, 152,622 vested Deferred LTIP Units and 982,977 unvested Deferred LTIP Units as of June 30, 2014.</t>
  </si>
  <si>
    <t>Incentive Compensation Plan</t>
  </si>
  <si>
    <r>
      <t>In July 2009, the Committee approved the material terms of the Plan for the Company’s executive officers and other employees. Pursuant to the Plan, an incentive pool was established each calendar year through 2013. The size of the incentive pool was calculated as the sum of: (a) </t>
    </r>
    <r>
      <rPr>
        <sz val="10"/>
        <color rgb="FF000000"/>
        <rFont val="Inherit"/>
      </rPr>
      <t>1.75%</t>
    </r>
    <r>
      <rPr>
        <sz val="10"/>
        <color theme="1"/>
        <rFont val="Inherit"/>
      </rPr>
      <t xml:space="preserve"> of the Company’s “adjusted equity capital” for the year; and (b) </t>
    </r>
    <r>
      <rPr>
        <sz val="10"/>
        <color rgb="FF000000"/>
        <rFont val="Inherit"/>
      </rPr>
      <t>25%</t>
    </r>
    <r>
      <rPr>
        <sz val="10"/>
        <color theme="1"/>
        <rFont val="Inherit"/>
      </rPr>
      <t xml:space="preserve"> of the Company’s adjusted funds from operations, as adjusted, above a </t>
    </r>
    <r>
      <rPr>
        <sz val="10"/>
        <color rgb="FF000000"/>
        <rFont val="Inherit"/>
      </rPr>
      <t>9%</t>
    </r>
    <r>
      <rPr>
        <sz val="10"/>
        <color theme="1"/>
        <rFont val="Inherit"/>
      </rPr>
      <t xml:space="preserve"> return hurdle on adjusted equity capital. Payout from the incentive pool is or was subject to achievement of additional performance and/or time-based goals summarized below.</t>
    </r>
  </si>
  <si>
    <r>
      <t xml:space="preserve">The portion of the incentive pool for the executive officers was divided into the following </t>
    </r>
    <r>
      <rPr>
        <sz val="10"/>
        <color rgb="FF000000"/>
        <rFont val="Inherit"/>
      </rPr>
      <t>three</t>
    </r>
    <r>
      <rPr>
        <sz val="10"/>
        <color theme="1"/>
        <rFont val="Inherit"/>
      </rPr>
      <t xml:space="preserve"> separate incentive compensation components: (a) an annual cash bonus, tied to annual performance of the Company and paid prior to or shortly after completion of the year-end audit (“Annual Bonus”); (b) a deferred bonus, determined based on the same year’s performance, but paid </t>
    </r>
    <r>
      <rPr>
        <sz val="10"/>
        <color rgb="FF000000"/>
        <rFont val="Inherit"/>
      </rPr>
      <t>50%</t>
    </r>
    <r>
      <rPr>
        <sz val="10"/>
        <color theme="1"/>
        <rFont val="Inherit"/>
      </rPr>
      <t xml:space="preserve"> following the close of each of the first and second years after such incentive pool is determined, subject to the participant’s continued employment through each payment date (“Deferred Bonus”); and (c) a long-term incentive in the form of RSUs, LTIP units and/or Deferred LTIP Units. RSUs are subject to the Company achieving cumulative performance hurdles and/or total stockholder return hurdles established by the Committee fo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subject to the participant’s continued employment through the payment date. Upon the conclusion of the applicable performance period, each executive officer will receive a payout, if any, equal to the value of </t>
    </r>
    <r>
      <rPr>
        <sz val="10"/>
        <color rgb="FF000000"/>
        <rFont val="Inherit"/>
      </rPr>
      <t>one</t>
    </r>
    <r>
      <rPr>
        <sz val="10"/>
        <color theme="1"/>
        <rFont val="Inherit"/>
      </rPr>
      <t xml:space="preserve"> share of common stock at the time of such payout, including the dividends paid with respect to a share of common stock following the first year of the applicable performance period, for each RSU actually earned (the “Long-Term Amount Value”). The Long-Term Amount Value, if any, will be paid in the form of shares of common stock or LTIP units in the Company’s successor operating partnership to the extent available under the NorthStar Realty Equity Plans and, pursuant to adjustments made in connection with the spin-off, an equal number of shares of NSAM’s common stock or, if all or a portion of such shares or LTIP units are not available, in cash (the “Long Term Amount Payout”). These performance based RSUs were adjusted to refer to combined total stockholder return of the Company and NSAM with respect to periods after the spin off. Old LTIP Units (converted into common stock of the Company in the Reorganization) or Deferred LTIP Units granted as a portion of the long-term incentive are subject to vesting based on continued employment during the performance period, but are not subject to performance-based vesting hurdles. Deferred LTIPS that vest cannot be converted until March 31, 2015.</t>
    </r>
  </si>
  <si>
    <r>
      <t xml:space="preserve">In connection with the 2010 incentive pool under the Plan, the Company issued </t>
    </r>
    <r>
      <rPr>
        <sz val="10"/>
        <color rgb="FF000000"/>
        <rFont val="Inherit"/>
      </rPr>
      <t>1,104,999</t>
    </r>
    <r>
      <rPr>
        <sz val="10"/>
        <color theme="1"/>
        <rFont val="Inherit"/>
      </rPr>
      <t xml:space="preserve"> RSUs to executive officers, after giving effect to the Reverse Split, which vested subject to the Company achieving cumulative performance hurdles and/or target stock prices for the </t>
    </r>
    <r>
      <rPr>
        <sz val="10"/>
        <color rgb="FF000000"/>
        <rFont val="Inherit"/>
      </rPr>
      <t>three</t>
    </r>
    <r>
      <rPr>
        <sz val="10"/>
        <color theme="1"/>
        <rFont val="Inherit"/>
      </rPr>
      <t xml:space="preserve">-year period ending December 31, 2012. The Company determined in the fourth quarter of 2012 the performance hurdle was reached entitling the recipients to </t>
    </r>
    <r>
      <rPr>
        <sz val="10"/>
        <color rgb="FF000000"/>
        <rFont val="Inherit"/>
      </rPr>
      <t>100%</t>
    </r>
    <r>
      <rPr>
        <sz val="10"/>
        <color theme="1"/>
        <rFont val="Inherit"/>
      </rPr>
      <t xml:space="preserve"> of the RSUs granted. In achievement of the performance hurdles, the Company issued </t>
    </r>
    <r>
      <rPr>
        <sz val="10"/>
        <color rgb="FF000000"/>
        <rFont val="Inherit"/>
      </rPr>
      <t>1,104,999</t>
    </r>
    <r>
      <rPr>
        <sz val="10"/>
        <color theme="1"/>
        <rFont val="Inherit"/>
      </rPr>
      <t xml:space="preserve"> Old LTIP Units to executive officers in February 2013.</t>
    </r>
  </si>
  <si>
    <r>
      <t xml:space="preserve">In connection with the incentive pool under the 2011 Plan, the Company issued </t>
    </r>
    <r>
      <rPr>
        <sz val="10"/>
        <color rgb="FF000000"/>
        <rFont val="Inherit"/>
      </rPr>
      <t>762,898</t>
    </r>
    <r>
      <rPr>
        <sz val="10"/>
        <color theme="1"/>
        <rFont val="Inherit"/>
      </rPr>
      <t xml:space="preserve"> RSUs to executive officers, after giving effect to the Reverse Split, which vest subject to continued employment and achieving total stockholder return hurdles for the </t>
    </r>
    <r>
      <rPr>
        <sz val="10"/>
        <color rgb="FF000000"/>
        <rFont val="Inherit"/>
      </rPr>
      <t>four</t>
    </r>
    <r>
      <rPr>
        <sz val="10"/>
        <color theme="1"/>
        <rFont val="Inherit"/>
      </rPr>
      <t xml:space="preserve">-year period ending December 31, 2014. The fair value of the grant is being amortized into equity-based compensation expense over the performance period. Upon conclusion of the applicable performance period, each executive officer will receive the Long Term Amount Payout (if earned). At the same time, the Company granted </t>
    </r>
    <r>
      <rPr>
        <sz val="10"/>
        <color rgb="FF000000"/>
        <rFont val="Inherit"/>
      </rPr>
      <t>762,898</t>
    </r>
    <r>
      <rPr>
        <sz val="10"/>
        <color theme="1"/>
        <rFont val="Inherit"/>
      </rPr>
      <t xml:space="preserve"> Old LTIP Units to executive officers, after giving effect to the Reverse Split, which were subject to vesting in </t>
    </r>
    <r>
      <rPr>
        <sz val="10"/>
        <color rgb="FF000000"/>
        <rFont val="Inherit"/>
      </rPr>
      <t>four</t>
    </r>
    <r>
      <rPr>
        <sz val="10"/>
        <color theme="1"/>
        <rFont val="Inherit"/>
      </rPr>
      <t xml:space="preserve"> annual installments ending on January 29, 2015, subject to the executive officer’s continued employment through the applicable vesting date, and may not be sold prior to December 31, 2014. The Company also granted </t>
    </r>
    <r>
      <rPr>
        <sz val="10"/>
        <color rgb="FF000000"/>
        <rFont val="Inherit"/>
      </rPr>
      <t>302,692</t>
    </r>
    <r>
      <rPr>
        <sz val="10"/>
        <color theme="1"/>
        <rFont val="Inherit"/>
      </rPr>
      <t xml:space="preserve"> Old LTIP Units (net of forfeitures), after giving effect to the Reverse Split, to certain non-executive employees, which vest quarterly over </t>
    </r>
    <r>
      <rPr>
        <sz val="10"/>
        <color rgb="FF000000"/>
        <rFont val="Inherit"/>
      </rPr>
      <t>three</t>
    </r>
    <r>
      <rPr>
        <sz val="10"/>
        <color theme="1"/>
        <rFont val="Inherit"/>
      </rPr>
      <t xml:space="preserve"> years beginning April 2012, subject to continued employment through the applicable vesting date.</t>
    </r>
  </si>
  <si>
    <t xml:space="preserve">In connection with the incentive pool under the 2012 Plan, the Company issued 704,839 RSUs to executive officers, after giving effect to the Reverse Split, subject to continued employment and achieving total stockholder return hurdles for the four-year period ending December 31, 2015. The Company does not yet know whether it is probable that such measure will be achieved and that such RSUs will be earned. The fair value of the grant is being amortized into equity-based compensation expense over the performance period. Upon conclusion of the applicable performance period, each executive officer will receive the Long Term Amount Payout (if earned). At the same time, the Company granted 704,839 Old LTIP Units to executive officers, after giving effect to the Reverse Split, which were subject to vesting in four annual installments beginning on January 29, 2013, subject to the executive officer’s continued employment through the applicable vesting date, and which may not be sold prior to December 31, 2015. The Company also granted 289,975 Old LTIP Units (net of forfeitures) to certain non-executive employees, after giving effect to the Reverse Split, which vest quarterly over three years beginning April 2013, subject to continued employment through the applicable vesting date. </t>
  </si>
  <si>
    <t xml:space="preserve">In connection with the incentive pool under the 2013 Plan, the Company issued 500,371 RSUs to executive officers, after giving effect to the Reverse Split, subject to continued employment and achieving total stockholder return hurdles for the four-year period ending December 31, 2016. The Company does not yet know whether it is probable that such measure will be achieved and that such RSUs will be earned. The fair value of the grant is being amortized into equity-based compensation expense over the performance period. Upon conclusion of the applicable performance period, each executive officer will receive the Long Term Amount Payout (if earned). At the same time, the Company granted 500,371 Deferred LTIP Units to executive officers, after giving effect to the Reverse Split, which vest in four annual installments beginning on January 29, 2014, subject to the executive officer’s continued employment through the applicable vesting date, and may not be sold prior to December 31, 2016, and 261,577 Deferred LTIP Units, after giving effect to the Reverse Split, which are subject to vesting based on continued employment through December 31, 2015. The Company also granted 276,980 of Deferred LTIP Units (net of forfeitures) to certain non-executive employees, after giving effect to the Reverse Split, which vest quarterly over three years beginning April 2014, subject to continued employment through the applicable vesting date. </t>
  </si>
  <si>
    <t xml:space="preserve">In connection with entering into the Healthcare Strategic Partnership, the Company granted Mr. Flaherty 500,000 RSUs, after giving effect to the Reverse Split, which vest on January 22, 2019, unless certain conditions are met. In connection with the spin-off, the RSUs granted to Mr. Flaherty were adjusted to also relate to an equal number of shares of NSAM’s common stock. The RSUs are entitled to dividend equivalents prior to vesting and may be settled either in shares of common stock of the Company and NSAM or in cash at the option of the Company. Mr. Flaherty is also entitled to incremental grants of NSAM’s common stock subject to certain conditions being met pursuant to a separate contractual arrangement entered into in connection with the Healthcare Strategic Partnership. </t>
  </si>
  <si>
    <t>Summary</t>
  </si>
  <si>
    <t>For the three months ended June 30, 2014 and 2013, the Company recognized total equity-based compensation expense of $7.9 million and $2.0 million, respectively, related to the NorthStar Realty Equity Plans and the NSAM Stock Plan, after giving effect to the allocation of equity-based compensation expense to NSAM which is recorded in discontinued operations in the consolidated statements of operations. For the six months ended June 30, 2014 and 2013, the Company recognized total equity-based compensation expense of $11.8 million and $6.7 million, respectively, related to the NorthStar Realty Equity Plans and the NSAM Stock Plan, after giving effect to the allocation of equity-based compensation expense to NSAM which is recorded in discontinued operations in the consolidated statements of operations. For the three months ended June 30, 2014 and 2013, the Company recognized in discontinued operations equity-based compensation expense of $8.0 million and $2.2 million, respectively. For the six months ended June 30, 2014 and 2013, the Company recognized in discontinued operations equity-based compensation expense of $13.7 million and $3.5 million, respectively. As of June 30, 2014, equity-based compensation expense to be recognized by the Company over the remaining vesting period through January 2019 is $33.5 million, provided there are no forfeitures and excluding any mark to market adjustments.</t>
  </si>
  <si>
    <t>Stockholders' Equity</t>
  </si>
  <si>
    <t>Stockholders' Equity Note [Abstract]</t>
  </si>
  <si>
    <t>Stockholders’ Equity</t>
  </si>
  <si>
    <t>Reverse Split</t>
  </si>
  <si>
    <t>On June 30, 2014, the Company effected a Reverse Split of its common stock with any fractional shares settled in cash. As a result of the Reverse Split, the common stock was reduced by dividing the par value prior to the Reverse Split by two (including retrospective adjustment of prior periods) with a corresponding increase to additional paid-in capital. The par value per share of common stock remained unchanged.</t>
  </si>
  <si>
    <t>All share and per share amounts disclosed in the Company’s consolidated financial statements and the accompanying notes have been retrospectively adjusted to reflect the Reverse Split, including common stock outstanding, earnings per share and shares or units outstanding related to equity-based compensation (refer to Note 12).</t>
  </si>
  <si>
    <t xml:space="preserve">In January 2014, as part of the consideration for the investment in RXR Realty, the Company issued 677,570 shares of its common stock, after giving effect to the Reverse Split, in a private offering to an RXR Realty affiliate. Such amount was granted in December 2013 resulting in an increase to additional paid in capital of $17.7 million. This amount is recorded as a premium on the related CRE debt investments and is amortized to interest income over the life of the debt, using the effective interest method, in the consolidated statements of operations. </t>
  </si>
  <si>
    <t>In May 2014, the Company issued 17.25 million shares of its common stock at a public offering price of $30.90 per share, after giving effect to the Reverse Split, which includes the full over-allotment option exercised by the underwriters of the offering. The net proceeds to the Company were $519.2 million.</t>
  </si>
  <si>
    <t>In June 2014, as part of the consideration for the investment in Aerium, the Company issued 208,819 shares of its common stock in a private offering to an Aerium affiliate at an agreed upon price of $32.52 per share, after giving effect to the Reverse Split, representing $6.8 million or €5 million.</t>
  </si>
  <si>
    <t>In June 2014, the Company settled all outstanding warrants in a cashless exercise issuing 799,500 shares of its common stock, after giving effect to the Reverse Split.</t>
  </si>
  <si>
    <t>In May 2014, the Company issued 10.0 million shares of its new 8.75% Series E Cumulative Redeemable Preferred Stock (“Series E Preferred Stock”), including the over-allotment option, for net proceeds of $241.8 million.</t>
  </si>
  <si>
    <t>Dividend Reinvestment Plan</t>
  </si>
  <si>
    <r>
      <t xml:space="preserve">In April 2007, as amended effective January 1, 2012, the Company implemented a Dividend Reinvestment Plan (the “DRP”), pursuant to which it registered with the SEC and reserved for issuance </t>
    </r>
    <r>
      <rPr>
        <sz val="10"/>
        <color rgb="FF000000"/>
        <rFont val="Inherit"/>
      </rPr>
      <t>7,139,923</t>
    </r>
    <r>
      <rPr>
        <sz val="10"/>
        <color theme="1"/>
        <rFont val="Inherit"/>
      </rPr>
      <t xml:space="preserve"> shares of its common stock, after giving effect to the Reverse Split. Pursuant to the amended terms of the DRP, stockholders are able to automatically reinvest all or a portion of their dividends for additional shares of the Company’s common stock. The Company expects to use the proceeds from the DRP for general corporate purposes. For the six months ended June 30, 2014, the Company issued </t>
    </r>
    <r>
      <rPr>
        <sz val="10"/>
        <color rgb="FF000000"/>
        <rFont val="Inherit"/>
      </rPr>
      <t>4,819</t>
    </r>
    <r>
      <rPr>
        <sz val="10"/>
        <color theme="1"/>
        <rFont val="Inherit"/>
      </rPr>
      <t xml:space="preserve"> shares of its common stock pursuant to the DRP, after giving effect to the Reverse Split, for gross sales proceeds of </t>
    </r>
    <r>
      <rPr>
        <sz val="10"/>
        <color rgb="FF000000"/>
        <rFont val="Inherit"/>
      </rPr>
      <t>$0.2 million</t>
    </r>
    <r>
      <rPr>
        <sz val="10"/>
        <color theme="1"/>
        <rFont val="Inherit"/>
      </rPr>
      <t>.</t>
    </r>
  </si>
  <si>
    <t>Dividends</t>
  </si>
  <si>
    <r>
      <t xml:space="preserve">The following table presents dividends declared (on a per share basi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Dividend Per Share</t>
  </si>
  <si>
    <t>Declaration</t>
  </si>
  <si>
    <t>Date</t>
  </si>
  <si>
    <r>
      <t>Dividend Per Share</t>
    </r>
    <r>
      <rPr>
        <b/>
        <sz val="5"/>
        <color theme="1"/>
        <rFont val="Inherit"/>
      </rPr>
      <t>(1)</t>
    </r>
  </si>
  <si>
    <t>Series A</t>
  </si>
  <si>
    <t>Series B</t>
  </si>
  <si>
    <t>Series C</t>
  </si>
  <si>
    <t>Series D</t>
  </si>
  <si>
    <t>February 26</t>
  </si>
  <si>
    <t>______________________</t>
  </si>
  <si>
    <t xml:space="preserve">Adjusted for the Reverse Split effected on June 30, 2014. </t>
  </si>
  <si>
    <r>
      <t xml:space="preserve">The following table presents EPS for the </t>
    </r>
    <r>
      <rPr>
        <sz val="10"/>
        <color rgb="FF000000"/>
        <rFont val="Inherit"/>
      </rPr>
      <t>three and six</t>
    </r>
    <r>
      <rPr>
        <sz val="10"/>
        <color theme="1"/>
        <rFont val="Inherit"/>
      </rPr>
      <t xml:space="preserve"> months ended </t>
    </r>
    <r>
      <rPr>
        <sz val="10"/>
        <color rgb="FF000000"/>
        <rFont val="Inherit"/>
      </rPr>
      <t>June 30,</t>
    </r>
    <r>
      <rPr>
        <sz val="10"/>
        <color theme="1"/>
        <rFont val="Inherit"/>
      </rPr>
      <t xml:space="preserve"> 2014 and 2013 (dollars and shares in thousands, except per share data):</t>
    </r>
  </si>
  <si>
    <t>Numerator:</t>
  </si>
  <si>
    <t>(73,566</t>
  </si>
  <si>
    <t>(12,626</t>
  </si>
  <si>
    <t>(208,527</t>
  </si>
  <si>
    <t>Net income (loss) attributable to Old LTIP Units non-controlling interest</t>
  </si>
  <si>
    <t>(1,700</t>
  </si>
  <si>
    <t>(621</t>
  </si>
  <si>
    <t>(5,296</t>
  </si>
  <si>
    <r>
      <t>Net income (loss) attributable to common stockholders and Old LTIP Units</t>
    </r>
    <r>
      <rPr>
        <sz val="5"/>
        <color theme="1"/>
        <rFont val="Inherit"/>
      </rPr>
      <t>(1)</t>
    </r>
  </si>
  <si>
    <t>(75,266</t>
  </si>
  <si>
    <t>(13,247</t>
  </si>
  <si>
    <t>(213,823</t>
  </si>
  <si>
    <r>
      <t>Denominator:</t>
    </r>
    <r>
      <rPr>
        <b/>
        <i/>
        <sz val="5"/>
        <color theme="1"/>
        <rFont val="Inherit"/>
      </rPr>
      <t>(2)</t>
    </r>
  </si>
  <si>
    <t>Weighted average shares of common stock</t>
  </si>
  <si>
    <r>
      <t>Weighted average Old LTIP Units</t>
    </r>
    <r>
      <rPr>
        <sz val="5"/>
        <color theme="1"/>
        <rFont val="Inherit"/>
      </rPr>
      <t>(1)</t>
    </r>
  </si>
  <si>
    <t>Weighted average shares of common stock and Old LTIP Units</t>
  </si>
  <si>
    <r>
      <t>Dilutive securities</t>
    </r>
    <r>
      <rPr>
        <sz val="5"/>
        <color theme="1"/>
        <rFont val="Inherit"/>
      </rPr>
      <t>(3)</t>
    </r>
  </si>
  <si>
    <t>Weighted average diluted shares</t>
  </si>
  <si>
    <r>
      <t>Earnings (loss) per share:</t>
    </r>
    <r>
      <rPr>
        <b/>
        <i/>
        <sz val="5"/>
        <color theme="1"/>
        <rFont val="Inherit"/>
      </rPr>
      <t>(2)</t>
    </r>
  </si>
  <si>
    <t>Basic</t>
  </si>
  <si>
    <t>(0.42</t>
  </si>
  <si>
    <t>(0.13</t>
  </si>
  <si>
    <t>(1.25</t>
  </si>
  <si>
    <t>Diluted</t>
  </si>
  <si>
    <t>The EPS calculation takes into account Old LTIP Units, which received non-forfeitable dividends from the date of grant, share equally in the Company’s net income (loss) and convert on a one-for-one basis into common stock. Such Old LTIP Units were converted to common stock, the unvested portion of which remain restricted, in connection with the Reorganization (refer to Note 12).</t>
  </si>
  <si>
    <t>Adjusted for the Reverse Split effected on June 30, 2014.</t>
  </si>
  <si>
    <r>
      <t xml:space="preserve">Excludes the effect of exchangeable senior notes, Deferred LTIP Units and RSUs outstanding that were not dilutive as of </t>
    </r>
    <r>
      <rPr>
        <sz val="8"/>
        <color rgb="FF000000"/>
        <rFont val="Times New Roman"/>
        <family val="1"/>
      </rPr>
      <t>June 30,</t>
    </r>
    <r>
      <rPr>
        <sz val="8"/>
        <color theme="1"/>
        <rFont val="Inherit"/>
      </rPr>
      <t xml:space="preserve"> 2014. These instruments could potentially impact diluted EPS in future periods, depending on changes in the Company’s stock price and other factors.</t>
    </r>
  </si>
  <si>
    <t>Noncontrolling Interest [Abstract]</t>
  </si>
  <si>
    <t>Reorganization</t>
  </si>
  <si>
    <t>Prior to the Distribution, the Company’s predecessor, NorthStar Realty Finance Corp. (“NRF Predecessor”), conducted substantially all of its operations and made its investments through the Operating Partnership and the Company (formerly known as “NRFC Sub-REIT Corp.”), NRF Predecessor’s then-majority-owned subsidiary. In connection with the Reorganization, the Operating Partnership merged with and into NRF Predecessor with NRF Predecessor as the surviving entity (“OP Merger”). Second, NRF Predecessor merged with and into the Company (known at the time as NRFC Sub-REIT Corp.) with the Company as the surviving entity (“Sub-REIT Merger”) and then NRFC Sub-REIT Corp. renamed itself as “NorthStar Realty Finance Corp.” In the OP Merger, Old LTIP Units were converted into an equal number of shares of common stock of NRFC Sub-REIT Corp. In the Sub-REIT Merger, each share of common stock and each series of the preferred stock of NRF Predecessor were exchanged for one share of common stock and the corresponding series of preferred stock with substantially similar terms, respectively, of the Company. Immediately after the Reorganization, the Company had the same number of shares of common stock and preferred stock outstanding as NRF Predecessor, except for the Old LTIP Units. On June 30, 2014 prior to the OP Merger, the Old LTIP Units represented 2.2% of the Operating Partnership with the remaining 97.8% held by NRF Predecessor. As a result of the OP Merger, the Old LTIP Units were converted to common stock of the Company.</t>
  </si>
  <si>
    <r>
      <t xml:space="preserve">Prior to the spin-off, net income (loss) attributable to the non-controlling interest was based on the weighted average Old LTIP Unit holders’ ownership percentage of the Operating Partnership for the respective period. The issuance of additional common stock or Old LTIP Units changed the percentage ownership of both the Old LTIP Unit holders and the Company. Since a unit was generally redeemable for cash or common stock at the option of the Company, it was deemed to be equivalent to common stock. Therefore, such transactions were treated as capital transactions and resulted in an allocation between stockholders’ equity and non-controlling interests on the accompanying consolidated balance sheets to account for the change in the ownership of the underlying equity in the Operating Partnership. As of </t>
    </r>
    <r>
      <rPr>
        <sz val="10"/>
        <color rgb="FF000000"/>
        <rFont val="Inherit"/>
      </rPr>
      <t>June 30,</t>
    </r>
    <r>
      <rPr>
        <sz val="10"/>
        <color theme="1"/>
        <rFont val="Inherit"/>
      </rPr>
      <t xml:space="preserve"> 2014, there were no Old LTIP Units outstanding as all were converted to common stock in connection with the Reorganization and the unvested portion remains restricted (refer to Note 12). As of December 31, 2013, Old LTIP Units of </t>
    </r>
    <r>
      <rPr>
        <sz val="10"/>
        <color rgb="FF000000"/>
        <rFont val="Inherit"/>
      </rPr>
      <t>4,608,759</t>
    </r>
    <r>
      <rPr>
        <sz val="10"/>
        <color theme="1"/>
        <rFont val="Inherit"/>
      </rPr>
      <t xml:space="preserve"> were outstanding, after giving effect to the Reverse Split, representing a 2.9% ownership and non-controlling interest in the Operating Partnership. Net income (loss) attributable to the Operating Partnership non-controlling interest for the three months ended </t>
    </r>
    <r>
      <rPr>
        <sz val="10"/>
        <color rgb="FF000000"/>
        <rFont val="Inherit"/>
      </rPr>
      <t>June 30,</t>
    </r>
    <r>
      <rPr>
        <sz val="10"/>
        <color theme="1"/>
        <rFont val="Inherit"/>
      </rPr>
      <t xml:space="preserve"> 2014 and 2013 was a loss of $1.7 million and $0.6 million, respectively. Net income (loss) attributable to the Operating Partnership non-controlling interest for the six months ended </t>
    </r>
    <r>
      <rPr>
        <sz val="10"/>
        <color rgb="FF000000"/>
        <rFont val="Inherit"/>
      </rPr>
      <t>June 30,</t>
    </r>
    <r>
      <rPr>
        <sz val="10"/>
        <color theme="1"/>
        <rFont val="Inherit"/>
      </rPr>
      <t xml:space="preserve"> 2014 and 2013 was a loss of </t>
    </r>
    <r>
      <rPr>
        <sz val="10"/>
        <color rgb="FF000000"/>
        <rFont val="Inherit"/>
      </rPr>
      <t>$5.3 million</t>
    </r>
    <r>
      <rPr>
        <sz val="10"/>
        <color theme="1"/>
        <rFont val="Inherit"/>
      </rPr>
      <t xml:space="preserve"> and income of </t>
    </r>
    <r>
      <rPr>
        <sz val="10"/>
        <color rgb="FF000000"/>
        <rFont val="Inherit"/>
      </rPr>
      <t>$1.1 million</t>
    </r>
    <r>
      <rPr>
        <sz val="10"/>
        <color theme="1"/>
        <rFont val="Inherit"/>
      </rPr>
      <t>, respectively. Such amounts exclude 1,135,599 Deferred LTIP Units, after giving effect to the Reverse Split, issued in connection with the Stock Plan.</t>
    </r>
  </si>
  <si>
    <t>In the Reorganization, all obligations of the Operating Partnership and NRF Predecessor were assumed by the Company. Immediately following the Reorganization, the Company had, on a consolidated basis, the same assets, business and operations as NRF Predecessor had on a consolidated basis, immediately prior to the Reorganization. The Company accounted for the Reorganization as a reverse merger between entities under common control. The Company did not record any gain or loss related to the Reorganization.</t>
  </si>
  <si>
    <r>
      <t xml:space="preserve">Other non-controlling interests represent third-party equity interests in ventures that are consolidated with the Company’s financial statements. Net income (loss) attributable to the other non-controlling interests for the three months ended </t>
    </r>
    <r>
      <rPr>
        <sz val="10"/>
        <color rgb="FF000000"/>
        <rFont val="Inherit"/>
      </rPr>
      <t>June 30,</t>
    </r>
    <r>
      <rPr>
        <sz val="10"/>
        <color theme="1"/>
        <rFont val="Inherit"/>
      </rPr>
      <t xml:space="preserve"> 2014 and 2013 was a loss of $0.8 million and $0.3 million, respectively. Net income (loss) attributable to the other non-controlling interests for the six months ended </t>
    </r>
    <r>
      <rPr>
        <sz val="10"/>
        <color rgb="FF000000"/>
        <rFont val="Inherit"/>
      </rPr>
      <t>June 30,</t>
    </r>
    <r>
      <rPr>
        <sz val="10"/>
        <color theme="1"/>
        <rFont val="Inherit"/>
      </rPr>
      <t xml:space="preserve"> 2014 and 2013 was a loss of </t>
    </r>
    <r>
      <rPr>
        <sz val="10"/>
        <color rgb="FF000000"/>
        <rFont val="Inherit"/>
      </rPr>
      <t>$1.0 million</t>
    </r>
    <r>
      <rPr>
        <sz val="10"/>
        <color theme="1"/>
        <rFont val="Inherit"/>
      </rPr>
      <t xml:space="preserve"> and $0.3 million, respectively.</t>
    </r>
  </si>
  <si>
    <r>
      <t xml:space="preserve">The following table presents net income (loss) attributable to the Company’s common stockholders for the three and six months ended </t>
    </r>
    <r>
      <rPr>
        <sz val="10"/>
        <color rgb="FF000000"/>
        <rFont val="Inherit"/>
      </rPr>
      <t>June 30,</t>
    </r>
    <r>
      <rPr>
        <sz val="10"/>
        <color theme="1"/>
        <rFont val="Inherit"/>
      </rPr>
      <t xml:space="preserve"> 2014 and 2013 (dollars in thousands):</t>
    </r>
  </si>
  <si>
    <t>(73,007</t>
  </si>
  <si>
    <t>(10,491</t>
  </si>
  <si>
    <t>(207,594</t>
  </si>
  <si>
    <t>(559</t>
  </si>
  <si>
    <t>(933</t>
  </si>
  <si>
    <t>(1,982</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t>(a)Quoted prices for similar assets or liabilities in active markets.</t>
  </si>
  <si>
    <t>(b)Quoted prices for identical or similar assets or liabilities in non-active markets.</t>
  </si>
  <si>
    <t>(c)Pricing models whose inputs are observable for substantially the full term of the asset or liability.</t>
  </si>
  <si>
    <t xml:space="preserve">(d)Pricing models whose inputs are derived principally from or corroborated by observable market data </t>
  </si>
  <si>
    <t>for substantially the full term of the asset or liability.</t>
  </si>
  <si>
    <t xml:space="preserve">Level 3. Prices or valuation techniques based on inputs that are both unobservable and significant to the overall fair value measurement. </t>
  </si>
  <si>
    <t>Determination of Fair Value</t>
  </si>
  <si>
    <t>The following is a description of the valuation techniques used to measure fair value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The Company accounts for certain investments in unconsolidated ventures at fair value determined based on a valuation model using assumptions for the timing and amount of expected future cash flow for income and realization events for the underlying assets and discount rate. Additionally, the Company accounts for the RXR Realty preferred equity and Aerium investment at fair value, which is determined based on comparing the current yield to the estimated yield for newly originated loans with similar credit risk. These fair value measurements are generally based on unobservable inputs and, as such, are classified as Level 3 of the fair value hierarchy.</t>
  </si>
  <si>
    <t>N-Star CDO Bonds</t>
  </si>
  <si>
    <t>The fair value of subordinate N-Star CDO bonds is determined using an internal price interpolated based on third party prices of the more senior N-Star CDO bonds of the respective CDO. For the remaining N-Star CDO bonds, fair value is determin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All N-Star CDO bonds are classified as Level 3 of the fair value hierarchy.</t>
  </si>
  <si>
    <t>N-Star CDO Equity</t>
  </si>
  <si>
    <t>The fair value of N-Star CDO equity is determined based on a valuation model using assumptions for the timing and amount of expected future cash flow for income and realization events for the underlying collateral of these CDOs and discount rate. This fair value measurement is generally based on unobservable inputs and, as such, is classified as Level 3 of the fair value hierarchy.</t>
  </si>
  <si>
    <t>Other CRE Securities</t>
  </si>
  <si>
    <t>Other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Derivative Instruments</t>
  </si>
  <si>
    <t>Derivative instruments are valued using a third-party pricing service. These quotations are not adjusted and are generally based on valuation models with observable inputs such as interest rates and contractual cash flow, and as such, are classified as Level 2 of the fair value hierarchy. Derivative instruments are also assessed for credit valuation adjustments due to the risk of non-performance by the Company and derivative counterparties. However, since the majority of derivatives are held in non-recourse CDO financing structures where, by design, the derivative contracts are senior to all the CDO bonds payable, there is no material impact of a credit valuation adjustment.</t>
  </si>
  <si>
    <t>CDO Bonds Payable</t>
  </si>
  <si>
    <t>CDO bonds payable are valued using quotations from nationally recognized financial institutions that generally acted as underwriter for the transactions. These quotations are not adjusted and are generally based on a valuation model with observable inputs such as interest rate and other unobservable inputs for assumptions related to the timing and amount of expected future cash flow, discount rate, estimated prepayments and projected losses. CDO bonds payable are classified as Level 3 of the fair value hierarchy.</t>
  </si>
  <si>
    <t>Junior Subordinated Notes</t>
  </si>
  <si>
    <t>Junior subordinated notes are valued using quotations from nationally recognized financial institutions. These quotations are not adjusted and are generally based on a valuation model with observable inputs such as interest rate and other unobservable inputs for assumptions related to the implied credit spread of the Company’s other borrowings and the timing and amount of expected future cash flow. Junior subordinated notes are classified as Level 3 of the fair value hierarchy.</t>
  </si>
  <si>
    <t>Fair Value Hierarchy</t>
  </si>
  <si>
    <r>
      <t xml:space="preserve">Financial assets and liabilities recorded at fair value on a recurring basis are classified in their entirety based on the lowest level of input that is significant to the fair value measurement. The following tables present financial assets and liabilities that were accounted for at fair value on a recurring basis as of </t>
    </r>
    <r>
      <rPr>
        <sz val="10"/>
        <color rgb="FF000000"/>
        <rFont val="Inherit"/>
      </rPr>
      <t>June 30,</t>
    </r>
    <r>
      <rPr>
        <sz val="10"/>
        <color theme="1"/>
        <rFont val="Inherit"/>
      </rPr>
      <t xml:space="preserve"> 2014 and December 31, 2013 by level within the fair value hierarchy (dollars in thousands):</t>
    </r>
  </si>
  <si>
    <t>Level 1</t>
  </si>
  <si>
    <t>Level 2</t>
  </si>
  <si>
    <t>Level 3</t>
  </si>
  <si>
    <t>Investments in private equity funds</t>
  </si>
  <si>
    <r>
      <t>Investments in unconsolidated ventures</t>
    </r>
    <r>
      <rPr>
        <sz val="5"/>
        <color theme="1"/>
        <rFont val="Inherit"/>
      </rPr>
      <t>(1)</t>
    </r>
  </si>
  <si>
    <t>CMBS and other securities</t>
  </si>
  <si>
    <t>CRE securities in N-Star CDOs</t>
  </si>
  <si>
    <t>Subtotal CRE securities in N-Star CDOs</t>
  </si>
  <si>
    <t>           Subtotal real estate securities, available for sale</t>
  </si>
  <si>
    <t>Derivative assets</t>
  </si>
  <si>
    <t>CDO bonds payable</t>
  </si>
  <si>
    <t>Junior subordinated notes</t>
  </si>
  <si>
    <t>Derivative liabilities</t>
  </si>
  <si>
    <t>_____________________________________________________________________</t>
  </si>
  <si>
    <t>Includes the RXR Realty preferred equity investment, which is included in real estate debt investments, net on the consolidated balance sheets, for which the fair value option was elected.</t>
  </si>
  <si>
    <t>         Subtotal real estate securities, available for sale</t>
  </si>
  <si>
    <t>Includes the RXR preferred equity investment, which is included in real estate debt investments, net on the consolidated balance sheets, for which the fair value option was elected.</t>
  </si>
  <si>
    <r>
      <t xml:space="preserve">The following table presents additional information about financial assets and liabilities which are measured at fair value on a recurring basis as of </t>
    </r>
    <r>
      <rPr>
        <sz val="10"/>
        <color rgb="FF000000"/>
        <rFont val="Inherit"/>
      </rPr>
      <t>June 30,</t>
    </r>
    <r>
      <rPr>
        <sz val="10"/>
        <color theme="1"/>
        <rFont val="Inherit"/>
      </rPr>
      <t xml:space="preserve"> 2014 and December 31, 2013, for which the Company has used Level 3 inputs to determine fair value (dollars in thousands):</t>
    </r>
  </si>
  <si>
    <t>Investments</t>
  </si>
  <si>
    <t>in Private</t>
  </si>
  <si>
    <t>Equity Funds</t>
  </si>
  <si>
    <r>
      <t>Investments in Unconsolidated Ventures</t>
    </r>
    <r>
      <rPr>
        <b/>
        <sz val="5"/>
        <color theme="1"/>
        <rFont val="Inherit"/>
      </rPr>
      <t>(1)</t>
    </r>
  </si>
  <si>
    <t>Securities</t>
  </si>
  <si>
    <r>
      <t>Beginning balance</t>
    </r>
    <r>
      <rPr>
        <b/>
        <sz val="5"/>
        <color theme="1"/>
        <rFont val="Inherit"/>
      </rPr>
      <t>(2)</t>
    </r>
  </si>
  <si>
    <r>
      <t>Transfers into Level 3</t>
    </r>
    <r>
      <rPr>
        <sz val="5"/>
        <color theme="1"/>
        <rFont val="Inherit"/>
      </rPr>
      <t>(3)</t>
    </r>
  </si>
  <si>
    <r>
      <t>Transfers out of Level 3</t>
    </r>
    <r>
      <rPr>
        <sz val="5"/>
        <color theme="1"/>
        <rFont val="Inherit"/>
      </rPr>
      <t>(3)</t>
    </r>
  </si>
  <si>
    <t>(108,143</t>
  </si>
  <si>
    <t>Purchases / borrowings / amortization / contributions</t>
  </si>
  <si>
    <t>Sales</t>
  </si>
  <si>
    <t>(18,552</t>
  </si>
  <si>
    <t>(40,328</t>
  </si>
  <si>
    <t>Paydowns / distributions</t>
  </si>
  <si>
    <t>(106,328</t>
  </si>
  <si>
    <t>(193</t>
  </si>
  <si>
    <t>(18,148</t>
  </si>
  <si>
    <t>(43,704</t>
  </si>
  <si>
    <t>(244,138</t>
  </si>
  <si>
    <t>(54,971</t>
  </si>
  <si>
    <t>(647,947</t>
  </si>
  <si>
    <t>Repurchases</t>
  </si>
  <si>
    <t>(44,221</t>
  </si>
  <si>
    <t>Gains:</t>
  </si>
  <si>
    <t>Equity in earnings of unconsolidated ventures</t>
  </si>
  <si>
    <t>Unrealized gains included in earnings</t>
  </si>
  <si>
    <t>Realized gains included in earnings</t>
  </si>
  <si>
    <t>Unrealized gain on real estate securities, available for sale included in OCI</t>
  </si>
  <si>
    <r>
      <t>Deconsolidation of N-Star CDOs</t>
    </r>
    <r>
      <rPr>
        <sz val="5"/>
        <color theme="1"/>
        <rFont val="Inherit"/>
      </rPr>
      <t>(4)</t>
    </r>
  </si>
  <si>
    <t>(122,486</t>
  </si>
  <si>
    <t>(1,656,857</t>
  </si>
  <si>
    <t>Losses:</t>
  </si>
  <si>
    <t>Unrealized losses included in earnings</t>
  </si>
  <si>
    <t>(48,015</t>
  </si>
  <si>
    <t>(19,523</t>
  </si>
  <si>
    <t>Realized losses included in earnings</t>
  </si>
  <si>
    <t>(2,440</t>
  </si>
  <si>
    <t>(5,601</t>
  </si>
  <si>
    <t>Unrealized losses on real estate securities, available for sale included in OCI</t>
  </si>
  <si>
    <t>(8,401</t>
  </si>
  <si>
    <t>(21,069</t>
  </si>
  <si>
    <t>(90,008</t>
  </si>
  <si>
    <t xml:space="preserve">Gains (losses) included in earnings attributable to the change in unrealized gains (losses) relating to assets or liabilities still held. </t>
  </si>
  <si>
    <t>(181,779</t>
  </si>
  <si>
    <t>(20,242</t>
  </si>
  <si>
    <t>(4,030</t>
  </si>
  <si>
    <r>
      <t xml:space="preserve">Represents the balance as of January 1, 2014 and 2013 for the periods ended </t>
    </r>
    <r>
      <rPr>
        <sz val="8"/>
        <color rgb="FF000000"/>
        <rFont val="Times New Roman"/>
        <family val="1"/>
      </rPr>
      <t>June 30,</t>
    </r>
    <r>
      <rPr>
        <sz val="8"/>
        <color theme="1"/>
        <rFont val="Inherit"/>
      </rPr>
      <t xml:space="preserve"> 2014 and December 31, 2013, respectively.</t>
    </r>
  </si>
  <si>
    <t>Transfers between Level 2 and Level 3 represent a fair value measurement from a third-party pricing service or broker quotations that have become more or less observable during the period. Transfers are assumed to occur at the beginning of the year.</t>
  </si>
  <si>
    <t>Represents amounts recorded as a result of the deconsolidation of certain N-Star CDOs. Refer to Note 3 for further disclosure.</t>
  </si>
  <si>
    <r>
      <t xml:space="preserve">There were </t>
    </r>
    <r>
      <rPr>
        <sz val="10"/>
        <color rgb="FF000000"/>
        <rFont val="Inherit"/>
      </rPr>
      <t>no</t>
    </r>
    <r>
      <rPr>
        <sz val="10"/>
        <color theme="1"/>
        <rFont val="Inherit"/>
      </rPr>
      <t xml:space="preserve"> transfers, other than those identified in the table above, during the periods ended </t>
    </r>
    <r>
      <rPr>
        <sz val="10"/>
        <color rgb="FF000000"/>
        <rFont val="Inherit"/>
      </rPr>
      <t>June 30, 2014</t>
    </r>
    <r>
      <rPr>
        <sz val="10"/>
        <color theme="1"/>
        <rFont val="Inherit"/>
      </rPr>
      <t xml:space="preserve"> and December 31, 2013.</t>
    </r>
  </si>
  <si>
    <t xml:space="preserve">The Company relies on the third-party pricing exception with respect to the requirement to provide quantitative disclosures about significant Level 3 inputs being used to determine fair value measurements related to CRE securities (including N-Star CDO bonds), CDO bonds payable and junior subordinated notes. The Company believes such pricing service or broker quotation for such items may be based on a market transaction of comparable securities, inputs including forecasted market rates, contractual terms, observable discount rates for similar securities and credit (such as credit support and delinquency rates). </t>
  </si>
  <si>
    <t>For the six months ended June 30, 2014, quantitative information about the Company’s remaining Level 3 fair value measurements on a recurring basis are as follows (dollars in thousands):</t>
  </si>
  <si>
    <t>Valuation Technique</t>
  </si>
  <si>
    <r>
      <t>Key Unobservable Inputs</t>
    </r>
    <r>
      <rPr>
        <b/>
        <sz val="5"/>
        <color theme="1"/>
        <rFont val="Inherit"/>
      </rPr>
      <t>(2)</t>
    </r>
  </si>
  <si>
    <t>Range</t>
  </si>
  <si>
    <t>PE Investments</t>
  </si>
  <si>
    <t>Discounted Cash Flow Model</t>
  </si>
  <si>
    <t>Discount Rate</t>
  </si>
  <si>
    <t>19% - 26%</t>
  </si>
  <si>
    <t>Discounted Cash Flow Model/Credit Spread</t>
  </si>
  <si>
    <t>Discount Rate/Credit Spread</t>
  </si>
  <si>
    <t>7.5% - 12%</t>
  </si>
  <si>
    <t>18% - 20%</t>
  </si>
  <si>
    <t>_________________________________________</t>
  </si>
  <si>
    <t>Includes timing and amount of expected future cash flows.</t>
  </si>
  <si>
    <t>Significant increases (decreases) in any one of the inputs described above in isolation may result in a significantly different fair value for the financial assets and liabilities using such Level 3 inputs.</t>
  </si>
  <si>
    <t>The Company has historically elected to apply the fair value option for the following financial assets and liabilities existing at the time of adoption or at the time the Company recognizes the eligible item for the purpose of consistent accounting application: CRE securities financed in N-Star CDOs; CDO bonds payable; and junior subordinated notes. Given the market volatility in the past few years, the Company has observed that the impact of electing the fair value option would generally result in additional variability to the Company’s consolidated statements of operations which management believes is not a useful presentation for such financial assets and liabilities. Therefore, the Company more recently has not elected the fair value option for new investments in CRE securities and securitization financing transactions. The Company may elect the fair value option for certain of its financial assets or liabilities due to the nature of the instrument. In the case of PE Investments, certain components of the RXR Investment, the Aerium investment and N-Star CDO equity, the Company elected the fair value option because management believes it is a more useful presentation for such investments. The Company determined recording such investments based on the change in fair value of projected future cash flow from one period to another better represents the underlying economics of the respective investment.</t>
  </si>
  <si>
    <r>
      <t xml:space="preserve">The following table presents the fair value of financial instruments for which the fair value option was elected as of </t>
    </r>
    <r>
      <rPr>
        <sz val="10"/>
        <color rgb="FF000000"/>
        <rFont val="Inherit"/>
      </rPr>
      <t>June 30, 2014</t>
    </r>
    <r>
      <rPr>
        <sz val="10"/>
        <color theme="1"/>
        <rFont val="Inherit"/>
      </rPr>
      <t xml:space="preserve"> and December 31, 2013 (dollars in thousands):</t>
    </r>
  </si>
  <si>
    <r>
      <t>Real estate securities, available for sale:</t>
    </r>
    <r>
      <rPr>
        <sz val="5"/>
        <color theme="1"/>
        <rFont val="Inherit"/>
      </rPr>
      <t>(2)</t>
    </r>
  </si>
  <si>
    <t>   Subtotal real estate securities, available for sale</t>
  </si>
  <si>
    <t>___________________________________________________________</t>
  </si>
  <si>
    <r>
      <t>June 30,</t>
    </r>
    <r>
      <rPr>
        <sz val="8"/>
        <color theme="1"/>
        <rFont val="Inherit"/>
      </rPr>
      <t xml:space="preserve"> 2014 excludes </t>
    </r>
    <r>
      <rPr>
        <sz val="8"/>
        <color rgb="FF000000"/>
        <rFont val="Times New Roman"/>
        <family val="1"/>
      </rPr>
      <t>38</t>
    </r>
    <r>
      <rPr>
        <sz val="8"/>
        <color theme="1"/>
        <rFont val="Inherit"/>
      </rPr>
      <t xml:space="preserve"> CRE securities including $285.0 million of N-Star CDO bonds and $10.0 million of CRE securities, for which the fair value option was not elected. December 31, 2013 excludes </t>
    </r>
    <r>
      <rPr>
        <sz val="8"/>
        <color rgb="FF000000"/>
        <rFont val="Times New Roman"/>
        <family val="1"/>
      </rPr>
      <t>36</t>
    </r>
    <r>
      <rPr>
        <sz val="8"/>
        <color theme="1"/>
        <rFont val="Inherit"/>
      </rPr>
      <t xml:space="preserve"> CRE securities including $205.3 million of N-Star CDO bonds and $16.0 million of CRE securities, for which the fair value option was not elected.</t>
    </r>
  </si>
  <si>
    <r>
      <t xml:space="preserve">The following table presents the difference between the fair value and the aggregate principal amount of liabilities, for which the fair value option has been elected as of </t>
    </r>
    <r>
      <rPr>
        <sz val="10"/>
        <color rgb="FF000000"/>
        <rFont val="Inherit"/>
      </rPr>
      <t>June 30, 2014</t>
    </r>
    <r>
      <rPr>
        <sz val="10"/>
        <color theme="1"/>
        <rFont val="Inherit"/>
      </rPr>
      <t xml:space="preserve"> (dollars in thousands):</t>
    </r>
  </si>
  <si>
    <t>Due Upon</t>
  </si>
  <si>
    <t>Difference</t>
  </si>
  <si>
    <t>(228,323</t>
  </si>
  <si>
    <t>(58,672</t>
  </si>
  <si>
    <t>(286,995</t>
  </si>
  <si>
    <t>The Company attributes the change in the fair value of floating-rate liabilities to changes in instrument-specific credit spreads. For fixed-rate liabilities, the Company attributes the change in fair value to interest rate-related and instrument-specific credit spread changes.</t>
  </si>
  <si>
    <t>Change in Fair Value Recorded in the Statements of Operations</t>
  </si>
  <si>
    <r>
      <t xml:space="preserve">The following table presents unrealized gains (losses) on investments and other related to the change in fair value of financial assets and liabilities in the consolidated statements of operations for the three and six months ended </t>
    </r>
    <r>
      <rPr>
        <sz val="10"/>
        <color rgb="FF000000"/>
        <rFont val="Inherit"/>
      </rPr>
      <t>June 30,</t>
    </r>
    <r>
      <rPr>
        <sz val="10"/>
        <color theme="1"/>
        <rFont val="Inherit"/>
      </rPr>
      <t xml:space="preserve"> 2014 and 2013 (dollars in thousands):</t>
    </r>
  </si>
  <si>
    <t>Real estate securities, available for sale</t>
  </si>
  <si>
    <t>(5,851</t>
  </si>
  <si>
    <r>
      <t>Other</t>
    </r>
    <r>
      <rPr>
        <sz val="5"/>
        <color theme="1"/>
        <rFont val="Inherit"/>
      </rPr>
      <t>(1)</t>
    </r>
  </si>
  <si>
    <t>(411</t>
  </si>
  <si>
    <t>(800</t>
  </si>
  <si>
    <t>(900</t>
  </si>
  <si>
    <t>(38,418</t>
  </si>
  <si>
    <t>(77,144</t>
  </si>
  <si>
    <t>(149,429</t>
  </si>
  <si>
    <t>(8,245</t>
  </si>
  <si>
    <t>(13,824</t>
  </si>
  <si>
    <t>(23,444</t>
  </si>
  <si>
    <t>(52,925</t>
  </si>
  <si>
    <t>(64,354</t>
  </si>
  <si>
    <t>(192,479</t>
  </si>
  <si>
    <t>(51,505</t>
  </si>
  <si>
    <t>Derivatives</t>
  </si>
  <si>
    <t>(52,650</t>
  </si>
  <si>
    <t>(41,914</t>
  </si>
  <si>
    <t>(188,251</t>
  </si>
  <si>
    <t>(13,304</t>
  </si>
  <si>
    <t>(1) Represents foreign currency remeasurement on an investment denominated in Euros.</t>
  </si>
  <si>
    <t>(2) Represents financial assets and liabilities for which the fair value option was elected.</t>
  </si>
  <si>
    <t>The remaining amount of unrealized gains (losses) on investments and other in the consolidated statements of operations relates to net cash payments on interest rate swaps (refer to Note 16).</t>
  </si>
  <si>
    <r>
      <t xml:space="preserve">As the value of the Company’s outstanding CDO bonds payable increase towards par through a change in fair value, it generates an unrealized loss which is recorded in the consolidated statements of operations. For the three and six months ended </t>
    </r>
    <r>
      <rPr>
        <sz val="10"/>
        <color rgb="FF000000"/>
        <rFont val="Inherit"/>
      </rPr>
      <t>June 30,</t>
    </r>
    <r>
      <rPr>
        <sz val="10"/>
        <color theme="1"/>
        <rFont val="Inherit"/>
      </rPr>
      <t xml:space="preserve"> 2014, unrealized losses for CDO bonds payable was primarily attributable to the deconsolidation of N-Stars CDOs III and V. The remaining amount relates to the change in fair value.</t>
    </r>
  </si>
  <si>
    <t>Fair Value of Financial Instruments</t>
  </si>
  <si>
    <t xml:space="preserve">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
  </si>
  <si>
    <r>
      <t xml:space="preserve">The following table presents the principal amount, carrying value and fair value of certain financial assets and liabilities as of </t>
    </r>
    <r>
      <rPr>
        <sz val="10"/>
        <color rgb="FF000000"/>
        <rFont val="Times New Roman"/>
        <family val="1"/>
      </rPr>
      <t>June 30,</t>
    </r>
    <r>
      <rPr>
        <sz val="10"/>
        <color theme="1"/>
        <rFont val="Inherit"/>
      </rPr>
      <t xml:space="preserve"> 2014 and December 31, 2013 (</t>
    </r>
    <r>
      <rPr>
        <sz val="10"/>
        <color rgb="FF000000"/>
        <rFont val="Inherit"/>
      </rPr>
      <t>dollars</t>
    </r>
    <r>
      <rPr>
        <sz val="10"/>
        <color theme="1"/>
        <rFont val="Inherit"/>
      </rPr>
      <t xml:space="preserve"> in thousands):</t>
    </r>
  </si>
  <si>
    <t>Principal /</t>
  </si>
  <si>
    <t>Notional</t>
  </si>
  <si>
    <r>
      <t>Financial assets:</t>
    </r>
    <r>
      <rPr>
        <b/>
        <sz val="5"/>
        <color theme="1"/>
        <rFont val="Inherit"/>
      </rPr>
      <t>(1)</t>
    </r>
  </si>
  <si>
    <r>
      <t>Real estate securities, available for sale</t>
    </r>
    <r>
      <rPr>
        <sz val="5"/>
        <color theme="1"/>
        <rFont val="Inherit"/>
      </rPr>
      <t>(2)</t>
    </r>
  </si>
  <si>
    <r>
      <t>Derivative assets</t>
    </r>
    <r>
      <rPr>
        <sz val="5"/>
        <color theme="1"/>
        <rFont val="Inherit"/>
      </rPr>
      <t>(2)(3)</t>
    </r>
  </si>
  <si>
    <r>
      <t>Financial liabilities:</t>
    </r>
    <r>
      <rPr>
        <b/>
        <sz val="5"/>
        <color theme="1"/>
        <rFont val="Inherit"/>
      </rPr>
      <t>(1)</t>
    </r>
  </si>
  <si>
    <r>
      <t>CDO bonds payable</t>
    </r>
    <r>
      <rPr>
        <sz val="5"/>
        <color theme="1"/>
        <rFont val="Inherit"/>
      </rPr>
      <t>(2)</t>
    </r>
  </si>
  <si>
    <r>
      <t>Junior subordinated notes</t>
    </r>
    <r>
      <rPr>
        <sz val="5"/>
        <color theme="1"/>
        <rFont val="Inherit"/>
      </rPr>
      <t>(2)</t>
    </r>
  </si>
  <si>
    <r>
      <t>Derivative liabilities</t>
    </r>
    <r>
      <rPr>
        <sz val="5"/>
        <color theme="1"/>
        <rFont val="Inherit"/>
      </rPr>
      <t>(2)(3)</t>
    </r>
  </si>
  <si>
    <t>The fair value of other financial instruments not included in this table is estimated to approximate their carrying value.</t>
  </si>
  <si>
    <t>Refer to the “Determination of Fair Value” above for disclosure of methodologies used to determine fair value.</t>
  </si>
  <si>
    <r>
      <t xml:space="preserve">Derivative assets and liabilities exclude timing swaps with an aggregate notional amount of </t>
    </r>
    <r>
      <rPr>
        <sz val="8"/>
        <color rgb="FF000000"/>
        <rFont val="Times New Roman"/>
        <family val="1"/>
      </rPr>
      <t>$28.0 million</t>
    </r>
    <r>
      <rPr>
        <sz val="8"/>
        <color theme="1"/>
        <rFont val="Inherit"/>
      </rPr>
      <t xml:space="preserve"> as of </t>
    </r>
    <r>
      <rPr>
        <sz val="8"/>
        <color rgb="FF000000"/>
        <rFont val="Times New Roman"/>
        <family val="1"/>
      </rPr>
      <t>June 30,</t>
    </r>
    <r>
      <rPr>
        <sz val="8"/>
        <color theme="1"/>
        <rFont val="Inherit"/>
      </rPr>
      <t xml:space="preserve"> 2014 and December 31, 2013.</t>
    </r>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For any CRE debt investments that are deemed impaired, carrying value approximates fair value. These fair value measurements of CRE debt are generally based on unobservable inputs and, as such, are classified as Level 3 of the fair value hierarchy.</t>
  </si>
  <si>
    <t>Mortgage and Other Notes Payable</t>
  </si>
  <si>
    <t xml:space="preserve">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Credit Facilities</t>
  </si>
  <si>
    <t>The Company has amounts outstanding under both of its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si>
  <si>
    <t>For th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For the exchangeable senior notes, the Company uses available market information, which includes quoted market prices or recent transactions, if available, to estimate their fair value and are, therefore, based on observable inputs, and as such, are classified as Level 2 of the fair value hierarchy.</t>
  </si>
  <si>
    <t>Risk Management and Derivative Activities</t>
  </si>
  <si>
    <t>Derivative Instruments and Hedging Activities Disclosure [Abstract]</t>
  </si>
  <si>
    <t xml:space="preserve">The Company uses derivative instruments primarily to manage interest rate risk and such derivatives are not considered speculative. These derivative instruments are typically in the form of interest rate swap and cap agreements and the primary objective is to minimize interest rate risks associated with investment and financ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
  </si>
  <si>
    <r>
      <t xml:space="preserve">The following tables present derivative instruments that were not designated as hedges under U.S. GAAP as of </t>
    </r>
    <r>
      <rPr>
        <sz val="10"/>
        <color rgb="FF000000"/>
        <rFont val="Inherit"/>
      </rPr>
      <t>June 30, 2014</t>
    </r>
    <r>
      <rPr>
        <sz val="10"/>
        <color theme="1"/>
        <rFont val="Inherit"/>
      </rPr>
      <t xml:space="preserve"> and December 31, 2013 (dollars in thousands):</t>
    </r>
  </si>
  <si>
    <t>Net Asset</t>
  </si>
  <si>
    <t>(Liability)</t>
  </si>
  <si>
    <t>Range of</t>
  </si>
  <si>
    <t>Fixed LIBOR</t>
  </si>
  <si>
    <t>Range of Maturity</t>
  </si>
  <si>
    <t>As of June 30, 2014:</t>
  </si>
  <si>
    <t>Interest rate swaps</t>
  </si>
  <si>
    <t>(23,807</t>
  </si>
  <si>
    <t>0.62% - 5.25%</t>
  </si>
  <si>
    <t>July 2014 - July 2018</t>
  </si>
  <si>
    <t>Interest rate caps/floors</t>
  </si>
  <si>
    <t>1.64% - 5.00%</t>
  </si>
  <si>
    <t>July 2014 - December 2017</t>
  </si>
  <si>
    <t>(21,739</t>
  </si>
  <si>
    <t>As of December 31, 2013:</t>
  </si>
  <si>
    <t>(52,204</t>
  </si>
  <si>
    <t>4.27% - 5.25%</t>
  </si>
  <si>
    <t>May 2014 - July 2018</t>
  </si>
  <si>
    <t>July 2014 - January 2015</t>
  </si>
  <si>
    <t>(48,735</t>
  </si>
  <si>
    <r>
      <t xml:space="preserve">Excludes timing swaps with a notional amount of </t>
    </r>
    <r>
      <rPr>
        <sz val="8"/>
        <color rgb="FF000000"/>
        <rFont val="Times New Roman"/>
        <family val="1"/>
      </rPr>
      <t>$28.0 million</t>
    </r>
    <r>
      <rPr>
        <sz val="8"/>
        <color theme="1"/>
        <rFont val="Inherit"/>
      </rPr>
      <t xml:space="preserve"> as of </t>
    </r>
    <r>
      <rPr>
        <sz val="8"/>
        <color rgb="FF000000"/>
        <rFont val="Times New Roman"/>
        <family val="1"/>
      </rPr>
      <t>June 30,</t>
    </r>
    <r>
      <rPr>
        <sz val="8"/>
        <color theme="1"/>
        <rFont val="Inherit"/>
      </rPr>
      <t xml:space="preserve"> 2014 and </t>
    </r>
    <r>
      <rPr>
        <sz val="8"/>
        <color rgb="FF000000"/>
        <rFont val="Times New Roman"/>
        <family val="1"/>
      </rPr>
      <t>December 31, 2013</t>
    </r>
    <r>
      <rPr>
        <sz val="8"/>
        <color theme="1"/>
        <rFont val="Inherit"/>
      </rPr>
      <t>.</t>
    </r>
  </si>
  <si>
    <t>Most of the interest rate swaps were liabilities of consolidated N-Star CDOs at period end and are only subject to the credit risks of the respective CDO transaction. As the interest rate swaps are senior to all the liabilities of the respective CDO and the fair value of each of the CDO’s investments exceeded the fair value of the CDO’s derivative liabilities, a credit valuation adjustment was not recorded.</t>
  </si>
  <si>
    <r>
      <t xml:space="preserve">The change in number and notional amount of interest rate swaps from December 31, 2013 primarily relates to the decrease from deconsolidation of N-Star CDOs III and V (refer to Note 3) and contractual notional amortization, offset by a new interest rate swap assumed in connection with the Formation Portfolio. The change in number and notional amount of interest rate caps/floors from December 31, 2013 primarily relates to the assumption of caps in connection with the Formation Portfolio and entering into a new cap in connection with the Innkeepers Portfolio. The Company had </t>
    </r>
    <r>
      <rPr>
        <sz val="10"/>
        <color rgb="FF000000"/>
        <rFont val="Inherit"/>
      </rPr>
      <t>no</t>
    </r>
    <r>
      <rPr>
        <sz val="10"/>
        <color theme="1"/>
        <rFont val="Inherit"/>
      </rPr>
      <t xml:space="preserve"> derivative financial instruments that were designated as hedges in qualifying hedging relationships as of </t>
    </r>
    <r>
      <rPr>
        <sz val="10"/>
        <color rgb="FF000000"/>
        <rFont val="Inherit"/>
      </rPr>
      <t>June 30, 2014</t>
    </r>
    <r>
      <rPr>
        <sz val="10"/>
        <color theme="1"/>
        <rFont val="Inherit"/>
      </rPr>
      <t xml:space="preserve"> and December 31, 2013.</t>
    </r>
  </si>
  <si>
    <r>
      <t xml:space="preserve">The following table presents the fair value of derivative instruments, as well as their classification on the consolidated balance sheets, as of </t>
    </r>
    <r>
      <rPr>
        <sz val="10"/>
        <color rgb="FF000000"/>
        <rFont val="Inherit"/>
      </rPr>
      <t>June 30, 2014</t>
    </r>
    <r>
      <rPr>
        <sz val="10"/>
        <color theme="1"/>
        <rFont val="Inherit"/>
      </rPr>
      <t xml:space="preserve"> and December 31, 2013 (dollars in thousands):</t>
    </r>
  </si>
  <si>
    <t>Balance Sheet</t>
  </si>
  <si>
    <t>Location</t>
  </si>
  <si>
    <r>
      <t xml:space="preserve">The following table presents the effect of derivative instruments in the consolidated statements of operations for the three and six months ended </t>
    </r>
    <r>
      <rPr>
        <sz val="10"/>
        <color rgb="FF000000"/>
        <rFont val="Inherit"/>
      </rPr>
      <t>June 30, 2014</t>
    </r>
    <r>
      <rPr>
        <sz val="10"/>
        <color theme="1"/>
        <rFont val="Inherit"/>
      </rPr>
      <t xml:space="preserve"> and 2013 (dollars in thousands):</t>
    </r>
  </si>
  <si>
    <t>Statements of Operations Location</t>
  </si>
  <si>
    <t>Amount of gain (loss) recognized in earnings:</t>
  </si>
  <si>
    <t>Adjustments to fair value interest rate swaps</t>
  </si>
  <si>
    <t>Net cash payment for interest rate swaps</t>
  </si>
  <si>
    <t>(3,955</t>
  </si>
  <si>
    <t>(15,920</t>
  </si>
  <si>
    <t>(10,694</t>
  </si>
  <si>
    <t>(32,674</t>
  </si>
  <si>
    <t>Amount of swap gain (loss) reclassified from OCI into earnings</t>
  </si>
  <si>
    <t>(229</t>
  </si>
  <si>
    <t>(1,722</t>
  </si>
  <si>
    <t>(458</t>
  </si>
  <si>
    <t>(3,484</t>
  </si>
  <si>
    <r>
      <t xml:space="preserve">The Company’s counterparties held </t>
    </r>
    <r>
      <rPr>
        <sz val="10"/>
        <color rgb="FF000000"/>
        <rFont val="Inherit"/>
      </rPr>
      <t>no</t>
    </r>
    <r>
      <rPr>
        <sz val="10"/>
        <color theme="1"/>
        <rFont val="Inherit"/>
      </rPr>
      <t xml:space="preserve"> cash margin as collateral against the Company’s derivative contracts as of </t>
    </r>
    <r>
      <rPr>
        <sz val="10"/>
        <color rgb="FF000000"/>
        <rFont val="Inherit"/>
      </rPr>
      <t>June 30, 2014</t>
    </r>
    <r>
      <rPr>
        <sz val="10"/>
        <color theme="1"/>
        <rFont val="Inherit"/>
      </rPr>
      <t xml:space="preserve"> and December 31, 2013.</t>
    </r>
  </si>
  <si>
    <t>Commitments and Contingencies</t>
  </si>
  <si>
    <t>Commitments and Contingencies Disclosure [Abstract]</t>
  </si>
  <si>
    <t>The Company is involved in various litigation matters arising in the ordinary course of its business. Although the Company is unable to predict with certainty the eventual outcome of any litigation, in the opinion of management, the legal proceedings are not expected to have a material adverse effect on the Company’s financial position or results of operations.</t>
  </si>
  <si>
    <t>Segment Reporting</t>
  </si>
  <si>
    <t>Segment Reporting [Abstract]</t>
  </si>
  <si>
    <t>The Company currently conducts its business through the following segments, which are based on how management reviews and manages its business:</t>
  </si>
  <si>
    <r>
      <t>Real Estate</t>
    </r>
    <r>
      <rPr>
        <sz val="10"/>
        <color theme="1"/>
        <rFont val="Inherit"/>
      </rPr>
      <t xml:space="preserve"> - The real estate business concentrates on various types of investments in commercial real estate located throughout the United States that includes healthcare, manufactured housing communities, hotel, net lease and multifamily properties. In addition, it includes PE Investments diversified by property type and geography.</t>
    </r>
  </si>
  <si>
    <r>
      <t>Healthcare</t>
    </r>
    <r>
      <rPr>
        <sz val="10"/>
        <color theme="1"/>
        <rFont val="Inherit"/>
      </rPr>
      <t xml:space="preserve"> - The healthcare properties are typically leased under net leases to healthcare operators and focus on mid-acuity facilities (i.e., skilled nursing and assisted living), with the highest concentration in private-pay assisted living facilities. In addition, the Company owns healthcare properties that operate under a RIDEA structure generating resident income from short-term residential agreements and incur customary related operating expenses.</t>
    </r>
  </si>
  <si>
    <r>
      <t>Manufactured Housing</t>
    </r>
    <r>
      <rPr>
        <sz val="10"/>
        <color theme="1"/>
        <rFont val="Inherit"/>
      </rPr>
      <t xml:space="preserve"> - The manufactured housing communities portfolio focuses on owning pad rental sites located throughout the United States. </t>
    </r>
  </si>
  <si>
    <r>
      <t>Hotel</t>
    </r>
    <r>
      <rPr>
        <sz val="10"/>
        <color theme="1"/>
        <rFont val="Inherit"/>
      </rPr>
      <t xml:space="preserve"> - The hotel portfolio is a geographically diverse portfolio primarily comprised of extended stay hotels and premium branded select service hotels located primarily in major metropolitan markets with the majority affiliated with top hotel brands.</t>
    </r>
  </si>
  <si>
    <r>
      <t>Net Lease</t>
    </r>
    <r>
      <rPr>
        <sz val="10"/>
        <color theme="1"/>
        <rFont val="Inherit"/>
      </rPr>
      <t xml:space="preserve"> - The net lease properties are primarily office, industrial and retail properties typically under net leases to corporate tenants. </t>
    </r>
  </si>
  <si>
    <r>
      <t>Multifamily</t>
    </r>
    <r>
      <rPr>
        <sz val="10"/>
        <color theme="1"/>
        <rFont val="Inherit"/>
      </rPr>
      <t xml:space="preserve"> - The multifamily portfolio primarily focuses on owning properties located in suburban markets that are best suited to capture the formation of new households.</t>
    </r>
  </si>
  <si>
    <r>
      <t>PE Investments</t>
    </r>
    <r>
      <rPr>
        <sz val="10"/>
        <color theme="1"/>
        <rFont val="Inherit"/>
      </rPr>
      <t xml:space="preserve"> - The real estate business also includes investments (directly or indirectly in joint ventures) owning limited partnership interests in real estate private equity funds, managed by institutional quality sponsors and diversified by property type and geography.</t>
    </r>
  </si>
  <si>
    <r>
      <t>Commercial Real Estate Debt</t>
    </r>
    <r>
      <rPr>
        <sz val="10"/>
        <color theme="1"/>
        <rFont val="Inherit"/>
      </rPr>
      <t xml:space="preserve"> - The CRE debt business is focused on originating, structuring, acquiring and managing senior and subordinate debt investments secured primarily by commercial real estate and includes first mortgage loans, subordinate interests, mezzanine loans and preferred equity interests. The Company may from time to time take title to collateral in connection with a CRE debt investment as REO which would be included in the CRE debt business.</t>
    </r>
  </si>
  <si>
    <r>
      <t>Commercial Real Estate Securities</t>
    </r>
    <r>
      <rPr>
        <sz val="10"/>
        <color theme="1"/>
        <rFont val="Inherit"/>
      </rPr>
      <t xml:space="preserve"> - The CRE securities business is predominately comprised of N-Star CDO bonds and N-Star CDO equity of deconsolidated N-Star CDOs and includes other securities which are mostly conduit CMBS. The Company also invests in opportunistic CRE securities such as an investment in a “B-piece” CMBS.</t>
    </r>
  </si>
  <si>
    <t>The Company also historically originated or acquired CRE debt and securities investments that were predominantly financed through permanent, non-recourse CDOs. The Company’s consolidated CDO financing transactions are reported as a separate business segment. All of the Company’s CDOs are past the reinvestment period and given the nature of these transactions, these CDOs are amortizing over time as the underlying assets paydown or are sold. The Company has been winding down its legacy CDO business and investing in a broad and diverse range of CRE assets. As a result, such legacy business is a significantly smaller portion of its business today than in the past. As of June 30, 2014, N-Star securities CDOs I and IX continue to be consolidated. As of June 30, 2014 and December 31, 2013, all N-Star CRE debt CDOs were deconsolidated. Refer to Note 3 for further disclosure regarding deconsolidated N-Star CDOs. The Company continues to receive collateral management fees related to administrative responsibilities for deconsolidated N-Star CDO financing transactions, which are recorded in other revenue and included in the N-Star CDOs segment.</t>
  </si>
  <si>
    <t>The Company primarily generates revenue from net interest income on the CRE debt and securities portfolios and rental income from its real estate properties. Prior to the spin-off of its asset management business, the Company generated fee income from asset management activities. Additionally, the Company records equity in earnings of unconsolidated ventures, including from PE Investments. The Company’s income is primarily derived through the difference between revenue and the cost at which the Company is able to finance its investments. The Company may also acquire investments which generate attractive returns without any leverage.</t>
  </si>
  <si>
    <t>The asset management segment represents the consolidated results of operations and balance sheet of NSAM which was transferred to NSAM in connection with the spin-off. Amounts related to the asset management business are reported in discontinued operations and include an allocation of indirect expenses related to managing the NSAM Sponsored Companies and owning NorthStar Securities, including salaries, equity-based compensation and other general and administrative expenses (primarily occupancy and other costs) based on an estimate had the asset management business been an independent entity.</t>
  </si>
  <si>
    <r>
      <t xml:space="preserve">The following tables present segment reporting for the three and six months ended </t>
    </r>
    <r>
      <rPr>
        <sz val="10"/>
        <color rgb="FF000000"/>
        <rFont val="Inherit"/>
      </rPr>
      <t>June 30,</t>
    </r>
    <r>
      <rPr>
        <sz val="10"/>
        <color theme="1"/>
        <rFont val="Inherit"/>
      </rPr>
      <t xml:space="preserve"> 2014 and 2013 (dollars in thousands):</t>
    </r>
  </si>
  <si>
    <t>Statement of Operations:</t>
  </si>
  <si>
    <r>
      <t>N-Star CDOs</t>
    </r>
    <r>
      <rPr>
        <b/>
        <sz val="5"/>
        <color theme="1"/>
        <rFont val="Inherit"/>
      </rPr>
      <t>(1)</t>
    </r>
  </si>
  <si>
    <t>Three months ended June 30, 2014:</t>
  </si>
  <si>
    <t>CRE</t>
  </si>
  <si>
    <t>Debt</t>
  </si>
  <si>
    <r>
      <t>Corporate</t>
    </r>
    <r>
      <rPr>
        <b/>
        <sz val="5"/>
        <color theme="1"/>
        <rFont val="Inherit"/>
      </rPr>
      <t>(2)</t>
    </r>
  </si>
  <si>
    <r>
      <t>Asset Management</t>
    </r>
    <r>
      <rPr>
        <b/>
        <sz val="5"/>
        <color theme="1"/>
        <rFont val="Inherit"/>
      </rPr>
      <t>(3)</t>
    </r>
  </si>
  <si>
    <t>Consolidated</t>
  </si>
  <si>
    <r>
      <t>(4)</t>
    </r>
    <r>
      <rPr>
        <sz val="7"/>
        <color theme="1"/>
        <rFont val="Inherit"/>
      </rPr>
      <t> </t>
    </r>
  </si>
  <si>
    <t>(30,455</t>
  </si>
  <si>
    <r>
      <t>(5)</t>
    </r>
    <r>
      <rPr>
        <sz val="7"/>
        <color theme="1"/>
        <rFont val="Inherit"/>
      </rPr>
      <t> </t>
    </r>
  </si>
  <si>
    <t>(40,957</t>
  </si>
  <si>
    <t>(2,958</t>
  </si>
  <si>
    <t>(61,495</t>
  </si>
  <si>
    <t>(47,802</t>
  </si>
  <si>
    <t>(59,916</t>
  </si>
  <si>
    <t>(572</t>
  </si>
  <si>
    <t>(3,211</t>
  </si>
  <si>
    <t>(60,488</t>
  </si>
  <si>
    <t>Three months ended June 30, 2013:</t>
  </si>
  <si>
    <t>(1,789</t>
  </si>
  <si>
    <t>(23,570</t>
  </si>
  <si>
    <t>(19,326</t>
  </si>
  <si>
    <t>(37,393</t>
  </si>
  <si>
    <t>(2,240</t>
  </si>
  <si>
    <t>(546</t>
  </si>
  <si>
    <t>___________________________________</t>
  </si>
  <si>
    <r>
      <t xml:space="preserve">Based on CDO financing transactions that were primarily collateralized by either CRE debt or securities and may include other types of investments. $1.6 million and $3.1 million of collateral management fees were earned from CDO financing transactions for the three months ended </t>
    </r>
    <r>
      <rPr>
        <sz val="8"/>
        <color rgb="FF000000"/>
        <rFont val="Inherit"/>
      </rPr>
      <t>June 30, 2014</t>
    </r>
    <r>
      <rPr>
        <sz val="8"/>
        <color theme="1"/>
        <rFont val="Inherit"/>
      </rPr>
      <t xml:space="preserve"> and 2013, respectively, of which $0.7 million and $3.1 million, respectively, were eliminated in consolidation. The eliminated amounts are recorded as other revenue in the Corporate segment and as an expense in the N-Star CDO segment.</t>
    </r>
  </si>
  <si>
    <t>Includes corporate level interest income, interest expense and unallocated general and administrative expenses.</t>
  </si>
  <si>
    <t>Represents the consolidated statements of operations of NSAM reported in discontinued operations and includes an allocation of indirect expenses from the Company (refer to Note 10).</t>
  </si>
  <si>
    <t>Represents income earned from CDO bonds repurchased at a discount, recognized using the effective interest method, that is eliminated in consolidation. The corresponding interest expense is recorded in net interest income in the N-Star CDO segments.</t>
  </si>
  <si>
    <r>
      <t xml:space="preserve">Includes depreciation and amortization of $32.8 million and $16.1 million for the three months ended </t>
    </r>
    <r>
      <rPr>
        <sz val="8"/>
        <color rgb="FF000000"/>
        <rFont val="Inherit"/>
      </rPr>
      <t>June 30, 2014</t>
    </r>
    <r>
      <rPr>
        <sz val="8"/>
        <color theme="1"/>
        <rFont val="Inherit"/>
      </rPr>
      <t xml:space="preserve"> and 2013, respectively.</t>
    </r>
  </si>
  <si>
    <t>Six months ended June 30, 2014:</t>
  </si>
  <si>
    <t>(43,112</t>
  </si>
  <si>
    <t>(65,410</t>
  </si>
  <si>
    <t>(170,945</t>
  </si>
  <si>
    <t>(111,880</t>
  </si>
  <si>
    <t>(176,883</t>
  </si>
  <si>
    <t>(6,711</t>
  </si>
  <si>
    <t>(183,594</t>
  </si>
  <si>
    <t>Six months ended June 30, 2013:</t>
  </si>
  <si>
    <t>(929</t>
  </si>
  <si>
    <t>(51,045</t>
  </si>
  <si>
    <t>(343</t>
  </si>
  <si>
    <t>(21,408</t>
  </si>
  <si>
    <t>(74,525</t>
  </si>
  <si>
    <t>(4,209</t>
  </si>
  <si>
    <t>_______________________________________________</t>
  </si>
  <si>
    <r>
      <t xml:space="preserve">Based on CDO financing transactions that were primarily collateralized by either CRE debt or securities and may include other types of investments. $3.1 million and $6.2 million of collateral management fees were earned from CDO financing transactions for the six months ended </t>
    </r>
    <r>
      <rPr>
        <sz val="8"/>
        <color rgb="FF000000"/>
        <rFont val="Inherit"/>
      </rPr>
      <t>June 30, 2014</t>
    </r>
    <r>
      <rPr>
        <sz val="8"/>
        <color theme="1"/>
        <rFont val="Inherit"/>
      </rPr>
      <t xml:space="preserve"> and 2013, respectively, of which $1.4 million and $6.2 million, respectively, were eliminated in consolidation. The eliminated amounts are recorded as other revenue in the Corporate segment and as an expense in the N-Star CDO segment.</t>
    </r>
  </si>
  <si>
    <r>
      <t xml:space="preserve">Includes depreciation and amortization of </t>
    </r>
    <r>
      <rPr>
        <sz val="8"/>
        <color rgb="FF000000"/>
        <rFont val="Inherit"/>
      </rPr>
      <t>$59.0 million</t>
    </r>
    <r>
      <rPr>
        <sz val="8"/>
        <color theme="1"/>
        <rFont val="Inherit"/>
      </rPr>
      <t xml:space="preserve"> and </t>
    </r>
    <r>
      <rPr>
        <sz val="8"/>
        <color rgb="FF000000"/>
        <rFont val="Inherit"/>
      </rPr>
      <t>$25.1 million</t>
    </r>
    <r>
      <rPr>
        <sz val="8"/>
        <color theme="1"/>
        <rFont val="Inherit"/>
      </rPr>
      <t xml:space="preserve"> for the six months ended </t>
    </r>
    <r>
      <rPr>
        <sz val="8"/>
        <color rgb="FF000000"/>
        <rFont val="Inherit"/>
      </rPr>
      <t>June 30, 2014</t>
    </r>
    <r>
      <rPr>
        <sz val="8"/>
        <color theme="1"/>
        <rFont val="Inherit"/>
      </rPr>
      <t xml:space="preserve"> and 2013, respectively.</t>
    </r>
  </si>
  <si>
    <t>The following table presents total assets by segment as of June 30, 2014 and December 31, 2013 (dollars in thousands):</t>
  </si>
  <si>
    <t>Total Assets</t>
  </si>
  <si>
    <t>Asset</t>
  </si>
  <si>
    <r>
      <t>Management</t>
    </r>
    <r>
      <rPr>
        <b/>
        <sz val="5"/>
        <color theme="1"/>
        <rFont val="Inherit"/>
      </rPr>
      <t>(2)</t>
    </r>
  </si>
  <si>
    <t>Corporate</t>
  </si>
  <si>
    <t>Based on CDO financing transactions that are primarily collateralized by CRE securities and may include other types of investments.</t>
  </si>
  <si>
    <t>Represents the consolidated balance sheet of NSAM (refer to Note 10). NSAM was spun off from the Company as of June 30, 2014.</t>
  </si>
  <si>
    <t>Supplemental Disclosures of Non-cash Investing and Financing Activities</t>
  </si>
  <si>
    <t>Supplemental Cash Flow Elements [Abstract]</t>
  </si>
  <si>
    <r>
      <t xml:space="preserve">The following table presents non-cash investing and financing activities for the </t>
    </r>
    <r>
      <rPr>
        <sz val="10"/>
        <color rgb="FF000000"/>
        <rFont val="Inherit"/>
      </rPr>
      <t>six</t>
    </r>
    <r>
      <rPr>
        <sz val="10"/>
        <color theme="1"/>
        <rFont val="Inherit"/>
      </rPr>
      <t xml:space="preserve"> months ended June 30, 2014 and 2013 (dollars in thousands):</t>
    </r>
  </si>
  <si>
    <t>Assumption of mortgage note payable upon purchase</t>
  </si>
  <si>
    <t>Senior Notes issued (refer to Note 9)</t>
  </si>
  <si>
    <t>Exchangeable senior notes exchanged for Senior Notes (refer to Note 9)</t>
  </si>
  <si>
    <t>Reclassification of operating real estate to deferred costs and intangible assets</t>
  </si>
  <si>
    <t>Contribution from non-controlling interests</t>
  </si>
  <si>
    <t>Net assets distributed in spin-off of asset management business (refer to Note 10)</t>
  </si>
  <si>
    <t>Reclassification of operating real estate to assets of properties held for sale</t>
  </si>
  <si>
    <t>Conversion of Old LTIP Units (refer to Note 12)</t>
  </si>
  <si>
    <t>Escrow deposit payable related to CRE debt investments</t>
  </si>
  <si>
    <t>Reclassification of operating real estate to other assets</t>
  </si>
  <si>
    <t>Issuance of common stock related to transactions (Refer to Note 13)</t>
  </si>
  <si>
    <t>Non-cash related to PE Investments</t>
  </si>
  <si>
    <t>Dividends payable related to RSUs</t>
  </si>
  <si>
    <r>
      <t>Real estate acquisition</t>
    </r>
    <r>
      <rPr>
        <sz val="6"/>
        <color theme="1"/>
        <rFont val="Inherit"/>
      </rPr>
      <t>(1)</t>
    </r>
  </si>
  <si>
    <r>
      <t>Reduction of CRE debt investments</t>
    </r>
    <r>
      <rPr>
        <sz val="6"/>
        <color theme="1"/>
        <rFont val="Inherit"/>
      </rPr>
      <t>(1)</t>
    </r>
  </si>
  <si>
    <t>Equity component of 5.375% Notes</t>
  </si>
  <si>
    <r>
      <t>Increase in restricted cash</t>
    </r>
    <r>
      <rPr>
        <sz val="6"/>
        <color theme="1"/>
        <rFont val="Inherit"/>
      </rPr>
      <t>(1)</t>
    </r>
  </si>
  <si>
    <t>(1) Non-cash activity occurred in connection with taking title to collateral.</t>
  </si>
  <si>
    <t>Subsequent Events</t>
  </si>
  <si>
    <t>Subsequent Events [Abstract]</t>
  </si>
  <si>
    <r>
      <t xml:space="preserve">On August 6, 2014, the Company declared a dividend of </t>
    </r>
    <r>
      <rPr>
        <sz val="10"/>
        <color rgb="FF000000"/>
        <rFont val="Inherit"/>
      </rPr>
      <t>$0.50</t>
    </r>
    <r>
      <rPr>
        <sz val="10"/>
        <color theme="1"/>
        <rFont val="Inherit"/>
      </rPr>
      <t xml:space="preserve"> per share of common stock. The common stock dividend will be paid on August 22, 2014 to stockholders of record as of the close of business on August 18, 2014. On July 31, 2014, the Company declared a dividend of </t>
    </r>
    <r>
      <rPr>
        <sz val="10"/>
        <color rgb="FF000000"/>
        <rFont val="Inherit"/>
      </rPr>
      <t>$0.54688</t>
    </r>
    <r>
      <rPr>
        <sz val="10"/>
        <color theme="1"/>
        <rFont val="Inherit"/>
      </rPr>
      <t xml:space="preserve"> per share of Series A preferred stock, </t>
    </r>
    <r>
      <rPr>
        <sz val="10"/>
        <color rgb="FF000000"/>
        <rFont val="Inherit"/>
      </rPr>
      <t>$0.51563</t>
    </r>
    <r>
      <rPr>
        <sz val="10"/>
        <color theme="1"/>
        <rFont val="Inherit"/>
      </rPr>
      <t xml:space="preserve"> per share of Series B preferred stock, </t>
    </r>
    <r>
      <rPr>
        <sz val="10"/>
        <color rgb="FF000000"/>
        <rFont val="Inherit"/>
      </rPr>
      <t>$0.55469</t>
    </r>
    <r>
      <rPr>
        <sz val="10"/>
        <color theme="1"/>
        <rFont val="Inherit"/>
      </rPr>
      <t xml:space="preserve"> per share of Series C preferred stock, </t>
    </r>
    <r>
      <rPr>
        <sz val="10"/>
        <color rgb="FF000000"/>
        <rFont val="Inherit"/>
      </rPr>
      <t>$0.53125</t>
    </r>
    <r>
      <rPr>
        <sz val="10"/>
        <color theme="1"/>
        <rFont val="Inherit"/>
      </rPr>
      <t xml:space="preserve"> per share of Series D Preferred Stock and $0.5469 per share of Series E Preferred Stock. Dividends will be paid on all series of preferred stock on August 15, 2014 to stockholders of record as of the close of business on August 11, 2014.</t>
    </r>
  </si>
  <si>
    <t>Credit Facility</t>
  </si>
  <si>
    <t>In August 2014, the Company and certain of its subsidiaries entered into a revolving corporate credit facility with certain commercial bank lenders, with a total commitment amount of $500 million for a three-year term. The facility is secured by collateral relating to a borrowing base and also includes guarantees by certain subsidiaries of the Company. Borrowings under the facility accrue interest at LIBOR plus 3.50%.</t>
  </si>
  <si>
    <t>PE Investment VI</t>
  </si>
  <si>
    <t>In July 2014, the Company, through a subsidiary, executed a purchase and sale agreement to acquire a portfolio of limited partnership interests in real estate private equity funds (“PE Investment VI”) for $88.2 million, which represents 92% of the estimated NAV as of June 30, 2014, prior to adjusting for distributions and contributions from such date. On July 30, 2014, the Company paid $60.0 million to the seller as a deposit and $25.8 million to an escrow account to close on the fund interests. The final purchase price is based on the NAV as of June 30, 2014. As such, once the actual June 30, 2014 NAVs have been received, the Company will perform a true-up calculation with the seller. The Company anticipates on closing the fund interests in the third quarter of 2014 once the Company receives general partner consent from the underlying funds.</t>
  </si>
  <si>
    <t>Industrial Portfolio</t>
  </si>
  <si>
    <t>In May 2014, the Company entered into an agreement to invest in an approximate $406 million, 6.3 million square foot industrial portfolio that is 100% net lease with a remaining weighted average lease term of over 12 years (“Industrial Portfolio”). The Industrial Portfolio consists of 39 properties across 17 states with the largest concentration of net operating income from properties in California.  As part of this investment, the Company has an approximate 50% ownership interest. The Company intends to close on this investment in the third quarter 2014.</t>
  </si>
  <si>
    <t>Hotel Portfolio</t>
  </si>
  <si>
    <t>In August 2014, the Company purchased a 20-hotel portfolio of select service hotels totaling approximately 1,900 rooms located in Texas, California, Louisiana and Oklahoma (“Hotel Portfolio”). The Company acquired the Hotel Portfolio through a joint venture with a third party for $273 million and contributed $52.5 million for a 97.5% ownership interest.</t>
  </si>
  <si>
    <t>Griffin-American Healthcare REIT II, Inc.</t>
  </si>
  <si>
    <t xml:space="preserve">On August 5, 2014, the Company and Griffin-American Healthcare REIT II, Inc. (“Griffin-American”) announced that the board of directors of both companies unanimously approved a definitive merger agreement under which the Company will acquire all of the outstanding shares of Griffin-American in a stock and cash transaction valued at $4 billion, including approximately $600 million of financing. Griffin-American is a non-traded REIT focused on medical office buildings, senior housing and other healthcare-related facilities and is co-sponsored by American Healthcare Investors and Griffin Capital Corporation. </t>
  </si>
  <si>
    <t>Griffin-American’s diversified portfolio is comprised of 295 healthcare-related real estate properties which are predominantly medical office buildings (43%) and senior housing facilities (30%) in the United States and the United Kingdom. Subject to the terms and conditions of the merger agreement, Griffin-American stockholders will receive $11.50 per Griffin-American share comprising: (i) $7.75 per share in cash; and (ii) $3.75 per share in the Company’s common stock. The common stock portion will be subject to a collar such that Griffin-American stockholders will receive 0.1859 shares of common stock if the Company’s stock price is above $20.17 per share at closing and 0.2344 shares of common stock if the Company’s stock price is below $16.00 at closing. If the Company’s stock price at closing is between $16.00 and $20.17 per share, Griffin-American stockholders will receive a number of the Company’s shares between 0.1859 and 0.2344, equal to $3.75 in value. Transaction costs, including the Griffin-American promote, are expected to be approximately $200 million. The merger with Griffin-American is expected to close in the fourth quarter of 2014.</t>
  </si>
  <si>
    <t>Summary of Significant Accounting Policies (Policies)</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t>
  </si>
  <si>
    <t>Foreign Currency Remeasurement</t>
  </si>
  <si>
    <t>Summary of Significant Accounting Policies (Tables)</t>
  </si>
  <si>
    <t>Schedule of other assets and other liabilities</t>
  </si>
  <si>
    <t>Variable Interest Entities (Tables) (Unconsolidated VIEs)</t>
  </si>
  <si>
    <t>Unconsolidated VIEs</t>
  </si>
  <si>
    <t>Variable interest entities</t>
  </si>
  <si>
    <t>Schedule of classification and carrying value of assets and liabilities and maximum exposure of VIEs</t>
  </si>
  <si>
    <t>Operating Real Estate (Tables)</t>
  </si>
  <si>
    <t>Schedule of assets acquired and liabilities assumed, real estate portfolios</t>
  </si>
  <si>
    <t>Summary of income (loss) from discontinued operations</t>
  </si>
  <si>
    <r>
      <t xml:space="preserve">The following table presents income (loss) from discontinued operations related to such properties for the three and six months ended </t>
    </r>
    <r>
      <rPr>
        <sz val="10"/>
        <color rgb="FF000000"/>
        <rFont val="Inherit"/>
      </rPr>
      <t>June 30,</t>
    </r>
    <r>
      <rPr>
        <sz val="10"/>
        <color theme="1"/>
        <rFont val="Inherit"/>
      </rPr>
      <t xml:space="preserve"> 2014 and 2013 (dollars in thousands):</t>
    </r>
  </si>
  <si>
    <t>The following table presents the NSAM balance sheet as of June 30, 2014, the date of the Distribution (dollars in thousands):</t>
  </si>
  <si>
    <t>Real Estate Debt Investments (Tables)</t>
  </si>
  <si>
    <t>Schedule of CRE debt investments</t>
  </si>
  <si>
    <t>Schedule of Maturities of CRE debt investments based on principal amount</t>
  </si>
  <si>
    <t>Schedule of activity in loan loss reserves on CRE debt investments</t>
  </si>
  <si>
    <t>Schedule of the carrying value of CRE debt investments, by credit quality indicator</t>
  </si>
  <si>
    <t>Schedule of impaired loans</t>
  </si>
  <si>
    <r>
      <t xml:space="preserve">The following table presents impaired loans as of </t>
    </r>
    <r>
      <rPr>
        <sz val="10"/>
        <color rgb="FF000000"/>
        <rFont val="Inherit"/>
      </rPr>
      <t>June 30, 2014</t>
    </r>
    <r>
      <rPr>
        <sz val="10"/>
        <color theme="1"/>
        <rFont val="Inherit"/>
      </rPr>
      <t xml:space="preserve"> and December 31, 2013 (dollars in thousands):</t>
    </r>
  </si>
  <si>
    <t>Summary of average carrying value of impaired loans by type and the income recorded on such loans subsequent to their being deemed impaired</t>
  </si>
  <si>
    <t>Summary of CRE debt investments that were modified and considered a TDR</t>
  </si>
  <si>
    <r>
      <t xml:space="preserve">The following table presents CRE debt investments that were modified and considered a TDR for the six months ended </t>
    </r>
    <r>
      <rPr>
        <sz val="10"/>
        <color rgb="FF000000"/>
        <rFont val="Inherit"/>
      </rPr>
      <t>June 30,</t>
    </r>
    <r>
      <rPr>
        <sz val="10"/>
        <color theme="1"/>
        <rFont val="Inherit"/>
      </rPr>
      <t xml:space="preserve"> 2013 (dollars in thousands):</t>
    </r>
  </si>
  <si>
    <t>Real Estate Securities, Available for Sale (Tables)</t>
  </si>
  <si>
    <t>Schedule of CRE securities</t>
  </si>
  <si>
    <t>Borrowings (Tables)</t>
  </si>
  <si>
    <t>Schedule of Long-term Debt Instruments</t>
  </si>
  <si>
    <t>Schedule of principal amount on the borrowings, based on maturity</t>
  </si>
  <si>
    <t>Spin-off of Asset Management Business Spin-off of Asset Management Business (Tables)</t>
  </si>
  <si>
    <t>Schedule of discontinued operations, income statement, balance sheet and additional disclosures</t>
  </si>
  <si>
    <t>Equity-Based Compensation (Tables)</t>
  </si>
  <si>
    <t>Schedule of LTIP Unit grants</t>
  </si>
  <si>
    <t>Stockholders' Equity (Tables)</t>
  </si>
  <si>
    <t>Summary of dividends declared (on a per share basis)</t>
  </si>
  <si>
    <t>Schedule of calculation of earnings per share</t>
  </si>
  <si>
    <t>Non-controlling Interests (Tables)</t>
  </si>
  <si>
    <t>Schedule of net income (loss) attributable to the Company's common stockholders</t>
  </si>
  <si>
    <t>Fair Value (Tables)</t>
  </si>
  <si>
    <t>Schedule of financial assets and liabilities accounted at fair value on recurring basis by level within fair value hierarchy</t>
  </si>
  <si>
    <r>
      <t xml:space="preserve">The following tables present financial assets and liabilities that were accounted for at fair value on a recurring basis as of </t>
    </r>
    <r>
      <rPr>
        <sz val="10"/>
        <color rgb="FF000000"/>
        <rFont val="Inherit"/>
      </rPr>
      <t>June 30,</t>
    </r>
    <r>
      <rPr>
        <sz val="10"/>
        <color theme="1"/>
        <rFont val="Inherit"/>
      </rPr>
      <t xml:space="preserve"> 2014 and December 31, 2013 by level within the fair value hierarchy (dollars in thousands):</t>
    </r>
  </si>
  <si>
    <t>Schedule of additional information about the financial assets and liabilities measured at fair value on a recurring basis</t>
  </si>
  <si>
    <t>Fair Value Inputs, Assets, Quantitative Information</t>
  </si>
  <si>
    <t>Schedule of fair value of financial instruments for which the fair value option was elected</t>
  </si>
  <si>
    <t>Schedule of difference between the fair value and the aggregate principal amount of liabilities, for which the fair value option has been elected</t>
  </si>
  <si>
    <t>Schedule of change in fair value of financial assets and liabilities in the consolidated statements of operations</t>
  </si>
  <si>
    <t>Schedule of principal amount, carrying value and fair value of certain financial assets and liabilities</t>
  </si>
  <si>
    <t>Risk Management and Derivative Activities (Tables)</t>
  </si>
  <si>
    <t>Summary of derivative instruments that were not designated as hedges under U.S. GAAP</t>
  </si>
  <si>
    <t>Schedule of fair value of the derivative instruments as well as their classification on consolidated balance sheets</t>
  </si>
  <si>
    <t>Schedule of the effect of the derivative instruments on consolidated statements of operations</t>
  </si>
  <si>
    <t>Segment Reporting (Tables)</t>
  </si>
  <si>
    <t>Schedule of segment reporting</t>
  </si>
  <si>
    <t>Summary of total assets by segment</t>
  </si>
  <si>
    <t>Supplemental Disclosures of Non-cash Investing and Financing Activities (Tables)</t>
  </si>
  <si>
    <t>Summary of non-cash investing and financing activities</t>
  </si>
  <si>
    <t>Business and Organization- Narrative (Details)</t>
  </si>
  <si>
    <t>0 Months Ended</t>
  </si>
  <si>
    <t>Stock split, conversion ratio (one-for-two reverse split)</t>
  </si>
  <si>
    <t>Length of management contract term</t>
  </si>
  <si>
    <t>'20 years</t>
  </si>
  <si>
    <t>Summary of Significant Accounting Policies-Other assets and liabilities (Details) (USD $)</t>
  </si>
  <si>
    <t>Summary of Significant Accounting Policies (Details)</t>
  </si>
  <si>
    <t>Number of Days Past Due for Suspension of Income Recognition</t>
  </si>
  <si>
    <t>'90 days</t>
  </si>
  <si>
    <t>Variable Interest Entities (Details) (USD $)</t>
  </si>
  <si>
    <t>Northstar Realty Finance Trusts I-VIII</t>
  </si>
  <si>
    <t>Consolidated VIEs</t>
  </si>
  <si>
    <t>cdo</t>
  </si>
  <si>
    <t>CRE Securities</t>
  </si>
  <si>
    <t>Feb. 28, 2013</t>
  </si>
  <si>
    <t>B-piece</t>
  </si>
  <si>
    <t>NorthStar Income</t>
  </si>
  <si>
    <t>Number of sponsored CDOs (CDOs)</t>
  </si>
  <si>
    <t>Number of sponsored collateralized debt obligations collateralized by CRE debt (CDOs)</t>
  </si>
  <si>
    <t>Number of sponsored collateralized debt obligations collateralized by CRE securities (CDOs)</t>
  </si>
  <si>
    <t>Number of CDOs in which equity interests were acquired (CDOs)</t>
  </si>
  <si>
    <t>Loss on deconsolidation</t>
  </si>
  <si>
    <t>Decrease in assets from deconsolidation of VIE</t>
  </si>
  <si>
    <t>Decrease in liabilities from deconsolidation of VIE</t>
  </si>
  <si>
    <t>Fair value of collateral debt obligations no longer eliminated in consolidation</t>
  </si>
  <si>
    <t>Reclassification of unrealized loss to gain from deconsolidation</t>
  </si>
  <si>
    <t>Number of variable interest entities in which company is not primary beneficiary (CDO)</t>
  </si>
  <si>
    <t>Long-term Investments</t>
  </si>
  <si>
    <t>Number of VIE securitizations for which the company was appointed as a special servicer (Securitization)</t>
  </si>
  <si>
    <t>Value of the entity acquired</t>
  </si>
  <si>
    <t>Carrying value and maximum exposure of unconsolidated VIEs</t>
  </si>
  <si>
    <t>Maximum Exposure to Loss</t>
  </si>
  <si>
    <t>Operating Real Estate - Narrative (Details) (USD $)</t>
  </si>
  <si>
    <t>LIBOR</t>
  </si>
  <si>
    <t>facility</t>
  </si>
  <si>
    <t>bed</t>
  </si>
  <si>
    <t>mortgage_note</t>
  </si>
  <si>
    <t>room</t>
  </si>
  <si>
    <t>hotel</t>
  </si>
  <si>
    <t>Hotel Affiliation</t>
  </si>
  <si>
    <t>Number of Investments in Portfolio</t>
  </si>
  <si>
    <t>Senior mortgage notes</t>
  </si>
  <si>
    <t>Mezzanine notes</t>
  </si>
  <si>
    <t>mezzanine_note</t>
  </si>
  <si>
    <t>extension</t>
  </si>
  <si>
    <t>Manufacturing Housing Portfolio</t>
  </si>
  <si>
    <t>community</t>
  </si>
  <si>
    <t>pad_rental_site</t>
  </si>
  <si>
    <t>state</t>
  </si>
  <si>
    <t>Non-recourse mortgage</t>
  </si>
  <si>
    <t>Business Acquisition [Line Items]</t>
  </si>
  <si>
    <t>Payment for interest in joint venture</t>
  </si>
  <si>
    <t>Number of beds in real estate properties acquired (beds)</t>
  </si>
  <si>
    <t>Number of senior housing facilities acquired (facilities)</t>
  </si>
  <si>
    <t>Number of skilled nursing facilities acquired (facilities)</t>
  </si>
  <si>
    <t>Payments to acquire portfolio</t>
  </si>
  <si>
    <t>Percentage interest in joint venture</t>
  </si>
  <si>
    <t>Parent's direct ownership interest in joint venture, percent</t>
  </si>
  <si>
    <t>Number of senior mortgage notes assumed</t>
  </si>
  <si>
    <t>Interest rate added to variable rate (as a percent)</t>
  </si>
  <si>
    <t>Real estate acquisition, transaction costs</t>
  </si>
  <si>
    <t>Number of hotels acquired</t>
  </si>
  <si>
    <t>Number of hotel rooms</t>
  </si>
  <si>
    <t>Concentration risk percentage</t>
  </si>
  <si>
    <t>Debt instrument, term for basis spread on variable rate</t>
  </si>
  <si>
    <t>'1 month</t>
  </si>
  <si>
    <t>Number of one year extension options (extensions)</t>
  </si>
  <si>
    <t>Optional extension period of initial maturity date</t>
  </si>
  <si>
    <t>'1 year</t>
  </si>
  <si>
    <t>Number of manufactured housing communities acquired</t>
  </si>
  <si>
    <t>Number of pad rental sites</t>
  </si>
  <si>
    <t>Number of states in which manufactured housing communities are located</t>
  </si>
  <si>
    <t>Term of non-recourse mortgage loan</t>
  </si>
  <si>
    <t>'10 years</t>
  </si>
  <si>
    <t>Debt instrument, face amount</t>
  </si>
  <si>
    <t>Debt instrument, weighted average interest rate</t>
  </si>
  <si>
    <t>Operating Real Estate - Assets Acquired and Liabilities Assumed (Details) (USD $)</t>
  </si>
  <si>
    <t>Operating Real Estate - Discontinued Operations (Details) (USD $)</t>
  </si>
  <si>
    <t>Healthcare properties</t>
  </si>
  <si>
    <t>Number of healthcare properties held for sale (properties)</t>
  </si>
  <si>
    <t>Number of healthcare properties sold (properties)</t>
  </si>
  <si>
    <t>Real Estate Debt Investments (Details) (USD $)</t>
  </si>
  <si>
    <t>12 Months Ended</t>
  </si>
  <si>
    <t>loan</t>
  </si>
  <si>
    <t>CRE debt investments</t>
  </si>
  <si>
    <t>Number (investments)</t>
  </si>
  <si>
    <t>Principal Amount</t>
  </si>
  <si>
    <t>Carrying Value</t>
  </si>
  <si>
    <t>Allocation by Investment Type (as a percent)</t>
  </si>
  <si>
    <t>Floating Rate as % of Principal Amount</t>
  </si>
  <si>
    <t>Cash requirement on future fundings</t>
  </si>
  <si>
    <t>Carrying value of loans where interest income is recognized based on current rate</t>
  </si>
  <si>
    <t>Number of loans originated (loans)</t>
  </si>
  <si>
    <t>Principal amount of loans originated and acquired, including interests owned through joint ventures</t>
  </si>
  <si>
    <t>Carrying value served as collateral</t>
  </si>
  <si>
    <t>Loans</t>
  </si>
  <si>
    <t>Number of loans excluded from weighted average calculations (loans)</t>
  </si>
  <si>
    <t>Face amount of mortgages excluded from weighted average calculations</t>
  </si>
  <si>
    <t>Principal / Notional Amount</t>
  </si>
  <si>
    <t>Principal amount of the Company's CRE debt investments having weighted average LIBOR floor</t>
  </si>
  <si>
    <t>Weighted Average</t>
  </si>
  <si>
    <t>Fixed Rate (as a percent)</t>
  </si>
  <si>
    <t>Yield (as a percent)</t>
  </si>
  <si>
    <t>Weighted Average | LIBOR</t>
  </si>
  <si>
    <t>Spread over floating interest rate (as a percent)</t>
  </si>
  <si>
    <t>LIBOR floor (as a percent)</t>
  </si>
  <si>
    <t>First mortgage loans | Non-Performing Loans</t>
  </si>
  <si>
    <t>First mortgage loan acquired with deteriorated credit quality</t>
  </si>
  <si>
    <t>First mortgage loans | Weighted Average</t>
  </si>
  <si>
    <t>First mortgage loans | Weighted Average | LIBOR</t>
  </si>
  <si>
    <t>First mortgage loans | Weighted Average | Prime</t>
  </si>
  <si>
    <t>Mezzanine loans | Weighted Average</t>
  </si>
  <si>
    <t>Mezzanine loans | Weighted Average | LIBOR</t>
  </si>
  <si>
    <t>Subordinate interests | Weighted Average</t>
  </si>
  <si>
    <t>Subordinate interests | Weighted Average | LIBOR</t>
  </si>
  <si>
    <t>Term loans | Weighted Average</t>
  </si>
  <si>
    <t>Term loans | Weighted Average | LIBOR</t>
  </si>
  <si>
    <t>RXR Realty</t>
  </si>
  <si>
    <t>Line of credit credit facility maximum borrowing capacity</t>
  </si>
  <si>
    <t>Line of credit facility amount outstanding</t>
  </si>
  <si>
    <t>Consolidated Entity Excluding Variable Interest Entities (VIE)</t>
  </si>
  <si>
    <t>Consolidated Entity Excluding Variable Interest Entities (VIE) | LIBOR</t>
  </si>
  <si>
    <t>Consolidated Entity Excluding Variable Interest Entities (VIE) | Weighted Average</t>
  </si>
  <si>
    <t>Consolidated Entity Excluding Variable Interest Entities (VIE) | Weighted Average | LIBOR</t>
  </si>
  <si>
    <t>Consolidated Entity Excluding Variable Interest Entities (VIE) | First mortgage loans</t>
  </si>
  <si>
    <t>Consolidated Entity Excluding Variable Interest Entities (VIE) | First mortgage loans | Weighted Average</t>
  </si>
  <si>
    <t>Consolidated Entity Excluding Variable Interest Entities (VIE) | First mortgage loans | Weighted Average | LIBOR</t>
  </si>
  <si>
    <t>Consolidated Entity Excluding Variable Interest Entities (VIE) | Mezzanine loans</t>
  </si>
  <si>
    <t>Consolidated Entity Excluding Variable Interest Entities (VIE) | Mezzanine loans | Weighted Average</t>
  </si>
  <si>
    <t>Consolidated Entity Excluding Variable Interest Entities (VIE) | Mezzanine loans | Weighted Average | LIBOR</t>
  </si>
  <si>
    <t>Consolidated Entity Excluding Variable Interest Entities (VIE) | Subordinate interests</t>
  </si>
  <si>
    <t>Consolidated Entity Excluding Variable Interest Entities (VIE) | Subordinate interests | Weighted Average</t>
  </si>
  <si>
    <t>Consolidated Entity Excluding Variable Interest Entities (VIE) | Subordinate interests | Weighted Average | LIBOR</t>
  </si>
  <si>
    <t>Consolidated Entity Excluding Variable Interest Entities (VIE) | Term loans</t>
  </si>
  <si>
    <t>Consolidated Entity Excluding Variable Interest Entities (VIE) | Term loans | Weighted Average</t>
  </si>
  <si>
    <t>Variable Interest Entity, Primary Beneficiary | Weighted Average</t>
  </si>
  <si>
    <t>Variable Interest Entity, Primary Beneficiary | Weighted Average | LIBOR</t>
  </si>
  <si>
    <t>Variable Interest Entity, Primary Beneficiary | First mortgage loans</t>
  </si>
  <si>
    <t>Variable Interest Entity, Primary Beneficiary | First mortgage loans | Weighted Average</t>
  </si>
  <si>
    <t>Variable Interest Entity, Primary Beneficiary | First mortgage loans | Weighted Average | LIBOR</t>
  </si>
  <si>
    <t>Variable Interest Entity, Primary Beneficiary | Mezzanine loans</t>
  </si>
  <si>
    <t>Variable Interest Entity, Primary Beneficiary | Mezzanine loans | Weighted Average</t>
  </si>
  <si>
    <t>Variable Interest Entity, Primary Beneficiary | Mezzanine loans | Weighted Average | LIBOR</t>
  </si>
  <si>
    <t>Variable Interest Entity, Primary Beneficiary | Term loans</t>
  </si>
  <si>
    <t>Variable Interest Entity, Primary Beneficiary | Term loans | Weighted Average</t>
  </si>
  <si>
    <t>Subordinate Mortgage Interests</t>
  </si>
  <si>
    <t>Subordinate Mortgage Interests | Weighted Average</t>
  </si>
  <si>
    <t>Subordinate Mortgage Interests | Weighted Average | LIBOR</t>
  </si>
  <si>
    <t>Preferred Equity Security | Consolidated Entity Excluding Variable Interest Entities (VIE) | Subordinate interests</t>
  </si>
  <si>
    <t>Real Estate Debt Investments (Details 2) (USD $)</t>
  </si>
  <si>
    <t>Weighted average maturity including extensions of CRE debt investments</t>
  </si>
  <si>
    <t>'4 years 1 month 0 days</t>
  </si>
  <si>
    <t>Unamortized discounts and origination fees</t>
  </si>
  <si>
    <t>Unamortized discounts</t>
  </si>
  <si>
    <t>Unamortized origination fees and costs</t>
  </si>
  <si>
    <t>Initial Maturity</t>
  </si>
  <si>
    <t>July 1 to December 31, 2014</t>
  </si>
  <si>
    <t>Maturity Including Extensions</t>
  </si>
  <si>
    <t>Real Estate Debt Investments (Details 3) (USD $)</t>
  </si>
  <si>
    <t>Loan Loss Reserve</t>
  </si>
  <si>
    <t>Reversal of previously recorded provision for loan loss</t>
  </si>
  <si>
    <t>Number of Days of Default or Past Due for Loans to be Categorized as Nonperforming</t>
  </si>
  <si>
    <t>Allowance for Loan and Lease Losses, Write-offs</t>
  </si>
  <si>
    <t>Real Estate Debt Investments (Details 4) (USD $)</t>
  </si>
  <si>
    <t>Credit quality indicator</t>
  </si>
  <si>
    <t>Loans with no loan loss reserve: | First mortgage loans</t>
  </si>
  <si>
    <t>Loans with no loan loss reserve: | Mezzanine loans</t>
  </si>
  <si>
    <t>Loans with no loan loss reserve: | Subordinate interests</t>
  </si>
  <si>
    <t>Loans with no loan loss reserve: | Term loans</t>
  </si>
  <si>
    <t>Other loans with a loan loss reserve/non-accrual status: | First mortgage loans</t>
  </si>
  <si>
    <t>Other loans with a loan loss reserve/non-accrual status: | Mezzanine loans</t>
  </si>
  <si>
    <t>Non-performing loans: | First mortgage loans</t>
  </si>
  <si>
    <t>Real Estate Debt Investments (Details 5) (USD $)</t>
  </si>
  <si>
    <t>Mar. 31, 2014</t>
  </si>
  <si>
    <t>Mar. 31, 2013</t>
  </si>
  <si>
    <t>Dec. 31, 2012</t>
  </si>
  <si>
    <t>Average carrying value of impaired loans by type and the income recorded on such loans subsequent to their being deemed impaired</t>
  </si>
  <si>
    <t>Number (loans)</t>
  </si>
  <si>
    <t>Real Estate Debt Investments (Details 6) (Mezzanine loans, USD $)</t>
  </si>
  <si>
    <t>Number of loans modified during the period (loans)</t>
  </si>
  <si>
    <t>Carrying value of loans modified during the period</t>
  </si>
  <si>
    <t>Original W A Interest Rate (as a percent)</t>
  </si>
  <si>
    <t>Modified W A Interest Rate (as a percent)</t>
  </si>
  <si>
    <t>Investments in Private Equity Funds (details) (USD $)</t>
  </si>
  <si>
    <t>9 Months Ended</t>
  </si>
  <si>
    <t>1 Months Ended</t>
  </si>
  <si>
    <t>third_party</t>
  </si>
  <si>
    <t>PE Investment I and PE Investment II</t>
  </si>
  <si>
    <t>joint_venture</t>
  </si>
  <si>
    <t>fund</t>
  </si>
  <si>
    <t>Sep. 30, 2012</t>
  </si>
  <si>
    <t>NorthStar Realty Finance Corp.</t>
  </si>
  <si>
    <t>NorthStar Real Estate Income Trust Inc</t>
  </si>
  <si>
    <t>Vintage Funds</t>
  </si>
  <si>
    <t>Cash distribution until NorthStar Entities receives a 1.5x multiple on all of their invested capital</t>
  </si>
  <si>
    <t>Cash Distributions To Prior Owner Of Funds Interests Until NorthStar Receipt Of One And Half Of Invested Capital</t>
  </si>
  <si>
    <t>Class B Partner</t>
  </si>
  <si>
    <t>Cash Distributions to Prior Owner of Funds Interests Until Receipt of Remaining Capital after 30 June 2012</t>
  </si>
  <si>
    <t>Remaining cash distribution</t>
  </si>
  <si>
    <t>Number of significant unconsolidated joint ventures</t>
  </si>
  <si>
    <t>Net investment income</t>
  </si>
  <si>
    <t>Realized investment losses</t>
  </si>
  <si>
    <t>Unrealized investment gains</t>
  </si>
  <si>
    <t>Amount funded at initial closing</t>
  </si>
  <si>
    <t>Aggregate ownership interest held by the entity together with NorthStar Income (as a percent)</t>
  </si>
  <si>
    <t>Ownership interest in amount funded (as a percent)</t>
  </si>
  <si>
    <t>Number of real estate private equity funds contributed (funds)</t>
  </si>
  <si>
    <t>Cash distribution to the Class B Partner (as a percent)</t>
  </si>
  <si>
    <t>Cash distribution to the NorthStar Entities (as a percent)</t>
  </si>
  <si>
    <t>Multiplier factor for cash distribution to the NorthStar Entities</t>
  </si>
  <si>
    <t>Percentage of cash distribution after multiplier to entity and related party (percent)</t>
  </si>
  <si>
    <t>Carrying value of investment</t>
  </si>
  <si>
    <t>Income (loss) from private equity investments</t>
  </si>
  <si>
    <t>Private equity investment estimated future capital commitments</t>
  </si>
  <si>
    <t>Payments to acquire private equity investments</t>
  </si>
  <si>
    <t>Private equity investment estimated future capital commitments expected to be funded</t>
  </si>
  <si>
    <t>Aggregate reported net asset value</t>
  </si>
  <si>
    <t>Amount to be paid to seller for all of the fund interests</t>
  </si>
  <si>
    <t>Payment of initial amount of reported net asset value (percent)</t>
  </si>
  <si>
    <t>Fair value method investment, deferred amount of reported net asset value</t>
  </si>
  <si>
    <t>Deferred amount of reported net asset value</t>
  </si>
  <si>
    <t>Payment of deferred amount of reported net asset value (percent)</t>
  </si>
  <si>
    <t>Fair value method investment payment of deferred amount of reported net asset value</t>
  </si>
  <si>
    <t>Period in which distribution will be made on priority basis since beginning, on the first day of the fiscal quarter following the closing date of each fund interest</t>
  </si>
  <si>
    <t>'2 years</t>
  </si>
  <si>
    <t>Percentage of distribution to Seller (percent)</t>
  </si>
  <si>
    <t>Reduction in deferred amount as a percentage of amortization amount (percent)</t>
  </si>
  <si>
    <t>Number of years after closing of fund interest distributions start</t>
  </si>
  <si>
    <t>'4 years</t>
  </si>
  <si>
    <t>Distributions percent following deferred payment amount</t>
  </si>
  <si>
    <t>Number of real estate private equity funds (funds)</t>
  </si>
  <si>
    <t>Number of third parties deferred purchase price due (third parties)</t>
  </si>
  <si>
    <t>Private equity method investments</t>
  </si>
  <si>
    <t>Fair value method investment, payment of reported net asset value</t>
  </si>
  <si>
    <t>Fair value method investment, payment of reported net asset value, percent</t>
  </si>
  <si>
    <t>Investments in Unconsolidated Ventures (Details)</t>
  </si>
  <si>
    <t>10 Months Ended</t>
  </si>
  <si>
    <t>13 Months Ended</t>
  </si>
  <si>
    <t>24 Months Ended</t>
  </si>
  <si>
    <t>USD ($)</t>
  </si>
  <si>
    <t>Milford Plaza hotel</t>
  </si>
  <si>
    <t>Apr. 30, 2013</t>
  </si>
  <si>
    <t>Jun. 26, 2014</t>
  </si>
  <si>
    <t>NorthStar RXR New York Metro</t>
  </si>
  <si>
    <t>Commitment to Purchase Shares [Member]</t>
  </si>
  <si>
    <t>NorthStar Realty Finance Corporation</t>
  </si>
  <si>
    <t>Aerium</t>
  </si>
  <si>
    <t>professional</t>
  </si>
  <si>
    <t>EUR (€)</t>
  </si>
  <si>
    <t>country</t>
  </si>
  <si>
    <t>Jul. 31, 2013</t>
  </si>
  <si>
    <t>property</t>
  </si>
  <si>
    <t>Meadowlands Two LLC</t>
  </si>
  <si>
    <t>Meadowlands One, LLC</t>
  </si>
  <si>
    <t>LandCap</t>
  </si>
  <si>
    <t>CS/Federal</t>
  </si>
  <si>
    <t>note</t>
  </si>
  <si>
    <t>Non-recourse mortgage note bearing 5.51% interest</t>
  </si>
  <si>
    <t>Non-recourse mortgage note bearing 5.46% interest</t>
  </si>
  <si>
    <t>CSE CDO</t>
  </si>
  <si>
    <t>NorthStar Healthcare</t>
  </si>
  <si>
    <t>Minimum offering amount</t>
  </si>
  <si>
    <t>Northstar Income II</t>
  </si>
  <si>
    <t>Other joint venture one</t>
  </si>
  <si>
    <t>Aug. 31, 2012</t>
  </si>
  <si>
    <t>sponsored_company</t>
  </si>
  <si>
    <t>Commitment to Invest as Distribution Support [Member]</t>
  </si>
  <si>
    <t>NorthStar Income I</t>
  </si>
  <si>
    <t>Jul. 19, 2013</t>
  </si>
  <si>
    <t>Joint venture that owns two office buildings in Chicago</t>
  </si>
  <si>
    <t>building</t>
  </si>
  <si>
    <t>RXR Equity Investment</t>
  </si>
  <si>
    <t>Investment in and advances to unconsolidated ventures</t>
  </si>
  <si>
    <t>Percentage of equity interest (percent)</t>
  </si>
  <si>
    <t>Public offering registration statement maximum funds seeking to raise</t>
  </si>
  <si>
    <t>Number of shares purchased (shares)</t>
  </si>
  <si>
    <t>Payments to acquire equity method investments</t>
  </si>
  <si>
    <t>Purchase commitment</t>
  </si>
  <si>
    <t>Purchase commitment, period</t>
  </si>
  <si>
    <t>Maximum number of new sponsored companies, per year</t>
  </si>
  <si>
    <t>Long-term purchase commitment, shares (as a percent)</t>
  </si>
  <si>
    <t>Non-controlling interests, ownership percentage</t>
  </si>
  <si>
    <t>Real estate assets under management</t>
  </si>
  <si>
    <t>Number of countries real estate assets are held</t>
  </si>
  <si>
    <t>Number of professionals</t>
  </si>
  <si>
    <t>Acquisition of noncontrolling interest in real estate investment</t>
  </si>
  <si>
    <t>Acquisition of interest in real estate investment, transaction costs</t>
  </si>
  <si>
    <t>Cash payments to acquire noncontrolling interest in real estate investment</t>
  </si>
  <si>
    <t>Cost method investments</t>
  </si>
  <si>
    <t>Number of units in real estate property acquired (property)</t>
  </si>
  <si>
    <t>Amount contributed in the joint venture</t>
  </si>
  <si>
    <t>Acquisition of real estate properties financed through issuance of non-recourse mortgage notes</t>
  </si>
  <si>
    <t>Fixed interest rate (as a percent)</t>
  </si>
  <si>
    <t>Number of adjacent class A office/flex buildings located in Colorado Springs acquired as a portfolio (property)</t>
  </si>
  <si>
    <t>Cost of portfolio of the real estate properties acquired</t>
  </si>
  <si>
    <t>Number of non-recourse mortgage notes (notes)</t>
  </si>
  <si>
    <t>Ownership interest (as a percent)</t>
  </si>
  <si>
    <t>Ownership breakdown of total ownership (percent)</t>
  </si>
  <si>
    <t>Number of office buildings owned</t>
  </si>
  <si>
    <t>Real Estate Securities, Available for Sale (Details) (USD $)</t>
  </si>
  <si>
    <t>security</t>
  </si>
  <si>
    <t>Minimum</t>
  </si>
  <si>
    <t>Variable Interest Entity, Not Primary Beneficiary</t>
  </si>
  <si>
    <t>Number (securities)</t>
  </si>
  <si>
    <t>Amortized Cost</t>
  </si>
  <si>
    <t>Cumulative Unrealized Gains</t>
  </si>
  <si>
    <t>Cumulative Unrealized Losses</t>
  </si>
  <si>
    <t>Allocation Investment Type (as a percent)</t>
  </si>
  <si>
    <t>Weighted Average Coupon (as a percent)</t>
  </si>
  <si>
    <t>Weighted Average Yield (as a percent)</t>
  </si>
  <si>
    <t>Principal Amount Eliminated In Consolidation</t>
  </si>
  <si>
    <t>Noncurrent equity securities</t>
  </si>
  <si>
    <t>Contractual maturities of the CRE securities portfolio</t>
  </si>
  <si>
    <t>'2 months</t>
  </si>
  <si>
    <t>'38 years</t>
  </si>
  <si>
    <t>Weighted average expected maturity</t>
  </si>
  <si>
    <t>'3 years 10 months 24 days</t>
  </si>
  <si>
    <t>Proceeds from the sale of CRE securities</t>
  </si>
  <si>
    <t>Net realized gain (loss) of CRE securities investments</t>
  </si>
  <si>
    <t>Number of CRE securities for which the fair value option was not elected (security)</t>
  </si>
  <si>
    <t>Carrying value of items for which the fair value option was not elected</t>
  </si>
  <si>
    <t>Accumulated net unrealized gains included in OCI</t>
  </si>
  <si>
    <t>Number of securities under unrealized loss position (security)</t>
  </si>
  <si>
    <t>Aggregate carrying value of securities in an unrealized loss position for a period of less than 12 months</t>
  </si>
  <si>
    <t>Unrealized loss on securities with an unrealized loss position for a period of less than 12 months</t>
  </si>
  <si>
    <t>Period of unrealized loss of securities</t>
  </si>
  <si>
    <t>'12 months</t>
  </si>
  <si>
    <t>OTTI recognized</t>
  </si>
  <si>
    <t>Borrowings (Details) (USD $)</t>
  </si>
  <si>
    <t>Share data in Millions, unless otherwise specified</t>
  </si>
  <si>
    <t>Estimate of Fair Value Measurement</t>
  </si>
  <si>
    <t>N-Star CDO I and Wakefield Portfolio</t>
  </si>
  <si>
    <t>Manufacturing Housing Portfolio 1</t>
  </si>
  <si>
    <t>Manufacturing Housing Portfolio 2</t>
  </si>
  <si>
    <t>Manufacturing Housing Portfolio 3</t>
  </si>
  <si>
    <t>LIBOR Plus 5.95% Non-recourse Note Payable, Due March 15</t>
  </si>
  <si>
    <t>6.00% Non-recourse Note Payable, Due March 16</t>
  </si>
  <si>
    <t>LIBOR Plus 5.00% Non-recourse Note Payable, Due March 16</t>
  </si>
  <si>
    <t>6.99% Non-recourse Note Payable, Due January 17</t>
  </si>
  <si>
    <t>7.09% Non-recourse Note Payable, Due January 17</t>
  </si>
  <si>
    <t>Tuscola/Harrisburg</t>
  </si>
  <si>
    <t>5.89% Non-recourse Note Payable, Due May 17</t>
  </si>
  <si>
    <t>LIBOR Plus 3.00% Non-recourse Note Payable, Due May 18</t>
  </si>
  <si>
    <t>LIBOR Plus 7.75% Percent Non-recourse Note Payable, Due July 21</t>
  </si>
  <si>
    <t>LIBOR Plus 4.50% Non-recourse Note Payable, Due September 21</t>
  </si>
  <si>
    <t>LIBOR Plus 3.91%, Non-recourse, Due December 2017 Through May 2019</t>
  </si>
  <si>
    <t>6.41% Non-recourse Note Payable, Due January 15</t>
  </si>
  <si>
    <t>5.85% Non-recourse Note Payable, Due January 15</t>
  </si>
  <si>
    <t>Reading, PA 1</t>
  </si>
  <si>
    <t>6.00% Non-recourse Note Payable, Due January 15</t>
  </si>
  <si>
    <t>Reading, PA 2</t>
  </si>
  <si>
    <t>5.37% Non-recourse Note Payable, Due October 15</t>
  </si>
  <si>
    <t>5.85% Non-recourse Note Payable, Due February 16</t>
  </si>
  <si>
    <t>5.68% Non-recourse Note Payable, Due April 16</t>
  </si>
  <si>
    <t>6.22% Non-recourse Note Payable, Due July 16</t>
  </si>
  <si>
    <t>6.17% Non-recourse Note Payable, Due October 16</t>
  </si>
  <si>
    <t>6.06% Non-recourse Note Payable, Due February 17</t>
  </si>
  <si>
    <t>5.95% Non-recourse Note Payable, Due March 17</t>
  </si>
  <si>
    <t>5.63% Non-recourse Note Payable, Due April 17</t>
  </si>
  <si>
    <t>Fort Mill, SC 1</t>
  </si>
  <si>
    <t>6.21% Non-recourse Note Payable, Due April 17</t>
  </si>
  <si>
    <t>Fort Mill, SC 2</t>
  </si>
  <si>
    <t>5.16% Non-recourse Note Payable, Due September 17</t>
  </si>
  <si>
    <t>6.48% Non-recourse Note Payable, Due December 17</t>
  </si>
  <si>
    <t>LIBOR Plus 2.15%, Non-recourse, Due July 2023 [Member]</t>
  </si>
  <si>
    <t>MF Properties 3.996 Due April 2023</t>
  </si>
  <si>
    <t>Multifamily Investment Property 1 Senior Loans</t>
  </si>
  <si>
    <t>MF Properties 2 Senior Loans Maturing May 2023</t>
  </si>
  <si>
    <t>MF Properties 2 Senior Mortgage, July 2023</t>
  </si>
  <si>
    <t>Multifamily Investment Properties 2 Senior Loans Maturing July 2023</t>
  </si>
  <si>
    <t>Senior Mortgage</t>
  </si>
  <si>
    <t>LIBOR Plus 2.23%, Non-recourse, Due June 2019</t>
  </si>
  <si>
    <t>Mezzanine</t>
  </si>
  <si>
    <t>LIBOR Plus 6.98%, Recourse, Due June 2019</t>
  </si>
  <si>
    <t>N-Star III</t>
  </si>
  <si>
    <t>N-Star V</t>
  </si>
  <si>
    <t>Credit facility</t>
  </si>
  <si>
    <t>Jul. 31, 2012</t>
  </si>
  <si>
    <t>Subsidiary two</t>
  </si>
  <si>
    <t>Subsidiary</t>
  </si>
  <si>
    <t>Seven Point Five Zero Percent Senior Note</t>
  </si>
  <si>
    <t>Exchangeable Debt</t>
  </si>
  <si>
    <t>7.50% Notes</t>
  </si>
  <si>
    <t>Realized Gain (Loss) on Investments and Other</t>
  </si>
  <si>
    <t>Jan. 31, 2014</t>
  </si>
  <si>
    <t>Jul. 31, 2014</t>
  </si>
  <si>
    <t>Subsequent event</t>
  </si>
  <si>
    <t>Apr. 30, 2014</t>
  </si>
  <si>
    <t>NorthStar Realty Trust I, II, III, IV</t>
  </si>
  <si>
    <t>Debt Instrument [Line Items]</t>
  </si>
  <si>
    <t>Contractual interest rate (as a percent)</t>
  </si>
  <si>
    <t>Variable rate basis</t>
  </si>
  <si>
    <t>'LIBOR</t>
  </si>
  <si>
    <t>Principal amount</t>
  </si>
  <si>
    <t>'3 months</t>
  </si>
  <si>
    <t>Weighted average financing cost (as a percent)</t>
  </si>
  <si>
    <t>Number of optional extensions to initial term (extensions)</t>
  </si>
  <si>
    <t>Number of mezzanine notes</t>
  </si>
  <si>
    <t>Scheduled principal amount based on stated maturity</t>
  </si>
  <si>
    <t>Days notice required to redeem debt</t>
  </si>
  <si>
    <t>'10 days</t>
  </si>
  <si>
    <t>'60 days</t>
  </si>
  <si>
    <t>Gains (losses) on extinguishment of debt</t>
  </si>
  <si>
    <t>Stock options exercised (in shares)</t>
  </si>
  <si>
    <t>Credit facility:</t>
  </si>
  <si>
    <t>Maximum borrowing capacity</t>
  </si>
  <si>
    <t>Aggregate amount of unrestricted cash required to provide credit support for the borrowings</t>
  </si>
  <si>
    <t>Loan facility, amount outstanding</t>
  </si>
  <si>
    <t>Available borrowing under its loan facilities</t>
  </si>
  <si>
    <t>Spin-off of Asset Management Business Spin-off of Asset Management Business - Balance Sheet (Details) (USD $)</t>
  </si>
  <si>
    <t>NSAM</t>
  </si>
  <si>
    <t>Fixed assets, tenant improvements and deposits</t>
  </si>
  <si>
    <t>Crowd funding company</t>
  </si>
  <si>
    <t>NorthStar Realty Equity Plans and NSAM Stock Plan</t>
  </si>
  <si>
    <t>Income Statement, Balance Sheet and Additional Disclosures by Disposal Groups, Including Discontinued Operations [Line Items]</t>
  </si>
  <si>
    <t>Parent's ownership interest, percent</t>
  </si>
  <si>
    <t>Proceeds from expense reimbursements, related parties</t>
  </si>
  <si>
    <t>Transaction costs, NSAM spin-off</t>
  </si>
  <si>
    <t>Payment of transaction costs, NSAM spin-off</t>
  </si>
  <si>
    <t>Spin-off of Asset Management Business Spin-off of Asset Management Business - Discontinued Operations (Details) (NSAM, USD $)</t>
  </si>
  <si>
    <t>Selling commissions (as a percent)</t>
  </si>
  <si>
    <t>Dealer manager fee (as a percent)</t>
  </si>
  <si>
    <t>Related Party Arrangements (Details) (USD $)</t>
  </si>
  <si>
    <t>17 Months Ended</t>
  </si>
  <si>
    <t>N-Star CDOs and the CSE and CapLease CDOs financing transactions</t>
  </si>
  <si>
    <t>Eliminations</t>
  </si>
  <si>
    <t>investment</t>
  </si>
  <si>
    <t>Sep. 30, 2013</t>
  </si>
  <si>
    <t>Legacy Fund</t>
  </si>
  <si>
    <t>Mortgage Loans on Real Estate Due in October 2016</t>
  </si>
  <si>
    <t>Mortgage and mezzanine loans</t>
  </si>
  <si>
    <t>RXR Realty and Aerium</t>
  </si>
  <si>
    <t>Revolving credit facility</t>
  </si>
  <si>
    <t>Tier 1</t>
  </si>
  <si>
    <t>Tier 2</t>
  </si>
  <si>
    <t>Healthcare Strategic Partnership</t>
  </si>
  <si>
    <t>Legacy Partners Commercial</t>
  </si>
  <si>
    <t>partner</t>
  </si>
  <si>
    <t>Senior Debt and Preferred Equity</t>
  </si>
  <si>
    <t>Senior debt securities</t>
  </si>
  <si>
    <t>Preferred equity securities</t>
  </si>
  <si>
    <t>Common equity securities</t>
  </si>
  <si>
    <t>Future Investment [Member]</t>
  </si>
  <si>
    <t>Retire Investor Ownership [Member]</t>
  </si>
  <si>
    <t>Cash Distribution, Prior to Closing [Member]</t>
  </si>
  <si>
    <t>Cash Distribution, Upon Closing [Member]</t>
  </si>
  <si>
    <t>Related party and sponsored company arrangements</t>
  </si>
  <si>
    <t>Asset management agreement, initial term</t>
  </si>
  <si>
    <t>Asset management agreement, renewal term</t>
  </si>
  <si>
    <t>Annual base management fee</t>
  </si>
  <si>
    <t>Additional asset management fee, percent</t>
  </si>
  <si>
    <t>Asset management fee, distribution of cash flows in excess of minimum base</t>
  </si>
  <si>
    <t>Asset management agreement, incentive fee, percent</t>
  </si>
  <si>
    <t>Asset management agreement, incentive fee, per share</t>
  </si>
  <si>
    <t>Maximum expense reimbursement rate, related party, percent</t>
  </si>
  <si>
    <t>Credit facility, maximum borrowing capacity</t>
  </si>
  <si>
    <t>Credit facility, term</t>
  </si>
  <si>
    <t>'5 years</t>
  </si>
  <si>
    <t>Credit facility, financial covenant, required unrestricted cash or cash equivalents balance</t>
  </si>
  <si>
    <t>Management fees, incentive revenue, percent</t>
  </si>
  <si>
    <t>Asset management services fee income</t>
  </si>
  <si>
    <t>Investment advisory fees</t>
  </si>
  <si>
    <t>Investment Income, Interest</t>
  </si>
  <si>
    <t>Senior debt, preferred equity and common equity investment in Legacy Partners Commercial</t>
  </si>
  <si>
    <t>Number of remaining partners in Legacy Partners Commercial</t>
  </si>
  <si>
    <t>Interest in related party (percent)</t>
  </si>
  <si>
    <t>Partner distribution</t>
  </si>
  <si>
    <t>Investment in Related Party, Third-Party Interest, Percentage</t>
  </si>
  <si>
    <t>Partner's Capital Account, Distribution, Contingent Distribution</t>
  </si>
  <si>
    <t>Number of CRE debt investments (investments)</t>
  </si>
  <si>
    <t>Number of loans deconsolidated (loans)</t>
  </si>
  <si>
    <t>Debt instrument loans deconsolidated</t>
  </si>
  <si>
    <t>Aggregate interest income earned</t>
  </si>
  <si>
    <t>Mortgage loans on real estate duration of extension options</t>
  </si>
  <si>
    <t>Loan made by the related party</t>
  </si>
  <si>
    <t>Origination fee (as a percent)</t>
  </si>
  <si>
    <t>Asset management fee (as a percent)</t>
  </si>
  <si>
    <t>Annual lease payments under operating lease</t>
  </si>
  <si>
    <t>Mortgage loan on real estate, sold to related party</t>
  </si>
  <si>
    <t>Service fee paid to related party</t>
  </si>
  <si>
    <t>Payments to acquire real estate</t>
  </si>
  <si>
    <t>Director's ownership interest in related party, percent</t>
  </si>
  <si>
    <t>Equity-Based Compensation (Details) (USD $)</t>
  </si>
  <si>
    <t>component</t>
  </si>
  <si>
    <t>Deferred LTIP Units and RSUs</t>
  </si>
  <si>
    <t>Restricted stock</t>
  </si>
  <si>
    <t>Vested Deferred LTIP Units</t>
  </si>
  <si>
    <t>Unvested Deferred LTIP Units</t>
  </si>
  <si>
    <t>LTIP Units</t>
  </si>
  <si>
    <t>2004 Long-Term Incentive Plan</t>
  </si>
  <si>
    <t>2010 Plan</t>
  </si>
  <si>
    <t>Executive officers</t>
  </si>
  <si>
    <t>2011 Plan</t>
  </si>
  <si>
    <t>installment</t>
  </si>
  <si>
    <t>Non-executive employees</t>
  </si>
  <si>
    <t>Tranche three</t>
  </si>
  <si>
    <t>2012 Plan</t>
  </si>
  <si>
    <t>2013 Plan</t>
  </si>
  <si>
    <t>Vest through December 31, 2015</t>
  </si>
  <si>
    <t>RSUs</t>
  </si>
  <si>
    <t>Dec. 31, 2011</t>
  </si>
  <si>
    <t>Number of shares available for issuance</t>
  </si>
  <si>
    <t>Number of shares granted and unvested</t>
  </si>
  <si>
    <t>LTIP Grants</t>
  </si>
  <si>
    <t>Beginning balance (in units)</t>
  </si>
  <si>
    <t>Granted (in units)</t>
  </si>
  <si>
    <t>Converted to common stock (in units)</t>
  </si>
  <si>
    <t>Forfeited (in units)</t>
  </si>
  <si>
    <t>Vested Old LTIP Units converted to common stock in Reorganization</t>
  </si>
  <si>
    <t>Ending Balance/Weighted Average (in units)</t>
  </si>
  <si>
    <t>Weighted Average Grant Price</t>
  </si>
  <si>
    <t>Beginning balance (in dollars per share)</t>
  </si>
  <si>
    <t>Granted (in dollars per share)</t>
  </si>
  <si>
    <t>Converted to common stock (in dollars per share)</t>
  </si>
  <si>
    <t>Forfeited (in dollars per share)</t>
  </si>
  <si>
    <t>Vested Old LTIP Units converted to common stock in Reorganization (in dollars per share)</t>
  </si>
  <si>
    <t>Ending Balance/Weighted Average (in dollars per share)</t>
  </si>
  <si>
    <t>Units redeemed for common stock (shares)</t>
  </si>
  <si>
    <t>Units converted to common stock in spin-off</t>
  </si>
  <si>
    <t>Additional disclosures</t>
  </si>
  <si>
    <t>Percentage of adjusted equity capital used in calculating size of incentive pool (percent)</t>
  </si>
  <si>
    <t>Percentage of adjusted funds from operations used in calculating size of incentive pool (percent)</t>
  </si>
  <si>
    <t>Percentage of return hurdle on adjusted equity capital (percent)</t>
  </si>
  <si>
    <t>Number of incentive compensation components into which the incentive pool is expected to be divided (components)</t>
  </si>
  <si>
    <t>Percentage of deferred cash bonus (percent)</t>
  </si>
  <si>
    <t>Period considered for achieving cumulative performance goals or target stock prices under the Plan</t>
  </si>
  <si>
    <t>'3 years</t>
  </si>
  <si>
    <t>Number of shares of common stock given as payout (share)</t>
  </si>
  <si>
    <t>Shares Issued (shares)</t>
  </si>
  <si>
    <t>Period following which employee will receive payout subject to conditions under the Plan</t>
  </si>
  <si>
    <t>Percentage of grants entitled for vesting (percent)</t>
  </si>
  <si>
    <t>Number of equal annual installments in which units vest (installments)</t>
  </si>
  <si>
    <t>Units granted, net of forfeitures (shares)</t>
  </si>
  <si>
    <t>Vesting period</t>
  </si>
  <si>
    <t>Size of long-term bonus pool as compared to annual cash bonus, percent</t>
  </si>
  <si>
    <t>Recognized equity-based compensation expenses</t>
  </si>
  <si>
    <t>Recognized equity-based compensation expense, discontinued operations</t>
  </si>
  <si>
    <t>Related compensation expense to be recognized over the remaining vesting period</t>
  </si>
  <si>
    <t>Stockholders' Equity (Details)</t>
  </si>
  <si>
    <t>Jan. 02, 2012</t>
  </si>
  <si>
    <t>Feb. 26, 2014</t>
  </si>
  <si>
    <t>Series E Preferred Stock</t>
  </si>
  <si>
    <t>Series A preferred stock</t>
  </si>
  <si>
    <t>Jan. 29, 2014</t>
  </si>
  <si>
    <t>Series B preferred stock</t>
  </si>
  <si>
    <t>Series C Preferred Stock</t>
  </si>
  <si>
    <t>Series D Preferred Stock</t>
  </si>
  <si>
    <t>Stockholders' equity</t>
  </si>
  <si>
    <t>New stock issued during period (shares)</t>
  </si>
  <si>
    <t>Sale of stock (in dollars per share)</t>
  </si>
  <si>
    <t>Proceeds from issuance of common stock</t>
  </si>
  <si>
    <t>Shares issued (in dollars per share)</t>
  </si>
  <si>
    <t>Stock issued for exercise of warrants</t>
  </si>
  <si>
    <t>Preferred stock, dividend rate (percent)</t>
  </si>
  <si>
    <t>DRP</t>
  </si>
  <si>
    <t>Number of shares of common stock reserved for issuance under DRP (shares)</t>
  </si>
  <si>
    <t>Common shares issued pursuant to the DRP (shares)</t>
  </si>
  <si>
    <t>Gross sales price from shares issued pursuant to the DRP</t>
  </si>
  <si>
    <t>Dividends per share of common stock (in dollars per share)</t>
  </si>
  <si>
    <t>Dividends declared per share of preferred stock (in dollars per share)</t>
  </si>
  <si>
    <t>Net income (loss) attributable to common stockholders and Old LTIP Units(1)</t>
  </si>
  <si>
    <t>Denominator:</t>
  </si>
  <si>
    <t>Weighted average shares of common stock (shares)</t>
  </si>
  <si>
    <t>Weighted average LTIP Units (in shares)</t>
  </si>
  <si>
    <t>Weighted average shares of common stock and LTIP Units (in shares)</t>
  </si>
  <si>
    <t>Dilutive securities (in shares)</t>
  </si>
  <si>
    <t>Non-controlling Interests (Details) (USD $)</t>
  </si>
  <si>
    <t>Net income (loss) allocated to the non-controlling interest</t>
  </si>
  <si>
    <t>Net Income (Loss) Available to Common Stockholders [Abstract]</t>
  </si>
  <si>
    <t>Stockholders' Equity, Reorganization, Stock Conversion Ratio</t>
  </si>
  <si>
    <t>Operating Partnership</t>
  </si>
  <si>
    <t>Aggregate limited partnership units (in shares)</t>
  </si>
  <si>
    <t>Operating Partnership | LTIP Units</t>
  </si>
  <si>
    <t>Other non-controlling interests</t>
  </si>
  <si>
    <t>Net income (loss) allocated to other non-controlling interests</t>
  </si>
  <si>
    <t>Fair Value (Details) (USD $)</t>
  </si>
  <si>
    <t>Variable Interest Entity, Not Primary Beneficiary | N-Star CDO Bonds</t>
  </si>
  <si>
    <t>Variable Interest Entity, Not Primary Beneficiary | N-Star CDO equity</t>
  </si>
  <si>
    <t>Variable Interest Entity, Not Primary Beneficiary | CMBS</t>
  </si>
  <si>
    <t>Variable Interest Entity, Primary Beneficiary | CMBS</t>
  </si>
  <si>
    <t>Variable Interest Entity, Primary Beneficiary | Third-party CDO notes</t>
  </si>
  <si>
    <t>Variable Interest Entity, Primary Beneficiary | Agency debentures</t>
  </si>
  <si>
    <t>Variable Interest Entity, Primary Beneficiary | Trust preferred securities</t>
  </si>
  <si>
    <t>Recurring basis | Level 2</t>
  </si>
  <si>
    <t>Recurring basis | Level 2 | Consolidated Entity Excluding Variable Interest Entities (VIE)</t>
  </si>
  <si>
    <t>Recurring basis | Level 2 | Variable Interest Entity, Primary Beneficiary</t>
  </si>
  <si>
    <t>Recurring basis | Level 2 | Variable Interest Entity, Primary Beneficiary | CMBS</t>
  </si>
  <si>
    <t>Recurring basis | Level 2 | Variable Interest Entity, Primary Beneficiary | Third-party CDO notes</t>
  </si>
  <si>
    <t>Recurring basis | Level 2 | Variable Interest Entity, Primary Beneficiary | Agency debentures</t>
  </si>
  <si>
    <t>Recurring basis | Level 2 | Variable Interest Entity, Primary Beneficiary | Unsecured REIT debt</t>
  </si>
  <si>
    <t>Recurring basis | Level 2 | Variable Interest Entity, Primary Beneficiary | Trust preferred securities</t>
  </si>
  <si>
    <t>Recurring basis | Level 2 | All Variable Interest Entities</t>
  </si>
  <si>
    <t>Recurring basis | Level 3</t>
  </si>
  <si>
    <t>Recurring basis | Level 3 | Variable Interest Entity, Not Primary Beneficiary | N-Star CDO Bonds</t>
  </si>
  <si>
    <t>Recurring basis | Level 3 | Variable Interest Entity, Not Primary Beneficiary | N-Star CDO equity</t>
  </si>
  <si>
    <t>Recurring basis | Level 3 | Consolidated Entity Excluding Variable Interest Entities (VIE)</t>
  </si>
  <si>
    <t>Recurring basis | Level 3 | Variable Interest Entity, Primary Beneficiary</t>
  </si>
  <si>
    <t>Recurring basis | Level 3 | Variable Interest Entity, Primary Beneficiary | CMBS</t>
  </si>
  <si>
    <t>Recurring basis | Level 3 | Variable Interest Entity, Primary Beneficiary | Third-party CDO notes</t>
  </si>
  <si>
    <t>Recurring basis | Level 3 | Variable Interest Entity, Primary Beneficiary | Agency debentures</t>
  </si>
  <si>
    <t>Recurring basis | Level 3 | Variable Interest Entity, Primary Beneficiary | Unsecured REIT debt</t>
  </si>
  <si>
    <t>Recurring basis | Level 3 | Variable Interest Entity, Primary Beneficiary | Trust preferred securities</t>
  </si>
  <si>
    <t>Recurring basis | Level 3 | All Variable Interest Entities</t>
  </si>
  <si>
    <t>Recurring basis | Estimate of Fair Value Measurement</t>
  </si>
  <si>
    <t>Recurring basis | Estimate of Fair Value Measurement | Variable Interest Entity, Not Primary Beneficiary | N-Star CDO Bonds</t>
  </si>
  <si>
    <t>Recurring basis | Estimate of Fair Value Measurement | Variable Interest Entity, Not Primary Beneficiary | N-Star CDO equity</t>
  </si>
  <si>
    <t>Recurring basis | Estimate of Fair Value Measurement | Consolidated Entity Excluding Variable Interest Entities (VIE)</t>
  </si>
  <si>
    <t>Recurring basis | Estimate of Fair Value Measurement | Variable Interest Entity, Primary Beneficiary</t>
  </si>
  <si>
    <t>Recurring basis | Estimate of Fair Value Measurement | Variable Interest Entity, Primary Beneficiary | CMBS</t>
  </si>
  <si>
    <t>Recurring basis | Estimate of Fair Value Measurement | Variable Interest Entity, Primary Beneficiary | Third-party CDO notes</t>
  </si>
  <si>
    <t>Recurring basis | Estimate of Fair Value Measurement | Variable Interest Entity, Primary Beneficiary | Agency debentures</t>
  </si>
  <si>
    <t>Recurring basis | Estimate of Fair Value Measurement | Variable Interest Entity, Primary Beneficiary | Unsecured REIT debt</t>
  </si>
  <si>
    <t>Recurring basis | Estimate of Fair Value Measurement | Variable Interest Entity, Primary Beneficiary | Trust preferred securities</t>
  </si>
  <si>
    <t>Recurring basis | Estimate of Fair Value Measurement | All Variable Interest Entities</t>
  </si>
  <si>
    <t>Fair Value (Details 2) (USD $)</t>
  </si>
  <si>
    <t>Additional information about the company's CDO bonds payable and junior subordinated notes measured at fair value on a recurring basis for which the company has utilized Level 3 inputs to determine fair value</t>
  </si>
  <si>
    <t>Purchases / borrowings / amortization</t>
  </si>
  <si>
    <t>Fair Value Measurement with Unobservable Inputs Reconciliation Recurring Basis Realized Gains From Deconsolidation Of N Star CDOs</t>
  </si>
  <si>
    <t>Unobservable Inputs Reconciliation Recurring Basis Realized Losses From Deconsolidation Of N Star CDOs</t>
  </si>
  <si>
    <t>Paydowns</t>
  </si>
  <si>
    <t>Gains (losses) included in earnings attributable to the change in unrealized gains (losses) relating to assets or liabilities still held</t>
  </si>
  <si>
    <t>Additional information about the company's CRE securities measured at fair value on a recurring basis for which the company has utilized Level 3 inputs to determine fair value</t>
  </si>
  <si>
    <t>Equity and Preferred Equity Interest</t>
  </si>
  <si>
    <t>Transfers into Level 3</t>
  </si>
  <si>
    <t>Transfers out of Level 3</t>
  </si>
  <si>
    <t>Junior Subordinated Notes | Junior Subordinated Notes</t>
  </si>
  <si>
    <t>CDO Bonds Payable | Estimate of Fair Value Measurement | CDO Bonds Payable</t>
  </si>
  <si>
    <t>Private Equity Funds | Investments in Private Equity Funds</t>
  </si>
  <si>
    <t>Level 3 | Recurring basis | Equity and Preferred Equity Interest | Equity and Preferred Equity Interest</t>
  </si>
  <si>
    <t>Fair Value (Details 3) (USD $)</t>
  </si>
  <si>
    <t>Fair Value, Option Quantitative Disclosures [Lines Items]</t>
  </si>
  <si>
    <t>Transfers</t>
  </si>
  <si>
    <t>Amount Due Upon Maturity</t>
  </si>
  <si>
    <t>Total liabilities, Difference</t>
  </si>
  <si>
    <t>Change in fair value of assets and liabilities for which fair value option was elected</t>
  </si>
  <si>
    <t>Unrealized gains (losses) on investments and other related to the change in fair value of financial assets and liabilities for which the fair value option was elected</t>
  </si>
  <si>
    <t>Net unrealized gains (losses) on investments and other related to the change in fair value of financial assets and liabilities for which the fair value option was elected</t>
  </si>
  <si>
    <t>Unrealized gains (losses) on derivatives related to the change in fair value</t>
  </si>
  <si>
    <t>Total liabilities, fair value</t>
  </si>
  <si>
    <t>Private Equity Funds | Minimum</t>
  </si>
  <si>
    <t>Discount rate (percent)</t>
  </si>
  <si>
    <t>Private Equity Funds | Maximum</t>
  </si>
  <si>
    <t>Equity and Preferred Equity Interest | Minimum</t>
  </si>
  <si>
    <t>Equity and Preferred Equity Interest | Maximum</t>
  </si>
  <si>
    <t>N-Star CDO equity | Minimum</t>
  </si>
  <si>
    <t>N-Star CDO equity | Maximum</t>
  </si>
  <si>
    <t>Consolidated Entity Excluding Variable Interest Entities (VIE) | CMBS</t>
  </si>
  <si>
    <t>Variable Interest Entity, Primary Beneficiary | Unsecured REIT debt</t>
  </si>
  <si>
    <t>Junior Subordinated Notes | Amount Due Upon Maturity | Junior Subordinated Notes</t>
  </si>
  <si>
    <t>Junior Subordinated Notes | Variable Interest Entity, Not Primary Beneficiary | Fair Value | Junior Subordinated Notes</t>
  </si>
  <si>
    <t>CDO Bonds Payable | Fair Value | CDO Bonds Payable</t>
  </si>
  <si>
    <t>CDO Bonds Payable | Amount Due Upon Maturity | CDO Bonds Payable</t>
  </si>
  <si>
    <t>Fair Value (Details 4) (USD $)</t>
  </si>
  <si>
    <t>Financial assets:</t>
  </si>
  <si>
    <t>Financial liabilities:</t>
  </si>
  <si>
    <t>Timing swaps</t>
  </si>
  <si>
    <t>Notional Amount</t>
  </si>
  <si>
    <t>Risk Management and Derivative Activities (Details) (USD $)</t>
  </si>
  <si>
    <t>Not designated as hedges</t>
  </si>
  <si>
    <t>instrument</t>
  </si>
  <si>
    <t>Designated as hedge</t>
  </si>
  <si>
    <t>Unrealized Gain (Loss) on Investment and Other</t>
  </si>
  <si>
    <t>Interest Expense on Debt and Securities</t>
  </si>
  <si>
    <t>Derivative instruments not designated as hedges under U.S. GAAP</t>
  </si>
  <si>
    <t>Number (instruments)</t>
  </si>
  <si>
    <t>Fair Value Net Asset (Liability)</t>
  </si>
  <si>
    <t>Lower Range of Fixed LIBOR (as a percent)</t>
  </si>
  <si>
    <t>Higher Range of Fixed LIBOR (as a percent)</t>
  </si>
  <si>
    <t>Non-hedge derivatives</t>
  </si>
  <si>
    <t>Amount of gain (loss) recognized in earnings: adjustments to fair value</t>
  </si>
  <si>
    <t>Amount of gain (loss) recognized in earnings: Net cash payment</t>
  </si>
  <si>
    <t>Cash margin held by counterparties as collateral</t>
  </si>
  <si>
    <t>Segment Reporting (Details) (USD $)</t>
  </si>
  <si>
    <t>Segment reporting</t>
  </si>
  <si>
    <t>Net proceeds from the issuance of stock</t>
  </si>
  <si>
    <t>Variable Interest Entity, Primary Beneficiary | Eliminations</t>
  </si>
  <si>
    <t>Asset management and other fees, related parties</t>
  </si>
  <si>
    <t>CRE Debt</t>
  </si>
  <si>
    <t>N-Star CDOs, CRE Debt</t>
  </si>
  <si>
    <t>N-Star CDOs, CRE Securities</t>
  </si>
  <si>
    <t>Assets, Total [Member]</t>
  </si>
  <si>
    <t>Asset Management</t>
  </si>
  <si>
    <t>Supplemental Disclosures of Non-cash Investing and Financing Activities (Details) (USD $)</t>
  </si>
  <si>
    <t>Senior Notes issued</t>
  </si>
  <si>
    <t>Net assets distributed in spin-off of asset management business</t>
  </si>
  <si>
    <t>Issuance of common stock related to transactions</t>
  </si>
  <si>
    <t>Real estate acquisition</t>
  </si>
  <si>
    <t>Reduction of CRE debt investments</t>
  </si>
  <si>
    <t>Increase in restricted cash</t>
  </si>
  <si>
    <t>Subsequent Events (Details) (USD $)</t>
  </si>
  <si>
    <t>Aug. 05, 2014</t>
  </si>
  <si>
    <t>Griffin-American</t>
  </si>
  <si>
    <t>Consideration paid in cash</t>
  </si>
  <si>
    <t>Consideration paid in common stock</t>
  </si>
  <si>
    <t>Jul. 30, 2014</t>
  </si>
  <si>
    <t>Deposit</t>
  </si>
  <si>
    <t>Funds in escrow</t>
  </si>
  <si>
    <t>sqft</t>
  </si>
  <si>
    <t>Medical Office Buildings</t>
  </si>
  <si>
    <t>Senior Housing Facilities</t>
  </si>
  <si>
    <t>Aug. 06, 2014</t>
  </si>
  <si>
    <t>Real estate investment</t>
  </si>
  <si>
    <t>Area of real estate property (in square feet)</t>
  </si>
  <si>
    <t>Real estate property, net lease (percent)</t>
  </si>
  <si>
    <t>Weighted average lease term of real estate property</t>
  </si>
  <si>
    <t>'12 years</t>
  </si>
  <si>
    <t>Number of real estate properties</t>
  </si>
  <si>
    <t>Number of states where real estate properties are located</t>
  </si>
  <si>
    <t>Amount contributed toward purchase of interest in joint venture</t>
  </si>
  <si>
    <t>Principal amount of exchangeable debt converted to stock</t>
  </si>
  <si>
    <t>Business combination, purchase price</t>
  </si>
  <si>
    <t>Business combination, debt assumed</t>
  </si>
  <si>
    <t>Number of healthcare-related real estate properties acquired</t>
  </si>
  <si>
    <t>Percentage of total healthcare-related real estate properties acquired</t>
  </si>
  <si>
    <t>Business combination, price paid (in dollars per share)</t>
  </si>
  <si>
    <t>Business combination, shares issuable</t>
  </si>
  <si>
    <t>Parent's share price (in dollars per share)</t>
  </si>
  <si>
    <t>Business combination,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Times New Roman"/>
      <family val="1"/>
    </font>
    <font>
      <i/>
      <sz val="10"/>
      <color theme="1"/>
      <name val="Inherit"/>
    </font>
    <font>
      <u/>
      <sz val="10"/>
      <color theme="1"/>
      <name val="Inherit"/>
    </font>
    <font>
      <b/>
      <sz val="8"/>
      <color theme="1"/>
      <name val="Inherit"/>
    </font>
    <font>
      <b/>
      <u/>
      <sz val="8"/>
      <color theme="1"/>
      <name val="Inherit"/>
    </font>
    <font>
      <sz val="8"/>
      <color theme="1"/>
      <name val="Inherit"/>
    </font>
    <font>
      <sz val="5"/>
      <color theme="1"/>
      <name val="Inherit"/>
    </font>
    <font>
      <sz val="10"/>
      <color rgb="FF000000"/>
      <name val="Inherit"/>
    </font>
    <font>
      <sz val="9"/>
      <color theme="1"/>
      <name val="Inherit"/>
    </font>
    <font>
      <b/>
      <sz val="5"/>
      <color theme="1"/>
      <name val="Inherit"/>
    </font>
    <font>
      <sz val="8"/>
      <color rgb="FF000000"/>
      <name val="Inherit"/>
    </font>
    <font>
      <b/>
      <sz val="7"/>
      <color theme="1"/>
      <name val="Inherit"/>
    </font>
    <font>
      <sz val="7"/>
      <color theme="1"/>
      <name val="Inherit"/>
    </font>
    <font>
      <i/>
      <u/>
      <sz val="7"/>
      <color theme="1"/>
      <name val="Inherit"/>
    </font>
    <font>
      <sz val="8"/>
      <color rgb="FF000000"/>
      <name val="Times New Roman"/>
      <family val="1"/>
    </font>
    <font>
      <i/>
      <sz val="8"/>
      <color theme="1"/>
      <name val="Inherit"/>
    </font>
    <font>
      <sz val="10"/>
      <color rgb="FF231F20"/>
      <name val="Inherit"/>
    </font>
    <font>
      <i/>
      <sz val="5"/>
      <color theme="1"/>
      <name val="Inherit"/>
    </font>
    <font>
      <b/>
      <i/>
      <sz val="7"/>
      <color theme="1"/>
      <name val="Inherit"/>
    </font>
    <font>
      <b/>
      <i/>
      <sz val="5"/>
      <color theme="1"/>
      <name val="Inherit"/>
    </font>
    <font>
      <sz val="6"/>
      <color theme="1"/>
      <name val="Inherit"/>
    </font>
    <font>
      <b/>
      <i/>
      <sz val="8"/>
      <color theme="1"/>
      <name val="Inherit"/>
    </font>
    <font>
      <i/>
      <u/>
      <sz val="8"/>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1" fillId="33" borderId="0" xfId="0" applyFont="1" applyFill="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33" borderId="0" xfId="0" applyFont="1" applyFill="1" applyAlignment="1">
      <alignment horizontal="lef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0" borderId="0" xfId="0" applyFont="1" applyAlignment="1">
      <alignment horizontal="left" wrapText="1" inden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7" fillId="0" borderId="0" xfId="0" applyFont="1" applyAlignment="1">
      <alignment horizontal="left" wrapText="1"/>
    </xf>
    <xf numFmtId="0" fontId="28" fillId="0" borderId="0" xfId="0" applyFont="1" applyAlignment="1">
      <alignment wrapText="1"/>
    </xf>
    <xf numFmtId="0" fontId="28" fillId="0" borderId="12" xfId="0" applyFont="1" applyBorder="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horizontal="justify" wrapText="1"/>
    </xf>
    <xf numFmtId="0" fontId="28" fillId="33" borderId="12" xfId="0" applyFont="1" applyFill="1" applyBorder="1" applyAlignment="1">
      <alignment horizontal="left" wrapText="1"/>
    </xf>
    <xf numFmtId="0" fontId="28" fillId="33" borderId="0" xfId="0" applyFont="1" applyFill="1" applyAlignment="1">
      <alignment horizontal="left" wrapText="1" indent="1"/>
    </xf>
    <xf numFmtId="0" fontId="31" fillId="0" borderId="0" xfId="0" applyFont="1" applyAlignment="1">
      <alignmen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0" borderId="10" xfId="0" applyFont="1" applyBorder="1" applyAlignment="1">
      <alignment horizontal="right" wrapText="1"/>
    </xf>
    <xf numFmtId="0" fontId="21" fillId="0" borderId="10" xfId="0" applyFont="1" applyBorder="1" applyAlignment="1">
      <alignmen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2"/>
    </xf>
    <xf numFmtId="0" fontId="28" fillId="33" borderId="10" xfId="0" applyFont="1" applyFill="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0" borderId="12"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6" fillId="33" borderId="0" xfId="0" applyFont="1" applyFill="1" applyAlignment="1">
      <alignment horizontal="left" wrapText="1"/>
    </xf>
    <xf numFmtId="0" fontId="28" fillId="33" borderId="0" xfId="0" applyFont="1" applyFill="1" applyAlignment="1">
      <alignment wrapText="1"/>
    </xf>
    <xf numFmtId="0" fontId="21" fillId="0" borderId="14" xfId="0" applyFont="1" applyBorder="1" applyAlignment="1">
      <alignment wrapText="1"/>
    </xf>
    <xf numFmtId="0" fontId="26" fillId="0" borderId="0" xfId="0" applyFont="1" applyAlignment="1">
      <alignment horizontal="left" wrapText="1"/>
    </xf>
    <xf numFmtId="0" fontId="26" fillId="0" borderId="15" xfId="0" applyFont="1" applyBorder="1" applyAlignment="1">
      <alignment horizontal="center" wrapText="1"/>
    </xf>
    <xf numFmtId="0" fontId="29" fillId="33" borderId="0" xfId="0" applyFont="1" applyFill="1" applyAlignment="1">
      <alignment horizontal="right" wrapText="1"/>
    </xf>
    <xf numFmtId="0" fontId="26" fillId="0" borderId="0" xfId="0" applyFont="1" applyAlignment="1">
      <alignment horizontal="left" wrapText="1"/>
    </xf>
    <xf numFmtId="0" fontId="28" fillId="0" borderId="13" xfId="0" applyFont="1" applyBorder="1" applyAlignment="1">
      <alignment horizontal="right" wrapText="1"/>
    </xf>
    <xf numFmtId="0" fontId="20" fillId="0" borderId="0" xfId="0" applyFont="1" applyAlignment="1">
      <alignment horizontal="justify" wrapTex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5" fillId="0" borderId="0" xfId="0" applyFont="1" applyAlignment="1">
      <alignment horizontal="left" wrapText="1" inden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5" fillId="0" borderId="0" xfId="0" applyFont="1" applyAlignment="1">
      <alignment horizontal="left" wrapText="1"/>
    </xf>
    <xf numFmtId="0" fontId="35" fillId="0" borderId="12" xfId="0" applyFont="1" applyBorder="1" applyAlignment="1">
      <alignment horizontal="left" wrapText="1"/>
    </xf>
    <xf numFmtId="0" fontId="35" fillId="33" borderId="0" xfId="0" applyFont="1" applyFill="1" applyAlignment="1">
      <alignment horizontal="lef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wrapText="1"/>
    </xf>
    <xf numFmtId="0" fontId="35" fillId="0" borderId="0" xfId="0" applyFont="1" applyAlignment="1">
      <alignmen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left" wrapText="1"/>
    </xf>
    <xf numFmtId="0" fontId="35" fillId="33" borderId="0" xfId="0" applyFont="1" applyFill="1" applyAlignment="1">
      <alignment horizontal="left" wrapText="1" indent="1"/>
    </xf>
    <xf numFmtId="0" fontId="35" fillId="33" borderId="12" xfId="0" applyFont="1" applyFill="1" applyBorder="1" applyAlignment="1">
      <alignment horizontal="right" wrapText="1"/>
    </xf>
    <xf numFmtId="0" fontId="35" fillId="33" borderId="10" xfId="0" applyFont="1" applyFill="1" applyBorder="1" applyAlignment="1">
      <alignment horizontal="right" wrapText="1"/>
    </xf>
    <xf numFmtId="3" fontId="35" fillId="33" borderId="12"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2" xfId="0" applyFont="1" applyFill="1" applyBorder="1" applyAlignment="1">
      <alignment horizontal="left" wrapText="1"/>
    </xf>
    <xf numFmtId="0" fontId="35" fillId="33" borderId="10" xfId="0" applyFont="1" applyFill="1" applyBorder="1" applyAlignment="1">
      <alignment horizontal="left" wrapText="1"/>
    </xf>
    <xf numFmtId="0" fontId="36" fillId="0" borderId="0" xfId="0" applyFont="1" applyAlignment="1">
      <alignment horizontal="left" wrapText="1"/>
    </xf>
    <xf numFmtId="0" fontId="35" fillId="0" borderId="12" xfId="0" applyFont="1" applyBorder="1" applyAlignment="1">
      <alignment wrapText="1"/>
    </xf>
    <xf numFmtId="0" fontId="35" fillId="0" borderId="0" xfId="0" applyFont="1" applyAlignment="1">
      <alignment horizontal="left" wrapText="1" indent="1"/>
    </xf>
    <xf numFmtId="0" fontId="35" fillId="0" borderId="12" xfId="0" applyFont="1" applyBorder="1" applyAlignment="1">
      <alignment horizontal="right" wrapText="1"/>
    </xf>
    <xf numFmtId="3" fontId="35" fillId="0" borderId="12" xfId="0" applyNumberFormat="1" applyFont="1" applyBorder="1" applyAlignment="1">
      <alignment horizontal="right" wrapText="1"/>
    </xf>
    <xf numFmtId="0" fontId="35" fillId="33" borderId="13" xfId="0" applyFont="1" applyFill="1" applyBorder="1" applyAlignment="1">
      <alignment horizontal="righ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7" fillId="0" borderId="0" xfId="0" applyFont="1" applyAlignment="1">
      <alignment horizontal="left" vertical="top" wrapText="1"/>
    </xf>
    <xf numFmtId="0" fontId="34" fillId="0" borderId="0" xfId="0" applyFont="1" applyAlignment="1">
      <alignment horizontal="right" wrapText="1"/>
    </xf>
    <xf numFmtId="0" fontId="34" fillId="0" borderId="10" xfId="0" applyFont="1" applyBorder="1" applyAlignment="1">
      <alignment horizontal="right" wrapText="1"/>
    </xf>
    <xf numFmtId="0" fontId="35" fillId="0" borderId="13" xfId="0" applyFont="1" applyBorder="1" applyAlignment="1">
      <alignment horizontal="righ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28" fillId="0" borderId="0" xfId="0" applyFont="1" applyAlignment="1">
      <alignment horizontal="left" wrapText="1" indent="3"/>
    </xf>
    <xf numFmtId="0" fontId="26" fillId="0" borderId="12" xfId="0" applyFont="1" applyBorder="1" applyAlignment="1">
      <alignment horizontal="center" wrapText="1"/>
    </xf>
    <xf numFmtId="0" fontId="29" fillId="0" borderId="0" xfId="0" applyFont="1" applyAlignment="1">
      <alignment horizontal="left" wrapText="1"/>
    </xf>
    <xf numFmtId="0" fontId="28" fillId="0" borderId="10" xfId="0" applyFont="1" applyBorder="1" applyAlignment="1">
      <alignment horizontal="left" wrapText="1"/>
    </xf>
    <xf numFmtId="0" fontId="38" fillId="33" borderId="0" xfId="0" applyFont="1" applyFill="1" applyAlignment="1">
      <alignment horizontal="left" wrapText="1"/>
    </xf>
    <xf numFmtId="0" fontId="38"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Border="1" applyAlignment="1">
      <alignment horizontal="right" wrapText="1"/>
    </xf>
    <xf numFmtId="0" fontId="28" fillId="0" borderId="0" xfId="0" applyFont="1" applyAlignment="1">
      <alignment horizontal="left" vertical="top" wrapText="1" indent="5"/>
    </xf>
    <xf numFmtId="15" fontId="26" fillId="0" borderId="10" xfId="0" applyNumberFormat="1" applyFont="1" applyBorder="1" applyAlignment="1">
      <alignment horizontal="center" wrapText="1"/>
    </xf>
    <xf numFmtId="0" fontId="28" fillId="0" borderId="0" xfId="0" applyFont="1" applyBorder="1" applyAlignment="1">
      <alignment wrapText="1"/>
    </xf>
    <xf numFmtId="0" fontId="26" fillId="0" borderId="0" xfId="0" applyFont="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0" fillId="0" borderId="0" xfId="0" applyFont="1" applyAlignment="1">
      <alignment horizontal="justify" wrapText="1"/>
    </xf>
    <xf numFmtId="0" fontId="28" fillId="0" borderId="0" xfId="0" applyFont="1" applyAlignment="1">
      <alignment horizontal="left" wrapText="1" indent="5"/>
    </xf>
    <xf numFmtId="0" fontId="21" fillId="0" borderId="0" xfId="0" applyFont="1" applyAlignment="1">
      <alignment horizontal="left" vertical="top" wrapText="1" indent="2"/>
    </xf>
    <xf numFmtId="0" fontId="25" fillId="0" borderId="0" xfId="0" applyFont="1" applyAlignment="1">
      <alignment horizontal="left" vertical="top" wrapText="1"/>
    </xf>
    <xf numFmtId="0" fontId="34" fillId="33" borderId="0" xfId="0" applyFont="1" applyFill="1" applyAlignment="1">
      <alignment horizontal="left" wrapText="1"/>
    </xf>
    <xf numFmtId="0" fontId="36" fillId="0" borderId="0" xfId="0" applyFont="1" applyAlignment="1">
      <alignment wrapText="1"/>
    </xf>
    <xf numFmtId="0" fontId="34" fillId="33" borderId="0" xfId="0" applyFont="1" applyFill="1" applyAlignment="1">
      <alignment horizontal="left" wrapText="1"/>
    </xf>
    <xf numFmtId="0" fontId="28" fillId="0" borderId="0" xfId="0" applyFont="1" applyAlignment="1">
      <alignment horizontal="justify" vertical="top" wrapText="1"/>
    </xf>
    <xf numFmtId="0" fontId="34" fillId="0" borderId="0" xfId="0" applyFont="1" applyAlignment="1">
      <alignment horizontal="left" wrapText="1" indent="1"/>
    </xf>
    <xf numFmtId="0" fontId="34" fillId="33" borderId="0" xfId="0" applyFont="1" applyFill="1" applyAlignment="1">
      <alignment horizontal="left" wrapText="1" indent="1"/>
    </xf>
    <xf numFmtId="0" fontId="41" fillId="33" borderId="0" xfId="0" applyFont="1" applyFill="1" applyAlignment="1">
      <alignment wrapText="1"/>
    </xf>
    <xf numFmtId="0" fontId="34" fillId="0" borderId="0" xfId="0" applyFont="1" applyAlignment="1">
      <alignment horizontal="left" wrapText="1" indent="1"/>
    </xf>
    <xf numFmtId="0" fontId="35" fillId="33" borderId="0" xfId="0" applyFont="1" applyFill="1" applyAlignment="1">
      <alignment horizontal="left" wrapText="1" indent="2"/>
    </xf>
    <xf numFmtId="0" fontId="35" fillId="33" borderId="0" xfId="0" applyFont="1" applyFill="1" applyAlignment="1">
      <alignment horizontal="center" wrapText="1"/>
    </xf>
    <xf numFmtId="16" fontId="35" fillId="33" borderId="0" xfId="0" applyNumberFormat="1" applyFont="1" applyFill="1" applyAlignment="1">
      <alignment horizontal="center" wrapText="1"/>
    </xf>
    <xf numFmtId="10" fontId="35" fillId="33" borderId="0" xfId="0" applyNumberFormat="1" applyFont="1" applyFill="1" applyAlignment="1">
      <alignment horizontal="center" wrapText="1"/>
    </xf>
    <xf numFmtId="0" fontId="35" fillId="0" borderId="0" xfId="0" applyFont="1" applyAlignment="1">
      <alignment horizontal="left" wrapText="1" indent="2"/>
    </xf>
    <xf numFmtId="0" fontId="35" fillId="0" borderId="0" xfId="0" applyFont="1" applyAlignment="1">
      <alignment horizontal="center" wrapText="1"/>
    </xf>
    <xf numFmtId="16" fontId="35" fillId="0" borderId="0" xfId="0" applyNumberFormat="1" applyFont="1" applyAlignment="1">
      <alignment horizontal="center" wrapText="1"/>
    </xf>
    <xf numFmtId="10" fontId="35" fillId="0" borderId="0" xfId="0" applyNumberFormat="1" applyFont="1" applyAlignment="1">
      <alignment horizontal="center" wrapText="1"/>
    </xf>
    <xf numFmtId="0" fontId="34" fillId="33" borderId="0" xfId="0" applyFont="1" applyFill="1" applyAlignment="1">
      <alignment horizontal="left" wrapText="1" indent="1"/>
    </xf>
    <xf numFmtId="0" fontId="35" fillId="33" borderId="0" xfId="0" applyFont="1" applyFill="1" applyBorder="1" applyAlignment="1">
      <alignment horizontal="left" wrapText="1"/>
    </xf>
    <xf numFmtId="0" fontId="35" fillId="33" borderId="12" xfId="0" applyFont="1" applyFill="1" applyBorder="1" applyAlignment="1">
      <alignment wrapText="1"/>
    </xf>
    <xf numFmtId="0" fontId="41" fillId="33" borderId="0" xfId="0" applyFont="1" applyFill="1" applyAlignment="1">
      <alignment horizontal="left" wrapText="1"/>
    </xf>
    <xf numFmtId="0" fontId="41" fillId="0" borderId="0" xfId="0" applyFont="1" applyAlignment="1">
      <alignment horizontal="left" wrapText="1"/>
    </xf>
    <xf numFmtId="0" fontId="41" fillId="0" borderId="0" xfId="0" applyFont="1" applyAlignment="1">
      <alignment wrapText="1"/>
    </xf>
    <xf numFmtId="17" fontId="35" fillId="0" borderId="0" xfId="0" applyNumberFormat="1" applyFont="1" applyAlignment="1">
      <alignment horizontal="center" wrapText="1"/>
    </xf>
    <xf numFmtId="17" fontId="35" fillId="33" borderId="0" xfId="0" applyNumberFormat="1" applyFont="1" applyFill="1" applyAlignment="1">
      <alignment horizontal="center" wrapText="1"/>
    </xf>
    <xf numFmtId="0" fontId="21" fillId="0" borderId="15" xfId="0" applyFont="1" applyBorder="1" applyAlignment="1">
      <alignment wrapText="1"/>
    </xf>
    <xf numFmtId="0" fontId="26" fillId="33" borderId="0" xfId="0" applyFont="1" applyFill="1" applyAlignment="1">
      <alignment horizontal="lef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indent="8"/>
    </xf>
    <xf numFmtId="0" fontId="21" fillId="0" borderId="0" xfId="0" applyFont="1" applyAlignment="1">
      <alignment horizontal="left" vertical="top" wrapText="1"/>
    </xf>
    <xf numFmtId="0" fontId="24" fillId="0" borderId="0" xfId="0" applyFont="1" applyAlignment="1">
      <alignment horizontal="justify" wrapText="1"/>
    </xf>
    <xf numFmtId="0" fontId="31" fillId="33" borderId="0" xfId="0" applyFont="1" applyFill="1" applyAlignment="1">
      <alignmen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12" xfId="0" applyFont="1" applyBorder="1" applyAlignment="1">
      <alignment horizontal="left" wrapText="1"/>
    </xf>
    <xf numFmtId="0" fontId="28" fillId="33" borderId="12" xfId="0" applyFont="1" applyFill="1" applyBorder="1" applyAlignment="1">
      <alignment horizontal="center" wrapText="1"/>
    </xf>
    <xf numFmtId="16" fontId="28" fillId="33" borderId="0" xfId="0" applyNumberFormat="1" applyFont="1" applyFill="1" applyAlignment="1">
      <alignment horizontal="center" wrapText="1"/>
    </xf>
    <xf numFmtId="16" fontId="28" fillId="33" borderId="12" xfId="0" applyNumberFormat="1" applyFont="1" applyFill="1" applyBorder="1" applyAlignment="1">
      <alignment horizontal="center" wrapText="1"/>
    </xf>
    <xf numFmtId="16" fontId="28" fillId="0" borderId="0" xfId="0" applyNumberFormat="1" applyFont="1" applyAlignment="1">
      <alignment horizontal="center" wrapText="1"/>
    </xf>
    <xf numFmtId="0" fontId="44" fillId="33" borderId="0" xfId="0" applyFont="1" applyFill="1" applyAlignment="1">
      <alignment wrapText="1"/>
    </xf>
    <xf numFmtId="0" fontId="44" fillId="33" borderId="0" xfId="0" applyFont="1" applyFill="1" applyAlignment="1">
      <alignment horizontal="lef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0" borderId="10" xfId="0" applyFont="1" applyBorder="1" applyAlignment="1">
      <alignment horizontal="left" wrapText="1"/>
    </xf>
    <xf numFmtId="0" fontId="45" fillId="0" borderId="0" xfId="0" applyFont="1" applyAlignment="1">
      <alignment horizontal="left" wrapText="1" indent="1"/>
    </xf>
    <xf numFmtId="0" fontId="28" fillId="0" borderId="14" xfId="0" applyFont="1" applyBorder="1" applyAlignment="1">
      <alignment horizontal="right" wrapText="1"/>
    </xf>
    <xf numFmtId="0" fontId="28" fillId="0" borderId="14" xfId="0" applyFont="1" applyBorder="1" applyAlignment="1">
      <alignment horizontal="left" wrapText="1"/>
    </xf>
    <xf numFmtId="0" fontId="28" fillId="0" borderId="0" xfId="0" applyFont="1" applyBorder="1" applyAlignment="1">
      <alignment horizontal="left" wrapText="1"/>
    </xf>
    <xf numFmtId="15" fontId="34" fillId="0" borderId="0" xfId="0" applyNumberFormat="1" applyFont="1" applyAlignment="1">
      <alignment horizontal="center" wrapText="1"/>
    </xf>
    <xf numFmtId="15" fontId="34" fillId="0" borderId="10" xfId="0" applyNumberFormat="1" applyFont="1" applyBorder="1" applyAlignment="1">
      <alignment horizontal="center" wrapText="1"/>
    </xf>
    <xf numFmtId="0" fontId="34" fillId="33" borderId="0" xfId="0" applyFont="1" applyFill="1" applyAlignment="1">
      <alignment wrapText="1"/>
    </xf>
    <xf numFmtId="3" fontId="35" fillId="33" borderId="0" xfId="0" applyNumberFormat="1" applyFont="1" applyFill="1" applyBorder="1" applyAlignment="1">
      <alignment horizontal="right" wrapText="1"/>
    </xf>
    <xf numFmtId="0" fontId="35" fillId="33" borderId="0" xfId="0" applyFont="1" applyFill="1" applyBorder="1" applyAlignment="1">
      <alignment horizontal="right" wrapText="1"/>
    </xf>
    <xf numFmtId="0" fontId="35" fillId="0" borderId="14" xfId="0" applyFont="1" applyBorder="1" applyAlignment="1">
      <alignment horizontal="left" wrapText="1"/>
    </xf>
    <xf numFmtId="0" fontId="35" fillId="0" borderId="14" xfId="0" applyFont="1" applyBorder="1" applyAlignment="1">
      <alignment horizontal="right" wrapText="1"/>
    </xf>
    <xf numFmtId="3" fontId="35" fillId="0" borderId="14" xfId="0" applyNumberFormat="1" applyFont="1" applyBorder="1" applyAlignment="1">
      <alignment horizontal="right" wrapText="1"/>
    </xf>
    <xf numFmtId="0" fontId="28" fillId="0" borderId="0" xfId="0" applyFont="1" applyAlignment="1">
      <alignment horizontal="left" vertical="top" wrapText="1" indent="4"/>
    </xf>
    <xf numFmtId="0" fontId="45" fillId="33" borderId="0" xfId="0" applyFont="1" applyFill="1" applyAlignment="1">
      <alignment horizontal="left" wrapText="1" indent="1"/>
    </xf>
    <xf numFmtId="0" fontId="26" fillId="33" borderId="0" xfId="0" applyFont="1" applyFill="1" applyAlignment="1">
      <alignment wrapText="1"/>
    </xf>
    <xf numFmtId="0" fontId="21" fillId="0" borderId="0" xfId="0" applyFont="1" applyAlignment="1">
      <alignment horizontal="left" wrapText="1" indent="6"/>
    </xf>
    <xf numFmtId="0" fontId="21" fillId="0" borderId="0" xfId="0" applyFont="1" applyAlignment="1">
      <alignment horizontal="left" wrapText="1" indent="10"/>
    </xf>
    <xf numFmtId="0" fontId="22"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1"/>
    </xf>
    <xf numFmtId="0" fontId="24" fillId="0" borderId="0" xfId="0" applyFont="1" applyAlignment="1">
      <alignment horizontal="left" vertical="top" wrapText="1"/>
    </xf>
    <xf numFmtId="0" fontId="21" fillId="0" borderId="0" xfId="0" applyFont="1" applyAlignment="1">
      <alignment horizontal="left" vertical="top" wrapText="1" indent="4"/>
    </xf>
    <xf numFmtId="0" fontId="46" fillId="0" borderId="0" xfId="0" applyFont="1" applyAlignment="1">
      <alignment horizontal="left" wrapText="1"/>
    </xf>
    <xf numFmtId="0" fontId="46" fillId="0" borderId="0" xfId="0" applyFont="1" applyAlignment="1">
      <alignment horizontal="left" wrapText="1"/>
    </xf>
    <xf numFmtId="15" fontId="34" fillId="33" borderId="0" xfId="0" applyNumberFormat="1" applyFont="1" applyFill="1" applyAlignment="1">
      <alignment horizontal="left" wrapText="1"/>
    </xf>
    <xf numFmtId="15" fontId="34" fillId="0" borderId="0" xfId="0" applyNumberFormat="1"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285156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9786240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3.42578125" bestFit="1" customWidth="1"/>
    <col min="2" max="3" width="36.5703125" bestFit="1" customWidth="1"/>
    <col min="4" max="4" width="20.5703125" customWidth="1"/>
    <col min="5" max="5" width="4.42578125" customWidth="1"/>
    <col min="6" max="6" width="26.42578125" customWidth="1"/>
    <col min="7" max="7" width="5.28515625" customWidth="1"/>
    <col min="8" max="8" width="16.42578125" customWidth="1"/>
    <col min="9" max="10" width="26.42578125" customWidth="1"/>
    <col min="11" max="11" width="5.28515625" customWidth="1"/>
    <col min="12" max="12" width="19" customWidth="1"/>
    <col min="13" max="14" width="26.42578125" customWidth="1"/>
    <col min="15" max="15" width="5.28515625" customWidth="1"/>
    <col min="16" max="16" width="19" customWidth="1"/>
    <col min="17" max="18" width="26.42578125" customWidth="1"/>
    <col min="19" max="19" width="5.28515625" customWidth="1"/>
    <col min="20" max="20" width="19" customWidth="1"/>
    <col min="21" max="21" width="26.42578125" customWidth="1"/>
  </cols>
  <sheetData>
    <row r="1" spans="1:21" ht="15" customHeight="1">
      <c r="A1" s="7" t="s">
        <v>2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7</v>
      </c>
      <c r="B3" s="10" t="s">
        <v>4</v>
      </c>
      <c r="C3" s="10"/>
      <c r="D3" s="10"/>
      <c r="E3" s="10"/>
      <c r="F3" s="10"/>
      <c r="G3" s="10"/>
      <c r="H3" s="10"/>
      <c r="I3" s="10"/>
      <c r="J3" s="10"/>
      <c r="K3" s="10"/>
      <c r="L3" s="10"/>
      <c r="M3" s="10"/>
      <c r="N3" s="10"/>
      <c r="O3" s="10"/>
      <c r="P3" s="10"/>
      <c r="Q3" s="10"/>
      <c r="R3" s="10"/>
      <c r="S3" s="10"/>
      <c r="T3" s="10"/>
      <c r="U3" s="10"/>
    </row>
    <row r="4" spans="1:21" ht="15" customHeight="1">
      <c r="A4" s="11" t="s">
        <v>257</v>
      </c>
      <c r="B4" s="10" t="s">
        <v>4</v>
      </c>
      <c r="C4" s="10"/>
      <c r="D4" s="10"/>
      <c r="E4" s="10"/>
      <c r="F4" s="10"/>
      <c r="G4" s="10"/>
      <c r="H4" s="10"/>
      <c r="I4" s="10"/>
      <c r="J4" s="10"/>
      <c r="K4" s="10"/>
      <c r="L4" s="10"/>
      <c r="M4" s="10"/>
      <c r="N4" s="10"/>
      <c r="O4" s="10"/>
      <c r="P4" s="10"/>
      <c r="Q4" s="10"/>
      <c r="R4" s="10"/>
      <c r="S4" s="10"/>
      <c r="T4" s="10"/>
      <c r="U4" s="10"/>
    </row>
    <row r="5" spans="1:21">
      <c r="A5" s="11"/>
      <c r="B5" s="54" t="s">
        <v>257</v>
      </c>
      <c r="C5" s="54"/>
      <c r="D5" s="54"/>
      <c r="E5" s="54"/>
      <c r="F5" s="54"/>
      <c r="G5" s="54"/>
      <c r="H5" s="54"/>
      <c r="I5" s="54"/>
      <c r="J5" s="54"/>
      <c r="K5" s="54"/>
      <c r="L5" s="54"/>
      <c r="M5" s="54"/>
      <c r="N5" s="54"/>
      <c r="O5" s="54"/>
      <c r="P5" s="54"/>
      <c r="Q5" s="54"/>
      <c r="R5" s="54"/>
      <c r="S5" s="54"/>
      <c r="T5" s="54"/>
      <c r="U5" s="54"/>
    </row>
    <row r="6" spans="1:21">
      <c r="A6" s="11"/>
      <c r="B6" s="56" t="s">
        <v>337</v>
      </c>
      <c r="C6" s="56"/>
      <c r="D6" s="56"/>
      <c r="E6" s="56"/>
      <c r="F6" s="56"/>
      <c r="G6" s="56"/>
      <c r="H6" s="56"/>
      <c r="I6" s="56"/>
      <c r="J6" s="56"/>
      <c r="K6" s="56"/>
      <c r="L6" s="56"/>
      <c r="M6" s="56"/>
      <c r="N6" s="56"/>
      <c r="O6" s="56"/>
      <c r="P6" s="56"/>
      <c r="Q6" s="56"/>
      <c r="R6" s="56"/>
      <c r="S6" s="56"/>
      <c r="T6" s="56"/>
      <c r="U6" s="56"/>
    </row>
    <row r="7" spans="1:21">
      <c r="A7" s="11"/>
      <c r="B7" s="55" t="s">
        <v>338</v>
      </c>
      <c r="C7" s="55"/>
      <c r="D7" s="55"/>
      <c r="E7" s="55"/>
      <c r="F7" s="55"/>
      <c r="G7" s="55"/>
      <c r="H7" s="55"/>
      <c r="I7" s="55"/>
      <c r="J7" s="55"/>
      <c r="K7" s="55"/>
      <c r="L7" s="55"/>
      <c r="M7" s="55"/>
      <c r="N7" s="55"/>
      <c r="O7" s="55"/>
      <c r="P7" s="55"/>
      <c r="Q7" s="55"/>
      <c r="R7" s="55"/>
      <c r="S7" s="55"/>
      <c r="T7" s="55"/>
      <c r="U7" s="55"/>
    </row>
    <row r="8" spans="1:21" ht="38.25" customHeight="1">
      <c r="A8" s="11"/>
      <c r="B8" s="56" t="s">
        <v>339</v>
      </c>
      <c r="C8" s="56"/>
      <c r="D8" s="56"/>
      <c r="E8" s="56"/>
      <c r="F8" s="56"/>
      <c r="G8" s="56"/>
      <c r="H8" s="56"/>
      <c r="I8" s="56"/>
      <c r="J8" s="56"/>
      <c r="K8" s="56"/>
      <c r="L8" s="56"/>
      <c r="M8" s="56"/>
      <c r="N8" s="56"/>
      <c r="O8" s="56"/>
      <c r="P8" s="56"/>
      <c r="Q8" s="56"/>
      <c r="R8" s="56"/>
      <c r="S8" s="56"/>
      <c r="T8" s="56"/>
      <c r="U8" s="56"/>
    </row>
    <row r="9" spans="1:21" ht="25.5" customHeight="1">
      <c r="A9" s="11"/>
      <c r="B9" s="56" t="s">
        <v>340</v>
      </c>
      <c r="C9" s="56"/>
      <c r="D9" s="56"/>
      <c r="E9" s="56"/>
      <c r="F9" s="56"/>
      <c r="G9" s="56"/>
      <c r="H9" s="56"/>
      <c r="I9" s="56"/>
      <c r="J9" s="56"/>
      <c r="K9" s="56"/>
      <c r="L9" s="56"/>
      <c r="M9" s="56"/>
      <c r="N9" s="56"/>
      <c r="O9" s="56"/>
      <c r="P9" s="56"/>
      <c r="Q9" s="56"/>
      <c r="R9" s="56"/>
      <c r="S9" s="56"/>
      <c r="T9" s="56"/>
      <c r="U9" s="56"/>
    </row>
    <row r="10" spans="1:21">
      <c r="A10" s="11"/>
      <c r="B10" s="57" t="s">
        <v>341</v>
      </c>
      <c r="C10" s="57"/>
      <c r="D10" s="57"/>
      <c r="E10" s="57"/>
      <c r="F10" s="57"/>
      <c r="G10" s="57"/>
      <c r="H10" s="57"/>
      <c r="I10" s="57"/>
      <c r="J10" s="57"/>
      <c r="K10" s="57"/>
      <c r="L10" s="57"/>
      <c r="M10" s="57"/>
      <c r="N10" s="57"/>
      <c r="O10" s="57"/>
      <c r="P10" s="57"/>
      <c r="Q10" s="57"/>
      <c r="R10" s="57"/>
      <c r="S10" s="57"/>
      <c r="T10" s="57"/>
      <c r="U10" s="57"/>
    </row>
    <row r="11" spans="1:21">
      <c r="A11" s="11"/>
      <c r="B11" s="56" t="s">
        <v>342</v>
      </c>
      <c r="C11" s="56"/>
      <c r="D11" s="56"/>
      <c r="E11" s="56"/>
      <c r="F11" s="56"/>
      <c r="G11" s="56"/>
      <c r="H11" s="56"/>
      <c r="I11" s="56"/>
      <c r="J11" s="56"/>
      <c r="K11" s="56"/>
      <c r="L11" s="56"/>
      <c r="M11" s="56"/>
      <c r="N11" s="56"/>
      <c r="O11" s="56"/>
      <c r="P11" s="56"/>
      <c r="Q11" s="56"/>
      <c r="R11" s="56"/>
      <c r="S11" s="56"/>
      <c r="T11" s="56"/>
      <c r="U11" s="56"/>
    </row>
    <row r="12" spans="1:21">
      <c r="A12" s="11"/>
      <c r="B12" s="56" t="s">
        <v>343</v>
      </c>
      <c r="C12" s="56"/>
      <c r="D12" s="56"/>
      <c r="E12" s="56"/>
      <c r="F12" s="56"/>
      <c r="G12" s="56"/>
      <c r="H12" s="56"/>
      <c r="I12" s="56"/>
      <c r="J12" s="56"/>
      <c r="K12" s="56"/>
      <c r="L12" s="56"/>
      <c r="M12" s="56"/>
      <c r="N12" s="56"/>
      <c r="O12" s="56"/>
      <c r="P12" s="56"/>
      <c r="Q12" s="56"/>
      <c r="R12" s="56"/>
      <c r="S12" s="56"/>
      <c r="T12" s="56"/>
      <c r="U12" s="56"/>
    </row>
    <row r="13" spans="1:21">
      <c r="A13" s="11"/>
      <c r="B13" s="57" t="s">
        <v>344</v>
      </c>
      <c r="C13" s="57"/>
      <c r="D13" s="57"/>
      <c r="E13" s="57"/>
      <c r="F13" s="57"/>
      <c r="G13" s="57"/>
      <c r="H13" s="57"/>
      <c r="I13" s="57"/>
      <c r="J13" s="57"/>
      <c r="K13" s="57"/>
      <c r="L13" s="57"/>
      <c r="M13" s="57"/>
      <c r="N13" s="57"/>
      <c r="O13" s="57"/>
      <c r="P13" s="57"/>
      <c r="Q13" s="57"/>
      <c r="R13" s="57"/>
      <c r="S13" s="57"/>
      <c r="T13" s="57"/>
      <c r="U13" s="57"/>
    </row>
    <row r="14" spans="1:21" ht="38.25" customHeight="1">
      <c r="A14" s="11"/>
      <c r="B14" s="56" t="s">
        <v>345</v>
      </c>
      <c r="C14" s="56"/>
      <c r="D14" s="56"/>
      <c r="E14" s="56"/>
      <c r="F14" s="56"/>
      <c r="G14" s="56"/>
      <c r="H14" s="56"/>
      <c r="I14" s="56"/>
      <c r="J14" s="56"/>
      <c r="K14" s="56"/>
      <c r="L14" s="56"/>
      <c r="M14" s="56"/>
      <c r="N14" s="56"/>
      <c r="O14" s="56"/>
      <c r="P14" s="56"/>
      <c r="Q14" s="56"/>
      <c r="R14" s="56"/>
      <c r="S14" s="56"/>
      <c r="T14" s="56"/>
      <c r="U14" s="56"/>
    </row>
    <row r="15" spans="1:21">
      <c r="A15" s="11"/>
      <c r="B15" s="56" t="s">
        <v>346</v>
      </c>
      <c r="C15" s="56"/>
      <c r="D15" s="56"/>
      <c r="E15" s="56"/>
      <c r="F15" s="56"/>
      <c r="G15" s="56"/>
      <c r="H15" s="56"/>
      <c r="I15" s="56"/>
      <c r="J15" s="56"/>
      <c r="K15" s="56"/>
      <c r="L15" s="56"/>
      <c r="M15" s="56"/>
      <c r="N15" s="56"/>
      <c r="O15" s="56"/>
      <c r="P15" s="56"/>
      <c r="Q15" s="56"/>
      <c r="R15" s="56"/>
      <c r="S15" s="56"/>
      <c r="T15" s="56"/>
      <c r="U15" s="56"/>
    </row>
    <row r="16" spans="1:21">
      <c r="A16" s="11"/>
      <c r="B16" s="56" t="s">
        <v>347</v>
      </c>
      <c r="C16" s="56"/>
      <c r="D16" s="56"/>
      <c r="E16" s="56"/>
      <c r="F16" s="56"/>
      <c r="G16" s="56"/>
      <c r="H16" s="56"/>
      <c r="I16" s="56"/>
      <c r="J16" s="56"/>
      <c r="K16" s="56"/>
      <c r="L16" s="56"/>
      <c r="M16" s="56"/>
      <c r="N16" s="56"/>
      <c r="O16" s="56"/>
      <c r="P16" s="56"/>
      <c r="Q16" s="56"/>
      <c r="R16" s="56"/>
      <c r="S16" s="56"/>
      <c r="T16" s="56"/>
      <c r="U16" s="56"/>
    </row>
    <row r="17" spans="1:21">
      <c r="A17" s="11"/>
      <c r="B17" s="56" t="s">
        <v>348</v>
      </c>
      <c r="C17" s="56"/>
      <c r="D17" s="56"/>
      <c r="E17" s="56"/>
      <c r="F17" s="56"/>
      <c r="G17" s="56"/>
      <c r="H17" s="56"/>
      <c r="I17" s="56"/>
      <c r="J17" s="56"/>
      <c r="K17" s="56"/>
      <c r="L17" s="56"/>
      <c r="M17" s="56"/>
      <c r="N17" s="56"/>
      <c r="O17" s="56"/>
      <c r="P17" s="56"/>
      <c r="Q17" s="56"/>
      <c r="R17" s="56"/>
      <c r="S17" s="56"/>
      <c r="T17" s="56"/>
      <c r="U17" s="56"/>
    </row>
    <row r="18" spans="1:21" ht="38.25" customHeight="1">
      <c r="A18" s="11"/>
      <c r="B18" s="56" t="s">
        <v>349</v>
      </c>
      <c r="C18" s="56"/>
      <c r="D18" s="56"/>
      <c r="E18" s="56"/>
      <c r="F18" s="56"/>
      <c r="G18" s="56"/>
      <c r="H18" s="56"/>
      <c r="I18" s="56"/>
      <c r="J18" s="56"/>
      <c r="K18" s="56"/>
      <c r="L18" s="56"/>
      <c r="M18" s="56"/>
      <c r="N18" s="56"/>
      <c r="O18" s="56"/>
      <c r="P18" s="56"/>
      <c r="Q18" s="56"/>
      <c r="R18" s="56"/>
      <c r="S18" s="56"/>
      <c r="T18" s="56"/>
      <c r="U18" s="56"/>
    </row>
    <row r="19" spans="1:21">
      <c r="A19" s="11"/>
      <c r="B19" s="55" t="s">
        <v>350</v>
      </c>
      <c r="C19" s="55"/>
      <c r="D19" s="55"/>
      <c r="E19" s="55"/>
      <c r="F19" s="55"/>
      <c r="G19" s="55"/>
      <c r="H19" s="55"/>
      <c r="I19" s="55"/>
      <c r="J19" s="55"/>
      <c r="K19" s="55"/>
      <c r="L19" s="55"/>
      <c r="M19" s="55"/>
      <c r="N19" s="55"/>
      <c r="O19" s="55"/>
      <c r="P19" s="55"/>
      <c r="Q19" s="55"/>
      <c r="R19" s="55"/>
      <c r="S19" s="55"/>
      <c r="T19" s="55"/>
      <c r="U19" s="55"/>
    </row>
    <row r="20" spans="1:21">
      <c r="A20" s="11"/>
      <c r="B20" s="56" t="s">
        <v>351</v>
      </c>
      <c r="C20" s="56"/>
      <c r="D20" s="56"/>
      <c r="E20" s="56"/>
      <c r="F20" s="56"/>
      <c r="G20" s="56"/>
      <c r="H20" s="56"/>
      <c r="I20" s="56"/>
      <c r="J20" s="56"/>
      <c r="K20" s="56"/>
      <c r="L20" s="56"/>
      <c r="M20" s="56"/>
      <c r="N20" s="56"/>
      <c r="O20" s="56"/>
      <c r="P20" s="56"/>
      <c r="Q20" s="56"/>
      <c r="R20" s="56"/>
      <c r="S20" s="56"/>
      <c r="T20" s="56"/>
      <c r="U20" s="56"/>
    </row>
    <row r="21" spans="1:21">
      <c r="A21" s="11"/>
      <c r="B21" s="57" t="s">
        <v>282</v>
      </c>
      <c r="C21" s="57"/>
      <c r="D21" s="57"/>
      <c r="E21" s="57"/>
      <c r="F21" s="57"/>
      <c r="G21" s="57"/>
      <c r="H21" s="57"/>
      <c r="I21" s="57"/>
      <c r="J21" s="57"/>
      <c r="K21" s="57"/>
      <c r="L21" s="57"/>
      <c r="M21" s="57"/>
      <c r="N21" s="57"/>
      <c r="O21" s="57"/>
      <c r="P21" s="57"/>
      <c r="Q21" s="57"/>
      <c r="R21" s="57"/>
      <c r="S21" s="57"/>
      <c r="T21" s="57"/>
      <c r="U21" s="57"/>
    </row>
    <row r="22" spans="1:21">
      <c r="A22" s="11"/>
      <c r="B22" s="56" t="s">
        <v>352</v>
      </c>
      <c r="C22" s="56"/>
      <c r="D22" s="56"/>
      <c r="E22" s="56"/>
      <c r="F22" s="56"/>
      <c r="G22" s="56"/>
      <c r="H22" s="56"/>
      <c r="I22" s="56"/>
      <c r="J22" s="56"/>
      <c r="K22" s="56"/>
      <c r="L22" s="56"/>
      <c r="M22" s="56"/>
      <c r="N22" s="56"/>
      <c r="O22" s="56"/>
      <c r="P22" s="56"/>
      <c r="Q22" s="56"/>
      <c r="R22" s="56"/>
      <c r="S22" s="56"/>
      <c r="T22" s="56"/>
      <c r="U22" s="56"/>
    </row>
    <row r="23" spans="1:21">
      <c r="A23" s="11"/>
      <c r="B23" s="57" t="s">
        <v>284</v>
      </c>
      <c r="C23" s="57"/>
      <c r="D23" s="57"/>
      <c r="E23" s="57"/>
      <c r="F23" s="57"/>
      <c r="G23" s="57"/>
      <c r="H23" s="57"/>
      <c r="I23" s="57"/>
      <c r="J23" s="57"/>
      <c r="K23" s="57"/>
      <c r="L23" s="57"/>
      <c r="M23" s="57"/>
      <c r="N23" s="57"/>
      <c r="O23" s="57"/>
      <c r="P23" s="57"/>
      <c r="Q23" s="57"/>
      <c r="R23" s="57"/>
      <c r="S23" s="57"/>
      <c r="T23" s="57"/>
      <c r="U23" s="57"/>
    </row>
    <row r="24" spans="1:21" ht="25.5" customHeight="1">
      <c r="A24" s="11"/>
      <c r="B24" s="56" t="s">
        <v>353</v>
      </c>
      <c r="C24" s="56"/>
      <c r="D24" s="56"/>
      <c r="E24" s="56"/>
      <c r="F24" s="56"/>
      <c r="G24" s="56"/>
      <c r="H24" s="56"/>
      <c r="I24" s="56"/>
      <c r="J24" s="56"/>
      <c r="K24" s="56"/>
      <c r="L24" s="56"/>
      <c r="M24" s="56"/>
      <c r="N24" s="56"/>
      <c r="O24" s="56"/>
      <c r="P24" s="56"/>
      <c r="Q24" s="56"/>
      <c r="R24" s="56"/>
      <c r="S24" s="56"/>
      <c r="T24" s="56"/>
      <c r="U24" s="56"/>
    </row>
    <row r="25" spans="1:21">
      <c r="A25" s="11"/>
      <c r="B25" s="56" t="s">
        <v>354</v>
      </c>
      <c r="C25" s="56"/>
      <c r="D25" s="56"/>
      <c r="E25" s="56"/>
      <c r="F25" s="56"/>
      <c r="G25" s="56"/>
      <c r="H25" s="56"/>
      <c r="I25" s="56"/>
      <c r="J25" s="56"/>
      <c r="K25" s="56"/>
      <c r="L25" s="56"/>
      <c r="M25" s="56"/>
      <c r="N25" s="56"/>
      <c r="O25" s="56"/>
      <c r="P25" s="56"/>
      <c r="Q25" s="56"/>
      <c r="R25" s="56"/>
      <c r="S25" s="56"/>
      <c r="T25" s="56"/>
      <c r="U25" s="56"/>
    </row>
    <row r="26" spans="1:21">
      <c r="A26" s="11"/>
      <c r="B26" s="57" t="s">
        <v>355</v>
      </c>
      <c r="C26" s="57"/>
      <c r="D26" s="57"/>
      <c r="E26" s="57"/>
      <c r="F26" s="57"/>
      <c r="G26" s="57"/>
      <c r="H26" s="57"/>
      <c r="I26" s="57"/>
      <c r="J26" s="57"/>
      <c r="K26" s="57"/>
      <c r="L26" s="57"/>
      <c r="M26" s="57"/>
      <c r="N26" s="57"/>
      <c r="O26" s="57"/>
      <c r="P26" s="57"/>
      <c r="Q26" s="57"/>
      <c r="R26" s="57"/>
      <c r="S26" s="57"/>
      <c r="T26" s="57"/>
      <c r="U26" s="57"/>
    </row>
    <row r="27" spans="1:21" ht="25.5" customHeight="1">
      <c r="A27" s="11"/>
      <c r="B27" s="56" t="s">
        <v>356</v>
      </c>
      <c r="C27" s="56"/>
      <c r="D27" s="56"/>
      <c r="E27" s="56"/>
      <c r="F27" s="56"/>
      <c r="G27" s="56"/>
      <c r="H27" s="56"/>
      <c r="I27" s="56"/>
      <c r="J27" s="56"/>
      <c r="K27" s="56"/>
      <c r="L27" s="56"/>
      <c r="M27" s="56"/>
      <c r="N27" s="56"/>
      <c r="O27" s="56"/>
      <c r="P27" s="56"/>
      <c r="Q27" s="56"/>
      <c r="R27" s="56"/>
      <c r="S27" s="56"/>
      <c r="T27" s="56"/>
      <c r="U27" s="56"/>
    </row>
    <row r="28" spans="1:21">
      <c r="A28" s="11"/>
      <c r="B28" s="57" t="s">
        <v>357</v>
      </c>
      <c r="C28" s="57"/>
      <c r="D28" s="57"/>
      <c r="E28" s="57"/>
      <c r="F28" s="57"/>
      <c r="G28" s="57"/>
      <c r="H28" s="57"/>
      <c r="I28" s="57"/>
      <c r="J28" s="57"/>
      <c r="K28" s="57"/>
      <c r="L28" s="57"/>
      <c r="M28" s="57"/>
      <c r="N28" s="57"/>
      <c r="O28" s="57"/>
      <c r="P28" s="57"/>
      <c r="Q28" s="57"/>
      <c r="R28" s="57"/>
      <c r="S28" s="57"/>
      <c r="T28" s="57"/>
      <c r="U28" s="57"/>
    </row>
    <row r="29" spans="1:21">
      <c r="A29" s="11"/>
      <c r="B29" s="56" t="s">
        <v>358</v>
      </c>
      <c r="C29" s="56"/>
      <c r="D29" s="56"/>
      <c r="E29" s="56"/>
      <c r="F29" s="56"/>
      <c r="G29" s="56"/>
      <c r="H29" s="56"/>
      <c r="I29" s="56"/>
      <c r="J29" s="56"/>
      <c r="K29" s="56"/>
      <c r="L29" s="56"/>
      <c r="M29" s="56"/>
      <c r="N29" s="56"/>
      <c r="O29" s="56"/>
      <c r="P29" s="56"/>
      <c r="Q29" s="56"/>
      <c r="R29" s="56"/>
      <c r="S29" s="56"/>
      <c r="T29" s="56"/>
      <c r="U29" s="56"/>
    </row>
    <row r="30" spans="1:21">
      <c r="A30" s="11"/>
      <c r="B30" s="28"/>
      <c r="C30" s="28"/>
      <c r="D30" s="28"/>
      <c r="E30" s="28"/>
      <c r="F30" s="28"/>
      <c r="G30" s="28"/>
      <c r="H30" s="28"/>
      <c r="I30" s="28"/>
      <c r="J30" s="28"/>
      <c r="K30" s="28"/>
      <c r="L30" s="28"/>
      <c r="M30" s="28"/>
      <c r="N30" s="28"/>
      <c r="O30" s="28"/>
      <c r="P30" s="28"/>
      <c r="Q30" s="28"/>
      <c r="R30" s="28"/>
      <c r="S30" s="28"/>
      <c r="T30" s="28"/>
      <c r="U30" s="28"/>
    </row>
    <row r="31" spans="1:21">
      <c r="A31" s="11"/>
      <c r="B31" s="18"/>
      <c r="C31" s="18"/>
      <c r="D31" s="18"/>
      <c r="E31" s="18"/>
      <c r="F31" s="18"/>
      <c r="G31" s="18"/>
      <c r="H31" s="18"/>
      <c r="I31" s="18"/>
      <c r="J31" s="18"/>
      <c r="K31" s="18"/>
      <c r="L31" s="18"/>
      <c r="M31" s="18"/>
      <c r="N31" s="18"/>
      <c r="O31" s="18"/>
      <c r="P31" s="18"/>
      <c r="Q31" s="18"/>
      <c r="R31" s="18"/>
      <c r="S31" s="18"/>
      <c r="T31" s="18"/>
      <c r="U31" s="18"/>
    </row>
    <row r="32" spans="1:21">
      <c r="A32" s="11"/>
      <c r="B32" s="61"/>
      <c r="C32" s="30" t="s">
        <v>359</v>
      </c>
      <c r="D32" s="30"/>
      <c r="E32" s="30"/>
      <c r="F32" s="52"/>
      <c r="G32" s="30" t="s">
        <v>363</v>
      </c>
      <c r="H32" s="30"/>
      <c r="I32" s="30"/>
      <c r="J32" s="29"/>
      <c r="K32" s="30" t="s">
        <v>364</v>
      </c>
      <c r="L32" s="30"/>
      <c r="M32" s="30"/>
      <c r="N32" s="52"/>
      <c r="O32" s="30" t="s">
        <v>144</v>
      </c>
      <c r="P32" s="30"/>
      <c r="Q32" s="30"/>
      <c r="R32" s="29"/>
      <c r="S32" s="30" t="s">
        <v>368</v>
      </c>
      <c r="T32" s="30"/>
      <c r="U32" s="30"/>
    </row>
    <row r="33" spans="1:21">
      <c r="A33" s="11"/>
      <c r="B33" s="61"/>
      <c r="C33" s="30" t="s">
        <v>360</v>
      </c>
      <c r="D33" s="30"/>
      <c r="E33" s="30"/>
      <c r="F33" s="52"/>
      <c r="G33" s="30"/>
      <c r="H33" s="30"/>
      <c r="I33" s="30"/>
      <c r="J33" s="29"/>
      <c r="K33" s="30" t="s">
        <v>365</v>
      </c>
      <c r="L33" s="30"/>
      <c r="M33" s="30"/>
      <c r="N33" s="52"/>
      <c r="O33" s="30"/>
      <c r="P33" s="30"/>
      <c r="Q33" s="30"/>
      <c r="R33" s="29"/>
      <c r="S33" s="30" t="s">
        <v>369</v>
      </c>
      <c r="T33" s="30"/>
      <c r="U33" s="30"/>
    </row>
    <row r="34" spans="1:21">
      <c r="A34" s="11"/>
      <c r="B34" s="61"/>
      <c r="C34" s="30" t="s">
        <v>361</v>
      </c>
      <c r="D34" s="30"/>
      <c r="E34" s="30"/>
      <c r="F34" s="52"/>
      <c r="G34" s="30"/>
      <c r="H34" s="30"/>
      <c r="I34" s="30"/>
      <c r="J34" s="29"/>
      <c r="K34" s="30" t="s">
        <v>366</v>
      </c>
      <c r="L34" s="30"/>
      <c r="M34" s="30"/>
      <c r="N34" s="52"/>
      <c r="O34" s="30"/>
      <c r="P34" s="30"/>
      <c r="Q34" s="30"/>
      <c r="R34" s="29"/>
      <c r="S34" s="30" t="s">
        <v>370</v>
      </c>
      <c r="T34" s="30"/>
      <c r="U34" s="30"/>
    </row>
    <row r="35" spans="1:21" ht="15.75" thickBot="1">
      <c r="A35" s="11"/>
      <c r="B35" s="61"/>
      <c r="C35" s="31" t="s">
        <v>362</v>
      </c>
      <c r="D35" s="31"/>
      <c r="E35" s="31"/>
      <c r="F35" s="52"/>
      <c r="G35" s="31"/>
      <c r="H35" s="31"/>
      <c r="I35" s="31"/>
      <c r="J35" s="29"/>
      <c r="K35" s="31" t="s">
        <v>367</v>
      </c>
      <c r="L35" s="31"/>
      <c r="M35" s="31"/>
      <c r="N35" s="52"/>
      <c r="O35" s="31"/>
      <c r="P35" s="31"/>
      <c r="Q35" s="31"/>
      <c r="R35" s="29"/>
      <c r="S35" s="32"/>
      <c r="T35" s="32"/>
      <c r="U35" s="32"/>
    </row>
    <row r="36" spans="1:21">
      <c r="A36" s="11"/>
      <c r="B36" s="37" t="s">
        <v>371</v>
      </c>
      <c r="C36" s="62" t="s">
        <v>294</v>
      </c>
      <c r="D36" s="63" t="s">
        <v>298</v>
      </c>
      <c r="E36" s="34"/>
      <c r="F36" s="33"/>
      <c r="G36" s="62" t="s">
        <v>294</v>
      </c>
      <c r="H36" s="65">
        <v>59760</v>
      </c>
      <c r="I36" s="34"/>
      <c r="J36" s="33"/>
      <c r="K36" s="62" t="s">
        <v>294</v>
      </c>
      <c r="L36" s="63" t="s">
        <v>298</v>
      </c>
      <c r="M36" s="34"/>
      <c r="N36" s="33"/>
      <c r="O36" s="62" t="s">
        <v>294</v>
      </c>
      <c r="P36" s="65">
        <v>59760</v>
      </c>
      <c r="Q36" s="34"/>
      <c r="R36" s="33"/>
      <c r="S36" s="62" t="s">
        <v>294</v>
      </c>
      <c r="T36" s="65">
        <v>59760</v>
      </c>
      <c r="U36" s="34"/>
    </row>
    <row r="37" spans="1:21">
      <c r="A37" s="11"/>
      <c r="B37" s="37"/>
      <c r="C37" s="37"/>
      <c r="D37" s="39"/>
      <c r="E37" s="33"/>
      <c r="F37" s="33"/>
      <c r="G37" s="64"/>
      <c r="H37" s="66"/>
      <c r="I37" s="67"/>
      <c r="J37" s="33"/>
      <c r="K37" s="64"/>
      <c r="L37" s="68"/>
      <c r="M37" s="67"/>
      <c r="N37" s="33"/>
      <c r="O37" s="64"/>
      <c r="P37" s="66"/>
      <c r="Q37" s="67"/>
      <c r="R37" s="33"/>
      <c r="S37" s="64"/>
      <c r="T37" s="66"/>
      <c r="U37" s="67"/>
    </row>
    <row r="38" spans="1:21">
      <c r="A38" s="11"/>
      <c r="B38" s="35" t="s">
        <v>372</v>
      </c>
      <c r="C38" s="36">
        <v>3742</v>
      </c>
      <c r="D38" s="36"/>
      <c r="E38" s="29"/>
      <c r="F38" s="29"/>
      <c r="G38" s="69" t="s">
        <v>298</v>
      </c>
      <c r="H38" s="69"/>
      <c r="I38" s="29"/>
      <c r="J38" s="29"/>
      <c r="K38" s="69" t="s">
        <v>298</v>
      </c>
      <c r="L38" s="69"/>
      <c r="M38" s="29"/>
      <c r="N38" s="29"/>
      <c r="O38" s="36">
        <v>3742</v>
      </c>
      <c r="P38" s="36"/>
      <c r="Q38" s="29"/>
      <c r="R38" s="29"/>
      <c r="S38" s="36">
        <v>3742</v>
      </c>
      <c r="T38" s="36"/>
      <c r="U38" s="29"/>
    </row>
    <row r="39" spans="1:21">
      <c r="A39" s="11"/>
      <c r="B39" s="35"/>
      <c r="C39" s="36"/>
      <c r="D39" s="36"/>
      <c r="E39" s="29"/>
      <c r="F39" s="29"/>
      <c r="G39" s="69"/>
      <c r="H39" s="69"/>
      <c r="I39" s="29"/>
      <c r="J39" s="29"/>
      <c r="K39" s="69"/>
      <c r="L39" s="69"/>
      <c r="M39" s="29"/>
      <c r="N39" s="29"/>
      <c r="O39" s="36"/>
      <c r="P39" s="36"/>
      <c r="Q39" s="29"/>
      <c r="R39" s="29"/>
      <c r="S39" s="36"/>
      <c r="T39" s="36"/>
      <c r="U39" s="29"/>
    </row>
    <row r="40" spans="1:21">
      <c r="A40" s="11"/>
      <c r="B40" s="26" t="s">
        <v>373</v>
      </c>
      <c r="C40" s="33"/>
      <c r="D40" s="33"/>
      <c r="E40" s="33"/>
      <c r="F40" s="24"/>
      <c r="G40" s="33"/>
      <c r="H40" s="33"/>
      <c r="I40" s="33"/>
      <c r="J40" s="24"/>
      <c r="K40" s="33"/>
      <c r="L40" s="33"/>
      <c r="M40" s="33"/>
      <c r="N40" s="24"/>
      <c r="O40" s="33"/>
      <c r="P40" s="33"/>
      <c r="Q40" s="33"/>
      <c r="R40" s="24"/>
      <c r="S40" s="33"/>
      <c r="T40" s="33"/>
      <c r="U40" s="33"/>
    </row>
    <row r="41" spans="1:21">
      <c r="A41" s="11"/>
      <c r="B41" s="43" t="s">
        <v>374</v>
      </c>
      <c r="C41" s="69" t="s">
        <v>298</v>
      </c>
      <c r="D41" s="69"/>
      <c r="E41" s="29"/>
      <c r="F41" s="29"/>
      <c r="G41" s="69" t="s">
        <v>298</v>
      </c>
      <c r="H41" s="69"/>
      <c r="I41" s="29"/>
      <c r="J41" s="29"/>
      <c r="K41" s="36">
        <v>284960</v>
      </c>
      <c r="L41" s="36"/>
      <c r="M41" s="29"/>
      <c r="N41" s="29"/>
      <c r="O41" s="36">
        <v>284960</v>
      </c>
      <c r="P41" s="36"/>
      <c r="Q41" s="29"/>
      <c r="R41" s="29"/>
      <c r="S41" s="36">
        <v>284960</v>
      </c>
      <c r="T41" s="36"/>
      <c r="U41" s="29"/>
    </row>
    <row r="42" spans="1:21">
      <c r="A42" s="11"/>
      <c r="B42" s="43"/>
      <c r="C42" s="69"/>
      <c r="D42" s="69"/>
      <c r="E42" s="29"/>
      <c r="F42" s="29"/>
      <c r="G42" s="69"/>
      <c r="H42" s="69"/>
      <c r="I42" s="29"/>
      <c r="J42" s="29"/>
      <c r="K42" s="36"/>
      <c r="L42" s="36"/>
      <c r="M42" s="29"/>
      <c r="N42" s="29"/>
      <c r="O42" s="36"/>
      <c r="P42" s="36"/>
      <c r="Q42" s="29"/>
      <c r="R42" s="29"/>
      <c r="S42" s="36"/>
      <c r="T42" s="36"/>
      <c r="U42" s="29"/>
    </row>
    <row r="43" spans="1:21">
      <c r="A43" s="11"/>
      <c r="B43" s="70" t="s">
        <v>375</v>
      </c>
      <c r="C43" s="39" t="s">
        <v>298</v>
      </c>
      <c r="D43" s="39"/>
      <c r="E43" s="33"/>
      <c r="F43" s="33"/>
      <c r="G43" s="39" t="s">
        <v>298</v>
      </c>
      <c r="H43" s="39"/>
      <c r="I43" s="33"/>
      <c r="J43" s="33"/>
      <c r="K43" s="38">
        <v>140133</v>
      </c>
      <c r="L43" s="38"/>
      <c r="M43" s="33"/>
      <c r="N43" s="33"/>
      <c r="O43" s="38">
        <v>140133</v>
      </c>
      <c r="P43" s="38"/>
      <c r="Q43" s="33"/>
      <c r="R43" s="33"/>
      <c r="S43" s="38">
        <v>140133</v>
      </c>
      <c r="T43" s="38"/>
      <c r="U43" s="33"/>
    </row>
    <row r="44" spans="1:21">
      <c r="A44" s="11"/>
      <c r="B44" s="70"/>
      <c r="C44" s="39"/>
      <c r="D44" s="39"/>
      <c r="E44" s="33"/>
      <c r="F44" s="33"/>
      <c r="G44" s="39"/>
      <c r="H44" s="39"/>
      <c r="I44" s="33"/>
      <c r="J44" s="33"/>
      <c r="K44" s="38"/>
      <c r="L44" s="38"/>
      <c r="M44" s="33"/>
      <c r="N44" s="33"/>
      <c r="O44" s="38"/>
      <c r="P44" s="38"/>
      <c r="Q44" s="33"/>
      <c r="R44" s="33"/>
      <c r="S44" s="38"/>
      <c r="T44" s="38"/>
      <c r="U44" s="33"/>
    </row>
    <row r="45" spans="1:21">
      <c r="A45" s="11"/>
      <c r="B45" s="43" t="s">
        <v>376</v>
      </c>
      <c r="C45" s="69" t="s">
        <v>298</v>
      </c>
      <c r="D45" s="69"/>
      <c r="E45" s="29"/>
      <c r="F45" s="29"/>
      <c r="G45" s="69" t="s">
        <v>298</v>
      </c>
      <c r="H45" s="69"/>
      <c r="I45" s="29"/>
      <c r="J45" s="29"/>
      <c r="K45" s="36">
        <v>38111</v>
      </c>
      <c r="L45" s="36"/>
      <c r="M45" s="29"/>
      <c r="N45" s="29"/>
      <c r="O45" s="36">
        <v>38111</v>
      </c>
      <c r="P45" s="36"/>
      <c r="Q45" s="29"/>
      <c r="R45" s="29"/>
      <c r="S45" s="36">
        <v>38111</v>
      </c>
      <c r="T45" s="36"/>
      <c r="U45" s="29"/>
    </row>
    <row r="46" spans="1:21" ht="15.75" thickBot="1">
      <c r="A46" s="11"/>
      <c r="B46" s="43"/>
      <c r="C46" s="71"/>
      <c r="D46" s="71"/>
      <c r="E46" s="72"/>
      <c r="F46" s="29"/>
      <c r="G46" s="71"/>
      <c r="H46" s="71"/>
      <c r="I46" s="72"/>
      <c r="J46" s="29"/>
      <c r="K46" s="73"/>
      <c r="L46" s="73"/>
      <c r="M46" s="72"/>
      <c r="N46" s="29"/>
      <c r="O46" s="73"/>
      <c r="P46" s="73"/>
      <c r="Q46" s="72"/>
      <c r="R46" s="29"/>
      <c r="S46" s="73"/>
      <c r="T46" s="73"/>
      <c r="U46" s="72"/>
    </row>
    <row r="47" spans="1:21">
      <c r="A47" s="11"/>
      <c r="B47" s="74" t="s">
        <v>377</v>
      </c>
      <c r="C47" s="63" t="s">
        <v>298</v>
      </c>
      <c r="D47" s="63"/>
      <c r="E47" s="34"/>
      <c r="F47" s="33"/>
      <c r="G47" s="63" t="s">
        <v>298</v>
      </c>
      <c r="H47" s="63"/>
      <c r="I47" s="34"/>
      <c r="J47" s="33"/>
      <c r="K47" s="65">
        <v>463204</v>
      </c>
      <c r="L47" s="65"/>
      <c r="M47" s="34"/>
      <c r="N47" s="33"/>
      <c r="O47" s="65">
        <v>463204</v>
      </c>
      <c r="P47" s="65"/>
      <c r="Q47" s="34"/>
      <c r="R47" s="33"/>
      <c r="S47" s="65">
        <v>463204</v>
      </c>
      <c r="T47" s="65"/>
      <c r="U47" s="34"/>
    </row>
    <row r="48" spans="1:21" ht="15.75" thickBot="1">
      <c r="A48" s="11"/>
      <c r="B48" s="74"/>
      <c r="C48" s="75"/>
      <c r="D48" s="75"/>
      <c r="E48" s="42"/>
      <c r="F48" s="33"/>
      <c r="G48" s="75"/>
      <c r="H48" s="75"/>
      <c r="I48" s="42"/>
      <c r="J48" s="33"/>
      <c r="K48" s="41"/>
      <c r="L48" s="41"/>
      <c r="M48" s="42"/>
      <c r="N48" s="33"/>
      <c r="O48" s="41"/>
      <c r="P48" s="41"/>
      <c r="Q48" s="42"/>
      <c r="R48" s="33"/>
      <c r="S48" s="41"/>
      <c r="T48" s="41"/>
      <c r="U48" s="42"/>
    </row>
    <row r="49" spans="1:21">
      <c r="A49" s="11"/>
      <c r="B49" s="35" t="s">
        <v>43</v>
      </c>
      <c r="C49" s="46">
        <v>3742</v>
      </c>
      <c r="D49" s="46"/>
      <c r="E49" s="48"/>
      <c r="F49" s="29"/>
      <c r="G49" s="46">
        <v>59760</v>
      </c>
      <c r="H49" s="46"/>
      <c r="I49" s="48"/>
      <c r="J49" s="29"/>
      <c r="K49" s="46">
        <v>463204</v>
      </c>
      <c r="L49" s="46"/>
      <c r="M49" s="48"/>
      <c r="N49" s="29"/>
      <c r="O49" s="46">
        <v>526706</v>
      </c>
      <c r="P49" s="46"/>
      <c r="Q49" s="48"/>
      <c r="R49" s="29"/>
      <c r="S49" s="46">
        <v>526706</v>
      </c>
      <c r="T49" s="46"/>
      <c r="U49" s="48"/>
    </row>
    <row r="50" spans="1:21">
      <c r="A50" s="11"/>
      <c r="B50" s="35"/>
      <c r="C50" s="76"/>
      <c r="D50" s="76"/>
      <c r="E50" s="77"/>
      <c r="F50" s="29"/>
      <c r="G50" s="76"/>
      <c r="H50" s="76"/>
      <c r="I50" s="77"/>
      <c r="J50" s="29"/>
      <c r="K50" s="76"/>
      <c r="L50" s="76"/>
      <c r="M50" s="77"/>
      <c r="N50" s="29"/>
      <c r="O50" s="76"/>
      <c r="P50" s="76"/>
      <c r="Q50" s="77"/>
      <c r="R50" s="29"/>
      <c r="S50" s="76"/>
      <c r="T50" s="76"/>
      <c r="U50" s="77"/>
    </row>
    <row r="51" spans="1:21">
      <c r="A51" s="11"/>
      <c r="B51" s="70" t="s">
        <v>52</v>
      </c>
      <c r="C51" s="38">
        <v>221445</v>
      </c>
      <c r="D51" s="38"/>
      <c r="E51" s="33"/>
      <c r="F51" s="33"/>
      <c r="G51" s="39" t="s">
        <v>298</v>
      </c>
      <c r="H51" s="39"/>
      <c r="I51" s="33"/>
      <c r="J51" s="33"/>
      <c r="K51" s="39" t="s">
        <v>298</v>
      </c>
      <c r="L51" s="39"/>
      <c r="M51" s="33"/>
      <c r="N51" s="33"/>
      <c r="O51" s="38">
        <v>221445</v>
      </c>
      <c r="P51" s="38"/>
      <c r="Q51" s="33"/>
      <c r="R51" s="33"/>
      <c r="S51" s="39" t="s">
        <v>378</v>
      </c>
      <c r="T51" s="39"/>
      <c r="U51" s="33"/>
    </row>
    <row r="52" spans="1:21" ht="15.75" thickBot="1">
      <c r="A52" s="11"/>
      <c r="B52" s="70"/>
      <c r="C52" s="41"/>
      <c r="D52" s="41"/>
      <c r="E52" s="42"/>
      <c r="F52" s="33"/>
      <c r="G52" s="75"/>
      <c r="H52" s="75"/>
      <c r="I52" s="42"/>
      <c r="J52" s="33"/>
      <c r="K52" s="75"/>
      <c r="L52" s="75"/>
      <c r="M52" s="42"/>
      <c r="N52" s="33"/>
      <c r="O52" s="41"/>
      <c r="P52" s="41"/>
      <c r="Q52" s="42"/>
      <c r="R52" s="33"/>
      <c r="S52" s="75"/>
      <c r="T52" s="75"/>
      <c r="U52" s="42"/>
    </row>
    <row r="53" spans="1:21">
      <c r="A53" s="11"/>
      <c r="B53" s="35" t="s">
        <v>58</v>
      </c>
      <c r="C53" s="46">
        <v>221445</v>
      </c>
      <c r="D53" s="46"/>
      <c r="E53" s="48"/>
      <c r="F53" s="29"/>
      <c r="G53" s="78" t="s">
        <v>298</v>
      </c>
      <c r="H53" s="78"/>
      <c r="I53" s="48"/>
      <c r="J53" s="29"/>
      <c r="K53" s="78" t="s">
        <v>298</v>
      </c>
      <c r="L53" s="78"/>
      <c r="M53" s="48"/>
      <c r="N53" s="29"/>
      <c r="O53" s="46">
        <v>221445</v>
      </c>
      <c r="P53" s="46"/>
      <c r="Q53" s="48"/>
      <c r="R53" s="29"/>
      <c r="S53" s="78" t="s">
        <v>378</v>
      </c>
      <c r="T53" s="78"/>
      <c r="U53" s="48"/>
    </row>
    <row r="54" spans="1:21" ht="15.75" thickBot="1">
      <c r="A54" s="11"/>
      <c r="B54" s="35"/>
      <c r="C54" s="73"/>
      <c r="D54" s="73"/>
      <c r="E54" s="72"/>
      <c r="F54" s="29"/>
      <c r="G54" s="71"/>
      <c r="H54" s="71"/>
      <c r="I54" s="72"/>
      <c r="J54" s="29"/>
      <c r="K54" s="71"/>
      <c r="L54" s="71"/>
      <c r="M54" s="72"/>
      <c r="N54" s="29"/>
      <c r="O54" s="73"/>
      <c r="P54" s="73"/>
      <c r="Q54" s="72"/>
      <c r="R54" s="29"/>
      <c r="S54" s="71"/>
      <c r="T54" s="71"/>
      <c r="U54" s="72"/>
    </row>
    <row r="55" spans="1:21">
      <c r="A55" s="11"/>
      <c r="B55" s="37" t="s">
        <v>379</v>
      </c>
      <c r="C55" s="62" t="s">
        <v>294</v>
      </c>
      <c r="D55" s="63" t="s">
        <v>380</v>
      </c>
      <c r="E55" s="62" t="s">
        <v>381</v>
      </c>
      <c r="F55" s="33"/>
      <c r="G55" s="62" t="s">
        <v>294</v>
      </c>
      <c r="H55" s="65">
        <v>59760</v>
      </c>
      <c r="I55" s="34"/>
      <c r="J55" s="33"/>
      <c r="K55" s="62" t="s">
        <v>294</v>
      </c>
      <c r="L55" s="65">
        <v>463204</v>
      </c>
      <c r="M55" s="34"/>
      <c r="N55" s="33"/>
      <c r="O55" s="62" t="s">
        <v>294</v>
      </c>
      <c r="P55" s="65">
        <v>305261</v>
      </c>
      <c r="Q55" s="34"/>
      <c r="R55" s="33"/>
      <c r="S55" s="62" t="s">
        <v>294</v>
      </c>
      <c r="T55" s="65">
        <v>526706</v>
      </c>
      <c r="U55" s="34"/>
    </row>
    <row r="56" spans="1:21" ht="15.75" thickBot="1">
      <c r="A56" s="11"/>
      <c r="B56" s="37"/>
      <c r="C56" s="79"/>
      <c r="D56" s="80"/>
      <c r="E56" s="79"/>
      <c r="F56" s="33"/>
      <c r="G56" s="79"/>
      <c r="H56" s="81"/>
      <c r="I56" s="82"/>
      <c r="J56" s="33"/>
      <c r="K56" s="79"/>
      <c r="L56" s="81"/>
      <c r="M56" s="82"/>
      <c r="N56" s="33"/>
      <c r="O56" s="79"/>
      <c r="P56" s="81"/>
      <c r="Q56" s="82"/>
      <c r="R56" s="33"/>
      <c r="S56" s="79"/>
      <c r="T56" s="81"/>
      <c r="U56" s="82"/>
    </row>
    <row r="57" spans="1:21" ht="15.75" thickTop="1">
      <c r="A57" s="11"/>
      <c r="B57" s="58" t="s">
        <v>382</v>
      </c>
      <c r="C57" s="58"/>
      <c r="D57" s="58"/>
      <c r="E57" s="58"/>
      <c r="F57" s="58"/>
      <c r="G57" s="58"/>
      <c r="H57" s="58"/>
      <c r="I57" s="58"/>
      <c r="J57" s="58"/>
      <c r="K57" s="58"/>
      <c r="L57" s="58"/>
      <c r="M57" s="58"/>
      <c r="N57" s="58"/>
      <c r="O57" s="58"/>
      <c r="P57" s="58"/>
      <c r="Q57" s="58"/>
      <c r="R57" s="58"/>
      <c r="S57" s="58"/>
      <c r="T57" s="58"/>
      <c r="U57" s="58"/>
    </row>
    <row r="58" spans="1:21">
      <c r="A58" s="11"/>
      <c r="B58" s="18"/>
      <c r="C58" s="18"/>
    </row>
    <row r="59" spans="1:21" ht="33.75">
      <c r="A59" s="11"/>
      <c r="B59" s="83">
        <v>-1</v>
      </c>
      <c r="C59" s="84" t="s">
        <v>383</v>
      </c>
    </row>
    <row r="60" spans="1:21" ht="25.5" customHeight="1">
      <c r="A60" s="11"/>
      <c r="B60" s="56" t="s">
        <v>384</v>
      </c>
      <c r="C60" s="56"/>
      <c r="D60" s="56"/>
      <c r="E60" s="56"/>
      <c r="F60" s="56"/>
      <c r="G60" s="56"/>
      <c r="H60" s="56"/>
      <c r="I60" s="56"/>
      <c r="J60" s="56"/>
      <c r="K60" s="56"/>
      <c r="L60" s="56"/>
      <c r="M60" s="56"/>
      <c r="N60" s="56"/>
      <c r="O60" s="56"/>
      <c r="P60" s="56"/>
      <c r="Q60" s="56"/>
      <c r="R60" s="56"/>
      <c r="S60" s="56"/>
      <c r="T60" s="56"/>
      <c r="U60" s="56"/>
    </row>
  </sheetData>
  <mergeCells count="218">
    <mergeCell ref="B28:U28"/>
    <mergeCell ref="B29:U29"/>
    <mergeCell ref="B57:U57"/>
    <mergeCell ref="B60:U60"/>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55:Q56"/>
    <mergeCell ref="R55:R56"/>
    <mergeCell ref="S55:S56"/>
    <mergeCell ref="T55:T56"/>
    <mergeCell ref="U55:U56"/>
    <mergeCell ref="A1:A2"/>
    <mergeCell ref="B1:U1"/>
    <mergeCell ref="B2:U2"/>
    <mergeCell ref="B3:U3"/>
    <mergeCell ref="A4:A60"/>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S32:U32"/>
    <mergeCell ref="S33:U33"/>
    <mergeCell ref="S34:U34"/>
    <mergeCell ref="S35:U35"/>
    <mergeCell ref="B36:B37"/>
    <mergeCell ref="C36:C37"/>
    <mergeCell ref="D36:D37"/>
    <mergeCell ref="E36:E37"/>
    <mergeCell ref="F36:F37"/>
    <mergeCell ref="G36:G37"/>
    <mergeCell ref="K33:M33"/>
    <mergeCell ref="K34:M34"/>
    <mergeCell ref="K35:M35"/>
    <mergeCell ref="N32:N35"/>
    <mergeCell ref="O32:Q35"/>
    <mergeCell ref="R32:R35"/>
    <mergeCell ref="B30:U30"/>
    <mergeCell ref="B32:B35"/>
    <mergeCell ref="C32:E32"/>
    <mergeCell ref="C33:E33"/>
    <mergeCell ref="C34:E34"/>
    <mergeCell ref="C35:E35"/>
    <mergeCell ref="F32:F35"/>
    <mergeCell ref="G32:I35"/>
    <mergeCell ref="J32:J35"/>
    <mergeCell ref="K32:M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0.28515625" bestFit="1" customWidth="1"/>
    <col min="2" max="3" width="36.5703125" bestFit="1" customWidth="1"/>
    <col min="4" max="4" width="13.5703125" customWidth="1"/>
    <col min="5" max="5" width="25.85546875" customWidth="1"/>
    <col min="6" max="6" width="7.85546875" customWidth="1"/>
    <col min="7" max="7" width="6" customWidth="1"/>
    <col min="8" max="8" width="11.5703125" customWidth="1"/>
    <col min="9" max="9" width="25.85546875" customWidth="1"/>
    <col min="10" max="10" width="30" customWidth="1"/>
    <col min="11" max="11" width="6" customWidth="1"/>
    <col min="12" max="12" width="13.5703125" customWidth="1"/>
    <col min="13" max="13" width="21.5703125" customWidth="1"/>
    <col min="14" max="14" width="7.85546875" customWidth="1"/>
    <col min="15" max="15" width="6" customWidth="1"/>
    <col min="16" max="16" width="16" customWidth="1"/>
    <col min="17" max="17" width="30"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10" t="s">
        <v>4</v>
      </c>
      <c r="C3" s="10"/>
      <c r="D3" s="10"/>
      <c r="E3" s="10"/>
      <c r="F3" s="10"/>
      <c r="G3" s="10"/>
      <c r="H3" s="10"/>
      <c r="I3" s="10"/>
      <c r="J3" s="10"/>
      <c r="K3" s="10"/>
      <c r="L3" s="10"/>
      <c r="M3" s="10"/>
      <c r="N3" s="10"/>
      <c r="O3" s="10"/>
      <c r="P3" s="10"/>
      <c r="Q3" s="10"/>
    </row>
    <row r="4" spans="1:17" ht="15" customHeight="1">
      <c r="A4" s="11" t="s">
        <v>279</v>
      </c>
      <c r="B4" s="10" t="s">
        <v>4</v>
      </c>
      <c r="C4" s="10"/>
      <c r="D4" s="10"/>
      <c r="E4" s="10"/>
      <c r="F4" s="10"/>
      <c r="G4" s="10"/>
      <c r="H4" s="10"/>
      <c r="I4" s="10"/>
      <c r="J4" s="10"/>
      <c r="K4" s="10"/>
      <c r="L4" s="10"/>
      <c r="M4" s="10"/>
      <c r="N4" s="10"/>
      <c r="O4" s="10"/>
      <c r="P4" s="10"/>
      <c r="Q4" s="10"/>
    </row>
    <row r="5" spans="1:17">
      <c r="A5" s="11"/>
      <c r="B5" s="54" t="s">
        <v>279</v>
      </c>
      <c r="C5" s="54"/>
      <c r="D5" s="54"/>
      <c r="E5" s="54"/>
      <c r="F5" s="54"/>
      <c r="G5" s="54"/>
      <c r="H5" s="54"/>
      <c r="I5" s="54"/>
      <c r="J5" s="54"/>
      <c r="K5" s="54"/>
      <c r="L5" s="54"/>
      <c r="M5" s="54"/>
      <c r="N5" s="54"/>
      <c r="O5" s="54"/>
      <c r="P5" s="54"/>
      <c r="Q5" s="54"/>
    </row>
    <row r="6" spans="1:17">
      <c r="A6" s="11"/>
      <c r="B6" s="55" t="s">
        <v>386</v>
      </c>
      <c r="C6" s="55"/>
      <c r="D6" s="55"/>
      <c r="E6" s="55"/>
      <c r="F6" s="55"/>
      <c r="G6" s="55"/>
      <c r="H6" s="55"/>
      <c r="I6" s="55"/>
      <c r="J6" s="55"/>
      <c r="K6" s="55"/>
      <c r="L6" s="55"/>
      <c r="M6" s="55"/>
      <c r="N6" s="55"/>
      <c r="O6" s="55"/>
      <c r="P6" s="55"/>
      <c r="Q6" s="55"/>
    </row>
    <row r="7" spans="1:17" ht="51" customHeight="1">
      <c r="A7" s="11"/>
      <c r="B7" s="56" t="s">
        <v>387</v>
      </c>
      <c r="C7" s="56"/>
      <c r="D7" s="56"/>
      <c r="E7" s="56"/>
      <c r="F7" s="56"/>
      <c r="G7" s="56"/>
      <c r="H7" s="56"/>
      <c r="I7" s="56"/>
      <c r="J7" s="56"/>
      <c r="K7" s="56"/>
      <c r="L7" s="56"/>
      <c r="M7" s="56"/>
      <c r="N7" s="56"/>
      <c r="O7" s="56"/>
      <c r="P7" s="56"/>
      <c r="Q7" s="56"/>
    </row>
    <row r="8" spans="1:17" ht="51" customHeight="1">
      <c r="A8" s="11"/>
      <c r="B8" s="56" t="s">
        <v>388</v>
      </c>
      <c r="C8" s="56"/>
      <c r="D8" s="56"/>
      <c r="E8" s="56"/>
      <c r="F8" s="56"/>
      <c r="G8" s="56"/>
      <c r="H8" s="56"/>
      <c r="I8" s="56"/>
      <c r="J8" s="56"/>
      <c r="K8" s="56"/>
      <c r="L8" s="56"/>
      <c r="M8" s="56"/>
      <c r="N8" s="56"/>
      <c r="O8" s="56"/>
      <c r="P8" s="56"/>
      <c r="Q8" s="56"/>
    </row>
    <row r="9" spans="1:17" ht="38.25" customHeight="1">
      <c r="A9" s="11"/>
      <c r="B9" s="56" t="s">
        <v>389</v>
      </c>
      <c r="C9" s="56"/>
      <c r="D9" s="56"/>
      <c r="E9" s="56"/>
      <c r="F9" s="56"/>
      <c r="G9" s="56"/>
      <c r="H9" s="56"/>
      <c r="I9" s="56"/>
      <c r="J9" s="56"/>
      <c r="K9" s="56"/>
      <c r="L9" s="56"/>
      <c r="M9" s="56"/>
      <c r="N9" s="56"/>
      <c r="O9" s="56"/>
      <c r="P9" s="56"/>
      <c r="Q9" s="56"/>
    </row>
    <row r="10" spans="1:17">
      <c r="A10" s="11"/>
      <c r="B10" s="56" t="s">
        <v>390</v>
      </c>
      <c r="C10" s="56"/>
      <c r="D10" s="56"/>
      <c r="E10" s="56"/>
      <c r="F10" s="56"/>
      <c r="G10" s="56"/>
      <c r="H10" s="56"/>
      <c r="I10" s="56"/>
      <c r="J10" s="56"/>
      <c r="K10" s="56"/>
      <c r="L10" s="56"/>
      <c r="M10" s="56"/>
      <c r="N10" s="56"/>
      <c r="O10" s="56"/>
      <c r="P10" s="56"/>
      <c r="Q10" s="56"/>
    </row>
    <row r="11" spans="1:17">
      <c r="A11" s="11"/>
      <c r="B11" s="28"/>
      <c r="C11" s="28"/>
      <c r="D11" s="28"/>
      <c r="E11" s="28"/>
      <c r="F11" s="28"/>
      <c r="G11" s="28"/>
      <c r="H11" s="28"/>
      <c r="I11" s="28"/>
      <c r="J11" s="28"/>
      <c r="K11" s="28"/>
      <c r="L11" s="28"/>
      <c r="M11" s="28"/>
      <c r="N11" s="28"/>
    </row>
    <row r="12" spans="1:17">
      <c r="A12" s="11"/>
      <c r="B12" s="18"/>
      <c r="C12" s="18"/>
      <c r="D12" s="18"/>
      <c r="E12" s="18"/>
      <c r="F12" s="18"/>
      <c r="G12" s="18"/>
      <c r="H12" s="18"/>
      <c r="I12" s="18"/>
      <c r="J12" s="18"/>
      <c r="K12" s="18"/>
      <c r="L12" s="18"/>
      <c r="M12" s="18"/>
      <c r="N12" s="18"/>
    </row>
    <row r="13" spans="1:17" ht="15.75" thickBot="1">
      <c r="A13" s="11"/>
      <c r="B13" s="19"/>
      <c r="C13" s="19"/>
      <c r="D13" s="31" t="s">
        <v>391</v>
      </c>
      <c r="E13" s="31"/>
      <c r="F13" s="31"/>
      <c r="G13" s="19"/>
      <c r="H13" s="31" t="s">
        <v>392</v>
      </c>
      <c r="I13" s="31"/>
      <c r="J13" s="31"/>
      <c r="K13" s="19"/>
      <c r="L13" s="31" t="s">
        <v>393</v>
      </c>
      <c r="M13" s="31"/>
      <c r="N13" s="31"/>
    </row>
    <row r="14" spans="1:17">
      <c r="A14" s="11"/>
      <c r="B14" s="85" t="s">
        <v>394</v>
      </c>
      <c r="C14" s="24"/>
      <c r="D14" s="34"/>
      <c r="E14" s="34"/>
      <c r="F14" s="34"/>
      <c r="G14" s="24"/>
      <c r="H14" s="34"/>
      <c r="I14" s="34"/>
      <c r="J14" s="34"/>
      <c r="K14" s="24"/>
      <c r="L14" s="34"/>
      <c r="M14" s="34"/>
      <c r="N14" s="34"/>
    </row>
    <row r="15" spans="1:17">
      <c r="A15" s="11"/>
      <c r="B15" s="35" t="s">
        <v>395</v>
      </c>
      <c r="C15" s="29"/>
      <c r="D15" s="35" t="s">
        <v>294</v>
      </c>
      <c r="E15" s="36">
        <v>138017</v>
      </c>
      <c r="F15" s="29"/>
      <c r="G15" s="29"/>
      <c r="H15" s="35" t="s">
        <v>294</v>
      </c>
      <c r="I15" s="36">
        <v>165990</v>
      </c>
      <c r="J15" s="29"/>
      <c r="K15" s="29"/>
      <c r="L15" s="35" t="s">
        <v>294</v>
      </c>
      <c r="M15" s="36">
        <v>324511</v>
      </c>
      <c r="N15" s="29"/>
    </row>
    <row r="16" spans="1:17">
      <c r="A16" s="11"/>
      <c r="B16" s="35"/>
      <c r="C16" s="29"/>
      <c r="D16" s="35"/>
      <c r="E16" s="36"/>
      <c r="F16" s="29"/>
      <c r="G16" s="29"/>
      <c r="H16" s="35"/>
      <c r="I16" s="36"/>
      <c r="J16" s="29"/>
      <c r="K16" s="29"/>
      <c r="L16" s="35"/>
      <c r="M16" s="36"/>
      <c r="N16" s="29"/>
    </row>
    <row r="17" spans="1:14">
      <c r="A17" s="11"/>
      <c r="B17" s="37" t="s">
        <v>396</v>
      </c>
      <c r="C17" s="33"/>
      <c r="D17" s="38">
        <v>826302</v>
      </c>
      <c r="E17" s="38"/>
      <c r="F17" s="33"/>
      <c r="G17" s="33"/>
      <c r="H17" s="38">
        <v>683958</v>
      </c>
      <c r="I17" s="38"/>
      <c r="J17" s="33"/>
      <c r="K17" s="33"/>
      <c r="L17" s="38">
        <v>8456</v>
      </c>
      <c r="M17" s="38"/>
      <c r="N17" s="33"/>
    </row>
    <row r="18" spans="1:14">
      <c r="A18" s="11"/>
      <c r="B18" s="37"/>
      <c r="C18" s="33"/>
      <c r="D18" s="38"/>
      <c r="E18" s="38"/>
      <c r="F18" s="33"/>
      <c r="G18" s="33"/>
      <c r="H18" s="38"/>
      <c r="I18" s="38"/>
      <c r="J18" s="33"/>
      <c r="K18" s="33"/>
      <c r="L18" s="38"/>
      <c r="M18" s="38"/>
      <c r="N18" s="33"/>
    </row>
    <row r="19" spans="1:14">
      <c r="A19" s="11"/>
      <c r="B19" s="35" t="s">
        <v>397</v>
      </c>
      <c r="C19" s="29"/>
      <c r="D19" s="36">
        <v>96361</v>
      </c>
      <c r="E19" s="36"/>
      <c r="F19" s="29"/>
      <c r="G19" s="29"/>
      <c r="H19" s="36">
        <v>205252</v>
      </c>
      <c r="I19" s="36"/>
      <c r="J19" s="29"/>
      <c r="K19" s="29"/>
      <c r="L19" s="36">
        <v>69394</v>
      </c>
      <c r="M19" s="36"/>
      <c r="N19" s="29"/>
    </row>
    <row r="20" spans="1:14" ht="15.75" thickBot="1">
      <c r="A20" s="11"/>
      <c r="B20" s="35"/>
      <c r="C20" s="29"/>
      <c r="D20" s="73"/>
      <c r="E20" s="73"/>
      <c r="F20" s="72"/>
      <c r="G20" s="29"/>
      <c r="H20" s="73"/>
      <c r="I20" s="73"/>
      <c r="J20" s="72"/>
      <c r="K20" s="29"/>
      <c r="L20" s="73"/>
      <c r="M20" s="73"/>
      <c r="N20" s="72"/>
    </row>
    <row r="21" spans="1:14">
      <c r="A21" s="11"/>
      <c r="B21" s="70" t="s">
        <v>398</v>
      </c>
      <c r="C21" s="33"/>
      <c r="D21" s="62" t="s">
        <v>294</v>
      </c>
      <c r="E21" s="65">
        <v>1060680</v>
      </c>
      <c r="F21" s="34"/>
      <c r="G21" s="33"/>
      <c r="H21" s="62" t="s">
        <v>294</v>
      </c>
      <c r="I21" s="65">
        <v>1055200</v>
      </c>
      <c r="J21" s="34"/>
      <c r="K21" s="86"/>
      <c r="L21" s="62" t="s">
        <v>294</v>
      </c>
      <c r="M21" s="65">
        <v>402361</v>
      </c>
      <c r="N21" s="34"/>
    </row>
    <row r="22" spans="1:14" ht="15.75" thickBot="1">
      <c r="A22" s="11"/>
      <c r="B22" s="70"/>
      <c r="C22" s="33"/>
      <c r="D22" s="79"/>
      <c r="E22" s="81"/>
      <c r="F22" s="82"/>
      <c r="G22" s="33"/>
      <c r="H22" s="79"/>
      <c r="I22" s="81"/>
      <c r="J22" s="82"/>
      <c r="K22" s="86"/>
      <c r="L22" s="79"/>
      <c r="M22" s="81"/>
      <c r="N22" s="82"/>
    </row>
    <row r="23" spans="1:14" ht="15.75" thickTop="1">
      <c r="A23" s="11"/>
      <c r="B23" s="19"/>
      <c r="C23" s="19"/>
      <c r="D23" s="87"/>
      <c r="E23" s="87"/>
      <c r="F23" s="87"/>
      <c r="G23" s="19"/>
      <c r="H23" s="87"/>
      <c r="I23" s="87"/>
      <c r="J23" s="87"/>
      <c r="K23" s="19"/>
      <c r="L23" s="87"/>
      <c r="M23" s="87"/>
      <c r="N23" s="87"/>
    </row>
    <row r="24" spans="1:14">
      <c r="A24" s="11"/>
      <c r="B24" s="85" t="s">
        <v>399</v>
      </c>
      <c r="C24" s="24"/>
      <c r="D24" s="33"/>
      <c r="E24" s="33"/>
      <c r="F24" s="33"/>
      <c r="G24" s="24"/>
      <c r="H24" s="33"/>
      <c r="I24" s="33"/>
      <c r="J24" s="33"/>
      <c r="K24" s="24"/>
      <c r="L24" s="33"/>
      <c r="M24" s="33"/>
      <c r="N24" s="33"/>
    </row>
    <row r="25" spans="1:14">
      <c r="A25" s="11"/>
      <c r="B25" s="35" t="s">
        <v>400</v>
      </c>
      <c r="C25" s="29"/>
      <c r="D25" s="35" t="s">
        <v>294</v>
      </c>
      <c r="E25" s="36">
        <v>638201</v>
      </c>
      <c r="F25" s="29"/>
      <c r="G25" s="29"/>
      <c r="H25" s="35" t="s">
        <v>294</v>
      </c>
      <c r="I25" s="36">
        <v>840000</v>
      </c>
      <c r="J25" s="29"/>
      <c r="K25" s="29"/>
      <c r="L25" s="35" t="s">
        <v>294</v>
      </c>
      <c r="M25" s="36">
        <v>267020</v>
      </c>
      <c r="N25" s="29"/>
    </row>
    <row r="26" spans="1:14">
      <c r="A26" s="11"/>
      <c r="B26" s="35"/>
      <c r="C26" s="29"/>
      <c r="D26" s="35"/>
      <c r="E26" s="36"/>
      <c r="F26" s="29"/>
      <c r="G26" s="29"/>
      <c r="H26" s="35"/>
      <c r="I26" s="36"/>
      <c r="J26" s="29"/>
      <c r="K26" s="29"/>
      <c r="L26" s="35"/>
      <c r="M26" s="36"/>
      <c r="N26" s="29"/>
    </row>
    <row r="27" spans="1:14">
      <c r="A27" s="11"/>
      <c r="B27" s="37" t="s">
        <v>401</v>
      </c>
      <c r="C27" s="33"/>
      <c r="D27" s="38">
        <v>8550</v>
      </c>
      <c r="E27" s="38"/>
      <c r="F27" s="33"/>
      <c r="G27" s="33"/>
      <c r="H27" s="39" t="s">
        <v>298</v>
      </c>
      <c r="I27" s="39"/>
      <c r="J27" s="33"/>
      <c r="K27" s="33"/>
      <c r="L27" s="39" t="s">
        <v>298</v>
      </c>
      <c r="M27" s="39"/>
      <c r="N27" s="33"/>
    </row>
    <row r="28" spans="1:14" ht="15.75" thickBot="1">
      <c r="A28" s="11"/>
      <c r="B28" s="37"/>
      <c r="C28" s="33"/>
      <c r="D28" s="41"/>
      <c r="E28" s="41"/>
      <c r="F28" s="42"/>
      <c r="G28" s="33"/>
      <c r="H28" s="75"/>
      <c r="I28" s="75"/>
      <c r="J28" s="42"/>
      <c r="K28" s="33"/>
      <c r="L28" s="75"/>
      <c r="M28" s="75"/>
      <c r="N28" s="42"/>
    </row>
    <row r="29" spans="1:14">
      <c r="A29" s="11"/>
      <c r="B29" s="43" t="s">
        <v>58</v>
      </c>
      <c r="C29" s="29"/>
      <c r="D29" s="46">
        <v>646751</v>
      </c>
      <c r="E29" s="46"/>
      <c r="F29" s="48"/>
      <c r="G29" s="29"/>
      <c r="H29" s="46">
        <v>840000</v>
      </c>
      <c r="I29" s="46"/>
      <c r="J29" s="48"/>
      <c r="K29" s="52"/>
      <c r="L29" s="46">
        <v>267020</v>
      </c>
      <c r="M29" s="46"/>
      <c r="N29" s="48"/>
    </row>
    <row r="30" spans="1:14">
      <c r="A30" s="11"/>
      <c r="B30" s="43"/>
      <c r="C30" s="29"/>
      <c r="D30" s="36"/>
      <c r="E30" s="36"/>
      <c r="F30" s="29"/>
      <c r="G30" s="29"/>
      <c r="H30" s="36"/>
      <c r="I30" s="36"/>
      <c r="J30" s="29"/>
      <c r="K30" s="52"/>
      <c r="L30" s="36"/>
      <c r="M30" s="36"/>
      <c r="N30" s="29"/>
    </row>
    <row r="31" spans="1:14">
      <c r="A31" s="11"/>
      <c r="B31" s="37" t="s">
        <v>402</v>
      </c>
      <c r="C31" s="33"/>
      <c r="D31" s="38">
        <v>357587</v>
      </c>
      <c r="E31" s="38"/>
      <c r="F31" s="33"/>
      <c r="G31" s="33"/>
      <c r="H31" s="38">
        <v>193082</v>
      </c>
      <c r="I31" s="38"/>
      <c r="J31" s="33"/>
      <c r="K31" s="33"/>
      <c r="L31" s="38">
        <v>126513</v>
      </c>
      <c r="M31" s="38"/>
      <c r="N31" s="33"/>
    </row>
    <row r="32" spans="1:14">
      <c r="A32" s="11"/>
      <c r="B32" s="37"/>
      <c r="C32" s="33"/>
      <c r="D32" s="38"/>
      <c r="E32" s="38"/>
      <c r="F32" s="33"/>
      <c r="G32" s="33"/>
      <c r="H32" s="38"/>
      <c r="I32" s="38"/>
      <c r="J32" s="33"/>
      <c r="K32" s="33"/>
      <c r="L32" s="38"/>
      <c r="M32" s="38"/>
      <c r="N32" s="33"/>
    </row>
    <row r="33" spans="1:17">
      <c r="A33" s="11"/>
      <c r="B33" s="35" t="s">
        <v>70</v>
      </c>
      <c r="C33" s="29"/>
      <c r="D33" s="36">
        <v>56342</v>
      </c>
      <c r="E33" s="36"/>
      <c r="F33" s="29"/>
      <c r="G33" s="29"/>
      <c r="H33" s="36">
        <v>22118</v>
      </c>
      <c r="I33" s="36"/>
      <c r="J33" s="29"/>
      <c r="K33" s="29"/>
      <c r="L33" s="36">
        <v>8828</v>
      </c>
      <c r="M33" s="36"/>
      <c r="N33" s="29"/>
    </row>
    <row r="34" spans="1:17" ht="15.75" thickBot="1">
      <c r="A34" s="11"/>
      <c r="B34" s="35"/>
      <c r="C34" s="29"/>
      <c r="D34" s="73"/>
      <c r="E34" s="73"/>
      <c r="F34" s="72"/>
      <c r="G34" s="29"/>
      <c r="H34" s="73"/>
      <c r="I34" s="73"/>
      <c r="J34" s="72"/>
      <c r="K34" s="29"/>
      <c r="L34" s="73"/>
      <c r="M34" s="73"/>
      <c r="N34" s="72"/>
    </row>
    <row r="35" spans="1:17">
      <c r="A35" s="11"/>
      <c r="B35" s="70" t="s">
        <v>71</v>
      </c>
      <c r="C35" s="33"/>
      <c r="D35" s="65">
        <v>413929</v>
      </c>
      <c r="E35" s="65"/>
      <c r="F35" s="34"/>
      <c r="G35" s="33"/>
      <c r="H35" s="65">
        <v>215200</v>
      </c>
      <c r="I35" s="65"/>
      <c r="J35" s="34"/>
      <c r="K35" s="86"/>
      <c r="L35" s="65">
        <v>135341</v>
      </c>
      <c r="M35" s="65"/>
      <c r="N35" s="34"/>
    </row>
    <row r="36" spans="1:17" ht="15.75" thickBot="1">
      <c r="A36" s="11"/>
      <c r="B36" s="70"/>
      <c r="C36" s="33"/>
      <c r="D36" s="41"/>
      <c r="E36" s="41"/>
      <c r="F36" s="42"/>
      <c r="G36" s="33"/>
      <c r="H36" s="41"/>
      <c r="I36" s="41"/>
      <c r="J36" s="42"/>
      <c r="K36" s="86"/>
      <c r="L36" s="41"/>
      <c r="M36" s="41"/>
      <c r="N36" s="42"/>
    </row>
    <row r="37" spans="1:17">
      <c r="A37" s="11"/>
      <c r="B37" s="43" t="s">
        <v>72</v>
      </c>
      <c r="C37" s="29"/>
      <c r="D37" s="44" t="s">
        <v>294</v>
      </c>
      <c r="E37" s="46">
        <v>1060680</v>
      </c>
      <c r="F37" s="48"/>
      <c r="G37" s="29"/>
      <c r="H37" s="44" t="s">
        <v>294</v>
      </c>
      <c r="I37" s="46">
        <v>1055200</v>
      </c>
      <c r="J37" s="48"/>
      <c r="K37" s="52"/>
      <c r="L37" s="44" t="s">
        <v>294</v>
      </c>
      <c r="M37" s="46">
        <v>402361</v>
      </c>
      <c r="N37" s="48"/>
    </row>
    <row r="38" spans="1:17" ht="15.75" thickBot="1">
      <c r="A38" s="11"/>
      <c r="B38" s="43"/>
      <c r="C38" s="29"/>
      <c r="D38" s="45"/>
      <c r="E38" s="47"/>
      <c r="F38" s="49"/>
      <c r="G38" s="29"/>
      <c r="H38" s="45"/>
      <c r="I38" s="47"/>
      <c r="J38" s="49"/>
      <c r="K38" s="52"/>
      <c r="L38" s="45"/>
      <c r="M38" s="47"/>
      <c r="N38" s="49"/>
    </row>
    <row r="39" spans="1:17" ht="15.75" thickTop="1">
      <c r="A39" s="11"/>
      <c r="B39" s="55" t="s">
        <v>403</v>
      </c>
      <c r="C39" s="55"/>
      <c r="D39" s="55"/>
      <c r="E39" s="55"/>
      <c r="F39" s="55"/>
      <c r="G39" s="55"/>
      <c r="H39" s="55"/>
      <c r="I39" s="55"/>
      <c r="J39" s="55"/>
      <c r="K39" s="55"/>
      <c r="L39" s="55"/>
      <c r="M39" s="55"/>
      <c r="N39" s="55"/>
      <c r="O39" s="55"/>
      <c r="P39" s="55"/>
      <c r="Q39" s="55"/>
    </row>
    <row r="40" spans="1:17">
      <c r="A40" s="11"/>
      <c r="B40" s="56" t="s">
        <v>404</v>
      </c>
      <c r="C40" s="56"/>
      <c r="D40" s="56"/>
      <c r="E40" s="56"/>
      <c r="F40" s="56"/>
      <c r="G40" s="56"/>
      <c r="H40" s="56"/>
      <c r="I40" s="56"/>
      <c r="J40" s="56"/>
      <c r="K40" s="56"/>
      <c r="L40" s="56"/>
      <c r="M40" s="56"/>
      <c r="N40" s="56"/>
      <c r="O40" s="56"/>
      <c r="P40" s="56"/>
      <c r="Q40" s="56"/>
    </row>
    <row r="41" spans="1:17">
      <c r="A41" s="11"/>
      <c r="B41" s="28"/>
      <c r="C41" s="28"/>
      <c r="D41" s="28"/>
      <c r="E41" s="28"/>
      <c r="F41" s="28"/>
      <c r="G41" s="28"/>
      <c r="H41" s="28"/>
      <c r="I41" s="28"/>
      <c r="J41" s="28"/>
      <c r="K41" s="28"/>
      <c r="L41" s="28"/>
      <c r="M41" s="28"/>
      <c r="N41" s="28"/>
      <c r="O41" s="28"/>
      <c r="P41" s="28"/>
      <c r="Q41" s="28"/>
    </row>
    <row r="42" spans="1:17">
      <c r="A42" s="11"/>
      <c r="B42" s="18"/>
      <c r="C42" s="18"/>
      <c r="D42" s="18"/>
      <c r="E42" s="18"/>
      <c r="F42" s="18"/>
      <c r="G42" s="18"/>
      <c r="H42" s="18"/>
      <c r="I42" s="18"/>
      <c r="J42" s="18"/>
      <c r="K42" s="18"/>
      <c r="L42" s="18"/>
      <c r="M42" s="18"/>
      <c r="N42" s="18"/>
      <c r="O42" s="18"/>
      <c r="P42" s="18"/>
      <c r="Q42" s="18"/>
    </row>
    <row r="43" spans="1:17" ht="15.75" thickBot="1">
      <c r="A43" s="11"/>
      <c r="B43" s="19"/>
      <c r="C43" s="31" t="s">
        <v>405</v>
      </c>
      <c r="D43" s="31"/>
      <c r="E43" s="31"/>
      <c r="F43" s="31"/>
      <c r="G43" s="31"/>
      <c r="H43" s="31"/>
      <c r="I43" s="31"/>
      <c r="J43" s="19"/>
      <c r="K43" s="31" t="s">
        <v>406</v>
      </c>
      <c r="L43" s="31"/>
      <c r="M43" s="31"/>
      <c r="N43" s="31"/>
      <c r="O43" s="31"/>
      <c r="P43" s="31"/>
      <c r="Q43" s="31"/>
    </row>
    <row r="44" spans="1:17" ht="15.75" thickBot="1">
      <c r="A44" s="11"/>
      <c r="B44" s="88"/>
      <c r="C44" s="89">
        <v>2014</v>
      </c>
      <c r="D44" s="89"/>
      <c r="E44" s="89"/>
      <c r="F44" s="19"/>
      <c r="G44" s="89">
        <v>2013</v>
      </c>
      <c r="H44" s="89"/>
      <c r="I44" s="89"/>
      <c r="J44" s="19"/>
      <c r="K44" s="89">
        <v>2014</v>
      </c>
      <c r="L44" s="89"/>
      <c r="M44" s="89"/>
      <c r="N44" s="19"/>
      <c r="O44" s="89">
        <v>2013</v>
      </c>
      <c r="P44" s="89"/>
      <c r="Q44" s="89"/>
    </row>
    <row r="45" spans="1:17">
      <c r="A45" s="11"/>
      <c r="B45" s="85" t="s">
        <v>407</v>
      </c>
      <c r="C45" s="34"/>
      <c r="D45" s="34"/>
      <c r="E45" s="34"/>
      <c r="F45" s="24"/>
      <c r="G45" s="34"/>
      <c r="H45" s="34"/>
      <c r="I45" s="34"/>
      <c r="J45" s="24"/>
      <c r="K45" s="62"/>
      <c r="L45" s="62"/>
      <c r="M45" s="62"/>
      <c r="N45" s="24"/>
      <c r="O45" s="62"/>
      <c r="P45" s="62"/>
      <c r="Q45" s="62"/>
    </row>
    <row r="46" spans="1:17">
      <c r="A46" s="11"/>
      <c r="B46" s="35" t="s">
        <v>94</v>
      </c>
      <c r="C46" s="35" t="s">
        <v>294</v>
      </c>
      <c r="D46" s="69" t="s">
        <v>298</v>
      </c>
      <c r="E46" s="29"/>
      <c r="F46" s="29"/>
      <c r="G46" s="35" t="s">
        <v>294</v>
      </c>
      <c r="H46" s="69">
        <v>960</v>
      </c>
      <c r="I46" s="29"/>
      <c r="J46" s="29"/>
      <c r="K46" s="35" t="s">
        <v>294</v>
      </c>
      <c r="L46" s="69" t="s">
        <v>298</v>
      </c>
      <c r="M46" s="29"/>
      <c r="N46" s="29"/>
      <c r="O46" s="35" t="s">
        <v>294</v>
      </c>
      <c r="P46" s="36">
        <v>1920</v>
      </c>
      <c r="Q46" s="29"/>
    </row>
    <row r="47" spans="1:17">
      <c r="A47" s="11"/>
      <c r="B47" s="35"/>
      <c r="C47" s="35"/>
      <c r="D47" s="69"/>
      <c r="E47" s="29"/>
      <c r="F47" s="29"/>
      <c r="G47" s="35"/>
      <c r="H47" s="69"/>
      <c r="I47" s="29"/>
      <c r="J47" s="29"/>
      <c r="K47" s="35"/>
      <c r="L47" s="69"/>
      <c r="M47" s="29"/>
      <c r="N47" s="29"/>
      <c r="O47" s="35"/>
      <c r="P47" s="36"/>
      <c r="Q47" s="29"/>
    </row>
    <row r="48" spans="1:17">
      <c r="A48" s="11"/>
      <c r="B48" s="37" t="s">
        <v>96</v>
      </c>
      <c r="C48" s="39">
        <v>85</v>
      </c>
      <c r="D48" s="39"/>
      <c r="E48" s="33"/>
      <c r="F48" s="33"/>
      <c r="G48" s="39" t="s">
        <v>298</v>
      </c>
      <c r="H48" s="39"/>
      <c r="I48" s="33"/>
      <c r="J48" s="33"/>
      <c r="K48" s="39">
        <v>85</v>
      </c>
      <c r="L48" s="39"/>
      <c r="M48" s="33"/>
      <c r="N48" s="33"/>
      <c r="O48" s="39">
        <v>92</v>
      </c>
      <c r="P48" s="39"/>
      <c r="Q48" s="33"/>
    </row>
    <row r="49" spans="1:17" ht="15.75" thickBot="1">
      <c r="A49" s="11"/>
      <c r="B49" s="37"/>
      <c r="C49" s="75"/>
      <c r="D49" s="75"/>
      <c r="E49" s="42"/>
      <c r="F49" s="33"/>
      <c r="G49" s="75"/>
      <c r="H49" s="75"/>
      <c r="I49" s="42"/>
      <c r="J49" s="33"/>
      <c r="K49" s="75"/>
      <c r="L49" s="75"/>
      <c r="M49" s="42"/>
      <c r="N49" s="33"/>
      <c r="O49" s="75"/>
      <c r="P49" s="75"/>
      <c r="Q49" s="42"/>
    </row>
    <row r="50" spans="1:17">
      <c r="A50" s="11"/>
      <c r="B50" s="43" t="s">
        <v>408</v>
      </c>
      <c r="C50" s="78">
        <v>85</v>
      </c>
      <c r="D50" s="78"/>
      <c r="E50" s="48"/>
      <c r="F50" s="29"/>
      <c r="G50" s="78">
        <v>960</v>
      </c>
      <c r="H50" s="78"/>
      <c r="I50" s="48"/>
      <c r="J50" s="29"/>
      <c r="K50" s="78">
        <v>85</v>
      </c>
      <c r="L50" s="78"/>
      <c r="M50" s="48"/>
      <c r="N50" s="29"/>
      <c r="O50" s="46">
        <v>2012</v>
      </c>
      <c r="P50" s="46"/>
      <c r="Q50" s="48"/>
    </row>
    <row r="51" spans="1:17" ht="15.75" thickBot="1">
      <c r="A51" s="11"/>
      <c r="B51" s="43"/>
      <c r="C51" s="71"/>
      <c r="D51" s="71"/>
      <c r="E51" s="72"/>
      <c r="F51" s="29"/>
      <c r="G51" s="71"/>
      <c r="H51" s="71"/>
      <c r="I51" s="72"/>
      <c r="J51" s="29"/>
      <c r="K51" s="71"/>
      <c r="L51" s="71"/>
      <c r="M51" s="72"/>
      <c r="N51" s="29"/>
      <c r="O51" s="73"/>
      <c r="P51" s="73"/>
      <c r="Q51" s="72"/>
    </row>
    <row r="52" spans="1:17">
      <c r="A52" s="11"/>
      <c r="B52" s="85" t="s">
        <v>98</v>
      </c>
      <c r="C52" s="34"/>
      <c r="D52" s="34"/>
      <c r="E52" s="34"/>
      <c r="F52" s="24"/>
      <c r="G52" s="34"/>
      <c r="H52" s="34"/>
      <c r="I52" s="34"/>
      <c r="J52" s="24"/>
      <c r="K52" s="62"/>
      <c r="L52" s="62"/>
      <c r="M52" s="62"/>
      <c r="N52" s="24"/>
      <c r="O52" s="62"/>
      <c r="P52" s="62"/>
      <c r="Q52" s="62"/>
    </row>
    <row r="53" spans="1:17">
      <c r="A53" s="11"/>
      <c r="B53" s="35" t="s">
        <v>99</v>
      </c>
      <c r="C53" s="69" t="s">
        <v>298</v>
      </c>
      <c r="D53" s="69"/>
      <c r="E53" s="29"/>
      <c r="F53" s="29"/>
      <c r="G53" s="69">
        <v>471</v>
      </c>
      <c r="H53" s="69"/>
      <c r="I53" s="29"/>
      <c r="J53" s="29"/>
      <c r="K53" s="69" t="s">
        <v>298</v>
      </c>
      <c r="L53" s="69"/>
      <c r="M53" s="29"/>
      <c r="N53" s="29"/>
      <c r="O53" s="69">
        <v>941</v>
      </c>
      <c r="P53" s="69"/>
      <c r="Q53" s="29"/>
    </row>
    <row r="54" spans="1:17">
      <c r="A54" s="11"/>
      <c r="B54" s="35"/>
      <c r="C54" s="69"/>
      <c r="D54" s="69"/>
      <c r="E54" s="29"/>
      <c r="F54" s="29"/>
      <c r="G54" s="69"/>
      <c r="H54" s="69"/>
      <c r="I54" s="29"/>
      <c r="J54" s="29"/>
      <c r="K54" s="69"/>
      <c r="L54" s="69"/>
      <c r="M54" s="29"/>
      <c r="N54" s="29"/>
      <c r="O54" s="69"/>
      <c r="P54" s="69"/>
      <c r="Q54" s="29"/>
    </row>
    <row r="55" spans="1:17">
      <c r="A55" s="11"/>
      <c r="B55" s="37" t="s">
        <v>409</v>
      </c>
      <c r="C55" s="39">
        <v>26</v>
      </c>
      <c r="D55" s="39"/>
      <c r="E55" s="33"/>
      <c r="F55" s="33"/>
      <c r="G55" s="39">
        <v>11</v>
      </c>
      <c r="H55" s="39"/>
      <c r="I55" s="33"/>
      <c r="J55" s="33"/>
      <c r="K55" s="39">
        <v>376</v>
      </c>
      <c r="L55" s="39"/>
      <c r="M55" s="33"/>
      <c r="N55" s="33"/>
      <c r="O55" s="39">
        <v>11</v>
      </c>
      <c r="P55" s="39"/>
      <c r="Q55" s="33"/>
    </row>
    <row r="56" spans="1:17">
      <c r="A56" s="11"/>
      <c r="B56" s="37"/>
      <c r="C56" s="39"/>
      <c r="D56" s="39"/>
      <c r="E56" s="33"/>
      <c r="F56" s="33"/>
      <c r="G56" s="39"/>
      <c r="H56" s="39"/>
      <c r="I56" s="33"/>
      <c r="J56" s="33"/>
      <c r="K56" s="39"/>
      <c r="L56" s="39"/>
      <c r="M56" s="33"/>
      <c r="N56" s="33"/>
      <c r="O56" s="39"/>
      <c r="P56" s="39"/>
      <c r="Q56" s="33"/>
    </row>
    <row r="57" spans="1:17">
      <c r="A57" s="11"/>
      <c r="B57" s="35" t="s">
        <v>101</v>
      </c>
      <c r="C57" s="69">
        <v>25</v>
      </c>
      <c r="D57" s="69"/>
      <c r="E57" s="29"/>
      <c r="F57" s="29"/>
      <c r="G57" s="69">
        <v>47</v>
      </c>
      <c r="H57" s="69"/>
      <c r="I57" s="29"/>
      <c r="J57" s="29"/>
      <c r="K57" s="69">
        <v>59</v>
      </c>
      <c r="L57" s="69"/>
      <c r="M57" s="29"/>
      <c r="N57" s="29"/>
      <c r="O57" s="69">
        <v>100</v>
      </c>
      <c r="P57" s="69"/>
      <c r="Q57" s="29"/>
    </row>
    <row r="58" spans="1:17">
      <c r="A58" s="11"/>
      <c r="B58" s="35"/>
      <c r="C58" s="69"/>
      <c r="D58" s="69"/>
      <c r="E58" s="29"/>
      <c r="F58" s="29"/>
      <c r="G58" s="69"/>
      <c r="H58" s="69"/>
      <c r="I58" s="29"/>
      <c r="J58" s="29"/>
      <c r="K58" s="69"/>
      <c r="L58" s="69"/>
      <c r="M58" s="29"/>
      <c r="N58" s="29"/>
      <c r="O58" s="69"/>
      <c r="P58" s="69"/>
      <c r="Q58" s="29"/>
    </row>
    <row r="59" spans="1:17">
      <c r="A59" s="11"/>
      <c r="B59" s="37" t="s">
        <v>193</v>
      </c>
      <c r="C59" s="39">
        <v>287</v>
      </c>
      <c r="D59" s="39"/>
      <c r="E59" s="33"/>
      <c r="F59" s="90" t="s">
        <v>299</v>
      </c>
      <c r="G59" s="39" t="s">
        <v>298</v>
      </c>
      <c r="H59" s="39"/>
      <c r="I59" s="33"/>
      <c r="J59" s="33"/>
      <c r="K59" s="39">
        <v>287</v>
      </c>
      <c r="L59" s="39"/>
      <c r="M59" s="33"/>
      <c r="N59" s="90" t="s">
        <v>299</v>
      </c>
      <c r="O59" s="39" t="s">
        <v>298</v>
      </c>
      <c r="P59" s="39"/>
      <c r="Q59" s="33"/>
    </row>
    <row r="60" spans="1:17">
      <c r="A60" s="11"/>
      <c r="B60" s="37"/>
      <c r="C60" s="39"/>
      <c r="D60" s="39"/>
      <c r="E60" s="33"/>
      <c r="F60" s="90"/>
      <c r="G60" s="39"/>
      <c r="H60" s="39"/>
      <c r="I60" s="33"/>
      <c r="J60" s="33"/>
      <c r="K60" s="39"/>
      <c r="L60" s="39"/>
      <c r="M60" s="33"/>
      <c r="N60" s="90"/>
      <c r="O60" s="39"/>
      <c r="P60" s="39"/>
      <c r="Q60" s="33"/>
    </row>
    <row r="61" spans="1:17">
      <c r="A61" s="11"/>
      <c r="B61" s="35" t="s">
        <v>109</v>
      </c>
      <c r="C61" s="69" t="s">
        <v>298</v>
      </c>
      <c r="D61" s="69"/>
      <c r="E61" s="29"/>
      <c r="F61" s="29"/>
      <c r="G61" s="69">
        <v>323</v>
      </c>
      <c r="H61" s="69"/>
      <c r="I61" s="29"/>
      <c r="J61" s="29"/>
      <c r="K61" s="69" t="s">
        <v>298</v>
      </c>
      <c r="L61" s="69"/>
      <c r="M61" s="29"/>
      <c r="N61" s="29"/>
      <c r="O61" s="69">
        <v>692</v>
      </c>
      <c r="P61" s="69"/>
      <c r="Q61" s="29"/>
    </row>
    <row r="62" spans="1:17" ht="15.75" thickBot="1">
      <c r="A62" s="11"/>
      <c r="B62" s="35"/>
      <c r="C62" s="71"/>
      <c r="D62" s="71"/>
      <c r="E62" s="72"/>
      <c r="F62" s="29"/>
      <c r="G62" s="71"/>
      <c r="H62" s="71"/>
      <c r="I62" s="72"/>
      <c r="J62" s="29"/>
      <c r="K62" s="71"/>
      <c r="L62" s="71"/>
      <c r="M62" s="72"/>
      <c r="N62" s="29"/>
      <c r="O62" s="71"/>
      <c r="P62" s="71"/>
      <c r="Q62" s="72"/>
    </row>
    <row r="63" spans="1:17">
      <c r="A63" s="11"/>
      <c r="B63" s="70" t="s">
        <v>110</v>
      </c>
      <c r="C63" s="63">
        <v>338</v>
      </c>
      <c r="D63" s="63"/>
      <c r="E63" s="34"/>
      <c r="F63" s="33"/>
      <c r="G63" s="63">
        <v>852</v>
      </c>
      <c r="H63" s="63"/>
      <c r="I63" s="34"/>
      <c r="J63" s="33"/>
      <c r="K63" s="63">
        <v>722</v>
      </c>
      <c r="L63" s="63"/>
      <c r="M63" s="34"/>
      <c r="N63" s="33"/>
      <c r="O63" s="65">
        <v>1744</v>
      </c>
      <c r="P63" s="65"/>
      <c r="Q63" s="34"/>
    </row>
    <row r="64" spans="1:17" ht="15.75" thickBot="1">
      <c r="A64" s="11"/>
      <c r="B64" s="70"/>
      <c r="C64" s="75"/>
      <c r="D64" s="75"/>
      <c r="E64" s="42"/>
      <c r="F64" s="33"/>
      <c r="G64" s="75"/>
      <c r="H64" s="75"/>
      <c r="I64" s="42"/>
      <c r="J64" s="33"/>
      <c r="K64" s="75"/>
      <c r="L64" s="75"/>
      <c r="M64" s="42"/>
      <c r="N64" s="33"/>
      <c r="O64" s="41"/>
      <c r="P64" s="41"/>
      <c r="Q64" s="42"/>
    </row>
    <row r="65" spans="1:17">
      <c r="A65" s="11"/>
      <c r="B65" s="91" t="s">
        <v>410</v>
      </c>
      <c r="C65" s="44" t="s">
        <v>294</v>
      </c>
      <c r="D65" s="78" t="s">
        <v>411</v>
      </c>
      <c r="E65" s="44" t="s">
        <v>381</v>
      </c>
      <c r="F65" s="29"/>
      <c r="G65" s="44" t="s">
        <v>294</v>
      </c>
      <c r="H65" s="78">
        <v>108</v>
      </c>
      <c r="I65" s="48"/>
      <c r="J65" s="29"/>
      <c r="K65" s="44" t="s">
        <v>294</v>
      </c>
      <c r="L65" s="78" t="s">
        <v>412</v>
      </c>
      <c r="M65" s="44" t="s">
        <v>381</v>
      </c>
      <c r="N65" s="29"/>
      <c r="O65" s="44" t="s">
        <v>294</v>
      </c>
      <c r="P65" s="78">
        <v>268</v>
      </c>
      <c r="Q65" s="48"/>
    </row>
    <row r="66" spans="1:17" ht="15.75" thickBot="1">
      <c r="A66" s="11"/>
      <c r="B66" s="91"/>
      <c r="C66" s="45"/>
      <c r="D66" s="92"/>
      <c r="E66" s="45"/>
      <c r="F66" s="29"/>
      <c r="G66" s="45"/>
      <c r="H66" s="92"/>
      <c r="I66" s="49"/>
      <c r="J66" s="29"/>
      <c r="K66" s="45"/>
      <c r="L66" s="92"/>
      <c r="M66" s="45"/>
      <c r="N66" s="29"/>
      <c r="O66" s="45"/>
      <c r="P66" s="92"/>
      <c r="Q66" s="49"/>
    </row>
    <row r="67" spans="1:17" ht="15.75" thickTop="1">
      <c r="A67" s="11"/>
      <c r="B67" s="35" t="s">
        <v>413</v>
      </c>
      <c r="C67" s="35"/>
      <c r="D67" s="35"/>
      <c r="E67" s="35"/>
      <c r="F67" s="35"/>
      <c r="G67" s="35"/>
      <c r="H67" s="35"/>
      <c r="I67" s="35"/>
      <c r="J67" s="35"/>
      <c r="K67" s="35"/>
      <c r="L67" s="35"/>
      <c r="M67" s="35"/>
      <c r="N67" s="35"/>
      <c r="O67" s="35"/>
      <c r="P67" s="35"/>
      <c r="Q67" s="35"/>
    </row>
    <row r="68" spans="1:17">
      <c r="A68" s="11"/>
      <c r="B68" s="18"/>
      <c r="C68" s="18"/>
    </row>
    <row r="69" spans="1:17" ht="22.5">
      <c r="A69" s="11"/>
      <c r="B69" s="83">
        <v>-1</v>
      </c>
      <c r="C69" s="84" t="s">
        <v>414</v>
      </c>
    </row>
  </sheetData>
  <mergeCells count="293">
    <mergeCell ref="B67:Q67"/>
    <mergeCell ref="B5:Q5"/>
    <mergeCell ref="B6:Q6"/>
    <mergeCell ref="B7:Q7"/>
    <mergeCell ref="B8:Q8"/>
    <mergeCell ref="B9:Q9"/>
    <mergeCell ref="B10:Q10"/>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7:N38"/>
    <mergeCell ref="B41:Q41"/>
    <mergeCell ref="C43:I43"/>
    <mergeCell ref="K43:Q43"/>
    <mergeCell ref="C44:E44"/>
    <mergeCell ref="G44:I44"/>
    <mergeCell ref="K44:M44"/>
    <mergeCell ref="O44:Q44"/>
    <mergeCell ref="B39:Q39"/>
    <mergeCell ref="B40:Q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7"/>
  <sheetViews>
    <sheetView showGridLines="0" workbookViewId="0"/>
  </sheetViews>
  <sheetFormatPr defaultRowHeight="15"/>
  <cols>
    <col min="1" max="3" width="36.5703125" bestFit="1" customWidth="1"/>
    <col min="4" max="4" width="29.42578125" customWidth="1"/>
    <col min="5" max="5" width="6.7109375" customWidth="1"/>
    <col min="6" max="6" width="18" customWidth="1"/>
    <col min="7" max="7" width="6.7109375" customWidth="1"/>
    <col min="8" max="8" width="29.42578125" customWidth="1"/>
    <col min="9" max="9" width="24.42578125" customWidth="1"/>
    <col min="10" max="11" width="9.28515625" customWidth="1"/>
    <col min="12" max="12" width="22.28515625" customWidth="1"/>
    <col min="13" max="13" width="27.28515625" customWidth="1"/>
    <col min="14" max="14" width="18" customWidth="1"/>
    <col min="15" max="15" width="14.28515625" customWidth="1"/>
    <col min="16" max="16" width="24.42578125" customWidth="1"/>
    <col min="17" max="17" width="9" customWidth="1"/>
    <col min="18" max="18" width="16.85546875" customWidth="1"/>
    <col min="19" max="19" width="24.42578125" customWidth="1"/>
    <col min="20" max="20" width="18" customWidth="1"/>
    <col min="21" max="21" width="16.85546875" customWidth="1"/>
    <col min="22" max="22" width="7.140625" customWidth="1"/>
    <col min="23" max="23" width="6.7109375" customWidth="1"/>
    <col min="24" max="24" width="18" customWidth="1"/>
    <col min="25" max="25" width="7.140625" customWidth="1"/>
    <col min="26" max="26" width="34.28515625" customWidth="1"/>
    <col min="27" max="27" width="14.28515625" customWidth="1"/>
    <col min="28" max="28" width="18" customWidth="1"/>
    <col min="29" max="30" width="34.28515625" customWidth="1"/>
    <col min="31" max="31" width="6.7109375" customWidth="1"/>
    <col min="32" max="32" width="18" customWidth="1"/>
    <col min="33" max="33" width="34.28515625" customWidth="1"/>
  </cols>
  <sheetData>
    <row r="1" spans="1:33"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60">
      <c r="A3" s="3" t="s">
        <v>41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8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55" t="s">
        <v>282</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row>
    <row r="6" spans="1:33">
      <c r="A6" s="11"/>
      <c r="B6" s="56" t="s">
        <v>416</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1"/>
      <c r="B7" s="28"/>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33">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33">
      <c r="A9" s="11"/>
      <c r="B9" s="101"/>
      <c r="C9" s="101"/>
      <c r="D9" s="101"/>
      <c r="E9" s="29"/>
      <c r="F9" s="29"/>
      <c r="G9" s="101"/>
      <c r="H9" s="101"/>
      <c r="I9" s="101"/>
      <c r="J9" s="29"/>
      <c r="K9" s="101"/>
      <c r="L9" s="101"/>
      <c r="M9" s="101"/>
      <c r="N9" s="29"/>
      <c r="O9" s="101"/>
      <c r="P9" s="101"/>
      <c r="Q9" s="29"/>
      <c r="R9" s="102" t="s">
        <v>417</v>
      </c>
      <c r="S9" s="102"/>
      <c r="T9" s="102"/>
      <c r="U9" s="102"/>
      <c r="V9" s="102"/>
      <c r="W9" s="102"/>
      <c r="X9" s="102"/>
      <c r="Y9" s="102"/>
      <c r="Z9" s="29"/>
      <c r="AA9" s="102" t="s">
        <v>418</v>
      </c>
      <c r="AB9" s="102"/>
    </row>
    <row r="10" spans="1:33" ht="15.75" thickBot="1">
      <c r="A10" s="11"/>
      <c r="B10" s="101"/>
      <c r="C10" s="101"/>
      <c r="D10" s="101"/>
      <c r="E10" s="29"/>
      <c r="F10" s="29"/>
      <c r="G10" s="101"/>
      <c r="H10" s="101"/>
      <c r="I10" s="101"/>
      <c r="J10" s="29"/>
      <c r="K10" s="101"/>
      <c r="L10" s="101"/>
      <c r="M10" s="101"/>
      <c r="N10" s="29"/>
      <c r="O10" s="101"/>
      <c r="P10" s="101"/>
      <c r="Q10" s="29"/>
      <c r="R10" s="103"/>
      <c r="S10" s="103"/>
      <c r="T10" s="103"/>
      <c r="U10" s="103"/>
      <c r="V10" s="103"/>
      <c r="W10" s="103"/>
      <c r="X10" s="103"/>
      <c r="Y10" s="103"/>
      <c r="Z10" s="29"/>
      <c r="AA10" s="102" t="s">
        <v>419</v>
      </c>
      <c r="AB10" s="102"/>
    </row>
    <row r="11" spans="1:33">
      <c r="A11" s="11"/>
      <c r="B11" s="101"/>
      <c r="C11" s="102" t="s">
        <v>421</v>
      </c>
      <c r="D11" s="102"/>
      <c r="E11" s="102"/>
      <c r="F11" s="29"/>
      <c r="G11" s="102" t="s">
        <v>422</v>
      </c>
      <c r="H11" s="102"/>
      <c r="I11" s="102"/>
      <c r="J11" s="29"/>
      <c r="K11" s="102" t="s">
        <v>424</v>
      </c>
      <c r="L11" s="102"/>
      <c r="M11" s="102"/>
      <c r="N11" s="29"/>
      <c r="O11" s="102" t="s">
        <v>426</v>
      </c>
      <c r="P11" s="102"/>
      <c r="Q11" s="29"/>
      <c r="R11" s="104" t="s">
        <v>429</v>
      </c>
      <c r="S11" s="104"/>
      <c r="T11" s="48"/>
      <c r="U11" s="104" t="s">
        <v>430</v>
      </c>
      <c r="V11" s="104"/>
      <c r="W11" s="48"/>
      <c r="X11" s="104" t="s">
        <v>433</v>
      </c>
      <c r="Y11" s="104"/>
      <c r="Z11" s="29"/>
      <c r="AA11" s="102" t="s">
        <v>420</v>
      </c>
      <c r="AB11" s="102"/>
    </row>
    <row r="12" spans="1:33">
      <c r="A12" s="11"/>
      <c r="B12" s="101"/>
      <c r="C12" s="102"/>
      <c r="D12" s="102"/>
      <c r="E12" s="102"/>
      <c r="F12" s="29"/>
      <c r="G12" s="102" t="s">
        <v>423</v>
      </c>
      <c r="H12" s="102"/>
      <c r="I12" s="102"/>
      <c r="J12" s="29"/>
      <c r="K12" s="102" t="s">
        <v>425</v>
      </c>
      <c r="L12" s="102"/>
      <c r="M12" s="102"/>
      <c r="N12" s="29"/>
      <c r="O12" s="102" t="s">
        <v>427</v>
      </c>
      <c r="P12" s="102"/>
      <c r="Q12" s="29"/>
      <c r="R12" s="102"/>
      <c r="S12" s="102"/>
      <c r="T12" s="29"/>
      <c r="U12" s="102" t="s">
        <v>431</v>
      </c>
      <c r="V12" s="102"/>
      <c r="W12" s="29"/>
      <c r="X12" s="102"/>
      <c r="Y12" s="102"/>
      <c r="Z12" s="29"/>
      <c r="AA12" s="10"/>
      <c r="AB12" s="10"/>
    </row>
    <row r="13" spans="1:33" ht="15.75" thickBot="1">
      <c r="A13" s="11"/>
      <c r="B13" s="101"/>
      <c r="C13" s="103"/>
      <c r="D13" s="103"/>
      <c r="E13" s="103"/>
      <c r="F13" s="29"/>
      <c r="G13" s="32"/>
      <c r="H13" s="32"/>
      <c r="I13" s="32"/>
      <c r="J13" s="29"/>
      <c r="K13" s="32"/>
      <c r="L13" s="32"/>
      <c r="M13" s="32"/>
      <c r="N13" s="29"/>
      <c r="O13" s="103" t="s">
        <v>428</v>
      </c>
      <c r="P13" s="103"/>
      <c r="Q13" s="29"/>
      <c r="R13" s="103"/>
      <c r="S13" s="103"/>
      <c r="T13" s="29"/>
      <c r="U13" s="103" t="s">
        <v>432</v>
      </c>
      <c r="V13" s="103"/>
      <c r="W13" s="29"/>
      <c r="X13" s="103"/>
      <c r="Y13" s="103"/>
      <c r="Z13" s="29"/>
      <c r="AA13" s="32"/>
      <c r="AB13" s="32"/>
    </row>
    <row r="14" spans="1:33">
      <c r="A14" s="11"/>
      <c r="B14" s="94" t="s">
        <v>434</v>
      </c>
      <c r="C14" s="106"/>
      <c r="D14" s="106"/>
      <c r="E14" s="19"/>
      <c r="F14" s="19"/>
      <c r="G14" s="106"/>
      <c r="H14" s="106"/>
      <c r="I14" s="106"/>
      <c r="J14" s="19"/>
      <c r="K14" s="106"/>
      <c r="L14" s="106"/>
      <c r="M14" s="106"/>
      <c r="N14" s="19"/>
      <c r="O14" s="106"/>
      <c r="P14" s="106"/>
      <c r="Q14" s="19"/>
      <c r="R14" s="106"/>
      <c r="S14" s="106"/>
      <c r="T14" s="19"/>
      <c r="U14" s="106"/>
      <c r="V14" s="106"/>
      <c r="W14" s="19"/>
      <c r="X14" s="106"/>
      <c r="Y14" s="106"/>
      <c r="Z14" s="19"/>
      <c r="AA14" s="106"/>
      <c r="AB14" s="106"/>
    </row>
    <row r="15" spans="1:33">
      <c r="A15" s="11"/>
      <c r="B15" s="107" t="s">
        <v>435</v>
      </c>
      <c r="C15" s="108">
        <v>18</v>
      </c>
      <c r="D15" s="33"/>
      <c r="E15" s="33"/>
      <c r="F15" s="33"/>
      <c r="G15" s="107" t="s">
        <v>294</v>
      </c>
      <c r="H15" s="109">
        <v>538762</v>
      </c>
      <c r="I15" s="33"/>
      <c r="J15" s="33"/>
      <c r="K15" s="107" t="s">
        <v>294</v>
      </c>
      <c r="L15" s="109">
        <v>505690</v>
      </c>
      <c r="M15" s="33"/>
      <c r="N15" s="33"/>
      <c r="O15" s="108">
        <v>42.4</v>
      </c>
      <c r="P15" s="107" t="s">
        <v>436</v>
      </c>
      <c r="Q15" s="33"/>
      <c r="R15" s="108">
        <v>13.21</v>
      </c>
      <c r="S15" s="107" t="s">
        <v>436</v>
      </c>
      <c r="T15" s="33"/>
      <c r="U15" s="108">
        <v>7.49</v>
      </c>
      <c r="V15" s="107" t="s">
        <v>436</v>
      </c>
      <c r="W15" s="33"/>
      <c r="X15" s="108">
        <v>11.26</v>
      </c>
      <c r="Y15" s="107" t="s">
        <v>436</v>
      </c>
      <c r="Z15" s="33"/>
      <c r="AA15" s="108">
        <v>82</v>
      </c>
      <c r="AB15" s="107" t="s">
        <v>436</v>
      </c>
    </row>
    <row r="16" spans="1:33">
      <c r="A16" s="11"/>
      <c r="B16" s="107"/>
      <c r="C16" s="108"/>
      <c r="D16" s="33"/>
      <c r="E16" s="33"/>
      <c r="F16" s="33"/>
      <c r="G16" s="107"/>
      <c r="H16" s="109"/>
      <c r="I16" s="33"/>
      <c r="J16" s="33"/>
      <c r="K16" s="107"/>
      <c r="L16" s="109"/>
      <c r="M16" s="33"/>
      <c r="N16" s="33"/>
      <c r="O16" s="108"/>
      <c r="P16" s="107"/>
      <c r="Q16" s="33"/>
      <c r="R16" s="108"/>
      <c r="S16" s="107"/>
      <c r="T16" s="33"/>
      <c r="U16" s="108"/>
      <c r="V16" s="107"/>
      <c r="W16" s="33"/>
      <c r="X16" s="108"/>
      <c r="Y16" s="107"/>
      <c r="Z16" s="33"/>
      <c r="AA16" s="108"/>
      <c r="AB16" s="107"/>
    </row>
    <row r="17" spans="1:28">
      <c r="A17" s="11"/>
      <c r="B17" s="105" t="s">
        <v>437</v>
      </c>
      <c r="C17" s="110">
        <v>8</v>
      </c>
      <c r="D17" s="29"/>
      <c r="E17" s="29"/>
      <c r="F17" s="29"/>
      <c r="G17" s="111">
        <v>155840</v>
      </c>
      <c r="H17" s="111"/>
      <c r="I17" s="29"/>
      <c r="J17" s="29"/>
      <c r="K17" s="111">
        <v>155958</v>
      </c>
      <c r="L17" s="111"/>
      <c r="M17" s="29"/>
      <c r="N17" s="29"/>
      <c r="O17" s="110">
        <v>12.2</v>
      </c>
      <c r="P17" s="105" t="s">
        <v>436</v>
      </c>
      <c r="Q17" s="29"/>
      <c r="R17" s="110">
        <v>13.44</v>
      </c>
      <c r="S17" s="105" t="s">
        <v>436</v>
      </c>
      <c r="T17" s="29"/>
      <c r="U17" s="110">
        <v>13.46</v>
      </c>
      <c r="V17" s="105" t="s">
        <v>436</v>
      </c>
      <c r="W17" s="29"/>
      <c r="X17" s="110">
        <v>13.81</v>
      </c>
      <c r="Y17" s="105" t="s">
        <v>436</v>
      </c>
      <c r="Z17" s="29"/>
      <c r="AA17" s="110">
        <v>80</v>
      </c>
      <c r="AB17" s="105" t="s">
        <v>436</v>
      </c>
    </row>
    <row r="18" spans="1:28">
      <c r="A18" s="11"/>
      <c r="B18" s="105"/>
      <c r="C18" s="110"/>
      <c r="D18" s="29"/>
      <c r="E18" s="29"/>
      <c r="F18" s="29"/>
      <c r="G18" s="111"/>
      <c r="H18" s="111"/>
      <c r="I18" s="29"/>
      <c r="J18" s="29"/>
      <c r="K18" s="111"/>
      <c r="L18" s="111"/>
      <c r="M18" s="29"/>
      <c r="N18" s="29"/>
      <c r="O18" s="110"/>
      <c r="P18" s="105"/>
      <c r="Q18" s="29"/>
      <c r="R18" s="110"/>
      <c r="S18" s="105"/>
      <c r="T18" s="29"/>
      <c r="U18" s="110"/>
      <c r="V18" s="105"/>
      <c r="W18" s="29"/>
      <c r="X18" s="110"/>
      <c r="Y18" s="105"/>
      <c r="Z18" s="29"/>
      <c r="AA18" s="110"/>
      <c r="AB18" s="105"/>
    </row>
    <row r="19" spans="1:28">
      <c r="A19" s="11"/>
      <c r="B19" s="112" t="s">
        <v>438</v>
      </c>
      <c r="C19" s="108">
        <v>9</v>
      </c>
      <c r="D19" s="33"/>
      <c r="E19" s="33"/>
      <c r="F19" s="33"/>
      <c r="G19" s="109">
        <v>302728</v>
      </c>
      <c r="H19" s="109"/>
      <c r="I19" s="33"/>
      <c r="J19" s="33"/>
      <c r="K19" s="109">
        <v>310549</v>
      </c>
      <c r="L19" s="109"/>
      <c r="M19" s="33"/>
      <c r="N19" s="33"/>
      <c r="O19" s="108">
        <v>23.9</v>
      </c>
      <c r="P19" s="107" t="s">
        <v>436</v>
      </c>
      <c r="Q19" s="33"/>
      <c r="R19" s="108">
        <v>12.6</v>
      </c>
      <c r="S19" s="107" t="s">
        <v>436</v>
      </c>
      <c r="T19" s="33"/>
      <c r="U19" s="108">
        <v>12.33</v>
      </c>
      <c r="V19" s="107" t="s">
        <v>436</v>
      </c>
      <c r="W19" s="33"/>
      <c r="X19" s="108">
        <v>12.92</v>
      </c>
      <c r="Y19" s="107" t="s">
        <v>436</v>
      </c>
      <c r="Z19" s="33"/>
      <c r="AA19" s="108">
        <v>27.1</v>
      </c>
      <c r="AB19" s="107" t="s">
        <v>436</v>
      </c>
    </row>
    <row r="20" spans="1:28">
      <c r="A20" s="11"/>
      <c r="B20" s="112"/>
      <c r="C20" s="108"/>
      <c r="D20" s="33"/>
      <c r="E20" s="33"/>
      <c r="F20" s="33"/>
      <c r="G20" s="109"/>
      <c r="H20" s="109"/>
      <c r="I20" s="33"/>
      <c r="J20" s="33"/>
      <c r="K20" s="109"/>
      <c r="L20" s="109"/>
      <c r="M20" s="33"/>
      <c r="N20" s="33"/>
      <c r="O20" s="108"/>
      <c r="P20" s="107"/>
      <c r="Q20" s="33"/>
      <c r="R20" s="108"/>
      <c r="S20" s="107"/>
      <c r="T20" s="33"/>
      <c r="U20" s="108"/>
      <c r="V20" s="107"/>
      <c r="W20" s="33"/>
      <c r="X20" s="108"/>
      <c r="Y20" s="107"/>
      <c r="Z20" s="33"/>
      <c r="AA20" s="108"/>
      <c r="AB20" s="107"/>
    </row>
    <row r="21" spans="1:28">
      <c r="A21" s="11"/>
      <c r="B21" s="113" t="s">
        <v>439</v>
      </c>
      <c r="C21" s="110">
        <v>4</v>
      </c>
      <c r="D21" s="29"/>
      <c r="E21" s="29"/>
      <c r="F21" s="29"/>
      <c r="G21" s="111">
        <v>230343</v>
      </c>
      <c r="H21" s="111"/>
      <c r="I21" s="29"/>
      <c r="J21" s="29"/>
      <c r="K21" s="111">
        <v>238082</v>
      </c>
      <c r="L21" s="111"/>
      <c r="M21" s="29"/>
      <c r="N21" s="29"/>
      <c r="O21" s="110">
        <v>18.2</v>
      </c>
      <c r="P21" s="105" t="s">
        <v>436</v>
      </c>
      <c r="Q21" s="29"/>
      <c r="R21" s="110">
        <v>12.45</v>
      </c>
      <c r="S21" s="105" t="s">
        <v>436</v>
      </c>
      <c r="T21" s="29"/>
      <c r="U21" s="110" t="s">
        <v>298</v>
      </c>
      <c r="V21" s="29"/>
      <c r="W21" s="29"/>
      <c r="X21" s="110">
        <v>12.94</v>
      </c>
      <c r="Y21" s="105" t="s">
        <v>436</v>
      </c>
      <c r="Z21" s="29"/>
      <c r="AA21" s="110" t="s">
        <v>298</v>
      </c>
      <c r="AB21" s="29"/>
    </row>
    <row r="22" spans="1:28" ht="15.75" thickBot="1">
      <c r="A22" s="11"/>
      <c r="B22" s="113"/>
      <c r="C22" s="114"/>
      <c r="D22" s="72"/>
      <c r="E22" s="72"/>
      <c r="F22" s="29"/>
      <c r="G22" s="115"/>
      <c r="H22" s="115"/>
      <c r="I22" s="72"/>
      <c r="J22" s="29"/>
      <c r="K22" s="115"/>
      <c r="L22" s="115"/>
      <c r="M22" s="72"/>
      <c r="N22" s="29"/>
      <c r="O22" s="114"/>
      <c r="P22" s="116"/>
      <c r="Q22" s="29"/>
      <c r="R22" s="114"/>
      <c r="S22" s="116"/>
      <c r="T22" s="29"/>
      <c r="U22" s="114"/>
      <c r="V22" s="72"/>
      <c r="W22" s="29"/>
      <c r="X22" s="114"/>
      <c r="Y22" s="116"/>
      <c r="Z22" s="72"/>
      <c r="AA22" s="114"/>
      <c r="AB22" s="72"/>
    </row>
    <row r="23" spans="1:28">
      <c r="A23" s="11"/>
      <c r="B23" s="117" t="s">
        <v>440</v>
      </c>
      <c r="C23" s="118">
        <v>39</v>
      </c>
      <c r="D23" s="34"/>
      <c r="E23" s="34"/>
      <c r="F23" s="33"/>
      <c r="G23" s="120">
        <v>1227673</v>
      </c>
      <c r="H23" s="120"/>
      <c r="I23" s="34"/>
      <c r="J23" s="33"/>
      <c r="K23" s="120">
        <v>1210279</v>
      </c>
      <c r="L23" s="120"/>
      <c r="M23" s="34"/>
      <c r="N23" s="33"/>
      <c r="O23" s="118">
        <v>96.7</v>
      </c>
      <c r="P23" s="122" t="s">
        <v>436</v>
      </c>
      <c r="Q23" s="33"/>
      <c r="R23" s="118">
        <v>12.68</v>
      </c>
      <c r="S23" s="122" t="s">
        <v>436</v>
      </c>
      <c r="T23" s="33"/>
      <c r="U23" s="118">
        <v>9.1300000000000008</v>
      </c>
      <c r="V23" s="122" t="s">
        <v>436</v>
      </c>
      <c r="W23" s="33"/>
      <c r="X23" s="118">
        <v>12.31</v>
      </c>
      <c r="Y23" s="122" t="s">
        <v>436</v>
      </c>
      <c r="Z23" s="34"/>
      <c r="AA23" s="118">
        <v>52.2</v>
      </c>
      <c r="AB23" s="122" t="s">
        <v>436</v>
      </c>
    </row>
    <row r="24" spans="1:28" ht="15.75" thickBot="1">
      <c r="A24" s="11"/>
      <c r="B24" s="117"/>
      <c r="C24" s="119"/>
      <c r="D24" s="42"/>
      <c r="E24" s="42"/>
      <c r="F24" s="33"/>
      <c r="G24" s="121"/>
      <c r="H24" s="121"/>
      <c r="I24" s="42"/>
      <c r="J24" s="33"/>
      <c r="K24" s="121"/>
      <c r="L24" s="121"/>
      <c r="M24" s="42"/>
      <c r="N24" s="33"/>
      <c r="O24" s="119"/>
      <c r="P24" s="123"/>
      <c r="Q24" s="33"/>
      <c r="R24" s="119"/>
      <c r="S24" s="123"/>
      <c r="T24" s="33"/>
      <c r="U24" s="119"/>
      <c r="V24" s="123"/>
      <c r="W24" s="33"/>
      <c r="X24" s="119"/>
      <c r="Y24" s="123"/>
      <c r="Z24" s="67"/>
      <c r="AA24" s="119"/>
      <c r="AB24" s="123"/>
    </row>
    <row r="25" spans="1:28">
      <c r="A25" s="11"/>
      <c r="B25" s="124" t="s">
        <v>441</v>
      </c>
      <c r="C25" s="48"/>
      <c r="D25" s="48"/>
      <c r="E25" s="48"/>
      <c r="F25" s="29"/>
      <c r="G25" s="48"/>
      <c r="H25" s="48"/>
      <c r="I25" s="48"/>
      <c r="J25" s="29"/>
      <c r="K25" s="48"/>
      <c r="L25" s="48"/>
      <c r="M25" s="48"/>
      <c r="N25" s="29"/>
      <c r="O25" s="125"/>
      <c r="P25" s="48"/>
      <c r="Q25" s="29"/>
      <c r="R25" s="48"/>
      <c r="S25" s="48"/>
      <c r="T25" s="29"/>
      <c r="U25" s="48"/>
      <c r="V25" s="48"/>
      <c r="W25" s="29"/>
      <c r="X25" s="48"/>
      <c r="Y25" s="48"/>
      <c r="Z25" s="29"/>
      <c r="AA25" s="48"/>
      <c r="AB25" s="48"/>
    </row>
    <row r="26" spans="1:28">
      <c r="A26" s="11"/>
      <c r="B26" s="124"/>
      <c r="C26" s="29"/>
      <c r="D26" s="29"/>
      <c r="E26" s="29"/>
      <c r="F26" s="29"/>
      <c r="G26" s="29"/>
      <c r="H26" s="29"/>
      <c r="I26" s="29"/>
      <c r="J26" s="29"/>
      <c r="K26" s="29"/>
      <c r="L26" s="29"/>
      <c r="M26" s="29"/>
      <c r="N26" s="29"/>
      <c r="O26" s="113"/>
      <c r="P26" s="29"/>
      <c r="Q26" s="29"/>
      <c r="R26" s="29"/>
      <c r="S26" s="29"/>
      <c r="T26" s="29"/>
      <c r="U26" s="29"/>
      <c r="V26" s="29"/>
      <c r="W26" s="29"/>
      <c r="X26" s="29"/>
      <c r="Y26" s="29"/>
      <c r="Z26" s="29"/>
      <c r="AA26" s="29"/>
      <c r="AB26" s="29"/>
    </row>
    <row r="27" spans="1:28">
      <c r="A27" s="11"/>
      <c r="B27" s="107" t="s">
        <v>435</v>
      </c>
      <c r="C27" s="108">
        <v>2</v>
      </c>
      <c r="D27" s="33"/>
      <c r="E27" s="33"/>
      <c r="F27" s="33"/>
      <c r="G27" s="109">
        <v>26957</v>
      </c>
      <c r="H27" s="109"/>
      <c r="I27" s="33"/>
      <c r="J27" s="33"/>
      <c r="K27" s="109">
        <v>11607</v>
      </c>
      <c r="L27" s="109"/>
      <c r="M27" s="33"/>
      <c r="N27" s="33"/>
      <c r="O27" s="108">
        <v>2.1</v>
      </c>
      <c r="P27" s="107" t="s">
        <v>436</v>
      </c>
      <c r="Q27" s="33"/>
      <c r="R27" s="108" t="s">
        <v>298</v>
      </c>
      <c r="S27" s="33"/>
      <c r="T27" s="33"/>
      <c r="U27" s="108">
        <v>1.27</v>
      </c>
      <c r="V27" s="107" t="s">
        <v>436</v>
      </c>
      <c r="W27" s="33"/>
      <c r="X27" s="108">
        <v>3.01</v>
      </c>
      <c r="Y27" s="107" t="s">
        <v>436</v>
      </c>
      <c r="Z27" s="33"/>
      <c r="AA27" s="108">
        <v>100</v>
      </c>
      <c r="AB27" s="107" t="s">
        <v>436</v>
      </c>
    </row>
    <row r="28" spans="1:28">
      <c r="A28" s="11"/>
      <c r="B28" s="107"/>
      <c r="C28" s="108"/>
      <c r="D28" s="33"/>
      <c r="E28" s="33"/>
      <c r="F28" s="33"/>
      <c r="G28" s="109"/>
      <c r="H28" s="109"/>
      <c r="I28" s="33"/>
      <c r="J28" s="33"/>
      <c r="K28" s="109"/>
      <c r="L28" s="109"/>
      <c r="M28" s="33"/>
      <c r="N28" s="33"/>
      <c r="O28" s="108"/>
      <c r="P28" s="107"/>
      <c r="Q28" s="33"/>
      <c r="R28" s="108"/>
      <c r="S28" s="33"/>
      <c r="T28" s="33"/>
      <c r="U28" s="108"/>
      <c r="V28" s="107"/>
      <c r="W28" s="33"/>
      <c r="X28" s="108"/>
      <c r="Y28" s="107"/>
      <c r="Z28" s="33"/>
      <c r="AA28" s="108"/>
      <c r="AB28" s="107"/>
    </row>
    <row r="29" spans="1:28">
      <c r="A29" s="11"/>
      <c r="B29" s="105" t="s">
        <v>437</v>
      </c>
      <c r="C29" s="110">
        <v>1</v>
      </c>
      <c r="D29" s="29"/>
      <c r="E29" s="29"/>
      <c r="F29" s="29"/>
      <c r="G29" s="111">
        <v>11000</v>
      </c>
      <c r="H29" s="111"/>
      <c r="I29" s="29"/>
      <c r="J29" s="29"/>
      <c r="K29" s="111">
        <v>10982</v>
      </c>
      <c r="L29" s="111"/>
      <c r="M29" s="29"/>
      <c r="N29" s="29"/>
      <c r="O29" s="110">
        <v>0.9</v>
      </c>
      <c r="P29" s="105" t="s">
        <v>436</v>
      </c>
      <c r="Q29" s="29"/>
      <c r="R29" s="110">
        <v>8</v>
      </c>
      <c r="S29" s="105" t="s">
        <v>436</v>
      </c>
      <c r="T29" s="29"/>
      <c r="U29" s="110" t="s">
        <v>298</v>
      </c>
      <c r="V29" s="29"/>
      <c r="W29" s="29"/>
      <c r="X29" s="110">
        <v>8.33</v>
      </c>
      <c r="Y29" s="105" t="s">
        <v>436</v>
      </c>
      <c r="Z29" s="29"/>
      <c r="AA29" s="110" t="s">
        <v>298</v>
      </c>
      <c r="AB29" s="29"/>
    </row>
    <row r="30" spans="1:28">
      <c r="A30" s="11"/>
      <c r="B30" s="105"/>
      <c r="C30" s="110"/>
      <c r="D30" s="29"/>
      <c r="E30" s="29"/>
      <c r="F30" s="29"/>
      <c r="G30" s="111"/>
      <c r="H30" s="111"/>
      <c r="I30" s="29"/>
      <c r="J30" s="29"/>
      <c r="K30" s="111"/>
      <c r="L30" s="111"/>
      <c r="M30" s="29"/>
      <c r="N30" s="29"/>
      <c r="O30" s="110"/>
      <c r="P30" s="105"/>
      <c r="Q30" s="29"/>
      <c r="R30" s="110"/>
      <c r="S30" s="105"/>
      <c r="T30" s="29"/>
      <c r="U30" s="110"/>
      <c r="V30" s="29"/>
      <c r="W30" s="29"/>
      <c r="X30" s="110"/>
      <c r="Y30" s="105"/>
      <c r="Z30" s="29"/>
      <c r="AA30" s="110"/>
      <c r="AB30" s="29"/>
    </row>
    <row r="31" spans="1:28">
      <c r="A31" s="11"/>
      <c r="B31" s="107" t="s">
        <v>442</v>
      </c>
      <c r="C31" s="108">
        <v>6</v>
      </c>
      <c r="D31" s="33"/>
      <c r="E31" s="33"/>
      <c r="F31" s="33"/>
      <c r="G31" s="109">
        <v>3353</v>
      </c>
      <c r="H31" s="109"/>
      <c r="I31" s="33"/>
      <c r="J31" s="33"/>
      <c r="K31" s="109">
        <v>3353</v>
      </c>
      <c r="L31" s="109"/>
      <c r="M31" s="33"/>
      <c r="N31" s="33"/>
      <c r="O31" s="108">
        <v>0.3</v>
      </c>
      <c r="P31" s="107" t="s">
        <v>436</v>
      </c>
      <c r="Q31" s="33"/>
      <c r="R31" s="108">
        <v>6.74</v>
      </c>
      <c r="S31" s="107" t="s">
        <v>436</v>
      </c>
      <c r="T31" s="33"/>
      <c r="U31" s="108" t="s">
        <v>298</v>
      </c>
      <c r="V31" s="33"/>
      <c r="W31" s="33"/>
      <c r="X31" s="108">
        <v>6.74</v>
      </c>
      <c r="Y31" s="107" t="s">
        <v>436</v>
      </c>
      <c r="Z31" s="33"/>
      <c r="AA31" s="108" t="s">
        <v>298</v>
      </c>
      <c r="AB31" s="33"/>
    </row>
    <row r="32" spans="1:28" ht="15.75" thickBot="1">
      <c r="A32" s="11"/>
      <c r="B32" s="107"/>
      <c r="C32" s="119"/>
      <c r="D32" s="42"/>
      <c r="E32" s="42"/>
      <c r="F32" s="33"/>
      <c r="G32" s="121"/>
      <c r="H32" s="121"/>
      <c r="I32" s="42"/>
      <c r="J32" s="33"/>
      <c r="K32" s="121"/>
      <c r="L32" s="121"/>
      <c r="M32" s="42"/>
      <c r="N32" s="33"/>
      <c r="O32" s="119"/>
      <c r="P32" s="123"/>
      <c r="Q32" s="33"/>
      <c r="R32" s="119"/>
      <c r="S32" s="123"/>
      <c r="T32" s="33"/>
      <c r="U32" s="119"/>
      <c r="V32" s="42"/>
      <c r="W32" s="33"/>
      <c r="X32" s="119"/>
      <c r="Y32" s="123"/>
      <c r="Z32" s="33"/>
      <c r="AA32" s="119"/>
      <c r="AB32" s="42"/>
    </row>
    <row r="33" spans="1:33">
      <c r="A33" s="11"/>
      <c r="B33" s="126" t="s">
        <v>443</v>
      </c>
      <c r="C33" s="127">
        <v>9</v>
      </c>
      <c r="D33" s="48"/>
      <c r="E33" s="48"/>
      <c r="F33" s="29"/>
      <c r="G33" s="128">
        <v>41310</v>
      </c>
      <c r="H33" s="128"/>
      <c r="I33" s="48"/>
      <c r="J33" s="29"/>
      <c r="K33" s="128">
        <v>25942</v>
      </c>
      <c r="L33" s="128"/>
      <c r="M33" s="48"/>
      <c r="N33" s="29"/>
      <c r="O33" s="127">
        <v>3.3</v>
      </c>
      <c r="P33" s="106" t="s">
        <v>436</v>
      </c>
      <c r="Q33" s="29"/>
      <c r="R33" s="127">
        <v>7.71</v>
      </c>
      <c r="S33" s="106" t="s">
        <v>436</v>
      </c>
      <c r="T33" s="29"/>
      <c r="U33" s="127">
        <v>1.27</v>
      </c>
      <c r="V33" s="106" t="s">
        <v>436</v>
      </c>
      <c r="W33" s="29"/>
      <c r="X33" s="127">
        <v>5.75</v>
      </c>
      <c r="Y33" s="106" t="s">
        <v>436</v>
      </c>
      <c r="Z33" s="29"/>
      <c r="AA33" s="127">
        <v>65.3</v>
      </c>
      <c r="AB33" s="106" t="s">
        <v>436</v>
      </c>
    </row>
    <row r="34" spans="1:33" ht="15.75" thickBot="1">
      <c r="A34" s="11"/>
      <c r="B34" s="126"/>
      <c r="C34" s="114"/>
      <c r="D34" s="72"/>
      <c r="E34" s="72"/>
      <c r="F34" s="29"/>
      <c r="G34" s="115"/>
      <c r="H34" s="115"/>
      <c r="I34" s="72"/>
      <c r="J34" s="29"/>
      <c r="K34" s="115"/>
      <c r="L34" s="115"/>
      <c r="M34" s="72"/>
      <c r="N34" s="29"/>
      <c r="O34" s="114"/>
      <c r="P34" s="116"/>
      <c r="Q34" s="29"/>
      <c r="R34" s="114"/>
      <c r="S34" s="116"/>
      <c r="T34" s="29"/>
      <c r="U34" s="114"/>
      <c r="V34" s="116"/>
      <c r="W34" s="29"/>
      <c r="X34" s="114"/>
      <c r="Y34" s="116"/>
      <c r="Z34" s="29"/>
      <c r="AA34" s="114"/>
      <c r="AB34" s="116"/>
    </row>
    <row r="35" spans="1:33">
      <c r="A35" s="11"/>
      <c r="B35" s="117" t="s">
        <v>144</v>
      </c>
      <c r="C35" s="118">
        <v>48</v>
      </c>
      <c r="D35" s="34"/>
      <c r="E35" s="34"/>
      <c r="F35" s="33"/>
      <c r="G35" s="122" t="s">
        <v>294</v>
      </c>
      <c r="H35" s="120">
        <v>1268983</v>
      </c>
      <c r="I35" s="34"/>
      <c r="J35" s="112"/>
      <c r="K35" s="122" t="s">
        <v>294</v>
      </c>
      <c r="L35" s="120">
        <v>1236221</v>
      </c>
      <c r="M35" s="34"/>
      <c r="N35" s="33"/>
      <c r="O35" s="118">
        <v>100</v>
      </c>
      <c r="P35" s="122" t="s">
        <v>436</v>
      </c>
      <c r="Q35" s="33"/>
      <c r="R35" s="118">
        <v>12.56</v>
      </c>
      <c r="S35" s="122" t="s">
        <v>436</v>
      </c>
      <c r="T35" s="33"/>
      <c r="U35" s="118">
        <v>8.8000000000000007</v>
      </c>
      <c r="V35" s="122" t="s">
        <v>436</v>
      </c>
      <c r="W35" s="33"/>
      <c r="X35" s="118">
        <v>12.16</v>
      </c>
      <c r="Y35" s="122" t="s">
        <v>436</v>
      </c>
      <c r="Z35" s="33"/>
      <c r="AA35" s="118">
        <v>52.6</v>
      </c>
      <c r="AB35" s="122" t="s">
        <v>436</v>
      </c>
    </row>
    <row r="36" spans="1:33" ht="15.75" thickBot="1">
      <c r="A36" s="11"/>
      <c r="B36" s="117"/>
      <c r="C36" s="129"/>
      <c r="D36" s="82"/>
      <c r="E36" s="82"/>
      <c r="F36" s="33"/>
      <c r="G36" s="130"/>
      <c r="H36" s="131"/>
      <c r="I36" s="82"/>
      <c r="J36" s="112"/>
      <c r="K36" s="130"/>
      <c r="L36" s="131"/>
      <c r="M36" s="82"/>
      <c r="N36" s="33"/>
      <c r="O36" s="129"/>
      <c r="P36" s="130"/>
      <c r="Q36" s="33"/>
      <c r="R36" s="129"/>
      <c r="S36" s="130"/>
      <c r="T36" s="33"/>
      <c r="U36" s="129"/>
      <c r="V36" s="130"/>
      <c r="W36" s="33"/>
      <c r="X36" s="129"/>
      <c r="Y36" s="130"/>
      <c r="Z36" s="33"/>
      <c r="AA36" s="129"/>
      <c r="AB36" s="130"/>
    </row>
    <row r="37" spans="1:33" ht="15.75" thickTop="1">
      <c r="A37" s="11"/>
      <c r="B37" s="58" t="s">
        <v>382</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row>
    <row r="38" spans="1:33">
      <c r="A38" s="11"/>
      <c r="B38" s="18"/>
      <c r="C38" s="18"/>
    </row>
    <row r="39" spans="1:33" ht="56.25">
      <c r="A39" s="11"/>
      <c r="B39" s="83">
        <v>-1</v>
      </c>
      <c r="C39" s="84" t="s">
        <v>444</v>
      </c>
    </row>
    <row r="40" spans="1:33">
      <c r="A40" s="11"/>
      <c r="B40" s="18"/>
      <c r="C40" s="18"/>
    </row>
    <row r="41" spans="1:33" ht="33.75">
      <c r="A41" s="11"/>
      <c r="B41" s="83">
        <v>-2</v>
      </c>
      <c r="C41" s="84" t="s">
        <v>445</v>
      </c>
    </row>
    <row r="42" spans="1:33">
      <c r="A42" s="11"/>
      <c r="B42" s="18"/>
      <c r="C42" s="18"/>
    </row>
    <row r="43" spans="1:33" ht="90">
      <c r="A43" s="11"/>
      <c r="B43" s="83">
        <v>-3</v>
      </c>
      <c r="C43" s="84" t="s">
        <v>446</v>
      </c>
    </row>
    <row r="44" spans="1:33">
      <c r="A44" s="11"/>
      <c r="B44" s="18"/>
      <c r="C44" s="18"/>
    </row>
    <row r="45" spans="1:33" ht="123.75">
      <c r="A45" s="11"/>
      <c r="B45" s="83">
        <v>-4</v>
      </c>
      <c r="C45" s="84" t="s">
        <v>447</v>
      </c>
    </row>
    <row r="46" spans="1:33">
      <c r="A46" s="11"/>
      <c r="B46" s="18"/>
      <c r="C46" s="18"/>
    </row>
    <row r="47" spans="1:33">
      <c r="A47" s="11"/>
      <c r="B47" s="83">
        <v>-5</v>
      </c>
      <c r="C47" s="84" t="s">
        <v>448</v>
      </c>
    </row>
    <row r="48" spans="1:33">
      <c r="A48" s="11"/>
      <c r="B48" s="18"/>
      <c r="C48" s="18"/>
    </row>
    <row r="49" spans="1:33" ht="33.75">
      <c r="A49" s="11"/>
      <c r="B49" s="83">
        <v>-6</v>
      </c>
      <c r="C49" s="84" t="s">
        <v>449</v>
      </c>
    </row>
    <row r="50" spans="1:33">
      <c r="A50" s="11"/>
      <c r="B50" s="18"/>
      <c r="C50" s="18"/>
    </row>
    <row r="51" spans="1:33" ht="45">
      <c r="A51" s="11"/>
      <c r="B51" s="83">
        <v>-7</v>
      </c>
      <c r="C51" s="132" t="s">
        <v>450</v>
      </c>
    </row>
    <row r="52" spans="1:33">
      <c r="A52" s="11"/>
      <c r="B52" s="18"/>
      <c r="C52" s="18"/>
    </row>
    <row r="53" spans="1:33" ht="45">
      <c r="A53" s="11"/>
      <c r="B53" s="83">
        <v>-8</v>
      </c>
      <c r="C53" s="84" t="s">
        <v>451</v>
      </c>
    </row>
    <row r="54" spans="1:33">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c r="A55" s="11"/>
      <c r="B55" s="56" t="s">
        <v>452</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1"/>
      <c r="B56" s="56" t="s">
        <v>453</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c r="A57" s="11"/>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row>
    <row r="58" spans="1:33">
      <c r="A58" s="11"/>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33">
      <c r="A59" s="11"/>
      <c r="B59" s="101"/>
      <c r="C59" s="133"/>
      <c r="D59" s="29"/>
      <c r="E59" s="29"/>
      <c r="F59" s="113"/>
      <c r="G59" s="101"/>
      <c r="H59" s="101"/>
      <c r="I59" s="101"/>
      <c r="J59" s="113"/>
      <c r="K59" s="101"/>
      <c r="L59" s="101"/>
      <c r="M59" s="101"/>
      <c r="N59" s="113"/>
      <c r="O59" s="101"/>
      <c r="P59" s="101"/>
      <c r="Q59" s="113"/>
      <c r="R59" s="102" t="s">
        <v>417</v>
      </c>
      <c r="S59" s="102"/>
      <c r="T59" s="102"/>
      <c r="U59" s="102"/>
      <c r="V59" s="102"/>
      <c r="W59" s="102"/>
      <c r="X59" s="102"/>
      <c r="Y59" s="102"/>
      <c r="Z59" s="113"/>
      <c r="AA59" s="102" t="s">
        <v>418</v>
      </c>
      <c r="AB59" s="102"/>
    </row>
    <row r="60" spans="1:33" ht="15.75" thickBot="1">
      <c r="A60" s="11"/>
      <c r="B60" s="101"/>
      <c r="C60" s="133"/>
      <c r="D60" s="29"/>
      <c r="E60" s="29"/>
      <c r="F60" s="113"/>
      <c r="G60" s="101"/>
      <c r="H60" s="101"/>
      <c r="I60" s="101"/>
      <c r="J60" s="113"/>
      <c r="K60" s="101"/>
      <c r="L60" s="101"/>
      <c r="M60" s="101"/>
      <c r="N60" s="113"/>
      <c r="O60" s="101"/>
      <c r="P60" s="101"/>
      <c r="Q60" s="113"/>
      <c r="R60" s="103"/>
      <c r="S60" s="103"/>
      <c r="T60" s="103"/>
      <c r="U60" s="103"/>
      <c r="V60" s="103"/>
      <c r="W60" s="103"/>
      <c r="X60" s="103"/>
      <c r="Y60" s="103"/>
      <c r="Z60" s="113"/>
      <c r="AA60" s="102" t="s">
        <v>454</v>
      </c>
      <c r="AB60" s="102"/>
    </row>
    <row r="61" spans="1:33">
      <c r="A61" s="11"/>
      <c r="B61" s="101"/>
      <c r="C61" s="133" t="s">
        <v>421</v>
      </c>
      <c r="D61" s="133"/>
      <c r="E61" s="133"/>
      <c r="F61" s="113"/>
      <c r="G61" s="102" t="s">
        <v>422</v>
      </c>
      <c r="H61" s="102"/>
      <c r="I61" s="102"/>
      <c r="J61" s="113"/>
      <c r="K61" s="102" t="s">
        <v>424</v>
      </c>
      <c r="L61" s="102"/>
      <c r="M61" s="102"/>
      <c r="N61" s="113"/>
      <c r="O61" s="102" t="s">
        <v>426</v>
      </c>
      <c r="P61" s="102"/>
      <c r="Q61" s="113"/>
      <c r="R61" s="104" t="s">
        <v>429</v>
      </c>
      <c r="S61" s="104"/>
      <c r="T61" s="125"/>
      <c r="U61" s="104" t="s">
        <v>430</v>
      </c>
      <c r="V61" s="104"/>
      <c r="W61" s="125"/>
      <c r="X61" s="104" t="s">
        <v>433</v>
      </c>
      <c r="Y61" s="104"/>
      <c r="Z61" s="113"/>
      <c r="AA61" s="102" t="s">
        <v>420</v>
      </c>
      <c r="AB61" s="102"/>
    </row>
    <row r="62" spans="1:33">
      <c r="A62" s="11"/>
      <c r="B62" s="101"/>
      <c r="C62" s="133"/>
      <c r="D62" s="133"/>
      <c r="E62" s="133"/>
      <c r="F62" s="113"/>
      <c r="G62" s="102" t="s">
        <v>423</v>
      </c>
      <c r="H62" s="102"/>
      <c r="I62" s="102"/>
      <c r="J62" s="113"/>
      <c r="K62" s="102" t="s">
        <v>425</v>
      </c>
      <c r="L62" s="102"/>
      <c r="M62" s="102"/>
      <c r="N62" s="113"/>
      <c r="O62" s="102" t="s">
        <v>427</v>
      </c>
      <c r="P62" s="102"/>
      <c r="Q62" s="113"/>
      <c r="R62" s="102"/>
      <c r="S62" s="102"/>
      <c r="T62" s="113"/>
      <c r="U62" s="102" t="s">
        <v>431</v>
      </c>
      <c r="V62" s="102"/>
      <c r="W62" s="113"/>
      <c r="X62" s="102"/>
      <c r="Y62" s="102"/>
      <c r="Z62" s="113"/>
      <c r="AA62" s="10"/>
      <c r="AB62" s="10"/>
    </row>
    <row r="63" spans="1:33" ht="15.75" thickBot="1">
      <c r="A63" s="11"/>
      <c r="B63" s="101"/>
      <c r="C63" s="134"/>
      <c r="D63" s="134"/>
      <c r="E63" s="134"/>
      <c r="F63" s="113"/>
      <c r="G63" s="32"/>
      <c r="H63" s="32"/>
      <c r="I63" s="32"/>
      <c r="J63" s="113"/>
      <c r="K63" s="32"/>
      <c r="L63" s="32"/>
      <c r="M63" s="32"/>
      <c r="N63" s="113"/>
      <c r="O63" s="103" t="s">
        <v>428</v>
      </c>
      <c r="P63" s="103"/>
      <c r="Q63" s="113"/>
      <c r="R63" s="103"/>
      <c r="S63" s="103"/>
      <c r="T63" s="113"/>
      <c r="U63" s="103" t="s">
        <v>432</v>
      </c>
      <c r="V63" s="103"/>
      <c r="W63" s="113"/>
      <c r="X63" s="103"/>
      <c r="Y63" s="103"/>
      <c r="Z63" s="113"/>
      <c r="AA63" s="32"/>
      <c r="AB63" s="32"/>
    </row>
    <row r="64" spans="1:33">
      <c r="A64" s="11"/>
      <c r="B64" s="101" t="s">
        <v>434</v>
      </c>
      <c r="C64" s="127"/>
      <c r="D64" s="48"/>
      <c r="E64" s="48"/>
      <c r="F64" s="113"/>
      <c r="G64" s="106"/>
      <c r="H64" s="106"/>
      <c r="I64" s="106"/>
      <c r="J64" s="29"/>
      <c r="K64" s="106"/>
      <c r="L64" s="106"/>
      <c r="M64" s="106"/>
      <c r="N64" s="113"/>
      <c r="O64" s="106"/>
      <c r="P64" s="106"/>
      <c r="Q64" s="113"/>
      <c r="R64" s="106"/>
      <c r="S64" s="106"/>
      <c r="T64" s="113"/>
      <c r="U64" s="106"/>
      <c r="V64" s="106"/>
      <c r="W64" s="113"/>
      <c r="X64" s="106"/>
      <c r="Y64" s="106"/>
      <c r="Z64" s="113"/>
      <c r="AA64" s="106"/>
      <c r="AB64" s="106"/>
    </row>
    <row r="65" spans="1:28">
      <c r="A65" s="11"/>
      <c r="B65" s="101"/>
      <c r="C65" s="110"/>
      <c r="D65" s="29"/>
      <c r="E65" s="29"/>
      <c r="F65" s="113"/>
      <c r="G65" s="105"/>
      <c r="H65" s="105"/>
      <c r="I65" s="105"/>
      <c r="J65" s="29"/>
      <c r="K65" s="105"/>
      <c r="L65" s="105"/>
      <c r="M65" s="105"/>
      <c r="N65" s="113"/>
      <c r="O65" s="105"/>
      <c r="P65" s="105"/>
      <c r="Q65" s="113"/>
      <c r="R65" s="105"/>
      <c r="S65" s="105"/>
      <c r="T65" s="113"/>
      <c r="U65" s="105"/>
      <c r="V65" s="105"/>
      <c r="W65" s="113"/>
      <c r="X65" s="105"/>
      <c r="Y65" s="105"/>
      <c r="Z65" s="113"/>
      <c r="AA65" s="105"/>
      <c r="AB65" s="105"/>
    </row>
    <row r="66" spans="1:28">
      <c r="A66" s="11"/>
      <c r="B66" s="107" t="s">
        <v>435</v>
      </c>
      <c r="C66" s="108">
        <v>15</v>
      </c>
      <c r="D66" s="33"/>
      <c r="E66" s="33"/>
      <c r="F66" s="33"/>
      <c r="G66" s="107" t="s">
        <v>294</v>
      </c>
      <c r="H66" s="109">
        <v>441750</v>
      </c>
      <c r="I66" s="33"/>
      <c r="J66" s="33"/>
      <c r="K66" s="107" t="s">
        <v>294</v>
      </c>
      <c r="L66" s="109">
        <v>407202</v>
      </c>
      <c r="M66" s="33"/>
      <c r="N66" s="33"/>
      <c r="O66" s="108">
        <v>40.700000000000003</v>
      </c>
      <c r="P66" s="107" t="s">
        <v>436</v>
      </c>
      <c r="Q66" s="33"/>
      <c r="R66" s="108">
        <v>10.98</v>
      </c>
      <c r="S66" s="107" t="s">
        <v>436</v>
      </c>
      <c r="T66" s="33"/>
      <c r="U66" s="108">
        <v>6.59</v>
      </c>
      <c r="V66" s="107" t="s">
        <v>436</v>
      </c>
      <c r="W66" s="33"/>
      <c r="X66" s="108">
        <v>9.9</v>
      </c>
      <c r="Y66" s="107" t="s">
        <v>436</v>
      </c>
      <c r="Z66" s="33"/>
      <c r="AA66" s="108">
        <v>90.2</v>
      </c>
      <c r="AB66" s="107" t="s">
        <v>436</v>
      </c>
    </row>
    <row r="67" spans="1:28">
      <c r="A67" s="11"/>
      <c r="B67" s="107"/>
      <c r="C67" s="108"/>
      <c r="D67" s="33"/>
      <c r="E67" s="33"/>
      <c r="F67" s="33"/>
      <c r="G67" s="107"/>
      <c r="H67" s="109"/>
      <c r="I67" s="33"/>
      <c r="J67" s="33"/>
      <c r="K67" s="107"/>
      <c r="L67" s="109"/>
      <c r="M67" s="33"/>
      <c r="N67" s="33"/>
      <c r="O67" s="108"/>
      <c r="P67" s="107"/>
      <c r="Q67" s="33"/>
      <c r="R67" s="108"/>
      <c r="S67" s="107"/>
      <c r="T67" s="33"/>
      <c r="U67" s="108"/>
      <c r="V67" s="107"/>
      <c r="W67" s="33"/>
      <c r="X67" s="108"/>
      <c r="Y67" s="107"/>
      <c r="Z67" s="33"/>
      <c r="AA67" s="108"/>
      <c r="AB67" s="107"/>
    </row>
    <row r="68" spans="1:28">
      <c r="A68" s="11"/>
      <c r="B68" s="105" t="s">
        <v>437</v>
      </c>
      <c r="C68" s="110">
        <v>6</v>
      </c>
      <c r="D68" s="29"/>
      <c r="E68" s="29"/>
      <c r="F68" s="29"/>
      <c r="G68" s="111">
        <v>109215</v>
      </c>
      <c r="H68" s="111"/>
      <c r="I68" s="29"/>
      <c r="J68" s="29"/>
      <c r="K68" s="111">
        <v>107116</v>
      </c>
      <c r="L68" s="111"/>
      <c r="M68" s="29"/>
      <c r="N68" s="29"/>
      <c r="O68" s="110">
        <v>10.1</v>
      </c>
      <c r="P68" s="105" t="s">
        <v>436</v>
      </c>
      <c r="Q68" s="29"/>
      <c r="R68" s="110">
        <v>13.96</v>
      </c>
      <c r="S68" s="105" t="s">
        <v>436</v>
      </c>
      <c r="T68" s="29"/>
      <c r="U68" s="110">
        <v>12.09</v>
      </c>
      <c r="V68" s="105" t="s">
        <v>436</v>
      </c>
      <c r="W68" s="29"/>
      <c r="X68" s="110">
        <v>12.97</v>
      </c>
      <c r="Y68" s="105" t="s">
        <v>436</v>
      </c>
      <c r="Z68" s="29"/>
      <c r="AA68" s="110">
        <v>74.2</v>
      </c>
      <c r="AB68" s="105" t="s">
        <v>436</v>
      </c>
    </row>
    <row r="69" spans="1:28">
      <c r="A69" s="11"/>
      <c r="B69" s="105"/>
      <c r="C69" s="110"/>
      <c r="D69" s="29"/>
      <c r="E69" s="29"/>
      <c r="F69" s="29"/>
      <c r="G69" s="111"/>
      <c r="H69" s="111"/>
      <c r="I69" s="29"/>
      <c r="J69" s="29"/>
      <c r="K69" s="111"/>
      <c r="L69" s="111"/>
      <c r="M69" s="29"/>
      <c r="N69" s="29"/>
      <c r="O69" s="110"/>
      <c r="P69" s="105"/>
      <c r="Q69" s="29"/>
      <c r="R69" s="110"/>
      <c r="S69" s="105"/>
      <c r="T69" s="29"/>
      <c r="U69" s="110"/>
      <c r="V69" s="105"/>
      <c r="W69" s="29"/>
      <c r="X69" s="110"/>
      <c r="Y69" s="105"/>
      <c r="Z69" s="29"/>
      <c r="AA69" s="110"/>
      <c r="AB69" s="105"/>
    </row>
    <row r="70" spans="1:28">
      <c r="A70" s="11"/>
      <c r="B70" s="112" t="s">
        <v>438</v>
      </c>
      <c r="C70" s="108">
        <v>8</v>
      </c>
      <c r="D70" s="33"/>
      <c r="E70" s="33"/>
      <c r="F70" s="33"/>
      <c r="G70" s="109">
        <v>246652</v>
      </c>
      <c r="H70" s="109"/>
      <c r="I70" s="33"/>
      <c r="J70" s="33"/>
      <c r="K70" s="109">
        <v>253113</v>
      </c>
      <c r="L70" s="109"/>
      <c r="M70" s="33"/>
      <c r="N70" s="33"/>
      <c r="O70" s="108">
        <v>22.7</v>
      </c>
      <c r="P70" s="107" t="s">
        <v>436</v>
      </c>
      <c r="Q70" s="33"/>
      <c r="R70" s="108">
        <v>12.41</v>
      </c>
      <c r="S70" s="107" t="s">
        <v>436</v>
      </c>
      <c r="T70" s="33"/>
      <c r="U70" s="108">
        <v>12.33</v>
      </c>
      <c r="V70" s="107" t="s">
        <v>436</v>
      </c>
      <c r="W70" s="33"/>
      <c r="X70" s="108">
        <v>12.77</v>
      </c>
      <c r="Y70" s="107" t="s">
        <v>436</v>
      </c>
      <c r="Z70" s="33"/>
      <c r="AA70" s="108">
        <v>33.299999999999997</v>
      </c>
      <c r="AB70" s="107" t="s">
        <v>436</v>
      </c>
    </row>
    <row r="71" spans="1:28">
      <c r="A71" s="11"/>
      <c r="B71" s="112"/>
      <c r="C71" s="108"/>
      <c r="D71" s="33"/>
      <c r="E71" s="33"/>
      <c r="F71" s="33"/>
      <c r="G71" s="109"/>
      <c r="H71" s="109"/>
      <c r="I71" s="33"/>
      <c r="J71" s="33"/>
      <c r="K71" s="109"/>
      <c r="L71" s="109"/>
      <c r="M71" s="33"/>
      <c r="N71" s="33"/>
      <c r="O71" s="108"/>
      <c r="P71" s="107"/>
      <c r="Q71" s="33"/>
      <c r="R71" s="108"/>
      <c r="S71" s="107"/>
      <c r="T71" s="33"/>
      <c r="U71" s="108"/>
      <c r="V71" s="107"/>
      <c r="W71" s="33"/>
      <c r="X71" s="108"/>
      <c r="Y71" s="107"/>
      <c r="Z71" s="33"/>
      <c r="AA71" s="108"/>
      <c r="AB71" s="107"/>
    </row>
    <row r="72" spans="1:28">
      <c r="A72" s="11"/>
      <c r="B72" s="113" t="s">
        <v>439</v>
      </c>
      <c r="C72" s="110">
        <v>4</v>
      </c>
      <c r="D72" s="29"/>
      <c r="E72" s="29"/>
      <c r="F72" s="29"/>
      <c r="G72" s="111">
        <v>230343</v>
      </c>
      <c r="H72" s="111"/>
      <c r="I72" s="29"/>
      <c r="J72" s="29"/>
      <c r="K72" s="111">
        <v>219349</v>
      </c>
      <c r="L72" s="111"/>
      <c r="M72" s="29"/>
      <c r="N72" s="29"/>
      <c r="O72" s="110">
        <v>21.1</v>
      </c>
      <c r="P72" s="105" t="s">
        <v>436</v>
      </c>
      <c r="Q72" s="29"/>
      <c r="R72" s="110">
        <v>12.45</v>
      </c>
      <c r="S72" s="105" t="s">
        <v>436</v>
      </c>
      <c r="T72" s="29"/>
      <c r="U72" s="110" t="s">
        <v>298</v>
      </c>
      <c r="V72" s="29"/>
      <c r="W72" s="29"/>
      <c r="X72" s="110">
        <v>12.96</v>
      </c>
      <c r="Y72" s="105" t="s">
        <v>436</v>
      </c>
      <c r="Z72" s="29"/>
      <c r="AA72" s="110" t="s">
        <v>298</v>
      </c>
      <c r="AB72" s="29"/>
    </row>
    <row r="73" spans="1:28" ht="15.75" thickBot="1">
      <c r="A73" s="11"/>
      <c r="B73" s="113"/>
      <c r="C73" s="114"/>
      <c r="D73" s="72"/>
      <c r="E73" s="72"/>
      <c r="F73" s="29"/>
      <c r="G73" s="115"/>
      <c r="H73" s="115"/>
      <c r="I73" s="72"/>
      <c r="J73" s="29"/>
      <c r="K73" s="115"/>
      <c r="L73" s="115"/>
      <c r="M73" s="72"/>
      <c r="N73" s="29"/>
      <c r="O73" s="114"/>
      <c r="P73" s="116"/>
      <c r="Q73" s="29"/>
      <c r="R73" s="114"/>
      <c r="S73" s="116"/>
      <c r="T73" s="29"/>
      <c r="U73" s="114"/>
      <c r="V73" s="72"/>
      <c r="W73" s="29"/>
      <c r="X73" s="114"/>
      <c r="Y73" s="116"/>
      <c r="Z73" s="29"/>
      <c r="AA73" s="114"/>
      <c r="AB73" s="72"/>
    </row>
    <row r="74" spans="1:28">
      <c r="A74" s="11"/>
      <c r="B74" s="117" t="s">
        <v>440</v>
      </c>
      <c r="C74" s="118">
        <v>33</v>
      </c>
      <c r="D74" s="34"/>
      <c r="E74" s="34"/>
      <c r="F74" s="112"/>
      <c r="G74" s="120">
        <v>1027960</v>
      </c>
      <c r="H74" s="120"/>
      <c r="I74" s="34"/>
      <c r="J74" s="33"/>
      <c r="K74" s="120">
        <v>986780</v>
      </c>
      <c r="L74" s="120"/>
      <c r="M74" s="34"/>
      <c r="N74" s="33"/>
      <c r="O74" s="118">
        <v>94.6</v>
      </c>
      <c r="P74" s="122" t="s">
        <v>436</v>
      </c>
      <c r="Q74" s="33"/>
      <c r="R74" s="118">
        <v>12.36</v>
      </c>
      <c r="S74" s="122" t="s">
        <v>436</v>
      </c>
      <c r="T74" s="33"/>
      <c r="U74" s="118">
        <v>8.0399999999999991</v>
      </c>
      <c r="V74" s="122" t="s">
        <v>436</v>
      </c>
      <c r="W74" s="33"/>
      <c r="X74" s="118">
        <v>11.58</v>
      </c>
      <c r="Y74" s="122" t="s">
        <v>436</v>
      </c>
      <c r="Z74" s="33"/>
      <c r="AA74" s="118">
        <v>53.8</v>
      </c>
      <c r="AB74" s="122" t="s">
        <v>436</v>
      </c>
    </row>
    <row r="75" spans="1:28" ht="15.75" thickBot="1">
      <c r="A75" s="11"/>
      <c r="B75" s="117"/>
      <c r="C75" s="119"/>
      <c r="D75" s="42"/>
      <c r="E75" s="42"/>
      <c r="F75" s="112"/>
      <c r="G75" s="121"/>
      <c r="H75" s="121"/>
      <c r="I75" s="42"/>
      <c r="J75" s="33"/>
      <c r="K75" s="121"/>
      <c r="L75" s="121"/>
      <c r="M75" s="42"/>
      <c r="N75" s="33"/>
      <c r="O75" s="119"/>
      <c r="P75" s="123"/>
      <c r="Q75" s="33"/>
      <c r="R75" s="119"/>
      <c r="S75" s="123"/>
      <c r="T75" s="33"/>
      <c r="U75" s="119"/>
      <c r="V75" s="123"/>
      <c r="W75" s="33"/>
      <c r="X75" s="119"/>
      <c r="Y75" s="123"/>
      <c r="Z75" s="33"/>
      <c r="AA75" s="119"/>
      <c r="AB75" s="123"/>
    </row>
    <row r="76" spans="1:28">
      <c r="A76" s="11"/>
      <c r="B76" s="99" t="s">
        <v>441</v>
      </c>
      <c r="C76" s="48"/>
      <c r="D76" s="48"/>
      <c r="E76" s="19"/>
      <c r="F76" s="19"/>
      <c r="G76" s="48"/>
      <c r="H76" s="48"/>
      <c r="I76" s="48"/>
      <c r="J76" s="19"/>
      <c r="K76" s="48"/>
      <c r="L76" s="48"/>
      <c r="M76" s="48"/>
      <c r="N76" s="19"/>
      <c r="O76" s="48"/>
      <c r="P76" s="48"/>
      <c r="Q76" s="19"/>
      <c r="R76" s="48"/>
      <c r="S76" s="48"/>
      <c r="T76" s="19"/>
      <c r="U76" s="48"/>
      <c r="V76" s="48"/>
      <c r="W76" s="19"/>
      <c r="X76" s="48"/>
      <c r="Y76" s="48"/>
      <c r="Z76" s="19"/>
      <c r="AA76" s="48"/>
      <c r="AB76" s="48"/>
    </row>
    <row r="77" spans="1:28">
      <c r="A77" s="11"/>
      <c r="B77" s="107" t="s">
        <v>435</v>
      </c>
      <c r="C77" s="108">
        <v>2</v>
      </c>
      <c r="D77" s="33"/>
      <c r="E77" s="33"/>
      <c r="F77" s="33"/>
      <c r="G77" s="109">
        <v>34418</v>
      </c>
      <c r="H77" s="109"/>
      <c r="I77" s="33"/>
      <c r="J77" s="33"/>
      <c r="K77" s="109">
        <v>21431</v>
      </c>
      <c r="L77" s="109"/>
      <c r="M77" s="33"/>
      <c r="N77" s="33"/>
      <c r="O77" s="108">
        <v>3.2</v>
      </c>
      <c r="P77" s="107" t="s">
        <v>436</v>
      </c>
      <c r="Q77" s="33"/>
      <c r="R77" s="108" t="s">
        <v>298</v>
      </c>
      <c r="S77" s="33"/>
      <c r="T77" s="33"/>
      <c r="U77" s="108">
        <v>2.2200000000000002</v>
      </c>
      <c r="V77" s="107" t="s">
        <v>436</v>
      </c>
      <c r="W77" s="33"/>
      <c r="X77" s="108">
        <v>3.68</v>
      </c>
      <c r="Y77" s="107" t="s">
        <v>436</v>
      </c>
      <c r="Z77" s="33"/>
      <c r="AA77" s="108">
        <v>100</v>
      </c>
      <c r="AB77" s="107" t="s">
        <v>436</v>
      </c>
    </row>
    <row r="78" spans="1:28">
      <c r="A78" s="11"/>
      <c r="B78" s="107"/>
      <c r="C78" s="108"/>
      <c r="D78" s="33"/>
      <c r="E78" s="33"/>
      <c r="F78" s="33"/>
      <c r="G78" s="109"/>
      <c r="H78" s="109"/>
      <c r="I78" s="33"/>
      <c r="J78" s="33"/>
      <c r="K78" s="109"/>
      <c r="L78" s="109"/>
      <c r="M78" s="33"/>
      <c r="N78" s="33"/>
      <c r="O78" s="108"/>
      <c r="P78" s="107"/>
      <c r="Q78" s="33"/>
      <c r="R78" s="108"/>
      <c r="S78" s="33"/>
      <c r="T78" s="33"/>
      <c r="U78" s="108"/>
      <c r="V78" s="107"/>
      <c r="W78" s="33"/>
      <c r="X78" s="108"/>
      <c r="Y78" s="107"/>
      <c r="Z78" s="33"/>
      <c r="AA78" s="108"/>
      <c r="AB78" s="107"/>
    </row>
    <row r="79" spans="1:28">
      <c r="A79" s="11"/>
      <c r="B79" s="105" t="s">
        <v>437</v>
      </c>
      <c r="C79" s="110">
        <v>1</v>
      </c>
      <c r="D79" s="29"/>
      <c r="E79" s="29"/>
      <c r="F79" s="29"/>
      <c r="G79" s="111">
        <v>11000</v>
      </c>
      <c r="H79" s="111"/>
      <c r="I79" s="29"/>
      <c r="J79" s="29"/>
      <c r="K79" s="111">
        <v>10965</v>
      </c>
      <c r="L79" s="111"/>
      <c r="M79" s="29"/>
      <c r="N79" s="29"/>
      <c r="O79" s="110">
        <v>1</v>
      </c>
      <c r="P79" s="105" t="s">
        <v>436</v>
      </c>
      <c r="Q79" s="29"/>
      <c r="R79" s="110">
        <v>8</v>
      </c>
      <c r="S79" s="105" t="s">
        <v>436</v>
      </c>
      <c r="T79" s="29"/>
      <c r="U79" s="110" t="s">
        <v>298</v>
      </c>
      <c r="V79" s="105" t="s">
        <v>436</v>
      </c>
      <c r="W79" s="29"/>
      <c r="X79" s="110">
        <v>8.33</v>
      </c>
      <c r="Y79" s="105" t="s">
        <v>436</v>
      </c>
      <c r="Z79" s="29"/>
      <c r="AA79" s="110" t="s">
        <v>298</v>
      </c>
      <c r="AB79" s="29"/>
    </row>
    <row r="80" spans="1:28">
      <c r="A80" s="11"/>
      <c r="B80" s="105"/>
      <c r="C80" s="110"/>
      <c r="D80" s="29"/>
      <c r="E80" s="29"/>
      <c r="F80" s="29"/>
      <c r="G80" s="111"/>
      <c r="H80" s="111"/>
      <c r="I80" s="29"/>
      <c r="J80" s="29"/>
      <c r="K80" s="111"/>
      <c r="L80" s="111"/>
      <c r="M80" s="29"/>
      <c r="N80" s="29"/>
      <c r="O80" s="110"/>
      <c r="P80" s="105"/>
      <c r="Q80" s="29"/>
      <c r="R80" s="110"/>
      <c r="S80" s="105"/>
      <c r="T80" s="29"/>
      <c r="U80" s="110"/>
      <c r="V80" s="105"/>
      <c r="W80" s="29"/>
      <c r="X80" s="110"/>
      <c r="Y80" s="105"/>
      <c r="Z80" s="29"/>
      <c r="AA80" s="110"/>
      <c r="AB80" s="29"/>
    </row>
    <row r="81" spans="1:33">
      <c r="A81" s="11"/>
      <c r="B81" s="107" t="s">
        <v>455</v>
      </c>
      <c r="C81" s="108">
        <v>1</v>
      </c>
      <c r="D81" s="33"/>
      <c r="E81" s="33"/>
      <c r="F81" s="33"/>
      <c r="G81" s="109">
        <v>7773</v>
      </c>
      <c r="H81" s="109"/>
      <c r="I81" s="33"/>
      <c r="J81" s="33"/>
      <c r="K81" s="109">
        <v>7773</v>
      </c>
      <c r="L81" s="109"/>
      <c r="M81" s="33"/>
      <c r="N81" s="33"/>
      <c r="O81" s="108">
        <v>0.8</v>
      </c>
      <c r="P81" s="107" t="s">
        <v>436</v>
      </c>
      <c r="Q81" s="33"/>
      <c r="R81" s="108" t="s">
        <v>298</v>
      </c>
      <c r="S81" s="33"/>
      <c r="T81" s="33"/>
      <c r="U81" s="108">
        <v>6.75</v>
      </c>
      <c r="V81" s="107" t="s">
        <v>436</v>
      </c>
      <c r="W81" s="33"/>
      <c r="X81" s="108">
        <v>6.92</v>
      </c>
      <c r="Y81" s="107" t="s">
        <v>436</v>
      </c>
      <c r="Z81" s="33"/>
      <c r="AA81" s="108">
        <v>100</v>
      </c>
      <c r="AB81" s="107" t="s">
        <v>436</v>
      </c>
    </row>
    <row r="82" spans="1:33">
      <c r="A82" s="11"/>
      <c r="B82" s="107"/>
      <c r="C82" s="108"/>
      <c r="D82" s="33"/>
      <c r="E82" s="33"/>
      <c r="F82" s="33"/>
      <c r="G82" s="109"/>
      <c r="H82" s="109"/>
      <c r="I82" s="33"/>
      <c r="J82" s="33"/>
      <c r="K82" s="109"/>
      <c r="L82" s="109"/>
      <c r="M82" s="33"/>
      <c r="N82" s="33"/>
      <c r="O82" s="108"/>
      <c r="P82" s="107"/>
      <c r="Q82" s="33"/>
      <c r="R82" s="108"/>
      <c r="S82" s="33"/>
      <c r="T82" s="33"/>
      <c r="U82" s="108"/>
      <c r="V82" s="107"/>
      <c r="W82" s="33"/>
      <c r="X82" s="108"/>
      <c r="Y82" s="107"/>
      <c r="Z82" s="33"/>
      <c r="AA82" s="108"/>
      <c r="AB82" s="107"/>
    </row>
    <row r="83" spans="1:33">
      <c r="A83" s="11"/>
      <c r="B83" s="105" t="s">
        <v>442</v>
      </c>
      <c r="C83" s="110">
        <v>7</v>
      </c>
      <c r="D83" s="29"/>
      <c r="E83" s="29"/>
      <c r="F83" s="29"/>
      <c r="G83" s="111">
        <v>4129</v>
      </c>
      <c r="H83" s="111"/>
      <c r="I83" s="29"/>
      <c r="J83" s="29"/>
      <c r="K83" s="111">
        <v>4129</v>
      </c>
      <c r="L83" s="111"/>
      <c r="M83" s="29"/>
      <c r="N83" s="29"/>
      <c r="O83" s="110">
        <v>0.4</v>
      </c>
      <c r="P83" s="105" t="s">
        <v>436</v>
      </c>
      <c r="Q83" s="29"/>
      <c r="R83" s="110">
        <v>6.95</v>
      </c>
      <c r="S83" s="105" t="s">
        <v>436</v>
      </c>
      <c r="T83" s="29"/>
      <c r="U83" s="110" t="s">
        <v>298</v>
      </c>
      <c r="V83" s="29"/>
      <c r="W83" s="29"/>
      <c r="X83" s="110">
        <v>6.95</v>
      </c>
      <c r="Y83" s="105" t="s">
        <v>436</v>
      </c>
      <c r="Z83" s="29"/>
      <c r="AA83" s="110" t="s">
        <v>298</v>
      </c>
      <c r="AB83" s="29"/>
    </row>
    <row r="84" spans="1:33" ht="15.75" thickBot="1">
      <c r="A84" s="11"/>
      <c r="B84" s="105"/>
      <c r="C84" s="114"/>
      <c r="D84" s="72"/>
      <c r="E84" s="72"/>
      <c r="F84" s="29"/>
      <c r="G84" s="115"/>
      <c r="H84" s="115"/>
      <c r="I84" s="72"/>
      <c r="J84" s="29"/>
      <c r="K84" s="115"/>
      <c r="L84" s="115"/>
      <c r="M84" s="72"/>
      <c r="N84" s="29"/>
      <c r="O84" s="114"/>
      <c r="P84" s="116"/>
      <c r="Q84" s="29"/>
      <c r="R84" s="114"/>
      <c r="S84" s="116"/>
      <c r="T84" s="29"/>
      <c r="U84" s="114"/>
      <c r="V84" s="72"/>
      <c r="W84" s="29"/>
      <c r="X84" s="114"/>
      <c r="Y84" s="116"/>
      <c r="Z84" s="29"/>
      <c r="AA84" s="114"/>
      <c r="AB84" s="72"/>
    </row>
    <row r="85" spans="1:33">
      <c r="A85" s="11"/>
      <c r="B85" s="117" t="s">
        <v>443</v>
      </c>
      <c r="C85" s="118">
        <v>11</v>
      </c>
      <c r="D85" s="34"/>
      <c r="E85" s="34"/>
      <c r="F85" s="112"/>
      <c r="G85" s="120">
        <v>57320</v>
      </c>
      <c r="H85" s="120"/>
      <c r="I85" s="34"/>
      <c r="J85" s="33"/>
      <c r="K85" s="120">
        <v>44298</v>
      </c>
      <c r="L85" s="120"/>
      <c r="M85" s="34"/>
      <c r="N85" s="33"/>
      <c r="O85" s="118">
        <v>5.4</v>
      </c>
      <c r="P85" s="122" t="s">
        <v>436</v>
      </c>
      <c r="Q85" s="33"/>
      <c r="R85" s="118">
        <v>7.71</v>
      </c>
      <c r="S85" s="122" t="s">
        <v>436</v>
      </c>
      <c r="T85" s="33"/>
      <c r="U85" s="118">
        <v>3.05</v>
      </c>
      <c r="V85" s="122" t="s">
        <v>436</v>
      </c>
      <c r="W85" s="33"/>
      <c r="X85" s="118">
        <v>5.7</v>
      </c>
      <c r="Y85" s="122" t="s">
        <v>436</v>
      </c>
      <c r="Z85" s="33"/>
      <c r="AA85" s="118">
        <v>73.599999999999994</v>
      </c>
      <c r="AB85" s="122" t="s">
        <v>436</v>
      </c>
    </row>
    <row r="86" spans="1:33" ht="15.75" thickBot="1">
      <c r="A86" s="11"/>
      <c r="B86" s="117"/>
      <c r="C86" s="119"/>
      <c r="D86" s="42"/>
      <c r="E86" s="42"/>
      <c r="F86" s="112"/>
      <c r="G86" s="121"/>
      <c r="H86" s="121"/>
      <c r="I86" s="42"/>
      <c r="J86" s="33"/>
      <c r="K86" s="121"/>
      <c r="L86" s="121"/>
      <c r="M86" s="42"/>
      <c r="N86" s="33"/>
      <c r="O86" s="119"/>
      <c r="P86" s="123"/>
      <c r="Q86" s="33"/>
      <c r="R86" s="119"/>
      <c r="S86" s="123"/>
      <c r="T86" s="33"/>
      <c r="U86" s="119"/>
      <c r="V86" s="123"/>
      <c r="W86" s="33"/>
      <c r="X86" s="119"/>
      <c r="Y86" s="123"/>
      <c r="Z86" s="33"/>
      <c r="AA86" s="119"/>
      <c r="AB86" s="123"/>
    </row>
    <row r="87" spans="1:33">
      <c r="A87" s="11"/>
      <c r="B87" s="126" t="s">
        <v>144</v>
      </c>
      <c r="C87" s="127">
        <v>44</v>
      </c>
      <c r="D87" s="48"/>
      <c r="E87" s="48"/>
      <c r="F87" s="113"/>
      <c r="G87" s="106" t="s">
        <v>294</v>
      </c>
      <c r="H87" s="128">
        <v>1085280</v>
      </c>
      <c r="I87" s="48"/>
      <c r="J87" s="29"/>
      <c r="K87" s="106" t="s">
        <v>294</v>
      </c>
      <c r="L87" s="128">
        <v>1031078</v>
      </c>
      <c r="M87" s="48"/>
      <c r="N87" s="29"/>
      <c r="O87" s="127">
        <v>100</v>
      </c>
      <c r="P87" s="106" t="s">
        <v>436</v>
      </c>
      <c r="Q87" s="29"/>
      <c r="R87" s="127">
        <v>12.21</v>
      </c>
      <c r="S87" s="106" t="s">
        <v>436</v>
      </c>
      <c r="T87" s="29"/>
      <c r="U87" s="127">
        <v>7.68</v>
      </c>
      <c r="V87" s="106" t="s">
        <v>436</v>
      </c>
      <c r="W87" s="29"/>
      <c r="X87" s="127">
        <v>11.31</v>
      </c>
      <c r="Y87" s="106" t="s">
        <v>436</v>
      </c>
      <c r="Z87" s="29"/>
      <c r="AA87" s="127">
        <v>54.9</v>
      </c>
      <c r="AB87" s="106" t="s">
        <v>436</v>
      </c>
    </row>
    <row r="88" spans="1:33" ht="15.75" thickBot="1">
      <c r="A88" s="11"/>
      <c r="B88" s="126"/>
      <c r="C88" s="135"/>
      <c r="D88" s="49"/>
      <c r="E88" s="49"/>
      <c r="F88" s="113"/>
      <c r="G88" s="136"/>
      <c r="H88" s="137"/>
      <c r="I88" s="49"/>
      <c r="J88" s="29"/>
      <c r="K88" s="136"/>
      <c r="L88" s="137"/>
      <c r="M88" s="49"/>
      <c r="N88" s="29"/>
      <c r="O88" s="135"/>
      <c r="P88" s="136"/>
      <c r="Q88" s="29"/>
      <c r="R88" s="135"/>
      <c r="S88" s="136"/>
      <c r="T88" s="29"/>
      <c r="U88" s="135"/>
      <c r="V88" s="136"/>
      <c r="W88" s="29"/>
      <c r="X88" s="135"/>
      <c r="Y88" s="136"/>
      <c r="Z88" s="29"/>
      <c r="AA88" s="135"/>
      <c r="AB88" s="136"/>
    </row>
    <row r="89" spans="1:33" ht="15.75" thickTop="1">
      <c r="A89" s="11"/>
      <c r="B89" s="58" t="s">
        <v>382</v>
      </c>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row>
    <row r="90" spans="1:33">
      <c r="A90" s="11"/>
      <c r="B90" s="18"/>
      <c r="C90" s="18"/>
    </row>
    <row r="91" spans="1:33" ht="56.25">
      <c r="A91" s="11"/>
      <c r="B91" s="83">
        <v>-1</v>
      </c>
      <c r="C91" s="84" t="s">
        <v>456</v>
      </c>
    </row>
    <row r="92" spans="1:33">
      <c r="A92" s="11"/>
      <c r="B92" s="18"/>
      <c r="C92" s="18"/>
    </row>
    <row r="93" spans="1:33" ht="33.75">
      <c r="A93" s="11"/>
      <c r="B93" s="83">
        <v>-2</v>
      </c>
      <c r="C93" s="84" t="s">
        <v>457</v>
      </c>
    </row>
    <row r="94" spans="1:33">
      <c r="A94" s="11"/>
      <c r="B94" s="18"/>
      <c r="C94" s="18"/>
    </row>
    <row r="95" spans="1:33" ht="56.25">
      <c r="A95" s="11"/>
      <c r="B95" s="83">
        <v>-3</v>
      </c>
      <c r="C95" s="84" t="s">
        <v>458</v>
      </c>
    </row>
    <row r="96" spans="1:33">
      <c r="A96" s="11"/>
      <c r="B96" s="18"/>
      <c r="C96" s="18"/>
    </row>
    <row r="97" spans="1:33" ht="123.75">
      <c r="A97" s="11"/>
      <c r="B97" s="83">
        <v>-4</v>
      </c>
      <c r="C97" s="84" t="s">
        <v>459</v>
      </c>
    </row>
    <row r="98" spans="1:33">
      <c r="A98" s="11"/>
      <c r="B98" s="18"/>
      <c r="C98" s="18"/>
    </row>
    <row r="99" spans="1:33">
      <c r="A99" s="11"/>
      <c r="B99" s="83">
        <v>-5</v>
      </c>
      <c r="C99" s="84" t="s">
        <v>448</v>
      </c>
    </row>
    <row r="100" spans="1:33">
      <c r="A100" s="11"/>
      <c r="B100" s="18"/>
      <c r="C100" s="18"/>
    </row>
    <row r="101" spans="1:33" ht="33.75">
      <c r="A101" s="11"/>
      <c r="B101" s="83">
        <v>-6</v>
      </c>
      <c r="C101" s="84" t="s">
        <v>460</v>
      </c>
    </row>
    <row r="102" spans="1:33">
      <c r="A102" s="11"/>
      <c r="B102" s="18"/>
      <c r="C102" s="18"/>
    </row>
    <row r="103" spans="1:33" ht="45">
      <c r="A103" s="11"/>
      <c r="B103" s="83">
        <v>-7</v>
      </c>
      <c r="C103" s="84" t="s">
        <v>461</v>
      </c>
    </row>
    <row r="104" spans="1:33">
      <c r="A104" s="11"/>
      <c r="B104" s="18"/>
      <c r="C104" s="18"/>
    </row>
    <row r="105" spans="1:33" ht="45">
      <c r="A105" s="11"/>
      <c r="B105" s="83">
        <v>-8</v>
      </c>
      <c r="C105" s="84" t="s">
        <v>462</v>
      </c>
    </row>
    <row r="106" spans="1:33">
      <c r="A106" s="11"/>
      <c r="B106" s="56" t="s">
        <v>463</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row>
    <row r="107" spans="1:33">
      <c r="A107" s="11"/>
      <c r="B107" s="28"/>
      <c r="C107" s="28"/>
      <c r="D107" s="28"/>
      <c r="E107" s="28"/>
      <c r="F107" s="28"/>
      <c r="G107" s="28"/>
      <c r="H107" s="28"/>
      <c r="I107" s="28"/>
    </row>
    <row r="108" spans="1:33">
      <c r="A108" s="11"/>
      <c r="B108" s="18"/>
      <c r="C108" s="18"/>
      <c r="D108" s="18"/>
      <c r="E108" s="18"/>
      <c r="F108" s="18"/>
      <c r="G108" s="18"/>
      <c r="H108" s="18"/>
      <c r="I108" s="18"/>
    </row>
    <row r="109" spans="1:33">
      <c r="A109" s="11"/>
      <c r="B109" s="52"/>
      <c r="C109" s="30" t="s">
        <v>464</v>
      </c>
      <c r="D109" s="30"/>
      <c r="E109" s="30"/>
      <c r="F109" s="52"/>
      <c r="G109" s="30" t="s">
        <v>465</v>
      </c>
      <c r="H109" s="30"/>
      <c r="I109" s="30"/>
    </row>
    <row r="110" spans="1:33">
      <c r="A110" s="11"/>
      <c r="B110" s="52"/>
      <c r="C110" s="30" t="s">
        <v>465</v>
      </c>
      <c r="D110" s="30"/>
      <c r="E110" s="30"/>
      <c r="F110" s="52"/>
      <c r="G110" s="30" t="s">
        <v>466</v>
      </c>
      <c r="H110" s="30"/>
      <c r="I110" s="30"/>
    </row>
    <row r="111" spans="1:33" ht="15.75" thickBot="1">
      <c r="A111" s="11"/>
      <c r="B111" s="52"/>
      <c r="C111" s="32"/>
      <c r="D111" s="32"/>
      <c r="E111" s="32"/>
      <c r="F111" s="52"/>
      <c r="G111" s="31" t="s">
        <v>467</v>
      </c>
      <c r="H111" s="31"/>
      <c r="I111" s="31"/>
    </row>
    <row r="112" spans="1:33">
      <c r="A112" s="11"/>
      <c r="B112" s="37" t="s">
        <v>468</v>
      </c>
      <c r="C112" s="62" t="s">
        <v>294</v>
      </c>
      <c r="D112" s="65">
        <v>243359</v>
      </c>
      <c r="E112" s="34"/>
      <c r="F112" s="33"/>
      <c r="G112" s="62" t="s">
        <v>294</v>
      </c>
      <c r="H112" s="65">
        <v>190150</v>
      </c>
      <c r="I112" s="34"/>
    </row>
    <row r="113" spans="1:33">
      <c r="A113" s="11"/>
      <c r="B113" s="37"/>
      <c r="C113" s="37"/>
      <c r="D113" s="38"/>
      <c r="E113" s="33"/>
      <c r="F113" s="33"/>
      <c r="G113" s="37"/>
      <c r="H113" s="38"/>
      <c r="I113" s="33"/>
    </row>
    <row r="114" spans="1:33">
      <c r="A114" s="11"/>
      <c r="B114" s="25" t="s">
        <v>469</v>
      </c>
      <c r="C114" s="29"/>
      <c r="D114" s="29"/>
      <c r="E114" s="29"/>
      <c r="F114" s="19"/>
      <c r="G114" s="29"/>
      <c r="H114" s="29"/>
      <c r="I114" s="29"/>
    </row>
    <row r="115" spans="1:33">
      <c r="A115" s="11"/>
      <c r="B115" s="70">
        <v>2015</v>
      </c>
      <c r="C115" s="38">
        <v>275292</v>
      </c>
      <c r="D115" s="38"/>
      <c r="E115" s="33"/>
      <c r="F115" s="33"/>
      <c r="G115" s="38">
        <v>86173</v>
      </c>
      <c r="H115" s="38"/>
      <c r="I115" s="33"/>
    </row>
    <row r="116" spans="1:33">
      <c r="A116" s="11"/>
      <c r="B116" s="70"/>
      <c r="C116" s="38"/>
      <c r="D116" s="38"/>
      <c r="E116" s="33"/>
      <c r="F116" s="33"/>
      <c r="G116" s="38"/>
      <c r="H116" s="38"/>
      <c r="I116" s="33"/>
    </row>
    <row r="117" spans="1:33">
      <c r="A117" s="11"/>
      <c r="B117" s="43">
        <v>2016</v>
      </c>
      <c r="C117" s="36">
        <v>262691</v>
      </c>
      <c r="D117" s="36"/>
      <c r="E117" s="29"/>
      <c r="F117" s="29"/>
      <c r="G117" s="36">
        <v>190089</v>
      </c>
      <c r="H117" s="36"/>
      <c r="I117" s="29"/>
    </row>
    <row r="118" spans="1:33">
      <c r="A118" s="11"/>
      <c r="B118" s="43"/>
      <c r="C118" s="36"/>
      <c r="D118" s="36"/>
      <c r="E118" s="29"/>
      <c r="F118" s="29"/>
      <c r="G118" s="36"/>
      <c r="H118" s="36"/>
      <c r="I118" s="29"/>
    </row>
    <row r="119" spans="1:33">
      <c r="A119" s="11"/>
      <c r="B119" s="70">
        <v>2017</v>
      </c>
      <c r="C119" s="38">
        <v>62728</v>
      </c>
      <c r="D119" s="38"/>
      <c r="E119" s="33"/>
      <c r="F119" s="33"/>
      <c r="G119" s="38">
        <v>230909</v>
      </c>
      <c r="H119" s="38"/>
      <c r="I119" s="33"/>
    </row>
    <row r="120" spans="1:33">
      <c r="A120" s="11"/>
      <c r="B120" s="70"/>
      <c r="C120" s="38"/>
      <c r="D120" s="38"/>
      <c r="E120" s="33"/>
      <c r="F120" s="33"/>
      <c r="G120" s="38"/>
      <c r="H120" s="38"/>
      <c r="I120" s="33"/>
    </row>
    <row r="121" spans="1:33">
      <c r="A121" s="11"/>
      <c r="B121" s="43">
        <v>2018</v>
      </c>
      <c r="C121" s="36">
        <v>2925</v>
      </c>
      <c r="D121" s="36"/>
      <c r="E121" s="29"/>
      <c r="F121" s="29"/>
      <c r="G121" s="36">
        <v>149674</v>
      </c>
      <c r="H121" s="36"/>
      <c r="I121" s="29"/>
    </row>
    <row r="122" spans="1:33">
      <c r="A122" s="11"/>
      <c r="B122" s="43"/>
      <c r="C122" s="36"/>
      <c r="D122" s="36"/>
      <c r="E122" s="29"/>
      <c r="F122" s="29"/>
      <c r="G122" s="36"/>
      <c r="H122" s="36"/>
      <c r="I122" s="29"/>
    </row>
    <row r="123" spans="1:33">
      <c r="A123" s="11"/>
      <c r="B123" s="70" t="s">
        <v>470</v>
      </c>
      <c r="C123" s="38">
        <v>421988</v>
      </c>
      <c r="D123" s="38"/>
      <c r="E123" s="33"/>
      <c r="F123" s="33"/>
      <c r="G123" s="38">
        <v>421988</v>
      </c>
      <c r="H123" s="38"/>
      <c r="I123" s="33"/>
    </row>
    <row r="124" spans="1:33" ht="15.75" thickBot="1">
      <c r="A124" s="11"/>
      <c r="B124" s="70"/>
      <c r="C124" s="41"/>
      <c r="D124" s="41"/>
      <c r="E124" s="42"/>
      <c r="F124" s="33"/>
      <c r="G124" s="41"/>
      <c r="H124" s="41"/>
      <c r="I124" s="42"/>
    </row>
    <row r="125" spans="1:33">
      <c r="A125" s="11"/>
      <c r="B125" s="138" t="s">
        <v>144</v>
      </c>
      <c r="C125" s="44" t="s">
        <v>294</v>
      </c>
      <c r="D125" s="46">
        <v>1268983</v>
      </c>
      <c r="E125" s="48"/>
      <c r="F125" s="29"/>
      <c r="G125" s="44" t="s">
        <v>294</v>
      </c>
      <c r="H125" s="46">
        <v>1268983</v>
      </c>
      <c r="I125" s="48"/>
    </row>
    <row r="126" spans="1:33" ht="15.75" thickBot="1">
      <c r="A126" s="11"/>
      <c r="B126" s="138"/>
      <c r="C126" s="45"/>
      <c r="D126" s="47"/>
      <c r="E126" s="49"/>
      <c r="F126" s="29"/>
      <c r="G126" s="45"/>
      <c r="H126" s="47"/>
      <c r="I126" s="49"/>
    </row>
    <row r="127" spans="1:33" ht="15.75" thickTop="1">
      <c r="A127" s="11"/>
      <c r="B127" s="58" t="s">
        <v>382</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row>
    <row r="128" spans="1:33">
      <c r="A128" s="11"/>
      <c r="B128" s="18"/>
      <c r="C128" s="18"/>
    </row>
    <row r="129" spans="1:33" ht="45">
      <c r="A129" s="11"/>
      <c r="B129" s="83">
        <v>-1</v>
      </c>
      <c r="C129" s="84" t="s">
        <v>471</v>
      </c>
    </row>
    <row r="130" spans="1:33">
      <c r="A130" s="11"/>
      <c r="B130" s="56" t="s">
        <v>472</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c r="AE130" s="56"/>
      <c r="AF130" s="56"/>
      <c r="AG130" s="56"/>
    </row>
    <row r="131" spans="1:33">
      <c r="A131" s="11"/>
      <c r="B131" s="56" t="s">
        <v>473</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row>
    <row r="132" spans="1:33">
      <c r="A132" s="11"/>
      <c r="B132" s="56" t="s">
        <v>474</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c r="AE132" s="56"/>
      <c r="AF132" s="56"/>
      <c r="AG132" s="56"/>
    </row>
    <row r="133" spans="1:33">
      <c r="A133" s="11"/>
      <c r="B133" s="56" t="s">
        <v>475</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row>
    <row r="134" spans="1:33">
      <c r="A134" s="11"/>
      <c r="B134" s="55" t="s">
        <v>476</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row>
    <row r="135" spans="1:33">
      <c r="A135" s="11"/>
      <c r="B135" s="56" t="s">
        <v>477</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row>
    <row r="136" spans="1:33">
      <c r="A136" s="11"/>
      <c r="B136" s="28"/>
      <c r="C136" s="28"/>
      <c r="D136" s="28"/>
      <c r="E136" s="28"/>
      <c r="F136" s="28"/>
      <c r="G136" s="28"/>
      <c r="H136" s="28"/>
      <c r="I136" s="28"/>
      <c r="J136" s="28"/>
      <c r="K136" s="28"/>
      <c r="L136" s="28"/>
      <c r="M136" s="28"/>
      <c r="N136" s="28"/>
      <c r="O136" s="28"/>
      <c r="P136" s="28"/>
      <c r="Q136" s="28"/>
      <c r="R136" s="28"/>
      <c r="S136" s="28"/>
      <c r="T136" s="28"/>
      <c r="U136" s="28"/>
    </row>
    <row r="137" spans="1:33">
      <c r="A137" s="11"/>
      <c r="B137" s="18"/>
      <c r="C137" s="18"/>
      <c r="D137" s="18"/>
      <c r="E137" s="18"/>
      <c r="F137" s="18"/>
      <c r="G137" s="18"/>
      <c r="H137" s="18"/>
      <c r="I137" s="18"/>
      <c r="J137" s="18"/>
      <c r="K137" s="18"/>
      <c r="L137" s="18"/>
      <c r="M137" s="18"/>
      <c r="N137" s="18"/>
      <c r="O137" s="18"/>
      <c r="P137" s="18"/>
      <c r="Q137" s="18"/>
      <c r="R137" s="18"/>
      <c r="S137" s="18"/>
      <c r="T137" s="18"/>
      <c r="U137" s="18"/>
    </row>
    <row r="138" spans="1:33">
      <c r="A138" s="11"/>
      <c r="B138" s="91"/>
      <c r="C138" s="30" t="s">
        <v>478</v>
      </c>
      <c r="D138" s="30"/>
      <c r="E138" s="30"/>
      <c r="F138" s="30"/>
      <c r="G138" s="30"/>
      <c r="H138" s="30"/>
      <c r="I138" s="30"/>
      <c r="J138" s="30"/>
      <c r="K138" s="29"/>
      <c r="L138" s="29"/>
      <c r="M138" s="30" t="s">
        <v>480</v>
      </c>
      <c r="N138" s="30"/>
      <c r="O138" s="30"/>
      <c r="P138" s="30"/>
      <c r="Q138" s="30"/>
      <c r="R138" s="30"/>
      <c r="S138" s="30"/>
      <c r="T138" s="30"/>
      <c r="U138" s="29"/>
    </row>
    <row r="139" spans="1:33" ht="15.75" thickBot="1">
      <c r="A139" s="11"/>
      <c r="B139" s="91"/>
      <c r="C139" s="31" t="s">
        <v>479</v>
      </c>
      <c r="D139" s="31"/>
      <c r="E139" s="31"/>
      <c r="F139" s="31"/>
      <c r="G139" s="31"/>
      <c r="H139" s="31"/>
      <c r="I139" s="31"/>
      <c r="J139" s="31"/>
      <c r="K139" s="29"/>
      <c r="L139" s="29"/>
      <c r="M139" s="31" t="s">
        <v>479</v>
      </c>
      <c r="N139" s="31"/>
      <c r="O139" s="31"/>
      <c r="P139" s="31"/>
      <c r="Q139" s="31"/>
      <c r="R139" s="31"/>
      <c r="S139" s="31"/>
      <c r="T139" s="31"/>
      <c r="U139" s="29"/>
    </row>
    <row r="140" spans="1:33">
      <c r="A140" s="11"/>
      <c r="B140" s="91"/>
      <c r="C140" s="139">
        <v>2014</v>
      </c>
      <c r="D140" s="139"/>
      <c r="E140" s="139"/>
      <c r="F140" s="48"/>
      <c r="G140" s="48"/>
      <c r="H140" s="139">
        <v>2013</v>
      </c>
      <c r="I140" s="139"/>
      <c r="J140" s="139"/>
      <c r="K140" s="29"/>
      <c r="L140" s="29"/>
      <c r="M140" s="139">
        <v>2014</v>
      </c>
      <c r="N140" s="139"/>
      <c r="O140" s="139"/>
      <c r="P140" s="139"/>
      <c r="Q140" s="53"/>
      <c r="R140" s="139">
        <v>2013</v>
      </c>
      <c r="S140" s="139"/>
      <c r="T140" s="139"/>
      <c r="U140" s="29"/>
    </row>
    <row r="141" spans="1:33" ht="15.75" thickBot="1">
      <c r="A141" s="11"/>
      <c r="B141" s="91"/>
      <c r="C141" s="31"/>
      <c r="D141" s="31"/>
      <c r="E141" s="31"/>
      <c r="F141" s="29"/>
      <c r="G141" s="29"/>
      <c r="H141" s="31"/>
      <c r="I141" s="31"/>
      <c r="J141" s="31"/>
      <c r="K141" s="29"/>
      <c r="L141" s="29"/>
      <c r="M141" s="31"/>
      <c r="N141" s="31"/>
      <c r="O141" s="31"/>
      <c r="P141" s="30"/>
      <c r="Q141" s="52"/>
      <c r="R141" s="31"/>
      <c r="S141" s="31"/>
      <c r="T141" s="31"/>
      <c r="U141" s="29"/>
    </row>
    <row r="142" spans="1:33">
      <c r="A142" s="11"/>
      <c r="B142" s="37" t="s">
        <v>481</v>
      </c>
      <c r="C142" s="62" t="s">
        <v>294</v>
      </c>
      <c r="D142" s="65">
        <v>4766</v>
      </c>
      <c r="E142" s="34"/>
      <c r="F142" s="33"/>
      <c r="G142" s="33"/>
      <c r="H142" s="62" t="s">
        <v>294</v>
      </c>
      <c r="I142" s="65">
        <v>153412</v>
      </c>
      <c r="J142" s="34"/>
      <c r="K142" s="33"/>
      <c r="L142" s="33"/>
      <c r="M142" s="62" t="s">
        <v>294</v>
      </c>
      <c r="N142" s="65">
        <v>2880</v>
      </c>
      <c r="O142" s="34"/>
      <c r="P142" s="37"/>
      <c r="Q142" s="86"/>
      <c r="R142" s="62" t="s">
        <v>294</v>
      </c>
      <c r="S142" s="65">
        <v>156699</v>
      </c>
      <c r="T142" s="34"/>
      <c r="U142" s="29"/>
    </row>
    <row r="143" spans="1:33">
      <c r="A143" s="11"/>
      <c r="B143" s="37"/>
      <c r="C143" s="64"/>
      <c r="D143" s="66"/>
      <c r="E143" s="67"/>
      <c r="F143" s="33"/>
      <c r="G143" s="33"/>
      <c r="H143" s="64"/>
      <c r="I143" s="66"/>
      <c r="J143" s="67"/>
      <c r="K143" s="33"/>
      <c r="L143" s="33"/>
      <c r="M143" s="37"/>
      <c r="N143" s="38"/>
      <c r="O143" s="33"/>
      <c r="P143" s="37"/>
      <c r="Q143" s="86"/>
      <c r="R143" s="37"/>
      <c r="S143" s="38"/>
      <c r="T143" s="33"/>
      <c r="U143" s="29"/>
    </row>
    <row r="144" spans="1:33">
      <c r="A144" s="11"/>
      <c r="B144" s="35" t="s">
        <v>103</v>
      </c>
      <c r="C144" s="69">
        <v>833</v>
      </c>
      <c r="D144" s="69"/>
      <c r="E144" s="29"/>
      <c r="F144" s="29"/>
      <c r="G144" s="29"/>
      <c r="H144" s="69" t="s">
        <v>298</v>
      </c>
      <c r="I144" s="69"/>
      <c r="J144" s="29"/>
      <c r="K144" s="29"/>
      <c r="L144" s="29"/>
      <c r="M144" s="36">
        <v>2719</v>
      </c>
      <c r="N144" s="36"/>
      <c r="O144" s="29"/>
      <c r="P144" s="29"/>
      <c r="Q144" s="52"/>
      <c r="R144" s="36">
        <v>2336</v>
      </c>
      <c r="S144" s="36"/>
      <c r="T144" s="29"/>
      <c r="U144" s="140" t="s">
        <v>482</v>
      </c>
    </row>
    <row r="145" spans="1:33">
      <c r="A145" s="11"/>
      <c r="B145" s="35"/>
      <c r="C145" s="69"/>
      <c r="D145" s="69"/>
      <c r="E145" s="29"/>
      <c r="F145" s="29"/>
      <c r="G145" s="29"/>
      <c r="H145" s="69"/>
      <c r="I145" s="69"/>
      <c r="J145" s="29"/>
      <c r="K145" s="29"/>
      <c r="L145" s="29"/>
      <c r="M145" s="36"/>
      <c r="N145" s="36"/>
      <c r="O145" s="29"/>
      <c r="P145" s="29"/>
      <c r="Q145" s="52"/>
      <c r="R145" s="36"/>
      <c r="S145" s="36"/>
      <c r="T145" s="29"/>
      <c r="U145" s="140"/>
    </row>
    <row r="146" spans="1:33">
      <c r="A146" s="11"/>
      <c r="B146" s="37" t="s">
        <v>483</v>
      </c>
      <c r="C146" s="39" t="s">
        <v>298</v>
      </c>
      <c r="D146" s="39"/>
      <c r="E146" s="33"/>
      <c r="F146" s="33"/>
      <c r="G146" s="33"/>
      <c r="H146" s="39" t="s">
        <v>298</v>
      </c>
      <c r="I146" s="39"/>
      <c r="J146" s="33"/>
      <c r="K146" s="33"/>
      <c r="L146" s="33"/>
      <c r="M146" s="39" t="s">
        <v>298</v>
      </c>
      <c r="N146" s="39"/>
      <c r="O146" s="33"/>
      <c r="P146" s="37"/>
      <c r="Q146" s="86"/>
      <c r="R146" s="39" t="s">
        <v>484</v>
      </c>
      <c r="S146" s="39"/>
      <c r="T146" s="37" t="s">
        <v>381</v>
      </c>
      <c r="U146" s="29"/>
    </row>
    <row r="147" spans="1:33">
      <c r="A147" s="11"/>
      <c r="B147" s="37"/>
      <c r="C147" s="39"/>
      <c r="D147" s="39"/>
      <c r="E147" s="33"/>
      <c r="F147" s="33"/>
      <c r="G147" s="33"/>
      <c r="H147" s="39"/>
      <c r="I147" s="39"/>
      <c r="J147" s="33"/>
      <c r="K147" s="33"/>
      <c r="L147" s="33"/>
      <c r="M147" s="39"/>
      <c r="N147" s="39"/>
      <c r="O147" s="33"/>
      <c r="P147" s="37"/>
      <c r="Q147" s="86"/>
      <c r="R147" s="39"/>
      <c r="S147" s="39"/>
      <c r="T147" s="37"/>
      <c r="U147" s="29"/>
    </row>
    <row r="148" spans="1:33">
      <c r="A148" s="11"/>
      <c r="B148" s="35" t="s">
        <v>485</v>
      </c>
      <c r="C148" s="69" t="s">
        <v>298</v>
      </c>
      <c r="D148" s="69"/>
      <c r="E148" s="29"/>
      <c r="F148" s="29"/>
      <c r="G148" s="29"/>
      <c r="H148" s="69" t="s">
        <v>486</v>
      </c>
      <c r="I148" s="69"/>
      <c r="J148" s="35" t="s">
        <v>381</v>
      </c>
      <c r="K148" s="140" t="s">
        <v>487</v>
      </c>
      <c r="L148" s="29"/>
      <c r="M148" s="69" t="s">
        <v>298</v>
      </c>
      <c r="N148" s="69"/>
      <c r="O148" s="29"/>
      <c r="P148" s="29"/>
      <c r="Q148" s="29"/>
      <c r="R148" s="69" t="s">
        <v>486</v>
      </c>
      <c r="S148" s="69"/>
      <c r="T148" s="35" t="s">
        <v>381</v>
      </c>
      <c r="U148" s="140" t="s">
        <v>487</v>
      </c>
    </row>
    <row r="149" spans="1:33" ht="15.75" thickBot="1">
      <c r="A149" s="11"/>
      <c r="B149" s="35"/>
      <c r="C149" s="71"/>
      <c r="D149" s="71"/>
      <c r="E149" s="72"/>
      <c r="F149" s="29"/>
      <c r="G149" s="29"/>
      <c r="H149" s="71"/>
      <c r="I149" s="71"/>
      <c r="J149" s="141"/>
      <c r="K149" s="140"/>
      <c r="L149" s="29"/>
      <c r="M149" s="71"/>
      <c r="N149" s="71"/>
      <c r="O149" s="72"/>
      <c r="P149" s="29"/>
      <c r="Q149" s="29"/>
      <c r="R149" s="71"/>
      <c r="S149" s="71"/>
      <c r="T149" s="141"/>
      <c r="U149" s="140"/>
    </row>
    <row r="150" spans="1:33">
      <c r="A150" s="11"/>
      <c r="B150" s="37" t="s">
        <v>488</v>
      </c>
      <c r="C150" s="62" t="s">
        <v>294</v>
      </c>
      <c r="D150" s="65">
        <v>5599</v>
      </c>
      <c r="E150" s="34"/>
      <c r="F150" s="33"/>
      <c r="G150" s="33"/>
      <c r="H150" s="62" t="s">
        <v>294</v>
      </c>
      <c r="I150" s="65">
        <v>133202</v>
      </c>
      <c r="J150" s="34"/>
      <c r="K150" s="33"/>
      <c r="L150" s="33"/>
      <c r="M150" s="62" t="s">
        <v>294</v>
      </c>
      <c r="N150" s="65">
        <v>5599</v>
      </c>
      <c r="O150" s="34"/>
      <c r="P150" s="37"/>
      <c r="Q150" s="33"/>
      <c r="R150" s="62" t="s">
        <v>294</v>
      </c>
      <c r="S150" s="65">
        <v>133202</v>
      </c>
      <c r="T150" s="34"/>
      <c r="U150" s="29"/>
    </row>
    <row r="151" spans="1:33" ht="15.75" thickBot="1">
      <c r="A151" s="11"/>
      <c r="B151" s="37"/>
      <c r="C151" s="79"/>
      <c r="D151" s="81"/>
      <c r="E151" s="82"/>
      <c r="F151" s="33"/>
      <c r="G151" s="33"/>
      <c r="H151" s="79"/>
      <c r="I151" s="81"/>
      <c r="J151" s="82"/>
      <c r="K151" s="33"/>
      <c r="L151" s="33"/>
      <c r="M151" s="79"/>
      <c r="N151" s="81"/>
      <c r="O151" s="82"/>
      <c r="P151" s="37"/>
      <c r="Q151" s="33"/>
      <c r="R151" s="79"/>
      <c r="S151" s="81"/>
      <c r="T151" s="82"/>
      <c r="U151" s="29"/>
    </row>
    <row r="152" spans="1:33" ht="15.75" thickTop="1">
      <c r="A152" s="11"/>
      <c r="B152" s="58" t="s">
        <v>382</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c r="AG152" s="58"/>
    </row>
    <row r="153" spans="1:33">
      <c r="A153" s="11"/>
      <c r="B153" s="156" t="s">
        <v>489</v>
      </c>
      <c r="C153" s="156"/>
      <c r="D153" s="156"/>
      <c r="E153" s="156"/>
      <c r="F153" s="156"/>
      <c r="G153" s="156"/>
      <c r="H153" s="156"/>
      <c r="I153" s="156"/>
      <c r="J153" s="156"/>
      <c r="K153" s="156"/>
      <c r="L153" s="156"/>
      <c r="M153" s="156"/>
      <c r="N153" s="156"/>
      <c r="O153" s="156"/>
      <c r="P153" s="156"/>
      <c r="Q153" s="156"/>
      <c r="R153" s="156"/>
      <c r="S153" s="156"/>
      <c r="T153" s="156"/>
      <c r="U153" s="156"/>
      <c r="V153" s="156"/>
      <c r="W153" s="156"/>
      <c r="X153" s="156"/>
      <c r="Y153" s="156"/>
      <c r="Z153" s="156"/>
      <c r="AA153" s="156"/>
      <c r="AB153" s="156"/>
      <c r="AC153" s="156"/>
      <c r="AD153" s="156"/>
      <c r="AE153" s="156"/>
      <c r="AF153" s="156"/>
      <c r="AG153" s="156"/>
    </row>
    <row r="154" spans="1:33">
      <c r="A154" s="11"/>
      <c r="B154" s="156" t="s">
        <v>490</v>
      </c>
      <c r="C154" s="156"/>
      <c r="D154" s="156"/>
      <c r="E154" s="156"/>
      <c r="F154" s="156"/>
      <c r="G154" s="156"/>
      <c r="H154" s="156"/>
      <c r="I154" s="156"/>
      <c r="J154" s="156"/>
      <c r="K154" s="156"/>
      <c r="L154" s="156"/>
      <c r="M154" s="156"/>
      <c r="N154" s="156"/>
      <c r="O154" s="156"/>
      <c r="P154" s="156"/>
      <c r="Q154" s="156"/>
      <c r="R154" s="156"/>
      <c r="S154" s="156"/>
      <c r="T154" s="156"/>
      <c r="U154" s="156"/>
      <c r="V154" s="156"/>
      <c r="W154" s="156"/>
      <c r="X154" s="156"/>
      <c r="Y154" s="156"/>
      <c r="Z154" s="156"/>
      <c r="AA154" s="156"/>
      <c r="AB154" s="156"/>
      <c r="AC154" s="156"/>
      <c r="AD154" s="156"/>
      <c r="AE154" s="156"/>
      <c r="AF154" s="156"/>
      <c r="AG154" s="156"/>
    </row>
    <row r="155" spans="1:33">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row>
    <row r="156" spans="1:33">
      <c r="A156" s="11"/>
      <c r="B156" s="55" t="s">
        <v>491</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row>
    <row r="157" spans="1:33">
      <c r="A157" s="11"/>
      <c r="B157" s="56" t="s">
        <v>492</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row>
    <row r="158" spans="1:33" ht="25.5" customHeight="1">
      <c r="A158" s="11"/>
      <c r="B158" s="56" t="s">
        <v>493</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row>
    <row r="159" spans="1:33">
      <c r="A159" s="11"/>
      <c r="B159" s="56" t="s">
        <v>494</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row>
    <row r="160" spans="1:33">
      <c r="A160" s="11"/>
      <c r="B160" s="28"/>
      <c r="C160" s="28"/>
      <c r="D160" s="28"/>
      <c r="E160" s="28"/>
      <c r="F160" s="28"/>
      <c r="G160" s="28"/>
      <c r="H160" s="28"/>
      <c r="I160" s="28"/>
    </row>
    <row r="161" spans="1:9">
      <c r="A161" s="11"/>
      <c r="B161" s="18"/>
      <c r="C161" s="18"/>
      <c r="D161" s="18"/>
      <c r="E161" s="18"/>
      <c r="F161" s="18"/>
      <c r="G161" s="18"/>
      <c r="H161" s="18"/>
      <c r="I161" s="18"/>
    </row>
    <row r="162" spans="1:9">
      <c r="A162" s="11"/>
      <c r="B162" s="51" t="s">
        <v>495</v>
      </c>
      <c r="C162" s="30" t="s">
        <v>479</v>
      </c>
      <c r="D162" s="30"/>
      <c r="E162" s="30"/>
      <c r="F162" s="52"/>
      <c r="G162" s="30" t="s">
        <v>496</v>
      </c>
      <c r="H162" s="30"/>
      <c r="I162" s="30"/>
    </row>
    <row r="163" spans="1:9" ht="15.75" thickBot="1">
      <c r="A163" s="11"/>
      <c r="B163" s="51"/>
      <c r="C163" s="31">
        <v>2014</v>
      </c>
      <c r="D163" s="31"/>
      <c r="E163" s="31"/>
      <c r="F163" s="52"/>
      <c r="G163" s="31">
        <v>2013</v>
      </c>
      <c r="H163" s="31"/>
      <c r="I163" s="31"/>
    </row>
    <row r="164" spans="1:9">
      <c r="A164" s="11"/>
      <c r="B164" s="143" t="s">
        <v>497</v>
      </c>
      <c r="C164" s="62"/>
      <c r="D164" s="62"/>
      <c r="E164" s="62"/>
      <c r="F164" s="86"/>
      <c r="G164" s="62"/>
      <c r="H164" s="62"/>
      <c r="I164" s="62"/>
    </row>
    <row r="165" spans="1:9">
      <c r="A165" s="11"/>
      <c r="B165" s="143"/>
      <c r="C165" s="37"/>
      <c r="D165" s="37"/>
      <c r="E165" s="37"/>
      <c r="F165" s="86"/>
      <c r="G165" s="37"/>
      <c r="H165" s="37"/>
      <c r="I165" s="37"/>
    </row>
    <row r="166" spans="1:9">
      <c r="A166" s="11"/>
      <c r="B166" s="43" t="s">
        <v>435</v>
      </c>
      <c r="C166" s="35" t="s">
        <v>294</v>
      </c>
      <c r="D166" s="36">
        <v>516597</v>
      </c>
      <c r="E166" s="29"/>
      <c r="F166" s="29"/>
      <c r="G166" s="35" t="s">
        <v>294</v>
      </c>
      <c r="H166" s="36">
        <v>426850</v>
      </c>
      <c r="I166" s="29"/>
    </row>
    <row r="167" spans="1:9">
      <c r="A167" s="11"/>
      <c r="B167" s="43"/>
      <c r="C167" s="35"/>
      <c r="D167" s="36"/>
      <c r="E167" s="29"/>
      <c r="F167" s="29"/>
      <c r="G167" s="35"/>
      <c r="H167" s="36"/>
      <c r="I167" s="29"/>
    </row>
    <row r="168" spans="1:9">
      <c r="A168" s="11"/>
      <c r="B168" s="70" t="s">
        <v>437</v>
      </c>
      <c r="C168" s="38">
        <v>166940</v>
      </c>
      <c r="D168" s="38"/>
      <c r="E168" s="33"/>
      <c r="F168" s="33"/>
      <c r="G168" s="38">
        <v>116195</v>
      </c>
      <c r="H168" s="38"/>
      <c r="I168" s="33"/>
    </row>
    <row r="169" spans="1:9">
      <c r="A169" s="11"/>
      <c r="B169" s="70"/>
      <c r="C169" s="38"/>
      <c r="D169" s="38"/>
      <c r="E169" s="33"/>
      <c r="F169" s="33"/>
      <c r="G169" s="38"/>
      <c r="H169" s="38"/>
      <c r="I169" s="33"/>
    </row>
    <row r="170" spans="1:9">
      <c r="A170" s="11"/>
      <c r="B170" s="43" t="s">
        <v>455</v>
      </c>
      <c r="C170" s="36">
        <v>310549</v>
      </c>
      <c r="D170" s="36"/>
      <c r="E170" s="29"/>
      <c r="F170" s="29"/>
      <c r="G170" s="36">
        <v>260886</v>
      </c>
      <c r="H170" s="36"/>
      <c r="I170" s="29"/>
    </row>
    <row r="171" spans="1:9">
      <c r="A171" s="11"/>
      <c r="B171" s="43"/>
      <c r="C171" s="36"/>
      <c r="D171" s="36"/>
      <c r="E171" s="29"/>
      <c r="F171" s="29"/>
      <c r="G171" s="36"/>
      <c r="H171" s="36"/>
      <c r="I171" s="29"/>
    </row>
    <row r="172" spans="1:9">
      <c r="A172" s="11"/>
      <c r="B172" s="70" t="s">
        <v>442</v>
      </c>
      <c r="C172" s="38">
        <v>241435</v>
      </c>
      <c r="D172" s="38"/>
      <c r="E172" s="33"/>
      <c r="F172" s="33"/>
      <c r="G172" s="38">
        <v>223478</v>
      </c>
      <c r="H172" s="38"/>
      <c r="I172" s="33"/>
    </row>
    <row r="173" spans="1:9" ht="15.75" thickBot="1">
      <c r="A173" s="11"/>
      <c r="B173" s="70"/>
      <c r="C173" s="41"/>
      <c r="D173" s="41"/>
      <c r="E173" s="42"/>
      <c r="F173" s="33"/>
      <c r="G173" s="41"/>
      <c r="H173" s="41"/>
      <c r="I173" s="42"/>
    </row>
    <row r="174" spans="1:9">
      <c r="A174" s="11"/>
      <c r="B174" s="144" t="s">
        <v>498</v>
      </c>
      <c r="C174" s="46">
        <v>1235521</v>
      </c>
      <c r="D174" s="46"/>
      <c r="E174" s="48"/>
      <c r="F174" s="29"/>
      <c r="G174" s="46">
        <v>1027409</v>
      </c>
      <c r="H174" s="46"/>
      <c r="I174" s="48"/>
    </row>
    <row r="175" spans="1:9">
      <c r="A175" s="11"/>
      <c r="B175" s="144"/>
      <c r="C175" s="76"/>
      <c r="D175" s="76"/>
      <c r="E175" s="77"/>
      <c r="F175" s="29"/>
      <c r="G175" s="76"/>
      <c r="H175" s="76"/>
      <c r="I175" s="77"/>
    </row>
    <row r="176" spans="1:9" ht="23.25">
      <c r="A176" s="11"/>
      <c r="B176" s="142" t="s">
        <v>499</v>
      </c>
      <c r="C176" s="37"/>
      <c r="D176" s="37"/>
      <c r="E176" s="37"/>
      <c r="F176" s="24"/>
      <c r="G176" s="37"/>
      <c r="H176" s="37"/>
      <c r="I176" s="37"/>
    </row>
    <row r="177" spans="1:33">
      <c r="A177" s="11"/>
      <c r="B177" s="43" t="s">
        <v>500</v>
      </c>
      <c r="C177" s="69">
        <v>700</v>
      </c>
      <c r="D177" s="69"/>
      <c r="E177" s="29"/>
      <c r="F177" s="29"/>
      <c r="G177" s="36">
        <v>1783</v>
      </c>
      <c r="H177" s="36"/>
      <c r="I177" s="29"/>
    </row>
    <row r="178" spans="1:33">
      <c r="A178" s="11"/>
      <c r="B178" s="43"/>
      <c r="C178" s="69"/>
      <c r="D178" s="69"/>
      <c r="E178" s="29"/>
      <c r="F178" s="29"/>
      <c r="G178" s="36"/>
      <c r="H178" s="36"/>
      <c r="I178" s="29"/>
    </row>
    <row r="179" spans="1:33">
      <c r="A179" s="11"/>
      <c r="B179" s="70" t="s">
        <v>437</v>
      </c>
      <c r="C179" s="39" t="s">
        <v>298</v>
      </c>
      <c r="D179" s="39"/>
      <c r="E179" s="33"/>
      <c r="F179" s="33"/>
      <c r="G179" s="38">
        <v>1886</v>
      </c>
      <c r="H179" s="38"/>
      <c r="I179" s="33"/>
    </row>
    <row r="180" spans="1:33" ht="15.75" thickBot="1">
      <c r="A180" s="11"/>
      <c r="B180" s="70"/>
      <c r="C180" s="75"/>
      <c r="D180" s="75"/>
      <c r="E180" s="42"/>
      <c r="F180" s="33"/>
      <c r="G180" s="41"/>
      <c r="H180" s="41"/>
      <c r="I180" s="42"/>
    </row>
    <row r="181" spans="1:33">
      <c r="A181" s="11"/>
      <c r="B181" s="144" t="s">
        <v>498</v>
      </c>
      <c r="C181" s="78">
        <v>700</v>
      </c>
      <c r="D181" s="78"/>
      <c r="E181" s="48"/>
      <c r="F181" s="29"/>
      <c r="G181" s="46">
        <v>3669</v>
      </c>
      <c r="H181" s="46"/>
      <c r="I181" s="48"/>
    </row>
    <row r="182" spans="1:33">
      <c r="A182" s="11"/>
      <c r="B182" s="144"/>
      <c r="C182" s="145"/>
      <c r="D182" s="145"/>
      <c r="E182" s="77"/>
      <c r="F182" s="29"/>
      <c r="G182" s="76"/>
      <c r="H182" s="76"/>
      <c r="I182" s="77"/>
    </row>
    <row r="183" spans="1:33">
      <c r="A183" s="11"/>
      <c r="B183" s="143" t="s">
        <v>501</v>
      </c>
      <c r="C183" s="39" t="s">
        <v>298</v>
      </c>
      <c r="D183" s="39"/>
      <c r="E183" s="33"/>
      <c r="F183" s="33"/>
      <c r="G183" s="39" t="s">
        <v>298</v>
      </c>
      <c r="H183" s="39"/>
      <c r="I183" s="33"/>
    </row>
    <row r="184" spans="1:33" ht="15.75" thickBot="1">
      <c r="A184" s="11"/>
      <c r="B184" s="143"/>
      <c r="C184" s="75"/>
      <c r="D184" s="75"/>
      <c r="E184" s="42"/>
      <c r="F184" s="33"/>
      <c r="G184" s="75"/>
      <c r="H184" s="75"/>
      <c r="I184" s="42"/>
    </row>
    <row r="185" spans="1:33">
      <c r="A185" s="11"/>
      <c r="B185" s="43" t="s">
        <v>144</v>
      </c>
      <c r="C185" s="44" t="s">
        <v>294</v>
      </c>
      <c r="D185" s="46">
        <v>1236221</v>
      </c>
      <c r="E185" s="48"/>
      <c r="F185" s="29"/>
      <c r="G185" s="44" t="s">
        <v>294</v>
      </c>
      <c r="H185" s="46">
        <v>1031078</v>
      </c>
      <c r="I185" s="48"/>
    </row>
    <row r="186" spans="1:33" ht="15.75" thickBot="1">
      <c r="A186" s="11"/>
      <c r="B186" s="43"/>
      <c r="C186" s="45"/>
      <c r="D186" s="47"/>
      <c r="E186" s="49"/>
      <c r="F186" s="29"/>
      <c r="G186" s="45"/>
      <c r="H186" s="47"/>
      <c r="I186" s="49"/>
    </row>
    <row r="187" spans="1:33" ht="15.75" thickTop="1">
      <c r="A187" s="11"/>
      <c r="B187" s="58" t="s">
        <v>382</v>
      </c>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c r="AA187" s="58"/>
      <c r="AB187" s="58"/>
      <c r="AC187" s="58"/>
      <c r="AD187" s="58"/>
      <c r="AE187" s="58"/>
      <c r="AF187" s="58"/>
      <c r="AG187" s="58"/>
    </row>
    <row r="188" spans="1:33">
      <c r="A188" s="11"/>
      <c r="B188" s="18"/>
      <c r="C188" s="18"/>
    </row>
    <row r="189" spans="1:33" ht="45">
      <c r="A189" s="11"/>
      <c r="B189" s="146">
        <v>-1</v>
      </c>
      <c r="C189" s="84" t="s">
        <v>502</v>
      </c>
    </row>
    <row r="190" spans="1:33">
      <c r="A190" s="11"/>
      <c r="B190" s="55" t="s">
        <v>503</v>
      </c>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c r="AA190" s="55"/>
      <c r="AB190" s="55"/>
      <c r="AC190" s="55"/>
      <c r="AD190" s="55"/>
      <c r="AE190" s="55"/>
      <c r="AF190" s="55"/>
      <c r="AG190" s="55"/>
    </row>
    <row r="191" spans="1:33">
      <c r="A191" s="11"/>
      <c r="B191" s="56" t="s">
        <v>504</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c r="AA191" s="56"/>
      <c r="AB191" s="56"/>
      <c r="AC191" s="56"/>
      <c r="AD191" s="56"/>
      <c r="AE191" s="56"/>
      <c r="AF191" s="56"/>
      <c r="AG191" s="56"/>
    </row>
    <row r="192" spans="1:33">
      <c r="A192" s="11"/>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row>
    <row r="193" spans="1:33">
      <c r="A193" s="11"/>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row>
    <row r="194" spans="1:33" ht="15.75" thickBot="1">
      <c r="A194" s="11"/>
      <c r="B194" s="19"/>
      <c r="C194" s="147">
        <v>41820</v>
      </c>
      <c r="D194" s="147"/>
      <c r="E194" s="147"/>
      <c r="F194" s="147"/>
      <c r="G194" s="147"/>
      <c r="H194" s="147"/>
      <c r="I194" s="147"/>
      <c r="J194" s="147"/>
      <c r="K194" s="147"/>
      <c r="L194" s="147"/>
      <c r="M194" s="147"/>
      <c r="N194" s="147"/>
      <c r="O194" s="147"/>
      <c r="P194" s="147"/>
      <c r="Q194" s="147"/>
      <c r="R194" s="19"/>
      <c r="S194" s="31" t="s">
        <v>505</v>
      </c>
      <c r="T194" s="31"/>
      <c r="U194" s="31"/>
      <c r="V194" s="31"/>
      <c r="W194" s="31"/>
      <c r="X194" s="31"/>
      <c r="Y194" s="31"/>
      <c r="Z194" s="31"/>
      <c r="AA194" s="31"/>
      <c r="AB194" s="31"/>
      <c r="AC194" s="31"/>
      <c r="AD194" s="31"/>
      <c r="AE194" s="31"/>
      <c r="AF194" s="31"/>
      <c r="AG194" s="31"/>
    </row>
    <row r="195" spans="1:33">
      <c r="A195" s="11"/>
      <c r="B195" s="29"/>
      <c r="C195" s="139" t="s">
        <v>421</v>
      </c>
      <c r="D195" s="139"/>
      <c r="E195" s="139"/>
      <c r="F195" s="48"/>
      <c r="G195" s="139" t="s">
        <v>422</v>
      </c>
      <c r="H195" s="139"/>
      <c r="I195" s="139"/>
      <c r="J195" s="48"/>
      <c r="K195" s="139" t="s">
        <v>424</v>
      </c>
      <c r="L195" s="139"/>
      <c r="M195" s="139"/>
      <c r="N195" s="48"/>
      <c r="O195" s="139" t="s">
        <v>508</v>
      </c>
      <c r="P195" s="139"/>
      <c r="Q195" s="139"/>
      <c r="R195" s="29"/>
      <c r="S195" s="139" t="s">
        <v>421</v>
      </c>
      <c r="T195" s="139"/>
      <c r="U195" s="139"/>
      <c r="V195" s="48"/>
      <c r="W195" s="139" t="s">
        <v>422</v>
      </c>
      <c r="X195" s="139"/>
      <c r="Y195" s="139"/>
      <c r="Z195" s="53"/>
      <c r="AA195" s="139" t="s">
        <v>424</v>
      </c>
      <c r="AB195" s="139"/>
      <c r="AC195" s="139"/>
      <c r="AD195" s="53"/>
      <c r="AE195" s="139" t="s">
        <v>508</v>
      </c>
      <c r="AF195" s="139"/>
      <c r="AG195" s="139"/>
    </row>
    <row r="196" spans="1:33" ht="15.75" thickBot="1">
      <c r="A196" s="11"/>
      <c r="B196" s="29"/>
      <c r="C196" s="31"/>
      <c r="D196" s="31"/>
      <c r="E196" s="31"/>
      <c r="F196" s="29"/>
      <c r="G196" s="31" t="s">
        <v>506</v>
      </c>
      <c r="H196" s="31"/>
      <c r="I196" s="31"/>
      <c r="J196" s="29"/>
      <c r="K196" s="31" t="s">
        <v>507</v>
      </c>
      <c r="L196" s="31"/>
      <c r="M196" s="31"/>
      <c r="N196" s="29"/>
      <c r="O196" s="31" t="s">
        <v>509</v>
      </c>
      <c r="P196" s="31"/>
      <c r="Q196" s="31"/>
      <c r="R196" s="29"/>
      <c r="S196" s="31"/>
      <c r="T196" s="31"/>
      <c r="U196" s="31"/>
      <c r="V196" s="29"/>
      <c r="W196" s="31" t="s">
        <v>506</v>
      </c>
      <c r="X196" s="31"/>
      <c r="Y196" s="31"/>
      <c r="Z196" s="148"/>
      <c r="AA196" s="31" t="s">
        <v>507</v>
      </c>
      <c r="AB196" s="31"/>
      <c r="AC196" s="31"/>
      <c r="AD196" s="52"/>
      <c r="AE196" s="31" t="s">
        <v>509</v>
      </c>
      <c r="AF196" s="31"/>
      <c r="AG196" s="31"/>
    </row>
    <row r="197" spans="1:33">
      <c r="A197" s="11"/>
      <c r="B197" s="85" t="s">
        <v>510</v>
      </c>
      <c r="C197" s="34"/>
      <c r="D197" s="34"/>
      <c r="E197" s="24"/>
      <c r="F197" s="24"/>
      <c r="G197" s="34"/>
      <c r="H197" s="34"/>
      <c r="I197" s="34"/>
      <c r="J197" s="24"/>
      <c r="K197" s="34"/>
      <c r="L197" s="34"/>
      <c r="M197" s="34"/>
      <c r="N197" s="24"/>
      <c r="O197" s="34"/>
      <c r="P197" s="34"/>
      <c r="Q197" s="34"/>
      <c r="R197" s="24"/>
      <c r="S197" s="62"/>
      <c r="T197" s="62"/>
      <c r="U197" s="24"/>
      <c r="V197" s="24"/>
      <c r="W197" s="62"/>
      <c r="X197" s="62"/>
      <c r="Y197" s="62"/>
      <c r="Z197" s="24"/>
      <c r="AA197" s="62"/>
      <c r="AB197" s="62"/>
      <c r="AC197" s="62"/>
      <c r="AD197" s="24"/>
      <c r="AE197" s="62"/>
      <c r="AF197" s="62"/>
      <c r="AG197" s="62"/>
    </row>
    <row r="198" spans="1:33">
      <c r="A198" s="11"/>
      <c r="B198" s="35" t="s">
        <v>435</v>
      </c>
      <c r="C198" s="69">
        <v>1</v>
      </c>
      <c r="D198" s="29"/>
      <c r="E198" s="29"/>
      <c r="F198" s="29"/>
      <c r="G198" s="35" t="s">
        <v>294</v>
      </c>
      <c r="H198" s="36">
        <v>2533</v>
      </c>
      <c r="I198" s="29"/>
      <c r="J198" s="29"/>
      <c r="K198" s="35" t="s">
        <v>294</v>
      </c>
      <c r="L198" s="69">
        <v>700</v>
      </c>
      <c r="M198" s="29"/>
      <c r="N198" s="29"/>
      <c r="O198" s="35" t="s">
        <v>294</v>
      </c>
      <c r="P198" s="36">
        <v>1833</v>
      </c>
      <c r="Q198" s="29"/>
      <c r="R198" s="29"/>
      <c r="S198" s="69">
        <v>1</v>
      </c>
      <c r="T198" s="29"/>
      <c r="U198" s="29"/>
      <c r="V198" s="29"/>
      <c r="W198" s="35" t="s">
        <v>294</v>
      </c>
      <c r="X198" s="36">
        <v>2533</v>
      </c>
      <c r="Y198" s="29"/>
      <c r="Z198" s="29"/>
      <c r="AA198" s="35" t="s">
        <v>294</v>
      </c>
      <c r="AB198" s="36">
        <v>1783</v>
      </c>
      <c r="AC198" s="29"/>
      <c r="AD198" s="29"/>
      <c r="AE198" s="35" t="s">
        <v>294</v>
      </c>
      <c r="AF198" s="36">
        <v>1000</v>
      </c>
      <c r="AG198" s="29"/>
    </row>
    <row r="199" spans="1:33">
      <c r="A199" s="11"/>
      <c r="B199" s="35"/>
      <c r="C199" s="69"/>
      <c r="D199" s="29"/>
      <c r="E199" s="29"/>
      <c r="F199" s="29"/>
      <c r="G199" s="35"/>
      <c r="H199" s="36"/>
      <c r="I199" s="29"/>
      <c r="J199" s="29"/>
      <c r="K199" s="35"/>
      <c r="L199" s="69"/>
      <c r="M199" s="29"/>
      <c r="N199" s="29"/>
      <c r="O199" s="35"/>
      <c r="P199" s="36"/>
      <c r="Q199" s="29"/>
      <c r="R199" s="29"/>
      <c r="S199" s="69"/>
      <c r="T199" s="29"/>
      <c r="U199" s="29"/>
      <c r="V199" s="29"/>
      <c r="W199" s="35"/>
      <c r="X199" s="36"/>
      <c r="Y199" s="29"/>
      <c r="Z199" s="29"/>
      <c r="AA199" s="35"/>
      <c r="AB199" s="36"/>
      <c r="AC199" s="29"/>
      <c r="AD199" s="29"/>
      <c r="AE199" s="35"/>
      <c r="AF199" s="36"/>
      <c r="AG199" s="29"/>
    </row>
    <row r="200" spans="1:33">
      <c r="A200" s="11"/>
      <c r="B200" s="37" t="s">
        <v>437</v>
      </c>
      <c r="C200" s="39">
        <v>1</v>
      </c>
      <c r="D200" s="33"/>
      <c r="E200" s="33"/>
      <c r="F200" s="33"/>
      <c r="G200" s="38">
        <v>3766</v>
      </c>
      <c r="H200" s="38"/>
      <c r="I200" s="33"/>
      <c r="J200" s="33"/>
      <c r="K200" s="39" t="s">
        <v>298</v>
      </c>
      <c r="L200" s="39"/>
      <c r="M200" s="33"/>
      <c r="N200" s="33"/>
      <c r="O200" s="38">
        <v>3766</v>
      </c>
      <c r="P200" s="38"/>
      <c r="Q200" s="33"/>
      <c r="R200" s="33"/>
      <c r="S200" s="39">
        <v>1</v>
      </c>
      <c r="T200" s="33"/>
      <c r="U200" s="33"/>
      <c r="V200" s="33"/>
      <c r="W200" s="38">
        <v>3766</v>
      </c>
      <c r="X200" s="38"/>
      <c r="Y200" s="33"/>
      <c r="Z200" s="33"/>
      <c r="AA200" s="38">
        <v>1886</v>
      </c>
      <c r="AB200" s="38"/>
      <c r="AC200" s="33"/>
      <c r="AD200" s="33"/>
      <c r="AE200" s="38">
        <v>1880</v>
      </c>
      <c r="AF200" s="38"/>
      <c r="AG200" s="33"/>
    </row>
    <row r="201" spans="1:33" ht="15.75" thickBot="1">
      <c r="A201" s="11"/>
      <c r="B201" s="37"/>
      <c r="C201" s="75"/>
      <c r="D201" s="42"/>
      <c r="E201" s="42"/>
      <c r="F201" s="33"/>
      <c r="G201" s="41"/>
      <c r="H201" s="41"/>
      <c r="I201" s="42"/>
      <c r="J201" s="33"/>
      <c r="K201" s="75"/>
      <c r="L201" s="75"/>
      <c r="M201" s="42"/>
      <c r="N201" s="33"/>
      <c r="O201" s="41"/>
      <c r="P201" s="41"/>
      <c r="Q201" s="42"/>
      <c r="R201" s="33"/>
      <c r="S201" s="75"/>
      <c r="T201" s="42"/>
      <c r="U201" s="42"/>
      <c r="V201" s="33"/>
      <c r="W201" s="41"/>
      <c r="X201" s="41"/>
      <c r="Y201" s="42"/>
      <c r="Z201" s="33"/>
      <c r="AA201" s="41"/>
      <c r="AB201" s="41"/>
      <c r="AC201" s="42"/>
      <c r="AD201" s="33"/>
      <c r="AE201" s="41"/>
      <c r="AF201" s="41"/>
      <c r="AG201" s="42"/>
    </row>
    <row r="202" spans="1:33">
      <c r="A202" s="11"/>
      <c r="B202" s="35" t="s">
        <v>144</v>
      </c>
      <c r="C202" s="78">
        <v>2</v>
      </c>
      <c r="D202" s="48"/>
      <c r="E202" s="48"/>
      <c r="F202" s="29"/>
      <c r="G202" s="44" t="s">
        <v>294</v>
      </c>
      <c r="H202" s="46">
        <v>6299</v>
      </c>
      <c r="I202" s="48"/>
      <c r="J202" s="29"/>
      <c r="K202" s="44" t="s">
        <v>294</v>
      </c>
      <c r="L202" s="78">
        <v>700</v>
      </c>
      <c r="M202" s="48"/>
      <c r="N202" s="29"/>
      <c r="O202" s="44" t="s">
        <v>294</v>
      </c>
      <c r="P202" s="46">
        <v>5599</v>
      </c>
      <c r="Q202" s="48"/>
      <c r="R202" s="29"/>
      <c r="S202" s="78">
        <v>2</v>
      </c>
      <c r="T202" s="48"/>
      <c r="U202" s="48"/>
      <c r="V202" s="29"/>
      <c r="W202" s="44" t="s">
        <v>294</v>
      </c>
      <c r="X202" s="46">
        <v>6299</v>
      </c>
      <c r="Y202" s="48"/>
      <c r="Z202" s="29"/>
      <c r="AA202" s="44" t="s">
        <v>294</v>
      </c>
      <c r="AB202" s="46">
        <v>3669</v>
      </c>
      <c r="AC202" s="48"/>
      <c r="AD202" s="29"/>
      <c r="AE202" s="44" t="s">
        <v>294</v>
      </c>
      <c r="AF202" s="46">
        <v>2880</v>
      </c>
      <c r="AG202" s="48"/>
    </row>
    <row r="203" spans="1:33" ht="15.75" thickBot="1">
      <c r="A203" s="11"/>
      <c r="B203" s="35"/>
      <c r="C203" s="92"/>
      <c r="D203" s="49"/>
      <c r="E203" s="49"/>
      <c r="F203" s="29"/>
      <c r="G203" s="45"/>
      <c r="H203" s="47"/>
      <c r="I203" s="49"/>
      <c r="J203" s="29"/>
      <c r="K203" s="45"/>
      <c r="L203" s="92"/>
      <c r="M203" s="49"/>
      <c r="N203" s="29"/>
      <c r="O203" s="45"/>
      <c r="P203" s="47"/>
      <c r="Q203" s="49"/>
      <c r="R203" s="29"/>
      <c r="S203" s="92"/>
      <c r="T203" s="49"/>
      <c r="U203" s="49"/>
      <c r="V203" s="29"/>
      <c r="W203" s="45"/>
      <c r="X203" s="47"/>
      <c r="Y203" s="49"/>
      <c r="Z203" s="29"/>
      <c r="AA203" s="45"/>
      <c r="AB203" s="47"/>
      <c r="AC203" s="49"/>
      <c r="AD203" s="29"/>
      <c r="AE203" s="45"/>
      <c r="AF203" s="47"/>
      <c r="AG203" s="49"/>
    </row>
    <row r="204" spans="1:33" ht="15.75" thickTop="1">
      <c r="A204" s="11"/>
      <c r="B204" s="58" t="s">
        <v>382</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c r="AA204" s="58"/>
      <c r="AB204" s="58"/>
      <c r="AC204" s="58"/>
      <c r="AD204" s="58"/>
      <c r="AE204" s="58"/>
      <c r="AF204" s="58"/>
      <c r="AG204" s="58"/>
    </row>
    <row r="205" spans="1:33">
      <c r="A205" s="11"/>
      <c r="B205" s="18"/>
      <c r="C205" s="18"/>
    </row>
    <row r="206" spans="1:33" ht="101.25">
      <c r="A206" s="11"/>
      <c r="B206" s="146">
        <v>-1</v>
      </c>
      <c r="C206" s="84" t="s">
        <v>511</v>
      </c>
    </row>
    <row r="207" spans="1:33">
      <c r="A207" s="11"/>
      <c r="B207" s="56" t="s">
        <v>512</v>
      </c>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c r="AE207" s="56"/>
      <c r="AF207" s="56"/>
      <c r="AG207" s="56"/>
    </row>
    <row r="208" spans="1:33">
      <c r="A208" s="11"/>
      <c r="B208" s="28"/>
      <c r="C208" s="28"/>
      <c r="D208" s="28"/>
      <c r="E208" s="28"/>
      <c r="F208" s="28"/>
      <c r="G208" s="28"/>
      <c r="H208" s="28"/>
      <c r="I208" s="28"/>
      <c r="J208" s="28"/>
      <c r="K208" s="28"/>
      <c r="L208" s="28"/>
      <c r="M208" s="28"/>
      <c r="N208" s="28"/>
      <c r="O208" s="28"/>
      <c r="P208" s="28"/>
      <c r="Q208" s="28"/>
      <c r="R208" s="28"/>
      <c r="S208" s="28"/>
      <c r="T208" s="28"/>
      <c r="U208" s="28"/>
    </row>
    <row r="209" spans="1:21">
      <c r="A209" s="11"/>
      <c r="B209" s="18"/>
      <c r="C209" s="18"/>
      <c r="D209" s="18"/>
      <c r="E209" s="18"/>
      <c r="F209" s="18"/>
      <c r="G209" s="18"/>
      <c r="H209" s="18"/>
      <c r="I209" s="18"/>
      <c r="J209" s="18"/>
      <c r="K209" s="18"/>
      <c r="L209" s="18"/>
      <c r="M209" s="18"/>
      <c r="N209" s="18"/>
      <c r="O209" s="18"/>
      <c r="P209" s="18"/>
      <c r="Q209" s="18"/>
      <c r="R209" s="18"/>
      <c r="S209" s="18"/>
      <c r="T209" s="18"/>
      <c r="U209" s="18"/>
    </row>
    <row r="210" spans="1:21" ht="15.75" thickBot="1">
      <c r="A210" s="11"/>
      <c r="B210" s="19"/>
      <c r="C210" s="31" t="s">
        <v>513</v>
      </c>
      <c r="D210" s="31"/>
      <c r="E210" s="31"/>
      <c r="F210" s="31"/>
      <c r="G210" s="31"/>
      <c r="H210" s="31"/>
      <c r="I210" s="31"/>
      <c r="J210" s="31"/>
      <c r="K210" s="31"/>
      <c r="L210" s="19"/>
      <c r="M210" s="31" t="s">
        <v>514</v>
      </c>
      <c r="N210" s="31"/>
      <c r="O210" s="31"/>
      <c r="P210" s="31"/>
      <c r="Q210" s="31"/>
      <c r="R210" s="31"/>
      <c r="S210" s="31"/>
      <c r="T210" s="31"/>
      <c r="U210" s="31"/>
    </row>
    <row r="211" spans="1:21">
      <c r="A211" s="11"/>
      <c r="B211" s="29"/>
      <c r="C211" s="139" t="s">
        <v>421</v>
      </c>
      <c r="D211" s="48"/>
      <c r="E211" s="139" t="s">
        <v>515</v>
      </c>
      <c r="F211" s="139"/>
      <c r="G211" s="139"/>
      <c r="H211" s="48"/>
      <c r="I211" s="139" t="s">
        <v>516</v>
      </c>
      <c r="J211" s="139"/>
      <c r="K211" s="139"/>
      <c r="L211" s="29"/>
      <c r="M211" s="139" t="s">
        <v>421</v>
      </c>
      <c r="N211" s="48"/>
      <c r="O211" s="139" t="s">
        <v>517</v>
      </c>
      <c r="P211" s="139"/>
      <c r="Q211" s="139"/>
      <c r="R211" s="48"/>
      <c r="S211" s="139" t="s">
        <v>516</v>
      </c>
      <c r="T211" s="139"/>
      <c r="U211" s="139"/>
    </row>
    <row r="212" spans="1:21">
      <c r="A212" s="11"/>
      <c r="B212" s="29"/>
      <c r="C212" s="30"/>
      <c r="D212" s="29"/>
      <c r="E212" s="30"/>
      <c r="F212" s="30"/>
      <c r="G212" s="30"/>
      <c r="H212" s="29"/>
      <c r="I212" s="30"/>
      <c r="J212" s="30"/>
      <c r="K212" s="30"/>
      <c r="L212" s="29"/>
      <c r="M212" s="30"/>
      <c r="N212" s="29"/>
      <c r="O212" s="30" t="s">
        <v>424</v>
      </c>
      <c r="P212" s="30"/>
      <c r="Q212" s="30"/>
      <c r="R212" s="29"/>
      <c r="S212" s="149"/>
      <c r="T212" s="149"/>
      <c r="U212" s="149"/>
    </row>
    <row r="213" spans="1:21" ht="15.75" thickBot="1">
      <c r="A213" s="11"/>
      <c r="B213" s="29"/>
      <c r="C213" s="31"/>
      <c r="D213" s="29"/>
      <c r="E213" s="31"/>
      <c r="F213" s="31"/>
      <c r="G213" s="31"/>
      <c r="H213" s="29"/>
      <c r="I213" s="31"/>
      <c r="J213" s="31"/>
      <c r="K213" s="31"/>
      <c r="L213" s="29"/>
      <c r="M213" s="31"/>
      <c r="N213" s="29"/>
      <c r="O213" s="31" t="s">
        <v>518</v>
      </c>
      <c r="P213" s="31"/>
      <c r="Q213" s="31"/>
      <c r="R213" s="29"/>
      <c r="S213" s="31"/>
      <c r="T213" s="31"/>
      <c r="U213" s="31"/>
    </row>
    <row r="214" spans="1:21">
      <c r="A214" s="11"/>
      <c r="B214" s="85" t="s">
        <v>510</v>
      </c>
      <c r="C214" s="24"/>
      <c r="D214" s="24"/>
      <c r="E214" s="34"/>
      <c r="F214" s="34"/>
      <c r="G214" s="34"/>
      <c r="H214" s="24"/>
      <c r="I214" s="34"/>
      <c r="J214" s="34"/>
      <c r="K214" s="34"/>
      <c r="L214" s="24"/>
      <c r="M214" s="26"/>
      <c r="N214" s="24"/>
      <c r="O214" s="62"/>
      <c r="P214" s="62"/>
      <c r="Q214" s="62"/>
      <c r="R214" s="24"/>
      <c r="S214" s="62"/>
      <c r="T214" s="62"/>
      <c r="U214" s="62"/>
    </row>
    <row r="215" spans="1:21">
      <c r="A215" s="11"/>
      <c r="B215" s="35" t="s">
        <v>435</v>
      </c>
      <c r="C215" s="150">
        <v>1</v>
      </c>
      <c r="D215" s="29"/>
      <c r="E215" s="35" t="s">
        <v>294</v>
      </c>
      <c r="F215" s="36">
        <v>1241</v>
      </c>
      <c r="G215" s="29"/>
      <c r="H215" s="29"/>
      <c r="I215" s="35" t="s">
        <v>294</v>
      </c>
      <c r="J215" s="69" t="s">
        <v>298</v>
      </c>
      <c r="K215" s="29"/>
      <c r="L215" s="29"/>
      <c r="M215" s="150">
        <v>5</v>
      </c>
      <c r="N215" s="29"/>
      <c r="O215" s="35" t="s">
        <v>294</v>
      </c>
      <c r="P215" s="36">
        <v>78884</v>
      </c>
      <c r="Q215" s="29"/>
      <c r="R215" s="29"/>
      <c r="S215" s="35" t="s">
        <v>294</v>
      </c>
      <c r="T215" s="69">
        <v>343</v>
      </c>
      <c r="U215" s="29"/>
    </row>
    <row r="216" spans="1:21">
      <c r="A216" s="11"/>
      <c r="B216" s="35"/>
      <c r="C216" s="150"/>
      <c r="D216" s="29"/>
      <c r="E216" s="35"/>
      <c r="F216" s="36"/>
      <c r="G216" s="29"/>
      <c r="H216" s="29"/>
      <c r="I216" s="35"/>
      <c r="J216" s="69"/>
      <c r="K216" s="29"/>
      <c r="L216" s="29"/>
      <c r="M216" s="150"/>
      <c r="N216" s="29"/>
      <c r="O216" s="35"/>
      <c r="P216" s="36"/>
      <c r="Q216" s="29"/>
      <c r="R216" s="29"/>
      <c r="S216" s="35"/>
      <c r="T216" s="69"/>
      <c r="U216" s="29"/>
    </row>
    <row r="217" spans="1:21">
      <c r="A217" s="11"/>
      <c r="B217" s="37" t="s">
        <v>437</v>
      </c>
      <c r="C217" s="151">
        <v>1</v>
      </c>
      <c r="D217" s="33"/>
      <c r="E217" s="39" t="s">
        <v>298</v>
      </c>
      <c r="F217" s="39"/>
      <c r="G217" s="33"/>
      <c r="H217" s="33"/>
      <c r="I217" s="39">
        <v>1</v>
      </c>
      <c r="J217" s="39"/>
      <c r="K217" s="33"/>
      <c r="L217" s="33"/>
      <c r="M217" s="151">
        <v>7</v>
      </c>
      <c r="N217" s="33"/>
      <c r="O217" s="38">
        <v>117792</v>
      </c>
      <c r="P217" s="38"/>
      <c r="Q217" s="33"/>
      <c r="R217" s="33"/>
      <c r="S217" s="39">
        <v>143</v>
      </c>
      <c r="T217" s="39"/>
      <c r="U217" s="33"/>
    </row>
    <row r="218" spans="1:21">
      <c r="A218" s="11"/>
      <c r="B218" s="37"/>
      <c r="C218" s="151"/>
      <c r="D218" s="33"/>
      <c r="E218" s="39"/>
      <c r="F218" s="39"/>
      <c r="G218" s="33"/>
      <c r="H218" s="33"/>
      <c r="I218" s="39"/>
      <c r="J218" s="39"/>
      <c r="K218" s="33"/>
      <c r="L218" s="33"/>
      <c r="M218" s="151"/>
      <c r="N218" s="33"/>
      <c r="O218" s="38"/>
      <c r="P218" s="38"/>
      <c r="Q218" s="33"/>
      <c r="R218" s="33"/>
      <c r="S218" s="39"/>
      <c r="T218" s="39"/>
      <c r="U218" s="33"/>
    </row>
    <row r="219" spans="1:21">
      <c r="A219" s="11"/>
      <c r="B219" s="35" t="s">
        <v>455</v>
      </c>
      <c r="C219" s="150" t="s">
        <v>298</v>
      </c>
      <c r="D219" s="29"/>
      <c r="E219" s="69" t="s">
        <v>298</v>
      </c>
      <c r="F219" s="69"/>
      <c r="G219" s="29"/>
      <c r="H219" s="29"/>
      <c r="I219" s="69" t="s">
        <v>298</v>
      </c>
      <c r="J219" s="69"/>
      <c r="K219" s="29"/>
      <c r="L219" s="29"/>
      <c r="M219" s="150">
        <v>2</v>
      </c>
      <c r="N219" s="29"/>
      <c r="O219" s="69" t="s">
        <v>298</v>
      </c>
      <c r="P219" s="69"/>
      <c r="Q219" s="29"/>
      <c r="R219" s="29"/>
      <c r="S219" s="69">
        <v>1</v>
      </c>
      <c r="T219" s="69"/>
      <c r="U219" s="29"/>
    </row>
    <row r="220" spans="1:21">
      <c r="A220" s="11"/>
      <c r="B220" s="35"/>
      <c r="C220" s="150"/>
      <c r="D220" s="29"/>
      <c r="E220" s="69"/>
      <c r="F220" s="69"/>
      <c r="G220" s="29"/>
      <c r="H220" s="29"/>
      <c r="I220" s="69"/>
      <c r="J220" s="69"/>
      <c r="K220" s="29"/>
      <c r="L220" s="29"/>
      <c r="M220" s="150"/>
      <c r="N220" s="29"/>
      <c r="O220" s="69"/>
      <c r="P220" s="69"/>
      <c r="Q220" s="29"/>
      <c r="R220" s="29"/>
      <c r="S220" s="69"/>
      <c r="T220" s="69"/>
      <c r="U220" s="29"/>
    </row>
    <row r="221" spans="1:21">
      <c r="A221" s="11"/>
      <c r="B221" s="37" t="s">
        <v>442</v>
      </c>
      <c r="C221" s="151" t="s">
        <v>298</v>
      </c>
      <c r="D221" s="33"/>
      <c r="E221" s="39" t="s">
        <v>298</v>
      </c>
      <c r="F221" s="39"/>
      <c r="G221" s="33"/>
      <c r="H221" s="33"/>
      <c r="I221" s="39" t="s">
        <v>298</v>
      </c>
      <c r="J221" s="39"/>
      <c r="K221" s="33"/>
      <c r="L221" s="33"/>
      <c r="M221" s="151">
        <v>1</v>
      </c>
      <c r="N221" s="33"/>
      <c r="O221" s="38">
        <v>21758</v>
      </c>
      <c r="P221" s="38"/>
      <c r="Q221" s="33"/>
      <c r="R221" s="33"/>
      <c r="S221" s="39">
        <v>904</v>
      </c>
      <c r="T221" s="39"/>
      <c r="U221" s="33"/>
    </row>
    <row r="222" spans="1:21" ht="15.75" thickBot="1">
      <c r="A222" s="11"/>
      <c r="B222" s="37"/>
      <c r="C222" s="152"/>
      <c r="D222" s="33"/>
      <c r="E222" s="75"/>
      <c r="F222" s="75"/>
      <c r="G222" s="42"/>
      <c r="H222" s="33"/>
      <c r="I222" s="75"/>
      <c r="J222" s="75"/>
      <c r="K222" s="42"/>
      <c r="L222" s="33"/>
      <c r="M222" s="152"/>
      <c r="N222" s="33"/>
      <c r="O222" s="41"/>
      <c r="P222" s="41"/>
      <c r="Q222" s="42"/>
      <c r="R222" s="33"/>
      <c r="S222" s="75"/>
      <c r="T222" s="75"/>
      <c r="U222" s="42"/>
    </row>
    <row r="223" spans="1:21">
      <c r="A223" s="11"/>
      <c r="B223" s="43" t="s">
        <v>519</v>
      </c>
      <c r="C223" s="153">
        <v>2</v>
      </c>
      <c r="D223" s="29"/>
      <c r="E223" s="44" t="s">
        <v>294</v>
      </c>
      <c r="F223" s="46">
        <v>1241</v>
      </c>
      <c r="G223" s="48"/>
      <c r="H223" s="29"/>
      <c r="I223" s="44" t="s">
        <v>294</v>
      </c>
      <c r="J223" s="78">
        <v>1</v>
      </c>
      <c r="K223" s="48"/>
      <c r="L223" s="29"/>
      <c r="M223" s="153">
        <v>15</v>
      </c>
      <c r="N223" s="29"/>
      <c r="O223" s="44" t="s">
        <v>294</v>
      </c>
      <c r="P223" s="46">
        <v>218434</v>
      </c>
      <c r="Q223" s="48"/>
      <c r="R223" s="29"/>
      <c r="S223" s="44" t="s">
        <v>294</v>
      </c>
      <c r="T223" s="46">
        <v>1391</v>
      </c>
      <c r="U223" s="48"/>
    </row>
    <row r="224" spans="1:21" ht="15.75" thickBot="1">
      <c r="A224" s="11"/>
      <c r="B224" s="43"/>
      <c r="C224" s="154"/>
      <c r="D224" s="29"/>
      <c r="E224" s="45"/>
      <c r="F224" s="47"/>
      <c r="G224" s="49"/>
      <c r="H224" s="29"/>
      <c r="I224" s="45"/>
      <c r="J224" s="92"/>
      <c r="K224" s="49"/>
      <c r="L224" s="29"/>
      <c r="M224" s="154"/>
      <c r="N224" s="29"/>
      <c r="O224" s="45"/>
      <c r="P224" s="47"/>
      <c r="Q224" s="49"/>
      <c r="R224" s="29"/>
      <c r="S224" s="45"/>
      <c r="T224" s="47"/>
      <c r="U224" s="49"/>
    </row>
    <row r="225" spans="1:33" ht="15.75" thickTop="1">
      <c r="A225" s="11"/>
      <c r="B225" s="56" t="s">
        <v>520</v>
      </c>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row>
    <row r="226" spans="1:33">
      <c r="A226" s="11"/>
      <c r="B226" s="28"/>
      <c r="C226" s="28"/>
      <c r="D226" s="28"/>
      <c r="E226" s="28"/>
      <c r="F226" s="28"/>
      <c r="G226" s="28"/>
      <c r="H226" s="28"/>
      <c r="I226" s="28"/>
      <c r="J226" s="28"/>
      <c r="K226" s="28"/>
      <c r="L226" s="28"/>
      <c r="M226" s="28"/>
      <c r="N226" s="28"/>
      <c r="O226" s="28"/>
      <c r="P226" s="28"/>
      <c r="Q226" s="28"/>
      <c r="R226" s="28"/>
      <c r="S226" s="28"/>
      <c r="T226" s="28"/>
      <c r="U226" s="28"/>
    </row>
    <row r="227" spans="1:33">
      <c r="A227" s="11"/>
      <c r="B227" s="18"/>
      <c r="C227" s="18"/>
      <c r="D227" s="18"/>
      <c r="E227" s="18"/>
      <c r="F227" s="18"/>
      <c r="G227" s="18"/>
      <c r="H227" s="18"/>
      <c r="I227" s="18"/>
      <c r="J227" s="18"/>
      <c r="K227" s="18"/>
      <c r="L227" s="18"/>
      <c r="M227" s="18"/>
      <c r="N227" s="18"/>
      <c r="O227" s="18"/>
      <c r="P227" s="18"/>
      <c r="Q227" s="18"/>
      <c r="R227" s="18"/>
      <c r="S227" s="18"/>
      <c r="T227" s="18"/>
      <c r="U227" s="18"/>
    </row>
    <row r="228" spans="1:33" ht="15.75" thickBot="1">
      <c r="A228" s="11"/>
      <c r="B228" s="19"/>
      <c r="C228" s="31" t="s">
        <v>513</v>
      </c>
      <c r="D228" s="31"/>
      <c r="E228" s="31"/>
      <c r="F228" s="31"/>
      <c r="G228" s="31"/>
      <c r="H228" s="31"/>
      <c r="I228" s="31"/>
      <c r="J228" s="31"/>
      <c r="K228" s="31"/>
      <c r="L228" s="19"/>
      <c r="M228" s="31" t="s">
        <v>514</v>
      </c>
      <c r="N228" s="31"/>
      <c r="O228" s="31"/>
      <c r="P228" s="31"/>
      <c r="Q228" s="31"/>
      <c r="R228" s="31"/>
      <c r="S228" s="31"/>
      <c r="T228" s="31"/>
      <c r="U228" s="31"/>
    </row>
    <row r="229" spans="1:33">
      <c r="A229" s="11"/>
      <c r="B229" s="29"/>
      <c r="C229" s="139" t="s">
        <v>421</v>
      </c>
      <c r="D229" s="48"/>
      <c r="E229" s="139" t="s">
        <v>515</v>
      </c>
      <c r="F229" s="139"/>
      <c r="G229" s="139"/>
      <c r="H229" s="48"/>
      <c r="I229" s="139" t="s">
        <v>521</v>
      </c>
      <c r="J229" s="139"/>
      <c r="K229" s="139"/>
      <c r="L229" s="29"/>
      <c r="M229" s="139" t="s">
        <v>421</v>
      </c>
      <c r="N229" s="48"/>
      <c r="O229" s="139" t="s">
        <v>517</v>
      </c>
      <c r="P229" s="139"/>
      <c r="Q229" s="139"/>
      <c r="R229" s="48"/>
      <c r="S229" s="139" t="s">
        <v>521</v>
      </c>
      <c r="T229" s="139"/>
      <c r="U229" s="139"/>
    </row>
    <row r="230" spans="1:33">
      <c r="A230" s="11"/>
      <c r="B230" s="29"/>
      <c r="C230" s="30"/>
      <c r="D230" s="29"/>
      <c r="E230" s="30"/>
      <c r="F230" s="30"/>
      <c r="G230" s="30"/>
      <c r="H230" s="29"/>
      <c r="I230" s="30"/>
      <c r="J230" s="30"/>
      <c r="K230" s="30"/>
      <c r="L230" s="29"/>
      <c r="M230" s="30"/>
      <c r="N230" s="29"/>
      <c r="O230" s="30" t="s">
        <v>424</v>
      </c>
      <c r="P230" s="30"/>
      <c r="Q230" s="30"/>
      <c r="R230" s="29"/>
      <c r="S230" s="149"/>
      <c r="T230" s="149"/>
      <c r="U230" s="149"/>
    </row>
    <row r="231" spans="1:33" ht="15.75" thickBot="1">
      <c r="A231" s="11"/>
      <c r="B231" s="29"/>
      <c r="C231" s="31"/>
      <c r="D231" s="29"/>
      <c r="E231" s="31"/>
      <c r="F231" s="31"/>
      <c r="G231" s="31"/>
      <c r="H231" s="29"/>
      <c r="I231" s="31"/>
      <c r="J231" s="31"/>
      <c r="K231" s="31"/>
      <c r="L231" s="29"/>
      <c r="M231" s="31"/>
      <c r="N231" s="29"/>
      <c r="O231" s="31" t="s">
        <v>518</v>
      </c>
      <c r="P231" s="31"/>
      <c r="Q231" s="31"/>
      <c r="R231" s="29"/>
      <c r="S231" s="31"/>
      <c r="T231" s="31"/>
      <c r="U231" s="31"/>
    </row>
    <row r="232" spans="1:33">
      <c r="A232" s="11"/>
      <c r="B232" s="85" t="s">
        <v>510</v>
      </c>
      <c r="C232" s="24"/>
      <c r="D232" s="24"/>
      <c r="E232" s="34"/>
      <c r="F232" s="34"/>
      <c r="G232" s="34"/>
      <c r="H232" s="24"/>
      <c r="I232" s="34"/>
      <c r="J232" s="34"/>
      <c r="K232" s="34"/>
      <c r="L232" s="24"/>
      <c r="M232" s="26"/>
      <c r="N232" s="24"/>
      <c r="O232" s="62"/>
      <c r="P232" s="62"/>
      <c r="Q232" s="62"/>
      <c r="R232" s="24"/>
      <c r="S232" s="62"/>
      <c r="T232" s="62"/>
      <c r="U232" s="62"/>
    </row>
    <row r="233" spans="1:33">
      <c r="A233" s="11"/>
      <c r="B233" s="35" t="s">
        <v>435</v>
      </c>
      <c r="C233" s="150">
        <v>1</v>
      </c>
      <c r="D233" s="29"/>
      <c r="E233" s="35" t="s">
        <v>294</v>
      </c>
      <c r="F233" s="36">
        <v>1422</v>
      </c>
      <c r="G233" s="29"/>
      <c r="H233" s="29"/>
      <c r="I233" s="35" t="s">
        <v>294</v>
      </c>
      <c r="J233" s="69" t="s">
        <v>298</v>
      </c>
      <c r="K233" s="29"/>
      <c r="L233" s="29"/>
      <c r="M233" s="150">
        <v>5</v>
      </c>
      <c r="N233" s="29"/>
      <c r="O233" s="35" t="s">
        <v>294</v>
      </c>
      <c r="P233" s="36">
        <v>81219</v>
      </c>
      <c r="Q233" s="29"/>
      <c r="R233" s="29"/>
      <c r="S233" s="35" t="s">
        <v>294</v>
      </c>
      <c r="T233" s="69">
        <v>684</v>
      </c>
      <c r="U233" s="29"/>
    </row>
    <row r="234" spans="1:33">
      <c r="A234" s="11"/>
      <c r="B234" s="35"/>
      <c r="C234" s="150"/>
      <c r="D234" s="29"/>
      <c r="E234" s="35"/>
      <c r="F234" s="36"/>
      <c r="G234" s="29"/>
      <c r="H234" s="29"/>
      <c r="I234" s="35"/>
      <c r="J234" s="69"/>
      <c r="K234" s="29"/>
      <c r="L234" s="29"/>
      <c r="M234" s="150"/>
      <c r="N234" s="29"/>
      <c r="O234" s="35"/>
      <c r="P234" s="36"/>
      <c r="Q234" s="29"/>
      <c r="R234" s="29"/>
      <c r="S234" s="35"/>
      <c r="T234" s="69"/>
      <c r="U234" s="29"/>
    </row>
    <row r="235" spans="1:33">
      <c r="A235" s="11"/>
      <c r="B235" s="37" t="s">
        <v>437</v>
      </c>
      <c r="C235" s="151">
        <v>1</v>
      </c>
      <c r="D235" s="33"/>
      <c r="E235" s="39">
        <v>629</v>
      </c>
      <c r="F235" s="39"/>
      <c r="G235" s="33"/>
      <c r="H235" s="33"/>
      <c r="I235" s="39">
        <v>3</v>
      </c>
      <c r="J235" s="39"/>
      <c r="K235" s="33"/>
      <c r="L235" s="33"/>
      <c r="M235" s="151">
        <v>7</v>
      </c>
      <c r="N235" s="33"/>
      <c r="O235" s="38">
        <v>130921</v>
      </c>
      <c r="P235" s="38"/>
      <c r="Q235" s="33"/>
      <c r="R235" s="33"/>
      <c r="S235" s="39">
        <v>280</v>
      </c>
      <c r="T235" s="39"/>
      <c r="U235" s="33"/>
    </row>
    <row r="236" spans="1:33">
      <c r="A236" s="11"/>
      <c r="B236" s="37"/>
      <c r="C236" s="151"/>
      <c r="D236" s="33"/>
      <c r="E236" s="39"/>
      <c r="F236" s="39"/>
      <c r="G236" s="33"/>
      <c r="H236" s="33"/>
      <c r="I236" s="39"/>
      <c r="J236" s="39"/>
      <c r="K236" s="33"/>
      <c r="L236" s="33"/>
      <c r="M236" s="151"/>
      <c r="N236" s="33"/>
      <c r="O236" s="38"/>
      <c r="P236" s="38"/>
      <c r="Q236" s="33"/>
      <c r="R236" s="33"/>
      <c r="S236" s="39"/>
      <c r="T236" s="39"/>
      <c r="U236" s="33"/>
    </row>
    <row r="237" spans="1:33">
      <c r="A237" s="11"/>
      <c r="B237" s="35" t="s">
        <v>455</v>
      </c>
      <c r="C237" s="150" t="s">
        <v>298</v>
      </c>
      <c r="D237" s="29"/>
      <c r="E237" s="69" t="s">
        <v>298</v>
      </c>
      <c r="F237" s="69"/>
      <c r="G237" s="29"/>
      <c r="H237" s="29"/>
      <c r="I237" s="69" t="s">
        <v>298</v>
      </c>
      <c r="J237" s="69"/>
      <c r="K237" s="29"/>
      <c r="L237" s="29"/>
      <c r="M237" s="150">
        <v>2</v>
      </c>
      <c r="N237" s="29"/>
      <c r="O237" s="69" t="s">
        <v>298</v>
      </c>
      <c r="P237" s="69"/>
      <c r="Q237" s="29"/>
      <c r="R237" s="29"/>
      <c r="S237" s="69">
        <v>2</v>
      </c>
      <c r="T237" s="69"/>
      <c r="U237" s="29"/>
    </row>
    <row r="238" spans="1:33">
      <c r="A238" s="11"/>
      <c r="B238" s="35"/>
      <c r="C238" s="150"/>
      <c r="D238" s="29"/>
      <c r="E238" s="69"/>
      <c r="F238" s="69"/>
      <c r="G238" s="29"/>
      <c r="H238" s="29"/>
      <c r="I238" s="69"/>
      <c r="J238" s="69"/>
      <c r="K238" s="29"/>
      <c r="L238" s="29"/>
      <c r="M238" s="150"/>
      <c r="N238" s="29"/>
      <c r="O238" s="69"/>
      <c r="P238" s="69"/>
      <c r="Q238" s="29"/>
      <c r="R238" s="29"/>
      <c r="S238" s="69"/>
      <c r="T238" s="69"/>
      <c r="U238" s="29"/>
    </row>
    <row r="239" spans="1:33">
      <c r="A239" s="11"/>
      <c r="B239" s="37" t="s">
        <v>442</v>
      </c>
      <c r="C239" s="151" t="s">
        <v>298</v>
      </c>
      <c r="D239" s="33"/>
      <c r="E239" s="39" t="s">
        <v>298</v>
      </c>
      <c r="F239" s="39"/>
      <c r="G239" s="33"/>
      <c r="H239" s="33"/>
      <c r="I239" s="39" t="s">
        <v>298</v>
      </c>
      <c r="J239" s="39"/>
      <c r="K239" s="33"/>
      <c r="L239" s="33"/>
      <c r="M239" s="151">
        <v>1</v>
      </c>
      <c r="N239" s="33"/>
      <c r="O239" s="38">
        <v>21758</v>
      </c>
      <c r="P239" s="38"/>
      <c r="Q239" s="33"/>
      <c r="R239" s="33"/>
      <c r="S239" s="38">
        <v>1798</v>
      </c>
      <c r="T239" s="38"/>
      <c r="U239" s="33"/>
    </row>
    <row r="240" spans="1:33" ht="15.75" thickBot="1">
      <c r="A240" s="11"/>
      <c r="B240" s="37"/>
      <c r="C240" s="152"/>
      <c r="D240" s="33"/>
      <c r="E240" s="75"/>
      <c r="F240" s="75"/>
      <c r="G240" s="42"/>
      <c r="H240" s="33"/>
      <c r="I240" s="75"/>
      <c r="J240" s="75"/>
      <c r="K240" s="42"/>
      <c r="L240" s="33"/>
      <c r="M240" s="152"/>
      <c r="N240" s="33"/>
      <c r="O240" s="41"/>
      <c r="P240" s="41"/>
      <c r="Q240" s="42"/>
      <c r="R240" s="33"/>
      <c r="S240" s="41"/>
      <c r="T240" s="41"/>
      <c r="U240" s="42"/>
    </row>
    <row r="241" spans="1:33">
      <c r="A241" s="11"/>
      <c r="B241" s="43" t="s">
        <v>519</v>
      </c>
      <c r="C241" s="153">
        <v>2</v>
      </c>
      <c r="D241" s="29"/>
      <c r="E241" s="44" t="s">
        <v>294</v>
      </c>
      <c r="F241" s="46">
        <v>2051</v>
      </c>
      <c r="G241" s="48"/>
      <c r="H241" s="29"/>
      <c r="I241" s="44" t="s">
        <v>294</v>
      </c>
      <c r="J241" s="78">
        <v>3</v>
      </c>
      <c r="K241" s="48"/>
      <c r="L241" s="29"/>
      <c r="M241" s="153">
        <v>15</v>
      </c>
      <c r="N241" s="29"/>
      <c r="O241" s="44" t="s">
        <v>294</v>
      </c>
      <c r="P241" s="46">
        <v>233898</v>
      </c>
      <c r="Q241" s="48"/>
      <c r="R241" s="29"/>
      <c r="S241" s="44" t="s">
        <v>294</v>
      </c>
      <c r="T241" s="46">
        <v>2764</v>
      </c>
      <c r="U241" s="48"/>
    </row>
    <row r="242" spans="1:33" ht="15.75" thickBot="1">
      <c r="A242" s="11"/>
      <c r="B242" s="43"/>
      <c r="C242" s="154"/>
      <c r="D242" s="29"/>
      <c r="E242" s="45"/>
      <c r="F242" s="47"/>
      <c r="G242" s="49"/>
      <c r="H242" s="29"/>
      <c r="I242" s="45"/>
      <c r="J242" s="92"/>
      <c r="K242" s="49"/>
      <c r="L242" s="29"/>
      <c r="M242" s="154"/>
      <c r="N242" s="29"/>
      <c r="O242" s="45"/>
      <c r="P242" s="47"/>
      <c r="Q242" s="49"/>
      <c r="R242" s="29"/>
      <c r="S242" s="45"/>
      <c r="T242" s="47"/>
      <c r="U242" s="49"/>
    </row>
    <row r="243" spans="1:33" ht="15.75" thickTop="1">
      <c r="A243" s="11"/>
      <c r="B243" s="56" t="s">
        <v>522</v>
      </c>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c r="AE243" s="56"/>
      <c r="AF243" s="56"/>
      <c r="AG243" s="56"/>
    </row>
    <row r="244" spans="1:33">
      <c r="A244" s="11"/>
      <c r="B244" s="55" t="s">
        <v>523</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5"/>
      <c r="AE244" s="55"/>
      <c r="AF244" s="55"/>
      <c r="AG244" s="55"/>
    </row>
    <row r="245" spans="1:33">
      <c r="A245" s="11"/>
      <c r="B245" s="56" t="s">
        <v>524</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row>
    <row r="246" spans="1:33">
      <c r="A246" s="11"/>
      <c r="B246" s="28"/>
      <c r="C246" s="28"/>
      <c r="D246" s="28"/>
      <c r="E246" s="28"/>
      <c r="F246" s="28"/>
      <c r="G246" s="28"/>
      <c r="H246" s="28"/>
      <c r="I246" s="28"/>
      <c r="J246" s="28"/>
      <c r="K246" s="28"/>
      <c r="L246" s="28"/>
      <c r="M246" s="28"/>
      <c r="N246" s="28"/>
      <c r="O246" s="28"/>
      <c r="P246" s="28"/>
      <c r="Q246" s="28"/>
    </row>
    <row r="247" spans="1:33">
      <c r="A247" s="11"/>
      <c r="B247" s="18"/>
      <c r="C247" s="18"/>
      <c r="D247" s="18"/>
      <c r="E247" s="18"/>
      <c r="F247" s="18"/>
      <c r="G247" s="18"/>
      <c r="H247" s="18"/>
      <c r="I247" s="18"/>
      <c r="J247" s="18"/>
      <c r="K247" s="18"/>
      <c r="L247" s="18"/>
      <c r="M247" s="18"/>
      <c r="N247" s="18"/>
      <c r="O247" s="18"/>
      <c r="P247" s="18"/>
      <c r="Q247" s="18"/>
    </row>
    <row r="248" spans="1:33" ht="15.75" thickBot="1">
      <c r="A248" s="11"/>
      <c r="B248" s="88"/>
      <c r="C248" s="147">
        <v>41455</v>
      </c>
      <c r="D248" s="147"/>
      <c r="E248" s="147"/>
      <c r="F248" s="147"/>
      <c r="G248" s="147"/>
      <c r="H248" s="147"/>
      <c r="I248" s="147"/>
      <c r="J248" s="147"/>
      <c r="K248" s="147"/>
      <c r="L248" s="147"/>
      <c r="M248" s="147"/>
      <c r="N248" s="147"/>
      <c r="O248" s="147"/>
      <c r="P248" s="147"/>
      <c r="Q248" s="19"/>
    </row>
    <row r="249" spans="1:33">
      <c r="A249" s="11"/>
      <c r="B249" s="91" t="s">
        <v>510</v>
      </c>
      <c r="C249" s="139" t="s">
        <v>421</v>
      </c>
      <c r="D249" s="139"/>
      <c r="E249" s="139"/>
      <c r="F249" s="139"/>
      <c r="G249" s="48"/>
      <c r="H249" s="139" t="s">
        <v>424</v>
      </c>
      <c r="I249" s="139"/>
      <c r="J249" s="139"/>
      <c r="K249" s="48"/>
      <c r="L249" s="139" t="s">
        <v>525</v>
      </c>
      <c r="M249" s="139"/>
      <c r="N249" s="48"/>
      <c r="O249" s="139" t="s">
        <v>528</v>
      </c>
      <c r="P249" s="139"/>
      <c r="Q249" s="29"/>
    </row>
    <row r="250" spans="1:33">
      <c r="A250" s="11"/>
      <c r="B250" s="91"/>
      <c r="C250" s="30"/>
      <c r="D250" s="30"/>
      <c r="E250" s="30"/>
      <c r="F250" s="30"/>
      <c r="G250" s="29"/>
      <c r="H250" s="30" t="s">
        <v>518</v>
      </c>
      <c r="I250" s="30"/>
      <c r="J250" s="30"/>
      <c r="K250" s="29"/>
      <c r="L250" s="30" t="s">
        <v>526</v>
      </c>
      <c r="M250" s="30"/>
      <c r="N250" s="29"/>
      <c r="O250" s="30" t="s">
        <v>526</v>
      </c>
      <c r="P250" s="30"/>
      <c r="Q250" s="29"/>
    </row>
    <row r="251" spans="1:33" ht="15.75" thickBot="1">
      <c r="A251" s="11"/>
      <c r="B251" s="91"/>
      <c r="C251" s="31"/>
      <c r="D251" s="31"/>
      <c r="E251" s="31"/>
      <c r="F251" s="30"/>
      <c r="G251" s="29"/>
      <c r="H251" s="32"/>
      <c r="I251" s="32"/>
      <c r="J251" s="32"/>
      <c r="K251" s="29"/>
      <c r="L251" s="31" t="s">
        <v>527</v>
      </c>
      <c r="M251" s="31"/>
      <c r="N251" s="29"/>
      <c r="O251" s="31" t="s">
        <v>527</v>
      </c>
      <c r="P251" s="31"/>
      <c r="Q251" s="29"/>
    </row>
    <row r="252" spans="1:33">
      <c r="A252" s="11"/>
      <c r="B252" s="37" t="s">
        <v>529</v>
      </c>
      <c r="C252" s="63">
        <v>1</v>
      </c>
      <c r="D252" s="34"/>
      <c r="E252" s="34"/>
      <c r="F252" s="86"/>
      <c r="G252" s="33"/>
      <c r="H252" s="62" t="s">
        <v>294</v>
      </c>
      <c r="I252" s="65">
        <v>50905</v>
      </c>
      <c r="J252" s="34"/>
      <c r="K252" s="33"/>
      <c r="L252" s="63">
        <v>10.85</v>
      </c>
      <c r="M252" s="62" t="s">
        <v>436</v>
      </c>
      <c r="N252" s="33"/>
      <c r="O252" s="63">
        <v>0</v>
      </c>
      <c r="P252" s="62" t="s">
        <v>436</v>
      </c>
      <c r="Q252" s="140" t="s">
        <v>299</v>
      </c>
    </row>
    <row r="253" spans="1:33">
      <c r="A253" s="11"/>
      <c r="B253" s="37"/>
      <c r="C253" s="39"/>
      <c r="D253" s="33"/>
      <c r="E253" s="33"/>
      <c r="F253" s="86"/>
      <c r="G253" s="33"/>
      <c r="H253" s="37"/>
      <c r="I253" s="38"/>
      <c r="J253" s="33"/>
      <c r="K253" s="33"/>
      <c r="L253" s="39"/>
      <c r="M253" s="37"/>
      <c r="N253" s="33"/>
      <c r="O253" s="39"/>
      <c r="P253" s="37"/>
      <c r="Q253" s="140"/>
    </row>
    <row r="254" spans="1:33">
      <c r="A254" s="11"/>
      <c r="B254" s="58" t="s">
        <v>530</v>
      </c>
      <c r="C254" s="58"/>
      <c r="D254" s="58"/>
      <c r="E254" s="58"/>
      <c r="F254" s="58"/>
      <c r="G254" s="58"/>
      <c r="H254" s="58"/>
      <c r="I254" s="58"/>
      <c r="J254" s="58"/>
      <c r="K254" s="58"/>
      <c r="L254" s="58"/>
      <c r="M254" s="58"/>
      <c r="N254" s="58"/>
      <c r="O254" s="58"/>
      <c r="P254" s="58"/>
      <c r="Q254" s="58"/>
      <c r="R254" s="58"/>
      <c r="S254" s="58"/>
      <c r="T254" s="58"/>
      <c r="U254" s="58"/>
      <c r="V254" s="58"/>
      <c r="W254" s="58"/>
      <c r="X254" s="58"/>
      <c r="Y254" s="58"/>
      <c r="Z254" s="58"/>
      <c r="AA254" s="58"/>
      <c r="AB254" s="58"/>
      <c r="AC254" s="58"/>
      <c r="AD254" s="58"/>
      <c r="AE254" s="58"/>
      <c r="AF254" s="58"/>
      <c r="AG254" s="58"/>
    </row>
    <row r="255" spans="1:33">
      <c r="A255" s="11"/>
      <c r="B255" s="18"/>
      <c r="C255" s="18"/>
    </row>
    <row r="256" spans="1:33" ht="78.75">
      <c r="A256" s="11"/>
      <c r="B256" s="146">
        <v>-1</v>
      </c>
      <c r="C256" s="84" t="s">
        <v>531</v>
      </c>
    </row>
    <row r="257" spans="1:33">
      <c r="A257" s="11"/>
      <c r="B257" s="56" t="s">
        <v>532</v>
      </c>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c r="AE257" s="56"/>
      <c r="AF257" s="56"/>
      <c r="AG257" s="56"/>
    </row>
  </sheetData>
  <mergeCells count="1326">
    <mergeCell ref="B245:AG245"/>
    <mergeCell ref="B254:AG254"/>
    <mergeCell ref="B257:AG257"/>
    <mergeCell ref="B191:AG191"/>
    <mergeCell ref="B204:AG204"/>
    <mergeCell ref="B207:AG207"/>
    <mergeCell ref="B225:AG225"/>
    <mergeCell ref="B243:AG243"/>
    <mergeCell ref="B244:AG244"/>
    <mergeCell ref="B156:AG156"/>
    <mergeCell ref="B157:AG157"/>
    <mergeCell ref="B158:AG158"/>
    <mergeCell ref="B159:AG159"/>
    <mergeCell ref="B187:AG187"/>
    <mergeCell ref="B190:AG190"/>
    <mergeCell ref="B130:AG130"/>
    <mergeCell ref="B131:AG131"/>
    <mergeCell ref="B132:AG132"/>
    <mergeCell ref="B133:AG133"/>
    <mergeCell ref="B134:AG134"/>
    <mergeCell ref="B135:AG135"/>
    <mergeCell ref="B54:AG54"/>
    <mergeCell ref="B55:AG55"/>
    <mergeCell ref="B56:AG56"/>
    <mergeCell ref="B89:AG89"/>
    <mergeCell ref="B106:AG106"/>
    <mergeCell ref="B127:AG127"/>
    <mergeCell ref="Q252:Q253"/>
    <mergeCell ref="A1:A2"/>
    <mergeCell ref="B1:AG1"/>
    <mergeCell ref="B2:AG2"/>
    <mergeCell ref="B3:AG3"/>
    <mergeCell ref="A4:A257"/>
    <mergeCell ref="B4:AG4"/>
    <mergeCell ref="B5:AG5"/>
    <mergeCell ref="B6:AG6"/>
    <mergeCell ref="B37:AG37"/>
    <mergeCell ref="K252:K253"/>
    <mergeCell ref="L252:L253"/>
    <mergeCell ref="M252:M253"/>
    <mergeCell ref="N252:N253"/>
    <mergeCell ref="O252:O253"/>
    <mergeCell ref="P252:P253"/>
    <mergeCell ref="Q249:Q251"/>
    <mergeCell ref="B252:B253"/>
    <mergeCell ref="C252:C253"/>
    <mergeCell ref="D252:D253"/>
    <mergeCell ref="E252:E253"/>
    <mergeCell ref="F252:F253"/>
    <mergeCell ref="G252:G253"/>
    <mergeCell ref="H252:H253"/>
    <mergeCell ref="I252:I253"/>
    <mergeCell ref="J252:J253"/>
    <mergeCell ref="K249:K251"/>
    <mergeCell ref="L249:M249"/>
    <mergeCell ref="L250:M250"/>
    <mergeCell ref="L251:M251"/>
    <mergeCell ref="N249:N251"/>
    <mergeCell ref="O249:P249"/>
    <mergeCell ref="O250:P250"/>
    <mergeCell ref="O251:P251"/>
    <mergeCell ref="U241:U242"/>
    <mergeCell ref="B246:Q246"/>
    <mergeCell ref="C248:P248"/>
    <mergeCell ref="B249:B251"/>
    <mergeCell ref="C249:E251"/>
    <mergeCell ref="F249:F251"/>
    <mergeCell ref="G249:G251"/>
    <mergeCell ref="H249:J249"/>
    <mergeCell ref="H250:J250"/>
    <mergeCell ref="H251:J251"/>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K239:K240"/>
    <mergeCell ref="L239:L240"/>
    <mergeCell ref="M239:M240"/>
    <mergeCell ref="N239:N240"/>
    <mergeCell ref="O239:P240"/>
    <mergeCell ref="Q239:Q240"/>
    <mergeCell ref="R237:R238"/>
    <mergeCell ref="S237:T238"/>
    <mergeCell ref="U237:U238"/>
    <mergeCell ref="B239:B240"/>
    <mergeCell ref="C239:C240"/>
    <mergeCell ref="D239:D240"/>
    <mergeCell ref="E239:F240"/>
    <mergeCell ref="G239:G240"/>
    <mergeCell ref="H239:H240"/>
    <mergeCell ref="I239:J240"/>
    <mergeCell ref="K237:K238"/>
    <mergeCell ref="L237:L238"/>
    <mergeCell ref="M237:M238"/>
    <mergeCell ref="N237:N238"/>
    <mergeCell ref="O237:P238"/>
    <mergeCell ref="Q237:Q238"/>
    <mergeCell ref="R235:R236"/>
    <mergeCell ref="S235:T236"/>
    <mergeCell ref="U235:U236"/>
    <mergeCell ref="B237:B238"/>
    <mergeCell ref="C237:C238"/>
    <mergeCell ref="D237:D238"/>
    <mergeCell ref="E237:F238"/>
    <mergeCell ref="G237:G238"/>
    <mergeCell ref="H237:H238"/>
    <mergeCell ref="I237:J238"/>
    <mergeCell ref="K235:K236"/>
    <mergeCell ref="L235:L236"/>
    <mergeCell ref="M235:M236"/>
    <mergeCell ref="N235:N236"/>
    <mergeCell ref="O235:P236"/>
    <mergeCell ref="Q235:Q236"/>
    <mergeCell ref="S233:S234"/>
    <mergeCell ref="T233:T234"/>
    <mergeCell ref="U233:U234"/>
    <mergeCell ref="B235:B236"/>
    <mergeCell ref="C235:C236"/>
    <mergeCell ref="D235:D236"/>
    <mergeCell ref="E235:F236"/>
    <mergeCell ref="G235:G236"/>
    <mergeCell ref="H235:H236"/>
    <mergeCell ref="I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S229:U231"/>
    <mergeCell ref="E232:G232"/>
    <mergeCell ref="I232:K232"/>
    <mergeCell ref="O232:Q232"/>
    <mergeCell ref="S232:U232"/>
    <mergeCell ref="B233:B234"/>
    <mergeCell ref="C233:C234"/>
    <mergeCell ref="D233:D234"/>
    <mergeCell ref="E233:E234"/>
    <mergeCell ref="F233:F234"/>
    <mergeCell ref="M229:M231"/>
    <mergeCell ref="N229:N231"/>
    <mergeCell ref="O229:Q229"/>
    <mergeCell ref="O230:Q230"/>
    <mergeCell ref="O231:Q231"/>
    <mergeCell ref="R229:R231"/>
    <mergeCell ref="B226:U226"/>
    <mergeCell ref="C228:K228"/>
    <mergeCell ref="M228:U228"/>
    <mergeCell ref="B229:B231"/>
    <mergeCell ref="C229:C231"/>
    <mergeCell ref="D229:D231"/>
    <mergeCell ref="E229:G231"/>
    <mergeCell ref="H229:H231"/>
    <mergeCell ref="I229:K231"/>
    <mergeCell ref="L229:L231"/>
    <mergeCell ref="P223:P224"/>
    <mergeCell ref="Q223:Q224"/>
    <mergeCell ref="R223:R224"/>
    <mergeCell ref="S223:S224"/>
    <mergeCell ref="T223:T224"/>
    <mergeCell ref="U223:U224"/>
    <mergeCell ref="J223:J224"/>
    <mergeCell ref="K223:K224"/>
    <mergeCell ref="L223:L224"/>
    <mergeCell ref="M223:M224"/>
    <mergeCell ref="N223:N224"/>
    <mergeCell ref="O223:O224"/>
    <mergeCell ref="S221:T222"/>
    <mergeCell ref="U221:U222"/>
    <mergeCell ref="B223:B224"/>
    <mergeCell ref="C223:C224"/>
    <mergeCell ref="D223:D224"/>
    <mergeCell ref="E223:E224"/>
    <mergeCell ref="F223:F224"/>
    <mergeCell ref="G223:G224"/>
    <mergeCell ref="H223:H224"/>
    <mergeCell ref="I223:I224"/>
    <mergeCell ref="L221:L222"/>
    <mergeCell ref="M221:M222"/>
    <mergeCell ref="N221:N222"/>
    <mergeCell ref="O221:P222"/>
    <mergeCell ref="Q221:Q222"/>
    <mergeCell ref="R221:R222"/>
    <mergeCell ref="S219:T220"/>
    <mergeCell ref="U219:U220"/>
    <mergeCell ref="B221:B222"/>
    <mergeCell ref="C221:C222"/>
    <mergeCell ref="D221:D222"/>
    <mergeCell ref="E221:F222"/>
    <mergeCell ref="G221:G222"/>
    <mergeCell ref="H221:H222"/>
    <mergeCell ref="I221:J222"/>
    <mergeCell ref="K221:K222"/>
    <mergeCell ref="L219:L220"/>
    <mergeCell ref="M219:M220"/>
    <mergeCell ref="N219:N220"/>
    <mergeCell ref="O219:P220"/>
    <mergeCell ref="Q219:Q220"/>
    <mergeCell ref="R219:R220"/>
    <mergeCell ref="S217:T218"/>
    <mergeCell ref="U217:U218"/>
    <mergeCell ref="B219:B220"/>
    <mergeCell ref="C219:C220"/>
    <mergeCell ref="D219:D220"/>
    <mergeCell ref="E219:F220"/>
    <mergeCell ref="G219:G220"/>
    <mergeCell ref="H219:H220"/>
    <mergeCell ref="I219:J220"/>
    <mergeCell ref="K219:K220"/>
    <mergeCell ref="L217:L218"/>
    <mergeCell ref="M217:M218"/>
    <mergeCell ref="N217:N218"/>
    <mergeCell ref="O217:P218"/>
    <mergeCell ref="Q217:Q218"/>
    <mergeCell ref="R217:R218"/>
    <mergeCell ref="T215:T216"/>
    <mergeCell ref="U215:U216"/>
    <mergeCell ref="B217:B218"/>
    <mergeCell ref="C217:C218"/>
    <mergeCell ref="D217:D218"/>
    <mergeCell ref="E217:F218"/>
    <mergeCell ref="G217:G218"/>
    <mergeCell ref="H217:H218"/>
    <mergeCell ref="I217:J218"/>
    <mergeCell ref="K217:K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1:R213"/>
    <mergeCell ref="S211:U213"/>
    <mergeCell ref="E214:G214"/>
    <mergeCell ref="I214:K214"/>
    <mergeCell ref="O214:Q214"/>
    <mergeCell ref="S214:U214"/>
    <mergeCell ref="L211:L213"/>
    <mergeCell ref="M211:M213"/>
    <mergeCell ref="N211:N213"/>
    <mergeCell ref="O211:Q211"/>
    <mergeCell ref="O212:Q212"/>
    <mergeCell ref="O213:Q213"/>
    <mergeCell ref="B211:B213"/>
    <mergeCell ref="C211:C213"/>
    <mergeCell ref="D211:D213"/>
    <mergeCell ref="E211:G213"/>
    <mergeCell ref="H211:H213"/>
    <mergeCell ref="I211:K213"/>
    <mergeCell ref="AE202:AE203"/>
    <mergeCell ref="AF202:AF203"/>
    <mergeCell ref="AG202:AG203"/>
    <mergeCell ref="B208:U208"/>
    <mergeCell ref="C210:K210"/>
    <mergeCell ref="M210:U210"/>
    <mergeCell ref="Y202:Y203"/>
    <mergeCell ref="Z202:Z203"/>
    <mergeCell ref="AA202:AA203"/>
    <mergeCell ref="AB202:AB203"/>
    <mergeCell ref="AC202:AC203"/>
    <mergeCell ref="AD202:AD203"/>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AA200:AB201"/>
    <mergeCell ref="AC200:AC201"/>
    <mergeCell ref="AD200:AD201"/>
    <mergeCell ref="AE200:AF201"/>
    <mergeCell ref="AG200:AG201"/>
    <mergeCell ref="B202:B203"/>
    <mergeCell ref="C202:C203"/>
    <mergeCell ref="D202:D203"/>
    <mergeCell ref="E202:E203"/>
    <mergeCell ref="F202:F203"/>
    <mergeCell ref="T200:T201"/>
    <mergeCell ref="U200:U201"/>
    <mergeCell ref="V200:V201"/>
    <mergeCell ref="W200:X201"/>
    <mergeCell ref="Y200:Y201"/>
    <mergeCell ref="Z200:Z201"/>
    <mergeCell ref="M200:M201"/>
    <mergeCell ref="N200:N201"/>
    <mergeCell ref="O200:P201"/>
    <mergeCell ref="Q200:Q201"/>
    <mergeCell ref="R200:R201"/>
    <mergeCell ref="S200:S201"/>
    <mergeCell ref="AG198:AG199"/>
    <mergeCell ref="B200:B201"/>
    <mergeCell ref="C200:C201"/>
    <mergeCell ref="D200:D201"/>
    <mergeCell ref="E200:E201"/>
    <mergeCell ref="F200:F201"/>
    <mergeCell ref="G200:H201"/>
    <mergeCell ref="I200:I201"/>
    <mergeCell ref="J200:J201"/>
    <mergeCell ref="K200:L201"/>
    <mergeCell ref="AA198:AA199"/>
    <mergeCell ref="AB198:AB199"/>
    <mergeCell ref="AC198:AC199"/>
    <mergeCell ref="AD198:AD199"/>
    <mergeCell ref="AE198:AE199"/>
    <mergeCell ref="AF198:AF199"/>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W197:Y197"/>
    <mergeCell ref="AA197:AC197"/>
    <mergeCell ref="AE197:AG197"/>
    <mergeCell ref="B198:B199"/>
    <mergeCell ref="C198:C199"/>
    <mergeCell ref="D198:D199"/>
    <mergeCell ref="E198:E199"/>
    <mergeCell ref="F198:F199"/>
    <mergeCell ref="G198:G199"/>
    <mergeCell ref="H198:H199"/>
    <mergeCell ref="AA195:AC195"/>
    <mergeCell ref="AA196:AC196"/>
    <mergeCell ref="AD195:AD196"/>
    <mergeCell ref="AE195:AG195"/>
    <mergeCell ref="AE196:AG196"/>
    <mergeCell ref="C197:D197"/>
    <mergeCell ref="G197:I197"/>
    <mergeCell ref="K197:M197"/>
    <mergeCell ref="O197:Q197"/>
    <mergeCell ref="S197:T197"/>
    <mergeCell ref="R195:R196"/>
    <mergeCell ref="S195:U196"/>
    <mergeCell ref="V195:V196"/>
    <mergeCell ref="W195:Y195"/>
    <mergeCell ref="W196:Y196"/>
    <mergeCell ref="Z195:Z196"/>
    <mergeCell ref="J195:J196"/>
    <mergeCell ref="K195:M195"/>
    <mergeCell ref="K196:M196"/>
    <mergeCell ref="N195:N196"/>
    <mergeCell ref="O195:Q195"/>
    <mergeCell ref="O196:Q196"/>
    <mergeCell ref="H185:H186"/>
    <mergeCell ref="I185:I186"/>
    <mergeCell ref="B192:AG192"/>
    <mergeCell ref="C194:Q194"/>
    <mergeCell ref="S194:AG194"/>
    <mergeCell ref="B195:B196"/>
    <mergeCell ref="C195:E196"/>
    <mergeCell ref="F195:F196"/>
    <mergeCell ref="G195:I195"/>
    <mergeCell ref="G196:I196"/>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E176"/>
    <mergeCell ref="G176:I176"/>
    <mergeCell ref="B177:B178"/>
    <mergeCell ref="C177:D178"/>
    <mergeCell ref="E177:E178"/>
    <mergeCell ref="F177:F178"/>
    <mergeCell ref="G177:H178"/>
    <mergeCell ref="I177:I178"/>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4:B165"/>
    <mergeCell ref="C164:E165"/>
    <mergeCell ref="F164:F165"/>
    <mergeCell ref="G164:I165"/>
    <mergeCell ref="B166:B167"/>
    <mergeCell ref="C166:C167"/>
    <mergeCell ref="D166:D167"/>
    <mergeCell ref="E166:E167"/>
    <mergeCell ref="F166:F167"/>
    <mergeCell ref="G166:G167"/>
    <mergeCell ref="B162:B163"/>
    <mergeCell ref="C162:E162"/>
    <mergeCell ref="C163:E163"/>
    <mergeCell ref="F162:F163"/>
    <mergeCell ref="G162:I162"/>
    <mergeCell ref="G163:I163"/>
    <mergeCell ref="Q150:Q151"/>
    <mergeCell ref="R150:R151"/>
    <mergeCell ref="S150:S151"/>
    <mergeCell ref="T150:T151"/>
    <mergeCell ref="U150:U151"/>
    <mergeCell ref="B160:I160"/>
    <mergeCell ref="B152:AG152"/>
    <mergeCell ref="B153:AG153"/>
    <mergeCell ref="B154:AG154"/>
    <mergeCell ref="B155:AG155"/>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N149"/>
    <mergeCell ref="O148:O149"/>
    <mergeCell ref="P148:P149"/>
    <mergeCell ref="Q148:Q149"/>
    <mergeCell ref="R148:S149"/>
    <mergeCell ref="T148:T149"/>
    <mergeCell ref="U146:U147"/>
    <mergeCell ref="B148:B149"/>
    <mergeCell ref="C148:D149"/>
    <mergeCell ref="E148:E149"/>
    <mergeCell ref="F148:F149"/>
    <mergeCell ref="G148:G149"/>
    <mergeCell ref="H148:I149"/>
    <mergeCell ref="J148:J149"/>
    <mergeCell ref="K148:K149"/>
    <mergeCell ref="L148:L149"/>
    <mergeCell ref="M146:N147"/>
    <mergeCell ref="O146:O147"/>
    <mergeCell ref="P146:P147"/>
    <mergeCell ref="Q146:Q147"/>
    <mergeCell ref="R146:S147"/>
    <mergeCell ref="T146:T147"/>
    <mergeCell ref="U144:U145"/>
    <mergeCell ref="B146:B147"/>
    <mergeCell ref="C146:D147"/>
    <mergeCell ref="E146:E147"/>
    <mergeCell ref="F146:F147"/>
    <mergeCell ref="G146:G147"/>
    <mergeCell ref="H146:I147"/>
    <mergeCell ref="J146:J147"/>
    <mergeCell ref="K146:K147"/>
    <mergeCell ref="L146:L147"/>
    <mergeCell ref="M144:N145"/>
    <mergeCell ref="O144:O145"/>
    <mergeCell ref="P144:P145"/>
    <mergeCell ref="Q144:Q145"/>
    <mergeCell ref="R144:S145"/>
    <mergeCell ref="T144:T145"/>
    <mergeCell ref="U142:U143"/>
    <mergeCell ref="B144:B145"/>
    <mergeCell ref="C144:D145"/>
    <mergeCell ref="E144:E145"/>
    <mergeCell ref="F144:F145"/>
    <mergeCell ref="G144:G145"/>
    <mergeCell ref="H144:I145"/>
    <mergeCell ref="J144:J145"/>
    <mergeCell ref="K144:K145"/>
    <mergeCell ref="L144:L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Q140:Q141"/>
    <mergeCell ref="R140:T141"/>
    <mergeCell ref="U140:U141"/>
    <mergeCell ref="B142:B143"/>
    <mergeCell ref="C142:C143"/>
    <mergeCell ref="D142:D143"/>
    <mergeCell ref="E142:E143"/>
    <mergeCell ref="F142:F143"/>
    <mergeCell ref="G142:G143"/>
    <mergeCell ref="H142:H143"/>
    <mergeCell ref="U138:U139"/>
    <mergeCell ref="B140:B141"/>
    <mergeCell ref="C140:E141"/>
    <mergeCell ref="F140:F141"/>
    <mergeCell ref="G140:G141"/>
    <mergeCell ref="H140:J141"/>
    <mergeCell ref="K140:K141"/>
    <mergeCell ref="L140:L141"/>
    <mergeCell ref="M140:O141"/>
    <mergeCell ref="P140:P141"/>
    <mergeCell ref="H125:H126"/>
    <mergeCell ref="I125:I126"/>
    <mergeCell ref="B136:U136"/>
    <mergeCell ref="B138:B139"/>
    <mergeCell ref="C138:J138"/>
    <mergeCell ref="C139:J139"/>
    <mergeCell ref="K138:K139"/>
    <mergeCell ref="L138:L139"/>
    <mergeCell ref="M138:T138"/>
    <mergeCell ref="M139:T139"/>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2:I113"/>
    <mergeCell ref="C114:E114"/>
    <mergeCell ref="G114:I114"/>
    <mergeCell ref="B115:B116"/>
    <mergeCell ref="C115:D116"/>
    <mergeCell ref="E115:E116"/>
    <mergeCell ref="F115:F116"/>
    <mergeCell ref="G115:H116"/>
    <mergeCell ref="I115:I116"/>
    <mergeCell ref="G109:I109"/>
    <mergeCell ref="G110:I110"/>
    <mergeCell ref="G111:I111"/>
    <mergeCell ref="B112:B113"/>
    <mergeCell ref="C112:C113"/>
    <mergeCell ref="D112:D113"/>
    <mergeCell ref="E112:E113"/>
    <mergeCell ref="F112:F113"/>
    <mergeCell ref="G112:G113"/>
    <mergeCell ref="H112:H113"/>
    <mergeCell ref="Y87:Y88"/>
    <mergeCell ref="Z87:Z88"/>
    <mergeCell ref="AA87:AA88"/>
    <mergeCell ref="AB87:AB88"/>
    <mergeCell ref="B107:I107"/>
    <mergeCell ref="B109:B111"/>
    <mergeCell ref="C109:E109"/>
    <mergeCell ref="C110:E110"/>
    <mergeCell ref="C111:E111"/>
    <mergeCell ref="F109:F111"/>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X85:X86"/>
    <mergeCell ref="Y85:Y86"/>
    <mergeCell ref="Z85:Z86"/>
    <mergeCell ref="AA85:AA86"/>
    <mergeCell ref="AB85:AB86"/>
    <mergeCell ref="B87:B88"/>
    <mergeCell ref="C87:C88"/>
    <mergeCell ref="D87:D88"/>
    <mergeCell ref="E87:E88"/>
    <mergeCell ref="F87:F88"/>
    <mergeCell ref="R85:R86"/>
    <mergeCell ref="S85:S86"/>
    <mergeCell ref="T85:T86"/>
    <mergeCell ref="U85:U86"/>
    <mergeCell ref="V85:V86"/>
    <mergeCell ref="W85:W86"/>
    <mergeCell ref="K85:L86"/>
    <mergeCell ref="M85:M86"/>
    <mergeCell ref="N85:N86"/>
    <mergeCell ref="O85:O86"/>
    <mergeCell ref="P85:P86"/>
    <mergeCell ref="Q85:Q86"/>
    <mergeCell ref="AA83:AA84"/>
    <mergeCell ref="AB83:AB84"/>
    <mergeCell ref="B85:B86"/>
    <mergeCell ref="C85:C86"/>
    <mergeCell ref="D85:D86"/>
    <mergeCell ref="E85:E86"/>
    <mergeCell ref="F85:F86"/>
    <mergeCell ref="G85:H86"/>
    <mergeCell ref="I85:I86"/>
    <mergeCell ref="J85:J86"/>
    <mergeCell ref="U83:U84"/>
    <mergeCell ref="V83:V84"/>
    <mergeCell ref="W83:W84"/>
    <mergeCell ref="X83:X84"/>
    <mergeCell ref="Y83:Y84"/>
    <mergeCell ref="Z83:Z84"/>
    <mergeCell ref="O83:O84"/>
    <mergeCell ref="P83:P84"/>
    <mergeCell ref="Q83:Q84"/>
    <mergeCell ref="R83:R84"/>
    <mergeCell ref="S83:S84"/>
    <mergeCell ref="T83:T84"/>
    <mergeCell ref="G83:H84"/>
    <mergeCell ref="I83:I84"/>
    <mergeCell ref="J83:J84"/>
    <mergeCell ref="K83:L84"/>
    <mergeCell ref="M83:M84"/>
    <mergeCell ref="N83:N84"/>
    <mergeCell ref="X81:X82"/>
    <mergeCell ref="Y81:Y82"/>
    <mergeCell ref="Z81:Z82"/>
    <mergeCell ref="AA81:AA82"/>
    <mergeCell ref="AB81:AB82"/>
    <mergeCell ref="B83:B84"/>
    <mergeCell ref="C83:C84"/>
    <mergeCell ref="D83:D84"/>
    <mergeCell ref="E83:E84"/>
    <mergeCell ref="F83:F84"/>
    <mergeCell ref="R81:R82"/>
    <mergeCell ref="S81:S82"/>
    <mergeCell ref="T81:T82"/>
    <mergeCell ref="U81:U82"/>
    <mergeCell ref="V81:V82"/>
    <mergeCell ref="W81:W82"/>
    <mergeCell ref="K81:L82"/>
    <mergeCell ref="M81:M82"/>
    <mergeCell ref="N81:N82"/>
    <mergeCell ref="O81:O82"/>
    <mergeCell ref="P81:P82"/>
    <mergeCell ref="Q81:Q82"/>
    <mergeCell ref="AA79:AA80"/>
    <mergeCell ref="AB79:AB80"/>
    <mergeCell ref="B81:B82"/>
    <mergeCell ref="C81:C82"/>
    <mergeCell ref="D81:D82"/>
    <mergeCell ref="E81:E82"/>
    <mergeCell ref="F81:F82"/>
    <mergeCell ref="G81:H82"/>
    <mergeCell ref="I81:I82"/>
    <mergeCell ref="J81:J82"/>
    <mergeCell ref="U79:U80"/>
    <mergeCell ref="V79:V80"/>
    <mergeCell ref="W79:W80"/>
    <mergeCell ref="X79:X80"/>
    <mergeCell ref="Y79:Y80"/>
    <mergeCell ref="Z79:Z80"/>
    <mergeCell ref="O79:O80"/>
    <mergeCell ref="P79:P80"/>
    <mergeCell ref="Q79:Q80"/>
    <mergeCell ref="R79:R80"/>
    <mergeCell ref="S79:S80"/>
    <mergeCell ref="T79:T80"/>
    <mergeCell ref="G79:H80"/>
    <mergeCell ref="I79:I80"/>
    <mergeCell ref="J79:J80"/>
    <mergeCell ref="K79:L80"/>
    <mergeCell ref="M79:M80"/>
    <mergeCell ref="N79:N80"/>
    <mergeCell ref="X77:X78"/>
    <mergeCell ref="Y77:Y78"/>
    <mergeCell ref="Z77:Z78"/>
    <mergeCell ref="AA77:AA78"/>
    <mergeCell ref="AB77:AB78"/>
    <mergeCell ref="B79:B80"/>
    <mergeCell ref="C79:C80"/>
    <mergeCell ref="D79:D80"/>
    <mergeCell ref="E79:E80"/>
    <mergeCell ref="F79:F80"/>
    <mergeCell ref="R77:R78"/>
    <mergeCell ref="S77:S78"/>
    <mergeCell ref="T77:T78"/>
    <mergeCell ref="U77:U78"/>
    <mergeCell ref="V77:V78"/>
    <mergeCell ref="W77:W78"/>
    <mergeCell ref="K77:L78"/>
    <mergeCell ref="M77:M78"/>
    <mergeCell ref="N77:N78"/>
    <mergeCell ref="O77:O78"/>
    <mergeCell ref="P77:P78"/>
    <mergeCell ref="Q77:Q78"/>
    <mergeCell ref="X76:Y76"/>
    <mergeCell ref="AA76:AB76"/>
    <mergeCell ref="B77:B78"/>
    <mergeCell ref="C77:C78"/>
    <mergeCell ref="D77:D78"/>
    <mergeCell ref="E77:E78"/>
    <mergeCell ref="F77:F78"/>
    <mergeCell ref="G77:H78"/>
    <mergeCell ref="I77:I78"/>
    <mergeCell ref="J77:J78"/>
    <mergeCell ref="Y74:Y75"/>
    <mergeCell ref="Z74:Z75"/>
    <mergeCell ref="AA74:AA75"/>
    <mergeCell ref="AB74:AB75"/>
    <mergeCell ref="C76:D76"/>
    <mergeCell ref="G76:I76"/>
    <mergeCell ref="K76:M76"/>
    <mergeCell ref="O76:P76"/>
    <mergeCell ref="R76:S76"/>
    <mergeCell ref="U76:V76"/>
    <mergeCell ref="S74:S75"/>
    <mergeCell ref="T74:T75"/>
    <mergeCell ref="U74:U75"/>
    <mergeCell ref="V74:V75"/>
    <mergeCell ref="W74:W75"/>
    <mergeCell ref="X74:X75"/>
    <mergeCell ref="M74:M75"/>
    <mergeCell ref="N74:N75"/>
    <mergeCell ref="O74:O75"/>
    <mergeCell ref="P74:P75"/>
    <mergeCell ref="Q74:Q75"/>
    <mergeCell ref="R74:R75"/>
    <mergeCell ref="AB72:AB73"/>
    <mergeCell ref="B74:B75"/>
    <mergeCell ref="C74:C75"/>
    <mergeCell ref="D74:D75"/>
    <mergeCell ref="E74:E75"/>
    <mergeCell ref="F74:F75"/>
    <mergeCell ref="G74:H75"/>
    <mergeCell ref="I74:I75"/>
    <mergeCell ref="J74:J75"/>
    <mergeCell ref="K74:L75"/>
    <mergeCell ref="V72:V73"/>
    <mergeCell ref="W72:W73"/>
    <mergeCell ref="X72:X73"/>
    <mergeCell ref="Y72:Y73"/>
    <mergeCell ref="Z72:Z73"/>
    <mergeCell ref="AA72:AA73"/>
    <mergeCell ref="P72:P73"/>
    <mergeCell ref="Q72:Q73"/>
    <mergeCell ref="R72:R73"/>
    <mergeCell ref="S72:S73"/>
    <mergeCell ref="T72:T73"/>
    <mergeCell ref="U72:U73"/>
    <mergeCell ref="I72:I73"/>
    <mergeCell ref="J72:J73"/>
    <mergeCell ref="K72:L73"/>
    <mergeCell ref="M72:M73"/>
    <mergeCell ref="N72:N73"/>
    <mergeCell ref="O72:O73"/>
    <mergeCell ref="Y70:Y71"/>
    <mergeCell ref="Z70:Z71"/>
    <mergeCell ref="AA70:AA71"/>
    <mergeCell ref="AB70:AB71"/>
    <mergeCell ref="B72:B73"/>
    <mergeCell ref="C72:C73"/>
    <mergeCell ref="D72:D73"/>
    <mergeCell ref="E72:E73"/>
    <mergeCell ref="F72:F73"/>
    <mergeCell ref="G72:H73"/>
    <mergeCell ref="S70:S71"/>
    <mergeCell ref="T70:T71"/>
    <mergeCell ref="U70:U71"/>
    <mergeCell ref="V70:V71"/>
    <mergeCell ref="W70:W71"/>
    <mergeCell ref="X70:X71"/>
    <mergeCell ref="M70:M71"/>
    <mergeCell ref="N70:N71"/>
    <mergeCell ref="O70:O71"/>
    <mergeCell ref="P70:P71"/>
    <mergeCell ref="Q70:Q71"/>
    <mergeCell ref="R70:R71"/>
    <mergeCell ref="AB68:AB69"/>
    <mergeCell ref="B70:B71"/>
    <mergeCell ref="C70:C71"/>
    <mergeCell ref="D70:D71"/>
    <mergeCell ref="E70:E71"/>
    <mergeCell ref="F70:F71"/>
    <mergeCell ref="G70:H71"/>
    <mergeCell ref="I70:I71"/>
    <mergeCell ref="J70:J71"/>
    <mergeCell ref="K70:L71"/>
    <mergeCell ref="V68:V69"/>
    <mergeCell ref="W68:W69"/>
    <mergeCell ref="X68:X69"/>
    <mergeCell ref="Y68:Y69"/>
    <mergeCell ref="Z68:Z69"/>
    <mergeCell ref="AA68:AA69"/>
    <mergeCell ref="P68:P69"/>
    <mergeCell ref="Q68:Q69"/>
    <mergeCell ref="R68:R69"/>
    <mergeCell ref="S68:S69"/>
    <mergeCell ref="T68:T69"/>
    <mergeCell ref="U68:U69"/>
    <mergeCell ref="I68:I69"/>
    <mergeCell ref="J68:J69"/>
    <mergeCell ref="K68:L69"/>
    <mergeCell ref="M68:M69"/>
    <mergeCell ref="N68:N69"/>
    <mergeCell ref="O68:O69"/>
    <mergeCell ref="Y66:Y67"/>
    <mergeCell ref="Z66:Z67"/>
    <mergeCell ref="AA66:AA67"/>
    <mergeCell ref="AB66:AB67"/>
    <mergeCell ref="B68:B69"/>
    <mergeCell ref="C68:C69"/>
    <mergeCell ref="D68:D69"/>
    <mergeCell ref="E68:E69"/>
    <mergeCell ref="F68:F69"/>
    <mergeCell ref="G68:H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U64:V65"/>
    <mergeCell ref="W64:W65"/>
    <mergeCell ref="X64:Y65"/>
    <mergeCell ref="Z64:Z65"/>
    <mergeCell ref="AA64:AB65"/>
    <mergeCell ref="B66:B67"/>
    <mergeCell ref="C66:C67"/>
    <mergeCell ref="D66:D67"/>
    <mergeCell ref="E66:E67"/>
    <mergeCell ref="F66:F67"/>
    <mergeCell ref="K64:M65"/>
    <mergeCell ref="N64:N65"/>
    <mergeCell ref="O64:P65"/>
    <mergeCell ref="Q64:Q65"/>
    <mergeCell ref="R64:S65"/>
    <mergeCell ref="T64:T65"/>
    <mergeCell ref="W61:W63"/>
    <mergeCell ref="X61:Y63"/>
    <mergeCell ref="Z61:Z63"/>
    <mergeCell ref="B64:B65"/>
    <mergeCell ref="C64:C65"/>
    <mergeCell ref="D64:D65"/>
    <mergeCell ref="E64:E65"/>
    <mergeCell ref="F64:F65"/>
    <mergeCell ref="G64:I65"/>
    <mergeCell ref="J64:J65"/>
    <mergeCell ref="Q61:Q63"/>
    <mergeCell ref="R61:S63"/>
    <mergeCell ref="T61:T63"/>
    <mergeCell ref="U61:V61"/>
    <mergeCell ref="U62:V62"/>
    <mergeCell ref="U63:V63"/>
    <mergeCell ref="J61:J63"/>
    <mergeCell ref="K61:M61"/>
    <mergeCell ref="K62:M62"/>
    <mergeCell ref="K63:M63"/>
    <mergeCell ref="N61:N63"/>
    <mergeCell ref="O61:P61"/>
    <mergeCell ref="O62:P62"/>
    <mergeCell ref="O63:P63"/>
    <mergeCell ref="B61:B63"/>
    <mergeCell ref="C61:E63"/>
    <mergeCell ref="F61:F63"/>
    <mergeCell ref="G61:I61"/>
    <mergeCell ref="G62:I62"/>
    <mergeCell ref="G63:I63"/>
    <mergeCell ref="Z59:Z60"/>
    <mergeCell ref="AA59:AB59"/>
    <mergeCell ref="AA60:AB60"/>
    <mergeCell ref="AA61:AB61"/>
    <mergeCell ref="AA62:AB62"/>
    <mergeCell ref="AA63:AB63"/>
    <mergeCell ref="J59:J60"/>
    <mergeCell ref="K59:M60"/>
    <mergeCell ref="N59:N60"/>
    <mergeCell ref="O59:P60"/>
    <mergeCell ref="Q59:Q60"/>
    <mergeCell ref="R59:Y60"/>
    <mergeCell ref="Z35:Z36"/>
    <mergeCell ref="AA35:AA36"/>
    <mergeCell ref="AB35:AB36"/>
    <mergeCell ref="B57:AB57"/>
    <mergeCell ref="B59:B60"/>
    <mergeCell ref="C59:C60"/>
    <mergeCell ref="D59:D60"/>
    <mergeCell ref="E59:E60"/>
    <mergeCell ref="F59:F60"/>
    <mergeCell ref="G59:I6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Y33:Y34"/>
    <mergeCell ref="Z33:Z34"/>
    <mergeCell ref="AA33:AA34"/>
    <mergeCell ref="AB33:AB34"/>
    <mergeCell ref="B35:B36"/>
    <mergeCell ref="C35:C36"/>
    <mergeCell ref="D35:D36"/>
    <mergeCell ref="E35:E36"/>
    <mergeCell ref="F35:F36"/>
    <mergeCell ref="G35:G36"/>
    <mergeCell ref="S33:S34"/>
    <mergeCell ref="T33:T34"/>
    <mergeCell ref="U33:U34"/>
    <mergeCell ref="V33:V34"/>
    <mergeCell ref="W33:W34"/>
    <mergeCell ref="X33:X34"/>
    <mergeCell ref="M33:M34"/>
    <mergeCell ref="N33:N34"/>
    <mergeCell ref="O33:O34"/>
    <mergeCell ref="P33:P34"/>
    <mergeCell ref="Q33:Q34"/>
    <mergeCell ref="R33:R34"/>
    <mergeCell ref="AB31:AB32"/>
    <mergeCell ref="B33:B34"/>
    <mergeCell ref="C33:C34"/>
    <mergeCell ref="D33:D34"/>
    <mergeCell ref="E33:E34"/>
    <mergeCell ref="F33:F34"/>
    <mergeCell ref="G33:H34"/>
    <mergeCell ref="I33:I34"/>
    <mergeCell ref="J33:J34"/>
    <mergeCell ref="K33:L34"/>
    <mergeCell ref="V31:V32"/>
    <mergeCell ref="W31:W32"/>
    <mergeCell ref="X31:X32"/>
    <mergeCell ref="Y31:Y32"/>
    <mergeCell ref="Z31:Z32"/>
    <mergeCell ref="AA31:AA32"/>
    <mergeCell ref="P31:P32"/>
    <mergeCell ref="Q31:Q32"/>
    <mergeCell ref="R31:R32"/>
    <mergeCell ref="S31:S32"/>
    <mergeCell ref="T31:T32"/>
    <mergeCell ref="U31:U32"/>
    <mergeCell ref="I31:I32"/>
    <mergeCell ref="J31:J32"/>
    <mergeCell ref="K31:L32"/>
    <mergeCell ref="M31:M32"/>
    <mergeCell ref="N31:N32"/>
    <mergeCell ref="O31:O32"/>
    <mergeCell ref="Y29:Y30"/>
    <mergeCell ref="Z29:Z30"/>
    <mergeCell ref="AA29:AA30"/>
    <mergeCell ref="AB29:AB30"/>
    <mergeCell ref="B31:B32"/>
    <mergeCell ref="C31:C32"/>
    <mergeCell ref="D31:D32"/>
    <mergeCell ref="E31:E32"/>
    <mergeCell ref="F31:F32"/>
    <mergeCell ref="G31:H32"/>
    <mergeCell ref="S29:S30"/>
    <mergeCell ref="T29:T30"/>
    <mergeCell ref="U29:U30"/>
    <mergeCell ref="V29:V30"/>
    <mergeCell ref="W29:W30"/>
    <mergeCell ref="X29:X30"/>
    <mergeCell ref="M29:M30"/>
    <mergeCell ref="N29:N30"/>
    <mergeCell ref="O29:O30"/>
    <mergeCell ref="P29:P30"/>
    <mergeCell ref="Q29:Q30"/>
    <mergeCell ref="R29:R30"/>
    <mergeCell ref="AB27:AB28"/>
    <mergeCell ref="B29:B30"/>
    <mergeCell ref="C29:C30"/>
    <mergeCell ref="D29:D30"/>
    <mergeCell ref="E29:E30"/>
    <mergeCell ref="F29:F30"/>
    <mergeCell ref="G29:H30"/>
    <mergeCell ref="I29:I30"/>
    <mergeCell ref="J29:J30"/>
    <mergeCell ref="K29:L30"/>
    <mergeCell ref="V27:V28"/>
    <mergeCell ref="W27:W28"/>
    <mergeCell ref="X27:X28"/>
    <mergeCell ref="Y27:Y28"/>
    <mergeCell ref="Z27:Z28"/>
    <mergeCell ref="AA27:AA28"/>
    <mergeCell ref="P27:P28"/>
    <mergeCell ref="Q27:Q28"/>
    <mergeCell ref="R27:R28"/>
    <mergeCell ref="S27:S28"/>
    <mergeCell ref="T27:T28"/>
    <mergeCell ref="U27:U28"/>
    <mergeCell ref="I27:I28"/>
    <mergeCell ref="J27:J28"/>
    <mergeCell ref="K27:L28"/>
    <mergeCell ref="M27:M28"/>
    <mergeCell ref="N27:N28"/>
    <mergeCell ref="O27:O28"/>
    <mergeCell ref="W25:W26"/>
    <mergeCell ref="X25:Y26"/>
    <mergeCell ref="Z25:Z26"/>
    <mergeCell ref="AA25:AB26"/>
    <mergeCell ref="B27:B28"/>
    <mergeCell ref="C27:C28"/>
    <mergeCell ref="D27:D28"/>
    <mergeCell ref="E27:E28"/>
    <mergeCell ref="F27:F28"/>
    <mergeCell ref="G27:H28"/>
    <mergeCell ref="O25:O26"/>
    <mergeCell ref="P25:P26"/>
    <mergeCell ref="Q25:Q26"/>
    <mergeCell ref="R25:S26"/>
    <mergeCell ref="T25:T26"/>
    <mergeCell ref="U25:V26"/>
    <mergeCell ref="AA23:AA24"/>
    <mergeCell ref="AB23:AB24"/>
    <mergeCell ref="B25:B26"/>
    <mergeCell ref="C25:D26"/>
    <mergeCell ref="E25:E26"/>
    <mergeCell ref="F25:F26"/>
    <mergeCell ref="G25:I26"/>
    <mergeCell ref="J25:J26"/>
    <mergeCell ref="K25:M26"/>
    <mergeCell ref="N25:N26"/>
    <mergeCell ref="U23:U24"/>
    <mergeCell ref="V23:V24"/>
    <mergeCell ref="W23:W24"/>
    <mergeCell ref="X23:X24"/>
    <mergeCell ref="Y23:Y24"/>
    <mergeCell ref="Z23:Z24"/>
    <mergeCell ref="O23:O24"/>
    <mergeCell ref="P23:P24"/>
    <mergeCell ref="Q23:Q24"/>
    <mergeCell ref="R23:R24"/>
    <mergeCell ref="S23:S24"/>
    <mergeCell ref="T23:T24"/>
    <mergeCell ref="G23:H24"/>
    <mergeCell ref="I23:I24"/>
    <mergeCell ref="J23:J24"/>
    <mergeCell ref="K23:L24"/>
    <mergeCell ref="M23:M24"/>
    <mergeCell ref="N23:N24"/>
    <mergeCell ref="X21:X22"/>
    <mergeCell ref="Y21:Y22"/>
    <mergeCell ref="Z21:Z22"/>
    <mergeCell ref="AA21:AA22"/>
    <mergeCell ref="AB21:AB22"/>
    <mergeCell ref="B23:B24"/>
    <mergeCell ref="C23:C24"/>
    <mergeCell ref="D23:D24"/>
    <mergeCell ref="E23:E24"/>
    <mergeCell ref="F23:F24"/>
    <mergeCell ref="R21:R22"/>
    <mergeCell ref="S21:S22"/>
    <mergeCell ref="T21:T22"/>
    <mergeCell ref="U21:U22"/>
    <mergeCell ref="V21:V22"/>
    <mergeCell ref="W21:W22"/>
    <mergeCell ref="K21:L22"/>
    <mergeCell ref="M21:M22"/>
    <mergeCell ref="N21:N22"/>
    <mergeCell ref="O21:O22"/>
    <mergeCell ref="P21:P22"/>
    <mergeCell ref="Q21:Q22"/>
    <mergeCell ref="AA19:AA20"/>
    <mergeCell ref="AB19:AB20"/>
    <mergeCell ref="B21:B22"/>
    <mergeCell ref="C21:C22"/>
    <mergeCell ref="D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G19:H20"/>
    <mergeCell ref="I19:I20"/>
    <mergeCell ref="J19:J20"/>
    <mergeCell ref="K19:L20"/>
    <mergeCell ref="M19:M20"/>
    <mergeCell ref="N19:N20"/>
    <mergeCell ref="X17:X18"/>
    <mergeCell ref="Y17:Y18"/>
    <mergeCell ref="Z17:Z18"/>
    <mergeCell ref="AA17:AA18"/>
    <mergeCell ref="AB17:AB18"/>
    <mergeCell ref="B19:B20"/>
    <mergeCell ref="C19:C20"/>
    <mergeCell ref="D19:D20"/>
    <mergeCell ref="E19:E20"/>
    <mergeCell ref="F19:F20"/>
    <mergeCell ref="R17:R18"/>
    <mergeCell ref="S17:S18"/>
    <mergeCell ref="T17:T18"/>
    <mergeCell ref="U17:U18"/>
    <mergeCell ref="V17:V18"/>
    <mergeCell ref="W17:W18"/>
    <mergeCell ref="K17:L18"/>
    <mergeCell ref="M17:M18"/>
    <mergeCell ref="N17:N18"/>
    <mergeCell ref="O17:O18"/>
    <mergeCell ref="P17:P18"/>
    <mergeCell ref="Q17:Q18"/>
    <mergeCell ref="AA15:AA16"/>
    <mergeCell ref="AB15:AB16"/>
    <mergeCell ref="B17:B18"/>
    <mergeCell ref="C17:C18"/>
    <mergeCell ref="D17:D18"/>
    <mergeCell ref="E17:E18"/>
    <mergeCell ref="F17:F18"/>
    <mergeCell ref="G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V14"/>
    <mergeCell ref="X14:Y14"/>
    <mergeCell ref="AA14:AB14"/>
    <mergeCell ref="B15:B16"/>
    <mergeCell ref="C15:C16"/>
    <mergeCell ref="D15:D16"/>
    <mergeCell ref="E15:E16"/>
    <mergeCell ref="F15:F16"/>
    <mergeCell ref="G15:G16"/>
    <mergeCell ref="H15:H16"/>
    <mergeCell ref="U12:V12"/>
    <mergeCell ref="U13:V13"/>
    <mergeCell ref="W11:W13"/>
    <mergeCell ref="X11:Y13"/>
    <mergeCell ref="Z11:Z13"/>
    <mergeCell ref="C14:D14"/>
    <mergeCell ref="G14:I14"/>
    <mergeCell ref="K14:M14"/>
    <mergeCell ref="O14:P14"/>
    <mergeCell ref="R14:S14"/>
    <mergeCell ref="K12:M12"/>
    <mergeCell ref="K13:M13"/>
    <mergeCell ref="N11:N13"/>
    <mergeCell ref="O11:P11"/>
    <mergeCell ref="O12:P12"/>
    <mergeCell ref="O13:P13"/>
    <mergeCell ref="AA12:AB12"/>
    <mergeCell ref="AA13:AB13"/>
    <mergeCell ref="B11:B13"/>
    <mergeCell ref="C11:E13"/>
    <mergeCell ref="F11:F13"/>
    <mergeCell ref="G11:I11"/>
    <mergeCell ref="G12:I12"/>
    <mergeCell ref="G13:I13"/>
    <mergeCell ref="J11:J13"/>
    <mergeCell ref="K11:M11"/>
    <mergeCell ref="Q9:Q10"/>
    <mergeCell ref="R9:Y10"/>
    <mergeCell ref="Z9:Z10"/>
    <mergeCell ref="AA9:AB9"/>
    <mergeCell ref="AA10:AB10"/>
    <mergeCell ref="AA11:AB11"/>
    <mergeCell ref="Q11:Q13"/>
    <mergeCell ref="R11:S13"/>
    <mergeCell ref="T11:T13"/>
    <mergeCell ref="U11:V11"/>
    <mergeCell ref="B7:AB7"/>
    <mergeCell ref="B9:B10"/>
    <mergeCell ref="C9:D10"/>
    <mergeCell ref="E9:E10"/>
    <mergeCell ref="F9:F10"/>
    <mergeCell ref="G9:I10"/>
    <mergeCell ref="J9:J10"/>
    <mergeCell ref="K9:M10"/>
    <mergeCell ref="N9:N10"/>
    <mergeCell ref="O9: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33</v>
      </c>
      <c r="B1" s="1" t="s">
        <v>1</v>
      </c>
    </row>
    <row r="2" spans="1:2">
      <c r="A2" s="7"/>
      <c r="B2" s="1" t="s">
        <v>2</v>
      </c>
    </row>
    <row r="3" spans="1:2">
      <c r="A3" s="2" t="s">
        <v>534</v>
      </c>
      <c r="B3" s="4" t="s">
        <v>4</v>
      </c>
    </row>
    <row r="4" spans="1:2" ht="30">
      <c r="A4" s="3" t="s">
        <v>535</v>
      </c>
      <c r="B4" s="4" t="s">
        <v>4</v>
      </c>
    </row>
    <row r="5" spans="1:2">
      <c r="A5" s="11" t="s">
        <v>536</v>
      </c>
      <c r="B5" s="4" t="s">
        <v>4</v>
      </c>
    </row>
    <row r="6" spans="1:2">
      <c r="A6" s="11"/>
      <c r="B6" s="13" t="s">
        <v>536</v>
      </c>
    </row>
    <row r="7" spans="1:2" ht="306.75">
      <c r="A7" s="11"/>
      <c r="B7" s="14" t="s">
        <v>537</v>
      </c>
    </row>
    <row r="8" spans="1:2" ht="281.25">
      <c r="A8" s="11"/>
      <c r="B8" s="14" t="s">
        <v>538</v>
      </c>
    </row>
    <row r="9" spans="1:2">
      <c r="A9" s="11"/>
      <c r="B9" s="16" t="s">
        <v>539</v>
      </c>
    </row>
    <row r="10" spans="1:2" ht="319.5">
      <c r="A10" s="11"/>
      <c r="B10" s="14" t="s">
        <v>540</v>
      </c>
    </row>
    <row r="11" spans="1:2" ht="230.25">
      <c r="A11" s="11"/>
      <c r="B11" s="14" t="s">
        <v>541</v>
      </c>
    </row>
    <row r="12" spans="1:2" ht="306.75">
      <c r="A12" s="11"/>
      <c r="B12" s="14" t="s">
        <v>542</v>
      </c>
    </row>
    <row r="13" spans="1:2" ht="217.5">
      <c r="A13" s="11"/>
      <c r="B13" s="14" t="s">
        <v>543</v>
      </c>
    </row>
    <row r="14" spans="1:2">
      <c r="A14" s="11"/>
      <c r="B14" s="16" t="s">
        <v>544</v>
      </c>
    </row>
    <row r="15" spans="1:2" ht="255.75">
      <c r="A15" s="11"/>
      <c r="B15" s="14" t="s">
        <v>545</v>
      </c>
    </row>
    <row r="16" spans="1:2" ht="319.5">
      <c r="A16" s="11"/>
      <c r="B16" s="14" t="s">
        <v>546</v>
      </c>
    </row>
    <row r="17" spans="1:2" ht="115.5">
      <c r="A17" s="11"/>
      <c r="B17" s="14" t="s">
        <v>547</v>
      </c>
    </row>
    <row r="18" spans="1:2" ht="102.75">
      <c r="A18" s="11"/>
      <c r="B18" s="14" t="s">
        <v>548</v>
      </c>
    </row>
    <row r="19" spans="1:2" ht="217.5">
      <c r="A19" s="11"/>
      <c r="B19" s="14" t="s">
        <v>549</v>
      </c>
    </row>
    <row r="20" spans="1:2" ht="204.75">
      <c r="A20" s="11"/>
      <c r="B20" s="14" t="s">
        <v>550</v>
      </c>
    </row>
    <row r="21" spans="1:2">
      <c r="A21" s="11"/>
      <c r="B21" s="16" t="s">
        <v>551</v>
      </c>
    </row>
    <row r="22" spans="1:2">
      <c r="A22" s="11"/>
      <c r="B22" s="17" t="s">
        <v>552</v>
      </c>
    </row>
    <row r="23" spans="1:2" ht="294">
      <c r="A23" s="11"/>
      <c r="B23" s="14" t="s">
        <v>553</v>
      </c>
    </row>
    <row r="24" spans="1:2" ht="115.5">
      <c r="A24" s="11"/>
      <c r="B24" s="14" t="s">
        <v>554</v>
      </c>
    </row>
    <row r="25" spans="1:2" ht="141">
      <c r="A25" s="11"/>
      <c r="B25" s="14" t="s">
        <v>555</v>
      </c>
    </row>
    <row r="26" spans="1:2">
      <c r="A26" s="11"/>
      <c r="B26" s="17" t="s">
        <v>556</v>
      </c>
    </row>
    <row r="27" spans="1:2" ht="115.5">
      <c r="A27" s="11"/>
      <c r="B27" s="14" t="s">
        <v>557</v>
      </c>
    </row>
    <row r="28" spans="1:2" ht="115.5">
      <c r="A28" s="11"/>
      <c r="B28" s="14" t="s">
        <v>558</v>
      </c>
    </row>
  </sheetData>
  <mergeCells count="2">
    <mergeCell ref="A1:A2"/>
    <mergeCell ref="A5: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59</v>
      </c>
      <c r="B1" s="7" t="s">
        <v>1</v>
      </c>
      <c r="C1" s="7"/>
    </row>
    <row r="2" spans="1:3" ht="15" customHeight="1">
      <c r="A2" s="7"/>
      <c r="B2" s="7" t="s">
        <v>2</v>
      </c>
      <c r="C2" s="7"/>
    </row>
    <row r="3" spans="1:3" ht="15" customHeight="1">
      <c r="A3" s="2" t="s">
        <v>560</v>
      </c>
      <c r="B3" s="10" t="s">
        <v>4</v>
      </c>
      <c r="C3" s="10"/>
    </row>
    <row r="4" spans="1:3" ht="15" customHeight="1">
      <c r="A4" s="3" t="s">
        <v>561</v>
      </c>
      <c r="B4" s="10" t="s">
        <v>4</v>
      </c>
      <c r="C4" s="10"/>
    </row>
    <row r="5" spans="1:3" ht="15" customHeight="1">
      <c r="A5" s="11" t="s">
        <v>265</v>
      </c>
      <c r="B5" s="10" t="s">
        <v>4</v>
      </c>
      <c r="C5" s="10"/>
    </row>
    <row r="6" spans="1:3">
      <c r="A6" s="11"/>
      <c r="B6" s="54" t="s">
        <v>265</v>
      </c>
      <c r="C6" s="54"/>
    </row>
    <row r="7" spans="1:3" ht="76.5" customHeight="1">
      <c r="A7" s="11"/>
      <c r="B7" s="56" t="s">
        <v>562</v>
      </c>
      <c r="C7" s="56"/>
    </row>
    <row r="8" spans="1:3">
      <c r="A8" s="11"/>
      <c r="B8" s="55" t="s">
        <v>563</v>
      </c>
      <c r="C8" s="55"/>
    </row>
    <row r="9" spans="1:3" ht="331.5" customHeight="1">
      <c r="A9" s="11"/>
      <c r="B9" s="56" t="s">
        <v>564</v>
      </c>
      <c r="C9" s="56"/>
    </row>
    <row r="10" spans="1:3">
      <c r="A10" s="11"/>
      <c r="B10" s="55" t="s">
        <v>565</v>
      </c>
      <c r="C10" s="55"/>
    </row>
    <row r="11" spans="1:3" ht="409.6" customHeight="1">
      <c r="A11" s="11"/>
      <c r="B11" s="56" t="s">
        <v>566</v>
      </c>
      <c r="C11" s="56"/>
    </row>
    <row r="12" spans="1:3">
      <c r="A12" s="11"/>
      <c r="B12" s="55" t="s">
        <v>567</v>
      </c>
      <c r="C12" s="55"/>
    </row>
    <row r="13" spans="1:3" ht="216.75" customHeight="1">
      <c r="A13" s="11"/>
      <c r="B13" s="56" t="s">
        <v>568</v>
      </c>
      <c r="C13" s="56"/>
    </row>
    <row r="14" spans="1:3">
      <c r="A14" s="11"/>
      <c r="B14" s="55" t="s">
        <v>569</v>
      </c>
      <c r="C14" s="55"/>
    </row>
    <row r="15" spans="1:3" ht="293.25" customHeight="1">
      <c r="A15" s="11"/>
      <c r="B15" s="56" t="s">
        <v>570</v>
      </c>
      <c r="C15" s="56"/>
    </row>
    <row r="16" spans="1:3">
      <c r="A16" s="11"/>
      <c r="B16" s="55" t="s">
        <v>571</v>
      </c>
      <c r="C16" s="55"/>
    </row>
    <row r="17" spans="1:3" ht="255" customHeight="1">
      <c r="A17" s="11"/>
      <c r="B17" s="56" t="s">
        <v>572</v>
      </c>
      <c r="C17" s="56"/>
    </row>
    <row r="18" spans="1:3">
      <c r="A18" s="11"/>
      <c r="B18" s="55" t="s">
        <v>573</v>
      </c>
      <c r="C18" s="55"/>
    </row>
    <row r="19" spans="1:3" ht="229.5" customHeight="1">
      <c r="A19" s="11"/>
      <c r="B19" s="56" t="s">
        <v>574</v>
      </c>
      <c r="C19" s="56"/>
    </row>
    <row r="20" spans="1:3">
      <c r="A20" s="11"/>
      <c r="B20" s="18"/>
      <c r="C20" s="18"/>
    </row>
    <row r="21" spans="1:3" ht="229.5">
      <c r="A21" s="11"/>
      <c r="B21" s="157" t="s">
        <v>575</v>
      </c>
      <c r="C21" s="158" t="s">
        <v>576</v>
      </c>
    </row>
    <row r="22" spans="1:3">
      <c r="A22" s="11"/>
      <c r="B22" s="18"/>
      <c r="C22" s="18"/>
    </row>
    <row r="23" spans="1:3" ht="229.5">
      <c r="A23" s="11"/>
      <c r="B23" s="157" t="s">
        <v>575</v>
      </c>
      <c r="C23" s="158" t="s">
        <v>577</v>
      </c>
    </row>
    <row r="24" spans="1:3">
      <c r="A24" s="11"/>
      <c r="B24" s="18"/>
      <c r="C24" s="18"/>
    </row>
    <row r="25" spans="1:3" ht="229.5">
      <c r="A25" s="11"/>
      <c r="B25" s="157" t="s">
        <v>575</v>
      </c>
      <c r="C25" s="158" t="s">
        <v>578</v>
      </c>
    </row>
    <row r="26" spans="1:3" ht="280.5" customHeight="1">
      <c r="A26" s="11"/>
      <c r="B26" s="56" t="s">
        <v>579</v>
      </c>
      <c r="C26" s="56"/>
    </row>
    <row r="27" spans="1:3">
      <c r="A27" s="11"/>
      <c r="B27" s="55" t="s">
        <v>200</v>
      </c>
      <c r="C27" s="55"/>
    </row>
    <row r="28" spans="1:3" ht="165.75" customHeight="1">
      <c r="A28" s="11"/>
      <c r="B28" s="56" t="s">
        <v>580</v>
      </c>
      <c r="C28" s="56"/>
    </row>
    <row r="29" spans="1:3" ht="178.5" customHeight="1">
      <c r="A29" s="11"/>
      <c r="B29" s="56" t="s">
        <v>581</v>
      </c>
      <c r="C29" s="56"/>
    </row>
    <row r="30" spans="1:3" ht="102" customHeight="1">
      <c r="A30" s="11"/>
      <c r="B30" s="56" t="s">
        <v>582</v>
      </c>
      <c r="C30" s="56"/>
    </row>
    <row r="31" spans="1:3" ht="191.25" customHeight="1">
      <c r="A31" s="11"/>
      <c r="B31" s="56" t="s">
        <v>583</v>
      </c>
      <c r="C31" s="56"/>
    </row>
    <row r="32" spans="1:3" ht="153" customHeight="1">
      <c r="A32" s="11"/>
      <c r="B32" s="56" t="s">
        <v>584</v>
      </c>
      <c r="C32" s="56"/>
    </row>
  </sheetData>
  <mergeCells count="28">
    <mergeCell ref="B27:C27"/>
    <mergeCell ref="B28:C28"/>
    <mergeCell ref="B29:C29"/>
    <mergeCell ref="B30:C30"/>
    <mergeCell ref="B31:C31"/>
    <mergeCell ref="B32:C32"/>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B4:C4"/>
    <mergeCell ref="A5:A32"/>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1" width="36.5703125" bestFit="1" customWidth="1"/>
    <col min="2" max="2" width="36.5703125" customWidth="1"/>
    <col min="3" max="3" width="36.5703125" bestFit="1" customWidth="1"/>
    <col min="4" max="6" width="28" customWidth="1"/>
    <col min="7" max="7" width="5.5703125" customWidth="1"/>
    <col min="8" max="8" width="20.140625" customWidth="1"/>
    <col min="9" max="10" width="28" customWidth="1"/>
    <col min="11" max="11" width="5.5703125" customWidth="1"/>
    <col min="12" max="12" width="19.42578125" customWidth="1"/>
    <col min="13" max="14" width="28" customWidth="1"/>
    <col min="15" max="15" width="5.5703125" customWidth="1"/>
    <col min="16" max="16" width="16.140625" customWidth="1"/>
    <col min="17" max="18" width="28" customWidth="1"/>
    <col min="19" max="19" width="5.5703125" customWidth="1"/>
    <col min="20" max="20" width="18.42578125" customWidth="1"/>
    <col min="21" max="21" width="4.140625" customWidth="1"/>
    <col min="22" max="22" width="28" customWidth="1"/>
    <col min="23" max="23" width="5.5703125" customWidth="1"/>
    <col min="24" max="24" width="19.42578125" customWidth="1"/>
    <col min="25" max="26" width="28" customWidth="1"/>
    <col min="27" max="27" width="11.7109375" customWidth="1"/>
    <col min="28" max="28" width="6.140625" customWidth="1"/>
    <col min="29" max="29" width="28" customWidth="1"/>
    <col min="30" max="30" width="11.7109375" customWidth="1"/>
    <col min="31" max="31" width="6.140625" customWidth="1"/>
    <col min="32" max="32" width="28" customWidth="1"/>
    <col min="33" max="33" width="14" customWidth="1"/>
    <col min="34" max="34" width="6.140625" customWidth="1"/>
  </cols>
  <sheetData>
    <row r="1" spans="1:34"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8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155" t="s">
        <v>585</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row>
    <row r="6" spans="1:34">
      <c r="A6" s="11"/>
      <c r="B6" s="56" t="s">
        <v>587</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1"/>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1"/>
      <c r="B9" s="19"/>
      <c r="C9" s="29"/>
      <c r="D9" s="29"/>
      <c r="E9" s="19"/>
      <c r="F9" s="19"/>
      <c r="G9" s="29"/>
      <c r="H9" s="29"/>
      <c r="I9" s="29"/>
      <c r="J9" s="19"/>
      <c r="K9" s="29"/>
      <c r="L9" s="29"/>
      <c r="M9" s="29"/>
      <c r="N9" s="19"/>
      <c r="O9" s="103" t="s">
        <v>588</v>
      </c>
      <c r="P9" s="103"/>
      <c r="Q9" s="103"/>
      <c r="R9" s="103"/>
      <c r="S9" s="103"/>
      <c r="T9" s="103"/>
      <c r="U9" s="103"/>
      <c r="V9" s="19"/>
      <c r="W9" s="29"/>
      <c r="X9" s="29"/>
      <c r="Y9" s="29"/>
      <c r="Z9" s="19"/>
      <c r="AA9" s="102" t="s">
        <v>426</v>
      </c>
      <c r="AB9" s="102"/>
      <c r="AC9" s="19"/>
      <c r="AD9" s="102" t="s">
        <v>589</v>
      </c>
      <c r="AE9" s="102"/>
      <c r="AF9" s="19"/>
      <c r="AG9" s="102" t="s">
        <v>589</v>
      </c>
      <c r="AH9" s="102"/>
    </row>
    <row r="10" spans="1:34">
      <c r="A10" s="11"/>
      <c r="B10" s="113"/>
      <c r="C10" s="102" t="s">
        <v>421</v>
      </c>
      <c r="D10" s="102"/>
      <c r="E10" s="102"/>
      <c r="F10" s="113"/>
      <c r="G10" s="102" t="s">
        <v>422</v>
      </c>
      <c r="H10" s="102"/>
      <c r="I10" s="102"/>
      <c r="J10" s="113"/>
      <c r="K10" s="102" t="s">
        <v>591</v>
      </c>
      <c r="L10" s="102"/>
      <c r="M10" s="102"/>
      <c r="N10" s="113"/>
      <c r="O10" s="104" t="s">
        <v>593</v>
      </c>
      <c r="P10" s="104"/>
      <c r="Q10" s="104"/>
      <c r="R10" s="125"/>
      <c r="S10" s="104" t="s">
        <v>594</v>
      </c>
      <c r="T10" s="104"/>
      <c r="U10" s="104"/>
      <c r="V10" s="113"/>
      <c r="W10" s="102" t="s">
        <v>595</v>
      </c>
      <c r="X10" s="102"/>
      <c r="Y10" s="102"/>
      <c r="Z10" s="113"/>
      <c r="AA10" s="102" t="s">
        <v>427</v>
      </c>
      <c r="AB10" s="102"/>
      <c r="AC10" s="113"/>
      <c r="AD10" s="102" t="s">
        <v>517</v>
      </c>
      <c r="AE10" s="102"/>
      <c r="AF10" s="113"/>
      <c r="AG10" s="102" t="s">
        <v>598</v>
      </c>
      <c r="AH10" s="102"/>
    </row>
    <row r="11" spans="1:34" ht="15.75" thickBot="1">
      <c r="A11" s="11"/>
      <c r="B11" s="113"/>
      <c r="C11" s="103"/>
      <c r="D11" s="103"/>
      <c r="E11" s="103"/>
      <c r="F11" s="113"/>
      <c r="G11" s="103" t="s">
        <v>590</v>
      </c>
      <c r="H11" s="103"/>
      <c r="I11" s="103"/>
      <c r="J11" s="113"/>
      <c r="K11" s="103" t="s">
        <v>592</v>
      </c>
      <c r="L11" s="103"/>
      <c r="M11" s="103"/>
      <c r="N11" s="113"/>
      <c r="O11" s="103"/>
      <c r="P11" s="103"/>
      <c r="Q11" s="103"/>
      <c r="R11" s="113"/>
      <c r="S11" s="103"/>
      <c r="T11" s="103"/>
      <c r="U11" s="103"/>
      <c r="V11" s="113"/>
      <c r="W11" s="103" t="s">
        <v>518</v>
      </c>
      <c r="X11" s="103"/>
      <c r="Y11" s="103"/>
      <c r="Z11" s="113"/>
      <c r="AA11" s="103" t="s">
        <v>596</v>
      </c>
      <c r="AB11" s="103"/>
      <c r="AC11" s="113"/>
      <c r="AD11" s="103" t="s">
        <v>597</v>
      </c>
      <c r="AE11" s="103"/>
      <c r="AF11" s="113"/>
      <c r="AG11" s="103"/>
      <c r="AH11" s="103"/>
    </row>
    <row r="12" spans="1:34">
      <c r="A12" s="11"/>
      <c r="B12" s="161" t="s">
        <v>434</v>
      </c>
      <c r="C12" s="122"/>
      <c r="D12" s="122"/>
      <c r="E12" s="34"/>
      <c r="F12" s="112"/>
      <c r="G12" s="118"/>
      <c r="H12" s="118"/>
      <c r="I12" s="34"/>
      <c r="J12" s="112"/>
      <c r="K12" s="122"/>
      <c r="L12" s="122"/>
      <c r="M12" s="122"/>
      <c r="N12" s="112"/>
      <c r="O12" s="122"/>
      <c r="P12" s="122"/>
      <c r="Q12" s="122"/>
      <c r="R12" s="112"/>
      <c r="S12" s="122"/>
      <c r="T12" s="122"/>
      <c r="U12" s="122"/>
      <c r="V12" s="112"/>
      <c r="W12" s="122"/>
      <c r="X12" s="122"/>
      <c r="Y12" s="122"/>
      <c r="Z12" s="112"/>
      <c r="AA12" s="122"/>
      <c r="AB12" s="122"/>
      <c r="AC12" s="112"/>
      <c r="AD12" s="122"/>
      <c r="AE12" s="122"/>
      <c r="AF12" s="112"/>
      <c r="AG12" s="122"/>
      <c r="AH12" s="122"/>
    </row>
    <row r="13" spans="1:34">
      <c r="A13" s="11"/>
      <c r="B13" s="161"/>
      <c r="C13" s="107"/>
      <c r="D13" s="107"/>
      <c r="E13" s="33"/>
      <c r="F13" s="112"/>
      <c r="G13" s="108"/>
      <c r="H13" s="108"/>
      <c r="I13" s="33"/>
      <c r="J13" s="112"/>
      <c r="K13" s="107"/>
      <c r="L13" s="107"/>
      <c r="M13" s="107"/>
      <c r="N13" s="112"/>
      <c r="O13" s="107"/>
      <c r="P13" s="107"/>
      <c r="Q13" s="107"/>
      <c r="R13" s="112"/>
      <c r="S13" s="107"/>
      <c r="T13" s="107"/>
      <c r="U13" s="107"/>
      <c r="V13" s="112"/>
      <c r="W13" s="107"/>
      <c r="X13" s="107"/>
      <c r="Y13" s="107"/>
      <c r="Z13" s="112"/>
      <c r="AA13" s="107"/>
      <c r="AB13" s="107"/>
      <c r="AC13" s="112"/>
      <c r="AD13" s="107"/>
      <c r="AE13" s="107"/>
      <c r="AF13" s="112"/>
      <c r="AG13" s="107"/>
      <c r="AH13" s="107"/>
    </row>
    <row r="14" spans="1:34">
      <c r="A14" s="11"/>
      <c r="B14" s="113" t="s">
        <v>599</v>
      </c>
      <c r="C14" s="110">
        <v>36</v>
      </c>
      <c r="D14" s="29"/>
      <c r="E14" s="29"/>
      <c r="F14" s="29"/>
      <c r="G14" s="105" t="s">
        <v>294</v>
      </c>
      <c r="H14" s="111">
        <v>526403</v>
      </c>
      <c r="I14" s="29"/>
      <c r="J14" s="29"/>
      <c r="K14" s="105" t="s">
        <v>294</v>
      </c>
      <c r="L14" s="111">
        <v>241132</v>
      </c>
      <c r="M14" s="29"/>
      <c r="N14" s="29"/>
      <c r="O14" s="105" t="s">
        <v>294</v>
      </c>
      <c r="P14" s="111">
        <v>51481</v>
      </c>
      <c r="Q14" s="29"/>
      <c r="R14" s="29"/>
      <c r="S14" s="105" t="s">
        <v>294</v>
      </c>
      <c r="T14" s="110" t="s">
        <v>600</v>
      </c>
      <c r="U14" s="105" t="s">
        <v>381</v>
      </c>
      <c r="V14" s="29"/>
      <c r="W14" s="105" t="s">
        <v>294</v>
      </c>
      <c r="X14" s="111">
        <v>284960</v>
      </c>
      <c r="Y14" s="29"/>
      <c r="Z14" s="29"/>
      <c r="AA14" s="110">
        <v>32</v>
      </c>
      <c r="AB14" s="105" t="s">
        <v>436</v>
      </c>
      <c r="AC14" s="29"/>
      <c r="AD14" s="110">
        <v>1.69</v>
      </c>
      <c r="AE14" s="105" t="s">
        <v>436</v>
      </c>
      <c r="AF14" s="29"/>
      <c r="AG14" s="110">
        <v>20.54</v>
      </c>
      <c r="AH14" s="105" t="s">
        <v>436</v>
      </c>
    </row>
    <row r="15" spans="1:34">
      <c r="A15" s="11"/>
      <c r="B15" s="113"/>
      <c r="C15" s="110"/>
      <c r="D15" s="29"/>
      <c r="E15" s="29"/>
      <c r="F15" s="29"/>
      <c r="G15" s="105"/>
      <c r="H15" s="111"/>
      <c r="I15" s="29"/>
      <c r="J15" s="29"/>
      <c r="K15" s="105"/>
      <c r="L15" s="111"/>
      <c r="M15" s="29"/>
      <c r="N15" s="29"/>
      <c r="O15" s="105"/>
      <c r="P15" s="111"/>
      <c r="Q15" s="29"/>
      <c r="R15" s="29"/>
      <c r="S15" s="105"/>
      <c r="T15" s="110"/>
      <c r="U15" s="105"/>
      <c r="V15" s="29"/>
      <c r="W15" s="105"/>
      <c r="X15" s="111"/>
      <c r="Y15" s="29"/>
      <c r="Z15" s="29"/>
      <c r="AA15" s="110"/>
      <c r="AB15" s="105"/>
      <c r="AC15" s="29"/>
      <c r="AD15" s="110"/>
      <c r="AE15" s="105"/>
      <c r="AF15" s="29"/>
      <c r="AG15" s="110"/>
      <c r="AH15" s="105"/>
    </row>
    <row r="16" spans="1:34">
      <c r="A16" s="11"/>
      <c r="B16" s="112" t="s">
        <v>601</v>
      </c>
      <c r="C16" s="108">
        <v>5</v>
      </c>
      <c r="D16" s="33"/>
      <c r="E16" s="33"/>
      <c r="F16" s="33"/>
      <c r="G16" s="109">
        <v>152284</v>
      </c>
      <c r="H16" s="109"/>
      <c r="I16" s="33"/>
      <c r="J16" s="33"/>
      <c r="K16" s="109">
        <v>152284</v>
      </c>
      <c r="L16" s="109"/>
      <c r="M16" s="33"/>
      <c r="N16" s="33"/>
      <c r="O16" s="109">
        <v>8398</v>
      </c>
      <c r="P16" s="109"/>
      <c r="Q16" s="33"/>
      <c r="R16" s="33"/>
      <c r="S16" s="108" t="s">
        <v>602</v>
      </c>
      <c r="T16" s="108"/>
      <c r="U16" s="107" t="s">
        <v>381</v>
      </c>
      <c r="V16" s="33"/>
      <c r="W16" s="109">
        <v>140133</v>
      </c>
      <c r="X16" s="109"/>
      <c r="Y16" s="33"/>
      <c r="Z16" s="33"/>
      <c r="AA16" s="108">
        <v>9.1999999999999993</v>
      </c>
      <c r="AB16" s="107" t="s">
        <v>436</v>
      </c>
      <c r="AC16" s="33"/>
      <c r="AD16" s="108" t="s">
        <v>378</v>
      </c>
      <c r="AE16" s="33"/>
      <c r="AF16" s="33"/>
      <c r="AG16" s="108">
        <v>18.309999999999999</v>
      </c>
      <c r="AH16" s="107" t="s">
        <v>436</v>
      </c>
    </row>
    <row r="17" spans="1:34">
      <c r="A17" s="11"/>
      <c r="B17" s="112"/>
      <c r="C17" s="108"/>
      <c r="D17" s="33"/>
      <c r="E17" s="33"/>
      <c r="F17" s="33"/>
      <c r="G17" s="109"/>
      <c r="H17" s="109"/>
      <c r="I17" s="33"/>
      <c r="J17" s="33"/>
      <c r="K17" s="109"/>
      <c r="L17" s="109"/>
      <c r="M17" s="33"/>
      <c r="N17" s="33"/>
      <c r="O17" s="109"/>
      <c r="P17" s="109"/>
      <c r="Q17" s="33"/>
      <c r="R17" s="33"/>
      <c r="S17" s="108"/>
      <c r="T17" s="108"/>
      <c r="U17" s="107"/>
      <c r="V17" s="33"/>
      <c r="W17" s="109"/>
      <c r="X17" s="109"/>
      <c r="Y17" s="33"/>
      <c r="Z17" s="33"/>
      <c r="AA17" s="108"/>
      <c r="AB17" s="107"/>
      <c r="AC17" s="33"/>
      <c r="AD17" s="108"/>
      <c r="AE17" s="33"/>
      <c r="AF17" s="33"/>
      <c r="AG17" s="108"/>
      <c r="AH17" s="107"/>
    </row>
    <row r="18" spans="1:34">
      <c r="A18" s="11"/>
      <c r="B18" s="113" t="s">
        <v>603</v>
      </c>
      <c r="C18" s="110">
        <v>14</v>
      </c>
      <c r="D18" s="29"/>
      <c r="E18" s="29"/>
      <c r="F18" s="29"/>
      <c r="G18" s="111">
        <v>109411</v>
      </c>
      <c r="H18" s="111"/>
      <c r="I18" s="29"/>
      <c r="J18" s="29"/>
      <c r="K18" s="111">
        <v>65114</v>
      </c>
      <c r="L18" s="111"/>
      <c r="M18" s="29"/>
      <c r="N18" s="29"/>
      <c r="O18" s="111">
        <v>11349</v>
      </c>
      <c r="P18" s="111"/>
      <c r="Q18" s="29"/>
      <c r="R18" s="29"/>
      <c r="S18" s="110" t="s">
        <v>604</v>
      </c>
      <c r="T18" s="110"/>
      <c r="U18" s="105" t="s">
        <v>381</v>
      </c>
      <c r="V18" s="29"/>
      <c r="W18" s="111">
        <v>52229</v>
      </c>
      <c r="X18" s="111"/>
      <c r="Y18" s="29"/>
      <c r="Z18" s="29"/>
      <c r="AA18" s="110">
        <v>6.6</v>
      </c>
      <c r="AB18" s="105" t="s">
        <v>436</v>
      </c>
      <c r="AC18" s="29"/>
      <c r="AD18" s="110">
        <v>2.72</v>
      </c>
      <c r="AE18" s="105" t="s">
        <v>436</v>
      </c>
      <c r="AF18" s="29"/>
      <c r="AG18" s="110">
        <v>5.27</v>
      </c>
      <c r="AH18" s="105" t="s">
        <v>436</v>
      </c>
    </row>
    <row r="19" spans="1:34" ht="15.75" thickBot="1">
      <c r="A19" s="11"/>
      <c r="B19" s="113"/>
      <c r="C19" s="114"/>
      <c r="D19" s="72"/>
      <c r="E19" s="72"/>
      <c r="F19" s="29"/>
      <c r="G19" s="115"/>
      <c r="H19" s="115"/>
      <c r="I19" s="72"/>
      <c r="J19" s="29"/>
      <c r="K19" s="115"/>
      <c r="L19" s="115"/>
      <c r="M19" s="72"/>
      <c r="N19" s="29"/>
      <c r="O19" s="115"/>
      <c r="P19" s="115"/>
      <c r="Q19" s="72"/>
      <c r="R19" s="29"/>
      <c r="S19" s="114"/>
      <c r="T19" s="114"/>
      <c r="U19" s="116"/>
      <c r="V19" s="29"/>
      <c r="W19" s="115"/>
      <c r="X19" s="115"/>
      <c r="Y19" s="72"/>
      <c r="Z19" s="29"/>
      <c r="AA19" s="114"/>
      <c r="AB19" s="116"/>
      <c r="AC19" s="29"/>
      <c r="AD19" s="114"/>
      <c r="AE19" s="116"/>
      <c r="AF19" s="29"/>
      <c r="AG19" s="114"/>
      <c r="AH19" s="116"/>
    </row>
    <row r="20" spans="1:34">
      <c r="A20" s="11"/>
      <c r="B20" s="117" t="s">
        <v>605</v>
      </c>
      <c r="C20" s="118">
        <v>55</v>
      </c>
      <c r="D20" s="34"/>
      <c r="E20" s="34"/>
      <c r="F20" s="33"/>
      <c r="G20" s="120">
        <v>788098</v>
      </c>
      <c r="H20" s="120"/>
      <c r="I20" s="34"/>
      <c r="J20" s="33"/>
      <c r="K20" s="120">
        <v>458530</v>
      </c>
      <c r="L20" s="120"/>
      <c r="M20" s="34"/>
      <c r="N20" s="33"/>
      <c r="O20" s="120">
        <v>71228</v>
      </c>
      <c r="P20" s="120"/>
      <c r="Q20" s="34"/>
      <c r="R20" s="33"/>
      <c r="S20" s="118" t="s">
        <v>606</v>
      </c>
      <c r="T20" s="118"/>
      <c r="U20" s="122" t="s">
        <v>381</v>
      </c>
      <c r="V20" s="33"/>
      <c r="W20" s="120">
        <v>477322</v>
      </c>
      <c r="X20" s="120"/>
      <c r="Y20" s="34"/>
      <c r="Z20" s="33"/>
      <c r="AA20" s="118">
        <v>47.8</v>
      </c>
      <c r="AB20" s="122" t="s">
        <v>436</v>
      </c>
      <c r="AC20" s="33"/>
      <c r="AD20" s="118">
        <v>1.87</v>
      </c>
      <c r="AE20" s="122" t="s">
        <v>436</v>
      </c>
      <c r="AF20" s="33"/>
      <c r="AG20" s="118">
        <v>17.63</v>
      </c>
      <c r="AH20" s="122" t="s">
        <v>436</v>
      </c>
    </row>
    <row r="21" spans="1:34" ht="15.75" thickBot="1">
      <c r="A21" s="11"/>
      <c r="B21" s="117"/>
      <c r="C21" s="119"/>
      <c r="D21" s="42"/>
      <c r="E21" s="42"/>
      <c r="F21" s="33"/>
      <c r="G21" s="121"/>
      <c r="H21" s="121"/>
      <c r="I21" s="42"/>
      <c r="J21" s="33"/>
      <c r="K21" s="121"/>
      <c r="L21" s="121"/>
      <c r="M21" s="42"/>
      <c r="N21" s="33"/>
      <c r="O21" s="121"/>
      <c r="P21" s="121"/>
      <c r="Q21" s="42"/>
      <c r="R21" s="33"/>
      <c r="S21" s="119"/>
      <c r="T21" s="119"/>
      <c r="U21" s="123"/>
      <c r="V21" s="33"/>
      <c r="W21" s="121"/>
      <c r="X21" s="121"/>
      <c r="Y21" s="42"/>
      <c r="Z21" s="33"/>
      <c r="AA21" s="119"/>
      <c r="AB21" s="123"/>
      <c r="AC21" s="33"/>
      <c r="AD21" s="119"/>
      <c r="AE21" s="123"/>
      <c r="AF21" s="33"/>
      <c r="AG21" s="119"/>
      <c r="AH21" s="123"/>
    </row>
    <row r="22" spans="1:34">
      <c r="A22" s="11"/>
      <c r="B22" s="160" t="s">
        <v>607</v>
      </c>
      <c r="C22" s="48"/>
      <c r="D22" s="48"/>
      <c r="E22" s="19"/>
      <c r="F22" s="19"/>
      <c r="G22" s="48"/>
      <c r="H22" s="48"/>
      <c r="I22" s="48"/>
      <c r="J22" s="19"/>
      <c r="K22" s="48"/>
      <c r="L22" s="48"/>
      <c r="M22" s="48"/>
      <c r="N22" s="19"/>
      <c r="O22" s="48"/>
      <c r="P22" s="48"/>
      <c r="Q22" s="48"/>
      <c r="R22" s="19"/>
      <c r="S22" s="48"/>
      <c r="T22" s="48"/>
      <c r="U22" s="48"/>
      <c r="V22" s="19"/>
      <c r="W22" s="48"/>
      <c r="X22" s="48"/>
      <c r="Y22" s="48"/>
      <c r="Z22" s="19"/>
      <c r="AA22" s="48"/>
      <c r="AB22" s="48"/>
      <c r="AC22" s="19"/>
      <c r="AD22" s="48"/>
      <c r="AE22" s="48"/>
      <c r="AF22" s="19"/>
      <c r="AG22" s="48"/>
      <c r="AH22" s="48"/>
    </row>
    <row r="23" spans="1:34">
      <c r="A23" s="11"/>
      <c r="B23" s="107" t="s">
        <v>376</v>
      </c>
      <c r="C23" s="108">
        <v>153</v>
      </c>
      <c r="D23" s="33"/>
      <c r="E23" s="33"/>
      <c r="F23" s="33"/>
      <c r="G23" s="109">
        <v>672853</v>
      </c>
      <c r="H23" s="109"/>
      <c r="I23" s="33"/>
      <c r="J23" s="33"/>
      <c r="K23" s="109">
        <v>475341</v>
      </c>
      <c r="L23" s="109"/>
      <c r="M23" s="33"/>
      <c r="N23" s="33"/>
      <c r="O23" s="109">
        <v>53750</v>
      </c>
      <c r="P23" s="109"/>
      <c r="Q23" s="33"/>
      <c r="R23" s="33"/>
      <c r="S23" s="108" t="s">
        <v>608</v>
      </c>
      <c r="T23" s="108"/>
      <c r="U23" s="107" t="s">
        <v>381</v>
      </c>
      <c r="V23" s="33"/>
      <c r="W23" s="109">
        <v>404644</v>
      </c>
      <c r="X23" s="109"/>
      <c r="Y23" s="33"/>
      <c r="Z23" s="33"/>
      <c r="AA23" s="108">
        <v>40.9</v>
      </c>
      <c r="AB23" s="107" t="s">
        <v>436</v>
      </c>
      <c r="AC23" s="33"/>
      <c r="AD23" s="108">
        <v>3.77</v>
      </c>
      <c r="AE23" s="107" t="s">
        <v>436</v>
      </c>
      <c r="AF23" s="33"/>
      <c r="AG23" s="108">
        <v>9.9700000000000006</v>
      </c>
      <c r="AH23" s="107" t="s">
        <v>436</v>
      </c>
    </row>
    <row r="24" spans="1:34">
      <c r="A24" s="11"/>
      <c r="B24" s="107"/>
      <c r="C24" s="108"/>
      <c r="D24" s="33"/>
      <c r="E24" s="33"/>
      <c r="F24" s="33"/>
      <c r="G24" s="109"/>
      <c r="H24" s="109"/>
      <c r="I24" s="33"/>
      <c r="J24" s="33"/>
      <c r="K24" s="109"/>
      <c r="L24" s="109"/>
      <c r="M24" s="33"/>
      <c r="N24" s="33"/>
      <c r="O24" s="109"/>
      <c r="P24" s="109"/>
      <c r="Q24" s="33"/>
      <c r="R24" s="33"/>
      <c r="S24" s="108"/>
      <c r="T24" s="108"/>
      <c r="U24" s="107"/>
      <c r="V24" s="33"/>
      <c r="W24" s="109"/>
      <c r="X24" s="109"/>
      <c r="Y24" s="33"/>
      <c r="Z24" s="33"/>
      <c r="AA24" s="108"/>
      <c r="AB24" s="107"/>
      <c r="AC24" s="33"/>
      <c r="AD24" s="108"/>
      <c r="AE24" s="107"/>
      <c r="AF24" s="33"/>
      <c r="AG24" s="108"/>
      <c r="AH24" s="107"/>
    </row>
    <row r="25" spans="1:34">
      <c r="A25" s="11"/>
      <c r="B25" s="105" t="s">
        <v>609</v>
      </c>
      <c r="C25" s="110">
        <v>11</v>
      </c>
      <c r="D25" s="29"/>
      <c r="E25" s="29"/>
      <c r="F25" s="29"/>
      <c r="G25" s="111">
        <v>83139</v>
      </c>
      <c r="H25" s="111"/>
      <c r="I25" s="29"/>
      <c r="J25" s="29"/>
      <c r="K25" s="111">
        <v>75296</v>
      </c>
      <c r="L25" s="111"/>
      <c r="M25" s="29"/>
      <c r="N25" s="29"/>
      <c r="O25" s="110">
        <v>66</v>
      </c>
      <c r="P25" s="110"/>
      <c r="Q25" s="29"/>
      <c r="R25" s="29"/>
      <c r="S25" s="110" t="s">
        <v>610</v>
      </c>
      <c r="T25" s="110"/>
      <c r="U25" s="105" t="s">
        <v>381</v>
      </c>
      <c r="V25" s="29"/>
      <c r="W25" s="111">
        <v>24706</v>
      </c>
      <c r="X25" s="111"/>
      <c r="Y25" s="29"/>
      <c r="Z25" s="29"/>
      <c r="AA25" s="110">
        <v>5.0999999999999996</v>
      </c>
      <c r="AB25" s="105" t="s">
        <v>436</v>
      </c>
      <c r="AC25" s="29"/>
      <c r="AD25" s="110">
        <v>0.24</v>
      </c>
      <c r="AE25" s="105" t="s">
        <v>436</v>
      </c>
      <c r="AF25" s="29"/>
      <c r="AG25" s="110">
        <v>1.17</v>
      </c>
      <c r="AH25" s="105" t="s">
        <v>436</v>
      </c>
    </row>
    <row r="26" spans="1:34">
      <c r="A26" s="11"/>
      <c r="B26" s="105"/>
      <c r="C26" s="110"/>
      <c r="D26" s="29"/>
      <c r="E26" s="29"/>
      <c r="F26" s="29"/>
      <c r="G26" s="111"/>
      <c r="H26" s="111"/>
      <c r="I26" s="29"/>
      <c r="J26" s="29"/>
      <c r="K26" s="111"/>
      <c r="L26" s="111"/>
      <c r="M26" s="29"/>
      <c r="N26" s="29"/>
      <c r="O26" s="110"/>
      <c r="P26" s="110"/>
      <c r="Q26" s="29"/>
      <c r="R26" s="29"/>
      <c r="S26" s="110"/>
      <c r="T26" s="110"/>
      <c r="U26" s="105"/>
      <c r="V26" s="29"/>
      <c r="W26" s="111"/>
      <c r="X26" s="111"/>
      <c r="Y26" s="29"/>
      <c r="Z26" s="29"/>
      <c r="AA26" s="110"/>
      <c r="AB26" s="105"/>
      <c r="AC26" s="29"/>
      <c r="AD26" s="110"/>
      <c r="AE26" s="105"/>
      <c r="AF26" s="29"/>
      <c r="AG26" s="110"/>
      <c r="AH26" s="105"/>
    </row>
    <row r="27" spans="1:34">
      <c r="A27" s="11"/>
      <c r="B27" s="107" t="s">
        <v>611</v>
      </c>
      <c r="C27" s="108">
        <v>8</v>
      </c>
      <c r="D27" s="33"/>
      <c r="E27" s="33"/>
      <c r="F27" s="33"/>
      <c r="G27" s="109">
        <v>87172</v>
      </c>
      <c r="H27" s="109"/>
      <c r="I27" s="33"/>
      <c r="J27" s="33"/>
      <c r="K27" s="109">
        <v>29689</v>
      </c>
      <c r="L27" s="109"/>
      <c r="M27" s="33"/>
      <c r="N27" s="33"/>
      <c r="O27" s="109">
        <v>5876</v>
      </c>
      <c r="P27" s="109"/>
      <c r="Q27" s="33"/>
      <c r="R27" s="33"/>
      <c r="S27" s="108" t="s">
        <v>612</v>
      </c>
      <c r="T27" s="108"/>
      <c r="U27" s="107" t="s">
        <v>381</v>
      </c>
      <c r="V27" s="33"/>
      <c r="W27" s="109">
        <v>34394</v>
      </c>
      <c r="X27" s="109"/>
      <c r="Y27" s="33"/>
      <c r="Z27" s="33"/>
      <c r="AA27" s="108">
        <v>5.3</v>
      </c>
      <c r="AB27" s="107" t="s">
        <v>436</v>
      </c>
      <c r="AC27" s="33"/>
      <c r="AD27" s="108" t="s">
        <v>378</v>
      </c>
      <c r="AE27" s="33"/>
      <c r="AF27" s="33"/>
      <c r="AG27" s="108">
        <v>4.5599999999999996</v>
      </c>
      <c r="AH27" s="107" t="s">
        <v>436</v>
      </c>
    </row>
    <row r="28" spans="1:34">
      <c r="A28" s="11"/>
      <c r="B28" s="107"/>
      <c r="C28" s="108"/>
      <c r="D28" s="33"/>
      <c r="E28" s="33"/>
      <c r="F28" s="33"/>
      <c r="G28" s="109"/>
      <c r="H28" s="109"/>
      <c r="I28" s="33"/>
      <c r="J28" s="33"/>
      <c r="K28" s="109"/>
      <c r="L28" s="109"/>
      <c r="M28" s="33"/>
      <c r="N28" s="33"/>
      <c r="O28" s="109"/>
      <c r="P28" s="109"/>
      <c r="Q28" s="33"/>
      <c r="R28" s="33"/>
      <c r="S28" s="108"/>
      <c r="T28" s="108"/>
      <c r="U28" s="107"/>
      <c r="V28" s="33"/>
      <c r="W28" s="109"/>
      <c r="X28" s="109"/>
      <c r="Y28" s="33"/>
      <c r="Z28" s="33"/>
      <c r="AA28" s="108"/>
      <c r="AB28" s="107"/>
      <c r="AC28" s="33"/>
      <c r="AD28" s="108"/>
      <c r="AE28" s="33"/>
      <c r="AF28" s="33"/>
      <c r="AG28" s="108"/>
      <c r="AH28" s="107"/>
    </row>
    <row r="29" spans="1:34">
      <c r="A29" s="11"/>
      <c r="B29" s="105" t="s">
        <v>613</v>
      </c>
      <c r="C29" s="110">
        <v>1</v>
      </c>
      <c r="D29" s="29"/>
      <c r="E29" s="29"/>
      <c r="F29" s="29"/>
      <c r="G29" s="111">
        <v>8000</v>
      </c>
      <c r="H29" s="111"/>
      <c r="I29" s="29"/>
      <c r="J29" s="29"/>
      <c r="K29" s="111">
        <v>8450</v>
      </c>
      <c r="L29" s="111"/>
      <c r="M29" s="29"/>
      <c r="N29" s="29"/>
      <c r="O29" s="111">
        <v>1104</v>
      </c>
      <c r="P29" s="111"/>
      <c r="Q29" s="29"/>
      <c r="R29" s="29"/>
      <c r="S29" s="110" t="s">
        <v>298</v>
      </c>
      <c r="T29" s="110"/>
      <c r="U29" s="29"/>
      <c r="V29" s="29"/>
      <c r="W29" s="111">
        <v>9554</v>
      </c>
      <c r="X29" s="111"/>
      <c r="Y29" s="29"/>
      <c r="Z29" s="29"/>
      <c r="AA29" s="110">
        <v>0.5</v>
      </c>
      <c r="AB29" s="105" t="s">
        <v>436</v>
      </c>
      <c r="AC29" s="29"/>
      <c r="AD29" s="110">
        <v>7.5</v>
      </c>
      <c r="AE29" s="105" t="s">
        <v>436</v>
      </c>
      <c r="AF29" s="29"/>
      <c r="AG29" s="110">
        <v>5.88</v>
      </c>
      <c r="AH29" s="105" t="s">
        <v>436</v>
      </c>
    </row>
    <row r="30" spans="1:34">
      <c r="A30" s="11"/>
      <c r="B30" s="105"/>
      <c r="C30" s="110"/>
      <c r="D30" s="29"/>
      <c r="E30" s="29"/>
      <c r="F30" s="29"/>
      <c r="G30" s="111"/>
      <c r="H30" s="111"/>
      <c r="I30" s="29"/>
      <c r="J30" s="29"/>
      <c r="K30" s="111"/>
      <c r="L30" s="111"/>
      <c r="M30" s="29"/>
      <c r="N30" s="29"/>
      <c r="O30" s="111"/>
      <c r="P30" s="111"/>
      <c r="Q30" s="29"/>
      <c r="R30" s="29"/>
      <c r="S30" s="110"/>
      <c r="T30" s="110"/>
      <c r="U30" s="29"/>
      <c r="V30" s="29"/>
      <c r="W30" s="111"/>
      <c r="X30" s="111"/>
      <c r="Y30" s="29"/>
      <c r="Z30" s="29"/>
      <c r="AA30" s="110"/>
      <c r="AB30" s="105"/>
      <c r="AC30" s="29"/>
      <c r="AD30" s="110"/>
      <c r="AE30" s="105"/>
      <c r="AF30" s="29"/>
      <c r="AG30" s="110"/>
      <c r="AH30" s="105"/>
    </row>
    <row r="31" spans="1:34">
      <c r="A31" s="11"/>
      <c r="B31" s="107" t="s">
        <v>614</v>
      </c>
      <c r="C31" s="108">
        <v>2</v>
      </c>
      <c r="D31" s="33"/>
      <c r="E31" s="33"/>
      <c r="F31" s="33"/>
      <c r="G31" s="109">
        <v>7225</v>
      </c>
      <c r="H31" s="109"/>
      <c r="I31" s="33"/>
      <c r="J31" s="33"/>
      <c r="K31" s="109">
        <v>7225</v>
      </c>
      <c r="L31" s="109"/>
      <c r="M31" s="33"/>
      <c r="N31" s="33"/>
      <c r="O31" s="108" t="s">
        <v>298</v>
      </c>
      <c r="P31" s="108"/>
      <c r="Q31" s="33"/>
      <c r="R31" s="33"/>
      <c r="S31" s="108" t="s">
        <v>615</v>
      </c>
      <c r="T31" s="108"/>
      <c r="U31" s="107" t="s">
        <v>381</v>
      </c>
      <c r="V31" s="33"/>
      <c r="W31" s="109">
        <v>6008</v>
      </c>
      <c r="X31" s="109"/>
      <c r="Y31" s="33"/>
      <c r="Z31" s="33"/>
      <c r="AA31" s="108">
        <v>0.4</v>
      </c>
      <c r="AB31" s="107" t="s">
        <v>436</v>
      </c>
      <c r="AC31" s="33"/>
      <c r="AD31" s="108">
        <v>2.25</v>
      </c>
      <c r="AE31" s="107" t="s">
        <v>436</v>
      </c>
      <c r="AF31" s="33"/>
      <c r="AG31" s="108">
        <v>2.25</v>
      </c>
      <c r="AH31" s="107" t="s">
        <v>436</v>
      </c>
    </row>
    <row r="32" spans="1:34" ht="15.75" thickBot="1">
      <c r="A32" s="11"/>
      <c r="B32" s="107"/>
      <c r="C32" s="119"/>
      <c r="D32" s="42"/>
      <c r="E32" s="42"/>
      <c r="F32" s="33"/>
      <c r="G32" s="121"/>
      <c r="H32" s="121"/>
      <c r="I32" s="42"/>
      <c r="J32" s="33"/>
      <c r="K32" s="121"/>
      <c r="L32" s="121"/>
      <c r="M32" s="42"/>
      <c r="N32" s="33"/>
      <c r="O32" s="119"/>
      <c r="P32" s="119"/>
      <c r="Q32" s="42"/>
      <c r="R32" s="33"/>
      <c r="S32" s="119"/>
      <c r="T32" s="119"/>
      <c r="U32" s="123"/>
      <c r="V32" s="33"/>
      <c r="W32" s="121"/>
      <c r="X32" s="121"/>
      <c r="Y32" s="42"/>
      <c r="Z32" s="33"/>
      <c r="AA32" s="119"/>
      <c r="AB32" s="123"/>
      <c r="AC32" s="33"/>
      <c r="AD32" s="119"/>
      <c r="AE32" s="123"/>
      <c r="AF32" s="33"/>
      <c r="AG32" s="119"/>
      <c r="AH32" s="123"/>
    </row>
    <row r="33" spans="1:34">
      <c r="A33" s="11"/>
      <c r="B33" s="126" t="s">
        <v>498</v>
      </c>
      <c r="C33" s="127">
        <v>175</v>
      </c>
      <c r="D33" s="48"/>
      <c r="E33" s="48"/>
      <c r="F33" s="29"/>
      <c r="G33" s="128">
        <v>858389</v>
      </c>
      <c r="H33" s="128"/>
      <c r="I33" s="48"/>
      <c r="J33" s="29"/>
      <c r="K33" s="128">
        <v>596001</v>
      </c>
      <c r="L33" s="128"/>
      <c r="M33" s="48"/>
      <c r="N33" s="29"/>
      <c r="O33" s="128">
        <v>60796</v>
      </c>
      <c r="P33" s="128"/>
      <c r="Q33" s="48"/>
      <c r="R33" s="29"/>
      <c r="S33" s="127" t="s">
        <v>616</v>
      </c>
      <c r="T33" s="127"/>
      <c r="U33" s="106" t="s">
        <v>381</v>
      </c>
      <c r="V33" s="29"/>
      <c r="W33" s="128">
        <v>479306</v>
      </c>
      <c r="X33" s="128"/>
      <c r="Y33" s="48"/>
      <c r="Z33" s="29"/>
      <c r="AA33" s="127">
        <v>52.2</v>
      </c>
      <c r="AB33" s="106" t="s">
        <v>436</v>
      </c>
      <c r="AC33" s="29"/>
      <c r="AD33" s="127">
        <v>3.07</v>
      </c>
      <c r="AE33" s="106" t="s">
        <v>436</v>
      </c>
      <c r="AF33" s="29"/>
      <c r="AG33" s="127">
        <v>8.44</v>
      </c>
      <c r="AH33" s="106" t="s">
        <v>436</v>
      </c>
    </row>
    <row r="34" spans="1:34" ht="15.75" thickBot="1">
      <c r="A34" s="11"/>
      <c r="B34" s="126"/>
      <c r="C34" s="114"/>
      <c r="D34" s="72"/>
      <c r="E34" s="72"/>
      <c r="F34" s="29"/>
      <c r="G34" s="115"/>
      <c r="H34" s="115"/>
      <c r="I34" s="72"/>
      <c r="J34" s="29"/>
      <c r="K34" s="115"/>
      <c r="L34" s="115"/>
      <c r="M34" s="72"/>
      <c r="N34" s="29"/>
      <c r="O34" s="115"/>
      <c r="P34" s="115"/>
      <c r="Q34" s="72"/>
      <c r="R34" s="29"/>
      <c r="S34" s="114"/>
      <c r="T34" s="114"/>
      <c r="U34" s="116"/>
      <c r="V34" s="29"/>
      <c r="W34" s="115"/>
      <c r="X34" s="115"/>
      <c r="Y34" s="72"/>
      <c r="Z34" s="29"/>
      <c r="AA34" s="114"/>
      <c r="AB34" s="116"/>
      <c r="AC34" s="29"/>
      <c r="AD34" s="114"/>
      <c r="AE34" s="116"/>
      <c r="AF34" s="29"/>
      <c r="AG34" s="114"/>
      <c r="AH34" s="116"/>
    </row>
    <row r="35" spans="1:34">
      <c r="A35" s="11"/>
      <c r="B35" s="117" t="s">
        <v>144</v>
      </c>
      <c r="C35" s="118">
        <v>230</v>
      </c>
      <c r="D35" s="34"/>
      <c r="E35" s="34"/>
      <c r="F35" s="33"/>
      <c r="G35" s="122" t="s">
        <v>294</v>
      </c>
      <c r="H35" s="120">
        <v>1646487</v>
      </c>
      <c r="I35" s="34"/>
      <c r="J35" s="33"/>
      <c r="K35" s="122" t="s">
        <v>294</v>
      </c>
      <c r="L35" s="120">
        <v>1054531</v>
      </c>
      <c r="M35" s="34"/>
      <c r="N35" s="33"/>
      <c r="O35" s="122" t="s">
        <v>294</v>
      </c>
      <c r="P35" s="120">
        <v>132024</v>
      </c>
      <c r="Q35" s="34"/>
      <c r="R35" s="33"/>
      <c r="S35" s="122" t="s">
        <v>294</v>
      </c>
      <c r="T35" s="118" t="s">
        <v>617</v>
      </c>
      <c r="U35" s="122" t="s">
        <v>381</v>
      </c>
      <c r="V35" s="33"/>
      <c r="W35" s="122" t="s">
        <v>294</v>
      </c>
      <c r="X35" s="120">
        <v>956628</v>
      </c>
      <c r="Y35" s="34"/>
      <c r="Z35" s="33"/>
      <c r="AA35" s="118">
        <v>100</v>
      </c>
      <c r="AB35" s="122" t="s">
        <v>436</v>
      </c>
      <c r="AC35" s="33"/>
      <c r="AD35" s="118">
        <v>2.56</v>
      </c>
      <c r="AE35" s="122" t="s">
        <v>436</v>
      </c>
      <c r="AF35" s="33"/>
      <c r="AG35" s="118">
        <v>12.44</v>
      </c>
      <c r="AH35" s="122" t="s">
        <v>436</v>
      </c>
    </row>
    <row r="36" spans="1:34" ht="15.75" thickBot="1">
      <c r="A36" s="11"/>
      <c r="B36" s="117"/>
      <c r="C36" s="129"/>
      <c r="D36" s="82"/>
      <c r="E36" s="82"/>
      <c r="F36" s="33"/>
      <c r="G36" s="130"/>
      <c r="H36" s="131"/>
      <c r="I36" s="82"/>
      <c r="J36" s="33"/>
      <c r="K36" s="130"/>
      <c r="L36" s="131"/>
      <c r="M36" s="82"/>
      <c r="N36" s="33"/>
      <c r="O36" s="130"/>
      <c r="P36" s="131"/>
      <c r="Q36" s="82"/>
      <c r="R36" s="33"/>
      <c r="S36" s="130"/>
      <c r="T36" s="129"/>
      <c r="U36" s="130"/>
      <c r="V36" s="33"/>
      <c r="W36" s="130"/>
      <c r="X36" s="131"/>
      <c r="Y36" s="82"/>
      <c r="Z36" s="33"/>
      <c r="AA36" s="129"/>
      <c r="AB36" s="130"/>
      <c r="AC36" s="33"/>
      <c r="AD36" s="129"/>
      <c r="AE36" s="130"/>
      <c r="AF36" s="33"/>
      <c r="AG36" s="129"/>
      <c r="AH36" s="130"/>
    </row>
    <row r="37" spans="1:34" ht="15.75" thickTop="1">
      <c r="A37" s="11"/>
      <c r="B37" s="58" t="s">
        <v>382</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c r="A38" s="11"/>
      <c r="B38" s="18"/>
      <c r="C38" s="18"/>
    </row>
    <row r="39" spans="1:34" ht="33.75">
      <c r="A39" s="11"/>
      <c r="B39" s="83">
        <v>-1</v>
      </c>
      <c r="C39" s="84" t="s">
        <v>618</v>
      </c>
    </row>
    <row r="40" spans="1:34">
      <c r="A40" s="11"/>
      <c r="B40" s="18"/>
      <c r="C40" s="18"/>
    </row>
    <row r="41" spans="1:34">
      <c r="A41" s="11"/>
      <c r="B41" s="83">
        <v>-2</v>
      </c>
      <c r="C41" s="84" t="s">
        <v>619</v>
      </c>
    </row>
    <row r="42" spans="1:34">
      <c r="A42" s="11"/>
      <c r="B42" s="18"/>
      <c r="C42" s="18"/>
    </row>
    <row r="43" spans="1:34" ht="22.5">
      <c r="A43" s="11"/>
      <c r="B43" s="83">
        <v>-3</v>
      </c>
      <c r="C43" s="84" t="s">
        <v>620</v>
      </c>
    </row>
    <row r="44" spans="1:34">
      <c r="A44" s="11"/>
      <c r="B44" s="18"/>
      <c r="C44" s="18"/>
    </row>
    <row r="45" spans="1:34" ht="33.75">
      <c r="A45" s="11"/>
      <c r="B45" s="83">
        <v>-4</v>
      </c>
      <c r="C45" s="84" t="s">
        <v>621</v>
      </c>
    </row>
    <row r="46" spans="1:34">
      <c r="A46" s="11"/>
      <c r="B46" s="18"/>
      <c r="C46" s="18"/>
    </row>
    <row r="47" spans="1:34" ht="22.5">
      <c r="A47" s="11"/>
      <c r="B47" s="83">
        <v>-5</v>
      </c>
      <c r="C47" s="84" t="s">
        <v>622</v>
      </c>
    </row>
    <row r="48" spans="1:34">
      <c r="A48" s="11"/>
      <c r="B48" s="18"/>
      <c r="C48" s="18"/>
    </row>
    <row r="49" spans="1:34" ht="33.75">
      <c r="A49" s="11"/>
      <c r="B49" s="83">
        <v>-6</v>
      </c>
      <c r="C49" s="84" t="s">
        <v>623</v>
      </c>
    </row>
    <row r="50" spans="1:34">
      <c r="A50" s="11"/>
      <c r="B50" s="18"/>
      <c r="C50" s="18"/>
    </row>
    <row r="51" spans="1:34" ht="33.75">
      <c r="A51" s="11"/>
      <c r="B51" s="83">
        <v>-7</v>
      </c>
      <c r="C51" s="84" t="s">
        <v>624</v>
      </c>
    </row>
    <row r="52" spans="1:34">
      <c r="A52" s="11"/>
      <c r="B52" s="56" t="s">
        <v>625</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row>
    <row r="53" spans="1:34">
      <c r="A53" s="11"/>
      <c r="B53" s="56" t="s">
        <v>626</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row>
    <row r="54" spans="1:34">
      <c r="A54" s="11"/>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row>
    <row r="55" spans="1:34">
      <c r="A55" s="11"/>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c r="A56" s="11"/>
      <c r="B56" s="29"/>
      <c r="C56" s="29"/>
      <c r="D56" s="29"/>
      <c r="E56" s="29"/>
      <c r="F56" s="29"/>
      <c r="G56" s="29"/>
      <c r="H56" s="29"/>
      <c r="I56" s="29"/>
      <c r="J56" s="29"/>
      <c r="K56" s="29"/>
      <c r="L56" s="29"/>
      <c r="M56" s="29"/>
      <c r="N56" s="29"/>
      <c r="O56" s="102" t="s">
        <v>588</v>
      </c>
      <c r="P56" s="102"/>
      <c r="Q56" s="102"/>
      <c r="R56" s="102"/>
      <c r="S56" s="102"/>
      <c r="T56" s="102"/>
      <c r="U56" s="102"/>
      <c r="V56" s="29"/>
      <c r="W56" s="29"/>
      <c r="X56" s="29"/>
      <c r="Y56" s="29"/>
      <c r="Z56" s="29"/>
      <c r="AA56" s="102" t="s">
        <v>426</v>
      </c>
      <c r="AB56" s="102"/>
      <c r="AC56" s="113"/>
      <c r="AD56" s="102" t="s">
        <v>589</v>
      </c>
      <c r="AE56" s="102"/>
      <c r="AF56" s="113"/>
      <c r="AG56" s="102" t="s">
        <v>589</v>
      </c>
      <c r="AH56" s="102"/>
    </row>
    <row r="57" spans="1:34" ht="15.75" thickBot="1">
      <c r="A57" s="11"/>
      <c r="B57" s="29"/>
      <c r="C57" s="29"/>
      <c r="D57" s="29"/>
      <c r="E57" s="29"/>
      <c r="F57" s="29"/>
      <c r="G57" s="29"/>
      <c r="H57" s="29"/>
      <c r="I57" s="29"/>
      <c r="J57" s="29"/>
      <c r="K57" s="29"/>
      <c r="L57" s="29"/>
      <c r="M57" s="29"/>
      <c r="N57" s="29"/>
      <c r="O57" s="103"/>
      <c r="P57" s="103"/>
      <c r="Q57" s="103"/>
      <c r="R57" s="103"/>
      <c r="S57" s="103"/>
      <c r="T57" s="103"/>
      <c r="U57" s="103"/>
      <c r="V57" s="29"/>
      <c r="W57" s="29"/>
      <c r="X57" s="29"/>
      <c r="Y57" s="29"/>
      <c r="Z57" s="29"/>
      <c r="AA57" s="102"/>
      <c r="AB57" s="102"/>
      <c r="AC57" s="113"/>
      <c r="AD57" s="102"/>
      <c r="AE57" s="102"/>
      <c r="AF57" s="113"/>
      <c r="AG57" s="102"/>
      <c r="AH57" s="102"/>
    </row>
    <row r="58" spans="1:34">
      <c r="A58" s="11"/>
      <c r="B58" s="29"/>
      <c r="C58" s="102" t="s">
        <v>421</v>
      </c>
      <c r="D58" s="102"/>
      <c r="E58" s="102"/>
      <c r="F58" s="29"/>
      <c r="G58" s="102" t="s">
        <v>422</v>
      </c>
      <c r="H58" s="102"/>
      <c r="I58" s="102"/>
      <c r="J58" s="29"/>
      <c r="K58" s="102" t="s">
        <v>591</v>
      </c>
      <c r="L58" s="102"/>
      <c r="M58" s="102"/>
      <c r="N58" s="29"/>
      <c r="O58" s="104" t="s">
        <v>593</v>
      </c>
      <c r="P58" s="104"/>
      <c r="Q58" s="104"/>
      <c r="R58" s="48"/>
      <c r="S58" s="104" t="s">
        <v>628</v>
      </c>
      <c r="T58" s="104"/>
      <c r="U58" s="104"/>
      <c r="V58" s="29"/>
      <c r="W58" s="102" t="s">
        <v>595</v>
      </c>
      <c r="X58" s="102"/>
      <c r="Y58" s="102"/>
      <c r="Z58" s="29"/>
      <c r="AA58" s="102" t="s">
        <v>427</v>
      </c>
      <c r="AB58" s="102"/>
      <c r="AC58" s="29"/>
      <c r="AD58" s="102" t="s">
        <v>517</v>
      </c>
      <c r="AE58" s="102"/>
      <c r="AF58" s="29"/>
      <c r="AG58" s="102" t="s">
        <v>598</v>
      </c>
      <c r="AH58" s="102"/>
    </row>
    <row r="59" spans="1:34" ht="15.75" thickBot="1">
      <c r="A59" s="11"/>
      <c r="B59" s="29"/>
      <c r="C59" s="103"/>
      <c r="D59" s="103"/>
      <c r="E59" s="103"/>
      <c r="F59" s="29"/>
      <c r="G59" s="103" t="s">
        <v>627</v>
      </c>
      <c r="H59" s="103"/>
      <c r="I59" s="103"/>
      <c r="J59" s="29"/>
      <c r="K59" s="103" t="s">
        <v>592</v>
      </c>
      <c r="L59" s="103"/>
      <c r="M59" s="103"/>
      <c r="N59" s="29"/>
      <c r="O59" s="103"/>
      <c r="P59" s="103"/>
      <c r="Q59" s="103"/>
      <c r="R59" s="29"/>
      <c r="S59" s="103"/>
      <c r="T59" s="103"/>
      <c r="U59" s="103"/>
      <c r="V59" s="29"/>
      <c r="W59" s="103" t="s">
        <v>518</v>
      </c>
      <c r="X59" s="103"/>
      <c r="Y59" s="103"/>
      <c r="Z59" s="29"/>
      <c r="AA59" s="103" t="s">
        <v>596</v>
      </c>
      <c r="AB59" s="103"/>
      <c r="AC59" s="29"/>
      <c r="AD59" s="103" t="s">
        <v>597</v>
      </c>
      <c r="AE59" s="103"/>
      <c r="AF59" s="29"/>
      <c r="AG59" s="103"/>
      <c r="AH59" s="103"/>
    </row>
    <row r="60" spans="1:34">
      <c r="A60" s="11"/>
      <c r="B60" s="159" t="s">
        <v>434</v>
      </c>
      <c r="C60" s="122"/>
      <c r="D60" s="122"/>
      <c r="E60" s="24"/>
      <c r="F60" s="24"/>
      <c r="G60" s="122"/>
      <c r="H60" s="122"/>
      <c r="I60" s="122"/>
      <c r="J60" s="24"/>
      <c r="K60" s="122"/>
      <c r="L60" s="122"/>
      <c r="M60" s="122"/>
      <c r="N60" s="24"/>
      <c r="O60" s="122"/>
      <c r="P60" s="122"/>
      <c r="Q60" s="122"/>
      <c r="R60" s="24"/>
      <c r="S60" s="122"/>
      <c r="T60" s="122"/>
      <c r="U60" s="122"/>
      <c r="V60" s="24"/>
      <c r="W60" s="122"/>
      <c r="X60" s="122"/>
      <c r="Y60" s="122"/>
      <c r="Z60" s="24"/>
      <c r="AA60" s="122"/>
      <c r="AB60" s="122"/>
      <c r="AC60" s="24"/>
      <c r="AD60" s="122"/>
      <c r="AE60" s="122"/>
      <c r="AF60" s="24"/>
      <c r="AG60" s="122"/>
      <c r="AH60" s="122"/>
    </row>
    <row r="61" spans="1:34">
      <c r="A61" s="11"/>
      <c r="B61" s="113" t="s">
        <v>599</v>
      </c>
      <c r="C61" s="110">
        <v>31</v>
      </c>
      <c r="D61" s="29"/>
      <c r="E61" s="29"/>
      <c r="F61" s="29"/>
      <c r="G61" s="105" t="s">
        <v>294</v>
      </c>
      <c r="H61" s="111">
        <v>481386</v>
      </c>
      <c r="I61" s="29"/>
      <c r="J61" s="29"/>
      <c r="K61" s="105" t="s">
        <v>294</v>
      </c>
      <c r="L61" s="111">
        <v>207547</v>
      </c>
      <c r="M61" s="29"/>
      <c r="N61" s="29"/>
      <c r="O61" s="105" t="s">
        <v>294</v>
      </c>
      <c r="P61" s="111">
        <v>1878</v>
      </c>
      <c r="Q61" s="29"/>
      <c r="R61" s="29"/>
      <c r="S61" s="105" t="s">
        <v>294</v>
      </c>
      <c r="T61" s="110" t="s">
        <v>629</v>
      </c>
      <c r="U61" s="105" t="s">
        <v>381</v>
      </c>
      <c r="V61" s="29"/>
      <c r="W61" s="105" t="s">
        <v>294</v>
      </c>
      <c r="X61" s="111">
        <v>205287</v>
      </c>
      <c r="Y61" s="29"/>
      <c r="Z61" s="29"/>
      <c r="AA61" s="110">
        <v>23</v>
      </c>
      <c r="AB61" s="105" t="s">
        <v>436</v>
      </c>
      <c r="AC61" s="29"/>
      <c r="AD61" s="110">
        <v>1.82</v>
      </c>
      <c r="AE61" s="105" t="s">
        <v>436</v>
      </c>
      <c r="AF61" s="29"/>
      <c r="AG61" s="110">
        <v>20</v>
      </c>
      <c r="AH61" s="105" t="s">
        <v>436</v>
      </c>
    </row>
    <row r="62" spans="1:34">
      <c r="A62" s="11"/>
      <c r="B62" s="113"/>
      <c r="C62" s="110"/>
      <c r="D62" s="29"/>
      <c r="E62" s="29"/>
      <c r="F62" s="29"/>
      <c r="G62" s="105"/>
      <c r="H62" s="111"/>
      <c r="I62" s="29"/>
      <c r="J62" s="29"/>
      <c r="K62" s="105"/>
      <c r="L62" s="111"/>
      <c r="M62" s="29"/>
      <c r="N62" s="29"/>
      <c r="O62" s="105"/>
      <c r="P62" s="111"/>
      <c r="Q62" s="29"/>
      <c r="R62" s="29"/>
      <c r="S62" s="105"/>
      <c r="T62" s="110"/>
      <c r="U62" s="105"/>
      <c r="V62" s="29"/>
      <c r="W62" s="105"/>
      <c r="X62" s="111"/>
      <c r="Y62" s="29"/>
      <c r="Z62" s="29"/>
      <c r="AA62" s="110"/>
      <c r="AB62" s="105"/>
      <c r="AC62" s="29"/>
      <c r="AD62" s="110"/>
      <c r="AE62" s="105"/>
      <c r="AF62" s="29"/>
      <c r="AG62" s="110"/>
      <c r="AH62" s="105"/>
    </row>
    <row r="63" spans="1:34">
      <c r="A63" s="11"/>
      <c r="B63" s="112" t="s">
        <v>601</v>
      </c>
      <c r="C63" s="108">
        <v>5</v>
      </c>
      <c r="D63" s="33"/>
      <c r="E63" s="33"/>
      <c r="F63" s="33"/>
      <c r="G63" s="109">
        <v>158274</v>
      </c>
      <c r="H63" s="109"/>
      <c r="I63" s="33"/>
      <c r="J63" s="33"/>
      <c r="K63" s="109">
        <v>158274</v>
      </c>
      <c r="L63" s="109"/>
      <c r="M63" s="33"/>
      <c r="N63" s="33"/>
      <c r="O63" s="108" t="s">
        <v>298</v>
      </c>
      <c r="P63" s="108"/>
      <c r="Q63" s="33"/>
      <c r="R63" s="33"/>
      <c r="S63" s="108" t="s">
        <v>298</v>
      </c>
      <c r="T63" s="108"/>
      <c r="U63" s="33"/>
      <c r="V63" s="33"/>
      <c r="W63" s="109">
        <v>158274</v>
      </c>
      <c r="X63" s="109"/>
      <c r="Y63" s="33"/>
      <c r="Z63" s="33"/>
      <c r="AA63" s="108">
        <v>7.6</v>
      </c>
      <c r="AB63" s="107" t="s">
        <v>436</v>
      </c>
      <c r="AC63" s="33"/>
      <c r="AD63" s="108" t="s">
        <v>378</v>
      </c>
      <c r="AE63" s="33"/>
      <c r="AF63" s="33"/>
      <c r="AG63" s="108">
        <v>18.420000000000002</v>
      </c>
      <c r="AH63" s="107" t="s">
        <v>436</v>
      </c>
    </row>
    <row r="64" spans="1:34">
      <c r="A64" s="11"/>
      <c r="B64" s="112"/>
      <c r="C64" s="108"/>
      <c r="D64" s="33"/>
      <c r="E64" s="33"/>
      <c r="F64" s="33"/>
      <c r="G64" s="109"/>
      <c r="H64" s="109"/>
      <c r="I64" s="33"/>
      <c r="J64" s="33"/>
      <c r="K64" s="109"/>
      <c r="L64" s="109"/>
      <c r="M64" s="33"/>
      <c r="N64" s="33"/>
      <c r="O64" s="108"/>
      <c r="P64" s="108"/>
      <c r="Q64" s="33"/>
      <c r="R64" s="33"/>
      <c r="S64" s="108"/>
      <c r="T64" s="108"/>
      <c r="U64" s="33"/>
      <c r="V64" s="33"/>
      <c r="W64" s="109"/>
      <c r="X64" s="109"/>
      <c r="Y64" s="33"/>
      <c r="Z64" s="33"/>
      <c r="AA64" s="108"/>
      <c r="AB64" s="107"/>
      <c r="AC64" s="33"/>
      <c r="AD64" s="108"/>
      <c r="AE64" s="33"/>
      <c r="AF64" s="33"/>
      <c r="AG64" s="108"/>
      <c r="AH64" s="107"/>
    </row>
    <row r="65" spans="1:34">
      <c r="A65" s="11"/>
      <c r="B65" s="113" t="s">
        <v>603</v>
      </c>
      <c r="C65" s="110">
        <v>17</v>
      </c>
      <c r="D65" s="29"/>
      <c r="E65" s="29"/>
      <c r="F65" s="29"/>
      <c r="G65" s="111">
        <v>98650</v>
      </c>
      <c r="H65" s="111"/>
      <c r="I65" s="29"/>
      <c r="J65" s="29"/>
      <c r="K65" s="111">
        <v>58482</v>
      </c>
      <c r="L65" s="111"/>
      <c r="M65" s="29"/>
      <c r="N65" s="29"/>
      <c r="O65" s="111">
        <v>6457</v>
      </c>
      <c r="P65" s="111"/>
      <c r="Q65" s="29"/>
      <c r="R65" s="29"/>
      <c r="S65" s="110" t="s">
        <v>630</v>
      </c>
      <c r="T65" s="110"/>
      <c r="U65" s="105" t="s">
        <v>381</v>
      </c>
      <c r="V65" s="29"/>
      <c r="W65" s="111">
        <v>46675</v>
      </c>
      <c r="X65" s="111"/>
      <c r="Y65" s="29"/>
      <c r="Z65" s="29"/>
      <c r="AA65" s="110">
        <v>4.7</v>
      </c>
      <c r="AB65" s="105" t="s">
        <v>436</v>
      </c>
      <c r="AC65" s="29"/>
      <c r="AD65" s="110">
        <v>3.06</v>
      </c>
      <c r="AE65" s="105" t="s">
        <v>436</v>
      </c>
      <c r="AF65" s="29"/>
      <c r="AG65" s="110">
        <v>4.9800000000000004</v>
      </c>
      <c r="AH65" s="105" t="s">
        <v>436</v>
      </c>
    </row>
    <row r="66" spans="1:34" ht="15.75" thickBot="1">
      <c r="A66" s="11"/>
      <c r="B66" s="113"/>
      <c r="C66" s="114"/>
      <c r="D66" s="72"/>
      <c r="E66" s="72"/>
      <c r="F66" s="29"/>
      <c r="G66" s="115"/>
      <c r="H66" s="115"/>
      <c r="I66" s="72"/>
      <c r="J66" s="29"/>
      <c r="K66" s="115"/>
      <c r="L66" s="115"/>
      <c r="M66" s="72"/>
      <c r="N66" s="29"/>
      <c r="O66" s="115"/>
      <c r="P66" s="115"/>
      <c r="Q66" s="72"/>
      <c r="R66" s="29"/>
      <c r="S66" s="114"/>
      <c r="T66" s="114"/>
      <c r="U66" s="116"/>
      <c r="V66" s="29"/>
      <c r="W66" s="115"/>
      <c r="X66" s="115"/>
      <c r="Y66" s="72"/>
      <c r="Z66" s="29"/>
      <c r="AA66" s="114"/>
      <c r="AB66" s="116"/>
      <c r="AC66" s="29"/>
      <c r="AD66" s="114"/>
      <c r="AE66" s="116"/>
      <c r="AF66" s="29"/>
      <c r="AG66" s="114"/>
      <c r="AH66" s="116"/>
    </row>
    <row r="67" spans="1:34">
      <c r="A67" s="11"/>
      <c r="B67" s="117" t="s">
        <v>605</v>
      </c>
      <c r="C67" s="118">
        <v>53</v>
      </c>
      <c r="D67" s="34"/>
      <c r="E67" s="34"/>
      <c r="F67" s="33"/>
      <c r="G67" s="120">
        <v>738310</v>
      </c>
      <c r="H67" s="120"/>
      <c r="I67" s="34"/>
      <c r="J67" s="33"/>
      <c r="K67" s="120">
        <v>424303</v>
      </c>
      <c r="L67" s="120"/>
      <c r="M67" s="34"/>
      <c r="N67" s="33"/>
      <c r="O67" s="120">
        <v>8335</v>
      </c>
      <c r="P67" s="120"/>
      <c r="Q67" s="34"/>
      <c r="R67" s="33"/>
      <c r="S67" s="118" t="s">
        <v>631</v>
      </c>
      <c r="T67" s="118"/>
      <c r="U67" s="122" t="s">
        <v>381</v>
      </c>
      <c r="V67" s="33"/>
      <c r="W67" s="120">
        <v>410236</v>
      </c>
      <c r="X67" s="120"/>
      <c r="Y67" s="34"/>
      <c r="Z67" s="33"/>
      <c r="AA67" s="118">
        <v>35.299999999999997</v>
      </c>
      <c r="AB67" s="122" t="s">
        <v>436</v>
      </c>
      <c r="AC67" s="33"/>
      <c r="AD67" s="118">
        <v>2.0299999999999998</v>
      </c>
      <c r="AE67" s="122" t="s">
        <v>436</v>
      </c>
      <c r="AF67" s="33"/>
      <c r="AG67" s="118">
        <v>17.34</v>
      </c>
      <c r="AH67" s="122" t="s">
        <v>436</v>
      </c>
    </row>
    <row r="68" spans="1:34" ht="15.75" thickBot="1">
      <c r="A68" s="11"/>
      <c r="B68" s="117"/>
      <c r="C68" s="119"/>
      <c r="D68" s="42"/>
      <c r="E68" s="42"/>
      <c r="F68" s="33"/>
      <c r="G68" s="121"/>
      <c r="H68" s="121"/>
      <c r="I68" s="42"/>
      <c r="J68" s="33"/>
      <c r="K68" s="121"/>
      <c r="L68" s="121"/>
      <c r="M68" s="42"/>
      <c r="N68" s="33"/>
      <c r="O68" s="121"/>
      <c r="P68" s="121"/>
      <c r="Q68" s="42"/>
      <c r="R68" s="33"/>
      <c r="S68" s="119"/>
      <c r="T68" s="119"/>
      <c r="U68" s="123"/>
      <c r="V68" s="33"/>
      <c r="W68" s="121"/>
      <c r="X68" s="121"/>
      <c r="Y68" s="42"/>
      <c r="Z68" s="33"/>
      <c r="AA68" s="119"/>
      <c r="AB68" s="123"/>
      <c r="AC68" s="33"/>
      <c r="AD68" s="119"/>
      <c r="AE68" s="123"/>
      <c r="AF68" s="33"/>
      <c r="AG68" s="119"/>
      <c r="AH68" s="123"/>
    </row>
    <row r="69" spans="1:34">
      <c r="A69" s="11"/>
      <c r="B69" s="160" t="s">
        <v>607</v>
      </c>
      <c r="C69" s="48"/>
      <c r="D69" s="48"/>
      <c r="E69" s="19"/>
      <c r="F69" s="19"/>
      <c r="G69" s="48"/>
      <c r="H69" s="48"/>
      <c r="I69" s="48"/>
      <c r="J69" s="19"/>
      <c r="K69" s="48"/>
      <c r="L69" s="48"/>
      <c r="M69" s="48"/>
      <c r="N69" s="19"/>
      <c r="O69" s="48"/>
      <c r="P69" s="48"/>
      <c r="Q69" s="48"/>
      <c r="R69" s="19"/>
      <c r="S69" s="48"/>
      <c r="T69" s="48"/>
      <c r="U69" s="48"/>
      <c r="V69" s="19"/>
      <c r="W69" s="48"/>
      <c r="X69" s="48"/>
      <c r="Y69" s="48"/>
      <c r="Z69" s="19"/>
      <c r="AA69" s="48"/>
      <c r="AB69" s="48"/>
      <c r="AC69" s="19"/>
      <c r="AD69" s="48"/>
      <c r="AE69" s="48"/>
      <c r="AF69" s="19"/>
      <c r="AG69" s="48"/>
      <c r="AH69" s="48"/>
    </row>
    <row r="70" spans="1:34">
      <c r="A70" s="11"/>
      <c r="B70" s="107" t="s">
        <v>376</v>
      </c>
      <c r="C70" s="108">
        <v>264</v>
      </c>
      <c r="D70" s="33"/>
      <c r="E70" s="33"/>
      <c r="F70" s="33"/>
      <c r="G70" s="109">
        <v>1140368</v>
      </c>
      <c r="H70" s="109"/>
      <c r="I70" s="33"/>
      <c r="J70" s="33"/>
      <c r="K70" s="109">
        <v>799126</v>
      </c>
      <c r="L70" s="109"/>
      <c r="M70" s="33"/>
      <c r="N70" s="33"/>
      <c r="O70" s="109">
        <v>67770</v>
      </c>
      <c r="P70" s="109"/>
      <c r="Q70" s="33"/>
      <c r="R70" s="33"/>
      <c r="S70" s="108" t="s">
        <v>632</v>
      </c>
      <c r="T70" s="108"/>
      <c r="U70" s="107" t="s">
        <v>381</v>
      </c>
      <c r="V70" s="33"/>
      <c r="W70" s="109">
        <v>572301</v>
      </c>
      <c r="X70" s="109"/>
      <c r="Y70" s="33"/>
      <c r="Z70" s="33"/>
      <c r="AA70" s="108">
        <v>54.5</v>
      </c>
      <c r="AB70" s="107" t="s">
        <v>436</v>
      </c>
      <c r="AC70" s="33"/>
      <c r="AD70" s="108">
        <v>3.15</v>
      </c>
      <c r="AE70" s="107" t="s">
        <v>436</v>
      </c>
      <c r="AF70" s="33"/>
      <c r="AG70" s="108">
        <v>9.65</v>
      </c>
      <c r="AH70" s="107" t="s">
        <v>436</v>
      </c>
    </row>
    <row r="71" spans="1:34">
      <c r="A71" s="11"/>
      <c r="B71" s="107"/>
      <c r="C71" s="108"/>
      <c r="D71" s="33"/>
      <c r="E71" s="33"/>
      <c r="F71" s="33"/>
      <c r="G71" s="109"/>
      <c r="H71" s="109"/>
      <c r="I71" s="33"/>
      <c r="J71" s="33"/>
      <c r="K71" s="109"/>
      <c r="L71" s="109"/>
      <c r="M71" s="33"/>
      <c r="N71" s="33"/>
      <c r="O71" s="109"/>
      <c r="P71" s="109"/>
      <c r="Q71" s="33"/>
      <c r="R71" s="33"/>
      <c r="S71" s="108"/>
      <c r="T71" s="108"/>
      <c r="U71" s="107"/>
      <c r="V71" s="33"/>
      <c r="W71" s="109"/>
      <c r="X71" s="109"/>
      <c r="Y71" s="33"/>
      <c r="Z71" s="33"/>
      <c r="AA71" s="108"/>
      <c r="AB71" s="107"/>
      <c r="AC71" s="33"/>
      <c r="AD71" s="108"/>
      <c r="AE71" s="107"/>
      <c r="AF71" s="33"/>
      <c r="AG71" s="108"/>
      <c r="AH71" s="107"/>
    </row>
    <row r="72" spans="1:34">
      <c r="A72" s="11"/>
      <c r="B72" s="105" t="s">
        <v>609</v>
      </c>
      <c r="C72" s="110">
        <v>20</v>
      </c>
      <c r="D72" s="29"/>
      <c r="E72" s="29"/>
      <c r="F72" s="29"/>
      <c r="G72" s="111">
        <v>109651</v>
      </c>
      <c r="H72" s="111"/>
      <c r="I72" s="29"/>
      <c r="J72" s="29"/>
      <c r="K72" s="111">
        <v>99603</v>
      </c>
      <c r="L72" s="111"/>
      <c r="M72" s="29"/>
      <c r="N72" s="29"/>
      <c r="O72" s="110" t="s">
        <v>298</v>
      </c>
      <c r="P72" s="110"/>
      <c r="Q72" s="29"/>
      <c r="R72" s="29"/>
      <c r="S72" s="110" t="s">
        <v>633</v>
      </c>
      <c r="T72" s="110"/>
      <c r="U72" s="105" t="s">
        <v>381</v>
      </c>
      <c r="V72" s="29"/>
      <c r="W72" s="111">
        <v>24931</v>
      </c>
      <c r="X72" s="111"/>
      <c r="Y72" s="29"/>
      <c r="Z72" s="29"/>
      <c r="AA72" s="110">
        <v>5.2</v>
      </c>
      <c r="AB72" s="105" t="s">
        <v>436</v>
      </c>
      <c r="AC72" s="29"/>
      <c r="AD72" s="110">
        <v>0.28999999999999998</v>
      </c>
      <c r="AE72" s="105" t="s">
        <v>436</v>
      </c>
      <c r="AF72" s="29"/>
      <c r="AG72" s="110">
        <v>1.17</v>
      </c>
      <c r="AH72" s="105" t="s">
        <v>436</v>
      </c>
    </row>
    <row r="73" spans="1:34">
      <c r="A73" s="11"/>
      <c r="B73" s="105"/>
      <c r="C73" s="110"/>
      <c r="D73" s="29"/>
      <c r="E73" s="29"/>
      <c r="F73" s="29"/>
      <c r="G73" s="111"/>
      <c r="H73" s="111"/>
      <c r="I73" s="29"/>
      <c r="J73" s="29"/>
      <c r="K73" s="111"/>
      <c r="L73" s="111"/>
      <c r="M73" s="29"/>
      <c r="N73" s="29"/>
      <c r="O73" s="110"/>
      <c r="P73" s="110"/>
      <c r="Q73" s="29"/>
      <c r="R73" s="29"/>
      <c r="S73" s="110"/>
      <c r="T73" s="110"/>
      <c r="U73" s="105"/>
      <c r="V73" s="29"/>
      <c r="W73" s="111"/>
      <c r="X73" s="111"/>
      <c r="Y73" s="29"/>
      <c r="Z73" s="29"/>
      <c r="AA73" s="110"/>
      <c r="AB73" s="105"/>
      <c r="AC73" s="29"/>
      <c r="AD73" s="110"/>
      <c r="AE73" s="105"/>
      <c r="AF73" s="29"/>
      <c r="AG73" s="110"/>
      <c r="AH73" s="105"/>
    </row>
    <row r="74" spans="1:34">
      <c r="A74" s="11"/>
      <c r="B74" s="107" t="s">
        <v>611</v>
      </c>
      <c r="C74" s="108">
        <v>8</v>
      </c>
      <c r="D74" s="33"/>
      <c r="E74" s="33"/>
      <c r="F74" s="33"/>
      <c r="G74" s="109">
        <v>87172</v>
      </c>
      <c r="H74" s="109"/>
      <c r="I74" s="33"/>
      <c r="J74" s="33"/>
      <c r="K74" s="109">
        <v>29031</v>
      </c>
      <c r="L74" s="109"/>
      <c r="M74" s="33"/>
      <c r="N74" s="33"/>
      <c r="O74" s="109">
        <v>2644</v>
      </c>
      <c r="P74" s="109"/>
      <c r="Q74" s="33"/>
      <c r="R74" s="33"/>
      <c r="S74" s="108" t="s">
        <v>634</v>
      </c>
      <c r="T74" s="108"/>
      <c r="U74" s="107" t="s">
        <v>381</v>
      </c>
      <c r="V74" s="33"/>
      <c r="W74" s="109">
        <v>29540</v>
      </c>
      <c r="X74" s="109"/>
      <c r="Y74" s="33"/>
      <c r="Z74" s="33"/>
      <c r="AA74" s="108">
        <v>4.2</v>
      </c>
      <c r="AB74" s="107" t="s">
        <v>436</v>
      </c>
      <c r="AC74" s="33"/>
      <c r="AD74" s="108" t="s">
        <v>378</v>
      </c>
      <c r="AE74" s="33"/>
      <c r="AF74" s="33"/>
      <c r="AG74" s="108">
        <v>4.6399999999999997</v>
      </c>
      <c r="AH74" s="107" t="s">
        <v>436</v>
      </c>
    </row>
    <row r="75" spans="1:34">
      <c r="A75" s="11"/>
      <c r="B75" s="107"/>
      <c r="C75" s="108"/>
      <c r="D75" s="33"/>
      <c r="E75" s="33"/>
      <c r="F75" s="33"/>
      <c r="G75" s="109"/>
      <c r="H75" s="109"/>
      <c r="I75" s="33"/>
      <c r="J75" s="33"/>
      <c r="K75" s="109"/>
      <c r="L75" s="109"/>
      <c r="M75" s="33"/>
      <c r="N75" s="33"/>
      <c r="O75" s="109"/>
      <c r="P75" s="109"/>
      <c r="Q75" s="33"/>
      <c r="R75" s="33"/>
      <c r="S75" s="108"/>
      <c r="T75" s="108"/>
      <c r="U75" s="107"/>
      <c r="V75" s="33"/>
      <c r="W75" s="109"/>
      <c r="X75" s="109"/>
      <c r="Y75" s="33"/>
      <c r="Z75" s="33"/>
      <c r="AA75" s="108"/>
      <c r="AB75" s="107"/>
      <c r="AC75" s="33"/>
      <c r="AD75" s="108"/>
      <c r="AE75" s="33"/>
      <c r="AF75" s="33"/>
      <c r="AG75" s="108"/>
      <c r="AH75" s="107"/>
    </row>
    <row r="76" spans="1:34">
      <c r="A76" s="11"/>
      <c r="B76" s="105" t="s">
        <v>613</v>
      </c>
      <c r="C76" s="110">
        <v>1</v>
      </c>
      <c r="D76" s="29"/>
      <c r="E76" s="29"/>
      <c r="F76" s="29"/>
      <c r="G76" s="111">
        <v>8000</v>
      </c>
      <c r="H76" s="111"/>
      <c r="I76" s="29"/>
      <c r="J76" s="29"/>
      <c r="K76" s="111">
        <v>8502</v>
      </c>
      <c r="L76" s="111"/>
      <c r="M76" s="29"/>
      <c r="N76" s="29"/>
      <c r="O76" s="111">
        <v>1019</v>
      </c>
      <c r="P76" s="111"/>
      <c r="Q76" s="29"/>
      <c r="R76" s="29"/>
      <c r="S76" s="110" t="s">
        <v>298</v>
      </c>
      <c r="T76" s="110"/>
      <c r="U76" s="29"/>
      <c r="V76" s="29"/>
      <c r="W76" s="111">
        <v>9521</v>
      </c>
      <c r="X76" s="111"/>
      <c r="Y76" s="29"/>
      <c r="Z76" s="29"/>
      <c r="AA76" s="110">
        <v>0.4</v>
      </c>
      <c r="AB76" s="105" t="s">
        <v>436</v>
      </c>
      <c r="AC76" s="29"/>
      <c r="AD76" s="110">
        <v>7.5</v>
      </c>
      <c r="AE76" s="105" t="s">
        <v>436</v>
      </c>
      <c r="AF76" s="29"/>
      <c r="AG76" s="110">
        <v>6</v>
      </c>
      <c r="AH76" s="105" t="s">
        <v>436</v>
      </c>
    </row>
    <row r="77" spans="1:34">
      <c r="A77" s="11"/>
      <c r="B77" s="105"/>
      <c r="C77" s="110"/>
      <c r="D77" s="29"/>
      <c r="E77" s="29"/>
      <c r="F77" s="29"/>
      <c r="G77" s="111"/>
      <c r="H77" s="111"/>
      <c r="I77" s="29"/>
      <c r="J77" s="29"/>
      <c r="K77" s="111"/>
      <c r="L77" s="111"/>
      <c r="M77" s="29"/>
      <c r="N77" s="29"/>
      <c r="O77" s="111"/>
      <c r="P77" s="111"/>
      <c r="Q77" s="29"/>
      <c r="R77" s="29"/>
      <c r="S77" s="110"/>
      <c r="T77" s="110"/>
      <c r="U77" s="29"/>
      <c r="V77" s="29"/>
      <c r="W77" s="111"/>
      <c r="X77" s="111"/>
      <c r="Y77" s="29"/>
      <c r="Z77" s="29"/>
      <c r="AA77" s="110"/>
      <c r="AB77" s="105"/>
      <c r="AC77" s="29"/>
      <c r="AD77" s="110"/>
      <c r="AE77" s="105"/>
      <c r="AF77" s="29"/>
      <c r="AG77" s="110"/>
      <c r="AH77" s="105"/>
    </row>
    <row r="78" spans="1:34">
      <c r="A78" s="11"/>
      <c r="B78" s="107" t="s">
        <v>614</v>
      </c>
      <c r="C78" s="108">
        <v>2</v>
      </c>
      <c r="D78" s="33"/>
      <c r="E78" s="33"/>
      <c r="F78" s="33"/>
      <c r="G78" s="109">
        <v>7225</v>
      </c>
      <c r="H78" s="109"/>
      <c r="I78" s="33"/>
      <c r="J78" s="33"/>
      <c r="K78" s="109">
        <v>7225</v>
      </c>
      <c r="L78" s="109"/>
      <c r="M78" s="33"/>
      <c r="N78" s="33"/>
      <c r="O78" s="108" t="s">
        <v>298</v>
      </c>
      <c r="P78" s="108"/>
      <c r="Q78" s="33"/>
      <c r="R78" s="33"/>
      <c r="S78" s="108" t="s">
        <v>635</v>
      </c>
      <c r="T78" s="108"/>
      <c r="U78" s="107" t="s">
        <v>381</v>
      </c>
      <c r="V78" s="33"/>
      <c r="W78" s="109">
        <v>5791</v>
      </c>
      <c r="X78" s="109"/>
      <c r="Y78" s="33"/>
      <c r="Z78" s="33"/>
      <c r="AA78" s="108">
        <v>0.4</v>
      </c>
      <c r="AB78" s="107" t="s">
        <v>436</v>
      </c>
      <c r="AC78" s="33"/>
      <c r="AD78" s="108">
        <v>2.2599999999999998</v>
      </c>
      <c r="AE78" s="107" t="s">
        <v>436</v>
      </c>
      <c r="AF78" s="33"/>
      <c r="AG78" s="108">
        <v>2.3199999999999998</v>
      </c>
      <c r="AH78" s="107" t="s">
        <v>436</v>
      </c>
    </row>
    <row r="79" spans="1:34" ht="15.75" thickBot="1">
      <c r="A79" s="11"/>
      <c r="B79" s="107"/>
      <c r="C79" s="119"/>
      <c r="D79" s="42"/>
      <c r="E79" s="42"/>
      <c r="F79" s="33"/>
      <c r="G79" s="121"/>
      <c r="H79" s="121"/>
      <c r="I79" s="42"/>
      <c r="J79" s="33"/>
      <c r="K79" s="121"/>
      <c r="L79" s="121"/>
      <c r="M79" s="42"/>
      <c r="N79" s="33"/>
      <c r="O79" s="119"/>
      <c r="P79" s="119"/>
      <c r="Q79" s="42"/>
      <c r="R79" s="33"/>
      <c r="S79" s="119"/>
      <c r="T79" s="119"/>
      <c r="U79" s="123"/>
      <c r="V79" s="33"/>
      <c r="W79" s="121"/>
      <c r="X79" s="121"/>
      <c r="Y79" s="42"/>
      <c r="Z79" s="33"/>
      <c r="AA79" s="119"/>
      <c r="AB79" s="123"/>
      <c r="AC79" s="33"/>
      <c r="AD79" s="119"/>
      <c r="AE79" s="123"/>
      <c r="AF79" s="33"/>
      <c r="AG79" s="119"/>
      <c r="AH79" s="123"/>
    </row>
    <row r="80" spans="1:34">
      <c r="A80" s="11"/>
      <c r="B80" s="126" t="s">
        <v>498</v>
      </c>
      <c r="C80" s="127">
        <v>295</v>
      </c>
      <c r="D80" s="48"/>
      <c r="E80" s="48"/>
      <c r="F80" s="29"/>
      <c r="G80" s="128">
        <v>1352416</v>
      </c>
      <c r="H80" s="128"/>
      <c r="I80" s="48"/>
      <c r="J80" s="29"/>
      <c r="K80" s="128">
        <v>943487</v>
      </c>
      <c r="L80" s="128"/>
      <c r="M80" s="48"/>
      <c r="N80" s="29"/>
      <c r="O80" s="128">
        <v>71433</v>
      </c>
      <c r="P80" s="128"/>
      <c r="Q80" s="48"/>
      <c r="R80" s="29"/>
      <c r="S80" s="127" t="s">
        <v>636</v>
      </c>
      <c r="T80" s="127"/>
      <c r="U80" s="106" t="s">
        <v>381</v>
      </c>
      <c r="V80" s="29"/>
      <c r="W80" s="128">
        <v>642084</v>
      </c>
      <c r="X80" s="128"/>
      <c r="Y80" s="48"/>
      <c r="Z80" s="29"/>
      <c r="AA80" s="127">
        <v>64.7</v>
      </c>
      <c r="AB80" s="106" t="s">
        <v>436</v>
      </c>
      <c r="AC80" s="29"/>
      <c r="AD80" s="127">
        <v>2.73</v>
      </c>
      <c r="AE80" s="106" t="s">
        <v>436</v>
      </c>
      <c r="AF80" s="29"/>
      <c r="AG80" s="127">
        <v>8.51</v>
      </c>
      <c r="AH80" s="106" t="s">
        <v>436</v>
      </c>
    </row>
    <row r="81" spans="1:34" ht="15.75" thickBot="1">
      <c r="A81" s="11"/>
      <c r="B81" s="126"/>
      <c r="C81" s="114"/>
      <c r="D81" s="72"/>
      <c r="E81" s="72"/>
      <c r="F81" s="29"/>
      <c r="G81" s="115"/>
      <c r="H81" s="115"/>
      <c r="I81" s="72"/>
      <c r="J81" s="29"/>
      <c r="K81" s="115"/>
      <c r="L81" s="115"/>
      <c r="M81" s="72"/>
      <c r="N81" s="29"/>
      <c r="O81" s="115"/>
      <c r="P81" s="115"/>
      <c r="Q81" s="72"/>
      <c r="R81" s="29"/>
      <c r="S81" s="114"/>
      <c r="T81" s="114"/>
      <c r="U81" s="116"/>
      <c r="V81" s="29"/>
      <c r="W81" s="115"/>
      <c r="X81" s="115"/>
      <c r="Y81" s="72"/>
      <c r="Z81" s="29"/>
      <c r="AA81" s="114"/>
      <c r="AB81" s="116"/>
      <c r="AC81" s="29"/>
      <c r="AD81" s="114"/>
      <c r="AE81" s="116"/>
      <c r="AF81" s="29"/>
      <c r="AG81" s="114"/>
      <c r="AH81" s="116"/>
    </row>
    <row r="82" spans="1:34">
      <c r="A82" s="11"/>
      <c r="B82" s="117" t="s">
        <v>144</v>
      </c>
      <c r="C82" s="118">
        <v>348</v>
      </c>
      <c r="D82" s="34"/>
      <c r="E82" s="34"/>
      <c r="F82" s="33"/>
      <c r="G82" s="122" t="s">
        <v>294</v>
      </c>
      <c r="H82" s="120">
        <v>2090726</v>
      </c>
      <c r="I82" s="34"/>
      <c r="J82" s="33"/>
      <c r="K82" s="122" t="s">
        <v>294</v>
      </c>
      <c r="L82" s="120">
        <v>1367790</v>
      </c>
      <c r="M82" s="34"/>
      <c r="N82" s="33"/>
      <c r="O82" s="122" t="s">
        <v>294</v>
      </c>
      <c r="P82" s="120">
        <v>79768</v>
      </c>
      <c r="Q82" s="34"/>
      <c r="R82" s="33"/>
      <c r="S82" s="122" t="s">
        <v>294</v>
      </c>
      <c r="T82" s="118" t="s">
        <v>637</v>
      </c>
      <c r="U82" s="122" t="s">
        <v>381</v>
      </c>
      <c r="V82" s="33"/>
      <c r="W82" s="122" t="s">
        <v>294</v>
      </c>
      <c r="X82" s="120">
        <v>1052320</v>
      </c>
      <c r="Y82" s="34"/>
      <c r="Z82" s="33"/>
      <c r="AA82" s="118">
        <v>100</v>
      </c>
      <c r="AB82" s="122" t="s">
        <v>436</v>
      </c>
      <c r="AC82" s="33"/>
      <c r="AD82" s="118">
        <v>2.52</v>
      </c>
      <c r="AE82" s="122" t="s">
        <v>436</v>
      </c>
      <c r="AF82" s="33"/>
      <c r="AG82" s="118">
        <v>11.25</v>
      </c>
      <c r="AH82" s="122" t="s">
        <v>436</v>
      </c>
    </row>
    <row r="83" spans="1:34" ht="15.75" thickBot="1">
      <c r="A83" s="11"/>
      <c r="B83" s="117"/>
      <c r="C83" s="129"/>
      <c r="D83" s="82"/>
      <c r="E83" s="82"/>
      <c r="F83" s="33"/>
      <c r="G83" s="130"/>
      <c r="H83" s="131"/>
      <c r="I83" s="82"/>
      <c r="J83" s="33"/>
      <c r="K83" s="130"/>
      <c r="L83" s="131"/>
      <c r="M83" s="82"/>
      <c r="N83" s="33"/>
      <c r="O83" s="130"/>
      <c r="P83" s="131"/>
      <c r="Q83" s="82"/>
      <c r="R83" s="33"/>
      <c r="S83" s="130"/>
      <c r="T83" s="129"/>
      <c r="U83" s="130"/>
      <c r="V83" s="33"/>
      <c r="W83" s="130"/>
      <c r="X83" s="131"/>
      <c r="Y83" s="82"/>
      <c r="Z83" s="33"/>
      <c r="AA83" s="129"/>
      <c r="AB83" s="130"/>
      <c r="AC83" s="33"/>
      <c r="AD83" s="129"/>
      <c r="AE83" s="130"/>
      <c r="AF83" s="33"/>
      <c r="AG83" s="129"/>
      <c r="AH83" s="130"/>
    </row>
    <row r="84" spans="1:34" ht="15.75" thickTop="1">
      <c r="A84" s="11"/>
      <c r="B84" s="58" t="s">
        <v>638</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row>
    <row r="85" spans="1:34">
      <c r="A85" s="11"/>
      <c r="B85" s="18"/>
      <c r="C85" s="18"/>
    </row>
    <row r="86" spans="1:34" ht="33.75">
      <c r="A86" s="11"/>
      <c r="B86" s="83">
        <v>-1</v>
      </c>
      <c r="C86" s="162" t="s">
        <v>639</v>
      </c>
    </row>
    <row r="87" spans="1:34">
      <c r="A87" s="11"/>
      <c r="B87" s="18"/>
      <c r="C87" s="18"/>
    </row>
    <row r="88" spans="1:34">
      <c r="A88" s="11"/>
      <c r="B88" s="83">
        <v>-2</v>
      </c>
      <c r="C88" s="84" t="s">
        <v>619</v>
      </c>
    </row>
    <row r="89" spans="1:34">
      <c r="A89" s="11"/>
      <c r="B89" s="18"/>
      <c r="C89" s="18"/>
    </row>
    <row r="90" spans="1:34" ht="22.5">
      <c r="A90" s="11"/>
      <c r="B90" s="83">
        <v>-3</v>
      </c>
      <c r="C90" s="84" t="s">
        <v>620</v>
      </c>
    </row>
    <row r="91" spans="1:34">
      <c r="A91" s="11"/>
      <c r="B91" s="18"/>
      <c r="C91" s="18"/>
    </row>
    <row r="92" spans="1:34" ht="33.75">
      <c r="A92" s="11"/>
      <c r="B92" s="83">
        <v>-4</v>
      </c>
      <c r="C92" s="84" t="s">
        <v>640</v>
      </c>
    </row>
    <row r="93" spans="1:34">
      <c r="A93" s="11"/>
      <c r="B93" s="18"/>
      <c r="C93" s="18"/>
    </row>
    <row r="94" spans="1:34" ht="22.5">
      <c r="A94" s="11"/>
      <c r="B94" s="83">
        <v>-5</v>
      </c>
      <c r="C94" s="84" t="s">
        <v>622</v>
      </c>
    </row>
    <row r="95" spans="1:34">
      <c r="A95" s="11"/>
      <c r="B95" s="18"/>
      <c r="C95" s="18"/>
    </row>
    <row r="96" spans="1:34" ht="33.75">
      <c r="A96" s="11"/>
      <c r="B96" s="83">
        <v>-6</v>
      </c>
      <c r="C96" s="84" t="s">
        <v>641</v>
      </c>
    </row>
    <row r="97" spans="1:34">
      <c r="A97" s="11"/>
      <c r="B97" s="18"/>
      <c r="C97" s="18"/>
    </row>
    <row r="98" spans="1:34" ht="33.75">
      <c r="A98" s="11"/>
      <c r="B98" s="83">
        <v>-7</v>
      </c>
      <c r="C98" s="84" t="s">
        <v>624</v>
      </c>
    </row>
    <row r="99" spans="1:34">
      <c r="A99" s="11"/>
      <c r="B99" s="56" t="s">
        <v>642</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c r="AH99" s="56"/>
    </row>
    <row r="100" spans="1:34" ht="25.5" customHeight="1">
      <c r="A100" s="11"/>
      <c r="B100" s="56" t="s">
        <v>643</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row>
  </sheetData>
  <mergeCells count="770">
    <mergeCell ref="B37:AH37"/>
    <mergeCell ref="B52:AH52"/>
    <mergeCell ref="B53:AH53"/>
    <mergeCell ref="B84:AH84"/>
    <mergeCell ref="B99:AH99"/>
    <mergeCell ref="B100:AH100"/>
    <mergeCell ref="AG82:AG83"/>
    <mergeCell ref="AH82:AH83"/>
    <mergeCell ref="A1:A2"/>
    <mergeCell ref="B1:AH1"/>
    <mergeCell ref="B2:AH2"/>
    <mergeCell ref="B3:AH3"/>
    <mergeCell ref="A4:A100"/>
    <mergeCell ref="B4:AH4"/>
    <mergeCell ref="B5:AH5"/>
    <mergeCell ref="B6:AH6"/>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0:AF81"/>
    <mergeCell ref="AG80:AG81"/>
    <mergeCell ref="AH80:AH81"/>
    <mergeCell ref="B82:B83"/>
    <mergeCell ref="C82:C83"/>
    <mergeCell ref="D82:D83"/>
    <mergeCell ref="E82:E83"/>
    <mergeCell ref="F82:F83"/>
    <mergeCell ref="G82:G83"/>
    <mergeCell ref="H82:H83"/>
    <mergeCell ref="Z80:Z81"/>
    <mergeCell ref="AA80:AA81"/>
    <mergeCell ref="AB80:AB81"/>
    <mergeCell ref="AC80:AC81"/>
    <mergeCell ref="AD80:AD81"/>
    <mergeCell ref="AE80:AE81"/>
    <mergeCell ref="R80:R81"/>
    <mergeCell ref="S80:T81"/>
    <mergeCell ref="U80:U81"/>
    <mergeCell ref="V80:V81"/>
    <mergeCell ref="W80:X81"/>
    <mergeCell ref="Y80:Y81"/>
    <mergeCell ref="J80:J81"/>
    <mergeCell ref="K80:L81"/>
    <mergeCell ref="M80:M81"/>
    <mergeCell ref="N80:N81"/>
    <mergeCell ref="O80:P81"/>
    <mergeCell ref="Q80:Q81"/>
    <mergeCell ref="AF78:AF79"/>
    <mergeCell ref="AG78:AG79"/>
    <mergeCell ref="AH78:AH79"/>
    <mergeCell ref="B80:B81"/>
    <mergeCell ref="C80:C81"/>
    <mergeCell ref="D80:D81"/>
    <mergeCell ref="E80:E81"/>
    <mergeCell ref="F80:F81"/>
    <mergeCell ref="G80:H81"/>
    <mergeCell ref="I80:I81"/>
    <mergeCell ref="Z78:Z79"/>
    <mergeCell ref="AA78:AA79"/>
    <mergeCell ref="AB78:AB79"/>
    <mergeCell ref="AC78:AC79"/>
    <mergeCell ref="AD78:AD79"/>
    <mergeCell ref="AE78:AE79"/>
    <mergeCell ref="R78:R79"/>
    <mergeCell ref="S78:T79"/>
    <mergeCell ref="U78:U79"/>
    <mergeCell ref="V78:V79"/>
    <mergeCell ref="W78:X79"/>
    <mergeCell ref="Y78:Y79"/>
    <mergeCell ref="J78:J79"/>
    <mergeCell ref="K78:L79"/>
    <mergeCell ref="M78:M79"/>
    <mergeCell ref="N78:N79"/>
    <mergeCell ref="O78:P79"/>
    <mergeCell ref="Q78:Q79"/>
    <mergeCell ref="AF76:AF77"/>
    <mergeCell ref="AG76:AG77"/>
    <mergeCell ref="AH76:AH77"/>
    <mergeCell ref="B78:B79"/>
    <mergeCell ref="C78:C79"/>
    <mergeCell ref="D78:D79"/>
    <mergeCell ref="E78:E79"/>
    <mergeCell ref="F78:F79"/>
    <mergeCell ref="G78:H79"/>
    <mergeCell ref="I78:I79"/>
    <mergeCell ref="Z76:Z77"/>
    <mergeCell ref="AA76:AA77"/>
    <mergeCell ref="AB76:AB77"/>
    <mergeCell ref="AC76:AC77"/>
    <mergeCell ref="AD76:AD77"/>
    <mergeCell ref="AE76:AE77"/>
    <mergeCell ref="R76:R77"/>
    <mergeCell ref="S76:T77"/>
    <mergeCell ref="U76:U77"/>
    <mergeCell ref="V76:V77"/>
    <mergeCell ref="W76:X77"/>
    <mergeCell ref="Y76:Y77"/>
    <mergeCell ref="J76:J77"/>
    <mergeCell ref="K76:L77"/>
    <mergeCell ref="M76:M77"/>
    <mergeCell ref="N76:N77"/>
    <mergeCell ref="O76:P77"/>
    <mergeCell ref="Q76:Q77"/>
    <mergeCell ref="AF74:AF75"/>
    <mergeCell ref="AG74:AG75"/>
    <mergeCell ref="AH74:AH75"/>
    <mergeCell ref="B76:B77"/>
    <mergeCell ref="C76:C77"/>
    <mergeCell ref="D76:D77"/>
    <mergeCell ref="E76:E77"/>
    <mergeCell ref="F76:F77"/>
    <mergeCell ref="G76:H77"/>
    <mergeCell ref="I76:I77"/>
    <mergeCell ref="Z74:Z75"/>
    <mergeCell ref="AA74:AA75"/>
    <mergeCell ref="AB74:AB75"/>
    <mergeCell ref="AC74:AC75"/>
    <mergeCell ref="AD74:AD75"/>
    <mergeCell ref="AE74:AE75"/>
    <mergeCell ref="R74:R75"/>
    <mergeCell ref="S74:T75"/>
    <mergeCell ref="U74:U75"/>
    <mergeCell ref="V74:V75"/>
    <mergeCell ref="W74:X75"/>
    <mergeCell ref="Y74:Y75"/>
    <mergeCell ref="J74:J75"/>
    <mergeCell ref="K74:L75"/>
    <mergeCell ref="M74:M75"/>
    <mergeCell ref="N74:N75"/>
    <mergeCell ref="O74:P75"/>
    <mergeCell ref="Q74:Q75"/>
    <mergeCell ref="AF72:AF73"/>
    <mergeCell ref="AG72:AG73"/>
    <mergeCell ref="AH72:AH73"/>
    <mergeCell ref="B74:B75"/>
    <mergeCell ref="C74:C75"/>
    <mergeCell ref="D74:D75"/>
    <mergeCell ref="E74:E75"/>
    <mergeCell ref="F74:F75"/>
    <mergeCell ref="G74:H75"/>
    <mergeCell ref="I74:I75"/>
    <mergeCell ref="Z72:Z73"/>
    <mergeCell ref="AA72:AA73"/>
    <mergeCell ref="AB72:AB73"/>
    <mergeCell ref="AC72:AC73"/>
    <mergeCell ref="AD72:AD73"/>
    <mergeCell ref="AE72:AE73"/>
    <mergeCell ref="R72:R73"/>
    <mergeCell ref="S72:T73"/>
    <mergeCell ref="U72:U73"/>
    <mergeCell ref="V72:V73"/>
    <mergeCell ref="W72:X73"/>
    <mergeCell ref="Y72:Y73"/>
    <mergeCell ref="J72:J73"/>
    <mergeCell ref="K72:L73"/>
    <mergeCell ref="M72:M73"/>
    <mergeCell ref="N72:N73"/>
    <mergeCell ref="O72:P73"/>
    <mergeCell ref="Q72:Q73"/>
    <mergeCell ref="AF70:AF71"/>
    <mergeCell ref="AG70:AG71"/>
    <mergeCell ref="AH70:AH71"/>
    <mergeCell ref="B72:B73"/>
    <mergeCell ref="C72:C73"/>
    <mergeCell ref="D72:D73"/>
    <mergeCell ref="E72:E73"/>
    <mergeCell ref="F72:F73"/>
    <mergeCell ref="G72:H73"/>
    <mergeCell ref="I72:I73"/>
    <mergeCell ref="Z70:Z71"/>
    <mergeCell ref="AA70:AA71"/>
    <mergeCell ref="AB70:AB71"/>
    <mergeCell ref="AC70:AC71"/>
    <mergeCell ref="AD70:AD71"/>
    <mergeCell ref="AE70:AE71"/>
    <mergeCell ref="R70:R71"/>
    <mergeCell ref="S70:T71"/>
    <mergeCell ref="U70:U71"/>
    <mergeCell ref="V70:V71"/>
    <mergeCell ref="W70:X71"/>
    <mergeCell ref="Y70:Y71"/>
    <mergeCell ref="J70:J71"/>
    <mergeCell ref="K70:L71"/>
    <mergeCell ref="M70:M71"/>
    <mergeCell ref="N70:N71"/>
    <mergeCell ref="O70:P71"/>
    <mergeCell ref="Q70:Q71"/>
    <mergeCell ref="AA69:AB69"/>
    <mergeCell ref="AD69:AE69"/>
    <mergeCell ref="AG69:AH69"/>
    <mergeCell ref="B70:B71"/>
    <mergeCell ref="C70:C71"/>
    <mergeCell ref="D70:D71"/>
    <mergeCell ref="E70:E71"/>
    <mergeCell ref="F70:F71"/>
    <mergeCell ref="G70:H71"/>
    <mergeCell ref="I70:I71"/>
    <mergeCell ref="AE67:AE68"/>
    <mergeCell ref="AF67:AF68"/>
    <mergeCell ref="AG67:AG68"/>
    <mergeCell ref="AH67:AH68"/>
    <mergeCell ref="C69:D69"/>
    <mergeCell ref="G69:I69"/>
    <mergeCell ref="K69:M69"/>
    <mergeCell ref="O69:Q69"/>
    <mergeCell ref="S69:U69"/>
    <mergeCell ref="W69:Y69"/>
    <mergeCell ref="Y67:Y68"/>
    <mergeCell ref="Z67:Z68"/>
    <mergeCell ref="AA67:AA68"/>
    <mergeCell ref="AB67:AB68"/>
    <mergeCell ref="AC67:AC68"/>
    <mergeCell ref="AD67:AD68"/>
    <mergeCell ref="Q67:Q68"/>
    <mergeCell ref="R67:R68"/>
    <mergeCell ref="S67:T68"/>
    <mergeCell ref="U67:U68"/>
    <mergeCell ref="V67:V68"/>
    <mergeCell ref="W67:X68"/>
    <mergeCell ref="I67:I68"/>
    <mergeCell ref="J67:J68"/>
    <mergeCell ref="K67:L68"/>
    <mergeCell ref="M67:M68"/>
    <mergeCell ref="N67:N68"/>
    <mergeCell ref="O67:P68"/>
    <mergeCell ref="AE65:AE66"/>
    <mergeCell ref="AF65:AF66"/>
    <mergeCell ref="AG65:AG66"/>
    <mergeCell ref="AH65:AH66"/>
    <mergeCell ref="B67:B68"/>
    <mergeCell ref="C67:C68"/>
    <mergeCell ref="D67:D68"/>
    <mergeCell ref="E67:E68"/>
    <mergeCell ref="F67:F68"/>
    <mergeCell ref="G67:H68"/>
    <mergeCell ref="Y65:Y66"/>
    <mergeCell ref="Z65:Z66"/>
    <mergeCell ref="AA65:AA66"/>
    <mergeCell ref="AB65:AB66"/>
    <mergeCell ref="AC65:AC66"/>
    <mergeCell ref="AD65:AD66"/>
    <mergeCell ref="Q65:Q66"/>
    <mergeCell ref="R65:R66"/>
    <mergeCell ref="S65:T66"/>
    <mergeCell ref="U65:U66"/>
    <mergeCell ref="V65:V66"/>
    <mergeCell ref="W65:X66"/>
    <mergeCell ref="I65:I66"/>
    <mergeCell ref="J65:J66"/>
    <mergeCell ref="K65:L66"/>
    <mergeCell ref="M65:M66"/>
    <mergeCell ref="N65:N66"/>
    <mergeCell ref="O65:P66"/>
    <mergeCell ref="AE63:AE64"/>
    <mergeCell ref="AF63:AF64"/>
    <mergeCell ref="AG63:AG64"/>
    <mergeCell ref="AH63:AH64"/>
    <mergeCell ref="B65:B66"/>
    <mergeCell ref="C65:C66"/>
    <mergeCell ref="D65:D66"/>
    <mergeCell ref="E65:E66"/>
    <mergeCell ref="F65:F66"/>
    <mergeCell ref="G65:H66"/>
    <mergeCell ref="Y63:Y64"/>
    <mergeCell ref="Z63:Z64"/>
    <mergeCell ref="AA63:AA64"/>
    <mergeCell ref="AB63:AB64"/>
    <mergeCell ref="AC63:AC64"/>
    <mergeCell ref="AD63:AD64"/>
    <mergeCell ref="Q63:Q64"/>
    <mergeCell ref="R63:R64"/>
    <mergeCell ref="S63:T64"/>
    <mergeCell ref="U63:U64"/>
    <mergeCell ref="V63:V64"/>
    <mergeCell ref="W63:X64"/>
    <mergeCell ref="I63:I64"/>
    <mergeCell ref="J63:J64"/>
    <mergeCell ref="K63:L64"/>
    <mergeCell ref="M63:M64"/>
    <mergeCell ref="N63:N64"/>
    <mergeCell ref="O63:P64"/>
    <mergeCell ref="B63:B64"/>
    <mergeCell ref="C63:C64"/>
    <mergeCell ref="D63:D64"/>
    <mergeCell ref="E63:E64"/>
    <mergeCell ref="F63:F64"/>
    <mergeCell ref="G63:H64"/>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G60:AH60"/>
    <mergeCell ref="B61:B62"/>
    <mergeCell ref="C61:C62"/>
    <mergeCell ref="D61:D62"/>
    <mergeCell ref="E61:E62"/>
    <mergeCell ref="F61:F62"/>
    <mergeCell ref="G61:G62"/>
    <mergeCell ref="H61:H62"/>
    <mergeCell ref="I61:I62"/>
    <mergeCell ref="J61:J62"/>
    <mergeCell ref="AF58:AF59"/>
    <mergeCell ref="AG58:AH59"/>
    <mergeCell ref="C60:D60"/>
    <mergeCell ref="G60:I60"/>
    <mergeCell ref="K60:M60"/>
    <mergeCell ref="O60:Q60"/>
    <mergeCell ref="S60:U60"/>
    <mergeCell ref="W60:Y60"/>
    <mergeCell ref="AA60:AB60"/>
    <mergeCell ref="AD60:AE60"/>
    <mergeCell ref="Z58:Z59"/>
    <mergeCell ref="AA58:AB58"/>
    <mergeCell ref="AA59:AB59"/>
    <mergeCell ref="AC58:AC59"/>
    <mergeCell ref="AD58:AE58"/>
    <mergeCell ref="AD59:AE59"/>
    <mergeCell ref="N58:N59"/>
    <mergeCell ref="O58:Q59"/>
    <mergeCell ref="R58:R59"/>
    <mergeCell ref="S58:U59"/>
    <mergeCell ref="V58:V59"/>
    <mergeCell ref="W58:Y58"/>
    <mergeCell ref="W59:Y59"/>
    <mergeCell ref="AF56:AF57"/>
    <mergeCell ref="AG56:AH57"/>
    <mergeCell ref="B58:B59"/>
    <mergeCell ref="C58:E59"/>
    <mergeCell ref="F58:F59"/>
    <mergeCell ref="G58:I58"/>
    <mergeCell ref="G59:I59"/>
    <mergeCell ref="J58:J59"/>
    <mergeCell ref="K58:M58"/>
    <mergeCell ref="K59:M59"/>
    <mergeCell ref="V56:V57"/>
    <mergeCell ref="W56:Y57"/>
    <mergeCell ref="Z56:Z57"/>
    <mergeCell ref="AA56:AB57"/>
    <mergeCell ref="AC56:AC57"/>
    <mergeCell ref="AD56:AE57"/>
    <mergeCell ref="B54:AH54"/>
    <mergeCell ref="B56:B57"/>
    <mergeCell ref="C56:D57"/>
    <mergeCell ref="E56:E57"/>
    <mergeCell ref="F56:F57"/>
    <mergeCell ref="G56:I57"/>
    <mergeCell ref="J56:J57"/>
    <mergeCell ref="K56:M57"/>
    <mergeCell ref="N56:N57"/>
    <mergeCell ref="O56:U57"/>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U33:U34"/>
    <mergeCell ref="V33:V34"/>
    <mergeCell ref="W33:X34"/>
    <mergeCell ref="Y33:Y34"/>
    <mergeCell ref="Z33:Z34"/>
    <mergeCell ref="AA33:AA34"/>
    <mergeCell ref="M33:M34"/>
    <mergeCell ref="N33:N34"/>
    <mergeCell ref="O33:P34"/>
    <mergeCell ref="Q33:Q34"/>
    <mergeCell ref="R33:R34"/>
    <mergeCell ref="S33:T34"/>
    <mergeCell ref="AH31:AH32"/>
    <mergeCell ref="B33:B34"/>
    <mergeCell ref="C33:C34"/>
    <mergeCell ref="D33:D34"/>
    <mergeCell ref="E33:E34"/>
    <mergeCell ref="F33:F34"/>
    <mergeCell ref="G33:H34"/>
    <mergeCell ref="I33:I34"/>
    <mergeCell ref="J33:J34"/>
    <mergeCell ref="K33:L34"/>
    <mergeCell ref="AB31:AB32"/>
    <mergeCell ref="AC31:AC32"/>
    <mergeCell ref="AD31:AD32"/>
    <mergeCell ref="AE31:AE32"/>
    <mergeCell ref="AF31:AF32"/>
    <mergeCell ref="AG31:AG32"/>
    <mergeCell ref="U31:U32"/>
    <mergeCell ref="V31:V32"/>
    <mergeCell ref="W31:X32"/>
    <mergeCell ref="Y31:Y32"/>
    <mergeCell ref="Z31:Z32"/>
    <mergeCell ref="AA31:AA32"/>
    <mergeCell ref="M31:M32"/>
    <mergeCell ref="N31:N32"/>
    <mergeCell ref="O31:P32"/>
    <mergeCell ref="Q31:Q32"/>
    <mergeCell ref="R31:R32"/>
    <mergeCell ref="S31:T32"/>
    <mergeCell ref="AH29:AH30"/>
    <mergeCell ref="B31:B32"/>
    <mergeCell ref="C31:C32"/>
    <mergeCell ref="D31:D32"/>
    <mergeCell ref="E31:E32"/>
    <mergeCell ref="F31:F32"/>
    <mergeCell ref="G31:H32"/>
    <mergeCell ref="I31:I32"/>
    <mergeCell ref="J31:J32"/>
    <mergeCell ref="K31:L32"/>
    <mergeCell ref="AB29:AB30"/>
    <mergeCell ref="AC29:AC30"/>
    <mergeCell ref="AD29:AD30"/>
    <mergeCell ref="AE29:AE30"/>
    <mergeCell ref="AF29:AF30"/>
    <mergeCell ref="AG29:AG30"/>
    <mergeCell ref="U29:U30"/>
    <mergeCell ref="V29:V30"/>
    <mergeCell ref="W29:X30"/>
    <mergeCell ref="Y29:Y30"/>
    <mergeCell ref="Z29:Z30"/>
    <mergeCell ref="AA29:AA30"/>
    <mergeCell ref="M29:M30"/>
    <mergeCell ref="N29:N30"/>
    <mergeCell ref="O29:P30"/>
    <mergeCell ref="Q29:Q30"/>
    <mergeCell ref="R29:R30"/>
    <mergeCell ref="S29:T30"/>
    <mergeCell ref="AH27:AH28"/>
    <mergeCell ref="B29:B30"/>
    <mergeCell ref="C29:C30"/>
    <mergeCell ref="D29:D30"/>
    <mergeCell ref="E29:E30"/>
    <mergeCell ref="F29:F30"/>
    <mergeCell ref="G29:H30"/>
    <mergeCell ref="I29:I30"/>
    <mergeCell ref="J29:J30"/>
    <mergeCell ref="K29:L30"/>
    <mergeCell ref="AB27:AB28"/>
    <mergeCell ref="AC27:AC28"/>
    <mergeCell ref="AD27:AD28"/>
    <mergeCell ref="AE27:AE28"/>
    <mergeCell ref="AF27:AF28"/>
    <mergeCell ref="AG27:AG28"/>
    <mergeCell ref="U27:U28"/>
    <mergeCell ref="V27:V28"/>
    <mergeCell ref="W27:X28"/>
    <mergeCell ref="Y27:Y28"/>
    <mergeCell ref="Z27:Z28"/>
    <mergeCell ref="AA27:AA28"/>
    <mergeCell ref="M27:M28"/>
    <mergeCell ref="N27:N28"/>
    <mergeCell ref="O27:P28"/>
    <mergeCell ref="Q27:Q28"/>
    <mergeCell ref="R27:R28"/>
    <mergeCell ref="S27:T28"/>
    <mergeCell ref="AH25:AH26"/>
    <mergeCell ref="B27:B28"/>
    <mergeCell ref="C27:C28"/>
    <mergeCell ref="D27:D28"/>
    <mergeCell ref="E27:E28"/>
    <mergeCell ref="F27:F28"/>
    <mergeCell ref="G27:H28"/>
    <mergeCell ref="I27:I28"/>
    <mergeCell ref="J27:J28"/>
    <mergeCell ref="K27:L28"/>
    <mergeCell ref="AB25:AB26"/>
    <mergeCell ref="AC25:AC26"/>
    <mergeCell ref="AD25:AD26"/>
    <mergeCell ref="AE25:AE26"/>
    <mergeCell ref="AF25:AF26"/>
    <mergeCell ref="AG25:AG26"/>
    <mergeCell ref="U25:U26"/>
    <mergeCell ref="V25:V26"/>
    <mergeCell ref="W25:X26"/>
    <mergeCell ref="Y25:Y26"/>
    <mergeCell ref="Z25:Z26"/>
    <mergeCell ref="AA25:AA26"/>
    <mergeCell ref="M25:M26"/>
    <mergeCell ref="N25:N26"/>
    <mergeCell ref="O25:P26"/>
    <mergeCell ref="Q25:Q26"/>
    <mergeCell ref="R25:R26"/>
    <mergeCell ref="S25:T26"/>
    <mergeCell ref="AH23:AH24"/>
    <mergeCell ref="B25:B26"/>
    <mergeCell ref="C25:C26"/>
    <mergeCell ref="D25:D26"/>
    <mergeCell ref="E25:E26"/>
    <mergeCell ref="F25:F26"/>
    <mergeCell ref="G25:H26"/>
    <mergeCell ref="I25:I26"/>
    <mergeCell ref="J25:J26"/>
    <mergeCell ref="K25:L26"/>
    <mergeCell ref="AB23:AB24"/>
    <mergeCell ref="AC23:AC24"/>
    <mergeCell ref="AD23:AD24"/>
    <mergeCell ref="AE23:AE24"/>
    <mergeCell ref="AF23:AF24"/>
    <mergeCell ref="AG23:AG24"/>
    <mergeCell ref="U23:U24"/>
    <mergeCell ref="V23:V24"/>
    <mergeCell ref="W23:X24"/>
    <mergeCell ref="Y23:Y24"/>
    <mergeCell ref="Z23:Z24"/>
    <mergeCell ref="AA23:AA24"/>
    <mergeCell ref="M23:M24"/>
    <mergeCell ref="N23:N24"/>
    <mergeCell ref="O23:P24"/>
    <mergeCell ref="Q23:Q24"/>
    <mergeCell ref="R23:R24"/>
    <mergeCell ref="S23:T24"/>
    <mergeCell ref="AG22:AH22"/>
    <mergeCell ref="B23:B24"/>
    <mergeCell ref="C23:C24"/>
    <mergeCell ref="D23:D24"/>
    <mergeCell ref="E23:E24"/>
    <mergeCell ref="F23:F24"/>
    <mergeCell ref="G23:H24"/>
    <mergeCell ref="I23:I24"/>
    <mergeCell ref="J23:J24"/>
    <mergeCell ref="K23:L24"/>
    <mergeCell ref="AG20:AG21"/>
    <mergeCell ref="AH20:AH21"/>
    <mergeCell ref="C22:D22"/>
    <mergeCell ref="G22:I22"/>
    <mergeCell ref="K22:M22"/>
    <mergeCell ref="O22:Q22"/>
    <mergeCell ref="S22:U22"/>
    <mergeCell ref="W22:Y22"/>
    <mergeCell ref="AA22:AB22"/>
    <mergeCell ref="AD22:AE22"/>
    <mergeCell ref="AA20:AA21"/>
    <mergeCell ref="AB20:AB21"/>
    <mergeCell ref="AC20:AC21"/>
    <mergeCell ref="AD20:AD21"/>
    <mergeCell ref="AE20:AE21"/>
    <mergeCell ref="AF20:AF21"/>
    <mergeCell ref="S20:T21"/>
    <mergeCell ref="U20:U21"/>
    <mergeCell ref="V20:V21"/>
    <mergeCell ref="W20:X21"/>
    <mergeCell ref="Y20:Y21"/>
    <mergeCell ref="Z20:Z21"/>
    <mergeCell ref="K20:L21"/>
    <mergeCell ref="M20:M21"/>
    <mergeCell ref="N20:N21"/>
    <mergeCell ref="O20:P21"/>
    <mergeCell ref="Q20:Q21"/>
    <mergeCell ref="R20:R21"/>
    <mergeCell ref="AG18:AG19"/>
    <mergeCell ref="AH18:AH19"/>
    <mergeCell ref="B20:B21"/>
    <mergeCell ref="C20:C21"/>
    <mergeCell ref="D20:D21"/>
    <mergeCell ref="E20:E21"/>
    <mergeCell ref="F20:F21"/>
    <mergeCell ref="G20:H21"/>
    <mergeCell ref="I20:I21"/>
    <mergeCell ref="J20:J21"/>
    <mergeCell ref="AA18:AA19"/>
    <mergeCell ref="AB18:AB19"/>
    <mergeCell ref="AC18:AC19"/>
    <mergeCell ref="AD18:AD19"/>
    <mergeCell ref="AE18:AE19"/>
    <mergeCell ref="AF18:AF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B18:B19"/>
    <mergeCell ref="C18:C19"/>
    <mergeCell ref="D18:D19"/>
    <mergeCell ref="E18:E19"/>
    <mergeCell ref="F18:F19"/>
    <mergeCell ref="G18:H19"/>
    <mergeCell ref="I18:I19"/>
    <mergeCell ref="J18:J19"/>
    <mergeCell ref="AA16:AA17"/>
    <mergeCell ref="AB16:AB17"/>
    <mergeCell ref="AC16:AC17"/>
    <mergeCell ref="AD16:AD17"/>
    <mergeCell ref="AE16:AE17"/>
    <mergeCell ref="AF16:AF17"/>
    <mergeCell ref="S16:T17"/>
    <mergeCell ref="U16:U17"/>
    <mergeCell ref="V16:V17"/>
    <mergeCell ref="W16:X17"/>
    <mergeCell ref="Y16:Y17"/>
    <mergeCell ref="Z16:Z17"/>
    <mergeCell ref="K16:L17"/>
    <mergeCell ref="M16:M17"/>
    <mergeCell ref="N16:N17"/>
    <mergeCell ref="O16:P17"/>
    <mergeCell ref="Q16:Q17"/>
    <mergeCell ref="R16:R17"/>
    <mergeCell ref="AG14:AG15"/>
    <mergeCell ref="AH14:AH15"/>
    <mergeCell ref="B16:B17"/>
    <mergeCell ref="C16:C17"/>
    <mergeCell ref="D16:D17"/>
    <mergeCell ref="E16:E17"/>
    <mergeCell ref="F16:F17"/>
    <mergeCell ref="G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D12:AE13"/>
    <mergeCell ref="AF12:AF13"/>
    <mergeCell ref="AG12:AH13"/>
    <mergeCell ref="B14:B15"/>
    <mergeCell ref="C14:C15"/>
    <mergeCell ref="D14:D15"/>
    <mergeCell ref="E14:E15"/>
    <mergeCell ref="F14:F15"/>
    <mergeCell ref="G14:G15"/>
    <mergeCell ref="H14:H15"/>
    <mergeCell ref="S12:U13"/>
    <mergeCell ref="V12:V13"/>
    <mergeCell ref="W12:Y13"/>
    <mergeCell ref="Z12:Z13"/>
    <mergeCell ref="AA12:AB13"/>
    <mergeCell ref="AC12:AC13"/>
    <mergeCell ref="I12:I13"/>
    <mergeCell ref="J12:J13"/>
    <mergeCell ref="K12:M13"/>
    <mergeCell ref="N12:N13"/>
    <mergeCell ref="O12:Q13"/>
    <mergeCell ref="R12:R13"/>
    <mergeCell ref="AC10:AC11"/>
    <mergeCell ref="AD10:AE10"/>
    <mergeCell ref="AD11:AE11"/>
    <mergeCell ref="AF10:AF11"/>
    <mergeCell ref="AG10:AH11"/>
    <mergeCell ref="B12:B13"/>
    <mergeCell ref="C12:D13"/>
    <mergeCell ref="E12:E13"/>
    <mergeCell ref="F12:F13"/>
    <mergeCell ref="G12:H13"/>
    <mergeCell ref="V10:V11"/>
    <mergeCell ref="W10:Y10"/>
    <mergeCell ref="W11:Y11"/>
    <mergeCell ref="Z10:Z11"/>
    <mergeCell ref="AA10:AB10"/>
    <mergeCell ref="AA11:AB11"/>
    <mergeCell ref="K10:M10"/>
    <mergeCell ref="K11:M11"/>
    <mergeCell ref="N10:N11"/>
    <mergeCell ref="O10:Q11"/>
    <mergeCell ref="R10:R11"/>
    <mergeCell ref="S10:U11"/>
    <mergeCell ref="B10:B11"/>
    <mergeCell ref="C10:E11"/>
    <mergeCell ref="F10:F11"/>
    <mergeCell ref="G10:I10"/>
    <mergeCell ref="G11:I11"/>
    <mergeCell ref="J10:J11"/>
    <mergeCell ref="B7:AH7"/>
    <mergeCell ref="C9:D9"/>
    <mergeCell ref="G9:I9"/>
    <mergeCell ref="K9:M9"/>
    <mergeCell ref="O9:U9"/>
    <mergeCell ref="W9:Y9"/>
    <mergeCell ref="AA9:AB9"/>
    <mergeCell ref="AD9:AE9"/>
    <mergeCell ref="AG9:A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8"/>
  <sheetViews>
    <sheetView showGridLines="0" workbookViewId="0"/>
  </sheetViews>
  <sheetFormatPr defaultRowHeight="15"/>
  <cols>
    <col min="1" max="1" width="24.42578125" bestFit="1" customWidth="1"/>
    <col min="2" max="2" width="36.5703125" customWidth="1"/>
    <col min="3" max="3" width="36.5703125" bestFit="1" customWidth="1"/>
    <col min="4" max="4" width="22.7109375" customWidth="1"/>
    <col min="5" max="5" width="36.5703125" customWidth="1"/>
    <col min="6" max="6" width="26.42578125" customWidth="1"/>
    <col min="7" max="7" width="36.5703125" customWidth="1"/>
    <col min="8" max="8" width="22.7109375" customWidth="1"/>
    <col min="9" max="9" width="5.28515625" customWidth="1"/>
    <col min="10" max="10" width="18.85546875" customWidth="1"/>
    <col min="11" max="11" width="5.28515625" customWidth="1"/>
    <col min="12" max="12" width="18.85546875" customWidth="1"/>
    <col min="13" max="13" width="5.28515625" customWidth="1"/>
    <col min="14" max="14" width="18.140625" customWidth="1"/>
    <col min="15" max="15" width="5.28515625" customWidth="1"/>
    <col min="16" max="16" width="16.42578125" customWidth="1"/>
    <col min="17" max="17" width="5.28515625" customWidth="1"/>
    <col min="18" max="18" width="18.85546875" customWidth="1"/>
    <col min="19" max="19" width="5.28515625" customWidth="1"/>
    <col min="20" max="20" width="18.85546875" customWidth="1"/>
    <col min="21" max="21" width="5.28515625" customWidth="1"/>
    <col min="22" max="22" width="18.140625" customWidth="1"/>
    <col min="23" max="23" width="5.28515625" customWidth="1"/>
    <col min="24" max="24" width="18.85546875" customWidth="1"/>
    <col min="25" max="26" width="26.42578125" customWidth="1"/>
    <col min="27" max="27" width="5.28515625" customWidth="1"/>
    <col min="28" max="28" width="18.85546875" customWidth="1"/>
    <col min="29" max="30" width="26.42578125" customWidth="1"/>
    <col min="31" max="31" width="5.28515625" customWidth="1"/>
    <col min="32" max="32" width="18.85546875" customWidth="1"/>
    <col min="33" max="33" width="26.42578125" customWidth="1"/>
  </cols>
  <sheetData>
    <row r="1" spans="1:33" ht="15" customHeight="1">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4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4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4" t="s">
        <v>64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1"/>
      <c r="B6" s="56" t="s">
        <v>646</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1"/>
      <c r="B7" s="28"/>
      <c r="C7" s="28"/>
      <c r="D7" s="28"/>
      <c r="E7" s="28"/>
      <c r="F7" s="28"/>
      <c r="G7" s="28"/>
      <c r="H7" s="28"/>
      <c r="I7" s="28"/>
      <c r="J7" s="28"/>
      <c r="K7" s="28"/>
      <c r="L7" s="28"/>
      <c r="M7" s="28"/>
      <c r="N7" s="28"/>
      <c r="O7" s="28"/>
      <c r="P7" s="28"/>
      <c r="Q7" s="28"/>
      <c r="R7" s="28"/>
      <c r="S7" s="28"/>
      <c r="T7" s="28"/>
      <c r="U7" s="28"/>
      <c r="V7" s="28"/>
      <c r="W7" s="28"/>
    </row>
    <row r="8" spans="1:33">
      <c r="A8" s="11"/>
      <c r="B8" s="18"/>
      <c r="C8" s="18"/>
      <c r="D8" s="18"/>
      <c r="E8" s="18"/>
      <c r="F8" s="18"/>
      <c r="G8" s="18"/>
      <c r="H8" s="18"/>
      <c r="I8" s="18"/>
      <c r="J8" s="18"/>
      <c r="K8" s="18"/>
      <c r="L8" s="18"/>
      <c r="M8" s="18"/>
      <c r="N8" s="18"/>
      <c r="O8" s="18"/>
      <c r="P8" s="18"/>
      <c r="Q8" s="18"/>
      <c r="R8" s="18"/>
      <c r="S8" s="18"/>
      <c r="T8" s="18"/>
      <c r="U8" s="18"/>
      <c r="V8" s="18"/>
      <c r="W8" s="18"/>
    </row>
    <row r="9" spans="1:33">
      <c r="A9" s="11"/>
      <c r="B9" s="101"/>
      <c r="C9" s="101"/>
      <c r="D9" s="113"/>
      <c r="E9" s="101"/>
      <c r="F9" s="113"/>
      <c r="G9" s="101"/>
      <c r="H9" s="113"/>
      <c r="I9" s="102" t="s">
        <v>513</v>
      </c>
      <c r="J9" s="102"/>
      <c r="K9" s="102"/>
      <c r="L9" s="102"/>
      <c r="M9" s="102"/>
      <c r="N9" s="102"/>
      <c r="O9" s="102"/>
      <c r="P9" s="113"/>
      <c r="Q9" s="102" t="s">
        <v>505</v>
      </c>
      <c r="R9" s="102"/>
      <c r="S9" s="102"/>
      <c r="T9" s="102"/>
      <c r="U9" s="102"/>
      <c r="V9" s="102"/>
      <c r="W9" s="102"/>
    </row>
    <row r="10" spans="1:33" ht="15.75" thickBot="1">
      <c r="A10" s="11"/>
      <c r="B10" s="101"/>
      <c r="C10" s="101"/>
      <c r="D10" s="113"/>
      <c r="E10" s="101"/>
      <c r="F10" s="113"/>
      <c r="G10" s="101"/>
      <c r="H10" s="113"/>
      <c r="I10" s="103"/>
      <c r="J10" s="103"/>
      <c r="K10" s="103"/>
      <c r="L10" s="103"/>
      <c r="M10" s="103"/>
      <c r="N10" s="103"/>
      <c r="O10" s="103"/>
      <c r="P10" s="113"/>
      <c r="Q10" s="103"/>
      <c r="R10" s="103"/>
      <c r="S10" s="103"/>
      <c r="T10" s="103"/>
      <c r="U10" s="103"/>
      <c r="V10" s="103"/>
      <c r="W10" s="103"/>
    </row>
    <row r="11" spans="1:33">
      <c r="A11" s="11"/>
      <c r="B11" s="101"/>
      <c r="C11" s="95" t="s">
        <v>647</v>
      </c>
      <c r="D11" s="113"/>
      <c r="E11" s="95" t="s">
        <v>649</v>
      </c>
      <c r="F11" s="113"/>
      <c r="G11" s="95" t="s">
        <v>650</v>
      </c>
      <c r="H11" s="113"/>
      <c r="I11" s="104" t="s">
        <v>422</v>
      </c>
      <c r="J11" s="104"/>
      <c r="K11" s="104"/>
      <c r="L11" s="125"/>
      <c r="M11" s="104" t="s">
        <v>424</v>
      </c>
      <c r="N11" s="104"/>
      <c r="O11" s="104"/>
      <c r="P11" s="113"/>
      <c r="Q11" s="104" t="s">
        <v>422</v>
      </c>
      <c r="R11" s="104"/>
      <c r="S11" s="104"/>
      <c r="T11" s="125"/>
      <c r="U11" s="104" t="s">
        <v>424</v>
      </c>
      <c r="V11" s="104"/>
      <c r="W11" s="104"/>
    </row>
    <row r="12" spans="1:33" ht="15.75" thickBot="1">
      <c r="A12" s="11"/>
      <c r="B12" s="101"/>
      <c r="C12" s="96" t="s">
        <v>648</v>
      </c>
      <c r="D12" s="113"/>
      <c r="E12" s="96" t="s">
        <v>465</v>
      </c>
      <c r="F12" s="113"/>
      <c r="G12" s="96" t="s">
        <v>651</v>
      </c>
      <c r="H12" s="113"/>
      <c r="I12" s="103" t="s">
        <v>423</v>
      </c>
      <c r="J12" s="103"/>
      <c r="K12" s="103"/>
      <c r="L12" s="113"/>
      <c r="M12" s="103" t="s">
        <v>652</v>
      </c>
      <c r="N12" s="103"/>
      <c r="O12" s="103"/>
      <c r="P12" s="113"/>
      <c r="Q12" s="103" t="s">
        <v>423</v>
      </c>
      <c r="R12" s="103"/>
      <c r="S12" s="103"/>
      <c r="T12" s="113"/>
      <c r="U12" s="103" t="s">
        <v>652</v>
      </c>
      <c r="V12" s="103"/>
      <c r="W12" s="103"/>
    </row>
    <row r="13" spans="1:33">
      <c r="A13" s="11"/>
      <c r="B13" s="165" t="s">
        <v>653</v>
      </c>
      <c r="C13" s="34"/>
      <c r="D13" s="112"/>
      <c r="E13" s="122"/>
      <c r="F13" s="33"/>
      <c r="G13" s="122"/>
      <c r="H13" s="112"/>
      <c r="I13" s="122"/>
      <c r="J13" s="122"/>
      <c r="K13" s="122"/>
      <c r="L13" s="112"/>
      <c r="M13" s="122"/>
      <c r="N13" s="122"/>
      <c r="O13" s="122"/>
      <c r="P13" s="112"/>
      <c r="Q13" s="122"/>
      <c r="R13" s="122"/>
      <c r="S13" s="122"/>
      <c r="T13" s="112"/>
      <c r="U13" s="122"/>
      <c r="V13" s="122"/>
      <c r="W13" s="122"/>
    </row>
    <row r="14" spans="1:33">
      <c r="A14" s="11"/>
      <c r="B14" s="165"/>
      <c r="C14" s="67"/>
      <c r="D14" s="112"/>
      <c r="E14" s="107"/>
      <c r="F14" s="33"/>
      <c r="G14" s="107"/>
      <c r="H14" s="112"/>
      <c r="I14" s="107"/>
      <c r="J14" s="107"/>
      <c r="K14" s="107"/>
      <c r="L14" s="112"/>
      <c r="M14" s="107"/>
      <c r="N14" s="107"/>
      <c r="O14" s="107"/>
      <c r="P14" s="112"/>
      <c r="Q14" s="107"/>
      <c r="R14" s="107"/>
      <c r="S14" s="107"/>
      <c r="T14" s="112"/>
      <c r="U14" s="107"/>
      <c r="V14" s="107"/>
      <c r="W14" s="107"/>
    </row>
    <row r="15" spans="1:33">
      <c r="A15" s="11"/>
      <c r="B15" s="166" t="s">
        <v>654</v>
      </c>
      <c r="C15" s="105"/>
      <c r="D15" s="113"/>
      <c r="E15" s="105"/>
      <c r="F15" s="29"/>
      <c r="G15" s="105"/>
      <c r="H15" s="29"/>
      <c r="I15" s="110"/>
      <c r="J15" s="110"/>
      <c r="K15" s="29"/>
      <c r="L15" s="29"/>
      <c r="M15" s="110"/>
      <c r="N15" s="110"/>
      <c r="O15" s="29"/>
      <c r="P15" s="29"/>
      <c r="Q15" s="110"/>
      <c r="R15" s="110"/>
      <c r="S15" s="29"/>
      <c r="T15" s="29"/>
      <c r="U15" s="110"/>
      <c r="V15" s="110"/>
      <c r="W15" s="29"/>
    </row>
    <row r="16" spans="1:33">
      <c r="A16" s="11"/>
      <c r="B16" s="166"/>
      <c r="C16" s="105"/>
      <c r="D16" s="113"/>
      <c r="E16" s="105"/>
      <c r="F16" s="29"/>
      <c r="G16" s="105"/>
      <c r="H16" s="29"/>
      <c r="I16" s="110"/>
      <c r="J16" s="110"/>
      <c r="K16" s="29"/>
      <c r="L16" s="29"/>
      <c r="M16" s="110"/>
      <c r="N16" s="110"/>
      <c r="O16" s="29"/>
      <c r="P16" s="29"/>
      <c r="Q16" s="110"/>
      <c r="R16" s="110"/>
      <c r="S16" s="29"/>
      <c r="T16" s="29"/>
      <c r="U16" s="110"/>
      <c r="V16" s="110"/>
      <c r="W16" s="29"/>
    </row>
    <row r="17" spans="1:23">
      <c r="A17" s="11"/>
      <c r="B17" s="167" t="s">
        <v>655</v>
      </c>
      <c r="C17" s="168" t="s">
        <v>656</v>
      </c>
      <c r="D17" s="33"/>
      <c r="E17" s="169">
        <v>41662</v>
      </c>
      <c r="F17" s="33"/>
      <c r="G17" s="170">
        <v>4.3869999999999999E-2</v>
      </c>
      <c r="H17" s="33"/>
      <c r="I17" s="107" t="s">
        <v>294</v>
      </c>
      <c r="J17" s="109">
        <v>236900</v>
      </c>
      <c r="K17" s="33"/>
      <c r="L17" s="33"/>
      <c r="M17" s="107" t="s">
        <v>294</v>
      </c>
      <c r="N17" s="109">
        <v>236900</v>
      </c>
      <c r="O17" s="33"/>
      <c r="P17" s="33"/>
      <c r="Q17" s="107" t="s">
        <v>294</v>
      </c>
      <c r="R17" s="109">
        <v>236900</v>
      </c>
      <c r="S17" s="33"/>
      <c r="T17" s="33"/>
      <c r="U17" s="107" t="s">
        <v>294</v>
      </c>
      <c r="V17" s="109">
        <v>236900</v>
      </c>
      <c r="W17" s="33"/>
    </row>
    <row r="18" spans="1:23">
      <c r="A18" s="11"/>
      <c r="B18" s="167"/>
      <c r="C18" s="168"/>
      <c r="D18" s="33"/>
      <c r="E18" s="169"/>
      <c r="F18" s="33"/>
      <c r="G18" s="170"/>
      <c r="H18" s="33"/>
      <c r="I18" s="107"/>
      <c r="J18" s="109"/>
      <c r="K18" s="33"/>
      <c r="L18" s="33"/>
      <c r="M18" s="107"/>
      <c r="N18" s="109"/>
      <c r="O18" s="33"/>
      <c r="P18" s="33"/>
      <c r="Q18" s="107"/>
      <c r="R18" s="109"/>
      <c r="S18" s="33"/>
      <c r="T18" s="33"/>
      <c r="U18" s="107"/>
      <c r="V18" s="109"/>
      <c r="W18" s="33"/>
    </row>
    <row r="19" spans="1:23">
      <c r="A19" s="11"/>
      <c r="B19" s="171" t="s">
        <v>657</v>
      </c>
      <c r="C19" s="172" t="s">
        <v>656</v>
      </c>
      <c r="D19" s="29"/>
      <c r="E19" s="173">
        <v>41782</v>
      </c>
      <c r="F19" s="29"/>
      <c r="G19" s="174">
        <v>4.0160000000000001E-2</v>
      </c>
      <c r="H19" s="29"/>
      <c r="I19" s="111">
        <v>639999</v>
      </c>
      <c r="J19" s="111"/>
      <c r="K19" s="29"/>
      <c r="L19" s="29"/>
      <c r="M19" s="111">
        <v>639999</v>
      </c>
      <c r="N19" s="111"/>
      <c r="O19" s="29"/>
      <c r="P19" s="29"/>
      <c r="Q19" s="111">
        <v>639999</v>
      </c>
      <c r="R19" s="111"/>
      <c r="S19" s="29"/>
      <c r="T19" s="29"/>
      <c r="U19" s="111">
        <v>639999</v>
      </c>
      <c r="V19" s="111"/>
      <c r="W19" s="29"/>
    </row>
    <row r="20" spans="1:23">
      <c r="A20" s="11"/>
      <c r="B20" s="171"/>
      <c r="C20" s="172"/>
      <c r="D20" s="29"/>
      <c r="E20" s="173"/>
      <c r="F20" s="29"/>
      <c r="G20" s="174"/>
      <c r="H20" s="29"/>
      <c r="I20" s="111"/>
      <c r="J20" s="111"/>
      <c r="K20" s="29"/>
      <c r="L20" s="29"/>
      <c r="M20" s="111"/>
      <c r="N20" s="111"/>
      <c r="O20" s="29"/>
      <c r="P20" s="29"/>
      <c r="Q20" s="111"/>
      <c r="R20" s="111"/>
      <c r="S20" s="29"/>
      <c r="T20" s="29"/>
      <c r="U20" s="111"/>
      <c r="V20" s="111"/>
      <c r="W20" s="29"/>
    </row>
    <row r="21" spans="1:23">
      <c r="A21" s="11"/>
      <c r="B21" s="167" t="s">
        <v>658</v>
      </c>
      <c r="C21" s="168" t="s">
        <v>656</v>
      </c>
      <c r="D21" s="33"/>
      <c r="E21" s="168" t="s">
        <v>659</v>
      </c>
      <c r="F21" s="33"/>
      <c r="G21" s="170">
        <v>5.0130000000000001E-2</v>
      </c>
      <c r="H21" s="33"/>
      <c r="I21" s="109">
        <v>264542</v>
      </c>
      <c r="J21" s="109"/>
      <c r="K21" s="33"/>
      <c r="L21" s="33"/>
      <c r="M21" s="109">
        <v>266993</v>
      </c>
      <c r="N21" s="109"/>
      <c r="O21" s="33"/>
      <c r="P21" s="33"/>
      <c r="Q21" s="109">
        <v>248000</v>
      </c>
      <c r="R21" s="109"/>
      <c r="S21" s="33"/>
      <c r="T21" s="33"/>
      <c r="U21" s="109">
        <v>248000</v>
      </c>
      <c r="V21" s="109"/>
      <c r="W21" s="33"/>
    </row>
    <row r="22" spans="1:23" ht="15.75" thickBot="1">
      <c r="A22" s="11"/>
      <c r="B22" s="167"/>
      <c r="C22" s="168"/>
      <c r="D22" s="33"/>
      <c r="E22" s="168"/>
      <c r="F22" s="33"/>
      <c r="G22" s="170"/>
      <c r="H22" s="33"/>
      <c r="I22" s="121"/>
      <c r="J22" s="121"/>
      <c r="K22" s="42"/>
      <c r="L22" s="33"/>
      <c r="M22" s="121"/>
      <c r="N22" s="121"/>
      <c r="O22" s="42"/>
      <c r="P22" s="33"/>
      <c r="Q22" s="121"/>
      <c r="R22" s="121"/>
      <c r="S22" s="42"/>
      <c r="T22" s="33"/>
      <c r="U22" s="121"/>
      <c r="V22" s="121"/>
      <c r="W22" s="42"/>
    </row>
    <row r="23" spans="1:23">
      <c r="A23" s="11"/>
      <c r="B23" s="166" t="s">
        <v>660</v>
      </c>
      <c r="C23" s="172"/>
      <c r="D23" s="29"/>
      <c r="E23" s="172"/>
      <c r="F23" s="29"/>
      <c r="G23" s="172"/>
      <c r="H23" s="29"/>
      <c r="I23" s="128">
        <v>1141441</v>
      </c>
      <c r="J23" s="128"/>
      <c r="K23" s="48"/>
      <c r="L23" s="29"/>
      <c r="M23" s="128">
        <v>1143892</v>
      </c>
      <c r="N23" s="128"/>
      <c r="O23" s="48"/>
      <c r="P23" s="29"/>
      <c r="Q23" s="128">
        <v>1124899</v>
      </c>
      <c r="R23" s="128"/>
      <c r="S23" s="48"/>
      <c r="T23" s="29"/>
      <c r="U23" s="128">
        <v>1124899</v>
      </c>
      <c r="V23" s="128"/>
      <c r="W23" s="48"/>
    </row>
    <row r="24" spans="1:23" ht="15.75" thickBot="1">
      <c r="A24" s="11"/>
      <c r="B24" s="166"/>
      <c r="C24" s="172"/>
      <c r="D24" s="29"/>
      <c r="E24" s="172"/>
      <c r="F24" s="29"/>
      <c r="G24" s="172"/>
      <c r="H24" s="29"/>
      <c r="I24" s="115"/>
      <c r="J24" s="115"/>
      <c r="K24" s="72"/>
      <c r="L24" s="29"/>
      <c r="M24" s="115"/>
      <c r="N24" s="115"/>
      <c r="O24" s="72"/>
      <c r="P24" s="29"/>
      <c r="Q24" s="115"/>
      <c r="R24" s="115"/>
      <c r="S24" s="72"/>
      <c r="T24" s="29"/>
      <c r="U24" s="115"/>
      <c r="V24" s="115"/>
      <c r="W24" s="72"/>
    </row>
    <row r="25" spans="1:23">
      <c r="A25" s="11"/>
      <c r="B25" s="175" t="s">
        <v>661</v>
      </c>
      <c r="C25" s="107"/>
      <c r="D25" s="112"/>
      <c r="E25" s="107"/>
      <c r="F25" s="112"/>
      <c r="G25" s="107"/>
      <c r="H25" s="112"/>
      <c r="I25" s="122"/>
      <c r="J25" s="122"/>
      <c r="K25" s="122"/>
      <c r="L25" s="112"/>
      <c r="M25" s="122"/>
      <c r="N25" s="122"/>
      <c r="O25" s="122"/>
      <c r="P25" s="112"/>
      <c r="Q25" s="122"/>
      <c r="R25" s="122"/>
      <c r="S25" s="122"/>
      <c r="T25" s="112"/>
      <c r="U25" s="122"/>
      <c r="V25" s="122"/>
      <c r="W25" s="122"/>
    </row>
    <row r="26" spans="1:23">
      <c r="A26" s="11"/>
      <c r="B26" s="175"/>
      <c r="C26" s="107"/>
      <c r="D26" s="112"/>
      <c r="E26" s="107"/>
      <c r="F26" s="112"/>
      <c r="G26" s="107"/>
      <c r="H26" s="112"/>
      <c r="I26" s="176"/>
      <c r="J26" s="176"/>
      <c r="K26" s="176"/>
      <c r="L26" s="112"/>
      <c r="M26" s="176"/>
      <c r="N26" s="176"/>
      <c r="O26" s="176"/>
      <c r="P26" s="112"/>
      <c r="Q26" s="176"/>
      <c r="R26" s="176"/>
      <c r="S26" s="176"/>
      <c r="T26" s="112"/>
      <c r="U26" s="176"/>
      <c r="V26" s="176"/>
      <c r="W26" s="176"/>
    </row>
    <row r="27" spans="1:23">
      <c r="A27" s="11"/>
      <c r="B27" s="171" t="s">
        <v>662</v>
      </c>
      <c r="C27" s="172" t="s">
        <v>656</v>
      </c>
      <c r="D27" s="113"/>
      <c r="E27" s="173">
        <v>41713</v>
      </c>
      <c r="F27" s="113"/>
      <c r="G27" s="172" t="s">
        <v>663</v>
      </c>
      <c r="H27" s="113"/>
      <c r="I27" s="111">
        <v>55253</v>
      </c>
      <c r="J27" s="111"/>
      <c r="K27" s="29"/>
      <c r="L27" s="113"/>
      <c r="M27" s="111">
        <v>55253</v>
      </c>
      <c r="N27" s="111"/>
      <c r="O27" s="29"/>
      <c r="P27" s="113"/>
      <c r="Q27" s="111">
        <v>55768</v>
      </c>
      <c r="R27" s="111"/>
      <c r="S27" s="29"/>
      <c r="T27" s="113"/>
      <c r="U27" s="111">
        <v>55768</v>
      </c>
      <c r="V27" s="111"/>
      <c r="W27" s="29"/>
    </row>
    <row r="28" spans="1:23">
      <c r="A28" s="11"/>
      <c r="B28" s="171"/>
      <c r="C28" s="172"/>
      <c r="D28" s="113"/>
      <c r="E28" s="173"/>
      <c r="F28" s="113"/>
      <c r="G28" s="172"/>
      <c r="H28" s="113"/>
      <c r="I28" s="111"/>
      <c r="J28" s="111"/>
      <c r="K28" s="29"/>
      <c r="L28" s="113"/>
      <c r="M28" s="111"/>
      <c r="N28" s="111"/>
      <c r="O28" s="29"/>
      <c r="P28" s="113"/>
      <c r="Q28" s="111"/>
      <c r="R28" s="111"/>
      <c r="S28" s="29"/>
      <c r="T28" s="113"/>
      <c r="U28" s="111"/>
      <c r="V28" s="111"/>
      <c r="W28" s="29"/>
    </row>
    <row r="29" spans="1:23">
      <c r="A29" s="11"/>
      <c r="B29" s="167" t="s">
        <v>664</v>
      </c>
      <c r="C29" s="168" t="s">
        <v>656</v>
      </c>
      <c r="D29" s="33"/>
      <c r="E29" s="169">
        <v>41714</v>
      </c>
      <c r="F29" s="33"/>
      <c r="G29" s="170">
        <v>0.06</v>
      </c>
      <c r="H29" s="33"/>
      <c r="I29" s="109">
        <v>20360</v>
      </c>
      <c r="J29" s="109"/>
      <c r="K29" s="33"/>
      <c r="L29" s="33"/>
      <c r="M29" s="109">
        <v>20360</v>
      </c>
      <c r="N29" s="109"/>
      <c r="O29" s="33"/>
      <c r="P29" s="33"/>
      <c r="Q29" s="109">
        <v>20496</v>
      </c>
      <c r="R29" s="109"/>
      <c r="S29" s="33"/>
      <c r="T29" s="33"/>
      <c r="U29" s="109">
        <v>20496</v>
      </c>
      <c r="V29" s="109"/>
      <c r="W29" s="33"/>
    </row>
    <row r="30" spans="1:23">
      <c r="A30" s="11"/>
      <c r="B30" s="167"/>
      <c r="C30" s="168"/>
      <c r="D30" s="33"/>
      <c r="E30" s="169"/>
      <c r="F30" s="33"/>
      <c r="G30" s="170"/>
      <c r="H30" s="33"/>
      <c r="I30" s="109"/>
      <c r="J30" s="109"/>
      <c r="K30" s="33"/>
      <c r="L30" s="33"/>
      <c r="M30" s="109"/>
      <c r="N30" s="109"/>
      <c r="O30" s="33"/>
      <c r="P30" s="33"/>
      <c r="Q30" s="109"/>
      <c r="R30" s="109"/>
      <c r="S30" s="33"/>
      <c r="T30" s="33"/>
      <c r="U30" s="109"/>
      <c r="V30" s="109"/>
      <c r="W30" s="33"/>
    </row>
    <row r="31" spans="1:23">
      <c r="A31" s="11"/>
      <c r="B31" s="171" t="s">
        <v>665</v>
      </c>
      <c r="C31" s="172" t="s">
        <v>656</v>
      </c>
      <c r="D31" s="29"/>
      <c r="E31" s="173">
        <v>41714</v>
      </c>
      <c r="F31" s="29"/>
      <c r="G31" s="172" t="s">
        <v>666</v>
      </c>
      <c r="H31" s="29"/>
      <c r="I31" s="111">
        <v>4369</v>
      </c>
      <c r="J31" s="111"/>
      <c r="K31" s="29"/>
      <c r="L31" s="29"/>
      <c r="M31" s="111">
        <v>4369</v>
      </c>
      <c r="N31" s="111"/>
      <c r="O31" s="29"/>
      <c r="P31" s="29"/>
      <c r="Q31" s="111">
        <v>4399</v>
      </c>
      <c r="R31" s="111"/>
      <c r="S31" s="29"/>
      <c r="T31" s="29"/>
      <c r="U31" s="111">
        <v>4399</v>
      </c>
      <c r="V31" s="111"/>
      <c r="W31" s="29"/>
    </row>
    <row r="32" spans="1:23">
      <c r="A32" s="11"/>
      <c r="B32" s="171"/>
      <c r="C32" s="172"/>
      <c r="D32" s="29"/>
      <c r="E32" s="173"/>
      <c r="F32" s="29"/>
      <c r="G32" s="172"/>
      <c r="H32" s="29"/>
      <c r="I32" s="111"/>
      <c r="J32" s="111"/>
      <c r="K32" s="29"/>
      <c r="L32" s="29"/>
      <c r="M32" s="111"/>
      <c r="N32" s="111"/>
      <c r="O32" s="29"/>
      <c r="P32" s="29"/>
      <c r="Q32" s="111"/>
      <c r="R32" s="111"/>
      <c r="S32" s="29"/>
      <c r="T32" s="29"/>
      <c r="U32" s="111"/>
      <c r="V32" s="111"/>
      <c r="W32" s="29"/>
    </row>
    <row r="33" spans="1:23">
      <c r="A33" s="11"/>
      <c r="B33" s="167" t="s">
        <v>667</v>
      </c>
      <c r="C33" s="168" t="s">
        <v>656</v>
      </c>
      <c r="D33" s="33"/>
      <c r="E33" s="169">
        <v>41656</v>
      </c>
      <c r="F33" s="33"/>
      <c r="G33" s="170">
        <v>6.9900000000000004E-2</v>
      </c>
      <c r="H33" s="33"/>
      <c r="I33" s="109">
        <v>151378</v>
      </c>
      <c r="J33" s="109"/>
      <c r="K33" s="33"/>
      <c r="L33" s="33"/>
      <c r="M33" s="109">
        <v>151378</v>
      </c>
      <c r="N33" s="109"/>
      <c r="O33" s="33"/>
      <c r="P33" s="33"/>
      <c r="Q33" s="109">
        <v>152772</v>
      </c>
      <c r="R33" s="109"/>
      <c r="S33" s="33"/>
      <c r="T33" s="33"/>
      <c r="U33" s="109">
        <v>152772</v>
      </c>
      <c r="V33" s="109"/>
      <c r="W33" s="33"/>
    </row>
    <row r="34" spans="1:23">
      <c r="A34" s="11"/>
      <c r="B34" s="167"/>
      <c r="C34" s="168"/>
      <c r="D34" s="33"/>
      <c r="E34" s="169"/>
      <c r="F34" s="33"/>
      <c r="G34" s="170"/>
      <c r="H34" s="33"/>
      <c r="I34" s="109"/>
      <c r="J34" s="109"/>
      <c r="K34" s="33"/>
      <c r="L34" s="33"/>
      <c r="M34" s="109"/>
      <c r="N34" s="109"/>
      <c r="O34" s="33"/>
      <c r="P34" s="33"/>
      <c r="Q34" s="109"/>
      <c r="R34" s="109"/>
      <c r="S34" s="33"/>
      <c r="T34" s="33"/>
      <c r="U34" s="109"/>
      <c r="V34" s="109"/>
      <c r="W34" s="33"/>
    </row>
    <row r="35" spans="1:23">
      <c r="A35" s="11"/>
      <c r="B35" s="171" t="s">
        <v>668</v>
      </c>
      <c r="C35" s="172" t="s">
        <v>656</v>
      </c>
      <c r="D35" s="29"/>
      <c r="E35" s="173">
        <v>41656</v>
      </c>
      <c r="F35" s="29"/>
      <c r="G35" s="174">
        <v>7.0900000000000005E-2</v>
      </c>
      <c r="H35" s="29"/>
      <c r="I35" s="111">
        <v>7477</v>
      </c>
      <c r="J35" s="111"/>
      <c r="K35" s="29"/>
      <c r="L35" s="29"/>
      <c r="M35" s="111">
        <v>7477</v>
      </c>
      <c r="N35" s="111"/>
      <c r="O35" s="29"/>
      <c r="P35" s="29"/>
      <c r="Q35" s="111">
        <v>7545</v>
      </c>
      <c r="R35" s="111"/>
      <c r="S35" s="29"/>
      <c r="T35" s="29"/>
      <c r="U35" s="111">
        <v>7545</v>
      </c>
      <c r="V35" s="111"/>
      <c r="W35" s="29"/>
    </row>
    <row r="36" spans="1:23">
      <c r="A36" s="11"/>
      <c r="B36" s="171"/>
      <c r="C36" s="172"/>
      <c r="D36" s="29"/>
      <c r="E36" s="173"/>
      <c r="F36" s="29"/>
      <c r="G36" s="174"/>
      <c r="H36" s="29"/>
      <c r="I36" s="111"/>
      <c r="J36" s="111"/>
      <c r="K36" s="29"/>
      <c r="L36" s="29"/>
      <c r="M36" s="111"/>
      <c r="N36" s="111"/>
      <c r="O36" s="29"/>
      <c r="P36" s="29"/>
      <c r="Q36" s="111"/>
      <c r="R36" s="111"/>
      <c r="S36" s="29"/>
      <c r="T36" s="29"/>
      <c r="U36" s="111"/>
      <c r="V36" s="111"/>
      <c r="W36" s="29"/>
    </row>
    <row r="37" spans="1:23">
      <c r="A37" s="11"/>
      <c r="B37" s="167" t="s">
        <v>669</v>
      </c>
      <c r="C37" s="168" t="s">
        <v>656</v>
      </c>
      <c r="D37" s="33"/>
      <c r="E37" s="169">
        <v>41776</v>
      </c>
      <c r="F37" s="33"/>
      <c r="G37" s="170">
        <v>5.8900000000000001E-2</v>
      </c>
      <c r="H37" s="33"/>
      <c r="I37" s="109">
        <v>3183</v>
      </c>
      <c r="J37" s="109"/>
      <c r="K37" s="33"/>
      <c r="L37" s="33"/>
      <c r="M37" s="109">
        <v>3183</v>
      </c>
      <c r="N37" s="109"/>
      <c r="O37" s="33"/>
      <c r="P37" s="33"/>
      <c r="Q37" s="109">
        <v>3209</v>
      </c>
      <c r="R37" s="109"/>
      <c r="S37" s="33"/>
      <c r="T37" s="33"/>
      <c r="U37" s="109">
        <v>3209</v>
      </c>
      <c r="V37" s="109"/>
      <c r="W37" s="33"/>
    </row>
    <row r="38" spans="1:23">
      <c r="A38" s="11"/>
      <c r="B38" s="167"/>
      <c r="C38" s="168"/>
      <c r="D38" s="33"/>
      <c r="E38" s="169"/>
      <c r="F38" s="33"/>
      <c r="G38" s="170"/>
      <c r="H38" s="33"/>
      <c r="I38" s="109"/>
      <c r="J38" s="109"/>
      <c r="K38" s="33"/>
      <c r="L38" s="33"/>
      <c r="M38" s="109"/>
      <c r="N38" s="109"/>
      <c r="O38" s="33"/>
      <c r="P38" s="33"/>
      <c r="Q38" s="109"/>
      <c r="R38" s="109"/>
      <c r="S38" s="33"/>
      <c r="T38" s="33"/>
      <c r="U38" s="109"/>
      <c r="V38" s="109"/>
      <c r="W38" s="33"/>
    </row>
    <row r="39" spans="1:23">
      <c r="A39" s="11"/>
      <c r="B39" s="171" t="s">
        <v>670</v>
      </c>
      <c r="C39" s="172" t="s">
        <v>656</v>
      </c>
      <c r="D39" s="29"/>
      <c r="E39" s="172" t="s">
        <v>671</v>
      </c>
      <c r="F39" s="29"/>
      <c r="G39" s="172" t="s">
        <v>672</v>
      </c>
      <c r="H39" s="29"/>
      <c r="I39" s="111">
        <v>37724</v>
      </c>
      <c r="J39" s="111"/>
      <c r="K39" s="29"/>
      <c r="L39" s="29"/>
      <c r="M39" s="111">
        <v>37724</v>
      </c>
      <c r="N39" s="111"/>
      <c r="O39" s="29"/>
      <c r="P39" s="29"/>
      <c r="Q39" s="111">
        <v>38175</v>
      </c>
      <c r="R39" s="111"/>
      <c r="S39" s="29"/>
      <c r="T39" s="29"/>
      <c r="U39" s="111">
        <v>38175</v>
      </c>
      <c r="V39" s="111"/>
      <c r="W39" s="29"/>
    </row>
    <row r="40" spans="1:23">
      <c r="A40" s="11"/>
      <c r="B40" s="171"/>
      <c r="C40" s="172"/>
      <c r="D40" s="29"/>
      <c r="E40" s="172"/>
      <c r="F40" s="29"/>
      <c r="G40" s="172"/>
      <c r="H40" s="29"/>
      <c r="I40" s="111"/>
      <c r="J40" s="111"/>
      <c r="K40" s="29"/>
      <c r="L40" s="29"/>
      <c r="M40" s="111"/>
      <c r="N40" s="111"/>
      <c r="O40" s="29"/>
      <c r="P40" s="29"/>
      <c r="Q40" s="111"/>
      <c r="R40" s="111"/>
      <c r="S40" s="29"/>
      <c r="T40" s="29"/>
      <c r="U40" s="111"/>
      <c r="V40" s="111"/>
      <c r="W40" s="29"/>
    </row>
    <row r="41" spans="1:23">
      <c r="A41" s="11"/>
      <c r="B41" s="167" t="s">
        <v>673</v>
      </c>
      <c r="C41" s="168" t="s">
        <v>656</v>
      </c>
      <c r="D41" s="112"/>
      <c r="E41" s="169">
        <v>41841</v>
      </c>
      <c r="F41" s="112"/>
      <c r="G41" s="168" t="s">
        <v>674</v>
      </c>
      <c r="H41" s="112"/>
      <c r="I41" s="109">
        <v>75000</v>
      </c>
      <c r="J41" s="109"/>
      <c r="K41" s="33"/>
      <c r="L41" s="112"/>
      <c r="M41" s="109">
        <v>75000</v>
      </c>
      <c r="N41" s="109"/>
      <c r="O41" s="33"/>
      <c r="P41" s="112"/>
      <c r="Q41" s="109">
        <v>75000</v>
      </c>
      <c r="R41" s="109"/>
      <c r="S41" s="33"/>
      <c r="T41" s="112"/>
      <c r="U41" s="109">
        <v>75000</v>
      </c>
      <c r="V41" s="109"/>
      <c r="W41" s="33"/>
    </row>
    <row r="42" spans="1:23">
      <c r="A42" s="11"/>
      <c r="B42" s="167"/>
      <c r="C42" s="168"/>
      <c r="D42" s="112"/>
      <c r="E42" s="169"/>
      <c r="F42" s="112"/>
      <c r="G42" s="168"/>
      <c r="H42" s="112"/>
      <c r="I42" s="109"/>
      <c r="J42" s="109"/>
      <c r="K42" s="33"/>
      <c r="L42" s="112"/>
      <c r="M42" s="109"/>
      <c r="N42" s="109"/>
      <c r="O42" s="33"/>
      <c r="P42" s="112"/>
      <c r="Q42" s="109"/>
      <c r="R42" s="109"/>
      <c r="S42" s="33"/>
      <c r="T42" s="112"/>
      <c r="U42" s="109"/>
      <c r="V42" s="109"/>
      <c r="W42" s="33"/>
    </row>
    <row r="43" spans="1:23">
      <c r="A43" s="11"/>
      <c r="B43" s="171" t="s">
        <v>675</v>
      </c>
      <c r="C43" s="172" t="s">
        <v>656</v>
      </c>
      <c r="D43" s="29"/>
      <c r="E43" s="173">
        <v>41903</v>
      </c>
      <c r="F43" s="29"/>
      <c r="G43" s="172" t="s">
        <v>676</v>
      </c>
      <c r="H43" s="29"/>
      <c r="I43" s="111">
        <v>121130</v>
      </c>
      <c r="J43" s="111"/>
      <c r="K43" s="29"/>
      <c r="L43" s="29"/>
      <c r="M43" s="111">
        <v>121130</v>
      </c>
      <c r="N43" s="111"/>
      <c r="O43" s="29"/>
      <c r="P43" s="29"/>
      <c r="Q43" s="111">
        <v>121130</v>
      </c>
      <c r="R43" s="111"/>
      <c r="S43" s="29"/>
      <c r="T43" s="29"/>
      <c r="U43" s="111">
        <v>121130</v>
      </c>
      <c r="V43" s="111"/>
      <c r="W43" s="29"/>
    </row>
    <row r="44" spans="1:23">
      <c r="A44" s="11"/>
      <c r="B44" s="171"/>
      <c r="C44" s="172"/>
      <c r="D44" s="29"/>
      <c r="E44" s="173"/>
      <c r="F44" s="29"/>
      <c r="G44" s="172"/>
      <c r="H44" s="29"/>
      <c r="I44" s="111"/>
      <c r="J44" s="111"/>
      <c r="K44" s="29"/>
      <c r="L44" s="29"/>
      <c r="M44" s="111"/>
      <c r="N44" s="111"/>
      <c r="O44" s="29"/>
      <c r="P44" s="29"/>
      <c r="Q44" s="111"/>
      <c r="R44" s="111"/>
      <c r="S44" s="29"/>
      <c r="T44" s="29"/>
      <c r="U44" s="111"/>
      <c r="V44" s="111"/>
      <c r="W44" s="29"/>
    </row>
    <row r="45" spans="1:23">
      <c r="A45" s="11"/>
      <c r="B45" s="167" t="s">
        <v>677</v>
      </c>
      <c r="C45" s="168" t="s">
        <v>656</v>
      </c>
      <c r="D45" s="33"/>
      <c r="E45" s="168" t="s">
        <v>678</v>
      </c>
      <c r="F45" s="33"/>
      <c r="G45" s="168" t="s">
        <v>679</v>
      </c>
      <c r="H45" s="33"/>
      <c r="I45" s="109">
        <v>647865</v>
      </c>
      <c r="J45" s="109"/>
      <c r="K45" s="33"/>
      <c r="L45" s="33"/>
      <c r="M45" s="109">
        <v>639596</v>
      </c>
      <c r="N45" s="109"/>
      <c r="O45" s="33"/>
      <c r="P45" s="33"/>
      <c r="Q45" s="108" t="s">
        <v>298</v>
      </c>
      <c r="R45" s="108"/>
      <c r="S45" s="33"/>
      <c r="T45" s="33"/>
      <c r="U45" s="108" t="s">
        <v>298</v>
      </c>
      <c r="V45" s="108"/>
      <c r="W45" s="33"/>
    </row>
    <row r="46" spans="1:23" ht="15.75" thickBot="1">
      <c r="A46" s="11"/>
      <c r="B46" s="167"/>
      <c r="C46" s="168"/>
      <c r="D46" s="33"/>
      <c r="E46" s="168"/>
      <c r="F46" s="33"/>
      <c r="G46" s="168"/>
      <c r="H46" s="33"/>
      <c r="I46" s="121"/>
      <c r="J46" s="121"/>
      <c r="K46" s="42"/>
      <c r="L46" s="33"/>
      <c r="M46" s="121"/>
      <c r="N46" s="121"/>
      <c r="O46" s="42"/>
      <c r="P46" s="33"/>
      <c r="Q46" s="119"/>
      <c r="R46" s="119"/>
      <c r="S46" s="42"/>
      <c r="T46" s="33"/>
      <c r="U46" s="119"/>
      <c r="V46" s="119"/>
      <c r="W46" s="42"/>
    </row>
    <row r="47" spans="1:23">
      <c r="A47" s="11"/>
      <c r="B47" s="166" t="s">
        <v>680</v>
      </c>
      <c r="C47" s="172"/>
      <c r="D47" s="29"/>
      <c r="E47" s="172"/>
      <c r="F47" s="29"/>
      <c r="G47" s="29"/>
      <c r="H47" s="29"/>
      <c r="I47" s="128">
        <v>1123739</v>
      </c>
      <c r="J47" s="128"/>
      <c r="K47" s="48"/>
      <c r="L47" s="29"/>
      <c r="M47" s="128">
        <v>1115470</v>
      </c>
      <c r="N47" s="128"/>
      <c r="O47" s="48"/>
      <c r="P47" s="29"/>
      <c r="Q47" s="128">
        <v>478494</v>
      </c>
      <c r="R47" s="128"/>
      <c r="S47" s="48"/>
      <c r="T47" s="29"/>
      <c r="U47" s="128">
        <v>478494</v>
      </c>
      <c r="V47" s="128"/>
      <c r="W47" s="48"/>
    </row>
    <row r="48" spans="1:23" ht="15.75" thickBot="1">
      <c r="A48" s="11"/>
      <c r="B48" s="166"/>
      <c r="C48" s="172"/>
      <c r="D48" s="29"/>
      <c r="E48" s="172"/>
      <c r="F48" s="29"/>
      <c r="G48" s="29"/>
      <c r="H48" s="29"/>
      <c r="I48" s="115"/>
      <c r="J48" s="115"/>
      <c r="K48" s="72"/>
      <c r="L48" s="29"/>
      <c r="M48" s="115"/>
      <c r="N48" s="115"/>
      <c r="O48" s="72"/>
      <c r="P48" s="29"/>
      <c r="Q48" s="115"/>
      <c r="R48" s="115"/>
      <c r="S48" s="72"/>
      <c r="T48" s="29"/>
      <c r="U48" s="115"/>
      <c r="V48" s="115"/>
      <c r="W48" s="72"/>
    </row>
    <row r="49" spans="1:23">
      <c r="A49" s="11"/>
      <c r="B49" s="175" t="s">
        <v>681</v>
      </c>
      <c r="C49" s="107"/>
      <c r="D49" s="33"/>
      <c r="E49" s="107"/>
      <c r="F49" s="33"/>
      <c r="G49" s="33"/>
      <c r="H49" s="33"/>
      <c r="I49" s="177"/>
      <c r="J49" s="177"/>
      <c r="K49" s="34"/>
      <c r="L49" s="33"/>
      <c r="M49" s="122"/>
      <c r="N49" s="122"/>
      <c r="O49" s="122"/>
      <c r="P49" s="33"/>
      <c r="Q49" s="122"/>
      <c r="R49" s="122"/>
      <c r="S49" s="122"/>
      <c r="T49" s="33"/>
      <c r="U49" s="122"/>
      <c r="V49" s="122"/>
      <c r="W49" s="122"/>
    </row>
    <row r="50" spans="1:23">
      <c r="A50" s="11"/>
      <c r="B50" s="175"/>
      <c r="C50" s="107"/>
      <c r="D50" s="33"/>
      <c r="E50" s="107"/>
      <c r="F50" s="33"/>
      <c r="G50" s="33"/>
      <c r="H50" s="33"/>
      <c r="I50" s="112"/>
      <c r="J50" s="112"/>
      <c r="K50" s="33"/>
      <c r="L50" s="33"/>
      <c r="M50" s="107"/>
      <c r="N50" s="107"/>
      <c r="O50" s="107"/>
      <c r="P50" s="33"/>
      <c r="Q50" s="107"/>
      <c r="R50" s="107"/>
      <c r="S50" s="107"/>
      <c r="T50" s="33"/>
      <c r="U50" s="107"/>
      <c r="V50" s="107"/>
      <c r="W50" s="107"/>
    </row>
    <row r="51" spans="1:23">
      <c r="A51" s="11"/>
      <c r="B51" s="171" t="s">
        <v>682</v>
      </c>
      <c r="C51" s="172" t="s">
        <v>656</v>
      </c>
      <c r="D51" s="29"/>
      <c r="E51" s="173">
        <v>41809</v>
      </c>
      <c r="F51" s="29"/>
      <c r="G51" s="172" t="s">
        <v>683</v>
      </c>
      <c r="H51" s="29"/>
      <c r="I51" s="111">
        <v>635000</v>
      </c>
      <c r="J51" s="111"/>
      <c r="K51" s="29"/>
      <c r="L51" s="29"/>
      <c r="M51" s="111">
        <v>635000</v>
      </c>
      <c r="N51" s="111"/>
      <c r="O51" s="29"/>
      <c r="P51" s="29"/>
      <c r="Q51" s="110" t="s">
        <v>298</v>
      </c>
      <c r="R51" s="110"/>
      <c r="S51" s="29"/>
      <c r="T51" s="29"/>
      <c r="U51" s="110" t="s">
        <v>298</v>
      </c>
      <c r="V51" s="110"/>
      <c r="W51" s="29"/>
    </row>
    <row r="52" spans="1:23">
      <c r="A52" s="11"/>
      <c r="B52" s="171"/>
      <c r="C52" s="172"/>
      <c r="D52" s="29"/>
      <c r="E52" s="173"/>
      <c r="F52" s="29"/>
      <c r="G52" s="172"/>
      <c r="H52" s="29"/>
      <c r="I52" s="111"/>
      <c r="J52" s="111"/>
      <c r="K52" s="29"/>
      <c r="L52" s="29"/>
      <c r="M52" s="111"/>
      <c r="N52" s="111"/>
      <c r="O52" s="29"/>
      <c r="P52" s="29"/>
      <c r="Q52" s="110"/>
      <c r="R52" s="110"/>
      <c r="S52" s="29"/>
      <c r="T52" s="29"/>
      <c r="U52" s="110"/>
      <c r="V52" s="110"/>
      <c r="W52" s="29"/>
    </row>
    <row r="53" spans="1:23">
      <c r="A53" s="11"/>
      <c r="B53" s="167" t="s">
        <v>684</v>
      </c>
      <c r="C53" s="168" t="s">
        <v>656</v>
      </c>
      <c r="D53" s="33"/>
      <c r="E53" s="169">
        <v>41809</v>
      </c>
      <c r="F53" s="33"/>
      <c r="G53" s="168" t="s">
        <v>685</v>
      </c>
      <c r="H53" s="33"/>
      <c r="I53" s="109">
        <v>205000</v>
      </c>
      <c r="J53" s="109"/>
      <c r="K53" s="33"/>
      <c r="L53" s="33"/>
      <c r="M53" s="109">
        <v>205000</v>
      </c>
      <c r="N53" s="109"/>
      <c r="O53" s="33"/>
      <c r="P53" s="33"/>
      <c r="Q53" s="108" t="s">
        <v>298</v>
      </c>
      <c r="R53" s="108"/>
      <c r="S53" s="33"/>
      <c r="T53" s="33"/>
      <c r="U53" s="108" t="s">
        <v>298</v>
      </c>
      <c r="V53" s="108"/>
      <c r="W53" s="33"/>
    </row>
    <row r="54" spans="1:23" ht="15.75" thickBot="1">
      <c r="A54" s="11"/>
      <c r="B54" s="167"/>
      <c r="C54" s="168"/>
      <c r="D54" s="33"/>
      <c r="E54" s="169"/>
      <c r="F54" s="33"/>
      <c r="G54" s="168"/>
      <c r="H54" s="33"/>
      <c r="I54" s="121"/>
      <c r="J54" s="121"/>
      <c r="K54" s="42"/>
      <c r="L54" s="33"/>
      <c r="M54" s="121"/>
      <c r="N54" s="121"/>
      <c r="O54" s="42"/>
      <c r="P54" s="33"/>
      <c r="Q54" s="119"/>
      <c r="R54" s="119"/>
      <c r="S54" s="42"/>
      <c r="T54" s="33"/>
      <c r="U54" s="119"/>
      <c r="V54" s="119"/>
      <c r="W54" s="42"/>
    </row>
    <row r="55" spans="1:23">
      <c r="A55" s="11"/>
      <c r="B55" s="166" t="s">
        <v>686</v>
      </c>
      <c r="C55" s="29"/>
      <c r="D55" s="29"/>
      <c r="E55" s="29"/>
      <c r="F55" s="29"/>
      <c r="G55" s="29"/>
      <c r="H55" s="29"/>
      <c r="I55" s="128">
        <v>840000</v>
      </c>
      <c r="J55" s="128"/>
      <c r="K55" s="48"/>
      <c r="L55" s="29"/>
      <c r="M55" s="128">
        <v>840000</v>
      </c>
      <c r="N55" s="128"/>
      <c r="O55" s="48"/>
      <c r="P55" s="29"/>
      <c r="Q55" s="127" t="s">
        <v>298</v>
      </c>
      <c r="R55" s="127"/>
      <c r="S55" s="48"/>
      <c r="T55" s="29"/>
      <c r="U55" s="127" t="s">
        <v>298</v>
      </c>
      <c r="V55" s="127"/>
      <c r="W55" s="48"/>
    </row>
    <row r="56" spans="1:23" ht="15.75" thickBot="1">
      <c r="A56" s="11"/>
      <c r="B56" s="166"/>
      <c r="C56" s="29"/>
      <c r="D56" s="29"/>
      <c r="E56" s="29"/>
      <c r="F56" s="29"/>
      <c r="G56" s="29"/>
      <c r="H56" s="29"/>
      <c r="I56" s="115"/>
      <c r="J56" s="115"/>
      <c r="K56" s="72"/>
      <c r="L56" s="29"/>
      <c r="M56" s="115"/>
      <c r="N56" s="115"/>
      <c r="O56" s="72"/>
      <c r="P56" s="29"/>
      <c r="Q56" s="114"/>
      <c r="R56" s="114"/>
      <c r="S56" s="72"/>
      <c r="T56" s="29"/>
      <c r="U56" s="114"/>
      <c r="V56" s="114"/>
      <c r="W56" s="72"/>
    </row>
    <row r="57" spans="1:23">
      <c r="A57" s="11"/>
      <c r="B57" s="164" t="s">
        <v>687</v>
      </c>
      <c r="C57" s="98"/>
      <c r="D57" s="24"/>
      <c r="E57" s="24"/>
      <c r="F57" s="24"/>
      <c r="G57" s="98"/>
      <c r="H57" s="24"/>
      <c r="I57" s="122"/>
      <c r="J57" s="122"/>
      <c r="K57" s="122"/>
      <c r="L57" s="24"/>
      <c r="M57" s="122"/>
      <c r="N57" s="122"/>
      <c r="O57" s="122"/>
      <c r="P57" s="24"/>
      <c r="Q57" s="122"/>
      <c r="R57" s="122"/>
      <c r="S57" s="122"/>
      <c r="T57" s="24"/>
      <c r="U57" s="122"/>
      <c r="V57" s="122"/>
      <c r="W57" s="122"/>
    </row>
    <row r="58" spans="1:23">
      <c r="A58" s="11"/>
      <c r="B58" s="171" t="s">
        <v>688</v>
      </c>
      <c r="C58" s="172" t="s">
        <v>656</v>
      </c>
      <c r="D58" s="29"/>
      <c r="E58" s="173">
        <v>41654</v>
      </c>
      <c r="F58" s="29"/>
      <c r="G58" s="174">
        <v>6.4100000000000004E-2</v>
      </c>
      <c r="H58" s="29"/>
      <c r="I58" s="111">
        <v>2964</v>
      </c>
      <c r="J58" s="111"/>
      <c r="K58" s="29"/>
      <c r="L58" s="29"/>
      <c r="M58" s="111">
        <v>2964</v>
      </c>
      <c r="N58" s="111"/>
      <c r="O58" s="29"/>
      <c r="P58" s="29"/>
      <c r="Q58" s="111">
        <v>3019</v>
      </c>
      <c r="R58" s="111"/>
      <c r="S58" s="29"/>
      <c r="T58" s="29"/>
      <c r="U58" s="111">
        <v>3019</v>
      </c>
      <c r="V58" s="111"/>
      <c r="W58" s="29"/>
    </row>
    <row r="59" spans="1:23">
      <c r="A59" s="11"/>
      <c r="B59" s="171"/>
      <c r="C59" s="172"/>
      <c r="D59" s="29"/>
      <c r="E59" s="173"/>
      <c r="F59" s="29"/>
      <c r="G59" s="174"/>
      <c r="H59" s="29"/>
      <c r="I59" s="111"/>
      <c r="J59" s="111"/>
      <c r="K59" s="29"/>
      <c r="L59" s="29"/>
      <c r="M59" s="111"/>
      <c r="N59" s="111"/>
      <c r="O59" s="29"/>
      <c r="P59" s="29"/>
      <c r="Q59" s="111"/>
      <c r="R59" s="111"/>
      <c r="S59" s="29"/>
      <c r="T59" s="29"/>
      <c r="U59" s="111"/>
      <c r="V59" s="111"/>
      <c r="W59" s="29"/>
    </row>
    <row r="60" spans="1:23">
      <c r="A60" s="11"/>
      <c r="B60" s="167" t="s">
        <v>689</v>
      </c>
      <c r="C60" s="168" t="s">
        <v>656</v>
      </c>
      <c r="D60" s="33"/>
      <c r="E60" s="169">
        <v>41654</v>
      </c>
      <c r="F60" s="33"/>
      <c r="G60" s="170">
        <v>5.5800000000000002E-2</v>
      </c>
      <c r="H60" s="33"/>
      <c r="I60" s="109">
        <v>12603</v>
      </c>
      <c r="J60" s="109"/>
      <c r="K60" s="33"/>
      <c r="L60" s="33"/>
      <c r="M60" s="109">
        <v>12603</v>
      </c>
      <c r="N60" s="109"/>
      <c r="O60" s="33"/>
      <c r="P60" s="33"/>
      <c r="Q60" s="109">
        <v>12765</v>
      </c>
      <c r="R60" s="109"/>
      <c r="S60" s="33"/>
      <c r="T60" s="33"/>
      <c r="U60" s="109">
        <v>12765</v>
      </c>
      <c r="V60" s="109"/>
      <c r="W60" s="33"/>
    </row>
    <row r="61" spans="1:23">
      <c r="A61" s="11"/>
      <c r="B61" s="167"/>
      <c r="C61" s="168"/>
      <c r="D61" s="33"/>
      <c r="E61" s="169"/>
      <c r="F61" s="33"/>
      <c r="G61" s="170"/>
      <c r="H61" s="33"/>
      <c r="I61" s="109"/>
      <c r="J61" s="109"/>
      <c r="K61" s="33"/>
      <c r="L61" s="33"/>
      <c r="M61" s="109"/>
      <c r="N61" s="109"/>
      <c r="O61" s="33"/>
      <c r="P61" s="33"/>
      <c r="Q61" s="109"/>
      <c r="R61" s="109"/>
      <c r="S61" s="33"/>
      <c r="T61" s="33"/>
      <c r="U61" s="109"/>
      <c r="V61" s="109"/>
      <c r="W61" s="33"/>
    </row>
    <row r="62" spans="1:23">
      <c r="A62" s="11"/>
      <c r="B62" s="171" t="s">
        <v>689</v>
      </c>
      <c r="C62" s="172" t="s">
        <v>656</v>
      </c>
      <c r="D62" s="29"/>
      <c r="E62" s="173">
        <v>41654</v>
      </c>
      <c r="F62" s="29"/>
      <c r="G62" s="174">
        <v>0.06</v>
      </c>
      <c r="H62" s="29"/>
      <c r="I62" s="111">
        <v>5000</v>
      </c>
      <c r="J62" s="111"/>
      <c r="K62" s="29"/>
      <c r="L62" s="29"/>
      <c r="M62" s="111">
        <v>5000</v>
      </c>
      <c r="N62" s="111"/>
      <c r="O62" s="29"/>
      <c r="P62" s="29"/>
      <c r="Q62" s="111">
        <v>5000</v>
      </c>
      <c r="R62" s="111"/>
      <c r="S62" s="29"/>
      <c r="T62" s="29"/>
      <c r="U62" s="111">
        <v>5000</v>
      </c>
      <c r="V62" s="111"/>
      <c r="W62" s="29"/>
    </row>
    <row r="63" spans="1:23">
      <c r="A63" s="11"/>
      <c r="B63" s="171"/>
      <c r="C63" s="172"/>
      <c r="D63" s="29"/>
      <c r="E63" s="173"/>
      <c r="F63" s="29"/>
      <c r="G63" s="174"/>
      <c r="H63" s="29"/>
      <c r="I63" s="111"/>
      <c r="J63" s="111"/>
      <c r="K63" s="29"/>
      <c r="L63" s="29"/>
      <c r="M63" s="111"/>
      <c r="N63" s="111"/>
      <c r="O63" s="29"/>
      <c r="P63" s="29"/>
      <c r="Q63" s="111"/>
      <c r="R63" s="111"/>
      <c r="S63" s="29"/>
      <c r="T63" s="29"/>
      <c r="U63" s="111"/>
      <c r="V63" s="111"/>
      <c r="W63" s="29"/>
    </row>
    <row r="64" spans="1:23">
      <c r="A64" s="11"/>
      <c r="B64" s="167" t="s">
        <v>690</v>
      </c>
      <c r="C64" s="168" t="s">
        <v>656</v>
      </c>
      <c r="D64" s="33"/>
      <c r="E64" s="169">
        <v>41927</v>
      </c>
      <c r="F64" s="33"/>
      <c r="G64" s="170">
        <v>5.3699999999999998E-2</v>
      </c>
      <c r="H64" s="33"/>
      <c r="I64" s="109">
        <v>43213</v>
      </c>
      <c r="J64" s="109"/>
      <c r="K64" s="33"/>
      <c r="L64" s="33"/>
      <c r="M64" s="109">
        <v>43213</v>
      </c>
      <c r="N64" s="109"/>
      <c r="O64" s="33"/>
      <c r="P64" s="33"/>
      <c r="Q64" s="109">
        <v>43682</v>
      </c>
      <c r="R64" s="109"/>
      <c r="S64" s="33"/>
      <c r="T64" s="33"/>
      <c r="U64" s="109">
        <v>43682</v>
      </c>
      <c r="V64" s="109"/>
      <c r="W64" s="33"/>
    </row>
    <row r="65" spans="1:23">
      <c r="A65" s="11"/>
      <c r="B65" s="167"/>
      <c r="C65" s="168"/>
      <c r="D65" s="33"/>
      <c r="E65" s="169"/>
      <c r="F65" s="33"/>
      <c r="G65" s="170"/>
      <c r="H65" s="33"/>
      <c r="I65" s="109"/>
      <c r="J65" s="109"/>
      <c r="K65" s="33"/>
      <c r="L65" s="33"/>
      <c r="M65" s="109"/>
      <c r="N65" s="109"/>
      <c r="O65" s="33"/>
      <c r="P65" s="33"/>
      <c r="Q65" s="109"/>
      <c r="R65" s="109"/>
      <c r="S65" s="33"/>
      <c r="T65" s="33"/>
      <c r="U65" s="109"/>
      <c r="V65" s="109"/>
      <c r="W65" s="33"/>
    </row>
    <row r="66" spans="1:23">
      <c r="A66" s="11"/>
      <c r="B66" s="171" t="s">
        <v>691</v>
      </c>
      <c r="C66" s="172" t="s">
        <v>656</v>
      </c>
      <c r="D66" s="29"/>
      <c r="E66" s="173">
        <v>41686</v>
      </c>
      <c r="F66" s="29"/>
      <c r="G66" s="174">
        <v>5.8500000000000003E-2</v>
      </c>
      <c r="H66" s="29"/>
      <c r="I66" s="111">
        <v>6172</v>
      </c>
      <c r="J66" s="111"/>
      <c r="K66" s="29"/>
      <c r="L66" s="29"/>
      <c r="M66" s="111">
        <v>6172</v>
      </c>
      <c r="N66" s="111"/>
      <c r="O66" s="29"/>
      <c r="P66" s="29"/>
      <c r="Q66" s="111">
        <v>6237</v>
      </c>
      <c r="R66" s="111"/>
      <c r="S66" s="29"/>
      <c r="T66" s="29"/>
      <c r="U66" s="111">
        <v>6237</v>
      </c>
      <c r="V66" s="111"/>
      <c r="W66" s="29"/>
    </row>
    <row r="67" spans="1:23">
      <c r="A67" s="11"/>
      <c r="B67" s="171"/>
      <c r="C67" s="172"/>
      <c r="D67" s="29"/>
      <c r="E67" s="173"/>
      <c r="F67" s="29"/>
      <c r="G67" s="174"/>
      <c r="H67" s="29"/>
      <c r="I67" s="111"/>
      <c r="J67" s="111"/>
      <c r="K67" s="29"/>
      <c r="L67" s="29"/>
      <c r="M67" s="111"/>
      <c r="N67" s="111"/>
      <c r="O67" s="29"/>
      <c r="P67" s="29"/>
      <c r="Q67" s="111"/>
      <c r="R67" s="111"/>
      <c r="S67" s="29"/>
      <c r="T67" s="29"/>
      <c r="U67" s="111"/>
      <c r="V67" s="111"/>
      <c r="W67" s="29"/>
    </row>
    <row r="68" spans="1:23">
      <c r="A68" s="11"/>
      <c r="B68" s="167" t="s">
        <v>692</v>
      </c>
      <c r="C68" s="168" t="s">
        <v>656</v>
      </c>
      <c r="D68" s="33"/>
      <c r="E68" s="169">
        <v>41745</v>
      </c>
      <c r="F68" s="33"/>
      <c r="G68" s="170">
        <v>5.6800000000000003E-2</v>
      </c>
      <c r="H68" s="33"/>
      <c r="I68" s="109">
        <v>15949</v>
      </c>
      <c r="J68" s="109"/>
      <c r="K68" s="33"/>
      <c r="L68" s="33"/>
      <c r="M68" s="109">
        <v>15949</v>
      </c>
      <c r="N68" s="109"/>
      <c r="O68" s="33"/>
      <c r="P68" s="33"/>
      <c r="Q68" s="109">
        <v>16095</v>
      </c>
      <c r="R68" s="109"/>
      <c r="S68" s="33"/>
      <c r="T68" s="33"/>
      <c r="U68" s="109">
        <v>16095</v>
      </c>
      <c r="V68" s="109"/>
      <c r="W68" s="33"/>
    </row>
    <row r="69" spans="1:23">
      <c r="A69" s="11"/>
      <c r="B69" s="167"/>
      <c r="C69" s="168"/>
      <c r="D69" s="33"/>
      <c r="E69" s="169"/>
      <c r="F69" s="33"/>
      <c r="G69" s="170"/>
      <c r="H69" s="33"/>
      <c r="I69" s="109"/>
      <c r="J69" s="109"/>
      <c r="K69" s="33"/>
      <c r="L69" s="33"/>
      <c r="M69" s="109"/>
      <c r="N69" s="109"/>
      <c r="O69" s="33"/>
      <c r="P69" s="33"/>
      <c r="Q69" s="109"/>
      <c r="R69" s="109"/>
      <c r="S69" s="33"/>
      <c r="T69" s="33"/>
      <c r="U69" s="109"/>
      <c r="V69" s="109"/>
      <c r="W69" s="33"/>
    </row>
    <row r="70" spans="1:23">
      <c r="A70" s="11"/>
      <c r="B70" s="171" t="s">
        <v>693</v>
      </c>
      <c r="C70" s="172" t="s">
        <v>656</v>
      </c>
      <c r="D70" s="29"/>
      <c r="E70" s="173">
        <v>41836</v>
      </c>
      <c r="F70" s="29"/>
      <c r="G70" s="174">
        <v>6.2199999999999998E-2</v>
      </c>
      <c r="H70" s="29"/>
      <c r="I70" s="111">
        <v>30977</v>
      </c>
      <c r="J70" s="111"/>
      <c r="K70" s="29"/>
      <c r="L70" s="29"/>
      <c r="M70" s="111">
        <v>30977</v>
      </c>
      <c r="N70" s="111"/>
      <c r="O70" s="29"/>
      <c r="P70" s="29"/>
      <c r="Q70" s="111">
        <v>31232</v>
      </c>
      <c r="R70" s="111"/>
      <c r="S70" s="29"/>
      <c r="T70" s="29"/>
      <c r="U70" s="111">
        <v>31232</v>
      </c>
      <c r="V70" s="111"/>
      <c r="W70" s="29"/>
    </row>
    <row r="71" spans="1:23">
      <c r="A71" s="11"/>
      <c r="B71" s="171"/>
      <c r="C71" s="172"/>
      <c r="D71" s="29"/>
      <c r="E71" s="173"/>
      <c r="F71" s="29"/>
      <c r="G71" s="174"/>
      <c r="H71" s="29"/>
      <c r="I71" s="111"/>
      <c r="J71" s="111"/>
      <c r="K71" s="29"/>
      <c r="L71" s="29"/>
      <c r="M71" s="111"/>
      <c r="N71" s="111"/>
      <c r="O71" s="29"/>
      <c r="P71" s="29"/>
      <c r="Q71" s="111"/>
      <c r="R71" s="111"/>
      <c r="S71" s="29"/>
      <c r="T71" s="29"/>
      <c r="U71" s="111"/>
      <c r="V71" s="111"/>
      <c r="W71" s="29"/>
    </row>
    <row r="72" spans="1:23">
      <c r="A72" s="11"/>
      <c r="B72" s="167" t="s">
        <v>694</v>
      </c>
      <c r="C72" s="168" t="s">
        <v>656</v>
      </c>
      <c r="D72" s="33"/>
      <c r="E72" s="169">
        <v>41928</v>
      </c>
      <c r="F72" s="33"/>
      <c r="G72" s="170">
        <v>6.1699999999999998E-2</v>
      </c>
      <c r="H72" s="33"/>
      <c r="I72" s="109">
        <v>31431</v>
      </c>
      <c r="J72" s="109"/>
      <c r="K72" s="33"/>
      <c r="L72" s="33"/>
      <c r="M72" s="109">
        <v>31431</v>
      </c>
      <c r="N72" s="109"/>
      <c r="O72" s="33"/>
      <c r="P72" s="33"/>
      <c r="Q72" s="109">
        <v>31729</v>
      </c>
      <c r="R72" s="109"/>
      <c r="S72" s="33"/>
      <c r="T72" s="33"/>
      <c r="U72" s="109">
        <v>31729</v>
      </c>
      <c r="V72" s="109"/>
      <c r="W72" s="33"/>
    </row>
    <row r="73" spans="1:23">
      <c r="A73" s="11"/>
      <c r="B73" s="167"/>
      <c r="C73" s="168"/>
      <c r="D73" s="33"/>
      <c r="E73" s="169"/>
      <c r="F73" s="33"/>
      <c r="G73" s="170"/>
      <c r="H73" s="33"/>
      <c r="I73" s="109"/>
      <c r="J73" s="109"/>
      <c r="K73" s="33"/>
      <c r="L73" s="33"/>
      <c r="M73" s="109"/>
      <c r="N73" s="109"/>
      <c r="O73" s="33"/>
      <c r="P73" s="33"/>
      <c r="Q73" s="109"/>
      <c r="R73" s="109"/>
      <c r="S73" s="33"/>
      <c r="T73" s="33"/>
      <c r="U73" s="109"/>
      <c r="V73" s="109"/>
      <c r="W73" s="33"/>
    </row>
    <row r="74" spans="1:23">
      <c r="A74" s="11"/>
      <c r="B74" s="171" t="s">
        <v>695</v>
      </c>
      <c r="C74" s="172" t="s">
        <v>656</v>
      </c>
      <c r="D74" s="29"/>
      <c r="E74" s="173">
        <v>41687</v>
      </c>
      <c r="F74" s="29"/>
      <c r="G74" s="174">
        <v>6.0600000000000001E-2</v>
      </c>
      <c r="H74" s="29"/>
      <c r="I74" s="111">
        <v>26376</v>
      </c>
      <c r="J74" s="111"/>
      <c r="K74" s="29"/>
      <c r="L74" s="29"/>
      <c r="M74" s="111">
        <v>26376</v>
      </c>
      <c r="N74" s="111"/>
      <c r="O74" s="29"/>
      <c r="P74" s="29"/>
      <c r="Q74" s="111">
        <v>26600</v>
      </c>
      <c r="R74" s="111"/>
      <c r="S74" s="29"/>
      <c r="T74" s="29"/>
      <c r="U74" s="111">
        <v>26600</v>
      </c>
      <c r="V74" s="111"/>
      <c r="W74" s="29"/>
    </row>
    <row r="75" spans="1:23">
      <c r="A75" s="11"/>
      <c r="B75" s="171"/>
      <c r="C75" s="172"/>
      <c r="D75" s="29"/>
      <c r="E75" s="173"/>
      <c r="F75" s="29"/>
      <c r="G75" s="174"/>
      <c r="H75" s="29"/>
      <c r="I75" s="111"/>
      <c r="J75" s="111"/>
      <c r="K75" s="29"/>
      <c r="L75" s="29"/>
      <c r="M75" s="111"/>
      <c r="N75" s="111"/>
      <c r="O75" s="29"/>
      <c r="P75" s="29"/>
      <c r="Q75" s="111"/>
      <c r="R75" s="111"/>
      <c r="S75" s="29"/>
      <c r="T75" s="29"/>
      <c r="U75" s="111"/>
      <c r="V75" s="111"/>
      <c r="W75" s="29"/>
    </row>
    <row r="76" spans="1:23">
      <c r="A76" s="11"/>
      <c r="B76" s="167" t="s">
        <v>696</v>
      </c>
      <c r="C76" s="168" t="s">
        <v>656</v>
      </c>
      <c r="D76" s="33"/>
      <c r="E76" s="169">
        <v>41715</v>
      </c>
      <c r="F76" s="33"/>
      <c r="G76" s="170">
        <v>5.9499999999999997E-2</v>
      </c>
      <c r="H76" s="33"/>
      <c r="I76" s="109">
        <v>19760</v>
      </c>
      <c r="J76" s="109"/>
      <c r="K76" s="33"/>
      <c r="L76" s="33"/>
      <c r="M76" s="109">
        <v>19760</v>
      </c>
      <c r="N76" s="109"/>
      <c r="O76" s="33"/>
      <c r="P76" s="33"/>
      <c r="Q76" s="109">
        <v>20055</v>
      </c>
      <c r="R76" s="109"/>
      <c r="S76" s="33"/>
      <c r="T76" s="33"/>
      <c r="U76" s="109">
        <v>20055</v>
      </c>
      <c r="V76" s="109"/>
      <c r="W76" s="33"/>
    </row>
    <row r="77" spans="1:23">
      <c r="A77" s="11"/>
      <c r="B77" s="167"/>
      <c r="C77" s="168"/>
      <c r="D77" s="33"/>
      <c r="E77" s="169"/>
      <c r="F77" s="33"/>
      <c r="G77" s="170"/>
      <c r="H77" s="33"/>
      <c r="I77" s="109"/>
      <c r="J77" s="109"/>
      <c r="K77" s="33"/>
      <c r="L77" s="33"/>
      <c r="M77" s="109"/>
      <c r="N77" s="109"/>
      <c r="O77" s="33"/>
      <c r="P77" s="33"/>
      <c r="Q77" s="109"/>
      <c r="R77" s="109"/>
      <c r="S77" s="33"/>
      <c r="T77" s="33"/>
      <c r="U77" s="109"/>
      <c r="V77" s="109"/>
      <c r="W77" s="33"/>
    </row>
    <row r="78" spans="1:23">
      <c r="A78" s="11"/>
      <c r="B78" s="171" t="s">
        <v>697</v>
      </c>
      <c r="C78" s="172" t="s">
        <v>656</v>
      </c>
      <c r="D78" s="29"/>
      <c r="E78" s="173">
        <v>41746</v>
      </c>
      <c r="F78" s="29"/>
      <c r="G78" s="174">
        <v>5.6300000000000003E-2</v>
      </c>
      <c r="H78" s="29"/>
      <c r="I78" s="111">
        <v>27700</v>
      </c>
      <c r="J78" s="111"/>
      <c r="K78" s="29"/>
      <c r="L78" s="29"/>
      <c r="M78" s="111">
        <v>27700</v>
      </c>
      <c r="N78" s="111"/>
      <c r="O78" s="29"/>
      <c r="P78" s="29"/>
      <c r="Q78" s="111">
        <v>27700</v>
      </c>
      <c r="R78" s="111"/>
      <c r="S78" s="29"/>
      <c r="T78" s="29"/>
      <c r="U78" s="111">
        <v>27700</v>
      </c>
      <c r="V78" s="111"/>
      <c r="W78" s="29"/>
    </row>
    <row r="79" spans="1:23">
      <c r="A79" s="11"/>
      <c r="B79" s="171"/>
      <c r="C79" s="172"/>
      <c r="D79" s="29"/>
      <c r="E79" s="173"/>
      <c r="F79" s="29"/>
      <c r="G79" s="174"/>
      <c r="H79" s="29"/>
      <c r="I79" s="111"/>
      <c r="J79" s="111"/>
      <c r="K79" s="29"/>
      <c r="L79" s="29"/>
      <c r="M79" s="111"/>
      <c r="N79" s="111"/>
      <c r="O79" s="29"/>
      <c r="P79" s="29"/>
      <c r="Q79" s="111"/>
      <c r="R79" s="111"/>
      <c r="S79" s="29"/>
      <c r="T79" s="29"/>
      <c r="U79" s="111"/>
      <c r="V79" s="111"/>
      <c r="W79" s="29"/>
    </row>
    <row r="80" spans="1:23">
      <c r="A80" s="11"/>
      <c r="B80" s="167" t="s">
        <v>698</v>
      </c>
      <c r="C80" s="168" t="s">
        <v>656</v>
      </c>
      <c r="D80" s="33"/>
      <c r="E80" s="169">
        <v>41746</v>
      </c>
      <c r="F80" s="33"/>
      <c r="G80" s="170">
        <v>6.2100000000000002E-2</v>
      </c>
      <c r="H80" s="33"/>
      <c r="I80" s="109">
        <v>1272</v>
      </c>
      <c r="J80" s="109"/>
      <c r="K80" s="33"/>
      <c r="L80" s="33"/>
      <c r="M80" s="109">
        <v>1272</v>
      </c>
      <c r="N80" s="109"/>
      <c r="O80" s="33"/>
      <c r="P80" s="33"/>
      <c r="Q80" s="109">
        <v>1464</v>
      </c>
      <c r="R80" s="109"/>
      <c r="S80" s="33"/>
      <c r="T80" s="33"/>
      <c r="U80" s="109">
        <v>1464</v>
      </c>
      <c r="V80" s="109"/>
      <c r="W80" s="33"/>
    </row>
    <row r="81" spans="1:23">
      <c r="A81" s="11"/>
      <c r="B81" s="167"/>
      <c r="C81" s="168"/>
      <c r="D81" s="33"/>
      <c r="E81" s="169"/>
      <c r="F81" s="33"/>
      <c r="G81" s="170"/>
      <c r="H81" s="33"/>
      <c r="I81" s="109"/>
      <c r="J81" s="109"/>
      <c r="K81" s="33"/>
      <c r="L81" s="33"/>
      <c r="M81" s="109"/>
      <c r="N81" s="109"/>
      <c r="O81" s="33"/>
      <c r="P81" s="33"/>
      <c r="Q81" s="109"/>
      <c r="R81" s="109"/>
      <c r="S81" s="33"/>
      <c r="T81" s="33"/>
      <c r="U81" s="109"/>
      <c r="V81" s="109"/>
      <c r="W81" s="33"/>
    </row>
    <row r="82" spans="1:23">
      <c r="A82" s="11"/>
      <c r="B82" s="171" t="s">
        <v>699</v>
      </c>
      <c r="C82" s="172" t="s">
        <v>656</v>
      </c>
      <c r="D82" s="29"/>
      <c r="E82" s="173">
        <v>41899</v>
      </c>
      <c r="F82" s="29"/>
      <c r="G82" s="174">
        <v>5.16E-2</v>
      </c>
      <c r="H82" s="29"/>
      <c r="I82" s="111">
        <v>13437</v>
      </c>
      <c r="J82" s="111"/>
      <c r="K82" s="29"/>
      <c r="L82" s="29"/>
      <c r="M82" s="111">
        <v>13437</v>
      </c>
      <c r="N82" s="111"/>
      <c r="O82" s="29"/>
      <c r="P82" s="29"/>
      <c r="Q82" s="111">
        <v>13689</v>
      </c>
      <c r="R82" s="111"/>
      <c r="S82" s="29"/>
      <c r="T82" s="29"/>
      <c r="U82" s="111">
        <v>13689</v>
      </c>
      <c r="V82" s="111"/>
      <c r="W82" s="29"/>
    </row>
    <row r="83" spans="1:23">
      <c r="A83" s="11"/>
      <c r="B83" s="171"/>
      <c r="C83" s="172"/>
      <c r="D83" s="29"/>
      <c r="E83" s="173"/>
      <c r="F83" s="29"/>
      <c r="G83" s="174"/>
      <c r="H83" s="29"/>
      <c r="I83" s="111"/>
      <c r="J83" s="111"/>
      <c r="K83" s="29"/>
      <c r="L83" s="29"/>
      <c r="M83" s="111"/>
      <c r="N83" s="111"/>
      <c r="O83" s="29"/>
      <c r="P83" s="29"/>
      <c r="Q83" s="111"/>
      <c r="R83" s="111"/>
      <c r="S83" s="29"/>
      <c r="T83" s="29"/>
      <c r="U83" s="111"/>
      <c r="V83" s="111"/>
      <c r="W83" s="29"/>
    </row>
    <row r="84" spans="1:23">
      <c r="A84" s="11"/>
      <c r="B84" s="167" t="s">
        <v>700</v>
      </c>
      <c r="C84" s="168" t="s">
        <v>656</v>
      </c>
      <c r="D84" s="33"/>
      <c r="E84" s="169">
        <v>41990</v>
      </c>
      <c r="F84" s="33"/>
      <c r="G84" s="170">
        <v>6.4799999999999996E-2</v>
      </c>
      <c r="H84" s="33"/>
      <c r="I84" s="109">
        <v>22118</v>
      </c>
      <c r="J84" s="109"/>
      <c r="K84" s="33"/>
      <c r="L84" s="33"/>
      <c r="M84" s="109">
        <v>22118</v>
      </c>
      <c r="N84" s="109"/>
      <c r="O84" s="33"/>
      <c r="P84" s="33"/>
      <c r="Q84" s="109">
        <v>22300</v>
      </c>
      <c r="R84" s="109"/>
      <c r="S84" s="33"/>
      <c r="T84" s="33"/>
      <c r="U84" s="109">
        <v>22300</v>
      </c>
      <c r="V84" s="109"/>
      <c r="W84" s="33"/>
    </row>
    <row r="85" spans="1:23">
      <c r="A85" s="11"/>
      <c r="B85" s="167"/>
      <c r="C85" s="168"/>
      <c r="D85" s="33"/>
      <c r="E85" s="169"/>
      <c r="F85" s="33"/>
      <c r="G85" s="170"/>
      <c r="H85" s="33"/>
      <c r="I85" s="109"/>
      <c r="J85" s="109"/>
      <c r="K85" s="33"/>
      <c r="L85" s="33"/>
      <c r="M85" s="109"/>
      <c r="N85" s="109"/>
      <c r="O85" s="33"/>
      <c r="P85" s="33"/>
      <c r="Q85" s="109"/>
      <c r="R85" s="109"/>
      <c r="S85" s="33"/>
      <c r="T85" s="33"/>
      <c r="U85" s="109"/>
      <c r="V85" s="109"/>
      <c r="W85" s="33"/>
    </row>
    <row r="86" spans="1:23">
      <c r="A86" s="11"/>
      <c r="B86" s="171" t="s">
        <v>701</v>
      </c>
      <c r="C86" s="172" t="s">
        <v>656</v>
      </c>
      <c r="D86" s="29"/>
      <c r="E86" s="173">
        <v>41843</v>
      </c>
      <c r="F86" s="29"/>
      <c r="G86" s="172" t="s">
        <v>702</v>
      </c>
      <c r="H86" s="29"/>
      <c r="I86" s="111">
        <v>3696</v>
      </c>
      <c r="J86" s="111"/>
      <c r="K86" s="29"/>
      <c r="L86" s="29"/>
      <c r="M86" s="111">
        <v>3696</v>
      </c>
      <c r="N86" s="111"/>
      <c r="O86" s="29"/>
      <c r="P86" s="29"/>
      <c r="Q86" s="111">
        <v>3819</v>
      </c>
      <c r="R86" s="111"/>
      <c r="S86" s="29"/>
      <c r="T86" s="29"/>
      <c r="U86" s="111">
        <v>3819</v>
      </c>
      <c r="V86" s="111"/>
      <c r="W86" s="29"/>
    </row>
    <row r="87" spans="1:23" ht="15.75" thickBot="1">
      <c r="A87" s="11"/>
      <c r="B87" s="171"/>
      <c r="C87" s="172"/>
      <c r="D87" s="29"/>
      <c r="E87" s="173"/>
      <c r="F87" s="29"/>
      <c r="G87" s="172"/>
      <c r="H87" s="29"/>
      <c r="I87" s="115"/>
      <c r="J87" s="115"/>
      <c r="K87" s="72"/>
      <c r="L87" s="29"/>
      <c r="M87" s="115"/>
      <c r="N87" s="115"/>
      <c r="O87" s="72"/>
      <c r="P87" s="29"/>
      <c r="Q87" s="115"/>
      <c r="R87" s="115"/>
      <c r="S87" s="72"/>
      <c r="T87" s="29"/>
      <c r="U87" s="115"/>
      <c r="V87" s="115"/>
      <c r="W87" s="72"/>
    </row>
    <row r="88" spans="1:23">
      <c r="A88" s="11"/>
      <c r="B88" s="175" t="s">
        <v>703</v>
      </c>
      <c r="C88" s="168"/>
      <c r="D88" s="33"/>
      <c r="E88" s="168"/>
      <c r="F88" s="33"/>
      <c r="G88" s="168"/>
      <c r="H88" s="33"/>
      <c r="I88" s="120">
        <v>262668</v>
      </c>
      <c r="J88" s="120"/>
      <c r="K88" s="34"/>
      <c r="L88" s="33"/>
      <c r="M88" s="120">
        <v>262668</v>
      </c>
      <c r="N88" s="120"/>
      <c r="O88" s="34"/>
      <c r="P88" s="33"/>
      <c r="Q88" s="120">
        <v>265386</v>
      </c>
      <c r="R88" s="120"/>
      <c r="S88" s="34"/>
      <c r="T88" s="33"/>
      <c r="U88" s="120">
        <v>265386</v>
      </c>
      <c r="V88" s="120"/>
      <c r="W88" s="34"/>
    </row>
    <row r="89" spans="1:23" ht="15.75" thickBot="1">
      <c r="A89" s="11"/>
      <c r="B89" s="175"/>
      <c r="C89" s="168"/>
      <c r="D89" s="33"/>
      <c r="E89" s="168"/>
      <c r="F89" s="33"/>
      <c r="G89" s="168"/>
      <c r="H89" s="33"/>
      <c r="I89" s="121"/>
      <c r="J89" s="121"/>
      <c r="K89" s="42"/>
      <c r="L89" s="33"/>
      <c r="M89" s="121"/>
      <c r="N89" s="121"/>
      <c r="O89" s="42"/>
      <c r="P89" s="33"/>
      <c r="Q89" s="121"/>
      <c r="R89" s="121"/>
      <c r="S89" s="42"/>
      <c r="T89" s="33"/>
      <c r="U89" s="121"/>
      <c r="V89" s="121"/>
      <c r="W89" s="42"/>
    </row>
    <row r="90" spans="1:23">
      <c r="A90" s="11"/>
      <c r="B90" s="163" t="s">
        <v>704</v>
      </c>
      <c r="C90" s="97"/>
      <c r="D90" s="19"/>
      <c r="E90" s="97"/>
      <c r="F90" s="19"/>
      <c r="G90" s="97"/>
      <c r="H90" s="19"/>
      <c r="I90" s="106"/>
      <c r="J90" s="106"/>
      <c r="K90" s="106"/>
      <c r="L90" s="19"/>
      <c r="M90" s="106"/>
      <c r="N90" s="106"/>
      <c r="O90" s="106"/>
      <c r="P90" s="19"/>
      <c r="Q90" s="106"/>
      <c r="R90" s="106"/>
      <c r="S90" s="106"/>
      <c r="T90" s="19"/>
      <c r="U90" s="106"/>
      <c r="V90" s="106"/>
      <c r="W90" s="106"/>
    </row>
    <row r="91" spans="1:23">
      <c r="A91" s="11"/>
      <c r="B91" s="167" t="s">
        <v>705</v>
      </c>
      <c r="C91" s="168" t="s">
        <v>656</v>
      </c>
      <c r="D91" s="33"/>
      <c r="E91" s="169">
        <v>41752</v>
      </c>
      <c r="F91" s="33"/>
      <c r="G91" s="170">
        <v>3.9960000000000002E-2</v>
      </c>
      <c r="H91" s="33"/>
      <c r="I91" s="109">
        <v>39600</v>
      </c>
      <c r="J91" s="109"/>
      <c r="K91" s="33"/>
      <c r="L91" s="33"/>
      <c r="M91" s="109">
        <v>39600</v>
      </c>
      <c r="N91" s="109"/>
      <c r="O91" s="33"/>
      <c r="P91" s="33"/>
      <c r="Q91" s="109">
        <v>39600</v>
      </c>
      <c r="R91" s="109"/>
      <c r="S91" s="33"/>
      <c r="T91" s="33"/>
      <c r="U91" s="109">
        <v>39600</v>
      </c>
      <c r="V91" s="109"/>
      <c r="W91" s="33"/>
    </row>
    <row r="92" spans="1:23">
      <c r="A92" s="11"/>
      <c r="B92" s="167"/>
      <c r="C92" s="168"/>
      <c r="D92" s="33"/>
      <c r="E92" s="169"/>
      <c r="F92" s="33"/>
      <c r="G92" s="170"/>
      <c r="H92" s="33"/>
      <c r="I92" s="109"/>
      <c r="J92" s="109"/>
      <c r="K92" s="33"/>
      <c r="L92" s="33"/>
      <c r="M92" s="109"/>
      <c r="N92" s="109"/>
      <c r="O92" s="33"/>
      <c r="P92" s="33"/>
      <c r="Q92" s="109"/>
      <c r="R92" s="109"/>
      <c r="S92" s="33"/>
      <c r="T92" s="33"/>
      <c r="U92" s="109"/>
      <c r="V92" s="109"/>
      <c r="W92" s="33"/>
    </row>
    <row r="93" spans="1:23">
      <c r="A93" s="11"/>
      <c r="B93" s="171" t="s">
        <v>706</v>
      </c>
      <c r="C93" s="172" t="s">
        <v>656</v>
      </c>
      <c r="D93" s="29"/>
      <c r="E93" s="172" t="s">
        <v>707</v>
      </c>
      <c r="F93" s="29"/>
      <c r="G93" s="174">
        <v>4.0300000000000002E-2</v>
      </c>
      <c r="H93" s="29"/>
      <c r="I93" s="111">
        <v>158417</v>
      </c>
      <c r="J93" s="111"/>
      <c r="K93" s="29"/>
      <c r="L93" s="29"/>
      <c r="M93" s="111">
        <v>158417</v>
      </c>
      <c r="N93" s="111"/>
      <c r="O93" s="29"/>
      <c r="P93" s="29"/>
      <c r="Q93" s="111">
        <v>158417</v>
      </c>
      <c r="R93" s="111"/>
      <c r="S93" s="29"/>
      <c r="T93" s="29"/>
      <c r="U93" s="111">
        <v>158417</v>
      </c>
      <c r="V93" s="111"/>
      <c r="W93" s="29"/>
    </row>
    <row r="94" spans="1:23">
      <c r="A94" s="11"/>
      <c r="B94" s="171"/>
      <c r="C94" s="172"/>
      <c r="D94" s="29"/>
      <c r="E94" s="172"/>
      <c r="F94" s="29"/>
      <c r="G94" s="174"/>
      <c r="H94" s="29"/>
      <c r="I94" s="111"/>
      <c r="J94" s="111"/>
      <c r="K94" s="29"/>
      <c r="L94" s="29"/>
      <c r="M94" s="111"/>
      <c r="N94" s="111"/>
      <c r="O94" s="29"/>
      <c r="P94" s="29"/>
      <c r="Q94" s="111"/>
      <c r="R94" s="111"/>
      <c r="S94" s="29"/>
      <c r="T94" s="29"/>
      <c r="U94" s="111"/>
      <c r="V94" s="111"/>
      <c r="W94" s="29"/>
    </row>
    <row r="95" spans="1:23">
      <c r="A95" s="11"/>
      <c r="B95" s="167" t="s">
        <v>708</v>
      </c>
      <c r="C95" s="168" t="s">
        <v>656</v>
      </c>
      <c r="D95" s="33"/>
      <c r="E95" s="169">
        <v>41843</v>
      </c>
      <c r="F95" s="33"/>
      <c r="G95" s="170">
        <v>4.2799999999999998E-2</v>
      </c>
      <c r="H95" s="33"/>
      <c r="I95" s="109">
        <v>46538</v>
      </c>
      <c r="J95" s="109"/>
      <c r="K95" s="33"/>
      <c r="L95" s="33"/>
      <c r="M95" s="109">
        <v>46538</v>
      </c>
      <c r="N95" s="109"/>
      <c r="O95" s="33"/>
      <c r="P95" s="33"/>
      <c r="Q95" s="109">
        <v>46538</v>
      </c>
      <c r="R95" s="109"/>
      <c r="S95" s="33"/>
      <c r="T95" s="33"/>
      <c r="U95" s="109">
        <v>46538</v>
      </c>
      <c r="V95" s="109"/>
      <c r="W95" s="33"/>
    </row>
    <row r="96" spans="1:23" ht="15.75" thickBot="1">
      <c r="A96" s="11"/>
      <c r="B96" s="167"/>
      <c r="C96" s="168"/>
      <c r="D96" s="33"/>
      <c r="E96" s="169"/>
      <c r="F96" s="33"/>
      <c r="G96" s="170"/>
      <c r="H96" s="33"/>
      <c r="I96" s="121"/>
      <c r="J96" s="121"/>
      <c r="K96" s="42"/>
      <c r="L96" s="33"/>
      <c r="M96" s="121"/>
      <c r="N96" s="121"/>
      <c r="O96" s="42"/>
      <c r="P96" s="33"/>
      <c r="Q96" s="121"/>
      <c r="R96" s="121"/>
      <c r="S96" s="42"/>
      <c r="T96" s="33"/>
      <c r="U96" s="121"/>
      <c r="V96" s="121"/>
      <c r="W96" s="42"/>
    </row>
    <row r="97" spans="1:23">
      <c r="A97" s="11"/>
      <c r="B97" s="166" t="s">
        <v>709</v>
      </c>
      <c r="C97" s="172"/>
      <c r="D97" s="29"/>
      <c r="E97" s="172"/>
      <c r="F97" s="29"/>
      <c r="G97" s="172"/>
      <c r="H97" s="29"/>
      <c r="I97" s="128">
        <v>244555</v>
      </c>
      <c r="J97" s="128"/>
      <c r="K97" s="48"/>
      <c r="L97" s="29"/>
      <c r="M97" s="128">
        <v>244555</v>
      </c>
      <c r="N97" s="128"/>
      <c r="O97" s="48"/>
      <c r="P97" s="29"/>
      <c r="Q97" s="128">
        <v>244555</v>
      </c>
      <c r="R97" s="128"/>
      <c r="S97" s="48"/>
      <c r="T97" s="29"/>
      <c r="U97" s="128">
        <v>244555</v>
      </c>
      <c r="V97" s="128"/>
      <c r="W97" s="48"/>
    </row>
    <row r="98" spans="1:23" ht="15.75" thickBot="1">
      <c r="A98" s="11"/>
      <c r="B98" s="166"/>
      <c r="C98" s="172"/>
      <c r="D98" s="29"/>
      <c r="E98" s="172"/>
      <c r="F98" s="29"/>
      <c r="G98" s="172"/>
      <c r="H98" s="29"/>
      <c r="I98" s="115"/>
      <c r="J98" s="115"/>
      <c r="K98" s="72"/>
      <c r="L98" s="29"/>
      <c r="M98" s="115"/>
      <c r="N98" s="115"/>
      <c r="O98" s="72"/>
      <c r="P98" s="29"/>
      <c r="Q98" s="115"/>
      <c r="R98" s="115"/>
      <c r="S98" s="72"/>
      <c r="T98" s="29"/>
      <c r="U98" s="115"/>
      <c r="V98" s="115"/>
      <c r="W98" s="72"/>
    </row>
    <row r="99" spans="1:23">
      <c r="A99" s="11"/>
      <c r="B99" s="161" t="s">
        <v>710</v>
      </c>
      <c r="C99" s="168"/>
      <c r="D99" s="33"/>
      <c r="E99" s="168"/>
      <c r="F99" s="33"/>
      <c r="G99" s="168"/>
      <c r="H99" s="33"/>
      <c r="I99" s="120">
        <v>3612403</v>
      </c>
      <c r="J99" s="120"/>
      <c r="K99" s="34"/>
      <c r="L99" s="112"/>
      <c r="M99" s="120">
        <v>3606585</v>
      </c>
      <c r="N99" s="120"/>
      <c r="O99" s="34"/>
      <c r="P99" s="33"/>
      <c r="Q99" s="120">
        <v>2113334</v>
      </c>
      <c r="R99" s="120"/>
      <c r="S99" s="34"/>
      <c r="T99" s="33"/>
      <c r="U99" s="120">
        <v>2113334</v>
      </c>
      <c r="V99" s="120"/>
      <c r="W99" s="34"/>
    </row>
    <row r="100" spans="1:23" ht="15.75" thickBot="1">
      <c r="A100" s="11"/>
      <c r="B100" s="161"/>
      <c r="C100" s="168"/>
      <c r="D100" s="33"/>
      <c r="E100" s="168"/>
      <c r="F100" s="33"/>
      <c r="G100" s="168"/>
      <c r="H100" s="33"/>
      <c r="I100" s="121"/>
      <c r="J100" s="121"/>
      <c r="K100" s="42"/>
      <c r="L100" s="112"/>
      <c r="M100" s="121"/>
      <c r="N100" s="121"/>
      <c r="O100" s="42"/>
      <c r="P100" s="33"/>
      <c r="Q100" s="121"/>
      <c r="R100" s="121"/>
      <c r="S100" s="42"/>
      <c r="T100" s="33"/>
      <c r="U100" s="121"/>
      <c r="V100" s="121"/>
      <c r="W100" s="42"/>
    </row>
    <row r="101" spans="1:23">
      <c r="A101" s="11"/>
      <c r="B101" s="28"/>
      <c r="C101" s="28"/>
      <c r="D101" s="28"/>
      <c r="E101" s="28"/>
      <c r="F101" s="28"/>
      <c r="G101" s="28"/>
      <c r="H101" s="28"/>
      <c r="I101" s="28"/>
      <c r="J101" s="28"/>
      <c r="K101" s="28"/>
      <c r="L101" s="28"/>
      <c r="M101" s="28"/>
      <c r="N101" s="28"/>
      <c r="O101" s="28"/>
      <c r="P101" s="28"/>
      <c r="Q101" s="28"/>
      <c r="R101" s="28"/>
      <c r="S101" s="28"/>
      <c r="T101" s="28"/>
      <c r="U101" s="28"/>
      <c r="V101" s="28"/>
      <c r="W101" s="28"/>
    </row>
    <row r="102" spans="1:23">
      <c r="A102" s="11"/>
      <c r="B102" s="18"/>
      <c r="C102" s="18"/>
      <c r="D102" s="18"/>
      <c r="E102" s="18"/>
      <c r="F102" s="18"/>
      <c r="G102" s="18"/>
      <c r="H102" s="18"/>
      <c r="I102" s="18"/>
      <c r="J102" s="18"/>
      <c r="K102" s="18"/>
      <c r="L102" s="18"/>
      <c r="M102" s="18"/>
      <c r="N102" s="18"/>
      <c r="O102" s="18"/>
      <c r="P102" s="18"/>
      <c r="Q102" s="18"/>
      <c r="R102" s="18"/>
      <c r="S102" s="18"/>
      <c r="T102" s="18"/>
      <c r="U102" s="18"/>
      <c r="V102" s="18"/>
      <c r="W102" s="18"/>
    </row>
    <row r="103" spans="1:23">
      <c r="A103" s="11"/>
      <c r="B103" s="101"/>
      <c r="C103" s="101"/>
      <c r="D103" s="113"/>
      <c r="E103" s="101"/>
      <c r="F103" s="113"/>
      <c r="G103" s="101"/>
      <c r="H103" s="113"/>
      <c r="I103" s="102" t="s">
        <v>513</v>
      </c>
      <c r="J103" s="102"/>
      <c r="K103" s="102"/>
      <c r="L103" s="102"/>
      <c r="M103" s="102"/>
      <c r="N103" s="102"/>
      <c r="O103" s="102"/>
      <c r="P103" s="113"/>
      <c r="Q103" s="102" t="s">
        <v>505</v>
      </c>
      <c r="R103" s="102"/>
      <c r="S103" s="102"/>
      <c r="T103" s="102"/>
      <c r="U103" s="102"/>
      <c r="V103" s="102"/>
      <c r="W103" s="102"/>
    </row>
    <row r="104" spans="1:23" ht="15.75" thickBot="1">
      <c r="A104" s="11"/>
      <c r="B104" s="101"/>
      <c r="C104" s="101"/>
      <c r="D104" s="113"/>
      <c r="E104" s="101"/>
      <c r="F104" s="113"/>
      <c r="G104" s="101"/>
      <c r="H104" s="113"/>
      <c r="I104" s="103"/>
      <c r="J104" s="103"/>
      <c r="K104" s="103"/>
      <c r="L104" s="103"/>
      <c r="M104" s="103"/>
      <c r="N104" s="103"/>
      <c r="O104" s="103"/>
      <c r="P104" s="113"/>
      <c r="Q104" s="103"/>
      <c r="R104" s="103"/>
      <c r="S104" s="103"/>
      <c r="T104" s="103"/>
      <c r="U104" s="103"/>
      <c r="V104" s="103"/>
      <c r="W104" s="103"/>
    </row>
    <row r="105" spans="1:23">
      <c r="A105" s="11"/>
      <c r="B105" s="101"/>
      <c r="C105" s="95" t="s">
        <v>647</v>
      </c>
      <c r="D105" s="113"/>
      <c r="E105" s="95" t="s">
        <v>649</v>
      </c>
      <c r="F105" s="113"/>
      <c r="G105" s="95" t="s">
        <v>650</v>
      </c>
      <c r="H105" s="113"/>
      <c r="I105" s="104" t="s">
        <v>422</v>
      </c>
      <c r="J105" s="104"/>
      <c r="K105" s="104"/>
      <c r="L105" s="125"/>
      <c r="M105" s="104" t="s">
        <v>424</v>
      </c>
      <c r="N105" s="104"/>
      <c r="O105" s="104"/>
      <c r="P105" s="113"/>
      <c r="Q105" s="104" t="s">
        <v>422</v>
      </c>
      <c r="R105" s="104"/>
      <c r="S105" s="104"/>
      <c r="T105" s="48"/>
      <c r="U105" s="104" t="s">
        <v>424</v>
      </c>
      <c r="V105" s="104"/>
      <c r="W105" s="104"/>
    </row>
    <row r="106" spans="1:23" ht="15.75" thickBot="1">
      <c r="A106" s="11"/>
      <c r="B106" s="101"/>
      <c r="C106" s="96" t="s">
        <v>648</v>
      </c>
      <c r="D106" s="113"/>
      <c r="E106" s="96" t="s">
        <v>465</v>
      </c>
      <c r="F106" s="113"/>
      <c r="G106" s="96" t="s">
        <v>651</v>
      </c>
      <c r="H106" s="113"/>
      <c r="I106" s="103" t="s">
        <v>423</v>
      </c>
      <c r="J106" s="103"/>
      <c r="K106" s="103"/>
      <c r="L106" s="113"/>
      <c r="M106" s="103" t="s">
        <v>652</v>
      </c>
      <c r="N106" s="103"/>
      <c r="O106" s="103"/>
      <c r="P106" s="113"/>
      <c r="Q106" s="103" t="s">
        <v>423</v>
      </c>
      <c r="R106" s="103"/>
      <c r="S106" s="103"/>
      <c r="T106" s="29"/>
      <c r="U106" s="103" t="s">
        <v>652</v>
      </c>
      <c r="V106" s="103"/>
      <c r="W106" s="103"/>
    </row>
    <row r="107" spans="1:23">
      <c r="A107" s="11"/>
      <c r="B107" s="178" t="s">
        <v>711</v>
      </c>
      <c r="C107" s="98"/>
      <c r="D107" s="24"/>
      <c r="E107" s="98"/>
      <c r="F107" s="24"/>
      <c r="G107" s="98"/>
      <c r="H107" s="24"/>
      <c r="I107" s="34"/>
      <c r="J107" s="34"/>
      <c r="K107" s="34"/>
      <c r="L107" s="24"/>
      <c r="M107" s="34"/>
      <c r="N107" s="34"/>
      <c r="O107" s="34"/>
      <c r="P107" s="24"/>
      <c r="Q107" s="34"/>
      <c r="R107" s="34"/>
      <c r="S107" s="34"/>
      <c r="T107" s="24"/>
      <c r="U107" s="34"/>
      <c r="V107" s="34"/>
      <c r="W107" s="34"/>
    </row>
    <row r="108" spans="1:23">
      <c r="A108" s="11"/>
      <c r="B108" s="171" t="s">
        <v>712</v>
      </c>
      <c r="C108" s="172" t="s">
        <v>656</v>
      </c>
      <c r="D108" s="29"/>
      <c r="E108" s="181">
        <v>14093</v>
      </c>
      <c r="F108" s="29"/>
      <c r="G108" s="172" t="s">
        <v>713</v>
      </c>
      <c r="H108" s="29"/>
      <c r="I108" s="105" t="s">
        <v>294</v>
      </c>
      <c r="J108" s="111">
        <v>37558</v>
      </c>
      <c r="K108" s="29"/>
      <c r="L108" s="29"/>
      <c r="M108" s="105" t="s">
        <v>294</v>
      </c>
      <c r="N108" s="111">
        <v>35854</v>
      </c>
      <c r="O108" s="29"/>
      <c r="P108" s="29"/>
      <c r="Q108" s="105" t="s">
        <v>294</v>
      </c>
      <c r="R108" s="111">
        <v>37754</v>
      </c>
      <c r="S108" s="29"/>
      <c r="T108" s="29"/>
      <c r="U108" s="105" t="s">
        <v>294</v>
      </c>
      <c r="V108" s="111">
        <v>34886</v>
      </c>
      <c r="W108" s="29"/>
    </row>
    <row r="109" spans="1:23">
      <c r="A109" s="11"/>
      <c r="B109" s="171"/>
      <c r="C109" s="172"/>
      <c r="D109" s="29"/>
      <c r="E109" s="181"/>
      <c r="F109" s="29"/>
      <c r="G109" s="172"/>
      <c r="H109" s="29"/>
      <c r="I109" s="105"/>
      <c r="J109" s="111"/>
      <c r="K109" s="29"/>
      <c r="L109" s="29"/>
      <c r="M109" s="105"/>
      <c r="N109" s="111"/>
      <c r="O109" s="29"/>
      <c r="P109" s="29"/>
      <c r="Q109" s="105"/>
      <c r="R109" s="111"/>
      <c r="S109" s="29"/>
      <c r="T109" s="29"/>
      <c r="U109" s="105"/>
      <c r="V109" s="111"/>
      <c r="W109" s="29"/>
    </row>
    <row r="110" spans="1:23">
      <c r="A110" s="11"/>
      <c r="B110" s="167" t="s">
        <v>714</v>
      </c>
      <c r="C110" s="168" t="s">
        <v>298</v>
      </c>
      <c r="D110" s="33"/>
      <c r="E110" s="168" t="s">
        <v>298</v>
      </c>
      <c r="F110" s="33"/>
      <c r="G110" s="168" t="s">
        <v>298</v>
      </c>
      <c r="H110" s="33"/>
      <c r="I110" s="108" t="s">
        <v>298</v>
      </c>
      <c r="J110" s="108"/>
      <c r="K110" s="33"/>
      <c r="L110" s="33"/>
      <c r="M110" s="108" t="s">
        <v>298</v>
      </c>
      <c r="N110" s="108"/>
      <c r="O110" s="33"/>
      <c r="P110" s="33"/>
      <c r="Q110" s="109">
        <v>100022</v>
      </c>
      <c r="R110" s="109"/>
      <c r="S110" s="33"/>
      <c r="T110" s="33"/>
      <c r="U110" s="109">
        <v>46090</v>
      </c>
      <c r="V110" s="109"/>
      <c r="W110" s="33"/>
    </row>
    <row r="111" spans="1:23">
      <c r="A111" s="11"/>
      <c r="B111" s="167"/>
      <c r="C111" s="168"/>
      <c r="D111" s="33"/>
      <c r="E111" s="168"/>
      <c r="F111" s="33"/>
      <c r="G111" s="168"/>
      <c r="H111" s="33"/>
      <c r="I111" s="108"/>
      <c r="J111" s="108"/>
      <c r="K111" s="33"/>
      <c r="L111" s="33"/>
      <c r="M111" s="108"/>
      <c r="N111" s="108"/>
      <c r="O111" s="33"/>
      <c r="P111" s="33"/>
      <c r="Q111" s="109"/>
      <c r="R111" s="109"/>
      <c r="S111" s="33"/>
      <c r="T111" s="33"/>
      <c r="U111" s="109"/>
      <c r="V111" s="109"/>
      <c r="W111" s="33"/>
    </row>
    <row r="112" spans="1:23">
      <c r="A112" s="11"/>
      <c r="B112" s="171" t="s">
        <v>715</v>
      </c>
      <c r="C112" s="172" t="s">
        <v>298</v>
      </c>
      <c r="D112" s="113"/>
      <c r="E112" s="172" t="s">
        <v>298</v>
      </c>
      <c r="F112" s="113"/>
      <c r="G112" s="172" t="s">
        <v>298</v>
      </c>
      <c r="H112" s="29"/>
      <c r="I112" s="110" t="s">
        <v>298</v>
      </c>
      <c r="J112" s="110"/>
      <c r="K112" s="29"/>
      <c r="L112" s="29"/>
      <c r="M112" s="110" t="s">
        <v>298</v>
      </c>
      <c r="N112" s="110"/>
      <c r="O112" s="29"/>
      <c r="P112" s="29"/>
      <c r="Q112" s="111">
        <v>202899</v>
      </c>
      <c r="R112" s="111"/>
      <c r="S112" s="29"/>
      <c r="T112" s="29"/>
      <c r="U112" s="111">
        <v>80897</v>
      </c>
      <c r="V112" s="111"/>
      <c r="W112" s="29"/>
    </row>
    <row r="113" spans="1:23">
      <c r="A113" s="11"/>
      <c r="B113" s="171"/>
      <c r="C113" s="172"/>
      <c r="D113" s="113"/>
      <c r="E113" s="172"/>
      <c r="F113" s="113"/>
      <c r="G113" s="172"/>
      <c r="H113" s="29"/>
      <c r="I113" s="110"/>
      <c r="J113" s="110"/>
      <c r="K113" s="29"/>
      <c r="L113" s="29"/>
      <c r="M113" s="110"/>
      <c r="N113" s="110"/>
      <c r="O113" s="29"/>
      <c r="P113" s="29"/>
      <c r="Q113" s="111"/>
      <c r="R113" s="111"/>
      <c r="S113" s="29"/>
      <c r="T113" s="29"/>
      <c r="U113" s="111"/>
      <c r="V113" s="111"/>
      <c r="W113" s="29"/>
    </row>
    <row r="114" spans="1:23">
      <c r="A114" s="11"/>
      <c r="B114" s="167" t="s">
        <v>716</v>
      </c>
      <c r="C114" s="168" t="s">
        <v>656</v>
      </c>
      <c r="D114" s="33"/>
      <c r="E114" s="182">
        <v>19207</v>
      </c>
      <c r="F114" s="33"/>
      <c r="G114" s="168" t="s">
        <v>717</v>
      </c>
      <c r="H114" s="33"/>
      <c r="I114" s="109">
        <v>590537</v>
      </c>
      <c r="J114" s="109"/>
      <c r="K114" s="33"/>
      <c r="L114" s="33"/>
      <c r="M114" s="109">
        <v>363918</v>
      </c>
      <c r="N114" s="109"/>
      <c r="O114" s="33"/>
      <c r="P114" s="33"/>
      <c r="Q114" s="109">
        <v>629544</v>
      </c>
      <c r="R114" s="109"/>
      <c r="S114" s="33"/>
      <c r="T114" s="33"/>
      <c r="U114" s="109">
        <v>222310</v>
      </c>
      <c r="V114" s="109"/>
      <c r="W114" s="33"/>
    </row>
    <row r="115" spans="1:23" ht="15.75" thickBot="1">
      <c r="A115" s="11"/>
      <c r="B115" s="167"/>
      <c r="C115" s="168"/>
      <c r="D115" s="33"/>
      <c r="E115" s="182"/>
      <c r="F115" s="33"/>
      <c r="G115" s="168"/>
      <c r="H115" s="33"/>
      <c r="I115" s="121"/>
      <c r="J115" s="121"/>
      <c r="K115" s="42"/>
      <c r="L115" s="33"/>
      <c r="M115" s="121"/>
      <c r="N115" s="121"/>
      <c r="O115" s="42"/>
      <c r="P115" s="33"/>
      <c r="Q115" s="121"/>
      <c r="R115" s="121"/>
      <c r="S115" s="42"/>
      <c r="T115" s="33"/>
      <c r="U115" s="121"/>
      <c r="V115" s="121"/>
      <c r="W115" s="42"/>
    </row>
    <row r="116" spans="1:23">
      <c r="A116" s="11"/>
      <c r="B116" s="101" t="s">
        <v>718</v>
      </c>
      <c r="C116" s="172"/>
      <c r="D116" s="29"/>
      <c r="E116" s="172"/>
      <c r="F116" s="29"/>
      <c r="G116" s="172"/>
      <c r="H116" s="29"/>
      <c r="I116" s="128">
        <v>628095</v>
      </c>
      <c r="J116" s="128"/>
      <c r="K116" s="48"/>
      <c r="L116" s="29"/>
      <c r="M116" s="128">
        <v>399772</v>
      </c>
      <c r="N116" s="128"/>
      <c r="O116" s="48"/>
      <c r="P116" s="29"/>
      <c r="Q116" s="128">
        <v>970219</v>
      </c>
      <c r="R116" s="128"/>
      <c r="S116" s="48"/>
      <c r="T116" s="29"/>
      <c r="U116" s="128">
        <v>384183</v>
      </c>
      <c r="V116" s="128"/>
      <c r="W116" s="48"/>
    </row>
    <row r="117" spans="1:23" ht="15.75" thickBot="1">
      <c r="A117" s="11"/>
      <c r="B117" s="101"/>
      <c r="C117" s="172"/>
      <c r="D117" s="29"/>
      <c r="E117" s="172"/>
      <c r="F117" s="29"/>
      <c r="G117" s="172"/>
      <c r="H117" s="29"/>
      <c r="I117" s="115"/>
      <c r="J117" s="115"/>
      <c r="K117" s="72"/>
      <c r="L117" s="29"/>
      <c r="M117" s="115"/>
      <c r="N117" s="115"/>
      <c r="O117" s="72"/>
      <c r="P117" s="29"/>
      <c r="Q117" s="115"/>
      <c r="R117" s="115"/>
      <c r="S117" s="72"/>
      <c r="T117" s="29"/>
      <c r="U117" s="115"/>
      <c r="V117" s="115"/>
      <c r="W117" s="72"/>
    </row>
    <row r="118" spans="1:23">
      <c r="A118" s="11"/>
      <c r="B118" s="178" t="s">
        <v>719</v>
      </c>
      <c r="C118" s="98"/>
      <c r="D118" s="24"/>
      <c r="E118" s="98"/>
      <c r="F118" s="24"/>
      <c r="G118" s="98"/>
      <c r="H118" s="24"/>
      <c r="I118" s="122"/>
      <c r="J118" s="122"/>
      <c r="K118" s="122"/>
      <c r="L118" s="24"/>
      <c r="M118" s="122"/>
      <c r="N118" s="122"/>
      <c r="O118" s="122"/>
      <c r="P118" s="24"/>
      <c r="Q118" s="122"/>
      <c r="R118" s="122"/>
      <c r="S118" s="122"/>
      <c r="T118" s="24"/>
      <c r="U118" s="122"/>
      <c r="V118" s="122"/>
      <c r="W118" s="122"/>
    </row>
    <row r="119" spans="1:23">
      <c r="A119" s="11"/>
      <c r="B119" s="171" t="s">
        <v>720</v>
      </c>
      <c r="C119" s="172" t="s">
        <v>656</v>
      </c>
      <c r="D119" s="29"/>
      <c r="E119" s="173">
        <v>41880</v>
      </c>
      <c r="F119" s="29"/>
      <c r="G119" s="172" t="s">
        <v>721</v>
      </c>
      <c r="H119" s="29"/>
      <c r="I119" s="111">
        <v>82337</v>
      </c>
      <c r="J119" s="111"/>
      <c r="K119" s="29"/>
      <c r="L119" s="113"/>
      <c r="M119" s="111">
        <v>82372</v>
      </c>
      <c r="N119" s="111"/>
      <c r="O119" s="29"/>
      <c r="P119" s="29"/>
      <c r="Q119" s="111">
        <v>82337</v>
      </c>
      <c r="R119" s="111"/>
      <c r="S119" s="29"/>
      <c r="T119" s="29"/>
      <c r="U119" s="111">
        <v>82340</v>
      </c>
      <c r="V119" s="111"/>
      <c r="W119" s="29"/>
    </row>
    <row r="120" spans="1:23" ht="15.75" thickBot="1">
      <c r="A120" s="11"/>
      <c r="B120" s="171"/>
      <c r="C120" s="172"/>
      <c r="D120" s="29"/>
      <c r="E120" s="173"/>
      <c r="F120" s="29"/>
      <c r="G120" s="172"/>
      <c r="H120" s="29"/>
      <c r="I120" s="115"/>
      <c r="J120" s="115"/>
      <c r="K120" s="72"/>
      <c r="L120" s="113"/>
      <c r="M120" s="115"/>
      <c r="N120" s="115"/>
      <c r="O120" s="72"/>
      <c r="P120" s="29"/>
      <c r="Q120" s="115"/>
      <c r="R120" s="115"/>
      <c r="S120" s="72"/>
      <c r="T120" s="29"/>
      <c r="U120" s="115"/>
      <c r="V120" s="115"/>
      <c r="W120" s="72"/>
    </row>
    <row r="121" spans="1:23">
      <c r="A121" s="11"/>
      <c r="B121" s="161" t="s">
        <v>722</v>
      </c>
      <c r="C121" s="168"/>
      <c r="D121" s="33"/>
      <c r="E121" s="168"/>
      <c r="F121" s="33"/>
      <c r="G121" s="168"/>
      <c r="H121" s="33"/>
      <c r="I121" s="120">
        <v>82337</v>
      </c>
      <c r="J121" s="120"/>
      <c r="K121" s="34"/>
      <c r="L121" s="112"/>
      <c r="M121" s="120">
        <v>82372</v>
      </c>
      <c r="N121" s="120"/>
      <c r="O121" s="34"/>
      <c r="P121" s="33"/>
      <c r="Q121" s="120">
        <v>82337</v>
      </c>
      <c r="R121" s="120"/>
      <c r="S121" s="34"/>
      <c r="T121" s="33"/>
      <c r="U121" s="120">
        <v>82340</v>
      </c>
      <c r="V121" s="120"/>
      <c r="W121" s="34"/>
    </row>
    <row r="122" spans="1:23" ht="15.75" thickBot="1">
      <c r="A122" s="11"/>
      <c r="B122" s="161"/>
      <c r="C122" s="168"/>
      <c r="D122" s="33"/>
      <c r="E122" s="168"/>
      <c r="F122" s="33"/>
      <c r="G122" s="168"/>
      <c r="H122" s="33"/>
      <c r="I122" s="121"/>
      <c r="J122" s="121"/>
      <c r="K122" s="42"/>
      <c r="L122" s="112"/>
      <c r="M122" s="121"/>
      <c r="N122" s="121"/>
      <c r="O122" s="42"/>
      <c r="P122" s="33"/>
      <c r="Q122" s="121"/>
      <c r="R122" s="121"/>
      <c r="S122" s="42"/>
      <c r="T122" s="33"/>
      <c r="U122" s="121"/>
      <c r="V122" s="121"/>
      <c r="W122" s="42"/>
    </row>
    <row r="123" spans="1:23">
      <c r="A123" s="11"/>
      <c r="B123" s="179" t="s">
        <v>723</v>
      </c>
      <c r="C123" s="97"/>
      <c r="D123" s="19"/>
      <c r="E123" s="97"/>
      <c r="F123" s="19"/>
      <c r="G123" s="97"/>
      <c r="H123" s="19"/>
      <c r="I123" s="106"/>
      <c r="J123" s="106"/>
      <c r="K123" s="106"/>
      <c r="L123" s="19"/>
      <c r="M123" s="106"/>
      <c r="N123" s="106"/>
      <c r="O123" s="106"/>
      <c r="P123" s="19"/>
      <c r="Q123" s="106"/>
      <c r="R123" s="106"/>
      <c r="S123" s="106"/>
      <c r="T123" s="19"/>
      <c r="U123" s="106"/>
      <c r="V123" s="106"/>
      <c r="W123" s="106"/>
    </row>
    <row r="124" spans="1:23">
      <c r="A124" s="11"/>
      <c r="B124" s="167" t="s">
        <v>724</v>
      </c>
      <c r="C124" s="168" t="s">
        <v>656</v>
      </c>
      <c r="D124" s="33"/>
      <c r="E124" s="168" t="s">
        <v>725</v>
      </c>
      <c r="F124" s="33"/>
      <c r="G124" s="168" t="s">
        <v>726</v>
      </c>
      <c r="H124" s="33"/>
      <c r="I124" s="109">
        <v>14850</v>
      </c>
      <c r="J124" s="109"/>
      <c r="K124" s="33"/>
      <c r="L124" s="33"/>
      <c r="M124" s="109">
        <v>14850</v>
      </c>
      <c r="N124" s="109"/>
      <c r="O124" s="33"/>
      <c r="P124" s="33"/>
      <c r="Q124" s="109">
        <v>14850</v>
      </c>
      <c r="R124" s="109"/>
      <c r="S124" s="33"/>
      <c r="T124" s="33"/>
      <c r="U124" s="109">
        <v>14850</v>
      </c>
      <c r="V124" s="109"/>
      <c r="W124" s="33"/>
    </row>
    <row r="125" spans="1:23">
      <c r="A125" s="11"/>
      <c r="B125" s="167"/>
      <c r="C125" s="168"/>
      <c r="D125" s="33"/>
      <c r="E125" s="168"/>
      <c r="F125" s="33"/>
      <c r="G125" s="168"/>
      <c r="H125" s="33"/>
      <c r="I125" s="109"/>
      <c r="J125" s="109"/>
      <c r="K125" s="33"/>
      <c r="L125" s="33"/>
      <c r="M125" s="109"/>
      <c r="N125" s="109"/>
      <c r="O125" s="33"/>
      <c r="P125" s="33"/>
      <c r="Q125" s="109"/>
      <c r="R125" s="109"/>
      <c r="S125" s="33"/>
      <c r="T125" s="33"/>
      <c r="U125" s="109"/>
      <c r="V125" s="109"/>
      <c r="W125" s="33"/>
    </row>
    <row r="126" spans="1:23">
      <c r="A126" s="11"/>
      <c r="B126" s="171" t="s">
        <v>727</v>
      </c>
      <c r="C126" s="172" t="s">
        <v>728</v>
      </c>
      <c r="D126" s="29"/>
      <c r="E126" s="172" t="s">
        <v>729</v>
      </c>
      <c r="F126" s="29"/>
      <c r="G126" s="172" t="s">
        <v>730</v>
      </c>
      <c r="H126" s="29"/>
      <c r="I126" s="111">
        <v>86318</v>
      </c>
      <c r="J126" s="111"/>
      <c r="K126" s="29"/>
      <c r="L126" s="29"/>
      <c r="M126" s="111">
        <v>86318</v>
      </c>
      <c r="N126" s="111"/>
      <c r="O126" s="29"/>
      <c r="P126" s="29"/>
      <c r="Q126" s="111">
        <v>55188</v>
      </c>
      <c r="R126" s="111"/>
      <c r="S126" s="29"/>
      <c r="T126" s="29"/>
      <c r="U126" s="111">
        <v>55188</v>
      </c>
      <c r="V126" s="111"/>
      <c r="W126" s="29"/>
    </row>
    <row r="127" spans="1:23" ht="15.75" thickBot="1">
      <c r="A127" s="11"/>
      <c r="B127" s="171"/>
      <c r="C127" s="172"/>
      <c r="D127" s="29"/>
      <c r="E127" s="172"/>
      <c r="F127" s="29"/>
      <c r="G127" s="172"/>
      <c r="H127" s="29"/>
      <c r="I127" s="115"/>
      <c r="J127" s="115"/>
      <c r="K127" s="72"/>
      <c r="L127" s="29"/>
      <c r="M127" s="115"/>
      <c r="N127" s="115"/>
      <c r="O127" s="72"/>
      <c r="P127" s="29"/>
      <c r="Q127" s="115"/>
      <c r="R127" s="115"/>
      <c r="S127" s="72"/>
      <c r="T127" s="29"/>
      <c r="U127" s="115"/>
      <c r="V127" s="115"/>
      <c r="W127" s="72"/>
    </row>
    <row r="128" spans="1:23">
      <c r="A128" s="11"/>
      <c r="B128" s="161" t="s">
        <v>731</v>
      </c>
      <c r="C128" s="168"/>
      <c r="D128" s="33"/>
      <c r="E128" s="168"/>
      <c r="F128" s="33"/>
      <c r="G128" s="168"/>
      <c r="H128" s="33"/>
      <c r="I128" s="120">
        <v>101168</v>
      </c>
      <c r="J128" s="120"/>
      <c r="K128" s="34"/>
      <c r="L128" s="112"/>
      <c r="M128" s="120">
        <v>101168</v>
      </c>
      <c r="N128" s="120"/>
      <c r="O128" s="34"/>
      <c r="P128" s="33"/>
      <c r="Q128" s="120">
        <v>70038</v>
      </c>
      <c r="R128" s="120"/>
      <c r="S128" s="34"/>
      <c r="T128" s="33"/>
      <c r="U128" s="120">
        <v>70038</v>
      </c>
      <c r="V128" s="120"/>
      <c r="W128" s="34"/>
    </row>
    <row r="129" spans="1:23" ht="15.75" thickBot="1">
      <c r="A129" s="11"/>
      <c r="B129" s="161"/>
      <c r="C129" s="168"/>
      <c r="D129" s="33"/>
      <c r="E129" s="168"/>
      <c r="F129" s="33"/>
      <c r="G129" s="168"/>
      <c r="H129" s="33"/>
      <c r="I129" s="121"/>
      <c r="J129" s="121"/>
      <c r="K129" s="42"/>
      <c r="L129" s="112"/>
      <c r="M129" s="121"/>
      <c r="N129" s="121"/>
      <c r="O129" s="42"/>
      <c r="P129" s="33"/>
      <c r="Q129" s="121"/>
      <c r="R129" s="121"/>
      <c r="S129" s="42"/>
      <c r="T129" s="33"/>
      <c r="U129" s="121"/>
      <c r="V129" s="121"/>
      <c r="W129" s="42"/>
    </row>
    <row r="130" spans="1:23" ht="15.75" thickBot="1">
      <c r="A130" s="11"/>
      <c r="B130" s="179" t="s">
        <v>732</v>
      </c>
      <c r="C130" s="19"/>
      <c r="D130" s="19"/>
      <c r="E130" s="19"/>
      <c r="F130" s="19"/>
      <c r="G130" s="19"/>
      <c r="H130" s="19"/>
      <c r="I130" s="183"/>
      <c r="J130" s="183"/>
      <c r="K130" s="183"/>
      <c r="L130" s="19"/>
      <c r="M130" s="183"/>
      <c r="N130" s="183"/>
      <c r="O130" s="183"/>
      <c r="P130" s="19"/>
      <c r="Q130" s="183"/>
      <c r="R130" s="183"/>
      <c r="S130" s="183"/>
      <c r="T130" s="19"/>
      <c r="U130" s="183"/>
      <c r="V130" s="183"/>
      <c r="W130" s="183"/>
    </row>
    <row r="131" spans="1:23">
      <c r="A131" s="11"/>
      <c r="B131" s="167" t="s">
        <v>733</v>
      </c>
      <c r="C131" s="168" t="s">
        <v>734</v>
      </c>
      <c r="D131" s="33"/>
      <c r="E131" s="169">
        <v>41896</v>
      </c>
      <c r="F131" s="33"/>
      <c r="G131" s="170">
        <v>0.03</v>
      </c>
      <c r="H131" s="33"/>
      <c r="I131" s="120">
        <v>481118</v>
      </c>
      <c r="J131" s="120"/>
      <c r="K131" s="34"/>
      <c r="L131" s="33"/>
      <c r="M131" s="120">
        <v>481118</v>
      </c>
      <c r="N131" s="120"/>
      <c r="O131" s="34"/>
      <c r="P131" s="33"/>
      <c r="Q131" s="118" t="s">
        <v>298</v>
      </c>
      <c r="R131" s="118"/>
      <c r="S131" s="34"/>
      <c r="T131" s="33"/>
      <c r="U131" s="118" t="s">
        <v>298</v>
      </c>
      <c r="V131" s="118"/>
      <c r="W131" s="34"/>
    </row>
    <row r="132" spans="1:23" ht="15.75" thickBot="1">
      <c r="A132" s="11"/>
      <c r="B132" s="167"/>
      <c r="C132" s="168"/>
      <c r="D132" s="33"/>
      <c r="E132" s="169"/>
      <c r="F132" s="33"/>
      <c r="G132" s="170"/>
      <c r="H132" s="33"/>
      <c r="I132" s="121"/>
      <c r="J132" s="121"/>
      <c r="K132" s="42"/>
      <c r="L132" s="33"/>
      <c r="M132" s="121"/>
      <c r="N132" s="121"/>
      <c r="O132" s="42"/>
      <c r="P132" s="33"/>
      <c r="Q132" s="119"/>
      <c r="R132" s="119"/>
      <c r="S132" s="42"/>
      <c r="T132" s="33"/>
      <c r="U132" s="119"/>
      <c r="V132" s="119"/>
      <c r="W132" s="42"/>
    </row>
    <row r="133" spans="1:23">
      <c r="A133" s="11"/>
      <c r="B133" s="180" t="s">
        <v>735</v>
      </c>
      <c r="C133" s="97"/>
      <c r="D133" s="19"/>
      <c r="E133" s="97"/>
      <c r="F133" s="19"/>
      <c r="G133" s="97"/>
      <c r="H133" s="19"/>
      <c r="I133" s="106"/>
      <c r="J133" s="106"/>
      <c r="K133" s="106"/>
      <c r="L133" s="19"/>
      <c r="M133" s="106"/>
      <c r="N133" s="106"/>
      <c r="O133" s="106"/>
      <c r="P133" s="19"/>
      <c r="Q133" s="106"/>
      <c r="R133" s="106"/>
      <c r="S133" s="106"/>
      <c r="T133" s="19"/>
      <c r="U133" s="106"/>
      <c r="V133" s="106"/>
      <c r="W133" s="106"/>
    </row>
    <row r="134" spans="1:23">
      <c r="A134" s="11"/>
      <c r="B134" s="167" t="s">
        <v>736</v>
      </c>
      <c r="C134" s="168" t="s">
        <v>734</v>
      </c>
      <c r="D134" s="33"/>
      <c r="E134" s="168" t="s">
        <v>737</v>
      </c>
      <c r="F134" s="33"/>
      <c r="G134" s="170">
        <v>7.2499999999999995E-2</v>
      </c>
      <c r="H134" s="33"/>
      <c r="I134" s="109">
        <v>12955</v>
      </c>
      <c r="J134" s="109"/>
      <c r="K134" s="33"/>
      <c r="L134" s="33"/>
      <c r="M134" s="109">
        <v>12955</v>
      </c>
      <c r="N134" s="109"/>
      <c r="O134" s="33"/>
      <c r="P134" s="33"/>
      <c r="Q134" s="109">
        <v>12955</v>
      </c>
      <c r="R134" s="109"/>
      <c r="S134" s="33"/>
      <c r="T134" s="33"/>
      <c r="U134" s="109">
        <v>12955</v>
      </c>
      <c r="V134" s="109"/>
      <c r="W134" s="33"/>
    </row>
    <row r="135" spans="1:23">
      <c r="A135" s="11"/>
      <c r="B135" s="167"/>
      <c r="C135" s="168"/>
      <c r="D135" s="33"/>
      <c r="E135" s="168"/>
      <c r="F135" s="33"/>
      <c r="G135" s="170"/>
      <c r="H135" s="33"/>
      <c r="I135" s="109"/>
      <c r="J135" s="109"/>
      <c r="K135" s="33"/>
      <c r="L135" s="33"/>
      <c r="M135" s="109"/>
      <c r="N135" s="109"/>
      <c r="O135" s="33"/>
      <c r="P135" s="33"/>
      <c r="Q135" s="109"/>
      <c r="R135" s="109"/>
      <c r="S135" s="33"/>
      <c r="T135" s="33"/>
      <c r="U135" s="109"/>
      <c r="V135" s="109"/>
      <c r="W135" s="33"/>
    </row>
    <row r="136" spans="1:23">
      <c r="A136" s="11"/>
      <c r="B136" s="171" t="s">
        <v>738</v>
      </c>
      <c r="C136" s="172" t="s">
        <v>298</v>
      </c>
      <c r="D136" s="29"/>
      <c r="E136" s="172" t="s">
        <v>298</v>
      </c>
      <c r="F136" s="29"/>
      <c r="G136" s="172" t="s">
        <v>298</v>
      </c>
      <c r="H136" s="29"/>
      <c r="I136" s="110" t="s">
        <v>298</v>
      </c>
      <c r="J136" s="110"/>
      <c r="K136" s="29"/>
      <c r="L136" s="29"/>
      <c r="M136" s="110" t="s">
        <v>298</v>
      </c>
      <c r="N136" s="110"/>
      <c r="O136" s="29"/>
      <c r="P136" s="29"/>
      <c r="Q136" s="111">
        <v>172500</v>
      </c>
      <c r="R136" s="111"/>
      <c r="S136" s="29"/>
      <c r="T136" s="29"/>
      <c r="U136" s="111">
        <v>165366</v>
      </c>
      <c r="V136" s="111"/>
      <c r="W136" s="29"/>
    </row>
    <row r="137" spans="1:23">
      <c r="A137" s="11"/>
      <c r="B137" s="171"/>
      <c r="C137" s="172"/>
      <c r="D137" s="29"/>
      <c r="E137" s="172"/>
      <c r="F137" s="29"/>
      <c r="G137" s="172"/>
      <c r="H137" s="29"/>
      <c r="I137" s="110"/>
      <c r="J137" s="110"/>
      <c r="K137" s="29"/>
      <c r="L137" s="29"/>
      <c r="M137" s="110"/>
      <c r="N137" s="110"/>
      <c r="O137" s="29"/>
      <c r="P137" s="29"/>
      <c r="Q137" s="111"/>
      <c r="R137" s="111"/>
      <c r="S137" s="29"/>
      <c r="T137" s="29"/>
      <c r="U137" s="111"/>
      <c r="V137" s="111"/>
      <c r="W137" s="29"/>
    </row>
    <row r="138" spans="1:23">
      <c r="A138" s="11"/>
      <c r="B138" s="167" t="s">
        <v>739</v>
      </c>
      <c r="C138" s="168" t="s">
        <v>734</v>
      </c>
      <c r="D138" s="33"/>
      <c r="E138" s="168" t="s">
        <v>740</v>
      </c>
      <c r="F138" s="33"/>
      <c r="G138" s="170">
        <v>8.8749999999999996E-2</v>
      </c>
      <c r="H138" s="33"/>
      <c r="I138" s="109">
        <v>3810</v>
      </c>
      <c r="J138" s="109"/>
      <c r="K138" s="33"/>
      <c r="L138" s="33"/>
      <c r="M138" s="109">
        <v>3737</v>
      </c>
      <c r="N138" s="109"/>
      <c r="O138" s="33"/>
      <c r="P138" s="33"/>
      <c r="Q138" s="109">
        <v>13360</v>
      </c>
      <c r="R138" s="109"/>
      <c r="S138" s="33"/>
      <c r="T138" s="33"/>
      <c r="U138" s="109">
        <v>13068</v>
      </c>
      <c r="V138" s="109"/>
      <c r="W138" s="33"/>
    </row>
    <row r="139" spans="1:23">
      <c r="A139" s="11"/>
      <c r="B139" s="167"/>
      <c r="C139" s="168"/>
      <c r="D139" s="33"/>
      <c r="E139" s="168"/>
      <c r="F139" s="33"/>
      <c r="G139" s="170"/>
      <c r="H139" s="33"/>
      <c r="I139" s="109"/>
      <c r="J139" s="109"/>
      <c r="K139" s="33"/>
      <c r="L139" s="33"/>
      <c r="M139" s="109"/>
      <c r="N139" s="109"/>
      <c r="O139" s="33"/>
      <c r="P139" s="33"/>
      <c r="Q139" s="109"/>
      <c r="R139" s="109"/>
      <c r="S139" s="33"/>
      <c r="T139" s="33"/>
      <c r="U139" s="109"/>
      <c r="V139" s="109"/>
      <c r="W139" s="33"/>
    </row>
    <row r="140" spans="1:23">
      <c r="A140" s="11"/>
      <c r="B140" s="171" t="s">
        <v>741</v>
      </c>
      <c r="C140" s="172" t="s">
        <v>734</v>
      </c>
      <c r="D140" s="29"/>
      <c r="E140" s="172" t="s">
        <v>742</v>
      </c>
      <c r="F140" s="29"/>
      <c r="G140" s="174">
        <v>5.3749999999999999E-2</v>
      </c>
      <c r="H140" s="29"/>
      <c r="I140" s="111">
        <v>154384</v>
      </c>
      <c r="J140" s="111"/>
      <c r="K140" s="29"/>
      <c r="L140" s="29"/>
      <c r="M140" s="111">
        <v>135058</v>
      </c>
      <c r="N140" s="111"/>
      <c r="O140" s="29"/>
      <c r="P140" s="29"/>
      <c r="Q140" s="111">
        <v>345000</v>
      </c>
      <c r="R140" s="111"/>
      <c r="S140" s="29"/>
      <c r="T140" s="29"/>
      <c r="U140" s="111">
        <v>299584</v>
      </c>
      <c r="V140" s="111"/>
      <c r="W140" s="29"/>
    </row>
    <row r="141" spans="1:23" ht="15.75" thickBot="1">
      <c r="A141" s="11"/>
      <c r="B141" s="171"/>
      <c r="C141" s="172"/>
      <c r="D141" s="29"/>
      <c r="E141" s="172"/>
      <c r="F141" s="29"/>
      <c r="G141" s="174"/>
      <c r="H141" s="29"/>
      <c r="I141" s="115"/>
      <c r="J141" s="115"/>
      <c r="K141" s="72"/>
      <c r="L141" s="29"/>
      <c r="M141" s="115"/>
      <c r="N141" s="115"/>
      <c r="O141" s="72"/>
      <c r="P141" s="29"/>
      <c r="Q141" s="115"/>
      <c r="R141" s="115"/>
      <c r="S141" s="72"/>
      <c r="T141" s="29"/>
      <c r="U141" s="115"/>
      <c r="V141" s="115"/>
      <c r="W141" s="72"/>
    </row>
    <row r="142" spans="1:23">
      <c r="A142" s="11"/>
      <c r="B142" s="161" t="s">
        <v>743</v>
      </c>
      <c r="C142" s="168"/>
      <c r="D142" s="33"/>
      <c r="E142" s="168"/>
      <c r="F142" s="33"/>
      <c r="G142" s="168"/>
      <c r="H142" s="33"/>
      <c r="I142" s="120">
        <v>171149</v>
      </c>
      <c r="J142" s="120"/>
      <c r="K142" s="34"/>
      <c r="L142" s="112"/>
      <c r="M142" s="120">
        <v>151750</v>
      </c>
      <c r="N142" s="120"/>
      <c r="O142" s="34"/>
      <c r="P142" s="33"/>
      <c r="Q142" s="120">
        <v>543815</v>
      </c>
      <c r="R142" s="120"/>
      <c r="S142" s="34"/>
      <c r="T142" s="33"/>
      <c r="U142" s="120">
        <v>490973</v>
      </c>
      <c r="V142" s="120"/>
      <c r="W142" s="34"/>
    </row>
    <row r="143" spans="1:23" ht="15.75" thickBot="1">
      <c r="A143" s="11"/>
      <c r="B143" s="161"/>
      <c r="C143" s="168"/>
      <c r="D143" s="33"/>
      <c r="E143" s="168"/>
      <c r="F143" s="33"/>
      <c r="G143" s="168"/>
      <c r="H143" s="33"/>
      <c r="I143" s="121"/>
      <c r="J143" s="121"/>
      <c r="K143" s="42"/>
      <c r="L143" s="112"/>
      <c r="M143" s="121"/>
      <c r="N143" s="121"/>
      <c r="O143" s="42"/>
      <c r="P143" s="33"/>
      <c r="Q143" s="121"/>
      <c r="R143" s="121"/>
      <c r="S143" s="42"/>
      <c r="T143" s="33"/>
      <c r="U143" s="121"/>
      <c r="V143" s="121"/>
      <c r="W143" s="42"/>
    </row>
    <row r="144" spans="1:23">
      <c r="A144" s="11"/>
      <c r="B144" s="180" t="s">
        <v>744</v>
      </c>
      <c r="C144" s="97"/>
      <c r="D144" s="19"/>
      <c r="E144" s="97"/>
      <c r="F144" s="19"/>
      <c r="G144" s="97"/>
      <c r="H144" s="19"/>
      <c r="I144" s="106"/>
      <c r="J144" s="106"/>
      <c r="K144" s="106"/>
      <c r="L144" s="19"/>
      <c r="M144" s="106"/>
      <c r="N144" s="106"/>
      <c r="O144" s="106"/>
      <c r="P144" s="19"/>
      <c r="Q144" s="106"/>
      <c r="R144" s="106"/>
      <c r="S144" s="106"/>
      <c r="T144" s="19"/>
      <c r="U144" s="106"/>
      <c r="V144" s="106"/>
      <c r="W144" s="106"/>
    </row>
    <row r="145" spans="1:23">
      <c r="A145" s="11"/>
      <c r="B145" s="167" t="s">
        <v>745</v>
      </c>
      <c r="C145" s="168" t="s">
        <v>734</v>
      </c>
      <c r="D145" s="33"/>
      <c r="E145" s="182">
        <v>12844</v>
      </c>
      <c r="F145" s="33"/>
      <c r="G145" s="170">
        <v>8.1500000000000003E-2</v>
      </c>
      <c r="H145" s="33"/>
      <c r="I145" s="109">
        <v>41240</v>
      </c>
      <c r="J145" s="109"/>
      <c r="K145" s="33"/>
      <c r="L145" s="33"/>
      <c r="M145" s="109">
        <v>34229</v>
      </c>
      <c r="N145" s="109"/>
      <c r="O145" s="33"/>
      <c r="P145" s="33"/>
      <c r="Q145" s="109">
        <v>41240</v>
      </c>
      <c r="R145" s="109"/>
      <c r="S145" s="33"/>
      <c r="T145" s="33"/>
      <c r="U145" s="109">
        <v>31342</v>
      </c>
      <c r="V145" s="109"/>
      <c r="W145" s="33"/>
    </row>
    <row r="146" spans="1:23">
      <c r="A146" s="11"/>
      <c r="B146" s="167"/>
      <c r="C146" s="168"/>
      <c r="D146" s="33"/>
      <c r="E146" s="182"/>
      <c r="F146" s="33"/>
      <c r="G146" s="170"/>
      <c r="H146" s="33"/>
      <c r="I146" s="109"/>
      <c r="J146" s="109"/>
      <c r="K146" s="33"/>
      <c r="L146" s="33"/>
      <c r="M146" s="109"/>
      <c r="N146" s="109"/>
      <c r="O146" s="33"/>
      <c r="P146" s="33"/>
      <c r="Q146" s="109"/>
      <c r="R146" s="109"/>
      <c r="S146" s="33"/>
      <c r="T146" s="33"/>
      <c r="U146" s="109"/>
      <c r="V146" s="109"/>
      <c r="W146" s="33"/>
    </row>
    <row r="147" spans="1:23">
      <c r="A147" s="11"/>
      <c r="B147" s="171" t="s">
        <v>746</v>
      </c>
      <c r="C147" s="172" t="s">
        <v>734</v>
      </c>
      <c r="D147" s="29"/>
      <c r="E147" s="181">
        <v>12936</v>
      </c>
      <c r="F147" s="29"/>
      <c r="G147" s="174">
        <v>7.7399999999999997E-2</v>
      </c>
      <c r="H147" s="29"/>
      <c r="I147" s="111">
        <v>25780</v>
      </c>
      <c r="J147" s="111"/>
      <c r="K147" s="29"/>
      <c r="L147" s="29"/>
      <c r="M147" s="111">
        <v>21526</v>
      </c>
      <c r="N147" s="111"/>
      <c r="O147" s="29"/>
      <c r="P147" s="29"/>
      <c r="Q147" s="111">
        <v>25780</v>
      </c>
      <c r="R147" s="111"/>
      <c r="S147" s="29"/>
      <c r="T147" s="29"/>
      <c r="U147" s="111">
        <v>19722</v>
      </c>
      <c r="V147" s="111"/>
      <c r="W147" s="29"/>
    </row>
    <row r="148" spans="1:23">
      <c r="A148" s="11"/>
      <c r="B148" s="171"/>
      <c r="C148" s="172"/>
      <c r="D148" s="29"/>
      <c r="E148" s="181"/>
      <c r="F148" s="29"/>
      <c r="G148" s="174"/>
      <c r="H148" s="29"/>
      <c r="I148" s="111"/>
      <c r="J148" s="111"/>
      <c r="K148" s="29"/>
      <c r="L148" s="29"/>
      <c r="M148" s="111"/>
      <c r="N148" s="111"/>
      <c r="O148" s="29"/>
      <c r="P148" s="29"/>
      <c r="Q148" s="111"/>
      <c r="R148" s="111"/>
      <c r="S148" s="29"/>
      <c r="T148" s="29"/>
      <c r="U148" s="111"/>
      <c r="V148" s="111"/>
      <c r="W148" s="29"/>
    </row>
    <row r="149" spans="1:23">
      <c r="A149" s="11"/>
      <c r="B149" s="167" t="s">
        <v>747</v>
      </c>
      <c r="C149" s="168" t="s">
        <v>734</v>
      </c>
      <c r="D149" s="33"/>
      <c r="E149" s="182">
        <v>13150</v>
      </c>
      <c r="F149" s="33"/>
      <c r="G149" s="170">
        <v>7.8100000000000003E-2</v>
      </c>
      <c r="H149" s="33"/>
      <c r="I149" s="109">
        <v>41238</v>
      </c>
      <c r="J149" s="109"/>
      <c r="K149" s="33"/>
      <c r="L149" s="33"/>
      <c r="M149" s="109">
        <v>34434</v>
      </c>
      <c r="N149" s="109"/>
      <c r="O149" s="33"/>
      <c r="P149" s="33"/>
      <c r="Q149" s="109">
        <v>41238</v>
      </c>
      <c r="R149" s="109"/>
      <c r="S149" s="33"/>
      <c r="T149" s="33"/>
      <c r="U149" s="109">
        <v>31547</v>
      </c>
      <c r="V149" s="109"/>
      <c r="W149" s="33"/>
    </row>
    <row r="150" spans="1:23">
      <c r="A150" s="11"/>
      <c r="B150" s="167"/>
      <c r="C150" s="168"/>
      <c r="D150" s="33"/>
      <c r="E150" s="182"/>
      <c r="F150" s="33"/>
      <c r="G150" s="170"/>
      <c r="H150" s="33"/>
      <c r="I150" s="109"/>
      <c r="J150" s="109"/>
      <c r="K150" s="33"/>
      <c r="L150" s="33"/>
      <c r="M150" s="109"/>
      <c r="N150" s="109"/>
      <c r="O150" s="33"/>
      <c r="P150" s="33"/>
      <c r="Q150" s="109"/>
      <c r="R150" s="109"/>
      <c r="S150" s="33"/>
      <c r="T150" s="33"/>
      <c r="U150" s="109"/>
      <c r="V150" s="109"/>
      <c r="W150" s="33"/>
    </row>
    <row r="151" spans="1:23">
      <c r="A151" s="11"/>
      <c r="B151" s="171" t="s">
        <v>748</v>
      </c>
      <c r="C151" s="172" t="s">
        <v>734</v>
      </c>
      <c r="D151" s="29"/>
      <c r="E151" s="181">
        <v>13302</v>
      </c>
      <c r="F151" s="29"/>
      <c r="G151" s="174">
        <v>7.9500000000000001E-2</v>
      </c>
      <c r="H151" s="29"/>
      <c r="I151" s="111">
        <v>50100</v>
      </c>
      <c r="J151" s="111"/>
      <c r="K151" s="29"/>
      <c r="L151" s="29"/>
      <c r="M151" s="111">
        <v>41834</v>
      </c>
      <c r="N151" s="111"/>
      <c r="O151" s="29"/>
      <c r="P151" s="29"/>
      <c r="Q151" s="111">
        <v>50100</v>
      </c>
      <c r="R151" s="111"/>
      <c r="S151" s="29"/>
      <c r="T151" s="29"/>
      <c r="U151" s="111">
        <v>38327</v>
      </c>
      <c r="V151" s="111"/>
      <c r="W151" s="29"/>
    </row>
    <row r="152" spans="1:23">
      <c r="A152" s="11"/>
      <c r="B152" s="171"/>
      <c r="C152" s="172"/>
      <c r="D152" s="29"/>
      <c r="E152" s="181"/>
      <c r="F152" s="29"/>
      <c r="G152" s="174"/>
      <c r="H152" s="29"/>
      <c r="I152" s="111"/>
      <c r="J152" s="111"/>
      <c r="K152" s="29"/>
      <c r="L152" s="29"/>
      <c r="M152" s="111"/>
      <c r="N152" s="111"/>
      <c r="O152" s="29"/>
      <c r="P152" s="29"/>
      <c r="Q152" s="111"/>
      <c r="R152" s="111"/>
      <c r="S152" s="29"/>
      <c r="T152" s="29"/>
      <c r="U152" s="111"/>
      <c r="V152" s="111"/>
      <c r="W152" s="29"/>
    </row>
    <row r="153" spans="1:23">
      <c r="A153" s="11"/>
      <c r="B153" s="167" t="s">
        <v>749</v>
      </c>
      <c r="C153" s="168" t="s">
        <v>734</v>
      </c>
      <c r="D153" s="33"/>
      <c r="E153" s="182">
        <v>13394</v>
      </c>
      <c r="F153" s="33"/>
      <c r="G153" s="168" t="s">
        <v>750</v>
      </c>
      <c r="H153" s="33"/>
      <c r="I153" s="109">
        <v>30100</v>
      </c>
      <c r="J153" s="109"/>
      <c r="K153" s="33"/>
      <c r="L153" s="33"/>
      <c r="M153" s="109">
        <v>21973</v>
      </c>
      <c r="N153" s="109"/>
      <c r="O153" s="33"/>
      <c r="P153" s="33"/>
      <c r="Q153" s="109">
        <v>30100</v>
      </c>
      <c r="R153" s="109"/>
      <c r="S153" s="33"/>
      <c r="T153" s="33"/>
      <c r="U153" s="109">
        <v>19866</v>
      </c>
      <c r="V153" s="109"/>
      <c r="W153" s="33"/>
    </row>
    <row r="154" spans="1:23">
      <c r="A154" s="11"/>
      <c r="B154" s="167"/>
      <c r="C154" s="168"/>
      <c r="D154" s="33"/>
      <c r="E154" s="182"/>
      <c r="F154" s="33"/>
      <c r="G154" s="168"/>
      <c r="H154" s="33"/>
      <c r="I154" s="109"/>
      <c r="J154" s="109"/>
      <c r="K154" s="33"/>
      <c r="L154" s="33"/>
      <c r="M154" s="109"/>
      <c r="N154" s="109"/>
      <c r="O154" s="33"/>
      <c r="P154" s="33"/>
      <c r="Q154" s="109"/>
      <c r="R154" s="109"/>
      <c r="S154" s="33"/>
      <c r="T154" s="33"/>
      <c r="U154" s="109"/>
      <c r="V154" s="109"/>
      <c r="W154" s="33"/>
    </row>
    <row r="155" spans="1:23">
      <c r="A155" s="11"/>
      <c r="B155" s="171" t="s">
        <v>751</v>
      </c>
      <c r="C155" s="172" t="s">
        <v>734</v>
      </c>
      <c r="D155" s="29"/>
      <c r="E155" s="181">
        <v>13485</v>
      </c>
      <c r="F155" s="29"/>
      <c r="G155" s="172" t="s">
        <v>752</v>
      </c>
      <c r="H155" s="29"/>
      <c r="I155" s="111">
        <v>25100</v>
      </c>
      <c r="J155" s="111"/>
      <c r="K155" s="29"/>
      <c r="L155" s="29"/>
      <c r="M155" s="111">
        <v>18825</v>
      </c>
      <c r="N155" s="111"/>
      <c r="O155" s="29"/>
      <c r="P155" s="29"/>
      <c r="Q155" s="111">
        <v>25100</v>
      </c>
      <c r="R155" s="111"/>
      <c r="S155" s="29"/>
      <c r="T155" s="29"/>
      <c r="U155" s="111">
        <v>16943</v>
      </c>
      <c r="V155" s="111"/>
      <c r="W155" s="29"/>
    </row>
    <row r="156" spans="1:23">
      <c r="A156" s="11"/>
      <c r="B156" s="171"/>
      <c r="C156" s="172"/>
      <c r="D156" s="29"/>
      <c r="E156" s="181"/>
      <c r="F156" s="29"/>
      <c r="G156" s="172"/>
      <c r="H156" s="29"/>
      <c r="I156" s="111"/>
      <c r="J156" s="111"/>
      <c r="K156" s="29"/>
      <c r="L156" s="29"/>
      <c r="M156" s="111"/>
      <c r="N156" s="111"/>
      <c r="O156" s="29"/>
      <c r="P156" s="29"/>
      <c r="Q156" s="111"/>
      <c r="R156" s="111"/>
      <c r="S156" s="29"/>
      <c r="T156" s="29"/>
      <c r="U156" s="111"/>
      <c r="V156" s="111"/>
      <c r="W156" s="29"/>
    </row>
    <row r="157" spans="1:23">
      <c r="A157" s="11"/>
      <c r="B157" s="167" t="s">
        <v>753</v>
      </c>
      <c r="C157" s="168" t="s">
        <v>734</v>
      </c>
      <c r="D157" s="33"/>
      <c r="E157" s="182">
        <v>13606</v>
      </c>
      <c r="F157" s="33"/>
      <c r="G157" s="168" t="s">
        <v>754</v>
      </c>
      <c r="H157" s="33"/>
      <c r="I157" s="109">
        <v>31459</v>
      </c>
      <c r="J157" s="109"/>
      <c r="K157" s="33"/>
      <c r="L157" s="33"/>
      <c r="M157" s="109">
        <v>22649</v>
      </c>
      <c r="N157" s="109"/>
      <c r="O157" s="33"/>
      <c r="P157" s="33"/>
      <c r="Q157" s="109">
        <v>31459</v>
      </c>
      <c r="R157" s="109"/>
      <c r="S157" s="33"/>
      <c r="T157" s="33"/>
      <c r="U157" s="109">
        <v>20290</v>
      </c>
      <c r="V157" s="109"/>
      <c r="W157" s="33"/>
    </row>
    <row r="158" spans="1:23">
      <c r="A158" s="11"/>
      <c r="B158" s="167"/>
      <c r="C158" s="168"/>
      <c r="D158" s="33"/>
      <c r="E158" s="182"/>
      <c r="F158" s="33"/>
      <c r="G158" s="168"/>
      <c r="H158" s="33"/>
      <c r="I158" s="109"/>
      <c r="J158" s="109"/>
      <c r="K158" s="33"/>
      <c r="L158" s="33"/>
      <c r="M158" s="109"/>
      <c r="N158" s="109"/>
      <c r="O158" s="33"/>
      <c r="P158" s="33"/>
      <c r="Q158" s="109"/>
      <c r="R158" s="109"/>
      <c r="S158" s="33"/>
      <c r="T158" s="33"/>
      <c r="U158" s="109"/>
      <c r="V158" s="109"/>
      <c r="W158" s="33"/>
    </row>
    <row r="159" spans="1:23">
      <c r="A159" s="11"/>
      <c r="B159" s="171" t="s">
        <v>755</v>
      </c>
      <c r="C159" s="172" t="s">
        <v>734</v>
      </c>
      <c r="D159" s="29"/>
      <c r="E159" s="181">
        <v>13697</v>
      </c>
      <c r="F159" s="29"/>
      <c r="G159" s="172" t="s">
        <v>750</v>
      </c>
      <c r="H159" s="29"/>
      <c r="I159" s="111">
        <v>35100</v>
      </c>
      <c r="J159" s="111"/>
      <c r="K159" s="29"/>
      <c r="L159" s="29"/>
      <c r="M159" s="111">
        <v>25975</v>
      </c>
      <c r="N159" s="111"/>
      <c r="O159" s="29"/>
      <c r="P159" s="29"/>
      <c r="Q159" s="111">
        <v>35100</v>
      </c>
      <c r="R159" s="111"/>
      <c r="S159" s="29"/>
      <c r="T159" s="29"/>
      <c r="U159" s="111">
        <v>23166</v>
      </c>
      <c r="V159" s="111"/>
      <c r="W159" s="29"/>
    </row>
    <row r="160" spans="1:23" ht="15.75" thickBot="1">
      <c r="A160" s="11"/>
      <c r="B160" s="171"/>
      <c r="C160" s="172"/>
      <c r="D160" s="29"/>
      <c r="E160" s="181"/>
      <c r="F160" s="29"/>
      <c r="G160" s="172"/>
      <c r="H160" s="29"/>
      <c r="I160" s="115"/>
      <c r="J160" s="115"/>
      <c r="K160" s="72"/>
      <c r="L160" s="29"/>
      <c r="M160" s="115"/>
      <c r="N160" s="115"/>
      <c r="O160" s="72"/>
      <c r="P160" s="29"/>
      <c r="Q160" s="115"/>
      <c r="R160" s="115"/>
      <c r="S160" s="72"/>
      <c r="T160" s="29"/>
      <c r="U160" s="115"/>
      <c r="V160" s="115"/>
      <c r="W160" s="72"/>
    </row>
    <row r="161" spans="1:33">
      <c r="A161" s="11"/>
      <c r="B161" s="161" t="s">
        <v>756</v>
      </c>
      <c r="C161" s="168"/>
      <c r="D161" s="33"/>
      <c r="E161" s="168"/>
      <c r="F161" s="33"/>
      <c r="G161" s="168"/>
      <c r="H161" s="33"/>
      <c r="I161" s="120">
        <v>280117</v>
      </c>
      <c r="J161" s="120"/>
      <c r="K161" s="34"/>
      <c r="L161" s="112"/>
      <c r="M161" s="120">
        <v>221445</v>
      </c>
      <c r="N161" s="120"/>
      <c r="O161" s="34"/>
      <c r="P161" s="33"/>
      <c r="Q161" s="120">
        <v>280117</v>
      </c>
      <c r="R161" s="120"/>
      <c r="S161" s="34"/>
      <c r="T161" s="33"/>
      <c r="U161" s="120">
        <v>201203</v>
      </c>
      <c r="V161" s="120"/>
      <c r="W161" s="34"/>
    </row>
    <row r="162" spans="1:33" ht="15.75" thickBot="1">
      <c r="A162" s="11"/>
      <c r="B162" s="161"/>
      <c r="C162" s="168"/>
      <c r="D162" s="33"/>
      <c r="E162" s="168"/>
      <c r="F162" s="33"/>
      <c r="G162" s="168"/>
      <c r="H162" s="33"/>
      <c r="I162" s="121"/>
      <c r="J162" s="121"/>
      <c r="K162" s="42"/>
      <c r="L162" s="112"/>
      <c r="M162" s="121"/>
      <c r="N162" s="121"/>
      <c r="O162" s="42"/>
      <c r="P162" s="33"/>
      <c r="Q162" s="121"/>
      <c r="R162" s="121"/>
      <c r="S162" s="42"/>
      <c r="T162" s="33"/>
      <c r="U162" s="121"/>
      <c r="V162" s="121"/>
      <c r="W162" s="42"/>
    </row>
    <row r="163" spans="1:33">
      <c r="A163" s="11"/>
      <c r="B163" s="101" t="s">
        <v>757</v>
      </c>
      <c r="C163" s="172"/>
      <c r="D163" s="29"/>
      <c r="E163" s="172"/>
      <c r="F163" s="29"/>
      <c r="G163" s="172"/>
      <c r="H163" s="29"/>
      <c r="I163" s="106" t="s">
        <v>294</v>
      </c>
      <c r="J163" s="128">
        <v>5356387</v>
      </c>
      <c r="K163" s="48"/>
      <c r="L163" s="29"/>
      <c r="M163" s="106" t="s">
        <v>294</v>
      </c>
      <c r="N163" s="128">
        <v>5044210</v>
      </c>
      <c r="O163" s="48"/>
      <c r="P163" s="29"/>
      <c r="Q163" s="106" t="s">
        <v>294</v>
      </c>
      <c r="R163" s="128">
        <v>4059860</v>
      </c>
      <c r="S163" s="48"/>
      <c r="T163" s="29"/>
      <c r="U163" s="106" t="s">
        <v>294</v>
      </c>
      <c r="V163" s="128">
        <v>3342071</v>
      </c>
      <c r="W163" s="48"/>
    </row>
    <row r="164" spans="1:33" ht="15.75" thickBot="1">
      <c r="A164" s="11"/>
      <c r="B164" s="101"/>
      <c r="C164" s="172"/>
      <c r="D164" s="29"/>
      <c r="E164" s="172"/>
      <c r="F164" s="29"/>
      <c r="G164" s="172"/>
      <c r="H164" s="29"/>
      <c r="I164" s="136"/>
      <c r="J164" s="137"/>
      <c r="K164" s="49"/>
      <c r="L164" s="29"/>
      <c r="M164" s="136"/>
      <c r="N164" s="137"/>
      <c r="O164" s="49"/>
      <c r="P164" s="29"/>
      <c r="Q164" s="136"/>
      <c r="R164" s="137"/>
      <c r="S164" s="49"/>
      <c r="T164" s="29"/>
      <c r="U164" s="136"/>
      <c r="V164" s="137"/>
      <c r="W164" s="49"/>
    </row>
    <row r="165" spans="1:33" ht="15.75" thickTop="1">
      <c r="A165" s="11"/>
      <c r="B165" s="35" t="s">
        <v>382</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row>
    <row r="166" spans="1:33">
      <c r="A166" s="11"/>
      <c r="B166" s="18"/>
      <c r="C166" s="18"/>
    </row>
    <row r="167" spans="1:33" ht="33.75">
      <c r="A167" s="11"/>
      <c r="B167" s="83">
        <v>-1</v>
      </c>
      <c r="C167" s="84" t="s">
        <v>758</v>
      </c>
    </row>
    <row r="168" spans="1:33">
      <c r="A168" s="11"/>
      <c r="B168" s="18"/>
      <c r="C168" s="18"/>
    </row>
    <row r="169" spans="1:33" ht="45">
      <c r="A169" s="11"/>
      <c r="B169" s="83">
        <v>-2</v>
      </c>
      <c r="C169" s="84" t="s">
        <v>759</v>
      </c>
    </row>
    <row r="170" spans="1:33">
      <c r="A170" s="11"/>
      <c r="B170" s="18"/>
      <c r="C170" s="18"/>
    </row>
    <row r="171" spans="1:33" ht="56.25">
      <c r="A171" s="11"/>
      <c r="B171" s="83">
        <v>-3</v>
      </c>
      <c r="C171" s="84" t="s">
        <v>760</v>
      </c>
    </row>
    <row r="172" spans="1:33">
      <c r="A172" s="11"/>
      <c r="B172" s="18"/>
      <c r="C172" s="18"/>
    </row>
    <row r="173" spans="1:33" ht="22.5">
      <c r="A173" s="11"/>
      <c r="B173" s="83">
        <v>-4</v>
      </c>
      <c r="C173" s="84" t="s">
        <v>761</v>
      </c>
    </row>
    <row r="174" spans="1:33">
      <c r="A174" s="11"/>
      <c r="B174" s="18"/>
      <c r="C174" s="18"/>
    </row>
    <row r="175" spans="1:33" ht="33.75">
      <c r="A175" s="11"/>
      <c r="B175" s="83">
        <v>-5</v>
      </c>
      <c r="C175" s="84" t="s">
        <v>762</v>
      </c>
    </row>
    <row r="176" spans="1:33">
      <c r="A176" s="11"/>
      <c r="B176" s="18"/>
      <c r="C176" s="18"/>
    </row>
    <row r="177" spans="1:3" ht="33.75">
      <c r="A177" s="11"/>
      <c r="B177" s="83">
        <v>-6</v>
      </c>
      <c r="C177" s="84" t="s">
        <v>763</v>
      </c>
    </row>
    <row r="178" spans="1:3">
      <c r="A178" s="11"/>
      <c r="B178" s="18"/>
      <c r="C178" s="18"/>
    </row>
    <row r="179" spans="1:3" ht="67.5">
      <c r="A179" s="11"/>
      <c r="B179" s="83">
        <v>-7</v>
      </c>
      <c r="C179" s="84" t="s">
        <v>764</v>
      </c>
    </row>
    <row r="180" spans="1:3">
      <c r="A180" s="11"/>
      <c r="B180" s="18"/>
      <c r="C180" s="18"/>
    </row>
    <row r="181" spans="1:3" ht="56.25">
      <c r="A181" s="11"/>
      <c r="B181" s="83">
        <v>-8</v>
      </c>
      <c r="C181" s="84" t="s">
        <v>765</v>
      </c>
    </row>
    <row r="182" spans="1:3">
      <c r="A182" s="11"/>
      <c r="B182" s="18"/>
      <c r="C182" s="18"/>
    </row>
    <row r="183" spans="1:3" ht="90">
      <c r="A183" s="11"/>
      <c r="B183" s="83">
        <v>-9</v>
      </c>
      <c r="C183" s="84" t="s">
        <v>766</v>
      </c>
    </row>
    <row r="184" spans="1:3">
      <c r="A184" s="11"/>
      <c r="B184" s="18"/>
      <c r="C184" s="18"/>
    </row>
    <row r="185" spans="1:3" ht="67.5">
      <c r="A185" s="11"/>
      <c r="B185" s="83">
        <v>-10</v>
      </c>
      <c r="C185" s="84" t="s">
        <v>767</v>
      </c>
    </row>
    <row r="186" spans="1:3">
      <c r="A186" s="11"/>
      <c r="B186" s="18"/>
      <c r="C186" s="18"/>
    </row>
    <row r="187" spans="1:3" ht="45">
      <c r="A187" s="11"/>
      <c r="B187" s="83">
        <v>-11</v>
      </c>
      <c r="C187" s="84" t="s">
        <v>768</v>
      </c>
    </row>
    <row r="188" spans="1:3">
      <c r="A188" s="11"/>
      <c r="B188" s="18"/>
      <c r="C188" s="18"/>
    </row>
    <row r="189" spans="1:3" ht="33.75">
      <c r="A189" s="11"/>
      <c r="B189" s="83">
        <v>-12</v>
      </c>
      <c r="C189" s="84" t="s">
        <v>769</v>
      </c>
    </row>
    <row r="190" spans="1:3">
      <c r="A190" s="11"/>
      <c r="B190" s="18"/>
      <c r="C190" s="18"/>
    </row>
    <row r="191" spans="1:3" ht="56.25">
      <c r="A191" s="11"/>
      <c r="B191" s="83">
        <v>-13</v>
      </c>
      <c r="C191" s="84" t="s">
        <v>770</v>
      </c>
    </row>
    <row r="192" spans="1:3">
      <c r="A192" s="11"/>
      <c r="B192" s="18"/>
      <c r="C192" s="18"/>
    </row>
    <row r="193" spans="1:3" ht="22.5">
      <c r="A193" s="11"/>
      <c r="B193" s="83">
        <v>-14</v>
      </c>
      <c r="C193" s="84" t="s">
        <v>771</v>
      </c>
    </row>
    <row r="194" spans="1:3">
      <c r="A194" s="11"/>
      <c r="B194" s="18"/>
      <c r="C194" s="18"/>
    </row>
    <row r="195" spans="1:3" ht="56.25">
      <c r="A195" s="11"/>
      <c r="B195" s="83">
        <v>-15</v>
      </c>
      <c r="C195" s="84" t="s">
        <v>772</v>
      </c>
    </row>
    <row r="196" spans="1:3">
      <c r="A196" s="11"/>
      <c r="B196" s="18"/>
      <c r="C196" s="18"/>
    </row>
    <row r="197" spans="1:3" ht="56.25">
      <c r="A197" s="11"/>
      <c r="B197" s="83">
        <v>-16</v>
      </c>
      <c r="C197" s="84" t="s">
        <v>773</v>
      </c>
    </row>
    <row r="198" spans="1:3">
      <c r="A198" s="11"/>
      <c r="B198" s="18"/>
      <c r="C198" s="18"/>
    </row>
    <row r="199" spans="1:3" ht="22.5">
      <c r="A199" s="11"/>
      <c r="B199" s="83">
        <v>-17</v>
      </c>
      <c r="C199" s="84" t="s">
        <v>774</v>
      </c>
    </row>
    <row r="200" spans="1:3">
      <c r="A200" s="11"/>
      <c r="B200" s="18"/>
      <c r="C200" s="18"/>
    </row>
    <row r="201" spans="1:3" ht="22.5">
      <c r="A201" s="11"/>
      <c r="B201" s="83">
        <v>-18</v>
      </c>
      <c r="C201" s="84" t="s">
        <v>775</v>
      </c>
    </row>
    <row r="202" spans="1:3">
      <c r="A202" s="11"/>
      <c r="B202" s="18"/>
      <c r="C202" s="18"/>
    </row>
    <row r="203" spans="1:3" ht="33.75">
      <c r="A203" s="11"/>
      <c r="B203" s="83">
        <v>-19</v>
      </c>
      <c r="C203" s="84" t="s">
        <v>776</v>
      </c>
    </row>
    <row r="204" spans="1:3">
      <c r="A204" s="11"/>
      <c r="B204" s="18"/>
      <c r="C204" s="18"/>
    </row>
    <row r="205" spans="1:3" ht="33.75">
      <c r="A205" s="11"/>
      <c r="B205" s="83">
        <v>-20</v>
      </c>
      <c r="C205" s="84" t="s">
        <v>777</v>
      </c>
    </row>
    <row r="206" spans="1:3">
      <c r="A206" s="11"/>
      <c r="B206" s="18"/>
      <c r="C206" s="18"/>
    </row>
    <row r="207" spans="1:3" ht="45">
      <c r="A207" s="11"/>
      <c r="B207" s="83">
        <v>-21</v>
      </c>
      <c r="C207" s="84" t="s">
        <v>778</v>
      </c>
    </row>
    <row r="208" spans="1:3">
      <c r="A208" s="11"/>
      <c r="B208" s="18"/>
      <c r="C208" s="18"/>
    </row>
    <row r="209" spans="1:33" ht="33.75">
      <c r="A209" s="11"/>
      <c r="B209" s="83">
        <v>-22</v>
      </c>
      <c r="C209" s="84" t="s">
        <v>779</v>
      </c>
    </row>
    <row r="210" spans="1:33">
      <c r="A210" s="11"/>
      <c r="B210" s="18"/>
      <c r="C210" s="18"/>
    </row>
    <row r="211" spans="1:33" ht="33.75">
      <c r="A211" s="11"/>
      <c r="B211" s="83">
        <v>-23</v>
      </c>
      <c r="C211" s="84" t="s">
        <v>780</v>
      </c>
    </row>
    <row r="212" spans="1:33">
      <c r="A212" s="11"/>
      <c r="B212" s="18"/>
      <c r="C212" s="18"/>
    </row>
    <row r="213" spans="1:33" ht="33.75">
      <c r="A213" s="11"/>
      <c r="B213" s="83">
        <v>-24</v>
      </c>
      <c r="C213" s="84" t="s">
        <v>781</v>
      </c>
    </row>
    <row r="214" spans="1:33">
      <c r="A214" s="11"/>
      <c r="B214" s="18"/>
      <c r="C214" s="18"/>
    </row>
    <row r="215" spans="1:33" ht="67.5">
      <c r="A215" s="11"/>
      <c r="B215" s="83">
        <v>-25</v>
      </c>
      <c r="C215" s="84" t="s">
        <v>782</v>
      </c>
    </row>
    <row r="216" spans="1:33">
      <c r="A216" s="11"/>
      <c r="B216" s="56" t="s">
        <v>783</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c r="AC216" s="56"/>
      <c r="AD216" s="56"/>
      <c r="AE216" s="56"/>
      <c r="AF216" s="56"/>
      <c r="AG216" s="56"/>
    </row>
    <row r="217" spans="1:33">
      <c r="A217" s="11"/>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row>
    <row r="218" spans="1:33">
      <c r="A218" s="11"/>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row>
    <row r="219" spans="1:33">
      <c r="A219" s="11"/>
      <c r="B219" s="29"/>
      <c r="C219" s="30" t="s">
        <v>144</v>
      </c>
      <c r="D219" s="30"/>
      <c r="E219" s="30"/>
      <c r="F219" s="29"/>
      <c r="G219" s="30" t="s">
        <v>784</v>
      </c>
      <c r="H219" s="30"/>
      <c r="I219" s="30"/>
      <c r="J219" s="29"/>
      <c r="K219" s="30" t="s">
        <v>787</v>
      </c>
      <c r="L219" s="30"/>
      <c r="M219" s="30"/>
      <c r="N219" s="29"/>
      <c r="O219" s="30" t="s">
        <v>788</v>
      </c>
      <c r="P219" s="30"/>
      <c r="Q219" s="30"/>
      <c r="R219" s="29"/>
      <c r="S219" s="30" t="s">
        <v>790</v>
      </c>
      <c r="T219" s="30"/>
      <c r="U219" s="30"/>
      <c r="V219" s="29"/>
      <c r="W219" s="30" t="s">
        <v>792</v>
      </c>
      <c r="X219" s="30"/>
      <c r="Y219" s="30"/>
      <c r="Z219" s="29"/>
      <c r="AA219" s="30" t="s">
        <v>793</v>
      </c>
      <c r="AB219" s="30"/>
      <c r="AC219" s="30"/>
      <c r="AD219" s="29"/>
      <c r="AE219" s="30" t="s">
        <v>359</v>
      </c>
      <c r="AF219" s="30"/>
      <c r="AG219" s="30"/>
    </row>
    <row r="220" spans="1:33">
      <c r="A220" s="11"/>
      <c r="B220" s="29"/>
      <c r="C220" s="30"/>
      <c r="D220" s="30"/>
      <c r="E220" s="30"/>
      <c r="F220" s="29"/>
      <c r="G220" s="30" t="s">
        <v>785</v>
      </c>
      <c r="H220" s="30"/>
      <c r="I220" s="30"/>
      <c r="J220" s="29"/>
      <c r="K220" s="30" t="s">
        <v>786</v>
      </c>
      <c r="L220" s="30"/>
      <c r="M220" s="30"/>
      <c r="N220" s="29"/>
      <c r="O220" s="30" t="s">
        <v>789</v>
      </c>
      <c r="P220" s="30"/>
      <c r="Q220" s="30"/>
      <c r="R220" s="29"/>
      <c r="S220" s="30" t="s">
        <v>791</v>
      </c>
      <c r="T220" s="30"/>
      <c r="U220" s="30"/>
      <c r="V220" s="29"/>
      <c r="W220" s="30"/>
      <c r="X220" s="30"/>
      <c r="Y220" s="30"/>
      <c r="Z220" s="29"/>
      <c r="AA220" s="30" t="s">
        <v>794</v>
      </c>
      <c r="AB220" s="30"/>
      <c r="AC220" s="30"/>
      <c r="AD220" s="29"/>
      <c r="AE220" s="30" t="s">
        <v>360</v>
      </c>
      <c r="AF220" s="30"/>
      <c r="AG220" s="30"/>
    </row>
    <row r="221" spans="1:33" ht="15.75" thickBot="1">
      <c r="A221" s="11"/>
      <c r="B221" s="29"/>
      <c r="C221" s="31"/>
      <c r="D221" s="31"/>
      <c r="E221" s="31"/>
      <c r="F221" s="29"/>
      <c r="G221" s="31" t="s">
        <v>786</v>
      </c>
      <c r="H221" s="31"/>
      <c r="I221" s="31"/>
      <c r="J221" s="29"/>
      <c r="K221" s="32"/>
      <c r="L221" s="32"/>
      <c r="M221" s="32"/>
      <c r="N221" s="29"/>
      <c r="O221" s="32"/>
      <c r="P221" s="32"/>
      <c r="Q221" s="32"/>
      <c r="R221" s="29"/>
      <c r="S221" s="32"/>
      <c r="T221" s="32"/>
      <c r="U221" s="32"/>
      <c r="V221" s="29"/>
      <c r="W221" s="31"/>
      <c r="X221" s="31"/>
      <c r="Y221" s="31"/>
      <c r="Z221" s="29"/>
      <c r="AA221" s="32"/>
      <c r="AB221" s="32"/>
      <c r="AC221" s="32"/>
      <c r="AD221" s="29"/>
      <c r="AE221" s="31" t="s">
        <v>795</v>
      </c>
      <c r="AF221" s="31"/>
      <c r="AG221" s="31"/>
    </row>
    <row r="222" spans="1:33">
      <c r="A222" s="11"/>
      <c r="B222" s="37" t="s">
        <v>468</v>
      </c>
      <c r="C222" s="62" t="s">
        <v>294</v>
      </c>
      <c r="D222" s="65">
        <v>489940</v>
      </c>
      <c r="E222" s="34"/>
      <c r="F222" s="33"/>
      <c r="G222" s="62" t="s">
        <v>294</v>
      </c>
      <c r="H222" s="65">
        <v>8822</v>
      </c>
      <c r="I222" s="34"/>
      <c r="J222" s="33"/>
      <c r="K222" s="62" t="s">
        <v>294</v>
      </c>
      <c r="L222" s="63" t="s">
        <v>298</v>
      </c>
      <c r="M222" s="34"/>
      <c r="N222" s="33"/>
      <c r="O222" s="62" t="s">
        <v>294</v>
      </c>
      <c r="P222" s="63" t="s">
        <v>298</v>
      </c>
      <c r="Q222" s="34"/>
      <c r="R222" s="33"/>
      <c r="S222" s="62" t="s">
        <v>294</v>
      </c>
      <c r="T222" s="63" t="s">
        <v>298</v>
      </c>
      <c r="U222" s="34"/>
      <c r="V222" s="33"/>
      <c r="W222" s="62" t="s">
        <v>294</v>
      </c>
      <c r="X222" s="65">
        <v>481118</v>
      </c>
      <c r="Y222" s="34"/>
      <c r="Z222" s="33"/>
      <c r="AA222" s="62" t="s">
        <v>294</v>
      </c>
      <c r="AB222" s="63" t="s">
        <v>298</v>
      </c>
      <c r="AC222" s="34"/>
      <c r="AD222" s="33"/>
      <c r="AE222" s="62" t="s">
        <v>294</v>
      </c>
      <c r="AF222" s="63" t="s">
        <v>298</v>
      </c>
      <c r="AG222" s="34"/>
    </row>
    <row r="223" spans="1:33">
      <c r="A223" s="11"/>
      <c r="B223" s="37"/>
      <c r="C223" s="37"/>
      <c r="D223" s="38"/>
      <c r="E223" s="33"/>
      <c r="F223" s="33"/>
      <c r="G223" s="37"/>
      <c r="H223" s="38"/>
      <c r="I223" s="33"/>
      <c r="J223" s="33"/>
      <c r="K223" s="37"/>
      <c r="L223" s="39"/>
      <c r="M223" s="33"/>
      <c r="N223" s="33"/>
      <c r="O223" s="37"/>
      <c r="P223" s="39"/>
      <c r="Q223" s="33"/>
      <c r="R223" s="33"/>
      <c r="S223" s="37"/>
      <c r="T223" s="39"/>
      <c r="U223" s="33"/>
      <c r="V223" s="33"/>
      <c r="W223" s="64"/>
      <c r="X223" s="66"/>
      <c r="Y223" s="67"/>
      <c r="Z223" s="33"/>
      <c r="AA223" s="37"/>
      <c r="AB223" s="39"/>
      <c r="AC223" s="33"/>
      <c r="AD223" s="33"/>
      <c r="AE223" s="37"/>
      <c r="AF223" s="39"/>
      <c r="AG223" s="33"/>
    </row>
    <row r="224" spans="1:33">
      <c r="A224" s="11"/>
      <c r="B224" s="25" t="s">
        <v>796</v>
      </c>
      <c r="C224" s="29"/>
      <c r="D224" s="29"/>
      <c r="E224" s="29"/>
      <c r="F224" s="19"/>
      <c r="G224" s="29"/>
      <c r="H224" s="29"/>
      <c r="I224" s="29"/>
      <c r="J224" s="19"/>
      <c r="K224" s="29"/>
      <c r="L224" s="29"/>
      <c r="M224" s="29"/>
      <c r="N224" s="19"/>
      <c r="O224" s="29"/>
      <c r="P224" s="29"/>
      <c r="Q224" s="29"/>
      <c r="R224" s="19"/>
      <c r="S224" s="29"/>
      <c r="T224" s="29"/>
      <c r="U224" s="29"/>
      <c r="V224" s="19"/>
      <c r="W224" s="29"/>
      <c r="X224" s="29"/>
      <c r="Y224" s="29"/>
      <c r="Z224" s="19"/>
      <c r="AA224" s="29"/>
      <c r="AB224" s="29"/>
      <c r="AC224" s="29"/>
      <c r="AD224" s="19"/>
      <c r="AE224" s="29"/>
      <c r="AF224" s="29"/>
      <c r="AG224" s="29"/>
    </row>
    <row r="225" spans="1:33">
      <c r="A225" s="11"/>
      <c r="B225" s="37">
        <v>2015</v>
      </c>
      <c r="C225" s="38">
        <v>137985</v>
      </c>
      <c r="D225" s="38"/>
      <c r="E225" s="33"/>
      <c r="F225" s="33"/>
      <c r="G225" s="38">
        <v>137985</v>
      </c>
      <c r="H225" s="38"/>
      <c r="I225" s="33"/>
      <c r="J225" s="33"/>
      <c r="K225" s="39" t="s">
        <v>298</v>
      </c>
      <c r="L225" s="39"/>
      <c r="M225" s="33"/>
      <c r="N225" s="33"/>
      <c r="O225" s="39" t="s">
        <v>298</v>
      </c>
      <c r="P225" s="39"/>
      <c r="Q225" s="33"/>
      <c r="R225" s="33"/>
      <c r="S225" s="39" t="s">
        <v>298</v>
      </c>
      <c r="T225" s="39"/>
      <c r="U225" s="33"/>
      <c r="V225" s="33"/>
      <c r="W225" s="39" t="s">
        <v>298</v>
      </c>
      <c r="X225" s="39"/>
      <c r="Y225" s="33"/>
      <c r="Z225" s="33"/>
      <c r="AA225" s="39" t="s">
        <v>298</v>
      </c>
      <c r="AB225" s="39"/>
      <c r="AC225" s="33"/>
      <c r="AD225" s="33"/>
      <c r="AE225" s="39" t="s">
        <v>298</v>
      </c>
      <c r="AF225" s="39"/>
      <c r="AG225" s="33"/>
    </row>
    <row r="226" spans="1:33">
      <c r="A226" s="11"/>
      <c r="B226" s="37"/>
      <c r="C226" s="38"/>
      <c r="D226" s="38"/>
      <c r="E226" s="33"/>
      <c r="F226" s="33"/>
      <c r="G226" s="38"/>
      <c r="H226" s="38"/>
      <c r="I226" s="33"/>
      <c r="J226" s="33"/>
      <c r="K226" s="39"/>
      <c r="L226" s="39"/>
      <c r="M226" s="33"/>
      <c r="N226" s="33"/>
      <c r="O226" s="39"/>
      <c r="P226" s="39"/>
      <c r="Q226" s="33"/>
      <c r="R226" s="33"/>
      <c r="S226" s="39"/>
      <c r="T226" s="39"/>
      <c r="U226" s="33"/>
      <c r="V226" s="33"/>
      <c r="W226" s="39"/>
      <c r="X226" s="39"/>
      <c r="Y226" s="33"/>
      <c r="Z226" s="33"/>
      <c r="AA226" s="39"/>
      <c r="AB226" s="39"/>
      <c r="AC226" s="33"/>
      <c r="AD226" s="33"/>
      <c r="AE226" s="39"/>
      <c r="AF226" s="39"/>
      <c r="AG226" s="33"/>
    </row>
    <row r="227" spans="1:33">
      <c r="A227" s="11"/>
      <c r="B227" s="35">
        <v>2016</v>
      </c>
      <c r="C227" s="36">
        <v>135134</v>
      </c>
      <c r="D227" s="36"/>
      <c r="E227" s="29"/>
      <c r="F227" s="29"/>
      <c r="G227" s="36">
        <v>135134</v>
      </c>
      <c r="H227" s="36"/>
      <c r="I227" s="29"/>
      <c r="J227" s="29"/>
      <c r="K227" s="69" t="s">
        <v>298</v>
      </c>
      <c r="L227" s="69"/>
      <c r="M227" s="29"/>
      <c r="N227" s="29"/>
      <c r="O227" s="69" t="s">
        <v>298</v>
      </c>
      <c r="P227" s="69"/>
      <c r="Q227" s="29"/>
      <c r="R227" s="29"/>
      <c r="S227" s="69" t="s">
        <v>298</v>
      </c>
      <c r="T227" s="69"/>
      <c r="U227" s="29"/>
      <c r="V227" s="29"/>
      <c r="W227" s="69" t="s">
        <v>298</v>
      </c>
      <c r="X227" s="69"/>
      <c r="Y227" s="29"/>
      <c r="Z227" s="29"/>
      <c r="AA227" s="69" t="s">
        <v>298</v>
      </c>
      <c r="AB227" s="69"/>
      <c r="AC227" s="29"/>
      <c r="AD227" s="29"/>
      <c r="AE227" s="69" t="s">
        <v>298</v>
      </c>
      <c r="AF227" s="69"/>
      <c r="AG227" s="29"/>
    </row>
    <row r="228" spans="1:33">
      <c r="A228" s="11"/>
      <c r="B228" s="35"/>
      <c r="C228" s="36"/>
      <c r="D228" s="36"/>
      <c r="E228" s="29"/>
      <c r="F228" s="29"/>
      <c r="G228" s="36"/>
      <c r="H228" s="36"/>
      <c r="I228" s="29"/>
      <c r="J228" s="29"/>
      <c r="K228" s="69"/>
      <c r="L228" s="69"/>
      <c r="M228" s="29"/>
      <c r="N228" s="29"/>
      <c r="O228" s="69"/>
      <c r="P228" s="69"/>
      <c r="Q228" s="29"/>
      <c r="R228" s="29"/>
      <c r="S228" s="69"/>
      <c r="T228" s="69"/>
      <c r="U228" s="29"/>
      <c r="V228" s="29"/>
      <c r="W228" s="69"/>
      <c r="X228" s="69"/>
      <c r="Y228" s="29"/>
      <c r="Z228" s="29"/>
      <c r="AA228" s="69"/>
      <c r="AB228" s="69"/>
      <c r="AC228" s="29"/>
      <c r="AD228" s="29"/>
      <c r="AE228" s="69"/>
      <c r="AF228" s="69"/>
      <c r="AG228" s="29"/>
    </row>
    <row r="229" spans="1:33">
      <c r="A229" s="11"/>
      <c r="B229" s="37">
        <v>2017</v>
      </c>
      <c r="C229" s="38">
        <v>299896</v>
      </c>
      <c r="D229" s="38"/>
      <c r="E229" s="33"/>
      <c r="F229" s="33"/>
      <c r="G229" s="38">
        <v>286941</v>
      </c>
      <c r="H229" s="38"/>
      <c r="I229" s="33"/>
      <c r="J229" s="33"/>
      <c r="K229" s="39" t="s">
        <v>298</v>
      </c>
      <c r="L229" s="39"/>
      <c r="M229" s="33"/>
      <c r="N229" s="33"/>
      <c r="O229" s="39" t="s">
        <v>298</v>
      </c>
      <c r="P229" s="39"/>
      <c r="Q229" s="33"/>
      <c r="R229" s="33"/>
      <c r="S229" s="39" t="s">
        <v>298</v>
      </c>
      <c r="T229" s="39"/>
      <c r="U229" s="33"/>
      <c r="V229" s="33"/>
      <c r="W229" s="39" t="s">
        <v>298</v>
      </c>
      <c r="X229" s="39"/>
      <c r="Y229" s="33"/>
      <c r="Z229" s="33"/>
      <c r="AA229" s="38">
        <v>12955</v>
      </c>
      <c r="AB229" s="38"/>
      <c r="AC229" s="33"/>
      <c r="AD229" s="33"/>
      <c r="AE229" s="39" t="s">
        <v>298</v>
      </c>
      <c r="AF229" s="39"/>
      <c r="AG229" s="33"/>
    </row>
    <row r="230" spans="1:33">
      <c r="A230" s="11"/>
      <c r="B230" s="37"/>
      <c r="C230" s="38"/>
      <c r="D230" s="38"/>
      <c r="E230" s="33"/>
      <c r="F230" s="33"/>
      <c r="G230" s="38"/>
      <c r="H230" s="38"/>
      <c r="I230" s="33"/>
      <c r="J230" s="33"/>
      <c r="K230" s="39"/>
      <c r="L230" s="39"/>
      <c r="M230" s="33"/>
      <c r="N230" s="33"/>
      <c r="O230" s="39"/>
      <c r="P230" s="39"/>
      <c r="Q230" s="33"/>
      <c r="R230" s="33"/>
      <c r="S230" s="39"/>
      <c r="T230" s="39"/>
      <c r="U230" s="33"/>
      <c r="V230" s="33"/>
      <c r="W230" s="39"/>
      <c r="X230" s="39"/>
      <c r="Y230" s="33"/>
      <c r="Z230" s="33"/>
      <c r="AA230" s="38"/>
      <c r="AB230" s="38"/>
      <c r="AC230" s="33"/>
      <c r="AD230" s="33"/>
      <c r="AE230" s="39"/>
      <c r="AF230" s="39"/>
      <c r="AG230" s="33"/>
    </row>
    <row r="231" spans="1:33">
      <c r="A231" s="11"/>
      <c r="B231" s="35">
        <v>2018</v>
      </c>
      <c r="C231" s="36">
        <v>441752</v>
      </c>
      <c r="D231" s="36"/>
      <c r="E231" s="29"/>
      <c r="F231" s="29"/>
      <c r="G231" s="36">
        <v>340584</v>
      </c>
      <c r="H231" s="36"/>
      <c r="I231" s="29"/>
      <c r="J231" s="29"/>
      <c r="K231" s="69" t="s">
        <v>298</v>
      </c>
      <c r="L231" s="69"/>
      <c r="M231" s="29"/>
      <c r="N231" s="29"/>
      <c r="O231" s="69" t="s">
        <v>298</v>
      </c>
      <c r="P231" s="69"/>
      <c r="Q231" s="29"/>
      <c r="R231" s="29"/>
      <c r="S231" s="36">
        <v>101168</v>
      </c>
      <c r="T231" s="36"/>
      <c r="U231" s="29"/>
      <c r="V231" s="29"/>
      <c r="W231" s="69" t="s">
        <v>298</v>
      </c>
      <c r="X231" s="69"/>
      <c r="Y231" s="29"/>
      <c r="Z231" s="29"/>
      <c r="AA231" s="69" t="s">
        <v>298</v>
      </c>
      <c r="AB231" s="69"/>
      <c r="AC231" s="29"/>
      <c r="AD231" s="29"/>
      <c r="AE231" s="69" t="s">
        <v>298</v>
      </c>
      <c r="AF231" s="69"/>
      <c r="AG231" s="29"/>
    </row>
    <row r="232" spans="1:33">
      <c r="A232" s="11"/>
      <c r="B232" s="35"/>
      <c r="C232" s="36"/>
      <c r="D232" s="36"/>
      <c r="E232" s="29"/>
      <c r="F232" s="29"/>
      <c r="G232" s="36"/>
      <c r="H232" s="36"/>
      <c r="I232" s="29"/>
      <c r="J232" s="29"/>
      <c r="K232" s="69"/>
      <c r="L232" s="69"/>
      <c r="M232" s="29"/>
      <c r="N232" s="29"/>
      <c r="O232" s="69"/>
      <c r="P232" s="69"/>
      <c r="Q232" s="29"/>
      <c r="R232" s="29"/>
      <c r="S232" s="36"/>
      <c r="T232" s="36"/>
      <c r="U232" s="29"/>
      <c r="V232" s="29"/>
      <c r="W232" s="69"/>
      <c r="X232" s="69"/>
      <c r="Y232" s="29"/>
      <c r="Z232" s="29"/>
      <c r="AA232" s="69"/>
      <c r="AB232" s="69"/>
      <c r="AC232" s="29"/>
      <c r="AD232" s="29"/>
      <c r="AE232" s="69"/>
      <c r="AF232" s="69"/>
      <c r="AG232" s="29"/>
    </row>
    <row r="233" spans="1:33">
      <c r="A233" s="11"/>
      <c r="B233" s="37" t="s">
        <v>470</v>
      </c>
      <c r="C233" s="38">
        <v>3851680</v>
      </c>
      <c r="D233" s="38"/>
      <c r="E233" s="33"/>
      <c r="F233" s="33"/>
      <c r="G233" s="38">
        <v>2702937</v>
      </c>
      <c r="H233" s="38"/>
      <c r="I233" s="33"/>
      <c r="J233" s="33"/>
      <c r="K233" s="38">
        <v>628095</v>
      </c>
      <c r="L233" s="38"/>
      <c r="M233" s="33"/>
      <c r="N233" s="33"/>
      <c r="O233" s="38">
        <v>82337</v>
      </c>
      <c r="P233" s="38"/>
      <c r="Q233" s="33"/>
      <c r="R233" s="33"/>
      <c r="S233" s="39" t="s">
        <v>298</v>
      </c>
      <c r="T233" s="39"/>
      <c r="U233" s="33"/>
      <c r="V233" s="33"/>
      <c r="W233" s="39" t="s">
        <v>298</v>
      </c>
      <c r="X233" s="39"/>
      <c r="Y233" s="33"/>
      <c r="Z233" s="33"/>
      <c r="AA233" s="38">
        <v>158194</v>
      </c>
      <c r="AB233" s="38"/>
      <c r="AC233" s="33"/>
      <c r="AD233" s="33"/>
      <c r="AE233" s="38">
        <v>280117</v>
      </c>
      <c r="AF233" s="38"/>
      <c r="AG233" s="33"/>
    </row>
    <row r="234" spans="1:33" ht="15.75" thickBot="1">
      <c r="A234" s="11"/>
      <c r="B234" s="37"/>
      <c r="C234" s="41"/>
      <c r="D234" s="41"/>
      <c r="E234" s="42"/>
      <c r="F234" s="33"/>
      <c r="G234" s="41"/>
      <c r="H234" s="41"/>
      <c r="I234" s="42"/>
      <c r="J234" s="33"/>
      <c r="K234" s="41"/>
      <c r="L234" s="41"/>
      <c r="M234" s="42"/>
      <c r="N234" s="33"/>
      <c r="O234" s="41"/>
      <c r="P234" s="41"/>
      <c r="Q234" s="42"/>
      <c r="R234" s="33"/>
      <c r="S234" s="75"/>
      <c r="T234" s="75"/>
      <c r="U234" s="42"/>
      <c r="V234" s="33"/>
      <c r="W234" s="75"/>
      <c r="X234" s="75"/>
      <c r="Y234" s="42"/>
      <c r="Z234" s="33"/>
      <c r="AA234" s="41"/>
      <c r="AB234" s="41"/>
      <c r="AC234" s="42"/>
      <c r="AD234" s="33"/>
      <c r="AE234" s="41"/>
      <c r="AF234" s="41"/>
      <c r="AG234" s="42"/>
    </row>
    <row r="235" spans="1:33">
      <c r="A235" s="11"/>
      <c r="B235" s="35" t="s">
        <v>144</v>
      </c>
      <c r="C235" s="44" t="s">
        <v>294</v>
      </c>
      <c r="D235" s="46">
        <v>5356387</v>
      </c>
      <c r="E235" s="48"/>
      <c r="F235" s="29"/>
      <c r="G235" s="44" t="s">
        <v>294</v>
      </c>
      <c r="H235" s="46">
        <v>3612403</v>
      </c>
      <c r="I235" s="48"/>
      <c r="J235" s="29"/>
      <c r="K235" s="44" t="s">
        <v>294</v>
      </c>
      <c r="L235" s="46">
        <v>628095</v>
      </c>
      <c r="M235" s="48"/>
      <c r="N235" s="29"/>
      <c r="O235" s="44" t="s">
        <v>294</v>
      </c>
      <c r="P235" s="46">
        <v>82337</v>
      </c>
      <c r="Q235" s="48"/>
      <c r="R235" s="29"/>
      <c r="S235" s="44" t="s">
        <v>294</v>
      </c>
      <c r="T235" s="46">
        <v>101168</v>
      </c>
      <c r="U235" s="48"/>
      <c r="V235" s="29"/>
      <c r="W235" s="44" t="s">
        <v>294</v>
      </c>
      <c r="X235" s="46">
        <v>481118</v>
      </c>
      <c r="Y235" s="48"/>
      <c r="Z235" s="29"/>
      <c r="AA235" s="44" t="s">
        <v>294</v>
      </c>
      <c r="AB235" s="46">
        <v>171149</v>
      </c>
      <c r="AC235" s="48"/>
      <c r="AD235" s="29"/>
      <c r="AE235" s="44" t="s">
        <v>294</v>
      </c>
      <c r="AF235" s="46">
        <v>280117</v>
      </c>
      <c r="AG235" s="48"/>
    </row>
    <row r="236" spans="1:33" ht="15.75" thickBot="1">
      <c r="A236" s="11"/>
      <c r="B236" s="35"/>
      <c r="C236" s="45"/>
      <c r="D236" s="47"/>
      <c r="E236" s="49"/>
      <c r="F236" s="29"/>
      <c r="G236" s="45"/>
      <c r="H236" s="47"/>
      <c r="I236" s="49"/>
      <c r="J236" s="29"/>
      <c r="K236" s="45"/>
      <c r="L236" s="47"/>
      <c r="M236" s="49"/>
      <c r="N236" s="29"/>
      <c r="O236" s="45"/>
      <c r="P236" s="47"/>
      <c r="Q236" s="49"/>
      <c r="R236" s="29"/>
      <c r="S236" s="45"/>
      <c r="T236" s="47"/>
      <c r="U236" s="49"/>
      <c r="V236" s="29"/>
      <c r="W236" s="45"/>
      <c r="X236" s="47"/>
      <c r="Y236" s="49"/>
      <c r="Z236" s="29"/>
      <c r="AA236" s="45"/>
      <c r="AB236" s="47"/>
      <c r="AC236" s="49"/>
      <c r="AD236" s="29"/>
      <c r="AE236" s="45"/>
      <c r="AF236" s="47"/>
      <c r="AG236" s="49"/>
    </row>
    <row r="237" spans="1:33" ht="15.75" thickTop="1">
      <c r="A237" s="11"/>
      <c r="B237" s="58" t="s">
        <v>382</v>
      </c>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c r="AA237" s="58"/>
      <c r="AB237" s="58"/>
      <c r="AC237" s="58"/>
      <c r="AD237" s="58"/>
      <c r="AE237" s="58"/>
      <c r="AF237" s="58"/>
      <c r="AG237" s="58"/>
    </row>
    <row r="238" spans="1:33">
      <c r="A238" s="11"/>
      <c r="B238" s="18"/>
      <c r="C238" s="18"/>
    </row>
    <row r="239" spans="1:33" ht="90">
      <c r="A239" s="11"/>
      <c r="B239" s="83">
        <v>-1</v>
      </c>
      <c r="C239" s="84" t="s">
        <v>797</v>
      </c>
    </row>
    <row r="240" spans="1:33">
      <c r="A240" s="11"/>
      <c r="B240" s="55" t="s">
        <v>798</v>
      </c>
      <c r="C240" s="55"/>
      <c r="D240" s="55"/>
      <c r="E240" s="55"/>
      <c r="F240" s="55"/>
      <c r="G240" s="55"/>
      <c r="H240" s="55"/>
      <c r="I240" s="55"/>
      <c r="J240" s="55"/>
      <c r="K240" s="55"/>
      <c r="L240" s="55"/>
      <c r="M240" s="55"/>
      <c r="N240" s="55"/>
      <c r="O240" s="55"/>
      <c r="P240" s="55"/>
      <c r="Q240" s="55"/>
      <c r="R240" s="55"/>
      <c r="S240" s="55"/>
      <c r="T240" s="55"/>
      <c r="U240" s="55"/>
      <c r="V240" s="55"/>
      <c r="W240" s="55"/>
      <c r="X240" s="55"/>
      <c r="Y240" s="55"/>
      <c r="Z240" s="55"/>
      <c r="AA240" s="55"/>
      <c r="AB240" s="55"/>
      <c r="AC240" s="55"/>
      <c r="AD240" s="55"/>
      <c r="AE240" s="55"/>
      <c r="AF240" s="55"/>
      <c r="AG240" s="55"/>
    </row>
    <row r="241" spans="1:33">
      <c r="A241" s="11"/>
      <c r="B241" s="56" t="s">
        <v>799</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row>
    <row r="242" spans="1:33" ht="25.5" customHeight="1">
      <c r="A242" s="11"/>
      <c r="B242" s="56" t="s">
        <v>800</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c r="AE242" s="56"/>
      <c r="AF242" s="56"/>
      <c r="AG242" s="56"/>
    </row>
    <row r="243" spans="1:33">
      <c r="A243" s="11"/>
      <c r="B243" s="56" t="s">
        <v>801</v>
      </c>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c r="AE243" s="56"/>
      <c r="AF243" s="56"/>
      <c r="AG243" s="56"/>
    </row>
    <row r="244" spans="1:33">
      <c r="A244" s="11"/>
      <c r="B244" s="55" t="s">
        <v>802</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5"/>
      <c r="AE244" s="55"/>
      <c r="AF244" s="55"/>
      <c r="AG244" s="55"/>
    </row>
    <row r="245" spans="1:33" ht="25.5" customHeight="1">
      <c r="A245" s="11"/>
      <c r="B245" s="56" t="s">
        <v>803</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row>
    <row r="246" spans="1:33" ht="25.5" customHeight="1">
      <c r="A246" s="11"/>
      <c r="B246" s="56" t="s">
        <v>804</v>
      </c>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row>
    <row r="247" spans="1:33">
      <c r="A247" s="11"/>
      <c r="B247" s="56" t="s">
        <v>805</v>
      </c>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row>
    <row r="248" spans="1:33">
      <c r="A248" s="11"/>
      <c r="B248" s="56" t="s">
        <v>806</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row>
  </sheetData>
  <mergeCells count="1568">
    <mergeCell ref="B243:AG243"/>
    <mergeCell ref="B244:AG244"/>
    <mergeCell ref="B245:AG245"/>
    <mergeCell ref="B246:AG246"/>
    <mergeCell ref="B247:AG247"/>
    <mergeCell ref="B248:AG248"/>
    <mergeCell ref="B165:AG165"/>
    <mergeCell ref="B216:AG216"/>
    <mergeCell ref="B237:AG237"/>
    <mergeCell ref="B240:AG240"/>
    <mergeCell ref="B241:AG241"/>
    <mergeCell ref="B242:AG242"/>
    <mergeCell ref="AF235:AF236"/>
    <mergeCell ref="AG235:AG236"/>
    <mergeCell ref="A1:A2"/>
    <mergeCell ref="B1:AG1"/>
    <mergeCell ref="B2:AG2"/>
    <mergeCell ref="B3:AG3"/>
    <mergeCell ref="A4:A248"/>
    <mergeCell ref="B4:AG4"/>
    <mergeCell ref="B5:AG5"/>
    <mergeCell ref="B6:AG6"/>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F222:AF223"/>
    <mergeCell ref="AG222:AG223"/>
    <mergeCell ref="C224:E224"/>
    <mergeCell ref="G224:I224"/>
    <mergeCell ref="K224:M224"/>
    <mergeCell ref="O224:Q224"/>
    <mergeCell ref="S224:U224"/>
    <mergeCell ref="W224:Y224"/>
    <mergeCell ref="AA224:AC224"/>
    <mergeCell ref="AE224:AG224"/>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AD219:AD221"/>
    <mergeCell ref="AE219:AG219"/>
    <mergeCell ref="AE220:AG220"/>
    <mergeCell ref="AE221:AG221"/>
    <mergeCell ref="B222:B223"/>
    <mergeCell ref="C222:C223"/>
    <mergeCell ref="D222:D223"/>
    <mergeCell ref="E222:E223"/>
    <mergeCell ref="F222:F223"/>
    <mergeCell ref="G222:G223"/>
    <mergeCell ref="V219:V221"/>
    <mergeCell ref="W219:Y221"/>
    <mergeCell ref="Z219:Z221"/>
    <mergeCell ref="AA219:AC219"/>
    <mergeCell ref="AA220:AC220"/>
    <mergeCell ref="AA221:AC221"/>
    <mergeCell ref="O219:Q219"/>
    <mergeCell ref="O220:Q220"/>
    <mergeCell ref="O221:Q221"/>
    <mergeCell ref="R219:R221"/>
    <mergeCell ref="S219:U219"/>
    <mergeCell ref="S220:U220"/>
    <mergeCell ref="S221:U221"/>
    <mergeCell ref="G221:I221"/>
    <mergeCell ref="J219:J221"/>
    <mergeCell ref="K219:M219"/>
    <mergeCell ref="K220:M220"/>
    <mergeCell ref="K221:M221"/>
    <mergeCell ref="N219:N221"/>
    <mergeCell ref="T163:T164"/>
    <mergeCell ref="U163:U164"/>
    <mergeCell ref="V163:V164"/>
    <mergeCell ref="W163:W164"/>
    <mergeCell ref="B217:AG217"/>
    <mergeCell ref="B219:B221"/>
    <mergeCell ref="C219:E221"/>
    <mergeCell ref="F219:F221"/>
    <mergeCell ref="G219:I219"/>
    <mergeCell ref="G220:I220"/>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P161:P162"/>
    <mergeCell ref="Q161:R162"/>
    <mergeCell ref="S161:S162"/>
    <mergeCell ref="T161:T162"/>
    <mergeCell ref="U161:V162"/>
    <mergeCell ref="W161:W162"/>
    <mergeCell ref="H161:H162"/>
    <mergeCell ref="I161:J162"/>
    <mergeCell ref="K161:K162"/>
    <mergeCell ref="L161:L162"/>
    <mergeCell ref="M161:N162"/>
    <mergeCell ref="O161:O162"/>
    <mergeCell ref="B161:B162"/>
    <mergeCell ref="C161:C162"/>
    <mergeCell ref="D161:D162"/>
    <mergeCell ref="E161:E162"/>
    <mergeCell ref="F161:F162"/>
    <mergeCell ref="G161:G162"/>
    <mergeCell ref="P159:P160"/>
    <mergeCell ref="Q159:R160"/>
    <mergeCell ref="S159:S160"/>
    <mergeCell ref="T159:T160"/>
    <mergeCell ref="U159:V160"/>
    <mergeCell ref="W159:W160"/>
    <mergeCell ref="H159:H160"/>
    <mergeCell ref="I159:J160"/>
    <mergeCell ref="K159:K160"/>
    <mergeCell ref="L159:L160"/>
    <mergeCell ref="M159:N160"/>
    <mergeCell ref="O159:O160"/>
    <mergeCell ref="B159:B160"/>
    <mergeCell ref="C159:C160"/>
    <mergeCell ref="D159:D160"/>
    <mergeCell ref="E159:E160"/>
    <mergeCell ref="F159:F160"/>
    <mergeCell ref="G159:G160"/>
    <mergeCell ref="P157:P158"/>
    <mergeCell ref="Q157:R158"/>
    <mergeCell ref="S157:S158"/>
    <mergeCell ref="T157:T158"/>
    <mergeCell ref="U157:V158"/>
    <mergeCell ref="W157:W158"/>
    <mergeCell ref="H157:H158"/>
    <mergeCell ref="I157:J158"/>
    <mergeCell ref="K157:K158"/>
    <mergeCell ref="L157:L158"/>
    <mergeCell ref="M157:N158"/>
    <mergeCell ref="O157:O158"/>
    <mergeCell ref="B157:B158"/>
    <mergeCell ref="C157:C158"/>
    <mergeCell ref="D157:D158"/>
    <mergeCell ref="E157:E158"/>
    <mergeCell ref="F157:F158"/>
    <mergeCell ref="G157:G158"/>
    <mergeCell ref="P155:P156"/>
    <mergeCell ref="Q155:R156"/>
    <mergeCell ref="S155:S156"/>
    <mergeCell ref="T155:T156"/>
    <mergeCell ref="U155:V156"/>
    <mergeCell ref="W155:W156"/>
    <mergeCell ref="H155:H156"/>
    <mergeCell ref="I155:J156"/>
    <mergeCell ref="K155:K156"/>
    <mergeCell ref="L155:L156"/>
    <mergeCell ref="M155:N156"/>
    <mergeCell ref="O155:O156"/>
    <mergeCell ref="B155:B156"/>
    <mergeCell ref="C155:C156"/>
    <mergeCell ref="D155:D156"/>
    <mergeCell ref="E155:E156"/>
    <mergeCell ref="F155:F156"/>
    <mergeCell ref="G155:G156"/>
    <mergeCell ref="P153:P154"/>
    <mergeCell ref="Q153:R154"/>
    <mergeCell ref="S153:S154"/>
    <mergeCell ref="T153:T154"/>
    <mergeCell ref="U153:V154"/>
    <mergeCell ref="W153:W154"/>
    <mergeCell ref="H153:H154"/>
    <mergeCell ref="I153:J154"/>
    <mergeCell ref="K153:K154"/>
    <mergeCell ref="L153:L154"/>
    <mergeCell ref="M153:N154"/>
    <mergeCell ref="O153:O154"/>
    <mergeCell ref="B153:B154"/>
    <mergeCell ref="C153:C154"/>
    <mergeCell ref="D153:D154"/>
    <mergeCell ref="E153:E154"/>
    <mergeCell ref="F153:F154"/>
    <mergeCell ref="G153:G154"/>
    <mergeCell ref="P151:P152"/>
    <mergeCell ref="Q151:R152"/>
    <mergeCell ref="S151:S152"/>
    <mergeCell ref="T151:T152"/>
    <mergeCell ref="U151:V152"/>
    <mergeCell ref="W151:W152"/>
    <mergeCell ref="H151:H152"/>
    <mergeCell ref="I151:J152"/>
    <mergeCell ref="K151:K152"/>
    <mergeCell ref="L151:L152"/>
    <mergeCell ref="M151:N152"/>
    <mergeCell ref="O151:O152"/>
    <mergeCell ref="B151:B152"/>
    <mergeCell ref="C151:C152"/>
    <mergeCell ref="D151:D152"/>
    <mergeCell ref="E151:E152"/>
    <mergeCell ref="F151:F152"/>
    <mergeCell ref="G151:G152"/>
    <mergeCell ref="P149:P150"/>
    <mergeCell ref="Q149:R150"/>
    <mergeCell ref="S149:S150"/>
    <mergeCell ref="T149:T150"/>
    <mergeCell ref="U149:V150"/>
    <mergeCell ref="W149:W150"/>
    <mergeCell ref="H149:H150"/>
    <mergeCell ref="I149:J150"/>
    <mergeCell ref="K149:K150"/>
    <mergeCell ref="L149:L150"/>
    <mergeCell ref="M149:N150"/>
    <mergeCell ref="O149:O150"/>
    <mergeCell ref="B149:B150"/>
    <mergeCell ref="C149:C150"/>
    <mergeCell ref="D149:D150"/>
    <mergeCell ref="E149:E150"/>
    <mergeCell ref="F149:F150"/>
    <mergeCell ref="G149:G150"/>
    <mergeCell ref="P147:P148"/>
    <mergeCell ref="Q147:R148"/>
    <mergeCell ref="S147:S148"/>
    <mergeCell ref="T147:T148"/>
    <mergeCell ref="U147:V148"/>
    <mergeCell ref="W147:W148"/>
    <mergeCell ref="H147:H148"/>
    <mergeCell ref="I147:J148"/>
    <mergeCell ref="K147:K148"/>
    <mergeCell ref="L147:L148"/>
    <mergeCell ref="M147:N148"/>
    <mergeCell ref="O147:O148"/>
    <mergeCell ref="B147:B148"/>
    <mergeCell ref="C147:C148"/>
    <mergeCell ref="D147:D148"/>
    <mergeCell ref="E147:E148"/>
    <mergeCell ref="F147:F148"/>
    <mergeCell ref="G147:G148"/>
    <mergeCell ref="P145:P146"/>
    <mergeCell ref="Q145:R146"/>
    <mergeCell ref="S145:S146"/>
    <mergeCell ref="T145:T146"/>
    <mergeCell ref="U145:V146"/>
    <mergeCell ref="W145:W146"/>
    <mergeCell ref="H145:H146"/>
    <mergeCell ref="I145:J146"/>
    <mergeCell ref="K145:K146"/>
    <mergeCell ref="L145:L146"/>
    <mergeCell ref="M145:N146"/>
    <mergeCell ref="O145:O146"/>
    <mergeCell ref="I144:K144"/>
    <mergeCell ref="M144:O144"/>
    <mergeCell ref="Q144:S144"/>
    <mergeCell ref="U144:W144"/>
    <mergeCell ref="B145:B146"/>
    <mergeCell ref="C145:C146"/>
    <mergeCell ref="D145:D146"/>
    <mergeCell ref="E145:E146"/>
    <mergeCell ref="F145:F146"/>
    <mergeCell ref="G145:G146"/>
    <mergeCell ref="P142:P143"/>
    <mergeCell ref="Q142:R143"/>
    <mergeCell ref="S142:S143"/>
    <mergeCell ref="T142:T143"/>
    <mergeCell ref="U142:V143"/>
    <mergeCell ref="W142:W143"/>
    <mergeCell ref="H142:H143"/>
    <mergeCell ref="I142:J143"/>
    <mergeCell ref="K142:K143"/>
    <mergeCell ref="L142:L143"/>
    <mergeCell ref="M142:N143"/>
    <mergeCell ref="O142:O143"/>
    <mergeCell ref="B142:B143"/>
    <mergeCell ref="C142:C143"/>
    <mergeCell ref="D142:D143"/>
    <mergeCell ref="E142:E143"/>
    <mergeCell ref="F142:F143"/>
    <mergeCell ref="G142:G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B140:B141"/>
    <mergeCell ref="C140:C141"/>
    <mergeCell ref="D140:D141"/>
    <mergeCell ref="E140:E141"/>
    <mergeCell ref="F140:F141"/>
    <mergeCell ref="G140:G141"/>
    <mergeCell ref="P138:P139"/>
    <mergeCell ref="Q138:R139"/>
    <mergeCell ref="S138:S139"/>
    <mergeCell ref="T138:T139"/>
    <mergeCell ref="U138:V139"/>
    <mergeCell ref="W138:W139"/>
    <mergeCell ref="H138:H139"/>
    <mergeCell ref="I138:J139"/>
    <mergeCell ref="K138:K139"/>
    <mergeCell ref="L138:L139"/>
    <mergeCell ref="M138:N139"/>
    <mergeCell ref="O138:O139"/>
    <mergeCell ref="B138:B139"/>
    <mergeCell ref="C138:C139"/>
    <mergeCell ref="D138:D139"/>
    <mergeCell ref="E138:E139"/>
    <mergeCell ref="F138:F139"/>
    <mergeCell ref="G138:G139"/>
    <mergeCell ref="P136:P137"/>
    <mergeCell ref="Q136:R137"/>
    <mergeCell ref="S136:S137"/>
    <mergeCell ref="T136:T137"/>
    <mergeCell ref="U136:V137"/>
    <mergeCell ref="W136:W137"/>
    <mergeCell ref="H136:H137"/>
    <mergeCell ref="I136:J137"/>
    <mergeCell ref="K136:K137"/>
    <mergeCell ref="L136:L137"/>
    <mergeCell ref="M136:N137"/>
    <mergeCell ref="O136:O137"/>
    <mergeCell ref="B136:B137"/>
    <mergeCell ref="C136:C137"/>
    <mergeCell ref="D136:D137"/>
    <mergeCell ref="E136:E137"/>
    <mergeCell ref="F136:F137"/>
    <mergeCell ref="G136:G137"/>
    <mergeCell ref="P134:P135"/>
    <mergeCell ref="Q134:R135"/>
    <mergeCell ref="S134:S135"/>
    <mergeCell ref="T134:T135"/>
    <mergeCell ref="U134:V135"/>
    <mergeCell ref="W134:W135"/>
    <mergeCell ref="H134:H135"/>
    <mergeCell ref="I134:J135"/>
    <mergeCell ref="K134:K135"/>
    <mergeCell ref="L134:L135"/>
    <mergeCell ref="M134:N135"/>
    <mergeCell ref="O134:O135"/>
    <mergeCell ref="I133:K133"/>
    <mergeCell ref="M133:O133"/>
    <mergeCell ref="Q133:S133"/>
    <mergeCell ref="U133:W133"/>
    <mergeCell ref="B134:B135"/>
    <mergeCell ref="C134:C135"/>
    <mergeCell ref="D134:D135"/>
    <mergeCell ref="E134:E135"/>
    <mergeCell ref="F134:F135"/>
    <mergeCell ref="G134:G135"/>
    <mergeCell ref="P131:P132"/>
    <mergeCell ref="Q131:R132"/>
    <mergeCell ref="S131:S132"/>
    <mergeCell ref="T131:T132"/>
    <mergeCell ref="U131:V132"/>
    <mergeCell ref="W131:W132"/>
    <mergeCell ref="H131:H132"/>
    <mergeCell ref="I131:J132"/>
    <mergeCell ref="K131:K132"/>
    <mergeCell ref="L131:L132"/>
    <mergeCell ref="M131:N132"/>
    <mergeCell ref="O131:O132"/>
    <mergeCell ref="I130:K130"/>
    <mergeCell ref="M130:O130"/>
    <mergeCell ref="Q130:S130"/>
    <mergeCell ref="U130:W130"/>
    <mergeCell ref="B131:B132"/>
    <mergeCell ref="C131:C132"/>
    <mergeCell ref="D131:D132"/>
    <mergeCell ref="E131:E132"/>
    <mergeCell ref="F131:F132"/>
    <mergeCell ref="G131:G132"/>
    <mergeCell ref="P128:P129"/>
    <mergeCell ref="Q128:R129"/>
    <mergeCell ref="S128:S129"/>
    <mergeCell ref="T128:T129"/>
    <mergeCell ref="U128:V129"/>
    <mergeCell ref="W128:W129"/>
    <mergeCell ref="H128:H129"/>
    <mergeCell ref="I128:J129"/>
    <mergeCell ref="K128:K129"/>
    <mergeCell ref="L128:L129"/>
    <mergeCell ref="M128:N129"/>
    <mergeCell ref="O128:O129"/>
    <mergeCell ref="B128:B129"/>
    <mergeCell ref="C128:C129"/>
    <mergeCell ref="D128:D129"/>
    <mergeCell ref="E128:E129"/>
    <mergeCell ref="F128:F129"/>
    <mergeCell ref="G128:G129"/>
    <mergeCell ref="P126:P127"/>
    <mergeCell ref="Q126:R127"/>
    <mergeCell ref="S126:S127"/>
    <mergeCell ref="T126:T127"/>
    <mergeCell ref="U126:V127"/>
    <mergeCell ref="W126:W127"/>
    <mergeCell ref="H126:H127"/>
    <mergeCell ref="I126:J127"/>
    <mergeCell ref="K126:K127"/>
    <mergeCell ref="L126:L127"/>
    <mergeCell ref="M126:N127"/>
    <mergeCell ref="O126:O127"/>
    <mergeCell ref="B126:B127"/>
    <mergeCell ref="C126:C127"/>
    <mergeCell ref="D126:D127"/>
    <mergeCell ref="E126:E127"/>
    <mergeCell ref="F126:F127"/>
    <mergeCell ref="G126:G127"/>
    <mergeCell ref="P124:P125"/>
    <mergeCell ref="Q124:R125"/>
    <mergeCell ref="S124:S125"/>
    <mergeCell ref="T124:T125"/>
    <mergeCell ref="U124:V125"/>
    <mergeCell ref="W124:W125"/>
    <mergeCell ref="H124:H125"/>
    <mergeCell ref="I124:J125"/>
    <mergeCell ref="K124:K125"/>
    <mergeCell ref="L124:L125"/>
    <mergeCell ref="M124:N125"/>
    <mergeCell ref="O124:O125"/>
    <mergeCell ref="I123:K123"/>
    <mergeCell ref="M123:O123"/>
    <mergeCell ref="Q123:S123"/>
    <mergeCell ref="U123:W123"/>
    <mergeCell ref="B124:B125"/>
    <mergeCell ref="C124:C125"/>
    <mergeCell ref="D124:D125"/>
    <mergeCell ref="E124:E125"/>
    <mergeCell ref="F124:F125"/>
    <mergeCell ref="G124:G125"/>
    <mergeCell ref="P121:P122"/>
    <mergeCell ref="Q121:R122"/>
    <mergeCell ref="S121:S122"/>
    <mergeCell ref="T121:T122"/>
    <mergeCell ref="U121:V122"/>
    <mergeCell ref="W121:W122"/>
    <mergeCell ref="H121:H122"/>
    <mergeCell ref="I121:J122"/>
    <mergeCell ref="K121:K122"/>
    <mergeCell ref="L121:L122"/>
    <mergeCell ref="M121:N122"/>
    <mergeCell ref="O121:O122"/>
    <mergeCell ref="B121:B122"/>
    <mergeCell ref="C121:C122"/>
    <mergeCell ref="D121:D122"/>
    <mergeCell ref="E121:E122"/>
    <mergeCell ref="F121:F122"/>
    <mergeCell ref="G121:G122"/>
    <mergeCell ref="P119:P120"/>
    <mergeCell ref="Q119:R120"/>
    <mergeCell ref="S119:S120"/>
    <mergeCell ref="T119:T120"/>
    <mergeCell ref="U119:V120"/>
    <mergeCell ref="W119:W120"/>
    <mergeCell ref="H119:H120"/>
    <mergeCell ref="I119:J120"/>
    <mergeCell ref="K119:K120"/>
    <mergeCell ref="L119:L120"/>
    <mergeCell ref="M119:N120"/>
    <mergeCell ref="O119:O120"/>
    <mergeCell ref="I118:K118"/>
    <mergeCell ref="M118:O118"/>
    <mergeCell ref="Q118:S118"/>
    <mergeCell ref="U118:W118"/>
    <mergeCell ref="B119:B120"/>
    <mergeCell ref="C119:C120"/>
    <mergeCell ref="D119:D120"/>
    <mergeCell ref="E119:E120"/>
    <mergeCell ref="F119:F120"/>
    <mergeCell ref="G119:G120"/>
    <mergeCell ref="P116:P117"/>
    <mergeCell ref="Q116:R117"/>
    <mergeCell ref="S116:S117"/>
    <mergeCell ref="T116:T117"/>
    <mergeCell ref="U116:V117"/>
    <mergeCell ref="W116:W117"/>
    <mergeCell ref="H116:H117"/>
    <mergeCell ref="I116:J117"/>
    <mergeCell ref="K116:K117"/>
    <mergeCell ref="L116:L117"/>
    <mergeCell ref="M116:N117"/>
    <mergeCell ref="O116:O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H114:H115"/>
    <mergeCell ref="I114:J115"/>
    <mergeCell ref="K114:K115"/>
    <mergeCell ref="L114:L115"/>
    <mergeCell ref="M114:N115"/>
    <mergeCell ref="O114:O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B112:B113"/>
    <mergeCell ref="C112:C113"/>
    <mergeCell ref="D112:D113"/>
    <mergeCell ref="E112:E113"/>
    <mergeCell ref="F112:F113"/>
    <mergeCell ref="G112:G113"/>
    <mergeCell ref="P110:P111"/>
    <mergeCell ref="Q110:R111"/>
    <mergeCell ref="S110:S111"/>
    <mergeCell ref="T110:T111"/>
    <mergeCell ref="U110:V111"/>
    <mergeCell ref="W110:W111"/>
    <mergeCell ref="H110:H111"/>
    <mergeCell ref="I110:J111"/>
    <mergeCell ref="K110:K111"/>
    <mergeCell ref="L110:L111"/>
    <mergeCell ref="M110:N111"/>
    <mergeCell ref="O110:O111"/>
    <mergeCell ref="T108:T109"/>
    <mergeCell ref="U108:U109"/>
    <mergeCell ref="V108:V109"/>
    <mergeCell ref="W108:W109"/>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I107:K107"/>
    <mergeCell ref="M107:O107"/>
    <mergeCell ref="Q107:S107"/>
    <mergeCell ref="U107:W107"/>
    <mergeCell ref="B108:B109"/>
    <mergeCell ref="C108:C109"/>
    <mergeCell ref="D108:D109"/>
    <mergeCell ref="E108:E109"/>
    <mergeCell ref="F108:F109"/>
    <mergeCell ref="G108:G109"/>
    <mergeCell ref="P105:P106"/>
    <mergeCell ref="Q105:S105"/>
    <mergeCell ref="Q106:S106"/>
    <mergeCell ref="T105:T106"/>
    <mergeCell ref="U105:W105"/>
    <mergeCell ref="U106:W106"/>
    <mergeCell ref="Q103:W104"/>
    <mergeCell ref="B105:B106"/>
    <mergeCell ref="D105:D106"/>
    <mergeCell ref="F105:F106"/>
    <mergeCell ref="H105:H106"/>
    <mergeCell ref="I105:K105"/>
    <mergeCell ref="I106:K106"/>
    <mergeCell ref="L105:L106"/>
    <mergeCell ref="M105:O105"/>
    <mergeCell ref="M106:O106"/>
    <mergeCell ref="B101:W101"/>
    <mergeCell ref="B103:B104"/>
    <mergeCell ref="C103:C104"/>
    <mergeCell ref="D103:D104"/>
    <mergeCell ref="E103:E104"/>
    <mergeCell ref="F103:F104"/>
    <mergeCell ref="G103:G104"/>
    <mergeCell ref="H103:H104"/>
    <mergeCell ref="I103:O104"/>
    <mergeCell ref="P103:P104"/>
    <mergeCell ref="P99:P100"/>
    <mergeCell ref="Q99:R100"/>
    <mergeCell ref="S99:S100"/>
    <mergeCell ref="T99:T100"/>
    <mergeCell ref="U99:V100"/>
    <mergeCell ref="W99:W100"/>
    <mergeCell ref="H99:H100"/>
    <mergeCell ref="I99:J100"/>
    <mergeCell ref="K99:K100"/>
    <mergeCell ref="L99:L100"/>
    <mergeCell ref="M99:N100"/>
    <mergeCell ref="O99:O100"/>
    <mergeCell ref="B99:B100"/>
    <mergeCell ref="C99:C100"/>
    <mergeCell ref="D99:D100"/>
    <mergeCell ref="E99:E100"/>
    <mergeCell ref="F99:F100"/>
    <mergeCell ref="G99:G100"/>
    <mergeCell ref="P97:P98"/>
    <mergeCell ref="Q97:R98"/>
    <mergeCell ref="S97:S98"/>
    <mergeCell ref="T97:T98"/>
    <mergeCell ref="U97:V98"/>
    <mergeCell ref="W97:W98"/>
    <mergeCell ref="H97:H98"/>
    <mergeCell ref="I97:J98"/>
    <mergeCell ref="K97:K98"/>
    <mergeCell ref="L97:L98"/>
    <mergeCell ref="M97:N98"/>
    <mergeCell ref="O97:O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B95:B96"/>
    <mergeCell ref="C95:C96"/>
    <mergeCell ref="D95:D96"/>
    <mergeCell ref="E95:E96"/>
    <mergeCell ref="F95:F96"/>
    <mergeCell ref="G95:G96"/>
    <mergeCell ref="P93:P94"/>
    <mergeCell ref="Q93:R94"/>
    <mergeCell ref="S93:S94"/>
    <mergeCell ref="T93:T94"/>
    <mergeCell ref="U93:V94"/>
    <mergeCell ref="W93:W94"/>
    <mergeCell ref="H93:H94"/>
    <mergeCell ref="I93:J94"/>
    <mergeCell ref="K93:K94"/>
    <mergeCell ref="L93:L94"/>
    <mergeCell ref="M93:N94"/>
    <mergeCell ref="O93:O94"/>
    <mergeCell ref="B93:B94"/>
    <mergeCell ref="C93:C94"/>
    <mergeCell ref="D93:D94"/>
    <mergeCell ref="E93:E94"/>
    <mergeCell ref="F93:F94"/>
    <mergeCell ref="G93:G94"/>
    <mergeCell ref="P91:P92"/>
    <mergeCell ref="Q91:R92"/>
    <mergeCell ref="S91:S92"/>
    <mergeCell ref="T91:T92"/>
    <mergeCell ref="U91:V92"/>
    <mergeCell ref="W91:W92"/>
    <mergeCell ref="H91:H92"/>
    <mergeCell ref="I91:J92"/>
    <mergeCell ref="K91:K92"/>
    <mergeCell ref="L91:L92"/>
    <mergeCell ref="M91:N92"/>
    <mergeCell ref="O91:O92"/>
    <mergeCell ref="I90:K90"/>
    <mergeCell ref="M90:O90"/>
    <mergeCell ref="Q90:S90"/>
    <mergeCell ref="U90:W90"/>
    <mergeCell ref="B91:B92"/>
    <mergeCell ref="C91:C92"/>
    <mergeCell ref="D91:D92"/>
    <mergeCell ref="E91:E92"/>
    <mergeCell ref="F91:F92"/>
    <mergeCell ref="G91:G92"/>
    <mergeCell ref="P88:P89"/>
    <mergeCell ref="Q88:R89"/>
    <mergeCell ref="S88:S89"/>
    <mergeCell ref="T88:T89"/>
    <mergeCell ref="U88:V89"/>
    <mergeCell ref="W88:W89"/>
    <mergeCell ref="H88:H89"/>
    <mergeCell ref="I88:J89"/>
    <mergeCell ref="K88:K89"/>
    <mergeCell ref="L88:L89"/>
    <mergeCell ref="M88:N89"/>
    <mergeCell ref="O88:O89"/>
    <mergeCell ref="B88:B89"/>
    <mergeCell ref="C88:C89"/>
    <mergeCell ref="D88:D89"/>
    <mergeCell ref="E88:E89"/>
    <mergeCell ref="F88:F89"/>
    <mergeCell ref="G88:G89"/>
    <mergeCell ref="P86:P87"/>
    <mergeCell ref="Q86:R87"/>
    <mergeCell ref="S86:S87"/>
    <mergeCell ref="T86:T87"/>
    <mergeCell ref="U86:V87"/>
    <mergeCell ref="W86:W87"/>
    <mergeCell ref="H86:H87"/>
    <mergeCell ref="I86:J87"/>
    <mergeCell ref="K86:K87"/>
    <mergeCell ref="L86:L87"/>
    <mergeCell ref="M86:N87"/>
    <mergeCell ref="O86:O87"/>
    <mergeCell ref="B86:B87"/>
    <mergeCell ref="C86:C87"/>
    <mergeCell ref="D86:D87"/>
    <mergeCell ref="E86:E87"/>
    <mergeCell ref="F86:F87"/>
    <mergeCell ref="G86:G87"/>
    <mergeCell ref="P84:P85"/>
    <mergeCell ref="Q84:R85"/>
    <mergeCell ref="S84:S85"/>
    <mergeCell ref="T84:T85"/>
    <mergeCell ref="U84:V85"/>
    <mergeCell ref="W84:W85"/>
    <mergeCell ref="H84:H85"/>
    <mergeCell ref="I84:J85"/>
    <mergeCell ref="K84:K85"/>
    <mergeCell ref="L84:L85"/>
    <mergeCell ref="M84:N85"/>
    <mergeCell ref="O84:O85"/>
    <mergeCell ref="B84:B85"/>
    <mergeCell ref="C84:C85"/>
    <mergeCell ref="D84:D85"/>
    <mergeCell ref="E84:E85"/>
    <mergeCell ref="F84:F85"/>
    <mergeCell ref="G84:G85"/>
    <mergeCell ref="P82:P83"/>
    <mergeCell ref="Q82:R83"/>
    <mergeCell ref="S82:S83"/>
    <mergeCell ref="T82:T83"/>
    <mergeCell ref="U82:V83"/>
    <mergeCell ref="W82:W83"/>
    <mergeCell ref="H82:H83"/>
    <mergeCell ref="I82:J83"/>
    <mergeCell ref="K82:K83"/>
    <mergeCell ref="L82:L83"/>
    <mergeCell ref="M82:N83"/>
    <mergeCell ref="O82:O83"/>
    <mergeCell ref="B82:B83"/>
    <mergeCell ref="C82:C83"/>
    <mergeCell ref="D82:D83"/>
    <mergeCell ref="E82:E83"/>
    <mergeCell ref="F82:F83"/>
    <mergeCell ref="G82:G83"/>
    <mergeCell ref="P80:P81"/>
    <mergeCell ref="Q80:R81"/>
    <mergeCell ref="S80:S81"/>
    <mergeCell ref="T80:T81"/>
    <mergeCell ref="U80:V81"/>
    <mergeCell ref="W80:W81"/>
    <mergeCell ref="H80:H81"/>
    <mergeCell ref="I80:J81"/>
    <mergeCell ref="K80:K81"/>
    <mergeCell ref="L80:L81"/>
    <mergeCell ref="M80:N81"/>
    <mergeCell ref="O80:O81"/>
    <mergeCell ref="B80:B81"/>
    <mergeCell ref="C80:C81"/>
    <mergeCell ref="D80:D81"/>
    <mergeCell ref="E80:E81"/>
    <mergeCell ref="F80:F81"/>
    <mergeCell ref="G80:G81"/>
    <mergeCell ref="P78:P79"/>
    <mergeCell ref="Q78:R79"/>
    <mergeCell ref="S78:S79"/>
    <mergeCell ref="T78:T79"/>
    <mergeCell ref="U78:V79"/>
    <mergeCell ref="W78:W79"/>
    <mergeCell ref="H78:H79"/>
    <mergeCell ref="I78:J79"/>
    <mergeCell ref="K78:K79"/>
    <mergeCell ref="L78:L79"/>
    <mergeCell ref="M78:N79"/>
    <mergeCell ref="O78:O79"/>
    <mergeCell ref="B78:B79"/>
    <mergeCell ref="C78:C79"/>
    <mergeCell ref="D78:D79"/>
    <mergeCell ref="E78:E79"/>
    <mergeCell ref="F78:F79"/>
    <mergeCell ref="G78:G79"/>
    <mergeCell ref="P76:P77"/>
    <mergeCell ref="Q76:R77"/>
    <mergeCell ref="S76:S77"/>
    <mergeCell ref="T76:T77"/>
    <mergeCell ref="U76:V77"/>
    <mergeCell ref="W76:W77"/>
    <mergeCell ref="H76:H77"/>
    <mergeCell ref="I76:J77"/>
    <mergeCell ref="K76:K77"/>
    <mergeCell ref="L76:L77"/>
    <mergeCell ref="M76:N77"/>
    <mergeCell ref="O76:O77"/>
    <mergeCell ref="B76:B77"/>
    <mergeCell ref="C76:C77"/>
    <mergeCell ref="D76:D77"/>
    <mergeCell ref="E76:E77"/>
    <mergeCell ref="F76:F77"/>
    <mergeCell ref="G76:G77"/>
    <mergeCell ref="P74:P75"/>
    <mergeCell ref="Q74:R75"/>
    <mergeCell ref="S74:S75"/>
    <mergeCell ref="T74:T75"/>
    <mergeCell ref="U74:V75"/>
    <mergeCell ref="W74:W75"/>
    <mergeCell ref="H74:H75"/>
    <mergeCell ref="I74:J75"/>
    <mergeCell ref="K74:K75"/>
    <mergeCell ref="L74:L75"/>
    <mergeCell ref="M74:N75"/>
    <mergeCell ref="O74:O75"/>
    <mergeCell ref="B74:B75"/>
    <mergeCell ref="C74:C75"/>
    <mergeCell ref="D74:D75"/>
    <mergeCell ref="E74:E75"/>
    <mergeCell ref="F74:F75"/>
    <mergeCell ref="G74:G75"/>
    <mergeCell ref="P72:P73"/>
    <mergeCell ref="Q72:R73"/>
    <mergeCell ref="S72:S73"/>
    <mergeCell ref="T72:T73"/>
    <mergeCell ref="U72:V73"/>
    <mergeCell ref="W72:W73"/>
    <mergeCell ref="H72:H73"/>
    <mergeCell ref="I72:J73"/>
    <mergeCell ref="K72:K73"/>
    <mergeCell ref="L72:L73"/>
    <mergeCell ref="M72:N73"/>
    <mergeCell ref="O72:O73"/>
    <mergeCell ref="B72:B73"/>
    <mergeCell ref="C72:C73"/>
    <mergeCell ref="D72:D73"/>
    <mergeCell ref="E72:E73"/>
    <mergeCell ref="F72:F73"/>
    <mergeCell ref="G72:G73"/>
    <mergeCell ref="P70:P71"/>
    <mergeCell ref="Q70:R71"/>
    <mergeCell ref="S70:S71"/>
    <mergeCell ref="T70:T71"/>
    <mergeCell ref="U70:V71"/>
    <mergeCell ref="W70:W71"/>
    <mergeCell ref="H70:H71"/>
    <mergeCell ref="I70:J71"/>
    <mergeCell ref="K70:K71"/>
    <mergeCell ref="L70:L71"/>
    <mergeCell ref="M70:N71"/>
    <mergeCell ref="O70:O71"/>
    <mergeCell ref="B70:B71"/>
    <mergeCell ref="C70:C71"/>
    <mergeCell ref="D70:D71"/>
    <mergeCell ref="E70:E71"/>
    <mergeCell ref="F70:F71"/>
    <mergeCell ref="G70:G71"/>
    <mergeCell ref="P68:P69"/>
    <mergeCell ref="Q68:R69"/>
    <mergeCell ref="S68:S69"/>
    <mergeCell ref="T68:T69"/>
    <mergeCell ref="U68:V69"/>
    <mergeCell ref="W68:W69"/>
    <mergeCell ref="H68:H69"/>
    <mergeCell ref="I68:J69"/>
    <mergeCell ref="K68:K69"/>
    <mergeCell ref="L68:L69"/>
    <mergeCell ref="M68:N69"/>
    <mergeCell ref="O68:O69"/>
    <mergeCell ref="B68:B69"/>
    <mergeCell ref="C68:C69"/>
    <mergeCell ref="D68:D69"/>
    <mergeCell ref="E68:E69"/>
    <mergeCell ref="F68:F69"/>
    <mergeCell ref="G68:G69"/>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P64:P65"/>
    <mergeCell ref="Q64:R65"/>
    <mergeCell ref="S64:S65"/>
    <mergeCell ref="T64:T65"/>
    <mergeCell ref="U64:V65"/>
    <mergeCell ref="W64:W65"/>
    <mergeCell ref="H64:H65"/>
    <mergeCell ref="I64:J65"/>
    <mergeCell ref="K64:K65"/>
    <mergeCell ref="L64:L65"/>
    <mergeCell ref="M64:N65"/>
    <mergeCell ref="O64:O65"/>
    <mergeCell ref="B64:B65"/>
    <mergeCell ref="C64:C65"/>
    <mergeCell ref="D64:D65"/>
    <mergeCell ref="E64:E65"/>
    <mergeCell ref="F64:F65"/>
    <mergeCell ref="G64:G65"/>
    <mergeCell ref="P62:P63"/>
    <mergeCell ref="Q62:R63"/>
    <mergeCell ref="S62:S63"/>
    <mergeCell ref="T62:T63"/>
    <mergeCell ref="U62:V63"/>
    <mergeCell ref="W62:W63"/>
    <mergeCell ref="H62:H63"/>
    <mergeCell ref="I62:J63"/>
    <mergeCell ref="K62:K63"/>
    <mergeCell ref="L62:L63"/>
    <mergeCell ref="M62:N63"/>
    <mergeCell ref="O62:O63"/>
    <mergeCell ref="B62:B63"/>
    <mergeCell ref="C62:C63"/>
    <mergeCell ref="D62:D63"/>
    <mergeCell ref="E62:E63"/>
    <mergeCell ref="F62:F63"/>
    <mergeCell ref="G62:G63"/>
    <mergeCell ref="P60:P61"/>
    <mergeCell ref="Q60:R61"/>
    <mergeCell ref="S60:S61"/>
    <mergeCell ref="T60:T61"/>
    <mergeCell ref="U60:V61"/>
    <mergeCell ref="W60:W61"/>
    <mergeCell ref="H60:H61"/>
    <mergeCell ref="I60:J61"/>
    <mergeCell ref="K60:K61"/>
    <mergeCell ref="L60:L61"/>
    <mergeCell ref="M60:N61"/>
    <mergeCell ref="O60:O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T55:T56"/>
    <mergeCell ref="U55:V56"/>
    <mergeCell ref="W55:W56"/>
    <mergeCell ref="I57:K57"/>
    <mergeCell ref="M57:O57"/>
    <mergeCell ref="Q57:S57"/>
    <mergeCell ref="U57:W57"/>
    <mergeCell ref="L55:L56"/>
    <mergeCell ref="M55:N56"/>
    <mergeCell ref="O55:O56"/>
    <mergeCell ref="P55:P56"/>
    <mergeCell ref="Q55:R56"/>
    <mergeCell ref="S55:S56"/>
    <mergeCell ref="W53:W54"/>
    <mergeCell ref="B55:B56"/>
    <mergeCell ref="C55:C56"/>
    <mergeCell ref="D55:D56"/>
    <mergeCell ref="E55:E56"/>
    <mergeCell ref="F55:F56"/>
    <mergeCell ref="G55:G56"/>
    <mergeCell ref="H55:H56"/>
    <mergeCell ref="I55:J56"/>
    <mergeCell ref="K55:K56"/>
    <mergeCell ref="O53:O54"/>
    <mergeCell ref="P53:P54"/>
    <mergeCell ref="Q53:R54"/>
    <mergeCell ref="S53:S54"/>
    <mergeCell ref="T53:T54"/>
    <mergeCell ref="U53:V54"/>
    <mergeCell ref="G53:G54"/>
    <mergeCell ref="H53:H54"/>
    <mergeCell ref="I53:J54"/>
    <mergeCell ref="K53:K54"/>
    <mergeCell ref="L53:L54"/>
    <mergeCell ref="M53:N54"/>
    <mergeCell ref="Q51:R52"/>
    <mergeCell ref="S51:S52"/>
    <mergeCell ref="T51:T52"/>
    <mergeCell ref="U51:V52"/>
    <mergeCell ref="W51:W52"/>
    <mergeCell ref="B53:B54"/>
    <mergeCell ref="C53:C54"/>
    <mergeCell ref="D53:D54"/>
    <mergeCell ref="E53:E54"/>
    <mergeCell ref="F53:F54"/>
    <mergeCell ref="I51:J52"/>
    <mergeCell ref="K51:K52"/>
    <mergeCell ref="L51:L52"/>
    <mergeCell ref="M51:N52"/>
    <mergeCell ref="O51:O52"/>
    <mergeCell ref="P51:P52"/>
    <mergeCell ref="Q49:S50"/>
    <mergeCell ref="T49:T50"/>
    <mergeCell ref="U49:W50"/>
    <mergeCell ref="B51:B52"/>
    <mergeCell ref="C51:C52"/>
    <mergeCell ref="D51:D52"/>
    <mergeCell ref="E51:E52"/>
    <mergeCell ref="F51:F52"/>
    <mergeCell ref="G51:G52"/>
    <mergeCell ref="H51:H52"/>
    <mergeCell ref="H49:H50"/>
    <mergeCell ref="I49:J50"/>
    <mergeCell ref="K49:K50"/>
    <mergeCell ref="L49:L50"/>
    <mergeCell ref="M49:O50"/>
    <mergeCell ref="P49:P50"/>
    <mergeCell ref="B49:B50"/>
    <mergeCell ref="C49:C50"/>
    <mergeCell ref="D49:D50"/>
    <mergeCell ref="E49:E50"/>
    <mergeCell ref="F49:F50"/>
    <mergeCell ref="G49:G50"/>
    <mergeCell ref="P47:P48"/>
    <mergeCell ref="Q47:R48"/>
    <mergeCell ref="S47:S48"/>
    <mergeCell ref="T47:T48"/>
    <mergeCell ref="U47:V48"/>
    <mergeCell ref="W47:W48"/>
    <mergeCell ref="H47:H48"/>
    <mergeCell ref="I47:J48"/>
    <mergeCell ref="K47:K48"/>
    <mergeCell ref="L47:L48"/>
    <mergeCell ref="M47:N48"/>
    <mergeCell ref="O47:O48"/>
    <mergeCell ref="B47:B48"/>
    <mergeCell ref="C47:C48"/>
    <mergeCell ref="D47:D48"/>
    <mergeCell ref="E47:E48"/>
    <mergeCell ref="F47:F48"/>
    <mergeCell ref="G47:G48"/>
    <mergeCell ref="P45:P46"/>
    <mergeCell ref="Q45:R46"/>
    <mergeCell ref="S45:S46"/>
    <mergeCell ref="T45:T46"/>
    <mergeCell ref="U45:V46"/>
    <mergeCell ref="W45:W46"/>
    <mergeCell ref="H45:H46"/>
    <mergeCell ref="I45:J46"/>
    <mergeCell ref="K45:K46"/>
    <mergeCell ref="L45:L46"/>
    <mergeCell ref="M45:N46"/>
    <mergeCell ref="O45:O46"/>
    <mergeCell ref="B45:B46"/>
    <mergeCell ref="C45:C46"/>
    <mergeCell ref="D45:D46"/>
    <mergeCell ref="E45:E46"/>
    <mergeCell ref="F45:F46"/>
    <mergeCell ref="G45:G46"/>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P35:P36"/>
    <mergeCell ref="Q35:R36"/>
    <mergeCell ref="S35:S36"/>
    <mergeCell ref="T35:T36"/>
    <mergeCell ref="U35:V36"/>
    <mergeCell ref="W35:W36"/>
    <mergeCell ref="H35:H36"/>
    <mergeCell ref="I35:J36"/>
    <mergeCell ref="K35:K36"/>
    <mergeCell ref="L35:L36"/>
    <mergeCell ref="M35:N36"/>
    <mergeCell ref="O35:O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S27:S28"/>
    <mergeCell ref="T27:T28"/>
    <mergeCell ref="U27:V28"/>
    <mergeCell ref="W27:W28"/>
    <mergeCell ref="B29:B30"/>
    <mergeCell ref="C29:C30"/>
    <mergeCell ref="D29:D30"/>
    <mergeCell ref="E29:E30"/>
    <mergeCell ref="F29:F30"/>
    <mergeCell ref="G29:G30"/>
    <mergeCell ref="K27:K28"/>
    <mergeCell ref="L27:L28"/>
    <mergeCell ref="M27:N28"/>
    <mergeCell ref="O27:O28"/>
    <mergeCell ref="P27:P28"/>
    <mergeCell ref="Q27:R28"/>
    <mergeCell ref="T25:T26"/>
    <mergeCell ref="U25:W26"/>
    <mergeCell ref="B27:B28"/>
    <mergeCell ref="C27:C28"/>
    <mergeCell ref="D27:D28"/>
    <mergeCell ref="E27:E28"/>
    <mergeCell ref="F27:F28"/>
    <mergeCell ref="G27:G28"/>
    <mergeCell ref="H27:H28"/>
    <mergeCell ref="I27:J28"/>
    <mergeCell ref="H25:H26"/>
    <mergeCell ref="I25:K26"/>
    <mergeCell ref="L25:L26"/>
    <mergeCell ref="M25:O26"/>
    <mergeCell ref="P25:P26"/>
    <mergeCell ref="Q25:S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T13:T14"/>
    <mergeCell ref="U13:W14"/>
    <mergeCell ref="B15:B16"/>
    <mergeCell ref="C15:C16"/>
    <mergeCell ref="D15:D16"/>
    <mergeCell ref="E15:E16"/>
    <mergeCell ref="F15:F16"/>
    <mergeCell ref="G15:G16"/>
    <mergeCell ref="H15:H16"/>
    <mergeCell ref="I15:J16"/>
    <mergeCell ref="H13:H14"/>
    <mergeCell ref="I13:K14"/>
    <mergeCell ref="L13:L14"/>
    <mergeCell ref="M13:O14"/>
    <mergeCell ref="P13:P14"/>
    <mergeCell ref="Q13:S14"/>
    <mergeCell ref="B13:B14"/>
    <mergeCell ref="C13:C14"/>
    <mergeCell ref="D13:D14"/>
    <mergeCell ref="E13:E14"/>
    <mergeCell ref="F13:F14"/>
    <mergeCell ref="G13:G14"/>
    <mergeCell ref="P11:P12"/>
    <mergeCell ref="Q11:S11"/>
    <mergeCell ref="Q12:S12"/>
    <mergeCell ref="T11:T12"/>
    <mergeCell ref="U11:W11"/>
    <mergeCell ref="U12:W12"/>
    <mergeCell ref="Q9:W10"/>
    <mergeCell ref="B11:B12"/>
    <mergeCell ref="D11:D12"/>
    <mergeCell ref="F11:F12"/>
    <mergeCell ref="H11:H12"/>
    <mergeCell ref="I11:K11"/>
    <mergeCell ref="I12:K12"/>
    <mergeCell ref="L11:L12"/>
    <mergeCell ref="M11:O11"/>
    <mergeCell ref="M12:O12"/>
    <mergeCell ref="B7:W7"/>
    <mergeCell ref="B9:B10"/>
    <mergeCell ref="C9:C10"/>
    <mergeCell ref="D9:D10"/>
    <mergeCell ref="E9:E10"/>
    <mergeCell ref="F9:F10"/>
    <mergeCell ref="G9:G10"/>
    <mergeCell ref="H9:H10"/>
    <mergeCell ref="I9:O10"/>
    <mergeCell ref="P9: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28.7109375" customWidth="1"/>
    <col min="5" max="5" width="6.28515625" customWidth="1"/>
    <col min="6" max="6" width="11" customWidth="1"/>
    <col min="7" max="7" width="7.7109375" customWidth="1"/>
    <col min="8" max="8" width="24.85546875" customWidth="1"/>
    <col min="9" max="9" width="6.28515625" customWidth="1"/>
    <col min="10" max="10" width="36.5703125" customWidth="1"/>
    <col min="11" max="11" width="7.7109375" customWidth="1"/>
    <col min="12" max="12" width="24.85546875" customWidth="1"/>
    <col min="13" max="13" width="6.28515625" customWidth="1"/>
    <col min="14" max="14" width="36.5703125" customWidth="1"/>
    <col min="15" max="15" width="7.7109375" customWidth="1"/>
    <col min="16" max="16" width="24.85546875" customWidth="1"/>
    <col min="17" max="17" width="6.28515625" customWidth="1"/>
  </cols>
  <sheetData>
    <row r="1" spans="1:17" ht="15" customHeight="1">
      <c r="A1" s="7" t="s">
        <v>8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8</v>
      </c>
      <c r="B3" s="10" t="s">
        <v>4</v>
      </c>
      <c r="C3" s="10"/>
      <c r="D3" s="10"/>
      <c r="E3" s="10"/>
      <c r="F3" s="10"/>
      <c r="G3" s="10"/>
      <c r="H3" s="10"/>
      <c r="I3" s="10"/>
      <c r="J3" s="10"/>
      <c r="K3" s="10"/>
      <c r="L3" s="10"/>
      <c r="M3" s="10"/>
      <c r="N3" s="10"/>
      <c r="O3" s="10"/>
      <c r="P3" s="10"/>
      <c r="Q3" s="10"/>
    </row>
    <row r="4" spans="1:17" ht="15" customHeight="1">
      <c r="A4" s="11" t="s">
        <v>247</v>
      </c>
      <c r="B4" s="10" t="s">
        <v>4</v>
      </c>
      <c r="C4" s="10"/>
      <c r="D4" s="10"/>
      <c r="E4" s="10"/>
      <c r="F4" s="10"/>
      <c r="G4" s="10"/>
      <c r="H4" s="10"/>
      <c r="I4" s="10"/>
      <c r="J4" s="10"/>
      <c r="K4" s="10"/>
      <c r="L4" s="10"/>
      <c r="M4" s="10"/>
      <c r="N4" s="10"/>
      <c r="O4" s="10"/>
      <c r="P4" s="10"/>
      <c r="Q4" s="10"/>
    </row>
    <row r="5" spans="1:17">
      <c r="A5" s="11"/>
      <c r="B5" s="155" t="s">
        <v>247</v>
      </c>
      <c r="C5" s="155"/>
      <c r="D5" s="155"/>
      <c r="E5" s="155"/>
      <c r="F5" s="155"/>
      <c r="G5" s="155"/>
      <c r="H5" s="155"/>
      <c r="I5" s="155"/>
      <c r="J5" s="155"/>
      <c r="K5" s="155"/>
      <c r="L5" s="155"/>
      <c r="M5" s="155"/>
      <c r="N5" s="155"/>
      <c r="O5" s="155"/>
      <c r="P5" s="155"/>
      <c r="Q5" s="155"/>
    </row>
    <row r="6" spans="1:17">
      <c r="A6" s="11"/>
      <c r="B6" s="56" t="s">
        <v>809</v>
      </c>
      <c r="C6" s="56"/>
      <c r="D6" s="56"/>
      <c r="E6" s="56"/>
      <c r="F6" s="56"/>
      <c r="G6" s="56"/>
      <c r="H6" s="56"/>
      <c r="I6" s="56"/>
      <c r="J6" s="56"/>
      <c r="K6" s="56"/>
      <c r="L6" s="56"/>
      <c r="M6" s="56"/>
      <c r="N6" s="56"/>
      <c r="O6" s="56"/>
      <c r="P6" s="56"/>
      <c r="Q6" s="56"/>
    </row>
    <row r="7" spans="1:17">
      <c r="A7" s="11"/>
      <c r="B7" s="28"/>
      <c r="C7" s="28"/>
      <c r="D7" s="28"/>
      <c r="E7" s="28"/>
      <c r="F7" s="28"/>
    </row>
    <row r="8" spans="1:17">
      <c r="A8" s="11"/>
      <c r="B8" s="18"/>
      <c r="C8" s="18"/>
      <c r="D8" s="18"/>
      <c r="E8" s="18"/>
      <c r="F8" s="18"/>
    </row>
    <row r="9" spans="1:17">
      <c r="A9" s="11"/>
      <c r="B9" s="88" t="s">
        <v>28</v>
      </c>
      <c r="C9" s="29"/>
      <c r="D9" s="29"/>
      <c r="E9" s="29"/>
      <c r="F9" s="19"/>
    </row>
    <row r="10" spans="1:17">
      <c r="A10" s="11"/>
      <c r="B10" s="70" t="s">
        <v>810</v>
      </c>
      <c r="C10" s="37" t="s">
        <v>294</v>
      </c>
      <c r="D10" s="38">
        <v>118728</v>
      </c>
      <c r="E10" s="33"/>
      <c r="F10" s="140" t="s">
        <v>299</v>
      </c>
    </row>
    <row r="11" spans="1:17">
      <c r="A11" s="11"/>
      <c r="B11" s="70"/>
      <c r="C11" s="37"/>
      <c r="D11" s="38"/>
      <c r="E11" s="33"/>
      <c r="F11" s="140"/>
    </row>
    <row r="12" spans="1:17">
      <c r="A12" s="11"/>
      <c r="B12" s="43" t="s">
        <v>30</v>
      </c>
      <c r="C12" s="36">
        <v>3132</v>
      </c>
      <c r="D12" s="36"/>
      <c r="E12" s="29"/>
      <c r="F12" s="29"/>
    </row>
    <row r="13" spans="1:17">
      <c r="A13" s="11"/>
      <c r="B13" s="43"/>
      <c r="C13" s="36"/>
      <c r="D13" s="36"/>
      <c r="E13" s="29"/>
      <c r="F13" s="29"/>
    </row>
    <row r="14" spans="1:17">
      <c r="A14" s="11"/>
      <c r="B14" s="70" t="s">
        <v>372</v>
      </c>
      <c r="C14" s="38">
        <v>4000</v>
      </c>
      <c r="D14" s="38"/>
      <c r="E14" s="33"/>
      <c r="F14" s="140" t="s">
        <v>487</v>
      </c>
    </row>
    <row r="15" spans="1:17">
      <c r="A15" s="11"/>
      <c r="B15" s="70"/>
      <c r="C15" s="38"/>
      <c r="D15" s="38"/>
      <c r="E15" s="33"/>
      <c r="F15" s="140"/>
    </row>
    <row r="16" spans="1:17">
      <c r="A16" s="11"/>
      <c r="B16" s="43" t="s">
        <v>37</v>
      </c>
      <c r="C16" s="36">
        <v>16907</v>
      </c>
      <c r="D16" s="36"/>
      <c r="E16" s="29"/>
      <c r="F16" s="140" t="s">
        <v>811</v>
      </c>
    </row>
    <row r="17" spans="1:6">
      <c r="A17" s="11"/>
      <c r="B17" s="43"/>
      <c r="C17" s="36"/>
      <c r="D17" s="36"/>
      <c r="E17" s="29"/>
      <c r="F17" s="140"/>
    </row>
    <row r="18" spans="1:6">
      <c r="A18" s="11"/>
      <c r="B18" s="70" t="s">
        <v>208</v>
      </c>
      <c r="C18" s="38">
        <v>27220</v>
      </c>
      <c r="D18" s="38"/>
      <c r="E18" s="33"/>
      <c r="F18" s="140" t="s">
        <v>812</v>
      </c>
    </row>
    <row r="19" spans="1:6">
      <c r="A19" s="11"/>
      <c r="B19" s="70"/>
      <c r="C19" s="38"/>
      <c r="D19" s="38"/>
      <c r="E19" s="33"/>
      <c r="F19" s="140"/>
    </row>
    <row r="20" spans="1:6">
      <c r="A20" s="11"/>
      <c r="B20" s="43" t="s">
        <v>42</v>
      </c>
      <c r="C20" s="36">
        <v>9548</v>
      </c>
      <c r="D20" s="36"/>
      <c r="E20" s="29"/>
      <c r="F20" s="140" t="s">
        <v>813</v>
      </c>
    </row>
    <row r="21" spans="1:6" ht="15.75" thickBot="1">
      <c r="A21" s="11"/>
      <c r="B21" s="43"/>
      <c r="C21" s="73"/>
      <c r="D21" s="73"/>
      <c r="E21" s="72"/>
      <c r="F21" s="140"/>
    </row>
    <row r="22" spans="1:6">
      <c r="A22" s="11"/>
      <c r="B22" s="184" t="s">
        <v>43</v>
      </c>
      <c r="C22" s="65">
        <v>179535</v>
      </c>
      <c r="D22" s="65"/>
      <c r="E22" s="34"/>
      <c r="F22" s="29"/>
    </row>
    <row r="23" spans="1:6" ht="15.75" thickBot="1">
      <c r="A23" s="11"/>
      <c r="B23" s="184"/>
      <c r="C23" s="81"/>
      <c r="D23" s="81"/>
      <c r="E23" s="82"/>
      <c r="F23" s="29"/>
    </row>
    <row r="24" spans="1:6" ht="15.75" thickTop="1">
      <c r="A24" s="11"/>
      <c r="B24" s="88" t="s">
        <v>45</v>
      </c>
      <c r="C24" s="87"/>
      <c r="D24" s="87"/>
      <c r="E24" s="87"/>
      <c r="F24" s="19"/>
    </row>
    <row r="25" spans="1:6">
      <c r="A25" s="11"/>
      <c r="B25" s="70" t="s">
        <v>53</v>
      </c>
      <c r="C25" s="37" t="s">
        <v>294</v>
      </c>
      <c r="D25" s="38">
        <v>21098</v>
      </c>
      <c r="E25" s="33"/>
      <c r="F25" s="140" t="s">
        <v>812</v>
      </c>
    </row>
    <row r="26" spans="1:6" ht="15.75" thickBot="1">
      <c r="A26" s="11"/>
      <c r="B26" s="70"/>
      <c r="C26" s="185"/>
      <c r="D26" s="41"/>
      <c r="E26" s="42"/>
      <c r="F26" s="140"/>
    </row>
    <row r="27" spans="1:6">
      <c r="A27" s="11"/>
      <c r="B27" s="91" t="s">
        <v>58</v>
      </c>
      <c r="C27" s="46">
        <v>21098</v>
      </c>
      <c r="D27" s="46"/>
      <c r="E27" s="48"/>
      <c r="F27" s="29"/>
    </row>
    <row r="28" spans="1:6" ht="15.75" thickBot="1">
      <c r="A28" s="11"/>
      <c r="B28" s="91"/>
      <c r="C28" s="73"/>
      <c r="D28" s="73"/>
      <c r="E28" s="72"/>
      <c r="F28" s="29"/>
    </row>
    <row r="29" spans="1:6">
      <c r="A29" s="11"/>
      <c r="B29" s="184" t="s">
        <v>814</v>
      </c>
      <c r="C29" s="65">
        <v>158437</v>
      </c>
      <c r="D29" s="65"/>
      <c r="E29" s="34"/>
      <c r="F29" s="29"/>
    </row>
    <row r="30" spans="1:6" ht="15.75" thickBot="1">
      <c r="A30" s="11"/>
      <c r="B30" s="184"/>
      <c r="C30" s="41"/>
      <c r="D30" s="41"/>
      <c r="E30" s="42"/>
      <c r="F30" s="29"/>
    </row>
    <row r="31" spans="1:6">
      <c r="A31" s="11"/>
      <c r="B31" s="91" t="s">
        <v>72</v>
      </c>
      <c r="C31" s="44" t="s">
        <v>294</v>
      </c>
      <c r="D31" s="46">
        <v>179535</v>
      </c>
      <c r="E31" s="48"/>
      <c r="F31" s="29"/>
    </row>
    <row r="32" spans="1:6" ht="15.75" thickBot="1">
      <c r="A32" s="11"/>
      <c r="B32" s="91"/>
      <c r="C32" s="45"/>
      <c r="D32" s="47"/>
      <c r="E32" s="49"/>
      <c r="F32" s="29"/>
    </row>
    <row r="33" spans="1:17" ht="15.75" thickTop="1">
      <c r="A33" s="11"/>
      <c r="B33" s="58" t="s">
        <v>413</v>
      </c>
      <c r="C33" s="58"/>
      <c r="D33" s="58"/>
      <c r="E33" s="58"/>
      <c r="F33" s="58"/>
      <c r="G33" s="58"/>
      <c r="H33" s="58"/>
      <c r="I33" s="58"/>
      <c r="J33" s="58"/>
      <c r="K33" s="58"/>
      <c r="L33" s="58"/>
      <c r="M33" s="58"/>
      <c r="N33" s="58"/>
      <c r="O33" s="58"/>
      <c r="P33" s="58"/>
      <c r="Q33" s="58"/>
    </row>
    <row r="34" spans="1:17">
      <c r="A34" s="11"/>
      <c r="B34" s="18"/>
      <c r="C34" s="18"/>
    </row>
    <row r="35" spans="1:17" ht="90">
      <c r="A35" s="11"/>
      <c r="B35" s="146">
        <v>-1</v>
      </c>
      <c r="C35" s="84" t="s">
        <v>815</v>
      </c>
    </row>
    <row r="36" spans="1:17">
      <c r="A36" s="11"/>
      <c r="B36" s="18"/>
      <c r="C36" s="18"/>
    </row>
    <row r="37" spans="1:17" ht="22.5">
      <c r="A37" s="11"/>
      <c r="B37" s="146">
        <v>-2</v>
      </c>
      <c r="C37" s="84" t="s">
        <v>816</v>
      </c>
    </row>
    <row r="38" spans="1:17">
      <c r="A38" s="11"/>
      <c r="B38" s="18"/>
      <c r="C38" s="18"/>
    </row>
    <row r="39" spans="1:17" ht="123.75">
      <c r="A39" s="11"/>
      <c r="B39" s="146">
        <v>-3</v>
      </c>
      <c r="C39" s="84" t="s">
        <v>817</v>
      </c>
    </row>
    <row r="40" spans="1:17">
      <c r="A40" s="11"/>
      <c r="B40" s="18"/>
      <c r="C40" s="18"/>
    </row>
    <row r="41" spans="1:17" ht="45">
      <c r="A41" s="11"/>
      <c r="B41" s="146">
        <v>-4</v>
      </c>
      <c r="C41" s="84" t="s">
        <v>818</v>
      </c>
    </row>
    <row r="42" spans="1:17">
      <c r="A42" s="11"/>
      <c r="B42" s="18"/>
      <c r="C42" s="18"/>
    </row>
    <row r="43" spans="1:17" ht="45">
      <c r="A43" s="11"/>
      <c r="B43" s="146">
        <v>-5</v>
      </c>
      <c r="C43" s="84" t="s">
        <v>819</v>
      </c>
    </row>
    <row r="44" spans="1:17">
      <c r="A44" s="11"/>
      <c r="B44" s="56" t="s">
        <v>820</v>
      </c>
      <c r="C44" s="56"/>
      <c r="D44" s="56"/>
      <c r="E44" s="56"/>
      <c r="F44" s="56"/>
      <c r="G44" s="56"/>
      <c r="H44" s="56"/>
      <c r="I44" s="56"/>
      <c r="J44" s="56"/>
      <c r="K44" s="56"/>
      <c r="L44" s="56"/>
      <c r="M44" s="56"/>
      <c r="N44" s="56"/>
      <c r="O44" s="56"/>
      <c r="P44" s="56"/>
      <c r="Q44" s="56"/>
    </row>
    <row r="45" spans="1:17">
      <c r="A45" s="11"/>
      <c r="B45" s="28"/>
      <c r="C45" s="28"/>
      <c r="D45" s="28"/>
      <c r="E45" s="28"/>
      <c r="F45" s="28"/>
      <c r="G45" s="28"/>
      <c r="H45" s="28"/>
      <c r="I45" s="28"/>
      <c r="J45" s="28"/>
      <c r="K45" s="28"/>
      <c r="L45" s="28"/>
      <c r="M45" s="28"/>
      <c r="N45" s="28"/>
      <c r="O45" s="28"/>
      <c r="P45" s="28"/>
      <c r="Q45" s="28"/>
    </row>
    <row r="46" spans="1:17">
      <c r="A46" s="11"/>
      <c r="B46" s="18"/>
      <c r="C46" s="18"/>
      <c r="D46" s="18"/>
      <c r="E46" s="18"/>
      <c r="F46" s="18"/>
      <c r="G46" s="18"/>
      <c r="H46" s="18"/>
      <c r="I46" s="18"/>
      <c r="J46" s="18"/>
      <c r="K46" s="18"/>
      <c r="L46" s="18"/>
      <c r="M46" s="18"/>
      <c r="N46" s="18"/>
      <c r="O46" s="18"/>
      <c r="P46" s="18"/>
      <c r="Q46" s="18"/>
    </row>
    <row r="47" spans="1:17" ht="15.75" thickBot="1">
      <c r="A47" s="11"/>
      <c r="B47" s="19"/>
      <c r="C47" s="31" t="s">
        <v>405</v>
      </c>
      <c r="D47" s="31"/>
      <c r="E47" s="31"/>
      <c r="F47" s="31"/>
      <c r="G47" s="31"/>
      <c r="H47" s="31"/>
      <c r="I47" s="31"/>
      <c r="J47" s="19"/>
      <c r="K47" s="31" t="s">
        <v>406</v>
      </c>
      <c r="L47" s="31"/>
      <c r="M47" s="31"/>
      <c r="N47" s="31"/>
      <c r="O47" s="31"/>
      <c r="P47" s="31"/>
      <c r="Q47" s="31"/>
    </row>
    <row r="48" spans="1:17" ht="15.75" thickBot="1">
      <c r="A48" s="11"/>
      <c r="B48" s="88"/>
      <c r="C48" s="89">
        <v>2014</v>
      </c>
      <c r="D48" s="89"/>
      <c r="E48" s="89"/>
      <c r="F48" s="19"/>
      <c r="G48" s="89">
        <v>2013</v>
      </c>
      <c r="H48" s="89"/>
      <c r="I48" s="89"/>
      <c r="J48" s="19"/>
      <c r="K48" s="89">
        <v>2014</v>
      </c>
      <c r="L48" s="89"/>
      <c r="M48" s="89"/>
      <c r="N48" s="19"/>
      <c r="O48" s="89">
        <v>2013</v>
      </c>
      <c r="P48" s="89"/>
      <c r="Q48" s="89"/>
    </row>
    <row r="49" spans="1:17">
      <c r="A49" s="11"/>
      <c r="B49" s="37" t="s">
        <v>821</v>
      </c>
      <c r="C49" s="62" t="s">
        <v>294</v>
      </c>
      <c r="D49" s="65">
        <v>32675</v>
      </c>
      <c r="E49" s="34"/>
      <c r="F49" s="33"/>
      <c r="G49" s="62" t="s">
        <v>294</v>
      </c>
      <c r="H49" s="65">
        <v>38591</v>
      </c>
      <c r="I49" s="34"/>
      <c r="J49" s="33"/>
      <c r="K49" s="62" t="s">
        <v>294</v>
      </c>
      <c r="L49" s="65">
        <v>56013</v>
      </c>
      <c r="M49" s="34"/>
      <c r="N49" s="33"/>
      <c r="O49" s="62" t="s">
        <v>294</v>
      </c>
      <c r="P49" s="65">
        <v>60146</v>
      </c>
      <c r="Q49" s="34"/>
    </row>
    <row r="50" spans="1:17">
      <c r="A50" s="11"/>
      <c r="B50" s="37"/>
      <c r="C50" s="37"/>
      <c r="D50" s="38"/>
      <c r="E50" s="33"/>
      <c r="F50" s="33"/>
      <c r="G50" s="37"/>
      <c r="H50" s="38"/>
      <c r="I50" s="33"/>
      <c r="J50" s="33"/>
      <c r="K50" s="37"/>
      <c r="L50" s="38"/>
      <c r="M50" s="33"/>
      <c r="N50" s="33"/>
      <c r="O50" s="37"/>
      <c r="P50" s="38"/>
      <c r="Q50" s="33"/>
    </row>
    <row r="51" spans="1:17">
      <c r="A51" s="11"/>
      <c r="B51" s="35" t="s">
        <v>110</v>
      </c>
      <c r="C51" s="36">
        <v>32994</v>
      </c>
      <c r="D51" s="36"/>
      <c r="E51" s="29"/>
      <c r="F51" s="29"/>
      <c r="G51" s="36">
        <v>40939</v>
      </c>
      <c r="H51" s="36"/>
      <c r="I51" s="29"/>
      <c r="J51" s="29"/>
      <c r="K51" s="36">
        <v>62087</v>
      </c>
      <c r="L51" s="36"/>
      <c r="M51" s="29"/>
      <c r="N51" s="29"/>
      <c r="O51" s="36">
        <v>64623</v>
      </c>
      <c r="P51" s="36"/>
      <c r="Q51" s="29"/>
    </row>
    <row r="52" spans="1:17" ht="15.75" thickBot="1">
      <c r="A52" s="11"/>
      <c r="B52" s="35"/>
      <c r="C52" s="73"/>
      <c r="D52" s="73"/>
      <c r="E52" s="72"/>
      <c r="F52" s="29"/>
      <c r="G52" s="73"/>
      <c r="H52" s="73"/>
      <c r="I52" s="72"/>
      <c r="J52" s="29"/>
      <c r="K52" s="73"/>
      <c r="L52" s="73"/>
      <c r="M52" s="72"/>
      <c r="N52" s="29"/>
      <c r="O52" s="73"/>
      <c r="P52" s="73"/>
      <c r="Q52" s="72"/>
    </row>
    <row r="53" spans="1:17" ht="24" thickBot="1">
      <c r="A53" s="11"/>
      <c r="B53" s="85" t="s">
        <v>822</v>
      </c>
      <c r="C53" s="186" t="s">
        <v>294</v>
      </c>
      <c r="D53" s="187" t="s">
        <v>823</v>
      </c>
      <c r="E53" s="186" t="s">
        <v>381</v>
      </c>
      <c r="F53" s="24"/>
      <c r="G53" s="186" t="s">
        <v>294</v>
      </c>
      <c r="H53" s="187" t="s">
        <v>824</v>
      </c>
      <c r="I53" s="186" t="s">
        <v>381</v>
      </c>
      <c r="J53" s="24"/>
      <c r="K53" s="186" t="s">
        <v>294</v>
      </c>
      <c r="L53" s="187" t="s">
        <v>825</v>
      </c>
      <c r="M53" s="186" t="s">
        <v>381</v>
      </c>
      <c r="N53" s="24"/>
      <c r="O53" s="186" t="s">
        <v>294</v>
      </c>
      <c r="P53" s="187" t="s">
        <v>826</v>
      </c>
      <c r="Q53" s="186" t="s">
        <v>381</v>
      </c>
    </row>
    <row r="54" spans="1:17" ht="15.75" thickTop="1">
      <c r="A54" s="11"/>
      <c r="B54" s="10"/>
      <c r="C54" s="10"/>
      <c r="D54" s="10"/>
      <c r="E54" s="10"/>
      <c r="F54" s="10"/>
      <c r="G54" s="10"/>
      <c r="H54" s="10"/>
      <c r="I54" s="10"/>
      <c r="J54" s="10"/>
      <c r="K54" s="10"/>
      <c r="L54" s="10"/>
      <c r="M54" s="10"/>
      <c r="N54" s="10"/>
      <c r="O54" s="10"/>
      <c r="P54" s="10"/>
      <c r="Q54" s="10"/>
    </row>
    <row r="55" spans="1:17" ht="25.5" customHeight="1">
      <c r="A55" s="11"/>
      <c r="B55" s="56" t="s">
        <v>827</v>
      </c>
      <c r="C55" s="56"/>
      <c r="D55" s="56"/>
      <c r="E55" s="56"/>
      <c r="F55" s="56"/>
      <c r="G55" s="56"/>
      <c r="H55" s="56"/>
      <c r="I55" s="56"/>
      <c r="J55" s="56"/>
      <c r="K55" s="56"/>
      <c r="L55" s="56"/>
      <c r="M55" s="56"/>
      <c r="N55" s="56"/>
      <c r="O55" s="56"/>
      <c r="P55" s="56"/>
      <c r="Q55" s="56"/>
    </row>
    <row r="56" spans="1:17" ht="38.25" customHeight="1">
      <c r="A56" s="11"/>
      <c r="B56" s="56" t="s">
        <v>828</v>
      </c>
      <c r="C56" s="56"/>
      <c r="D56" s="56"/>
      <c r="E56" s="56"/>
      <c r="F56" s="56"/>
      <c r="G56" s="56"/>
      <c r="H56" s="56"/>
      <c r="I56" s="56"/>
      <c r="J56" s="56"/>
      <c r="K56" s="56"/>
      <c r="L56" s="56"/>
      <c r="M56" s="56"/>
      <c r="N56" s="56"/>
      <c r="O56" s="56"/>
      <c r="P56" s="56"/>
      <c r="Q56" s="56"/>
    </row>
    <row r="57" spans="1:17" ht="25.5" customHeight="1">
      <c r="A57" s="11"/>
      <c r="B57" s="56" t="s">
        <v>829</v>
      </c>
      <c r="C57" s="56"/>
      <c r="D57" s="56"/>
      <c r="E57" s="56"/>
      <c r="F57" s="56"/>
      <c r="G57" s="56"/>
      <c r="H57" s="56"/>
      <c r="I57" s="56"/>
      <c r="J57" s="56"/>
      <c r="K57" s="56"/>
      <c r="L57" s="56"/>
      <c r="M57" s="56"/>
      <c r="N57" s="56"/>
      <c r="O57" s="56"/>
      <c r="P57" s="56"/>
      <c r="Q57" s="56"/>
    </row>
  </sheetData>
  <mergeCells count="99">
    <mergeCell ref="B54:Q54"/>
    <mergeCell ref="B55:Q55"/>
    <mergeCell ref="B56:Q56"/>
    <mergeCell ref="B57:Q57"/>
    <mergeCell ref="A1:A2"/>
    <mergeCell ref="B1:Q1"/>
    <mergeCell ref="B2:Q2"/>
    <mergeCell ref="B3:Q3"/>
    <mergeCell ref="A4:A57"/>
    <mergeCell ref="B4:Q4"/>
    <mergeCell ref="B5:Q5"/>
    <mergeCell ref="B6:Q6"/>
    <mergeCell ref="B33:Q33"/>
    <mergeCell ref="B44:Q4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I47"/>
    <mergeCell ref="K47:Q47"/>
    <mergeCell ref="C48:E48"/>
    <mergeCell ref="G48:I48"/>
    <mergeCell ref="K48:M48"/>
    <mergeCell ref="O48:Q48"/>
    <mergeCell ref="B31:B32"/>
    <mergeCell ref="C31:C32"/>
    <mergeCell ref="D31:D32"/>
    <mergeCell ref="E31:E32"/>
    <mergeCell ref="F31:F32"/>
    <mergeCell ref="B45:Q45"/>
    <mergeCell ref="B27:B28"/>
    <mergeCell ref="C27:D28"/>
    <mergeCell ref="E27:E28"/>
    <mergeCell ref="F27:F28"/>
    <mergeCell ref="B29:B30"/>
    <mergeCell ref="C29:D30"/>
    <mergeCell ref="E29:E30"/>
    <mergeCell ref="F29:F30"/>
    <mergeCell ref="C24:E24"/>
    <mergeCell ref="B25:B26"/>
    <mergeCell ref="C25:C26"/>
    <mergeCell ref="D25:D26"/>
    <mergeCell ref="E25:E26"/>
    <mergeCell ref="F25:F26"/>
    <mergeCell ref="B20:B21"/>
    <mergeCell ref="C20:D21"/>
    <mergeCell ref="E20:E21"/>
    <mergeCell ref="F20:F21"/>
    <mergeCell ref="B22:B23"/>
    <mergeCell ref="C22:D23"/>
    <mergeCell ref="E22:E23"/>
    <mergeCell ref="F22:F23"/>
    <mergeCell ref="B16:B17"/>
    <mergeCell ref="C16:D17"/>
    <mergeCell ref="E16:E17"/>
    <mergeCell ref="F16:F17"/>
    <mergeCell ref="B18:B19"/>
    <mergeCell ref="C18:D19"/>
    <mergeCell ref="E18:E19"/>
    <mergeCell ref="F18:F19"/>
    <mergeCell ref="B12:B13"/>
    <mergeCell ref="C12:D13"/>
    <mergeCell ref="E12:E13"/>
    <mergeCell ref="F12:F13"/>
    <mergeCell ref="B14:B15"/>
    <mergeCell ref="C14:D15"/>
    <mergeCell ref="E14:E15"/>
    <mergeCell ref="F14:F15"/>
    <mergeCell ref="B7:F7"/>
    <mergeCell ref="C9:E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830</v>
      </c>
      <c r="B1" s="7" t="s">
        <v>1</v>
      </c>
      <c r="C1" s="7"/>
    </row>
    <row r="2" spans="1:3" ht="15" customHeight="1">
      <c r="A2" s="7"/>
      <c r="B2" s="7" t="s">
        <v>2</v>
      </c>
      <c r="C2" s="7"/>
    </row>
    <row r="3" spans="1:3" ht="15" customHeight="1">
      <c r="A3" s="3" t="s">
        <v>831</v>
      </c>
      <c r="B3" s="10" t="s">
        <v>4</v>
      </c>
      <c r="C3" s="10"/>
    </row>
    <row r="4" spans="1:3" ht="15" customHeight="1">
      <c r="A4" s="11" t="s">
        <v>832</v>
      </c>
      <c r="B4" s="10" t="s">
        <v>4</v>
      </c>
      <c r="C4" s="10"/>
    </row>
    <row r="5" spans="1:3">
      <c r="A5" s="11"/>
      <c r="B5" s="54" t="s">
        <v>832</v>
      </c>
      <c r="C5" s="54"/>
    </row>
    <row r="6" spans="1:3">
      <c r="A6" s="11"/>
      <c r="B6" s="55" t="s">
        <v>833</v>
      </c>
      <c r="C6" s="55"/>
    </row>
    <row r="7" spans="1:3">
      <c r="A7" s="11"/>
      <c r="B7" s="57" t="s">
        <v>834</v>
      </c>
      <c r="C7" s="57"/>
    </row>
    <row r="8" spans="1:3" ht="204" customHeight="1">
      <c r="A8" s="11"/>
      <c r="B8" s="56" t="s">
        <v>835</v>
      </c>
      <c r="C8" s="56"/>
    </row>
    <row r="9" spans="1:3" ht="51" customHeight="1">
      <c r="A9" s="11"/>
      <c r="B9" s="56" t="s">
        <v>836</v>
      </c>
      <c r="C9" s="56"/>
    </row>
    <row r="10" spans="1:3">
      <c r="A10" s="11"/>
      <c r="B10" s="18"/>
      <c r="C10" s="18"/>
    </row>
    <row r="11" spans="1:3" ht="51">
      <c r="A11" s="11"/>
      <c r="B11" s="188" t="s">
        <v>575</v>
      </c>
      <c r="C11" s="189" t="s">
        <v>837</v>
      </c>
    </row>
    <row r="12" spans="1:3">
      <c r="A12" s="11"/>
      <c r="B12" s="18"/>
      <c r="C12" s="18"/>
    </row>
    <row r="13" spans="1:3" ht="76.5">
      <c r="A13" s="11"/>
      <c r="B13" s="188" t="s">
        <v>575</v>
      </c>
      <c r="C13" s="189" t="s">
        <v>838</v>
      </c>
    </row>
    <row r="14" spans="1:3">
      <c r="A14" s="11"/>
      <c r="B14" s="18"/>
      <c r="C14" s="18"/>
    </row>
    <row r="15" spans="1:3" ht="140.25">
      <c r="A15" s="11"/>
      <c r="B15" s="188" t="s">
        <v>575</v>
      </c>
      <c r="C15" s="189" t="s">
        <v>839</v>
      </c>
    </row>
    <row r="16" spans="1:3">
      <c r="A16" s="11"/>
      <c r="B16" s="18"/>
      <c r="C16" s="18"/>
    </row>
    <row r="17" spans="1:3" ht="114.75">
      <c r="A17" s="11"/>
      <c r="B17" s="188" t="s">
        <v>575</v>
      </c>
      <c r="C17" s="189" t="s">
        <v>840</v>
      </c>
    </row>
    <row r="18" spans="1:3" ht="63.75" customHeight="1">
      <c r="A18" s="11"/>
      <c r="B18" s="56" t="s">
        <v>841</v>
      </c>
      <c r="C18" s="56"/>
    </row>
    <row r="19" spans="1:3" ht="25.5" customHeight="1">
      <c r="A19" s="11"/>
      <c r="B19" s="56" t="s">
        <v>842</v>
      </c>
      <c r="C19" s="56"/>
    </row>
    <row r="20" spans="1:3">
      <c r="A20" s="11"/>
      <c r="B20" s="18"/>
      <c r="C20" s="18"/>
    </row>
    <row r="21" spans="1:3" ht="89.25">
      <c r="A21" s="11"/>
      <c r="B21" s="157" t="s">
        <v>575</v>
      </c>
      <c r="C21" s="190" t="s">
        <v>843</v>
      </c>
    </row>
    <row r="22" spans="1:3">
      <c r="A22" s="11"/>
      <c r="B22" s="18"/>
      <c r="C22" s="18"/>
    </row>
    <row r="23" spans="1:3" ht="76.5">
      <c r="A23" s="11"/>
      <c r="B23" s="157" t="s">
        <v>575</v>
      </c>
      <c r="C23" s="190" t="s">
        <v>844</v>
      </c>
    </row>
    <row r="24" spans="1:3">
      <c r="A24" s="11"/>
      <c r="B24" s="18"/>
      <c r="C24" s="18"/>
    </row>
    <row r="25" spans="1:3" ht="38.25">
      <c r="A25" s="11"/>
      <c r="B25" s="157" t="s">
        <v>575</v>
      </c>
      <c r="C25" s="190" t="s">
        <v>845</v>
      </c>
    </row>
    <row r="26" spans="1:3" ht="51" customHeight="1">
      <c r="A26" s="11"/>
      <c r="B26" s="56" t="s">
        <v>846</v>
      </c>
      <c r="C26" s="56"/>
    </row>
    <row r="27" spans="1:3" ht="89.25" customHeight="1">
      <c r="A27" s="11"/>
      <c r="B27" s="56" t="s">
        <v>847</v>
      </c>
      <c r="C27" s="56"/>
    </row>
    <row r="28" spans="1:3" ht="127.5" customHeight="1">
      <c r="A28" s="11"/>
      <c r="B28" s="56" t="s">
        <v>848</v>
      </c>
      <c r="C28" s="56"/>
    </row>
    <row r="29" spans="1:3" ht="25.5" customHeight="1">
      <c r="A29" s="11"/>
      <c r="B29" s="57" t="s">
        <v>849</v>
      </c>
      <c r="C29" s="57"/>
    </row>
    <row r="30" spans="1:3" ht="267.75" customHeight="1">
      <c r="A30" s="11"/>
      <c r="B30" s="56" t="s">
        <v>850</v>
      </c>
      <c r="C30" s="56"/>
    </row>
    <row r="31" spans="1:3">
      <c r="A31" s="11"/>
      <c r="B31" s="57" t="s">
        <v>851</v>
      </c>
      <c r="C31" s="57"/>
    </row>
    <row r="32" spans="1:3" ht="191.25" customHeight="1">
      <c r="A32" s="11"/>
      <c r="B32" s="56" t="s">
        <v>852</v>
      </c>
      <c r="C32" s="56"/>
    </row>
    <row r="33" spans="1:3" ht="114.75" customHeight="1">
      <c r="A33" s="11"/>
      <c r="B33" s="56" t="s">
        <v>853</v>
      </c>
      <c r="C33" s="56"/>
    </row>
    <row r="34" spans="1:3">
      <c r="A34" s="11"/>
      <c r="B34" s="57" t="s">
        <v>854</v>
      </c>
      <c r="C34" s="57"/>
    </row>
    <row r="35" spans="1:3" ht="293.25" customHeight="1">
      <c r="A35" s="11"/>
      <c r="B35" s="56" t="s">
        <v>855</v>
      </c>
      <c r="C35" s="56"/>
    </row>
    <row r="36" spans="1:3">
      <c r="A36" s="11"/>
      <c r="B36" s="55" t="s">
        <v>856</v>
      </c>
      <c r="C36" s="55"/>
    </row>
    <row r="37" spans="1:3" ht="229.5" customHeight="1">
      <c r="A37" s="11"/>
      <c r="B37" s="56" t="s">
        <v>857</v>
      </c>
      <c r="C37" s="56"/>
    </row>
    <row r="38" spans="1:3">
      <c r="A38" s="11"/>
      <c r="B38" s="55" t="s">
        <v>858</v>
      </c>
      <c r="C38" s="55"/>
    </row>
    <row r="39" spans="1:3" ht="204" customHeight="1">
      <c r="A39" s="11"/>
      <c r="B39" s="56" t="s">
        <v>859</v>
      </c>
      <c r="C39" s="56"/>
    </row>
    <row r="40" spans="1:3" ht="89.25" customHeight="1">
      <c r="A40" s="11"/>
      <c r="B40" s="56" t="s">
        <v>860</v>
      </c>
      <c r="C40" s="56"/>
    </row>
    <row r="41" spans="1:3">
      <c r="A41" s="11"/>
      <c r="B41" s="55" t="s">
        <v>861</v>
      </c>
      <c r="C41" s="55"/>
    </row>
    <row r="42" spans="1:3" ht="255" customHeight="1">
      <c r="A42" s="11"/>
      <c r="B42" s="56" t="s">
        <v>862</v>
      </c>
      <c r="C42" s="56"/>
    </row>
    <row r="43" spans="1:3">
      <c r="A43" s="11"/>
      <c r="B43" s="55" t="s">
        <v>863</v>
      </c>
      <c r="C43" s="55"/>
    </row>
    <row r="44" spans="1:3" ht="409.6" customHeight="1">
      <c r="A44" s="11"/>
      <c r="B44" s="56" t="s">
        <v>864</v>
      </c>
      <c r="C44" s="56"/>
    </row>
    <row r="45" spans="1:3" ht="89.25" customHeight="1">
      <c r="A45" s="11"/>
      <c r="B45" s="56" t="s">
        <v>865</v>
      </c>
      <c r="C45" s="56"/>
    </row>
    <row r="46" spans="1:3" ht="114.75" customHeight="1">
      <c r="A46" s="11"/>
      <c r="B46" s="56" t="s">
        <v>866</v>
      </c>
      <c r="C46" s="56"/>
    </row>
    <row r="47" spans="1:3" ht="153" customHeight="1">
      <c r="A47" s="11"/>
      <c r="B47" s="56" t="s">
        <v>867</v>
      </c>
      <c r="C47" s="56"/>
    </row>
    <row r="48" spans="1:3" ht="165.75" customHeight="1">
      <c r="A48" s="11"/>
      <c r="B48" s="56" t="s">
        <v>868</v>
      </c>
      <c r="C48" s="56"/>
    </row>
    <row r="49" spans="1:3">
      <c r="A49" s="11"/>
      <c r="B49" s="55" t="s">
        <v>869</v>
      </c>
      <c r="C49" s="55"/>
    </row>
    <row r="50" spans="1:3" ht="102" customHeight="1">
      <c r="A50" s="11"/>
      <c r="B50" s="56" t="s">
        <v>870</v>
      </c>
      <c r="C50" s="56"/>
    </row>
    <row r="51" spans="1:3">
      <c r="A51" s="11"/>
      <c r="B51" s="55" t="s">
        <v>871</v>
      </c>
      <c r="C51" s="55"/>
    </row>
    <row r="52" spans="1:3" ht="191.25" customHeight="1">
      <c r="A52" s="11"/>
      <c r="B52" s="56" t="s">
        <v>872</v>
      </c>
      <c r="C52" s="56"/>
    </row>
  </sheetData>
  <mergeCells count="40">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9:C9"/>
    <mergeCell ref="B18:C18"/>
    <mergeCell ref="B19:C19"/>
    <mergeCell ref="B26:C26"/>
    <mergeCell ref="B27:C27"/>
    <mergeCell ref="B28:C28"/>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3" width="36.5703125" bestFit="1" customWidth="1"/>
    <col min="4" max="4" width="4" customWidth="1"/>
    <col min="5" max="5" width="24" customWidth="1"/>
    <col min="6" max="6" width="5" customWidth="1"/>
    <col min="7" max="7" width="15.5703125" customWidth="1"/>
    <col min="8" max="9" width="24" customWidth="1"/>
    <col min="10" max="10" width="14.140625" customWidth="1"/>
    <col min="11" max="11" width="4" customWidth="1"/>
    <col min="12" max="12" width="24" customWidth="1"/>
    <col min="13" max="13" width="5" customWidth="1"/>
    <col min="14" max="14" width="15.5703125" customWidth="1"/>
    <col min="15" max="15" width="24" customWidth="1"/>
  </cols>
  <sheetData>
    <row r="1" spans="1:15" ht="15" customHeight="1">
      <c r="A1" s="7" t="s">
        <v>3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873</v>
      </c>
      <c r="B3" s="10" t="s">
        <v>4</v>
      </c>
      <c r="C3" s="10"/>
      <c r="D3" s="10"/>
      <c r="E3" s="10"/>
      <c r="F3" s="10"/>
      <c r="G3" s="10"/>
      <c r="H3" s="10"/>
      <c r="I3" s="10"/>
      <c r="J3" s="10"/>
      <c r="K3" s="10"/>
      <c r="L3" s="10"/>
      <c r="M3" s="10"/>
      <c r="N3" s="10"/>
      <c r="O3" s="10"/>
    </row>
    <row r="4" spans="1:15" ht="15" customHeight="1">
      <c r="A4" s="11" t="s">
        <v>325</v>
      </c>
      <c r="B4" s="10" t="s">
        <v>4</v>
      </c>
      <c r="C4" s="10"/>
      <c r="D4" s="10"/>
      <c r="E4" s="10"/>
      <c r="F4" s="10"/>
      <c r="G4" s="10"/>
      <c r="H4" s="10"/>
      <c r="I4" s="10"/>
      <c r="J4" s="10"/>
      <c r="K4" s="10"/>
      <c r="L4" s="10"/>
      <c r="M4" s="10"/>
      <c r="N4" s="10"/>
      <c r="O4" s="10"/>
    </row>
    <row r="5" spans="1:15">
      <c r="A5" s="11"/>
      <c r="B5" s="155" t="s">
        <v>325</v>
      </c>
      <c r="C5" s="155"/>
      <c r="D5" s="155"/>
      <c r="E5" s="155"/>
      <c r="F5" s="155"/>
      <c r="G5" s="155"/>
      <c r="H5" s="155"/>
      <c r="I5" s="155"/>
      <c r="J5" s="155"/>
      <c r="K5" s="155"/>
      <c r="L5" s="155"/>
      <c r="M5" s="155"/>
      <c r="N5" s="155"/>
      <c r="O5" s="155"/>
    </row>
    <row r="6" spans="1:15">
      <c r="A6" s="11"/>
      <c r="B6" s="210" t="s">
        <v>874</v>
      </c>
      <c r="C6" s="210"/>
      <c r="D6" s="210"/>
      <c r="E6" s="210"/>
      <c r="F6" s="210"/>
      <c r="G6" s="210"/>
      <c r="H6" s="210"/>
      <c r="I6" s="210"/>
      <c r="J6" s="210"/>
      <c r="K6" s="210"/>
      <c r="L6" s="210"/>
      <c r="M6" s="210"/>
      <c r="N6" s="210"/>
      <c r="O6" s="210"/>
    </row>
    <row r="7" spans="1:15" ht="89.25" customHeight="1">
      <c r="A7" s="11"/>
      <c r="B7" s="56" t="s">
        <v>875</v>
      </c>
      <c r="C7" s="56"/>
      <c r="D7" s="56"/>
      <c r="E7" s="56"/>
      <c r="F7" s="56"/>
      <c r="G7" s="56"/>
      <c r="H7" s="56"/>
      <c r="I7" s="56"/>
      <c r="J7" s="56"/>
      <c r="K7" s="56"/>
      <c r="L7" s="56"/>
      <c r="M7" s="56"/>
      <c r="N7" s="56"/>
      <c r="O7" s="56"/>
    </row>
    <row r="8" spans="1:15" ht="38.25" customHeight="1">
      <c r="A8" s="11"/>
      <c r="B8" s="56" t="s">
        <v>876</v>
      </c>
      <c r="C8" s="56"/>
      <c r="D8" s="56"/>
      <c r="E8" s="56"/>
      <c r="F8" s="56"/>
      <c r="G8" s="56"/>
      <c r="H8" s="56"/>
      <c r="I8" s="56"/>
      <c r="J8" s="56"/>
      <c r="K8" s="56"/>
      <c r="L8" s="56"/>
      <c r="M8" s="56"/>
      <c r="N8" s="56"/>
      <c r="O8" s="56"/>
    </row>
    <row r="9" spans="1:15" ht="25.5" customHeight="1">
      <c r="A9" s="11"/>
      <c r="B9" s="56" t="s">
        <v>877</v>
      </c>
      <c r="C9" s="56"/>
      <c r="D9" s="56"/>
      <c r="E9" s="56"/>
      <c r="F9" s="56"/>
      <c r="G9" s="56"/>
      <c r="H9" s="56"/>
      <c r="I9" s="56"/>
      <c r="J9" s="56"/>
      <c r="K9" s="56"/>
      <c r="L9" s="56"/>
      <c r="M9" s="56"/>
      <c r="N9" s="56"/>
      <c r="O9" s="56"/>
    </row>
    <row r="10" spans="1:15">
      <c r="A10" s="11"/>
      <c r="B10" s="56" t="s">
        <v>878</v>
      </c>
      <c r="C10" s="56"/>
      <c r="D10" s="56"/>
      <c r="E10" s="56"/>
      <c r="F10" s="56"/>
      <c r="G10" s="56"/>
      <c r="H10" s="56"/>
      <c r="I10" s="56"/>
      <c r="J10" s="56"/>
      <c r="K10" s="56"/>
      <c r="L10" s="56"/>
      <c r="M10" s="56"/>
      <c r="N10" s="56"/>
      <c r="O10" s="56"/>
    </row>
    <row r="11" spans="1:15">
      <c r="A11" s="11"/>
      <c r="B11" s="56" t="s">
        <v>879</v>
      </c>
      <c r="C11" s="56"/>
      <c r="D11" s="56"/>
      <c r="E11" s="56"/>
      <c r="F11" s="56"/>
      <c r="G11" s="56"/>
      <c r="H11" s="56"/>
      <c r="I11" s="56"/>
      <c r="J11" s="56"/>
      <c r="K11" s="56"/>
      <c r="L11" s="56"/>
      <c r="M11" s="56"/>
      <c r="N11" s="56"/>
      <c r="O11" s="56"/>
    </row>
    <row r="12" spans="1:15">
      <c r="A12" s="11"/>
      <c r="B12" s="211" t="s">
        <v>880</v>
      </c>
      <c r="C12" s="211"/>
      <c r="D12" s="211"/>
      <c r="E12" s="211"/>
      <c r="F12" s="211"/>
      <c r="G12" s="211"/>
      <c r="H12" s="211"/>
      <c r="I12" s="211"/>
      <c r="J12" s="211"/>
      <c r="K12" s="211"/>
      <c r="L12" s="211"/>
      <c r="M12" s="211"/>
      <c r="N12" s="211"/>
      <c r="O12" s="211"/>
    </row>
    <row r="13" spans="1:15" ht="38.25" customHeight="1">
      <c r="A13" s="11"/>
      <c r="B13" s="56" t="s">
        <v>881</v>
      </c>
      <c r="C13" s="56"/>
      <c r="D13" s="56"/>
      <c r="E13" s="56"/>
      <c r="F13" s="56"/>
      <c r="G13" s="56"/>
      <c r="H13" s="56"/>
      <c r="I13" s="56"/>
      <c r="J13" s="56"/>
      <c r="K13" s="56"/>
      <c r="L13" s="56"/>
      <c r="M13" s="56"/>
      <c r="N13" s="56"/>
      <c r="O13" s="56"/>
    </row>
    <row r="14" spans="1:15" ht="38.25" customHeight="1">
      <c r="A14" s="11"/>
      <c r="B14" s="56" t="s">
        <v>882</v>
      </c>
      <c r="C14" s="56"/>
      <c r="D14" s="56"/>
      <c r="E14" s="56"/>
      <c r="F14" s="56"/>
      <c r="G14" s="56"/>
      <c r="H14" s="56"/>
      <c r="I14" s="56"/>
      <c r="J14" s="56"/>
      <c r="K14" s="56"/>
      <c r="L14" s="56"/>
      <c r="M14" s="56"/>
      <c r="N14" s="56"/>
      <c r="O14" s="56"/>
    </row>
    <row r="15" spans="1:15" ht="25.5" customHeight="1">
      <c r="A15" s="11"/>
      <c r="B15" s="56" t="s">
        <v>883</v>
      </c>
      <c r="C15" s="56"/>
      <c r="D15" s="56"/>
      <c r="E15" s="56"/>
      <c r="F15" s="56"/>
      <c r="G15" s="56"/>
      <c r="H15" s="56"/>
      <c r="I15" s="56"/>
      <c r="J15" s="56"/>
      <c r="K15" s="56"/>
      <c r="L15" s="56"/>
      <c r="M15" s="56"/>
      <c r="N15" s="56"/>
      <c r="O15" s="56"/>
    </row>
    <row r="16" spans="1:15">
      <c r="A16" s="11"/>
      <c r="B16" s="28"/>
      <c r="C16" s="28"/>
      <c r="D16" s="28"/>
      <c r="E16" s="28"/>
      <c r="F16" s="28"/>
      <c r="G16" s="28"/>
      <c r="H16" s="28"/>
      <c r="I16" s="28"/>
      <c r="J16" s="28"/>
      <c r="K16" s="28"/>
      <c r="L16" s="28"/>
      <c r="M16" s="28"/>
      <c r="N16" s="28"/>
      <c r="O16" s="28"/>
    </row>
    <row r="17" spans="1:15">
      <c r="A17" s="11"/>
      <c r="B17" s="18"/>
      <c r="C17" s="18"/>
      <c r="D17" s="18"/>
      <c r="E17" s="18"/>
      <c r="F17" s="18"/>
      <c r="G17" s="18"/>
      <c r="H17" s="18"/>
      <c r="I17" s="18"/>
      <c r="J17" s="18"/>
      <c r="K17" s="18"/>
      <c r="L17" s="18"/>
      <c r="M17" s="18"/>
      <c r="N17" s="18"/>
      <c r="O17" s="18"/>
    </row>
    <row r="18" spans="1:15">
      <c r="A18" s="11"/>
      <c r="B18" s="54"/>
      <c r="C18" s="30" t="s">
        <v>513</v>
      </c>
      <c r="D18" s="30"/>
      <c r="E18" s="30"/>
      <c r="F18" s="30"/>
      <c r="G18" s="30"/>
      <c r="H18" s="30"/>
      <c r="I18" s="52"/>
      <c r="J18" s="30" t="s">
        <v>505</v>
      </c>
      <c r="K18" s="30"/>
      <c r="L18" s="30"/>
      <c r="M18" s="30"/>
      <c r="N18" s="30"/>
      <c r="O18" s="30"/>
    </row>
    <row r="19" spans="1:15" ht="15.75" thickBot="1">
      <c r="A19" s="11"/>
      <c r="B19" s="54"/>
      <c r="C19" s="31"/>
      <c r="D19" s="31"/>
      <c r="E19" s="31"/>
      <c r="F19" s="31"/>
      <c r="G19" s="31"/>
      <c r="H19" s="31"/>
      <c r="I19" s="52"/>
      <c r="J19" s="31"/>
      <c r="K19" s="31"/>
      <c r="L19" s="31"/>
      <c r="M19" s="31"/>
      <c r="N19" s="31"/>
      <c r="O19" s="31"/>
    </row>
    <row r="20" spans="1:15">
      <c r="A20" s="11"/>
      <c r="B20" s="91"/>
      <c r="C20" s="139" t="s">
        <v>884</v>
      </c>
      <c r="D20" s="139"/>
      <c r="E20" s="48"/>
      <c r="F20" s="139" t="s">
        <v>589</v>
      </c>
      <c r="G20" s="139"/>
      <c r="H20" s="139"/>
      <c r="I20" s="29"/>
      <c r="J20" s="139" t="s">
        <v>884</v>
      </c>
      <c r="K20" s="139"/>
      <c r="L20" s="48"/>
      <c r="M20" s="139" t="s">
        <v>589</v>
      </c>
      <c r="N20" s="139"/>
      <c r="O20" s="139"/>
    </row>
    <row r="21" spans="1:15">
      <c r="A21" s="11"/>
      <c r="B21" s="91"/>
      <c r="C21" s="30"/>
      <c r="D21" s="30"/>
      <c r="E21" s="29"/>
      <c r="F21" s="30" t="s">
        <v>517</v>
      </c>
      <c r="G21" s="30"/>
      <c r="H21" s="30"/>
      <c r="I21" s="29"/>
      <c r="J21" s="30"/>
      <c r="K21" s="30"/>
      <c r="L21" s="29"/>
      <c r="M21" s="30" t="s">
        <v>517</v>
      </c>
      <c r="N21" s="30"/>
      <c r="O21" s="30"/>
    </row>
    <row r="22" spans="1:15" ht="15.75" thickBot="1">
      <c r="A22" s="11"/>
      <c r="B22" s="91"/>
      <c r="C22" s="31"/>
      <c r="D22" s="31"/>
      <c r="E22" s="29"/>
      <c r="F22" s="31" t="s">
        <v>885</v>
      </c>
      <c r="G22" s="31"/>
      <c r="H22" s="31"/>
      <c r="I22" s="29"/>
      <c r="J22" s="31"/>
      <c r="K22" s="31"/>
      <c r="L22" s="29"/>
      <c r="M22" s="31" t="s">
        <v>885</v>
      </c>
      <c r="N22" s="31"/>
      <c r="O22" s="31"/>
    </row>
    <row r="23" spans="1:15">
      <c r="A23" s="11"/>
      <c r="B23" s="192" t="s">
        <v>886</v>
      </c>
      <c r="C23" s="194">
        <v>4609</v>
      </c>
      <c r="D23" s="34"/>
      <c r="E23" s="33"/>
      <c r="F23" s="196" t="s">
        <v>294</v>
      </c>
      <c r="G23" s="198">
        <v>14.31</v>
      </c>
      <c r="H23" s="34"/>
      <c r="I23" s="33"/>
      <c r="J23" s="194">
        <v>3114</v>
      </c>
      <c r="K23" s="34"/>
      <c r="L23" s="33"/>
      <c r="M23" s="196" t="s">
        <v>294</v>
      </c>
      <c r="N23" s="198">
        <v>13.32</v>
      </c>
      <c r="O23" s="34"/>
    </row>
    <row r="24" spans="1:15">
      <c r="A24" s="11"/>
      <c r="B24" s="192"/>
      <c r="C24" s="193"/>
      <c r="D24" s="33"/>
      <c r="E24" s="33"/>
      <c r="F24" s="195"/>
      <c r="G24" s="197"/>
      <c r="H24" s="33"/>
      <c r="I24" s="33"/>
      <c r="J24" s="193"/>
      <c r="K24" s="33"/>
      <c r="L24" s="33"/>
      <c r="M24" s="195"/>
      <c r="N24" s="197"/>
      <c r="O24" s="33"/>
    </row>
    <row r="25" spans="1:15">
      <c r="A25" s="11"/>
      <c r="B25" s="61" t="s">
        <v>887</v>
      </c>
      <c r="C25" s="199">
        <v>1137</v>
      </c>
      <c r="D25" s="29"/>
      <c r="E25" s="29"/>
      <c r="F25" s="200">
        <v>31.13</v>
      </c>
      <c r="G25" s="200"/>
      <c r="H25" s="29"/>
      <c r="I25" s="29"/>
      <c r="J25" s="199">
        <v>2166</v>
      </c>
      <c r="K25" s="29"/>
      <c r="L25" s="29"/>
      <c r="M25" s="200">
        <v>16.2</v>
      </c>
      <c r="N25" s="200"/>
      <c r="O25" s="29"/>
    </row>
    <row r="26" spans="1:15">
      <c r="A26" s="11"/>
      <c r="B26" s="61"/>
      <c r="C26" s="199"/>
      <c r="D26" s="29"/>
      <c r="E26" s="29"/>
      <c r="F26" s="200"/>
      <c r="G26" s="200"/>
      <c r="H26" s="29"/>
      <c r="I26" s="29"/>
      <c r="J26" s="199"/>
      <c r="K26" s="29"/>
      <c r="L26" s="29"/>
      <c r="M26" s="200"/>
      <c r="N26" s="200"/>
      <c r="O26" s="29"/>
    </row>
    <row r="27" spans="1:15">
      <c r="A27" s="11"/>
      <c r="B27" s="195" t="s">
        <v>888</v>
      </c>
      <c r="C27" s="197" t="s">
        <v>889</v>
      </c>
      <c r="D27" s="195" t="s">
        <v>381</v>
      </c>
      <c r="E27" s="33"/>
      <c r="F27" s="197">
        <v>17.309999999999999</v>
      </c>
      <c r="G27" s="197"/>
      <c r="H27" s="33"/>
      <c r="I27" s="33"/>
      <c r="J27" s="197" t="s">
        <v>890</v>
      </c>
      <c r="K27" s="195" t="s">
        <v>381</v>
      </c>
      <c r="L27" s="33"/>
      <c r="M27" s="197">
        <v>15.8</v>
      </c>
      <c r="N27" s="197"/>
      <c r="O27" s="33"/>
    </row>
    <row r="28" spans="1:15">
      <c r="A28" s="11"/>
      <c r="B28" s="195"/>
      <c r="C28" s="197"/>
      <c r="D28" s="195"/>
      <c r="E28" s="33"/>
      <c r="F28" s="197"/>
      <c r="G28" s="197"/>
      <c r="H28" s="33"/>
      <c r="I28" s="33"/>
      <c r="J28" s="197"/>
      <c r="K28" s="195"/>
      <c r="L28" s="33"/>
      <c r="M28" s="197"/>
      <c r="N28" s="197"/>
      <c r="O28" s="33"/>
    </row>
    <row r="29" spans="1:15">
      <c r="A29" s="11"/>
      <c r="B29" s="201" t="s">
        <v>891</v>
      </c>
      <c r="C29" s="200" t="s">
        <v>892</v>
      </c>
      <c r="D29" s="201" t="s">
        <v>381</v>
      </c>
      <c r="E29" s="29"/>
      <c r="F29" s="200">
        <v>21.64</v>
      </c>
      <c r="G29" s="200"/>
      <c r="H29" s="29"/>
      <c r="I29" s="29"/>
      <c r="J29" s="200" t="s">
        <v>893</v>
      </c>
      <c r="K29" s="201" t="s">
        <v>381</v>
      </c>
      <c r="L29" s="29"/>
      <c r="M29" s="200">
        <v>10.76</v>
      </c>
      <c r="N29" s="200"/>
      <c r="O29" s="29"/>
    </row>
    <row r="30" spans="1:15">
      <c r="A30" s="11"/>
      <c r="B30" s="201"/>
      <c r="C30" s="200"/>
      <c r="D30" s="201"/>
      <c r="E30" s="29"/>
      <c r="F30" s="200"/>
      <c r="G30" s="200"/>
      <c r="H30" s="29"/>
      <c r="I30" s="29"/>
      <c r="J30" s="200"/>
      <c r="K30" s="201"/>
      <c r="L30" s="29"/>
      <c r="M30" s="200"/>
      <c r="N30" s="200"/>
      <c r="O30" s="29"/>
    </row>
    <row r="31" spans="1:15">
      <c r="A31" s="11"/>
      <c r="B31" s="192" t="s">
        <v>894</v>
      </c>
      <c r="C31" s="197" t="s">
        <v>895</v>
      </c>
      <c r="D31" s="195" t="s">
        <v>381</v>
      </c>
      <c r="E31" s="33"/>
      <c r="F31" s="197">
        <v>14.52</v>
      </c>
      <c r="G31" s="197"/>
      <c r="H31" s="33"/>
      <c r="I31" s="33"/>
      <c r="J31" s="197" t="s">
        <v>298</v>
      </c>
      <c r="K31" s="33"/>
      <c r="L31" s="33"/>
      <c r="M31" s="197" t="s">
        <v>298</v>
      </c>
      <c r="N31" s="197"/>
      <c r="O31" s="33"/>
    </row>
    <row r="32" spans="1:15" ht="15.75" thickBot="1">
      <c r="A32" s="11"/>
      <c r="B32" s="192"/>
      <c r="C32" s="202"/>
      <c r="D32" s="203"/>
      <c r="E32" s="33"/>
      <c r="F32" s="202"/>
      <c r="G32" s="202"/>
      <c r="H32" s="42"/>
      <c r="I32" s="33"/>
      <c r="J32" s="202"/>
      <c r="K32" s="42"/>
      <c r="L32" s="33"/>
      <c r="M32" s="202"/>
      <c r="N32" s="202"/>
      <c r="O32" s="42"/>
    </row>
    <row r="33" spans="1:15">
      <c r="A33" s="11"/>
      <c r="B33" s="61" t="s">
        <v>896</v>
      </c>
      <c r="C33" s="204">
        <v>1917</v>
      </c>
      <c r="D33" s="48"/>
      <c r="E33" s="29"/>
      <c r="F33" s="206" t="s">
        <v>294</v>
      </c>
      <c r="G33" s="208">
        <v>22.91</v>
      </c>
      <c r="H33" s="48"/>
      <c r="I33" s="61"/>
      <c r="J33" s="204">
        <v>4609</v>
      </c>
      <c r="K33" s="48"/>
      <c r="L33" s="61"/>
      <c r="M33" s="206" t="s">
        <v>294</v>
      </c>
      <c r="N33" s="208">
        <v>14.31</v>
      </c>
      <c r="O33" s="48"/>
    </row>
    <row r="34" spans="1:15" ht="15.75" thickBot="1">
      <c r="A34" s="11"/>
      <c r="B34" s="61"/>
      <c r="C34" s="205"/>
      <c r="D34" s="49"/>
      <c r="E34" s="29"/>
      <c r="F34" s="207"/>
      <c r="G34" s="209"/>
      <c r="H34" s="49"/>
      <c r="I34" s="61"/>
      <c r="J34" s="205"/>
      <c r="K34" s="49"/>
      <c r="L34" s="61"/>
      <c r="M34" s="207"/>
      <c r="N34" s="209"/>
      <c r="O34" s="49"/>
    </row>
    <row r="35" spans="1:15" ht="15.75" thickTop="1">
      <c r="A35" s="11"/>
      <c r="B35" s="58" t="s">
        <v>382</v>
      </c>
      <c r="C35" s="58"/>
      <c r="D35" s="58"/>
      <c r="E35" s="58"/>
      <c r="F35" s="58"/>
      <c r="G35" s="58"/>
      <c r="H35" s="58"/>
      <c r="I35" s="58"/>
      <c r="J35" s="58"/>
      <c r="K35" s="58"/>
      <c r="L35" s="58"/>
      <c r="M35" s="58"/>
      <c r="N35" s="58"/>
      <c r="O35" s="58"/>
    </row>
    <row r="36" spans="1:15">
      <c r="A36" s="11"/>
      <c r="B36" s="18"/>
      <c r="C36" s="18"/>
    </row>
    <row r="37" spans="1:15" ht="33.75">
      <c r="A37" s="11"/>
      <c r="B37" s="83">
        <v>-1</v>
      </c>
      <c r="C37" s="84" t="s">
        <v>897</v>
      </c>
    </row>
    <row r="38" spans="1:15">
      <c r="A38" s="11"/>
      <c r="B38" s="18"/>
      <c r="C38" s="18"/>
    </row>
    <row r="39" spans="1:15" ht="67.5">
      <c r="A39" s="11"/>
      <c r="B39" s="83">
        <v>-2</v>
      </c>
      <c r="C39" s="84" t="s">
        <v>898</v>
      </c>
    </row>
    <row r="40" spans="1:15">
      <c r="A40" s="11"/>
      <c r="B40" s="18"/>
      <c r="C40" s="18"/>
    </row>
    <row r="41" spans="1:15" ht="45">
      <c r="A41" s="11"/>
      <c r="B41" s="83">
        <v>-3</v>
      </c>
      <c r="C41" s="84" t="s">
        <v>899</v>
      </c>
    </row>
    <row r="42" spans="1:15">
      <c r="A42" s="11"/>
      <c r="B42" s="18"/>
      <c r="C42" s="18"/>
    </row>
    <row r="43" spans="1:15" ht="33.75">
      <c r="A43" s="11"/>
      <c r="B43" s="83">
        <v>-4</v>
      </c>
      <c r="C43" s="84" t="s">
        <v>900</v>
      </c>
    </row>
    <row r="44" spans="1:15">
      <c r="A44" s="11"/>
      <c r="B44" s="18"/>
      <c r="C44" s="18"/>
    </row>
    <row r="45" spans="1:15" ht="33.75">
      <c r="A45" s="11"/>
      <c r="B45" s="83">
        <v>-5</v>
      </c>
      <c r="C45" s="84" t="s">
        <v>901</v>
      </c>
    </row>
    <row r="46" spans="1:15">
      <c r="A46" s="11"/>
      <c r="B46" s="211" t="s">
        <v>902</v>
      </c>
      <c r="C46" s="211"/>
      <c r="D46" s="211"/>
      <c r="E46" s="211"/>
      <c r="F46" s="211"/>
      <c r="G46" s="211"/>
      <c r="H46" s="211"/>
      <c r="I46" s="211"/>
      <c r="J46" s="211"/>
      <c r="K46" s="211"/>
      <c r="L46" s="211"/>
      <c r="M46" s="211"/>
      <c r="N46" s="211"/>
      <c r="O46" s="211"/>
    </row>
    <row r="47" spans="1:15" ht="25.5" customHeight="1">
      <c r="A47" s="11"/>
      <c r="B47" s="56" t="s">
        <v>903</v>
      </c>
      <c r="C47" s="56"/>
      <c r="D47" s="56"/>
      <c r="E47" s="56"/>
      <c r="F47" s="56"/>
      <c r="G47" s="56"/>
      <c r="H47" s="56"/>
      <c r="I47" s="56"/>
      <c r="J47" s="56"/>
      <c r="K47" s="56"/>
      <c r="L47" s="56"/>
      <c r="M47" s="56"/>
      <c r="N47" s="56"/>
      <c r="O47" s="56"/>
    </row>
    <row r="48" spans="1:15" ht="102" customHeight="1">
      <c r="A48" s="11"/>
      <c r="B48" s="56" t="s">
        <v>904</v>
      </c>
      <c r="C48" s="56"/>
      <c r="D48" s="56"/>
      <c r="E48" s="56"/>
      <c r="F48" s="56"/>
      <c r="G48" s="56"/>
      <c r="H48" s="56"/>
      <c r="I48" s="56"/>
      <c r="J48" s="56"/>
      <c r="K48" s="56"/>
      <c r="L48" s="56"/>
      <c r="M48" s="56"/>
      <c r="N48" s="56"/>
      <c r="O48" s="56"/>
    </row>
    <row r="49" spans="1:15" ht="25.5" customHeight="1">
      <c r="A49" s="11"/>
      <c r="B49" s="56" t="s">
        <v>905</v>
      </c>
      <c r="C49" s="56"/>
      <c r="D49" s="56"/>
      <c r="E49" s="56"/>
      <c r="F49" s="56"/>
      <c r="G49" s="56"/>
      <c r="H49" s="56"/>
      <c r="I49" s="56"/>
      <c r="J49" s="56"/>
      <c r="K49" s="56"/>
      <c r="L49" s="56"/>
      <c r="M49" s="56"/>
      <c r="N49" s="56"/>
      <c r="O49" s="56"/>
    </row>
    <row r="50" spans="1:15" ht="51" customHeight="1">
      <c r="A50" s="11"/>
      <c r="B50" s="56" t="s">
        <v>906</v>
      </c>
      <c r="C50" s="56"/>
      <c r="D50" s="56"/>
      <c r="E50" s="56"/>
      <c r="F50" s="56"/>
      <c r="G50" s="56"/>
      <c r="H50" s="56"/>
      <c r="I50" s="56"/>
      <c r="J50" s="56"/>
      <c r="K50" s="56"/>
      <c r="L50" s="56"/>
      <c r="M50" s="56"/>
      <c r="N50" s="56"/>
      <c r="O50" s="56"/>
    </row>
    <row r="51" spans="1:15" ht="63.75" customHeight="1">
      <c r="A51" s="11"/>
      <c r="B51" s="56" t="s">
        <v>907</v>
      </c>
      <c r="C51" s="56"/>
      <c r="D51" s="56"/>
      <c r="E51" s="56"/>
      <c r="F51" s="56"/>
      <c r="G51" s="56"/>
      <c r="H51" s="56"/>
      <c r="I51" s="56"/>
      <c r="J51" s="56"/>
      <c r="K51" s="56"/>
      <c r="L51" s="56"/>
      <c r="M51" s="56"/>
      <c r="N51" s="56"/>
      <c r="O51" s="56"/>
    </row>
    <row r="52" spans="1:15" ht="63.75" customHeight="1">
      <c r="A52" s="11"/>
      <c r="B52" s="56" t="s">
        <v>908</v>
      </c>
      <c r="C52" s="56"/>
      <c r="D52" s="56"/>
      <c r="E52" s="56"/>
      <c r="F52" s="56"/>
      <c r="G52" s="56"/>
      <c r="H52" s="56"/>
      <c r="I52" s="56"/>
      <c r="J52" s="56"/>
      <c r="K52" s="56"/>
      <c r="L52" s="56"/>
      <c r="M52" s="56"/>
      <c r="N52" s="56"/>
      <c r="O52" s="56"/>
    </row>
    <row r="53" spans="1:15">
      <c r="A53" s="11"/>
      <c r="B53" s="55" t="s">
        <v>856</v>
      </c>
      <c r="C53" s="55"/>
      <c r="D53" s="55"/>
      <c r="E53" s="55"/>
      <c r="F53" s="55"/>
      <c r="G53" s="55"/>
      <c r="H53" s="55"/>
      <c r="I53" s="55"/>
      <c r="J53" s="55"/>
      <c r="K53" s="55"/>
      <c r="L53" s="55"/>
      <c r="M53" s="55"/>
      <c r="N53" s="55"/>
      <c r="O53" s="55"/>
    </row>
    <row r="54" spans="1:15" ht="38.25" customHeight="1">
      <c r="A54" s="11"/>
      <c r="B54" s="56" t="s">
        <v>909</v>
      </c>
      <c r="C54" s="56"/>
      <c r="D54" s="56"/>
      <c r="E54" s="56"/>
      <c r="F54" s="56"/>
      <c r="G54" s="56"/>
      <c r="H54" s="56"/>
      <c r="I54" s="56"/>
      <c r="J54" s="56"/>
      <c r="K54" s="56"/>
      <c r="L54" s="56"/>
      <c r="M54" s="56"/>
      <c r="N54" s="56"/>
      <c r="O54" s="56"/>
    </row>
    <row r="55" spans="1:15">
      <c r="A55" s="11"/>
      <c r="B55" s="55" t="s">
        <v>910</v>
      </c>
      <c r="C55" s="55"/>
      <c r="D55" s="55"/>
      <c r="E55" s="55"/>
      <c r="F55" s="55"/>
      <c r="G55" s="55"/>
      <c r="H55" s="55"/>
      <c r="I55" s="55"/>
      <c r="J55" s="55"/>
      <c r="K55" s="55"/>
      <c r="L55" s="55"/>
      <c r="M55" s="55"/>
      <c r="N55" s="55"/>
      <c r="O55" s="55"/>
    </row>
    <row r="56" spans="1:15" ht="63.75" customHeight="1">
      <c r="A56" s="11"/>
      <c r="B56" s="56" t="s">
        <v>911</v>
      </c>
      <c r="C56" s="56"/>
      <c r="D56" s="56"/>
      <c r="E56" s="56"/>
      <c r="F56" s="56"/>
      <c r="G56" s="56"/>
      <c r="H56" s="56"/>
      <c r="I56" s="56"/>
      <c r="J56" s="56"/>
      <c r="K56" s="56"/>
      <c r="L56" s="56"/>
      <c r="M56" s="56"/>
      <c r="N56" s="56"/>
      <c r="O56" s="56"/>
    </row>
  </sheetData>
  <mergeCells count="122">
    <mergeCell ref="B54:O54"/>
    <mergeCell ref="B55:O55"/>
    <mergeCell ref="B56:O56"/>
    <mergeCell ref="B48:O48"/>
    <mergeCell ref="B49:O49"/>
    <mergeCell ref="B50:O50"/>
    <mergeCell ref="B51:O51"/>
    <mergeCell ref="B52:O52"/>
    <mergeCell ref="B53:O53"/>
    <mergeCell ref="B13:O13"/>
    <mergeCell ref="B14:O14"/>
    <mergeCell ref="B15:O15"/>
    <mergeCell ref="B35:O35"/>
    <mergeCell ref="B46:O46"/>
    <mergeCell ref="B47:O47"/>
    <mergeCell ref="B7:O7"/>
    <mergeCell ref="B8:O8"/>
    <mergeCell ref="B9:O9"/>
    <mergeCell ref="B10:O10"/>
    <mergeCell ref="B11:O11"/>
    <mergeCell ref="B12:O12"/>
    <mergeCell ref="N33:N34"/>
    <mergeCell ref="O33:O34"/>
    <mergeCell ref="A1:A2"/>
    <mergeCell ref="B1:O1"/>
    <mergeCell ref="B2:O2"/>
    <mergeCell ref="B3:O3"/>
    <mergeCell ref="A4:A56"/>
    <mergeCell ref="B4:O4"/>
    <mergeCell ref="B5:O5"/>
    <mergeCell ref="B6:O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F22:H22"/>
    <mergeCell ref="I20:I22"/>
    <mergeCell ref="J20:K22"/>
    <mergeCell ref="L20:L22"/>
    <mergeCell ref="M20:O20"/>
    <mergeCell ref="M21:O21"/>
    <mergeCell ref="M22:O22"/>
    <mergeCell ref="B16:O16"/>
    <mergeCell ref="B18:B19"/>
    <mergeCell ref="C18:H19"/>
    <mergeCell ref="I18:I19"/>
    <mergeCell ref="J18:O19"/>
    <mergeCell ref="B20:B22"/>
    <mergeCell ref="C20:D22"/>
    <mergeCell ref="E20:E22"/>
    <mergeCell ref="F20:H20"/>
    <mergeCell ref="F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30">
      <c r="A1" s="1" t="s">
        <v>25</v>
      </c>
      <c r="B1" s="7" t="s">
        <v>2</v>
      </c>
      <c r="C1" s="7"/>
      <c r="D1" s="7" t="s">
        <v>27</v>
      </c>
      <c r="E1" s="7"/>
    </row>
    <row r="2" spans="1:5" ht="30">
      <c r="A2" s="1" t="s">
        <v>26</v>
      </c>
      <c r="B2" s="7"/>
      <c r="C2" s="7"/>
      <c r="D2" s="7"/>
      <c r="E2" s="7"/>
    </row>
    <row r="3" spans="1:5">
      <c r="A3" s="3" t="s">
        <v>28</v>
      </c>
      <c r="B3" s="4" t="s">
        <v>4</v>
      </c>
      <c r="C3" s="4"/>
      <c r="D3" s="4" t="s">
        <v>4</v>
      </c>
      <c r="E3" s="4"/>
    </row>
    <row r="4" spans="1:5">
      <c r="A4" s="2" t="s">
        <v>29</v>
      </c>
      <c r="B4" s="8">
        <v>452149</v>
      </c>
      <c r="C4" s="4"/>
      <c r="D4" s="8">
        <v>635990</v>
      </c>
      <c r="E4" s="4"/>
    </row>
    <row r="5" spans="1:5">
      <c r="A5" s="2" t="s">
        <v>30</v>
      </c>
      <c r="B5" s="6">
        <v>265160</v>
      </c>
      <c r="C5" s="4"/>
      <c r="D5" s="6">
        <v>166487</v>
      </c>
      <c r="E5" s="4"/>
    </row>
    <row r="6" spans="1:5">
      <c r="A6" s="2" t="s">
        <v>31</v>
      </c>
      <c r="B6" s="6">
        <v>4276135</v>
      </c>
      <c r="C6" s="4"/>
      <c r="D6" s="6">
        <v>2370183</v>
      </c>
      <c r="E6" s="4"/>
    </row>
    <row r="7" spans="1:5" ht="30">
      <c r="A7" s="2" t="s">
        <v>32</v>
      </c>
      <c r="B7" s="6">
        <v>1236221</v>
      </c>
      <c r="C7" s="4"/>
      <c r="D7" s="6">
        <v>1031078</v>
      </c>
      <c r="E7" s="4"/>
    </row>
    <row r="8" spans="1:5" ht="30">
      <c r="A8" s="2" t="s">
        <v>33</v>
      </c>
      <c r="B8" s="6">
        <v>550141</v>
      </c>
      <c r="C8" s="4"/>
      <c r="D8" s="6">
        <v>586018</v>
      </c>
      <c r="E8" s="4"/>
    </row>
    <row r="9" spans="1:5" ht="30">
      <c r="A9" s="2" t="s">
        <v>34</v>
      </c>
      <c r="B9" s="6">
        <v>208434</v>
      </c>
      <c r="C9" s="4"/>
      <c r="D9" s="6">
        <v>142340</v>
      </c>
      <c r="E9" s="4"/>
    </row>
    <row r="10" spans="1:5" ht="30">
      <c r="A10" s="2" t="s">
        <v>35</v>
      </c>
      <c r="B10" s="6">
        <v>956628</v>
      </c>
      <c r="C10" s="4"/>
      <c r="D10" s="6">
        <v>1052320</v>
      </c>
      <c r="E10" s="4"/>
    </row>
    <row r="11" spans="1:5" ht="30">
      <c r="A11" s="2" t="s">
        <v>36</v>
      </c>
      <c r="B11" s="6">
        <v>45918</v>
      </c>
      <c r="C11" s="4"/>
      <c r="D11" s="6">
        <v>59895</v>
      </c>
      <c r="E11" s="4"/>
    </row>
    <row r="12" spans="1:5">
      <c r="A12" s="2" t="s">
        <v>37</v>
      </c>
      <c r="B12" s="6">
        <v>1997</v>
      </c>
      <c r="C12" s="4"/>
      <c r="D12" s="6">
        <v>25262</v>
      </c>
      <c r="E12" s="4"/>
    </row>
    <row r="13" spans="1:5">
      <c r="A13" s="2" t="s">
        <v>38</v>
      </c>
      <c r="B13" s="6">
        <v>16303</v>
      </c>
      <c r="C13" s="4"/>
      <c r="D13" s="6">
        <v>15006</v>
      </c>
      <c r="E13" s="4"/>
    </row>
    <row r="14" spans="1:5">
      <c r="A14" s="2" t="s">
        <v>39</v>
      </c>
      <c r="B14" s="6">
        <v>2068</v>
      </c>
      <c r="C14" s="4"/>
      <c r="D14" s="6">
        <v>3469</v>
      </c>
      <c r="E14" s="4"/>
    </row>
    <row r="15" spans="1:5" ht="30">
      <c r="A15" s="2" t="s">
        <v>40</v>
      </c>
      <c r="B15" s="6">
        <v>154180</v>
      </c>
      <c r="C15" s="4"/>
      <c r="D15" s="6">
        <v>96886</v>
      </c>
      <c r="E15" s="4"/>
    </row>
    <row r="16" spans="1:5">
      <c r="A16" s="2" t="s">
        <v>41</v>
      </c>
      <c r="B16" s="6">
        <v>51809</v>
      </c>
      <c r="C16" s="4"/>
      <c r="D16" s="6">
        <v>30063</v>
      </c>
      <c r="E16" s="4"/>
    </row>
    <row r="17" spans="1:5">
      <c r="A17" s="2" t="s">
        <v>42</v>
      </c>
      <c r="B17" s="6">
        <v>151703</v>
      </c>
      <c r="C17" s="4"/>
      <c r="D17" s="6">
        <v>145053</v>
      </c>
      <c r="E17" s="4"/>
    </row>
    <row r="18" spans="1:5" ht="17.25">
      <c r="A18" s="2" t="s">
        <v>43</v>
      </c>
      <c r="B18" s="6">
        <v>8368846</v>
      </c>
      <c r="C18" s="9" t="s">
        <v>44</v>
      </c>
      <c r="D18" s="6">
        <v>6360050</v>
      </c>
      <c r="E18" s="9" t="s">
        <v>44</v>
      </c>
    </row>
    <row r="19" spans="1:5">
      <c r="A19" s="3" t="s">
        <v>45</v>
      </c>
      <c r="B19" s="4" t="s">
        <v>4</v>
      </c>
      <c r="C19" s="4"/>
      <c r="D19" s="4" t="s">
        <v>4</v>
      </c>
      <c r="E19" s="4"/>
    </row>
    <row r="20" spans="1:5">
      <c r="A20" s="2" t="s">
        <v>46</v>
      </c>
      <c r="B20" s="6">
        <v>3606585</v>
      </c>
      <c r="C20" s="4"/>
      <c r="D20" s="6">
        <v>2113334</v>
      </c>
      <c r="E20" s="4"/>
    </row>
    <row r="21" spans="1:5">
      <c r="A21" s="2" t="s">
        <v>47</v>
      </c>
      <c r="B21" s="6">
        <v>399772</v>
      </c>
      <c r="C21" s="4"/>
      <c r="D21" s="6">
        <v>384183</v>
      </c>
      <c r="E21" s="4"/>
    </row>
    <row r="22" spans="1:5">
      <c r="A22" s="2" t="s">
        <v>48</v>
      </c>
      <c r="B22" s="6">
        <v>82372</v>
      </c>
      <c r="C22" s="4"/>
      <c r="D22" s="6">
        <v>82340</v>
      </c>
      <c r="E22" s="4"/>
    </row>
    <row r="23" spans="1:5">
      <c r="A23" s="2" t="s">
        <v>49</v>
      </c>
      <c r="B23" s="6">
        <v>101168</v>
      </c>
      <c r="C23" s="4"/>
      <c r="D23" s="6">
        <v>70038</v>
      </c>
      <c r="E23" s="4"/>
    </row>
    <row r="24" spans="1:5">
      <c r="A24" s="2" t="s">
        <v>50</v>
      </c>
      <c r="B24" s="6">
        <v>481118</v>
      </c>
      <c r="C24" s="4"/>
      <c r="D24" s="4">
        <v>0</v>
      </c>
      <c r="E24" s="4"/>
    </row>
    <row r="25" spans="1:5">
      <c r="A25" s="2" t="s">
        <v>51</v>
      </c>
      <c r="B25" s="6">
        <v>151750</v>
      </c>
      <c r="C25" s="4"/>
      <c r="D25" s="6">
        <v>490973</v>
      </c>
      <c r="E25" s="4"/>
    </row>
    <row r="26" spans="1:5">
      <c r="A26" s="2" t="s">
        <v>52</v>
      </c>
      <c r="B26" s="6">
        <v>221445</v>
      </c>
      <c r="C26" s="4"/>
      <c r="D26" s="6">
        <v>201203</v>
      </c>
      <c r="E26" s="4"/>
    </row>
    <row r="27" spans="1:5" ht="30">
      <c r="A27" s="2" t="s">
        <v>53</v>
      </c>
      <c r="B27" s="6">
        <v>113404</v>
      </c>
      <c r="C27" s="4"/>
      <c r="D27" s="6">
        <v>74547</v>
      </c>
      <c r="E27" s="4"/>
    </row>
    <row r="28" spans="1:5">
      <c r="A28" s="2" t="s">
        <v>54</v>
      </c>
      <c r="B28" s="6">
        <v>109049</v>
      </c>
      <c r="C28" s="4"/>
      <c r="D28" s="6">
        <v>90929</v>
      </c>
      <c r="E28" s="4"/>
    </row>
    <row r="29" spans="1:5">
      <c r="A29" s="2" t="s">
        <v>55</v>
      </c>
      <c r="B29" s="6">
        <v>23807</v>
      </c>
      <c r="C29" s="4"/>
      <c r="D29" s="6">
        <v>52204</v>
      </c>
      <c r="E29" s="4"/>
    </row>
    <row r="30" spans="1:5">
      <c r="A30" s="2" t="s">
        <v>56</v>
      </c>
      <c r="B30" s="6">
        <v>28962</v>
      </c>
      <c r="C30" s="4"/>
      <c r="D30" s="6">
        <v>28962</v>
      </c>
      <c r="E30" s="4"/>
    </row>
    <row r="31" spans="1:5">
      <c r="A31" s="2" t="s">
        <v>57</v>
      </c>
      <c r="B31" s="6">
        <v>92188</v>
      </c>
      <c r="C31" s="4"/>
      <c r="D31" s="6">
        <v>73874</v>
      </c>
      <c r="E31" s="4"/>
    </row>
    <row r="32" spans="1:5" ht="17.25">
      <c r="A32" s="2" t="s">
        <v>58</v>
      </c>
      <c r="B32" s="6">
        <v>5411620</v>
      </c>
      <c r="C32" s="9" t="s">
        <v>59</v>
      </c>
      <c r="D32" s="6">
        <v>3662587</v>
      </c>
      <c r="E32" s="9" t="s">
        <v>59</v>
      </c>
    </row>
    <row r="33" spans="1:5">
      <c r="A33" s="2" t="s">
        <v>60</v>
      </c>
      <c r="B33" s="4" t="s">
        <v>61</v>
      </c>
      <c r="C33" s="4"/>
      <c r="D33" s="4" t="s">
        <v>61</v>
      </c>
      <c r="E33" s="4"/>
    </row>
    <row r="34" spans="1:5" ht="30">
      <c r="A34" s="3" t="s">
        <v>62</v>
      </c>
      <c r="B34" s="4" t="s">
        <v>4</v>
      </c>
      <c r="C34" s="4"/>
      <c r="D34" s="4" t="s">
        <v>4</v>
      </c>
      <c r="E34" s="4"/>
    </row>
    <row r="35" spans="1:5" ht="60">
      <c r="A35" s="2" t="s">
        <v>63</v>
      </c>
      <c r="B35" s="6">
        <v>939166</v>
      </c>
      <c r="C35" s="4"/>
      <c r="D35" s="6">
        <v>697352</v>
      </c>
      <c r="E35" s="4"/>
    </row>
    <row r="36" spans="1:5" ht="90">
      <c r="A36" s="2" t="s">
        <v>64</v>
      </c>
      <c r="B36" s="6">
        <v>1886</v>
      </c>
      <c r="C36" s="9" t="s">
        <v>65</v>
      </c>
      <c r="D36" s="6">
        <v>1544</v>
      </c>
      <c r="E36" s="9" t="s">
        <v>65</v>
      </c>
    </row>
    <row r="37" spans="1:5">
      <c r="A37" s="2" t="s">
        <v>66</v>
      </c>
      <c r="B37" s="6">
        <v>2939195</v>
      </c>
      <c r="C37" s="4"/>
      <c r="D37" s="6">
        <v>2649450</v>
      </c>
      <c r="E37" s="4"/>
    </row>
    <row r="38" spans="1:5" ht="30">
      <c r="A38" s="2" t="s">
        <v>67</v>
      </c>
      <c r="B38" s="6">
        <v>-1067970</v>
      </c>
      <c r="C38" s="4"/>
      <c r="D38" s="6">
        <v>-685936</v>
      </c>
      <c r="E38" s="4"/>
    </row>
    <row r="39" spans="1:5" ht="30">
      <c r="A39" s="2" t="s">
        <v>68</v>
      </c>
      <c r="B39" s="6">
        <v>40985</v>
      </c>
      <c r="C39" s="4"/>
      <c r="D39" s="6">
        <v>-4334</v>
      </c>
      <c r="E39" s="4"/>
    </row>
    <row r="40" spans="1:5" ht="30">
      <c r="A40" s="2" t="s">
        <v>69</v>
      </c>
      <c r="B40" s="6">
        <v>2853262</v>
      </c>
      <c r="C40" s="4"/>
      <c r="D40" s="6">
        <v>2658076</v>
      </c>
      <c r="E40" s="4"/>
    </row>
    <row r="41" spans="1:5">
      <c r="A41" s="2" t="s">
        <v>70</v>
      </c>
      <c r="B41" s="6">
        <v>103964</v>
      </c>
      <c r="C41" s="4"/>
      <c r="D41" s="6">
        <v>39387</v>
      </c>
      <c r="E41" s="4"/>
    </row>
    <row r="42" spans="1:5">
      <c r="A42" s="2" t="s">
        <v>71</v>
      </c>
      <c r="B42" s="6">
        <v>2957226</v>
      </c>
      <c r="C42" s="4"/>
      <c r="D42" s="6">
        <v>2697463</v>
      </c>
      <c r="E42" s="4"/>
    </row>
    <row r="43" spans="1:5">
      <c r="A43" s="2" t="s">
        <v>72</v>
      </c>
      <c r="B43" s="6">
        <v>8368846</v>
      </c>
      <c r="C43" s="4"/>
      <c r="D43" s="6">
        <v>6360050</v>
      </c>
      <c r="E43" s="4"/>
    </row>
    <row r="44" spans="1:5" ht="30">
      <c r="A44" s="2" t="s">
        <v>73</v>
      </c>
      <c r="B44" s="4" t="s">
        <v>4</v>
      </c>
      <c r="C44" s="4"/>
      <c r="D44" s="4" t="s">
        <v>4</v>
      </c>
      <c r="E44" s="4"/>
    </row>
    <row r="45" spans="1:5">
      <c r="A45" s="3" t="s">
        <v>28</v>
      </c>
      <c r="B45" s="4" t="s">
        <v>4</v>
      </c>
      <c r="C45" s="4"/>
      <c r="D45" s="4" t="s">
        <v>4</v>
      </c>
      <c r="E45" s="4"/>
    </row>
    <row r="46" spans="1:5">
      <c r="A46" s="2" t="s">
        <v>30</v>
      </c>
      <c r="B46" s="6">
        <v>11795</v>
      </c>
      <c r="C46" s="4"/>
      <c r="D46" s="6">
        <v>24411</v>
      </c>
      <c r="E46" s="4"/>
    </row>
    <row r="47" spans="1:5">
      <c r="A47" s="2" t="s">
        <v>31</v>
      </c>
      <c r="B47" s="6">
        <v>4895</v>
      </c>
      <c r="C47" s="4"/>
      <c r="D47" s="6">
        <v>4945</v>
      </c>
      <c r="E47" s="4"/>
    </row>
    <row r="48" spans="1:5" ht="30">
      <c r="A48" s="2" t="s">
        <v>32</v>
      </c>
      <c r="B48" s="6">
        <v>25942</v>
      </c>
      <c r="C48" s="4"/>
      <c r="D48" s="6">
        <v>44298</v>
      </c>
      <c r="E48" s="4"/>
    </row>
    <row r="49" spans="1:5" ht="30">
      <c r="A49" s="2" t="s">
        <v>35</v>
      </c>
      <c r="B49" s="6">
        <v>481267</v>
      </c>
      <c r="C49" s="4"/>
      <c r="D49" s="6">
        <v>644015</v>
      </c>
      <c r="E49" s="4"/>
    </row>
    <row r="50" spans="1:5" ht="30">
      <c r="A50" s="2" t="s">
        <v>36</v>
      </c>
      <c r="B50" s="6">
        <v>2563</v>
      </c>
      <c r="C50" s="4"/>
      <c r="D50" s="6">
        <v>4476</v>
      </c>
      <c r="E50" s="4"/>
    </row>
    <row r="51" spans="1:5">
      <c r="A51" s="2" t="s">
        <v>42</v>
      </c>
      <c r="B51" s="4">
        <v>566</v>
      </c>
      <c r="C51" s="4"/>
      <c r="D51" s="4">
        <v>269</v>
      </c>
      <c r="E51" s="4"/>
    </row>
    <row r="52" spans="1:5">
      <c r="A52" s="2" t="s">
        <v>43</v>
      </c>
      <c r="B52" s="6">
        <v>527028</v>
      </c>
      <c r="C52" s="4"/>
      <c r="D52" s="6">
        <v>722414</v>
      </c>
      <c r="E52" s="4"/>
    </row>
    <row r="53" spans="1:5">
      <c r="A53" s="3" t="s">
        <v>45</v>
      </c>
      <c r="B53" s="4" t="s">
        <v>4</v>
      </c>
      <c r="C53" s="4"/>
      <c r="D53" s="4" t="s">
        <v>4</v>
      </c>
      <c r="E53" s="4"/>
    </row>
    <row r="54" spans="1:5">
      <c r="A54" s="2" t="s">
        <v>47</v>
      </c>
      <c r="B54" s="6">
        <v>399772</v>
      </c>
      <c r="C54" s="4"/>
      <c r="D54" s="6">
        <v>384183</v>
      </c>
      <c r="E54" s="4"/>
    </row>
    <row r="55" spans="1:5" ht="30">
      <c r="A55" s="2" t="s">
        <v>53</v>
      </c>
      <c r="B55" s="6">
        <v>1655</v>
      </c>
      <c r="C55" s="4"/>
      <c r="D55" s="6">
        <v>2686</v>
      </c>
      <c r="E55" s="4"/>
    </row>
    <row r="56" spans="1:5">
      <c r="A56" s="2" t="s">
        <v>55</v>
      </c>
      <c r="B56" s="6">
        <v>23553</v>
      </c>
      <c r="C56" s="4"/>
      <c r="D56" s="6">
        <v>52204</v>
      </c>
      <c r="E56" s="4"/>
    </row>
    <row r="57" spans="1:5">
      <c r="A57" s="2" t="s">
        <v>57</v>
      </c>
      <c r="B57" s="6">
        <v>2411</v>
      </c>
      <c r="C57" s="4"/>
      <c r="D57" s="6">
        <v>2993</v>
      </c>
      <c r="E57" s="4"/>
    </row>
    <row r="58" spans="1:5">
      <c r="A58" s="2" t="s">
        <v>58</v>
      </c>
      <c r="B58" s="8">
        <v>427391</v>
      </c>
      <c r="C58" s="4"/>
      <c r="D58" s="8">
        <v>442066</v>
      </c>
      <c r="E58" s="4"/>
    </row>
    <row r="59" spans="1:5">
      <c r="A59" s="10"/>
      <c r="B59" s="10"/>
      <c r="C59" s="10"/>
      <c r="D59" s="10"/>
      <c r="E59" s="10"/>
    </row>
    <row r="60" spans="1:5" ht="105" customHeight="1">
      <c r="A60" s="2" t="s">
        <v>44</v>
      </c>
      <c r="B60" s="11" t="s">
        <v>74</v>
      </c>
      <c r="C60" s="11"/>
      <c r="D60" s="11"/>
      <c r="E60" s="11"/>
    </row>
    <row r="61" spans="1:5" ht="75" customHeight="1">
      <c r="A61" s="2" t="s">
        <v>59</v>
      </c>
      <c r="B61" s="11" t="s">
        <v>75</v>
      </c>
      <c r="C61" s="11"/>
      <c r="D61" s="11"/>
      <c r="E61" s="11"/>
    </row>
    <row r="62" spans="1:5" ht="30" customHeight="1">
      <c r="A62" s="2" t="s">
        <v>65</v>
      </c>
      <c r="B62" s="11" t="s">
        <v>76</v>
      </c>
      <c r="C62" s="11"/>
      <c r="D62" s="11"/>
      <c r="E62" s="11"/>
    </row>
  </sheetData>
  <mergeCells count="6">
    <mergeCell ref="B1:C2"/>
    <mergeCell ref="D1:E2"/>
    <mergeCell ref="A59:E59"/>
    <mergeCell ref="B60:E60"/>
    <mergeCell ref="B61:E61"/>
    <mergeCell ref="B62:E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1" width="33.85546875" bestFit="1" customWidth="1"/>
    <col min="2" max="3" width="36.5703125" bestFit="1" customWidth="1"/>
    <col min="4" max="4" width="18.7109375" customWidth="1"/>
    <col min="5" max="5" width="10.5703125" customWidth="1"/>
    <col min="6" max="6" width="27.28515625" customWidth="1"/>
    <col min="7" max="7" width="5.42578125" customWidth="1"/>
    <col min="8" max="8" width="29.140625" customWidth="1"/>
    <col min="9" max="9" width="4.5703125" customWidth="1"/>
    <col min="10" max="10" width="5.42578125" customWidth="1"/>
    <col min="11" max="11" width="20.7109375" customWidth="1"/>
    <col min="12" max="12" width="21.28515625" customWidth="1"/>
    <col min="13" max="13" width="4.5703125" customWidth="1"/>
    <col min="14" max="14" width="5.42578125" customWidth="1"/>
    <col min="15" max="15" width="20.7109375" customWidth="1"/>
    <col min="16" max="16" width="17" customWidth="1"/>
    <col min="17" max="17" width="27.28515625" customWidth="1"/>
    <col min="18" max="18" width="5.42578125" customWidth="1"/>
    <col min="19" max="19" width="20.7109375" customWidth="1"/>
    <col min="20" max="21" width="27.28515625" customWidth="1"/>
    <col min="22" max="22" width="5.42578125" customWidth="1"/>
    <col min="23" max="23" width="20.7109375" customWidth="1"/>
    <col min="24" max="24" width="27.28515625" customWidth="1"/>
  </cols>
  <sheetData>
    <row r="1" spans="1:24" ht="15" customHeight="1">
      <c r="A1" s="7" t="s">
        <v>9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913</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912</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155" t="s">
        <v>914</v>
      </c>
      <c r="C5" s="155"/>
      <c r="D5" s="155"/>
      <c r="E5" s="155"/>
      <c r="F5" s="155"/>
      <c r="G5" s="155"/>
      <c r="H5" s="155"/>
      <c r="I5" s="155"/>
      <c r="J5" s="155"/>
      <c r="K5" s="155"/>
      <c r="L5" s="155"/>
      <c r="M5" s="155"/>
      <c r="N5" s="155"/>
      <c r="O5" s="155"/>
      <c r="P5" s="155"/>
      <c r="Q5" s="155"/>
      <c r="R5" s="155"/>
      <c r="S5" s="155"/>
      <c r="T5" s="155"/>
      <c r="U5" s="155"/>
      <c r="V5" s="155"/>
      <c r="W5" s="155"/>
      <c r="X5" s="155"/>
    </row>
    <row r="6" spans="1:24">
      <c r="A6" s="11"/>
      <c r="B6" s="55" t="s">
        <v>915</v>
      </c>
      <c r="C6" s="55"/>
      <c r="D6" s="55"/>
      <c r="E6" s="55"/>
      <c r="F6" s="55"/>
      <c r="G6" s="55"/>
      <c r="H6" s="55"/>
      <c r="I6" s="55"/>
      <c r="J6" s="55"/>
      <c r="K6" s="55"/>
      <c r="L6" s="55"/>
      <c r="M6" s="55"/>
      <c r="N6" s="55"/>
      <c r="O6" s="55"/>
      <c r="P6" s="55"/>
      <c r="Q6" s="55"/>
      <c r="R6" s="55"/>
      <c r="S6" s="55"/>
      <c r="T6" s="55"/>
      <c r="U6" s="55"/>
      <c r="V6" s="55"/>
      <c r="W6" s="55"/>
      <c r="X6" s="55"/>
    </row>
    <row r="7" spans="1:24">
      <c r="A7" s="11"/>
      <c r="B7" s="56" t="s">
        <v>916</v>
      </c>
      <c r="C7" s="56"/>
      <c r="D7" s="56"/>
      <c r="E7" s="56"/>
      <c r="F7" s="56"/>
      <c r="G7" s="56"/>
      <c r="H7" s="56"/>
      <c r="I7" s="56"/>
      <c r="J7" s="56"/>
      <c r="K7" s="56"/>
      <c r="L7" s="56"/>
      <c r="M7" s="56"/>
      <c r="N7" s="56"/>
      <c r="O7" s="56"/>
      <c r="P7" s="56"/>
      <c r="Q7" s="56"/>
      <c r="R7" s="56"/>
      <c r="S7" s="56"/>
      <c r="T7" s="56"/>
      <c r="U7" s="56"/>
      <c r="V7" s="56"/>
      <c r="W7" s="56"/>
      <c r="X7" s="56"/>
    </row>
    <row r="8" spans="1:24">
      <c r="A8" s="11"/>
      <c r="B8" s="56" t="s">
        <v>917</v>
      </c>
      <c r="C8" s="56"/>
      <c r="D8" s="56"/>
      <c r="E8" s="56"/>
      <c r="F8" s="56"/>
      <c r="G8" s="56"/>
      <c r="H8" s="56"/>
      <c r="I8" s="56"/>
      <c r="J8" s="56"/>
      <c r="K8" s="56"/>
      <c r="L8" s="56"/>
      <c r="M8" s="56"/>
      <c r="N8" s="56"/>
      <c r="O8" s="56"/>
      <c r="P8" s="56"/>
      <c r="Q8" s="56"/>
      <c r="R8" s="56"/>
      <c r="S8" s="56"/>
      <c r="T8" s="56"/>
      <c r="U8" s="56"/>
      <c r="V8" s="56"/>
      <c r="W8" s="56"/>
      <c r="X8" s="56"/>
    </row>
    <row r="9" spans="1:24">
      <c r="A9" s="11"/>
      <c r="B9" s="55" t="s">
        <v>146</v>
      </c>
      <c r="C9" s="55"/>
      <c r="D9" s="55"/>
      <c r="E9" s="55"/>
      <c r="F9" s="55"/>
      <c r="G9" s="55"/>
      <c r="H9" s="55"/>
      <c r="I9" s="55"/>
      <c r="J9" s="55"/>
      <c r="K9" s="55"/>
      <c r="L9" s="55"/>
      <c r="M9" s="55"/>
      <c r="N9" s="55"/>
      <c r="O9" s="55"/>
      <c r="P9" s="55"/>
      <c r="Q9" s="55"/>
      <c r="R9" s="55"/>
      <c r="S9" s="55"/>
      <c r="T9" s="55"/>
      <c r="U9" s="55"/>
      <c r="V9" s="55"/>
      <c r="W9" s="55"/>
      <c r="X9" s="55"/>
    </row>
    <row r="10" spans="1:24" ht="25.5" customHeight="1">
      <c r="A10" s="11"/>
      <c r="B10" s="56" t="s">
        <v>918</v>
      </c>
      <c r="C10" s="56"/>
      <c r="D10" s="56"/>
      <c r="E10" s="56"/>
      <c r="F10" s="56"/>
      <c r="G10" s="56"/>
      <c r="H10" s="56"/>
      <c r="I10" s="56"/>
      <c r="J10" s="56"/>
      <c r="K10" s="56"/>
      <c r="L10" s="56"/>
      <c r="M10" s="56"/>
      <c r="N10" s="56"/>
      <c r="O10" s="56"/>
      <c r="P10" s="56"/>
      <c r="Q10" s="56"/>
      <c r="R10" s="56"/>
      <c r="S10" s="56"/>
      <c r="T10" s="56"/>
      <c r="U10" s="56"/>
      <c r="V10" s="56"/>
      <c r="W10" s="56"/>
      <c r="X10" s="56"/>
    </row>
    <row r="11" spans="1:24">
      <c r="A11" s="11"/>
      <c r="B11" s="56" t="s">
        <v>919</v>
      </c>
      <c r="C11" s="56"/>
      <c r="D11" s="56"/>
      <c r="E11" s="56"/>
      <c r="F11" s="56"/>
      <c r="G11" s="56"/>
      <c r="H11" s="56"/>
      <c r="I11" s="56"/>
      <c r="J11" s="56"/>
      <c r="K11" s="56"/>
      <c r="L11" s="56"/>
      <c r="M11" s="56"/>
      <c r="N11" s="56"/>
      <c r="O11" s="56"/>
      <c r="P11" s="56"/>
      <c r="Q11" s="56"/>
      <c r="R11" s="56"/>
      <c r="S11" s="56"/>
      <c r="T11" s="56"/>
      <c r="U11" s="56"/>
      <c r="V11" s="56"/>
      <c r="W11" s="56"/>
      <c r="X11" s="56"/>
    </row>
    <row r="12" spans="1:24">
      <c r="A12" s="11"/>
      <c r="B12" s="56" t="s">
        <v>920</v>
      </c>
      <c r="C12" s="56"/>
      <c r="D12" s="56"/>
      <c r="E12" s="56"/>
      <c r="F12" s="56"/>
      <c r="G12" s="56"/>
      <c r="H12" s="56"/>
      <c r="I12" s="56"/>
      <c r="J12" s="56"/>
      <c r="K12" s="56"/>
      <c r="L12" s="56"/>
      <c r="M12" s="56"/>
      <c r="N12" s="56"/>
      <c r="O12" s="56"/>
      <c r="P12" s="56"/>
      <c r="Q12" s="56"/>
      <c r="R12" s="56"/>
      <c r="S12" s="56"/>
      <c r="T12" s="56"/>
      <c r="U12" s="56"/>
      <c r="V12" s="56"/>
      <c r="W12" s="56"/>
      <c r="X12" s="56"/>
    </row>
    <row r="13" spans="1:24">
      <c r="A13" s="11"/>
      <c r="B13" s="56" t="s">
        <v>921</v>
      </c>
      <c r="C13" s="56"/>
      <c r="D13" s="56"/>
      <c r="E13" s="56"/>
      <c r="F13" s="56"/>
      <c r="G13" s="56"/>
      <c r="H13" s="56"/>
      <c r="I13" s="56"/>
      <c r="J13" s="56"/>
      <c r="K13" s="56"/>
      <c r="L13" s="56"/>
      <c r="M13" s="56"/>
      <c r="N13" s="56"/>
      <c r="O13" s="56"/>
      <c r="P13" s="56"/>
      <c r="Q13" s="56"/>
      <c r="R13" s="56"/>
      <c r="S13" s="56"/>
      <c r="T13" s="56"/>
      <c r="U13" s="56"/>
      <c r="V13" s="56"/>
      <c r="W13" s="56"/>
      <c r="X13" s="56"/>
    </row>
    <row r="14" spans="1:24">
      <c r="A14" s="11"/>
      <c r="B14" s="55" t="s">
        <v>145</v>
      </c>
      <c r="C14" s="55"/>
      <c r="D14" s="55"/>
      <c r="E14" s="55"/>
      <c r="F14" s="55"/>
      <c r="G14" s="55"/>
      <c r="H14" s="55"/>
      <c r="I14" s="55"/>
      <c r="J14" s="55"/>
      <c r="K14" s="55"/>
      <c r="L14" s="55"/>
      <c r="M14" s="55"/>
      <c r="N14" s="55"/>
      <c r="O14" s="55"/>
      <c r="P14" s="55"/>
      <c r="Q14" s="55"/>
      <c r="R14" s="55"/>
      <c r="S14" s="55"/>
      <c r="T14" s="55"/>
      <c r="U14" s="55"/>
      <c r="V14" s="55"/>
      <c r="W14" s="55"/>
      <c r="X14" s="55"/>
    </row>
    <row r="15" spans="1:24">
      <c r="A15" s="11"/>
      <c r="B15" s="56" t="s">
        <v>922</v>
      </c>
      <c r="C15" s="56"/>
      <c r="D15" s="56"/>
      <c r="E15" s="56"/>
      <c r="F15" s="56"/>
      <c r="G15" s="56"/>
      <c r="H15" s="56"/>
      <c r="I15" s="56"/>
      <c r="J15" s="56"/>
      <c r="K15" s="56"/>
      <c r="L15" s="56"/>
      <c r="M15" s="56"/>
      <c r="N15" s="56"/>
      <c r="O15" s="56"/>
      <c r="P15" s="56"/>
      <c r="Q15" s="56"/>
      <c r="R15" s="56"/>
      <c r="S15" s="56"/>
      <c r="T15" s="56"/>
      <c r="U15" s="56"/>
      <c r="V15" s="56"/>
      <c r="W15" s="56"/>
      <c r="X15" s="56"/>
    </row>
    <row r="16" spans="1:24">
      <c r="A16" s="11"/>
      <c r="B16" s="55" t="s">
        <v>923</v>
      </c>
      <c r="C16" s="55"/>
      <c r="D16" s="55"/>
      <c r="E16" s="55"/>
      <c r="F16" s="55"/>
      <c r="G16" s="55"/>
      <c r="H16" s="55"/>
      <c r="I16" s="55"/>
      <c r="J16" s="55"/>
      <c r="K16" s="55"/>
      <c r="L16" s="55"/>
      <c r="M16" s="55"/>
      <c r="N16" s="55"/>
      <c r="O16" s="55"/>
      <c r="P16" s="55"/>
      <c r="Q16" s="55"/>
      <c r="R16" s="55"/>
      <c r="S16" s="55"/>
      <c r="T16" s="55"/>
      <c r="U16" s="55"/>
      <c r="V16" s="55"/>
      <c r="W16" s="55"/>
      <c r="X16" s="55"/>
    </row>
    <row r="17" spans="1:24" ht="25.5" customHeight="1">
      <c r="A17" s="11"/>
      <c r="B17" s="56" t="s">
        <v>924</v>
      </c>
      <c r="C17" s="56"/>
      <c r="D17" s="56"/>
      <c r="E17" s="56"/>
      <c r="F17" s="56"/>
      <c r="G17" s="56"/>
      <c r="H17" s="56"/>
      <c r="I17" s="56"/>
      <c r="J17" s="56"/>
      <c r="K17" s="56"/>
      <c r="L17" s="56"/>
      <c r="M17" s="56"/>
      <c r="N17" s="56"/>
      <c r="O17" s="56"/>
      <c r="P17" s="56"/>
      <c r="Q17" s="56"/>
      <c r="R17" s="56"/>
      <c r="S17" s="56"/>
      <c r="T17" s="56"/>
      <c r="U17" s="56"/>
      <c r="V17" s="56"/>
      <c r="W17" s="56"/>
      <c r="X17" s="56"/>
    </row>
    <row r="18" spans="1:24">
      <c r="A18" s="11"/>
      <c r="B18" s="55" t="s">
        <v>925</v>
      </c>
      <c r="C18" s="55"/>
      <c r="D18" s="55"/>
      <c r="E18" s="55"/>
      <c r="F18" s="55"/>
      <c r="G18" s="55"/>
      <c r="H18" s="55"/>
      <c r="I18" s="55"/>
      <c r="J18" s="55"/>
      <c r="K18" s="55"/>
      <c r="L18" s="55"/>
      <c r="M18" s="55"/>
      <c r="N18" s="55"/>
      <c r="O18" s="55"/>
      <c r="P18" s="55"/>
      <c r="Q18" s="55"/>
      <c r="R18" s="55"/>
      <c r="S18" s="55"/>
      <c r="T18" s="55"/>
      <c r="U18" s="55"/>
      <c r="V18" s="55"/>
      <c r="W18" s="55"/>
      <c r="X18" s="55"/>
    </row>
    <row r="19" spans="1:24">
      <c r="A19" s="11"/>
      <c r="B19" s="56" t="s">
        <v>926</v>
      </c>
      <c r="C19" s="56"/>
      <c r="D19" s="56"/>
      <c r="E19" s="56"/>
      <c r="F19" s="56"/>
      <c r="G19" s="56"/>
      <c r="H19" s="56"/>
      <c r="I19" s="56"/>
      <c r="J19" s="56"/>
      <c r="K19" s="56"/>
      <c r="L19" s="56"/>
      <c r="M19" s="56"/>
      <c r="N19" s="56"/>
      <c r="O19" s="56"/>
      <c r="P19" s="56"/>
      <c r="Q19" s="56"/>
      <c r="R19" s="56"/>
      <c r="S19" s="56"/>
      <c r="T19" s="56"/>
      <c r="U19" s="56"/>
      <c r="V19" s="56"/>
      <c r="W19" s="56"/>
      <c r="X19" s="56"/>
    </row>
    <row r="20" spans="1:24">
      <c r="A20" s="11"/>
      <c r="B20" s="28"/>
      <c r="C20" s="28"/>
      <c r="D20" s="28"/>
      <c r="E20" s="28"/>
      <c r="F20" s="28"/>
      <c r="G20" s="28"/>
      <c r="H20" s="28"/>
      <c r="I20" s="28"/>
      <c r="J20" s="28"/>
      <c r="K20" s="28"/>
      <c r="L20" s="28"/>
      <c r="M20" s="28"/>
      <c r="N20" s="28"/>
      <c r="O20" s="28"/>
      <c r="P20" s="28"/>
      <c r="Q20" s="28"/>
      <c r="R20" s="28"/>
      <c r="S20" s="28"/>
      <c r="T20" s="28"/>
      <c r="U20" s="28"/>
      <c r="V20" s="28"/>
      <c r="W20" s="28"/>
      <c r="X20" s="28"/>
    </row>
    <row r="21" spans="1:24">
      <c r="A21" s="11"/>
      <c r="B21" s="18"/>
      <c r="C21" s="18"/>
      <c r="D21" s="18"/>
      <c r="E21" s="18"/>
      <c r="F21" s="18"/>
      <c r="G21" s="18"/>
      <c r="H21" s="18"/>
      <c r="I21" s="18"/>
      <c r="J21" s="18"/>
      <c r="K21" s="18"/>
      <c r="L21" s="18"/>
      <c r="M21" s="18"/>
      <c r="N21" s="18"/>
      <c r="O21" s="18"/>
      <c r="P21" s="18"/>
      <c r="Q21" s="18"/>
      <c r="R21" s="18"/>
      <c r="S21" s="18"/>
      <c r="T21" s="18"/>
      <c r="U21" s="18"/>
      <c r="V21" s="18"/>
      <c r="W21" s="18"/>
      <c r="X21" s="18"/>
    </row>
    <row r="22" spans="1:24">
      <c r="A22" s="11"/>
      <c r="B22" s="30" t="s">
        <v>146</v>
      </c>
      <c r="C22" s="30"/>
      <c r="D22" s="30"/>
      <c r="E22" s="30"/>
      <c r="F22" s="30"/>
      <c r="G22" s="52"/>
      <c r="H22" s="30" t="s">
        <v>145</v>
      </c>
      <c r="I22" s="30"/>
      <c r="J22" s="30"/>
      <c r="K22" s="30"/>
      <c r="L22" s="30"/>
      <c r="M22" s="30"/>
      <c r="N22" s="30"/>
      <c r="O22" s="30"/>
      <c r="P22" s="30"/>
      <c r="Q22" s="30"/>
      <c r="R22" s="30"/>
      <c r="S22" s="30"/>
      <c r="T22" s="30"/>
      <c r="U22" s="30"/>
      <c r="V22" s="30"/>
      <c r="W22" s="30"/>
      <c r="X22" s="30"/>
    </row>
    <row r="23" spans="1:24" ht="15.75" thickBot="1">
      <c r="A23" s="11"/>
      <c r="B23" s="31"/>
      <c r="C23" s="31"/>
      <c r="D23" s="31"/>
      <c r="E23" s="31"/>
      <c r="F23" s="31"/>
      <c r="G23" s="52"/>
      <c r="H23" s="31"/>
      <c r="I23" s="31"/>
      <c r="J23" s="31"/>
      <c r="K23" s="31"/>
      <c r="L23" s="31"/>
      <c r="M23" s="31"/>
      <c r="N23" s="31"/>
      <c r="O23" s="31"/>
      <c r="P23" s="31"/>
      <c r="Q23" s="31"/>
      <c r="R23" s="31"/>
      <c r="S23" s="31"/>
      <c r="T23" s="31"/>
      <c r="U23" s="31"/>
      <c r="V23" s="31"/>
      <c r="W23" s="31"/>
      <c r="X23" s="31"/>
    </row>
    <row r="24" spans="1:24">
      <c r="A24" s="11"/>
      <c r="B24" s="212"/>
      <c r="C24" s="53"/>
      <c r="D24" s="212"/>
      <c r="E24" s="212"/>
      <c r="F24" s="212"/>
      <c r="G24" s="52"/>
      <c r="H24" s="212"/>
      <c r="I24" s="53"/>
      <c r="J24" s="139" t="s">
        <v>927</v>
      </c>
      <c r="K24" s="139"/>
      <c r="L24" s="139"/>
      <c r="M24" s="139"/>
      <c r="N24" s="139"/>
      <c r="O24" s="139"/>
      <c r="P24" s="139"/>
      <c r="Q24" s="139"/>
      <c r="R24" s="139"/>
      <c r="S24" s="139"/>
      <c r="T24" s="139"/>
      <c r="U24" s="139"/>
      <c r="V24" s="139"/>
      <c r="W24" s="139"/>
      <c r="X24" s="139"/>
    </row>
    <row r="25" spans="1:24" ht="15.75" thickBot="1">
      <c r="A25" s="11"/>
      <c r="B25" s="91"/>
      <c r="C25" s="52"/>
      <c r="D25" s="91"/>
      <c r="E25" s="91"/>
      <c r="F25" s="91"/>
      <c r="G25" s="52"/>
      <c r="H25" s="91"/>
      <c r="I25" s="52"/>
      <c r="J25" s="31"/>
      <c r="K25" s="31"/>
      <c r="L25" s="31"/>
      <c r="M25" s="31"/>
      <c r="N25" s="31"/>
      <c r="O25" s="31"/>
      <c r="P25" s="31"/>
      <c r="Q25" s="31"/>
      <c r="R25" s="31"/>
      <c r="S25" s="31"/>
      <c r="T25" s="31"/>
      <c r="U25" s="31"/>
      <c r="V25" s="31"/>
      <c r="W25" s="31"/>
      <c r="X25" s="31"/>
    </row>
    <row r="26" spans="1:24">
      <c r="A26" s="11"/>
      <c r="B26" s="20" t="s">
        <v>928</v>
      </c>
      <c r="C26" s="52"/>
      <c r="D26" s="30" t="s">
        <v>930</v>
      </c>
      <c r="E26" s="30"/>
      <c r="F26" s="30"/>
      <c r="G26" s="52"/>
      <c r="H26" s="20" t="s">
        <v>928</v>
      </c>
      <c r="I26" s="52"/>
      <c r="J26" s="139" t="s">
        <v>931</v>
      </c>
      <c r="K26" s="139"/>
      <c r="L26" s="139"/>
      <c r="M26" s="53"/>
      <c r="N26" s="139" t="s">
        <v>932</v>
      </c>
      <c r="O26" s="139"/>
      <c r="P26" s="139"/>
      <c r="Q26" s="53"/>
      <c r="R26" s="139" t="s">
        <v>933</v>
      </c>
      <c r="S26" s="139"/>
      <c r="T26" s="139"/>
      <c r="U26" s="53"/>
      <c r="V26" s="139" t="s">
        <v>934</v>
      </c>
      <c r="W26" s="139"/>
      <c r="X26" s="139"/>
    </row>
    <row r="27" spans="1:24" ht="15.75" thickBot="1">
      <c r="A27" s="11"/>
      <c r="B27" s="21" t="s">
        <v>929</v>
      </c>
      <c r="C27" s="52"/>
      <c r="D27" s="31"/>
      <c r="E27" s="31"/>
      <c r="F27" s="31"/>
      <c r="G27" s="52"/>
      <c r="H27" s="21" t="s">
        <v>929</v>
      </c>
      <c r="I27" s="52"/>
      <c r="J27" s="31"/>
      <c r="K27" s="31"/>
      <c r="L27" s="31"/>
      <c r="M27" s="52"/>
      <c r="N27" s="31"/>
      <c r="O27" s="31"/>
      <c r="P27" s="31"/>
      <c r="Q27" s="52"/>
      <c r="R27" s="31"/>
      <c r="S27" s="31"/>
      <c r="T27" s="31"/>
      <c r="U27" s="52"/>
      <c r="V27" s="31"/>
      <c r="W27" s="31"/>
      <c r="X27" s="31"/>
    </row>
    <row r="28" spans="1:24">
      <c r="A28" s="11"/>
      <c r="B28" s="213" t="s">
        <v>935</v>
      </c>
      <c r="C28" s="33"/>
      <c r="D28" s="62" t="s">
        <v>294</v>
      </c>
      <c r="E28" s="63">
        <v>0.5</v>
      </c>
      <c r="F28" s="34"/>
      <c r="G28" s="33"/>
      <c r="H28" s="215">
        <v>41668</v>
      </c>
      <c r="I28" s="33"/>
      <c r="J28" s="62" t="s">
        <v>294</v>
      </c>
      <c r="K28" s="63">
        <v>0.54688000000000003</v>
      </c>
      <c r="L28" s="34"/>
      <c r="M28" s="33"/>
      <c r="N28" s="62" t="s">
        <v>294</v>
      </c>
      <c r="O28" s="63">
        <v>0.51563000000000003</v>
      </c>
      <c r="P28" s="34"/>
      <c r="Q28" s="33"/>
      <c r="R28" s="62" t="s">
        <v>294</v>
      </c>
      <c r="S28" s="63">
        <v>0.55469000000000002</v>
      </c>
      <c r="T28" s="34"/>
      <c r="U28" s="33"/>
      <c r="V28" s="62" t="s">
        <v>294</v>
      </c>
      <c r="W28" s="63">
        <v>0.53125</v>
      </c>
      <c r="X28" s="34"/>
    </row>
    <row r="29" spans="1:24">
      <c r="A29" s="11"/>
      <c r="B29" s="151"/>
      <c r="C29" s="33"/>
      <c r="D29" s="37"/>
      <c r="E29" s="39"/>
      <c r="F29" s="33"/>
      <c r="G29" s="33"/>
      <c r="H29" s="214"/>
      <c r="I29" s="33"/>
      <c r="J29" s="37"/>
      <c r="K29" s="39"/>
      <c r="L29" s="33"/>
      <c r="M29" s="33"/>
      <c r="N29" s="37"/>
      <c r="O29" s="39"/>
      <c r="P29" s="33"/>
      <c r="Q29" s="33"/>
      <c r="R29" s="37"/>
      <c r="S29" s="39"/>
      <c r="T29" s="33"/>
      <c r="U29" s="33"/>
      <c r="V29" s="37"/>
      <c r="W29" s="39"/>
      <c r="X29" s="33"/>
    </row>
    <row r="30" spans="1:24">
      <c r="A30" s="11"/>
      <c r="B30" s="216">
        <v>41766</v>
      </c>
      <c r="C30" s="29"/>
      <c r="D30" s="35" t="s">
        <v>294</v>
      </c>
      <c r="E30" s="69">
        <v>0.5</v>
      </c>
      <c r="F30" s="29"/>
      <c r="G30" s="29"/>
      <c r="H30" s="216">
        <v>41759</v>
      </c>
      <c r="I30" s="29"/>
      <c r="J30" s="35" t="s">
        <v>294</v>
      </c>
      <c r="K30" s="69">
        <v>0.54688000000000003</v>
      </c>
      <c r="L30" s="29"/>
      <c r="M30" s="29"/>
      <c r="N30" s="35" t="s">
        <v>294</v>
      </c>
      <c r="O30" s="69">
        <v>0.51563000000000003</v>
      </c>
      <c r="P30" s="29"/>
      <c r="Q30" s="29"/>
      <c r="R30" s="35" t="s">
        <v>294</v>
      </c>
      <c r="S30" s="69">
        <v>0.55469000000000002</v>
      </c>
      <c r="T30" s="29"/>
      <c r="U30" s="29"/>
      <c r="V30" s="35" t="s">
        <v>294</v>
      </c>
      <c r="W30" s="69">
        <v>0.53125</v>
      </c>
      <c r="X30" s="29"/>
    </row>
    <row r="31" spans="1:24">
      <c r="A31" s="11"/>
      <c r="B31" s="216"/>
      <c r="C31" s="29"/>
      <c r="D31" s="35"/>
      <c r="E31" s="69"/>
      <c r="F31" s="29"/>
      <c r="G31" s="29"/>
      <c r="H31" s="216"/>
      <c r="I31" s="29"/>
      <c r="J31" s="35"/>
      <c r="K31" s="69"/>
      <c r="L31" s="29"/>
      <c r="M31" s="29"/>
      <c r="N31" s="35"/>
      <c r="O31" s="69"/>
      <c r="P31" s="29"/>
      <c r="Q31" s="29"/>
      <c r="R31" s="35"/>
      <c r="S31" s="69"/>
      <c r="T31" s="29"/>
      <c r="U31" s="29"/>
      <c r="V31" s="35"/>
      <c r="W31" s="69"/>
      <c r="X31" s="29"/>
    </row>
    <row r="32" spans="1:24">
      <c r="A32" s="11"/>
      <c r="B32" s="35" t="s">
        <v>936</v>
      </c>
      <c r="C32" s="35"/>
      <c r="D32" s="35"/>
      <c r="E32" s="35"/>
      <c r="F32" s="35"/>
      <c r="G32" s="35"/>
      <c r="H32" s="35"/>
      <c r="I32" s="35"/>
      <c r="J32" s="35"/>
      <c r="K32" s="35"/>
      <c r="L32" s="35"/>
      <c r="M32" s="35"/>
      <c r="N32" s="35"/>
      <c r="O32" s="35"/>
      <c r="P32" s="35"/>
      <c r="Q32" s="35"/>
      <c r="R32" s="35"/>
      <c r="S32" s="35"/>
      <c r="T32" s="35"/>
      <c r="U32" s="35"/>
      <c r="V32" s="35"/>
      <c r="W32" s="35"/>
      <c r="X32" s="35"/>
    </row>
    <row r="33" spans="1:24">
      <c r="A33" s="11"/>
      <c r="B33" s="18"/>
      <c r="C33" s="18"/>
    </row>
    <row r="34" spans="1:24" ht="22.5">
      <c r="A34" s="11"/>
      <c r="B34" s="83">
        <v>-1</v>
      </c>
      <c r="C34" s="84" t="s">
        <v>937</v>
      </c>
    </row>
    <row r="35" spans="1:24">
      <c r="A35" s="11"/>
      <c r="B35" s="210" t="s">
        <v>331</v>
      </c>
      <c r="C35" s="210"/>
      <c r="D35" s="210"/>
      <c r="E35" s="210"/>
      <c r="F35" s="210"/>
      <c r="G35" s="210"/>
      <c r="H35" s="210"/>
      <c r="I35" s="210"/>
      <c r="J35" s="210"/>
      <c r="K35" s="210"/>
      <c r="L35" s="210"/>
      <c r="M35" s="210"/>
      <c r="N35" s="210"/>
      <c r="O35" s="210"/>
      <c r="P35" s="210"/>
      <c r="Q35" s="210"/>
      <c r="R35" s="210"/>
      <c r="S35" s="210"/>
      <c r="T35" s="210"/>
      <c r="U35" s="210"/>
      <c r="V35" s="210"/>
      <c r="W35" s="210"/>
      <c r="X35" s="210"/>
    </row>
    <row r="36" spans="1:24">
      <c r="A36" s="11"/>
      <c r="B36" s="56" t="s">
        <v>938</v>
      </c>
      <c r="C36" s="56"/>
      <c r="D36" s="56"/>
      <c r="E36" s="56"/>
      <c r="F36" s="56"/>
      <c r="G36" s="56"/>
      <c r="H36" s="56"/>
      <c r="I36" s="56"/>
      <c r="J36" s="56"/>
      <c r="K36" s="56"/>
      <c r="L36" s="56"/>
      <c r="M36" s="56"/>
      <c r="N36" s="56"/>
      <c r="O36" s="56"/>
      <c r="P36" s="56"/>
      <c r="Q36" s="56"/>
      <c r="R36" s="56"/>
      <c r="S36" s="56"/>
      <c r="T36" s="56"/>
      <c r="U36" s="56"/>
      <c r="V36" s="56"/>
      <c r="W36" s="56"/>
      <c r="X36" s="56"/>
    </row>
    <row r="37" spans="1:24">
      <c r="A37" s="11"/>
      <c r="B37" s="28"/>
      <c r="C37" s="28"/>
      <c r="D37" s="28"/>
      <c r="E37" s="28"/>
      <c r="F37" s="28"/>
      <c r="G37" s="28"/>
      <c r="H37" s="28"/>
      <c r="I37" s="28"/>
      <c r="J37" s="28"/>
      <c r="K37" s="28"/>
      <c r="L37" s="28"/>
      <c r="M37" s="28"/>
      <c r="N37" s="28"/>
      <c r="O37" s="28"/>
      <c r="P37" s="28"/>
      <c r="Q37" s="28"/>
    </row>
    <row r="38" spans="1:24">
      <c r="A38" s="11"/>
      <c r="B38" s="18"/>
      <c r="C38" s="18"/>
      <c r="D38" s="18"/>
      <c r="E38" s="18"/>
      <c r="F38" s="18"/>
      <c r="G38" s="18"/>
      <c r="H38" s="18"/>
      <c r="I38" s="18"/>
      <c r="J38" s="18"/>
      <c r="K38" s="18"/>
      <c r="L38" s="18"/>
      <c r="M38" s="18"/>
      <c r="N38" s="18"/>
      <c r="O38" s="18"/>
      <c r="P38" s="18"/>
      <c r="Q38" s="18"/>
    </row>
    <row r="39" spans="1:24" ht="15.75" thickBot="1">
      <c r="A39" s="11"/>
      <c r="B39" s="19"/>
      <c r="C39" s="31" t="s">
        <v>405</v>
      </c>
      <c r="D39" s="31"/>
      <c r="E39" s="31"/>
      <c r="F39" s="31"/>
      <c r="G39" s="31"/>
      <c r="H39" s="31"/>
      <c r="I39" s="31"/>
      <c r="J39" s="19"/>
      <c r="K39" s="31" t="s">
        <v>406</v>
      </c>
      <c r="L39" s="31"/>
      <c r="M39" s="31"/>
      <c r="N39" s="31"/>
      <c r="O39" s="31"/>
      <c r="P39" s="31"/>
      <c r="Q39" s="31"/>
    </row>
    <row r="40" spans="1:24" ht="15.75" thickBot="1">
      <c r="A40" s="11"/>
      <c r="B40" s="88"/>
      <c r="C40" s="89">
        <v>2014</v>
      </c>
      <c r="D40" s="89"/>
      <c r="E40" s="89"/>
      <c r="F40" s="19"/>
      <c r="G40" s="89">
        <v>2013</v>
      </c>
      <c r="H40" s="89"/>
      <c r="I40" s="89"/>
      <c r="J40" s="19"/>
      <c r="K40" s="89">
        <v>2014</v>
      </c>
      <c r="L40" s="89"/>
      <c r="M40" s="89"/>
      <c r="N40" s="19"/>
      <c r="O40" s="89">
        <v>2013</v>
      </c>
      <c r="P40" s="89"/>
      <c r="Q40" s="89"/>
    </row>
    <row r="41" spans="1:24">
      <c r="A41" s="11"/>
      <c r="B41" s="218" t="s">
        <v>939</v>
      </c>
      <c r="C41" s="34"/>
      <c r="D41" s="34"/>
      <c r="E41" s="34"/>
      <c r="F41" s="33"/>
      <c r="G41" s="34"/>
      <c r="H41" s="34"/>
      <c r="I41" s="34"/>
      <c r="J41" s="33"/>
      <c r="K41" s="62"/>
      <c r="L41" s="62"/>
      <c r="M41" s="62"/>
      <c r="N41" s="86"/>
      <c r="O41" s="62"/>
      <c r="P41" s="62"/>
      <c r="Q41" s="62"/>
    </row>
    <row r="42" spans="1:24">
      <c r="A42" s="11"/>
      <c r="B42" s="218"/>
      <c r="C42" s="33"/>
      <c r="D42" s="33"/>
      <c r="E42" s="33"/>
      <c r="F42" s="33"/>
      <c r="G42" s="33"/>
      <c r="H42" s="33"/>
      <c r="I42" s="33"/>
      <c r="J42" s="33"/>
      <c r="K42" s="37"/>
      <c r="L42" s="37"/>
      <c r="M42" s="37"/>
      <c r="N42" s="86"/>
      <c r="O42" s="37"/>
      <c r="P42" s="37"/>
      <c r="Q42" s="37"/>
    </row>
    <row r="43" spans="1:24">
      <c r="A43" s="11"/>
      <c r="B43" s="43" t="s">
        <v>121</v>
      </c>
      <c r="C43" s="35" t="s">
        <v>294</v>
      </c>
      <c r="D43" s="69" t="s">
        <v>940</v>
      </c>
      <c r="E43" s="35" t="s">
        <v>381</v>
      </c>
      <c r="F43" s="29"/>
      <c r="G43" s="35" t="s">
        <v>294</v>
      </c>
      <c r="H43" s="69" t="s">
        <v>941</v>
      </c>
      <c r="I43" s="35" t="s">
        <v>381</v>
      </c>
      <c r="J43" s="29"/>
      <c r="K43" s="35" t="s">
        <v>294</v>
      </c>
      <c r="L43" s="69" t="s">
        <v>942</v>
      </c>
      <c r="M43" s="35" t="s">
        <v>381</v>
      </c>
      <c r="N43" s="29"/>
      <c r="O43" s="35" t="s">
        <v>294</v>
      </c>
      <c r="P43" s="36">
        <v>23996</v>
      </c>
      <c r="Q43" s="29"/>
    </row>
    <row r="44" spans="1:24">
      <c r="A44" s="11"/>
      <c r="B44" s="43"/>
      <c r="C44" s="35"/>
      <c r="D44" s="69"/>
      <c r="E44" s="35"/>
      <c r="F44" s="29"/>
      <c r="G44" s="35"/>
      <c r="H44" s="69"/>
      <c r="I44" s="35"/>
      <c r="J44" s="29"/>
      <c r="K44" s="35"/>
      <c r="L44" s="69"/>
      <c r="M44" s="35"/>
      <c r="N44" s="29"/>
      <c r="O44" s="35"/>
      <c r="P44" s="36"/>
      <c r="Q44" s="29"/>
    </row>
    <row r="45" spans="1:24">
      <c r="A45" s="11"/>
      <c r="B45" s="70" t="s">
        <v>943</v>
      </c>
      <c r="C45" s="39" t="s">
        <v>944</v>
      </c>
      <c r="D45" s="39"/>
      <c r="E45" s="37" t="s">
        <v>381</v>
      </c>
      <c r="F45" s="33"/>
      <c r="G45" s="39" t="s">
        <v>945</v>
      </c>
      <c r="H45" s="39"/>
      <c r="I45" s="37" t="s">
        <v>381</v>
      </c>
      <c r="J45" s="33"/>
      <c r="K45" s="39" t="s">
        <v>946</v>
      </c>
      <c r="L45" s="39"/>
      <c r="M45" s="37" t="s">
        <v>381</v>
      </c>
      <c r="N45" s="33"/>
      <c r="O45" s="38">
        <v>1112</v>
      </c>
      <c r="P45" s="38"/>
      <c r="Q45" s="33"/>
    </row>
    <row r="46" spans="1:24" ht="15.75" thickBot="1">
      <c r="A46" s="11"/>
      <c r="B46" s="70"/>
      <c r="C46" s="75"/>
      <c r="D46" s="75"/>
      <c r="E46" s="185"/>
      <c r="F46" s="33"/>
      <c r="G46" s="75"/>
      <c r="H46" s="75"/>
      <c r="I46" s="185"/>
      <c r="J46" s="33"/>
      <c r="K46" s="75"/>
      <c r="L46" s="75"/>
      <c r="M46" s="185"/>
      <c r="N46" s="33"/>
      <c r="O46" s="41"/>
      <c r="P46" s="41"/>
      <c r="Q46" s="42"/>
    </row>
    <row r="47" spans="1:24">
      <c r="A47" s="11"/>
      <c r="B47" s="43" t="s">
        <v>947</v>
      </c>
      <c r="C47" s="44" t="s">
        <v>294</v>
      </c>
      <c r="D47" s="78" t="s">
        <v>948</v>
      </c>
      <c r="E47" s="44" t="s">
        <v>381</v>
      </c>
      <c r="F47" s="29"/>
      <c r="G47" s="44" t="s">
        <v>294</v>
      </c>
      <c r="H47" s="78" t="s">
        <v>949</v>
      </c>
      <c r="I47" s="44" t="s">
        <v>381</v>
      </c>
      <c r="J47" s="29"/>
      <c r="K47" s="44" t="s">
        <v>294</v>
      </c>
      <c r="L47" s="78" t="s">
        <v>950</v>
      </c>
      <c r="M47" s="44" t="s">
        <v>381</v>
      </c>
      <c r="N47" s="29"/>
      <c r="O47" s="44" t="s">
        <v>294</v>
      </c>
      <c r="P47" s="46">
        <v>25108</v>
      </c>
      <c r="Q47" s="48"/>
    </row>
    <row r="48" spans="1:24" ht="15.75" thickBot="1">
      <c r="A48" s="11"/>
      <c r="B48" s="43"/>
      <c r="C48" s="45"/>
      <c r="D48" s="92"/>
      <c r="E48" s="45"/>
      <c r="F48" s="29"/>
      <c r="G48" s="45"/>
      <c r="H48" s="92"/>
      <c r="I48" s="45"/>
      <c r="J48" s="29"/>
      <c r="K48" s="45"/>
      <c r="L48" s="92"/>
      <c r="M48" s="45"/>
      <c r="N48" s="29"/>
      <c r="O48" s="45"/>
      <c r="P48" s="47"/>
      <c r="Q48" s="49"/>
    </row>
    <row r="49" spans="1:17" ht="15.75" thickTop="1">
      <c r="A49" s="11"/>
      <c r="B49" s="217" t="s">
        <v>951</v>
      </c>
      <c r="C49" s="50"/>
      <c r="D49" s="50"/>
      <c r="E49" s="50"/>
      <c r="F49" s="24"/>
      <c r="G49" s="50"/>
      <c r="H49" s="50"/>
      <c r="I49" s="50"/>
      <c r="J49" s="24"/>
      <c r="K49" s="219"/>
      <c r="L49" s="219"/>
      <c r="M49" s="219"/>
      <c r="N49" s="24"/>
      <c r="O49" s="219"/>
      <c r="P49" s="219"/>
      <c r="Q49" s="219"/>
    </row>
    <row r="50" spans="1:17">
      <c r="A50" s="11"/>
      <c r="B50" s="43" t="s">
        <v>952</v>
      </c>
      <c r="C50" s="36">
        <v>174181</v>
      </c>
      <c r="D50" s="36"/>
      <c r="E50" s="29"/>
      <c r="F50" s="29"/>
      <c r="G50" s="36">
        <v>99424</v>
      </c>
      <c r="H50" s="36"/>
      <c r="I50" s="29"/>
      <c r="J50" s="29"/>
      <c r="K50" s="36">
        <v>167386</v>
      </c>
      <c r="L50" s="36"/>
      <c r="M50" s="29"/>
      <c r="N50" s="29"/>
      <c r="O50" s="36">
        <v>93911</v>
      </c>
      <c r="P50" s="36"/>
      <c r="Q50" s="29"/>
    </row>
    <row r="51" spans="1:17">
      <c r="A51" s="11"/>
      <c r="B51" s="43"/>
      <c r="C51" s="36"/>
      <c r="D51" s="36"/>
      <c r="E51" s="29"/>
      <c r="F51" s="29"/>
      <c r="G51" s="36"/>
      <c r="H51" s="36"/>
      <c r="I51" s="29"/>
      <c r="J51" s="29"/>
      <c r="K51" s="36"/>
      <c r="L51" s="36"/>
      <c r="M51" s="29"/>
      <c r="N51" s="29"/>
      <c r="O51" s="36"/>
      <c r="P51" s="36"/>
      <c r="Q51" s="29"/>
    </row>
    <row r="52" spans="1:17">
      <c r="A52" s="11"/>
      <c r="B52" s="70" t="s">
        <v>953</v>
      </c>
      <c r="C52" s="38">
        <v>4009</v>
      </c>
      <c r="D52" s="38"/>
      <c r="E52" s="33"/>
      <c r="F52" s="33"/>
      <c r="G52" s="38">
        <v>4894</v>
      </c>
      <c r="H52" s="38"/>
      <c r="I52" s="33"/>
      <c r="J52" s="33"/>
      <c r="K52" s="38">
        <v>4146</v>
      </c>
      <c r="L52" s="38"/>
      <c r="M52" s="33"/>
      <c r="N52" s="33"/>
      <c r="O52" s="38">
        <v>4546</v>
      </c>
      <c r="P52" s="38"/>
      <c r="Q52" s="33"/>
    </row>
    <row r="53" spans="1:17" ht="15.75" thickBot="1">
      <c r="A53" s="11"/>
      <c r="B53" s="70"/>
      <c r="C53" s="41"/>
      <c r="D53" s="41"/>
      <c r="E53" s="42"/>
      <c r="F53" s="33"/>
      <c r="G53" s="41"/>
      <c r="H53" s="41"/>
      <c r="I53" s="42"/>
      <c r="J53" s="33"/>
      <c r="K53" s="41"/>
      <c r="L53" s="41"/>
      <c r="M53" s="42"/>
      <c r="N53" s="33"/>
      <c r="O53" s="41"/>
      <c r="P53" s="41"/>
      <c r="Q53" s="42"/>
    </row>
    <row r="54" spans="1:17">
      <c r="A54" s="11"/>
      <c r="B54" s="43" t="s">
        <v>954</v>
      </c>
      <c r="C54" s="46">
        <v>178190</v>
      </c>
      <c r="D54" s="46"/>
      <c r="E54" s="48"/>
      <c r="F54" s="29"/>
      <c r="G54" s="46">
        <v>104318</v>
      </c>
      <c r="H54" s="46"/>
      <c r="I54" s="48"/>
      <c r="J54" s="29"/>
      <c r="K54" s="46">
        <v>171532</v>
      </c>
      <c r="L54" s="46"/>
      <c r="M54" s="48"/>
      <c r="N54" s="29"/>
      <c r="O54" s="46">
        <v>98457</v>
      </c>
      <c r="P54" s="46"/>
      <c r="Q54" s="48"/>
    </row>
    <row r="55" spans="1:17" ht="15.75" thickBot="1">
      <c r="A55" s="11"/>
      <c r="B55" s="43"/>
      <c r="C55" s="73"/>
      <c r="D55" s="73"/>
      <c r="E55" s="72"/>
      <c r="F55" s="29"/>
      <c r="G55" s="73"/>
      <c r="H55" s="73"/>
      <c r="I55" s="72"/>
      <c r="J55" s="29"/>
      <c r="K55" s="73"/>
      <c r="L55" s="73"/>
      <c r="M55" s="72"/>
      <c r="N55" s="29"/>
      <c r="O55" s="73"/>
      <c r="P55" s="73"/>
      <c r="Q55" s="72"/>
    </row>
    <row r="56" spans="1:17">
      <c r="A56" s="11"/>
      <c r="B56" s="70" t="s">
        <v>955</v>
      </c>
      <c r="C56" s="63" t="s">
        <v>298</v>
      </c>
      <c r="D56" s="63"/>
      <c r="E56" s="34"/>
      <c r="F56" s="33"/>
      <c r="G56" s="63" t="s">
        <v>298</v>
      </c>
      <c r="H56" s="63"/>
      <c r="I56" s="34"/>
      <c r="J56" s="33"/>
      <c r="K56" s="63" t="s">
        <v>298</v>
      </c>
      <c r="L56" s="63"/>
      <c r="M56" s="34"/>
      <c r="N56" s="33"/>
      <c r="O56" s="65">
        <v>1651</v>
      </c>
      <c r="P56" s="65"/>
      <c r="Q56" s="34"/>
    </row>
    <row r="57" spans="1:17" ht="15.75" thickBot="1">
      <c r="A57" s="11"/>
      <c r="B57" s="70"/>
      <c r="C57" s="75"/>
      <c r="D57" s="75"/>
      <c r="E57" s="42"/>
      <c r="F57" s="33"/>
      <c r="G57" s="75"/>
      <c r="H57" s="75"/>
      <c r="I57" s="42"/>
      <c r="J57" s="33"/>
      <c r="K57" s="75"/>
      <c r="L57" s="75"/>
      <c r="M57" s="42"/>
      <c r="N57" s="33"/>
      <c r="O57" s="41"/>
      <c r="P57" s="41"/>
      <c r="Q57" s="42"/>
    </row>
    <row r="58" spans="1:17">
      <c r="A58" s="11"/>
      <c r="B58" s="43" t="s">
        <v>956</v>
      </c>
      <c r="C58" s="46">
        <v>178190</v>
      </c>
      <c r="D58" s="46"/>
      <c r="E58" s="48"/>
      <c r="F58" s="29"/>
      <c r="G58" s="46">
        <v>104318</v>
      </c>
      <c r="H58" s="46"/>
      <c r="I58" s="48"/>
      <c r="J58" s="29"/>
      <c r="K58" s="46">
        <v>171532</v>
      </c>
      <c r="L58" s="46"/>
      <c r="M58" s="48"/>
      <c r="N58" s="29"/>
      <c r="O58" s="46">
        <v>100108</v>
      </c>
      <c r="P58" s="46"/>
      <c r="Q58" s="48"/>
    </row>
    <row r="59" spans="1:17" ht="15.75" thickBot="1">
      <c r="A59" s="11"/>
      <c r="B59" s="43"/>
      <c r="C59" s="47"/>
      <c r="D59" s="47"/>
      <c r="E59" s="49"/>
      <c r="F59" s="29"/>
      <c r="G59" s="47"/>
      <c r="H59" s="47"/>
      <c r="I59" s="49"/>
      <c r="J59" s="29"/>
      <c r="K59" s="47"/>
      <c r="L59" s="47"/>
      <c r="M59" s="49"/>
      <c r="N59" s="29"/>
      <c r="O59" s="47"/>
      <c r="P59" s="47"/>
      <c r="Q59" s="49"/>
    </row>
    <row r="60" spans="1:17" ht="15.75" thickTop="1">
      <c r="A60" s="11"/>
      <c r="B60" s="217" t="s">
        <v>957</v>
      </c>
      <c r="C60" s="50"/>
      <c r="D60" s="50"/>
      <c r="E60" s="50"/>
      <c r="F60" s="24"/>
      <c r="G60" s="50"/>
      <c r="H60" s="50"/>
      <c r="I60" s="50"/>
      <c r="J60" s="24"/>
      <c r="K60" s="219"/>
      <c r="L60" s="219"/>
      <c r="M60" s="219"/>
      <c r="N60" s="24"/>
      <c r="O60" s="219"/>
      <c r="P60" s="219"/>
      <c r="Q60" s="219"/>
    </row>
    <row r="61" spans="1:17">
      <c r="A61" s="11"/>
      <c r="B61" s="43" t="s">
        <v>958</v>
      </c>
      <c r="C61" s="35" t="s">
        <v>294</v>
      </c>
      <c r="D61" s="69" t="s">
        <v>959</v>
      </c>
      <c r="E61" s="35" t="s">
        <v>381</v>
      </c>
      <c r="F61" s="29"/>
      <c r="G61" s="35" t="s">
        <v>294</v>
      </c>
      <c r="H61" s="69" t="s">
        <v>960</v>
      </c>
      <c r="I61" s="35" t="s">
        <v>381</v>
      </c>
      <c r="J61" s="29"/>
      <c r="K61" s="35" t="s">
        <v>294</v>
      </c>
      <c r="L61" s="69" t="s">
        <v>961</v>
      </c>
      <c r="M61" s="35" t="s">
        <v>381</v>
      </c>
      <c r="N61" s="29"/>
      <c r="O61" s="35" t="s">
        <v>294</v>
      </c>
      <c r="P61" s="69">
        <v>0.26</v>
      </c>
      <c r="Q61" s="29"/>
    </row>
    <row r="62" spans="1:17" ht="15.75" thickBot="1">
      <c r="A62" s="11"/>
      <c r="B62" s="43"/>
      <c r="C62" s="45"/>
      <c r="D62" s="92"/>
      <c r="E62" s="45"/>
      <c r="F62" s="29"/>
      <c r="G62" s="45"/>
      <c r="H62" s="92"/>
      <c r="I62" s="45"/>
      <c r="J62" s="29"/>
      <c r="K62" s="45"/>
      <c r="L62" s="92"/>
      <c r="M62" s="45"/>
      <c r="N62" s="29"/>
      <c r="O62" s="45"/>
      <c r="P62" s="92"/>
      <c r="Q62" s="49"/>
    </row>
    <row r="63" spans="1:17" ht="15.75" thickTop="1">
      <c r="A63" s="11"/>
      <c r="B63" s="70" t="s">
        <v>962</v>
      </c>
      <c r="C63" s="219" t="s">
        <v>294</v>
      </c>
      <c r="D63" s="220" t="s">
        <v>959</v>
      </c>
      <c r="E63" s="219" t="s">
        <v>381</v>
      </c>
      <c r="F63" s="33"/>
      <c r="G63" s="219" t="s">
        <v>294</v>
      </c>
      <c r="H63" s="220" t="s">
        <v>960</v>
      </c>
      <c r="I63" s="219" t="s">
        <v>381</v>
      </c>
      <c r="J63" s="33"/>
      <c r="K63" s="219" t="s">
        <v>294</v>
      </c>
      <c r="L63" s="220" t="s">
        <v>961</v>
      </c>
      <c r="M63" s="219" t="s">
        <v>381</v>
      </c>
      <c r="N63" s="33"/>
      <c r="O63" s="219" t="s">
        <v>294</v>
      </c>
      <c r="P63" s="220">
        <v>0.26</v>
      </c>
      <c r="Q63" s="50"/>
    </row>
    <row r="64" spans="1:17" ht="15.75" thickBot="1">
      <c r="A64" s="11"/>
      <c r="B64" s="70"/>
      <c r="C64" s="79"/>
      <c r="D64" s="80"/>
      <c r="E64" s="79"/>
      <c r="F64" s="33"/>
      <c r="G64" s="79"/>
      <c r="H64" s="80"/>
      <c r="I64" s="79"/>
      <c r="J64" s="33"/>
      <c r="K64" s="79"/>
      <c r="L64" s="80"/>
      <c r="M64" s="79"/>
      <c r="N64" s="33"/>
      <c r="O64" s="79"/>
      <c r="P64" s="80"/>
      <c r="Q64" s="82"/>
    </row>
    <row r="65" spans="1:24" ht="15.75" thickTop="1">
      <c r="A65" s="11"/>
      <c r="B65" s="58" t="s">
        <v>382</v>
      </c>
      <c r="C65" s="58"/>
      <c r="D65" s="58"/>
      <c r="E65" s="58"/>
      <c r="F65" s="58"/>
      <c r="G65" s="58"/>
      <c r="H65" s="58"/>
      <c r="I65" s="58"/>
      <c r="J65" s="58"/>
      <c r="K65" s="58"/>
      <c r="L65" s="58"/>
      <c r="M65" s="58"/>
      <c r="N65" s="58"/>
      <c r="O65" s="58"/>
      <c r="P65" s="58"/>
      <c r="Q65" s="58"/>
      <c r="R65" s="58"/>
      <c r="S65" s="58"/>
      <c r="T65" s="58"/>
      <c r="U65" s="58"/>
      <c r="V65" s="58"/>
      <c r="W65" s="58"/>
      <c r="X65" s="58"/>
    </row>
    <row r="66" spans="1:24">
      <c r="A66" s="11"/>
      <c r="B66" s="18"/>
      <c r="C66" s="18"/>
    </row>
    <row r="67" spans="1:24" ht="101.25">
      <c r="A67" s="11"/>
      <c r="B67" s="83">
        <v>-1</v>
      </c>
      <c r="C67" s="84" t="s">
        <v>963</v>
      </c>
    </row>
    <row r="68" spans="1:24">
      <c r="A68" s="11"/>
      <c r="B68" s="18"/>
      <c r="C68" s="18"/>
    </row>
    <row r="69" spans="1:24" ht="22.5">
      <c r="A69" s="11"/>
      <c r="B69" s="83">
        <v>-2</v>
      </c>
      <c r="C69" s="84" t="s">
        <v>964</v>
      </c>
    </row>
    <row r="70" spans="1:24">
      <c r="A70" s="11"/>
      <c r="B70" s="18"/>
      <c r="C70" s="18"/>
    </row>
    <row r="71" spans="1:24" ht="67.5">
      <c r="A71" s="11"/>
      <c r="B71" s="83">
        <v>-3</v>
      </c>
      <c r="C71" s="84" t="s">
        <v>965</v>
      </c>
    </row>
  </sheetData>
  <mergeCells count="252">
    <mergeCell ref="B65:X65"/>
    <mergeCell ref="B17:X17"/>
    <mergeCell ref="B18:X18"/>
    <mergeCell ref="B19:X19"/>
    <mergeCell ref="B32:X32"/>
    <mergeCell ref="B35:X35"/>
    <mergeCell ref="B36:X36"/>
    <mergeCell ref="B11:X11"/>
    <mergeCell ref="B12:X12"/>
    <mergeCell ref="B13:X13"/>
    <mergeCell ref="B14:X14"/>
    <mergeCell ref="B15:X15"/>
    <mergeCell ref="B16:X16"/>
    <mergeCell ref="B5:X5"/>
    <mergeCell ref="B6:X6"/>
    <mergeCell ref="B7:X7"/>
    <mergeCell ref="B8:X8"/>
    <mergeCell ref="B9:X9"/>
    <mergeCell ref="B10:X10"/>
    <mergeCell ref="N63:N64"/>
    <mergeCell ref="O63:O64"/>
    <mergeCell ref="P63:P64"/>
    <mergeCell ref="Q63:Q64"/>
    <mergeCell ref="A1:A2"/>
    <mergeCell ref="B1:X1"/>
    <mergeCell ref="B2:X2"/>
    <mergeCell ref="B3:X3"/>
    <mergeCell ref="A4:A71"/>
    <mergeCell ref="B4:X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C40:E40"/>
    <mergeCell ref="G40:I40"/>
    <mergeCell ref="K40:M40"/>
    <mergeCell ref="O40:Q40"/>
    <mergeCell ref="B41:B42"/>
    <mergeCell ref="C41:E42"/>
    <mergeCell ref="F41:F42"/>
    <mergeCell ref="G41:I42"/>
    <mergeCell ref="J41:J42"/>
    <mergeCell ref="K41:M42"/>
    <mergeCell ref="U30:U31"/>
    <mergeCell ref="V30:V31"/>
    <mergeCell ref="W30:W31"/>
    <mergeCell ref="X30:X31"/>
    <mergeCell ref="B37:Q37"/>
    <mergeCell ref="C39:I39"/>
    <mergeCell ref="K39:Q39"/>
    <mergeCell ref="O30:O31"/>
    <mergeCell ref="P30:P31"/>
    <mergeCell ref="Q30:Q31"/>
    <mergeCell ref="R30:R31"/>
    <mergeCell ref="S30:S31"/>
    <mergeCell ref="T30:T31"/>
    <mergeCell ref="I30:I31"/>
    <mergeCell ref="J30:J31"/>
    <mergeCell ref="K30:K31"/>
    <mergeCell ref="L30:L31"/>
    <mergeCell ref="M30:M31"/>
    <mergeCell ref="N30:N31"/>
    <mergeCell ref="V28:V29"/>
    <mergeCell ref="W28:W29"/>
    <mergeCell ref="X28:X29"/>
    <mergeCell ref="B30:B31"/>
    <mergeCell ref="C30:C31"/>
    <mergeCell ref="D30:D31"/>
    <mergeCell ref="E30:E31"/>
    <mergeCell ref="F30:F31"/>
    <mergeCell ref="G30:G31"/>
    <mergeCell ref="H30:H31"/>
    <mergeCell ref="P28:P29"/>
    <mergeCell ref="Q28:Q29"/>
    <mergeCell ref="R28:R29"/>
    <mergeCell ref="S28:S29"/>
    <mergeCell ref="T28:T29"/>
    <mergeCell ref="U28:U29"/>
    <mergeCell ref="J28:J29"/>
    <mergeCell ref="K28:K29"/>
    <mergeCell ref="L28:L29"/>
    <mergeCell ref="M28:M29"/>
    <mergeCell ref="N28:N29"/>
    <mergeCell ref="O28:O29"/>
    <mergeCell ref="U26:U27"/>
    <mergeCell ref="V26:X27"/>
    <mergeCell ref="B28:B29"/>
    <mergeCell ref="C28:C29"/>
    <mergeCell ref="D28:D29"/>
    <mergeCell ref="E28:E29"/>
    <mergeCell ref="F28:F29"/>
    <mergeCell ref="G28:G29"/>
    <mergeCell ref="H28:H29"/>
    <mergeCell ref="I28:I29"/>
    <mergeCell ref="J24:X25"/>
    <mergeCell ref="C26:C27"/>
    <mergeCell ref="D26:F27"/>
    <mergeCell ref="G26:G27"/>
    <mergeCell ref="I26:I27"/>
    <mergeCell ref="J26:L27"/>
    <mergeCell ref="M26:M27"/>
    <mergeCell ref="N26:P27"/>
    <mergeCell ref="Q26:Q27"/>
    <mergeCell ref="R26:T27"/>
    <mergeCell ref="B20:X20"/>
    <mergeCell ref="B22:F23"/>
    <mergeCell ref="G22:G23"/>
    <mergeCell ref="H22:X23"/>
    <mergeCell ref="B24:B25"/>
    <mergeCell ref="C24:C25"/>
    <mergeCell ref="D24:F25"/>
    <mergeCell ref="G24:G25"/>
    <mergeCell ref="H24:H25"/>
    <mergeCell ref="I24: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1.5703125" bestFit="1" customWidth="1"/>
    <col min="2" max="2" width="36.5703125" bestFit="1" customWidth="1"/>
    <col min="3" max="3" width="8.5703125" customWidth="1"/>
    <col min="4" max="4" width="29.28515625" customWidth="1"/>
    <col min="5" max="5" width="7.28515625" customWidth="1"/>
    <col min="6" max="6" width="36.5703125" customWidth="1"/>
    <col min="7" max="7" width="8.5703125" customWidth="1"/>
    <col min="8" max="8" width="29.28515625" customWidth="1"/>
    <col min="9" max="9" width="7.28515625" customWidth="1"/>
    <col min="10" max="10" width="36.5703125" customWidth="1"/>
    <col min="11" max="11" width="8.5703125" customWidth="1"/>
    <col min="12" max="12" width="33.28515625" customWidth="1"/>
    <col min="13" max="13" width="7.28515625" customWidth="1"/>
    <col min="14" max="14" width="36.5703125" customWidth="1"/>
    <col min="15" max="15" width="8.5703125" customWidth="1"/>
    <col min="16" max="16" width="26.5703125" customWidth="1"/>
    <col min="17" max="17" width="7.285156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6</v>
      </c>
      <c r="B3" s="10" t="s">
        <v>4</v>
      </c>
      <c r="C3" s="10"/>
      <c r="D3" s="10"/>
      <c r="E3" s="10"/>
      <c r="F3" s="10"/>
      <c r="G3" s="10"/>
      <c r="H3" s="10"/>
      <c r="I3" s="10"/>
      <c r="J3" s="10"/>
      <c r="K3" s="10"/>
      <c r="L3" s="10"/>
      <c r="M3" s="10"/>
      <c r="N3" s="10"/>
      <c r="O3" s="10"/>
      <c r="P3" s="10"/>
      <c r="Q3" s="10"/>
    </row>
    <row r="4" spans="1:17" ht="15" customHeight="1">
      <c r="A4" s="11" t="s">
        <v>151</v>
      </c>
      <c r="B4" s="10" t="s">
        <v>4</v>
      </c>
      <c r="C4" s="10"/>
      <c r="D4" s="10"/>
      <c r="E4" s="10"/>
      <c r="F4" s="10"/>
      <c r="G4" s="10"/>
      <c r="H4" s="10"/>
      <c r="I4" s="10"/>
      <c r="J4" s="10"/>
      <c r="K4" s="10"/>
      <c r="L4" s="10"/>
      <c r="M4" s="10"/>
      <c r="N4" s="10"/>
      <c r="O4" s="10"/>
      <c r="P4" s="10"/>
      <c r="Q4" s="10"/>
    </row>
    <row r="5" spans="1:17">
      <c r="A5" s="11"/>
      <c r="B5" s="155" t="s">
        <v>151</v>
      </c>
      <c r="C5" s="155"/>
      <c r="D5" s="155"/>
      <c r="E5" s="155"/>
      <c r="F5" s="155"/>
      <c r="G5" s="155"/>
      <c r="H5" s="155"/>
      <c r="I5" s="155"/>
      <c r="J5" s="155"/>
      <c r="K5" s="155"/>
      <c r="L5" s="155"/>
      <c r="M5" s="155"/>
      <c r="N5" s="155"/>
      <c r="O5" s="155"/>
      <c r="P5" s="155"/>
      <c r="Q5" s="155"/>
    </row>
    <row r="6" spans="1:17">
      <c r="A6" s="11"/>
      <c r="B6" s="55" t="s">
        <v>967</v>
      </c>
      <c r="C6" s="55"/>
      <c r="D6" s="55"/>
      <c r="E6" s="55"/>
      <c r="F6" s="55"/>
      <c r="G6" s="55"/>
      <c r="H6" s="55"/>
      <c r="I6" s="55"/>
      <c r="J6" s="55"/>
      <c r="K6" s="55"/>
      <c r="L6" s="55"/>
      <c r="M6" s="55"/>
      <c r="N6" s="55"/>
      <c r="O6" s="55"/>
      <c r="P6" s="55"/>
      <c r="Q6" s="55"/>
    </row>
    <row r="7" spans="1:17" ht="63.75" customHeight="1">
      <c r="A7" s="11"/>
      <c r="B7" s="56" t="s">
        <v>968</v>
      </c>
      <c r="C7" s="56"/>
      <c r="D7" s="56"/>
      <c r="E7" s="56"/>
      <c r="F7" s="56"/>
      <c r="G7" s="56"/>
      <c r="H7" s="56"/>
      <c r="I7" s="56"/>
      <c r="J7" s="56"/>
      <c r="K7" s="56"/>
      <c r="L7" s="56"/>
      <c r="M7" s="56"/>
      <c r="N7" s="56"/>
      <c r="O7" s="56"/>
      <c r="P7" s="56"/>
      <c r="Q7" s="56"/>
    </row>
    <row r="8" spans="1:17" ht="63.75" customHeight="1">
      <c r="A8" s="11"/>
      <c r="B8" s="56" t="s">
        <v>969</v>
      </c>
      <c r="C8" s="56"/>
      <c r="D8" s="56"/>
      <c r="E8" s="56"/>
      <c r="F8" s="56"/>
      <c r="G8" s="56"/>
      <c r="H8" s="56"/>
      <c r="I8" s="56"/>
      <c r="J8" s="56"/>
      <c r="K8" s="56"/>
      <c r="L8" s="56"/>
      <c r="M8" s="56"/>
      <c r="N8" s="56"/>
      <c r="O8" s="56"/>
      <c r="P8" s="56"/>
      <c r="Q8" s="56"/>
    </row>
    <row r="9" spans="1:17" ht="25.5" customHeight="1">
      <c r="A9" s="11"/>
      <c r="B9" s="56" t="s">
        <v>970</v>
      </c>
      <c r="C9" s="56"/>
      <c r="D9" s="56"/>
      <c r="E9" s="56"/>
      <c r="F9" s="56"/>
      <c r="G9" s="56"/>
      <c r="H9" s="56"/>
      <c r="I9" s="56"/>
      <c r="J9" s="56"/>
      <c r="K9" s="56"/>
      <c r="L9" s="56"/>
      <c r="M9" s="56"/>
      <c r="N9" s="56"/>
      <c r="O9" s="56"/>
      <c r="P9" s="56"/>
      <c r="Q9" s="56"/>
    </row>
    <row r="10" spans="1:17">
      <c r="A10" s="11"/>
      <c r="B10" s="210" t="s">
        <v>200</v>
      </c>
      <c r="C10" s="210"/>
      <c r="D10" s="210"/>
      <c r="E10" s="210"/>
      <c r="F10" s="210"/>
      <c r="G10" s="210"/>
      <c r="H10" s="210"/>
      <c r="I10" s="210"/>
      <c r="J10" s="210"/>
      <c r="K10" s="210"/>
      <c r="L10" s="210"/>
      <c r="M10" s="210"/>
      <c r="N10" s="210"/>
      <c r="O10" s="210"/>
      <c r="P10" s="210"/>
      <c r="Q10" s="210"/>
    </row>
    <row r="11" spans="1:17" ht="25.5" customHeight="1">
      <c r="A11" s="11"/>
      <c r="B11" s="56" t="s">
        <v>971</v>
      </c>
      <c r="C11" s="56"/>
      <c r="D11" s="56"/>
      <c r="E11" s="56"/>
      <c r="F11" s="56"/>
      <c r="G11" s="56"/>
      <c r="H11" s="56"/>
      <c r="I11" s="56"/>
      <c r="J11" s="56"/>
      <c r="K11" s="56"/>
      <c r="L11" s="56"/>
      <c r="M11" s="56"/>
      <c r="N11" s="56"/>
      <c r="O11" s="56"/>
      <c r="P11" s="56"/>
      <c r="Q11" s="56"/>
    </row>
    <row r="12" spans="1:17">
      <c r="A12" s="11"/>
      <c r="B12" s="56" t="s">
        <v>972</v>
      </c>
      <c r="C12" s="56"/>
      <c r="D12" s="56"/>
      <c r="E12" s="56"/>
      <c r="F12" s="56"/>
      <c r="G12" s="56"/>
      <c r="H12" s="56"/>
      <c r="I12" s="56"/>
      <c r="J12" s="56"/>
      <c r="K12" s="56"/>
      <c r="L12" s="56"/>
      <c r="M12" s="56"/>
      <c r="N12" s="56"/>
      <c r="O12" s="56"/>
      <c r="P12" s="56"/>
      <c r="Q12" s="56"/>
    </row>
    <row r="13" spans="1:17">
      <c r="A13" s="11"/>
      <c r="B13" s="28"/>
      <c r="C13" s="28"/>
      <c r="D13" s="28"/>
      <c r="E13" s="28"/>
      <c r="F13" s="28"/>
      <c r="G13" s="28"/>
      <c r="H13" s="28"/>
      <c r="I13" s="28"/>
      <c r="J13" s="28"/>
      <c r="K13" s="28"/>
      <c r="L13" s="28"/>
      <c r="M13" s="28"/>
      <c r="N13" s="28"/>
      <c r="O13" s="28"/>
      <c r="P13" s="28"/>
      <c r="Q13" s="28"/>
    </row>
    <row r="14" spans="1:17">
      <c r="A14" s="11"/>
      <c r="B14" s="18"/>
      <c r="C14" s="18"/>
      <c r="D14" s="18"/>
      <c r="E14" s="18"/>
      <c r="F14" s="18"/>
      <c r="G14" s="18"/>
      <c r="H14" s="18"/>
      <c r="I14" s="18"/>
      <c r="J14" s="18"/>
      <c r="K14" s="18"/>
      <c r="L14" s="18"/>
      <c r="M14" s="18"/>
      <c r="N14" s="18"/>
      <c r="O14" s="18"/>
      <c r="P14" s="18"/>
      <c r="Q14" s="18"/>
    </row>
    <row r="15" spans="1:17" ht="15.75" thickBot="1">
      <c r="A15" s="11"/>
      <c r="B15" s="19"/>
      <c r="C15" s="31" t="s">
        <v>405</v>
      </c>
      <c r="D15" s="31"/>
      <c r="E15" s="31"/>
      <c r="F15" s="31"/>
      <c r="G15" s="31"/>
      <c r="H15" s="31"/>
      <c r="I15" s="31"/>
      <c r="J15" s="19"/>
      <c r="K15" s="31" t="s">
        <v>406</v>
      </c>
      <c r="L15" s="31"/>
      <c r="M15" s="31"/>
      <c r="N15" s="31"/>
      <c r="O15" s="31"/>
      <c r="P15" s="31"/>
      <c r="Q15" s="31"/>
    </row>
    <row r="16" spans="1:17">
      <c r="A16" s="11"/>
      <c r="B16" s="91"/>
      <c r="C16" s="139">
        <v>2014</v>
      </c>
      <c r="D16" s="139"/>
      <c r="E16" s="139"/>
      <c r="F16" s="48"/>
      <c r="G16" s="139">
        <v>2013</v>
      </c>
      <c r="H16" s="139"/>
      <c r="I16" s="139"/>
      <c r="J16" s="29"/>
      <c r="K16" s="139">
        <v>2014</v>
      </c>
      <c r="L16" s="139"/>
      <c r="M16" s="139"/>
      <c r="N16" s="53"/>
      <c r="O16" s="139">
        <v>2013</v>
      </c>
      <c r="P16" s="139"/>
      <c r="Q16" s="139"/>
    </row>
    <row r="17" spans="1:17" ht="15.75" thickBot="1">
      <c r="A17" s="11"/>
      <c r="B17" s="91"/>
      <c r="C17" s="31"/>
      <c r="D17" s="31"/>
      <c r="E17" s="31"/>
      <c r="F17" s="77"/>
      <c r="G17" s="31"/>
      <c r="H17" s="31"/>
      <c r="I17" s="31"/>
      <c r="J17" s="29"/>
      <c r="K17" s="31"/>
      <c r="L17" s="31"/>
      <c r="M17" s="31"/>
      <c r="N17" s="52"/>
      <c r="O17" s="31"/>
      <c r="P17" s="31"/>
      <c r="Q17" s="31"/>
    </row>
    <row r="18" spans="1:17">
      <c r="A18" s="11"/>
      <c r="B18" s="37" t="s">
        <v>116</v>
      </c>
      <c r="C18" s="62" t="s">
        <v>294</v>
      </c>
      <c r="D18" s="63" t="s">
        <v>973</v>
      </c>
      <c r="E18" s="62" t="s">
        <v>381</v>
      </c>
      <c r="F18" s="33"/>
      <c r="G18" s="62" t="s">
        <v>294</v>
      </c>
      <c r="H18" s="63" t="s">
        <v>974</v>
      </c>
      <c r="I18" s="62" t="s">
        <v>381</v>
      </c>
      <c r="J18" s="33"/>
      <c r="K18" s="62" t="s">
        <v>294</v>
      </c>
      <c r="L18" s="63" t="s">
        <v>975</v>
      </c>
      <c r="M18" s="62" t="s">
        <v>381</v>
      </c>
      <c r="N18" s="33"/>
      <c r="O18" s="62" t="s">
        <v>294</v>
      </c>
      <c r="P18" s="65">
        <v>25978</v>
      </c>
      <c r="Q18" s="34"/>
    </row>
    <row r="19" spans="1:17">
      <c r="A19" s="11"/>
      <c r="B19" s="37"/>
      <c r="C19" s="64"/>
      <c r="D19" s="68"/>
      <c r="E19" s="64"/>
      <c r="F19" s="33"/>
      <c r="G19" s="64"/>
      <c r="H19" s="68"/>
      <c r="I19" s="64"/>
      <c r="J19" s="33"/>
      <c r="K19" s="37"/>
      <c r="L19" s="39"/>
      <c r="M19" s="37"/>
      <c r="N19" s="33"/>
      <c r="O19" s="37"/>
      <c r="P19" s="38"/>
      <c r="Q19" s="33"/>
    </row>
    <row r="20" spans="1:17" ht="15.75" thickBot="1">
      <c r="A20" s="11"/>
      <c r="B20" s="25" t="s">
        <v>117</v>
      </c>
      <c r="C20" s="71" t="s">
        <v>976</v>
      </c>
      <c r="D20" s="71"/>
      <c r="E20" s="221" t="s">
        <v>381</v>
      </c>
      <c r="F20" s="19"/>
      <c r="G20" s="71" t="s">
        <v>634</v>
      </c>
      <c r="H20" s="71"/>
      <c r="I20" s="221" t="s">
        <v>381</v>
      </c>
      <c r="J20" s="19"/>
      <c r="K20" s="71" t="s">
        <v>977</v>
      </c>
      <c r="L20" s="71"/>
      <c r="M20" s="25" t="s">
        <v>381</v>
      </c>
      <c r="N20" s="19"/>
      <c r="O20" s="71" t="s">
        <v>978</v>
      </c>
      <c r="P20" s="71"/>
      <c r="Q20" s="25" t="s">
        <v>381</v>
      </c>
    </row>
    <row r="21" spans="1:17">
      <c r="A21" s="11"/>
      <c r="B21" s="37" t="s">
        <v>121</v>
      </c>
      <c r="C21" s="62" t="s">
        <v>294</v>
      </c>
      <c r="D21" s="63" t="s">
        <v>940</v>
      </c>
      <c r="E21" s="62" t="s">
        <v>381</v>
      </c>
      <c r="F21" s="33"/>
      <c r="G21" s="62" t="s">
        <v>294</v>
      </c>
      <c r="H21" s="63" t="s">
        <v>941</v>
      </c>
      <c r="I21" s="62" t="s">
        <v>381</v>
      </c>
      <c r="J21" s="33"/>
      <c r="K21" s="62" t="s">
        <v>294</v>
      </c>
      <c r="L21" s="63" t="s">
        <v>942</v>
      </c>
      <c r="M21" s="62" t="s">
        <v>381</v>
      </c>
      <c r="N21" s="33"/>
      <c r="O21" s="62" t="s">
        <v>294</v>
      </c>
      <c r="P21" s="65">
        <v>23996</v>
      </c>
      <c r="Q21" s="34"/>
    </row>
    <row r="22" spans="1:17" ht="15.75" thickBot="1">
      <c r="A22" s="11"/>
      <c r="B22" s="37"/>
      <c r="C22" s="79"/>
      <c r="D22" s="80"/>
      <c r="E22" s="79"/>
      <c r="F22" s="33"/>
      <c r="G22" s="79"/>
      <c r="H22" s="80"/>
      <c r="I22" s="79"/>
      <c r="J22" s="33"/>
      <c r="K22" s="79"/>
      <c r="L22" s="80"/>
      <c r="M22" s="79"/>
      <c r="N22" s="33"/>
      <c r="O22" s="79"/>
      <c r="P22" s="81"/>
      <c r="Q22" s="82"/>
    </row>
    <row r="23" spans="1:17" ht="15.75" thickTop="1"/>
  </sheetData>
  <mergeCells count="61">
    <mergeCell ref="B10:Q10"/>
    <mergeCell ref="B11:Q11"/>
    <mergeCell ref="B12:Q12"/>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B13:Q13"/>
    <mergeCell ref="C15:I15"/>
    <mergeCell ref="K15:Q15"/>
    <mergeCell ref="B16:B17"/>
    <mergeCell ref="C16:E17"/>
    <mergeCell ref="F16:F17"/>
    <mergeCell ref="G16:I17"/>
    <mergeCell ref="J16:J17"/>
    <mergeCell ref="K16:M17"/>
    <mergeCell ref="N16: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8"/>
  <sheetViews>
    <sheetView showGridLines="0" workbookViewId="0"/>
  </sheetViews>
  <sheetFormatPr defaultRowHeight="15"/>
  <cols>
    <col min="1" max="1" width="30.140625" bestFit="1" customWidth="1"/>
    <col min="2" max="3" width="36.5703125" bestFit="1" customWidth="1"/>
    <col min="4" max="4" width="26.5703125" customWidth="1"/>
    <col min="5" max="5" width="4.85546875" customWidth="1"/>
    <col min="6" max="6" width="30.7109375" customWidth="1"/>
    <col min="7" max="7" width="36.5703125" customWidth="1"/>
    <col min="8" max="8" width="26.5703125" customWidth="1"/>
    <col min="9" max="9" width="36.5703125" customWidth="1"/>
    <col min="10" max="11" width="30.7109375" customWidth="1"/>
    <col min="12" max="12" width="26.5703125" customWidth="1"/>
    <col min="13" max="13" width="4.85546875" customWidth="1"/>
    <col min="14" max="14" width="30.7109375" customWidth="1"/>
    <col min="15" max="15" width="5.85546875" customWidth="1"/>
    <col min="16" max="16" width="26.5703125" customWidth="1"/>
    <col min="17" max="17" width="4.85546875" customWidth="1"/>
    <col min="18" max="18" width="30.7109375" customWidth="1"/>
    <col min="19" max="19" width="5.85546875" customWidth="1"/>
    <col min="20" max="20" width="26.5703125" customWidth="1"/>
    <col min="21" max="21" width="4" customWidth="1"/>
    <col min="22" max="22" width="30.7109375" customWidth="1"/>
    <col min="23" max="23" width="5.85546875" customWidth="1"/>
    <col min="24" max="24" width="26.5703125" customWidth="1"/>
    <col min="25" max="25" width="4" customWidth="1"/>
    <col min="26" max="26" width="30.7109375" customWidth="1"/>
    <col min="27" max="27" width="5.85546875" customWidth="1"/>
    <col min="28" max="28" width="16.28515625" customWidth="1"/>
    <col min="29" max="30" width="30.7109375" customWidth="1"/>
    <col min="31" max="31" width="5.85546875" customWidth="1"/>
    <col min="32" max="32" width="18.42578125" customWidth="1"/>
    <col min="33" max="33" width="4" customWidth="1"/>
    <col min="34" max="34" width="30.7109375" customWidth="1"/>
    <col min="35" max="35" width="5.85546875" customWidth="1"/>
    <col min="36" max="36" width="21" customWidth="1"/>
    <col min="37" max="37" width="4" customWidth="1"/>
    <col min="38" max="38" width="30.7109375" customWidth="1"/>
    <col min="39" max="39" width="5.85546875" customWidth="1"/>
    <col min="40" max="40" width="17.42578125" customWidth="1"/>
    <col min="41" max="41" width="4" customWidth="1"/>
  </cols>
  <sheetData>
    <row r="1" spans="1:41" ht="15" customHeight="1">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97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36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155" t="s">
        <v>362</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c r="AL5" s="155"/>
      <c r="AM5" s="155"/>
      <c r="AN5" s="155"/>
      <c r="AO5" s="155"/>
    </row>
    <row r="6" spans="1:41">
      <c r="A6" s="11"/>
      <c r="B6" s="210" t="s">
        <v>980</v>
      </c>
      <c r="C6" s="210"/>
      <c r="D6" s="210"/>
      <c r="E6" s="210"/>
      <c r="F6" s="210"/>
      <c r="G6" s="210"/>
      <c r="H6" s="210"/>
      <c r="I6" s="210"/>
      <c r="J6" s="210"/>
      <c r="K6" s="210"/>
      <c r="L6" s="210"/>
      <c r="M6" s="210"/>
      <c r="N6" s="210"/>
      <c r="O6" s="210"/>
      <c r="P6" s="210"/>
      <c r="Q6" s="210"/>
      <c r="R6" s="210"/>
      <c r="S6" s="210"/>
      <c r="T6" s="210"/>
      <c r="U6" s="210"/>
      <c r="V6" s="210"/>
      <c r="W6" s="210"/>
      <c r="X6" s="210"/>
      <c r="Y6" s="210"/>
      <c r="Z6" s="210"/>
      <c r="AA6" s="210"/>
      <c r="AB6" s="210"/>
      <c r="AC6" s="210"/>
      <c r="AD6" s="210"/>
      <c r="AE6" s="210"/>
      <c r="AF6" s="210"/>
      <c r="AG6" s="210"/>
      <c r="AH6" s="210"/>
      <c r="AI6" s="210"/>
      <c r="AJ6" s="210"/>
      <c r="AK6" s="210"/>
      <c r="AL6" s="210"/>
      <c r="AM6" s="210"/>
      <c r="AN6" s="210"/>
      <c r="AO6" s="210"/>
    </row>
    <row r="7" spans="1:41">
      <c r="A7" s="11"/>
      <c r="B7" s="56" t="s">
        <v>981</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row>
    <row r="8" spans="1:41">
      <c r="A8" s="11"/>
      <c r="B8" s="56" t="s">
        <v>982</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row>
    <row r="9" spans="1:41">
      <c r="A9" s="11"/>
      <c r="B9" s="237" t="s">
        <v>983</v>
      </c>
      <c r="C9" s="237"/>
      <c r="D9" s="237"/>
      <c r="E9" s="237"/>
      <c r="F9" s="237"/>
      <c r="G9" s="237"/>
      <c r="H9" s="237"/>
      <c r="I9" s="237"/>
      <c r="J9" s="237"/>
      <c r="K9" s="237"/>
      <c r="L9" s="237"/>
      <c r="M9" s="237"/>
      <c r="N9" s="237"/>
      <c r="O9" s="237"/>
      <c r="P9" s="237"/>
      <c r="Q9" s="237"/>
      <c r="R9" s="237"/>
      <c r="S9" s="237"/>
      <c r="T9" s="237"/>
      <c r="U9" s="237"/>
      <c r="V9" s="237"/>
      <c r="W9" s="237"/>
      <c r="X9" s="237"/>
      <c r="Y9" s="237"/>
      <c r="Z9" s="237"/>
      <c r="AA9" s="237"/>
      <c r="AB9" s="237"/>
      <c r="AC9" s="237"/>
      <c r="AD9" s="237"/>
      <c r="AE9" s="237"/>
      <c r="AF9" s="237"/>
      <c r="AG9" s="237"/>
      <c r="AH9" s="237"/>
      <c r="AI9" s="237"/>
      <c r="AJ9" s="237"/>
      <c r="AK9" s="237"/>
      <c r="AL9" s="237"/>
      <c r="AM9" s="237"/>
      <c r="AN9" s="237"/>
      <c r="AO9" s="237"/>
    </row>
    <row r="10" spans="1:41">
      <c r="A10" s="11"/>
      <c r="B10" s="237" t="s">
        <v>984</v>
      </c>
      <c r="C10" s="237"/>
      <c r="D10" s="237"/>
      <c r="E10" s="237"/>
      <c r="F10" s="237"/>
      <c r="G10" s="237"/>
      <c r="H10" s="237"/>
      <c r="I10" s="237"/>
      <c r="J10" s="237"/>
      <c r="K10" s="237"/>
      <c r="L10" s="237"/>
      <c r="M10" s="237"/>
      <c r="N10" s="237"/>
      <c r="O10" s="237"/>
      <c r="P10" s="237"/>
      <c r="Q10" s="237"/>
      <c r="R10" s="237"/>
      <c r="S10" s="237"/>
      <c r="T10" s="237"/>
      <c r="U10" s="237"/>
      <c r="V10" s="237"/>
      <c r="W10" s="237"/>
      <c r="X10" s="237"/>
      <c r="Y10" s="237"/>
      <c r="Z10" s="237"/>
      <c r="AA10" s="237"/>
      <c r="AB10" s="237"/>
      <c r="AC10" s="237"/>
      <c r="AD10" s="237"/>
      <c r="AE10" s="237"/>
      <c r="AF10" s="237"/>
      <c r="AG10" s="237"/>
      <c r="AH10" s="237"/>
      <c r="AI10" s="237"/>
      <c r="AJ10" s="237"/>
      <c r="AK10" s="237"/>
      <c r="AL10" s="237"/>
      <c r="AM10" s="237"/>
      <c r="AN10" s="237"/>
      <c r="AO10" s="237"/>
    </row>
    <row r="11" spans="1:41">
      <c r="A11" s="11"/>
      <c r="B11" s="238" t="s">
        <v>985</v>
      </c>
      <c r="C11" s="238"/>
      <c r="D11" s="238"/>
      <c r="E11" s="238"/>
      <c r="F11" s="238"/>
      <c r="G11" s="238"/>
      <c r="H11" s="238"/>
      <c r="I11" s="238"/>
      <c r="J11" s="238"/>
      <c r="K11" s="238"/>
      <c r="L11" s="238"/>
      <c r="M11" s="238"/>
      <c r="N11" s="238"/>
      <c r="O11" s="238"/>
      <c r="P11" s="238"/>
      <c r="Q11" s="238"/>
      <c r="R11" s="238"/>
      <c r="S11" s="238"/>
      <c r="T11" s="238"/>
      <c r="U11" s="238"/>
      <c r="V11" s="238"/>
      <c r="W11" s="238"/>
      <c r="X11" s="238"/>
      <c r="Y11" s="238"/>
      <c r="Z11" s="238"/>
      <c r="AA11" s="238"/>
      <c r="AB11" s="238"/>
      <c r="AC11" s="238"/>
      <c r="AD11" s="238"/>
      <c r="AE11" s="238"/>
      <c r="AF11" s="238"/>
      <c r="AG11" s="238"/>
      <c r="AH11" s="238"/>
      <c r="AI11" s="238"/>
      <c r="AJ11" s="238"/>
      <c r="AK11" s="238"/>
      <c r="AL11" s="238"/>
      <c r="AM11" s="238"/>
      <c r="AN11" s="238"/>
      <c r="AO11" s="238"/>
    </row>
    <row r="12" spans="1:41">
      <c r="A12" s="11"/>
      <c r="B12" s="238" t="s">
        <v>986</v>
      </c>
      <c r="C12" s="238"/>
      <c r="D12" s="238"/>
      <c r="E12" s="238"/>
      <c r="F12" s="238"/>
      <c r="G12" s="238"/>
      <c r="H12" s="238"/>
      <c r="I12" s="238"/>
      <c r="J12" s="238"/>
      <c r="K12" s="238"/>
      <c r="L12" s="238"/>
      <c r="M12" s="238"/>
      <c r="N12" s="238"/>
      <c r="O12" s="238"/>
      <c r="P12" s="238"/>
      <c r="Q12" s="238"/>
      <c r="R12" s="238"/>
      <c r="S12" s="238"/>
      <c r="T12" s="238"/>
      <c r="U12" s="238"/>
      <c r="V12" s="238"/>
      <c r="W12" s="238"/>
      <c r="X12" s="238"/>
      <c r="Y12" s="238"/>
      <c r="Z12" s="238"/>
      <c r="AA12" s="238"/>
      <c r="AB12" s="238"/>
      <c r="AC12" s="238"/>
      <c r="AD12" s="238"/>
      <c r="AE12" s="238"/>
      <c r="AF12" s="238"/>
      <c r="AG12" s="238"/>
      <c r="AH12" s="238"/>
      <c r="AI12" s="238"/>
      <c r="AJ12" s="238"/>
      <c r="AK12" s="238"/>
      <c r="AL12" s="238"/>
      <c r="AM12" s="238"/>
      <c r="AN12" s="238"/>
      <c r="AO12" s="238"/>
    </row>
    <row r="13" spans="1:41">
      <c r="A13" s="11"/>
      <c r="B13" s="238" t="s">
        <v>987</v>
      </c>
      <c r="C13" s="238"/>
      <c r="D13" s="238"/>
      <c r="E13" s="238"/>
      <c r="F13" s="238"/>
      <c r="G13" s="238"/>
      <c r="H13" s="238"/>
      <c r="I13" s="238"/>
      <c r="J13" s="238"/>
      <c r="K13" s="238"/>
      <c r="L13" s="238"/>
      <c r="M13" s="238"/>
      <c r="N13" s="238"/>
      <c r="O13" s="238"/>
      <c r="P13" s="238"/>
      <c r="Q13" s="238"/>
      <c r="R13" s="238"/>
      <c r="S13" s="238"/>
      <c r="T13" s="238"/>
      <c r="U13" s="238"/>
      <c r="V13" s="238"/>
      <c r="W13" s="238"/>
      <c r="X13" s="238"/>
      <c r="Y13" s="238"/>
      <c r="Z13" s="238"/>
      <c r="AA13" s="238"/>
      <c r="AB13" s="238"/>
      <c r="AC13" s="238"/>
      <c r="AD13" s="238"/>
      <c r="AE13" s="238"/>
      <c r="AF13" s="238"/>
      <c r="AG13" s="238"/>
      <c r="AH13" s="238"/>
      <c r="AI13" s="238"/>
      <c r="AJ13" s="238"/>
      <c r="AK13" s="238"/>
      <c r="AL13" s="238"/>
      <c r="AM13" s="238"/>
      <c r="AN13" s="238"/>
      <c r="AO13" s="238"/>
    </row>
    <row r="14" spans="1:41">
      <c r="A14" s="11"/>
      <c r="B14" s="238" t="s">
        <v>988</v>
      </c>
      <c r="C14" s="238"/>
      <c r="D14" s="238"/>
      <c r="E14" s="238"/>
      <c r="F14" s="238"/>
      <c r="G14" s="238"/>
      <c r="H14" s="238"/>
      <c r="I14" s="238"/>
      <c r="J14" s="238"/>
      <c r="K14" s="238"/>
      <c r="L14" s="238"/>
      <c r="M14" s="238"/>
      <c r="N14" s="238"/>
      <c r="O14" s="238"/>
      <c r="P14" s="238"/>
      <c r="Q14" s="238"/>
      <c r="R14" s="238"/>
      <c r="S14" s="238"/>
      <c r="T14" s="238"/>
      <c r="U14" s="238"/>
      <c r="V14" s="238"/>
      <c r="W14" s="238"/>
      <c r="X14" s="238"/>
      <c r="Y14" s="238"/>
      <c r="Z14" s="238"/>
      <c r="AA14" s="238"/>
      <c r="AB14" s="238"/>
      <c r="AC14" s="238"/>
      <c r="AD14" s="238"/>
      <c r="AE14" s="238"/>
      <c r="AF14" s="238"/>
      <c r="AG14" s="238"/>
      <c r="AH14" s="238"/>
      <c r="AI14" s="238"/>
      <c r="AJ14" s="238"/>
      <c r="AK14" s="238"/>
      <c r="AL14" s="238"/>
      <c r="AM14" s="238"/>
      <c r="AN14" s="238"/>
      <c r="AO14" s="238"/>
    </row>
    <row r="15" spans="1:41">
      <c r="A15" s="11"/>
      <c r="B15" s="56" t="s">
        <v>989</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row>
    <row r="16" spans="1:41">
      <c r="A16" s="11"/>
      <c r="B16" s="237" t="s">
        <v>990</v>
      </c>
      <c r="C16" s="237"/>
      <c r="D16" s="237"/>
      <c r="E16" s="237"/>
      <c r="F16" s="237"/>
      <c r="G16" s="237"/>
      <c r="H16" s="237"/>
      <c r="I16" s="237"/>
      <c r="J16" s="237"/>
      <c r="K16" s="237"/>
      <c r="L16" s="237"/>
      <c r="M16" s="237"/>
      <c r="N16" s="237"/>
      <c r="O16" s="237"/>
      <c r="P16" s="237"/>
      <c r="Q16" s="237"/>
      <c r="R16" s="237"/>
      <c r="S16" s="237"/>
      <c r="T16" s="237"/>
      <c r="U16" s="237"/>
      <c r="V16" s="237"/>
      <c r="W16" s="237"/>
      <c r="X16" s="237"/>
      <c r="Y16" s="237"/>
      <c r="Z16" s="237"/>
      <c r="AA16" s="237"/>
      <c r="AB16" s="237"/>
      <c r="AC16" s="237"/>
      <c r="AD16" s="237"/>
      <c r="AE16" s="237"/>
      <c r="AF16" s="237"/>
      <c r="AG16" s="237"/>
      <c r="AH16" s="237"/>
      <c r="AI16" s="237"/>
      <c r="AJ16" s="237"/>
      <c r="AK16" s="237"/>
      <c r="AL16" s="237"/>
      <c r="AM16" s="237"/>
      <c r="AN16" s="237"/>
      <c r="AO16" s="237"/>
    </row>
    <row r="17" spans="1:41">
      <c r="A17" s="11"/>
      <c r="B17" s="55" t="s">
        <v>991</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c r="AK17" s="55"/>
      <c r="AL17" s="55"/>
      <c r="AM17" s="55"/>
      <c r="AN17" s="55"/>
      <c r="AO17" s="55"/>
    </row>
    <row r="18" spans="1:41">
      <c r="A18" s="11"/>
      <c r="B18" s="56" t="s">
        <v>992</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c r="AN18" s="56"/>
      <c r="AO18" s="56"/>
    </row>
    <row r="19" spans="1:41">
      <c r="A19" s="11"/>
      <c r="B19" s="57" t="s">
        <v>536</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c r="AL19" s="57"/>
      <c r="AM19" s="57"/>
      <c r="AN19" s="57"/>
      <c r="AO19" s="57"/>
    </row>
    <row r="20" spans="1:41">
      <c r="A20" s="11"/>
      <c r="B20" s="56" t="s">
        <v>993</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c r="AM20" s="56"/>
      <c r="AN20" s="56"/>
      <c r="AO20" s="56"/>
    </row>
    <row r="21" spans="1:41">
      <c r="A21" s="11"/>
      <c r="B21" s="57" t="s">
        <v>265</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c r="AI21" s="57"/>
      <c r="AJ21" s="57"/>
      <c r="AK21" s="57"/>
      <c r="AL21" s="57"/>
      <c r="AM21" s="57"/>
      <c r="AN21" s="57"/>
      <c r="AO21" s="57"/>
    </row>
    <row r="22" spans="1:41">
      <c r="A22" s="11"/>
      <c r="B22" s="56" t="s">
        <v>994</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c r="AN22" s="56"/>
      <c r="AO22" s="56"/>
    </row>
    <row r="23" spans="1:41">
      <c r="A23" s="11"/>
      <c r="B23" s="57" t="s">
        <v>284</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c r="AI23" s="57"/>
      <c r="AJ23" s="57"/>
      <c r="AK23" s="57"/>
      <c r="AL23" s="57"/>
      <c r="AM23" s="57"/>
      <c r="AN23" s="57"/>
      <c r="AO23" s="57"/>
    </row>
    <row r="24" spans="1:41">
      <c r="A24" s="11"/>
      <c r="B24" s="239" t="s">
        <v>995</v>
      </c>
      <c r="C24" s="239"/>
      <c r="D24" s="239"/>
      <c r="E24" s="239"/>
      <c r="F24" s="239"/>
      <c r="G24" s="239"/>
      <c r="H24" s="239"/>
      <c r="I24" s="239"/>
      <c r="J24" s="239"/>
      <c r="K24" s="239"/>
      <c r="L24" s="239"/>
      <c r="M24" s="239"/>
      <c r="N24" s="239"/>
      <c r="O24" s="239"/>
      <c r="P24" s="239"/>
      <c r="Q24" s="239"/>
      <c r="R24" s="239"/>
      <c r="S24" s="239"/>
      <c r="T24" s="239"/>
      <c r="U24" s="239"/>
      <c r="V24" s="239"/>
      <c r="W24" s="239"/>
      <c r="X24" s="239"/>
      <c r="Y24" s="239"/>
      <c r="Z24" s="239"/>
      <c r="AA24" s="239"/>
      <c r="AB24" s="239"/>
      <c r="AC24" s="239"/>
      <c r="AD24" s="239"/>
      <c r="AE24" s="239"/>
      <c r="AF24" s="239"/>
      <c r="AG24" s="239"/>
      <c r="AH24" s="239"/>
      <c r="AI24" s="239"/>
      <c r="AJ24" s="239"/>
      <c r="AK24" s="239"/>
      <c r="AL24" s="239"/>
      <c r="AM24" s="239"/>
      <c r="AN24" s="239"/>
      <c r="AO24" s="239"/>
    </row>
    <row r="25" spans="1:41">
      <c r="A25" s="11"/>
      <c r="B25" s="56" t="s">
        <v>996</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c r="AI25" s="56"/>
      <c r="AJ25" s="56"/>
      <c r="AK25" s="56"/>
      <c r="AL25" s="56"/>
      <c r="AM25" s="56"/>
      <c r="AN25" s="56"/>
      <c r="AO25" s="56"/>
    </row>
    <row r="26" spans="1:41">
      <c r="A26" s="11"/>
      <c r="B26" s="239" t="s">
        <v>997</v>
      </c>
      <c r="C26" s="239"/>
      <c r="D26" s="239"/>
      <c r="E26" s="239"/>
      <c r="F26" s="239"/>
      <c r="G26" s="239"/>
      <c r="H26" s="239"/>
      <c r="I26" s="239"/>
      <c r="J26" s="239"/>
      <c r="K26" s="239"/>
      <c r="L26" s="239"/>
      <c r="M26" s="239"/>
      <c r="N26" s="239"/>
      <c r="O26" s="239"/>
      <c r="P26" s="239"/>
      <c r="Q26" s="239"/>
      <c r="R26" s="239"/>
      <c r="S26" s="239"/>
      <c r="T26" s="239"/>
      <c r="U26" s="239"/>
      <c r="V26" s="239"/>
      <c r="W26" s="239"/>
      <c r="X26" s="239"/>
      <c r="Y26" s="239"/>
      <c r="Z26" s="239"/>
      <c r="AA26" s="239"/>
      <c r="AB26" s="239"/>
      <c r="AC26" s="239"/>
      <c r="AD26" s="239"/>
      <c r="AE26" s="239"/>
      <c r="AF26" s="239"/>
      <c r="AG26" s="239"/>
      <c r="AH26" s="239"/>
      <c r="AI26" s="239"/>
      <c r="AJ26" s="239"/>
      <c r="AK26" s="239"/>
      <c r="AL26" s="239"/>
      <c r="AM26" s="239"/>
      <c r="AN26" s="239"/>
      <c r="AO26" s="239"/>
    </row>
    <row r="27" spans="1:41">
      <c r="A27" s="11"/>
      <c r="B27" s="56" t="s">
        <v>998</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c r="AI27" s="56"/>
      <c r="AJ27" s="56"/>
      <c r="AK27" s="56"/>
      <c r="AL27" s="56"/>
      <c r="AM27" s="56"/>
      <c r="AN27" s="56"/>
      <c r="AO27" s="56"/>
    </row>
    <row r="28" spans="1:41">
      <c r="A28" s="11"/>
      <c r="B28" s="239" t="s">
        <v>999</v>
      </c>
      <c r="C28" s="239"/>
      <c r="D28" s="239"/>
      <c r="E28" s="239"/>
      <c r="F28" s="239"/>
      <c r="G28" s="239"/>
      <c r="H28" s="239"/>
      <c r="I28" s="239"/>
      <c r="J28" s="239"/>
      <c r="K28" s="239"/>
      <c r="L28" s="239"/>
      <c r="M28" s="239"/>
      <c r="N28" s="239"/>
      <c r="O28" s="239"/>
      <c r="P28" s="239"/>
      <c r="Q28" s="239"/>
      <c r="R28" s="239"/>
      <c r="S28" s="239"/>
      <c r="T28" s="239"/>
      <c r="U28" s="239"/>
      <c r="V28" s="239"/>
      <c r="W28" s="239"/>
      <c r="X28" s="239"/>
      <c r="Y28" s="239"/>
      <c r="Z28" s="239"/>
      <c r="AA28" s="239"/>
      <c r="AB28" s="239"/>
      <c r="AC28" s="239"/>
      <c r="AD28" s="239"/>
      <c r="AE28" s="239"/>
      <c r="AF28" s="239"/>
      <c r="AG28" s="239"/>
      <c r="AH28" s="239"/>
      <c r="AI28" s="239"/>
      <c r="AJ28" s="239"/>
      <c r="AK28" s="239"/>
      <c r="AL28" s="239"/>
      <c r="AM28" s="239"/>
      <c r="AN28" s="239"/>
      <c r="AO28" s="239"/>
    </row>
    <row r="29" spans="1:41">
      <c r="A29" s="11"/>
      <c r="B29" s="56" t="s">
        <v>1000</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row>
    <row r="30" spans="1:41">
      <c r="A30" s="11"/>
      <c r="B30" s="57" t="s">
        <v>1001</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row>
    <row r="31" spans="1:41">
      <c r="A31" s="11"/>
      <c r="B31" s="56" t="s">
        <v>1002</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row>
    <row r="32" spans="1:41">
      <c r="A32" s="11"/>
      <c r="B32" s="57" t="s">
        <v>1003</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c r="AI32" s="57"/>
      <c r="AJ32" s="57"/>
      <c r="AK32" s="57"/>
      <c r="AL32" s="57"/>
      <c r="AM32" s="57"/>
      <c r="AN32" s="57"/>
      <c r="AO32" s="57"/>
    </row>
    <row r="33" spans="1:41">
      <c r="A33" s="11"/>
      <c r="B33" s="56" t="s">
        <v>1004</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c r="AL33" s="56"/>
      <c r="AM33" s="56"/>
      <c r="AN33" s="56"/>
      <c r="AO33" s="56"/>
    </row>
    <row r="34" spans="1:41">
      <c r="A34" s="11"/>
      <c r="B34" s="57" t="s">
        <v>1005</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c r="AI34" s="57"/>
      <c r="AJ34" s="57"/>
      <c r="AK34" s="57"/>
      <c r="AL34" s="57"/>
      <c r="AM34" s="57"/>
      <c r="AN34" s="57"/>
      <c r="AO34" s="57"/>
    </row>
    <row r="35" spans="1:41">
      <c r="A35" s="11"/>
      <c r="B35" s="56" t="s">
        <v>1006</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c r="AI35" s="56"/>
      <c r="AJ35" s="56"/>
      <c r="AK35" s="56"/>
      <c r="AL35" s="56"/>
      <c r="AM35" s="56"/>
      <c r="AN35" s="56"/>
      <c r="AO35" s="56"/>
    </row>
    <row r="36" spans="1:41">
      <c r="A36" s="11"/>
      <c r="B36" s="55" t="s">
        <v>1007</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c r="AM36" s="55"/>
      <c r="AN36" s="55"/>
      <c r="AO36" s="55"/>
    </row>
    <row r="37" spans="1:41">
      <c r="A37" s="11"/>
      <c r="B37" s="56" t="s">
        <v>1008</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c r="AL37" s="56"/>
      <c r="AM37" s="56"/>
      <c r="AN37" s="56"/>
      <c r="AO37" s="56"/>
    </row>
    <row r="38" spans="1:41">
      <c r="A38" s="11"/>
      <c r="B38" s="28"/>
      <c r="C38" s="28"/>
      <c r="D38" s="28"/>
      <c r="E38" s="28"/>
      <c r="F38" s="28"/>
      <c r="G38" s="28"/>
      <c r="H38" s="28"/>
      <c r="I38" s="28"/>
      <c r="J38" s="28"/>
      <c r="K38" s="28"/>
      <c r="L38" s="28"/>
      <c r="M38" s="28"/>
      <c r="N38" s="28"/>
      <c r="O38" s="28"/>
      <c r="P38" s="28"/>
      <c r="Q38" s="28"/>
    </row>
    <row r="39" spans="1:41">
      <c r="A39" s="11"/>
      <c r="B39" s="18"/>
      <c r="C39" s="18"/>
      <c r="D39" s="18"/>
      <c r="E39" s="18"/>
      <c r="F39" s="18"/>
      <c r="G39" s="18"/>
      <c r="H39" s="18"/>
      <c r="I39" s="18"/>
      <c r="J39" s="18"/>
      <c r="K39" s="18"/>
      <c r="L39" s="18"/>
      <c r="M39" s="18"/>
      <c r="N39" s="18"/>
      <c r="O39" s="18"/>
      <c r="P39" s="18"/>
      <c r="Q39" s="18"/>
    </row>
    <row r="40" spans="1:41" ht="15.75" thickBot="1">
      <c r="A40" s="11"/>
      <c r="B40" s="88"/>
      <c r="C40" s="31" t="s">
        <v>513</v>
      </c>
      <c r="D40" s="31"/>
      <c r="E40" s="31"/>
      <c r="F40" s="31"/>
      <c r="G40" s="31"/>
      <c r="H40" s="31"/>
      <c r="I40" s="31"/>
      <c r="J40" s="31"/>
      <c r="K40" s="31"/>
      <c r="L40" s="31"/>
      <c r="M40" s="31"/>
      <c r="N40" s="31"/>
      <c r="O40" s="31"/>
      <c r="P40" s="31"/>
      <c r="Q40" s="31"/>
    </row>
    <row r="41" spans="1:41">
      <c r="A41" s="11"/>
      <c r="B41" s="91"/>
      <c r="C41" s="139" t="s">
        <v>1009</v>
      </c>
      <c r="D41" s="139"/>
      <c r="E41" s="139"/>
      <c r="F41" s="53"/>
      <c r="G41" s="139" t="s">
        <v>1010</v>
      </c>
      <c r="H41" s="139"/>
      <c r="I41" s="139"/>
      <c r="J41" s="53"/>
      <c r="K41" s="139" t="s">
        <v>1011</v>
      </c>
      <c r="L41" s="139"/>
      <c r="M41" s="139"/>
      <c r="N41" s="53"/>
      <c r="O41" s="139" t="s">
        <v>144</v>
      </c>
      <c r="P41" s="139"/>
      <c r="Q41" s="139"/>
    </row>
    <row r="42" spans="1:41" ht="15.75" thickBot="1">
      <c r="A42" s="11"/>
      <c r="B42" s="91"/>
      <c r="C42" s="31"/>
      <c r="D42" s="31"/>
      <c r="E42" s="31"/>
      <c r="F42" s="52"/>
      <c r="G42" s="31"/>
      <c r="H42" s="31"/>
      <c r="I42" s="31"/>
      <c r="J42" s="52"/>
      <c r="K42" s="31"/>
      <c r="L42" s="31"/>
      <c r="M42" s="31"/>
      <c r="N42" s="52"/>
      <c r="O42" s="31"/>
      <c r="P42" s="31"/>
      <c r="Q42" s="31"/>
    </row>
    <row r="43" spans="1:41">
      <c r="A43" s="11"/>
      <c r="B43" s="184" t="s">
        <v>394</v>
      </c>
      <c r="C43" s="62"/>
      <c r="D43" s="62"/>
      <c r="E43" s="62"/>
      <c r="F43" s="86"/>
      <c r="G43" s="62"/>
      <c r="H43" s="62"/>
      <c r="I43" s="62"/>
      <c r="J43" s="86"/>
      <c r="K43" s="62"/>
      <c r="L43" s="62"/>
      <c r="M43" s="62"/>
      <c r="N43" s="86"/>
      <c r="O43" s="62"/>
      <c r="P43" s="62"/>
      <c r="Q43" s="62"/>
    </row>
    <row r="44" spans="1:41">
      <c r="A44" s="11"/>
      <c r="B44" s="184"/>
      <c r="C44" s="37"/>
      <c r="D44" s="37"/>
      <c r="E44" s="37"/>
      <c r="F44" s="86"/>
      <c r="G44" s="37"/>
      <c r="H44" s="37"/>
      <c r="I44" s="37"/>
      <c r="J44" s="86"/>
      <c r="K44" s="37"/>
      <c r="L44" s="37"/>
      <c r="M44" s="37"/>
      <c r="N44" s="86"/>
      <c r="O44" s="37"/>
      <c r="P44" s="37"/>
      <c r="Q44" s="37"/>
    </row>
    <row r="45" spans="1:41">
      <c r="A45" s="11"/>
      <c r="B45" s="35" t="s">
        <v>1012</v>
      </c>
      <c r="C45" s="35" t="s">
        <v>294</v>
      </c>
      <c r="D45" s="69" t="s">
        <v>298</v>
      </c>
      <c r="E45" s="29"/>
      <c r="F45" s="52"/>
      <c r="G45" s="35" t="s">
        <v>294</v>
      </c>
      <c r="H45" s="69" t="s">
        <v>298</v>
      </c>
      <c r="I45" s="29"/>
      <c r="J45" s="29"/>
      <c r="K45" s="35" t="s">
        <v>294</v>
      </c>
      <c r="L45" s="36">
        <v>550141</v>
      </c>
      <c r="M45" s="29"/>
      <c r="N45" s="29"/>
      <c r="O45" s="35" t="s">
        <v>294</v>
      </c>
      <c r="P45" s="36">
        <v>550141</v>
      </c>
      <c r="Q45" s="29"/>
    </row>
    <row r="46" spans="1:41">
      <c r="A46" s="11"/>
      <c r="B46" s="35"/>
      <c r="C46" s="35"/>
      <c r="D46" s="69"/>
      <c r="E46" s="29"/>
      <c r="F46" s="52"/>
      <c r="G46" s="35"/>
      <c r="H46" s="69"/>
      <c r="I46" s="29"/>
      <c r="J46" s="29"/>
      <c r="K46" s="35"/>
      <c r="L46" s="36"/>
      <c r="M46" s="29"/>
      <c r="N46" s="29"/>
      <c r="O46" s="35"/>
      <c r="P46" s="36"/>
      <c r="Q46" s="29"/>
    </row>
    <row r="47" spans="1:41">
      <c r="A47" s="11"/>
      <c r="B47" s="86" t="s">
        <v>1013</v>
      </c>
      <c r="C47" s="39" t="s">
        <v>298</v>
      </c>
      <c r="D47" s="39"/>
      <c r="E47" s="33"/>
      <c r="F47" s="86"/>
      <c r="G47" s="39" t="s">
        <v>298</v>
      </c>
      <c r="H47" s="39"/>
      <c r="I47" s="33"/>
      <c r="J47" s="33"/>
      <c r="K47" s="38">
        <v>265719</v>
      </c>
      <c r="L47" s="38"/>
      <c r="M47" s="33"/>
      <c r="N47" s="33"/>
      <c r="O47" s="38">
        <v>265719</v>
      </c>
      <c r="P47" s="38"/>
      <c r="Q47" s="33"/>
    </row>
    <row r="48" spans="1:41">
      <c r="A48" s="11"/>
      <c r="B48" s="86"/>
      <c r="C48" s="39"/>
      <c r="D48" s="39"/>
      <c r="E48" s="33"/>
      <c r="F48" s="86"/>
      <c r="G48" s="39"/>
      <c r="H48" s="39"/>
      <c r="I48" s="33"/>
      <c r="J48" s="33"/>
      <c r="K48" s="38"/>
      <c r="L48" s="38"/>
      <c r="M48" s="33"/>
      <c r="N48" s="33"/>
      <c r="O48" s="38"/>
      <c r="P48" s="38"/>
      <c r="Q48" s="33"/>
    </row>
    <row r="49" spans="1:17">
      <c r="A49" s="11"/>
      <c r="B49" s="35" t="s">
        <v>373</v>
      </c>
      <c r="C49" s="69"/>
      <c r="D49" s="69"/>
      <c r="E49" s="29"/>
      <c r="F49" s="29"/>
      <c r="G49" s="35"/>
      <c r="H49" s="35"/>
      <c r="I49" s="35"/>
      <c r="J49" s="29"/>
      <c r="K49" s="29"/>
      <c r="L49" s="29"/>
      <c r="M49" s="29"/>
      <c r="N49" s="29"/>
      <c r="O49" s="35"/>
      <c r="P49" s="35"/>
      <c r="Q49" s="35"/>
    </row>
    <row r="50" spans="1:17">
      <c r="A50" s="11"/>
      <c r="B50" s="35"/>
      <c r="C50" s="69"/>
      <c r="D50" s="69"/>
      <c r="E50" s="29"/>
      <c r="F50" s="29"/>
      <c r="G50" s="35"/>
      <c r="H50" s="35"/>
      <c r="I50" s="35"/>
      <c r="J50" s="29"/>
      <c r="K50" s="29"/>
      <c r="L50" s="29"/>
      <c r="M50" s="29"/>
      <c r="N50" s="29"/>
      <c r="O50" s="35"/>
      <c r="P50" s="35"/>
      <c r="Q50" s="35"/>
    </row>
    <row r="51" spans="1:17">
      <c r="A51" s="11"/>
      <c r="B51" s="70" t="s">
        <v>374</v>
      </c>
      <c r="C51" s="39" t="s">
        <v>298</v>
      </c>
      <c r="D51" s="39"/>
      <c r="E51" s="33"/>
      <c r="F51" s="33"/>
      <c r="G51" s="39" t="s">
        <v>298</v>
      </c>
      <c r="H51" s="39"/>
      <c r="I51" s="33"/>
      <c r="J51" s="33"/>
      <c r="K51" s="38">
        <v>284960</v>
      </c>
      <c r="L51" s="38"/>
      <c r="M51" s="33"/>
      <c r="N51" s="33"/>
      <c r="O51" s="38">
        <v>284960</v>
      </c>
      <c r="P51" s="38"/>
      <c r="Q51" s="33"/>
    </row>
    <row r="52" spans="1:17">
      <c r="A52" s="11"/>
      <c r="B52" s="70"/>
      <c r="C52" s="39"/>
      <c r="D52" s="39"/>
      <c r="E52" s="33"/>
      <c r="F52" s="33"/>
      <c r="G52" s="39"/>
      <c r="H52" s="39"/>
      <c r="I52" s="33"/>
      <c r="J52" s="33"/>
      <c r="K52" s="38"/>
      <c r="L52" s="38"/>
      <c r="M52" s="33"/>
      <c r="N52" s="33"/>
      <c r="O52" s="38"/>
      <c r="P52" s="38"/>
      <c r="Q52" s="33"/>
    </row>
    <row r="53" spans="1:17">
      <c r="A53" s="11"/>
      <c r="B53" s="43" t="s">
        <v>375</v>
      </c>
      <c r="C53" s="69" t="s">
        <v>298</v>
      </c>
      <c r="D53" s="69"/>
      <c r="E53" s="29"/>
      <c r="F53" s="29"/>
      <c r="G53" s="69" t="s">
        <v>298</v>
      </c>
      <c r="H53" s="69"/>
      <c r="I53" s="29"/>
      <c r="J53" s="29"/>
      <c r="K53" s="36">
        <v>140133</v>
      </c>
      <c r="L53" s="36"/>
      <c r="M53" s="29"/>
      <c r="N53" s="29"/>
      <c r="O53" s="36">
        <v>140133</v>
      </c>
      <c r="P53" s="36"/>
      <c r="Q53" s="29"/>
    </row>
    <row r="54" spans="1:17">
      <c r="A54" s="11"/>
      <c r="B54" s="43"/>
      <c r="C54" s="69"/>
      <c r="D54" s="69"/>
      <c r="E54" s="29"/>
      <c r="F54" s="29"/>
      <c r="G54" s="69"/>
      <c r="H54" s="69"/>
      <c r="I54" s="29"/>
      <c r="J54" s="29"/>
      <c r="K54" s="36"/>
      <c r="L54" s="36"/>
      <c r="M54" s="29"/>
      <c r="N54" s="29"/>
      <c r="O54" s="36"/>
      <c r="P54" s="36"/>
      <c r="Q54" s="29"/>
    </row>
    <row r="55" spans="1:17">
      <c r="A55" s="11"/>
      <c r="B55" s="70" t="s">
        <v>1014</v>
      </c>
      <c r="C55" s="39" t="s">
        <v>298</v>
      </c>
      <c r="D55" s="39"/>
      <c r="E55" s="33"/>
      <c r="F55" s="33"/>
      <c r="G55" s="38">
        <v>18763</v>
      </c>
      <c r="H55" s="38"/>
      <c r="I55" s="33"/>
      <c r="J55" s="33"/>
      <c r="K55" s="38">
        <v>33466</v>
      </c>
      <c r="L55" s="38"/>
      <c r="M55" s="33"/>
      <c r="N55" s="33"/>
      <c r="O55" s="38">
        <v>52229</v>
      </c>
      <c r="P55" s="38"/>
      <c r="Q55" s="33"/>
    </row>
    <row r="56" spans="1:17">
      <c r="A56" s="11"/>
      <c r="B56" s="70"/>
      <c r="C56" s="39"/>
      <c r="D56" s="39"/>
      <c r="E56" s="33"/>
      <c r="F56" s="33"/>
      <c r="G56" s="38"/>
      <c r="H56" s="38"/>
      <c r="I56" s="33"/>
      <c r="J56" s="33"/>
      <c r="K56" s="38"/>
      <c r="L56" s="38"/>
      <c r="M56" s="33"/>
      <c r="N56" s="33"/>
      <c r="O56" s="38"/>
      <c r="P56" s="38"/>
      <c r="Q56" s="33"/>
    </row>
    <row r="57" spans="1:17">
      <c r="A57" s="11"/>
      <c r="B57" s="222" t="s">
        <v>1015</v>
      </c>
      <c r="C57" s="29"/>
      <c r="D57" s="29"/>
      <c r="E57" s="29"/>
      <c r="F57" s="29"/>
      <c r="G57" s="29"/>
      <c r="H57" s="29"/>
      <c r="I57" s="29"/>
      <c r="J57" s="29"/>
      <c r="K57" s="29"/>
      <c r="L57" s="29"/>
      <c r="M57" s="29"/>
      <c r="N57" s="29"/>
      <c r="O57" s="52"/>
      <c r="P57" s="52"/>
      <c r="Q57" s="29"/>
    </row>
    <row r="58" spans="1:17">
      <c r="A58" s="11"/>
      <c r="B58" s="222"/>
      <c r="C58" s="29"/>
      <c r="D58" s="29"/>
      <c r="E58" s="29"/>
      <c r="F58" s="29"/>
      <c r="G58" s="29"/>
      <c r="H58" s="29"/>
      <c r="I58" s="29"/>
      <c r="J58" s="29"/>
      <c r="K58" s="29"/>
      <c r="L58" s="29"/>
      <c r="M58" s="29"/>
      <c r="N58" s="29"/>
      <c r="O58" s="52"/>
      <c r="P58" s="52"/>
      <c r="Q58" s="29"/>
    </row>
    <row r="59" spans="1:17">
      <c r="A59" s="11"/>
      <c r="B59" s="70" t="s">
        <v>376</v>
      </c>
      <c r="C59" s="39" t="s">
        <v>298</v>
      </c>
      <c r="D59" s="39"/>
      <c r="E59" s="33"/>
      <c r="F59" s="33"/>
      <c r="G59" s="38">
        <v>349288</v>
      </c>
      <c r="H59" s="38"/>
      <c r="I59" s="33"/>
      <c r="J59" s="33"/>
      <c r="K59" s="38">
        <v>55356</v>
      </c>
      <c r="L59" s="38"/>
      <c r="M59" s="33"/>
      <c r="N59" s="33"/>
      <c r="O59" s="38">
        <v>404644</v>
      </c>
      <c r="P59" s="38"/>
      <c r="Q59" s="33"/>
    </row>
    <row r="60" spans="1:17">
      <c r="A60" s="11"/>
      <c r="B60" s="70"/>
      <c r="C60" s="39"/>
      <c r="D60" s="39"/>
      <c r="E60" s="33"/>
      <c r="F60" s="33"/>
      <c r="G60" s="38"/>
      <c r="H60" s="38"/>
      <c r="I60" s="33"/>
      <c r="J60" s="33"/>
      <c r="K60" s="38"/>
      <c r="L60" s="38"/>
      <c r="M60" s="33"/>
      <c r="N60" s="33"/>
      <c r="O60" s="38"/>
      <c r="P60" s="38"/>
      <c r="Q60" s="33"/>
    </row>
    <row r="61" spans="1:17">
      <c r="A61" s="11"/>
      <c r="B61" s="43" t="s">
        <v>609</v>
      </c>
      <c r="C61" s="69" t="s">
        <v>298</v>
      </c>
      <c r="D61" s="69"/>
      <c r="E61" s="29"/>
      <c r="F61" s="29"/>
      <c r="G61" s="69" t="s">
        <v>298</v>
      </c>
      <c r="H61" s="69"/>
      <c r="I61" s="29"/>
      <c r="J61" s="29"/>
      <c r="K61" s="36">
        <v>24706</v>
      </c>
      <c r="L61" s="36"/>
      <c r="M61" s="29"/>
      <c r="N61" s="29"/>
      <c r="O61" s="36">
        <v>24706</v>
      </c>
      <c r="P61" s="36"/>
      <c r="Q61" s="29"/>
    </row>
    <row r="62" spans="1:17">
      <c r="A62" s="11"/>
      <c r="B62" s="43"/>
      <c r="C62" s="69"/>
      <c r="D62" s="69"/>
      <c r="E62" s="29"/>
      <c r="F62" s="29"/>
      <c r="G62" s="69"/>
      <c r="H62" s="69"/>
      <c r="I62" s="29"/>
      <c r="J62" s="29"/>
      <c r="K62" s="36"/>
      <c r="L62" s="36"/>
      <c r="M62" s="29"/>
      <c r="N62" s="29"/>
      <c r="O62" s="36"/>
      <c r="P62" s="36"/>
      <c r="Q62" s="29"/>
    </row>
    <row r="63" spans="1:17">
      <c r="A63" s="11"/>
      <c r="B63" s="70" t="s">
        <v>611</v>
      </c>
      <c r="C63" s="39" t="s">
        <v>298</v>
      </c>
      <c r="D63" s="39"/>
      <c r="E63" s="33"/>
      <c r="F63" s="33"/>
      <c r="G63" s="38">
        <v>34394</v>
      </c>
      <c r="H63" s="38"/>
      <c r="I63" s="33"/>
      <c r="J63" s="33"/>
      <c r="K63" s="39" t="s">
        <v>298</v>
      </c>
      <c r="L63" s="39"/>
      <c r="M63" s="33"/>
      <c r="N63" s="33"/>
      <c r="O63" s="38">
        <v>34394</v>
      </c>
      <c r="P63" s="38"/>
      <c r="Q63" s="33"/>
    </row>
    <row r="64" spans="1:17">
      <c r="A64" s="11"/>
      <c r="B64" s="70"/>
      <c r="C64" s="39"/>
      <c r="D64" s="39"/>
      <c r="E64" s="33"/>
      <c r="F64" s="33"/>
      <c r="G64" s="38"/>
      <c r="H64" s="38"/>
      <c r="I64" s="33"/>
      <c r="J64" s="33"/>
      <c r="K64" s="39"/>
      <c r="L64" s="39"/>
      <c r="M64" s="33"/>
      <c r="N64" s="33"/>
      <c r="O64" s="38"/>
      <c r="P64" s="38"/>
      <c r="Q64" s="33"/>
    </row>
    <row r="65" spans="1:17">
      <c r="A65" s="11"/>
      <c r="B65" s="43" t="s">
        <v>613</v>
      </c>
      <c r="C65" s="69" t="s">
        <v>298</v>
      </c>
      <c r="D65" s="69"/>
      <c r="E65" s="29"/>
      <c r="F65" s="29"/>
      <c r="G65" s="36">
        <v>9554</v>
      </c>
      <c r="H65" s="36"/>
      <c r="I65" s="29"/>
      <c r="J65" s="29"/>
      <c r="K65" s="69" t="s">
        <v>298</v>
      </c>
      <c r="L65" s="69"/>
      <c r="M65" s="29"/>
      <c r="N65" s="29"/>
      <c r="O65" s="36">
        <v>9554</v>
      </c>
      <c r="P65" s="36"/>
      <c r="Q65" s="29"/>
    </row>
    <row r="66" spans="1:17">
      <c r="A66" s="11"/>
      <c r="B66" s="43"/>
      <c r="C66" s="69"/>
      <c r="D66" s="69"/>
      <c r="E66" s="29"/>
      <c r="F66" s="29"/>
      <c r="G66" s="36"/>
      <c r="H66" s="36"/>
      <c r="I66" s="29"/>
      <c r="J66" s="29"/>
      <c r="K66" s="69"/>
      <c r="L66" s="69"/>
      <c r="M66" s="29"/>
      <c r="N66" s="29"/>
      <c r="O66" s="36"/>
      <c r="P66" s="36"/>
      <c r="Q66" s="29"/>
    </row>
    <row r="67" spans="1:17">
      <c r="A67" s="11"/>
      <c r="B67" s="70" t="s">
        <v>614</v>
      </c>
      <c r="C67" s="39" t="s">
        <v>298</v>
      </c>
      <c r="D67" s="39"/>
      <c r="E67" s="33"/>
      <c r="F67" s="33"/>
      <c r="G67" s="39" t="s">
        <v>298</v>
      </c>
      <c r="H67" s="39"/>
      <c r="I67" s="33"/>
      <c r="J67" s="33"/>
      <c r="K67" s="38">
        <v>6008</v>
      </c>
      <c r="L67" s="38"/>
      <c r="M67" s="33"/>
      <c r="N67" s="33"/>
      <c r="O67" s="38">
        <v>6008</v>
      </c>
      <c r="P67" s="38"/>
      <c r="Q67" s="33"/>
    </row>
    <row r="68" spans="1:17" ht="15.75" thickBot="1">
      <c r="A68" s="11"/>
      <c r="B68" s="70"/>
      <c r="C68" s="75"/>
      <c r="D68" s="75"/>
      <c r="E68" s="42"/>
      <c r="F68" s="33"/>
      <c r="G68" s="75"/>
      <c r="H68" s="75"/>
      <c r="I68" s="42"/>
      <c r="J68" s="33"/>
      <c r="K68" s="41"/>
      <c r="L68" s="41"/>
      <c r="M68" s="42"/>
      <c r="N68" s="33"/>
      <c r="O68" s="41"/>
      <c r="P68" s="41"/>
      <c r="Q68" s="42"/>
    </row>
    <row r="69" spans="1:17">
      <c r="A69" s="11"/>
      <c r="B69" s="144" t="s">
        <v>1016</v>
      </c>
      <c r="C69" s="78" t="s">
        <v>298</v>
      </c>
      <c r="D69" s="78"/>
      <c r="E69" s="48"/>
      <c r="F69" s="29"/>
      <c r="G69" s="46">
        <v>393236</v>
      </c>
      <c r="H69" s="46"/>
      <c r="I69" s="48"/>
      <c r="J69" s="29"/>
      <c r="K69" s="46">
        <v>86070</v>
      </c>
      <c r="L69" s="46"/>
      <c r="M69" s="48"/>
      <c r="N69" s="29"/>
      <c r="O69" s="46">
        <v>479306</v>
      </c>
      <c r="P69" s="46"/>
      <c r="Q69" s="48"/>
    </row>
    <row r="70" spans="1:17" ht="15.75" thickBot="1">
      <c r="A70" s="11"/>
      <c r="B70" s="144"/>
      <c r="C70" s="71"/>
      <c r="D70" s="71"/>
      <c r="E70" s="72"/>
      <c r="F70" s="29"/>
      <c r="G70" s="73"/>
      <c r="H70" s="73"/>
      <c r="I70" s="72"/>
      <c r="J70" s="29"/>
      <c r="K70" s="73"/>
      <c r="L70" s="73"/>
      <c r="M70" s="72"/>
      <c r="N70" s="29"/>
      <c r="O70" s="73"/>
      <c r="P70" s="73"/>
      <c r="Q70" s="72"/>
    </row>
    <row r="71" spans="1:17">
      <c r="A71" s="11"/>
      <c r="B71" s="37" t="s">
        <v>1017</v>
      </c>
      <c r="C71" s="63" t="s">
        <v>298</v>
      </c>
      <c r="D71" s="63"/>
      <c r="E71" s="34"/>
      <c r="F71" s="33"/>
      <c r="G71" s="65">
        <v>411999</v>
      </c>
      <c r="H71" s="65"/>
      <c r="I71" s="34"/>
      <c r="J71" s="33"/>
      <c r="K71" s="65">
        <v>544629</v>
      </c>
      <c r="L71" s="65"/>
      <c r="M71" s="34"/>
      <c r="N71" s="33"/>
      <c r="O71" s="65">
        <v>956628</v>
      </c>
      <c r="P71" s="65"/>
      <c r="Q71" s="34"/>
    </row>
    <row r="72" spans="1:17" ht="15.75" thickBot="1">
      <c r="A72" s="11"/>
      <c r="B72" s="37"/>
      <c r="C72" s="75"/>
      <c r="D72" s="75"/>
      <c r="E72" s="42"/>
      <c r="F72" s="33"/>
      <c r="G72" s="41"/>
      <c r="H72" s="41"/>
      <c r="I72" s="42"/>
      <c r="J72" s="33"/>
      <c r="K72" s="41"/>
      <c r="L72" s="41"/>
      <c r="M72" s="42"/>
      <c r="N72" s="33"/>
      <c r="O72" s="41"/>
      <c r="P72" s="41"/>
      <c r="Q72" s="42"/>
    </row>
    <row r="73" spans="1:17">
      <c r="A73" s="11"/>
      <c r="B73" s="35" t="s">
        <v>1018</v>
      </c>
      <c r="C73" s="78" t="s">
        <v>298</v>
      </c>
      <c r="D73" s="78"/>
      <c r="E73" s="48"/>
      <c r="F73" s="29"/>
      <c r="G73" s="46">
        <v>2068</v>
      </c>
      <c r="H73" s="46"/>
      <c r="I73" s="48"/>
      <c r="J73" s="29"/>
      <c r="K73" s="78" t="s">
        <v>298</v>
      </c>
      <c r="L73" s="78"/>
      <c r="M73" s="48"/>
      <c r="N73" s="29"/>
      <c r="O73" s="46">
        <v>2068</v>
      </c>
      <c r="P73" s="46"/>
      <c r="Q73" s="48"/>
    </row>
    <row r="74" spans="1:17" ht="15.75" thickBot="1">
      <c r="A74" s="11"/>
      <c r="B74" s="35"/>
      <c r="C74" s="71"/>
      <c r="D74" s="71"/>
      <c r="E74" s="72"/>
      <c r="F74" s="29"/>
      <c r="G74" s="73"/>
      <c r="H74" s="73"/>
      <c r="I74" s="72"/>
      <c r="J74" s="29"/>
      <c r="K74" s="71"/>
      <c r="L74" s="71"/>
      <c r="M74" s="72"/>
      <c r="N74" s="29"/>
      <c r="O74" s="73"/>
      <c r="P74" s="73"/>
      <c r="Q74" s="72"/>
    </row>
    <row r="75" spans="1:17">
      <c r="A75" s="11"/>
      <c r="B75" s="70" t="s">
        <v>43</v>
      </c>
      <c r="C75" s="62" t="s">
        <v>294</v>
      </c>
      <c r="D75" s="63" t="s">
        <v>298</v>
      </c>
      <c r="E75" s="34"/>
      <c r="F75" s="33"/>
      <c r="G75" s="62" t="s">
        <v>294</v>
      </c>
      <c r="H75" s="65">
        <v>414067</v>
      </c>
      <c r="I75" s="34"/>
      <c r="J75" s="33"/>
      <c r="K75" s="62" t="s">
        <v>294</v>
      </c>
      <c r="L75" s="65">
        <v>1360489</v>
      </c>
      <c r="M75" s="34"/>
      <c r="N75" s="33"/>
      <c r="O75" s="62" t="s">
        <v>294</v>
      </c>
      <c r="P75" s="65">
        <v>1774556</v>
      </c>
      <c r="Q75" s="34"/>
    </row>
    <row r="76" spans="1:17" ht="15.75" thickBot="1">
      <c r="A76" s="11"/>
      <c r="B76" s="70"/>
      <c r="C76" s="79"/>
      <c r="D76" s="80"/>
      <c r="E76" s="82"/>
      <c r="F76" s="33"/>
      <c r="G76" s="79"/>
      <c r="H76" s="81"/>
      <c r="I76" s="82"/>
      <c r="J76" s="33"/>
      <c r="K76" s="79"/>
      <c r="L76" s="81"/>
      <c r="M76" s="82"/>
      <c r="N76" s="33"/>
      <c r="O76" s="79"/>
      <c r="P76" s="81"/>
      <c r="Q76" s="82"/>
    </row>
    <row r="77" spans="1:17" ht="15.75" thickTop="1">
      <c r="A77" s="11"/>
      <c r="B77" s="91" t="s">
        <v>399</v>
      </c>
      <c r="C77" s="223"/>
      <c r="D77" s="223"/>
      <c r="E77" s="87"/>
      <c r="F77" s="29"/>
      <c r="G77" s="224"/>
      <c r="H77" s="224"/>
      <c r="I77" s="224"/>
      <c r="J77" s="29"/>
      <c r="K77" s="224"/>
      <c r="L77" s="224"/>
      <c r="M77" s="224"/>
      <c r="N77" s="29"/>
      <c r="O77" s="224"/>
      <c r="P77" s="224"/>
      <c r="Q77" s="224"/>
    </row>
    <row r="78" spans="1:17">
      <c r="A78" s="11"/>
      <c r="B78" s="91"/>
      <c r="C78" s="145"/>
      <c r="D78" s="145"/>
      <c r="E78" s="77"/>
      <c r="F78" s="29"/>
      <c r="G78" s="225"/>
      <c r="H78" s="225"/>
      <c r="I78" s="225"/>
      <c r="J78" s="29"/>
      <c r="K78" s="225"/>
      <c r="L78" s="225"/>
      <c r="M78" s="225"/>
      <c r="N78" s="29"/>
      <c r="O78" s="225"/>
      <c r="P78" s="225"/>
      <c r="Q78" s="225"/>
    </row>
    <row r="79" spans="1:17">
      <c r="A79" s="11"/>
      <c r="B79" s="37" t="s">
        <v>1019</v>
      </c>
      <c r="C79" s="37" t="s">
        <v>294</v>
      </c>
      <c r="D79" s="39" t="s">
        <v>298</v>
      </c>
      <c r="E79" s="33"/>
      <c r="F79" s="33"/>
      <c r="G79" s="37" t="s">
        <v>294</v>
      </c>
      <c r="H79" s="39" t="s">
        <v>298</v>
      </c>
      <c r="I79" s="33"/>
      <c r="J79" s="33"/>
      <c r="K79" s="37" t="s">
        <v>294</v>
      </c>
      <c r="L79" s="38">
        <v>399772</v>
      </c>
      <c r="M79" s="33"/>
      <c r="N79" s="33"/>
      <c r="O79" s="37" t="s">
        <v>294</v>
      </c>
      <c r="P79" s="38">
        <v>399772</v>
      </c>
      <c r="Q79" s="33"/>
    </row>
    <row r="80" spans="1:17">
      <c r="A80" s="11"/>
      <c r="B80" s="37"/>
      <c r="C80" s="37"/>
      <c r="D80" s="39"/>
      <c r="E80" s="33"/>
      <c r="F80" s="33"/>
      <c r="G80" s="37"/>
      <c r="H80" s="39"/>
      <c r="I80" s="33"/>
      <c r="J80" s="33"/>
      <c r="K80" s="37"/>
      <c r="L80" s="38"/>
      <c r="M80" s="33"/>
      <c r="N80" s="33"/>
      <c r="O80" s="37"/>
      <c r="P80" s="38"/>
      <c r="Q80" s="33"/>
    </row>
    <row r="81" spans="1:41">
      <c r="A81" s="11"/>
      <c r="B81" s="35" t="s">
        <v>1020</v>
      </c>
      <c r="C81" s="69" t="s">
        <v>298</v>
      </c>
      <c r="D81" s="69"/>
      <c r="E81" s="29"/>
      <c r="F81" s="29"/>
      <c r="G81" s="69" t="s">
        <v>298</v>
      </c>
      <c r="H81" s="69"/>
      <c r="I81" s="29"/>
      <c r="J81" s="29"/>
      <c r="K81" s="36">
        <v>221445</v>
      </c>
      <c r="L81" s="36"/>
      <c r="M81" s="29"/>
      <c r="N81" s="29"/>
      <c r="O81" s="36">
        <v>221445</v>
      </c>
      <c r="P81" s="36"/>
      <c r="Q81" s="29"/>
    </row>
    <row r="82" spans="1:41">
      <c r="A82" s="11"/>
      <c r="B82" s="35"/>
      <c r="C82" s="69"/>
      <c r="D82" s="69"/>
      <c r="E82" s="29"/>
      <c r="F82" s="29"/>
      <c r="G82" s="69"/>
      <c r="H82" s="69"/>
      <c r="I82" s="29"/>
      <c r="J82" s="29"/>
      <c r="K82" s="36"/>
      <c r="L82" s="36"/>
      <c r="M82" s="29"/>
      <c r="N82" s="29"/>
      <c r="O82" s="36"/>
      <c r="P82" s="36"/>
      <c r="Q82" s="29"/>
    </row>
    <row r="83" spans="1:41">
      <c r="A83" s="11"/>
      <c r="B83" s="37" t="s">
        <v>1021</v>
      </c>
      <c r="C83" s="39" t="s">
        <v>298</v>
      </c>
      <c r="D83" s="39"/>
      <c r="E83" s="33"/>
      <c r="F83" s="33"/>
      <c r="G83" s="38">
        <v>23807</v>
      </c>
      <c r="H83" s="38"/>
      <c r="I83" s="33"/>
      <c r="J83" s="33"/>
      <c r="K83" s="39" t="s">
        <v>298</v>
      </c>
      <c r="L83" s="39"/>
      <c r="M83" s="33"/>
      <c r="N83" s="33"/>
      <c r="O83" s="38">
        <v>23807</v>
      </c>
      <c r="P83" s="38"/>
      <c r="Q83" s="33"/>
    </row>
    <row r="84" spans="1:41" ht="15.75" thickBot="1">
      <c r="A84" s="11"/>
      <c r="B84" s="37"/>
      <c r="C84" s="75"/>
      <c r="D84" s="75"/>
      <c r="E84" s="42"/>
      <c r="F84" s="33"/>
      <c r="G84" s="41"/>
      <c r="H84" s="41"/>
      <c r="I84" s="42"/>
      <c r="J84" s="33"/>
      <c r="K84" s="75"/>
      <c r="L84" s="75"/>
      <c r="M84" s="42"/>
      <c r="N84" s="33"/>
      <c r="O84" s="41"/>
      <c r="P84" s="41"/>
      <c r="Q84" s="42"/>
    </row>
    <row r="85" spans="1:41">
      <c r="A85" s="11"/>
      <c r="B85" s="43" t="s">
        <v>58</v>
      </c>
      <c r="C85" s="44" t="s">
        <v>294</v>
      </c>
      <c r="D85" s="78" t="s">
        <v>298</v>
      </c>
      <c r="E85" s="48"/>
      <c r="F85" s="29"/>
      <c r="G85" s="44" t="s">
        <v>294</v>
      </c>
      <c r="H85" s="46">
        <v>23807</v>
      </c>
      <c r="I85" s="48"/>
      <c r="J85" s="29"/>
      <c r="K85" s="44" t="s">
        <v>294</v>
      </c>
      <c r="L85" s="46">
        <v>621217</v>
      </c>
      <c r="M85" s="48"/>
      <c r="N85" s="29"/>
      <c r="O85" s="44" t="s">
        <v>294</v>
      </c>
      <c r="P85" s="46">
        <v>645024</v>
      </c>
      <c r="Q85" s="48"/>
    </row>
    <row r="86" spans="1:41" ht="15.75" thickBot="1">
      <c r="A86" s="11"/>
      <c r="B86" s="43"/>
      <c r="C86" s="45"/>
      <c r="D86" s="92"/>
      <c r="E86" s="49"/>
      <c r="F86" s="29"/>
      <c r="G86" s="45"/>
      <c r="H86" s="47"/>
      <c r="I86" s="49"/>
      <c r="J86" s="29"/>
      <c r="K86" s="45"/>
      <c r="L86" s="47"/>
      <c r="M86" s="49"/>
      <c r="N86" s="29"/>
      <c r="O86" s="45"/>
      <c r="P86" s="47"/>
      <c r="Q86" s="49"/>
    </row>
    <row r="87" spans="1:41" ht="15.75" thickTop="1">
      <c r="A87" s="11"/>
      <c r="B87" s="58" t="s">
        <v>1022</v>
      </c>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c r="AH87" s="58"/>
      <c r="AI87" s="58"/>
      <c r="AJ87" s="58"/>
      <c r="AK87" s="58"/>
      <c r="AL87" s="58"/>
      <c r="AM87" s="58"/>
      <c r="AN87" s="58"/>
      <c r="AO87" s="58"/>
    </row>
    <row r="88" spans="1:41">
      <c r="A88" s="11"/>
      <c r="B88" s="18"/>
      <c r="C88" s="18"/>
    </row>
    <row r="89" spans="1:41" ht="56.25">
      <c r="A89" s="11"/>
      <c r="B89" s="146">
        <v>-1</v>
      </c>
      <c r="C89" s="84" t="s">
        <v>1023</v>
      </c>
    </row>
    <row r="90" spans="1:41">
      <c r="A90" s="11"/>
      <c r="B90" s="240"/>
      <c r="C90" s="240"/>
      <c r="D90" s="240"/>
      <c r="E90" s="240"/>
      <c r="F90" s="240"/>
      <c r="G90" s="240"/>
      <c r="H90" s="240"/>
      <c r="I90" s="240"/>
      <c r="J90" s="240"/>
      <c r="K90" s="240"/>
      <c r="L90" s="240"/>
      <c r="M90" s="240"/>
      <c r="N90" s="240"/>
      <c r="O90" s="240"/>
      <c r="P90" s="240"/>
      <c r="Q90" s="240"/>
      <c r="R90" s="240"/>
      <c r="S90" s="240"/>
      <c r="T90" s="240"/>
      <c r="U90" s="240"/>
      <c r="V90" s="240"/>
      <c r="W90" s="240"/>
      <c r="X90" s="240"/>
      <c r="Y90" s="240"/>
      <c r="Z90" s="240"/>
      <c r="AA90" s="240"/>
      <c r="AB90" s="240"/>
      <c r="AC90" s="240"/>
      <c r="AD90" s="240"/>
      <c r="AE90" s="240"/>
      <c r="AF90" s="240"/>
      <c r="AG90" s="240"/>
      <c r="AH90" s="240"/>
      <c r="AI90" s="240"/>
      <c r="AJ90" s="240"/>
      <c r="AK90" s="240"/>
      <c r="AL90" s="240"/>
      <c r="AM90" s="240"/>
      <c r="AN90" s="240"/>
      <c r="AO90" s="240"/>
    </row>
    <row r="91" spans="1:41">
      <c r="A91" s="11"/>
      <c r="B91" s="28"/>
      <c r="C91" s="28"/>
      <c r="D91" s="28"/>
      <c r="E91" s="28"/>
      <c r="F91" s="28"/>
      <c r="G91" s="28"/>
      <c r="H91" s="28"/>
      <c r="I91" s="28"/>
      <c r="J91" s="28"/>
      <c r="K91" s="28"/>
      <c r="L91" s="28"/>
      <c r="M91" s="28"/>
      <c r="N91" s="28"/>
      <c r="O91" s="28"/>
      <c r="P91" s="28"/>
      <c r="Q91" s="28"/>
    </row>
    <row r="92" spans="1:41">
      <c r="A92" s="11"/>
      <c r="B92" s="18"/>
      <c r="C92" s="18"/>
      <c r="D92" s="18"/>
      <c r="E92" s="18"/>
      <c r="F92" s="18"/>
      <c r="G92" s="18"/>
      <c r="H92" s="18"/>
      <c r="I92" s="18"/>
      <c r="J92" s="18"/>
      <c r="K92" s="18"/>
      <c r="L92" s="18"/>
      <c r="M92" s="18"/>
      <c r="N92" s="18"/>
      <c r="O92" s="18"/>
      <c r="P92" s="18"/>
      <c r="Q92" s="18"/>
    </row>
    <row r="93" spans="1:41" ht="15.75" thickBot="1">
      <c r="A93" s="11"/>
      <c r="B93" s="88"/>
      <c r="C93" s="31" t="s">
        <v>505</v>
      </c>
      <c r="D93" s="31"/>
      <c r="E93" s="31"/>
      <c r="F93" s="31"/>
      <c r="G93" s="31"/>
      <c r="H93" s="31"/>
      <c r="I93" s="31"/>
      <c r="J93" s="31"/>
      <c r="K93" s="31"/>
      <c r="L93" s="31"/>
      <c r="M93" s="31"/>
      <c r="N93" s="31"/>
      <c r="O93" s="31"/>
      <c r="P93" s="31"/>
      <c r="Q93" s="31"/>
    </row>
    <row r="94" spans="1:41">
      <c r="A94" s="11"/>
      <c r="B94" s="91"/>
      <c r="C94" s="139" t="s">
        <v>1009</v>
      </c>
      <c r="D94" s="139"/>
      <c r="E94" s="139"/>
      <c r="F94" s="53"/>
      <c r="G94" s="139" t="s">
        <v>1010</v>
      </c>
      <c r="H94" s="139"/>
      <c r="I94" s="139"/>
      <c r="J94" s="53"/>
      <c r="K94" s="139" t="s">
        <v>1011</v>
      </c>
      <c r="L94" s="139"/>
      <c r="M94" s="139"/>
      <c r="N94" s="53"/>
      <c r="O94" s="139" t="s">
        <v>144</v>
      </c>
      <c r="P94" s="139"/>
      <c r="Q94" s="139"/>
    </row>
    <row r="95" spans="1:41" ht="15.75" thickBot="1">
      <c r="A95" s="11"/>
      <c r="B95" s="91"/>
      <c r="C95" s="31"/>
      <c r="D95" s="31"/>
      <c r="E95" s="31"/>
      <c r="F95" s="52"/>
      <c r="G95" s="31"/>
      <c r="H95" s="31"/>
      <c r="I95" s="31"/>
      <c r="J95" s="52"/>
      <c r="K95" s="31"/>
      <c r="L95" s="31"/>
      <c r="M95" s="31"/>
      <c r="N95" s="52"/>
      <c r="O95" s="31"/>
      <c r="P95" s="31"/>
      <c r="Q95" s="31"/>
    </row>
    <row r="96" spans="1:41">
      <c r="A96" s="11"/>
      <c r="B96" s="184" t="s">
        <v>394</v>
      </c>
      <c r="C96" s="62"/>
      <c r="D96" s="62"/>
      <c r="E96" s="62"/>
      <c r="F96" s="86"/>
      <c r="G96" s="62"/>
      <c r="H96" s="62"/>
      <c r="I96" s="62"/>
      <c r="J96" s="86"/>
      <c r="K96" s="62"/>
      <c r="L96" s="62"/>
      <c r="M96" s="62"/>
      <c r="N96" s="86"/>
      <c r="O96" s="62"/>
      <c r="P96" s="62"/>
      <c r="Q96" s="62"/>
    </row>
    <row r="97" spans="1:17">
      <c r="A97" s="11"/>
      <c r="B97" s="184"/>
      <c r="C97" s="37"/>
      <c r="D97" s="37"/>
      <c r="E97" s="37"/>
      <c r="F97" s="86"/>
      <c r="G97" s="37"/>
      <c r="H97" s="37"/>
      <c r="I97" s="37"/>
      <c r="J97" s="86"/>
      <c r="K97" s="37"/>
      <c r="L97" s="37"/>
      <c r="M97" s="37"/>
      <c r="N97" s="86"/>
      <c r="O97" s="37"/>
      <c r="P97" s="37"/>
      <c r="Q97" s="37"/>
    </row>
    <row r="98" spans="1:17">
      <c r="A98" s="11"/>
      <c r="B98" s="35" t="s">
        <v>1012</v>
      </c>
      <c r="C98" s="35" t="s">
        <v>294</v>
      </c>
      <c r="D98" s="69" t="s">
        <v>298</v>
      </c>
      <c r="E98" s="29"/>
      <c r="F98" s="29"/>
      <c r="G98" s="35" t="s">
        <v>294</v>
      </c>
      <c r="H98" s="69" t="s">
        <v>298</v>
      </c>
      <c r="I98" s="29"/>
      <c r="J98" s="29"/>
      <c r="K98" s="35" t="s">
        <v>294</v>
      </c>
      <c r="L98" s="36">
        <v>586018</v>
      </c>
      <c r="M98" s="29"/>
      <c r="N98" s="29"/>
      <c r="O98" s="35" t="s">
        <v>294</v>
      </c>
      <c r="P98" s="36">
        <v>586018</v>
      </c>
      <c r="Q98" s="29"/>
    </row>
    <row r="99" spans="1:17">
      <c r="A99" s="11"/>
      <c r="B99" s="35"/>
      <c r="C99" s="35"/>
      <c r="D99" s="69"/>
      <c r="E99" s="29"/>
      <c r="F99" s="29"/>
      <c r="G99" s="35"/>
      <c r="H99" s="69"/>
      <c r="I99" s="29"/>
      <c r="J99" s="29"/>
      <c r="K99" s="35"/>
      <c r="L99" s="36"/>
      <c r="M99" s="29"/>
      <c r="N99" s="29"/>
      <c r="O99" s="35"/>
      <c r="P99" s="36"/>
      <c r="Q99" s="29"/>
    </row>
    <row r="100" spans="1:17">
      <c r="A100" s="11"/>
      <c r="B100" s="86" t="s">
        <v>1013</v>
      </c>
      <c r="C100" s="39" t="s">
        <v>298</v>
      </c>
      <c r="D100" s="39"/>
      <c r="E100" s="33"/>
      <c r="F100" s="33"/>
      <c r="G100" s="39" t="s">
        <v>298</v>
      </c>
      <c r="H100" s="39"/>
      <c r="I100" s="33"/>
      <c r="J100" s="33"/>
      <c r="K100" s="38">
        <v>192419</v>
      </c>
      <c r="L100" s="38"/>
      <c r="M100" s="33"/>
      <c r="N100" s="33"/>
      <c r="O100" s="38">
        <v>192419</v>
      </c>
      <c r="P100" s="38"/>
      <c r="Q100" s="33"/>
    </row>
    <row r="101" spans="1:17">
      <c r="A101" s="11"/>
      <c r="B101" s="86"/>
      <c r="C101" s="39"/>
      <c r="D101" s="39"/>
      <c r="E101" s="33"/>
      <c r="F101" s="33"/>
      <c r="G101" s="39"/>
      <c r="H101" s="39"/>
      <c r="I101" s="33"/>
      <c r="J101" s="33"/>
      <c r="K101" s="38"/>
      <c r="L101" s="38"/>
      <c r="M101" s="33"/>
      <c r="N101" s="33"/>
      <c r="O101" s="38"/>
      <c r="P101" s="38"/>
      <c r="Q101" s="33"/>
    </row>
    <row r="102" spans="1:17">
      <c r="A102" s="11"/>
      <c r="B102" s="35" t="s">
        <v>373</v>
      </c>
      <c r="C102" s="35"/>
      <c r="D102" s="35"/>
      <c r="E102" s="35"/>
      <c r="F102" s="29"/>
      <c r="G102" s="35"/>
      <c r="H102" s="35"/>
      <c r="I102" s="35"/>
      <c r="J102" s="29"/>
      <c r="K102" s="35"/>
      <c r="L102" s="35"/>
      <c r="M102" s="35"/>
      <c r="N102" s="52"/>
      <c r="O102" s="52"/>
      <c r="P102" s="52"/>
      <c r="Q102" s="52"/>
    </row>
    <row r="103" spans="1:17">
      <c r="A103" s="11"/>
      <c r="B103" s="35"/>
      <c r="C103" s="35"/>
      <c r="D103" s="35"/>
      <c r="E103" s="35"/>
      <c r="F103" s="29"/>
      <c r="G103" s="35"/>
      <c r="H103" s="35"/>
      <c r="I103" s="35"/>
      <c r="J103" s="29"/>
      <c r="K103" s="35"/>
      <c r="L103" s="35"/>
      <c r="M103" s="35"/>
      <c r="N103" s="52"/>
      <c r="O103" s="52"/>
      <c r="P103" s="52"/>
      <c r="Q103" s="52"/>
    </row>
    <row r="104" spans="1:17">
      <c r="A104" s="11"/>
      <c r="B104" s="70" t="s">
        <v>374</v>
      </c>
      <c r="C104" s="39" t="s">
        <v>298</v>
      </c>
      <c r="D104" s="39"/>
      <c r="E104" s="33"/>
      <c r="F104" s="33"/>
      <c r="G104" s="39" t="s">
        <v>298</v>
      </c>
      <c r="H104" s="39"/>
      <c r="I104" s="33"/>
      <c r="J104" s="33"/>
      <c r="K104" s="38">
        <v>205287</v>
      </c>
      <c r="L104" s="38"/>
      <c r="M104" s="33"/>
      <c r="N104" s="33"/>
      <c r="O104" s="38">
        <v>205287</v>
      </c>
      <c r="P104" s="38"/>
      <c r="Q104" s="33"/>
    </row>
    <row r="105" spans="1:17">
      <c r="A105" s="11"/>
      <c r="B105" s="70"/>
      <c r="C105" s="39"/>
      <c r="D105" s="39"/>
      <c r="E105" s="33"/>
      <c r="F105" s="33"/>
      <c r="G105" s="39"/>
      <c r="H105" s="39"/>
      <c r="I105" s="33"/>
      <c r="J105" s="33"/>
      <c r="K105" s="38"/>
      <c r="L105" s="38"/>
      <c r="M105" s="33"/>
      <c r="N105" s="33"/>
      <c r="O105" s="38"/>
      <c r="P105" s="38"/>
      <c r="Q105" s="33"/>
    </row>
    <row r="106" spans="1:17">
      <c r="A106" s="11"/>
      <c r="B106" s="43" t="s">
        <v>375</v>
      </c>
      <c r="C106" s="69" t="s">
        <v>298</v>
      </c>
      <c r="D106" s="69"/>
      <c r="E106" s="29"/>
      <c r="F106" s="29"/>
      <c r="G106" s="69" t="s">
        <v>298</v>
      </c>
      <c r="H106" s="69"/>
      <c r="I106" s="29"/>
      <c r="J106" s="29"/>
      <c r="K106" s="36">
        <v>158274</v>
      </c>
      <c r="L106" s="36"/>
      <c r="M106" s="29"/>
      <c r="N106" s="29"/>
      <c r="O106" s="36">
        <v>158274</v>
      </c>
      <c r="P106" s="36"/>
      <c r="Q106" s="29"/>
    </row>
    <row r="107" spans="1:17">
      <c r="A107" s="11"/>
      <c r="B107" s="43"/>
      <c r="C107" s="69"/>
      <c r="D107" s="69"/>
      <c r="E107" s="29"/>
      <c r="F107" s="29"/>
      <c r="G107" s="69"/>
      <c r="H107" s="69"/>
      <c r="I107" s="29"/>
      <c r="J107" s="29"/>
      <c r="K107" s="36"/>
      <c r="L107" s="36"/>
      <c r="M107" s="29"/>
      <c r="N107" s="29"/>
      <c r="O107" s="36"/>
      <c r="P107" s="36"/>
      <c r="Q107" s="29"/>
    </row>
    <row r="108" spans="1:17">
      <c r="A108" s="11"/>
      <c r="B108" s="70" t="s">
        <v>1014</v>
      </c>
      <c r="C108" s="39" t="s">
        <v>298</v>
      </c>
      <c r="D108" s="39"/>
      <c r="E108" s="33"/>
      <c r="F108" s="33"/>
      <c r="G108" s="38">
        <v>20694</v>
      </c>
      <c r="H108" s="38"/>
      <c r="I108" s="33"/>
      <c r="J108" s="33"/>
      <c r="K108" s="38">
        <v>25981</v>
      </c>
      <c r="L108" s="38"/>
      <c r="M108" s="33"/>
      <c r="N108" s="33"/>
      <c r="O108" s="38">
        <v>46675</v>
      </c>
      <c r="P108" s="38"/>
      <c r="Q108" s="33"/>
    </row>
    <row r="109" spans="1:17">
      <c r="A109" s="11"/>
      <c r="B109" s="70"/>
      <c r="C109" s="39"/>
      <c r="D109" s="39"/>
      <c r="E109" s="33"/>
      <c r="F109" s="33"/>
      <c r="G109" s="38"/>
      <c r="H109" s="38"/>
      <c r="I109" s="33"/>
      <c r="J109" s="33"/>
      <c r="K109" s="38"/>
      <c r="L109" s="38"/>
      <c r="M109" s="33"/>
      <c r="N109" s="33"/>
      <c r="O109" s="38"/>
      <c r="P109" s="38"/>
      <c r="Q109" s="33"/>
    </row>
    <row r="110" spans="1:17">
      <c r="A110" s="11"/>
      <c r="B110" s="222" t="s">
        <v>1015</v>
      </c>
      <c r="C110" s="29"/>
      <c r="D110" s="29"/>
      <c r="E110" s="29"/>
      <c r="F110" s="29"/>
      <c r="G110" s="29"/>
      <c r="H110" s="29"/>
      <c r="I110" s="29"/>
      <c r="J110" s="29"/>
      <c r="K110" s="29"/>
      <c r="L110" s="29"/>
      <c r="M110" s="29"/>
      <c r="N110" s="29"/>
      <c r="O110" s="52"/>
      <c r="P110" s="52"/>
      <c r="Q110" s="29"/>
    </row>
    <row r="111" spans="1:17">
      <c r="A111" s="11"/>
      <c r="B111" s="222"/>
      <c r="C111" s="29"/>
      <c r="D111" s="29"/>
      <c r="E111" s="29"/>
      <c r="F111" s="29"/>
      <c r="G111" s="29"/>
      <c r="H111" s="29"/>
      <c r="I111" s="29"/>
      <c r="J111" s="29"/>
      <c r="K111" s="29"/>
      <c r="L111" s="29"/>
      <c r="M111" s="29"/>
      <c r="N111" s="29"/>
      <c r="O111" s="52"/>
      <c r="P111" s="52"/>
      <c r="Q111" s="29"/>
    </row>
    <row r="112" spans="1:17">
      <c r="A112" s="11"/>
      <c r="B112" s="70" t="s">
        <v>376</v>
      </c>
      <c r="C112" s="39" t="s">
        <v>298</v>
      </c>
      <c r="D112" s="39"/>
      <c r="E112" s="33"/>
      <c r="F112" s="33"/>
      <c r="G112" s="38">
        <v>507725</v>
      </c>
      <c r="H112" s="38"/>
      <c r="I112" s="33"/>
      <c r="J112" s="33"/>
      <c r="K112" s="38">
        <v>64576</v>
      </c>
      <c r="L112" s="38"/>
      <c r="M112" s="33"/>
      <c r="N112" s="33"/>
      <c r="O112" s="38">
        <v>572301</v>
      </c>
      <c r="P112" s="38"/>
      <c r="Q112" s="33"/>
    </row>
    <row r="113" spans="1:17">
      <c r="A113" s="11"/>
      <c r="B113" s="70"/>
      <c r="C113" s="39"/>
      <c r="D113" s="39"/>
      <c r="E113" s="33"/>
      <c r="F113" s="33"/>
      <c r="G113" s="38"/>
      <c r="H113" s="38"/>
      <c r="I113" s="33"/>
      <c r="J113" s="33"/>
      <c r="K113" s="38"/>
      <c r="L113" s="38"/>
      <c r="M113" s="33"/>
      <c r="N113" s="33"/>
      <c r="O113" s="38"/>
      <c r="P113" s="38"/>
      <c r="Q113" s="33"/>
    </row>
    <row r="114" spans="1:17">
      <c r="A114" s="11"/>
      <c r="B114" s="43" t="s">
        <v>609</v>
      </c>
      <c r="C114" s="69" t="s">
        <v>298</v>
      </c>
      <c r="D114" s="69"/>
      <c r="E114" s="29"/>
      <c r="F114" s="29"/>
      <c r="G114" s="29"/>
      <c r="H114" s="29"/>
      <c r="I114" s="29"/>
      <c r="J114" s="29"/>
      <c r="K114" s="36">
        <v>24931</v>
      </c>
      <c r="L114" s="36"/>
      <c r="M114" s="29"/>
      <c r="N114" s="29"/>
      <c r="O114" s="36">
        <v>24931</v>
      </c>
      <c r="P114" s="36"/>
      <c r="Q114" s="29"/>
    </row>
    <row r="115" spans="1:17">
      <c r="A115" s="11"/>
      <c r="B115" s="43"/>
      <c r="C115" s="69"/>
      <c r="D115" s="69"/>
      <c r="E115" s="29"/>
      <c r="F115" s="29"/>
      <c r="G115" s="29"/>
      <c r="H115" s="29"/>
      <c r="I115" s="29"/>
      <c r="J115" s="29"/>
      <c r="K115" s="36"/>
      <c r="L115" s="36"/>
      <c r="M115" s="29"/>
      <c r="N115" s="29"/>
      <c r="O115" s="36"/>
      <c r="P115" s="36"/>
      <c r="Q115" s="29"/>
    </row>
    <row r="116" spans="1:17">
      <c r="A116" s="11"/>
      <c r="B116" s="70" t="s">
        <v>611</v>
      </c>
      <c r="C116" s="39" t="s">
        <v>298</v>
      </c>
      <c r="D116" s="39"/>
      <c r="E116" s="33"/>
      <c r="F116" s="33"/>
      <c r="G116" s="38">
        <v>29540</v>
      </c>
      <c r="H116" s="38"/>
      <c r="I116" s="33"/>
      <c r="J116" s="33"/>
      <c r="K116" s="39" t="s">
        <v>298</v>
      </c>
      <c r="L116" s="39"/>
      <c r="M116" s="33"/>
      <c r="N116" s="33"/>
      <c r="O116" s="38">
        <v>29540</v>
      </c>
      <c r="P116" s="38"/>
      <c r="Q116" s="33"/>
    </row>
    <row r="117" spans="1:17">
      <c r="A117" s="11"/>
      <c r="B117" s="70"/>
      <c r="C117" s="39"/>
      <c r="D117" s="39"/>
      <c r="E117" s="33"/>
      <c r="F117" s="33"/>
      <c r="G117" s="38"/>
      <c r="H117" s="38"/>
      <c r="I117" s="33"/>
      <c r="J117" s="33"/>
      <c r="K117" s="39"/>
      <c r="L117" s="39"/>
      <c r="M117" s="33"/>
      <c r="N117" s="33"/>
      <c r="O117" s="38"/>
      <c r="P117" s="38"/>
      <c r="Q117" s="33"/>
    </row>
    <row r="118" spans="1:17">
      <c r="A118" s="11"/>
      <c r="B118" s="43" t="s">
        <v>613</v>
      </c>
      <c r="C118" s="69" t="s">
        <v>298</v>
      </c>
      <c r="D118" s="69"/>
      <c r="E118" s="29"/>
      <c r="F118" s="29"/>
      <c r="G118" s="36">
        <v>9521</v>
      </c>
      <c r="H118" s="36"/>
      <c r="I118" s="29"/>
      <c r="J118" s="29"/>
      <c r="K118" s="69" t="s">
        <v>298</v>
      </c>
      <c r="L118" s="69"/>
      <c r="M118" s="29"/>
      <c r="N118" s="29"/>
      <c r="O118" s="36">
        <v>9521</v>
      </c>
      <c r="P118" s="36"/>
      <c r="Q118" s="29"/>
    </row>
    <row r="119" spans="1:17">
      <c r="A119" s="11"/>
      <c r="B119" s="43"/>
      <c r="C119" s="69"/>
      <c r="D119" s="69"/>
      <c r="E119" s="29"/>
      <c r="F119" s="29"/>
      <c r="G119" s="36"/>
      <c r="H119" s="36"/>
      <c r="I119" s="29"/>
      <c r="J119" s="29"/>
      <c r="K119" s="69"/>
      <c r="L119" s="69"/>
      <c r="M119" s="29"/>
      <c r="N119" s="29"/>
      <c r="O119" s="36"/>
      <c r="P119" s="36"/>
      <c r="Q119" s="29"/>
    </row>
    <row r="120" spans="1:17">
      <c r="A120" s="11"/>
      <c r="B120" s="70" t="s">
        <v>614</v>
      </c>
      <c r="C120" s="39" t="s">
        <v>298</v>
      </c>
      <c r="D120" s="39"/>
      <c r="E120" s="33"/>
      <c r="F120" s="33"/>
      <c r="G120" s="39" t="s">
        <v>298</v>
      </c>
      <c r="H120" s="39"/>
      <c r="I120" s="33"/>
      <c r="J120" s="33"/>
      <c r="K120" s="38">
        <v>5791</v>
      </c>
      <c r="L120" s="38"/>
      <c r="M120" s="33"/>
      <c r="N120" s="33"/>
      <c r="O120" s="38">
        <v>5791</v>
      </c>
      <c r="P120" s="38"/>
      <c r="Q120" s="33"/>
    </row>
    <row r="121" spans="1:17" ht="15.75" thickBot="1">
      <c r="A121" s="11"/>
      <c r="B121" s="70"/>
      <c r="C121" s="75"/>
      <c r="D121" s="75"/>
      <c r="E121" s="42"/>
      <c r="F121" s="33"/>
      <c r="G121" s="75"/>
      <c r="H121" s="75"/>
      <c r="I121" s="42"/>
      <c r="J121" s="33"/>
      <c r="K121" s="41"/>
      <c r="L121" s="41"/>
      <c r="M121" s="42"/>
      <c r="N121" s="33"/>
      <c r="O121" s="41"/>
      <c r="P121" s="41"/>
      <c r="Q121" s="42"/>
    </row>
    <row r="122" spans="1:17">
      <c r="A122" s="11"/>
      <c r="B122" s="144" t="s">
        <v>1016</v>
      </c>
      <c r="C122" s="78" t="s">
        <v>298</v>
      </c>
      <c r="D122" s="78"/>
      <c r="E122" s="48"/>
      <c r="F122" s="29"/>
      <c r="G122" s="46">
        <v>546786</v>
      </c>
      <c r="H122" s="46"/>
      <c r="I122" s="48"/>
      <c r="J122" s="29"/>
      <c r="K122" s="46">
        <v>95298</v>
      </c>
      <c r="L122" s="46"/>
      <c r="M122" s="48"/>
      <c r="N122" s="29"/>
      <c r="O122" s="46">
        <v>642084</v>
      </c>
      <c r="P122" s="46"/>
      <c r="Q122" s="48"/>
    </row>
    <row r="123" spans="1:17">
      <c r="A123" s="11"/>
      <c r="B123" s="144"/>
      <c r="C123" s="69"/>
      <c r="D123" s="69"/>
      <c r="E123" s="29"/>
      <c r="F123" s="29"/>
      <c r="G123" s="36"/>
      <c r="H123" s="36"/>
      <c r="I123" s="29"/>
      <c r="J123" s="29"/>
      <c r="K123" s="36"/>
      <c r="L123" s="36"/>
      <c r="M123" s="29"/>
      <c r="N123" s="29"/>
      <c r="O123" s="36"/>
      <c r="P123" s="36"/>
      <c r="Q123" s="29"/>
    </row>
    <row r="124" spans="1:17">
      <c r="A124" s="11"/>
      <c r="B124" s="37" t="s">
        <v>1024</v>
      </c>
      <c r="C124" s="39" t="s">
        <v>298</v>
      </c>
      <c r="D124" s="39"/>
      <c r="E124" s="33"/>
      <c r="F124" s="33"/>
      <c r="G124" s="38">
        <v>567480</v>
      </c>
      <c r="H124" s="38"/>
      <c r="I124" s="33"/>
      <c r="J124" s="33"/>
      <c r="K124" s="38">
        <v>484840</v>
      </c>
      <c r="L124" s="38"/>
      <c r="M124" s="33"/>
      <c r="N124" s="33"/>
      <c r="O124" s="38">
        <v>1052320</v>
      </c>
      <c r="P124" s="38"/>
      <c r="Q124" s="33"/>
    </row>
    <row r="125" spans="1:17">
      <c r="A125" s="11"/>
      <c r="B125" s="37"/>
      <c r="C125" s="39"/>
      <c r="D125" s="39"/>
      <c r="E125" s="33"/>
      <c r="F125" s="33"/>
      <c r="G125" s="38"/>
      <c r="H125" s="38"/>
      <c r="I125" s="33"/>
      <c r="J125" s="33"/>
      <c r="K125" s="38"/>
      <c r="L125" s="38"/>
      <c r="M125" s="33"/>
      <c r="N125" s="33"/>
      <c r="O125" s="38"/>
      <c r="P125" s="38"/>
      <c r="Q125" s="33"/>
    </row>
    <row r="126" spans="1:17">
      <c r="A126" s="11"/>
      <c r="B126" s="35" t="s">
        <v>1018</v>
      </c>
      <c r="C126" s="69" t="s">
        <v>298</v>
      </c>
      <c r="D126" s="69"/>
      <c r="E126" s="29"/>
      <c r="F126" s="29"/>
      <c r="G126" s="36">
        <v>3469</v>
      </c>
      <c r="H126" s="36"/>
      <c r="I126" s="29"/>
      <c r="J126" s="29"/>
      <c r="K126" s="69" t="s">
        <v>298</v>
      </c>
      <c r="L126" s="69"/>
      <c r="M126" s="29"/>
      <c r="N126" s="29"/>
      <c r="O126" s="36">
        <v>3469</v>
      </c>
      <c r="P126" s="36"/>
      <c r="Q126" s="29"/>
    </row>
    <row r="127" spans="1:17" ht="15.75" thickBot="1">
      <c r="A127" s="11"/>
      <c r="B127" s="35"/>
      <c r="C127" s="71"/>
      <c r="D127" s="71"/>
      <c r="E127" s="72"/>
      <c r="F127" s="29"/>
      <c r="G127" s="73"/>
      <c r="H127" s="73"/>
      <c r="I127" s="72"/>
      <c r="J127" s="29"/>
      <c r="K127" s="71"/>
      <c r="L127" s="71"/>
      <c r="M127" s="72"/>
      <c r="N127" s="29"/>
      <c r="O127" s="73"/>
      <c r="P127" s="73"/>
      <c r="Q127" s="72"/>
    </row>
    <row r="128" spans="1:17">
      <c r="A128" s="11"/>
      <c r="B128" s="70" t="s">
        <v>43</v>
      </c>
      <c r="C128" s="62" t="s">
        <v>294</v>
      </c>
      <c r="D128" s="63" t="s">
        <v>298</v>
      </c>
      <c r="E128" s="34"/>
      <c r="F128" s="86"/>
      <c r="G128" s="62" t="s">
        <v>294</v>
      </c>
      <c r="H128" s="65">
        <v>570949</v>
      </c>
      <c r="I128" s="34"/>
      <c r="J128" s="33"/>
      <c r="K128" s="62" t="s">
        <v>294</v>
      </c>
      <c r="L128" s="65">
        <v>1263277</v>
      </c>
      <c r="M128" s="34"/>
      <c r="N128" s="33"/>
      <c r="O128" s="62" t="s">
        <v>294</v>
      </c>
      <c r="P128" s="65">
        <v>1834226</v>
      </c>
      <c r="Q128" s="34"/>
    </row>
    <row r="129" spans="1:41" ht="15.75" thickBot="1">
      <c r="A129" s="11"/>
      <c r="B129" s="70"/>
      <c r="C129" s="79"/>
      <c r="D129" s="80"/>
      <c r="E129" s="82"/>
      <c r="F129" s="86"/>
      <c r="G129" s="79"/>
      <c r="H129" s="81"/>
      <c r="I129" s="82"/>
      <c r="J129" s="33"/>
      <c r="K129" s="79"/>
      <c r="L129" s="81"/>
      <c r="M129" s="82"/>
      <c r="N129" s="33"/>
      <c r="O129" s="79"/>
      <c r="P129" s="81"/>
      <c r="Q129" s="82"/>
    </row>
    <row r="130" spans="1:41" ht="15.75" thickTop="1">
      <c r="A130" s="11"/>
      <c r="B130" s="88" t="s">
        <v>399</v>
      </c>
      <c r="C130" s="87"/>
      <c r="D130" s="87"/>
      <c r="E130" s="87"/>
      <c r="F130" s="19"/>
      <c r="G130" s="224"/>
      <c r="H130" s="224"/>
      <c r="I130" s="224"/>
      <c r="J130" s="19"/>
      <c r="K130" s="224"/>
      <c r="L130" s="224"/>
      <c r="M130" s="224"/>
      <c r="N130" s="19"/>
      <c r="O130" s="224"/>
      <c r="P130" s="224"/>
      <c r="Q130" s="224"/>
    </row>
    <row r="131" spans="1:41">
      <c r="A131" s="11"/>
      <c r="B131" s="37" t="s">
        <v>1019</v>
      </c>
      <c r="C131" s="37" t="s">
        <v>294</v>
      </c>
      <c r="D131" s="39" t="s">
        <v>298</v>
      </c>
      <c r="E131" s="33"/>
      <c r="F131" s="33"/>
      <c r="G131" s="37" t="s">
        <v>294</v>
      </c>
      <c r="H131" s="39" t="s">
        <v>298</v>
      </c>
      <c r="I131" s="33"/>
      <c r="J131" s="33"/>
      <c r="K131" s="37" t="s">
        <v>294</v>
      </c>
      <c r="L131" s="38">
        <v>384183</v>
      </c>
      <c r="M131" s="33"/>
      <c r="N131" s="33"/>
      <c r="O131" s="37" t="s">
        <v>294</v>
      </c>
      <c r="P131" s="38">
        <v>384183</v>
      </c>
      <c r="Q131" s="33"/>
    </row>
    <row r="132" spans="1:41">
      <c r="A132" s="11"/>
      <c r="B132" s="37"/>
      <c r="C132" s="37"/>
      <c r="D132" s="39"/>
      <c r="E132" s="33"/>
      <c r="F132" s="33"/>
      <c r="G132" s="37"/>
      <c r="H132" s="39"/>
      <c r="I132" s="33"/>
      <c r="J132" s="33"/>
      <c r="K132" s="37"/>
      <c r="L132" s="38"/>
      <c r="M132" s="33"/>
      <c r="N132" s="33"/>
      <c r="O132" s="37"/>
      <c r="P132" s="38"/>
      <c r="Q132" s="33"/>
    </row>
    <row r="133" spans="1:41">
      <c r="A133" s="11"/>
      <c r="B133" s="35" t="s">
        <v>1020</v>
      </c>
      <c r="C133" s="69" t="s">
        <v>298</v>
      </c>
      <c r="D133" s="69"/>
      <c r="E133" s="29"/>
      <c r="F133" s="29"/>
      <c r="G133" s="69" t="s">
        <v>298</v>
      </c>
      <c r="H133" s="69"/>
      <c r="I133" s="29"/>
      <c r="J133" s="29"/>
      <c r="K133" s="36">
        <v>201203</v>
      </c>
      <c r="L133" s="36"/>
      <c r="M133" s="29"/>
      <c r="N133" s="29"/>
      <c r="O133" s="36">
        <v>201203</v>
      </c>
      <c r="P133" s="36"/>
      <c r="Q133" s="29"/>
    </row>
    <row r="134" spans="1:41">
      <c r="A134" s="11"/>
      <c r="B134" s="35"/>
      <c r="C134" s="69"/>
      <c r="D134" s="69"/>
      <c r="E134" s="29"/>
      <c r="F134" s="29"/>
      <c r="G134" s="69"/>
      <c r="H134" s="69"/>
      <c r="I134" s="29"/>
      <c r="J134" s="29"/>
      <c r="K134" s="36"/>
      <c r="L134" s="36"/>
      <c r="M134" s="29"/>
      <c r="N134" s="29"/>
      <c r="O134" s="36"/>
      <c r="P134" s="36"/>
      <c r="Q134" s="29"/>
    </row>
    <row r="135" spans="1:41">
      <c r="A135" s="11"/>
      <c r="B135" s="37" t="s">
        <v>1021</v>
      </c>
      <c r="C135" s="39" t="s">
        <v>298</v>
      </c>
      <c r="D135" s="39"/>
      <c r="E135" s="33"/>
      <c r="F135" s="33"/>
      <c r="G135" s="38">
        <v>52204</v>
      </c>
      <c r="H135" s="38"/>
      <c r="I135" s="33"/>
      <c r="J135" s="33"/>
      <c r="K135" s="39" t="s">
        <v>298</v>
      </c>
      <c r="L135" s="39"/>
      <c r="M135" s="33"/>
      <c r="N135" s="33"/>
      <c r="O135" s="38">
        <v>52204</v>
      </c>
      <c r="P135" s="38"/>
      <c r="Q135" s="33"/>
    </row>
    <row r="136" spans="1:41" ht="15.75" thickBot="1">
      <c r="A136" s="11"/>
      <c r="B136" s="37"/>
      <c r="C136" s="75"/>
      <c r="D136" s="75"/>
      <c r="E136" s="42"/>
      <c r="F136" s="33"/>
      <c r="G136" s="41"/>
      <c r="H136" s="41"/>
      <c r="I136" s="42"/>
      <c r="J136" s="33"/>
      <c r="K136" s="75"/>
      <c r="L136" s="75"/>
      <c r="M136" s="42"/>
      <c r="N136" s="33"/>
      <c r="O136" s="41"/>
      <c r="P136" s="41"/>
      <c r="Q136" s="42"/>
    </row>
    <row r="137" spans="1:41">
      <c r="A137" s="11"/>
      <c r="B137" s="43" t="s">
        <v>58</v>
      </c>
      <c r="C137" s="44" t="s">
        <v>294</v>
      </c>
      <c r="D137" s="78" t="s">
        <v>298</v>
      </c>
      <c r="E137" s="48"/>
      <c r="F137" s="29"/>
      <c r="G137" s="44" t="s">
        <v>294</v>
      </c>
      <c r="H137" s="46">
        <v>52204</v>
      </c>
      <c r="I137" s="48"/>
      <c r="J137" s="29"/>
      <c r="K137" s="44" t="s">
        <v>294</v>
      </c>
      <c r="L137" s="46">
        <v>585386</v>
      </c>
      <c r="M137" s="48"/>
      <c r="N137" s="29"/>
      <c r="O137" s="44" t="s">
        <v>294</v>
      </c>
      <c r="P137" s="46">
        <v>637590</v>
      </c>
      <c r="Q137" s="48"/>
    </row>
    <row r="138" spans="1:41" ht="15.75" thickBot="1">
      <c r="A138" s="11"/>
      <c r="B138" s="43"/>
      <c r="C138" s="45"/>
      <c r="D138" s="92"/>
      <c r="E138" s="49"/>
      <c r="F138" s="29"/>
      <c r="G138" s="45"/>
      <c r="H138" s="47"/>
      <c r="I138" s="49"/>
      <c r="J138" s="29"/>
      <c r="K138" s="45"/>
      <c r="L138" s="47"/>
      <c r="M138" s="49"/>
      <c r="N138" s="29"/>
      <c r="O138" s="45"/>
      <c r="P138" s="47"/>
      <c r="Q138" s="49"/>
    </row>
    <row r="139" spans="1:41" ht="15.75" thickTop="1">
      <c r="A139" s="11"/>
      <c r="B139" s="58" t="s">
        <v>1022</v>
      </c>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c r="AE139" s="58"/>
      <c r="AF139" s="58"/>
      <c r="AG139" s="58"/>
      <c r="AH139" s="58"/>
      <c r="AI139" s="58"/>
      <c r="AJ139" s="58"/>
      <c r="AK139" s="58"/>
      <c r="AL139" s="58"/>
      <c r="AM139" s="58"/>
      <c r="AN139" s="58"/>
      <c r="AO139" s="58"/>
    </row>
    <row r="140" spans="1:41">
      <c r="A140" s="11"/>
      <c r="B140" s="18"/>
      <c r="C140" s="18"/>
    </row>
    <row r="141" spans="1:41" ht="45">
      <c r="A141" s="11"/>
      <c r="B141" s="146">
        <v>-1</v>
      </c>
      <c r="C141" s="84" t="s">
        <v>1025</v>
      </c>
    </row>
    <row r="142" spans="1:41">
      <c r="A142" s="11"/>
      <c r="B142" s="56" t="s">
        <v>1026</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c r="AE142" s="56"/>
      <c r="AF142" s="56"/>
      <c r="AG142" s="56"/>
      <c r="AH142" s="56"/>
      <c r="AI142" s="56"/>
      <c r="AJ142" s="56"/>
      <c r="AK142" s="56"/>
      <c r="AL142" s="56"/>
      <c r="AM142" s="56"/>
      <c r="AN142" s="56"/>
      <c r="AO142" s="56"/>
    </row>
    <row r="143" spans="1:41">
      <c r="A143" s="11"/>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28"/>
      <c r="AO143" s="28"/>
    </row>
    <row r="144" spans="1:41">
      <c r="A144" s="11"/>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18"/>
      <c r="AN144" s="18"/>
      <c r="AO144" s="18"/>
    </row>
    <row r="145" spans="1:41">
      <c r="A145" s="11"/>
      <c r="B145" s="166"/>
      <c r="C145" s="102" t="s">
        <v>513</v>
      </c>
      <c r="D145" s="102"/>
      <c r="E145" s="102"/>
      <c r="F145" s="102"/>
      <c r="G145" s="102"/>
      <c r="H145" s="102"/>
      <c r="I145" s="102"/>
      <c r="J145" s="102"/>
      <c r="K145" s="102"/>
      <c r="L145" s="102"/>
      <c r="M145" s="102"/>
      <c r="N145" s="102"/>
      <c r="O145" s="102"/>
      <c r="P145" s="102"/>
      <c r="Q145" s="102"/>
      <c r="R145" s="102"/>
      <c r="S145" s="102"/>
      <c r="T145" s="102"/>
      <c r="U145" s="102"/>
      <c r="V145" s="113"/>
      <c r="W145" s="226">
        <v>41639</v>
      </c>
      <c r="X145" s="226"/>
      <c r="Y145" s="226"/>
      <c r="Z145" s="226"/>
      <c r="AA145" s="226"/>
      <c r="AB145" s="226"/>
      <c r="AC145" s="226"/>
      <c r="AD145" s="226"/>
      <c r="AE145" s="226"/>
      <c r="AF145" s="226"/>
      <c r="AG145" s="226"/>
      <c r="AH145" s="226"/>
      <c r="AI145" s="226"/>
      <c r="AJ145" s="226"/>
      <c r="AK145" s="226"/>
      <c r="AL145" s="226"/>
      <c r="AM145" s="226"/>
      <c r="AN145" s="226"/>
      <c r="AO145" s="226"/>
    </row>
    <row r="146" spans="1:41" ht="15.75" thickBot="1">
      <c r="A146" s="11"/>
      <c r="B146" s="166"/>
      <c r="C146" s="103"/>
      <c r="D146" s="103"/>
      <c r="E146" s="103"/>
      <c r="F146" s="103"/>
      <c r="G146" s="103"/>
      <c r="H146" s="103"/>
      <c r="I146" s="103"/>
      <c r="J146" s="103"/>
      <c r="K146" s="103"/>
      <c r="L146" s="103"/>
      <c r="M146" s="103"/>
      <c r="N146" s="103"/>
      <c r="O146" s="103"/>
      <c r="P146" s="103"/>
      <c r="Q146" s="103"/>
      <c r="R146" s="103"/>
      <c r="S146" s="103"/>
      <c r="T146" s="103"/>
      <c r="U146" s="103"/>
      <c r="V146" s="113"/>
      <c r="W146" s="227"/>
      <c r="X146" s="227"/>
      <c r="Y146" s="227"/>
      <c r="Z146" s="227"/>
      <c r="AA146" s="227"/>
      <c r="AB146" s="227"/>
      <c r="AC146" s="227"/>
      <c r="AD146" s="227"/>
      <c r="AE146" s="227"/>
      <c r="AF146" s="227"/>
      <c r="AG146" s="227"/>
      <c r="AH146" s="227"/>
      <c r="AI146" s="227"/>
      <c r="AJ146" s="227"/>
      <c r="AK146" s="227"/>
      <c r="AL146" s="227"/>
      <c r="AM146" s="227"/>
      <c r="AN146" s="227"/>
      <c r="AO146" s="227"/>
    </row>
    <row r="147" spans="1:41">
      <c r="A147" s="11"/>
      <c r="B147" s="101"/>
      <c r="C147" s="104" t="s">
        <v>1027</v>
      </c>
      <c r="D147" s="104"/>
      <c r="E147" s="104"/>
      <c r="F147" s="125"/>
      <c r="G147" s="104" t="s">
        <v>1030</v>
      </c>
      <c r="H147" s="104"/>
      <c r="I147" s="104"/>
      <c r="J147" s="48"/>
      <c r="K147" s="104" t="s">
        <v>364</v>
      </c>
      <c r="L147" s="104"/>
      <c r="M147" s="104"/>
      <c r="N147" s="125"/>
      <c r="O147" s="104" t="s">
        <v>787</v>
      </c>
      <c r="P147" s="104"/>
      <c r="Q147" s="104"/>
      <c r="R147" s="125"/>
      <c r="S147" s="104" t="s">
        <v>359</v>
      </c>
      <c r="T147" s="104"/>
      <c r="U147" s="104"/>
      <c r="V147" s="113"/>
      <c r="W147" s="104" t="s">
        <v>536</v>
      </c>
      <c r="X147" s="104"/>
      <c r="Y147" s="104"/>
      <c r="Z147" s="48"/>
      <c r="AA147" s="104" t="s">
        <v>1030</v>
      </c>
      <c r="AB147" s="104"/>
      <c r="AC147" s="104"/>
      <c r="AD147" s="48"/>
      <c r="AE147" s="104" t="s">
        <v>364</v>
      </c>
      <c r="AF147" s="104"/>
      <c r="AG147" s="104"/>
      <c r="AH147" s="125"/>
      <c r="AI147" s="104" t="s">
        <v>787</v>
      </c>
      <c r="AJ147" s="104"/>
      <c r="AK147" s="104"/>
      <c r="AL147" s="125"/>
      <c r="AM147" s="104" t="s">
        <v>359</v>
      </c>
      <c r="AN147" s="104"/>
      <c r="AO147" s="104"/>
    </row>
    <row r="148" spans="1:41">
      <c r="A148" s="11"/>
      <c r="B148" s="101"/>
      <c r="C148" s="102" t="s">
        <v>1028</v>
      </c>
      <c r="D148" s="102"/>
      <c r="E148" s="102"/>
      <c r="F148" s="113"/>
      <c r="G148" s="102"/>
      <c r="H148" s="102"/>
      <c r="I148" s="102"/>
      <c r="J148" s="29"/>
      <c r="K148" s="102" t="s">
        <v>1031</v>
      </c>
      <c r="L148" s="102"/>
      <c r="M148" s="102"/>
      <c r="N148" s="113"/>
      <c r="O148" s="102" t="s">
        <v>786</v>
      </c>
      <c r="P148" s="102"/>
      <c r="Q148" s="102"/>
      <c r="R148" s="113"/>
      <c r="S148" s="102" t="s">
        <v>360</v>
      </c>
      <c r="T148" s="102"/>
      <c r="U148" s="102"/>
      <c r="V148" s="113"/>
      <c r="W148" s="102"/>
      <c r="X148" s="102"/>
      <c r="Y148" s="102"/>
      <c r="Z148" s="29"/>
      <c r="AA148" s="102"/>
      <c r="AB148" s="102"/>
      <c r="AC148" s="102"/>
      <c r="AD148" s="29"/>
      <c r="AE148" s="102" t="s">
        <v>1031</v>
      </c>
      <c r="AF148" s="102"/>
      <c r="AG148" s="102"/>
      <c r="AH148" s="113"/>
      <c r="AI148" s="102" t="s">
        <v>786</v>
      </c>
      <c r="AJ148" s="102"/>
      <c r="AK148" s="102"/>
      <c r="AL148" s="113"/>
      <c r="AM148" s="102" t="s">
        <v>360</v>
      </c>
      <c r="AN148" s="102"/>
      <c r="AO148" s="102"/>
    </row>
    <row r="149" spans="1:41" ht="15.75" thickBot="1">
      <c r="A149" s="11"/>
      <c r="B149" s="101"/>
      <c r="C149" s="103" t="s">
        <v>1029</v>
      </c>
      <c r="D149" s="103"/>
      <c r="E149" s="103"/>
      <c r="F149" s="113"/>
      <c r="G149" s="103"/>
      <c r="H149" s="103"/>
      <c r="I149" s="103"/>
      <c r="J149" s="72"/>
      <c r="K149" s="32"/>
      <c r="L149" s="32"/>
      <c r="M149" s="32"/>
      <c r="N149" s="113"/>
      <c r="O149" s="32"/>
      <c r="P149" s="32"/>
      <c r="Q149" s="32"/>
      <c r="R149" s="113"/>
      <c r="S149" s="103" t="s">
        <v>795</v>
      </c>
      <c r="T149" s="103"/>
      <c r="U149" s="103"/>
      <c r="V149" s="113"/>
      <c r="W149" s="103"/>
      <c r="X149" s="103"/>
      <c r="Y149" s="103"/>
      <c r="Z149" s="29"/>
      <c r="AA149" s="103"/>
      <c r="AB149" s="103"/>
      <c r="AC149" s="103"/>
      <c r="AD149" s="29"/>
      <c r="AE149" s="32"/>
      <c r="AF149" s="32"/>
      <c r="AG149" s="32"/>
      <c r="AH149" s="113"/>
      <c r="AI149" s="32"/>
      <c r="AJ149" s="32"/>
      <c r="AK149" s="32"/>
      <c r="AL149" s="113"/>
      <c r="AM149" s="103" t="s">
        <v>795</v>
      </c>
      <c r="AN149" s="103"/>
      <c r="AO149" s="103"/>
    </row>
    <row r="150" spans="1:41">
      <c r="A150" s="11"/>
      <c r="B150" s="228" t="s">
        <v>1032</v>
      </c>
      <c r="C150" s="122" t="s">
        <v>294</v>
      </c>
      <c r="D150" s="120">
        <v>586018</v>
      </c>
      <c r="E150" s="34"/>
      <c r="F150" s="33"/>
      <c r="G150" s="122" t="s">
        <v>294</v>
      </c>
      <c r="H150" s="120">
        <v>192419</v>
      </c>
      <c r="I150" s="34"/>
      <c r="J150" s="34"/>
      <c r="K150" s="122" t="s">
        <v>294</v>
      </c>
      <c r="L150" s="120">
        <v>484840</v>
      </c>
      <c r="M150" s="34"/>
      <c r="N150" s="33"/>
      <c r="O150" s="122" t="s">
        <v>294</v>
      </c>
      <c r="P150" s="120">
        <v>384183</v>
      </c>
      <c r="Q150" s="34"/>
      <c r="R150" s="33"/>
      <c r="S150" s="122" t="s">
        <v>294</v>
      </c>
      <c r="T150" s="120">
        <v>201203</v>
      </c>
      <c r="U150" s="34"/>
      <c r="V150" s="33"/>
      <c r="W150" s="122" t="s">
        <v>294</v>
      </c>
      <c r="X150" s="118" t="s">
        <v>298</v>
      </c>
      <c r="Y150" s="34"/>
      <c r="Z150" s="33"/>
      <c r="AA150" s="122" t="s">
        <v>294</v>
      </c>
      <c r="AB150" s="118" t="s">
        <v>298</v>
      </c>
      <c r="AC150" s="34"/>
      <c r="AD150" s="33"/>
      <c r="AE150" s="122" t="s">
        <v>294</v>
      </c>
      <c r="AF150" s="120">
        <v>338213</v>
      </c>
      <c r="AG150" s="34"/>
      <c r="AH150" s="33"/>
      <c r="AI150" s="122" t="s">
        <v>294</v>
      </c>
      <c r="AJ150" s="120">
        <v>1999470</v>
      </c>
      <c r="AK150" s="34"/>
      <c r="AL150" s="33"/>
      <c r="AM150" s="122" t="s">
        <v>294</v>
      </c>
      <c r="AN150" s="120">
        <v>197173</v>
      </c>
      <c r="AO150" s="34"/>
    </row>
    <row r="151" spans="1:41">
      <c r="A151" s="11"/>
      <c r="B151" s="228"/>
      <c r="C151" s="107"/>
      <c r="D151" s="109"/>
      <c r="E151" s="33"/>
      <c r="F151" s="33"/>
      <c r="G151" s="176"/>
      <c r="H151" s="229"/>
      <c r="I151" s="67"/>
      <c r="J151" s="33"/>
      <c r="K151" s="107"/>
      <c r="L151" s="109"/>
      <c r="M151" s="33"/>
      <c r="N151" s="33"/>
      <c r="O151" s="107"/>
      <c r="P151" s="109"/>
      <c r="Q151" s="33"/>
      <c r="R151" s="33"/>
      <c r="S151" s="176"/>
      <c r="T151" s="229"/>
      <c r="U151" s="67"/>
      <c r="V151" s="33"/>
      <c r="W151" s="176"/>
      <c r="X151" s="230"/>
      <c r="Y151" s="67"/>
      <c r="Z151" s="33"/>
      <c r="AA151" s="176"/>
      <c r="AB151" s="230"/>
      <c r="AC151" s="67"/>
      <c r="AD151" s="33"/>
      <c r="AE151" s="176"/>
      <c r="AF151" s="229"/>
      <c r="AG151" s="67"/>
      <c r="AH151" s="33"/>
      <c r="AI151" s="176"/>
      <c r="AJ151" s="229"/>
      <c r="AK151" s="67"/>
      <c r="AL151" s="33"/>
      <c r="AM151" s="176"/>
      <c r="AN151" s="229"/>
      <c r="AO151" s="67"/>
    </row>
    <row r="152" spans="1:41">
      <c r="A152" s="11"/>
      <c r="B152" s="126" t="s">
        <v>1033</v>
      </c>
      <c r="C152" s="110" t="s">
        <v>298</v>
      </c>
      <c r="D152" s="110"/>
      <c r="E152" s="29"/>
      <c r="F152" s="29"/>
      <c r="G152" s="110" t="s">
        <v>298</v>
      </c>
      <c r="H152" s="110"/>
      <c r="I152" s="29"/>
      <c r="J152" s="29"/>
      <c r="K152" s="111">
        <v>16368</v>
      </c>
      <c r="L152" s="111"/>
      <c r="M152" s="29"/>
      <c r="N152" s="29"/>
      <c r="O152" s="110" t="s">
        <v>298</v>
      </c>
      <c r="P152" s="110"/>
      <c r="Q152" s="29"/>
      <c r="R152" s="29"/>
      <c r="S152" s="110" t="s">
        <v>298</v>
      </c>
      <c r="T152" s="110"/>
      <c r="U152" s="29"/>
      <c r="V152" s="29"/>
      <c r="W152" s="110" t="s">
        <v>298</v>
      </c>
      <c r="X152" s="110"/>
      <c r="Y152" s="29"/>
      <c r="Z152" s="29"/>
      <c r="AA152" s="110" t="s">
        <v>298</v>
      </c>
      <c r="AB152" s="110"/>
      <c r="AC152" s="29"/>
      <c r="AD152" s="29"/>
      <c r="AE152" s="111">
        <v>7788</v>
      </c>
      <c r="AF152" s="111"/>
      <c r="AG152" s="29"/>
      <c r="AH152" s="29"/>
      <c r="AI152" s="110" t="s">
        <v>298</v>
      </c>
      <c r="AJ152" s="110"/>
      <c r="AK152" s="29"/>
      <c r="AL152" s="29"/>
      <c r="AM152" s="110" t="s">
        <v>298</v>
      </c>
      <c r="AN152" s="110"/>
      <c r="AO152" s="29"/>
    </row>
    <row r="153" spans="1:41">
      <c r="A153" s="11"/>
      <c r="B153" s="126"/>
      <c r="C153" s="110"/>
      <c r="D153" s="110"/>
      <c r="E153" s="29"/>
      <c r="F153" s="29"/>
      <c r="G153" s="110"/>
      <c r="H153" s="110"/>
      <c r="I153" s="29"/>
      <c r="J153" s="29"/>
      <c r="K153" s="111"/>
      <c r="L153" s="111"/>
      <c r="M153" s="29"/>
      <c r="N153" s="29"/>
      <c r="O153" s="110"/>
      <c r="P153" s="110"/>
      <c r="Q153" s="29"/>
      <c r="R153" s="29"/>
      <c r="S153" s="110"/>
      <c r="T153" s="110"/>
      <c r="U153" s="29"/>
      <c r="V153" s="29"/>
      <c r="W153" s="110"/>
      <c r="X153" s="110"/>
      <c r="Y153" s="29"/>
      <c r="Z153" s="29"/>
      <c r="AA153" s="110"/>
      <c r="AB153" s="110"/>
      <c r="AC153" s="29"/>
      <c r="AD153" s="29"/>
      <c r="AE153" s="111"/>
      <c r="AF153" s="111"/>
      <c r="AG153" s="29"/>
      <c r="AH153" s="29"/>
      <c r="AI153" s="110"/>
      <c r="AJ153" s="110"/>
      <c r="AK153" s="29"/>
      <c r="AL153" s="29"/>
      <c r="AM153" s="110"/>
      <c r="AN153" s="110"/>
      <c r="AO153" s="29"/>
    </row>
    <row r="154" spans="1:41">
      <c r="A154" s="11"/>
      <c r="B154" s="117" t="s">
        <v>1034</v>
      </c>
      <c r="C154" s="108" t="s">
        <v>298</v>
      </c>
      <c r="D154" s="108"/>
      <c r="E154" s="33"/>
      <c r="F154" s="33"/>
      <c r="G154" s="108" t="s">
        <v>298</v>
      </c>
      <c r="H154" s="108"/>
      <c r="I154" s="33"/>
      <c r="J154" s="33"/>
      <c r="K154" s="108" t="s">
        <v>298</v>
      </c>
      <c r="L154" s="108"/>
      <c r="M154" s="33"/>
      <c r="N154" s="33"/>
      <c r="O154" s="108" t="s">
        <v>298</v>
      </c>
      <c r="P154" s="108"/>
      <c r="Q154" s="33"/>
      <c r="R154" s="33"/>
      <c r="S154" s="108" t="s">
        <v>298</v>
      </c>
      <c r="T154" s="108"/>
      <c r="U154" s="33"/>
      <c r="V154" s="33"/>
      <c r="W154" s="108" t="s">
        <v>298</v>
      </c>
      <c r="X154" s="108"/>
      <c r="Y154" s="33"/>
      <c r="Z154" s="33"/>
      <c r="AA154" s="108" t="s">
        <v>298</v>
      </c>
      <c r="AB154" s="108"/>
      <c r="AC154" s="33"/>
      <c r="AD154" s="33"/>
      <c r="AE154" s="108" t="s">
        <v>1035</v>
      </c>
      <c r="AF154" s="108"/>
      <c r="AG154" s="107" t="s">
        <v>381</v>
      </c>
      <c r="AH154" s="33"/>
      <c r="AI154" s="108" t="s">
        <v>298</v>
      </c>
      <c r="AJ154" s="108"/>
      <c r="AK154" s="33"/>
      <c r="AL154" s="33"/>
      <c r="AM154" s="108" t="s">
        <v>298</v>
      </c>
      <c r="AN154" s="108"/>
      <c r="AO154" s="33"/>
    </row>
    <row r="155" spans="1:41">
      <c r="A155" s="11"/>
      <c r="B155" s="117"/>
      <c r="C155" s="108"/>
      <c r="D155" s="108"/>
      <c r="E155" s="33"/>
      <c r="F155" s="33"/>
      <c r="G155" s="108"/>
      <c r="H155" s="108"/>
      <c r="I155" s="33"/>
      <c r="J155" s="33"/>
      <c r="K155" s="108"/>
      <c r="L155" s="108"/>
      <c r="M155" s="33"/>
      <c r="N155" s="33"/>
      <c r="O155" s="108"/>
      <c r="P155" s="108"/>
      <c r="Q155" s="33"/>
      <c r="R155" s="33"/>
      <c r="S155" s="108"/>
      <c r="T155" s="108"/>
      <c r="U155" s="33"/>
      <c r="V155" s="33"/>
      <c r="W155" s="108"/>
      <c r="X155" s="108"/>
      <c r="Y155" s="33"/>
      <c r="Z155" s="33"/>
      <c r="AA155" s="108"/>
      <c r="AB155" s="108"/>
      <c r="AC155" s="33"/>
      <c r="AD155" s="33"/>
      <c r="AE155" s="108"/>
      <c r="AF155" s="108"/>
      <c r="AG155" s="107"/>
      <c r="AH155" s="33"/>
      <c r="AI155" s="108"/>
      <c r="AJ155" s="108"/>
      <c r="AK155" s="33"/>
      <c r="AL155" s="33"/>
      <c r="AM155" s="108"/>
      <c r="AN155" s="108"/>
      <c r="AO155" s="33"/>
    </row>
    <row r="156" spans="1:41">
      <c r="A156" s="11"/>
      <c r="B156" s="126" t="s">
        <v>1036</v>
      </c>
      <c r="C156" s="111">
        <v>13155</v>
      </c>
      <c r="D156" s="111"/>
      <c r="E156" s="29"/>
      <c r="F156" s="29"/>
      <c r="G156" s="111">
        <v>70467</v>
      </c>
      <c r="H156" s="111"/>
      <c r="I156" s="29"/>
      <c r="J156" s="29"/>
      <c r="K156" s="111">
        <v>31760</v>
      </c>
      <c r="L156" s="111"/>
      <c r="M156" s="29"/>
      <c r="N156" s="29"/>
      <c r="O156" s="110" t="s">
        <v>298</v>
      </c>
      <c r="P156" s="110"/>
      <c r="Q156" s="29"/>
      <c r="R156" s="29"/>
      <c r="S156" s="110" t="s">
        <v>298</v>
      </c>
      <c r="T156" s="110"/>
      <c r="U156" s="29"/>
      <c r="V156" s="29"/>
      <c r="W156" s="111">
        <v>747564</v>
      </c>
      <c r="X156" s="111"/>
      <c r="Y156" s="29"/>
      <c r="Z156" s="29"/>
      <c r="AA156" s="111">
        <v>192209</v>
      </c>
      <c r="AB156" s="111"/>
      <c r="AC156" s="29"/>
      <c r="AD156" s="29"/>
      <c r="AE156" s="111">
        <v>23594</v>
      </c>
      <c r="AF156" s="111"/>
      <c r="AG156" s="29"/>
      <c r="AH156" s="29"/>
      <c r="AI156" s="111">
        <v>43983</v>
      </c>
      <c r="AJ156" s="111"/>
      <c r="AK156" s="29"/>
      <c r="AL156" s="29"/>
      <c r="AM156" s="110" t="s">
        <v>298</v>
      </c>
      <c r="AN156" s="110"/>
      <c r="AO156" s="29"/>
    </row>
    <row r="157" spans="1:41">
      <c r="A157" s="11"/>
      <c r="B157" s="126"/>
      <c r="C157" s="111"/>
      <c r="D157" s="111"/>
      <c r="E157" s="29"/>
      <c r="F157" s="29"/>
      <c r="G157" s="111"/>
      <c r="H157" s="111"/>
      <c r="I157" s="29"/>
      <c r="J157" s="29"/>
      <c r="K157" s="111"/>
      <c r="L157" s="111"/>
      <c r="M157" s="29"/>
      <c r="N157" s="29"/>
      <c r="O157" s="110"/>
      <c r="P157" s="110"/>
      <c r="Q157" s="29"/>
      <c r="R157" s="29"/>
      <c r="S157" s="110"/>
      <c r="T157" s="110"/>
      <c r="U157" s="29"/>
      <c r="V157" s="29"/>
      <c r="W157" s="111"/>
      <c r="X157" s="111"/>
      <c r="Y157" s="29"/>
      <c r="Z157" s="29"/>
      <c r="AA157" s="111"/>
      <c r="AB157" s="111"/>
      <c r="AC157" s="29"/>
      <c r="AD157" s="29"/>
      <c r="AE157" s="111"/>
      <c r="AF157" s="111"/>
      <c r="AG157" s="29"/>
      <c r="AH157" s="29"/>
      <c r="AI157" s="111"/>
      <c r="AJ157" s="111"/>
      <c r="AK157" s="29"/>
      <c r="AL157" s="29"/>
      <c r="AM157" s="110"/>
      <c r="AN157" s="110"/>
      <c r="AO157" s="29"/>
    </row>
    <row r="158" spans="1:41">
      <c r="A158" s="11"/>
      <c r="B158" s="117" t="s">
        <v>1037</v>
      </c>
      <c r="C158" s="108" t="s">
        <v>298</v>
      </c>
      <c r="D158" s="108"/>
      <c r="E158" s="33"/>
      <c r="F158" s="33"/>
      <c r="G158" s="108" t="s">
        <v>298</v>
      </c>
      <c r="H158" s="108"/>
      <c r="I158" s="33"/>
      <c r="J158" s="33"/>
      <c r="K158" s="108" t="s">
        <v>1038</v>
      </c>
      <c r="L158" s="108"/>
      <c r="M158" s="107" t="s">
        <v>381</v>
      </c>
      <c r="N158" s="33"/>
      <c r="O158" s="108" t="s">
        <v>298</v>
      </c>
      <c r="P158" s="108"/>
      <c r="Q158" s="33"/>
      <c r="R158" s="33"/>
      <c r="S158" s="108" t="s">
        <v>298</v>
      </c>
      <c r="T158" s="108"/>
      <c r="U158" s="33"/>
      <c r="V158" s="33"/>
      <c r="W158" s="108" t="s">
        <v>298</v>
      </c>
      <c r="X158" s="108"/>
      <c r="Y158" s="33"/>
      <c r="Z158" s="33"/>
      <c r="AA158" s="108" t="s">
        <v>298</v>
      </c>
      <c r="AB158" s="108"/>
      <c r="AC158" s="33"/>
      <c r="AD158" s="33"/>
      <c r="AE158" s="108" t="s">
        <v>1039</v>
      </c>
      <c r="AF158" s="108"/>
      <c r="AG158" s="107" t="s">
        <v>381</v>
      </c>
      <c r="AH158" s="33"/>
      <c r="AI158" s="108" t="s">
        <v>298</v>
      </c>
      <c r="AJ158" s="108"/>
      <c r="AK158" s="33"/>
      <c r="AL158" s="33"/>
      <c r="AM158" s="108" t="s">
        <v>298</v>
      </c>
      <c r="AN158" s="108"/>
      <c r="AO158" s="33"/>
    </row>
    <row r="159" spans="1:41">
      <c r="A159" s="11"/>
      <c r="B159" s="117"/>
      <c r="C159" s="108"/>
      <c r="D159" s="108"/>
      <c r="E159" s="33"/>
      <c r="F159" s="33"/>
      <c r="G159" s="108"/>
      <c r="H159" s="108"/>
      <c r="I159" s="33"/>
      <c r="J159" s="33"/>
      <c r="K159" s="108"/>
      <c r="L159" s="108"/>
      <c r="M159" s="107"/>
      <c r="N159" s="33"/>
      <c r="O159" s="108"/>
      <c r="P159" s="108"/>
      <c r="Q159" s="33"/>
      <c r="R159" s="33"/>
      <c r="S159" s="108"/>
      <c r="T159" s="108"/>
      <c r="U159" s="33"/>
      <c r="V159" s="33"/>
      <c r="W159" s="108"/>
      <c r="X159" s="108"/>
      <c r="Y159" s="33"/>
      <c r="Z159" s="33"/>
      <c r="AA159" s="108"/>
      <c r="AB159" s="108"/>
      <c r="AC159" s="33"/>
      <c r="AD159" s="33"/>
      <c r="AE159" s="108"/>
      <c r="AF159" s="108"/>
      <c r="AG159" s="107"/>
      <c r="AH159" s="33"/>
      <c r="AI159" s="108"/>
      <c r="AJ159" s="108"/>
      <c r="AK159" s="33"/>
      <c r="AL159" s="33"/>
      <c r="AM159" s="108"/>
      <c r="AN159" s="108"/>
      <c r="AO159" s="33"/>
    </row>
    <row r="160" spans="1:41">
      <c r="A160" s="11"/>
      <c r="B160" s="126" t="s">
        <v>1040</v>
      </c>
      <c r="C160" s="110" t="s">
        <v>1041</v>
      </c>
      <c r="D160" s="110"/>
      <c r="E160" s="105" t="s">
        <v>381</v>
      </c>
      <c r="F160" s="29"/>
      <c r="G160" s="110" t="s">
        <v>1042</v>
      </c>
      <c r="H160" s="110"/>
      <c r="I160" s="105" t="s">
        <v>381</v>
      </c>
      <c r="J160" s="29"/>
      <c r="K160" s="110" t="s">
        <v>1043</v>
      </c>
      <c r="L160" s="110"/>
      <c r="M160" s="105" t="s">
        <v>381</v>
      </c>
      <c r="N160" s="29"/>
      <c r="O160" s="110" t="s">
        <v>1044</v>
      </c>
      <c r="P160" s="110"/>
      <c r="Q160" s="105" t="s">
        <v>381</v>
      </c>
      <c r="R160" s="29"/>
      <c r="S160" s="110" t="s">
        <v>298</v>
      </c>
      <c r="T160" s="110"/>
      <c r="U160" s="29"/>
      <c r="V160" s="29"/>
      <c r="W160" s="110" t="s">
        <v>1045</v>
      </c>
      <c r="X160" s="110"/>
      <c r="Y160" s="105" t="s">
        <v>381</v>
      </c>
      <c r="Z160" s="29"/>
      <c r="AA160" s="110" t="s">
        <v>298</v>
      </c>
      <c r="AB160" s="110"/>
      <c r="AC160" s="29"/>
      <c r="AD160" s="29"/>
      <c r="AE160" s="110" t="s">
        <v>1046</v>
      </c>
      <c r="AF160" s="110"/>
      <c r="AG160" s="105" t="s">
        <v>381</v>
      </c>
      <c r="AH160" s="29"/>
      <c r="AI160" s="110" t="s">
        <v>1047</v>
      </c>
      <c r="AJ160" s="110"/>
      <c r="AK160" s="105" t="s">
        <v>381</v>
      </c>
      <c r="AL160" s="29"/>
      <c r="AM160" s="110" t="s">
        <v>298</v>
      </c>
      <c r="AN160" s="110"/>
      <c r="AO160" s="29"/>
    </row>
    <row r="161" spans="1:41">
      <c r="A161" s="11"/>
      <c r="B161" s="126"/>
      <c r="C161" s="110"/>
      <c r="D161" s="110"/>
      <c r="E161" s="105"/>
      <c r="F161" s="29"/>
      <c r="G161" s="110"/>
      <c r="H161" s="110"/>
      <c r="I161" s="105"/>
      <c r="J161" s="29"/>
      <c r="K161" s="110"/>
      <c r="L161" s="110"/>
      <c r="M161" s="105"/>
      <c r="N161" s="29"/>
      <c r="O161" s="110"/>
      <c r="P161" s="110"/>
      <c r="Q161" s="105"/>
      <c r="R161" s="29"/>
      <c r="S161" s="110"/>
      <c r="T161" s="110"/>
      <c r="U161" s="29"/>
      <c r="V161" s="29"/>
      <c r="W161" s="110"/>
      <c r="X161" s="110"/>
      <c r="Y161" s="105"/>
      <c r="Z161" s="29"/>
      <c r="AA161" s="110"/>
      <c r="AB161" s="110"/>
      <c r="AC161" s="29"/>
      <c r="AD161" s="29"/>
      <c r="AE161" s="110"/>
      <c r="AF161" s="110"/>
      <c r="AG161" s="105"/>
      <c r="AH161" s="29"/>
      <c r="AI161" s="110"/>
      <c r="AJ161" s="110"/>
      <c r="AK161" s="105"/>
      <c r="AL161" s="29"/>
      <c r="AM161" s="110"/>
      <c r="AN161" s="110"/>
      <c r="AO161" s="29"/>
    </row>
    <row r="162" spans="1:41">
      <c r="A162" s="11"/>
      <c r="B162" s="117" t="s">
        <v>1048</v>
      </c>
      <c r="C162" s="108" t="s">
        <v>298</v>
      </c>
      <c r="D162" s="108"/>
      <c r="E162" s="33"/>
      <c r="F162" s="33"/>
      <c r="G162" s="108" t="s">
        <v>298</v>
      </c>
      <c r="H162" s="108"/>
      <c r="I162" s="33"/>
      <c r="J162" s="33"/>
      <c r="K162" s="108" t="s">
        <v>298</v>
      </c>
      <c r="L162" s="108"/>
      <c r="M162" s="33"/>
      <c r="N162" s="33"/>
      <c r="O162" s="108" t="s">
        <v>298</v>
      </c>
      <c r="P162" s="108"/>
      <c r="Q162" s="33"/>
      <c r="R162" s="33"/>
      <c r="S162" s="108" t="s">
        <v>298</v>
      </c>
      <c r="T162" s="108"/>
      <c r="U162" s="33"/>
      <c r="V162" s="33"/>
      <c r="W162" s="108" t="s">
        <v>298</v>
      </c>
      <c r="X162" s="108"/>
      <c r="Y162" s="33"/>
      <c r="Z162" s="33"/>
      <c r="AA162" s="108" t="s">
        <v>298</v>
      </c>
      <c r="AB162" s="108"/>
      <c r="AC162" s="33"/>
      <c r="AD162" s="33"/>
      <c r="AE162" s="108" t="s">
        <v>298</v>
      </c>
      <c r="AF162" s="108"/>
      <c r="AG162" s="33"/>
      <c r="AH162" s="33"/>
      <c r="AI162" s="108" t="s">
        <v>1049</v>
      </c>
      <c r="AJ162" s="108"/>
      <c r="AK162" s="107" t="s">
        <v>381</v>
      </c>
      <c r="AL162" s="33"/>
      <c r="AM162" s="108" t="s">
        <v>298</v>
      </c>
      <c r="AN162" s="108"/>
      <c r="AO162" s="33"/>
    </row>
    <row r="163" spans="1:41">
      <c r="A163" s="11"/>
      <c r="B163" s="117"/>
      <c r="C163" s="108"/>
      <c r="D163" s="108"/>
      <c r="E163" s="33"/>
      <c r="F163" s="33"/>
      <c r="G163" s="108"/>
      <c r="H163" s="108"/>
      <c r="I163" s="33"/>
      <c r="J163" s="33"/>
      <c r="K163" s="108"/>
      <c r="L163" s="108"/>
      <c r="M163" s="33"/>
      <c r="N163" s="33"/>
      <c r="O163" s="108"/>
      <c r="P163" s="108"/>
      <c r="Q163" s="33"/>
      <c r="R163" s="33"/>
      <c r="S163" s="108"/>
      <c r="T163" s="108"/>
      <c r="U163" s="33"/>
      <c r="V163" s="33"/>
      <c r="W163" s="108"/>
      <c r="X163" s="108"/>
      <c r="Y163" s="33"/>
      <c r="Z163" s="33"/>
      <c r="AA163" s="108"/>
      <c r="AB163" s="108"/>
      <c r="AC163" s="33"/>
      <c r="AD163" s="33"/>
      <c r="AE163" s="108"/>
      <c r="AF163" s="108"/>
      <c r="AG163" s="33"/>
      <c r="AH163" s="33"/>
      <c r="AI163" s="108"/>
      <c r="AJ163" s="108"/>
      <c r="AK163" s="107"/>
      <c r="AL163" s="33"/>
      <c r="AM163" s="108"/>
      <c r="AN163" s="108"/>
      <c r="AO163" s="33"/>
    </row>
    <row r="164" spans="1:41">
      <c r="A164" s="11"/>
      <c r="B164" s="100" t="s">
        <v>1050</v>
      </c>
      <c r="C164" s="29"/>
      <c r="D164" s="29"/>
      <c r="E164" s="29"/>
      <c r="F164" s="19"/>
      <c r="G164" s="29"/>
      <c r="H164" s="29"/>
      <c r="I164" s="29"/>
      <c r="J164" s="19"/>
      <c r="K164" s="29"/>
      <c r="L164" s="29"/>
      <c r="M164" s="29"/>
      <c r="N164" s="19"/>
      <c r="O164" s="29"/>
      <c r="P164" s="29"/>
      <c r="Q164" s="29"/>
      <c r="R164" s="19"/>
      <c r="S164" s="29"/>
      <c r="T164" s="29"/>
      <c r="U164" s="29"/>
      <c r="V164" s="19"/>
      <c r="W164" s="29"/>
      <c r="X164" s="29"/>
      <c r="Y164" s="29"/>
      <c r="Z164" s="19"/>
      <c r="AA164" s="29"/>
      <c r="AB164" s="29"/>
      <c r="AC164" s="29"/>
      <c r="AD164" s="19"/>
      <c r="AE164" s="29"/>
      <c r="AF164" s="29"/>
      <c r="AG164" s="29"/>
      <c r="AH164" s="19"/>
      <c r="AI164" s="105"/>
      <c r="AJ164" s="105"/>
      <c r="AK164" s="105"/>
      <c r="AL164" s="19"/>
      <c r="AM164" s="105"/>
      <c r="AN164" s="105"/>
      <c r="AO164" s="105"/>
    </row>
    <row r="165" spans="1:41">
      <c r="A165" s="11"/>
      <c r="B165" s="167" t="s">
        <v>1051</v>
      </c>
      <c r="C165" s="109">
        <v>57296</v>
      </c>
      <c r="D165" s="109"/>
      <c r="E165" s="33"/>
      <c r="F165" s="33"/>
      <c r="G165" s="109">
        <v>3026</v>
      </c>
      <c r="H165" s="109"/>
      <c r="I165" s="33"/>
      <c r="J165" s="33"/>
      <c r="K165" s="108" t="s">
        <v>298</v>
      </c>
      <c r="L165" s="108"/>
      <c r="M165" s="33"/>
      <c r="N165" s="33"/>
      <c r="O165" s="108" t="s">
        <v>298</v>
      </c>
      <c r="P165" s="108"/>
      <c r="Q165" s="33"/>
      <c r="R165" s="33"/>
      <c r="S165" s="108" t="s">
        <v>298</v>
      </c>
      <c r="T165" s="108"/>
      <c r="U165" s="33"/>
      <c r="V165" s="33"/>
      <c r="W165" s="109">
        <v>82592</v>
      </c>
      <c r="X165" s="109"/>
      <c r="Y165" s="33"/>
      <c r="Z165" s="33"/>
      <c r="AA165" s="108">
        <v>210</v>
      </c>
      <c r="AB165" s="108"/>
      <c r="AC165" s="33"/>
      <c r="AD165" s="33"/>
      <c r="AE165" s="108" t="s">
        <v>298</v>
      </c>
      <c r="AF165" s="108"/>
      <c r="AG165" s="33"/>
      <c r="AH165" s="33"/>
      <c r="AI165" s="108" t="s">
        <v>298</v>
      </c>
      <c r="AJ165" s="108"/>
      <c r="AK165" s="33"/>
      <c r="AL165" s="33"/>
      <c r="AM165" s="108" t="s">
        <v>298</v>
      </c>
      <c r="AN165" s="108"/>
      <c r="AO165" s="33"/>
    </row>
    <row r="166" spans="1:41">
      <c r="A166" s="11"/>
      <c r="B166" s="167"/>
      <c r="C166" s="109"/>
      <c r="D166" s="109"/>
      <c r="E166" s="33"/>
      <c r="F166" s="33"/>
      <c r="G166" s="109"/>
      <c r="H166" s="109"/>
      <c r="I166" s="33"/>
      <c r="J166" s="33"/>
      <c r="K166" s="108"/>
      <c r="L166" s="108"/>
      <c r="M166" s="33"/>
      <c r="N166" s="33"/>
      <c r="O166" s="108"/>
      <c r="P166" s="108"/>
      <c r="Q166" s="33"/>
      <c r="R166" s="33"/>
      <c r="S166" s="108"/>
      <c r="T166" s="108"/>
      <c r="U166" s="33"/>
      <c r="V166" s="33"/>
      <c r="W166" s="109"/>
      <c r="X166" s="109"/>
      <c r="Y166" s="33"/>
      <c r="Z166" s="33"/>
      <c r="AA166" s="108"/>
      <c r="AB166" s="108"/>
      <c r="AC166" s="33"/>
      <c r="AD166" s="33"/>
      <c r="AE166" s="108"/>
      <c r="AF166" s="108"/>
      <c r="AG166" s="33"/>
      <c r="AH166" s="33"/>
      <c r="AI166" s="108"/>
      <c r="AJ166" s="108"/>
      <c r="AK166" s="33"/>
      <c r="AL166" s="33"/>
      <c r="AM166" s="108"/>
      <c r="AN166" s="108"/>
      <c r="AO166" s="33"/>
    </row>
    <row r="167" spans="1:41">
      <c r="A167" s="11"/>
      <c r="B167" s="171" t="s">
        <v>1052</v>
      </c>
      <c r="C167" s="110" t="s">
        <v>298</v>
      </c>
      <c r="D167" s="110"/>
      <c r="E167" s="29"/>
      <c r="F167" s="29"/>
      <c r="G167" s="110" t="s">
        <v>298</v>
      </c>
      <c r="H167" s="110"/>
      <c r="I167" s="29"/>
      <c r="J167" s="29"/>
      <c r="K167" s="111">
        <v>52605</v>
      </c>
      <c r="L167" s="111"/>
      <c r="M167" s="29"/>
      <c r="N167" s="29"/>
      <c r="O167" s="110" t="s">
        <v>298</v>
      </c>
      <c r="P167" s="110"/>
      <c r="Q167" s="29"/>
      <c r="R167" s="29"/>
      <c r="S167" s="110" t="s">
        <v>298</v>
      </c>
      <c r="T167" s="110"/>
      <c r="U167" s="29"/>
      <c r="V167" s="29"/>
      <c r="W167" s="110" t="s">
        <v>298</v>
      </c>
      <c r="X167" s="110"/>
      <c r="Y167" s="29"/>
      <c r="Z167" s="29"/>
      <c r="AA167" s="110" t="s">
        <v>298</v>
      </c>
      <c r="AB167" s="110"/>
      <c r="AC167" s="29"/>
      <c r="AD167" s="29"/>
      <c r="AE167" s="111">
        <v>68794</v>
      </c>
      <c r="AF167" s="111"/>
      <c r="AG167" s="29"/>
      <c r="AH167" s="29"/>
      <c r="AI167" s="110" t="s">
        <v>298</v>
      </c>
      <c r="AJ167" s="110"/>
      <c r="AK167" s="29"/>
      <c r="AL167" s="29"/>
      <c r="AM167" s="110" t="s">
        <v>298</v>
      </c>
      <c r="AN167" s="110"/>
      <c r="AO167" s="29"/>
    </row>
    <row r="168" spans="1:41">
      <c r="A168" s="11"/>
      <c r="B168" s="171"/>
      <c r="C168" s="110"/>
      <c r="D168" s="110"/>
      <c r="E168" s="29"/>
      <c r="F168" s="29"/>
      <c r="G168" s="110"/>
      <c r="H168" s="110"/>
      <c r="I168" s="29"/>
      <c r="J168" s="29"/>
      <c r="K168" s="111"/>
      <c r="L168" s="111"/>
      <c r="M168" s="29"/>
      <c r="N168" s="29"/>
      <c r="O168" s="110"/>
      <c r="P168" s="110"/>
      <c r="Q168" s="29"/>
      <c r="R168" s="29"/>
      <c r="S168" s="110"/>
      <c r="T168" s="110"/>
      <c r="U168" s="29"/>
      <c r="V168" s="29"/>
      <c r="W168" s="110"/>
      <c r="X168" s="110"/>
      <c r="Y168" s="29"/>
      <c r="Z168" s="29"/>
      <c r="AA168" s="110"/>
      <c r="AB168" s="110"/>
      <c r="AC168" s="29"/>
      <c r="AD168" s="29"/>
      <c r="AE168" s="111"/>
      <c r="AF168" s="111"/>
      <c r="AG168" s="29"/>
      <c r="AH168" s="29"/>
      <c r="AI168" s="110"/>
      <c r="AJ168" s="110"/>
      <c r="AK168" s="29"/>
      <c r="AL168" s="29"/>
      <c r="AM168" s="110"/>
      <c r="AN168" s="110"/>
      <c r="AO168" s="29"/>
    </row>
    <row r="169" spans="1:41">
      <c r="A169" s="11"/>
      <c r="B169" s="167" t="s">
        <v>1053</v>
      </c>
      <c r="C169" s="108" t="s">
        <v>298</v>
      </c>
      <c r="D169" s="108"/>
      <c r="E169" s="33"/>
      <c r="F169" s="33"/>
      <c r="G169" s="108" t="s">
        <v>298</v>
      </c>
      <c r="H169" s="108"/>
      <c r="I169" s="33"/>
      <c r="J169" s="33"/>
      <c r="K169" s="109">
        <v>12389</v>
      </c>
      <c r="L169" s="109"/>
      <c r="M169" s="33"/>
      <c r="N169" s="33"/>
      <c r="O169" s="108" t="s">
        <v>298</v>
      </c>
      <c r="P169" s="108"/>
      <c r="Q169" s="33"/>
      <c r="R169" s="33"/>
      <c r="S169" s="108" t="s">
        <v>298</v>
      </c>
      <c r="T169" s="108"/>
      <c r="U169" s="33"/>
      <c r="V169" s="33"/>
      <c r="W169" s="108" t="s">
        <v>298</v>
      </c>
      <c r="X169" s="108"/>
      <c r="Y169" s="33"/>
      <c r="Z169" s="33"/>
      <c r="AA169" s="108" t="s">
        <v>298</v>
      </c>
      <c r="AB169" s="108"/>
      <c r="AC169" s="33"/>
      <c r="AD169" s="33"/>
      <c r="AE169" s="109">
        <v>15179</v>
      </c>
      <c r="AF169" s="109"/>
      <c r="AG169" s="33"/>
      <c r="AH169" s="33"/>
      <c r="AI169" s="108" t="s">
        <v>298</v>
      </c>
      <c r="AJ169" s="108"/>
      <c r="AK169" s="33"/>
      <c r="AL169" s="33"/>
      <c r="AM169" s="108" t="s">
        <v>298</v>
      </c>
      <c r="AN169" s="108"/>
      <c r="AO169" s="33"/>
    </row>
    <row r="170" spans="1:41">
      <c r="A170" s="11"/>
      <c r="B170" s="167"/>
      <c r="C170" s="108"/>
      <c r="D170" s="108"/>
      <c r="E170" s="33"/>
      <c r="F170" s="33"/>
      <c r="G170" s="108"/>
      <c r="H170" s="108"/>
      <c r="I170" s="33"/>
      <c r="J170" s="33"/>
      <c r="K170" s="109"/>
      <c r="L170" s="109"/>
      <c r="M170" s="33"/>
      <c r="N170" s="33"/>
      <c r="O170" s="108"/>
      <c r="P170" s="108"/>
      <c r="Q170" s="33"/>
      <c r="R170" s="33"/>
      <c r="S170" s="108"/>
      <c r="T170" s="108"/>
      <c r="U170" s="33"/>
      <c r="V170" s="33"/>
      <c r="W170" s="108"/>
      <c r="X170" s="108"/>
      <c r="Y170" s="33"/>
      <c r="Z170" s="33"/>
      <c r="AA170" s="108"/>
      <c r="AB170" s="108"/>
      <c r="AC170" s="33"/>
      <c r="AD170" s="33"/>
      <c r="AE170" s="109"/>
      <c r="AF170" s="109"/>
      <c r="AG170" s="33"/>
      <c r="AH170" s="33"/>
      <c r="AI170" s="108"/>
      <c r="AJ170" s="108"/>
      <c r="AK170" s="33"/>
      <c r="AL170" s="33"/>
      <c r="AM170" s="108"/>
      <c r="AN170" s="108"/>
      <c r="AO170" s="33"/>
    </row>
    <row r="171" spans="1:41">
      <c r="A171" s="11"/>
      <c r="B171" s="171" t="s">
        <v>1054</v>
      </c>
      <c r="C171" s="110" t="s">
        <v>298</v>
      </c>
      <c r="D171" s="110"/>
      <c r="E171" s="29"/>
      <c r="F171" s="29"/>
      <c r="G171" s="110" t="s">
        <v>298</v>
      </c>
      <c r="H171" s="110"/>
      <c r="I171" s="29"/>
      <c r="J171" s="29"/>
      <c r="K171" s="111">
        <v>54487</v>
      </c>
      <c r="L171" s="111"/>
      <c r="M171" s="29"/>
      <c r="N171" s="29"/>
      <c r="O171" s="110" t="s">
        <v>298</v>
      </c>
      <c r="P171" s="110"/>
      <c r="Q171" s="29"/>
      <c r="R171" s="29"/>
      <c r="S171" s="110" t="s">
        <v>298</v>
      </c>
      <c r="T171" s="110"/>
      <c r="U171" s="29"/>
      <c r="V171" s="29"/>
      <c r="W171" s="110" t="s">
        <v>298</v>
      </c>
      <c r="X171" s="110"/>
      <c r="Y171" s="29"/>
      <c r="Z171" s="29"/>
      <c r="AA171" s="110" t="s">
        <v>298</v>
      </c>
      <c r="AB171" s="110"/>
      <c r="AC171" s="29"/>
      <c r="AD171" s="29"/>
      <c r="AE171" s="111">
        <v>3098</v>
      </c>
      <c r="AF171" s="111"/>
      <c r="AG171" s="29"/>
      <c r="AH171" s="29"/>
      <c r="AI171" s="110" t="s">
        <v>298</v>
      </c>
      <c r="AJ171" s="110"/>
      <c r="AK171" s="29"/>
      <c r="AL171" s="29"/>
      <c r="AM171" s="110" t="s">
        <v>298</v>
      </c>
      <c r="AN171" s="110"/>
      <c r="AO171" s="29"/>
    </row>
    <row r="172" spans="1:41">
      <c r="A172" s="11"/>
      <c r="B172" s="171"/>
      <c r="C172" s="110"/>
      <c r="D172" s="110"/>
      <c r="E172" s="29"/>
      <c r="F172" s="29"/>
      <c r="G172" s="110"/>
      <c r="H172" s="110"/>
      <c r="I172" s="29"/>
      <c r="J172" s="29"/>
      <c r="K172" s="111"/>
      <c r="L172" s="111"/>
      <c r="M172" s="29"/>
      <c r="N172" s="29"/>
      <c r="O172" s="110"/>
      <c r="P172" s="110"/>
      <c r="Q172" s="29"/>
      <c r="R172" s="29"/>
      <c r="S172" s="110"/>
      <c r="T172" s="110"/>
      <c r="U172" s="29"/>
      <c r="V172" s="29"/>
      <c r="W172" s="110"/>
      <c r="X172" s="110"/>
      <c r="Y172" s="29"/>
      <c r="Z172" s="29"/>
      <c r="AA172" s="110"/>
      <c r="AB172" s="110"/>
      <c r="AC172" s="29"/>
      <c r="AD172" s="29"/>
      <c r="AE172" s="111"/>
      <c r="AF172" s="111"/>
      <c r="AG172" s="29"/>
      <c r="AH172" s="29"/>
      <c r="AI172" s="110"/>
      <c r="AJ172" s="110"/>
      <c r="AK172" s="29"/>
      <c r="AL172" s="29"/>
      <c r="AM172" s="110"/>
      <c r="AN172" s="110"/>
      <c r="AO172" s="29"/>
    </row>
    <row r="173" spans="1:41">
      <c r="A173" s="11"/>
      <c r="B173" s="167" t="s">
        <v>1055</v>
      </c>
      <c r="C173" s="108" t="s">
        <v>298</v>
      </c>
      <c r="D173" s="108"/>
      <c r="E173" s="33"/>
      <c r="F173" s="33"/>
      <c r="G173" s="108" t="s">
        <v>298</v>
      </c>
      <c r="H173" s="108"/>
      <c r="I173" s="33"/>
      <c r="J173" s="33"/>
      <c r="K173" s="109">
        <v>8805</v>
      </c>
      <c r="L173" s="109"/>
      <c r="M173" s="33"/>
      <c r="N173" s="33"/>
      <c r="O173" s="108" t="s">
        <v>1056</v>
      </c>
      <c r="P173" s="108"/>
      <c r="Q173" s="107" t="s">
        <v>381</v>
      </c>
      <c r="R173" s="33"/>
      <c r="S173" s="108" t="s">
        <v>298</v>
      </c>
      <c r="T173" s="108"/>
      <c r="U173" s="33"/>
      <c r="V173" s="33"/>
      <c r="W173" s="108" t="s">
        <v>298</v>
      </c>
      <c r="X173" s="108"/>
      <c r="Y173" s="33"/>
      <c r="Z173" s="33"/>
      <c r="AA173" s="108" t="s">
        <v>298</v>
      </c>
      <c r="AB173" s="108"/>
      <c r="AC173" s="33"/>
      <c r="AD173" s="33"/>
      <c r="AE173" s="109">
        <v>350886</v>
      </c>
      <c r="AF173" s="109"/>
      <c r="AG173" s="33"/>
      <c r="AH173" s="33"/>
      <c r="AI173" s="108" t="s">
        <v>1057</v>
      </c>
      <c r="AJ173" s="108"/>
      <c r="AK173" s="107" t="s">
        <v>381</v>
      </c>
      <c r="AL173" s="33"/>
      <c r="AM173" s="108" t="s">
        <v>298</v>
      </c>
      <c r="AN173" s="108"/>
      <c r="AO173" s="33"/>
    </row>
    <row r="174" spans="1:41">
      <c r="A174" s="11"/>
      <c r="B174" s="167"/>
      <c r="C174" s="108"/>
      <c r="D174" s="108"/>
      <c r="E174" s="33"/>
      <c r="F174" s="33"/>
      <c r="G174" s="108"/>
      <c r="H174" s="108"/>
      <c r="I174" s="33"/>
      <c r="J174" s="33"/>
      <c r="K174" s="109"/>
      <c r="L174" s="109"/>
      <c r="M174" s="33"/>
      <c r="N174" s="33"/>
      <c r="O174" s="108"/>
      <c r="P174" s="108"/>
      <c r="Q174" s="107"/>
      <c r="R174" s="33"/>
      <c r="S174" s="108"/>
      <c r="T174" s="108"/>
      <c r="U174" s="33"/>
      <c r="V174" s="33"/>
      <c r="W174" s="108"/>
      <c r="X174" s="108"/>
      <c r="Y174" s="33"/>
      <c r="Z174" s="33"/>
      <c r="AA174" s="108"/>
      <c r="AB174" s="108"/>
      <c r="AC174" s="33"/>
      <c r="AD174" s="33"/>
      <c r="AE174" s="109"/>
      <c r="AF174" s="109"/>
      <c r="AG174" s="33"/>
      <c r="AH174" s="33"/>
      <c r="AI174" s="108"/>
      <c r="AJ174" s="108"/>
      <c r="AK174" s="107"/>
      <c r="AL174" s="33"/>
      <c r="AM174" s="108"/>
      <c r="AN174" s="108"/>
      <c r="AO174" s="33"/>
    </row>
    <row r="175" spans="1:41">
      <c r="A175" s="11"/>
      <c r="B175" s="100" t="s">
        <v>1058</v>
      </c>
      <c r="C175" s="29"/>
      <c r="D175" s="29"/>
      <c r="E175" s="29"/>
      <c r="F175" s="19"/>
      <c r="G175" s="29"/>
      <c r="H175" s="29"/>
      <c r="I175" s="29"/>
      <c r="J175" s="19"/>
      <c r="K175" s="29"/>
      <c r="L175" s="29"/>
      <c r="M175" s="29"/>
      <c r="N175" s="19"/>
      <c r="O175" s="29"/>
      <c r="P175" s="29"/>
      <c r="Q175" s="29"/>
      <c r="R175" s="19"/>
      <c r="S175" s="29"/>
      <c r="T175" s="29"/>
      <c r="U175" s="29"/>
      <c r="V175" s="19"/>
      <c r="W175" s="29"/>
      <c r="X175" s="29"/>
      <c r="Y175" s="29"/>
      <c r="Z175" s="19"/>
      <c r="AA175" s="29"/>
      <c r="AB175" s="29"/>
      <c r="AC175" s="29"/>
      <c r="AD175" s="19"/>
      <c r="AE175" s="105"/>
      <c r="AF175" s="105"/>
      <c r="AG175" s="105"/>
      <c r="AH175" s="19"/>
      <c r="AI175" s="105"/>
      <c r="AJ175" s="105"/>
      <c r="AK175" s="105"/>
      <c r="AL175" s="19"/>
      <c r="AM175" s="105"/>
      <c r="AN175" s="105"/>
      <c r="AO175" s="105"/>
    </row>
    <row r="176" spans="1:41">
      <c r="A176" s="11"/>
      <c r="B176" s="167" t="s">
        <v>1059</v>
      </c>
      <c r="C176" s="108" t="s">
        <v>298</v>
      </c>
      <c r="D176" s="108"/>
      <c r="E176" s="33"/>
      <c r="F176" s="33"/>
      <c r="G176" s="108" t="s">
        <v>298</v>
      </c>
      <c r="H176" s="108"/>
      <c r="I176" s="33"/>
      <c r="J176" s="33"/>
      <c r="K176" s="108" t="s">
        <v>1060</v>
      </c>
      <c r="L176" s="108"/>
      <c r="M176" s="107" t="s">
        <v>381</v>
      </c>
      <c r="N176" s="33"/>
      <c r="O176" s="109">
        <v>181779</v>
      </c>
      <c r="P176" s="109"/>
      <c r="Q176" s="33"/>
      <c r="R176" s="33"/>
      <c r="S176" s="109">
        <v>20242</v>
      </c>
      <c r="T176" s="109"/>
      <c r="U176" s="33"/>
      <c r="V176" s="33"/>
      <c r="W176" s="108" t="s">
        <v>298</v>
      </c>
      <c r="X176" s="108"/>
      <c r="Y176" s="33"/>
      <c r="Z176" s="33"/>
      <c r="AA176" s="108" t="s">
        <v>298</v>
      </c>
      <c r="AB176" s="108"/>
      <c r="AC176" s="33"/>
      <c r="AD176" s="33"/>
      <c r="AE176" s="108" t="s">
        <v>1061</v>
      </c>
      <c r="AF176" s="108"/>
      <c r="AG176" s="107" t="s">
        <v>381</v>
      </c>
      <c r="AH176" s="33"/>
      <c r="AI176" s="109">
        <v>106622</v>
      </c>
      <c r="AJ176" s="109"/>
      <c r="AK176" s="33"/>
      <c r="AL176" s="33"/>
      <c r="AM176" s="109">
        <v>4030</v>
      </c>
      <c r="AN176" s="109"/>
      <c r="AO176" s="33"/>
    </row>
    <row r="177" spans="1:41">
      <c r="A177" s="11"/>
      <c r="B177" s="167"/>
      <c r="C177" s="108"/>
      <c r="D177" s="108"/>
      <c r="E177" s="33"/>
      <c r="F177" s="33"/>
      <c r="G177" s="108"/>
      <c r="H177" s="108"/>
      <c r="I177" s="33"/>
      <c r="J177" s="33"/>
      <c r="K177" s="108"/>
      <c r="L177" s="108"/>
      <c r="M177" s="107"/>
      <c r="N177" s="33"/>
      <c r="O177" s="109"/>
      <c r="P177" s="109"/>
      <c r="Q177" s="33"/>
      <c r="R177" s="33"/>
      <c r="S177" s="109"/>
      <c r="T177" s="109"/>
      <c r="U177" s="33"/>
      <c r="V177" s="33"/>
      <c r="W177" s="108"/>
      <c r="X177" s="108"/>
      <c r="Y177" s="33"/>
      <c r="Z177" s="33"/>
      <c r="AA177" s="108"/>
      <c r="AB177" s="108"/>
      <c r="AC177" s="33"/>
      <c r="AD177" s="33"/>
      <c r="AE177" s="108"/>
      <c r="AF177" s="108"/>
      <c r="AG177" s="107"/>
      <c r="AH177" s="33"/>
      <c r="AI177" s="109"/>
      <c r="AJ177" s="109"/>
      <c r="AK177" s="33"/>
      <c r="AL177" s="33"/>
      <c r="AM177" s="109"/>
      <c r="AN177" s="109"/>
      <c r="AO177" s="33"/>
    </row>
    <row r="178" spans="1:41">
      <c r="A178" s="11"/>
      <c r="B178" s="171" t="s">
        <v>1062</v>
      </c>
      <c r="C178" s="110" t="s">
        <v>298</v>
      </c>
      <c r="D178" s="110"/>
      <c r="E178" s="29"/>
      <c r="F178" s="29"/>
      <c r="G178" s="110" t="s">
        <v>298</v>
      </c>
      <c r="H178" s="110"/>
      <c r="I178" s="29"/>
      <c r="J178" s="29"/>
      <c r="K178" s="110" t="s">
        <v>1063</v>
      </c>
      <c r="L178" s="110"/>
      <c r="M178" s="105" t="s">
        <v>381</v>
      </c>
      <c r="N178" s="29"/>
      <c r="O178" s="110" t="s">
        <v>298</v>
      </c>
      <c r="P178" s="110"/>
      <c r="Q178" s="29"/>
      <c r="R178" s="29"/>
      <c r="S178" s="110" t="s">
        <v>298</v>
      </c>
      <c r="T178" s="110"/>
      <c r="U178" s="29"/>
      <c r="V178" s="29"/>
      <c r="W178" s="110" t="s">
        <v>298</v>
      </c>
      <c r="X178" s="110"/>
      <c r="Y178" s="29"/>
      <c r="Z178" s="29"/>
      <c r="AA178" s="110" t="s">
        <v>298</v>
      </c>
      <c r="AB178" s="110"/>
      <c r="AC178" s="29"/>
      <c r="AD178" s="29"/>
      <c r="AE178" s="110" t="s">
        <v>1064</v>
      </c>
      <c r="AF178" s="110"/>
      <c r="AG178" s="105" t="s">
        <v>381</v>
      </c>
      <c r="AH178" s="29"/>
      <c r="AI178" s="111">
        <v>26697</v>
      </c>
      <c r="AJ178" s="111"/>
      <c r="AK178" s="29"/>
      <c r="AL178" s="29"/>
      <c r="AM178" s="110" t="s">
        <v>298</v>
      </c>
      <c r="AN178" s="110"/>
      <c r="AO178" s="29"/>
    </row>
    <row r="179" spans="1:41">
      <c r="A179" s="11"/>
      <c r="B179" s="171"/>
      <c r="C179" s="110"/>
      <c r="D179" s="110"/>
      <c r="E179" s="29"/>
      <c r="F179" s="29"/>
      <c r="G179" s="110"/>
      <c r="H179" s="110"/>
      <c r="I179" s="29"/>
      <c r="J179" s="29"/>
      <c r="K179" s="110"/>
      <c r="L179" s="110"/>
      <c r="M179" s="105"/>
      <c r="N179" s="29"/>
      <c r="O179" s="110"/>
      <c r="P179" s="110"/>
      <c r="Q179" s="29"/>
      <c r="R179" s="29"/>
      <c r="S179" s="110"/>
      <c r="T179" s="110"/>
      <c r="U179" s="29"/>
      <c r="V179" s="29"/>
      <c r="W179" s="110"/>
      <c r="X179" s="110"/>
      <c r="Y179" s="29"/>
      <c r="Z179" s="29"/>
      <c r="AA179" s="110"/>
      <c r="AB179" s="110"/>
      <c r="AC179" s="29"/>
      <c r="AD179" s="29"/>
      <c r="AE179" s="110"/>
      <c r="AF179" s="110"/>
      <c r="AG179" s="105"/>
      <c r="AH179" s="29"/>
      <c r="AI179" s="111"/>
      <c r="AJ179" s="111"/>
      <c r="AK179" s="29"/>
      <c r="AL179" s="29"/>
      <c r="AM179" s="110"/>
      <c r="AN179" s="110"/>
      <c r="AO179" s="29"/>
    </row>
    <row r="180" spans="1:41">
      <c r="A180" s="11"/>
      <c r="B180" s="167" t="s">
        <v>1065</v>
      </c>
      <c r="C180" s="108" t="s">
        <v>298</v>
      </c>
      <c r="D180" s="108"/>
      <c r="E180" s="33"/>
      <c r="F180" s="33"/>
      <c r="G180" s="108" t="s">
        <v>298</v>
      </c>
      <c r="H180" s="108"/>
      <c r="I180" s="33"/>
      <c r="J180" s="33"/>
      <c r="K180" s="108" t="s">
        <v>1066</v>
      </c>
      <c r="L180" s="108"/>
      <c r="M180" s="107" t="s">
        <v>381</v>
      </c>
      <c r="N180" s="33"/>
      <c r="O180" s="108" t="s">
        <v>298</v>
      </c>
      <c r="P180" s="108"/>
      <c r="Q180" s="33"/>
      <c r="R180" s="33"/>
      <c r="S180" s="108" t="s">
        <v>298</v>
      </c>
      <c r="T180" s="108"/>
      <c r="U180" s="33"/>
      <c r="V180" s="33"/>
      <c r="W180" s="108" t="s">
        <v>298</v>
      </c>
      <c r="X180" s="108"/>
      <c r="Y180" s="33"/>
      <c r="Z180" s="33"/>
      <c r="AA180" s="108" t="s">
        <v>298</v>
      </c>
      <c r="AB180" s="108"/>
      <c r="AC180" s="33"/>
      <c r="AD180" s="33"/>
      <c r="AE180" s="108" t="s">
        <v>629</v>
      </c>
      <c r="AF180" s="108"/>
      <c r="AG180" s="107" t="s">
        <v>381</v>
      </c>
      <c r="AH180" s="33"/>
      <c r="AI180" s="108" t="s">
        <v>298</v>
      </c>
      <c r="AJ180" s="108"/>
      <c r="AK180" s="33"/>
      <c r="AL180" s="33"/>
      <c r="AM180" s="108" t="s">
        <v>298</v>
      </c>
      <c r="AN180" s="108"/>
      <c r="AO180" s="33"/>
    </row>
    <row r="181" spans="1:41">
      <c r="A181" s="11"/>
      <c r="B181" s="167"/>
      <c r="C181" s="108"/>
      <c r="D181" s="108"/>
      <c r="E181" s="33"/>
      <c r="F181" s="33"/>
      <c r="G181" s="108"/>
      <c r="H181" s="108"/>
      <c r="I181" s="33"/>
      <c r="J181" s="33"/>
      <c r="K181" s="108"/>
      <c r="L181" s="108"/>
      <c r="M181" s="107"/>
      <c r="N181" s="33"/>
      <c r="O181" s="108"/>
      <c r="P181" s="108"/>
      <c r="Q181" s="33"/>
      <c r="R181" s="33"/>
      <c r="S181" s="108"/>
      <c r="T181" s="108"/>
      <c r="U181" s="33"/>
      <c r="V181" s="33"/>
      <c r="W181" s="108"/>
      <c r="X181" s="108"/>
      <c r="Y181" s="33"/>
      <c r="Z181" s="33"/>
      <c r="AA181" s="108"/>
      <c r="AB181" s="108"/>
      <c r="AC181" s="33"/>
      <c r="AD181" s="33"/>
      <c r="AE181" s="108"/>
      <c r="AF181" s="108"/>
      <c r="AG181" s="107"/>
      <c r="AH181" s="33"/>
      <c r="AI181" s="108"/>
      <c r="AJ181" s="108"/>
      <c r="AK181" s="33"/>
      <c r="AL181" s="33"/>
      <c r="AM181" s="108"/>
      <c r="AN181" s="108"/>
      <c r="AO181" s="33"/>
    </row>
    <row r="182" spans="1:41">
      <c r="A182" s="11"/>
      <c r="B182" s="171" t="s">
        <v>1055</v>
      </c>
      <c r="C182" s="110" t="s">
        <v>298</v>
      </c>
      <c r="D182" s="110"/>
      <c r="E182" s="29"/>
      <c r="F182" s="29"/>
      <c r="G182" s="110" t="s">
        <v>298</v>
      </c>
      <c r="H182" s="110"/>
      <c r="I182" s="29"/>
      <c r="J182" s="29"/>
      <c r="K182" s="110" t="s">
        <v>1067</v>
      </c>
      <c r="L182" s="110"/>
      <c r="M182" s="105" t="s">
        <v>381</v>
      </c>
      <c r="N182" s="29"/>
      <c r="O182" s="110" t="s">
        <v>298</v>
      </c>
      <c r="P182" s="110"/>
      <c r="Q182" s="29"/>
      <c r="R182" s="29"/>
      <c r="S182" s="110" t="s">
        <v>298</v>
      </c>
      <c r="T182" s="110"/>
      <c r="U182" s="29"/>
      <c r="V182" s="29"/>
      <c r="W182" s="110" t="s">
        <v>298</v>
      </c>
      <c r="X182" s="110"/>
      <c r="Y182" s="29"/>
      <c r="Z182" s="29"/>
      <c r="AA182" s="110" t="s">
        <v>298</v>
      </c>
      <c r="AB182" s="110"/>
      <c r="AC182" s="29"/>
      <c r="AD182" s="29"/>
      <c r="AE182" s="110" t="s">
        <v>1068</v>
      </c>
      <c r="AF182" s="110"/>
      <c r="AG182" s="105" t="s">
        <v>381</v>
      </c>
      <c r="AH182" s="29"/>
      <c r="AI182" s="111">
        <v>556436</v>
      </c>
      <c r="AJ182" s="111"/>
      <c r="AK182" s="29"/>
      <c r="AL182" s="29"/>
      <c r="AM182" s="110" t="s">
        <v>298</v>
      </c>
      <c r="AN182" s="110"/>
      <c r="AO182" s="29"/>
    </row>
    <row r="183" spans="1:41" ht="15.75" thickBot="1">
      <c r="A183" s="11"/>
      <c r="B183" s="171"/>
      <c r="C183" s="114"/>
      <c r="D183" s="114"/>
      <c r="E183" s="72"/>
      <c r="F183" s="29"/>
      <c r="G183" s="114"/>
      <c r="H183" s="114"/>
      <c r="I183" s="72"/>
      <c r="J183" s="29"/>
      <c r="K183" s="114"/>
      <c r="L183" s="114"/>
      <c r="M183" s="116"/>
      <c r="N183" s="29"/>
      <c r="O183" s="114"/>
      <c r="P183" s="114"/>
      <c r="Q183" s="72"/>
      <c r="R183" s="29"/>
      <c r="S183" s="114"/>
      <c r="T183" s="114"/>
      <c r="U183" s="72"/>
      <c r="V183" s="29"/>
      <c r="W183" s="114"/>
      <c r="X183" s="114"/>
      <c r="Y183" s="72"/>
      <c r="Z183" s="29"/>
      <c r="AA183" s="114"/>
      <c r="AB183" s="114"/>
      <c r="AC183" s="72"/>
      <c r="AD183" s="29"/>
      <c r="AE183" s="114"/>
      <c r="AF183" s="114"/>
      <c r="AG183" s="116"/>
      <c r="AH183" s="29"/>
      <c r="AI183" s="115"/>
      <c r="AJ183" s="115"/>
      <c r="AK183" s="72"/>
      <c r="AL183" s="29"/>
      <c r="AM183" s="114"/>
      <c r="AN183" s="114"/>
      <c r="AO183" s="72"/>
    </row>
    <row r="184" spans="1:41">
      <c r="A184" s="11"/>
      <c r="B184" s="161" t="s">
        <v>488</v>
      </c>
      <c r="C184" s="122" t="s">
        <v>294</v>
      </c>
      <c r="D184" s="120">
        <v>550141</v>
      </c>
      <c r="E184" s="34"/>
      <c r="F184" s="33"/>
      <c r="G184" s="122" t="s">
        <v>294</v>
      </c>
      <c r="H184" s="120">
        <v>265719</v>
      </c>
      <c r="I184" s="34"/>
      <c r="J184" s="33"/>
      <c r="K184" s="122" t="s">
        <v>294</v>
      </c>
      <c r="L184" s="120">
        <v>544629</v>
      </c>
      <c r="M184" s="34"/>
      <c r="N184" s="33"/>
      <c r="O184" s="122" t="s">
        <v>294</v>
      </c>
      <c r="P184" s="120">
        <v>399772</v>
      </c>
      <c r="Q184" s="34"/>
      <c r="R184" s="33"/>
      <c r="S184" s="122" t="s">
        <v>294</v>
      </c>
      <c r="T184" s="120">
        <v>221445</v>
      </c>
      <c r="U184" s="34"/>
      <c r="V184" s="33"/>
      <c r="W184" s="122" t="s">
        <v>294</v>
      </c>
      <c r="X184" s="120">
        <v>586018</v>
      </c>
      <c r="Y184" s="34"/>
      <c r="Z184" s="33"/>
      <c r="AA184" s="122" t="s">
        <v>294</v>
      </c>
      <c r="AB184" s="120">
        <v>192419</v>
      </c>
      <c r="AC184" s="34"/>
      <c r="AD184" s="33"/>
      <c r="AE184" s="122" t="s">
        <v>294</v>
      </c>
      <c r="AF184" s="120">
        <v>484840</v>
      </c>
      <c r="AG184" s="34"/>
      <c r="AH184" s="33"/>
      <c r="AI184" s="122" t="s">
        <v>294</v>
      </c>
      <c r="AJ184" s="120">
        <v>384183</v>
      </c>
      <c r="AK184" s="34"/>
      <c r="AL184" s="33"/>
      <c r="AM184" s="122" t="s">
        <v>294</v>
      </c>
      <c r="AN184" s="120">
        <v>201203</v>
      </c>
      <c r="AO184" s="34"/>
    </row>
    <row r="185" spans="1:41" ht="15.75" thickBot="1">
      <c r="A185" s="11"/>
      <c r="B185" s="161"/>
      <c r="C185" s="130"/>
      <c r="D185" s="131"/>
      <c r="E185" s="82"/>
      <c r="F185" s="33"/>
      <c r="G185" s="130"/>
      <c r="H185" s="131"/>
      <c r="I185" s="82"/>
      <c r="J185" s="33"/>
      <c r="K185" s="130"/>
      <c r="L185" s="131"/>
      <c r="M185" s="82"/>
      <c r="N185" s="33"/>
      <c r="O185" s="130"/>
      <c r="P185" s="131"/>
      <c r="Q185" s="82"/>
      <c r="R185" s="33"/>
      <c r="S185" s="130"/>
      <c r="T185" s="131"/>
      <c r="U185" s="82"/>
      <c r="V185" s="33"/>
      <c r="W185" s="130"/>
      <c r="X185" s="131"/>
      <c r="Y185" s="82"/>
      <c r="Z185" s="33"/>
      <c r="AA185" s="130"/>
      <c r="AB185" s="131"/>
      <c r="AC185" s="82"/>
      <c r="AD185" s="33"/>
      <c r="AE185" s="130"/>
      <c r="AF185" s="131"/>
      <c r="AG185" s="82"/>
      <c r="AH185" s="33"/>
      <c r="AI185" s="130"/>
      <c r="AJ185" s="131"/>
      <c r="AK185" s="82"/>
      <c r="AL185" s="33"/>
      <c r="AM185" s="130"/>
      <c r="AN185" s="131"/>
      <c r="AO185" s="82"/>
    </row>
    <row r="186" spans="1:41" ht="15.75" thickTop="1">
      <c r="A186" s="11"/>
      <c r="B186" s="105" t="s">
        <v>1069</v>
      </c>
      <c r="C186" s="231" t="s">
        <v>294</v>
      </c>
      <c r="D186" s="232" t="s">
        <v>298</v>
      </c>
      <c r="E186" s="87"/>
      <c r="F186" s="29"/>
      <c r="G186" s="231" t="s">
        <v>294</v>
      </c>
      <c r="H186" s="232" t="s">
        <v>298</v>
      </c>
      <c r="I186" s="87"/>
      <c r="J186" s="29"/>
      <c r="K186" s="231" t="s">
        <v>294</v>
      </c>
      <c r="L186" s="233">
        <v>4651</v>
      </c>
      <c r="M186" s="87"/>
      <c r="N186" s="29"/>
      <c r="O186" s="231" t="s">
        <v>294</v>
      </c>
      <c r="P186" s="232" t="s">
        <v>1070</v>
      </c>
      <c r="Q186" s="231" t="s">
        <v>381</v>
      </c>
      <c r="R186" s="29"/>
      <c r="S186" s="231" t="s">
        <v>294</v>
      </c>
      <c r="T186" s="232" t="s">
        <v>1071</v>
      </c>
      <c r="U186" s="231" t="s">
        <v>381</v>
      </c>
      <c r="V186" s="29"/>
      <c r="W186" s="231" t="s">
        <v>294</v>
      </c>
      <c r="X186" s="232" t="s">
        <v>298</v>
      </c>
      <c r="Y186" s="87"/>
      <c r="Z186" s="29"/>
      <c r="AA186" s="231" t="s">
        <v>294</v>
      </c>
      <c r="AB186" s="232" t="s">
        <v>298</v>
      </c>
      <c r="AC186" s="87"/>
      <c r="AD186" s="29"/>
      <c r="AE186" s="231" t="s">
        <v>294</v>
      </c>
      <c r="AF186" s="233">
        <v>20746</v>
      </c>
      <c r="AG186" s="87"/>
      <c r="AH186" s="29"/>
      <c r="AI186" s="231" t="s">
        <v>294</v>
      </c>
      <c r="AJ186" s="233">
        <v>93025</v>
      </c>
      <c r="AK186" s="87"/>
      <c r="AL186" s="29"/>
      <c r="AM186" s="231" t="s">
        <v>294</v>
      </c>
      <c r="AN186" s="232" t="s">
        <v>1072</v>
      </c>
      <c r="AO186" s="231" t="s">
        <v>381</v>
      </c>
    </row>
    <row r="187" spans="1:41" ht="15.75" thickBot="1">
      <c r="A187" s="11"/>
      <c r="B187" s="105"/>
      <c r="C187" s="136"/>
      <c r="D187" s="135"/>
      <c r="E187" s="49"/>
      <c r="F187" s="29"/>
      <c r="G187" s="136"/>
      <c r="H187" s="135"/>
      <c r="I187" s="49"/>
      <c r="J187" s="29"/>
      <c r="K187" s="136"/>
      <c r="L187" s="137"/>
      <c r="M187" s="49"/>
      <c r="N187" s="29"/>
      <c r="O187" s="136"/>
      <c r="P187" s="135"/>
      <c r="Q187" s="136"/>
      <c r="R187" s="29"/>
      <c r="S187" s="136"/>
      <c r="T187" s="135"/>
      <c r="U187" s="136"/>
      <c r="V187" s="29"/>
      <c r="W187" s="136"/>
      <c r="X187" s="135"/>
      <c r="Y187" s="49"/>
      <c r="Z187" s="29"/>
      <c r="AA187" s="136"/>
      <c r="AB187" s="135"/>
      <c r="AC187" s="49"/>
      <c r="AD187" s="29"/>
      <c r="AE187" s="136"/>
      <c r="AF187" s="137"/>
      <c r="AG187" s="49"/>
      <c r="AH187" s="29"/>
      <c r="AI187" s="136"/>
      <c r="AJ187" s="137"/>
      <c r="AK187" s="49"/>
      <c r="AL187" s="29"/>
      <c r="AM187" s="136"/>
      <c r="AN187" s="135"/>
      <c r="AO187" s="136"/>
    </row>
    <row r="188" spans="1:41" ht="15.75" thickTop="1">
      <c r="A188" s="11"/>
      <c r="B188" s="58" t="s">
        <v>382</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c r="AA188" s="58"/>
      <c r="AB188" s="58"/>
      <c r="AC188" s="58"/>
      <c r="AD188" s="58"/>
      <c r="AE188" s="58"/>
      <c r="AF188" s="58"/>
      <c r="AG188" s="58"/>
      <c r="AH188" s="58"/>
      <c r="AI188" s="58"/>
      <c r="AJ188" s="58"/>
      <c r="AK188" s="58"/>
      <c r="AL188" s="58"/>
      <c r="AM188" s="58"/>
      <c r="AN188" s="58"/>
      <c r="AO188" s="58"/>
    </row>
    <row r="189" spans="1:41">
      <c r="A189" s="11"/>
      <c r="B189" s="18"/>
      <c r="C189" s="18"/>
    </row>
    <row r="190" spans="1:41" ht="56.25">
      <c r="A190" s="11"/>
      <c r="B190" s="83">
        <v>-1</v>
      </c>
      <c r="C190" s="84" t="s">
        <v>1023</v>
      </c>
    </row>
    <row r="191" spans="1:41">
      <c r="A191" s="11"/>
      <c r="B191" s="18"/>
      <c r="C191" s="18"/>
    </row>
    <row r="192" spans="1:41" ht="33.75">
      <c r="A192" s="11"/>
      <c r="B192" s="83">
        <v>-2</v>
      </c>
      <c r="C192" s="84" t="s">
        <v>1073</v>
      </c>
    </row>
    <row r="193" spans="1:41">
      <c r="A193" s="11"/>
      <c r="B193" s="18"/>
      <c r="C193" s="18"/>
    </row>
    <row r="194" spans="1:41" ht="67.5">
      <c r="A194" s="11"/>
      <c r="B194" s="83">
        <v>-3</v>
      </c>
      <c r="C194" s="84" t="s">
        <v>1074</v>
      </c>
    </row>
    <row r="195" spans="1:41">
      <c r="A195" s="11"/>
      <c r="B195" s="18"/>
      <c r="C195" s="18"/>
    </row>
    <row r="196" spans="1:41" ht="33.75">
      <c r="A196" s="11"/>
      <c r="B196" s="83">
        <v>-4</v>
      </c>
      <c r="C196" s="84" t="s">
        <v>1075</v>
      </c>
    </row>
    <row r="197" spans="1:41">
      <c r="A197" s="11"/>
      <c r="B197" s="56" t="s">
        <v>1076</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c r="AE197" s="56"/>
      <c r="AF197" s="56"/>
      <c r="AG197" s="56"/>
      <c r="AH197" s="56"/>
      <c r="AI197" s="56"/>
      <c r="AJ197" s="56"/>
      <c r="AK197" s="56"/>
      <c r="AL197" s="56"/>
      <c r="AM197" s="56"/>
      <c r="AN197" s="56"/>
      <c r="AO197" s="56"/>
    </row>
    <row r="198" spans="1:41">
      <c r="A198" s="11"/>
      <c r="B198" s="56" t="s">
        <v>1077</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c r="AG198" s="56"/>
      <c r="AH198" s="56"/>
      <c r="AI198" s="56"/>
      <c r="AJ198" s="56"/>
      <c r="AK198" s="56"/>
      <c r="AL198" s="56"/>
      <c r="AM198" s="56"/>
      <c r="AN198" s="56"/>
      <c r="AO198" s="56"/>
    </row>
    <row r="199" spans="1:41">
      <c r="A199" s="11"/>
      <c r="B199" s="56" t="s">
        <v>1078</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c r="AH199" s="56"/>
      <c r="AI199" s="56"/>
      <c r="AJ199" s="56"/>
      <c r="AK199" s="56"/>
      <c r="AL199" s="56"/>
      <c r="AM199" s="56"/>
      <c r="AN199" s="56"/>
      <c r="AO199" s="56"/>
    </row>
    <row r="200" spans="1:41">
      <c r="A200" s="11"/>
      <c r="B200" s="28"/>
      <c r="C200" s="28"/>
      <c r="D200" s="28"/>
      <c r="E200" s="28"/>
      <c r="F200" s="28"/>
      <c r="G200" s="28"/>
      <c r="H200" s="28"/>
      <c r="I200" s="28"/>
      <c r="J200" s="28"/>
      <c r="K200" s="28"/>
    </row>
    <row r="201" spans="1:41">
      <c r="A201" s="11"/>
      <c r="B201" s="18"/>
      <c r="C201" s="18"/>
      <c r="D201" s="18"/>
      <c r="E201" s="18"/>
      <c r="F201" s="18"/>
      <c r="G201" s="18"/>
      <c r="H201" s="18"/>
      <c r="I201" s="18"/>
      <c r="J201" s="18"/>
      <c r="K201" s="18"/>
    </row>
    <row r="202" spans="1:41" ht="15.75" thickBot="1">
      <c r="A202" s="11"/>
      <c r="B202" s="19"/>
      <c r="C202" s="31" t="s">
        <v>362</v>
      </c>
      <c r="D202" s="31"/>
      <c r="E202" s="31"/>
      <c r="F202" s="19"/>
      <c r="G202" s="21" t="s">
        <v>1079</v>
      </c>
      <c r="H202" s="19"/>
      <c r="I202" s="21" t="s">
        <v>1080</v>
      </c>
      <c r="J202" s="19"/>
      <c r="K202" s="21" t="s">
        <v>1081</v>
      </c>
    </row>
    <row r="203" spans="1:41">
      <c r="A203" s="11"/>
      <c r="B203" s="37" t="s">
        <v>1082</v>
      </c>
      <c r="C203" s="62" t="s">
        <v>294</v>
      </c>
      <c r="D203" s="65">
        <v>550141</v>
      </c>
      <c r="E203" s="34"/>
      <c r="F203" s="33"/>
      <c r="G203" s="213" t="s">
        <v>1083</v>
      </c>
      <c r="H203" s="33"/>
      <c r="I203" s="213" t="s">
        <v>1084</v>
      </c>
      <c r="J203" s="33"/>
      <c r="K203" s="213" t="s">
        <v>1085</v>
      </c>
    </row>
    <row r="204" spans="1:41">
      <c r="A204" s="11"/>
      <c r="B204" s="37"/>
      <c r="C204" s="64"/>
      <c r="D204" s="66"/>
      <c r="E204" s="67"/>
      <c r="F204" s="33"/>
      <c r="G204" s="151"/>
      <c r="H204" s="33"/>
      <c r="I204" s="151"/>
      <c r="J204" s="33"/>
      <c r="K204" s="151"/>
    </row>
    <row r="205" spans="1:41">
      <c r="A205" s="11"/>
      <c r="B205" s="52" t="s">
        <v>1013</v>
      </c>
      <c r="C205" s="35" t="s">
        <v>294</v>
      </c>
      <c r="D205" s="36">
        <v>265719</v>
      </c>
      <c r="E205" s="29"/>
      <c r="F205" s="29"/>
      <c r="G205" s="150" t="s">
        <v>1086</v>
      </c>
      <c r="H205" s="29"/>
      <c r="I205" s="150" t="s">
        <v>1087</v>
      </c>
      <c r="J205" s="29"/>
      <c r="K205" s="150" t="s">
        <v>1088</v>
      </c>
    </row>
    <row r="206" spans="1:41">
      <c r="A206" s="11"/>
      <c r="B206" s="52"/>
      <c r="C206" s="35"/>
      <c r="D206" s="36"/>
      <c r="E206" s="29"/>
      <c r="F206" s="29"/>
      <c r="G206" s="150"/>
      <c r="H206" s="29"/>
      <c r="I206" s="150"/>
      <c r="J206" s="29"/>
      <c r="K206" s="150"/>
    </row>
    <row r="207" spans="1:41">
      <c r="A207" s="11"/>
      <c r="B207" s="37" t="s">
        <v>375</v>
      </c>
      <c r="C207" s="37" t="s">
        <v>294</v>
      </c>
      <c r="D207" s="38">
        <v>140133</v>
      </c>
      <c r="E207" s="33"/>
      <c r="F207" s="33"/>
      <c r="G207" s="151" t="s">
        <v>1083</v>
      </c>
      <c r="H207" s="33"/>
      <c r="I207" s="151" t="s">
        <v>1084</v>
      </c>
      <c r="J207" s="33"/>
      <c r="K207" s="151" t="s">
        <v>1089</v>
      </c>
    </row>
    <row r="208" spans="1:41">
      <c r="A208" s="11"/>
      <c r="B208" s="37"/>
      <c r="C208" s="37"/>
      <c r="D208" s="38"/>
      <c r="E208" s="33"/>
      <c r="F208" s="33"/>
      <c r="G208" s="151"/>
      <c r="H208" s="33"/>
      <c r="I208" s="151"/>
      <c r="J208" s="33"/>
      <c r="K208" s="151"/>
    </row>
    <row r="209" spans="1:41">
      <c r="A209" s="11"/>
      <c r="B209" s="241" t="s">
        <v>1090</v>
      </c>
      <c r="C209" s="241"/>
      <c r="D209" s="241"/>
      <c r="E209" s="241"/>
      <c r="F209" s="241"/>
      <c r="G209" s="241"/>
      <c r="H209" s="241"/>
      <c r="I209" s="241"/>
      <c r="J209" s="241"/>
      <c r="K209" s="241"/>
      <c r="L209" s="241"/>
      <c r="M209" s="241"/>
      <c r="N209" s="241"/>
      <c r="O209" s="241"/>
      <c r="P209" s="241"/>
      <c r="Q209" s="241"/>
      <c r="R209" s="241"/>
      <c r="S209" s="241"/>
      <c r="T209" s="241"/>
      <c r="U209" s="241"/>
      <c r="V209" s="241"/>
      <c r="W209" s="241"/>
      <c r="X209" s="241"/>
      <c r="Y209" s="241"/>
      <c r="Z209" s="241"/>
      <c r="AA209" s="241"/>
      <c r="AB209" s="241"/>
      <c r="AC209" s="241"/>
      <c r="AD209" s="241"/>
      <c r="AE209" s="241"/>
      <c r="AF209" s="241"/>
      <c r="AG209" s="241"/>
      <c r="AH209" s="241"/>
      <c r="AI209" s="241"/>
      <c r="AJ209" s="241"/>
      <c r="AK209" s="241"/>
      <c r="AL209" s="241"/>
      <c r="AM209" s="241"/>
      <c r="AN209" s="241"/>
      <c r="AO209" s="241"/>
    </row>
    <row r="210" spans="1:41">
      <c r="A210" s="11"/>
      <c r="B210" s="18"/>
      <c r="C210" s="18"/>
    </row>
    <row r="211" spans="1:41" ht="56.25">
      <c r="A211" s="11"/>
      <c r="B211" s="234">
        <v>-1</v>
      </c>
      <c r="C211" s="84" t="s">
        <v>1023</v>
      </c>
    </row>
    <row r="212" spans="1:41">
      <c r="A212" s="11"/>
      <c r="B212" s="18"/>
      <c r="C212" s="18"/>
    </row>
    <row r="213" spans="1:41" ht="22.5">
      <c r="A213" s="11"/>
      <c r="B213" s="234">
        <v>-2</v>
      </c>
      <c r="C213" s="84" t="s">
        <v>1091</v>
      </c>
    </row>
    <row r="214" spans="1:41">
      <c r="A214" s="11"/>
      <c r="B214" s="56" t="s">
        <v>1092</v>
      </c>
      <c r="C214" s="56"/>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c r="AC214" s="56"/>
      <c r="AD214" s="56"/>
      <c r="AE214" s="56"/>
      <c r="AF214" s="56"/>
      <c r="AG214" s="56"/>
      <c r="AH214" s="56"/>
      <c r="AI214" s="56"/>
      <c r="AJ214" s="56"/>
      <c r="AK214" s="56"/>
      <c r="AL214" s="56"/>
      <c r="AM214" s="56"/>
      <c r="AN214" s="56"/>
      <c r="AO214" s="56"/>
    </row>
    <row r="215" spans="1:41">
      <c r="A215" s="11"/>
      <c r="B215" s="55" t="s">
        <v>277</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55"/>
      <c r="AC215" s="55"/>
      <c r="AD215" s="55"/>
      <c r="AE215" s="55"/>
      <c r="AF215" s="55"/>
      <c r="AG215" s="55"/>
      <c r="AH215" s="55"/>
      <c r="AI215" s="55"/>
      <c r="AJ215" s="55"/>
      <c r="AK215" s="55"/>
      <c r="AL215" s="55"/>
      <c r="AM215" s="55"/>
      <c r="AN215" s="55"/>
      <c r="AO215" s="55"/>
    </row>
    <row r="216" spans="1:41" ht="25.5" customHeight="1">
      <c r="A216" s="11"/>
      <c r="B216" s="56" t="s">
        <v>1093</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c r="AC216" s="56"/>
      <c r="AD216" s="56"/>
      <c r="AE216" s="56"/>
      <c r="AF216" s="56"/>
      <c r="AG216" s="56"/>
      <c r="AH216" s="56"/>
      <c r="AI216" s="56"/>
      <c r="AJ216" s="56"/>
      <c r="AK216" s="56"/>
      <c r="AL216" s="56"/>
      <c r="AM216" s="56"/>
      <c r="AN216" s="56"/>
      <c r="AO216" s="56"/>
    </row>
    <row r="217" spans="1:41">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c r="AI217" s="10"/>
      <c r="AJ217" s="10"/>
      <c r="AK217" s="10"/>
      <c r="AL217" s="10"/>
      <c r="AM217" s="10"/>
      <c r="AN217" s="10"/>
      <c r="AO217" s="10"/>
    </row>
    <row r="218" spans="1:41">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c r="AL218" s="10"/>
      <c r="AM218" s="10"/>
      <c r="AN218" s="10"/>
      <c r="AO218" s="10"/>
    </row>
    <row r="219" spans="1:41">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c r="AI219" s="10"/>
      <c r="AJ219" s="10"/>
      <c r="AK219" s="10"/>
      <c r="AL219" s="10"/>
      <c r="AM219" s="10"/>
      <c r="AN219" s="10"/>
      <c r="AO219" s="10"/>
    </row>
    <row r="220" spans="1:41">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c r="AM220" s="10"/>
      <c r="AN220" s="10"/>
      <c r="AO220" s="10"/>
    </row>
    <row r="221" spans="1:41">
      <c r="A221" s="11"/>
      <c r="B221" s="56" t="s">
        <v>1094</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c r="AI221" s="56"/>
      <c r="AJ221" s="56"/>
      <c r="AK221" s="56"/>
      <c r="AL221" s="56"/>
      <c r="AM221" s="56"/>
      <c r="AN221" s="56"/>
      <c r="AO221" s="56"/>
    </row>
    <row r="222" spans="1:41">
      <c r="A222" s="11"/>
      <c r="B222" s="28"/>
      <c r="C222" s="28"/>
      <c r="D222" s="28"/>
      <c r="E222" s="28"/>
      <c r="F222" s="28"/>
      <c r="G222" s="28"/>
      <c r="H222" s="28"/>
      <c r="I222" s="28"/>
    </row>
    <row r="223" spans="1:41">
      <c r="A223" s="11"/>
      <c r="B223" s="18"/>
      <c r="C223" s="18"/>
      <c r="D223" s="18"/>
      <c r="E223" s="18"/>
      <c r="F223" s="18"/>
      <c r="G223" s="18"/>
      <c r="H223" s="18"/>
      <c r="I223" s="18"/>
    </row>
    <row r="224" spans="1:41">
      <c r="A224" s="11"/>
      <c r="B224" s="52"/>
      <c r="C224" s="30" t="s">
        <v>513</v>
      </c>
      <c r="D224" s="30"/>
      <c r="E224" s="30"/>
      <c r="F224" s="52"/>
      <c r="G224" s="30" t="s">
        <v>496</v>
      </c>
      <c r="H224" s="30"/>
      <c r="I224" s="30"/>
    </row>
    <row r="225" spans="1:9" ht="15.75" thickBot="1">
      <c r="A225" s="11"/>
      <c r="B225" s="52"/>
      <c r="C225" s="31"/>
      <c r="D225" s="31"/>
      <c r="E225" s="31"/>
      <c r="F225" s="52"/>
      <c r="G225" s="31">
        <v>2013</v>
      </c>
      <c r="H225" s="31"/>
      <c r="I225" s="31"/>
    </row>
    <row r="226" spans="1:9">
      <c r="A226" s="11"/>
      <c r="B226" s="184" t="s">
        <v>394</v>
      </c>
      <c r="C226" s="62"/>
      <c r="D226" s="62"/>
      <c r="E226" s="62"/>
      <c r="F226" s="86"/>
      <c r="G226" s="62"/>
      <c r="H226" s="62"/>
      <c r="I226" s="62"/>
    </row>
    <row r="227" spans="1:9">
      <c r="A227" s="11"/>
      <c r="B227" s="184"/>
      <c r="C227" s="37"/>
      <c r="D227" s="37"/>
      <c r="E227" s="37"/>
      <c r="F227" s="86"/>
      <c r="G227" s="37"/>
      <c r="H227" s="37"/>
      <c r="I227" s="37"/>
    </row>
    <row r="228" spans="1:9">
      <c r="A228" s="11"/>
      <c r="B228" s="35" t="s">
        <v>1012</v>
      </c>
      <c r="C228" s="35" t="s">
        <v>294</v>
      </c>
      <c r="D228" s="36">
        <v>550141</v>
      </c>
      <c r="E228" s="29"/>
      <c r="F228" s="29"/>
      <c r="G228" s="35" t="s">
        <v>294</v>
      </c>
      <c r="H228" s="36">
        <v>586018</v>
      </c>
      <c r="I228" s="29"/>
    </row>
    <row r="229" spans="1:9">
      <c r="A229" s="11"/>
      <c r="B229" s="35"/>
      <c r="C229" s="35"/>
      <c r="D229" s="36"/>
      <c r="E229" s="29"/>
      <c r="F229" s="29"/>
      <c r="G229" s="35"/>
      <c r="H229" s="36"/>
      <c r="I229" s="29"/>
    </row>
    <row r="230" spans="1:9">
      <c r="A230" s="11"/>
      <c r="B230" s="86" t="s">
        <v>1013</v>
      </c>
      <c r="C230" s="38">
        <v>265719</v>
      </c>
      <c r="D230" s="38"/>
      <c r="E230" s="33"/>
      <c r="F230" s="33"/>
      <c r="G230" s="38">
        <v>192419</v>
      </c>
      <c r="H230" s="38"/>
      <c r="I230" s="33"/>
    </row>
    <row r="231" spans="1:9">
      <c r="A231" s="11"/>
      <c r="B231" s="86"/>
      <c r="C231" s="38"/>
      <c r="D231" s="38"/>
      <c r="E231" s="33"/>
      <c r="F231" s="33"/>
      <c r="G231" s="38"/>
      <c r="H231" s="38"/>
      <c r="I231" s="33"/>
    </row>
    <row r="232" spans="1:9">
      <c r="A232" s="11"/>
      <c r="B232" s="27" t="s">
        <v>1095</v>
      </c>
      <c r="C232" s="29"/>
      <c r="D232" s="29"/>
      <c r="E232" s="29"/>
      <c r="F232" s="19"/>
      <c r="G232" s="35"/>
      <c r="H232" s="35"/>
      <c r="I232" s="35"/>
    </row>
    <row r="233" spans="1:9">
      <c r="A233" s="11"/>
      <c r="B233" s="70" t="s">
        <v>375</v>
      </c>
      <c r="C233" s="38">
        <v>140133</v>
      </c>
      <c r="D233" s="38"/>
      <c r="E233" s="33"/>
      <c r="F233" s="33"/>
      <c r="G233" s="38">
        <v>158274</v>
      </c>
      <c r="H233" s="38"/>
      <c r="I233" s="33"/>
    </row>
    <row r="234" spans="1:9">
      <c r="A234" s="11"/>
      <c r="B234" s="70"/>
      <c r="C234" s="38"/>
      <c r="D234" s="38"/>
      <c r="E234" s="33"/>
      <c r="F234" s="33"/>
      <c r="G234" s="38"/>
      <c r="H234" s="38"/>
      <c r="I234" s="33"/>
    </row>
    <row r="235" spans="1:9">
      <c r="A235" s="11"/>
      <c r="B235" s="43" t="s">
        <v>1014</v>
      </c>
      <c r="C235" s="36">
        <v>42275</v>
      </c>
      <c r="D235" s="36"/>
      <c r="E235" s="29"/>
      <c r="F235" s="29"/>
      <c r="G235" s="36">
        <v>30642</v>
      </c>
      <c r="H235" s="36"/>
      <c r="I235" s="29"/>
    </row>
    <row r="236" spans="1:9">
      <c r="A236" s="11"/>
      <c r="B236" s="43"/>
      <c r="C236" s="36"/>
      <c r="D236" s="36"/>
      <c r="E236" s="29"/>
      <c r="F236" s="29"/>
      <c r="G236" s="36"/>
      <c r="H236" s="36"/>
      <c r="I236" s="29"/>
    </row>
    <row r="237" spans="1:9">
      <c r="A237" s="11"/>
      <c r="B237" s="235" t="s">
        <v>1015</v>
      </c>
      <c r="C237" s="33"/>
      <c r="D237" s="33"/>
      <c r="E237" s="33"/>
      <c r="F237" s="24"/>
      <c r="G237" s="33"/>
      <c r="H237" s="33"/>
      <c r="I237" s="33"/>
    </row>
    <row r="238" spans="1:9">
      <c r="A238" s="11"/>
      <c r="B238" s="43" t="s">
        <v>376</v>
      </c>
      <c r="C238" s="36">
        <v>404644</v>
      </c>
      <c r="D238" s="36"/>
      <c r="E238" s="29"/>
      <c r="F238" s="29"/>
      <c r="G238" s="36">
        <v>572301</v>
      </c>
      <c r="H238" s="36"/>
      <c r="I238" s="29"/>
    </row>
    <row r="239" spans="1:9">
      <c r="A239" s="11"/>
      <c r="B239" s="43"/>
      <c r="C239" s="36"/>
      <c r="D239" s="36"/>
      <c r="E239" s="29"/>
      <c r="F239" s="29"/>
      <c r="G239" s="36"/>
      <c r="H239" s="36"/>
      <c r="I239" s="29"/>
    </row>
    <row r="240" spans="1:9">
      <c r="A240" s="11"/>
      <c r="B240" s="70" t="s">
        <v>609</v>
      </c>
      <c r="C240" s="38">
        <v>24706</v>
      </c>
      <c r="D240" s="38"/>
      <c r="E240" s="33"/>
      <c r="F240" s="33"/>
      <c r="G240" s="38">
        <v>24931</v>
      </c>
      <c r="H240" s="38"/>
      <c r="I240" s="33"/>
    </row>
    <row r="241" spans="1:9">
      <c r="A241" s="11"/>
      <c r="B241" s="70"/>
      <c r="C241" s="38"/>
      <c r="D241" s="38"/>
      <c r="E241" s="33"/>
      <c r="F241" s="33"/>
      <c r="G241" s="38"/>
      <c r="H241" s="38"/>
      <c r="I241" s="33"/>
    </row>
    <row r="242" spans="1:9">
      <c r="A242" s="11"/>
      <c r="B242" s="43" t="s">
        <v>611</v>
      </c>
      <c r="C242" s="36">
        <v>34394</v>
      </c>
      <c r="D242" s="36"/>
      <c r="E242" s="29"/>
      <c r="F242" s="29"/>
      <c r="G242" s="36">
        <v>29540</v>
      </c>
      <c r="H242" s="36"/>
      <c r="I242" s="29"/>
    </row>
    <row r="243" spans="1:9">
      <c r="A243" s="11"/>
      <c r="B243" s="43"/>
      <c r="C243" s="36"/>
      <c r="D243" s="36"/>
      <c r="E243" s="29"/>
      <c r="F243" s="29"/>
      <c r="G243" s="36"/>
      <c r="H243" s="36"/>
      <c r="I243" s="29"/>
    </row>
    <row r="244" spans="1:9">
      <c r="A244" s="11"/>
      <c r="B244" s="70" t="s">
        <v>613</v>
      </c>
      <c r="C244" s="38">
        <v>9554</v>
      </c>
      <c r="D244" s="38"/>
      <c r="E244" s="33"/>
      <c r="F244" s="33"/>
      <c r="G244" s="38">
        <v>9521</v>
      </c>
      <c r="H244" s="38"/>
      <c r="I244" s="33"/>
    </row>
    <row r="245" spans="1:9">
      <c r="A245" s="11"/>
      <c r="B245" s="70"/>
      <c r="C245" s="38"/>
      <c r="D245" s="38"/>
      <c r="E245" s="33"/>
      <c r="F245" s="33"/>
      <c r="G245" s="38"/>
      <c r="H245" s="38"/>
      <c r="I245" s="33"/>
    </row>
    <row r="246" spans="1:9">
      <c r="A246" s="11"/>
      <c r="B246" s="43" t="s">
        <v>614</v>
      </c>
      <c r="C246" s="36">
        <v>6008</v>
      </c>
      <c r="D246" s="36"/>
      <c r="E246" s="29"/>
      <c r="F246" s="29"/>
      <c r="G246" s="36">
        <v>5791</v>
      </c>
      <c r="H246" s="36"/>
      <c r="I246" s="29"/>
    </row>
    <row r="247" spans="1:9" ht="15.75" thickBot="1">
      <c r="A247" s="11"/>
      <c r="B247" s="43"/>
      <c r="C247" s="73"/>
      <c r="D247" s="73"/>
      <c r="E247" s="72"/>
      <c r="F247" s="29"/>
      <c r="G247" s="73"/>
      <c r="H247" s="73"/>
      <c r="I247" s="72"/>
    </row>
    <row r="248" spans="1:9">
      <c r="A248" s="11"/>
      <c r="B248" s="74" t="s">
        <v>1016</v>
      </c>
      <c r="C248" s="65">
        <v>479306</v>
      </c>
      <c r="D248" s="65"/>
      <c r="E248" s="34"/>
      <c r="F248" s="33"/>
      <c r="G248" s="65">
        <v>642084</v>
      </c>
      <c r="H248" s="65"/>
      <c r="I248" s="34"/>
    </row>
    <row r="249" spans="1:9" ht="15.75" thickBot="1">
      <c r="A249" s="11"/>
      <c r="B249" s="74"/>
      <c r="C249" s="41"/>
      <c r="D249" s="41"/>
      <c r="E249" s="42"/>
      <c r="F249" s="33"/>
      <c r="G249" s="41"/>
      <c r="H249" s="41"/>
      <c r="I249" s="42"/>
    </row>
    <row r="250" spans="1:9">
      <c r="A250" s="11"/>
      <c r="B250" s="144" t="s">
        <v>1096</v>
      </c>
      <c r="C250" s="46">
        <v>661714</v>
      </c>
      <c r="D250" s="46"/>
      <c r="E250" s="48"/>
      <c r="F250" s="29"/>
      <c r="G250" s="46">
        <v>831000</v>
      </c>
      <c r="H250" s="46"/>
      <c r="I250" s="48"/>
    </row>
    <row r="251" spans="1:9" ht="15.75" thickBot="1">
      <c r="A251" s="11"/>
      <c r="B251" s="144"/>
      <c r="C251" s="73"/>
      <c r="D251" s="73"/>
      <c r="E251" s="72"/>
      <c r="F251" s="29"/>
      <c r="G251" s="73"/>
      <c r="H251" s="73"/>
      <c r="I251" s="72"/>
    </row>
    <row r="252" spans="1:9">
      <c r="A252" s="11"/>
      <c r="B252" s="70" t="s">
        <v>43</v>
      </c>
      <c r="C252" s="62" t="s">
        <v>294</v>
      </c>
      <c r="D252" s="65">
        <v>1477574</v>
      </c>
      <c r="E252" s="34"/>
      <c r="F252" s="33"/>
      <c r="G252" s="62" t="s">
        <v>294</v>
      </c>
      <c r="H252" s="65">
        <v>1609437</v>
      </c>
      <c r="I252" s="34"/>
    </row>
    <row r="253" spans="1:9" ht="15.75" thickBot="1">
      <c r="A253" s="11"/>
      <c r="B253" s="70"/>
      <c r="C253" s="79"/>
      <c r="D253" s="81"/>
      <c r="E253" s="82"/>
      <c r="F253" s="33"/>
      <c r="G253" s="79"/>
      <c r="H253" s="81"/>
      <c r="I253" s="82"/>
    </row>
    <row r="254" spans="1:9" ht="15.75" thickTop="1">
      <c r="A254" s="11"/>
      <c r="B254" s="88" t="s">
        <v>399</v>
      </c>
      <c r="C254" s="224"/>
      <c r="D254" s="224"/>
      <c r="E254" s="224"/>
      <c r="F254" s="19"/>
      <c r="G254" s="224"/>
      <c r="H254" s="224"/>
      <c r="I254" s="224"/>
    </row>
    <row r="255" spans="1:9">
      <c r="A255" s="11"/>
      <c r="B255" s="37" t="s">
        <v>1019</v>
      </c>
      <c r="C255" s="37" t="s">
        <v>294</v>
      </c>
      <c r="D255" s="38">
        <v>399772</v>
      </c>
      <c r="E255" s="33"/>
      <c r="F255" s="33"/>
      <c r="G255" s="37" t="s">
        <v>294</v>
      </c>
      <c r="H255" s="38">
        <v>384183</v>
      </c>
      <c r="I255" s="33"/>
    </row>
    <row r="256" spans="1:9">
      <c r="A256" s="11"/>
      <c r="B256" s="37"/>
      <c r="C256" s="37"/>
      <c r="D256" s="38"/>
      <c r="E256" s="33"/>
      <c r="F256" s="33"/>
      <c r="G256" s="37"/>
      <c r="H256" s="38"/>
      <c r="I256" s="33"/>
    </row>
    <row r="257" spans="1:41">
      <c r="A257" s="11"/>
      <c r="B257" s="35" t="s">
        <v>1020</v>
      </c>
      <c r="C257" s="36">
        <v>221445</v>
      </c>
      <c r="D257" s="36"/>
      <c r="E257" s="29"/>
      <c r="F257" s="29"/>
      <c r="G257" s="36">
        <v>201203</v>
      </c>
      <c r="H257" s="36"/>
      <c r="I257" s="29"/>
    </row>
    <row r="258" spans="1:41" ht="15.75" thickBot="1">
      <c r="A258" s="11"/>
      <c r="B258" s="35"/>
      <c r="C258" s="73"/>
      <c r="D258" s="73"/>
      <c r="E258" s="72"/>
      <c r="F258" s="29"/>
      <c r="G258" s="73"/>
      <c r="H258" s="73"/>
      <c r="I258" s="72"/>
    </row>
    <row r="259" spans="1:41">
      <c r="A259" s="11"/>
      <c r="B259" s="70" t="s">
        <v>58</v>
      </c>
      <c r="C259" s="62" t="s">
        <v>294</v>
      </c>
      <c r="D259" s="65">
        <v>621217</v>
      </c>
      <c r="E259" s="34"/>
      <c r="F259" s="33"/>
      <c r="G259" s="62" t="s">
        <v>294</v>
      </c>
      <c r="H259" s="65">
        <v>585386</v>
      </c>
      <c r="I259" s="34"/>
    </row>
    <row r="260" spans="1:41" ht="15.75" thickBot="1">
      <c r="A260" s="11"/>
      <c r="B260" s="70"/>
      <c r="C260" s="79"/>
      <c r="D260" s="81"/>
      <c r="E260" s="82"/>
      <c r="F260" s="33"/>
      <c r="G260" s="79"/>
      <c r="H260" s="81"/>
      <c r="I260" s="82"/>
    </row>
    <row r="261" spans="1:41" ht="15.75" thickTop="1">
      <c r="A261" s="11"/>
      <c r="B261" s="58" t="s">
        <v>1097</v>
      </c>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c r="AE261" s="58"/>
      <c r="AF261" s="58"/>
      <c r="AG261" s="58"/>
      <c r="AH261" s="58"/>
      <c r="AI261" s="58"/>
      <c r="AJ261" s="58"/>
      <c r="AK261" s="58"/>
      <c r="AL261" s="58"/>
      <c r="AM261" s="58"/>
      <c r="AN261" s="58"/>
      <c r="AO261" s="58"/>
    </row>
    <row r="262" spans="1:41">
      <c r="A262" s="11"/>
      <c r="B262" s="18"/>
      <c r="C262" s="18"/>
    </row>
    <row r="263" spans="1:41" ht="56.25">
      <c r="A263" s="11"/>
      <c r="B263" s="146">
        <v>-1</v>
      </c>
      <c r="C263" s="84" t="s">
        <v>1023</v>
      </c>
    </row>
    <row r="264" spans="1:41">
      <c r="A264" s="11"/>
      <c r="B264" s="18"/>
      <c r="C264" s="18"/>
    </row>
    <row r="265" spans="1:41" ht="90">
      <c r="A265" s="11"/>
      <c r="B265" s="146">
        <v>-2</v>
      </c>
      <c r="C265" s="132" t="s">
        <v>1098</v>
      </c>
    </row>
    <row r="266" spans="1:41">
      <c r="A266" s="11"/>
      <c r="B266" s="56" t="s">
        <v>1099</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c r="AE266" s="56"/>
      <c r="AF266" s="56"/>
      <c r="AG266" s="56"/>
      <c r="AH266" s="56"/>
      <c r="AI266" s="56"/>
      <c r="AJ266" s="56"/>
      <c r="AK266" s="56"/>
      <c r="AL266" s="56"/>
      <c r="AM266" s="56"/>
      <c r="AN266" s="56"/>
      <c r="AO266" s="56"/>
    </row>
    <row r="267" spans="1:41">
      <c r="A267" s="11"/>
      <c r="B267" s="28"/>
      <c r="C267" s="28"/>
      <c r="D267" s="28"/>
      <c r="E267" s="28"/>
      <c r="F267" s="28"/>
      <c r="G267" s="28"/>
      <c r="H267" s="28"/>
      <c r="I267" s="28"/>
      <c r="J267" s="28"/>
      <c r="K267" s="28"/>
      <c r="L267" s="28"/>
      <c r="M267" s="28"/>
    </row>
    <row r="268" spans="1:41">
      <c r="A268" s="11"/>
      <c r="B268" s="18"/>
      <c r="C268" s="18"/>
      <c r="D268" s="18"/>
      <c r="E268" s="18"/>
      <c r="F268" s="18"/>
      <c r="G268" s="18"/>
      <c r="H268" s="18"/>
      <c r="I268" s="18"/>
      <c r="J268" s="18"/>
      <c r="K268" s="18"/>
      <c r="L268" s="18"/>
      <c r="M268" s="18"/>
    </row>
    <row r="269" spans="1:41">
      <c r="A269" s="11"/>
      <c r="B269" s="52"/>
      <c r="C269" s="30" t="s">
        <v>362</v>
      </c>
      <c r="D269" s="30"/>
      <c r="E269" s="30"/>
      <c r="F269" s="52"/>
      <c r="G269" s="30" t="s">
        <v>423</v>
      </c>
      <c r="H269" s="30"/>
      <c r="I269" s="30"/>
      <c r="J269" s="52"/>
      <c r="K269" s="30" t="s">
        <v>1101</v>
      </c>
      <c r="L269" s="30"/>
      <c r="M269" s="30"/>
    </row>
    <row r="270" spans="1:41">
      <c r="A270" s="11"/>
      <c r="B270" s="52"/>
      <c r="C270" s="30"/>
      <c r="D270" s="30"/>
      <c r="E270" s="30"/>
      <c r="F270" s="52"/>
      <c r="G270" s="30" t="s">
        <v>1100</v>
      </c>
      <c r="H270" s="30"/>
      <c r="I270" s="30"/>
      <c r="J270" s="52"/>
      <c r="K270" s="30"/>
      <c r="L270" s="30"/>
      <c r="M270" s="30"/>
    </row>
    <row r="271" spans="1:41" ht="15.75" thickBot="1">
      <c r="A271" s="11"/>
      <c r="B271" s="52"/>
      <c r="C271" s="31"/>
      <c r="D271" s="31"/>
      <c r="E271" s="31"/>
      <c r="F271" s="52"/>
      <c r="G271" s="31" t="s">
        <v>465</v>
      </c>
      <c r="H271" s="31"/>
      <c r="I271" s="31"/>
      <c r="J271" s="52"/>
      <c r="K271" s="31"/>
      <c r="L271" s="31"/>
      <c r="M271" s="31"/>
    </row>
    <row r="272" spans="1:41">
      <c r="A272" s="11"/>
      <c r="B272" s="37" t="s">
        <v>1019</v>
      </c>
      <c r="C272" s="62" t="s">
        <v>294</v>
      </c>
      <c r="D272" s="65">
        <v>399772</v>
      </c>
      <c r="E272" s="34"/>
      <c r="F272" s="33"/>
      <c r="G272" s="62" t="s">
        <v>294</v>
      </c>
      <c r="H272" s="65">
        <v>628095</v>
      </c>
      <c r="I272" s="34"/>
      <c r="J272" s="33"/>
      <c r="K272" s="62" t="s">
        <v>294</v>
      </c>
      <c r="L272" s="63" t="s">
        <v>1102</v>
      </c>
      <c r="M272" s="62" t="s">
        <v>381</v>
      </c>
    </row>
    <row r="273" spans="1:41">
      <c r="A273" s="11"/>
      <c r="B273" s="37"/>
      <c r="C273" s="64"/>
      <c r="D273" s="66"/>
      <c r="E273" s="67"/>
      <c r="F273" s="33"/>
      <c r="G273" s="64"/>
      <c r="H273" s="66"/>
      <c r="I273" s="67"/>
      <c r="J273" s="33"/>
      <c r="K273" s="37"/>
      <c r="L273" s="39"/>
      <c r="M273" s="37"/>
    </row>
    <row r="274" spans="1:41">
      <c r="A274" s="11"/>
      <c r="B274" s="35" t="s">
        <v>1020</v>
      </c>
      <c r="C274" s="36">
        <v>221445</v>
      </c>
      <c r="D274" s="36"/>
      <c r="E274" s="29"/>
      <c r="F274" s="29"/>
      <c r="G274" s="36">
        <v>280117</v>
      </c>
      <c r="H274" s="36"/>
      <c r="I274" s="29"/>
      <c r="J274" s="29"/>
      <c r="K274" s="69" t="s">
        <v>1103</v>
      </c>
      <c r="L274" s="69"/>
      <c r="M274" s="35" t="s">
        <v>381</v>
      </c>
    </row>
    <row r="275" spans="1:41" ht="15.75" thickBot="1">
      <c r="A275" s="11"/>
      <c r="B275" s="35"/>
      <c r="C275" s="73"/>
      <c r="D275" s="73"/>
      <c r="E275" s="72"/>
      <c r="F275" s="29"/>
      <c r="G275" s="73"/>
      <c r="H275" s="73"/>
      <c r="I275" s="72"/>
      <c r="J275" s="29"/>
      <c r="K275" s="71"/>
      <c r="L275" s="71"/>
      <c r="M275" s="141"/>
    </row>
    <row r="276" spans="1:41">
      <c r="A276" s="11"/>
      <c r="B276" s="70" t="s">
        <v>144</v>
      </c>
      <c r="C276" s="62" t="s">
        <v>294</v>
      </c>
      <c r="D276" s="65">
        <v>621217</v>
      </c>
      <c r="E276" s="34"/>
      <c r="F276" s="33"/>
      <c r="G276" s="62" t="s">
        <v>294</v>
      </c>
      <c r="H276" s="65">
        <v>908212</v>
      </c>
      <c r="I276" s="34"/>
      <c r="J276" s="33"/>
      <c r="K276" s="62" t="s">
        <v>294</v>
      </c>
      <c r="L276" s="63" t="s">
        <v>1104</v>
      </c>
      <c r="M276" s="62" t="s">
        <v>381</v>
      </c>
    </row>
    <row r="277" spans="1:41" ht="15.75" thickBot="1">
      <c r="A277" s="11"/>
      <c r="B277" s="70"/>
      <c r="C277" s="79"/>
      <c r="D277" s="81"/>
      <c r="E277" s="82"/>
      <c r="F277" s="33"/>
      <c r="G277" s="79"/>
      <c r="H277" s="81"/>
      <c r="I277" s="82"/>
      <c r="J277" s="33"/>
      <c r="K277" s="79"/>
      <c r="L277" s="80"/>
      <c r="M277" s="79"/>
    </row>
    <row r="278" spans="1:41" ht="15.75" thickTop="1">
      <c r="A278" s="11"/>
      <c r="B278" s="56" t="s">
        <v>1105</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c r="Z278" s="56"/>
      <c r="AA278" s="56"/>
      <c r="AB278" s="56"/>
      <c r="AC278" s="56"/>
      <c r="AD278" s="56"/>
      <c r="AE278" s="56"/>
      <c r="AF278" s="56"/>
      <c r="AG278" s="56"/>
      <c r="AH278" s="56"/>
      <c r="AI278" s="56"/>
      <c r="AJ278" s="56"/>
      <c r="AK278" s="56"/>
      <c r="AL278" s="56"/>
      <c r="AM278" s="56"/>
      <c r="AN278" s="56"/>
      <c r="AO278" s="56"/>
    </row>
    <row r="279" spans="1:41">
      <c r="A279" s="11"/>
      <c r="B279" s="55" t="s">
        <v>1106</v>
      </c>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c r="AE279" s="55"/>
      <c r="AF279" s="55"/>
      <c r="AG279" s="55"/>
      <c r="AH279" s="55"/>
      <c r="AI279" s="55"/>
      <c r="AJ279" s="55"/>
      <c r="AK279" s="55"/>
      <c r="AL279" s="55"/>
      <c r="AM279" s="55"/>
      <c r="AN279" s="55"/>
      <c r="AO279" s="55"/>
    </row>
    <row r="280" spans="1:41">
      <c r="A280" s="11"/>
      <c r="B280" s="56" t="s">
        <v>1107</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c r="AA280" s="56"/>
      <c r="AB280" s="56"/>
      <c r="AC280" s="56"/>
      <c r="AD280" s="56"/>
      <c r="AE280" s="56"/>
      <c r="AF280" s="56"/>
      <c r="AG280" s="56"/>
      <c r="AH280" s="56"/>
      <c r="AI280" s="56"/>
      <c r="AJ280" s="56"/>
      <c r="AK280" s="56"/>
      <c r="AL280" s="56"/>
      <c r="AM280" s="56"/>
      <c r="AN280" s="56"/>
      <c r="AO280" s="56"/>
    </row>
    <row r="281" spans="1:41">
      <c r="A281" s="11"/>
      <c r="B281" s="28"/>
      <c r="C281" s="28"/>
      <c r="D281" s="28"/>
      <c r="E281" s="28"/>
      <c r="F281" s="28"/>
      <c r="G281" s="28"/>
      <c r="H281" s="28"/>
      <c r="I281" s="28"/>
      <c r="J281" s="28"/>
      <c r="K281" s="28"/>
      <c r="L281" s="28"/>
      <c r="M281" s="28"/>
      <c r="N281" s="28"/>
      <c r="O281" s="28"/>
      <c r="P281" s="28"/>
      <c r="Q281" s="28"/>
    </row>
    <row r="282" spans="1:41">
      <c r="A282" s="11"/>
      <c r="B282" s="18"/>
      <c r="C282" s="18"/>
      <c r="D282" s="18"/>
      <c r="E282" s="18"/>
      <c r="F282" s="18"/>
      <c r="G282" s="18"/>
      <c r="H282" s="18"/>
      <c r="I282" s="18"/>
      <c r="J282" s="18"/>
      <c r="K282" s="18"/>
      <c r="L282" s="18"/>
      <c r="M282" s="18"/>
      <c r="N282" s="18"/>
      <c r="O282" s="18"/>
      <c r="P282" s="18"/>
      <c r="Q282" s="18"/>
    </row>
    <row r="283" spans="1:41" ht="15.75" thickBot="1">
      <c r="A283" s="11"/>
      <c r="B283" s="19"/>
      <c r="C283" s="31" t="s">
        <v>405</v>
      </c>
      <c r="D283" s="31"/>
      <c r="E283" s="31"/>
      <c r="F283" s="31"/>
      <c r="G283" s="31"/>
      <c r="H283" s="31"/>
      <c r="I283" s="31"/>
      <c r="J283" s="19"/>
      <c r="K283" s="31" t="s">
        <v>406</v>
      </c>
      <c r="L283" s="31"/>
      <c r="M283" s="31"/>
      <c r="N283" s="31"/>
      <c r="O283" s="31"/>
      <c r="P283" s="31"/>
      <c r="Q283" s="31"/>
    </row>
    <row r="284" spans="1:41">
      <c r="A284" s="11"/>
      <c r="B284" s="91"/>
      <c r="C284" s="139">
        <v>2014</v>
      </c>
      <c r="D284" s="139"/>
      <c r="E284" s="139"/>
      <c r="F284" s="48"/>
      <c r="G284" s="139">
        <v>2013</v>
      </c>
      <c r="H284" s="139"/>
      <c r="I284" s="139"/>
      <c r="J284" s="29"/>
      <c r="K284" s="139">
        <v>2014</v>
      </c>
      <c r="L284" s="139"/>
      <c r="M284" s="139"/>
      <c r="N284" s="53"/>
      <c r="O284" s="139">
        <v>2013</v>
      </c>
      <c r="P284" s="139"/>
      <c r="Q284" s="139"/>
    </row>
    <row r="285" spans="1:41" ht="15.75" thickBot="1">
      <c r="A285" s="11"/>
      <c r="B285" s="91"/>
      <c r="C285" s="31"/>
      <c r="D285" s="31"/>
      <c r="E285" s="31"/>
      <c r="F285" s="29"/>
      <c r="G285" s="31"/>
      <c r="H285" s="31"/>
      <c r="I285" s="31"/>
      <c r="J285" s="29"/>
      <c r="K285" s="31"/>
      <c r="L285" s="31"/>
      <c r="M285" s="31"/>
      <c r="N285" s="52"/>
      <c r="O285" s="31"/>
      <c r="P285" s="31"/>
      <c r="Q285" s="31"/>
    </row>
    <row r="286" spans="1:41">
      <c r="A286" s="11"/>
      <c r="B286" s="184" t="s">
        <v>394</v>
      </c>
      <c r="C286" s="34"/>
      <c r="D286" s="34"/>
      <c r="E286" s="34"/>
      <c r="F286" s="33"/>
      <c r="G286" s="34"/>
      <c r="H286" s="34"/>
      <c r="I286" s="34"/>
      <c r="J286" s="33"/>
      <c r="K286" s="62"/>
      <c r="L286" s="62"/>
      <c r="M286" s="62"/>
      <c r="N286" s="86"/>
      <c r="O286" s="62"/>
      <c r="P286" s="62"/>
      <c r="Q286" s="62"/>
    </row>
    <row r="287" spans="1:41">
      <c r="A287" s="11"/>
      <c r="B287" s="184"/>
      <c r="C287" s="67"/>
      <c r="D287" s="67"/>
      <c r="E287" s="67"/>
      <c r="F287" s="33"/>
      <c r="G287" s="33"/>
      <c r="H287" s="33"/>
      <c r="I287" s="33"/>
      <c r="J287" s="33"/>
      <c r="K287" s="37"/>
      <c r="L287" s="37"/>
      <c r="M287" s="37"/>
      <c r="N287" s="86"/>
      <c r="O287" s="37"/>
      <c r="P287" s="37"/>
      <c r="Q287" s="37"/>
    </row>
    <row r="288" spans="1:41">
      <c r="A288" s="11"/>
      <c r="B288" s="35" t="s">
        <v>1108</v>
      </c>
      <c r="C288" s="35" t="s">
        <v>294</v>
      </c>
      <c r="D288" s="69" t="s">
        <v>1109</v>
      </c>
      <c r="E288" s="35" t="s">
        <v>381</v>
      </c>
      <c r="F288" s="29"/>
      <c r="G288" s="35" t="s">
        <v>294</v>
      </c>
      <c r="H288" s="36">
        <v>25785</v>
      </c>
      <c r="I288" s="29"/>
      <c r="J288" s="29"/>
      <c r="K288" s="35" t="s">
        <v>294</v>
      </c>
      <c r="L288" s="36">
        <v>10342</v>
      </c>
      <c r="M288" s="29"/>
      <c r="N288" s="29"/>
      <c r="O288" s="35" t="s">
        <v>294</v>
      </c>
      <c r="P288" s="36">
        <v>122268</v>
      </c>
      <c r="Q288" s="29"/>
    </row>
    <row r="289" spans="1:41">
      <c r="A289" s="11"/>
      <c r="B289" s="35"/>
      <c r="C289" s="35"/>
      <c r="D289" s="69"/>
      <c r="E289" s="35"/>
      <c r="F289" s="29"/>
      <c r="G289" s="35"/>
      <c r="H289" s="36"/>
      <c r="I289" s="29"/>
      <c r="J289" s="29"/>
      <c r="K289" s="35"/>
      <c r="L289" s="36"/>
      <c r="M289" s="29"/>
      <c r="N289" s="29"/>
      <c r="O289" s="35"/>
      <c r="P289" s="36"/>
      <c r="Q289" s="29"/>
    </row>
    <row r="290" spans="1:41">
      <c r="A290" s="11"/>
      <c r="B290" s="86" t="s">
        <v>1110</v>
      </c>
      <c r="C290" s="39" t="s">
        <v>1111</v>
      </c>
      <c r="D290" s="39"/>
      <c r="E290" s="37" t="s">
        <v>381</v>
      </c>
      <c r="F290" s="33"/>
      <c r="G290" s="39">
        <v>829</v>
      </c>
      <c r="H290" s="39"/>
      <c r="I290" s="33"/>
      <c r="J290" s="33"/>
      <c r="K290" s="39" t="s">
        <v>1112</v>
      </c>
      <c r="L290" s="39"/>
      <c r="M290" s="37" t="s">
        <v>381</v>
      </c>
      <c r="N290" s="33"/>
      <c r="O290" s="39" t="s">
        <v>1113</v>
      </c>
      <c r="P290" s="39"/>
      <c r="Q290" s="37" t="s">
        <v>381</v>
      </c>
    </row>
    <row r="291" spans="1:41">
      <c r="A291" s="11"/>
      <c r="B291" s="86"/>
      <c r="C291" s="39"/>
      <c r="D291" s="39"/>
      <c r="E291" s="37"/>
      <c r="F291" s="33"/>
      <c r="G291" s="39"/>
      <c r="H291" s="39"/>
      <c r="I291" s="33"/>
      <c r="J291" s="33"/>
      <c r="K291" s="39"/>
      <c r="L291" s="39"/>
      <c r="M291" s="37"/>
      <c r="N291" s="33"/>
      <c r="O291" s="39"/>
      <c r="P291" s="39"/>
      <c r="Q291" s="37"/>
    </row>
    <row r="292" spans="1:41">
      <c r="A292" s="11"/>
      <c r="B292" s="88" t="s">
        <v>399</v>
      </c>
      <c r="C292" s="29"/>
      <c r="D292" s="29"/>
      <c r="E292" s="29"/>
      <c r="F292" s="19"/>
      <c r="G292" s="29"/>
      <c r="H292" s="29"/>
      <c r="I292" s="29"/>
      <c r="J292" s="19"/>
      <c r="K292" s="29"/>
      <c r="L292" s="29"/>
      <c r="M292" s="29"/>
      <c r="N292" s="19"/>
      <c r="O292" s="29"/>
      <c r="P292" s="29"/>
      <c r="Q292" s="29"/>
    </row>
    <row r="293" spans="1:41">
      <c r="A293" s="11"/>
      <c r="B293" s="26" t="s">
        <v>1019</v>
      </c>
      <c r="C293" s="39" t="s">
        <v>1114</v>
      </c>
      <c r="D293" s="39"/>
      <c r="E293" s="26" t="s">
        <v>381</v>
      </c>
      <c r="F293" s="24"/>
      <c r="G293" s="39" t="s">
        <v>1115</v>
      </c>
      <c r="H293" s="39"/>
      <c r="I293" s="26" t="s">
        <v>381</v>
      </c>
      <c r="J293" s="24"/>
      <c r="K293" s="39" t="s">
        <v>1070</v>
      </c>
      <c r="L293" s="39"/>
      <c r="M293" s="26" t="s">
        <v>381</v>
      </c>
      <c r="N293" s="24"/>
      <c r="O293" s="39" t="s">
        <v>1116</v>
      </c>
      <c r="P293" s="39"/>
      <c r="Q293" s="26" t="s">
        <v>381</v>
      </c>
    </row>
    <row r="294" spans="1:41" ht="15.75" thickBot="1">
      <c r="A294" s="11"/>
      <c r="B294" s="25" t="s">
        <v>1020</v>
      </c>
      <c r="C294" s="71" t="s">
        <v>1117</v>
      </c>
      <c r="D294" s="71"/>
      <c r="E294" s="221" t="s">
        <v>381</v>
      </c>
      <c r="F294" s="19"/>
      <c r="G294" s="71" t="s">
        <v>1118</v>
      </c>
      <c r="H294" s="71"/>
      <c r="I294" s="221" t="s">
        <v>381</v>
      </c>
      <c r="J294" s="19"/>
      <c r="K294" s="71" t="s">
        <v>1071</v>
      </c>
      <c r="L294" s="71"/>
      <c r="M294" s="221" t="s">
        <v>381</v>
      </c>
      <c r="N294" s="19"/>
      <c r="O294" s="71" t="s">
        <v>1119</v>
      </c>
      <c r="P294" s="71"/>
      <c r="Q294" s="221" t="s">
        <v>381</v>
      </c>
    </row>
    <row r="295" spans="1:41">
      <c r="A295" s="11"/>
      <c r="B295" s="60" t="s">
        <v>605</v>
      </c>
      <c r="C295" s="63" t="s">
        <v>1120</v>
      </c>
      <c r="D295" s="63"/>
      <c r="E295" s="59" t="s">
        <v>381</v>
      </c>
      <c r="F295" s="24"/>
      <c r="G295" s="63" t="s">
        <v>1121</v>
      </c>
      <c r="H295" s="63"/>
      <c r="I295" s="59" t="s">
        <v>381</v>
      </c>
      <c r="J295" s="24"/>
      <c r="K295" s="63" t="s">
        <v>1122</v>
      </c>
      <c r="L295" s="63"/>
      <c r="M295" s="59" t="s">
        <v>381</v>
      </c>
      <c r="N295" s="24"/>
      <c r="O295" s="63" t="s">
        <v>1123</v>
      </c>
      <c r="P295" s="63"/>
      <c r="Q295" s="59" t="s">
        <v>381</v>
      </c>
    </row>
    <row r="296" spans="1:41">
      <c r="A296" s="11"/>
      <c r="B296" s="35" t="s">
        <v>1124</v>
      </c>
      <c r="C296" s="69">
        <v>275</v>
      </c>
      <c r="D296" s="69"/>
      <c r="E296" s="29"/>
      <c r="F296" s="29"/>
      <c r="G296" s="36">
        <v>22440</v>
      </c>
      <c r="H296" s="36"/>
      <c r="I296" s="29"/>
      <c r="J296" s="29"/>
      <c r="K296" s="36">
        <v>4228</v>
      </c>
      <c r="L296" s="36"/>
      <c r="M296" s="29"/>
      <c r="N296" s="29"/>
      <c r="O296" s="36">
        <v>38201</v>
      </c>
      <c r="P296" s="36"/>
      <c r="Q296" s="29"/>
    </row>
    <row r="297" spans="1:41" ht="15.75" thickBot="1">
      <c r="A297" s="11"/>
      <c r="B297" s="35"/>
      <c r="C297" s="71"/>
      <c r="D297" s="71"/>
      <c r="E297" s="72"/>
      <c r="F297" s="29"/>
      <c r="G297" s="73"/>
      <c r="H297" s="73"/>
      <c r="I297" s="72"/>
      <c r="J297" s="29"/>
      <c r="K297" s="73"/>
      <c r="L297" s="73"/>
      <c r="M297" s="72"/>
      <c r="N297" s="29"/>
      <c r="O297" s="73"/>
      <c r="P297" s="73"/>
      <c r="Q297" s="72"/>
    </row>
    <row r="298" spans="1:41" ht="15.75" thickBot="1">
      <c r="A298" s="11"/>
      <c r="B298" s="60" t="s">
        <v>144</v>
      </c>
      <c r="C298" s="186" t="s">
        <v>294</v>
      </c>
      <c r="D298" s="187" t="s">
        <v>1125</v>
      </c>
      <c r="E298" s="186" t="s">
        <v>381</v>
      </c>
      <c r="F298" s="24"/>
      <c r="G298" s="186" t="s">
        <v>294</v>
      </c>
      <c r="H298" s="187" t="s">
        <v>1126</v>
      </c>
      <c r="I298" s="186" t="s">
        <v>381</v>
      </c>
      <c r="J298" s="24"/>
      <c r="K298" s="186" t="s">
        <v>294</v>
      </c>
      <c r="L298" s="187" t="s">
        <v>1127</v>
      </c>
      <c r="M298" s="186" t="s">
        <v>381</v>
      </c>
      <c r="N298" s="24"/>
      <c r="O298" s="186" t="s">
        <v>294</v>
      </c>
      <c r="P298" s="187" t="s">
        <v>1128</v>
      </c>
      <c r="Q298" s="186" t="s">
        <v>381</v>
      </c>
    </row>
    <row r="299" spans="1:41" ht="15.75" thickTop="1">
      <c r="A299" s="11"/>
      <c r="B299" s="58" t="s">
        <v>382</v>
      </c>
      <c r="C299" s="58"/>
      <c r="D299" s="58"/>
      <c r="E299" s="58"/>
      <c r="F299" s="58"/>
      <c r="G299" s="58"/>
      <c r="H299" s="58"/>
      <c r="I299" s="58"/>
      <c r="J299" s="58"/>
      <c r="K299" s="58"/>
      <c r="L299" s="58"/>
      <c r="M299" s="58"/>
      <c r="N299" s="58"/>
      <c r="O299" s="58"/>
      <c r="P299" s="58"/>
      <c r="Q299" s="58"/>
      <c r="R299" s="58"/>
      <c r="S299" s="58"/>
      <c r="T299" s="58"/>
      <c r="U299" s="58"/>
      <c r="V299" s="58"/>
      <c r="W299" s="58"/>
      <c r="X299" s="58"/>
      <c r="Y299" s="58"/>
      <c r="Z299" s="58"/>
      <c r="AA299" s="58"/>
      <c r="AB299" s="58"/>
      <c r="AC299" s="58"/>
      <c r="AD299" s="58"/>
      <c r="AE299" s="58"/>
      <c r="AF299" s="58"/>
      <c r="AG299" s="58"/>
      <c r="AH299" s="58"/>
      <c r="AI299" s="58"/>
      <c r="AJ299" s="58"/>
      <c r="AK299" s="58"/>
      <c r="AL299" s="58"/>
      <c r="AM299" s="58"/>
      <c r="AN299" s="58"/>
      <c r="AO299" s="58"/>
    </row>
    <row r="300" spans="1:41">
      <c r="A300" s="11"/>
      <c r="B300" s="156" t="s">
        <v>1129</v>
      </c>
      <c r="C300" s="156"/>
      <c r="D300" s="156"/>
      <c r="E300" s="156"/>
      <c r="F300" s="156"/>
      <c r="G300" s="156"/>
      <c r="H300" s="156"/>
      <c r="I300" s="156"/>
      <c r="J300" s="156"/>
      <c r="K300" s="156"/>
      <c r="L300" s="156"/>
      <c r="M300" s="156"/>
      <c r="N300" s="156"/>
      <c r="O300" s="156"/>
      <c r="P300" s="156"/>
      <c r="Q300" s="156"/>
      <c r="R300" s="156"/>
      <c r="S300" s="156"/>
      <c r="T300" s="156"/>
      <c r="U300" s="156"/>
      <c r="V300" s="156"/>
      <c r="W300" s="156"/>
      <c r="X300" s="156"/>
      <c r="Y300" s="156"/>
      <c r="Z300" s="156"/>
      <c r="AA300" s="156"/>
      <c r="AB300" s="156"/>
      <c r="AC300" s="156"/>
      <c r="AD300" s="156"/>
      <c r="AE300" s="156"/>
      <c r="AF300" s="156"/>
      <c r="AG300" s="156"/>
      <c r="AH300" s="156"/>
      <c r="AI300" s="156"/>
      <c r="AJ300" s="156"/>
      <c r="AK300" s="156"/>
      <c r="AL300" s="156"/>
      <c r="AM300" s="156"/>
      <c r="AN300" s="156"/>
      <c r="AO300" s="156"/>
    </row>
    <row r="301" spans="1:41">
      <c r="A301" s="11"/>
      <c r="B301" s="156" t="s">
        <v>1130</v>
      </c>
      <c r="C301" s="156"/>
      <c r="D301" s="156"/>
      <c r="E301" s="156"/>
      <c r="F301" s="156"/>
      <c r="G301" s="156"/>
      <c r="H301" s="156"/>
      <c r="I301" s="156"/>
      <c r="J301" s="156"/>
      <c r="K301" s="156"/>
      <c r="L301" s="156"/>
      <c r="M301" s="156"/>
      <c r="N301" s="156"/>
      <c r="O301" s="156"/>
      <c r="P301" s="156"/>
      <c r="Q301" s="156"/>
      <c r="R301" s="156"/>
      <c r="S301" s="156"/>
      <c r="T301" s="156"/>
      <c r="U301" s="156"/>
      <c r="V301" s="156"/>
      <c r="W301" s="156"/>
      <c r="X301" s="156"/>
      <c r="Y301" s="156"/>
      <c r="Z301" s="156"/>
      <c r="AA301" s="156"/>
      <c r="AB301" s="156"/>
      <c r="AC301" s="156"/>
      <c r="AD301" s="156"/>
      <c r="AE301" s="156"/>
      <c r="AF301" s="156"/>
      <c r="AG301" s="156"/>
      <c r="AH301" s="156"/>
      <c r="AI301" s="156"/>
      <c r="AJ301" s="156"/>
      <c r="AK301" s="156"/>
      <c r="AL301" s="156"/>
      <c r="AM301" s="156"/>
      <c r="AN301" s="156"/>
      <c r="AO301" s="156"/>
    </row>
    <row r="302" spans="1:41">
      <c r="A302" s="11"/>
      <c r="B302" s="56" t="s">
        <v>1131</v>
      </c>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c r="AD302" s="56"/>
      <c r="AE302" s="56"/>
      <c r="AF302" s="56"/>
      <c r="AG302" s="56"/>
      <c r="AH302" s="56"/>
      <c r="AI302" s="56"/>
      <c r="AJ302" s="56"/>
      <c r="AK302" s="56"/>
      <c r="AL302" s="56"/>
      <c r="AM302" s="56"/>
      <c r="AN302" s="56"/>
      <c r="AO302" s="56"/>
    </row>
    <row r="303" spans="1:41">
      <c r="A303" s="11"/>
      <c r="B303" s="56" t="s">
        <v>1132</v>
      </c>
      <c r="C303" s="56"/>
      <c r="D303" s="56"/>
      <c r="E303" s="56"/>
      <c r="F303" s="56"/>
      <c r="G303" s="56"/>
      <c r="H303" s="56"/>
      <c r="I303" s="56"/>
      <c r="J303" s="56"/>
      <c r="K303" s="56"/>
      <c r="L303" s="56"/>
      <c r="M303" s="56"/>
      <c r="N303" s="56"/>
      <c r="O303" s="56"/>
      <c r="P303" s="56"/>
      <c r="Q303" s="56"/>
      <c r="R303" s="56"/>
      <c r="S303" s="56"/>
      <c r="T303" s="56"/>
      <c r="U303" s="56"/>
      <c r="V303" s="56"/>
      <c r="W303" s="56"/>
      <c r="X303" s="56"/>
      <c r="Y303" s="56"/>
      <c r="Z303" s="56"/>
      <c r="AA303" s="56"/>
      <c r="AB303" s="56"/>
      <c r="AC303" s="56"/>
      <c r="AD303" s="56"/>
      <c r="AE303" s="56"/>
      <c r="AF303" s="56"/>
      <c r="AG303" s="56"/>
      <c r="AH303" s="56"/>
      <c r="AI303" s="56"/>
      <c r="AJ303" s="56"/>
      <c r="AK303" s="56"/>
      <c r="AL303" s="56"/>
      <c r="AM303" s="56"/>
      <c r="AN303" s="56"/>
      <c r="AO303" s="56"/>
    </row>
    <row r="304" spans="1:41">
      <c r="A304" s="11"/>
      <c r="B304" s="55" t="s">
        <v>1133</v>
      </c>
      <c r="C304" s="55"/>
      <c r="D304" s="55"/>
      <c r="E304" s="55"/>
      <c r="F304" s="55"/>
      <c r="G304" s="55"/>
      <c r="H304" s="55"/>
      <c r="I304" s="55"/>
      <c r="J304" s="55"/>
      <c r="K304" s="55"/>
      <c r="L304" s="55"/>
      <c r="M304" s="55"/>
      <c r="N304" s="55"/>
      <c r="O304" s="55"/>
      <c r="P304" s="55"/>
      <c r="Q304" s="55"/>
      <c r="R304" s="55"/>
      <c r="S304" s="55"/>
      <c r="T304" s="55"/>
      <c r="U304" s="55"/>
      <c r="V304" s="55"/>
      <c r="W304" s="55"/>
      <c r="X304" s="55"/>
      <c r="Y304" s="55"/>
      <c r="Z304" s="55"/>
      <c r="AA304" s="55"/>
      <c r="AB304" s="55"/>
      <c r="AC304" s="55"/>
      <c r="AD304" s="55"/>
      <c r="AE304" s="55"/>
      <c r="AF304" s="55"/>
      <c r="AG304" s="55"/>
      <c r="AH304" s="55"/>
      <c r="AI304" s="55"/>
      <c r="AJ304" s="55"/>
      <c r="AK304" s="55"/>
      <c r="AL304" s="55"/>
      <c r="AM304" s="55"/>
      <c r="AN304" s="55"/>
      <c r="AO304" s="55"/>
    </row>
    <row r="305" spans="1:41">
      <c r="A305" s="11"/>
      <c r="B305" s="56" t="s">
        <v>1134</v>
      </c>
      <c r="C305" s="56"/>
      <c r="D305" s="56"/>
      <c r="E305" s="56"/>
      <c r="F305" s="56"/>
      <c r="G305" s="56"/>
      <c r="H305" s="56"/>
      <c r="I305" s="56"/>
      <c r="J305" s="56"/>
      <c r="K305" s="56"/>
      <c r="L305" s="56"/>
      <c r="M305" s="56"/>
      <c r="N305" s="56"/>
      <c r="O305" s="56"/>
      <c r="P305" s="56"/>
      <c r="Q305" s="56"/>
      <c r="R305" s="56"/>
      <c r="S305" s="56"/>
      <c r="T305" s="56"/>
      <c r="U305" s="56"/>
      <c r="V305" s="56"/>
      <c r="W305" s="56"/>
      <c r="X305" s="56"/>
      <c r="Y305" s="56"/>
      <c r="Z305" s="56"/>
      <c r="AA305" s="56"/>
      <c r="AB305" s="56"/>
      <c r="AC305" s="56"/>
      <c r="AD305" s="56"/>
      <c r="AE305" s="56"/>
      <c r="AF305" s="56"/>
      <c r="AG305" s="56"/>
      <c r="AH305" s="56"/>
      <c r="AI305" s="56"/>
      <c r="AJ305" s="56"/>
      <c r="AK305" s="56"/>
      <c r="AL305" s="56"/>
      <c r="AM305" s="56"/>
      <c r="AN305" s="56"/>
      <c r="AO305" s="56"/>
    </row>
    <row r="306" spans="1:41">
      <c r="A306" s="11"/>
      <c r="B306" s="56" t="s">
        <v>1135</v>
      </c>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c r="AL306" s="56"/>
      <c r="AM306" s="56"/>
      <c r="AN306" s="56"/>
      <c r="AO306" s="56"/>
    </row>
    <row r="307" spans="1:41">
      <c r="A307" s="11"/>
      <c r="B307" s="28"/>
      <c r="C307" s="28"/>
      <c r="D307" s="28"/>
      <c r="E307" s="28"/>
      <c r="F307" s="28"/>
      <c r="G307" s="28"/>
      <c r="H307" s="28"/>
      <c r="I307" s="28"/>
      <c r="J307" s="28"/>
      <c r="K307" s="28"/>
      <c r="L307" s="28"/>
      <c r="M307" s="28"/>
      <c r="N307" s="28"/>
      <c r="O307" s="28"/>
      <c r="P307" s="28"/>
      <c r="Q307" s="28"/>
      <c r="R307" s="28"/>
      <c r="S307" s="28"/>
      <c r="T307" s="28"/>
      <c r="U307" s="28"/>
      <c r="V307" s="28"/>
      <c r="W307" s="28"/>
      <c r="X307" s="28"/>
      <c r="Y307" s="28"/>
    </row>
    <row r="308" spans="1:41">
      <c r="A308" s="11"/>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row>
    <row r="309" spans="1:41">
      <c r="A309" s="11"/>
      <c r="B309" s="91"/>
      <c r="C309" s="30" t="s">
        <v>513</v>
      </c>
      <c r="D309" s="30"/>
      <c r="E309" s="30"/>
      <c r="F309" s="30"/>
      <c r="G309" s="30"/>
      <c r="H309" s="30"/>
      <c r="I309" s="30"/>
      <c r="J309" s="30"/>
      <c r="K309" s="30"/>
      <c r="L309" s="30"/>
      <c r="M309" s="30"/>
      <c r="N309" s="52"/>
      <c r="O309" s="30" t="s">
        <v>505</v>
      </c>
      <c r="P309" s="30"/>
      <c r="Q309" s="30"/>
      <c r="R309" s="30"/>
      <c r="S309" s="30"/>
      <c r="T309" s="30"/>
      <c r="U309" s="30"/>
      <c r="V309" s="30"/>
      <c r="W309" s="30"/>
      <c r="X309" s="30"/>
      <c r="Y309" s="30"/>
    </row>
    <row r="310" spans="1:41" ht="15.75" thickBot="1">
      <c r="A310" s="11"/>
      <c r="B310" s="91"/>
      <c r="C310" s="31"/>
      <c r="D310" s="31"/>
      <c r="E310" s="31"/>
      <c r="F310" s="31"/>
      <c r="G310" s="31"/>
      <c r="H310" s="31"/>
      <c r="I310" s="31"/>
      <c r="J310" s="31"/>
      <c r="K310" s="31"/>
      <c r="L310" s="31"/>
      <c r="M310" s="31"/>
      <c r="N310" s="52"/>
      <c r="O310" s="31"/>
      <c r="P310" s="31"/>
      <c r="Q310" s="31"/>
      <c r="R310" s="31"/>
      <c r="S310" s="31"/>
      <c r="T310" s="31"/>
      <c r="U310" s="31"/>
      <c r="V310" s="31"/>
      <c r="W310" s="31"/>
      <c r="X310" s="31"/>
      <c r="Y310" s="31"/>
    </row>
    <row r="311" spans="1:41">
      <c r="A311" s="11"/>
      <c r="B311" s="91"/>
      <c r="C311" s="139" t="s">
        <v>1136</v>
      </c>
      <c r="D311" s="139"/>
      <c r="E311" s="139"/>
      <c r="F311" s="48"/>
      <c r="G311" s="139" t="s">
        <v>424</v>
      </c>
      <c r="H311" s="139"/>
      <c r="I311" s="139"/>
      <c r="J311" s="48"/>
      <c r="K311" s="139" t="s">
        <v>362</v>
      </c>
      <c r="L311" s="139"/>
      <c r="M311" s="139"/>
      <c r="N311" s="52"/>
      <c r="O311" s="139" t="s">
        <v>1136</v>
      </c>
      <c r="P311" s="139"/>
      <c r="Q311" s="139"/>
      <c r="R311" s="48"/>
      <c r="S311" s="139" t="s">
        <v>424</v>
      </c>
      <c r="T311" s="139"/>
      <c r="U311" s="139"/>
      <c r="V311" s="48"/>
      <c r="W311" s="139" t="s">
        <v>362</v>
      </c>
      <c r="X311" s="139"/>
      <c r="Y311" s="139"/>
    </row>
    <row r="312" spans="1:41">
      <c r="A312" s="11"/>
      <c r="B312" s="91"/>
      <c r="C312" s="30" t="s">
        <v>1137</v>
      </c>
      <c r="D312" s="30"/>
      <c r="E312" s="30"/>
      <c r="F312" s="29"/>
      <c r="G312" s="30" t="s">
        <v>518</v>
      </c>
      <c r="H312" s="30"/>
      <c r="I312" s="30"/>
      <c r="J312" s="29"/>
      <c r="K312" s="30"/>
      <c r="L312" s="30"/>
      <c r="M312" s="30"/>
      <c r="N312" s="52"/>
      <c r="O312" s="30" t="s">
        <v>1137</v>
      </c>
      <c r="P312" s="30"/>
      <c r="Q312" s="30"/>
      <c r="R312" s="29"/>
      <c r="S312" s="30" t="s">
        <v>518</v>
      </c>
      <c r="T312" s="30"/>
      <c r="U312" s="30"/>
      <c r="V312" s="29"/>
      <c r="W312" s="30"/>
      <c r="X312" s="30"/>
      <c r="Y312" s="30"/>
    </row>
    <row r="313" spans="1:41" ht="15.75" thickBot="1">
      <c r="A313" s="11"/>
      <c r="B313" s="91"/>
      <c r="C313" s="31" t="s">
        <v>423</v>
      </c>
      <c r="D313" s="31"/>
      <c r="E313" s="31"/>
      <c r="F313" s="29"/>
      <c r="G313" s="32"/>
      <c r="H313" s="32"/>
      <c r="I313" s="32"/>
      <c r="J313" s="29"/>
      <c r="K313" s="31"/>
      <c r="L313" s="31"/>
      <c r="M313" s="31"/>
      <c r="N313" s="52"/>
      <c r="O313" s="31" t="s">
        <v>423</v>
      </c>
      <c r="P313" s="31"/>
      <c r="Q313" s="31"/>
      <c r="R313" s="29"/>
      <c r="S313" s="32"/>
      <c r="T313" s="32"/>
      <c r="U313" s="32"/>
      <c r="V313" s="29"/>
      <c r="W313" s="31"/>
      <c r="X313" s="31"/>
      <c r="Y313" s="31"/>
    </row>
    <row r="314" spans="1:41">
      <c r="A314" s="11"/>
      <c r="B314" s="236" t="s">
        <v>1138</v>
      </c>
      <c r="C314" s="62"/>
      <c r="D314" s="62"/>
      <c r="E314" s="62"/>
      <c r="F314" s="24"/>
      <c r="G314" s="62"/>
      <c r="H314" s="62"/>
      <c r="I314" s="62"/>
      <c r="J314" s="24"/>
      <c r="K314" s="62"/>
      <c r="L314" s="62"/>
      <c r="M314" s="62"/>
      <c r="N314" s="24"/>
      <c r="O314" s="62"/>
      <c r="P314" s="62"/>
      <c r="Q314" s="62"/>
      <c r="R314" s="24"/>
      <c r="S314" s="62"/>
      <c r="T314" s="62"/>
      <c r="U314" s="62"/>
      <c r="V314" s="24"/>
      <c r="W314" s="62"/>
      <c r="X314" s="62"/>
      <c r="Y314" s="62"/>
    </row>
    <row r="315" spans="1:41">
      <c r="A315" s="11"/>
      <c r="B315" s="35" t="s">
        <v>371</v>
      </c>
      <c r="C315" s="35" t="s">
        <v>294</v>
      </c>
      <c r="D315" s="36">
        <v>1268983</v>
      </c>
      <c r="E315" s="29"/>
      <c r="F315" s="29"/>
      <c r="G315" s="35" t="s">
        <v>294</v>
      </c>
      <c r="H315" s="36">
        <v>1236221</v>
      </c>
      <c r="I315" s="29"/>
      <c r="J315" s="29"/>
      <c r="K315" s="35" t="s">
        <v>294</v>
      </c>
      <c r="L315" s="36">
        <v>1230653</v>
      </c>
      <c r="M315" s="29"/>
      <c r="N315" s="29"/>
      <c r="O315" s="35" t="s">
        <v>294</v>
      </c>
      <c r="P315" s="36">
        <v>1085280</v>
      </c>
      <c r="Q315" s="29"/>
      <c r="R315" s="29"/>
      <c r="S315" s="35" t="s">
        <v>294</v>
      </c>
      <c r="T315" s="36">
        <v>1031078</v>
      </c>
      <c r="U315" s="29"/>
      <c r="V315" s="29"/>
      <c r="W315" s="35" t="s">
        <v>294</v>
      </c>
      <c r="X315" s="36">
        <v>1026709</v>
      </c>
      <c r="Y315" s="29"/>
    </row>
    <row r="316" spans="1:41">
      <c r="A316" s="11"/>
      <c r="B316" s="35"/>
      <c r="C316" s="35"/>
      <c r="D316" s="36"/>
      <c r="E316" s="29"/>
      <c r="F316" s="29"/>
      <c r="G316" s="35"/>
      <c r="H316" s="36"/>
      <c r="I316" s="29"/>
      <c r="J316" s="29"/>
      <c r="K316" s="35"/>
      <c r="L316" s="36"/>
      <c r="M316" s="29"/>
      <c r="N316" s="29"/>
      <c r="O316" s="35"/>
      <c r="P316" s="36"/>
      <c r="Q316" s="29"/>
      <c r="R316" s="29"/>
      <c r="S316" s="35"/>
      <c r="T316" s="36"/>
      <c r="U316" s="29"/>
      <c r="V316" s="29"/>
      <c r="W316" s="35"/>
      <c r="X316" s="36"/>
      <c r="Y316" s="29"/>
    </row>
    <row r="317" spans="1:41">
      <c r="A317" s="11"/>
      <c r="B317" s="86" t="s">
        <v>1139</v>
      </c>
      <c r="C317" s="38">
        <v>1646487</v>
      </c>
      <c r="D317" s="38"/>
      <c r="E317" s="33"/>
      <c r="F317" s="33"/>
      <c r="G317" s="38">
        <v>956628</v>
      </c>
      <c r="H317" s="38"/>
      <c r="I317" s="33"/>
      <c r="J317" s="33"/>
      <c r="K317" s="38">
        <v>956628</v>
      </c>
      <c r="L317" s="38"/>
      <c r="M317" s="33"/>
      <c r="N317" s="33"/>
      <c r="O317" s="38">
        <v>2090726</v>
      </c>
      <c r="P317" s="38"/>
      <c r="Q317" s="33"/>
      <c r="R317" s="33"/>
      <c r="S317" s="38">
        <v>1052320</v>
      </c>
      <c r="T317" s="38"/>
      <c r="U317" s="33"/>
      <c r="V317" s="33"/>
      <c r="W317" s="38">
        <v>1052320</v>
      </c>
      <c r="X317" s="38"/>
      <c r="Y317" s="33"/>
    </row>
    <row r="318" spans="1:41">
      <c r="A318" s="11"/>
      <c r="B318" s="86"/>
      <c r="C318" s="38"/>
      <c r="D318" s="38"/>
      <c r="E318" s="33"/>
      <c r="F318" s="33"/>
      <c r="G318" s="38"/>
      <c r="H318" s="38"/>
      <c r="I318" s="33"/>
      <c r="J318" s="33"/>
      <c r="K318" s="38"/>
      <c r="L318" s="38"/>
      <c r="M318" s="33"/>
      <c r="N318" s="33"/>
      <c r="O318" s="38"/>
      <c r="P318" s="38"/>
      <c r="Q318" s="33"/>
      <c r="R318" s="33"/>
      <c r="S318" s="38"/>
      <c r="T318" s="38"/>
      <c r="U318" s="33"/>
      <c r="V318" s="33"/>
      <c r="W318" s="38"/>
      <c r="X318" s="38"/>
      <c r="Y318" s="33"/>
    </row>
    <row r="319" spans="1:41">
      <c r="A319" s="11"/>
      <c r="B319" s="52" t="s">
        <v>1140</v>
      </c>
      <c r="C319" s="36">
        <v>1947389</v>
      </c>
      <c r="D319" s="36"/>
      <c r="E319" s="29"/>
      <c r="F319" s="29"/>
      <c r="G319" s="36">
        <v>2068</v>
      </c>
      <c r="H319" s="36"/>
      <c r="I319" s="29"/>
      <c r="J319" s="29"/>
      <c r="K319" s="36">
        <v>2068</v>
      </c>
      <c r="L319" s="36"/>
      <c r="M319" s="29"/>
      <c r="N319" s="29"/>
      <c r="O319" s="36">
        <v>478688</v>
      </c>
      <c r="P319" s="36"/>
      <c r="Q319" s="29"/>
      <c r="R319" s="29"/>
      <c r="S319" s="36">
        <v>3469</v>
      </c>
      <c r="T319" s="36"/>
      <c r="U319" s="29"/>
      <c r="V319" s="29"/>
      <c r="W319" s="36">
        <v>3469</v>
      </c>
      <c r="X319" s="36"/>
      <c r="Y319" s="29"/>
    </row>
    <row r="320" spans="1:41">
      <c r="A320" s="11"/>
      <c r="B320" s="52"/>
      <c r="C320" s="36"/>
      <c r="D320" s="36"/>
      <c r="E320" s="29"/>
      <c r="F320" s="29"/>
      <c r="G320" s="36"/>
      <c r="H320" s="36"/>
      <c r="I320" s="29"/>
      <c r="J320" s="29"/>
      <c r="K320" s="36"/>
      <c r="L320" s="36"/>
      <c r="M320" s="29"/>
      <c r="N320" s="29"/>
      <c r="O320" s="36"/>
      <c r="P320" s="36"/>
      <c r="Q320" s="29"/>
      <c r="R320" s="29"/>
      <c r="S320" s="36"/>
      <c r="T320" s="36"/>
      <c r="U320" s="29"/>
      <c r="V320" s="29"/>
      <c r="W320" s="36"/>
      <c r="X320" s="36"/>
      <c r="Y320" s="29"/>
    </row>
    <row r="321" spans="1:25">
      <c r="A321" s="11"/>
      <c r="B321" s="236" t="s">
        <v>1141</v>
      </c>
      <c r="C321" s="37"/>
      <c r="D321" s="37"/>
      <c r="E321" s="37"/>
      <c r="F321" s="24"/>
      <c r="G321" s="33"/>
      <c r="H321" s="33"/>
      <c r="I321" s="33"/>
      <c r="J321" s="24"/>
      <c r="K321" s="33"/>
      <c r="L321" s="33"/>
      <c r="M321" s="33"/>
      <c r="N321" s="24"/>
      <c r="O321" s="37"/>
      <c r="P321" s="37"/>
      <c r="Q321" s="37"/>
      <c r="R321" s="24"/>
      <c r="S321" s="33"/>
      <c r="T321" s="33"/>
      <c r="U321" s="33"/>
      <c r="V321" s="24"/>
      <c r="W321" s="33"/>
      <c r="X321" s="33"/>
      <c r="Y321" s="33"/>
    </row>
    <row r="322" spans="1:25">
      <c r="A322" s="11"/>
      <c r="B322" s="35" t="s">
        <v>46</v>
      </c>
      <c r="C322" s="35" t="s">
        <v>294</v>
      </c>
      <c r="D322" s="36">
        <v>3612403</v>
      </c>
      <c r="E322" s="29"/>
      <c r="F322" s="29"/>
      <c r="G322" s="35" t="s">
        <v>294</v>
      </c>
      <c r="H322" s="36">
        <v>3606585</v>
      </c>
      <c r="I322" s="29"/>
      <c r="J322" s="29"/>
      <c r="K322" s="35" t="s">
        <v>294</v>
      </c>
      <c r="L322" s="36">
        <v>3609608</v>
      </c>
      <c r="M322" s="29"/>
      <c r="N322" s="29"/>
      <c r="O322" s="35" t="s">
        <v>294</v>
      </c>
      <c r="P322" s="36">
        <v>2133334</v>
      </c>
      <c r="Q322" s="29"/>
      <c r="R322" s="29"/>
      <c r="S322" s="35" t="s">
        <v>294</v>
      </c>
      <c r="T322" s="36">
        <v>2113334</v>
      </c>
      <c r="U322" s="29"/>
      <c r="V322" s="29"/>
      <c r="W322" s="35" t="s">
        <v>294</v>
      </c>
      <c r="X322" s="36">
        <v>2107110</v>
      </c>
      <c r="Y322" s="29"/>
    </row>
    <row r="323" spans="1:25">
      <c r="A323" s="11"/>
      <c r="B323" s="35"/>
      <c r="C323" s="35"/>
      <c r="D323" s="36"/>
      <c r="E323" s="29"/>
      <c r="F323" s="29"/>
      <c r="G323" s="35"/>
      <c r="H323" s="36"/>
      <c r="I323" s="29"/>
      <c r="J323" s="29"/>
      <c r="K323" s="35"/>
      <c r="L323" s="36"/>
      <c r="M323" s="29"/>
      <c r="N323" s="29"/>
      <c r="O323" s="35"/>
      <c r="P323" s="36"/>
      <c r="Q323" s="29"/>
      <c r="R323" s="29"/>
      <c r="S323" s="35"/>
      <c r="T323" s="36"/>
      <c r="U323" s="29"/>
      <c r="V323" s="29"/>
      <c r="W323" s="35"/>
      <c r="X323" s="36"/>
      <c r="Y323" s="29"/>
    </row>
    <row r="324" spans="1:25">
      <c r="A324" s="11"/>
      <c r="B324" s="86" t="s">
        <v>1142</v>
      </c>
      <c r="C324" s="38">
        <v>628095</v>
      </c>
      <c r="D324" s="38"/>
      <c r="E324" s="33"/>
      <c r="F324" s="33"/>
      <c r="G324" s="38">
        <v>399772</v>
      </c>
      <c r="H324" s="38"/>
      <c r="I324" s="33"/>
      <c r="J324" s="33"/>
      <c r="K324" s="38">
        <v>399772</v>
      </c>
      <c r="L324" s="38"/>
      <c r="M324" s="33"/>
      <c r="N324" s="33"/>
      <c r="O324" s="38">
        <v>970219</v>
      </c>
      <c r="P324" s="38"/>
      <c r="Q324" s="33"/>
      <c r="R324" s="33"/>
      <c r="S324" s="38">
        <v>384183</v>
      </c>
      <c r="T324" s="38"/>
      <c r="U324" s="33"/>
      <c r="V324" s="33"/>
      <c r="W324" s="38">
        <v>384183</v>
      </c>
      <c r="X324" s="38"/>
      <c r="Y324" s="33"/>
    </row>
    <row r="325" spans="1:25">
      <c r="A325" s="11"/>
      <c r="B325" s="86"/>
      <c r="C325" s="38"/>
      <c r="D325" s="38"/>
      <c r="E325" s="33"/>
      <c r="F325" s="33"/>
      <c r="G325" s="38"/>
      <c r="H325" s="38"/>
      <c r="I325" s="33"/>
      <c r="J325" s="33"/>
      <c r="K325" s="38"/>
      <c r="L325" s="38"/>
      <c r="M325" s="33"/>
      <c r="N325" s="33"/>
      <c r="O325" s="38"/>
      <c r="P325" s="38"/>
      <c r="Q325" s="33"/>
      <c r="R325" s="33"/>
      <c r="S325" s="38"/>
      <c r="T325" s="38"/>
      <c r="U325" s="33"/>
      <c r="V325" s="33"/>
      <c r="W325" s="38"/>
      <c r="X325" s="38"/>
      <c r="Y325" s="33"/>
    </row>
    <row r="326" spans="1:25">
      <c r="A326" s="11"/>
      <c r="B326" s="35" t="s">
        <v>48</v>
      </c>
      <c r="C326" s="36">
        <v>82337</v>
      </c>
      <c r="D326" s="36"/>
      <c r="E326" s="29"/>
      <c r="F326" s="29"/>
      <c r="G326" s="36">
        <v>82372</v>
      </c>
      <c r="H326" s="36"/>
      <c r="I326" s="29"/>
      <c r="J326" s="29"/>
      <c r="K326" s="36">
        <v>82548</v>
      </c>
      <c r="L326" s="36"/>
      <c r="M326" s="29"/>
      <c r="N326" s="29"/>
      <c r="O326" s="36">
        <v>82337</v>
      </c>
      <c r="P326" s="36"/>
      <c r="Q326" s="29"/>
      <c r="R326" s="29"/>
      <c r="S326" s="36">
        <v>82340</v>
      </c>
      <c r="T326" s="36"/>
      <c r="U326" s="29"/>
      <c r="V326" s="29"/>
      <c r="W326" s="36">
        <v>82517</v>
      </c>
      <c r="X326" s="36"/>
      <c r="Y326" s="29"/>
    </row>
    <row r="327" spans="1:25">
      <c r="A327" s="11"/>
      <c r="B327" s="35"/>
      <c r="C327" s="36"/>
      <c r="D327" s="36"/>
      <c r="E327" s="29"/>
      <c r="F327" s="29"/>
      <c r="G327" s="36"/>
      <c r="H327" s="36"/>
      <c r="I327" s="29"/>
      <c r="J327" s="29"/>
      <c r="K327" s="36"/>
      <c r="L327" s="36"/>
      <c r="M327" s="29"/>
      <c r="N327" s="29"/>
      <c r="O327" s="36"/>
      <c r="P327" s="36"/>
      <c r="Q327" s="29"/>
      <c r="R327" s="29"/>
      <c r="S327" s="36"/>
      <c r="T327" s="36"/>
      <c r="U327" s="29"/>
      <c r="V327" s="29"/>
      <c r="W327" s="36"/>
      <c r="X327" s="36"/>
      <c r="Y327" s="29"/>
    </row>
    <row r="328" spans="1:25">
      <c r="A328" s="11"/>
      <c r="B328" s="37" t="s">
        <v>49</v>
      </c>
      <c r="C328" s="38">
        <v>101168</v>
      </c>
      <c r="D328" s="38"/>
      <c r="E328" s="33"/>
      <c r="F328" s="33"/>
      <c r="G328" s="38">
        <v>101168</v>
      </c>
      <c r="H328" s="38"/>
      <c r="I328" s="33"/>
      <c r="J328" s="33"/>
      <c r="K328" s="38">
        <v>101168</v>
      </c>
      <c r="L328" s="38"/>
      <c r="M328" s="33"/>
      <c r="N328" s="33"/>
      <c r="O328" s="38">
        <v>70038</v>
      </c>
      <c r="P328" s="38"/>
      <c r="Q328" s="33"/>
      <c r="R328" s="33"/>
      <c r="S328" s="38">
        <v>70038</v>
      </c>
      <c r="T328" s="38"/>
      <c r="U328" s="33"/>
      <c r="V328" s="33"/>
      <c r="W328" s="38">
        <v>70038</v>
      </c>
      <c r="X328" s="38"/>
      <c r="Y328" s="33"/>
    </row>
    <row r="329" spans="1:25">
      <c r="A329" s="11"/>
      <c r="B329" s="37"/>
      <c r="C329" s="38"/>
      <c r="D329" s="38"/>
      <c r="E329" s="33"/>
      <c r="F329" s="33"/>
      <c r="G329" s="38"/>
      <c r="H329" s="38"/>
      <c r="I329" s="33"/>
      <c r="J329" s="33"/>
      <c r="K329" s="38"/>
      <c r="L329" s="38"/>
      <c r="M329" s="33"/>
      <c r="N329" s="33"/>
      <c r="O329" s="38"/>
      <c r="P329" s="38"/>
      <c r="Q329" s="33"/>
      <c r="R329" s="33"/>
      <c r="S329" s="38"/>
      <c r="T329" s="38"/>
      <c r="U329" s="33"/>
      <c r="V329" s="33"/>
      <c r="W329" s="38"/>
      <c r="X329" s="38"/>
      <c r="Y329" s="33"/>
    </row>
    <row r="330" spans="1:25">
      <c r="A330" s="11"/>
      <c r="B330" s="35" t="s">
        <v>50</v>
      </c>
      <c r="C330" s="36">
        <v>481118</v>
      </c>
      <c r="D330" s="36"/>
      <c r="E330" s="29"/>
      <c r="F330" s="29"/>
      <c r="G330" s="36">
        <v>481118</v>
      </c>
      <c r="H330" s="36"/>
      <c r="I330" s="29"/>
      <c r="J330" s="29"/>
      <c r="K330" s="36">
        <v>480108</v>
      </c>
      <c r="L330" s="36"/>
      <c r="M330" s="29"/>
      <c r="N330" s="29"/>
      <c r="O330" s="69" t="s">
        <v>298</v>
      </c>
      <c r="P330" s="69"/>
      <c r="Q330" s="29"/>
      <c r="R330" s="29"/>
      <c r="S330" s="69" t="s">
        <v>298</v>
      </c>
      <c r="T330" s="69"/>
      <c r="U330" s="29"/>
      <c r="V330" s="29"/>
      <c r="W330" s="69" t="s">
        <v>298</v>
      </c>
      <c r="X330" s="69"/>
      <c r="Y330" s="29"/>
    </row>
    <row r="331" spans="1:25">
      <c r="A331" s="11"/>
      <c r="B331" s="35"/>
      <c r="C331" s="36"/>
      <c r="D331" s="36"/>
      <c r="E331" s="29"/>
      <c r="F331" s="29"/>
      <c r="G331" s="36"/>
      <c r="H331" s="36"/>
      <c r="I331" s="29"/>
      <c r="J331" s="29"/>
      <c r="K331" s="36"/>
      <c r="L331" s="36"/>
      <c r="M331" s="29"/>
      <c r="N331" s="29"/>
      <c r="O331" s="69"/>
      <c r="P331" s="69"/>
      <c r="Q331" s="29"/>
      <c r="R331" s="29"/>
      <c r="S331" s="69"/>
      <c r="T331" s="69"/>
      <c r="U331" s="29"/>
      <c r="V331" s="29"/>
      <c r="W331" s="69"/>
      <c r="X331" s="69"/>
      <c r="Y331" s="29"/>
    </row>
    <row r="332" spans="1:25">
      <c r="A332" s="11"/>
      <c r="B332" s="37" t="s">
        <v>51</v>
      </c>
      <c r="C332" s="38">
        <v>171149</v>
      </c>
      <c r="D332" s="38"/>
      <c r="E332" s="33"/>
      <c r="F332" s="33"/>
      <c r="G332" s="38">
        <v>151750</v>
      </c>
      <c r="H332" s="38"/>
      <c r="I332" s="33"/>
      <c r="J332" s="33"/>
      <c r="K332" s="38">
        <v>306365</v>
      </c>
      <c r="L332" s="38"/>
      <c r="M332" s="33"/>
      <c r="N332" s="33"/>
      <c r="O332" s="38">
        <v>543815</v>
      </c>
      <c r="P332" s="38"/>
      <c r="Q332" s="33"/>
      <c r="R332" s="33"/>
      <c r="S332" s="38">
        <v>490973</v>
      </c>
      <c r="T332" s="38"/>
      <c r="U332" s="33"/>
      <c r="V332" s="33"/>
      <c r="W332" s="38">
        <v>909601</v>
      </c>
      <c r="X332" s="38"/>
      <c r="Y332" s="33"/>
    </row>
    <row r="333" spans="1:25">
      <c r="A333" s="11"/>
      <c r="B333" s="37"/>
      <c r="C333" s="38"/>
      <c r="D333" s="38"/>
      <c r="E333" s="33"/>
      <c r="F333" s="33"/>
      <c r="G333" s="38"/>
      <c r="H333" s="38"/>
      <c r="I333" s="33"/>
      <c r="J333" s="33"/>
      <c r="K333" s="38"/>
      <c r="L333" s="38"/>
      <c r="M333" s="33"/>
      <c r="N333" s="33"/>
      <c r="O333" s="38"/>
      <c r="P333" s="38"/>
      <c r="Q333" s="33"/>
      <c r="R333" s="33"/>
      <c r="S333" s="38"/>
      <c r="T333" s="38"/>
      <c r="U333" s="33"/>
      <c r="V333" s="33"/>
      <c r="W333" s="38"/>
      <c r="X333" s="38"/>
      <c r="Y333" s="33"/>
    </row>
    <row r="334" spans="1:25">
      <c r="A334" s="11"/>
      <c r="B334" s="52" t="s">
        <v>1143</v>
      </c>
      <c r="C334" s="36">
        <v>280117</v>
      </c>
      <c r="D334" s="36"/>
      <c r="E334" s="29"/>
      <c r="F334" s="29"/>
      <c r="G334" s="36">
        <v>221445</v>
      </c>
      <c r="H334" s="36"/>
      <c r="I334" s="29"/>
      <c r="J334" s="29"/>
      <c r="K334" s="36">
        <v>221445</v>
      </c>
      <c r="L334" s="36"/>
      <c r="M334" s="29"/>
      <c r="N334" s="29"/>
      <c r="O334" s="36">
        <v>280117</v>
      </c>
      <c r="P334" s="36"/>
      <c r="Q334" s="29"/>
      <c r="R334" s="29"/>
      <c r="S334" s="36">
        <v>201203</v>
      </c>
      <c r="T334" s="36"/>
      <c r="U334" s="29"/>
      <c r="V334" s="29"/>
      <c r="W334" s="36">
        <v>201203</v>
      </c>
      <c r="X334" s="36"/>
      <c r="Y334" s="29"/>
    </row>
    <row r="335" spans="1:25">
      <c r="A335" s="11"/>
      <c r="B335" s="52"/>
      <c r="C335" s="36"/>
      <c r="D335" s="36"/>
      <c r="E335" s="29"/>
      <c r="F335" s="29"/>
      <c r="G335" s="36"/>
      <c r="H335" s="36"/>
      <c r="I335" s="29"/>
      <c r="J335" s="29"/>
      <c r="K335" s="36"/>
      <c r="L335" s="36"/>
      <c r="M335" s="29"/>
      <c r="N335" s="29"/>
      <c r="O335" s="36"/>
      <c r="P335" s="36"/>
      <c r="Q335" s="29"/>
      <c r="R335" s="29"/>
      <c r="S335" s="36"/>
      <c r="T335" s="36"/>
      <c r="U335" s="29"/>
      <c r="V335" s="29"/>
      <c r="W335" s="36"/>
      <c r="X335" s="36"/>
      <c r="Y335" s="29"/>
    </row>
    <row r="336" spans="1:25">
      <c r="A336" s="11"/>
      <c r="B336" s="86" t="s">
        <v>1144</v>
      </c>
      <c r="C336" s="38">
        <v>321796</v>
      </c>
      <c r="D336" s="38"/>
      <c r="E336" s="33"/>
      <c r="F336" s="33"/>
      <c r="G336" s="38">
        <v>23807</v>
      </c>
      <c r="H336" s="38"/>
      <c r="I336" s="33"/>
      <c r="J336" s="33"/>
      <c r="K336" s="38">
        <v>23807</v>
      </c>
      <c r="L336" s="38"/>
      <c r="M336" s="33"/>
      <c r="N336" s="33"/>
      <c r="O336" s="38">
        <v>674418</v>
      </c>
      <c r="P336" s="38"/>
      <c r="Q336" s="33"/>
      <c r="R336" s="33"/>
      <c r="S336" s="38">
        <v>52204</v>
      </c>
      <c r="T336" s="38"/>
      <c r="U336" s="33"/>
      <c r="V336" s="33"/>
      <c r="W336" s="38">
        <v>52204</v>
      </c>
      <c r="X336" s="38"/>
      <c r="Y336" s="33"/>
    </row>
    <row r="337" spans="1:41">
      <c r="A337" s="11"/>
      <c r="B337" s="86"/>
      <c r="C337" s="38"/>
      <c r="D337" s="38"/>
      <c r="E337" s="33"/>
      <c r="F337" s="33"/>
      <c r="G337" s="38"/>
      <c r="H337" s="38"/>
      <c r="I337" s="33"/>
      <c r="J337" s="33"/>
      <c r="K337" s="38"/>
      <c r="L337" s="38"/>
      <c r="M337" s="33"/>
      <c r="N337" s="33"/>
      <c r="O337" s="38"/>
      <c r="P337" s="38"/>
      <c r="Q337" s="33"/>
      <c r="R337" s="33"/>
      <c r="S337" s="38"/>
      <c r="T337" s="38"/>
      <c r="U337" s="33"/>
      <c r="V337" s="33"/>
      <c r="W337" s="38"/>
      <c r="X337" s="38"/>
      <c r="Y337" s="33"/>
    </row>
    <row r="338" spans="1:41">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c r="AH338" s="10"/>
      <c r="AI338" s="10"/>
      <c r="AJ338" s="10"/>
      <c r="AK338" s="10"/>
      <c r="AL338" s="10"/>
      <c r="AM338" s="10"/>
      <c r="AN338" s="10"/>
      <c r="AO338" s="10"/>
    </row>
    <row r="339" spans="1:41">
      <c r="A339" s="11"/>
      <c r="B339" s="58" t="s">
        <v>382</v>
      </c>
      <c r="C339" s="58"/>
      <c r="D339" s="58"/>
      <c r="E339" s="58"/>
      <c r="F339" s="58"/>
      <c r="G339" s="58"/>
      <c r="H339" s="58"/>
      <c r="I339" s="58"/>
      <c r="J339" s="58"/>
      <c r="K339" s="58"/>
      <c r="L339" s="58"/>
      <c r="M339" s="58"/>
      <c r="N339" s="58"/>
      <c r="O339" s="58"/>
      <c r="P339" s="58"/>
      <c r="Q339" s="58"/>
      <c r="R339" s="58"/>
      <c r="S339" s="58"/>
      <c r="T339" s="58"/>
      <c r="U339" s="58"/>
      <c r="V339" s="58"/>
      <c r="W339" s="58"/>
      <c r="X339" s="58"/>
      <c r="Y339" s="58"/>
      <c r="Z339" s="58"/>
      <c r="AA339" s="58"/>
      <c r="AB339" s="58"/>
      <c r="AC339" s="58"/>
      <c r="AD339" s="58"/>
      <c r="AE339" s="58"/>
      <c r="AF339" s="58"/>
      <c r="AG339" s="58"/>
      <c r="AH339" s="58"/>
      <c r="AI339" s="58"/>
      <c r="AJ339" s="58"/>
      <c r="AK339" s="58"/>
      <c r="AL339" s="58"/>
      <c r="AM339" s="58"/>
      <c r="AN339" s="58"/>
      <c r="AO339" s="58"/>
    </row>
    <row r="340" spans="1:41">
      <c r="A340" s="11"/>
      <c r="B340" s="18"/>
      <c r="C340" s="18"/>
    </row>
    <row r="341" spans="1:41" ht="33.75">
      <c r="A341" s="11"/>
      <c r="B341" s="83">
        <v>-1</v>
      </c>
      <c r="C341" s="84" t="s">
        <v>1145</v>
      </c>
    </row>
    <row r="342" spans="1:41">
      <c r="A342" s="11"/>
      <c r="B342" s="18"/>
      <c r="C342" s="18"/>
    </row>
    <row r="343" spans="1:41" ht="33.75">
      <c r="A343" s="11"/>
      <c r="B343" s="83">
        <v>-2</v>
      </c>
      <c r="C343" s="84" t="s">
        <v>1146</v>
      </c>
    </row>
    <row r="344" spans="1:41">
      <c r="A344" s="11"/>
      <c r="B344" s="18"/>
      <c r="C344" s="18"/>
    </row>
    <row r="345" spans="1:41" ht="45">
      <c r="A345" s="11"/>
      <c r="B345" s="83">
        <v>-3</v>
      </c>
      <c r="C345" s="84" t="s">
        <v>1147</v>
      </c>
    </row>
    <row r="346" spans="1:41">
      <c r="A346" s="11"/>
      <c r="B346" s="56" t="s">
        <v>1148</v>
      </c>
      <c r="C346" s="56"/>
      <c r="D346" s="56"/>
      <c r="E346" s="56"/>
      <c r="F346" s="56"/>
      <c r="G346" s="56"/>
      <c r="H346" s="56"/>
      <c r="I346" s="56"/>
      <c r="J346" s="56"/>
      <c r="K346" s="56"/>
      <c r="L346" s="56"/>
      <c r="M346" s="56"/>
      <c r="N346" s="56"/>
      <c r="O346" s="56"/>
      <c r="P346" s="56"/>
      <c r="Q346" s="56"/>
      <c r="R346" s="56"/>
      <c r="S346" s="56"/>
      <c r="T346" s="56"/>
      <c r="U346" s="56"/>
      <c r="V346" s="56"/>
      <c r="W346" s="56"/>
      <c r="X346" s="56"/>
      <c r="Y346" s="56"/>
      <c r="Z346" s="56"/>
      <c r="AA346" s="56"/>
      <c r="AB346" s="56"/>
      <c r="AC346" s="56"/>
      <c r="AD346" s="56"/>
      <c r="AE346" s="56"/>
      <c r="AF346" s="56"/>
      <c r="AG346" s="56"/>
      <c r="AH346" s="56"/>
      <c r="AI346" s="56"/>
      <c r="AJ346" s="56"/>
      <c r="AK346" s="56"/>
      <c r="AL346" s="56"/>
      <c r="AM346" s="56"/>
      <c r="AN346" s="56"/>
      <c r="AO346" s="56"/>
    </row>
    <row r="347" spans="1:41">
      <c r="A347" s="11"/>
      <c r="B347" s="57" t="s">
        <v>282</v>
      </c>
      <c r="C347" s="57"/>
      <c r="D347" s="57"/>
      <c r="E347" s="57"/>
      <c r="F347" s="57"/>
      <c r="G347" s="57"/>
      <c r="H347" s="57"/>
      <c r="I347" s="57"/>
      <c r="J347" s="57"/>
      <c r="K347" s="57"/>
      <c r="L347" s="57"/>
      <c r="M347" s="57"/>
      <c r="N347" s="57"/>
      <c r="O347" s="57"/>
      <c r="P347" s="57"/>
      <c r="Q347" s="57"/>
      <c r="R347" s="57"/>
      <c r="S347" s="57"/>
      <c r="T347" s="57"/>
      <c r="U347" s="57"/>
      <c r="V347" s="57"/>
      <c r="W347" s="57"/>
      <c r="X347" s="57"/>
      <c r="Y347" s="57"/>
      <c r="Z347" s="57"/>
      <c r="AA347" s="57"/>
      <c r="AB347" s="57"/>
      <c r="AC347" s="57"/>
      <c r="AD347" s="57"/>
      <c r="AE347" s="57"/>
      <c r="AF347" s="57"/>
      <c r="AG347" s="57"/>
      <c r="AH347" s="57"/>
      <c r="AI347" s="57"/>
      <c r="AJ347" s="57"/>
      <c r="AK347" s="57"/>
      <c r="AL347" s="57"/>
      <c r="AM347" s="57"/>
      <c r="AN347" s="57"/>
      <c r="AO347" s="57"/>
    </row>
    <row r="348" spans="1:41">
      <c r="A348" s="11"/>
      <c r="B348" s="56" t="s">
        <v>1149</v>
      </c>
      <c r="C348" s="56"/>
      <c r="D348" s="56"/>
      <c r="E348" s="56"/>
      <c r="F348" s="56"/>
      <c r="G348" s="56"/>
      <c r="H348" s="56"/>
      <c r="I348" s="56"/>
      <c r="J348" s="56"/>
      <c r="K348" s="56"/>
      <c r="L348" s="56"/>
      <c r="M348" s="56"/>
      <c r="N348" s="56"/>
      <c r="O348" s="56"/>
      <c r="P348" s="56"/>
      <c r="Q348" s="56"/>
      <c r="R348" s="56"/>
      <c r="S348" s="56"/>
      <c r="T348" s="56"/>
      <c r="U348" s="56"/>
      <c r="V348" s="56"/>
      <c r="W348" s="56"/>
      <c r="X348" s="56"/>
      <c r="Y348" s="56"/>
      <c r="Z348" s="56"/>
      <c r="AA348" s="56"/>
      <c r="AB348" s="56"/>
      <c r="AC348" s="56"/>
      <c r="AD348" s="56"/>
      <c r="AE348" s="56"/>
      <c r="AF348" s="56"/>
      <c r="AG348" s="56"/>
      <c r="AH348" s="56"/>
      <c r="AI348" s="56"/>
      <c r="AJ348" s="56"/>
      <c r="AK348" s="56"/>
      <c r="AL348" s="56"/>
      <c r="AM348" s="56"/>
      <c r="AN348" s="56"/>
      <c r="AO348" s="56"/>
    </row>
    <row r="349" spans="1:41">
      <c r="A349" s="11"/>
      <c r="B349" s="57" t="s">
        <v>1150</v>
      </c>
      <c r="C349" s="57"/>
      <c r="D349" s="57"/>
      <c r="E349" s="57"/>
      <c r="F349" s="57"/>
      <c r="G349" s="57"/>
      <c r="H349" s="57"/>
      <c r="I349" s="57"/>
      <c r="J349" s="57"/>
      <c r="K349" s="57"/>
      <c r="L349" s="57"/>
      <c r="M349" s="57"/>
      <c r="N349" s="57"/>
      <c r="O349" s="57"/>
      <c r="P349" s="57"/>
      <c r="Q349" s="57"/>
      <c r="R349" s="57"/>
      <c r="S349" s="57"/>
      <c r="T349" s="57"/>
      <c r="U349" s="57"/>
      <c r="V349" s="57"/>
      <c r="W349" s="57"/>
      <c r="X349" s="57"/>
      <c r="Y349" s="57"/>
      <c r="Z349" s="57"/>
      <c r="AA349" s="57"/>
      <c r="AB349" s="57"/>
      <c r="AC349" s="57"/>
      <c r="AD349" s="57"/>
      <c r="AE349" s="57"/>
      <c r="AF349" s="57"/>
      <c r="AG349" s="57"/>
      <c r="AH349" s="57"/>
      <c r="AI349" s="57"/>
      <c r="AJ349" s="57"/>
      <c r="AK349" s="57"/>
      <c r="AL349" s="57"/>
      <c r="AM349" s="57"/>
      <c r="AN349" s="57"/>
      <c r="AO349" s="57"/>
    </row>
    <row r="350" spans="1:41">
      <c r="A350" s="11"/>
      <c r="B350" s="56" t="s">
        <v>1151</v>
      </c>
      <c r="C350" s="56"/>
      <c r="D350" s="56"/>
      <c r="E350" s="56"/>
      <c r="F350" s="56"/>
      <c r="G350" s="56"/>
      <c r="H350" s="56"/>
      <c r="I350" s="56"/>
      <c r="J350" s="56"/>
      <c r="K350" s="56"/>
      <c r="L350" s="56"/>
      <c r="M350" s="56"/>
      <c r="N350" s="56"/>
      <c r="O350" s="56"/>
      <c r="P350" s="56"/>
      <c r="Q350" s="56"/>
      <c r="R350" s="56"/>
      <c r="S350" s="56"/>
      <c r="T350" s="56"/>
      <c r="U350" s="56"/>
      <c r="V350" s="56"/>
      <c r="W350" s="56"/>
      <c r="X350" s="56"/>
      <c r="Y350" s="56"/>
      <c r="Z350" s="56"/>
      <c r="AA350" s="56"/>
      <c r="AB350" s="56"/>
      <c r="AC350" s="56"/>
      <c r="AD350" s="56"/>
      <c r="AE350" s="56"/>
      <c r="AF350" s="56"/>
      <c r="AG350" s="56"/>
      <c r="AH350" s="56"/>
      <c r="AI350" s="56"/>
      <c r="AJ350" s="56"/>
      <c r="AK350" s="56"/>
      <c r="AL350" s="56"/>
      <c r="AM350" s="56"/>
      <c r="AN350" s="56"/>
      <c r="AO350" s="56"/>
    </row>
    <row r="351" spans="1:41">
      <c r="A351" s="11"/>
      <c r="B351" s="57" t="s">
        <v>1152</v>
      </c>
      <c r="C351" s="57"/>
      <c r="D351" s="57"/>
      <c r="E351" s="57"/>
      <c r="F351" s="57"/>
      <c r="G351" s="57"/>
      <c r="H351" s="57"/>
      <c r="I351" s="57"/>
      <c r="J351" s="57"/>
      <c r="K351" s="57"/>
      <c r="L351" s="57"/>
      <c r="M351" s="57"/>
      <c r="N351" s="57"/>
      <c r="O351" s="57"/>
      <c r="P351" s="57"/>
      <c r="Q351" s="57"/>
      <c r="R351" s="57"/>
      <c r="S351" s="57"/>
      <c r="T351" s="57"/>
      <c r="U351" s="57"/>
      <c r="V351" s="57"/>
      <c r="W351" s="57"/>
      <c r="X351" s="57"/>
      <c r="Y351" s="57"/>
      <c r="Z351" s="57"/>
      <c r="AA351" s="57"/>
      <c r="AB351" s="57"/>
      <c r="AC351" s="57"/>
      <c r="AD351" s="57"/>
      <c r="AE351" s="57"/>
      <c r="AF351" s="57"/>
      <c r="AG351" s="57"/>
      <c r="AH351" s="57"/>
      <c r="AI351" s="57"/>
      <c r="AJ351" s="57"/>
      <c r="AK351" s="57"/>
      <c r="AL351" s="57"/>
      <c r="AM351" s="57"/>
      <c r="AN351" s="57"/>
      <c r="AO351" s="57"/>
    </row>
    <row r="352" spans="1:41">
      <c r="A352" s="11"/>
      <c r="B352" s="56" t="s">
        <v>1153</v>
      </c>
      <c r="C352" s="56"/>
      <c r="D352" s="56"/>
      <c r="E352" s="56"/>
      <c r="F352" s="56"/>
      <c r="G352" s="56"/>
      <c r="H352" s="56"/>
      <c r="I352" s="56"/>
      <c r="J352" s="56"/>
      <c r="K352" s="56"/>
      <c r="L352" s="56"/>
      <c r="M352" s="56"/>
      <c r="N352" s="56"/>
      <c r="O352" s="56"/>
      <c r="P352" s="56"/>
      <c r="Q352" s="56"/>
      <c r="R352" s="56"/>
      <c r="S352" s="56"/>
      <c r="T352" s="56"/>
      <c r="U352" s="56"/>
      <c r="V352" s="56"/>
      <c r="W352" s="56"/>
      <c r="X352" s="56"/>
      <c r="Y352" s="56"/>
      <c r="Z352" s="56"/>
      <c r="AA352" s="56"/>
      <c r="AB352" s="56"/>
      <c r="AC352" s="56"/>
      <c r="AD352" s="56"/>
      <c r="AE352" s="56"/>
      <c r="AF352" s="56"/>
      <c r="AG352" s="56"/>
      <c r="AH352" s="56"/>
      <c r="AI352" s="56"/>
      <c r="AJ352" s="56"/>
      <c r="AK352" s="56"/>
      <c r="AL352" s="56"/>
      <c r="AM352" s="56"/>
      <c r="AN352" s="56"/>
      <c r="AO352" s="56"/>
    </row>
    <row r="353" spans="1:41">
      <c r="A353" s="11"/>
      <c r="B353" s="57" t="s">
        <v>1154</v>
      </c>
      <c r="C353" s="57"/>
      <c r="D353" s="57"/>
      <c r="E353" s="57"/>
      <c r="F353" s="57"/>
      <c r="G353" s="57"/>
      <c r="H353" s="57"/>
      <c r="I353" s="57"/>
      <c r="J353" s="57"/>
      <c r="K353" s="57"/>
      <c r="L353" s="57"/>
      <c r="M353" s="57"/>
      <c r="N353" s="57"/>
      <c r="O353" s="57"/>
      <c r="P353" s="57"/>
      <c r="Q353" s="57"/>
      <c r="R353" s="57"/>
      <c r="S353" s="57"/>
      <c r="T353" s="57"/>
      <c r="U353" s="57"/>
      <c r="V353" s="57"/>
      <c r="W353" s="57"/>
      <c r="X353" s="57"/>
      <c r="Y353" s="57"/>
      <c r="Z353" s="57"/>
      <c r="AA353" s="57"/>
      <c r="AB353" s="57"/>
      <c r="AC353" s="57"/>
      <c r="AD353" s="57"/>
      <c r="AE353" s="57"/>
      <c r="AF353" s="57"/>
      <c r="AG353" s="57"/>
      <c r="AH353" s="57"/>
      <c r="AI353" s="57"/>
      <c r="AJ353" s="57"/>
      <c r="AK353" s="57"/>
      <c r="AL353" s="57"/>
      <c r="AM353" s="57"/>
      <c r="AN353" s="57"/>
      <c r="AO353" s="57"/>
    </row>
    <row r="354" spans="1:41">
      <c r="A354" s="11"/>
      <c r="B354" s="56" t="s">
        <v>1155</v>
      </c>
      <c r="C354" s="56"/>
      <c r="D354" s="56"/>
      <c r="E354" s="56"/>
      <c r="F354" s="56"/>
      <c r="G354" s="56"/>
      <c r="H354" s="56"/>
      <c r="I354" s="56"/>
      <c r="J354" s="56"/>
      <c r="K354" s="56"/>
      <c r="L354" s="56"/>
      <c r="M354" s="56"/>
      <c r="N354" s="56"/>
      <c r="O354" s="56"/>
      <c r="P354" s="56"/>
      <c r="Q354" s="56"/>
      <c r="R354" s="56"/>
      <c r="S354" s="56"/>
      <c r="T354" s="56"/>
      <c r="U354" s="56"/>
      <c r="V354" s="56"/>
      <c r="W354" s="56"/>
      <c r="X354" s="56"/>
      <c r="Y354" s="56"/>
      <c r="Z354" s="56"/>
      <c r="AA354" s="56"/>
      <c r="AB354" s="56"/>
      <c r="AC354" s="56"/>
      <c r="AD354" s="56"/>
      <c r="AE354" s="56"/>
      <c r="AF354" s="56"/>
      <c r="AG354" s="56"/>
      <c r="AH354" s="56"/>
      <c r="AI354" s="56"/>
      <c r="AJ354" s="56"/>
      <c r="AK354" s="56"/>
      <c r="AL354" s="56"/>
      <c r="AM354" s="56"/>
      <c r="AN354" s="56"/>
      <c r="AO354" s="56"/>
    </row>
    <row r="355" spans="1:41">
      <c r="A355" s="11"/>
      <c r="B355" s="57" t="s">
        <v>792</v>
      </c>
      <c r="C355" s="57"/>
      <c r="D355" s="57"/>
      <c r="E355" s="57"/>
      <c r="F355" s="57"/>
      <c r="G355" s="57"/>
      <c r="H355" s="57"/>
      <c r="I355" s="57"/>
      <c r="J355" s="57"/>
      <c r="K355" s="57"/>
      <c r="L355" s="57"/>
      <c r="M355" s="57"/>
      <c r="N355" s="57"/>
      <c r="O355" s="57"/>
      <c r="P355" s="57"/>
      <c r="Q355" s="57"/>
      <c r="R355" s="57"/>
      <c r="S355" s="57"/>
      <c r="T355" s="57"/>
      <c r="U355" s="57"/>
      <c r="V355" s="57"/>
      <c r="W355" s="57"/>
      <c r="X355" s="57"/>
      <c r="Y355" s="57"/>
      <c r="Z355" s="57"/>
      <c r="AA355" s="57"/>
      <c r="AB355" s="57"/>
      <c r="AC355" s="57"/>
      <c r="AD355" s="57"/>
      <c r="AE355" s="57"/>
      <c r="AF355" s="57"/>
      <c r="AG355" s="57"/>
      <c r="AH355" s="57"/>
      <c r="AI355" s="57"/>
      <c r="AJ355" s="57"/>
      <c r="AK355" s="57"/>
      <c r="AL355" s="57"/>
      <c r="AM355" s="57"/>
      <c r="AN355" s="57"/>
      <c r="AO355" s="57"/>
    </row>
    <row r="356" spans="1:41">
      <c r="A356" s="11"/>
      <c r="B356" s="56" t="s">
        <v>1156</v>
      </c>
      <c r="C356" s="56"/>
      <c r="D356" s="56"/>
      <c r="E356" s="56"/>
      <c r="F356" s="56"/>
      <c r="G356" s="56"/>
      <c r="H356" s="56"/>
      <c r="I356" s="56"/>
      <c r="J356" s="56"/>
      <c r="K356" s="56"/>
      <c r="L356" s="56"/>
      <c r="M356" s="56"/>
      <c r="N356" s="56"/>
      <c r="O356" s="56"/>
      <c r="P356" s="56"/>
      <c r="Q356" s="56"/>
      <c r="R356" s="56"/>
      <c r="S356" s="56"/>
      <c r="T356" s="56"/>
      <c r="U356" s="56"/>
      <c r="V356" s="56"/>
      <c r="W356" s="56"/>
      <c r="X356" s="56"/>
      <c r="Y356" s="56"/>
      <c r="Z356" s="56"/>
      <c r="AA356" s="56"/>
      <c r="AB356" s="56"/>
      <c r="AC356" s="56"/>
      <c r="AD356" s="56"/>
      <c r="AE356" s="56"/>
      <c r="AF356" s="56"/>
      <c r="AG356" s="56"/>
      <c r="AH356" s="56"/>
      <c r="AI356" s="56"/>
      <c r="AJ356" s="56"/>
      <c r="AK356" s="56"/>
      <c r="AL356" s="56"/>
      <c r="AM356" s="56"/>
      <c r="AN356" s="56"/>
      <c r="AO356" s="56"/>
    </row>
    <row r="357" spans="1:41">
      <c r="A357" s="11"/>
      <c r="B357" s="57" t="s">
        <v>323</v>
      </c>
      <c r="C357" s="57"/>
      <c r="D357" s="57"/>
      <c r="E357" s="57"/>
      <c r="F357" s="57"/>
      <c r="G357" s="57"/>
      <c r="H357" s="57"/>
      <c r="I357" s="57"/>
      <c r="J357" s="57"/>
      <c r="K357" s="57"/>
      <c r="L357" s="57"/>
      <c r="M357" s="57"/>
      <c r="N357" s="57"/>
      <c r="O357" s="57"/>
      <c r="P357" s="57"/>
      <c r="Q357" s="57"/>
      <c r="R357" s="57"/>
      <c r="S357" s="57"/>
      <c r="T357" s="57"/>
      <c r="U357" s="57"/>
      <c r="V357" s="57"/>
      <c r="W357" s="57"/>
      <c r="X357" s="57"/>
      <c r="Y357" s="57"/>
      <c r="Z357" s="57"/>
      <c r="AA357" s="57"/>
      <c r="AB357" s="57"/>
      <c r="AC357" s="57"/>
      <c r="AD357" s="57"/>
      <c r="AE357" s="57"/>
      <c r="AF357" s="57"/>
      <c r="AG357" s="57"/>
      <c r="AH357" s="57"/>
      <c r="AI357" s="57"/>
      <c r="AJ357" s="57"/>
      <c r="AK357" s="57"/>
      <c r="AL357" s="57"/>
      <c r="AM357" s="57"/>
      <c r="AN357" s="57"/>
      <c r="AO357" s="57"/>
    </row>
    <row r="358" spans="1:41">
      <c r="A358" s="11"/>
      <c r="B358" s="56" t="s">
        <v>1157</v>
      </c>
      <c r="C358" s="56"/>
      <c r="D358" s="56"/>
      <c r="E358" s="56"/>
      <c r="F358" s="56"/>
      <c r="G358" s="56"/>
      <c r="H358" s="56"/>
      <c r="I358" s="56"/>
      <c r="J358" s="56"/>
      <c r="K358" s="56"/>
      <c r="L358" s="56"/>
      <c r="M358" s="56"/>
      <c r="N358" s="56"/>
      <c r="O358" s="56"/>
      <c r="P358" s="56"/>
      <c r="Q358" s="56"/>
      <c r="R358" s="56"/>
      <c r="S358" s="56"/>
      <c r="T358" s="56"/>
      <c r="U358" s="56"/>
      <c r="V358" s="56"/>
      <c r="W358" s="56"/>
      <c r="X358" s="56"/>
      <c r="Y358" s="56"/>
      <c r="Z358" s="56"/>
      <c r="AA358" s="56"/>
      <c r="AB358" s="56"/>
      <c r="AC358" s="56"/>
      <c r="AD358" s="56"/>
      <c r="AE358" s="56"/>
      <c r="AF358" s="56"/>
      <c r="AG358" s="56"/>
      <c r="AH358" s="56"/>
      <c r="AI358" s="56"/>
      <c r="AJ358" s="56"/>
      <c r="AK358" s="56"/>
      <c r="AL358" s="56"/>
      <c r="AM358" s="56"/>
      <c r="AN358" s="56"/>
      <c r="AO358" s="56"/>
    </row>
  </sheetData>
  <mergeCells count="1770">
    <mergeCell ref="B354:AO354"/>
    <mergeCell ref="B355:AO355"/>
    <mergeCell ref="B356:AO356"/>
    <mergeCell ref="B357:AO357"/>
    <mergeCell ref="B358:AO358"/>
    <mergeCell ref="B348:AO348"/>
    <mergeCell ref="B349:AO349"/>
    <mergeCell ref="B350:AO350"/>
    <mergeCell ref="B351:AO351"/>
    <mergeCell ref="B352:AO352"/>
    <mergeCell ref="B353:AO353"/>
    <mergeCell ref="B305:AO305"/>
    <mergeCell ref="B306:AO306"/>
    <mergeCell ref="B338:AO338"/>
    <mergeCell ref="B339:AO339"/>
    <mergeCell ref="B346:AO346"/>
    <mergeCell ref="B347:AO347"/>
    <mergeCell ref="B299:AO299"/>
    <mergeCell ref="B300:AO300"/>
    <mergeCell ref="B301:AO301"/>
    <mergeCell ref="B302:AO302"/>
    <mergeCell ref="B303:AO303"/>
    <mergeCell ref="B304:AO304"/>
    <mergeCell ref="B219:AO219"/>
    <mergeCell ref="B220:AO220"/>
    <mergeCell ref="B221:AO221"/>
    <mergeCell ref="B261:AO261"/>
    <mergeCell ref="B266:AO266"/>
    <mergeCell ref="B278:AO278"/>
    <mergeCell ref="B209:AO209"/>
    <mergeCell ref="B214:AO214"/>
    <mergeCell ref="B215:AO215"/>
    <mergeCell ref="B216:AO216"/>
    <mergeCell ref="B217:AO217"/>
    <mergeCell ref="B218:AO218"/>
    <mergeCell ref="B90:AO90"/>
    <mergeCell ref="B139:AO139"/>
    <mergeCell ref="B142:AO142"/>
    <mergeCell ref="B188:AO188"/>
    <mergeCell ref="B197:AO197"/>
    <mergeCell ref="B198:AO198"/>
    <mergeCell ref="B33:AO33"/>
    <mergeCell ref="B34:AO34"/>
    <mergeCell ref="B35:AO35"/>
    <mergeCell ref="B36:AO36"/>
    <mergeCell ref="B37:AO37"/>
    <mergeCell ref="B87:AO87"/>
    <mergeCell ref="B27:AO27"/>
    <mergeCell ref="B28:AO28"/>
    <mergeCell ref="B29:AO29"/>
    <mergeCell ref="B30:AO30"/>
    <mergeCell ref="B31:AO31"/>
    <mergeCell ref="B32:AO32"/>
    <mergeCell ref="B21:AO21"/>
    <mergeCell ref="B22:AO22"/>
    <mergeCell ref="B23:AO23"/>
    <mergeCell ref="B24:AO24"/>
    <mergeCell ref="B25:AO25"/>
    <mergeCell ref="B26:AO26"/>
    <mergeCell ref="B15:AO15"/>
    <mergeCell ref="B16:AO16"/>
    <mergeCell ref="B17:AO17"/>
    <mergeCell ref="B18:AO18"/>
    <mergeCell ref="B19:AO19"/>
    <mergeCell ref="B20:AO20"/>
    <mergeCell ref="B9:AO9"/>
    <mergeCell ref="B10:AO10"/>
    <mergeCell ref="B11:AO11"/>
    <mergeCell ref="B12:AO12"/>
    <mergeCell ref="B13:AO13"/>
    <mergeCell ref="B14:AO14"/>
    <mergeCell ref="A1:A2"/>
    <mergeCell ref="B1:AO1"/>
    <mergeCell ref="B2:AO2"/>
    <mergeCell ref="B3:AO3"/>
    <mergeCell ref="A4:A358"/>
    <mergeCell ref="B4:AO4"/>
    <mergeCell ref="B5:AO5"/>
    <mergeCell ref="B6:AO6"/>
    <mergeCell ref="B7:AO7"/>
    <mergeCell ref="B8:AO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V311:V313"/>
    <mergeCell ref="W311:Y313"/>
    <mergeCell ref="C314:E314"/>
    <mergeCell ref="G314:I314"/>
    <mergeCell ref="K314:M314"/>
    <mergeCell ref="O314:Q314"/>
    <mergeCell ref="S314:U314"/>
    <mergeCell ref="W314:Y314"/>
    <mergeCell ref="O311:Q311"/>
    <mergeCell ref="O312:Q312"/>
    <mergeCell ref="O313:Q313"/>
    <mergeCell ref="R311:R313"/>
    <mergeCell ref="S311:U311"/>
    <mergeCell ref="S312:U312"/>
    <mergeCell ref="S313:U313"/>
    <mergeCell ref="G311:I311"/>
    <mergeCell ref="G312:I312"/>
    <mergeCell ref="G313:I313"/>
    <mergeCell ref="J311:J313"/>
    <mergeCell ref="K311:M313"/>
    <mergeCell ref="N311:N313"/>
    <mergeCell ref="B307:Y307"/>
    <mergeCell ref="B309:B310"/>
    <mergeCell ref="C309:M310"/>
    <mergeCell ref="N309:N310"/>
    <mergeCell ref="O309:Y310"/>
    <mergeCell ref="B311:B313"/>
    <mergeCell ref="C311:E311"/>
    <mergeCell ref="C312:E312"/>
    <mergeCell ref="C313:E313"/>
    <mergeCell ref="F311:F313"/>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4:D294"/>
    <mergeCell ref="G294:H294"/>
    <mergeCell ref="K294:L294"/>
    <mergeCell ref="O294:P294"/>
    <mergeCell ref="C295:D295"/>
    <mergeCell ref="G295:H295"/>
    <mergeCell ref="K295:L295"/>
    <mergeCell ref="O295:P295"/>
    <mergeCell ref="C292:E292"/>
    <mergeCell ref="G292:I292"/>
    <mergeCell ref="K292:M292"/>
    <mergeCell ref="O292:Q292"/>
    <mergeCell ref="C293:D293"/>
    <mergeCell ref="G293:H293"/>
    <mergeCell ref="K293:L293"/>
    <mergeCell ref="O293:P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4:N285"/>
    <mergeCell ref="O284:Q285"/>
    <mergeCell ref="B286:B287"/>
    <mergeCell ref="C286:E287"/>
    <mergeCell ref="F286:F287"/>
    <mergeCell ref="G286:I287"/>
    <mergeCell ref="J286:J287"/>
    <mergeCell ref="K286:M287"/>
    <mergeCell ref="N286:N287"/>
    <mergeCell ref="O286:Q287"/>
    <mergeCell ref="B284:B285"/>
    <mergeCell ref="C284:E285"/>
    <mergeCell ref="F284:F285"/>
    <mergeCell ref="G284:I285"/>
    <mergeCell ref="J284:J285"/>
    <mergeCell ref="K284:M285"/>
    <mergeCell ref="J276:J277"/>
    <mergeCell ref="K276:K277"/>
    <mergeCell ref="L276:L277"/>
    <mergeCell ref="M276:M277"/>
    <mergeCell ref="B281:Q281"/>
    <mergeCell ref="C283:I283"/>
    <mergeCell ref="K283:Q283"/>
    <mergeCell ref="B279:AO279"/>
    <mergeCell ref="B280:AO280"/>
    <mergeCell ref="K274:L275"/>
    <mergeCell ref="M274:M275"/>
    <mergeCell ref="B276:B277"/>
    <mergeCell ref="C276:C277"/>
    <mergeCell ref="D276:D277"/>
    <mergeCell ref="E276:E277"/>
    <mergeCell ref="F276:F277"/>
    <mergeCell ref="G276:G277"/>
    <mergeCell ref="H276:H277"/>
    <mergeCell ref="I276:I277"/>
    <mergeCell ref="K272:K273"/>
    <mergeCell ref="L272:L273"/>
    <mergeCell ref="M272:M273"/>
    <mergeCell ref="B274:B275"/>
    <mergeCell ref="C274:D275"/>
    <mergeCell ref="E274:E275"/>
    <mergeCell ref="F274:F275"/>
    <mergeCell ref="G274:H275"/>
    <mergeCell ref="I274:I275"/>
    <mergeCell ref="J274:J275"/>
    <mergeCell ref="K269:M271"/>
    <mergeCell ref="B272:B273"/>
    <mergeCell ref="C272:C273"/>
    <mergeCell ref="D272:D273"/>
    <mergeCell ref="E272:E273"/>
    <mergeCell ref="F272:F273"/>
    <mergeCell ref="G272:G273"/>
    <mergeCell ref="H272:H273"/>
    <mergeCell ref="I272:I273"/>
    <mergeCell ref="J272:J273"/>
    <mergeCell ref="H259:H260"/>
    <mergeCell ref="I259:I260"/>
    <mergeCell ref="B267:M267"/>
    <mergeCell ref="B269:B271"/>
    <mergeCell ref="C269:E271"/>
    <mergeCell ref="F269:F271"/>
    <mergeCell ref="G269:I269"/>
    <mergeCell ref="G270:I270"/>
    <mergeCell ref="G271:I271"/>
    <mergeCell ref="J269:J271"/>
    <mergeCell ref="B259:B260"/>
    <mergeCell ref="C259:C260"/>
    <mergeCell ref="D259:D260"/>
    <mergeCell ref="E259:E260"/>
    <mergeCell ref="F259:F260"/>
    <mergeCell ref="G259:G260"/>
    <mergeCell ref="H255:H256"/>
    <mergeCell ref="I255:I256"/>
    <mergeCell ref="B257:B258"/>
    <mergeCell ref="C257:D258"/>
    <mergeCell ref="E257:E258"/>
    <mergeCell ref="F257:F258"/>
    <mergeCell ref="G257:H258"/>
    <mergeCell ref="I257:I258"/>
    <mergeCell ref="H252:H253"/>
    <mergeCell ref="I252:I253"/>
    <mergeCell ref="C254:E254"/>
    <mergeCell ref="G254:I254"/>
    <mergeCell ref="B255:B256"/>
    <mergeCell ref="C255:C256"/>
    <mergeCell ref="D255:D256"/>
    <mergeCell ref="E255:E256"/>
    <mergeCell ref="F255:F256"/>
    <mergeCell ref="G255:G256"/>
    <mergeCell ref="B252:B253"/>
    <mergeCell ref="C252:C253"/>
    <mergeCell ref="D252:D253"/>
    <mergeCell ref="E252:E253"/>
    <mergeCell ref="F252:F253"/>
    <mergeCell ref="G252:G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C237:E237"/>
    <mergeCell ref="G237:I237"/>
    <mergeCell ref="B238:B239"/>
    <mergeCell ref="C238:D239"/>
    <mergeCell ref="E238:E239"/>
    <mergeCell ref="F238:F239"/>
    <mergeCell ref="G238:H239"/>
    <mergeCell ref="I238:I239"/>
    <mergeCell ref="B235:B236"/>
    <mergeCell ref="C235:D236"/>
    <mergeCell ref="E235:E236"/>
    <mergeCell ref="F235:F236"/>
    <mergeCell ref="G235:H236"/>
    <mergeCell ref="I235:I236"/>
    <mergeCell ref="C232:E232"/>
    <mergeCell ref="G232:I232"/>
    <mergeCell ref="B233:B234"/>
    <mergeCell ref="C233:D234"/>
    <mergeCell ref="E233:E234"/>
    <mergeCell ref="F233:F234"/>
    <mergeCell ref="G233:H234"/>
    <mergeCell ref="I233:I234"/>
    <mergeCell ref="H228:H229"/>
    <mergeCell ref="I228:I229"/>
    <mergeCell ref="B230:B231"/>
    <mergeCell ref="C230:D231"/>
    <mergeCell ref="E230:E231"/>
    <mergeCell ref="F230:F231"/>
    <mergeCell ref="G230:H231"/>
    <mergeCell ref="I230:I231"/>
    <mergeCell ref="B226:B227"/>
    <mergeCell ref="C226:E227"/>
    <mergeCell ref="F226:F227"/>
    <mergeCell ref="G226:I227"/>
    <mergeCell ref="B228:B229"/>
    <mergeCell ref="C228:C229"/>
    <mergeCell ref="D228:D229"/>
    <mergeCell ref="E228:E229"/>
    <mergeCell ref="F228:F229"/>
    <mergeCell ref="G228:G229"/>
    <mergeCell ref="H207:H208"/>
    <mergeCell ref="I207:I208"/>
    <mergeCell ref="J207:J208"/>
    <mergeCell ref="K207:K208"/>
    <mergeCell ref="B222:I222"/>
    <mergeCell ref="B224:B225"/>
    <mergeCell ref="C224:E225"/>
    <mergeCell ref="F224:F225"/>
    <mergeCell ref="G224:I224"/>
    <mergeCell ref="G225:I225"/>
    <mergeCell ref="H205:H206"/>
    <mergeCell ref="I205:I206"/>
    <mergeCell ref="J205:J206"/>
    <mergeCell ref="K205:K206"/>
    <mergeCell ref="B207:B208"/>
    <mergeCell ref="C207:C208"/>
    <mergeCell ref="D207:D208"/>
    <mergeCell ref="E207:E208"/>
    <mergeCell ref="F207:F208"/>
    <mergeCell ref="G207:G208"/>
    <mergeCell ref="H203:H204"/>
    <mergeCell ref="I203:I204"/>
    <mergeCell ref="J203:J204"/>
    <mergeCell ref="K203:K204"/>
    <mergeCell ref="B205:B206"/>
    <mergeCell ref="C205:C206"/>
    <mergeCell ref="D205:D206"/>
    <mergeCell ref="E205:E206"/>
    <mergeCell ref="F205:F206"/>
    <mergeCell ref="G205:G206"/>
    <mergeCell ref="B203:B204"/>
    <mergeCell ref="C203:C204"/>
    <mergeCell ref="D203:D204"/>
    <mergeCell ref="E203:E204"/>
    <mergeCell ref="F203:F204"/>
    <mergeCell ref="G203:G204"/>
    <mergeCell ref="AL186:AL187"/>
    <mergeCell ref="AM186:AM187"/>
    <mergeCell ref="AN186:AN187"/>
    <mergeCell ref="AO186:AO187"/>
    <mergeCell ref="B200:K200"/>
    <mergeCell ref="C202:E202"/>
    <mergeCell ref="B199:AO199"/>
    <mergeCell ref="AF186:AF187"/>
    <mergeCell ref="AG186:AG187"/>
    <mergeCell ref="AH186:AH187"/>
    <mergeCell ref="AI186:AI187"/>
    <mergeCell ref="AJ186:AJ187"/>
    <mergeCell ref="AK186:AK187"/>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AL184:AL185"/>
    <mergeCell ref="AM184:AM185"/>
    <mergeCell ref="AN184:AN185"/>
    <mergeCell ref="AO184:AO185"/>
    <mergeCell ref="B186:B187"/>
    <mergeCell ref="C186:C187"/>
    <mergeCell ref="D186:D187"/>
    <mergeCell ref="E186:E187"/>
    <mergeCell ref="F186:F187"/>
    <mergeCell ref="G186:G187"/>
    <mergeCell ref="AF184:AF185"/>
    <mergeCell ref="AG184:AG185"/>
    <mergeCell ref="AH184:AH185"/>
    <mergeCell ref="AI184:AI185"/>
    <mergeCell ref="AJ184:AJ185"/>
    <mergeCell ref="AK184:AK185"/>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A175:AC175"/>
    <mergeCell ref="AE175:AG175"/>
    <mergeCell ref="AI175:AK175"/>
    <mergeCell ref="AM175:AO175"/>
    <mergeCell ref="B176:B177"/>
    <mergeCell ref="C176:D177"/>
    <mergeCell ref="E176:E177"/>
    <mergeCell ref="F176:F177"/>
    <mergeCell ref="G176:H177"/>
    <mergeCell ref="I176:I177"/>
    <mergeCell ref="C175:E175"/>
    <mergeCell ref="G175:I175"/>
    <mergeCell ref="K175:M175"/>
    <mergeCell ref="O175:Q175"/>
    <mergeCell ref="S175:U175"/>
    <mergeCell ref="W175:Y175"/>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H169:AH170"/>
    <mergeCell ref="AI169:AJ170"/>
    <mergeCell ref="AK169:AK170"/>
    <mergeCell ref="AL169:AL170"/>
    <mergeCell ref="AM169:AN170"/>
    <mergeCell ref="AO169:AO170"/>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A164:AC164"/>
    <mergeCell ref="AE164:AG164"/>
    <mergeCell ref="AI164:AK164"/>
    <mergeCell ref="AM164:AO164"/>
    <mergeCell ref="B165:B166"/>
    <mergeCell ref="C165:D166"/>
    <mergeCell ref="E165:E166"/>
    <mergeCell ref="F165:F166"/>
    <mergeCell ref="G165:H166"/>
    <mergeCell ref="I165:I166"/>
    <mergeCell ref="C164:E164"/>
    <mergeCell ref="G164:I164"/>
    <mergeCell ref="K164:M164"/>
    <mergeCell ref="O164:Q164"/>
    <mergeCell ref="S164:U164"/>
    <mergeCell ref="W164:Y164"/>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L150:AL151"/>
    <mergeCell ref="AM150:AM151"/>
    <mergeCell ref="AN150:AN151"/>
    <mergeCell ref="AO150:AO151"/>
    <mergeCell ref="B152:B153"/>
    <mergeCell ref="C152:D153"/>
    <mergeCell ref="E152:E153"/>
    <mergeCell ref="F152:F153"/>
    <mergeCell ref="G152:H153"/>
    <mergeCell ref="I152:I153"/>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H147:AH149"/>
    <mergeCell ref="AI147:AK147"/>
    <mergeCell ref="AI148:AK148"/>
    <mergeCell ref="AI149:AK149"/>
    <mergeCell ref="AL147:AL149"/>
    <mergeCell ref="AM147:AO147"/>
    <mergeCell ref="AM148:AO148"/>
    <mergeCell ref="AM149:AO149"/>
    <mergeCell ref="Z147:Z149"/>
    <mergeCell ref="AA147:AC149"/>
    <mergeCell ref="AD147:AD149"/>
    <mergeCell ref="AE147:AG147"/>
    <mergeCell ref="AE148:AG148"/>
    <mergeCell ref="AE149:AG149"/>
    <mergeCell ref="R147:R149"/>
    <mergeCell ref="S147:U147"/>
    <mergeCell ref="S148:U148"/>
    <mergeCell ref="S149:U149"/>
    <mergeCell ref="V147:V149"/>
    <mergeCell ref="W147:Y149"/>
    <mergeCell ref="J147:J149"/>
    <mergeCell ref="K147:M147"/>
    <mergeCell ref="K148:M148"/>
    <mergeCell ref="K149:M149"/>
    <mergeCell ref="N147:N149"/>
    <mergeCell ref="O147:Q147"/>
    <mergeCell ref="O148:Q148"/>
    <mergeCell ref="O149:Q149"/>
    <mergeCell ref="B147:B149"/>
    <mergeCell ref="C147:E147"/>
    <mergeCell ref="C148:E148"/>
    <mergeCell ref="C149:E149"/>
    <mergeCell ref="F147:F149"/>
    <mergeCell ref="G147:I149"/>
    <mergeCell ref="N137:N138"/>
    <mergeCell ref="O137:O138"/>
    <mergeCell ref="P137:P138"/>
    <mergeCell ref="Q137:Q138"/>
    <mergeCell ref="B143:AO143"/>
    <mergeCell ref="B145:B146"/>
    <mergeCell ref="C145:U146"/>
    <mergeCell ref="V145:V146"/>
    <mergeCell ref="W145:AO14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K112:L113"/>
    <mergeCell ref="M112:M113"/>
    <mergeCell ref="N112:N113"/>
    <mergeCell ref="O112:P113"/>
    <mergeCell ref="Q112:Q113"/>
    <mergeCell ref="B114:B115"/>
    <mergeCell ref="C114:D115"/>
    <mergeCell ref="E114:E115"/>
    <mergeCell ref="F114:F115"/>
    <mergeCell ref="G114:I115"/>
    <mergeCell ref="N110:N111"/>
    <mergeCell ref="O110:P111"/>
    <mergeCell ref="Q110:Q111"/>
    <mergeCell ref="B112:B113"/>
    <mergeCell ref="C112:D113"/>
    <mergeCell ref="E112:E113"/>
    <mergeCell ref="F112:F113"/>
    <mergeCell ref="G112:H113"/>
    <mergeCell ref="I112:I113"/>
    <mergeCell ref="J112:J113"/>
    <mergeCell ref="B110:B111"/>
    <mergeCell ref="C110:E111"/>
    <mergeCell ref="F110:F111"/>
    <mergeCell ref="G110:I111"/>
    <mergeCell ref="J110:J111"/>
    <mergeCell ref="K110:M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M104:M105"/>
    <mergeCell ref="N104:N105"/>
    <mergeCell ref="O104:P105"/>
    <mergeCell ref="Q104:Q105"/>
    <mergeCell ref="B106:B107"/>
    <mergeCell ref="C106:D107"/>
    <mergeCell ref="E106:E107"/>
    <mergeCell ref="F106:F107"/>
    <mergeCell ref="G106:H107"/>
    <mergeCell ref="I106:I107"/>
    <mergeCell ref="N102:N103"/>
    <mergeCell ref="O102:Q103"/>
    <mergeCell ref="B104:B105"/>
    <mergeCell ref="C104:D105"/>
    <mergeCell ref="E104:E105"/>
    <mergeCell ref="F104:F105"/>
    <mergeCell ref="G104:H105"/>
    <mergeCell ref="I104:I105"/>
    <mergeCell ref="J104:J105"/>
    <mergeCell ref="K104:L105"/>
    <mergeCell ref="B102:B103"/>
    <mergeCell ref="C102:E103"/>
    <mergeCell ref="F102:F103"/>
    <mergeCell ref="G102:I103"/>
    <mergeCell ref="J102:J103"/>
    <mergeCell ref="K102:M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94:Q95"/>
    <mergeCell ref="B96:B97"/>
    <mergeCell ref="C96:E97"/>
    <mergeCell ref="F96:F97"/>
    <mergeCell ref="G96:I97"/>
    <mergeCell ref="J96:J97"/>
    <mergeCell ref="K96:M97"/>
    <mergeCell ref="N96:N97"/>
    <mergeCell ref="O96:Q97"/>
    <mergeCell ref="Q85:Q86"/>
    <mergeCell ref="B91:Q91"/>
    <mergeCell ref="C93:Q93"/>
    <mergeCell ref="B94:B95"/>
    <mergeCell ref="C94:E95"/>
    <mergeCell ref="F94:F95"/>
    <mergeCell ref="G94:I95"/>
    <mergeCell ref="J94:J95"/>
    <mergeCell ref="K94:M95"/>
    <mergeCell ref="N94:N95"/>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7:M78"/>
    <mergeCell ref="N77:N78"/>
    <mergeCell ref="O77:Q78"/>
    <mergeCell ref="B79:B80"/>
    <mergeCell ref="C79:C80"/>
    <mergeCell ref="D79:D80"/>
    <mergeCell ref="E79:E80"/>
    <mergeCell ref="F79:F80"/>
    <mergeCell ref="G79:G80"/>
    <mergeCell ref="H79:H80"/>
    <mergeCell ref="N75:N76"/>
    <mergeCell ref="O75:O76"/>
    <mergeCell ref="P75:P76"/>
    <mergeCell ref="Q75:Q76"/>
    <mergeCell ref="B77:B78"/>
    <mergeCell ref="C77:D78"/>
    <mergeCell ref="E77:E78"/>
    <mergeCell ref="F77:F78"/>
    <mergeCell ref="G77:I78"/>
    <mergeCell ref="J77:J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O57:P58"/>
    <mergeCell ref="Q57:Q58"/>
    <mergeCell ref="B59:B60"/>
    <mergeCell ref="C59:D60"/>
    <mergeCell ref="E59:E60"/>
    <mergeCell ref="F59:F60"/>
    <mergeCell ref="G59:H60"/>
    <mergeCell ref="I59:I60"/>
    <mergeCell ref="J59:J60"/>
    <mergeCell ref="K59:L60"/>
    <mergeCell ref="N55:N56"/>
    <mergeCell ref="O55:P56"/>
    <mergeCell ref="Q55:Q56"/>
    <mergeCell ref="B57:B58"/>
    <mergeCell ref="C57:E58"/>
    <mergeCell ref="F57:F58"/>
    <mergeCell ref="G57:I58"/>
    <mergeCell ref="J57:J58"/>
    <mergeCell ref="K57:M58"/>
    <mergeCell ref="N57:N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K49:M50"/>
    <mergeCell ref="N49:N50"/>
    <mergeCell ref="O49:Q50"/>
    <mergeCell ref="B51:B52"/>
    <mergeCell ref="C51:D52"/>
    <mergeCell ref="E51:E52"/>
    <mergeCell ref="F51:F52"/>
    <mergeCell ref="G51:H52"/>
    <mergeCell ref="I51:I52"/>
    <mergeCell ref="J51:J52"/>
    <mergeCell ref="M47:M48"/>
    <mergeCell ref="N47:N48"/>
    <mergeCell ref="O47:P48"/>
    <mergeCell ref="Q47:Q48"/>
    <mergeCell ref="B49:B50"/>
    <mergeCell ref="C49:D50"/>
    <mergeCell ref="E49:E50"/>
    <mergeCell ref="F49:F50"/>
    <mergeCell ref="G49:I50"/>
    <mergeCell ref="J49:J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B43:B44"/>
    <mergeCell ref="C43:E44"/>
    <mergeCell ref="F43:F44"/>
    <mergeCell ref="G43:I44"/>
    <mergeCell ref="J43:J44"/>
    <mergeCell ref="K43:M44"/>
    <mergeCell ref="B38:Q38"/>
    <mergeCell ref="C40:Q40"/>
    <mergeCell ref="B41:B42"/>
    <mergeCell ref="C41:E42"/>
    <mergeCell ref="F41:F42"/>
    <mergeCell ref="G41:I42"/>
    <mergeCell ref="J41:J42"/>
    <mergeCell ref="K41:M42"/>
    <mergeCell ref="N41:N42"/>
    <mergeCell ref="O41:Q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3" width="36.5703125" bestFit="1" customWidth="1"/>
    <col min="4" max="4" width="25.7109375" customWidth="1"/>
    <col min="5" max="5" width="5.140625" customWidth="1"/>
    <col min="6" max="6" width="16" customWidth="1"/>
    <col min="7" max="7" width="5.140625" customWidth="1"/>
    <col min="8" max="8" width="22" customWidth="1"/>
    <col min="9" max="9" width="5.140625" customWidth="1"/>
    <col min="10" max="10" width="17.5703125" customWidth="1"/>
    <col min="11" max="11" width="5.140625" customWidth="1"/>
    <col min="12" max="12" width="17.5703125" customWidth="1"/>
    <col min="13" max="13" width="5.140625" customWidth="1"/>
    <col min="14" max="14" width="17.5703125" customWidth="1"/>
    <col min="15" max="15" width="31.7109375" customWidth="1"/>
    <col min="16" max="16" width="25.7109375" customWidth="1"/>
    <col min="17" max="17" width="36.5703125" customWidth="1"/>
    <col min="18" max="18" width="17.5703125" customWidth="1"/>
    <col min="19" max="19" width="4.28515625" customWidth="1"/>
  </cols>
  <sheetData>
    <row r="1" spans="1:19" ht="15" customHeight="1">
      <c r="A1" s="7" t="s">
        <v>11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59</v>
      </c>
      <c r="B3" s="10" t="s">
        <v>4</v>
      </c>
      <c r="C3" s="10"/>
      <c r="D3" s="10"/>
      <c r="E3" s="10"/>
      <c r="F3" s="10"/>
      <c r="G3" s="10"/>
      <c r="H3" s="10"/>
      <c r="I3" s="10"/>
      <c r="J3" s="10"/>
      <c r="K3" s="10"/>
      <c r="L3" s="10"/>
      <c r="M3" s="10"/>
      <c r="N3" s="10"/>
      <c r="O3" s="10"/>
      <c r="P3" s="10"/>
      <c r="Q3" s="10"/>
      <c r="R3" s="10"/>
      <c r="S3" s="10"/>
    </row>
    <row r="4" spans="1:19" ht="15" customHeight="1">
      <c r="A4" s="11" t="s">
        <v>1158</v>
      </c>
      <c r="B4" s="10" t="s">
        <v>4</v>
      </c>
      <c r="C4" s="10"/>
      <c r="D4" s="10"/>
      <c r="E4" s="10"/>
      <c r="F4" s="10"/>
      <c r="G4" s="10"/>
      <c r="H4" s="10"/>
      <c r="I4" s="10"/>
      <c r="J4" s="10"/>
      <c r="K4" s="10"/>
      <c r="L4" s="10"/>
      <c r="M4" s="10"/>
      <c r="N4" s="10"/>
      <c r="O4" s="10"/>
      <c r="P4" s="10"/>
      <c r="Q4" s="10"/>
      <c r="R4" s="10"/>
      <c r="S4" s="10"/>
    </row>
    <row r="5" spans="1:19">
      <c r="A5" s="11"/>
      <c r="B5" s="155" t="s">
        <v>1158</v>
      </c>
      <c r="C5" s="155"/>
      <c r="D5" s="155"/>
      <c r="E5" s="155"/>
      <c r="F5" s="155"/>
      <c r="G5" s="155"/>
      <c r="H5" s="155"/>
      <c r="I5" s="155"/>
      <c r="J5" s="155"/>
      <c r="K5" s="155"/>
      <c r="L5" s="155"/>
      <c r="M5" s="155"/>
      <c r="N5" s="155"/>
      <c r="O5" s="155"/>
      <c r="P5" s="155"/>
      <c r="Q5" s="155"/>
      <c r="R5" s="155"/>
      <c r="S5" s="155"/>
    </row>
    <row r="6" spans="1:19">
      <c r="A6" s="11"/>
      <c r="B6" s="55" t="s">
        <v>1124</v>
      </c>
      <c r="C6" s="55"/>
      <c r="D6" s="55"/>
      <c r="E6" s="55"/>
      <c r="F6" s="55"/>
      <c r="G6" s="55"/>
      <c r="H6" s="55"/>
      <c r="I6" s="55"/>
      <c r="J6" s="55"/>
      <c r="K6" s="55"/>
      <c r="L6" s="55"/>
      <c r="M6" s="55"/>
      <c r="N6" s="55"/>
      <c r="O6" s="55"/>
      <c r="P6" s="55"/>
      <c r="Q6" s="55"/>
      <c r="R6" s="55"/>
      <c r="S6" s="55"/>
    </row>
    <row r="7" spans="1:19" ht="25.5" customHeight="1">
      <c r="A7" s="11"/>
      <c r="B7" s="56" t="s">
        <v>1160</v>
      </c>
      <c r="C7" s="56"/>
      <c r="D7" s="56"/>
      <c r="E7" s="56"/>
      <c r="F7" s="56"/>
      <c r="G7" s="56"/>
      <c r="H7" s="56"/>
      <c r="I7" s="56"/>
      <c r="J7" s="56"/>
      <c r="K7" s="56"/>
      <c r="L7" s="56"/>
      <c r="M7" s="56"/>
      <c r="N7" s="56"/>
      <c r="O7" s="56"/>
      <c r="P7" s="56"/>
      <c r="Q7" s="56"/>
      <c r="R7" s="56"/>
      <c r="S7" s="56"/>
    </row>
    <row r="8" spans="1:19">
      <c r="A8" s="11"/>
      <c r="B8" s="56" t="s">
        <v>1161</v>
      </c>
      <c r="C8" s="56"/>
      <c r="D8" s="56"/>
      <c r="E8" s="56"/>
      <c r="F8" s="56"/>
      <c r="G8" s="56"/>
      <c r="H8" s="56"/>
      <c r="I8" s="56"/>
      <c r="J8" s="56"/>
      <c r="K8" s="56"/>
      <c r="L8" s="56"/>
      <c r="M8" s="56"/>
      <c r="N8" s="56"/>
      <c r="O8" s="56"/>
      <c r="P8" s="56"/>
      <c r="Q8" s="56"/>
      <c r="R8" s="56"/>
      <c r="S8" s="56"/>
    </row>
    <row r="9" spans="1:19">
      <c r="A9" s="11"/>
      <c r="B9" s="28"/>
      <c r="C9" s="28"/>
      <c r="D9" s="28"/>
      <c r="E9" s="28"/>
      <c r="F9" s="28"/>
      <c r="G9" s="28"/>
      <c r="H9" s="28"/>
      <c r="I9" s="28"/>
      <c r="J9" s="28"/>
      <c r="K9" s="28"/>
      <c r="L9" s="28"/>
      <c r="M9" s="28"/>
      <c r="N9" s="28"/>
      <c r="O9" s="28"/>
      <c r="P9" s="28"/>
      <c r="Q9" s="28"/>
    </row>
    <row r="10" spans="1:19">
      <c r="A10" s="11"/>
      <c r="B10" s="18"/>
      <c r="C10" s="18"/>
      <c r="D10" s="18"/>
      <c r="E10" s="18"/>
      <c r="F10" s="18"/>
      <c r="G10" s="18"/>
      <c r="H10" s="18"/>
      <c r="I10" s="18"/>
      <c r="J10" s="18"/>
      <c r="K10" s="18"/>
      <c r="L10" s="18"/>
      <c r="M10" s="18"/>
      <c r="N10" s="18"/>
      <c r="O10" s="18"/>
      <c r="P10" s="18"/>
      <c r="Q10" s="18"/>
    </row>
    <row r="11" spans="1:19">
      <c r="A11" s="11"/>
      <c r="B11" s="52"/>
      <c r="C11" s="30" t="s">
        <v>421</v>
      </c>
      <c r="D11" s="30"/>
      <c r="E11" s="30"/>
      <c r="F11" s="52"/>
      <c r="G11" s="30" t="s">
        <v>1137</v>
      </c>
      <c r="H11" s="30"/>
      <c r="I11" s="30"/>
      <c r="J11" s="52"/>
      <c r="K11" s="30" t="s">
        <v>362</v>
      </c>
      <c r="L11" s="30"/>
      <c r="M11" s="30"/>
      <c r="N11" s="52"/>
      <c r="O11" s="20" t="s">
        <v>1164</v>
      </c>
      <c r="P11" s="52"/>
      <c r="Q11" s="30" t="s">
        <v>1166</v>
      </c>
    </row>
    <row r="12" spans="1:19">
      <c r="A12" s="11"/>
      <c r="B12" s="52"/>
      <c r="C12" s="30"/>
      <c r="D12" s="30"/>
      <c r="E12" s="30"/>
      <c r="F12" s="52"/>
      <c r="G12" s="30" t="s">
        <v>506</v>
      </c>
      <c r="H12" s="30"/>
      <c r="I12" s="30"/>
      <c r="J12" s="52"/>
      <c r="K12" s="30" t="s">
        <v>1162</v>
      </c>
      <c r="L12" s="30"/>
      <c r="M12" s="30"/>
      <c r="N12" s="52"/>
      <c r="O12" s="20" t="s">
        <v>1165</v>
      </c>
      <c r="P12" s="52"/>
      <c r="Q12" s="30"/>
    </row>
    <row r="13" spans="1:19" ht="15.75" thickBot="1">
      <c r="A13" s="11"/>
      <c r="B13" s="52"/>
      <c r="C13" s="31"/>
      <c r="D13" s="31"/>
      <c r="E13" s="31"/>
      <c r="F13" s="52"/>
      <c r="G13" s="32"/>
      <c r="H13" s="32"/>
      <c r="I13" s="32"/>
      <c r="J13" s="52"/>
      <c r="K13" s="31" t="s">
        <v>1163</v>
      </c>
      <c r="L13" s="31"/>
      <c r="M13" s="31"/>
      <c r="N13" s="52"/>
      <c r="O13" s="22"/>
      <c r="P13" s="52"/>
      <c r="Q13" s="31"/>
    </row>
    <row r="14" spans="1:19">
      <c r="A14" s="11"/>
      <c r="B14" s="85" t="s">
        <v>1167</v>
      </c>
      <c r="C14" s="62"/>
      <c r="D14" s="62"/>
      <c r="E14" s="24"/>
      <c r="F14" s="24"/>
      <c r="G14" s="62"/>
      <c r="H14" s="62"/>
      <c r="I14" s="62"/>
      <c r="J14" s="24"/>
      <c r="K14" s="62"/>
      <c r="L14" s="62"/>
      <c r="M14" s="62"/>
      <c r="N14" s="26"/>
      <c r="O14" s="26"/>
      <c r="P14" s="24"/>
      <c r="Q14" s="26"/>
    </row>
    <row r="15" spans="1:19">
      <c r="A15" s="11"/>
      <c r="B15" s="35" t="s">
        <v>1168</v>
      </c>
      <c r="C15" s="69">
        <v>12</v>
      </c>
      <c r="D15" s="29"/>
      <c r="E15" s="29"/>
      <c r="F15" s="29"/>
      <c r="G15" s="35" t="s">
        <v>294</v>
      </c>
      <c r="H15" s="36">
        <v>321796</v>
      </c>
      <c r="I15" s="29"/>
      <c r="J15" s="29"/>
      <c r="K15" s="35" t="s">
        <v>294</v>
      </c>
      <c r="L15" s="69" t="s">
        <v>1169</v>
      </c>
      <c r="M15" s="35" t="s">
        <v>381</v>
      </c>
      <c r="N15" s="140" t="s">
        <v>487</v>
      </c>
      <c r="O15" s="150" t="s">
        <v>1170</v>
      </c>
      <c r="P15" s="29"/>
      <c r="Q15" s="150" t="s">
        <v>1171</v>
      </c>
    </row>
    <row r="16" spans="1:19">
      <c r="A16" s="11"/>
      <c r="B16" s="35"/>
      <c r="C16" s="69"/>
      <c r="D16" s="29"/>
      <c r="E16" s="29"/>
      <c r="F16" s="29"/>
      <c r="G16" s="35"/>
      <c r="H16" s="36"/>
      <c r="I16" s="29"/>
      <c r="J16" s="29"/>
      <c r="K16" s="35"/>
      <c r="L16" s="69"/>
      <c r="M16" s="35"/>
      <c r="N16" s="140"/>
      <c r="O16" s="150"/>
      <c r="P16" s="29"/>
      <c r="Q16" s="150"/>
    </row>
    <row r="17" spans="1:19">
      <c r="A17" s="11"/>
      <c r="B17" s="37" t="s">
        <v>1172</v>
      </c>
      <c r="C17" s="39">
        <v>13</v>
      </c>
      <c r="D17" s="33"/>
      <c r="E17" s="33"/>
      <c r="F17" s="33"/>
      <c r="G17" s="38">
        <v>1947389</v>
      </c>
      <c r="H17" s="38"/>
      <c r="I17" s="33"/>
      <c r="J17" s="33"/>
      <c r="K17" s="38">
        <v>2068</v>
      </c>
      <c r="L17" s="38"/>
      <c r="M17" s="33"/>
      <c r="N17" s="37"/>
      <c r="O17" s="151" t="s">
        <v>1173</v>
      </c>
      <c r="P17" s="33"/>
      <c r="Q17" s="151" t="s">
        <v>1174</v>
      </c>
    </row>
    <row r="18" spans="1:19" ht="15.75" thickBot="1">
      <c r="A18" s="11"/>
      <c r="B18" s="37"/>
      <c r="C18" s="75"/>
      <c r="D18" s="42"/>
      <c r="E18" s="42"/>
      <c r="F18" s="33"/>
      <c r="G18" s="41"/>
      <c r="H18" s="41"/>
      <c r="I18" s="42"/>
      <c r="J18" s="33"/>
      <c r="K18" s="41"/>
      <c r="L18" s="41"/>
      <c r="M18" s="42"/>
      <c r="N18" s="37"/>
      <c r="O18" s="151"/>
      <c r="P18" s="33"/>
      <c r="Q18" s="151"/>
    </row>
    <row r="19" spans="1:19">
      <c r="A19" s="11"/>
      <c r="B19" s="43" t="s">
        <v>144</v>
      </c>
      <c r="C19" s="78">
        <v>25</v>
      </c>
      <c r="D19" s="48"/>
      <c r="E19" s="48"/>
      <c r="F19" s="29"/>
      <c r="G19" s="44" t="s">
        <v>294</v>
      </c>
      <c r="H19" s="46">
        <v>2269185</v>
      </c>
      <c r="I19" s="48"/>
      <c r="J19" s="29"/>
      <c r="K19" s="44" t="s">
        <v>294</v>
      </c>
      <c r="L19" s="78" t="s">
        <v>1175</v>
      </c>
      <c r="M19" s="44" t="s">
        <v>381</v>
      </c>
      <c r="N19" s="29"/>
      <c r="O19" s="150"/>
      <c r="P19" s="29"/>
      <c r="Q19" s="150"/>
    </row>
    <row r="20" spans="1:19" ht="15.75" thickBot="1">
      <c r="A20" s="11"/>
      <c r="B20" s="43"/>
      <c r="C20" s="92"/>
      <c r="D20" s="49"/>
      <c r="E20" s="49"/>
      <c r="F20" s="29"/>
      <c r="G20" s="45"/>
      <c r="H20" s="47"/>
      <c r="I20" s="49"/>
      <c r="J20" s="29"/>
      <c r="K20" s="45"/>
      <c r="L20" s="92"/>
      <c r="M20" s="45"/>
      <c r="N20" s="29"/>
      <c r="O20" s="150"/>
      <c r="P20" s="29"/>
      <c r="Q20" s="150"/>
    </row>
    <row r="21" spans="1:19" ht="15.75" thickTop="1">
      <c r="A21" s="11"/>
      <c r="B21" s="184" t="s">
        <v>1176</v>
      </c>
      <c r="C21" s="220"/>
      <c r="D21" s="50"/>
      <c r="E21" s="50"/>
      <c r="F21" s="33"/>
      <c r="G21" s="219"/>
      <c r="H21" s="219"/>
      <c r="I21" s="219"/>
      <c r="J21" s="33"/>
      <c r="K21" s="219"/>
      <c r="L21" s="219"/>
      <c r="M21" s="219"/>
      <c r="N21" s="37"/>
      <c r="O21" s="37"/>
      <c r="P21" s="33"/>
      <c r="Q21" s="37"/>
    </row>
    <row r="22" spans="1:19">
      <c r="A22" s="11"/>
      <c r="B22" s="184"/>
      <c r="C22" s="39"/>
      <c r="D22" s="33"/>
      <c r="E22" s="33"/>
      <c r="F22" s="33"/>
      <c r="G22" s="64"/>
      <c r="H22" s="64"/>
      <c r="I22" s="64"/>
      <c r="J22" s="33"/>
      <c r="K22" s="64"/>
      <c r="L22" s="64"/>
      <c r="M22" s="64"/>
      <c r="N22" s="37"/>
      <c r="O22" s="37"/>
      <c r="P22" s="33"/>
      <c r="Q22" s="37"/>
    </row>
    <row r="23" spans="1:19">
      <c r="A23" s="11"/>
      <c r="B23" s="35" t="s">
        <v>1168</v>
      </c>
      <c r="C23" s="69">
        <v>19</v>
      </c>
      <c r="D23" s="29"/>
      <c r="E23" s="29"/>
      <c r="F23" s="29"/>
      <c r="G23" s="35" t="s">
        <v>294</v>
      </c>
      <c r="H23" s="36">
        <v>674418</v>
      </c>
      <c r="I23" s="29"/>
      <c r="J23" s="29"/>
      <c r="K23" s="35" t="s">
        <v>294</v>
      </c>
      <c r="L23" s="69" t="s">
        <v>1177</v>
      </c>
      <c r="M23" s="35" t="s">
        <v>381</v>
      </c>
      <c r="N23" s="140" t="s">
        <v>487</v>
      </c>
      <c r="O23" s="150" t="s">
        <v>1178</v>
      </c>
      <c r="P23" s="29"/>
      <c r="Q23" s="150" t="s">
        <v>1179</v>
      </c>
    </row>
    <row r="24" spans="1:19">
      <c r="A24" s="11"/>
      <c r="B24" s="35"/>
      <c r="C24" s="69"/>
      <c r="D24" s="29"/>
      <c r="E24" s="29"/>
      <c r="F24" s="29"/>
      <c r="G24" s="35"/>
      <c r="H24" s="36"/>
      <c r="I24" s="29"/>
      <c r="J24" s="29"/>
      <c r="K24" s="35"/>
      <c r="L24" s="69"/>
      <c r="M24" s="35"/>
      <c r="N24" s="140"/>
      <c r="O24" s="150"/>
      <c r="P24" s="29"/>
      <c r="Q24" s="150"/>
    </row>
    <row r="25" spans="1:19">
      <c r="A25" s="11"/>
      <c r="B25" s="37" t="s">
        <v>1172</v>
      </c>
      <c r="C25" s="39">
        <v>3</v>
      </c>
      <c r="D25" s="33"/>
      <c r="E25" s="33"/>
      <c r="F25" s="33"/>
      <c r="G25" s="38">
        <v>478688</v>
      </c>
      <c r="H25" s="38"/>
      <c r="I25" s="33"/>
      <c r="J25" s="33"/>
      <c r="K25" s="38">
        <v>3469</v>
      </c>
      <c r="L25" s="38"/>
      <c r="M25" s="33"/>
      <c r="N25" s="37"/>
      <c r="O25" s="151" t="s">
        <v>1173</v>
      </c>
      <c r="P25" s="33"/>
      <c r="Q25" s="151" t="s">
        <v>1180</v>
      </c>
    </row>
    <row r="26" spans="1:19" ht="15.75" thickBot="1">
      <c r="A26" s="11"/>
      <c r="B26" s="37"/>
      <c r="C26" s="75"/>
      <c r="D26" s="42"/>
      <c r="E26" s="42"/>
      <c r="F26" s="33"/>
      <c r="G26" s="41"/>
      <c r="H26" s="41"/>
      <c r="I26" s="42"/>
      <c r="J26" s="33"/>
      <c r="K26" s="41"/>
      <c r="L26" s="41"/>
      <c r="M26" s="42"/>
      <c r="N26" s="37"/>
      <c r="O26" s="151"/>
      <c r="P26" s="33"/>
      <c r="Q26" s="151"/>
    </row>
    <row r="27" spans="1:19">
      <c r="A27" s="11"/>
      <c r="B27" s="43" t="s">
        <v>144</v>
      </c>
      <c r="C27" s="78">
        <v>22</v>
      </c>
      <c r="D27" s="48"/>
      <c r="E27" s="48"/>
      <c r="F27" s="29"/>
      <c r="G27" s="44" t="s">
        <v>294</v>
      </c>
      <c r="H27" s="46">
        <v>1153106</v>
      </c>
      <c r="I27" s="48"/>
      <c r="J27" s="29"/>
      <c r="K27" s="44" t="s">
        <v>294</v>
      </c>
      <c r="L27" s="78" t="s">
        <v>1181</v>
      </c>
      <c r="M27" s="44" t="s">
        <v>381</v>
      </c>
      <c r="N27" s="29"/>
      <c r="O27" s="150"/>
      <c r="P27" s="29"/>
      <c r="Q27" s="150"/>
    </row>
    <row r="28" spans="1:19" ht="15.75" thickBot="1">
      <c r="A28" s="11"/>
      <c r="B28" s="43"/>
      <c r="C28" s="92"/>
      <c r="D28" s="49"/>
      <c r="E28" s="49"/>
      <c r="F28" s="29"/>
      <c r="G28" s="45"/>
      <c r="H28" s="47"/>
      <c r="I28" s="49"/>
      <c r="J28" s="29"/>
      <c r="K28" s="45"/>
      <c r="L28" s="92"/>
      <c r="M28" s="45"/>
      <c r="N28" s="29"/>
      <c r="O28" s="150"/>
      <c r="P28" s="29"/>
      <c r="Q28" s="150"/>
    </row>
    <row r="29" spans="1:19" ht="15.75" thickTop="1">
      <c r="A29" s="11"/>
      <c r="B29" s="58" t="s">
        <v>382</v>
      </c>
      <c r="C29" s="58"/>
      <c r="D29" s="58"/>
      <c r="E29" s="58"/>
      <c r="F29" s="58"/>
      <c r="G29" s="58"/>
      <c r="H29" s="58"/>
      <c r="I29" s="58"/>
      <c r="J29" s="58"/>
      <c r="K29" s="58"/>
      <c r="L29" s="58"/>
      <c r="M29" s="58"/>
      <c r="N29" s="58"/>
      <c r="O29" s="58"/>
      <c r="P29" s="58"/>
      <c r="Q29" s="58"/>
      <c r="R29" s="58"/>
      <c r="S29" s="58"/>
    </row>
    <row r="30" spans="1:19">
      <c r="A30" s="11"/>
      <c r="B30" s="18"/>
      <c r="C30" s="18"/>
    </row>
    <row r="31" spans="1:19" ht="33.75">
      <c r="A31" s="11"/>
      <c r="B31" s="83">
        <v>-1</v>
      </c>
      <c r="C31" s="84" t="s">
        <v>1182</v>
      </c>
    </row>
    <row r="32" spans="1:19">
      <c r="A32" s="11"/>
      <c r="B32" s="18"/>
      <c r="C32" s="18"/>
    </row>
    <row r="33" spans="1:19" ht="101.25">
      <c r="A33" s="11"/>
      <c r="B33" s="83">
        <v>-2</v>
      </c>
      <c r="C33" s="84" t="s">
        <v>1183</v>
      </c>
    </row>
    <row r="34" spans="1:19" ht="25.5" customHeight="1">
      <c r="A34" s="11"/>
      <c r="B34" s="56" t="s">
        <v>1184</v>
      </c>
      <c r="C34" s="56"/>
      <c r="D34" s="56"/>
      <c r="E34" s="56"/>
      <c r="F34" s="56"/>
      <c r="G34" s="56"/>
      <c r="H34" s="56"/>
      <c r="I34" s="56"/>
      <c r="J34" s="56"/>
      <c r="K34" s="56"/>
      <c r="L34" s="56"/>
      <c r="M34" s="56"/>
      <c r="N34" s="56"/>
      <c r="O34" s="56"/>
      <c r="P34" s="56"/>
      <c r="Q34" s="56"/>
      <c r="R34" s="56"/>
      <c r="S34" s="56"/>
    </row>
    <row r="35" spans="1:19">
      <c r="A35" s="11"/>
      <c r="B35" s="56" t="s">
        <v>1185</v>
      </c>
      <c r="C35" s="56"/>
      <c r="D35" s="56"/>
      <c r="E35" s="56"/>
      <c r="F35" s="56"/>
      <c r="G35" s="56"/>
      <c r="H35" s="56"/>
      <c r="I35" s="56"/>
      <c r="J35" s="56"/>
      <c r="K35" s="56"/>
      <c r="L35" s="56"/>
      <c r="M35" s="56"/>
      <c r="N35" s="56"/>
      <c r="O35" s="56"/>
      <c r="P35" s="56"/>
      <c r="Q35" s="56"/>
      <c r="R35" s="56"/>
      <c r="S35" s="56"/>
    </row>
    <row r="36" spans="1:19">
      <c r="A36" s="11"/>
      <c r="B36" s="28"/>
      <c r="C36" s="28"/>
      <c r="D36" s="28"/>
      <c r="E36" s="28"/>
      <c r="F36" s="28"/>
      <c r="G36" s="28"/>
      <c r="H36" s="28"/>
      <c r="I36" s="28"/>
      <c r="J36" s="28"/>
      <c r="K36" s="28"/>
    </row>
    <row r="37" spans="1:19">
      <c r="A37" s="11"/>
      <c r="B37" s="18"/>
      <c r="C37" s="18"/>
      <c r="D37" s="18"/>
      <c r="E37" s="18"/>
      <c r="F37" s="18"/>
      <c r="G37" s="18"/>
      <c r="H37" s="18"/>
      <c r="I37" s="18"/>
      <c r="J37" s="18"/>
      <c r="K37" s="18"/>
    </row>
    <row r="38" spans="1:19">
      <c r="A38" s="11"/>
      <c r="B38" s="52"/>
      <c r="C38" s="20" t="s">
        <v>1186</v>
      </c>
      <c r="D38" s="29"/>
      <c r="E38" s="30" t="s">
        <v>479</v>
      </c>
      <c r="F38" s="30"/>
      <c r="G38" s="30"/>
      <c r="H38" s="52"/>
      <c r="I38" s="30" t="s">
        <v>496</v>
      </c>
      <c r="J38" s="30"/>
      <c r="K38" s="30"/>
    </row>
    <row r="39" spans="1:19" ht="15.75" thickBot="1">
      <c r="A39" s="11"/>
      <c r="B39" s="52"/>
      <c r="C39" s="21" t="s">
        <v>1187</v>
      </c>
      <c r="D39" s="29"/>
      <c r="E39" s="31">
        <v>2014</v>
      </c>
      <c r="F39" s="31"/>
      <c r="G39" s="31"/>
      <c r="H39" s="52"/>
      <c r="I39" s="31">
        <v>2013</v>
      </c>
      <c r="J39" s="31"/>
      <c r="K39" s="31"/>
    </row>
    <row r="40" spans="1:19">
      <c r="A40" s="11"/>
      <c r="B40" s="37" t="s">
        <v>1172</v>
      </c>
      <c r="C40" s="213" t="s">
        <v>1018</v>
      </c>
      <c r="D40" s="33"/>
      <c r="E40" s="62" t="s">
        <v>294</v>
      </c>
      <c r="F40" s="65">
        <v>2068</v>
      </c>
      <c r="G40" s="34"/>
      <c r="H40" s="33"/>
      <c r="I40" s="62" t="s">
        <v>294</v>
      </c>
      <c r="J40" s="65">
        <v>3469</v>
      </c>
      <c r="K40" s="34"/>
    </row>
    <row r="41" spans="1:19">
      <c r="A41" s="11"/>
      <c r="B41" s="37"/>
      <c r="C41" s="151"/>
      <c r="D41" s="33"/>
      <c r="E41" s="37"/>
      <c r="F41" s="38"/>
      <c r="G41" s="33"/>
      <c r="H41" s="33"/>
      <c r="I41" s="37"/>
      <c r="J41" s="38"/>
      <c r="K41" s="33"/>
    </row>
    <row r="42" spans="1:19">
      <c r="A42" s="11"/>
      <c r="B42" s="35" t="s">
        <v>1168</v>
      </c>
      <c r="C42" s="150" t="s">
        <v>1021</v>
      </c>
      <c r="D42" s="29"/>
      <c r="E42" s="35" t="s">
        <v>294</v>
      </c>
      <c r="F42" s="36">
        <v>23807</v>
      </c>
      <c r="G42" s="29"/>
      <c r="H42" s="29"/>
      <c r="I42" s="35" t="s">
        <v>294</v>
      </c>
      <c r="J42" s="36">
        <v>52204</v>
      </c>
      <c r="K42" s="29"/>
    </row>
    <row r="43" spans="1:19">
      <c r="A43" s="11"/>
      <c r="B43" s="35"/>
      <c r="C43" s="150"/>
      <c r="D43" s="29"/>
      <c r="E43" s="35"/>
      <c r="F43" s="36"/>
      <c r="G43" s="29"/>
      <c r="H43" s="29"/>
      <c r="I43" s="35"/>
      <c r="J43" s="36"/>
      <c r="K43" s="29"/>
    </row>
    <row r="44" spans="1:19">
      <c r="A44" s="11"/>
      <c r="B44" s="56" t="s">
        <v>1188</v>
      </c>
      <c r="C44" s="56"/>
      <c r="D44" s="56"/>
      <c r="E44" s="56"/>
      <c r="F44" s="56"/>
      <c r="G44" s="56"/>
      <c r="H44" s="56"/>
      <c r="I44" s="56"/>
      <c r="J44" s="56"/>
      <c r="K44" s="56"/>
      <c r="L44" s="56"/>
      <c r="M44" s="56"/>
      <c r="N44" s="56"/>
      <c r="O44" s="56"/>
      <c r="P44" s="56"/>
      <c r="Q44" s="56"/>
      <c r="R44" s="56"/>
      <c r="S44" s="56"/>
    </row>
    <row r="45" spans="1:19">
      <c r="A45" s="11"/>
      <c r="B45" s="28"/>
      <c r="C45" s="28"/>
      <c r="D45" s="28"/>
      <c r="E45" s="28"/>
      <c r="F45" s="28"/>
      <c r="G45" s="28"/>
      <c r="H45" s="28"/>
      <c r="I45" s="28"/>
      <c r="J45" s="28"/>
      <c r="K45" s="28"/>
      <c r="L45" s="28"/>
      <c r="M45" s="28"/>
      <c r="N45" s="28"/>
      <c r="O45" s="28"/>
      <c r="P45" s="28"/>
      <c r="Q45" s="28"/>
      <c r="R45" s="28"/>
      <c r="S45" s="28"/>
    </row>
    <row r="46" spans="1:19">
      <c r="A46" s="11"/>
      <c r="B46" s="18"/>
      <c r="C46" s="18"/>
      <c r="D46" s="18"/>
      <c r="E46" s="18"/>
      <c r="F46" s="18"/>
      <c r="G46" s="18"/>
      <c r="H46" s="18"/>
      <c r="I46" s="18"/>
      <c r="J46" s="18"/>
      <c r="K46" s="18"/>
      <c r="L46" s="18"/>
      <c r="M46" s="18"/>
      <c r="N46" s="18"/>
      <c r="O46" s="18"/>
      <c r="P46" s="18"/>
      <c r="Q46" s="18"/>
      <c r="R46" s="18"/>
      <c r="S46" s="18"/>
    </row>
    <row r="47" spans="1:19">
      <c r="A47" s="11"/>
      <c r="B47" s="91"/>
      <c r="C47" s="91"/>
      <c r="D47" s="52"/>
      <c r="E47" s="30" t="s">
        <v>478</v>
      </c>
      <c r="F47" s="30"/>
      <c r="G47" s="30"/>
      <c r="H47" s="30"/>
      <c r="I47" s="30"/>
      <c r="J47" s="30"/>
      <c r="K47" s="30"/>
      <c r="L47" s="29"/>
      <c r="M47" s="30" t="s">
        <v>480</v>
      </c>
      <c r="N47" s="30"/>
      <c r="O47" s="30"/>
      <c r="P47" s="30"/>
      <c r="Q47" s="30"/>
      <c r="R47" s="30"/>
      <c r="S47" s="30"/>
    </row>
    <row r="48" spans="1:19" ht="15.75" thickBot="1">
      <c r="A48" s="11"/>
      <c r="B48" s="91"/>
      <c r="C48" s="91"/>
      <c r="D48" s="52"/>
      <c r="E48" s="31" t="s">
        <v>479</v>
      </c>
      <c r="F48" s="31"/>
      <c r="G48" s="31"/>
      <c r="H48" s="31"/>
      <c r="I48" s="31"/>
      <c r="J48" s="31"/>
      <c r="K48" s="31"/>
      <c r="L48" s="29"/>
      <c r="M48" s="31" t="s">
        <v>479</v>
      </c>
      <c r="N48" s="31"/>
      <c r="O48" s="31"/>
      <c r="P48" s="31"/>
      <c r="Q48" s="31"/>
      <c r="R48" s="31"/>
      <c r="S48" s="31"/>
    </row>
    <row r="49" spans="1:19">
      <c r="A49" s="11"/>
      <c r="B49" s="91"/>
      <c r="C49" s="30" t="s">
        <v>1189</v>
      </c>
      <c r="D49" s="52"/>
      <c r="E49" s="139">
        <v>2014</v>
      </c>
      <c r="F49" s="139"/>
      <c r="G49" s="139"/>
      <c r="H49" s="48"/>
      <c r="I49" s="139">
        <v>2013</v>
      </c>
      <c r="J49" s="139"/>
      <c r="K49" s="139"/>
      <c r="L49" s="29"/>
      <c r="M49" s="139">
        <v>2014</v>
      </c>
      <c r="N49" s="139"/>
      <c r="O49" s="139"/>
      <c r="P49" s="53"/>
      <c r="Q49" s="139">
        <v>2013</v>
      </c>
      <c r="R49" s="139"/>
      <c r="S49" s="139"/>
    </row>
    <row r="50" spans="1:19" ht="15.75" thickBot="1">
      <c r="A50" s="11"/>
      <c r="B50" s="91"/>
      <c r="C50" s="31"/>
      <c r="D50" s="52"/>
      <c r="E50" s="31"/>
      <c r="F50" s="31"/>
      <c r="G50" s="31"/>
      <c r="H50" s="29"/>
      <c r="I50" s="31"/>
      <c r="J50" s="31"/>
      <c r="K50" s="31"/>
      <c r="L50" s="29"/>
      <c r="M50" s="31"/>
      <c r="N50" s="31"/>
      <c r="O50" s="31"/>
      <c r="P50" s="52"/>
      <c r="Q50" s="31"/>
      <c r="R50" s="31"/>
      <c r="S50" s="31"/>
    </row>
    <row r="51" spans="1:19">
      <c r="A51" s="11"/>
      <c r="B51" s="184" t="s">
        <v>1190</v>
      </c>
      <c r="C51" s="62"/>
      <c r="D51" s="86"/>
      <c r="E51" s="34"/>
      <c r="F51" s="34"/>
      <c r="G51" s="34"/>
      <c r="H51" s="33"/>
      <c r="I51" s="34"/>
      <c r="J51" s="34"/>
      <c r="K51" s="34"/>
      <c r="L51" s="33"/>
      <c r="M51" s="62"/>
      <c r="N51" s="62"/>
      <c r="O51" s="62"/>
      <c r="P51" s="33"/>
      <c r="Q51" s="62"/>
      <c r="R51" s="62"/>
      <c r="S51" s="62"/>
    </row>
    <row r="52" spans="1:19">
      <c r="A52" s="11"/>
      <c r="B52" s="184"/>
      <c r="C52" s="37"/>
      <c r="D52" s="86"/>
      <c r="E52" s="33"/>
      <c r="F52" s="33"/>
      <c r="G52" s="33"/>
      <c r="H52" s="33"/>
      <c r="I52" s="33"/>
      <c r="J52" s="33"/>
      <c r="K52" s="33"/>
      <c r="L52" s="33"/>
      <c r="M52" s="37"/>
      <c r="N52" s="37"/>
      <c r="O52" s="37"/>
      <c r="P52" s="33"/>
      <c r="Q52" s="37"/>
      <c r="R52" s="37"/>
      <c r="S52" s="37"/>
    </row>
    <row r="53" spans="1:19">
      <c r="A53" s="11"/>
      <c r="B53" s="35" t="s">
        <v>1191</v>
      </c>
      <c r="C53" s="150" t="s">
        <v>113</v>
      </c>
      <c r="D53" s="52"/>
      <c r="E53" s="35" t="s">
        <v>294</v>
      </c>
      <c r="F53" s="69">
        <v>275</v>
      </c>
      <c r="G53" s="29"/>
      <c r="H53" s="29"/>
      <c r="I53" s="35" t="s">
        <v>294</v>
      </c>
      <c r="J53" s="36">
        <v>22440</v>
      </c>
      <c r="K53" s="29"/>
      <c r="L53" s="29"/>
      <c r="M53" s="35" t="s">
        <v>294</v>
      </c>
      <c r="N53" s="36">
        <v>4228</v>
      </c>
      <c r="O53" s="29"/>
      <c r="P53" s="29"/>
      <c r="Q53" s="35" t="s">
        <v>294</v>
      </c>
      <c r="R53" s="36">
        <v>38201</v>
      </c>
      <c r="S53" s="29"/>
    </row>
    <row r="54" spans="1:19">
      <c r="A54" s="11"/>
      <c r="B54" s="35"/>
      <c r="C54" s="150"/>
      <c r="D54" s="52"/>
      <c r="E54" s="35"/>
      <c r="F54" s="69"/>
      <c r="G54" s="29"/>
      <c r="H54" s="29"/>
      <c r="I54" s="35"/>
      <c r="J54" s="36"/>
      <c r="K54" s="29"/>
      <c r="L54" s="29"/>
      <c r="M54" s="35"/>
      <c r="N54" s="36"/>
      <c r="O54" s="29"/>
      <c r="P54" s="29"/>
      <c r="Q54" s="35"/>
      <c r="R54" s="36"/>
      <c r="S54" s="29"/>
    </row>
    <row r="55" spans="1:19">
      <c r="A55" s="11"/>
      <c r="B55" s="37" t="s">
        <v>1192</v>
      </c>
      <c r="C55" s="151" t="s">
        <v>113</v>
      </c>
      <c r="D55" s="86"/>
      <c r="E55" s="37" t="s">
        <v>294</v>
      </c>
      <c r="F55" s="39" t="s">
        <v>1193</v>
      </c>
      <c r="G55" s="37" t="s">
        <v>381</v>
      </c>
      <c r="H55" s="33"/>
      <c r="I55" s="37" t="s">
        <v>294</v>
      </c>
      <c r="J55" s="39" t="s">
        <v>1194</v>
      </c>
      <c r="K55" s="37" t="s">
        <v>381</v>
      </c>
      <c r="L55" s="33"/>
      <c r="M55" s="37" t="s">
        <v>294</v>
      </c>
      <c r="N55" s="39" t="s">
        <v>1195</v>
      </c>
      <c r="O55" s="37" t="s">
        <v>381</v>
      </c>
      <c r="P55" s="86"/>
      <c r="Q55" s="37" t="s">
        <v>294</v>
      </c>
      <c r="R55" s="39" t="s">
        <v>1196</v>
      </c>
      <c r="S55" s="37" t="s">
        <v>381</v>
      </c>
    </row>
    <row r="56" spans="1:19">
      <c r="A56" s="11"/>
      <c r="B56" s="37"/>
      <c r="C56" s="151"/>
      <c r="D56" s="86"/>
      <c r="E56" s="37"/>
      <c r="F56" s="39"/>
      <c r="G56" s="37"/>
      <c r="H56" s="33"/>
      <c r="I56" s="37"/>
      <c r="J56" s="39"/>
      <c r="K56" s="37"/>
      <c r="L56" s="33"/>
      <c r="M56" s="37"/>
      <c r="N56" s="39"/>
      <c r="O56" s="37"/>
      <c r="P56" s="86"/>
      <c r="Q56" s="37"/>
      <c r="R56" s="39"/>
      <c r="S56" s="37"/>
    </row>
    <row r="57" spans="1:19">
      <c r="A57" s="11"/>
      <c r="B57" s="35" t="s">
        <v>1197</v>
      </c>
      <c r="C57" s="150" t="s">
        <v>91</v>
      </c>
      <c r="D57" s="52"/>
      <c r="E57" s="35" t="s">
        <v>294</v>
      </c>
      <c r="F57" s="69" t="s">
        <v>1198</v>
      </c>
      <c r="G57" s="35" t="s">
        <v>381</v>
      </c>
      <c r="H57" s="29"/>
      <c r="I57" s="35" t="s">
        <v>294</v>
      </c>
      <c r="J57" s="69" t="s">
        <v>1199</v>
      </c>
      <c r="K57" s="35" t="s">
        <v>381</v>
      </c>
      <c r="L57" s="29"/>
      <c r="M57" s="35" t="s">
        <v>294</v>
      </c>
      <c r="N57" s="69" t="s">
        <v>1200</v>
      </c>
      <c r="O57" s="35" t="s">
        <v>381</v>
      </c>
      <c r="P57" s="29"/>
      <c r="Q57" s="35" t="s">
        <v>294</v>
      </c>
      <c r="R57" s="69" t="s">
        <v>1201</v>
      </c>
      <c r="S57" s="35" t="s">
        <v>381</v>
      </c>
    </row>
    <row r="58" spans="1:19">
      <c r="A58" s="11"/>
      <c r="B58" s="35"/>
      <c r="C58" s="150"/>
      <c r="D58" s="52"/>
      <c r="E58" s="35"/>
      <c r="F58" s="69"/>
      <c r="G58" s="35"/>
      <c r="H58" s="29"/>
      <c r="I58" s="35"/>
      <c r="J58" s="69"/>
      <c r="K58" s="35"/>
      <c r="L58" s="29"/>
      <c r="M58" s="35"/>
      <c r="N58" s="69"/>
      <c r="O58" s="35"/>
      <c r="P58" s="29"/>
      <c r="Q58" s="35"/>
      <c r="R58" s="69"/>
      <c r="S58" s="35"/>
    </row>
    <row r="59" spans="1:19">
      <c r="A59" s="11"/>
      <c r="B59" s="56" t="s">
        <v>1202</v>
      </c>
      <c r="C59" s="56"/>
      <c r="D59" s="56"/>
      <c r="E59" s="56"/>
      <c r="F59" s="56"/>
      <c r="G59" s="56"/>
      <c r="H59" s="56"/>
      <c r="I59" s="56"/>
      <c r="J59" s="56"/>
      <c r="K59" s="56"/>
      <c r="L59" s="56"/>
      <c r="M59" s="56"/>
      <c r="N59" s="56"/>
      <c r="O59" s="56"/>
      <c r="P59" s="56"/>
      <c r="Q59" s="56"/>
      <c r="R59" s="56"/>
      <c r="S59" s="56"/>
    </row>
  </sheetData>
  <mergeCells count="247">
    <mergeCell ref="B44:S44"/>
    <mergeCell ref="B59:S59"/>
    <mergeCell ref="B6:S6"/>
    <mergeCell ref="B7:S7"/>
    <mergeCell ref="B8:S8"/>
    <mergeCell ref="B29:S29"/>
    <mergeCell ref="B34:S34"/>
    <mergeCell ref="B35:S35"/>
    <mergeCell ref="Q57:Q58"/>
    <mergeCell ref="R57:R58"/>
    <mergeCell ref="S57:S58"/>
    <mergeCell ref="A1:A2"/>
    <mergeCell ref="B1:S1"/>
    <mergeCell ref="B2:S2"/>
    <mergeCell ref="B3:S3"/>
    <mergeCell ref="A4:A59"/>
    <mergeCell ref="B4:S4"/>
    <mergeCell ref="B5:S5"/>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O53:O54"/>
    <mergeCell ref="P53:P54"/>
    <mergeCell ref="Q53:Q54"/>
    <mergeCell ref="R53:R54"/>
    <mergeCell ref="S53:S54"/>
    <mergeCell ref="B55:B56"/>
    <mergeCell ref="C55:C56"/>
    <mergeCell ref="D55:D56"/>
    <mergeCell ref="E55:E56"/>
    <mergeCell ref="F55:F56"/>
    <mergeCell ref="I53:I54"/>
    <mergeCell ref="J53:J54"/>
    <mergeCell ref="K53:K54"/>
    <mergeCell ref="L53:L54"/>
    <mergeCell ref="M53:M54"/>
    <mergeCell ref="N53:N54"/>
    <mergeCell ref="M51:O52"/>
    <mergeCell ref="P51:P52"/>
    <mergeCell ref="Q51:S52"/>
    <mergeCell ref="B53:B54"/>
    <mergeCell ref="C53:C54"/>
    <mergeCell ref="D53:D54"/>
    <mergeCell ref="E53:E54"/>
    <mergeCell ref="F53:F54"/>
    <mergeCell ref="G53:G54"/>
    <mergeCell ref="H53:H54"/>
    <mergeCell ref="M49:O50"/>
    <mergeCell ref="P49:P50"/>
    <mergeCell ref="Q49:S50"/>
    <mergeCell ref="B51:B52"/>
    <mergeCell ref="C51:C52"/>
    <mergeCell ref="D51:D52"/>
    <mergeCell ref="E51:G52"/>
    <mergeCell ref="H51:H52"/>
    <mergeCell ref="I51:K52"/>
    <mergeCell ref="L51:L52"/>
    <mergeCell ref="L47:L48"/>
    <mergeCell ref="M47:S47"/>
    <mergeCell ref="M48:S48"/>
    <mergeCell ref="B49:B50"/>
    <mergeCell ref="C49:C50"/>
    <mergeCell ref="D49:D50"/>
    <mergeCell ref="E49:G50"/>
    <mergeCell ref="H49:H50"/>
    <mergeCell ref="I49:K50"/>
    <mergeCell ref="L49:L50"/>
    <mergeCell ref="H42:H43"/>
    <mergeCell ref="I42:I43"/>
    <mergeCell ref="J42:J43"/>
    <mergeCell ref="K42:K43"/>
    <mergeCell ref="B45:S45"/>
    <mergeCell ref="B47:B48"/>
    <mergeCell ref="C47:C48"/>
    <mergeCell ref="D47:D48"/>
    <mergeCell ref="E47:K47"/>
    <mergeCell ref="E48:K48"/>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P27:P28"/>
    <mergeCell ref="Q27:Q28"/>
    <mergeCell ref="B36:K36"/>
    <mergeCell ref="B38:B39"/>
    <mergeCell ref="D38:D39"/>
    <mergeCell ref="E38:G38"/>
    <mergeCell ref="E39:G39"/>
    <mergeCell ref="H38:H39"/>
    <mergeCell ref="I38:K38"/>
    <mergeCell ref="I39:K3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I25:I26"/>
    <mergeCell ref="J25:J26"/>
    <mergeCell ref="K25:L26"/>
    <mergeCell ref="M25:M26"/>
    <mergeCell ref="N25:N26"/>
    <mergeCell ref="O25:O26"/>
    <mergeCell ref="N23:N24"/>
    <mergeCell ref="O23:O24"/>
    <mergeCell ref="P23:P24"/>
    <mergeCell ref="Q23:Q24"/>
    <mergeCell ref="B25:B26"/>
    <mergeCell ref="C25:C26"/>
    <mergeCell ref="D25:D26"/>
    <mergeCell ref="E25:E26"/>
    <mergeCell ref="F25:F26"/>
    <mergeCell ref="G25:H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P19:P20"/>
    <mergeCell ref="Q19:Q20"/>
    <mergeCell ref="B21:B22"/>
    <mergeCell ref="C21:C22"/>
    <mergeCell ref="D21:D22"/>
    <mergeCell ref="E21:E22"/>
    <mergeCell ref="F21:F22"/>
    <mergeCell ref="G21:I22"/>
    <mergeCell ref="J21:J22"/>
    <mergeCell ref="K21:M22"/>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I17:I18"/>
    <mergeCell ref="J17:J18"/>
    <mergeCell ref="K17:L18"/>
    <mergeCell ref="M17:M18"/>
    <mergeCell ref="N17:N18"/>
    <mergeCell ref="O17:O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K13:M13"/>
    <mergeCell ref="N11:N13"/>
    <mergeCell ref="P11:P13"/>
    <mergeCell ref="Q11:Q13"/>
    <mergeCell ref="C14:D14"/>
    <mergeCell ref="G14:I14"/>
    <mergeCell ref="K14:M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03</v>
      </c>
      <c r="B1" s="1" t="s">
        <v>1</v>
      </c>
    </row>
    <row r="2" spans="1:2">
      <c r="A2" s="7"/>
      <c r="B2" s="1" t="s">
        <v>2</v>
      </c>
    </row>
    <row r="3" spans="1:2" ht="30">
      <c r="A3" s="3" t="s">
        <v>1204</v>
      </c>
      <c r="B3" s="4" t="s">
        <v>4</v>
      </c>
    </row>
    <row r="4" spans="1:2">
      <c r="A4" s="11" t="s">
        <v>1203</v>
      </c>
      <c r="B4" s="4" t="s">
        <v>4</v>
      </c>
    </row>
    <row r="5" spans="1:2">
      <c r="A5" s="11"/>
      <c r="B5" s="13" t="s">
        <v>1203</v>
      </c>
    </row>
    <row r="6" spans="1:2" ht="128.25">
      <c r="A6" s="11"/>
      <c r="B6" s="14" t="s">
        <v>12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1" width="27.7109375" bestFit="1" customWidth="1"/>
    <col min="2" max="2" width="36.5703125" customWidth="1"/>
    <col min="3" max="3" width="36.5703125" bestFit="1" customWidth="1"/>
    <col min="4" max="4" width="29.28515625" customWidth="1"/>
    <col min="5" max="5" width="6.28515625" customWidth="1"/>
    <col min="6" max="6" width="10.7109375" customWidth="1"/>
    <col min="7" max="7" width="8.28515625" customWidth="1"/>
    <col min="8" max="8" width="28" customWidth="1"/>
    <col min="9" max="10" width="36.5703125" customWidth="1"/>
    <col min="11" max="11" width="8.28515625" customWidth="1"/>
    <col min="12" max="12" width="24.85546875" customWidth="1"/>
    <col min="13" max="14" width="36.5703125" customWidth="1"/>
    <col min="15" max="15" width="8.28515625" customWidth="1"/>
    <col min="16" max="16" width="24.85546875" customWidth="1"/>
    <col min="17" max="17" width="6.28515625" customWidth="1"/>
    <col min="18" max="18" width="36.5703125" customWidth="1"/>
    <col min="19" max="19" width="8.28515625" customWidth="1"/>
    <col min="20" max="20" width="21.5703125" customWidth="1"/>
    <col min="21" max="21" width="6.28515625" customWidth="1"/>
    <col min="22" max="22" width="10.7109375" customWidth="1"/>
    <col min="23" max="23" width="8.28515625" customWidth="1"/>
    <col min="24" max="24" width="24.85546875" customWidth="1"/>
    <col min="25" max="25" width="6.28515625" customWidth="1"/>
    <col min="26" max="26" width="10.7109375" customWidth="1"/>
    <col min="27" max="27" width="8.28515625" customWidth="1"/>
    <col min="28" max="28" width="29.28515625" customWidth="1"/>
    <col min="29" max="29" width="6.28515625" customWidth="1"/>
    <col min="30" max="30" width="36.5703125" customWidth="1"/>
    <col min="31" max="31" width="8.28515625" customWidth="1"/>
    <col min="32" max="32" width="23.5703125" customWidth="1"/>
    <col min="33" max="33" width="6.28515625" customWidth="1"/>
  </cols>
  <sheetData>
    <row r="1" spans="1:33" ht="15" customHeight="1">
      <c r="A1" s="7" t="s">
        <v>1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20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0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55" t="s">
        <v>1206</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row>
    <row r="6" spans="1:33">
      <c r="A6" s="11"/>
      <c r="B6" s="56" t="s">
        <v>120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c r="A7" s="11"/>
      <c r="B7" s="18"/>
      <c r="C7" s="18"/>
    </row>
    <row r="8" spans="1:33" ht="114.75">
      <c r="A8" s="11"/>
      <c r="B8" s="242" t="s">
        <v>575</v>
      </c>
      <c r="C8" s="243" t="s">
        <v>1209</v>
      </c>
    </row>
    <row r="9" spans="1:33">
      <c r="A9" s="11"/>
      <c r="B9" s="18"/>
      <c r="C9" s="18"/>
    </row>
    <row r="10" spans="1:33" ht="153">
      <c r="A10" s="11"/>
      <c r="B10" s="244" t="s">
        <v>575</v>
      </c>
      <c r="C10" s="158" t="s">
        <v>1210</v>
      </c>
    </row>
    <row r="11" spans="1:33">
      <c r="A11" s="11"/>
      <c r="B11" s="18"/>
      <c r="C11" s="18"/>
    </row>
    <row r="12" spans="1:33" ht="63.75">
      <c r="A12" s="11"/>
      <c r="B12" s="244" t="s">
        <v>575</v>
      </c>
      <c r="C12" s="158" t="s">
        <v>1211</v>
      </c>
    </row>
    <row r="13" spans="1:33">
      <c r="A13" s="11"/>
      <c r="B13" s="18"/>
      <c r="C13" s="18"/>
    </row>
    <row r="14" spans="1:33" ht="89.25">
      <c r="A14" s="11"/>
      <c r="B14" s="244" t="s">
        <v>575</v>
      </c>
      <c r="C14" s="158" t="s">
        <v>1212</v>
      </c>
    </row>
    <row r="15" spans="1:33">
      <c r="A15" s="11"/>
      <c r="B15" s="18"/>
      <c r="C15" s="18"/>
    </row>
    <row r="16" spans="1:33" ht="51">
      <c r="A16" s="11"/>
      <c r="B16" s="244" t="s">
        <v>575</v>
      </c>
      <c r="C16" s="158" t="s">
        <v>1213</v>
      </c>
    </row>
    <row r="17" spans="1:33">
      <c r="A17" s="11"/>
      <c r="B17" s="18"/>
      <c r="C17" s="18"/>
    </row>
    <row r="18" spans="1:33" ht="63.75">
      <c r="A18" s="11"/>
      <c r="B18" s="244" t="s">
        <v>575</v>
      </c>
      <c r="C18" s="158" t="s">
        <v>1214</v>
      </c>
    </row>
    <row r="19" spans="1:33">
      <c r="A19" s="11"/>
      <c r="B19" s="18"/>
      <c r="C19" s="18"/>
    </row>
    <row r="20" spans="1:33" ht="102">
      <c r="A20" s="11"/>
      <c r="B20" s="244" t="s">
        <v>575</v>
      </c>
      <c r="C20" s="158" t="s">
        <v>1215</v>
      </c>
    </row>
    <row r="21" spans="1:33">
      <c r="A21" s="11"/>
      <c r="B21" s="18"/>
      <c r="C21" s="18"/>
    </row>
    <row r="22" spans="1:33" ht="153">
      <c r="A22" s="11"/>
      <c r="B22" s="242" t="s">
        <v>575</v>
      </c>
      <c r="C22" s="243" t="s">
        <v>1216</v>
      </c>
    </row>
    <row r="23" spans="1:33">
      <c r="A23" s="11"/>
      <c r="B23" s="18"/>
      <c r="C23" s="18"/>
    </row>
    <row r="24" spans="1:33" ht="114.75">
      <c r="A24" s="11"/>
      <c r="B24" s="242" t="s">
        <v>575</v>
      </c>
      <c r="C24" s="243" t="s">
        <v>1217</v>
      </c>
    </row>
    <row r="25" spans="1:33" ht="25.5" customHeight="1">
      <c r="A25" s="11"/>
      <c r="B25" s="56" t="s">
        <v>1218</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row>
    <row r="26" spans="1:33">
      <c r="A26" s="11"/>
      <c r="B26" s="56" t="s">
        <v>1219</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row>
    <row r="27" spans="1:33">
      <c r="A27" s="11"/>
      <c r="B27" s="56" t="s">
        <v>1220</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row>
    <row r="28" spans="1:33">
      <c r="A28" s="11"/>
      <c r="B28" s="56" t="s">
        <v>1221</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row>
    <row r="29" spans="1:33">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33">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33" ht="15.75" thickBot="1">
      <c r="A31" s="11"/>
      <c r="B31" s="245" t="s">
        <v>1222</v>
      </c>
      <c r="C31" s="29"/>
      <c r="D31" s="29"/>
      <c r="E31" s="29"/>
      <c r="F31" s="19"/>
      <c r="G31" s="29"/>
      <c r="H31" s="29"/>
      <c r="I31" s="29"/>
      <c r="J31" s="19"/>
      <c r="K31" s="29"/>
      <c r="L31" s="29"/>
      <c r="M31" s="29"/>
      <c r="N31" s="19"/>
      <c r="O31" s="103" t="s">
        <v>1223</v>
      </c>
      <c r="P31" s="103"/>
      <c r="Q31" s="103"/>
      <c r="R31" s="19"/>
      <c r="S31" s="101"/>
      <c r="T31" s="101"/>
      <c r="U31" s="101"/>
      <c r="V31" s="19"/>
      <c r="W31" s="101"/>
      <c r="X31" s="101"/>
      <c r="Y31" s="101"/>
      <c r="Z31" s="19"/>
      <c r="AA31" s="101"/>
      <c r="AB31" s="101"/>
      <c r="AC31" s="101"/>
    </row>
    <row r="32" spans="1:33">
      <c r="A32" s="11"/>
      <c r="B32" s="101" t="s">
        <v>1224</v>
      </c>
      <c r="C32" s="102" t="s">
        <v>364</v>
      </c>
      <c r="D32" s="102"/>
      <c r="E32" s="102"/>
      <c r="F32" s="29"/>
      <c r="G32" s="102" t="s">
        <v>1225</v>
      </c>
      <c r="H32" s="102"/>
      <c r="I32" s="102"/>
      <c r="J32" s="29"/>
      <c r="K32" s="102" t="s">
        <v>1225</v>
      </c>
      <c r="L32" s="102"/>
      <c r="M32" s="102"/>
      <c r="N32" s="29"/>
      <c r="O32" s="104" t="s">
        <v>1225</v>
      </c>
      <c r="P32" s="104"/>
      <c r="Q32" s="104"/>
      <c r="R32" s="29"/>
      <c r="S32" s="102" t="s">
        <v>1227</v>
      </c>
      <c r="T32" s="102"/>
      <c r="U32" s="102"/>
      <c r="V32" s="29"/>
      <c r="W32" s="102" t="s">
        <v>1228</v>
      </c>
      <c r="X32" s="102"/>
      <c r="Y32" s="102"/>
      <c r="Z32" s="29"/>
      <c r="AA32" s="102" t="s">
        <v>1229</v>
      </c>
      <c r="AB32" s="102"/>
      <c r="AC32" s="102"/>
    </row>
    <row r="33" spans="1:29" ht="15.75" thickBot="1">
      <c r="A33" s="11"/>
      <c r="B33" s="101"/>
      <c r="C33" s="103"/>
      <c r="D33" s="103"/>
      <c r="E33" s="103"/>
      <c r="F33" s="29"/>
      <c r="G33" s="103" t="s">
        <v>1226</v>
      </c>
      <c r="H33" s="103"/>
      <c r="I33" s="103"/>
      <c r="J33" s="29"/>
      <c r="K33" s="103" t="s">
        <v>1031</v>
      </c>
      <c r="L33" s="103"/>
      <c r="M33" s="103"/>
      <c r="N33" s="29"/>
      <c r="O33" s="103" t="s">
        <v>1031</v>
      </c>
      <c r="P33" s="103"/>
      <c r="Q33" s="103"/>
      <c r="R33" s="29"/>
      <c r="S33" s="103"/>
      <c r="T33" s="103"/>
      <c r="U33" s="103"/>
      <c r="V33" s="29"/>
      <c r="W33" s="103"/>
      <c r="X33" s="103"/>
      <c r="Y33" s="103"/>
      <c r="Z33" s="29"/>
      <c r="AA33" s="103" t="s">
        <v>144</v>
      </c>
      <c r="AB33" s="103"/>
      <c r="AC33" s="103"/>
    </row>
    <row r="34" spans="1:29">
      <c r="A34" s="11"/>
      <c r="B34" s="107" t="s">
        <v>92</v>
      </c>
      <c r="C34" s="122" t="s">
        <v>294</v>
      </c>
      <c r="D34" s="120">
        <v>1630</v>
      </c>
      <c r="E34" s="34"/>
      <c r="F34" s="33"/>
      <c r="G34" s="122" t="s">
        <v>294</v>
      </c>
      <c r="H34" s="120">
        <v>38658</v>
      </c>
      <c r="I34" s="34"/>
      <c r="J34" s="33"/>
      <c r="K34" s="122" t="s">
        <v>294</v>
      </c>
      <c r="L34" s="120">
        <v>15487</v>
      </c>
      <c r="M34" s="34"/>
      <c r="N34" s="33"/>
      <c r="O34" s="122" t="s">
        <v>294</v>
      </c>
      <c r="P34" s="120">
        <v>14663</v>
      </c>
      <c r="Q34" s="34"/>
      <c r="R34" s="33"/>
      <c r="S34" s="122" t="s">
        <v>294</v>
      </c>
      <c r="T34" s="120">
        <v>2323</v>
      </c>
      <c r="U34" s="34"/>
      <c r="V34" s="40" t="s">
        <v>1230</v>
      </c>
      <c r="W34" s="122" t="s">
        <v>294</v>
      </c>
      <c r="X34" s="118" t="s">
        <v>298</v>
      </c>
      <c r="Y34" s="34"/>
      <c r="Z34" s="33"/>
      <c r="AA34" s="122" t="s">
        <v>294</v>
      </c>
      <c r="AB34" s="120">
        <v>72761</v>
      </c>
      <c r="AC34" s="34"/>
    </row>
    <row r="35" spans="1:29">
      <c r="A35" s="11"/>
      <c r="B35" s="107"/>
      <c r="C35" s="176"/>
      <c r="D35" s="229"/>
      <c r="E35" s="67"/>
      <c r="F35" s="33"/>
      <c r="G35" s="176"/>
      <c r="H35" s="229"/>
      <c r="I35" s="67"/>
      <c r="J35" s="33"/>
      <c r="K35" s="176"/>
      <c r="L35" s="229"/>
      <c r="M35" s="67"/>
      <c r="N35" s="33"/>
      <c r="O35" s="176"/>
      <c r="P35" s="229"/>
      <c r="Q35" s="67"/>
      <c r="R35" s="33"/>
      <c r="S35" s="176"/>
      <c r="T35" s="229"/>
      <c r="U35" s="67"/>
      <c r="V35" s="40"/>
      <c r="W35" s="176"/>
      <c r="X35" s="230"/>
      <c r="Y35" s="67"/>
      <c r="Z35" s="33"/>
      <c r="AA35" s="176"/>
      <c r="AB35" s="229"/>
      <c r="AC35" s="67"/>
    </row>
    <row r="36" spans="1:29">
      <c r="A36" s="11"/>
      <c r="B36" s="105" t="s">
        <v>94</v>
      </c>
      <c r="C36" s="111">
        <v>78387</v>
      </c>
      <c r="D36" s="111"/>
      <c r="E36" s="29"/>
      <c r="F36" s="29"/>
      <c r="G36" s="110" t="s">
        <v>298</v>
      </c>
      <c r="H36" s="110"/>
      <c r="I36" s="29"/>
      <c r="J36" s="29"/>
      <c r="K36" s="110" t="s">
        <v>298</v>
      </c>
      <c r="L36" s="110"/>
      <c r="M36" s="29"/>
      <c r="N36" s="29"/>
      <c r="O36" s="110">
        <v>389</v>
      </c>
      <c r="P36" s="110"/>
      <c r="Q36" s="29"/>
      <c r="R36" s="29"/>
      <c r="S36" s="110" t="s">
        <v>298</v>
      </c>
      <c r="T36" s="110"/>
      <c r="U36" s="29"/>
      <c r="V36" s="29"/>
      <c r="W36" s="110" t="s">
        <v>298</v>
      </c>
      <c r="X36" s="110"/>
      <c r="Y36" s="29"/>
      <c r="Z36" s="29"/>
      <c r="AA36" s="111">
        <v>78776</v>
      </c>
      <c r="AB36" s="111"/>
      <c r="AC36" s="29"/>
    </row>
    <row r="37" spans="1:29">
      <c r="A37" s="11"/>
      <c r="B37" s="105"/>
      <c r="C37" s="111"/>
      <c r="D37" s="111"/>
      <c r="E37" s="29"/>
      <c r="F37" s="29"/>
      <c r="G37" s="110"/>
      <c r="H37" s="110"/>
      <c r="I37" s="29"/>
      <c r="J37" s="29"/>
      <c r="K37" s="110"/>
      <c r="L37" s="110"/>
      <c r="M37" s="29"/>
      <c r="N37" s="29"/>
      <c r="O37" s="110"/>
      <c r="P37" s="110"/>
      <c r="Q37" s="29"/>
      <c r="R37" s="29"/>
      <c r="S37" s="110"/>
      <c r="T37" s="110"/>
      <c r="U37" s="29"/>
      <c r="V37" s="29"/>
      <c r="W37" s="110"/>
      <c r="X37" s="110"/>
      <c r="Y37" s="29"/>
      <c r="Z37" s="29"/>
      <c r="AA37" s="111"/>
      <c r="AB37" s="111"/>
      <c r="AC37" s="29"/>
    </row>
    <row r="38" spans="1:29">
      <c r="A38" s="11"/>
      <c r="B38" s="107" t="s">
        <v>95</v>
      </c>
      <c r="C38" s="109">
        <v>37586</v>
      </c>
      <c r="D38" s="109"/>
      <c r="E38" s="33"/>
      <c r="F38" s="33"/>
      <c r="G38" s="108" t="s">
        <v>298</v>
      </c>
      <c r="H38" s="108"/>
      <c r="I38" s="33"/>
      <c r="J38" s="33"/>
      <c r="K38" s="108" t="s">
        <v>298</v>
      </c>
      <c r="L38" s="108"/>
      <c r="M38" s="33"/>
      <c r="N38" s="33"/>
      <c r="O38" s="108" t="s">
        <v>298</v>
      </c>
      <c r="P38" s="108"/>
      <c r="Q38" s="33"/>
      <c r="R38" s="33"/>
      <c r="S38" s="108" t="s">
        <v>298</v>
      </c>
      <c r="T38" s="108"/>
      <c r="U38" s="33"/>
      <c r="V38" s="33"/>
      <c r="W38" s="108" t="s">
        <v>298</v>
      </c>
      <c r="X38" s="108"/>
      <c r="Y38" s="33"/>
      <c r="Z38" s="33"/>
      <c r="AA38" s="109">
        <v>37586</v>
      </c>
      <c r="AB38" s="109"/>
      <c r="AC38" s="33"/>
    </row>
    <row r="39" spans="1:29">
      <c r="A39" s="11"/>
      <c r="B39" s="107"/>
      <c r="C39" s="109"/>
      <c r="D39" s="109"/>
      <c r="E39" s="33"/>
      <c r="F39" s="33"/>
      <c r="G39" s="108"/>
      <c r="H39" s="108"/>
      <c r="I39" s="33"/>
      <c r="J39" s="33"/>
      <c r="K39" s="108"/>
      <c r="L39" s="108"/>
      <c r="M39" s="33"/>
      <c r="N39" s="33"/>
      <c r="O39" s="108"/>
      <c r="P39" s="108"/>
      <c r="Q39" s="33"/>
      <c r="R39" s="33"/>
      <c r="S39" s="108"/>
      <c r="T39" s="108"/>
      <c r="U39" s="33"/>
      <c r="V39" s="33"/>
      <c r="W39" s="108"/>
      <c r="X39" s="108"/>
      <c r="Y39" s="33"/>
      <c r="Z39" s="33"/>
      <c r="AA39" s="109"/>
      <c r="AB39" s="109"/>
      <c r="AC39" s="33"/>
    </row>
    <row r="40" spans="1:29">
      <c r="A40" s="11"/>
      <c r="B40" s="101" t="s">
        <v>111</v>
      </c>
      <c r="C40" s="110" t="s">
        <v>1231</v>
      </c>
      <c r="D40" s="110"/>
      <c r="E40" s="105" t="s">
        <v>381</v>
      </c>
      <c r="F40" s="140" t="s">
        <v>1232</v>
      </c>
      <c r="G40" s="111">
        <v>36956</v>
      </c>
      <c r="H40" s="111"/>
      <c r="I40" s="29"/>
      <c r="J40" s="29"/>
      <c r="K40" s="111">
        <v>19385</v>
      </c>
      <c r="L40" s="111"/>
      <c r="M40" s="29"/>
      <c r="N40" s="29"/>
      <c r="O40" s="111">
        <v>15478</v>
      </c>
      <c r="P40" s="111"/>
      <c r="Q40" s="29"/>
      <c r="R40" s="29"/>
      <c r="S40" s="110" t="s">
        <v>1233</v>
      </c>
      <c r="T40" s="110"/>
      <c r="U40" s="105" t="s">
        <v>381</v>
      </c>
      <c r="V40" s="29"/>
      <c r="W40" s="110" t="s">
        <v>298</v>
      </c>
      <c r="X40" s="110"/>
      <c r="Y40" s="29"/>
      <c r="Z40" s="29"/>
      <c r="AA40" s="110">
        <v>407</v>
      </c>
      <c r="AB40" s="110"/>
      <c r="AC40" s="29"/>
    </row>
    <row r="41" spans="1:29">
      <c r="A41" s="11"/>
      <c r="B41" s="101"/>
      <c r="C41" s="110"/>
      <c r="D41" s="110"/>
      <c r="E41" s="105"/>
      <c r="F41" s="140"/>
      <c r="G41" s="111"/>
      <c r="H41" s="111"/>
      <c r="I41" s="29"/>
      <c r="J41" s="29"/>
      <c r="K41" s="111"/>
      <c r="L41" s="111"/>
      <c r="M41" s="29"/>
      <c r="N41" s="29"/>
      <c r="O41" s="111"/>
      <c r="P41" s="111"/>
      <c r="Q41" s="29"/>
      <c r="R41" s="29"/>
      <c r="S41" s="110"/>
      <c r="T41" s="110"/>
      <c r="U41" s="105"/>
      <c r="V41" s="29"/>
      <c r="W41" s="110"/>
      <c r="X41" s="110"/>
      <c r="Y41" s="29"/>
      <c r="Z41" s="29"/>
      <c r="AA41" s="110"/>
      <c r="AB41" s="110"/>
      <c r="AC41" s="29"/>
    </row>
    <row r="42" spans="1:29">
      <c r="A42" s="11"/>
      <c r="B42" s="107" t="s">
        <v>112</v>
      </c>
      <c r="C42" s="109">
        <v>29455</v>
      </c>
      <c r="D42" s="109"/>
      <c r="E42" s="33"/>
      <c r="F42" s="33"/>
      <c r="G42" s="109">
        <v>1925</v>
      </c>
      <c r="H42" s="109"/>
      <c r="I42" s="33"/>
      <c r="J42" s="33"/>
      <c r="K42" s="108" t="s">
        <v>298</v>
      </c>
      <c r="L42" s="108"/>
      <c r="M42" s="33"/>
      <c r="N42" s="33"/>
      <c r="O42" s="108" t="s">
        <v>298</v>
      </c>
      <c r="P42" s="108"/>
      <c r="Q42" s="33"/>
      <c r="R42" s="33"/>
      <c r="S42" s="108" t="s">
        <v>298</v>
      </c>
      <c r="T42" s="108"/>
      <c r="U42" s="33"/>
      <c r="V42" s="33"/>
      <c r="W42" s="108" t="s">
        <v>298</v>
      </c>
      <c r="X42" s="108"/>
      <c r="Y42" s="33"/>
      <c r="Z42" s="33"/>
      <c r="AA42" s="109">
        <v>31380</v>
      </c>
      <c r="AB42" s="109"/>
      <c r="AC42" s="33"/>
    </row>
    <row r="43" spans="1:29">
      <c r="A43" s="11"/>
      <c r="B43" s="107"/>
      <c r="C43" s="109"/>
      <c r="D43" s="109"/>
      <c r="E43" s="33"/>
      <c r="F43" s="33"/>
      <c r="G43" s="109"/>
      <c r="H43" s="109"/>
      <c r="I43" s="33"/>
      <c r="J43" s="33"/>
      <c r="K43" s="108"/>
      <c r="L43" s="108"/>
      <c r="M43" s="33"/>
      <c r="N43" s="33"/>
      <c r="O43" s="108"/>
      <c r="P43" s="108"/>
      <c r="Q43" s="33"/>
      <c r="R43" s="33"/>
      <c r="S43" s="108"/>
      <c r="T43" s="108"/>
      <c r="U43" s="33"/>
      <c r="V43" s="33"/>
      <c r="W43" s="108"/>
      <c r="X43" s="108"/>
      <c r="Y43" s="33"/>
      <c r="Z43" s="33"/>
      <c r="AA43" s="109"/>
      <c r="AB43" s="109"/>
      <c r="AC43" s="33"/>
    </row>
    <row r="44" spans="1:29">
      <c r="A44" s="11"/>
      <c r="B44" s="101" t="s">
        <v>116</v>
      </c>
      <c r="C44" s="110" t="s">
        <v>1234</v>
      </c>
      <c r="D44" s="110"/>
      <c r="E44" s="105" t="s">
        <v>381</v>
      </c>
      <c r="F44" s="29"/>
      <c r="G44" s="111">
        <v>38560</v>
      </c>
      <c r="H44" s="111"/>
      <c r="I44" s="29"/>
      <c r="J44" s="29"/>
      <c r="K44" s="111">
        <v>13779</v>
      </c>
      <c r="L44" s="111"/>
      <c r="M44" s="29"/>
      <c r="N44" s="29"/>
      <c r="O44" s="110" t="s">
        <v>1235</v>
      </c>
      <c r="P44" s="110"/>
      <c r="Q44" s="105" t="s">
        <v>381</v>
      </c>
      <c r="R44" s="29"/>
      <c r="S44" s="110" t="s">
        <v>1236</v>
      </c>
      <c r="T44" s="110"/>
      <c r="U44" s="105" t="s">
        <v>381</v>
      </c>
      <c r="V44" s="29"/>
      <c r="W44" s="110" t="s">
        <v>298</v>
      </c>
      <c r="X44" s="110"/>
      <c r="Y44" s="29"/>
      <c r="Z44" s="29"/>
      <c r="AA44" s="110" t="s">
        <v>1237</v>
      </c>
      <c r="AB44" s="110"/>
      <c r="AC44" s="105" t="s">
        <v>381</v>
      </c>
    </row>
    <row r="45" spans="1:29">
      <c r="A45" s="11"/>
      <c r="B45" s="101"/>
      <c r="C45" s="110"/>
      <c r="D45" s="110"/>
      <c r="E45" s="105"/>
      <c r="F45" s="29"/>
      <c r="G45" s="111"/>
      <c r="H45" s="111"/>
      <c r="I45" s="29"/>
      <c r="J45" s="29"/>
      <c r="K45" s="111"/>
      <c r="L45" s="111"/>
      <c r="M45" s="29"/>
      <c r="N45" s="29"/>
      <c r="O45" s="110"/>
      <c r="P45" s="110"/>
      <c r="Q45" s="105"/>
      <c r="R45" s="29"/>
      <c r="S45" s="110"/>
      <c r="T45" s="110"/>
      <c r="U45" s="105"/>
      <c r="V45" s="29"/>
      <c r="W45" s="110"/>
      <c r="X45" s="110"/>
      <c r="Y45" s="29"/>
      <c r="Z45" s="29"/>
      <c r="AA45" s="110"/>
      <c r="AB45" s="110"/>
      <c r="AC45" s="105"/>
    </row>
    <row r="46" spans="1:29">
      <c r="A46" s="11"/>
      <c r="B46" s="161" t="s">
        <v>117</v>
      </c>
      <c r="C46" s="108" t="s">
        <v>411</v>
      </c>
      <c r="D46" s="108"/>
      <c r="E46" s="107" t="s">
        <v>381</v>
      </c>
      <c r="F46" s="33"/>
      <c r="G46" s="108" t="s">
        <v>298</v>
      </c>
      <c r="H46" s="108"/>
      <c r="I46" s="33"/>
      <c r="J46" s="33"/>
      <c r="K46" s="108" t="s">
        <v>298</v>
      </c>
      <c r="L46" s="108"/>
      <c r="M46" s="33"/>
      <c r="N46" s="33"/>
      <c r="O46" s="108" t="s">
        <v>298</v>
      </c>
      <c r="P46" s="108"/>
      <c r="Q46" s="33"/>
      <c r="R46" s="33"/>
      <c r="S46" s="108" t="s">
        <v>298</v>
      </c>
      <c r="T46" s="108"/>
      <c r="U46" s="33"/>
      <c r="V46" s="33"/>
      <c r="W46" s="108" t="s">
        <v>823</v>
      </c>
      <c r="X46" s="108"/>
      <c r="Y46" s="107" t="s">
        <v>381</v>
      </c>
      <c r="Z46" s="33"/>
      <c r="AA46" s="108" t="s">
        <v>1238</v>
      </c>
      <c r="AB46" s="108"/>
      <c r="AC46" s="107" t="s">
        <v>381</v>
      </c>
    </row>
    <row r="47" spans="1:29">
      <c r="A47" s="11"/>
      <c r="B47" s="161"/>
      <c r="C47" s="108"/>
      <c r="D47" s="108"/>
      <c r="E47" s="107"/>
      <c r="F47" s="33"/>
      <c r="G47" s="108"/>
      <c r="H47" s="108"/>
      <c r="I47" s="33"/>
      <c r="J47" s="33"/>
      <c r="K47" s="108"/>
      <c r="L47" s="108"/>
      <c r="M47" s="33"/>
      <c r="N47" s="33"/>
      <c r="O47" s="108"/>
      <c r="P47" s="108"/>
      <c r="Q47" s="33"/>
      <c r="R47" s="33"/>
      <c r="S47" s="108"/>
      <c r="T47" s="108"/>
      <c r="U47" s="33"/>
      <c r="V47" s="33"/>
      <c r="W47" s="108"/>
      <c r="X47" s="108"/>
      <c r="Y47" s="107"/>
      <c r="Z47" s="33"/>
      <c r="AA47" s="108"/>
      <c r="AB47" s="108"/>
      <c r="AC47" s="107"/>
    </row>
    <row r="48" spans="1:29">
      <c r="A48" s="11"/>
      <c r="B48" s="101" t="s">
        <v>118</v>
      </c>
      <c r="C48" s="110" t="s">
        <v>1239</v>
      </c>
      <c r="D48" s="110"/>
      <c r="E48" s="105" t="s">
        <v>381</v>
      </c>
      <c r="F48" s="29"/>
      <c r="G48" s="111">
        <v>38560</v>
      </c>
      <c r="H48" s="111"/>
      <c r="I48" s="29"/>
      <c r="J48" s="29"/>
      <c r="K48" s="111">
        <v>13779</v>
      </c>
      <c r="L48" s="111"/>
      <c r="M48" s="29"/>
      <c r="N48" s="29"/>
      <c r="O48" s="110" t="s">
        <v>1235</v>
      </c>
      <c r="P48" s="110"/>
      <c r="Q48" s="105" t="s">
        <v>381</v>
      </c>
      <c r="R48" s="29"/>
      <c r="S48" s="110" t="s">
        <v>1236</v>
      </c>
      <c r="T48" s="110"/>
      <c r="U48" s="105" t="s">
        <v>381</v>
      </c>
      <c r="V48" s="29"/>
      <c r="W48" s="110" t="s">
        <v>823</v>
      </c>
      <c r="X48" s="110"/>
      <c r="Y48" s="105" t="s">
        <v>381</v>
      </c>
      <c r="Z48" s="29"/>
      <c r="AA48" s="110" t="s">
        <v>1240</v>
      </c>
      <c r="AB48" s="110"/>
      <c r="AC48" s="105" t="s">
        <v>381</v>
      </c>
    </row>
    <row r="49" spans="1:33">
      <c r="A49" s="11"/>
      <c r="B49" s="101"/>
      <c r="C49" s="110"/>
      <c r="D49" s="110"/>
      <c r="E49" s="105"/>
      <c r="F49" s="29"/>
      <c r="G49" s="111"/>
      <c r="H49" s="111"/>
      <c r="I49" s="29"/>
      <c r="J49" s="29"/>
      <c r="K49" s="111"/>
      <c r="L49" s="111"/>
      <c r="M49" s="29"/>
      <c r="N49" s="29"/>
      <c r="O49" s="110"/>
      <c r="P49" s="110"/>
      <c r="Q49" s="105"/>
      <c r="R49" s="29"/>
      <c r="S49" s="110"/>
      <c r="T49" s="110"/>
      <c r="U49" s="105"/>
      <c r="V49" s="29"/>
      <c r="W49" s="110"/>
      <c r="X49" s="110"/>
      <c r="Y49" s="105"/>
      <c r="Z49" s="29"/>
      <c r="AA49" s="110"/>
      <c r="AB49" s="110"/>
      <c r="AC49" s="105"/>
    </row>
    <row r="50" spans="1:33">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row>
    <row r="51" spans="1:33">
      <c r="A51" s="11"/>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row>
    <row r="52" spans="1:33">
      <c r="A52" s="11"/>
      <c r="B52" s="246" t="s">
        <v>1222</v>
      </c>
      <c r="C52" s="113"/>
      <c r="D52" s="113"/>
      <c r="E52" s="113"/>
      <c r="F52" s="113"/>
      <c r="G52" s="101"/>
      <c r="H52" s="101"/>
      <c r="I52" s="101"/>
      <c r="J52" s="113"/>
      <c r="K52" s="101"/>
      <c r="L52" s="101"/>
      <c r="M52" s="101"/>
      <c r="N52" s="113"/>
      <c r="O52" s="102" t="s">
        <v>1223</v>
      </c>
      <c r="P52" s="102"/>
      <c r="Q52" s="102"/>
      <c r="R52" s="102"/>
      <c r="S52" s="102"/>
      <c r="T52" s="102"/>
      <c r="U52" s="102"/>
      <c r="V52" s="113"/>
      <c r="W52" s="113"/>
      <c r="X52" s="113"/>
      <c r="Y52" s="113"/>
      <c r="Z52" s="113"/>
      <c r="AA52" s="101"/>
      <c r="AB52" s="101"/>
      <c r="AC52" s="101"/>
      <c r="AD52" s="113"/>
      <c r="AE52" s="101"/>
      <c r="AF52" s="101"/>
      <c r="AG52" s="101"/>
    </row>
    <row r="53" spans="1:33" ht="15.75" thickBot="1">
      <c r="A53" s="11"/>
      <c r="B53" s="246"/>
      <c r="C53" s="113"/>
      <c r="D53" s="113"/>
      <c r="E53" s="113"/>
      <c r="F53" s="113"/>
      <c r="G53" s="101"/>
      <c r="H53" s="101"/>
      <c r="I53" s="101"/>
      <c r="J53" s="113"/>
      <c r="K53" s="101"/>
      <c r="L53" s="101"/>
      <c r="M53" s="101"/>
      <c r="N53" s="113"/>
      <c r="O53" s="103"/>
      <c r="P53" s="103"/>
      <c r="Q53" s="103"/>
      <c r="R53" s="103"/>
      <c r="S53" s="103"/>
      <c r="T53" s="103"/>
      <c r="U53" s="103"/>
      <c r="V53" s="113"/>
      <c r="W53" s="113"/>
      <c r="X53" s="113"/>
      <c r="Y53" s="113"/>
      <c r="Z53" s="113"/>
      <c r="AA53" s="101"/>
      <c r="AB53" s="101"/>
      <c r="AC53" s="101"/>
      <c r="AD53" s="113"/>
      <c r="AE53" s="101"/>
      <c r="AF53" s="101"/>
      <c r="AG53" s="101"/>
    </row>
    <row r="54" spans="1:33">
      <c r="A54" s="11"/>
      <c r="B54" s="101" t="s">
        <v>1241</v>
      </c>
      <c r="C54" s="102" t="s">
        <v>364</v>
      </c>
      <c r="D54" s="102"/>
      <c r="E54" s="102"/>
      <c r="F54" s="113"/>
      <c r="G54" s="102" t="s">
        <v>1225</v>
      </c>
      <c r="H54" s="102"/>
      <c r="I54" s="102"/>
      <c r="J54" s="113"/>
      <c r="K54" s="102" t="s">
        <v>1225</v>
      </c>
      <c r="L54" s="102"/>
      <c r="M54" s="102"/>
      <c r="N54" s="113"/>
      <c r="O54" s="104" t="s">
        <v>1225</v>
      </c>
      <c r="P54" s="104"/>
      <c r="Q54" s="104"/>
      <c r="R54" s="125"/>
      <c r="S54" s="104" t="s">
        <v>1225</v>
      </c>
      <c r="T54" s="104"/>
      <c r="U54" s="104"/>
      <c r="V54" s="113"/>
      <c r="W54" s="102" t="s">
        <v>1227</v>
      </c>
      <c r="X54" s="102"/>
      <c r="Y54" s="102"/>
      <c r="Z54" s="113"/>
      <c r="AA54" s="102" t="s">
        <v>1228</v>
      </c>
      <c r="AB54" s="102"/>
      <c r="AC54" s="102"/>
      <c r="AD54" s="113"/>
      <c r="AE54" s="102" t="s">
        <v>1229</v>
      </c>
      <c r="AF54" s="102"/>
      <c r="AG54" s="102"/>
    </row>
    <row r="55" spans="1:33" ht="15.75" thickBot="1">
      <c r="A55" s="11"/>
      <c r="B55" s="101"/>
      <c r="C55" s="103"/>
      <c r="D55" s="103"/>
      <c r="E55" s="103"/>
      <c r="F55" s="113"/>
      <c r="G55" s="103" t="s">
        <v>1226</v>
      </c>
      <c r="H55" s="103"/>
      <c r="I55" s="103"/>
      <c r="J55" s="113"/>
      <c r="K55" s="103" t="s">
        <v>1031</v>
      </c>
      <c r="L55" s="103"/>
      <c r="M55" s="103"/>
      <c r="N55" s="113"/>
      <c r="O55" s="103" t="s">
        <v>1226</v>
      </c>
      <c r="P55" s="103"/>
      <c r="Q55" s="103"/>
      <c r="R55" s="113"/>
      <c r="S55" s="103" t="s">
        <v>1031</v>
      </c>
      <c r="T55" s="103"/>
      <c r="U55" s="103"/>
      <c r="V55" s="113"/>
      <c r="W55" s="103"/>
      <c r="X55" s="103"/>
      <c r="Y55" s="103"/>
      <c r="Z55" s="113"/>
      <c r="AA55" s="103"/>
      <c r="AB55" s="103"/>
      <c r="AC55" s="103"/>
      <c r="AD55" s="113"/>
      <c r="AE55" s="103" t="s">
        <v>144</v>
      </c>
      <c r="AF55" s="103"/>
      <c r="AG55" s="103"/>
    </row>
    <row r="56" spans="1:33">
      <c r="A56" s="11"/>
      <c r="B56" s="107" t="s">
        <v>92</v>
      </c>
      <c r="C56" s="122" t="s">
        <v>294</v>
      </c>
      <c r="D56" s="118">
        <v>11</v>
      </c>
      <c r="E56" s="34"/>
      <c r="F56" s="33"/>
      <c r="G56" s="122" t="s">
        <v>294</v>
      </c>
      <c r="H56" s="120">
        <v>9969</v>
      </c>
      <c r="I56" s="34"/>
      <c r="J56" s="33"/>
      <c r="K56" s="122" t="s">
        <v>294</v>
      </c>
      <c r="L56" s="120">
        <v>5105</v>
      </c>
      <c r="M56" s="34"/>
      <c r="N56" s="33"/>
      <c r="O56" s="122" t="s">
        <v>294</v>
      </c>
      <c r="P56" s="120">
        <v>19154</v>
      </c>
      <c r="Q56" s="34"/>
      <c r="R56" s="33"/>
      <c r="S56" s="122" t="s">
        <v>294</v>
      </c>
      <c r="T56" s="120">
        <v>16581</v>
      </c>
      <c r="U56" s="34"/>
      <c r="V56" s="33"/>
      <c r="W56" s="122" t="s">
        <v>294</v>
      </c>
      <c r="X56" s="120">
        <v>10740</v>
      </c>
      <c r="Y56" s="34"/>
      <c r="Z56" s="40" t="s">
        <v>1230</v>
      </c>
      <c r="AA56" s="122" t="s">
        <v>294</v>
      </c>
      <c r="AB56" s="118" t="s">
        <v>298</v>
      </c>
      <c r="AC56" s="34"/>
      <c r="AD56" s="33"/>
      <c r="AE56" s="122" t="s">
        <v>294</v>
      </c>
      <c r="AF56" s="120">
        <v>61560</v>
      </c>
      <c r="AG56" s="34"/>
    </row>
    <row r="57" spans="1:33">
      <c r="A57" s="11"/>
      <c r="B57" s="107"/>
      <c r="C57" s="176"/>
      <c r="D57" s="230"/>
      <c r="E57" s="67"/>
      <c r="F57" s="33"/>
      <c r="G57" s="176"/>
      <c r="H57" s="229"/>
      <c r="I57" s="67"/>
      <c r="J57" s="33"/>
      <c r="K57" s="176"/>
      <c r="L57" s="229"/>
      <c r="M57" s="67"/>
      <c r="N57" s="33"/>
      <c r="O57" s="176"/>
      <c r="P57" s="229"/>
      <c r="Q57" s="67"/>
      <c r="R57" s="33"/>
      <c r="S57" s="176"/>
      <c r="T57" s="229"/>
      <c r="U57" s="67"/>
      <c r="V57" s="33"/>
      <c r="W57" s="176"/>
      <c r="X57" s="229"/>
      <c r="Y57" s="67"/>
      <c r="Z57" s="40"/>
      <c r="AA57" s="176"/>
      <c r="AB57" s="230"/>
      <c r="AC57" s="67"/>
      <c r="AD57" s="33"/>
      <c r="AE57" s="176"/>
      <c r="AF57" s="229"/>
      <c r="AG57" s="67"/>
    </row>
    <row r="58" spans="1:33">
      <c r="A58" s="11"/>
      <c r="B58" s="105" t="s">
        <v>94</v>
      </c>
      <c r="C58" s="111">
        <v>53737</v>
      </c>
      <c r="D58" s="111"/>
      <c r="E58" s="29"/>
      <c r="F58" s="29"/>
      <c r="G58" s="110" t="s">
        <v>298</v>
      </c>
      <c r="H58" s="110"/>
      <c r="I58" s="29"/>
      <c r="J58" s="29"/>
      <c r="K58" s="110" t="s">
        <v>298</v>
      </c>
      <c r="L58" s="110"/>
      <c r="M58" s="29"/>
      <c r="N58" s="29"/>
      <c r="O58" s="111">
        <v>10232</v>
      </c>
      <c r="P58" s="111"/>
      <c r="Q58" s="29"/>
      <c r="R58" s="29"/>
      <c r="S58" s="110">
        <v>284</v>
      </c>
      <c r="T58" s="110"/>
      <c r="U58" s="29"/>
      <c r="V58" s="29"/>
      <c r="W58" s="110" t="s">
        <v>298</v>
      </c>
      <c r="X58" s="110"/>
      <c r="Y58" s="29"/>
      <c r="Z58" s="29"/>
      <c r="AA58" s="110" t="s">
        <v>298</v>
      </c>
      <c r="AB58" s="110"/>
      <c r="AC58" s="29"/>
      <c r="AD58" s="29"/>
      <c r="AE58" s="111">
        <v>64253</v>
      </c>
      <c r="AF58" s="111"/>
      <c r="AG58" s="29"/>
    </row>
    <row r="59" spans="1:33">
      <c r="A59" s="11"/>
      <c r="B59" s="105"/>
      <c r="C59" s="111"/>
      <c r="D59" s="111"/>
      <c r="E59" s="29"/>
      <c r="F59" s="29"/>
      <c r="G59" s="110"/>
      <c r="H59" s="110"/>
      <c r="I59" s="29"/>
      <c r="J59" s="29"/>
      <c r="K59" s="110"/>
      <c r="L59" s="110"/>
      <c r="M59" s="29"/>
      <c r="N59" s="29"/>
      <c r="O59" s="111"/>
      <c r="P59" s="111"/>
      <c r="Q59" s="29"/>
      <c r="R59" s="29"/>
      <c r="S59" s="110"/>
      <c r="T59" s="110"/>
      <c r="U59" s="29"/>
      <c r="V59" s="29"/>
      <c r="W59" s="110"/>
      <c r="X59" s="110"/>
      <c r="Y59" s="29"/>
      <c r="Z59" s="29"/>
      <c r="AA59" s="110"/>
      <c r="AB59" s="110"/>
      <c r="AC59" s="29"/>
      <c r="AD59" s="29"/>
      <c r="AE59" s="111"/>
      <c r="AF59" s="111"/>
      <c r="AG59" s="29"/>
    </row>
    <row r="60" spans="1:33">
      <c r="A60" s="11"/>
      <c r="B60" s="161" t="s">
        <v>111</v>
      </c>
      <c r="C60" s="108" t="s">
        <v>1242</v>
      </c>
      <c r="D60" s="108"/>
      <c r="E60" s="107" t="s">
        <v>381</v>
      </c>
      <c r="F60" s="33"/>
      <c r="G60" s="109">
        <v>9920</v>
      </c>
      <c r="H60" s="109"/>
      <c r="I60" s="33"/>
      <c r="J60" s="33"/>
      <c r="K60" s="109">
        <v>8068</v>
      </c>
      <c r="L60" s="109"/>
      <c r="M60" s="33"/>
      <c r="N60" s="33"/>
      <c r="O60" s="109">
        <v>13973</v>
      </c>
      <c r="P60" s="109"/>
      <c r="Q60" s="33"/>
      <c r="R60" s="33"/>
      <c r="S60" s="109">
        <v>25674</v>
      </c>
      <c r="T60" s="109"/>
      <c r="U60" s="33"/>
      <c r="V60" s="33"/>
      <c r="W60" s="108" t="s">
        <v>1243</v>
      </c>
      <c r="X60" s="108"/>
      <c r="Y60" s="107" t="s">
        <v>381</v>
      </c>
      <c r="Z60" s="33"/>
      <c r="AA60" s="108" t="s">
        <v>298</v>
      </c>
      <c r="AB60" s="108"/>
      <c r="AC60" s="33"/>
      <c r="AD60" s="33"/>
      <c r="AE60" s="109">
        <v>32276</v>
      </c>
      <c r="AF60" s="109"/>
      <c r="AG60" s="33"/>
    </row>
    <row r="61" spans="1:33">
      <c r="A61" s="11"/>
      <c r="B61" s="161"/>
      <c r="C61" s="108"/>
      <c r="D61" s="108"/>
      <c r="E61" s="107"/>
      <c r="F61" s="33"/>
      <c r="G61" s="109"/>
      <c r="H61" s="109"/>
      <c r="I61" s="33"/>
      <c r="J61" s="33"/>
      <c r="K61" s="109"/>
      <c r="L61" s="109"/>
      <c r="M61" s="33"/>
      <c r="N61" s="33"/>
      <c r="O61" s="109"/>
      <c r="P61" s="109"/>
      <c r="Q61" s="33"/>
      <c r="R61" s="33"/>
      <c r="S61" s="109"/>
      <c r="T61" s="109"/>
      <c r="U61" s="33"/>
      <c r="V61" s="33"/>
      <c r="W61" s="108"/>
      <c r="X61" s="108"/>
      <c r="Y61" s="107"/>
      <c r="Z61" s="33"/>
      <c r="AA61" s="108"/>
      <c r="AB61" s="108"/>
      <c r="AC61" s="33"/>
      <c r="AD61" s="33"/>
      <c r="AE61" s="109"/>
      <c r="AF61" s="109"/>
      <c r="AG61" s="33"/>
    </row>
    <row r="62" spans="1:33">
      <c r="A62" s="11"/>
      <c r="B62" s="105" t="s">
        <v>112</v>
      </c>
      <c r="C62" s="111">
        <v>14425</v>
      </c>
      <c r="D62" s="111"/>
      <c r="E62" s="29"/>
      <c r="F62" s="29"/>
      <c r="G62" s="110">
        <v>645</v>
      </c>
      <c r="H62" s="110"/>
      <c r="I62" s="29"/>
      <c r="J62" s="29"/>
      <c r="K62" s="110" t="s">
        <v>298</v>
      </c>
      <c r="L62" s="110"/>
      <c r="M62" s="29"/>
      <c r="N62" s="29"/>
      <c r="O62" s="110">
        <v>49</v>
      </c>
      <c r="P62" s="110"/>
      <c r="Q62" s="29"/>
      <c r="R62" s="29"/>
      <c r="S62" s="110" t="s">
        <v>298</v>
      </c>
      <c r="T62" s="110"/>
      <c r="U62" s="29"/>
      <c r="V62" s="29"/>
      <c r="W62" s="110" t="s">
        <v>298</v>
      </c>
      <c r="X62" s="110"/>
      <c r="Y62" s="29"/>
      <c r="Z62" s="29"/>
      <c r="AA62" s="110" t="s">
        <v>298</v>
      </c>
      <c r="AB62" s="110"/>
      <c r="AC62" s="29"/>
      <c r="AD62" s="29"/>
      <c r="AE62" s="111">
        <v>15119</v>
      </c>
      <c r="AF62" s="111"/>
      <c r="AG62" s="29"/>
    </row>
    <row r="63" spans="1:33">
      <c r="A63" s="11"/>
      <c r="B63" s="105"/>
      <c r="C63" s="111"/>
      <c r="D63" s="111"/>
      <c r="E63" s="29"/>
      <c r="F63" s="29"/>
      <c r="G63" s="110"/>
      <c r="H63" s="110"/>
      <c r="I63" s="29"/>
      <c r="J63" s="29"/>
      <c r="K63" s="110"/>
      <c r="L63" s="110"/>
      <c r="M63" s="29"/>
      <c r="N63" s="29"/>
      <c r="O63" s="110"/>
      <c r="P63" s="110"/>
      <c r="Q63" s="29"/>
      <c r="R63" s="29"/>
      <c r="S63" s="110"/>
      <c r="T63" s="110"/>
      <c r="U63" s="29"/>
      <c r="V63" s="29"/>
      <c r="W63" s="110"/>
      <c r="X63" s="110"/>
      <c r="Y63" s="29"/>
      <c r="Z63" s="29"/>
      <c r="AA63" s="110"/>
      <c r="AB63" s="110"/>
      <c r="AC63" s="29"/>
      <c r="AD63" s="29"/>
      <c r="AE63" s="111"/>
      <c r="AF63" s="111"/>
      <c r="AG63" s="29"/>
    </row>
    <row r="64" spans="1:33">
      <c r="A64" s="11"/>
      <c r="B64" s="161" t="s">
        <v>116</v>
      </c>
      <c r="C64" s="109">
        <v>20895</v>
      </c>
      <c r="D64" s="109"/>
      <c r="E64" s="33"/>
      <c r="F64" s="40" t="s">
        <v>1232</v>
      </c>
      <c r="G64" s="109">
        <v>11394</v>
      </c>
      <c r="H64" s="109"/>
      <c r="I64" s="33"/>
      <c r="J64" s="33"/>
      <c r="K64" s="109">
        <v>10922</v>
      </c>
      <c r="L64" s="109"/>
      <c r="M64" s="33"/>
      <c r="N64" s="33"/>
      <c r="O64" s="108" t="s">
        <v>1244</v>
      </c>
      <c r="P64" s="108"/>
      <c r="Q64" s="107" t="s">
        <v>381</v>
      </c>
      <c r="R64" s="33"/>
      <c r="S64" s="109">
        <v>15202</v>
      </c>
      <c r="T64" s="109"/>
      <c r="U64" s="33"/>
      <c r="V64" s="33"/>
      <c r="W64" s="108" t="s">
        <v>1245</v>
      </c>
      <c r="X64" s="108"/>
      <c r="Y64" s="107" t="s">
        <v>381</v>
      </c>
      <c r="Z64" s="33"/>
      <c r="AA64" s="108" t="s">
        <v>298</v>
      </c>
      <c r="AB64" s="108"/>
      <c r="AC64" s="33"/>
      <c r="AD64" s="33"/>
      <c r="AE64" s="109">
        <v>1694</v>
      </c>
      <c r="AF64" s="109"/>
      <c r="AG64" s="33"/>
    </row>
    <row r="65" spans="1:33">
      <c r="A65" s="11"/>
      <c r="B65" s="161"/>
      <c r="C65" s="109"/>
      <c r="D65" s="109"/>
      <c r="E65" s="33"/>
      <c r="F65" s="40"/>
      <c r="G65" s="109"/>
      <c r="H65" s="109"/>
      <c r="I65" s="33"/>
      <c r="J65" s="33"/>
      <c r="K65" s="109"/>
      <c r="L65" s="109"/>
      <c r="M65" s="33"/>
      <c r="N65" s="33"/>
      <c r="O65" s="108"/>
      <c r="P65" s="108"/>
      <c r="Q65" s="107"/>
      <c r="R65" s="33"/>
      <c r="S65" s="109"/>
      <c r="T65" s="109"/>
      <c r="U65" s="33"/>
      <c r="V65" s="33"/>
      <c r="W65" s="108"/>
      <c r="X65" s="108"/>
      <c r="Y65" s="107"/>
      <c r="Z65" s="33"/>
      <c r="AA65" s="108"/>
      <c r="AB65" s="108"/>
      <c r="AC65" s="33"/>
      <c r="AD65" s="33"/>
      <c r="AE65" s="109"/>
      <c r="AF65" s="109"/>
      <c r="AG65" s="33"/>
    </row>
    <row r="66" spans="1:33">
      <c r="A66" s="11"/>
      <c r="B66" s="101" t="s">
        <v>117</v>
      </c>
      <c r="C66" s="110">
        <v>108</v>
      </c>
      <c r="D66" s="110"/>
      <c r="E66" s="29"/>
      <c r="F66" s="29"/>
      <c r="G66" s="110" t="s">
        <v>298</v>
      </c>
      <c r="H66" s="110"/>
      <c r="I66" s="29"/>
      <c r="J66" s="29"/>
      <c r="K66" s="110" t="s">
        <v>298</v>
      </c>
      <c r="L66" s="110"/>
      <c r="M66" s="29"/>
      <c r="N66" s="29"/>
      <c r="O66" s="110" t="s">
        <v>298</v>
      </c>
      <c r="P66" s="110"/>
      <c r="Q66" s="29"/>
      <c r="R66" s="29"/>
      <c r="S66" s="110" t="s">
        <v>298</v>
      </c>
      <c r="T66" s="110"/>
      <c r="U66" s="29"/>
      <c r="V66" s="29"/>
      <c r="W66" s="110" t="s">
        <v>298</v>
      </c>
      <c r="X66" s="110"/>
      <c r="Y66" s="29"/>
      <c r="Z66" s="29"/>
      <c r="AA66" s="110" t="s">
        <v>824</v>
      </c>
      <c r="AB66" s="110"/>
      <c r="AC66" s="105" t="s">
        <v>381</v>
      </c>
      <c r="AD66" s="29"/>
      <c r="AE66" s="110" t="s">
        <v>1246</v>
      </c>
      <c r="AF66" s="110"/>
      <c r="AG66" s="105" t="s">
        <v>381</v>
      </c>
    </row>
    <row r="67" spans="1:33">
      <c r="A67" s="11"/>
      <c r="B67" s="101"/>
      <c r="C67" s="110"/>
      <c r="D67" s="110"/>
      <c r="E67" s="29"/>
      <c r="F67" s="29"/>
      <c r="G67" s="110"/>
      <c r="H67" s="110"/>
      <c r="I67" s="29"/>
      <c r="J67" s="29"/>
      <c r="K67" s="110"/>
      <c r="L67" s="110"/>
      <c r="M67" s="29"/>
      <c r="N67" s="29"/>
      <c r="O67" s="110"/>
      <c r="P67" s="110"/>
      <c r="Q67" s="29"/>
      <c r="R67" s="29"/>
      <c r="S67" s="110"/>
      <c r="T67" s="110"/>
      <c r="U67" s="29"/>
      <c r="V67" s="29"/>
      <c r="W67" s="110"/>
      <c r="X67" s="110"/>
      <c r="Y67" s="29"/>
      <c r="Z67" s="29"/>
      <c r="AA67" s="110"/>
      <c r="AB67" s="110"/>
      <c r="AC67" s="105"/>
      <c r="AD67" s="29"/>
      <c r="AE67" s="110"/>
      <c r="AF67" s="110"/>
      <c r="AG67" s="105"/>
    </row>
    <row r="68" spans="1:33">
      <c r="A68" s="11"/>
      <c r="B68" s="161" t="s">
        <v>118</v>
      </c>
      <c r="C68" s="109">
        <v>21003</v>
      </c>
      <c r="D68" s="109"/>
      <c r="E68" s="33"/>
      <c r="F68" s="33"/>
      <c r="G68" s="109">
        <v>11394</v>
      </c>
      <c r="H68" s="109"/>
      <c r="I68" s="33"/>
      <c r="J68" s="33"/>
      <c r="K68" s="109">
        <v>10922</v>
      </c>
      <c r="L68" s="109"/>
      <c r="M68" s="33"/>
      <c r="N68" s="33"/>
      <c r="O68" s="108" t="s">
        <v>1244</v>
      </c>
      <c r="P68" s="108"/>
      <c r="Q68" s="107" t="s">
        <v>381</v>
      </c>
      <c r="R68" s="33"/>
      <c r="S68" s="109">
        <v>15202</v>
      </c>
      <c r="T68" s="109"/>
      <c r="U68" s="33"/>
      <c r="V68" s="33"/>
      <c r="W68" s="108" t="s">
        <v>1245</v>
      </c>
      <c r="X68" s="108"/>
      <c r="Y68" s="107" t="s">
        <v>381</v>
      </c>
      <c r="Z68" s="33"/>
      <c r="AA68" s="108" t="s">
        <v>824</v>
      </c>
      <c r="AB68" s="108"/>
      <c r="AC68" s="107" t="s">
        <v>381</v>
      </c>
      <c r="AD68" s="33"/>
      <c r="AE68" s="108" t="s">
        <v>1247</v>
      </c>
      <c r="AF68" s="108"/>
      <c r="AG68" s="107" t="s">
        <v>381</v>
      </c>
    </row>
    <row r="69" spans="1:33">
      <c r="A69" s="11"/>
      <c r="B69" s="161"/>
      <c r="C69" s="109"/>
      <c r="D69" s="109"/>
      <c r="E69" s="33"/>
      <c r="F69" s="33"/>
      <c r="G69" s="109"/>
      <c r="H69" s="109"/>
      <c r="I69" s="33"/>
      <c r="J69" s="33"/>
      <c r="K69" s="109"/>
      <c r="L69" s="109"/>
      <c r="M69" s="33"/>
      <c r="N69" s="33"/>
      <c r="O69" s="108"/>
      <c r="P69" s="108"/>
      <c r="Q69" s="107"/>
      <c r="R69" s="33"/>
      <c r="S69" s="109"/>
      <c r="T69" s="109"/>
      <c r="U69" s="33"/>
      <c r="V69" s="33"/>
      <c r="W69" s="108"/>
      <c r="X69" s="108"/>
      <c r="Y69" s="107"/>
      <c r="Z69" s="33"/>
      <c r="AA69" s="108"/>
      <c r="AB69" s="108"/>
      <c r="AC69" s="107"/>
      <c r="AD69" s="33"/>
      <c r="AE69" s="108"/>
      <c r="AF69" s="108"/>
      <c r="AG69" s="107"/>
    </row>
    <row r="70" spans="1:33">
      <c r="A70" s="11"/>
      <c r="B70" s="241" t="s">
        <v>1248</v>
      </c>
      <c r="C70" s="241"/>
      <c r="D70" s="241"/>
      <c r="E70" s="241"/>
      <c r="F70" s="241"/>
      <c r="G70" s="241"/>
      <c r="H70" s="241"/>
      <c r="I70" s="241"/>
      <c r="J70" s="241"/>
      <c r="K70" s="241"/>
      <c r="L70" s="241"/>
      <c r="M70" s="241"/>
      <c r="N70" s="241"/>
      <c r="O70" s="241"/>
      <c r="P70" s="241"/>
      <c r="Q70" s="241"/>
      <c r="R70" s="241"/>
      <c r="S70" s="241"/>
      <c r="T70" s="241"/>
      <c r="U70" s="241"/>
      <c r="V70" s="241"/>
      <c r="W70" s="241"/>
      <c r="X70" s="241"/>
      <c r="Y70" s="241"/>
      <c r="Z70" s="241"/>
      <c r="AA70" s="241"/>
      <c r="AB70" s="241"/>
      <c r="AC70" s="241"/>
      <c r="AD70" s="241"/>
      <c r="AE70" s="241"/>
      <c r="AF70" s="241"/>
      <c r="AG70" s="241"/>
    </row>
    <row r="71" spans="1:33">
      <c r="A71" s="11"/>
      <c r="B71" s="18"/>
      <c r="C71" s="18"/>
    </row>
    <row r="72" spans="1:33" ht="135">
      <c r="A72" s="11"/>
      <c r="B72" s="83">
        <v>-1</v>
      </c>
      <c r="C72" s="84" t="s">
        <v>1249</v>
      </c>
    </row>
    <row r="73" spans="1:33">
      <c r="A73" s="11"/>
      <c r="B73" s="18"/>
      <c r="C73" s="18"/>
    </row>
    <row r="74" spans="1:33" ht="33.75">
      <c r="A74" s="11"/>
      <c r="B74" s="83">
        <v>-2</v>
      </c>
      <c r="C74" s="84" t="s">
        <v>1250</v>
      </c>
    </row>
    <row r="75" spans="1:33">
      <c r="A75" s="11"/>
      <c r="B75" s="18"/>
      <c r="C75" s="18"/>
    </row>
    <row r="76" spans="1:33" ht="45">
      <c r="A76" s="11"/>
      <c r="B76" s="83">
        <v>-3</v>
      </c>
      <c r="C76" s="84" t="s">
        <v>1251</v>
      </c>
    </row>
    <row r="77" spans="1:33">
      <c r="A77" s="11"/>
      <c r="B77" s="18"/>
      <c r="C77" s="18"/>
    </row>
    <row r="78" spans="1:33" ht="67.5">
      <c r="A78" s="11"/>
      <c r="B78" s="83">
        <v>-4</v>
      </c>
      <c r="C78" s="84" t="s">
        <v>1252</v>
      </c>
    </row>
    <row r="79" spans="1:33">
      <c r="A79" s="11"/>
      <c r="B79" s="18"/>
      <c r="C79" s="18"/>
    </row>
    <row r="80" spans="1:33" ht="33.75">
      <c r="A80" s="11"/>
      <c r="B80" s="83">
        <v>-5</v>
      </c>
      <c r="C80" s="84" t="s">
        <v>1253</v>
      </c>
    </row>
    <row r="81" spans="1:29">
      <c r="A81" s="11"/>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row>
    <row r="82" spans="1:29">
      <c r="A82" s="11"/>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row>
    <row r="83" spans="1:29">
      <c r="A83" s="11"/>
      <c r="B83" s="246" t="s">
        <v>1222</v>
      </c>
      <c r="C83" s="113"/>
      <c r="D83" s="113"/>
      <c r="E83" s="113"/>
      <c r="F83" s="113"/>
      <c r="G83" s="101"/>
      <c r="H83" s="101"/>
      <c r="I83" s="101"/>
      <c r="J83" s="113"/>
      <c r="K83" s="101"/>
      <c r="L83" s="101"/>
      <c r="M83" s="101"/>
      <c r="N83" s="113"/>
      <c r="O83" s="102" t="s">
        <v>1223</v>
      </c>
      <c r="P83" s="102"/>
      <c r="Q83" s="102"/>
      <c r="R83" s="113"/>
      <c r="S83" s="113"/>
      <c r="T83" s="113"/>
      <c r="U83" s="113"/>
      <c r="V83" s="113"/>
      <c r="W83" s="101"/>
      <c r="X83" s="101"/>
      <c r="Y83" s="101"/>
      <c r="Z83" s="113"/>
      <c r="AA83" s="101"/>
      <c r="AB83" s="101"/>
      <c r="AC83" s="101"/>
    </row>
    <row r="84" spans="1:29" ht="15.75" thickBot="1">
      <c r="A84" s="11"/>
      <c r="B84" s="246"/>
      <c r="C84" s="113"/>
      <c r="D84" s="113"/>
      <c r="E84" s="113"/>
      <c r="F84" s="113"/>
      <c r="G84" s="101"/>
      <c r="H84" s="101"/>
      <c r="I84" s="101"/>
      <c r="J84" s="113"/>
      <c r="K84" s="101"/>
      <c r="L84" s="101"/>
      <c r="M84" s="101"/>
      <c r="N84" s="113"/>
      <c r="O84" s="103"/>
      <c r="P84" s="103"/>
      <c r="Q84" s="103"/>
      <c r="R84" s="113"/>
      <c r="S84" s="113"/>
      <c r="T84" s="113"/>
      <c r="U84" s="113"/>
      <c r="V84" s="113"/>
      <c r="W84" s="101"/>
      <c r="X84" s="101"/>
      <c r="Y84" s="101"/>
      <c r="Z84" s="113"/>
      <c r="AA84" s="101"/>
      <c r="AB84" s="101"/>
      <c r="AC84" s="101"/>
    </row>
    <row r="85" spans="1:29">
      <c r="A85" s="11"/>
      <c r="B85" s="101" t="s">
        <v>1254</v>
      </c>
      <c r="C85" s="102" t="s">
        <v>364</v>
      </c>
      <c r="D85" s="102"/>
      <c r="E85" s="102"/>
      <c r="F85" s="113"/>
      <c r="G85" s="102" t="s">
        <v>1225</v>
      </c>
      <c r="H85" s="102"/>
      <c r="I85" s="102"/>
      <c r="J85" s="113"/>
      <c r="K85" s="102" t="s">
        <v>1225</v>
      </c>
      <c r="L85" s="102"/>
      <c r="M85" s="102"/>
      <c r="N85" s="113"/>
      <c r="O85" s="104" t="s">
        <v>1225</v>
      </c>
      <c r="P85" s="104"/>
      <c r="Q85" s="104"/>
      <c r="R85" s="113"/>
      <c r="S85" s="102" t="s">
        <v>1227</v>
      </c>
      <c r="T85" s="102"/>
      <c r="U85" s="102"/>
      <c r="V85" s="113"/>
      <c r="W85" s="102" t="s">
        <v>1228</v>
      </c>
      <c r="X85" s="102"/>
      <c r="Y85" s="102"/>
      <c r="Z85" s="113"/>
      <c r="AA85" s="102" t="s">
        <v>1229</v>
      </c>
      <c r="AB85" s="102"/>
      <c r="AC85" s="102"/>
    </row>
    <row r="86" spans="1:29" ht="15.75" thickBot="1">
      <c r="A86" s="11"/>
      <c r="B86" s="101"/>
      <c r="C86" s="103"/>
      <c r="D86" s="103"/>
      <c r="E86" s="103"/>
      <c r="F86" s="113"/>
      <c r="G86" s="103" t="s">
        <v>1226</v>
      </c>
      <c r="H86" s="103"/>
      <c r="I86" s="103"/>
      <c r="J86" s="113"/>
      <c r="K86" s="103" t="s">
        <v>1031</v>
      </c>
      <c r="L86" s="103"/>
      <c r="M86" s="103"/>
      <c r="N86" s="113"/>
      <c r="O86" s="103" t="s">
        <v>1031</v>
      </c>
      <c r="P86" s="103"/>
      <c r="Q86" s="103"/>
      <c r="R86" s="113"/>
      <c r="S86" s="103"/>
      <c r="T86" s="103"/>
      <c r="U86" s="103"/>
      <c r="V86" s="113"/>
      <c r="W86" s="103"/>
      <c r="X86" s="103"/>
      <c r="Y86" s="103"/>
      <c r="Z86" s="113"/>
      <c r="AA86" s="103" t="s">
        <v>144</v>
      </c>
      <c r="AB86" s="103"/>
      <c r="AC86" s="103"/>
    </row>
    <row r="87" spans="1:29">
      <c r="A87" s="11"/>
      <c r="B87" s="107" t="s">
        <v>92</v>
      </c>
      <c r="C87" s="122" t="s">
        <v>294</v>
      </c>
      <c r="D87" s="120">
        <v>2366</v>
      </c>
      <c r="E87" s="34"/>
      <c r="F87" s="33"/>
      <c r="G87" s="122" t="s">
        <v>294</v>
      </c>
      <c r="H87" s="120">
        <v>67560</v>
      </c>
      <c r="I87" s="34"/>
      <c r="J87" s="33"/>
      <c r="K87" s="122" t="s">
        <v>294</v>
      </c>
      <c r="L87" s="120">
        <v>42642</v>
      </c>
      <c r="M87" s="34"/>
      <c r="N87" s="33"/>
      <c r="O87" s="122" t="s">
        <v>294</v>
      </c>
      <c r="P87" s="120">
        <v>28809</v>
      </c>
      <c r="Q87" s="34"/>
      <c r="R87" s="112"/>
      <c r="S87" s="122" t="s">
        <v>294</v>
      </c>
      <c r="T87" s="120">
        <v>6780</v>
      </c>
      <c r="U87" s="34"/>
      <c r="V87" s="40" t="s">
        <v>1230</v>
      </c>
      <c r="W87" s="122" t="s">
        <v>294</v>
      </c>
      <c r="X87" s="118" t="s">
        <v>298</v>
      </c>
      <c r="Y87" s="34"/>
      <c r="Z87" s="112"/>
      <c r="AA87" s="122" t="s">
        <v>294</v>
      </c>
      <c r="AB87" s="120">
        <v>148157</v>
      </c>
      <c r="AC87" s="34"/>
    </row>
    <row r="88" spans="1:29">
      <c r="A88" s="11"/>
      <c r="B88" s="107"/>
      <c r="C88" s="176"/>
      <c r="D88" s="229"/>
      <c r="E88" s="67"/>
      <c r="F88" s="33"/>
      <c r="G88" s="176"/>
      <c r="H88" s="229"/>
      <c r="I88" s="67"/>
      <c r="J88" s="33"/>
      <c r="K88" s="176"/>
      <c r="L88" s="229"/>
      <c r="M88" s="67"/>
      <c r="N88" s="33"/>
      <c r="O88" s="176"/>
      <c r="P88" s="229"/>
      <c r="Q88" s="67"/>
      <c r="R88" s="112"/>
      <c r="S88" s="176"/>
      <c r="T88" s="229"/>
      <c r="U88" s="67"/>
      <c r="V88" s="40"/>
      <c r="W88" s="176"/>
      <c r="X88" s="230"/>
      <c r="Y88" s="67"/>
      <c r="Z88" s="112"/>
      <c r="AA88" s="176"/>
      <c r="AB88" s="229"/>
      <c r="AC88" s="67"/>
    </row>
    <row r="89" spans="1:29">
      <c r="A89" s="11"/>
      <c r="B89" s="105" t="s">
        <v>94</v>
      </c>
      <c r="C89" s="111">
        <v>146529</v>
      </c>
      <c r="D89" s="111"/>
      <c r="E89" s="29"/>
      <c r="F89" s="29"/>
      <c r="G89" s="110" t="s">
        <v>298</v>
      </c>
      <c r="H89" s="110"/>
      <c r="I89" s="29"/>
      <c r="J89" s="29"/>
      <c r="K89" s="110" t="s">
        <v>298</v>
      </c>
      <c r="L89" s="110"/>
      <c r="M89" s="29"/>
      <c r="N89" s="29"/>
      <c r="O89" s="110">
        <v>672</v>
      </c>
      <c r="P89" s="110"/>
      <c r="Q89" s="29"/>
      <c r="R89" s="113"/>
      <c r="S89" s="110" t="s">
        <v>298</v>
      </c>
      <c r="T89" s="110"/>
      <c r="U89" s="29"/>
      <c r="V89" s="113"/>
      <c r="W89" s="110" t="s">
        <v>298</v>
      </c>
      <c r="X89" s="110"/>
      <c r="Y89" s="29"/>
      <c r="Z89" s="113"/>
      <c r="AA89" s="111">
        <v>147201</v>
      </c>
      <c r="AB89" s="111"/>
      <c r="AC89" s="29"/>
    </row>
    <row r="90" spans="1:29">
      <c r="A90" s="11"/>
      <c r="B90" s="105"/>
      <c r="C90" s="111"/>
      <c r="D90" s="111"/>
      <c r="E90" s="29"/>
      <c r="F90" s="29"/>
      <c r="G90" s="110"/>
      <c r="H90" s="110"/>
      <c r="I90" s="29"/>
      <c r="J90" s="29"/>
      <c r="K90" s="110"/>
      <c r="L90" s="110"/>
      <c r="M90" s="29"/>
      <c r="N90" s="29"/>
      <c r="O90" s="110"/>
      <c r="P90" s="110"/>
      <c r="Q90" s="29"/>
      <c r="R90" s="113"/>
      <c r="S90" s="110"/>
      <c r="T90" s="110"/>
      <c r="U90" s="29"/>
      <c r="V90" s="113"/>
      <c r="W90" s="110"/>
      <c r="X90" s="110"/>
      <c r="Y90" s="29"/>
      <c r="Z90" s="113"/>
      <c r="AA90" s="111"/>
      <c r="AB90" s="111"/>
      <c r="AC90" s="29"/>
    </row>
    <row r="91" spans="1:29">
      <c r="A91" s="11"/>
      <c r="B91" s="107" t="s">
        <v>95</v>
      </c>
      <c r="C91" s="109">
        <v>37586</v>
      </c>
      <c r="D91" s="109"/>
      <c r="E91" s="33"/>
      <c r="F91" s="33"/>
      <c r="G91" s="108" t="s">
        <v>298</v>
      </c>
      <c r="H91" s="108"/>
      <c r="I91" s="33"/>
      <c r="J91" s="33"/>
      <c r="K91" s="108" t="s">
        <v>298</v>
      </c>
      <c r="L91" s="108"/>
      <c r="M91" s="33"/>
      <c r="N91" s="33"/>
      <c r="O91" s="108" t="s">
        <v>298</v>
      </c>
      <c r="P91" s="108"/>
      <c r="Q91" s="33"/>
      <c r="R91" s="33"/>
      <c r="S91" s="108" t="s">
        <v>298</v>
      </c>
      <c r="T91" s="108"/>
      <c r="U91" s="33"/>
      <c r="V91" s="33"/>
      <c r="W91" s="108" t="s">
        <v>298</v>
      </c>
      <c r="X91" s="108"/>
      <c r="Y91" s="33"/>
      <c r="Z91" s="33"/>
      <c r="AA91" s="109">
        <v>37586</v>
      </c>
      <c r="AB91" s="109"/>
      <c r="AC91" s="33"/>
    </row>
    <row r="92" spans="1:29">
      <c r="A92" s="11"/>
      <c r="B92" s="107"/>
      <c r="C92" s="109"/>
      <c r="D92" s="109"/>
      <c r="E92" s="33"/>
      <c r="F92" s="33"/>
      <c r="G92" s="108"/>
      <c r="H92" s="108"/>
      <c r="I92" s="33"/>
      <c r="J92" s="33"/>
      <c r="K92" s="108"/>
      <c r="L92" s="108"/>
      <c r="M92" s="33"/>
      <c r="N92" s="33"/>
      <c r="O92" s="108"/>
      <c r="P92" s="108"/>
      <c r="Q92" s="33"/>
      <c r="R92" s="33"/>
      <c r="S92" s="108"/>
      <c r="T92" s="108"/>
      <c r="U92" s="33"/>
      <c r="V92" s="33"/>
      <c r="W92" s="108"/>
      <c r="X92" s="108"/>
      <c r="Y92" s="33"/>
      <c r="Z92" s="33"/>
      <c r="AA92" s="109"/>
      <c r="AB92" s="109"/>
      <c r="AC92" s="33"/>
    </row>
    <row r="93" spans="1:29">
      <c r="A93" s="11"/>
      <c r="B93" s="101" t="s">
        <v>111</v>
      </c>
      <c r="C93" s="110" t="s">
        <v>1255</v>
      </c>
      <c r="D93" s="110"/>
      <c r="E93" s="105" t="s">
        <v>381</v>
      </c>
      <c r="F93" s="140" t="s">
        <v>1232</v>
      </c>
      <c r="G93" s="111">
        <v>65310</v>
      </c>
      <c r="H93" s="111"/>
      <c r="I93" s="29"/>
      <c r="J93" s="29"/>
      <c r="K93" s="111">
        <v>44094</v>
      </c>
      <c r="L93" s="111"/>
      <c r="M93" s="29"/>
      <c r="N93" s="29"/>
      <c r="O93" s="111">
        <v>35263</v>
      </c>
      <c r="P93" s="111"/>
      <c r="Q93" s="29"/>
      <c r="R93" s="113"/>
      <c r="S93" s="110" t="s">
        <v>1256</v>
      </c>
      <c r="T93" s="110"/>
      <c r="U93" s="105" t="s">
        <v>381</v>
      </c>
      <c r="V93" s="113"/>
      <c r="W93" s="110" t="s">
        <v>298</v>
      </c>
      <c r="X93" s="110"/>
      <c r="Y93" s="29"/>
      <c r="Z93" s="113"/>
      <c r="AA93" s="111">
        <v>36145</v>
      </c>
      <c r="AB93" s="111"/>
      <c r="AC93" s="29"/>
    </row>
    <row r="94" spans="1:29">
      <c r="A94" s="11"/>
      <c r="B94" s="101"/>
      <c r="C94" s="110"/>
      <c r="D94" s="110"/>
      <c r="E94" s="105"/>
      <c r="F94" s="140"/>
      <c r="G94" s="111"/>
      <c r="H94" s="111"/>
      <c r="I94" s="29"/>
      <c r="J94" s="29"/>
      <c r="K94" s="111"/>
      <c r="L94" s="111"/>
      <c r="M94" s="29"/>
      <c r="N94" s="29"/>
      <c r="O94" s="111"/>
      <c r="P94" s="111"/>
      <c r="Q94" s="29"/>
      <c r="R94" s="113"/>
      <c r="S94" s="110"/>
      <c r="T94" s="110"/>
      <c r="U94" s="105"/>
      <c r="V94" s="113"/>
      <c r="W94" s="110"/>
      <c r="X94" s="110"/>
      <c r="Y94" s="29"/>
      <c r="Z94" s="113"/>
      <c r="AA94" s="111"/>
      <c r="AB94" s="111"/>
      <c r="AC94" s="29"/>
    </row>
    <row r="95" spans="1:29">
      <c r="A95" s="11"/>
      <c r="B95" s="107" t="s">
        <v>112</v>
      </c>
      <c r="C95" s="109">
        <v>57479</v>
      </c>
      <c r="D95" s="109"/>
      <c r="E95" s="33"/>
      <c r="F95" s="33"/>
      <c r="G95" s="109">
        <v>5693</v>
      </c>
      <c r="H95" s="109"/>
      <c r="I95" s="33"/>
      <c r="J95" s="33"/>
      <c r="K95" s="108" t="s">
        <v>298</v>
      </c>
      <c r="L95" s="108"/>
      <c r="M95" s="33"/>
      <c r="N95" s="33"/>
      <c r="O95" s="108" t="s">
        <v>298</v>
      </c>
      <c r="P95" s="108"/>
      <c r="Q95" s="33"/>
      <c r="R95" s="112"/>
      <c r="S95" s="108" t="s">
        <v>298</v>
      </c>
      <c r="T95" s="108"/>
      <c r="U95" s="33"/>
      <c r="V95" s="112"/>
      <c r="W95" s="108" t="s">
        <v>298</v>
      </c>
      <c r="X95" s="108"/>
      <c r="Y95" s="33"/>
      <c r="Z95" s="112"/>
      <c r="AA95" s="109">
        <v>63172</v>
      </c>
      <c r="AB95" s="109"/>
      <c r="AC95" s="33"/>
    </row>
    <row r="96" spans="1:29">
      <c r="A96" s="11"/>
      <c r="B96" s="107"/>
      <c r="C96" s="109"/>
      <c r="D96" s="109"/>
      <c r="E96" s="33"/>
      <c r="F96" s="33"/>
      <c r="G96" s="109"/>
      <c r="H96" s="109"/>
      <c r="I96" s="33"/>
      <c r="J96" s="33"/>
      <c r="K96" s="108"/>
      <c r="L96" s="108"/>
      <c r="M96" s="33"/>
      <c r="N96" s="33"/>
      <c r="O96" s="108"/>
      <c r="P96" s="108"/>
      <c r="Q96" s="33"/>
      <c r="R96" s="112"/>
      <c r="S96" s="108"/>
      <c r="T96" s="108"/>
      <c r="U96" s="33"/>
      <c r="V96" s="112"/>
      <c r="W96" s="108"/>
      <c r="X96" s="108"/>
      <c r="Y96" s="33"/>
      <c r="Z96" s="112"/>
      <c r="AA96" s="109"/>
      <c r="AB96" s="109"/>
      <c r="AC96" s="33"/>
    </row>
    <row r="97" spans="1:33">
      <c r="A97" s="11"/>
      <c r="B97" s="101" t="s">
        <v>116</v>
      </c>
      <c r="C97" s="111">
        <v>9275</v>
      </c>
      <c r="D97" s="111"/>
      <c r="E97" s="29"/>
      <c r="F97" s="29"/>
      <c r="G97" s="111">
        <v>70293</v>
      </c>
      <c r="H97" s="111"/>
      <c r="I97" s="29"/>
      <c r="J97" s="29"/>
      <c r="K97" s="111">
        <v>26374</v>
      </c>
      <c r="L97" s="111"/>
      <c r="M97" s="29"/>
      <c r="N97" s="29"/>
      <c r="O97" s="110" t="s">
        <v>1257</v>
      </c>
      <c r="P97" s="110"/>
      <c r="Q97" s="105" t="s">
        <v>381</v>
      </c>
      <c r="R97" s="113"/>
      <c r="S97" s="110" t="s">
        <v>1258</v>
      </c>
      <c r="T97" s="110"/>
      <c r="U97" s="105" t="s">
        <v>381</v>
      </c>
      <c r="V97" s="113"/>
      <c r="W97" s="110" t="s">
        <v>298</v>
      </c>
      <c r="X97" s="110"/>
      <c r="Y97" s="29"/>
      <c r="Z97" s="113"/>
      <c r="AA97" s="110" t="s">
        <v>1259</v>
      </c>
      <c r="AB97" s="110"/>
      <c r="AC97" s="105" t="s">
        <v>381</v>
      </c>
    </row>
    <row r="98" spans="1:33">
      <c r="A98" s="11"/>
      <c r="B98" s="101"/>
      <c r="C98" s="111"/>
      <c r="D98" s="111"/>
      <c r="E98" s="29"/>
      <c r="F98" s="29"/>
      <c r="G98" s="111"/>
      <c r="H98" s="111"/>
      <c r="I98" s="29"/>
      <c r="J98" s="29"/>
      <c r="K98" s="111"/>
      <c r="L98" s="111"/>
      <c r="M98" s="29"/>
      <c r="N98" s="29"/>
      <c r="O98" s="110"/>
      <c r="P98" s="110"/>
      <c r="Q98" s="105"/>
      <c r="R98" s="113"/>
      <c r="S98" s="110"/>
      <c r="T98" s="110"/>
      <c r="U98" s="105"/>
      <c r="V98" s="113"/>
      <c r="W98" s="110"/>
      <c r="X98" s="110"/>
      <c r="Y98" s="29"/>
      <c r="Z98" s="113"/>
      <c r="AA98" s="110"/>
      <c r="AB98" s="110"/>
      <c r="AC98" s="105"/>
    </row>
    <row r="99" spans="1:33">
      <c r="A99" s="11"/>
      <c r="B99" s="161" t="s">
        <v>117</v>
      </c>
      <c r="C99" s="108" t="s">
        <v>412</v>
      </c>
      <c r="D99" s="108"/>
      <c r="E99" s="107" t="s">
        <v>381</v>
      </c>
      <c r="F99" s="33"/>
      <c r="G99" s="108" t="s">
        <v>298</v>
      </c>
      <c r="H99" s="108"/>
      <c r="I99" s="33"/>
      <c r="J99" s="33"/>
      <c r="K99" s="108" t="s">
        <v>298</v>
      </c>
      <c r="L99" s="108"/>
      <c r="M99" s="33"/>
      <c r="N99" s="33"/>
      <c r="O99" s="108" t="s">
        <v>298</v>
      </c>
      <c r="P99" s="108"/>
      <c r="Q99" s="33"/>
      <c r="R99" s="112"/>
      <c r="S99" s="108" t="s">
        <v>298</v>
      </c>
      <c r="T99" s="108"/>
      <c r="U99" s="33"/>
      <c r="V99" s="112"/>
      <c r="W99" s="108" t="s">
        <v>825</v>
      </c>
      <c r="X99" s="108"/>
      <c r="Y99" s="107" t="s">
        <v>381</v>
      </c>
      <c r="Z99" s="112"/>
      <c r="AA99" s="108" t="s">
        <v>1260</v>
      </c>
      <c r="AB99" s="108"/>
      <c r="AC99" s="107" t="s">
        <v>381</v>
      </c>
    </row>
    <row r="100" spans="1:33">
      <c r="A100" s="11"/>
      <c r="B100" s="161"/>
      <c r="C100" s="108"/>
      <c r="D100" s="108"/>
      <c r="E100" s="107"/>
      <c r="F100" s="33"/>
      <c r="G100" s="108"/>
      <c r="H100" s="108"/>
      <c r="I100" s="33"/>
      <c r="J100" s="33"/>
      <c r="K100" s="108"/>
      <c r="L100" s="108"/>
      <c r="M100" s="33"/>
      <c r="N100" s="33"/>
      <c r="O100" s="108"/>
      <c r="P100" s="108"/>
      <c r="Q100" s="33"/>
      <c r="R100" s="112"/>
      <c r="S100" s="108"/>
      <c r="T100" s="108"/>
      <c r="U100" s="33"/>
      <c r="V100" s="112"/>
      <c r="W100" s="108"/>
      <c r="X100" s="108"/>
      <c r="Y100" s="107"/>
      <c r="Z100" s="112"/>
      <c r="AA100" s="108"/>
      <c r="AB100" s="108"/>
      <c r="AC100" s="107"/>
    </row>
    <row r="101" spans="1:33">
      <c r="A101" s="11"/>
      <c r="B101" s="101" t="s">
        <v>118</v>
      </c>
      <c r="C101" s="111">
        <v>8638</v>
      </c>
      <c r="D101" s="111"/>
      <c r="E101" s="29"/>
      <c r="F101" s="29"/>
      <c r="G101" s="111">
        <v>70293</v>
      </c>
      <c r="H101" s="111"/>
      <c r="I101" s="29"/>
      <c r="J101" s="29"/>
      <c r="K101" s="111">
        <v>26374</v>
      </c>
      <c r="L101" s="111"/>
      <c r="M101" s="29"/>
      <c r="N101" s="113"/>
      <c r="O101" s="110" t="s">
        <v>1257</v>
      </c>
      <c r="P101" s="110"/>
      <c r="Q101" s="105" t="s">
        <v>381</v>
      </c>
      <c r="R101" s="113"/>
      <c r="S101" s="110" t="s">
        <v>1258</v>
      </c>
      <c r="T101" s="110"/>
      <c r="U101" s="105" t="s">
        <v>381</v>
      </c>
      <c r="V101" s="113"/>
      <c r="W101" s="110" t="s">
        <v>825</v>
      </c>
      <c r="X101" s="110"/>
      <c r="Y101" s="105" t="s">
        <v>381</v>
      </c>
      <c r="Z101" s="113"/>
      <c r="AA101" s="110" t="s">
        <v>1261</v>
      </c>
      <c r="AB101" s="110"/>
      <c r="AC101" s="105" t="s">
        <v>381</v>
      </c>
    </row>
    <row r="102" spans="1:33">
      <c r="A102" s="11"/>
      <c r="B102" s="101"/>
      <c r="C102" s="111"/>
      <c r="D102" s="111"/>
      <c r="E102" s="29"/>
      <c r="F102" s="29"/>
      <c r="G102" s="111"/>
      <c r="H102" s="111"/>
      <c r="I102" s="29"/>
      <c r="J102" s="29"/>
      <c r="K102" s="111"/>
      <c r="L102" s="111"/>
      <c r="M102" s="29"/>
      <c r="N102" s="113"/>
      <c r="O102" s="110"/>
      <c r="P102" s="110"/>
      <c r="Q102" s="105"/>
      <c r="R102" s="113"/>
      <c r="S102" s="110"/>
      <c r="T102" s="110"/>
      <c r="U102" s="105"/>
      <c r="V102" s="113"/>
      <c r="W102" s="110"/>
      <c r="X102" s="110"/>
      <c r="Y102" s="105"/>
      <c r="Z102" s="113"/>
      <c r="AA102" s="110"/>
      <c r="AB102" s="110"/>
      <c r="AC102" s="105"/>
    </row>
    <row r="103" spans="1:33">
      <c r="A103" s="11"/>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row>
    <row r="104" spans="1:33">
      <c r="A104" s="11"/>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row>
    <row r="105" spans="1:33" ht="15.75" thickBot="1">
      <c r="A105" s="11"/>
      <c r="B105" s="245" t="s">
        <v>1222</v>
      </c>
      <c r="C105" s="29"/>
      <c r="D105" s="29"/>
      <c r="E105" s="29"/>
      <c r="F105" s="19"/>
      <c r="G105" s="101"/>
      <c r="H105" s="101"/>
      <c r="I105" s="101"/>
      <c r="J105" s="19"/>
      <c r="K105" s="102"/>
      <c r="L105" s="102"/>
      <c r="M105" s="102"/>
      <c r="N105" s="19"/>
      <c r="O105" s="103" t="s">
        <v>1223</v>
      </c>
      <c r="P105" s="103"/>
      <c r="Q105" s="103"/>
      <c r="R105" s="103"/>
      <c r="S105" s="103"/>
      <c r="T105" s="103"/>
      <c r="U105" s="103"/>
      <c r="V105" s="19"/>
      <c r="W105" s="29"/>
      <c r="X105" s="29"/>
      <c r="Y105" s="29"/>
      <c r="Z105" s="19"/>
      <c r="AA105" s="101"/>
      <c r="AB105" s="101"/>
      <c r="AC105" s="101"/>
      <c r="AD105" s="19"/>
      <c r="AE105" s="101"/>
      <c r="AF105" s="101"/>
      <c r="AG105" s="101"/>
    </row>
    <row r="106" spans="1:33">
      <c r="A106" s="11"/>
      <c r="B106" s="101" t="s">
        <v>1262</v>
      </c>
      <c r="C106" s="102" t="s">
        <v>364</v>
      </c>
      <c r="D106" s="102"/>
      <c r="E106" s="102"/>
      <c r="F106" s="29"/>
      <c r="G106" s="102" t="s">
        <v>1225</v>
      </c>
      <c r="H106" s="102"/>
      <c r="I106" s="102"/>
      <c r="J106" s="29"/>
      <c r="K106" s="102" t="s">
        <v>1225</v>
      </c>
      <c r="L106" s="102"/>
      <c r="M106" s="102"/>
      <c r="N106" s="29"/>
      <c r="O106" s="104" t="s">
        <v>1225</v>
      </c>
      <c r="P106" s="104"/>
      <c r="Q106" s="104"/>
      <c r="R106" s="48"/>
      <c r="S106" s="104" t="s">
        <v>1225</v>
      </c>
      <c r="T106" s="104"/>
      <c r="U106" s="104"/>
      <c r="V106" s="29"/>
      <c r="W106" s="102" t="s">
        <v>1227</v>
      </c>
      <c r="X106" s="102"/>
      <c r="Y106" s="102"/>
      <c r="Z106" s="29"/>
      <c r="AA106" s="102" t="s">
        <v>1228</v>
      </c>
      <c r="AB106" s="102"/>
      <c r="AC106" s="102"/>
      <c r="AD106" s="29"/>
      <c r="AE106" s="102" t="s">
        <v>1229</v>
      </c>
      <c r="AF106" s="102"/>
      <c r="AG106" s="102"/>
    </row>
    <row r="107" spans="1:33" ht="15.75" thickBot="1">
      <c r="A107" s="11"/>
      <c r="B107" s="101"/>
      <c r="C107" s="103"/>
      <c r="D107" s="103"/>
      <c r="E107" s="103"/>
      <c r="F107" s="29"/>
      <c r="G107" s="103" t="s">
        <v>1226</v>
      </c>
      <c r="H107" s="103"/>
      <c r="I107" s="103"/>
      <c r="J107" s="29"/>
      <c r="K107" s="103" t="s">
        <v>1031</v>
      </c>
      <c r="L107" s="103"/>
      <c r="M107" s="103"/>
      <c r="N107" s="29"/>
      <c r="O107" s="103" t="s">
        <v>1226</v>
      </c>
      <c r="P107" s="103"/>
      <c r="Q107" s="103"/>
      <c r="R107" s="29"/>
      <c r="S107" s="103" t="s">
        <v>1031</v>
      </c>
      <c r="T107" s="103"/>
      <c r="U107" s="103"/>
      <c r="V107" s="29"/>
      <c r="W107" s="103"/>
      <c r="X107" s="103"/>
      <c r="Y107" s="103"/>
      <c r="Z107" s="29"/>
      <c r="AA107" s="103"/>
      <c r="AB107" s="103"/>
      <c r="AC107" s="103"/>
      <c r="AD107" s="29"/>
      <c r="AE107" s="103" t="s">
        <v>144</v>
      </c>
      <c r="AF107" s="103"/>
      <c r="AG107" s="103"/>
    </row>
    <row r="108" spans="1:33">
      <c r="A108" s="11"/>
      <c r="B108" s="107" t="s">
        <v>92</v>
      </c>
      <c r="C108" s="122" t="s">
        <v>294</v>
      </c>
      <c r="D108" s="118">
        <v>21</v>
      </c>
      <c r="E108" s="34"/>
      <c r="F108" s="33"/>
      <c r="G108" s="122" t="s">
        <v>294</v>
      </c>
      <c r="H108" s="120">
        <v>17504</v>
      </c>
      <c r="I108" s="34"/>
      <c r="J108" s="33"/>
      <c r="K108" s="122" t="s">
        <v>294</v>
      </c>
      <c r="L108" s="120">
        <v>12179</v>
      </c>
      <c r="M108" s="34"/>
      <c r="N108" s="33"/>
      <c r="O108" s="122" t="s">
        <v>294</v>
      </c>
      <c r="P108" s="120">
        <v>36797</v>
      </c>
      <c r="Q108" s="34"/>
      <c r="R108" s="33"/>
      <c r="S108" s="122" t="s">
        <v>294</v>
      </c>
      <c r="T108" s="120">
        <v>35429</v>
      </c>
      <c r="U108" s="34"/>
      <c r="V108" s="33"/>
      <c r="W108" s="122" t="s">
        <v>294</v>
      </c>
      <c r="X108" s="120">
        <v>18568</v>
      </c>
      <c r="Y108" s="34"/>
      <c r="Z108" s="40" t="s">
        <v>1230</v>
      </c>
      <c r="AA108" s="122" t="s">
        <v>294</v>
      </c>
      <c r="AB108" s="118" t="s">
        <v>298</v>
      </c>
      <c r="AC108" s="34"/>
      <c r="AD108" s="33"/>
      <c r="AE108" s="122" t="s">
        <v>294</v>
      </c>
      <c r="AF108" s="120">
        <v>120498</v>
      </c>
      <c r="AG108" s="34"/>
    </row>
    <row r="109" spans="1:33">
      <c r="A109" s="11"/>
      <c r="B109" s="107"/>
      <c r="C109" s="176"/>
      <c r="D109" s="230"/>
      <c r="E109" s="67"/>
      <c r="F109" s="33"/>
      <c r="G109" s="176"/>
      <c r="H109" s="229"/>
      <c r="I109" s="67"/>
      <c r="J109" s="33"/>
      <c r="K109" s="176"/>
      <c r="L109" s="229"/>
      <c r="M109" s="67"/>
      <c r="N109" s="33"/>
      <c r="O109" s="176"/>
      <c r="P109" s="229"/>
      <c r="Q109" s="67"/>
      <c r="R109" s="33"/>
      <c r="S109" s="176"/>
      <c r="T109" s="229"/>
      <c r="U109" s="67"/>
      <c r="V109" s="33"/>
      <c r="W109" s="176"/>
      <c r="X109" s="229"/>
      <c r="Y109" s="67"/>
      <c r="Z109" s="40"/>
      <c r="AA109" s="176"/>
      <c r="AB109" s="230"/>
      <c r="AC109" s="67"/>
      <c r="AD109" s="33"/>
      <c r="AE109" s="176"/>
      <c r="AF109" s="229"/>
      <c r="AG109" s="67"/>
    </row>
    <row r="110" spans="1:33">
      <c r="A110" s="11"/>
      <c r="B110" s="105" t="s">
        <v>94</v>
      </c>
      <c r="C110" s="111">
        <v>81750</v>
      </c>
      <c r="D110" s="111"/>
      <c r="E110" s="29"/>
      <c r="F110" s="29"/>
      <c r="G110" s="110" t="s">
        <v>298</v>
      </c>
      <c r="H110" s="110"/>
      <c r="I110" s="29"/>
      <c r="J110" s="29"/>
      <c r="K110" s="110" t="s">
        <v>298</v>
      </c>
      <c r="L110" s="110"/>
      <c r="M110" s="29"/>
      <c r="N110" s="29"/>
      <c r="O110" s="111">
        <v>19965</v>
      </c>
      <c r="P110" s="111"/>
      <c r="Q110" s="29"/>
      <c r="R110" s="29"/>
      <c r="S110" s="110">
        <v>474</v>
      </c>
      <c r="T110" s="110"/>
      <c r="U110" s="29"/>
      <c r="V110" s="29"/>
      <c r="W110" s="110" t="s">
        <v>298</v>
      </c>
      <c r="X110" s="110"/>
      <c r="Y110" s="29"/>
      <c r="Z110" s="29"/>
      <c r="AA110" s="110" t="s">
        <v>298</v>
      </c>
      <c r="AB110" s="110"/>
      <c r="AC110" s="29"/>
      <c r="AD110" s="29"/>
      <c r="AE110" s="111">
        <v>102189</v>
      </c>
      <c r="AF110" s="111"/>
      <c r="AG110" s="29"/>
    </row>
    <row r="111" spans="1:33">
      <c r="A111" s="11"/>
      <c r="B111" s="105"/>
      <c r="C111" s="111"/>
      <c r="D111" s="111"/>
      <c r="E111" s="29"/>
      <c r="F111" s="29"/>
      <c r="G111" s="110"/>
      <c r="H111" s="110"/>
      <c r="I111" s="29"/>
      <c r="J111" s="29"/>
      <c r="K111" s="110"/>
      <c r="L111" s="110"/>
      <c r="M111" s="29"/>
      <c r="N111" s="29"/>
      <c r="O111" s="111"/>
      <c r="P111" s="111"/>
      <c r="Q111" s="29"/>
      <c r="R111" s="29"/>
      <c r="S111" s="110"/>
      <c r="T111" s="110"/>
      <c r="U111" s="29"/>
      <c r="V111" s="29"/>
      <c r="W111" s="110"/>
      <c r="X111" s="110"/>
      <c r="Y111" s="29"/>
      <c r="Z111" s="29"/>
      <c r="AA111" s="110"/>
      <c r="AB111" s="110"/>
      <c r="AC111" s="29"/>
      <c r="AD111" s="29"/>
      <c r="AE111" s="111"/>
      <c r="AF111" s="111"/>
      <c r="AG111" s="29"/>
    </row>
    <row r="112" spans="1:33">
      <c r="A112" s="11"/>
      <c r="B112" s="161" t="s">
        <v>111</v>
      </c>
      <c r="C112" s="108" t="s">
        <v>1263</v>
      </c>
      <c r="D112" s="108"/>
      <c r="E112" s="107" t="s">
        <v>381</v>
      </c>
      <c r="F112" s="40" t="s">
        <v>1232</v>
      </c>
      <c r="G112" s="109">
        <v>17394</v>
      </c>
      <c r="H112" s="109"/>
      <c r="I112" s="33"/>
      <c r="J112" s="33"/>
      <c r="K112" s="109">
        <v>18378</v>
      </c>
      <c r="L112" s="109"/>
      <c r="M112" s="33"/>
      <c r="N112" s="33"/>
      <c r="O112" s="109">
        <v>23895</v>
      </c>
      <c r="P112" s="109"/>
      <c r="Q112" s="33"/>
      <c r="R112" s="33"/>
      <c r="S112" s="109">
        <v>50268</v>
      </c>
      <c r="T112" s="109"/>
      <c r="U112" s="33"/>
      <c r="V112" s="33"/>
      <c r="W112" s="108" t="s">
        <v>1264</v>
      </c>
      <c r="X112" s="108"/>
      <c r="Y112" s="107" t="s">
        <v>381</v>
      </c>
      <c r="Z112" s="33"/>
      <c r="AA112" s="108" t="s">
        <v>298</v>
      </c>
      <c r="AB112" s="108"/>
      <c r="AC112" s="33"/>
      <c r="AD112" s="33"/>
      <c r="AE112" s="109">
        <v>57961</v>
      </c>
      <c r="AF112" s="109"/>
      <c r="AG112" s="33"/>
    </row>
    <row r="113" spans="1:33">
      <c r="A113" s="11"/>
      <c r="B113" s="161"/>
      <c r="C113" s="108"/>
      <c r="D113" s="108"/>
      <c r="E113" s="107"/>
      <c r="F113" s="40"/>
      <c r="G113" s="109"/>
      <c r="H113" s="109"/>
      <c r="I113" s="33"/>
      <c r="J113" s="33"/>
      <c r="K113" s="109"/>
      <c r="L113" s="109"/>
      <c r="M113" s="33"/>
      <c r="N113" s="33"/>
      <c r="O113" s="109"/>
      <c r="P113" s="109"/>
      <c r="Q113" s="33"/>
      <c r="R113" s="33"/>
      <c r="S113" s="109"/>
      <c r="T113" s="109"/>
      <c r="U113" s="33"/>
      <c r="V113" s="33"/>
      <c r="W113" s="108"/>
      <c r="X113" s="108"/>
      <c r="Y113" s="107"/>
      <c r="Z113" s="33"/>
      <c r="AA113" s="108"/>
      <c r="AB113" s="108"/>
      <c r="AC113" s="33"/>
      <c r="AD113" s="33"/>
      <c r="AE113" s="109"/>
      <c r="AF113" s="109"/>
      <c r="AG113" s="33"/>
    </row>
    <row r="114" spans="1:33">
      <c r="A114" s="11"/>
      <c r="B114" s="105" t="s">
        <v>112</v>
      </c>
      <c r="C114" s="111">
        <v>22186</v>
      </c>
      <c r="D114" s="111"/>
      <c r="E114" s="29"/>
      <c r="F114" s="29"/>
      <c r="G114" s="111">
        <v>1589</v>
      </c>
      <c r="H114" s="111"/>
      <c r="I114" s="29"/>
      <c r="J114" s="29"/>
      <c r="K114" s="110" t="s">
        <v>298</v>
      </c>
      <c r="L114" s="110"/>
      <c r="M114" s="29"/>
      <c r="N114" s="29"/>
      <c r="O114" s="110" t="s">
        <v>1265</v>
      </c>
      <c r="P114" s="110"/>
      <c r="Q114" s="105" t="s">
        <v>381</v>
      </c>
      <c r="R114" s="29"/>
      <c r="S114" s="110" t="s">
        <v>298</v>
      </c>
      <c r="T114" s="110"/>
      <c r="U114" s="29"/>
      <c r="V114" s="29"/>
      <c r="W114" s="110" t="s">
        <v>298</v>
      </c>
      <c r="X114" s="110"/>
      <c r="Y114" s="29"/>
      <c r="Z114" s="29"/>
      <c r="AA114" s="110" t="s">
        <v>298</v>
      </c>
      <c r="AB114" s="110"/>
      <c r="AC114" s="29"/>
      <c r="AD114" s="29"/>
      <c r="AE114" s="111">
        <v>23432</v>
      </c>
      <c r="AF114" s="111"/>
      <c r="AG114" s="29"/>
    </row>
    <row r="115" spans="1:33">
      <c r="A115" s="11"/>
      <c r="B115" s="105"/>
      <c r="C115" s="111"/>
      <c r="D115" s="111"/>
      <c r="E115" s="29"/>
      <c r="F115" s="29"/>
      <c r="G115" s="111"/>
      <c r="H115" s="111"/>
      <c r="I115" s="29"/>
      <c r="J115" s="29"/>
      <c r="K115" s="110"/>
      <c r="L115" s="110"/>
      <c r="M115" s="29"/>
      <c r="N115" s="29"/>
      <c r="O115" s="110"/>
      <c r="P115" s="110"/>
      <c r="Q115" s="105"/>
      <c r="R115" s="29"/>
      <c r="S115" s="110"/>
      <c r="T115" s="110"/>
      <c r="U115" s="29"/>
      <c r="V115" s="29"/>
      <c r="W115" s="110"/>
      <c r="X115" s="110"/>
      <c r="Y115" s="29"/>
      <c r="Z115" s="29"/>
      <c r="AA115" s="110"/>
      <c r="AB115" s="110"/>
      <c r="AC115" s="29"/>
      <c r="AD115" s="29"/>
      <c r="AE115" s="111"/>
      <c r="AF115" s="111"/>
      <c r="AG115" s="29"/>
    </row>
    <row r="116" spans="1:33">
      <c r="A116" s="11"/>
      <c r="B116" s="161" t="s">
        <v>116</v>
      </c>
      <c r="C116" s="109">
        <v>33488</v>
      </c>
      <c r="D116" s="109"/>
      <c r="E116" s="33"/>
      <c r="F116" s="33"/>
      <c r="G116" s="109">
        <v>18083</v>
      </c>
      <c r="H116" s="109"/>
      <c r="I116" s="33"/>
      <c r="J116" s="33"/>
      <c r="K116" s="109">
        <v>21013</v>
      </c>
      <c r="L116" s="109"/>
      <c r="M116" s="33"/>
      <c r="N116" s="33"/>
      <c r="O116" s="108" t="s">
        <v>1266</v>
      </c>
      <c r="P116" s="108"/>
      <c r="Q116" s="107" t="s">
        <v>381</v>
      </c>
      <c r="R116" s="33"/>
      <c r="S116" s="109">
        <v>76708</v>
      </c>
      <c r="T116" s="109"/>
      <c r="U116" s="33"/>
      <c r="V116" s="33"/>
      <c r="W116" s="108" t="s">
        <v>1267</v>
      </c>
      <c r="X116" s="108"/>
      <c r="Y116" s="107" t="s">
        <v>381</v>
      </c>
      <c r="Z116" s="33"/>
      <c r="AA116" s="108" t="s">
        <v>298</v>
      </c>
      <c r="AB116" s="108"/>
      <c r="AC116" s="33"/>
      <c r="AD116" s="33"/>
      <c r="AE116" s="109">
        <v>53359</v>
      </c>
      <c r="AF116" s="109"/>
      <c r="AG116" s="33"/>
    </row>
    <row r="117" spans="1:33">
      <c r="A117" s="11"/>
      <c r="B117" s="161"/>
      <c r="C117" s="109"/>
      <c r="D117" s="109"/>
      <c r="E117" s="33"/>
      <c r="F117" s="33"/>
      <c r="G117" s="109"/>
      <c r="H117" s="109"/>
      <c r="I117" s="33"/>
      <c r="J117" s="33"/>
      <c r="K117" s="109"/>
      <c r="L117" s="109"/>
      <c r="M117" s="33"/>
      <c r="N117" s="33"/>
      <c r="O117" s="108"/>
      <c r="P117" s="108"/>
      <c r="Q117" s="107"/>
      <c r="R117" s="33"/>
      <c r="S117" s="109"/>
      <c r="T117" s="109"/>
      <c r="U117" s="33"/>
      <c r="V117" s="33"/>
      <c r="W117" s="108"/>
      <c r="X117" s="108"/>
      <c r="Y117" s="107"/>
      <c r="Z117" s="33"/>
      <c r="AA117" s="108"/>
      <c r="AB117" s="108"/>
      <c r="AC117" s="33"/>
      <c r="AD117" s="33"/>
      <c r="AE117" s="109"/>
      <c r="AF117" s="109"/>
      <c r="AG117" s="33"/>
    </row>
    <row r="118" spans="1:33">
      <c r="A118" s="11"/>
      <c r="B118" s="101" t="s">
        <v>117</v>
      </c>
      <c r="C118" s="110">
        <v>268</v>
      </c>
      <c r="D118" s="110"/>
      <c r="E118" s="29"/>
      <c r="F118" s="29"/>
      <c r="G118" s="110" t="s">
        <v>298</v>
      </c>
      <c r="H118" s="110"/>
      <c r="I118" s="29"/>
      <c r="J118" s="29"/>
      <c r="K118" s="110" t="s">
        <v>298</v>
      </c>
      <c r="L118" s="110"/>
      <c r="M118" s="29"/>
      <c r="N118" s="29"/>
      <c r="O118" s="110" t="s">
        <v>298</v>
      </c>
      <c r="P118" s="110"/>
      <c r="Q118" s="29"/>
      <c r="R118" s="29"/>
      <c r="S118" s="110" t="s">
        <v>298</v>
      </c>
      <c r="T118" s="110"/>
      <c r="U118" s="29"/>
      <c r="V118" s="29"/>
      <c r="W118" s="110" t="s">
        <v>298</v>
      </c>
      <c r="X118" s="110"/>
      <c r="Y118" s="29"/>
      <c r="Z118" s="29"/>
      <c r="AA118" s="110" t="s">
        <v>826</v>
      </c>
      <c r="AB118" s="110"/>
      <c r="AC118" s="105" t="s">
        <v>381</v>
      </c>
      <c r="AD118" s="29"/>
      <c r="AE118" s="110" t="s">
        <v>1268</v>
      </c>
      <c r="AF118" s="110"/>
      <c r="AG118" s="105" t="s">
        <v>381</v>
      </c>
    </row>
    <row r="119" spans="1:33">
      <c r="A119" s="11"/>
      <c r="B119" s="101"/>
      <c r="C119" s="110"/>
      <c r="D119" s="110"/>
      <c r="E119" s="29"/>
      <c r="F119" s="29"/>
      <c r="G119" s="110"/>
      <c r="H119" s="110"/>
      <c r="I119" s="29"/>
      <c r="J119" s="29"/>
      <c r="K119" s="110"/>
      <c r="L119" s="110"/>
      <c r="M119" s="29"/>
      <c r="N119" s="29"/>
      <c r="O119" s="110"/>
      <c r="P119" s="110"/>
      <c r="Q119" s="29"/>
      <c r="R119" s="29"/>
      <c r="S119" s="110"/>
      <c r="T119" s="110"/>
      <c r="U119" s="29"/>
      <c r="V119" s="29"/>
      <c r="W119" s="110"/>
      <c r="X119" s="110"/>
      <c r="Y119" s="29"/>
      <c r="Z119" s="29"/>
      <c r="AA119" s="110"/>
      <c r="AB119" s="110"/>
      <c r="AC119" s="105"/>
      <c r="AD119" s="29"/>
      <c r="AE119" s="110"/>
      <c r="AF119" s="110"/>
      <c r="AG119" s="105"/>
    </row>
    <row r="120" spans="1:33">
      <c r="A120" s="11"/>
      <c r="B120" s="161" t="s">
        <v>118</v>
      </c>
      <c r="C120" s="109">
        <v>33756</v>
      </c>
      <c r="D120" s="109"/>
      <c r="E120" s="33"/>
      <c r="F120" s="33"/>
      <c r="G120" s="109">
        <v>18083</v>
      </c>
      <c r="H120" s="109"/>
      <c r="I120" s="33"/>
      <c r="J120" s="33"/>
      <c r="K120" s="109">
        <v>21013</v>
      </c>
      <c r="L120" s="109"/>
      <c r="M120" s="33"/>
      <c r="N120" s="33"/>
      <c r="O120" s="108" t="s">
        <v>1266</v>
      </c>
      <c r="P120" s="108"/>
      <c r="Q120" s="107" t="s">
        <v>381</v>
      </c>
      <c r="R120" s="33"/>
      <c r="S120" s="109">
        <v>76708</v>
      </c>
      <c r="T120" s="109"/>
      <c r="U120" s="33"/>
      <c r="V120" s="33"/>
      <c r="W120" s="108" t="s">
        <v>1267</v>
      </c>
      <c r="X120" s="108"/>
      <c r="Y120" s="107" t="s">
        <v>381</v>
      </c>
      <c r="Z120" s="33"/>
      <c r="AA120" s="108" t="s">
        <v>826</v>
      </c>
      <c r="AB120" s="108"/>
      <c r="AC120" s="107" t="s">
        <v>381</v>
      </c>
      <c r="AD120" s="33"/>
      <c r="AE120" s="109">
        <v>49150</v>
      </c>
      <c r="AF120" s="109"/>
      <c r="AG120" s="33"/>
    </row>
    <row r="121" spans="1:33">
      <c r="A121" s="11"/>
      <c r="B121" s="161"/>
      <c r="C121" s="109"/>
      <c r="D121" s="109"/>
      <c r="E121" s="33"/>
      <c r="F121" s="33"/>
      <c r="G121" s="109"/>
      <c r="H121" s="109"/>
      <c r="I121" s="33"/>
      <c r="J121" s="33"/>
      <c r="K121" s="109"/>
      <c r="L121" s="109"/>
      <c r="M121" s="33"/>
      <c r="N121" s="33"/>
      <c r="O121" s="108"/>
      <c r="P121" s="108"/>
      <c r="Q121" s="107"/>
      <c r="R121" s="33"/>
      <c r="S121" s="109"/>
      <c r="T121" s="109"/>
      <c r="U121" s="33"/>
      <c r="V121" s="33"/>
      <c r="W121" s="108"/>
      <c r="X121" s="108"/>
      <c r="Y121" s="107"/>
      <c r="Z121" s="33"/>
      <c r="AA121" s="108"/>
      <c r="AB121" s="108"/>
      <c r="AC121" s="107"/>
      <c r="AD121" s="33"/>
      <c r="AE121" s="109"/>
      <c r="AF121" s="109"/>
      <c r="AG121" s="33"/>
    </row>
    <row r="122" spans="1:33">
      <c r="A122" s="11"/>
      <c r="B122" s="58" t="s">
        <v>1269</v>
      </c>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c r="AA122" s="58"/>
      <c r="AB122" s="58"/>
      <c r="AC122" s="58"/>
      <c r="AD122" s="58"/>
      <c r="AE122" s="58"/>
      <c r="AF122" s="58"/>
      <c r="AG122" s="58"/>
    </row>
    <row r="123" spans="1:33">
      <c r="A123" s="11"/>
      <c r="B123" s="18"/>
      <c r="C123" s="18"/>
    </row>
    <row r="124" spans="1:33" ht="135">
      <c r="A124" s="11"/>
      <c r="B124" s="83">
        <v>-1</v>
      </c>
      <c r="C124" s="84" t="s">
        <v>1270</v>
      </c>
    </row>
    <row r="125" spans="1:33">
      <c r="A125" s="11"/>
      <c r="B125" s="18"/>
      <c r="C125" s="18"/>
    </row>
    <row r="126" spans="1:33" ht="33.75">
      <c r="A126" s="11"/>
      <c r="B126" s="83">
        <v>-2</v>
      </c>
      <c r="C126" s="84" t="s">
        <v>1250</v>
      </c>
    </row>
    <row r="127" spans="1:33">
      <c r="A127" s="11"/>
      <c r="B127" s="18"/>
      <c r="C127" s="18"/>
    </row>
    <row r="128" spans="1:33" ht="45">
      <c r="A128" s="11"/>
      <c r="B128" s="83">
        <v>-3</v>
      </c>
      <c r="C128" s="84" t="s">
        <v>1251</v>
      </c>
    </row>
    <row r="129" spans="1:33">
      <c r="A129" s="11"/>
      <c r="B129" s="18"/>
      <c r="C129" s="18"/>
    </row>
    <row r="130" spans="1:33" ht="67.5">
      <c r="A130" s="11"/>
      <c r="B130" s="83">
        <v>-4</v>
      </c>
      <c r="C130" s="84" t="s">
        <v>1252</v>
      </c>
    </row>
    <row r="131" spans="1:33">
      <c r="A131" s="11"/>
      <c r="B131" s="18"/>
      <c r="C131" s="18"/>
    </row>
    <row r="132" spans="1:33" ht="33.75">
      <c r="A132" s="11"/>
      <c r="B132" s="83">
        <v>-5</v>
      </c>
      <c r="C132" s="84" t="s">
        <v>1271</v>
      </c>
    </row>
    <row r="133" spans="1:33">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row>
    <row r="134" spans="1:33">
      <c r="A134" s="11"/>
      <c r="B134" s="56" t="s">
        <v>1272</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row>
    <row r="135" spans="1:33">
      <c r="A135" s="11"/>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row>
    <row r="136" spans="1:33">
      <c r="A136" s="11"/>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row>
    <row r="137" spans="1:33" ht="15.75" thickBot="1">
      <c r="A137" s="11"/>
      <c r="B137" s="19"/>
      <c r="C137" s="29"/>
      <c r="D137" s="29"/>
      <c r="E137" s="29"/>
      <c r="F137" s="19"/>
      <c r="G137" s="29"/>
      <c r="H137" s="29"/>
      <c r="I137" s="29"/>
      <c r="J137" s="19"/>
      <c r="K137" s="29"/>
      <c r="L137" s="29"/>
      <c r="M137" s="29"/>
      <c r="N137" s="19"/>
      <c r="O137" s="103" t="s">
        <v>1223</v>
      </c>
      <c r="P137" s="103"/>
      <c r="Q137" s="103"/>
      <c r="R137" s="19"/>
      <c r="S137" s="29"/>
      <c r="T137" s="29"/>
      <c r="U137" s="29"/>
      <c r="V137" s="19"/>
      <c r="W137" s="29"/>
      <c r="X137" s="29"/>
      <c r="Y137" s="29"/>
      <c r="Z137" s="19"/>
      <c r="AA137" s="29"/>
      <c r="AB137" s="29"/>
      <c r="AC137" s="29"/>
    </row>
    <row r="138" spans="1:33">
      <c r="A138" s="11"/>
      <c r="B138" s="246" t="s">
        <v>1273</v>
      </c>
      <c r="C138" s="102" t="s">
        <v>364</v>
      </c>
      <c r="D138" s="102"/>
      <c r="E138" s="102"/>
      <c r="F138" s="29"/>
      <c r="G138" s="102" t="s">
        <v>1225</v>
      </c>
      <c r="H138" s="102"/>
      <c r="I138" s="102"/>
      <c r="J138" s="29"/>
      <c r="K138" s="102" t="s">
        <v>1225</v>
      </c>
      <c r="L138" s="102"/>
      <c r="M138" s="102"/>
      <c r="N138" s="29"/>
      <c r="O138" s="104" t="s">
        <v>1225</v>
      </c>
      <c r="P138" s="104"/>
      <c r="Q138" s="104"/>
      <c r="R138" s="29"/>
      <c r="S138" s="102" t="s">
        <v>1274</v>
      </c>
      <c r="T138" s="102"/>
      <c r="U138" s="102"/>
      <c r="V138" s="29"/>
      <c r="W138" s="102" t="s">
        <v>1276</v>
      </c>
      <c r="X138" s="102"/>
      <c r="Y138" s="102"/>
      <c r="Z138" s="29"/>
      <c r="AA138" s="102" t="s">
        <v>1229</v>
      </c>
      <c r="AB138" s="102"/>
      <c r="AC138" s="102"/>
    </row>
    <row r="139" spans="1:33" ht="15.75" thickBot="1">
      <c r="A139" s="11"/>
      <c r="B139" s="246"/>
      <c r="C139" s="103"/>
      <c r="D139" s="103"/>
      <c r="E139" s="103"/>
      <c r="F139" s="29"/>
      <c r="G139" s="103" t="s">
        <v>1226</v>
      </c>
      <c r="H139" s="103"/>
      <c r="I139" s="103"/>
      <c r="J139" s="29"/>
      <c r="K139" s="103" t="s">
        <v>1031</v>
      </c>
      <c r="L139" s="103"/>
      <c r="M139" s="103"/>
      <c r="N139" s="29"/>
      <c r="O139" s="103" t="s">
        <v>1031</v>
      </c>
      <c r="P139" s="103"/>
      <c r="Q139" s="103"/>
      <c r="R139" s="29"/>
      <c r="S139" s="103" t="s">
        <v>1275</v>
      </c>
      <c r="T139" s="103"/>
      <c r="U139" s="103"/>
      <c r="V139" s="29"/>
      <c r="W139" s="103"/>
      <c r="X139" s="103"/>
      <c r="Y139" s="103"/>
      <c r="Z139" s="29"/>
      <c r="AA139" s="103" t="s">
        <v>144</v>
      </c>
      <c r="AB139" s="103"/>
      <c r="AC139" s="103"/>
    </row>
    <row r="140" spans="1:33">
      <c r="A140" s="11"/>
      <c r="B140" s="247">
        <v>41820</v>
      </c>
      <c r="C140" s="122" t="s">
        <v>294</v>
      </c>
      <c r="D140" s="120">
        <v>5535216</v>
      </c>
      <c r="E140" s="34"/>
      <c r="F140" s="33"/>
      <c r="G140" s="122" t="s">
        <v>294</v>
      </c>
      <c r="H140" s="120">
        <v>1434356</v>
      </c>
      <c r="I140" s="34"/>
      <c r="J140" s="33"/>
      <c r="K140" s="122" t="s">
        <v>294</v>
      </c>
      <c r="L140" s="120">
        <v>487776</v>
      </c>
      <c r="M140" s="34"/>
      <c r="N140" s="33"/>
      <c r="O140" s="122" t="s">
        <v>294</v>
      </c>
      <c r="P140" s="120">
        <v>526400</v>
      </c>
      <c r="Q140" s="34"/>
      <c r="R140" s="33"/>
      <c r="S140" s="122" t="s">
        <v>294</v>
      </c>
      <c r="T140" s="118" t="s">
        <v>298</v>
      </c>
      <c r="U140" s="34"/>
      <c r="V140" s="33"/>
      <c r="W140" s="122" t="s">
        <v>294</v>
      </c>
      <c r="X140" s="120">
        <v>385098</v>
      </c>
      <c r="Y140" s="34"/>
      <c r="Z140" s="33"/>
      <c r="AA140" s="122" t="s">
        <v>294</v>
      </c>
      <c r="AB140" s="120">
        <v>8368846</v>
      </c>
      <c r="AC140" s="34"/>
    </row>
    <row r="141" spans="1:33">
      <c r="A141" s="11"/>
      <c r="B141" s="247"/>
      <c r="C141" s="107"/>
      <c r="D141" s="109"/>
      <c r="E141" s="33"/>
      <c r="F141" s="33"/>
      <c r="G141" s="107"/>
      <c r="H141" s="109"/>
      <c r="I141" s="33"/>
      <c r="J141" s="33"/>
      <c r="K141" s="107"/>
      <c r="L141" s="109"/>
      <c r="M141" s="33"/>
      <c r="N141" s="33"/>
      <c r="O141" s="107"/>
      <c r="P141" s="109"/>
      <c r="Q141" s="33"/>
      <c r="R141" s="33"/>
      <c r="S141" s="107"/>
      <c r="T141" s="108"/>
      <c r="U141" s="33"/>
      <c r="V141" s="33"/>
      <c r="W141" s="107"/>
      <c r="X141" s="109"/>
      <c r="Y141" s="33"/>
      <c r="Z141" s="33"/>
      <c r="AA141" s="107"/>
      <c r="AB141" s="109"/>
      <c r="AC141" s="33"/>
    </row>
    <row r="142" spans="1:33">
      <c r="A142" s="11"/>
      <c r="B142" s="248">
        <v>41639</v>
      </c>
      <c r="C142" s="105" t="s">
        <v>294</v>
      </c>
      <c r="D142" s="111">
        <v>3343402</v>
      </c>
      <c r="E142" s="29"/>
      <c r="F142" s="29"/>
      <c r="G142" s="105" t="s">
        <v>294</v>
      </c>
      <c r="H142" s="111">
        <v>1211079</v>
      </c>
      <c r="I142" s="29"/>
      <c r="J142" s="29"/>
      <c r="K142" s="105" t="s">
        <v>294</v>
      </c>
      <c r="L142" s="111">
        <v>418837</v>
      </c>
      <c r="M142" s="29"/>
      <c r="N142" s="29"/>
      <c r="O142" s="105" t="s">
        <v>294</v>
      </c>
      <c r="P142" s="111">
        <v>727875</v>
      </c>
      <c r="Q142" s="29"/>
      <c r="R142" s="29"/>
      <c r="S142" s="105" t="s">
        <v>294</v>
      </c>
      <c r="T142" s="111">
        <v>31709</v>
      </c>
      <c r="U142" s="29"/>
      <c r="V142" s="29"/>
      <c r="W142" s="105" t="s">
        <v>294</v>
      </c>
      <c r="X142" s="111">
        <v>627148</v>
      </c>
      <c r="Y142" s="29"/>
      <c r="Z142" s="29"/>
      <c r="AA142" s="105" t="s">
        <v>294</v>
      </c>
      <c r="AB142" s="111">
        <v>6360050</v>
      </c>
      <c r="AC142" s="29"/>
    </row>
    <row r="143" spans="1:33">
      <c r="A143" s="11"/>
      <c r="B143" s="248"/>
      <c r="C143" s="105"/>
      <c r="D143" s="111"/>
      <c r="E143" s="29"/>
      <c r="F143" s="29"/>
      <c r="G143" s="105"/>
      <c r="H143" s="111"/>
      <c r="I143" s="29"/>
      <c r="J143" s="29"/>
      <c r="K143" s="105"/>
      <c r="L143" s="111"/>
      <c r="M143" s="29"/>
      <c r="N143" s="29"/>
      <c r="O143" s="105"/>
      <c r="P143" s="111"/>
      <c r="Q143" s="29"/>
      <c r="R143" s="29"/>
      <c r="S143" s="105"/>
      <c r="T143" s="111"/>
      <c r="U143" s="29"/>
      <c r="V143" s="29"/>
      <c r="W143" s="105"/>
      <c r="X143" s="111"/>
      <c r="Y143" s="29"/>
      <c r="Z143" s="29"/>
      <c r="AA143" s="105"/>
      <c r="AB143" s="111"/>
      <c r="AC143" s="29"/>
    </row>
    <row r="144" spans="1:33">
      <c r="A144" s="11"/>
      <c r="B144" s="58" t="s">
        <v>530</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c r="AG144" s="58"/>
    </row>
    <row r="145" spans="1:3">
      <c r="A145" s="11"/>
      <c r="B145" s="18"/>
      <c r="C145" s="18"/>
    </row>
    <row r="146" spans="1:3" ht="33.75">
      <c r="A146" s="11"/>
      <c r="B146" s="83">
        <v>-1</v>
      </c>
      <c r="C146" s="84" t="s">
        <v>1277</v>
      </c>
    </row>
    <row r="147" spans="1:3">
      <c r="A147" s="11"/>
      <c r="B147" s="18"/>
      <c r="C147" s="18"/>
    </row>
    <row r="148" spans="1:3" ht="33.75">
      <c r="A148" s="11"/>
      <c r="B148" s="83">
        <v>-2</v>
      </c>
      <c r="C148" s="84" t="s">
        <v>1278</v>
      </c>
    </row>
  </sheetData>
  <mergeCells count="926">
    <mergeCell ref="B70:AG70"/>
    <mergeCell ref="B122:AG122"/>
    <mergeCell ref="B133:AG133"/>
    <mergeCell ref="B134:AG134"/>
    <mergeCell ref="B144:AG144"/>
    <mergeCell ref="B5:AG5"/>
    <mergeCell ref="B6:AG6"/>
    <mergeCell ref="B25:AG25"/>
    <mergeCell ref="B26:AG26"/>
    <mergeCell ref="B27:AG27"/>
    <mergeCell ref="B28:AG28"/>
    <mergeCell ref="Z142:Z143"/>
    <mergeCell ref="AA142:AA143"/>
    <mergeCell ref="AB142:AB143"/>
    <mergeCell ref="AC142:AC143"/>
    <mergeCell ref="A1:A2"/>
    <mergeCell ref="B1:AG1"/>
    <mergeCell ref="B2:AG2"/>
    <mergeCell ref="B3:AG3"/>
    <mergeCell ref="A4:A148"/>
    <mergeCell ref="B4:AG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Z140:Z141"/>
    <mergeCell ref="AA140:AA141"/>
    <mergeCell ref="AB140:AB141"/>
    <mergeCell ref="AC140:AC141"/>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8:U138"/>
    <mergeCell ref="S139:U139"/>
    <mergeCell ref="V138:V139"/>
    <mergeCell ref="W138:Y139"/>
    <mergeCell ref="Z138:Z139"/>
    <mergeCell ref="AA138:AC138"/>
    <mergeCell ref="AA139:AC139"/>
    <mergeCell ref="K138:M138"/>
    <mergeCell ref="K139:M139"/>
    <mergeCell ref="N138:N139"/>
    <mergeCell ref="O138:Q138"/>
    <mergeCell ref="O139:Q139"/>
    <mergeCell ref="R138:R139"/>
    <mergeCell ref="B138:B139"/>
    <mergeCell ref="C138:E139"/>
    <mergeCell ref="F138:F139"/>
    <mergeCell ref="G138:I138"/>
    <mergeCell ref="G139:I139"/>
    <mergeCell ref="J138:J139"/>
    <mergeCell ref="AG120:AG121"/>
    <mergeCell ref="B135:AC135"/>
    <mergeCell ref="C137:E137"/>
    <mergeCell ref="G137:I137"/>
    <mergeCell ref="K137:M137"/>
    <mergeCell ref="O137:Q137"/>
    <mergeCell ref="S137:U137"/>
    <mergeCell ref="W137:Y137"/>
    <mergeCell ref="AA137:AC137"/>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A118:AB119"/>
    <mergeCell ref="AC118:AC119"/>
    <mergeCell ref="AD118:AD119"/>
    <mergeCell ref="AE118:AF119"/>
    <mergeCell ref="AG118:AG119"/>
    <mergeCell ref="B120:B121"/>
    <mergeCell ref="C120:D121"/>
    <mergeCell ref="E120:E121"/>
    <mergeCell ref="F120:F121"/>
    <mergeCell ref="G120:H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A112:AB113"/>
    <mergeCell ref="AC112:AC113"/>
    <mergeCell ref="AD112:AD113"/>
    <mergeCell ref="AE112:AF113"/>
    <mergeCell ref="AG112:AG113"/>
    <mergeCell ref="B114:B115"/>
    <mergeCell ref="C114:D115"/>
    <mergeCell ref="E114:E115"/>
    <mergeCell ref="F114:F115"/>
    <mergeCell ref="G114:H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D110:AD111"/>
    <mergeCell ref="AE110:AF111"/>
    <mergeCell ref="AG110:AG111"/>
    <mergeCell ref="B112:B113"/>
    <mergeCell ref="C112:D113"/>
    <mergeCell ref="E112:E113"/>
    <mergeCell ref="F112:F113"/>
    <mergeCell ref="G112:H113"/>
    <mergeCell ref="I112:I113"/>
    <mergeCell ref="J112:J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D106:AD107"/>
    <mergeCell ref="AE106:AG106"/>
    <mergeCell ref="AE107:AG107"/>
    <mergeCell ref="B108:B109"/>
    <mergeCell ref="C108:C109"/>
    <mergeCell ref="D108:D109"/>
    <mergeCell ref="E108:E109"/>
    <mergeCell ref="F108:F109"/>
    <mergeCell ref="G108:G109"/>
    <mergeCell ref="H108:H109"/>
    <mergeCell ref="S106:U106"/>
    <mergeCell ref="S107:U107"/>
    <mergeCell ref="V106:V107"/>
    <mergeCell ref="W106:Y107"/>
    <mergeCell ref="Z106:Z107"/>
    <mergeCell ref="AA106:AC107"/>
    <mergeCell ref="K106:M106"/>
    <mergeCell ref="K107:M107"/>
    <mergeCell ref="N106:N107"/>
    <mergeCell ref="O106:Q106"/>
    <mergeCell ref="O107:Q107"/>
    <mergeCell ref="R106:R107"/>
    <mergeCell ref="B106:B107"/>
    <mergeCell ref="C106:E107"/>
    <mergeCell ref="F106:F107"/>
    <mergeCell ref="G106:I106"/>
    <mergeCell ref="G107:I107"/>
    <mergeCell ref="J106:J107"/>
    <mergeCell ref="AC101:AC102"/>
    <mergeCell ref="B103:AG103"/>
    <mergeCell ref="C105:E105"/>
    <mergeCell ref="G105:I105"/>
    <mergeCell ref="K105:M105"/>
    <mergeCell ref="O105:U105"/>
    <mergeCell ref="W105:Y105"/>
    <mergeCell ref="AA105:AC105"/>
    <mergeCell ref="AE105:AG105"/>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5:U86"/>
    <mergeCell ref="V85:V86"/>
    <mergeCell ref="W85:Y86"/>
    <mergeCell ref="Z85:Z86"/>
    <mergeCell ref="AA85:AC85"/>
    <mergeCell ref="AA86:AC86"/>
    <mergeCell ref="K85:M85"/>
    <mergeCell ref="K86:M86"/>
    <mergeCell ref="N85:N86"/>
    <mergeCell ref="O85:Q85"/>
    <mergeCell ref="O86:Q86"/>
    <mergeCell ref="R85:R86"/>
    <mergeCell ref="B85:B86"/>
    <mergeCell ref="C85:E86"/>
    <mergeCell ref="F85:F86"/>
    <mergeCell ref="G85:I85"/>
    <mergeCell ref="G86:I86"/>
    <mergeCell ref="J85:J86"/>
    <mergeCell ref="R83:R84"/>
    <mergeCell ref="S83:U84"/>
    <mergeCell ref="V83:V84"/>
    <mergeCell ref="W83:Y84"/>
    <mergeCell ref="Z83:Z84"/>
    <mergeCell ref="AA83:AC84"/>
    <mergeCell ref="AG68:AG69"/>
    <mergeCell ref="B81:AC81"/>
    <mergeCell ref="B83:B84"/>
    <mergeCell ref="C83:E84"/>
    <mergeCell ref="F83:F84"/>
    <mergeCell ref="G83:I84"/>
    <mergeCell ref="J83:J84"/>
    <mergeCell ref="K83:M84"/>
    <mergeCell ref="N83:N84"/>
    <mergeCell ref="O83:Q84"/>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D54:AD55"/>
    <mergeCell ref="AE54:AG54"/>
    <mergeCell ref="AE55:AG55"/>
    <mergeCell ref="B56:B57"/>
    <mergeCell ref="C56:C57"/>
    <mergeCell ref="D56:D57"/>
    <mergeCell ref="E56:E57"/>
    <mergeCell ref="F56:F57"/>
    <mergeCell ref="G56:G57"/>
    <mergeCell ref="H56:H57"/>
    <mergeCell ref="S54:U54"/>
    <mergeCell ref="S55:U55"/>
    <mergeCell ref="V54:V55"/>
    <mergeCell ref="W54:Y55"/>
    <mergeCell ref="Z54:Z55"/>
    <mergeCell ref="AA54:AC55"/>
    <mergeCell ref="K54:M54"/>
    <mergeCell ref="K55:M55"/>
    <mergeCell ref="N54:N55"/>
    <mergeCell ref="O54:Q54"/>
    <mergeCell ref="O55:Q55"/>
    <mergeCell ref="R54:R55"/>
    <mergeCell ref="B54:B55"/>
    <mergeCell ref="C54:E55"/>
    <mergeCell ref="F54:F55"/>
    <mergeCell ref="G54:I54"/>
    <mergeCell ref="G55:I55"/>
    <mergeCell ref="J54:J55"/>
    <mergeCell ref="V52:V53"/>
    <mergeCell ref="W52:Y53"/>
    <mergeCell ref="Z52:Z53"/>
    <mergeCell ref="AA52:AC53"/>
    <mergeCell ref="AD52:AD53"/>
    <mergeCell ref="AE52:AG53"/>
    <mergeCell ref="AC48:AC49"/>
    <mergeCell ref="B50:AG50"/>
    <mergeCell ref="B52:B53"/>
    <mergeCell ref="C52:E53"/>
    <mergeCell ref="F52:F53"/>
    <mergeCell ref="G52:I53"/>
    <mergeCell ref="J52:J53"/>
    <mergeCell ref="K52:M53"/>
    <mergeCell ref="N52:N53"/>
    <mergeCell ref="O52:U53"/>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U33"/>
    <mergeCell ref="V32:V33"/>
    <mergeCell ref="W32:Y33"/>
    <mergeCell ref="Z32:Z33"/>
    <mergeCell ref="AA32:AC32"/>
    <mergeCell ref="AA33:AC33"/>
    <mergeCell ref="K32:M32"/>
    <mergeCell ref="K33:M33"/>
    <mergeCell ref="N32:N33"/>
    <mergeCell ref="O32:Q32"/>
    <mergeCell ref="O33:Q33"/>
    <mergeCell ref="R32:R33"/>
    <mergeCell ref="B32:B33"/>
    <mergeCell ref="C32:E33"/>
    <mergeCell ref="F32:F33"/>
    <mergeCell ref="G32:I32"/>
    <mergeCell ref="G33:I33"/>
    <mergeCell ref="J32:J33"/>
    <mergeCell ref="B29:AC29"/>
    <mergeCell ref="C31:E31"/>
    <mergeCell ref="G31:I31"/>
    <mergeCell ref="K31:M31"/>
    <mergeCell ref="O31:Q31"/>
    <mergeCell ref="S31:U31"/>
    <mergeCell ref="W31:Y31"/>
    <mergeCell ref="AA31:AC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 customWidth="1"/>
    <col min="4" max="4" width="11.5703125" customWidth="1"/>
    <col min="5" max="6" width="14.28515625" customWidth="1"/>
    <col min="7" max="7" width="3" customWidth="1"/>
    <col min="8" max="8" width="4.140625" customWidth="1"/>
    <col min="9" max="9" width="14.28515625" customWidth="1"/>
  </cols>
  <sheetData>
    <row r="1" spans="1:9" ht="15" customHeight="1">
      <c r="A1" s="7" t="s">
        <v>1279</v>
      </c>
      <c r="B1" s="7" t="s">
        <v>1</v>
      </c>
      <c r="C1" s="7"/>
      <c r="D1" s="7"/>
      <c r="E1" s="7"/>
      <c r="F1" s="7"/>
      <c r="G1" s="7"/>
      <c r="H1" s="7"/>
      <c r="I1" s="7"/>
    </row>
    <row r="2" spans="1:9" ht="15" customHeight="1">
      <c r="A2" s="7"/>
      <c r="B2" s="7" t="s">
        <v>2</v>
      </c>
      <c r="C2" s="7"/>
      <c r="D2" s="7"/>
      <c r="E2" s="7"/>
      <c r="F2" s="7"/>
      <c r="G2" s="7"/>
      <c r="H2" s="7"/>
      <c r="I2" s="7"/>
    </row>
    <row r="3" spans="1:9" ht="30">
      <c r="A3" s="3" t="s">
        <v>1280</v>
      </c>
      <c r="B3" s="10" t="s">
        <v>4</v>
      </c>
      <c r="C3" s="10"/>
      <c r="D3" s="10"/>
      <c r="E3" s="10"/>
      <c r="F3" s="10"/>
      <c r="G3" s="10"/>
      <c r="H3" s="10"/>
      <c r="I3" s="10"/>
    </row>
    <row r="4" spans="1:9" ht="15" customHeight="1">
      <c r="A4" s="11" t="s">
        <v>1279</v>
      </c>
      <c r="B4" s="10" t="s">
        <v>4</v>
      </c>
      <c r="C4" s="10"/>
      <c r="D4" s="10"/>
      <c r="E4" s="10"/>
      <c r="F4" s="10"/>
      <c r="G4" s="10"/>
      <c r="H4" s="10"/>
      <c r="I4" s="10"/>
    </row>
    <row r="5" spans="1:9">
      <c r="A5" s="11"/>
      <c r="B5" s="155" t="s">
        <v>1279</v>
      </c>
      <c r="C5" s="155"/>
      <c r="D5" s="155"/>
      <c r="E5" s="155"/>
      <c r="F5" s="155"/>
      <c r="G5" s="155"/>
      <c r="H5" s="155"/>
      <c r="I5" s="155"/>
    </row>
    <row r="6" spans="1:9" ht="25.5" customHeight="1">
      <c r="A6" s="11"/>
      <c r="B6" s="56" t="s">
        <v>1281</v>
      </c>
      <c r="C6" s="56"/>
      <c r="D6" s="56"/>
      <c r="E6" s="56"/>
      <c r="F6" s="56"/>
      <c r="G6" s="56"/>
      <c r="H6" s="56"/>
      <c r="I6" s="56"/>
    </row>
    <row r="7" spans="1:9">
      <c r="A7" s="11"/>
      <c r="B7" s="28"/>
      <c r="C7" s="28"/>
      <c r="D7" s="28"/>
      <c r="E7" s="28"/>
      <c r="F7" s="28"/>
      <c r="G7" s="28"/>
      <c r="H7" s="28"/>
      <c r="I7" s="28"/>
    </row>
    <row r="8" spans="1:9">
      <c r="A8" s="11"/>
      <c r="B8" s="18"/>
      <c r="C8" s="18"/>
      <c r="D8" s="18"/>
      <c r="E8" s="18"/>
      <c r="F8" s="18"/>
      <c r="G8" s="18"/>
      <c r="H8" s="18"/>
      <c r="I8" s="18"/>
    </row>
    <row r="9" spans="1:9" ht="15.75" thickBot="1">
      <c r="A9" s="11"/>
      <c r="B9" s="19"/>
      <c r="C9" s="31" t="s">
        <v>406</v>
      </c>
      <c r="D9" s="31"/>
      <c r="E9" s="31"/>
      <c r="F9" s="31"/>
      <c r="G9" s="31"/>
      <c r="H9" s="31"/>
      <c r="I9" s="31"/>
    </row>
    <row r="10" spans="1:9" ht="15.75" thickBot="1">
      <c r="A10" s="11"/>
      <c r="B10" s="88"/>
      <c r="C10" s="89">
        <v>2014</v>
      </c>
      <c r="D10" s="89"/>
      <c r="E10" s="89"/>
      <c r="F10" s="19"/>
      <c r="G10" s="89">
        <v>2013</v>
      </c>
      <c r="H10" s="89"/>
      <c r="I10" s="89"/>
    </row>
    <row r="11" spans="1:9">
      <c r="A11" s="11"/>
      <c r="B11" s="195" t="s">
        <v>1282</v>
      </c>
      <c r="C11" s="196" t="s">
        <v>294</v>
      </c>
      <c r="D11" s="194">
        <v>649740</v>
      </c>
      <c r="E11" s="34"/>
      <c r="F11" s="33"/>
      <c r="G11" s="196" t="s">
        <v>294</v>
      </c>
      <c r="H11" s="198" t="s">
        <v>298</v>
      </c>
      <c r="I11" s="34"/>
    </row>
    <row r="12" spans="1:9">
      <c r="A12" s="11"/>
      <c r="B12" s="195"/>
      <c r="C12" s="195"/>
      <c r="D12" s="193"/>
      <c r="E12" s="33"/>
      <c r="F12" s="33"/>
      <c r="G12" s="195"/>
      <c r="H12" s="197"/>
      <c r="I12" s="33"/>
    </row>
    <row r="13" spans="1:9">
      <c r="A13" s="11"/>
      <c r="B13" s="201" t="s">
        <v>1283</v>
      </c>
      <c r="C13" s="199">
        <v>481118</v>
      </c>
      <c r="D13" s="199"/>
      <c r="E13" s="29"/>
      <c r="F13" s="29"/>
      <c r="G13" s="200" t="s">
        <v>298</v>
      </c>
      <c r="H13" s="200"/>
      <c r="I13" s="29"/>
    </row>
    <row r="14" spans="1:9">
      <c r="A14" s="11"/>
      <c r="B14" s="201"/>
      <c r="C14" s="199"/>
      <c r="D14" s="199"/>
      <c r="E14" s="29"/>
      <c r="F14" s="29"/>
      <c r="G14" s="200"/>
      <c r="H14" s="200"/>
      <c r="I14" s="29"/>
    </row>
    <row r="15" spans="1:9">
      <c r="A15" s="11"/>
      <c r="B15" s="195" t="s">
        <v>1284</v>
      </c>
      <c r="C15" s="193">
        <v>296382</v>
      </c>
      <c r="D15" s="193"/>
      <c r="E15" s="33"/>
      <c r="F15" s="33"/>
      <c r="G15" s="197" t="s">
        <v>298</v>
      </c>
      <c r="H15" s="197"/>
      <c r="I15" s="33"/>
    </row>
    <row r="16" spans="1:9">
      <c r="A16" s="11"/>
      <c r="B16" s="195"/>
      <c r="C16" s="193"/>
      <c r="D16" s="193"/>
      <c r="E16" s="33"/>
      <c r="F16" s="33"/>
      <c r="G16" s="197"/>
      <c r="H16" s="197"/>
      <c r="I16" s="33"/>
    </row>
    <row r="17" spans="1:9">
      <c r="A17" s="11"/>
      <c r="B17" s="201" t="s">
        <v>167</v>
      </c>
      <c r="C17" s="199">
        <v>191417</v>
      </c>
      <c r="D17" s="199"/>
      <c r="E17" s="29"/>
      <c r="F17" s="29"/>
      <c r="G17" s="200" t="s">
        <v>298</v>
      </c>
      <c r="H17" s="200"/>
      <c r="I17" s="29"/>
    </row>
    <row r="18" spans="1:9">
      <c r="A18" s="11"/>
      <c r="B18" s="201"/>
      <c r="C18" s="199"/>
      <c r="D18" s="199"/>
      <c r="E18" s="29"/>
      <c r="F18" s="29"/>
      <c r="G18" s="200"/>
      <c r="H18" s="200"/>
      <c r="I18" s="29"/>
    </row>
    <row r="19" spans="1:9">
      <c r="A19" s="11"/>
      <c r="B19" s="195" t="s">
        <v>1285</v>
      </c>
      <c r="C19" s="193">
        <v>81639</v>
      </c>
      <c r="D19" s="193"/>
      <c r="E19" s="33"/>
      <c r="F19" s="33"/>
      <c r="G19" s="193">
        <v>18375</v>
      </c>
      <c r="H19" s="193"/>
      <c r="I19" s="33"/>
    </row>
    <row r="20" spans="1:9">
      <c r="A20" s="11"/>
      <c r="B20" s="195"/>
      <c r="C20" s="193"/>
      <c r="D20" s="193"/>
      <c r="E20" s="33"/>
      <c r="F20" s="33"/>
      <c r="G20" s="193"/>
      <c r="H20" s="193"/>
      <c r="I20" s="33"/>
    </row>
    <row r="21" spans="1:9">
      <c r="A21" s="11"/>
      <c r="B21" s="201" t="s">
        <v>1286</v>
      </c>
      <c r="C21" s="199">
        <v>55116</v>
      </c>
      <c r="D21" s="199"/>
      <c r="E21" s="29"/>
      <c r="F21" s="29"/>
      <c r="G21" s="200" t="s">
        <v>298</v>
      </c>
      <c r="H21" s="200"/>
      <c r="I21" s="29"/>
    </row>
    <row r="22" spans="1:9">
      <c r="A22" s="11"/>
      <c r="B22" s="201"/>
      <c r="C22" s="199"/>
      <c r="D22" s="199"/>
      <c r="E22" s="29"/>
      <c r="F22" s="29"/>
      <c r="G22" s="200"/>
      <c r="H22" s="200"/>
      <c r="I22" s="29"/>
    </row>
    <row r="23" spans="1:9">
      <c r="A23" s="11"/>
      <c r="B23" s="195" t="s">
        <v>1287</v>
      </c>
      <c r="C23" s="193">
        <v>39709</v>
      </c>
      <c r="D23" s="193"/>
      <c r="E23" s="33"/>
      <c r="F23" s="33"/>
      <c r="G23" s="197" t="s">
        <v>298</v>
      </c>
      <c r="H23" s="197"/>
      <c r="I23" s="33"/>
    </row>
    <row r="24" spans="1:9">
      <c r="A24" s="11"/>
      <c r="B24" s="195"/>
      <c r="C24" s="193"/>
      <c r="D24" s="193"/>
      <c r="E24" s="33"/>
      <c r="F24" s="33"/>
      <c r="G24" s="197"/>
      <c r="H24" s="197"/>
      <c r="I24" s="33"/>
    </row>
    <row r="25" spans="1:9">
      <c r="A25" s="11"/>
      <c r="B25" s="201" t="s">
        <v>1288</v>
      </c>
      <c r="C25" s="199">
        <v>21820</v>
      </c>
      <c r="D25" s="199"/>
      <c r="E25" s="29"/>
      <c r="F25" s="29"/>
      <c r="G25" s="200" t="s">
        <v>298</v>
      </c>
      <c r="H25" s="200"/>
      <c r="I25" s="29"/>
    </row>
    <row r="26" spans="1:9">
      <c r="A26" s="11"/>
      <c r="B26" s="201"/>
      <c r="C26" s="199"/>
      <c r="D26" s="199"/>
      <c r="E26" s="29"/>
      <c r="F26" s="29"/>
      <c r="G26" s="200"/>
      <c r="H26" s="200"/>
      <c r="I26" s="29"/>
    </row>
    <row r="27" spans="1:9">
      <c r="A27" s="11"/>
      <c r="B27" s="195" t="s">
        <v>1289</v>
      </c>
      <c r="C27" s="193">
        <v>18611</v>
      </c>
      <c r="D27" s="193"/>
      <c r="E27" s="33"/>
      <c r="F27" s="33"/>
      <c r="G27" s="193">
        <v>9442</v>
      </c>
      <c r="H27" s="193"/>
      <c r="I27" s="33"/>
    </row>
    <row r="28" spans="1:9">
      <c r="A28" s="11"/>
      <c r="B28" s="195"/>
      <c r="C28" s="193"/>
      <c r="D28" s="193"/>
      <c r="E28" s="33"/>
      <c r="F28" s="33"/>
      <c r="G28" s="193"/>
      <c r="H28" s="193"/>
      <c r="I28" s="33"/>
    </row>
    <row r="29" spans="1:9">
      <c r="A29" s="11"/>
      <c r="B29" s="201" t="s">
        <v>1290</v>
      </c>
      <c r="C29" s="199">
        <v>18095</v>
      </c>
      <c r="D29" s="199"/>
      <c r="E29" s="29"/>
      <c r="F29" s="29"/>
      <c r="G29" s="199">
        <v>19117</v>
      </c>
      <c r="H29" s="199"/>
      <c r="I29" s="29"/>
    </row>
    <row r="30" spans="1:9">
      <c r="A30" s="11"/>
      <c r="B30" s="201"/>
      <c r="C30" s="199"/>
      <c r="D30" s="199"/>
      <c r="E30" s="29"/>
      <c r="F30" s="29"/>
      <c r="G30" s="199"/>
      <c r="H30" s="199"/>
      <c r="I30" s="29"/>
    </row>
    <row r="31" spans="1:9">
      <c r="A31" s="11"/>
      <c r="B31" s="195" t="s">
        <v>1291</v>
      </c>
      <c r="C31" s="193">
        <v>12383</v>
      </c>
      <c r="D31" s="193"/>
      <c r="E31" s="33"/>
      <c r="F31" s="33"/>
      <c r="G31" s="193">
        <v>60603</v>
      </c>
      <c r="H31" s="193"/>
      <c r="I31" s="33"/>
    </row>
    <row r="32" spans="1:9">
      <c r="A32" s="11"/>
      <c r="B32" s="195"/>
      <c r="C32" s="193"/>
      <c r="D32" s="193"/>
      <c r="E32" s="33"/>
      <c r="F32" s="33"/>
      <c r="G32" s="193"/>
      <c r="H32" s="193"/>
      <c r="I32" s="33"/>
    </row>
    <row r="33" spans="1:9">
      <c r="A33" s="11"/>
      <c r="B33" s="201" t="s">
        <v>1292</v>
      </c>
      <c r="C33" s="199">
        <v>6803</v>
      </c>
      <c r="D33" s="199"/>
      <c r="E33" s="29"/>
      <c r="F33" s="29"/>
      <c r="G33" s="200" t="s">
        <v>298</v>
      </c>
      <c r="H33" s="200"/>
      <c r="I33" s="29"/>
    </row>
    <row r="34" spans="1:9">
      <c r="A34" s="11"/>
      <c r="B34" s="201"/>
      <c r="C34" s="199"/>
      <c r="D34" s="199"/>
      <c r="E34" s="29"/>
      <c r="F34" s="29"/>
      <c r="G34" s="200"/>
      <c r="H34" s="200"/>
      <c r="I34" s="29"/>
    </row>
    <row r="35" spans="1:9">
      <c r="A35" s="11"/>
      <c r="B35" s="195" t="s">
        <v>1293</v>
      </c>
      <c r="C35" s="193">
        <v>2482</v>
      </c>
      <c r="D35" s="193"/>
      <c r="E35" s="33"/>
      <c r="F35" s="33"/>
      <c r="G35" s="193">
        <v>39530</v>
      </c>
      <c r="H35" s="193"/>
      <c r="I35" s="33"/>
    </row>
    <row r="36" spans="1:9">
      <c r="A36" s="11"/>
      <c r="B36" s="195"/>
      <c r="C36" s="193"/>
      <c r="D36" s="193"/>
      <c r="E36" s="33"/>
      <c r="F36" s="33"/>
      <c r="G36" s="193"/>
      <c r="H36" s="193"/>
      <c r="I36" s="33"/>
    </row>
    <row r="37" spans="1:9">
      <c r="A37" s="11"/>
      <c r="B37" s="201" t="s">
        <v>1294</v>
      </c>
      <c r="C37" s="200">
        <v>762</v>
      </c>
      <c r="D37" s="200"/>
      <c r="E37" s="29"/>
      <c r="F37" s="29"/>
      <c r="G37" s="200" t="s">
        <v>298</v>
      </c>
      <c r="H37" s="200"/>
      <c r="I37" s="29"/>
    </row>
    <row r="38" spans="1:9">
      <c r="A38" s="11"/>
      <c r="B38" s="201"/>
      <c r="C38" s="200"/>
      <c r="D38" s="200"/>
      <c r="E38" s="29"/>
      <c r="F38" s="29"/>
      <c r="G38" s="200"/>
      <c r="H38" s="200"/>
      <c r="I38" s="29"/>
    </row>
    <row r="39" spans="1:9">
      <c r="A39" s="11"/>
      <c r="B39" s="192" t="s">
        <v>1295</v>
      </c>
      <c r="C39" s="197" t="s">
        <v>298</v>
      </c>
      <c r="D39" s="197"/>
      <c r="E39" s="33"/>
      <c r="F39" s="33"/>
      <c r="G39" s="193">
        <v>50701</v>
      </c>
      <c r="H39" s="193"/>
      <c r="I39" s="33"/>
    </row>
    <row r="40" spans="1:9">
      <c r="A40" s="11"/>
      <c r="B40" s="192"/>
      <c r="C40" s="197"/>
      <c r="D40" s="197"/>
      <c r="E40" s="33"/>
      <c r="F40" s="33"/>
      <c r="G40" s="193"/>
      <c r="H40" s="193"/>
      <c r="I40" s="33"/>
    </row>
    <row r="41" spans="1:9">
      <c r="A41" s="11"/>
      <c r="B41" s="61" t="s">
        <v>1296</v>
      </c>
      <c r="C41" s="200" t="s">
        <v>298</v>
      </c>
      <c r="D41" s="200"/>
      <c r="E41" s="29"/>
      <c r="F41" s="29"/>
      <c r="G41" s="199">
        <v>50701</v>
      </c>
      <c r="H41" s="199"/>
      <c r="I41" s="29"/>
    </row>
    <row r="42" spans="1:9">
      <c r="A42" s="11"/>
      <c r="B42" s="61"/>
      <c r="C42" s="200"/>
      <c r="D42" s="200"/>
      <c r="E42" s="29"/>
      <c r="F42" s="29"/>
      <c r="G42" s="199"/>
      <c r="H42" s="199"/>
      <c r="I42" s="29"/>
    </row>
    <row r="43" spans="1:9">
      <c r="A43" s="11"/>
      <c r="B43" s="195" t="s">
        <v>1297</v>
      </c>
      <c r="C43" s="197" t="s">
        <v>298</v>
      </c>
      <c r="D43" s="197"/>
      <c r="E43" s="33"/>
      <c r="F43" s="33"/>
      <c r="G43" s="193">
        <v>39768</v>
      </c>
      <c r="H43" s="193"/>
      <c r="I43" s="33"/>
    </row>
    <row r="44" spans="1:9">
      <c r="A44" s="11"/>
      <c r="B44" s="195"/>
      <c r="C44" s="197"/>
      <c r="D44" s="197"/>
      <c r="E44" s="33"/>
      <c r="F44" s="33"/>
      <c r="G44" s="193"/>
      <c r="H44" s="193"/>
      <c r="I44" s="33"/>
    </row>
    <row r="45" spans="1:9">
      <c r="A45" s="11"/>
      <c r="B45" s="61" t="s">
        <v>1298</v>
      </c>
      <c r="C45" s="200" t="s">
        <v>298</v>
      </c>
      <c r="D45" s="200"/>
      <c r="E45" s="29"/>
      <c r="F45" s="29"/>
      <c r="G45" s="199">
        <v>2887</v>
      </c>
      <c r="H45" s="199"/>
      <c r="I45" s="29"/>
    </row>
    <row r="46" spans="1:9">
      <c r="A46" s="11"/>
      <c r="B46" s="61"/>
      <c r="C46" s="200"/>
      <c r="D46" s="200"/>
      <c r="E46" s="29"/>
      <c r="F46" s="29"/>
      <c r="G46" s="199"/>
      <c r="H46" s="199"/>
      <c r="I46" s="29"/>
    </row>
    <row r="47" spans="1:9">
      <c r="A47" s="11"/>
      <c r="B47" s="58" t="s">
        <v>382</v>
      </c>
      <c r="C47" s="58"/>
      <c r="D47" s="58"/>
      <c r="E47" s="58"/>
      <c r="F47" s="58"/>
      <c r="G47" s="58"/>
      <c r="H47" s="58"/>
      <c r="I47" s="58"/>
    </row>
    <row r="48" spans="1:9">
      <c r="A48" s="11"/>
      <c r="B48" s="156" t="s">
        <v>1299</v>
      </c>
      <c r="C48" s="156"/>
      <c r="D48" s="156"/>
      <c r="E48" s="156"/>
      <c r="F48" s="156"/>
      <c r="G48" s="156"/>
      <c r="H48" s="156"/>
      <c r="I48" s="156"/>
    </row>
  </sheetData>
  <mergeCells count="124">
    <mergeCell ref="A1:A2"/>
    <mergeCell ref="B1:I1"/>
    <mergeCell ref="B2:I2"/>
    <mergeCell ref="B3:I3"/>
    <mergeCell ref="A4:A48"/>
    <mergeCell ref="B4:I4"/>
    <mergeCell ref="B5:I5"/>
    <mergeCell ref="B6:I6"/>
    <mergeCell ref="B47:I47"/>
    <mergeCell ref="B48: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7" t="s">
        <v>1300</v>
      </c>
      <c r="B1" s="1" t="s">
        <v>1</v>
      </c>
    </row>
    <row r="2" spans="1:2">
      <c r="A2" s="7"/>
      <c r="B2" s="1" t="s">
        <v>2</v>
      </c>
    </row>
    <row r="3" spans="1:2">
      <c r="A3" s="3" t="s">
        <v>1301</v>
      </c>
      <c r="B3" s="4" t="s">
        <v>4</v>
      </c>
    </row>
    <row r="4" spans="1:2">
      <c r="A4" s="11" t="s">
        <v>1300</v>
      </c>
      <c r="B4" s="4" t="s">
        <v>4</v>
      </c>
    </row>
    <row r="5" spans="1:2">
      <c r="A5" s="11"/>
      <c r="B5" s="93" t="s">
        <v>1300</v>
      </c>
    </row>
    <row r="6" spans="1:2">
      <c r="A6" s="11"/>
      <c r="B6" s="191" t="s">
        <v>925</v>
      </c>
    </row>
    <row r="7" spans="1:2" ht="217.5">
      <c r="A7" s="11"/>
      <c r="B7" s="14" t="s">
        <v>1302</v>
      </c>
    </row>
    <row r="8" spans="1:2">
      <c r="A8" s="11"/>
      <c r="B8" s="191" t="s">
        <v>323</v>
      </c>
    </row>
    <row r="9" spans="1:2" ht="90">
      <c r="A9" s="11"/>
      <c r="B9" s="14" t="s">
        <v>801</v>
      </c>
    </row>
    <row r="10" spans="1:2">
      <c r="A10" s="11"/>
      <c r="B10" s="16" t="s">
        <v>1303</v>
      </c>
    </row>
    <row r="11" spans="1:2" ht="141">
      <c r="A11" s="11"/>
      <c r="B11" s="14" t="s">
        <v>1304</v>
      </c>
    </row>
    <row r="12" spans="1:2">
      <c r="A12" s="11"/>
      <c r="B12" s="16" t="s">
        <v>1305</v>
      </c>
    </row>
    <row r="13" spans="1:2" ht="281.25">
      <c r="A13" s="11"/>
      <c r="B13" s="14" t="s">
        <v>1306</v>
      </c>
    </row>
    <row r="14" spans="1:2">
      <c r="A14" s="11"/>
      <c r="B14" s="191" t="s">
        <v>1307</v>
      </c>
    </row>
    <row r="15" spans="1:2" ht="192">
      <c r="A15" s="11"/>
      <c r="B15" s="14" t="s">
        <v>1308</v>
      </c>
    </row>
    <row r="16" spans="1:2">
      <c r="A16" s="11"/>
      <c r="B16" s="16" t="s">
        <v>1309</v>
      </c>
    </row>
    <row r="17" spans="1:2" ht="115.5">
      <c r="A17" s="11"/>
      <c r="B17" s="14" t="s">
        <v>1310</v>
      </c>
    </row>
    <row r="18" spans="1:2">
      <c r="A18" s="11"/>
      <c r="B18" s="16" t="s">
        <v>1311</v>
      </c>
    </row>
    <row r="19" spans="1:2" ht="204.75">
      <c r="A19" s="11"/>
      <c r="B19" s="14" t="s">
        <v>1312</v>
      </c>
    </row>
    <row r="20" spans="1:2" ht="383.25">
      <c r="A20" s="11"/>
      <c r="B20" s="14" t="s">
        <v>1313</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7" t="s">
        <v>1314</v>
      </c>
      <c r="B1" s="1" t="s">
        <v>1</v>
      </c>
    </row>
    <row r="2" spans="1:2">
      <c r="A2" s="7"/>
      <c r="B2" s="1" t="s">
        <v>2</v>
      </c>
    </row>
    <row r="3" spans="1:2">
      <c r="A3" s="3" t="s">
        <v>252</v>
      </c>
      <c r="B3" s="4" t="s">
        <v>4</v>
      </c>
    </row>
    <row r="4" spans="1:2">
      <c r="A4" s="11" t="s">
        <v>253</v>
      </c>
      <c r="B4" s="4" t="s">
        <v>4</v>
      </c>
    </row>
    <row r="5" spans="1:2">
      <c r="A5" s="11"/>
      <c r="B5" s="16" t="s">
        <v>253</v>
      </c>
    </row>
    <row r="6" spans="1:2" ht="396">
      <c r="A6" s="11"/>
      <c r="B6" s="14" t="s">
        <v>254</v>
      </c>
    </row>
    <row r="7" spans="1:2">
      <c r="A7" s="11" t="s">
        <v>255</v>
      </c>
      <c r="B7" s="4" t="s">
        <v>4</v>
      </c>
    </row>
    <row r="8" spans="1:2">
      <c r="A8" s="11"/>
      <c r="B8" s="16" t="s">
        <v>255</v>
      </c>
    </row>
    <row r="9" spans="1:2" ht="128.25">
      <c r="A9" s="11"/>
      <c r="B9" s="14" t="s">
        <v>256</v>
      </c>
    </row>
    <row r="10" spans="1:2">
      <c r="A10" s="11" t="s">
        <v>257</v>
      </c>
      <c r="B10" s="4" t="s">
        <v>4</v>
      </c>
    </row>
    <row r="11" spans="1:2">
      <c r="A11" s="11"/>
      <c r="B11" s="17" t="s">
        <v>257</v>
      </c>
    </row>
    <row r="12" spans="1:2" ht="230.25">
      <c r="A12" s="11"/>
      <c r="B12" s="14" t="s">
        <v>258</v>
      </c>
    </row>
    <row r="13" spans="1:2" ht="51.75">
      <c r="A13" s="11"/>
      <c r="B13" s="14" t="s">
        <v>259</v>
      </c>
    </row>
    <row r="14" spans="1:2" ht="409.6">
      <c r="A14" s="11"/>
      <c r="B14" s="14" t="s">
        <v>260</v>
      </c>
    </row>
    <row r="15" spans="1:2" ht="166.5">
      <c r="A15" s="11"/>
      <c r="B15" s="14" t="s">
        <v>261</v>
      </c>
    </row>
    <row r="16" spans="1:2">
      <c r="A16" s="11" t="s">
        <v>262</v>
      </c>
      <c r="B16" s="4" t="s">
        <v>4</v>
      </c>
    </row>
    <row r="17" spans="1:2">
      <c r="A17" s="11"/>
      <c r="B17" s="17" t="s">
        <v>262</v>
      </c>
    </row>
    <row r="18" spans="1:2" ht="255.75">
      <c r="A18" s="11"/>
      <c r="B18" s="14" t="s">
        <v>263</v>
      </c>
    </row>
    <row r="19" spans="1:2" ht="90">
      <c r="A19" s="11"/>
      <c r="B19" s="14" t="s">
        <v>264</v>
      </c>
    </row>
    <row r="20" spans="1:2">
      <c r="A20" s="11" t="s">
        <v>265</v>
      </c>
      <c r="B20" s="4" t="s">
        <v>4</v>
      </c>
    </row>
    <row r="21" spans="1:2">
      <c r="A21" s="11"/>
      <c r="B21" s="17" t="s">
        <v>265</v>
      </c>
    </row>
    <row r="22" spans="1:2" ht="64.5">
      <c r="A22" s="11"/>
      <c r="B22" s="14" t="s">
        <v>266</v>
      </c>
    </row>
    <row r="23" spans="1:2" ht="166.5">
      <c r="A23" s="11"/>
      <c r="B23" s="14" t="s">
        <v>267</v>
      </c>
    </row>
    <row r="24" spans="1:2" ht="332.25">
      <c r="A24" s="11"/>
      <c r="B24" s="14" t="s">
        <v>268</v>
      </c>
    </row>
    <row r="25" spans="1:2" ht="153.75">
      <c r="A25" s="11"/>
      <c r="B25" s="14" t="s">
        <v>269</v>
      </c>
    </row>
    <row r="26" spans="1:2">
      <c r="A26" s="11" t="s">
        <v>151</v>
      </c>
      <c r="B26" s="4" t="s">
        <v>4</v>
      </c>
    </row>
    <row r="27" spans="1:2">
      <c r="A27" s="11"/>
      <c r="B27" s="17" t="s">
        <v>151</v>
      </c>
    </row>
    <row r="28" spans="1:2" ht="230.25">
      <c r="A28" s="11"/>
      <c r="B28" s="14" t="s">
        <v>270</v>
      </c>
    </row>
    <row r="29" spans="1:2">
      <c r="A29" s="11" t="s">
        <v>271</v>
      </c>
      <c r="B29" s="4" t="s">
        <v>4</v>
      </c>
    </row>
    <row r="30" spans="1:2">
      <c r="A30" s="11"/>
      <c r="B30" s="16" t="s">
        <v>271</v>
      </c>
    </row>
    <row r="31" spans="1:2" ht="115.5">
      <c r="A31" s="11"/>
      <c r="B31" s="14" t="s">
        <v>272</v>
      </c>
    </row>
    <row r="32" spans="1:2">
      <c r="A32" s="11" t="s">
        <v>273</v>
      </c>
      <c r="B32" s="4" t="s">
        <v>4</v>
      </c>
    </row>
    <row r="33" spans="1:2">
      <c r="A33" s="11"/>
      <c r="B33" s="16" t="s">
        <v>273</v>
      </c>
    </row>
    <row r="34" spans="1:2" ht="51.75">
      <c r="A34" s="11"/>
      <c r="B34" s="14" t="s">
        <v>274</v>
      </c>
    </row>
    <row r="35" spans="1:2">
      <c r="A35" s="11" t="s">
        <v>275</v>
      </c>
      <c r="B35" s="4" t="s">
        <v>4</v>
      </c>
    </row>
    <row r="36" spans="1:2">
      <c r="A36" s="11"/>
      <c r="B36" s="16" t="s">
        <v>275</v>
      </c>
    </row>
    <row r="37" spans="1:2" ht="179.25">
      <c r="A37" s="11"/>
      <c r="B37" s="14" t="s">
        <v>276</v>
      </c>
    </row>
    <row r="38" spans="1:2">
      <c r="A38" s="11" t="s">
        <v>277</v>
      </c>
      <c r="B38" s="4" t="s">
        <v>4</v>
      </c>
    </row>
    <row r="39" spans="1:2">
      <c r="A39" s="11"/>
      <c r="B39" s="16" t="s">
        <v>277</v>
      </c>
    </row>
    <row r="40" spans="1:2" ht="153.75">
      <c r="A40" s="11"/>
      <c r="B40" s="14" t="s">
        <v>278</v>
      </c>
    </row>
    <row r="41" spans="1:2">
      <c r="A41" s="11" t="s">
        <v>279</v>
      </c>
      <c r="B41" s="4" t="s">
        <v>4</v>
      </c>
    </row>
    <row r="42" spans="1:2">
      <c r="A42" s="11"/>
      <c r="B42" s="16" t="s">
        <v>279</v>
      </c>
    </row>
    <row r="43" spans="1:2" ht="409.6">
      <c r="A43" s="11"/>
      <c r="B43" s="14" t="s">
        <v>280</v>
      </c>
    </row>
    <row r="44" spans="1:2" ht="115.5">
      <c r="A44" s="11"/>
      <c r="B44" s="14" t="s">
        <v>281</v>
      </c>
    </row>
    <row r="45" spans="1:2">
      <c r="A45" s="11" t="s">
        <v>282</v>
      </c>
      <c r="B45" s="4" t="s">
        <v>4</v>
      </c>
    </row>
    <row r="46" spans="1:2">
      <c r="A46" s="11"/>
      <c r="B46" s="16" t="s">
        <v>282</v>
      </c>
    </row>
    <row r="47" spans="1:2" ht="192">
      <c r="A47" s="11"/>
      <c r="B47" s="14" t="s">
        <v>283</v>
      </c>
    </row>
    <row r="48" spans="1:2">
      <c r="A48" s="11" t="s">
        <v>284</v>
      </c>
      <c r="B48" s="4" t="s">
        <v>4</v>
      </c>
    </row>
    <row r="49" spans="1:2">
      <c r="A49" s="11"/>
      <c r="B49" s="16" t="s">
        <v>284</v>
      </c>
    </row>
    <row r="50" spans="1:2" ht="166.5">
      <c r="A50" s="11"/>
      <c r="B50" s="14" t="s">
        <v>285</v>
      </c>
    </row>
    <row r="51" spans="1:2" ht="141">
      <c r="A51" s="11"/>
      <c r="B51" s="14" t="s">
        <v>286</v>
      </c>
    </row>
    <row r="52" spans="1:2">
      <c r="A52" s="11" t="s">
        <v>308</v>
      </c>
      <c r="B52" s="4" t="s">
        <v>4</v>
      </c>
    </row>
    <row r="53" spans="1:2">
      <c r="A53" s="11"/>
      <c r="B53" s="16" t="s">
        <v>308</v>
      </c>
    </row>
    <row r="54" spans="1:2">
      <c r="A54" s="11"/>
      <c r="B54" s="17" t="s">
        <v>279</v>
      </c>
    </row>
    <row r="55" spans="1:2" ht="294">
      <c r="A55" s="11"/>
      <c r="B55" s="14" t="s">
        <v>309</v>
      </c>
    </row>
    <row r="56" spans="1:2" ht="217.5">
      <c r="A56" s="11"/>
      <c r="B56" s="14" t="s">
        <v>310</v>
      </c>
    </row>
    <row r="57" spans="1:2">
      <c r="A57" s="11"/>
      <c r="B57" s="17" t="s">
        <v>282</v>
      </c>
    </row>
    <row r="58" spans="1:2" ht="141">
      <c r="A58" s="11"/>
      <c r="B58" s="14" t="s">
        <v>311</v>
      </c>
    </row>
    <row r="59" spans="1:2">
      <c r="A59" s="11"/>
      <c r="B59" s="17" t="s">
        <v>284</v>
      </c>
    </row>
    <row r="60" spans="1:2" ht="192">
      <c r="A60" s="11"/>
      <c r="B60" s="14" t="s">
        <v>312</v>
      </c>
    </row>
    <row r="61" spans="1:2">
      <c r="A61" s="11" t="s">
        <v>313</v>
      </c>
      <c r="B61" s="4" t="s">
        <v>4</v>
      </c>
    </row>
    <row r="62" spans="1:2" ht="26.25">
      <c r="A62" s="11"/>
      <c r="B62" s="16" t="s">
        <v>313</v>
      </c>
    </row>
    <row r="63" spans="1:2">
      <c r="A63" s="11"/>
      <c r="B63" s="17" t="s">
        <v>279</v>
      </c>
    </row>
    <row r="64" spans="1:2" ht="268.5">
      <c r="A64" s="11"/>
      <c r="B64" s="14" t="s">
        <v>314</v>
      </c>
    </row>
    <row r="65" spans="1:2" ht="166.5">
      <c r="A65" s="11"/>
      <c r="B65" s="14" t="s">
        <v>315</v>
      </c>
    </row>
    <row r="66" spans="1:2">
      <c r="A66" s="11"/>
      <c r="B66" s="17" t="s">
        <v>282</v>
      </c>
    </row>
    <row r="67" spans="1:2" ht="409.6">
      <c r="A67" s="11"/>
      <c r="B67" s="14" t="s">
        <v>316</v>
      </c>
    </row>
    <row r="68" spans="1:2" ht="255.75">
      <c r="A68" s="11"/>
      <c r="B68" s="14" t="s">
        <v>317</v>
      </c>
    </row>
    <row r="69" spans="1:2">
      <c r="A69" s="11"/>
      <c r="B69" s="17" t="s">
        <v>265</v>
      </c>
    </row>
    <row r="70" spans="1:2" ht="306.75">
      <c r="A70" s="11"/>
      <c r="B70" s="14" t="s">
        <v>318</v>
      </c>
    </row>
    <row r="71" spans="1:2">
      <c r="A71" s="11"/>
      <c r="B71" s="17" t="s">
        <v>284</v>
      </c>
    </row>
    <row r="72" spans="1:2" ht="115.5">
      <c r="A72" s="11"/>
      <c r="B72" s="14" t="s">
        <v>319</v>
      </c>
    </row>
    <row r="73" spans="1:2" ht="409.6">
      <c r="A73" s="11"/>
      <c r="B73" s="14" t="s">
        <v>1315</v>
      </c>
    </row>
    <row r="74" spans="1:2">
      <c r="A74" s="11" t="s">
        <v>321</v>
      </c>
      <c r="B74" s="4" t="s">
        <v>4</v>
      </c>
    </row>
    <row r="75" spans="1:2">
      <c r="A75" s="11"/>
      <c r="B75" s="16" t="s">
        <v>321</v>
      </c>
    </row>
    <row r="76" spans="1:2" ht="204.75">
      <c r="A76" s="11"/>
      <c r="B76" s="14" t="s">
        <v>322</v>
      </c>
    </row>
    <row r="77" spans="1:2">
      <c r="A77" s="11" t="s">
        <v>323</v>
      </c>
      <c r="B77" s="4" t="s">
        <v>4</v>
      </c>
    </row>
    <row r="78" spans="1:2">
      <c r="A78" s="11"/>
      <c r="B78" s="16" t="s">
        <v>323</v>
      </c>
    </row>
    <row r="79" spans="1:2" ht="383.25">
      <c r="A79" s="11"/>
      <c r="B79" s="14" t="s">
        <v>324</v>
      </c>
    </row>
    <row r="80" spans="1:2">
      <c r="A80" s="11" t="s">
        <v>325</v>
      </c>
      <c r="B80" s="4" t="s">
        <v>4</v>
      </c>
    </row>
    <row r="81" spans="1:2">
      <c r="A81" s="11"/>
      <c r="B81" s="16" t="s">
        <v>325</v>
      </c>
    </row>
    <row r="82" spans="1:2" ht="306.75">
      <c r="A82" s="11"/>
      <c r="B82" s="14" t="s">
        <v>326</v>
      </c>
    </row>
    <row r="83" spans="1:2" ht="243">
      <c r="A83" s="11"/>
      <c r="B83" s="14" t="s">
        <v>327</v>
      </c>
    </row>
    <row r="84" spans="1:2" ht="102.75">
      <c r="A84" s="11"/>
      <c r="B84" s="14" t="s">
        <v>328</v>
      </c>
    </row>
    <row r="85" spans="1:2">
      <c r="A85" s="11" t="s">
        <v>1316</v>
      </c>
      <c r="B85" s="4" t="s">
        <v>4</v>
      </c>
    </row>
    <row r="86" spans="1:2">
      <c r="A86" s="11"/>
      <c r="B86" s="16" t="s">
        <v>329</v>
      </c>
    </row>
    <row r="87" spans="1:2" ht="153.75">
      <c r="A87" s="11"/>
      <c r="B87" s="14" t="s">
        <v>330</v>
      </c>
    </row>
    <row r="88" spans="1:2">
      <c r="A88" s="11" t="s">
        <v>331</v>
      </c>
      <c r="B88" s="4" t="s">
        <v>4</v>
      </c>
    </row>
    <row r="89" spans="1:2">
      <c r="A89" s="11"/>
      <c r="B89" s="16" t="s">
        <v>331</v>
      </c>
    </row>
    <row r="90" spans="1:2" ht="230.25">
      <c r="A90" s="11"/>
      <c r="B90" s="14" t="s">
        <v>332</v>
      </c>
    </row>
    <row r="91" spans="1:2">
      <c r="A91" s="11" t="s">
        <v>334</v>
      </c>
      <c r="B91" s="4" t="s">
        <v>4</v>
      </c>
    </row>
    <row r="92" spans="1:2">
      <c r="A92" s="11"/>
      <c r="B92" s="16" t="s">
        <v>334</v>
      </c>
    </row>
    <row r="93" spans="1:2" ht="345">
      <c r="A93" s="11"/>
      <c r="B93" s="14" t="s">
        <v>335</v>
      </c>
    </row>
    <row r="94" spans="1:2" ht="192">
      <c r="A94" s="11"/>
      <c r="B94" s="14" t="s">
        <v>336</v>
      </c>
    </row>
  </sheetData>
  <mergeCells count="22">
    <mergeCell ref="A80:A84"/>
    <mergeCell ref="A85:A87"/>
    <mergeCell ref="A88:A90"/>
    <mergeCell ref="A91:A94"/>
    <mergeCell ref="A45:A47"/>
    <mergeCell ref="A48:A51"/>
    <mergeCell ref="A52:A60"/>
    <mergeCell ref="A61:A73"/>
    <mergeCell ref="A74:A76"/>
    <mergeCell ref="A77:A79"/>
    <mergeCell ref="A26:A28"/>
    <mergeCell ref="A29:A31"/>
    <mergeCell ref="A32:A34"/>
    <mergeCell ref="A35:A37"/>
    <mergeCell ref="A38:A40"/>
    <mergeCell ref="A41:A44"/>
    <mergeCell ref="A1:A2"/>
    <mergeCell ref="A4:A6"/>
    <mergeCell ref="A7:A9"/>
    <mergeCell ref="A10:A15"/>
    <mergeCell ref="A16:A19"/>
    <mergeCell ref="A20: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2" customWidth="1"/>
    <col min="4" max="4" width="2.42578125" customWidth="1"/>
    <col min="5" max="5" width="8.5703125" customWidth="1"/>
    <col min="6" max="6" width="12" customWidth="1"/>
    <col min="7" max="7" width="3.140625" customWidth="1"/>
    <col min="8" max="8" width="2.42578125" customWidth="1"/>
    <col min="9" max="9" width="8.5703125" customWidth="1"/>
    <col min="10" max="11" width="12" customWidth="1"/>
  </cols>
  <sheetData>
    <row r="1" spans="1:11" ht="15" customHeight="1">
      <c r="A1" s="7" t="s">
        <v>131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2</v>
      </c>
      <c r="B3" s="10" t="s">
        <v>4</v>
      </c>
      <c r="C3" s="10"/>
      <c r="D3" s="10"/>
      <c r="E3" s="10"/>
      <c r="F3" s="10"/>
      <c r="G3" s="10"/>
      <c r="H3" s="10"/>
      <c r="I3" s="10"/>
      <c r="J3" s="10"/>
      <c r="K3" s="10"/>
    </row>
    <row r="4" spans="1:11" ht="15" customHeight="1">
      <c r="A4" s="11" t="s">
        <v>1318</v>
      </c>
      <c r="B4" s="10" t="s">
        <v>4</v>
      </c>
      <c r="C4" s="10"/>
      <c r="D4" s="10"/>
      <c r="E4" s="10"/>
      <c r="F4" s="10"/>
      <c r="G4" s="10"/>
      <c r="H4" s="10"/>
      <c r="I4" s="10"/>
      <c r="J4" s="10"/>
      <c r="K4" s="10"/>
    </row>
    <row r="5" spans="1:11" ht="25.5" customHeight="1">
      <c r="A5" s="11"/>
      <c r="B5" s="56" t="s">
        <v>288</v>
      </c>
      <c r="C5" s="56"/>
      <c r="D5" s="56"/>
      <c r="E5" s="56"/>
      <c r="F5" s="56"/>
      <c r="G5" s="56"/>
      <c r="H5" s="56"/>
      <c r="I5" s="56"/>
      <c r="J5" s="56"/>
      <c r="K5" s="56"/>
    </row>
    <row r="6" spans="1:11">
      <c r="A6" s="11"/>
      <c r="B6" s="28"/>
      <c r="C6" s="28"/>
      <c r="D6" s="28"/>
      <c r="E6" s="28"/>
      <c r="F6" s="28"/>
      <c r="G6" s="28"/>
      <c r="H6" s="28"/>
      <c r="I6" s="28"/>
      <c r="J6" s="28"/>
      <c r="K6" s="28"/>
    </row>
    <row r="7" spans="1:11">
      <c r="A7" s="11"/>
      <c r="B7" s="18"/>
      <c r="C7" s="18"/>
      <c r="D7" s="18"/>
      <c r="E7" s="18"/>
      <c r="F7" s="18"/>
      <c r="G7" s="18"/>
      <c r="H7" s="18"/>
      <c r="I7" s="18"/>
      <c r="J7" s="18"/>
      <c r="K7" s="18"/>
    </row>
    <row r="8" spans="1:11">
      <c r="A8" s="11"/>
      <c r="B8" s="29"/>
      <c r="C8" s="29"/>
      <c r="D8" s="30" t="s">
        <v>289</v>
      </c>
      <c r="E8" s="30"/>
      <c r="F8" s="30"/>
      <c r="G8" s="29"/>
      <c r="H8" s="30" t="s">
        <v>291</v>
      </c>
      <c r="I8" s="30"/>
      <c r="J8" s="30"/>
      <c r="K8" s="29"/>
    </row>
    <row r="9" spans="1:11">
      <c r="A9" s="11"/>
      <c r="B9" s="29"/>
      <c r="C9" s="29"/>
      <c r="D9" s="30">
        <v>2014</v>
      </c>
      <c r="E9" s="30"/>
      <c r="F9" s="30"/>
      <c r="G9" s="29"/>
      <c r="H9" s="30">
        <v>2013</v>
      </c>
      <c r="I9" s="30"/>
      <c r="J9" s="30"/>
      <c r="K9" s="29"/>
    </row>
    <row r="10" spans="1:11" ht="15.75" thickBot="1">
      <c r="A10" s="11"/>
      <c r="B10" s="19"/>
      <c r="C10" s="19"/>
      <c r="D10" s="31" t="s">
        <v>290</v>
      </c>
      <c r="E10" s="31"/>
      <c r="F10" s="31"/>
      <c r="G10" s="19"/>
      <c r="H10" s="32"/>
      <c r="I10" s="32"/>
      <c r="J10" s="32"/>
      <c r="K10" s="19"/>
    </row>
    <row r="11" spans="1:11">
      <c r="A11" s="11"/>
      <c r="B11" s="23" t="s">
        <v>292</v>
      </c>
      <c r="C11" s="24"/>
      <c r="D11" s="34"/>
      <c r="E11" s="34"/>
      <c r="F11" s="34"/>
      <c r="G11" s="24"/>
      <c r="H11" s="34"/>
      <c r="I11" s="34"/>
      <c r="J11" s="34"/>
      <c r="K11" s="19"/>
    </row>
    <row r="12" spans="1:11">
      <c r="A12" s="11"/>
      <c r="B12" s="35" t="s">
        <v>293</v>
      </c>
      <c r="C12" s="29"/>
      <c r="D12" s="35" t="s">
        <v>294</v>
      </c>
      <c r="E12" s="36">
        <v>70130</v>
      </c>
      <c r="F12" s="29"/>
      <c r="G12" s="29"/>
      <c r="H12" s="35" t="s">
        <v>294</v>
      </c>
      <c r="I12" s="36">
        <v>69217</v>
      </c>
      <c r="J12" s="29"/>
      <c r="K12" s="29"/>
    </row>
    <row r="13" spans="1:11">
      <c r="A13" s="11"/>
      <c r="B13" s="35"/>
      <c r="C13" s="29"/>
      <c r="D13" s="35"/>
      <c r="E13" s="36"/>
      <c r="F13" s="29"/>
      <c r="G13" s="29"/>
      <c r="H13" s="35"/>
      <c r="I13" s="36"/>
      <c r="J13" s="29"/>
      <c r="K13" s="29"/>
    </row>
    <row r="14" spans="1:11">
      <c r="A14" s="11"/>
      <c r="B14" s="37" t="s">
        <v>295</v>
      </c>
      <c r="C14" s="33"/>
      <c r="D14" s="38">
        <v>40263</v>
      </c>
      <c r="E14" s="38"/>
      <c r="F14" s="33"/>
      <c r="G14" s="33"/>
      <c r="H14" s="38">
        <v>38418</v>
      </c>
      <c r="I14" s="38"/>
      <c r="J14" s="33"/>
      <c r="K14" s="29"/>
    </row>
    <row r="15" spans="1:11">
      <c r="A15" s="11"/>
      <c r="B15" s="37"/>
      <c r="C15" s="33"/>
      <c r="D15" s="38"/>
      <c r="E15" s="38"/>
      <c r="F15" s="33"/>
      <c r="G15" s="33"/>
      <c r="H15" s="38"/>
      <c r="I15" s="38"/>
      <c r="J15" s="33"/>
      <c r="K15" s="29"/>
    </row>
    <row r="16" spans="1:11">
      <c r="A16" s="11"/>
      <c r="B16" s="35" t="s">
        <v>296</v>
      </c>
      <c r="C16" s="29"/>
      <c r="D16" s="36">
        <v>18089</v>
      </c>
      <c r="E16" s="36"/>
      <c r="F16" s="29"/>
      <c r="G16" s="29"/>
      <c r="H16" s="36">
        <v>11127</v>
      </c>
      <c r="I16" s="36"/>
      <c r="J16" s="29"/>
      <c r="K16" s="29"/>
    </row>
    <row r="17" spans="1:11">
      <c r="A17" s="11"/>
      <c r="B17" s="35"/>
      <c r="C17" s="29"/>
      <c r="D17" s="36"/>
      <c r="E17" s="36"/>
      <c r="F17" s="29"/>
      <c r="G17" s="29"/>
      <c r="H17" s="36"/>
      <c r="I17" s="36"/>
      <c r="J17" s="29"/>
      <c r="K17" s="29"/>
    </row>
    <row r="18" spans="1:11">
      <c r="A18" s="11"/>
      <c r="B18" s="37" t="s">
        <v>297</v>
      </c>
      <c r="C18" s="33"/>
      <c r="D18" s="39" t="s">
        <v>298</v>
      </c>
      <c r="E18" s="39"/>
      <c r="F18" s="33"/>
      <c r="G18" s="40" t="s">
        <v>299</v>
      </c>
      <c r="H18" s="38">
        <v>6977</v>
      </c>
      <c r="I18" s="38"/>
      <c r="J18" s="33"/>
      <c r="K18" s="29"/>
    </row>
    <row r="19" spans="1:11">
      <c r="A19" s="11"/>
      <c r="B19" s="37"/>
      <c r="C19" s="33"/>
      <c r="D19" s="39"/>
      <c r="E19" s="39"/>
      <c r="F19" s="33"/>
      <c r="G19" s="40"/>
      <c r="H19" s="38"/>
      <c r="I19" s="38"/>
      <c r="J19" s="33"/>
      <c r="K19" s="29"/>
    </row>
    <row r="20" spans="1:11">
      <c r="A20" s="11"/>
      <c r="B20" s="35" t="s">
        <v>300</v>
      </c>
      <c r="C20" s="29"/>
      <c r="D20" s="36">
        <v>10826</v>
      </c>
      <c r="E20" s="36"/>
      <c r="F20" s="29"/>
      <c r="G20" s="29"/>
      <c r="H20" s="36">
        <v>5361</v>
      </c>
      <c r="I20" s="36"/>
      <c r="J20" s="29"/>
      <c r="K20" s="29"/>
    </row>
    <row r="21" spans="1:11">
      <c r="A21" s="11"/>
      <c r="B21" s="35"/>
      <c r="C21" s="29"/>
      <c r="D21" s="36"/>
      <c r="E21" s="36"/>
      <c r="F21" s="29"/>
      <c r="G21" s="29"/>
      <c r="H21" s="36"/>
      <c r="I21" s="36"/>
      <c r="J21" s="29"/>
      <c r="K21" s="29"/>
    </row>
    <row r="22" spans="1:11">
      <c r="A22" s="11"/>
      <c r="B22" s="37" t="s">
        <v>200</v>
      </c>
      <c r="C22" s="33"/>
      <c r="D22" s="38">
        <v>12395</v>
      </c>
      <c r="E22" s="38"/>
      <c r="F22" s="33"/>
      <c r="G22" s="33"/>
      <c r="H22" s="38">
        <v>13953</v>
      </c>
      <c r="I22" s="38"/>
      <c r="J22" s="33"/>
      <c r="K22" s="29"/>
    </row>
    <row r="23" spans="1:11" ht="15.75" thickBot="1">
      <c r="A23" s="11"/>
      <c r="B23" s="37"/>
      <c r="C23" s="33"/>
      <c r="D23" s="41"/>
      <c r="E23" s="41"/>
      <c r="F23" s="42"/>
      <c r="G23" s="33"/>
      <c r="H23" s="41"/>
      <c r="I23" s="41"/>
      <c r="J23" s="42"/>
      <c r="K23" s="29"/>
    </row>
    <row r="24" spans="1:11">
      <c r="A24" s="11"/>
      <c r="B24" s="43" t="s">
        <v>144</v>
      </c>
      <c r="C24" s="29"/>
      <c r="D24" s="44" t="s">
        <v>294</v>
      </c>
      <c r="E24" s="46">
        <v>151703</v>
      </c>
      <c r="F24" s="48"/>
      <c r="G24" s="29"/>
      <c r="H24" s="44" t="s">
        <v>294</v>
      </c>
      <c r="I24" s="46">
        <v>145053</v>
      </c>
      <c r="J24" s="48"/>
      <c r="K24" s="29"/>
    </row>
    <row r="25" spans="1:11" ht="15.75" thickBot="1">
      <c r="A25" s="11"/>
      <c r="B25" s="43"/>
      <c r="C25" s="29"/>
      <c r="D25" s="45"/>
      <c r="E25" s="47"/>
      <c r="F25" s="49"/>
      <c r="G25" s="29"/>
      <c r="H25" s="45"/>
      <c r="I25" s="47"/>
      <c r="J25" s="49"/>
      <c r="K25" s="29"/>
    </row>
    <row r="26" spans="1:11" ht="15.75" thickTop="1">
      <c r="A26" s="11"/>
      <c r="B26" s="24"/>
      <c r="C26" s="24"/>
      <c r="D26" s="50"/>
      <c r="E26" s="50"/>
      <c r="F26" s="50"/>
      <c r="G26" s="24"/>
      <c r="H26" s="50"/>
      <c r="I26" s="50"/>
      <c r="J26" s="50"/>
      <c r="K26" s="19"/>
    </row>
    <row r="27" spans="1:11">
      <c r="A27" s="11"/>
      <c r="B27" s="29"/>
      <c r="C27" s="29"/>
      <c r="D27" s="30" t="s">
        <v>289</v>
      </c>
      <c r="E27" s="30"/>
      <c r="F27" s="30"/>
      <c r="G27" s="29"/>
      <c r="H27" s="30" t="s">
        <v>291</v>
      </c>
      <c r="I27" s="30"/>
      <c r="J27" s="30"/>
      <c r="K27" s="29"/>
    </row>
    <row r="28" spans="1:11">
      <c r="A28" s="11"/>
      <c r="B28" s="29"/>
      <c r="C28" s="29"/>
      <c r="D28" s="30">
        <v>2014</v>
      </c>
      <c r="E28" s="30"/>
      <c r="F28" s="30"/>
      <c r="G28" s="29"/>
      <c r="H28" s="30">
        <v>2013</v>
      </c>
      <c r="I28" s="30"/>
      <c r="J28" s="30"/>
      <c r="K28" s="29"/>
    </row>
    <row r="29" spans="1:11" ht="15.75" thickBot="1">
      <c r="A29" s="11"/>
      <c r="B29" s="19"/>
      <c r="C29" s="19"/>
      <c r="D29" s="31" t="s">
        <v>290</v>
      </c>
      <c r="E29" s="31"/>
      <c r="F29" s="31"/>
      <c r="G29" s="19"/>
      <c r="H29" s="32"/>
      <c r="I29" s="32"/>
      <c r="J29" s="32"/>
      <c r="K29" s="19"/>
    </row>
    <row r="30" spans="1:11">
      <c r="A30" s="11"/>
      <c r="B30" s="51" t="s">
        <v>301</v>
      </c>
      <c r="C30" s="29"/>
      <c r="D30" s="53"/>
      <c r="E30" s="53"/>
      <c r="F30" s="53"/>
      <c r="G30" s="29"/>
      <c r="H30" s="48"/>
      <c r="I30" s="48"/>
      <c r="J30" s="48"/>
      <c r="K30" s="29"/>
    </row>
    <row r="31" spans="1:11">
      <c r="A31" s="11"/>
      <c r="B31" s="51"/>
      <c r="C31" s="29"/>
      <c r="D31" s="52"/>
      <c r="E31" s="52"/>
      <c r="F31" s="52"/>
      <c r="G31" s="29"/>
      <c r="H31" s="29"/>
      <c r="I31" s="29"/>
      <c r="J31" s="29"/>
      <c r="K31" s="29"/>
    </row>
    <row r="32" spans="1:11">
      <c r="A32" s="11"/>
      <c r="B32" s="37" t="s">
        <v>302</v>
      </c>
      <c r="C32" s="33"/>
      <c r="D32" s="37" t="s">
        <v>294</v>
      </c>
      <c r="E32" s="38">
        <v>39760</v>
      </c>
      <c r="F32" s="33"/>
      <c r="G32" s="33"/>
      <c r="H32" s="37" t="s">
        <v>294</v>
      </c>
      <c r="I32" s="38">
        <v>39760</v>
      </c>
      <c r="J32" s="33"/>
      <c r="K32" s="29"/>
    </row>
    <row r="33" spans="1:11">
      <c r="A33" s="11"/>
      <c r="B33" s="37"/>
      <c r="C33" s="33"/>
      <c r="D33" s="37"/>
      <c r="E33" s="38"/>
      <c r="F33" s="33"/>
      <c r="G33" s="33"/>
      <c r="H33" s="37"/>
      <c r="I33" s="38"/>
      <c r="J33" s="33"/>
      <c r="K33" s="29"/>
    </row>
    <row r="34" spans="1:11">
      <c r="A34" s="11"/>
      <c r="B34" s="35" t="s">
        <v>303</v>
      </c>
      <c r="C34" s="29"/>
      <c r="D34" s="36">
        <v>28604</v>
      </c>
      <c r="E34" s="36"/>
      <c r="F34" s="29"/>
      <c r="G34" s="29"/>
      <c r="H34" s="36">
        <v>8700</v>
      </c>
      <c r="I34" s="36"/>
      <c r="J34" s="29"/>
      <c r="K34" s="29"/>
    </row>
    <row r="35" spans="1:11">
      <c r="A35" s="11"/>
      <c r="B35" s="35"/>
      <c r="C35" s="29"/>
      <c r="D35" s="36"/>
      <c r="E35" s="36"/>
      <c r="F35" s="29"/>
      <c r="G35" s="29"/>
      <c r="H35" s="36"/>
      <c r="I35" s="36"/>
      <c r="J35" s="29"/>
      <c r="K35" s="29"/>
    </row>
    <row r="36" spans="1:11">
      <c r="A36" s="11"/>
      <c r="B36" s="37" t="s">
        <v>304</v>
      </c>
      <c r="C36" s="33"/>
      <c r="D36" s="38">
        <v>4299</v>
      </c>
      <c r="E36" s="38"/>
      <c r="F36" s="33"/>
      <c r="G36" s="33"/>
      <c r="H36" s="38">
        <v>2029</v>
      </c>
      <c r="I36" s="38"/>
      <c r="J36" s="33"/>
      <c r="K36" s="29"/>
    </row>
    <row r="37" spans="1:11">
      <c r="A37" s="11"/>
      <c r="B37" s="37"/>
      <c r="C37" s="33"/>
      <c r="D37" s="38"/>
      <c r="E37" s="38"/>
      <c r="F37" s="33"/>
      <c r="G37" s="33"/>
      <c r="H37" s="38"/>
      <c r="I37" s="38"/>
      <c r="J37" s="33"/>
      <c r="K37" s="29"/>
    </row>
    <row r="38" spans="1:11">
      <c r="A38" s="11"/>
      <c r="B38" s="35" t="s">
        <v>305</v>
      </c>
      <c r="C38" s="29"/>
      <c r="D38" s="36">
        <v>16508</v>
      </c>
      <c r="E38" s="36"/>
      <c r="F38" s="29"/>
      <c r="G38" s="29"/>
      <c r="H38" s="36">
        <v>9294</v>
      </c>
      <c r="I38" s="36"/>
      <c r="J38" s="29"/>
      <c r="K38" s="29"/>
    </row>
    <row r="39" spans="1:11">
      <c r="A39" s="11"/>
      <c r="B39" s="35"/>
      <c r="C39" s="29"/>
      <c r="D39" s="36"/>
      <c r="E39" s="36"/>
      <c r="F39" s="29"/>
      <c r="G39" s="29"/>
      <c r="H39" s="36"/>
      <c r="I39" s="36"/>
      <c r="J39" s="29"/>
      <c r="K39" s="29"/>
    </row>
    <row r="40" spans="1:11">
      <c r="A40" s="11"/>
      <c r="B40" s="37" t="s">
        <v>200</v>
      </c>
      <c r="C40" s="33"/>
      <c r="D40" s="38">
        <v>3017</v>
      </c>
      <c r="E40" s="38"/>
      <c r="F40" s="33"/>
      <c r="G40" s="33"/>
      <c r="H40" s="38">
        <v>14091</v>
      </c>
      <c r="I40" s="38"/>
      <c r="J40" s="33"/>
      <c r="K40" s="29"/>
    </row>
    <row r="41" spans="1:11" ht="15.75" thickBot="1">
      <c r="A41" s="11"/>
      <c r="B41" s="37"/>
      <c r="C41" s="33"/>
      <c r="D41" s="41"/>
      <c r="E41" s="41"/>
      <c r="F41" s="42"/>
      <c r="G41" s="33"/>
      <c r="H41" s="41"/>
      <c r="I41" s="41"/>
      <c r="J41" s="42"/>
      <c r="K41" s="29"/>
    </row>
    <row r="42" spans="1:11">
      <c r="A42" s="11"/>
      <c r="B42" s="43" t="s">
        <v>144</v>
      </c>
      <c r="C42" s="29"/>
      <c r="D42" s="44" t="s">
        <v>294</v>
      </c>
      <c r="E42" s="46">
        <v>92188</v>
      </c>
      <c r="F42" s="48"/>
      <c r="G42" s="29"/>
      <c r="H42" s="44" t="s">
        <v>294</v>
      </c>
      <c r="I42" s="46">
        <v>73874</v>
      </c>
      <c r="J42" s="48"/>
      <c r="K42" s="29"/>
    </row>
    <row r="43" spans="1:11" ht="15.75" thickBot="1">
      <c r="A43" s="11"/>
      <c r="B43" s="43"/>
      <c r="C43" s="29"/>
      <c r="D43" s="45"/>
      <c r="E43" s="47"/>
      <c r="F43" s="49"/>
      <c r="G43" s="29"/>
      <c r="H43" s="45"/>
      <c r="I43" s="47"/>
      <c r="J43" s="49"/>
      <c r="K43" s="29"/>
    </row>
    <row r="44" spans="1:11" ht="15.75" thickTop="1">
      <c r="A44" s="11"/>
      <c r="B44" s="58" t="s">
        <v>306</v>
      </c>
      <c r="C44" s="58"/>
      <c r="D44" s="58"/>
      <c r="E44" s="58"/>
      <c r="F44" s="58"/>
      <c r="G44" s="58"/>
      <c r="H44" s="58"/>
      <c r="I44" s="58"/>
      <c r="J44" s="58"/>
      <c r="K44" s="58"/>
    </row>
    <row r="45" spans="1:11">
      <c r="A45" s="11"/>
      <c r="B45" s="58" t="s">
        <v>307</v>
      </c>
      <c r="C45" s="58"/>
      <c r="D45" s="58"/>
      <c r="E45" s="58"/>
      <c r="F45" s="58"/>
      <c r="G45" s="58"/>
      <c r="H45" s="58"/>
      <c r="I45" s="58"/>
      <c r="J45" s="58"/>
      <c r="K45" s="58"/>
    </row>
  </sheetData>
  <mergeCells count="152">
    <mergeCell ref="B5:K5"/>
    <mergeCell ref="B44:K44"/>
    <mergeCell ref="B45:K45"/>
    <mergeCell ref="H42:H43"/>
    <mergeCell ref="I42:I43"/>
    <mergeCell ref="J42:J43"/>
    <mergeCell ref="K42:K43"/>
    <mergeCell ref="A1:A2"/>
    <mergeCell ref="B1:K1"/>
    <mergeCell ref="B2:K2"/>
    <mergeCell ref="B3:K3"/>
    <mergeCell ref="A4:A45"/>
    <mergeCell ref="B4:K4"/>
    <mergeCell ref="B42:B43"/>
    <mergeCell ref="C42:C43"/>
    <mergeCell ref="D42:D43"/>
    <mergeCell ref="E42:E43"/>
    <mergeCell ref="F42:F43"/>
    <mergeCell ref="G42:G43"/>
    <mergeCell ref="J38:J39"/>
    <mergeCell ref="K38:K39"/>
    <mergeCell ref="B40:B41"/>
    <mergeCell ref="C40:C41"/>
    <mergeCell ref="D40:E41"/>
    <mergeCell ref="F40:F41"/>
    <mergeCell ref="G40:G41"/>
    <mergeCell ref="H40:I41"/>
    <mergeCell ref="J40:J41"/>
    <mergeCell ref="K40:K41"/>
    <mergeCell ref="B38:B39"/>
    <mergeCell ref="C38:C39"/>
    <mergeCell ref="D38:E39"/>
    <mergeCell ref="F38:F39"/>
    <mergeCell ref="G38:G39"/>
    <mergeCell ref="H38:I39"/>
    <mergeCell ref="J34:J35"/>
    <mergeCell ref="K34:K35"/>
    <mergeCell ref="B36:B37"/>
    <mergeCell ref="C36:C37"/>
    <mergeCell ref="D36:E37"/>
    <mergeCell ref="F36:F37"/>
    <mergeCell ref="G36:G37"/>
    <mergeCell ref="H36:I37"/>
    <mergeCell ref="J36:J37"/>
    <mergeCell ref="K36:K37"/>
    <mergeCell ref="H32:H33"/>
    <mergeCell ref="I32:I33"/>
    <mergeCell ref="J32:J33"/>
    <mergeCell ref="K32:K33"/>
    <mergeCell ref="B34:B35"/>
    <mergeCell ref="C34:C35"/>
    <mergeCell ref="D34:E35"/>
    <mergeCell ref="F34:F35"/>
    <mergeCell ref="G34:G35"/>
    <mergeCell ref="H34:I35"/>
    <mergeCell ref="B32:B33"/>
    <mergeCell ref="C32:C33"/>
    <mergeCell ref="D32:D33"/>
    <mergeCell ref="E32:E33"/>
    <mergeCell ref="F32:F33"/>
    <mergeCell ref="G32:G33"/>
    <mergeCell ref="B30:B31"/>
    <mergeCell ref="C30:C31"/>
    <mergeCell ref="D30:F31"/>
    <mergeCell ref="G30:G31"/>
    <mergeCell ref="H30:J31"/>
    <mergeCell ref="K30:K31"/>
    <mergeCell ref="D29:F29"/>
    <mergeCell ref="G27:G28"/>
    <mergeCell ref="H27:J27"/>
    <mergeCell ref="H28:J28"/>
    <mergeCell ref="H29:J29"/>
    <mergeCell ref="K27:K28"/>
    <mergeCell ref="J24:J25"/>
    <mergeCell ref="K24:K25"/>
    <mergeCell ref="D26:F26"/>
    <mergeCell ref="H26:J26"/>
    <mergeCell ref="B27:B28"/>
    <mergeCell ref="C27:C28"/>
    <mergeCell ref="D27:F27"/>
    <mergeCell ref="D28:F28"/>
    <mergeCell ref="J22:J23"/>
    <mergeCell ref="K22:K23"/>
    <mergeCell ref="B24:B25"/>
    <mergeCell ref="C24:C25"/>
    <mergeCell ref="D24:D25"/>
    <mergeCell ref="E24:E25"/>
    <mergeCell ref="F24:F25"/>
    <mergeCell ref="G24:G25"/>
    <mergeCell ref="H24:H25"/>
    <mergeCell ref="I24:I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B18:B19"/>
    <mergeCell ref="C18:C19"/>
    <mergeCell ref="D18:E19"/>
    <mergeCell ref="F18:F19"/>
    <mergeCell ref="G18:G19"/>
    <mergeCell ref="H18:I19"/>
    <mergeCell ref="K14:K15"/>
    <mergeCell ref="B16:B17"/>
    <mergeCell ref="C16:C17"/>
    <mergeCell ref="D16:E17"/>
    <mergeCell ref="F16:F17"/>
    <mergeCell ref="G16:G17"/>
    <mergeCell ref="H16:I17"/>
    <mergeCell ref="J16:J17"/>
    <mergeCell ref="K16:K17"/>
    <mergeCell ref="I12:I13"/>
    <mergeCell ref="J12:J13"/>
    <mergeCell ref="K12:K13"/>
    <mergeCell ref="B14:B15"/>
    <mergeCell ref="C14:C15"/>
    <mergeCell ref="D14:E15"/>
    <mergeCell ref="F14:F15"/>
    <mergeCell ref="G14:G15"/>
    <mergeCell ref="H14:I15"/>
    <mergeCell ref="J14:J15"/>
    <mergeCell ref="K8:K9"/>
    <mergeCell ref="D11:F11"/>
    <mergeCell ref="H11:J11"/>
    <mergeCell ref="B12:B13"/>
    <mergeCell ref="C12:C13"/>
    <mergeCell ref="D12:D13"/>
    <mergeCell ref="E12:E13"/>
    <mergeCell ref="F12:F13"/>
    <mergeCell ref="G12:G13"/>
    <mergeCell ref="H12:H13"/>
    <mergeCell ref="B6:K6"/>
    <mergeCell ref="B8:B9"/>
    <mergeCell ref="C8:C9"/>
    <mergeCell ref="D8:F8"/>
    <mergeCell ref="D9:F9"/>
    <mergeCell ref="D10:F10"/>
    <mergeCell ref="G8:G9"/>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7</v>
      </c>
      <c r="B1" s="7" t="s">
        <v>2</v>
      </c>
      <c r="C1" s="7" t="s">
        <v>27</v>
      </c>
    </row>
    <row r="2" spans="1:3" ht="30">
      <c r="A2" s="1" t="s">
        <v>78</v>
      </c>
      <c r="B2" s="7"/>
      <c r="C2" s="7"/>
    </row>
    <row r="3" spans="1:3" ht="30">
      <c r="A3" s="3" t="s">
        <v>79</v>
      </c>
      <c r="B3" s="4" t="s">
        <v>4</v>
      </c>
      <c r="C3" s="4" t="s">
        <v>4</v>
      </c>
    </row>
    <row r="4" spans="1:3">
      <c r="A4" s="2" t="s">
        <v>80</v>
      </c>
      <c r="B4" s="8">
        <v>761</v>
      </c>
      <c r="C4" s="4" t="s">
        <v>4</v>
      </c>
    </row>
    <row r="5" spans="1:3" ht="30">
      <c r="A5" s="2" t="s">
        <v>81</v>
      </c>
      <c r="B5" s="8">
        <v>986640</v>
      </c>
      <c r="C5" s="8">
        <v>736640</v>
      </c>
    </row>
    <row r="6" spans="1:3" ht="30">
      <c r="A6" s="2" t="s">
        <v>82</v>
      </c>
      <c r="B6" s="12">
        <v>0.01</v>
      </c>
      <c r="C6" s="12">
        <v>0.01</v>
      </c>
    </row>
    <row r="7" spans="1:3">
      <c r="A7" s="2" t="s">
        <v>83</v>
      </c>
      <c r="B7" s="6">
        <v>500000000</v>
      </c>
      <c r="C7" s="6">
        <v>500000000</v>
      </c>
    </row>
    <row r="8" spans="1:3">
      <c r="A8" s="2" t="s">
        <v>84</v>
      </c>
      <c r="B8" s="6">
        <v>188596952</v>
      </c>
      <c r="C8" s="6">
        <v>154403414</v>
      </c>
    </row>
    <row r="9" spans="1:3">
      <c r="A9" s="2" t="s">
        <v>85</v>
      </c>
      <c r="B9" s="6">
        <v>188596952</v>
      </c>
      <c r="C9" s="6">
        <v>154403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4" width="7.140625" bestFit="1" customWidth="1"/>
    <col min="5" max="5" width="1.5703125" bestFit="1" customWidth="1"/>
    <col min="7" max="7" width="3" customWidth="1"/>
    <col min="8" max="8" width="9.42578125" customWidth="1"/>
    <col min="9" max="9" width="15.140625"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c r="A1" s="7" t="s">
        <v>1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1320</v>
      </c>
      <c r="B3" s="10" t="s">
        <v>4</v>
      </c>
      <c r="C3" s="10"/>
      <c r="D3" s="10"/>
      <c r="E3" s="10"/>
      <c r="F3" s="10"/>
      <c r="G3" s="10"/>
      <c r="H3" s="10"/>
      <c r="I3" s="10"/>
      <c r="J3" s="10"/>
      <c r="K3" s="10"/>
      <c r="L3" s="10"/>
      <c r="M3" s="10"/>
      <c r="N3" s="10"/>
      <c r="O3" s="10"/>
      <c r="P3" s="10"/>
      <c r="Q3" s="10"/>
      <c r="R3" s="10"/>
      <c r="S3" s="10"/>
      <c r="T3" s="10"/>
      <c r="U3" s="10"/>
    </row>
    <row r="4" spans="1:21" ht="15" customHeight="1">
      <c r="A4" s="3" t="s">
        <v>1321</v>
      </c>
      <c r="B4" s="10" t="s">
        <v>4</v>
      </c>
      <c r="C4" s="10"/>
      <c r="D4" s="10"/>
      <c r="E4" s="10"/>
      <c r="F4" s="10"/>
      <c r="G4" s="10"/>
      <c r="H4" s="10"/>
      <c r="I4" s="10"/>
      <c r="J4" s="10"/>
      <c r="K4" s="10"/>
      <c r="L4" s="10"/>
      <c r="M4" s="10"/>
      <c r="N4" s="10"/>
      <c r="O4" s="10"/>
      <c r="P4" s="10"/>
      <c r="Q4" s="10"/>
      <c r="R4" s="10"/>
      <c r="S4" s="10"/>
      <c r="T4" s="10"/>
      <c r="U4" s="10"/>
    </row>
    <row r="5" spans="1:21" ht="15" customHeight="1">
      <c r="A5" s="11" t="s">
        <v>1322</v>
      </c>
      <c r="B5" s="10" t="s">
        <v>4</v>
      </c>
      <c r="C5" s="10"/>
      <c r="D5" s="10"/>
      <c r="E5" s="10"/>
      <c r="F5" s="10"/>
      <c r="G5" s="10"/>
      <c r="H5" s="10"/>
      <c r="I5" s="10"/>
      <c r="J5" s="10"/>
      <c r="K5" s="10"/>
      <c r="L5" s="10"/>
      <c r="M5" s="10"/>
      <c r="N5" s="10"/>
      <c r="O5" s="10"/>
      <c r="P5" s="10"/>
      <c r="Q5" s="10"/>
      <c r="R5" s="10"/>
      <c r="S5" s="10"/>
      <c r="T5" s="10"/>
      <c r="U5" s="10"/>
    </row>
    <row r="6" spans="1:21">
      <c r="A6" s="11"/>
      <c r="B6" s="56" t="s">
        <v>358</v>
      </c>
      <c r="C6" s="56"/>
      <c r="D6" s="56"/>
      <c r="E6" s="56"/>
      <c r="F6" s="56"/>
      <c r="G6" s="56"/>
      <c r="H6" s="56"/>
      <c r="I6" s="56"/>
      <c r="J6" s="56"/>
      <c r="K6" s="56"/>
      <c r="L6" s="56"/>
      <c r="M6" s="56"/>
      <c r="N6" s="56"/>
      <c r="O6" s="56"/>
      <c r="P6" s="56"/>
      <c r="Q6" s="56"/>
      <c r="R6" s="56"/>
      <c r="S6" s="56"/>
      <c r="T6" s="56"/>
      <c r="U6" s="56"/>
    </row>
    <row r="7" spans="1:21">
      <c r="A7" s="11"/>
      <c r="B7" s="28"/>
      <c r="C7" s="28"/>
      <c r="D7" s="28"/>
      <c r="E7" s="28"/>
      <c r="F7" s="28"/>
      <c r="G7" s="28"/>
      <c r="H7" s="28"/>
      <c r="I7" s="28"/>
      <c r="J7" s="28"/>
      <c r="K7" s="28"/>
      <c r="L7" s="28"/>
      <c r="M7" s="28"/>
      <c r="N7" s="28"/>
      <c r="O7" s="28"/>
      <c r="P7" s="28"/>
      <c r="Q7" s="28"/>
      <c r="R7" s="28"/>
      <c r="S7" s="28"/>
      <c r="T7" s="28"/>
      <c r="U7" s="28"/>
    </row>
    <row r="8" spans="1:21">
      <c r="A8" s="11"/>
      <c r="B8" s="18"/>
      <c r="C8" s="18"/>
      <c r="D8" s="18"/>
      <c r="E8" s="18"/>
      <c r="F8" s="18"/>
      <c r="G8" s="18"/>
      <c r="H8" s="18"/>
      <c r="I8" s="18"/>
      <c r="J8" s="18"/>
      <c r="K8" s="18"/>
      <c r="L8" s="18"/>
      <c r="M8" s="18"/>
      <c r="N8" s="18"/>
      <c r="O8" s="18"/>
      <c r="P8" s="18"/>
      <c r="Q8" s="18"/>
      <c r="R8" s="18"/>
      <c r="S8" s="18"/>
      <c r="T8" s="18"/>
      <c r="U8" s="18"/>
    </row>
    <row r="9" spans="1:21">
      <c r="A9" s="11"/>
      <c r="B9" s="61"/>
      <c r="C9" s="30" t="s">
        <v>359</v>
      </c>
      <c r="D9" s="30"/>
      <c r="E9" s="30"/>
      <c r="F9" s="52"/>
      <c r="G9" s="30" t="s">
        <v>363</v>
      </c>
      <c r="H9" s="30"/>
      <c r="I9" s="30"/>
      <c r="J9" s="29"/>
      <c r="K9" s="30" t="s">
        <v>364</v>
      </c>
      <c r="L9" s="30"/>
      <c r="M9" s="30"/>
      <c r="N9" s="52"/>
      <c r="O9" s="30" t="s">
        <v>144</v>
      </c>
      <c r="P9" s="30"/>
      <c r="Q9" s="30"/>
      <c r="R9" s="29"/>
      <c r="S9" s="30" t="s">
        <v>368</v>
      </c>
      <c r="T9" s="30"/>
      <c r="U9" s="30"/>
    </row>
    <row r="10" spans="1:21">
      <c r="A10" s="11"/>
      <c r="B10" s="61"/>
      <c r="C10" s="30" t="s">
        <v>360</v>
      </c>
      <c r="D10" s="30"/>
      <c r="E10" s="30"/>
      <c r="F10" s="52"/>
      <c r="G10" s="30"/>
      <c r="H10" s="30"/>
      <c r="I10" s="30"/>
      <c r="J10" s="29"/>
      <c r="K10" s="30" t="s">
        <v>365</v>
      </c>
      <c r="L10" s="30"/>
      <c r="M10" s="30"/>
      <c r="N10" s="52"/>
      <c r="O10" s="30"/>
      <c r="P10" s="30"/>
      <c r="Q10" s="30"/>
      <c r="R10" s="29"/>
      <c r="S10" s="30" t="s">
        <v>369</v>
      </c>
      <c r="T10" s="30"/>
      <c r="U10" s="30"/>
    </row>
    <row r="11" spans="1:21">
      <c r="A11" s="11"/>
      <c r="B11" s="61"/>
      <c r="C11" s="30" t="s">
        <v>361</v>
      </c>
      <c r="D11" s="30"/>
      <c r="E11" s="30"/>
      <c r="F11" s="52"/>
      <c r="G11" s="30"/>
      <c r="H11" s="30"/>
      <c r="I11" s="30"/>
      <c r="J11" s="29"/>
      <c r="K11" s="30" t="s">
        <v>366</v>
      </c>
      <c r="L11" s="30"/>
      <c r="M11" s="30"/>
      <c r="N11" s="52"/>
      <c r="O11" s="30"/>
      <c r="P11" s="30"/>
      <c r="Q11" s="30"/>
      <c r="R11" s="29"/>
      <c r="S11" s="30" t="s">
        <v>370</v>
      </c>
      <c r="T11" s="30"/>
      <c r="U11" s="30"/>
    </row>
    <row r="12" spans="1:21" ht="15.75" thickBot="1">
      <c r="A12" s="11"/>
      <c r="B12" s="61"/>
      <c r="C12" s="31" t="s">
        <v>362</v>
      </c>
      <c r="D12" s="31"/>
      <c r="E12" s="31"/>
      <c r="F12" s="52"/>
      <c r="G12" s="31"/>
      <c r="H12" s="31"/>
      <c r="I12" s="31"/>
      <c r="J12" s="29"/>
      <c r="K12" s="31" t="s">
        <v>367</v>
      </c>
      <c r="L12" s="31"/>
      <c r="M12" s="31"/>
      <c r="N12" s="52"/>
      <c r="O12" s="31"/>
      <c r="P12" s="31"/>
      <c r="Q12" s="31"/>
      <c r="R12" s="29"/>
      <c r="S12" s="32"/>
      <c r="T12" s="32"/>
      <c r="U12" s="32"/>
    </row>
    <row r="13" spans="1:21">
      <c r="A13" s="11"/>
      <c r="B13" s="37" t="s">
        <v>371</v>
      </c>
      <c r="C13" s="62" t="s">
        <v>294</v>
      </c>
      <c r="D13" s="63" t="s">
        <v>298</v>
      </c>
      <c r="E13" s="34"/>
      <c r="F13" s="33"/>
      <c r="G13" s="62" t="s">
        <v>294</v>
      </c>
      <c r="H13" s="65">
        <v>59760</v>
      </c>
      <c r="I13" s="34"/>
      <c r="J13" s="33"/>
      <c r="K13" s="62" t="s">
        <v>294</v>
      </c>
      <c r="L13" s="63" t="s">
        <v>298</v>
      </c>
      <c r="M13" s="34"/>
      <c r="N13" s="33"/>
      <c r="O13" s="62" t="s">
        <v>294</v>
      </c>
      <c r="P13" s="65">
        <v>59760</v>
      </c>
      <c r="Q13" s="34"/>
      <c r="R13" s="33"/>
      <c r="S13" s="62" t="s">
        <v>294</v>
      </c>
      <c r="T13" s="65">
        <v>59760</v>
      </c>
      <c r="U13" s="34"/>
    </row>
    <row r="14" spans="1:21">
      <c r="A14" s="11"/>
      <c r="B14" s="37"/>
      <c r="C14" s="37"/>
      <c r="D14" s="39"/>
      <c r="E14" s="33"/>
      <c r="F14" s="33"/>
      <c r="G14" s="64"/>
      <c r="H14" s="66"/>
      <c r="I14" s="67"/>
      <c r="J14" s="33"/>
      <c r="K14" s="64"/>
      <c r="L14" s="68"/>
      <c r="M14" s="67"/>
      <c r="N14" s="33"/>
      <c r="O14" s="64"/>
      <c r="P14" s="66"/>
      <c r="Q14" s="67"/>
      <c r="R14" s="33"/>
      <c r="S14" s="64"/>
      <c r="T14" s="66"/>
      <c r="U14" s="67"/>
    </row>
    <row r="15" spans="1:21">
      <c r="A15" s="11"/>
      <c r="B15" s="35" t="s">
        <v>372</v>
      </c>
      <c r="C15" s="36">
        <v>3742</v>
      </c>
      <c r="D15" s="36"/>
      <c r="E15" s="29"/>
      <c r="F15" s="29"/>
      <c r="G15" s="69" t="s">
        <v>298</v>
      </c>
      <c r="H15" s="69"/>
      <c r="I15" s="29"/>
      <c r="J15" s="29"/>
      <c r="K15" s="69" t="s">
        <v>298</v>
      </c>
      <c r="L15" s="69"/>
      <c r="M15" s="29"/>
      <c r="N15" s="29"/>
      <c r="O15" s="36">
        <v>3742</v>
      </c>
      <c r="P15" s="36"/>
      <c r="Q15" s="29"/>
      <c r="R15" s="29"/>
      <c r="S15" s="36">
        <v>3742</v>
      </c>
      <c r="T15" s="36"/>
      <c r="U15" s="29"/>
    </row>
    <row r="16" spans="1:21">
      <c r="A16" s="11"/>
      <c r="B16" s="35"/>
      <c r="C16" s="36"/>
      <c r="D16" s="36"/>
      <c r="E16" s="29"/>
      <c r="F16" s="29"/>
      <c r="G16" s="69"/>
      <c r="H16" s="69"/>
      <c r="I16" s="29"/>
      <c r="J16" s="29"/>
      <c r="K16" s="69"/>
      <c r="L16" s="69"/>
      <c r="M16" s="29"/>
      <c r="N16" s="29"/>
      <c r="O16" s="36"/>
      <c r="P16" s="36"/>
      <c r="Q16" s="29"/>
      <c r="R16" s="29"/>
      <c r="S16" s="36"/>
      <c r="T16" s="36"/>
      <c r="U16" s="29"/>
    </row>
    <row r="17" spans="1:21">
      <c r="A17" s="11"/>
      <c r="B17" s="26" t="s">
        <v>373</v>
      </c>
      <c r="C17" s="33"/>
      <c r="D17" s="33"/>
      <c r="E17" s="33"/>
      <c r="F17" s="24"/>
      <c r="G17" s="33"/>
      <c r="H17" s="33"/>
      <c r="I17" s="33"/>
      <c r="J17" s="24"/>
      <c r="K17" s="33"/>
      <c r="L17" s="33"/>
      <c r="M17" s="33"/>
      <c r="N17" s="24"/>
      <c r="O17" s="33"/>
      <c r="P17" s="33"/>
      <c r="Q17" s="33"/>
      <c r="R17" s="24"/>
      <c r="S17" s="33"/>
      <c r="T17" s="33"/>
      <c r="U17" s="33"/>
    </row>
    <row r="18" spans="1:21">
      <c r="A18" s="11"/>
      <c r="B18" s="43" t="s">
        <v>374</v>
      </c>
      <c r="C18" s="69" t="s">
        <v>298</v>
      </c>
      <c r="D18" s="69"/>
      <c r="E18" s="29"/>
      <c r="F18" s="29"/>
      <c r="G18" s="69" t="s">
        <v>298</v>
      </c>
      <c r="H18" s="69"/>
      <c r="I18" s="29"/>
      <c r="J18" s="29"/>
      <c r="K18" s="36">
        <v>284960</v>
      </c>
      <c r="L18" s="36"/>
      <c r="M18" s="29"/>
      <c r="N18" s="29"/>
      <c r="O18" s="36">
        <v>284960</v>
      </c>
      <c r="P18" s="36"/>
      <c r="Q18" s="29"/>
      <c r="R18" s="29"/>
      <c r="S18" s="36">
        <v>284960</v>
      </c>
      <c r="T18" s="36"/>
      <c r="U18" s="29"/>
    </row>
    <row r="19" spans="1:21">
      <c r="A19" s="11"/>
      <c r="B19" s="43"/>
      <c r="C19" s="69"/>
      <c r="D19" s="69"/>
      <c r="E19" s="29"/>
      <c r="F19" s="29"/>
      <c r="G19" s="69"/>
      <c r="H19" s="69"/>
      <c r="I19" s="29"/>
      <c r="J19" s="29"/>
      <c r="K19" s="36"/>
      <c r="L19" s="36"/>
      <c r="M19" s="29"/>
      <c r="N19" s="29"/>
      <c r="O19" s="36"/>
      <c r="P19" s="36"/>
      <c r="Q19" s="29"/>
      <c r="R19" s="29"/>
      <c r="S19" s="36"/>
      <c r="T19" s="36"/>
      <c r="U19" s="29"/>
    </row>
    <row r="20" spans="1:21">
      <c r="A20" s="11"/>
      <c r="B20" s="70" t="s">
        <v>375</v>
      </c>
      <c r="C20" s="39" t="s">
        <v>298</v>
      </c>
      <c r="D20" s="39"/>
      <c r="E20" s="33"/>
      <c r="F20" s="33"/>
      <c r="G20" s="39" t="s">
        <v>298</v>
      </c>
      <c r="H20" s="39"/>
      <c r="I20" s="33"/>
      <c r="J20" s="33"/>
      <c r="K20" s="38">
        <v>140133</v>
      </c>
      <c r="L20" s="38"/>
      <c r="M20" s="33"/>
      <c r="N20" s="33"/>
      <c r="O20" s="38">
        <v>140133</v>
      </c>
      <c r="P20" s="38"/>
      <c r="Q20" s="33"/>
      <c r="R20" s="33"/>
      <c r="S20" s="38">
        <v>140133</v>
      </c>
      <c r="T20" s="38"/>
      <c r="U20" s="33"/>
    </row>
    <row r="21" spans="1:21">
      <c r="A21" s="11"/>
      <c r="B21" s="70"/>
      <c r="C21" s="39"/>
      <c r="D21" s="39"/>
      <c r="E21" s="33"/>
      <c r="F21" s="33"/>
      <c r="G21" s="39"/>
      <c r="H21" s="39"/>
      <c r="I21" s="33"/>
      <c r="J21" s="33"/>
      <c r="K21" s="38"/>
      <c r="L21" s="38"/>
      <c r="M21" s="33"/>
      <c r="N21" s="33"/>
      <c r="O21" s="38"/>
      <c r="P21" s="38"/>
      <c r="Q21" s="33"/>
      <c r="R21" s="33"/>
      <c r="S21" s="38"/>
      <c r="T21" s="38"/>
      <c r="U21" s="33"/>
    </row>
    <row r="22" spans="1:21">
      <c r="A22" s="11"/>
      <c r="B22" s="43" t="s">
        <v>376</v>
      </c>
      <c r="C22" s="69" t="s">
        <v>298</v>
      </c>
      <c r="D22" s="69"/>
      <c r="E22" s="29"/>
      <c r="F22" s="29"/>
      <c r="G22" s="69" t="s">
        <v>298</v>
      </c>
      <c r="H22" s="69"/>
      <c r="I22" s="29"/>
      <c r="J22" s="29"/>
      <c r="K22" s="36">
        <v>38111</v>
      </c>
      <c r="L22" s="36"/>
      <c r="M22" s="29"/>
      <c r="N22" s="29"/>
      <c r="O22" s="36">
        <v>38111</v>
      </c>
      <c r="P22" s="36"/>
      <c r="Q22" s="29"/>
      <c r="R22" s="29"/>
      <c r="S22" s="36">
        <v>38111</v>
      </c>
      <c r="T22" s="36"/>
      <c r="U22" s="29"/>
    </row>
    <row r="23" spans="1:21" ht="15.75" thickBot="1">
      <c r="A23" s="11"/>
      <c r="B23" s="43"/>
      <c r="C23" s="71"/>
      <c r="D23" s="71"/>
      <c r="E23" s="72"/>
      <c r="F23" s="29"/>
      <c r="G23" s="71"/>
      <c r="H23" s="71"/>
      <c r="I23" s="72"/>
      <c r="J23" s="29"/>
      <c r="K23" s="73"/>
      <c r="L23" s="73"/>
      <c r="M23" s="72"/>
      <c r="N23" s="29"/>
      <c r="O23" s="73"/>
      <c r="P23" s="73"/>
      <c r="Q23" s="72"/>
      <c r="R23" s="29"/>
      <c r="S23" s="73"/>
      <c r="T23" s="73"/>
      <c r="U23" s="72"/>
    </row>
    <row r="24" spans="1:21">
      <c r="A24" s="11"/>
      <c r="B24" s="74" t="s">
        <v>377</v>
      </c>
      <c r="C24" s="63" t="s">
        <v>298</v>
      </c>
      <c r="D24" s="63"/>
      <c r="E24" s="34"/>
      <c r="F24" s="33"/>
      <c r="G24" s="63" t="s">
        <v>298</v>
      </c>
      <c r="H24" s="63"/>
      <c r="I24" s="34"/>
      <c r="J24" s="33"/>
      <c r="K24" s="65">
        <v>463204</v>
      </c>
      <c r="L24" s="65"/>
      <c r="M24" s="34"/>
      <c r="N24" s="33"/>
      <c r="O24" s="65">
        <v>463204</v>
      </c>
      <c r="P24" s="65"/>
      <c r="Q24" s="34"/>
      <c r="R24" s="33"/>
      <c r="S24" s="65">
        <v>463204</v>
      </c>
      <c r="T24" s="65"/>
      <c r="U24" s="34"/>
    </row>
    <row r="25" spans="1:21" ht="15.75" thickBot="1">
      <c r="A25" s="11"/>
      <c r="B25" s="74"/>
      <c r="C25" s="75"/>
      <c r="D25" s="75"/>
      <c r="E25" s="42"/>
      <c r="F25" s="33"/>
      <c r="G25" s="75"/>
      <c r="H25" s="75"/>
      <c r="I25" s="42"/>
      <c r="J25" s="33"/>
      <c r="K25" s="41"/>
      <c r="L25" s="41"/>
      <c r="M25" s="42"/>
      <c r="N25" s="33"/>
      <c r="O25" s="41"/>
      <c r="P25" s="41"/>
      <c r="Q25" s="42"/>
      <c r="R25" s="33"/>
      <c r="S25" s="41"/>
      <c r="T25" s="41"/>
      <c r="U25" s="42"/>
    </row>
    <row r="26" spans="1:21">
      <c r="A26" s="11"/>
      <c r="B26" s="35" t="s">
        <v>43</v>
      </c>
      <c r="C26" s="46">
        <v>3742</v>
      </c>
      <c r="D26" s="46"/>
      <c r="E26" s="48"/>
      <c r="F26" s="29"/>
      <c r="G26" s="46">
        <v>59760</v>
      </c>
      <c r="H26" s="46"/>
      <c r="I26" s="48"/>
      <c r="J26" s="29"/>
      <c r="K26" s="46">
        <v>463204</v>
      </c>
      <c r="L26" s="46"/>
      <c r="M26" s="48"/>
      <c r="N26" s="29"/>
      <c r="O26" s="46">
        <v>526706</v>
      </c>
      <c r="P26" s="46"/>
      <c r="Q26" s="48"/>
      <c r="R26" s="29"/>
      <c r="S26" s="46">
        <v>526706</v>
      </c>
      <c r="T26" s="46"/>
      <c r="U26" s="48"/>
    </row>
    <row r="27" spans="1:21">
      <c r="A27" s="11"/>
      <c r="B27" s="35"/>
      <c r="C27" s="76"/>
      <c r="D27" s="76"/>
      <c r="E27" s="77"/>
      <c r="F27" s="29"/>
      <c r="G27" s="76"/>
      <c r="H27" s="76"/>
      <c r="I27" s="77"/>
      <c r="J27" s="29"/>
      <c r="K27" s="76"/>
      <c r="L27" s="76"/>
      <c r="M27" s="77"/>
      <c r="N27" s="29"/>
      <c r="O27" s="76"/>
      <c r="P27" s="76"/>
      <c r="Q27" s="77"/>
      <c r="R27" s="29"/>
      <c r="S27" s="76"/>
      <c r="T27" s="76"/>
      <c r="U27" s="77"/>
    </row>
    <row r="28" spans="1:21">
      <c r="A28" s="11"/>
      <c r="B28" s="70" t="s">
        <v>52</v>
      </c>
      <c r="C28" s="38">
        <v>221445</v>
      </c>
      <c r="D28" s="38"/>
      <c r="E28" s="33"/>
      <c r="F28" s="33"/>
      <c r="G28" s="39" t="s">
        <v>298</v>
      </c>
      <c r="H28" s="39"/>
      <c r="I28" s="33"/>
      <c r="J28" s="33"/>
      <c r="K28" s="39" t="s">
        <v>298</v>
      </c>
      <c r="L28" s="39"/>
      <c r="M28" s="33"/>
      <c r="N28" s="33"/>
      <c r="O28" s="38">
        <v>221445</v>
      </c>
      <c r="P28" s="38"/>
      <c r="Q28" s="33"/>
      <c r="R28" s="33"/>
      <c r="S28" s="39" t="s">
        <v>378</v>
      </c>
      <c r="T28" s="39"/>
      <c r="U28" s="33"/>
    </row>
    <row r="29" spans="1:21" ht="15.75" thickBot="1">
      <c r="A29" s="11"/>
      <c r="B29" s="70"/>
      <c r="C29" s="41"/>
      <c r="D29" s="41"/>
      <c r="E29" s="42"/>
      <c r="F29" s="33"/>
      <c r="G29" s="75"/>
      <c r="H29" s="75"/>
      <c r="I29" s="42"/>
      <c r="J29" s="33"/>
      <c r="K29" s="75"/>
      <c r="L29" s="75"/>
      <c r="M29" s="42"/>
      <c r="N29" s="33"/>
      <c r="O29" s="41"/>
      <c r="P29" s="41"/>
      <c r="Q29" s="42"/>
      <c r="R29" s="33"/>
      <c r="S29" s="75"/>
      <c r="T29" s="75"/>
      <c r="U29" s="42"/>
    </row>
    <row r="30" spans="1:21">
      <c r="A30" s="11"/>
      <c r="B30" s="35" t="s">
        <v>58</v>
      </c>
      <c r="C30" s="46">
        <v>221445</v>
      </c>
      <c r="D30" s="46"/>
      <c r="E30" s="48"/>
      <c r="F30" s="29"/>
      <c r="G30" s="78" t="s">
        <v>298</v>
      </c>
      <c r="H30" s="78"/>
      <c r="I30" s="48"/>
      <c r="J30" s="29"/>
      <c r="K30" s="78" t="s">
        <v>298</v>
      </c>
      <c r="L30" s="78"/>
      <c r="M30" s="48"/>
      <c r="N30" s="29"/>
      <c r="O30" s="46">
        <v>221445</v>
      </c>
      <c r="P30" s="46"/>
      <c r="Q30" s="48"/>
      <c r="R30" s="29"/>
      <c r="S30" s="78" t="s">
        <v>378</v>
      </c>
      <c r="T30" s="78"/>
      <c r="U30" s="48"/>
    </row>
    <row r="31" spans="1:21" ht="15.75" thickBot="1">
      <c r="A31" s="11"/>
      <c r="B31" s="35"/>
      <c r="C31" s="73"/>
      <c r="D31" s="73"/>
      <c r="E31" s="72"/>
      <c r="F31" s="29"/>
      <c r="G31" s="71"/>
      <c r="H31" s="71"/>
      <c r="I31" s="72"/>
      <c r="J31" s="29"/>
      <c r="K31" s="71"/>
      <c r="L31" s="71"/>
      <c r="M31" s="72"/>
      <c r="N31" s="29"/>
      <c r="O31" s="73"/>
      <c r="P31" s="73"/>
      <c r="Q31" s="72"/>
      <c r="R31" s="29"/>
      <c r="S31" s="71"/>
      <c r="T31" s="71"/>
      <c r="U31" s="72"/>
    </row>
    <row r="32" spans="1:21">
      <c r="A32" s="11"/>
      <c r="B32" s="37" t="s">
        <v>379</v>
      </c>
      <c r="C32" s="62" t="s">
        <v>294</v>
      </c>
      <c r="D32" s="63" t="s">
        <v>380</v>
      </c>
      <c r="E32" s="62" t="s">
        <v>381</v>
      </c>
      <c r="F32" s="33"/>
      <c r="G32" s="62" t="s">
        <v>294</v>
      </c>
      <c r="H32" s="65">
        <v>59760</v>
      </c>
      <c r="I32" s="34"/>
      <c r="J32" s="33"/>
      <c r="K32" s="62" t="s">
        <v>294</v>
      </c>
      <c r="L32" s="65">
        <v>463204</v>
      </c>
      <c r="M32" s="34"/>
      <c r="N32" s="33"/>
      <c r="O32" s="62" t="s">
        <v>294</v>
      </c>
      <c r="P32" s="65">
        <v>305261</v>
      </c>
      <c r="Q32" s="34"/>
      <c r="R32" s="33"/>
      <c r="S32" s="62" t="s">
        <v>294</v>
      </c>
      <c r="T32" s="65">
        <v>526706</v>
      </c>
      <c r="U32" s="34"/>
    </row>
    <row r="33" spans="1:21" ht="15.75" thickBot="1">
      <c r="A33" s="11"/>
      <c r="B33" s="37"/>
      <c r="C33" s="79"/>
      <c r="D33" s="80"/>
      <c r="E33" s="79"/>
      <c r="F33" s="33"/>
      <c r="G33" s="79"/>
      <c r="H33" s="81"/>
      <c r="I33" s="82"/>
      <c r="J33" s="33"/>
      <c r="K33" s="79"/>
      <c r="L33" s="81"/>
      <c r="M33" s="82"/>
      <c r="N33" s="33"/>
      <c r="O33" s="79"/>
      <c r="P33" s="81"/>
      <c r="Q33" s="82"/>
      <c r="R33" s="33"/>
      <c r="S33" s="79"/>
      <c r="T33" s="81"/>
      <c r="U33" s="82"/>
    </row>
    <row r="34" spans="1:21" ht="15.75" thickTop="1">
      <c r="A34" s="11"/>
      <c r="B34" s="58" t="s">
        <v>382</v>
      </c>
      <c r="C34" s="58"/>
      <c r="D34" s="58"/>
      <c r="E34" s="58"/>
      <c r="F34" s="58"/>
      <c r="G34" s="58"/>
      <c r="H34" s="58"/>
      <c r="I34" s="58"/>
      <c r="J34" s="58"/>
      <c r="K34" s="58"/>
      <c r="L34" s="58"/>
      <c r="M34" s="58"/>
      <c r="N34" s="58"/>
      <c r="O34" s="58"/>
      <c r="P34" s="58"/>
      <c r="Q34" s="58"/>
      <c r="R34" s="58"/>
      <c r="S34" s="58"/>
      <c r="T34" s="58"/>
      <c r="U34" s="58"/>
    </row>
    <row r="35" spans="1:21">
      <c r="A35" s="11"/>
      <c r="B35" s="18"/>
      <c r="C35" s="18"/>
    </row>
    <row r="36" spans="1:21" ht="33.75">
      <c r="A36" s="11"/>
      <c r="B36" s="83">
        <v>-1</v>
      </c>
      <c r="C36" s="84" t="s">
        <v>383</v>
      </c>
    </row>
  </sheetData>
  <mergeCells count="194">
    <mergeCell ref="A5:A36"/>
    <mergeCell ref="B5:U5"/>
    <mergeCell ref="B6:U6"/>
    <mergeCell ref="B34:U34"/>
    <mergeCell ref="Q32:Q33"/>
    <mergeCell ref="R32:R33"/>
    <mergeCell ref="S32:S33"/>
    <mergeCell ref="T32:T33"/>
    <mergeCell ref="U32:U33"/>
    <mergeCell ref="A1:A2"/>
    <mergeCell ref="B1:U1"/>
    <mergeCell ref="B2:U2"/>
    <mergeCell ref="B3:U3"/>
    <mergeCell ref="B4:U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K10:M10"/>
    <mergeCell ref="K11:M11"/>
    <mergeCell ref="K12:M12"/>
    <mergeCell ref="N9:N12"/>
    <mergeCell ref="O9:Q12"/>
    <mergeCell ref="R9:R12"/>
    <mergeCell ref="B7:U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16" customWidth="1"/>
    <col min="5" max="5" width="19.28515625" customWidth="1"/>
    <col min="6" max="6" width="6.140625" customWidth="1"/>
    <col min="7" max="7" width="4.42578125" customWidth="1"/>
    <col min="8" max="8" width="13.85546875" customWidth="1"/>
    <col min="9" max="9" width="19.28515625" customWidth="1"/>
    <col min="10" max="10" width="22.5703125" customWidth="1"/>
    <col min="11" max="11" width="4.42578125" customWidth="1"/>
    <col min="12" max="12" width="13.85546875" customWidth="1"/>
    <col min="13" max="13" width="16" customWidth="1"/>
    <col min="14" max="14" width="5.85546875" customWidth="1"/>
    <col min="15" max="15" width="4.42578125" customWidth="1"/>
    <col min="16" max="16" width="13.85546875" customWidth="1"/>
    <col min="17" max="17" width="3.7109375" customWidth="1"/>
  </cols>
  <sheetData>
    <row r="1" spans="1:17" ht="15" customHeight="1">
      <c r="A1" s="7" t="s">
        <v>1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10" t="s">
        <v>4</v>
      </c>
      <c r="C3" s="10"/>
      <c r="D3" s="10"/>
      <c r="E3" s="10"/>
      <c r="F3" s="10"/>
      <c r="G3" s="10"/>
      <c r="H3" s="10"/>
      <c r="I3" s="10"/>
      <c r="J3" s="10"/>
      <c r="K3" s="10"/>
      <c r="L3" s="10"/>
      <c r="M3" s="10"/>
      <c r="N3" s="10"/>
      <c r="O3" s="10"/>
      <c r="P3" s="10"/>
      <c r="Q3" s="10"/>
    </row>
    <row r="4" spans="1:17" ht="15" customHeight="1">
      <c r="A4" s="11" t="s">
        <v>1324</v>
      </c>
      <c r="B4" s="10" t="s">
        <v>4</v>
      </c>
      <c r="C4" s="10"/>
      <c r="D4" s="10"/>
      <c r="E4" s="10"/>
      <c r="F4" s="10"/>
      <c r="G4" s="10"/>
      <c r="H4" s="10"/>
      <c r="I4" s="10"/>
      <c r="J4" s="10"/>
      <c r="K4" s="10"/>
      <c r="L4" s="10"/>
      <c r="M4" s="10"/>
      <c r="N4" s="10"/>
      <c r="O4" s="10"/>
      <c r="P4" s="10"/>
      <c r="Q4" s="10"/>
    </row>
    <row r="5" spans="1:17" ht="25.5" customHeight="1">
      <c r="A5" s="11"/>
      <c r="B5" s="56" t="s">
        <v>390</v>
      </c>
      <c r="C5" s="56"/>
      <c r="D5" s="56"/>
      <c r="E5" s="56"/>
      <c r="F5" s="56"/>
      <c r="G5" s="56"/>
      <c r="H5" s="56"/>
      <c r="I5" s="56"/>
      <c r="J5" s="56"/>
      <c r="K5" s="56"/>
      <c r="L5" s="56"/>
      <c r="M5" s="56"/>
      <c r="N5" s="56"/>
      <c r="O5" s="56"/>
      <c r="P5" s="56"/>
      <c r="Q5" s="56"/>
    </row>
    <row r="6" spans="1:17">
      <c r="A6" s="11"/>
      <c r="B6" s="28"/>
      <c r="C6" s="28"/>
      <c r="D6" s="28"/>
      <c r="E6" s="28"/>
      <c r="F6" s="28"/>
      <c r="G6" s="28"/>
      <c r="H6" s="28"/>
      <c r="I6" s="28"/>
      <c r="J6" s="28"/>
      <c r="K6" s="28"/>
      <c r="L6" s="28"/>
      <c r="M6" s="28"/>
      <c r="N6" s="28"/>
    </row>
    <row r="7" spans="1:17">
      <c r="A7" s="11"/>
      <c r="B7" s="18"/>
      <c r="C7" s="18"/>
      <c r="D7" s="18"/>
      <c r="E7" s="18"/>
      <c r="F7" s="18"/>
      <c r="G7" s="18"/>
      <c r="H7" s="18"/>
      <c r="I7" s="18"/>
      <c r="J7" s="18"/>
      <c r="K7" s="18"/>
      <c r="L7" s="18"/>
      <c r="M7" s="18"/>
      <c r="N7" s="18"/>
    </row>
    <row r="8" spans="1:17" ht="15.75" thickBot="1">
      <c r="A8" s="11"/>
      <c r="B8" s="19"/>
      <c r="C8" s="19"/>
      <c r="D8" s="31" t="s">
        <v>391</v>
      </c>
      <c r="E8" s="31"/>
      <c r="F8" s="31"/>
      <c r="G8" s="19"/>
      <c r="H8" s="31" t="s">
        <v>392</v>
      </c>
      <c r="I8" s="31"/>
      <c r="J8" s="31"/>
      <c r="K8" s="19"/>
      <c r="L8" s="31" t="s">
        <v>393</v>
      </c>
      <c r="M8" s="31"/>
      <c r="N8" s="31"/>
    </row>
    <row r="9" spans="1:17">
      <c r="A9" s="11"/>
      <c r="B9" s="85" t="s">
        <v>394</v>
      </c>
      <c r="C9" s="24"/>
      <c r="D9" s="34"/>
      <c r="E9" s="34"/>
      <c r="F9" s="34"/>
      <c r="G9" s="24"/>
      <c r="H9" s="34"/>
      <c r="I9" s="34"/>
      <c r="J9" s="34"/>
      <c r="K9" s="24"/>
      <c r="L9" s="34"/>
      <c r="M9" s="34"/>
      <c r="N9" s="34"/>
    </row>
    <row r="10" spans="1:17">
      <c r="A10" s="11"/>
      <c r="B10" s="35" t="s">
        <v>395</v>
      </c>
      <c r="C10" s="29"/>
      <c r="D10" s="35" t="s">
        <v>294</v>
      </c>
      <c r="E10" s="36">
        <v>138017</v>
      </c>
      <c r="F10" s="29"/>
      <c r="G10" s="29"/>
      <c r="H10" s="35" t="s">
        <v>294</v>
      </c>
      <c r="I10" s="36">
        <v>165990</v>
      </c>
      <c r="J10" s="29"/>
      <c r="K10" s="29"/>
      <c r="L10" s="35" t="s">
        <v>294</v>
      </c>
      <c r="M10" s="36">
        <v>324511</v>
      </c>
      <c r="N10" s="29"/>
    </row>
    <row r="11" spans="1:17">
      <c r="A11" s="11"/>
      <c r="B11" s="35"/>
      <c r="C11" s="29"/>
      <c r="D11" s="35"/>
      <c r="E11" s="36"/>
      <c r="F11" s="29"/>
      <c r="G11" s="29"/>
      <c r="H11" s="35"/>
      <c r="I11" s="36"/>
      <c r="J11" s="29"/>
      <c r="K11" s="29"/>
      <c r="L11" s="35"/>
      <c r="M11" s="36"/>
      <c r="N11" s="29"/>
    </row>
    <row r="12" spans="1:17">
      <c r="A12" s="11"/>
      <c r="B12" s="37" t="s">
        <v>396</v>
      </c>
      <c r="C12" s="33"/>
      <c r="D12" s="38">
        <v>826302</v>
      </c>
      <c r="E12" s="38"/>
      <c r="F12" s="33"/>
      <c r="G12" s="33"/>
      <c r="H12" s="38">
        <v>683958</v>
      </c>
      <c r="I12" s="38"/>
      <c r="J12" s="33"/>
      <c r="K12" s="33"/>
      <c r="L12" s="38">
        <v>8456</v>
      </c>
      <c r="M12" s="38"/>
      <c r="N12" s="33"/>
    </row>
    <row r="13" spans="1:17">
      <c r="A13" s="11"/>
      <c r="B13" s="37"/>
      <c r="C13" s="33"/>
      <c r="D13" s="38"/>
      <c r="E13" s="38"/>
      <c r="F13" s="33"/>
      <c r="G13" s="33"/>
      <c r="H13" s="38"/>
      <c r="I13" s="38"/>
      <c r="J13" s="33"/>
      <c r="K13" s="33"/>
      <c r="L13" s="38"/>
      <c r="M13" s="38"/>
      <c r="N13" s="33"/>
    </row>
    <row r="14" spans="1:17">
      <c r="A14" s="11"/>
      <c r="B14" s="35" t="s">
        <v>397</v>
      </c>
      <c r="C14" s="29"/>
      <c r="D14" s="36">
        <v>96361</v>
      </c>
      <c r="E14" s="36"/>
      <c r="F14" s="29"/>
      <c r="G14" s="29"/>
      <c r="H14" s="36">
        <v>205252</v>
      </c>
      <c r="I14" s="36"/>
      <c r="J14" s="29"/>
      <c r="K14" s="29"/>
      <c r="L14" s="36">
        <v>69394</v>
      </c>
      <c r="M14" s="36"/>
      <c r="N14" s="29"/>
    </row>
    <row r="15" spans="1:17" ht="15.75" thickBot="1">
      <c r="A15" s="11"/>
      <c r="B15" s="35"/>
      <c r="C15" s="29"/>
      <c r="D15" s="73"/>
      <c r="E15" s="73"/>
      <c r="F15" s="72"/>
      <c r="G15" s="29"/>
      <c r="H15" s="73"/>
      <c r="I15" s="73"/>
      <c r="J15" s="72"/>
      <c r="K15" s="29"/>
      <c r="L15" s="73"/>
      <c r="M15" s="73"/>
      <c r="N15" s="72"/>
    </row>
    <row r="16" spans="1:17">
      <c r="A16" s="11"/>
      <c r="B16" s="70" t="s">
        <v>398</v>
      </c>
      <c r="C16" s="33"/>
      <c r="D16" s="62" t="s">
        <v>294</v>
      </c>
      <c r="E16" s="65">
        <v>1060680</v>
      </c>
      <c r="F16" s="34"/>
      <c r="G16" s="33"/>
      <c r="H16" s="62" t="s">
        <v>294</v>
      </c>
      <c r="I16" s="65">
        <v>1055200</v>
      </c>
      <c r="J16" s="34"/>
      <c r="K16" s="86"/>
      <c r="L16" s="62" t="s">
        <v>294</v>
      </c>
      <c r="M16" s="65">
        <v>402361</v>
      </c>
      <c r="N16" s="34"/>
    </row>
    <row r="17" spans="1:14" ht="15.75" thickBot="1">
      <c r="A17" s="11"/>
      <c r="B17" s="70"/>
      <c r="C17" s="33"/>
      <c r="D17" s="79"/>
      <c r="E17" s="81"/>
      <c r="F17" s="82"/>
      <c r="G17" s="33"/>
      <c r="H17" s="79"/>
      <c r="I17" s="81"/>
      <c r="J17" s="82"/>
      <c r="K17" s="86"/>
      <c r="L17" s="79"/>
      <c r="M17" s="81"/>
      <c r="N17" s="82"/>
    </row>
    <row r="18" spans="1:14" ht="15.75" thickTop="1">
      <c r="A18" s="11"/>
      <c r="B18" s="19"/>
      <c r="C18" s="19"/>
      <c r="D18" s="87"/>
      <c r="E18" s="87"/>
      <c r="F18" s="87"/>
      <c r="G18" s="19"/>
      <c r="H18" s="87"/>
      <c r="I18" s="87"/>
      <c r="J18" s="87"/>
      <c r="K18" s="19"/>
      <c r="L18" s="87"/>
      <c r="M18" s="87"/>
      <c r="N18" s="87"/>
    </row>
    <row r="19" spans="1:14">
      <c r="A19" s="11"/>
      <c r="B19" s="85" t="s">
        <v>399</v>
      </c>
      <c r="C19" s="24"/>
      <c r="D19" s="33"/>
      <c r="E19" s="33"/>
      <c r="F19" s="33"/>
      <c r="G19" s="24"/>
      <c r="H19" s="33"/>
      <c r="I19" s="33"/>
      <c r="J19" s="33"/>
      <c r="K19" s="24"/>
      <c r="L19" s="33"/>
      <c r="M19" s="33"/>
      <c r="N19" s="33"/>
    </row>
    <row r="20" spans="1:14">
      <c r="A20" s="11"/>
      <c r="B20" s="35" t="s">
        <v>400</v>
      </c>
      <c r="C20" s="29"/>
      <c r="D20" s="35" t="s">
        <v>294</v>
      </c>
      <c r="E20" s="36">
        <v>638201</v>
      </c>
      <c r="F20" s="29"/>
      <c r="G20" s="29"/>
      <c r="H20" s="35" t="s">
        <v>294</v>
      </c>
      <c r="I20" s="36">
        <v>840000</v>
      </c>
      <c r="J20" s="29"/>
      <c r="K20" s="29"/>
      <c r="L20" s="35" t="s">
        <v>294</v>
      </c>
      <c r="M20" s="36">
        <v>267020</v>
      </c>
      <c r="N20" s="29"/>
    </row>
    <row r="21" spans="1:14">
      <c r="A21" s="11"/>
      <c r="B21" s="35"/>
      <c r="C21" s="29"/>
      <c r="D21" s="35"/>
      <c r="E21" s="36"/>
      <c r="F21" s="29"/>
      <c r="G21" s="29"/>
      <c r="H21" s="35"/>
      <c r="I21" s="36"/>
      <c r="J21" s="29"/>
      <c r="K21" s="29"/>
      <c r="L21" s="35"/>
      <c r="M21" s="36"/>
      <c r="N21" s="29"/>
    </row>
    <row r="22" spans="1:14">
      <c r="A22" s="11"/>
      <c r="B22" s="37" t="s">
        <v>401</v>
      </c>
      <c r="C22" s="33"/>
      <c r="D22" s="38">
        <v>8550</v>
      </c>
      <c r="E22" s="38"/>
      <c r="F22" s="33"/>
      <c r="G22" s="33"/>
      <c r="H22" s="39" t="s">
        <v>298</v>
      </c>
      <c r="I22" s="39"/>
      <c r="J22" s="33"/>
      <c r="K22" s="33"/>
      <c r="L22" s="39" t="s">
        <v>298</v>
      </c>
      <c r="M22" s="39"/>
      <c r="N22" s="33"/>
    </row>
    <row r="23" spans="1:14" ht="15.75" thickBot="1">
      <c r="A23" s="11"/>
      <c r="B23" s="37"/>
      <c r="C23" s="33"/>
      <c r="D23" s="41"/>
      <c r="E23" s="41"/>
      <c r="F23" s="42"/>
      <c r="G23" s="33"/>
      <c r="H23" s="75"/>
      <c r="I23" s="75"/>
      <c r="J23" s="42"/>
      <c r="K23" s="33"/>
      <c r="L23" s="75"/>
      <c r="M23" s="75"/>
      <c r="N23" s="42"/>
    </row>
    <row r="24" spans="1:14">
      <c r="A24" s="11"/>
      <c r="B24" s="43" t="s">
        <v>58</v>
      </c>
      <c r="C24" s="29"/>
      <c r="D24" s="46">
        <v>646751</v>
      </c>
      <c r="E24" s="46"/>
      <c r="F24" s="48"/>
      <c r="G24" s="29"/>
      <c r="H24" s="46">
        <v>840000</v>
      </c>
      <c r="I24" s="46"/>
      <c r="J24" s="48"/>
      <c r="K24" s="52"/>
      <c r="L24" s="46">
        <v>267020</v>
      </c>
      <c r="M24" s="46"/>
      <c r="N24" s="48"/>
    </row>
    <row r="25" spans="1:14">
      <c r="A25" s="11"/>
      <c r="B25" s="43"/>
      <c r="C25" s="29"/>
      <c r="D25" s="36"/>
      <c r="E25" s="36"/>
      <c r="F25" s="29"/>
      <c r="G25" s="29"/>
      <c r="H25" s="36"/>
      <c r="I25" s="36"/>
      <c r="J25" s="29"/>
      <c r="K25" s="52"/>
      <c r="L25" s="36"/>
      <c r="M25" s="36"/>
      <c r="N25" s="29"/>
    </row>
    <row r="26" spans="1:14">
      <c r="A26" s="11"/>
      <c r="B26" s="37" t="s">
        <v>402</v>
      </c>
      <c r="C26" s="33"/>
      <c r="D26" s="38">
        <v>357587</v>
      </c>
      <c r="E26" s="38"/>
      <c r="F26" s="33"/>
      <c r="G26" s="33"/>
      <c r="H26" s="38">
        <v>193082</v>
      </c>
      <c r="I26" s="38"/>
      <c r="J26" s="33"/>
      <c r="K26" s="33"/>
      <c r="L26" s="38">
        <v>126513</v>
      </c>
      <c r="M26" s="38"/>
      <c r="N26" s="33"/>
    </row>
    <row r="27" spans="1:14">
      <c r="A27" s="11"/>
      <c r="B27" s="37"/>
      <c r="C27" s="33"/>
      <c r="D27" s="38"/>
      <c r="E27" s="38"/>
      <c r="F27" s="33"/>
      <c r="G27" s="33"/>
      <c r="H27" s="38"/>
      <c r="I27" s="38"/>
      <c r="J27" s="33"/>
      <c r="K27" s="33"/>
      <c r="L27" s="38"/>
      <c r="M27" s="38"/>
      <c r="N27" s="33"/>
    </row>
    <row r="28" spans="1:14">
      <c r="A28" s="11"/>
      <c r="B28" s="35" t="s">
        <v>70</v>
      </c>
      <c r="C28" s="29"/>
      <c r="D28" s="36">
        <v>56342</v>
      </c>
      <c r="E28" s="36"/>
      <c r="F28" s="29"/>
      <c r="G28" s="29"/>
      <c r="H28" s="36">
        <v>22118</v>
      </c>
      <c r="I28" s="36"/>
      <c r="J28" s="29"/>
      <c r="K28" s="29"/>
      <c r="L28" s="36">
        <v>8828</v>
      </c>
      <c r="M28" s="36"/>
      <c r="N28" s="29"/>
    </row>
    <row r="29" spans="1:14" ht="15.75" thickBot="1">
      <c r="A29" s="11"/>
      <c r="B29" s="35"/>
      <c r="C29" s="29"/>
      <c r="D29" s="73"/>
      <c r="E29" s="73"/>
      <c r="F29" s="72"/>
      <c r="G29" s="29"/>
      <c r="H29" s="73"/>
      <c r="I29" s="73"/>
      <c r="J29" s="72"/>
      <c r="K29" s="29"/>
      <c r="L29" s="73"/>
      <c r="M29" s="73"/>
      <c r="N29" s="72"/>
    </row>
    <row r="30" spans="1:14">
      <c r="A30" s="11"/>
      <c r="B30" s="70" t="s">
        <v>71</v>
      </c>
      <c r="C30" s="33"/>
      <c r="D30" s="65">
        <v>413929</v>
      </c>
      <c r="E30" s="65"/>
      <c r="F30" s="34"/>
      <c r="G30" s="33"/>
      <c r="H30" s="65">
        <v>215200</v>
      </c>
      <c r="I30" s="65"/>
      <c r="J30" s="34"/>
      <c r="K30" s="86"/>
      <c r="L30" s="65">
        <v>135341</v>
      </c>
      <c r="M30" s="65"/>
      <c r="N30" s="34"/>
    </row>
    <row r="31" spans="1:14" ht="15.75" thickBot="1">
      <c r="A31" s="11"/>
      <c r="B31" s="70"/>
      <c r="C31" s="33"/>
      <c r="D31" s="41"/>
      <c r="E31" s="41"/>
      <c r="F31" s="42"/>
      <c r="G31" s="33"/>
      <c r="H31" s="41"/>
      <c r="I31" s="41"/>
      <c r="J31" s="42"/>
      <c r="K31" s="86"/>
      <c r="L31" s="41"/>
      <c r="M31" s="41"/>
      <c r="N31" s="42"/>
    </row>
    <row r="32" spans="1:14">
      <c r="A32" s="11"/>
      <c r="B32" s="43" t="s">
        <v>72</v>
      </c>
      <c r="C32" s="29"/>
      <c r="D32" s="44" t="s">
        <v>294</v>
      </c>
      <c r="E32" s="46">
        <v>1060680</v>
      </c>
      <c r="F32" s="48"/>
      <c r="G32" s="29"/>
      <c r="H32" s="44" t="s">
        <v>294</v>
      </c>
      <c r="I32" s="46">
        <v>1055200</v>
      </c>
      <c r="J32" s="48"/>
      <c r="K32" s="52"/>
      <c r="L32" s="44" t="s">
        <v>294</v>
      </c>
      <c r="M32" s="46">
        <v>402361</v>
      </c>
      <c r="N32" s="48"/>
    </row>
    <row r="33" spans="1:17" ht="15.75" thickBot="1">
      <c r="A33" s="11"/>
      <c r="B33" s="43"/>
      <c r="C33" s="29"/>
      <c r="D33" s="45"/>
      <c r="E33" s="47"/>
      <c r="F33" s="49"/>
      <c r="G33" s="29"/>
      <c r="H33" s="45"/>
      <c r="I33" s="47"/>
      <c r="J33" s="49"/>
      <c r="K33" s="52"/>
      <c r="L33" s="45"/>
      <c r="M33" s="47"/>
      <c r="N33" s="49"/>
    </row>
    <row r="34" spans="1:17" ht="15.75" thickTop="1">
      <c r="A34" s="11" t="s">
        <v>1325</v>
      </c>
      <c r="B34" s="10" t="s">
        <v>4</v>
      </c>
      <c r="C34" s="10"/>
      <c r="D34" s="10"/>
      <c r="E34" s="10"/>
      <c r="F34" s="10"/>
      <c r="G34" s="10"/>
      <c r="H34" s="10"/>
      <c r="I34" s="10"/>
      <c r="J34" s="10"/>
      <c r="K34" s="10"/>
      <c r="L34" s="10"/>
      <c r="M34" s="10"/>
      <c r="N34" s="10"/>
      <c r="O34" s="10"/>
      <c r="P34" s="10"/>
      <c r="Q34" s="10"/>
    </row>
    <row r="35" spans="1:17">
      <c r="A35" s="11"/>
      <c r="B35" s="56" t="s">
        <v>1326</v>
      </c>
      <c r="C35" s="56"/>
      <c r="D35" s="56"/>
      <c r="E35" s="56"/>
      <c r="F35" s="56"/>
      <c r="G35" s="56"/>
      <c r="H35" s="56"/>
      <c r="I35" s="56"/>
      <c r="J35" s="56"/>
      <c r="K35" s="56"/>
      <c r="L35" s="56"/>
      <c r="M35" s="56"/>
      <c r="N35" s="56"/>
      <c r="O35" s="56"/>
      <c r="P35" s="56"/>
      <c r="Q35" s="56"/>
    </row>
    <row r="36" spans="1:17">
      <c r="A36" s="11"/>
      <c r="B36" s="28"/>
      <c r="C36" s="28"/>
      <c r="D36" s="28"/>
      <c r="E36" s="28"/>
      <c r="F36" s="28"/>
      <c r="G36" s="28"/>
      <c r="H36" s="28"/>
      <c r="I36" s="28"/>
      <c r="J36" s="28"/>
      <c r="K36" s="28"/>
      <c r="L36" s="28"/>
      <c r="M36" s="28"/>
      <c r="N36" s="28"/>
      <c r="O36" s="28"/>
      <c r="P36" s="28"/>
      <c r="Q36" s="28"/>
    </row>
    <row r="37" spans="1:17">
      <c r="A37" s="11"/>
      <c r="B37" s="18"/>
      <c r="C37" s="18"/>
      <c r="D37" s="18"/>
      <c r="E37" s="18"/>
      <c r="F37" s="18"/>
      <c r="G37" s="18"/>
      <c r="H37" s="18"/>
      <c r="I37" s="18"/>
      <c r="J37" s="18"/>
      <c r="K37" s="18"/>
      <c r="L37" s="18"/>
      <c r="M37" s="18"/>
      <c r="N37" s="18"/>
      <c r="O37" s="18"/>
      <c r="P37" s="18"/>
      <c r="Q37" s="18"/>
    </row>
    <row r="38" spans="1:17" ht="15.75" thickBot="1">
      <c r="A38" s="11"/>
      <c r="B38" s="19"/>
      <c r="C38" s="31" t="s">
        <v>405</v>
      </c>
      <c r="D38" s="31"/>
      <c r="E38" s="31"/>
      <c r="F38" s="31"/>
      <c r="G38" s="31"/>
      <c r="H38" s="31"/>
      <c r="I38" s="31"/>
      <c r="J38" s="19"/>
      <c r="K38" s="31" t="s">
        <v>406</v>
      </c>
      <c r="L38" s="31"/>
      <c r="M38" s="31"/>
      <c r="N38" s="31"/>
      <c r="O38" s="31"/>
      <c r="P38" s="31"/>
      <c r="Q38" s="31"/>
    </row>
    <row r="39" spans="1:17" ht="15.75" thickBot="1">
      <c r="A39" s="11"/>
      <c r="B39" s="88"/>
      <c r="C39" s="89">
        <v>2014</v>
      </c>
      <c r="D39" s="89"/>
      <c r="E39" s="89"/>
      <c r="F39" s="19"/>
      <c r="G39" s="89">
        <v>2013</v>
      </c>
      <c r="H39" s="89"/>
      <c r="I39" s="89"/>
      <c r="J39" s="19"/>
      <c r="K39" s="89">
        <v>2014</v>
      </c>
      <c r="L39" s="89"/>
      <c r="M39" s="89"/>
      <c r="N39" s="19"/>
      <c r="O39" s="89">
        <v>2013</v>
      </c>
      <c r="P39" s="89"/>
      <c r="Q39" s="89"/>
    </row>
    <row r="40" spans="1:17">
      <c r="A40" s="11"/>
      <c r="B40" s="85" t="s">
        <v>407</v>
      </c>
      <c r="C40" s="34"/>
      <c r="D40" s="34"/>
      <c r="E40" s="34"/>
      <c r="F40" s="24"/>
      <c r="G40" s="34"/>
      <c r="H40" s="34"/>
      <c r="I40" s="34"/>
      <c r="J40" s="24"/>
      <c r="K40" s="62"/>
      <c r="L40" s="62"/>
      <c r="M40" s="62"/>
      <c r="N40" s="24"/>
      <c r="O40" s="62"/>
      <c r="P40" s="62"/>
      <c r="Q40" s="62"/>
    </row>
    <row r="41" spans="1:17">
      <c r="A41" s="11"/>
      <c r="B41" s="35" t="s">
        <v>94</v>
      </c>
      <c r="C41" s="35" t="s">
        <v>294</v>
      </c>
      <c r="D41" s="69" t="s">
        <v>298</v>
      </c>
      <c r="E41" s="29"/>
      <c r="F41" s="29"/>
      <c r="G41" s="35" t="s">
        <v>294</v>
      </c>
      <c r="H41" s="69">
        <v>960</v>
      </c>
      <c r="I41" s="29"/>
      <c r="J41" s="29"/>
      <c r="K41" s="35" t="s">
        <v>294</v>
      </c>
      <c r="L41" s="69" t="s">
        <v>298</v>
      </c>
      <c r="M41" s="29"/>
      <c r="N41" s="29"/>
      <c r="O41" s="35" t="s">
        <v>294</v>
      </c>
      <c r="P41" s="36">
        <v>1920</v>
      </c>
      <c r="Q41" s="29"/>
    </row>
    <row r="42" spans="1:17">
      <c r="A42" s="11"/>
      <c r="B42" s="35"/>
      <c r="C42" s="35"/>
      <c r="D42" s="69"/>
      <c r="E42" s="29"/>
      <c r="F42" s="29"/>
      <c r="G42" s="35"/>
      <c r="H42" s="69"/>
      <c r="I42" s="29"/>
      <c r="J42" s="29"/>
      <c r="K42" s="35"/>
      <c r="L42" s="69"/>
      <c r="M42" s="29"/>
      <c r="N42" s="29"/>
      <c r="O42" s="35"/>
      <c r="P42" s="36"/>
      <c r="Q42" s="29"/>
    </row>
    <row r="43" spans="1:17">
      <c r="A43" s="11"/>
      <c r="B43" s="37" t="s">
        <v>96</v>
      </c>
      <c r="C43" s="39">
        <v>85</v>
      </c>
      <c r="D43" s="39"/>
      <c r="E43" s="33"/>
      <c r="F43" s="33"/>
      <c r="G43" s="39" t="s">
        <v>298</v>
      </c>
      <c r="H43" s="39"/>
      <c r="I43" s="33"/>
      <c r="J43" s="33"/>
      <c r="K43" s="39">
        <v>85</v>
      </c>
      <c r="L43" s="39"/>
      <c r="M43" s="33"/>
      <c r="N43" s="33"/>
      <c r="O43" s="39">
        <v>92</v>
      </c>
      <c r="P43" s="39"/>
      <c r="Q43" s="33"/>
    </row>
    <row r="44" spans="1:17" ht="15.75" thickBot="1">
      <c r="A44" s="11"/>
      <c r="B44" s="37"/>
      <c r="C44" s="75"/>
      <c r="D44" s="75"/>
      <c r="E44" s="42"/>
      <c r="F44" s="33"/>
      <c r="G44" s="75"/>
      <c r="H44" s="75"/>
      <c r="I44" s="42"/>
      <c r="J44" s="33"/>
      <c r="K44" s="75"/>
      <c r="L44" s="75"/>
      <c r="M44" s="42"/>
      <c r="N44" s="33"/>
      <c r="O44" s="75"/>
      <c r="P44" s="75"/>
      <c r="Q44" s="42"/>
    </row>
    <row r="45" spans="1:17">
      <c r="A45" s="11"/>
      <c r="B45" s="43" t="s">
        <v>408</v>
      </c>
      <c r="C45" s="78">
        <v>85</v>
      </c>
      <c r="D45" s="78"/>
      <c r="E45" s="48"/>
      <c r="F45" s="29"/>
      <c r="G45" s="78">
        <v>960</v>
      </c>
      <c r="H45" s="78"/>
      <c r="I45" s="48"/>
      <c r="J45" s="29"/>
      <c r="K45" s="78">
        <v>85</v>
      </c>
      <c r="L45" s="78"/>
      <c r="M45" s="48"/>
      <c r="N45" s="29"/>
      <c r="O45" s="46">
        <v>2012</v>
      </c>
      <c r="P45" s="46"/>
      <c r="Q45" s="48"/>
    </row>
    <row r="46" spans="1:17" ht="15.75" thickBot="1">
      <c r="A46" s="11"/>
      <c r="B46" s="43"/>
      <c r="C46" s="71"/>
      <c r="D46" s="71"/>
      <c r="E46" s="72"/>
      <c r="F46" s="29"/>
      <c r="G46" s="71"/>
      <c r="H46" s="71"/>
      <c r="I46" s="72"/>
      <c r="J46" s="29"/>
      <c r="K46" s="71"/>
      <c r="L46" s="71"/>
      <c r="M46" s="72"/>
      <c r="N46" s="29"/>
      <c r="O46" s="73"/>
      <c r="P46" s="73"/>
      <c r="Q46" s="72"/>
    </row>
    <row r="47" spans="1:17">
      <c r="A47" s="11"/>
      <c r="B47" s="85" t="s">
        <v>98</v>
      </c>
      <c r="C47" s="34"/>
      <c r="D47" s="34"/>
      <c r="E47" s="34"/>
      <c r="F47" s="24"/>
      <c r="G47" s="34"/>
      <c r="H47" s="34"/>
      <c r="I47" s="34"/>
      <c r="J47" s="24"/>
      <c r="K47" s="62"/>
      <c r="L47" s="62"/>
      <c r="M47" s="62"/>
      <c r="N47" s="24"/>
      <c r="O47" s="62"/>
      <c r="P47" s="62"/>
      <c r="Q47" s="62"/>
    </row>
    <row r="48" spans="1:17">
      <c r="A48" s="11"/>
      <c r="B48" s="35" t="s">
        <v>99</v>
      </c>
      <c r="C48" s="69" t="s">
        <v>298</v>
      </c>
      <c r="D48" s="69"/>
      <c r="E48" s="29"/>
      <c r="F48" s="29"/>
      <c r="G48" s="69">
        <v>471</v>
      </c>
      <c r="H48" s="69"/>
      <c r="I48" s="29"/>
      <c r="J48" s="29"/>
      <c r="K48" s="69" t="s">
        <v>298</v>
      </c>
      <c r="L48" s="69"/>
      <c r="M48" s="29"/>
      <c r="N48" s="29"/>
      <c r="O48" s="69">
        <v>941</v>
      </c>
      <c r="P48" s="69"/>
      <c r="Q48" s="29"/>
    </row>
    <row r="49" spans="1:17">
      <c r="A49" s="11"/>
      <c r="B49" s="35"/>
      <c r="C49" s="69"/>
      <c r="D49" s="69"/>
      <c r="E49" s="29"/>
      <c r="F49" s="29"/>
      <c r="G49" s="69"/>
      <c r="H49" s="69"/>
      <c r="I49" s="29"/>
      <c r="J49" s="29"/>
      <c r="K49" s="69"/>
      <c r="L49" s="69"/>
      <c r="M49" s="29"/>
      <c r="N49" s="29"/>
      <c r="O49" s="69"/>
      <c r="P49" s="69"/>
      <c r="Q49" s="29"/>
    </row>
    <row r="50" spans="1:17">
      <c r="A50" s="11"/>
      <c r="B50" s="37" t="s">
        <v>409</v>
      </c>
      <c r="C50" s="39">
        <v>26</v>
      </c>
      <c r="D50" s="39"/>
      <c r="E50" s="33"/>
      <c r="F50" s="33"/>
      <c r="G50" s="39">
        <v>11</v>
      </c>
      <c r="H50" s="39"/>
      <c r="I50" s="33"/>
      <c r="J50" s="33"/>
      <c r="K50" s="39">
        <v>376</v>
      </c>
      <c r="L50" s="39"/>
      <c r="M50" s="33"/>
      <c r="N50" s="33"/>
      <c r="O50" s="39">
        <v>11</v>
      </c>
      <c r="P50" s="39"/>
      <c r="Q50" s="33"/>
    </row>
    <row r="51" spans="1:17">
      <c r="A51" s="11"/>
      <c r="B51" s="37"/>
      <c r="C51" s="39"/>
      <c r="D51" s="39"/>
      <c r="E51" s="33"/>
      <c r="F51" s="33"/>
      <c r="G51" s="39"/>
      <c r="H51" s="39"/>
      <c r="I51" s="33"/>
      <c r="J51" s="33"/>
      <c r="K51" s="39"/>
      <c r="L51" s="39"/>
      <c r="M51" s="33"/>
      <c r="N51" s="33"/>
      <c r="O51" s="39"/>
      <c r="P51" s="39"/>
      <c r="Q51" s="33"/>
    </row>
    <row r="52" spans="1:17">
      <c r="A52" s="11"/>
      <c r="B52" s="35" t="s">
        <v>101</v>
      </c>
      <c r="C52" s="69">
        <v>25</v>
      </c>
      <c r="D52" s="69"/>
      <c r="E52" s="29"/>
      <c r="F52" s="29"/>
      <c r="G52" s="69">
        <v>47</v>
      </c>
      <c r="H52" s="69"/>
      <c r="I52" s="29"/>
      <c r="J52" s="29"/>
      <c r="K52" s="69">
        <v>59</v>
      </c>
      <c r="L52" s="69"/>
      <c r="M52" s="29"/>
      <c r="N52" s="29"/>
      <c r="O52" s="69">
        <v>100</v>
      </c>
      <c r="P52" s="69"/>
      <c r="Q52" s="29"/>
    </row>
    <row r="53" spans="1:17">
      <c r="A53" s="11"/>
      <c r="B53" s="35"/>
      <c r="C53" s="69"/>
      <c r="D53" s="69"/>
      <c r="E53" s="29"/>
      <c r="F53" s="29"/>
      <c r="G53" s="69"/>
      <c r="H53" s="69"/>
      <c r="I53" s="29"/>
      <c r="J53" s="29"/>
      <c r="K53" s="69"/>
      <c r="L53" s="69"/>
      <c r="M53" s="29"/>
      <c r="N53" s="29"/>
      <c r="O53" s="69"/>
      <c r="P53" s="69"/>
      <c r="Q53" s="29"/>
    </row>
    <row r="54" spans="1:17">
      <c r="A54" s="11"/>
      <c r="B54" s="37" t="s">
        <v>193</v>
      </c>
      <c r="C54" s="39">
        <v>287</v>
      </c>
      <c r="D54" s="39"/>
      <c r="E54" s="33"/>
      <c r="F54" s="90" t="s">
        <v>299</v>
      </c>
      <c r="G54" s="39" t="s">
        <v>298</v>
      </c>
      <c r="H54" s="39"/>
      <c r="I54" s="33"/>
      <c r="J54" s="33"/>
      <c r="K54" s="39">
        <v>287</v>
      </c>
      <c r="L54" s="39"/>
      <c r="M54" s="33"/>
      <c r="N54" s="90" t="s">
        <v>299</v>
      </c>
      <c r="O54" s="39" t="s">
        <v>298</v>
      </c>
      <c r="P54" s="39"/>
      <c r="Q54" s="33"/>
    </row>
    <row r="55" spans="1:17">
      <c r="A55" s="11"/>
      <c r="B55" s="37"/>
      <c r="C55" s="39"/>
      <c r="D55" s="39"/>
      <c r="E55" s="33"/>
      <c r="F55" s="90"/>
      <c r="G55" s="39"/>
      <c r="H55" s="39"/>
      <c r="I55" s="33"/>
      <c r="J55" s="33"/>
      <c r="K55" s="39"/>
      <c r="L55" s="39"/>
      <c r="M55" s="33"/>
      <c r="N55" s="90"/>
      <c r="O55" s="39"/>
      <c r="P55" s="39"/>
      <c r="Q55" s="33"/>
    </row>
    <row r="56" spans="1:17">
      <c r="A56" s="11"/>
      <c r="B56" s="35" t="s">
        <v>109</v>
      </c>
      <c r="C56" s="69" t="s">
        <v>298</v>
      </c>
      <c r="D56" s="69"/>
      <c r="E56" s="29"/>
      <c r="F56" s="29"/>
      <c r="G56" s="69">
        <v>323</v>
      </c>
      <c r="H56" s="69"/>
      <c r="I56" s="29"/>
      <c r="J56" s="29"/>
      <c r="K56" s="69" t="s">
        <v>298</v>
      </c>
      <c r="L56" s="69"/>
      <c r="M56" s="29"/>
      <c r="N56" s="29"/>
      <c r="O56" s="69">
        <v>692</v>
      </c>
      <c r="P56" s="69"/>
      <c r="Q56" s="29"/>
    </row>
    <row r="57" spans="1:17" ht="15.75" thickBot="1">
      <c r="A57" s="11"/>
      <c r="B57" s="35"/>
      <c r="C57" s="71"/>
      <c r="D57" s="71"/>
      <c r="E57" s="72"/>
      <c r="F57" s="29"/>
      <c r="G57" s="71"/>
      <c r="H57" s="71"/>
      <c r="I57" s="72"/>
      <c r="J57" s="29"/>
      <c r="K57" s="71"/>
      <c r="L57" s="71"/>
      <c r="M57" s="72"/>
      <c r="N57" s="29"/>
      <c r="O57" s="71"/>
      <c r="P57" s="71"/>
      <c r="Q57" s="72"/>
    </row>
    <row r="58" spans="1:17">
      <c r="A58" s="11"/>
      <c r="B58" s="70" t="s">
        <v>110</v>
      </c>
      <c r="C58" s="63">
        <v>338</v>
      </c>
      <c r="D58" s="63"/>
      <c r="E58" s="34"/>
      <c r="F58" s="33"/>
      <c r="G58" s="63">
        <v>852</v>
      </c>
      <c r="H58" s="63"/>
      <c r="I58" s="34"/>
      <c r="J58" s="33"/>
      <c r="K58" s="63">
        <v>722</v>
      </c>
      <c r="L58" s="63"/>
      <c r="M58" s="34"/>
      <c r="N58" s="33"/>
      <c r="O58" s="65">
        <v>1744</v>
      </c>
      <c r="P58" s="65"/>
      <c r="Q58" s="34"/>
    </row>
    <row r="59" spans="1:17" ht="15.75" thickBot="1">
      <c r="A59" s="11"/>
      <c r="B59" s="70"/>
      <c r="C59" s="75"/>
      <c r="D59" s="75"/>
      <c r="E59" s="42"/>
      <c r="F59" s="33"/>
      <c r="G59" s="75"/>
      <c r="H59" s="75"/>
      <c r="I59" s="42"/>
      <c r="J59" s="33"/>
      <c r="K59" s="75"/>
      <c r="L59" s="75"/>
      <c r="M59" s="42"/>
      <c r="N59" s="33"/>
      <c r="O59" s="41"/>
      <c r="P59" s="41"/>
      <c r="Q59" s="42"/>
    </row>
    <row r="60" spans="1:17">
      <c r="A60" s="11"/>
      <c r="B60" s="91" t="s">
        <v>410</v>
      </c>
      <c r="C60" s="44" t="s">
        <v>294</v>
      </c>
      <c r="D60" s="78" t="s">
        <v>411</v>
      </c>
      <c r="E60" s="44" t="s">
        <v>381</v>
      </c>
      <c r="F60" s="29"/>
      <c r="G60" s="44" t="s">
        <v>294</v>
      </c>
      <c r="H60" s="78">
        <v>108</v>
      </c>
      <c r="I60" s="48"/>
      <c r="J60" s="29"/>
      <c r="K60" s="44" t="s">
        <v>294</v>
      </c>
      <c r="L60" s="78" t="s">
        <v>412</v>
      </c>
      <c r="M60" s="44" t="s">
        <v>381</v>
      </c>
      <c r="N60" s="29"/>
      <c r="O60" s="44" t="s">
        <v>294</v>
      </c>
      <c r="P60" s="78">
        <v>268</v>
      </c>
      <c r="Q60" s="48"/>
    </row>
    <row r="61" spans="1:17" ht="15.75" thickBot="1">
      <c r="A61" s="11"/>
      <c r="B61" s="91"/>
      <c r="C61" s="45"/>
      <c r="D61" s="92"/>
      <c r="E61" s="45"/>
      <c r="F61" s="29"/>
      <c r="G61" s="45"/>
      <c r="H61" s="92"/>
      <c r="I61" s="49"/>
      <c r="J61" s="29"/>
      <c r="K61" s="45"/>
      <c r="L61" s="92"/>
      <c r="M61" s="45"/>
      <c r="N61" s="29"/>
      <c r="O61" s="45"/>
      <c r="P61" s="92"/>
      <c r="Q61" s="49"/>
    </row>
    <row r="62" spans="1:17" ht="15.75" thickTop="1">
      <c r="A62" s="11"/>
      <c r="B62" s="35" t="s">
        <v>413</v>
      </c>
      <c r="C62" s="35"/>
      <c r="D62" s="35"/>
      <c r="E62" s="35"/>
      <c r="F62" s="35"/>
      <c r="G62" s="35"/>
      <c r="H62" s="35"/>
      <c r="I62" s="35"/>
      <c r="J62" s="35"/>
      <c r="K62" s="35"/>
      <c r="L62" s="35"/>
      <c r="M62" s="35"/>
      <c r="N62" s="35"/>
      <c r="O62" s="35"/>
      <c r="P62" s="35"/>
      <c r="Q62" s="35"/>
    </row>
    <row r="63" spans="1:17">
      <c r="A63" s="11"/>
      <c r="B63" s="18"/>
      <c r="C63" s="18"/>
    </row>
    <row r="64" spans="1:17" ht="22.5">
      <c r="A64" s="11"/>
      <c r="B64" s="83">
        <v>-1</v>
      </c>
      <c r="C64" s="84" t="s">
        <v>414</v>
      </c>
    </row>
    <row r="65" spans="1:17">
      <c r="A65" s="11"/>
      <c r="B65" s="56" t="s">
        <v>1327</v>
      </c>
      <c r="C65" s="56"/>
      <c r="D65" s="56"/>
      <c r="E65" s="56"/>
      <c r="F65" s="56"/>
      <c r="G65" s="56"/>
      <c r="H65" s="56"/>
      <c r="I65" s="56"/>
      <c r="J65" s="56"/>
      <c r="K65" s="56"/>
      <c r="L65" s="56"/>
      <c r="M65" s="56"/>
      <c r="N65" s="56"/>
      <c r="O65" s="56"/>
      <c r="P65" s="56"/>
      <c r="Q65" s="56"/>
    </row>
    <row r="66" spans="1:17">
      <c r="A66" s="11"/>
      <c r="B66" s="28"/>
      <c r="C66" s="28"/>
      <c r="D66" s="28"/>
      <c r="E66" s="28"/>
      <c r="F66" s="28"/>
    </row>
    <row r="67" spans="1:17">
      <c r="A67" s="11"/>
      <c r="B67" s="18"/>
      <c r="C67" s="18"/>
      <c r="D67" s="18"/>
      <c r="E67" s="18"/>
      <c r="F67" s="18"/>
    </row>
    <row r="68" spans="1:17">
      <c r="A68" s="11"/>
      <c r="B68" s="88" t="s">
        <v>28</v>
      </c>
      <c r="C68" s="29"/>
      <c r="D68" s="29"/>
      <c r="E68" s="29"/>
      <c r="F68" s="19"/>
    </row>
    <row r="69" spans="1:17">
      <c r="A69" s="11"/>
      <c r="B69" s="70" t="s">
        <v>810</v>
      </c>
      <c r="C69" s="37" t="s">
        <v>294</v>
      </c>
      <c r="D69" s="38">
        <v>118728</v>
      </c>
      <c r="E69" s="33"/>
      <c r="F69" s="140" t="s">
        <v>299</v>
      </c>
    </row>
    <row r="70" spans="1:17">
      <c r="A70" s="11"/>
      <c r="B70" s="70"/>
      <c r="C70" s="37"/>
      <c r="D70" s="38"/>
      <c r="E70" s="33"/>
      <c r="F70" s="140"/>
    </row>
    <row r="71" spans="1:17">
      <c r="A71" s="11"/>
      <c r="B71" s="43" t="s">
        <v>30</v>
      </c>
      <c r="C71" s="36">
        <v>3132</v>
      </c>
      <c r="D71" s="36"/>
      <c r="E71" s="29"/>
      <c r="F71" s="29"/>
    </row>
    <row r="72" spans="1:17">
      <c r="A72" s="11"/>
      <c r="B72" s="43"/>
      <c r="C72" s="36"/>
      <c r="D72" s="36"/>
      <c r="E72" s="29"/>
      <c r="F72" s="29"/>
    </row>
    <row r="73" spans="1:17">
      <c r="A73" s="11"/>
      <c r="B73" s="70" t="s">
        <v>372</v>
      </c>
      <c r="C73" s="38">
        <v>4000</v>
      </c>
      <c r="D73" s="38"/>
      <c r="E73" s="33"/>
      <c r="F73" s="140" t="s">
        <v>487</v>
      </c>
    </row>
    <row r="74" spans="1:17">
      <c r="A74" s="11"/>
      <c r="B74" s="70"/>
      <c r="C74" s="38"/>
      <c r="D74" s="38"/>
      <c r="E74" s="33"/>
      <c r="F74" s="140"/>
    </row>
    <row r="75" spans="1:17">
      <c r="A75" s="11"/>
      <c r="B75" s="43" t="s">
        <v>37</v>
      </c>
      <c r="C75" s="36">
        <v>16907</v>
      </c>
      <c r="D75" s="36"/>
      <c r="E75" s="29"/>
      <c r="F75" s="140" t="s">
        <v>811</v>
      </c>
    </row>
    <row r="76" spans="1:17">
      <c r="A76" s="11"/>
      <c r="B76" s="43"/>
      <c r="C76" s="36"/>
      <c r="D76" s="36"/>
      <c r="E76" s="29"/>
      <c r="F76" s="140"/>
    </row>
    <row r="77" spans="1:17">
      <c r="A77" s="11"/>
      <c r="B77" s="70" t="s">
        <v>208</v>
      </c>
      <c r="C77" s="38">
        <v>27220</v>
      </c>
      <c r="D77" s="38"/>
      <c r="E77" s="33"/>
      <c r="F77" s="140" t="s">
        <v>812</v>
      </c>
    </row>
    <row r="78" spans="1:17">
      <c r="A78" s="11"/>
      <c r="B78" s="70"/>
      <c r="C78" s="38"/>
      <c r="D78" s="38"/>
      <c r="E78" s="33"/>
      <c r="F78" s="140"/>
    </row>
    <row r="79" spans="1:17">
      <c r="A79" s="11"/>
      <c r="B79" s="43" t="s">
        <v>42</v>
      </c>
      <c r="C79" s="36">
        <v>9548</v>
      </c>
      <c r="D79" s="36"/>
      <c r="E79" s="29"/>
      <c r="F79" s="140" t="s">
        <v>813</v>
      </c>
    </row>
    <row r="80" spans="1:17" ht="15.75" thickBot="1">
      <c r="A80" s="11"/>
      <c r="B80" s="43"/>
      <c r="C80" s="73"/>
      <c r="D80" s="73"/>
      <c r="E80" s="72"/>
      <c r="F80" s="140"/>
    </row>
    <row r="81" spans="1:17">
      <c r="A81" s="11"/>
      <c r="B81" s="184" t="s">
        <v>43</v>
      </c>
      <c r="C81" s="65">
        <v>179535</v>
      </c>
      <c r="D81" s="65"/>
      <c r="E81" s="34"/>
      <c r="F81" s="29"/>
    </row>
    <row r="82" spans="1:17" ht="15.75" thickBot="1">
      <c r="A82" s="11"/>
      <c r="B82" s="184"/>
      <c r="C82" s="81"/>
      <c r="D82" s="81"/>
      <c r="E82" s="82"/>
      <c r="F82" s="29"/>
    </row>
    <row r="83" spans="1:17" ht="15.75" thickTop="1">
      <c r="A83" s="11"/>
      <c r="B83" s="88" t="s">
        <v>45</v>
      </c>
      <c r="C83" s="87"/>
      <c r="D83" s="87"/>
      <c r="E83" s="87"/>
      <c r="F83" s="19"/>
    </row>
    <row r="84" spans="1:17">
      <c r="A84" s="11"/>
      <c r="B84" s="70" t="s">
        <v>53</v>
      </c>
      <c r="C84" s="37" t="s">
        <v>294</v>
      </c>
      <c r="D84" s="38">
        <v>21098</v>
      </c>
      <c r="E84" s="33"/>
      <c r="F84" s="140" t="s">
        <v>812</v>
      </c>
    </row>
    <row r="85" spans="1:17" ht="15.75" thickBot="1">
      <c r="A85" s="11"/>
      <c r="B85" s="70"/>
      <c r="C85" s="185"/>
      <c r="D85" s="41"/>
      <c r="E85" s="42"/>
      <c r="F85" s="140"/>
    </row>
    <row r="86" spans="1:17">
      <c r="A86" s="11"/>
      <c r="B86" s="91" t="s">
        <v>58</v>
      </c>
      <c r="C86" s="46">
        <v>21098</v>
      </c>
      <c r="D86" s="46"/>
      <c r="E86" s="48"/>
      <c r="F86" s="29"/>
    </row>
    <row r="87" spans="1:17" ht="15.75" thickBot="1">
      <c r="A87" s="11"/>
      <c r="B87" s="91"/>
      <c r="C87" s="73"/>
      <c r="D87" s="73"/>
      <c r="E87" s="72"/>
      <c r="F87" s="29"/>
    </row>
    <row r="88" spans="1:17">
      <c r="A88" s="11"/>
      <c r="B88" s="184" t="s">
        <v>814</v>
      </c>
      <c r="C88" s="65">
        <v>158437</v>
      </c>
      <c r="D88" s="65"/>
      <c r="E88" s="34"/>
      <c r="F88" s="29"/>
    </row>
    <row r="89" spans="1:17" ht="15.75" thickBot="1">
      <c r="A89" s="11"/>
      <c r="B89" s="184"/>
      <c r="C89" s="41"/>
      <c r="D89" s="41"/>
      <c r="E89" s="42"/>
      <c r="F89" s="29"/>
    </row>
    <row r="90" spans="1:17">
      <c r="A90" s="11"/>
      <c r="B90" s="91" t="s">
        <v>72</v>
      </c>
      <c r="C90" s="44" t="s">
        <v>294</v>
      </c>
      <c r="D90" s="46">
        <v>179535</v>
      </c>
      <c r="E90" s="48"/>
      <c r="F90" s="29"/>
    </row>
    <row r="91" spans="1:17" ht="15.75" thickBot="1">
      <c r="A91" s="11"/>
      <c r="B91" s="91"/>
      <c r="C91" s="45"/>
      <c r="D91" s="47"/>
      <c r="E91" s="49"/>
      <c r="F91" s="29"/>
    </row>
    <row r="92" spans="1:17" ht="15.75" thickTop="1">
      <c r="A92" s="11"/>
      <c r="B92" s="58" t="s">
        <v>413</v>
      </c>
      <c r="C92" s="58"/>
      <c r="D92" s="58"/>
      <c r="E92" s="58"/>
      <c r="F92" s="58"/>
      <c r="G92" s="58"/>
      <c r="H92" s="58"/>
      <c r="I92" s="58"/>
      <c r="J92" s="58"/>
      <c r="K92" s="58"/>
      <c r="L92" s="58"/>
      <c r="M92" s="58"/>
      <c r="N92" s="58"/>
      <c r="O92" s="58"/>
      <c r="P92" s="58"/>
      <c r="Q92" s="58"/>
    </row>
    <row r="93" spans="1:17">
      <c r="A93" s="11"/>
      <c r="B93" s="18"/>
      <c r="C93" s="18"/>
    </row>
    <row r="94" spans="1:17" ht="90">
      <c r="A94" s="11"/>
      <c r="B94" s="146">
        <v>-1</v>
      </c>
      <c r="C94" s="84" t="s">
        <v>815</v>
      </c>
    </row>
    <row r="95" spans="1:17">
      <c r="A95" s="11"/>
      <c r="B95" s="18"/>
      <c r="C95" s="18"/>
    </row>
    <row r="96" spans="1:17" ht="22.5">
      <c r="A96" s="11"/>
      <c r="B96" s="146">
        <v>-2</v>
      </c>
      <c r="C96" s="84" t="s">
        <v>816</v>
      </c>
    </row>
    <row r="97" spans="1:17">
      <c r="A97" s="11"/>
      <c r="B97" s="18"/>
      <c r="C97" s="18"/>
    </row>
    <row r="98" spans="1:17" ht="123.75">
      <c r="A98" s="11"/>
      <c r="B98" s="146">
        <v>-3</v>
      </c>
      <c r="C98" s="84" t="s">
        <v>817</v>
      </c>
    </row>
    <row r="99" spans="1:17">
      <c r="A99" s="11"/>
      <c r="B99" s="18"/>
      <c r="C99" s="18"/>
    </row>
    <row r="100" spans="1:17" ht="45">
      <c r="A100" s="11"/>
      <c r="B100" s="146">
        <v>-4</v>
      </c>
      <c r="C100" s="84" t="s">
        <v>818</v>
      </c>
    </row>
    <row r="101" spans="1:17">
      <c r="A101" s="11"/>
      <c r="B101" s="18"/>
      <c r="C101" s="18"/>
    </row>
    <row r="102" spans="1:17" ht="45">
      <c r="A102" s="11"/>
      <c r="B102" s="146">
        <v>-5</v>
      </c>
      <c r="C102" s="84" t="s">
        <v>819</v>
      </c>
    </row>
    <row r="103" spans="1:17" ht="25.5" customHeight="1">
      <c r="A103" s="11"/>
      <c r="B103" s="56" t="s">
        <v>820</v>
      </c>
      <c r="C103" s="56"/>
      <c r="D103" s="56"/>
      <c r="E103" s="56"/>
      <c r="F103" s="56"/>
      <c r="G103" s="56"/>
      <c r="H103" s="56"/>
      <c r="I103" s="56"/>
      <c r="J103" s="56"/>
      <c r="K103" s="56"/>
      <c r="L103" s="56"/>
      <c r="M103" s="56"/>
      <c r="N103" s="56"/>
      <c r="O103" s="56"/>
      <c r="P103" s="56"/>
      <c r="Q103" s="56"/>
    </row>
    <row r="104" spans="1:17">
      <c r="A104" s="11"/>
      <c r="B104" s="28"/>
      <c r="C104" s="28"/>
      <c r="D104" s="28"/>
      <c r="E104" s="28"/>
      <c r="F104" s="28"/>
      <c r="G104" s="28"/>
      <c r="H104" s="28"/>
      <c r="I104" s="28"/>
      <c r="J104" s="28"/>
      <c r="K104" s="28"/>
      <c r="L104" s="28"/>
      <c r="M104" s="28"/>
      <c r="N104" s="28"/>
      <c r="O104" s="28"/>
      <c r="P104" s="28"/>
      <c r="Q104" s="28"/>
    </row>
    <row r="105" spans="1:17">
      <c r="A105" s="11"/>
      <c r="B105" s="18"/>
      <c r="C105" s="18"/>
      <c r="D105" s="18"/>
      <c r="E105" s="18"/>
      <c r="F105" s="18"/>
      <c r="G105" s="18"/>
      <c r="H105" s="18"/>
      <c r="I105" s="18"/>
      <c r="J105" s="18"/>
      <c r="K105" s="18"/>
      <c r="L105" s="18"/>
      <c r="M105" s="18"/>
      <c r="N105" s="18"/>
      <c r="O105" s="18"/>
      <c r="P105" s="18"/>
      <c r="Q105" s="18"/>
    </row>
    <row r="106" spans="1:17" ht="15.75" thickBot="1">
      <c r="A106" s="11"/>
      <c r="B106" s="19"/>
      <c r="C106" s="31" t="s">
        <v>405</v>
      </c>
      <c r="D106" s="31"/>
      <c r="E106" s="31"/>
      <c r="F106" s="31"/>
      <c r="G106" s="31"/>
      <c r="H106" s="31"/>
      <c r="I106" s="31"/>
      <c r="J106" s="19"/>
      <c r="K106" s="31" t="s">
        <v>406</v>
      </c>
      <c r="L106" s="31"/>
      <c r="M106" s="31"/>
      <c r="N106" s="31"/>
      <c r="O106" s="31"/>
      <c r="P106" s="31"/>
      <c r="Q106" s="31"/>
    </row>
    <row r="107" spans="1:17" ht="15.75" thickBot="1">
      <c r="A107" s="11"/>
      <c r="B107" s="88"/>
      <c r="C107" s="89">
        <v>2014</v>
      </c>
      <c r="D107" s="89"/>
      <c r="E107" s="89"/>
      <c r="F107" s="19"/>
      <c r="G107" s="89">
        <v>2013</v>
      </c>
      <c r="H107" s="89"/>
      <c r="I107" s="89"/>
      <c r="J107" s="19"/>
      <c r="K107" s="89">
        <v>2014</v>
      </c>
      <c r="L107" s="89"/>
      <c r="M107" s="89"/>
      <c r="N107" s="19"/>
      <c r="O107" s="89">
        <v>2013</v>
      </c>
      <c r="P107" s="89"/>
      <c r="Q107" s="89"/>
    </row>
    <row r="108" spans="1:17">
      <c r="A108" s="11"/>
      <c r="B108" s="37" t="s">
        <v>821</v>
      </c>
      <c r="C108" s="62" t="s">
        <v>294</v>
      </c>
      <c r="D108" s="65">
        <v>32675</v>
      </c>
      <c r="E108" s="34"/>
      <c r="F108" s="33"/>
      <c r="G108" s="62" t="s">
        <v>294</v>
      </c>
      <c r="H108" s="65">
        <v>38591</v>
      </c>
      <c r="I108" s="34"/>
      <c r="J108" s="33"/>
      <c r="K108" s="62" t="s">
        <v>294</v>
      </c>
      <c r="L108" s="65">
        <v>56013</v>
      </c>
      <c r="M108" s="34"/>
      <c r="N108" s="33"/>
      <c r="O108" s="62" t="s">
        <v>294</v>
      </c>
      <c r="P108" s="65">
        <v>60146</v>
      </c>
      <c r="Q108" s="34"/>
    </row>
    <row r="109" spans="1:17">
      <c r="A109" s="11"/>
      <c r="B109" s="37"/>
      <c r="C109" s="37"/>
      <c r="D109" s="38"/>
      <c r="E109" s="33"/>
      <c r="F109" s="33"/>
      <c r="G109" s="37"/>
      <c r="H109" s="38"/>
      <c r="I109" s="33"/>
      <c r="J109" s="33"/>
      <c r="K109" s="37"/>
      <c r="L109" s="38"/>
      <c r="M109" s="33"/>
      <c r="N109" s="33"/>
      <c r="O109" s="37"/>
      <c r="P109" s="38"/>
      <c r="Q109" s="33"/>
    </row>
    <row r="110" spans="1:17">
      <c r="A110" s="11"/>
      <c r="B110" s="35" t="s">
        <v>110</v>
      </c>
      <c r="C110" s="36">
        <v>32994</v>
      </c>
      <c r="D110" s="36"/>
      <c r="E110" s="29"/>
      <c r="F110" s="29"/>
      <c r="G110" s="36">
        <v>40939</v>
      </c>
      <c r="H110" s="36"/>
      <c r="I110" s="29"/>
      <c r="J110" s="29"/>
      <c r="K110" s="36">
        <v>62087</v>
      </c>
      <c r="L110" s="36"/>
      <c r="M110" s="29"/>
      <c r="N110" s="29"/>
      <c r="O110" s="36">
        <v>64623</v>
      </c>
      <c r="P110" s="36"/>
      <c r="Q110" s="29"/>
    </row>
    <row r="111" spans="1:17" ht="15.75" thickBot="1">
      <c r="A111" s="11"/>
      <c r="B111" s="35"/>
      <c r="C111" s="73"/>
      <c r="D111" s="73"/>
      <c r="E111" s="72"/>
      <c r="F111" s="29"/>
      <c r="G111" s="73"/>
      <c r="H111" s="73"/>
      <c r="I111" s="72"/>
      <c r="J111" s="29"/>
      <c r="K111" s="73"/>
      <c r="L111" s="73"/>
      <c r="M111" s="72"/>
      <c r="N111" s="29"/>
      <c r="O111" s="73"/>
      <c r="P111" s="73"/>
      <c r="Q111" s="72"/>
    </row>
    <row r="112" spans="1:17" ht="24" thickBot="1">
      <c r="A112" s="11"/>
      <c r="B112" s="85" t="s">
        <v>822</v>
      </c>
      <c r="C112" s="186" t="s">
        <v>294</v>
      </c>
      <c r="D112" s="187" t="s">
        <v>823</v>
      </c>
      <c r="E112" s="186" t="s">
        <v>381</v>
      </c>
      <c r="F112" s="24"/>
      <c r="G112" s="186" t="s">
        <v>294</v>
      </c>
      <c r="H112" s="187" t="s">
        <v>824</v>
      </c>
      <c r="I112" s="186" t="s">
        <v>381</v>
      </c>
      <c r="J112" s="24"/>
      <c r="K112" s="186" t="s">
        <v>294</v>
      </c>
      <c r="L112" s="187" t="s">
        <v>825</v>
      </c>
      <c r="M112" s="186" t="s">
        <v>381</v>
      </c>
      <c r="N112" s="24"/>
      <c r="O112" s="186" t="s">
        <v>294</v>
      </c>
      <c r="P112" s="187" t="s">
        <v>826</v>
      </c>
      <c r="Q112" s="186" t="s">
        <v>381</v>
      </c>
    </row>
  </sheetData>
  <mergeCells count="377">
    <mergeCell ref="A34:A112"/>
    <mergeCell ref="B34:Q34"/>
    <mergeCell ref="B35:Q35"/>
    <mergeCell ref="B62:Q62"/>
    <mergeCell ref="B65:Q65"/>
    <mergeCell ref="B92:Q92"/>
    <mergeCell ref="B103:Q103"/>
    <mergeCell ref="A1:A2"/>
    <mergeCell ref="B1:Q1"/>
    <mergeCell ref="B2:Q2"/>
    <mergeCell ref="B3:Q3"/>
    <mergeCell ref="A4:A33"/>
    <mergeCell ref="B4:Q4"/>
    <mergeCell ref="B5:Q5"/>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I106"/>
    <mergeCell ref="K106:Q106"/>
    <mergeCell ref="C107:E107"/>
    <mergeCell ref="G107:I107"/>
    <mergeCell ref="K107:M107"/>
    <mergeCell ref="O107:Q107"/>
    <mergeCell ref="B90:B91"/>
    <mergeCell ref="C90:C91"/>
    <mergeCell ref="D90:D91"/>
    <mergeCell ref="E90:E91"/>
    <mergeCell ref="F90:F91"/>
    <mergeCell ref="B104:Q104"/>
    <mergeCell ref="B86:B87"/>
    <mergeCell ref="C86:D87"/>
    <mergeCell ref="E86:E87"/>
    <mergeCell ref="F86:F87"/>
    <mergeCell ref="B88:B89"/>
    <mergeCell ref="C88:D89"/>
    <mergeCell ref="E88:E89"/>
    <mergeCell ref="F88:F89"/>
    <mergeCell ref="B81:B82"/>
    <mergeCell ref="C81:D82"/>
    <mergeCell ref="E81:E82"/>
    <mergeCell ref="F81:F82"/>
    <mergeCell ref="C83:E83"/>
    <mergeCell ref="B84:B85"/>
    <mergeCell ref="C84:C85"/>
    <mergeCell ref="D84:D85"/>
    <mergeCell ref="E84:E85"/>
    <mergeCell ref="F84:F85"/>
    <mergeCell ref="B77:B78"/>
    <mergeCell ref="C77:D78"/>
    <mergeCell ref="E77:E78"/>
    <mergeCell ref="F77:F78"/>
    <mergeCell ref="B79:B80"/>
    <mergeCell ref="C79:D80"/>
    <mergeCell ref="E79:E80"/>
    <mergeCell ref="F79:F80"/>
    <mergeCell ref="B73:B74"/>
    <mergeCell ref="C73:D74"/>
    <mergeCell ref="E73:E74"/>
    <mergeCell ref="F73:F74"/>
    <mergeCell ref="B75:B76"/>
    <mergeCell ref="C75:D76"/>
    <mergeCell ref="E75:E76"/>
    <mergeCell ref="F75:F76"/>
    <mergeCell ref="B69:B70"/>
    <mergeCell ref="C69:C70"/>
    <mergeCell ref="D69:D70"/>
    <mergeCell ref="E69:E70"/>
    <mergeCell ref="F69:F70"/>
    <mergeCell ref="B71:B72"/>
    <mergeCell ref="C71:D72"/>
    <mergeCell ref="E71:E72"/>
    <mergeCell ref="F71:F72"/>
    <mergeCell ref="N60:N61"/>
    <mergeCell ref="O60:O61"/>
    <mergeCell ref="P60:P61"/>
    <mergeCell ref="Q60:Q61"/>
    <mergeCell ref="B66:F66"/>
    <mergeCell ref="C68:E6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2:N33"/>
    <mergeCell ref="B36:Q36"/>
    <mergeCell ref="C38:I38"/>
    <mergeCell ref="K38:Q38"/>
    <mergeCell ref="C39:E39"/>
    <mergeCell ref="G39:I39"/>
    <mergeCell ref="K39:M39"/>
    <mergeCell ref="O39:Q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8"/>
  <sheetViews>
    <sheetView showGridLines="0" workbookViewId="0"/>
  </sheetViews>
  <sheetFormatPr defaultRowHeight="15"/>
  <cols>
    <col min="1" max="3" width="36.5703125" bestFit="1" customWidth="1"/>
    <col min="4" max="4" width="7.85546875" bestFit="1" customWidth="1"/>
    <col min="5" max="5" width="4.140625" customWidth="1"/>
    <col min="6" max="6" width="11.28515625" customWidth="1"/>
    <col min="7" max="7" width="4.140625" customWidth="1"/>
    <col min="8" max="8" width="7.85546875" bestFit="1" customWidth="1"/>
    <col min="9" max="9" width="13.42578125" customWidth="1"/>
    <col min="10" max="11" width="5.140625" customWidth="1"/>
    <col min="12" max="12" width="6" bestFit="1" customWidth="1"/>
    <col min="13" max="13" width="7.28515625" bestFit="1" customWidth="1"/>
    <col min="14" max="14" width="4.85546875" bestFit="1" customWidth="1"/>
    <col min="15" max="15" width="3.85546875" customWidth="1"/>
    <col min="16" max="16" width="6.7109375" customWidth="1"/>
    <col min="17" max="17" width="2.42578125" bestFit="1" customWidth="1"/>
    <col min="18" max="18" width="4.5703125" bestFit="1" customWidth="1"/>
    <col min="19" max="19" width="9.28515625" customWidth="1"/>
    <col min="20" max="20" width="6.85546875" customWidth="1"/>
    <col min="21" max="21" width="7.7109375" customWidth="1"/>
    <col min="22" max="22" width="2.28515625" customWidth="1"/>
    <col min="23" max="23" width="1.85546875" customWidth="1"/>
    <col min="24" max="24" width="5" customWidth="1"/>
    <col min="25" max="25" width="2" customWidth="1"/>
    <col min="27" max="27" width="7" customWidth="1"/>
    <col min="28" max="28" width="8.7109375" customWidth="1"/>
    <col min="31" max="31" width="1.85546875" bestFit="1" customWidth="1"/>
    <col min="32" max="32" width="4.85546875" bestFit="1" customWidth="1"/>
  </cols>
  <sheetData>
    <row r="1" spans="1:33" ht="15" customHeight="1">
      <c r="A1" s="7" t="s">
        <v>1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60">
      <c r="A3" s="3" t="s">
        <v>41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2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6" t="s">
        <v>45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33">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33">
      <c r="A8" s="11"/>
      <c r="B8" s="101"/>
      <c r="C8" s="133"/>
      <c r="D8" s="29"/>
      <c r="E8" s="29"/>
      <c r="F8" s="113"/>
      <c r="G8" s="101"/>
      <c r="H8" s="101"/>
      <c r="I8" s="101"/>
      <c r="J8" s="113"/>
      <c r="K8" s="101"/>
      <c r="L8" s="101"/>
      <c r="M8" s="101"/>
      <c r="N8" s="113"/>
      <c r="O8" s="101"/>
      <c r="P8" s="101"/>
      <c r="Q8" s="113"/>
      <c r="R8" s="102" t="s">
        <v>417</v>
      </c>
      <c r="S8" s="102"/>
      <c r="T8" s="102"/>
      <c r="U8" s="102"/>
      <c r="V8" s="102"/>
      <c r="W8" s="102"/>
      <c r="X8" s="102"/>
      <c r="Y8" s="102"/>
      <c r="Z8" s="113"/>
      <c r="AA8" s="102" t="s">
        <v>418</v>
      </c>
      <c r="AB8" s="102"/>
    </row>
    <row r="9" spans="1:33" ht="15.75" thickBot="1">
      <c r="A9" s="11"/>
      <c r="B9" s="101"/>
      <c r="C9" s="133"/>
      <c r="D9" s="29"/>
      <c r="E9" s="29"/>
      <c r="F9" s="113"/>
      <c r="G9" s="101"/>
      <c r="H9" s="101"/>
      <c r="I9" s="101"/>
      <c r="J9" s="113"/>
      <c r="K9" s="101"/>
      <c r="L9" s="101"/>
      <c r="M9" s="101"/>
      <c r="N9" s="113"/>
      <c r="O9" s="101"/>
      <c r="P9" s="101"/>
      <c r="Q9" s="113"/>
      <c r="R9" s="103"/>
      <c r="S9" s="103"/>
      <c r="T9" s="103"/>
      <c r="U9" s="103"/>
      <c r="V9" s="103"/>
      <c r="W9" s="103"/>
      <c r="X9" s="103"/>
      <c r="Y9" s="103"/>
      <c r="Z9" s="113"/>
      <c r="AA9" s="102" t="s">
        <v>454</v>
      </c>
      <c r="AB9" s="102"/>
    </row>
    <row r="10" spans="1:33">
      <c r="A10" s="11"/>
      <c r="B10" s="101"/>
      <c r="C10" s="133" t="s">
        <v>421</v>
      </c>
      <c r="D10" s="133"/>
      <c r="E10" s="133"/>
      <c r="F10" s="113"/>
      <c r="G10" s="102" t="s">
        <v>422</v>
      </c>
      <c r="H10" s="102"/>
      <c r="I10" s="102"/>
      <c r="J10" s="113"/>
      <c r="K10" s="102" t="s">
        <v>424</v>
      </c>
      <c r="L10" s="102"/>
      <c r="M10" s="102"/>
      <c r="N10" s="113"/>
      <c r="O10" s="102" t="s">
        <v>426</v>
      </c>
      <c r="P10" s="102"/>
      <c r="Q10" s="113"/>
      <c r="R10" s="104" t="s">
        <v>429</v>
      </c>
      <c r="S10" s="104"/>
      <c r="T10" s="125"/>
      <c r="U10" s="104" t="s">
        <v>430</v>
      </c>
      <c r="V10" s="104"/>
      <c r="W10" s="125"/>
      <c r="X10" s="104" t="s">
        <v>433</v>
      </c>
      <c r="Y10" s="104"/>
      <c r="Z10" s="113"/>
      <c r="AA10" s="102" t="s">
        <v>420</v>
      </c>
      <c r="AB10" s="102"/>
    </row>
    <row r="11" spans="1:33">
      <c r="A11" s="11"/>
      <c r="B11" s="101"/>
      <c r="C11" s="133"/>
      <c r="D11" s="133"/>
      <c r="E11" s="133"/>
      <c r="F11" s="113"/>
      <c r="G11" s="102" t="s">
        <v>423</v>
      </c>
      <c r="H11" s="102"/>
      <c r="I11" s="102"/>
      <c r="J11" s="113"/>
      <c r="K11" s="102" t="s">
        <v>425</v>
      </c>
      <c r="L11" s="102"/>
      <c r="M11" s="102"/>
      <c r="N11" s="113"/>
      <c r="O11" s="102" t="s">
        <v>427</v>
      </c>
      <c r="P11" s="102"/>
      <c r="Q11" s="113"/>
      <c r="R11" s="102"/>
      <c r="S11" s="102"/>
      <c r="T11" s="113"/>
      <c r="U11" s="102" t="s">
        <v>431</v>
      </c>
      <c r="V11" s="102"/>
      <c r="W11" s="113"/>
      <c r="X11" s="102"/>
      <c r="Y11" s="102"/>
      <c r="Z11" s="113"/>
      <c r="AA11" s="10"/>
      <c r="AB11" s="10"/>
    </row>
    <row r="12" spans="1:33" ht="15.75" thickBot="1">
      <c r="A12" s="11"/>
      <c r="B12" s="101"/>
      <c r="C12" s="134"/>
      <c r="D12" s="134"/>
      <c r="E12" s="134"/>
      <c r="F12" s="113"/>
      <c r="G12" s="32"/>
      <c r="H12" s="32"/>
      <c r="I12" s="32"/>
      <c r="J12" s="113"/>
      <c r="K12" s="32"/>
      <c r="L12" s="32"/>
      <c r="M12" s="32"/>
      <c r="N12" s="113"/>
      <c r="O12" s="103" t="s">
        <v>428</v>
      </c>
      <c r="P12" s="103"/>
      <c r="Q12" s="113"/>
      <c r="R12" s="103"/>
      <c r="S12" s="103"/>
      <c r="T12" s="113"/>
      <c r="U12" s="103" t="s">
        <v>432</v>
      </c>
      <c r="V12" s="103"/>
      <c r="W12" s="113"/>
      <c r="X12" s="103"/>
      <c r="Y12" s="103"/>
      <c r="Z12" s="113"/>
      <c r="AA12" s="32"/>
      <c r="AB12" s="32"/>
    </row>
    <row r="13" spans="1:33">
      <c r="A13" s="11"/>
      <c r="B13" s="101" t="s">
        <v>434</v>
      </c>
      <c r="C13" s="127"/>
      <c r="D13" s="48"/>
      <c r="E13" s="48"/>
      <c r="F13" s="113"/>
      <c r="G13" s="106"/>
      <c r="H13" s="106"/>
      <c r="I13" s="106"/>
      <c r="J13" s="29"/>
      <c r="K13" s="106"/>
      <c r="L13" s="106"/>
      <c r="M13" s="106"/>
      <c r="N13" s="113"/>
      <c r="O13" s="106"/>
      <c r="P13" s="106"/>
      <c r="Q13" s="113"/>
      <c r="R13" s="106"/>
      <c r="S13" s="106"/>
      <c r="T13" s="113"/>
      <c r="U13" s="106"/>
      <c r="V13" s="106"/>
      <c r="W13" s="113"/>
      <c r="X13" s="106"/>
      <c r="Y13" s="106"/>
      <c r="Z13" s="113"/>
      <c r="AA13" s="106"/>
      <c r="AB13" s="106"/>
    </row>
    <row r="14" spans="1:33">
      <c r="A14" s="11"/>
      <c r="B14" s="101"/>
      <c r="C14" s="110"/>
      <c r="D14" s="29"/>
      <c r="E14" s="29"/>
      <c r="F14" s="113"/>
      <c r="G14" s="105"/>
      <c r="H14" s="105"/>
      <c r="I14" s="105"/>
      <c r="J14" s="29"/>
      <c r="K14" s="105"/>
      <c r="L14" s="105"/>
      <c r="M14" s="105"/>
      <c r="N14" s="113"/>
      <c r="O14" s="105"/>
      <c r="P14" s="105"/>
      <c r="Q14" s="113"/>
      <c r="R14" s="105"/>
      <c r="S14" s="105"/>
      <c r="T14" s="113"/>
      <c r="U14" s="105"/>
      <c r="V14" s="105"/>
      <c r="W14" s="113"/>
      <c r="X14" s="105"/>
      <c r="Y14" s="105"/>
      <c r="Z14" s="113"/>
      <c r="AA14" s="105"/>
      <c r="AB14" s="105"/>
    </row>
    <row r="15" spans="1:33">
      <c r="A15" s="11"/>
      <c r="B15" s="107" t="s">
        <v>435</v>
      </c>
      <c r="C15" s="108">
        <v>15</v>
      </c>
      <c r="D15" s="33"/>
      <c r="E15" s="33"/>
      <c r="F15" s="33"/>
      <c r="G15" s="107" t="s">
        <v>294</v>
      </c>
      <c r="H15" s="109">
        <v>441750</v>
      </c>
      <c r="I15" s="33"/>
      <c r="J15" s="33"/>
      <c r="K15" s="107" t="s">
        <v>294</v>
      </c>
      <c r="L15" s="109">
        <v>407202</v>
      </c>
      <c r="M15" s="33"/>
      <c r="N15" s="33"/>
      <c r="O15" s="108">
        <v>40.700000000000003</v>
      </c>
      <c r="P15" s="107" t="s">
        <v>436</v>
      </c>
      <c r="Q15" s="33"/>
      <c r="R15" s="108">
        <v>10.98</v>
      </c>
      <c r="S15" s="107" t="s">
        <v>436</v>
      </c>
      <c r="T15" s="33"/>
      <c r="U15" s="108">
        <v>6.59</v>
      </c>
      <c r="V15" s="107" t="s">
        <v>436</v>
      </c>
      <c r="W15" s="33"/>
      <c r="X15" s="108">
        <v>9.9</v>
      </c>
      <c r="Y15" s="107" t="s">
        <v>436</v>
      </c>
      <c r="Z15" s="33"/>
      <c r="AA15" s="108">
        <v>90.2</v>
      </c>
      <c r="AB15" s="107" t="s">
        <v>436</v>
      </c>
    </row>
    <row r="16" spans="1:33">
      <c r="A16" s="11"/>
      <c r="B16" s="107"/>
      <c r="C16" s="108"/>
      <c r="D16" s="33"/>
      <c r="E16" s="33"/>
      <c r="F16" s="33"/>
      <c r="G16" s="107"/>
      <c r="H16" s="109"/>
      <c r="I16" s="33"/>
      <c r="J16" s="33"/>
      <c r="K16" s="107"/>
      <c r="L16" s="109"/>
      <c r="M16" s="33"/>
      <c r="N16" s="33"/>
      <c r="O16" s="108"/>
      <c r="P16" s="107"/>
      <c r="Q16" s="33"/>
      <c r="R16" s="108"/>
      <c r="S16" s="107"/>
      <c r="T16" s="33"/>
      <c r="U16" s="108"/>
      <c r="V16" s="107"/>
      <c r="W16" s="33"/>
      <c r="X16" s="108"/>
      <c r="Y16" s="107"/>
      <c r="Z16" s="33"/>
      <c r="AA16" s="108"/>
      <c r="AB16" s="107"/>
    </row>
    <row r="17" spans="1:28">
      <c r="A17" s="11"/>
      <c r="B17" s="105" t="s">
        <v>437</v>
      </c>
      <c r="C17" s="110">
        <v>6</v>
      </c>
      <c r="D17" s="29"/>
      <c r="E17" s="29"/>
      <c r="F17" s="29"/>
      <c r="G17" s="111">
        <v>109215</v>
      </c>
      <c r="H17" s="111"/>
      <c r="I17" s="29"/>
      <c r="J17" s="29"/>
      <c r="K17" s="111">
        <v>107116</v>
      </c>
      <c r="L17" s="111"/>
      <c r="M17" s="29"/>
      <c r="N17" s="29"/>
      <c r="O17" s="110">
        <v>10.1</v>
      </c>
      <c r="P17" s="105" t="s">
        <v>436</v>
      </c>
      <c r="Q17" s="29"/>
      <c r="R17" s="110">
        <v>13.96</v>
      </c>
      <c r="S17" s="105" t="s">
        <v>436</v>
      </c>
      <c r="T17" s="29"/>
      <c r="U17" s="110">
        <v>12.09</v>
      </c>
      <c r="V17" s="105" t="s">
        <v>436</v>
      </c>
      <c r="W17" s="29"/>
      <c r="X17" s="110">
        <v>12.97</v>
      </c>
      <c r="Y17" s="105" t="s">
        <v>436</v>
      </c>
      <c r="Z17" s="29"/>
      <c r="AA17" s="110">
        <v>74.2</v>
      </c>
      <c r="AB17" s="105" t="s">
        <v>436</v>
      </c>
    </row>
    <row r="18" spans="1:28">
      <c r="A18" s="11"/>
      <c r="B18" s="105"/>
      <c r="C18" s="110"/>
      <c r="D18" s="29"/>
      <c r="E18" s="29"/>
      <c r="F18" s="29"/>
      <c r="G18" s="111"/>
      <c r="H18" s="111"/>
      <c r="I18" s="29"/>
      <c r="J18" s="29"/>
      <c r="K18" s="111"/>
      <c r="L18" s="111"/>
      <c r="M18" s="29"/>
      <c r="N18" s="29"/>
      <c r="O18" s="110"/>
      <c r="P18" s="105"/>
      <c r="Q18" s="29"/>
      <c r="R18" s="110"/>
      <c r="S18" s="105"/>
      <c r="T18" s="29"/>
      <c r="U18" s="110"/>
      <c r="V18" s="105"/>
      <c r="W18" s="29"/>
      <c r="X18" s="110"/>
      <c r="Y18" s="105"/>
      <c r="Z18" s="29"/>
      <c r="AA18" s="110"/>
      <c r="AB18" s="105"/>
    </row>
    <row r="19" spans="1:28">
      <c r="A19" s="11"/>
      <c r="B19" s="112" t="s">
        <v>438</v>
      </c>
      <c r="C19" s="108">
        <v>8</v>
      </c>
      <c r="D19" s="33"/>
      <c r="E19" s="33"/>
      <c r="F19" s="33"/>
      <c r="G19" s="109">
        <v>246652</v>
      </c>
      <c r="H19" s="109"/>
      <c r="I19" s="33"/>
      <c r="J19" s="33"/>
      <c r="K19" s="109">
        <v>253113</v>
      </c>
      <c r="L19" s="109"/>
      <c r="M19" s="33"/>
      <c r="N19" s="33"/>
      <c r="O19" s="108">
        <v>22.7</v>
      </c>
      <c r="P19" s="107" t="s">
        <v>436</v>
      </c>
      <c r="Q19" s="33"/>
      <c r="R19" s="108">
        <v>12.41</v>
      </c>
      <c r="S19" s="107" t="s">
        <v>436</v>
      </c>
      <c r="T19" s="33"/>
      <c r="U19" s="108">
        <v>12.33</v>
      </c>
      <c r="V19" s="107" t="s">
        <v>436</v>
      </c>
      <c r="W19" s="33"/>
      <c r="X19" s="108">
        <v>12.77</v>
      </c>
      <c r="Y19" s="107" t="s">
        <v>436</v>
      </c>
      <c r="Z19" s="33"/>
      <c r="AA19" s="108">
        <v>33.299999999999997</v>
      </c>
      <c r="AB19" s="107" t="s">
        <v>436</v>
      </c>
    </row>
    <row r="20" spans="1:28">
      <c r="A20" s="11"/>
      <c r="B20" s="112"/>
      <c r="C20" s="108"/>
      <c r="D20" s="33"/>
      <c r="E20" s="33"/>
      <c r="F20" s="33"/>
      <c r="G20" s="109"/>
      <c r="H20" s="109"/>
      <c r="I20" s="33"/>
      <c r="J20" s="33"/>
      <c r="K20" s="109"/>
      <c r="L20" s="109"/>
      <c r="M20" s="33"/>
      <c r="N20" s="33"/>
      <c r="O20" s="108"/>
      <c r="P20" s="107"/>
      <c r="Q20" s="33"/>
      <c r="R20" s="108"/>
      <c r="S20" s="107"/>
      <c r="T20" s="33"/>
      <c r="U20" s="108"/>
      <c r="V20" s="107"/>
      <c r="W20" s="33"/>
      <c r="X20" s="108"/>
      <c r="Y20" s="107"/>
      <c r="Z20" s="33"/>
      <c r="AA20" s="108"/>
      <c r="AB20" s="107"/>
    </row>
    <row r="21" spans="1:28">
      <c r="A21" s="11"/>
      <c r="B21" s="113" t="s">
        <v>439</v>
      </c>
      <c r="C21" s="110">
        <v>4</v>
      </c>
      <c r="D21" s="29"/>
      <c r="E21" s="29"/>
      <c r="F21" s="29"/>
      <c r="G21" s="111">
        <v>230343</v>
      </c>
      <c r="H21" s="111"/>
      <c r="I21" s="29"/>
      <c r="J21" s="29"/>
      <c r="K21" s="111">
        <v>219349</v>
      </c>
      <c r="L21" s="111"/>
      <c r="M21" s="29"/>
      <c r="N21" s="29"/>
      <c r="O21" s="110">
        <v>21.1</v>
      </c>
      <c r="P21" s="105" t="s">
        <v>436</v>
      </c>
      <c r="Q21" s="29"/>
      <c r="R21" s="110">
        <v>12.45</v>
      </c>
      <c r="S21" s="105" t="s">
        <v>436</v>
      </c>
      <c r="T21" s="29"/>
      <c r="U21" s="110" t="s">
        <v>298</v>
      </c>
      <c r="V21" s="29"/>
      <c r="W21" s="29"/>
      <c r="X21" s="110">
        <v>12.96</v>
      </c>
      <c r="Y21" s="105" t="s">
        <v>436</v>
      </c>
      <c r="Z21" s="29"/>
      <c r="AA21" s="110" t="s">
        <v>298</v>
      </c>
      <c r="AB21" s="29"/>
    </row>
    <row r="22" spans="1:28" ht="15.75" thickBot="1">
      <c r="A22" s="11"/>
      <c r="B22" s="113"/>
      <c r="C22" s="114"/>
      <c r="D22" s="72"/>
      <c r="E22" s="72"/>
      <c r="F22" s="29"/>
      <c r="G22" s="115"/>
      <c r="H22" s="115"/>
      <c r="I22" s="72"/>
      <c r="J22" s="29"/>
      <c r="K22" s="115"/>
      <c r="L22" s="115"/>
      <c r="M22" s="72"/>
      <c r="N22" s="29"/>
      <c r="O22" s="114"/>
      <c r="P22" s="116"/>
      <c r="Q22" s="29"/>
      <c r="R22" s="114"/>
      <c r="S22" s="116"/>
      <c r="T22" s="29"/>
      <c r="U22" s="114"/>
      <c r="V22" s="72"/>
      <c r="W22" s="29"/>
      <c r="X22" s="114"/>
      <c r="Y22" s="116"/>
      <c r="Z22" s="29"/>
      <c r="AA22" s="114"/>
      <c r="AB22" s="72"/>
    </row>
    <row r="23" spans="1:28">
      <c r="A23" s="11"/>
      <c r="B23" s="117" t="s">
        <v>440</v>
      </c>
      <c r="C23" s="118">
        <v>33</v>
      </c>
      <c r="D23" s="34"/>
      <c r="E23" s="34"/>
      <c r="F23" s="112"/>
      <c r="G23" s="120">
        <v>1027960</v>
      </c>
      <c r="H23" s="120"/>
      <c r="I23" s="34"/>
      <c r="J23" s="33"/>
      <c r="K23" s="120">
        <v>986780</v>
      </c>
      <c r="L23" s="120"/>
      <c r="M23" s="34"/>
      <c r="N23" s="33"/>
      <c r="O23" s="118">
        <v>94.6</v>
      </c>
      <c r="P23" s="122" t="s">
        <v>436</v>
      </c>
      <c r="Q23" s="33"/>
      <c r="R23" s="118">
        <v>12.36</v>
      </c>
      <c r="S23" s="122" t="s">
        <v>436</v>
      </c>
      <c r="T23" s="33"/>
      <c r="U23" s="118">
        <v>8.0399999999999991</v>
      </c>
      <c r="V23" s="122" t="s">
        <v>436</v>
      </c>
      <c r="W23" s="33"/>
      <c r="X23" s="118">
        <v>11.58</v>
      </c>
      <c r="Y23" s="122" t="s">
        <v>436</v>
      </c>
      <c r="Z23" s="33"/>
      <c r="AA23" s="118">
        <v>53.8</v>
      </c>
      <c r="AB23" s="122" t="s">
        <v>436</v>
      </c>
    </row>
    <row r="24" spans="1:28" ht="15.75" thickBot="1">
      <c r="A24" s="11"/>
      <c r="B24" s="117"/>
      <c r="C24" s="119"/>
      <c r="D24" s="42"/>
      <c r="E24" s="42"/>
      <c r="F24" s="112"/>
      <c r="G24" s="121"/>
      <c r="H24" s="121"/>
      <c r="I24" s="42"/>
      <c r="J24" s="33"/>
      <c r="K24" s="121"/>
      <c r="L24" s="121"/>
      <c r="M24" s="42"/>
      <c r="N24" s="33"/>
      <c r="O24" s="119"/>
      <c r="P24" s="123"/>
      <c r="Q24" s="33"/>
      <c r="R24" s="119"/>
      <c r="S24" s="123"/>
      <c r="T24" s="33"/>
      <c r="U24" s="119"/>
      <c r="V24" s="123"/>
      <c r="W24" s="33"/>
      <c r="X24" s="119"/>
      <c r="Y24" s="123"/>
      <c r="Z24" s="33"/>
      <c r="AA24" s="119"/>
      <c r="AB24" s="123"/>
    </row>
    <row r="25" spans="1:28">
      <c r="A25" s="11"/>
      <c r="B25" s="99" t="s">
        <v>441</v>
      </c>
      <c r="C25" s="48"/>
      <c r="D25" s="48"/>
      <c r="E25" s="19"/>
      <c r="F25" s="19"/>
      <c r="G25" s="48"/>
      <c r="H25" s="48"/>
      <c r="I25" s="48"/>
      <c r="J25" s="19"/>
      <c r="K25" s="48"/>
      <c r="L25" s="48"/>
      <c r="M25" s="48"/>
      <c r="N25" s="19"/>
      <c r="O25" s="48"/>
      <c r="P25" s="48"/>
      <c r="Q25" s="19"/>
      <c r="R25" s="48"/>
      <c r="S25" s="48"/>
      <c r="T25" s="19"/>
      <c r="U25" s="48"/>
      <c r="V25" s="48"/>
      <c r="W25" s="19"/>
      <c r="X25" s="48"/>
      <c r="Y25" s="48"/>
      <c r="Z25" s="19"/>
      <c r="AA25" s="48"/>
      <c r="AB25" s="48"/>
    </row>
    <row r="26" spans="1:28">
      <c r="A26" s="11"/>
      <c r="B26" s="107" t="s">
        <v>435</v>
      </c>
      <c r="C26" s="108">
        <v>2</v>
      </c>
      <c r="D26" s="33"/>
      <c r="E26" s="33"/>
      <c r="F26" s="33"/>
      <c r="G26" s="109">
        <v>34418</v>
      </c>
      <c r="H26" s="109"/>
      <c r="I26" s="33"/>
      <c r="J26" s="33"/>
      <c r="K26" s="109">
        <v>21431</v>
      </c>
      <c r="L26" s="109"/>
      <c r="M26" s="33"/>
      <c r="N26" s="33"/>
      <c r="O26" s="108">
        <v>3.2</v>
      </c>
      <c r="P26" s="107" t="s">
        <v>436</v>
      </c>
      <c r="Q26" s="33"/>
      <c r="R26" s="108" t="s">
        <v>298</v>
      </c>
      <c r="S26" s="33"/>
      <c r="T26" s="33"/>
      <c r="U26" s="108">
        <v>2.2200000000000002</v>
      </c>
      <c r="V26" s="107" t="s">
        <v>436</v>
      </c>
      <c r="W26" s="33"/>
      <c r="X26" s="108">
        <v>3.68</v>
      </c>
      <c r="Y26" s="107" t="s">
        <v>436</v>
      </c>
      <c r="Z26" s="33"/>
      <c r="AA26" s="108">
        <v>100</v>
      </c>
      <c r="AB26" s="107" t="s">
        <v>436</v>
      </c>
    </row>
    <row r="27" spans="1:28">
      <c r="A27" s="11"/>
      <c r="B27" s="107"/>
      <c r="C27" s="108"/>
      <c r="D27" s="33"/>
      <c r="E27" s="33"/>
      <c r="F27" s="33"/>
      <c r="G27" s="109"/>
      <c r="H27" s="109"/>
      <c r="I27" s="33"/>
      <c r="J27" s="33"/>
      <c r="K27" s="109"/>
      <c r="L27" s="109"/>
      <c r="M27" s="33"/>
      <c r="N27" s="33"/>
      <c r="O27" s="108"/>
      <c r="P27" s="107"/>
      <c r="Q27" s="33"/>
      <c r="R27" s="108"/>
      <c r="S27" s="33"/>
      <c r="T27" s="33"/>
      <c r="U27" s="108"/>
      <c r="V27" s="107"/>
      <c r="W27" s="33"/>
      <c r="X27" s="108"/>
      <c r="Y27" s="107"/>
      <c r="Z27" s="33"/>
      <c r="AA27" s="108"/>
      <c r="AB27" s="107"/>
    </row>
    <row r="28" spans="1:28">
      <c r="A28" s="11"/>
      <c r="B28" s="105" t="s">
        <v>437</v>
      </c>
      <c r="C28" s="110">
        <v>1</v>
      </c>
      <c r="D28" s="29"/>
      <c r="E28" s="29"/>
      <c r="F28" s="29"/>
      <c r="G28" s="111">
        <v>11000</v>
      </c>
      <c r="H28" s="111"/>
      <c r="I28" s="29"/>
      <c r="J28" s="29"/>
      <c r="K28" s="111">
        <v>10965</v>
      </c>
      <c r="L28" s="111"/>
      <c r="M28" s="29"/>
      <c r="N28" s="29"/>
      <c r="O28" s="110">
        <v>1</v>
      </c>
      <c r="P28" s="105" t="s">
        <v>436</v>
      </c>
      <c r="Q28" s="29"/>
      <c r="R28" s="110">
        <v>8</v>
      </c>
      <c r="S28" s="105" t="s">
        <v>436</v>
      </c>
      <c r="T28" s="29"/>
      <c r="U28" s="110" t="s">
        <v>298</v>
      </c>
      <c r="V28" s="105" t="s">
        <v>436</v>
      </c>
      <c r="W28" s="29"/>
      <c r="X28" s="110">
        <v>8.33</v>
      </c>
      <c r="Y28" s="105" t="s">
        <v>436</v>
      </c>
      <c r="Z28" s="29"/>
      <c r="AA28" s="110" t="s">
        <v>298</v>
      </c>
      <c r="AB28" s="29"/>
    </row>
    <row r="29" spans="1:28">
      <c r="A29" s="11"/>
      <c r="B29" s="105"/>
      <c r="C29" s="110"/>
      <c r="D29" s="29"/>
      <c r="E29" s="29"/>
      <c r="F29" s="29"/>
      <c r="G29" s="111"/>
      <c r="H29" s="111"/>
      <c r="I29" s="29"/>
      <c r="J29" s="29"/>
      <c r="K29" s="111"/>
      <c r="L29" s="111"/>
      <c r="M29" s="29"/>
      <c r="N29" s="29"/>
      <c r="O29" s="110"/>
      <c r="P29" s="105"/>
      <c r="Q29" s="29"/>
      <c r="R29" s="110"/>
      <c r="S29" s="105"/>
      <c r="T29" s="29"/>
      <c r="U29" s="110"/>
      <c r="V29" s="105"/>
      <c r="W29" s="29"/>
      <c r="X29" s="110"/>
      <c r="Y29" s="105"/>
      <c r="Z29" s="29"/>
      <c r="AA29" s="110"/>
      <c r="AB29" s="29"/>
    </row>
    <row r="30" spans="1:28">
      <c r="A30" s="11"/>
      <c r="B30" s="107" t="s">
        <v>455</v>
      </c>
      <c r="C30" s="108">
        <v>1</v>
      </c>
      <c r="D30" s="33"/>
      <c r="E30" s="33"/>
      <c r="F30" s="33"/>
      <c r="G30" s="109">
        <v>7773</v>
      </c>
      <c r="H30" s="109"/>
      <c r="I30" s="33"/>
      <c r="J30" s="33"/>
      <c r="K30" s="109">
        <v>7773</v>
      </c>
      <c r="L30" s="109"/>
      <c r="M30" s="33"/>
      <c r="N30" s="33"/>
      <c r="O30" s="108">
        <v>0.8</v>
      </c>
      <c r="P30" s="107" t="s">
        <v>436</v>
      </c>
      <c r="Q30" s="33"/>
      <c r="R30" s="108" t="s">
        <v>298</v>
      </c>
      <c r="S30" s="33"/>
      <c r="T30" s="33"/>
      <c r="U30" s="108">
        <v>6.75</v>
      </c>
      <c r="V30" s="107" t="s">
        <v>436</v>
      </c>
      <c r="W30" s="33"/>
      <c r="X30" s="108">
        <v>6.92</v>
      </c>
      <c r="Y30" s="107" t="s">
        <v>436</v>
      </c>
      <c r="Z30" s="33"/>
      <c r="AA30" s="108">
        <v>100</v>
      </c>
      <c r="AB30" s="107" t="s">
        <v>436</v>
      </c>
    </row>
    <row r="31" spans="1:28">
      <c r="A31" s="11"/>
      <c r="B31" s="107"/>
      <c r="C31" s="108"/>
      <c r="D31" s="33"/>
      <c r="E31" s="33"/>
      <c r="F31" s="33"/>
      <c r="G31" s="109"/>
      <c r="H31" s="109"/>
      <c r="I31" s="33"/>
      <c r="J31" s="33"/>
      <c r="K31" s="109"/>
      <c r="L31" s="109"/>
      <c r="M31" s="33"/>
      <c r="N31" s="33"/>
      <c r="O31" s="108"/>
      <c r="P31" s="107"/>
      <c r="Q31" s="33"/>
      <c r="R31" s="108"/>
      <c r="S31" s="33"/>
      <c r="T31" s="33"/>
      <c r="U31" s="108"/>
      <c r="V31" s="107"/>
      <c r="W31" s="33"/>
      <c r="X31" s="108"/>
      <c r="Y31" s="107"/>
      <c r="Z31" s="33"/>
      <c r="AA31" s="108"/>
      <c r="AB31" s="107"/>
    </row>
    <row r="32" spans="1:28">
      <c r="A32" s="11"/>
      <c r="B32" s="105" t="s">
        <v>442</v>
      </c>
      <c r="C32" s="110">
        <v>7</v>
      </c>
      <c r="D32" s="29"/>
      <c r="E32" s="29"/>
      <c r="F32" s="29"/>
      <c r="G32" s="111">
        <v>4129</v>
      </c>
      <c r="H32" s="111"/>
      <c r="I32" s="29"/>
      <c r="J32" s="29"/>
      <c r="K32" s="111">
        <v>4129</v>
      </c>
      <c r="L32" s="111"/>
      <c r="M32" s="29"/>
      <c r="N32" s="29"/>
      <c r="O32" s="110">
        <v>0.4</v>
      </c>
      <c r="P32" s="105" t="s">
        <v>436</v>
      </c>
      <c r="Q32" s="29"/>
      <c r="R32" s="110">
        <v>6.95</v>
      </c>
      <c r="S32" s="105" t="s">
        <v>436</v>
      </c>
      <c r="T32" s="29"/>
      <c r="U32" s="110" t="s">
        <v>298</v>
      </c>
      <c r="V32" s="29"/>
      <c r="W32" s="29"/>
      <c r="X32" s="110">
        <v>6.95</v>
      </c>
      <c r="Y32" s="105" t="s">
        <v>436</v>
      </c>
      <c r="Z32" s="29"/>
      <c r="AA32" s="110" t="s">
        <v>298</v>
      </c>
      <c r="AB32" s="29"/>
    </row>
    <row r="33" spans="1:33" ht="15.75" thickBot="1">
      <c r="A33" s="11"/>
      <c r="B33" s="105"/>
      <c r="C33" s="114"/>
      <c r="D33" s="72"/>
      <c r="E33" s="72"/>
      <c r="F33" s="29"/>
      <c r="G33" s="115"/>
      <c r="H33" s="115"/>
      <c r="I33" s="72"/>
      <c r="J33" s="29"/>
      <c r="K33" s="115"/>
      <c r="L33" s="115"/>
      <c r="M33" s="72"/>
      <c r="N33" s="29"/>
      <c r="O33" s="114"/>
      <c r="P33" s="116"/>
      <c r="Q33" s="29"/>
      <c r="R33" s="114"/>
      <c r="S33" s="116"/>
      <c r="T33" s="29"/>
      <c r="U33" s="114"/>
      <c r="V33" s="72"/>
      <c r="W33" s="29"/>
      <c r="X33" s="114"/>
      <c r="Y33" s="116"/>
      <c r="Z33" s="29"/>
      <c r="AA33" s="114"/>
      <c r="AB33" s="72"/>
    </row>
    <row r="34" spans="1:33">
      <c r="A34" s="11"/>
      <c r="B34" s="117" t="s">
        <v>443</v>
      </c>
      <c r="C34" s="118">
        <v>11</v>
      </c>
      <c r="D34" s="34"/>
      <c r="E34" s="34"/>
      <c r="F34" s="112"/>
      <c r="G34" s="120">
        <v>57320</v>
      </c>
      <c r="H34" s="120"/>
      <c r="I34" s="34"/>
      <c r="J34" s="33"/>
      <c r="K34" s="120">
        <v>44298</v>
      </c>
      <c r="L34" s="120"/>
      <c r="M34" s="34"/>
      <c r="N34" s="33"/>
      <c r="O34" s="118">
        <v>5.4</v>
      </c>
      <c r="P34" s="122" t="s">
        <v>436</v>
      </c>
      <c r="Q34" s="33"/>
      <c r="R34" s="118">
        <v>7.71</v>
      </c>
      <c r="S34" s="122" t="s">
        <v>436</v>
      </c>
      <c r="T34" s="33"/>
      <c r="U34" s="118">
        <v>3.05</v>
      </c>
      <c r="V34" s="122" t="s">
        <v>436</v>
      </c>
      <c r="W34" s="33"/>
      <c r="X34" s="118">
        <v>5.7</v>
      </c>
      <c r="Y34" s="122" t="s">
        <v>436</v>
      </c>
      <c r="Z34" s="33"/>
      <c r="AA34" s="118">
        <v>73.599999999999994</v>
      </c>
      <c r="AB34" s="122" t="s">
        <v>436</v>
      </c>
    </row>
    <row r="35" spans="1:33" ht="15.75" thickBot="1">
      <c r="A35" s="11"/>
      <c r="B35" s="117"/>
      <c r="C35" s="119"/>
      <c r="D35" s="42"/>
      <c r="E35" s="42"/>
      <c r="F35" s="112"/>
      <c r="G35" s="121"/>
      <c r="H35" s="121"/>
      <c r="I35" s="42"/>
      <c r="J35" s="33"/>
      <c r="K35" s="121"/>
      <c r="L35" s="121"/>
      <c r="M35" s="42"/>
      <c r="N35" s="33"/>
      <c r="O35" s="119"/>
      <c r="P35" s="123"/>
      <c r="Q35" s="33"/>
      <c r="R35" s="119"/>
      <c r="S35" s="123"/>
      <c r="T35" s="33"/>
      <c r="U35" s="119"/>
      <c r="V35" s="123"/>
      <c r="W35" s="33"/>
      <c r="X35" s="119"/>
      <c r="Y35" s="123"/>
      <c r="Z35" s="33"/>
      <c r="AA35" s="119"/>
      <c r="AB35" s="123"/>
    </row>
    <row r="36" spans="1:33">
      <c r="A36" s="11"/>
      <c r="B36" s="126" t="s">
        <v>144</v>
      </c>
      <c r="C36" s="127">
        <v>44</v>
      </c>
      <c r="D36" s="48"/>
      <c r="E36" s="48"/>
      <c r="F36" s="113"/>
      <c r="G36" s="106" t="s">
        <v>294</v>
      </c>
      <c r="H36" s="128">
        <v>1085280</v>
      </c>
      <c r="I36" s="48"/>
      <c r="J36" s="29"/>
      <c r="K36" s="106" t="s">
        <v>294</v>
      </c>
      <c r="L36" s="128">
        <v>1031078</v>
      </c>
      <c r="M36" s="48"/>
      <c r="N36" s="29"/>
      <c r="O36" s="127">
        <v>100</v>
      </c>
      <c r="P36" s="106" t="s">
        <v>436</v>
      </c>
      <c r="Q36" s="29"/>
      <c r="R36" s="127">
        <v>12.21</v>
      </c>
      <c r="S36" s="106" t="s">
        <v>436</v>
      </c>
      <c r="T36" s="29"/>
      <c r="U36" s="127">
        <v>7.68</v>
      </c>
      <c r="V36" s="106" t="s">
        <v>436</v>
      </c>
      <c r="W36" s="29"/>
      <c r="X36" s="127">
        <v>11.31</v>
      </c>
      <c r="Y36" s="106" t="s">
        <v>436</v>
      </c>
      <c r="Z36" s="29"/>
      <c r="AA36" s="127">
        <v>54.9</v>
      </c>
      <c r="AB36" s="106" t="s">
        <v>436</v>
      </c>
    </row>
    <row r="37" spans="1:33" ht="15.75" thickBot="1">
      <c r="A37" s="11"/>
      <c r="B37" s="126"/>
      <c r="C37" s="135"/>
      <c r="D37" s="49"/>
      <c r="E37" s="49"/>
      <c r="F37" s="113"/>
      <c r="G37" s="136"/>
      <c r="H37" s="137"/>
      <c r="I37" s="49"/>
      <c r="J37" s="29"/>
      <c r="K37" s="136"/>
      <c r="L37" s="137"/>
      <c r="M37" s="49"/>
      <c r="N37" s="29"/>
      <c r="O37" s="135"/>
      <c r="P37" s="136"/>
      <c r="Q37" s="29"/>
      <c r="R37" s="135"/>
      <c r="S37" s="136"/>
      <c r="T37" s="29"/>
      <c r="U37" s="135"/>
      <c r="V37" s="136"/>
      <c r="W37" s="29"/>
      <c r="X37" s="135"/>
      <c r="Y37" s="136"/>
      <c r="Z37" s="29"/>
      <c r="AA37" s="135"/>
      <c r="AB37" s="136"/>
    </row>
    <row r="38" spans="1:33" ht="15.75" thickTop="1">
      <c r="A38" s="11"/>
      <c r="B38" s="58" t="s">
        <v>382</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row>
    <row r="39" spans="1:33">
      <c r="A39" s="11"/>
      <c r="B39" s="18"/>
      <c r="C39" s="18"/>
    </row>
    <row r="40" spans="1:33" ht="56.25">
      <c r="A40" s="11"/>
      <c r="B40" s="83">
        <v>-1</v>
      </c>
      <c r="C40" s="84" t="s">
        <v>456</v>
      </c>
    </row>
    <row r="41" spans="1:33">
      <c r="A41" s="11"/>
      <c r="B41" s="18"/>
      <c r="C41" s="18"/>
    </row>
    <row r="42" spans="1:33" ht="33.75">
      <c r="A42" s="11"/>
      <c r="B42" s="83">
        <v>-2</v>
      </c>
      <c r="C42" s="84" t="s">
        <v>457</v>
      </c>
    </row>
    <row r="43" spans="1:33">
      <c r="A43" s="11"/>
      <c r="B43" s="18"/>
      <c r="C43" s="18"/>
    </row>
    <row r="44" spans="1:33" ht="56.25">
      <c r="A44" s="11"/>
      <c r="B44" s="83">
        <v>-3</v>
      </c>
      <c r="C44" s="84" t="s">
        <v>458</v>
      </c>
    </row>
    <row r="45" spans="1:33">
      <c r="A45" s="11"/>
      <c r="B45" s="18"/>
      <c r="C45" s="18"/>
    </row>
    <row r="46" spans="1:33" ht="123.75">
      <c r="A46" s="11"/>
      <c r="B46" s="83">
        <v>-4</v>
      </c>
      <c r="C46" s="84" t="s">
        <v>459</v>
      </c>
    </row>
    <row r="47" spans="1:33">
      <c r="A47" s="11"/>
      <c r="B47" s="18"/>
      <c r="C47" s="18"/>
    </row>
    <row r="48" spans="1:33">
      <c r="A48" s="11"/>
      <c r="B48" s="83">
        <v>-5</v>
      </c>
      <c r="C48" s="84" t="s">
        <v>448</v>
      </c>
    </row>
    <row r="49" spans="1:33">
      <c r="A49" s="11"/>
      <c r="B49" s="18"/>
      <c r="C49" s="18"/>
    </row>
    <row r="50" spans="1:33" ht="33.75">
      <c r="A50" s="11"/>
      <c r="B50" s="83">
        <v>-6</v>
      </c>
      <c r="C50" s="84" t="s">
        <v>460</v>
      </c>
    </row>
    <row r="51" spans="1:33">
      <c r="A51" s="11"/>
      <c r="B51" s="18"/>
      <c r="C51" s="18"/>
    </row>
    <row r="52" spans="1:33" ht="45">
      <c r="A52" s="11"/>
      <c r="B52" s="83">
        <v>-7</v>
      </c>
      <c r="C52" s="84" t="s">
        <v>461</v>
      </c>
    </row>
    <row r="53" spans="1:33">
      <c r="A53" s="11"/>
      <c r="B53" s="18"/>
      <c r="C53" s="18"/>
    </row>
    <row r="54" spans="1:33" ht="45">
      <c r="A54" s="11"/>
      <c r="B54" s="83">
        <v>-8</v>
      </c>
      <c r="C54" s="84" t="s">
        <v>462</v>
      </c>
    </row>
    <row r="55" spans="1:33">
      <c r="A55" s="11"/>
      <c r="B55" s="56" t="s">
        <v>416</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row>
    <row r="57" spans="1:33">
      <c r="A57" s="11"/>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33">
      <c r="A58" s="11"/>
      <c r="B58" s="101"/>
      <c r="C58" s="101"/>
      <c r="D58" s="101"/>
      <c r="E58" s="29"/>
      <c r="F58" s="29"/>
      <c r="G58" s="101"/>
      <c r="H58" s="101"/>
      <c r="I58" s="101"/>
      <c r="J58" s="29"/>
      <c r="K58" s="101"/>
      <c r="L58" s="101"/>
      <c r="M58" s="101"/>
      <c r="N58" s="29"/>
      <c r="O58" s="101"/>
      <c r="P58" s="101"/>
      <c r="Q58" s="29"/>
      <c r="R58" s="102" t="s">
        <v>417</v>
      </c>
      <c r="S58" s="102"/>
      <c r="T58" s="102"/>
      <c r="U58" s="102"/>
      <c r="V58" s="102"/>
      <c r="W58" s="102"/>
      <c r="X58" s="102"/>
      <c r="Y58" s="102"/>
      <c r="Z58" s="29"/>
      <c r="AA58" s="102" t="s">
        <v>418</v>
      </c>
      <c r="AB58" s="102"/>
    </row>
    <row r="59" spans="1:33" ht="15.75" thickBot="1">
      <c r="A59" s="11"/>
      <c r="B59" s="101"/>
      <c r="C59" s="101"/>
      <c r="D59" s="101"/>
      <c r="E59" s="29"/>
      <c r="F59" s="29"/>
      <c r="G59" s="101"/>
      <c r="H59" s="101"/>
      <c r="I59" s="101"/>
      <c r="J59" s="29"/>
      <c r="K59" s="101"/>
      <c r="L59" s="101"/>
      <c r="M59" s="101"/>
      <c r="N59" s="29"/>
      <c r="O59" s="101"/>
      <c r="P59" s="101"/>
      <c r="Q59" s="29"/>
      <c r="R59" s="103"/>
      <c r="S59" s="103"/>
      <c r="T59" s="103"/>
      <c r="U59" s="103"/>
      <c r="V59" s="103"/>
      <c r="W59" s="103"/>
      <c r="X59" s="103"/>
      <c r="Y59" s="103"/>
      <c r="Z59" s="29"/>
      <c r="AA59" s="102" t="s">
        <v>419</v>
      </c>
      <c r="AB59" s="102"/>
    </row>
    <row r="60" spans="1:33">
      <c r="A60" s="11"/>
      <c r="B60" s="101"/>
      <c r="C60" s="102" t="s">
        <v>421</v>
      </c>
      <c r="D60" s="102"/>
      <c r="E60" s="102"/>
      <c r="F60" s="29"/>
      <c r="G60" s="102" t="s">
        <v>422</v>
      </c>
      <c r="H60" s="102"/>
      <c r="I60" s="102"/>
      <c r="J60" s="29"/>
      <c r="K60" s="102" t="s">
        <v>424</v>
      </c>
      <c r="L60" s="102"/>
      <c r="M60" s="102"/>
      <c r="N60" s="29"/>
      <c r="O60" s="102" t="s">
        <v>426</v>
      </c>
      <c r="P60" s="102"/>
      <c r="Q60" s="29"/>
      <c r="R60" s="104" t="s">
        <v>429</v>
      </c>
      <c r="S60" s="104"/>
      <c r="T60" s="48"/>
      <c r="U60" s="104" t="s">
        <v>430</v>
      </c>
      <c r="V60" s="104"/>
      <c r="W60" s="48"/>
      <c r="X60" s="104" t="s">
        <v>433</v>
      </c>
      <c r="Y60" s="104"/>
      <c r="Z60" s="29"/>
      <c r="AA60" s="102" t="s">
        <v>420</v>
      </c>
      <c r="AB60" s="102"/>
    </row>
    <row r="61" spans="1:33">
      <c r="A61" s="11"/>
      <c r="B61" s="101"/>
      <c r="C61" s="102"/>
      <c r="D61" s="102"/>
      <c r="E61" s="102"/>
      <c r="F61" s="29"/>
      <c r="G61" s="102" t="s">
        <v>423</v>
      </c>
      <c r="H61" s="102"/>
      <c r="I61" s="102"/>
      <c r="J61" s="29"/>
      <c r="K61" s="102" t="s">
        <v>425</v>
      </c>
      <c r="L61" s="102"/>
      <c r="M61" s="102"/>
      <c r="N61" s="29"/>
      <c r="O61" s="102" t="s">
        <v>427</v>
      </c>
      <c r="P61" s="102"/>
      <c r="Q61" s="29"/>
      <c r="R61" s="102"/>
      <c r="S61" s="102"/>
      <c r="T61" s="29"/>
      <c r="U61" s="102" t="s">
        <v>431</v>
      </c>
      <c r="V61" s="102"/>
      <c r="W61" s="29"/>
      <c r="X61" s="102"/>
      <c r="Y61" s="102"/>
      <c r="Z61" s="29"/>
      <c r="AA61" s="10"/>
      <c r="AB61" s="10"/>
    </row>
    <row r="62" spans="1:33" ht="15.75" thickBot="1">
      <c r="A62" s="11"/>
      <c r="B62" s="101"/>
      <c r="C62" s="103"/>
      <c r="D62" s="103"/>
      <c r="E62" s="103"/>
      <c r="F62" s="29"/>
      <c r="G62" s="32"/>
      <c r="H62" s="32"/>
      <c r="I62" s="32"/>
      <c r="J62" s="29"/>
      <c r="K62" s="32"/>
      <c r="L62" s="32"/>
      <c r="M62" s="32"/>
      <c r="N62" s="29"/>
      <c r="O62" s="103" t="s">
        <v>428</v>
      </c>
      <c r="P62" s="103"/>
      <c r="Q62" s="29"/>
      <c r="R62" s="103"/>
      <c r="S62" s="103"/>
      <c r="T62" s="29"/>
      <c r="U62" s="103" t="s">
        <v>432</v>
      </c>
      <c r="V62" s="103"/>
      <c r="W62" s="29"/>
      <c r="X62" s="103"/>
      <c r="Y62" s="103"/>
      <c r="Z62" s="29"/>
      <c r="AA62" s="32"/>
      <c r="AB62" s="32"/>
    </row>
    <row r="63" spans="1:33">
      <c r="A63" s="11"/>
      <c r="B63" s="94" t="s">
        <v>434</v>
      </c>
      <c r="C63" s="106"/>
      <c r="D63" s="106"/>
      <c r="E63" s="19"/>
      <c r="F63" s="19"/>
      <c r="G63" s="106"/>
      <c r="H63" s="106"/>
      <c r="I63" s="106"/>
      <c r="J63" s="19"/>
      <c r="K63" s="106"/>
      <c r="L63" s="106"/>
      <c r="M63" s="106"/>
      <c r="N63" s="19"/>
      <c r="O63" s="106"/>
      <c r="P63" s="106"/>
      <c r="Q63" s="19"/>
      <c r="R63" s="106"/>
      <c r="S63" s="106"/>
      <c r="T63" s="19"/>
      <c r="U63" s="106"/>
      <c r="V63" s="106"/>
      <c r="W63" s="19"/>
      <c r="X63" s="106"/>
      <c r="Y63" s="106"/>
      <c r="Z63" s="19"/>
      <c r="AA63" s="106"/>
      <c r="AB63" s="106"/>
    </row>
    <row r="64" spans="1:33">
      <c r="A64" s="11"/>
      <c r="B64" s="107" t="s">
        <v>435</v>
      </c>
      <c r="C64" s="108">
        <v>18</v>
      </c>
      <c r="D64" s="33"/>
      <c r="E64" s="33"/>
      <c r="F64" s="33"/>
      <c r="G64" s="107" t="s">
        <v>294</v>
      </c>
      <c r="H64" s="109">
        <v>538762</v>
      </c>
      <c r="I64" s="33"/>
      <c r="J64" s="33"/>
      <c r="K64" s="107" t="s">
        <v>294</v>
      </c>
      <c r="L64" s="109">
        <v>505690</v>
      </c>
      <c r="M64" s="33"/>
      <c r="N64" s="33"/>
      <c r="O64" s="108">
        <v>42.4</v>
      </c>
      <c r="P64" s="107" t="s">
        <v>436</v>
      </c>
      <c r="Q64" s="33"/>
      <c r="R64" s="108">
        <v>13.21</v>
      </c>
      <c r="S64" s="107" t="s">
        <v>436</v>
      </c>
      <c r="T64" s="33"/>
      <c r="U64" s="108">
        <v>7.49</v>
      </c>
      <c r="V64" s="107" t="s">
        <v>436</v>
      </c>
      <c r="W64" s="33"/>
      <c r="X64" s="108">
        <v>11.26</v>
      </c>
      <c r="Y64" s="107" t="s">
        <v>436</v>
      </c>
      <c r="Z64" s="33"/>
      <c r="AA64" s="108">
        <v>82</v>
      </c>
      <c r="AB64" s="107" t="s">
        <v>436</v>
      </c>
    </row>
    <row r="65" spans="1:28">
      <c r="A65" s="11"/>
      <c r="B65" s="107"/>
      <c r="C65" s="108"/>
      <c r="D65" s="33"/>
      <c r="E65" s="33"/>
      <c r="F65" s="33"/>
      <c r="G65" s="107"/>
      <c r="H65" s="109"/>
      <c r="I65" s="33"/>
      <c r="J65" s="33"/>
      <c r="K65" s="107"/>
      <c r="L65" s="109"/>
      <c r="M65" s="33"/>
      <c r="N65" s="33"/>
      <c r="O65" s="108"/>
      <c r="P65" s="107"/>
      <c r="Q65" s="33"/>
      <c r="R65" s="108"/>
      <c r="S65" s="107"/>
      <c r="T65" s="33"/>
      <c r="U65" s="108"/>
      <c r="V65" s="107"/>
      <c r="W65" s="33"/>
      <c r="X65" s="108"/>
      <c r="Y65" s="107"/>
      <c r="Z65" s="33"/>
      <c r="AA65" s="108"/>
      <c r="AB65" s="107"/>
    </row>
    <row r="66" spans="1:28">
      <c r="A66" s="11"/>
      <c r="B66" s="105" t="s">
        <v>437</v>
      </c>
      <c r="C66" s="110">
        <v>8</v>
      </c>
      <c r="D66" s="29"/>
      <c r="E66" s="29"/>
      <c r="F66" s="29"/>
      <c r="G66" s="111">
        <v>155840</v>
      </c>
      <c r="H66" s="111"/>
      <c r="I66" s="29"/>
      <c r="J66" s="29"/>
      <c r="K66" s="111">
        <v>155958</v>
      </c>
      <c r="L66" s="111"/>
      <c r="M66" s="29"/>
      <c r="N66" s="29"/>
      <c r="O66" s="110">
        <v>12.2</v>
      </c>
      <c r="P66" s="105" t="s">
        <v>436</v>
      </c>
      <c r="Q66" s="29"/>
      <c r="R66" s="110">
        <v>13.44</v>
      </c>
      <c r="S66" s="105" t="s">
        <v>436</v>
      </c>
      <c r="T66" s="29"/>
      <c r="U66" s="110">
        <v>13.46</v>
      </c>
      <c r="V66" s="105" t="s">
        <v>436</v>
      </c>
      <c r="W66" s="29"/>
      <c r="X66" s="110">
        <v>13.81</v>
      </c>
      <c r="Y66" s="105" t="s">
        <v>436</v>
      </c>
      <c r="Z66" s="29"/>
      <c r="AA66" s="110">
        <v>80</v>
      </c>
      <c r="AB66" s="105" t="s">
        <v>436</v>
      </c>
    </row>
    <row r="67" spans="1:28">
      <c r="A67" s="11"/>
      <c r="B67" s="105"/>
      <c r="C67" s="110"/>
      <c r="D67" s="29"/>
      <c r="E67" s="29"/>
      <c r="F67" s="29"/>
      <c r="G67" s="111"/>
      <c r="H67" s="111"/>
      <c r="I67" s="29"/>
      <c r="J67" s="29"/>
      <c r="K67" s="111"/>
      <c r="L67" s="111"/>
      <c r="M67" s="29"/>
      <c r="N67" s="29"/>
      <c r="O67" s="110"/>
      <c r="P67" s="105"/>
      <c r="Q67" s="29"/>
      <c r="R67" s="110"/>
      <c r="S67" s="105"/>
      <c r="T67" s="29"/>
      <c r="U67" s="110"/>
      <c r="V67" s="105"/>
      <c r="W67" s="29"/>
      <c r="X67" s="110"/>
      <c r="Y67" s="105"/>
      <c r="Z67" s="29"/>
      <c r="AA67" s="110"/>
      <c r="AB67" s="105"/>
    </row>
    <row r="68" spans="1:28">
      <c r="A68" s="11"/>
      <c r="B68" s="112" t="s">
        <v>438</v>
      </c>
      <c r="C68" s="108">
        <v>9</v>
      </c>
      <c r="D68" s="33"/>
      <c r="E68" s="33"/>
      <c r="F68" s="33"/>
      <c r="G68" s="109">
        <v>302728</v>
      </c>
      <c r="H68" s="109"/>
      <c r="I68" s="33"/>
      <c r="J68" s="33"/>
      <c r="K68" s="109">
        <v>310549</v>
      </c>
      <c r="L68" s="109"/>
      <c r="M68" s="33"/>
      <c r="N68" s="33"/>
      <c r="O68" s="108">
        <v>23.9</v>
      </c>
      <c r="P68" s="107" t="s">
        <v>436</v>
      </c>
      <c r="Q68" s="33"/>
      <c r="R68" s="108">
        <v>12.6</v>
      </c>
      <c r="S68" s="107" t="s">
        <v>436</v>
      </c>
      <c r="T68" s="33"/>
      <c r="U68" s="108">
        <v>12.33</v>
      </c>
      <c r="V68" s="107" t="s">
        <v>436</v>
      </c>
      <c r="W68" s="33"/>
      <c r="X68" s="108">
        <v>12.92</v>
      </c>
      <c r="Y68" s="107" t="s">
        <v>436</v>
      </c>
      <c r="Z68" s="33"/>
      <c r="AA68" s="108">
        <v>27.1</v>
      </c>
      <c r="AB68" s="107" t="s">
        <v>436</v>
      </c>
    </row>
    <row r="69" spans="1:28">
      <c r="A69" s="11"/>
      <c r="B69" s="112"/>
      <c r="C69" s="108"/>
      <c r="D69" s="33"/>
      <c r="E69" s="33"/>
      <c r="F69" s="33"/>
      <c r="G69" s="109"/>
      <c r="H69" s="109"/>
      <c r="I69" s="33"/>
      <c r="J69" s="33"/>
      <c r="K69" s="109"/>
      <c r="L69" s="109"/>
      <c r="M69" s="33"/>
      <c r="N69" s="33"/>
      <c r="O69" s="108"/>
      <c r="P69" s="107"/>
      <c r="Q69" s="33"/>
      <c r="R69" s="108"/>
      <c r="S69" s="107"/>
      <c r="T69" s="33"/>
      <c r="U69" s="108"/>
      <c r="V69" s="107"/>
      <c r="W69" s="33"/>
      <c r="X69" s="108"/>
      <c r="Y69" s="107"/>
      <c r="Z69" s="33"/>
      <c r="AA69" s="108"/>
      <c r="AB69" s="107"/>
    </row>
    <row r="70" spans="1:28">
      <c r="A70" s="11"/>
      <c r="B70" s="113" t="s">
        <v>439</v>
      </c>
      <c r="C70" s="110">
        <v>4</v>
      </c>
      <c r="D70" s="29"/>
      <c r="E70" s="29"/>
      <c r="F70" s="29"/>
      <c r="G70" s="111">
        <v>230343</v>
      </c>
      <c r="H70" s="111"/>
      <c r="I70" s="29"/>
      <c r="J70" s="29"/>
      <c r="K70" s="111">
        <v>238082</v>
      </c>
      <c r="L70" s="111"/>
      <c r="M70" s="29"/>
      <c r="N70" s="29"/>
      <c r="O70" s="110">
        <v>18.2</v>
      </c>
      <c r="P70" s="105" t="s">
        <v>436</v>
      </c>
      <c r="Q70" s="29"/>
      <c r="R70" s="110">
        <v>12.45</v>
      </c>
      <c r="S70" s="105" t="s">
        <v>436</v>
      </c>
      <c r="T70" s="29"/>
      <c r="U70" s="110" t="s">
        <v>298</v>
      </c>
      <c r="V70" s="29"/>
      <c r="W70" s="29"/>
      <c r="X70" s="110">
        <v>12.94</v>
      </c>
      <c r="Y70" s="105" t="s">
        <v>436</v>
      </c>
      <c r="Z70" s="29"/>
      <c r="AA70" s="110" t="s">
        <v>298</v>
      </c>
      <c r="AB70" s="29"/>
    </row>
    <row r="71" spans="1:28" ht="15.75" thickBot="1">
      <c r="A71" s="11"/>
      <c r="B71" s="113"/>
      <c r="C71" s="114"/>
      <c r="D71" s="72"/>
      <c r="E71" s="72"/>
      <c r="F71" s="29"/>
      <c r="G71" s="115"/>
      <c r="H71" s="115"/>
      <c r="I71" s="72"/>
      <c r="J71" s="29"/>
      <c r="K71" s="115"/>
      <c r="L71" s="115"/>
      <c r="M71" s="72"/>
      <c r="N71" s="29"/>
      <c r="O71" s="114"/>
      <c r="P71" s="116"/>
      <c r="Q71" s="29"/>
      <c r="R71" s="114"/>
      <c r="S71" s="116"/>
      <c r="T71" s="29"/>
      <c r="U71" s="114"/>
      <c r="V71" s="72"/>
      <c r="W71" s="29"/>
      <c r="X71" s="114"/>
      <c r="Y71" s="116"/>
      <c r="Z71" s="72"/>
      <c r="AA71" s="114"/>
      <c r="AB71" s="72"/>
    </row>
    <row r="72" spans="1:28">
      <c r="A72" s="11"/>
      <c r="B72" s="117" t="s">
        <v>440</v>
      </c>
      <c r="C72" s="118">
        <v>39</v>
      </c>
      <c r="D72" s="34"/>
      <c r="E72" s="34"/>
      <c r="F72" s="33"/>
      <c r="G72" s="120">
        <v>1227673</v>
      </c>
      <c r="H72" s="120"/>
      <c r="I72" s="34"/>
      <c r="J72" s="33"/>
      <c r="K72" s="120">
        <v>1210279</v>
      </c>
      <c r="L72" s="120"/>
      <c r="M72" s="34"/>
      <c r="N72" s="33"/>
      <c r="O72" s="118">
        <v>96.7</v>
      </c>
      <c r="P72" s="122" t="s">
        <v>436</v>
      </c>
      <c r="Q72" s="33"/>
      <c r="R72" s="118">
        <v>12.68</v>
      </c>
      <c r="S72" s="122" t="s">
        <v>436</v>
      </c>
      <c r="T72" s="33"/>
      <c r="U72" s="118">
        <v>9.1300000000000008</v>
      </c>
      <c r="V72" s="122" t="s">
        <v>436</v>
      </c>
      <c r="W72" s="33"/>
      <c r="X72" s="118">
        <v>12.31</v>
      </c>
      <c r="Y72" s="122" t="s">
        <v>436</v>
      </c>
      <c r="Z72" s="34"/>
      <c r="AA72" s="118">
        <v>52.2</v>
      </c>
      <c r="AB72" s="122" t="s">
        <v>436</v>
      </c>
    </row>
    <row r="73" spans="1:28" ht="15.75" thickBot="1">
      <c r="A73" s="11"/>
      <c r="B73" s="117"/>
      <c r="C73" s="119"/>
      <c r="D73" s="42"/>
      <c r="E73" s="42"/>
      <c r="F73" s="33"/>
      <c r="G73" s="121"/>
      <c r="H73" s="121"/>
      <c r="I73" s="42"/>
      <c r="J73" s="33"/>
      <c r="K73" s="121"/>
      <c r="L73" s="121"/>
      <c r="M73" s="42"/>
      <c r="N73" s="33"/>
      <c r="O73" s="119"/>
      <c r="P73" s="123"/>
      <c r="Q73" s="33"/>
      <c r="R73" s="119"/>
      <c r="S73" s="123"/>
      <c r="T73" s="33"/>
      <c r="U73" s="119"/>
      <c r="V73" s="123"/>
      <c r="W73" s="33"/>
      <c r="X73" s="119"/>
      <c r="Y73" s="123"/>
      <c r="Z73" s="67"/>
      <c r="AA73" s="119"/>
      <c r="AB73" s="123"/>
    </row>
    <row r="74" spans="1:28">
      <c r="A74" s="11"/>
      <c r="B74" s="124" t="s">
        <v>441</v>
      </c>
      <c r="C74" s="48"/>
      <c r="D74" s="48"/>
      <c r="E74" s="48"/>
      <c r="F74" s="29"/>
      <c r="G74" s="48"/>
      <c r="H74" s="48"/>
      <c r="I74" s="48"/>
      <c r="J74" s="29"/>
      <c r="K74" s="48"/>
      <c r="L74" s="48"/>
      <c r="M74" s="48"/>
      <c r="N74" s="29"/>
      <c r="O74" s="125"/>
      <c r="P74" s="48"/>
      <c r="Q74" s="29"/>
      <c r="R74" s="48"/>
      <c r="S74" s="48"/>
      <c r="T74" s="29"/>
      <c r="U74" s="48"/>
      <c r="V74" s="48"/>
      <c r="W74" s="29"/>
      <c r="X74" s="48"/>
      <c r="Y74" s="48"/>
      <c r="Z74" s="29"/>
      <c r="AA74" s="48"/>
      <c r="AB74" s="48"/>
    </row>
    <row r="75" spans="1:28">
      <c r="A75" s="11"/>
      <c r="B75" s="124"/>
      <c r="C75" s="29"/>
      <c r="D75" s="29"/>
      <c r="E75" s="29"/>
      <c r="F75" s="29"/>
      <c r="G75" s="29"/>
      <c r="H75" s="29"/>
      <c r="I75" s="29"/>
      <c r="J75" s="29"/>
      <c r="K75" s="29"/>
      <c r="L75" s="29"/>
      <c r="M75" s="29"/>
      <c r="N75" s="29"/>
      <c r="O75" s="113"/>
      <c r="P75" s="29"/>
      <c r="Q75" s="29"/>
      <c r="R75" s="29"/>
      <c r="S75" s="29"/>
      <c r="T75" s="29"/>
      <c r="U75" s="29"/>
      <c r="V75" s="29"/>
      <c r="W75" s="29"/>
      <c r="X75" s="29"/>
      <c r="Y75" s="29"/>
      <c r="Z75" s="29"/>
      <c r="AA75" s="29"/>
      <c r="AB75" s="29"/>
    </row>
    <row r="76" spans="1:28">
      <c r="A76" s="11"/>
      <c r="B76" s="107" t="s">
        <v>435</v>
      </c>
      <c r="C76" s="108">
        <v>2</v>
      </c>
      <c r="D76" s="33"/>
      <c r="E76" s="33"/>
      <c r="F76" s="33"/>
      <c r="G76" s="109">
        <v>26957</v>
      </c>
      <c r="H76" s="109"/>
      <c r="I76" s="33"/>
      <c r="J76" s="33"/>
      <c r="K76" s="109">
        <v>11607</v>
      </c>
      <c r="L76" s="109"/>
      <c r="M76" s="33"/>
      <c r="N76" s="33"/>
      <c r="O76" s="108">
        <v>2.1</v>
      </c>
      <c r="P76" s="107" t="s">
        <v>436</v>
      </c>
      <c r="Q76" s="33"/>
      <c r="R76" s="108" t="s">
        <v>298</v>
      </c>
      <c r="S76" s="33"/>
      <c r="T76" s="33"/>
      <c r="U76" s="108">
        <v>1.27</v>
      </c>
      <c r="V76" s="107" t="s">
        <v>436</v>
      </c>
      <c r="W76" s="33"/>
      <c r="X76" s="108">
        <v>3.01</v>
      </c>
      <c r="Y76" s="107" t="s">
        <v>436</v>
      </c>
      <c r="Z76" s="33"/>
      <c r="AA76" s="108">
        <v>100</v>
      </c>
      <c r="AB76" s="107" t="s">
        <v>436</v>
      </c>
    </row>
    <row r="77" spans="1:28">
      <c r="A77" s="11"/>
      <c r="B77" s="107"/>
      <c r="C77" s="108"/>
      <c r="D77" s="33"/>
      <c r="E77" s="33"/>
      <c r="F77" s="33"/>
      <c r="G77" s="109"/>
      <c r="H77" s="109"/>
      <c r="I77" s="33"/>
      <c r="J77" s="33"/>
      <c r="K77" s="109"/>
      <c r="L77" s="109"/>
      <c r="M77" s="33"/>
      <c r="N77" s="33"/>
      <c r="O77" s="108"/>
      <c r="P77" s="107"/>
      <c r="Q77" s="33"/>
      <c r="R77" s="108"/>
      <c r="S77" s="33"/>
      <c r="T77" s="33"/>
      <c r="U77" s="108"/>
      <c r="V77" s="107"/>
      <c r="W77" s="33"/>
      <c r="X77" s="108"/>
      <c r="Y77" s="107"/>
      <c r="Z77" s="33"/>
      <c r="AA77" s="108"/>
      <c r="AB77" s="107"/>
    </row>
    <row r="78" spans="1:28">
      <c r="A78" s="11"/>
      <c r="B78" s="105" t="s">
        <v>437</v>
      </c>
      <c r="C78" s="110">
        <v>1</v>
      </c>
      <c r="D78" s="29"/>
      <c r="E78" s="29"/>
      <c r="F78" s="29"/>
      <c r="G78" s="111">
        <v>11000</v>
      </c>
      <c r="H78" s="111"/>
      <c r="I78" s="29"/>
      <c r="J78" s="29"/>
      <c r="K78" s="111">
        <v>10982</v>
      </c>
      <c r="L78" s="111"/>
      <c r="M78" s="29"/>
      <c r="N78" s="29"/>
      <c r="O78" s="110">
        <v>0.9</v>
      </c>
      <c r="P78" s="105" t="s">
        <v>436</v>
      </c>
      <c r="Q78" s="29"/>
      <c r="R78" s="110">
        <v>8</v>
      </c>
      <c r="S78" s="105" t="s">
        <v>436</v>
      </c>
      <c r="T78" s="29"/>
      <c r="U78" s="110" t="s">
        <v>298</v>
      </c>
      <c r="V78" s="29"/>
      <c r="W78" s="29"/>
      <c r="X78" s="110">
        <v>8.33</v>
      </c>
      <c r="Y78" s="105" t="s">
        <v>436</v>
      </c>
      <c r="Z78" s="29"/>
      <c r="AA78" s="110" t="s">
        <v>298</v>
      </c>
      <c r="AB78" s="29"/>
    </row>
    <row r="79" spans="1:28">
      <c r="A79" s="11"/>
      <c r="B79" s="105"/>
      <c r="C79" s="110"/>
      <c r="D79" s="29"/>
      <c r="E79" s="29"/>
      <c r="F79" s="29"/>
      <c r="G79" s="111"/>
      <c r="H79" s="111"/>
      <c r="I79" s="29"/>
      <c r="J79" s="29"/>
      <c r="K79" s="111"/>
      <c r="L79" s="111"/>
      <c r="M79" s="29"/>
      <c r="N79" s="29"/>
      <c r="O79" s="110"/>
      <c r="P79" s="105"/>
      <c r="Q79" s="29"/>
      <c r="R79" s="110"/>
      <c r="S79" s="105"/>
      <c r="T79" s="29"/>
      <c r="U79" s="110"/>
      <c r="V79" s="29"/>
      <c r="W79" s="29"/>
      <c r="X79" s="110"/>
      <c r="Y79" s="105"/>
      <c r="Z79" s="29"/>
      <c r="AA79" s="110"/>
      <c r="AB79" s="29"/>
    </row>
    <row r="80" spans="1:28">
      <c r="A80" s="11"/>
      <c r="B80" s="107" t="s">
        <v>442</v>
      </c>
      <c r="C80" s="108">
        <v>6</v>
      </c>
      <c r="D80" s="33"/>
      <c r="E80" s="33"/>
      <c r="F80" s="33"/>
      <c r="G80" s="109">
        <v>3353</v>
      </c>
      <c r="H80" s="109"/>
      <c r="I80" s="33"/>
      <c r="J80" s="33"/>
      <c r="K80" s="109">
        <v>3353</v>
      </c>
      <c r="L80" s="109"/>
      <c r="M80" s="33"/>
      <c r="N80" s="33"/>
      <c r="O80" s="108">
        <v>0.3</v>
      </c>
      <c r="P80" s="107" t="s">
        <v>436</v>
      </c>
      <c r="Q80" s="33"/>
      <c r="R80" s="108">
        <v>6.74</v>
      </c>
      <c r="S80" s="107" t="s">
        <v>436</v>
      </c>
      <c r="T80" s="33"/>
      <c r="U80" s="108" t="s">
        <v>298</v>
      </c>
      <c r="V80" s="33"/>
      <c r="W80" s="33"/>
      <c r="X80" s="108">
        <v>6.74</v>
      </c>
      <c r="Y80" s="107" t="s">
        <v>436</v>
      </c>
      <c r="Z80" s="33"/>
      <c r="AA80" s="108" t="s">
        <v>298</v>
      </c>
      <c r="AB80" s="33"/>
    </row>
    <row r="81" spans="1:33" ht="15.75" thickBot="1">
      <c r="A81" s="11"/>
      <c r="B81" s="107"/>
      <c r="C81" s="119"/>
      <c r="D81" s="42"/>
      <c r="E81" s="42"/>
      <c r="F81" s="33"/>
      <c r="G81" s="121"/>
      <c r="H81" s="121"/>
      <c r="I81" s="42"/>
      <c r="J81" s="33"/>
      <c r="K81" s="121"/>
      <c r="L81" s="121"/>
      <c r="M81" s="42"/>
      <c r="N81" s="33"/>
      <c r="O81" s="119"/>
      <c r="P81" s="123"/>
      <c r="Q81" s="33"/>
      <c r="R81" s="119"/>
      <c r="S81" s="123"/>
      <c r="T81" s="33"/>
      <c r="U81" s="119"/>
      <c r="V81" s="42"/>
      <c r="W81" s="33"/>
      <c r="X81" s="119"/>
      <c r="Y81" s="123"/>
      <c r="Z81" s="33"/>
      <c r="AA81" s="119"/>
      <c r="AB81" s="42"/>
    </row>
    <row r="82" spans="1:33">
      <c r="A82" s="11"/>
      <c r="B82" s="126" t="s">
        <v>443</v>
      </c>
      <c r="C82" s="127">
        <v>9</v>
      </c>
      <c r="D82" s="48"/>
      <c r="E82" s="48"/>
      <c r="F82" s="29"/>
      <c r="G82" s="128">
        <v>41310</v>
      </c>
      <c r="H82" s="128"/>
      <c r="I82" s="48"/>
      <c r="J82" s="29"/>
      <c r="K82" s="128">
        <v>25942</v>
      </c>
      <c r="L82" s="128"/>
      <c r="M82" s="48"/>
      <c r="N82" s="29"/>
      <c r="O82" s="127">
        <v>3.3</v>
      </c>
      <c r="P82" s="106" t="s">
        <v>436</v>
      </c>
      <c r="Q82" s="29"/>
      <c r="R82" s="127">
        <v>7.71</v>
      </c>
      <c r="S82" s="106" t="s">
        <v>436</v>
      </c>
      <c r="T82" s="29"/>
      <c r="U82" s="127">
        <v>1.27</v>
      </c>
      <c r="V82" s="106" t="s">
        <v>436</v>
      </c>
      <c r="W82" s="29"/>
      <c r="X82" s="127">
        <v>5.75</v>
      </c>
      <c r="Y82" s="106" t="s">
        <v>436</v>
      </c>
      <c r="Z82" s="29"/>
      <c r="AA82" s="127">
        <v>65.3</v>
      </c>
      <c r="AB82" s="106" t="s">
        <v>436</v>
      </c>
    </row>
    <row r="83" spans="1:33" ht="15.75" thickBot="1">
      <c r="A83" s="11"/>
      <c r="B83" s="126"/>
      <c r="C83" s="114"/>
      <c r="D83" s="72"/>
      <c r="E83" s="72"/>
      <c r="F83" s="29"/>
      <c r="G83" s="115"/>
      <c r="H83" s="115"/>
      <c r="I83" s="72"/>
      <c r="J83" s="29"/>
      <c r="K83" s="115"/>
      <c r="L83" s="115"/>
      <c r="M83" s="72"/>
      <c r="N83" s="29"/>
      <c r="O83" s="114"/>
      <c r="P83" s="116"/>
      <c r="Q83" s="29"/>
      <c r="R83" s="114"/>
      <c r="S83" s="116"/>
      <c r="T83" s="29"/>
      <c r="U83" s="114"/>
      <c r="V83" s="116"/>
      <c r="W83" s="29"/>
      <c r="X83" s="114"/>
      <c r="Y83" s="116"/>
      <c r="Z83" s="29"/>
      <c r="AA83" s="114"/>
      <c r="AB83" s="116"/>
    </row>
    <row r="84" spans="1:33">
      <c r="A84" s="11"/>
      <c r="B84" s="117" t="s">
        <v>144</v>
      </c>
      <c r="C84" s="118">
        <v>48</v>
      </c>
      <c r="D84" s="34"/>
      <c r="E84" s="34"/>
      <c r="F84" s="33"/>
      <c r="G84" s="122" t="s">
        <v>294</v>
      </c>
      <c r="H84" s="120">
        <v>1268983</v>
      </c>
      <c r="I84" s="34"/>
      <c r="J84" s="112"/>
      <c r="K84" s="122" t="s">
        <v>294</v>
      </c>
      <c r="L84" s="120">
        <v>1236221</v>
      </c>
      <c r="M84" s="34"/>
      <c r="N84" s="33"/>
      <c r="O84" s="118">
        <v>100</v>
      </c>
      <c r="P84" s="122" t="s">
        <v>436</v>
      </c>
      <c r="Q84" s="33"/>
      <c r="R84" s="118">
        <v>12.56</v>
      </c>
      <c r="S84" s="122" t="s">
        <v>436</v>
      </c>
      <c r="T84" s="33"/>
      <c r="U84" s="118">
        <v>8.8000000000000007</v>
      </c>
      <c r="V84" s="122" t="s">
        <v>436</v>
      </c>
      <c r="W84" s="33"/>
      <c r="X84" s="118">
        <v>12.16</v>
      </c>
      <c r="Y84" s="122" t="s">
        <v>436</v>
      </c>
      <c r="Z84" s="33"/>
      <c r="AA84" s="118">
        <v>52.6</v>
      </c>
      <c r="AB84" s="122" t="s">
        <v>436</v>
      </c>
    </row>
    <row r="85" spans="1:33" ht="15.75" thickBot="1">
      <c r="A85" s="11"/>
      <c r="B85" s="117"/>
      <c r="C85" s="129"/>
      <c r="D85" s="82"/>
      <c r="E85" s="82"/>
      <c r="F85" s="33"/>
      <c r="G85" s="130"/>
      <c r="H85" s="131"/>
      <c r="I85" s="82"/>
      <c r="J85" s="112"/>
      <c r="K85" s="130"/>
      <c r="L85" s="131"/>
      <c r="M85" s="82"/>
      <c r="N85" s="33"/>
      <c r="O85" s="129"/>
      <c r="P85" s="130"/>
      <c r="Q85" s="33"/>
      <c r="R85" s="129"/>
      <c r="S85" s="130"/>
      <c r="T85" s="33"/>
      <c r="U85" s="129"/>
      <c r="V85" s="130"/>
      <c r="W85" s="33"/>
      <c r="X85" s="129"/>
      <c r="Y85" s="130"/>
      <c r="Z85" s="33"/>
      <c r="AA85" s="129"/>
      <c r="AB85" s="130"/>
    </row>
    <row r="86" spans="1:33" ht="15.75" thickTop="1">
      <c r="A86" s="11"/>
      <c r="B86" s="58" t="s">
        <v>382</v>
      </c>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row>
    <row r="87" spans="1:33">
      <c r="A87" s="11"/>
      <c r="B87" s="18"/>
      <c r="C87" s="18"/>
    </row>
    <row r="88" spans="1:33" ht="56.25">
      <c r="A88" s="11"/>
      <c r="B88" s="83">
        <v>-1</v>
      </c>
      <c r="C88" s="84" t="s">
        <v>444</v>
      </c>
    </row>
    <row r="89" spans="1:33">
      <c r="A89" s="11"/>
      <c r="B89" s="18"/>
      <c r="C89" s="18"/>
    </row>
    <row r="90" spans="1:33" ht="33.75">
      <c r="A90" s="11"/>
      <c r="B90" s="83">
        <v>-2</v>
      </c>
      <c r="C90" s="84" t="s">
        <v>445</v>
      </c>
    </row>
    <row r="91" spans="1:33">
      <c r="A91" s="11"/>
      <c r="B91" s="18"/>
      <c r="C91" s="18"/>
    </row>
    <row r="92" spans="1:33" ht="90">
      <c r="A92" s="11"/>
      <c r="B92" s="83">
        <v>-3</v>
      </c>
      <c r="C92" s="84" t="s">
        <v>446</v>
      </c>
    </row>
    <row r="93" spans="1:33">
      <c r="A93" s="11"/>
      <c r="B93" s="18"/>
      <c r="C93" s="18"/>
    </row>
    <row r="94" spans="1:33" ht="123.75">
      <c r="A94" s="11"/>
      <c r="B94" s="83">
        <v>-4</v>
      </c>
      <c r="C94" s="84" t="s">
        <v>447</v>
      </c>
    </row>
    <row r="95" spans="1:33">
      <c r="A95" s="11"/>
      <c r="B95" s="18"/>
      <c r="C95" s="18"/>
    </row>
    <row r="96" spans="1:33">
      <c r="A96" s="11"/>
      <c r="B96" s="83">
        <v>-5</v>
      </c>
      <c r="C96" s="84" t="s">
        <v>448</v>
      </c>
    </row>
    <row r="97" spans="1:33">
      <c r="A97" s="11"/>
      <c r="B97" s="18"/>
      <c r="C97" s="18"/>
    </row>
    <row r="98" spans="1:33" ht="33.75">
      <c r="A98" s="11"/>
      <c r="B98" s="83">
        <v>-6</v>
      </c>
      <c r="C98" s="84" t="s">
        <v>449</v>
      </c>
    </row>
    <row r="99" spans="1:33">
      <c r="A99" s="11"/>
      <c r="B99" s="18"/>
      <c r="C99" s="18"/>
    </row>
    <row r="100" spans="1:33" ht="45">
      <c r="A100" s="11"/>
      <c r="B100" s="83">
        <v>-7</v>
      </c>
      <c r="C100" s="132" t="s">
        <v>450</v>
      </c>
    </row>
    <row r="101" spans="1:33">
      <c r="A101" s="11"/>
      <c r="B101" s="18"/>
      <c r="C101" s="18"/>
    </row>
    <row r="102" spans="1:33" ht="45">
      <c r="A102" s="11"/>
      <c r="B102" s="83">
        <v>-8</v>
      </c>
      <c r="C102" s="84" t="s">
        <v>451</v>
      </c>
    </row>
    <row r="103" spans="1:33" ht="15" customHeight="1">
      <c r="A103" s="11" t="s">
        <v>1330</v>
      </c>
      <c r="B103" s="10" t="s">
        <v>4</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row>
    <row r="104" spans="1:33">
      <c r="A104" s="11"/>
      <c r="B104" s="56" t="s">
        <v>463</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row>
    <row r="105" spans="1:33">
      <c r="A105" s="11"/>
      <c r="B105" s="28"/>
      <c r="C105" s="28"/>
      <c r="D105" s="28"/>
      <c r="E105" s="28"/>
      <c r="F105" s="28"/>
      <c r="G105" s="28"/>
      <c r="H105" s="28"/>
      <c r="I105" s="28"/>
    </row>
    <row r="106" spans="1:33">
      <c r="A106" s="11"/>
      <c r="B106" s="18"/>
      <c r="C106" s="18"/>
      <c r="D106" s="18"/>
      <c r="E106" s="18"/>
      <c r="F106" s="18"/>
      <c r="G106" s="18"/>
      <c r="H106" s="18"/>
      <c r="I106" s="18"/>
    </row>
    <row r="107" spans="1:33">
      <c r="A107" s="11"/>
      <c r="B107" s="52"/>
      <c r="C107" s="30" t="s">
        <v>464</v>
      </c>
      <c r="D107" s="30"/>
      <c r="E107" s="30"/>
      <c r="F107" s="52"/>
      <c r="G107" s="30" t="s">
        <v>465</v>
      </c>
      <c r="H107" s="30"/>
      <c r="I107" s="30"/>
    </row>
    <row r="108" spans="1:33">
      <c r="A108" s="11"/>
      <c r="B108" s="52"/>
      <c r="C108" s="30" t="s">
        <v>465</v>
      </c>
      <c r="D108" s="30"/>
      <c r="E108" s="30"/>
      <c r="F108" s="52"/>
      <c r="G108" s="30" t="s">
        <v>466</v>
      </c>
      <c r="H108" s="30"/>
      <c r="I108" s="30"/>
    </row>
    <row r="109" spans="1:33" ht="15.75" thickBot="1">
      <c r="A109" s="11"/>
      <c r="B109" s="52"/>
      <c r="C109" s="32"/>
      <c r="D109" s="32"/>
      <c r="E109" s="32"/>
      <c r="F109" s="52"/>
      <c r="G109" s="31" t="s">
        <v>467</v>
      </c>
      <c r="H109" s="31"/>
      <c r="I109" s="31"/>
    </row>
    <row r="110" spans="1:33">
      <c r="A110" s="11"/>
      <c r="B110" s="37" t="s">
        <v>468</v>
      </c>
      <c r="C110" s="62" t="s">
        <v>294</v>
      </c>
      <c r="D110" s="65">
        <v>243359</v>
      </c>
      <c r="E110" s="34"/>
      <c r="F110" s="33"/>
      <c r="G110" s="62" t="s">
        <v>294</v>
      </c>
      <c r="H110" s="65">
        <v>190150</v>
      </c>
      <c r="I110" s="34"/>
    </row>
    <row r="111" spans="1:33">
      <c r="A111" s="11"/>
      <c r="B111" s="37"/>
      <c r="C111" s="37"/>
      <c r="D111" s="38"/>
      <c r="E111" s="33"/>
      <c r="F111" s="33"/>
      <c r="G111" s="37"/>
      <c r="H111" s="38"/>
      <c r="I111" s="33"/>
    </row>
    <row r="112" spans="1:33">
      <c r="A112" s="11"/>
      <c r="B112" s="25" t="s">
        <v>469</v>
      </c>
      <c r="C112" s="29"/>
      <c r="D112" s="29"/>
      <c r="E112" s="29"/>
      <c r="F112" s="19"/>
      <c r="G112" s="29"/>
      <c r="H112" s="29"/>
      <c r="I112" s="29"/>
    </row>
    <row r="113" spans="1:33">
      <c r="A113" s="11"/>
      <c r="B113" s="70">
        <v>2015</v>
      </c>
      <c r="C113" s="38">
        <v>275292</v>
      </c>
      <c r="D113" s="38"/>
      <c r="E113" s="33"/>
      <c r="F113" s="33"/>
      <c r="G113" s="38">
        <v>86173</v>
      </c>
      <c r="H113" s="38"/>
      <c r="I113" s="33"/>
    </row>
    <row r="114" spans="1:33">
      <c r="A114" s="11"/>
      <c r="B114" s="70"/>
      <c r="C114" s="38"/>
      <c r="D114" s="38"/>
      <c r="E114" s="33"/>
      <c r="F114" s="33"/>
      <c r="G114" s="38"/>
      <c r="H114" s="38"/>
      <c r="I114" s="33"/>
    </row>
    <row r="115" spans="1:33">
      <c r="A115" s="11"/>
      <c r="B115" s="43">
        <v>2016</v>
      </c>
      <c r="C115" s="36">
        <v>262691</v>
      </c>
      <c r="D115" s="36"/>
      <c r="E115" s="29"/>
      <c r="F115" s="29"/>
      <c r="G115" s="36">
        <v>190089</v>
      </c>
      <c r="H115" s="36"/>
      <c r="I115" s="29"/>
    </row>
    <row r="116" spans="1:33">
      <c r="A116" s="11"/>
      <c r="B116" s="43"/>
      <c r="C116" s="36"/>
      <c r="D116" s="36"/>
      <c r="E116" s="29"/>
      <c r="F116" s="29"/>
      <c r="G116" s="36"/>
      <c r="H116" s="36"/>
      <c r="I116" s="29"/>
    </row>
    <row r="117" spans="1:33">
      <c r="A117" s="11"/>
      <c r="B117" s="70">
        <v>2017</v>
      </c>
      <c r="C117" s="38">
        <v>62728</v>
      </c>
      <c r="D117" s="38"/>
      <c r="E117" s="33"/>
      <c r="F117" s="33"/>
      <c r="G117" s="38">
        <v>230909</v>
      </c>
      <c r="H117" s="38"/>
      <c r="I117" s="33"/>
    </row>
    <row r="118" spans="1:33">
      <c r="A118" s="11"/>
      <c r="B118" s="70"/>
      <c r="C118" s="38"/>
      <c r="D118" s="38"/>
      <c r="E118" s="33"/>
      <c r="F118" s="33"/>
      <c r="G118" s="38"/>
      <c r="H118" s="38"/>
      <c r="I118" s="33"/>
    </row>
    <row r="119" spans="1:33">
      <c r="A119" s="11"/>
      <c r="B119" s="43">
        <v>2018</v>
      </c>
      <c r="C119" s="36">
        <v>2925</v>
      </c>
      <c r="D119" s="36"/>
      <c r="E119" s="29"/>
      <c r="F119" s="29"/>
      <c r="G119" s="36">
        <v>149674</v>
      </c>
      <c r="H119" s="36"/>
      <c r="I119" s="29"/>
    </row>
    <row r="120" spans="1:33">
      <c r="A120" s="11"/>
      <c r="B120" s="43"/>
      <c r="C120" s="36"/>
      <c r="D120" s="36"/>
      <c r="E120" s="29"/>
      <c r="F120" s="29"/>
      <c r="G120" s="36"/>
      <c r="H120" s="36"/>
      <c r="I120" s="29"/>
    </row>
    <row r="121" spans="1:33">
      <c r="A121" s="11"/>
      <c r="B121" s="70" t="s">
        <v>470</v>
      </c>
      <c r="C121" s="38">
        <v>421988</v>
      </c>
      <c r="D121" s="38"/>
      <c r="E121" s="33"/>
      <c r="F121" s="33"/>
      <c r="G121" s="38">
        <v>421988</v>
      </c>
      <c r="H121" s="38"/>
      <c r="I121" s="33"/>
    </row>
    <row r="122" spans="1:33" ht="15.75" thickBot="1">
      <c r="A122" s="11"/>
      <c r="B122" s="70"/>
      <c r="C122" s="41"/>
      <c r="D122" s="41"/>
      <c r="E122" s="42"/>
      <c r="F122" s="33"/>
      <c r="G122" s="41"/>
      <c r="H122" s="41"/>
      <c r="I122" s="42"/>
    </row>
    <row r="123" spans="1:33">
      <c r="A123" s="11"/>
      <c r="B123" s="138" t="s">
        <v>144</v>
      </c>
      <c r="C123" s="44" t="s">
        <v>294</v>
      </c>
      <c r="D123" s="46">
        <v>1268983</v>
      </c>
      <c r="E123" s="48"/>
      <c r="F123" s="29"/>
      <c r="G123" s="44" t="s">
        <v>294</v>
      </c>
      <c r="H123" s="46">
        <v>1268983</v>
      </c>
      <c r="I123" s="48"/>
    </row>
    <row r="124" spans="1:33" ht="15.75" thickBot="1">
      <c r="A124" s="11"/>
      <c r="B124" s="138"/>
      <c r="C124" s="45"/>
      <c r="D124" s="47"/>
      <c r="E124" s="49"/>
      <c r="F124" s="29"/>
      <c r="G124" s="45"/>
      <c r="H124" s="47"/>
      <c r="I124" s="49"/>
    </row>
    <row r="125" spans="1:33" ht="15.75" thickTop="1">
      <c r="A125" s="11"/>
      <c r="B125" s="58" t="s">
        <v>382</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row>
    <row r="126" spans="1:33">
      <c r="A126" s="11"/>
      <c r="B126" s="18"/>
      <c r="C126" s="18"/>
    </row>
    <row r="127" spans="1:33" ht="45">
      <c r="A127" s="11"/>
      <c r="B127" s="83">
        <v>-1</v>
      </c>
      <c r="C127" s="84" t="s">
        <v>471</v>
      </c>
    </row>
    <row r="128" spans="1:33" ht="15" customHeight="1">
      <c r="A128" s="11" t="s">
        <v>1331</v>
      </c>
      <c r="B128" s="10" t="s">
        <v>4</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row>
    <row r="129" spans="1:33">
      <c r="A129" s="11"/>
      <c r="B129" s="56" t="s">
        <v>477</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row>
    <row r="130" spans="1:33">
      <c r="A130" s="11"/>
      <c r="B130" s="28"/>
      <c r="C130" s="28"/>
      <c r="D130" s="28"/>
      <c r="E130" s="28"/>
      <c r="F130" s="28"/>
      <c r="G130" s="28"/>
      <c r="H130" s="28"/>
      <c r="I130" s="28"/>
      <c r="J130" s="28"/>
      <c r="K130" s="28"/>
      <c r="L130" s="28"/>
      <c r="M130" s="28"/>
      <c r="N130" s="28"/>
      <c r="O130" s="28"/>
      <c r="P130" s="28"/>
      <c r="Q130" s="28"/>
      <c r="R130" s="28"/>
      <c r="S130" s="28"/>
      <c r="T130" s="28"/>
      <c r="U130" s="28"/>
    </row>
    <row r="131" spans="1:33">
      <c r="A131" s="11"/>
      <c r="B131" s="18"/>
      <c r="C131" s="18"/>
      <c r="D131" s="18"/>
      <c r="E131" s="18"/>
      <c r="F131" s="18"/>
      <c r="G131" s="18"/>
      <c r="H131" s="18"/>
      <c r="I131" s="18"/>
      <c r="J131" s="18"/>
      <c r="K131" s="18"/>
      <c r="L131" s="18"/>
      <c r="M131" s="18"/>
      <c r="N131" s="18"/>
      <c r="O131" s="18"/>
      <c r="P131" s="18"/>
      <c r="Q131" s="18"/>
      <c r="R131" s="18"/>
      <c r="S131" s="18"/>
      <c r="T131" s="18"/>
      <c r="U131" s="18"/>
    </row>
    <row r="132" spans="1:33">
      <c r="A132" s="11"/>
      <c r="B132" s="91"/>
      <c r="C132" s="30" t="s">
        <v>478</v>
      </c>
      <c r="D132" s="30"/>
      <c r="E132" s="30"/>
      <c r="F132" s="30"/>
      <c r="G132" s="30"/>
      <c r="H132" s="30"/>
      <c r="I132" s="30"/>
      <c r="J132" s="30"/>
      <c r="K132" s="29"/>
      <c r="L132" s="29"/>
      <c r="M132" s="30" t="s">
        <v>480</v>
      </c>
      <c r="N132" s="30"/>
      <c r="O132" s="30"/>
      <c r="P132" s="30"/>
      <c r="Q132" s="30"/>
      <c r="R132" s="30"/>
      <c r="S132" s="30"/>
      <c r="T132" s="30"/>
      <c r="U132" s="29"/>
    </row>
    <row r="133" spans="1:33" ht="15.75" thickBot="1">
      <c r="A133" s="11"/>
      <c r="B133" s="91"/>
      <c r="C133" s="31" t="s">
        <v>479</v>
      </c>
      <c r="D133" s="31"/>
      <c r="E133" s="31"/>
      <c r="F133" s="31"/>
      <c r="G133" s="31"/>
      <c r="H133" s="31"/>
      <c r="I133" s="31"/>
      <c r="J133" s="31"/>
      <c r="K133" s="29"/>
      <c r="L133" s="29"/>
      <c r="M133" s="31" t="s">
        <v>479</v>
      </c>
      <c r="N133" s="31"/>
      <c r="O133" s="31"/>
      <c r="P133" s="31"/>
      <c r="Q133" s="31"/>
      <c r="R133" s="31"/>
      <c r="S133" s="31"/>
      <c r="T133" s="31"/>
      <c r="U133" s="29"/>
    </row>
    <row r="134" spans="1:33">
      <c r="A134" s="11"/>
      <c r="B134" s="91"/>
      <c r="C134" s="139">
        <v>2014</v>
      </c>
      <c r="D134" s="139"/>
      <c r="E134" s="139"/>
      <c r="F134" s="48"/>
      <c r="G134" s="48"/>
      <c r="H134" s="139">
        <v>2013</v>
      </c>
      <c r="I134" s="139"/>
      <c r="J134" s="139"/>
      <c r="K134" s="29"/>
      <c r="L134" s="29"/>
      <c r="M134" s="139">
        <v>2014</v>
      </c>
      <c r="N134" s="139"/>
      <c r="O134" s="139"/>
      <c r="P134" s="139"/>
      <c r="Q134" s="53"/>
      <c r="R134" s="139">
        <v>2013</v>
      </c>
      <c r="S134" s="139"/>
      <c r="T134" s="139"/>
      <c r="U134" s="29"/>
    </row>
    <row r="135" spans="1:33" ht="15.75" thickBot="1">
      <c r="A135" s="11"/>
      <c r="B135" s="91"/>
      <c r="C135" s="31"/>
      <c r="D135" s="31"/>
      <c r="E135" s="31"/>
      <c r="F135" s="29"/>
      <c r="G135" s="29"/>
      <c r="H135" s="31"/>
      <c r="I135" s="31"/>
      <c r="J135" s="31"/>
      <c r="K135" s="29"/>
      <c r="L135" s="29"/>
      <c r="M135" s="31"/>
      <c r="N135" s="31"/>
      <c r="O135" s="31"/>
      <c r="P135" s="30"/>
      <c r="Q135" s="52"/>
      <c r="R135" s="31"/>
      <c r="S135" s="31"/>
      <c r="T135" s="31"/>
      <c r="U135" s="29"/>
    </row>
    <row r="136" spans="1:33">
      <c r="A136" s="11"/>
      <c r="B136" s="37" t="s">
        <v>481</v>
      </c>
      <c r="C136" s="62" t="s">
        <v>294</v>
      </c>
      <c r="D136" s="65">
        <v>4766</v>
      </c>
      <c r="E136" s="34"/>
      <c r="F136" s="33"/>
      <c r="G136" s="33"/>
      <c r="H136" s="62" t="s">
        <v>294</v>
      </c>
      <c r="I136" s="65">
        <v>153412</v>
      </c>
      <c r="J136" s="34"/>
      <c r="K136" s="33"/>
      <c r="L136" s="33"/>
      <c r="M136" s="62" t="s">
        <v>294</v>
      </c>
      <c r="N136" s="65">
        <v>2880</v>
      </c>
      <c r="O136" s="34"/>
      <c r="P136" s="37"/>
      <c r="Q136" s="86"/>
      <c r="R136" s="62" t="s">
        <v>294</v>
      </c>
      <c r="S136" s="65">
        <v>156699</v>
      </c>
      <c r="T136" s="34"/>
      <c r="U136" s="29"/>
    </row>
    <row r="137" spans="1:33">
      <c r="A137" s="11"/>
      <c r="B137" s="37"/>
      <c r="C137" s="64"/>
      <c r="D137" s="66"/>
      <c r="E137" s="67"/>
      <c r="F137" s="33"/>
      <c r="G137" s="33"/>
      <c r="H137" s="64"/>
      <c r="I137" s="66"/>
      <c r="J137" s="67"/>
      <c r="K137" s="33"/>
      <c r="L137" s="33"/>
      <c r="M137" s="37"/>
      <c r="N137" s="38"/>
      <c r="O137" s="33"/>
      <c r="P137" s="37"/>
      <c r="Q137" s="86"/>
      <c r="R137" s="37"/>
      <c r="S137" s="38"/>
      <c r="T137" s="33"/>
      <c r="U137" s="29"/>
    </row>
    <row r="138" spans="1:33">
      <c r="A138" s="11"/>
      <c r="B138" s="35" t="s">
        <v>103</v>
      </c>
      <c r="C138" s="69">
        <v>833</v>
      </c>
      <c r="D138" s="69"/>
      <c r="E138" s="29"/>
      <c r="F138" s="29"/>
      <c r="G138" s="29"/>
      <c r="H138" s="69" t="s">
        <v>298</v>
      </c>
      <c r="I138" s="69"/>
      <c r="J138" s="29"/>
      <c r="K138" s="29"/>
      <c r="L138" s="29"/>
      <c r="M138" s="36">
        <v>2719</v>
      </c>
      <c r="N138" s="36"/>
      <c r="O138" s="29"/>
      <c r="P138" s="29"/>
      <c r="Q138" s="52"/>
      <c r="R138" s="36">
        <v>2336</v>
      </c>
      <c r="S138" s="36"/>
      <c r="T138" s="29"/>
      <c r="U138" s="140" t="s">
        <v>482</v>
      </c>
    </row>
    <row r="139" spans="1:33">
      <c r="A139" s="11"/>
      <c r="B139" s="35"/>
      <c r="C139" s="69"/>
      <c r="D139" s="69"/>
      <c r="E139" s="29"/>
      <c r="F139" s="29"/>
      <c r="G139" s="29"/>
      <c r="H139" s="69"/>
      <c r="I139" s="69"/>
      <c r="J139" s="29"/>
      <c r="K139" s="29"/>
      <c r="L139" s="29"/>
      <c r="M139" s="36"/>
      <c r="N139" s="36"/>
      <c r="O139" s="29"/>
      <c r="P139" s="29"/>
      <c r="Q139" s="52"/>
      <c r="R139" s="36"/>
      <c r="S139" s="36"/>
      <c r="T139" s="29"/>
      <c r="U139" s="140"/>
    </row>
    <row r="140" spans="1:33">
      <c r="A140" s="11"/>
      <c r="B140" s="37" t="s">
        <v>483</v>
      </c>
      <c r="C140" s="39" t="s">
        <v>298</v>
      </c>
      <c r="D140" s="39"/>
      <c r="E140" s="33"/>
      <c r="F140" s="33"/>
      <c r="G140" s="33"/>
      <c r="H140" s="39" t="s">
        <v>298</v>
      </c>
      <c r="I140" s="39"/>
      <c r="J140" s="33"/>
      <c r="K140" s="33"/>
      <c r="L140" s="33"/>
      <c r="M140" s="39" t="s">
        <v>298</v>
      </c>
      <c r="N140" s="39"/>
      <c r="O140" s="33"/>
      <c r="P140" s="37"/>
      <c r="Q140" s="86"/>
      <c r="R140" s="39" t="s">
        <v>484</v>
      </c>
      <c r="S140" s="39"/>
      <c r="T140" s="37" t="s">
        <v>381</v>
      </c>
      <c r="U140" s="29"/>
    </row>
    <row r="141" spans="1:33">
      <c r="A141" s="11"/>
      <c r="B141" s="37"/>
      <c r="C141" s="39"/>
      <c r="D141" s="39"/>
      <c r="E141" s="33"/>
      <c r="F141" s="33"/>
      <c r="G141" s="33"/>
      <c r="H141" s="39"/>
      <c r="I141" s="39"/>
      <c r="J141" s="33"/>
      <c r="K141" s="33"/>
      <c r="L141" s="33"/>
      <c r="M141" s="39"/>
      <c r="N141" s="39"/>
      <c r="O141" s="33"/>
      <c r="P141" s="37"/>
      <c r="Q141" s="86"/>
      <c r="R141" s="39"/>
      <c r="S141" s="39"/>
      <c r="T141" s="37"/>
      <c r="U141" s="29"/>
    </row>
    <row r="142" spans="1:33">
      <c r="A142" s="11"/>
      <c r="B142" s="35" t="s">
        <v>485</v>
      </c>
      <c r="C142" s="69" t="s">
        <v>298</v>
      </c>
      <c r="D142" s="69"/>
      <c r="E142" s="29"/>
      <c r="F142" s="29"/>
      <c r="G142" s="29"/>
      <c r="H142" s="69" t="s">
        <v>486</v>
      </c>
      <c r="I142" s="69"/>
      <c r="J142" s="35" t="s">
        <v>381</v>
      </c>
      <c r="K142" s="140" t="s">
        <v>487</v>
      </c>
      <c r="L142" s="29"/>
      <c r="M142" s="69" t="s">
        <v>298</v>
      </c>
      <c r="N142" s="69"/>
      <c r="O142" s="29"/>
      <c r="P142" s="29"/>
      <c r="Q142" s="29"/>
      <c r="R142" s="69" t="s">
        <v>486</v>
      </c>
      <c r="S142" s="69"/>
      <c r="T142" s="35" t="s">
        <v>381</v>
      </c>
      <c r="U142" s="140" t="s">
        <v>487</v>
      </c>
    </row>
    <row r="143" spans="1:33" ht="15.75" thickBot="1">
      <c r="A143" s="11"/>
      <c r="B143" s="35"/>
      <c r="C143" s="71"/>
      <c r="D143" s="71"/>
      <c r="E143" s="72"/>
      <c r="F143" s="29"/>
      <c r="G143" s="29"/>
      <c r="H143" s="71"/>
      <c r="I143" s="71"/>
      <c r="J143" s="141"/>
      <c r="K143" s="140"/>
      <c r="L143" s="29"/>
      <c r="M143" s="71"/>
      <c r="N143" s="71"/>
      <c r="O143" s="72"/>
      <c r="P143" s="29"/>
      <c r="Q143" s="29"/>
      <c r="R143" s="71"/>
      <c r="S143" s="71"/>
      <c r="T143" s="141"/>
      <c r="U143" s="140"/>
    </row>
    <row r="144" spans="1:33">
      <c r="A144" s="11"/>
      <c r="B144" s="37" t="s">
        <v>488</v>
      </c>
      <c r="C144" s="62" t="s">
        <v>294</v>
      </c>
      <c r="D144" s="65">
        <v>5599</v>
      </c>
      <c r="E144" s="34"/>
      <c r="F144" s="33"/>
      <c r="G144" s="33"/>
      <c r="H144" s="62" t="s">
        <v>294</v>
      </c>
      <c r="I144" s="65">
        <v>133202</v>
      </c>
      <c r="J144" s="34"/>
      <c r="K144" s="33"/>
      <c r="L144" s="33"/>
      <c r="M144" s="62" t="s">
        <v>294</v>
      </c>
      <c r="N144" s="65">
        <v>5599</v>
      </c>
      <c r="O144" s="34"/>
      <c r="P144" s="37"/>
      <c r="Q144" s="33"/>
      <c r="R144" s="62" t="s">
        <v>294</v>
      </c>
      <c r="S144" s="65">
        <v>133202</v>
      </c>
      <c r="T144" s="34"/>
      <c r="U144" s="29"/>
    </row>
    <row r="145" spans="1:33" ht="15.75" thickBot="1">
      <c r="A145" s="11"/>
      <c r="B145" s="37"/>
      <c r="C145" s="79"/>
      <c r="D145" s="81"/>
      <c r="E145" s="82"/>
      <c r="F145" s="33"/>
      <c r="G145" s="33"/>
      <c r="H145" s="79"/>
      <c r="I145" s="81"/>
      <c r="J145" s="82"/>
      <c r="K145" s="33"/>
      <c r="L145" s="33"/>
      <c r="M145" s="79"/>
      <c r="N145" s="81"/>
      <c r="O145" s="82"/>
      <c r="P145" s="37"/>
      <c r="Q145" s="33"/>
      <c r="R145" s="79"/>
      <c r="S145" s="81"/>
      <c r="T145" s="82"/>
      <c r="U145" s="29"/>
    </row>
    <row r="146" spans="1:33" ht="15.75" thickTop="1">
      <c r="A146" s="11"/>
      <c r="B146" s="58" t="s">
        <v>382</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row>
    <row r="147" spans="1:33">
      <c r="A147" s="11"/>
      <c r="B147" s="156" t="s">
        <v>489</v>
      </c>
      <c r="C147" s="156"/>
      <c r="D147" s="156"/>
      <c r="E147" s="156"/>
      <c r="F147" s="156"/>
      <c r="G147" s="156"/>
      <c r="H147" s="156"/>
      <c r="I147" s="156"/>
      <c r="J147" s="156"/>
      <c r="K147" s="156"/>
      <c r="L147" s="156"/>
      <c r="M147" s="156"/>
      <c r="N147" s="156"/>
      <c r="O147" s="156"/>
      <c r="P147" s="156"/>
      <c r="Q147" s="156"/>
      <c r="R147" s="156"/>
      <c r="S147" s="156"/>
      <c r="T147" s="156"/>
      <c r="U147" s="156"/>
      <c r="V147" s="156"/>
      <c r="W147" s="156"/>
      <c r="X147" s="156"/>
      <c r="Y147" s="156"/>
      <c r="Z147" s="156"/>
      <c r="AA147" s="156"/>
      <c r="AB147" s="156"/>
      <c r="AC147" s="156"/>
      <c r="AD147" s="156"/>
      <c r="AE147" s="156"/>
      <c r="AF147" s="156"/>
      <c r="AG147" s="156"/>
    </row>
    <row r="148" spans="1:33">
      <c r="A148" s="11"/>
      <c r="B148" s="156" t="s">
        <v>490</v>
      </c>
      <c r="C148" s="156"/>
      <c r="D148" s="156"/>
      <c r="E148" s="156"/>
      <c r="F148" s="156"/>
      <c r="G148" s="156"/>
      <c r="H148" s="156"/>
      <c r="I148" s="156"/>
      <c r="J148" s="156"/>
      <c r="K148" s="156"/>
      <c r="L148" s="156"/>
      <c r="M148" s="156"/>
      <c r="N148" s="156"/>
      <c r="O148" s="156"/>
      <c r="P148" s="156"/>
      <c r="Q148" s="156"/>
      <c r="R148" s="156"/>
      <c r="S148" s="156"/>
      <c r="T148" s="156"/>
      <c r="U148" s="156"/>
      <c r="V148" s="156"/>
      <c r="W148" s="156"/>
      <c r="X148" s="156"/>
      <c r="Y148" s="156"/>
      <c r="Z148" s="156"/>
      <c r="AA148" s="156"/>
      <c r="AB148" s="156"/>
      <c r="AC148" s="156"/>
      <c r="AD148" s="156"/>
      <c r="AE148" s="156"/>
      <c r="AF148" s="156"/>
      <c r="AG148" s="156"/>
    </row>
    <row r="149" spans="1:33" ht="15" customHeight="1">
      <c r="A149" s="11" t="s">
        <v>1332</v>
      </c>
      <c r="B149" s="10" t="s">
        <v>4</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row>
    <row r="150" spans="1:33">
      <c r="A150" s="11"/>
      <c r="B150" s="56" t="s">
        <v>494</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c r="AG150" s="56"/>
    </row>
    <row r="151" spans="1:33">
      <c r="A151" s="11"/>
      <c r="B151" s="28"/>
      <c r="C151" s="28"/>
      <c r="D151" s="28"/>
      <c r="E151" s="28"/>
      <c r="F151" s="28"/>
      <c r="G151" s="28"/>
      <c r="H151" s="28"/>
      <c r="I151" s="28"/>
    </row>
    <row r="152" spans="1:33">
      <c r="A152" s="11"/>
      <c r="B152" s="18"/>
      <c r="C152" s="18"/>
      <c r="D152" s="18"/>
      <c r="E152" s="18"/>
      <c r="F152" s="18"/>
      <c r="G152" s="18"/>
      <c r="H152" s="18"/>
      <c r="I152" s="18"/>
    </row>
    <row r="153" spans="1:33">
      <c r="A153" s="11"/>
      <c r="B153" s="51" t="s">
        <v>495</v>
      </c>
      <c r="C153" s="30" t="s">
        <v>479</v>
      </c>
      <c r="D153" s="30"/>
      <c r="E153" s="30"/>
      <c r="F153" s="52"/>
      <c r="G153" s="30" t="s">
        <v>496</v>
      </c>
      <c r="H153" s="30"/>
      <c r="I153" s="30"/>
    </row>
    <row r="154" spans="1:33" ht="15.75" thickBot="1">
      <c r="A154" s="11"/>
      <c r="B154" s="51"/>
      <c r="C154" s="31">
        <v>2014</v>
      </c>
      <c r="D154" s="31"/>
      <c r="E154" s="31"/>
      <c r="F154" s="52"/>
      <c r="G154" s="31">
        <v>2013</v>
      </c>
      <c r="H154" s="31"/>
      <c r="I154" s="31"/>
    </row>
    <row r="155" spans="1:33">
      <c r="A155" s="11"/>
      <c r="B155" s="143" t="s">
        <v>497</v>
      </c>
      <c r="C155" s="62"/>
      <c r="D155" s="62"/>
      <c r="E155" s="62"/>
      <c r="F155" s="86"/>
      <c r="G155" s="62"/>
      <c r="H155" s="62"/>
      <c r="I155" s="62"/>
    </row>
    <row r="156" spans="1:33">
      <c r="A156" s="11"/>
      <c r="B156" s="143"/>
      <c r="C156" s="37"/>
      <c r="D156" s="37"/>
      <c r="E156" s="37"/>
      <c r="F156" s="86"/>
      <c r="G156" s="37"/>
      <c r="H156" s="37"/>
      <c r="I156" s="37"/>
    </row>
    <row r="157" spans="1:33">
      <c r="A157" s="11"/>
      <c r="B157" s="43" t="s">
        <v>435</v>
      </c>
      <c r="C157" s="35" t="s">
        <v>294</v>
      </c>
      <c r="D157" s="36">
        <v>516597</v>
      </c>
      <c r="E157" s="29"/>
      <c r="F157" s="29"/>
      <c r="G157" s="35" t="s">
        <v>294</v>
      </c>
      <c r="H157" s="36">
        <v>426850</v>
      </c>
      <c r="I157" s="29"/>
    </row>
    <row r="158" spans="1:33">
      <c r="A158" s="11"/>
      <c r="B158" s="43"/>
      <c r="C158" s="35"/>
      <c r="D158" s="36"/>
      <c r="E158" s="29"/>
      <c r="F158" s="29"/>
      <c r="G158" s="35"/>
      <c r="H158" s="36"/>
      <c r="I158" s="29"/>
    </row>
    <row r="159" spans="1:33">
      <c r="A159" s="11"/>
      <c r="B159" s="70" t="s">
        <v>437</v>
      </c>
      <c r="C159" s="38">
        <v>166940</v>
      </c>
      <c r="D159" s="38"/>
      <c r="E159" s="33"/>
      <c r="F159" s="33"/>
      <c r="G159" s="38">
        <v>116195</v>
      </c>
      <c r="H159" s="38"/>
      <c r="I159" s="33"/>
    </row>
    <row r="160" spans="1:33">
      <c r="A160" s="11"/>
      <c r="B160" s="70"/>
      <c r="C160" s="38"/>
      <c r="D160" s="38"/>
      <c r="E160" s="33"/>
      <c r="F160" s="33"/>
      <c r="G160" s="38"/>
      <c r="H160" s="38"/>
      <c r="I160" s="33"/>
    </row>
    <row r="161" spans="1:9">
      <c r="A161" s="11"/>
      <c r="B161" s="43" t="s">
        <v>455</v>
      </c>
      <c r="C161" s="36">
        <v>310549</v>
      </c>
      <c r="D161" s="36"/>
      <c r="E161" s="29"/>
      <c r="F161" s="29"/>
      <c r="G161" s="36">
        <v>260886</v>
      </c>
      <c r="H161" s="36"/>
      <c r="I161" s="29"/>
    </row>
    <row r="162" spans="1:9">
      <c r="A162" s="11"/>
      <c r="B162" s="43"/>
      <c r="C162" s="36"/>
      <c r="D162" s="36"/>
      <c r="E162" s="29"/>
      <c r="F162" s="29"/>
      <c r="G162" s="36"/>
      <c r="H162" s="36"/>
      <c r="I162" s="29"/>
    </row>
    <row r="163" spans="1:9">
      <c r="A163" s="11"/>
      <c r="B163" s="70" t="s">
        <v>442</v>
      </c>
      <c r="C163" s="38">
        <v>241435</v>
      </c>
      <c r="D163" s="38"/>
      <c r="E163" s="33"/>
      <c r="F163" s="33"/>
      <c r="G163" s="38">
        <v>223478</v>
      </c>
      <c r="H163" s="38"/>
      <c r="I163" s="33"/>
    </row>
    <row r="164" spans="1:9" ht="15.75" thickBot="1">
      <c r="A164" s="11"/>
      <c r="B164" s="70"/>
      <c r="C164" s="41"/>
      <c r="D164" s="41"/>
      <c r="E164" s="42"/>
      <c r="F164" s="33"/>
      <c r="G164" s="41"/>
      <c r="H164" s="41"/>
      <c r="I164" s="42"/>
    </row>
    <row r="165" spans="1:9">
      <c r="A165" s="11"/>
      <c r="B165" s="144" t="s">
        <v>498</v>
      </c>
      <c r="C165" s="46">
        <v>1235521</v>
      </c>
      <c r="D165" s="46"/>
      <c r="E165" s="48"/>
      <c r="F165" s="29"/>
      <c r="G165" s="46">
        <v>1027409</v>
      </c>
      <c r="H165" s="46"/>
      <c r="I165" s="48"/>
    </row>
    <row r="166" spans="1:9">
      <c r="A166" s="11"/>
      <c r="B166" s="144"/>
      <c r="C166" s="76"/>
      <c r="D166" s="76"/>
      <c r="E166" s="77"/>
      <c r="F166" s="29"/>
      <c r="G166" s="76"/>
      <c r="H166" s="76"/>
      <c r="I166" s="77"/>
    </row>
    <row r="167" spans="1:9" ht="23.25">
      <c r="A167" s="11"/>
      <c r="B167" s="142" t="s">
        <v>499</v>
      </c>
      <c r="C167" s="37"/>
      <c r="D167" s="37"/>
      <c r="E167" s="37"/>
      <c r="F167" s="24"/>
      <c r="G167" s="37"/>
      <c r="H167" s="37"/>
      <c r="I167" s="37"/>
    </row>
    <row r="168" spans="1:9">
      <c r="A168" s="11"/>
      <c r="B168" s="43" t="s">
        <v>500</v>
      </c>
      <c r="C168" s="69">
        <v>700</v>
      </c>
      <c r="D168" s="69"/>
      <c r="E168" s="29"/>
      <c r="F168" s="29"/>
      <c r="G168" s="36">
        <v>1783</v>
      </c>
      <c r="H168" s="36"/>
      <c r="I168" s="29"/>
    </row>
    <row r="169" spans="1:9">
      <c r="A169" s="11"/>
      <c r="B169" s="43"/>
      <c r="C169" s="69"/>
      <c r="D169" s="69"/>
      <c r="E169" s="29"/>
      <c r="F169" s="29"/>
      <c r="G169" s="36"/>
      <c r="H169" s="36"/>
      <c r="I169" s="29"/>
    </row>
    <row r="170" spans="1:9">
      <c r="A170" s="11"/>
      <c r="B170" s="70" t="s">
        <v>437</v>
      </c>
      <c r="C170" s="39" t="s">
        <v>298</v>
      </c>
      <c r="D170" s="39"/>
      <c r="E170" s="33"/>
      <c r="F170" s="33"/>
      <c r="G170" s="38">
        <v>1886</v>
      </c>
      <c r="H170" s="38"/>
      <c r="I170" s="33"/>
    </row>
    <row r="171" spans="1:9" ht="15.75" thickBot="1">
      <c r="A171" s="11"/>
      <c r="B171" s="70"/>
      <c r="C171" s="75"/>
      <c r="D171" s="75"/>
      <c r="E171" s="42"/>
      <c r="F171" s="33"/>
      <c r="G171" s="41"/>
      <c r="H171" s="41"/>
      <c r="I171" s="42"/>
    </row>
    <row r="172" spans="1:9">
      <c r="A172" s="11"/>
      <c r="B172" s="144" t="s">
        <v>498</v>
      </c>
      <c r="C172" s="78">
        <v>700</v>
      </c>
      <c r="D172" s="78"/>
      <c r="E172" s="48"/>
      <c r="F172" s="29"/>
      <c r="G172" s="46">
        <v>3669</v>
      </c>
      <c r="H172" s="46"/>
      <c r="I172" s="48"/>
    </row>
    <row r="173" spans="1:9">
      <c r="A173" s="11"/>
      <c r="B173" s="144"/>
      <c r="C173" s="145"/>
      <c r="D173" s="145"/>
      <c r="E173" s="77"/>
      <c r="F173" s="29"/>
      <c r="G173" s="76"/>
      <c r="H173" s="76"/>
      <c r="I173" s="77"/>
    </row>
    <row r="174" spans="1:9">
      <c r="A174" s="11"/>
      <c r="B174" s="143" t="s">
        <v>501</v>
      </c>
      <c r="C174" s="39" t="s">
        <v>298</v>
      </c>
      <c r="D174" s="39"/>
      <c r="E174" s="33"/>
      <c r="F174" s="33"/>
      <c r="G174" s="39" t="s">
        <v>298</v>
      </c>
      <c r="H174" s="39"/>
      <c r="I174" s="33"/>
    </row>
    <row r="175" spans="1:9" ht="15.75" thickBot="1">
      <c r="A175" s="11"/>
      <c r="B175" s="143"/>
      <c r="C175" s="75"/>
      <c r="D175" s="75"/>
      <c r="E175" s="42"/>
      <c r="F175" s="33"/>
      <c r="G175" s="75"/>
      <c r="H175" s="75"/>
      <c r="I175" s="42"/>
    </row>
    <row r="176" spans="1:9">
      <c r="A176" s="11"/>
      <c r="B176" s="43" t="s">
        <v>144</v>
      </c>
      <c r="C176" s="44" t="s">
        <v>294</v>
      </c>
      <c r="D176" s="46">
        <v>1236221</v>
      </c>
      <c r="E176" s="48"/>
      <c r="F176" s="29"/>
      <c r="G176" s="44" t="s">
        <v>294</v>
      </c>
      <c r="H176" s="46">
        <v>1031078</v>
      </c>
      <c r="I176" s="48"/>
    </row>
    <row r="177" spans="1:33" ht="15.75" thickBot="1">
      <c r="A177" s="11"/>
      <c r="B177" s="43"/>
      <c r="C177" s="45"/>
      <c r="D177" s="47"/>
      <c r="E177" s="49"/>
      <c r="F177" s="29"/>
      <c r="G177" s="45"/>
      <c r="H177" s="47"/>
      <c r="I177" s="49"/>
    </row>
    <row r="178" spans="1:33" ht="15.75" thickTop="1">
      <c r="A178" s="11"/>
      <c r="B178" s="58" t="s">
        <v>382</v>
      </c>
      <c r="C178" s="58"/>
      <c r="D178" s="58"/>
      <c r="E178" s="58"/>
      <c r="F178" s="58"/>
      <c r="G178" s="58"/>
      <c r="H178" s="58"/>
      <c r="I178" s="58"/>
      <c r="J178" s="58"/>
      <c r="K178" s="58"/>
      <c r="L178" s="58"/>
      <c r="M178" s="58"/>
      <c r="N178" s="58"/>
      <c r="O178" s="58"/>
      <c r="P178" s="58"/>
      <c r="Q178" s="58"/>
      <c r="R178" s="58"/>
      <c r="S178" s="58"/>
      <c r="T178" s="58"/>
      <c r="U178" s="58"/>
      <c r="V178" s="58"/>
      <c r="W178" s="58"/>
      <c r="X178" s="58"/>
      <c r="Y178" s="58"/>
      <c r="Z178" s="58"/>
      <c r="AA178" s="58"/>
      <c r="AB178" s="58"/>
      <c r="AC178" s="58"/>
      <c r="AD178" s="58"/>
      <c r="AE178" s="58"/>
      <c r="AF178" s="58"/>
      <c r="AG178" s="58"/>
    </row>
    <row r="179" spans="1:33">
      <c r="A179" s="11"/>
      <c r="B179" s="18"/>
      <c r="C179" s="18"/>
    </row>
    <row r="180" spans="1:33" ht="45">
      <c r="A180" s="11"/>
      <c r="B180" s="146">
        <v>-1</v>
      </c>
      <c r="C180" s="84" t="s">
        <v>502</v>
      </c>
    </row>
    <row r="181" spans="1:33" ht="15" customHeight="1">
      <c r="A181" s="11" t="s">
        <v>1333</v>
      </c>
      <c r="B181" s="10" t="s">
        <v>4</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row>
    <row r="182" spans="1:33">
      <c r="A182" s="11"/>
      <c r="B182" s="56" t="s">
        <v>1334</v>
      </c>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row>
    <row r="183" spans="1:33">
      <c r="A183" s="11"/>
      <c r="B183" s="28"/>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row>
    <row r="184" spans="1:33">
      <c r="A184" s="11"/>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row>
    <row r="185" spans="1:33" ht="15.75" thickBot="1">
      <c r="A185" s="11"/>
      <c r="B185" s="19"/>
      <c r="C185" s="147">
        <v>41820</v>
      </c>
      <c r="D185" s="147"/>
      <c r="E185" s="147"/>
      <c r="F185" s="147"/>
      <c r="G185" s="147"/>
      <c r="H185" s="147"/>
      <c r="I185" s="147"/>
      <c r="J185" s="147"/>
      <c r="K185" s="147"/>
      <c r="L185" s="147"/>
      <c r="M185" s="147"/>
      <c r="N185" s="147"/>
      <c r="O185" s="147"/>
      <c r="P185" s="147"/>
      <c r="Q185" s="147"/>
      <c r="R185" s="19"/>
      <c r="S185" s="31" t="s">
        <v>505</v>
      </c>
      <c r="T185" s="31"/>
      <c r="U185" s="31"/>
      <c r="V185" s="31"/>
      <c r="W185" s="31"/>
      <c r="X185" s="31"/>
      <c r="Y185" s="31"/>
      <c r="Z185" s="31"/>
      <c r="AA185" s="31"/>
      <c r="AB185" s="31"/>
      <c r="AC185" s="31"/>
      <c r="AD185" s="31"/>
      <c r="AE185" s="31"/>
      <c r="AF185" s="31"/>
      <c r="AG185" s="31"/>
    </row>
    <row r="186" spans="1:33">
      <c r="A186" s="11"/>
      <c r="B186" s="29"/>
      <c r="C186" s="139" t="s">
        <v>421</v>
      </c>
      <c r="D186" s="139"/>
      <c r="E186" s="139"/>
      <c r="F186" s="48"/>
      <c r="G186" s="139" t="s">
        <v>422</v>
      </c>
      <c r="H186" s="139"/>
      <c r="I186" s="139"/>
      <c r="J186" s="48"/>
      <c r="K186" s="139" t="s">
        <v>424</v>
      </c>
      <c r="L186" s="139"/>
      <c r="M186" s="139"/>
      <c r="N186" s="48"/>
      <c r="O186" s="139" t="s">
        <v>508</v>
      </c>
      <c r="P186" s="139"/>
      <c r="Q186" s="139"/>
      <c r="R186" s="29"/>
      <c r="S186" s="139" t="s">
        <v>421</v>
      </c>
      <c r="T186" s="139"/>
      <c r="U186" s="139"/>
      <c r="V186" s="48"/>
      <c r="W186" s="139" t="s">
        <v>422</v>
      </c>
      <c r="X186" s="139"/>
      <c r="Y186" s="139"/>
      <c r="Z186" s="53"/>
      <c r="AA186" s="139" t="s">
        <v>424</v>
      </c>
      <c r="AB186" s="139"/>
      <c r="AC186" s="139"/>
      <c r="AD186" s="53"/>
      <c r="AE186" s="139" t="s">
        <v>508</v>
      </c>
      <c r="AF186" s="139"/>
      <c r="AG186" s="139"/>
    </row>
    <row r="187" spans="1:33" ht="15.75" thickBot="1">
      <c r="A187" s="11"/>
      <c r="B187" s="29"/>
      <c r="C187" s="31"/>
      <c r="D187" s="31"/>
      <c r="E187" s="31"/>
      <c r="F187" s="29"/>
      <c r="G187" s="31" t="s">
        <v>506</v>
      </c>
      <c r="H187" s="31"/>
      <c r="I187" s="31"/>
      <c r="J187" s="29"/>
      <c r="K187" s="31" t="s">
        <v>507</v>
      </c>
      <c r="L187" s="31"/>
      <c r="M187" s="31"/>
      <c r="N187" s="29"/>
      <c r="O187" s="31" t="s">
        <v>509</v>
      </c>
      <c r="P187" s="31"/>
      <c r="Q187" s="31"/>
      <c r="R187" s="29"/>
      <c r="S187" s="31"/>
      <c r="T187" s="31"/>
      <c r="U187" s="31"/>
      <c r="V187" s="29"/>
      <c r="W187" s="31" t="s">
        <v>506</v>
      </c>
      <c r="X187" s="31"/>
      <c r="Y187" s="31"/>
      <c r="Z187" s="148"/>
      <c r="AA187" s="31" t="s">
        <v>507</v>
      </c>
      <c r="AB187" s="31"/>
      <c r="AC187" s="31"/>
      <c r="AD187" s="52"/>
      <c r="AE187" s="31" t="s">
        <v>509</v>
      </c>
      <c r="AF187" s="31"/>
      <c r="AG187" s="31"/>
    </row>
    <row r="188" spans="1:33">
      <c r="A188" s="11"/>
      <c r="B188" s="85" t="s">
        <v>510</v>
      </c>
      <c r="C188" s="34"/>
      <c r="D188" s="34"/>
      <c r="E188" s="24"/>
      <c r="F188" s="24"/>
      <c r="G188" s="34"/>
      <c r="H188" s="34"/>
      <c r="I188" s="34"/>
      <c r="J188" s="24"/>
      <c r="K188" s="34"/>
      <c r="L188" s="34"/>
      <c r="M188" s="34"/>
      <c r="N188" s="24"/>
      <c r="O188" s="34"/>
      <c r="P188" s="34"/>
      <c r="Q188" s="34"/>
      <c r="R188" s="24"/>
      <c r="S188" s="62"/>
      <c r="T188" s="62"/>
      <c r="U188" s="24"/>
      <c r="V188" s="24"/>
      <c r="W188" s="62"/>
      <c r="X188" s="62"/>
      <c r="Y188" s="62"/>
      <c r="Z188" s="24"/>
      <c r="AA188" s="62"/>
      <c r="AB188" s="62"/>
      <c r="AC188" s="62"/>
      <c r="AD188" s="24"/>
      <c r="AE188" s="62"/>
      <c r="AF188" s="62"/>
      <c r="AG188" s="62"/>
    </row>
    <row r="189" spans="1:33">
      <c r="A189" s="11"/>
      <c r="B189" s="35" t="s">
        <v>435</v>
      </c>
      <c r="C189" s="69">
        <v>1</v>
      </c>
      <c r="D189" s="29"/>
      <c r="E189" s="29"/>
      <c r="F189" s="29"/>
      <c r="G189" s="35" t="s">
        <v>294</v>
      </c>
      <c r="H189" s="36">
        <v>2533</v>
      </c>
      <c r="I189" s="29"/>
      <c r="J189" s="29"/>
      <c r="K189" s="35" t="s">
        <v>294</v>
      </c>
      <c r="L189" s="69">
        <v>700</v>
      </c>
      <c r="M189" s="29"/>
      <c r="N189" s="29"/>
      <c r="O189" s="35" t="s">
        <v>294</v>
      </c>
      <c r="P189" s="36">
        <v>1833</v>
      </c>
      <c r="Q189" s="29"/>
      <c r="R189" s="29"/>
      <c r="S189" s="69">
        <v>1</v>
      </c>
      <c r="T189" s="29"/>
      <c r="U189" s="29"/>
      <c r="V189" s="29"/>
      <c r="W189" s="35" t="s">
        <v>294</v>
      </c>
      <c r="X189" s="36">
        <v>2533</v>
      </c>
      <c r="Y189" s="29"/>
      <c r="Z189" s="29"/>
      <c r="AA189" s="35" t="s">
        <v>294</v>
      </c>
      <c r="AB189" s="36">
        <v>1783</v>
      </c>
      <c r="AC189" s="29"/>
      <c r="AD189" s="29"/>
      <c r="AE189" s="35" t="s">
        <v>294</v>
      </c>
      <c r="AF189" s="36">
        <v>1000</v>
      </c>
      <c r="AG189" s="29"/>
    </row>
    <row r="190" spans="1:33">
      <c r="A190" s="11"/>
      <c r="B190" s="35"/>
      <c r="C190" s="69"/>
      <c r="D190" s="29"/>
      <c r="E190" s="29"/>
      <c r="F190" s="29"/>
      <c r="G190" s="35"/>
      <c r="H190" s="36"/>
      <c r="I190" s="29"/>
      <c r="J190" s="29"/>
      <c r="K190" s="35"/>
      <c r="L190" s="69"/>
      <c r="M190" s="29"/>
      <c r="N190" s="29"/>
      <c r="O190" s="35"/>
      <c r="P190" s="36"/>
      <c r="Q190" s="29"/>
      <c r="R190" s="29"/>
      <c r="S190" s="69"/>
      <c r="T190" s="29"/>
      <c r="U190" s="29"/>
      <c r="V190" s="29"/>
      <c r="W190" s="35"/>
      <c r="X190" s="36"/>
      <c r="Y190" s="29"/>
      <c r="Z190" s="29"/>
      <c r="AA190" s="35"/>
      <c r="AB190" s="36"/>
      <c r="AC190" s="29"/>
      <c r="AD190" s="29"/>
      <c r="AE190" s="35"/>
      <c r="AF190" s="36"/>
      <c r="AG190" s="29"/>
    </row>
    <row r="191" spans="1:33">
      <c r="A191" s="11"/>
      <c r="B191" s="37" t="s">
        <v>437</v>
      </c>
      <c r="C191" s="39">
        <v>1</v>
      </c>
      <c r="D191" s="33"/>
      <c r="E191" s="33"/>
      <c r="F191" s="33"/>
      <c r="G191" s="38">
        <v>3766</v>
      </c>
      <c r="H191" s="38"/>
      <c r="I191" s="33"/>
      <c r="J191" s="33"/>
      <c r="K191" s="39" t="s">
        <v>298</v>
      </c>
      <c r="L191" s="39"/>
      <c r="M191" s="33"/>
      <c r="N191" s="33"/>
      <c r="O191" s="38">
        <v>3766</v>
      </c>
      <c r="P191" s="38"/>
      <c r="Q191" s="33"/>
      <c r="R191" s="33"/>
      <c r="S191" s="39">
        <v>1</v>
      </c>
      <c r="T191" s="33"/>
      <c r="U191" s="33"/>
      <c r="V191" s="33"/>
      <c r="W191" s="38">
        <v>3766</v>
      </c>
      <c r="X191" s="38"/>
      <c r="Y191" s="33"/>
      <c r="Z191" s="33"/>
      <c r="AA191" s="38">
        <v>1886</v>
      </c>
      <c r="AB191" s="38"/>
      <c r="AC191" s="33"/>
      <c r="AD191" s="33"/>
      <c r="AE191" s="38">
        <v>1880</v>
      </c>
      <c r="AF191" s="38"/>
      <c r="AG191" s="33"/>
    </row>
    <row r="192" spans="1:33" ht="15.75" thickBot="1">
      <c r="A192" s="11"/>
      <c r="B192" s="37"/>
      <c r="C192" s="75"/>
      <c r="D192" s="42"/>
      <c r="E192" s="42"/>
      <c r="F192" s="33"/>
      <c r="G192" s="41"/>
      <c r="H192" s="41"/>
      <c r="I192" s="42"/>
      <c r="J192" s="33"/>
      <c r="K192" s="75"/>
      <c r="L192" s="75"/>
      <c r="M192" s="42"/>
      <c r="N192" s="33"/>
      <c r="O192" s="41"/>
      <c r="P192" s="41"/>
      <c r="Q192" s="42"/>
      <c r="R192" s="33"/>
      <c r="S192" s="75"/>
      <c r="T192" s="42"/>
      <c r="U192" s="42"/>
      <c r="V192" s="33"/>
      <c r="W192" s="41"/>
      <c r="X192" s="41"/>
      <c r="Y192" s="42"/>
      <c r="Z192" s="33"/>
      <c r="AA192" s="41"/>
      <c r="AB192" s="41"/>
      <c r="AC192" s="42"/>
      <c r="AD192" s="33"/>
      <c r="AE192" s="41"/>
      <c r="AF192" s="41"/>
      <c r="AG192" s="42"/>
    </row>
    <row r="193" spans="1:33">
      <c r="A193" s="11"/>
      <c r="B193" s="35" t="s">
        <v>144</v>
      </c>
      <c r="C193" s="78">
        <v>2</v>
      </c>
      <c r="D193" s="48"/>
      <c r="E193" s="48"/>
      <c r="F193" s="29"/>
      <c r="G193" s="44" t="s">
        <v>294</v>
      </c>
      <c r="H193" s="46">
        <v>6299</v>
      </c>
      <c r="I193" s="48"/>
      <c r="J193" s="29"/>
      <c r="K193" s="44" t="s">
        <v>294</v>
      </c>
      <c r="L193" s="78">
        <v>700</v>
      </c>
      <c r="M193" s="48"/>
      <c r="N193" s="29"/>
      <c r="O193" s="44" t="s">
        <v>294</v>
      </c>
      <c r="P193" s="46">
        <v>5599</v>
      </c>
      <c r="Q193" s="48"/>
      <c r="R193" s="29"/>
      <c r="S193" s="78">
        <v>2</v>
      </c>
      <c r="T193" s="48"/>
      <c r="U193" s="48"/>
      <c r="V193" s="29"/>
      <c r="W193" s="44" t="s">
        <v>294</v>
      </c>
      <c r="X193" s="46">
        <v>6299</v>
      </c>
      <c r="Y193" s="48"/>
      <c r="Z193" s="29"/>
      <c r="AA193" s="44" t="s">
        <v>294</v>
      </c>
      <c r="AB193" s="46">
        <v>3669</v>
      </c>
      <c r="AC193" s="48"/>
      <c r="AD193" s="29"/>
      <c r="AE193" s="44" t="s">
        <v>294</v>
      </c>
      <c r="AF193" s="46">
        <v>2880</v>
      </c>
      <c r="AG193" s="48"/>
    </row>
    <row r="194" spans="1:33" ht="15.75" thickBot="1">
      <c r="A194" s="11"/>
      <c r="B194" s="35"/>
      <c r="C194" s="92"/>
      <c r="D194" s="49"/>
      <c r="E194" s="49"/>
      <c r="F194" s="29"/>
      <c r="G194" s="45"/>
      <c r="H194" s="47"/>
      <c r="I194" s="49"/>
      <c r="J194" s="29"/>
      <c r="K194" s="45"/>
      <c r="L194" s="92"/>
      <c r="M194" s="49"/>
      <c r="N194" s="29"/>
      <c r="O194" s="45"/>
      <c r="P194" s="47"/>
      <c r="Q194" s="49"/>
      <c r="R194" s="29"/>
      <c r="S194" s="92"/>
      <c r="T194" s="49"/>
      <c r="U194" s="49"/>
      <c r="V194" s="29"/>
      <c r="W194" s="45"/>
      <c r="X194" s="47"/>
      <c r="Y194" s="49"/>
      <c r="Z194" s="29"/>
      <c r="AA194" s="45"/>
      <c r="AB194" s="47"/>
      <c r="AC194" s="49"/>
      <c r="AD194" s="29"/>
      <c r="AE194" s="45"/>
      <c r="AF194" s="47"/>
      <c r="AG194" s="49"/>
    </row>
    <row r="195" spans="1:33" ht="15.75" thickTop="1">
      <c r="A195" s="11"/>
      <c r="B195" s="58" t="s">
        <v>382</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c r="AD195" s="58"/>
      <c r="AE195" s="58"/>
      <c r="AF195" s="58"/>
      <c r="AG195" s="58"/>
    </row>
    <row r="196" spans="1:33">
      <c r="A196" s="11"/>
      <c r="B196" s="18"/>
      <c r="C196" s="18"/>
    </row>
    <row r="197" spans="1:33" ht="101.25">
      <c r="A197" s="11"/>
      <c r="B197" s="146">
        <v>-1</v>
      </c>
      <c r="C197" s="84" t="s">
        <v>511</v>
      </c>
    </row>
    <row r="198" spans="1:33" ht="15" customHeight="1">
      <c r="A198" s="11" t="s">
        <v>1335</v>
      </c>
      <c r="B198" s="10" t="s">
        <v>4</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row>
    <row r="199" spans="1:33">
      <c r="A199" s="11"/>
      <c r="B199" s="56" t="s">
        <v>512</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row>
    <row r="200" spans="1:33">
      <c r="A200" s="11"/>
      <c r="B200" s="28"/>
      <c r="C200" s="28"/>
      <c r="D200" s="28"/>
      <c r="E200" s="28"/>
      <c r="F200" s="28"/>
      <c r="G200" s="28"/>
      <c r="H200" s="28"/>
      <c r="I200" s="28"/>
      <c r="J200" s="28"/>
      <c r="K200" s="28"/>
      <c r="L200" s="28"/>
      <c r="M200" s="28"/>
      <c r="N200" s="28"/>
      <c r="O200" s="28"/>
      <c r="P200" s="28"/>
      <c r="Q200" s="28"/>
      <c r="R200" s="28"/>
      <c r="S200" s="28"/>
      <c r="T200" s="28"/>
      <c r="U200" s="28"/>
    </row>
    <row r="201" spans="1:33">
      <c r="A201" s="11"/>
      <c r="B201" s="18"/>
      <c r="C201" s="18"/>
      <c r="D201" s="18"/>
      <c r="E201" s="18"/>
      <c r="F201" s="18"/>
      <c r="G201" s="18"/>
      <c r="H201" s="18"/>
      <c r="I201" s="18"/>
      <c r="J201" s="18"/>
      <c r="K201" s="18"/>
      <c r="L201" s="18"/>
      <c r="M201" s="18"/>
      <c r="N201" s="18"/>
      <c r="O201" s="18"/>
      <c r="P201" s="18"/>
      <c r="Q201" s="18"/>
      <c r="R201" s="18"/>
      <c r="S201" s="18"/>
      <c r="T201" s="18"/>
      <c r="U201" s="18"/>
    </row>
    <row r="202" spans="1:33" ht="15.75" thickBot="1">
      <c r="A202" s="11"/>
      <c r="B202" s="19"/>
      <c r="C202" s="31" t="s">
        <v>513</v>
      </c>
      <c r="D202" s="31"/>
      <c r="E202" s="31"/>
      <c r="F202" s="31"/>
      <c r="G202" s="31"/>
      <c r="H202" s="31"/>
      <c r="I202" s="31"/>
      <c r="J202" s="31"/>
      <c r="K202" s="31"/>
      <c r="L202" s="19"/>
      <c r="M202" s="31" t="s">
        <v>514</v>
      </c>
      <c r="N202" s="31"/>
      <c r="O202" s="31"/>
      <c r="P202" s="31"/>
      <c r="Q202" s="31"/>
      <c r="R202" s="31"/>
      <c r="S202" s="31"/>
      <c r="T202" s="31"/>
      <c r="U202" s="31"/>
    </row>
    <row r="203" spans="1:33">
      <c r="A203" s="11"/>
      <c r="B203" s="29"/>
      <c r="C203" s="139" t="s">
        <v>421</v>
      </c>
      <c r="D203" s="48"/>
      <c r="E203" s="139" t="s">
        <v>515</v>
      </c>
      <c r="F203" s="139"/>
      <c r="G203" s="139"/>
      <c r="H203" s="48"/>
      <c r="I203" s="139" t="s">
        <v>516</v>
      </c>
      <c r="J203" s="139"/>
      <c r="K203" s="139"/>
      <c r="L203" s="29"/>
      <c r="M203" s="139" t="s">
        <v>421</v>
      </c>
      <c r="N203" s="48"/>
      <c r="O203" s="139" t="s">
        <v>517</v>
      </c>
      <c r="P203" s="139"/>
      <c r="Q203" s="139"/>
      <c r="R203" s="48"/>
      <c r="S203" s="139" t="s">
        <v>516</v>
      </c>
      <c r="T203" s="139"/>
      <c r="U203" s="139"/>
    </row>
    <row r="204" spans="1:33">
      <c r="A204" s="11"/>
      <c r="B204" s="29"/>
      <c r="C204" s="30"/>
      <c r="D204" s="29"/>
      <c r="E204" s="30"/>
      <c r="F204" s="30"/>
      <c r="G204" s="30"/>
      <c r="H204" s="29"/>
      <c r="I204" s="30"/>
      <c r="J204" s="30"/>
      <c r="K204" s="30"/>
      <c r="L204" s="29"/>
      <c r="M204" s="30"/>
      <c r="N204" s="29"/>
      <c r="O204" s="30" t="s">
        <v>424</v>
      </c>
      <c r="P204" s="30"/>
      <c r="Q204" s="30"/>
      <c r="R204" s="29"/>
      <c r="S204" s="149"/>
      <c r="T204" s="149"/>
      <c r="U204" s="149"/>
    </row>
    <row r="205" spans="1:33" ht="15.75" thickBot="1">
      <c r="A205" s="11"/>
      <c r="B205" s="29"/>
      <c r="C205" s="31"/>
      <c r="D205" s="29"/>
      <c r="E205" s="31"/>
      <c r="F205" s="31"/>
      <c r="G205" s="31"/>
      <c r="H205" s="29"/>
      <c r="I205" s="31"/>
      <c r="J205" s="31"/>
      <c r="K205" s="31"/>
      <c r="L205" s="29"/>
      <c r="M205" s="31"/>
      <c r="N205" s="29"/>
      <c r="O205" s="31" t="s">
        <v>518</v>
      </c>
      <c r="P205" s="31"/>
      <c r="Q205" s="31"/>
      <c r="R205" s="29"/>
      <c r="S205" s="31"/>
      <c r="T205" s="31"/>
      <c r="U205" s="31"/>
    </row>
    <row r="206" spans="1:33">
      <c r="A206" s="11"/>
      <c r="B206" s="85" t="s">
        <v>510</v>
      </c>
      <c r="C206" s="24"/>
      <c r="D206" s="24"/>
      <c r="E206" s="34"/>
      <c r="F206" s="34"/>
      <c r="G206" s="34"/>
      <c r="H206" s="24"/>
      <c r="I206" s="34"/>
      <c r="J206" s="34"/>
      <c r="K206" s="34"/>
      <c r="L206" s="24"/>
      <c r="M206" s="26"/>
      <c r="N206" s="24"/>
      <c r="O206" s="62"/>
      <c r="P206" s="62"/>
      <c r="Q206" s="62"/>
      <c r="R206" s="24"/>
      <c r="S206" s="62"/>
      <c r="T206" s="62"/>
      <c r="U206" s="62"/>
    </row>
    <row r="207" spans="1:33">
      <c r="A207" s="11"/>
      <c r="B207" s="35" t="s">
        <v>435</v>
      </c>
      <c r="C207" s="150">
        <v>1</v>
      </c>
      <c r="D207" s="29"/>
      <c r="E207" s="35" t="s">
        <v>294</v>
      </c>
      <c r="F207" s="36">
        <v>1241</v>
      </c>
      <c r="G207" s="29"/>
      <c r="H207" s="29"/>
      <c r="I207" s="35" t="s">
        <v>294</v>
      </c>
      <c r="J207" s="69" t="s">
        <v>298</v>
      </c>
      <c r="K207" s="29"/>
      <c r="L207" s="29"/>
      <c r="M207" s="150">
        <v>5</v>
      </c>
      <c r="N207" s="29"/>
      <c r="O207" s="35" t="s">
        <v>294</v>
      </c>
      <c r="P207" s="36">
        <v>78884</v>
      </c>
      <c r="Q207" s="29"/>
      <c r="R207" s="29"/>
      <c r="S207" s="35" t="s">
        <v>294</v>
      </c>
      <c r="T207" s="69">
        <v>343</v>
      </c>
      <c r="U207" s="29"/>
    </row>
    <row r="208" spans="1:33">
      <c r="A208" s="11"/>
      <c r="B208" s="35"/>
      <c r="C208" s="150"/>
      <c r="D208" s="29"/>
      <c r="E208" s="35"/>
      <c r="F208" s="36"/>
      <c r="G208" s="29"/>
      <c r="H208" s="29"/>
      <c r="I208" s="35"/>
      <c r="J208" s="69"/>
      <c r="K208" s="29"/>
      <c r="L208" s="29"/>
      <c r="M208" s="150"/>
      <c r="N208" s="29"/>
      <c r="O208" s="35"/>
      <c r="P208" s="36"/>
      <c r="Q208" s="29"/>
      <c r="R208" s="29"/>
      <c r="S208" s="35"/>
      <c r="T208" s="69"/>
      <c r="U208" s="29"/>
    </row>
    <row r="209" spans="1:33">
      <c r="A209" s="11"/>
      <c r="B209" s="37" t="s">
        <v>437</v>
      </c>
      <c r="C209" s="151">
        <v>1</v>
      </c>
      <c r="D209" s="33"/>
      <c r="E209" s="39" t="s">
        <v>298</v>
      </c>
      <c r="F209" s="39"/>
      <c r="G209" s="33"/>
      <c r="H209" s="33"/>
      <c r="I209" s="39">
        <v>1</v>
      </c>
      <c r="J209" s="39"/>
      <c r="K209" s="33"/>
      <c r="L209" s="33"/>
      <c r="M209" s="151">
        <v>7</v>
      </c>
      <c r="N209" s="33"/>
      <c r="O209" s="38">
        <v>117792</v>
      </c>
      <c r="P209" s="38"/>
      <c r="Q209" s="33"/>
      <c r="R209" s="33"/>
      <c r="S209" s="39">
        <v>143</v>
      </c>
      <c r="T209" s="39"/>
      <c r="U209" s="33"/>
    </row>
    <row r="210" spans="1:33">
      <c r="A210" s="11"/>
      <c r="B210" s="37"/>
      <c r="C210" s="151"/>
      <c r="D210" s="33"/>
      <c r="E210" s="39"/>
      <c r="F210" s="39"/>
      <c r="G210" s="33"/>
      <c r="H210" s="33"/>
      <c r="I210" s="39"/>
      <c r="J210" s="39"/>
      <c r="K210" s="33"/>
      <c r="L210" s="33"/>
      <c r="M210" s="151"/>
      <c r="N210" s="33"/>
      <c r="O210" s="38"/>
      <c r="P210" s="38"/>
      <c r="Q210" s="33"/>
      <c r="R210" s="33"/>
      <c r="S210" s="39"/>
      <c r="T210" s="39"/>
      <c r="U210" s="33"/>
    </row>
    <row r="211" spans="1:33">
      <c r="A211" s="11"/>
      <c r="B211" s="35" t="s">
        <v>455</v>
      </c>
      <c r="C211" s="150" t="s">
        <v>298</v>
      </c>
      <c r="D211" s="29"/>
      <c r="E211" s="69" t="s">
        <v>298</v>
      </c>
      <c r="F211" s="69"/>
      <c r="G211" s="29"/>
      <c r="H211" s="29"/>
      <c r="I211" s="69" t="s">
        <v>298</v>
      </c>
      <c r="J211" s="69"/>
      <c r="K211" s="29"/>
      <c r="L211" s="29"/>
      <c r="M211" s="150">
        <v>2</v>
      </c>
      <c r="N211" s="29"/>
      <c r="O211" s="69" t="s">
        <v>298</v>
      </c>
      <c r="P211" s="69"/>
      <c r="Q211" s="29"/>
      <c r="R211" s="29"/>
      <c r="S211" s="69">
        <v>1</v>
      </c>
      <c r="T211" s="69"/>
      <c r="U211" s="29"/>
    </row>
    <row r="212" spans="1:33">
      <c r="A212" s="11"/>
      <c r="B212" s="35"/>
      <c r="C212" s="150"/>
      <c r="D212" s="29"/>
      <c r="E212" s="69"/>
      <c r="F212" s="69"/>
      <c r="G212" s="29"/>
      <c r="H212" s="29"/>
      <c r="I212" s="69"/>
      <c r="J212" s="69"/>
      <c r="K212" s="29"/>
      <c r="L212" s="29"/>
      <c r="M212" s="150"/>
      <c r="N212" s="29"/>
      <c r="O212" s="69"/>
      <c r="P212" s="69"/>
      <c r="Q212" s="29"/>
      <c r="R212" s="29"/>
      <c r="S212" s="69"/>
      <c r="T212" s="69"/>
      <c r="U212" s="29"/>
    </row>
    <row r="213" spans="1:33">
      <c r="A213" s="11"/>
      <c r="B213" s="37" t="s">
        <v>442</v>
      </c>
      <c r="C213" s="151" t="s">
        <v>298</v>
      </c>
      <c r="D213" s="33"/>
      <c r="E213" s="39" t="s">
        <v>298</v>
      </c>
      <c r="F213" s="39"/>
      <c r="G213" s="33"/>
      <c r="H213" s="33"/>
      <c r="I213" s="39" t="s">
        <v>298</v>
      </c>
      <c r="J213" s="39"/>
      <c r="K213" s="33"/>
      <c r="L213" s="33"/>
      <c r="M213" s="151">
        <v>1</v>
      </c>
      <c r="N213" s="33"/>
      <c r="O213" s="38">
        <v>21758</v>
      </c>
      <c r="P213" s="38"/>
      <c r="Q213" s="33"/>
      <c r="R213" s="33"/>
      <c r="S213" s="39">
        <v>904</v>
      </c>
      <c r="T213" s="39"/>
      <c r="U213" s="33"/>
    </row>
    <row r="214" spans="1:33" ht="15.75" thickBot="1">
      <c r="A214" s="11"/>
      <c r="B214" s="37"/>
      <c r="C214" s="152"/>
      <c r="D214" s="33"/>
      <c r="E214" s="75"/>
      <c r="F214" s="75"/>
      <c r="G214" s="42"/>
      <c r="H214" s="33"/>
      <c r="I214" s="75"/>
      <c r="J214" s="75"/>
      <c r="K214" s="42"/>
      <c r="L214" s="33"/>
      <c r="M214" s="152"/>
      <c r="N214" s="33"/>
      <c r="O214" s="41"/>
      <c r="P214" s="41"/>
      <c r="Q214" s="42"/>
      <c r="R214" s="33"/>
      <c r="S214" s="75"/>
      <c r="T214" s="75"/>
      <c r="U214" s="42"/>
    </row>
    <row r="215" spans="1:33">
      <c r="A215" s="11"/>
      <c r="B215" s="43" t="s">
        <v>519</v>
      </c>
      <c r="C215" s="153">
        <v>2</v>
      </c>
      <c r="D215" s="29"/>
      <c r="E215" s="44" t="s">
        <v>294</v>
      </c>
      <c r="F215" s="46">
        <v>1241</v>
      </c>
      <c r="G215" s="48"/>
      <c r="H215" s="29"/>
      <c r="I215" s="44" t="s">
        <v>294</v>
      </c>
      <c r="J215" s="78">
        <v>1</v>
      </c>
      <c r="K215" s="48"/>
      <c r="L215" s="29"/>
      <c r="M215" s="153">
        <v>15</v>
      </c>
      <c r="N215" s="29"/>
      <c r="O215" s="44" t="s">
        <v>294</v>
      </c>
      <c r="P215" s="46">
        <v>218434</v>
      </c>
      <c r="Q215" s="48"/>
      <c r="R215" s="29"/>
      <c r="S215" s="44" t="s">
        <v>294</v>
      </c>
      <c r="T215" s="46">
        <v>1391</v>
      </c>
      <c r="U215" s="48"/>
    </row>
    <row r="216" spans="1:33" ht="15.75" thickBot="1">
      <c r="A216" s="11"/>
      <c r="B216" s="43"/>
      <c r="C216" s="154"/>
      <c r="D216" s="29"/>
      <c r="E216" s="45"/>
      <c r="F216" s="47"/>
      <c r="G216" s="49"/>
      <c r="H216" s="29"/>
      <c r="I216" s="45"/>
      <c r="J216" s="92"/>
      <c r="K216" s="49"/>
      <c r="L216" s="29"/>
      <c r="M216" s="154"/>
      <c r="N216" s="29"/>
      <c r="O216" s="45"/>
      <c r="P216" s="47"/>
      <c r="Q216" s="49"/>
      <c r="R216" s="29"/>
      <c r="S216" s="45"/>
      <c r="T216" s="47"/>
      <c r="U216" s="49"/>
    </row>
    <row r="217" spans="1:33" ht="15.75" thickTop="1">
      <c r="A217" s="11"/>
      <c r="B217" s="56" t="s">
        <v>520</v>
      </c>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c r="AE217" s="56"/>
      <c r="AF217" s="56"/>
      <c r="AG217" s="56"/>
    </row>
    <row r="218" spans="1:33">
      <c r="A218" s="11"/>
      <c r="B218" s="28"/>
      <c r="C218" s="28"/>
      <c r="D218" s="28"/>
      <c r="E218" s="28"/>
      <c r="F218" s="28"/>
      <c r="G218" s="28"/>
      <c r="H218" s="28"/>
      <c r="I218" s="28"/>
      <c r="J218" s="28"/>
      <c r="K218" s="28"/>
      <c r="L218" s="28"/>
      <c r="M218" s="28"/>
      <c r="N218" s="28"/>
      <c r="O218" s="28"/>
      <c r="P218" s="28"/>
      <c r="Q218" s="28"/>
      <c r="R218" s="28"/>
      <c r="S218" s="28"/>
      <c r="T218" s="28"/>
      <c r="U218" s="28"/>
    </row>
    <row r="219" spans="1:33">
      <c r="A219" s="11"/>
      <c r="B219" s="18"/>
      <c r="C219" s="18"/>
      <c r="D219" s="18"/>
      <c r="E219" s="18"/>
      <c r="F219" s="18"/>
      <c r="G219" s="18"/>
      <c r="H219" s="18"/>
      <c r="I219" s="18"/>
      <c r="J219" s="18"/>
      <c r="K219" s="18"/>
      <c r="L219" s="18"/>
      <c r="M219" s="18"/>
      <c r="N219" s="18"/>
      <c r="O219" s="18"/>
      <c r="P219" s="18"/>
      <c r="Q219" s="18"/>
      <c r="R219" s="18"/>
      <c r="S219" s="18"/>
      <c r="T219" s="18"/>
      <c r="U219" s="18"/>
    </row>
    <row r="220" spans="1:33" ht="15.75" thickBot="1">
      <c r="A220" s="11"/>
      <c r="B220" s="19"/>
      <c r="C220" s="31" t="s">
        <v>513</v>
      </c>
      <c r="D220" s="31"/>
      <c r="E220" s="31"/>
      <c r="F220" s="31"/>
      <c r="G220" s="31"/>
      <c r="H220" s="31"/>
      <c r="I220" s="31"/>
      <c r="J220" s="31"/>
      <c r="K220" s="31"/>
      <c r="L220" s="19"/>
      <c r="M220" s="31" t="s">
        <v>514</v>
      </c>
      <c r="N220" s="31"/>
      <c r="O220" s="31"/>
      <c r="P220" s="31"/>
      <c r="Q220" s="31"/>
      <c r="R220" s="31"/>
      <c r="S220" s="31"/>
      <c r="T220" s="31"/>
      <c r="U220" s="31"/>
    </row>
    <row r="221" spans="1:33">
      <c r="A221" s="11"/>
      <c r="B221" s="29"/>
      <c r="C221" s="139" t="s">
        <v>421</v>
      </c>
      <c r="D221" s="48"/>
      <c r="E221" s="139" t="s">
        <v>515</v>
      </c>
      <c r="F221" s="139"/>
      <c r="G221" s="139"/>
      <c r="H221" s="48"/>
      <c r="I221" s="139" t="s">
        <v>521</v>
      </c>
      <c r="J221" s="139"/>
      <c r="K221" s="139"/>
      <c r="L221" s="29"/>
      <c r="M221" s="139" t="s">
        <v>421</v>
      </c>
      <c r="N221" s="48"/>
      <c r="O221" s="139" t="s">
        <v>517</v>
      </c>
      <c r="P221" s="139"/>
      <c r="Q221" s="139"/>
      <c r="R221" s="48"/>
      <c r="S221" s="139" t="s">
        <v>521</v>
      </c>
      <c r="T221" s="139"/>
      <c r="U221" s="139"/>
    </row>
    <row r="222" spans="1:33">
      <c r="A222" s="11"/>
      <c r="B222" s="29"/>
      <c r="C222" s="30"/>
      <c r="D222" s="29"/>
      <c r="E222" s="30"/>
      <c r="F222" s="30"/>
      <c r="G222" s="30"/>
      <c r="H222" s="29"/>
      <c r="I222" s="30"/>
      <c r="J222" s="30"/>
      <c r="K222" s="30"/>
      <c r="L222" s="29"/>
      <c r="M222" s="30"/>
      <c r="N222" s="29"/>
      <c r="O222" s="30" t="s">
        <v>424</v>
      </c>
      <c r="P222" s="30"/>
      <c r="Q222" s="30"/>
      <c r="R222" s="29"/>
      <c r="S222" s="149"/>
      <c r="T222" s="149"/>
      <c r="U222" s="149"/>
    </row>
    <row r="223" spans="1:33" ht="15.75" thickBot="1">
      <c r="A223" s="11"/>
      <c r="B223" s="29"/>
      <c r="C223" s="31"/>
      <c r="D223" s="29"/>
      <c r="E223" s="31"/>
      <c r="F223" s="31"/>
      <c r="G223" s="31"/>
      <c r="H223" s="29"/>
      <c r="I223" s="31"/>
      <c r="J223" s="31"/>
      <c r="K223" s="31"/>
      <c r="L223" s="29"/>
      <c r="M223" s="31"/>
      <c r="N223" s="29"/>
      <c r="O223" s="31" t="s">
        <v>518</v>
      </c>
      <c r="P223" s="31"/>
      <c r="Q223" s="31"/>
      <c r="R223" s="29"/>
      <c r="S223" s="31"/>
      <c r="T223" s="31"/>
      <c r="U223" s="31"/>
    </row>
    <row r="224" spans="1:33">
      <c r="A224" s="11"/>
      <c r="B224" s="85" t="s">
        <v>510</v>
      </c>
      <c r="C224" s="24"/>
      <c r="D224" s="24"/>
      <c r="E224" s="34"/>
      <c r="F224" s="34"/>
      <c r="G224" s="34"/>
      <c r="H224" s="24"/>
      <c r="I224" s="34"/>
      <c r="J224" s="34"/>
      <c r="K224" s="34"/>
      <c r="L224" s="24"/>
      <c r="M224" s="26"/>
      <c r="N224" s="24"/>
      <c r="O224" s="62"/>
      <c r="P224" s="62"/>
      <c r="Q224" s="62"/>
      <c r="R224" s="24"/>
      <c r="S224" s="62"/>
      <c r="T224" s="62"/>
      <c r="U224" s="62"/>
    </row>
    <row r="225" spans="1:33">
      <c r="A225" s="11"/>
      <c r="B225" s="35" t="s">
        <v>435</v>
      </c>
      <c r="C225" s="150">
        <v>1</v>
      </c>
      <c r="D225" s="29"/>
      <c r="E225" s="35" t="s">
        <v>294</v>
      </c>
      <c r="F225" s="36">
        <v>1422</v>
      </c>
      <c r="G225" s="29"/>
      <c r="H225" s="29"/>
      <c r="I225" s="35" t="s">
        <v>294</v>
      </c>
      <c r="J225" s="69" t="s">
        <v>298</v>
      </c>
      <c r="K225" s="29"/>
      <c r="L225" s="29"/>
      <c r="M225" s="150">
        <v>5</v>
      </c>
      <c r="N225" s="29"/>
      <c r="O225" s="35" t="s">
        <v>294</v>
      </c>
      <c r="P225" s="36">
        <v>81219</v>
      </c>
      <c r="Q225" s="29"/>
      <c r="R225" s="29"/>
      <c r="S225" s="35" t="s">
        <v>294</v>
      </c>
      <c r="T225" s="69">
        <v>684</v>
      </c>
      <c r="U225" s="29"/>
    </row>
    <row r="226" spans="1:33">
      <c r="A226" s="11"/>
      <c r="B226" s="35"/>
      <c r="C226" s="150"/>
      <c r="D226" s="29"/>
      <c r="E226" s="35"/>
      <c r="F226" s="36"/>
      <c r="G226" s="29"/>
      <c r="H226" s="29"/>
      <c r="I226" s="35"/>
      <c r="J226" s="69"/>
      <c r="K226" s="29"/>
      <c r="L226" s="29"/>
      <c r="M226" s="150"/>
      <c r="N226" s="29"/>
      <c r="O226" s="35"/>
      <c r="P226" s="36"/>
      <c r="Q226" s="29"/>
      <c r="R226" s="29"/>
      <c r="S226" s="35"/>
      <c r="T226" s="69"/>
      <c r="U226" s="29"/>
    </row>
    <row r="227" spans="1:33">
      <c r="A227" s="11"/>
      <c r="B227" s="37" t="s">
        <v>437</v>
      </c>
      <c r="C227" s="151">
        <v>1</v>
      </c>
      <c r="D227" s="33"/>
      <c r="E227" s="39">
        <v>629</v>
      </c>
      <c r="F227" s="39"/>
      <c r="G227" s="33"/>
      <c r="H227" s="33"/>
      <c r="I227" s="39">
        <v>3</v>
      </c>
      <c r="J227" s="39"/>
      <c r="K227" s="33"/>
      <c r="L227" s="33"/>
      <c r="M227" s="151">
        <v>7</v>
      </c>
      <c r="N227" s="33"/>
      <c r="O227" s="38">
        <v>130921</v>
      </c>
      <c r="P227" s="38"/>
      <c r="Q227" s="33"/>
      <c r="R227" s="33"/>
      <c r="S227" s="39">
        <v>280</v>
      </c>
      <c r="T227" s="39"/>
      <c r="U227" s="33"/>
    </row>
    <row r="228" spans="1:33">
      <c r="A228" s="11"/>
      <c r="B228" s="37"/>
      <c r="C228" s="151"/>
      <c r="D228" s="33"/>
      <c r="E228" s="39"/>
      <c r="F228" s="39"/>
      <c r="G228" s="33"/>
      <c r="H228" s="33"/>
      <c r="I228" s="39"/>
      <c r="J228" s="39"/>
      <c r="K228" s="33"/>
      <c r="L228" s="33"/>
      <c r="M228" s="151"/>
      <c r="N228" s="33"/>
      <c r="O228" s="38"/>
      <c r="P228" s="38"/>
      <c r="Q228" s="33"/>
      <c r="R228" s="33"/>
      <c r="S228" s="39"/>
      <c r="T228" s="39"/>
      <c r="U228" s="33"/>
    </row>
    <row r="229" spans="1:33">
      <c r="A229" s="11"/>
      <c r="B229" s="35" t="s">
        <v>455</v>
      </c>
      <c r="C229" s="150" t="s">
        <v>298</v>
      </c>
      <c r="D229" s="29"/>
      <c r="E229" s="69" t="s">
        <v>298</v>
      </c>
      <c r="F229" s="69"/>
      <c r="G229" s="29"/>
      <c r="H229" s="29"/>
      <c r="I229" s="69" t="s">
        <v>298</v>
      </c>
      <c r="J229" s="69"/>
      <c r="K229" s="29"/>
      <c r="L229" s="29"/>
      <c r="M229" s="150">
        <v>2</v>
      </c>
      <c r="N229" s="29"/>
      <c r="O229" s="69" t="s">
        <v>298</v>
      </c>
      <c r="P229" s="69"/>
      <c r="Q229" s="29"/>
      <c r="R229" s="29"/>
      <c r="S229" s="69">
        <v>2</v>
      </c>
      <c r="T229" s="69"/>
      <c r="U229" s="29"/>
    </row>
    <row r="230" spans="1:33">
      <c r="A230" s="11"/>
      <c r="B230" s="35"/>
      <c r="C230" s="150"/>
      <c r="D230" s="29"/>
      <c r="E230" s="69"/>
      <c r="F230" s="69"/>
      <c r="G230" s="29"/>
      <c r="H230" s="29"/>
      <c r="I230" s="69"/>
      <c r="J230" s="69"/>
      <c r="K230" s="29"/>
      <c r="L230" s="29"/>
      <c r="M230" s="150"/>
      <c r="N230" s="29"/>
      <c r="O230" s="69"/>
      <c r="P230" s="69"/>
      <c r="Q230" s="29"/>
      <c r="R230" s="29"/>
      <c r="S230" s="69"/>
      <c r="T230" s="69"/>
      <c r="U230" s="29"/>
    </row>
    <row r="231" spans="1:33">
      <c r="A231" s="11"/>
      <c r="B231" s="37" t="s">
        <v>442</v>
      </c>
      <c r="C231" s="151" t="s">
        <v>298</v>
      </c>
      <c r="D231" s="33"/>
      <c r="E231" s="39" t="s">
        <v>298</v>
      </c>
      <c r="F231" s="39"/>
      <c r="G231" s="33"/>
      <c r="H231" s="33"/>
      <c r="I231" s="39" t="s">
        <v>298</v>
      </c>
      <c r="J231" s="39"/>
      <c r="K231" s="33"/>
      <c r="L231" s="33"/>
      <c r="M231" s="151">
        <v>1</v>
      </c>
      <c r="N231" s="33"/>
      <c r="O231" s="38">
        <v>21758</v>
      </c>
      <c r="P231" s="38"/>
      <c r="Q231" s="33"/>
      <c r="R231" s="33"/>
      <c r="S231" s="38">
        <v>1798</v>
      </c>
      <c r="T231" s="38"/>
      <c r="U231" s="33"/>
    </row>
    <row r="232" spans="1:33" ht="15.75" thickBot="1">
      <c r="A232" s="11"/>
      <c r="B232" s="37"/>
      <c r="C232" s="152"/>
      <c r="D232" s="33"/>
      <c r="E232" s="75"/>
      <c r="F232" s="75"/>
      <c r="G232" s="42"/>
      <c r="H232" s="33"/>
      <c r="I232" s="75"/>
      <c r="J232" s="75"/>
      <c r="K232" s="42"/>
      <c r="L232" s="33"/>
      <c r="M232" s="152"/>
      <c r="N232" s="33"/>
      <c r="O232" s="41"/>
      <c r="P232" s="41"/>
      <c r="Q232" s="42"/>
      <c r="R232" s="33"/>
      <c r="S232" s="41"/>
      <c r="T232" s="41"/>
      <c r="U232" s="42"/>
    </row>
    <row r="233" spans="1:33">
      <c r="A233" s="11"/>
      <c r="B233" s="43" t="s">
        <v>519</v>
      </c>
      <c r="C233" s="153">
        <v>2</v>
      </c>
      <c r="D233" s="29"/>
      <c r="E233" s="44" t="s">
        <v>294</v>
      </c>
      <c r="F233" s="46">
        <v>2051</v>
      </c>
      <c r="G233" s="48"/>
      <c r="H233" s="29"/>
      <c r="I233" s="44" t="s">
        <v>294</v>
      </c>
      <c r="J233" s="78">
        <v>3</v>
      </c>
      <c r="K233" s="48"/>
      <c r="L233" s="29"/>
      <c r="M233" s="153">
        <v>15</v>
      </c>
      <c r="N233" s="29"/>
      <c r="O233" s="44" t="s">
        <v>294</v>
      </c>
      <c r="P233" s="46">
        <v>233898</v>
      </c>
      <c r="Q233" s="48"/>
      <c r="R233" s="29"/>
      <c r="S233" s="44" t="s">
        <v>294</v>
      </c>
      <c r="T233" s="46">
        <v>2764</v>
      </c>
      <c r="U233" s="48"/>
    </row>
    <row r="234" spans="1:33" ht="15.75" thickBot="1">
      <c r="A234" s="11"/>
      <c r="B234" s="43"/>
      <c r="C234" s="154"/>
      <c r="D234" s="29"/>
      <c r="E234" s="45"/>
      <c r="F234" s="47"/>
      <c r="G234" s="49"/>
      <c r="H234" s="29"/>
      <c r="I234" s="45"/>
      <c r="J234" s="92"/>
      <c r="K234" s="49"/>
      <c r="L234" s="29"/>
      <c r="M234" s="154"/>
      <c r="N234" s="29"/>
      <c r="O234" s="45"/>
      <c r="P234" s="47"/>
      <c r="Q234" s="49"/>
      <c r="R234" s="29"/>
      <c r="S234" s="45"/>
      <c r="T234" s="47"/>
      <c r="U234" s="49"/>
    </row>
    <row r="235" spans="1:33" ht="15.75" thickTop="1">
      <c r="A235" s="11"/>
      <c r="B235" s="56" t="s">
        <v>522</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row>
    <row r="236" spans="1:33" ht="15" customHeight="1">
      <c r="A236" s="11" t="s">
        <v>1336</v>
      </c>
      <c r="B236" s="10" t="s">
        <v>4</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56" t="s">
        <v>1337</v>
      </c>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c r="AC237" s="56"/>
      <c r="AD237" s="56"/>
      <c r="AE237" s="56"/>
      <c r="AF237" s="56"/>
      <c r="AG237" s="56"/>
    </row>
    <row r="238" spans="1:33">
      <c r="A238" s="11"/>
      <c r="B238" s="28"/>
      <c r="C238" s="28"/>
      <c r="D238" s="28"/>
      <c r="E238" s="28"/>
      <c r="F238" s="28"/>
      <c r="G238" s="28"/>
      <c r="H238" s="28"/>
      <c r="I238" s="28"/>
      <c r="J238" s="28"/>
      <c r="K238" s="28"/>
      <c r="L238" s="28"/>
      <c r="M238" s="28"/>
      <c r="N238" s="28"/>
      <c r="O238" s="28"/>
      <c r="P238" s="28"/>
      <c r="Q238" s="28"/>
    </row>
    <row r="239" spans="1:33">
      <c r="A239" s="11"/>
      <c r="B239" s="18"/>
      <c r="C239" s="18"/>
      <c r="D239" s="18"/>
      <c r="E239" s="18"/>
      <c r="F239" s="18"/>
      <c r="G239" s="18"/>
      <c r="H239" s="18"/>
      <c r="I239" s="18"/>
      <c r="J239" s="18"/>
      <c r="K239" s="18"/>
      <c r="L239" s="18"/>
      <c r="M239" s="18"/>
      <c r="N239" s="18"/>
      <c r="O239" s="18"/>
      <c r="P239" s="18"/>
      <c r="Q239" s="18"/>
    </row>
    <row r="240" spans="1:33" ht="15.75" thickBot="1">
      <c r="A240" s="11"/>
      <c r="B240" s="88"/>
      <c r="C240" s="147">
        <v>41455</v>
      </c>
      <c r="D240" s="147"/>
      <c r="E240" s="147"/>
      <c r="F240" s="147"/>
      <c r="G240" s="147"/>
      <c r="H240" s="147"/>
      <c r="I240" s="147"/>
      <c r="J240" s="147"/>
      <c r="K240" s="147"/>
      <c r="L240" s="147"/>
      <c r="M240" s="147"/>
      <c r="N240" s="147"/>
      <c r="O240" s="147"/>
      <c r="P240" s="147"/>
      <c r="Q240" s="19"/>
    </row>
    <row r="241" spans="1:33">
      <c r="A241" s="11"/>
      <c r="B241" s="91" t="s">
        <v>510</v>
      </c>
      <c r="C241" s="139" t="s">
        <v>421</v>
      </c>
      <c r="D241" s="139"/>
      <c r="E241" s="139"/>
      <c r="F241" s="139"/>
      <c r="G241" s="48"/>
      <c r="H241" s="139" t="s">
        <v>424</v>
      </c>
      <c r="I241" s="139"/>
      <c r="J241" s="139"/>
      <c r="K241" s="48"/>
      <c r="L241" s="139" t="s">
        <v>525</v>
      </c>
      <c r="M241" s="139"/>
      <c r="N241" s="48"/>
      <c r="O241" s="139" t="s">
        <v>528</v>
      </c>
      <c r="P241" s="139"/>
      <c r="Q241" s="29"/>
    </row>
    <row r="242" spans="1:33">
      <c r="A242" s="11"/>
      <c r="B242" s="91"/>
      <c r="C242" s="30"/>
      <c r="D242" s="30"/>
      <c r="E242" s="30"/>
      <c r="F242" s="30"/>
      <c r="G242" s="29"/>
      <c r="H242" s="30" t="s">
        <v>518</v>
      </c>
      <c r="I242" s="30"/>
      <c r="J242" s="30"/>
      <c r="K242" s="29"/>
      <c r="L242" s="30" t="s">
        <v>526</v>
      </c>
      <c r="M242" s="30"/>
      <c r="N242" s="29"/>
      <c r="O242" s="30" t="s">
        <v>526</v>
      </c>
      <c r="P242" s="30"/>
      <c r="Q242" s="29"/>
    </row>
    <row r="243" spans="1:33" ht="15.75" thickBot="1">
      <c r="A243" s="11"/>
      <c r="B243" s="91"/>
      <c r="C243" s="31"/>
      <c r="D243" s="31"/>
      <c r="E243" s="31"/>
      <c r="F243" s="30"/>
      <c r="G243" s="29"/>
      <c r="H243" s="32"/>
      <c r="I243" s="32"/>
      <c r="J243" s="32"/>
      <c r="K243" s="29"/>
      <c r="L243" s="31" t="s">
        <v>527</v>
      </c>
      <c r="M243" s="31"/>
      <c r="N243" s="29"/>
      <c r="O243" s="31" t="s">
        <v>527</v>
      </c>
      <c r="P243" s="31"/>
      <c r="Q243" s="29"/>
    </row>
    <row r="244" spans="1:33">
      <c r="A244" s="11"/>
      <c r="B244" s="37" t="s">
        <v>529</v>
      </c>
      <c r="C244" s="63">
        <v>1</v>
      </c>
      <c r="D244" s="34"/>
      <c r="E244" s="34"/>
      <c r="F244" s="86"/>
      <c r="G244" s="33"/>
      <c r="H244" s="62" t="s">
        <v>294</v>
      </c>
      <c r="I244" s="65">
        <v>50905</v>
      </c>
      <c r="J244" s="34"/>
      <c r="K244" s="33"/>
      <c r="L244" s="63">
        <v>10.85</v>
      </c>
      <c r="M244" s="62" t="s">
        <v>436</v>
      </c>
      <c r="N244" s="33"/>
      <c r="O244" s="63">
        <v>0</v>
      </c>
      <c r="P244" s="62" t="s">
        <v>436</v>
      </c>
      <c r="Q244" s="140" t="s">
        <v>299</v>
      </c>
    </row>
    <row r="245" spans="1:33">
      <c r="A245" s="11"/>
      <c r="B245" s="37"/>
      <c r="C245" s="39"/>
      <c r="D245" s="33"/>
      <c r="E245" s="33"/>
      <c r="F245" s="86"/>
      <c r="G245" s="33"/>
      <c r="H245" s="37"/>
      <c r="I245" s="38"/>
      <c r="J245" s="33"/>
      <c r="K245" s="33"/>
      <c r="L245" s="39"/>
      <c r="M245" s="37"/>
      <c r="N245" s="33"/>
      <c r="O245" s="39"/>
      <c r="P245" s="37"/>
      <c r="Q245" s="140"/>
    </row>
    <row r="246" spans="1:33">
      <c r="A246" s="11"/>
      <c r="B246" s="58" t="s">
        <v>530</v>
      </c>
      <c r="C246" s="58"/>
      <c r="D246" s="58"/>
      <c r="E246" s="58"/>
      <c r="F246" s="58"/>
      <c r="G246" s="58"/>
      <c r="H246" s="58"/>
      <c r="I246" s="58"/>
      <c r="J246" s="58"/>
      <c r="K246" s="58"/>
      <c r="L246" s="58"/>
      <c r="M246" s="58"/>
      <c r="N246" s="58"/>
      <c r="O246" s="58"/>
      <c r="P246" s="58"/>
      <c r="Q246" s="58"/>
      <c r="R246" s="58"/>
      <c r="S246" s="58"/>
      <c r="T246" s="58"/>
      <c r="U246" s="58"/>
      <c r="V246" s="58"/>
      <c r="W246" s="58"/>
      <c r="X246" s="58"/>
      <c r="Y246" s="58"/>
      <c r="Z246" s="58"/>
      <c r="AA246" s="58"/>
      <c r="AB246" s="58"/>
      <c r="AC246" s="58"/>
      <c r="AD246" s="58"/>
      <c r="AE246" s="58"/>
      <c r="AF246" s="58"/>
      <c r="AG246" s="58"/>
    </row>
    <row r="247" spans="1:33">
      <c r="A247" s="11"/>
      <c r="B247" s="18"/>
      <c r="C247" s="18"/>
    </row>
    <row r="248" spans="1:33" ht="78.75">
      <c r="A248" s="11"/>
      <c r="B248" s="146">
        <v>-1</v>
      </c>
      <c r="C248" s="84" t="s">
        <v>531</v>
      </c>
    </row>
  </sheetData>
  <mergeCells count="1323">
    <mergeCell ref="A198:A235"/>
    <mergeCell ref="B198:AG198"/>
    <mergeCell ref="B199:AG199"/>
    <mergeCell ref="B217:AG217"/>
    <mergeCell ref="B235:AG235"/>
    <mergeCell ref="A236:A248"/>
    <mergeCell ref="B236:AG236"/>
    <mergeCell ref="B237:AG237"/>
    <mergeCell ref="B246:AG246"/>
    <mergeCell ref="A149:A180"/>
    <mergeCell ref="B149:AG149"/>
    <mergeCell ref="B150:AG150"/>
    <mergeCell ref="B178:AG178"/>
    <mergeCell ref="A181:A197"/>
    <mergeCell ref="B181:AG181"/>
    <mergeCell ref="B182:AG182"/>
    <mergeCell ref="B195:AG195"/>
    <mergeCell ref="B86:AG86"/>
    <mergeCell ref="A103:A127"/>
    <mergeCell ref="B103:AG103"/>
    <mergeCell ref="B104:AG104"/>
    <mergeCell ref="B125:AG125"/>
    <mergeCell ref="A128:A148"/>
    <mergeCell ref="B128:AG128"/>
    <mergeCell ref="B129:AG129"/>
    <mergeCell ref="B146:AG146"/>
    <mergeCell ref="B147:AG147"/>
    <mergeCell ref="Q244:Q245"/>
    <mergeCell ref="A1:A2"/>
    <mergeCell ref="B1:AG1"/>
    <mergeCell ref="B2:AG2"/>
    <mergeCell ref="B3:AG3"/>
    <mergeCell ref="A4:A102"/>
    <mergeCell ref="B4:AG4"/>
    <mergeCell ref="B5:AG5"/>
    <mergeCell ref="B38:AG38"/>
    <mergeCell ref="B55:AG55"/>
    <mergeCell ref="K244:K245"/>
    <mergeCell ref="L244:L245"/>
    <mergeCell ref="M244:M245"/>
    <mergeCell ref="N244:N245"/>
    <mergeCell ref="O244:O245"/>
    <mergeCell ref="P244:P245"/>
    <mergeCell ref="Q241:Q243"/>
    <mergeCell ref="B244:B245"/>
    <mergeCell ref="C244:C245"/>
    <mergeCell ref="D244:D245"/>
    <mergeCell ref="E244:E245"/>
    <mergeCell ref="F244:F245"/>
    <mergeCell ref="G244:G245"/>
    <mergeCell ref="H244:H245"/>
    <mergeCell ref="I244:I245"/>
    <mergeCell ref="J244:J245"/>
    <mergeCell ref="K241:K243"/>
    <mergeCell ref="L241:M241"/>
    <mergeCell ref="L242:M242"/>
    <mergeCell ref="L243:M243"/>
    <mergeCell ref="N241:N243"/>
    <mergeCell ref="O241:P241"/>
    <mergeCell ref="O242:P242"/>
    <mergeCell ref="O243:P243"/>
    <mergeCell ref="U233:U234"/>
    <mergeCell ref="B238:Q238"/>
    <mergeCell ref="C240:P240"/>
    <mergeCell ref="B241:B243"/>
    <mergeCell ref="C241:E243"/>
    <mergeCell ref="F241:F243"/>
    <mergeCell ref="G241:G243"/>
    <mergeCell ref="H241:J241"/>
    <mergeCell ref="H242:J242"/>
    <mergeCell ref="H243:J243"/>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K231:K232"/>
    <mergeCell ref="L231:L232"/>
    <mergeCell ref="M231:M232"/>
    <mergeCell ref="N231:N232"/>
    <mergeCell ref="O231:P232"/>
    <mergeCell ref="Q231:Q232"/>
    <mergeCell ref="R229:R230"/>
    <mergeCell ref="S229:T230"/>
    <mergeCell ref="U229:U230"/>
    <mergeCell ref="B231:B232"/>
    <mergeCell ref="C231:C232"/>
    <mergeCell ref="D231:D232"/>
    <mergeCell ref="E231:F232"/>
    <mergeCell ref="G231:G232"/>
    <mergeCell ref="H231:H232"/>
    <mergeCell ref="I231:J232"/>
    <mergeCell ref="K229:K230"/>
    <mergeCell ref="L229:L230"/>
    <mergeCell ref="M229:M230"/>
    <mergeCell ref="N229:N230"/>
    <mergeCell ref="O229:P230"/>
    <mergeCell ref="Q229:Q230"/>
    <mergeCell ref="R227:R228"/>
    <mergeCell ref="S227:T228"/>
    <mergeCell ref="U227:U228"/>
    <mergeCell ref="B229:B230"/>
    <mergeCell ref="C229:C230"/>
    <mergeCell ref="D229:D230"/>
    <mergeCell ref="E229:F230"/>
    <mergeCell ref="G229:G230"/>
    <mergeCell ref="H229:H230"/>
    <mergeCell ref="I229:J230"/>
    <mergeCell ref="K227:K228"/>
    <mergeCell ref="L227:L228"/>
    <mergeCell ref="M227:M228"/>
    <mergeCell ref="N227:N228"/>
    <mergeCell ref="O227:P228"/>
    <mergeCell ref="Q227:Q228"/>
    <mergeCell ref="S225:S226"/>
    <mergeCell ref="T225:T226"/>
    <mergeCell ref="U225:U226"/>
    <mergeCell ref="B227:B228"/>
    <mergeCell ref="C227:C228"/>
    <mergeCell ref="D227:D228"/>
    <mergeCell ref="E227:F228"/>
    <mergeCell ref="G227:G228"/>
    <mergeCell ref="H227:H228"/>
    <mergeCell ref="I227:J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S221:U223"/>
    <mergeCell ref="E224:G224"/>
    <mergeCell ref="I224:K224"/>
    <mergeCell ref="O224:Q224"/>
    <mergeCell ref="S224:U224"/>
    <mergeCell ref="B225:B226"/>
    <mergeCell ref="C225:C226"/>
    <mergeCell ref="D225:D226"/>
    <mergeCell ref="E225:E226"/>
    <mergeCell ref="F225:F226"/>
    <mergeCell ref="M221:M223"/>
    <mergeCell ref="N221:N223"/>
    <mergeCell ref="O221:Q221"/>
    <mergeCell ref="O222:Q222"/>
    <mergeCell ref="O223:Q223"/>
    <mergeCell ref="R221:R223"/>
    <mergeCell ref="B218:U218"/>
    <mergeCell ref="C220:K220"/>
    <mergeCell ref="M220:U220"/>
    <mergeCell ref="B221:B223"/>
    <mergeCell ref="C221:C223"/>
    <mergeCell ref="D221:D223"/>
    <mergeCell ref="E221:G223"/>
    <mergeCell ref="H221:H223"/>
    <mergeCell ref="I221:K223"/>
    <mergeCell ref="L221:L223"/>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L213:L214"/>
    <mergeCell ref="M213:M214"/>
    <mergeCell ref="N213:N214"/>
    <mergeCell ref="O213:P214"/>
    <mergeCell ref="Q213:Q214"/>
    <mergeCell ref="R213:R214"/>
    <mergeCell ref="S211:T212"/>
    <mergeCell ref="U211:U212"/>
    <mergeCell ref="B213:B214"/>
    <mergeCell ref="C213:C214"/>
    <mergeCell ref="D213:D214"/>
    <mergeCell ref="E213:F214"/>
    <mergeCell ref="G213:G214"/>
    <mergeCell ref="H213:H214"/>
    <mergeCell ref="I213:J214"/>
    <mergeCell ref="K213:K214"/>
    <mergeCell ref="L211:L212"/>
    <mergeCell ref="M211:M212"/>
    <mergeCell ref="N211:N212"/>
    <mergeCell ref="O211:P212"/>
    <mergeCell ref="Q211:Q212"/>
    <mergeCell ref="R211:R212"/>
    <mergeCell ref="S209:T210"/>
    <mergeCell ref="U209:U210"/>
    <mergeCell ref="B211:B212"/>
    <mergeCell ref="C211:C212"/>
    <mergeCell ref="D211:D212"/>
    <mergeCell ref="E211:F212"/>
    <mergeCell ref="G211:G212"/>
    <mergeCell ref="H211:H212"/>
    <mergeCell ref="I211:J212"/>
    <mergeCell ref="K211:K212"/>
    <mergeCell ref="L209:L210"/>
    <mergeCell ref="M209:M210"/>
    <mergeCell ref="N209:N210"/>
    <mergeCell ref="O209:P210"/>
    <mergeCell ref="Q209:Q210"/>
    <mergeCell ref="R209:R210"/>
    <mergeCell ref="T207:T208"/>
    <mergeCell ref="U207:U208"/>
    <mergeCell ref="B209:B210"/>
    <mergeCell ref="C209:C210"/>
    <mergeCell ref="D209:D210"/>
    <mergeCell ref="E209:F210"/>
    <mergeCell ref="G209:G210"/>
    <mergeCell ref="H209:H210"/>
    <mergeCell ref="I209:J210"/>
    <mergeCell ref="K209:K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3:R205"/>
    <mergeCell ref="S203:U205"/>
    <mergeCell ref="E206:G206"/>
    <mergeCell ref="I206:K206"/>
    <mergeCell ref="O206:Q206"/>
    <mergeCell ref="S206:U206"/>
    <mergeCell ref="L203:L205"/>
    <mergeCell ref="M203:M205"/>
    <mergeCell ref="N203:N205"/>
    <mergeCell ref="O203:Q203"/>
    <mergeCell ref="O204:Q204"/>
    <mergeCell ref="O205:Q205"/>
    <mergeCell ref="B203:B205"/>
    <mergeCell ref="C203:C205"/>
    <mergeCell ref="D203:D205"/>
    <mergeCell ref="E203:G205"/>
    <mergeCell ref="H203:H205"/>
    <mergeCell ref="I203:K205"/>
    <mergeCell ref="AE193:AE194"/>
    <mergeCell ref="AF193:AF194"/>
    <mergeCell ref="AG193:AG194"/>
    <mergeCell ref="B200:U200"/>
    <mergeCell ref="C202:K202"/>
    <mergeCell ref="M202:U202"/>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A191:AB192"/>
    <mergeCell ref="AC191:AC192"/>
    <mergeCell ref="AD191:AD192"/>
    <mergeCell ref="AE191:AF192"/>
    <mergeCell ref="AG191:AG192"/>
    <mergeCell ref="B193:B194"/>
    <mergeCell ref="C193:C194"/>
    <mergeCell ref="D193:D194"/>
    <mergeCell ref="E193:E194"/>
    <mergeCell ref="F193:F194"/>
    <mergeCell ref="T191:T192"/>
    <mergeCell ref="U191:U192"/>
    <mergeCell ref="V191:V192"/>
    <mergeCell ref="W191:X192"/>
    <mergeCell ref="Y191:Y192"/>
    <mergeCell ref="Z191:Z192"/>
    <mergeCell ref="M191:M192"/>
    <mergeCell ref="N191:N192"/>
    <mergeCell ref="O191:P192"/>
    <mergeCell ref="Q191:Q192"/>
    <mergeCell ref="R191:R192"/>
    <mergeCell ref="S191:S192"/>
    <mergeCell ref="AG189:AG190"/>
    <mergeCell ref="B191:B192"/>
    <mergeCell ref="C191:C192"/>
    <mergeCell ref="D191:D192"/>
    <mergeCell ref="E191:E192"/>
    <mergeCell ref="F191:F192"/>
    <mergeCell ref="G191:H192"/>
    <mergeCell ref="I191:I192"/>
    <mergeCell ref="J191:J192"/>
    <mergeCell ref="K191:L192"/>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W188:Y188"/>
    <mergeCell ref="AA188:AC188"/>
    <mergeCell ref="AE188:AG188"/>
    <mergeCell ref="B189:B190"/>
    <mergeCell ref="C189:C190"/>
    <mergeCell ref="D189:D190"/>
    <mergeCell ref="E189:E190"/>
    <mergeCell ref="F189:F190"/>
    <mergeCell ref="G189:G190"/>
    <mergeCell ref="H189:H190"/>
    <mergeCell ref="AA186:AC186"/>
    <mergeCell ref="AA187:AC187"/>
    <mergeCell ref="AD186:AD187"/>
    <mergeCell ref="AE186:AG186"/>
    <mergeCell ref="AE187:AG187"/>
    <mergeCell ref="C188:D188"/>
    <mergeCell ref="G188:I188"/>
    <mergeCell ref="K188:M188"/>
    <mergeCell ref="O188:Q188"/>
    <mergeCell ref="S188:T188"/>
    <mergeCell ref="R186:R187"/>
    <mergeCell ref="S186:U187"/>
    <mergeCell ref="V186:V187"/>
    <mergeCell ref="W186:Y186"/>
    <mergeCell ref="W187:Y187"/>
    <mergeCell ref="Z186:Z187"/>
    <mergeCell ref="J186:J187"/>
    <mergeCell ref="K186:M186"/>
    <mergeCell ref="K187:M187"/>
    <mergeCell ref="N186:N187"/>
    <mergeCell ref="O186:Q186"/>
    <mergeCell ref="O187:Q187"/>
    <mergeCell ref="H176:H177"/>
    <mergeCell ref="I176:I177"/>
    <mergeCell ref="B183:AG183"/>
    <mergeCell ref="C185:Q185"/>
    <mergeCell ref="S185:AG185"/>
    <mergeCell ref="B186:B187"/>
    <mergeCell ref="C186:E187"/>
    <mergeCell ref="F186:F187"/>
    <mergeCell ref="G186:I186"/>
    <mergeCell ref="G187:I187"/>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C167:E167"/>
    <mergeCell ref="G167:I167"/>
    <mergeCell ref="B168:B169"/>
    <mergeCell ref="C168:D169"/>
    <mergeCell ref="E168:E169"/>
    <mergeCell ref="F168:F169"/>
    <mergeCell ref="G168:H169"/>
    <mergeCell ref="I168:I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5:B156"/>
    <mergeCell ref="C155:E156"/>
    <mergeCell ref="F155:F156"/>
    <mergeCell ref="G155:I156"/>
    <mergeCell ref="B157:B158"/>
    <mergeCell ref="C157:C158"/>
    <mergeCell ref="D157:D158"/>
    <mergeCell ref="E157:E158"/>
    <mergeCell ref="F157:F158"/>
    <mergeCell ref="G157:G158"/>
    <mergeCell ref="B153:B154"/>
    <mergeCell ref="C153:E153"/>
    <mergeCell ref="C154:E154"/>
    <mergeCell ref="F153:F154"/>
    <mergeCell ref="G153:I153"/>
    <mergeCell ref="G154:I154"/>
    <mergeCell ref="Q144:Q145"/>
    <mergeCell ref="R144:R145"/>
    <mergeCell ref="S144:S145"/>
    <mergeCell ref="T144:T145"/>
    <mergeCell ref="U144:U145"/>
    <mergeCell ref="B151:I151"/>
    <mergeCell ref="B148:AG148"/>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N143"/>
    <mergeCell ref="O142:O143"/>
    <mergeCell ref="P142:P143"/>
    <mergeCell ref="Q142:Q143"/>
    <mergeCell ref="R142:S143"/>
    <mergeCell ref="T142:T143"/>
    <mergeCell ref="U140:U141"/>
    <mergeCell ref="B142:B143"/>
    <mergeCell ref="C142:D143"/>
    <mergeCell ref="E142:E143"/>
    <mergeCell ref="F142:F143"/>
    <mergeCell ref="G142:G143"/>
    <mergeCell ref="H142:I143"/>
    <mergeCell ref="J142:J143"/>
    <mergeCell ref="K142:K143"/>
    <mergeCell ref="L142:L143"/>
    <mergeCell ref="M140:N141"/>
    <mergeCell ref="O140:O141"/>
    <mergeCell ref="P140:P141"/>
    <mergeCell ref="Q140:Q141"/>
    <mergeCell ref="R140:S141"/>
    <mergeCell ref="T140:T141"/>
    <mergeCell ref="U138:U139"/>
    <mergeCell ref="B140:B141"/>
    <mergeCell ref="C140:D141"/>
    <mergeCell ref="E140:E141"/>
    <mergeCell ref="F140:F141"/>
    <mergeCell ref="G140:G141"/>
    <mergeCell ref="H140:I141"/>
    <mergeCell ref="J140:J141"/>
    <mergeCell ref="K140:K141"/>
    <mergeCell ref="L140:L141"/>
    <mergeCell ref="M138:N139"/>
    <mergeCell ref="O138:O139"/>
    <mergeCell ref="P138:P139"/>
    <mergeCell ref="Q138:Q139"/>
    <mergeCell ref="R138:S139"/>
    <mergeCell ref="T138:T139"/>
    <mergeCell ref="U136:U137"/>
    <mergeCell ref="B138:B139"/>
    <mergeCell ref="C138:D139"/>
    <mergeCell ref="E138:E139"/>
    <mergeCell ref="F138:F139"/>
    <mergeCell ref="G138:G139"/>
    <mergeCell ref="H138:I139"/>
    <mergeCell ref="J138:J139"/>
    <mergeCell ref="K138:K139"/>
    <mergeCell ref="L138:L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Q134:Q135"/>
    <mergeCell ref="R134:T135"/>
    <mergeCell ref="U134:U135"/>
    <mergeCell ref="B136:B137"/>
    <mergeCell ref="C136:C137"/>
    <mergeCell ref="D136:D137"/>
    <mergeCell ref="E136:E137"/>
    <mergeCell ref="F136:F137"/>
    <mergeCell ref="G136:G137"/>
    <mergeCell ref="H136:H137"/>
    <mergeCell ref="U132:U133"/>
    <mergeCell ref="B134:B135"/>
    <mergeCell ref="C134:E135"/>
    <mergeCell ref="F134:F135"/>
    <mergeCell ref="G134:G135"/>
    <mergeCell ref="H134:J135"/>
    <mergeCell ref="K134:K135"/>
    <mergeCell ref="L134:L135"/>
    <mergeCell ref="M134:O135"/>
    <mergeCell ref="P134:P135"/>
    <mergeCell ref="H123:H124"/>
    <mergeCell ref="I123:I124"/>
    <mergeCell ref="B130:U130"/>
    <mergeCell ref="B132:B133"/>
    <mergeCell ref="C132:J132"/>
    <mergeCell ref="C133:J133"/>
    <mergeCell ref="K132:K133"/>
    <mergeCell ref="L132:L133"/>
    <mergeCell ref="M132:T132"/>
    <mergeCell ref="M133:T133"/>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G108:I108"/>
    <mergeCell ref="G109:I109"/>
    <mergeCell ref="B110:B111"/>
    <mergeCell ref="C110:C111"/>
    <mergeCell ref="D110:D111"/>
    <mergeCell ref="E110:E111"/>
    <mergeCell ref="F110:F111"/>
    <mergeCell ref="G110:G111"/>
    <mergeCell ref="H110:H111"/>
    <mergeCell ref="I110:I111"/>
    <mergeCell ref="Z84:Z85"/>
    <mergeCell ref="AA84:AA85"/>
    <mergeCell ref="AB84:AB85"/>
    <mergeCell ref="B105:I105"/>
    <mergeCell ref="B107:B109"/>
    <mergeCell ref="C107:E107"/>
    <mergeCell ref="C108:E108"/>
    <mergeCell ref="C109:E109"/>
    <mergeCell ref="F107:F109"/>
    <mergeCell ref="G107:I10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Y82:Y83"/>
    <mergeCell ref="Z82:Z83"/>
    <mergeCell ref="AA82:AA83"/>
    <mergeCell ref="AB82:AB83"/>
    <mergeCell ref="B84:B85"/>
    <mergeCell ref="C84:C85"/>
    <mergeCell ref="D84:D85"/>
    <mergeCell ref="E84:E85"/>
    <mergeCell ref="F84:F85"/>
    <mergeCell ref="G84:G85"/>
    <mergeCell ref="S82:S83"/>
    <mergeCell ref="T82:T83"/>
    <mergeCell ref="U82:U83"/>
    <mergeCell ref="V82:V83"/>
    <mergeCell ref="W82:W83"/>
    <mergeCell ref="X82:X83"/>
    <mergeCell ref="M82:M83"/>
    <mergeCell ref="N82:N83"/>
    <mergeCell ref="O82:O83"/>
    <mergeCell ref="P82:P83"/>
    <mergeCell ref="Q82:Q83"/>
    <mergeCell ref="R82:R83"/>
    <mergeCell ref="AB80:AB81"/>
    <mergeCell ref="B82:B83"/>
    <mergeCell ref="C82:C83"/>
    <mergeCell ref="D82:D83"/>
    <mergeCell ref="E82:E83"/>
    <mergeCell ref="F82:F83"/>
    <mergeCell ref="G82:H83"/>
    <mergeCell ref="I82:I83"/>
    <mergeCell ref="J82:J83"/>
    <mergeCell ref="K82:L83"/>
    <mergeCell ref="V80:V81"/>
    <mergeCell ref="W80:W81"/>
    <mergeCell ref="X80:X81"/>
    <mergeCell ref="Y80:Y81"/>
    <mergeCell ref="Z80:Z81"/>
    <mergeCell ref="AA80:AA81"/>
    <mergeCell ref="P80:P81"/>
    <mergeCell ref="Q80:Q81"/>
    <mergeCell ref="R80:R81"/>
    <mergeCell ref="S80:S81"/>
    <mergeCell ref="T80:T81"/>
    <mergeCell ref="U80:U81"/>
    <mergeCell ref="I80:I81"/>
    <mergeCell ref="J80:J81"/>
    <mergeCell ref="K80:L81"/>
    <mergeCell ref="M80:M81"/>
    <mergeCell ref="N80:N81"/>
    <mergeCell ref="O80:O81"/>
    <mergeCell ref="Y78:Y79"/>
    <mergeCell ref="Z78:Z79"/>
    <mergeCell ref="AA78:AA79"/>
    <mergeCell ref="AB78:AB79"/>
    <mergeCell ref="B80:B81"/>
    <mergeCell ref="C80:C81"/>
    <mergeCell ref="D80:D81"/>
    <mergeCell ref="E80:E81"/>
    <mergeCell ref="F80:F81"/>
    <mergeCell ref="G80:H81"/>
    <mergeCell ref="S78:S79"/>
    <mergeCell ref="T78:T79"/>
    <mergeCell ref="U78:U79"/>
    <mergeCell ref="V78:V79"/>
    <mergeCell ref="W78:W79"/>
    <mergeCell ref="X78:X79"/>
    <mergeCell ref="M78:M79"/>
    <mergeCell ref="N78:N79"/>
    <mergeCell ref="O78:O79"/>
    <mergeCell ref="P78:P79"/>
    <mergeCell ref="Q78:Q79"/>
    <mergeCell ref="R78:R79"/>
    <mergeCell ref="AB76:AB77"/>
    <mergeCell ref="B78:B79"/>
    <mergeCell ref="C78:C79"/>
    <mergeCell ref="D78:D79"/>
    <mergeCell ref="E78:E79"/>
    <mergeCell ref="F78:F79"/>
    <mergeCell ref="G78:H79"/>
    <mergeCell ref="I78:I79"/>
    <mergeCell ref="J78:J79"/>
    <mergeCell ref="K78:L79"/>
    <mergeCell ref="V76:V77"/>
    <mergeCell ref="W76:W77"/>
    <mergeCell ref="X76:X77"/>
    <mergeCell ref="Y76:Y77"/>
    <mergeCell ref="Z76:Z77"/>
    <mergeCell ref="AA76:AA77"/>
    <mergeCell ref="P76:P77"/>
    <mergeCell ref="Q76:Q77"/>
    <mergeCell ref="R76:R77"/>
    <mergeCell ref="S76:S77"/>
    <mergeCell ref="T76:T77"/>
    <mergeCell ref="U76:U77"/>
    <mergeCell ref="I76:I77"/>
    <mergeCell ref="J76:J77"/>
    <mergeCell ref="K76:L77"/>
    <mergeCell ref="M76:M77"/>
    <mergeCell ref="N76:N77"/>
    <mergeCell ref="O76:O77"/>
    <mergeCell ref="B76:B77"/>
    <mergeCell ref="C76:C77"/>
    <mergeCell ref="D76:D77"/>
    <mergeCell ref="E76:E77"/>
    <mergeCell ref="F76:F77"/>
    <mergeCell ref="G76:H77"/>
    <mergeCell ref="T74:T75"/>
    <mergeCell ref="U74:V75"/>
    <mergeCell ref="W74:W75"/>
    <mergeCell ref="X74:Y75"/>
    <mergeCell ref="Z74:Z75"/>
    <mergeCell ref="AA74:AB75"/>
    <mergeCell ref="K74:M75"/>
    <mergeCell ref="N74:N75"/>
    <mergeCell ref="O74:O75"/>
    <mergeCell ref="P74:P75"/>
    <mergeCell ref="Q74:Q75"/>
    <mergeCell ref="R74:S75"/>
    <mergeCell ref="Y72:Y73"/>
    <mergeCell ref="Z72:Z73"/>
    <mergeCell ref="AA72:AA73"/>
    <mergeCell ref="AB72:AB73"/>
    <mergeCell ref="B74:B75"/>
    <mergeCell ref="C74:D75"/>
    <mergeCell ref="E74:E75"/>
    <mergeCell ref="F74:F75"/>
    <mergeCell ref="G74:I75"/>
    <mergeCell ref="J74:J75"/>
    <mergeCell ref="S72:S73"/>
    <mergeCell ref="T72:T73"/>
    <mergeCell ref="U72:U73"/>
    <mergeCell ref="V72:V73"/>
    <mergeCell ref="W72:W73"/>
    <mergeCell ref="X72:X73"/>
    <mergeCell ref="M72:M73"/>
    <mergeCell ref="N72:N73"/>
    <mergeCell ref="O72:O73"/>
    <mergeCell ref="P72:P73"/>
    <mergeCell ref="Q72:Q73"/>
    <mergeCell ref="R72:R73"/>
    <mergeCell ref="AB70:AB71"/>
    <mergeCell ref="B72:B73"/>
    <mergeCell ref="C72:C73"/>
    <mergeCell ref="D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I70:I71"/>
    <mergeCell ref="J70:J71"/>
    <mergeCell ref="K70:L71"/>
    <mergeCell ref="M70:M71"/>
    <mergeCell ref="N70:N71"/>
    <mergeCell ref="O70:O71"/>
    <mergeCell ref="Y68:Y69"/>
    <mergeCell ref="Z68:Z69"/>
    <mergeCell ref="AA68:AA69"/>
    <mergeCell ref="AB68:AB69"/>
    <mergeCell ref="B70:B71"/>
    <mergeCell ref="C70:C71"/>
    <mergeCell ref="D70:D71"/>
    <mergeCell ref="E70:E71"/>
    <mergeCell ref="F70:F71"/>
    <mergeCell ref="G70:H71"/>
    <mergeCell ref="S68:S69"/>
    <mergeCell ref="T68:T69"/>
    <mergeCell ref="U68:U69"/>
    <mergeCell ref="V68:V69"/>
    <mergeCell ref="W68:W69"/>
    <mergeCell ref="X68:X69"/>
    <mergeCell ref="M68:M69"/>
    <mergeCell ref="N68:N69"/>
    <mergeCell ref="O68:O69"/>
    <mergeCell ref="P68:P69"/>
    <mergeCell ref="Q68:Q69"/>
    <mergeCell ref="R68:R69"/>
    <mergeCell ref="AB66:AB67"/>
    <mergeCell ref="B68:B69"/>
    <mergeCell ref="C68:C69"/>
    <mergeCell ref="D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I66:I67"/>
    <mergeCell ref="J66:J67"/>
    <mergeCell ref="K66:L67"/>
    <mergeCell ref="M66:M67"/>
    <mergeCell ref="N66:N67"/>
    <mergeCell ref="O66:O67"/>
    <mergeCell ref="B66:B67"/>
    <mergeCell ref="C66:C67"/>
    <mergeCell ref="D66:D67"/>
    <mergeCell ref="E66:E67"/>
    <mergeCell ref="F66:F67"/>
    <mergeCell ref="G66:H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B63"/>
    <mergeCell ref="B64:B65"/>
    <mergeCell ref="C64:C65"/>
    <mergeCell ref="D64:D65"/>
    <mergeCell ref="E64:E65"/>
    <mergeCell ref="F64:F65"/>
    <mergeCell ref="G64:G65"/>
    <mergeCell ref="H64:H65"/>
    <mergeCell ref="I64:I65"/>
    <mergeCell ref="J64:J65"/>
    <mergeCell ref="W60:W62"/>
    <mergeCell ref="X60:Y62"/>
    <mergeCell ref="Z60:Z62"/>
    <mergeCell ref="C63:D63"/>
    <mergeCell ref="G63:I63"/>
    <mergeCell ref="K63:M63"/>
    <mergeCell ref="O63:P63"/>
    <mergeCell ref="R63:S63"/>
    <mergeCell ref="U63:V63"/>
    <mergeCell ref="X63:Y63"/>
    <mergeCell ref="Q60:Q62"/>
    <mergeCell ref="R60:S62"/>
    <mergeCell ref="T60:T62"/>
    <mergeCell ref="U60:V60"/>
    <mergeCell ref="U61:V61"/>
    <mergeCell ref="U62:V62"/>
    <mergeCell ref="J60:J62"/>
    <mergeCell ref="K60:M60"/>
    <mergeCell ref="K61:M61"/>
    <mergeCell ref="K62:M62"/>
    <mergeCell ref="N60:N62"/>
    <mergeCell ref="O60:P60"/>
    <mergeCell ref="O61:P61"/>
    <mergeCell ref="O62:P62"/>
    <mergeCell ref="B60:B62"/>
    <mergeCell ref="C60:E62"/>
    <mergeCell ref="F60:F62"/>
    <mergeCell ref="G60:I60"/>
    <mergeCell ref="G61:I61"/>
    <mergeCell ref="G62:I62"/>
    <mergeCell ref="Z58:Z59"/>
    <mergeCell ref="AA58:AB58"/>
    <mergeCell ref="AA59:AB59"/>
    <mergeCell ref="AA60:AB60"/>
    <mergeCell ref="AA61:AB61"/>
    <mergeCell ref="AA62:AB62"/>
    <mergeCell ref="J58:J59"/>
    <mergeCell ref="K58:M59"/>
    <mergeCell ref="N58:N59"/>
    <mergeCell ref="O58:P59"/>
    <mergeCell ref="Q58:Q59"/>
    <mergeCell ref="R58:Y59"/>
    <mergeCell ref="Y36:Y37"/>
    <mergeCell ref="Z36:Z37"/>
    <mergeCell ref="AA36:AA37"/>
    <mergeCell ref="AB36:AB37"/>
    <mergeCell ref="B56:AB56"/>
    <mergeCell ref="B58:B59"/>
    <mergeCell ref="C58:D59"/>
    <mergeCell ref="E58:E59"/>
    <mergeCell ref="F58:F59"/>
    <mergeCell ref="G58:I5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X34:X35"/>
    <mergeCell ref="Y34:Y35"/>
    <mergeCell ref="Z34:Z35"/>
    <mergeCell ref="AA34:AA35"/>
    <mergeCell ref="AB34:AB35"/>
    <mergeCell ref="B36:B37"/>
    <mergeCell ref="C36:C37"/>
    <mergeCell ref="D36:D37"/>
    <mergeCell ref="E36:E37"/>
    <mergeCell ref="F36:F37"/>
    <mergeCell ref="R34:R35"/>
    <mergeCell ref="S34:S35"/>
    <mergeCell ref="T34:T35"/>
    <mergeCell ref="U34:U35"/>
    <mergeCell ref="V34:V35"/>
    <mergeCell ref="W34:W35"/>
    <mergeCell ref="K34:L35"/>
    <mergeCell ref="M34:M35"/>
    <mergeCell ref="N34:N35"/>
    <mergeCell ref="O34:O35"/>
    <mergeCell ref="P34:P35"/>
    <mergeCell ref="Q34:Q35"/>
    <mergeCell ref="AA32:AA33"/>
    <mergeCell ref="AB32:AB33"/>
    <mergeCell ref="B34:B35"/>
    <mergeCell ref="C34:C35"/>
    <mergeCell ref="D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G32:H33"/>
    <mergeCell ref="I32:I33"/>
    <mergeCell ref="J32:J33"/>
    <mergeCell ref="K32:L33"/>
    <mergeCell ref="M32:M33"/>
    <mergeCell ref="N32:N33"/>
    <mergeCell ref="X30:X31"/>
    <mergeCell ref="Y30:Y31"/>
    <mergeCell ref="Z30:Z31"/>
    <mergeCell ref="AA30:AA31"/>
    <mergeCell ref="AB30:AB31"/>
    <mergeCell ref="B32:B33"/>
    <mergeCell ref="C32:C33"/>
    <mergeCell ref="D32:D33"/>
    <mergeCell ref="E32:E33"/>
    <mergeCell ref="F32:F33"/>
    <mergeCell ref="R30:R31"/>
    <mergeCell ref="S30:S31"/>
    <mergeCell ref="T30:T31"/>
    <mergeCell ref="U30:U31"/>
    <mergeCell ref="V30:V31"/>
    <mergeCell ref="W30:W31"/>
    <mergeCell ref="K30:L31"/>
    <mergeCell ref="M30:M31"/>
    <mergeCell ref="N30:N31"/>
    <mergeCell ref="O30:O31"/>
    <mergeCell ref="P30:P31"/>
    <mergeCell ref="Q30:Q31"/>
    <mergeCell ref="AA28:AA29"/>
    <mergeCell ref="AB28:AB29"/>
    <mergeCell ref="B30:B31"/>
    <mergeCell ref="C30:C31"/>
    <mergeCell ref="D30:D31"/>
    <mergeCell ref="E30:E31"/>
    <mergeCell ref="F30:F31"/>
    <mergeCell ref="G30:H31"/>
    <mergeCell ref="I30:I31"/>
    <mergeCell ref="J30:J31"/>
    <mergeCell ref="U28:U29"/>
    <mergeCell ref="V28:V29"/>
    <mergeCell ref="W28:W29"/>
    <mergeCell ref="X28:X29"/>
    <mergeCell ref="Y28:Y29"/>
    <mergeCell ref="Z28:Z29"/>
    <mergeCell ref="O28:O29"/>
    <mergeCell ref="P28:P29"/>
    <mergeCell ref="Q28:Q29"/>
    <mergeCell ref="R28:R29"/>
    <mergeCell ref="S28:S29"/>
    <mergeCell ref="T28:T29"/>
    <mergeCell ref="G28:H29"/>
    <mergeCell ref="I28:I29"/>
    <mergeCell ref="J28:J29"/>
    <mergeCell ref="K28:L29"/>
    <mergeCell ref="M28:M29"/>
    <mergeCell ref="N28:N29"/>
    <mergeCell ref="X26:X27"/>
    <mergeCell ref="Y26:Y27"/>
    <mergeCell ref="Z26:Z27"/>
    <mergeCell ref="AA26:AA27"/>
    <mergeCell ref="AB26:AB27"/>
    <mergeCell ref="B28:B29"/>
    <mergeCell ref="C28:C29"/>
    <mergeCell ref="D28:D29"/>
    <mergeCell ref="E28:E29"/>
    <mergeCell ref="F28:F29"/>
    <mergeCell ref="R26:R27"/>
    <mergeCell ref="S26:S27"/>
    <mergeCell ref="T26:T27"/>
    <mergeCell ref="U26:U27"/>
    <mergeCell ref="V26:V27"/>
    <mergeCell ref="W26:W27"/>
    <mergeCell ref="K26:L27"/>
    <mergeCell ref="M26:M27"/>
    <mergeCell ref="N26:N27"/>
    <mergeCell ref="O26:O27"/>
    <mergeCell ref="P26:P27"/>
    <mergeCell ref="Q26:Q27"/>
    <mergeCell ref="X25:Y25"/>
    <mergeCell ref="AA25:AB25"/>
    <mergeCell ref="B26:B27"/>
    <mergeCell ref="C26:C27"/>
    <mergeCell ref="D26:D27"/>
    <mergeCell ref="E26:E27"/>
    <mergeCell ref="F26:F27"/>
    <mergeCell ref="G26:H27"/>
    <mergeCell ref="I26:I27"/>
    <mergeCell ref="J26:J27"/>
    <mergeCell ref="Y23:Y24"/>
    <mergeCell ref="Z23:Z24"/>
    <mergeCell ref="AA23:AA24"/>
    <mergeCell ref="AB23:AB24"/>
    <mergeCell ref="C25:D25"/>
    <mergeCell ref="G25:I25"/>
    <mergeCell ref="K25:M25"/>
    <mergeCell ref="O25:P25"/>
    <mergeCell ref="R25:S25"/>
    <mergeCell ref="U25:V25"/>
    <mergeCell ref="S23:S24"/>
    <mergeCell ref="T23:T24"/>
    <mergeCell ref="U23:U24"/>
    <mergeCell ref="V23:V24"/>
    <mergeCell ref="W23:W24"/>
    <mergeCell ref="X23:X24"/>
    <mergeCell ref="M23:M24"/>
    <mergeCell ref="N23:N24"/>
    <mergeCell ref="O23:O24"/>
    <mergeCell ref="P23:P24"/>
    <mergeCell ref="Q23:Q24"/>
    <mergeCell ref="R23:R24"/>
    <mergeCell ref="AB21:AB22"/>
    <mergeCell ref="B23:B24"/>
    <mergeCell ref="C23:C24"/>
    <mergeCell ref="D23:D24"/>
    <mergeCell ref="E23:E24"/>
    <mergeCell ref="F23:F24"/>
    <mergeCell ref="G23:H24"/>
    <mergeCell ref="I23:I24"/>
    <mergeCell ref="J23:J24"/>
    <mergeCell ref="K23:L24"/>
    <mergeCell ref="V21:V22"/>
    <mergeCell ref="W21:W22"/>
    <mergeCell ref="X21:X22"/>
    <mergeCell ref="Y21:Y22"/>
    <mergeCell ref="Z21:Z22"/>
    <mergeCell ref="AA21:AA22"/>
    <mergeCell ref="P21:P22"/>
    <mergeCell ref="Q21:Q22"/>
    <mergeCell ref="R21:R22"/>
    <mergeCell ref="S21:S22"/>
    <mergeCell ref="T21:T22"/>
    <mergeCell ref="U21:U22"/>
    <mergeCell ref="I21:I22"/>
    <mergeCell ref="J21:J22"/>
    <mergeCell ref="K21:L22"/>
    <mergeCell ref="M21:M22"/>
    <mergeCell ref="N21:N22"/>
    <mergeCell ref="O21:O22"/>
    <mergeCell ref="Y19:Y20"/>
    <mergeCell ref="Z19:Z20"/>
    <mergeCell ref="AA19:AA20"/>
    <mergeCell ref="AB19:AB20"/>
    <mergeCell ref="B21:B22"/>
    <mergeCell ref="C21:C22"/>
    <mergeCell ref="D21:D22"/>
    <mergeCell ref="E21:E22"/>
    <mergeCell ref="F21:F22"/>
    <mergeCell ref="G21:H22"/>
    <mergeCell ref="S19:S20"/>
    <mergeCell ref="T19:T20"/>
    <mergeCell ref="U19:U20"/>
    <mergeCell ref="V19:V20"/>
    <mergeCell ref="W19:W20"/>
    <mergeCell ref="X19:X20"/>
    <mergeCell ref="M19:M20"/>
    <mergeCell ref="N19:N20"/>
    <mergeCell ref="O19:O20"/>
    <mergeCell ref="P19:P20"/>
    <mergeCell ref="Q19:Q20"/>
    <mergeCell ref="R19:R20"/>
    <mergeCell ref="AB17:AB18"/>
    <mergeCell ref="B19:B20"/>
    <mergeCell ref="C19:C20"/>
    <mergeCell ref="D19:D20"/>
    <mergeCell ref="E19:E20"/>
    <mergeCell ref="F19:F20"/>
    <mergeCell ref="G19:H20"/>
    <mergeCell ref="I19:I20"/>
    <mergeCell ref="J19:J20"/>
    <mergeCell ref="K19:L20"/>
    <mergeCell ref="V17:V18"/>
    <mergeCell ref="W17:W18"/>
    <mergeCell ref="X17:X18"/>
    <mergeCell ref="Y17:Y18"/>
    <mergeCell ref="Z17:Z18"/>
    <mergeCell ref="AA17:AA18"/>
    <mergeCell ref="P17:P18"/>
    <mergeCell ref="Q17:Q18"/>
    <mergeCell ref="R17:R18"/>
    <mergeCell ref="S17:S18"/>
    <mergeCell ref="T17:T18"/>
    <mergeCell ref="U17:U18"/>
    <mergeCell ref="I17:I18"/>
    <mergeCell ref="J17:J18"/>
    <mergeCell ref="K17:L18"/>
    <mergeCell ref="M17:M18"/>
    <mergeCell ref="N17:N18"/>
    <mergeCell ref="O17:O18"/>
    <mergeCell ref="Y15:Y16"/>
    <mergeCell ref="Z15:Z16"/>
    <mergeCell ref="AA15:AA16"/>
    <mergeCell ref="AB15:AB16"/>
    <mergeCell ref="B17:B18"/>
    <mergeCell ref="C17:C18"/>
    <mergeCell ref="D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V14"/>
    <mergeCell ref="W13:W14"/>
    <mergeCell ref="X13:Y14"/>
    <mergeCell ref="Z13:Z14"/>
    <mergeCell ref="AA13:AB14"/>
    <mergeCell ref="B15:B16"/>
    <mergeCell ref="C15:C16"/>
    <mergeCell ref="D15:D16"/>
    <mergeCell ref="E15:E16"/>
    <mergeCell ref="F15:F16"/>
    <mergeCell ref="K13:M14"/>
    <mergeCell ref="N13:N14"/>
    <mergeCell ref="O13:P14"/>
    <mergeCell ref="Q13:Q14"/>
    <mergeCell ref="R13:S14"/>
    <mergeCell ref="T13:T14"/>
    <mergeCell ref="W10:W12"/>
    <mergeCell ref="X10:Y12"/>
    <mergeCell ref="Z10:Z12"/>
    <mergeCell ref="B13:B14"/>
    <mergeCell ref="C13:C14"/>
    <mergeCell ref="D13:D14"/>
    <mergeCell ref="E13:E14"/>
    <mergeCell ref="F13:F14"/>
    <mergeCell ref="G13:I14"/>
    <mergeCell ref="J13:J14"/>
    <mergeCell ref="Q10:Q12"/>
    <mergeCell ref="R10:S12"/>
    <mergeCell ref="T10:T12"/>
    <mergeCell ref="U10:V10"/>
    <mergeCell ref="U11:V11"/>
    <mergeCell ref="U12:V12"/>
    <mergeCell ref="K10:M10"/>
    <mergeCell ref="K11:M11"/>
    <mergeCell ref="K12:M12"/>
    <mergeCell ref="N10:N12"/>
    <mergeCell ref="O10:P10"/>
    <mergeCell ref="O11:P11"/>
    <mergeCell ref="O12:P12"/>
    <mergeCell ref="AA10:AB10"/>
    <mergeCell ref="AA11:AB11"/>
    <mergeCell ref="AA12:AB12"/>
    <mergeCell ref="B10:B12"/>
    <mergeCell ref="C10:E12"/>
    <mergeCell ref="F10:F12"/>
    <mergeCell ref="G10:I10"/>
    <mergeCell ref="G11:I11"/>
    <mergeCell ref="G12:I12"/>
    <mergeCell ref="J10:J12"/>
    <mergeCell ref="O8:P9"/>
    <mergeCell ref="Q8:Q9"/>
    <mergeCell ref="R8:Y9"/>
    <mergeCell ref="Z8:Z9"/>
    <mergeCell ref="AA8:AB8"/>
    <mergeCell ref="AA9:AB9"/>
    <mergeCell ref="B6:AB6"/>
    <mergeCell ref="B8:B9"/>
    <mergeCell ref="C8:C9"/>
    <mergeCell ref="D8:D9"/>
    <mergeCell ref="E8:E9"/>
    <mergeCell ref="F8:F9"/>
    <mergeCell ref="G8:I9"/>
    <mergeCell ref="J8:J9"/>
    <mergeCell ref="K8: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cols>
    <col min="1" max="1" width="36.5703125" bestFit="1" customWidth="1"/>
    <col min="2" max="2" width="24.42578125" bestFit="1" customWidth="1"/>
    <col min="3" max="3" width="36.5703125" bestFit="1" customWidth="1"/>
    <col min="7" max="7" width="1.85546875" bestFit="1" customWidth="1"/>
    <col min="8" max="8" width="6.5703125" bestFit="1" customWidth="1"/>
    <col min="11" max="11" width="1.85546875" bestFit="1" customWidth="1"/>
    <col min="12" max="12" width="6.28515625" bestFit="1" customWidth="1"/>
    <col min="15" max="15" width="1.85546875" bestFit="1" customWidth="1"/>
    <col min="16" max="16" width="5.28515625" bestFit="1" customWidth="1"/>
    <col min="19" max="19" width="1.85546875" bestFit="1" customWidth="1"/>
    <col min="20" max="20" width="6" bestFit="1" customWidth="1"/>
    <col min="21" max="21" width="1.42578125" bestFit="1" customWidth="1"/>
    <col min="23" max="23" width="1.85546875" bestFit="1" customWidth="1"/>
    <col min="24" max="24" width="6.28515625" bestFit="1" customWidth="1"/>
    <col min="27" max="27" width="7" customWidth="1"/>
    <col min="28" max="28" width="3.5703125" customWidth="1"/>
    <col min="30" max="30" width="5" customWidth="1"/>
    <col min="31" max="31" width="2.5703125" customWidth="1"/>
    <col min="33" max="33" width="9.140625" customWidth="1"/>
    <col min="34" max="34" width="4" customWidth="1"/>
  </cols>
  <sheetData>
    <row r="1" spans="1:34" ht="15" customHeight="1">
      <c r="A1" s="7" t="s">
        <v>1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8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33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6" t="s">
        <v>62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c r="A8" s="11"/>
      <c r="B8" s="29"/>
      <c r="C8" s="29"/>
      <c r="D8" s="29"/>
      <c r="E8" s="29"/>
      <c r="F8" s="29"/>
      <c r="G8" s="29"/>
      <c r="H8" s="29"/>
      <c r="I8" s="29"/>
      <c r="J8" s="29"/>
      <c r="K8" s="29"/>
      <c r="L8" s="29"/>
      <c r="M8" s="29"/>
      <c r="N8" s="29"/>
      <c r="O8" s="102" t="s">
        <v>588</v>
      </c>
      <c r="P8" s="102"/>
      <c r="Q8" s="102"/>
      <c r="R8" s="102"/>
      <c r="S8" s="102"/>
      <c r="T8" s="102"/>
      <c r="U8" s="102"/>
      <c r="V8" s="29"/>
      <c r="W8" s="29"/>
      <c r="X8" s="29"/>
      <c r="Y8" s="29"/>
      <c r="Z8" s="29"/>
      <c r="AA8" s="102" t="s">
        <v>426</v>
      </c>
      <c r="AB8" s="102"/>
      <c r="AC8" s="113"/>
      <c r="AD8" s="102" t="s">
        <v>589</v>
      </c>
      <c r="AE8" s="102"/>
      <c r="AF8" s="113"/>
      <c r="AG8" s="102" t="s">
        <v>589</v>
      </c>
      <c r="AH8" s="102"/>
    </row>
    <row r="9" spans="1:34" ht="15.75" thickBot="1">
      <c r="A9" s="11"/>
      <c r="B9" s="29"/>
      <c r="C9" s="29"/>
      <c r="D9" s="29"/>
      <c r="E9" s="29"/>
      <c r="F9" s="29"/>
      <c r="G9" s="29"/>
      <c r="H9" s="29"/>
      <c r="I9" s="29"/>
      <c r="J9" s="29"/>
      <c r="K9" s="29"/>
      <c r="L9" s="29"/>
      <c r="M9" s="29"/>
      <c r="N9" s="29"/>
      <c r="O9" s="103"/>
      <c r="P9" s="103"/>
      <c r="Q9" s="103"/>
      <c r="R9" s="103"/>
      <c r="S9" s="103"/>
      <c r="T9" s="103"/>
      <c r="U9" s="103"/>
      <c r="V9" s="29"/>
      <c r="W9" s="29"/>
      <c r="X9" s="29"/>
      <c r="Y9" s="29"/>
      <c r="Z9" s="29"/>
      <c r="AA9" s="102"/>
      <c r="AB9" s="102"/>
      <c r="AC9" s="113"/>
      <c r="AD9" s="102"/>
      <c r="AE9" s="102"/>
      <c r="AF9" s="113"/>
      <c r="AG9" s="102"/>
      <c r="AH9" s="102"/>
    </row>
    <row r="10" spans="1:34">
      <c r="A10" s="11"/>
      <c r="B10" s="29"/>
      <c r="C10" s="102" t="s">
        <v>421</v>
      </c>
      <c r="D10" s="102"/>
      <c r="E10" s="102"/>
      <c r="F10" s="29"/>
      <c r="G10" s="102" t="s">
        <v>422</v>
      </c>
      <c r="H10" s="102"/>
      <c r="I10" s="102"/>
      <c r="J10" s="29"/>
      <c r="K10" s="102" t="s">
        <v>591</v>
      </c>
      <c r="L10" s="102"/>
      <c r="M10" s="102"/>
      <c r="N10" s="29"/>
      <c r="O10" s="104" t="s">
        <v>593</v>
      </c>
      <c r="P10" s="104"/>
      <c r="Q10" s="104"/>
      <c r="R10" s="48"/>
      <c r="S10" s="104" t="s">
        <v>628</v>
      </c>
      <c r="T10" s="104"/>
      <c r="U10" s="104"/>
      <c r="V10" s="29"/>
      <c r="W10" s="102" t="s">
        <v>595</v>
      </c>
      <c r="X10" s="102"/>
      <c r="Y10" s="102"/>
      <c r="Z10" s="29"/>
      <c r="AA10" s="102" t="s">
        <v>427</v>
      </c>
      <c r="AB10" s="102"/>
      <c r="AC10" s="29"/>
      <c r="AD10" s="102" t="s">
        <v>517</v>
      </c>
      <c r="AE10" s="102"/>
      <c r="AF10" s="29"/>
      <c r="AG10" s="102" t="s">
        <v>598</v>
      </c>
      <c r="AH10" s="102"/>
    </row>
    <row r="11" spans="1:34" ht="15.75" thickBot="1">
      <c r="A11" s="11"/>
      <c r="B11" s="29"/>
      <c r="C11" s="103"/>
      <c r="D11" s="103"/>
      <c r="E11" s="103"/>
      <c r="F11" s="29"/>
      <c r="G11" s="103" t="s">
        <v>627</v>
      </c>
      <c r="H11" s="103"/>
      <c r="I11" s="103"/>
      <c r="J11" s="29"/>
      <c r="K11" s="103" t="s">
        <v>592</v>
      </c>
      <c r="L11" s="103"/>
      <c r="M11" s="103"/>
      <c r="N11" s="29"/>
      <c r="O11" s="103"/>
      <c r="P11" s="103"/>
      <c r="Q11" s="103"/>
      <c r="R11" s="29"/>
      <c r="S11" s="103"/>
      <c r="T11" s="103"/>
      <c r="U11" s="103"/>
      <c r="V11" s="29"/>
      <c r="W11" s="103" t="s">
        <v>518</v>
      </c>
      <c r="X11" s="103"/>
      <c r="Y11" s="103"/>
      <c r="Z11" s="29"/>
      <c r="AA11" s="103" t="s">
        <v>596</v>
      </c>
      <c r="AB11" s="103"/>
      <c r="AC11" s="29"/>
      <c r="AD11" s="103" t="s">
        <v>597</v>
      </c>
      <c r="AE11" s="103"/>
      <c r="AF11" s="29"/>
      <c r="AG11" s="103"/>
      <c r="AH11" s="103"/>
    </row>
    <row r="12" spans="1:34">
      <c r="A12" s="11"/>
      <c r="B12" s="159" t="s">
        <v>434</v>
      </c>
      <c r="C12" s="122"/>
      <c r="D12" s="122"/>
      <c r="E12" s="24"/>
      <c r="F12" s="24"/>
      <c r="G12" s="122"/>
      <c r="H12" s="122"/>
      <c r="I12" s="122"/>
      <c r="J12" s="24"/>
      <c r="K12" s="122"/>
      <c r="L12" s="122"/>
      <c r="M12" s="122"/>
      <c r="N12" s="24"/>
      <c r="O12" s="122"/>
      <c r="P12" s="122"/>
      <c r="Q12" s="122"/>
      <c r="R12" s="24"/>
      <c r="S12" s="122"/>
      <c r="T12" s="122"/>
      <c r="U12" s="122"/>
      <c r="V12" s="24"/>
      <c r="W12" s="122"/>
      <c r="X12" s="122"/>
      <c r="Y12" s="122"/>
      <c r="Z12" s="24"/>
      <c r="AA12" s="122"/>
      <c r="AB12" s="122"/>
      <c r="AC12" s="24"/>
      <c r="AD12" s="122"/>
      <c r="AE12" s="122"/>
      <c r="AF12" s="24"/>
      <c r="AG12" s="122"/>
      <c r="AH12" s="122"/>
    </row>
    <row r="13" spans="1:34">
      <c r="A13" s="11"/>
      <c r="B13" s="113" t="s">
        <v>599</v>
      </c>
      <c r="C13" s="110">
        <v>31</v>
      </c>
      <c r="D13" s="29"/>
      <c r="E13" s="29"/>
      <c r="F13" s="29"/>
      <c r="G13" s="105" t="s">
        <v>294</v>
      </c>
      <c r="H13" s="111">
        <v>481386</v>
      </c>
      <c r="I13" s="29"/>
      <c r="J13" s="29"/>
      <c r="K13" s="105" t="s">
        <v>294</v>
      </c>
      <c r="L13" s="111">
        <v>207547</v>
      </c>
      <c r="M13" s="29"/>
      <c r="N13" s="29"/>
      <c r="O13" s="105" t="s">
        <v>294</v>
      </c>
      <c r="P13" s="111">
        <v>1878</v>
      </c>
      <c r="Q13" s="29"/>
      <c r="R13" s="29"/>
      <c r="S13" s="105" t="s">
        <v>294</v>
      </c>
      <c r="T13" s="110" t="s">
        <v>629</v>
      </c>
      <c r="U13" s="105" t="s">
        <v>381</v>
      </c>
      <c r="V13" s="29"/>
      <c r="W13" s="105" t="s">
        <v>294</v>
      </c>
      <c r="X13" s="111">
        <v>205287</v>
      </c>
      <c r="Y13" s="29"/>
      <c r="Z13" s="29"/>
      <c r="AA13" s="110">
        <v>23</v>
      </c>
      <c r="AB13" s="105" t="s">
        <v>436</v>
      </c>
      <c r="AC13" s="29"/>
      <c r="AD13" s="110">
        <v>1.82</v>
      </c>
      <c r="AE13" s="105" t="s">
        <v>436</v>
      </c>
      <c r="AF13" s="29"/>
      <c r="AG13" s="110">
        <v>20</v>
      </c>
      <c r="AH13" s="105" t="s">
        <v>436</v>
      </c>
    </row>
    <row r="14" spans="1:34">
      <c r="A14" s="11"/>
      <c r="B14" s="113"/>
      <c r="C14" s="110"/>
      <c r="D14" s="29"/>
      <c r="E14" s="29"/>
      <c r="F14" s="29"/>
      <c r="G14" s="105"/>
      <c r="H14" s="111"/>
      <c r="I14" s="29"/>
      <c r="J14" s="29"/>
      <c r="K14" s="105"/>
      <c r="L14" s="111"/>
      <c r="M14" s="29"/>
      <c r="N14" s="29"/>
      <c r="O14" s="105"/>
      <c r="P14" s="111"/>
      <c r="Q14" s="29"/>
      <c r="R14" s="29"/>
      <c r="S14" s="105"/>
      <c r="T14" s="110"/>
      <c r="U14" s="105"/>
      <c r="V14" s="29"/>
      <c r="W14" s="105"/>
      <c r="X14" s="111"/>
      <c r="Y14" s="29"/>
      <c r="Z14" s="29"/>
      <c r="AA14" s="110"/>
      <c r="AB14" s="105"/>
      <c r="AC14" s="29"/>
      <c r="AD14" s="110"/>
      <c r="AE14" s="105"/>
      <c r="AF14" s="29"/>
      <c r="AG14" s="110"/>
      <c r="AH14" s="105"/>
    </row>
    <row r="15" spans="1:34">
      <c r="A15" s="11"/>
      <c r="B15" s="112" t="s">
        <v>601</v>
      </c>
      <c r="C15" s="108">
        <v>5</v>
      </c>
      <c r="D15" s="33"/>
      <c r="E15" s="33"/>
      <c r="F15" s="33"/>
      <c r="G15" s="109">
        <v>158274</v>
      </c>
      <c r="H15" s="109"/>
      <c r="I15" s="33"/>
      <c r="J15" s="33"/>
      <c r="K15" s="109">
        <v>158274</v>
      </c>
      <c r="L15" s="109"/>
      <c r="M15" s="33"/>
      <c r="N15" s="33"/>
      <c r="O15" s="108" t="s">
        <v>298</v>
      </c>
      <c r="P15" s="108"/>
      <c r="Q15" s="33"/>
      <c r="R15" s="33"/>
      <c r="S15" s="108" t="s">
        <v>298</v>
      </c>
      <c r="T15" s="108"/>
      <c r="U15" s="33"/>
      <c r="V15" s="33"/>
      <c r="W15" s="109">
        <v>158274</v>
      </c>
      <c r="X15" s="109"/>
      <c r="Y15" s="33"/>
      <c r="Z15" s="33"/>
      <c r="AA15" s="108">
        <v>7.6</v>
      </c>
      <c r="AB15" s="107" t="s">
        <v>436</v>
      </c>
      <c r="AC15" s="33"/>
      <c r="AD15" s="108" t="s">
        <v>378</v>
      </c>
      <c r="AE15" s="33"/>
      <c r="AF15" s="33"/>
      <c r="AG15" s="108">
        <v>18.420000000000002</v>
      </c>
      <c r="AH15" s="107" t="s">
        <v>436</v>
      </c>
    </row>
    <row r="16" spans="1:34">
      <c r="A16" s="11"/>
      <c r="B16" s="112"/>
      <c r="C16" s="108"/>
      <c r="D16" s="33"/>
      <c r="E16" s="33"/>
      <c r="F16" s="33"/>
      <c r="G16" s="109"/>
      <c r="H16" s="109"/>
      <c r="I16" s="33"/>
      <c r="J16" s="33"/>
      <c r="K16" s="109"/>
      <c r="L16" s="109"/>
      <c r="M16" s="33"/>
      <c r="N16" s="33"/>
      <c r="O16" s="108"/>
      <c r="P16" s="108"/>
      <c r="Q16" s="33"/>
      <c r="R16" s="33"/>
      <c r="S16" s="108"/>
      <c r="T16" s="108"/>
      <c r="U16" s="33"/>
      <c r="V16" s="33"/>
      <c r="W16" s="109"/>
      <c r="X16" s="109"/>
      <c r="Y16" s="33"/>
      <c r="Z16" s="33"/>
      <c r="AA16" s="108"/>
      <c r="AB16" s="107"/>
      <c r="AC16" s="33"/>
      <c r="AD16" s="108"/>
      <c r="AE16" s="33"/>
      <c r="AF16" s="33"/>
      <c r="AG16" s="108"/>
      <c r="AH16" s="107"/>
    </row>
    <row r="17" spans="1:34">
      <c r="A17" s="11"/>
      <c r="B17" s="113" t="s">
        <v>603</v>
      </c>
      <c r="C17" s="110">
        <v>17</v>
      </c>
      <c r="D17" s="29"/>
      <c r="E17" s="29"/>
      <c r="F17" s="29"/>
      <c r="G17" s="111">
        <v>98650</v>
      </c>
      <c r="H17" s="111"/>
      <c r="I17" s="29"/>
      <c r="J17" s="29"/>
      <c r="K17" s="111">
        <v>58482</v>
      </c>
      <c r="L17" s="111"/>
      <c r="M17" s="29"/>
      <c r="N17" s="29"/>
      <c r="O17" s="111">
        <v>6457</v>
      </c>
      <c r="P17" s="111"/>
      <c r="Q17" s="29"/>
      <c r="R17" s="29"/>
      <c r="S17" s="110" t="s">
        <v>630</v>
      </c>
      <c r="T17" s="110"/>
      <c r="U17" s="105" t="s">
        <v>381</v>
      </c>
      <c r="V17" s="29"/>
      <c r="W17" s="111">
        <v>46675</v>
      </c>
      <c r="X17" s="111"/>
      <c r="Y17" s="29"/>
      <c r="Z17" s="29"/>
      <c r="AA17" s="110">
        <v>4.7</v>
      </c>
      <c r="AB17" s="105" t="s">
        <v>436</v>
      </c>
      <c r="AC17" s="29"/>
      <c r="AD17" s="110">
        <v>3.06</v>
      </c>
      <c r="AE17" s="105" t="s">
        <v>436</v>
      </c>
      <c r="AF17" s="29"/>
      <c r="AG17" s="110">
        <v>4.9800000000000004</v>
      </c>
      <c r="AH17" s="105" t="s">
        <v>436</v>
      </c>
    </row>
    <row r="18" spans="1:34" ht="15.75" thickBot="1">
      <c r="A18" s="11"/>
      <c r="B18" s="113"/>
      <c r="C18" s="114"/>
      <c r="D18" s="72"/>
      <c r="E18" s="72"/>
      <c r="F18" s="29"/>
      <c r="G18" s="115"/>
      <c r="H18" s="115"/>
      <c r="I18" s="72"/>
      <c r="J18" s="29"/>
      <c r="K18" s="115"/>
      <c r="L18" s="115"/>
      <c r="M18" s="72"/>
      <c r="N18" s="29"/>
      <c r="O18" s="115"/>
      <c r="P18" s="115"/>
      <c r="Q18" s="72"/>
      <c r="R18" s="29"/>
      <c r="S18" s="114"/>
      <c r="T18" s="114"/>
      <c r="U18" s="116"/>
      <c r="V18" s="29"/>
      <c r="W18" s="115"/>
      <c r="X18" s="115"/>
      <c r="Y18" s="72"/>
      <c r="Z18" s="29"/>
      <c r="AA18" s="114"/>
      <c r="AB18" s="116"/>
      <c r="AC18" s="29"/>
      <c r="AD18" s="114"/>
      <c r="AE18" s="116"/>
      <c r="AF18" s="29"/>
      <c r="AG18" s="114"/>
      <c r="AH18" s="116"/>
    </row>
    <row r="19" spans="1:34">
      <c r="A19" s="11"/>
      <c r="B19" s="117" t="s">
        <v>605</v>
      </c>
      <c r="C19" s="118">
        <v>53</v>
      </c>
      <c r="D19" s="34"/>
      <c r="E19" s="34"/>
      <c r="F19" s="33"/>
      <c r="G19" s="120">
        <v>738310</v>
      </c>
      <c r="H19" s="120"/>
      <c r="I19" s="34"/>
      <c r="J19" s="33"/>
      <c r="K19" s="120">
        <v>424303</v>
      </c>
      <c r="L19" s="120"/>
      <c r="M19" s="34"/>
      <c r="N19" s="33"/>
      <c r="O19" s="120">
        <v>8335</v>
      </c>
      <c r="P19" s="120"/>
      <c r="Q19" s="34"/>
      <c r="R19" s="33"/>
      <c r="S19" s="118" t="s">
        <v>631</v>
      </c>
      <c r="T19" s="118"/>
      <c r="U19" s="122" t="s">
        <v>381</v>
      </c>
      <c r="V19" s="33"/>
      <c r="W19" s="120">
        <v>410236</v>
      </c>
      <c r="X19" s="120"/>
      <c r="Y19" s="34"/>
      <c r="Z19" s="33"/>
      <c r="AA19" s="118">
        <v>35.299999999999997</v>
      </c>
      <c r="AB19" s="122" t="s">
        <v>436</v>
      </c>
      <c r="AC19" s="33"/>
      <c r="AD19" s="118">
        <v>2.0299999999999998</v>
      </c>
      <c r="AE19" s="122" t="s">
        <v>436</v>
      </c>
      <c r="AF19" s="33"/>
      <c r="AG19" s="118">
        <v>17.34</v>
      </c>
      <c r="AH19" s="122" t="s">
        <v>436</v>
      </c>
    </row>
    <row r="20" spans="1:34" ht="15.75" thickBot="1">
      <c r="A20" s="11"/>
      <c r="B20" s="117"/>
      <c r="C20" s="119"/>
      <c r="D20" s="42"/>
      <c r="E20" s="42"/>
      <c r="F20" s="33"/>
      <c r="G20" s="121"/>
      <c r="H20" s="121"/>
      <c r="I20" s="42"/>
      <c r="J20" s="33"/>
      <c r="K20" s="121"/>
      <c r="L20" s="121"/>
      <c r="M20" s="42"/>
      <c r="N20" s="33"/>
      <c r="O20" s="121"/>
      <c r="P20" s="121"/>
      <c r="Q20" s="42"/>
      <c r="R20" s="33"/>
      <c r="S20" s="119"/>
      <c r="T20" s="119"/>
      <c r="U20" s="123"/>
      <c r="V20" s="33"/>
      <c r="W20" s="121"/>
      <c r="X20" s="121"/>
      <c r="Y20" s="42"/>
      <c r="Z20" s="33"/>
      <c r="AA20" s="119"/>
      <c r="AB20" s="123"/>
      <c r="AC20" s="33"/>
      <c r="AD20" s="119"/>
      <c r="AE20" s="123"/>
      <c r="AF20" s="33"/>
      <c r="AG20" s="119"/>
      <c r="AH20" s="123"/>
    </row>
    <row r="21" spans="1:34">
      <c r="A21" s="11"/>
      <c r="B21" s="160" t="s">
        <v>607</v>
      </c>
      <c r="C21" s="48"/>
      <c r="D21" s="48"/>
      <c r="E21" s="19"/>
      <c r="F21" s="19"/>
      <c r="G21" s="48"/>
      <c r="H21" s="48"/>
      <c r="I21" s="48"/>
      <c r="J21" s="19"/>
      <c r="K21" s="48"/>
      <c r="L21" s="48"/>
      <c r="M21" s="48"/>
      <c r="N21" s="19"/>
      <c r="O21" s="48"/>
      <c r="P21" s="48"/>
      <c r="Q21" s="48"/>
      <c r="R21" s="19"/>
      <c r="S21" s="48"/>
      <c r="T21" s="48"/>
      <c r="U21" s="48"/>
      <c r="V21" s="19"/>
      <c r="W21" s="48"/>
      <c r="X21" s="48"/>
      <c r="Y21" s="48"/>
      <c r="Z21" s="19"/>
      <c r="AA21" s="48"/>
      <c r="AB21" s="48"/>
      <c r="AC21" s="19"/>
      <c r="AD21" s="48"/>
      <c r="AE21" s="48"/>
      <c r="AF21" s="19"/>
      <c r="AG21" s="48"/>
      <c r="AH21" s="48"/>
    </row>
    <row r="22" spans="1:34">
      <c r="A22" s="11"/>
      <c r="B22" s="107" t="s">
        <v>376</v>
      </c>
      <c r="C22" s="108">
        <v>264</v>
      </c>
      <c r="D22" s="33"/>
      <c r="E22" s="33"/>
      <c r="F22" s="33"/>
      <c r="G22" s="109">
        <v>1140368</v>
      </c>
      <c r="H22" s="109"/>
      <c r="I22" s="33"/>
      <c r="J22" s="33"/>
      <c r="K22" s="109">
        <v>799126</v>
      </c>
      <c r="L22" s="109"/>
      <c r="M22" s="33"/>
      <c r="N22" s="33"/>
      <c r="O22" s="109">
        <v>67770</v>
      </c>
      <c r="P22" s="109"/>
      <c r="Q22" s="33"/>
      <c r="R22" s="33"/>
      <c r="S22" s="108" t="s">
        <v>632</v>
      </c>
      <c r="T22" s="108"/>
      <c r="U22" s="107" t="s">
        <v>381</v>
      </c>
      <c r="V22" s="33"/>
      <c r="W22" s="109">
        <v>572301</v>
      </c>
      <c r="X22" s="109"/>
      <c r="Y22" s="33"/>
      <c r="Z22" s="33"/>
      <c r="AA22" s="108">
        <v>54.5</v>
      </c>
      <c r="AB22" s="107" t="s">
        <v>436</v>
      </c>
      <c r="AC22" s="33"/>
      <c r="AD22" s="108">
        <v>3.15</v>
      </c>
      <c r="AE22" s="107" t="s">
        <v>436</v>
      </c>
      <c r="AF22" s="33"/>
      <c r="AG22" s="108">
        <v>9.65</v>
      </c>
      <c r="AH22" s="107" t="s">
        <v>436</v>
      </c>
    </row>
    <row r="23" spans="1:34">
      <c r="A23" s="11"/>
      <c r="B23" s="107"/>
      <c r="C23" s="108"/>
      <c r="D23" s="33"/>
      <c r="E23" s="33"/>
      <c r="F23" s="33"/>
      <c r="G23" s="109"/>
      <c r="H23" s="109"/>
      <c r="I23" s="33"/>
      <c r="J23" s="33"/>
      <c r="K23" s="109"/>
      <c r="L23" s="109"/>
      <c r="M23" s="33"/>
      <c r="N23" s="33"/>
      <c r="O23" s="109"/>
      <c r="P23" s="109"/>
      <c r="Q23" s="33"/>
      <c r="R23" s="33"/>
      <c r="S23" s="108"/>
      <c r="T23" s="108"/>
      <c r="U23" s="107"/>
      <c r="V23" s="33"/>
      <c r="W23" s="109"/>
      <c r="X23" s="109"/>
      <c r="Y23" s="33"/>
      <c r="Z23" s="33"/>
      <c r="AA23" s="108"/>
      <c r="AB23" s="107"/>
      <c r="AC23" s="33"/>
      <c r="AD23" s="108"/>
      <c r="AE23" s="107"/>
      <c r="AF23" s="33"/>
      <c r="AG23" s="108"/>
      <c r="AH23" s="107"/>
    </row>
    <row r="24" spans="1:34">
      <c r="A24" s="11"/>
      <c r="B24" s="105" t="s">
        <v>609</v>
      </c>
      <c r="C24" s="110">
        <v>20</v>
      </c>
      <c r="D24" s="29"/>
      <c r="E24" s="29"/>
      <c r="F24" s="29"/>
      <c r="G24" s="111">
        <v>109651</v>
      </c>
      <c r="H24" s="111"/>
      <c r="I24" s="29"/>
      <c r="J24" s="29"/>
      <c r="K24" s="111">
        <v>99603</v>
      </c>
      <c r="L24" s="111"/>
      <c r="M24" s="29"/>
      <c r="N24" s="29"/>
      <c r="O24" s="110" t="s">
        <v>298</v>
      </c>
      <c r="P24" s="110"/>
      <c r="Q24" s="29"/>
      <c r="R24" s="29"/>
      <c r="S24" s="110" t="s">
        <v>633</v>
      </c>
      <c r="T24" s="110"/>
      <c r="U24" s="105" t="s">
        <v>381</v>
      </c>
      <c r="V24" s="29"/>
      <c r="W24" s="111">
        <v>24931</v>
      </c>
      <c r="X24" s="111"/>
      <c r="Y24" s="29"/>
      <c r="Z24" s="29"/>
      <c r="AA24" s="110">
        <v>5.2</v>
      </c>
      <c r="AB24" s="105" t="s">
        <v>436</v>
      </c>
      <c r="AC24" s="29"/>
      <c r="AD24" s="110">
        <v>0.28999999999999998</v>
      </c>
      <c r="AE24" s="105" t="s">
        <v>436</v>
      </c>
      <c r="AF24" s="29"/>
      <c r="AG24" s="110">
        <v>1.17</v>
      </c>
      <c r="AH24" s="105" t="s">
        <v>436</v>
      </c>
    </row>
    <row r="25" spans="1:34">
      <c r="A25" s="11"/>
      <c r="B25" s="105"/>
      <c r="C25" s="110"/>
      <c r="D25" s="29"/>
      <c r="E25" s="29"/>
      <c r="F25" s="29"/>
      <c r="G25" s="111"/>
      <c r="H25" s="111"/>
      <c r="I25" s="29"/>
      <c r="J25" s="29"/>
      <c r="K25" s="111"/>
      <c r="L25" s="111"/>
      <c r="M25" s="29"/>
      <c r="N25" s="29"/>
      <c r="O25" s="110"/>
      <c r="P25" s="110"/>
      <c r="Q25" s="29"/>
      <c r="R25" s="29"/>
      <c r="S25" s="110"/>
      <c r="T25" s="110"/>
      <c r="U25" s="105"/>
      <c r="V25" s="29"/>
      <c r="W25" s="111"/>
      <c r="X25" s="111"/>
      <c r="Y25" s="29"/>
      <c r="Z25" s="29"/>
      <c r="AA25" s="110"/>
      <c r="AB25" s="105"/>
      <c r="AC25" s="29"/>
      <c r="AD25" s="110"/>
      <c r="AE25" s="105"/>
      <c r="AF25" s="29"/>
      <c r="AG25" s="110"/>
      <c r="AH25" s="105"/>
    </row>
    <row r="26" spans="1:34">
      <c r="A26" s="11"/>
      <c r="B26" s="107" t="s">
        <v>611</v>
      </c>
      <c r="C26" s="108">
        <v>8</v>
      </c>
      <c r="D26" s="33"/>
      <c r="E26" s="33"/>
      <c r="F26" s="33"/>
      <c r="G26" s="109">
        <v>87172</v>
      </c>
      <c r="H26" s="109"/>
      <c r="I26" s="33"/>
      <c r="J26" s="33"/>
      <c r="K26" s="109">
        <v>29031</v>
      </c>
      <c r="L26" s="109"/>
      <c r="M26" s="33"/>
      <c r="N26" s="33"/>
      <c r="O26" s="109">
        <v>2644</v>
      </c>
      <c r="P26" s="109"/>
      <c r="Q26" s="33"/>
      <c r="R26" s="33"/>
      <c r="S26" s="108" t="s">
        <v>634</v>
      </c>
      <c r="T26" s="108"/>
      <c r="U26" s="107" t="s">
        <v>381</v>
      </c>
      <c r="V26" s="33"/>
      <c r="W26" s="109">
        <v>29540</v>
      </c>
      <c r="X26" s="109"/>
      <c r="Y26" s="33"/>
      <c r="Z26" s="33"/>
      <c r="AA26" s="108">
        <v>4.2</v>
      </c>
      <c r="AB26" s="107" t="s">
        <v>436</v>
      </c>
      <c r="AC26" s="33"/>
      <c r="AD26" s="108" t="s">
        <v>378</v>
      </c>
      <c r="AE26" s="33"/>
      <c r="AF26" s="33"/>
      <c r="AG26" s="108">
        <v>4.6399999999999997</v>
      </c>
      <c r="AH26" s="107" t="s">
        <v>436</v>
      </c>
    </row>
    <row r="27" spans="1:34">
      <c r="A27" s="11"/>
      <c r="B27" s="107"/>
      <c r="C27" s="108"/>
      <c r="D27" s="33"/>
      <c r="E27" s="33"/>
      <c r="F27" s="33"/>
      <c r="G27" s="109"/>
      <c r="H27" s="109"/>
      <c r="I27" s="33"/>
      <c r="J27" s="33"/>
      <c r="K27" s="109"/>
      <c r="L27" s="109"/>
      <c r="M27" s="33"/>
      <c r="N27" s="33"/>
      <c r="O27" s="109"/>
      <c r="P27" s="109"/>
      <c r="Q27" s="33"/>
      <c r="R27" s="33"/>
      <c r="S27" s="108"/>
      <c r="T27" s="108"/>
      <c r="U27" s="107"/>
      <c r="V27" s="33"/>
      <c r="W27" s="109"/>
      <c r="X27" s="109"/>
      <c r="Y27" s="33"/>
      <c r="Z27" s="33"/>
      <c r="AA27" s="108"/>
      <c r="AB27" s="107"/>
      <c r="AC27" s="33"/>
      <c r="AD27" s="108"/>
      <c r="AE27" s="33"/>
      <c r="AF27" s="33"/>
      <c r="AG27" s="108"/>
      <c r="AH27" s="107"/>
    </row>
    <row r="28" spans="1:34">
      <c r="A28" s="11"/>
      <c r="B28" s="105" t="s">
        <v>613</v>
      </c>
      <c r="C28" s="110">
        <v>1</v>
      </c>
      <c r="D28" s="29"/>
      <c r="E28" s="29"/>
      <c r="F28" s="29"/>
      <c r="G28" s="111">
        <v>8000</v>
      </c>
      <c r="H28" s="111"/>
      <c r="I28" s="29"/>
      <c r="J28" s="29"/>
      <c r="K28" s="111">
        <v>8502</v>
      </c>
      <c r="L28" s="111"/>
      <c r="M28" s="29"/>
      <c r="N28" s="29"/>
      <c r="O28" s="111">
        <v>1019</v>
      </c>
      <c r="P28" s="111"/>
      <c r="Q28" s="29"/>
      <c r="R28" s="29"/>
      <c r="S28" s="110" t="s">
        <v>298</v>
      </c>
      <c r="T28" s="110"/>
      <c r="U28" s="29"/>
      <c r="V28" s="29"/>
      <c r="W28" s="111">
        <v>9521</v>
      </c>
      <c r="X28" s="111"/>
      <c r="Y28" s="29"/>
      <c r="Z28" s="29"/>
      <c r="AA28" s="110">
        <v>0.4</v>
      </c>
      <c r="AB28" s="105" t="s">
        <v>436</v>
      </c>
      <c r="AC28" s="29"/>
      <c r="AD28" s="110">
        <v>7.5</v>
      </c>
      <c r="AE28" s="105" t="s">
        <v>436</v>
      </c>
      <c r="AF28" s="29"/>
      <c r="AG28" s="110">
        <v>6</v>
      </c>
      <c r="AH28" s="105" t="s">
        <v>436</v>
      </c>
    </row>
    <row r="29" spans="1:34">
      <c r="A29" s="11"/>
      <c r="B29" s="105"/>
      <c r="C29" s="110"/>
      <c r="D29" s="29"/>
      <c r="E29" s="29"/>
      <c r="F29" s="29"/>
      <c r="G29" s="111"/>
      <c r="H29" s="111"/>
      <c r="I29" s="29"/>
      <c r="J29" s="29"/>
      <c r="K29" s="111"/>
      <c r="L29" s="111"/>
      <c r="M29" s="29"/>
      <c r="N29" s="29"/>
      <c r="O29" s="111"/>
      <c r="P29" s="111"/>
      <c r="Q29" s="29"/>
      <c r="R29" s="29"/>
      <c r="S29" s="110"/>
      <c r="T29" s="110"/>
      <c r="U29" s="29"/>
      <c r="V29" s="29"/>
      <c r="W29" s="111"/>
      <c r="X29" s="111"/>
      <c r="Y29" s="29"/>
      <c r="Z29" s="29"/>
      <c r="AA29" s="110"/>
      <c r="AB29" s="105"/>
      <c r="AC29" s="29"/>
      <c r="AD29" s="110"/>
      <c r="AE29" s="105"/>
      <c r="AF29" s="29"/>
      <c r="AG29" s="110"/>
      <c r="AH29" s="105"/>
    </row>
    <row r="30" spans="1:34">
      <c r="A30" s="11"/>
      <c r="B30" s="107" t="s">
        <v>614</v>
      </c>
      <c r="C30" s="108">
        <v>2</v>
      </c>
      <c r="D30" s="33"/>
      <c r="E30" s="33"/>
      <c r="F30" s="33"/>
      <c r="G30" s="109">
        <v>7225</v>
      </c>
      <c r="H30" s="109"/>
      <c r="I30" s="33"/>
      <c r="J30" s="33"/>
      <c r="K30" s="109">
        <v>7225</v>
      </c>
      <c r="L30" s="109"/>
      <c r="M30" s="33"/>
      <c r="N30" s="33"/>
      <c r="O30" s="108" t="s">
        <v>298</v>
      </c>
      <c r="P30" s="108"/>
      <c r="Q30" s="33"/>
      <c r="R30" s="33"/>
      <c r="S30" s="108" t="s">
        <v>635</v>
      </c>
      <c r="T30" s="108"/>
      <c r="U30" s="107" t="s">
        <v>381</v>
      </c>
      <c r="V30" s="33"/>
      <c r="W30" s="109">
        <v>5791</v>
      </c>
      <c r="X30" s="109"/>
      <c r="Y30" s="33"/>
      <c r="Z30" s="33"/>
      <c r="AA30" s="108">
        <v>0.4</v>
      </c>
      <c r="AB30" s="107" t="s">
        <v>436</v>
      </c>
      <c r="AC30" s="33"/>
      <c r="AD30" s="108">
        <v>2.2599999999999998</v>
      </c>
      <c r="AE30" s="107" t="s">
        <v>436</v>
      </c>
      <c r="AF30" s="33"/>
      <c r="AG30" s="108">
        <v>2.3199999999999998</v>
      </c>
      <c r="AH30" s="107" t="s">
        <v>436</v>
      </c>
    </row>
    <row r="31" spans="1:34" ht="15.75" thickBot="1">
      <c r="A31" s="11"/>
      <c r="B31" s="107"/>
      <c r="C31" s="119"/>
      <c r="D31" s="42"/>
      <c r="E31" s="42"/>
      <c r="F31" s="33"/>
      <c r="G31" s="121"/>
      <c r="H31" s="121"/>
      <c r="I31" s="42"/>
      <c r="J31" s="33"/>
      <c r="K31" s="121"/>
      <c r="L31" s="121"/>
      <c r="M31" s="42"/>
      <c r="N31" s="33"/>
      <c r="O31" s="119"/>
      <c r="P31" s="119"/>
      <c r="Q31" s="42"/>
      <c r="R31" s="33"/>
      <c r="S31" s="119"/>
      <c r="T31" s="119"/>
      <c r="U31" s="123"/>
      <c r="V31" s="33"/>
      <c r="W31" s="121"/>
      <c r="X31" s="121"/>
      <c r="Y31" s="42"/>
      <c r="Z31" s="33"/>
      <c r="AA31" s="119"/>
      <c r="AB31" s="123"/>
      <c r="AC31" s="33"/>
      <c r="AD31" s="119"/>
      <c r="AE31" s="123"/>
      <c r="AF31" s="33"/>
      <c r="AG31" s="119"/>
      <c r="AH31" s="123"/>
    </row>
    <row r="32" spans="1:34">
      <c r="A32" s="11"/>
      <c r="B32" s="126" t="s">
        <v>498</v>
      </c>
      <c r="C32" s="127">
        <v>295</v>
      </c>
      <c r="D32" s="48"/>
      <c r="E32" s="48"/>
      <c r="F32" s="29"/>
      <c r="G32" s="128">
        <v>1352416</v>
      </c>
      <c r="H32" s="128"/>
      <c r="I32" s="48"/>
      <c r="J32" s="29"/>
      <c r="K32" s="128">
        <v>943487</v>
      </c>
      <c r="L32" s="128"/>
      <c r="M32" s="48"/>
      <c r="N32" s="29"/>
      <c r="O32" s="128">
        <v>71433</v>
      </c>
      <c r="P32" s="128"/>
      <c r="Q32" s="48"/>
      <c r="R32" s="29"/>
      <c r="S32" s="127" t="s">
        <v>636</v>
      </c>
      <c r="T32" s="127"/>
      <c r="U32" s="106" t="s">
        <v>381</v>
      </c>
      <c r="V32" s="29"/>
      <c r="W32" s="128">
        <v>642084</v>
      </c>
      <c r="X32" s="128"/>
      <c r="Y32" s="48"/>
      <c r="Z32" s="29"/>
      <c r="AA32" s="127">
        <v>64.7</v>
      </c>
      <c r="AB32" s="106" t="s">
        <v>436</v>
      </c>
      <c r="AC32" s="29"/>
      <c r="AD32" s="127">
        <v>2.73</v>
      </c>
      <c r="AE32" s="106" t="s">
        <v>436</v>
      </c>
      <c r="AF32" s="29"/>
      <c r="AG32" s="127">
        <v>8.51</v>
      </c>
      <c r="AH32" s="106" t="s">
        <v>436</v>
      </c>
    </row>
    <row r="33" spans="1:34" ht="15.75" thickBot="1">
      <c r="A33" s="11"/>
      <c r="B33" s="126"/>
      <c r="C33" s="114"/>
      <c r="D33" s="72"/>
      <c r="E33" s="72"/>
      <c r="F33" s="29"/>
      <c r="G33" s="115"/>
      <c r="H33" s="115"/>
      <c r="I33" s="72"/>
      <c r="J33" s="29"/>
      <c r="K33" s="115"/>
      <c r="L33" s="115"/>
      <c r="M33" s="72"/>
      <c r="N33" s="29"/>
      <c r="O33" s="115"/>
      <c r="P33" s="115"/>
      <c r="Q33" s="72"/>
      <c r="R33" s="29"/>
      <c r="S33" s="114"/>
      <c r="T33" s="114"/>
      <c r="U33" s="116"/>
      <c r="V33" s="29"/>
      <c r="W33" s="115"/>
      <c r="X33" s="115"/>
      <c r="Y33" s="72"/>
      <c r="Z33" s="29"/>
      <c r="AA33" s="114"/>
      <c r="AB33" s="116"/>
      <c r="AC33" s="29"/>
      <c r="AD33" s="114"/>
      <c r="AE33" s="116"/>
      <c r="AF33" s="29"/>
      <c r="AG33" s="114"/>
      <c r="AH33" s="116"/>
    </row>
    <row r="34" spans="1:34">
      <c r="A34" s="11"/>
      <c r="B34" s="117" t="s">
        <v>144</v>
      </c>
      <c r="C34" s="118">
        <v>348</v>
      </c>
      <c r="D34" s="34"/>
      <c r="E34" s="34"/>
      <c r="F34" s="33"/>
      <c r="G34" s="122" t="s">
        <v>294</v>
      </c>
      <c r="H34" s="120">
        <v>2090726</v>
      </c>
      <c r="I34" s="34"/>
      <c r="J34" s="33"/>
      <c r="K34" s="122" t="s">
        <v>294</v>
      </c>
      <c r="L34" s="120">
        <v>1367790</v>
      </c>
      <c r="M34" s="34"/>
      <c r="N34" s="33"/>
      <c r="O34" s="122" t="s">
        <v>294</v>
      </c>
      <c r="P34" s="120">
        <v>79768</v>
      </c>
      <c r="Q34" s="34"/>
      <c r="R34" s="33"/>
      <c r="S34" s="122" t="s">
        <v>294</v>
      </c>
      <c r="T34" s="118" t="s">
        <v>637</v>
      </c>
      <c r="U34" s="122" t="s">
        <v>381</v>
      </c>
      <c r="V34" s="33"/>
      <c r="W34" s="122" t="s">
        <v>294</v>
      </c>
      <c r="X34" s="120">
        <v>1052320</v>
      </c>
      <c r="Y34" s="34"/>
      <c r="Z34" s="33"/>
      <c r="AA34" s="118">
        <v>100</v>
      </c>
      <c r="AB34" s="122" t="s">
        <v>436</v>
      </c>
      <c r="AC34" s="33"/>
      <c r="AD34" s="118">
        <v>2.52</v>
      </c>
      <c r="AE34" s="122" t="s">
        <v>436</v>
      </c>
      <c r="AF34" s="33"/>
      <c r="AG34" s="118">
        <v>11.25</v>
      </c>
      <c r="AH34" s="122" t="s">
        <v>436</v>
      </c>
    </row>
    <row r="35" spans="1:34" ht="15.75" thickBot="1">
      <c r="A35" s="11"/>
      <c r="B35" s="117"/>
      <c r="C35" s="129"/>
      <c r="D35" s="82"/>
      <c r="E35" s="82"/>
      <c r="F35" s="33"/>
      <c r="G35" s="130"/>
      <c r="H35" s="131"/>
      <c r="I35" s="82"/>
      <c r="J35" s="33"/>
      <c r="K35" s="130"/>
      <c r="L35" s="131"/>
      <c r="M35" s="82"/>
      <c r="N35" s="33"/>
      <c r="O35" s="130"/>
      <c r="P35" s="131"/>
      <c r="Q35" s="82"/>
      <c r="R35" s="33"/>
      <c r="S35" s="130"/>
      <c r="T35" s="129"/>
      <c r="U35" s="130"/>
      <c r="V35" s="33"/>
      <c r="W35" s="130"/>
      <c r="X35" s="131"/>
      <c r="Y35" s="82"/>
      <c r="Z35" s="33"/>
      <c r="AA35" s="129"/>
      <c r="AB35" s="130"/>
      <c r="AC35" s="33"/>
      <c r="AD35" s="129"/>
      <c r="AE35" s="130"/>
      <c r="AF35" s="33"/>
      <c r="AG35" s="129"/>
      <c r="AH35" s="130"/>
    </row>
    <row r="36" spans="1:34" ht="15.75" thickTop="1">
      <c r="A36" s="11"/>
      <c r="B36" s="58" t="s">
        <v>638</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row>
    <row r="37" spans="1:34">
      <c r="A37" s="11"/>
      <c r="B37" s="18"/>
      <c r="C37" s="18"/>
    </row>
    <row r="38" spans="1:34" ht="33.75">
      <c r="A38" s="11"/>
      <c r="B38" s="83">
        <v>-1</v>
      </c>
      <c r="C38" s="162" t="s">
        <v>639</v>
      </c>
    </row>
    <row r="39" spans="1:34">
      <c r="A39" s="11"/>
      <c r="B39" s="18"/>
      <c r="C39" s="18"/>
    </row>
    <row r="40" spans="1:34">
      <c r="A40" s="11"/>
      <c r="B40" s="83">
        <v>-2</v>
      </c>
      <c r="C40" s="84" t="s">
        <v>619</v>
      </c>
    </row>
    <row r="41" spans="1:34">
      <c r="A41" s="11"/>
      <c r="B41" s="18"/>
      <c r="C41" s="18"/>
    </row>
    <row r="42" spans="1:34" ht="22.5">
      <c r="A42" s="11"/>
      <c r="B42" s="83">
        <v>-3</v>
      </c>
      <c r="C42" s="84" t="s">
        <v>620</v>
      </c>
    </row>
    <row r="43" spans="1:34">
      <c r="A43" s="11"/>
      <c r="B43" s="18"/>
      <c r="C43" s="18"/>
    </row>
    <row r="44" spans="1:34" ht="33.75">
      <c r="A44" s="11"/>
      <c r="B44" s="83">
        <v>-4</v>
      </c>
      <c r="C44" s="84" t="s">
        <v>640</v>
      </c>
    </row>
    <row r="45" spans="1:34">
      <c r="A45" s="11"/>
      <c r="B45" s="18"/>
      <c r="C45" s="18"/>
    </row>
    <row r="46" spans="1:34" ht="22.5">
      <c r="A46" s="11"/>
      <c r="B46" s="83">
        <v>-5</v>
      </c>
      <c r="C46" s="84" t="s">
        <v>622</v>
      </c>
    </row>
    <row r="47" spans="1:34">
      <c r="A47" s="11"/>
      <c r="B47" s="18"/>
      <c r="C47" s="18"/>
    </row>
    <row r="48" spans="1:34" ht="33.75">
      <c r="A48" s="11"/>
      <c r="B48" s="83">
        <v>-6</v>
      </c>
      <c r="C48" s="84" t="s">
        <v>641</v>
      </c>
    </row>
    <row r="49" spans="1:34">
      <c r="A49" s="11"/>
      <c r="B49" s="18"/>
      <c r="C49" s="18"/>
    </row>
    <row r="50" spans="1:34" ht="33.75">
      <c r="A50" s="11"/>
      <c r="B50" s="83">
        <v>-7</v>
      </c>
      <c r="C50" s="84" t="s">
        <v>624</v>
      </c>
    </row>
    <row r="51" spans="1:34">
      <c r="A51" s="11"/>
      <c r="B51" s="56" t="s">
        <v>587</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row>
    <row r="52" spans="1:34">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row>
    <row r="53" spans="1:34">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ht="15.75" thickBot="1">
      <c r="A54" s="11"/>
      <c r="B54" s="19"/>
      <c r="C54" s="29"/>
      <c r="D54" s="29"/>
      <c r="E54" s="19"/>
      <c r="F54" s="19"/>
      <c r="G54" s="29"/>
      <c r="H54" s="29"/>
      <c r="I54" s="29"/>
      <c r="J54" s="19"/>
      <c r="K54" s="29"/>
      <c r="L54" s="29"/>
      <c r="M54" s="29"/>
      <c r="N54" s="19"/>
      <c r="O54" s="103" t="s">
        <v>588</v>
      </c>
      <c r="P54" s="103"/>
      <c r="Q54" s="103"/>
      <c r="R54" s="103"/>
      <c r="S54" s="103"/>
      <c r="T54" s="103"/>
      <c r="U54" s="103"/>
      <c r="V54" s="19"/>
      <c r="W54" s="29"/>
      <c r="X54" s="29"/>
      <c r="Y54" s="29"/>
      <c r="Z54" s="19"/>
      <c r="AA54" s="102" t="s">
        <v>426</v>
      </c>
      <c r="AB54" s="102"/>
      <c r="AC54" s="19"/>
      <c r="AD54" s="102" t="s">
        <v>589</v>
      </c>
      <c r="AE54" s="102"/>
      <c r="AF54" s="19"/>
      <c r="AG54" s="102" t="s">
        <v>589</v>
      </c>
      <c r="AH54" s="102"/>
    </row>
    <row r="55" spans="1:34">
      <c r="A55" s="11"/>
      <c r="B55" s="113"/>
      <c r="C55" s="102" t="s">
        <v>421</v>
      </c>
      <c r="D55" s="102"/>
      <c r="E55" s="102"/>
      <c r="F55" s="113"/>
      <c r="G55" s="102" t="s">
        <v>422</v>
      </c>
      <c r="H55" s="102"/>
      <c r="I55" s="102"/>
      <c r="J55" s="113"/>
      <c r="K55" s="102" t="s">
        <v>591</v>
      </c>
      <c r="L55" s="102"/>
      <c r="M55" s="102"/>
      <c r="N55" s="113"/>
      <c r="O55" s="104" t="s">
        <v>593</v>
      </c>
      <c r="P55" s="104"/>
      <c r="Q55" s="104"/>
      <c r="R55" s="125"/>
      <c r="S55" s="104" t="s">
        <v>594</v>
      </c>
      <c r="T55" s="104"/>
      <c r="U55" s="104"/>
      <c r="V55" s="113"/>
      <c r="W55" s="102" t="s">
        <v>595</v>
      </c>
      <c r="X55" s="102"/>
      <c r="Y55" s="102"/>
      <c r="Z55" s="113"/>
      <c r="AA55" s="102" t="s">
        <v>427</v>
      </c>
      <c r="AB55" s="102"/>
      <c r="AC55" s="113"/>
      <c r="AD55" s="102" t="s">
        <v>517</v>
      </c>
      <c r="AE55" s="102"/>
      <c r="AF55" s="113"/>
      <c r="AG55" s="102" t="s">
        <v>598</v>
      </c>
      <c r="AH55" s="102"/>
    </row>
    <row r="56" spans="1:34" ht="15.75" thickBot="1">
      <c r="A56" s="11"/>
      <c r="B56" s="113"/>
      <c r="C56" s="103"/>
      <c r="D56" s="103"/>
      <c r="E56" s="103"/>
      <c r="F56" s="113"/>
      <c r="G56" s="103" t="s">
        <v>590</v>
      </c>
      <c r="H56" s="103"/>
      <c r="I56" s="103"/>
      <c r="J56" s="113"/>
      <c r="K56" s="103" t="s">
        <v>592</v>
      </c>
      <c r="L56" s="103"/>
      <c r="M56" s="103"/>
      <c r="N56" s="113"/>
      <c r="O56" s="103"/>
      <c r="P56" s="103"/>
      <c r="Q56" s="103"/>
      <c r="R56" s="113"/>
      <c r="S56" s="103"/>
      <c r="T56" s="103"/>
      <c r="U56" s="103"/>
      <c r="V56" s="113"/>
      <c r="W56" s="103" t="s">
        <v>518</v>
      </c>
      <c r="X56" s="103"/>
      <c r="Y56" s="103"/>
      <c r="Z56" s="113"/>
      <c r="AA56" s="103" t="s">
        <v>596</v>
      </c>
      <c r="AB56" s="103"/>
      <c r="AC56" s="113"/>
      <c r="AD56" s="103" t="s">
        <v>597</v>
      </c>
      <c r="AE56" s="103"/>
      <c r="AF56" s="113"/>
      <c r="AG56" s="103"/>
      <c r="AH56" s="103"/>
    </row>
    <row r="57" spans="1:34">
      <c r="A57" s="11"/>
      <c r="B57" s="161" t="s">
        <v>434</v>
      </c>
      <c r="C57" s="122"/>
      <c r="D57" s="122"/>
      <c r="E57" s="34"/>
      <c r="F57" s="112"/>
      <c r="G57" s="118"/>
      <c r="H57" s="118"/>
      <c r="I57" s="34"/>
      <c r="J57" s="112"/>
      <c r="K57" s="122"/>
      <c r="L57" s="122"/>
      <c r="M57" s="122"/>
      <c r="N57" s="112"/>
      <c r="O57" s="122"/>
      <c r="P57" s="122"/>
      <c r="Q57" s="122"/>
      <c r="R57" s="112"/>
      <c r="S57" s="122"/>
      <c r="T57" s="122"/>
      <c r="U57" s="122"/>
      <c r="V57" s="112"/>
      <c r="W57" s="122"/>
      <c r="X57" s="122"/>
      <c r="Y57" s="122"/>
      <c r="Z57" s="112"/>
      <c r="AA57" s="122"/>
      <c r="AB57" s="122"/>
      <c r="AC57" s="112"/>
      <c r="AD57" s="122"/>
      <c r="AE57" s="122"/>
      <c r="AF57" s="112"/>
      <c r="AG57" s="122"/>
      <c r="AH57" s="122"/>
    </row>
    <row r="58" spans="1:34">
      <c r="A58" s="11"/>
      <c r="B58" s="161"/>
      <c r="C58" s="107"/>
      <c r="D58" s="107"/>
      <c r="E58" s="33"/>
      <c r="F58" s="112"/>
      <c r="G58" s="108"/>
      <c r="H58" s="108"/>
      <c r="I58" s="33"/>
      <c r="J58" s="112"/>
      <c r="K58" s="107"/>
      <c r="L58" s="107"/>
      <c r="M58" s="107"/>
      <c r="N58" s="112"/>
      <c r="O58" s="107"/>
      <c r="P58" s="107"/>
      <c r="Q58" s="107"/>
      <c r="R58" s="112"/>
      <c r="S58" s="107"/>
      <c r="T58" s="107"/>
      <c r="U58" s="107"/>
      <c r="V58" s="112"/>
      <c r="W58" s="107"/>
      <c r="X58" s="107"/>
      <c r="Y58" s="107"/>
      <c r="Z58" s="112"/>
      <c r="AA58" s="107"/>
      <c r="AB58" s="107"/>
      <c r="AC58" s="112"/>
      <c r="AD58" s="107"/>
      <c r="AE58" s="107"/>
      <c r="AF58" s="112"/>
      <c r="AG58" s="107"/>
      <c r="AH58" s="107"/>
    </row>
    <row r="59" spans="1:34">
      <c r="A59" s="11"/>
      <c r="B59" s="113" t="s">
        <v>599</v>
      </c>
      <c r="C59" s="110">
        <v>36</v>
      </c>
      <c r="D59" s="29"/>
      <c r="E59" s="29"/>
      <c r="F59" s="29"/>
      <c r="G59" s="105" t="s">
        <v>294</v>
      </c>
      <c r="H59" s="111">
        <v>526403</v>
      </c>
      <c r="I59" s="29"/>
      <c r="J59" s="29"/>
      <c r="K59" s="105" t="s">
        <v>294</v>
      </c>
      <c r="L59" s="111">
        <v>241132</v>
      </c>
      <c r="M59" s="29"/>
      <c r="N59" s="29"/>
      <c r="O59" s="105" t="s">
        <v>294</v>
      </c>
      <c r="P59" s="111">
        <v>51481</v>
      </c>
      <c r="Q59" s="29"/>
      <c r="R59" s="29"/>
      <c r="S59" s="105" t="s">
        <v>294</v>
      </c>
      <c r="T59" s="110" t="s">
        <v>600</v>
      </c>
      <c r="U59" s="105" t="s">
        <v>381</v>
      </c>
      <c r="V59" s="29"/>
      <c r="W59" s="105" t="s">
        <v>294</v>
      </c>
      <c r="X59" s="111">
        <v>284960</v>
      </c>
      <c r="Y59" s="29"/>
      <c r="Z59" s="29"/>
      <c r="AA59" s="110">
        <v>32</v>
      </c>
      <c r="AB59" s="105" t="s">
        <v>436</v>
      </c>
      <c r="AC59" s="29"/>
      <c r="AD59" s="110">
        <v>1.69</v>
      </c>
      <c r="AE59" s="105" t="s">
        <v>436</v>
      </c>
      <c r="AF59" s="29"/>
      <c r="AG59" s="110">
        <v>20.54</v>
      </c>
      <c r="AH59" s="105" t="s">
        <v>436</v>
      </c>
    </row>
    <row r="60" spans="1:34">
      <c r="A60" s="11"/>
      <c r="B60" s="113"/>
      <c r="C60" s="110"/>
      <c r="D60" s="29"/>
      <c r="E60" s="29"/>
      <c r="F60" s="29"/>
      <c r="G60" s="105"/>
      <c r="H60" s="111"/>
      <c r="I60" s="29"/>
      <c r="J60" s="29"/>
      <c r="K60" s="105"/>
      <c r="L60" s="111"/>
      <c r="M60" s="29"/>
      <c r="N60" s="29"/>
      <c r="O60" s="105"/>
      <c r="P60" s="111"/>
      <c r="Q60" s="29"/>
      <c r="R60" s="29"/>
      <c r="S60" s="105"/>
      <c r="T60" s="110"/>
      <c r="U60" s="105"/>
      <c r="V60" s="29"/>
      <c r="W60" s="105"/>
      <c r="X60" s="111"/>
      <c r="Y60" s="29"/>
      <c r="Z60" s="29"/>
      <c r="AA60" s="110"/>
      <c r="AB60" s="105"/>
      <c r="AC60" s="29"/>
      <c r="AD60" s="110"/>
      <c r="AE60" s="105"/>
      <c r="AF60" s="29"/>
      <c r="AG60" s="110"/>
      <c r="AH60" s="105"/>
    </row>
    <row r="61" spans="1:34">
      <c r="A61" s="11"/>
      <c r="B61" s="112" t="s">
        <v>601</v>
      </c>
      <c r="C61" s="108">
        <v>5</v>
      </c>
      <c r="D61" s="33"/>
      <c r="E61" s="33"/>
      <c r="F61" s="33"/>
      <c r="G61" s="109">
        <v>152284</v>
      </c>
      <c r="H61" s="109"/>
      <c r="I61" s="33"/>
      <c r="J61" s="33"/>
      <c r="K61" s="109">
        <v>152284</v>
      </c>
      <c r="L61" s="109"/>
      <c r="M61" s="33"/>
      <c r="N61" s="33"/>
      <c r="O61" s="109">
        <v>8398</v>
      </c>
      <c r="P61" s="109"/>
      <c r="Q61" s="33"/>
      <c r="R61" s="33"/>
      <c r="S61" s="108" t="s">
        <v>602</v>
      </c>
      <c r="T61" s="108"/>
      <c r="U61" s="107" t="s">
        <v>381</v>
      </c>
      <c r="V61" s="33"/>
      <c r="W61" s="109">
        <v>140133</v>
      </c>
      <c r="X61" s="109"/>
      <c r="Y61" s="33"/>
      <c r="Z61" s="33"/>
      <c r="AA61" s="108">
        <v>9.1999999999999993</v>
      </c>
      <c r="AB61" s="107" t="s">
        <v>436</v>
      </c>
      <c r="AC61" s="33"/>
      <c r="AD61" s="108" t="s">
        <v>378</v>
      </c>
      <c r="AE61" s="33"/>
      <c r="AF61" s="33"/>
      <c r="AG61" s="108">
        <v>18.309999999999999</v>
      </c>
      <c r="AH61" s="107" t="s">
        <v>436</v>
      </c>
    </row>
    <row r="62" spans="1:34">
      <c r="A62" s="11"/>
      <c r="B62" s="112"/>
      <c r="C62" s="108"/>
      <c r="D62" s="33"/>
      <c r="E62" s="33"/>
      <c r="F62" s="33"/>
      <c r="G62" s="109"/>
      <c r="H62" s="109"/>
      <c r="I62" s="33"/>
      <c r="J62" s="33"/>
      <c r="K62" s="109"/>
      <c r="L62" s="109"/>
      <c r="M62" s="33"/>
      <c r="N62" s="33"/>
      <c r="O62" s="109"/>
      <c r="P62" s="109"/>
      <c r="Q62" s="33"/>
      <c r="R62" s="33"/>
      <c r="S62" s="108"/>
      <c r="T62" s="108"/>
      <c r="U62" s="107"/>
      <c r="V62" s="33"/>
      <c r="W62" s="109"/>
      <c r="X62" s="109"/>
      <c r="Y62" s="33"/>
      <c r="Z62" s="33"/>
      <c r="AA62" s="108"/>
      <c r="AB62" s="107"/>
      <c r="AC62" s="33"/>
      <c r="AD62" s="108"/>
      <c r="AE62" s="33"/>
      <c r="AF62" s="33"/>
      <c r="AG62" s="108"/>
      <c r="AH62" s="107"/>
    </row>
    <row r="63" spans="1:34">
      <c r="A63" s="11"/>
      <c r="B63" s="113" t="s">
        <v>603</v>
      </c>
      <c r="C63" s="110">
        <v>14</v>
      </c>
      <c r="D63" s="29"/>
      <c r="E63" s="29"/>
      <c r="F63" s="29"/>
      <c r="G63" s="111">
        <v>109411</v>
      </c>
      <c r="H63" s="111"/>
      <c r="I63" s="29"/>
      <c r="J63" s="29"/>
      <c r="K63" s="111">
        <v>65114</v>
      </c>
      <c r="L63" s="111"/>
      <c r="M63" s="29"/>
      <c r="N63" s="29"/>
      <c r="O63" s="111">
        <v>11349</v>
      </c>
      <c r="P63" s="111"/>
      <c r="Q63" s="29"/>
      <c r="R63" s="29"/>
      <c r="S63" s="110" t="s">
        <v>604</v>
      </c>
      <c r="T63" s="110"/>
      <c r="U63" s="105" t="s">
        <v>381</v>
      </c>
      <c r="V63" s="29"/>
      <c r="W63" s="111">
        <v>52229</v>
      </c>
      <c r="X63" s="111"/>
      <c r="Y63" s="29"/>
      <c r="Z63" s="29"/>
      <c r="AA63" s="110">
        <v>6.6</v>
      </c>
      <c r="AB63" s="105" t="s">
        <v>436</v>
      </c>
      <c r="AC63" s="29"/>
      <c r="AD63" s="110">
        <v>2.72</v>
      </c>
      <c r="AE63" s="105" t="s">
        <v>436</v>
      </c>
      <c r="AF63" s="29"/>
      <c r="AG63" s="110">
        <v>5.27</v>
      </c>
      <c r="AH63" s="105" t="s">
        <v>436</v>
      </c>
    </row>
    <row r="64" spans="1:34" ht="15.75" thickBot="1">
      <c r="A64" s="11"/>
      <c r="B64" s="113"/>
      <c r="C64" s="114"/>
      <c r="D64" s="72"/>
      <c r="E64" s="72"/>
      <c r="F64" s="29"/>
      <c r="G64" s="115"/>
      <c r="H64" s="115"/>
      <c r="I64" s="72"/>
      <c r="J64" s="29"/>
      <c r="K64" s="115"/>
      <c r="L64" s="115"/>
      <c r="M64" s="72"/>
      <c r="N64" s="29"/>
      <c r="O64" s="115"/>
      <c r="P64" s="115"/>
      <c r="Q64" s="72"/>
      <c r="R64" s="29"/>
      <c r="S64" s="114"/>
      <c r="T64" s="114"/>
      <c r="U64" s="116"/>
      <c r="V64" s="29"/>
      <c r="W64" s="115"/>
      <c r="X64" s="115"/>
      <c r="Y64" s="72"/>
      <c r="Z64" s="29"/>
      <c r="AA64" s="114"/>
      <c r="AB64" s="116"/>
      <c r="AC64" s="29"/>
      <c r="AD64" s="114"/>
      <c r="AE64" s="116"/>
      <c r="AF64" s="29"/>
      <c r="AG64" s="114"/>
      <c r="AH64" s="116"/>
    </row>
    <row r="65" spans="1:34">
      <c r="A65" s="11"/>
      <c r="B65" s="117" t="s">
        <v>605</v>
      </c>
      <c r="C65" s="118">
        <v>55</v>
      </c>
      <c r="D65" s="34"/>
      <c r="E65" s="34"/>
      <c r="F65" s="33"/>
      <c r="G65" s="120">
        <v>788098</v>
      </c>
      <c r="H65" s="120"/>
      <c r="I65" s="34"/>
      <c r="J65" s="33"/>
      <c r="K65" s="120">
        <v>458530</v>
      </c>
      <c r="L65" s="120"/>
      <c r="M65" s="34"/>
      <c r="N65" s="33"/>
      <c r="O65" s="120">
        <v>71228</v>
      </c>
      <c r="P65" s="120"/>
      <c r="Q65" s="34"/>
      <c r="R65" s="33"/>
      <c r="S65" s="118" t="s">
        <v>606</v>
      </c>
      <c r="T65" s="118"/>
      <c r="U65" s="122" t="s">
        <v>381</v>
      </c>
      <c r="V65" s="33"/>
      <c r="W65" s="120">
        <v>477322</v>
      </c>
      <c r="X65" s="120"/>
      <c r="Y65" s="34"/>
      <c r="Z65" s="33"/>
      <c r="AA65" s="118">
        <v>47.8</v>
      </c>
      <c r="AB65" s="122" t="s">
        <v>436</v>
      </c>
      <c r="AC65" s="33"/>
      <c r="AD65" s="118">
        <v>1.87</v>
      </c>
      <c r="AE65" s="122" t="s">
        <v>436</v>
      </c>
      <c r="AF65" s="33"/>
      <c r="AG65" s="118">
        <v>17.63</v>
      </c>
      <c r="AH65" s="122" t="s">
        <v>436</v>
      </c>
    </row>
    <row r="66" spans="1:34" ht="15.75" thickBot="1">
      <c r="A66" s="11"/>
      <c r="B66" s="117"/>
      <c r="C66" s="119"/>
      <c r="D66" s="42"/>
      <c r="E66" s="42"/>
      <c r="F66" s="33"/>
      <c r="G66" s="121"/>
      <c r="H66" s="121"/>
      <c r="I66" s="42"/>
      <c r="J66" s="33"/>
      <c r="K66" s="121"/>
      <c r="L66" s="121"/>
      <c r="M66" s="42"/>
      <c r="N66" s="33"/>
      <c r="O66" s="121"/>
      <c r="P66" s="121"/>
      <c r="Q66" s="42"/>
      <c r="R66" s="33"/>
      <c r="S66" s="119"/>
      <c r="T66" s="119"/>
      <c r="U66" s="123"/>
      <c r="V66" s="33"/>
      <c r="W66" s="121"/>
      <c r="X66" s="121"/>
      <c r="Y66" s="42"/>
      <c r="Z66" s="33"/>
      <c r="AA66" s="119"/>
      <c r="AB66" s="123"/>
      <c r="AC66" s="33"/>
      <c r="AD66" s="119"/>
      <c r="AE66" s="123"/>
      <c r="AF66" s="33"/>
      <c r="AG66" s="119"/>
      <c r="AH66" s="123"/>
    </row>
    <row r="67" spans="1:34">
      <c r="A67" s="11"/>
      <c r="B67" s="160" t="s">
        <v>607</v>
      </c>
      <c r="C67" s="48"/>
      <c r="D67" s="48"/>
      <c r="E67" s="19"/>
      <c r="F67" s="19"/>
      <c r="G67" s="48"/>
      <c r="H67" s="48"/>
      <c r="I67" s="48"/>
      <c r="J67" s="19"/>
      <c r="K67" s="48"/>
      <c r="L67" s="48"/>
      <c r="M67" s="48"/>
      <c r="N67" s="19"/>
      <c r="O67" s="48"/>
      <c r="P67" s="48"/>
      <c r="Q67" s="48"/>
      <c r="R67" s="19"/>
      <c r="S67" s="48"/>
      <c r="T67" s="48"/>
      <c r="U67" s="48"/>
      <c r="V67" s="19"/>
      <c r="W67" s="48"/>
      <c r="X67" s="48"/>
      <c r="Y67" s="48"/>
      <c r="Z67" s="19"/>
      <c r="AA67" s="48"/>
      <c r="AB67" s="48"/>
      <c r="AC67" s="19"/>
      <c r="AD67" s="48"/>
      <c r="AE67" s="48"/>
      <c r="AF67" s="19"/>
      <c r="AG67" s="48"/>
      <c r="AH67" s="48"/>
    </row>
    <row r="68" spans="1:34">
      <c r="A68" s="11"/>
      <c r="B68" s="107" t="s">
        <v>376</v>
      </c>
      <c r="C68" s="108">
        <v>153</v>
      </c>
      <c r="D68" s="33"/>
      <c r="E68" s="33"/>
      <c r="F68" s="33"/>
      <c r="G68" s="109">
        <v>672853</v>
      </c>
      <c r="H68" s="109"/>
      <c r="I68" s="33"/>
      <c r="J68" s="33"/>
      <c r="K68" s="109">
        <v>475341</v>
      </c>
      <c r="L68" s="109"/>
      <c r="M68" s="33"/>
      <c r="N68" s="33"/>
      <c r="O68" s="109">
        <v>53750</v>
      </c>
      <c r="P68" s="109"/>
      <c r="Q68" s="33"/>
      <c r="R68" s="33"/>
      <c r="S68" s="108" t="s">
        <v>608</v>
      </c>
      <c r="T68" s="108"/>
      <c r="U68" s="107" t="s">
        <v>381</v>
      </c>
      <c r="V68" s="33"/>
      <c r="W68" s="109">
        <v>404644</v>
      </c>
      <c r="X68" s="109"/>
      <c r="Y68" s="33"/>
      <c r="Z68" s="33"/>
      <c r="AA68" s="108">
        <v>40.9</v>
      </c>
      <c r="AB68" s="107" t="s">
        <v>436</v>
      </c>
      <c r="AC68" s="33"/>
      <c r="AD68" s="108">
        <v>3.77</v>
      </c>
      <c r="AE68" s="107" t="s">
        <v>436</v>
      </c>
      <c r="AF68" s="33"/>
      <c r="AG68" s="108">
        <v>9.9700000000000006</v>
      </c>
      <c r="AH68" s="107" t="s">
        <v>436</v>
      </c>
    </row>
    <row r="69" spans="1:34">
      <c r="A69" s="11"/>
      <c r="B69" s="107"/>
      <c r="C69" s="108"/>
      <c r="D69" s="33"/>
      <c r="E69" s="33"/>
      <c r="F69" s="33"/>
      <c r="G69" s="109"/>
      <c r="H69" s="109"/>
      <c r="I69" s="33"/>
      <c r="J69" s="33"/>
      <c r="K69" s="109"/>
      <c r="L69" s="109"/>
      <c r="M69" s="33"/>
      <c r="N69" s="33"/>
      <c r="O69" s="109"/>
      <c r="P69" s="109"/>
      <c r="Q69" s="33"/>
      <c r="R69" s="33"/>
      <c r="S69" s="108"/>
      <c r="T69" s="108"/>
      <c r="U69" s="107"/>
      <c r="V69" s="33"/>
      <c r="W69" s="109"/>
      <c r="X69" s="109"/>
      <c r="Y69" s="33"/>
      <c r="Z69" s="33"/>
      <c r="AA69" s="108"/>
      <c r="AB69" s="107"/>
      <c r="AC69" s="33"/>
      <c r="AD69" s="108"/>
      <c r="AE69" s="107"/>
      <c r="AF69" s="33"/>
      <c r="AG69" s="108"/>
      <c r="AH69" s="107"/>
    </row>
    <row r="70" spans="1:34">
      <c r="A70" s="11"/>
      <c r="B70" s="105" t="s">
        <v>609</v>
      </c>
      <c r="C70" s="110">
        <v>11</v>
      </c>
      <c r="D70" s="29"/>
      <c r="E70" s="29"/>
      <c r="F70" s="29"/>
      <c r="G70" s="111">
        <v>83139</v>
      </c>
      <c r="H70" s="111"/>
      <c r="I70" s="29"/>
      <c r="J70" s="29"/>
      <c r="K70" s="111">
        <v>75296</v>
      </c>
      <c r="L70" s="111"/>
      <c r="M70" s="29"/>
      <c r="N70" s="29"/>
      <c r="O70" s="110">
        <v>66</v>
      </c>
      <c r="P70" s="110"/>
      <c r="Q70" s="29"/>
      <c r="R70" s="29"/>
      <c r="S70" s="110" t="s">
        <v>610</v>
      </c>
      <c r="T70" s="110"/>
      <c r="U70" s="105" t="s">
        <v>381</v>
      </c>
      <c r="V70" s="29"/>
      <c r="W70" s="111">
        <v>24706</v>
      </c>
      <c r="X70" s="111"/>
      <c r="Y70" s="29"/>
      <c r="Z70" s="29"/>
      <c r="AA70" s="110">
        <v>5.0999999999999996</v>
      </c>
      <c r="AB70" s="105" t="s">
        <v>436</v>
      </c>
      <c r="AC70" s="29"/>
      <c r="AD70" s="110">
        <v>0.24</v>
      </c>
      <c r="AE70" s="105" t="s">
        <v>436</v>
      </c>
      <c r="AF70" s="29"/>
      <c r="AG70" s="110">
        <v>1.17</v>
      </c>
      <c r="AH70" s="105" t="s">
        <v>436</v>
      </c>
    </row>
    <row r="71" spans="1:34">
      <c r="A71" s="11"/>
      <c r="B71" s="105"/>
      <c r="C71" s="110"/>
      <c r="D71" s="29"/>
      <c r="E71" s="29"/>
      <c r="F71" s="29"/>
      <c r="G71" s="111"/>
      <c r="H71" s="111"/>
      <c r="I71" s="29"/>
      <c r="J71" s="29"/>
      <c r="K71" s="111"/>
      <c r="L71" s="111"/>
      <c r="M71" s="29"/>
      <c r="N71" s="29"/>
      <c r="O71" s="110"/>
      <c r="P71" s="110"/>
      <c r="Q71" s="29"/>
      <c r="R71" s="29"/>
      <c r="S71" s="110"/>
      <c r="T71" s="110"/>
      <c r="U71" s="105"/>
      <c r="V71" s="29"/>
      <c r="W71" s="111"/>
      <c r="X71" s="111"/>
      <c r="Y71" s="29"/>
      <c r="Z71" s="29"/>
      <c r="AA71" s="110"/>
      <c r="AB71" s="105"/>
      <c r="AC71" s="29"/>
      <c r="AD71" s="110"/>
      <c r="AE71" s="105"/>
      <c r="AF71" s="29"/>
      <c r="AG71" s="110"/>
      <c r="AH71" s="105"/>
    </row>
    <row r="72" spans="1:34">
      <c r="A72" s="11"/>
      <c r="B72" s="107" t="s">
        <v>611</v>
      </c>
      <c r="C72" s="108">
        <v>8</v>
      </c>
      <c r="D72" s="33"/>
      <c r="E72" s="33"/>
      <c r="F72" s="33"/>
      <c r="G72" s="109">
        <v>87172</v>
      </c>
      <c r="H72" s="109"/>
      <c r="I72" s="33"/>
      <c r="J72" s="33"/>
      <c r="K72" s="109">
        <v>29689</v>
      </c>
      <c r="L72" s="109"/>
      <c r="M72" s="33"/>
      <c r="N72" s="33"/>
      <c r="O72" s="109">
        <v>5876</v>
      </c>
      <c r="P72" s="109"/>
      <c r="Q72" s="33"/>
      <c r="R72" s="33"/>
      <c r="S72" s="108" t="s">
        <v>612</v>
      </c>
      <c r="T72" s="108"/>
      <c r="U72" s="107" t="s">
        <v>381</v>
      </c>
      <c r="V72" s="33"/>
      <c r="W72" s="109">
        <v>34394</v>
      </c>
      <c r="X72" s="109"/>
      <c r="Y72" s="33"/>
      <c r="Z72" s="33"/>
      <c r="AA72" s="108">
        <v>5.3</v>
      </c>
      <c r="AB72" s="107" t="s">
        <v>436</v>
      </c>
      <c r="AC72" s="33"/>
      <c r="AD72" s="108" t="s">
        <v>378</v>
      </c>
      <c r="AE72" s="33"/>
      <c r="AF72" s="33"/>
      <c r="AG72" s="108">
        <v>4.5599999999999996</v>
      </c>
      <c r="AH72" s="107" t="s">
        <v>436</v>
      </c>
    </row>
    <row r="73" spans="1:34">
      <c r="A73" s="11"/>
      <c r="B73" s="107"/>
      <c r="C73" s="108"/>
      <c r="D73" s="33"/>
      <c r="E73" s="33"/>
      <c r="F73" s="33"/>
      <c r="G73" s="109"/>
      <c r="H73" s="109"/>
      <c r="I73" s="33"/>
      <c r="J73" s="33"/>
      <c r="K73" s="109"/>
      <c r="L73" s="109"/>
      <c r="M73" s="33"/>
      <c r="N73" s="33"/>
      <c r="O73" s="109"/>
      <c r="P73" s="109"/>
      <c r="Q73" s="33"/>
      <c r="R73" s="33"/>
      <c r="S73" s="108"/>
      <c r="T73" s="108"/>
      <c r="U73" s="107"/>
      <c r="V73" s="33"/>
      <c r="W73" s="109"/>
      <c r="X73" s="109"/>
      <c r="Y73" s="33"/>
      <c r="Z73" s="33"/>
      <c r="AA73" s="108"/>
      <c r="AB73" s="107"/>
      <c r="AC73" s="33"/>
      <c r="AD73" s="108"/>
      <c r="AE73" s="33"/>
      <c r="AF73" s="33"/>
      <c r="AG73" s="108"/>
      <c r="AH73" s="107"/>
    </row>
    <row r="74" spans="1:34">
      <c r="A74" s="11"/>
      <c r="B74" s="105" t="s">
        <v>613</v>
      </c>
      <c r="C74" s="110">
        <v>1</v>
      </c>
      <c r="D74" s="29"/>
      <c r="E74" s="29"/>
      <c r="F74" s="29"/>
      <c r="G74" s="111">
        <v>8000</v>
      </c>
      <c r="H74" s="111"/>
      <c r="I74" s="29"/>
      <c r="J74" s="29"/>
      <c r="K74" s="111">
        <v>8450</v>
      </c>
      <c r="L74" s="111"/>
      <c r="M74" s="29"/>
      <c r="N74" s="29"/>
      <c r="O74" s="111">
        <v>1104</v>
      </c>
      <c r="P74" s="111"/>
      <c r="Q74" s="29"/>
      <c r="R74" s="29"/>
      <c r="S74" s="110" t="s">
        <v>298</v>
      </c>
      <c r="T74" s="110"/>
      <c r="U74" s="29"/>
      <c r="V74" s="29"/>
      <c r="W74" s="111">
        <v>9554</v>
      </c>
      <c r="X74" s="111"/>
      <c r="Y74" s="29"/>
      <c r="Z74" s="29"/>
      <c r="AA74" s="110">
        <v>0.5</v>
      </c>
      <c r="AB74" s="105" t="s">
        <v>436</v>
      </c>
      <c r="AC74" s="29"/>
      <c r="AD74" s="110">
        <v>7.5</v>
      </c>
      <c r="AE74" s="105" t="s">
        <v>436</v>
      </c>
      <c r="AF74" s="29"/>
      <c r="AG74" s="110">
        <v>5.88</v>
      </c>
      <c r="AH74" s="105" t="s">
        <v>436</v>
      </c>
    </row>
    <row r="75" spans="1:34">
      <c r="A75" s="11"/>
      <c r="B75" s="105"/>
      <c r="C75" s="110"/>
      <c r="D75" s="29"/>
      <c r="E75" s="29"/>
      <c r="F75" s="29"/>
      <c r="G75" s="111"/>
      <c r="H75" s="111"/>
      <c r="I75" s="29"/>
      <c r="J75" s="29"/>
      <c r="K75" s="111"/>
      <c r="L75" s="111"/>
      <c r="M75" s="29"/>
      <c r="N75" s="29"/>
      <c r="O75" s="111"/>
      <c r="P75" s="111"/>
      <c r="Q75" s="29"/>
      <c r="R75" s="29"/>
      <c r="S75" s="110"/>
      <c r="T75" s="110"/>
      <c r="U75" s="29"/>
      <c r="V75" s="29"/>
      <c r="W75" s="111"/>
      <c r="X75" s="111"/>
      <c r="Y75" s="29"/>
      <c r="Z75" s="29"/>
      <c r="AA75" s="110"/>
      <c r="AB75" s="105"/>
      <c r="AC75" s="29"/>
      <c r="AD75" s="110"/>
      <c r="AE75" s="105"/>
      <c r="AF75" s="29"/>
      <c r="AG75" s="110"/>
      <c r="AH75" s="105"/>
    </row>
    <row r="76" spans="1:34">
      <c r="A76" s="11"/>
      <c r="B76" s="107" t="s">
        <v>614</v>
      </c>
      <c r="C76" s="108">
        <v>2</v>
      </c>
      <c r="D76" s="33"/>
      <c r="E76" s="33"/>
      <c r="F76" s="33"/>
      <c r="G76" s="109">
        <v>7225</v>
      </c>
      <c r="H76" s="109"/>
      <c r="I76" s="33"/>
      <c r="J76" s="33"/>
      <c r="K76" s="109">
        <v>7225</v>
      </c>
      <c r="L76" s="109"/>
      <c r="M76" s="33"/>
      <c r="N76" s="33"/>
      <c r="O76" s="108" t="s">
        <v>298</v>
      </c>
      <c r="P76" s="108"/>
      <c r="Q76" s="33"/>
      <c r="R76" s="33"/>
      <c r="S76" s="108" t="s">
        <v>615</v>
      </c>
      <c r="T76" s="108"/>
      <c r="U76" s="107" t="s">
        <v>381</v>
      </c>
      <c r="V76" s="33"/>
      <c r="W76" s="109">
        <v>6008</v>
      </c>
      <c r="X76" s="109"/>
      <c r="Y76" s="33"/>
      <c r="Z76" s="33"/>
      <c r="AA76" s="108">
        <v>0.4</v>
      </c>
      <c r="AB76" s="107" t="s">
        <v>436</v>
      </c>
      <c r="AC76" s="33"/>
      <c r="AD76" s="108">
        <v>2.25</v>
      </c>
      <c r="AE76" s="107" t="s">
        <v>436</v>
      </c>
      <c r="AF76" s="33"/>
      <c r="AG76" s="108">
        <v>2.25</v>
      </c>
      <c r="AH76" s="107" t="s">
        <v>436</v>
      </c>
    </row>
    <row r="77" spans="1:34" ht="15.75" thickBot="1">
      <c r="A77" s="11"/>
      <c r="B77" s="107"/>
      <c r="C77" s="119"/>
      <c r="D77" s="42"/>
      <c r="E77" s="42"/>
      <c r="F77" s="33"/>
      <c r="G77" s="121"/>
      <c r="H77" s="121"/>
      <c r="I77" s="42"/>
      <c r="J77" s="33"/>
      <c r="K77" s="121"/>
      <c r="L77" s="121"/>
      <c r="M77" s="42"/>
      <c r="N77" s="33"/>
      <c r="O77" s="119"/>
      <c r="P77" s="119"/>
      <c r="Q77" s="42"/>
      <c r="R77" s="33"/>
      <c r="S77" s="119"/>
      <c r="T77" s="119"/>
      <c r="U77" s="123"/>
      <c r="V77" s="33"/>
      <c r="W77" s="121"/>
      <c r="X77" s="121"/>
      <c r="Y77" s="42"/>
      <c r="Z77" s="33"/>
      <c r="AA77" s="119"/>
      <c r="AB77" s="123"/>
      <c r="AC77" s="33"/>
      <c r="AD77" s="119"/>
      <c r="AE77" s="123"/>
      <c r="AF77" s="33"/>
      <c r="AG77" s="119"/>
      <c r="AH77" s="123"/>
    </row>
    <row r="78" spans="1:34">
      <c r="A78" s="11"/>
      <c r="B78" s="126" t="s">
        <v>498</v>
      </c>
      <c r="C78" s="127">
        <v>175</v>
      </c>
      <c r="D78" s="48"/>
      <c r="E78" s="48"/>
      <c r="F78" s="29"/>
      <c r="G78" s="128">
        <v>858389</v>
      </c>
      <c r="H78" s="128"/>
      <c r="I78" s="48"/>
      <c r="J78" s="29"/>
      <c r="K78" s="128">
        <v>596001</v>
      </c>
      <c r="L78" s="128"/>
      <c r="M78" s="48"/>
      <c r="N78" s="29"/>
      <c r="O78" s="128">
        <v>60796</v>
      </c>
      <c r="P78" s="128"/>
      <c r="Q78" s="48"/>
      <c r="R78" s="29"/>
      <c r="S78" s="127" t="s">
        <v>616</v>
      </c>
      <c r="T78" s="127"/>
      <c r="U78" s="106" t="s">
        <v>381</v>
      </c>
      <c r="V78" s="29"/>
      <c r="W78" s="128">
        <v>479306</v>
      </c>
      <c r="X78" s="128"/>
      <c r="Y78" s="48"/>
      <c r="Z78" s="29"/>
      <c r="AA78" s="127">
        <v>52.2</v>
      </c>
      <c r="AB78" s="106" t="s">
        <v>436</v>
      </c>
      <c r="AC78" s="29"/>
      <c r="AD78" s="127">
        <v>3.07</v>
      </c>
      <c r="AE78" s="106" t="s">
        <v>436</v>
      </c>
      <c r="AF78" s="29"/>
      <c r="AG78" s="127">
        <v>8.44</v>
      </c>
      <c r="AH78" s="106" t="s">
        <v>436</v>
      </c>
    </row>
    <row r="79" spans="1:34" ht="15.75" thickBot="1">
      <c r="A79" s="11"/>
      <c r="B79" s="126"/>
      <c r="C79" s="114"/>
      <c r="D79" s="72"/>
      <c r="E79" s="72"/>
      <c r="F79" s="29"/>
      <c r="G79" s="115"/>
      <c r="H79" s="115"/>
      <c r="I79" s="72"/>
      <c r="J79" s="29"/>
      <c r="K79" s="115"/>
      <c r="L79" s="115"/>
      <c r="M79" s="72"/>
      <c r="N79" s="29"/>
      <c r="O79" s="115"/>
      <c r="P79" s="115"/>
      <c r="Q79" s="72"/>
      <c r="R79" s="29"/>
      <c r="S79" s="114"/>
      <c r="T79" s="114"/>
      <c r="U79" s="116"/>
      <c r="V79" s="29"/>
      <c r="W79" s="115"/>
      <c r="X79" s="115"/>
      <c r="Y79" s="72"/>
      <c r="Z79" s="29"/>
      <c r="AA79" s="114"/>
      <c r="AB79" s="116"/>
      <c r="AC79" s="29"/>
      <c r="AD79" s="114"/>
      <c r="AE79" s="116"/>
      <c r="AF79" s="29"/>
      <c r="AG79" s="114"/>
      <c r="AH79" s="116"/>
    </row>
    <row r="80" spans="1:34">
      <c r="A80" s="11"/>
      <c r="B80" s="117" t="s">
        <v>144</v>
      </c>
      <c r="C80" s="118">
        <v>230</v>
      </c>
      <c r="D80" s="34"/>
      <c r="E80" s="34"/>
      <c r="F80" s="33"/>
      <c r="G80" s="122" t="s">
        <v>294</v>
      </c>
      <c r="H80" s="120">
        <v>1646487</v>
      </c>
      <c r="I80" s="34"/>
      <c r="J80" s="33"/>
      <c r="K80" s="122" t="s">
        <v>294</v>
      </c>
      <c r="L80" s="120">
        <v>1054531</v>
      </c>
      <c r="M80" s="34"/>
      <c r="N80" s="33"/>
      <c r="O80" s="122" t="s">
        <v>294</v>
      </c>
      <c r="P80" s="120">
        <v>132024</v>
      </c>
      <c r="Q80" s="34"/>
      <c r="R80" s="33"/>
      <c r="S80" s="122" t="s">
        <v>294</v>
      </c>
      <c r="T80" s="118" t="s">
        <v>617</v>
      </c>
      <c r="U80" s="122" t="s">
        <v>381</v>
      </c>
      <c r="V80" s="33"/>
      <c r="W80" s="122" t="s">
        <v>294</v>
      </c>
      <c r="X80" s="120">
        <v>956628</v>
      </c>
      <c r="Y80" s="34"/>
      <c r="Z80" s="33"/>
      <c r="AA80" s="118">
        <v>100</v>
      </c>
      <c r="AB80" s="122" t="s">
        <v>436</v>
      </c>
      <c r="AC80" s="33"/>
      <c r="AD80" s="118">
        <v>2.56</v>
      </c>
      <c r="AE80" s="122" t="s">
        <v>436</v>
      </c>
      <c r="AF80" s="33"/>
      <c r="AG80" s="118">
        <v>12.44</v>
      </c>
      <c r="AH80" s="122" t="s">
        <v>436</v>
      </c>
    </row>
    <row r="81" spans="1:34" ht="15.75" thickBot="1">
      <c r="A81" s="11"/>
      <c r="B81" s="117"/>
      <c r="C81" s="129"/>
      <c r="D81" s="82"/>
      <c r="E81" s="82"/>
      <c r="F81" s="33"/>
      <c r="G81" s="130"/>
      <c r="H81" s="131"/>
      <c r="I81" s="82"/>
      <c r="J81" s="33"/>
      <c r="K81" s="130"/>
      <c r="L81" s="131"/>
      <c r="M81" s="82"/>
      <c r="N81" s="33"/>
      <c r="O81" s="130"/>
      <c r="P81" s="131"/>
      <c r="Q81" s="82"/>
      <c r="R81" s="33"/>
      <c r="S81" s="130"/>
      <c r="T81" s="129"/>
      <c r="U81" s="130"/>
      <c r="V81" s="33"/>
      <c r="W81" s="130"/>
      <c r="X81" s="131"/>
      <c r="Y81" s="82"/>
      <c r="Z81" s="33"/>
      <c r="AA81" s="129"/>
      <c r="AB81" s="130"/>
      <c r="AC81" s="33"/>
      <c r="AD81" s="129"/>
      <c r="AE81" s="130"/>
      <c r="AF81" s="33"/>
      <c r="AG81" s="129"/>
      <c r="AH81" s="130"/>
    </row>
    <row r="82" spans="1:34" ht="15.75" thickTop="1">
      <c r="A82" s="11"/>
      <c r="B82" s="58" t="s">
        <v>382</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row>
    <row r="83" spans="1:34">
      <c r="A83" s="11"/>
      <c r="B83" s="18"/>
      <c r="C83" s="18"/>
    </row>
    <row r="84" spans="1:34" ht="33.75">
      <c r="A84" s="11"/>
      <c r="B84" s="83">
        <v>-1</v>
      </c>
      <c r="C84" s="84" t="s">
        <v>618</v>
      </c>
    </row>
    <row r="85" spans="1:34">
      <c r="A85" s="11"/>
      <c r="B85" s="18"/>
      <c r="C85" s="18"/>
    </row>
    <row r="86" spans="1:34">
      <c r="A86" s="11"/>
      <c r="B86" s="83">
        <v>-2</v>
      </c>
      <c r="C86" s="84" t="s">
        <v>619</v>
      </c>
    </row>
    <row r="87" spans="1:34">
      <c r="A87" s="11"/>
      <c r="B87" s="18"/>
      <c r="C87" s="18"/>
    </row>
    <row r="88" spans="1:34" ht="22.5">
      <c r="A88" s="11"/>
      <c r="B88" s="83">
        <v>-3</v>
      </c>
      <c r="C88" s="84" t="s">
        <v>620</v>
      </c>
    </row>
    <row r="89" spans="1:34">
      <c r="A89" s="11"/>
      <c r="B89" s="18"/>
      <c r="C89" s="18"/>
    </row>
    <row r="90" spans="1:34" ht="33.75">
      <c r="A90" s="11"/>
      <c r="B90" s="83">
        <v>-4</v>
      </c>
      <c r="C90" s="84" t="s">
        <v>621</v>
      </c>
    </row>
    <row r="91" spans="1:34">
      <c r="A91" s="11"/>
      <c r="B91" s="18"/>
      <c r="C91" s="18"/>
    </row>
    <row r="92" spans="1:34" ht="22.5">
      <c r="A92" s="11"/>
      <c r="B92" s="83">
        <v>-5</v>
      </c>
      <c r="C92" s="84" t="s">
        <v>622</v>
      </c>
    </row>
    <row r="93" spans="1:34">
      <c r="A93" s="11"/>
      <c r="B93" s="18"/>
      <c r="C93" s="18"/>
    </row>
    <row r="94" spans="1:34" ht="33.75">
      <c r="A94" s="11"/>
      <c r="B94" s="83">
        <v>-6</v>
      </c>
      <c r="C94" s="84" t="s">
        <v>623</v>
      </c>
    </row>
    <row r="95" spans="1:34">
      <c r="A95" s="11"/>
      <c r="B95" s="18"/>
      <c r="C95" s="18"/>
    </row>
    <row r="96" spans="1:34" ht="33.75">
      <c r="A96" s="11"/>
      <c r="B96" s="83">
        <v>-7</v>
      </c>
      <c r="C96" s="84" t="s">
        <v>624</v>
      </c>
    </row>
  </sheetData>
  <mergeCells count="766">
    <mergeCell ref="B82:AH82"/>
    <mergeCell ref="AH80:AH81"/>
    <mergeCell ref="A1:A2"/>
    <mergeCell ref="B1:AH1"/>
    <mergeCell ref="B2:AH2"/>
    <mergeCell ref="B3:AH3"/>
    <mergeCell ref="A4:A96"/>
    <mergeCell ref="B4:AH4"/>
    <mergeCell ref="B5:AH5"/>
    <mergeCell ref="B36:AH36"/>
    <mergeCell ref="B51:AH51"/>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G78:AG79"/>
    <mergeCell ref="AH78:AH79"/>
    <mergeCell ref="B80:B81"/>
    <mergeCell ref="C80:C81"/>
    <mergeCell ref="D80:D81"/>
    <mergeCell ref="E80:E81"/>
    <mergeCell ref="F80:F81"/>
    <mergeCell ref="G80:G81"/>
    <mergeCell ref="H80:H81"/>
    <mergeCell ref="I80:I81"/>
    <mergeCell ref="AA78:AA79"/>
    <mergeCell ref="AB78:AB79"/>
    <mergeCell ref="AC78:AC79"/>
    <mergeCell ref="AD78:AD79"/>
    <mergeCell ref="AE78:AE79"/>
    <mergeCell ref="AF78:AF79"/>
    <mergeCell ref="S78:T79"/>
    <mergeCell ref="U78:U79"/>
    <mergeCell ref="V78:V79"/>
    <mergeCell ref="W78:X79"/>
    <mergeCell ref="Y78:Y79"/>
    <mergeCell ref="Z78:Z79"/>
    <mergeCell ref="K78:L79"/>
    <mergeCell ref="M78:M79"/>
    <mergeCell ref="N78:N79"/>
    <mergeCell ref="O78:P79"/>
    <mergeCell ref="Q78:Q79"/>
    <mergeCell ref="R78:R79"/>
    <mergeCell ref="AG76:AG77"/>
    <mergeCell ref="AH76:AH77"/>
    <mergeCell ref="B78:B79"/>
    <mergeCell ref="C78:C79"/>
    <mergeCell ref="D78:D79"/>
    <mergeCell ref="E78:E79"/>
    <mergeCell ref="F78:F79"/>
    <mergeCell ref="G78:H79"/>
    <mergeCell ref="I78:I79"/>
    <mergeCell ref="J78:J79"/>
    <mergeCell ref="AA76:AA77"/>
    <mergeCell ref="AB76:AB77"/>
    <mergeCell ref="AC76:AC77"/>
    <mergeCell ref="AD76:AD77"/>
    <mergeCell ref="AE76:AE77"/>
    <mergeCell ref="AF76:AF77"/>
    <mergeCell ref="S76:T77"/>
    <mergeCell ref="U76:U77"/>
    <mergeCell ref="V76:V77"/>
    <mergeCell ref="W76:X77"/>
    <mergeCell ref="Y76:Y77"/>
    <mergeCell ref="Z76:Z77"/>
    <mergeCell ref="K76:L77"/>
    <mergeCell ref="M76:M77"/>
    <mergeCell ref="N76:N77"/>
    <mergeCell ref="O76:P77"/>
    <mergeCell ref="Q76:Q77"/>
    <mergeCell ref="R76:R77"/>
    <mergeCell ref="AG74:AG75"/>
    <mergeCell ref="AH74:AH75"/>
    <mergeCell ref="B76:B77"/>
    <mergeCell ref="C76:C77"/>
    <mergeCell ref="D76:D77"/>
    <mergeCell ref="E76:E77"/>
    <mergeCell ref="F76:F77"/>
    <mergeCell ref="G76:H77"/>
    <mergeCell ref="I76:I77"/>
    <mergeCell ref="J76:J77"/>
    <mergeCell ref="AA74:AA75"/>
    <mergeCell ref="AB74:AB75"/>
    <mergeCell ref="AC74:AC75"/>
    <mergeCell ref="AD74:AD75"/>
    <mergeCell ref="AE74:AE75"/>
    <mergeCell ref="AF74:AF75"/>
    <mergeCell ref="S74:T75"/>
    <mergeCell ref="U74:U75"/>
    <mergeCell ref="V74:V75"/>
    <mergeCell ref="W74:X75"/>
    <mergeCell ref="Y74:Y75"/>
    <mergeCell ref="Z74:Z75"/>
    <mergeCell ref="K74:L75"/>
    <mergeCell ref="M74:M75"/>
    <mergeCell ref="N74:N75"/>
    <mergeCell ref="O74:P75"/>
    <mergeCell ref="Q74:Q75"/>
    <mergeCell ref="R74:R75"/>
    <mergeCell ref="AG72:AG73"/>
    <mergeCell ref="AH72:AH73"/>
    <mergeCell ref="B74:B75"/>
    <mergeCell ref="C74:C75"/>
    <mergeCell ref="D74:D75"/>
    <mergeCell ref="E74:E75"/>
    <mergeCell ref="F74:F75"/>
    <mergeCell ref="G74:H75"/>
    <mergeCell ref="I74:I75"/>
    <mergeCell ref="J74:J75"/>
    <mergeCell ref="AA72:AA73"/>
    <mergeCell ref="AB72:AB73"/>
    <mergeCell ref="AC72:AC73"/>
    <mergeCell ref="AD72:AD73"/>
    <mergeCell ref="AE72:AE73"/>
    <mergeCell ref="AF72:AF73"/>
    <mergeCell ref="S72:T73"/>
    <mergeCell ref="U72:U73"/>
    <mergeCell ref="V72:V73"/>
    <mergeCell ref="W72:X73"/>
    <mergeCell ref="Y72:Y73"/>
    <mergeCell ref="Z72:Z73"/>
    <mergeCell ref="K72:L73"/>
    <mergeCell ref="M72:M73"/>
    <mergeCell ref="N72:N73"/>
    <mergeCell ref="O72:P73"/>
    <mergeCell ref="Q72:Q73"/>
    <mergeCell ref="R72:R73"/>
    <mergeCell ref="AG70:AG71"/>
    <mergeCell ref="AH70:AH71"/>
    <mergeCell ref="B72:B73"/>
    <mergeCell ref="C72:C73"/>
    <mergeCell ref="D72:D73"/>
    <mergeCell ref="E72:E73"/>
    <mergeCell ref="F72:F73"/>
    <mergeCell ref="G72:H73"/>
    <mergeCell ref="I72:I73"/>
    <mergeCell ref="J72:J73"/>
    <mergeCell ref="AA70:AA71"/>
    <mergeCell ref="AB70:AB71"/>
    <mergeCell ref="AC70:AC71"/>
    <mergeCell ref="AD70:AD71"/>
    <mergeCell ref="AE70:AE71"/>
    <mergeCell ref="AF70:AF71"/>
    <mergeCell ref="S70:T71"/>
    <mergeCell ref="U70:U71"/>
    <mergeCell ref="V70:V71"/>
    <mergeCell ref="W70:X71"/>
    <mergeCell ref="Y70:Y71"/>
    <mergeCell ref="Z70:Z71"/>
    <mergeCell ref="K70:L71"/>
    <mergeCell ref="M70:M71"/>
    <mergeCell ref="N70:N71"/>
    <mergeCell ref="O70:P71"/>
    <mergeCell ref="Q70:Q71"/>
    <mergeCell ref="R70:R71"/>
    <mergeCell ref="AG68:AG69"/>
    <mergeCell ref="AH68:AH69"/>
    <mergeCell ref="B70:B71"/>
    <mergeCell ref="C70:C71"/>
    <mergeCell ref="D70:D71"/>
    <mergeCell ref="E70:E71"/>
    <mergeCell ref="F70:F71"/>
    <mergeCell ref="G70:H71"/>
    <mergeCell ref="I70:I71"/>
    <mergeCell ref="J70:J71"/>
    <mergeCell ref="AA68:AA69"/>
    <mergeCell ref="AB68:AB69"/>
    <mergeCell ref="AC68:AC69"/>
    <mergeCell ref="AD68:AD69"/>
    <mergeCell ref="AE68:AE69"/>
    <mergeCell ref="AF68:AF69"/>
    <mergeCell ref="S68:T69"/>
    <mergeCell ref="U68:U69"/>
    <mergeCell ref="V68:V69"/>
    <mergeCell ref="W68:X69"/>
    <mergeCell ref="Y68:Y69"/>
    <mergeCell ref="Z68:Z69"/>
    <mergeCell ref="K68:L69"/>
    <mergeCell ref="M68:M69"/>
    <mergeCell ref="N68:N69"/>
    <mergeCell ref="O68:P69"/>
    <mergeCell ref="Q68:Q69"/>
    <mergeCell ref="R68:R69"/>
    <mergeCell ref="AD67:AE67"/>
    <mergeCell ref="AG67:AH67"/>
    <mergeCell ref="B68:B69"/>
    <mergeCell ref="C68:C69"/>
    <mergeCell ref="D68:D69"/>
    <mergeCell ref="E68:E69"/>
    <mergeCell ref="F68:F69"/>
    <mergeCell ref="G68:H69"/>
    <mergeCell ref="I68:I69"/>
    <mergeCell ref="J68:J69"/>
    <mergeCell ref="AF65:AF66"/>
    <mergeCell ref="AG65:AG66"/>
    <mergeCell ref="AH65:AH66"/>
    <mergeCell ref="C67:D67"/>
    <mergeCell ref="G67:I67"/>
    <mergeCell ref="K67:M67"/>
    <mergeCell ref="O67:Q67"/>
    <mergeCell ref="S67:U67"/>
    <mergeCell ref="W67:Y67"/>
    <mergeCell ref="AA67:AB67"/>
    <mergeCell ref="Z65:Z66"/>
    <mergeCell ref="AA65:AA66"/>
    <mergeCell ref="AB65:AB66"/>
    <mergeCell ref="AC65:AC66"/>
    <mergeCell ref="AD65:AD66"/>
    <mergeCell ref="AE65:AE66"/>
    <mergeCell ref="R65:R66"/>
    <mergeCell ref="S65:T66"/>
    <mergeCell ref="U65:U66"/>
    <mergeCell ref="V65:V66"/>
    <mergeCell ref="W65:X66"/>
    <mergeCell ref="Y65:Y66"/>
    <mergeCell ref="J65:J66"/>
    <mergeCell ref="K65:L66"/>
    <mergeCell ref="M65:M66"/>
    <mergeCell ref="N65:N66"/>
    <mergeCell ref="O65:P66"/>
    <mergeCell ref="Q65:Q66"/>
    <mergeCell ref="AF63:AF64"/>
    <mergeCell ref="AG63:AG64"/>
    <mergeCell ref="AH63:AH64"/>
    <mergeCell ref="B65:B66"/>
    <mergeCell ref="C65:C66"/>
    <mergeCell ref="D65:D66"/>
    <mergeCell ref="E65:E66"/>
    <mergeCell ref="F65:F66"/>
    <mergeCell ref="G65:H66"/>
    <mergeCell ref="I65:I66"/>
    <mergeCell ref="Z63:Z64"/>
    <mergeCell ref="AA63:AA64"/>
    <mergeCell ref="AB63:AB64"/>
    <mergeCell ref="AC63:AC64"/>
    <mergeCell ref="AD63:AD64"/>
    <mergeCell ref="AE63:AE64"/>
    <mergeCell ref="R63:R64"/>
    <mergeCell ref="S63:T64"/>
    <mergeCell ref="U63:U64"/>
    <mergeCell ref="V63:V64"/>
    <mergeCell ref="W63:X64"/>
    <mergeCell ref="Y63:Y64"/>
    <mergeCell ref="J63:J64"/>
    <mergeCell ref="K63:L64"/>
    <mergeCell ref="M63:M64"/>
    <mergeCell ref="N63:N64"/>
    <mergeCell ref="O63:P64"/>
    <mergeCell ref="Q63:Q64"/>
    <mergeCell ref="AF61:AF62"/>
    <mergeCell ref="AG61:AG62"/>
    <mergeCell ref="AH61:AH62"/>
    <mergeCell ref="B63:B64"/>
    <mergeCell ref="C63:C64"/>
    <mergeCell ref="D63:D64"/>
    <mergeCell ref="E63:E64"/>
    <mergeCell ref="F63:F64"/>
    <mergeCell ref="G63:H64"/>
    <mergeCell ref="I63:I64"/>
    <mergeCell ref="Z61:Z62"/>
    <mergeCell ref="AA61:AA62"/>
    <mergeCell ref="AB61:AB62"/>
    <mergeCell ref="AC61:AC62"/>
    <mergeCell ref="AD61:AD62"/>
    <mergeCell ref="AE61:AE62"/>
    <mergeCell ref="R61:R62"/>
    <mergeCell ref="S61:T62"/>
    <mergeCell ref="U61:U62"/>
    <mergeCell ref="V61:V62"/>
    <mergeCell ref="W61:X62"/>
    <mergeCell ref="Y61:Y62"/>
    <mergeCell ref="J61:J62"/>
    <mergeCell ref="K61:L62"/>
    <mergeCell ref="M61:M62"/>
    <mergeCell ref="N61:N62"/>
    <mergeCell ref="O61:P62"/>
    <mergeCell ref="Q61:Q62"/>
    <mergeCell ref="AF59:AF60"/>
    <mergeCell ref="AG59:AG60"/>
    <mergeCell ref="AH59:AH60"/>
    <mergeCell ref="B61:B62"/>
    <mergeCell ref="C61:C62"/>
    <mergeCell ref="D61:D62"/>
    <mergeCell ref="E61:E62"/>
    <mergeCell ref="F61:F62"/>
    <mergeCell ref="G61:H62"/>
    <mergeCell ref="I61:I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E58"/>
    <mergeCell ref="AF57:AF58"/>
    <mergeCell ref="AG57:AH58"/>
    <mergeCell ref="N57:N58"/>
    <mergeCell ref="O57:Q58"/>
    <mergeCell ref="R57:R58"/>
    <mergeCell ref="S57:U58"/>
    <mergeCell ref="V57:V58"/>
    <mergeCell ref="W57:Y58"/>
    <mergeCell ref="AF55:AF56"/>
    <mergeCell ref="AG55:AH56"/>
    <mergeCell ref="B57:B58"/>
    <mergeCell ref="C57:D58"/>
    <mergeCell ref="E57:E58"/>
    <mergeCell ref="F57:F58"/>
    <mergeCell ref="G57:H58"/>
    <mergeCell ref="I57:I58"/>
    <mergeCell ref="J57:J58"/>
    <mergeCell ref="K57:M58"/>
    <mergeCell ref="Z55:Z56"/>
    <mergeCell ref="AA55:AB55"/>
    <mergeCell ref="AA56:AB56"/>
    <mergeCell ref="AC55:AC56"/>
    <mergeCell ref="AD55:AE55"/>
    <mergeCell ref="AD56:AE56"/>
    <mergeCell ref="O55:Q56"/>
    <mergeCell ref="R55:R56"/>
    <mergeCell ref="S55:U56"/>
    <mergeCell ref="V55:V56"/>
    <mergeCell ref="W55:Y55"/>
    <mergeCell ref="W56:Y56"/>
    <mergeCell ref="AG54:AH54"/>
    <mergeCell ref="B55:B56"/>
    <mergeCell ref="C55:E56"/>
    <mergeCell ref="F55:F56"/>
    <mergeCell ref="G55:I55"/>
    <mergeCell ref="G56:I56"/>
    <mergeCell ref="J55:J56"/>
    <mergeCell ref="K55:M55"/>
    <mergeCell ref="K56:M56"/>
    <mergeCell ref="N55:N56"/>
    <mergeCell ref="AG34:AG35"/>
    <mergeCell ref="AH34:AH35"/>
    <mergeCell ref="B52:AH52"/>
    <mergeCell ref="C54:D54"/>
    <mergeCell ref="G54:I54"/>
    <mergeCell ref="K54:M54"/>
    <mergeCell ref="O54:U54"/>
    <mergeCell ref="W54:Y54"/>
    <mergeCell ref="AA54:AB54"/>
    <mergeCell ref="AD54:AE54"/>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F32:AF33"/>
    <mergeCell ref="AG32:AG33"/>
    <mergeCell ref="AH32:AH33"/>
    <mergeCell ref="B34:B35"/>
    <mergeCell ref="C34:C35"/>
    <mergeCell ref="D34:D35"/>
    <mergeCell ref="E34:E35"/>
    <mergeCell ref="F34:F35"/>
    <mergeCell ref="G34:G35"/>
    <mergeCell ref="H34:H35"/>
    <mergeCell ref="Z32:Z33"/>
    <mergeCell ref="AA32:AA33"/>
    <mergeCell ref="AB32:AB33"/>
    <mergeCell ref="AC32:AC33"/>
    <mergeCell ref="AD32:AD33"/>
    <mergeCell ref="AE32:AE33"/>
    <mergeCell ref="R32:R33"/>
    <mergeCell ref="S32:T33"/>
    <mergeCell ref="U32:U33"/>
    <mergeCell ref="V32:V33"/>
    <mergeCell ref="W32:X33"/>
    <mergeCell ref="Y32:Y33"/>
    <mergeCell ref="J32:J33"/>
    <mergeCell ref="K32:L33"/>
    <mergeCell ref="M32:M33"/>
    <mergeCell ref="N32:N33"/>
    <mergeCell ref="O32:P33"/>
    <mergeCell ref="Q32:Q33"/>
    <mergeCell ref="AF30:AF31"/>
    <mergeCell ref="AG30:AG31"/>
    <mergeCell ref="AH30:AH31"/>
    <mergeCell ref="B32:B33"/>
    <mergeCell ref="C32:C33"/>
    <mergeCell ref="D32:D33"/>
    <mergeCell ref="E32:E33"/>
    <mergeCell ref="F32:F33"/>
    <mergeCell ref="G32:H33"/>
    <mergeCell ref="I32:I33"/>
    <mergeCell ref="Z30:Z31"/>
    <mergeCell ref="AA30:AA31"/>
    <mergeCell ref="AB30:AB31"/>
    <mergeCell ref="AC30:AC31"/>
    <mergeCell ref="AD30:AD31"/>
    <mergeCell ref="AE30:AE31"/>
    <mergeCell ref="R30:R31"/>
    <mergeCell ref="S30:T31"/>
    <mergeCell ref="U30:U31"/>
    <mergeCell ref="V30:V31"/>
    <mergeCell ref="W30:X31"/>
    <mergeCell ref="Y30:Y31"/>
    <mergeCell ref="J30:J31"/>
    <mergeCell ref="K30:L31"/>
    <mergeCell ref="M30:M31"/>
    <mergeCell ref="N30:N31"/>
    <mergeCell ref="O30:P31"/>
    <mergeCell ref="Q30:Q31"/>
    <mergeCell ref="AF28:AF29"/>
    <mergeCell ref="AG28:AG29"/>
    <mergeCell ref="AH28:AH29"/>
    <mergeCell ref="B30:B31"/>
    <mergeCell ref="C30:C31"/>
    <mergeCell ref="D30:D31"/>
    <mergeCell ref="E30:E31"/>
    <mergeCell ref="F30:F31"/>
    <mergeCell ref="G30:H31"/>
    <mergeCell ref="I30:I31"/>
    <mergeCell ref="Z28:Z29"/>
    <mergeCell ref="AA28:AA29"/>
    <mergeCell ref="AB28:AB29"/>
    <mergeCell ref="AC28:AC29"/>
    <mergeCell ref="AD28:AD29"/>
    <mergeCell ref="AE28:AE29"/>
    <mergeCell ref="R28:R29"/>
    <mergeCell ref="S28:T29"/>
    <mergeCell ref="U28:U29"/>
    <mergeCell ref="V28:V29"/>
    <mergeCell ref="W28:X29"/>
    <mergeCell ref="Y28:Y29"/>
    <mergeCell ref="J28:J29"/>
    <mergeCell ref="K28:L29"/>
    <mergeCell ref="M28:M29"/>
    <mergeCell ref="N28:N29"/>
    <mergeCell ref="O28:P29"/>
    <mergeCell ref="Q28:Q29"/>
    <mergeCell ref="AF26:AF27"/>
    <mergeCell ref="AG26:AG27"/>
    <mergeCell ref="AH26:AH27"/>
    <mergeCell ref="B28:B29"/>
    <mergeCell ref="C28:C29"/>
    <mergeCell ref="D28:D29"/>
    <mergeCell ref="E28:E29"/>
    <mergeCell ref="F28:F29"/>
    <mergeCell ref="G28:H29"/>
    <mergeCell ref="I28:I29"/>
    <mergeCell ref="Z26:Z27"/>
    <mergeCell ref="AA26:AA27"/>
    <mergeCell ref="AB26:AB27"/>
    <mergeCell ref="AC26:AC27"/>
    <mergeCell ref="AD26:AD27"/>
    <mergeCell ref="AE26:AE27"/>
    <mergeCell ref="R26:R27"/>
    <mergeCell ref="S26:T27"/>
    <mergeCell ref="U26:U27"/>
    <mergeCell ref="V26:V27"/>
    <mergeCell ref="W26:X27"/>
    <mergeCell ref="Y26:Y27"/>
    <mergeCell ref="J26:J27"/>
    <mergeCell ref="K26:L27"/>
    <mergeCell ref="M26:M27"/>
    <mergeCell ref="N26:N27"/>
    <mergeCell ref="O26:P27"/>
    <mergeCell ref="Q26:Q27"/>
    <mergeCell ref="AF24:AF25"/>
    <mergeCell ref="AG24:AG25"/>
    <mergeCell ref="AH24:AH25"/>
    <mergeCell ref="B26:B27"/>
    <mergeCell ref="C26:C27"/>
    <mergeCell ref="D26:D27"/>
    <mergeCell ref="E26:E27"/>
    <mergeCell ref="F26:F27"/>
    <mergeCell ref="G26:H27"/>
    <mergeCell ref="I26:I27"/>
    <mergeCell ref="Z24:Z25"/>
    <mergeCell ref="AA24:AA25"/>
    <mergeCell ref="AB24:AB25"/>
    <mergeCell ref="AC24:AC25"/>
    <mergeCell ref="AD24:AD25"/>
    <mergeCell ref="AE24:AE25"/>
    <mergeCell ref="R24:R25"/>
    <mergeCell ref="S24:T25"/>
    <mergeCell ref="U24:U25"/>
    <mergeCell ref="V24:V25"/>
    <mergeCell ref="W24:X25"/>
    <mergeCell ref="Y24:Y25"/>
    <mergeCell ref="J24:J25"/>
    <mergeCell ref="K24:L25"/>
    <mergeCell ref="M24:M25"/>
    <mergeCell ref="N24:N25"/>
    <mergeCell ref="O24:P25"/>
    <mergeCell ref="Q24:Q25"/>
    <mergeCell ref="AF22:AF23"/>
    <mergeCell ref="AG22:AG23"/>
    <mergeCell ref="AH22:AH23"/>
    <mergeCell ref="B24:B25"/>
    <mergeCell ref="C24:C25"/>
    <mergeCell ref="D24:D25"/>
    <mergeCell ref="E24:E25"/>
    <mergeCell ref="F24:F25"/>
    <mergeCell ref="G24:H25"/>
    <mergeCell ref="I24:I25"/>
    <mergeCell ref="Z22:Z23"/>
    <mergeCell ref="AA22:AA23"/>
    <mergeCell ref="AB22:AB23"/>
    <mergeCell ref="AC22:AC23"/>
    <mergeCell ref="AD22:AD23"/>
    <mergeCell ref="AE22:AE23"/>
    <mergeCell ref="R22:R23"/>
    <mergeCell ref="S22:T23"/>
    <mergeCell ref="U22:U23"/>
    <mergeCell ref="V22:V23"/>
    <mergeCell ref="W22:X23"/>
    <mergeCell ref="Y22:Y23"/>
    <mergeCell ref="J22:J23"/>
    <mergeCell ref="K22:L23"/>
    <mergeCell ref="M22:M23"/>
    <mergeCell ref="N22:N23"/>
    <mergeCell ref="O22:P23"/>
    <mergeCell ref="Q22:Q23"/>
    <mergeCell ref="AA21:AB21"/>
    <mergeCell ref="AD21:AE21"/>
    <mergeCell ref="AG21:AH21"/>
    <mergeCell ref="B22:B23"/>
    <mergeCell ref="C22:C23"/>
    <mergeCell ref="D22:D23"/>
    <mergeCell ref="E22:E23"/>
    <mergeCell ref="F22:F23"/>
    <mergeCell ref="G22:H23"/>
    <mergeCell ref="I22:I23"/>
    <mergeCell ref="AE19:AE20"/>
    <mergeCell ref="AF19:AF20"/>
    <mergeCell ref="AG19:AG20"/>
    <mergeCell ref="AH19:AH20"/>
    <mergeCell ref="C21:D21"/>
    <mergeCell ref="G21:I21"/>
    <mergeCell ref="K21:M21"/>
    <mergeCell ref="O21:Q21"/>
    <mergeCell ref="S21:U21"/>
    <mergeCell ref="W21:Y21"/>
    <mergeCell ref="Y19:Y20"/>
    <mergeCell ref="Z19:Z20"/>
    <mergeCell ref="AA19:AA20"/>
    <mergeCell ref="AB19:AB20"/>
    <mergeCell ref="AC19:AC20"/>
    <mergeCell ref="AD19:AD20"/>
    <mergeCell ref="Q19:Q20"/>
    <mergeCell ref="R19:R20"/>
    <mergeCell ref="S19:T20"/>
    <mergeCell ref="U19:U20"/>
    <mergeCell ref="V19:V20"/>
    <mergeCell ref="W19:X20"/>
    <mergeCell ref="I19:I20"/>
    <mergeCell ref="J19:J20"/>
    <mergeCell ref="K19:L20"/>
    <mergeCell ref="M19:M20"/>
    <mergeCell ref="N19:N20"/>
    <mergeCell ref="O19:P20"/>
    <mergeCell ref="AE17:AE18"/>
    <mergeCell ref="AF17:AF18"/>
    <mergeCell ref="AG17:AG18"/>
    <mergeCell ref="AH17:AH18"/>
    <mergeCell ref="B19:B20"/>
    <mergeCell ref="C19:C20"/>
    <mergeCell ref="D19:D20"/>
    <mergeCell ref="E19:E20"/>
    <mergeCell ref="F19:F20"/>
    <mergeCell ref="G19:H20"/>
    <mergeCell ref="Y17:Y18"/>
    <mergeCell ref="Z17:Z18"/>
    <mergeCell ref="AA17:AA18"/>
    <mergeCell ref="AB17:AB18"/>
    <mergeCell ref="AC17:AC18"/>
    <mergeCell ref="AD17:AD18"/>
    <mergeCell ref="Q17:Q18"/>
    <mergeCell ref="R17:R18"/>
    <mergeCell ref="S17:T18"/>
    <mergeCell ref="U17:U18"/>
    <mergeCell ref="V17:V18"/>
    <mergeCell ref="W17:X18"/>
    <mergeCell ref="I17:I18"/>
    <mergeCell ref="J17:J18"/>
    <mergeCell ref="K17:L18"/>
    <mergeCell ref="M17:M18"/>
    <mergeCell ref="N17:N18"/>
    <mergeCell ref="O17:P18"/>
    <mergeCell ref="AE15:AE16"/>
    <mergeCell ref="AF15:AF16"/>
    <mergeCell ref="AG15:AG16"/>
    <mergeCell ref="AH15:AH16"/>
    <mergeCell ref="B17:B18"/>
    <mergeCell ref="C17:C18"/>
    <mergeCell ref="D17:D18"/>
    <mergeCell ref="E17:E18"/>
    <mergeCell ref="F17:F18"/>
    <mergeCell ref="G17:H18"/>
    <mergeCell ref="Y15:Y16"/>
    <mergeCell ref="Z15:Z16"/>
    <mergeCell ref="AA15:AA16"/>
    <mergeCell ref="AB15:AB16"/>
    <mergeCell ref="AC15:AC16"/>
    <mergeCell ref="AD15:AD16"/>
    <mergeCell ref="Q15:Q16"/>
    <mergeCell ref="R15:R16"/>
    <mergeCell ref="S15:T16"/>
    <mergeCell ref="U15:U16"/>
    <mergeCell ref="V15:V16"/>
    <mergeCell ref="W15:X16"/>
    <mergeCell ref="I15:I16"/>
    <mergeCell ref="J15:J16"/>
    <mergeCell ref="K15:L16"/>
    <mergeCell ref="M15:M16"/>
    <mergeCell ref="N15:N16"/>
    <mergeCell ref="O15:P16"/>
    <mergeCell ref="B15:B16"/>
    <mergeCell ref="C15:C16"/>
    <mergeCell ref="D15:D16"/>
    <mergeCell ref="E15:E16"/>
    <mergeCell ref="F15:F16"/>
    <mergeCell ref="G15:H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2:AH12"/>
    <mergeCell ref="B13:B14"/>
    <mergeCell ref="C13:C14"/>
    <mergeCell ref="D13:D14"/>
    <mergeCell ref="E13:E14"/>
    <mergeCell ref="F13:F14"/>
    <mergeCell ref="G13:G14"/>
    <mergeCell ref="H13:H14"/>
    <mergeCell ref="I13:I14"/>
    <mergeCell ref="J13:J14"/>
    <mergeCell ref="AF10:AF11"/>
    <mergeCell ref="AG10:AH11"/>
    <mergeCell ref="C12:D12"/>
    <mergeCell ref="G12:I12"/>
    <mergeCell ref="K12:M12"/>
    <mergeCell ref="O12:Q12"/>
    <mergeCell ref="S12:U12"/>
    <mergeCell ref="W12:Y12"/>
    <mergeCell ref="AA12:AB12"/>
    <mergeCell ref="AD12:AE12"/>
    <mergeCell ref="Z10:Z11"/>
    <mergeCell ref="AA10:AB10"/>
    <mergeCell ref="AA11:AB11"/>
    <mergeCell ref="AC10:AC11"/>
    <mergeCell ref="AD10:AE10"/>
    <mergeCell ref="AD11:AE11"/>
    <mergeCell ref="N10:N11"/>
    <mergeCell ref="O10:Q11"/>
    <mergeCell ref="R10:R11"/>
    <mergeCell ref="S10:U11"/>
    <mergeCell ref="V10:V11"/>
    <mergeCell ref="W10:Y10"/>
    <mergeCell ref="W11:Y11"/>
    <mergeCell ref="AF8:AF9"/>
    <mergeCell ref="AG8:AH9"/>
    <mergeCell ref="B10:B11"/>
    <mergeCell ref="C10:E11"/>
    <mergeCell ref="F10:F11"/>
    <mergeCell ref="G10:I10"/>
    <mergeCell ref="G11:I11"/>
    <mergeCell ref="J10:J11"/>
    <mergeCell ref="K10:M10"/>
    <mergeCell ref="K11:M11"/>
    <mergeCell ref="V8:V9"/>
    <mergeCell ref="W8:Y9"/>
    <mergeCell ref="Z8:Z9"/>
    <mergeCell ref="AA8:AB9"/>
    <mergeCell ref="AC8:AC9"/>
    <mergeCell ref="AD8:AE9"/>
    <mergeCell ref="B6:AH6"/>
    <mergeCell ref="B8:B9"/>
    <mergeCell ref="C8:D9"/>
    <mergeCell ref="E8:E9"/>
    <mergeCell ref="F8:F9"/>
    <mergeCell ref="G8:I9"/>
    <mergeCell ref="J8:J9"/>
    <mergeCell ref="K8:M9"/>
    <mergeCell ref="N8:N9"/>
    <mergeCell ref="O8: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9"/>
  <sheetViews>
    <sheetView showGridLines="0" workbookViewId="0"/>
  </sheetViews>
  <sheetFormatPr defaultRowHeight="15"/>
  <cols>
    <col min="1" max="1" width="36.5703125" bestFit="1" customWidth="1"/>
    <col min="2" max="2" width="35.85546875" bestFit="1" customWidth="1"/>
    <col min="3" max="3" width="36.5703125" bestFit="1" customWidth="1"/>
    <col min="4" max="4" width="7.85546875" bestFit="1" customWidth="1"/>
    <col min="5" max="5" width="13.42578125" bestFit="1" customWidth="1"/>
    <col min="7" max="7" width="14.5703125" bestFit="1" customWidth="1"/>
    <col min="8" max="8" width="7.85546875" bestFit="1" customWidth="1"/>
    <col min="9" max="9" width="1.85546875" bestFit="1" customWidth="1"/>
    <col min="10" max="10" width="6.5703125" bestFit="1" customWidth="1"/>
    <col min="11" max="11" width="1.85546875" bestFit="1" customWidth="1"/>
    <col min="12" max="12" width="6.5703125" bestFit="1" customWidth="1"/>
    <col min="13" max="13" width="1.85546875" bestFit="1" customWidth="1"/>
    <col min="14" max="14" width="6.28515625" bestFit="1" customWidth="1"/>
    <col min="15" max="15" width="2.28515625" customWidth="1"/>
    <col min="16" max="16" width="7.5703125" customWidth="1"/>
    <col min="17" max="17" width="2.28515625" customWidth="1"/>
    <col min="18" max="18" width="6.5703125" bestFit="1" customWidth="1"/>
    <col min="19" max="19" width="1.85546875" bestFit="1" customWidth="1"/>
    <col min="20" max="20" width="6.5703125" bestFit="1" customWidth="1"/>
    <col min="21" max="21" width="1.85546875" bestFit="1" customWidth="1"/>
    <col min="22" max="22" width="6.285156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7" t="s">
        <v>1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4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4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6" t="s">
        <v>64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1"/>
      <c r="B6" s="28"/>
      <c r="C6" s="28"/>
      <c r="D6" s="28"/>
      <c r="E6" s="28"/>
      <c r="F6" s="28"/>
      <c r="G6" s="28"/>
      <c r="H6" s="28"/>
      <c r="I6" s="28"/>
      <c r="J6" s="28"/>
      <c r="K6" s="28"/>
      <c r="L6" s="28"/>
      <c r="M6" s="28"/>
      <c r="N6" s="28"/>
      <c r="O6" s="28"/>
      <c r="P6" s="28"/>
      <c r="Q6" s="28"/>
      <c r="R6" s="28"/>
      <c r="S6" s="28"/>
      <c r="T6" s="28"/>
      <c r="U6" s="28"/>
      <c r="V6" s="28"/>
      <c r="W6" s="28"/>
    </row>
    <row r="7" spans="1:33">
      <c r="A7" s="11"/>
      <c r="B7" s="18"/>
      <c r="C7" s="18"/>
      <c r="D7" s="18"/>
      <c r="E7" s="18"/>
      <c r="F7" s="18"/>
      <c r="G7" s="18"/>
      <c r="H7" s="18"/>
      <c r="I7" s="18"/>
      <c r="J7" s="18"/>
      <c r="K7" s="18"/>
      <c r="L7" s="18"/>
      <c r="M7" s="18"/>
      <c r="N7" s="18"/>
      <c r="O7" s="18"/>
      <c r="P7" s="18"/>
      <c r="Q7" s="18"/>
      <c r="R7" s="18"/>
      <c r="S7" s="18"/>
      <c r="T7" s="18"/>
      <c r="U7" s="18"/>
      <c r="V7" s="18"/>
      <c r="W7" s="18"/>
    </row>
    <row r="8" spans="1:33">
      <c r="A8" s="11"/>
      <c r="B8" s="101"/>
      <c r="C8" s="101"/>
      <c r="D8" s="113"/>
      <c r="E8" s="101"/>
      <c r="F8" s="113"/>
      <c r="G8" s="101"/>
      <c r="H8" s="113"/>
      <c r="I8" s="102" t="s">
        <v>513</v>
      </c>
      <c r="J8" s="102"/>
      <c r="K8" s="102"/>
      <c r="L8" s="102"/>
      <c r="M8" s="102"/>
      <c r="N8" s="102"/>
      <c r="O8" s="102"/>
      <c r="P8" s="113"/>
      <c r="Q8" s="102" t="s">
        <v>505</v>
      </c>
      <c r="R8" s="102"/>
      <c r="S8" s="102"/>
      <c r="T8" s="102"/>
      <c r="U8" s="102"/>
      <c r="V8" s="102"/>
      <c r="W8" s="102"/>
    </row>
    <row r="9" spans="1:33" ht="15.75" thickBot="1">
      <c r="A9" s="11"/>
      <c r="B9" s="101"/>
      <c r="C9" s="101"/>
      <c r="D9" s="113"/>
      <c r="E9" s="101"/>
      <c r="F9" s="113"/>
      <c r="G9" s="101"/>
      <c r="H9" s="113"/>
      <c r="I9" s="103"/>
      <c r="J9" s="103"/>
      <c r="K9" s="103"/>
      <c r="L9" s="103"/>
      <c r="M9" s="103"/>
      <c r="N9" s="103"/>
      <c r="O9" s="103"/>
      <c r="P9" s="113"/>
      <c r="Q9" s="103"/>
      <c r="R9" s="103"/>
      <c r="S9" s="103"/>
      <c r="T9" s="103"/>
      <c r="U9" s="103"/>
      <c r="V9" s="103"/>
      <c r="W9" s="103"/>
    </row>
    <row r="10" spans="1:33">
      <c r="A10" s="11"/>
      <c r="B10" s="101"/>
      <c r="C10" s="95" t="s">
        <v>647</v>
      </c>
      <c r="D10" s="113"/>
      <c r="E10" s="95" t="s">
        <v>649</v>
      </c>
      <c r="F10" s="113"/>
      <c r="G10" s="95" t="s">
        <v>650</v>
      </c>
      <c r="H10" s="113"/>
      <c r="I10" s="104" t="s">
        <v>422</v>
      </c>
      <c r="J10" s="104"/>
      <c r="K10" s="104"/>
      <c r="L10" s="125"/>
      <c r="M10" s="104" t="s">
        <v>424</v>
      </c>
      <c r="N10" s="104"/>
      <c r="O10" s="104"/>
      <c r="P10" s="113"/>
      <c r="Q10" s="104" t="s">
        <v>422</v>
      </c>
      <c r="R10" s="104"/>
      <c r="S10" s="104"/>
      <c r="T10" s="125"/>
      <c r="U10" s="104" t="s">
        <v>424</v>
      </c>
      <c r="V10" s="104"/>
      <c r="W10" s="104"/>
    </row>
    <row r="11" spans="1:33" ht="15.75" thickBot="1">
      <c r="A11" s="11"/>
      <c r="B11" s="101"/>
      <c r="C11" s="96" t="s">
        <v>648</v>
      </c>
      <c r="D11" s="113"/>
      <c r="E11" s="96" t="s">
        <v>465</v>
      </c>
      <c r="F11" s="113"/>
      <c r="G11" s="96" t="s">
        <v>651</v>
      </c>
      <c r="H11" s="113"/>
      <c r="I11" s="103" t="s">
        <v>423</v>
      </c>
      <c r="J11" s="103"/>
      <c r="K11" s="103"/>
      <c r="L11" s="113"/>
      <c r="M11" s="103" t="s">
        <v>652</v>
      </c>
      <c r="N11" s="103"/>
      <c r="O11" s="103"/>
      <c r="P11" s="113"/>
      <c r="Q11" s="103" t="s">
        <v>423</v>
      </c>
      <c r="R11" s="103"/>
      <c r="S11" s="103"/>
      <c r="T11" s="113"/>
      <c r="U11" s="103" t="s">
        <v>652</v>
      </c>
      <c r="V11" s="103"/>
      <c r="W11" s="103"/>
    </row>
    <row r="12" spans="1:33">
      <c r="A12" s="11"/>
      <c r="B12" s="165" t="s">
        <v>653</v>
      </c>
      <c r="C12" s="34"/>
      <c r="D12" s="112"/>
      <c r="E12" s="122"/>
      <c r="F12" s="33"/>
      <c r="G12" s="122"/>
      <c r="H12" s="112"/>
      <c r="I12" s="122"/>
      <c r="J12" s="122"/>
      <c r="K12" s="122"/>
      <c r="L12" s="112"/>
      <c r="M12" s="122"/>
      <c r="N12" s="122"/>
      <c r="O12" s="122"/>
      <c r="P12" s="112"/>
      <c r="Q12" s="122"/>
      <c r="R12" s="122"/>
      <c r="S12" s="122"/>
      <c r="T12" s="112"/>
      <c r="U12" s="122"/>
      <c r="V12" s="122"/>
      <c r="W12" s="122"/>
    </row>
    <row r="13" spans="1:33">
      <c r="A13" s="11"/>
      <c r="B13" s="165"/>
      <c r="C13" s="67"/>
      <c r="D13" s="112"/>
      <c r="E13" s="107"/>
      <c r="F13" s="33"/>
      <c r="G13" s="107"/>
      <c r="H13" s="112"/>
      <c r="I13" s="107"/>
      <c r="J13" s="107"/>
      <c r="K13" s="107"/>
      <c r="L13" s="112"/>
      <c r="M13" s="107"/>
      <c r="N13" s="107"/>
      <c r="O13" s="107"/>
      <c r="P13" s="112"/>
      <c r="Q13" s="107"/>
      <c r="R13" s="107"/>
      <c r="S13" s="107"/>
      <c r="T13" s="112"/>
      <c r="U13" s="107"/>
      <c r="V13" s="107"/>
      <c r="W13" s="107"/>
    </row>
    <row r="14" spans="1:33">
      <c r="A14" s="11"/>
      <c r="B14" s="166" t="s">
        <v>654</v>
      </c>
      <c r="C14" s="105"/>
      <c r="D14" s="113"/>
      <c r="E14" s="105"/>
      <c r="F14" s="29"/>
      <c r="G14" s="105"/>
      <c r="H14" s="29"/>
      <c r="I14" s="110"/>
      <c r="J14" s="110"/>
      <c r="K14" s="29"/>
      <c r="L14" s="29"/>
      <c r="M14" s="110"/>
      <c r="N14" s="110"/>
      <c r="O14" s="29"/>
      <c r="P14" s="29"/>
      <c r="Q14" s="110"/>
      <c r="R14" s="110"/>
      <c r="S14" s="29"/>
      <c r="T14" s="29"/>
      <c r="U14" s="110"/>
      <c r="V14" s="110"/>
      <c r="W14" s="29"/>
    </row>
    <row r="15" spans="1:33">
      <c r="A15" s="11"/>
      <c r="B15" s="166"/>
      <c r="C15" s="105"/>
      <c r="D15" s="113"/>
      <c r="E15" s="105"/>
      <c r="F15" s="29"/>
      <c r="G15" s="105"/>
      <c r="H15" s="29"/>
      <c r="I15" s="110"/>
      <c r="J15" s="110"/>
      <c r="K15" s="29"/>
      <c r="L15" s="29"/>
      <c r="M15" s="110"/>
      <c r="N15" s="110"/>
      <c r="O15" s="29"/>
      <c r="P15" s="29"/>
      <c r="Q15" s="110"/>
      <c r="R15" s="110"/>
      <c r="S15" s="29"/>
      <c r="T15" s="29"/>
      <c r="U15" s="110"/>
      <c r="V15" s="110"/>
      <c r="W15" s="29"/>
    </row>
    <row r="16" spans="1:33">
      <c r="A16" s="11"/>
      <c r="B16" s="167" t="s">
        <v>655</v>
      </c>
      <c r="C16" s="168" t="s">
        <v>656</v>
      </c>
      <c r="D16" s="33"/>
      <c r="E16" s="169">
        <v>41662</v>
      </c>
      <c r="F16" s="33"/>
      <c r="G16" s="170">
        <v>4.3869999999999999E-2</v>
      </c>
      <c r="H16" s="33"/>
      <c r="I16" s="107" t="s">
        <v>294</v>
      </c>
      <c r="J16" s="109">
        <v>236900</v>
      </c>
      <c r="K16" s="33"/>
      <c r="L16" s="33"/>
      <c r="M16" s="107" t="s">
        <v>294</v>
      </c>
      <c r="N16" s="109">
        <v>236900</v>
      </c>
      <c r="O16" s="33"/>
      <c r="P16" s="33"/>
      <c r="Q16" s="107" t="s">
        <v>294</v>
      </c>
      <c r="R16" s="109">
        <v>236900</v>
      </c>
      <c r="S16" s="33"/>
      <c r="T16" s="33"/>
      <c r="U16" s="107" t="s">
        <v>294</v>
      </c>
      <c r="V16" s="109">
        <v>236900</v>
      </c>
      <c r="W16" s="33"/>
    </row>
    <row r="17" spans="1:23">
      <c r="A17" s="11"/>
      <c r="B17" s="167"/>
      <c r="C17" s="168"/>
      <c r="D17" s="33"/>
      <c r="E17" s="169"/>
      <c r="F17" s="33"/>
      <c r="G17" s="170"/>
      <c r="H17" s="33"/>
      <c r="I17" s="107"/>
      <c r="J17" s="109"/>
      <c r="K17" s="33"/>
      <c r="L17" s="33"/>
      <c r="M17" s="107"/>
      <c r="N17" s="109"/>
      <c r="O17" s="33"/>
      <c r="P17" s="33"/>
      <c r="Q17" s="107"/>
      <c r="R17" s="109"/>
      <c r="S17" s="33"/>
      <c r="T17" s="33"/>
      <c r="U17" s="107"/>
      <c r="V17" s="109"/>
      <c r="W17" s="33"/>
    </row>
    <row r="18" spans="1:23">
      <c r="A18" s="11"/>
      <c r="B18" s="171" t="s">
        <v>657</v>
      </c>
      <c r="C18" s="172" t="s">
        <v>656</v>
      </c>
      <c r="D18" s="29"/>
      <c r="E18" s="173">
        <v>41782</v>
      </c>
      <c r="F18" s="29"/>
      <c r="G18" s="174">
        <v>4.0160000000000001E-2</v>
      </c>
      <c r="H18" s="29"/>
      <c r="I18" s="111">
        <v>639999</v>
      </c>
      <c r="J18" s="111"/>
      <c r="K18" s="29"/>
      <c r="L18" s="29"/>
      <c r="M18" s="111">
        <v>639999</v>
      </c>
      <c r="N18" s="111"/>
      <c r="O18" s="29"/>
      <c r="P18" s="29"/>
      <c r="Q18" s="111">
        <v>639999</v>
      </c>
      <c r="R18" s="111"/>
      <c r="S18" s="29"/>
      <c r="T18" s="29"/>
      <c r="U18" s="111">
        <v>639999</v>
      </c>
      <c r="V18" s="111"/>
      <c r="W18" s="29"/>
    </row>
    <row r="19" spans="1:23">
      <c r="A19" s="11"/>
      <c r="B19" s="171"/>
      <c r="C19" s="172"/>
      <c r="D19" s="29"/>
      <c r="E19" s="173"/>
      <c r="F19" s="29"/>
      <c r="G19" s="174"/>
      <c r="H19" s="29"/>
      <c r="I19" s="111"/>
      <c r="J19" s="111"/>
      <c r="K19" s="29"/>
      <c r="L19" s="29"/>
      <c r="M19" s="111"/>
      <c r="N19" s="111"/>
      <c r="O19" s="29"/>
      <c r="P19" s="29"/>
      <c r="Q19" s="111"/>
      <c r="R19" s="111"/>
      <c r="S19" s="29"/>
      <c r="T19" s="29"/>
      <c r="U19" s="111"/>
      <c r="V19" s="111"/>
      <c r="W19" s="29"/>
    </row>
    <row r="20" spans="1:23">
      <c r="A20" s="11"/>
      <c r="B20" s="167" t="s">
        <v>658</v>
      </c>
      <c r="C20" s="168" t="s">
        <v>656</v>
      </c>
      <c r="D20" s="33"/>
      <c r="E20" s="168" t="s">
        <v>659</v>
      </c>
      <c r="F20" s="33"/>
      <c r="G20" s="170">
        <v>5.0130000000000001E-2</v>
      </c>
      <c r="H20" s="33"/>
      <c r="I20" s="109">
        <v>264542</v>
      </c>
      <c r="J20" s="109"/>
      <c r="K20" s="33"/>
      <c r="L20" s="33"/>
      <c r="M20" s="109">
        <v>266993</v>
      </c>
      <c r="N20" s="109"/>
      <c r="O20" s="33"/>
      <c r="P20" s="33"/>
      <c r="Q20" s="109">
        <v>248000</v>
      </c>
      <c r="R20" s="109"/>
      <c r="S20" s="33"/>
      <c r="T20" s="33"/>
      <c r="U20" s="109">
        <v>248000</v>
      </c>
      <c r="V20" s="109"/>
      <c r="W20" s="33"/>
    </row>
    <row r="21" spans="1:23" ht="15.75" thickBot="1">
      <c r="A21" s="11"/>
      <c r="B21" s="167"/>
      <c r="C21" s="168"/>
      <c r="D21" s="33"/>
      <c r="E21" s="168"/>
      <c r="F21" s="33"/>
      <c r="G21" s="170"/>
      <c r="H21" s="33"/>
      <c r="I21" s="121"/>
      <c r="J21" s="121"/>
      <c r="K21" s="42"/>
      <c r="L21" s="33"/>
      <c r="M21" s="121"/>
      <c r="N21" s="121"/>
      <c r="O21" s="42"/>
      <c r="P21" s="33"/>
      <c r="Q21" s="121"/>
      <c r="R21" s="121"/>
      <c r="S21" s="42"/>
      <c r="T21" s="33"/>
      <c r="U21" s="121"/>
      <c r="V21" s="121"/>
      <c r="W21" s="42"/>
    </row>
    <row r="22" spans="1:23">
      <c r="A22" s="11"/>
      <c r="B22" s="166" t="s">
        <v>660</v>
      </c>
      <c r="C22" s="172"/>
      <c r="D22" s="29"/>
      <c r="E22" s="172"/>
      <c r="F22" s="29"/>
      <c r="G22" s="172"/>
      <c r="H22" s="29"/>
      <c r="I22" s="128">
        <v>1141441</v>
      </c>
      <c r="J22" s="128"/>
      <c r="K22" s="48"/>
      <c r="L22" s="29"/>
      <c r="M22" s="128">
        <v>1143892</v>
      </c>
      <c r="N22" s="128"/>
      <c r="O22" s="48"/>
      <c r="P22" s="29"/>
      <c r="Q22" s="128">
        <v>1124899</v>
      </c>
      <c r="R22" s="128"/>
      <c r="S22" s="48"/>
      <c r="T22" s="29"/>
      <c r="U22" s="128">
        <v>1124899</v>
      </c>
      <c r="V22" s="128"/>
      <c r="W22" s="48"/>
    </row>
    <row r="23" spans="1:23" ht="15.75" thickBot="1">
      <c r="A23" s="11"/>
      <c r="B23" s="166"/>
      <c r="C23" s="172"/>
      <c r="D23" s="29"/>
      <c r="E23" s="172"/>
      <c r="F23" s="29"/>
      <c r="G23" s="172"/>
      <c r="H23" s="29"/>
      <c r="I23" s="115"/>
      <c r="J23" s="115"/>
      <c r="K23" s="72"/>
      <c r="L23" s="29"/>
      <c r="M23" s="115"/>
      <c r="N23" s="115"/>
      <c r="O23" s="72"/>
      <c r="P23" s="29"/>
      <c r="Q23" s="115"/>
      <c r="R23" s="115"/>
      <c r="S23" s="72"/>
      <c r="T23" s="29"/>
      <c r="U23" s="115"/>
      <c r="V23" s="115"/>
      <c r="W23" s="72"/>
    </row>
    <row r="24" spans="1:23">
      <c r="A24" s="11"/>
      <c r="B24" s="175" t="s">
        <v>661</v>
      </c>
      <c r="C24" s="107"/>
      <c r="D24" s="112"/>
      <c r="E24" s="107"/>
      <c r="F24" s="112"/>
      <c r="G24" s="107"/>
      <c r="H24" s="112"/>
      <c r="I24" s="122"/>
      <c r="J24" s="122"/>
      <c r="K24" s="122"/>
      <c r="L24" s="112"/>
      <c r="M24" s="122"/>
      <c r="N24" s="122"/>
      <c r="O24" s="122"/>
      <c r="P24" s="112"/>
      <c r="Q24" s="122"/>
      <c r="R24" s="122"/>
      <c r="S24" s="122"/>
      <c r="T24" s="112"/>
      <c r="U24" s="122"/>
      <c r="V24" s="122"/>
      <c r="W24" s="122"/>
    </row>
    <row r="25" spans="1:23">
      <c r="A25" s="11"/>
      <c r="B25" s="175"/>
      <c r="C25" s="107"/>
      <c r="D25" s="112"/>
      <c r="E25" s="107"/>
      <c r="F25" s="112"/>
      <c r="G25" s="107"/>
      <c r="H25" s="112"/>
      <c r="I25" s="176"/>
      <c r="J25" s="176"/>
      <c r="K25" s="176"/>
      <c r="L25" s="112"/>
      <c r="M25" s="176"/>
      <c r="N25" s="176"/>
      <c r="O25" s="176"/>
      <c r="P25" s="112"/>
      <c r="Q25" s="176"/>
      <c r="R25" s="176"/>
      <c r="S25" s="176"/>
      <c r="T25" s="112"/>
      <c r="U25" s="176"/>
      <c r="V25" s="176"/>
      <c r="W25" s="176"/>
    </row>
    <row r="26" spans="1:23">
      <c r="A26" s="11"/>
      <c r="B26" s="171" t="s">
        <v>662</v>
      </c>
      <c r="C26" s="172" t="s">
        <v>656</v>
      </c>
      <c r="D26" s="113"/>
      <c r="E26" s="173">
        <v>41713</v>
      </c>
      <c r="F26" s="113"/>
      <c r="G26" s="172" t="s">
        <v>663</v>
      </c>
      <c r="H26" s="113"/>
      <c r="I26" s="111">
        <v>55253</v>
      </c>
      <c r="J26" s="111"/>
      <c r="K26" s="29"/>
      <c r="L26" s="113"/>
      <c r="M26" s="111">
        <v>55253</v>
      </c>
      <c r="N26" s="111"/>
      <c r="O26" s="29"/>
      <c r="P26" s="113"/>
      <c r="Q26" s="111">
        <v>55768</v>
      </c>
      <c r="R26" s="111"/>
      <c r="S26" s="29"/>
      <c r="T26" s="113"/>
      <c r="U26" s="111">
        <v>55768</v>
      </c>
      <c r="V26" s="111"/>
      <c r="W26" s="29"/>
    </row>
    <row r="27" spans="1:23">
      <c r="A27" s="11"/>
      <c r="B27" s="171"/>
      <c r="C27" s="172"/>
      <c r="D27" s="113"/>
      <c r="E27" s="173"/>
      <c r="F27" s="113"/>
      <c r="G27" s="172"/>
      <c r="H27" s="113"/>
      <c r="I27" s="111"/>
      <c r="J27" s="111"/>
      <c r="K27" s="29"/>
      <c r="L27" s="113"/>
      <c r="M27" s="111"/>
      <c r="N27" s="111"/>
      <c r="O27" s="29"/>
      <c r="P27" s="113"/>
      <c r="Q27" s="111"/>
      <c r="R27" s="111"/>
      <c r="S27" s="29"/>
      <c r="T27" s="113"/>
      <c r="U27" s="111"/>
      <c r="V27" s="111"/>
      <c r="W27" s="29"/>
    </row>
    <row r="28" spans="1:23">
      <c r="A28" s="11"/>
      <c r="B28" s="167" t="s">
        <v>664</v>
      </c>
      <c r="C28" s="168" t="s">
        <v>656</v>
      </c>
      <c r="D28" s="33"/>
      <c r="E28" s="169">
        <v>41714</v>
      </c>
      <c r="F28" s="33"/>
      <c r="G28" s="170">
        <v>0.06</v>
      </c>
      <c r="H28" s="33"/>
      <c r="I28" s="109">
        <v>20360</v>
      </c>
      <c r="J28" s="109"/>
      <c r="K28" s="33"/>
      <c r="L28" s="33"/>
      <c r="M28" s="109">
        <v>20360</v>
      </c>
      <c r="N28" s="109"/>
      <c r="O28" s="33"/>
      <c r="P28" s="33"/>
      <c r="Q28" s="109">
        <v>20496</v>
      </c>
      <c r="R28" s="109"/>
      <c r="S28" s="33"/>
      <c r="T28" s="33"/>
      <c r="U28" s="109">
        <v>20496</v>
      </c>
      <c r="V28" s="109"/>
      <c r="W28" s="33"/>
    </row>
    <row r="29" spans="1:23">
      <c r="A29" s="11"/>
      <c r="B29" s="167"/>
      <c r="C29" s="168"/>
      <c r="D29" s="33"/>
      <c r="E29" s="169"/>
      <c r="F29" s="33"/>
      <c r="G29" s="170"/>
      <c r="H29" s="33"/>
      <c r="I29" s="109"/>
      <c r="J29" s="109"/>
      <c r="K29" s="33"/>
      <c r="L29" s="33"/>
      <c r="M29" s="109"/>
      <c r="N29" s="109"/>
      <c r="O29" s="33"/>
      <c r="P29" s="33"/>
      <c r="Q29" s="109"/>
      <c r="R29" s="109"/>
      <c r="S29" s="33"/>
      <c r="T29" s="33"/>
      <c r="U29" s="109"/>
      <c r="V29" s="109"/>
      <c r="W29" s="33"/>
    </row>
    <row r="30" spans="1:23">
      <c r="A30" s="11"/>
      <c r="B30" s="171" t="s">
        <v>665</v>
      </c>
      <c r="C30" s="172" t="s">
        <v>656</v>
      </c>
      <c r="D30" s="29"/>
      <c r="E30" s="173">
        <v>41714</v>
      </c>
      <c r="F30" s="29"/>
      <c r="G30" s="172" t="s">
        <v>666</v>
      </c>
      <c r="H30" s="29"/>
      <c r="I30" s="111">
        <v>4369</v>
      </c>
      <c r="J30" s="111"/>
      <c r="K30" s="29"/>
      <c r="L30" s="29"/>
      <c r="M30" s="111">
        <v>4369</v>
      </c>
      <c r="N30" s="111"/>
      <c r="O30" s="29"/>
      <c r="P30" s="29"/>
      <c r="Q30" s="111">
        <v>4399</v>
      </c>
      <c r="R30" s="111"/>
      <c r="S30" s="29"/>
      <c r="T30" s="29"/>
      <c r="U30" s="111">
        <v>4399</v>
      </c>
      <c r="V30" s="111"/>
      <c r="W30" s="29"/>
    </row>
    <row r="31" spans="1:23">
      <c r="A31" s="11"/>
      <c r="B31" s="171"/>
      <c r="C31" s="172"/>
      <c r="D31" s="29"/>
      <c r="E31" s="173"/>
      <c r="F31" s="29"/>
      <c r="G31" s="172"/>
      <c r="H31" s="29"/>
      <c r="I31" s="111"/>
      <c r="J31" s="111"/>
      <c r="K31" s="29"/>
      <c r="L31" s="29"/>
      <c r="M31" s="111"/>
      <c r="N31" s="111"/>
      <c r="O31" s="29"/>
      <c r="P31" s="29"/>
      <c r="Q31" s="111"/>
      <c r="R31" s="111"/>
      <c r="S31" s="29"/>
      <c r="T31" s="29"/>
      <c r="U31" s="111"/>
      <c r="V31" s="111"/>
      <c r="W31" s="29"/>
    </row>
    <row r="32" spans="1:23">
      <c r="A32" s="11"/>
      <c r="B32" s="167" t="s">
        <v>667</v>
      </c>
      <c r="C32" s="168" t="s">
        <v>656</v>
      </c>
      <c r="D32" s="33"/>
      <c r="E32" s="169">
        <v>41656</v>
      </c>
      <c r="F32" s="33"/>
      <c r="G32" s="170">
        <v>6.9900000000000004E-2</v>
      </c>
      <c r="H32" s="33"/>
      <c r="I32" s="109">
        <v>151378</v>
      </c>
      <c r="J32" s="109"/>
      <c r="K32" s="33"/>
      <c r="L32" s="33"/>
      <c r="M32" s="109">
        <v>151378</v>
      </c>
      <c r="N32" s="109"/>
      <c r="O32" s="33"/>
      <c r="P32" s="33"/>
      <c r="Q32" s="109">
        <v>152772</v>
      </c>
      <c r="R32" s="109"/>
      <c r="S32" s="33"/>
      <c r="T32" s="33"/>
      <c r="U32" s="109">
        <v>152772</v>
      </c>
      <c r="V32" s="109"/>
      <c r="W32" s="33"/>
    </row>
    <row r="33" spans="1:23">
      <c r="A33" s="11"/>
      <c r="B33" s="167"/>
      <c r="C33" s="168"/>
      <c r="D33" s="33"/>
      <c r="E33" s="169"/>
      <c r="F33" s="33"/>
      <c r="G33" s="170"/>
      <c r="H33" s="33"/>
      <c r="I33" s="109"/>
      <c r="J33" s="109"/>
      <c r="K33" s="33"/>
      <c r="L33" s="33"/>
      <c r="M33" s="109"/>
      <c r="N33" s="109"/>
      <c r="O33" s="33"/>
      <c r="P33" s="33"/>
      <c r="Q33" s="109"/>
      <c r="R33" s="109"/>
      <c r="S33" s="33"/>
      <c r="T33" s="33"/>
      <c r="U33" s="109"/>
      <c r="V33" s="109"/>
      <c r="W33" s="33"/>
    </row>
    <row r="34" spans="1:23">
      <c r="A34" s="11"/>
      <c r="B34" s="171" t="s">
        <v>668</v>
      </c>
      <c r="C34" s="172" t="s">
        <v>656</v>
      </c>
      <c r="D34" s="29"/>
      <c r="E34" s="173">
        <v>41656</v>
      </c>
      <c r="F34" s="29"/>
      <c r="G34" s="174">
        <v>7.0900000000000005E-2</v>
      </c>
      <c r="H34" s="29"/>
      <c r="I34" s="111">
        <v>7477</v>
      </c>
      <c r="J34" s="111"/>
      <c r="K34" s="29"/>
      <c r="L34" s="29"/>
      <c r="M34" s="111">
        <v>7477</v>
      </c>
      <c r="N34" s="111"/>
      <c r="O34" s="29"/>
      <c r="P34" s="29"/>
      <c r="Q34" s="111">
        <v>7545</v>
      </c>
      <c r="R34" s="111"/>
      <c r="S34" s="29"/>
      <c r="T34" s="29"/>
      <c r="U34" s="111">
        <v>7545</v>
      </c>
      <c r="V34" s="111"/>
      <c r="W34" s="29"/>
    </row>
    <row r="35" spans="1:23">
      <c r="A35" s="11"/>
      <c r="B35" s="171"/>
      <c r="C35" s="172"/>
      <c r="D35" s="29"/>
      <c r="E35" s="173"/>
      <c r="F35" s="29"/>
      <c r="G35" s="174"/>
      <c r="H35" s="29"/>
      <c r="I35" s="111"/>
      <c r="J35" s="111"/>
      <c r="K35" s="29"/>
      <c r="L35" s="29"/>
      <c r="M35" s="111"/>
      <c r="N35" s="111"/>
      <c r="O35" s="29"/>
      <c r="P35" s="29"/>
      <c r="Q35" s="111"/>
      <c r="R35" s="111"/>
      <c r="S35" s="29"/>
      <c r="T35" s="29"/>
      <c r="U35" s="111"/>
      <c r="V35" s="111"/>
      <c r="W35" s="29"/>
    </row>
    <row r="36" spans="1:23">
      <c r="A36" s="11"/>
      <c r="B36" s="167" t="s">
        <v>669</v>
      </c>
      <c r="C36" s="168" t="s">
        <v>656</v>
      </c>
      <c r="D36" s="33"/>
      <c r="E36" s="169">
        <v>41776</v>
      </c>
      <c r="F36" s="33"/>
      <c r="G36" s="170">
        <v>5.8900000000000001E-2</v>
      </c>
      <c r="H36" s="33"/>
      <c r="I36" s="109">
        <v>3183</v>
      </c>
      <c r="J36" s="109"/>
      <c r="K36" s="33"/>
      <c r="L36" s="33"/>
      <c r="M36" s="109">
        <v>3183</v>
      </c>
      <c r="N36" s="109"/>
      <c r="O36" s="33"/>
      <c r="P36" s="33"/>
      <c r="Q36" s="109">
        <v>3209</v>
      </c>
      <c r="R36" s="109"/>
      <c r="S36" s="33"/>
      <c r="T36" s="33"/>
      <c r="U36" s="109">
        <v>3209</v>
      </c>
      <c r="V36" s="109"/>
      <c r="W36" s="33"/>
    </row>
    <row r="37" spans="1:23">
      <c r="A37" s="11"/>
      <c r="B37" s="167"/>
      <c r="C37" s="168"/>
      <c r="D37" s="33"/>
      <c r="E37" s="169"/>
      <c r="F37" s="33"/>
      <c r="G37" s="170"/>
      <c r="H37" s="33"/>
      <c r="I37" s="109"/>
      <c r="J37" s="109"/>
      <c r="K37" s="33"/>
      <c r="L37" s="33"/>
      <c r="M37" s="109"/>
      <c r="N37" s="109"/>
      <c r="O37" s="33"/>
      <c r="P37" s="33"/>
      <c r="Q37" s="109"/>
      <c r="R37" s="109"/>
      <c r="S37" s="33"/>
      <c r="T37" s="33"/>
      <c r="U37" s="109"/>
      <c r="V37" s="109"/>
      <c r="W37" s="33"/>
    </row>
    <row r="38" spans="1:23">
      <c r="A38" s="11"/>
      <c r="B38" s="171" t="s">
        <v>670</v>
      </c>
      <c r="C38" s="172" t="s">
        <v>656</v>
      </c>
      <c r="D38" s="29"/>
      <c r="E38" s="172" t="s">
        <v>671</v>
      </c>
      <c r="F38" s="29"/>
      <c r="G38" s="172" t="s">
        <v>672</v>
      </c>
      <c r="H38" s="29"/>
      <c r="I38" s="111">
        <v>37724</v>
      </c>
      <c r="J38" s="111"/>
      <c r="K38" s="29"/>
      <c r="L38" s="29"/>
      <c r="M38" s="111">
        <v>37724</v>
      </c>
      <c r="N38" s="111"/>
      <c r="O38" s="29"/>
      <c r="P38" s="29"/>
      <c r="Q38" s="111">
        <v>38175</v>
      </c>
      <c r="R38" s="111"/>
      <c r="S38" s="29"/>
      <c r="T38" s="29"/>
      <c r="U38" s="111">
        <v>38175</v>
      </c>
      <c r="V38" s="111"/>
      <c r="W38" s="29"/>
    </row>
    <row r="39" spans="1:23">
      <c r="A39" s="11"/>
      <c r="B39" s="171"/>
      <c r="C39" s="172"/>
      <c r="D39" s="29"/>
      <c r="E39" s="172"/>
      <c r="F39" s="29"/>
      <c r="G39" s="172"/>
      <c r="H39" s="29"/>
      <c r="I39" s="111"/>
      <c r="J39" s="111"/>
      <c r="K39" s="29"/>
      <c r="L39" s="29"/>
      <c r="M39" s="111"/>
      <c r="N39" s="111"/>
      <c r="O39" s="29"/>
      <c r="P39" s="29"/>
      <c r="Q39" s="111"/>
      <c r="R39" s="111"/>
      <c r="S39" s="29"/>
      <c r="T39" s="29"/>
      <c r="U39" s="111"/>
      <c r="V39" s="111"/>
      <c r="W39" s="29"/>
    </row>
    <row r="40" spans="1:23">
      <c r="A40" s="11"/>
      <c r="B40" s="167" t="s">
        <v>673</v>
      </c>
      <c r="C40" s="168" t="s">
        <v>656</v>
      </c>
      <c r="D40" s="112"/>
      <c r="E40" s="169">
        <v>41841</v>
      </c>
      <c r="F40" s="112"/>
      <c r="G40" s="168" t="s">
        <v>674</v>
      </c>
      <c r="H40" s="112"/>
      <c r="I40" s="109">
        <v>75000</v>
      </c>
      <c r="J40" s="109"/>
      <c r="K40" s="33"/>
      <c r="L40" s="112"/>
      <c r="M40" s="109">
        <v>75000</v>
      </c>
      <c r="N40" s="109"/>
      <c r="O40" s="33"/>
      <c r="P40" s="112"/>
      <c r="Q40" s="109">
        <v>75000</v>
      </c>
      <c r="R40" s="109"/>
      <c r="S40" s="33"/>
      <c r="T40" s="112"/>
      <c r="U40" s="109">
        <v>75000</v>
      </c>
      <c r="V40" s="109"/>
      <c r="W40" s="33"/>
    </row>
    <row r="41" spans="1:23">
      <c r="A41" s="11"/>
      <c r="B41" s="167"/>
      <c r="C41" s="168"/>
      <c r="D41" s="112"/>
      <c r="E41" s="169"/>
      <c r="F41" s="112"/>
      <c r="G41" s="168"/>
      <c r="H41" s="112"/>
      <c r="I41" s="109"/>
      <c r="J41" s="109"/>
      <c r="K41" s="33"/>
      <c r="L41" s="112"/>
      <c r="M41" s="109"/>
      <c r="N41" s="109"/>
      <c r="O41" s="33"/>
      <c r="P41" s="112"/>
      <c r="Q41" s="109"/>
      <c r="R41" s="109"/>
      <c r="S41" s="33"/>
      <c r="T41" s="112"/>
      <c r="U41" s="109"/>
      <c r="V41" s="109"/>
      <c r="W41" s="33"/>
    </row>
    <row r="42" spans="1:23">
      <c r="A42" s="11"/>
      <c r="B42" s="171" t="s">
        <v>675</v>
      </c>
      <c r="C42" s="172" t="s">
        <v>656</v>
      </c>
      <c r="D42" s="29"/>
      <c r="E42" s="173">
        <v>41903</v>
      </c>
      <c r="F42" s="29"/>
      <c r="G42" s="172" t="s">
        <v>676</v>
      </c>
      <c r="H42" s="29"/>
      <c r="I42" s="111">
        <v>121130</v>
      </c>
      <c r="J42" s="111"/>
      <c r="K42" s="29"/>
      <c r="L42" s="29"/>
      <c r="M42" s="111">
        <v>121130</v>
      </c>
      <c r="N42" s="111"/>
      <c r="O42" s="29"/>
      <c r="P42" s="29"/>
      <c r="Q42" s="111">
        <v>121130</v>
      </c>
      <c r="R42" s="111"/>
      <c r="S42" s="29"/>
      <c r="T42" s="29"/>
      <c r="U42" s="111">
        <v>121130</v>
      </c>
      <c r="V42" s="111"/>
      <c r="W42" s="29"/>
    </row>
    <row r="43" spans="1:23">
      <c r="A43" s="11"/>
      <c r="B43" s="171"/>
      <c r="C43" s="172"/>
      <c r="D43" s="29"/>
      <c r="E43" s="173"/>
      <c r="F43" s="29"/>
      <c r="G43" s="172"/>
      <c r="H43" s="29"/>
      <c r="I43" s="111"/>
      <c r="J43" s="111"/>
      <c r="K43" s="29"/>
      <c r="L43" s="29"/>
      <c r="M43" s="111"/>
      <c r="N43" s="111"/>
      <c r="O43" s="29"/>
      <c r="P43" s="29"/>
      <c r="Q43" s="111"/>
      <c r="R43" s="111"/>
      <c r="S43" s="29"/>
      <c r="T43" s="29"/>
      <c r="U43" s="111"/>
      <c r="V43" s="111"/>
      <c r="W43" s="29"/>
    </row>
    <row r="44" spans="1:23">
      <c r="A44" s="11"/>
      <c r="B44" s="167" t="s">
        <v>677</v>
      </c>
      <c r="C44" s="168" t="s">
        <v>656</v>
      </c>
      <c r="D44" s="33"/>
      <c r="E44" s="168" t="s">
        <v>678</v>
      </c>
      <c r="F44" s="33"/>
      <c r="G44" s="168" t="s">
        <v>679</v>
      </c>
      <c r="H44" s="33"/>
      <c r="I44" s="109">
        <v>647865</v>
      </c>
      <c r="J44" s="109"/>
      <c r="K44" s="33"/>
      <c r="L44" s="33"/>
      <c r="M44" s="109">
        <v>639596</v>
      </c>
      <c r="N44" s="109"/>
      <c r="O44" s="33"/>
      <c r="P44" s="33"/>
      <c r="Q44" s="108" t="s">
        <v>298</v>
      </c>
      <c r="R44" s="108"/>
      <c r="S44" s="33"/>
      <c r="T44" s="33"/>
      <c r="U44" s="108" t="s">
        <v>298</v>
      </c>
      <c r="V44" s="108"/>
      <c r="W44" s="33"/>
    </row>
    <row r="45" spans="1:23" ht="15.75" thickBot="1">
      <c r="A45" s="11"/>
      <c r="B45" s="167"/>
      <c r="C45" s="168"/>
      <c r="D45" s="33"/>
      <c r="E45" s="168"/>
      <c r="F45" s="33"/>
      <c r="G45" s="168"/>
      <c r="H45" s="33"/>
      <c r="I45" s="121"/>
      <c r="J45" s="121"/>
      <c r="K45" s="42"/>
      <c r="L45" s="33"/>
      <c r="M45" s="121"/>
      <c r="N45" s="121"/>
      <c r="O45" s="42"/>
      <c r="P45" s="33"/>
      <c r="Q45" s="119"/>
      <c r="R45" s="119"/>
      <c r="S45" s="42"/>
      <c r="T45" s="33"/>
      <c r="U45" s="119"/>
      <c r="V45" s="119"/>
      <c r="W45" s="42"/>
    </row>
    <row r="46" spans="1:23">
      <c r="A46" s="11"/>
      <c r="B46" s="166" t="s">
        <v>680</v>
      </c>
      <c r="C46" s="172"/>
      <c r="D46" s="29"/>
      <c r="E46" s="172"/>
      <c r="F46" s="29"/>
      <c r="G46" s="29"/>
      <c r="H46" s="29"/>
      <c r="I46" s="128">
        <v>1123739</v>
      </c>
      <c r="J46" s="128"/>
      <c r="K46" s="48"/>
      <c r="L46" s="29"/>
      <c r="M46" s="128">
        <v>1115470</v>
      </c>
      <c r="N46" s="128"/>
      <c r="O46" s="48"/>
      <c r="P46" s="29"/>
      <c r="Q46" s="128">
        <v>478494</v>
      </c>
      <c r="R46" s="128"/>
      <c r="S46" s="48"/>
      <c r="T46" s="29"/>
      <c r="U46" s="128">
        <v>478494</v>
      </c>
      <c r="V46" s="128"/>
      <c r="W46" s="48"/>
    </row>
    <row r="47" spans="1:23" ht="15.75" thickBot="1">
      <c r="A47" s="11"/>
      <c r="B47" s="166"/>
      <c r="C47" s="172"/>
      <c r="D47" s="29"/>
      <c r="E47" s="172"/>
      <c r="F47" s="29"/>
      <c r="G47" s="29"/>
      <c r="H47" s="29"/>
      <c r="I47" s="115"/>
      <c r="J47" s="115"/>
      <c r="K47" s="72"/>
      <c r="L47" s="29"/>
      <c r="M47" s="115"/>
      <c r="N47" s="115"/>
      <c r="O47" s="72"/>
      <c r="P47" s="29"/>
      <c r="Q47" s="115"/>
      <c r="R47" s="115"/>
      <c r="S47" s="72"/>
      <c r="T47" s="29"/>
      <c r="U47" s="115"/>
      <c r="V47" s="115"/>
      <c r="W47" s="72"/>
    </row>
    <row r="48" spans="1:23">
      <c r="A48" s="11"/>
      <c r="B48" s="175" t="s">
        <v>681</v>
      </c>
      <c r="C48" s="107"/>
      <c r="D48" s="33"/>
      <c r="E48" s="107"/>
      <c r="F48" s="33"/>
      <c r="G48" s="33"/>
      <c r="H48" s="33"/>
      <c r="I48" s="177"/>
      <c r="J48" s="177"/>
      <c r="K48" s="34"/>
      <c r="L48" s="33"/>
      <c r="M48" s="122"/>
      <c r="N48" s="122"/>
      <c r="O48" s="122"/>
      <c r="P48" s="33"/>
      <c r="Q48" s="122"/>
      <c r="R48" s="122"/>
      <c r="S48" s="122"/>
      <c r="T48" s="33"/>
      <c r="U48" s="122"/>
      <c r="V48" s="122"/>
      <c r="W48" s="122"/>
    </row>
    <row r="49" spans="1:23">
      <c r="A49" s="11"/>
      <c r="B49" s="175"/>
      <c r="C49" s="107"/>
      <c r="D49" s="33"/>
      <c r="E49" s="107"/>
      <c r="F49" s="33"/>
      <c r="G49" s="33"/>
      <c r="H49" s="33"/>
      <c r="I49" s="112"/>
      <c r="J49" s="112"/>
      <c r="K49" s="33"/>
      <c r="L49" s="33"/>
      <c r="M49" s="107"/>
      <c r="N49" s="107"/>
      <c r="O49" s="107"/>
      <c r="P49" s="33"/>
      <c r="Q49" s="107"/>
      <c r="R49" s="107"/>
      <c r="S49" s="107"/>
      <c r="T49" s="33"/>
      <c r="U49" s="107"/>
      <c r="V49" s="107"/>
      <c r="W49" s="107"/>
    </row>
    <row r="50" spans="1:23">
      <c r="A50" s="11"/>
      <c r="B50" s="171" t="s">
        <v>682</v>
      </c>
      <c r="C50" s="172" t="s">
        <v>656</v>
      </c>
      <c r="D50" s="29"/>
      <c r="E50" s="173">
        <v>41809</v>
      </c>
      <c r="F50" s="29"/>
      <c r="G50" s="172" t="s">
        <v>683</v>
      </c>
      <c r="H50" s="29"/>
      <c r="I50" s="111">
        <v>635000</v>
      </c>
      <c r="J50" s="111"/>
      <c r="K50" s="29"/>
      <c r="L50" s="29"/>
      <c r="M50" s="111">
        <v>635000</v>
      </c>
      <c r="N50" s="111"/>
      <c r="O50" s="29"/>
      <c r="P50" s="29"/>
      <c r="Q50" s="110" t="s">
        <v>298</v>
      </c>
      <c r="R50" s="110"/>
      <c r="S50" s="29"/>
      <c r="T50" s="29"/>
      <c r="U50" s="110" t="s">
        <v>298</v>
      </c>
      <c r="V50" s="110"/>
      <c r="W50" s="29"/>
    </row>
    <row r="51" spans="1:23">
      <c r="A51" s="11"/>
      <c r="B51" s="171"/>
      <c r="C51" s="172"/>
      <c r="D51" s="29"/>
      <c r="E51" s="173"/>
      <c r="F51" s="29"/>
      <c r="G51" s="172"/>
      <c r="H51" s="29"/>
      <c r="I51" s="111"/>
      <c r="J51" s="111"/>
      <c r="K51" s="29"/>
      <c r="L51" s="29"/>
      <c r="M51" s="111"/>
      <c r="N51" s="111"/>
      <c r="O51" s="29"/>
      <c r="P51" s="29"/>
      <c r="Q51" s="110"/>
      <c r="R51" s="110"/>
      <c r="S51" s="29"/>
      <c r="T51" s="29"/>
      <c r="U51" s="110"/>
      <c r="V51" s="110"/>
      <c r="W51" s="29"/>
    </row>
    <row r="52" spans="1:23">
      <c r="A52" s="11"/>
      <c r="B52" s="167" t="s">
        <v>684</v>
      </c>
      <c r="C52" s="168" t="s">
        <v>656</v>
      </c>
      <c r="D52" s="33"/>
      <c r="E52" s="169">
        <v>41809</v>
      </c>
      <c r="F52" s="33"/>
      <c r="G52" s="168" t="s">
        <v>685</v>
      </c>
      <c r="H52" s="33"/>
      <c r="I52" s="109">
        <v>205000</v>
      </c>
      <c r="J52" s="109"/>
      <c r="K52" s="33"/>
      <c r="L52" s="33"/>
      <c r="M52" s="109">
        <v>205000</v>
      </c>
      <c r="N52" s="109"/>
      <c r="O52" s="33"/>
      <c r="P52" s="33"/>
      <c r="Q52" s="108" t="s">
        <v>298</v>
      </c>
      <c r="R52" s="108"/>
      <c r="S52" s="33"/>
      <c r="T52" s="33"/>
      <c r="U52" s="108" t="s">
        <v>298</v>
      </c>
      <c r="V52" s="108"/>
      <c r="W52" s="33"/>
    </row>
    <row r="53" spans="1:23" ht="15.75" thickBot="1">
      <c r="A53" s="11"/>
      <c r="B53" s="167"/>
      <c r="C53" s="168"/>
      <c r="D53" s="33"/>
      <c r="E53" s="169"/>
      <c r="F53" s="33"/>
      <c r="G53" s="168"/>
      <c r="H53" s="33"/>
      <c r="I53" s="121"/>
      <c r="J53" s="121"/>
      <c r="K53" s="42"/>
      <c r="L53" s="33"/>
      <c r="M53" s="121"/>
      <c r="N53" s="121"/>
      <c r="O53" s="42"/>
      <c r="P53" s="33"/>
      <c r="Q53" s="119"/>
      <c r="R53" s="119"/>
      <c r="S53" s="42"/>
      <c r="T53" s="33"/>
      <c r="U53" s="119"/>
      <c r="V53" s="119"/>
      <c r="W53" s="42"/>
    </row>
    <row r="54" spans="1:23">
      <c r="A54" s="11"/>
      <c r="B54" s="166" t="s">
        <v>686</v>
      </c>
      <c r="C54" s="29"/>
      <c r="D54" s="29"/>
      <c r="E54" s="29"/>
      <c r="F54" s="29"/>
      <c r="G54" s="29"/>
      <c r="H54" s="29"/>
      <c r="I54" s="128">
        <v>840000</v>
      </c>
      <c r="J54" s="128"/>
      <c r="K54" s="48"/>
      <c r="L54" s="29"/>
      <c r="M54" s="128">
        <v>840000</v>
      </c>
      <c r="N54" s="128"/>
      <c r="O54" s="48"/>
      <c r="P54" s="29"/>
      <c r="Q54" s="127" t="s">
        <v>298</v>
      </c>
      <c r="R54" s="127"/>
      <c r="S54" s="48"/>
      <c r="T54" s="29"/>
      <c r="U54" s="127" t="s">
        <v>298</v>
      </c>
      <c r="V54" s="127"/>
      <c r="W54" s="48"/>
    </row>
    <row r="55" spans="1:23" ht="15.75" thickBot="1">
      <c r="A55" s="11"/>
      <c r="B55" s="166"/>
      <c r="C55" s="29"/>
      <c r="D55" s="29"/>
      <c r="E55" s="29"/>
      <c r="F55" s="29"/>
      <c r="G55" s="29"/>
      <c r="H55" s="29"/>
      <c r="I55" s="115"/>
      <c r="J55" s="115"/>
      <c r="K55" s="72"/>
      <c r="L55" s="29"/>
      <c r="M55" s="115"/>
      <c r="N55" s="115"/>
      <c r="O55" s="72"/>
      <c r="P55" s="29"/>
      <c r="Q55" s="114"/>
      <c r="R55" s="114"/>
      <c r="S55" s="72"/>
      <c r="T55" s="29"/>
      <c r="U55" s="114"/>
      <c r="V55" s="114"/>
      <c r="W55" s="72"/>
    </row>
    <row r="56" spans="1:23">
      <c r="A56" s="11"/>
      <c r="B56" s="164" t="s">
        <v>687</v>
      </c>
      <c r="C56" s="98"/>
      <c r="D56" s="24"/>
      <c r="E56" s="24"/>
      <c r="F56" s="24"/>
      <c r="G56" s="98"/>
      <c r="H56" s="24"/>
      <c r="I56" s="122"/>
      <c r="J56" s="122"/>
      <c r="K56" s="122"/>
      <c r="L56" s="24"/>
      <c r="M56" s="122"/>
      <c r="N56" s="122"/>
      <c r="O56" s="122"/>
      <c r="P56" s="24"/>
      <c r="Q56" s="122"/>
      <c r="R56" s="122"/>
      <c r="S56" s="122"/>
      <c r="T56" s="24"/>
      <c r="U56" s="122"/>
      <c r="V56" s="122"/>
      <c r="W56" s="122"/>
    </row>
    <row r="57" spans="1:23">
      <c r="A57" s="11"/>
      <c r="B57" s="171" t="s">
        <v>688</v>
      </c>
      <c r="C57" s="172" t="s">
        <v>656</v>
      </c>
      <c r="D57" s="29"/>
      <c r="E57" s="173">
        <v>41654</v>
      </c>
      <c r="F57" s="29"/>
      <c r="G57" s="174">
        <v>6.4100000000000004E-2</v>
      </c>
      <c r="H57" s="29"/>
      <c r="I57" s="111">
        <v>2964</v>
      </c>
      <c r="J57" s="111"/>
      <c r="K57" s="29"/>
      <c r="L57" s="29"/>
      <c r="M57" s="111">
        <v>2964</v>
      </c>
      <c r="N57" s="111"/>
      <c r="O57" s="29"/>
      <c r="P57" s="29"/>
      <c r="Q57" s="111">
        <v>3019</v>
      </c>
      <c r="R57" s="111"/>
      <c r="S57" s="29"/>
      <c r="T57" s="29"/>
      <c r="U57" s="111">
        <v>3019</v>
      </c>
      <c r="V57" s="111"/>
      <c r="W57" s="29"/>
    </row>
    <row r="58" spans="1:23">
      <c r="A58" s="11"/>
      <c r="B58" s="171"/>
      <c r="C58" s="172"/>
      <c r="D58" s="29"/>
      <c r="E58" s="173"/>
      <c r="F58" s="29"/>
      <c r="G58" s="174"/>
      <c r="H58" s="29"/>
      <c r="I58" s="111"/>
      <c r="J58" s="111"/>
      <c r="K58" s="29"/>
      <c r="L58" s="29"/>
      <c r="M58" s="111"/>
      <c r="N58" s="111"/>
      <c r="O58" s="29"/>
      <c r="P58" s="29"/>
      <c r="Q58" s="111"/>
      <c r="R58" s="111"/>
      <c r="S58" s="29"/>
      <c r="T58" s="29"/>
      <c r="U58" s="111"/>
      <c r="V58" s="111"/>
      <c r="W58" s="29"/>
    </row>
    <row r="59" spans="1:23">
      <c r="A59" s="11"/>
      <c r="B59" s="167" t="s">
        <v>689</v>
      </c>
      <c r="C59" s="168" t="s">
        <v>656</v>
      </c>
      <c r="D59" s="33"/>
      <c r="E59" s="169">
        <v>41654</v>
      </c>
      <c r="F59" s="33"/>
      <c r="G59" s="170">
        <v>5.5800000000000002E-2</v>
      </c>
      <c r="H59" s="33"/>
      <c r="I59" s="109">
        <v>12603</v>
      </c>
      <c r="J59" s="109"/>
      <c r="K59" s="33"/>
      <c r="L59" s="33"/>
      <c r="M59" s="109">
        <v>12603</v>
      </c>
      <c r="N59" s="109"/>
      <c r="O59" s="33"/>
      <c r="P59" s="33"/>
      <c r="Q59" s="109">
        <v>12765</v>
      </c>
      <c r="R59" s="109"/>
      <c r="S59" s="33"/>
      <c r="T59" s="33"/>
      <c r="U59" s="109">
        <v>12765</v>
      </c>
      <c r="V59" s="109"/>
      <c r="W59" s="33"/>
    </row>
    <row r="60" spans="1:23">
      <c r="A60" s="11"/>
      <c r="B60" s="167"/>
      <c r="C60" s="168"/>
      <c r="D60" s="33"/>
      <c r="E60" s="169"/>
      <c r="F60" s="33"/>
      <c r="G60" s="170"/>
      <c r="H60" s="33"/>
      <c r="I60" s="109"/>
      <c r="J60" s="109"/>
      <c r="K60" s="33"/>
      <c r="L60" s="33"/>
      <c r="M60" s="109"/>
      <c r="N60" s="109"/>
      <c r="O60" s="33"/>
      <c r="P60" s="33"/>
      <c r="Q60" s="109"/>
      <c r="R60" s="109"/>
      <c r="S60" s="33"/>
      <c r="T60" s="33"/>
      <c r="U60" s="109"/>
      <c r="V60" s="109"/>
      <c r="W60" s="33"/>
    </row>
    <row r="61" spans="1:23">
      <c r="A61" s="11"/>
      <c r="B61" s="171" t="s">
        <v>689</v>
      </c>
      <c r="C61" s="172" t="s">
        <v>656</v>
      </c>
      <c r="D61" s="29"/>
      <c r="E61" s="173">
        <v>41654</v>
      </c>
      <c r="F61" s="29"/>
      <c r="G61" s="174">
        <v>0.06</v>
      </c>
      <c r="H61" s="29"/>
      <c r="I61" s="111">
        <v>5000</v>
      </c>
      <c r="J61" s="111"/>
      <c r="K61" s="29"/>
      <c r="L61" s="29"/>
      <c r="M61" s="111">
        <v>5000</v>
      </c>
      <c r="N61" s="111"/>
      <c r="O61" s="29"/>
      <c r="P61" s="29"/>
      <c r="Q61" s="111">
        <v>5000</v>
      </c>
      <c r="R61" s="111"/>
      <c r="S61" s="29"/>
      <c r="T61" s="29"/>
      <c r="U61" s="111">
        <v>5000</v>
      </c>
      <c r="V61" s="111"/>
      <c r="W61" s="29"/>
    </row>
    <row r="62" spans="1:23">
      <c r="A62" s="11"/>
      <c r="B62" s="171"/>
      <c r="C62" s="172"/>
      <c r="D62" s="29"/>
      <c r="E62" s="173"/>
      <c r="F62" s="29"/>
      <c r="G62" s="174"/>
      <c r="H62" s="29"/>
      <c r="I62" s="111"/>
      <c r="J62" s="111"/>
      <c r="K62" s="29"/>
      <c r="L62" s="29"/>
      <c r="M62" s="111"/>
      <c r="N62" s="111"/>
      <c r="O62" s="29"/>
      <c r="P62" s="29"/>
      <c r="Q62" s="111"/>
      <c r="R62" s="111"/>
      <c r="S62" s="29"/>
      <c r="T62" s="29"/>
      <c r="U62" s="111"/>
      <c r="V62" s="111"/>
      <c r="W62" s="29"/>
    </row>
    <row r="63" spans="1:23">
      <c r="A63" s="11"/>
      <c r="B63" s="167" t="s">
        <v>690</v>
      </c>
      <c r="C63" s="168" t="s">
        <v>656</v>
      </c>
      <c r="D63" s="33"/>
      <c r="E63" s="169">
        <v>41927</v>
      </c>
      <c r="F63" s="33"/>
      <c r="G63" s="170">
        <v>5.3699999999999998E-2</v>
      </c>
      <c r="H63" s="33"/>
      <c r="I63" s="109">
        <v>43213</v>
      </c>
      <c r="J63" s="109"/>
      <c r="K63" s="33"/>
      <c r="L63" s="33"/>
      <c r="M63" s="109">
        <v>43213</v>
      </c>
      <c r="N63" s="109"/>
      <c r="O63" s="33"/>
      <c r="P63" s="33"/>
      <c r="Q63" s="109">
        <v>43682</v>
      </c>
      <c r="R63" s="109"/>
      <c r="S63" s="33"/>
      <c r="T63" s="33"/>
      <c r="U63" s="109">
        <v>43682</v>
      </c>
      <c r="V63" s="109"/>
      <c r="W63" s="33"/>
    </row>
    <row r="64" spans="1:23">
      <c r="A64" s="11"/>
      <c r="B64" s="167"/>
      <c r="C64" s="168"/>
      <c r="D64" s="33"/>
      <c r="E64" s="169"/>
      <c r="F64" s="33"/>
      <c r="G64" s="170"/>
      <c r="H64" s="33"/>
      <c r="I64" s="109"/>
      <c r="J64" s="109"/>
      <c r="K64" s="33"/>
      <c r="L64" s="33"/>
      <c r="M64" s="109"/>
      <c r="N64" s="109"/>
      <c r="O64" s="33"/>
      <c r="P64" s="33"/>
      <c r="Q64" s="109"/>
      <c r="R64" s="109"/>
      <c r="S64" s="33"/>
      <c r="T64" s="33"/>
      <c r="U64" s="109"/>
      <c r="V64" s="109"/>
      <c r="W64" s="33"/>
    </row>
    <row r="65" spans="1:23">
      <c r="A65" s="11"/>
      <c r="B65" s="171" t="s">
        <v>691</v>
      </c>
      <c r="C65" s="172" t="s">
        <v>656</v>
      </c>
      <c r="D65" s="29"/>
      <c r="E65" s="173">
        <v>41686</v>
      </c>
      <c r="F65" s="29"/>
      <c r="G65" s="174">
        <v>5.8500000000000003E-2</v>
      </c>
      <c r="H65" s="29"/>
      <c r="I65" s="111">
        <v>6172</v>
      </c>
      <c r="J65" s="111"/>
      <c r="K65" s="29"/>
      <c r="L65" s="29"/>
      <c r="M65" s="111">
        <v>6172</v>
      </c>
      <c r="N65" s="111"/>
      <c r="O65" s="29"/>
      <c r="P65" s="29"/>
      <c r="Q65" s="111">
        <v>6237</v>
      </c>
      <c r="R65" s="111"/>
      <c r="S65" s="29"/>
      <c r="T65" s="29"/>
      <c r="U65" s="111">
        <v>6237</v>
      </c>
      <c r="V65" s="111"/>
      <c r="W65" s="29"/>
    </row>
    <row r="66" spans="1:23">
      <c r="A66" s="11"/>
      <c r="B66" s="171"/>
      <c r="C66" s="172"/>
      <c r="D66" s="29"/>
      <c r="E66" s="173"/>
      <c r="F66" s="29"/>
      <c r="G66" s="174"/>
      <c r="H66" s="29"/>
      <c r="I66" s="111"/>
      <c r="J66" s="111"/>
      <c r="K66" s="29"/>
      <c r="L66" s="29"/>
      <c r="M66" s="111"/>
      <c r="N66" s="111"/>
      <c r="O66" s="29"/>
      <c r="P66" s="29"/>
      <c r="Q66" s="111"/>
      <c r="R66" s="111"/>
      <c r="S66" s="29"/>
      <c r="T66" s="29"/>
      <c r="U66" s="111"/>
      <c r="V66" s="111"/>
      <c r="W66" s="29"/>
    </row>
    <row r="67" spans="1:23">
      <c r="A67" s="11"/>
      <c r="B67" s="167" t="s">
        <v>692</v>
      </c>
      <c r="C67" s="168" t="s">
        <v>656</v>
      </c>
      <c r="D67" s="33"/>
      <c r="E67" s="169">
        <v>41745</v>
      </c>
      <c r="F67" s="33"/>
      <c r="G67" s="170">
        <v>5.6800000000000003E-2</v>
      </c>
      <c r="H67" s="33"/>
      <c r="I67" s="109">
        <v>15949</v>
      </c>
      <c r="J67" s="109"/>
      <c r="K67" s="33"/>
      <c r="L67" s="33"/>
      <c r="M67" s="109">
        <v>15949</v>
      </c>
      <c r="N67" s="109"/>
      <c r="O67" s="33"/>
      <c r="P67" s="33"/>
      <c r="Q67" s="109">
        <v>16095</v>
      </c>
      <c r="R67" s="109"/>
      <c r="S67" s="33"/>
      <c r="T67" s="33"/>
      <c r="U67" s="109">
        <v>16095</v>
      </c>
      <c r="V67" s="109"/>
      <c r="W67" s="33"/>
    </row>
    <row r="68" spans="1:23">
      <c r="A68" s="11"/>
      <c r="B68" s="167"/>
      <c r="C68" s="168"/>
      <c r="D68" s="33"/>
      <c r="E68" s="169"/>
      <c r="F68" s="33"/>
      <c r="G68" s="170"/>
      <c r="H68" s="33"/>
      <c r="I68" s="109"/>
      <c r="J68" s="109"/>
      <c r="K68" s="33"/>
      <c r="L68" s="33"/>
      <c r="M68" s="109"/>
      <c r="N68" s="109"/>
      <c r="O68" s="33"/>
      <c r="P68" s="33"/>
      <c r="Q68" s="109"/>
      <c r="R68" s="109"/>
      <c r="S68" s="33"/>
      <c r="T68" s="33"/>
      <c r="U68" s="109"/>
      <c r="V68" s="109"/>
      <c r="W68" s="33"/>
    </row>
    <row r="69" spans="1:23">
      <c r="A69" s="11"/>
      <c r="B69" s="171" t="s">
        <v>693</v>
      </c>
      <c r="C69" s="172" t="s">
        <v>656</v>
      </c>
      <c r="D69" s="29"/>
      <c r="E69" s="173">
        <v>41836</v>
      </c>
      <c r="F69" s="29"/>
      <c r="G69" s="174">
        <v>6.2199999999999998E-2</v>
      </c>
      <c r="H69" s="29"/>
      <c r="I69" s="111">
        <v>30977</v>
      </c>
      <c r="J69" s="111"/>
      <c r="K69" s="29"/>
      <c r="L69" s="29"/>
      <c r="M69" s="111">
        <v>30977</v>
      </c>
      <c r="N69" s="111"/>
      <c r="O69" s="29"/>
      <c r="P69" s="29"/>
      <c r="Q69" s="111">
        <v>31232</v>
      </c>
      <c r="R69" s="111"/>
      <c r="S69" s="29"/>
      <c r="T69" s="29"/>
      <c r="U69" s="111">
        <v>31232</v>
      </c>
      <c r="V69" s="111"/>
      <c r="W69" s="29"/>
    </row>
    <row r="70" spans="1:23">
      <c r="A70" s="11"/>
      <c r="B70" s="171"/>
      <c r="C70" s="172"/>
      <c r="D70" s="29"/>
      <c r="E70" s="173"/>
      <c r="F70" s="29"/>
      <c r="G70" s="174"/>
      <c r="H70" s="29"/>
      <c r="I70" s="111"/>
      <c r="J70" s="111"/>
      <c r="K70" s="29"/>
      <c r="L70" s="29"/>
      <c r="M70" s="111"/>
      <c r="N70" s="111"/>
      <c r="O70" s="29"/>
      <c r="P70" s="29"/>
      <c r="Q70" s="111"/>
      <c r="R70" s="111"/>
      <c r="S70" s="29"/>
      <c r="T70" s="29"/>
      <c r="U70" s="111"/>
      <c r="V70" s="111"/>
      <c r="W70" s="29"/>
    </row>
    <row r="71" spans="1:23">
      <c r="A71" s="11"/>
      <c r="B71" s="167" t="s">
        <v>694</v>
      </c>
      <c r="C71" s="168" t="s">
        <v>656</v>
      </c>
      <c r="D71" s="33"/>
      <c r="E71" s="169">
        <v>41928</v>
      </c>
      <c r="F71" s="33"/>
      <c r="G71" s="170">
        <v>6.1699999999999998E-2</v>
      </c>
      <c r="H71" s="33"/>
      <c r="I71" s="109">
        <v>31431</v>
      </c>
      <c r="J71" s="109"/>
      <c r="K71" s="33"/>
      <c r="L71" s="33"/>
      <c r="M71" s="109">
        <v>31431</v>
      </c>
      <c r="N71" s="109"/>
      <c r="O71" s="33"/>
      <c r="P71" s="33"/>
      <c r="Q71" s="109">
        <v>31729</v>
      </c>
      <c r="R71" s="109"/>
      <c r="S71" s="33"/>
      <c r="T71" s="33"/>
      <c r="U71" s="109">
        <v>31729</v>
      </c>
      <c r="V71" s="109"/>
      <c r="W71" s="33"/>
    </row>
    <row r="72" spans="1:23">
      <c r="A72" s="11"/>
      <c r="B72" s="167"/>
      <c r="C72" s="168"/>
      <c r="D72" s="33"/>
      <c r="E72" s="169"/>
      <c r="F72" s="33"/>
      <c r="G72" s="170"/>
      <c r="H72" s="33"/>
      <c r="I72" s="109"/>
      <c r="J72" s="109"/>
      <c r="K72" s="33"/>
      <c r="L72" s="33"/>
      <c r="M72" s="109"/>
      <c r="N72" s="109"/>
      <c r="O72" s="33"/>
      <c r="P72" s="33"/>
      <c r="Q72" s="109"/>
      <c r="R72" s="109"/>
      <c r="S72" s="33"/>
      <c r="T72" s="33"/>
      <c r="U72" s="109"/>
      <c r="V72" s="109"/>
      <c r="W72" s="33"/>
    </row>
    <row r="73" spans="1:23">
      <c r="A73" s="11"/>
      <c r="B73" s="171" t="s">
        <v>695</v>
      </c>
      <c r="C73" s="172" t="s">
        <v>656</v>
      </c>
      <c r="D73" s="29"/>
      <c r="E73" s="173">
        <v>41687</v>
      </c>
      <c r="F73" s="29"/>
      <c r="G73" s="174">
        <v>6.0600000000000001E-2</v>
      </c>
      <c r="H73" s="29"/>
      <c r="I73" s="111">
        <v>26376</v>
      </c>
      <c r="J73" s="111"/>
      <c r="K73" s="29"/>
      <c r="L73" s="29"/>
      <c r="M73" s="111">
        <v>26376</v>
      </c>
      <c r="N73" s="111"/>
      <c r="O73" s="29"/>
      <c r="P73" s="29"/>
      <c r="Q73" s="111">
        <v>26600</v>
      </c>
      <c r="R73" s="111"/>
      <c r="S73" s="29"/>
      <c r="T73" s="29"/>
      <c r="U73" s="111">
        <v>26600</v>
      </c>
      <c r="V73" s="111"/>
      <c r="W73" s="29"/>
    </row>
    <row r="74" spans="1:23">
      <c r="A74" s="11"/>
      <c r="B74" s="171"/>
      <c r="C74" s="172"/>
      <c r="D74" s="29"/>
      <c r="E74" s="173"/>
      <c r="F74" s="29"/>
      <c r="G74" s="174"/>
      <c r="H74" s="29"/>
      <c r="I74" s="111"/>
      <c r="J74" s="111"/>
      <c r="K74" s="29"/>
      <c r="L74" s="29"/>
      <c r="M74" s="111"/>
      <c r="N74" s="111"/>
      <c r="O74" s="29"/>
      <c r="P74" s="29"/>
      <c r="Q74" s="111"/>
      <c r="R74" s="111"/>
      <c r="S74" s="29"/>
      <c r="T74" s="29"/>
      <c r="U74" s="111"/>
      <c r="V74" s="111"/>
      <c r="W74" s="29"/>
    </row>
    <row r="75" spans="1:23">
      <c r="A75" s="11"/>
      <c r="B75" s="167" t="s">
        <v>696</v>
      </c>
      <c r="C75" s="168" t="s">
        <v>656</v>
      </c>
      <c r="D75" s="33"/>
      <c r="E75" s="169">
        <v>41715</v>
      </c>
      <c r="F75" s="33"/>
      <c r="G75" s="170">
        <v>5.9499999999999997E-2</v>
      </c>
      <c r="H75" s="33"/>
      <c r="I75" s="109">
        <v>19760</v>
      </c>
      <c r="J75" s="109"/>
      <c r="K75" s="33"/>
      <c r="L75" s="33"/>
      <c r="M75" s="109">
        <v>19760</v>
      </c>
      <c r="N75" s="109"/>
      <c r="O75" s="33"/>
      <c r="P75" s="33"/>
      <c r="Q75" s="109">
        <v>20055</v>
      </c>
      <c r="R75" s="109"/>
      <c r="S75" s="33"/>
      <c r="T75" s="33"/>
      <c r="U75" s="109">
        <v>20055</v>
      </c>
      <c r="V75" s="109"/>
      <c r="W75" s="33"/>
    </row>
    <row r="76" spans="1:23">
      <c r="A76" s="11"/>
      <c r="B76" s="167"/>
      <c r="C76" s="168"/>
      <c r="D76" s="33"/>
      <c r="E76" s="169"/>
      <c r="F76" s="33"/>
      <c r="G76" s="170"/>
      <c r="H76" s="33"/>
      <c r="I76" s="109"/>
      <c r="J76" s="109"/>
      <c r="K76" s="33"/>
      <c r="L76" s="33"/>
      <c r="M76" s="109"/>
      <c r="N76" s="109"/>
      <c r="O76" s="33"/>
      <c r="P76" s="33"/>
      <c r="Q76" s="109"/>
      <c r="R76" s="109"/>
      <c r="S76" s="33"/>
      <c r="T76" s="33"/>
      <c r="U76" s="109"/>
      <c r="V76" s="109"/>
      <c r="W76" s="33"/>
    </row>
    <row r="77" spans="1:23">
      <c r="A77" s="11"/>
      <c r="B77" s="171" t="s">
        <v>697</v>
      </c>
      <c r="C77" s="172" t="s">
        <v>656</v>
      </c>
      <c r="D77" s="29"/>
      <c r="E77" s="173">
        <v>41746</v>
      </c>
      <c r="F77" s="29"/>
      <c r="G77" s="174">
        <v>5.6300000000000003E-2</v>
      </c>
      <c r="H77" s="29"/>
      <c r="I77" s="111">
        <v>27700</v>
      </c>
      <c r="J77" s="111"/>
      <c r="K77" s="29"/>
      <c r="L77" s="29"/>
      <c r="M77" s="111">
        <v>27700</v>
      </c>
      <c r="N77" s="111"/>
      <c r="O77" s="29"/>
      <c r="P77" s="29"/>
      <c r="Q77" s="111">
        <v>27700</v>
      </c>
      <c r="R77" s="111"/>
      <c r="S77" s="29"/>
      <c r="T77" s="29"/>
      <c r="U77" s="111">
        <v>27700</v>
      </c>
      <c r="V77" s="111"/>
      <c r="W77" s="29"/>
    </row>
    <row r="78" spans="1:23">
      <c r="A78" s="11"/>
      <c r="B78" s="171"/>
      <c r="C78" s="172"/>
      <c r="D78" s="29"/>
      <c r="E78" s="173"/>
      <c r="F78" s="29"/>
      <c r="G78" s="174"/>
      <c r="H78" s="29"/>
      <c r="I78" s="111"/>
      <c r="J78" s="111"/>
      <c r="K78" s="29"/>
      <c r="L78" s="29"/>
      <c r="M78" s="111"/>
      <c r="N78" s="111"/>
      <c r="O78" s="29"/>
      <c r="P78" s="29"/>
      <c r="Q78" s="111"/>
      <c r="R78" s="111"/>
      <c r="S78" s="29"/>
      <c r="T78" s="29"/>
      <c r="U78" s="111"/>
      <c r="V78" s="111"/>
      <c r="W78" s="29"/>
    </row>
    <row r="79" spans="1:23">
      <c r="A79" s="11"/>
      <c r="B79" s="167" t="s">
        <v>698</v>
      </c>
      <c r="C79" s="168" t="s">
        <v>656</v>
      </c>
      <c r="D79" s="33"/>
      <c r="E79" s="169">
        <v>41746</v>
      </c>
      <c r="F79" s="33"/>
      <c r="G79" s="170">
        <v>6.2100000000000002E-2</v>
      </c>
      <c r="H79" s="33"/>
      <c r="I79" s="109">
        <v>1272</v>
      </c>
      <c r="J79" s="109"/>
      <c r="K79" s="33"/>
      <c r="L79" s="33"/>
      <c r="M79" s="109">
        <v>1272</v>
      </c>
      <c r="N79" s="109"/>
      <c r="O79" s="33"/>
      <c r="P79" s="33"/>
      <c r="Q79" s="109">
        <v>1464</v>
      </c>
      <c r="R79" s="109"/>
      <c r="S79" s="33"/>
      <c r="T79" s="33"/>
      <c r="U79" s="109">
        <v>1464</v>
      </c>
      <c r="V79" s="109"/>
      <c r="W79" s="33"/>
    </row>
    <row r="80" spans="1:23">
      <c r="A80" s="11"/>
      <c r="B80" s="167"/>
      <c r="C80" s="168"/>
      <c r="D80" s="33"/>
      <c r="E80" s="169"/>
      <c r="F80" s="33"/>
      <c r="G80" s="170"/>
      <c r="H80" s="33"/>
      <c r="I80" s="109"/>
      <c r="J80" s="109"/>
      <c r="K80" s="33"/>
      <c r="L80" s="33"/>
      <c r="M80" s="109"/>
      <c r="N80" s="109"/>
      <c r="O80" s="33"/>
      <c r="P80" s="33"/>
      <c r="Q80" s="109"/>
      <c r="R80" s="109"/>
      <c r="S80" s="33"/>
      <c r="T80" s="33"/>
      <c r="U80" s="109"/>
      <c r="V80" s="109"/>
      <c r="W80" s="33"/>
    </row>
    <row r="81" spans="1:23">
      <c r="A81" s="11"/>
      <c r="B81" s="171" t="s">
        <v>699</v>
      </c>
      <c r="C81" s="172" t="s">
        <v>656</v>
      </c>
      <c r="D81" s="29"/>
      <c r="E81" s="173">
        <v>41899</v>
      </c>
      <c r="F81" s="29"/>
      <c r="G81" s="174">
        <v>5.16E-2</v>
      </c>
      <c r="H81" s="29"/>
      <c r="I81" s="111">
        <v>13437</v>
      </c>
      <c r="J81" s="111"/>
      <c r="K81" s="29"/>
      <c r="L81" s="29"/>
      <c r="M81" s="111">
        <v>13437</v>
      </c>
      <c r="N81" s="111"/>
      <c r="O81" s="29"/>
      <c r="P81" s="29"/>
      <c r="Q81" s="111">
        <v>13689</v>
      </c>
      <c r="R81" s="111"/>
      <c r="S81" s="29"/>
      <c r="T81" s="29"/>
      <c r="U81" s="111">
        <v>13689</v>
      </c>
      <c r="V81" s="111"/>
      <c r="W81" s="29"/>
    </row>
    <row r="82" spans="1:23">
      <c r="A82" s="11"/>
      <c r="B82" s="171"/>
      <c r="C82" s="172"/>
      <c r="D82" s="29"/>
      <c r="E82" s="173"/>
      <c r="F82" s="29"/>
      <c r="G82" s="174"/>
      <c r="H82" s="29"/>
      <c r="I82" s="111"/>
      <c r="J82" s="111"/>
      <c r="K82" s="29"/>
      <c r="L82" s="29"/>
      <c r="M82" s="111"/>
      <c r="N82" s="111"/>
      <c r="O82" s="29"/>
      <c r="P82" s="29"/>
      <c r="Q82" s="111"/>
      <c r="R82" s="111"/>
      <c r="S82" s="29"/>
      <c r="T82" s="29"/>
      <c r="U82" s="111"/>
      <c r="V82" s="111"/>
      <c r="W82" s="29"/>
    </row>
    <row r="83" spans="1:23">
      <c r="A83" s="11"/>
      <c r="B83" s="167" t="s">
        <v>700</v>
      </c>
      <c r="C83" s="168" t="s">
        <v>656</v>
      </c>
      <c r="D83" s="33"/>
      <c r="E83" s="169">
        <v>41990</v>
      </c>
      <c r="F83" s="33"/>
      <c r="G83" s="170">
        <v>6.4799999999999996E-2</v>
      </c>
      <c r="H83" s="33"/>
      <c r="I83" s="109">
        <v>22118</v>
      </c>
      <c r="J83" s="109"/>
      <c r="K83" s="33"/>
      <c r="L83" s="33"/>
      <c r="M83" s="109">
        <v>22118</v>
      </c>
      <c r="N83" s="109"/>
      <c r="O83" s="33"/>
      <c r="P83" s="33"/>
      <c r="Q83" s="109">
        <v>22300</v>
      </c>
      <c r="R83" s="109"/>
      <c r="S83" s="33"/>
      <c r="T83" s="33"/>
      <c r="U83" s="109">
        <v>22300</v>
      </c>
      <c r="V83" s="109"/>
      <c r="W83" s="33"/>
    </row>
    <row r="84" spans="1:23">
      <c r="A84" s="11"/>
      <c r="B84" s="167"/>
      <c r="C84" s="168"/>
      <c r="D84" s="33"/>
      <c r="E84" s="169"/>
      <c r="F84" s="33"/>
      <c r="G84" s="170"/>
      <c r="H84" s="33"/>
      <c r="I84" s="109"/>
      <c r="J84" s="109"/>
      <c r="K84" s="33"/>
      <c r="L84" s="33"/>
      <c r="M84" s="109"/>
      <c r="N84" s="109"/>
      <c r="O84" s="33"/>
      <c r="P84" s="33"/>
      <c r="Q84" s="109"/>
      <c r="R84" s="109"/>
      <c r="S84" s="33"/>
      <c r="T84" s="33"/>
      <c r="U84" s="109"/>
      <c r="V84" s="109"/>
      <c r="W84" s="33"/>
    </row>
    <row r="85" spans="1:23">
      <c r="A85" s="11"/>
      <c r="B85" s="171" t="s">
        <v>701</v>
      </c>
      <c r="C85" s="172" t="s">
        <v>656</v>
      </c>
      <c r="D85" s="29"/>
      <c r="E85" s="173">
        <v>41843</v>
      </c>
      <c r="F85" s="29"/>
      <c r="G85" s="172" t="s">
        <v>702</v>
      </c>
      <c r="H85" s="29"/>
      <c r="I85" s="111">
        <v>3696</v>
      </c>
      <c r="J85" s="111"/>
      <c r="K85" s="29"/>
      <c r="L85" s="29"/>
      <c r="M85" s="111">
        <v>3696</v>
      </c>
      <c r="N85" s="111"/>
      <c r="O85" s="29"/>
      <c r="P85" s="29"/>
      <c r="Q85" s="111">
        <v>3819</v>
      </c>
      <c r="R85" s="111"/>
      <c r="S85" s="29"/>
      <c r="T85" s="29"/>
      <c r="U85" s="111">
        <v>3819</v>
      </c>
      <c r="V85" s="111"/>
      <c r="W85" s="29"/>
    </row>
    <row r="86" spans="1:23" ht="15.75" thickBot="1">
      <c r="A86" s="11"/>
      <c r="B86" s="171"/>
      <c r="C86" s="172"/>
      <c r="D86" s="29"/>
      <c r="E86" s="173"/>
      <c r="F86" s="29"/>
      <c r="G86" s="172"/>
      <c r="H86" s="29"/>
      <c r="I86" s="115"/>
      <c r="J86" s="115"/>
      <c r="K86" s="72"/>
      <c r="L86" s="29"/>
      <c r="M86" s="115"/>
      <c r="N86" s="115"/>
      <c r="O86" s="72"/>
      <c r="P86" s="29"/>
      <c r="Q86" s="115"/>
      <c r="R86" s="115"/>
      <c r="S86" s="72"/>
      <c r="T86" s="29"/>
      <c r="U86" s="115"/>
      <c r="V86" s="115"/>
      <c r="W86" s="72"/>
    </row>
    <row r="87" spans="1:23">
      <c r="A87" s="11"/>
      <c r="B87" s="175" t="s">
        <v>703</v>
      </c>
      <c r="C87" s="168"/>
      <c r="D87" s="33"/>
      <c r="E87" s="168"/>
      <c r="F87" s="33"/>
      <c r="G87" s="168"/>
      <c r="H87" s="33"/>
      <c r="I87" s="120">
        <v>262668</v>
      </c>
      <c r="J87" s="120"/>
      <c r="K87" s="34"/>
      <c r="L87" s="33"/>
      <c r="M87" s="120">
        <v>262668</v>
      </c>
      <c r="N87" s="120"/>
      <c r="O87" s="34"/>
      <c r="P87" s="33"/>
      <c r="Q87" s="120">
        <v>265386</v>
      </c>
      <c r="R87" s="120"/>
      <c r="S87" s="34"/>
      <c r="T87" s="33"/>
      <c r="U87" s="120">
        <v>265386</v>
      </c>
      <c r="V87" s="120"/>
      <c r="W87" s="34"/>
    </row>
    <row r="88" spans="1:23" ht="15.75" thickBot="1">
      <c r="A88" s="11"/>
      <c r="B88" s="175"/>
      <c r="C88" s="168"/>
      <c r="D88" s="33"/>
      <c r="E88" s="168"/>
      <c r="F88" s="33"/>
      <c r="G88" s="168"/>
      <c r="H88" s="33"/>
      <c r="I88" s="121"/>
      <c r="J88" s="121"/>
      <c r="K88" s="42"/>
      <c r="L88" s="33"/>
      <c r="M88" s="121"/>
      <c r="N88" s="121"/>
      <c r="O88" s="42"/>
      <c r="P88" s="33"/>
      <c r="Q88" s="121"/>
      <c r="R88" s="121"/>
      <c r="S88" s="42"/>
      <c r="T88" s="33"/>
      <c r="U88" s="121"/>
      <c r="V88" s="121"/>
      <c r="W88" s="42"/>
    </row>
    <row r="89" spans="1:23">
      <c r="A89" s="11"/>
      <c r="B89" s="163" t="s">
        <v>704</v>
      </c>
      <c r="C89" s="97"/>
      <c r="D89" s="19"/>
      <c r="E89" s="97"/>
      <c r="F89" s="19"/>
      <c r="G89" s="97"/>
      <c r="H89" s="19"/>
      <c r="I89" s="106"/>
      <c r="J89" s="106"/>
      <c r="K89" s="106"/>
      <c r="L89" s="19"/>
      <c r="M89" s="106"/>
      <c r="N89" s="106"/>
      <c r="O89" s="106"/>
      <c r="P89" s="19"/>
      <c r="Q89" s="106"/>
      <c r="R89" s="106"/>
      <c r="S89" s="106"/>
      <c r="T89" s="19"/>
      <c r="U89" s="106"/>
      <c r="V89" s="106"/>
      <c r="W89" s="106"/>
    </row>
    <row r="90" spans="1:23">
      <c r="A90" s="11"/>
      <c r="B90" s="167" t="s">
        <v>705</v>
      </c>
      <c r="C90" s="168" t="s">
        <v>656</v>
      </c>
      <c r="D90" s="33"/>
      <c r="E90" s="169">
        <v>41752</v>
      </c>
      <c r="F90" s="33"/>
      <c r="G90" s="170">
        <v>3.9960000000000002E-2</v>
      </c>
      <c r="H90" s="33"/>
      <c r="I90" s="109">
        <v>39600</v>
      </c>
      <c r="J90" s="109"/>
      <c r="K90" s="33"/>
      <c r="L90" s="33"/>
      <c r="M90" s="109">
        <v>39600</v>
      </c>
      <c r="N90" s="109"/>
      <c r="O90" s="33"/>
      <c r="P90" s="33"/>
      <c r="Q90" s="109">
        <v>39600</v>
      </c>
      <c r="R90" s="109"/>
      <c r="S90" s="33"/>
      <c r="T90" s="33"/>
      <c r="U90" s="109">
        <v>39600</v>
      </c>
      <c r="V90" s="109"/>
      <c r="W90" s="33"/>
    </row>
    <row r="91" spans="1:23">
      <c r="A91" s="11"/>
      <c r="B91" s="167"/>
      <c r="C91" s="168"/>
      <c r="D91" s="33"/>
      <c r="E91" s="169"/>
      <c r="F91" s="33"/>
      <c r="G91" s="170"/>
      <c r="H91" s="33"/>
      <c r="I91" s="109"/>
      <c r="J91" s="109"/>
      <c r="K91" s="33"/>
      <c r="L91" s="33"/>
      <c r="M91" s="109"/>
      <c r="N91" s="109"/>
      <c r="O91" s="33"/>
      <c r="P91" s="33"/>
      <c r="Q91" s="109"/>
      <c r="R91" s="109"/>
      <c r="S91" s="33"/>
      <c r="T91" s="33"/>
      <c r="U91" s="109"/>
      <c r="V91" s="109"/>
      <c r="W91" s="33"/>
    </row>
    <row r="92" spans="1:23">
      <c r="A92" s="11"/>
      <c r="B92" s="171" t="s">
        <v>706</v>
      </c>
      <c r="C92" s="172" t="s">
        <v>656</v>
      </c>
      <c r="D92" s="29"/>
      <c r="E92" s="172" t="s">
        <v>707</v>
      </c>
      <c r="F92" s="29"/>
      <c r="G92" s="174">
        <v>4.0300000000000002E-2</v>
      </c>
      <c r="H92" s="29"/>
      <c r="I92" s="111">
        <v>158417</v>
      </c>
      <c r="J92" s="111"/>
      <c r="K92" s="29"/>
      <c r="L92" s="29"/>
      <c r="M92" s="111">
        <v>158417</v>
      </c>
      <c r="N92" s="111"/>
      <c r="O92" s="29"/>
      <c r="P92" s="29"/>
      <c r="Q92" s="111">
        <v>158417</v>
      </c>
      <c r="R92" s="111"/>
      <c r="S92" s="29"/>
      <c r="T92" s="29"/>
      <c r="U92" s="111">
        <v>158417</v>
      </c>
      <c r="V92" s="111"/>
      <c r="W92" s="29"/>
    </row>
    <row r="93" spans="1:23">
      <c r="A93" s="11"/>
      <c r="B93" s="171"/>
      <c r="C93" s="172"/>
      <c r="D93" s="29"/>
      <c r="E93" s="172"/>
      <c r="F93" s="29"/>
      <c r="G93" s="174"/>
      <c r="H93" s="29"/>
      <c r="I93" s="111"/>
      <c r="J93" s="111"/>
      <c r="K93" s="29"/>
      <c r="L93" s="29"/>
      <c r="M93" s="111"/>
      <c r="N93" s="111"/>
      <c r="O93" s="29"/>
      <c r="P93" s="29"/>
      <c r="Q93" s="111"/>
      <c r="R93" s="111"/>
      <c r="S93" s="29"/>
      <c r="T93" s="29"/>
      <c r="U93" s="111"/>
      <c r="V93" s="111"/>
      <c r="W93" s="29"/>
    </row>
    <row r="94" spans="1:23">
      <c r="A94" s="11"/>
      <c r="B94" s="167" t="s">
        <v>708</v>
      </c>
      <c r="C94" s="168" t="s">
        <v>656</v>
      </c>
      <c r="D94" s="33"/>
      <c r="E94" s="169">
        <v>41843</v>
      </c>
      <c r="F94" s="33"/>
      <c r="G94" s="170">
        <v>4.2799999999999998E-2</v>
      </c>
      <c r="H94" s="33"/>
      <c r="I94" s="109">
        <v>46538</v>
      </c>
      <c r="J94" s="109"/>
      <c r="K94" s="33"/>
      <c r="L94" s="33"/>
      <c r="M94" s="109">
        <v>46538</v>
      </c>
      <c r="N94" s="109"/>
      <c r="O94" s="33"/>
      <c r="P94" s="33"/>
      <c r="Q94" s="109">
        <v>46538</v>
      </c>
      <c r="R94" s="109"/>
      <c r="S94" s="33"/>
      <c r="T94" s="33"/>
      <c r="U94" s="109">
        <v>46538</v>
      </c>
      <c r="V94" s="109"/>
      <c r="W94" s="33"/>
    </row>
    <row r="95" spans="1:23" ht="15.75" thickBot="1">
      <c r="A95" s="11"/>
      <c r="B95" s="167"/>
      <c r="C95" s="168"/>
      <c r="D95" s="33"/>
      <c r="E95" s="169"/>
      <c r="F95" s="33"/>
      <c r="G95" s="170"/>
      <c r="H95" s="33"/>
      <c r="I95" s="121"/>
      <c r="J95" s="121"/>
      <c r="K95" s="42"/>
      <c r="L95" s="33"/>
      <c r="M95" s="121"/>
      <c r="N95" s="121"/>
      <c r="O95" s="42"/>
      <c r="P95" s="33"/>
      <c r="Q95" s="121"/>
      <c r="R95" s="121"/>
      <c r="S95" s="42"/>
      <c r="T95" s="33"/>
      <c r="U95" s="121"/>
      <c r="V95" s="121"/>
      <c r="W95" s="42"/>
    </row>
    <row r="96" spans="1:23">
      <c r="A96" s="11"/>
      <c r="B96" s="166" t="s">
        <v>709</v>
      </c>
      <c r="C96" s="172"/>
      <c r="D96" s="29"/>
      <c r="E96" s="172"/>
      <c r="F96" s="29"/>
      <c r="G96" s="172"/>
      <c r="H96" s="29"/>
      <c r="I96" s="128">
        <v>244555</v>
      </c>
      <c r="J96" s="128"/>
      <c r="K96" s="48"/>
      <c r="L96" s="29"/>
      <c r="M96" s="128">
        <v>244555</v>
      </c>
      <c r="N96" s="128"/>
      <c r="O96" s="48"/>
      <c r="P96" s="29"/>
      <c r="Q96" s="128">
        <v>244555</v>
      </c>
      <c r="R96" s="128"/>
      <c r="S96" s="48"/>
      <c r="T96" s="29"/>
      <c r="U96" s="128">
        <v>244555</v>
      </c>
      <c r="V96" s="128"/>
      <c r="W96" s="48"/>
    </row>
    <row r="97" spans="1:23" ht="15.75" thickBot="1">
      <c r="A97" s="11"/>
      <c r="B97" s="166"/>
      <c r="C97" s="172"/>
      <c r="D97" s="29"/>
      <c r="E97" s="172"/>
      <c r="F97" s="29"/>
      <c r="G97" s="172"/>
      <c r="H97" s="29"/>
      <c r="I97" s="115"/>
      <c r="J97" s="115"/>
      <c r="K97" s="72"/>
      <c r="L97" s="29"/>
      <c r="M97" s="115"/>
      <c r="N97" s="115"/>
      <c r="O97" s="72"/>
      <c r="P97" s="29"/>
      <c r="Q97" s="115"/>
      <c r="R97" s="115"/>
      <c r="S97" s="72"/>
      <c r="T97" s="29"/>
      <c r="U97" s="115"/>
      <c r="V97" s="115"/>
      <c r="W97" s="72"/>
    </row>
    <row r="98" spans="1:23">
      <c r="A98" s="11"/>
      <c r="B98" s="161" t="s">
        <v>710</v>
      </c>
      <c r="C98" s="168"/>
      <c r="D98" s="33"/>
      <c r="E98" s="168"/>
      <c r="F98" s="33"/>
      <c r="G98" s="168"/>
      <c r="H98" s="33"/>
      <c r="I98" s="120">
        <v>3612403</v>
      </c>
      <c r="J98" s="120"/>
      <c r="K98" s="34"/>
      <c r="L98" s="112"/>
      <c r="M98" s="120">
        <v>3606585</v>
      </c>
      <c r="N98" s="120"/>
      <c r="O98" s="34"/>
      <c r="P98" s="33"/>
      <c r="Q98" s="120">
        <v>2113334</v>
      </c>
      <c r="R98" s="120"/>
      <c r="S98" s="34"/>
      <c r="T98" s="33"/>
      <c r="U98" s="120">
        <v>2113334</v>
      </c>
      <c r="V98" s="120"/>
      <c r="W98" s="34"/>
    </row>
    <row r="99" spans="1:23" ht="15.75" thickBot="1">
      <c r="A99" s="11"/>
      <c r="B99" s="161"/>
      <c r="C99" s="168"/>
      <c r="D99" s="33"/>
      <c r="E99" s="168"/>
      <c r="F99" s="33"/>
      <c r="G99" s="168"/>
      <c r="H99" s="33"/>
      <c r="I99" s="121"/>
      <c r="J99" s="121"/>
      <c r="K99" s="42"/>
      <c r="L99" s="112"/>
      <c r="M99" s="121"/>
      <c r="N99" s="121"/>
      <c r="O99" s="42"/>
      <c r="P99" s="33"/>
      <c r="Q99" s="121"/>
      <c r="R99" s="121"/>
      <c r="S99" s="42"/>
      <c r="T99" s="33"/>
      <c r="U99" s="121"/>
      <c r="V99" s="121"/>
      <c r="W99" s="42"/>
    </row>
    <row r="100" spans="1:23">
      <c r="A100" s="11"/>
      <c r="B100" s="28"/>
      <c r="C100" s="28"/>
      <c r="D100" s="28"/>
      <c r="E100" s="28"/>
      <c r="F100" s="28"/>
      <c r="G100" s="28"/>
      <c r="H100" s="28"/>
      <c r="I100" s="28"/>
      <c r="J100" s="28"/>
      <c r="K100" s="28"/>
      <c r="L100" s="28"/>
      <c r="M100" s="28"/>
      <c r="N100" s="28"/>
      <c r="O100" s="28"/>
      <c r="P100" s="28"/>
      <c r="Q100" s="28"/>
      <c r="R100" s="28"/>
      <c r="S100" s="28"/>
      <c r="T100" s="28"/>
      <c r="U100" s="28"/>
      <c r="V100" s="28"/>
      <c r="W100" s="28"/>
    </row>
    <row r="101" spans="1:23">
      <c r="A101" s="11"/>
      <c r="B101" s="18"/>
      <c r="C101" s="18"/>
      <c r="D101" s="18"/>
      <c r="E101" s="18"/>
      <c r="F101" s="18"/>
      <c r="G101" s="18"/>
      <c r="H101" s="18"/>
      <c r="I101" s="18"/>
      <c r="J101" s="18"/>
      <c r="K101" s="18"/>
      <c r="L101" s="18"/>
      <c r="M101" s="18"/>
      <c r="N101" s="18"/>
      <c r="O101" s="18"/>
      <c r="P101" s="18"/>
      <c r="Q101" s="18"/>
      <c r="R101" s="18"/>
      <c r="S101" s="18"/>
      <c r="T101" s="18"/>
      <c r="U101" s="18"/>
      <c r="V101" s="18"/>
      <c r="W101" s="18"/>
    </row>
    <row r="102" spans="1:23">
      <c r="A102" s="11"/>
      <c r="B102" s="101"/>
      <c r="C102" s="101"/>
      <c r="D102" s="113"/>
      <c r="E102" s="101"/>
      <c r="F102" s="113"/>
      <c r="G102" s="101"/>
      <c r="H102" s="113"/>
      <c r="I102" s="102" t="s">
        <v>513</v>
      </c>
      <c r="J102" s="102"/>
      <c r="K102" s="102"/>
      <c r="L102" s="102"/>
      <c r="M102" s="102"/>
      <c r="N102" s="102"/>
      <c r="O102" s="102"/>
      <c r="P102" s="113"/>
      <c r="Q102" s="102" t="s">
        <v>505</v>
      </c>
      <c r="R102" s="102"/>
      <c r="S102" s="102"/>
      <c r="T102" s="102"/>
      <c r="U102" s="102"/>
      <c r="V102" s="102"/>
      <c r="W102" s="102"/>
    </row>
    <row r="103" spans="1:23" ht="15.75" thickBot="1">
      <c r="A103" s="11"/>
      <c r="B103" s="101"/>
      <c r="C103" s="101"/>
      <c r="D103" s="113"/>
      <c r="E103" s="101"/>
      <c r="F103" s="113"/>
      <c r="G103" s="101"/>
      <c r="H103" s="113"/>
      <c r="I103" s="103"/>
      <c r="J103" s="103"/>
      <c r="K103" s="103"/>
      <c r="L103" s="103"/>
      <c r="M103" s="103"/>
      <c r="N103" s="103"/>
      <c r="O103" s="103"/>
      <c r="P103" s="113"/>
      <c r="Q103" s="103"/>
      <c r="R103" s="103"/>
      <c r="S103" s="103"/>
      <c r="T103" s="103"/>
      <c r="U103" s="103"/>
      <c r="V103" s="103"/>
      <c r="W103" s="103"/>
    </row>
    <row r="104" spans="1:23">
      <c r="A104" s="11"/>
      <c r="B104" s="101"/>
      <c r="C104" s="95" t="s">
        <v>647</v>
      </c>
      <c r="D104" s="113"/>
      <c r="E104" s="95" t="s">
        <v>649</v>
      </c>
      <c r="F104" s="113"/>
      <c r="G104" s="95" t="s">
        <v>650</v>
      </c>
      <c r="H104" s="113"/>
      <c r="I104" s="104" t="s">
        <v>422</v>
      </c>
      <c r="J104" s="104"/>
      <c r="K104" s="104"/>
      <c r="L104" s="125"/>
      <c r="M104" s="104" t="s">
        <v>424</v>
      </c>
      <c r="N104" s="104"/>
      <c r="O104" s="104"/>
      <c r="P104" s="113"/>
      <c r="Q104" s="104" t="s">
        <v>422</v>
      </c>
      <c r="R104" s="104"/>
      <c r="S104" s="104"/>
      <c r="T104" s="48"/>
      <c r="U104" s="104" t="s">
        <v>424</v>
      </c>
      <c r="V104" s="104"/>
      <c r="W104" s="104"/>
    </row>
    <row r="105" spans="1:23" ht="15.75" thickBot="1">
      <c r="A105" s="11"/>
      <c r="B105" s="101"/>
      <c r="C105" s="96" t="s">
        <v>648</v>
      </c>
      <c r="D105" s="113"/>
      <c r="E105" s="96" t="s">
        <v>465</v>
      </c>
      <c r="F105" s="113"/>
      <c r="G105" s="96" t="s">
        <v>651</v>
      </c>
      <c r="H105" s="113"/>
      <c r="I105" s="103" t="s">
        <v>423</v>
      </c>
      <c r="J105" s="103"/>
      <c r="K105" s="103"/>
      <c r="L105" s="113"/>
      <c r="M105" s="103" t="s">
        <v>652</v>
      </c>
      <c r="N105" s="103"/>
      <c r="O105" s="103"/>
      <c r="P105" s="113"/>
      <c r="Q105" s="103" t="s">
        <v>423</v>
      </c>
      <c r="R105" s="103"/>
      <c r="S105" s="103"/>
      <c r="T105" s="29"/>
      <c r="U105" s="103" t="s">
        <v>652</v>
      </c>
      <c r="V105" s="103"/>
      <c r="W105" s="103"/>
    </row>
    <row r="106" spans="1:23">
      <c r="A106" s="11"/>
      <c r="B106" s="178" t="s">
        <v>711</v>
      </c>
      <c r="C106" s="98"/>
      <c r="D106" s="24"/>
      <c r="E106" s="98"/>
      <c r="F106" s="24"/>
      <c r="G106" s="98"/>
      <c r="H106" s="24"/>
      <c r="I106" s="34"/>
      <c r="J106" s="34"/>
      <c r="K106" s="34"/>
      <c r="L106" s="24"/>
      <c r="M106" s="34"/>
      <c r="N106" s="34"/>
      <c r="O106" s="34"/>
      <c r="P106" s="24"/>
      <c r="Q106" s="34"/>
      <c r="R106" s="34"/>
      <c r="S106" s="34"/>
      <c r="T106" s="24"/>
      <c r="U106" s="34"/>
      <c r="V106" s="34"/>
      <c r="W106" s="34"/>
    </row>
    <row r="107" spans="1:23">
      <c r="A107" s="11"/>
      <c r="B107" s="171" t="s">
        <v>712</v>
      </c>
      <c r="C107" s="172" t="s">
        <v>656</v>
      </c>
      <c r="D107" s="29"/>
      <c r="E107" s="181">
        <v>14093</v>
      </c>
      <c r="F107" s="29"/>
      <c r="G107" s="172" t="s">
        <v>713</v>
      </c>
      <c r="H107" s="29"/>
      <c r="I107" s="105" t="s">
        <v>294</v>
      </c>
      <c r="J107" s="111">
        <v>37558</v>
      </c>
      <c r="K107" s="29"/>
      <c r="L107" s="29"/>
      <c r="M107" s="105" t="s">
        <v>294</v>
      </c>
      <c r="N107" s="111">
        <v>35854</v>
      </c>
      <c r="O107" s="29"/>
      <c r="P107" s="29"/>
      <c r="Q107" s="105" t="s">
        <v>294</v>
      </c>
      <c r="R107" s="111">
        <v>37754</v>
      </c>
      <c r="S107" s="29"/>
      <c r="T107" s="29"/>
      <c r="U107" s="105" t="s">
        <v>294</v>
      </c>
      <c r="V107" s="111">
        <v>34886</v>
      </c>
      <c r="W107" s="29"/>
    </row>
    <row r="108" spans="1:23">
      <c r="A108" s="11"/>
      <c r="B108" s="171"/>
      <c r="C108" s="172"/>
      <c r="D108" s="29"/>
      <c r="E108" s="181"/>
      <c r="F108" s="29"/>
      <c r="G108" s="172"/>
      <c r="H108" s="29"/>
      <c r="I108" s="105"/>
      <c r="J108" s="111"/>
      <c r="K108" s="29"/>
      <c r="L108" s="29"/>
      <c r="M108" s="105"/>
      <c r="N108" s="111"/>
      <c r="O108" s="29"/>
      <c r="P108" s="29"/>
      <c r="Q108" s="105"/>
      <c r="R108" s="111"/>
      <c r="S108" s="29"/>
      <c r="T108" s="29"/>
      <c r="U108" s="105"/>
      <c r="V108" s="111"/>
      <c r="W108" s="29"/>
    </row>
    <row r="109" spans="1:23">
      <c r="A109" s="11"/>
      <c r="B109" s="167" t="s">
        <v>714</v>
      </c>
      <c r="C109" s="168" t="s">
        <v>298</v>
      </c>
      <c r="D109" s="33"/>
      <c r="E109" s="168" t="s">
        <v>298</v>
      </c>
      <c r="F109" s="33"/>
      <c r="G109" s="168" t="s">
        <v>298</v>
      </c>
      <c r="H109" s="33"/>
      <c r="I109" s="108" t="s">
        <v>298</v>
      </c>
      <c r="J109" s="108"/>
      <c r="K109" s="33"/>
      <c r="L109" s="33"/>
      <c r="M109" s="108" t="s">
        <v>298</v>
      </c>
      <c r="N109" s="108"/>
      <c r="O109" s="33"/>
      <c r="P109" s="33"/>
      <c r="Q109" s="109">
        <v>100022</v>
      </c>
      <c r="R109" s="109"/>
      <c r="S109" s="33"/>
      <c r="T109" s="33"/>
      <c r="U109" s="109">
        <v>46090</v>
      </c>
      <c r="V109" s="109"/>
      <c r="W109" s="33"/>
    </row>
    <row r="110" spans="1:23">
      <c r="A110" s="11"/>
      <c r="B110" s="167"/>
      <c r="C110" s="168"/>
      <c r="D110" s="33"/>
      <c r="E110" s="168"/>
      <c r="F110" s="33"/>
      <c r="G110" s="168"/>
      <c r="H110" s="33"/>
      <c r="I110" s="108"/>
      <c r="J110" s="108"/>
      <c r="K110" s="33"/>
      <c r="L110" s="33"/>
      <c r="M110" s="108"/>
      <c r="N110" s="108"/>
      <c r="O110" s="33"/>
      <c r="P110" s="33"/>
      <c r="Q110" s="109"/>
      <c r="R110" s="109"/>
      <c r="S110" s="33"/>
      <c r="T110" s="33"/>
      <c r="U110" s="109"/>
      <c r="V110" s="109"/>
      <c r="W110" s="33"/>
    </row>
    <row r="111" spans="1:23">
      <c r="A111" s="11"/>
      <c r="B111" s="171" t="s">
        <v>715</v>
      </c>
      <c r="C111" s="172" t="s">
        <v>298</v>
      </c>
      <c r="D111" s="113"/>
      <c r="E111" s="172" t="s">
        <v>298</v>
      </c>
      <c r="F111" s="113"/>
      <c r="G111" s="172" t="s">
        <v>298</v>
      </c>
      <c r="H111" s="29"/>
      <c r="I111" s="110" t="s">
        <v>298</v>
      </c>
      <c r="J111" s="110"/>
      <c r="K111" s="29"/>
      <c r="L111" s="29"/>
      <c r="M111" s="110" t="s">
        <v>298</v>
      </c>
      <c r="N111" s="110"/>
      <c r="O111" s="29"/>
      <c r="P111" s="29"/>
      <c r="Q111" s="111">
        <v>202899</v>
      </c>
      <c r="R111" s="111"/>
      <c r="S111" s="29"/>
      <c r="T111" s="29"/>
      <c r="U111" s="111">
        <v>80897</v>
      </c>
      <c r="V111" s="111"/>
      <c r="W111" s="29"/>
    </row>
    <row r="112" spans="1:23">
      <c r="A112" s="11"/>
      <c r="B112" s="171"/>
      <c r="C112" s="172"/>
      <c r="D112" s="113"/>
      <c r="E112" s="172"/>
      <c r="F112" s="113"/>
      <c r="G112" s="172"/>
      <c r="H112" s="29"/>
      <c r="I112" s="110"/>
      <c r="J112" s="110"/>
      <c r="K112" s="29"/>
      <c r="L112" s="29"/>
      <c r="M112" s="110"/>
      <c r="N112" s="110"/>
      <c r="O112" s="29"/>
      <c r="P112" s="29"/>
      <c r="Q112" s="111"/>
      <c r="R112" s="111"/>
      <c r="S112" s="29"/>
      <c r="T112" s="29"/>
      <c r="U112" s="111"/>
      <c r="V112" s="111"/>
      <c r="W112" s="29"/>
    </row>
    <row r="113" spans="1:23">
      <c r="A113" s="11"/>
      <c r="B113" s="167" t="s">
        <v>716</v>
      </c>
      <c r="C113" s="168" t="s">
        <v>656</v>
      </c>
      <c r="D113" s="33"/>
      <c r="E113" s="182">
        <v>19207</v>
      </c>
      <c r="F113" s="33"/>
      <c r="G113" s="168" t="s">
        <v>717</v>
      </c>
      <c r="H113" s="33"/>
      <c r="I113" s="109">
        <v>590537</v>
      </c>
      <c r="J113" s="109"/>
      <c r="K113" s="33"/>
      <c r="L113" s="33"/>
      <c r="M113" s="109">
        <v>363918</v>
      </c>
      <c r="N113" s="109"/>
      <c r="O113" s="33"/>
      <c r="P113" s="33"/>
      <c r="Q113" s="109">
        <v>629544</v>
      </c>
      <c r="R113" s="109"/>
      <c r="S113" s="33"/>
      <c r="T113" s="33"/>
      <c r="U113" s="109">
        <v>222310</v>
      </c>
      <c r="V113" s="109"/>
      <c r="W113" s="33"/>
    </row>
    <row r="114" spans="1:23" ht="15.75" thickBot="1">
      <c r="A114" s="11"/>
      <c r="B114" s="167"/>
      <c r="C114" s="168"/>
      <c r="D114" s="33"/>
      <c r="E114" s="182"/>
      <c r="F114" s="33"/>
      <c r="G114" s="168"/>
      <c r="H114" s="33"/>
      <c r="I114" s="121"/>
      <c r="J114" s="121"/>
      <c r="K114" s="42"/>
      <c r="L114" s="33"/>
      <c r="M114" s="121"/>
      <c r="N114" s="121"/>
      <c r="O114" s="42"/>
      <c r="P114" s="33"/>
      <c r="Q114" s="121"/>
      <c r="R114" s="121"/>
      <c r="S114" s="42"/>
      <c r="T114" s="33"/>
      <c r="U114" s="121"/>
      <c r="V114" s="121"/>
      <c r="W114" s="42"/>
    </row>
    <row r="115" spans="1:23">
      <c r="A115" s="11"/>
      <c r="B115" s="101" t="s">
        <v>718</v>
      </c>
      <c r="C115" s="172"/>
      <c r="D115" s="29"/>
      <c r="E115" s="172"/>
      <c r="F115" s="29"/>
      <c r="G115" s="172"/>
      <c r="H115" s="29"/>
      <c r="I115" s="128">
        <v>628095</v>
      </c>
      <c r="J115" s="128"/>
      <c r="K115" s="48"/>
      <c r="L115" s="29"/>
      <c r="M115" s="128">
        <v>399772</v>
      </c>
      <c r="N115" s="128"/>
      <c r="O115" s="48"/>
      <c r="P115" s="29"/>
      <c r="Q115" s="128">
        <v>970219</v>
      </c>
      <c r="R115" s="128"/>
      <c r="S115" s="48"/>
      <c r="T115" s="29"/>
      <c r="U115" s="128">
        <v>384183</v>
      </c>
      <c r="V115" s="128"/>
      <c r="W115" s="48"/>
    </row>
    <row r="116" spans="1:23" ht="15.75" thickBot="1">
      <c r="A116" s="11"/>
      <c r="B116" s="101"/>
      <c r="C116" s="172"/>
      <c r="D116" s="29"/>
      <c r="E116" s="172"/>
      <c r="F116" s="29"/>
      <c r="G116" s="172"/>
      <c r="H116" s="29"/>
      <c r="I116" s="115"/>
      <c r="J116" s="115"/>
      <c r="K116" s="72"/>
      <c r="L116" s="29"/>
      <c r="M116" s="115"/>
      <c r="N116" s="115"/>
      <c r="O116" s="72"/>
      <c r="P116" s="29"/>
      <c r="Q116" s="115"/>
      <c r="R116" s="115"/>
      <c r="S116" s="72"/>
      <c r="T116" s="29"/>
      <c r="U116" s="115"/>
      <c r="V116" s="115"/>
      <c r="W116" s="72"/>
    </row>
    <row r="117" spans="1:23">
      <c r="A117" s="11"/>
      <c r="B117" s="178" t="s">
        <v>719</v>
      </c>
      <c r="C117" s="98"/>
      <c r="D117" s="24"/>
      <c r="E117" s="98"/>
      <c r="F117" s="24"/>
      <c r="G117" s="98"/>
      <c r="H117" s="24"/>
      <c r="I117" s="122"/>
      <c r="J117" s="122"/>
      <c r="K117" s="122"/>
      <c r="L117" s="24"/>
      <c r="M117" s="122"/>
      <c r="N117" s="122"/>
      <c r="O117" s="122"/>
      <c r="P117" s="24"/>
      <c r="Q117" s="122"/>
      <c r="R117" s="122"/>
      <c r="S117" s="122"/>
      <c r="T117" s="24"/>
      <c r="U117" s="122"/>
      <c r="V117" s="122"/>
      <c r="W117" s="122"/>
    </row>
    <row r="118" spans="1:23">
      <c r="A118" s="11"/>
      <c r="B118" s="171" t="s">
        <v>720</v>
      </c>
      <c r="C118" s="172" t="s">
        <v>656</v>
      </c>
      <c r="D118" s="29"/>
      <c r="E118" s="173">
        <v>41880</v>
      </c>
      <c r="F118" s="29"/>
      <c r="G118" s="172" t="s">
        <v>721</v>
      </c>
      <c r="H118" s="29"/>
      <c r="I118" s="111">
        <v>82337</v>
      </c>
      <c r="J118" s="111"/>
      <c r="K118" s="29"/>
      <c r="L118" s="113"/>
      <c r="M118" s="111">
        <v>82372</v>
      </c>
      <c r="N118" s="111"/>
      <c r="O118" s="29"/>
      <c r="P118" s="29"/>
      <c r="Q118" s="111">
        <v>82337</v>
      </c>
      <c r="R118" s="111"/>
      <c r="S118" s="29"/>
      <c r="T118" s="29"/>
      <c r="U118" s="111">
        <v>82340</v>
      </c>
      <c r="V118" s="111"/>
      <c r="W118" s="29"/>
    </row>
    <row r="119" spans="1:23" ht="15.75" thickBot="1">
      <c r="A119" s="11"/>
      <c r="B119" s="171"/>
      <c r="C119" s="172"/>
      <c r="D119" s="29"/>
      <c r="E119" s="173"/>
      <c r="F119" s="29"/>
      <c r="G119" s="172"/>
      <c r="H119" s="29"/>
      <c r="I119" s="115"/>
      <c r="J119" s="115"/>
      <c r="K119" s="72"/>
      <c r="L119" s="113"/>
      <c r="M119" s="115"/>
      <c r="N119" s="115"/>
      <c r="O119" s="72"/>
      <c r="P119" s="29"/>
      <c r="Q119" s="115"/>
      <c r="R119" s="115"/>
      <c r="S119" s="72"/>
      <c r="T119" s="29"/>
      <c r="U119" s="115"/>
      <c r="V119" s="115"/>
      <c r="W119" s="72"/>
    </row>
    <row r="120" spans="1:23">
      <c r="A120" s="11"/>
      <c r="B120" s="161" t="s">
        <v>722</v>
      </c>
      <c r="C120" s="168"/>
      <c r="D120" s="33"/>
      <c r="E120" s="168"/>
      <c r="F120" s="33"/>
      <c r="G120" s="168"/>
      <c r="H120" s="33"/>
      <c r="I120" s="120">
        <v>82337</v>
      </c>
      <c r="J120" s="120"/>
      <c r="K120" s="34"/>
      <c r="L120" s="112"/>
      <c r="M120" s="120">
        <v>82372</v>
      </c>
      <c r="N120" s="120"/>
      <c r="O120" s="34"/>
      <c r="P120" s="33"/>
      <c r="Q120" s="120">
        <v>82337</v>
      </c>
      <c r="R120" s="120"/>
      <c r="S120" s="34"/>
      <c r="T120" s="33"/>
      <c r="U120" s="120">
        <v>82340</v>
      </c>
      <c r="V120" s="120"/>
      <c r="W120" s="34"/>
    </row>
    <row r="121" spans="1:23" ht="15.75" thickBot="1">
      <c r="A121" s="11"/>
      <c r="B121" s="161"/>
      <c r="C121" s="168"/>
      <c r="D121" s="33"/>
      <c r="E121" s="168"/>
      <c r="F121" s="33"/>
      <c r="G121" s="168"/>
      <c r="H121" s="33"/>
      <c r="I121" s="121"/>
      <c r="J121" s="121"/>
      <c r="K121" s="42"/>
      <c r="L121" s="112"/>
      <c r="M121" s="121"/>
      <c r="N121" s="121"/>
      <c r="O121" s="42"/>
      <c r="P121" s="33"/>
      <c r="Q121" s="121"/>
      <c r="R121" s="121"/>
      <c r="S121" s="42"/>
      <c r="T121" s="33"/>
      <c r="U121" s="121"/>
      <c r="V121" s="121"/>
      <c r="W121" s="42"/>
    </row>
    <row r="122" spans="1:23">
      <c r="A122" s="11"/>
      <c r="B122" s="179" t="s">
        <v>723</v>
      </c>
      <c r="C122" s="97"/>
      <c r="D122" s="19"/>
      <c r="E122" s="97"/>
      <c r="F122" s="19"/>
      <c r="G122" s="97"/>
      <c r="H122" s="19"/>
      <c r="I122" s="106"/>
      <c r="J122" s="106"/>
      <c r="K122" s="106"/>
      <c r="L122" s="19"/>
      <c r="M122" s="106"/>
      <c r="N122" s="106"/>
      <c r="O122" s="106"/>
      <c r="P122" s="19"/>
      <c r="Q122" s="106"/>
      <c r="R122" s="106"/>
      <c r="S122" s="106"/>
      <c r="T122" s="19"/>
      <c r="U122" s="106"/>
      <c r="V122" s="106"/>
      <c r="W122" s="106"/>
    </row>
    <row r="123" spans="1:23">
      <c r="A123" s="11"/>
      <c r="B123" s="167" t="s">
        <v>724</v>
      </c>
      <c r="C123" s="168" t="s">
        <v>656</v>
      </c>
      <c r="D123" s="33"/>
      <c r="E123" s="168" t="s">
        <v>725</v>
      </c>
      <c r="F123" s="33"/>
      <c r="G123" s="168" t="s">
        <v>726</v>
      </c>
      <c r="H123" s="33"/>
      <c r="I123" s="109">
        <v>14850</v>
      </c>
      <c r="J123" s="109"/>
      <c r="K123" s="33"/>
      <c r="L123" s="33"/>
      <c r="M123" s="109">
        <v>14850</v>
      </c>
      <c r="N123" s="109"/>
      <c r="O123" s="33"/>
      <c r="P123" s="33"/>
      <c r="Q123" s="109">
        <v>14850</v>
      </c>
      <c r="R123" s="109"/>
      <c r="S123" s="33"/>
      <c r="T123" s="33"/>
      <c r="U123" s="109">
        <v>14850</v>
      </c>
      <c r="V123" s="109"/>
      <c r="W123" s="33"/>
    </row>
    <row r="124" spans="1:23">
      <c r="A124" s="11"/>
      <c r="B124" s="167"/>
      <c r="C124" s="168"/>
      <c r="D124" s="33"/>
      <c r="E124" s="168"/>
      <c r="F124" s="33"/>
      <c r="G124" s="168"/>
      <c r="H124" s="33"/>
      <c r="I124" s="109"/>
      <c r="J124" s="109"/>
      <c r="K124" s="33"/>
      <c r="L124" s="33"/>
      <c r="M124" s="109"/>
      <c r="N124" s="109"/>
      <c r="O124" s="33"/>
      <c r="P124" s="33"/>
      <c r="Q124" s="109"/>
      <c r="R124" s="109"/>
      <c r="S124" s="33"/>
      <c r="T124" s="33"/>
      <c r="U124" s="109"/>
      <c r="V124" s="109"/>
      <c r="W124" s="33"/>
    </row>
    <row r="125" spans="1:23">
      <c r="A125" s="11"/>
      <c r="B125" s="171" t="s">
        <v>727</v>
      </c>
      <c r="C125" s="172" t="s">
        <v>728</v>
      </c>
      <c r="D125" s="29"/>
      <c r="E125" s="172" t="s">
        <v>729</v>
      </c>
      <c r="F125" s="29"/>
      <c r="G125" s="172" t="s">
        <v>730</v>
      </c>
      <c r="H125" s="29"/>
      <c r="I125" s="111">
        <v>86318</v>
      </c>
      <c r="J125" s="111"/>
      <c r="K125" s="29"/>
      <c r="L125" s="29"/>
      <c r="M125" s="111">
        <v>86318</v>
      </c>
      <c r="N125" s="111"/>
      <c r="O125" s="29"/>
      <c r="P125" s="29"/>
      <c r="Q125" s="111">
        <v>55188</v>
      </c>
      <c r="R125" s="111"/>
      <c r="S125" s="29"/>
      <c r="T125" s="29"/>
      <c r="U125" s="111">
        <v>55188</v>
      </c>
      <c r="V125" s="111"/>
      <c r="W125" s="29"/>
    </row>
    <row r="126" spans="1:23" ht="15.75" thickBot="1">
      <c r="A126" s="11"/>
      <c r="B126" s="171"/>
      <c r="C126" s="172"/>
      <c r="D126" s="29"/>
      <c r="E126" s="172"/>
      <c r="F126" s="29"/>
      <c r="G126" s="172"/>
      <c r="H126" s="29"/>
      <c r="I126" s="115"/>
      <c r="J126" s="115"/>
      <c r="K126" s="72"/>
      <c r="L126" s="29"/>
      <c r="M126" s="115"/>
      <c r="N126" s="115"/>
      <c r="O126" s="72"/>
      <c r="P126" s="29"/>
      <c r="Q126" s="115"/>
      <c r="R126" s="115"/>
      <c r="S126" s="72"/>
      <c r="T126" s="29"/>
      <c r="U126" s="115"/>
      <c r="V126" s="115"/>
      <c r="W126" s="72"/>
    </row>
    <row r="127" spans="1:23">
      <c r="A127" s="11"/>
      <c r="B127" s="161" t="s">
        <v>731</v>
      </c>
      <c r="C127" s="168"/>
      <c r="D127" s="33"/>
      <c r="E127" s="168"/>
      <c r="F127" s="33"/>
      <c r="G127" s="168"/>
      <c r="H127" s="33"/>
      <c r="I127" s="120">
        <v>101168</v>
      </c>
      <c r="J127" s="120"/>
      <c r="K127" s="34"/>
      <c r="L127" s="112"/>
      <c r="M127" s="120">
        <v>101168</v>
      </c>
      <c r="N127" s="120"/>
      <c r="O127" s="34"/>
      <c r="P127" s="33"/>
      <c r="Q127" s="120">
        <v>70038</v>
      </c>
      <c r="R127" s="120"/>
      <c r="S127" s="34"/>
      <c r="T127" s="33"/>
      <c r="U127" s="120">
        <v>70038</v>
      </c>
      <c r="V127" s="120"/>
      <c r="W127" s="34"/>
    </row>
    <row r="128" spans="1:23" ht="15.75" thickBot="1">
      <c r="A128" s="11"/>
      <c r="B128" s="161"/>
      <c r="C128" s="168"/>
      <c r="D128" s="33"/>
      <c r="E128" s="168"/>
      <c r="F128" s="33"/>
      <c r="G128" s="168"/>
      <c r="H128" s="33"/>
      <c r="I128" s="121"/>
      <c r="J128" s="121"/>
      <c r="K128" s="42"/>
      <c r="L128" s="112"/>
      <c r="M128" s="121"/>
      <c r="N128" s="121"/>
      <c r="O128" s="42"/>
      <c r="P128" s="33"/>
      <c r="Q128" s="121"/>
      <c r="R128" s="121"/>
      <c r="S128" s="42"/>
      <c r="T128" s="33"/>
      <c r="U128" s="121"/>
      <c r="V128" s="121"/>
      <c r="W128" s="42"/>
    </row>
    <row r="129" spans="1:23" ht="15.75" thickBot="1">
      <c r="A129" s="11"/>
      <c r="B129" s="179" t="s">
        <v>732</v>
      </c>
      <c r="C129" s="19"/>
      <c r="D129" s="19"/>
      <c r="E129" s="19"/>
      <c r="F129" s="19"/>
      <c r="G129" s="19"/>
      <c r="H129" s="19"/>
      <c r="I129" s="183"/>
      <c r="J129" s="183"/>
      <c r="K129" s="183"/>
      <c r="L129" s="19"/>
      <c r="M129" s="183"/>
      <c r="N129" s="183"/>
      <c r="O129" s="183"/>
      <c r="P129" s="19"/>
      <c r="Q129" s="183"/>
      <c r="R129" s="183"/>
      <c r="S129" s="183"/>
      <c r="T129" s="19"/>
      <c r="U129" s="183"/>
      <c r="V129" s="183"/>
      <c r="W129" s="183"/>
    </row>
    <row r="130" spans="1:23">
      <c r="A130" s="11"/>
      <c r="B130" s="167" t="s">
        <v>733</v>
      </c>
      <c r="C130" s="168" t="s">
        <v>734</v>
      </c>
      <c r="D130" s="33"/>
      <c r="E130" s="169">
        <v>41896</v>
      </c>
      <c r="F130" s="33"/>
      <c r="G130" s="170">
        <v>0.03</v>
      </c>
      <c r="H130" s="33"/>
      <c r="I130" s="120">
        <v>481118</v>
      </c>
      <c r="J130" s="120"/>
      <c r="K130" s="34"/>
      <c r="L130" s="33"/>
      <c r="M130" s="120">
        <v>481118</v>
      </c>
      <c r="N130" s="120"/>
      <c r="O130" s="34"/>
      <c r="P130" s="33"/>
      <c r="Q130" s="118" t="s">
        <v>298</v>
      </c>
      <c r="R130" s="118"/>
      <c r="S130" s="34"/>
      <c r="T130" s="33"/>
      <c r="U130" s="118" t="s">
        <v>298</v>
      </c>
      <c r="V130" s="118"/>
      <c r="W130" s="34"/>
    </row>
    <row r="131" spans="1:23" ht="15.75" thickBot="1">
      <c r="A131" s="11"/>
      <c r="B131" s="167"/>
      <c r="C131" s="168"/>
      <c r="D131" s="33"/>
      <c r="E131" s="169"/>
      <c r="F131" s="33"/>
      <c r="G131" s="170"/>
      <c r="H131" s="33"/>
      <c r="I131" s="121"/>
      <c r="J131" s="121"/>
      <c r="K131" s="42"/>
      <c r="L131" s="33"/>
      <c r="M131" s="121"/>
      <c r="N131" s="121"/>
      <c r="O131" s="42"/>
      <c r="P131" s="33"/>
      <c r="Q131" s="119"/>
      <c r="R131" s="119"/>
      <c r="S131" s="42"/>
      <c r="T131" s="33"/>
      <c r="U131" s="119"/>
      <c r="V131" s="119"/>
      <c r="W131" s="42"/>
    </row>
    <row r="132" spans="1:23">
      <c r="A132" s="11"/>
      <c r="B132" s="180" t="s">
        <v>735</v>
      </c>
      <c r="C132" s="97"/>
      <c r="D132" s="19"/>
      <c r="E132" s="97"/>
      <c r="F132" s="19"/>
      <c r="G132" s="97"/>
      <c r="H132" s="19"/>
      <c r="I132" s="106"/>
      <c r="J132" s="106"/>
      <c r="K132" s="106"/>
      <c r="L132" s="19"/>
      <c r="M132" s="106"/>
      <c r="N132" s="106"/>
      <c r="O132" s="106"/>
      <c r="P132" s="19"/>
      <c r="Q132" s="106"/>
      <c r="R132" s="106"/>
      <c r="S132" s="106"/>
      <c r="T132" s="19"/>
      <c r="U132" s="106"/>
      <c r="V132" s="106"/>
      <c r="W132" s="106"/>
    </row>
    <row r="133" spans="1:23">
      <c r="A133" s="11"/>
      <c r="B133" s="167" t="s">
        <v>736</v>
      </c>
      <c r="C133" s="168" t="s">
        <v>734</v>
      </c>
      <c r="D133" s="33"/>
      <c r="E133" s="168" t="s">
        <v>737</v>
      </c>
      <c r="F133" s="33"/>
      <c r="G133" s="170">
        <v>7.2499999999999995E-2</v>
      </c>
      <c r="H133" s="33"/>
      <c r="I133" s="109">
        <v>12955</v>
      </c>
      <c r="J133" s="109"/>
      <c r="K133" s="33"/>
      <c r="L133" s="33"/>
      <c r="M133" s="109">
        <v>12955</v>
      </c>
      <c r="N133" s="109"/>
      <c r="O133" s="33"/>
      <c r="P133" s="33"/>
      <c r="Q133" s="109">
        <v>12955</v>
      </c>
      <c r="R133" s="109"/>
      <c r="S133" s="33"/>
      <c r="T133" s="33"/>
      <c r="U133" s="109">
        <v>12955</v>
      </c>
      <c r="V133" s="109"/>
      <c r="W133" s="33"/>
    </row>
    <row r="134" spans="1:23">
      <c r="A134" s="11"/>
      <c r="B134" s="167"/>
      <c r="C134" s="168"/>
      <c r="D134" s="33"/>
      <c r="E134" s="168"/>
      <c r="F134" s="33"/>
      <c r="G134" s="170"/>
      <c r="H134" s="33"/>
      <c r="I134" s="109"/>
      <c r="J134" s="109"/>
      <c r="K134" s="33"/>
      <c r="L134" s="33"/>
      <c r="M134" s="109"/>
      <c r="N134" s="109"/>
      <c r="O134" s="33"/>
      <c r="P134" s="33"/>
      <c r="Q134" s="109"/>
      <c r="R134" s="109"/>
      <c r="S134" s="33"/>
      <c r="T134" s="33"/>
      <c r="U134" s="109"/>
      <c r="V134" s="109"/>
      <c r="W134" s="33"/>
    </row>
    <row r="135" spans="1:23">
      <c r="A135" s="11"/>
      <c r="B135" s="171" t="s">
        <v>738</v>
      </c>
      <c r="C135" s="172" t="s">
        <v>298</v>
      </c>
      <c r="D135" s="29"/>
      <c r="E135" s="172" t="s">
        <v>298</v>
      </c>
      <c r="F135" s="29"/>
      <c r="G135" s="172" t="s">
        <v>298</v>
      </c>
      <c r="H135" s="29"/>
      <c r="I135" s="110" t="s">
        <v>298</v>
      </c>
      <c r="J135" s="110"/>
      <c r="K135" s="29"/>
      <c r="L135" s="29"/>
      <c r="M135" s="110" t="s">
        <v>298</v>
      </c>
      <c r="N135" s="110"/>
      <c r="O135" s="29"/>
      <c r="P135" s="29"/>
      <c r="Q135" s="111">
        <v>172500</v>
      </c>
      <c r="R135" s="111"/>
      <c r="S135" s="29"/>
      <c r="T135" s="29"/>
      <c r="U135" s="111">
        <v>165366</v>
      </c>
      <c r="V135" s="111"/>
      <c r="W135" s="29"/>
    </row>
    <row r="136" spans="1:23">
      <c r="A136" s="11"/>
      <c r="B136" s="171"/>
      <c r="C136" s="172"/>
      <c r="D136" s="29"/>
      <c r="E136" s="172"/>
      <c r="F136" s="29"/>
      <c r="G136" s="172"/>
      <c r="H136" s="29"/>
      <c r="I136" s="110"/>
      <c r="J136" s="110"/>
      <c r="K136" s="29"/>
      <c r="L136" s="29"/>
      <c r="M136" s="110"/>
      <c r="N136" s="110"/>
      <c r="O136" s="29"/>
      <c r="P136" s="29"/>
      <c r="Q136" s="111"/>
      <c r="R136" s="111"/>
      <c r="S136" s="29"/>
      <c r="T136" s="29"/>
      <c r="U136" s="111"/>
      <c r="V136" s="111"/>
      <c r="W136" s="29"/>
    </row>
    <row r="137" spans="1:23">
      <c r="A137" s="11"/>
      <c r="B137" s="167" t="s">
        <v>739</v>
      </c>
      <c r="C137" s="168" t="s">
        <v>734</v>
      </c>
      <c r="D137" s="33"/>
      <c r="E137" s="168" t="s">
        <v>740</v>
      </c>
      <c r="F137" s="33"/>
      <c r="G137" s="170">
        <v>8.8749999999999996E-2</v>
      </c>
      <c r="H137" s="33"/>
      <c r="I137" s="109">
        <v>3810</v>
      </c>
      <c r="J137" s="109"/>
      <c r="K137" s="33"/>
      <c r="L137" s="33"/>
      <c r="M137" s="109">
        <v>3737</v>
      </c>
      <c r="N137" s="109"/>
      <c r="O137" s="33"/>
      <c r="P137" s="33"/>
      <c r="Q137" s="109">
        <v>13360</v>
      </c>
      <c r="R137" s="109"/>
      <c r="S137" s="33"/>
      <c r="T137" s="33"/>
      <c r="U137" s="109">
        <v>13068</v>
      </c>
      <c r="V137" s="109"/>
      <c r="W137" s="33"/>
    </row>
    <row r="138" spans="1:23">
      <c r="A138" s="11"/>
      <c r="B138" s="167"/>
      <c r="C138" s="168"/>
      <c r="D138" s="33"/>
      <c r="E138" s="168"/>
      <c r="F138" s="33"/>
      <c r="G138" s="170"/>
      <c r="H138" s="33"/>
      <c r="I138" s="109"/>
      <c r="J138" s="109"/>
      <c r="K138" s="33"/>
      <c r="L138" s="33"/>
      <c r="M138" s="109"/>
      <c r="N138" s="109"/>
      <c r="O138" s="33"/>
      <c r="P138" s="33"/>
      <c r="Q138" s="109"/>
      <c r="R138" s="109"/>
      <c r="S138" s="33"/>
      <c r="T138" s="33"/>
      <c r="U138" s="109"/>
      <c r="V138" s="109"/>
      <c r="W138" s="33"/>
    </row>
    <row r="139" spans="1:23">
      <c r="A139" s="11"/>
      <c r="B139" s="171" t="s">
        <v>741</v>
      </c>
      <c r="C139" s="172" t="s">
        <v>734</v>
      </c>
      <c r="D139" s="29"/>
      <c r="E139" s="172" t="s">
        <v>742</v>
      </c>
      <c r="F139" s="29"/>
      <c r="G139" s="174">
        <v>5.3749999999999999E-2</v>
      </c>
      <c r="H139" s="29"/>
      <c r="I139" s="111">
        <v>154384</v>
      </c>
      <c r="J139" s="111"/>
      <c r="K139" s="29"/>
      <c r="L139" s="29"/>
      <c r="M139" s="111">
        <v>135058</v>
      </c>
      <c r="N139" s="111"/>
      <c r="O139" s="29"/>
      <c r="P139" s="29"/>
      <c r="Q139" s="111">
        <v>345000</v>
      </c>
      <c r="R139" s="111"/>
      <c r="S139" s="29"/>
      <c r="T139" s="29"/>
      <c r="U139" s="111">
        <v>299584</v>
      </c>
      <c r="V139" s="111"/>
      <c r="W139" s="29"/>
    </row>
    <row r="140" spans="1:23" ht="15.75" thickBot="1">
      <c r="A140" s="11"/>
      <c r="B140" s="171"/>
      <c r="C140" s="172"/>
      <c r="D140" s="29"/>
      <c r="E140" s="172"/>
      <c r="F140" s="29"/>
      <c r="G140" s="174"/>
      <c r="H140" s="29"/>
      <c r="I140" s="115"/>
      <c r="J140" s="115"/>
      <c r="K140" s="72"/>
      <c r="L140" s="29"/>
      <c r="M140" s="115"/>
      <c r="N140" s="115"/>
      <c r="O140" s="72"/>
      <c r="P140" s="29"/>
      <c r="Q140" s="115"/>
      <c r="R140" s="115"/>
      <c r="S140" s="72"/>
      <c r="T140" s="29"/>
      <c r="U140" s="115"/>
      <c r="V140" s="115"/>
      <c r="W140" s="72"/>
    </row>
    <row r="141" spans="1:23">
      <c r="A141" s="11"/>
      <c r="B141" s="161" t="s">
        <v>743</v>
      </c>
      <c r="C141" s="168"/>
      <c r="D141" s="33"/>
      <c r="E141" s="168"/>
      <c r="F141" s="33"/>
      <c r="G141" s="168"/>
      <c r="H141" s="33"/>
      <c r="I141" s="120">
        <v>171149</v>
      </c>
      <c r="J141" s="120"/>
      <c r="K141" s="34"/>
      <c r="L141" s="112"/>
      <c r="M141" s="120">
        <v>151750</v>
      </c>
      <c r="N141" s="120"/>
      <c r="O141" s="34"/>
      <c r="P141" s="33"/>
      <c r="Q141" s="120">
        <v>543815</v>
      </c>
      <c r="R141" s="120"/>
      <c r="S141" s="34"/>
      <c r="T141" s="33"/>
      <c r="U141" s="120">
        <v>490973</v>
      </c>
      <c r="V141" s="120"/>
      <c r="W141" s="34"/>
    </row>
    <row r="142" spans="1:23" ht="15.75" thickBot="1">
      <c r="A142" s="11"/>
      <c r="B142" s="161"/>
      <c r="C142" s="168"/>
      <c r="D142" s="33"/>
      <c r="E142" s="168"/>
      <c r="F142" s="33"/>
      <c r="G142" s="168"/>
      <c r="H142" s="33"/>
      <c r="I142" s="121"/>
      <c r="J142" s="121"/>
      <c r="K142" s="42"/>
      <c r="L142" s="112"/>
      <c r="M142" s="121"/>
      <c r="N142" s="121"/>
      <c r="O142" s="42"/>
      <c r="P142" s="33"/>
      <c r="Q142" s="121"/>
      <c r="R142" s="121"/>
      <c r="S142" s="42"/>
      <c r="T142" s="33"/>
      <c r="U142" s="121"/>
      <c r="V142" s="121"/>
      <c r="W142" s="42"/>
    </row>
    <row r="143" spans="1:23">
      <c r="A143" s="11"/>
      <c r="B143" s="180" t="s">
        <v>744</v>
      </c>
      <c r="C143" s="97"/>
      <c r="D143" s="19"/>
      <c r="E143" s="97"/>
      <c r="F143" s="19"/>
      <c r="G143" s="97"/>
      <c r="H143" s="19"/>
      <c r="I143" s="106"/>
      <c r="J143" s="106"/>
      <c r="K143" s="106"/>
      <c r="L143" s="19"/>
      <c r="M143" s="106"/>
      <c r="N143" s="106"/>
      <c r="O143" s="106"/>
      <c r="P143" s="19"/>
      <c r="Q143" s="106"/>
      <c r="R143" s="106"/>
      <c r="S143" s="106"/>
      <c r="T143" s="19"/>
      <c r="U143" s="106"/>
      <c r="V143" s="106"/>
      <c r="W143" s="106"/>
    </row>
    <row r="144" spans="1:23">
      <c r="A144" s="11"/>
      <c r="B144" s="167" t="s">
        <v>745</v>
      </c>
      <c r="C144" s="168" t="s">
        <v>734</v>
      </c>
      <c r="D144" s="33"/>
      <c r="E144" s="182">
        <v>12844</v>
      </c>
      <c r="F144" s="33"/>
      <c r="G144" s="170">
        <v>8.1500000000000003E-2</v>
      </c>
      <c r="H144" s="33"/>
      <c r="I144" s="109">
        <v>41240</v>
      </c>
      <c r="J144" s="109"/>
      <c r="K144" s="33"/>
      <c r="L144" s="33"/>
      <c r="M144" s="109">
        <v>34229</v>
      </c>
      <c r="N144" s="109"/>
      <c r="O144" s="33"/>
      <c r="P144" s="33"/>
      <c r="Q144" s="109">
        <v>41240</v>
      </c>
      <c r="R144" s="109"/>
      <c r="S144" s="33"/>
      <c r="T144" s="33"/>
      <c r="U144" s="109">
        <v>31342</v>
      </c>
      <c r="V144" s="109"/>
      <c r="W144" s="33"/>
    </row>
    <row r="145" spans="1:23">
      <c r="A145" s="11"/>
      <c r="B145" s="167"/>
      <c r="C145" s="168"/>
      <c r="D145" s="33"/>
      <c r="E145" s="182"/>
      <c r="F145" s="33"/>
      <c r="G145" s="170"/>
      <c r="H145" s="33"/>
      <c r="I145" s="109"/>
      <c r="J145" s="109"/>
      <c r="K145" s="33"/>
      <c r="L145" s="33"/>
      <c r="M145" s="109"/>
      <c r="N145" s="109"/>
      <c r="O145" s="33"/>
      <c r="P145" s="33"/>
      <c r="Q145" s="109"/>
      <c r="R145" s="109"/>
      <c r="S145" s="33"/>
      <c r="T145" s="33"/>
      <c r="U145" s="109"/>
      <c r="V145" s="109"/>
      <c r="W145" s="33"/>
    </row>
    <row r="146" spans="1:23">
      <c r="A146" s="11"/>
      <c r="B146" s="171" t="s">
        <v>746</v>
      </c>
      <c r="C146" s="172" t="s">
        <v>734</v>
      </c>
      <c r="D146" s="29"/>
      <c r="E146" s="181">
        <v>12936</v>
      </c>
      <c r="F146" s="29"/>
      <c r="G146" s="174">
        <v>7.7399999999999997E-2</v>
      </c>
      <c r="H146" s="29"/>
      <c r="I146" s="111">
        <v>25780</v>
      </c>
      <c r="J146" s="111"/>
      <c r="K146" s="29"/>
      <c r="L146" s="29"/>
      <c r="M146" s="111">
        <v>21526</v>
      </c>
      <c r="N146" s="111"/>
      <c r="O146" s="29"/>
      <c r="P146" s="29"/>
      <c r="Q146" s="111">
        <v>25780</v>
      </c>
      <c r="R146" s="111"/>
      <c r="S146" s="29"/>
      <c r="T146" s="29"/>
      <c r="U146" s="111">
        <v>19722</v>
      </c>
      <c r="V146" s="111"/>
      <c r="W146" s="29"/>
    </row>
    <row r="147" spans="1:23">
      <c r="A147" s="11"/>
      <c r="B147" s="171"/>
      <c r="C147" s="172"/>
      <c r="D147" s="29"/>
      <c r="E147" s="181"/>
      <c r="F147" s="29"/>
      <c r="G147" s="174"/>
      <c r="H147" s="29"/>
      <c r="I147" s="111"/>
      <c r="J147" s="111"/>
      <c r="K147" s="29"/>
      <c r="L147" s="29"/>
      <c r="M147" s="111"/>
      <c r="N147" s="111"/>
      <c r="O147" s="29"/>
      <c r="P147" s="29"/>
      <c r="Q147" s="111"/>
      <c r="R147" s="111"/>
      <c r="S147" s="29"/>
      <c r="T147" s="29"/>
      <c r="U147" s="111"/>
      <c r="V147" s="111"/>
      <c r="W147" s="29"/>
    </row>
    <row r="148" spans="1:23">
      <c r="A148" s="11"/>
      <c r="B148" s="167" t="s">
        <v>747</v>
      </c>
      <c r="C148" s="168" t="s">
        <v>734</v>
      </c>
      <c r="D148" s="33"/>
      <c r="E148" s="182">
        <v>13150</v>
      </c>
      <c r="F148" s="33"/>
      <c r="G148" s="170">
        <v>7.8100000000000003E-2</v>
      </c>
      <c r="H148" s="33"/>
      <c r="I148" s="109">
        <v>41238</v>
      </c>
      <c r="J148" s="109"/>
      <c r="K148" s="33"/>
      <c r="L148" s="33"/>
      <c r="M148" s="109">
        <v>34434</v>
      </c>
      <c r="N148" s="109"/>
      <c r="O148" s="33"/>
      <c r="P148" s="33"/>
      <c r="Q148" s="109">
        <v>41238</v>
      </c>
      <c r="R148" s="109"/>
      <c r="S148" s="33"/>
      <c r="T148" s="33"/>
      <c r="U148" s="109">
        <v>31547</v>
      </c>
      <c r="V148" s="109"/>
      <c r="W148" s="33"/>
    </row>
    <row r="149" spans="1:23">
      <c r="A149" s="11"/>
      <c r="B149" s="167"/>
      <c r="C149" s="168"/>
      <c r="D149" s="33"/>
      <c r="E149" s="182"/>
      <c r="F149" s="33"/>
      <c r="G149" s="170"/>
      <c r="H149" s="33"/>
      <c r="I149" s="109"/>
      <c r="J149" s="109"/>
      <c r="K149" s="33"/>
      <c r="L149" s="33"/>
      <c r="M149" s="109"/>
      <c r="N149" s="109"/>
      <c r="O149" s="33"/>
      <c r="P149" s="33"/>
      <c r="Q149" s="109"/>
      <c r="R149" s="109"/>
      <c r="S149" s="33"/>
      <c r="T149" s="33"/>
      <c r="U149" s="109"/>
      <c r="V149" s="109"/>
      <c r="W149" s="33"/>
    </row>
    <row r="150" spans="1:23">
      <c r="A150" s="11"/>
      <c r="B150" s="171" t="s">
        <v>748</v>
      </c>
      <c r="C150" s="172" t="s">
        <v>734</v>
      </c>
      <c r="D150" s="29"/>
      <c r="E150" s="181">
        <v>13302</v>
      </c>
      <c r="F150" s="29"/>
      <c r="G150" s="174">
        <v>7.9500000000000001E-2</v>
      </c>
      <c r="H150" s="29"/>
      <c r="I150" s="111">
        <v>50100</v>
      </c>
      <c r="J150" s="111"/>
      <c r="K150" s="29"/>
      <c r="L150" s="29"/>
      <c r="M150" s="111">
        <v>41834</v>
      </c>
      <c r="N150" s="111"/>
      <c r="O150" s="29"/>
      <c r="P150" s="29"/>
      <c r="Q150" s="111">
        <v>50100</v>
      </c>
      <c r="R150" s="111"/>
      <c r="S150" s="29"/>
      <c r="T150" s="29"/>
      <c r="U150" s="111">
        <v>38327</v>
      </c>
      <c r="V150" s="111"/>
      <c r="W150" s="29"/>
    </row>
    <row r="151" spans="1:23">
      <c r="A151" s="11"/>
      <c r="B151" s="171"/>
      <c r="C151" s="172"/>
      <c r="D151" s="29"/>
      <c r="E151" s="181"/>
      <c r="F151" s="29"/>
      <c r="G151" s="174"/>
      <c r="H151" s="29"/>
      <c r="I151" s="111"/>
      <c r="J151" s="111"/>
      <c r="K151" s="29"/>
      <c r="L151" s="29"/>
      <c r="M151" s="111"/>
      <c r="N151" s="111"/>
      <c r="O151" s="29"/>
      <c r="P151" s="29"/>
      <c r="Q151" s="111"/>
      <c r="R151" s="111"/>
      <c r="S151" s="29"/>
      <c r="T151" s="29"/>
      <c r="U151" s="111"/>
      <c r="V151" s="111"/>
      <c r="W151" s="29"/>
    </row>
    <row r="152" spans="1:23">
      <c r="A152" s="11"/>
      <c r="B152" s="167" t="s">
        <v>749</v>
      </c>
      <c r="C152" s="168" t="s">
        <v>734</v>
      </c>
      <c r="D152" s="33"/>
      <c r="E152" s="182">
        <v>13394</v>
      </c>
      <c r="F152" s="33"/>
      <c r="G152" s="168" t="s">
        <v>750</v>
      </c>
      <c r="H152" s="33"/>
      <c r="I152" s="109">
        <v>30100</v>
      </c>
      <c r="J152" s="109"/>
      <c r="K152" s="33"/>
      <c r="L152" s="33"/>
      <c r="M152" s="109">
        <v>21973</v>
      </c>
      <c r="N152" s="109"/>
      <c r="O152" s="33"/>
      <c r="P152" s="33"/>
      <c r="Q152" s="109">
        <v>30100</v>
      </c>
      <c r="R152" s="109"/>
      <c r="S152" s="33"/>
      <c r="T152" s="33"/>
      <c r="U152" s="109">
        <v>19866</v>
      </c>
      <c r="V152" s="109"/>
      <c r="W152" s="33"/>
    </row>
    <row r="153" spans="1:23">
      <c r="A153" s="11"/>
      <c r="B153" s="167"/>
      <c r="C153" s="168"/>
      <c r="D153" s="33"/>
      <c r="E153" s="182"/>
      <c r="F153" s="33"/>
      <c r="G153" s="168"/>
      <c r="H153" s="33"/>
      <c r="I153" s="109"/>
      <c r="J153" s="109"/>
      <c r="K153" s="33"/>
      <c r="L153" s="33"/>
      <c r="M153" s="109"/>
      <c r="N153" s="109"/>
      <c r="O153" s="33"/>
      <c r="P153" s="33"/>
      <c r="Q153" s="109"/>
      <c r="R153" s="109"/>
      <c r="S153" s="33"/>
      <c r="T153" s="33"/>
      <c r="U153" s="109"/>
      <c r="V153" s="109"/>
      <c r="W153" s="33"/>
    </row>
    <row r="154" spans="1:23">
      <c r="A154" s="11"/>
      <c r="B154" s="171" t="s">
        <v>751</v>
      </c>
      <c r="C154" s="172" t="s">
        <v>734</v>
      </c>
      <c r="D154" s="29"/>
      <c r="E154" s="181">
        <v>13485</v>
      </c>
      <c r="F154" s="29"/>
      <c r="G154" s="172" t="s">
        <v>752</v>
      </c>
      <c r="H154" s="29"/>
      <c r="I154" s="111">
        <v>25100</v>
      </c>
      <c r="J154" s="111"/>
      <c r="K154" s="29"/>
      <c r="L154" s="29"/>
      <c r="M154" s="111">
        <v>18825</v>
      </c>
      <c r="N154" s="111"/>
      <c r="O154" s="29"/>
      <c r="P154" s="29"/>
      <c r="Q154" s="111">
        <v>25100</v>
      </c>
      <c r="R154" s="111"/>
      <c r="S154" s="29"/>
      <c r="T154" s="29"/>
      <c r="U154" s="111">
        <v>16943</v>
      </c>
      <c r="V154" s="111"/>
      <c r="W154" s="29"/>
    </row>
    <row r="155" spans="1:23">
      <c r="A155" s="11"/>
      <c r="B155" s="171"/>
      <c r="C155" s="172"/>
      <c r="D155" s="29"/>
      <c r="E155" s="181"/>
      <c r="F155" s="29"/>
      <c r="G155" s="172"/>
      <c r="H155" s="29"/>
      <c r="I155" s="111"/>
      <c r="J155" s="111"/>
      <c r="K155" s="29"/>
      <c r="L155" s="29"/>
      <c r="M155" s="111"/>
      <c r="N155" s="111"/>
      <c r="O155" s="29"/>
      <c r="P155" s="29"/>
      <c r="Q155" s="111"/>
      <c r="R155" s="111"/>
      <c r="S155" s="29"/>
      <c r="T155" s="29"/>
      <c r="U155" s="111"/>
      <c r="V155" s="111"/>
      <c r="W155" s="29"/>
    </row>
    <row r="156" spans="1:23">
      <c r="A156" s="11"/>
      <c r="B156" s="167" t="s">
        <v>753</v>
      </c>
      <c r="C156" s="168" t="s">
        <v>734</v>
      </c>
      <c r="D156" s="33"/>
      <c r="E156" s="182">
        <v>13606</v>
      </c>
      <c r="F156" s="33"/>
      <c r="G156" s="168" t="s">
        <v>754</v>
      </c>
      <c r="H156" s="33"/>
      <c r="I156" s="109">
        <v>31459</v>
      </c>
      <c r="J156" s="109"/>
      <c r="K156" s="33"/>
      <c r="L156" s="33"/>
      <c r="M156" s="109">
        <v>22649</v>
      </c>
      <c r="N156" s="109"/>
      <c r="O156" s="33"/>
      <c r="P156" s="33"/>
      <c r="Q156" s="109">
        <v>31459</v>
      </c>
      <c r="R156" s="109"/>
      <c r="S156" s="33"/>
      <c r="T156" s="33"/>
      <c r="U156" s="109">
        <v>20290</v>
      </c>
      <c r="V156" s="109"/>
      <c r="W156" s="33"/>
    </row>
    <row r="157" spans="1:23">
      <c r="A157" s="11"/>
      <c r="B157" s="167"/>
      <c r="C157" s="168"/>
      <c r="D157" s="33"/>
      <c r="E157" s="182"/>
      <c r="F157" s="33"/>
      <c r="G157" s="168"/>
      <c r="H157" s="33"/>
      <c r="I157" s="109"/>
      <c r="J157" s="109"/>
      <c r="K157" s="33"/>
      <c r="L157" s="33"/>
      <c r="M157" s="109"/>
      <c r="N157" s="109"/>
      <c r="O157" s="33"/>
      <c r="P157" s="33"/>
      <c r="Q157" s="109"/>
      <c r="R157" s="109"/>
      <c r="S157" s="33"/>
      <c r="T157" s="33"/>
      <c r="U157" s="109"/>
      <c r="V157" s="109"/>
      <c r="W157" s="33"/>
    </row>
    <row r="158" spans="1:23">
      <c r="A158" s="11"/>
      <c r="B158" s="171" t="s">
        <v>755</v>
      </c>
      <c r="C158" s="172" t="s">
        <v>734</v>
      </c>
      <c r="D158" s="29"/>
      <c r="E158" s="181">
        <v>13697</v>
      </c>
      <c r="F158" s="29"/>
      <c r="G158" s="172" t="s">
        <v>750</v>
      </c>
      <c r="H158" s="29"/>
      <c r="I158" s="111">
        <v>35100</v>
      </c>
      <c r="J158" s="111"/>
      <c r="K158" s="29"/>
      <c r="L158" s="29"/>
      <c r="M158" s="111">
        <v>25975</v>
      </c>
      <c r="N158" s="111"/>
      <c r="O158" s="29"/>
      <c r="P158" s="29"/>
      <c r="Q158" s="111">
        <v>35100</v>
      </c>
      <c r="R158" s="111"/>
      <c r="S158" s="29"/>
      <c r="T158" s="29"/>
      <c r="U158" s="111">
        <v>23166</v>
      </c>
      <c r="V158" s="111"/>
      <c r="W158" s="29"/>
    </row>
    <row r="159" spans="1:23" ht="15.75" thickBot="1">
      <c r="A159" s="11"/>
      <c r="B159" s="171"/>
      <c r="C159" s="172"/>
      <c r="D159" s="29"/>
      <c r="E159" s="181"/>
      <c r="F159" s="29"/>
      <c r="G159" s="172"/>
      <c r="H159" s="29"/>
      <c r="I159" s="115"/>
      <c r="J159" s="115"/>
      <c r="K159" s="72"/>
      <c r="L159" s="29"/>
      <c r="M159" s="115"/>
      <c r="N159" s="115"/>
      <c r="O159" s="72"/>
      <c r="P159" s="29"/>
      <c r="Q159" s="115"/>
      <c r="R159" s="115"/>
      <c r="S159" s="72"/>
      <c r="T159" s="29"/>
      <c r="U159" s="115"/>
      <c r="V159" s="115"/>
      <c r="W159" s="72"/>
    </row>
    <row r="160" spans="1:23">
      <c r="A160" s="11"/>
      <c r="B160" s="161" t="s">
        <v>756</v>
      </c>
      <c r="C160" s="168"/>
      <c r="D160" s="33"/>
      <c r="E160" s="168"/>
      <c r="F160" s="33"/>
      <c r="G160" s="168"/>
      <c r="H160" s="33"/>
      <c r="I160" s="120">
        <v>280117</v>
      </c>
      <c r="J160" s="120"/>
      <c r="K160" s="34"/>
      <c r="L160" s="112"/>
      <c r="M160" s="120">
        <v>221445</v>
      </c>
      <c r="N160" s="120"/>
      <c r="O160" s="34"/>
      <c r="P160" s="33"/>
      <c r="Q160" s="120">
        <v>280117</v>
      </c>
      <c r="R160" s="120"/>
      <c r="S160" s="34"/>
      <c r="T160" s="33"/>
      <c r="U160" s="120">
        <v>201203</v>
      </c>
      <c r="V160" s="120"/>
      <c r="W160" s="34"/>
    </row>
    <row r="161" spans="1:33" ht="15.75" thickBot="1">
      <c r="A161" s="11"/>
      <c r="B161" s="161"/>
      <c r="C161" s="168"/>
      <c r="D161" s="33"/>
      <c r="E161" s="168"/>
      <c r="F161" s="33"/>
      <c r="G161" s="168"/>
      <c r="H161" s="33"/>
      <c r="I161" s="121"/>
      <c r="J161" s="121"/>
      <c r="K161" s="42"/>
      <c r="L161" s="112"/>
      <c r="M161" s="121"/>
      <c r="N161" s="121"/>
      <c r="O161" s="42"/>
      <c r="P161" s="33"/>
      <c r="Q161" s="121"/>
      <c r="R161" s="121"/>
      <c r="S161" s="42"/>
      <c r="T161" s="33"/>
      <c r="U161" s="121"/>
      <c r="V161" s="121"/>
      <c r="W161" s="42"/>
    </row>
    <row r="162" spans="1:33">
      <c r="A162" s="11"/>
      <c r="B162" s="101" t="s">
        <v>757</v>
      </c>
      <c r="C162" s="172"/>
      <c r="D162" s="29"/>
      <c r="E162" s="172"/>
      <c r="F162" s="29"/>
      <c r="G162" s="172"/>
      <c r="H162" s="29"/>
      <c r="I162" s="106" t="s">
        <v>294</v>
      </c>
      <c r="J162" s="128">
        <v>5356387</v>
      </c>
      <c r="K162" s="48"/>
      <c r="L162" s="29"/>
      <c r="M162" s="106" t="s">
        <v>294</v>
      </c>
      <c r="N162" s="128">
        <v>5044210</v>
      </c>
      <c r="O162" s="48"/>
      <c r="P162" s="29"/>
      <c r="Q162" s="106" t="s">
        <v>294</v>
      </c>
      <c r="R162" s="128">
        <v>4059860</v>
      </c>
      <c r="S162" s="48"/>
      <c r="T162" s="29"/>
      <c r="U162" s="106" t="s">
        <v>294</v>
      </c>
      <c r="V162" s="128">
        <v>3342071</v>
      </c>
      <c r="W162" s="48"/>
    </row>
    <row r="163" spans="1:33" ht="15.75" thickBot="1">
      <c r="A163" s="11"/>
      <c r="B163" s="101"/>
      <c r="C163" s="172"/>
      <c r="D163" s="29"/>
      <c r="E163" s="172"/>
      <c r="F163" s="29"/>
      <c r="G163" s="172"/>
      <c r="H163" s="29"/>
      <c r="I163" s="136"/>
      <c r="J163" s="137"/>
      <c r="K163" s="49"/>
      <c r="L163" s="29"/>
      <c r="M163" s="136"/>
      <c r="N163" s="137"/>
      <c r="O163" s="49"/>
      <c r="P163" s="29"/>
      <c r="Q163" s="136"/>
      <c r="R163" s="137"/>
      <c r="S163" s="49"/>
      <c r="T163" s="29"/>
      <c r="U163" s="136"/>
      <c r="V163" s="137"/>
      <c r="W163" s="49"/>
    </row>
    <row r="164" spans="1:33" ht="15.75" thickTop="1">
      <c r="A164" s="11"/>
      <c r="B164" s="35" t="s">
        <v>382</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c r="AG164" s="35"/>
    </row>
    <row r="165" spans="1:33">
      <c r="A165" s="11"/>
      <c r="B165" s="18"/>
      <c r="C165" s="18"/>
    </row>
    <row r="166" spans="1:33" ht="33.75">
      <c r="A166" s="11"/>
      <c r="B166" s="83">
        <v>-1</v>
      </c>
      <c r="C166" s="84" t="s">
        <v>758</v>
      </c>
    </row>
    <row r="167" spans="1:33">
      <c r="A167" s="11"/>
      <c r="B167" s="18"/>
      <c r="C167" s="18"/>
    </row>
    <row r="168" spans="1:33" ht="45">
      <c r="A168" s="11"/>
      <c r="B168" s="83">
        <v>-2</v>
      </c>
      <c r="C168" s="84" t="s">
        <v>759</v>
      </c>
    </row>
    <row r="169" spans="1:33">
      <c r="A169" s="11"/>
      <c r="B169" s="18"/>
      <c r="C169" s="18"/>
    </row>
    <row r="170" spans="1:33" ht="56.25">
      <c r="A170" s="11"/>
      <c r="B170" s="83">
        <v>-3</v>
      </c>
      <c r="C170" s="84" t="s">
        <v>760</v>
      </c>
    </row>
    <row r="171" spans="1:33">
      <c r="A171" s="11"/>
      <c r="B171" s="18"/>
      <c r="C171" s="18"/>
    </row>
    <row r="172" spans="1:33" ht="22.5">
      <c r="A172" s="11"/>
      <c r="B172" s="83">
        <v>-4</v>
      </c>
      <c r="C172" s="84" t="s">
        <v>761</v>
      </c>
    </row>
    <row r="173" spans="1:33">
      <c r="A173" s="11"/>
      <c r="B173" s="18"/>
      <c r="C173" s="18"/>
    </row>
    <row r="174" spans="1:33" ht="33.75">
      <c r="A174" s="11"/>
      <c r="B174" s="83">
        <v>-5</v>
      </c>
      <c r="C174" s="84" t="s">
        <v>762</v>
      </c>
    </row>
    <row r="175" spans="1:33">
      <c r="A175" s="11"/>
      <c r="B175" s="18"/>
      <c r="C175" s="18"/>
    </row>
    <row r="176" spans="1:33" ht="33.75">
      <c r="A176" s="11"/>
      <c r="B176" s="83">
        <v>-6</v>
      </c>
      <c r="C176" s="84" t="s">
        <v>763</v>
      </c>
    </row>
    <row r="177" spans="1:3">
      <c r="A177" s="11"/>
      <c r="B177" s="18"/>
      <c r="C177" s="18"/>
    </row>
    <row r="178" spans="1:3" ht="67.5">
      <c r="A178" s="11"/>
      <c r="B178" s="83">
        <v>-7</v>
      </c>
      <c r="C178" s="84" t="s">
        <v>764</v>
      </c>
    </row>
    <row r="179" spans="1:3">
      <c r="A179" s="11"/>
      <c r="B179" s="18"/>
      <c r="C179" s="18"/>
    </row>
    <row r="180" spans="1:3" ht="56.25">
      <c r="A180" s="11"/>
      <c r="B180" s="83">
        <v>-8</v>
      </c>
      <c r="C180" s="84" t="s">
        <v>765</v>
      </c>
    </row>
    <row r="181" spans="1:3">
      <c r="A181" s="11"/>
      <c r="B181" s="18"/>
      <c r="C181" s="18"/>
    </row>
    <row r="182" spans="1:3" ht="90">
      <c r="A182" s="11"/>
      <c r="B182" s="83">
        <v>-9</v>
      </c>
      <c r="C182" s="84" t="s">
        <v>766</v>
      </c>
    </row>
    <row r="183" spans="1:3">
      <c r="A183" s="11"/>
      <c r="B183" s="18"/>
      <c r="C183" s="18"/>
    </row>
    <row r="184" spans="1:3" ht="67.5">
      <c r="A184" s="11"/>
      <c r="B184" s="83">
        <v>-10</v>
      </c>
      <c r="C184" s="84" t="s">
        <v>767</v>
      </c>
    </row>
    <row r="185" spans="1:3">
      <c r="A185" s="11"/>
      <c r="B185" s="18"/>
      <c r="C185" s="18"/>
    </row>
    <row r="186" spans="1:3" ht="45">
      <c r="A186" s="11"/>
      <c r="B186" s="83">
        <v>-11</v>
      </c>
      <c r="C186" s="84" t="s">
        <v>768</v>
      </c>
    </row>
    <row r="187" spans="1:3">
      <c r="A187" s="11"/>
      <c r="B187" s="18"/>
      <c r="C187" s="18"/>
    </row>
    <row r="188" spans="1:3" ht="33.75">
      <c r="A188" s="11"/>
      <c r="B188" s="83">
        <v>-12</v>
      </c>
      <c r="C188" s="84" t="s">
        <v>769</v>
      </c>
    </row>
    <row r="189" spans="1:3">
      <c r="A189" s="11"/>
      <c r="B189" s="18"/>
      <c r="C189" s="18"/>
    </row>
    <row r="190" spans="1:3" ht="56.25">
      <c r="A190" s="11"/>
      <c r="B190" s="83">
        <v>-13</v>
      </c>
      <c r="C190" s="84" t="s">
        <v>770</v>
      </c>
    </row>
    <row r="191" spans="1:3">
      <c r="A191" s="11"/>
      <c r="B191" s="18"/>
      <c r="C191" s="18"/>
    </row>
    <row r="192" spans="1:3" ht="22.5">
      <c r="A192" s="11"/>
      <c r="B192" s="83">
        <v>-14</v>
      </c>
      <c r="C192" s="84" t="s">
        <v>771</v>
      </c>
    </row>
    <row r="193" spans="1:3">
      <c r="A193" s="11"/>
      <c r="B193" s="18"/>
      <c r="C193" s="18"/>
    </row>
    <row r="194" spans="1:3" ht="56.25">
      <c r="A194" s="11"/>
      <c r="B194" s="83">
        <v>-15</v>
      </c>
      <c r="C194" s="84" t="s">
        <v>772</v>
      </c>
    </row>
    <row r="195" spans="1:3">
      <c r="A195" s="11"/>
      <c r="B195" s="18"/>
      <c r="C195" s="18"/>
    </row>
    <row r="196" spans="1:3" ht="56.25">
      <c r="A196" s="11"/>
      <c r="B196" s="83">
        <v>-16</v>
      </c>
      <c r="C196" s="84" t="s">
        <v>773</v>
      </c>
    </row>
    <row r="197" spans="1:3">
      <c r="A197" s="11"/>
      <c r="B197" s="18"/>
      <c r="C197" s="18"/>
    </row>
    <row r="198" spans="1:3" ht="22.5">
      <c r="A198" s="11"/>
      <c r="B198" s="83">
        <v>-17</v>
      </c>
      <c r="C198" s="84" t="s">
        <v>774</v>
      </c>
    </row>
    <row r="199" spans="1:3">
      <c r="A199" s="11"/>
      <c r="B199" s="18"/>
      <c r="C199" s="18"/>
    </row>
    <row r="200" spans="1:3" ht="22.5">
      <c r="A200" s="11"/>
      <c r="B200" s="83">
        <v>-18</v>
      </c>
      <c r="C200" s="84" t="s">
        <v>775</v>
      </c>
    </row>
    <row r="201" spans="1:3">
      <c r="A201" s="11"/>
      <c r="B201" s="18"/>
      <c r="C201" s="18"/>
    </row>
    <row r="202" spans="1:3" ht="33.75">
      <c r="A202" s="11"/>
      <c r="B202" s="83">
        <v>-19</v>
      </c>
      <c r="C202" s="84" t="s">
        <v>776</v>
      </c>
    </row>
    <row r="203" spans="1:3">
      <c r="A203" s="11"/>
      <c r="B203" s="18"/>
      <c r="C203" s="18"/>
    </row>
    <row r="204" spans="1:3" ht="33.75">
      <c r="A204" s="11"/>
      <c r="B204" s="83">
        <v>-20</v>
      </c>
      <c r="C204" s="84" t="s">
        <v>777</v>
      </c>
    </row>
    <row r="205" spans="1:3">
      <c r="A205" s="11"/>
      <c r="B205" s="18"/>
      <c r="C205" s="18"/>
    </row>
    <row r="206" spans="1:3" ht="45">
      <c r="A206" s="11"/>
      <c r="B206" s="83">
        <v>-21</v>
      </c>
      <c r="C206" s="84" t="s">
        <v>778</v>
      </c>
    </row>
    <row r="207" spans="1:3">
      <c r="A207" s="11"/>
      <c r="B207" s="18"/>
      <c r="C207" s="18"/>
    </row>
    <row r="208" spans="1:3" ht="33.75">
      <c r="A208" s="11"/>
      <c r="B208" s="83">
        <v>-22</v>
      </c>
      <c r="C208" s="84" t="s">
        <v>779</v>
      </c>
    </row>
    <row r="209" spans="1:33">
      <c r="A209" s="11"/>
      <c r="B209" s="18"/>
      <c r="C209" s="18"/>
    </row>
    <row r="210" spans="1:33" ht="33.75">
      <c r="A210" s="11"/>
      <c r="B210" s="83">
        <v>-23</v>
      </c>
      <c r="C210" s="84" t="s">
        <v>780</v>
      </c>
    </row>
    <row r="211" spans="1:33">
      <c r="A211" s="11"/>
      <c r="B211" s="18"/>
      <c r="C211" s="18"/>
    </row>
    <row r="212" spans="1:33" ht="33.75">
      <c r="A212" s="11"/>
      <c r="B212" s="83">
        <v>-24</v>
      </c>
      <c r="C212" s="84" t="s">
        <v>781</v>
      </c>
    </row>
    <row r="213" spans="1:33">
      <c r="A213" s="11"/>
      <c r="B213" s="18"/>
      <c r="C213" s="18"/>
    </row>
    <row r="214" spans="1:33" ht="67.5">
      <c r="A214" s="11"/>
      <c r="B214" s="83">
        <v>-25</v>
      </c>
      <c r="C214" s="84" t="s">
        <v>782</v>
      </c>
    </row>
    <row r="215" spans="1:33" ht="15" customHeight="1">
      <c r="A215" s="11" t="s">
        <v>1342</v>
      </c>
      <c r="B215" s="10" t="s">
        <v>4</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row>
    <row r="216" spans="1:33">
      <c r="A216" s="11"/>
      <c r="B216" s="56" t="s">
        <v>783</v>
      </c>
      <c r="C216" s="56"/>
      <c r="D216" s="56"/>
      <c r="E216" s="56"/>
      <c r="F216" s="56"/>
      <c r="G216" s="56"/>
      <c r="H216" s="56"/>
      <c r="I216" s="56"/>
      <c r="J216" s="56"/>
      <c r="K216" s="56"/>
      <c r="L216" s="56"/>
      <c r="M216" s="56"/>
      <c r="N216" s="56"/>
      <c r="O216" s="56"/>
      <c r="P216" s="56"/>
      <c r="Q216" s="56"/>
      <c r="R216" s="56"/>
      <c r="S216" s="56"/>
      <c r="T216" s="56"/>
      <c r="U216" s="56"/>
      <c r="V216" s="56"/>
      <c r="W216" s="56"/>
      <c r="X216" s="56"/>
      <c r="Y216" s="56"/>
      <c r="Z216" s="56"/>
      <c r="AA216" s="56"/>
      <c r="AB216" s="56"/>
      <c r="AC216" s="56"/>
      <c r="AD216" s="56"/>
      <c r="AE216" s="56"/>
      <c r="AF216" s="56"/>
      <c r="AG216" s="56"/>
    </row>
    <row r="217" spans="1:33">
      <c r="A217" s="11"/>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row>
    <row r="218" spans="1:33">
      <c r="A218" s="11"/>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row>
    <row r="219" spans="1:33">
      <c r="A219" s="11"/>
      <c r="B219" s="29"/>
      <c r="C219" s="30" t="s">
        <v>144</v>
      </c>
      <c r="D219" s="30"/>
      <c r="E219" s="30"/>
      <c r="F219" s="29"/>
      <c r="G219" s="30" t="s">
        <v>784</v>
      </c>
      <c r="H219" s="30"/>
      <c r="I219" s="30"/>
      <c r="J219" s="29"/>
      <c r="K219" s="30" t="s">
        <v>787</v>
      </c>
      <c r="L219" s="30"/>
      <c r="M219" s="30"/>
      <c r="N219" s="29"/>
      <c r="O219" s="30" t="s">
        <v>788</v>
      </c>
      <c r="P219" s="30"/>
      <c r="Q219" s="30"/>
      <c r="R219" s="29"/>
      <c r="S219" s="30" t="s">
        <v>790</v>
      </c>
      <c r="T219" s="30"/>
      <c r="U219" s="30"/>
      <c r="V219" s="29"/>
      <c r="W219" s="30" t="s">
        <v>792</v>
      </c>
      <c r="X219" s="30"/>
      <c r="Y219" s="30"/>
      <c r="Z219" s="29"/>
      <c r="AA219" s="30" t="s">
        <v>793</v>
      </c>
      <c r="AB219" s="30"/>
      <c r="AC219" s="30"/>
      <c r="AD219" s="29"/>
      <c r="AE219" s="30" t="s">
        <v>359</v>
      </c>
      <c r="AF219" s="30"/>
      <c r="AG219" s="30"/>
    </row>
    <row r="220" spans="1:33">
      <c r="A220" s="11"/>
      <c r="B220" s="29"/>
      <c r="C220" s="30"/>
      <c r="D220" s="30"/>
      <c r="E220" s="30"/>
      <c r="F220" s="29"/>
      <c r="G220" s="30" t="s">
        <v>785</v>
      </c>
      <c r="H220" s="30"/>
      <c r="I220" s="30"/>
      <c r="J220" s="29"/>
      <c r="K220" s="30" t="s">
        <v>786</v>
      </c>
      <c r="L220" s="30"/>
      <c r="M220" s="30"/>
      <c r="N220" s="29"/>
      <c r="O220" s="30" t="s">
        <v>789</v>
      </c>
      <c r="P220" s="30"/>
      <c r="Q220" s="30"/>
      <c r="R220" s="29"/>
      <c r="S220" s="30" t="s">
        <v>791</v>
      </c>
      <c r="T220" s="30"/>
      <c r="U220" s="30"/>
      <c r="V220" s="29"/>
      <c r="W220" s="30"/>
      <c r="X220" s="30"/>
      <c r="Y220" s="30"/>
      <c r="Z220" s="29"/>
      <c r="AA220" s="30" t="s">
        <v>794</v>
      </c>
      <c r="AB220" s="30"/>
      <c r="AC220" s="30"/>
      <c r="AD220" s="29"/>
      <c r="AE220" s="30" t="s">
        <v>360</v>
      </c>
      <c r="AF220" s="30"/>
      <c r="AG220" s="30"/>
    </row>
    <row r="221" spans="1:33" ht="15.75" thickBot="1">
      <c r="A221" s="11"/>
      <c r="B221" s="29"/>
      <c r="C221" s="31"/>
      <c r="D221" s="31"/>
      <c r="E221" s="31"/>
      <c r="F221" s="29"/>
      <c r="G221" s="31" t="s">
        <v>786</v>
      </c>
      <c r="H221" s="31"/>
      <c r="I221" s="31"/>
      <c r="J221" s="29"/>
      <c r="K221" s="32"/>
      <c r="L221" s="32"/>
      <c r="M221" s="32"/>
      <c r="N221" s="29"/>
      <c r="O221" s="32"/>
      <c r="P221" s="32"/>
      <c r="Q221" s="32"/>
      <c r="R221" s="29"/>
      <c r="S221" s="32"/>
      <c r="T221" s="32"/>
      <c r="U221" s="32"/>
      <c r="V221" s="29"/>
      <c r="W221" s="31"/>
      <c r="X221" s="31"/>
      <c r="Y221" s="31"/>
      <c r="Z221" s="29"/>
      <c r="AA221" s="32"/>
      <c r="AB221" s="32"/>
      <c r="AC221" s="32"/>
      <c r="AD221" s="29"/>
      <c r="AE221" s="31" t="s">
        <v>795</v>
      </c>
      <c r="AF221" s="31"/>
      <c r="AG221" s="31"/>
    </row>
    <row r="222" spans="1:33">
      <c r="A222" s="11"/>
      <c r="B222" s="37" t="s">
        <v>468</v>
      </c>
      <c r="C222" s="62" t="s">
        <v>294</v>
      </c>
      <c r="D222" s="65">
        <v>489940</v>
      </c>
      <c r="E222" s="34"/>
      <c r="F222" s="33"/>
      <c r="G222" s="62" t="s">
        <v>294</v>
      </c>
      <c r="H222" s="65">
        <v>8822</v>
      </c>
      <c r="I222" s="34"/>
      <c r="J222" s="33"/>
      <c r="K222" s="62" t="s">
        <v>294</v>
      </c>
      <c r="L222" s="63" t="s">
        <v>298</v>
      </c>
      <c r="M222" s="34"/>
      <c r="N222" s="33"/>
      <c r="O222" s="62" t="s">
        <v>294</v>
      </c>
      <c r="P222" s="63" t="s">
        <v>298</v>
      </c>
      <c r="Q222" s="34"/>
      <c r="R222" s="33"/>
      <c r="S222" s="62" t="s">
        <v>294</v>
      </c>
      <c r="T222" s="63" t="s">
        <v>298</v>
      </c>
      <c r="U222" s="34"/>
      <c r="V222" s="33"/>
      <c r="W222" s="62" t="s">
        <v>294</v>
      </c>
      <c r="X222" s="65">
        <v>481118</v>
      </c>
      <c r="Y222" s="34"/>
      <c r="Z222" s="33"/>
      <c r="AA222" s="62" t="s">
        <v>294</v>
      </c>
      <c r="AB222" s="63" t="s">
        <v>298</v>
      </c>
      <c r="AC222" s="34"/>
      <c r="AD222" s="33"/>
      <c r="AE222" s="62" t="s">
        <v>294</v>
      </c>
      <c r="AF222" s="63" t="s">
        <v>298</v>
      </c>
      <c r="AG222" s="34"/>
    </row>
    <row r="223" spans="1:33">
      <c r="A223" s="11"/>
      <c r="B223" s="37"/>
      <c r="C223" s="37"/>
      <c r="D223" s="38"/>
      <c r="E223" s="33"/>
      <c r="F223" s="33"/>
      <c r="G223" s="37"/>
      <c r="H223" s="38"/>
      <c r="I223" s="33"/>
      <c r="J223" s="33"/>
      <c r="K223" s="37"/>
      <c r="L223" s="39"/>
      <c r="M223" s="33"/>
      <c r="N223" s="33"/>
      <c r="O223" s="37"/>
      <c r="P223" s="39"/>
      <c r="Q223" s="33"/>
      <c r="R223" s="33"/>
      <c r="S223" s="37"/>
      <c r="T223" s="39"/>
      <c r="U223" s="33"/>
      <c r="V223" s="33"/>
      <c r="W223" s="64"/>
      <c r="X223" s="66"/>
      <c r="Y223" s="67"/>
      <c r="Z223" s="33"/>
      <c r="AA223" s="37"/>
      <c r="AB223" s="39"/>
      <c r="AC223" s="33"/>
      <c r="AD223" s="33"/>
      <c r="AE223" s="37"/>
      <c r="AF223" s="39"/>
      <c r="AG223" s="33"/>
    </row>
    <row r="224" spans="1:33">
      <c r="A224" s="11"/>
      <c r="B224" s="25" t="s">
        <v>796</v>
      </c>
      <c r="C224" s="29"/>
      <c r="D224" s="29"/>
      <c r="E224" s="29"/>
      <c r="F224" s="19"/>
      <c r="G224" s="29"/>
      <c r="H224" s="29"/>
      <c r="I224" s="29"/>
      <c r="J224" s="19"/>
      <c r="K224" s="29"/>
      <c r="L224" s="29"/>
      <c r="M224" s="29"/>
      <c r="N224" s="19"/>
      <c r="O224" s="29"/>
      <c r="P224" s="29"/>
      <c r="Q224" s="29"/>
      <c r="R224" s="19"/>
      <c r="S224" s="29"/>
      <c r="T224" s="29"/>
      <c r="U224" s="29"/>
      <c r="V224" s="19"/>
      <c r="W224" s="29"/>
      <c r="X224" s="29"/>
      <c r="Y224" s="29"/>
      <c r="Z224" s="19"/>
      <c r="AA224" s="29"/>
      <c r="AB224" s="29"/>
      <c r="AC224" s="29"/>
      <c r="AD224" s="19"/>
      <c r="AE224" s="29"/>
      <c r="AF224" s="29"/>
      <c r="AG224" s="29"/>
    </row>
    <row r="225" spans="1:33">
      <c r="A225" s="11"/>
      <c r="B225" s="37">
        <v>2015</v>
      </c>
      <c r="C225" s="38">
        <v>137985</v>
      </c>
      <c r="D225" s="38"/>
      <c r="E225" s="33"/>
      <c r="F225" s="33"/>
      <c r="G225" s="38">
        <v>137985</v>
      </c>
      <c r="H225" s="38"/>
      <c r="I225" s="33"/>
      <c r="J225" s="33"/>
      <c r="K225" s="39" t="s">
        <v>298</v>
      </c>
      <c r="L225" s="39"/>
      <c r="M225" s="33"/>
      <c r="N225" s="33"/>
      <c r="O225" s="39" t="s">
        <v>298</v>
      </c>
      <c r="P225" s="39"/>
      <c r="Q225" s="33"/>
      <c r="R225" s="33"/>
      <c r="S225" s="39" t="s">
        <v>298</v>
      </c>
      <c r="T225" s="39"/>
      <c r="U225" s="33"/>
      <c r="V225" s="33"/>
      <c r="W225" s="39" t="s">
        <v>298</v>
      </c>
      <c r="X225" s="39"/>
      <c r="Y225" s="33"/>
      <c r="Z225" s="33"/>
      <c r="AA225" s="39" t="s">
        <v>298</v>
      </c>
      <c r="AB225" s="39"/>
      <c r="AC225" s="33"/>
      <c r="AD225" s="33"/>
      <c r="AE225" s="39" t="s">
        <v>298</v>
      </c>
      <c r="AF225" s="39"/>
      <c r="AG225" s="33"/>
    </row>
    <row r="226" spans="1:33">
      <c r="A226" s="11"/>
      <c r="B226" s="37"/>
      <c r="C226" s="38"/>
      <c r="D226" s="38"/>
      <c r="E226" s="33"/>
      <c r="F226" s="33"/>
      <c r="G226" s="38"/>
      <c r="H226" s="38"/>
      <c r="I226" s="33"/>
      <c r="J226" s="33"/>
      <c r="K226" s="39"/>
      <c r="L226" s="39"/>
      <c r="M226" s="33"/>
      <c r="N226" s="33"/>
      <c r="O226" s="39"/>
      <c r="P226" s="39"/>
      <c r="Q226" s="33"/>
      <c r="R226" s="33"/>
      <c r="S226" s="39"/>
      <c r="T226" s="39"/>
      <c r="U226" s="33"/>
      <c r="V226" s="33"/>
      <c r="W226" s="39"/>
      <c r="X226" s="39"/>
      <c r="Y226" s="33"/>
      <c r="Z226" s="33"/>
      <c r="AA226" s="39"/>
      <c r="AB226" s="39"/>
      <c r="AC226" s="33"/>
      <c r="AD226" s="33"/>
      <c r="AE226" s="39"/>
      <c r="AF226" s="39"/>
      <c r="AG226" s="33"/>
    </row>
    <row r="227" spans="1:33">
      <c r="A227" s="11"/>
      <c r="B227" s="35">
        <v>2016</v>
      </c>
      <c r="C227" s="36">
        <v>135134</v>
      </c>
      <c r="D227" s="36"/>
      <c r="E227" s="29"/>
      <c r="F227" s="29"/>
      <c r="G227" s="36">
        <v>135134</v>
      </c>
      <c r="H227" s="36"/>
      <c r="I227" s="29"/>
      <c r="J227" s="29"/>
      <c r="K227" s="69" t="s">
        <v>298</v>
      </c>
      <c r="L227" s="69"/>
      <c r="M227" s="29"/>
      <c r="N227" s="29"/>
      <c r="O227" s="69" t="s">
        <v>298</v>
      </c>
      <c r="P227" s="69"/>
      <c r="Q227" s="29"/>
      <c r="R227" s="29"/>
      <c r="S227" s="69" t="s">
        <v>298</v>
      </c>
      <c r="T227" s="69"/>
      <c r="U227" s="29"/>
      <c r="V227" s="29"/>
      <c r="W227" s="69" t="s">
        <v>298</v>
      </c>
      <c r="X227" s="69"/>
      <c r="Y227" s="29"/>
      <c r="Z227" s="29"/>
      <c r="AA227" s="69" t="s">
        <v>298</v>
      </c>
      <c r="AB227" s="69"/>
      <c r="AC227" s="29"/>
      <c r="AD227" s="29"/>
      <c r="AE227" s="69" t="s">
        <v>298</v>
      </c>
      <c r="AF227" s="69"/>
      <c r="AG227" s="29"/>
    </row>
    <row r="228" spans="1:33">
      <c r="A228" s="11"/>
      <c r="B228" s="35"/>
      <c r="C228" s="36"/>
      <c r="D228" s="36"/>
      <c r="E228" s="29"/>
      <c r="F228" s="29"/>
      <c r="G228" s="36"/>
      <c r="H228" s="36"/>
      <c r="I228" s="29"/>
      <c r="J228" s="29"/>
      <c r="K228" s="69"/>
      <c r="L228" s="69"/>
      <c r="M228" s="29"/>
      <c r="N228" s="29"/>
      <c r="O228" s="69"/>
      <c r="P228" s="69"/>
      <c r="Q228" s="29"/>
      <c r="R228" s="29"/>
      <c r="S228" s="69"/>
      <c r="T228" s="69"/>
      <c r="U228" s="29"/>
      <c r="V228" s="29"/>
      <c r="W228" s="69"/>
      <c r="X228" s="69"/>
      <c r="Y228" s="29"/>
      <c r="Z228" s="29"/>
      <c r="AA228" s="69"/>
      <c r="AB228" s="69"/>
      <c r="AC228" s="29"/>
      <c r="AD228" s="29"/>
      <c r="AE228" s="69"/>
      <c r="AF228" s="69"/>
      <c r="AG228" s="29"/>
    </row>
    <row r="229" spans="1:33">
      <c r="A229" s="11"/>
      <c r="B229" s="37">
        <v>2017</v>
      </c>
      <c r="C229" s="38">
        <v>299896</v>
      </c>
      <c r="D229" s="38"/>
      <c r="E229" s="33"/>
      <c r="F229" s="33"/>
      <c r="G229" s="38">
        <v>286941</v>
      </c>
      <c r="H229" s="38"/>
      <c r="I229" s="33"/>
      <c r="J229" s="33"/>
      <c r="K229" s="39" t="s">
        <v>298</v>
      </c>
      <c r="L229" s="39"/>
      <c r="M229" s="33"/>
      <c r="N229" s="33"/>
      <c r="O229" s="39" t="s">
        <v>298</v>
      </c>
      <c r="P229" s="39"/>
      <c r="Q229" s="33"/>
      <c r="R229" s="33"/>
      <c r="S229" s="39" t="s">
        <v>298</v>
      </c>
      <c r="T229" s="39"/>
      <c r="U229" s="33"/>
      <c r="V229" s="33"/>
      <c r="W229" s="39" t="s">
        <v>298</v>
      </c>
      <c r="X229" s="39"/>
      <c r="Y229" s="33"/>
      <c r="Z229" s="33"/>
      <c r="AA229" s="38">
        <v>12955</v>
      </c>
      <c r="AB229" s="38"/>
      <c r="AC229" s="33"/>
      <c r="AD229" s="33"/>
      <c r="AE229" s="39" t="s">
        <v>298</v>
      </c>
      <c r="AF229" s="39"/>
      <c r="AG229" s="33"/>
    </row>
    <row r="230" spans="1:33">
      <c r="A230" s="11"/>
      <c r="B230" s="37"/>
      <c r="C230" s="38"/>
      <c r="D230" s="38"/>
      <c r="E230" s="33"/>
      <c r="F230" s="33"/>
      <c r="G230" s="38"/>
      <c r="H230" s="38"/>
      <c r="I230" s="33"/>
      <c r="J230" s="33"/>
      <c r="K230" s="39"/>
      <c r="L230" s="39"/>
      <c r="M230" s="33"/>
      <c r="N230" s="33"/>
      <c r="O230" s="39"/>
      <c r="P230" s="39"/>
      <c r="Q230" s="33"/>
      <c r="R230" s="33"/>
      <c r="S230" s="39"/>
      <c r="T230" s="39"/>
      <c r="U230" s="33"/>
      <c r="V230" s="33"/>
      <c r="W230" s="39"/>
      <c r="X230" s="39"/>
      <c r="Y230" s="33"/>
      <c r="Z230" s="33"/>
      <c r="AA230" s="38"/>
      <c r="AB230" s="38"/>
      <c r="AC230" s="33"/>
      <c r="AD230" s="33"/>
      <c r="AE230" s="39"/>
      <c r="AF230" s="39"/>
      <c r="AG230" s="33"/>
    </row>
    <row r="231" spans="1:33">
      <c r="A231" s="11"/>
      <c r="B231" s="35">
        <v>2018</v>
      </c>
      <c r="C231" s="36">
        <v>441752</v>
      </c>
      <c r="D231" s="36"/>
      <c r="E231" s="29"/>
      <c r="F231" s="29"/>
      <c r="G231" s="36">
        <v>340584</v>
      </c>
      <c r="H231" s="36"/>
      <c r="I231" s="29"/>
      <c r="J231" s="29"/>
      <c r="K231" s="69" t="s">
        <v>298</v>
      </c>
      <c r="L231" s="69"/>
      <c r="M231" s="29"/>
      <c r="N231" s="29"/>
      <c r="O231" s="69" t="s">
        <v>298</v>
      </c>
      <c r="P231" s="69"/>
      <c r="Q231" s="29"/>
      <c r="R231" s="29"/>
      <c r="S231" s="36">
        <v>101168</v>
      </c>
      <c r="T231" s="36"/>
      <c r="U231" s="29"/>
      <c r="V231" s="29"/>
      <c r="W231" s="69" t="s">
        <v>298</v>
      </c>
      <c r="X231" s="69"/>
      <c r="Y231" s="29"/>
      <c r="Z231" s="29"/>
      <c r="AA231" s="69" t="s">
        <v>298</v>
      </c>
      <c r="AB231" s="69"/>
      <c r="AC231" s="29"/>
      <c r="AD231" s="29"/>
      <c r="AE231" s="69" t="s">
        <v>298</v>
      </c>
      <c r="AF231" s="69"/>
      <c r="AG231" s="29"/>
    </row>
    <row r="232" spans="1:33">
      <c r="A232" s="11"/>
      <c r="B232" s="35"/>
      <c r="C232" s="36"/>
      <c r="D232" s="36"/>
      <c r="E232" s="29"/>
      <c r="F232" s="29"/>
      <c r="G232" s="36"/>
      <c r="H232" s="36"/>
      <c r="I232" s="29"/>
      <c r="J232" s="29"/>
      <c r="K232" s="69"/>
      <c r="L232" s="69"/>
      <c r="M232" s="29"/>
      <c r="N232" s="29"/>
      <c r="O232" s="69"/>
      <c r="P232" s="69"/>
      <c r="Q232" s="29"/>
      <c r="R232" s="29"/>
      <c r="S232" s="36"/>
      <c r="T232" s="36"/>
      <c r="U232" s="29"/>
      <c r="V232" s="29"/>
      <c r="W232" s="69"/>
      <c r="X232" s="69"/>
      <c r="Y232" s="29"/>
      <c r="Z232" s="29"/>
      <c r="AA232" s="69"/>
      <c r="AB232" s="69"/>
      <c r="AC232" s="29"/>
      <c r="AD232" s="29"/>
      <c r="AE232" s="69"/>
      <c r="AF232" s="69"/>
      <c r="AG232" s="29"/>
    </row>
    <row r="233" spans="1:33">
      <c r="A233" s="11"/>
      <c r="B233" s="37" t="s">
        <v>470</v>
      </c>
      <c r="C233" s="38">
        <v>3851680</v>
      </c>
      <c r="D233" s="38"/>
      <c r="E233" s="33"/>
      <c r="F233" s="33"/>
      <c r="G233" s="38">
        <v>2702937</v>
      </c>
      <c r="H233" s="38"/>
      <c r="I233" s="33"/>
      <c r="J233" s="33"/>
      <c r="K233" s="38">
        <v>628095</v>
      </c>
      <c r="L233" s="38"/>
      <c r="M233" s="33"/>
      <c r="N233" s="33"/>
      <c r="O233" s="38">
        <v>82337</v>
      </c>
      <c r="P233" s="38"/>
      <c r="Q233" s="33"/>
      <c r="R233" s="33"/>
      <c r="S233" s="39" t="s">
        <v>298</v>
      </c>
      <c r="T233" s="39"/>
      <c r="U233" s="33"/>
      <c r="V233" s="33"/>
      <c r="W233" s="39" t="s">
        <v>298</v>
      </c>
      <c r="X233" s="39"/>
      <c r="Y233" s="33"/>
      <c r="Z233" s="33"/>
      <c r="AA233" s="38">
        <v>158194</v>
      </c>
      <c r="AB233" s="38"/>
      <c r="AC233" s="33"/>
      <c r="AD233" s="33"/>
      <c r="AE233" s="38">
        <v>280117</v>
      </c>
      <c r="AF233" s="38"/>
      <c r="AG233" s="33"/>
    </row>
    <row r="234" spans="1:33" ht="15.75" thickBot="1">
      <c r="A234" s="11"/>
      <c r="B234" s="37"/>
      <c r="C234" s="41"/>
      <c r="D234" s="41"/>
      <c r="E234" s="42"/>
      <c r="F234" s="33"/>
      <c r="G234" s="41"/>
      <c r="H234" s="41"/>
      <c r="I234" s="42"/>
      <c r="J234" s="33"/>
      <c r="K234" s="41"/>
      <c r="L234" s="41"/>
      <c r="M234" s="42"/>
      <c r="N234" s="33"/>
      <c r="O234" s="41"/>
      <c r="P234" s="41"/>
      <c r="Q234" s="42"/>
      <c r="R234" s="33"/>
      <c r="S234" s="75"/>
      <c r="T234" s="75"/>
      <c r="U234" s="42"/>
      <c r="V234" s="33"/>
      <c r="W234" s="75"/>
      <c r="X234" s="75"/>
      <c r="Y234" s="42"/>
      <c r="Z234" s="33"/>
      <c r="AA234" s="41"/>
      <c r="AB234" s="41"/>
      <c r="AC234" s="42"/>
      <c r="AD234" s="33"/>
      <c r="AE234" s="41"/>
      <c r="AF234" s="41"/>
      <c r="AG234" s="42"/>
    </row>
    <row r="235" spans="1:33">
      <c r="A235" s="11"/>
      <c r="B235" s="35" t="s">
        <v>144</v>
      </c>
      <c r="C235" s="44" t="s">
        <v>294</v>
      </c>
      <c r="D235" s="46">
        <v>5356387</v>
      </c>
      <c r="E235" s="48"/>
      <c r="F235" s="29"/>
      <c r="G235" s="44" t="s">
        <v>294</v>
      </c>
      <c r="H235" s="46">
        <v>3612403</v>
      </c>
      <c r="I235" s="48"/>
      <c r="J235" s="29"/>
      <c r="K235" s="44" t="s">
        <v>294</v>
      </c>
      <c r="L235" s="46">
        <v>628095</v>
      </c>
      <c r="M235" s="48"/>
      <c r="N235" s="29"/>
      <c r="O235" s="44" t="s">
        <v>294</v>
      </c>
      <c r="P235" s="46">
        <v>82337</v>
      </c>
      <c r="Q235" s="48"/>
      <c r="R235" s="29"/>
      <c r="S235" s="44" t="s">
        <v>294</v>
      </c>
      <c r="T235" s="46">
        <v>101168</v>
      </c>
      <c r="U235" s="48"/>
      <c r="V235" s="29"/>
      <c r="W235" s="44" t="s">
        <v>294</v>
      </c>
      <c r="X235" s="46">
        <v>481118</v>
      </c>
      <c r="Y235" s="48"/>
      <c r="Z235" s="29"/>
      <c r="AA235" s="44" t="s">
        <v>294</v>
      </c>
      <c r="AB235" s="46">
        <v>171149</v>
      </c>
      <c r="AC235" s="48"/>
      <c r="AD235" s="29"/>
      <c r="AE235" s="44" t="s">
        <v>294</v>
      </c>
      <c r="AF235" s="46">
        <v>280117</v>
      </c>
      <c r="AG235" s="48"/>
    </row>
    <row r="236" spans="1:33" ht="15.75" thickBot="1">
      <c r="A236" s="11"/>
      <c r="B236" s="35"/>
      <c r="C236" s="45"/>
      <c r="D236" s="47"/>
      <c r="E236" s="49"/>
      <c r="F236" s="29"/>
      <c r="G236" s="45"/>
      <c r="H236" s="47"/>
      <c r="I236" s="49"/>
      <c r="J236" s="29"/>
      <c r="K236" s="45"/>
      <c r="L236" s="47"/>
      <c r="M236" s="49"/>
      <c r="N236" s="29"/>
      <c r="O236" s="45"/>
      <c r="P236" s="47"/>
      <c r="Q236" s="49"/>
      <c r="R236" s="29"/>
      <c r="S236" s="45"/>
      <c r="T236" s="47"/>
      <c r="U236" s="49"/>
      <c r="V236" s="29"/>
      <c r="W236" s="45"/>
      <c r="X236" s="47"/>
      <c r="Y236" s="49"/>
      <c r="Z236" s="29"/>
      <c r="AA236" s="45"/>
      <c r="AB236" s="47"/>
      <c r="AC236" s="49"/>
      <c r="AD236" s="29"/>
      <c r="AE236" s="45"/>
      <c r="AF236" s="47"/>
      <c r="AG236" s="49"/>
    </row>
    <row r="237" spans="1:33" ht="15.75" thickTop="1">
      <c r="A237" s="11"/>
      <c r="B237" s="58" t="s">
        <v>382</v>
      </c>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c r="AA237" s="58"/>
      <c r="AB237" s="58"/>
      <c r="AC237" s="58"/>
      <c r="AD237" s="58"/>
      <c r="AE237" s="58"/>
      <c r="AF237" s="58"/>
      <c r="AG237" s="58"/>
    </row>
    <row r="238" spans="1:33">
      <c r="A238" s="11"/>
      <c r="B238" s="18"/>
      <c r="C238" s="18"/>
    </row>
    <row r="239" spans="1:33" ht="90">
      <c r="A239" s="11"/>
      <c r="B239" s="83">
        <v>-1</v>
      </c>
      <c r="C239" s="84" t="s">
        <v>797</v>
      </c>
    </row>
  </sheetData>
  <mergeCells count="1560">
    <mergeCell ref="A215:A239"/>
    <mergeCell ref="B215:AG215"/>
    <mergeCell ref="B216:AG216"/>
    <mergeCell ref="B237:AG237"/>
    <mergeCell ref="AF235:AF236"/>
    <mergeCell ref="AG235:AG236"/>
    <mergeCell ref="A1:A2"/>
    <mergeCell ref="B1:AG1"/>
    <mergeCell ref="B2:AG2"/>
    <mergeCell ref="B3:AG3"/>
    <mergeCell ref="A4:A214"/>
    <mergeCell ref="B4:AG4"/>
    <mergeCell ref="B5:AG5"/>
    <mergeCell ref="B164:AG164"/>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F222:AF223"/>
    <mergeCell ref="AG222:AG223"/>
    <mergeCell ref="C224:E224"/>
    <mergeCell ref="G224:I224"/>
    <mergeCell ref="K224:M224"/>
    <mergeCell ref="O224:Q224"/>
    <mergeCell ref="S224:U224"/>
    <mergeCell ref="W224:Y224"/>
    <mergeCell ref="AA224:AC224"/>
    <mergeCell ref="AE224:AG224"/>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AD219:AD221"/>
    <mergeCell ref="AE219:AG219"/>
    <mergeCell ref="AE220:AG220"/>
    <mergeCell ref="AE221:AG221"/>
    <mergeCell ref="B222:B223"/>
    <mergeCell ref="C222:C223"/>
    <mergeCell ref="D222:D223"/>
    <mergeCell ref="E222:E223"/>
    <mergeCell ref="F222:F223"/>
    <mergeCell ref="G222:G223"/>
    <mergeCell ref="V219:V221"/>
    <mergeCell ref="W219:Y221"/>
    <mergeCell ref="Z219:Z221"/>
    <mergeCell ref="AA219:AC219"/>
    <mergeCell ref="AA220:AC220"/>
    <mergeCell ref="AA221:AC221"/>
    <mergeCell ref="O219:Q219"/>
    <mergeCell ref="O220:Q220"/>
    <mergeCell ref="O221:Q221"/>
    <mergeCell ref="R219:R221"/>
    <mergeCell ref="S219:U219"/>
    <mergeCell ref="S220:U220"/>
    <mergeCell ref="S221:U221"/>
    <mergeCell ref="G221:I221"/>
    <mergeCell ref="J219:J221"/>
    <mergeCell ref="K219:M219"/>
    <mergeCell ref="K220:M220"/>
    <mergeCell ref="K221:M221"/>
    <mergeCell ref="N219:N221"/>
    <mergeCell ref="T162:T163"/>
    <mergeCell ref="U162:U163"/>
    <mergeCell ref="V162:V163"/>
    <mergeCell ref="W162:W163"/>
    <mergeCell ref="B217:AG217"/>
    <mergeCell ref="B219:B221"/>
    <mergeCell ref="C219:E221"/>
    <mergeCell ref="F219:F221"/>
    <mergeCell ref="G219:I219"/>
    <mergeCell ref="G220:I220"/>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P160:P161"/>
    <mergeCell ref="Q160:R161"/>
    <mergeCell ref="S160:S161"/>
    <mergeCell ref="T160:T161"/>
    <mergeCell ref="U160:V161"/>
    <mergeCell ref="W160:W161"/>
    <mergeCell ref="H160:H161"/>
    <mergeCell ref="I160:J161"/>
    <mergeCell ref="K160:K161"/>
    <mergeCell ref="L160:L161"/>
    <mergeCell ref="M160:N161"/>
    <mergeCell ref="O160:O161"/>
    <mergeCell ref="B160:B161"/>
    <mergeCell ref="C160:C161"/>
    <mergeCell ref="D160:D161"/>
    <mergeCell ref="E160:E161"/>
    <mergeCell ref="F160:F161"/>
    <mergeCell ref="G160:G161"/>
    <mergeCell ref="P158:P159"/>
    <mergeCell ref="Q158:R159"/>
    <mergeCell ref="S158:S159"/>
    <mergeCell ref="T158:T159"/>
    <mergeCell ref="U158:V159"/>
    <mergeCell ref="W158:W159"/>
    <mergeCell ref="H158:H159"/>
    <mergeCell ref="I158:J159"/>
    <mergeCell ref="K158:K159"/>
    <mergeCell ref="L158:L159"/>
    <mergeCell ref="M158:N159"/>
    <mergeCell ref="O158:O159"/>
    <mergeCell ref="B158:B159"/>
    <mergeCell ref="C158:C159"/>
    <mergeCell ref="D158:D159"/>
    <mergeCell ref="E158:E159"/>
    <mergeCell ref="F158:F159"/>
    <mergeCell ref="G158:G159"/>
    <mergeCell ref="P156:P157"/>
    <mergeCell ref="Q156:R157"/>
    <mergeCell ref="S156:S157"/>
    <mergeCell ref="T156:T157"/>
    <mergeCell ref="U156:V157"/>
    <mergeCell ref="W156:W157"/>
    <mergeCell ref="H156:H157"/>
    <mergeCell ref="I156:J157"/>
    <mergeCell ref="K156:K157"/>
    <mergeCell ref="L156:L157"/>
    <mergeCell ref="M156:N157"/>
    <mergeCell ref="O156:O157"/>
    <mergeCell ref="B156:B157"/>
    <mergeCell ref="C156:C157"/>
    <mergeCell ref="D156:D157"/>
    <mergeCell ref="E156:E157"/>
    <mergeCell ref="F156:F157"/>
    <mergeCell ref="G156:G157"/>
    <mergeCell ref="P154:P155"/>
    <mergeCell ref="Q154:R155"/>
    <mergeCell ref="S154:S155"/>
    <mergeCell ref="T154:T155"/>
    <mergeCell ref="U154:V155"/>
    <mergeCell ref="W154:W155"/>
    <mergeCell ref="H154:H155"/>
    <mergeCell ref="I154:J155"/>
    <mergeCell ref="K154:K155"/>
    <mergeCell ref="L154:L155"/>
    <mergeCell ref="M154:N155"/>
    <mergeCell ref="O154:O155"/>
    <mergeCell ref="B154:B155"/>
    <mergeCell ref="C154:C155"/>
    <mergeCell ref="D154:D155"/>
    <mergeCell ref="E154:E155"/>
    <mergeCell ref="F154:F155"/>
    <mergeCell ref="G154:G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B152:B153"/>
    <mergeCell ref="C152:C153"/>
    <mergeCell ref="D152:D153"/>
    <mergeCell ref="E152:E153"/>
    <mergeCell ref="F152:F153"/>
    <mergeCell ref="G152:G153"/>
    <mergeCell ref="P150:P151"/>
    <mergeCell ref="Q150:R151"/>
    <mergeCell ref="S150:S151"/>
    <mergeCell ref="T150:T151"/>
    <mergeCell ref="U150:V151"/>
    <mergeCell ref="W150:W151"/>
    <mergeCell ref="H150:H151"/>
    <mergeCell ref="I150:J151"/>
    <mergeCell ref="K150:K151"/>
    <mergeCell ref="L150:L151"/>
    <mergeCell ref="M150:N151"/>
    <mergeCell ref="O150:O151"/>
    <mergeCell ref="B150:B151"/>
    <mergeCell ref="C150:C151"/>
    <mergeCell ref="D150:D151"/>
    <mergeCell ref="E150:E151"/>
    <mergeCell ref="F150:F151"/>
    <mergeCell ref="G150:G151"/>
    <mergeCell ref="P148:P149"/>
    <mergeCell ref="Q148:R149"/>
    <mergeCell ref="S148:S149"/>
    <mergeCell ref="T148:T149"/>
    <mergeCell ref="U148:V149"/>
    <mergeCell ref="W148:W149"/>
    <mergeCell ref="H148:H149"/>
    <mergeCell ref="I148:J149"/>
    <mergeCell ref="K148:K149"/>
    <mergeCell ref="L148:L149"/>
    <mergeCell ref="M148:N149"/>
    <mergeCell ref="O148:O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H146:H147"/>
    <mergeCell ref="I146:J147"/>
    <mergeCell ref="K146:K147"/>
    <mergeCell ref="L146:L147"/>
    <mergeCell ref="M146:N147"/>
    <mergeCell ref="O146:O147"/>
    <mergeCell ref="B146:B147"/>
    <mergeCell ref="C146:C147"/>
    <mergeCell ref="D146:D147"/>
    <mergeCell ref="E146:E147"/>
    <mergeCell ref="F146:F147"/>
    <mergeCell ref="G146:G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I143:K143"/>
    <mergeCell ref="M143:O143"/>
    <mergeCell ref="Q143:S143"/>
    <mergeCell ref="U143:W143"/>
    <mergeCell ref="B144:B145"/>
    <mergeCell ref="C144:C145"/>
    <mergeCell ref="D144:D145"/>
    <mergeCell ref="E144:E145"/>
    <mergeCell ref="F144:F145"/>
    <mergeCell ref="G144:G145"/>
    <mergeCell ref="P141:P142"/>
    <mergeCell ref="Q141:R142"/>
    <mergeCell ref="S141:S142"/>
    <mergeCell ref="T141:T142"/>
    <mergeCell ref="U141:V142"/>
    <mergeCell ref="W141:W142"/>
    <mergeCell ref="H141:H142"/>
    <mergeCell ref="I141:J142"/>
    <mergeCell ref="K141:K142"/>
    <mergeCell ref="L141:L142"/>
    <mergeCell ref="M141:N142"/>
    <mergeCell ref="O141:O142"/>
    <mergeCell ref="B141:B142"/>
    <mergeCell ref="C141:C142"/>
    <mergeCell ref="D141:D142"/>
    <mergeCell ref="E141:E142"/>
    <mergeCell ref="F141:F142"/>
    <mergeCell ref="G141:G142"/>
    <mergeCell ref="P139:P140"/>
    <mergeCell ref="Q139:R140"/>
    <mergeCell ref="S139:S140"/>
    <mergeCell ref="T139:T140"/>
    <mergeCell ref="U139:V140"/>
    <mergeCell ref="W139:W140"/>
    <mergeCell ref="H139:H140"/>
    <mergeCell ref="I139:J140"/>
    <mergeCell ref="K139:K140"/>
    <mergeCell ref="L139:L140"/>
    <mergeCell ref="M139:N140"/>
    <mergeCell ref="O139:O140"/>
    <mergeCell ref="B139:B140"/>
    <mergeCell ref="C139:C140"/>
    <mergeCell ref="D139:D140"/>
    <mergeCell ref="E139:E140"/>
    <mergeCell ref="F139:F140"/>
    <mergeCell ref="G139:G140"/>
    <mergeCell ref="P137:P138"/>
    <mergeCell ref="Q137:R138"/>
    <mergeCell ref="S137:S138"/>
    <mergeCell ref="T137:T138"/>
    <mergeCell ref="U137:V138"/>
    <mergeCell ref="W137:W138"/>
    <mergeCell ref="H137:H138"/>
    <mergeCell ref="I137:J138"/>
    <mergeCell ref="K137:K138"/>
    <mergeCell ref="L137:L138"/>
    <mergeCell ref="M137:N138"/>
    <mergeCell ref="O137:O138"/>
    <mergeCell ref="B137:B138"/>
    <mergeCell ref="C137:C138"/>
    <mergeCell ref="D137:D138"/>
    <mergeCell ref="E137:E138"/>
    <mergeCell ref="F137:F138"/>
    <mergeCell ref="G137:G138"/>
    <mergeCell ref="P135:P136"/>
    <mergeCell ref="Q135:R136"/>
    <mergeCell ref="S135:S136"/>
    <mergeCell ref="T135:T136"/>
    <mergeCell ref="U135:V136"/>
    <mergeCell ref="W135:W136"/>
    <mergeCell ref="H135:H136"/>
    <mergeCell ref="I135:J136"/>
    <mergeCell ref="K135:K136"/>
    <mergeCell ref="L135:L136"/>
    <mergeCell ref="M135:N136"/>
    <mergeCell ref="O135:O136"/>
    <mergeCell ref="B135:B136"/>
    <mergeCell ref="C135:C136"/>
    <mergeCell ref="D135:D136"/>
    <mergeCell ref="E135:E136"/>
    <mergeCell ref="F135:F136"/>
    <mergeCell ref="G135:G136"/>
    <mergeCell ref="P133:P134"/>
    <mergeCell ref="Q133:R134"/>
    <mergeCell ref="S133:S134"/>
    <mergeCell ref="T133:T134"/>
    <mergeCell ref="U133:V134"/>
    <mergeCell ref="W133:W134"/>
    <mergeCell ref="H133:H134"/>
    <mergeCell ref="I133:J134"/>
    <mergeCell ref="K133:K134"/>
    <mergeCell ref="L133:L134"/>
    <mergeCell ref="M133:N134"/>
    <mergeCell ref="O133:O134"/>
    <mergeCell ref="I132:K132"/>
    <mergeCell ref="M132:O132"/>
    <mergeCell ref="Q132:S132"/>
    <mergeCell ref="U132:W132"/>
    <mergeCell ref="B133:B134"/>
    <mergeCell ref="C133:C134"/>
    <mergeCell ref="D133:D134"/>
    <mergeCell ref="E133:E134"/>
    <mergeCell ref="F133:F134"/>
    <mergeCell ref="G133:G134"/>
    <mergeCell ref="P130:P131"/>
    <mergeCell ref="Q130:R131"/>
    <mergeCell ref="S130:S131"/>
    <mergeCell ref="T130:T131"/>
    <mergeCell ref="U130:V131"/>
    <mergeCell ref="W130:W131"/>
    <mergeCell ref="H130:H131"/>
    <mergeCell ref="I130:J131"/>
    <mergeCell ref="K130:K131"/>
    <mergeCell ref="L130:L131"/>
    <mergeCell ref="M130:N131"/>
    <mergeCell ref="O130:O131"/>
    <mergeCell ref="I129:K129"/>
    <mergeCell ref="M129:O129"/>
    <mergeCell ref="Q129:S129"/>
    <mergeCell ref="U129:W129"/>
    <mergeCell ref="B130:B131"/>
    <mergeCell ref="C130:C131"/>
    <mergeCell ref="D130:D131"/>
    <mergeCell ref="E130:E131"/>
    <mergeCell ref="F130:F131"/>
    <mergeCell ref="G130:G131"/>
    <mergeCell ref="P127:P128"/>
    <mergeCell ref="Q127:R128"/>
    <mergeCell ref="S127:S128"/>
    <mergeCell ref="T127:T128"/>
    <mergeCell ref="U127:V128"/>
    <mergeCell ref="W127:W128"/>
    <mergeCell ref="H127:H128"/>
    <mergeCell ref="I127:J128"/>
    <mergeCell ref="K127:K128"/>
    <mergeCell ref="L127:L128"/>
    <mergeCell ref="M127:N128"/>
    <mergeCell ref="O127:O128"/>
    <mergeCell ref="B127:B128"/>
    <mergeCell ref="C127:C128"/>
    <mergeCell ref="D127:D128"/>
    <mergeCell ref="E127:E128"/>
    <mergeCell ref="F127:F128"/>
    <mergeCell ref="G127:G128"/>
    <mergeCell ref="P125:P126"/>
    <mergeCell ref="Q125:R126"/>
    <mergeCell ref="S125:S126"/>
    <mergeCell ref="T125:T126"/>
    <mergeCell ref="U125:V126"/>
    <mergeCell ref="W125:W126"/>
    <mergeCell ref="H125:H126"/>
    <mergeCell ref="I125:J126"/>
    <mergeCell ref="K125:K126"/>
    <mergeCell ref="L125:L126"/>
    <mergeCell ref="M125:N126"/>
    <mergeCell ref="O125:O126"/>
    <mergeCell ref="B125:B126"/>
    <mergeCell ref="C125:C126"/>
    <mergeCell ref="D125:D126"/>
    <mergeCell ref="E125:E126"/>
    <mergeCell ref="F125:F126"/>
    <mergeCell ref="G125:G126"/>
    <mergeCell ref="P123:P124"/>
    <mergeCell ref="Q123:R124"/>
    <mergeCell ref="S123:S124"/>
    <mergeCell ref="T123:T124"/>
    <mergeCell ref="U123:V124"/>
    <mergeCell ref="W123:W124"/>
    <mergeCell ref="H123:H124"/>
    <mergeCell ref="I123:J124"/>
    <mergeCell ref="K123:K124"/>
    <mergeCell ref="L123:L124"/>
    <mergeCell ref="M123:N124"/>
    <mergeCell ref="O123:O124"/>
    <mergeCell ref="I122:K122"/>
    <mergeCell ref="M122:O122"/>
    <mergeCell ref="Q122:S122"/>
    <mergeCell ref="U122:W122"/>
    <mergeCell ref="B123:B124"/>
    <mergeCell ref="C123:C124"/>
    <mergeCell ref="D123:D124"/>
    <mergeCell ref="E123:E124"/>
    <mergeCell ref="F123:F124"/>
    <mergeCell ref="G123:G124"/>
    <mergeCell ref="P120:P121"/>
    <mergeCell ref="Q120:R121"/>
    <mergeCell ref="S120:S121"/>
    <mergeCell ref="T120:T121"/>
    <mergeCell ref="U120:V121"/>
    <mergeCell ref="W120:W121"/>
    <mergeCell ref="H120:H121"/>
    <mergeCell ref="I120:J121"/>
    <mergeCell ref="K120:K121"/>
    <mergeCell ref="L120:L121"/>
    <mergeCell ref="M120:N121"/>
    <mergeCell ref="O120:O121"/>
    <mergeCell ref="B120:B121"/>
    <mergeCell ref="C120:C121"/>
    <mergeCell ref="D120:D121"/>
    <mergeCell ref="E120:E121"/>
    <mergeCell ref="F120:F121"/>
    <mergeCell ref="G120:G121"/>
    <mergeCell ref="P118:P119"/>
    <mergeCell ref="Q118:R119"/>
    <mergeCell ref="S118:S119"/>
    <mergeCell ref="T118:T119"/>
    <mergeCell ref="U118:V119"/>
    <mergeCell ref="W118:W119"/>
    <mergeCell ref="H118:H119"/>
    <mergeCell ref="I118:J119"/>
    <mergeCell ref="K118:K119"/>
    <mergeCell ref="L118:L119"/>
    <mergeCell ref="M118:N119"/>
    <mergeCell ref="O118:O119"/>
    <mergeCell ref="I117:K117"/>
    <mergeCell ref="M117:O117"/>
    <mergeCell ref="Q117:S117"/>
    <mergeCell ref="U117:W117"/>
    <mergeCell ref="B118:B119"/>
    <mergeCell ref="C118:C119"/>
    <mergeCell ref="D118:D119"/>
    <mergeCell ref="E118:E119"/>
    <mergeCell ref="F118:F119"/>
    <mergeCell ref="G118:G119"/>
    <mergeCell ref="P115:P116"/>
    <mergeCell ref="Q115:R116"/>
    <mergeCell ref="S115:S116"/>
    <mergeCell ref="T115:T116"/>
    <mergeCell ref="U115:V116"/>
    <mergeCell ref="W115:W116"/>
    <mergeCell ref="H115:H116"/>
    <mergeCell ref="I115:J116"/>
    <mergeCell ref="K115:K116"/>
    <mergeCell ref="L115:L116"/>
    <mergeCell ref="M115:N116"/>
    <mergeCell ref="O115:O116"/>
    <mergeCell ref="B115:B116"/>
    <mergeCell ref="C115:C116"/>
    <mergeCell ref="D115:D116"/>
    <mergeCell ref="E115:E116"/>
    <mergeCell ref="F115:F116"/>
    <mergeCell ref="G115:G116"/>
    <mergeCell ref="P113:P114"/>
    <mergeCell ref="Q113:R114"/>
    <mergeCell ref="S113:S114"/>
    <mergeCell ref="T113:T114"/>
    <mergeCell ref="U113:V114"/>
    <mergeCell ref="W113:W114"/>
    <mergeCell ref="H113:H114"/>
    <mergeCell ref="I113:J114"/>
    <mergeCell ref="K113:K114"/>
    <mergeCell ref="L113:L114"/>
    <mergeCell ref="M113:N114"/>
    <mergeCell ref="O113:O114"/>
    <mergeCell ref="B113:B114"/>
    <mergeCell ref="C113:C114"/>
    <mergeCell ref="D113:D114"/>
    <mergeCell ref="E113:E114"/>
    <mergeCell ref="F113:F114"/>
    <mergeCell ref="G113:G114"/>
    <mergeCell ref="P111:P112"/>
    <mergeCell ref="Q111:R112"/>
    <mergeCell ref="S111:S112"/>
    <mergeCell ref="T111:T112"/>
    <mergeCell ref="U111:V112"/>
    <mergeCell ref="W111:W112"/>
    <mergeCell ref="H111:H112"/>
    <mergeCell ref="I111:J112"/>
    <mergeCell ref="K111:K112"/>
    <mergeCell ref="L111:L112"/>
    <mergeCell ref="M111:N112"/>
    <mergeCell ref="O111:O112"/>
    <mergeCell ref="B111:B112"/>
    <mergeCell ref="C111:C112"/>
    <mergeCell ref="D111:D112"/>
    <mergeCell ref="E111:E112"/>
    <mergeCell ref="F111:F112"/>
    <mergeCell ref="G111:G112"/>
    <mergeCell ref="P109:P110"/>
    <mergeCell ref="Q109:R110"/>
    <mergeCell ref="S109:S110"/>
    <mergeCell ref="T109:T110"/>
    <mergeCell ref="U109:V110"/>
    <mergeCell ref="W109:W110"/>
    <mergeCell ref="H109:H110"/>
    <mergeCell ref="I109:J110"/>
    <mergeCell ref="K109:K110"/>
    <mergeCell ref="L109:L110"/>
    <mergeCell ref="M109:N110"/>
    <mergeCell ref="O109:O110"/>
    <mergeCell ref="T107:T108"/>
    <mergeCell ref="U107:U108"/>
    <mergeCell ref="V107:V108"/>
    <mergeCell ref="W107:W108"/>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I106:K106"/>
    <mergeCell ref="M106:O106"/>
    <mergeCell ref="Q106:S106"/>
    <mergeCell ref="U106:W106"/>
    <mergeCell ref="B107:B108"/>
    <mergeCell ref="C107:C108"/>
    <mergeCell ref="D107:D108"/>
    <mergeCell ref="E107:E108"/>
    <mergeCell ref="F107:F108"/>
    <mergeCell ref="G107:G108"/>
    <mergeCell ref="P104:P105"/>
    <mergeCell ref="Q104:S104"/>
    <mergeCell ref="Q105:S105"/>
    <mergeCell ref="T104:T105"/>
    <mergeCell ref="U104:W104"/>
    <mergeCell ref="U105:W105"/>
    <mergeCell ref="Q102:W103"/>
    <mergeCell ref="B104:B105"/>
    <mergeCell ref="D104:D105"/>
    <mergeCell ref="F104:F105"/>
    <mergeCell ref="H104:H105"/>
    <mergeCell ref="I104:K104"/>
    <mergeCell ref="I105:K105"/>
    <mergeCell ref="L104:L105"/>
    <mergeCell ref="M104:O104"/>
    <mergeCell ref="M105:O105"/>
    <mergeCell ref="B100:W100"/>
    <mergeCell ref="B102:B103"/>
    <mergeCell ref="C102:C103"/>
    <mergeCell ref="D102:D103"/>
    <mergeCell ref="E102:E103"/>
    <mergeCell ref="F102:F103"/>
    <mergeCell ref="G102:G103"/>
    <mergeCell ref="H102:H103"/>
    <mergeCell ref="I102:O103"/>
    <mergeCell ref="P102:P103"/>
    <mergeCell ref="P98:P99"/>
    <mergeCell ref="Q98:R99"/>
    <mergeCell ref="S98:S99"/>
    <mergeCell ref="T98:T99"/>
    <mergeCell ref="U98:V99"/>
    <mergeCell ref="W98:W99"/>
    <mergeCell ref="H98:H99"/>
    <mergeCell ref="I98:J99"/>
    <mergeCell ref="K98:K99"/>
    <mergeCell ref="L98:L99"/>
    <mergeCell ref="M98:N99"/>
    <mergeCell ref="O98:O99"/>
    <mergeCell ref="B98:B99"/>
    <mergeCell ref="C98:C99"/>
    <mergeCell ref="D98:D99"/>
    <mergeCell ref="E98:E99"/>
    <mergeCell ref="F98:F99"/>
    <mergeCell ref="G98:G99"/>
    <mergeCell ref="P96:P97"/>
    <mergeCell ref="Q96:R97"/>
    <mergeCell ref="S96:S97"/>
    <mergeCell ref="T96:T97"/>
    <mergeCell ref="U96:V97"/>
    <mergeCell ref="W96:W97"/>
    <mergeCell ref="H96:H97"/>
    <mergeCell ref="I96:J97"/>
    <mergeCell ref="K96:K97"/>
    <mergeCell ref="L96:L97"/>
    <mergeCell ref="M96:N97"/>
    <mergeCell ref="O96:O97"/>
    <mergeCell ref="B96:B97"/>
    <mergeCell ref="C96:C97"/>
    <mergeCell ref="D96:D97"/>
    <mergeCell ref="E96:E97"/>
    <mergeCell ref="F96:F97"/>
    <mergeCell ref="G96:G97"/>
    <mergeCell ref="P94:P95"/>
    <mergeCell ref="Q94:R95"/>
    <mergeCell ref="S94:S95"/>
    <mergeCell ref="T94:T95"/>
    <mergeCell ref="U94:V95"/>
    <mergeCell ref="W94:W95"/>
    <mergeCell ref="H94:H95"/>
    <mergeCell ref="I94:J95"/>
    <mergeCell ref="K94:K95"/>
    <mergeCell ref="L94:L95"/>
    <mergeCell ref="M94:N95"/>
    <mergeCell ref="O94:O95"/>
    <mergeCell ref="B94:B95"/>
    <mergeCell ref="C94:C95"/>
    <mergeCell ref="D94:D95"/>
    <mergeCell ref="E94:E95"/>
    <mergeCell ref="F94:F95"/>
    <mergeCell ref="G94:G95"/>
    <mergeCell ref="P92:P93"/>
    <mergeCell ref="Q92:R93"/>
    <mergeCell ref="S92:S93"/>
    <mergeCell ref="T92:T93"/>
    <mergeCell ref="U92:V93"/>
    <mergeCell ref="W92:W93"/>
    <mergeCell ref="H92:H93"/>
    <mergeCell ref="I92:J93"/>
    <mergeCell ref="K92:K93"/>
    <mergeCell ref="L92:L93"/>
    <mergeCell ref="M92:N93"/>
    <mergeCell ref="O92:O93"/>
    <mergeCell ref="B92:B93"/>
    <mergeCell ref="C92:C93"/>
    <mergeCell ref="D92:D93"/>
    <mergeCell ref="E92:E93"/>
    <mergeCell ref="F92:F93"/>
    <mergeCell ref="G92:G93"/>
    <mergeCell ref="P90:P91"/>
    <mergeCell ref="Q90:R91"/>
    <mergeCell ref="S90:S91"/>
    <mergeCell ref="T90:T91"/>
    <mergeCell ref="U90:V91"/>
    <mergeCell ref="W90:W91"/>
    <mergeCell ref="H90:H91"/>
    <mergeCell ref="I90:J91"/>
    <mergeCell ref="K90:K91"/>
    <mergeCell ref="L90:L91"/>
    <mergeCell ref="M90:N91"/>
    <mergeCell ref="O90:O91"/>
    <mergeCell ref="I89:K89"/>
    <mergeCell ref="M89:O89"/>
    <mergeCell ref="Q89:S89"/>
    <mergeCell ref="U89:W89"/>
    <mergeCell ref="B90:B91"/>
    <mergeCell ref="C90:C91"/>
    <mergeCell ref="D90:D91"/>
    <mergeCell ref="E90:E91"/>
    <mergeCell ref="F90:F91"/>
    <mergeCell ref="G90:G91"/>
    <mergeCell ref="P87:P88"/>
    <mergeCell ref="Q87:R88"/>
    <mergeCell ref="S87:S88"/>
    <mergeCell ref="T87:T88"/>
    <mergeCell ref="U87:V88"/>
    <mergeCell ref="W87:W88"/>
    <mergeCell ref="H87:H88"/>
    <mergeCell ref="I87:J88"/>
    <mergeCell ref="K87:K88"/>
    <mergeCell ref="L87:L88"/>
    <mergeCell ref="M87:N88"/>
    <mergeCell ref="O87:O88"/>
    <mergeCell ref="B87:B88"/>
    <mergeCell ref="C87:C88"/>
    <mergeCell ref="D87:D88"/>
    <mergeCell ref="E87:E88"/>
    <mergeCell ref="F87:F88"/>
    <mergeCell ref="G87:G88"/>
    <mergeCell ref="P85:P86"/>
    <mergeCell ref="Q85:R86"/>
    <mergeCell ref="S85:S86"/>
    <mergeCell ref="T85:T86"/>
    <mergeCell ref="U85:V86"/>
    <mergeCell ref="W85:W86"/>
    <mergeCell ref="H85:H86"/>
    <mergeCell ref="I85:J86"/>
    <mergeCell ref="K85:K86"/>
    <mergeCell ref="L85:L86"/>
    <mergeCell ref="M85:N86"/>
    <mergeCell ref="O85:O86"/>
    <mergeCell ref="B85:B86"/>
    <mergeCell ref="C85:C86"/>
    <mergeCell ref="D85:D86"/>
    <mergeCell ref="E85:E86"/>
    <mergeCell ref="F85:F86"/>
    <mergeCell ref="G85:G86"/>
    <mergeCell ref="P83:P84"/>
    <mergeCell ref="Q83:R84"/>
    <mergeCell ref="S83:S84"/>
    <mergeCell ref="T83:T84"/>
    <mergeCell ref="U83:V84"/>
    <mergeCell ref="W83:W84"/>
    <mergeCell ref="H83:H84"/>
    <mergeCell ref="I83:J84"/>
    <mergeCell ref="K83:K84"/>
    <mergeCell ref="L83:L84"/>
    <mergeCell ref="M83:N84"/>
    <mergeCell ref="O83:O84"/>
    <mergeCell ref="B83:B84"/>
    <mergeCell ref="C83:C84"/>
    <mergeCell ref="D83:D84"/>
    <mergeCell ref="E83:E84"/>
    <mergeCell ref="F83:F84"/>
    <mergeCell ref="G83:G84"/>
    <mergeCell ref="P81:P82"/>
    <mergeCell ref="Q81:R82"/>
    <mergeCell ref="S81:S82"/>
    <mergeCell ref="T81:T82"/>
    <mergeCell ref="U81:V82"/>
    <mergeCell ref="W81:W82"/>
    <mergeCell ref="H81:H82"/>
    <mergeCell ref="I81:J82"/>
    <mergeCell ref="K81:K82"/>
    <mergeCell ref="L81:L82"/>
    <mergeCell ref="M81:N82"/>
    <mergeCell ref="O81:O82"/>
    <mergeCell ref="B81:B82"/>
    <mergeCell ref="C81:C82"/>
    <mergeCell ref="D81:D82"/>
    <mergeCell ref="E81:E82"/>
    <mergeCell ref="F81:F82"/>
    <mergeCell ref="G81:G82"/>
    <mergeCell ref="P79:P80"/>
    <mergeCell ref="Q79:R80"/>
    <mergeCell ref="S79:S80"/>
    <mergeCell ref="T79:T80"/>
    <mergeCell ref="U79:V80"/>
    <mergeCell ref="W79:W80"/>
    <mergeCell ref="H79:H80"/>
    <mergeCell ref="I79:J80"/>
    <mergeCell ref="K79:K80"/>
    <mergeCell ref="L79:L80"/>
    <mergeCell ref="M79:N80"/>
    <mergeCell ref="O79:O80"/>
    <mergeCell ref="B79:B80"/>
    <mergeCell ref="C79:C80"/>
    <mergeCell ref="D79:D80"/>
    <mergeCell ref="E79:E80"/>
    <mergeCell ref="F79:F80"/>
    <mergeCell ref="G79:G80"/>
    <mergeCell ref="P77:P78"/>
    <mergeCell ref="Q77:R78"/>
    <mergeCell ref="S77:S78"/>
    <mergeCell ref="T77:T78"/>
    <mergeCell ref="U77:V78"/>
    <mergeCell ref="W77:W78"/>
    <mergeCell ref="H77:H78"/>
    <mergeCell ref="I77:J78"/>
    <mergeCell ref="K77:K78"/>
    <mergeCell ref="L77:L78"/>
    <mergeCell ref="M77:N78"/>
    <mergeCell ref="O77:O78"/>
    <mergeCell ref="B77:B78"/>
    <mergeCell ref="C77:C78"/>
    <mergeCell ref="D77:D78"/>
    <mergeCell ref="E77:E78"/>
    <mergeCell ref="F77:F78"/>
    <mergeCell ref="G77:G78"/>
    <mergeCell ref="P75:P76"/>
    <mergeCell ref="Q75:R76"/>
    <mergeCell ref="S75:S76"/>
    <mergeCell ref="T75:T76"/>
    <mergeCell ref="U75:V76"/>
    <mergeCell ref="W75:W76"/>
    <mergeCell ref="H75:H76"/>
    <mergeCell ref="I75:J76"/>
    <mergeCell ref="K75:K76"/>
    <mergeCell ref="L75:L76"/>
    <mergeCell ref="M75:N76"/>
    <mergeCell ref="O75:O76"/>
    <mergeCell ref="B75:B76"/>
    <mergeCell ref="C75:C76"/>
    <mergeCell ref="D75:D76"/>
    <mergeCell ref="E75:E76"/>
    <mergeCell ref="F75:F76"/>
    <mergeCell ref="G75:G76"/>
    <mergeCell ref="P73:P74"/>
    <mergeCell ref="Q73:R74"/>
    <mergeCell ref="S73:S74"/>
    <mergeCell ref="T73:T74"/>
    <mergeCell ref="U73:V74"/>
    <mergeCell ref="W73:W74"/>
    <mergeCell ref="H73:H74"/>
    <mergeCell ref="I73:J74"/>
    <mergeCell ref="K73:K74"/>
    <mergeCell ref="L73:L74"/>
    <mergeCell ref="M73:N74"/>
    <mergeCell ref="O73:O74"/>
    <mergeCell ref="B73:B74"/>
    <mergeCell ref="C73:C74"/>
    <mergeCell ref="D73:D74"/>
    <mergeCell ref="E73:E74"/>
    <mergeCell ref="F73:F74"/>
    <mergeCell ref="G73:G74"/>
    <mergeCell ref="P71:P72"/>
    <mergeCell ref="Q71:R72"/>
    <mergeCell ref="S71:S72"/>
    <mergeCell ref="T71:T72"/>
    <mergeCell ref="U71:V72"/>
    <mergeCell ref="W71:W72"/>
    <mergeCell ref="H71:H72"/>
    <mergeCell ref="I71:J72"/>
    <mergeCell ref="K71:K72"/>
    <mergeCell ref="L71:L72"/>
    <mergeCell ref="M71:N72"/>
    <mergeCell ref="O71:O72"/>
    <mergeCell ref="B71:B72"/>
    <mergeCell ref="C71:C72"/>
    <mergeCell ref="D71:D72"/>
    <mergeCell ref="E71:E72"/>
    <mergeCell ref="F71:F72"/>
    <mergeCell ref="G71:G72"/>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P67:P68"/>
    <mergeCell ref="Q67:R68"/>
    <mergeCell ref="S67:S68"/>
    <mergeCell ref="T67:T68"/>
    <mergeCell ref="U67:V68"/>
    <mergeCell ref="W67:W68"/>
    <mergeCell ref="H67:H68"/>
    <mergeCell ref="I67:J68"/>
    <mergeCell ref="K67:K68"/>
    <mergeCell ref="L67:L68"/>
    <mergeCell ref="M67:N68"/>
    <mergeCell ref="O67:O68"/>
    <mergeCell ref="B67:B68"/>
    <mergeCell ref="C67:C68"/>
    <mergeCell ref="D67:D68"/>
    <mergeCell ref="E67:E68"/>
    <mergeCell ref="F67:F68"/>
    <mergeCell ref="G67:G68"/>
    <mergeCell ref="P65:P66"/>
    <mergeCell ref="Q65:R66"/>
    <mergeCell ref="S65:S66"/>
    <mergeCell ref="T65:T66"/>
    <mergeCell ref="U65:V66"/>
    <mergeCell ref="W65:W66"/>
    <mergeCell ref="H65:H66"/>
    <mergeCell ref="I65:J66"/>
    <mergeCell ref="K65:K66"/>
    <mergeCell ref="L65:L66"/>
    <mergeCell ref="M65:N66"/>
    <mergeCell ref="O65:O66"/>
    <mergeCell ref="B65:B66"/>
    <mergeCell ref="C65:C66"/>
    <mergeCell ref="D65:D66"/>
    <mergeCell ref="E65:E66"/>
    <mergeCell ref="F65:F66"/>
    <mergeCell ref="G65:G66"/>
    <mergeCell ref="P63:P64"/>
    <mergeCell ref="Q63:R64"/>
    <mergeCell ref="S63:S64"/>
    <mergeCell ref="T63:T64"/>
    <mergeCell ref="U63:V64"/>
    <mergeCell ref="W63:W64"/>
    <mergeCell ref="H63:H64"/>
    <mergeCell ref="I63:J64"/>
    <mergeCell ref="K63:K64"/>
    <mergeCell ref="L63:L64"/>
    <mergeCell ref="M63:N64"/>
    <mergeCell ref="O63:O64"/>
    <mergeCell ref="B63:B64"/>
    <mergeCell ref="C63:C64"/>
    <mergeCell ref="D63:D64"/>
    <mergeCell ref="E63:E64"/>
    <mergeCell ref="F63:F64"/>
    <mergeCell ref="G63:G64"/>
    <mergeCell ref="P61:P62"/>
    <mergeCell ref="Q61:R62"/>
    <mergeCell ref="S61:S62"/>
    <mergeCell ref="T61:T62"/>
    <mergeCell ref="U61:V62"/>
    <mergeCell ref="W61:W62"/>
    <mergeCell ref="H61:H62"/>
    <mergeCell ref="I61:J62"/>
    <mergeCell ref="K61:K62"/>
    <mergeCell ref="L61:L62"/>
    <mergeCell ref="M61:N62"/>
    <mergeCell ref="O61:O62"/>
    <mergeCell ref="B61:B62"/>
    <mergeCell ref="C61:C62"/>
    <mergeCell ref="D61:D62"/>
    <mergeCell ref="E61:E62"/>
    <mergeCell ref="F61:F62"/>
    <mergeCell ref="G61:G62"/>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T54:T55"/>
    <mergeCell ref="U54:V55"/>
    <mergeCell ref="W54:W55"/>
    <mergeCell ref="I56:K56"/>
    <mergeCell ref="M56:O56"/>
    <mergeCell ref="Q56:S56"/>
    <mergeCell ref="U56:W56"/>
    <mergeCell ref="L54:L55"/>
    <mergeCell ref="M54:N55"/>
    <mergeCell ref="O54:O55"/>
    <mergeCell ref="P54:P55"/>
    <mergeCell ref="Q54:R55"/>
    <mergeCell ref="S54:S55"/>
    <mergeCell ref="W52:W53"/>
    <mergeCell ref="B54:B55"/>
    <mergeCell ref="C54:C55"/>
    <mergeCell ref="D54:D55"/>
    <mergeCell ref="E54:E55"/>
    <mergeCell ref="F54:F55"/>
    <mergeCell ref="G54:G55"/>
    <mergeCell ref="H54:H55"/>
    <mergeCell ref="I54:J55"/>
    <mergeCell ref="K54:K55"/>
    <mergeCell ref="O52:O53"/>
    <mergeCell ref="P52:P53"/>
    <mergeCell ref="Q52:R53"/>
    <mergeCell ref="S52:S53"/>
    <mergeCell ref="T52:T53"/>
    <mergeCell ref="U52:V53"/>
    <mergeCell ref="G52:G53"/>
    <mergeCell ref="H52:H53"/>
    <mergeCell ref="I52:J53"/>
    <mergeCell ref="K52:K53"/>
    <mergeCell ref="L52:L53"/>
    <mergeCell ref="M52:N53"/>
    <mergeCell ref="Q50:R51"/>
    <mergeCell ref="S50:S51"/>
    <mergeCell ref="T50:T51"/>
    <mergeCell ref="U50:V51"/>
    <mergeCell ref="W50:W51"/>
    <mergeCell ref="B52:B53"/>
    <mergeCell ref="C52:C53"/>
    <mergeCell ref="D52:D53"/>
    <mergeCell ref="E52:E53"/>
    <mergeCell ref="F52:F53"/>
    <mergeCell ref="I50:J51"/>
    <mergeCell ref="K50:K51"/>
    <mergeCell ref="L50:L51"/>
    <mergeCell ref="M50:N51"/>
    <mergeCell ref="O50:O51"/>
    <mergeCell ref="P50:P51"/>
    <mergeCell ref="Q48:S49"/>
    <mergeCell ref="T48:T49"/>
    <mergeCell ref="U48:W49"/>
    <mergeCell ref="B50:B51"/>
    <mergeCell ref="C50:C51"/>
    <mergeCell ref="D50:D51"/>
    <mergeCell ref="E50:E51"/>
    <mergeCell ref="F50:F51"/>
    <mergeCell ref="G50:G51"/>
    <mergeCell ref="H50:H51"/>
    <mergeCell ref="H48:H49"/>
    <mergeCell ref="I48:J49"/>
    <mergeCell ref="K48:K49"/>
    <mergeCell ref="L48:L49"/>
    <mergeCell ref="M48:O49"/>
    <mergeCell ref="P48:P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B46:B47"/>
    <mergeCell ref="C46:C47"/>
    <mergeCell ref="D46:D47"/>
    <mergeCell ref="E46:E47"/>
    <mergeCell ref="F46:F47"/>
    <mergeCell ref="G46:G47"/>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S26:S27"/>
    <mergeCell ref="T26:T27"/>
    <mergeCell ref="U26:V27"/>
    <mergeCell ref="W26:W27"/>
    <mergeCell ref="B28:B29"/>
    <mergeCell ref="C28:C29"/>
    <mergeCell ref="D28:D29"/>
    <mergeCell ref="E28:E29"/>
    <mergeCell ref="F28:F29"/>
    <mergeCell ref="G28:G29"/>
    <mergeCell ref="K26:K27"/>
    <mergeCell ref="L26:L27"/>
    <mergeCell ref="M26:N27"/>
    <mergeCell ref="O26:O27"/>
    <mergeCell ref="P26:P27"/>
    <mergeCell ref="Q26:R27"/>
    <mergeCell ref="T24:T25"/>
    <mergeCell ref="U24:W25"/>
    <mergeCell ref="B26:B27"/>
    <mergeCell ref="C26:C27"/>
    <mergeCell ref="D26:D27"/>
    <mergeCell ref="E26:E27"/>
    <mergeCell ref="F26:F27"/>
    <mergeCell ref="G26:G27"/>
    <mergeCell ref="H26:H27"/>
    <mergeCell ref="I26:J27"/>
    <mergeCell ref="H24:H25"/>
    <mergeCell ref="I24:K25"/>
    <mergeCell ref="L24:L25"/>
    <mergeCell ref="M24:O25"/>
    <mergeCell ref="P24:P25"/>
    <mergeCell ref="Q24:S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V15"/>
    <mergeCell ref="W14:W15"/>
    <mergeCell ref="B16:B17"/>
    <mergeCell ref="C16:C17"/>
    <mergeCell ref="D16:D17"/>
    <mergeCell ref="E16:E17"/>
    <mergeCell ref="F16:F17"/>
    <mergeCell ref="G16:G17"/>
    <mergeCell ref="K14:K15"/>
    <mergeCell ref="L14:L15"/>
    <mergeCell ref="M14:N15"/>
    <mergeCell ref="O14:O15"/>
    <mergeCell ref="P14:P15"/>
    <mergeCell ref="Q14:R15"/>
    <mergeCell ref="T12:T13"/>
    <mergeCell ref="U12:W13"/>
    <mergeCell ref="B14:B15"/>
    <mergeCell ref="C14:C15"/>
    <mergeCell ref="D14:D15"/>
    <mergeCell ref="E14:E15"/>
    <mergeCell ref="F14:F15"/>
    <mergeCell ref="G14:G15"/>
    <mergeCell ref="H14:H15"/>
    <mergeCell ref="I14:J15"/>
    <mergeCell ref="H12:H13"/>
    <mergeCell ref="I12:K13"/>
    <mergeCell ref="L12:L13"/>
    <mergeCell ref="M12:O13"/>
    <mergeCell ref="P12:P13"/>
    <mergeCell ref="Q12:S13"/>
    <mergeCell ref="B12:B13"/>
    <mergeCell ref="C12:C13"/>
    <mergeCell ref="D12:D13"/>
    <mergeCell ref="E12:E13"/>
    <mergeCell ref="F12:F13"/>
    <mergeCell ref="G12:G13"/>
    <mergeCell ref="P10:P11"/>
    <mergeCell ref="Q10:S10"/>
    <mergeCell ref="Q11:S11"/>
    <mergeCell ref="T10:T11"/>
    <mergeCell ref="U10:W10"/>
    <mergeCell ref="U11:W11"/>
    <mergeCell ref="Q8:W9"/>
    <mergeCell ref="B10:B11"/>
    <mergeCell ref="D10:D11"/>
    <mergeCell ref="F10:F11"/>
    <mergeCell ref="H10:H11"/>
    <mergeCell ref="I10:K10"/>
    <mergeCell ref="I11:K11"/>
    <mergeCell ref="L10:L11"/>
    <mergeCell ref="M10:O10"/>
    <mergeCell ref="M11:O11"/>
    <mergeCell ref="B6:W6"/>
    <mergeCell ref="B8:B9"/>
    <mergeCell ref="C8:C9"/>
    <mergeCell ref="D8:D9"/>
    <mergeCell ref="E8:E9"/>
    <mergeCell ref="F8:F9"/>
    <mergeCell ref="G8:G9"/>
    <mergeCell ref="H8:H9"/>
    <mergeCell ref="I8:O9"/>
    <mergeCell ref="P8: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5.42578125" customWidth="1"/>
    <col min="5" max="5" width="3.42578125" customWidth="1"/>
    <col min="6" max="6" width="5.85546875" customWidth="1"/>
    <col min="7" max="7" width="4.28515625" customWidth="1"/>
    <col min="8" max="8" width="13.5703125" customWidth="1"/>
    <col min="9" max="9" width="3.42578125" customWidth="1"/>
    <col min="10" max="10" width="21.7109375" customWidth="1"/>
    <col min="11" max="11" width="4.28515625" customWidth="1"/>
    <col min="12" max="12" width="13.5703125" customWidth="1"/>
    <col min="13" max="13" width="3.42578125" customWidth="1"/>
    <col min="14" max="14" width="5.7109375" customWidth="1"/>
    <col min="15" max="15" width="4.28515625" customWidth="1"/>
    <col min="16" max="16" width="13.5703125" customWidth="1"/>
    <col min="17" max="17" width="3.42578125" customWidth="1"/>
  </cols>
  <sheetData>
    <row r="1" spans="1:17" ht="30" customHeight="1">
      <c r="A1" s="7" t="s">
        <v>1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8</v>
      </c>
      <c r="B3" s="10" t="s">
        <v>4</v>
      </c>
      <c r="C3" s="10"/>
      <c r="D3" s="10"/>
      <c r="E3" s="10"/>
      <c r="F3" s="10"/>
      <c r="G3" s="10"/>
      <c r="H3" s="10"/>
      <c r="I3" s="10"/>
      <c r="J3" s="10"/>
      <c r="K3" s="10"/>
      <c r="L3" s="10"/>
      <c r="M3" s="10"/>
      <c r="N3" s="10"/>
      <c r="O3" s="10"/>
      <c r="P3" s="10"/>
      <c r="Q3" s="10"/>
    </row>
    <row r="4" spans="1:17" ht="15" customHeight="1">
      <c r="A4" s="11" t="s">
        <v>1344</v>
      </c>
      <c r="B4" s="10" t="s">
        <v>4</v>
      </c>
      <c r="C4" s="10"/>
      <c r="D4" s="10"/>
      <c r="E4" s="10"/>
      <c r="F4" s="10"/>
      <c r="G4" s="10"/>
      <c r="H4" s="10"/>
      <c r="I4" s="10"/>
      <c r="J4" s="10"/>
      <c r="K4" s="10"/>
      <c r="L4" s="10"/>
      <c r="M4" s="10"/>
      <c r="N4" s="10"/>
      <c r="O4" s="10"/>
      <c r="P4" s="10"/>
      <c r="Q4" s="10"/>
    </row>
    <row r="5" spans="1:17">
      <c r="A5" s="11"/>
      <c r="B5" s="56" t="s">
        <v>1326</v>
      </c>
      <c r="C5" s="56"/>
      <c r="D5" s="56"/>
      <c r="E5" s="56"/>
      <c r="F5" s="56"/>
      <c r="G5" s="56"/>
      <c r="H5" s="56"/>
      <c r="I5" s="56"/>
      <c r="J5" s="56"/>
      <c r="K5" s="56"/>
      <c r="L5" s="56"/>
      <c r="M5" s="56"/>
      <c r="N5" s="56"/>
      <c r="O5" s="56"/>
      <c r="P5" s="56"/>
      <c r="Q5" s="56"/>
    </row>
    <row r="6" spans="1:17">
      <c r="A6" s="11"/>
      <c r="B6" s="28"/>
      <c r="C6" s="28"/>
      <c r="D6" s="28"/>
      <c r="E6" s="28"/>
      <c r="F6" s="28"/>
      <c r="G6" s="28"/>
      <c r="H6" s="28"/>
      <c r="I6" s="28"/>
      <c r="J6" s="28"/>
      <c r="K6" s="28"/>
      <c r="L6" s="28"/>
      <c r="M6" s="28"/>
      <c r="N6" s="28"/>
      <c r="O6" s="28"/>
      <c r="P6" s="28"/>
      <c r="Q6" s="28"/>
    </row>
    <row r="7" spans="1:17">
      <c r="A7" s="11"/>
      <c r="B7" s="18"/>
      <c r="C7" s="18"/>
      <c r="D7" s="18"/>
      <c r="E7" s="18"/>
      <c r="F7" s="18"/>
      <c r="G7" s="18"/>
      <c r="H7" s="18"/>
      <c r="I7" s="18"/>
      <c r="J7" s="18"/>
      <c r="K7" s="18"/>
      <c r="L7" s="18"/>
      <c r="M7" s="18"/>
      <c r="N7" s="18"/>
      <c r="O7" s="18"/>
      <c r="P7" s="18"/>
      <c r="Q7" s="18"/>
    </row>
    <row r="8" spans="1:17" ht="15.75" thickBot="1">
      <c r="A8" s="11"/>
      <c r="B8" s="19"/>
      <c r="C8" s="31" t="s">
        <v>405</v>
      </c>
      <c r="D8" s="31"/>
      <c r="E8" s="31"/>
      <c r="F8" s="31"/>
      <c r="G8" s="31"/>
      <c r="H8" s="31"/>
      <c r="I8" s="31"/>
      <c r="J8" s="19"/>
      <c r="K8" s="31" t="s">
        <v>406</v>
      </c>
      <c r="L8" s="31"/>
      <c r="M8" s="31"/>
      <c r="N8" s="31"/>
      <c r="O8" s="31"/>
      <c r="P8" s="31"/>
      <c r="Q8" s="31"/>
    </row>
    <row r="9" spans="1:17" ht="15.75" thickBot="1">
      <c r="A9" s="11"/>
      <c r="B9" s="88"/>
      <c r="C9" s="89">
        <v>2014</v>
      </c>
      <c r="D9" s="89"/>
      <c r="E9" s="89"/>
      <c r="F9" s="19"/>
      <c r="G9" s="89">
        <v>2013</v>
      </c>
      <c r="H9" s="89"/>
      <c r="I9" s="89"/>
      <c r="J9" s="19"/>
      <c r="K9" s="89">
        <v>2014</v>
      </c>
      <c r="L9" s="89"/>
      <c r="M9" s="89"/>
      <c r="N9" s="19"/>
      <c r="O9" s="89">
        <v>2013</v>
      </c>
      <c r="P9" s="89"/>
      <c r="Q9" s="89"/>
    </row>
    <row r="10" spans="1:17">
      <c r="A10" s="11"/>
      <c r="B10" s="85" t="s">
        <v>407</v>
      </c>
      <c r="C10" s="34"/>
      <c r="D10" s="34"/>
      <c r="E10" s="34"/>
      <c r="F10" s="24"/>
      <c r="G10" s="34"/>
      <c r="H10" s="34"/>
      <c r="I10" s="34"/>
      <c r="J10" s="24"/>
      <c r="K10" s="62"/>
      <c r="L10" s="62"/>
      <c r="M10" s="62"/>
      <c r="N10" s="24"/>
      <c r="O10" s="62"/>
      <c r="P10" s="62"/>
      <c r="Q10" s="62"/>
    </row>
    <row r="11" spans="1:17">
      <c r="A11" s="11"/>
      <c r="B11" s="35" t="s">
        <v>94</v>
      </c>
      <c r="C11" s="35" t="s">
        <v>294</v>
      </c>
      <c r="D11" s="69" t="s">
        <v>298</v>
      </c>
      <c r="E11" s="29"/>
      <c r="F11" s="29"/>
      <c r="G11" s="35" t="s">
        <v>294</v>
      </c>
      <c r="H11" s="69">
        <v>960</v>
      </c>
      <c r="I11" s="29"/>
      <c r="J11" s="29"/>
      <c r="K11" s="35" t="s">
        <v>294</v>
      </c>
      <c r="L11" s="69" t="s">
        <v>298</v>
      </c>
      <c r="M11" s="29"/>
      <c r="N11" s="29"/>
      <c r="O11" s="35" t="s">
        <v>294</v>
      </c>
      <c r="P11" s="36">
        <v>1920</v>
      </c>
      <c r="Q11" s="29"/>
    </row>
    <row r="12" spans="1:17">
      <c r="A12" s="11"/>
      <c r="B12" s="35"/>
      <c r="C12" s="35"/>
      <c r="D12" s="69"/>
      <c r="E12" s="29"/>
      <c r="F12" s="29"/>
      <c r="G12" s="35"/>
      <c r="H12" s="69"/>
      <c r="I12" s="29"/>
      <c r="J12" s="29"/>
      <c r="K12" s="35"/>
      <c r="L12" s="69"/>
      <c r="M12" s="29"/>
      <c r="N12" s="29"/>
      <c r="O12" s="35"/>
      <c r="P12" s="36"/>
      <c r="Q12" s="29"/>
    </row>
    <row r="13" spans="1:17">
      <c r="A13" s="11"/>
      <c r="B13" s="37" t="s">
        <v>96</v>
      </c>
      <c r="C13" s="39">
        <v>85</v>
      </c>
      <c r="D13" s="39"/>
      <c r="E13" s="33"/>
      <c r="F13" s="33"/>
      <c r="G13" s="39" t="s">
        <v>298</v>
      </c>
      <c r="H13" s="39"/>
      <c r="I13" s="33"/>
      <c r="J13" s="33"/>
      <c r="K13" s="39">
        <v>85</v>
      </c>
      <c r="L13" s="39"/>
      <c r="M13" s="33"/>
      <c r="N13" s="33"/>
      <c r="O13" s="39">
        <v>92</v>
      </c>
      <c r="P13" s="39"/>
      <c r="Q13" s="33"/>
    </row>
    <row r="14" spans="1:17" ht="15.75" thickBot="1">
      <c r="A14" s="11"/>
      <c r="B14" s="37"/>
      <c r="C14" s="75"/>
      <c r="D14" s="75"/>
      <c r="E14" s="42"/>
      <c r="F14" s="33"/>
      <c r="G14" s="75"/>
      <c r="H14" s="75"/>
      <c r="I14" s="42"/>
      <c r="J14" s="33"/>
      <c r="K14" s="75"/>
      <c r="L14" s="75"/>
      <c r="M14" s="42"/>
      <c r="N14" s="33"/>
      <c r="O14" s="75"/>
      <c r="P14" s="75"/>
      <c r="Q14" s="42"/>
    </row>
    <row r="15" spans="1:17">
      <c r="A15" s="11"/>
      <c r="B15" s="43" t="s">
        <v>408</v>
      </c>
      <c r="C15" s="78">
        <v>85</v>
      </c>
      <c r="D15" s="78"/>
      <c r="E15" s="48"/>
      <c r="F15" s="29"/>
      <c r="G15" s="78">
        <v>960</v>
      </c>
      <c r="H15" s="78"/>
      <c r="I15" s="48"/>
      <c r="J15" s="29"/>
      <c r="K15" s="78">
        <v>85</v>
      </c>
      <c r="L15" s="78"/>
      <c r="M15" s="48"/>
      <c r="N15" s="29"/>
      <c r="O15" s="46">
        <v>2012</v>
      </c>
      <c r="P15" s="46"/>
      <c r="Q15" s="48"/>
    </row>
    <row r="16" spans="1:17" ht="15.75" thickBot="1">
      <c r="A16" s="11"/>
      <c r="B16" s="43"/>
      <c r="C16" s="71"/>
      <c r="D16" s="71"/>
      <c r="E16" s="72"/>
      <c r="F16" s="29"/>
      <c r="G16" s="71"/>
      <c r="H16" s="71"/>
      <c r="I16" s="72"/>
      <c r="J16" s="29"/>
      <c r="K16" s="71"/>
      <c r="L16" s="71"/>
      <c r="M16" s="72"/>
      <c r="N16" s="29"/>
      <c r="O16" s="73"/>
      <c r="P16" s="73"/>
      <c r="Q16" s="72"/>
    </row>
    <row r="17" spans="1:17">
      <c r="A17" s="11"/>
      <c r="B17" s="85" t="s">
        <v>98</v>
      </c>
      <c r="C17" s="34"/>
      <c r="D17" s="34"/>
      <c r="E17" s="34"/>
      <c r="F17" s="24"/>
      <c r="G17" s="34"/>
      <c r="H17" s="34"/>
      <c r="I17" s="34"/>
      <c r="J17" s="24"/>
      <c r="K17" s="62"/>
      <c r="L17" s="62"/>
      <c r="M17" s="62"/>
      <c r="N17" s="24"/>
      <c r="O17" s="62"/>
      <c r="P17" s="62"/>
      <c r="Q17" s="62"/>
    </row>
    <row r="18" spans="1:17">
      <c r="A18" s="11"/>
      <c r="B18" s="35" t="s">
        <v>99</v>
      </c>
      <c r="C18" s="69" t="s">
        <v>298</v>
      </c>
      <c r="D18" s="69"/>
      <c r="E18" s="29"/>
      <c r="F18" s="29"/>
      <c r="G18" s="69">
        <v>471</v>
      </c>
      <c r="H18" s="69"/>
      <c r="I18" s="29"/>
      <c r="J18" s="29"/>
      <c r="K18" s="69" t="s">
        <v>298</v>
      </c>
      <c r="L18" s="69"/>
      <c r="M18" s="29"/>
      <c r="N18" s="29"/>
      <c r="O18" s="69">
        <v>941</v>
      </c>
      <c r="P18" s="69"/>
      <c r="Q18" s="29"/>
    </row>
    <row r="19" spans="1:17">
      <c r="A19" s="11"/>
      <c r="B19" s="35"/>
      <c r="C19" s="69"/>
      <c r="D19" s="69"/>
      <c r="E19" s="29"/>
      <c r="F19" s="29"/>
      <c r="G19" s="69"/>
      <c r="H19" s="69"/>
      <c r="I19" s="29"/>
      <c r="J19" s="29"/>
      <c r="K19" s="69"/>
      <c r="L19" s="69"/>
      <c r="M19" s="29"/>
      <c r="N19" s="29"/>
      <c r="O19" s="69"/>
      <c r="P19" s="69"/>
      <c r="Q19" s="29"/>
    </row>
    <row r="20" spans="1:17">
      <c r="A20" s="11"/>
      <c r="B20" s="37" t="s">
        <v>409</v>
      </c>
      <c r="C20" s="39">
        <v>26</v>
      </c>
      <c r="D20" s="39"/>
      <c r="E20" s="33"/>
      <c r="F20" s="33"/>
      <c r="G20" s="39">
        <v>11</v>
      </c>
      <c r="H20" s="39"/>
      <c r="I20" s="33"/>
      <c r="J20" s="33"/>
      <c r="K20" s="39">
        <v>376</v>
      </c>
      <c r="L20" s="39"/>
      <c r="M20" s="33"/>
      <c r="N20" s="33"/>
      <c r="O20" s="39">
        <v>11</v>
      </c>
      <c r="P20" s="39"/>
      <c r="Q20" s="33"/>
    </row>
    <row r="21" spans="1:17">
      <c r="A21" s="11"/>
      <c r="B21" s="37"/>
      <c r="C21" s="39"/>
      <c r="D21" s="39"/>
      <c r="E21" s="33"/>
      <c r="F21" s="33"/>
      <c r="G21" s="39"/>
      <c r="H21" s="39"/>
      <c r="I21" s="33"/>
      <c r="J21" s="33"/>
      <c r="K21" s="39"/>
      <c r="L21" s="39"/>
      <c r="M21" s="33"/>
      <c r="N21" s="33"/>
      <c r="O21" s="39"/>
      <c r="P21" s="39"/>
      <c r="Q21" s="33"/>
    </row>
    <row r="22" spans="1:17">
      <c r="A22" s="11"/>
      <c r="B22" s="35" t="s">
        <v>101</v>
      </c>
      <c r="C22" s="69">
        <v>25</v>
      </c>
      <c r="D22" s="69"/>
      <c r="E22" s="29"/>
      <c r="F22" s="29"/>
      <c r="G22" s="69">
        <v>47</v>
      </c>
      <c r="H22" s="69"/>
      <c r="I22" s="29"/>
      <c r="J22" s="29"/>
      <c r="K22" s="69">
        <v>59</v>
      </c>
      <c r="L22" s="69"/>
      <c r="M22" s="29"/>
      <c r="N22" s="29"/>
      <c r="O22" s="69">
        <v>100</v>
      </c>
      <c r="P22" s="69"/>
      <c r="Q22" s="29"/>
    </row>
    <row r="23" spans="1:17">
      <c r="A23" s="11"/>
      <c r="B23" s="35"/>
      <c r="C23" s="69"/>
      <c r="D23" s="69"/>
      <c r="E23" s="29"/>
      <c r="F23" s="29"/>
      <c r="G23" s="69"/>
      <c r="H23" s="69"/>
      <c r="I23" s="29"/>
      <c r="J23" s="29"/>
      <c r="K23" s="69"/>
      <c r="L23" s="69"/>
      <c r="M23" s="29"/>
      <c r="N23" s="29"/>
      <c r="O23" s="69"/>
      <c r="P23" s="69"/>
      <c r="Q23" s="29"/>
    </row>
    <row r="24" spans="1:17">
      <c r="A24" s="11"/>
      <c r="B24" s="37" t="s">
        <v>193</v>
      </c>
      <c r="C24" s="39">
        <v>287</v>
      </c>
      <c r="D24" s="39"/>
      <c r="E24" s="33"/>
      <c r="F24" s="90" t="s">
        <v>299</v>
      </c>
      <c r="G24" s="39" t="s">
        <v>298</v>
      </c>
      <c r="H24" s="39"/>
      <c r="I24" s="33"/>
      <c r="J24" s="33"/>
      <c r="K24" s="39">
        <v>287</v>
      </c>
      <c r="L24" s="39"/>
      <c r="M24" s="33"/>
      <c r="N24" s="90" t="s">
        <v>299</v>
      </c>
      <c r="O24" s="39" t="s">
        <v>298</v>
      </c>
      <c r="P24" s="39"/>
      <c r="Q24" s="33"/>
    </row>
    <row r="25" spans="1:17">
      <c r="A25" s="11"/>
      <c r="B25" s="37"/>
      <c r="C25" s="39"/>
      <c r="D25" s="39"/>
      <c r="E25" s="33"/>
      <c r="F25" s="90"/>
      <c r="G25" s="39"/>
      <c r="H25" s="39"/>
      <c r="I25" s="33"/>
      <c r="J25" s="33"/>
      <c r="K25" s="39"/>
      <c r="L25" s="39"/>
      <c r="M25" s="33"/>
      <c r="N25" s="90"/>
      <c r="O25" s="39"/>
      <c r="P25" s="39"/>
      <c r="Q25" s="33"/>
    </row>
    <row r="26" spans="1:17">
      <c r="A26" s="11"/>
      <c r="B26" s="35" t="s">
        <v>109</v>
      </c>
      <c r="C26" s="69" t="s">
        <v>298</v>
      </c>
      <c r="D26" s="69"/>
      <c r="E26" s="29"/>
      <c r="F26" s="29"/>
      <c r="G26" s="69">
        <v>323</v>
      </c>
      <c r="H26" s="69"/>
      <c r="I26" s="29"/>
      <c r="J26" s="29"/>
      <c r="K26" s="69" t="s">
        <v>298</v>
      </c>
      <c r="L26" s="69"/>
      <c r="M26" s="29"/>
      <c r="N26" s="29"/>
      <c r="O26" s="69">
        <v>692</v>
      </c>
      <c r="P26" s="69"/>
      <c r="Q26" s="29"/>
    </row>
    <row r="27" spans="1:17" ht="15.75" thickBot="1">
      <c r="A27" s="11"/>
      <c r="B27" s="35"/>
      <c r="C27" s="71"/>
      <c r="D27" s="71"/>
      <c r="E27" s="72"/>
      <c r="F27" s="29"/>
      <c r="G27" s="71"/>
      <c r="H27" s="71"/>
      <c r="I27" s="72"/>
      <c r="J27" s="29"/>
      <c r="K27" s="71"/>
      <c r="L27" s="71"/>
      <c r="M27" s="72"/>
      <c r="N27" s="29"/>
      <c r="O27" s="71"/>
      <c r="P27" s="71"/>
      <c r="Q27" s="72"/>
    </row>
    <row r="28" spans="1:17">
      <c r="A28" s="11"/>
      <c r="B28" s="70" t="s">
        <v>110</v>
      </c>
      <c r="C28" s="63">
        <v>338</v>
      </c>
      <c r="D28" s="63"/>
      <c r="E28" s="34"/>
      <c r="F28" s="33"/>
      <c r="G28" s="63">
        <v>852</v>
      </c>
      <c r="H28" s="63"/>
      <c r="I28" s="34"/>
      <c r="J28" s="33"/>
      <c r="K28" s="63">
        <v>722</v>
      </c>
      <c r="L28" s="63"/>
      <c r="M28" s="34"/>
      <c r="N28" s="33"/>
      <c r="O28" s="65">
        <v>1744</v>
      </c>
      <c r="P28" s="65"/>
      <c r="Q28" s="34"/>
    </row>
    <row r="29" spans="1:17" ht="15.75" thickBot="1">
      <c r="A29" s="11"/>
      <c r="B29" s="70"/>
      <c r="C29" s="75"/>
      <c r="D29" s="75"/>
      <c r="E29" s="42"/>
      <c r="F29" s="33"/>
      <c r="G29" s="75"/>
      <c r="H29" s="75"/>
      <c r="I29" s="42"/>
      <c r="J29" s="33"/>
      <c r="K29" s="75"/>
      <c r="L29" s="75"/>
      <c r="M29" s="42"/>
      <c r="N29" s="33"/>
      <c r="O29" s="41"/>
      <c r="P29" s="41"/>
      <c r="Q29" s="42"/>
    </row>
    <row r="30" spans="1:17">
      <c r="A30" s="11"/>
      <c r="B30" s="91" t="s">
        <v>410</v>
      </c>
      <c r="C30" s="44" t="s">
        <v>294</v>
      </c>
      <c r="D30" s="78" t="s">
        <v>411</v>
      </c>
      <c r="E30" s="44" t="s">
        <v>381</v>
      </c>
      <c r="F30" s="29"/>
      <c r="G30" s="44" t="s">
        <v>294</v>
      </c>
      <c r="H30" s="78">
        <v>108</v>
      </c>
      <c r="I30" s="48"/>
      <c r="J30" s="29"/>
      <c r="K30" s="44" t="s">
        <v>294</v>
      </c>
      <c r="L30" s="78" t="s">
        <v>412</v>
      </c>
      <c r="M30" s="44" t="s">
        <v>381</v>
      </c>
      <c r="N30" s="29"/>
      <c r="O30" s="44" t="s">
        <v>294</v>
      </c>
      <c r="P30" s="78">
        <v>268</v>
      </c>
      <c r="Q30" s="48"/>
    </row>
    <row r="31" spans="1:17" ht="15.75" thickBot="1">
      <c r="A31" s="11"/>
      <c r="B31" s="91"/>
      <c r="C31" s="45"/>
      <c r="D31" s="92"/>
      <c r="E31" s="45"/>
      <c r="F31" s="29"/>
      <c r="G31" s="45"/>
      <c r="H31" s="92"/>
      <c r="I31" s="49"/>
      <c r="J31" s="29"/>
      <c r="K31" s="45"/>
      <c r="L31" s="92"/>
      <c r="M31" s="45"/>
      <c r="N31" s="29"/>
      <c r="O31" s="45"/>
      <c r="P31" s="92"/>
      <c r="Q31" s="49"/>
    </row>
    <row r="32" spans="1:17" ht="15.75" thickTop="1">
      <c r="A32" s="11"/>
      <c r="B32" s="35" t="s">
        <v>413</v>
      </c>
      <c r="C32" s="35"/>
      <c r="D32" s="35"/>
      <c r="E32" s="35"/>
      <c r="F32" s="35"/>
      <c r="G32" s="35"/>
      <c r="H32" s="35"/>
      <c r="I32" s="35"/>
      <c r="J32" s="35"/>
      <c r="K32" s="35"/>
      <c r="L32" s="35"/>
      <c r="M32" s="35"/>
      <c r="N32" s="35"/>
      <c r="O32" s="35"/>
      <c r="P32" s="35"/>
      <c r="Q32" s="35"/>
    </row>
    <row r="33" spans="1:17">
      <c r="A33" s="11"/>
      <c r="B33" s="18"/>
      <c r="C33" s="18"/>
    </row>
    <row r="34" spans="1:17" ht="22.5">
      <c r="A34" s="11"/>
      <c r="B34" s="83">
        <v>-1</v>
      </c>
      <c r="C34" s="84" t="s">
        <v>414</v>
      </c>
    </row>
    <row r="35" spans="1:17">
      <c r="A35" s="11"/>
      <c r="B35" s="56" t="s">
        <v>1327</v>
      </c>
      <c r="C35" s="56"/>
      <c r="D35" s="56"/>
      <c r="E35" s="56"/>
      <c r="F35" s="56"/>
      <c r="G35" s="56"/>
      <c r="H35" s="56"/>
      <c r="I35" s="56"/>
      <c r="J35" s="56"/>
      <c r="K35" s="56"/>
      <c r="L35" s="56"/>
      <c r="M35" s="56"/>
      <c r="N35" s="56"/>
      <c r="O35" s="56"/>
      <c r="P35" s="56"/>
      <c r="Q35" s="56"/>
    </row>
    <row r="36" spans="1:17">
      <c r="A36" s="11"/>
      <c r="B36" s="28"/>
      <c r="C36" s="28"/>
      <c r="D36" s="28"/>
      <c r="E36" s="28"/>
      <c r="F36" s="28"/>
    </row>
    <row r="37" spans="1:17">
      <c r="A37" s="11"/>
      <c r="B37" s="18"/>
      <c r="C37" s="18"/>
      <c r="D37" s="18"/>
      <c r="E37" s="18"/>
      <c r="F37" s="18"/>
    </row>
    <row r="38" spans="1:17">
      <c r="A38" s="11"/>
      <c r="B38" s="88" t="s">
        <v>28</v>
      </c>
      <c r="C38" s="29"/>
      <c r="D38" s="29"/>
      <c r="E38" s="29"/>
      <c r="F38" s="19"/>
    </row>
    <row r="39" spans="1:17">
      <c r="A39" s="11"/>
      <c r="B39" s="70" t="s">
        <v>810</v>
      </c>
      <c r="C39" s="37" t="s">
        <v>294</v>
      </c>
      <c r="D39" s="38">
        <v>118728</v>
      </c>
      <c r="E39" s="33"/>
      <c r="F39" s="140" t="s">
        <v>299</v>
      </c>
    </row>
    <row r="40" spans="1:17">
      <c r="A40" s="11"/>
      <c r="B40" s="70"/>
      <c r="C40" s="37"/>
      <c r="D40" s="38"/>
      <c r="E40" s="33"/>
      <c r="F40" s="140"/>
    </row>
    <row r="41" spans="1:17">
      <c r="A41" s="11"/>
      <c r="B41" s="43" t="s">
        <v>30</v>
      </c>
      <c r="C41" s="36">
        <v>3132</v>
      </c>
      <c r="D41" s="36"/>
      <c r="E41" s="29"/>
      <c r="F41" s="29"/>
    </row>
    <row r="42" spans="1:17">
      <c r="A42" s="11"/>
      <c r="B42" s="43"/>
      <c r="C42" s="36"/>
      <c r="D42" s="36"/>
      <c r="E42" s="29"/>
      <c r="F42" s="29"/>
    </row>
    <row r="43" spans="1:17">
      <c r="A43" s="11"/>
      <c r="B43" s="70" t="s">
        <v>372</v>
      </c>
      <c r="C43" s="38">
        <v>4000</v>
      </c>
      <c r="D43" s="38"/>
      <c r="E43" s="33"/>
      <c r="F43" s="140" t="s">
        <v>487</v>
      </c>
    </row>
    <row r="44" spans="1:17">
      <c r="A44" s="11"/>
      <c r="B44" s="70"/>
      <c r="C44" s="38"/>
      <c r="D44" s="38"/>
      <c r="E44" s="33"/>
      <c r="F44" s="140"/>
    </row>
    <row r="45" spans="1:17">
      <c r="A45" s="11"/>
      <c r="B45" s="43" t="s">
        <v>37</v>
      </c>
      <c r="C45" s="36">
        <v>16907</v>
      </c>
      <c r="D45" s="36"/>
      <c r="E45" s="29"/>
      <c r="F45" s="140" t="s">
        <v>811</v>
      </c>
    </row>
    <row r="46" spans="1:17">
      <c r="A46" s="11"/>
      <c r="B46" s="43"/>
      <c r="C46" s="36"/>
      <c r="D46" s="36"/>
      <c r="E46" s="29"/>
      <c r="F46" s="140"/>
    </row>
    <row r="47" spans="1:17">
      <c r="A47" s="11"/>
      <c r="B47" s="70" t="s">
        <v>208</v>
      </c>
      <c r="C47" s="38">
        <v>27220</v>
      </c>
      <c r="D47" s="38"/>
      <c r="E47" s="33"/>
      <c r="F47" s="140" t="s">
        <v>812</v>
      </c>
    </row>
    <row r="48" spans="1:17">
      <c r="A48" s="11"/>
      <c r="B48" s="70"/>
      <c r="C48" s="38"/>
      <c r="D48" s="38"/>
      <c r="E48" s="33"/>
      <c r="F48" s="140"/>
    </row>
    <row r="49" spans="1:17">
      <c r="A49" s="11"/>
      <c r="B49" s="43" t="s">
        <v>42</v>
      </c>
      <c r="C49" s="36">
        <v>9548</v>
      </c>
      <c r="D49" s="36"/>
      <c r="E49" s="29"/>
      <c r="F49" s="140" t="s">
        <v>813</v>
      </c>
    </row>
    <row r="50" spans="1:17" ht="15.75" thickBot="1">
      <c r="A50" s="11"/>
      <c r="B50" s="43"/>
      <c r="C50" s="73"/>
      <c r="D50" s="73"/>
      <c r="E50" s="72"/>
      <c r="F50" s="140"/>
    </row>
    <row r="51" spans="1:17">
      <c r="A51" s="11"/>
      <c r="B51" s="184" t="s">
        <v>43</v>
      </c>
      <c r="C51" s="65">
        <v>179535</v>
      </c>
      <c r="D51" s="65"/>
      <c r="E51" s="34"/>
      <c r="F51" s="29"/>
    </row>
    <row r="52" spans="1:17" ht="15.75" thickBot="1">
      <c r="A52" s="11"/>
      <c r="B52" s="184"/>
      <c r="C52" s="81"/>
      <c r="D52" s="81"/>
      <c r="E52" s="82"/>
      <c r="F52" s="29"/>
    </row>
    <row r="53" spans="1:17" ht="15.75" thickTop="1">
      <c r="A53" s="11"/>
      <c r="B53" s="88" t="s">
        <v>45</v>
      </c>
      <c r="C53" s="87"/>
      <c r="D53" s="87"/>
      <c r="E53" s="87"/>
      <c r="F53" s="19"/>
    </row>
    <row r="54" spans="1:17">
      <c r="A54" s="11"/>
      <c r="B54" s="70" t="s">
        <v>53</v>
      </c>
      <c r="C54" s="37" t="s">
        <v>294</v>
      </c>
      <c r="D54" s="38">
        <v>21098</v>
      </c>
      <c r="E54" s="33"/>
      <c r="F54" s="140" t="s">
        <v>812</v>
      </c>
    </row>
    <row r="55" spans="1:17" ht="15.75" thickBot="1">
      <c r="A55" s="11"/>
      <c r="B55" s="70"/>
      <c r="C55" s="185"/>
      <c r="D55" s="41"/>
      <c r="E55" s="42"/>
      <c r="F55" s="140"/>
    </row>
    <row r="56" spans="1:17">
      <c r="A56" s="11"/>
      <c r="B56" s="91" t="s">
        <v>58</v>
      </c>
      <c r="C56" s="46">
        <v>21098</v>
      </c>
      <c r="D56" s="46"/>
      <c r="E56" s="48"/>
      <c r="F56" s="29"/>
    </row>
    <row r="57" spans="1:17" ht="15.75" thickBot="1">
      <c r="A57" s="11"/>
      <c r="B57" s="91"/>
      <c r="C57" s="73"/>
      <c r="D57" s="73"/>
      <c r="E57" s="72"/>
      <c r="F57" s="29"/>
    </row>
    <row r="58" spans="1:17">
      <c r="A58" s="11"/>
      <c r="B58" s="184" t="s">
        <v>814</v>
      </c>
      <c r="C58" s="65">
        <v>158437</v>
      </c>
      <c r="D58" s="65"/>
      <c r="E58" s="34"/>
      <c r="F58" s="29"/>
    </row>
    <row r="59" spans="1:17" ht="15.75" thickBot="1">
      <c r="A59" s="11"/>
      <c r="B59" s="184"/>
      <c r="C59" s="41"/>
      <c r="D59" s="41"/>
      <c r="E59" s="42"/>
      <c r="F59" s="29"/>
    </row>
    <row r="60" spans="1:17">
      <c r="A60" s="11"/>
      <c r="B60" s="91" t="s">
        <v>72</v>
      </c>
      <c r="C60" s="44" t="s">
        <v>294</v>
      </c>
      <c r="D60" s="46">
        <v>179535</v>
      </c>
      <c r="E60" s="48"/>
      <c r="F60" s="29"/>
    </row>
    <row r="61" spans="1:17" ht="15.75" thickBot="1">
      <c r="A61" s="11"/>
      <c r="B61" s="91"/>
      <c r="C61" s="45"/>
      <c r="D61" s="47"/>
      <c r="E61" s="49"/>
      <c r="F61" s="29"/>
    </row>
    <row r="62" spans="1:17" ht="15.75" thickTop="1">
      <c r="A62" s="11"/>
      <c r="B62" s="58" t="s">
        <v>413</v>
      </c>
      <c r="C62" s="58"/>
      <c r="D62" s="58"/>
      <c r="E62" s="58"/>
      <c r="F62" s="58"/>
      <c r="G62" s="58"/>
      <c r="H62" s="58"/>
      <c r="I62" s="58"/>
      <c r="J62" s="58"/>
      <c r="K62" s="58"/>
      <c r="L62" s="58"/>
      <c r="M62" s="58"/>
      <c r="N62" s="58"/>
      <c r="O62" s="58"/>
      <c r="P62" s="58"/>
      <c r="Q62" s="58"/>
    </row>
    <row r="63" spans="1:17">
      <c r="A63" s="11"/>
      <c r="B63" s="18"/>
      <c r="C63" s="18"/>
    </row>
    <row r="64" spans="1:17" ht="90">
      <c r="A64" s="11"/>
      <c r="B64" s="146">
        <v>-1</v>
      </c>
      <c r="C64" s="84" t="s">
        <v>815</v>
      </c>
    </row>
    <row r="65" spans="1:17">
      <c r="A65" s="11"/>
      <c r="B65" s="18"/>
      <c r="C65" s="18"/>
    </row>
    <row r="66" spans="1:17" ht="22.5">
      <c r="A66" s="11"/>
      <c r="B66" s="146">
        <v>-2</v>
      </c>
      <c r="C66" s="84" t="s">
        <v>816</v>
      </c>
    </row>
    <row r="67" spans="1:17">
      <c r="A67" s="11"/>
      <c r="B67" s="18"/>
      <c r="C67" s="18"/>
    </row>
    <row r="68" spans="1:17" ht="123.75">
      <c r="A68" s="11"/>
      <c r="B68" s="146">
        <v>-3</v>
      </c>
      <c r="C68" s="84" t="s">
        <v>817</v>
      </c>
    </row>
    <row r="69" spans="1:17">
      <c r="A69" s="11"/>
      <c r="B69" s="18"/>
      <c r="C69" s="18"/>
    </row>
    <row r="70" spans="1:17" ht="45">
      <c r="A70" s="11"/>
      <c r="B70" s="146">
        <v>-4</v>
      </c>
      <c r="C70" s="84" t="s">
        <v>818</v>
      </c>
    </row>
    <row r="71" spans="1:17">
      <c r="A71" s="11"/>
      <c r="B71" s="18"/>
      <c r="C71" s="18"/>
    </row>
    <row r="72" spans="1:17" ht="45">
      <c r="A72" s="11"/>
      <c r="B72" s="146">
        <v>-5</v>
      </c>
      <c r="C72" s="84" t="s">
        <v>819</v>
      </c>
    </row>
    <row r="73" spans="1:17" ht="25.5" customHeight="1">
      <c r="A73" s="11"/>
      <c r="B73" s="56" t="s">
        <v>820</v>
      </c>
      <c r="C73" s="56"/>
      <c r="D73" s="56"/>
      <c r="E73" s="56"/>
      <c r="F73" s="56"/>
      <c r="G73" s="56"/>
      <c r="H73" s="56"/>
      <c r="I73" s="56"/>
      <c r="J73" s="56"/>
      <c r="K73" s="56"/>
      <c r="L73" s="56"/>
      <c r="M73" s="56"/>
      <c r="N73" s="56"/>
      <c r="O73" s="56"/>
      <c r="P73" s="56"/>
      <c r="Q73" s="56"/>
    </row>
    <row r="74" spans="1:17">
      <c r="A74" s="11"/>
      <c r="B74" s="28"/>
      <c r="C74" s="28"/>
      <c r="D74" s="28"/>
      <c r="E74" s="28"/>
      <c r="F74" s="28"/>
      <c r="G74" s="28"/>
      <c r="H74" s="28"/>
      <c r="I74" s="28"/>
      <c r="J74" s="28"/>
      <c r="K74" s="28"/>
      <c r="L74" s="28"/>
      <c r="M74" s="28"/>
      <c r="N74" s="28"/>
      <c r="O74" s="28"/>
      <c r="P74" s="28"/>
      <c r="Q74" s="28"/>
    </row>
    <row r="75" spans="1:17">
      <c r="A75" s="11"/>
      <c r="B75" s="18"/>
      <c r="C75" s="18"/>
      <c r="D75" s="18"/>
      <c r="E75" s="18"/>
      <c r="F75" s="18"/>
      <c r="G75" s="18"/>
      <c r="H75" s="18"/>
      <c r="I75" s="18"/>
      <c r="J75" s="18"/>
      <c r="K75" s="18"/>
      <c r="L75" s="18"/>
      <c r="M75" s="18"/>
      <c r="N75" s="18"/>
      <c r="O75" s="18"/>
      <c r="P75" s="18"/>
      <c r="Q75" s="18"/>
    </row>
    <row r="76" spans="1:17" ht="15.75" thickBot="1">
      <c r="A76" s="11"/>
      <c r="B76" s="19"/>
      <c r="C76" s="31" t="s">
        <v>405</v>
      </c>
      <c r="D76" s="31"/>
      <c r="E76" s="31"/>
      <c r="F76" s="31"/>
      <c r="G76" s="31"/>
      <c r="H76" s="31"/>
      <c r="I76" s="31"/>
      <c r="J76" s="19"/>
      <c r="K76" s="31" t="s">
        <v>406</v>
      </c>
      <c r="L76" s="31"/>
      <c r="M76" s="31"/>
      <c r="N76" s="31"/>
      <c r="O76" s="31"/>
      <c r="P76" s="31"/>
      <c r="Q76" s="31"/>
    </row>
    <row r="77" spans="1:17" ht="15.75" thickBot="1">
      <c r="A77" s="11"/>
      <c r="B77" s="88"/>
      <c r="C77" s="89">
        <v>2014</v>
      </c>
      <c r="D77" s="89"/>
      <c r="E77" s="89"/>
      <c r="F77" s="19"/>
      <c r="G77" s="89">
        <v>2013</v>
      </c>
      <c r="H77" s="89"/>
      <c r="I77" s="89"/>
      <c r="J77" s="19"/>
      <c r="K77" s="89">
        <v>2014</v>
      </c>
      <c r="L77" s="89"/>
      <c r="M77" s="89"/>
      <c r="N77" s="19"/>
      <c r="O77" s="89">
        <v>2013</v>
      </c>
      <c r="P77" s="89"/>
      <c r="Q77" s="89"/>
    </row>
    <row r="78" spans="1:17">
      <c r="A78" s="11"/>
      <c r="B78" s="37" t="s">
        <v>821</v>
      </c>
      <c r="C78" s="62" t="s">
        <v>294</v>
      </c>
      <c r="D78" s="65">
        <v>32675</v>
      </c>
      <c r="E78" s="34"/>
      <c r="F78" s="33"/>
      <c r="G78" s="62" t="s">
        <v>294</v>
      </c>
      <c r="H78" s="65">
        <v>38591</v>
      </c>
      <c r="I78" s="34"/>
      <c r="J78" s="33"/>
      <c r="K78" s="62" t="s">
        <v>294</v>
      </c>
      <c r="L78" s="65">
        <v>56013</v>
      </c>
      <c r="M78" s="34"/>
      <c r="N78" s="33"/>
      <c r="O78" s="62" t="s">
        <v>294</v>
      </c>
      <c r="P78" s="65">
        <v>60146</v>
      </c>
      <c r="Q78" s="34"/>
    </row>
    <row r="79" spans="1:17">
      <c r="A79" s="11"/>
      <c r="B79" s="37"/>
      <c r="C79" s="37"/>
      <c r="D79" s="38"/>
      <c r="E79" s="33"/>
      <c r="F79" s="33"/>
      <c r="G79" s="37"/>
      <c r="H79" s="38"/>
      <c r="I79" s="33"/>
      <c r="J79" s="33"/>
      <c r="K79" s="37"/>
      <c r="L79" s="38"/>
      <c r="M79" s="33"/>
      <c r="N79" s="33"/>
      <c r="O79" s="37"/>
      <c r="P79" s="38"/>
      <c r="Q79" s="33"/>
    </row>
    <row r="80" spans="1:17">
      <c r="A80" s="11"/>
      <c r="B80" s="35" t="s">
        <v>110</v>
      </c>
      <c r="C80" s="36">
        <v>32994</v>
      </c>
      <c r="D80" s="36"/>
      <c r="E80" s="29"/>
      <c r="F80" s="29"/>
      <c r="G80" s="36">
        <v>40939</v>
      </c>
      <c r="H80" s="36"/>
      <c r="I80" s="29"/>
      <c r="J80" s="29"/>
      <c r="K80" s="36">
        <v>62087</v>
      </c>
      <c r="L80" s="36"/>
      <c r="M80" s="29"/>
      <c r="N80" s="29"/>
      <c r="O80" s="36">
        <v>64623</v>
      </c>
      <c r="P80" s="36"/>
      <c r="Q80" s="29"/>
    </row>
    <row r="81" spans="1:17" ht="15.75" thickBot="1">
      <c r="A81" s="11"/>
      <c r="B81" s="35"/>
      <c r="C81" s="73"/>
      <c r="D81" s="73"/>
      <c r="E81" s="72"/>
      <c r="F81" s="29"/>
      <c r="G81" s="73"/>
      <c r="H81" s="73"/>
      <c r="I81" s="72"/>
      <c r="J81" s="29"/>
      <c r="K81" s="73"/>
      <c r="L81" s="73"/>
      <c r="M81" s="72"/>
      <c r="N81" s="29"/>
      <c r="O81" s="73"/>
      <c r="P81" s="73"/>
      <c r="Q81" s="72"/>
    </row>
    <row r="82" spans="1:17" ht="24" thickBot="1">
      <c r="A82" s="11"/>
      <c r="B82" s="85" t="s">
        <v>822</v>
      </c>
      <c r="C82" s="186" t="s">
        <v>294</v>
      </c>
      <c r="D82" s="187" t="s">
        <v>823</v>
      </c>
      <c r="E82" s="186" t="s">
        <v>381</v>
      </c>
      <c r="F82" s="24"/>
      <c r="G82" s="186" t="s">
        <v>294</v>
      </c>
      <c r="H82" s="187" t="s">
        <v>824</v>
      </c>
      <c r="I82" s="186" t="s">
        <v>381</v>
      </c>
      <c r="J82" s="24"/>
      <c r="K82" s="186" t="s">
        <v>294</v>
      </c>
      <c r="L82" s="187" t="s">
        <v>825</v>
      </c>
      <c r="M82" s="186" t="s">
        <v>381</v>
      </c>
      <c r="N82" s="24"/>
      <c r="O82" s="186" t="s">
        <v>294</v>
      </c>
      <c r="P82" s="187" t="s">
        <v>826</v>
      </c>
      <c r="Q82" s="186" t="s">
        <v>381</v>
      </c>
    </row>
  </sheetData>
  <mergeCells count="239">
    <mergeCell ref="A1:A2"/>
    <mergeCell ref="B1:Q1"/>
    <mergeCell ref="B2:Q2"/>
    <mergeCell ref="B3:Q3"/>
    <mergeCell ref="A4:A82"/>
    <mergeCell ref="B4:Q4"/>
    <mergeCell ref="B5:Q5"/>
    <mergeCell ref="B32:Q32"/>
    <mergeCell ref="B35:Q35"/>
    <mergeCell ref="B62:Q62"/>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I76"/>
    <mergeCell ref="K76:Q76"/>
    <mergeCell ref="C77:E77"/>
    <mergeCell ref="G77:I77"/>
    <mergeCell ref="K77:M77"/>
    <mergeCell ref="O77:Q77"/>
    <mergeCell ref="B60:B61"/>
    <mergeCell ref="C60:C61"/>
    <mergeCell ref="D60:D61"/>
    <mergeCell ref="E60:E61"/>
    <mergeCell ref="F60:F61"/>
    <mergeCell ref="B74:Q74"/>
    <mergeCell ref="B73:Q73"/>
    <mergeCell ref="B56:B57"/>
    <mergeCell ref="C56:D57"/>
    <mergeCell ref="E56:E57"/>
    <mergeCell ref="F56:F57"/>
    <mergeCell ref="B58:B59"/>
    <mergeCell ref="C58:D59"/>
    <mergeCell ref="E58:E59"/>
    <mergeCell ref="F58:F59"/>
    <mergeCell ref="B51:B52"/>
    <mergeCell ref="C51:D52"/>
    <mergeCell ref="E51:E52"/>
    <mergeCell ref="F51:F52"/>
    <mergeCell ref="C53:E53"/>
    <mergeCell ref="B54:B55"/>
    <mergeCell ref="C54:C55"/>
    <mergeCell ref="D54:D55"/>
    <mergeCell ref="E54:E55"/>
    <mergeCell ref="F54:F55"/>
    <mergeCell ref="B47:B48"/>
    <mergeCell ref="C47:D48"/>
    <mergeCell ref="E47:E48"/>
    <mergeCell ref="F47:F48"/>
    <mergeCell ref="B49:B50"/>
    <mergeCell ref="C49:D50"/>
    <mergeCell ref="E49:E50"/>
    <mergeCell ref="F49:F50"/>
    <mergeCell ref="B43:B44"/>
    <mergeCell ref="C43:D44"/>
    <mergeCell ref="E43:E44"/>
    <mergeCell ref="F43:F44"/>
    <mergeCell ref="B45:B46"/>
    <mergeCell ref="C45:D46"/>
    <mergeCell ref="E45:E46"/>
    <mergeCell ref="F45:F46"/>
    <mergeCell ref="B39:B40"/>
    <mergeCell ref="C39:C40"/>
    <mergeCell ref="D39:D40"/>
    <mergeCell ref="E39:E40"/>
    <mergeCell ref="F39:F40"/>
    <mergeCell ref="B41:B42"/>
    <mergeCell ref="C41:D42"/>
    <mergeCell ref="E41:E42"/>
    <mergeCell ref="F41:F42"/>
    <mergeCell ref="N30:N31"/>
    <mergeCell ref="O30:O31"/>
    <mergeCell ref="P30:P31"/>
    <mergeCell ref="Q30:Q31"/>
    <mergeCell ref="B36:F36"/>
    <mergeCell ref="C38:E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3" width="36.5703125" bestFit="1" customWidth="1"/>
    <col min="4" max="4" width="3.140625" customWidth="1"/>
    <col min="5" max="5" width="18.42578125" customWidth="1"/>
    <col min="6" max="6" width="4" customWidth="1"/>
    <col min="7" max="7" width="12" customWidth="1"/>
    <col min="8" max="9" width="18.42578125" customWidth="1"/>
    <col min="10" max="10" width="10.85546875" customWidth="1"/>
    <col min="11" max="11" width="3.140625" customWidth="1"/>
    <col min="12" max="12" width="18.42578125" customWidth="1"/>
    <col min="13" max="13" width="4" customWidth="1"/>
    <col min="14" max="14" width="12" customWidth="1"/>
    <col min="15" max="15" width="18.42578125" customWidth="1"/>
  </cols>
  <sheetData>
    <row r="1" spans="1:15" ht="15" customHeight="1">
      <c r="A1" s="7" t="s">
        <v>13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873</v>
      </c>
      <c r="B3" s="10" t="s">
        <v>4</v>
      </c>
      <c r="C3" s="10"/>
      <c r="D3" s="10"/>
      <c r="E3" s="10"/>
      <c r="F3" s="10"/>
      <c r="G3" s="10"/>
      <c r="H3" s="10"/>
      <c r="I3" s="10"/>
      <c r="J3" s="10"/>
      <c r="K3" s="10"/>
      <c r="L3" s="10"/>
      <c r="M3" s="10"/>
      <c r="N3" s="10"/>
      <c r="O3" s="10"/>
    </row>
    <row r="4" spans="1:15" ht="15" customHeight="1">
      <c r="A4" s="11" t="s">
        <v>1346</v>
      </c>
      <c r="B4" s="10" t="s">
        <v>4</v>
      </c>
      <c r="C4" s="10"/>
      <c r="D4" s="10"/>
      <c r="E4" s="10"/>
      <c r="F4" s="10"/>
      <c r="G4" s="10"/>
      <c r="H4" s="10"/>
      <c r="I4" s="10"/>
      <c r="J4" s="10"/>
      <c r="K4" s="10"/>
      <c r="L4" s="10"/>
      <c r="M4" s="10"/>
      <c r="N4" s="10"/>
      <c r="O4" s="10"/>
    </row>
    <row r="5" spans="1:15" ht="25.5" customHeight="1">
      <c r="A5" s="11"/>
      <c r="B5" s="56" t="s">
        <v>883</v>
      </c>
      <c r="C5" s="56"/>
      <c r="D5" s="56"/>
      <c r="E5" s="56"/>
      <c r="F5" s="56"/>
      <c r="G5" s="56"/>
      <c r="H5" s="56"/>
      <c r="I5" s="56"/>
      <c r="J5" s="56"/>
      <c r="K5" s="56"/>
      <c r="L5" s="56"/>
      <c r="M5" s="56"/>
      <c r="N5" s="56"/>
      <c r="O5" s="56"/>
    </row>
    <row r="6" spans="1:15">
      <c r="A6" s="11"/>
      <c r="B6" s="28"/>
      <c r="C6" s="28"/>
      <c r="D6" s="28"/>
      <c r="E6" s="28"/>
      <c r="F6" s="28"/>
      <c r="G6" s="28"/>
      <c r="H6" s="28"/>
      <c r="I6" s="28"/>
      <c r="J6" s="28"/>
      <c r="K6" s="28"/>
      <c r="L6" s="28"/>
      <c r="M6" s="28"/>
      <c r="N6" s="28"/>
      <c r="O6" s="28"/>
    </row>
    <row r="7" spans="1:15">
      <c r="A7" s="11"/>
      <c r="B7" s="18"/>
      <c r="C7" s="18"/>
      <c r="D7" s="18"/>
      <c r="E7" s="18"/>
      <c r="F7" s="18"/>
      <c r="G7" s="18"/>
      <c r="H7" s="18"/>
      <c r="I7" s="18"/>
      <c r="J7" s="18"/>
      <c r="K7" s="18"/>
      <c r="L7" s="18"/>
      <c r="M7" s="18"/>
      <c r="N7" s="18"/>
      <c r="O7" s="18"/>
    </row>
    <row r="8" spans="1:15">
      <c r="A8" s="11"/>
      <c r="B8" s="54"/>
      <c r="C8" s="30" t="s">
        <v>513</v>
      </c>
      <c r="D8" s="30"/>
      <c r="E8" s="30"/>
      <c r="F8" s="30"/>
      <c r="G8" s="30"/>
      <c r="H8" s="30"/>
      <c r="I8" s="52"/>
      <c r="J8" s="30" t="s">
        <v>505</v>
      </c>
      <c r="K8" s="30"/>
      <c r="L8" s="30"/>
      <c r="M8" s="30"/>
      <c r="N8" s="30"/>
      <c r="O8" s="30"/>
    </row>
    <row r="9" spans="1:15" ht="15.75" thickBot="1">
      <c r="A9" s="11"/>
      <c r="B9" s="54"/>
      <c r="C9" s="31"/>
      <c r="D9" s="31"/>
      <c r="E9" s="31"/>
      <c r="F9" s="31"/>
      <c r="G9" s="31"/>
      <c r="H9" s="31"/>
      <c r="I9" s="52"/>
      <c r="J9" s="31"/>
      <c r="K9" s="31"/>
      <c r="L9" s="31"/>
      <c r="M9" s="31"/>
      <c r="N9" s="31"/>
      <c r="O9" s="31"/>
    </row>
    <row r="10" spans="1:15">
      <c r="A10" s="11"/>
      <c r="B10" s="91"/>
      <c r="C10" s="139" t="s">
        <v>884</v>
      </c>
      <c r="D10" s="139"/>
      <c r="E10" s="48"/>
      <c r="F10" s="139" t="s">
        <v>589</v>
      </c>
      <c r="G10" s="139"/>
      <c r="H10" s="139"/>
      <c r="I10" s="29"/>
      <c r="J10" s="139" t="s">
        <v>884</v>
      </c>
      <c r="K10" s="139"/>
      <c r="L10" s="48"/>
      <c r="M10" s="139" t="s">
        <v>589</v>
      </c>
      <c r="N10" s="139"/>
      <c r="O10" s="139"/>
    </row>
    <row r="11" spans="1:15">
      <c r="A11" s="11"/>
      <c r="B11" s="91"/>
      <c r="C11" s="30"/>
      <c r="D11" s="30"/>
      <c r="E11" s="29"/>
      <c r="F11" s="30" t="s">
        <v>517</v>
      </c>
      <c r="G11" s="30"/>
      <c r="H11" s="30"/>
      <c r="I11" s="29"/>
      <c r="J11" s="30"/>
      <c r="K11" s="30"/>
      <c r="L11" s="29"/>
      <c r="M11" s="30" t="s">
        <v>517</v>
      </c>
      <c r="N11" s="30"/>
      <c r="O11" s="30"/>
    </row>
    <row r="12" spans="1:15" ht="15.75" thickBot="1">
      <c r="A12" s="11"/>
      <c r="B12" s="91"/>
      <c r="C12" s="31"/>
      <c r="D12" s="31"/>
      <c r="E12" s="29"/>
      <c r="F12" s="31" t="s">
        <v>885</v>
      </c>
      <c r="G12" s="31"/>
      <c r="H12" s="31"/>
      <c r="I12" s="29"/>
      <c r="J12" s="31"/>
      <c r="K12" s="31"/>
      <c r="L12" s="29"/>
      <c r="M12" s="31" t="s">
        <v>885</v>
      </c>
      <c r="N12" s="31"/>
      <c r="O12" s="31"/>
    </row>
    <row r="13" spans="1:15">
      <c r="A13" s="11"/>
      <c r="B13" s="192" t="s">
        <v>886</v>
      </c>
      <c r="C13" s="194">
        <v>4609</v>
      </c>
      <c r="D13" s="34"/>
      <c r="E13" s="33"/>
      <c r="F13" s="196" t="s">
        <v>294</v>
      </c>
      <c r="G13" s="198">
        <v>14.31</v>
      </c>
      <c r="H13" s="34"/>
      <c r="I13" s="33"/>
      <c r="J13" s="194">
        <v>3114</v>
      </c>
      <c r="K13" s="34"/>
      <c r="L13" s="33"/>
      <c r="M13" s="196" t="s">
        <v>294</v>
      </c>
      <c r="N13" s="198">
        <v>13.32</v>
      </c>
      <c r="O13" s="34"/>
    </row>
    <row r="14" spans="1:15">
      <c r="A14" s="11"/>
      <c r="B14" s="192"/>
      <c r="C14" s="193"/>
      <c r="D14" s="33"/>
      <c r="E14" s="33"/>
      <c r="F14" s="195"/>
      <c r="G14" s="197"/>
      <c r="H14" s="33"/>
      <c r="I14" s="33"/>
      <c r="J14" s="193"/>
      <c r="K14" s="33"/>
      <c r="L14" s="33"/>
      <c r="M14" s="195"/>
      <c r="N14" s="197"/>
      <c r="O14" s="33"/>
    </row>
    <row r="15" spans="1:15">
      <c r="A15" s="11"/>
      <c r="B15" s="61" t="s">
        <v>887</v>
      </c>
      <c r="C15" s="199">
        <v>1137</v>
      </c>
      <c r="D15" s="29"/>
      <c r="E15" s="29"/>
      <c r="F15" s="200">
        <v>31.13</v>
      </c>
      <c r="G15" s="200"/>
      <c r="H15" s="29"/>
      <c r="I15" s="29"/>
      <c r="J15" s="199">
        <v>2166</v>
      </c>
      <c r="K15" s="29"/>
      <c r="L15" s="29"/>
      <c r="M15" s="200">
        <v>16.2</v>
      </c>
      <c r="N15" s="200"/>
      <c r="O15" s="29"/>
    </row>
    <row r="16" spans="1:15">
      <c r="A16" s="11"/>
      <c r="B16" s="61"/>
      <c r="C16" s="199"/>
      <c r="D16" s="29"/>
      <c r="E16" s="29"/>
      <c r="F16" s="200"/>
      <c r="G16" s="200"/>
      <c r="H16" s="29"/>
      <c r="I16" s="29"/>
      <c r="J16" s="199"/>
      <c r="K16" s="29"/>
      <c r="L16" s="29"/>
      <c r="M16" s="200"/>
      <c r="N16" s="200"/>
      <c r="O16" s="29"/>
    </row>
    <row r="17" spans="1:15">
      <c r="A17" s="11"/>
      <c r="B17" s="195" t="s">
        <v>888</v>
      </c>
      <c r="C17" s="197" t="s">
        <v>889</v>
      </c>
      <c r="D17" s="195" t="s">
        <v>381</v>
      </c>
      <c r="E17" s="33"/>
      <c r="F17" s="197">
        <v>17.309999999999999</v>
      </c>
      <c r="G17" s="197"/>
      <c r="H17" s="33"/>
      <c r="I17" s="33"/>
      <c r="J17" s="197" t="s">
        <v>890</v>
      </c>
      <c r="K17" s="195" t="s">
        <v>381</v>
      </c>
      <c r="L17" s="33"/>
      <c r="M17" s="197">
        <v>15.8</v>
      </c>
      <c r="N17" s="197"/>
      <c r="O17" s="33"/>
    </row>
    <row r="18" spans="1:15">
      <c r="A18" s="11"/>
      <c r="B18" s="195"/>
      <c r="C18" s="197"/>
      <c r="D18" s="195"/>
      <c r="E18" s="33"/>
      <c r="F18" s="197"/>
      <c r="G18" s="197"/>
      <c r="H18" s="33"/>
      <c r="I18" s="33"/>
      <c r="J18" s="197"/>
      <c r="K18" s="195"/>
      <c r="L18" s="33"/>
      <c r="M18" s="197"/>
      <c r="N18" s="197"/>
      <c r="O18" s="33"/>
    </row>
    <row r="19" spans="1:15">
      <c r="A19" s="11"/>
      <c r="B19" s="201" t="s">
        <v>891</v>
      </c>
      <c r="C19" s="200" t="s">
        <v>892</v>
      </c>
      <c r="D19" s="201" t="s">
        <v>381</v>
      </c>
      <c r="E19" s="29"/>
      <c r="F19" s="200">
        <v>21.64</v>
      </c>
      <c r="G19" s="200"/>
      <c r="H19" s="29"/>
      <c r="I19" s="29"/>
      <c r="J19" s="200" t="s">
        <v>893</v>
      </c>
      <c r="K19" s="201" t="s">
        <v>381</v>
      </c>
      <c r="L19" s="29"/>
      <c r="M19" s="200">
        <v>10.76</v>
      </c>
      <c r="N19" s="200"/>
      <c r="O19" s="29"/>
    </row>
    <row r="20" spans="1:15">
      <c r="A20" s="11"/>
      <c r="B20" s="201"/>
      <c r="C20" s="200"/>
      <c r="D20" s="201"/>
      <c r="E20" s="29"/>
      <c r="F20" s="200"/>
      <c r="G20" s="200"/>
      <c r="H20" s="29"/>
      <c r="I20" s="29"/>
      <c r="J20" s="200"/>
      <c r="K20" s="201"/>
      <c r="L20" s="29"/>
      <c r="M20" s="200"/>
      <c r="N20" s="200"/>
      <c r="O20" s="29"/>
    </row>
    <row r="21" spans="1:15">
      <c r="A21" s="11"/>
      <c r="B21" s="192" t="s">
        <v>894</v>
      </c>
      <c r="C21" s="197" t="s">
        <v>895</v>
      </c>
      <c r="D21" s="195" t="s">
        <v>381</v>
      </c>
      <c r="E21" s="33"/>
      <c r="F21" s="197">
        <v>14.52</v>
      </c>
      <c r="G21" s="197"/>
      <c r="H21" s="33"/>
      <c r="I21" s="33"/>
      <c r="J21" s="197" t="s">
        <v>298</v>
      </c>
      <c r="K21" s="33"/>
      <c r="L21" s="33"/>
      <c r="M21" s="197" t="s">
        <v>298</v>
      </c>
      <c r="N21" s="197"/>
      <c r="O21" s="33"/>
    </row>
    <row r="22" spans="1:15" ht="15.75" thickBot="1">
      <c r="A22" s="11"/>
      <c r="B22" s="192"/>
      <c r="C22" s="202"/>
      <c r="D22" s="203"/>
      <c r="E22" s="33"/>
      <c r="F22" s="202"/>
      <c r="G22" s="202"/>
      <c r="H22" s="42"/>
      <c r="I22" s="33"/>
      <c r="J22" s="202"/>
      <c r="K22" s="42"/>
      <c r="L22" s="33"/>
      <c r="M22" s="202"/>
      <c r="N22" s="202"/>
      <c r="O22" s="42"/>
    </row>
    <row r="23" spans="1:15">
      <c r="A23" s="11"/>
      <c r="B23" s="61" t="s">
        <v>896</v>
      </c>
      <c r="C23" s="204">
        <v>1917</v>
      </c>
      <c r="D23" s="48"/>
      <c r="E23" s="29"/>
      <c r="F23" s="206" t="s">
        <v>294</v>
      </c>
      <c r="G23" s="208">
        <v>22.91</v>
      </c>
      <c r="H23" s="48"/>
      <c r="I23" s="61"/>
      <c r="J23" s="204">
        <v>4609</v>
      </c>
      <c r="K23" s="48"/>
      <c r="L23" s="61"/>
      <c r="M23" s="206" t="s">
        <v>294</v>
      </c>
      <c r="N23" s="208">
        <v>14.31</v>
      </c>
      <c r="O23" s="48"/>
    </row>
    <row r="24" spans="1:15" ht="15.75" thickBot="1">
      <c r="A24" s="11"/>
      <c r="B24" s="61"/>
      <c r="C24" s="205"/>
      <c r="D24" s="49"/>
      <c r="E24" s="29"/>
      <c r="F24" s="207"/>
      <c r="G24" s="209"/>
      <c r="H24" s="49"/>
      <c r="I24" s="61"/>
      <c r="J24" s="205"/>
      <c r="K24" s="49"/>
      <c r="L24" s="61"/>
      <c r="M24" s="207"/>
      <c r="N24" s="209"/>
      <c r="O24" s="49"/>
    </row>
    <row r="25" spans="1:15" ht="15.75" thickTop="1">
      <c r="A25" s="11"/>
      <c r="B25" s="58" t="s">
        <v>382</v>
      </c>
      <c r="C25" s="58"/>
      <c r="D25" s="58"/>
      <c r="E25" s="58"/>
      <c r="F25" s="58"/>
      <c r="G25" s="58"/>
      <c r="H25" s="58"/>
      <c r="I25" s="58"/>
      <c r="J25" s="58"/>
      <c r="K25" s="58"/>
      <c r="L25" s="58"/>
      <c r="M25" s="58"/>
      <c r="N25" s="58"/>
      <c r="O25" s="58"/>
    </row>
    <row r="26" spans="1:15">
      <c r="A26" s="11"/>
      <c r="B26" s="18"/>
      <c r="C26" s="18"/>
    </row>
    <row r="27" spans="1:15" ht="33.75">
      <c r="A27" s="11"/>
      <c r="B27" s="83">
        <v>-1</v>
      </c>
      <c r="C27" s="84" t="s">
        <v>897</v>
      </c>
    </row>
    <row r="28" spans="1:15">
      <c r="A28" s="11"/>
      <c r="B28" s="18"/>
      <c r="C28" s="18"/>
    </row>
    <row r="29" spans="1:15" ht="67.5">
      <c r="A29" s="11"/>
      <c r="B29" s="83">
        <v>-2</v>
      </c>
      <c r="C29" s="84" t="s">
        <v>898</v>
      </c>
    </row>
    <row r="30" spans="1:15">
      <c r="A30" s="11"/>
      <c r="B30" s="18"/>
      <c r="C30" s="18"/>
    </row>
    <row r="31" spans="1:15" ht="45">
      <c r="A31" s="11"/>
      <c r="B31" s="83">
        <v>-3</v>
      </c>
      <c r="C31" s="84" t="s">
        <v>899</v>
      </c>
    </row>
    <row r="32" spans="1:15">
      <c r="A32" s="11"/>
      <c r="B32" s="18"/>
      <c r="C32" s="18"/>
    </row>
    <row r="33" spans="1:3" ht="33.75">
      <c r="A33" s="11"/>
      <c r="B33" s="83">
        <v>-4</v>
      </c>
      <c r="C33" s="84" t="s">
        <v>900</v>
      </c>
    </row>
    <row r="34" spans="1:3">
      <c r="A34" s="11"/>
      <c r="B34" s="18"/>
      <c r="C34" s="18"/>
    </row>
    <row r="35" spans="1:3" ht="33.75">
      <c r="A35" s="11"/>
      <c r="B35" s="83">
        <v>-5</v>
      </c>
      <c r="C35" s="84" t="s">
        <v>901</v>
      </c>
    </row>
  </sheetData>
  <mergeCells count="101">
    <mergeCell ref="N23:N24"/>
    <mergeCell ref="O23:O24"/>
    <mergeCell ref="A1:A2"/>
    <mergeCell ref="B1:O1"/>
    <mergeCell ref="B2:O2"/>
    <mergeCell ref="B3:O3"/>
    <mergeCell ref="A4:A35"/>
    <mergeCell ref="B4:O4"/>
    <mergeCell ref="B5:O5"/>
    <mergeCell ref="B25:O25"/>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F12:H12"/>
    <mergeCell ref="I10:I12"/>
    <mergeCell ref="J10:K12"/>
    <mergeCell ref="L10:L12"/>
    <mergeCell ref="M10:O10"/>
    <mergeCell ref="M11:O11"/>
    <mergeCell ref="M12:O12"/>
    <mergeCell ref="B6:O6"/>
    <mergeCell ref="B8:B9"/>
    <mergeCell ref="C8:H9"/>
    <mergeCell ref="I8:I9"/>
    <mergeCell ref="J8:O9"/>
    <mergeCell ref="B10:B12"/>
    <mergeCell ref="C10:D12"/>
    <mergeCell ref="E10:E12"/>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3" width="36.5703125" bestFit="1" customWidth="1"/>
    <col min="4" max="4" width="6.28515625" bestFit="1" customWidth="1"/>
    <col min="5" max="5" width="3.5703125" bestFit="1" customWidth="1"/>
    <col min="7" max="7" width="1.85546875" bestFit="1" customWidth="1"/>
    <col min="8" max="8" width="9.7109375" bestFit="1" customWidth="1"/>
    <col min="9" max="9" width="1.5703125" bestFit="1" customWidth="1"/>
    <col min="10" max="10" width="1.85546875" bestFit="1" customWidth="1"/>
    <col min="11" max="11" width="7" bestFit="1" customWidth="1"/>
    <col min="12" max="12" width="7.140625" bestFit="1" customWidth="1"/>
    <col min="13" max="13" width="1.5703125" bestFit="1" customWidth="1"/>
    <col min="14" max="14" width="1.85546875" bestFit="1" customWidth="1"/>
    <col min="15" max="15" width="7" bestFit="1" customWidth="1"/>
    <col min="16" max="16" width="5.7109375" bestFit="1" customWidth="1"/>
    <col min="18" max="18" width="1.85546875" bestFit="1" customWidth="1"/>
    <col min="19" max="19" width="7" bestFit="1" customWidth="1"/>
    <col min="22" max="22" width="1.85546875" bestFit="1" customWidth="1"/>
    <col min="23" max="23" width="7" bestFit="1" customWidth="1"/>
  </cols>
  <sheetData>
    <row r="1" spans="1:24" ht="15" customHeight="1">
      <c r="A1" s="7" t="s">
        <v>134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913</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1348</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56" t="s">
        <v>926</v>
      </c>
      <c r="C5" s="56"/>
      <c r="D5" s="56"/>
      <c r="E5" s="56"/>
      <c r="F5" s="56"/>
      <c r="G5" s="56"/>
      <c r="H5" s="56"/>
      <c r="I5" s="56"/>
      <c r="J5" s="56"/>
      <c r="K5" s="56"/>
      <c r="L5" s="56"/>
      <c r="M5" s="56"/>
      <c r="N5" s="56"/>
      <c r="O5" s="56"/>
      <c r="P5" s="56"/>
      <c r="Q5" s="56"/>
      <c r="R5" s="56"/>
      <c r="S5" s="56"/>
      <c r="T5" s="56"/>
      <c r="U5" s="56"/>
      <c r="V5" s="56"/>
      <c r="W5" s="56"/>
      <c r="X5" s="56"/>
    </row>
    <row r="6" spans="1:24">
      <c r="A6" s="11"/>
      <c r="B6" s="28"/>
      <c r="C6" s="28"/>
      <c r="D6" s="28"/>
      <c r="E6" s="28"/>
      <c r="F6" s="28"/>
      <c r="G6" s="28"/>
      <c r="H6" s="28"/>
      <c r="I6" s="28"/>
      <c r="J6" s="28"/>
      <c r="K6" s="28"/>
      <c r="L6" s="28"/>
      <c r="M6" s="28"/>
      <c r="N6" s="28"/>
      <c r="O6" s="28"/>
      <c r="P6" s="28"/>
      <c r="Q6" s="28"/>
      <c r="R6" s="28"/>
      <c r="S6" s="28"/>
      <c r="T6" s="28"/>
      <c r="U6" s="28"/>
      <c r="V6" s="28"/>
      <c r="W6" s="28"/>
      <c r="X6" s="28"/>
    </row>
    <row r="7" spans="1:24">
      <c r="A7" s="11"/>
      <c r="B7" s="18"/>
      <c r="C7" s="18"/>
      <c r="D7" s="18"/>
      <c r="E7" s="18"/>
      <c r="F7" s="18"/>
      <c r="G7" s="18"/>
      <c r="H7" s="18"/>
      <c r="I7" s="18"/>
      <c r="J7" s="18"/>
      <c r="K7" s="18"/>
      <c r="L7" s="18"/>
      <c r="M7" s="18"/>
      <c r="N7" s="18"/>
      <c r="O7" s="18"/>
      <c r="P7" s="18"/>
      <c r="Q7" s="18"/>
      <c r="R7" s="18"/>
      <c r="S7" s="18"/>
      <c r="T7" s="18"/>
      <c r="U7" s="18"/>
      <c r="V7" s="18"/>
      <c r="W7" s="18"/>
      <c r="X7" s="18"/>
    </row>
    <row r="8" spans="1:24">
      <c r="A8" s="11"/>
      <c r="B8" s="30" t="s">
        <v>146</v>
      </c>
      <c r="C8" s="30"/>
      <c r="D8" s="30"/>
      <c r="E8" s="30"/>
      <c r="F8" s="30"/>
      <c r="G8" s="52"/>
      <c r="H8" s="30" t="s">
        <v>145</v>
      </c>
      <c r="I8" s="30"/>
      <c r="J8" s="30"/>
      <c r="K8" s="30"/>
      <c r="L8" s="30"/>
      <c r="M8" s="30"/>
      <c r="N8" s="30"/>
      <c r="O8" s="30"/>
      <c r="P8" s="30"/>
      <c r="Q8" s="30"/>
      <c r="R8" s="30"/>
      <c r="S8" s="30"/>
      <c r="T8" s="30"/>
      <c r="U8" s="30"/>
      <c r="V8" s="30"/>
      <c r="W8" s="30"/>
      <c r="X8" s="30"/>
    </row>
    <row r="9" spans="1:24" ht="15.75" thickBot="1">
      <c r="A9" s="11"/>
      <c r="B9" s="31"/>
      <c r="C9" s="31"/>
      <c r="D9" s="31"/>
      <c r="E9" s="31"/>
      <c r="F9" s="31"/>
      <c r="G9" s="52"/>
      <c r="H9" s="31"/>
      <c r="I9" s="31"/>
      <c r="J9" s="31"/>
      <c r="K9" s="31"/>
      <c r="L9" s="31"/>
      <c r="M9" s="31"/>
      <c r="N9" s="31"/>
      <c r="O9" s="31"/>
      <c r="P9" s="31"/>
      <c r="Q9" s="31"/>
      <c r="R9" s="31"/>
      <c r="S9" s="31"/>
      <c r="T9" s="31"/>
      <c r="U9" s="31"/>
      <c r="V9" s="31"/>
      <c r="W9" s="31"/>
      <c r="X9" s="31"/>
    </row>
    <row r="10" spans="1:24">
      <c r="A10" s="11"/>
      <c r="B10" s="212"/>
      <c r="C10" s="53"/>
      <c r="D10" s="212"/>
      <c r="E10" s="212"/>
      <c r="F10" s="212"/>
      <c r="G10" s="52"/>
      <c r="H10" s="212"/>
      <c r="I10" s="53"/>
      <c r="J10" s="139" t="s">
        <v>927</v>
      </c>
      <c r="K10" s="139"/>
      <c r="L10" s="139"/>
      <c r="M10" s="139"/>
      <c r="N10" s="139"/>
      <c r="O10" s="139"/>
      <c r="P10" s="139"/>
      <c r="Q10" s="139"/>
      <c r="R10" s="139"/>
      <c r="S10" s="139"/>
      <c r="T10" s="139"/>
      <c r="U10" s="139"/>
      <c r="V10" s="139"/>
      <c r="W10" s="139"/>
      <c r="X10" s="139"/>
    </row>
    <row r="11" spans="1:24" ht="15.75" thickBot="1">
      <c r="A11" s="11"/>
      <c r="B11" s="91"/>
      <c r="C11" s="52"/>
      <c r="D11" s="91"/>
      <c r="E11" s="91"/>
      <c r="F11" s="91"/>
      <c r="G11" s="52"/>
      <c r="H11" s="91"/>
      <c r="I11" s="52"/>
      <c r="J11" s="31"/>
      <c r="K11" s="31"/>
      <c r="L11" s="31"/>
      <c r="M11" s="31"/>
      <c r="N11" s="31"/>
      <c r="O11" s="31"/>
      <c r="P11" s="31"/>
      <c r="Q11" s="31"/>
      <c r="R11" s="31"/>
      <c r="S11" s="31"/>
      <c r="T11" s="31"/>
      <c r="U11" s="31"/>
      <c r="V11" s="31"/>
      <c r="W11" s="31"/>
      <c r="X11" s="31"/>
    </row>
    <row r="12" spans="1:24">
      <c r="A12" s="11"/>
      <c r="B12" s="20" t="s">
        <v>928</v>
      </c>
      <c r="C12" s="52"/>
      <c r="D12" s="30" t="s">
        <v>930</v>
      </c>
      <c r="E12" s="30"/>
      <c r="F12" s="30"/>
      <c r="G12" s="52"/>
      <c r="H12" s="20" t="s">
        <v>928</v>
      </c>
      <c r="I12" s="52"/>
      <c r="J12" s="139" t="s">
        <v>931</v>
      </c>
      <c r="K12" s="139"/>
      <c r="L12" s="139"/>
      <c r="M12" s="53"/>
      <c r="N12" s="139" t="s">
        <v>932</v>
      </c>
      <c r="O12" s="139"/>
      <c r="P12" s="139"/>
      <c r="Q12" s="53"/>
      <c r="R12" s="139" t="s">
        <v>933</v>
      </c>
      <c r="S12" s="139"/>
      <c r="T12" s="139"/>
      <c r="U12" s="53"/>
      <c r="V12" s="139" t="s">
        <v>934</v>
      </c>
      <c r="W12" s="139"/>
      <c r="X12" s="139"/>
    </row>
    <row r="13" spans="1:24" ht="15.75" thickBot="1">
      <c r="A13" s="11"/>
      <c r="B13" s="21" t="s">
        <v>929</v>
      </c>
      <c r="C13" s="52"/>
      <c r="D13" s="31"/>
      <c r="E13" s="31"/>
      <c r="F13" s="31"/>
      <c r="G13" s="52"/>
      <c r="H13" s="21" t="s">
        <v>929</v>
      </c>
      <c r="I13" s="52"/>
      <c r="J13" s="31"/>
      <c r="K13" s="31"/>
      <c r="L13" s="31"/>
      <c r="M13" s="52"/>
      <c r="N13" s="31"/>
      <c r="O13" s="31"/>
      <c r="P13" s="31"/>
      <c r="Q13" s="52"/>
      <c r="R13" s="31"/>
      <c r="S13" s="31"/>
      <c r="T13" s="31"/>
      <c r="U13" s="52"/>
      <c r="V13" s="31"/>
      <c r="W13" s="31"/>
      <c r="X13" s="31"/>
    </row>
    <row r="14" spans="1:24">
      <c r="A14" s="11"/>
      <c r="B14" s="213" t="s">
        <v>935</v>
      </c>
      <c r="C14" s="33"/>
      <c r="D14" s="62" t="s">
        <v>294</v>
      </c>
      <c r="E14" s="63">
        <v>0.5</v>
      </c>
      <c r="F14" s="34"/>
      <c r="G14" s="33"/>
      <c r="H14" s="215">
        <v>41668</v>
      </c>
      <c r="I14" s="33"/>
      <c r="J14" s="62" t="s">
        <v>294</v>
      </c>
      <c r="K14" s="63">
        <v>0.54688000000000003</v>
      </c>
      <c r="L14" s="34"/>
      <c r="M14" s="33"/>
      <c r="N14" s="62" t="s">
        <v>294</v>
      </c>
      <c r="O14" s="63">
        <v>0.51563000000000003</v>
      </c>
      <c r="P14" s="34"/>
      <c r="Q14" s="33"/>
      <c r="R14" s="62" t="s">
        <v>294</v>
      </c>
      <c r="S14" s="63">
        <v>0.55469000000000002</v>
      </c>
      <c r="T14" s="34"/>
      <c r="U14" s="33"/>
      <c r="V14" s="62" t="s">
        <v>294</v>
      </c>
      <c r="W14" s="63">
        <v>0.53125</v>
      </c>
      <c r="X14" s="34"/>
    </row>
    <row r="15" spans="1:24">
      <c r="A15" s="11"/>
      <c r="B15" s="151"/>
      <c r="C15" s="33"/>
      <c r="D15" s="37"/>
      <c r="E15" s="39"/>
      <c r="F15" s="33"/>
      <c r="G15" s="33"/>
      <c r="H15" s="214"/>
      <c r="I15" s="33"/>
      <c r="J15" s="37"/>
      <c r="K15" s="39"/>
      <c r="L15" s="33"/>
      <c r="M15" s="33"/>
      <c r="N15" s="37"/>
      <c r="O15" s="39"/>
      <c r="P15" s="33"/>
      <c r="Q15" s="33"/>
      <c r="R15" s="37"/>
      <c r="S15" s="39"/>
      <c r="T15" s="33"/>
      <c r="U15" s="33"/>
      <c r="V15" s="37"/>
      <c r="W15" s="39"/>
      <c r="X15" s="33"/>
    </row>
    <row r="16" spans="1:24">
      <c r="A16" s="11"/>
      <c r="B16" s="216">
        <v>41766</v>
      </c>
      <c r="C16" s="29"/>
      <c r="D16" s="35" t="s">
        <v>294</v>
      </c>
      <c r="E16" s="69">
        <v>0.5</v>
      </c>
      <c r="F16" s="29"/>
      <c r="G16" s="29"/>
      <c r="H16" s="216">
        <v>41759</v>
      </c>
      <c r="I16" s="29"/>
      <c r="J16" s="35" t="s">
        <v>294</v>
      </c>
      <c r="K16" s="69">
        <v>0.54688000000000003</v>
      </c>
      <c r="L16" s="29"/>
      <c r="M16" s="29"/>
      <c r="N16" s="35" t="s">
        <v>294</v>
      </c>
      <c r="O16" s="69">
        <v>0.51563000000000003</v>
      </c>
      <c r="P16" s="29"/>
      <c r="Q16" s="29"/>
      <c r="R16" s="35" t="s">
        <v>294</v>
      </c>
      <c r="S16" s="69">
        <v>0.55469000000000002</v>
      </c>
      <c r="T16" s="29"/>
      <c r="U16" s="29"/>
      <c r="V16" s="35" t="s">
        <v>294</v>
      </c>
      <c r="W16" s="69">
        <v>0.53125</v>
      </c>
      <c r="X16" s="29"/>
    </row>
    <row r="17" spans="1:24">
      <c r="A17" s="11"/>
      <c r="B17" s="216"/>
      <c r="C17" s="29"/>
      <c r="D17" s="35"/>
      <c r="E17" s="69"/>
      <c r="F17" s="29"/>
      <c r="G17" s="29"/>
      <c r="H17" s="216"/>
      <c r="I17" s="29"/>
      <c r="J17" s="35"/>
      <c r="K17" s="69"/>
      <c r="L17" s="29"/>
      <c r="M17" s="29"/>
      <c r="N17" s="35"/>
      <c r="O17" s="69"/>
      <c r="P17" s="29"/>
      <c r="Q17" s="29"/>
      <c r="R17" s="35"/>
      <c r="S17" s="69"/>
      <c r="T17" s="29"/>
      <c r="U17" s="29"/>
      <c r="V17" s="35"/>
      <c r="W17" s="69"/>
      <c r="X17" s="29"/>
    </row>
    <row r="18" spans="1:24">
      <c r="A18" s="11"/>
      <c r="B18" s="35" t="s">
        <v>936</v>
      </c>
      <c r="C18" s="35"/>
      <c r="D18" s="35"/>
      <c r="E18" s="35"/>
      <c r="F18" s="35"/>
      <c r="G18" s="35"/>
      <c r="H18" s="35"/>
      <c r="I18" s="35"/>
      <c r="J18" s="35"/>
      <c r="K18" s="35"/>
      <c r="L18" s="35"/>
      <c r="M18" s="35"/>
      <c r="N18" s="35"/>
      <c r="O18" s="35"/>
      <c r="P18" s="35"/>
      <c r="Q18" s="35"/>
      <c r="R18" s="35"/>
      <c r="S18" s="35"/>
      <c r="T18" s="35"/>
      <c r="U18" s="35"/>
      <c r="V18" s="35"/>
      <c r="W18" s="35"/>
      <c r="X18" s="35"/>
    </row>
    <row r="19" spans="1:24">
      <c r="A19" s="11"/>
      <c r="B19" s="18"/>
      <c r="C19" s="18"/>
    </row>
    <row r="20" spans="1:24" ht="22.5">
      <c r="A20" s="11"/>
      <c r="B20" s="83">
        <v>-1</v>
      </c>
      <c r="C20" s="84" t="s">
        <v>937</v>
      </c>
    </row>
    <row r="21" spans="1:24" ht="15" customHeight="1">
      <c r="A21" s="11" t="s">
        <v>1349</v>
      </c>
      <c r="B21" s="10" t="s">
        <v>4</v>
      </c>
      <c r="C21" s="10"/>
      <c r="D21" s="10"/>
      <c r="E21" s="10"/>
      <c r="F21" s="10"/>
      <c r="G21" s="10"/>
      <c r="H21" s="10"/>
      <c r="I21" s="10"/>
      <c r="J21" s="10"/>
      <c r="K21" s="10"/>
      <c r="L21" s="10"/>
      <c r="M21" s="10"/>
      <c r="N21" s="10"/>
      <c r="O21" s="10"/>
      <c r="P21" s="10"/>
      <c r="Q21" s="10"/>
      <c r="R21" s="10"/>
      <c r="S21" s="10"/>
      <c r="T21" s="10"/>
      <c r="U21" s="10"/>
      <c r="V21" s="10"/>
      <c r="W21" s="10"/>
      <c r="X21" s="10"/>
    </row>
    <row r="22" spans="1:24">
      <c r="A22" s="11"/>
      <c r="B22" s="56" t="s">
        <v>938</v>
      </c>
      <c r="C22" s="56"/>
      <c r="D22" s="56"/>
      <c r="E22" s="56"/>
      <c r="F22" s="56"/>
      <c r="G22" s="56"/>
      <c r="H22" s="56"/>
      <c r="I22" s="56"/>
      <c r="J22" s="56"/>
      <c r="K22" s="56"/>
      <c r="L22" s="56"/>
      <c r="M22" s="56"/>
      <c r="N22" s="56"/>
      <c r="O22" s="56"/>
      <c r="P22" s="56"/>
      <c r="Q22" s="56"/>
      <c r="R22" s="56"/>
      <c r="S22" s="56"/>
      <c r="T22" s="56"/>
      <c r="U22" s="56"/>
      <c r="V22" s="56"/>
      <c r="W22" s="56"/>
      <c r="X22" s="56"/>
    </row>
    <row r="23" spans="1:24">
      <c r="A23" s="11"/>
      <c r="B23" s="28"/>
      <c r="C23" s="28"/>
      <c r="D23" s="28"/>
      <c r="E23" s="28"/>
      <c r="F23" s="28"/>
      <c r="G23" s="28"/>
      <c r="H23" s="28"/>
      <c r="I23" s="28"/>
      <c r="J23" s="28"/>
      <c r="K23" s="28"/>
      <c r="L23" s="28"/>
      <c r="M23" s="28"/>
      <c r="N23" s="28"/>
      <c r="O23" s="28"/>
      <c r="P23" s="28"/>
      <c r="Q23" s="28"/>
    </row>
    <row r="24" spans="1:24">
      <c r="A24" s="11"/>
      <c r="B24" s="18"/>
      <c r="C24" s="18"/>
      <c r="D24" s="18"/>
      <c r="E24" s="18"/>
      <c r="F24" s="18"/>
      <c r="G24" s="18"/>
      <c r="H24" s="18"/>
      <c r="I24" s="18"/>
      <c r="J24" s="18"/>
      <c r="K24" s="18"/>
      <c r="L24" s="18"/>
      <c r="M24" s="18"/>
      <c r="N24" s="18"/>
      <c r="O24" s="18"/>
      <c r="P24" s="18"/>
      <c r="Q24" s="18"/>
    </row>
    <row r="25" spans="1:24" ht="15.75" thickBot="1">
      <c r="A25" s="11"/>
      <c r="B25" s="19"/>
      <c r="C25" s="31" t="s">
        <v>405</v>
      </c>
      <c r="D25" s="31"/>
      <c r="E25" s="31"/>
      <c r="F25" s="31"/>
      <c r="G25" s="31"/>
      <c r="H25" s="31"/>
      <c r="I25" s="31"/>
      <c r="J25" s="19"/>
      <c r="K25" s="31" t="s">
        <v>406</v>
      </c>
      <c r="L25" s="31"/>
      <c r="M25" s="31"/>
      <c r="N25" s="31"/>
      <c r="O25" s="31"/>
      <c r="P25" s="31"/>
      <c r="Q25" s="31"/>
    </row>
    <row r="26" spans="1:24" ht="15.75" thickBot="1">
      <c r="A26" s="11"/>
      <c r="B26" s="88"/>
      <c r="C26" s="89">
        <v>2014</v>
      </c>
      <c r="D26" s="89"/>
      <c r="E26" s="89"/>
      <c r="F26" s="19"/>
      <c r="G26" s="89">
        <v>2013</v>
      </c>
      <c r="H26" s="89"/>
      <c r="I26" s="89"/>
      <c r="J26" s="19"/>
      <c r="K26" s="89">
        <v>2014</v>
      </c>
      <c r="L26" s="89"/>
      <c r="M26" s="89"/>
      <c r="N26" s="19"/>
      <c r="O26" s="89">
        <v>2013</v>
      </c>
      <c r="P26" s="89"/>
      <c r="Q26" s="89"/>
    </row>
    <row r="27" spans="1:24">
      <c r="A27" s="11"/>
      <c r="B27" s="218" t="s">
        <v>939</v>
      </c>
      <c r="C27" s="34"/>
      <c r="D27" s="34"/>
      <c r="E27" s="34"/>
      <c r="F27" s="33"/>
      <c r="G27" s="34"/>
      <c r="H27" s="34"/>
      <c r="I27" s="34"/>
      <c r="J27" s="33"/>
      <c r="K27" s="62"/>
      <c r="L27" s="62"/>
      <c r="M27" s="62"/>
      <c r="N27" s="86"/>
      <c r="O27" s="62"/>
      <c r="P27" s="62"/>
      <c r="Q27" s="62"/>
    </row>
    <row r="28" spans="1:24">
      <c r="A28" s="11"/>
      <c r="B28" s="218"/>
      <c r="C28" s="33"/>
      <c r="D28" s="33"/>
      <c r="E28" s="33"/>
      <c r="F28" s="33"/>
      <c r="G28" s="33"/>
      <c r="H28" s="33"/>
      <c r="I28" s="33"/>
      <c r="J28" s="33"/>
      <c r="K28" s="37"/>
      <c r="L28" s="37"/>
      <c r="M28" s="37"/>
      <c r="N28" s="86"/>
      <c r="O28" s="37"/>
      <c r="P28" s="37"/>
      <c r="Q28" s="37"/>
    </row>
    <row r="29" spans="1:24">
      <c r="A29" s="11"/>
      <c r="B29" s="43" t="s">
        <v>121</v>
      </c>
      <c r="C29" s="35" t="s">
        <v>294</v>
      </c>
      <c r="D29" s="69" t="s">
        <v>940</v>
      </c>
      <c r="E29" s="35" t="s">
        <v>381</v>
      </c>
      <c r="F29" s="29"/>
      <c r="G29" s="35" t="s">
        <v>294</v>
      </c>
      <c r="H29" s="69" t="s">
        <v>941</v>
      </c>
      <c r="I29" s="35" t="s">
        <v>381</v>
      </c>
      <c r="J29" s="29"/>
      <c r="K29" s="35" t="s">
        <v>294</v>
      </c>
      <c r="L29" s="69" t="s">
        <v>942</v>
      </c>
      <c r="M29" s="35" t="s">
        <v>381</v>
      </c>
      <c r="N29" s="29"/>
      <c r="O29" s="35" t="s">
        <v>294</v>
      </c>
      <c r="P29" s="36">
        <v>23996</v>
      </c>
      <c r="Q29" s="29"/>
    </row>
    <row r="30" spans="1:24">
      <c r="A30" s="11"/>
      <c r="B30" s="43"/>
      <c r="C30" s="35"/>
      <c r="D30" s="69"/>
      <c r="E30" s="35"/>
      <c r="F30" s="29"/>
      <c r="G30" s="35"/>
      <c r="H30" s="69"/>
      <c r="I30" s="35"/>
      <c r="J30" s="29"/>
      <c r="K30" s="35"/>
      <c r="L30" s="69"/>
      <c r="M30" s="35"/>
      <c r="N30" s="29"/>
      <c r="O30" s="35"/>
      <c r="P30" s="36"/>
      <c r="Q30" s="29"/>
    </row>
    <row r="31" spans="1:24">
      <c r="A31" s="11"/>
      <c r="B31" s="70" t="s">
        <v>943</v>
      </c>
      <c r="C31" s="39" t="s">
        <v>944</v>
      </c>
      <c r="D31" s="39"/>
      <c r="E31" s="37" t="s">
        <v>381</v>
      </c>
      <c r="F31" s="33"/>
      <c r="G31" s="39" t="s">
        <v>945</v>
      </c>
      <c r="H31" s="39"/>
      <c r="I31" s="37" t="s">
        <v>381</v>
      </c>
      <c r="J31" s="33"/>
      <c r="K31" s="39" t="s">
        <v>946</v>
      </c>
      <c r="L31" s="39"/>
      <c r="M31" s="37" t="s">
        <v>381</v>
      </c>
      <c r="N31" s="33"/>
      <c r="O31" s="38">
        <v>1112</v>
      </c>
      <c r="P31" s="38"/>
      <c r="Q31" s="33"/>
    </row>
    <row r="32" spans="1:24" ht="15.75" thickBot="1">
      <c r="A32" s="11"/>
      <c r="B32" s="70"/>
      <c r="C32" s="75"/>
      <c r="D32" s="75"/>
      <c r="E32" s="185"/>
      <c r="F32" s="33"/>
      <c r="G32" s="75"/>
      <c r="H32" s="75"/>
      <c r="I32" s="185"/>
      <c r="J32" s="33"/>
      <c r="K32" s="75"/>
      <c r="L32" s="75"/>
      <c r="M32" s="185"/>
      <c r="N32" s="33"/>
      <c r="O32" s="41"/>
      <c r="P32" s="41"/>
      <c r="Q32" s="42"/>
    </row>
    <row r="33" spans="1:17">
      <c r="A33" s="11"/>
      <c r="B33" s="43" t="s">
        <v>947</v>
      </c>
      <c r="C33" s="44" t="s">
        <v>294</v>
      </c>
      <c r="D33" s="78" t="s">
        <v>948</v>
      </c>
      <c r="E33" s="44" t="s">
        <v>381</v>
      </c>
      <c r="F33" s="29"/>
      <c r="G33" s="44" t="s">
        <v>294</v>
      </c>
      <c r="H33" s="78" t="s">
        <v>949</v>
      </c>
      <c r="I33" s="44" t="s">
        <v>381</v>
      </c>
      <c r="J33" s="29"/>
      <c r="K33" s="44" t="s">
        <v>294</v>
      </c>
      <c r="L33" s="78" t="s">
        <v>950</v>
      </c>
      <c r="M33" s="44" t="s">
        <v>381</v>
      </c>
      <c r="N33" s="29"/>
      <c r="O33" s="44" t="s">
        <v>294</v>
      </c>
      <c r="P33" s="46">
        <v>25108</v>
      </c>
      <c r="Q33" s="48"/>
    </row>
    <row r="34" spans="1:17" ht="15.75" thickBot="1">
      <c r="A34" s="11"/>
      <c r="B34" s="43"/>
      <c r="C34" s="45"/>
      <c r="D34" s="92"/>
      <c r="E34" s="45"/>
      <c r="F34" s="29"/>
      <c r="G34" s="45"/>
      <c r="H34" s="92"/>
      <c r="I34" s="45"/>
      <c r="J34" s="29"/>
      <c r="K34" s="45"/>
      <c r="L34" s="92"/>
      <c r="M34" s="45"/>
      <c r="N34" s="29"/>
      <c r="O34" s="45"/>
      <c r="P34" s="47"/>
      <c r="Q34" s="49"/>
    </row>
    <row r="35" spans="1:17" ht="15.75" thickTop="1">
      <c r="A35" s="11"/>
      <c r="B35" s="217" t="s">
        <v>951</v>
      </c>
      <c r="C35" s="50"/>
      <c r="D35" s="50"/>
      <c r="E35" s="50"/>
      <c r="F35" s="24"/>
      <c r="G35" s="50"/>
      <c r="H35" s="50"/>
      <c r="I35" s="50"/>
      <c r="J35" s="24"/>
      <c r="K35" s="219"/>
      <c r="L35" s="219"/>
      <c r="M35" s="219"/>
      <c r="N35" s="24"/>
      <c r="O35" s="219"/>
      <c r="P35" s="219"/>
      <c r="Q35" s="219"/>
    </row>
    <row r="36" spans="1:17">
      <c r="A36" s="11"/>
      <c r="B36" s="43" t="s">
        <v>952</v>
      </c>
      <c r="C36" s="36">
        <v>174181</v>
      </c>
      <c r="D36" s="36"/>
      <c r="E36" s="29"/>
      <c r="F36" s="29"/>
      <c r="G36" s="36">
        <v>99424</v>
      </c>
      <c r="H36" s="36"/>
      <c r="I36" s="29"/>
      <c r="J36" s="29"/>
      <c r="K36" s="36">
        <v>167386</v>
      </c>
      <c r="L36" s="36"/>
      <c r="M36" s="29"/>
      <c r="N36" s="29"/>
      <c r="O36" s="36">
        <v>93911</v>
      </c>
      <c r="P36" s="36"/>
      <c r="Q36" s="29"/>
    </row>
    <row r="37" spans="1:17">
      <c r="A37" s="11"/>
      <c r="B37" s="43"/>
      <c r="C37" s="36"/>
      <c r="D37" s="36"/>
      <c r="E37" s="29"/>
      <c r="F37" s="29"/>
      <c r="G37" s="36"/>
      <c r="H37" s="36"/>
      <c r="I37" s="29"/>
      <c r="J37" s="29"/>
      <c r="K37" s="36"/>
      <c r="L37" s="36"/>
      <c r="M37" s="29"/>
      <c r="N37" s="29"/>
      <c r="O37" s="36"/>
      <c r="P37" s="36"/>
      <c r="Q37" s="29"/>
    </row>
    <row r="38" spans="1:17">
      <c r="A38" s="11"/>
      <c r="B38" s="70" t="s">
        <v>953</v>
      </c>
      <c r="C38" s="38">
        <v>4009</v>
      </c>
      <c r="D38" s="38"/>
      <c r="E38" s="33"/>
      <c r="F38" s="33"/>
      <c r="G38" s="38">
        <v>4894</v>
      </c>
      <c r="H38" s="38"/>
      <c r="I38" s="33"/>
      <c r="J38" s="33"/>
      <c r="K38" s="38">
        <v>4146</v>
      </c>
      <c r="L38" s="38"/>
      <c r="M38" s="33"/>
      <c r="N38" s="33"/>
      <c r="O38" s="38">
        <v>4546</v>
      </c>
      <c r="P38" s="38"/>
      <c r="Q38" s="33"/>
    </row>
    <row r="39" spans="1:17" ht="15.75" thickBot="1">
      <c r="A39" s="11"/>
      <c r="B39" s="70"/>
      <c r="C39" s="41"/>
      <c r="D39" s="41"/>
      <c r="E39" s="42"/>
      <c r="F39" s="33"/>
      <c r="G39" s="41"/>
      <c r="H39" s="41"/>
      <c r="I39" s="42"/>
      <c r="J39" s="33"/>
      <c r="K39" s="41"/>
      <c r="L39" s="41"/>
      <c r="M39" s="42"/>
      <c r="N39" s="33"/>
      <c r="O39" s="41"/>
      <c r="P39" s="41"/>
      <c r="Q39" s="42"/>
    </row>
    <row r="40" spans="1:17">
      <c r="A40" s="11"/>
      <c r="B40" s="43" t="s">
        <v>954</v>
      </c>
      <c r="C40" s="46">
        <v>178190</v>
      </c>
      <c r="D40" s="46"/>
      <c r="E40" s="48"/>
      <c r="F40" s="29"/>
      <c r="G40" s="46">
        <v>104318</v>
      </c>
      <c r="H40" s="46"/>
      <c r="I40" s="48"/>
      <c r="J40" s="29"/>
      <c r="K40" s="46">
        <v>171532</v>
      </c>
      <c r="L40" s="46"/>
      <c r="M40" s="48"/>
      <c r="N40" s="29"/>
      <c r="O40" s="46">
        <v>98457</v>
      </c>
      <c r="P40" s="46"/>
      <c r="Q40" s="48"/>
    </row>
    <row r="41" spans="1:17" ht="15.75" thickBot="1">
      <c r="A41" s="11"/>
      <c r="B41" s="43"/>
      <c r="C41" s="73"/>
      <c r="D41" s="73"/>
      <c r="E41" s="72"/>
      <c r="F41" s="29"/>
      <c r="G41" s="73"/>
      <c r="H41" s="73"/>
      <c r="I41" s="72"/>
      <c r="J41" s="29"/>
      <c r="K41" s="73"/>
      <c r="L41" s="73"/>
      <c r="M41" s="72"/>
      <c r="N41" s="29"/>
      <c r="O41" s="73"/>
      <c r="P41" s="73"/>
      <c r="Q41" s="72"/>
    </row>
    <row r="42" spans="1:17">
      <c r="A42" s="11"/>
      <c r="B42" s="70" t="s">
        <v>955</v>
      </c>
      <c r="C42" s="63" t="s">
        <v>298</v>
      </c>
      <c r="D42" s="63"/>
      <c r="E42" s="34"/>
      <c r="F42" s="33"/>
      <c r="G42" s="63" t="s">
        <v>298</v>
      </c>
      <c r="H42" s="63"/>
      <c r="I42" s="34"/>
      <c r="J42" s="33"/>
      <c r="K42" s="63" t="s">
        <v>298</v>
      </c>
      <c r="L42" s="63"/>
      <c r="M42" s="34"/>
      <c r="N42" s="33"/>
      <c r="O42" s="65">
        <v>1651</v>
      </c>
      <c r="P42" s="65"/>
      <c r="Q42" s="34"/>
    </row>
    <row r="43" spans="1:17" ht="15.75" thickBot="1">
      <c r="A43" s="11"/>
      <c r="B43" s="70"/>
      <c r="C43" s="75"/>
      <c r="D43" s="75"/>
      <c r="E43" s="42"/>
      <c r="F43" s="33"/>
      <c r="G43" s="75"/>
      <c r="H43" s="75"/>
      <c r="I43" s="42"/>
      <c r="J43" s="33"/>
      <c r="K43" s="75"/>
      <c r="L43" s="75"/>
      <c r="M43" s="42"/>
      <c r="N43" s="33"/>
      <c r="O43" s="41"/>
      <c r="P43" s="41"/>
      <c r="Q43" s="42"/>
    </row>
    <row r="44" spans="1:17">
      <c r="A44" s="11"/>
      <c r="B44" s="43" t="s">
        <v>956</v>
      </c>
      <c r="C44" s="46">
        <v>178190</v>
      </c>
      <c r="D44" s="46"/>
      <c r="E44" s="48"/>
      <c r="F44" s="29"/>
      <c r="G44" s="46">
        <v>104318</v>
      </c>
      <c r="H44" s="46"/>
      <c r="I44" s="48"/>
      <c r="J44" s="29"/>
      <c r="K44" s="46">
        <v>171532</v>
      </c>
      <c r="L44" s="46"/>
      <c r="M44" s="48"/>
      <c r="N44" s="29"/>
      <c r="O44" s="46">
        <v>100108</v>
      </c>
      <c r="P44" s="46"/>
      <c r="Q44" s="48"/>
    </row>
    <row r="45" spans="1:17" ht="15.75" thickBot="1">
      <c r="A45" s="11"/>
      <c r="B45" s="43"/>
      <c r="C45" s="47"/>
      <c r="D45" s="47"/>
      <c r="E45" s="49"/>
      <c r="F45" s="29"/>
      <c r="G45" s="47"/>
      <c r="H45" s="47"/>
      <c r="I45" s="49"/>
      <c r="J45" s="29"/>
      <c r="K45" s="47"/>
      <c r="L45" s="47"/>
      <c r="M45" s="49"/>
      <c r="N45" s="29"/>
      <c r="O45" s="47"/>
      <c r="P45" s="47"/>
      <c r="Q45" s="49"/>
    </row>
    <row r="46" spans="1:17" ht="15.75" thickTop="1">
      <c r="A46" s="11"/>
      <c r="B46" s="217" t="s">
        <v>957</v>
      </c>
      <c r="C46" s="50"/>
      <c r="D46" s="50"/>
      <c r="E46" s="50"/>
      <c r="F46" s="24"/>
      <c r="G46" s="50"/>
      <c r="H46" s="50"/>
      <c r="I46" s="50"/>
      <c r="J46" s="24"/>
      <c r="K46" s="219"/>
      <c r="L46" s="219"/>
      <c r="M46" s="219"/>
      <c r="N46" s="24"/>
      <c r="O46" s="219"/>
      <c r="P46" s="219"/>
      <c r="Q46" s="219"/>
    </row>
    <row r="47" spans="1:17">
      <c r="A47" s="11"/>
      <c r="B47" s="43" t="s">
        <v>958</v>
      </c>
      <c r="C47" s="35" t="s">
        <v>294</v>
      </c>
      <c r="D47" s="69" t="s">
        <v>959</v>
      </c>
      <c r="E47" s="35" t="s">
        <v>381</v>
      </c>
      <c r="F47" s="29"/>
      <c r="G47" s="35" t="s">
        <v>294</v>
      </c>
      <c r="H47" s="69" t="s">
        <v>960</v>
      </c>
      <c r="I47" s="35" t="s">
        <v>381</v>
      </c>
      <c r="J47" s="29"/>
      <c r="K47" s="35" t="s">
        <v>294</v>
      </c>
      <c r="L47" s="69" t="s">
        <v>961</v>
      </c>
      <c r="M47" s="35" t="s">
        <v>381</v>
      </c>
      <c r="N47" s="29"/>
      <c r="O47" s="35" t="s">
        <v>294</v>
      </c>
      <c r="P47" s="69">
        <v>0.26</v>
      </c>
      <c r="Q47" s="29"/>
    </row>
    <row r="48" spans="1:17" ht="15.75" thickBot="1">
      <c r="A48" s="11"/>
      <c r="B48" s="43"/>
      <c r="C48" s="45"/>
      <c r="D48" s="92"/>
      <c r="E48" s="45"/>
      <c r="F48" s="29"/>
      <c r="G48" s="45"/>
      <c r="H48" s="92"/>
      <c r="I48" s="45"/>
      <c r="J48" s="29"/>
      <c r="K48" s="45"/>
      <c r="L48" s="92"/>
      <c r="M48" s="45"/>
      <c r="N48" s="29"/>
      <c r="O48" s="45"/>
      <c r="P48" s="92"/>
      <c r="Q48" s="49"/>
    </row>
    <row r="49" spans="1:24" ht="15.75" thickTop="1">
      <c r="A49" s="11"/>
      <c r="B49" s="70" t="s">
        <v>962</v>
      </c>
      <c r="C49" s="219" t="s">
        <v>294</v>
      </c>
      <c r="D49" s="220" t="s">
        <v>959</v>
      </c>
      <c r="E49" s="219" t="s">
        <v>381</v>
      </c>
      <c r="F49" s="33"/>
      <c r="G49" s="219" t="s">
        <v>294</v>
      </c>
      <c r="H49" s="220" t="s">
        <v>960</v>
      </c>
      <c r="I49" s="219" t="s">
        <v>381</v>
      </c>
      <c r="J49" s="33"/>
      <c r="K49" s="219" t="s">
        <v>294</v>
      </c>
      <c r="L49" s="220" t="s">
        <v>961</v>
      </c>
      <c r="M49" s="219" t="s">
        <v>381</v>
      </c>
      <c r="N49" s="33"/>
      <c r="O49" s="219" t="s">
        <v>294</v>
      </c>
      <c r="P49" s="220">
        <v>0.26</v>
      </c>
      <c r="Q49" s="50"/>
    </row>
    <row r="50" spans="1:24" ht="15.75" thickBot="1">
      <c r="A50" s="11"/>
      <c r="B50" s="70"/>
      <c r="C50" s="79"/>
      <c r="D50" s="80"/>
      <c r="E50" s="79"/>
      <c r="F50" s="33"/>
      <c r="G50" s="79"/>
      <c r="H50" s="80"/>
      <c r="I50" s="79"/>
      <c r="J50" s="33"/>
      <c r="K50" s="79"/>
      <c r="L50" s="80"/>
      <c r="M50" s="79"/>
      <c r="N50" s="33"/>
      <c r="O50" s="79"/>
      <c r="P50" s="80"/>
      <c r="Q50" s="82"/>
    </row>
    <row r="51" spans="1:24" ht="15.75" thickTop="1">
      <c r="A51" s="11"/>
      <c r="B51" s="58" t="s">
        <v>382</v>
      </c>
      <c r="C51" s="58"/>
      <c r="D51" s="58"/>
      <c r="E51" s="58"/>
      <c r="F51" s="58"/>
      <c r="G51" s="58"/>
      <c r="H51" s="58"/>
      <c r="I51" s="58"/>
      <c r="J51" s="58"/>
      <c r="K51" s="58"/>
      <c r="L51" s="58"/>
      <c r="M51" s="58"/>
      <c r="N51" s="58"/>
      <c r="O51" s="58"/>
      <c r="P51" s="58"/>
      <c r="Q51" s="58"/>
      <c r="R51" s="58"/>
      <c r="S51" s="58"/>
      <c r="T51" s="58"/>
      <c r="U51" s="58"/>
      <c r="V51" s="58"/>
      <c r="W51" s="58"/>
      <c r="X51" s="58"/>
    </row>
    <row r="52" spans="1:24">
      <c r="A52" s="11"/>
      <c r="B52" s="18"/>
      <c r="C52" s="18"/>
    </row>
    <row r="53" spans="1:24" ht="101.25">
      <c r="A53" s="11"/>
      <c r="B53" s="83">
        <v>-1</v>
      </c>
      <c r="C53" s="84" t="s">
        <v>963</v>
      </c>
    </row>
    <row r="54" spans="1:24">
      <c r="A54" s="11"/>
      <c r="B54" s="18"/>
      <c r="C54" s="18"/>
    </row>
    <row r="55" spans="1:24" ht="22.5">
      <c r="A55" s="11"/>
      <c r="B55" s="83">
        <v>-2</v>
      </c>
      <c r="C55" s="84" t="s">
        <v>964</v>
      </c>
    </row>
    <row r="56" spans="1:24">
      <c r="A56" s="11"/>
      <c r="B56" s="18"/>
      <c r="C56" s="18"/>
    </row>
    <row r="57" spans="1:24" ht="67.5">
      <c r="A57" s="11"/>
      <c r="B57" s="83">
        <v>-3</v>
      </c>
      <c r="C57" s="84" t="s">
        <v>965</v>
      </c>
    </row>
  </sheetData>
  <mergeCells count="239">
    <mergeCell ref="B5:X5"/>
    <mergeCell ref="B18:X18"/>
    <mergeCell ref="A21:A57"/>
    <mergeCell ref="B21:X21"/>
    <mergeCell ref="B22:X22"/>
    <mergeCell ref="B51:X51"/>
    <mergeCell ref="N49:N50"/>
    <mergeCell ref="O49:O50"/>
    <mergeCell ref="P49:P50"/>
    <mergeCell ref="Q49:Q50"/>
    <mergeCell ref="A1:A2"/>
    <mergeCell ref="B1:X1"/>
    <mergeCell ref="B2:X2"/>
    <mergeCell ref="B3:X3"/>
    <mergeCell ref="A4:A20"/>
    <mergeCell ref="B4:X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C26:E26"/>
    <mergeCell ref="G26:I26"/>
    <mergeCell ref="K26:M26"/>
    <mergeCell ref="O26:Q26"/>
    <mergeCell ref="B27:B28"/>
    <mergeCell ref="C27:E28"/>
    <mergeCell ref="F27:F28"/>
    <mergeCell ref="G27:I28"/>
    <mergeCell ref="J27:J28"/>
    <mergeCell ref="K27:M28"/>
    <mergeCell ref="U16:U17"/>
    <mergeCell ref="V16:V17"/>
    <mergeCell ref="W16:W17"/>
    <mergeCell ref="X16:X17"/>
    <mergeCell ref="B23:Q23"/>
    <mergeCell ref="C25:I25"/>
    <mergeCell ref="K25:Q25"/>
    <mergeCell ref="O16:O17"/>
    <mergeCell ref="P16:P17"/>
    <mergeCell ref="Q16:Q17"/>
    <mergeCell ref="R16:R17"/>
    <mergeCell ref="S16:S17"/>
    <mergeCell ref="T16:T17"/>
    <mergeCell ref="I16:I17"/>
    <mergeCell ref="J16:J17"/>
    <mergeCell ref="K16:K17"/>
    <mergeCell ref="L16:L17"/>
    <mergeCell ref="M16:M17"/>
    <mergeCell ref="N16:N17"/>
    <mergeCell ref="V14:V15"/>
    <mergeCell ref="W14:W15"/>
    <mergeCell ref="X14:X15"/>
    <mergeCell ref="B16:B17"/>
    <mergeCell ref="C16:C17"/>
    <mergeCell ref="D16:D17"/>
    <mergeCell ref="E16:E17"/>
    <mergeCell ref="F16:F17"/>
    <mergeCell ref="G16:G17"/>
    <mergeCell ref="H16:H17"/>
    <mergeCell ref="P14:P15"/>
    <mergeCell ref="Q14:Q15"/>
    <mergeCell ref="R14:R15"/>
    <mergeCell ref="S14:S15"/>
    <mergeCell ref="T14:T15"/>
    <mergeCell ref="U14:U15"/>
    <mergeCell ref="J14:J15"/>
    <mergeCell ref="K14:K15"/>
    <mergeCell ref="L14:L15"/>
    <mergeCell ref="M14:M15"/>
    <mergeCell ref="N14:N15"/>
    <mergeCell ref="O14:O15"/>
    <mergeCell ref="U12:U13"/>
    <mergeCell ref="V12:X13"/>
    <mergeCell ref="B14:B15"/>
    <mergeCell ref="C14:C15"/>
    <mergeCell ref="D14:D15"/>
    <mergeCell ref="E14:E15"/>
    <mergeCell ref="F14:F15"/>
    <mergeCell ref="G14:G15"/>
    <mergeCell ref="H14:H15"/>
    <mergeCell ref="I14:I15"/>
    <mergeCell ref="J10:X11"/>
    <mergeCell ref="C12:C13"/>
    <mergeCell ref="D12:F13"/>
    <mergeCell ref="G12:G13"/>
    <mergeCell ref="I12:I13"/>
    <mergeCell ref="J12:L13"/>
    <mergeCell ref="M12:M13"/>
    <mergeCell ref="N12:P13"/>
    <mergeCell ref="Q12:Q13"/>
    <mergeCell ref="R12:T13"/>
    <mergeCell ref="B6:X6"/>
    <mergeCell ref="B8:F9"/>
    <mergeCell ref="G8:G9"/>
    <mergeCell ref="H8:X9"/>
    <mergeCell ref="B10:B11"/>
    <mergeCell ref="C10:C11"/>
    <mergeCell ref="D10:F11"/>
    <mergeCell ref="G10:G11"/>
    <mergeCell ref="H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7109375" customWidth="1"/>
    <col min="4" max="4" width="9.42578125" customWidth="1"/>
    <col min="5" max="5" width="2.28515625" customWidth="1"/>
    <col min="6" max="6" width="13.7109375" customWidth="1"/>
    <col min="7" max="7" width="2.7109375" customWidth="1"/>
    <col min="8" max="8" width="9.42578125" customWidth="1"/>
    <col min="9" max="9" width="2.28515625" customWidth="1"/>
    <col min="10" max="10" width="13.7109375" customWidth="1"/>
    <col min="11" max="11" width="2.7109375" customWidth="1"/>
    <col min="12" max="12" width="10.7109375" customWidth="1"/>
    <col min="13" max="13" width="2.28515625" customWidth="1"/>
    <col min="14" max="14" width="13.7109375" customWidth="1"/>
    <col min="15" max="15" width="2.7109375" customWidth="1"/>
    <col min="16" max="16" width="8.5703125" customWidth="1"/>
    <col min="17" max="17" width="2.28515625" customWidth="1"/>
  </cols>
  <sheetData>
    <row r="1" spans="1:17" ht="15" customHeight="1">
      <c r="A1" s="7" t="s">
        <v>1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6</v>
      </c>
      <c r="B3" s="10" t="s">
        <v>4</v>
      </c>
      <c r="C3" s="10"/>
      <c r="D3" s="10"/>
      <c r="E3" s="10"/>
      <c r="F3" s="10"/>
      <c r="G3" s="10"/>
      <c r="H3" s="10"/>
      <c r="I3" s="10"/>
      <c r="J3" s="10"/>
      <c r="K3" s="10"/>
      <c r="L3" s="10"/>
      <c r="M3" s="10"/>
      <c r="N3" s="10"/>
      <c r="O3" s="10"/>
      <c r="P3" s="10"/>
      <c r="Q3" s="10"/>
    </row>
    <row r="4" spans="1:17" ht="15" customHeight="1">
      <c r="A4" s="11" t="s">
        <v>1351</v>
      </c>
      <c r="B4" s="10" t="s">
        <v>4</v>
      </c>
      <c r="C4" s="10"/>
      <c r="D4" s="10"/>
      <c r="E4" s="10"/>
      <c r="F4" s="10"/>
      <c r="G4" s="10"/>
      <c r="H4" s="10"/>
      <c r="I4" s="10"/>
      <c r="J4" s="10"/>
      <c r="K4" s="10"/>
      <c r="L4" s="10"/>
      <c r="M4" s="10"/>
      <c r="N4" s="10"/>
      <c r="O4" s="10"/>
      <c r="P4" s="10"/>
      <c r="Q4" s="10"/>
    </row>
    <row r="5" spans="1:17" ht="25.5" customHeight="1">
      <c r="A5" s="11"/>
      <c r="B5" s="56" t="s">
        <v>972</v>
      </c>
      <c r="C5" s="56"/>
      <c r="D5" s="56"/>
      <c r="E5" s="56"/>
      <c r="F5" s="56"/>
      <c r="G5" s="56"/>
      <c r="H5" s="56"/>
      <c r="I5" s="56"/>
      <c r="J5" s="56"/>
      <c r="K5" s="56"/>
      <c r="L5" s="56"/>
      <c r="M5" s="56"/>
      <c r="N5" s="56"/>
      <c r="O5" s="56"/>
      <c r="P5" s="56"/>
      <c r="Q5" s="56"/>
    </row>
    <row r="6" spans="1:17">
      <c r="A6" s="11"/>
      <c r="B6" s="28"/>
      <c r="C6" s="28"/>
      <c r="D6" s="28"/>
      <c r="E6" s="28"/>
      <c r="F6" s="28"/>
      <c r="G6" s="28"/>
      <c r="H6" s="28"/>
      <c r="I6" s="28"/>
      <c r="J6" s="28"/>
      <c r="K6" s="28"/>
      <c r="L6" s="28"/>
      <c r="M6" s="28"/>
      <c r="N6" s="28"/>
      <c r="O6" s="28"/>
      <c r="P6" s="28"/>
      <c r="Q6" s="28"/>
    </row>
    <row r="7" spans="1:17">
      <c r="A7" s="11"/>
      <c r="B7" s="18"/>
      <c r="C7" s="18"/>
      <c r="D7" s="18"/>
      <c r="E7" s="18"/>
      <c r="F7" s="18"/>
      <c r="G7" s="18"/>
      <c r="H7" s="18"/>
      <c r="I7" s="18"/>
      <c r="J7" s="18"/>
      <c r="K7" s="18"/>
      <c r="L7" s="18"/>
      <c r="M7" s="18"/>
      <c r="N7" s="18"/>
      <c r="O7" s="18"/>
      <c r="P7" s="18"/>
      <c r="Q7" s="18"/>
    </row>
    <row r="8" spans="1:17" ht="15.75" thickBot="1">
      <c r="A8" s="11"/>
      <c r="B8" s="19"/>
      <c r="C8" s="31" t="s">
        <v>405</v>
      </c>
      <c r="D8" s="31"/>
      <c r="E8" s="31"/>
      <c r="F8" s="31"/>
      <c r="G8" s="31"/>
      <c r="H8" s="31"/>
      <c r="I8" s="31"/>
      <c r="J8" s="19"/>
      <c r="K8" s="31" t="s">
        <v>406</v>
      </c>
      <c r="L8" s="31"/>
      <c r="M8" s="31"/>
      <c r="N8" s="31"/>
      <c r="O8" s="31"/>
      <c r="P8" s="31"/>
      <c r="Q8" s="31"/>
    </row>
    <row r="9" spans="1:17">
      <c r="A9" s="11"/>
      <c r="B9" s="91"/>
      <c r="C9" s="139">
        <v>2014</v>
      </c>
      <c r="D9" s="139"/>
      <c r="E9" s="139"/>
      <c r="F9" s="48"/>
      <c r="G9" s="139">
        <v>2013</v>
      </c>
      <c r="H9" s="139"/>
      <c r="I9" s="139"/>
      <c r="J9" s="29"/>
      <c r="K9" s="139">
        <v>2014</v>
      </c>
      <c r="L9" s="139"/>
      <c r="M9" s="139"/>
      <c r="N9" s="53"/>
      <c r="O9" s="139">
        <v>2013</v>
      </c>
      <c r="P9" s="139"/>
      <c r="Q9" s="139"/>
    </row>
    <row r="10" spans="1:17" ht="15.75" thickBot="1">
      <c r="A10" s="11"/>
      <c r="B10" s="91"/>
      <c r="C10" s="31"/>
      <c r="D10" s="31"/>
      <c r="E10" s="31"/>
      <c r="F10" s="77"/>
      <c r="G10" s="31"/>
      <c r="H10" s="31"/>
      <c r="I10" s="31"/>
      <c r="J10" s="29"/>
      <c r="K10" s="31"/>
      <c r="L10" s="31"/>
      <c r="M10" s="31"/>
      <c r="N10" s="52"/>
      <c r="O10" s="31"/>
      <c r="P10" s="31"/>
      <c r="Q10" s="31"/>
    </row>
    <row r="11" spans="1:17">
      <c r="A11" s="11"/>
      <c r="B11" s="37" t="s">
        <v>116</v>
      </c>
      <c r="C11" s="62" t="s">
        <v>294</v>
      </c>
      <c r="D11" s="63" t="s">
        <v>973</v>
      </c>
      <c r="E11" s="62" t="s">
        <v>381</v>
      </c>
      <c r="F11" s="33"/>
      <c r="G11" s="62" t="s">
        <v>294</v>
      </c>
      <c r="H11" s="63" t="s">
        <v>974</v>
      </c>
      <c r="I11" s="62" t="s">
        <v>381</v>
      </c>
      <c r="J11" s="33"/>
      <c r="K11" s="62" t="s">
        <v>294</v>
      </c>
      <c r="L11" s="63" t="s">
        <v>975</v>
      </c>
      <c r="M11" s="62" t="s">
        <v>381</v>
      </c>
      <c r="N11" s="33"/>
      <c r="O11" s="62" t="s">
        <v>294</v>
      </c>
      <c r="P11" s="65">
        <v>25978</v>
      </c>
      <c r="Q11" s="34"/>
    </row>
    <row r="12" spans="1:17">
      <c r="A12" s="11"/>
      <c r="B12" s="37"/>
      <c r="C12" s="64"/>
      <c r="D12" s="68"/>
      <c r="E12" s="64"/>
      <c r="F12" s="33"/>
      <c r="G12" s="64"/>
      <c r="H12" s="68"/>
      <c r="I12" s="64"/>
      <c r="J12" s="33"/>
      <c r="K12" s="37"/>
      <c r="L12" s="39"/>
      <c r="M12" s="37"/>
      <c r="N12" s="33"/>
      <c r="O12" s="37"/>
      <c r="P12" s="38"/>
      <c r="Q12" s="33"/>
    </row>
    <row r="13" spans="1:17" ht="15.75" thickBot="1">
      <c r="A13" s="11"/>
      <c r="B13" s="25" t="s">
        <v>117</v>
      </c>
      <c r="C13" s="71" t="s">
        <v>976</v>
      </c>
      <c r="D13" s="71"/>
      <c r="E13" s="221" t="s">
        <v>381</v>
      </c>
      <c r="F13" s="19"/>
      <c r="G13" s="71" t="s">
        <v>634</v>
      </c>
      <c r="H13" s="71"/>
      <c r="I13" s="221" t="s">
        <v>381</v>
      </c>
      <c r="J13" s="19"/>
      <c r="K13" s="71" t="s">
        <v>977</v>
      </c>
      <c r="L13" s="71"/>
      <c r="M13" s="25" t="s">
        <v>381</v>
      </c>
      <c r="N13" s="19"/>
      <c r="O13" s="71" t="s">
        <v>978</v>
      </c>
      <c r="P13" s="71"/>
      <c r="Q13" s="25" t="s">
        <v>381</v>
      </c>
    </row>
    <row r="14" spans="1:17">
      <c r="A14" s="11"/>
      <c r="B14" s="37" t="s">
        <v>121</v>
      </c>
      <c r="C14" s="62" t="s">
        <v>294</v>
      </c>
      <c r="D14" s="63" t="s">
        <v>940</v>
      </c>
      <c r="E14" s="62" t="s">
        <v>381</v>
      </c>
      <c r="F14" s="33"/>
      <c r="G14" s="62" t="s">
        <v>294</v>
      </c>
      <c r="H14" s="63" t="s">
        <v>941</v>
      </c>
      <c r="I14" s="62" t="s">
        <v>381</v>
      </c>
      <c r="J14" s="33"/>
      <c r="K14" s="62" t="s">
        <v>294</v>
      </c>
      <c r="L14" s="63" t="s">
        <v>942</v>
      </c>
      <c r="M14" s="62" t="s">
        <v>381</v>
      </c>
      <c r="N14" s="33"/>
      <c r="O14" s="62" t="s">
        <v>294</v>
      </c>
      <c r="P14" s="65">
        <v>23996</v>
      </c>
      <c r="Q14" s="34"/>
    </row>
    <row r="15" spans="1:17" ht="15.75" thickBot="1">
      <c r="A15" s="11"/>
      <c r="B15" s="37"/>
      <c r="C15" s="79"/>
      <c r="D15" s="80"/>
      <c r="E15" s="79"/>
      <c r="F15" s="33"/>
      <c r="G15" s="79"/>
      <c r="H15" s="80"/>
      <c r="I15" s="79"/>
      <c r="J15" s="33"/>
      <c r="K15" s="79"/>
      <c r="L15" s="80"/>
      <c r="M15" s="79"/>
      <c r="N15" s="33"/>
      <c r="O15" s="79"/>
      <c r="P15" s="81"/>
      <c r="Q15" s="82"/>
    </row>
    <row r="16" spans="1:17" ht="15.75" thickTop="1"/>
  </sheetData>
  <mergeCells count="54">
    <mergeCell ref="B4:Q4"/>
    <mergeCell ref="B5:Q5"/>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4"/>
  <sheetViews>
    <sheetView showGridLines="0" workbookViewId="0"/>
  </sheetViews>
  <sheetFormatPr defaultRowHeight="15"/>
  <cols>
    <col min="1" max="3" width="36.5703125" bestFit="1" customWidth="1"/>
    <col min="4" max="4" width="7.85546875" bestFit="1" customWidth="1"/>
    <col min="5" max="5" width="1.5703125" bestFit="1" customWidth="1"/>
    <col min="7" max="7" width="31.5703125" bestFit="1" customWidth="1"/>
    <col min="8" max="8" width="7.85546875" bestFit="1" customWidth="1"/>
    <col min="9" max="9" width="23"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 min="19" max="19" width="1.85546875" bestFit="1" customWidth="1"/>
    <col min="20" max="20" width="7.85546875" bestFit="1" customWidth="1"/>
    <col min="21" max="21" width="1.42578125" bestFit="1" customWidth="1"/>
    <col min="23" max="23" width="4.5703125" customWidth="1"/>
    <col min="24" max="24" width="19.42578125" customWidth="1"/>
    <col min="25" max="25" width="3.42578125" customWidth="1"/>
    <col min="27" max="27" width="3.7109375" customWidth="1"/>
    <col min="28" max="28" width="10.140625" customWidth="1"/>
    <col min="29" max="29" width="18.7109375" customWidth="1"/>
    <col min="31" max="31" width="2" customWidth="1"/>
    <col min="32" max="32" width="6" customWidth="1"/>
    <col min="33" max="33" width="1.42578125" customWidth="1"/>
    <col min="35" max="35" width="1.85546875" customWidth="1"/>
    <col min="36" max="36" width="6.28515625" customWidth="1"/>
    <col min="37" max="37" width="1.42578125" customWidth="1"/>
    <col min="39" max="39" width="2.28515625" customWidth="1"/>
    <col min="40" max="40" width="6.5703125" customWidth="1"/>
    <col min="41" max="41" width="1.7109375" customWidth="1"/>
  </cols>
  <sheetData>
    <row r="1" spans="1:41" ht="15" customHeight="1">
      <c r="A1" s="7" t="s">
        <v>1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97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35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56" t="s">
        <v>135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row>
    <row r="6" spans="1:41">
      <c r="A6" s="11"/>
      <c r="B6" s="28"/>
      <c r="C6" s="28"/>
      <c r="D6" s="28"/>
      <c r="E6" s="28"/>
      <c r="F6" s="28"/>
      <c r="G6" s="28"/>
      <c r="H6" s="28"/>
      <c r="I6" s="28"/>
      <c r="J6" s="28"/>
      <c r="K6" s="28"/>
      <c r="L6" s="28"/>
      <c r="M6" s="28"/>
      <c r="N6" s="28"/>
      <c r="O6" s="28"/>
      <c r="P6" s="28"/>
      <c r="Q6" s="28"/>
    </row>
    <row r="7" spans="1:41">
      <c r="A7" s="11"/>
      <c r="B7" s="18"/>
      <c r="C7" s="18"/>
      <c r="D7" s="18"/>
      <c r="E7" s="18"/>
      <c r="F7" s="18"/>
      <c r="G7" s="18"/>
      <c r="H7" s="18"/>
      <c r="I7" s="18"/>
      <c r="J7" s="18"/>
      <c r="K7" s="18"/>
      <c r="L7" s="18"/>
      <c r="M7" s="18"/>
      <c r="N7" s="18"/>
      <c r="O7" s="18"/>
      <c r="P7" s="18"/>
      <c r="Q7" s="18"/>
    </row>
    <row r="8" spans="1:41" ht="15.75" thickBot="1">
      <c r="A8" s="11"/>
      <c r="B8" s="88"/>
      <c r="C8" s="31" t="s">
        <v>513</v>
      </c>
      <c r="D8" s="31"/>
      <c r="E8" s="31"/>
      <c r="F8" s="31"/>
      <c r="G8" s="31"/>
      <c r="H8" s="31"/>
      <c r="I8" s="31"/>
      <c r="J8" s="31"/>
      <c r="K8" s="31"/>
      <c r="L8" s="31"/>
      <c r="M8" s="31"/>
      <c r="N8" s="31"/>
      <c r="O8" s="31"/>
      <c r="P8" s="31"/>
      <c r="Q8" s="31"/>
    </row>
    <row r="9" spans="1:41">
      <c r="A9" s="11"/>
      <c r="B9" s="91"/>
      <c r="C9" s="139" t="s">
        <v>1009</v>
      </c>
      <c r="D9" s="139"/>
      <c r="E9" s="139"/>
      <c r="F9" s="53"/>
      <c r="G9" s="139" t="s">
        <v>1010</v>
      </c>
      <c r="H9" s="139"/>
      <c r="I9" s="139"/>
      <c r="J9" s="53"/>
      <c r="K9" s="139" t="s">
        <v>1011</v>
      </c>
      <c r="L9" s="139"/>
      <c r="M9" s="139"/>
      <c r="N9" s="53"/>
      <c r="O9" s="139" t="s">
        <v>144</v>
      </c>
      <c r="P9" s="139"/>
      <c r="Q9" s="139"/>
    </row>
    <row r="10" spans="1:41" ht="15.75" thickBot="1">
      <c r="A10" s="11"/>
      <c r="B10" s="91"/>
      <c r="C10" s="31"/>
      <c r="D10" s="31"/>
      <c r="E10" s="31"/>
      <c r="F10" s="52"/>
      <c r="G10" s="31"/>
      <c r="H10" s="31"/>
      <c r="I10" s="31"/>
      <c r="J10" s="52"/>
      <c r="K10" s="31"/>
      <c r="L10" s="31"/>
      <c r="M10" s="31"/>
      <c r="N10" s="52"/>
      <c r="O10" s="31"/>
      <c r="P10" s="31"/>
      <c r="Q10" s="31"/>
    </row>
    <row r="11" spans="1:41">
      <c r="A11" s="11"/>
      <c r="B11" s="184" t="s">
        <v>394</v>
      </c>
      <c r="C11" s="62"/>
      <c r="D11" s="62"/>
      <c r="E11" s="62"/>
      <c r="F11" s="86"/>
      <c r="G11" s="62"/>
      <c r="H11" s="62"/>
      <c r="I11" s="62"/>
      <c r="J11" s="86"/>
      <c r="K11" s="62"/>
      <c r="L11" s="62"/>
      <c r="M11" s="62"/>
      <c r="N11" s="86"/>
      <c r="O11" s="62"/>
      <c r="P11" s="62"/>
      <c r="Q11" s="62"/>
    </row>
    <row r="12" spans="1:41">
      <c r="A12" s="11"/>
      <c r="B12" s="184"/>
      <c r="C12" s="37"/>
      <c r="D12" s="37"/>
      <c r="E12" s="37"/>
      <c r="F12" s="86"/>
      <c r="G12" s="37"/>
      <c r="H12" s="37"/>
      <c r="I12" s="37"/>
      <c r="J12" s="86"/>
      <c r="K12" s="37"/>
      <c r="L12" s="37"/>
      <c r="M12" s="37"/>
      <c r="N12" s="86"/>
      <c r="O12" s="37"/>
      <c r="P12" s="37"/>
      <c r="Q12" s="37"/>
    </row>
    <row r="13" spans="1:41">
      <c r="A13" s="11"/>
      <c r="B13" s="35" t="s">
        <v>1012</v>
      </c>
      <c r="C13" s="35" t="s">
        <v>294</v>
      </c>
      <c r="D13" s="69" t="s">
        <v>298</v>
      </c>
      <c r="E13" s="29"/>
      <c r="F13" s="52"/>
      <c r="G13" s="35" t="s">
        <v>294</v>
      </c>
      <c r="H13" s="69" t="s">
        <v>298</v>
      </c>
      <c r="I13" s="29"/>
      <c r="J13" s="29"/>
      <c r="K13" s="35" t="s">
        <v>294</v>
      </c>
      <c r="L13" s="36">
        <v>550141</v>
      </c>
      <c r="M13" s="29"/>
      <c r="N13" s="29"/>
      <c r="O13" s="35" t="s">
        <v>294</v>
      </c>
      <c r="P13" s="36">
        <v>550141</v>
      </c>
      <c r="Q13" s="29"/>
    </row>
    <row r="14" spans="1:41">
      <c r="A14" s="11"/>
      <c r="B14" s="35"/>
      <c r="C14" s="35"/>
      <c r="D14" s="69"/>
      <c r="E14" s="29"/>
      <c r="F14" s="52"/>
      <c r="G14" s="35"/>
      <c r="H14" s="69"/>
      <c r="I14" s="29"/>
      <c r="J14" s="29"/>
      <c r="K14" s="35"/>
      <c r="L14" s="36"/>
      <c r="M14" s="29"/>
      <c r="N14" s="29"/>
      <c r="O14" s="35"/>
      <c r="P14" s="36"/>
      <c r="Q14" s="29"/>
    </row>
    <row r="15" spans="1:41">
      <c r="A15" s="11"/>
      <c r="B15" s="86" t="s">
        <v>1013</v>
      </c>
      <c r="C15" s="39" t="s">
        <v>298</v>
      </c>
      <c r="D15" s="39"/>
      <c r="E15" s="33"/>
      <c r="F15" s="86"/>
      <c r="G15" s="39" t="s">
        <v>298</v>
      </c>
      <c r="H15" s="39"/>
      <c r="I15" s="33"/>
      <c r="J15" s="33"/>
      <c r="K15" s="38">
        <v>265719</v>
      </c>
      <c r="L15" s="38"/>
      <c r="M15" s="33"/>
      <c r="N15" s="33"/>
      <c r="O15" s="38">
        <v>265719</v>
      </c>
      <c r="P15" s="38"/>
      <c r="Q15" s="33"/>
    </row>
    <row r="16" spans="1:41">
      <c r="A16" s="11"/>
      <c r="B16" s="86"/>
      <c r="C16" s="39"/>
      <c r="D16" s="39"/>
      <c r="E16" s="33"/>
      <c r="F16" s="86"/>
      <c r="G16" s="39"/>
      <c r="H16" s="39"/>
      <c r="I16" s="33"/>
      <c r="J16" s="33"/>
      <c r="K16" s="38"/>
      <c r="L16" s="38"/>
      <c r="M16" s="33"/>
      <c r="N16" s="33"/>
      <c r="O16" s="38"/>
      <c r="P16" s="38"/>
      <c r="Q16" s="33"/>
    </row>
    <row r="17" spans="1:17">
      <c r="A17" s="11"/>
      <c r="B17" s="35" t="s">
        <v>373</v>
      </c>
      <c r="C17" s="69"/>
      <c r="D17" s="69"/>
      <c r="E17" s="29"/>
      <c r="F17" s="29"/>
      <c r="G17" s="35"/>
      <c r="H17" s="35"/>
      <c r="I17" s="35"/>
      <c r="J17" s="29"/>
      <c r="K17" s="29"/>
      <c r="L17" s="29"/>
      <c r="M17" s="29"/>
      <c r="N17" s="29"/>
      <c r="O17" s="35"/>
      <c r="P17" s="35"/>
      <c r="Q17" s="35"/>
    </row>
    <row r="18" spans="1:17">
      <c r="A18" s="11"/>
      <c r="B18" s="35"/>
      <c r="C18" s="69"/>
      <c r="D18" s="69"/>
      <c r="E18" s="29"/>
      <c r="F18" s="29"/>
      <c r="G18" s="35"/>
      <c r="H18" s="35"/>
      <c r="I18" s="35"/>
      <c r="J18" s="29"/>
      <c r="K18" s="29"/>
      <c r="L18" s="29"/>
      <c r="M18" s="29"/>
      <c r="N18" s="29"/>
      <c r="O18" s="35"/>
      <c r="P18" s="35"/>
      <c r="Q18" s="35"/>
    </row>
    <row r="19" spans="1:17">
      <c r="A19" s="11"/>
      <c r="B19" s="70" t="s">
        <v>374</v>
      </c>
      <c r="C19" s="39" t="s">
        <v>298</v>
      </c>
      <c r="D19" s="39"/>
      <c r="E19" s="33"/>
      <c r="F19" s="33"/>
      <c r="G19" s="39" t="s">
        <v>298</v>
      </c>
      <c r="H19" s="39"/>
      <c r="I19" s="33"/>
      <c r="J19" s="33"/>
      <c r="K19" s="38">
        <v>284960</v>
      </c>
      <c r="L19" s="38"/>
      <c r="M19" s="33"/>
      <c r="N19" s="33"/>
      <c r="O19" s="38">
        <v>284960</v>
      </c>
      <c r="P19" s="38"/>
      <c r="Q19" s="33"/>
    </row>
    <row r="20" spans="1:17">
      <c r="A20" s="11"/>
      <c r="B20" s="70"/>
      <c r="C20" s="39"/>
      <c r="D20" s="39"/>
      <c r="E20" s="33"/>
      <c r="F20" s="33"/>
      <c r="G20" s="39"/>
      <c r="H20" s="39"/>
      <c r="I20" s="33"/>
      <c r="J20" s="33"/>
      <c r="K20" s="38"/>
      <c r="L20" s="38"/>
      <c r="M20" s="33"/>
      <c r="N20" s="33"/>
      <c r="O20" s="38"/>
      <c r="P20" s="38"/>
      <c r="Q20" s="33"/>
    </row>
    <row r="21" spans="1:17">
      <c r="A21" s="11"/>
      <c r="B21" s="43" t="s">
        <v>375</v>
      </c>
      <c r="C21" s="69" t="s">
        <v>298</v>
      </c>
      <c r="D21" s="69"/>
      <c r="E21" s="29"/>
      <c r="F21" s="29"/>
      <c r="G21" s="69" t="s">
        <v>298</v>
      </c>
      <c r="H21" s="69"/>
      <c r="I21" s="29"/>
      <c r="J21" s="29"/>
      <c r="K21" s="36">
        <v>140133</v>
      </c>
      <c r="L21" s="36"/>
      <c r="M21" s="29"/>
      <c r="N21" s="29"/>
      <c r="O21" s="36">
        <v>140133</v>
      </c>
      <c r="P21" s="36"/>
      <c r="Q21" s="29"/>
    </row>
    <row r="22" spans="1:17">
      <c r="A22" s="11"/>
      <c r="B22" s="43"/>
      <c r="C22" s="69"/>
      <c r="D22" s="69"/>
      <c r="E22" s="29"/>
      <c r="F22" s="29"/>
      <c r="G22" s="69"/>
      <c r="H22" s="69"/>
      <c r="I22" s="29"/>
      <c r="J22" s="29"/>
      <c r="K22" s="36"/>
      <c r="L22" s="36"/>
      <c r="M22" s="29"/>
      <c r="N22" s="29"/>
      <c r="O22" s="36"/>
      <c r="P22" s="36"/>
      <c r="Q22" s="29"/>
    </row>
    <row r="23" spans="1:17">
      <c r="A23" s="11"/>
      <c r="B23" s="70" t="s">
        <v>1014</v>
      </c>
      <c r="C23" s="39" t="s">
        <v>298</v>
      </c>
      <c r="D23" s="39"/>
      <c r="E23" s="33"/>
      <c r="F23" s="33"/>
      <c r="G23" s="38">
        <v>18763</v>
      </c>
      <c r="H23" s="38"/>
      <c r="I23" s="33"/>
      <c r="J23" s="33"/>
      <c r="K23" s="38">
        <v>33466</v>
      </c>
      <c r="L23" s="38"/>
      <c r="M23" s="33"/>
      <c r="N23" s="33"/>
      <c r="O23" s="38">
        <v>52229</v>
      </c>
      <c r="P23" s="38"/>
      <c r="Q23" s="33"/>
    </row>
    <row r="24" spans="1:17">
      <c r="A24" s="11"/>
      <c r="B24" s="70"/>
      <c r="C24" s="39"/>
      <c r="D24" s="39"/>
      <c r="E24" s="33"/>
      <c r="F24" s="33"/>
      <c r="G24" s="38"/>
      <c r="H24" s="38"/>
      <c r="I24" s="33"/>
      <c r="J24" s="33"/>
      <c r="K24" s="38"/>
      <c r="L24" s="38"/>
      <c r="M24" s="33"/>
      <c r="N24" s="33"/>
      <c r="O24" s="38"/>
      <c r="P24" s="38"/>
      <c r="Q24" s="33"/>
    </row>
    <row r="25" spans="1:17">
      <c r="A25" s="11"/>
      <c r="B25" s="222" t="s">
        <v>1015</v>
      </c>
      <c r="C25" s="29"/>
      <c r="D25" s="29"/>
      <c r="E25" s="29"/>
      <c r="F25" s="29"/>
      <c r="G25" s="29"/>
      <c r="H25" s="29"/>
      <c r="I25" s="29"/>
      <c r="J25" s="29"/>
      <c r="K25" s="29"/>
      <c r="L25" s="29"/>
      <c r="M25" s="29"/>
      <c r="N25" s="29"/>
      <c r="O25" s="52"/>
      <c r="P25" s="52"/>
      <c r="Q25" s="29"/>
    </row>
    <row r="26" spans="1:17">
      <c r="A26" s="11"/>
      <c r="B26" s="222"/>
      <c r="C26" s="29"/>
      <c r="D26" s="29"/>
      <c r="E26" s="29"/>
      <c r="F26" s="29"/>
      <c r="G26" s="29"/>
      <c r="H26" s="29"/>
      <c r="I26" s="29"/>
      <c r="J26" s="29"/>
      <c r="K26" s="29"/>
      <c r="L26" s="29"/>
      <c r="M26" s="29"/>
      <c r="N26" s="29"/>
      <c r="O26" s="52"/>
      <c r="P26" s="52"/>
      <c r="Q26" s="29"/>
    </row>
    <row r="27" spans="1:17">
      <c r="A27" s="11"/>
      <c r="B27" s="70" t="s">
        <v>376</v>
      </c>
      <c r="C27" s="39" t="s">
        <v>298</v>
      </c>
      <c r="D27" s="39"/>
      <c r="E27" s="33"/>
      <c r="F27" s="33"/>
      <c r="G27" s="38">
        <v>349288</v>
      </c>
      <c r="H27" s="38"/>
      <c r="I27" s="33"/>
      <c r="J27" s="33"/>
      <c r="K27" s="38">
        <v>55356</v>
      </c>
      <c r="L27" s="38"/>
      <c r="M27" s="33"/>
      <c r="N27" s="33"/>
      <c r="O27" s="38">
        <v>404644</v>
      </c>
      <c r="P27" s="38"/>
      <c r="Q27" s="33"/>
    </row>
    <row r="28" spans="1:17">
      <c r="A28" s="11"/>
      <c r="B28" s="70"/>
      <c r="C28" s="39"/>
      <c r="D28" s="39"/>
      <c r="E28" s="33"/>
      <c r="F28" s="33"/>
      <c r="G28" s="38"/>
      <c r="H28" s="38"/>
      <c r="I28" s="33"/>
      <c r="J28" s="33"/>
      <c r="K28" s="38"/>
      <c r="L28" s="38"/>
      <c r="M28" s="33"/>
      <c r="N28" s="33"/>
      <c r="O28" s="38"/>
      <c r="P28" s="38"/>
      <c r="Q28" s="33"/>
    </row>
    <row r="29" spans="1:17">
      <c r="A29" s="11"/>
      <c r="B29" s="43" t="s">
        <v>609</v>
      </c>
      <c r="C29" s="69" t="s">
        <v>298</v>
      </c>
      <c r="D29" s="69"/>
      <c r="E29" s="29"/>
      <c r="F29" s="29"/>
      <c r="G29" s="69" t="s">
        <v>298</v>
      </c>
      <c r="H29" s="69"/>
      <c r="I29" s="29"/>
      <c r="J29" s="29"/>
      <c r="K29" s="36">
        <v>24706</v>
      </c>
      <c r="L29" s="36"/>
      <c r="M29" s="29"/>
      <c r="N29" s="29"/>
      <c r="O29" s="36">
        <v>24706</v>
      </c>
      <c r="P29" s="36"/>
      <c r="Q29" s="29"/>
    </row>
    <row r="30" spans="1:17">
      <c r="A30" s="11"/>
      <c r="B30" s="43"/>
      <c r="C30" s="69"/>
      <c r="D30" s="69"/>
      <c r="E30" s="29"/>
      <c r="F30" s="29"/>
      <c r="G30" s="69"/>
      <c r="H30" s="69"/>
      <c r="I30" s="29"/>
      <c r="J30" s="29"/>
      <c r="K30" s="36"/>
      <c r="L30" s="36"/>
      <c r="M30" s="29"/>
      <c r="N30" s="29"/>
      <c r="O30" s="36"/>
      <c r="P30" s="36"/>
      <c r="Q30" s="29"/>
    </row>
    <row r="31" spans="1:17">
      <c r="A31" s="11"/>
      <c r="B31" s="70" t="s">
        <v>611</v>
      </c>
      <c r="C31" s="39" t="s">
        <v>298</v>
      </c>
      <c r="D31" s="39"/>
      <c r="E31" s="33"/>
      <c r="F31" s="33"/>
      <c r="G31" s="38">
        <v>34394</v>
      </c>
      <c r="H31" s="38"/>
      <c r="I31" s="33"/>
      <c r="J31" s="33"/>
      <c r="K31" s="39" t="s">
        <v>298</v>
      </c>
      <c r="L31" s="39"/>
      <c r="M31" s="33"/>
      <c r="N31" s="33"/>
      <c r="O31" s="38">
        <v>34394</v>
      </c>
      <c r="P31" s="38"/>
      <c r="Q31" s="33"/>
    </row>
    <row r="32" spans="1:17">
      <c r="A32" s="11"/>
      <c r="B32" s="70"/>
      <c r="C32" s="39"/>
      <c r="D32" s="39"/>
      <c r="E32" s="33"/>
      <c r="F32" s="33"/>
      <c r="G32" s="38"/>
      <c r="H32" s="38"/>
      <c r="I32" s="33"/>
      <c r="J32" s="33"/>
      <c r="K32" s="39"/>
      <c r="L32" s="39"/>
      <c r="M32" s="33"/>
      <c r="N32" s="33"/>
      <c r="O32" s="38"/>
      <c r="P32" s="38"/>
      <c r="Q32" s="33"/>
    </row>
    <row r="33" spans="1:17">
      <c r="A33" s="11"/>
      <c r="B33" s="43" t="s">
        <v>613</v>
      </c>
      <c r="C33" s="69" t="s">
        <v>298</v>
      </c>
      <c r="D33" s="69"/>
      <c r="E33" s="29"/>
      <c r="F33" s="29"/>
      <c r="G33" s="36">
        <v>9554</v>
      </c>
      <c r="H33" s="36"/>
      <c r="I33" s="29"/>
      <c r="J33" s="29"/>
      <c r="K33" s="69" t="s">
        <v>298</v>
      </c>
      <c r="L33" s="69"/>
      <c r="M33" s="29"/>
      <c r="N33" s="29"/>
      <c r="O33" s="36">
        <v>9554</v>
      </c>
      <c r="P33" s="36"/>
      <c r="Q33" s="29"/>
    </row>
    <row r="34" spans="1:17">
      <c r="A34" s="11"/>
      <c r="B34" s="43"/>
      <c r="C34" s="69"/>
      <c r="D34" s="69"/>
      <c r="E34" s="29"/>
      <c r="F34" s="29"/>
      <c r="G34" s="36"/>
      <c r="H34" s="36"/>
      <c r="I34" s="29"/>
      <c r="J34" s="29"/>
      <c r="K34" s="69"/>
      <c r="L34" s="69"/>
      <c r="M34" s="29"/>
      <c r="N34" s="29"/>
      <c r="O34" s="36"/>
      <c r="P34" s="36"/>
      <c r="Q34" s="29"/>
    </row>
    <row r="35" spans="1:17">
      <c r="A35" s="11"/>
      <c r="B35" s="70" t="s">
        <v>614</v>
      </c>
      <c r="C35" s="39" t="s">
        <v>298</v>
      </c>
      <c r="D35" s="39"/>
      <c r="E35" s="33"/>
      <c r="F35" s="33"/>
      <c r="G35" s="39" t="s">
        <v>298</v>
      </c>
      <c r="H35" s="39"/>
      <c r="I35" s="33"/>
      <c r="J35" s="33"/>
      <c r="K35" s="38">
        <v>6008</v>
      </c>
      <c r="L35" s="38"/>
      <c r="M35" s="33"/>
      <c r="N35" s="33"/>
      <c r="O35" s="38">
        <v>6008</v>
      </c>
      <c r="P35" s="38"/>
      <c r="Q35" s="33"/>
    </row>
    <row r="36" spans="1:17" ht="15.75" thickBot="1">
      <c r="A36" s="11"/>
      <c r="B36" s="70"/>
      <c r="C36" s="75"/>
      <c r="D36" s="75"/>
      <c r="E36" s="42"/>
      <c r="F36" s="33"/>
      <c r="G36" s="75"/>
      <c r="H36" s="75"/>
      <c r="I36" s="42"/>
      <c r="J36" s="33"/>
      <c r="K36" s="41"/>
      <c r="L36" s="41"/>
      <c r="M36" s="42"/>
      <c r="N36" s="33"/>
      <c r="O36" s="41"/>
      <c r="P36" s="41"/>
      <c r="Q36" s="42"/>
    </row>
    <row r="37" spans="1:17">
      <c r="A37" s="11"/>
      <c r="B37" s="144" t="s">
        <v>1016</v>
      </c>
      <c r="C37" s="78" t="s">
        <v>298</v>
      </c>
      <c r="D37" s="78"/>
      <c r="E37" s="48"/>
      <c r="F37" s="29"/>
      <c r="G37" s="46">
        <v>393236</v>
      </c>
      <c r="H37" s="46"/>
      <c r="I37" s="48"/>
      <c r="J37" s="29"/>
      <c r="K37" s="46">
        <v>86070</v>
      </c>
      <c r="L37" s="46"/>
      <c r="M37" s="48"/>
      <c r="N37" s="29"/>
      <c r="O37" s="46">
        <v>479306</v>
      </c>
      <c r="P37" s="46"/>
      <c r="Q37" s="48"/>
    </row>
    <row r="38" spans="1:17" ht="15.75" thickBot="1">
      <c r="A38" s="11"/>
      <c r="B38" s="144"/>
      <c r="C38" s="71"/>
      <c r="D38" s="71"/>
      <c r="E38" s="72"/>
      <c r="F38" s="29"/>
      <c r="G38" s="73"/>
      <c r="H38" s="73"/>
      <c r="I38" s="72"/>
      <c r="J38" s="29"/>
      <c r="K38" s="73"/>
      <c r="L38" s="73"/>
      <c r="M38" s="72"/>
      <c r="N38" s="29"/>
      <c r="O38" s="73"/>
      <c r="P38" s="73"/>
      <c r="Q38" s="72"/>
    </row>
    <row r="39" spans="1:17">
      <c r="A39" s="11"/>
      <c r="B39" s="37" t="s">
        <v>1017</v>
      </c>
      <c r="C39" s="63" t="s">
        <v>298</v>
      </c>
      <c r="D39" s="63"/>
      <c r="E39" s="34"/>
      <c r="F39" s="33"/>
      <c r="G39" s="65">
        <v>411999</v>
      </c>
      <c r="H39" s="65"/>
      <c r="I39" s="34"/>
      <c r="J39" s="33"/>
      <c r="K39" s="65">
        <v>544629</v>
      </c>
      <c r="L39" s="65"/>
      <c r="M39" s="34"/>
      <c r="N39" s="33"/>
      <c r="O39" s="65">
        <v>956628</v>
      </c>
      <c r="P39" s="65"/>
      <c r="Q39" s="34"/>
    </row>
    <row r="40" spans="1:17" ht="15.75" thickBot="1">
      <c r="A40" s="11"/>
      <c r="B40" s="37"/>
      <c r="C40" s="75"/>
      <c r="D40" s="75"/>
      <c r="E40" s="42"/>
      <c r="F40" s="33"/>
      <c r="G40" s="41"/>
      <c r="H40" s="41"/>
      <c r="I40" s="42"/>
      <c r="J40" s="33"/>
      <c r="K40" s="41"/>
      <c r="L40" s="41"/>
      <c r="M40" s="42"/>
      <c r="N40" s="33"/>
      <c r="O40" s="41"/>
      <c r="P40" s="41"/>
      <c r="Q40" s="42"/>
    </row>
    <row r="41" spans="1:17">
      <c r="A41" s="11"/>
      <c r="B41" s="35" t="s">
        <v>1018</v>
      </c>
      <c r="C41" s="78" t="s">
        <v>298</v>
      </c>
      <c r="D41" s="78"/>
      <c r="E41" s="48"/>
      <c r="F41" s="29"/>
      <c r="G41" s="46">
        <v>2068</v>
      </c>
      <c r="H41" s="46"/>
      <c r="I41" s="48"/>
      <c r="J41" s="29"/>
      <c r="K41" s="78" t="s">
        <v>298</v>
      </c>
      <c r="L41" s="78"/>
      <c r="M41" s="48"/>
      <c r="N41" s="29"/>
      <c r="O41" s="46">
        <v>2068</v>
      </c>
      <c r="P41" s="46"/>
      <c r="Q41" s="48"/>
    </row>
    <row r="42" spans="1:17" ht="15.75" thickBot="1">
      <c r="A42" s="11"/>
      <c r="B42" s="35"/>
      <c r="C42" s="71"/>
      <c r="D42" s="71"/>
      <c r="E42" s="72"/>
      <c r="F42" s="29"/>
      <c r="G42" s="73"/>
      <c r="H42" s="73"/>
      <c r="I42" s="72"/>
      <c r="J42" s="29"/>
      <c r="K42" s="71"/>
      <c r="L42" s="71"/>
      <c r="M42" s="72"/>
      <c r="N42" s="29"/>
      <c r="O42" s="73"/>
      <c r="P42" s="73"/>
      <c r="Q42" s="72"/>
    </row>
    <row r="43" spans="1:17">
      <c r="A43" s="11"/>
      <c r="B43" s="70" t="s">
        <v>43</v>
      </c>
      <c r="C43" s="62" t="s">
        <v>294</v>
      </c>
      <c r="D43" s="63" t="s">
        <v>298</v>
      </c>
      <c r="E43" s="34"/>
      <c r="F43" s="33"/>
      <c r="G43" s="62" t="s">
        <v>294</v>
      </c>
      <c r="H43" s="65">
        <v>414067</v>
      </c>
      <c r="I43" s="34"/>
      <c r="J43" s="33"/>
      <c r="K43" s="62" t="s">
        <v>294</v>
      </c>
      <c r="L43" s="65">
        <v>1360489</v>
      </c>
      <c r="M43" s="34"/>
      <c r="N43" s="33"/>
      <c r="O43" s="62" t="s">
        <v>294</v>
      </c>
      <c r="P43" s="65">
        <v>1774556</v>
      </c>
      <c r="Q43" s="34"/>
    </row>
    <row r="44" spans="1:17" ht="15.75" thickBot="1">
      <c r="A44" s="11"/>
      <c r="B44" s="70"/>
      <c r="C44" s="79"/>
      <c r="D44" s="80"/>
      <c r="E44" s="82"/>
      <c r="F44" s="33"/>
      <c r="G44" s="79"/>
      <c r="H44" s="81"/>
      <c r="I44" s="82"/>
      <c r="J44" s="33"/>
      <c r="K44" s="79"/>
      <c r="L44" s="81"/>
      <c r="M44" s="82"/>
      <c r="N44" s="33"/>
      <c r="O44" s="79"/>
      <c r="P44" s="81"/>
      <c r="Q44" s="82"/>
    </row>
    <row r="45" spans="1:17" ht="15.75" thickTop="1">
      <c r="A45" s="11"/>
      <c r="B45" s="91" t="s">
        <v>399</v>
      </c>
      <c r="C45" s="223"/>
      <c r="D45" s="223"/>
      <c r="E45" s="87"/>
      <c r="F45" s="29"/>
      <c r="G45" s="224"/>
      <c r="H45" s="224"/>
      <c r="I45" s="224"/>
      <c r="J45" s="29"/>
      <c r="K45" s="224"/>
      <c r="L45" s="224"/>
      <c r="M45" s="224"/>
      <c r="N45" s="29"/>
      <c r="O45" s="224"/>
      <c r="P45" s="224"/>
      <c r="Q45" s="224"/>
    </row>
    <row r="46" spans="1:17">
      <c r="A46" s="11"/>
      <c r="B46" s="91"/>
      <c r="C46" s="145"/>
      <c r="D46" s="145"/>
      <c r="E46" s="77"/>
      <c r="F46" s="29"/>
      <c r="G46" s="225"/>
      <c r="H46" s="225"/>
      <c r="I46" s="225"/>
      <c r="J46" s="29"/>
      <c r="K46" s="225"/>
      <c r="L46" s="225"/>
      <c r="M46" s="225"/>
      <c r="N46" s="29"/>
      <c r="O46" s="225"/>
      <c r="P46" s="225"/>
      <c r="Q46" s="225"/>
    </row>
    <row r="47" spans="1:17">
      <c r="A47" s="11"/>
      <c r="B47" s="37" t="s">
        <v>1019</v>
      </c>
      <c r="C47" s="37" t="s">
        <v>294</v>
      </c>
      <c r="D47" s="39" t="s">
        <v>298</v>
      </c>
      <c r="E47" s="33"/>
      <c r="F47" s="33"/>
      <c r="G47" s="37" t="s">
        <v>294</v>
      </c>
      <c r="H47" s="39" t="s">
        <v>298</v>
      </c>
      <c r="I47" s="33"/>
      <c r="J47" s="33"/>
      <c r="K47" s="37" t="s">
        <v>294</v>
      </c>
      <c r="L47" s="38">
        <v>399772</v>
      </c>
      <c r="M47" s="33"/>
      <c r="N47" s="33"/>
      <c r="O47" s="37" t="s">
        <v>294</v>
      </c>
      <c r="P47" s="38">
        <v>399772</v>
      </c>
      <c r="Q47" s="33"/>
    </row>
    <row r="48" spans="1:17">
      <c r="A48" s="11"/>
      <c r="B48" s="37"/>
      <c r="C48" s="37"/>
      <c r="D48" s="39"/>
      <c r="E48" s="33"/>
      <c r="F48" s="33"/>
      <c r="G48" s="37"/>
      <c r="H48" s="39"/>
      <c r="I48" s="33"/>
      <c r="J48" s="33"/>
      <c r="K48" s="37"/>
      <c r="L48" s="38"/>
      <c r="M48" s="33"/>
      <c r="N48" s="33"/>
      <c r="O48" s="37"/>
      <c r="P48" s="38"/>
      <c r="Q48" s="33"/>
    </row>
    <row r="49" spans="1:41">
      <c r="A49" s="11"/>
      <c r="B49" s="35" t="s">
        <v>1020</v>
      </c>
      <c r="C49" s="69" t="s">
        <v>298</v>
      </c>
      <c r="D49" s="69"/>
      <c r="E49" s="29"/>
      <c r="F49" s="29"/>
      <c r="G49" s="69" t="s">
        <v>298</v>
      </c>
      <c r="H49" s="69"/>
      <c r="I49" s="29"/>
      <c r="J49" s="29"/>
      <c r="K49" s="36">
        <v>221445</v>
      </c>
      <c r="L49" s="36"/>
      <c r="M49" s="29"/>
      <c r="N49" s="29"/>
      <c r="O49" s="36">
        <v>221445</v>
      </c>
      <c r="P49" s="36"/>
      <c r="Q49" s="29"/>
    </row>
    <row r="50" spans="1:41">
      <c r="A50" s="11"/>
      <c r="B50" s="35"/>
      <c r="C50" s="69"/>
      <c r="D50" s="69"/>
      <c r="E50" s="29"/>
      <c r="F50" s="29"/>
      <c r="G50" s="69"/>
      <c r="H50" s="69"/>
      <c r="I50" s="29"/>
      <c r="J50" s="29"/>
      <c r="K50" s="36"/>
      <c r="L50" s="36"/>
      <c r="M50" s="29"/>
      <c r="N50" s="29"/>
      <c r="O50" s="36"/>
      <c r="P50" s="36"/>
      <c r="Q50" s="29"/>
    </row>
    <row r="51" spans="1:41">
      <c r="A51" s="11"/>
      <c r="B51" s="37" t="s">
        <v>1021</v>
      </c>
      <c r="C51" s="39" t="s">
        <v>298</v>
      </c>
      <c r="D51" s="39"/>
      <c r="E51" s="33"/>
      <c r="F51" s="33"/>
      <c r="G51" s="38">
        <v>23807</v>
      </c>
      <c r="H51" s="38"/>
      <c r="I51" s="33"/>
      <c r="J51" s="33"/>
      <c r="K51" s="39" t="s">
        <v>298</v>
      </c>
      <c r="L51" s="39"/>
      <c r="M51" s="33"/>
      <c r="N51" s="33"/>
      <c r="O51" s="38">
        <v>23807</v>
      </c>
      <c r="P51" s="38"/>
      <c r="Q51" s="33"/>
    </row>
    <row r="52" spans="1:41" ht="15.75" thickBot="1">
      <c r="A52" s="11"/>
      <c r="B52" s="37"/>
      <c r="C52" s="75"/>
      <c r="D52" s="75"/>
      <c r="E52" s="42"/>
      <c r="F52" s="33"/>
      <c r="G52" s="41"/>
      <c r="H52" s="41"/>
      <c r="I52" s="42"/>
      <c r="J52" s="33"/>
      <c r="K52" s="75"/>
      <c r="L52" s="75"/>
      <c r="M52" s="42"/>
      <c r="N52" s="33"/>
      <c r="O52" s="41"/>
      <c r="P52" s="41"/>
      <c r="Q52" s="42"/>
    </row>
    <row r="53" spans="1:41">
      <c r="A53" s="11"/>
      <c r="B53" s="43" t="s">
        <v>58</v>
      </c>
      <c r="C53" s="44" t="s">
        <v>294</v>
      </c>
      <c r="D53" s="78" t="s">
        <v>298</v>
      </c>
      <c r="E53" s="48"/>
      <c r="F53" s="29"/>
      <c r="G53" s="44" t="s">
        <v>294</v>
      </c>
      <c r="H53" s="46">
        <v>23807</v>
      </c>
      <c r="I53" s="48"/>
      <c r="J53" s="29"/>
      <c r="K53" s="44" t="s">
        <v>294</v>
      </c>
      <c r="L53" s="46">
        <v>621217</v>
      </c>
      <c r="M53" s="48"/>
      <c r="N53" s="29"/>
      <c r="O53" s="44" t="s">
        <v>294</v>
      </c>
      <c r="P53" s="46">
        <v>645024</v>
      </c>
      <c r="Q53" s="48"/>
    </row>
    <row r="54" spans="1:41" ht="15.75" thickBot="1">
      <c r="A54" s="11"/>
      <c r="B54" s="43"/>
      <c r="C54" s="45"/>
      <c r="D54" s="92"/>
      <c r="E54" s="49"/>
      <c r="F54" s="29"/>
      <c r="G54" s="45"/>
      <c r="H54" s="47"/>
      <c r="I54" s="49"/>
      <c r="J54" s="29"/>
      <c r="K54" s="45"/>
      <c r="L54" s="47"/>
      <c r="M54" s="49"/>
      <c r="N54" s="29"/>
      <c r="O54" s="45"/>
      <c r="P54" s="47"/>
      <c r="Q54" s="49"/>
    </row>
    <row r="55" spans="1:41" ht="15.75" thickTop="1">
      <c r="A55" s="11"/>
      <c r="B55" s="58" t="s">
        <v>1022</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row>
    <row r="56" spans="1:41">
      <c r="A56" s="11"/>
      <c r="B56" s="18"/>
      <c r="C56" s="18"/>
    </row>
    <row r="57" spans="1:41" ht="56.25">
      <c r="A57" s="11"/>
      <c r="B57" s="146">
        <v>-1</v>
      </c>
      <c r="C57" s="84" t="s">
        <v>1023</v>
      </c>
    </row>
    <row r="58" spans="1:41">
      <c r="A58" s="11"/>
      <c r="B58" s="240"/>
      <c r="C58" s="240"/>
      <c r="D58" s="240"/>
      <c r="E58" s="240"/>
      <c r="F58" s="240"/>
      <c r="G58" s="240"/>
      <c r="H58" s="240"/>
      <c r="I58" s="240"/>
      <c r="J58" s="240"/>
      <c r="K58" s="240"/>
      <c r="L58" s="240"/>
      <c r="M58" s="240"/>
      <c r="N58" s="240"/>
      <c r="O58" s="240"/>
      <c r="P58" s="240"/>
      <c r="Q58" s="240"/>
      <c r="R58" s="240"/>
      <c r="S58" s="240"/>
      <c r="T58" s="240"/>
      <c r="U58" s="240"/>
      <c r="V58" s="240"/>
      <c r="W58" s="240"/>
      <c r="X58" s="240"/>
      <c r="Y58" s="240"/>
      <c r="Z58" s="240"/>
      <c r="AA58" s="240"/>
      <c r="AB58" s="240"/>
      <c r="AC58" s="240"/>
      <c r="AD58" s="240"/>
      <c r="AE58" s="240"/>
      <c r="AF58" s="240"/>
      <c r="AG58" s="240"/>
      <c r="AH58" s="240"/>
      <c r="AI58" s="240"/>
      <c r="AJ58" s="240"/>
      <c r="AK58" s="240"/>
      <c r="AL58" s="240"/>
      <c r="AM58" s="240"/>
      <c r="AN58" s="240"/>
      <c r="AO58" s="240"/>
    </row>
    <row r="59" spans="1:41">
      <c r="A59" s="11"/>
      <c r="B59" s="28"/>
      <c r="C59" s="28"/>
      <c r="D59" s="28"/>
      <c r="E59" s="28"/>
      <c r="F59" s="28"/>
      <c r="G59" s="28"/>
      <c r="H59" s="28"/>
      <c r="I59" s="28"/>
      <c r="J59" s="28"/>
      <c r="K59" s="28"/>
      <c r="L59" s="28"/>
      <c r="M59" s="28"/>
      <c r="N59" s="28"/>
      <c r="O59" s="28"/>
      <c r="P59" s="28"/>
      <c r="Q59" s="28"/>
    </row>
    <row r="60" spans="1:41">
      <c r="A60" s="11"/>
      <c r="B60" s="18"/>
      <c r="C60" s="18"/>
      <c r="D60" s="18"/>
      <c r="E60" s="18"/>
      <c r="F60" s="18"/>
      <c r="G60" s="18"/>
      <c r="H60" s="18"/>
      <c r="I60" s="18"/>
      <c r="J60" s="18"/>
      <c r="K60" s="18"/>
      <c r="L60" s="18"/>
      <c r="M60" s="18"/>
      <c r="N60" s="18"/>
      <c r="O60" s="18"/>
      <c r="P60" s="18"/>
      <c r="Q60" s="18"/>
    </row>
    <row r="61" spans="1:41" ht="15.75" thickBot="1">
      <c r="A61" s="11"/>
      <c r="B61" s="88"/>
      <c r="C61" s="31" t="s">
        <v>505</v>
      </c>
      <c r="D61" s="31"/>
      <c r="E61" s="31"/>
      <c r="F61" s="31"/>
      <c r="G61" s="31"/>
      <c r="H61" s="31"/>
      <c r="I61" s="31"/>
      <c r="J61" s="31"/>
      <c r="K61" s="31"/>
      <c r="L61" s="31"/>
      <c r="M61" s="31"/>
      <c r="N61" s="31"/>
      <c r="O61" s="31"/>
      <c r="P61" s="31"/>
      <c r="Q61" s="31"/>
    </row>
    <row r="62" spans="1:41">
      <c r="A62" s="11"/>
      <c r="B62" s="91"/>
      <c r="C62" s="139" t="s">
        <v>1009</v>
      </c>
      <c r="D62" s="139"/>
      <c r="E62" s="139"/>
      <c r="F62" s="53"/>
      <c r="G62" s="139" t="s">
        <v>1010</v>
      </c>
      <c r="H62" s="139"/>
      <c r="I62" s="139"/>
      <c r="J62" s="53"/>
      <c r="K62" s="139" t="s">
        <v>1011</v>
      </c>
      <c r="L62" s="139"/>
      <c r="M62" s="139"/>
      <c r="N62" s="53"/>
      <c r="O62" s="139" t="s">
        <v>144</v>
      </c>
      <c r="P62" s="139"/>
      <c r="Q62" s="139"/>
    </row>
    <row r="63" spans="1:41" ht="15.75" thickBot="1">
      <c r="A63" s="11"/>
      <c r="B63" s="91"/>
      <c r="C63" s="31"/>
      <c r="D63" s="31"/>
      <c r="E63" s="31"/>
      <c r="F63" s="52"/>
      <c r="G63" s="31"/>
      <c r="H63" s="31"/>
      <c r="I63" s="31"/>
      <c r="J63" s="52"/>
      <c r="K63" s="31"/>
      <c r="L63" s="31"/>
      <c r="M63" s="31"/>
      <c r="N63" s="52"/>
      <c r="O63" s="31"/>
      <c r="P63" s="31"/>
      <c r="Q63" s="31"/>
    </row>
    <row r="64" spans="1:41">
      <c r="A64" s="11"/>
      <c r="B64" s="184" t="s">
        <v>394</v>
      </c>
      <c r="C64" s="62"/>
      <c r="D64" s="62"/>
      <c r="E64" s="62"/>
      <c r="F64" s="86"/>
      <c r="G64" s="62"/>
      <c r="H64" s="62"/>
      <c r="I64" s="62"/>
      <c r="J64" s="86"/>
      <c r="K64" s="62"/>
      <c r="L64" s="62"/>
      <c r="M64" s="62"/>
      <c r="N64" s="86"/>
      <c r="O64" s="62"/>
      <c r="P64" s="62"/>
      <c r="Q64" s="62"/>
    </row>
    <row r="65" spans="1:17">
      <c r="A65" s="11"/>
      <c r="B65" s="184"/>
      <c r="C65" s="37"/>
      <c r="D65" s="37"/>
      <c r="E65" s="37"/>
      <c r="F65" s="86"/>
      <c r="G65" s="37"/>
      <c r="H65" s="37"/>
      <c r="I65" s="37"/>
      <c r="J65" s="86"/>
      <c r="K65" s="37"/>
      <c r="L65" s="37"/>
      <c r="M65" s="37"/>
      <c r="N65" s="86"/>
      <c r="O65" s="37"/>
      <c r="P65" s="37"/>
      <c r="Q65" s="37"/>
    </row>
    <row r="66" spans="1:17">
      <c r="A66" s="11"/>
      <c r="B66" s="35" t="s">
        <v>1012</v>
      </c>
      <c r="C66" s="35" t="s">
        <v>294</v>
      </c>
      <c r="D66" s="69" t="s">
        <v>298</v>
      </c>
      <c r="E66" s="29"/>
      <c r="F66" s="29"/>
      <c r="G66" s="35" t="s">
        <v>294</v>
      </c>
      <c r="H66" s="69" t="s">
        <v>298</v>
      </c>
      <c r="I66" s="29"/>
      <c r="J66" s="29"/>
      <c r="K66" s="35" t="s">
        <v>294</v>
      </c>
      <c r="L66" s="36">
        <v>586018</v>
      </c>
      <c r="M66" s="29"/>
      <c r="N66" s="29"/>
      <c r="O66" s="35" t="s">
        <v>294</v>
      </c>
      <c r="P66" s="36">
        <v>586018</v>
      </c>
      <c r="Q66" s="29"/>
    </row>
    <row r="67" spans="1:17">
      <c r="A67" s="11"/>
      <c r="B67" s="35"/>
      <c r="C67" s="35"/>
      <c r="D67" s="69"/>
      <c r="E67" s="29"/>
      <c r="F67" s="29"/>
      <c r="G67" s="35"/>
      <c r="H67" s="69"/>
      <c r="I67" s="29"/>
      <c r="J67" s="29"/>
      <c r="K67" s="35"/>
      <c r="L67" s="36"/>
      <c r="M67" s="29"/>
      <c r="N67" s="29"/>
      <c r="O67" s="35"/>
      <c r="P67" s="36"/>
      <c r="Q67" s="29"/>
    </row>
    <row r="68" spans="1:17">
      <c r="A68" s="11"/>
      <c r="B68" s="86" t="s">
        <v>1013</v>
      </c>
      <c r="C68" s="39" t="s">
        <v>298</v>
      </c>
      <c r="D68" s="39"/>
      <c r="E68" s="33"/>
      <c r="F68" s="33"/>
      <c r="G68" s="39" t="s">
        <v>298</v>
      </c>
      <c r="H68" s="39"/>
      <c r="I68" s="33"/>
      <c r="J68" s="33"/>
      <c r="K68" s="38">
        <v>192419</v>
      </c>
      <c r="L68" s="38"/>
      <c r="M68" s="33"/>
      <c r="N68" s="33"/>
      <c r="O68" s="38">
        <v>192419</v>
      </c>
      <c r="P68" s="38"/>
      <c r="Q68" s="33"/>
    </row>
    <row r="69" spans="1:17">
      <c r="A69" s="11"/>
      <c r="B69" s="86"/>
      <c r="C69" s="39"/>
      <c r="D69" s="39"/>
      <c r="E69" s="33"/>
      <c r="F69" s="33"/>
      <c r="G69" s="39"/>
      <c r="H69" s="39"/>
      <c r="I69" s="33"/>
      <c r="J69" s="33"/>
      <c r="K69" s="38"/>
      <c r="L69" s="38"/>
      <c r="M69" s="33"/>
      <c r="N69" s="33"/>
      <c r="O69" s="38"/>
      <c r="P69" s="38"/>
      <c r="Q69" s="33"/>
    </row>
    <row r="70" spans="1:17">
      <c r="A70" s="11"/>
      <c r="B70" s="35" t="s">
        <v>373</v>
      </c>
      <c r="C70" s="35"/>
      <c r="D70" s="35"/>
      <c r="E70" s="35"/>
      <c r="F70" s="29"/>
      <c r="G70" s="35"/>
      <c r="H70" s="35"/>
      <c r="I70" s="35"/>
      <c r="J70" s="29"/>
      <c r="K70" s="35"/>
      <c r="L70" s="35"/>
      <c r="M70" s="35"/>
      <c r="N70" s="52"/>
      <c r="O70" s="52"/>
      <c r="P70" s="52"/>
      <c r="Q70" s="52"/>
    </row>
    <row r="71" spans="1:17">
      <c r="A71" s="11"/>
      <c r="B71" s="35"/>
      <c r="C71" s="35"/>
      <c r="D71" s="35"/>
      <c r="E71" s="35"/>
      <c r="F71" s="29"/>
      <c r="G71" s="35"/>
      <c r="H71" s="35"/>
      <c r="I71" s="35"/>
      <c r="J71" s="29"/>
      <c r="K71" s="35"/>
      <c r="L71" s="35"/>
      <c r="M71" s="35"/>
      <c r="N71" s="52"/>
      <c r="O71" s="52"/>
      <c r="P71" s="52"/>
      <c r="Q71" s="52"/>
    </row>
    <row r="72" spans="1:17">
      <c r="A72" s="11"/>
      <c r="B72" s="70" t="s">
        <v>374</v>
      </c>
      <c r="C72" s="39" t="s">
        <v>298</v>
      </c>
      <c r="D72" s="39"/>
      <c r="E72" s="33"/>
      <c r="F72" s="33"/>
      <c r="G72" s="39" t="s">
        <v>298</v>
      </c>
      <c r="H72" s="39"/>
      <c r="I72" s="33"/>
      <c r="J72" s="33"/>
      <c r="K72" s="38">
        <v>205287</v>
      </c>
      <c r="L72" s="38"/>
      <c r="M72" s="33"/>
      <c r="N72" s="33"/>
      <c r="O72" s="38">
        <v>205287</v>
      </c>
      <c r="P72" s="38"/>
      <c r="Q72" s="33"/>
    </row>
    <row r="73" spans="1:17">
      <c r="A73" s="11"/>
      <c r="B73" s="70"/>
      <c r="C73" s="39"/>
      <c r="D73" s="39"/>
      <c r="E73" s="33"/>
      <c r="F73" s="33"/>
      <c r="G73" s="39"/>
      <c r="H73" s="39"/>
      <c r="I73" s="33"/>
      <c r="J73" s="33"/>
      <c r="K73" s="38"/>
      <c r="L73" s="38"/>
      <c r="M73" s="33"/>
      <c r="N73" s="33"/>
      <c r="O73" s="38"/>
      <c r="P73" s="38"/>
      <c r="Q73" s="33"/>
    </row>
    <row r="74" spans="1:17">
      <c r="A74" s="11"/>
      <c r="B74" s="43" t="s">
        <v>375</v>
      </c>
      <c r="C74" s="69" t="s">
        <v>298</v>
      </c>
      <c r="D74" s="69"/>
      <c r="E74" s="29"/>
      <c r="F74" s="29"/>
      <c r="G74" s="69" t="s">
        <v>298</v>
      </c>
      <c r="H74" s="69"/>
      <c r="I74" s="29"/>
      <c r="J74" s="29"/>
      <c r="K74" s="36">
        <v>158274</v>
      </c>
      <c r="L74" s="36"/>
      <c r="M74" s="29"/>
      <c r="N74" s="29"/>
      <c r="O74" s="36">
        <v>158274</v>
      </c>
      <c r="P74" s="36"/>
      <c r="Q74" s="29"/>
    </row>
    <row r="75" spans="1:17">
      <c r="A75" s="11"/>
      <c r="B75" s="43"/>
      <c r="C75" s="69"/>
      <c r="D75" s="69"/>
      <c r="E75" s="29"/>
      <c r="F75" s="29"/>
      <c r="G75" s="69"/>
      <c r="H75" s="69"/>
      <c r="I75" s="29"/>
      <c r="J75" s="29"/>
      <c r="K75" s="36"/>
      <c r="L75" s="36"/>
      <c r="M75" s="29"/>
      <c r="N75" s="29"/>
      <c r="O75" s="36"/>
      <c r="P75" s="36"/>
      <c r="Q75" s="29"/>
    </row>
    <row r="76" spans="1:17">
      <c r="A76" s="11"/>
      <c r="B76" s="70" t="s">
        <v>1014</v>
      </c>
      <c r="C76" s="39" t="s">
        <v>298</v>
      </c>
      <c r="D76" s="39"/>
      <c r="E76" s="33"/>
      <c r="F76" s="33"/>
      <c r="G76" s="38">
        <v>20694</v>
      </c>
      <c r="H76" s="38"/>
      <c r="I76" s="33"/>
      <c r="J76" s="33"/>
      <c r="K76" s="38">
        <v>25981</v>
      </c>
      <c r="L76" s="38"/>
      <c r="M76" s="33"/>
      <c r="N76" s="33"/>
      <c r="O76" s="38">
        <v>46675</v>
      </c>
      <c r="P76" s="38"/>
      <c r="Q76" s="33"/>
    </row>
    <row r="77" spans="1:17">
      <c r="A77" s="11"/>
      <c r="B77" s="70"/>
      <c r="C77" s="39"/>
      <c r="D77" s="39"/>
      <c r="E77" s="33"/>
      <c r="F77" s="33"/>
      <c r="G77" s="38"/>
      <c r="H77" s="38"/>
      <c r="I77" s="33"/>
      <c r="J77" s="33"/>
      <c r="K77" s="38"/>
      <c r="L77" s="38"/>
      <c r="M77" s="33"/>
      <c r="N77" s="33"/>
      <c r="O77" s="38"/>
      <c r="P77" s="38"/>
      <c r="Q77" s="33"/>
    </row>
    <row r="78" spans="1:17">
      <c r="A78" s="11"/>
      <c r="B78" s="222" t="s">
        <v>1015</v>
      </c>
      <c r="C78" s="29"/>
      <c r="D78" s="29"/>
      <c r="E78" s="29"/>
      <c r="F78" s="29"/>
      <c r="G78" s="29"/>
      <c r="H78" s="29"/>
      <c r="I78" s="29"/>
      <c r="J78" s="29"/>
      <c r="K78" s="29"/>
      <c r="L78" s="29"/>
      <c r="M78" s="29"/>
      <c r="N78" s="29"/>
      <c r="O78" s="52"/>
      <c r="P78" s="52"/>
      <c r="Q78" s="29"/>
    </row>
    <row r="79" spans="1:17">
      <c r="A79" s="11"/>
      <c r="B79" s="222"/>
      <c r="C79" s="29"/>
      <c r="D79" s="29"/>
      <c r="E79" s="29"/>
      <c r="F79" s="29"/>
      <c r="G79" s="29"/>
      <c r="H79" s="29"/>
      <c r="I79" s="29"/>
      <c r="J79" s="29"/>
      <c r="K79" s="29"/>
      <c r="L79" s="29"/>
      <c r="M79" s="29"/>
      <c r="N79" s="29"/>
      <c r="O79" s="52"/>
      <c r="P79" s="52"/>
      <c r="Q79" s="29"/>
    </row>
    <row r="80" spans="1:17">
      <c r="A80" s="11"/>
      <c r="B80" s="70" t="s">
        <v>376</v>
      </c>
      <c r="C80" s="39" t="s">
        <v>298</v>
      </c>
      <c r="D80" s="39"/>
      <c r="E80" s="33"/>
      <c r="F80" s="33"/>
      <c r="G80" s="38">
        <v>507725</v>
      </c>
      <c r="H80" s="38"/>
      <c r="I80" s="33"/>
      <c r="J80" s="33"/>
      <c r="K80" s="38">
        <v>64576</v>
      </c>
      <c r="L80" s="38"/>
      <c r="M80" s="33"/>
      <c r="N80" s="33"/>
      <c r="O80" s="38">
        <v>572301</v>
      </c>
      <c r="P80" s="38"/>
      <c r="Q80" s="33"/>
    </row>
    <row r="81" spans="1:17">
      <c r="A81" s="11"/>
      <c r="B81" s="70"/>
      <c r="C81" s="39"/>
      <c r="D81" s="39"/>
      <c r="E81" s="33"/>
      <c r="F81" s="33"/>
      <c r="G81" s="38"/>
      <c r="H81" s="38"/>
      <c r="I81" s="33"/>
      <c r="J81" s="33"/>
      <c r="K81" s="38"/>
      <c r="L81" s="38"/>
      <c r="M81" s="33"/>
      <c r="N81" s="33"/>
      <c r="O81" s="38"/>
      <c r="P81" s="38"/>
      <c r="Q81" s="33"/>
    </row>
    <row r="82" spans="1:17">
      <c r="A82" s="11"/>
      <c r="B82" s="43" t="s">
        <v>609</v>
      </c>
      <c r="C82" s="69" t="s">
        <v>298</v>
      </c>
      <c r="D82" s="69"/>
      <c r="E82" s="29"/>
      <c r="F82" s="29"/>
      <c r="G82" s="29"/>
      <c r="H82" s="29"/>
      <c r="I82" s="29"/>
      <c r="J82" s="29"/>
      <c r="K82" s="36">
        <v>24931</v>
      </c>
      <c r="L82" s="36"/>
      <c r="M82" s="29"/>
      <c r="N82" s="29"/>
      <c r="O82" s="36">
        <v>24931</v>
      </c>
      <c r="P82" s="36"/>
      <c r="Q82" s="29"/>
    </row>
    <row r="83" spans="1:17">
      <c r="A83" s="11"/>
      <c r="B83" s="43"/>
      <c r="C83" s="69"/>
      <c r="D83" s="69"/>
      <c r="E83" s="29"/>
      <c r="F83" s="29"/>
      <c r="G83" s="29"/>
      <c r="H83" s="29"/>
      <c r="I83" s="29"/>
      <c r="J83" s="29"/>
      <c r="K83" s="36"/>
      <c r="L83" s="36"/>
      <c r="M83" s="29"/>
      <c r="N83" s="29"/>
      <c r="O83" s="36"/>
      <c r="P83" s="36"/>
      <c r="Q83" s="29"/>
    </row>
    <row r="84" spans="1:17">
      <c r="A84" s="11"/>
      <c r="B84" s="70" t="s">
        <v>611</v>
      </c>
      <c r="C84" s="39" t="s">
        <v>298</v>
      </c>
      <c r="D84" s="39"/>
      <c r="E84" s="33"/>
      <c r="F84" s="33"/>
      <c r="G84" s="38">
        <v>29540</v>
      </c>
      <c r="H84" s="38"/>
      <c r="I84" s="33"/>
      <c r="J84" s="33"/>
      <c r="K84" s="39" t="s">
        <v>298</v>
      </c>
      <c r="L84" s="39"/>
      <c r="M84" s="33"/>
      <c r="N84" s="33"/>
      <c r="O84" s="38">
        <v>29540</v>
      </c>
      <c r="P84" s="38"/>
      <c r="Q84" s="33"/>
    </row>
    <row r="85" spans="1:17">
      <c r="A85" s="11"/>
      <c r="B85" s="70"/>
      <c r="C85" s="39"/>
      <c r="D85" s="39"/>
      <c r="E85" s="33"/>
      <c r="F85" s="33"/>
      <c r="G85" s="38"/>
      <c r="H85" s="38"/>
      <c r="I85" s="33"/>
      <c r="J85" s="33"/>
      <c r="K85" s="39"/>
      <c r="L85" s="39"/>
      <c r="M85" s="33"/>
      <c r="N85" s="33"/>
      <c r="O85" s="38"/>
      <c r="P85" s="38"/>
      <c r="Q85" s="33"/>
    </row>
    <row r="86" spans="1:17">
      <c r="A86" s="11"/>
      <c r="B86" s="43" t="s">
        <v>613</v>
      </c>
      <c r="C86" s="69" t="s">
        <v>298</v>
      </c>
      <c r="D86" s="69"/>
      <c r="E86" s="29"/>
      <c r="F86" s="29"/>
      <c r="G86" s="36">
        <v>9521</v>
      </c>
      <c r="H86" s="36"/>
      <c r="I86" s="29"/>
      <c r="J86" s="29"/>
      <c r="K86" s="69" t="s">
        <v>298</v>
      </c>
      <c r="L86" s="69"/>
      <c r="M86" s="29"/>
      <c r="N86" s="29"/>
      <c r="O86" s="36">
        <v>9521</v>
      </c>
      <c r="P86" s="36"/>
      <c r="Q86" s="29"/>
    </row>
    <row r="87" spans="1:17">
      <c r="A87" s="11"/>
      <c r="B87" s="43"/>
      <c r="C87" s="69"/>
      <c r="D87" s="69"/>
      <c r="E87" s="29"/>
      <c r="F87" s="29"/>
      <c r="G87" s="36"/>
      <c r="H87" s="36"/>
      <c r="I87" s="29"/>
      <c r="J87" s="29"/>
      <c r="K87" s="69"/>
      <c r="L87" s="69"/>
      <c r="M87" s="29"/>
      <c r="N87" s="29"/>
      <c r="O87" s="36"/>
      <c r="P87" s="36"/>
      <c r="Q87" s="29"/>
    </row>
    <row r="88" spans="1:17">
      <c r="A88" s="11"/>
      <c r="B88" s="70" t="s">
        <v>614</v>
      </c>
      <c r="C88" s="39" t="s">
        <v>298</v>
      </c>
      <c r="D88" s="39"/>
      <c r="E88" s="33"/>
      <c r="F88" s="33"/>
      <c r="G88" s="39" t="s">
        <v>298</v>
      </c>
      <c r="H88" s="39"/>
      <c r="I88" s="33"/>
      <c r="J88" s="33"/>
      <c r="K88" s="38">
        <v>5791</v>
      </c>
      <c r="L88" s="38"/>
      <c r="M88" s="33"/>
      <c r="N88" s="33"/>
      <c r="O88" s="38">
        <v>5791</v>
      </c>
      <c r="P88" s="38"/>
      <c r="Q88" s="33"/>
    </row>
    <row r="89" spans="1:17" ht="15.75" thickBot="1">
      <c r="A89" s="11"/>
      <c r="B89" s="70"/>
      <c r="C89" s="75"/>
      <c r="D89" s="75"/>
      <c r="E89" s="42"/>
      <c r="F89" s="33"/>
      <c r="G89" s="75"/>
      <c r="H89" s="75"/>
      <c r="I89" s="42"/>
      <c r="J89" s="33"/>
      <c r="K89" s="41"/>
      <c r="L89" s="41"/>
      <c r="M89" s="42"/>
      <c r="N89" s="33"/>
      <c r="O89" s="41"/>
      <c r="P89" s="41"/>
      <c r="Q89" s="42"/>
    </row>
    <row r="90" spans="1:17">
      <c r="A90" s="11"/>
      <c r="B90" s="144" t="s">
        <v>1016</v>
      </c>
      <c r="C90" s="78" t="s">
        <v>298</v>
      </c>
      <c r="D90" s="78"/>
      <c r="E90" s="48"/>
      <c r="F90" s="29"/>
      <c r="G90" s="46">
        <v>546786</v>
      </c>
      <c r="H90" s="46"/>
      <c r="I90" s="48"/>
      <c r="J90" s="29"/>
      <c r="K90" s="46">
        <v>95298</v>
      </c>
      <c r="L90" s="46"/>
      <c r="M90" s="48"/>
      <c r="N90" s="29"/>
      <c r="O90" s="46">
        <v>642084</v>
      </c>
      <c r="P90" s="46"/>
      <c r="Q90" s="48"/>
    </row>
    <row r="91" spans="1:17">
      <c r="A91" s="11"/>
      <c r="B91" s="144"/>
      <c r="C91" s="69"/>
      <c r="D91" s="69"/>
      <c r="E91" s="29"/>
      <c r="F91" s="29"/>
      <c r="G91" s="36"/>
      <c r="H91" s="36"/>
      <c r="I91" s="29"/>
      <c r="J91" s="29"/>
      <c r="K91" s="36"/>
      <c r="L91" s="36"/>
      <c r="M91" s="29"/>
      <c r="N91" s="29"/>
      <c r="O91" s="36"/>
      <c r="P91" s="36"/>
      <c r="Q91" s="29"/>
    </row>
    <row r="92" spans="1:17">
      <c r="A92" s="11"/>
      <c r="B92" s="37" t="s">
        <v>1024</v>
      </c>
      <c r="C92" s="39" t="s">
        <v>298</v>
      </c>
      <c r="D92" s="39"/>
      <c r="E92" s="33"/>
      <c r="F92" s="33"/>
      <c r="G92" s="38">
        <v>567480</v>
      </c>
      <c r="H92" s="38"/>
      <c r="I92" s="33"/>
      <c r="J92" s="33"/>
      <c r="K92" s="38">
        <v>484840</v>
      </c>
      <c r="L92" s="38"/>
      <c r="M92" s="33"/>
      <c r="N92" s="33"/>
      <c r="O92" s="38">
        <v>1052320</v>
      </c>
      <c r="P92" s="38"/>
      <c r="Q92" s="33"/>
    </row>
    <row r="93" spans="1:17">
      <c r="A93" s="11"/>
      <c r="B93" s="37"/>
      <c r="C93" s="39"/>
      <c r="D93" s="39"/>
      <c r="E93" s="33"/>
      <c r="F93" s="33"/>
      <c r="G93" s="38"/>
      <c r="H93" s="38"/>
      <c r="I93" s="33"/>
      <c r="J93" s="33"/>
      <c r="K93" s="38"/>
      <c r="L93" s="38"/>
      <c r="M93" s="33"/>
      <c r="N93" s="33"/>
      <c r="O93" s="38"/>
      <c r="P93" s="38"/>
      <c r="Q93" s="33"/>
    </row>
    <row r="94" spans="1:17">
      <c r="A94" s="11"/>
      <c r="B94" s="35" t="s">
        <v>1018</v>
      </c>
      <c r="C94" s="69" t="s">
        <v>298</v>
      </c>
      <c r="D94" s="69"/>
      <c r="E94" s="29"/>
      <c r="F94" s="29"/>
      <c r="G94" s="36">
        <v>3469</v>
      </c>
      <c r="H94" s="36"/>
      <c r="I94" s="29"/>
      <c r="J94" s="29"/>
      <c r="K94" s="69" t="s">
        <v>298</v>
      </c>
      <c r="L94" s="69"/>
      <c r="M94" s="29"/>
      <c r="N94" s="29"/>
      <c r="O94" s="36">
        <v>3469</v>
      </c>
      <c r="P94" s="36"/>
      <c r="Q94" s="29"/>
    </row>
    <row r="95" spans="1:17" ht="15.75" thickBot="1">
      <c r="A95" s="11"/>
      <c r="B95" s="35"/>
      <c r="C95" s="71"/>
      <c r="D95" s="71"/>
      <c r="E95" s="72"/>
      <c r="F95" s="29"/>
      <c r="G95" s="73"/>
      <c r="H95" s="73"/>
      <c r="I95" s="72"/>
      <c r="J95" s="29"/>
      <c r="K95" s="71"/>
      <c r="L95" s="71"/>
      <c r="M95" s="72"/>
      <c r="N95" s="29"/>
      <c r="O95" s="73"/>
      <c r="P95" s="73"/>
      <c r="Q95" s="72"/>
    </row>
    <row r="96" spans="1:17">
      <c r="A96" s="11"/>
      <c r="B96" s="70" t="s">
        <v>43</v>
      </c>
      <c r="C96" s="62" t="s">
        <v>294</v>
      </c>
      <c r="D96" s="63" t="s">
        <v>298</v>
      </c>
      <c r="E96" s="34"/>
      <c r="F96" s="86"/>
      <c r="G96" s="62" t="s">
        <v>294</v>
      </c>
      <c r="H96" s="65">
        <v>570949</v>
      </c>
      <c r="I96" s="34"/>
      <c r="J96" s="33"/>
      <c r="K96" s="62" t="s">
        <v>294</v>
      </c>
      <c r="L96" s="65">
        <v>1263277</v>
      </c>
      <c r="M96" s="34"/>
      <c r="N96" s="33"/>
      <c r="O96" s="62" t="s">
        <v>294</v>
      </c>
      <c r="P96" s="65">
        <v>1834226</v>
      </c>
      <c r="Q96" s="34"/>
    </row>
    <row r="97" spans="1:41" ht="15.75" thickBot="1">
      <c r="A97" s="11"/>
      <c r="B97" s="70"/>
      <c r="C97" s="79"/>
      <c r="D97" s="80"/>
      <c r="E97" s="82"/>
      <c r="F97" s="86"/>
      <c r="G97" s="79"/>
      <c r="H97" s="81"/>
      <c r="I97" s="82"/>
      <c r="J97" s="33"/>
      <c r="K97" s="79"/>
      <c r="L97" s="81"/>
      <c r="M97" s="82"/>
      <c r="N97" s="33"/>
      <c r="O97" s="79"/>
      <c r="P97" s="81"/>
      <c r="Q97" s="82"/>
    </row>
    <row r="98" spans="1:41" ht="15.75" thickTop="1">
      <c r="A98" s="11"/>
      <c r="B98" s="88" t="s">
        <v>399</v>
      </c>
      <c r="C98" s="87"/>
      <c r="D98" s="87"/>
      <c r="E98" s="87"/>
      <c r="F98" s="19"/>
      <c r="G98" s="224"/>
      <c r="H98" s="224"/>
      <c r="I98" s="224"/>
      <c r="J98" s="19"/>
      <c r="K98" s="224"/>
      <c r="L98" s="224"/>
      <c r="M98" s="224"/>
      <c r="N98" s="19"/>
      <c r="O98" s="224"/>
      <c r="P98" s="224"/>
      <c r="Q98" s="224"/>
    </row>
    <row r="99" spans="1:41">
      <c r="A99" s="11"/>
      <c r="B99" s="37" t="s">
        <v>1019</v>
      </c>
      <c r="C99" s="37" t="s">
        <v>294</v>
      </c>
      <c r="D99" s="39" t="s">
        <v>298</v>
      </c>
      <c r="E99" s="33"/>
      <c r="F99" s="33"/>
      <c r="G99" s="37" t="s">
        <v>294</v>
      </c>
      <c r="H99" s="39" t="s">
        <v>298</v>
      </c>
      <c r="I99" s="33"/>
      <c r="J99" s="33"/>
      <c r="K99" s="37" t="s">
        <v>294</v>
      </c>
      <c r="L99" s="38">
        <v>384183</v>
      </c>
      <c r="M99" s="33"/>
      <c r="N99" s="33"/>
      <c r="O99" s="37" t="s">
        <v>294</v>
      </c>
      <c r="P99" s="38">
        <v>384183</v>
      </c>
      <c r="Q99" s="33"/>
    </row>
    <row r="100" spans="1:41">
      <c r="A100" s="11"/>
      <c r="B100" s="37"/>
      <c r="C100" s="37"/>
      <c r="D100" s="39"/>
      <c r="E100" s="33"/>
      <c r="F100" s="33"/>
      <c r="G100" s="37"/>
      <c r="H100" s="39"/>
      <c r="I100" s="33"/>
      <c r="J100" s="33"/>
      <c r="K100" s="37"/>
      <c r="L100" s="38"/>
      <c r="M100" s="33"/>
      <c r="N100" s="33"/>
      <c r="O100" s="37"/>
      <c r="P100" s="38"/>
      <c r="Q100" s="33"/>
    </row>
    <row r="101" spans="1:41">
      <c r="A101" s="11"/>
      <c r="B101" s="35" t="s">
        <v>1020</v>
      </c>
      <c r="C101" s="69" t="s">
        <v>298</v>
      </c>
      <c r="D101" s="69"/>
      <c r="E101" s="29"/>
      <c r="F101" s="29"/>
      <c r="G101" s="69" t="s">
        <v>298</v>
      </c>
      <c r="H101" s="69"/>
      <c r="I101" s="29"/>
      <c r="J101" s="29"/>
      <c r="K101" s="36">
        <v>201203</v>
      </c>
      <c r="L101" s="36"/>
      <c r="M101" s="29"/>
      <c r="N101" s="29"/>
      <c r="O101" s="36">
        <v>201203</v>
      </c>
      <c r="P101" s="36"/>
      <c r="Q101" s="29"/>
    </row>
    <row r="102" spans="1:41">
      <c r="A102" s="11"/>
      <c r="B102" s="35"/>
      <c r="C102" s="69"/>
      <c r="D102" s="69"/>
      <c r="E102" s="29"/>
      <c r="F102" s="29"/>
      <c r="G102" s="69"/>
      <c r="H102" s="69"/>
      <c r="I102" s="29"/>
      <c r="J102" s="29"/>
      <c r="K102" s="36"/>
      <c r="L102" s="36"/>
      <c r="M102" s="29"/>
      <c r="N102" s="29"/>
      <c r="O102" s="36"/>
      <c r="P102" s="36"/>
      <c r="Q102" s="29"/>
    </row>
    <row r="103" spans="1:41">
      <c r="A103" s="11"/>
      <c r="B103" s="37" t="s">
        <v>1021</v>
      </c>
      <c r="C103" s="39" t="s">
        <v>298</v>
      </c>
      <c r="D103" s="39"/>
      <c r="E103" s="33"/>
      <c r="F103" s="33"/>
      <c r="G103" s="38">
        <v>52204</v>
      </c>
      <c r="H103" s="38"/>
      <c r="I103" s="33"/>
      <c r="J103" s="33"/>
      <c r="K103" s="39" t="s">
        <v>298</v>
      </c>
      <c r="L103" s="39"/>
      <c r="M103" s="33"/>
      <c r="N103" s="33"/>
      <c r="O103" s="38">
        <v>52204</v>
      </c>
      <c r="P103" s="38"/>
      <c r="Q103" s="33"/>
    </row>
    <row r="104" spans="1:41" ht="15.75" thickBot="1">
      <c r="A104" s="11"/>
      <c r="B104" s="37"/>
      <c r="C104" s="75"/>
      <c r="D104" s="75"/>
      <c r="E104" s="42"/>
      <c r="F104" s="33"/>
      <c r="G104" s="41"/>
      <c r="H104" s="41"/>
      <c r="I104" s="42"/>
      <c r="J104" s="33"/>
      <c r="K104" s="75"/>
      <c r="L104" s="75"/>
      <c r="M104" s="42"/>
      <c r="N104" s="33"/>
      <c r="O104" s="41"/>
      <c r="P104" s="41"/>
      <c r="Q104" s="42"/>
    </row>
    <row r="105" spans="1:41">
      <c r="A105" s="11"/>
      <c r="B105" s="43" t="s">
        <v>58</v>
      </c>
      <c r="C105" s="44" t="s">
        <v>294</v>
      </c>
      <c r="D105" s="78" t="s">
        <v>298</v>
      </c>
      <c r="E105" s="48"/>
      <c r="F105" s="29"/>
      <c r="G105" s="44" t="s">
        <v>294</v>
      </c>
      <c r="H105" s="46">
        <v>52204</v>
      </c>
      <c r="I105" s="48"/>
      <c r="J105" s="29"/>
      <c r="K105" s="44" t="s">
        <v>294</v>
      </c>
      <c r="L105" s="46">
        <v>585386</v>
      </c>
      <c r="M105" s="48"/>
      <c r="N105" s="29"/>
      <c r="O105" s="44" t="s">
        <v>294</v>
      </c>
      <c r="P105" s="46">
        <v>637590</v>
      </c>
      <c r="Q105" s="48"/>
    </row>
    <row r="106" spans="1:41" ht="15.75" thickBot="1">
      <c r="A106" s="11"/>
      <c r="B106" s="43"/>
      <c r="C106" s="45"/>
      <c r="D106" s="92"/>
      <c r="E106" s="49"/>
      <c r="F106" s="29"/>
      <c r="G106" s="45"/>
      <c r="H106" s="47"/>
      <c r="I106" s="49"/>
      <c r="J106" s="29"/>
      <c r="K106" s="45"/>
      <c r="L106" s="47"/>
      <c r="M106" s="49"/>
      <c r="N106" s="29"/>
      <c r="O106" s="45"/>
      <c r="P106" s="47"/>
      <c r="Q106" s="49"/>
    </row>
    <row r="107" spans="1:41" ht="15.75" thickTop="1">
      <c r="A107" s="11"/>
      <c r="B107" s="58" t="s">
        <v>1022</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c r="AI107" s="58"/>
      <c r="AJ107" s="58"/>
      <c r="AK107" s="58"/>
      <c r="AL107" s="58"/>
      <c r="AM107" s="58"/>
      <c r="AN107" s="58"/>
      <c r="AO107" s="58"/>
    </row>
    <row r="108" spans="1:41">
      <c r="A108" s="11"/>
      <c r="B108" s="18"/>
      <c r="C108" s="18"/>
    </row>
    <row r="109" spans="1:41" ht="45">
      <c r="A109" s="11"/>
      <c r="B109" s="146">
        <v>-1</v>
      </c>
      <c r="C109" s="84" t="s">
        <v>1025</v>
      </c>
    </row>
    <row r="110" spans="1:41" ht="15" customHeight="1">
      <c r="A110" s="11" t="s">
        <v>1355</v>
      </c>
      <c r="B110" s="10" t="s">
        <v>4</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c r="AM110" s="10"/>
      <c r="AN110" s="10"/>
      <c r="AO110" s="10"/>
    </row>
    <row r="111" spans="1:41">
      <c r="A111" s="11"/>
      <c r="B111" s="56" t="s">
        <v>1026</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c r="AI111" s="56"/>
      <c r="AJ111" s="56"/>
      <c r="AK111" s="56"/>
      <c r="AL111" s="56"/>
      <c r="AM111" s="56"/>
      <c r="AN111" s="56"/>
      <c r="AO111" s="56"/>
    </row>
    <row r="112" spans="1:41">
      <c r="A112" s="1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28"/>
      <c r="AO112" s="28"/>
    </row>
    <row r="113" spans="1:41">
      <c r="A113" s="11"/>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c r="AM113" s="18"/>
      <c r="AN113" s="18"/>
      <c r="AO113" s="18"/>
    </row>
    <row r="114" spans="1:41">
      <c r="A114" s="11"/>
      <c r="B114" s="166"/>
      <c r="C114" s="102" t="s">
        <v>513</v>
      </c>
      <c r="D114" s="102"/>
      <c r="E114" s="102"/>
      <c r="F114" s="102"/>
      <c r="G114" s="102"/>
      <c r="H114" s="102"/>
      <c r="I114" s="102"/>
      <c r="J114" s="102"/>
      <c r="K114" s="102"/>
      <c r="L114" s="102"/>
      <c r="M114" s="102"/>
      <c r="N114" s="102"/>
      <c r="O114" s="102"/>
      <c r="P114" s="102"/>
      <c r="Q114" s="102"/>
      <c r="R114" s="102"/>
      <c r="S114" s="102"/>
      <c r="T114" s="102"/>
      <c r="U114" s="102"/>
      <c r="V114" s="113"/>
      <c r="W114" s="226">
        <v>41639</v>
      </c>
      <c r="X114" s="226"/>
      <c r="Y114" s="226"/>
      <c r="Z114" s="226"/>
      <c r="AA114" s="226"/>
      <c r="AB114" s="226"/>
      <c r="AC114" s="226"/>
      <c r="AD114" s="226"/>
      <c r="AE114" s="226"/>
      <c r="AF114" s="226"/>
      <c r="AG114" s="226"/>
      <c r="AH114" s="226"/>
      <c r="AI114" s="226"/>
      <c r="AJ114" s="226"/>
      <c r="AK114" s="226"/>
      <c r="AL114" s="226"/>
      <c r="AM114" s="226"/>
      <c r="AN114" s="226"/>
      <c r="AO114" s="226"/>
    </row>
    <row r="115" spans="1:41" ht="15.75" thickBot="1">
      <c r="A115" s="11"/>
      <c r="B115" s="166"/>
      <c r="C115" s="103"/>
      <c r="D115" s="103"/>
      <c r="E115" s="103"/>
      <c r="F115" s="103"/>
      <c r="G115" s="103"/>
      <c r="H115" s="103"/>
      <c r="I115" s="103"/>
      <c r="J115" s="103"/>
      <c r="K115" s="103"/>
      <c r="L115" s="103"/>
      <c r="M115" s="103"/>
      <c r="N115" s="103"/>
      <c r="O115" s="103"/>
      <c r="P115" s="103"/>
      <c r="Q115" s="103"/>
      <c r="R115" s="103"/>
      <c r="S115" s="103"/>
      <c r="T115" s="103"/>
      <c r="U115" s="103"/>
      <c r="V115" s="113"/>
      <c r="W115" s="227"/>
      <c r="X115" s="227"/>
      <c r="Y115" s="227"/>
      <c r="Z115" s="227"/>
      <c r="AA115" s="227"/>
      <c r="AB115" s="227"/>
      <c r="AC115" s="227"/>
      <c r="AD115" s="227"/>
      <c r="AE115" s="227"/>
      <c r="AF115" s="227"/>
      <c r="AG115" s="227"/>
      <c r="AH115" s="227"/>
      <c r="AI115" s="227"/>
      <c r="AJ115" s="227"/>
      <c r="AK115" s="227"/>
      <c r="AL115" s="227"/>
      <c r="AM115" s="227"/>
      <c r="AN115" s="227"/>
      <c r="AO115" s="227"/>
    </row>
    <row r="116" spans="1:41">
      <c r="A116" s="11"/>
      <c r="B116" s="101"/>
      <c r="C116" s="104" t="s">
        <v>1027</v>
      </c>
      <c r="D116" s="104"/>
      <c r="E116" s="104"/>
      <c r="F116" s="125"/>
      <c r="G116" s="104" t="s">
        <v>1030</v>
      </c>
      <c r="H116" s="104"/>
      <c r="I116" s="104"/>
      <c r="J116" s="48"/>
      <c r="K116" s="104" t="s">
        <v>364</v>
      </c>
      <c r="L116" s="104"/>
      <c r="M116" s="104"/>
      <c r="N116" s="125"/>
      <c r="O116" s="104" t="s">
        <v>787</v>
      </c>
      <c r="P116" s="104"/>
      <c r="Q116" s="104"/>
      <c r="R116" s="125"/>
      <c r="S116" s="104" t="s">
        <v>359</v>
      </c>
      <c r="T116" s="104"/>
      <c r="U116" s="104"/>
      <c r="V116" s="113"/>
      <c r="W116" s="104" t="s">
        <v>536</v>
      </c>
      <c r="X116" s="104"/>
      <c r="Y116" s="104"/>
      <c r="Z116" s="48"/>
      <c r="AA116" s="104" t="s">
        <v>1030</v>
      </c>
      <c r="AB116" s="104"/>
      <c r="AC116" s="104"/>
      <c r="AD116" s="48"/>
      <c r="AE116" s="104" t="s">
        <v>364</v>
      </c>
      <c r="AF116" s="104"/>
      <c r="AG116" s="104"/>
      <c r="AH116" s="125"/>
      <c r="AI116" s="104" t="s">
        <v>787</v>
      </c>
      <c r="AJ116" s="104"/>
      <c r="AK116" s="104"/>
      <c r="AL116" s="125"/>
      <c r="AM116" s="104" t="s">
        <v>359</v>
      </c>
      <c r="AN116" s="104"/>
      <c r="AO116" s="104"/>
    </row>
    <row r="117" spans="1:41">
      <c r="A117" s="11"/>
      <c r="B117" s="101"/>
      <c r="C117" s="102" t="s">
        <v>1028</v>
      </c>
      <c r="D117" s="102"/>
      <c r="E117" s="102"/>
      <c r="F117" s="113"/>
      <c r="G117" s="102"/>
      <c r="H117" s="102"/>
      <c r="I117" s="102"/>
      <c r="J117" s="29"/>
      <c r="K117" s="102" t="s">
        <v>1031</v>
      </c>
      <c r="L117" s="102"/>
      <c r="M117" s="102"/>
      <c r="N117" s="113"/>
      <c r="O117" s="102" t="s">
        <v>786</v>
      </c>
      <c r="P117" s="102"/>
      <c r="Q117" s="102"/>
      <c r="R117" s="113"/>
      <c r="S117" s="102" t="s">
        <v>360</v>
      </c>
      <c r="T117" s="102"/>
      <c r="U117" s="102"/>
      <c r="V117" s="113"/>
      <c r="W117" s="102"/>
      <c r="X117" s="102"/>
      <c r="Y117" s="102"/>
      <c r="Z117" s="29"/>
      <c r="AA117" s="102"/>
      <c r="AB117" s="102"/>
      <c r="AC117" s="102"/>
      <c r="AD117" s="29"/>
      <c r="AE117" s="102" t="s">
        <v>1031</v>
      </c>
      <c r="AF117" s="102"/>
      <c r="AG117" s="102"/>
      <c r="AH117" s="113"/>
      <c r="AI117" s="102" t="s">
        <v>786</v>
      </c>
      <c r="AJ117" s="102"/>
      <c r="AK117" s="102"/>
      <c r="AL117" s="113"/>
      <c r="AM117" s="102" t="s">
        <v>360</v>
      </c>
      <c r="AN117" s="102"/>
      <c r="AO117" s="102"/>
    </row>
    <row r="118" spans="1:41" ht="15.75" thickBot="1">
      <c r="A118" s="11"/>
      <c r="B118" s="101"/>
      <c r="C118" s="103" t="s">
        <v>1029</v>
      </c>
      <c r="D118" s="103"/>
      <c r="E118" s="103"/>
      <c r="F118" s="113"/>
      <c r="G118" s="103"/>
      <c r="H118" s="103"/>
      <c r="I118" s="103"/>
      <c r="J118" s="72"/>
      <c r="K118" s="32"/>
      <c r="L118" s="32"/>
      <c r="M118" s="32"/>
      <c r="N118" s="113"/>
      <c r="O118" s="32"/>
      <c r="P118" s="32"/>
      <c r="Q118" s="32"/>
      <c r="R118" s="113"/>
      <c r="S118" s="103" t="s">
        <v>795</v>
      </c>
      <c r="T118" s="103"/>
      <c r="U118" s="103"/>
      <c r="V118" s="113"/>
      <c r="W118" s="103"/>
      <c r="X118" s="103"/>
      <c r="Y118" s="103"/>
      <c r="Z118" s="29"/>
      <c r="AA118" s="103"/>
      <c r="AB118" s="103"/>
      <c r="AC118" s="103"/>
      <c r="AD118" s="29"/>
      <c r="AE118" s="32"/>
      <c r="AF118" s="32"/>
      <c r="AG118" s="32"/>
      <c r="AH118" s="113"/>
      <c r="AI118" s="32"/>
      <c r="AJ118" s="32"/>
      <c r="AK118" s="32"/>
      <c r="AL118" s="113"/>
      <c r="AM118" s="103" t="s">
        <v>795</v>
      </c>
      <c r="AN118" s="103"/>
      <c r="AO118" s="103"/>
    </row>
    <row r="119" spans="1:41">
      <c r="A119" s="11"/>
      <c r="B119" s="228" t="s">
        <v>1032</v>
      </c>
      <c r="C119" s="122" t="s">
        <v>294</v>
      </c>
      <c r="D119" s="120">
        <v>586018</v>
      </c>
      <c r="E119" s="34"/>
      <c r="F119" s="33"/>
      <c r="G119" s="122" t="s">
        <v>294</v>
      </c>
      <c r="H119" s="120">
        <v>192419</v>
      </c>
      <c r="I119" s="34"/>
      <c r="J119" s="34"/>
      <c r="K119" s="122" t="s">
        <v>294</v>
      </c>
      <c r="L119" s="120">
        <v>484840</v>
      </c>
      <c r="M119" s="34"/>
      <c r="N119" s="33"/>
      <c r="O119" s="122" t="s">
        <v>294</v>
      </c>
      <c r="P119" s="120">
        <v>384183</v>
      </c>
      <c r="Q119" s="34"/>
      <c r="R119" s="33"/>
      <c r="S119" s="122" t="s">
        <v>294</v>
      </c>
      <c r="T119" s="120">
        <v>201203</v>
      </c>
      <c r="U119" s="34"/>
      <c r="V119" s="33"/>
      <c r="W119" s="122" t="s">
        <v>294</v>
      </c>
      <c r="X119" s="118" t="s">
        <v>298</v>
      </c>
      <c r="Y119" s="34"/>
      <c r="Z119" s="33"/>
      <c r="AA119" s="122" t="s">
        <v>294</v>
      </c>
      <c r="AB119" s="118" t="s">
        <v>298</v>
      </c>
      <c r="AC119" s="34"/>
      <c r="AD119" s="33"/>
      <c r="AE119" s="122" t="s">
        <v>294</v>
      </c>
      <c r="AF119" s="120">
        <v>338213</v>
      </c>
      <c r="AG119" s="34"/>
      <c r="AH119" s="33"/>
      <c r="AI119" s="122" t="s">
        <v>294</v>
      </c>
      <c r="AJ119" s="120">
        <v>1999470</v>
      </c>
      <c r="AK119" s="34"/>
      <c r="AL119" s="33"/>
      <c r="AM119" s="122" t="s">
        <v>294</v>
      </c>
      <c r="AN119" s="120">
        <v>197173</v>
      </c>
      <c r="AO119" s="34"/>
    </row>
    <row r="120" spans="1:41">
      <c r="A120" s="11"/>
      <c r="B120" s="228"/>
      <c r="C120" s="107"/>
      <c r="D120" s="109"/>
      <c r="E120" s="33"/>
      <c r="F120" s="33"/>
      <c r="G120" s="176"/>
      <c r="H120" s="229"/>
      <c r="I120" s="67"/>
      <c r="J120" s="33"/>
      <c r="K120" s="107"/>
      <c r="L120" s="109"/>
      <c r="M120" s="33"/>
      <c r="N120" s="33"/>
      <c r="O120" s="107"/>
      <c r="P120" s="109"/>
      <c r="Q120" s="33"/>
      <c r="R120" s="33"/>
      <c r="S120" s="176"/>
      <c r="T120" s="229"/>
      <c r="U120" s="67"/>
      <c r="V120" s="33"/>
      <c r="W120" s="176"/>
      <c r="X120" s="230"/>
      <c r="Y120" s="67"/>
      <c r="Z120" s="33"/>
      <c r="AA120" s="176"/>
      <c r="AB120" s="230"/>
      <c r="AC120" s="67"/>
      <c r="AD120" s="33"/>
      <c r="AE120" s="176"/>
      <c r="AF120" s="229"/>
      <c r="AG120" s="67"/>
      <c r="AH120" s="33"/>
      <c r="AI120" s="176"/>
      <c r="AJ120" s="229"/>
      <c r="AK120" s="67"/>
      <c r="AL120" s="33"/>
      <c r="AM120" s="176"/>
      <c r="AN120" s="229"/>
      <c r="AO120" s="67"/>
    </row>
    <row r="121" spans="1:41">
      <c r="A121" s="11"/>
      <c r="B121" s="126" t="s">
        <v>1033</v>
      </c>
      <c r="C121" s="110" t="s">
        <v>298</v>
      </c>
      <c r="D121" s="110"/>
      <c r="E121" s="29"/>
      <c r="F121" s="29"/>
      <c r="G121" s="110" t="s">
        <v>298</v>
      </c>
      <c r="H121" s="110"/>
      <c r="I121" s="29"/>
      <c r="J121" s="29"/>
      <c r="K121" s="111">
        <v>16368</v>
      </c>
      <c r="L121" s="111"/>
      <c r="M121" s="29"/>
      <c r="N121" s="29"/>
      <c r="O121" s="110" t="s">
        <v>298</v>
      </c>
      <c r="P121" s="110"/>
      <c r="Q121" s="29"/>
      <c r="R121" s="29"/>
      <c r="S121" s="110" t="s">
        <v>298</v>
      </c>
      <c r="T121" s="110"/>
      <c r="U121" s="29"/>
      <c r="V121" s="29"/>
      <c r="W121" s="110" t="s">
        <v>298</v>
      </c>
      <c r="X121" s="110"/>
      <c r="Y121" s="29"/>
      <c r="Z121" s="29"/>
      <c r="AA121" s="110" t="s">
        <v>298</v>
      </c>
      <c r="AB121" s="110"/>
      <c r="AC121" s="29"/>
      <c r="AD121" s="29"/>
      <c r="AE121" s="111">
        <v>7788</v>
      </c>
      <c r="AF121" s="111"/>
      <c r="AG121" s="29"/>
      <c r="AH121" s="29"/>
      <c r="AI121" s="110" t="s">
        <v>298</v>
      </c>
      <c r="AJ121" s="110"/>
      <c r="AK121" s="29"/>
      <c r="AL121" s="29"/>
      <c r="AM121" s="110" t="s">
        <v>298</v>
      </c>
      <c r="AN121" s="110"/>
      <c r="AO121" s="29"/>
    </row>
    <row r="122" spans="1:41">
      <c r="A122" s="11"/>
      <c r="B122" s="126"/>
      <c r="C122" s="110"/>
      <c r="D122" s="110"/>
      <c r="E122" s="29"/>
      <c r="F122" s="29"/>
      <c r="G122" s="110"/>
      <c r="H122" s="110"/>
      <c r="I122" s="29"/>
      <c r="J122" s="29"/>
      <c r="K122" s="111"/>
      <c r="L122" s="111"/>
      <c r="M122" s="29"/>
      <c r="N122" s="29"/>
      <c r="O122" s="110"/>
      <c r="P122" s="110"/>
      <c r="Q122" s="29"/>
      <c r="R122" s="29"/>
      <c r="S122" s="110"/>
      <c r="T122" s="110"/>
      <c r="U122" s="29"/>
      <c r="V122" s="29"/>
      <c r="W122" s="110"/>
      <c r="X122" s="110"/>
      <c r="Y122" s="29"/>
      <c r="Z122" s="29"/>
      <c r="AA122" s="110"/>
      <c r="AB122" s="110"/>
      <c r="AC122" s="29"/>
      <c r="AD122" s="29"/>
      <c r="AE122" s="111"/>
      <c r="AF122" s="111"/>
      <c r="AG122" s="29"/>
      <c r="AH122" s="29"/>
      <c r="AI122" s="110"/>
      <c r="AJ122" s="110"/>
      <c r="AK122" s="29"/>
      <c r="AL122" s="29"/>
      <c r="AM122" s="110"/>
      <c r="AN122" s="110"/>
      <c r="AO122" s="29"/>
    </row>
    <row r="123" spans="1:41">
      <c r="A123" s="11"/>
      <c r="B123" s="117" t="s">
        <v>1034</v>
      </c>
      <c r="C123" s="108" t="s">
        <v>298</v>
      </c>
      <c r="D123" s="108"/>
      <c r="E123" s="33"/>
      <c r="F123" s="33"/>
      <c r="G123" s="108" t="s">
        <v>298</v>
      </c>
      <c r="H123" s="108"/>
      <c r="I123" s="33"/>
      <c r="J123" s="33"/>
      <c r="K123" s="108" t="s">
        <v>298</v>
      </c>
      <c r="L123" s="108"/>
      <c r="M123" s="33"/>
      <c r="N123" s="33"/>
      <c r="O123" s="108" t="s">
        <v>298</v>
      </c>
      <c r="P123" s="108"/>
      <c r="Q123" s="33"/>
      <c r="R123" s="33"/>
      <c r="S123" s="108" t="s">
        <v>298</v>
      </c>
      <c r="T123" s="108"/>
      <c r="U123" s="33"/>
      <c r="V123" s="33"/>
      <c r="W123" s="108" t="s">
        <v>298</v>
      </c>
      <c r="X123" s="108"/>
      <c r="Y123" s="33"/>
      <c r="Z123" s="33"/>
      <c r="AA123" s="108" t="s">
        <v>298</v>
      </c>
      <c r="AB123" s="108"/>
      <c r="AC123" s="33"/>
      <c r="AD123" s="33"/>
      <c r="AE123" s="108" t="s">
        <v>1035</v>
      </c>
      <c r="AF123" s="108"/>
      <c r="AG123" s="107" t="s">
        <v>381</v>
      </c>
      <c r="AH123" s="33"/>
      <c r="AI123" s="108" t="s">
        <v>298</v>
      </c>
      <c r="AJ123" s="108"/>
      <c r="AK123" s="33"/>
      <c r="AL123" s="33"/>
      <c r="AM123" s="108" t="s">
        <v>298</v>
      </c>
      <c r="AN123" s="108"/>
      <c r="AO123" s="33"/>
    </row>
    <row r="124" spans="1:41">
      <c r="A124" s="11"/>
      <c r="B124" s="117"/>
      <c r="C124" s="108"/>
      <c r="D124" s="108"/>
      <c r="E124" s="33"/>
      <c r="F124" s="33"/>
      <c r="G124" s="108"/>
      <c r="H124" s="108"/>
      <c r="I124" s="33"/>
      <c r="J124" s="33"/>
      <c r="K124" s="108"/>
      <c r="L124" s="108"/>
      <c r="M124" s="33"/>
      <c r="N124" s="33"/>
      <c r="O124" s="108"/>
      <c r="P124" s="108"/>
      <c r="Q124" s="33"/>
      <c r="R124" s="33"/>
      <c r="S124" s="108"/>
      <c r="T124" s="108"/>
      <c r="U124" s="33"/>
      <c r="V124" s="33"/>
      <c r="W124" s="108"/>
      <c r="X124" s="108"/>
      <c r="Y124" s="33"/>
      <c r="Z124" s="33"/>
      <c r="AA124" s="108"/>
      <c r="AB124" s="108"/>
      <c r="AC124" s="33"/>
      <c r="AD124" s="33"/>
      <c r="AE124" s="108"/>
      <c r="AF124" s="108"/>
      <c r="AG124" s="107"/>
      <c r="AH124" s="33"/>
      <c r="AI124" s="108"/>
      <c r="AJ124" s="108"/>
      <c r="AK124" s="33"/>
      <c r="AL124" s="33"/>
      <c r="AM124" s="108"/>
      <c r="AN124" s="108"/>
      <c r="AO124" s="33"/>
    </row>
    <row r="125" spans="1:41">
      <c r="A125" s="11"/>
      <c r="B125" s="126" t="s">
        <v>1036</v>
      </c>
      <c r="C125" s="111">
        <v>13155</v>
      </c>
      <c r="D125" s="111"/>
      <c r="E125" s="29"/>
      <c r="F125" s="29"/>
      <c r="G125" s="111">
        <v>70467</v>
      </c>
      <c r="H125" s="111"/>
      <c r="I125" s="29"/>
      <c r="J125" s="29"/>
      <c r="K125" s="111">
        <v>31760</v>
      </c>
      <c r="L125" s="111"/>
      <c r="M125" s="29"/>
      <c r="N125" s="29"/>
      <c r="O125" s="110" t="s">
        <v>298</v>
      </c>
      <c r="P125" s="110"/>
      <c r="Q125" s="29"/>
      <c r="R125" s="29"/>
      <c r="S125" s="110" t="s">
        <v>298</v>
      </c>
      <c r="T125" s="110"/>
      <c r="U125" s="29"/>
      <c r="V125" s="29"/>
      <c r="W125" s="111">
        <v>747564</v>
      </c>
      <c r="X125" s="111"/>
      <c r="Y125" s="29"/>
      <c r="Z125" s="29"/>
      <c r="AA125" s="111">
        <v>192209</v>
      </c>
      <c r="AB125" s="111"/>
      <c r="AC125" s="29"/>
      <c r="AD125" s="29"/>
      <c r="AE125" s="111">
        <v>23594</v>
      </c>
      <c r="AF125" s="111"/>
      <c r="AG125" s="29"/>
      <c r="AH125" s="29"/>
      <c r="AI125" s="111">
        <v>43983</v>
      </c>
      <c r="AJ125" s="111"/>
      <c r="AK125" s="29"/>
      <c r="AL125" s="29"/>
      <c r="AM125" s="110" t="s">
        <v>298</v>
      </c>
      <c r="AN125" s="110"/>
      <c r="AO125" s="29"/>
    </row>
    <row r="126" spans="1:41">
      <c r="A126" s="11"/>
      <c r="B126" s="126"/>
      <c r="C126" s="111"/>
      <c r="D126" s="111"/>
      <c r="E126" s="29"/>
      <c r="F126" s="29"/>
      <c r="G126" s="111"/>
      <c r="H126" s="111"/>
      <c r="I126" s="29"/>
      <c r="J126" s="29"/>
      <c r="K126" s="111"/>
      <c r="L126" s="111"/>
      <c r="M126" s="29"/>
      <c r="N126" s="29"/>
      <c r="O126" s="110"/>
      <c r="P126" s="110"/>
      <c r="Q126" s="29"/>
      <c r="R126" s="29"/>
      <c r="S126" s="110"/>
      <c r="T126" s="110"/>
      <c r="U126" s="29"/>
      <c r="V126" s="29"/>
      <c r="W126" s="111"/>
      <c r="X126" s="111"/>
      <c r="Y126" s="29"/>
      <c r="Z126" s="29"/>
      <c r="AA126" s="111"/>
      <c r="AB126" s="111"/>
      <c r="AC126" s="29"/>
      <c r="AD126" s="29"/>
      <c r="AE126" s="111"/>
      <c r="AF126" s="111"/>
      <c r="AG126" s="29"/>
      <c r="AH126" s="29"/>
      <c r="AI126" s="111"/>
      <c r="AJ126" s="111"/>
      <c r="AK126" s="29"/>
      <c r="AL126" s="29"/>
      <c r="AM126" s="110"/>
      <c r="AN126" s="110"/>
      <c r="AO126" s="29"/>
    </row>
    <row r="127" spans="1:41">
      <c r="A127" s="11"/>
      <c r="B127" s="117" t="s">
        <v>1037</v>
      </c>
      <c r="C127" s="108" t="s">
        <v>298</v>
      </c>
      <c r="D127" s="108"/>
      <c r="E127" s="33"/>
      <c r="F127" s="33"/>
      <c r="G127" s="108" t="s">
        <v>298</v>
      </c>
      <c r="H127" s="108"/>
      <c r="I127" s="33"/>
      <c r="J127" s="33"/>
      <c r="K127" s="108" t="s">
        <v>1038</v>
      </c>
      <c r="L127" s="108"/>
      <c r="M127" s="107" t="s">
        <v>381</v>
      </c>
      <c r="N127" s="33"/>
      <c r="O127" s="108" t="s">
        <v>298</v>
      </c>
      <c r="P127" s="108"/>
      <c r="Q127" s="33"/>
      <c r="R127" s="33"/>
      <c r="S127" s="108" t="s">
        <v>298</v>
      </c>
      <c r="T127" s="108"/>
      <c r="U127" s="33"/>
      <c r="V127" s="33"/>
      <c r="W127" s="108" t="s">
        <v>298</v>
      </c>
      <c r="X127" s="108"/>
      <c r="Y127" s="33"/>
      <c r="Z127" s="33"/>
      <c r="AA127" s="108" t="s">
        <v>298</v>
      </c>
      <c r="AB127" s="108"/>
      <c r="AC127" s="33"/>
      <c r="AD127" s="33"/>
      <c r="AE127" s="108" t="s">
        <v>1039</v>
      </c>
      <c r="AF127" s="108"/>
      <c r="AG127" s="107" t="s">
        <v>381</v>
      </c>
      <c r="AH127" s="33"/>
      <c r="AI127" s="108" t="s">
        <v>298</v>
      </c>
      <c r="AJ127" s="108"/>
      <c r="AK127" s="33"/>
      <c r="AL127" s="33"/>
      <c r="AM127" s="108" t="s">
        <v>298</v>
      </c>
      <c r="AN127" s="108"/>
      <c r="AO127" s="33"/>
    </row>
    <row r="128" spans="1:41">
      <c r="A128" s="11"/>
      <c r="B128" s="117"/>
      <c r="C128" s="108"/>
      <c r="D128" s="108"/>
      <c r="E128" s="33"/>
      <c r="F128" s="33"/>
      <c r="G128" s="108"/>
      <c r="H128" s="108"/>
      <c r="I128" s="33"/>
      <c r="J128" s="33"/>
      <c r="K128" s="108"/>
      <c r="L128" s="108"/>
      <c r="M128" s="107"/>
      <c r="N128" s="33"/>
      <c r="O128" s="108"/>
      <c r="P128" s="108"/>
      <c r="Q128" s="33"/>
      <c r="R128" s="33"/>
      <c r="S128" s="108"/>
      <c r="T128" s="108"/>
      <c r="U128" s="33"/>
      <c r="V128" s="33"/>
      <c r="W128" s="108"/>
      <c r="X128" s="108"/>
      <c r="Y128" s="33"/>
      <c r="Z128" s="33"/>
      <c r="AA128" s="108"/>
      <c r="AB128" s="108"/>
      <c r="AC128" s="33"/>
      <c r="AD128" s="33"/>
      <c r="AE128" s="108"/>
      <c r="AF128" s="108"/>
      <c r="AG128" s="107"/>
      <c r="AH128" s="33"/>
      <c r="AI128" s="108"/>
      <c r="AJ128" s="108"/>
      <c r="AK128" s="33"/>
      <c r="AL128" s="33"/>
      <c r="AM128" s="108"/>
      <c r="AN128" s="108"/>
      <c r="AO128" s="33"/>
    </row>
    <row r="129" spans="1:41">
      <c r="A129" s="11"/>
      <c r="B129" s="126" t="s">
        <v>1040</v>
      </c>
      <c r="C129" s="110" t="s">
        <v>1041</v>
      </c>
      <c r="D129" s="110"/>
      <c r="E129" s="105" t="s">
        <v>381</v>
      </c>
      <c r="F129" s="29"/>
      <c r="G129" s="110" t="s">
        <v>1042</v>
      </c>
      <c r="H129" s="110"/>
      <c r="I129" s="105" t="s">
        <v>381</v>
      </c>
      <c r="J129" s="29"/>
      <c r="K129" s="110" t="s">
        <v>1043</v>
      </c>
      <c r="L129" s="110"/>
      <c r="M129" s="105" t="s">
        <v>381</v>
      </c>
      <c r="N129" s="29"/>
      <c r="O129" s="110" t="s">
        <v>1044</v>
      </c>
      <c r="P129" s="110"/>
      <c r="Q129" s="105" t="s">
        <v>381</v>
      </c>
      <c r="R129" s="29"/>
      <c r="S129" s="110" t="s">
        <v>298</v>
      </c>
      <c r="T129" s="110"/>
      <c r="U129" s="29"/>
      <c r="V129" s="29"/>
      <c r="W129" s="110" t="s">
        <v>1045</v>
      </c>
      <c r="X129" s="110"/>
      <c r="Y129" s="105" t="s">
        <v>381</v>
      </c>
      <c r="Z129" s="29"/>
      <c r="AA129" s="110" t="s">
        <v>298</v>
      </c>
      <c r="AB129" s="110"/>
      <c r="AC129" s="29"/>
      <c r="AD129" s="29"/>
      <c r="AE129" s="110" t="s">
        <v>1046</v>
      </c>
      <c r="AF129" s="110"/>
      <c r="AG129" s="105" t="s">
        <v>381</v>
      </c>
      <c r="AH129" s="29"/>
      <c r="AI129" s="110" t="s">
        <v>1047</v>
      </c>
      <c r="AJ129" s="110"/>
      <c r="AK129" s="105" t="s">
        <v>381</v>
      </c>
      <c r="AL129" s="29"/>
      <c r="AM129" s="110" t="s">
        <v>298</v>
      </c>
      <c r="AN129" s="110"/>
      <c r="AO129" s="29"/>
    </row>
    <row r="130" spans="1:41">
      <c r="A130" s="11"/>
      <c r="B130" s="126"/>
      <c r="C130" s="110"/>
      <c r="D130" s="110"/>
      <c r="E130" s="105"/>
      <c r="F130" s="29"/>
      <c r="G130" s="110"/>
      <c r="H130" s="110"/>
      <c r="I130" s="105"/>
      <c r="J130" s="29"/>
      <c r="K130" s="110"/>
      <c r="L130" s="110"/>
      <c r="M130" s="105"/>
      <c r="N130" s="29"/>
      <c r="O130" s="110"/>
      <c r="P130" s="110"/>
      <c r="Q130" s="105"/>
      <c r="R130" s="29"/>
      <c r="S130" s="110"/>
      <c r="T130" s="110"/>
      <c r="U130" s="29"/>
      <c r="V130" s="29"/>
      <c r="W130" s="110"/>
      <c r="X130" s="110"/>
      <c r="Y130" s="105"/>
      <c r="Z130" s="29"/>
      <c r="AA130" s="110"/>
      <c r="AB130" s="110"/>
      <c r="AC130" s="29"/>
      <c r="AD130" s="29"/>
      <c r="AE130" s="110"/>
      <c r="AF130" s="110"/>
      <c r="AG130" s="105"/>
      <c r="AH130" s="29"/>
      <c r="AI130" s="110"/>
      <c r="AJ130" s="110"/>
      <c r="AK130" s="105"/>
      <c r="AL130" s="29"/>
      <c r="AM130" s="110"/>
      <c r="AN130" s="110"/>
      <c r="AO130" s="29"/>
    </row>
    <row r="131" spans="1:41">
      <c r="A131" s="11"/>
      <c r="B131" s="117" t="s">
        <v>1048</v>
      </c>
      <c r="C131" s="108" t="s">
        <v>298</v>
      </c>
      <c r="D131" s="108"/>
      <c r="E131" s="33"/>
      <c r="F131" s="33"/>
      <c r="G131" s="108" t="s">
        <v>298</v>
      </c>
      <c r="H131" s="108"/>
      <c r="I131" s="33"/>
      <c r="J131" s="33"/>
      <c r="K131" s="108" t="s">
        <v>298</v>
      </c>
      <c r="L131" s="108"/>
      <c r="M131" s="33"/>
      <c r="N131" s="33"/>
      <c r="O131" s="108" t="s">
        <v>298</v>
      </c>
      <c r="P131" s="108"/>
      <c r="Q131" s="33"/>
      <c r="R131" s="33"/>
      <c r="S131" s="108" t="s">
        <v>298</v>
      </c>
      <c r="T131" s="108"/>
      <c r="U131" s="33"/>
      <c r="V131" s="33"/>
      <c r="W131" s="108" t="s">
        <v>298</v>
      </c>
      <c r="X131" s="108"/>
      <c r="Y131" s="33"/>
      <c r="Z131" s="33"/>
      <c r="AA131" s="108" t="s">
        <v>298</v>
      </c>
      <c r="AB131" s="108"/>
      <c r="AC131" s="33"/>
      <c r="AD131" s="33"/>
      <c r="AE131" s="108" t="s">
        <v>298</v>
      </c>
      <c r="AF131" s="108"/>
      <c r="AG131" s="33"/>
      <c r="AH131" s="33"/>
      <c r="AI131" s="108" t="s">
        <v>1049</v>
      </c>
      <c r="AJ131" s="108"/>
      <c r="AK131" s="107" t="s">
        <v>381</v>
      </c>
      <c r="AL131" s="33"/>
      <c r="AM131" s="108" t="s">
        <v>298</v>
      </c>
      <c r="AN131" s="108"/>
      <c r="AO131" s="33"/>
    </row>
    <row r="132" spans="1:41">
      <c r="A132" s="11"/>
      <c r="B132" s="117"/>
      <c r="C132" s="108"/>
      <c r="D132" s="108"/>
      <c r="E132" s="33"/>
      <c r="F132" s="33"/>
      <c r="G132" s="108"/>
      <c r="H132" s="108"/>
      <c r="I132" s="33"/>
      <c r="J132" s="33"/>
      <c r="K132" s="108"/>
      <c r="L132" s="108"/>
      <c r="M132" s="33"/>
      <c r="N132" s="33"/>
      <c r="O132" s="108"/>
      <c r="P132" s="108"/>
      <c r="Q132" s="33"/>
      <c r="R132" s="33"/>
      <c r="S132" s="108"/>
      <c r="T132" s="108"/>
      <c r="U132" s="33"/>
      <c r="V132" s="33"/>
      <c r="W132" s="108"/>
      <c r="X132" s="108"/>
      <c r="Y132" s="33"/>
      <c r="Z132" s="33"/>
      <c r="AA132" s="108"/>
      <c r="AB132" s="108"/>
      <c r="AC132" s="33"/>
      <c r="AD132" s="33"/>
      <c r="AE132" s="108"/>
      <c r="AF132" s="108"/>
      <c r="AG132" s="33"/>
      <c r="AH132" s="33"/>
      <c r="AI132" s="108"/>
      <c r="AJ132" s="108"/>
      <c r="AK132" s="107"/>
      <c r="AL132" s="33"/>
      <c r="AM132" s="108"/>
      <c r="AN132" s="108"/>
      <c r="AO132" s="33"/>
    </row>
    <row r="133" spans="1:41">
      <c r="A133" s="11"/>
      <c r="B133" s="100" t="s">
        <v>1050</v>
      </c>
      <c r="C133" s="29"/>
      <c r="D133" s="29"/>
      <c r="E133" s="29"/>
      <c r="F133" s="19"/>
      <c r="G133" s="29"/>
      <c r="H133" s="29"/>
      <c r="I133" s="29"/>
      <c r="J133" s="19"/>
      <c r="K133" s="29"/>
      <c r="L133" s="29"/>
      <c r="M133" s="29"/>
      <c r="N133" s="19"/>
      <c r="O133" s="29"/>
      <c r="P133" s="29"/>
      <c r="Q133" s="29"/>
      <c r="R133" s="19"/>
      <c r="S133" s="29"/>
      <c r="T133" s="29"/>
      <c r="U133" s="29"/>
      <c r="V133" s="19"/>
      <c r="W133" s="29"/>
      <c r="X133" s="29"/>
      <c r="Y133" s="29"/>
      <c r="Z133" s="19"/>
      <c r="AA133" s="29"/>
      <c r="AB133" s="29"/>
      <c r="AC133" s="29"/>
      <c r="AD133" s="19"/>
      <c r="AE133" s="29"/>
      <c r="AF133" s="29"/>
      <c r="AG133" s="29"/>
      <c r="AH133" s="19"/>
      <c r="AI133" s="105"/>
      <c r="AJ133" s="105"/>
      <c r="AK133" s="105"/>
      <c r="AL133" s="19"/>
      <c r="AM133" s="105"/>
      <c r="AN133" s="105"/>
      <c r="AO133" s="105"/>
    </row>
    <row r="134" spans="1:41">
      <c r="A134" s="11"/>
      <c r="B134" s="167" t="s">
        <v>1051</v>
      </c>
      <c r="C134" s="109">
        <v>57296</v>
      </c>
      <c r="D134" s="109"/>
      <c r="E134" s="33"/>
      <c r="F134" s="33"/>
      <c r="G134" s="109">
        <v>3026</v>
      </c>
      <c r="H134" s="109"/>
      <c r="I134" s="33"/>
      <c r="J134" s="33"/>
      <c r="K134" s="108" t="s">
        <v>298</v>
      </c>
      <c r="L134" s="108"/>
      <c r="M134" s="33"/>
      <c r="N134" s="33"/>
      <c r="O134" s="108" t="s">
        <v>298</v>
      </c>
      <c r="P134" s="108"/>
      <c r="Q134" s="33"/>
      <c r="R134" s="33"/>
      <c r="S134" s="108" t="s">
        <v>298</v>
      </c>
      <c r="T134" s="108"/>
      <c r="U134" s="33"/>
      <c r="V134" s="33"/>
      <c r="W134" s="109">
        <v>82592</v>
      </c>
      <c r="X134" s="109"/>
      <c r="Y134" s="33"/>
      <c r="Z134" s="33"/>
      <c r="AA134" s="108">
        <v>210</v>
      </c>
      <c r="AB134" s="108"/>
      <c r="AC134" s="33"/>
      <c r="AD134" s="33"/>
      <c r="AE134" s="108" t="s">
        <v>298</v>
      </c>
      <c r="AF134" s="108"/>
      <c r="AG134" s="33"/>
      <c r="AH134" s="33"/>
      <c r="AI134" s="108" t="s">
        <v>298</v>
      </c>
      <c r="AJ134" s="108"/>
      <c r="AK134" s="33"/>
      <c r="AL134" s="33"/>
      <c r="AM134" s="108" t="s">
        <v>298</v>
      </c>
      <c r="AN134" s="108"/>
      <c r="AO134" s="33"/>
    </row>
    <row r="135" spans="1:41">
      <c r="A135" s="11"/>
      <c r="B135" s="167"/>
      <c r="C135" s="109"/>
      <c r="D135" s="109"/>
      <c r="E135" s="33"/>
      <c r="F135" s="33"/>
      <c r="G135" s="109"/>
      <c r="H135" s="109"/>
      <c r="I135" s="33"/>
      <c r="J135" s="33"/>
      <c r="K135" s="108"/>
      <c r="L135" s="108"/>
      <c r="M135" s="33"/>
      <c r="N135" s="33"/>
      <c r="O135" s="108"/>
      <c r="P135" s="108"/>
      <c r="Q135" s="33"/>
      <c r="R135" s="33"/>
      <c r="S135" s="108"/>
      <c r="T135" s="108"/>
      <c r="U135" s="33"/>
      <c r="V135" s="33"/>
      <c r="W135" s="109"/>
      <c r="X135" s="109"/>
      <c r="Y135" s="33"/>
      <c r="Z135" s="33"/>
      <c r="AA135" s="108"/>
      <c r="AB135" s="108"/>
      <c r="AC135" s="33"/>
      <c r="AD135" s="33"/>
      <c r="AE135" s="108"/>
      <c r="AF135" s="108"/>
      <c r="AG135" s="33"/>
      <c r="AH135" s="33"/>
      <c r="AI135" s="108"/>
      <c r="AJ135" s="108"/>
      <c r="AK135" s="33"/>
      <c r="AL135" s="33"/>
      <c r="AM135" s="108"/>
      <c r="AN135" s="108"/>
      <c r="AO135" s="33"/>
    </row>
    <row r="136" spans="1:41">
      <c r="A136" s="11"/>
      <c r="B136" s="171" t="s">
        <v>1052</v>
      </c>
      <c r="C136" s="110" t="s">
        <v>298</v>
      </c>
      <c r="D136" s="110"/>
      <c r="E136" s="29"/>
      <c r="F136" s="29"/>
      <c r="G136" s="110" t="s">
        <v>298</v>
      </c>
      <c r="H136" s="110"/>
      <c r="I136" s="29"/>
      <c r="J136" s="29"/>
      <c r="K136" s="111">
        <v>52605</v>
      </c>
      <c r="L136" s="111"/>
      <c r="M136" s="29"/>
      <c r="N136" s="29"/>
      <c r="O136" s="110" t="s">
        <v>298</v>
      </c>
      <c r="P136" s="110"/>
      <c r="Q136" s="29"/>
      <c r="R136" s="29"/>
      <c r="S136" s="110" t="s">
        <v>298</v>
      </c>
      <c r="T136" s="110"/>
      <c r="U136" s="29"/>
      <c r="V136" s="29"/>
      <c r="W136" s="110" t="s">
        <v>298</v>
      </c>
      <c r="X136" s="110"/>
      <c r="Y136" s="29"/>
      <c r="Z136" s="29"/>
      <c r="AA136" s="110" t="s">
        <v>298</v>
      </c>
      <c r="AB136" s="110"/>
      <c r="AC136" s="29"/>
      <c r="AD136" s="29"/>
      <c r="AE136" s="111">
        <v>68794</v>
      </c>
      <c r="AF136" s="111"/>
      <c r="AG136" s="29"/>
      <c r="AH136" s="29"/>
      <c r="AI136" s="110" t="s">
        <v>298</v>
      </c>
      <c r="AJ136" s="110"/>
      <c r="AK136" s="29"/>
      <c r="AL136" s="29"/>
      <c r="AM136" s="110" t="s">
        <v>298</v>
      </c>
      <c r="AN136" s="110"/>
      <c r="AO136" s="29"/>
    </row>
    <row r="137" spans="1:41">
      <c r="A137" s="11"/>
      <c r="B137" s="171"/>
      <c r="C137" s="110"/>
      <c r="D137" s="110"/>
      <c r="E137" s="29"/>
      <c r="F137" s="29"/>
      <c r="G137" s="110"/>
      <c r="H137" s="110"/>
      <c r="I137" s="29"/>
      <c r="J137" s="29"/>
      <c r="K137" s="111"/>
      <c r="L137" s="111"/>
      <c r="M137" s="29"/>
      <c r="N137" s="29"/>
      <c r="O137" s="110"/>
      <c r="P137" s="110"/>
      <c r="Q137" s="29"/>
      <c r="R137" s="29"/>
      <c r="S137" s="110"/>
      <c r="T137" s="110"/>
      <c r="U137" s="29"/>
      <c r="V137" s="29"/>
      <c r="W137" s="110"/>
      <c r="X137" s="110"/>
      <c r="Y137" s="29"/>
      <c r="Z137" s="29"/>
      <c r="AA137" s="110"/>
      <c r="AB137" s="110"/>
      <c r="AC137" s="29"/>
      <c r="AD137" s="29"/>
      <c r="AE137" s="111"/>
      <c r="AF137" s="111"/>
      <c r="AG137" s="29"/>
      <c r="AH137" s="29"/>
      <c r="AI137" s="110"/>
      <c r="AJ137" s="110"/>
      <c r="AK137" s="29"/>
      <c r="AL137" s="29"/>
      <c r="AM137" s="110"/>
      <c r="AN137" s="110"/>
      <c r="AO137" s="29"/>
    </row>
    <row r="138" spans="1:41">
      <c r="A138" s="11"/>
      <c r="B138" s="167" t="s">
        <v>1053</v>
      </c>
      <c r="C138" s="108" t="s">
        <v>298</v>
      </c>
      <c r="D138" s="108"/>
      <c r="E138" s="33"/>
      <c r="F138" s="33"/>
      <c r="G138" s="108" t="s">
        <v>298</v>
      </c>
      <c r="H138" s="108"/>
      <c r="I138" s="33"/>
      <c r="J138" s="33"/>
      <c r="K138" s="109">
        <v>12389</v>
      </c>
      <c r="L138" s="109"/>
      <c r="M138" s="33"/>
      <c r="N138" s="33"/>
      <c r="O138" s="108" t="s">
        <v>298</v>
      </c>
      <c r="P138" s="108"/>
      <c r="Q138" s="33"/>
      <c r="R138" s="33"/>
      <c r="S138" s="108" t="s">
        <v>298</v>
      </c>
      <c r="T138" s="108"/>
      <c r="U138" s="33"/>
      <c r="V138" s="33"/>
      <c r="W138" s="108" t="s">
        <v>298</v>
      </c>
      <c r="X138" s="108"/>
      <c r="Y138" s="33"/>
      <c r="Z138" s="33"/>
      <c r="AA138" s="108" t="s">
        <v>298</v>
      </c>
      <c r="AB138" s="108"/>
      <c r="AC138" s="33"/>
      <c r="AD138" s="33"/>
      <c r="AE138" s="109">
        <v>15179</v>
      </c>
      <c r="AF138" s="109"/>
      <c r="AG138" s="33"/>
      <c r="AH138" s="33"/>
      <c r="AI138" s="108" t="s">
        <v>298</v>
      </c>
      <c r="AJ138" s="108"/>
      <c r="AK138" s="33"/>
      <c r="AL138" s="33"/>
      <c r="AM138" s="108" t="s">
        <v>298</v>
      </c>
      <c r="AN138" s="108"/>
      <c r="AO138" s="33"/>
    </row>
    <row r="139" spans="1:41">
      <c r="A139" s="11"/>
      <c r="B139" s="167"/>
      <c r="C139" s="108"/>
      <c r="D139" s="108"/>
      <c r="E139" s="33"/>
      <c r="F139" s="33"/>
      <c r="G139" s="108"/>
      <c r="H139" s="108"/>
      <c r="I139" s="33"/>
      <c r="J139" s="33"/>
      <c r="K139" s="109"/>
      <c r="L139" s="109"/>
      <c r="M139" s="33"/>
      <c r="N139" s="33"/>
      <c r="O139" s="108"/>
      <c r="P139" s="108"/>
      <c r="Q139" s="33"/>
      <c r="R139" s="33"/>
      <c r="S139" s="108"/>
      <c r="T139" s="108"/>
      <c r="U139" s="33"/>
      <c r="V139" s="33"/>
      <c r="W139" s="108"/>
      <c r="X139" s="108"/>
      <c r="Y139" s="33"/>
      <c r="Z139" s="33"/>
      <c r="AA139" s="108"/>
      <c r="AB139" s="108"/>
      <c r="AC139" s="33"/>
      <c r="AD139" s="33"/>
      <c r="AE139" s="109"/>
      <c r="AF139" s="109"/>
      <c r="AG139" s="33"/>
      <c r="AH139" s="33"/>
      <c r="AI139" s="108"/>
      <c r="AJ139" s="108"/>
      <c r="AK139" s="33"/>
      <c r="AL139" s="33"/>
      <c r="AM139" s="108"/>
      <c r="AN139" s="108"/>
      <c r="AO139" s="33"/>
    </row>
    <row r="140" spans="1:41">
      <c r="A140" s="11"/>
      <c r="B140" s="171" t="s">
        <v>1054</v>
      </c>
      <c r="C140" s="110" t="s">
        <v>298</v>
      </c>
      <c r="D140" s="110"/>
      <c r="E140" s="29"/>
      <c r="F140" s="29"/>
      <c r="G140" s="110" t="s">
        <v>298</v>
      </c>
      <c r="H140" s="110"/>
      <c r="I140" s="29"/>
      <c r="J140" s="29"/>
      <c r="K140" s="111">
        <v>54487</v>
      </c>
      <c r="L140" s="111"/>
      <c r="M140" s="29"/>
      <c r="N140" s="29"/>
      <c r="O140" s="110" t="s">
        <v>298</v>
      </c>
      <c r="P140" s="110"/>
      <c r="Q140" s="29"/>
      <c r="R140" s="29"/>
      <c r="S140" s="110" t="s">
        <v>298</v>
      </c>
      <c r="T140" s="110"/>
      <c r="U140" s="29"/>
      <c r="V140" s="29"/>
      <c r="W140" s="110" t="s">
        <v>298</v>
      </c>
      <c r="X140" s="110"/>
      <c r="Y140" s="29"/>
      <c r="Z140" s="29"/>
      <c r="AA140" s="110" t="s">
        <v>298</v>
      </c>
      <c r="AB140" s="110"/>
      <c r="AC140" s="29"/>
      <c r="AD140" s="29"/>
      <c r="AE140" s="111">
        <v>3098</v>
      </c>
      <c r="AF140" s="111"/>
      <c r="AG140" s="29"/>
      <c r="AH140" s="29"/>
      <c r="AI140" s="110" t="s">
        <v>298</v>
      </c>
      <c r="AJ140" s="110"/>
      <c r="AK140" s="29"/>
      <c r="AL140" s="29"/>
      <c r="AM140" s="110" t="s">
        <v>298</v>
      </c>
      <c r="AN140" s="110"/>
      <c r="AO140" s="29"/>
    </row>
    <row r="141" spans="1:41">
      <c r="A141" s="11"/>
      <c r="B141" s="171"/>
      <c r="C141" s="110"/>
      <c r="D141" s="110"/>
      <c r="E141" s="29"/>
      <c r="F141" s="29"/>
      <c r="G141" s="110"/>
      <c r="H141" s="110"/>
      <c r="I141" s="29"/>
      <c r="J141" s="29"/>
      <c r="K141" s="111"/>
      <c r="L141" s="111"/>
      <c r="M141" s="29"/>
      <c r="N141" s="29"/>
      <c r="O141" s="110"/>
      <c r="P141" s="110"/>
      <c r="Q141" s="29"/>
      <c r="R141" s="29"/>
      <c r="S141" s="110"/>
      <c r="T141" s="110"/>
      <c r="U141" s="29"/>
      <c r="V141" s="29"/>
      <c r="W141" s="110"/>
      <c r="X141" s="110"/>
      <c r="Y141" s="29"/>
      <c r="Z141" s="29"/>
      <c r="AA141" s="110"/>
      <c r="AB141" s="110"/>
      <c r="AC141" s="29"/>
      <c r="AD141" s="29"/>
      <c r="AE141" s="111"/>
      <c r="AF141" s="111"/>
      <c r="AG141" s="29"/>
      <c r="AH141" s="29"/>
      <c r="AI141" s="110"/>
      <c r="AJ141" s="110"/>
      <c r="AK141" s="29"/>
      <c r="AL141" s="29"/>
      <c r="AM141" s="110"/>
      <c r="AN141" s="110"/>
      <c r="AO141" s="29"/>
    </row>
    <row r="142" spans="1:41">
      <c r="A142" s="11"/>
      <c r="B142" s="167" t="s">
        <v>1055</v>
      </c>
      <c r="C142" s="108" t="s">
        <v>298</v>
      </c>
      <c r="D142" s="108"/>
      <c r="E142" s="33"/>
      <c r="F142" s="33"/>
      <c r="G142" s="108" t="s">
        <v>298</v>
      </c>
      <c r="H142" s="108"/>
      <c r="I142" s="33"/>
      <c r="J142" s="33"/>
      <c r="K142" s="109">
        <v>8805</v>
      </c>
      <c r="L142" s="109"/>
      <c r="M142" s="33"/>
      <c r="N142" s="33"/>
      <c r="O142" s="108" t="s">
        <v>1056</v>
      </c>
      <c r="P142" s="108"/>
      <c r="Q142" s="107" t="s">
        <v>381</v>
      </c>
      <c r="R142" s="33"/>
      <c r="S142" s="108" t="s">
        <v>298</v>
      </c>
      <c r="T142" s="108"/>
      <c r="U142" s="33"/>
      <c r="V142" s="33"/>
      <c r="W142" s="108" t="s">
        <v>298</v>
      </c>
      <c r="X142" s="108"/>
      <c r="Y142" s="33"/>
      <c r="Z142" s="33"/>
      <c r="AA142" s="108" t="s">
        <v>298</v>
      </c>
      <c r="AB142" s="108"/>
      <c r="AC142" s="33"/>
      <c r="AD142" s="33"/>
      <c r="AE142" s="109">
        <v>350886</v>
      </c>
      <c r="AF142" s="109"/>
      <c r="AG142" s="33"/>
      <c r="AH142" s="33"/>
      <c r="AI142" s="108" t="s">
        <v>1057</v>
      </c>
      <c r="AJ142" s="108"/>
      <c r="AK142" s="107" t="s">
        <v>381</v>
      </c>
      <c r="AL142" s="33"/>
      <c r="AM142" s="108" t="s">
        <v>298</v>
      </c>
      <c r="AN142" s="108"/>
      <c r="AO142" s="33"/>
    </row>
    <row r="143" spans="1:41">
      <c r="A143" s="11"/>
      <c r="B143" s="167"/>
      <c r="C143" s="108"/>
      <c r="D143" s="108"/>
      <c r="E143" s="33"/>
      <c r="F143" s="33"/>
      <c r="G143" s="108"/>
      <c r="H143" s="108"/>
      <c r="I143" s="33"/>
      <c r="J143" s="33"/>
      <c r="K143" s="109"/>
      <c r="L143" s="109"/>
      <c r="M143" s="33"/>
      <c r="N143" s="33"/>
      <c r="O143" s="108"/>
      <c r="P143" s="108"/>
      <c r="Q143" s="107"/>
      <c r="R143" s="33"/>
      <c r="S143" s="108"/>
      <c r="T143" s="108"/>
      <c r="U143" s="33"/>
      <c r="V143" s="33"/>
      <c r="W143" s="108"/>
      <c r="X143" s="108"/>
      <c r="Y143" s="33"/>
      <c r="Z143" s="33"/>
      <c r="AA143" s="108"/>
      <c r="AB143" s="108"/>
      <c r="AC143" s="33"/>
      <c r="AD143" s="33"/>
      <c r="AE143" s="109"/>
      <c r="AF143" s="109"/>
      <c r="AG143" s="33"/>
      <c r="AH143" s="33"/>
      <c r="AI143" s="108"/>
      <c r="AJ143" s="108"/>
      <c r="AK143" s="107"/>
      <c r="AL143" s="33"/>
      <c r="AM143" s="108"/>
      <c r="AN143" s="108"/>
      <c r="AO143" s="33"/>
    </row>
    <row r="144" spans="1:41">
      <c r="A144" s="11"/>
      <c r="B144" s="100" t="s">
        <v>1058</v>
      </c>
      <c r="C144" s="29"/>
      <c r="D144" s="29"/>
      <c r="E144" s="29"/>
      <c r="F144" s="19"/>
      <c r="G144" s="29"/>
      <c r="H144" s="29"/>
      <c r="I144" s="29"/>
      <c r="J144" s="19"/>
      <c r="K144" s="29"/>
      <c r="L144" s="29"/>
      <c r="M144" s="29"/>
      <c r="N144" s="19"/>
      <c r="O144" s="29"/>
      <c r="P144" s="29"/>
      <c r="Q144" s="29"/>
      <c r="R144" s="19"/>
      <c r="S144" s="29"/>
      <c r="T144" s="29"/>
      <c r="U144" s="29"/>
      <c r="V144" s="19"/>
      <c r="W144" s="29"/>
      <c r="X144" s="29"/>
      <c r="Y144" s="29"/>
      <c r="Z144" s="19"/>
      <c r="AA144" s="29"/>
      <c r="AB144" s="29"/>
      <c r="AC144" s="29"/>
      <c r="AD144" s="19"/>
      <c r="AE144" s="105"/>
      <c r="AF144" s="105"/>
      <c r="AG144" s="105"/>
      <c r="AH144" s="19"/>
      <c r="AI144" s="105"/>
      <c r="AJ144" s="105"/>
      <c r="AK144" s="105"/>
      <c r="AL144" s="19"/>
      <c r="AM144" s="105"/>
      <c r="AN144" s="105"/>
      <c r="AO144" s="105"/>
    </row>
    <row r="145" spans="1:41">
      <c r="A145" s="11"/>
      <c r="B145" s="167" t="s">
        <v>1059</v>
      </c>
      <c r="C145" s="108" t="s">
        <v>298</v>
      </c>
      <c r="D145" s="108"/>
      <c r="E145" s="33"/>
      <c r="F145" s="33"/>
      <c r="G145" s="108" t="s">
        <v>298</v>
      </c>
      <c r="H145" s="108"/>
      <c r="I145" s="33"/>
      <c r="J145" s="33"/>
      <c r="K145" s="108" t="s">
        <v>1060</v>
      </c>
      <c r="L145" s="108"/>
      <c r="M145" s="107" t="s">
        <v>381</v>
      </c>
      <c r="N145" s="33"/>
      <c r="O145" s="109">
        <v>181779</v>
      </c>
      <c r="P145" s="109"/>
      <c r="Q145" s="33"/>
      <c r="R145" s="33"/>
      <c r="S145" s="109">
        <v>20242</v>
      </c>
      <c r="T145" s="109"/>
      <c r="U145" s="33"/>
      <c r="V145" s="33"/>
      <c r="W145" s="108" t="s">
        <v>298</v>
      </c>
      <c r="X145" s="108"/>
      <c r="Y145" s="33"/>
      <c r="Z145" s="33"/>
      <c r="AA145" s="108" t="s">
        <v>298</v>
      </c>
      <c r="AB145" s="108"/>
      <c r="AC145" s="33"/>
      <c r="AD145" s="33"/>
      <c r="AE145" s="108" t="s">
        <v>1061</v>
      </c>
      <c r="AF145" s="108"/>
      <c r="AG145" s="107" t="s">
        <v>381</v>
      </c>
      <c r="AH145" s="33"/>
      <c r="AI145" s="109">
        <v>106622</v>
      </c>
      <c r="AJ145" s="109"/>
      <c r="AK145" s="33"/>
      <c r="AL145" s="33"/>
      <c r="AM145" s="109">
        <v>4030</v>
      </c>
      <c r="AN145" s="109"/>
      <c r="AO145" s="33"/>
    </row>
    <row r="146" spans="1:41">
      <c r="A146" s="11"/>
      <c r="B146" s="167"/>
      <c r="C146" s="108"/>
      <c r="D146" s="108"/>
      <c r="E146" s="33"/>
      <c r="F146" s="33"/>
      <c r="G146" s="108"/>
      <c r="H146" s="108"/>
      <c r="I146" s="33"/>
      <c r="J146" s="33"/>
      <c r="K146" s="108"/>
      <c r="L146" s="108"/>
      <c r="M146" s="107"/>
      <c r="N146" s="33"/>
      <c r="O146" s="109"/>
      <c r="P146" s="109"/>
      <c r="Q146" s="33"/>
      <c r="R146" s="33"/>
      <c r="S146" s="109"/>
      <c r="T146" s="109"/>
      <c r="U146" s="33"/>
      <c r="V146" s="33"/>
      <c r="W146" s="108"/>
      <c r="X146" s="108"/>
      <c r="Y146" s="33"/>
      <c r="Z146" s="33"/>
      <c r="AA146" s="108"/>
      <c r="AB146" s="108"/>
      <c r="AC146" s="33"/>
      <c r="AD146" s="33"/>
      <c r="AE146" s="108"/>
      <c r="AF146" s="108"/>
      <c r="AG146" s="107"/>
      <c r="AH146" s="33"/>
      <c r="AI146" s="109"/>
      <c r="AJ146" s="109"/>
      <c r="AK146" s="33"/>
      <c r="AL146" s="33"/>
      <c r="AM146" s="109"/>
      <c r="AN146" s="109"/>
      <c r="AO146" s="33"/>
    </row>
    <row r="147" spans="1:41">
      <c r="A147" s="11"/>
      <c r="B147" s="171" t="s">
        <v>1062</v>
      </c>
      <c r="C147" s="110" t="s">
        <v>298</v>
      </c>
      <c r="D147" s="110"/>
      <c r="E147" s="29"/>
      <c r="F147" s="29"/>
      <c r="G147" s="110" t="s">
        <v>298</v>
      </c>
      <c r="H147" s="110"/>
      <c r="I147" s="29"/>
      <c r="J147" s="29"/>
      <c r="K147" s="110" t="s">
        <v>1063</v>
      </c>
      <c r="L147" s="110"/>
      <c r="M147" s="105" t="s">
        <v>381</v>
      </c>
      <c r="N147" s="29"/>
      <c r="O147" s="110" t="s">
        <v>298</v>
      </c>
      <c r="P147" s="110"/>
      <c r="Q147" s="29"/>
      <c r="R147" s="29"/>
      <c r="S147" s="110" t="s">
        <v>298</v>
      </c>
      <c r="T147" s="110"/>
      <c r="U147" s="29"/>
      <c r="V147" s="29"/>
      <c r="W147" s="110" t="s">
        <v>298</v>
      </c>
      <c r="X147" s="110"/>
      <c r="Y147" s="29"/>
      <c r="Z147" s="29"/>
      <c r="AA147" s="110" t="s">
        <v>298</v>
      </c>
      <c r="AB147" s="110"/>
      <c r="AC147" s="29"/>
      <c r="AD147" s="29"/>
      <c r="AE147" s="110" t="s">
        <v>1064</v>
      </c>
      <c r="AF147" s="110"/>
      <c r="AG147" s="105" t="s">
        <v>381</v>
      </c>
      <c r="AH147" s="29"/>
      <c r="AI147" s="111">
        <v>26697</v>
      </c>
      <c r="AJ147" s="111"/>
      <c r="AK147" s="29"/>
      <c r="AL147" s="29"/>
      <c r="AM147" s="110" t="s">
        <v>298</v>
      </c>
      <c r="AN147" s="110"/>
      <c r="AO147" s="29"/>
    </row>
    <row r="148" spans="1:41">
      <c r="A148" s="11"/>
      <c r="B148" s="171"/>
      <c r="C148" s="110"/>
      <c r="D148" s="110"/>
      <c r="E148" s="29"/>
      <c r="F148" s="29"/>
      <c r="G148" s="110"/>
      <c r="H148" s="110"/>
      <c r="I148" s="29"/>
      <c r="J148" s="29"/>
      <c r="K148" s="110"/>
      <c r="L148" s="110"/>
      <c r="M148" s="105"/>
      <c r="N148" s="29"/>
      <c r="O148" s="110"/>
      <c r="P148" s="110"/>
      <c r="Q148" s="29"/>
      <c r="R148" s="29"/>
      <c r="S148" s="110"/>
      <c r="T148" s="110"/>
      <c r="U148" s="29"/>
      <c r="V148" s="29"/>
      <c r="W148" s="110"/>
      <c r="X148" s="110"/>
      <c r="Y148" s="29"/>
      <c r="Z148" s="29"/>
      <c r="AA148" s="110"/>
      <c r="AB148" s="110"/>
      <c r="AC148" s="29"/>
      <c r="AD148" s="29"/>
      <c r="AE148" s="110"/>
      <c r="AF148" s="110"/>
      <c r="AG148" s="105"/>
      <c r="AH148" s="29"/>
      <c r="AI148" s="111"/>
      <c r="AJ148" s="111"/>
      <c r="AK148" s="29"/>
      <c r="AL148" s="29"/>
      <c r="AM148" s="110"/>
      <c r="AN148" s="110"/>
      <c r="AO148" s="29"/>
    </row>
    <row r="149" spans="1:41">
      <c r="A149" s="11"/>
      <c r="B149" s="167" t="s">
        <v>1065</v>
      </c>
      <c r="C149" s="108" t="s">
        <v>298</v>
      </c>
      <c r="D149" s="108"/>
      <c r="E149" s="33"/>
      <c r="F149" s="33"/>
      <c r="G149" s="108" t="s">
        <v>298</v>
      </c>
      <c r="H149" s="108"/>
      <c r="I149" s="33"/>
      <c r="J149" s="33"/>
      <c r="K149" s="108" t="s">
        <v>1066</v>
      </c>
      <c r="L149" s="108"/>
      <c r="M149" s="107" t="s">
        <v>381</v>
      </c>
      <c r="N149" s="33"/>
      <c r="O149" s="108" t="s">
        <v>298</v>
      </c>
      <c r="P149" s="108"/>
      <c r="Q149" s="33"/>
      <c r="R149" s="33"/>
      <c r="S149" s="108" t="s">
        <v>298</v>
      </c>
      <c r="T149" s="108"/>
      <c r="U149" s="33"/>
      <c r="V149" s="33"/>
      <c r="W149" s="108" t="s">
        <v>298</v>
      </c>
      <c r="X149" s="108"/>
      <c r="Y149" s="33"/>
      <c r="Z149" s="33"/>
      <c r="AA149" s="108" t="s">
        <v>298</v>
      </c>
      <c r="AB149" s="108"/>
      <c r="AC149" s="33"/>
      <c r="AD149" s="33"/>
      <c r="AE149" s="108" t="s">
        <v>629</v>
      </c>
      <c r="AF149" s="108"/>
      <c r="AG149" s="107" t="s">
        <v>381</v>
      </c>
      <c r="AH149" s="33"/>
      <c r="AI149" s="108" t="s">
        <v>298</v>
      </c>
      <c r="AJ149" s="108"/>
      <c r="AK149" s="33"/>
      <c r="AL149" s="33"/>
      <c r="AM149" s="108" t="s">
        <v>298</v>
      </c>
      <c r="AN149" s="108"/>
      <c r="AO149" s="33"/>
    </row>
    <row r="150" spans="1:41">
      <c r="A150" s="11"/>
      <c r="B150" s="167"/>
      <c r="C150" s="108"/>
      <c r="D150" s="108"/>
      <c r="E150" s="33"/>
      <c r="F150" s="33"/>
      <c r="G150" s="108"/>
      <c r="H150" s="108"/>
      <c r="I150" s="33"/>
      <c r="J150" s="33"/>
      <c r="K150" s="108"/>
      <c r="L150" s="108"/>
      <c r="M150" s="107"/>
      <c r="N150" s="33"/>
      <c r="O150" s="108"/>
      <c r="P150" s="108"/>
      <c r="Q150" s="33"/>
      <c r="R150" s="33"/>
      <c r="S150" s="108"/>
      <c r="T150" s="108"/>
      <c r="U150" s="33"/>
      <c r="V150" s="33"/>
      <c r="W150" s="108"/>
      <c r="X150" s="108"/>
      <c r="Y150" s="33"/>
      <c r="Z150" s="33"/>
      <c r="AA150" s="108"/>
      <c r="AB150" s="108"/>
      <c r="AC150" s="33"/>
      <c r="AD150" s="33"/>
      <c r="AE150" s="108"/>
      <c r="AF150" s="108"/>
      <c r="AG150" s="107"/>
      <c r="AH150" s="33"/>
      <c r="AI150" s="108"/>
      <c r="AJ150" s="108"/>
      <c r="AK150" s="33"/>
      <c r="AL150" s="33"/>
      <c r="AM150" s="108"/>
      <c r="AN150" s="108"/>
      <c r="AO150" s="33"/>
    </row>
    <row r="151" spans="1:41">
      <c r="A151" s="11"/>
      <c r="B151" s="171" t="s">
        <v>1055</v>
      </c>
      <c r="C151" s="110" t="s">
        <v>298</v>
      </c>
      <c r="D151" s="110"/>
      <c r="E151" s="29"/>
      <c r="F151" s="29"/>
      <c r="G151" s="110" t="s">
        <v>298</v>
      </c>
      <c r="H151" s="110"/>
      <c r="I151" s="29"/>
      <c r="J151" s="29"/>
      <c r="K151" s="110" t="s">
        <v>1067</v>
      </c>
      <c r="L151" s="110"/>
      <c r="M151" s="105" t="s">
        <v>381</v>
      </c>
      <c r="N151" s="29"/>
      <c r="O151" s="110" t="s">
        <v>298</v>
      </c>
      <c r="P151" s="110"/>
      <c r="Q151" s="29"/>
      <c r="R151" s="29"/>
      <c r="S151" s="110" t="s">
        <v>298</v>
      </c>
      <c r="T151" s="110"/>
      <c r="U151" s="29"/>
      <c r="V151" s="29"/>
      <c r="W151" s="110" t="s">
        <v>298</v>
      </c>
      <c r="X151" s="110"/>
      <c r="Y151" s="29"/>
      <c r="Z151" s="29"/>
      <c r="AA151" s="110" t="s">
        <v>298</v>
      </c>
      <c r="AB151" s="110"/>
      <c r="AC151" s="29"/>
      <c r="AD151" s="29"/>
      <c r="AE151" s="110" t="s">
        <v>1068</v>
      </c>
      <c r="AF151" s="110"/>
      <c r="AG151" s="105" t="s">
        <v>381</v>
      </c>
      <c r="AH151" s="29"/>
      <c r="AI151" s="111">
        <v>556436</v>
      </c>
      <c r="AJ151" s="111"/>
      <c r="AK151" s="29"/>
      <c r="AL151" s="29"/>
      <c r="AM151" s="110" t="s">
        <v>298</v>
      </c>
      <c r="AN151" s="110"/>
      <c r="AO151" s="29"/>
    </row>
    <row r="152" spans="1:41" ht="15.75" thickBot="1">
      <c r="A152" s="11"/>
      <c r="B152" s="171"/>
      <c r="C152" s="114"/>
      <c r="D152" s="114"/>
      <c r="E152" s="72"/>
      <c r="F152" s="29"/>
      <c r="G152" s="114"/>
      <c r="H152" s="114"/>
      <c r="I152" s="72"/>
      <c r="J152" s="29"/>
      <c r="K152" s="114"/>
      <c r="L152" s="114"/>
      <c r="M152" s="116"/>
      <c r="N152" s="29"/>
      <c r="O152" s="114"/>
      <c r="P152" s="114"/>
      <c r="Q152" s="72"/>
      <c r="R152" s="29"/>
      <c r="S152" s="114"/>
      <c r="T152" s="114"/>
      <c r="U152" s="72"/>
      <c r="V152" s="29"/>
      <c r="W152" s="114"/>
      <c r="X152" s="114"/>
      <c r="Y152" s="72"/>
      <c r="Z152" s="29"/>
      <c r="AA152" s="114"/>
      <c r="AB152" s="114"/>
      <c r="AC152" s="72"/>
      <c r="AD152" s="29"/>
      <c r="AE152" s="114"/>
      <c r="AF152" s="114"/>
      <c r="AG152" s="116"/>
      <c r="AH152" s="29"/>
      <c r="AI152" s="115"/>
      <c r="AJ152" s="115"/>
      <c r="AK152" s="72"/>
      <c r="AL152" s="29"/>
      <c r="AM152" s="114"/>
      <c r="AN152" s="114"/>
      <c r="AO152" s="72"/>
    </row>
    <row r="153" spans="1:41">
      <c r="A153" s="11"/>
      <c r="B153" s="161" t="s">
        <v>488</v>
      </c>
      <c r="C153" s="122" t="s">
        <v>294</v>
      </c>
      <c r="D153" s="120">
        <v>550141</v>
      </c>
      <c r="E153" s="34"/>
      <c r="F153" s="33"/>
      <c r="G153" s="122" t="s">
        <v>294</v>
      </c>
      <c r="H153" s="120">
        <v>265719</v>
      </c>
      <c r="I153" s="34"/>
      <c r="J153" s="33"/>
      <c r="K153" s="122" t="s">
        <v>294</v>
      </c>
      <c r="L153" s="120">
        <v>544629</v>
      </c>
      <c r="M153" s="34"/>
      <c r="N153" s="33"/>
      <c r="O153" s="122" t="s">
        <v>294</v>
      </c>
      <c r="P153" s="120">
        <v>399772</v>
      </c>
      <c r="Q153" s="34"/>
      <c r="R153" s="33"/>
      <c r="S153" s="122" t="s">
        <v>294</v>
      </c>
      <c r="T153" s="120">
        <v>221445</v>
      </c>
      <c r="U153" s="34"/>
      <c r="V153" s="33"/>
      <c r="W153" s="122" t="s">
        <v>294</v>
      </c>
      <c r="X153" s="120">
        <v>586018</v>
      </c>
      <c r="Y153" s="34"/>
      <c r="Z153" s="33"/>
      <c r="AA153" s="122" t="s">
        <v>294</v>
      </c>
      <c r="AB153" s="120">
        <v>192419</v>
      </c>
      <c r="AC153" s="34"/>
      <c r="AD153" s="33"/>
      <c r="AE153" s="122" t="s">
        <v>294</v>
      </c>
      <c r="AF153" s="120">
        <v>484840</v>
      </c>
      <c r="AG153" s="34"/>
      <c r="AH153" s="33"/>
      <c r="AI153" s="122" t="s">
        <v>294</v>
      </c>
      <c r="AJ153" s="120">
        <v>384183</v>
      </c>
      <c r="AK153" s="34"/>
      <c r="AL153" s="33"/>
      <c r="AM153" s="122" t="s">
        <v>294</v>
      </c>
      <c r="AN153" s="120">
        <v>201203</v>
      </c>
      <c r="AO153" s="34"/>
    </row>
    <row r="154" spans="1:41" ht="15.75" thickBot="1">
      <c r="A154" s="11"/>
      <c r="B154" s="161"/>
      <c r="C154" s="130"/>
      <c r="D154" s="131"/>
      <c r="E154" s="82"/>
      <c r="F154" s="33"/>
      <c r="G154" s="130"/>
      <c r="H154" s="131"/>
      <c r="I154" s="82"/>
      <c r="J154" s="33"/>
      <c r="K154" s="130"/>
      <c r="L154" s="131"/>
      <c r="M154" s="82"/>
      <c r="N154" s="33"/>
      <c r="O154" s="130"/>
      <c r="P154" s="131"/>
      <c r="Q154" s="82"/>
      <c r="R154" s="33"/>
      <c r="S154" s="130"/>
      <c r="T154" s="131"/>
      <c r="U154" s="82"/>
      <c r="V154" s="33"/>
      <c r="W154" s="130"/>
      <c r="X154" s="131"/>
      <c r="Y154" s="82"/>
      <c r="Z154" s="33"/>
      <c r="AA154" s="130"/>
      <c r="AB154" s="131"/>
      <c r="AC154" s="82"/>
      <c r="AD154" s="33"/>
      <c r="AE154" s="130"/>
      <c r="AF154" s="131"/>
      <c r="AG154" s="82"/>
      <c r="AH154" s="33"/>
      <c r="AI154" s="130"/>
      <c r="AJ154" s="131"/>
      <c r="AK154" s="82"/>
      <c r="AL154" s="33"/>
      <c r="AM154" s="130"/>
      <c r="AN154" s="131"/>
      <c r="AO154" s="82"/>
    </row>
    <row r="155" spans="1:41" ht="15.75" thickTop="1">
      <c r="A155" s="11"/>
      <c r="B155" s="105" t="s">
        <v>1069</v>
      </c>
      <c r="C155" s="231" t="s">
        <v>294</v>
      </c>
      <c r="D155" s="232" t="s">
        <v>298</v>
      </c>
      <c r="E155" s="87"/>
      <c r="F155" s="29"/>
      <c r="G155" s="231" t="s">
        <v>294</v>
      </c>
      <c r="H155" s="232" t="s">
        <v>298</v>
      </c>
      <c r="I155" s="87"/>
      <c r="J155" s="29"/>
      <c r="K155" s="231" t="s">
        <v>294</v>
      </c>
      <c r="L155" s="233">
        <v>4651</v>
      </c>
      <c r="M155" s="87"/>
      <c r="N155" s="29"/>
      <c r="O155" s="231" t="s">
        <v>294</v>
      </c>
      <c r="P155" s="232" t="s">
        <v>1070</v>
      </c>
      <c r="Q155" s="231" t="s">
        <v>381</v>
      </c>
      <c r="R155" s="29"/>
      <c r="S155" s="231" t="s">
        <v>294</v>
      </c>
      <c r="T155" s="232" t="s">
        <v>1071</v>
      </c>
      <c r="U155" s="231" t="s">
        <v>381</v>
      </c>
      <c r="V155" s="29"/>
      <c r="W155" s="231" t="s">
        <v>294</v>
      </c>
      <c r="X155" s="232" t="s">
        <v>298</v>
      </c>
      <c r="Y155" s="87"/>
      <c r="Z155" s="29"/>
      <c r="AA155" s="231" t="s">
        <v>294</v>
      </c>
      <c r="AB155" s="232" t="s">
        <v>298</v>
      </c>
      <c r="AC155" s="87"/>
      <c r="AD155" s="29"/>
      <c r="AE155" s="231" t="s">
        <v>294</v>
      </c>
      <c r="AF155" s="233">
        <v>20746</v>
      </c>
      <c r="AG155" s="87"/>
      <c r="AH155" s="29"/>
      <c r="AI155" s="231" t="s">
        <v>294</v>
      </c>
      <c r="AJ155" s="233">
        <v>93025</v>
      </c>
      <c r="AK155" s="87"/>
      <c r="AL155" s="29"/>
      <c r="AM155" s="231" t="s">
        <v>294</v>
      </c>
      <c r="AN155" s="232" t="s">
        <v>1072</v>
      </c>
      <c r="AO155" s="231" t="s">
        <v>381</v>
      </c>
    </row>
    <row r="156" spans="1:41" ht="15.75" thickBot="1">
      <c r="A156" s="11"/>
      <c r="B156" s="105"/>
      <c r="C156" s="136"/>
      <c r="D156" s="135"/>
      <c r="E156" s="49"/>
      <c r="F156" s="29"/>
      <c r="G156" s="136"/>
      <c r="H156" s="135"/>
      <c r="I156" s="49"/>
      <c r="J156" s="29"/>
      <c r="K156" s="136"/>
      <c r="L156" s="137"/>
      <c r="M156" s="49"/>
      <c r="N156" s="29"/>
      <c r="O156" s="136"/>
      <c r="P156" s="135"/>
      <c r="Q156" s="136"/>
      <c r="R156" s="29"/>
      <c r="S156" s="136"/>
      <c r="T156" s="135"/>
      <c r="U156" s="136"/>
      <c r="V156" s="29"/>
      <c r="W156" s="136"/>
      <c r="X156" s="135"/>
      <c r="Y156" s="49"/>
      <c r="Z156" s="29"/>
      <c r="AA156" s="136"/>
      <c r="AB156" s="135"/>
      <c r="AC156" s="49"/>
      <c r="AD156" s="29"/>
      <c r="AE156" s="136"/>
      <c r="AF156" s="137"/>
      <c r="AG156" s="49"/>
      <c r="AH156" s="29"/>
      <c r="AI156" s="136"/>
      <c r="AJ156" s="137"/>
      <c r="AK156" s="49"/>
      <c r="AL156" s="29"/>
      <c r="AM156" s="136"/>
      <c r="AN156" s="135"/>
      <c r="AO156" s="136"/>
    </row>
    <row r="157" spans="1:41" ht="15.75" thickTop="1">
      <c r="A157" s="11"/>
      <c r="B157" s="58" t="s">
        <v>382</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c r="AG157" s="58"/>
      <c r="AH157" s="58"/>
      <c r="AI157" s="58"/>
      <c r="AJ157" s="58"/>
      <c r="AK157" s="58"/>
      <c r="AL157" s="58"/>
      <c r="AM157" s="58"/>
      <c r="AN157" s="58"/>
      <c r="AO157" s="58"/>
    </row>
    <row r="158" spans="1:41">
      <c r="A158" s="11"/>
      <c r="B158" s="18"/>
      <c r="C158" s="18"/>
    </row>
    <row r="159" spans="1:41" ht="56.25">
      <c r="A159" s="11"/>
      <c r="B159" s="83">
        <v>-1</v>
      </c>
      <c r="C159" s="84" t="s">
        <v>1023</v>
      </c>
    </row>
    <row r="160" spans="1:41">
      <c r="A160" s="11"/>
      <c r="B160" s="18"/>
      <c r="C160" s="18"/>
    </row>
    <row r="161" spans="1:41" ht="33.75">
      <c r="A161" s="11"/>
      <c r="B161" s="83">
        <v>-2</v>
      </c>
      <c r="C161" s="84" t="s">
        <v>1073</v>
      </c>
    </row>
    <row r="162" spans="1:41">
      <c r="A162" s="11"/>
      <c r="B162" s="18"/>
      <c r="C162" s="18"/>
    </row>
    <row r="163" spans="1:41" ht="67.5">
      <c r="A163" s="11"/>
      <c r="B163" s="83">
        <v>-3</v>
      </c>
      <c r="C163" s="84" t="s">
        <v>1074</v>
      </c>
    </row>
    <row r="164" spans="1:41">
      <c r="A164" s="11"/>
      <c r="B164" s="18"/>
      <c r="C164" s="18"/>
    </row>
    <row r="165" spans="1:41" ht="33.75">
      <c r="A165" s="11"/>
      <c r="B165" s="83">
        <v>-4</v>
      </c>
      <c r="C165" s="84" t="s">
        <v>1075</v>
      </c>
    </row>
    <row r="166" spans="1:41" ht="15" customHeight="1">
      <c r="A166" s="11" t="s">
        <v>1356</v>
      </c>
      <c r="B166" s="10" t="s">
        <v>4</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row>
    <row r="167" spans="1:41">
      <c r="A167" s="11"/>
      <c r="B167" s="56" t="s">
        <v>1078</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c r="AM167" s="56"/>
      <c r="AN167" s="56"/>
      <c r="AO167" s="56"/>
    </row>
    <row r="168" spans="1:41">
      <c r="A168" s="11"/>
      <c r="B168" s="28"/>
      <c r="C168" s="28"/>
      <c r="D168" s="28"/>
      <c r="E168" s="28"/>
      <c r="F168" s="28"/>
      <c r="G168" s="28"/>
      <c r="H168" s="28"/>
      <c r="I168" s="28"/>
      <c r="J168" s="28"/>
      <c r="K168" s="28"/>
    </row>
    <row r="169" spans="1:41">
      <c r="A169" s="11"/>
      <c r="B169" s="18"/>
      <c r="C169" s="18"/>
      <c r="D169" s="18"/>
      <c r="E169" s="18"/>
      <c r="F169" s="18"/>
      <c r="G169" s="18"/>
      <c r="H169" s="18"/>
      <c r="I169" s="18"/>
      <c r="J169" s="18"/>
      <c r="K169" s="18"/>
    </row>
    <row r="170" spans="1:41" ht="15.75" thickBot="1">
      <c r="A170" s="11"/>
      <c r="B170" s="19"/>
      <c r="C170" s="31" t="s">
        <v>362</v>
      </c>
      <c r="D170" s="31"/>
      <c r="E170" s="31"/>
      <c r="F170" s="19"/>
      <c r="G170" s="21" t="s">
        <v>1079</v>
      </c>
      <c r="H170" s="19"/>
      <c r="I170" s="21" t="s">
        <v>1080</v>
      </c>
      <c r="J170" s="19"/>
      <c r="K170" s="21" t="s">
        <v>1081</v>
      </c>
    </row>
    <row r="171" spans="1:41">
      <c r="A171" s="11"/>
      <c r="B171" s="37" t="s">
        <v>1082</v>
      </c>
      <c r="C171" s="62" t="s">
        <v>294</v>
      </c>
      <c r="D171" s="65">
        <v>550141</v>
      </c>
      <c r="E171" s="34"/>
      <c r="F171" s="33"/>
      <c r="G171" s="213" t="s">
        <v>1083</v>
      </c>
      <c r="H171" s="33"/>
      <c r="I171" s="213" t="s">
        <v>1084</v>
      </c>
      <c r="J171" s="33"/>
      <c r="K171" s="213" t="s">
        <v>1085</v>
      </c>
    </row>
    <row r="172" spans="1:41">
      <c r="A172" s="11"/>
      <c r="B172" s="37"/>
      <c r="C172" s="64"/>
      <c r="D172" s="66"/>
      <c r="E172" s="67"/>
      <c r="F172" s="33"/>
      <c r="G172" s="151"/>
      <c r="H172" s="33"/>
      <c r="I172" s="151"/>
      <c r="J172" s="33"/>
      <c r="K172" s="151"/>
    </row>
    <row r="173" spans="1:41">
      <c r="A173" s="11"/>
      <c r="B173" s="52" t="s">
        <v>1013</v>
      </c>
      <c r="C173" s="35" t="s">
        <v>294</v>
      </c>
      <c r="D173" s="36">
        <v>265719</v>
      </c>
      <c r="E173" s="29"/>
      <c r="F173" s="29"/>
      <c r="G173" s="150" t="s">
        <v>1086</v>
      </c>
      <c r="H173" s="29"/>
      <c r="I173" s="150" t="s">
        <v>1087</v>
      </c>
      <c r="J173" s="29"/>
      <c r="K173" s="150" t="s">
        <v>1088</v>
      </c>
    </row>
    <row r="174" spans="1:41">
      <c r="A174" s="11"/>
      <c r="B174" s="52"/>
      <c r="C174" s="35"/>
      <c r="D174" s="36"/>
      <c r="E174" s="29"/>
      <c r="F174" s="29"/>
      <c r="G174" s="150"/>
      <c r="H174" s="29"/>
      <c r="I174" s="150"/>
      <c r="J174" s="29"/>
      <c r="K174" s="150"/>
    </row>
    <row r="175" spans="1:41">
      <c r="A175" s="11"/>
      <c r="B175" s="37" t="s">
        <v>375</v>
      </c>
      <c r="C175" s="37" t="s">
        <v>294</v>
      </c>
      <c r="D175" s="38">
        <v>140133</v>
      </c>
      <c r="E175" s="33"/>
      <c r="F175" s="33"/>
      <c r="G175" s="151" t="s">
        <v>1083</v>
      </c>
      <c r="H175" s="33"/>
      <c r="I175" s="151" t="s">
        <v>1084</v>
      </c>
      <c r="J175" s="33"/>
      <c r="K175" s="151" t="s">
        <v>1089</v>
      </c>
    </row>
    <row r="176" spans="1:41">
      <c r="A176" s="11"/>
      <c r="B176" s="37"/>
      <c r="C176" s="37"/>
      <c r="D176" s="38"/>
      <c r="E176" s="33"/>
      <c r="F176" s="33"/>
      <c r="G176" s="151"/>
      <c r="H176" s="33"/>
      <c r="I176" s="151"/>
      <c r="J176" s="33"/>
      <c r="K176" s="151"/>
    </row>
    <row r="177" spans="1:41">
      <c r="A177" s="11"/>
      <c r="B177" s="241" t="s">
        <v>1090</v>
      </c>
      <c r="C177" s="241"/>
      <c r="D177" s="241"/>
      <c r="E177" s="241"/>
      <c r="F177" s="241"/>
      <c r="G177" s="241"/>
      <c r="H177" s="241"/>
      <c r="I177" s="241"/>
      <c r="J177" s="241"/>
      <c r="K177" s="241"/>
      <c r="L177" s="241"/>
      <c r="M177" s="241"/>
      <c r="N177" s="241"/>
      <c r="O177" s="241"/>
      <c r="P177" s="241"/>
      <c r="Q177" s="241"/>
      <c r="R177" s="241"/>
      <c r="S177" s="241"/>
      <c r="T177" s="241"/>
      <c r="U177" s="241"/>
      <c r="V177" s="241"/>
      <c r="W177" s="241"/>
      <c r="X177" s="241"/>
      <c r="Y177" s="241"/>
      <c r="Z177" s="241"/>
      <c r="AA177" s="241"/>
      <c r="AB177" s="241"/>
      <c r="AC177" s="241"/>
      <c r="AD177" s="241"/>
      <c r="AE177" s="241"/>
      <c r="AF177" s="241"/>
      <c r="AG177" s="241"/>
      <c r="AH177" s="241"/>
      <c r="AI177" s="241"/>
      <c r="AJ177" s="241"/>
      <c r="AK177" s="241"/>
      <c r="AL177" s="241"/>
      <c r="AM177" s="241"/>
      <c r="AN177" s="241"/>
      <c r="AO177" s="241"/>
    </row>
    <row r="178" spans="1:41">
      <c r="A178" s="11"/>
      <c r="B178" s="18"/>
      <c r="C178" s="18"/>
    </row>
    <row r="179" spans="1:41" ht="56.25">
      <c r="A179" s="11"/>
      <c r="B179" s="234">
        <v>-1</v>
      </c>
      <c r="C179" s="84" t="s">
        <v>1023</v>
      </c>
    </row>
    <row r="180" spans="1:41">
      <c r="A180" s="11"/>
      <c r="B180" s="18"/>
      <c r="C180" s="18"/>
    </row>
    <row r="181" spans="1:41" ht="22.5">
      <c r="A181" s="11"/>
      <c r="B181" s="234">
        <v>-2</v>
      </c>
      <c r="C181" s="84" t="s">
        <v>1091</v>
      </c>
    </row>
    <row r="182" spans="1:41" ht="15" customHeight="1">
      <c r="A182" s="11" t="s">
        <v>1357</v>
      </c>
      <c r="B182" s="10" t="s">
        <v>4</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c r="AL182" s="10"/>
      <c r="AM182" s="10"/>
      <c r="AN182" s="10"/>
      <c r="AO182" s="10"/>
    </row>
    <row r="183" spans="1:41">
      <c r="A183" s="11"/>
      <c r="B183" s="56" t="s">
        <v>1094</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c r="AI183" s="56"/>
      <c r="AJ183" s="56"/>
      <c r="AK183" s="56"/>
      <c r="AL183" s="56"/>
      <c r="AM183" s="56"/>
      <c r="AN183" s="56"/>
      <c r="AO183" s="56"/>
    </row>
    <row r="184" spans="1:41">
      <c r="A184" s="11"/>
      <c r="B184" s="28"/>
      <c r="C184" s="28"/>
      <c r="D184" s="28"/>
      <c r="E184" s="28"/>
      <c r="F184" s="28"/>
      <c r="G184" s="28"/>
      <c r="H184" s="28"/>
      <c r="I184" s="28"/>
    </row>
    <row r="185" spans="1:41">
      <c r="A185" s="11"/>
      <c r="B185" s="18"/>
      <c r="C185" s="18"/>
      <c r="D185" s="18"/>
      <c r="E185" s="18"/>
      <c r="F185" s="18"/>
      <c r="G185" s="18"/>
      <c r="H185" s="18"/>
      <c r="I185" s="18"/>
    </row>
    <row r="186" spans="1:41">
      <c r="A186" s="11"/>
      <c r="B186" s="52"/>
      <c r="C186" s="30" t="s">
        <v>513</v>
      </c>
      <c r="D186" s="30"/>
      <c r="E186" s="30"/>
      <c r="F186" s="52"/>
      <c r="G186" s="30" t="s">
        <v>496</v>
      </c>
      <c r="H186" s="30"/>
      <c r="I186" s="30"/>
    </row>
    <row r="187" spans="1:41" ht="15.75" thickBot="1">
      <c r="A187" s="11"/>
      <c r="B187" s="52"/>
      <c r="C187" s="31"/>
      <c r="D187" s="31"/>
      <c r="E187" s="31"/>
      <c r="F187" s="52"/>
      <c r="G187" s="31">
        <v>2013</v>
      </c>
      <c r="H187" s="31"/>
      <c r="I187" s="31"/>
    </row>
    <row r="188" spans="1:41">
      <c r="A188" s="11"/>
      <c r="B188" s="184" t="s">
        <v>394</v>
      </c>
      <c r="C188" s="62"/>
      <c r="D188" s="62"/>
      <c r="E188" s="62"/>
      <c r="F188" s="86"/>
      <c r="G188" s="62"/>
      <c r="H188" s="62"/>
      <c r="I188" s="62"/>
    </row>
    <row r="189" spans="1:41">
      <c r="A189" s="11"/>
      <c r="B189" s="184"/>
      <c r="C189" s="37"/>
      <c r="D189" s="37"/>
      <c r="E189" s="37"/>
      <c r="F189" s="86"/>
      <c r="G189" s="37"/>
      <c r="H189" s="37"/>
      <c r="I189" s="37"/>
    </row>
    <row r="190" spans="1:41">
      <c r="A190" s="11"/>
      <c r="B190" s="35" t="s">
        <v>1012</v>
      </c>
      <c r="C190" s="35" t="s">
        <v>294</v>
      </c>
      <c r="D190" s="36">
        <v>550141</v>
      </c>
      <c r="E190" s="29"/>
      <c r="F190" s="29"/>
      <c r="G190" s="35" t="s">
        <v>294</v>
      </c>
      <c r="H190" s="36">
        <v>586018</v>
      </c>
      <c r="I190" s="29"/>
    </row>
    <row r="191" spans="1:41">
      <c r="A191" s="11"/>
      <c r="B191" s="35"/>
      <c r="C191" s="35"/>
      <c r="D191" s="36"/>
      <c r="E191" s="29"/>
      <c r="F191" s="29"/>
      <c r="G191" s="35"/>
      <c r="H191" s="36"/>
      <c r="I191" s="29"/>
    </row>
    <row r="192" spans="1:41">
      <c r="A192" s="11"/>
      <c r="B192" s="86" t="s">
        <v>1013</v>
      </c>
      <c r="C192" s="38">
        <v>265719</v>
      </c>
      <c r="D192" s="38"/>
      <c r="E192" s="33"/>
      <c r="F192" s="33"/>
      <c r="G192" s="38">
        <v>192419</v>
      </c>
      <c r="H192" s="38"/>
      <c r="I192" s="33"/>
    </row>
    <row r="193" spans="1:9">
      <c r="A193" s="11"/>
      <c r="B193" s="86"/>
      <c r="C193" s="38"/>
      <c r="D193" s="38"/>
      <c r="E193" s="33"/>
      <c r="F193" s="33"/>
      <c r="G193" s="38"/>
      <c r="H193" s="38"/>
      <c r="I193" s="33"/>
    </row>
    <row r="194" spans="1:9">
      <c r="A194" s="11"/>
      <c r="B194" s="27" t="s">
        <v>1095</v>
      </c>
      <c r="C194" s="29"/>
      <c r="D194" s="29"/>
      <c r="E194" s="29"/>
      <c r="F194" s="19"/>
      <c r="G194" s="35"/>
      <c r="H194" s="35"/>
      <c r="I194" s="35"/>
    </row>
    <row r="195" spans="1:9">
      <c r="A195" s="11"/>
      <c r="B195" s="70" t="s">
        <v>375</v>
      </c>
      <c r="C195" s="38">
        <v>140133</v>
      </c>
      <c r="D195" s="38"/>
      <c r="E195" s="33"/>
      <c r="F195" s="33"/>
      <c r="G195" s="38">
        <v>158274</v>
      </c>
      <c r="H195" s="38"/>
      <c r="I195" s="33"/>
    </row>
    <row r="196" spans="1:9">
      <c r="A196" s="11"/>
      <c r="B196" s="70"/>
      <c r="C196" s="38"/>
      <c r="D196" s="38"/>
      <c r="E196" s="33"/>
      <c r="F196" s="33"/>
      <c r="G196" s="38"/>
      <c r="H196" s="38"/>
      <c r="I196" s="33"/>
    </row>
    <row r="197" spans="1:9">
      <c r="A197" s="11"/>
      <c r="B197" s="43" t="s">
        <v>1014</v>
      </c>
      <c r="C197" s="36">
        <v>42275</v>
      </c>
      <c r="D197" s="36"/>
      <c r="E197" s="29"/>
      <c r="F197" s="29"/>
      <c r="G197" s="36">
        <v>30642</v>
      </c>
      <c r="H197" s="36"/>
      <c r="I197" s="29"/>
    </row>
    <row r="198" spans="1:9">
      <c r="A198" s="11"/>
      <c r="B198" s="43"/>
      <c r="C198" s="36"/>
      <c r="D198" s="36"/>
      <c r="E198" s="29"/>
      <c r="F198" s="29"/>
      <c r="G198" s="36"/>
      <c r="H198" s="36"/>
      <c r="I198" s="29"/>
    </row>
    <row r="199" spans="1:9">
      <c r="A199" s="11"/>
      <c r="B199" s="235" t="s">
        <v>1015</v>
      </c>
      <c r="C199" s="33"/>
      <c r="D199" s="33"/>
      <c r="E199" s="33"/>
      <c r="F199" s="24"/>
      <c r="G199" s="33"/>
      <c r="H199" s="33"/>
      <c r="I199" s="33"/>
    </row>
    <row r="200" spans="1:9">
      <c r="A200" s="11"/>
      <c r="B200" s="43" t="s">
        <v>376</v>
      </c>
      <c r="C200" s="36">
        <v>404644</v>
      </c>
      <c r="D200" s="36"/>
      <c r="E200" s="29"/>
      <c r="F200" s="29"/>
      <c r="G200" s="36">
        <v>572301</v>
      </c>
      <c r="H200" s="36"/>
      <c r="I200" s="29"/>
    </row>
    <row r="201" spans="1:9">
      <c r="A201" s="11"/>
      <c r="B201" s="43"/>
      <c r="C201" s="36"/>
      <c r="D201" s="36"/>
      <c r="E201" s="29"/>
      <c r="F201" s="29"/>
      <c r="G201" s="36"/>
      <c r="H201" s="36"/>
      <c r="I201" s="29"/>
    </row>
    <row r="202" spans="1:9">
      <c r="A202" s="11"/>
      <c r="B202" s="70" t="s">
        <v>609</v>
      </c>
      <c r="C202" s="38">
        <v>24706</v>
      </c>
      <c r="D202" s="38"/>
      <c r="E202" s="33"/>
      <c r="F202" s="33"/>
      <c r="G202" s="38">
        <v>24931</v>
      </c>
      <c r="H202" s="38"/>
      <c r="I202" s="33"/>
    </row>
    <row r="203" spans="1:9">
      <c r="A203" s="11"/>
      <c r="B203" s="70"/>
      <c r="C203" s="38"/>
      <c r="D203" s="38"/>
      <c r="E203" s="33"/>
      <c r="F203" s="33"/>
      <c r="G203" s="38"/>
      <c r="H203" s="38"/>
      <c r="I203" s="33"/>
    </row>
    <row r="204" spans="1:9">
      <c r="A204" s="11"/>
      <c r="B204" s="43" t="s">
        <v>611</v>
      </c>
      <c r="C204" s="36">
        <v>34394</v>
      </c>
      <c r="D204" s="36"/>
      <c r="E204" s="29"/>
      <c r="F204" s="29"/>
      <c r="G204" s="36">
        <v>29540</v>
      </c>
      <c r="H204" s="36"/>
      <c r="I204" s="29"/>
    </row>
    <row r="205" spans="1:9">
      <c r="A205" s="11"/>
      <c r="B205" s="43"/>
      <c r="C205" s="36"/>
      <c r="D205" s="36"/>
      <c r="E205" s="29"/>
      <c r="F205" s="29"/>
      <c r="G205" s="36"/>
      <c r="H205" s="36"/>
      <c r="I205" s="29"/>
    </row>
    <row r="206" spans="1:9">
      <c r="A206" s="11"/>
      <c r="B206" s="70" t="s">
        <v>613</v>
      </c>
      <c r="C206" s="38">
        <v>9554</v>
      </c>
      <c r="D206" s="38"/>
      <c r="E206" s="33"/>
      <c r="F206" s="33"/>
      <c r="G206" s="38">
        <v>9521</v>
      </c>
      <c r="H206" s="38"/>
      <c r="I206" s="33"/>
    </row>
    <row r="207" spans="1:9">
      <c r="A207" s="11"/>
      <c r="B207" s="70"/>
      <c r="C207" s="38"/>
      <c r="D207" s="38"/>
      <c r="E207" s="33"/>
      <c r="F207" s="33"/>
      <c r="G207" s="38"/>
      <c r="H207" s="38"/>
      <c r="I207" s="33"/>
    </row>
    <row r="208" spans="1:9">
      <c r="A208" s="11"/>
      <c r="B208" s="43" t="s">
        <v>614</v>
      </c>
      <c r="C208" s="36">
        <v>6008</v>
      </c>
      <c r="D208" s="36"/>
      <c r="E208" s="29"/>
      <c r="F208" s="29"/>
      <c r="G208" s="36">
        <v>5791</v>
      </c>
      <c r="H208" s="36"/>
      <c r="I208" s="29"/>
    </row>
    <row r="209" spans="1:41" ht="15.75" thickBot="1">
      <c r="A209" s="11"/>
      <c r="B209" s="43"/>
      <c r="C209" s="73"/>
      <c r="D209" s="73"/>
      <c r="E209" s="72"/>
      <c r="F209" s="29"/>
      <c r="G209" s="73"/>
      <c r="H209" s="73"/>
      <c r="I209" s="72"/>
    </row>
    <row r="210" spans="1:41">
      <c r="A210" s="11"/>
      <c r="B210" s="74" t="s">
        <v>1016</v>
      </c>
      <c r="C210" s="65">
        <v>479306</v>
      </c>
      <c r="D210" s="65"/>
      <c r="E210" s="34"/>
      <c r="F210" s="33"/>
      <c r="G210" s="65">
        <v>642084</v>
      </c>
      <c r="H210" s="65"/>
      <c r="I210" s="34"/>
    </row>
    <row r="211" spans="1:41" ht="15.75" thickBot="1">
      <c r="A211" s="11"/>
      <c r="B211" s="74"/>
      <c r="C211" s="41"/>
      <c r="D211" s="41"/>
      <c r="E211" s="42"/>
      <c r="F211" s="33"/>
      <c r="G211" s="41"/>
      <c r="H211" s="41"/>
      <c r="I211" s="42"/>
    </row>
    <row r="212" spans="1:41">
      <c r="A212" s="11"/>
      <c r="B212" s="144" t="s">
        <v>1096</v>
      </c>
      <c r="C212" s="46">
        <v>661714</v>
      </c>
      <c r="D212" s="46"/>
      <c r="E212" s="48"/>
      <c r="F212" s="29"/>
      <c r="G212" s="46">
        <v>831000</v>
      </c>
      <c r="H212" s="46"/>
      <c r="I212" s="48"/>
    </row>
    <row r="213" spans="1:41" ht="15.75" thickBot="1">
      <c r="A213" s="11"/>
      <c r="B213" s="144"/>
      <c r="C213" s="73"/>
      <c r="D213" s="73"/>
      <c r="E213" s="72"/>
      <c r="F213" s="29"/>
      <c r="G213" s="73"/>
      <c r="H213" s="73"/>
      <c r="I213" s="72"/>
    </row>
    <row r="214" spans="1:41">
      <c r="A214" s="11"/>
      <c r="B214" s="70" t="s">
        <v>43</v>
      </c>
      <c r="C214" s="62" t="s">
        <v>294</v>
      </c>
      <c r="D214" s="65">
        <v>1477574</v>
      </c>
      <c r="E214" s="34"/>
      <c r="F214" s="33"/>
      <c r="G214" s="62" t="s">
        <v>294</v>
      </c>
      <c r="H214" s="65">
        <v>1609437</v>
      </c>
      <c r="I214" s="34"/>
    </row>
    <row r="215" spans="1:41" ht="15.75" thickBot="1">
      <c r="A215" s="11"/>
      <c r="B215" s="70"/>
      <c r="C215" s="79"/>
      <c r="D215" s="81"/>
      <c r="E215" s="82"/>
      <c r="F215" s="33"/>
      <c r="G215" s="79"/>
      <c r="H215" s="81"/>
      <c r="I215" s="82"/>
    </row>
    <row r="216" spans="1:41" ht="15.75" thickTop="1">
      <c r="A216" s="11"/>
      <c r="B216" s="88" t="s">
        <v>399</v>
      </c>
      <c r="C216" s="224"/>
      <c r="D216" s="224"/>
      <c r="E216" s="224"/>
      <c r="F216" s="19"/>
      <c r="G216" s="224"/>
      <c r="H216" s="224"/>
      <c r="I216" s="224"/>
    </row>
    <row r="217" spans="1:41">
      <c r="A217" s="11"/>
      <c r="B217" s="37" t="s">
        <v>1019</v>
      </c>
      <c r="C217" s="37" t="s">
        <v>294</v>
      </c>
      <c r="D217" s="38">
        <v>399772</v>
      </c>
      <c r="E217" s="33"/>
      <c r="F217" s="33"/>
      <c r="G217" s="37" t="s">
        <v>294</v>
      </c>
      <c r="H217" s="38">
        <v>384183</v>
      </c>
      <c r="I217" s="33"/>
    </row>
    <row r="218" spans="1:41">
      <c r="A218" s="11"/>
      <c r="B218" s="37"/>
      <c r="C218" s="37"/>
      <c r="D218" s="38"/>
      <c r="E218" s="33"/>
      <c r="F218" s="33"/>
      <c r="G218" s="37"/>
      <c r="H218" s="38"/>
      <c r="I218" s="33"/>
    </row>
    <row r="219" spans="1:41">
      <c r="A219" s="11"/>
      <c r="B219" s="35" t="s">
        <v>1020</v>
      </c>
      <c r="C219" s="36">
        <v>221445</v>
      </c>
      <c r="D219" s="36"/>
      <c r="E219" s="29"/>
      <c r="F219" s="29"/>
      <c r="G219" s="36">
        <v>201203</v>
      </c>
      <c r="H219" s="36"/>
      <c r="I219" s="29"/>
    </row>
    <row r="220" spans="1:41" ht="15.75" thickBot="1">
      <c r="A220" s="11"/>
      <c r="B220" s="35"/>
      <c r="C220" s="73"/>
      <c r="D220" s="73"/>
      <c r="E220" s="72"/>
      <c r="F220" s="29"/>
      <c r="G220" s="73"/>
      <c r="H220" s="73"/>
      <c r="I220" s="72"/>
    </row>
    <row r="221" spans="1:41">
      <c r="A221" s="11"/>
      <c r="B221" s="70" t="s">
        <v>58</v>
      </c>
      <c r="C221" s="62" t="s">
        <v>294</v>
      </c>
      <c r="D221" s="65">
        <v>621217</v>
      </c>
      <c r="E221" s="34"/>
      <c r="F221" s="33"/>
      <c r="G221" s="62" t="s">
        <v>294</v>
      </c>
      <c r="H221" s="65">
        <v>585386</v>
      </c>
      <c r="I221" s="34"/>
    </row>
    <row r="222" spans="1:41" ht="15.75" thickBot="1">
      <c r="A222" s="11"/>
      <c r="B222" s="70"/>
      <c r="C222" s="79"/>
      <c r="D222" s="81"/>
      <c r="E222" s="82"/>
      <c r="F222" s="33"/>
      <c r="G222" s="79"/>
      <c r="H222" s="81"/>
      <c r="I222" s="82"/>
    </row>
    <row r="223" spans="1:41" ht="15.75" thickTop="1">
      <c r="A223" s="11"/>
      <c r="B223" s="58" t="s">
        <v>1097</v>
      </c>
      <c r="C223" s="58"/>
      <c r="D223" s="58"/>
      <c r="E223" s="58"/>
      <c r="F223" s="58"/>
      <c r="G223" s="58"/>
      <c r="H223" s="58"/>
      <c r="I223" s="58"/>
      <c r="J223" s="58"/>
      <c r="K223" s="58"/>
      <c r="L223" s="58"/>
      <c r="M223" s="58"/>
      <c r="N223" s="58"/>
      <c r="O223" s="58"/>
      <c r="P223" s="58"/>
      <c r="Q223" s="58"/>
      <c r="R223" s="58"/>
      <c r="S223" s="58"/>
      <c r="T223" s="58"/>
      <c r="U223" s="58"/>
      <c r="V223" s="58"/>
      <c r="W223" s="58"/>
      <c r="X223" s="58"/>
      <c r="Y223" s="58"/>
      <c r="Z223" s="58"/>
      <c r="AA223" s="58"/>
      <c r="AB223" s="58"/>
      <c r="AC223" s="58"/>
      <c r="AD223" s="58"/>
      <c r="AE223" s="58"/>
      <c r="AF223" s="58"/>
      <c r="AG223" s="58"/>
      <c r="AH223" s="58"/>
      <c r="AI223" s="58"/>
      <c r="AJ223" s="58"/>
      <c r="AK223" s="58"/>
      <c r="AL223" s="58"/>
      <c r="AM223" s="58"/>
      <c r="AN223" s="58"/>
      <c r="AO223" s="58"/>
    </row>
    <row r="224" spans="1:41">
      <c r="A224" s="11"/>
      <c r="B224" s="18"/>
      <c r="C224" s="18"/>
    </row>
    <row r="225" spans="1:41" ht="56.25">
      <c r="A225" s="11"/>
      <c r="B225" s="146">
        <v>-1</v>
      </c>
      <c r="C225" s="84" t="s">
        <v>1023</v>
      </c>
    </row>
    <row r="226" spans="1:41">
      <c r="A226" s="11"/>
      <c r="B226" s="18"/>
      <c r="C226" s="18"/>
    </row>
    <row r="227" spans="1:41" ht="90">
      <c r="A227" s="11"/>
      <c r="B227" s="146">
        <v>-2</v>
      </c>
      <c r="C227" s="132" t="s">
        <v>1098</v>
      </c>
    </row>
    <row r="228" spans="1:41" ht="15" customHeight="1">
      <c r="A228" s="11" t="s">
        <v>1358</v>
      </c>
      <c r="B228" s="10" t="s">
        <v>4</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c r="AL228" s="10"/>
      <c r="AM228" s="10"/>
      <c r="AN228" s="10"/>
      <c r="AO228" s="10"/>
    </row>
    <row r="229" spans="1:41">
      <c r="A229" s="11"/>
      <c r="B229" s="56" t="s">
        <v>1099</v>
      </c>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c r="AH229" s="56"/>
      <c r="AI229" s="56"/>
      <c r="AJ229" s="56"/>
      <c r="AK229" s="56"/>
      <c r="AL229" s="56"/>
      <c r="AM229" s="56"/>
      <c r="AN229" s="56"/>
      <c r="AO229" s="56"/>
    </row>
    <row r="230" spans="1:41">
      <c r="A230" s="11"/>
      <c r="B230" s="28"/>
      <c r="C230" s="28"/>
      <c r="D230" s="28"/>
      <c r="E230" s="28"/>
      <c r="F230" s="28"/>
      <c r="G230" s="28"/>
      <c r="H230" s="28"/>
      <c r="I230" s="28"/>
      <c r="J230" s="28"/>
      <c r="K230" s="28"/>
      <c r="L230" s="28"/>
      <c r="M230" s="28"/>
    </row>
    <row r="231" spans="1:41">
      <c r="A231" s="11"/>
      <c r="B231" s="18"/>
      <c r="C231" s="18"/>
      <c r="D231" s="18"/>
      <c r="E231" s="18"/>
      <c r="F231" s="18"/>
      <c r="G231" s="18"/>
      <c r="H231" s="18"/>
      <c r="I231" s="18"/>
      <c r="J231" s="18"/>
      <c r="K231" s="18"/>
      <c r="L231" s="18"/>
      <c r="M231" s="18"/>
    </row>
    <row r="232" spans="1:41">
      <c r="A232" s="11"/>
      <c r="B232" s="52"/>
      <c r="C232" s="30" t="s">
        <v>362</v>
      </c>
      <c r="D232" s="30"/>
      <c r="E232" s="30"/>
      <c r="F232" s="52"/>
      <c r="G232" s="30" t="s">
        <v>423</v>
      </c>
      <c r="H232" s="30"/>
      <c r="I232" s="30"/>
      <c r="J232" s="52"/>
      <c r="K232" s="30" t="s">
        <v>1101</v>
      </c>
      <c r="L232" s="30"/>
      <c r="M232" s="30"/>
    </row>
    <row r="233" spans="1:41">
      <c r="A233" s="11"/>
      <c r="B233" s="52"/>
      <c r="C233" s="30"/>
      <c r="D233" s="30"/>
      <c r="E233" s="30"/>
      <c r="F233" s="52"/>
      <c r="G233" s="30" t="s">
        <v>1100</v>
      </c>
      <c r="H233" s="30"/>
      <c r="I233" s="30"/>
      <c r="J233" s="52"/>
      <c r="K233" s="30"/>
      <c r="L233" s="30"/>
      <c r="M233" s="30"/>
    </row>
    <row r="234" spans="1:41" ht="15.75" thickBot="1">
      <c r="A234" s="11"/>
      <c r="B234" s="52"/>
      <c r="C234" s="31"/>
      <c r="D234" s="31"/>
      <c r="E234" s="31"/>
      <c r="F234" s="52"/>
      <c r="G234" s="31" t="s">
        <v>465</v>
      </c>
      <c r="H234" s="31"/>
      <c r="I234" s="31"/>
      <c r="J234" s="52"/>
      <c r="K234" s="31"/>
      <c r="L234" s="31"/>
      <c r="M234" s="31"/>
    </row>
    <row r="235" spans="1:41">
      <c r="A235" s="11"/>
      <c r="B235" s="37" t="s">
        <v>1019</v>
      </c>
      <c r="C235" s="62" t="s">
        <v>294</v>
      </c>
      <c r="D235" s="65">
        <v>399772</v>
      </c>
      <c r="E235" s="34"/>
      <c r="F235" s="33"/>
      <c r="G235" s="62" t="s">
        <v>294</v>
      </c>
      <c r="H235" s="65">
        <v>628095</v>
      </c>
      <c r="I235" s="34"/>
      <c r="J235" s="33"/>
      <c r="K235" s="62" t="s">
        <v>294</v>
      </c>
      <c r="L235" s="63" t="s">
        <v>1102</v>
      </c>
      <c r="M235" s="62" t="s">
        <v>381</v>
      </c>
    </row>
    <row r="236" spans="1:41">
      <c r="A236" s="11"/>
      <c r="B236" s="37"/>
      <c r="C236" s="64"/>
      <c r="D236" s="66"/>
      <c r="E236" s="67"/>
      <c r="F236" s="33"/>
      <c r="G236" s="64"/>
      <c r="H236" s="66"/>
      <c r="I236" s="67"/>
      <c r="J236" s="33"/>
      <c r="K236" s="37"/>
      <c r="L236" s="39"/>
      <c r="M236" s="37"/>
    </row>
    <row r="237" spans="1:41">
      <c r="A237" s="11"/>
      <c r="B237" s="35" t="s">
        <v>1020</v>
      </c>
      <c r="C237" s="36">
        <v>221445</v>
      </c>
      <c r="D237" s="36"/>
      <c r="E237" s="29"/>
      <c r="F237" s="29"/>
      <c r="G237" s="36">
        <v>280117</v>
      </c>
      <c r="H237" s="36"/>
      <c r="I237" s="29"/>
      <c r="J237" s="29"/>
      <c r="K237" s="69" t="s">
        <v>1103</v>
      </c>
      <c r="L237" s="69"/>
      <c r="M237" s="35" t="s">
        <v>381</v>
      </c>
    </row>
    <row r="238" spans="1:41" ht="15.75" thickBot="1">
      <c r="A238" s="11"/>
      <c r="B238" s="35"/>
      <c r="C238" s="73"/>
      <c r="D238" s="73"/>
      <c r="E238" s="72"/>
      <c r="F238" s="29"/>
      <c r="G238" s="73"/>
      <c r="H238" s="73"/>
      <c r="I238" s="72"/>
      <c r="J238" s="29"/>
      <c r="K238" s="71"/>
      <c r="L238" s="71"/>
      <c r="M238" s="141"/>
    </row>
    <row r="239" spans="1:41">
      <c r="A239" s="11"/>
      <c r="B239" s="70" t="s">
        <v>144</v>
      </c>
      <c r="C239" s="62" t="s">
        <v>294</v>
      </c>
      <c r="D239" s="65">
        <v>621217</v>
      </c>
      <c r="E239" s="34"/>
      <c r="F239" s="33"/>
      <c r="G239" s="62" t="s">
        <v>294</v>
      </c>
      <c r="H239" s="65">
        <v>908212</v>
      </c>
      <c r="I239" s="34"/>
      <c r="J239" s="33"/>
      <c r="K239" s="62" t="s">
        <v>294</v>
      </c>
      <c r="L239" s="63" t="s">
        <v>1104</v>
      </c>
      <c r="M239" s="62" t="s">
        <v>381</v>
      </c>
    </row>
    <row r="240" spans="1:41" ht="15.75" thickBot="1">
      <c r="A240" s="11"/>
      <c r="B240" s="70"/>
      <c r="C240" s="79"/>
      <c r="D240" s="81"/>
      <c r="E240" s="82"/>
      <c r="F240" s="33"/>
      <c r="G240" s="79"/>
      <c r="H240" s="81"/>
      <c r="I240" s="82"/>
      <c r="J240" s="33"/>
      <c r="K240" s="79"/>
      <c r="L240" s="80"/>
      <c r="M240" s="79"/>
    </row>
    <row r="241" spans="1:41" ht="15.75" thickTop="1">
      <c r="A241" s="11" t="s">
        <v>1359</v>
      </c>
      <c r="B241" s="10" t="s">
        <v>4</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c r="AJ241" s="10"/>
      <c r="AK241" s="10"/>
      <c r="AL241" s="10"/>
      <c r="AM241" s="10"/>
      <c r="AN241" s="10"/>
      <c r="AO241" s="10"/>
    </row>
    <row r="242" spans="1:41">
      <c r="A242" s="11"/>
      <c r="B242" s="56" t="s">
        <v>1107</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c r="AE242" s="56"/>
      <c r="AF242" s="56"/>
      <c r="AG242" s="56"/>
      <c r="AH242" s="56"/>
      <c r="AI242" s="56"/>
      <c r="AJ242" s="56"/>
      <c r="AK242" s="56"/>
      <c r="AL242" s="56"/>
      <c r="AM242" s="56"/>
      <c r="AN242" s="56"/>
      <c r="AO242" s="56"/>
    </row>
    <row r="243" spans="1:41">
      <c r="A243" s="11"/>
      <c r="B243" s="28"/>
      <c r="C243" s="28"/>
      <c r="D243" s="28"/>
      <c r="E243" s="28"/>
      <c r="F243" s="28"/>
      <c r="G243" s="28"/>
      <c r="H243" s="28"/>
      <c r="I243" s="28"/>
      <c r="J243" s="28"/>
      <c r="K243" s="28"/>
      <c r="L243" s="28"/>
      <c r="M243" s="28"/>
      <c r="N243" s="28"/>
      <c r="O243" s="28"/>
      <c r="P243" s="28"/>
      <c r="Q243" s="28"/>
    </row>
    <row r="244" spans="1:41">
      <c r="A244" s="11"/>
      <c r="B244" s="18"/>
      <c r="C244" s="18"/>
      <c r="D244" s="18"/>
      <c r="E244" s="18"/>
      <c r="F244" s="18"/>
      <c r="G244" s="18"/>
      <c r="H244" s="18"/>
      <c r="I244" s="18"/>
      <c r="J244" s="18"/>
      <c r="K244" s="18"/>
      <c r="L244" s="18"/>
      <c r="M244" s="18"/>
      <c r="N244" s="18"/>
      <c r="O244" s="18"/>
      <c r="P244" s="18"/>
      <c r="Q244" s="18"/>
    </row>
    <row r="245" spans="1:41" ht="15.75" thickBot="1">
      <c r="A245" s="11"/>
      <c r="B245" s="19"/>
      <c r="C245" s="31" t="s">
        <v>405</v>
      </c>
      <c r="D245" s="31"/>
      <c r="E245" s="31"/>
      <c r="F245" s="31"/>
      <c r="G245" s="31"/>
      <c r="H245" s="31"/>
      <c r="I245" s="31"/>
      <c r="J245" s="19"/>
      <c r="K245" s="31" t="s">
        <v>406</v>
      </c>
      <c r="L245" s="31"/>
      <c r="M245" s="31"/>
      <c r="N245" s="31"/>
      <c r="O245" s="31"/>
      <c r="P245" s="31"/>
      <c r="Q245" s="31"/>
    </row>
    <row r="246" spans="1:41">
      <c r="A246" s="11"/>
      <c r="B246" s="91"/>
      <c r="C246" s="139">
        <v>2014</v>
      </c>
      <c r="D246" s="139"/>
      <c r="E246" s="139"/>
      <c r="F246" s="48"/>
      <c r="G246" s="139">
        <v>2013</v>
      </c>
      <c r="H246" s="139"/>
      <c r="I246" s="139"/>
      <c r="J246" s="29"/>
      <c r="K246" s="139">
        <v>2014</v>
      </c>
      <c r="L246" s="139"/>
      <c r="M246" s="139"/>
      <c r="N246" s="53"/>
      <c r="O246" s="139">
        <v>2013</v>
      </c>
      <c r="P246" s="139"/>
      <c r="Q246" s="139"/>
    </row>
    <row r="247" spans="1:41" ht="15.75" thickBot="1">
      <c r="A247" s="11"/>
      <c r="B247" s="91"/>
      <c r="C247" s="31"/>
      <c r="D247" s="31"/>
      <c r="E247" s="31"/>
      <c r="F247" s="29"/>
      <c r="G247" s="31"/>
      <c r="H247" s="31"/>
      <c r="I247" s="31"/>
      <c r="J247" s="29"/>
      <c r="K247" s="31"/>
      <c r="L247" s="31"/>
      <c r="M247" s="31"/>
      <c r="N247" s="52"/>
      <c r="O247" s="31"/>
      <c r="P247" s="31"/>
      <c r="Q247" s="31"/>
    </row>
    <row r="248" spans="1:41">
      <c r="A248" s="11"/>
      <c r="B248" s="184" t="s">
        <v>394</v>
      </c>
      <c r="C248" s="34"/>
      <c r="D248" s="34"/>
      <c r="E248" s="34"/>
      <c r="F248" s="33"/>
      <c r="G248" s="34"/>
      <c r="H248" s="34"/>
      <c r="I248" s="34"/>
      <c r="J248" s="33"/>
      <c r="K248" s="62"/>
      <c r="L248" s="62"/>
      <c r="M248" s="62"/>
      <c r="N248" s="86"/>
      <c r="O248" s="62"/>
      <c r="P248" s="62"/>
      <c r="Q248" s="62"/>
    </row>
    <row r="249" spans="1:41">
      <c r="A249" s="11"/>
      <c r="B249" s="184"/>
      <c r="C249" s="67"/>
      <c r="D249" s="67"/>
      <c r="E249" s="67"/>
      <c r="F249" s="33"/>
      <c r="G249" s="33"/>
      <c r="H249" s="33"/>
      <c r="I249" s="33"/>
      <c r="J249" s="33"/>
      <c r="K249" s="37"/>
      <c r="L249" s="37"/>
      <c r="M249" s="37"/>
      <c r="N249" s="86"/>
      <c r="O249" s="37"/>
      <c r="P249" s="37"/>
      <c r="Q249" s="37"/>
    </row>
    <row r="250" spans="1:41">
      <c r="A250" s="11"/>
      <c r="B250" s="35" t="s">
        <v>1108</v>
      </c>
      <c r="C250" s="35" t="s">
        <v>294</v>
      </c>
      <c r="D250" s="69" t="s">
        <v>1109</v>
      </c>
      <c r="E250" s="35" t="s">
        <v>381</v>
      </c>
      <c r="F250" s="29"/>
      <c r="G250" s="35" t="s">
        <v>294</v>
      </c>
      <c r="H250" s="36">
        <v>25785</v>
      </c>
      <c r="I250" s="29"/>
      <c r="J250" s="29"/>
      <c r="K250" s="35" t="s">
        <v>294</v>
      </c>
      <c r="L250" s="36">
        <v>10342</v>
      </c>
      <c r="M250" s="29"/>
      <c r="N250" s="29"/>
      <c r="O250" s="35" t="s">
        <v>294</v>
      </c>
      <c r="P250" s="36">
        <v>122268</v>
      </c>
      <c r="Q250" s="29"/>
    </row>
    <row r="251" spans="1:41">
      <c r="A251" s="11"/>
      <c r="B251" s="35"/>
      <c r="C251" s="35"/>
      <c r="D251" s="69"/>
      <c r="E251" s="35"/>
      <c r="F251" s="29"/>
      <c r="G251" s="35"/>
      <c r="H251" s="36"/>
      <c r="I251" s="29"/>
      <c r="J251" s="29"/>
      <c r="K251" s="35"/>
      <c r="L251" s="36"/>
      <c r="M251" s="29"/>
      <c r="N251" s="29"/>
      <c r="O251" s="35"/>
      <c r="P251" s="36"/>
      <c r="Q251" s="29"/>
    </row>
    <row r="252" spans="1:41">
      <c r="A252" s="11"/>
      <c r="B252" s="86" t="s">
        <v>1110</v>
      </c>
      <c r="C252" s="39" t="s">
        <v>1111</v>
      </c>
      <c r="D252" s="39"/>
      <c r="E252" s="37" t="s">
        <v>381</v>
      </c>
      <c r="F252" s="33"/>
      <c r="G252" s="39">
        <v>829</v>
      </c>
      <c r="H252" s="39"/>
      <c r="I252" s="33"/>
      <c r="J252" s="33"/>
      <c r="K252" s="39" t="s">
        <v>1112</v>
      </c>
      <c r="L252" s="39"/>
      <c r="M252" s="37" t="s">
        <v>381</v>
      </c>
      <c r="N252" s="33"/>
      <c r="O252" s="39" t="s">
        <v>1113</v>
      </c>
      <c r="P252" s="39"/>
      <c r="Q252" s="37" t="s">
        <v>381</v>
      </c>
    </row>
    <row r="253" spans="1:41">
      <c r="A253" s="11"/>
      <c r="B253" s="86"/>
      <c r="C253" s="39"/>
      <c r="D253" s="39"/>
      <c r="E253" s="37"/>
      <c r="F253" s="33"/>
      <c r="G253" s="39"/>
      <c r="H253" s="39"/>
      <c r="I253" s="33"/>
      <c r="J253" s="33"/>
      <c r="K253" s="39"/>
      <c r="L253" s="39"/>
      <c r="M253" s="37"/>
      <c r="N253" s="33"/>
      <c r="O253" s="39"/>
      <c r="P253" s="39"/>
      <c r="Q253" s="37"/>
    </row>
    <row r="254" spans="1:41">
      <c r="A254" s="11"/>
      <c r="B254" s="88" t="s">
        <v>399</v>
      </c>
      <c r="C254" s="29"/>
      <c r="D254" s="29"/>
      <c r="E254" s="29"/>
      <c r="F254" s="19"/>
      <c r="G254" s="29"/>
      <c r="H254" s="29"/>
      <c r="I254" s="29"/>
      <c r="J254" s="19"/>
      <c r="K254" s="29"/>
      <c r="L254" s="29"/>
      <c r="M254" s="29"/>
      <c r="N254" s="19"/>
      <c r="O254" s="29"/>
      <c r="P254" s="29"/>
      <c r="Q254" s="29"/>
    </row>
    <row r="255" spans="1:41">
      <c r="A255" s="11"/>
      <c r="B255" s="26" t="s">
        <v>1019</v>
      </c>
      <c r="C255" s="39" t="s">
        <v>1114</v>
      </c>
      <c r="D255" s="39"/>
      <c r="E255" s="26" t="s">
        <v>381</v>
      </c>
      <c r="F255" s="24"/>
      <c r="G255" s="39" t="s">
        <v>1115</v>
      </c>
      <c r="H255" s="39"/>
      <c r="I255" s="26" t="s">
        <v>381</v>
      </c>
      <c r="J255" s="24"/>
      <c r="K255" s="39" t="s">
        <v>1070</v>
      </c>
      <c r="L255" s="39"/>
      <c r="M255" s="26" t="s">
        <v>381</v>
      </c>
      <c r="N255" s="24"/>
      <c r="O255" s="39" t="s">
        <v>1116</v>
      </c>
      <c r="P255" s="39"/>
      <c r="Q255" s="26" t="s">
        <v>381</v>
      </c>
    </row>
    <row r="256" spans="1:41" ht="15.75" thickBot="1">
      <c r="A256" s="11"/>
      <c r="B256" s="25" t="s">
        <v>1020</v>
      </c>
      <c r="C256" s="71" t="s">
        <v>1117</v>
      </c>
      <c r="D256" s="71"/>
      <c r="E256" s="221" t="s">
        <v>381</v>
      </c>
      <c r="F256" s="19"/>
      <c r="G256" s="71" t="s">
        <v>1118</v>
      </c>
      <c r="H256" s="71"/>
      <c r="I256" s="221" t="s">
        <v>381</v>
      </c>
      <c r="J256" s="19"/>
      <c r="K256" s="71" t="s">
        <v>1071</v>
      </c>
      <c r="L256" s="71"/>
      <c r="M256" s="221" t="s">
        <v>381</v>
      </c>
      <c r="N256" s="19"/>
      <c r="O256" s="71" t="s">
        <v>1119</v>
      </c>
      <c r="P256" s="71"/>
      <c r="Q256" s="221" t="s">
        <v>381</v>
      </c>
    </row>
    <row r="257" spans="1:41">
      <c r="A257" s="11"/>
      <c r="B257" s="60" t="s">
        <v>605</v>
      </c>
      <c r="C257" s="63" t="s">
        <v>1120</v>
      </c>
      <c r="D257" s="63"/>
      <c r="E257" s="59" t="s">
        <v>381</v>
      </c>
      <c r="F257" s="24"/>
      <c r="G257" s="63" t="s">
        <v>1121</v>
      </c>
      <c r="H257" s="63"/>
      <c r="I257" s="59" t="s">
        <v>381</v>
      </c>
      <c r="J257" s="24"/>
      <c r="K257" s="63" t="s">
        <v>1122</v>
      </c>
      <c r="L257" s="63"/>
      <c r="M257" s="59" t="s">
        <v>381</v>
      </c>
      <c r="N257" s="24"/>
      <c r="O257" s="63" t="s">
        <v>1123</v>
      </c>
      <c r="P257" s="63"/>
      <c r="Q257" s="59" t="s">
        <v>381</v>
      </c>
    </row>
    <row r="258" spans="1:41">
      <c r="A258" s="11"/>
      <c r="B258" s="35" t="s">
        <v>1124</v>
      </c>
      <c r="C258" s="69">
        <v>275</v>
      </c>
      <c r="D258" s="69"/>
      <c r="E258" s="29"/>
      <c r="F258" s="29"/>
      <c r="G258" s="36">
        <v>22440</v>
      </c>
      <c r="H258" s="36"/>
      <c r="I258" s="29"/>
      <c r="J258" s="29"/>
      <c r="K258" s="36">
        <v>4228</v>
      </c>
      <c r="L258" s="36"/>
      <c r="M258" s="29"/>
      <c r="N258" s="29"/>
      <c r="O258" s="36">
        <v>38201</v>
      </c>
      <c r="P258" s="36"/>
      <c r="Q258" s="29"/>
    </row>
    <row r="259" spans="1:41" ht="15.75" thickBot="1">
      <c r="A259" s="11"/>
      <c r="B259" s="35"/>
      <c r="C259" s="71"/>
      <c r="D259" s="71"/>
      <c r="E259" s="72"/>
      <c r="F259" s="29"/>
      <c r="G259" s="73"/>
      <c r="H259" s="73"/>
      <c r="I259" s="72"/>
      <c r="J259" s="29"/>
      <c r="K259" s="73"/>
      <c r="L259" s="73"/>
      <c r="M259" s="72"/>
      <c r="N259" s="29"/>
      <c r="O259" s="73"/>
      <c r="P259" s="73"/>
      <c r="Q259" s="72"/>
    </row>
    <row r="260" spans="1:41" ht="15.75" thickBot="1">
      <c r="A260" s="11"/>
      <c r="B260" s="60" t="s">
        <v>144</v>
      </c>
      <c r="C260" s="186" t="s">
        <v>294</v>
      </c>
      <c r="D260" s="187" t="s">
        <v>1125</v>
      </c>
      <c r="E260" s="186" t="s">
        <v>381</v>
      </c>
      <c r="F260" s="24"/>
      <c r="G260" s="186" t="s">
        <v>294</v>
      </c>
      <c r="H260" s="187" t="s">
        <v>1126</v>
      </c>
      <c r="I260" s="186" t="s">
        <v>381</v>
      </c>
      <c r="J260" s="24"/>
      <c r="K260" s="186" t="s">
        <v>294</v>
      </c>
      <c r="L260" s="187" t="s">
        <v>1127</v>
      </c>
      <c r="M260" s="186" t="s">
        <v>381</v>
      </c>
      <c r="N260" s="24"/>
      <c r="O260" s="186" t="s">
        <v>294</v>
      </c>
      <c r="P260" s="187" t="s">
        <v>1128</v>
      </c>
      <c r="Q260" s="186" t="s">
        <v>381</v>
      </c>
    </row>
    <row r="261" spans="1:41" ht="15.75" thickTop="1">
      <c r="A261" s="11"/>
      <c r="B261" s="58" t="s">
        <v>382</v>
      </c>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c r="AE261" s="58"/>
      <c r="AF261" s="58"/>
      <c r="AG261" s="58"/>
      <c r="AH261" s="58"/>
      <c r="AI261" s="58"/>
      <c r="AJ261" s="58"/>
      <c r="AK261" s="58"/>
      <c r="AL261" s="58"/>
      <c r="AM261" s="58"/>
      <c r="AN261" s="58"/>
      <c r="AO261" s="58"/>
    </row>
    <row r="262" spans="1:41">
      <c r="A262" s="11"/>
      <c r="B262" s="156" t="s">
        <v>1129</v>
      </c>
      <c r="C262" s="156"/>
      <c r="D262" s="156"/>
      <c r="E262" s="156"/>
      <c r="F262" s="156"/>
      <c r="G262" s="156"/>
      <c r="H262" s="156"/>
      <c r="I262" s="156"/>
      <c r="J262" s="156"/>
      <c r="K262" s="156"/>
      <c r="L262" s="156"/>
      <c r="M262" s="156"/>
      <c r="N262" s="156"/>
      <c r="O262" s="156"/>
      <c r="P262" s="156"/>
      <c r="Q262" s="156"/>
      <c r="R262" s="156"/>
      <c r="S262" s="156"/>
      <c r="T262" s="156"/>
      <c r="U262" s="156"/>
      <c r="V262" s="156"/>
      <c r="W262" s="156"/>
      <c r="X262" s="156"/>
      <c r="Y262" s="156"/>
      <c r="Z262" s="156"/>
      <c r="AA262" s="156"/>
      <c r="AB262" s="156"/>
      <c r="AC262" s="156"/>
      <c r="AD262" s="156"/>
      <c r="AE262" s="156"/>
      <c r="AF262" s="156"/>
      <c r="AG262" s="156"/>
      <c r="AH262" s="156"/>
      <c r="AI262" s="156"/>
      <c r="AJ262" s="156"/>
      <c r="AK262" s="156"/>
      <c r="AL262" s="156"/>
      <c r="AM262" s="156"/>
      <c r="AN262" s="156"/>
      <c r="AO262" s="156"/>
    </row>
    <row r="263" spans="1:41">
      <c r="A263" s="11"/>
      <c r="B263" s="156" t="s">
        <v>1130</v>
      </c>
      <c r="C263" s="156"/>
      <c r="D263" s="156"/>
      <c r="E263" s="156"/>
      <c r="F263" s="156"/>
      <c r="G263" s="156"/>
      <c r="H263" s="156"/>
      <c r="I263" s="156"/>
      <c r="J263" s="156"/>
      <c r="K263" s="156"/>
      <c r="L263" s="156"/>
      <c r="M263" s="156"/>
      <c r="N263" s="156"/>
      <c r="O263" s="156"/>
      <c r="P263" s="156"/>
      <c r="Q263" s="156"/>
      <c r="R263" s="156"/>
      <c r="S263" s="156"/>
      <c r="T263" s="156"/>
      <c r="U263" s="156"/>
      <c r="V263" s="156"/>
      <c r="W263" s="156"/>
      <c r="X263" s="156"/>
      <c r="Y263" s="156"/>
      <c r="Z263" s="156"/>
      <c r="AA263" s="156"/>
      <c r="AB263" s="156"/>
      <c r="AC263" s="156"/>
      <c r="AD263" s="156"/>
      <c r="AE263" s="156"/>
      <c r="AF263" s="156"/>
      <c r="AG263" s="156"/>
      <c r="AH263" s="156"/>
      <c r="AI263" s="156"/>
      <c r="AJ263" s="156"/>
      <c r="AK263" s="156"/>
      <c r="AL263" s="156"/>
      <c r="AM263" s="156"/>
      <c r="AN263" s="156"/>
      <c r="AO263" s="156"/>
    </row>
    <row r="264" spans="1:41" ht="15" customHeight="1">
      <c r="A264" s="11" t="s">
        <v>1360</v>
      </c>
      <c r="B264" s="10" t="s">
        <v>4</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c r="AI264" s="10"/>
      <c r="AJ264" s="10"/>
      <c r="AK264" s="10"/>
      <c r="AL264" s="10"/>
      <c r="AM264" s="10"/>
      <c r="AN264" s="10"/>
      <c r="AO264" s="10"/>
    </row>
    <row r="265" spans="1:41">
      <c r="A265" s="11"/>
      <c r="B265" s="56" t="s">
        <v>1135</v>
      </c>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c r="AC265" s="56"/>
      <c r="AD265" s="56"/>
      <c r="AE265" s="56"/>
      <c r="AF265" s="56"/>
      <c r="AG265" s="56"/>
      <c r="AH265" s="56"/>
      <c r="AI265" s="56"/>
      <c r="AJ265" s="56"/>
      <c r="AK265" s="56"/>
      <c r="AL265" s="56"/>
      <c r="AM265" s="56"/>
      <c r="AN265" s="56"/>
      <c r="AO265" s="56"/>
    </row>
    <row r="266" spans="1:41">
      <c r="A266" s="11"/>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row>
    <row r="267" spans="1:41">
      <c r="A267" s="11"/>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row>
    <row r="268" spans="1:41">
      <c r="A268" s="11"/>
      <c r="B268" s="91"/>
      <c r="C268" s="30" t="s">
        <v>513</v>
      </c>
      <c r="D268" s="30"/>
      <c r="E268" s="30"/>
      <c r="F268" s="30"/>
      <c r="G268" s="30"/>
      <c r="H268" s="30"/>
      <c r="I268" s="30"/>
      <c r="J268" s="30"/>
      <c r="K268" s="30"/>
      <c r="L268" s="30"/>
      <c r="M268" s="30"/>
      <c r="N268" s="52"/>
      <c r="O268" s="30" t="s">
        <v>505</v>
      </c>
      <c r="P268" s="30"/>
      <c r="Q268" s="30"/>
      <c r="R268" s="30"/>
      <c r="S268" s="30"/>
      <c r="T268" s="30"/>
      <c r="U268" s="30"/>
      <c r="V268" s="30"/>
      <c r="W268" s="30"/>
      <c r="X268" s="30"/>
      <c r="Y268" s="30"/>
    </row>
    <row r="269" spans="1:41" ht="15.75" thickBot="1">
      <c r="A269" s="11"/>
      <c r="B269" s="91"/>
      <c r="C269" s="31"/>
      <c r="D269" s="31"/>
      <c r="E269" s="31"/>
      <c r="F269" s="31"/>
      <c r="G269" s="31"/>
      <c r="H269" s="31"/>
      <c r="I269" s="31"/>
      <c r="J269" s="31"/>
      <c r="K269" s="31"/>
      <c r="L269" s="31"/>
      <c r="M269" s="31"/>
      <c r="N269" s="52"/>
      <c r="O269" s="31"/>
      <c r="P269" s="31"/>
      <c r="Q269" s="31"/>
      <c r="R269" s="31"/>
      <c r="S269" s="31"/>
      <c r="T269" s="31"/>
      <c r="U269" s="31"/>
      <c r="V269" s="31"/>
      <c r="W269" s="31"/>
      <c r="X269" s="31"/>
      <c r="Y269" s="31"/>
    </row>
    <row r="270" spans="1:41">
      <c r="A270" s="11"/>
      <c r="B270" s="91"/>
      <c r="C270" s="139" t="s">
        <v>1136</v>
      </c>
      <c r="D270" s="139"/>
      <c r="E270" s="139"/>
      <c r="F270" s="48"/>
      <c r="G270" s="139" t="s">
        <v>424</v>
      </c>
      <c r="H270" s="139"/>
      <c r="I270" s="139"/>
      <c r="J270" s="48"/>
      <c r="K270" s="139" t="s">
        <v>362</v>
      </c>
      <c r="L270" s="139"/>
      <c r="M270" s="139"/>
      <c r="N270" s="52"/>
      <c r="O270" s="139" t="s">
        <v>1136</v>
      </c>
      <c r="P270" s="139"/>
      <c r="Q270" s="139"/>
      <c r="R270" s="48"/>
      <c r="S270" s="139" t="s">
        <v>424</v>
      </c>
      <c r="T270" s="139"/>
      <c r="U270" s="139"/>
      <c r="V270" s="48"/>
      <c r="W270" s="139" t="s">
        <v>362</v>
      </c>
      <c r="X270" s="139"/>
      <c r="Y270" s="139"/>
    </row>
    <row r="271" spans="1:41">
      <c r="A271" s="11"/>
      <c r="B271" s="91"/>
      <c r="C271" s="30" t="s">
        <v>1137</v>
      </c>
      <c r="D271" s="30"/>
      <c r="E271" s="30"/>
      <c r="F271" s="29"/>
      <c r="G271" s="30" t="s">
        <v>518</v>
      </c>
      <c r="H271" s="30"/>
      <c r="I271" s="30"/>
      <c r="J271" s="29"/>
      <c r="K271" s="30"/>
      <c r="L271" s="30"/>
      <c r="M271" s="30"/>
      <c r="N271" s="52"/>
      <c r="O271" s="30" t="s">
        <v>1137</v>
      </c>
      <c r="P271" s="30"/>
      <c r="Q271" s="30"/>
      <c r="R271" s="29"/>
      <c r="S271" s="30" t="s">
        <v>518</v>
      </c>
      <c r="T271" s="30"/>
      <c r="U271" s="30"/>
      <c r="V271" s="29"/>
      <c r="W271" s="30"/>
      <c r="X271" s="30"/>
      <c r="Y271" s="30"/>
    </row>
    <row r="272" spans="1:41" ht="15.75" thickBot="1">
      <c r="A272" s="11"/>
      <c r="B272" s="91"/>
      <c r="C272" s="31" t="s">
        <v>423</v>
      </c>
      <c r="D272" s="31"/>
      <c r="E272" s="31"/>
      <c r="F272" s="29"/>
      <c r="G272" s="32"/>
      <c r="H272" s="32"/>
      <c r="I272" s="32"/>
      <c r="J272" s="29"/>
      <c r="K272" s="31"/>
      <c r="L272" s="31"/>
      <c r="M272" s="31"/>
      <c r="N272" s="52"/>
      <c r="O272" s="31" t="s">
        <v>423</v>
      </c>
      <c r="P272" s="31"/>
      <c r="Q272" s="31"/>
      <c r="R272" s="29"/>
      <c r="S272" s="32"/>
      <c r="T272" s="32"/>
      <c r="U272" s="32"/>
      <c r="V272" s="29"/>
      <c r="W272" s="31"/>
      <c r="X272" s="31"/>
      <c r="Y272" s="31"/>
    </row>
    <row r="273" spans="1:25">
      <c r="A273" s="11"/>
      <c r="B273" s="236" t="s">
        <v>1138</v>
      </c>
      <c r="C273" s="62"/>
      <c r="D273" s="62"/>
      <c r="E273" s="62"/>
      <c r="F273" s="24"/>
      <c r="G273" s="62"/>
      <c r="H273" s="62"/>
      <c r="I273" s="62"/>
      <c r="J273" s="24"/>
      <c r="K273" s="62"/>
      <c r="L273" s="62"/>
      <c r="M273" s="62"/>
      <c r="N273" s="24"/>
      <c r="O273" s="62"/>
      <c r="P273" s="62"/>
      <c r="Q273" s="62"/>
      <c r="R273" s="24"/>
      <c r="S273" s="62"/>
      <c r="T273" s="62"/>
      <c r="U273" s="62"/>
      <c r="V273" s="24"/>
      <c r="W273" s="62"/>
      <c r="X273" s="62"/>
      <c r="Y273" s="62"/>
    </row>
    <row r="274" spans="1:25">
      <c r="A274" s="11"/>
      <c r="B274" s="35" t="s">
        <v>371</v>
      </c>
      <c r="C274" s="35" t="s">
        <v>294</v>
      </c>
      <c r="D274" s="36">
        <v>1268983</v>
      </c>
      <c r="E274" s="29"/>
      <c r="F274" s="29"/>
      <c r="G274" s="35" t="s">
        <v>294</v>
      </c>
      <c r="H274" s="36">
        <v>1236221</v>
      </c>
      <c r="I274" s="29"/>
      <c r="J274" s="29"/>
      <c r="K274" s="35" t="s">
        <v>294</v>
      </c>
      <c r="L274" s="36">
        <v>1230653</v>
      </c>
      <c r="M274" s="29"/>
      <c r="N274" s="29"/>
      <c r="O274" s="35" t="s">
        <v>294</v>
      </c>
      <c r="P274" s="36">
        <v>1085280</v>
      </c>
      <c r="Q274" s="29"/>
      <c r="R274" s="29"/>
      <c r="S274" s="35" t="s">
        <v>294</v>
      </c>
      <c r="T274" s="36">
        <v>1031078</v>
      </c>
      <c r="U274" s="29"/>
      <c r="V274" s="29"/>
      <c r="W274" s="35" t="s">
        <v>294</v>
      </c>
      <c r="X274" s="36">
        <v>1026709</v>
      </c>
      <c r="Y274" s="29"/>
    </row>
    <row r="275" spans="1:25">
      <c r="A275" s="11"/>
      <c r="B275" s="35"/>
      <c r="C275" s="35"/>
      <c r="D275" s="36"/>
      <c r="E275" s="29"/>
      <c r="F275" s="29"/>
      <c r="G275" s="35"/>
      <c r="H275" s="36"/>
      <c r="I275" s="29"/>
      <c r="J275" s="29"/>
      <c r="K275" s="35"/>
      <c r="L275" s="36"/>
      <c r="M275" s="29"/>
      <c r="N275" s="29"/>
      <c r="O275" s="35"/>
      <c r="P275" s="36"/>
      <c r="Q275" s="29"/>
      <c r="R275" s="29"/>
      <c r="S275" s="35"/>
      <c r="T275" s="36"/>
      <c r="U275" s="29"/>
      <c r="V275" s="29"/>
      <c r="W275" s="35"/>
      <c r="X275" s="36"/>
      <c r="Y275" s="29"/>
    </row>
    <row r="276" spans="1:25">
      <c r="A276" s="11"/>
      <c r="B276" s="86" t="s">
        <v>1139</v>
      </c>
      <c r="C276" s="38">
        <v>1646487</v>
      </c>
      <c r="D276" s="38"/>
      <c r="E276" s="33"/>
      <c r="F276" s="33"/>
      <c r="G276" s="38">
        <v>956628</v>
      </c>
      <c r="H276" s="38"/>
      <c r="I276" s="33"/>
      <c r="J276" s="33"/>
      <c r="K276" s="38">
        <v>956628</v>
      </c>
      <c r="L276" s="38"/>
      <c r="M276" s="33"/>
      <c r="N276" s="33"/>
      <c r="O276" s="38">
        <v>2090726</v>
      </c>
      <c r="P276" s="38"/>
      <c r="Q276" s="33"/>
      <c r="R276" s="33"/>
      <c r="S276" s="38">
        <v>1052320</v>
      </c>
      <c r="T276" s="38"/>
      <c r="U276" s="33"/>
      <c r="V276" s="33"/>
      <c r="W276" s="38">
        <v>1052320</v>
      </c>
      <c r="X276" s="38"/>
      <c r="Y276" s="33"/>
    </row>
    <row r="277" spans="1:25">
      <c r="A277" s="11"/>
      <c r="B277" s="86"/>
      <c r="C277" s="38"/>
      <c r="D277" s="38"/>
      <c r="E277" s="33"/>
      <c r="F277" s="33"/>
      <c r="G277" s="38"/>
      <c r="H277" s="38"/>
      <c r="I277" s="33"/>
      <c r="J277" s="33"/>
      <c r="K277" s="38"/>
      <c r="L277" s="38"/>
      <c r="M277" s="33"/>
      <c r="N277" s="33"/>
      <c r="O277" s="38"/>
      <c r="P277" s="38"/>
      <c r="Q277" s="33"/>
      <c r="R277" s="33"/>
      <c r="S277" s="38"/>
      <c r="T277" s="38"/>
      <c r="U277" s="33"/>
      <c r="V277" s="33"/>
      <c r="W277" s="38"/>
      <c r="X277" s="38"/>
      <c r="Y277" s="33"/>
    </row>
    <row r="278" spans="1:25">
      <c r="A278" s="11"/>
      <c r="B278" s="52" t="s">
        <v>1140</v>
      </c>
      <c r="C278" s="36">
        <v>1947389</v>
      </c>
      <c r="D278" s="36"/>
      <c r="E278" s="29"/>
      <c r="F278" s="29"/>
      <c r="G278" s="36">
        <v>2068</v>
      </c>
      <c r="H278" s="36"/>
      <c r="I278" s="29"/>
      <c r="J278" s="29"/>
      <c r="K278" s="36">
        <v>2068</v>
      </c>
      <c r="L278" s="36"/>
      <c r="M278" s="29"/>
      <c r="N278" s="29"/>
      <c r="O278" s="36">
        <v>478688</v>
      </c>
      <c r="P278" s="36"/>
      <c r="Q278" s="29"/>
      <c r="R278" s="29"/>
      <c r="S278" s="36">
        <v>3469</v>
      </c>
      <c r="T278" s="36"/>
      <c r="U278" s="29"/>
      <c r="V278" s="29"/>
      <c r="W278" s="36">
        <v>3469</v>
      </c>
      <c r="X278" s="36"/>
      <c r="Y278" s="29"/>
    </row>
    <row r="279" spans="1:25">
      <c r="A279" s="11"/>
      <c r="B279" s="52"/>
      <c r="C279" s="36"/>
      <c r="D279" s="36"/>
      <c r="E279" s="29"/>
      <c r="F279" s="29"/>
      <c r="G279" s="36"/>
      <c r="H279" s="36"/>
      <c r="I279" s="29"/>
      <c r="J279" s="29"/>
      <c r="K279" s="36"/>
      <c r="L279" s="36"/>
      <c r="M279" s="29"/>
      <c r="N279" s="29"/>
      <c r="O279" s="36"/>
      <c r="P279" s="36"/>
      <c r="Q279" s="29"/>
      <c r="R279" s="29"/>
      <c r="S279" s="36"/>
      <c r="T279" s="36"/>
      <c r="U279" s="29"/>
      <c r="V279" s="29"/>
      <c r="W279" s="36"/>
      <c r="X279" s="36"/>
      <c r="Y279" s="29"/>
    </row>
    <row r="280" spans="1:25">
      <c r="A280" s="11"/>
      <c r="B280" s="236" t="s">
        <v>1141</v>
      </c>
      <c r="C280" s="37"/>
      <c r="D280" s="37"/>
      <c r="E280" s="37"/>
      <c r="F280" s="24"/>
      <c r="G280" s="33"/>
      <c r="H280" s="33"/>
      <c r="I280" s="33"/>
      <c r="J280" s="24"/>
      <c r="K280" s="33"/>
      <c r="L280" s="33"/>
      <c r="M280" s="33"/>
      <c r="N280" s="24"/>
      <c r="O280" s="37"/>
      <c r="P280" s="37"/>
      <c r="Q280" s="37"/>
      <c r="R280" s="24"/>
      <c r="S280" s="33"/>
      <c r="T280" s="33"/>
      <c r="U280" s="33"/>
      <c r="V280" s="24"/>
      <c r="W280" s="33"/>
      <c r="X280" s="33"/>
      <c r="Y280" s="33"/>
    </row>
    <row r="281" spans="1:25">
      <c r="A281" s="11"/>
      <c r="B281" s="35" t="s">
        <v>46</v>
      </c>
      <c r="C281" s="35" t="s">
        <v>294</v>
      </c>
      <c r="D281" s="36">
        <v>3612403</v>
      </c>
      <c r="E281" s="29"/>
      <c r="F281" s="29"/>
      <c r="G281" s="35" t="s">
        <v>294</v>
      </c>
      <c r="H281" s="36">
        <v>3606585</v>
      </c>
      <c r="I281" s="29"/>
      <c r="J281" s="29"/>
      <c r="K281" s="35" t="s">
        <v>294</v>
      </c>
      <c r="L281" s="36">
        <v>3609608</v>
      </c>
      <c r="M281" s="29"/>
      <c r="N281" s="29"/>
      <c r="O281" s="35" t="s">
        <v>294</v>
      </c>
      <c r="P281" s="36">
        <v>2133334</v>
      </c>
      <c r="Q281" s="29"/>
      <c r="R281" s="29"/>
      <c r="S281" s="35" t="s">
        <v>294</v>
      </c>
      <c r="T281" s="36">
        <v>2113334</v>
      </c>
      <c r="U281" s="29"/>
      <c r="V281" s="29"/>
      <c r="W281" s="35" t="s">
        <v>294</v>
      </c>
      <c r="X281" s="36">
        <v>2107110</v>
      </c>
      <c r="Y281" s="29"/>
    </row>
    <row r="282" spans="1:25">
      <c r="A282" s="11"/>
      <c r="B282" s="35"/>
      <c r="C282" s="35"/>
      <c r="D282" s="36"/>
      <c r="E282" s="29"/>
      <c r="F282" s="29"/>
      <c r="G282" s="35"/>
      <c r="H282" s="36"/>
      <c r="I282" s="29"/>
      <c r="J282" s="29"/>
      <c r="K282" s="35"/>
      <c r="L282" s="36"/>
      <c r="M282" s="29"/>
      <c r="N282" s="29"/>
      <c r="O282" s="35"/>
      <c r="P282" s="36"/>
      <c r="Q282" s="29"/>
      <c r="R282" s="29"/>
      <c r="S282" s="35"/>
      <c r="T282" s="36"/>
      <c r="U282" s="29"/>
      <c r="V282" s="29"/>
      <c r="W282" s="35"/>
      <c r="X282" s="36"/>
      <c r="Y282" s="29"/>
    </row>
    <row r="283" spans="1:25">
      <c r="A283" s="11"/>
      <c r="B283" s="86" t="s">
        <v>1142</v>
      </c>
      <c r="C283" s="38">
        <v>628095</v>
      </c>
      <c r="D283" s="38"/>
      <c r="E283" s="33"/>
      <c r="F283" s="33"/>
      <c r="G283" s="38">
        <v>399772</v>
      </c>
      <c r="H283" s="38"/>
      <c r="I283" s="33"/>
      <c r="J283" s="33"/>
      <c r="K283" s="38">
        <v>399772</v>
      </c>
      <c r="L283" s="38"/>
      <c r="M283" s="33"/>
      <c r="N283" s="33"/>
      <c r="O283" s="38">
        <v>970219</v>
      </c>
      <c r="P283" s="38"/>
      <c r="Q283" s="33"/>
      <c r="R283" s="33"/>
      <c r="S283" s="38">
        <v>384183</v>
      </c>
      <c r="T283" s="38"/>
      <c r="U283" s="33"/>
      <c r="V283" s="33"/>
      <c r="W283" s="38">
        <v>384183</v>
      </c>
      <c r="X283" s="38"/>
      <c r="Y283" s="33"/>
    </row>
    <row r="284" spans="1:25">
      <c r="A284" s="11"/>
      <c r="B284" s="86"/>
      <c r="C284" s="38"/>
      <c r="D284" s="38"/>
      <c r="E284" s="33"/>
      <c r="F284" s="33"/>
      <c r="G284" s="38"/>
      <c r="H284" s="38"/>
      <c r="I284" s="33"/>
      <c r="J284" s="33"/>
      <c r="K284" s="38"/>
      <c r="L284" s="38"/>
      <c r="M284" s="33"/>
      <c r="N284" s="33"/>
      <c r="O284" s="38"/>
      <c r="P284" s="38"/>
      <c r="Q284" s="33"/>
      <c r="R284" s="33"/>
      <c r="S284" s="38"/>
      <c r="T284" s="38"/>
      <c r="U284" s="33"/>
      <c r="V284" s="33"/>
      <c r="W284" s="38"/>
      <c r="X284" s="38"/>
      <c r="Y284" s="33"/>
    </row>
    <row r="285" spans="1:25">
      <c r="A285" s="11"/>
      <c r="B285" s="35" t="s">
        <v>48</v>
      </c>
      <c r="C285" s="36">
        <v>82337</v>
      </c>
      <c r="D285" s="36"/>
      <c r="E285" s="29"/>
      <c r="F285" s="29"/>
      <c r="G285" s="36">
        <v>82372</v>
      </c>
      <c r="H285" s="36"/>
      <c r="I285" s="29"/>
      <c r="J285" s="29"/>
      <c r="K285" s="36">
        <v>82548</v>
      </c>
      <c r="L285" s="36"/>
      <c r="M285" s="29"/>
      <c r="N285" s="29"/>
      <c r="O285" s="36">
        <v>82337</v>
      </c>
      <c r="P285" s="36"/>
      <c r="Q285" s="29"/>
      <c r="R285" s="29"/>
      <c r="S285" s="36">
        <v>82340</v>
      </c>
      <c r="T285" s="36"/>
      <c r="U285" s="29"/>
      <c r="V285" s="29"/>
      <c r="W285" s="36">
        <v>82517</v>
      </c>
      <c r="X285" s="36"/>
      <c r="Y285" s="29"/>
    </row>
    <row r="286" spans="1:25">
      <c r="A286" s="11"/>
      <c r="B286" s="35"/>
      <c r="C286" s="36"/>
      <c r="D286" s="36"/>
      <c r="E286" s="29"/>
      <c r="F286" s="29"/>
      <c r="G286" s="36"/>
      <c r="H286" s="36"/>
      <c r="I286" s="29"/>
      <c r="J286" s="29"/>
      <c r="K286" s="36"/>
      <c r="L286" s="36"/>
      <c r="M286" s="29"/>
      <c r="N286" s="29"/>
      <c r="O286" s="36"/>
      <c r="P286" s="36"/>
      <c r="Q286" s="29"/>
      <c r="R286" s="29"/>
      <c r="S286" s="36"/>
      <c r="T286" s="36"/>
      <c r="U286" s="29"/>
      <c r="V286" s="29"/>
      <c r="W286" s="36"/>
      <c r="X286" s="36"/>
      <c r="Y286" s="29"/>
    </row>
    <row r="287" spans="1:25">
      <c r="A287" s="11"/>
      <c r="B287" s="37" t="s">
        <v>49</v>
      </c>
      <c r="C287" s="38">
        <v>101168</v>
      </c>
      <c r="D287" s="38"/>
      <c r="E287" s="33"/>
      <c r="F287" s="33"/>
      <c r="G287" s="38">
        <v>101168</v>
      </c>
      <c r="H287" s="38"/>
      <c r="I287" s="33"/>
      <c r="J287" s="33"/>
      <c r="K287" s="38">
        <v>101168</v>
      </c>
      <c r="L287" s="38"/>
      <c r="M287" s="33"/>
      <c r="N287" s="33"/>
      <c r="O287" s="38">
        <v>70038</v>
      </c>
      <c r="P287" s="38"/>
      <c r="Q287" s="33"/>
      <c r="R287" s="33"/>
      <c r="S287" s="38">
        <v>70038</v>
      </c>
      <c r="T287" s="38"/>
      <c r="U287" s="33"/>
      <c r="V287" s="33"/>
      <c r="W287" s="38">
        <v>70038</v>
      </c>
      <c r="X287" s="38"/>
      <c r="Y287" s="33"/>
    </row>
    <row r="288" spans="1:25">
      <c r="A288" s="11"/>
      <c r="B288" s="37"/>
      <c r="C288" s="38"/>
      <c r="D288" s="38"/>
      <c r="E288" s="33"/>
      <c r="F288" s="33"/>
      <c r="G288" s="38"/>
      <c r="H288" s="38"/>
      <c r="I288" s="33"/>
      <c r="J288" s="33"/>
      <c r="K288" s="38"/>
      <c r="L288" s="38"/>
      <c r="M288" s="33"/>
      <c r="N288" s="33"/>
      <c r="O288" s="38"/>
      <c r="P288" s="38"/>
      <c r="Q288" s="33"/>
      <c r="R288" s="33"/>
      <c r="S288" s="38"/>
      <c r="T288" s="38"/>
      <c r="U288" s="33"/>
      <c r="V288" s="33"/>
      <c r="W288" s="38"/>
      <c r="X288" s="38"/>
      <c r="Y288" s="33"/>
    </row>
    <row r="289" spans="1:41">
      <c r="A289" s="11"/>
      <c r="B289" s="35" t="s">
        <v>50</v>
      </c>
      <c r="C289" s="36">
        <v>481118</v>
      </c>
      <c r="D289" s="36"/>
      <c r="E289" s="29"/>
      <c r="F289" s="29"/>
      <c r="G289" s="36">
        <v>481118</v>
      </c>
      <c r="H289" s="36"/>
      <c r="I289" s="29"/>
      <c r="J289" s="29"/>
      <c r="K289" s="36">
        <v>480108</v>
      </c>
      <c r="L289" s="36"/>
      <c r="M289" s="29"/>
      <c r="N289" s="29"/>
      <c r="O289" s="69" t="s">
        <v>298</v>
      </c>
      <c r="P289" s="69"/>
      <c r="Q289" s="29"/>
      <c r="R289" s="29"/>
      <c r="S289" s="69" t="s">
        <v>298</v>
      </c>
      <c r="T289" s="69"/>
      <c r="U289" s="29"/>
      <c r="V289" s="29"/>
      <c r="W289" s="69" t="s">
        <v>298</v>
      </c>
      <c r="X289" s="69"/>
      <c r="Y289" s="29"/>
    </row>
    <row r="290" spans="1:41">
      <c r="A290" s="11"/>
      <c r="B290" s="35"/>
      <c r="C290" s="36"/>
      <c r="D290" s="36"/>
      <c r="E290" s="29"/>
      <c r="F290" s="29"/>
      <c r="G290" s="36"/>
      <c r="H290" s="36"/>
      <c r="I290" s="29"/>
      <c r="J290" s="29"/>
      <c r="K290" s="36"/>
      <c r="L290" s="36"/>
      <c r="M290" s="29"/>
      <c r="N290" s="29"/>
      <c r="O290" s="69"/>
      <c r="P290" s="69"/>
      <c r="Q290" s="29"/>
      <c r="R290" s="29"/>
      <c r="S290" s="69"/>
      <c r="T290" s="69"/>
      <c r="U290" s="29"/>
      <c r="V290" s="29"/>
      <c r="W290" s="69"/>
      <c r="X290" s="69"/>
      <c r="Y290" s="29"/>
    </row>
    <row r="291" spans="1:41">
      <c r="A291" s="11"/>
      <c r="B291" s="37" t="s">
        <v>51</v>
      </c>
      <c r="C291" s="38">
        <v>171149</v>
      </c>
      <c r="D291" s="38"/>
      <c r="E291" s="33"/>
      <c r="F291" s="33"/>
      <c r="G291" s="38">
        <v>151750</v>
      </c>
      <c r="H291" s="38"/>
      <c r="I291" s="33"/>
      <c r="J291" s="33"/>
      <c r="K291" s="38">
        <v>306365</v>
      </c>
      <c r="L291" s="38"/>
      <c r="M291" s="33"/>
      <c r="N291" s="33"/>
      <c r="O291" s="38">
        <v>543815</v>
      </c>
      <c r="P291" s="38"/>
      <c r="Q291" s="33"/>
      <c r="R291" s="33"/>
      <c r="S291" s="38">
        <v>490973</v>
      </c>
      <c r="T291" s="38"/>
      <c r="U291" s="33"/>
      <c r="V291" s="33"/>
      <c r="W291" s="38">
        <v>909601</v>
      </c>
      <c r="X291" s="38"/>
      <c r="Y291" s="33"/>
    </row>
    <row r="292" spans="1:41">
      <c r="A292" s="11"/>
      <c r="B292" s="37"/>
      <c r="C292" s="38"/>
      <c r="D292" s="38"/>
      <c r="E292" s="33"/>
      <c r="F292" s="33"/>
      <c r="G292" s="38"/>
      <c r="H292" s="38"/>
      <c r="I292" s="33"/>
      <c r="J292" s="33"/>
      <c r="K292" s="38"/>
      <c r="L292" s="38"/>
      <c r="M292" s="33"/>
      <c r="N292" s="33"/>
      <c r="O292" s="38"/>
      <c r="P292" s="38"/>
      <c r="Q292" s="33"/>
      <c r="R292" s="33"/>
      <c r="S292" s="38"/>
      <c r="T292" s="38"/>
      <c r="U292" s="33"/>
      <c r="V292" s="33"/>
      <c r="W292" s="38"/>
      <c r="X292" s="38"/>
      <c r="Y292" s="33"/>
    </row>
    <row r="293" spans="1:41">
      <c r="A293" s="11"/>
      <c r="B293" s="52" t="s">
        <v>1143</v>
      </c>
      <c r="C293" s="36">
        <v>280117</v>
      </c>
      <c r="D293" s="36"/>
      <c r="E293" s="29"/>
      <c r="F293" s="29"/>
      <c r="G293" s="36">
        <v>221445</v>
      </c>
      <c r="H293" s="36"/>
      <c r="I293" s="29"/>
      <c r="J293" s="29"/>
      <c r="K293" s="36">
        <v>221445</v>
      </c>
      <c r="L293" s="36"/>
      <c r="M293" s="29"/>
      <c r="N293" s="29"/>
      <c r="O293" s="36">
        <v>280117</v>
      </c>
      <c r="P293" s="36"/>
      <c r="Q293" s="29"/>
      <c r="R293" s="29"/>
      <c r="S293" s="36">
        <v>201203</v>
      </c>
      <c r="T293" s="36"/>
      <c r="U293" s="29"/>
      <c r="V293" s="29"/>
      <c r="W293" s="36">
        <v>201203</v>
      </c>
      <c r="X293" s="36"/>
      <c r="Y293" s="29"/>
    </row>
    <row r="294" spans="1:41">
      <c r="A294" s="11"/>
      <c r="B294" s="52"/>
      <c r="C294" s="36"/>
      <c r="D294" s="36"/>
      <c r="E294" s="29"/>
      <c r="F294" s="29"/>
      <c r="G294" s="36"/>
      <c r="H294" s="36"/>
      <c r="I294" s="29"/>
      <c r="J294" s="29"/>
      <c r="K294" s="36"/>
      <c r="L294" s="36"/>
      <c r="M294" s="29"/>
      <c r="N294" s="29"/>
      <c r="O294" s="36"/>
      <c r="P294" s="36"/>
      <c r="Q294" s="29"/>
      <c r="R294" s="29"/>
      <c r="S294" s="36"/>
      <c r="T294" s="36"/>
      <c r="U294" s="29"/>
      <c r="V294" s="29"/>
      <c r="W294" s="36"/>
      <c r="X294" s="36"/>
      <c r="Y294" s="29"/>
    </row>
    <row r="295" spans="1:41">
      <c r="A295" s="11"/>
      <c r="B295" s="86" t="s">
        <v>1144</v>
      </c>
      <c r="C295" s="38">
        <v>321796</v>
      </c>
      <c r="D295" s="38"/>
      <c r="E295" s="33"/>
      <c r="F295" s="33"/>
      <c r="G295" s="38">
        <v>23807</v>
      </c>
      <c r="H295" s="38"/>
      <c r="I295" s="33"/>
      <c r="J295" s="33"/>
      <c r="K295" s="38">
        <v>23807</v>
      </c>
      <c r="L295" s="38"/>
      <c r="M295" s="33"/>
      <c r="N295" s="33"/>
      <c r="O295" s="38">
        <v>674418</v>
      </c>
      <c r="P295" s="38"/>
      <c r="Q295" s="33"/>
      <c r="R295" s="33"/>
      <c r="S295" s="38">
        <v>52204</v>
      </c>
      <c r="T295" s="38"/>
      <c r="U295" s="33"/>
      <c r="V295" s="33"/>
      <c r="W295" s="38">
        <v>52204</v>
      </c>
      <c r="X295" s="38"/>
      <c r="Y295" s="33"/>
    </row>
    <row r="296" spans="1:41">
      <c r="A296" s="11"/>
      <c r="B296" s="86"/>
      <c r="C296" s="38"/>
      <c r="D296" s="38"/>
      <c r="E296" s="33"/>
      <c r="F296" s="33"/>
      <c r="G296" s="38"/>
      <c r="H296" s="38"/>
      <c r="I296" s="33"/>
      <c r="J296" s="33"/>
      <c r="K296" s="38"/>
      <c r="L296" s="38"/>
      <c r="M296" s="33"/>
      <c r="N296" s="33"/>
      <c r="O296" s="38"/>
      <c r="P296" s="38"/>
      <c r="Q296" s="33"/>
      <c r="R296" s="33"/>
      <c r="S296" s="38"/>
      <c r="T296" s="38"/>
      <c r="U296" s="33"/>
      <c r="V296" s="33"/>
      <c r="W296" s="38"/>
      <c r="X296" s="38"/>
      <c r="Y296" s="33"/>
    </row>
    <row r="297" spans="1:41">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c r="AG297" s="10"/>
      <c r="AH297" s="10"/>
      <c r="AI297" s="10"/>
      <c r="AJ297" s="10"/>
      <c r="AK297" s="10"/>
      <c r="AL297" s="10"/>
      <c r="AM297" s="10"/>
      <c r="AN297" s="10"/>
      <c r="AO297" s="10"/>
    </row>
    <row r="298" spans="1:41">
      <c r="A298" s="11"/>
      <c r="B298" s="58" t="s">
        <v>382</v>
      </c>
      <c r="C298" s="58"/>
      <c r="D298" s="58"/>
      <c r="E298" s="58"/>
      <c r="F298" s="58"/>
      <c r="G298" s="58"/>
      <c r="H298" s="58"/>
      <c r="I298" s="58"/>
      <c r="J298" s="58"/>
      <c r="K298" s="58"/>
      <c r="L298" s="58"/>
      <c r="M298" s="58"/>
      <c r="N298" s="58"/>
      <c r="O298" s="58"/>
      <c r="P298" s="58"/>
      <c r="Q298" s="58"/>
      <c r="R298" s="58"/>
      <c r="S298" s="58"/>
      <c r="T298" s="58"/>
      <c r="U298" s="58"/>
      <c r="V298" s="58"/>
      <c r="W298" s="58"/>
      <c r="X298" s="58"/>
      <c r="Y298" s="58"/>
      <c r="Z298" s="58"/>
      <c r="AA298" s="58"/>
      <c r="AB298" s="58"/>
      <c r="AC298" s="58"/>
      <c r="AD298" s="58"/>
      <c r="AE298" s="58"/>
      <c r="AF298" s="58"/>
      <c r="AG298" s="58"/>
      <c r="AH298" s="58"/>
      <c r="AI298" s="58"/>
      <c r="AJ298" s="58"/>
      <c r="AK298" s="58"/>
      <c r="AL298" s="58"/>
      <c r="AM298" s="58"/>
      <c r="AN298" s="58"/>
      <c r="AO298" s="58"/>
    </row>
    <row r="299" spans="1:41">
      <c r="A299" s="11"/>
      <c r="B299" s="18"/>
      <c r="C299" s="18"/>
    </row>
    <row r="300" spans="1:41" ht="33.75">
      <c r="A300" s="11"/>
      <c r="B300" s="83">
        <v>-1</v>
      </c>
      <c r="C300" s="84" t="s">
        <v>1145</v>
      </c>
    </row>
    <row r="301" spans="1:41">
      <c r="A301" s="11"/>
      <c r="B301" s="18"/>
      <c r="C301" s="18"/>
    </row>
    <row r="302" spans="1:41" ht="33.75">
      <c r="A302" s="11"/>
      <c r="B302" s="83">
        <v>-2</v>
      </c>
      <c r="C302" s="84" t="s">
        <v>1146</v>
      </c>
    </row>
    <row r="303" spans="1:41">
      <c r="A303" s="11"/>
      <c r="B303" s="18"/>
      <c r="C303" s="18"/>
    </row>
    <row r="304" spans="1:41" ht="45">
      <c r="A304" s="11"/>
      <c r="B304" s="83">
        <v>-3</v>
      </c>
      <c r="C304" s="84" t="s">
        <v>1147</v>
      </c>
    </row>
  </sheetData>
  <mergeCells count="1722">
    <mergeCell ref="A264:A304"/>
    <mergeCell ref="B264:AO264"/>
    <mergeCell ref="B265:AO265"/>
    <mergeCell ref="B297:AO297"/>
    <mergeCell ref="B298:AO298"/>
    <mergeCell ref="A241:A263"/>
    <mergeCell ref="B241:AO241"/>
    <mergeCell ref="B242:AO242"/>
    <mergeCell ref="B261:AO261"/>
    <mergeCell ref="B262:AO262"/>
    <mergeCell ref="B263:AO263"/>
    <mergeCell ref="A182:A227"/>
    <mergeCell ref="B182:AO182"/>
    <mergeCell ref="B183:AO183"/>
    <mergeCell ref="B223:AO223"/>
    <mergeCell ref="A228:A240"/>
    <mergeCell ref="B228:AO228"/>
    <mergeCell ref="B229:AO229"/>
    <mergeCell ref="A110:A165"/>
    <mergeCell ref="B110:AO110"/>
    <mergeCell ref="B111:AO111"/>
    <mergeCell ref="B157:AO157"/>
    <mergeCell ref="A166:A181"/>
    <mergeCell ref="B166:AO166"/>
    <mergeCell ref="B167:AO167"/>
    <mergeCell ref="B177:AO177"/>
    <mergeCell ref="A1:A2"/>
    <mergeCell ref="B1:AO1"/>
    <mergeCell ref="B2:AO2"/>
    <mergeCell ref="B3:AO3"/>
    <mergeCell ref="A4:A109"/>
    <mergeCell ref="B4:AO4"/>
    <mergeCell ref="B5:AO5"/>
    <mergeCell ref="B55:AO55"/>
    <mergeCell ref="B58:AO58"/>
    <mergeCell ref="B107:AO10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V270:V272"/>
    <mergeCell ref="W270:Y272"/>
    <mergeCell ref="C273:E273"/>
    <mergeCell ref="G273:I273"/>
    <mergeCell ref="K273:M273"/>
    <mergeCell ref="O273:Q273"/>
    <mergeCell ref="S273:U273"/>
    <mergeCell ref="W273:Y273"/>
    <mergeCell ref="O270:Q270"/>
    <mergeCell ref="O271:Q271"/>
    <mergeCell ref="O272:Q272"/>
    <mergeCell ref="R270:R272"/>
    <mergeCell ref="S270:U270"/>
    <mergeCell ref="S271:U271"/>
    <mergeCell ref="S272:U272"/>
    <mergeCell ref="G270:I270"/>
    <mergeCell ref="G271:I271"/>
    <mergeCell ref="G272:I272"/>
    <mergeCell ref="J270:J272"/>
    <mergeCell ref="K270:M272"/>
    <mergeCell ref="N270:N272"/>
    <mergeCell ref="B266:Y266"/>
    <mergeCell ref="B268:B269"/>
    <mergeCell ref="C268:M269"/>
    <mergeCell ref="N268:N269"/>
    <mergeCell ref="O268:Y269"/>
    <mergeCell ref="B270:B272"/>
    <mergeCell ref="C270:E270"/>
    <mergeCell ref="C271:E271"/>
    <mergeCell ref="C272:E272"/>
    <mergeCell ref="F270:F272"/>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6:D256"/>
    <mergeCell ref="G256:H256"/>
    <mergeCell ref="K256:L256"/>
    <mergeCell ref="O256:P256"/>
    <mergeCell ref="C257:D257"/>
    <mergeCell ref="G257:H257"/>
    <mergeCell ref="K257:L257"/>
    <mergeCell ref="O257:P257"/>
    <mergeCell ref="C254:E254"/>
    <mergeCell ref="G254:I254"/>
    <mergeCell ref="K254:M254"/>
    <mergeCell ref="O254:Q254"/>
    <mergeCell ref="C255:D255"/>
    <mergeCell ref="G255:H255"/>
    <mergeCell ref="K255:L255"/>
    <mergeCell ref="O255:P255"/>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6:N247"/>
    <mergeCell ref="O246:Q247"/>
    <mergeCell ref="B248:B249"/>
    <mergeCell ref="C248:E249"/>
    <mergeCell ref="F248:F249"/>
    <mergeCell ref="G248:I249"/>
    <mergeCell ref="J248:J249"/>
    <mergeCell ref="K248:M249"/>
    <mergeCell ref="N248:N249"/>
    <mergeCell ref="O248:Q249"/>
    <mergeCell ref="B246:B247"/>
    <mergeCell ref="C246:E247"/>
    <mergeCell ref="F246:F247"/>
    <mergeCell ref="G246:I247"/>
    <mergeCell ref="J246:J247"/>
    <mergeCell ref="K246:M247"/>
    <mergeCell ref="J239:J240"/>
    <mergeCell ref="K239:K240"/>
    <mergeCell ref="L239:L240"/>
    <mergeCell ref="M239:M240"/>
    <mergeCell ref="B243:Q243"/>
    <mergeCell ref="C245:I245"/>
    <mergeCell ref="K245:Q245"/>
    <mergeCell ref="K237:L238"/>
    <mergeCell ref="M237:M238"/>
    <mergeCell ref="B239:B240"/>
    <mergeCell ref="C239:C240"/>
    <mergeCell ref="D239:D240"/>
    <mergeCell ref="E239:E240"/>
    <mergeCell ref="F239:F240"/>
    <mergeCell ref="G239:G240"/>
    <mergeCell ref="H239:H240"/>
    <mergeCell ref="I239:I240"/>
    <mergeCell ref="K235:K236"/>
    <mergeCell ref="L235:L236"/>
    <mergeCell ref="M235:M236"/>
    <mergeCell ref="B237:B238"/>
    <mergeCell ref="C237:D238"/>
    <mergeCell ref="E237:E238"/>
    <mergeCell ref="F237:F238"/>
    <mergeCell ref="G237:H238"/>
    <mergeCell ref="I237:I238"/>
    <mergeCell ref="J237:J238"/>
    <mergeCell ref="K232:M234"/>
    <mergeCell ref="B235:B236"/>
    <mergeCell ref="C235:C236"/>
    <mergeCell ref="D235:D236"/>
    <mergeCell ref="E235:E236"/>
    <mergeCell ref="F235:F236"/>
    <mergeCell ref="G235:G236"/>
    <mergeCell ref="H235:H236"/>
    <mergeCell ref="I235:I236"/>
    <mergeCell ref="J235:J236"/>
    <mergeCell ref="H221:H222"/>
    <mergeCell ref="I221:I222"/>
    <mergeCell ref="B230:M230"/>
    <mergeCell ref="B232:B234"/>
    <mergeCell ref="C232:E234"/>
    <mergeCell ref="F232:F234"/>
    <mergeCell ref="G232:I232"/>
    <mergeCell ref="G233:I233"/>
    <mergeCell ref="G234:I234"/>
    <mergeCell ref="J232:J234"/>
    <mergeCell ref="B221:B222"/>
    <mergeCell ref="C221:C222"/>
    <mergeCell ref="D221:D222"/>
    <mergeCell ref="E221:E222"/>
    <mergeCell ref="F221:F222"/>
    <mergeCell ref="G221:G222"/>
    <mergeCell ref="H217:H218"/>
    <mergeCell ref="I217:I218"/>
    <mergeCell ref="B219:B220"/>
    <mergeCell ref="C219:D220"/>
    <mergeCell ref="E219:E220"/>
    <mergeCell ref="F219:F220"/>
    <mergeCell ref="G219:H220"/>
    <mergeCell ref="I219:I220"/>
    <mergeCell ref="H214:H215"/>
    <mergeCell ref="I214:I215"/>
    <mergeCell ref="C216:E216"/>
    <mergeCell ref="G216:I216"/>
    <mergeCell ref="B217:B218"/>
    <mergeCell ref="C217:C218"/>
    <mergeCell ref="D217:D218"/>
    <mergeCell ref="E217:E218"/>
    <mergeCell ref="F217:F218"/>
    <mergeCell ref="G217:G218"/>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9:E199"/>
    <mergeCell ref="G199:I199"/>
    <mergeCell ref="B200:B201"/>
    <mergeCell ref="C200:D201"/>
    <mergeCell ref="E200:E201"/>
    <mergeCell ref="F200:F201"/>
    <mergeCell ref="G200:H201"/>
    <mergeCell ref="I200:I201"/>
    <mergeCell ref="B197:B198"/>
    <mergeCell ref="C197:D198"/>
    <mergeCell ref="E197:E198"/>
    <mergeCell ref="F197:F198"/>
    <mergeCell ref="G197:H198"/>
    <mergeCell ref="I197:I198"/>
    <mergeCell ref="C194:E194"/>
    <mergeCell ref="G194:I194"/>
    <mergeCell ref="B195:B196"/>
    <mergeCell ref="C195:D196"/>
    <mergeCell ref="E195:E196"/>
    <mergeCell ref="F195:F196"/>
    <mergeCell ref="G195:H196"/>
    <mergeCell ref="I195:I196"/>
    <mergeCell ref="H190:H191"/>
    <mergeCell ref="I190:I191"/>
    <mergeCell ref="B192:B193"/>
    <mergeCell ref="C192:D193"/>
    <mergeCell ref="E192:E193"/>
    <mergeCell ref="F192:F193"/>
    <mergeCell ref="G192:H193"/>
    <mergeCell ref="I192:I193"/>
    <mergeCell ref="B188:B189"/>
    <mergeCell ref="C188:E189"/>
    <mergeCell ref="F188:F189"/>
    <mergeCell ref="G188:I189"/>
    <mergeCell ref="B190:B191"/>
    <mergeCell ref="C190:C191"/>
    <mergeCell ref="D190:D191"/>
    <mergeCell ref="E190:E191"/>
    <mergeCell ref="F190:F191"/>
    <mergeCell ref="G190:G191"/>
    <mergeCell ref="H175:H176"/>
    <mergeCell ref="I175:I176"/>
    <mergeCell ref="J175:J176"/>
    <mergeCell ref="K175:K176"/>
    <mergeCell ref="B184:I184"/>
    <mergeCell ref="B186:B187"/>
    <mergeCell ref="C186:E187"/>
    <mergeCell ref="F186:F187"/>
    <mergeCell ref="G186:I186"/>
    <mergeCell ref="G187:I187"/>
    <mergeCell ref="H173:H174"/>
    <mergeCell ref="I173:I174"/>
    <mergeCell ref="J173:J174"/>
    <mergeCell ref="K173:K174"/>
    <mergeCell ref="B175:B176"/>
    <mergeCell ref="C175:C176"/>
    <mergeCell ref="D175:D176"/>
    <mergeCell ref="E175:E176"/>
    <mergeCell ref="F175:F176"/>
    <mergeCell ref="G175:G176"/>
    <mergeCell ref="H171:H172"/>
    <mergeCell ref="I171:I172"/>
    <mergeCell ref="J171:J172"/>
    <mergeCell ref="K171:K172"/>
    <mergeCell ref="B173:B174"/>
    <mergeCell ref="C173:C174"/>
    <mergeCell ref="D173:D174"/>
    <mergeCell ref="E173:E174"/>
    <mergeCell ref="F173:F174"/>
    <mergeCell ref="G173:G174"/>
    <mergeCell ref="B171:B172"/>
    <mergeCell ref="C171:C172"/>
    <mergeCell ref="D171:D172"/>
    <mergeCell ref="E171:E172"/>
    <mergeCell ref="F171:F172"/>
    <mergeCell ref="G171:G172"/>
    <mergeCell ref="AL155:AL156"/>
    <mergeCell ref="AM155:AM156"/>
    <mergeCell ref="AN155:AN156"/>
    <mergeCell ref="AO155:AO156"/>
    <mergeCell ref="B168:K168"/>
    <mergeCell ref="C170:E170"/>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L153:AL154"/>
    <mergeCell ref="AM153:AM154"/>
    <mergeCell ref="AN153:AN154"/>
    <mergeCell ref="AO153:AO154"/>
    <mergeCell ref="B155:B156"/>
    <mergeCell ref="C155:C156"/>
    <mergeCell ref="D155:D156"/>
    <mergeCell ref="E155:E156"/>
    <mergeCell ref="F155:F156"/>
    <mergeCell ref="G155:G156"/>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A144:AC144"/>
    <mergeCell ref="AE144:AG144"/>
    <mergeCell ref="AI144:AK144"/>
    <mergeCell ref="AM144:AO144"/>
    <mergeCell ref="B145:B146"/>
    <mergeCell ref="C145:D146"/>
    <mergeCell ref="E145:E146"/>
    <mergeCell ref="F145:F146"/>
    <mergeCell ref="G145:H146"/>
    <mergeCell ref="I145:I146"/>
    <mergeCell ref="C144:E144"/>
    <mergeCell ref="G144:I144"/>
    <mergeCell ref="K144:M144"/>
    <mergeCell ref="O144:Q144"/>
    <mergeCell ref="S144:U144"/>
    <mergeCell ref="W144:Y144"/>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H134:AH135"/>
    <mergeCell ref="AI134:AJ135"/>
    <mergeCell ref="AK134:AK135"/>
    <mergeCell ref="AL134:AL135"/>
    <mergeCell ref="AM134:AN135"/>
    <mergeCell ref="AO134:AO135"/>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A133:AC133"/>
    <mergeCell ref="AE133:AG133"/>
    <mergeCell ref="AI133:AK133"/>
    <mergeCell ref="AM133:AO133"/>
    <mergeCell ref="B134:B135"/>
    <mergeCell ref="C134:D135"/>
    <mergeCell ref="E134:E135"/>
    <mergeCell ref="F134:F135"/>
    <mergeCell ref="G134:H135"/>
    <mergeCell ref="I134:I135"/>
    <mergeCell ref="C133:E133"/>
    <mergeCell ref="G133:I133"/>
    <mergeCell ref="K133:M133"/>
    <mergeCell ref="O133:Q133"/>
    <mergeCell ref="S133:U133"/>
    <mergeCell ref="W133:Y133"/>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H125:AH126"/>
    <mergeCell ref="AI125:AJ126"/>
    <mergeCell ref="AK125:AK126"/>
    <mergeCell ref="AL125:AL126"/>
    <mergeCell ref="AM125:AN126"/>
    <mergeCell ref="AO125:AO126"/>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H123:AH124"/>
    <mergeCell ref="AI123:AJ124"/>
    <mergeCell ref="AK123:AK124"/>
    <mergeCell ref="AL123:AL124"/>
    <mergeCell ref="AM123:AN124"/>
    <mergeCell ref="AO123:AO124"/>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L119:AL120"/>
    <mergeCell ref="AM119:AM120"/>
    <mergeCell ref="AN119:AN120"/>
    <mergeCell ref="AO119:AO120"/>
    <mergeCell ref="B121:B122"/>
    <mergeCell ref="C121:D122"/>
    <mergeCell ref="E121:E122"/>
    <mergeCell ref="F121:F122"/>
    <mergeCell ref="G121:H122"/>
    <mergeCell ref="I121:I122"/>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H116:AH118"/>
    <mergeCell ref="AI116:AK116"/>
    <mergeCell ref="AI117:AK117"/>
    <mergeCell ref="AI118:AK118"/>
    <mergeCell ref="AL116:AL118"/>
    <mergeCell ref="AM116:AO116"/>
    <mergeCell ref="AM117:AO117"/>
    <mergeCell ref="AM118:AO118"/>
    <mergeCell ref="Z116:Z118"/>
    <mergeCell ref="AA116:AC118"/>
    <mergeCell ref="AD116:AD118"/>
    <mergeCell ref="AE116:AG116"/>
    <mergeCell ref="AE117:AG117"/>
    <mergeCell ref="AE118:AG118"/>
    <mergeCell ref="R116:R118"/>
    <mergeCell ref="S116:U116"/>
    <mergeCell ref="S117:U117"/>
    <mergeCell ref="S118:U118"/>
    <mergeCell ref="V116:V118"/>
    <mergeCell ref="W116:Y118"/>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8"/>
    <mergeCell ref="N105:N106"/>
    <mergeCell ref="O105:O106"/>
    <mergeCell ref="P105:P106"/>
    <mergeCell ref="Q105:Q106"/>
    <mergeCell ref="B112:AO112"/>
    <mergeCell ref="B114:B115"/>
    <mergeCell ref="C114:U115"/>
    <mergeCell ref="V114:V115"/>
    <mergeCell ref="W114:AO115"/>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K80:L81"/>
    <mergeCell ref="M80:M81"/>
    <mergeCell ref="N80:N81"/>
    <mergeCell ref="O80:P81"/>
    <mergeCell ref="Q80:Q81"/>
    <mergeCell ref="B82:B83"/>
    <mergeCell ref="C82:D83"/>
    <mergeCell ref="E82:E83"/>
    <mergeCell ref="F82:F83"/>
    <mergeCell ref="G82:I83"/>
    <mergeCell ref="N78:N79"/>
    <mergeCell ref="O78:P79"/>
    <mergeCell ref="Q78:Q79"/>
    <mergeCell ref="B80:B81"/>
    <mergeCell ref="C80:D81"/>
    <mergeCell ref="E80:E81"/>
    <mergeCell ref="F80:F81"/>
    <mergeCell ref="G80:H81"/>
    <mergeCell ref="I80:I81"/>
    <mergeCell ref="J80:J81"/>
    <mergeCell ref="B78:B79"/>
    <mergeCell ref="C78:E79"/>
    <mergeCell ref="F78:F79"/>
    <mergeCell ref="G78:I79"/>
    <mergeCell ref="J78:J79"/>
    <mergeCell ref="K78:M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O62:Q63"/>
    <mergeCell ref="B64:B65"/>
    <mergeCell ref="C64:E65"/>
    <mergeCell ref="F64:F65"/>
    <mergeCell ref="G64:I65"/>
    <mergeCell ref="J64:J65"/>
    <mergeCell ref="K64:M65"/>
    <mergeCell ref="N64:N65"/>
    <mergeCell ref="O64:Q65"/>
    <mergeCell ref="Q53:Q54"/>
    <mergeCell ref="B59:Q59"/>
    <mergeCell ref="C61:Q61"/>
    <mergeCell ref="B62:B63"/>
    <mergeCell ref="C62:E63"/>
    <mergeCell ref="F62:F63"/>
    <mergeCell ref="G62:I63"/>
    <mergeCell ref="J62:J63"/>
    <mergeCell ref="K62:M63"/>
    <mergeCell ref="N62:N63"/>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K45:M46"/>
    <mergeCell ref="N45:N46"/>
    <mergeCell ref="O45:Q46"/>
    <mergeCell ref="B47:B48"/>
    <mergeCell ref="C47:C48"/>
    <mergeCell ref="D47:D48"/>
    <mergeCell ref="E47:E48"/>
    <mergeCell ref="F47:F48"/>
    <mergeCell ref="G47:G48"/>
    <mergeCell ref="H47:H48"/>
    <mergeCell ref="N43:N44"/>
    <mergeCell ref="O43:O44"/>
    <mergeCell ref="P43:P44"/>
    <mergeCell ref="Q43:Q44"/>
    <mergeCell ref="B45:B46"/>
    <mergeCell ref="C45:D46"/>
    <mergeCell ref="E45:E46"/>
    <mergeCell ref="F45:F46"/>
    <mergeCell ref="G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O25:P26"/>
    <mergeCell ref="Q25:Q26"/>
    <mergeCell ref="B27:B28"/>
    <mergeCell ref="C27:D28"/>
    <mergeCell ref="E27:E28"/>
    <mergeCell ref="F27:F28"/>
    <mergeCell ref="G27:H28"/>
    <mergeCell ref="I27:I28"/>
    <mergeCell ref="J27:J28"/>
    <mergeCell ref="K27:L28"/>
    <mergeCell ref="N23:N24"/>
    <mergeCell ref="O23:P24"/>
    <mergeCell ref="Q23:Q24"/>
    <mergeCell ref="B25:B26"/>
    <mergeCell ref="C25:E26"/>
    <mergeCell ref="F25:F26"/>
    <mergeCell ref="G25:I26"/>
    <mergeCell ref="J25:J26"/>
    <mergeCell ref="K25:M26"/>
    <mergeCell ref="N25:N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K17:M18"/>
    <mergeCell ref="N17:N18"/>
    <mergeCell ref="O17:Q18"/>
    <mergeCell ref="B19:B20"/>
    <mergeCell ref="C19:D20"/>
    <mergeCell ref="E19:E20"/>
    <mergeCell ref="F19:F20"/>
    <mergeCell ref="G19:H20"/>
    <mergeCell ref="I19:I20"/>
    <mergeCell ref="J19:J20"/>
    <mergeCell ref="M15:M16"/>
    <mergeCell ref="N15:N16"/>
    <mergeCell ref="O15:P16"/>
    <mergeCell ref="Q15:Q16"/>
    <mergeCell ref="B17:B18"/>
    <mergeCell ref="C17:D18"/>
    <mergeCell ref="E17:E18"/>
    <mergeCell ref="F17:F18"/>
    <mergeCell ref="G17:I18"/>
    <mergeCell ref="J17:J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3" customWidth="1"/>
    <col min="3" max="3" width="7.28515625" customWidth="1"/>
    <col min="4" max="4" width="33" customWidth="1"/>
    <col min="5" max="5" width="7.28515625" customWidth="1"/>
    <col min="6" max="6" width="35.85546875" customWidth="1"/>
    <col min="7" max="7" width="7.28515625" customWidth="1"/>
    <col min="8" max="8" width="35.85546875" customWidth="1"/>
    <col min="9" max="9" width="7.28515625" customWidth="1"/>
  </cols>
  <sheetData>
    <row r="1" spans="1:9" ht="15" customHeight="1">
      <c r="A1" s="7" t="s">
        <v>86</v>
      </c>
      <c r="B1" s="7" t="s">
        <v>87</v>
      </c>
      <c r="C1" s="7"/>
      <c r="D1" s="7"/>
      <c r="E1" s="7"/>
      <c r="F1" s="7" t="s">
        <v>1</v>
      </c>
      <c r="G1" s="7"/>
      <c r="H1" s="7"/>
      <c r="I1" s="7"/>
    </row>
    <row r="2" spans="1:9" ht="15" customHeight="1">
      <c r="A2" s="7"/>
      <c r="B2" s="7" t="s">
        <v>2</v>
      </c>
      <c r="C2" s="7"/>
      <c r="D2" s="7" t="s">
        <v>88</v>
      </c>
      <c r="E2" s="7"/>
      <c r="F2" s="7" t="s">
        <v>2</v>
      </c>
      <c r="G2" s="7"/>
      <c r="H2" s="7" t="s">
        <v>88</v>
      </c>
      <c r="I2" s="7"/>
    </row>
    <row r="3" spans="1:9">
      <c r="A3" s="3" t="s">
        <v>89</v>
      </c>
      <c r="B3" s="4" t="s">
        <v>4</v>
      </c>
      <c r="C3" s="4"/>
      <c r="D3" s="4" t="s">
        <v>4</v>
      </c>
      <c r="E3" s="4"/>
      <c r="F3" s="4" t="s">
        <v>4</v>
      </c>
      <c r="G3" s="4"/>
      <c r="H3" s="4" t="s">
        <v>4</v>
      </c>
      <c r="I3" s="4"/>
    </row>
    <row r="4" spans="1:9">
      <c r="A4" s="2" t="s">
        <v>90</v>
      </c>
      <c r="B4" s="8">
        <v>75867000</v>
      </c>
      <c r="C4" s="4"/>
      <c r="D4" s="8">
        <v>73148000</v>
      </c>
      <c r="E4" s="4"/>
      <c r="F4" s="8">
        <v>154546000</v>
      </c>
      <c r="G4" s="4"/>
      <c r="H4" s="8">
        <v>143483000</v>
      </c>
      <c r="I4" s="4"/>
    </row>
    <row r="5" spans="1:9" ht="30">
      <c r="A5" s="2" t="s">
        <v>91</v>
      </c>
      <c r="B5" s="6">
        <v>3106000</v>
      </c>
      <c r="C5" s="4"/>
      <c r="D5" s="6">
        <v>11588000</v>
      </c>
      <c r="E5" s="4"/>
      <c r="F5" s="6">
        <v>6389000</v>
      </c>
      <c r="G5" s="4"/>
      <c r="H5" s="6">
        <v>22985000</v>
      </c>
      <c r="I5" s="4"/>
    </row>
    <row r="6" spans="1:9" ht="30">
      <c r="A6" s="2" t="s">
        <v>92</v>
      </c>
      <c r="B6" s="6">
        <v>72761000</v>
      </c>
      <c r="C6" s="4"/>
      <c r="D6" s="6">
        <v>61560000</v>
      </c>
      <c r="E6" s="4"/>
      <c r="F6" s="6">
        <v>148157000</v>
      </c>
      <c r="G6" s="4"/>
      <c r="H6" s="6">
        <v>120498000</v>
      </c>
      <c r="I6" s="4"/>
    </row>
    <row r="7" spans="1:9">
      <c r="A7" s="3" t="s">
        <v>93</v>
      </c>
      <c r="B7" s="4" t="s">
        <v>4</v>
      </c>
      <c r="C7" s="4"/>
      <c r="D7" s="4" t="s">
        <v>4</v>
      </c>
      <c r="E7" s="4"/>
      <c r="F7" s="4" t="s">
        <v>4</v>
      </c>
      <c r="G7" s="4"/>
      <c r="H7" s="4" t="s">
        <v>4</v>
      </c>
      <c r="I7" s="4"/>
    </row>
    <row r="8" spans="1:9">
      <c r="A8" s="2" t="s">
        <v>94</v>
      </c>
      <c r="B8" s="6">
        <v>78776000</v>
      </c>
      <c r="C8" s="4"/>
      <c r="D8" s="6">
        <v>64253000</v>
      </c>
      <c r="E8" s="4"/>
      <c r="F8" s="6">
        <v>147201000</v>
      </c>
      <c r="G8" s="4"/>
      <c r="H8" s="6">
        <v>102189000</v>
      </c>
      <c r="I8" s="4"/>
    </row>
    <row r="9" spans="1:9">
      <c r="A9" s="2" t="s">
        <v>95</v>
      </c>
      <c r="B9" s="6">
        <v>37586000</v>
      </c>
      <c r="C9" s="4"/>
      <c r="D9" s="4">
        <v>0</v>
      </c>
      <c r="E9" s="4"/>
      <c r="F9" s="6">
        <v>37586000</v>
      </c>
      <c r="G9" s="4"/>
      <c r="H9" s="4">
        <v>0</v>
      </c>
      <c r="I9" s="4"/>
    </row>
    <row r="10" spans="1:9">
      <c r="A10" s="2" t="s">
        <v>96</v>
      </c>
      <c r="B10" s="6">
        <v>2995000</v>
      </c>
      <c r="C10" s="4"/>
      <c r="D10" s="6">
        <v>961000</v>
      </c>
      <c r="E10" s="4"/>
      <c r="F10" s="6">
        <v>5479000</v>
      </c>
      <c r="G10" s="4"/>
      <c r="H10" s="6">
        <v>1306000</v>
      </c>
      <c r="I10" s="4"/>
    </row>
    <row r="11" spans="1:9">
      <c r="A11" s="2" t="s">
        <v>97</v>
      </c>
      <c r="B11" s="6">
        <v>119357000</v>
      </c>
      <c r="C11" s="4"/>
      <c r="D11" s="6">
        <v>65214000</v>
      </c>
      <c r="E11" s="4"/>
      <c r="F11" s="6">
        <v>190266000</v>
      </c>
      <c r="G11" s="4"/>
      <c r="H11" s="6">
        <v>103495000</v>
      </c>
      <c r="I11" s="4"/>
    </row>
    <row r="12" spans="1:9">
      <c r="A12" s="3" t="s">
        <v>98</v>
      </c>
      <c r="B12" s="4" t="s">
        <v>4</v>
      </c>
      <c r="C12" s="4"/>
      <c r="D12" s="4" t="s">
        <v>4</v>
      </c>
      <c r="E12" s="4"/>
      <c r="F12" s="4" t="s">
        <v>4</v>
      </c>
      <c r="G12" s="4"/>
      <c r="H12" s="4" t="s">
        <v>4</v>
      </c>
      <c r="I12" s="4"/>
    </row>
    <row r="13" spans="1:9">
      <c r="A13" s="2" t="s">
        <v>99</v>
      </c>
      <c r="B13" s="6">
        <v>44880000</v>
      </c>
      <c r="C13" s="4"/>
      <c r="D13" s="6">
        <v>34344000</v>
      </c>
      <c r="E13" s="4"/>
      <c r="F13" s="6">
        <v>83913000</v>
      </c>
      <c r="G13" s="4"/>
      <c r="H13" s="6">
        <v>60124000</v>
      </c>
      <c r="I13" s="4"/>
    </row>
    <row r="14" spans="1:9" ht="30">
      <c r="A14" s="2" t="s">
        <v>100</v>
      </c>
      <c r="B14" s="6">
        <v>51671000</v>
      </c>
      <c r="C14" s="4"/>
      <c r="D14" s="6">
        <v>18069000</v>
      </c>
      <c r="E14" s="4"/>
      <c r="F14" s="6">
        <v>73629000</v>
      </c>
      <c r="G14" s="4"/>
      <c r="H14" s="6">
        <v>26734000</v>
      </c>
      <c r="I14" s="4"/>
    </row>
    <row r="15" spans="1:9">
      <c r="A15" s="2" t="s">
        <v>101</v>
      </c>
      <c r="B15" s="6">
        <v>154000</v>
      </c>
      <c r="C15" s="4"/>
      <c r="D15" s="6">
        <v>1423000</v>
      </c>
      <c r="E15" s="4"/>
      <c r="F15" s="6">
        <v>930000</v>
      </c>
      <c r="G15" s="4"/>
      <c r="H15" s="6">
        <v>2659000</v>
      </c>
      <c r="I15" s="4"/>
    </row>
    <row r="16" spans="1:9">
      <c r="A16" s="2" t="s">
        <v>102</v>
      </c>
      <c r="B16" s="6">
        <v>31650000</v>
      </c>
      <c r="C16" s="4"/>
      <c r="D16" s="6">
        <v>6750000</v>
      </c>
      <c r="E16" s="4"/>
      <c r="F16" s="6">
        <v>39760000</v>
      </c>
      <c r="G16" s="4"/>
      <c r="H16" s="6">
        <v>10503000</v>
      </c>
      <c r="I16" s="4"/>
    </row>
    <row r="17" spans="1:9">
      <c r="A17" s="2" t="s">
        <v>103</v>
      </c>
      <c r="B17" s="6">
        <v>833000</v>
      </c>
      <c r="C17" s="4"/>
      <c r="D17" s="4">
        <v>0</v>
      </c>
      <c r="E17" s="4"/>
      <c r="F17" s="6">
        <v>2719000</v>
      </c>
      <c r="G17" s="4"/>
      <c r="H17" s="6">
        <v>2336000</v>
      </c>
      <c r="I17" s="4"/>
    </row>
    <row r="18" spans="1:9">
      <c r="A18" s="3" t="s">
        <v>104</v>
      </c>
      <c r="B18" s="4" t="s">
        <v>4</v>
      </c>
      <c r="C18" s="4"/>
      <c r="D18" s="4" t="s">
        <v>4</v>
      </c>
      <c r="E18" s="4"/>
      <c r="F18" s="4" t="s">
        <v>4</v>
      </c>
      <c r="G18" s="4"/>
      <c r="H18" s="4" t="s">
        <v>4</v>
      </c>
      <c r="I18" s="4"/>
    </row>
    <row r="19" spans="1:9">
      <c r="A19" s="2" t="s">
        <v>105</v>
      </c>
      <c r="B19" s="6">
        <v>17392000</v>
      </c>
      <c r="C19" s="4"/>
      <c r="D19" s="6">
        <v>6075000</v>
      </c>
      <c r="E19" s="4"/>
      <c r="F19" s="6">
        <v>20720000</v>
      </c>
      <c r="G19" s="4"/>
      <c r="H19" s="6">
        <v>12894000</v>
      </c>
      <c r="I19" s="4"/>
    </row>
    <row r="20" spans="1:9">
      <c r="A20" s="2" t="s">
        <v>106</v>
      </c>
      <c r="B20" s="6">
        <v>7879000</v>
      </c>
      <c r="C20" s="4"/>
      <c r="D20" s="6">
        <v>1970000</v>
      </c>
      <c r="E20" s="4"/>
      <c r="F20" s="6">
        <v>11784000</v>
      </c>
      <c r="G20" s="4"/>
      <c r="H20" s="6">
        <v>6688000</v>
      </c>
      <c r="I20" s="4"/>
    </row>
    <row r="21" spans="1:9" ht="30">
      <c r="A21" s="2" t="s">
        <v>107</v>
      </c>
      <c r="B21" s="6">
        <v>3580000</v>
      </c>
      <c r="C21" s="4"/>
      <c r="D21" s="6">
        <v>4341000</v>
      </c>
      <c r="E21" s="4"/>
      <c r="F21" s="6">
        <v>8102000</v>
      </c>
      <c r="G21" s="4"/>
      <c r="H21" s="6">
        <v>7863000</v>
      </c>
      <c r="I21" s="4"/>
    </row>
    <row r="22" spans="1:9" ht="30">
      <c r="A22" s="2" t="s">
        <v>108</v>
      </c>
      <c r="B22" s="6">
        <v>28851000</v>
      </c>
      <c r="C22" s="4"/>
      <c r="D22" s="6">
        <v>12386000</v>
      </c>
      <c r="E22" s="4"/>
      <c r="F22" s="6">
        <v>40606000</v>
      </c>
      <c r="G22" s="4"/>
      <c r="H22" s="6">
        <v>27445000</v>
      </c>
      <c r="I22" s="4"/>
    </row>
    <row r="23" spans="1:9">
      <c r="A23" s="2" t="s">
        <v>109</v>
      </c>
      <c r="B23" s="6">
        <v>33672000</v>
      </c>
      <c r="C23" s="4"/>
      <c r="D23" s="6">
        <v>21526000</v>
      </c>
      <c r="E23" s="4"/>
      <c r="F23" s="6">
        <v>60721000</v>
      </c>
      <c r="G23" s="4"/>
      <c r="H23" s="6">
        <v>36231000</v>
      </c>
      <c r="I23" s="4"/>
    </row>
    <row r="24" spans="1:9">
      <c r="A24" s="2" t="s">
        <v>110</v>
      </c>
      <c r="B24" s="6">
        <v>191711000</v>
      </c>
      <c r="C24" s="4"/>
      <c r="D24" s="6">
        <v>94498000</v>
      </c>
      <c r="E24" s="4"/>
      <c r="F24" s="6">
        <v>302278000</v>
      </c>
      <c r="G24" s="4"/>
      <c r="H24" s="6">
        <v>166032000</v>
      </c>
      <c r="I24" s="4"/>
    </row>
    <row r="25" spans="1:9">
      <c r="A25" s="2" t="s">
        <v>111</v>
      </c>
      <c r="B25" s="6">
        <v>407000</v>
      </c>
      <c r="C25" s="4"/>
      <c r="D25" s="6">
        <v>32276000</v>
      </c>
      <c r="E25" s="4"/>
      <c r="F25" s="6">
        <v>36145000</v>
      </c>
      <c r="G25" s="4"/>
      <c r="H25" s="6">
        <v>57961000</v>
      </c>
      <c r="I25" s="4"/>
    </row>
    <row r="26" spans="1:9" ht="30">
      <c r="A26" s="2" t="s">
        <v>112</v>
      </c>
      <c r="B26" s="6">
        <v>31380000</v>
      </c>
      <c r="C26" s="4"/>
      <c r="D26" s="6">
        <v>15119000</v>
      </c>
      <c r="E26" s="4"/>
      <c r="F26" s="6">
        <v>63172000</v>
      </c>
      <c r="G26" s="4"/>
      <c r="H26" s="6">
        <v>23432000</v>
      </c>
      <c r="I26" s="4"/>
    </row>
    <row r="27" spans="1:9" ht="30">
      <c r="A27" s="2" t="s">
        <v>113</v>
      </c>
      <c r="B27" s="6">
        <v>-56605000</v>
      </c>
      <c r="C27" s="4"/>
      <c r="D27" s="6">
        <v>-57834000</v>
      </c>
      <c r="E27" s="4"/>
      <c r="F27" s="6">
        <v>-198945000</v>
      </c>
      <c r="G27" s="4"/>
      <c r="H27" s="6">
        <v>-45978000</v>
      </c>
      <c r="I27" s="4"/>
    </row>
    <row r="28" spans="1:9" ht="30">
      <c r="A28" s="2" t="s">
        <v>114</v>
      </c>
      <c r="B28" s="6">
        <v>-320000</v>
      </c>
      <c r="C28" s="4"/>
      <c r="D28" s="6">
        <v>12133000</v>
      </c>
      <c r="E28" s="4"/>
      <c r="F28" s="6">
        <v>-45832000</v>
      </c>
      <c r="G28" s="4"/>
      <c r="H28" s="6">
        <v>17944000</v>
      </c>
      <c r="I28" s="4"/>
    </row>
    <row r="29" spans="1:9" ht="30">
      <c r="A29" s="2" t="s">
        <v>115</v>
      </c>
      <c r="B29" s="6">
        <v>-34778000</v>
      </c>
      <c r="C29" s="4"/>
      <c r="D29" s="4">
        <v>0</v>
      </c>
      <c r="E29" s="4"/>
      <c r="F29" s="6">
        <v>-31423000</v>
      </c>
      <c r="G29" s="4"/>
      <c r="H29" s="4">
        <v>0</v>
      </c>
      <c r="I29" s="4"/>
    </row>
    <row r="30" spans="1:9" ht="30">
      <c r="A30" s="2" t="s">
        <v>116</v>
      </c>
      <c r="B30" s="6">
        <v>-59916000</v>
      </c>
      <c r="C30" s="4"/>
      <c r="D30" s="6">
        <v>1694000</v>
      </c>
      <c r="E30" s="4"/>
      <c r="F30" s="6">
        <v>-176883000</v>
      </c>
      <c r="G30" s="4"/>
      <c r="H30" s="6">
        <v>53359000</v>
      </c>
      <c r="I30" s="4"/>
    </row>
    <row r="31" spans="1:9" ht="30">
      <c r="A31" s="2" t="s">
        <v>117</v>
      </c>
      <c r="B31" s="6">
        <v>-572000</v>
      </c>
      <c r="C31" s="9" t="s">
        <v>44</v>
      </c>
      <c r="D31" s="6">
        <v>-2240000</v>
      </c>
      <c r="E31" s="9" t="s">
        <v>44</v>
      </c>
      <c r="F31" s="6">
        <v>-6711000</v>
      </c>
      <c r="G31" s="9" t="s">
        <v>44</v>
      </c>
      <c r="H31" s="6">
        <v>-4209000</v>
      </c>
      <c r="I31" s="9" t="s">
        <v>44</v>
      </c>
    </row>
    <row r="32" spans="1:9">
      <c r="A32" s="2" t="s">
        <v>118</v>
      </c>
      <c r="B32" s="6">
        <v>-60488000</v>
      </c>
      <c r="C32" s="4"/>
      <c r="D32" s="6">
        <v>-546000</v>
      </c>
      <c r="E32" s="4"/>
      <c r="F32" s="6">
        <v>-183594000</v>
      </c>
      <c r="G32" s="4"/>
      <c r="H32" s="6">
        <v>49150000</v>
      </c>
      <c r="I32" s="4"/>
    </row>
    <row r="33" spans="1:9" ht="30">
      <c r="A33" s="2" t="s">
        <v>119</v>
      </c>
      <c r="B33" s="6">
        <v>2512000</v>
      </c>
      <c r="C33" s="4"/>
      <c r="D33" s="6">
        <v>913000</v>
      </c>
      <c r="E33" s="4"/>
      <c r="F33" s="6">
        <v>6248000</v>
      </c>
      <c r="G33" s="4"/>
      <c r="H33" s="6">
        <v>-820000</v>
      </c>
      <c r="I33" s="4"/>
    </row>
    <row r="34" spans="1:9">
      <c r="A34" s="2" t="s">
        <v>120</v>
      </c>
      <c r="B34" s="6">
        <v>-15590000</v>
      </c>
      <c r="C34" s="4"/>
      <c r="D34" s="6">
        <v>-12993000</v>
      </c>
      <c r="E34" s="4"/>
      <c r="F34" s="6">
        <v>-31181000</v>
      </c>
      <c r="G34" s="4"/>
      <c r="H34" s="6">
        <v>-24334000</v>
      </c>
      <c r="I34" s="4"/>
    </row>
    <row r="35" spans="1:9" ht="45">
      <c r="A35" s="2" t="s">
        <v>121</v>
      </c>
      <c r="B35" s="6">
        <v>-73566000</v>
      </c>
      <c r="C35" s="4"/>
      <c r="D35" s="6">
        <v>-12626000</v>
      </c>
      <c r="E35" s="4"/>
      <c r="F35" s="6">
        <v>-208527000</v>
      </c>
      <c r="G35" s="4"/>
      <c r="H35" s="6">
        <v>23996000</v>
      </c>
      <c r="I35" s="4"/>
    </row>
    <row r="36" spans="1:9">
      <c r="A36" s="3" t="s">
        <v>122</v>
      </c>
      <c r="B36" s="4" t="s">
        <v>4</v>
      </c>
      <c r="C36" s="4"/>
      <c r="D36" s="4" t="s">
        <v>4</v>
      </c>
      <c r="E36" s="4"/>
      <c r="F36" s="4" t="s">
        <v>4</v>
      </c>
      <c r="G36" s="4"/>
      <c r="H36" s="4" t="s">
        <v>4</v>
      </c>
      <c r="I36" s="4"/>
    </row>
    <row r="37" spans="1:9" ht="45">
      <c r="A37" s="2" t="s">
        <v>123</v>
      </c>
      <c r="B37" s="12">
        <v>-0.42</v>
      </c>
      <c r="C37" s="9" t="s">
        <v>59</v>
      </c>
      <c r="D37" s="12">
        <v>-0.1</v>
      </c>
      <c r="E37" s="9" t="s">
        <v>59</v>
      </c>
      <c r="F37" s="12">
        <v>-1.21</v>
      </c>
      <c r="G37" s="9" t="s">
        <v>59</v>
      </c>
      <c r="H37" s="12">
        <v>0.3</v>
      </c>
      <c r="I37" s="9" t="s">
        <v>59</v>
      </c>
    </row>
    <row r="38" spans="1:9" ht="45">
      <c r="A38" s="2" t="s">
        <v>124</v>
      </c>
      <c r="B38" s="8">
        <v>0</v>
      </c>
      <c r="C38" s="9" t="s">
        <v>59</v>
      </c>
      <c r="D38" s="12">
        <v>-0.03</v>
      </c>
      <c r="E38" s="9" t="s">
        <v>59</v>
      </c>
      <c r="F38" s="12">
        <v>-0.04</v>
      </c>
      <c r="G38" s="9" t="s">
        <v>59</v>
      </c>
      <c r="H38" s="12">
        <v>-0.04</v>
      </c>
      <c r="I38" s="9" t="s">
        <v>59</v>
      </c>
    </row>
    <row r="39" spans="1:9" ht="17.25">
      <c r="A39" s="2" t="s">
        <v>125</v>
      </c>
      <c r="B39" s="12">
        <v>-0.42</v>
      </c>
      <c r="C39" s="9" t="s">
        <v>59</v>
      </c>
      <c r="D39" s="12">
        <v>-0.13</v>
      </c>
      <c r="E39" s="9" t="s">
        <v>59</v>
      </c>
      <c r="F39" s="12">
        <v>-1.25</v>
      </c>
      <c r="G39" s="9" t="s">
        <v>59</v>
      </c>
      <c r="H39" s="12">
        <v>0.26</v>
      </c>
      <c r="I39" s="9" t="s">
        <v>59</v>
      </c>
    </row>
    <row r="40" spans="1:9" ht="17.25">
      <c r="A40" s="2" t="s">
        <v>126</v>
      </c>
      <c r="B40" s="12">
        <v>-0.42</v>
      </c>
      <c r="C40" s="9" t="s">
        <v>59</v>
      </c>
      <c r="D40" s="12">
        <v>-0.13</v>
      </c>
      <c r="E40" s="9" t="s">
        <v>59</v>
      </c>
      <c r="F40" s="12">
        <v>-1.25</v>
      </c>
      <c r="G40" s="9" t="s">
        <v>59</v>
      </c>
      <c r="H40" s="12">
        <v>0.26</v>
      </c>
      <c r="I40" s="9" t="s">
        <v>59</v>
      </c>
    </row>
    <row r="41" spans="1:9">
      <c r="A41" s="3" t="s">
        <v>127</v>
      </c>
      <c r="B41" s="4" t="s">
        <v>4</v>
      </c>
      <c r="C41" s="4"/>
      <c r="D41" s="4" t="s">
        <v>4</v>
      </c>
      <c r="E41" s="4"/>
      <c r="F41" s="4" t="s">
        <v>4</v>
      </c>
      <c r="G41" s="4"/>
      <c r="H41" s="4" t="s">
        <v>4</v>
      </c>
      <c r="I41" s="4"/>
    </row>
    <row r="42" spans="1:9" ht="17.25">
      <c r="A42" s="2" t="s">
        <v>128</v>
      </c>
      <c r="B42" s="6">
        <v>174180959</v>
      </c>
      <c r="C42" s="9" t="s">
        <v>59</v>
      </c>
      <c r="D42" s="6">
        <v>99424114</v>
      </c>
      <c r="E42" s="9" t="s">
        <v>59</v>
      </c>
      <c r="F42" s="6">
        <v>167385527</v>
      </c>
      <c r="G42" s="9" t="s">
        <v>59</v>
      </c>
      <c r="H42" s="6">
        <v>93911477</v>
      </c>
      <c r="I42" s="9" t="s">
        <v>59</v>
      </c>
    </row>
    <row r="43" spans="1:9" ht="17.25">
      <c r="A43" s="2" t="s">
        <v>129</v>
      </c>
      <c r="B43" s="6">
        <v>178190300</v>
      </c>
      <c r="C43" s="9" t="s">
        <v>59</v>
      </c>
      <c r="D43" s="6">
        <v>104318411</v>
      </c>
      <c r="E43" s="9" t="s">
        <v>59</v>
      </c>
      <c r="F43" s="6">
        <v>171531801</v>
      </c>
      <c r="G43" s="9" t="s">
        <v>59</v>
      </c>
      <c r="H43" s="6">
        <v>100108570</v>
      </c>
      <c r="I43" s="9" t="s">
        <v>59</v>
      </c>
    </row>
    <row r="44" spans="1:9" ht="17.25">
      <c r="A44" s="2" t="s">
        <v>130</v>
      </c>
      <c r="B44" s="12">
        <v>0.5</v>
      </c>
      <c r="C44" s="9" t="s">
        <v>59</v>
      </c>
      <c r="D44" s="12">
        <v>0.4</v>
      </c>
      <c r="E44" s="9" t="s">
        <v>59</v>
      </c>
      <c r="F44" s="8">
        <v>1</v>
      </c>
      <c r="G44" s="9" t="s">
        <v>59</v>
      </c>
      <c r="H44" s="12">
        <v>0.78</v>
      </c>
      <c r="I44" s="9" t="s">
        <v>59</v>
      </c>
    </row>
    <row r="45" spans="1:9" ht="30">
      <c r="A45" s="2" t="s">
        <v>131</v>
      </c>
      <c r="B45" s="8">
        <v>8000000</v>
      </c>
      <c r="C45" s="4"/>
      <c r="D45" s="8">
        <v>2200000</v>
      </c>
      <c r="E45" s="4"/>
      <c r="F45" s="8">
        <v>13700000</v>
      </c>
      <c r="G45" s="4"/>
      <c r="H45" s="8">
        <v>3500000</v>
      </c>
      <c r="I45" s="4"/>
    </row>
    <row r="46" spans="1:9">
      <c r="A46" s="10"/>
      <c r="B46" s="10"/>
      <c r="C46" s="10"/>
      <c r="D46" s="10"/>
      <c r="E46" s="10"/>
      <c r="F46" s="10"/>
      <c r="G46" s="10"/>
      <c r="H46" s="10"/>
      <c r="I46" s="10"/>
    </row>
    <row r="47" spans="1:9" ht="15" customHeight="1">
      <c r="A47" s="2" t="s">
        <v>44</v>
      </c>
      <c r="B47" s="11" t="s">
        <v>76</v>
      </c>
      <c r="C47" s="11"/>
      <c r="D47" s="11"/>
      <c r="E47" s="11"/>
      <c r="F47" s="11"/>
      <c r="G47" s="11"/>
      <c r="H47" s="11"/>
      <c r="I47" s="11"/>
    </row>
    <row r="48" spans="1:9" ht="30" customHeight="1">
      <c r="A48" s="2" t="s">
        <v>59</v>
      </c>
      <c r="B48" s="11" t="s">
        <v>132</v>
      </c>
      <c r="C48" s="11"/>
      <c r="D48" s="11"/>
      <c r="E48" s="11"/>
      <c r="F48" s="11"/>
      <c r="G48" s="11"/>
      <c r="H48" s="11"/>
      <c r="I48" s="11"/>
    </row>
  </sheetData>
  <mergeCells count="10">
    <mergeCell ref="A46:I46"/>
    <mergeCell ref="B47:I47"/>
    <mergeCell ref="B48:I48"/>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5" max="5" width="1.85546875" bestFit="1" customWidth="1"/>
    <col min="6" max="6" width="5.7109375" bestFit="1" customWidth="1"/>
    <col min="7" max="7" width="1.85546875" bestFit="1" customWidth="1"/>
    <col min="8" max="8" width="7.85546875" bestFit="1" customWidth="1"/>
    <col min="9" max="9" width="2.140625" customWidth="1"/>
    <col min="10" max="10" width="7.140625" customWidth="1"/>
    <col min="11" max="11" width="2.140625" customWidth="1"/>
    <col min="12" max="12" width="6.28515625" bestFit="1" customWidth="1"/>
    <col min="13" max="13" width="1.85546875" bestFit="1" customWidth="1"/>
    <col min="14" max="14" width="6.28515625" bestFit="1" customWidth="1"/>
    <col min="15" max="15" width="11.28515625" bestFit="1" customWidth="1"/>
    <col min="17" max="17" width="20.140625" bestFit="1" customWidth="1"/>
    <col min="18" max="18" width="6.28515625" bestFit="1" customWidth="1"/>
    <col min="19" max="19" width="1.5703125" bestFit="1" customWidth="1"/>
  </cols>
  <sheetData>
    <row r="1" spans="1:19" ht="15" customHeight="1">
      <c r="A1" s="7" t="s">
        <v>13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59</v>
      </c>
      <c r="B3" s="10" t="s">
        <v>4</v>
      </c>
      <c r="C3" s="10"/>
      <c r="D3" s="10"/>
      <c r="E3" s="10"/>
      <c r="F3" s="10"/>
      <c r="G3" s="10"/>
      <c r="H3" s="10"/>
      <c r="I3" s="10"/>
      <c r="J3" s="10"/>
      <c r="K3" s="10"/>
      <c r="L3" s="10"/>
      <c r="M3" s="10"/>
      <c r="N3" s="10"/>
      <c r="O3" s="10"/>
      <c r="P3" s="10"/>
      <c r="Q3" s="10"/>
      <c r="R3" s="10"/>
      <c r="S3" s="10"/>
    </row>
    <row r="4" spans="1:19" ht="15" customHeight="1">
      <c r="A4" s="11" t="s">
        <v>1362</v>
      </c>
      <c r="B4" s="10" t="s">
        <v>4</v>
      </c>
      <c r="C4" s="10"/>
      <c r="D4" s="10"/>
      <c r="E4" s="10"/>
      <c r="F4" s="10"/>
      <c r="G4" s="10"/>
      <c r="H4" s="10"/>
      <c r="I4" s="10"/>
      <c r="J4" s="10"/>
      <c r="K4" s="10"/>
      <c r="L4" s="10"/>
      <c r="M4" s="10"/>
      <c r="N4" s="10"/>
      <c r="O4" s="10"/>
      <c r="P4" s="10"/>
      <c r="Q4" s="10"/>
      <c r="R4" s="10"/>
      <c r="S4" s="10"/>
    </row>
    <row r="5" spans="1:19">
      <c r="A5" s="11"/>
      <c r="B5" s="56" t="s">
        <v>1161</v>
      </c>
      <c r="C5" s="56"/>
      <c r="D5" s="56"/>
      <c r="E5" s="56"/>
      <c r="F5" s="56"/>
      <c r="G5" s="56"/>
      <c r="H5" s="56"/>
      <c r="I5" s="56"/>
      <c r="J5" s="56"/>
      <c r="K5" s="56"/>
      <c r="L5" s="56"/>
      <c r="M5" s="56"/>
      <c r="N5" s="56"/>
      <c r="O5" s="56"/>
      <c r="P5" s="56"/>
      <c r="Q5" s="56"/>
      <c r="R5" s="56"/>
      <c r="S5" s="56"/>
    </row>
    <row r="6" spans="1:19">
      <c r="A6" s="11"/>
      <c r="B6" s="28"/>
      <c r="C6" s="28"/>
      <c r="D6" s="28"/>
      <c r="E6" s="28"/>
      <c r="F6" s="28"/>
      <c r="G6" s="28"/>
      <c r="H6" s="28"/>
      <c r="I6" s="28"/>
      <c r="J6" s="28"/>
      <c r="K6" s="28"/>
      <c r="L6" s="28"/>
      <c r="M6" s="28"/>
      <c r="N6" s="28"/>
      <c r="O6" s="28"/>
      <c r="P6" s="28"/>
      <c r="Q6" s="28"/>
    </row>
    <row r="7" spans="1:19">
      <c r="A7" s="11"/>
      <c r="B7" s="18"/>
      <c r="C7" s="18"/>
      <c r="D7" s="18"/>
      <c r="E7" s="18"/>
      <c r="F7" s="18"/>
      <c r="G7" s="18"/>
      <c r="H7" s="18"/>
      <c r="I7" s="18"/>
      <c r="J7" s="18"/>
      <c r="K7" s="18"/>
      <c r="L7" s="18"/>
      <c r="M7" s="18"/>
      <c r="N7" s="18"/>
      <c r="O7" s="18"/>
      <c r="P7" s="18"/>
      <c r="Q7" s="18"/>
    </row>
    <row r="8" spans="1:19">
      <c r="A8" s="11"/>
      <c r="B8" s="52"/>
      <c r="C8" s="30" t="s">
        <v>421</v>
      </c>
      <c r="D8" s="30"/>
      <c r="E8" s="30"/>
      <c r="F8" s="52"/>
      <c r="G8" s="30" t="s">
        <v>1137</v>
      </c>
      <c r="H8" s="30"/>
      <c r="I8" s="30"/>
      <c r="J8" s="52"/>
      <c r="K8" s="30" t="s">
        <v>362</v>
      </c>
      <c r="L8" s="30"/>
      <c r="M8" s="30"/>
      <c r="N8" s="52"/>
      <c r="O8" s="20" t="s">
        <v>1164</v>
      </c>
      <c r="P8" s="52"/>
      <c r="Q8" s="30" t="s">
        <v>1166</v>
      </c>
    </row>
    <row r="9" spans="1:19">
      <c r="A9" s="11"/>
      <c r="B9" s="52"/>
      <c r="C9" s="30"/>
      <c r="D9" s="30"/>
      <c r="E9" s="30"/>
      <c r="F9" s="52"/>
      <c r="G9" s="30" t="s">
        <v>506</v>
      </c>
      <c r="H9" s="30"/>
      <c r="I9" s="30"/>
      <c r="J9" s="52"/>
      <c r="K9" s="30" t="s">
        <v>1162</v>
      </c>
      <c r="L9" s="30"/>
      <c r="M9" s="30"/>
      <c r="N9" s="52"/>
      <c r="O9" s="20" t="s">
        <v>1165</v>
      </c>
      <c r="P9" s="52"/>
      <c r="Q9" s="30"/>
    </row>
    <row r="10" spans="1:19" ht="15.75" thickBot="1">
      <c r="A10" s="11"/>
      <c r="B10" s="52"/>
      <c r="C10" s="31"/>
      <c r="D10" s="31"/>
      <c r="E10" s="31"/>
      <c r="F10" s="52"/>
      <c r="G10" s="32"/>
      <c r="H10" s="32"/>
      <c r="I10" s="32"/>
      <c r="J10" s="52"/>
      <c r="K10" s="31" t="s">
        <v>1163</v>
      </c>
      <c r="L10" s="31"/>
      <c r="M10" s="31"/>
      <c r="N10" s="52"/>
      <c r="O10" s="22"/>
      <c r="P10" s="52"/>
      <c r="Q10" s="31"/>
    </row>
    <row r="11" spans="1:19">
      <c r="A11" s="11"/>
      <c r="B11" s="85" t="s">
        <v>1167</v>
      </c>
      <c r="C11" s="62"/>
      <c r="D11" s="62"/>
      <c r="E11" s="24"/>
      <c r="F11" s="24"/>
      <c r="G11" s="62"/>
      <c r="H11" s="62"/>
      <c r="I11" s="62"/>
      <c r="J11" s="24"/>
      <c r="K11" s="62"/>
      <c r="L11" s="62"/>
      <c r="M11" s="62"/>
      <c r="N11" s="26"/>
      <c r="O11" s="26"/>
      <c r="P11" s="24"/>
      <c r="Q11" s="26"/>
    </row>
    <row r="12" spans="1:19">
      <c r="A12" s="11"/>
      <c r="B12" s="35" t="s">
        <v>1168</v>
      </c>
      <c r="C12" s="69">
        <v>12</v>
      </c>
      <c r="D12" s="29"/>
      <c r="E12" s="29"/>
      <c r="F12" s="29"/>
      <c r="G12" s="35" t="s">
        <v>294</v>
      </c>
      <c r="H12" s="36">
        <v>321796</v>
      </c>
      <c r="I12" s="29"/>
      <c r="J12" s="29"/>
      <c r="K12" s="35" t="s">
        <v>294</v>
      </c>
      <c r="L12" s="69" t="s">
        <v>1169</v>
      </c>
      <c r="M12" s="35" t="s">
        <v>381</v>
      </c>
      <c r="N12" s="140" t="s">
        <v>487</v>
      </c>
      <c r="O12" s="150" t="s">
        <v>1170</v>
      </c>
      <c r="P12" s="29"/>
      <c r="Q12" s="150" t="s">
        <v>1171</v>
      </c>
    </row>
    <row r="13" spans="1:19">
      <c r="A13" s="11"/>
      <c r="B13" s="35"/>
      <c r="C13" s="69"/>
      <c r="D13" s="29"/>
      <c r="E13" s="29"/>
      <c r="F13" s="29"/>
      <c r="G13" s="35"/>
      <c r="H13" s="36"/>
      <c r="I13" s="29"/>
      <c r="J13" s="29"/>
      <c r="K13" s="35"/>
      <c r="L13" s="69"/>
      <c r="M13" s="35"/>
      <c r="N13" s="140"/>
      <c r="O13" s="150"/>
      <c r="P13" s="29"/>
      <c r="Q13" s="150"/>
    </row>
    <row r="14" spans="1:19">
      <c r="A14" s="11"/>
      <c r="B14" s="37" t="s">
        <v>1172</v>
      </c>
      <c r="C14" s="39">
        <v>13</v>
      </c>
      <c r="D14" s="33"/>
      <c r="E14" s="33"/>
      <c r="F14" s="33"/>
      <c r="G14" s="38">
        <v>1947389</v>
      </c>
      <c r="H14" s="38"/>
      <c r="I14" s="33"/>
      <c r="J14" s="33"/>
      <c r="K14" s="38">
        <v>2068</v>
      </c>
      <c r="L14" s="38"/>
      <c r="M14" s="33"/>
      <c r="N14" s="37"/>
      <c r="O14" s="151" t="s">
        <v>1173</v>
      </c>
      <c r="P14" s="33"/>
      <c r="Q14" s="151" t="s">
        <v>1174</v>
      </c>
    </row>
    <row r="15" spans="1:19" ht="15.75" thickBot="1">
      <c r="A15" s="11"/>
      <c r="B15" s="37"/>
      <c r="C15" s="75"/>
      <c r="D15" s="42"/>
      <c r="E15" s="42"/>
      <c r="F15" s="33"/>
      <c r="G15" s="41"/>
      <c r="H15" s="41"/>
      <c r="I15" s="42"/>
      <c r="J15" s="33"/>
      <c r="K15" s="41"/>
      <c r="L15" s="41"/>
      <c r="M15" s="42"/>
      <c r="N15" s="37"/>
      <c r="O15" s="151"/>
      <c r="P15" s="33"/>
      <c r="Q15" s="151"/>
    </row>
    <row r="16" spans="1:19">
      <c r="A16" s="11"/>
      <c r="B16" s="43" t="s">
        <v>144</v>
      </c>
      <c r="C16" s="78">
        <v>25</v>
      </c>
      <c r="D16" s="48"/>
      <c r="E16" s="48"/>
      <c r="F16" s="29"/>
      <c r="G16" s="44" t="s">
        <v>294</v>
      </c>
      <c r="H16" s="46">
        <v>2269185</v>
      </c>
      <c r="I16" s="48"/>
      <c r="J16" s="29"/>
      <c r="K16" s="44" t="s">
        <v>294</v>
      </c>
      <c r="L16" s="78" t="s">
        <v>1175</v>
      </c>
      <c r="M16" s="44" t="s">
        <v>381</v>
      </c>
      <c r="N16" s="29"/>
      <c r="O16" s="150"/>
      <c r="P16" s="29"/>
      <c r="Q16" s="150"/>
    </row>
    <row r="17" spans="1:19" ht="15.75" thickBot="1">
      <c r="A17" s="11"/>
      <c r="B17" s="43"/>
      <c r="C17" s="92"/>
      <c r="D17" s="49"/>
      <c r="E17" s="49"/>
      <c r="F17" s="29"/>
      <c r="G17" s="45"/>
      <c r="H17" s="47"/>
      <c r="I17" s="49"/>
      <c r="J17" s="29"/>
      <c r="K17" s="45"/>
      <c r="L17" s="92"/>
      <c r="M17" s="45"/>
      <c r="N17" s="29"/>
      <c r="O17" s="150"/>
      <c r="P17" s="29"/>
      <c r="Q17" s="150"/>
    </row>
    <row r="18" spans="1:19" ht="15.75" thickTop="1">
      <c r="A18" s="11"/>
      <c r="B18" s="184" t="s">
        <v>1176</v>
      </c>
      <c r="C18" s="220"/>
      <c r="D18" s="50"/>
      <c r="E18" s="50"/>
      <c r="F18" s="33"/>
      <c r="G18" s="219"/>
      <c r="H18" s="219"/>
      <c r="I18" s="219"/>
      <c r="J18" s="33"/>
      <c r="K18" s="219"/>
      <c r="L18" s="219"/>
      <c r="M18" s="219"/>
      <c r="N18" s="37"/>
      <c r="O18" s="37"/>
      <c r="P18" s="33"/>
      <c r="Q18" s="37"/>
    </row>
    <row r="19" spans="1:19">
      <c r="A19" s="11"/>
      <c r="B19" s="184"/>
      <c r="C19" s="39"/>
      <c r="D19" s="33"/>
      <c r="E19" s="33"/>
      <c r="F19" s="33"/>
      <c r="G19" s="64"/>
      <c r="H19" s="64"/>
      <c r="I19" s="64"/>
      <c r="J19" s="33"/>
      <c r="K19" s="64"/>
      <c r="L19" s="64"/>
      <c r="M19" s="64"/>
      <c r="N19" s="37"/>
      <c r="O19" s="37"/>
      <c r="P19" s="33"/>
      <c r="Q19" s="37"/>
    </row>
    <row r="20" spans="1:19">
      <c r="A20" s="11"/>
      <c r="B20" s="35" t="s">
        <v>1168</v>
      </c>
      <c r="C20" s="69">
        <v>19</v>
      </c>
      <c r="D20" s="29"/>
      <c r="E20" s="29"/>
      <c r="F20" s="29"/>
      <c r="G20" s="35" t="s">
        <v>294</v>
      </c>
      <c r="H20" s="36">
        <v>674418</v>
      </c>
      <c r="I20" s="29"/>
      <c r="J20" s="29"/>
      <c r="K20" s="35" t="s">
        <v>294</v>
      </c>
      <c r="L20" s="69" t="s">
        <v>1177</v>
      </c>
      <c r="M20" s="35" t="s">
        <v>381</v>
      </c>
      <c r="N20" s="140" t="s">
        <v>487</v>
      </c>
      <c r="O20" s="150" t="s">
        <v>1178</v>
      </c>
      <c r="P20" s="29"/>
      <c r="Q20" s="150" t="s">
        <v>1179</v>
      </c>
    </row>
    <row r="21" spans="1:19">
      <c r="A21" s="11"/>
      <c r="B21" s="35"/>
      <c r="C21" s="69"/>
      <c r="D21" s="29"/>
      <c r="E21" s="29"/>
      <c r="F21" s="29"/>
      <c r="G21" s="35"/>
      <c r="H21" s="36"/>
      <c r="I21" s="29"/>
      <c r="J21" s="29"/>
      <c r="K21" s="35"/>
      <c r="L21" s="69"/>
      <c r="M21" s="35"/>
      <c r="N21" s="140"/>
      <c r="O21" s="150"/>
      <c r="P21" s="29"/>
      <c r="Q21" s="150"/>
    </row>
    <row r="22" spans="1:19">
      <c r="A22" s="11"/>
      <c r="B22" s="37" t="s">
        <v>1172</v>
      </c>
      <c r="C22" s="39">
        <v>3</v>
      </c>
      <c r="D22" s="33"/>
      <c r="E22" s="33"/>
      <c r="F22" s="33"/>
      <c r="G22" s="38">
        <v>478688</v>
      </c>
      <c r="H22" s="38"/>
      <c r="I22" s="33"/>
      <c r="J22" s="33"/>
      <c r="K22" s="38">
        <v>3469</v>
      </c>
      <c r="L22" s="38"/>
      <c r="M22" s="33"/>
      <c r="N22" s="37"/>
      <c r="O22" s="151" t="s">
        <v>1173</v>
      </c>
      <c r="P22" s="33"/>
      <c r="Q22" s="151" t="s">
        <v>1180</v>
      </c>
    </row>
    <row r="23" spans="1:19" ht="15.75" thickBot="1">
      <c r="A23" s="11"/>
      <c r="B23" s="37"/>
      <c r="C23" s="75"/>
      <c r="D23" s="42"/>
      <c r="E23" s="42"/>
      <c r="F23" s="33"/>
      <c r="G23" s="41"/>
      <c r="H23" s="41"/>
      <c r="I23" s="42"/>
      <c r="J23" s="33"/>
      <c r="K23" s="41"/>
      <c r="L23" s="41"/>
      <c r="M23" s="42"/>
      <c r="N23" s="37"/>
      <c r="O23" s="151"/>
      <c r="P23" s="33"/>
      <c r="Q23" s="151"/>
    </row>
    <row r="24" spans="1:19">
      <c r="A24" s="11"/>
      <c r="B24" s="43" t="s">
        <v>144</v>
      </c>
      <c r="C24" s="78">
        <v>22</v>
      </c>
      <c r="D24" s="48"/>
      <c r="E24" s="48"/>
      <c r="F24" s="29"/>
      <c r="G24" s="44" t="s">
        <v>294</v>
      </c>
      <c r="H24" s="46">
        <v>1153106</v>
      </c>
      <c r="I24" s="48"/>
      <c r="J24" s="29"/>
      <c r="K24" s="44" t="s">
        <v>294</v>
      </c>
      <c r="L24" s="78" t="s">
        <v>1181</v>
      </c>
      <c r="M24" s="44" t="s">
        <v>381</v>
      </c>
      <c r="N24" s="29"/>
      <c r="O24" s="150"/>
      <c r="P24" s="29"/>
      <c r="Q24" s="150"/>
    </row>
    <row r="25" spans="1:19" ht="15.75" thickBot="1">
      <c r="A25" s="11"/>
      <c r="B25" s="43"/>
      <c r="C25" s="92"/>
      <c r="D25" s="49"/>
      <c r="E25" s="49"/>
      <c r="F25" s="29"/>
      <c r="G25" s="45"/>
      <c r="H25" s="47"/>
      <c r="I25" s="49"/>
      <c r="J25" s="29"/>
      <c r="K25" s="45"/>
      <c r="L25" s="92"/>
      <c r="M25" s="45"/>
      <c r="N25" s="29"/>
      <c r="O25" s="150"/>
      <c r="P25" s="29"/>
      <c r="Q25" s="150"/>
    </row>
    <row r="26" spans="1:19" ht="15.75" thickTop="1">
      <c r="A26" s="11"/>
      <c r="B26" s="58" t="s">
        <v>382</v>
      </c>
      <c r="C26" s="58"/>
      <c r="D26" s="58"/>
      <c r="E26" s="58"/>
      <c r="F26" s="58"/>
      <c r="G26" s="58"/>
      <c r="H26" s="58"/>
      <c r="I26" s="58"/>
      <c r="J26" s="58"/>
      <c r="K26" s="58"/>
      <c r="L26" s="58"/>
      <c r="M26" s="58"/>
      <c r="N26" s="58"/>
      <c r="O26" s="58"/>
      <c r="P26" s="58"/>
      <c r="Q26" s="58"/>
      <c r="R26" s="58"/>
      <c r="S26" s="58"/>
    </row>
    <row r="27" spans="1:19">
      <c r="A27" s="11"/>
      <c r="B27" s="18"/>
      <c r="C27" s="18"/>
    </row>
    <row r="28" spans="1:19" ht="33.75">
      <c r="A28" s="11"/>
      <c r="B28" s="83">
        <v>-1</v>
      </c>
      <c r="C28" s="84" t="s">
        <v>1182</v>
      </c>
    </row>
    <row r="29" spans="1:19">
      <c r="A29" s="11"/>
      <c r="B29" s="18"/>
      <c r="C29" s="18"/>
    </row>
    <row r="30" spans="1:19" ht="101.25">
      <c r="A30" s="11"/>
      <c r="B30" s="83">
        <v>-2</v>
      </c>
      <c r="C30" s="84" t="s">
        <v>1183</v>
      </c>
    </row>
    <row r="31" spans="1:19" ht="15" customHeight="1">
      <c r="A31" s="11" t="s">
        <v>1363</v>
      </c>
      <c r="B31" s="10" t="s">
        <v>4</v>
      </c>
      <c r="C31" s="10"/>
      <c r="D31" s="10"/>
      <c r="E31" s="10"/>
      <c r="F31" s="10"/>
      <c r="G31" s="10"/>
      <c r="H31" s="10"/>
      <c r="I31" s="10"/>
      <c r="J31" s="10"/>
      <c r="K31" s="10"/>
      <c r="L31" s="10"/>
      <c r="M31" s="10"/>
      <c r="N31" s="10"/>
      <c r="O31" s="10"/>
      <c r="P31" s="10"/>
      <c r="Q31" s="10"/>
      <c r="R31" s="10"/>
      <c r="S31" s="10"/>
    </row>
    <row r="32" spans="1:19">
      <c r="A32" s="11"/>
      <c r="B32" s="56" t="s">
        <v>1185</v>
      </c>
      <c r="C32" s="56"/>
      <c r="D32" s="56"/>
      <c r="E32" s="56"/>
      <c r="F32" s="56"/>
      <c r="G32" s="56"/>
      <c r="H32" s="56"/>
      <c r="I32" s="56"/>
      <c r="J32" s="56"/>
      <c r="K32" s="56"/>
      <c r="L32" s="56"/>
      <c r="M32" s="56"/>
      <c r="N32" s="56"/>
      <c r="O32" s="56"/>
      <c r="P32" s="56"/>
      <c r="Q32" s="56"/>
      <c r="R32" s="56"/>
      <c r="S32" s="56"/>
    </row>
    <row r="33" spans="1:19">
      <c r="A33" s="11"/>
      <c r="B33" s="28"/>
      <c r="C33" s="28"/>
      <c r="D33" s="28"/>
      <c r="E33" s="28"/>
      <c r="F33" s="28"/>
      <c r="G33" s="28"/>
      <c r="H33" s="28"/>
      <c r="I33" s="28"/>
      <c r="J33" s="28"/>
      <c r="K33" s="28"/>
    </row>
    <row r="34" spans="1:19">
      <c r="A34" s="11"/>
      <c r="B34" s="18"/>
      <c r="C34" s="18"/>
      <c r="D34" s="18"/>
      <c r="E34" s="18"/>
      <c r="F34" s="18"/>
      <c r="G34" s="18"/>
      <c r="H34" s="18"/>
      <c r="I34" s="18"/>
      <c r="J34" s="18"/>
      <c r="K34" s="18"/>
    </row>
    <row r="35" spans="1:19">
      <c r="A35" s="11"/>
      <c r="B35" s="52"/>
      <c r="C35" s="20" t="s">
        <v>1186</v>
      </c>
      <c r="D35" s="29"/>
      <c r="E35" s="30" t="s">
        <v>479</v>
      </c>
      <c r="F35" s="30"/>
      <c r="G35" s="30"/>
      <c r="H35" s="52"/>
      <c r="I35" s="30" t="s">
        <v>496</v>
      </c>
      <c r="J35" s="30"/>
      <c r="K35" s="30"/>
    </row>
    <row r="36" spans="1:19" ht="15.75" thickBot="1">
      <c r="A36" s="11"/>
      <c r="B36" s="52"/>
      <c r="C36" s="21" t="s">
        <v>1187</v>
      </c>
      <c r="D36" s="29"/>
      <c r="E36" s="31">
        <v>2014</v>
      </c>
      <c r="F36" s="31"/>
      <c r="G36" s="31"/>
      <c r="H36" s="52"/>
      <c r="I36" s="31">
        <v>2013</v>
      </c>
      <c r="J36" s="31"/>
      <c r="K36" s="31"/>
    </row>
    <row r="37" spans="1:19">
      <c r="A37" s="11"/>
      <c r="B37" s="37" t="s">
        <v>1172</v>
      </c>
      <c r="C37" s="213" t="s">
        <v>1018</v>
      </c>
      <c r="D37" s="33"/>
      <c r="E37" s="62" t="s">
        <v>294</v>
      </c>
      <c r="F37" s="65">
        <v>2068</v>
      </c>
      <c r="G37" s="34"/>
      <c r="H37" s="33"/>
      <c r="I37" s="62" t="s">
        <v>294</v>
      </c>
      <c r="J37" s="65">
        <v>3469</v>
      </c>
      <c r="K37" s="34"/>
    </row>
    <row r="38" spans="1:19">
      <c r="A38" s="11"/>
      <c r="B38" s="37"/>
      <c r="C38" s="151"/>
      <c r="D38" s="33"/>
      <c r="E38" s="37"/>
      <c r="F38" s="38"/>
      <c r="G38" s="33"/>
      <c r="H38" s="33"/>
      <c r="I38" s="37"/>
      <c r="J38" s="38"/>
      <c r="K38" s="33"/>
    </row>
    <row r="39" spans="1:19">
      <c r="A39" s="11"/>
      <c r="B39" s="35" t="s">
        <v>1168</v>
      </c>
      <c r="C39" s="150" t="s">
        <v>1021</v>
      </c>
      <c r="D39" s="29"/>
      <c r="E39" s="35" t="s">
        <v>294</v>
      </c>
      <c r="F39" s="36">
        <v>23807</v>
      </c>
      <c r="G39" s="29"/>
      <c r="H39" s="29"/>
      <c r="I39" s="35" t="s">
        <v>294</v>
      </c>
      <c r="J39" s="36">
        <v>52204</v>
      </c>
      <c r="K39" s="29"/>
    </row>
    <row r="40" spans="1:19">
      <c r="A40" s="11"/>
      <c r="B40" s="35"/>
      <c r="C40" s="150"/>
      <c r="D40" s="29"/>
      <c r="E40" s="35"/>
      <c r="F40" s="36"/>
      <c r="G40" s="29"/>
      <c r="H40" s="29"/>
      <c r="I40" s="35"/>
      <c r="J40" s="36"/>
      <c r="K40" s="29"/>
    </row>
    <row r="41" spans="1:19" ht="15" customHeight="1">
      <c r="A41" s="11" t="s">
        <v>1364</v>
      </c>
      <c r="B41" s="10" t="s">
        <v>4</v>
      </c>
      <c r="C41" s="10"/>
      <c r="D41" s="10"/>
      <c r="E41" s="10"/>
      <c r="F41" s="10"/>
      <c r="G41" s="10"/>
      <c r="H41" s="10"/>
      <c r="I41" s="10"/>
      <c r="J41" s="10"/>
      <c r="K41" s="10"/>
      <c r="L41" s="10"/>
      <c r="M41" s="10"/>
      <c r="N41" s="10"/>
      <c r="O41" s="10"/>
      <c r="P41" s="10"/>
      <c r="Q41" s="10"/>
      <c r="R41" s="10"/>
      <c r="S41" s="10"/>
    </row>
    <row r="42" spans="1:19">
      <c r="A42" s="11"/>
      <c r="B42" s="56" t="s">
        <v>1188</v>
      </c>
      <c r="C42" s="56"/>
      <c r="D42" s="56"/>
      <c r="E42" s="56"/>
      <c r="F42" s="56"/>
      <c r="G42" s="56"/>
      <c r="H42" s="56"/>
      <c r="I42" s="56"/>
      <c r="J42" s="56"/>
      <c r="K42" s="56"/>
      <c r="L42" s="56"/>
      <c r="M42" s="56"/>
      <c r="N42" s="56"/>
      <c r="O42" s="56"/>
      <c r="P42" s="56"/>
      <c r="Q42" s="56"/>
      <c r="R42" s="56"/>
      <c r="S42" s="56"/>
    </row>
    <row r="43" spans="1:19">
      <c r="A43" s="11"/>
      <c r="B43" s="28"/>
      <c r="C43" s="28"/>
      <c r="D43" s="28"/>
      <c r="E43" s="28"/>
      <c r="F43" s="28"/>
      <c r="G43" s="28"/>
      <c r="H43" s="28"/>
      <c r="I43" s="28"/>
      <c r="J43" s="28"/>
      <c r="K43" s="28"/>
      <c r="L43" s="28"/>
      <c r="M43" s="28"/>
      <c r="N43" s="28"/>
      <c r="O43" s="28"/>
      <c r="P43" s="28"/>
      <c r="Q43" s="28"/>
      <c r="R43" s="28"/>
      <c r="S43" s="28"/>
    </row>
    <row r="44" spans="1:19">
      <c r="A44" s="11"/>
      <c r="B44" s="18"/>
      <c r="C44" s="18"/>
      <c r="D44" s="18"/>
      <c r="E44" s="18"/>
      <c r="F44" s="18"/>
      <c r="G44" s="18"/>
      <c r="H44" s="18"/>
      <c r="I44" s="18"/>
      <c r="J44" s="18"/>
      <c r="K44" s="18"/>
      <c r="L44" s="18"/>
      <c r="M44" s="18"/>
      <c r="N44" s="18"/>
      <c r="O44" s="18"/>
      <c r="P44" s="18"/>
      <c r="Q44" s="18"/>
      <c r="R44" s="18"/>
      <c r="S44" s="18"/>
    </row>
    <row r="45" spans="1:19">
      <c r="A45" s="11"/>
      <c r="B45" s="91"/>
      <c r="C45" s="91"/>
      <c r="D45" s="52"/>
      <c r="E45" s="30" t="s">
        <v>478</v>
      </c>
      <c r="F45" s="30"/>
      <c r="G45" s="30"/>
      <c r="H45" s="30"/>
      <c r="I45" s="30"/>
      <c r="J45" s="30"/>
      <c r="K45" s="30"/>
      <c r="L45" s="29"/>
      <c r="M45" s="30" t="s">
        <v>480</v>
      </c>
      <c r="N45" s="30"/>
      <c r="O45" s="30"/>
      <c r="P45" s="30"/>
      <c r="Q45" s="30"/>
      <c r="R45" s="30"/>
      <c r="S45" s="30"/>
    </row>
    <row r="46" spans="1:19" ht="15.75" thickBot="1">
      <c r="A46" s="11"/>
      <c r="B46" s="91"/>
      <c r="C46" s="91"/>
      <c r="D46" s="52"/>
      <c r="E46" s="31" t="s">
        <v>479</v>
      </c>
      <c r="F46" s="31"/>
      <c r="G46" s="31"/>
      <c r="H46" s="31"/>
      <c r="I46" s="31"/>
      <c r="J46" s="31"/>
      <c r="K46" s="31"/>
      <c r="L46" s="29"/>
      <c r="M46" s="31" t="s">
        <v>479</v>
      </c>
      <c r="N46" s="31"/>
      <c r="O46" s="31"/>
      <c r="P46" s="31"/>
      <c r="Q46" s="31"/>
      <c r="R46" s="31"/>
      <c r="S46" s="31"/>
    </row>
    <row r="47" spans="1:19">
      <c r="A47" s="11"/>
      <c r="B47" s="91"/>
      <c r="C47" s="30" t="s">
        <v>1189</v>
      </c>
      <c r="D47" s="52"/>
      <c r="E47" s="139">
        <v>2014</v>
      </c>
      <c r="F47" s="139"/>
      <c r="G47" s="139"/>
      <c r="H47" s="48"/>
      <c r="I47" s="139">
        <v>2013</v>
      </c>
      <c r="J47" s="139"/>
      <c r="K47" s="139"/>
      <c r="L47" s="29"/>
      <c r="M47" s="139">
        <v>2014</v>
      </c>
      <c r="N47" s="139"/>
      <c r="O47" s="139"/>
      <c r="P47" s="53"/>
      <c r="Q47" s="139">
        <v>2013</v>
      </c>
      <c r="R47" s="139"/>
      <c r="S47" s="139"/>
    </row>
    <row r="48" spans="1:19" ht="15.75" thickBot="1">
      <c r="A48" s="11"/>
      <c r="B48" s="91"/>
      <c r="C48" s="31"/>
      <c r="D48" s="52"/>
      <c r="E48" s="31"/>
      <c r="F48" s="31"/>
      <c r="G48" s="31"/>
      <c r="H48" s="29"/>
      <c r="I48" s="31"/>
      <c r="J48" s="31"/>
      <c r="K48" s="31"/>
      <c r="L48" s="29"/>
      <c r="M48" s="31"/>
      <c r="N48" s="31"/>
      <c r="O48" s="31"/>
      <c r="P48" s="52"/>
      <c r="Q48" s="31"/>
      <c r="R48" s="31"/>
      <c r="S48" s="31"/>
    </row>
    <row r="49" spans="1:19">
      <c r="A49" s="11"/>
      <c r="B49" s="184" t="s">
        <v>1190</v>
      </c>
      <c r="C49" s="62"/>
      <c r="D49" s="86"/>
      <c r="E49" s="34"/>
      <c r="F49" s="34"/>
      <c r="G49" s="34"/>
      <c r="H49" s="33"/>
      <c r="I49" s="34"/>
      <c r="J49" s="34"/>
      <c r="K49" s="34"/>
      <c r="L49" s="33"/>
      <c r="M49" s="62"/>
      <c r="N49" s="62"/>
      <c r="O49" s="62"/>
      <c r="P49" s="33"/>
      <c r="Q49" s="62"/>
      <c r="R49" s="62"/>
      <c r="S49" s="62"/>
    </row>
    <row r="50" spans="1:19">
      <c r="A50" s="11"/>
      <c r="B50" s="184"/>
      <c r="C50" s="37"/>
      <c r="D50" s="86"/>
      <c r="E50" s="33"/>
      <c r="F50" s="33"/>
      <c r="G50" s="33"/>
      <c r="H50" s="33"/>
      <c r="I50" s="33"/>
      <c r="J50" s="33"/>
      <c r="K50" s="33"/>
      <c r="L50" s="33"/>
      <c r="M50" s="37"/>
      <c r="N50" s="37"/>
      <c r="O50" s="37"/>
      <c r="P50" s="33"/>
      <c r="Q50" s="37"/>
      <c r="R50" s="37"/>
      <c r="S50" s="37"/>
    </row>
    <row r="51" spans="1:19">
      <c r="A51" s="11"/>
      <c r="B51" s="35" t="s">
        <v>1191</v>
      </c>
      <c r="C51" s="150" t="s">
        <v>113</v>
      </c>
      <c r="D51" s="52"/>
      <c r="E51" s="35" t="s">
        <v>294</v>
      </c>
      <c r="F51" s="69">
        <v>275</v>
      </c>
      <c r="G51" s="29"/>
      <c r="H51" s="29"/>
      <c r="I51" s="35" t="s">
        <v>294</v>
      </c>
      <c r="J51" s="36">
        <v>22440</v>
      </c>
      <c r="K51" s="29"/>
      <c r="L51" s="29"/>
      <c r="M51" s="35" t="s">
        <v>294</v>
      </c>
      <c r="N51" s="36">
        <v>4228</v>
      </c>
      <c r="O51" s="29"/>
      <c r="P51" s="29"/>
      <c r="Q51" s="35" t="s">
        <v>294</v>
      </c>
      <c r="R51" s="36">
        <v>38201</v>
      </c>
      <c r="S51" s="29"/>
    </row>
    <row r="52" spans="1:19">
      <c r="A52" s="11"/>
      <c r="B52" s="35"/>
      <c r="C52" s="150"/>
      <c r="D52" s="52"/>
      <c r="E52" s="35"/>
      <c r="F52" s="69"/>
      <c r="G52" s="29"/>
      <c r="H52" s="29"/>
      <c r="I52" s="35"/>
      <c r="J52" s="36"/>
      <c r="K52" s="29"/>
      <c r="L52" s="29"/>
      <c r="M52" s="35"/>
      <c r="N52" s="36"/>
      <c r="O52" s="29"/>
      <c r="P52" s="29"/>
      <c r="Q52" s="35"/>
      <c r="R52" s="36"/>
      <c r="S52" s="29"/>
    </row>
    <row r="53" spans="1:19">
      <c r="A53" s="11"/>
      <c r="B53" s="37" t="s">
        <v>1192</v>
      </c>
      <c r="C53" s="151" t="s">
        <v>113</v>
      </c>
      <c r="D53" s="86"/>
      <c r="E53" s="37" t="s">
        <v>294</v>
      </c>
      <c r="F53" s="39" t="s">
        <v>1193</v>
      </c>
      <c r="G53" s="37" t="s">
        <v>381</v>
      </c>
      <c r="H53" s="33"/>
      <c r="I53" s="37" t="s">
        <v>294</v>
      </c>
      <c r="J53" s="39" t="s">
        <v>1194</v>
      </c>
      <c r="K53" s="37" t="s">
        <v>381</v>
      </c>
      <c r="L53" s="33"/>
      <c r="M53" s="37" t="s">
        <v>294</v>
      </c>
      <c r="N53" s="39" t="s">
        <v>1195</v>
      </c>
      <c r="O53" s="37" t="s">
        <v>381</v>
      </c>
      <c r="P53" s="86"/>
      <c r="Q53" s="37" t="s">
        <v>294</v>
      </c>
      <c r="R53" s="39" t="s">
        <v>1196</v>
      </c>
      <c r="S53" s="37" t="s">
        <v>381</v>
      </c>
    </row>
    <row r="54" spans="1:19">
      <c r="A54" s="11"/>
      <c r="B54" s="37"/>
      <c r="C54" s="151"/>
      <c r="D54" s="86"/>
      <c r="E54" s="37"/>
      <c r="F54" s="39"/>
      <c r="G54" s="37"/>
      <c r="H54" s="33"/>
      <c r="I54" s="37"/>
      <c r="J54" s="39"/>
      <c r="K54" s="37"/>
      <c r="L54" s="33"/>
      <c r="M54" s="37"/>
      <c r="N54" s="39"/>
      <c r="O54" s="37"/>
      <c r="P54" s="86"/>
      <c r="Q54" s="37"/>
      <c r="R54" s="39"/>
      <c r="S54" s="37"/>
    </row>
    <row r="55" spans="1:19">
      <c r="A55" s="11"/>
      <c r="B55" s="35" t="s">
        <v>1197</v>
      </c>
      <c r="C55" s="150" t="s">
        <v>91</v>
      </c>
      <c r="D55" s="52"/>
      <c r="E55" s="35" t="s">
        <v>294</v>
      </c>
      <c r="F55" s="69" t="s">
        <v>1198</v>
      </c>
      <c r="G55" s="35" t="s">
        <v>381</v>
      </c>
      <c r="H55" s="29"/>
      <c r="I55" s="35" t="s">
        <v>294</v>
      </c>
      <c r="J55" s="69" t="s">
        <v>1199</v>
      </c>
      <c r="K55" s="35" t="s">
        <v>381</v>
      </c>
      <c r="L55" s="29"/>
      <c r="M55" s="35" t="s">
        <v>294</v>
      </c>
      <c r="N55" s="69" t="s">
        <v>1200</v>
      </c>
      <c r="O55" s="35" t="s">
        <v>381</v>
      </c>
      <c r="P55" s="29"/>
      <c r="Q55" s="35" t="s">
        <v>294</v>
      </c>
      <c r="R55" s="69" t="s">
        <v>1201</v>
      </c>
      <c r="S55" s="35" t="s">
        <v>381</v>
      </c>
    </row>
    <row r="56" spans="1:19">
      <c r="A56" s="11"/>
      <c r="B56" s="35"/>
      <c r="C56" s="150"/>
      <c r="D56" s="52"/>
      <c r="E56" s="35"/>
      <c r="F56" s="69"/>
      <c r="G56" s="35"/>
      <c r="H56" s="29"/>
      <c r="I56" s="35"/>
      <c r="J56" s="69"/>
      <c r="K56" s="35"/>
      <c r="L56" s="29"/>
      <c r="M56" s="35"/>
      <c r="N56" s="69"/>
      <c r="O56" s="35"/>
      <c r="P56" s="29"/>
      <c r="Q56" s="35"/>
      <c r="R56" s="69"/>
      <c r="S56" s="35"/>
    </row>
  </sheetData>
  <mergeCells count="246">
    <mergeCell ref="B26:S26"/>
    <mergeCell ref="A31:A40"/>
    <mergeCell ref="B31:S31"/>
    <mergeCell ref="B32:S32"/>
    <mergeCell ref="A41:A56"/>
    <mergeCell ref="B41:S41"/>
    <mergeCell ref="B42:S42"/>
    <mergeCell ref="Q55:Q56"/>
    <mergeCell ref="R55:R56"/>
    <mergeCell ref="S55:S56"/>
    <mergeCell ref="A1:A2"/>
    <mergeCell ref="B1:S1"/>
    <mergeCell ref="B2:S2"/>
    <mergeCell ref="B3:S3"/>
    <mergeCell ref="A4:A30"/>
    <mergeCell ref="B4:S4"/>
    <mergeCell ref="B5:S5"/>
    <mergeCell ref="K55:K56"/>
    <mergeCell ref="L55:L56"/>
    <mergeCell ref="M55:M56"/>
    <mergeCell ref="N55:N56"/>
    <mergeCell ref="O55:O56"/>
    <mergeCell ref="P55:P56"/>
    <mergeCell ref="S53:S54"/>
    <mergeCell ref="B55:B56"/>
    <mergeCell ref="C55:C56"/>
    <mergeCell ref="D55:D56"/>
    <mergeCell ref="E55:E56"/>
    <mergeCell ref="F55:F56"/>
    <mergeCell ref="G55:G56"/>
    <mergeCell ref="H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O51:O52"/>
    <mergeCell ref="P51:P52"/>
    <mergeCell ref="Q51:Q52"/>
    <mergeCell ref="R51:R52"/>
    <mergeCell ref="S51:S52"/>
    <mergeCell ref="B53:B54"/>
    <mergeCell ref="C53:C54"/>
    <mergeCell ref="D53:D54"/>
    <mergeCell ref="E53:E54"/>
    <mergeCell ref="F53:F54"/>
    <mergeCell ref="I51:I52"/>
    <mergeCell ref="J51:J52"/>
    <mergeCell ref="K51:K52"/>
    <mergeCell ref="L51:L52"/>
    <mergeCell ref="M51:M52"/>
    <mergeCell ref="N51:N52"/>
    <mergeCell ref="M49:O50"/>
    <mergeCell ref="P49:P50"/>
    <mergeCell ref="Q49:S50"/>
    <mergeCell ref="B51:B52"/>
    <mergeCell ref="C51:C52"/>
    <mergeCell ref="D51:D52"/>
    <mergeCell ref="E51:E52"/>
    <mergeCell ref="F51:F52"/>
    <mergeCell ref="G51:G52"/>
    <mergeCell ref="H51:H52"/>
    <mergeCell ref="M47:O48"/>
    <mergeCell ref="P47:P48"/>
    <mergeCell ref="Q47:S48"/>
    <mergeCell ref="B49:B50"/>
    <mergeCell ref="C49:C50"/>
    <mergeCell ref="D49:D50"/>
    <mergeCell ref="E49:G50"/>
    <mergeCell ref="H49:H50"/>
    <mergeCell ref="I49:K50"/>
    <mergeCell ref="L49:L50"/>
    <mergeCell ref="L45:L46"/>
    <mergeCell ref="M45:S45"/>
    <mergeCell ref="M46:S46"/>
    <mergeCell ref="B47:B48"/>
    <mergeCell ref="C47:C48"/>
    <mergeCell ref="D47:D48"/>
    <mergeCell ref="E47:G48"/>
    <mergeCell ref="H47:H48"/>
    <mergeCell ref="I47:K48"/>
    <mergeCell ref="L47:L48"/>
    <mergeCell ref="H39:H40"/>
    <mergeCell ref="I39:I40"/>
    <mergeCell ref="J39:J40"/>
    <mergeCell ref="K39:K40"/>
    <mergeCell ref="B43:S43"/>
    <mergeCell ref="B45:B46"/>
    <mergeCell ref="C45:C46"/>
    <mergeCell ref="D45:D46"/>
    <mergeCell ref="E45:K45"/>
    <mergeCell ref="E46:K46"/>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P24:P25"/>
    <mergeCell ref="Q24:Q25"/>
    <mergeCell ref="B33:K33"/>
    <mergeCell ref="B35:B36"/>
    <mergeCell ref="D35:D36"/>
    <mergeCell ref="E35:G35"/>
    <mergeCell ref="E36:G36"/>
    <mergeCell ref="H35:H36"/>
    <mergeCell ref="I35:K35"/>
    <mergeCell ref="I36:K36"/>
    <mergeCell ref="J24:J25"/>
    <mergeCell ref="K24:K25"/>
    <mergeCell ref="L24:L25"/>
    <mergeCell ref="M24:M25"/>
    <mergeCell ref="N24:N25"/>
    <mergeCell ref="O24:O25"/>
    <mergeCell ref="P22:P23"/>
    <mergeCell ref="Q22:Q23"/>
    <mergeCell ref="B24:B25"/>
    <mergeCell ref="C24:C25"/>
    <mergeCell ref="D24:D25"/>
    <mergeCell ref="E24:E25"/>
    <mergeCell ref="F24:F25"/>
    <mergeCell ref="G24:G25"/>
    <mergeCell ref="H24:H25"/>
    <mergeCell ref="I24:I25"/>
    <mergeCell ref="I22:I23"/>
    <mergeCell ref="J22:J23"/>
    <mergeCell ref="K22:L23"/>
    <mergeCell ref="M22:M23"/>
    <mergeCell ref="N22:N23"/>
    <mergeCell ref="O22:O23"/>
    <mergeCell ref="N20:N21"/>
    <mergeCell ref="O20:O21"/>
    <mergeCell ref="P20:P21"/>
    <mergeCell ref="Q20:Q21"/>
    <mergeCell ref="B22:B23"/>
    <mergeCell ref="C22:C23"/>
    <mergeCell ref="D22:D23"/>
    <mergeCell ref="E22:E23"/>
    <mergeCell ref="F22:F23"/>
    <mergeCell ref="G22:H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P16:P17"/>
    <mergeCell ref="Q16:Q17"/>
    <mergeCell ref="B18:B19"/>
    <mergeCell ref="C18:C19"/>
    <mergeCell ref="D18:D19"/>
    <mergeCell ref="E18:E19"/>
    <mergeCell ref="F18:F19"/>
    <mergeCell ref="G18:I19"/>
    <mergeCell ref="J18:J19"/>
    <mergeCell ref="K18:M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P8:P10"/>
    <mergeCell ref="Q8:Q10"/>
    <mergeCell ref="C11:D11"/>
    <mergeCell ref="G11:I11"/>
    <mergeCell ref="K11:M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5"/>
  <sheetViews>
    <sheetView showGridLines="0" workbookViewId="0"/>
  </sheetViews>
  <sheetFormatPr defaultRowHeight="15"/>
  <cols>
    <col min="1" max="1" width="33.42578125" bestFit="1" customWidth="1"/>
    <col min="2" max="2" width="34" bestFit="1" customWidth="1"/>
    <col min="3" max="3" width="36.5703125" bestFit="1" customWidth="1"/>
    <col min="4" max="4" width="6.5703125" bestFit="1" customWidth="1"/>
    <col min="5" max="5" width="1.42578125" bestFit="1" customWidth="1"/>
    <col min="6" max="6" width="2.42578125" bestFit="1" customWidth="1"/>
    <col min="7" max="7" width="1.85546875" bestFit="1" customWidth="1"/>
    <col min="8" max="8" width="6.28515625" bestFit="1" customWidth="1"/>
    <col min="11" max="11" width="1.85546875" bestFit="1" customWidth="1"/>
    <col min="12" max="12" width="5.5703125" bestFit="1" customWidth="1"/>
    <col min="15" max="15" width="2.5703125" customWidth="1"/>
    <col min="16" max="16" width="7.7109375" customWidth="1"/>
    <col min="17" max="17" width="2" customWidth="1"/>
    <col min="19" max="19" width="2.7109375" customWidth="1"/>
    <col min="20" max="20" width="7.5703125" customWidth="1"/>
    <col min="21" max="21" width="2" customWidth="1"/>
    <col min="22" max="22" width="2.42578125" bestFit="1" customWidth="1"/>
    <col min="23" max="23" width="3.5703125" customWidth="1"/>
    <col min="24" max="24" width="11" customWidth="1"/>
    <col min="25" max="25" width="2.7109375" customWidth="1"/>
    <col min="26" max="26" width="2.42578125" bestFit="1" customWidth="1"/>
    <col min="27" max="27" width="3.140625" customWidth="1"/>
    <col min="28" max="28" width="11.7109375" customWidth="1"/>
    <col min="29" max="29" width="2.42578125" customWidth="1"/>
    <col min="31" max="31" width="2.28515625" customWidth="1"/>
    <col min="32" max="32" width="6.7109375" customWidth="1"/>
    <col min="33" max="33" width="1.7109375" customWidth="1"/>
  </cols>
  <sheetData>
    <row r="1" spans="1:33" ht="15" customHeight="1">
      <c r="A1" s="7" t="s">
        <v>1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207</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6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6" t="s">
        <v>122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33">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33" ht="15.75" thickBot="1">
      <c r="A8" s="11"/>
      <c r="B8" s="245" t="s">
        <v>1222</v>
      </c>
      <c r="C8" s="29"/>
      <c r="D8" s="29"/>
      <c r="E8" s="29"/>
      <c r="F8" s="19"/>
      <c r="G8" s="29"/>
      <c r="H8" s="29"/>
      <c r="I8" s="29"/>
      <c r="J8" s="19"/>
      <c r="K8" s="29"/>
      <c r="L8" s="29"/>
      <c r="M8" s="29"/>
      <c r="N8" s="19"/>
      <c r="O8" s="103" t="s">
        <v>1223</v>
      </c>
      <c r="P8" s="103"/>
      <c r="Q8" s="103"/>
      <c r="R8" s="19"/>
      <c r="S8" s="101"/>
      <c r="T8" s="101"/>
      <c r="U8" s="101"/>
      <c r="V8" s="19"/>
      <c r="W8" s="101"/>
      <c r="X8" s="101"/>
      <c r="Y8" s="101"/>
      <c r="Z8" s="19"/>
      <c r="AA8" s="101"/>
      <c r="AB8" s="101"/>
      <c r="AC8" s="101"/>
    </row>
    <row r="9" spans="1:33">
      <c r="A9" s="11"/>
      <c r="B9" s="101" t="s">
        <v>1224</v>
      </c>
      <c r="C9" s="102" t="s">
        <v>364</v>
      </c>
      <c r="D9" s="102"/>
      <c r="E9" s="102"/>
      <c r="F9" s="29"/>
      <c r="G9" s="102" t="s">
        <v>1225</v>
      </c>
      <c r="H9" s="102"/>
      <c r="I9" s="102"/>
      <c r="J9" s="29"/>
      <c r="K9" s="102" t="s">
        <v>1225</v>
      </c>
      <c r="L9" s="102"/>
      <c r="M9" s="102"/>
      <c r="N9" s="29"/>
      <c r="O9" s="104" t="s">
        <v>1225</v>
      </c>
      <c r="P9" s="104"/>
      <c r="Q9" s="104"/>
      <c r="R9" s="29"/>
      <c r="S9" s="102" t="s">
        <v>1227</v>
      </c>
      <c r="T9" s="102"/>
      <c r="U9" s="102"/>
      <c r="V9" s="29"/>
      <c r="W9" s="102" t="s">
        <v>1228</v>
      </c>
      <c r="X9" s="102"/>
      <c r="Y9" s="102"/>
      <c r="Z9" s="29"/>
      <c r="AA9" s="102" t="s">
        <v>1229</v>
      </c>
      <c r="AB9" s="102"/>
      <c r="AC9" s="102"/>
    </row>
    <row r="10" spans="1:33" ht="15.75" thickBot="1">
      <c r="A10" s="11"/>
      <c r="B10" s="101"/>
      <c r="C10" s="103"/>
      <c r="D10" s="103"/>
      <c r="E10" s="103"/>
      <c r="F10" s="29"/>
      <c r="G10" s="103" t="s">
        <v>1226</v>
      </c>
      <c r="H10" s="103"/>
      <c r="I10" s="103"/>
      <c r="J10" s="29"/>
      <c r="K10" s="103" t="s">
        <v>1031</v>
      </c>
      <c r="L10" s="103"/>
      <c r="M10" s="103"/>
      <c r="N10" s="29"/>
      <c r="O10" s="103" t="s">
        <v>1031</v>
      </c>
      <c r="P10" s="103"/>
      <c r="Q10" s="103"/>
      <c r="R10" s="29"/>
      <c r="S10" s="103"/>
      <c r="T10" s="103"/>
      <c r="U10" s="103"/>
      <c r="V10" s="29"/>
      <c r="W10" s="103"/>
      <c r="X10" s="103"/>
      <c r="Y10" s="103"/>
      <c r="Z10" s="29"/>
      <c r="AA10" s="103" t="s">
        <v>144</v>
      </c>
      <c r="AB10" s="103"/>
      <c r="AC10" s="103"/>
    </row>
    <row r="11" spans="1:33">
      <c r="A11" s="11"/>
      <c r="B11" s="107" t="s">
        <v>92</v>
      </c>
      <c r="C11" s="122" t="s">
        <v>294</v>
      </c>
      <c r="D11" s="120">
        <v>1630</v>
      </c>
      <c r="E11" s="34"/>
      <c r="F11" s="33"/>
      <c r="G11" s="122" t="s">
        <v>294</v>
      </c>
      <c r="H11" s="120">
        <v>38658</v>
      </c>
      <c r="I11" s="34"/>
      <c r="J11" s="33"/>
      <c r="K11" s="122" t="s">
        <v>294</v>
      </c>
      <c r="L11" s="120">
        <v>15487</v>
      </c>
      <c r="M11" s="34"/>
      <c r="N11" s="33"/>
      <c r="O11" s="122" t="s">
        <v>294</v>
      </c>
      <c r="P11" s="120">
        <v>14663</v>
      </c>
      <c r="Q11" s="34"/>
      <c r="R11" s="33"/>
      <c r="S11" s="122" t="s">
        <v>294</v>
      </c>
      <c r="T11" s="120">
        <v>2323</v>
      </c>
      <c r="U11" s="34"/>
      <c r="V11" s="40" t="s">
        <v>1230</v>
      </c>
      <c r="W11" s="122" t="s">
        <v>294</v>
      </c>
      <c r="X11" s="118" t="s">
        <v>298</v>
      </c>
      <c r="Y11" s="34"/>
      <c r="Z11" s="33"/>
      <c r="AA11" s="122" t="s">
        <v>294</v>
      </c>
      <c r="AB11" s="120">
        <v>72761</v>
      </c>
      <c r="AC11" s="34"/>
    </row>
    <row r="12" spans="1:33">
      <c r="A12" s="11"/>
      <c r="B12" s="107"/>
      <c r="C12" s="176"/>
      <c r="D12" s="229"/>
      <c r="E12" s="67"/>
      <c r="F12" s="33"/>
      <c r="G12" s="176"/>
      <c r="H12" s="229"/>
      <c r="I12" s="67"/>
      <c r="J12" s="33"/>
      <c r="K12" s="176"/>
      <c r="L12" s="229"/>
      <c r="M12" s="67"/>
      <c r="N12" s="33"/>
      <c r="O12" s="176"/>
      <c r="P12" s="229"/>
      <c r="Q12" s="67"/>
      <c r="R12" s="33"/>
      <c r="S12" s="176"/>
      <c r="T12" s="229"/>
      <c r="U12" s="67"/>
      <c r="V12" s="40"/>
      <c r="W12" s="176"/>
      <c r="X12" s="230"/>
      <c r="Y12" s="67"/>
      <c r="Z12" s="33"/>
      <c r="AA12" s="176"/>
      <c r="AB12" s="229"/>
      <c r="AC12" s="67"/>
    </row>
    <row r="13" spans="1:33">
      <c r="A13" s="11"/>
      <c r="B13" s="105" t="s">
        <v>94</v>
      </c>
      <c r="C13" s="111">
        <v>78387</v>
      </c>
      <c r="D13" s="111"/>
      <c r="E13" s="29"/>
      <c r="F13" s="29"/>
      <c r="G13" s="110" t="s">
        <v>298</v>
      </c>
      <c r="H13" s="110"/>
      <c r="I13" s="29"/>
      <c r="J13" s="29"/>
      <c r="K13" s="110" t="s">
        <v>298</v>
      </c>
      <c r="L13" s="110"/>
      <c r="M13" s="29"/>
      <c r="N13" s="29"/>
      <c r="O13" s="110">
        <v>389</v>
      </c>
      <c r="P13" s="110"/>
      <c r="Q13" s="29"/>
      <c r="R13" s="29"/>
      <c r="S13" s="110" t="s">
        <v>298</v>
      </c>
      <c r="T13" s="110"/>
      <c r="U13" s="29"/>
      <c r="V13" s="29"/>
      <c r="W13" s="110" t="s">
        <v>298</v>
      </c>
      <c r="X13" s="110"/>
      <c r="Y13" s="29"/>
      <c r="Z13" s="29"/>
      <c r="AA13" s="111">
        <v>78776</v>
      </c>
      <c r="AB13" s="111"/>
      <c r="AC13" s="29"/>
    </row>
    <row r="14" spans="1:33">
      <c r="A14" s="11"/>
      <c r="B14" s="105"/>
      <c r="C14" s="111"/>
      <c r="D14" s="111"/>
      <c r="E14" s="29"/>
      <c r="F14" s="29"/>
      <c r="G14" s="110"/>
      <c r="H14" s="110"/>
      <c r="I14" s="29"/>
      <c r="J14" s="29"/>
      <c r="K14" s="110"/>
      <c r="L14" s="110"/>
      <c r="M14" s="29"/>
      <c r="N14" s="29"/>
      <c r="O14" s="110"/>
      <c r="P14" s="110"/>
      <c r="Q14" s="29"/>
      <c r="R14" s="29"/>
      <c r="S14" s="110"/>
      <c r="T14" s="110"/>
      <c r="U14" s="29"/>
      <c r="V14" s="29"/>
      <c r="W14" s="110"/>
      <c r="X14" s="110"/>
      <c r="Y14" s="29"/>
      <c r="Z14" s="29"/>
      <c r="AA14" s="111"/>
      <c r="AB14" s="111"/>
      <c r="AC14" s="29"/>
    </row>
    <row r="15" spans="1:33">
      <c r="A15" s="11"/>
      <c r="B15" s="107" t="s">
        <v>95</v>
      </c>
      <c r="C15" s="109">
        <v>37586</v>
      </c>
      <c r="D15" s="109"/>
      <c r="E15" s="33"/>
      <c r="F15" s="33"/>
      <c r="G15" s="108" t="s">
        <v>298</v>
      </c>
      <c r="H15" s="108"/>
      <c r="I15" s="33"/>
      <c r="J15" s="33"/>
      <c r="K15" s="108" t="s">
        <v>298</v>
      </c>
      <c r="L15" s="108"/>
      <c r="M15" s="33"/>
      <c r="N15" s="33"/>
      <c r="O15" s="108" t="s">
        <v>298</v>
      </c>
      <c r="P15" s="108"/>
      <c r="Q15" s="33"/>
      <c r="R15" s="33"/>
      <c r="S15" s="108" t="s">
        <v>298</v>
      </c>
      <c r="T15" s="108"/>
      <c r="U15" s="33"/>
      <c r="V15" s="33"/>
      <c r="W15" s="108" t="s">
        <v>298</v>
      </c>
      <c r="X15" s="108"/>
      <c r="Y15" s="33"/>
      <c r="Z15" s="33"/>
      <c r="AA15" s="109">
        <v>37586</v>
      </c>
      <c r="AB15" s="109"/>
      <c r="AC15" s="33"/>
    </row>
    <row r="16" spans="1:33">
      <c r="A16" s="11"/>
      <c r="B16" s="107"/>
      <c r="C16" s="109"/>
      <c r="D16" s="109"/>
      <c r="E16" s="33"/>
      <c r="F16" s="33"/>
      <c r="G16" s="108"/>
      <c r="H16" s="108"/>
      <c r="I16" s="33"/>
      <c r="J16" s="33"/>
      <c r="K16" s="108"/>
      <c r="L16" s="108"/>
      <c r="M16" s="33"/>
      <c r="N16" s="33"/>
      <c r="O16" s="108"/>
      <c r="P16" s="108"/>
      <c r="Q16" s="33"/>
      <c r="R16" s="33"/>
      <c r="S16" s="108"/>
      <c r="T16" s="108"/>
      <c r="U16" s="33"/>
      <c r="V16" s="33"/>
      <c r="W16" s="108"/>
      <c r="X16" s="108"/>
      <c r="Y16" s="33"/>
      <c r="Z16" s="33"/>
      <c r="AA16" s="109"/>
      <c r="AB16" s="109"/>
      <c r="AC16" s="33"/>
    </row>
    <row r="17" spans="1:33">
      <c r="A17" s="11"/>
      <c r="B17" s="101" t="s">
        <v>111</v>
      </c>
      <c r="C17" s="110" t="s">
        <v>1231</v>
      </c>
      <c r="D17" s="110"/>
      <c r="E17" s="105" t="s">
        <v>381</v>
      </c>
      <c r="F17" s="140" t="s">
        <v>1232</v>
      </c>
      <c r="G17" s="111">
        <v>36956</v>
      </c>
      <c r="H17" s="111"/>
      <c r="I17" s="29"/>
      <c r="J17" s="29"/>
      <c r="K17" s="111">
        <v>19385</v>
      </c>
      <c r="L17" s="111"/>
      <c r="M17" s="29"/>
      <c r="N17" s="29"/>
      <c r="O17" s="111">
        <v>15478</v>
      </c>
      <c r="P17" s="111"/>
      <c r="Q17" s="29"/>
      <c r="R17" s="29"/>
      <c r="S17" s="110" t="s">
        <v>1233</v>
      </c>
      <c r="T17" s="110"/>
      <c r="U17" s="105" t="s">
        <v>381</v>
      </c>
      <c r="V17" s="29"/>
      <c r="W17" s="110" t="s">
        <v>298</v>
      </c>
      <c r="X17" s="110"/>
      <c r="Y17" s="29"/>
      <c r="Z17" s="29"/>
      <c r="AA17" s="110">
        <v>407</v>
      </c>
      <c r="AB17" s="110"/>
      <c r="AC17" s="29"/>
    </row>
    <row r="18" spans="1:33">
      <c r="A18" s="11"/>
      <c r="B18" s="101"/>
      <c r="C18" s="110"/>
      <c r="D18" s="110"/>
      <c r="E18" s="105"/>
      <c r="F18" s="140"/>
      <c r="G18" s="111"/>
      <c r="H18" s="111"/>
      <c r="I18" s="29"/>
      <c r="J18" s="29"/>
      <c r="K18" s="111"/>
      <c r="L18" s="111"/>
      <c r="M18" s="29"/>
      <c r="N18" s="29"/>
      <c r="O18" s="111"/>
      <c r="P18" s="111"/>
      <c r="Q18" s="29"/>
      <c r="R18" s="29"/>
      <c r="S18" s="110"/>
      <c r="T18" s="110"/>
      <c r="U18" s="105"/>
      <c r="V18" s="29"/>
      <c r="W18" s="110"/>
      <c r="X18" s="110"/>
      <c r="Y18" s="29"/>
      <c r="Z18" s="29"/>
      <c r="AA18" s="110"/>
      <c r="AB18" s="110"/>
      <c r="AC18" s="29"/>
    </row>
    <row r="19" spans="1:33">
      <c r="A19" s="11"/>
      <c r="B19" s="107" t="s">
        <v>112</v>
      </c>
      <c r="C19" s="109">
        <v>29455</v>
      </c>
      <c r="D19" s="109"/>
      <c r="E19" s="33"/>
      <c r="F19" s="33"/>
      <c r="G19" s="109">
        <v>1925</v>
      </c>
      <c r="H19" s="109"/>
      <c r="I19" s="33"/>
      <c r="J19" s="33"/>
      <c r="K19" s="108" t="s">
        <v>298</v>
      </c>
      <c r="L19" s="108"/>
      <c r="M19" s="33"/>
      <c r="N19" s="33"/>
      <c r="O19" s="108" t="s">
        <v>298</v>
      </c>
      <c r="P19" s="108"/>
      <c r="Q19" s="33"/>
      <c r="R19" s="33"/>
      <c r="S19" s="108" t="s">
        <v>298</v>
      </c>
      <c r="T19" s="108"/>
      <c r="U19" s="33"/>
      <c r="V19" s="33"/>
      <c r="W19" s="108" t="s">
        <v>298</v>
      </c>
      <c r="X19" s="108"/>
      <c r="Y19" s="33"/>
      <c r="Z19" s="33"/>
      <c r="AA19" s="109">
        <v>31380</v>
      </c>
      <c r="AB19" s="109"/>
      <c r="AC19" s="33"/>
    </row>
    <row r="20" spans="1:33">
      <c r="A20" s="11"/>
      <c r="B20" s="107"/>
      <c r="C20" s="109"/>
      <c r="D20" s="109"/>
      <c r="E20" s="33"/>
      <c r="F20" s="33"/>
      <c r="G20" s="109"/>
      <c r="H20" s="109"/>
      <c r="I20" s="33"/>
      <c r="J20" s="33"/>
      <c r="K20" s="108"/>
      <c r="L20" s="108"/>
      <c r="M20" s="33"/>
      <c r="N20" s="33"/>
      <c r="O20" s="108"/>
      <c r="P20" s="108"/>
      <c r="Q20" s="33"/>
      <c r="R20" s="33"/>
      <c r="S20" s="108"/>
      <c r="T20" s="108"/>
      <c r="U20" s="33"/>
      <c r="V20" s="33"/>
      <c r="W20" s="108"/>
      <c r="X20" s="108"/>
      <c r="Y20" s="33"/>
      <c r="Z20" s="33"/>
      <c r="AA20" s="109"/>
      <c r="AB20" s="109"/>
      <c r="AC20" s="33"/>
    </row>
    <row r="21" spans="1:33">
      <c r="A21" s="11"/>
      <c r="B21" s="101" t="s">
        <v>116</v>
      </c>
      <c r="C21" s="110" t="s">
        <v>1234</v>
      </c>
      <c r="D21" s="110"/>
      <c r="E21" s="105" t="s">
        <v>381</v>
      </c>
      <c r="F21" s="29"/>
      <c r="G21" s="111">
        <v>38560</v>
      </c>
      <c r="H21" s="111"/>
      <c r="I21" s="29"/>
      <c r="J21" s="29"/>
      <c r="K21" s="111">
        <v>13779</v>
      </c>
      <c r="L21" s="111"/>
      <c r="M21" s="29"/>
      <c r="N21" s="29"/>
      <c r="O21" s="110" t="s">
        <v>1235</v>
      </c>
      <c r="P21" s="110"/>
      <c r="Q21" s="105" t="s">
        <v>381</v>
      </c>
      <c r="R21" s="29"/>
      <c r="S21" s="110" t="s">
        <v>1236</v>
      </c>
      <c r="T21" s="110"/>
      <c r="U21" s="105" t="s">
        <v>381</v>
      </c>
      <c r="V21" s="29"/>
      <c r="W21" s="110" t="s">
        <v>298</v>
      </c>
      <c r="X21" s="110"/>
      <c r="Y21" s="29"/>
      <c r="Z21" s="29"/>
      <c r="AA21" s="110" t="s">
        <v>1237</v>
      </c>
      <c r="AB21" s="110"/>
      <c r="AC21" s="105" t="s">
        <v>381</v>
      </c>
    </row>
    <row r="22" spans="1:33">
      <c r="A22" s="11"/>
      <c r="B22" s="101"/>
      <c r="C22" s="110"/>
      <c r="D22" s="110"/>
      <c r="E22" s="105"/>
      <c r="F22" s="29"/>
      <c r="G22" s="111"/>
      <c r="H22" s="111"/>
      <c r="I22" s="29"/>
      <c r="J22" s="29"/>
      <c r="K22" s="111"/>
      <c r="L22" s="111"/>
      <c r="M22" s="29"/>
      <c r="N22" s="29"/>
      <c r="O22" s="110"/>
      <c r="P22" s="110"/>
      <c r="Q22" s="105"/>
      <c r="R22" s="29"/>
      <c r="S22" s="110"/>
      <c r="T22" s="110"/>
      <c r="U22" s="105"/>
      <c r="V22" s="29"/>
      <c r="W22" s="110"/>
      <c r="X22" s="110"/>
      <c r="Y22" s="29"/>
      <c r="Z22" s="29"/>
      <c r="AA22" s="110"/>
      <c r="AB22" s="110"/>
      <c r="AC22" s="105"/>
    </row>
    <row r="23" spans="1:33">
      <c r="A23" s="11"/>
      <c r="B23" s="161" t="s">
        <v>117</v>
      </c>
      <c r="C23" s="108" t="s">
        <v>411</v>
      </c>
      <c r="D23" s="108"/>
      <c r="E23" s="107" t="s">
        <v>381</v>
      </c>
      <c r="F23" s="33"/>
      <c r="G23" s="108" t="s">
        <v>298</v>
      </c>
      <c r="H23" s="108"/>
      <c r="I23" s="33"/>
      <c r="J23" s="33"/>
      <c r="K23" s="108" t="s">
        <v>298</v>
      </c>
      <c r="L23" s="108"/>
      <c r="M23" s="33"/>
      <c r="N23" s="33"/>
      <c r="O23" s="108" t="s">
        <v>298</v>
      </c>
      <c r="P23" s="108"/>
      <c r="Q23" s="33"/>
      <c r="R23" s="33"/>
      <c r="S23" s="108" t="s">
        <v>298</v>
      </c>
      <c r="T23" s="108"/>
      <c r="U23" s="33"/>
      <c r="V23" s="33"/>
      <c r="W23" s="108" t="s">
        <v>823</v>
      </c>
      <c r="X23" s="108"/>
      <c r="Y23" s="107" t="s">
        <v>381</v>
      </c>
      <c r="Z23" s="33"/>
      <c r="AA23" s="108" t="s">
        <v>1238</v>
      </c>
      <c r="AB23" s="108"/>
      <c r="AC23" s="107" t="s">
        <v>381</v>
      </c>
    </row>
    <row r="24" spans="1:33">
      <c r="A24" s="11"/>
      <c r="B24" s="161"/>
      <c r="C24" s="108"/>
      <c r="D24" s="108"/>
      <c r="E24" s="107"/>
      <c r="F24" s="33"/>
      <c r="G24" s="108"/>
      <c r="H24" s="108"/>
      <c r="I24" s="33"/>
      <c r="J24" s="33"/>
      <c r="K24" s="108"/>
      <c r="L24" s="108"/>
      <c r="M24" s="33"/>
      <c r="N24" s="33"/>
      <c r="O24" s="108"/>
      <c r="P24" s="108"/>
      <c r="Q24" s="33"/>
      <c r="R24" s="33"/>
      <c r="S24" s="108"/>
      <c r="T24" s="108"/>
      <c r="U24" s="33"/>
      <c r="V24" s="33"/>
      <c r="W24" s="108"/>
      <c r="X24" s="108"/>
      <c r="Y24" s="107"/>
      <c r="Z24" s="33"/>
      <c r="AA24" s="108"/>
      <c r="AB24" s="108"/>
      <c r="AC24" s="107"/>
    </row>
    <row r="25" spans="1:33">
      <c r="A25" s="11"/>
      <c r="B25" s="101" t="s">
        <v>118</v>
      </c>
      <c r="C25" s="110" t="s">
        <v>1239</v>
      </c>
      <c r="D25" s="110"/>
      <c r="E25" s="105" t="s">
        <v>381</v>
      </c>
      <c r="F25" s="29"/>
      <c r="G25" s="111">
        <v>38560</v>
      </c>
      <c r="H25" s="111"/>
      <c r="I25" s="29"/>
      <c r="J25" s="29"/>
      <c r="K25" s="111">
        <v>13779</v>
      </c>
      <c r="L25" s="111"/>
      <c r="M25" s="29"/>
      <c r="N25" s="29"/>
      <c r="O25" s="110" t="s">
        <v>1235</v>
      </c>
      <c r="P25" s="110"/>
      <c r="Q25" s="105" t="s">
        <v>381</v>
      </c>
      <c r="R25" s="29"/>
      <c r="S25" s="110" t="s">
        <v>1236</v>
      </c>
      <c r="T25" s="110"/>
      <c r="U25" s="105" t="s">
        <v>381</v>
      </c>
      <c r="V25" s="29"/>
      <c r="W25" s="110" t="s">
        <v>823</v>
      </c>
      <c r="X25" s="110"/>
      <c r="Y25" s="105" t="s">
        <v>381</v>
      </c>
      <c r="Z25" s="29"/>
      <c r="AA25" s="110" t="s">
        <v>1240</v>
      </c>
      <c r="AB25" s="110"/>
      <c r="AC25" s="105" t="s">
        <v>381</v>
      </c>
    </row>
    <row r="26" spans="1:33">
      <c r="A26" s="11"/>
      <c r="B26" s="101"/>
      <c r="C26" s="110"/>
      <c r="D26" s="110"/>
      <c r="E26" s="105"/>
      <c r="F26" s="29"/>
      <c r="G26" s="111"/>
      <c r="H26" s="111"/>
      <c r="I26" s="29"/>
      <c r="J26" s="29"/>
      <c r="K26" s="111"/>
      <c r="L26" s="111"/>
      <c r="M26" s="29"/>
      <c r="N26" s="29"/>
      <c r="O26" s="110"/>
      <c r="P26" s="110"/>
      <c r="Q26" s="105"/>
      <c r="R26" s="29"/>
      <c r="S26" s="110"/>
      <c r="T26" s="110"/>
      <c r="U26" s="105"/>
      <c r="V26" s="29"/>
      <c r="W26" s="110"/>
      <c r="X26" s="110"/>
      <c r="Y26" s="105"/>
      <c r="Z26" s="29"/>
      <c r="AA26" s="110"/>
      <c r="AB26" s="110"/>
      <c r="AC26" s="105"/>
    </row>
    <row r="27" spans="1:33">
      <c r="A27" s="11"/>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1"/>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row>
    <row r="29" spans="1:33">
      <c r="A29" s="11"/>
      <c r="B29" s="246" t="s">
        <v>1222</v>
      </c>
      <c r="C29" s="113"/>
      <c r="D29" s="113"/>
      <c r="E29" s="113"/>
      <c r="F29" s="113"/>
      <c r="G29" s="101"/>
      <c r="H29" s="101"/>
      <c r="I29" s="101"/>
      <c r="J29" s="113"/>
      <c r="K29" s="101"/>
      <c r="L29" s="101"/>
      <c r="M29" s="101"/>
      <c r="N29" s="113"/>
      <c r="O29" s="102" t="s">
        <v>1223</v>
      </c>
      <c r="P29" s="102"/>
      <c r="Q29" s="102"/>
      <c r="R29" s="102"/>
      <c r="S29" s="102"/>
      <c r="T29" s="102"/>
      <c r="U29" s="102"/>
      <c r="V29" s="113"/>
      <c r="W29" s="113"/>
      <c r="X29" s="113"/>
      <c r="Y29" s="113"/>
      <c r="Z29" s="113"/>
      <c r="AA29" s="101"/>
      <c r="AB29" s="101"/>
      <c r="AC29" s="101"/>
      <c r="AD29" s="113"/>
      <c r="AE29" s="101"/>
      <c r="AF29" s="101"/>
      <c r="AG29" s="101"/>
    </row>
    <row r="30" spans="1:33" ht="15.75" thickBot="1">
      <c r="A30" s="11"/>
      <c r="B30" s="246"/>
      <c r="C30" s="113"/>
      <c r="D30" s="113"/>
      <c r="E30" s="113"/>
      <c r="F30" s="113"/>
      <c r="G30" s="101"/>
      <c r="H30" s="101"/>
      <c r="I30" s="101"/>
      <c r="J30" s="113"/>
      <c r="K30" s="101"/>
      <c r="L30" s="101"/>
      <c r="M30" s="101"/>
      <c r="N30" s="113"/>
      <c r="O30" s="103"/>
      <c r="P30" s="103"/>
      <c r="Q30" s="103"/>
      <c r="R30" s="103"/>
      <c r="S30" s="103"/>
      <c r="T30" s="103"/>
      <c r="U30" s="103"/>
      <c r="V30" s="113"/>
      <c r="W30" s="113"/>
      <c r="X30" s="113"/>
      <c r="Y30" s="113"/>
      <c r="Z30" s="113"/>
      <c r="AA30" s="101"/>
      <c r="AB30" s="101"/>
      <c r="AC30" s="101"/>
      <c r="AD30" s="113"/>
      <c r="AE30" s="101"/>
      <c r="AF30" s="101"/>
      <c r="AG30" s="101"/>
    </row>
    <row r="31" spans="1:33">
      <c r="A31" s="11"/>
      <c r="B31" s="101" t="s">
        <v>1241</v>
      </c>
      <c r="C31" s="102" t="s">
        <v>364</v>
      </c>
      <c r="D31" s="102"/>
      <c r="E31" s="102"/>
      <c r="F31" s="113"/>
      <c r="G31" s="102" t="s">
        <v>1225</v>
      </c>
      <c r="H31" s="102"/>
      <c r="I31" s="102"/>
      <c r="J31" s="113"/>
      <c r="K31" s="102" t="s">
        <v>1225</v>
      </c>
      <c r="L31" s="102"/>
      <c r="M31" s="102"/>
      <c r="N31" s="113"/>
      <c r="O31" s="104" t="s">
        <v>1225</v>
      </c>
      <c r="P31" s="104"/>
      <c r="Q31" s="104"/>
      <c r="R31" s="125"/>
      <c r="S31" s="104" t="s">
        <v>1225</v>
      </c>
      <c r="T31" s="104"/>
      <c r="U31" s="104"/>
      <c r="V31" s="113"/>
      <c r="W31" s="102" t="s">
        <v>1227</v>
      </c>
      <c r="X31" s="102"/>
      <c r="Y31" s="102"/>
      <c r="Z31" s="113"/>
      <c r="AA31" s="102" t="s">
        <v>1228</v>
      </c>
      <c r="AB31" s="102"/>
      <c r="AC31" s="102"/>
      <c r="AD31" s="113"/>
      <c r="AE31" s="102" t="s">
        <v>1229</v>
      </c>
      <c r="AF31" s="102"/>
      <c r="AG31" s="102"/>
    </row>
    <row r="32" spans="1:33" ht="15.75" thickBot="1">
      <c r="A32" s="11"/>
      <c r="B32" s="101"/>
      <c r="C32" s="103"/>
      <c r="D32" s="103"/>
      <c r="E32" s="103"/>
      <c r="F32" s="113"/>
      <c r="G32" s="103" t="s">
        <v>1226</v>
      </c>
      <c r="H32" s="103"/>
      <c r="I32" s="103"/>
      <c r="J32" s="113"/>
      <c r="K32" s="103" t="s">
        <v>1031</v>
      </c>
      <c r="L32" s="103"/>
      <c r="M32" s="103"/>
      <c r="N32" s="113"/>
      <c r="O32" s="103" t="s">
        <v>1226</v>
      </c>
      <c r="P32" s="103"/>
      <c r="Q32" s="103"/>
      <c r="R32" s="113"/>
      <c r="S32" s="103" t="s">
        <v>1031</v>
      </c>
      <c r="T32" s="103"/>
      <c r="U32" s="103"/>
      <c r="V32" s="113"/>
      <c r="W32" s="103"/>
      <c r="X32" s="103"/>
      <c r="Y32" s="103"/>
      <c r="Z32" s="113"/>
      <c r="AA32" s="103"/>
      <c r="AB32" s="103"/>
      <c r="AC32" s="103"/>
      <c r="AD32" s="113"/>
      <c r="AE32" s="103" t="s">
        <v>144</v>
      </c>
      <c r="AF32" s="103"/>
      <c r="AG32" s="103"/>
    </row>
    <row r="33" spans="1:33">
      <c r="A33" s="11"/>
      <c r="B33" s="107" t="s">
        <v>92</v>
      </c>
      <c r="C33" s="122" t="s">
        <v>294</v>
      </c>
      <c r="D33" s="118">
        <v>11</v>
      </c>
      <c r="E33" s="34"/>
      <c r="F33" s="33"/>
      <c r="G33" s="122" t="s">
        <v>294</v>
      </c>
      <c r="H33" s="120">
        <v>9969</v>
      </c>
      <c r="I33" s="34"/>
      <c r="J33" s="33"/>
      <c r="K33" s="122" t="s">
        <v>294</v>
      </c>
      <c r="L33" s="120">
        <v>5105</v>
      </c>
      <c r="M33" s="34"/>
      <c r="N33" s="33"/>
      <c r="O33" s="122" t="s">
        <v>294</v>
      </c>
      <c r="P33" s="120">
        <v>19154</v>
      </c>
      <c r="Q33" s="34"/>
      <c r="R33" s="33"/>
      <c r="S33" s="122" t="s">
        <v>294</v>
      </c>
      <c r="T33" s="120">
        <v>16581</v>
      </c>
      <c r="U33" s="34"/>
      <c r="V33" s="33"/>
      <c r="W33" s="122" t="s">
        <v>294</v>
      </c>
      <c r="X33" s="120">
        <v>10740</v>
      </c>
      <c r="Y33" s="34"/>
      <c r="Z33" s="40" t="s">
        <v>1230</v>
      </c>
      <c r="AA33" s="122" t="s">
        <v>294</v>
      </c>
      <c r="AB33" s="118" t="s">
        <v>298</v>
      </c>
      <c r="AC33" s="34"/>
      <c r="AD33" s="33"/>
      <c r="AE33" s="122" t="s">
        <v>294</v>
      </c>
      <c r="AF33" s="120">
        <v>61560</v>
      </c>
      <c r="AG33" s="34"/>
    </row>
    <row r="34" spans="1:33">
      <c r="A34" s="11"/>
      <c r="B34" s="107"/>
      <c r="C34" s="176"/>
      <c r="D34" s="230"/>
      <c r="E34" s="67"/>
      <c r="F34" s="33"/>
      <c r="G34" s="176"/>
      <c r="H34" s="229"/>
      <c r="I34" s="67"/>
      <c r="J34" s="33"/>
      <c r="K34" s="176"/>
      <c r="L34" s="229"/>
      <c r="M34" s="67"/>
      <c r="N34" s="33"/>
      <c r="O34" s="176"/>
      <c r="P34" s="229"/>
      <c r="Q34" s="67"/>
      <c r="R34" s="33"/>
      <c r="S34" s="176"/>
      <c r="T34" s="229"/>
      <c r="U34" s="67"/>
      <c r="V34" s="33"/>
      <c r="W34" s="176"/>
      <c r="X34" s="229"/>
      <c r="Y34" s="67"/>
      <c r="Z34" s="40"/>
      <c r="AA34" s="176"/>
      <c r="AB34" s="230"/>
      <c r="AC34" s="67"/>
      <c r="AD34" s="33"/>
      <c r="AE34" s="176"/>
      <c r="AF34" s="229"/>
      <c r="AG34" s="67"/>
    </row>
    <row r="35" spans="1:33">
      <c r="A35" s="11"/>
      <c r="B35" s="105" t="s">
        <v>94</v>
      </c>
      <c r="C35" s="111">
        <v>53737</v>
      </c>
      <c r="D35" s="111"/>
      <c r="E35" s="29"/>
      <c r="F35" s="29"/>
      <c r="G35" s="110" t="s">
        <v>298</v>
      </c>
      <c r="H35" s="110"/>
      <c r="I35" s="29"/>
      <c r="J35" s="29"/>
      <c r="K35" s="110" t="s">
        <v>298</v>
      </c>
      <c r="L35" s="110"/>
      <c r="M35" s="29"/>
      <c r="N35" s="29"/>
      <c r="O35" s="111">
        <v>10232</v>
      </c>
      <c r="P35" s="111"/>
      <c r="Q35" s="29"/>
      <c r="R35" s="29"/>
      <c r="S35" s="110">
        <v>284</v>
      </c>
      <c r="T35" s="110"/>
      <c r="U35" s="29"/>
      <c r="V35" s="29"/>
      <c r="W35" s="110" t="s">
        <v>298</v>
      </c>
      <c r="X35" s="110"/>
      <c r="Y35" s="29"/>
      <c r="Z35" s="29"/>
      <c r="AA35" s="110" t="s">
        <v>298</v>
      </c>
      <c r="AB35" s="110"/>
      <c r="AC35" s="29"/>
      <c r="AD35" s="29"/>
      <c r="AE35" s="111">
        <v>64253</v>
      </c>
      <c r="AF35" s="111"/>
      <c r="AG35" s="29"/>
    </row>
    <row r="36" spans="1:33">
      <c r="A36" s="11"/>
      <c r="B36" s="105"/>
      <c r="C36" s="111"/>
      <c r="D36" s="111"/>
      <c r="E36" s="29"/>
      <c r="F36" s="29"/>
      <c r="G36" s="110"/>
      <c r="H36" s="110"/>
      <c r="I36" s="29"/>
      <c r="J36" s="29"/>
      <c r="K36" s="110"/>
      <c r="L36" s="110"/>
      <c r="M36" s="29"/>
      <c r="N36" s="29"/>
      <c r="O36" s="111"/>
      <c r="P36" s="111"/>
      <c r="Q36" s="29"/>
      <c r="R36" s="29"/>
      <c r="S36" s="110"/>
      <c r="T36" s="110"/>
      <c r="U36" s="29"/>
      <c r="V36" s="29"/>
      <c r="W36" s="110"/>
      <c r="X36" s="110"/>
      <c r="Y36" s="29"/>
      <c r="Z36" s="29"/>
      <c r="AA36" s="110"/>
      <c r="AB36" s="110"/>
      <c r="AC36" s="29"/>
      <c r="AD36" s="29"/>
      <c r="AE36" s="111"/>
      <c r="AF36" s="111"/>
      <c r="AG36" s="29"/>
    </row>
    <row r="37" spans="1:33">
      <c r="A37" s="11"/>
      <c r="B37" s="161" t="s">
        <v>111</v>
      </c>
      <c r="C37" s="108" t="s">
        <v>1242</v>
      </c>
      <c r="D37" s="108"/>
      <c r="E37" s="107" t="s">
        <v>381</v>
      </c>
      <c r="F37" s="33"/>
      <c r="G37" s="109">
        <v>9920</v>
      </c>
      <c r="H37" s="109"/>
      <c r="I37" s="33"/>
      <c r="J37" s="33"/>
      <c r="K37" s="109">
        <v>8068</v>
      </c>
      <c r="L37" s="109"/>
      <c r="M37" s="33"/>
      <c r="N37" s="33"/>
      <c r="O37" s="109">
        <v>13973</v>
      </c>
      <c r="P37" s="109"/>
      <c r="Q37" s="33"/>
      <c r="R37" s="33"/>
      <c r="S37" s="109">
        <v>25674</v>
      </c>
      <c r="T37" s="109"/>
      <c r="U37" s="33"/>
      <c r="V37" s="33"/>
      <c r="W37" s="108" t="s">
        <v>1243</v>
      </c>
      <c r="X37" s="108"/>
      <c r="Y37" s="107" t="s">
        <v>381</v>
      </c>
      <c r="Z37" s="33"/>
      <c r="AA37" s="108" t="s">
        <v>298</v>
      </c>
      <c r="AB37" s="108"/>
      <c r="AC37" s="33"/>
      <c r="AD37" s="33"/>
      <c r="AE37" s="109">
        <v>32276</v>
      </c>
      <c r="AF37" s="109"/>
      <c r="AG37" s="33"/>
    </row>
    <row r="38" spans="1:33">
      <c r="A38" s="11"/>
      <c r="B38" s="161"/>
      <c r="C38" s="108"/>
      <c r="D38" s="108"/>
      <c r="E38" s="107"/>
      <c r="F38" s="33"/>
      <c r="G38" s="109"/>
      <c r="H38" s="109"/>
      <c r="I38" s="33"/>
      <c r="J38" s="33"/>
      <c r="K38" s="109"/>
      <c r="L38" s="109"/>
      <c r="M38" s="33"/>
      <c r="N38" s="33"/>
      <c r="O38" s="109"/>
      <c r="P38" s="109"/>
      <c r="Q38" s="33"/>
      <c r="R38" s="33"/>
      <c r="S38" s="109"/>
      <c r="T38" s="109"/>
      <c r="U38" s="33"/>
      <c r="V38" s="33"/>
      <c r="W38" s="108"/>
      <c r="X38" s="108"/>
      <c r="Y38" s="107"/>
      <c r="Z38" s="33"/>
      <c r="AA38" s="108"/>
      <c r="AB38" s="108"/>
      <c r="AC38" s="33"/>
      <c r="AD38" s="33"/>
      <c r="AE38" s="109"/>
      <c r="AF38" s="109"/>
      <c r="AG38" s="33"/>
    </row>
    <row r="39" spans="1:33">
      <c r="A39" s="11"/>
      <c r="B39" s="105" t="s">
        <v>112</v>
      </c>
      <c r="C39" s="111">
        <v>14425</v>
      </c>
      <c r="D39" s="111"/>
      <c r="E39" s="29"/>
      <c r="F39" s="29"/>
      <c r="G39" s="110">
        <v>645</v>
      </c>
      <c r="H39" s="110"/>
      <c r="I39" s="29"/>
      <c r="J39" s="29"/>
      <c r="K39" s="110" t="s">
        <v>298</v>
      </c>
      <c r="L39" s="110"/>
      <c r="M39" s="29"/>
      <c r="N39" s="29"/>
      <c r="O39" s="110">
        <v>49</v>
      </c>
      <c r="P39" s="110"/>
      <c r="Q39" s="29"/>
      <c r="R39" s="29"/>
      <c r="S39" s="110" t="s">
        <v>298</v>
      </c>
      <c r="T39" s="110"/>
      <c r="U39" s="29"/>
      <c r="V39" s="29"/>
      <c r="W39" s="110" t="s">
        <v>298</v>
      </c>
      <c r="X39" s="110"/>
      <c r="Y39" s="29"/>
      <c r="Z39" s="29"/>
      <c r="AA39" s="110" t="s">
        <v>298</v>
      </c>
      <c r="AB39" s="110"/>
      <c r="AC39" s="29"/>
      <c r="AD39" s="29"/>
      <c r="AE39" s="111">
        <v>15119</v>
      </c>
      <c r="AF39" s="111"/>
      <c r="AG39" s="29"/>
    </row>
    <row r="40" spans="1:33">
      <c r="A40" s="11"/>
      <c r="B40" s="105"/>
      <c r="C40" s="111"/>
      <c r="D40" s="111"/>
      <c r="E40" s="29"/>
      <c r="F40" s="29"/>
      <c r="G40" s="110"/>
      <c r="H40" s="110"/>
      <c r="I40" s="29"/>
      <c r="J40" s="29"/>
      <c r="K40" s="110"/>
      <c r="L40" s="110"/>
      <c r="M40" s="29"/>
      <c r="N40" s="29"/>
      <c r="O40" s="110"/>
      <c r="P40" s="110"/>
      <c r="Q40" s="29"/>
      <c r="R40" s="29"/>
      <c r="S40" s="110"/>
      <c r="T40" s="110"/>
      <c r="U40" s="29"/>
      <c r="V40" s="29"/>
      <c r="W40" s="110"/>
      <c r="X40" s="110"/>
      <c r="Y40" s="29"/>
      <c r="Z40" s="29"/>
      <c r="AA40" s="110"/>
      <c r="AB40" s="110"/>
      <c r="AC40" s="29"/>
      <c r="AD40" s="29"/>
      <c r="AE40" s="111"/>
      <c r="AF40" s="111"/>
      <c r="AG40" s="29"/>
    </row>
    <row r="41" spans="1:33">
      <c r="A41" s="11"/>
      <c r="B41" s="161" t="s">
        <v>116</v>
      </c>
      <c r="C41" s="109">
        <v>20895</v>
      </c>
      <c r="D41" s="109"/>
      <c r="E41" s="33"/>
      <c r="F41" s="40" t="s">
        <v>1232</v>
      </c>
      <c r="G41" s="109">
        <v>11394</v>
      </c>
      <c r="H41" s="109"/>
      <c r="I41" s="33"/>
      <c r="J41" s="33"/>
      <c r="K41" s="109">
        <v>10922</v>
      </c>
      <c r="L41" s="109"/>
      <c r="M41" s="33"/>
      <c r="N41" s="33"/>
      <c r="O41" s="108" t="s">
        <v>1244</v>
      </c>
      <c r="P41" s="108"/>
      <c r="Q41" s="107" t="s">
        <v>381</v>
      </c>
      <c r="R41" s="33"/>
      <c r="S41" s="109">
        <v>15202</v>
      </c>
      <c r="T41" s="109"/>
      <c r="U41" s="33"/>
      <c r="V41" s="33"/>
      <c r="W41" s="108" t="s">
        <v>1245</v>
      </c>
      <c r="X41" s="108"/>
      <c r="Y41" s="107" t="s">
        <v>381</v>
      </c>
      <c r="Z41" s="33"/>
      <c r="AA41" s="108" t="s">
        <v>298</v>
      </c>
      <c r="AB41" s="108"/>
      <c r="AC41" s="33"/>
      <c r="AD41" s="33"/>
      <c r="AE41" s="109">
        <v>1694</v>
      </c>
      <c r="AF41" s="109"/>
      <c r="AG41" s="33"/>
    </row>
    <row r="42" spans="1:33">
      <c r="A42" s="11"/>
      <c r="B42" s="161"/>
      <c r="C42" s="109"/>
      <c r="D42" s="109"/>
      <c r="E42" s="33"/>
      <c r="F42" s="40"/>
      <c r="G42" s="109"/>
      <c r="H42" s="109"/>
      <c r="I42" s="33"/>
      <c r="J42" s="33"/>
      <c r="K42" s="109"/>
      <c r="L42" s="109"/>
      <c r="M42" s="33"/>
      <c r="N42" s="33"/>
      <c r="O42" s="108"/>
      <c r="P42" s="108"/>
      <c r="Q42" s="107"/>
      <c r="R42" s="33"/>
      <c r="S42" s="109"/>
      <c r="T42" s="109"/>
      <c r="U42" s="33"/>
      <c r="V42" s="33"/>
      <c r="W42" s="108"/>
      <c r="X42" s="108"/>
      <c r="Y42" s="107"/>
      <c r="Z42" s="33"/>
      <c r="AA42" s="108"/>
      <c r="AB42" s="108"/>
      <c r="AC42" s="33"/>
      <c r="AD42" s="33"/>
      <c r="AE42" s="109"/>
      <c r="AF42" s="109"/>
      <c r="AG42" s="33"/>
    </row>
    <row r="43" spans="1:33">
      <c r="A43" s="11"/>
      <c r="B43" s="101" t="s">
        <v>117</v>
      </c>
      <c r="C43" s="110">
        <v>108</v>
      </c>
      <c r="D43" s="110"/>
      <c r="E43" s="29"/>
      <c r="F43" s="29"/>
      <c r="G43" s="110" t="s">
        <v>298</v>
      </c>
      <c r="H43" s="110"/>
      <c r="I43" s="29"/>
      <c r="J43" s="29"/>
      <c r="K43" s="110" t="s">
        <v>298</v>
      </c>
      <c r="L43" s="110"/>
      <c r="M43" s="29"/>
      <c r="N43" s="29"/>
      <c r="O43" s="110" t="s">
        <v>298</v>
      </c>
      <c r="P43" s="110"/>
      <c r="Q43" s="29"/>
      <c r="R43" s="29"/>
      <c r="S43" s="110" t="s">
        <v>298</v>
      </c>
      <c r="T43" s="110"/>
      <c r="U43" s="29"/>
      <c r="V43" s="29"/>
      <c r="W43" s="110" t="s">
        <v>298</v>
      </c>
      <c r="X43" s="110"/>
      <c r="Y43" s="29"/>
      <c r="Z43" s="29"/>
      <c r="AA43" s="110" t="s">
        <v>824</v>
      </c>
      <c r="AB43" s="110"/>
      <c r="AC43" s="105" t="s">
        <v>381</v>
      </c>
      <c r="AD43" s="29"/>
      <c r="AE43" s="110" t="s">
        <v>1246</v>
      </c>
      <c r="AF43" s="110"/>
      <c r="AG43" s="105" t="s">
        <v>381</v>
      </c>
    </row>
    <row r="44" spans="1:33">
      <c r="A44" s="11"/>
      <c r="B44" s="101"/>
      <c r="C44" s="110"/>
      <c r="D44" s="110"/>
      <c r="E44" s="29"/>
      <c r="F44" s="29"/>
      <c r="G44" s="110"/>
      <c r="H44" s="110"/>
      <c r="I44" s="29"/>
      <c r="J44" s="29"/>
      <c r="K44" s="110"/>
      <c r="L44" s="110"/>
      <c r="M44" s="29"/>
      <c r="N44" s="29"/>
      <c r="O44" s="110"/>
      <c r="P44" s="110"/>
      <c r="Q44" s="29"/>
      <c r="R44" s="29"/>
      <c r="S44" s="110"/>
      <c r="T44" s="110"/>
      <c r="U44" s="29"/>
      <c r="V44" s="29"/>
      <c r="W44" s="110"/>
      <c r="X44" s="110"/>
      <c r="Y44" s="29"/>
      <c r="Z44" s="29"/>
      <c r="AA44" s="110"/>
      <c r="AB44" s="110"/>
      <c r="AC44" s="105"/>
      <c r="AD44" s="29"/>
      <c r="AE44" s="110"/>
      <c r="AF44" s="110"/>
      <c r="AG44" s="105"/>
    </row>
    <row r="45" spans="1:33">
      <c r="A45" s="11"/>
      <c r="B45" s="161" t="s">
        <v>118</v>
      </c>
      <c r="C45" s="109">
        <v>21003</v>
      </c>
      <c r="D45" s="109"/>
      <c r="E45" s="33"/>
      <c r="F45" s="33"/>
      <c r="G45" s="109">
        <v>11394</v>
      </c>
      <c r="H45" s="109"/>
      <c r="I45" s="33"/>
      <c r="J45" s="33"/>
      <c r="K45" s="109">
        <v>10922</v>
      </c>
      <c r="L45" s="109"/>
      <c r="M45" s="33"/>
      <c r="N45" s="33"/>
      <c r="O45" s="108" t="s">
        <v>1244</v>
      </c>
      <c r="P45" s="108"/>
      <c r="Q45" s="107" t="s">
        <v>381</v>
      </c>
      <c r="R45" s="33"/>
      <c r="S45" s="109">
        <v>15202</v>
      </c>
      <c r="T45" s="109"/>
      <c r="U45" s="33"/>
      <c r="V45" s="33"/>
      <c r="W45" s="108" t="s">
        <v>1245</v>
      </c>
      <c r="X45" s="108"/>
      <c r="Y45" s="107" t="s">
        <v>381</v>
      </c>
      <c r="Z45" s="33"/>
      <c r="AA45" s="108" t="s">
        <v>824</v>
      </c>
      <c r="AB45" s="108"/>
      <c r="AC45" s="107" t="s">
        <v>381</v>
      </c>
      <c r="AD45" s="33"/>
      <c r="AE45" s="108" t="s">
        <v>1247</v>
      </c>
      <c r="AF45" s="108"/>
      <c r="AG45" s="107" t="s">
        <v>381</v>
      </c>
    </row>
    <row r="46" spans="1:33">
      <c r="A46" s="11"/>
      <c r="B46" s="161"/>
      <c r="C46" s="109"/>
      <c r="D46" s="109"/>
      <c r="E46" s="33"/>
      <c r="F46" s="33"/>
      <c r="G46" s="109"/>
      <c r="H46" s="109"/>
      <c r="I46" s="33"/>
      <c r="J46" s="33"/>
      <c r="K46" s="109"/>
      <c r="L46" s="109"/>
      <c r="M46" s="33"/>
      <c r="N46" s="33"/>
      <c r="O46" s="108"/>
      <c r="P46" s="108"/>
      <c r="Q46" s="107"/>
      <c r="R46" s="33"/>
      <c r="S46" s="109"/>
      <c r="T46" s="109"/>
      <c r="U46" s="33"/>
      <c r="V46" s="33"/>
      <c r="W46" s="108"/>
      <c r="X46" s="108"/>
      <c r="Y46" s="107"/>
      <c r="Z46" s="33"/>
      <c r="AA46" s="108"/>
      <c r="AB46" s="108"/>
      <c r="AC46" s="107"/>
      <c r="AD46" s="33"/>
      <c r="AE46" s="108"/>
      <c r="AF46" s="108"/>
      <c r="AG46" s="107"/>
    </row>
    <row r="47" spans="1:33">
      <c r="A47" s="11"/>
      <c r="B47" s="241" t="s">
        <v>1248</v>
      </c>
      <c r="C47" s="241"/>
      <c r="D47" s="241"/>
      <c r="E47" s="241"/>
      <c r="F47" s="241"/>
      <c r="G47" s="241"/>
      <c r="H47" s="241"/>
      <c r="I47" s="241"/>
      <c r="J47" s="241"/>
      <c r="K47" s="241"/>
      <c r="L47" s="241"/>
      <c r="M47" s="241"/>
      <c r="N47" s="241"/>
      <c r="O47" s="241"/>
      <c r="P47" s="241"/>
      <c r="Q47" s="241"/>
      <c r="R47" s="241"/>
      <c r="S47" s="241"/>
      <c r="T47" s="241"/>
      <c r="U47" s="241"/>
      <c r="V47" s="241"/>
      <c r="W47" s="241"/>
      <c r="X47" s="241"/>
      <c r="Y47" s="241"/>
      <c r="Z47" s="241"/>
      <c r="AA47" s="241"/>
      <c r="AB47" s="241"/>
      <c r="AC47" s="241"/>
      <c r="AD47" s="241"/>
      <c r="AE47" s="241"/>
      <c r="AF47" s="241"/>
      <c r="AG47" s="241"/>
    </row>
    <row r="48" spans="1:33">
      <c r="A48" s="11"/>
      <c r="B48" s="18"/>
      <c r="C48" s="18"/>
    </row>
    <row r="49" spans="1:29" ht="135">
      <c r="A49" s="11"/>
      <c r="B49" s="83">
        <v>-1</v>
      </c>
      <c r="C49" s="84" t="s">
        <v>1249</v>
      </c>
    </row>
    <row r="50" spans="1:29">
      <c r="A50" s="11"/>
      <c r="B50" s="18"/>
      <c r="C50" s="18"/>
    </row>
    <row r="51" spans="1:29" ht="33.75">
      <c r="A51" s="11"/>
      <c r="B51" s="83">
        <v>-2</v>
      </c>
      <c r="C51" s="84" t="s">
        <v>1250</v>
      </c>
    </row>
    <row r="52" spans="1:29">
      <c r="A52" s="11"/>
      <c r="B52" s="18"/>
      <c r="C52" s="18"/>
    </row>
    <row r="53" spans="1:29" ht="45">
      <c r="A53" s="11"/>
      <c r="B53" s="83">
        <v>-3</v>
      </c>
      <c r="C53" s="84" t="s">
        <v>1251</v>
      </c>
    </row>
    <row r="54" spans="1:29">
      <c r="A54" s="11"/>
      <c r="B54" s="18"/>
      <c r="C54" s="18"/>
    </row>
    <row r="55" spans="1:29" ht="67.5">
      <c r="A55" s="11"/>
      <c r="B55" s="83">
        <v>-4</v>
      </c>
      <c r="C55" s="84" t="s">
        <v>1252</v>
      </c>
    </row>
    <row r="56" spans="1:29">
      <c r="A56" s="11"/>
      <c r="B56" s="18"/>
      <c r="C56" s="18"/>
    </row>
    <row r="57" spans="1:29" ht="33.75">
      <c r="A57" s="11"/>
      <c r="B57" s="83">
        <v>-5</v>
      </c>
      <c r="C57" s="84" t="s">
        <v>1253</v>
      </c>
    </row>
    <row r="58" spans="1:29">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row>
    <row r="59" spans="1:29">
      <c r="A59" s="11"/>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1"/>
      <c r="B60" s="246" t="s">
        <v>1222</v>
      </c>
      <c r="C60" s="113"/>
      <c r="D60" s="113"/>
      <c r="E60" s="113"/>
      <c r="F60" s="113"/>
      <c r="G60" s="101"/>
      <c r="H60" s="101"/>
      <c r="I60" s="101"/>
      <c r="J60" s="113"/>
      <c r="K60" s="101"/>
      <c r="L60" s="101"/>
      <c r="M60" s="101"/>
      <c r="N60" s="113"/>
      <c r="O60" s="102" t="s">
        <v>1223</v>
      </c>
      <c r="P60" s="102"/>
      <c r="Q60" s="102"/>
      <c r="R60" s="113"/>
      <c r="S60" s="113"/>
      <c r="T60" s="113"/>
      <c r="U60" s="113"/>
      <c r="V60" s="113"/>
      <c r="W60" s="101"/>
      <c r="X60" s="101"/>
      <c r="Y60" s="101"/>
      <c r="Z60" s="113"/>
      <c r="AA60" s="101"/>
      <c r="AB60" s="101"/>
      <c r="AC60" s="101"/>
    </row>
    <row r="61" spans="1:29" ht="15.75" thickBot="1">
      <c r="A61" s="11"/>
      <c r="B61" s="246"/>
      <c r="C61" s="113"/>
      <c r="D61" s="113"/>
      <c r="E61" s="113"/>
      <c r="F61" s="113"/>
      <c r="G61" s="101"/>
      <c r="H61" s="101"/>
      <c r="I61" s="101"/>
      <c r="J61" s="113"/>
      <c r="K61" s="101"/>
      <c r="L61" s="101"/>
      <c r="M61" s="101"/>
      <c r="N61" s="113"/>
      <c r="O61" s="103"/>
      <c r="P61" s="103"/>
      <c r="Q61" s="103"/>
      <c r="R61" s="113"/>
      <c r="S61" s="113"/>
      <c r="T61" s="113"/>
      <c r="U61" s="113"/>
      <c r="V61" s="113"/>
      <c r="W61" s="101"/>
      <c r="X61" s="101"/>
      <c r="Y61" s="101"/>
      <c r="Z61" s="113"/>
      <c r="AA61" s="101"/>
      <c r="AB61" s="101"/>
      <c r="AC61" s="101"/>
    </row>
    <row r="62" spans="1:29">
      <c r="A62" s="11"/>
      <c r="B62" s="101" t="s">
        <v>1254</v>
      </c>
      <c r="C62" s="102" t="s">
        <v>364</v>
      </c>
      <c r="D62" s="102"/>
      <c r="E62" s="102"/>
      <c r="F62" s="113"/>
      <c r="G62" s="102" t="s">
        <v>1225</v>
      </c>
      <c r="H62" s="102"/>
      <c r="I62" s="102"/>
      <c r="J62" s="113"/>
      <c r="K62" s="102" t="s">
        <v>1225</v>
      </c>
      <c r="L62" s="102"/>
      <c r="M62" s="102"/>
      <c r="N62" s="113"/>
      <c r="O62" s="104" t="s">
        <v>1225</v>
      </c>
      <c r="P62" s="104"/>
      <c r="Q62" s="104"/>
      <c r="R62" s="113"/>
      <c r="S62" s="102" t="s">
        <v>1227</v>
      </c>
      <c r="T62" s="102"/>
      <c r="U62" s="102"/>
      <c r="V62" s="113"/>
      <c r="W62" s="102" t="s">
        <v>1228</v>
      </c>
      <c r="X62" s="102"/>
      <c r="Y62" s="102"/>
      <c r="Z62" s="113"/>
      <c r="AA62" s="102" t="s">
        <v>1229</v>
      </c>
      <c r="AB62" s="102"/>
      <c r="AC62" s="102"/>
    </row>
    <row r="63" spans="1:29" ht="15.75" thickBot="1">
      <c r="A63" s="11"/>
      <c r="B63" s="101"/>
      <c r="C63" s="103"/>
      <c r="D63" s="103"/>
      <c r="E63" s="103"/>
      <c r="F63" s="113"/>
      <c r="G63" s="103" t="s">
        <v>1226</v>
      </c>
      <c r="H63" s="103"/>
      <c r="I63" s="103"/>
      <c r="J63" s="113"/>
      <c r="K63" s="103" t="s">
        <v>1031</v>
      </c>
      <c r="L63" s="103"/>
      <c r="M63" s="103"/>
      <c r="N63" s="113"/>
      <c r="O63" s="103" t="s">
        <v>1031</v>
      </c>
      <c r="P63" s="103"/>
      <c r="Q63" s="103"/>
      <c r="R63" s="113"/>
      <c r="S63" s="103"/>
      <c r="T63" s="103"/>
      <c r="U63" s="103"/>
      <c r="V63" s="113"/>
      <c r="W63" s="103"/>
      <c r="X63" s="103"/>
      <c r="Y63" s="103"/>
      <c r="Z63" s="113"/>
      <c r="AA63" s="103" t="s">
        <v>144</v>
      </c>
      <c r="AB63" s="103"/>
      <c r="AC63" s="103"/>
    </row>
    <row r="64" spans="1:29">
      <c r="A64" s="11"/>
      <c r="B64" s="107" t="s">
        <v>92</v>
      </c>
      <c r="C64" s="122" t="s">
        <v>294</v>
      </c>
      <c r="D64" s="120">
        <v>2366</v>
      </c>
      <c r="E64" s="34"/>
      <c r="F64" s="33"/>
      <c r="G64" s="122" t="s">
        <v>294</v>
      </c>
      <c r="H64" s="120">
        <v>67560</v>
      </c>
      <c r="I64" s="34"/>
      <c r="J64" s="33"/>
      <c r="K64" s="122" t="s">
        <v>294</v>
      </c>
      <c r="L64" s="120">
        <v>42642</v>
      </c>
      <c r="M64" s="34"/>
      <c r="N64" s="33"/>
      <c r="O64" s="122" t="s">
        <v>294</v>
      </c>
      <c r="P64" s="120">
        <v>28809</v>
      </c>
      <c r="Q64" s="34"/>
      <c r="R64" s="112"/>
      <c r="S64" s="122" t="s">
        <v>294</v>
      </c>
      <c r="T64" s="120">
        <v>6780</v>
      </c>
      <c r="U64" s="34"/>
      <c r="V64" s="40" t="s">
        <v>1230</v>
      </c>
      <c r="W64" s="122" t="s">
        <v>294</v>
      </c>
      <c r="X64" s="118" t="s">
        <v>298</v>
      </c>
      <c r="Y64" s="34"/>
      <c r="Z64" s="112"/>
      <c r="AA64" s="122" t="s">
        <v>294</v>
      </c>
      <c r="AB64" s="120">
        <v>148157</v>
      </c>
      <c r="AC64" s="34"/>
    </row>
    <row r="65" spans="1:33">
      <c r="A65" s="11"/>
      <c r="B65" s="107"/>
      <c r="C65" s="176"/>
      <c r="D65" s="229"/>
      <c r="E65" s="67"/>
      <c r="F65" s="33"/>
      <c r="G65" s="176"/>
      <c r="H65" s="229"/>
      <c r="I65" s="67"/>
      <c r="J65" s="33"/>
      <c r="K65" s="176"/>
      <c r="L65" s="229"/>
      <c r="M65" s="67"/>
      <c r="N65" s="33"/>
      <c r="O65" s="176"/>
      <c r="P65" s="229"/>
      <c r="Q65" s="67"/>
      <c r="R65" s="112"/>
      <c r="S65" s="176"/>
      <c r="T65" s="229"/>
      <c r="U65" s="67"/>
      <c r="V65" s="40"/>
      <c r="W65" s="176"/>
      <c r="X65" s="230"/>
      <c r="Y65" s="67"/>
      <c r="Z65" s="112"/>
      <c r="AA65" s="176"/>
      <c r="AB65" s="229"/>
      <c r="AC65" s="67"/>
    </row>
    <row r="66" spans="1:33">
      <c r="A66" s="11"/>
      <c r="B66" s="105" t="s">
        <v>94</v>
      </c>
      <c r="C66" s="111">
        <v>146529</v>
      </c>
      <c r="D66" s="111"/>
      <c r="E66" s="29"/>
      <c r="F66" s="29"/>
      <c r="G66" s="110" t="s">
        <v>298</v>
      </c>
      <c r="H66" s="110"/>
      <c r="I66" s="29"/>
      <c r="J66" s="29"/>
      <c r="K66" s="110" t="s">
        <v>298</v>
      </c>
      <c r="L66" s="110"/>
      <c r="M66" s="29"/>
      <c r="N66" s="29"/>
      <c r="O66" s="110">
        <v>672</v>
      </c>
      <c r="P66" s="110"/>
      <c r="Q66" s="29"/>
      <c r="R66" s="113"/>
      <c r="S66" s="110" t="s">
        <v>298</v>
      </c>
      <c r="T66" s="110"/>
      <c r="U66" s="29"/>
      <c r="V66" s="113"/>
      <c r="W66" s="110" t="s">
        <v>298</v>
      </c>
      <c r="X66" s="110"/>
      <c r="Y66" s="29"/>
      <c r="Z66" s="113"/>
      <c r="AA66" s="111">
        <v>147201</v>
      </c>
      <c r="AB66" s="111"/>
      <c r="AC66" s="29"/>
    </row>
    <row r="67" spans="1:33">
      <c r="A67" s="11"/>
      <c r="B67" s="105"/>
      <c r="C67" s="111"/>
      <c r="D67" s="111"/>
      <c r="E67" s="29"/>
      <c r="F67" s="29"/>
      <c r="G67" s="110"/>
      <c r="H67" s="110"/>
      <c r="I67" s="29"/>
      <c r="J67" s="29"/>
      <c r="K67" s="110"/>
      <c r="L67" s="110"/>
      <c r="M67" s="29"/>
      <c r="N67" s="29"/>
      <c r="O67" s="110"/>
      <c r="P67" s="110"/>
      <c r="Q67" s="29"/>
      <c r="R67" s="113"/>
      <c r="S67" s="110"/>
      <c r="T67" s="110"/>
      <c r="U67" s="29"/>
      <c r="V67" s="113"/>
      <c r="W67" s="110"/>
      <c r="X67" s="110"/>
      <c r="Y67" s="29"/>
      <c r="Z67" s="113"/>
      <c r="AA67" s="111"/>
      <c r="AB67" s="111"/>
      <c r="AC67" s="29"/>
    </row>
    <row r="68" spans="1:33">
      <c r="A68" s="11"/>
      <c r="B68" s="107" t="s">
        <v>95</v>
      </c>
      <c r="C68" s="109">
        <v>37586</v>
      </c>
      <c r="D68" s="109"/>
      <c r="E68" s="33"/>
      <c r="F68" s="33"/>
      <c r="G68" s="108" t="s">
        <v>298</v>
      </c>
      <c r="H68" s="108"/>
      <c r="I68" s="33"/>
      <c r="J68" s="33"/>
      <c r="K68" s="108" t="s">
        <v>298</v>
      </c>
      <c r="L68" s="108"/>
      <c r="M68" s="33"/>
      <c r="N68" s="33"/>
      <c r="O68" s="108" t="s">
        <v>298</v>
      </c>
      <c r="P68" s="108"/>
      <c r="Q68" s="33"/>
      <c r="R68" s="33"/>
      <c r="S68" s="108" t="s">
        <v>298</v>
      </c>
      <c r="T68" s="108"/>
      <c r="U68" s="33"/>
      <c r="V68" s="33"/>
      <c r="W68" s="108" t="s">
        <v>298</v>
      </c>
      <c r="X68" s="108"/>
      <c r="Y68" s="33"/>
      <c r="Z68" s="33"/>
      <c r="AA68" s="109">
        <v>37586</v>
      </c>
      <c r="AB68" s="109"/>
      <c r="AC68" s="33"/>
    </row>
    <row r="69" spans="1:33">
      <c r="A69" s="11"/>
      <c r="B69" s="107"/>
      <c r="C69" s="109"/>
      <c r="D69" s="109"/>
      <c r="E69" s="33"/>
      <c r="F69" s="33"/>
      <c r="G69" s="108"/>
      <c r="H69" s="108"/>
      <c r="I69" s="33"/>
      <c r="J69" s="33"/>
      <c r="K69" s="108"/>
      <c r="L69" s="108"/>
      <c r="M69" s="33"/>
      <c r="N69" s="33"/>
      <c r="O69" s="108"/>
      <c r="P69" s="108"/>
      <c r="Q69" s="33"/>
      <c r="R69" s="33"/>
      <c r="S69" s="108"/>
      <c r="T69" s="108"/>
      <c r="U69" s="33"/>
      <c r="V69" s="33"/>
      <c r="W69" s="108"/>
      <c r="X69" s="108"/>
      <c r="Y69" s="33"/>
      <c r="Z69" s="33"/>
      <c r="AA69" s="109"/>
      <c r="AB69" s="109"/>
      <c r="AC69" s="33"/>
    </row>
    <row r="70" spans="1:33">
      <c r="A70" s="11"/>
      <c r="B70" s="101" t="s">
        <v>111</v>
      </c>
      <c r="C70" s="110" t="s">
        <v>1255</v>
      </c>
      <c r="D70" s="110"/>
      <c r="E70" s="105" t="s">
        <v>381</v>
      </c>
      <c r="F70" s="140" t="s">
        <v>1232</v>
      </c>
      <c r="G70" s="111">
        <v>65310</v>
      </c>
      <c r="H70" s="111"/>
      <c r="I70" s="29"/>
      <c r="J70" s="29"/>
      <c r="K70" s="111">
        <v>44094</v>
      </c>
      <c r="L70" s="111"/>
      <c r="M70" s="29"/>
      <c r="N70" s="29"/>
      <c r="O70" s="111">
        <v>35263</v>
      </c>
      <c r="P70" s="111"/>
      <c r="Q70" s="29"/>
      <c r="R70" s="113"/>
      <c r="S70" s="110" t="s">
        <v>1256</v>
      </c>
      <c r="T70" s="110"/>
      <c r="U70" s="105" t="s">
        <v>381</v>
      </c>
      <c r="V70" s="113"/>
      <c r="W70" s="110" t="s">
        <v>298</v>
      </c>
      <c r="X70" s="110"/>
      <c r="Y70" s="29"/>
      <c r="Z70" s="113"/>
      <c r="AA70" s="111">
        <v>36145</v>
      </c>
      <c r="AB70" s="111"/>
      <c r="AC70" s="29"/>
    </row>
    <row r="71" spans="1:33">
      <c r="A71" s="11"/>
      <c r="B71" s="101"/>
      <c r="C71" s="110"/>
      <c r="D71" s="110"/>
      <c r="E71" s="105"/>
      <c r="F71" s="140"/>
      <c r="G71" s="111"/>
      <c r="H71" s="111"/>
      <c r="I71" s="29"/>
      <c r="J71" s="29"/>
      <c r="K71" s="111"/>
      <c r="L71" s="111"/>
      <c r="M71" s="29"/>
      <c r="N71" s="29"/>
      <c r="O71" s="111"/>
      <c r="P71" s="111"/>
      <c r="Q71" s="29"/>
      <c r="R71" s="113"/>
      <c r="S71" s="110"/>
      <c r="T71" s="110"/>
      <c r="U71" s="105"/>
      <c r="V71" s="113"/>
      <c r="W71" s="110"/>
      <c r="X71" s="110"/>
      <c r="Y71" s="29"/>
      <c r="Z71" s="113"/>
      <c r="AA71" s="111"/>
      <c r="AB71" s="111"/>
      <c r="AC71" s="29"/>
    </row>
    <row r="72" spans="1:33">
      <c r="A72" s="11"/>
      <c r="B72" s="107" t="s">
        <v>112</v>
      </c>
      <c r="C72" s="109">
        <v>57479</v>
      </c>
      <c r="D72" s="109"/>
      <c r="E72" s="33"/>
      <c r="F72" s="33"/>
      <c r="G72" s="109">
        <v>5693</v>
      </c>
      <c r="H72" s="109"/>
      <c r="I72" s="33"/>
      <c r="J72" s="33"/>
      <c r="K72" s="108" t="s">
        <v>298</v>
      </c>
      <c r="L72" s="108"/>
      <c r="M72" s="33"/>
      <c r="N72" s="33"/>
      <c r="O72" s="108" t="s">
        <v>298</v>
      </c>
      <c r="P72" s="108"/>
      <c r="Q72" s="33"/>
      <c r="R72" s="112"/>
      <c r="S72" s="108" t="s">
        <v>298</v>
      </c>
      <c r="T72" s="108"/>
      <c r="U72" s="33"/>
      <c r="V72" s="112"/>
      <c r="W72" s="108" t="s">
        <v>298</v>
      </c>
      <c r="X72" s="108"/>
      <c r="Y72" s="33"/>
      <c r="Z72" s="112"/>
      <c r="AA72" s="109">
        <v>63172</v>
      </c>
      <c r="AB72" s="109"/>
      <c r="AC72" s="33"/>
    </row>
    <row r="73" spans="1:33">
      <c r="A73" s="11"/>
      <c r="B73" s="107"/>
      <c r="C73" s="109"/>
      <c r="D73" s="109"/>
      <c r="E73" s="33"/>
      <c r="F73" s="33"/>
      <c r="G73" s="109"/>
      <c r="H73" s="109"/>
      <c r="I73" s="33"/>
      <c r="J73" s="33"/>
      <c r="K73" s="108"/>
      <c r="L73" s="108"/>
      <c r="M73" s="33"/>
      <c r="N73" s="33"/>
      <c r="O73" s="108"/>
      <c r="P73" s="108"/>
      <c r="Q73" s="33"/>
      <c r="R73" s="112"/>
      <c r="S73" s="108"/>
      <c r="T73" s="108"/>
      <c r="U73" s="33"/>
      <c r="V73" s="112"/>
      <c r="W73" s="108"/>
      <c r="X73" s="108"/>
      <c r="Y73" s="33"/>
      <c r="Z73" s="112"/>
      <c r="AA73" s="109"/>
      <c r="AB73" s="109"/>
      <c r="AC73" s="33"/>
    </row>
    <row r="74" spans="1:33">
      <c r="A74" s="11"/>
      <c r="B74" s="101" t="s">
        <v>116</v>
      </c>
      <c r="C74" s="111">
        <v>9275</v>
      </c>
      <c r="D74" s="111"/>
      <c r="E74" s="29"/>
      <c r="F74" s="29"/>
      <c r="G74" s="111">
        <v>70293</v>
      </c>
      <c r="H74" s="111"/>
      <c r="I74" s="29"/>
      <c r="J74" s="29"/>
      <c r="K74" s="111">
        <v>26374</v>
      </c>
      <c r="L74" s="111"/>
      <c r="M74" s="29"/>
      <c r="N74" s="29"/>
      <c r="O74" s="110" t="s">
        <v>1257</v>
      </c>
      <c r="P74" s="110"/>
      <c r="Q74" s="105" t="s">
        <v>381</v>
      </c>
      <c r="R74" s="113"/>
      <c r="S74" s="110" t="s">
        <v>1258</v>
      </c>
      <c r="T74" s="110"/>
      <c r="U74" s="105" t="s">
        <v>381</v>
      </c>
      <c r="V74" s="113"/>
      <c r="W74" s="110" t="s">
        <v>298</v>
      </c>
      <c r="X74" s="110"/>
      <c r="Y74" s="29"/>
      <c r="Z74" s="113"/>
      <c r="AA74" s="110" t="s">
        <v>1259</v>
      </c>
      <c r="AB74" s="110"/>
      <c r="AC74" s="105" t="s">
        <v>381</v>
      </c>
    </row>
    <row r="75" spans="1:33">
      <c r="A75" s="11"/>
      <c r="B75" s="101"/>
      <c r="C75" s="111"/>
      <c r="D75" s="111"/>
      <c r="E75" s="29"/>
      <c r="F75" s="29"/>
      <c r="G75" s="111"/>
      <c r="H75" s="111"/>
      <c r="I75" s="29"/>
      <c r="J75" s="29"/>
      <c r="K75" s="111"/>
      <c r="L75" s="111"/>
      <c r="M75" s="29"/>
      <c r="N75" s="29"/>
      <c r="O75" s="110"/>
      <c r="P75" s="110"/>
      <c r="Q75" s="105"/>
      <c r="R75" s="113"/>
      <c r="S75" s="110"/>
      <c r="T75" s="110"/>
      <c r="U75" s="105"/>
      <c r="V75" s="113"/>
      <c r="W75" s="110"/>
      <c r="X75" s="110"/>
      <c r="Y75" s="29"/>
      <c r="Z75" s="113"/>
      <c r="AA75" s="110"/>
      <c r="AB75" s="110"/>
      <c r="AC75" s="105"/>
    </row>
    <row r="76" spans="1:33">
      <c r="A76" s="11"/>
      <c r="B76" s="161" t="s">
        <v>117</v>
      </c>
      <c r="C76" s="108" t="s">
        <v>412</v>
      </c>
      <c r="D76" s="108"/>
      <c r="E76" s="107" t="s">
        <v>381</v>
      </c>
      <c r="F76" s="33"/>
      <c r="G76" s="108" t="s">
        <v>298</v>
      </c>
      <c r="H76" s="108"/>
      <c r="I76" s="33"/>
      <c r="J76" s="33"/>
      <c r="K76" s="108" t="s">
        <v>298</v>
      </c>
      <c r="L76" s="108"/>
      <c r="M76" s="33"/>
      <c r="N76" s="33"/>
      <c r="O76" s="108" t="s">
        <v>298</v>
      </c>
      <c r="P76" s="108"/>
      <c r="Q76" s="33"/>
      <c r="R76" s="112"/>
      <c r="S76" s="108" t="s">
        <v>298</v>
      </c>
      <c r="T76" s="108"/>
      <c r="U76" s="33"/>
      <c r="V76" s="112"/>
      <c r="W76" s="108" t="s">
        <v>825</v>
      </c>
      <c r="X76" s="108"/>
      <c r="Y76" s="107" t="s">
        <v>381</v>
      </c>
      <c r="Z76" s="112"/>
      <c r="AA76" s="108" t="s">
        <v>1260</v>
      </c>
      <c r="AB76" s="108"/>
      <c r="AC76" s="107" t="s">
        <v>381</v>
      </c>
    </row>
    <row r="77" spans="1:33">
      <c r="A77" s="11"/>
      <c r="B77" s="161"/>
      <c r="C77" s="108"/>
      <c r="D77" s="108"/>
      <c r="E77" s="107"/>
      <c r="F77" s="33"/>
      <c r="G77" s="108"/>
      <c r="H77" s="108"/>
      <c r="I77" s="33"/>
      <c r="J77" s="33"/>
      <c r="K77" s="108"/>
      <c r="L77" s="108"/>
      <c r="M77" s="33"/>
      <c r="N77" s="33"/>
      <c r="O77" s="108"/>
      <c r="P77" s="108"/>
      <c r="Q77" s="33"/>
      <c r="R77" s="112"/>
      <c r="S77" s="108"/>
      <c r="T77" s="108"/>
      <c r="U77" s="33"/>
      <c r="V77" s="112"/>
      <c r="W77" s="108"/>
      <c r="X77" s="108"/>
      <c r="Y77" s="107"/>
      <c r="Z77" s="112"/>
      <c r="AA77" s="108"/>
      <c r="AB77" s="108"/>
      <c r="AC77" s="107"/>
    </row>
    <row r="78" spans="1:33">
      <c r="A78" s="11"/>
      <c r="B78" s="101" t="s">
        <v>118</v>
      </c>
      <c r="C78" s="111">
        <v>8638</v>
      </c>
      <c r="D78" s="111"/>
      <c r="E78" s="29"/>
      <c r="F78" s="29"/>
      <c r="G78" s="111">
        <v>70293</v>
      </c>
      <c r="H78" s="111"/>
      <c r="I78" s="29"/>
      <c r="J78" s="29"/>
      <c r="K78" s="111">
        <v>26374</v>
      </c>
      <c r="L78" s="111"/>
      <c r="M78" s="29"/>
      <c r="N78" s="113"/>
      <c r="O78" s="110" t="s">
        <v>1257</v>
      </c>
      <c r="P78" s="110"/>
      <c r="Q78" s="105" t="s">
        <v>381</v>
      </c>
      <c r="R78" s="113"/>
      <c r="S78" s="110" t="s">
        <v>1258</v>
      </c>
      <c r="T78" s="110"/>
      <c r="U78" s="105" t="s">
        <v>381</v>
      </c>
      <c r="V78" s="113"/>
      <c r="W78" s="110" t="s">
        <v>825</v>
      </c>
      <c r="X78" s="110"/>
      <c r="Y78" s="105" t="s">
        <v>381</v>
      </c>
      <c r="Z78" s="113"/>
      <c r="AA78" s="110" t="s">
        <v>1261</v>
      </c>
      <c r="AB78" s="110"/>
      <c r="AC78" s="105" t="s">
        <v>381</v>
      </c>
    </row>
    <row r="79" spans="1:33">
      <c r="A79" s="11"/>
      <c r="B79" s="101"/>
      <c r="C79" s="111"/>
      <c r="D79" s="111"/>
      <c r="E79" s="29"/>
      <c r="F79" s="29"/>
      <c r="G79" s="111"/>
      <c r="H79" s="111"/>
      <c r="I79" s="29"/>
      <c r="J79" s="29"/>
      <c r="K79" s="111"/>
      <c r="L79" s="111"/>
      <c r="M79" s="29"/>
      <c r="N79" s="113"/>
      <c r="O79" s="110"/>
      <c r="P79" s="110"/>
      <c r="Q79" s="105"/>
      <c r="R79" s="113"/>
      <c r="S79" s="110"/>
      <c r="T79" s="110"/>
      <c r="U79" s="105"/>
      <c r="V79" s="113"/>
      <c r="W79" s="110"/>
      <c r="X79" s="110"/>
      <c r="Y79" s="105"/>
      <c r="Z79" s="113"/>
      <c r="AA79" s="110"/>
      <c r="AB79" s="110"/>
      <c r="AC79" s="105"/>
    </row>
    <row r="80" spans="1:33">
      <c r="A80" s="11"/>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row>
    <row r="81" spans="1:33">
      <c r="A81" s="11"/>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row>
    <row r="82" spans="1:33" ht="15.75" thickBot="1">
      <c r="A82" s="11"/>
      <c r="B82" s="245" t="s">
        <v>1222</v>
      </c>
      <c r="C82" s="29"/>
      <c r="D82" s="29"/>
      <c r="E82" s="29"/>
      <c r="F82" s="19"/>
      <c r="G82" s="101"/>
      <c r="H82" s="101"/>
      <c r="I82" s="101"/>
      <c r="J82" s="19"/>
      <c r="K82" s="102"/>
      <c r="L82" s="102"/>
      <c r="M82" s="102"/>
      <c r="N82" s="19"/>
      <c r="O82" s="103" t="s">
        <v>1223</v>
      </c>
      <c r="P82" s="103"/>
      <c r="Q82" s="103"/>
      <c r="R82" s="103"/>
      <c r="S82" s="103"/>
      <c r="T82" s="103"/>
      <c r="U82" s="103"/>
      <c r="V82" s="19"/>
      <c r="W82" s="29"/>
      <c r="X82" s="29"/>
      <c r="Y82" s="29"/>
      <c r="Z82" s="19"/>
      <c r="AA82" s="101"/>
      <c r="AB82" s="101"/>
      <c r="AC82" s="101"/>
      <c r="AD82" s="19"/>
      <c r="AE82" s="101"/>
      <c r="AF82" s="101"/>
      <c r="AG82" s="101"/>
    </row>
    <row r="83" spans="1:33">
      <c r="A83" s="11"/>
      <c r="B83" s="101" t="s">
        <v>1262</v>
      </c>
      <c r="C83" s="102" t="s">
        <v>364</v>
      </c>
      <c r="D83" s="102"/>
      <c r="E83" s="102"/>
      <c r="F83" s="29"/>
      <c r="G83" s="102" t="s">
        <v>1225</v>
      </c>
      <c r="H83" s="102"/>
      <c r="I83" s="102"/>
      <c r="J83" s="29"/>
      <c r="K83" s="102" t="s">
        <v>1225</v>
      </c>
      <c r="L83" s="102"/>
      <c r="M83" s="102"/>
      <c r="N83" s="29"/>
      <c r="O83" s="104" t="s">
        <v>1225</v>
      </c>
      <c r="P83" s="104"/>
      <c r="Q83" s="104"/>
      <c r="R83" s="48"/>
      <c r="S83" s="104" t="s">
        <v>1225</v>
      </c>
      <c r="T83" s="104"/>
      <c r="U83" s="104"/>
      <c r="V83" s="29"/>
      <c r="W83" s="102" t="s">
        <v>1227</v>
      </c>
      <c r="X83" s="102"/>
      <c r="Y83" s="102"/>
      <c r="Z83" s="29"/>
      <c r="AA83" s="102" t="s">
        <v>1228</v>
      </c>
      <c r="AB83" s="102"/>
      <c r="AC83" s="102"/>
      <c r="AD83" s="29"/>
      <c r="AE83" s="102" t="s">
        <v>1229</v>
      </c>
      <c r="AF83" s="102"/>
      <c r="AG83" s="102"/>
    </row>
    <row r="84" spans="1:33" ht="15.75" thickBot="1">
      <c r="A84" s="11"/>
      <c r="B84" s="101"/>
      <c r="C84" s="103"/>
      <c r="D84" s="103"/>
      <c r="E84" s="103"/>
      <c r="F84" s="29"/>
      <c r="G84" s="103" t="s">
        <v>1226</v>
      </c>
      <c r="H84" s="103"/>
      <c r="I84" s="103"/>
      <c r="J84" s="29"/>
      <c r="K84" s="103" t="s">
        <v>1031</v>
      </c>
      <c r="L84" s="103"/>
      <c r="M84" s="103"/>
      <c r="N84" s="29"/>
      <c r="O84" s="103" t="s">
        <v>1226</v>
      </c>
      <c r="P84" s="103"/>
      <c r="Q84" s="103"/>
      <c r="R84" s="29"/>
      <c r="S84" s="103" t="s">
        <v>1031</v>
      </c>
      <c r="T84" s="103"/>
      <c r="U84" s="103"/>
      <c r="V84" s="29"/>
      <c r="W84" s="103"/>
      <c r="X84" s="103"/>
      <c r="Y84" s="103"/>
      <c r="Z84" s="29"/>
      <c r="AA84" s="103"/>
      <c r="AB84" s="103"/>
      <c r="AC84" s="103"/>
      <c r="AD84" s="29"/>
      <c r="AE84" s="103" t="s">
        <v>144</v>
      </c>
      <c r="AF84" s="103"/>
      <c r="AG84" s="103"/>
    </row>
    <row r="85" spans="1:33">
      <c r="A85" s="11"/>
      <c r="B85" s="107" t="s">
        <v>92</v>
      </c>
      <c r="C85" s="122" t="s">
        <v>294</v>
      </c>
      <c r="D85" s="118">
        <v>21</v>
      </c>
      <c r="E85" s="34"/>
      <c r="F85" s="33"/>
      <c r="G85" s="122" t="s">
        <v>294</v>
      </c>
      <c r="H85" s="120">
        <v>17504</v>
      </c>
      <c r="I85" s="34"/>
      <c r="J85" s="33"/>
      <c r="K85" s="122" t="s">
        <v>294</v>
      </c>
      <c r="L85" s="120">
        <v>12179</v>
      </c>
      <c r="M85" s="34"/>
      <c r="N85" s="33"/>
      <c r="O85" s="122" t="s">
        <v>294</v>
      </c>
      <c r="P85" s="120">
        <v>36797</v>
      </c>
      <c r="Q85" s="34"/>
      <c r="R85" s="33"/>
      <c r="S85" s="122" t="s">
        <v>294</v>
      </c>
      <c r="T85" s="120">
        <v>35429</v>
      </c>
      <c r="U85" s="34"/>
      <c r="V85" s="33"/>
      <c r="W85" s="122" t="s">
        <v>294</v>
      </c>
      <c r="X85" s="120">
        <v>18568</v>
      </c>
      <c r="Y85" s="34"/>
      <c r="Z85" s="40" t="s">
        <v>1230</v>
      </c>
      <c r="AA85" s="122" t="s">
        <v>294</v>
      </c>
      <c r="AB85" s="118" t="s">
        <v>298</v>
      </c>
      <c r="AC85" s="34"/>
      <c r="AD85" s="33"/>
      <c r="AE85" s="122" t="s">
        <v>294</v>
      </c>
      <c r="AF85" s="120">
        <v>120498</v>
      </c>
      <c r="AG85" s="34"/>
    </row>
    <row r="86" spans="1:33">
      <c r="A86" s="11"/>
      <c r="B86" s="107"/>
      <c r="C86" s="176"/>
      <c r="D86" s="230"/>
      <c r="E86" s="67"/>
      <c r="F86" s="33"/>
      <c r="G86" s="176"/>
      <c r="H86" s="229"/>
      <c r="I86" s="67"/>
      <c r="J86" s="33"/>
      <c r="K86" s="176"/>
      <c r="L86" s="229"/>
      <c r="M86" s="67"/>
      <c r="N86" s="33"/>
      <c r="O86" s="176"/>
      <c r="P86" s="229"/>
      <c r="Q86" s="67"/>
      <c r="R86" s="33"/>
      <c r="S86" s="176"/>
      <c r="T86" s="229"/>
      <c r="U86" s="67"/>
      <c r="V86" s="33"/>
      <c r="W86" s="176"/>
      <c r="X86" s="229"/>
      <c r="Y86" s="67"/>
      <c r="Z86" s="40"/>
      <c r="AA86" s="176"/>
      <c r="AB86" s="230"/>
      <c r="AC86" s="67"/>
      <c r="AD86" s="33"/>
      <c r="AE86" s="176"/>
      <c r="AF86" s="229"/>
      <c r="AG86" s="67"/>
    </row>
    <row r="87" spans="1:33">
      <c r="A87" s="11"/>
      <c r="B87" s="105" t="s">
        <v>94</v>
      </c>
      <c r="C87" s="111">
        <v>81750</v>
      </c>
      <c r="D87" s="111"/>
      <c r="E87" s="29"/>
      <c r="F87" s="29"/>
      <c r="G87" s="110" t="s">
        <v>298</v>
      </c>
      <c r="H87" s="110"/>
      <c r="I87" s="29"/>
      <c r="J87" s="29"/>
      <c r="K87" s="110" t="s">
        <v>298</v>
      </c>
      <c r="L87" s="110"/>
      <c r="M87" s="29"/>
      <c r="N87" s="29"/>
      <c r="O87" s="111">
        <v>19965</v>
      </c>
      <c r="P87" s="111"/>
      <c r="Q87" s="29"/>
      <c r="R87" s="29"/>
      <c r="S87" s="110">
        <v>474</v>
      </c>
      <c r="T87" s="110"/>
      <c r="U87" s="29"/>
      <c r="V87" s="29"/>
      <c r="W87" s="110" t="s">
        <v>298</v>
      </c>
      <c r="X87" s="110"/>
      <c r="Y87" s="29"/>
      <c r="Z87" s="29"/>
      <c r="AA87" s="110" t="s">
        <v>298</v>
      </c>
      <c r="AB87" s="110"/>
      <c r="AC87" s="29"/>
      <c r="AD87" s="29"/>
      <c r="AE87" s="111">
        <v>102189</v>
      </c>
      <c r="AF87" s="111"/>
      <c r="AG87" s="29"/>
    </row>
    <row r="88" spans="1:33">
      <c r="A88" s="11"/>
      <c r="B88" s="105"/>
      <c r="C88" s="111"/>
      <c r="D88" s="111"/>
      <c r="E88" s="29"/>
      <c r="F88" s="29"/>
      <c r="G88" s="110"/>
      <c r="H88" s="110"/>
      <c r="I88" s="29"/>
      <c r="J88" s="29"/>
      <c r="K88" s="110"/>
      <c r="L88" s="110"/>
      <c r="M88" s="29"/>
      <c r="N88" s="29"/>
      <c r="O88" s="111"/>
      <c r="P88" s="111"/>
      <c r="Q88" s="29"/>
      <c r="R88" s="29"/>
      <c r="S88" s="110"/>
      <c r="T88" s="110"/>
      <c r="U88" s="29"/>
      <c r="V88" s="29"/>
      <c r="W88" s="110"/>
      <c r="X88" s="110"/>
      <c r="Y88" s="29"/>
      <c r="Z88" s="29"/>
      <c r="AA88" s="110"/>
      <c r="AB88" s="110"/>
      <c r="AC88" s="29"/>
      <c r="AD88" s="29"/>
      <c r="AE88" s="111"/>
      <c r="AF88" s="111"/>
      <c r="AG88" s="29"/>
    </row>
    <row r="89" spans="1:33">
      <c r="A89" s="11"/>
      <c r="B89" s="161" t="s">
        <v>111</v>
      </c>
      <c r="C89" s="108" t="s">
        <v>1263</v>
      </c>
      <c r="D89" s="108"/>
      <c r="E89" s="107" t="s">
        <v>381</v>
      </c>
      <c r="F89" s="40" t="s">
        <v>1232</v>
      </c>
      <c r="G89" s="109">
        <v>17394</v>
      </c>
      <c r="H89" s="109"/>
      <c r="I89" s="33"/>
      <c r="J89" s="33"/>
      <c r="K89" s="109">
        <v>18378</v>
      </c>
      <c r="L89" s="109"/>
      <c r="M89" s="33"/>
      <c r="N89" s="33"/>
      <c r="O89" s="109">
        <v>23895</v>
      </c>
      <c r="P89" s="109"/>
      <c r="Q89" s="33"/>
      <c r="R89" s="33"/>
      <c r="S89" s="109">
        <v>50268</v>
      </c>
      <c r="T89" s="109"/>
      <c r="U89" s="33"/>
      <c r="V89" s="33"/>
      <c r="W89" s="108" t="s">
        <v>1264</v>
      </c>
      <c r="X89" s="108"/>
      <c r="Y89" s="107" t="s">
        <v>381</v>
      </c>
      <c r="Z89" s="33"/>
      <c r="AA89" s="108" t="s">
        <v>298</v>
      </c>
      <c r="AB89" s="108"/>
      <c r="AC89" s="33"/>
      <c r="AD89" s="33"/>
      <c r="AE89" s="109">
        <v>57961</v>
      </c>
      <c r="AF89" s="109"/>
      <c r="AG89" s="33"/>
    </row>
    <row r="90" spans="1:33">
      <c r="A90" s="11"/>
      <c r="B90" s="161"/>
      <c r="C90" s="108"/>
      <c r="D90" s="108"/>
      <c r="E90" s="107"/>
      <c r="F90" s="40"/>
      <c r="G90" s="109"/>
      <c r="H90" s="109"/>
      <c r="I90" s="33"/>
      <c r="J90" s="33"/>
      <c r="K90" s="109"/>
      <c r="L90" s="109"/>
      <c r="M90" s="33"/>
      <c r="N90" s="33"/>
      <c r="O90" s="109"/>
      <c r="P90" s="109"/>
      <c r="Q90" s="33"/>
      <c r="R90" s="33"/>
      <c r="S90" s="109"/>
      <c r="T90" s="109"/>
      <c r="U90" s="33"/>
      <c r="V90" s="33"/>
      <c r="W90" s="108"/>
      <c r="X90" s="108"/>
      <c r="Y90" s="107"/>
      <c r="Z90" s="33"/>
      <c r="AA90" s="108"/>
      <c r="AB90" s="108"/>
      <c r="AC90" s="33"/>
      <c r="AD90" s="33"/>
      <c r="AE90" s="109"/>
      <c r="AF90" s="109"/>
      <c r="AG90" s="33"/>
    </row>
    <row r="91" spans="1:33">
      <c r="A91" s="11"/>
      <c r="B91" s="105" t="s">
        <v>112</v>
      </c>
      <c r="C91" s="111">
        <v>22186</v>
      </c>
      <c r="D91" s="111"/>
      <c r="E91" s="29"/>
      <c r="F91" s="29"/>
      <c r="G91" s="111">
        <v>1589</v>
      </c>
      <c r="H91" s="111"/>
      <c r="I91" s="29"/>
      <c r="J91" s="29"/>
      <c r="K91" s="110" t="s">
        <v>298</v>
      </c>
      <c r="L91" s="110"/>
      <c r="M91" s="29"/>
      <c r="N91" s="29"/>
      <c r="O91" s="110" t="s">
        <v>1265</v>
      </c>
      <c r="P91" s="110"/>
      <c r="Q91" s="105" t="s">
        <v>381</v>
      </c>
      <c r="R91" s="29"/>
      <c r="S91" s="110" t="s">
        <v>298</v>
      </c>
      <c r="T91" s="110"/>
      <c r="U91" s="29"/>
      <c r="V91" s="29"/>
      <c r="W91" s="110" t="s">
        <v>298</v>
      </c>
      <c r="X91" s="110"/>
      <c r="Y91" s="29"/>
      <c r="Z91" s="29"/>
      <c r="AA91" s="110" t="s">
        <v>298</v>
      </c>
      <c r="AB91" s="110"/>
      <c r="AC91" s="29"/>
      <c r="AD91" s="29"/>
      <c r="AE91" s="111">
        <v>23432</v>
      </c>
      <c r="AF91" s="111"/>
      <c r="AG91" s="29"/>
    </row>
    <row r="92" spans="1:33">
      <c r="A92" s="11"/>
      <c r="B92" s="105"/>
      <c r="C92" s="111"/>
      <c r="D92" s="111"/>
      <c r="E92" s="29"/>
      <c r="F92" s="29"/>
      <c r="G92" s="111"/>
      <c r="H92" s="111"/>
      <c r="I92" s="29"/>
      <c r="J92" s="29"/>
      <c r="K92" s="110"/>
      <c r="L92" s="110"/>
      <c r="M92" s="29"/>
      <c r="N92" s="29"/>
      <c r="O92" s="110"/>
      <c r="P92" s="110"/>
      <c r="Q92" s="105"/>
      <c r="R92" s="29"/>
      <c r="S92" s="110"/>
      <c r="T92" s="110"/>
      <c r="U92" s="29"/>
      <c r="V92" s="29"/>
      <c r="W92" s="110"/>
      <c r="X92" s="110"/>
      <c r="Y92" s="29"/>
      <c r="Z92" s="29"/>
      <c r="AA92" s="110"/>
      <c r="AB92" s="110"/>
      <c r="AC92" s="29"/>
      <c r="AD92" s="29"/>
      <c r="AE92" s="111"/>
      <c r="AF92" s="111"/>
      <c r="AG92" s="29"/>
    </row>
    <row r="93" spans="1:33">
      <c r="A93" s="11"/>
      <c r="B93" s="161" t="s">
        <v>116</v>
      </c>
      <c r="C93" s="109">
        <v>33488</v>
      </c>
      <c r="D93" s="109"/>
      <c r="E93" s="33"/>
      <c r="F93" s="33"/>
      <c r="G93" s="109">
        <v>18083</v>
      </c>
      <c r="H93" s="109"/>
      <c r="I93" s="33"/>
      <c r="J93" s="33"/>
      <c r="K93" s="109">
        <v>21013</v>
      </c>
      <c r="L93" s="109"/>
      <c r="M93" s="33"/>
      <c r="N93" s="33"/>
      <c r="O93" s="108" t="s">
        <v>1266</v>
      </c>
      <c r="P93" s="108"/>
      <c r="Q93" s="107" t="s">
        <v>381</v>
      </c>
      <c r="R93" s="33"/>
      <c r="S93" s="109">
        <v>76708</v>
      </c>
      <c r="T93" s="109"/>
      <c r="U93" s="33"/>
      <c r="V93" s="33"/>
      <c r="W93" s="108" t="s">
        <v>1267</v>
      </c>
      <c r="X93" s="108"/>
      <c r="Y93" s="107" t="s">
        <v>381</v>
      </c>
      <c r="Z93" s="33"/>
      <c r="AA93" s="108" t="s">
        <v>298</v>
      </c>
      <c r="AB93" s="108"/>
      <c r="AC93" s="33"/>
      <c r="AD93" s="33"/>
      <c r="AE93" s="109">
        <v>53359</v>
      </c>
      <c r="AF93" s="109"/>
      <c r="AG93" s="33"/>
    </row>
    <row r="94" spans="1:33">
      <c r="A94" s="11"/>
      <c r="B94" s="161"/>
      <c r="C94" s="109"/>
      <c r="D94" s="109"/>
      <c r="E94" s="33"/>
      <c r="F94" s="33"/>
      <c r="G94" s="109"/>
      <c r="H94" s="109"/>
      <c r="I94" s="33"/>
      <c r="J94" s="33"/>
      <c r="K94" s="109"/>
      <c r="L94" s="109"/>
      <c r="M94" s="33"/>
      <c r="N94" s="33"/>
      <c r="O94" s="108"/>
      <c r="P94" s="108"/>
      <c r="Q94" s="107"/>
      <c r="R94" s="33"/>
      <c r="S94" s="109"/>
      <c r="T94" s="109"/>
      <c r="U94" s="33"/>
      <c r="V94" s="33"/>
      <c r="W94" s="108"/>
      <c r="X94" s="108"/>
      <c r="Y94" s="107"/>
      <c r="Z94" s="33"/>
      <c r="AA94" s="108"/>
      <c r="AB94" s="108"/>
      <c r="AC94" s="33"/>
      <c r="AD94" s="33"/>
      <c r="AE94" s="109"/>
      <c r="AF94" s="109"/>
      <c r="AG94" s="33"/>
    </row>
    <row r="95" spans="1:33">
      <c r="A95" s="11"/>
      <c r="B95" s="101" t="s">
        <v>117</v>
      </c>
      <c r="C95" s="110">
        <v>268</v>
      </c>
      <c r="D95" s="110"/>
      <c r="E95" s="29"/>
      <c r="F95" s="29"/>
      <c r="G95" s="110" t="s">
        <v>298</v>
      </c>
      <c r="H95" s="110"/>
      <c r="I95" s="29"/>
      <c r="J95" s="29"/>
      <c r="K95" s="110" t="s">
        <v>298</v>
      </c>
      <c r="L95" s="110"/>
      <c r="M95" s="29"/>
      <c r="N95" s="29"/>
      <c r="O95" s="110" t="s">
        <v>298</v>
      </c>
      <c r="P95" s="110"/>
      <c r="Q95" s="29"/>
      <c r="R95" s="29"/>
      <c r="S95" s="110" t="s">
        <v>298</v>
      </c>
      <c r="T95" s="110"/>
      <c r="U95" s="29"/>
      <c r="V95" s="29"/>
      <c r="W95" s="110" t="s">
        <v>298</v>
      </c>
      <c r="X95" s="110"/>
      <c r="Y95" s="29"/>
      <c r="Z95" s="29"/>
      <c r="AA95" s="110" t="s">
        <v>826</v>
      </c>
      <c r="AB95" s="110"/>
      <c r="AC95" s="105" t="s">
        <v>381</v>
      </c>
      <c r="AD95" s="29"/>
      <c r="AE95" s="110" t="s">
        <v>1268</v>
      </c>
      <c r="AF95" s="110"/>
      <c r="AG95" s="105" t="s">
        <v>381</v>
      </c>
    </row>
    <row r="96" spans="1:33">
      <c r="A96" s="11"/>
      <c r="B96" s="101"/>
      <c r="C96" s="110"/>
      <c r="D96" s="110"/>
      <c r="E96" s="29"/>
      <c r="F96" s="29"/>
      <c r="G96" s="110"/>
      <c r="H96" s="110"/>
      <c r="I96" s="29"/>
      <c r="J96" s="29"/>
      <c r="K96" s="110"/>
      <c r="L96" s="110"/>
      <c r="M96" s="29"/>
      <c r="N96" s="29"/>
      <c r="O96" s="110"/>
      <c r="P96" s="110"/>
      <c r="Q96" s="29"/>
      <c r="R96" s="29"/>
      <c r="S96" s="110"/>
      <c r="T96" s="110"/>
      <c r="U96" s="29"/>
      <c r="V96" s="29"/>
      <c r="W96" s="110"/>
      <c r="X96" s="110"/>
      <c r="Y96" s="29"/>
      <c r="Z96" s="29"/>
      <c r="AA96" s="110"/>
      <c r="AB96" s="110"/>
      <c r="AC96" s="105"/>
      <c r="AD96" s="29"/>
      <c r="AE96" s="110"/>
      <c r="AF96" s="110"/>
      <c r="AG96" s="105"/>
    </row>
    <row r="97" spans="1:33">
      <c r="A97" s="11"/>
      <c r="B97" s="161" t="s">
        <v>118</v>
      </c>
      <c r="C97" s="109">
        <v>33756</v>
      </c>
      <c r="D97" s="109"/>
      <c r="E97" s="33"/>
      <c r="F97" s="33"/>
      <c r="G97" s="109">
        <v>18083</v>
      </c>
      <c r="H97" s="109"/>
      <c r="I97" s="33"/>
      <c r="J97" s="33"/>
      <c r="K97" s="109">
        <v>21013</v>
      </c>
      <c r="L97" s="109"/>
      <c r="M97" s="33"/>
      <c r="N97" s="33"/>
      <c r="O97" s="108" t="s">
        <v>1266</v>
      </c>
      <c r="P97" s="108"/>
      <c r="Q97" s="107" t="s">
        <v>381</v>
      </c>
      <c r="R97" s="33"/>
      <c r="S97" s="109">
        <v>76708</v>
      </c>
      <c r="T97" s="109"/>
      <c r="U97" s="33"/>
      <c r="V97" s="33"/>
      <c r="W97" s="108" t="s">
        <v>1267</v>
      </c>
      <c r="X97" s="108"/>
      <c r="Y97" s="107" t="s">
        <v>381</v>
      </c>
      <c r="Z97" s="33"/>
      <c r="AA97" s="108" t="s">
        <v>826</v>
      </c>
      <c r="AB97" s="108"/>
      <c r="AC97" s="107" t="s">
        <v>381</v>
      </c>
      <c r="AD97" s="33"/>
      <c r="AE97" s="109">
        <v>49150</v>
      </c>
      <c r="AF97" s="109"/>
      <c r="AG97" s="33"/>
    </row>
    <row r="98" spans="1:33">
      <c r="A98" s="11"/>
      <c r="B98" s="161"/>
      <c r="C98" s="109"/>
      <c r="D98" s="109"/>
      <c r="E98" s="33"/>
      <c r="F98" s="33"/>
      <c r="G98" s="109"/>
      <c r="H98" s="109"/>
      <c r="I98" s="33"/>
      <c r="J98" s="33"/>
      <c r="K98" s="109"/>
      <c r="L98" s="109"/>
      <c r="M98" s="33"/>
      <c r="N98" s="33"/>
      <c r="O98" s="108"/>
      <c r="P98" s="108"/>
      <c r="Q98" s="107"/>
      <c r="R98" s="33"/>
      <c r="S98" s="109"/>
      <c r="T98" s="109"/>
      <c r="U98" s="33"/>
      <c r="V98" s="33"/>
      <c r="W98" s="108"/>
      <c r="X98" s="108"/>
      <c r="Y98" s="107"/>
      <c r="Z98" s="33"/>
      <c r="AA98" s="108"/>
      <c r="AB98" s="108"/>
      <c r="AC98" s="107"/>
      <c r="AD98" s="33"/>
      <c r="AE98" s="109"/>
      <c r="AF98" s="109"/>
      <c r="AG98" s="33"/>
    </row>
    <row r="99" spans="1:33">
      <c r="A99" s="11"/>
      <c r="B99" s="58" t="s">
        <v>1269</v>
      </c>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row>
    <row r="100" spans="1:33">
      <c r="A100" s="11"/>
      <c r="B100" s="18"/>
      <c r="C100" s="18"/>
    </row>
    <row r="101" spans="1:33" ht="135">
      <c r="A101" s="11"/>
      <c r="B101" s="83">
        <v>-1</v>
      </c>
      <c r="C101" s="84" t="s">
        <v>1270</v>
      </c>
    </row>
    <row r="102" spans="1:33">
      <c r="A102" s="11"/>
      <c r="B102" s="18"/>
      <c r="C102" s="18"/>
    </row>
    <row r="103" spans="1:33" ht="33.75">
      <c r="A103" s="11"/>
      <c r="B103" s="83">
        <v>-2</v>
      </c>
      <c r="C103" s="84" t="s">
        <v>1250</v>
      </c>
    </row>
    <row r="104" spans="1:33">
      <c r="A104" s="11"/>
      <c r="B104" s="18"/>
      <c r="C104" s="18"/>
    </row>
    <row r="105" spans="1:33" ht="45">
      <c r="A105" s="11"/>
      <c r="B105" s="83">
        <v>-3</v>
      </c>
      <c r="C105" s="84" t="s">
        <v>1251</v>
      </c>
    </row>
    <row r="106" spans="1:33">
      <c r="A106" s="11"/>
      <c r="B106" s="18"/>
      <c r="C106" s="18"/>
    </row>
    <row r="107" spans="1:33" ht="67.5">
      <c r="A107" s="11"/>
      <c r="B107" s="83">
        <v>-4</v>
      </c>
      <c r="C107" s="84" t="s">
        <v>1252</v>
      </c>
    </row>
    <row r="108" spans="1:33">
      <c r="A108" s="11"/>
      <c r="B108" s="18"/>
      <c r="C108" s="18"/>
    </row>
    <row r="109" spans="1:33" ht="33.75">
      <c r="A109" s="11"/>
      <c r="B109" s="83">
        <v>-5</v>
      </c>
      <c r="C109" s="84" t="s">
        <v>1271</v>
      </c>
    </row>
    <row r="110" spans="1:33" ht="15" customHeight="1">
      <c r="A110" s="11" t="s">
        <v>1367</v>
      </c>
      <c r="B110" s="10" t="s">
        <v>4</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row>
    <row r="111" spans="1:33">
      <c r="A111" s="11"/>
      <c r="B111" s="56" t="s">
        <v>1272</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row>
    <row r="112" spans="1:33">
      <c r="A112" s="1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row>
    <row r="113" spans="1:33">
      <c r="A113" s="11"/>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row>
    <row r="114" spans="1:33" ht="15.75" thickBot="1">
      <c r="A114" s="11"/>
      <c r="B114" s="19"/>
      <c r="C114" s="29"/>
      <c r="D114" s="29"/>
      <c r="E114" s="29"/>
      <c r="F114" s="19"/>
      <c r="G114" s="29"/>
      <c r="H114" s="29"/>
      <c r="I114" s="29"/>
      <c r="J114" s="19"/>
      <c r="K114" s="29"/>
      <c r="L114" s="29"/>
      <c r="M114" s="29"/>
      <c r="N114" s="19"/>
      <c r="O114" s="103" t="s">
        <v>1223</v>
      </c>
      <c r="P114" s="103"/>
      <c r="Q114" s="103"/>
      <c r="R114" s="19"/>
      <c r="S114" s="29"/>
      <c r="T114" s="29"/>
      <c r="U114" s="29"/>
      <c r="V114" s="19"/>
      <c r="W114" s="29"/>
      <c r="X114" s="29"/>
      <c r="Y114" s="29"/>
      <c r="Z114" s="19"/>
      <c r="AA114" s="29"/>
      <c r="AB114" s="29"/>
      <c r="AC114" s="29"/>
    </row>
    <row r="115" spans="1:33">
      <c r="A115" s="11"/>
      <c r="B115" s="246" t="s">
        <v>1273</v>
      </c>
      <c r="C115" s="102" t="s">
        <v>364</v>
      </c>
      <c r="D115" s="102"/>
      <c r="E115" s="102"/>
      <c r="F115" s="29"/>
      <c r="G115" s="102" t="s">
        <v>1225</v>
      </c>
      <c r="H115" s="102"/>
      <c r="I115" s="102"/>
      <c r="J115" s="29"/>
      <c r="K115" s="102" t="s">
        <v>1225</v>
      </c>
      <c r="L115" s="102"/>
      <c r="M115" s="102"/>
      <c r="N115" s="29"/>
      <c r="O115" s="104" t="s">
        <v>1225</v>
      </c>
      <c r="P115" s="104"/>
      <c r="Q115" s="104"/>
      <c r="R115" s="29"/>
      <c r="S115" s="102" t="s">
        <v>1274</v>
      </c>
      <c r="T115" s="102"/>
      <c r="U115" s="102"/>
      <c r="V115" s="29"/>
      <c r="W115" s="102" t="s">
        <v>1276</v>
      </c>
      <c r="X115" s="102"/>
      <c r="Y115" s="102"/>
      <c r="Z115" s="29"/>
      <c r="AA115" s="102" t="s">
        <v>1229</v>
      </c>
      <c r="AB115" s="102"/>
      <c r="AC115" s="102"/>
    </row>
    <row r="116" spans="1:33" ht="15.75" thickBot="1">
      <c r="A116" s="11"/>
      <c r="B116" s="246"/>
      <c r="C116" s="103"/>
      <c r="D116" s="103"/>
      <c r="E116" s="103"/>
      <c r="F116" s="29"/>
      <c r="G116" s="103" t="s">
        <v>1226</v>
      </c>
      <c r="H116" s="103"/>
      <c r="I116" s="103"/>
      <c r="J116" s="29"/>
      <c r="K116" s="103" t="s">
        <v>1031</v>
      </c>
      <c r="L116" s="103"/>
      <c r="M116" s="103"/>
      <c r="N116" s="29"/>
      <c r="O116" s="103" t="s">
        <v>1031</v>
      </c>
      <c r="P116" s="103"/>
      <c r="Q116" s="103"/>
      <c r="R116" s="29"/>
      <c r="S116" s="103" t="s">
        <v>1275</v>
      </c>
      <c r="T116" s="103"/>
      <c r="U116" s="103"/>
      <c r="V116" s="29"/>
      <c r="W116" s="103"/>
      <c r="X116" s="103"/>
      <c r="Y116" s="103"/>
      <c r="Z116" s="29"/>
      <c r="AA116" s="103" t="s">
        <v>144</v>
      </c>
      <c r="AB116" s="103"/>
      <c r="AC116" s="103"/>
    </row>
    <row r="117" spans="1:33">
      <c r="A117" s="11"/>
      <c r="B117" s="247">
        <v>41820</v>
      </c>
      <c r="C117" s="122" t="s">
        <v>294</v>
      </c>
      <c r="D117" s="120">
        <v>5535216</v>
      </c>
      <c r="E117" s="34"/>
      <c r="F117" s="33"/>
      <c r="G117" s="122" t="s">
        <v>294</v>
      </c>
      <c r="H117" s="120">
        <v>1434356</v>
      </c>
      <c r="I117" s="34"/>
      <c r="J117" s="33"/>
      <c r="K117" s="122" t="s">
        <v>294</v>
      </c>
      <c r="L117" s="120">
        <v>487776</v>
      </c>
      <c r="M117" s="34"/>
      <c r="N117" s="33"/>
      <c r="O117" s="122" t="s">
        <v>294</v>
      </c>
      <c r="P117" s="120">
        <v>526400</v>
      </c>
      <c r="Q117" s="34"/>
      <c r="R117" s="33"/>
      <c r="S117" s="122" t="s">
        <v>294</v>
      </c>
      <c r="T117" s="118" t="s">
        <v>298</v>
      </c>
      <c r="U117" s="34"/>
      <c r="V117" s="33"/>
      <c r="W117" s="122" t="s">
        <v>294</v>
      </c>
      <c r="X117" s="120">
        <v>385098</v>
      </c>
      <c r="Y117" s="34"/>
      <c r="Z117" s="33"/>
      <c r="AA117" s="122" t="s">
        <v>294</v>
      </c>
      <c r="AB117" s="120">
        <v>8368846</v>
      </c>
      <c r="AC117" s="34"/>
    </row>
    <row r="118" spans="1:33">
      <c r="A118" s="11"/>
      <c r="B118" s="247"/>
      <c r="C118" s="107"/>
      <c r="D118" s="109"/>
      <c r="E118" s="33"/>
      <c r="F118" s="33"/>
      <c r="G118" s="107"/>
      <c r="H118" s="109"/>
      <c r="I118" s="33"/>
      <c r="J118" s="33"/>
      <c r="K118" s="107"/>
      <c r="L118" s="109"/>
      <c r="M118" s="33"/>
      <c r="N118" s="33"/>
      <c r="O118" s="107"/>
      <c r="P118" s="109"/>
      <c r="Q118" s="33"/>
      <c r="R118" s="33"/>
      <c r="S118" s="107"/>
      <c r="T118" s="108"/>
      <c r="U118" s="33"/>
      <c r="V118" s="33"/>
      <c r="W118" s="107"/>
      <c r="X118" s="109"/>
      <c r="Y118" s="33"/>
      <c r="Z118" s="33"/>
      <c r="AA118" s="107"/>
      <c r="AB118" s="109"/>
      <c r="AC118" s="33"/>
    </row>
    <row r="119" spans="1:33">
      <c r="A119" s="11"/>
      <c r="B119" s="248">
        <v>41639</v>
      </c>
      <c r="C119" s="105" t="s">
        <v>294</v>
      </c>
      <c r="D119" s="111">
        <v>3343402</v>
      </c>
      <c r="E119" s="29"/>
      <c r="F119" s="29"/>
      <c r="G119" s="105" t="s">
        <v>294</v>
      </c>
      <c r="H119" s="111">
        <v>1211079</v>
      </c>
      <c r="I119" s="29"/>
      <c r="J119" s="29"/>
      <c r="K119" s="105" t="s">
        <v>294</v>
      </c>
      <c r="L119" s="111">
        <v>418837</v>
      </c>
      <c r="M119" s="29"/>
      <c r="N119" s="29"/>
      <c r="O119" s="105" t="s">
        <v>294</v>
      </c>
      <c r="P119" s="111">
        <v>727875</v>
      </c>
      <c r="Q119" s="29"/>
      <c r="R119" s="29"/>
      <c r="S119" s="105" t="s">
        <v>294</v>
      </c>
      <c r="T119" s="111">
        <v>31709</v>
      </c>
      <c r="U119" s="29"/>
      <c r="V119" s="29"/>
      <c r="W119" s="105" t="s">
        <v>294</v>
      </c>
      <c r="X119" s="111">
        <v>627148</v>
      </c>
      <c r="Y119" s="29"/>
      <c r="Z119" s="29"/>
      <c r="AA119" s="105" t="s">
        <v>294</v>
      </c>
      <c r="AB119" s="111">
        <v>6360050</v>
      </c>
      <c r="AC119" s="29"/>
    </row>
    <row r="120" spans="1:33">
      <c r="A120" s="11"/>
      <c r="B120" s="248"/>
      <c r="C120" s="105"/>
      <c r="D120" s="111"/>
      <c r="E120" s="29"/>
      <c r="F120" s="29"/>
      <c r="G120" s="105"/>
      <c r="H120" s="111"/>
      <c r="I120" s="29"/>
      <c r="J120" s="29"/>
      <c r="K120" s="105"/>
      <c r="L120" s="111"/>
      <c r="M120" s="29"/>
      <c r="N120" s="29"/>
      <c r="O120" s="105"/>
      <c r="P120" s="111"/>
      <c r="Q120" s="29"/>
      <c r="R120" s="29"/>
      <c r="S120" s="105"/>
      <c r="T120" s="111"/>
      <c r="U120" s="29"/>
      <c r="V120" s="29"/>
      <c r="W120" s="105"/>
      <c r="X120" s="111"/>
      <c r="Y120" s="29"/>
      <c r="Z120" s="29"/>
      <c r="AA120" s="105"/>
      <c r="AB120" s="111"/>
      <c r="AC120" s="29"/>
    </row>
    <row r="121" spans="1:33">
      <c r="A121" s="11"/>
      <c r="B121" s="58" t="s">
        <v>530</v>
      </c>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row>
    <row r="122" spans="1:33">
      <c r="A122" s="11"/>
      <c r="B122" s="18"/>
      <c r="C122" s="18"/>
    </row>
    <row r="123" spans="1:33" ht="33.75">
      <c r="A123" s="11"/>
      <c r="B123" s="83">
        <v>-1</v>
      </c>
      <c r="C123" s="84" t="s">
        <v>1277</v>
      </c>
    </row>
    <row r="124" spans="1:33">
      <c r="A124" s="11"/>
      <c r="B124" s="18"/>
      <c r="C124" s="18"/>
    </row>
    <row r="125" spans="1:33" ht="33.75">
      <c r="A125" s="11"/>
      <c r="B125" s="83">
        <v>-2</v>
      </c>
      <c r="C125" s="84" t="s">
        <v>1278</v>
      </c>
    </row>
  </sheetData>
  <mergeCells count="922">
    <mergeCell ref="B5:AG5"/>
    <mergeCell ref="B47:AG47"/>
    <mergeCell ref="B99:AG99"/>
    <mergeCell ref="A110:A125"/>
    <mergeCell ref="B110:AG110"/>
    <mergeCell ref="B111:AG111"/>
    <mergeCell ref="B121:AG121"/>
    <mergeCell ref="Z119:Z120"/>
    <mergeCell ref="AA119:AA120"/>
    <mergeCell ref="AB119:AB120"/>
    <mergeCell ref="AC119:AC120"/>
    <mergeCell ref="A1:A2"/>
    <mergeCell ref="B1:AG1"/>
    <mergeCell ref="B2:AG2"/>
    <mergeCell ref="B3:AG3"/>
    <mergeCell ref="A4:A109"/>
    <mergeCell ref="B4:AG4"/>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Z117:Z118"/>
    <mergeCell ref="AA117:AA118"/>
    <mergeCell ref="AB117:AB118"/>
    <mergeCell ref="AC117:AC118"/>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5:U115"/>
    <mergeCell ref="S116:U116"/>
    <mergeCell ref="V115:V116"/>
    <mergeCell ref="W115:Y116"/>
    <mergeCell ref="Z115:Z116"/>
    <mergeCell ref="AA115:AC115"/>
    <mergeCell ref="AA116:AC116"/>
    <mergeCell ref="K115:M115"/>
    <mergeCell ref="K116:M116"/>
    <mergeCell ref="N115:N116"/>
    <mergeCell ref="O115:Q115"/>
    <mergeCell ref="O116:Q116"/>
    <mergeCell ref="R115:R116"/>
    <mergeCell ref="B115:B116"/>
    <mergeCell ref="C115:E116"/>
    <mergeCell ref="F115:F116"/>
    <mergeCell ref="G115:I115"/>
    <mergeCell ref="G116:I116"/>
    <mergeCell ref="J115:J116"/>
    <mergeCell ref="AG97:AG98"/>
    <mergeCell ref="B112:AC112"/>
    <mergeCell ref="C114:E114"/>
    <mergeCell ref="G114:I114"/>
    <mergeCell ref="K114:M114"/>
    <mergeCell ref="O114:Q114"/>
    <mergeCell ref="S114:U114"/>
    <mergeCell ref="W114:Y114"/>
    <mergeCell ref="AA114:AC114"/>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A95:AB96"/>
    <mergeCell ref="AC95:AC96"/>
    <mergeCell ref="AD95:AD96"/>
    <mergeCell ref="AE95:AF96"/>
    <mergeCell ref="AG95:AG96"/>
    <mergeCell ref="B97:B98"/>
    <mergeCell ref="C97:D98"/>
    <mergeCell ref="E97:E98"/>
    <mergeCell ref="F97:F98"/>
    <mergeCell ref="G97:H98"/>
    <mergeCell ref="S95:T96"/>
    <mergeCell ref="U95:U96"/>
    <mergeCell ref="V95:V96"/>
    <mergeCell ref="W95:X96"/>
    <mergeCell ref="Y95:Y96"/>
    <mergeCell ref="Z95:Z96"/>
    <mergeCell ref="K95:L96"/>
    <mergeCell ref="M95:M96"/>
    <mergeCell ref="N95:N96"/>
    <mergeCell ref="O95:P96"/>
    <mergeCell ref="Q95:Q96"/>
    <mergeCell ref="R95:R96"/>
    <mergeCell ref="AD93:AD94"/>
    <mergeCell ref="AE93:AF94"/>
    <mergeCell ref="AG93:AG94"/>
    <mergeCell ref="B95:B96"/>
    <mergeCell ref="C95:D96"/>
    <mergeCell ref="E95:E96"/>
    <mergeCell ref="F95:F96"/>
    <mergeCell ref="G95:H96"/>
    <mergeCell ref="I95:I96"/>
    <mergeCell ref="J95:J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A89:AB90"/>
    <mergeCell ref="AC89:AC90"/>
    <mergeCell ref="AD89:AD90"/>
    <mergeCell ref="AE89:AF90"/>
    <mergeCell ref="AG89:AG90"/>
    <mergeCell ref="B91:B92"/>
    <mergeCell ref="C91:D92"/>
    <mergeCell ref="E91:E92"/>
    <mergeCell ref="F91:F92"/>
    <mergeCell ref="G91:H92"/>
    <mergeCell ref="S89:T90"/>
    <mergeCell ref="U89:U90"/>
    <mergeCell ref="V89:V90"/>
    <mergeCell ref="W89:X90"/>
    <mergeCell ref="Y89:Y90"/>
    <mergeCell ref="Z89:Z90"/>
    <mergeCell ref="K89:L90"/>
    <mergeCell ref="M89:M90"/>
    <mergeCell ref="N89:N90"/>
    <mergeCell ref="O89:P90"/>
    <mergeCell ref="Q89:Q90"/>
    <mergeCell ref="R89:R90"/>
    <mergeCell ref="AD87:AD88"/>
    <mergeCell ref="AE87:AF88"/>
    <mergeCell ref="AG87:AG88"/>
    <mergeCell ref="B89:B90"/>
    <mergeCell ref="C89:D90"/>
    <mergeCell ref="E89:E90"/>
    <mergeCell ref="F89:F90"/>
    <mergeCell ref="G89:H90"/>
    <mergeCell ref="I89:I90"/>
    <mergeCell ref="J89:J90"/>
    <mergeCell ref="V87:V88"/>
    <mergeCell ref="W87:X88"/>
    <mergeCell ref="Y87:Y88"/>
    <mergeCell ref="Z87:Z88"/>
    <mergeCell ref="AA87:AB88"/>
    <mergeCell ref="AC87:AC88"/>
    <mergeCell ref="N87:N88"/>
    <mergeCell ref="O87:P88"/>
    <mergeCell ref="Q87:Q88"/>
    <mergeCell ref="R87:R88"/>
    <mergeCell ref="S87:T88"/>
    <mergeCell ref="U87:U88"/>
    <mergeCell ref="AG85:AG86"/>
    <mergeCell ref="B87:B88"/>
    <mergeCell ref="C87:D88"/>
    <mergeCell ref="E87:E88"/>
    <mergeCell ref="F87:F88"/>
    <mergeCell ref="G87:H88"/>
    <mergeCell ref="I87:I88"/>
    <mergeCell ref="J87:J88"/>
    <mergeCell ref="K87:L88"/>
    <mergeCell ref="M87:M88"/>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D83:AD84"/>
    <mergeCell ref="AE83:AG83"/>
    <mergeCell ref="AE84:AG84"/>
    <mergeCell ref="B85:B86"/>
    <mergeCell ref="C85:C86"/>
    <mergeCell ref="D85:D86"/>
    <mergeCell ref="E85:E86"/>
    <mergeCell ref="F85:F86"/>
    <mergeCell ref="G85:G86"/>
    <mergeCell ref="H85:H86"/>
    <mergeCell ref="S83:U83"/>
    <mergeCell ref="S84:U84"/>
    <mergeCell ref="V83:V84"/>
    <mergeCell ref="W83:Y84"/>
    <mergeCell ref="Z83:Z84"/>
    <mergeCell ref="AA83:AC84"/>
    <mergeCell ref="K83:M83"/>
    <mergeCell ref="K84:M84"/>
    <mergeCell ref="N83:N84"/>
    <mergeCell ref="O83:Q83"/>
    <mergeCell ref="O84:Q84"/>
    <mergeCell ref="R83:R84"/>
    <mergeCell ref="B83:B84"/>
    <mergeCell ref="C83:E84"/>
    <mergeCell ref="F83:F84"/>
    <mergeCell ref="G83:I83"/>
    <mergeCell ref="G84:I84"/>
    <mergeCell ref="J83:J84"/>
    <mergeCell ref="AC78:AC79"/>
    <mergeCell ref="B80:AG80"/>
    <mergeCell ref="C82:E82"/>
    <mergeCell ref="G82:I82"/>
    <mergeCell ref="K82:M82"/>
    <mergeCell ref="O82:U82"/>
    <mergeCell ref="W82:Y82"/>
    <mergeCell ref="AA82:AC82"/>
    <mergeCell ref="AE82:AG82"/>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Z64:Z65"/>
    <mergeCell ref="AA64:AA65"/>
    <mergeCell ref="AB64:AB65"/>
    <mergeCell ref="AC64:AC65"/>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U63"/>
    <mergeCell ref="V62:V63"/>
    <mergeCell ref="W62:Y63"/>
    <mergeCell ref="Z62:Z63"/>
    <mergeCell ref="AA62:AC62"/>
    <mergeCell ref="AA63:AC63"/>
    <mergeCell ref="K62:M62"/>
    <mergeCell ref="K63:M63"/>
    <mergeCell ref="N62:N63"/>
    <mergeCell ref="O62:Q62"/>
    <mergeCell ref="O63:Q63"/>
    <mergeCell ref="R62:R63"/>
    <mergeCell ref="B62:B63"/>
    <mergeCell ref="C62:E63"/>
    <mergeCell ref="F62:F63"/>
    <mergeCell ref="G62:I62"/>
    <mergeCell ref="G63:I63"/>
    <mergeCell ref="J62:J63"/>
    <mergeCell ref="R60:R61"/>
    <mergeCell ref="S60:U61"/>
    <mergeCell ref="V60:V61"/>
    <mergeCell ref="W60:Y61"/>
    <mergeCell ref="Z60:Z61"/>
    <mergeCell ref="AA60:AC61"/>
    <mergeCell ref="AG45:AG46"/>
    <mergeCell ref="B58:AC58"/>
    <mergeCell ref="B60:B61"/>
    <mergeCell ref="C60:E61"/>
    <mergeCell ref="F60:F61"/>
    <mergeCell ref="G60:I61"/>
    <mergeCell ref="J60:J61"/>
    <mergeCell ref="K60:M61"/>
    <mergeCell ref="N60:N61"/>
    <mergeCell ref="O60:Q61"/>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A43:AB44"/>
    <mergeCell ref="AC43:AC44"/>
    <mergeCell ref="AD43:AD44"/>
    <mergeCell ref="AE43:AF44"/>
    <mergeCell ref="AG43:AG44"/>
    <mergeCell ref="B45:B46"/>
    <mergeCell ref="C45:D46"/>
    <mergeCell ref="E45:E46"/>
    <mergeCell ref="F45:F46"/>
    <mergeCell ref="G45:H46"/>
    <mergeCell ref="S43:T44"/>
    <mergeCell ref="U43:U44"/>
    <mergeCell ref="V43:V44"/>
    <mergeCell ref="W43:X44"/>
    <mergeCell ref="Y43:Y44"/>
    <mergeCell ref="Z43:Z44"/>
    <mergeCell ref="K43:L44"/>
    <mergeCell ref="M43:M44"/>
    <mergeCell ref="N43:N44"/>
    <mergeCell ref="O43:P44"/>
    <mergeCell ref="Q43:Q44"/>
    <mergeCell ref="R43:R44"/>
    <mergeCell ref="AD41:AD42"/>
    <mergeCell ref="AE41:AF42"/>
    <mergeCell ref="AG41:AG42"/>
    <mergeCell ref="B43:B44"/>
    <mergeCell ref="C43:D44"/>
    <mergeCell ref="E43:E44"/>
    <mergeCell ref="F43:F44"/>
    <mergeCell ref="G43:H44"/>
    <mergeCell ref="I43:I44"/>
    <mergeCell ref="J43:J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D31:AD32"/>
    <mergeCell ref="AE31:AG31"/>
    <mergeCell ref="AE32:AG32"/>
    <mergeCell ref="B33:B34"/>
    <mergeCell ref="C33:C34"/>
    <mergeCell ref="D33:D34"/>
    <mergeCell ref="E33:E34"/>
    <mergeCell ref="F33:F34"/>
    <mergeCell ref="G33:G34"/>
    <mergeCell ref="H33:H34"/>
    <mergeCell ref="S31:U31"/>
    <mergeCell ref="S32:U32"/>
    <mergeCell ref="V31:V32"/>
    <mergeCell ref="W31:Y32"/>
    <mergeCell ref="Z31:Z32"/>
    <mergeCell ref="AA31:AC32"/>
    <mergeCell ref="K31:M31"/>
    <mergeCell ref="K32:M32"/>
    <mergeCell ref="N31:N32"/>
    <mergeCell ref="O31:Q31"/>
    <mergeCell ref="O32:Q32"/>
    <mergeCell ref="R31:R32"/>
    <mergeCell ref="B31:B32"/>
    <mergeCell ref="C31:E32"/>
    <mergeCell ref="F31:F32"/>
    <mergeCell ref="G31:I31"/>
    <mergeCell ref="G32:I32"/>
    <mergeCell ref="J31:J32"/>
    <mergeCell ref="V29:V30"/>
    <mergeCell ref="W29:Y30"/>
    <mergeCell ref="Z29:Z30"/>
    <mergeCell ref="AA29:AC30"/>
    <mergeCell ref="AD29:AD30"/>
    <mergeCell ref="AE29:AG30"/>
    <mergeCell ref="AC25:AC26"/>
    <mergeCell ref="B27:AG27"/>
    <mergeCell ref="B29:B30"/>
    <mergeCell ref="C29:E30"/>
    <mergeCell ref="F29:F30"/>
    <mergeCell ref="G29:I30"/>
    <mergeCell ref="J29:J30"/>
    <mergeCell ref="K29:M30"/>
    <mergeCell ref="N29:N30"/>
    <mergeCell ref="O29:U30"/>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U10"/>
    <mergeCell ref="V9:V10"/>
    <mergeCell ref="W9:Y10"/>
    <mergeCell ref="Z9:Z10"/>
    <mergeCell ref="AA9:AC9"/>
    <mergeCell ref="AA10:AC10"/>
    <mergeCell ref="K9:M9"/>
    <mergeCell ref="K10:M10"/>
    <mergeCell ref="N9:N10"/>
    <mergeCell ref="O9:Q9"/>
    <mergeCell ref="O10:Q10"/>
    <mergeCell ref="R9:R10"/>
    <mergeCell ref="B9:B10"/>
    <mergeCell ref="C9:E10"/>
    <mergeCell ref="F9:F10"/>
    <mergeCell ref="G9:I9"/>
    <mergeCell ref="G10:I10"/>
    <mergeCell ref="J9:J10"/>
    <mergeCell ref="B6:AC6"/>
    <mergeCell ref="C8:E8"/>
    <mergeCell ref="G8:I8"/>
    <mergeCell ref="K8:M8"/>
    <mergeCell ref="O8:Q8"/>
    <mergeCell ref="S8:U8"/>
    <mergeCell ref="W8:Y8"/>
    <mergeCell ref="AA8:A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 customWidth="1"/>
    <col min="4" max="4" width="11.5703125" customWidth="1"/>
    <col min="5" max="6" width="14.28515625" customWidth="1"/>
    <col min="7" max="7" width="3" customWidth="1"/>
    <col min="8" max="8" width="4.140625" customWidth="1"/>
    <col min="9" max="9" width="14.28515625" customWidth="1"/>
  </cols>
  <sheetData>
    <row r="1" spans="1:9" ht="30" customHeight="1">
      <c r="A1" s="7" t="s">
        <v>1368</v>
      </c>
      <c r="B1" s="7" t="s">
        <v>1</v>
      </c>
      <c r="C1" s="7"/>
      <c r="D1" s="7"/>
      <c r="E1" s="7"/>
      <c r="F1" s="7"/>
      <c r="G1" s="7"/>
      <c r="H1" s="7"/>
      <c r="I1" s="7"/>
    </row>
    <row r="2" spans="1:9" ht="15" customHeight="1">
      <c r="A2" s="7"/>
      <c r="B2" s="7" t="s">
        <v>2</v>
      </c>
      <c r="C2" s="7"/>
      <c r="D2" s="7"/>
      <c r="E2" s="7"/>
      <c r="F2" s="7"/>
      <c r="G2" s="7"/>
      <c r="H2" s="7"/>
      <c r="I2" s="7"/>
    </row>
    <row r="3" spans="1:9" ht="30">
      <c r="A3" s="3" t="s">
        <v>1280</v>
      </c>
      <c r="B3" s="10" t="s">
        <v>4</v>
      </c>
      <c r="C3" s="10"/>
      <c r="D3" s="10"/>
      <c r="E3" s="10"/>
      <c r="F3" s="10"/>
      <c r="G3" s="10"/>
      <c r="H3" s="10"/>
      <c r="I3" s="10"/>
    </row>
    <row r="4" spans="1:9" ht="15" customHeight="1">
      <c r="A4" s="11" t="s">
        <v>1369</v>
      </c>
      <c r="B4" s="10" t="s">
        <v>4</v>
      </c>
      <c r="C4" s="10"/>
      <c r="D4" s="10"/>
      <c r="E4" s="10"/>
      <c r="F4" s="10"/>
      <c r="G4" s="10"/>
      <c r="H4" s="10"/>
      <c r="I4" s="10"/>
    </row>
    <row r="5" spans="1:9" ht="25.5" customHeight="1">
      <c r="A5" s="11"/>
      <c r="B5" s="56" t="s">
        <v>1281</v>
      </c>
      <c r="C5" s="56"/>
      <c r="D5" s="56"/>
      <c r="E5" s="56"/>
      <c r="F5" s="56"/>
      <c r="G5" s="56"/>
      <c r="H5" s="56"/>
      <c r="I5" s="56"/>
    </row>
    <row r="6" spans="1:9">
      <c r="A6" s="11"/>
      <c r="B6" s="28"/>
      <c r="C6" s="28"/>
      <c r="D6" s="28"/>
      <c r="E6" s="28"/>
      <c r="F6" s="28"/>
      <c r="G6" s="28"/>
      <c r="H6" s="28"/>
      <c r="I6" s="28"/>
    </row>
    <row r="7" spans="1:9">
      <c r="A7" s="11"/>
      <c r="B7" s="18"/>
      <c r="C7" s="18"/>
      <c r="D7" s="18"/>
      <c r="E7" s="18"/>
      <c r="F7" s="18"/>
      <c r="G7" s="18"/>
      <c r="H7" s="18"/>
      <c r="I7" s="18"/>
    </row>
    <row r="8" spans="1:9" ht="15.75" thickBot="1">
      <c r="A8" s="11"/>
      <c r="B8" s="19"/>
      <c r="C8" s="31" t="s">
        <v>406</v>
      </c>
      <c r="D8" s="31"/>
      <c r="E8" s="31"/>
      <c r="F8" s="31"/>
      <c r="G8" s="31"/>
      <c r="H8" s="31"/>
      <c r="I8" s="31"/>
    </row>
    <row r="9" spans="1:9" ht="15.75" thickBot="1">
      <c r="A9" s="11"/>
      <c r="B9" s="88"/>
      <c r="C9" s="89">
        <v>2014</v>
      </c>
      <c r="D9" s="89"/>
      <c r="E9" s="89"/>
      <c r="F9" s="19"/>
      <c r="G9" s="89">
        <v>2013</v>
      </c>
      <c r="H9" s="89"/>
      <c r="I9" s="89"/>
    </row>
    <row r="10" spans="1:9">
      <c r="A10" s="11"/>
      <c r="B10" s="195" t="s">
        <v>1282</v>
      </c>
      <c r="C10" s="196" t="s">
        <v>294</v>
      </c>
      <c r="D10" s="194">
        <v>649740</v>
      </c>
      <c r="E10" s="34"/>
      <c r="F10" s="33"/>
      <c r="G10" s="196" t="s">
        <v>294</v>
      </c>
      <c r="H10" s="198" t="s">
        <v>298</v>
      </c>
      <c r="I10" s="34"/>
    </row>
    <row r="11" spans="1:9">
      <c r="A11" s="11"/>
      <c r="B11" s="195"/>
      <c r="C11" s="195"/>
      <c r="D11" s="193"/>
      <c r="E11" s="33"/>
      <c r="F11" s="33"/>
      <c r="G11" s="195"/>
      <c r="H11" s="197"/>
      <c r="I11" s="33"/>
    </row>
    <row r="12" spans="1:9">
      <c r="A12" s="11"/>
      <c r="B12" s="201" t="s">
        <v>1283</v>
      </c>
      <c r="C12" s="199">
        <v>481118</v>
      </c>
      <c r="D12" s="199"/>
      <c r="E12" s="29"/>
      <c r="F12" s="29"/>
      <c r="G12" s="200" t="s">
        <v>298</v>
      </c>
      <c r="H12" s="200"/>
      <c r="I12" s="29"/>
    </row>
    <row r="13" spans="1:9">
      <c r="A13" s="11"/>
      <c r="B13" s="201"/>
      <c r="C13" s="199"/>
      <c r="D13" s="199"/>
      <c r="E13" s="29"/>
      <c r="F13" s="29"/>
      <c r="G13" s="200"/>
      <c r="H13" s="200"/>
      <c r="I13" s="29"/>
    </row>
    <row r="14" spans="1:9">
      <c r="A14" s="11"/>
      <c r="B14" s="195" t="s">
        <v>1284</v>
      </c>
      <c r="C14" s="193">
        <v>296382</v>
      </c>
      <c r="D14" s="193"/>
      <c r="E14" s="33"/>
      <c r="F14" s="33"/>
      <c r="G14" s="197" t="s">
        <v>298</v>
      </c>
      <c r="H14" s="197"/>
      <c r="I14" s="33"/>
    </row>
    <row r="15" spans="1:9">
      <c r="A15" s="11"/>
      <c r="B15" s="195"/>
      <c r="C15" s="193"/>
      <c r="D15" s="193"/>
      <c r="E15" s="33"/>
      <c r="F15" s="33"/>
      <c r="G15" s="197"/>
      <c r="H15" s="197"/>
      <c r="I15" s="33"/>
    </row>
    <row r="16" spans="1:9">
      <c r="A16" s="11"/>
      <c r="B16" s="201" t="s">
        <v>167</v>
      </c>
      <c r="C16" s="199">
        <v>191417</v>
      </c>
      <c r="D16" s="199"/>
      <c r="E16" s="29"/>
      <c r="F16" s="29"/>
      <c r="G16" s="200" t="s">
        <v>298</v>
      </c>
      <c r="H16" s="200"/>
      <c r="I16" s="29"/>
    </row>
    <row r="17" spans="1:9">
      <c r="A17" s="11"/>
      <c r="B17" s="201"/>
      <c r="C17" s="199"/>
      <c r="D17" s="199"/>
      <c r="E17" s="29"/>
      <c r="F17" s="29"/>
      <c r="G17" s="200"/>
      <c r="H17" s="200"/>
      <c r="I17" s="29"/>
    </row>
    <row r="18" spans="1:9">
      <c r="A18" s="11"/>
      <c r="B18" s="195" t="s">
        <v>1285</v>
      </c>
      <c r="C18" s="193">
        <v>81639</v>
      </c>
      <c r="D18" s="193"/>
      <c r="E18" s="33"/>
      <c r="F18" s="33"/>
      <c r="G18" s="193">
        <v>18375</v>
      </c>
      <c r="H18" s="193"/>
      <c r="I18" s="33"/>
    </row>
    <row r="19" spans="1:9">
      <c r="A19" s="11"/>
      <c r="B19" s="195"/>
      <c r="C19" s="193"/>
      <c r="D19" s="193"/>
      <c r="E19" s="33"/>
      <c r="F19" s="33"/>
      <c r="G19" s="193"/>
      <c r="H19" s="193"/>
      <c r="I19" s="33"/>
    </row>
    <row r="20" spans="1:9">
      <c r="A20" s="11"/>
      <c r="B20" s="201" t="s">
        <v>1286</v>
      </c>
      <c r="C20" s="199">
        <v>55116</v>
      </c>
      <c r="D20" s="199"/>
      <c r="E20" s="29"/>
      <c r="F20" s="29"/>
      <c r="G20" s="200" t="s">
        <v>298</v>
      </c>
      <c r="H20" s="200"/>
      <c r="I20" s="29"/>
    </row>
    <row r="21" spans="1:9">
      <c r="A21" s="11"/>
      <c r="B21" s="201"/>
      <c r="C21" s="199"/>
      <c r="D21" s="199"/>
      <c r="E21" s="29"/>
      <c r="F21" s="29"/>
      <c r="G21" s="200"/>
      <c r="H21" s="200"/>
      <c r="I21" s="29"/>
    </row>
    <row r="22" spans="1:9">
      <c r="A22" s="11"/>
      <c r="B22" s="195" t="s">
        <v>1287</v>
      </c>
      <c r="C22" s="193">
        <v>39709</v>
      </c>
      <c r="D22" s="193"/>
      <c r="E22" s="33"/>
      <c r="F22" s="33"/>
      <c r="G22" s="197" t="s">
        <v>298</v>
      </c>
      <c r="H22" s="197"/>
      <c r="I22" s="33"/>
    </row>
    <row r="23" spans="1:9">
      <c r="A23" s="11"/>
      <c r="B23" s="195"/>
      <c r="C23" s="193"/>
      <c r="D23" s="193"/>
      <c r="E23" s="33"/>
      <c r="F23" s="33"/>
      <c r="G23" s="197"/>
      <c r="H23" s="197"/>
      <c r="I23" s="33"/>
    </row>
    <row r="24" spans="1:9">
      <c r="A24" s="11"/>
      <c r="B24" s="201" t="s">
        <v>1288</v>
      </c>
      <c r="C24" s="199">
        <v>21820</v>
      </c>
      <c r="D24" s="199"/>
      <c r="E24" s="29"/>
      <c r="F24" s="29"/>
      <c r="G24" s="200" t="s">
        <v>298</v>
      </c>
      <c r="H24" s="200"/>
      <c r="I24" s="29"/>
    </row>
    <row r="25" spans="1:9">
      <c r="A25" s="11"/>
      <c r="B25" s="201"/>
      <c r="C25" s="199"/>
      <c r="D25" s="199"/>
      <c r="E25" s="29"/>
      <c r="F25" s="29"/>
      <c r="G25" s="200"/>
      <c r="H25" s="200"/>
      <c r="I25" s="29"/>
    </row>
    <row r="26" spans="1:9">
      <c r="A26" s="11"/>
      <c r="B26" s="195" t="s">
        <v>1289</v>
      </c>
      <c r="C26" s="193">
        <v>18611</v>
      </c>
      <c r="D26" s="193"/>
      <c r="E26" s="33"/>
      <c r="F26" s="33"/>
      <c r="G26" s="193">
        <v>9442</v>
      </c>
      <c r="H26" s="193"/>
      <c r="I26" s="33"/>
    </row>
    <row r="27" spans="1:9">
      <c r="A27" s="11"/>
      <c r="B27" s="195"/>
      <c r="C27" s="193"/>
      <c r="D27" s="193"/>
      <c r="E27" s="33"/>
      <c r="F27" s="33"/>
      <c r="G27" s="193"/>
      <c r="H27" s="193"/>
      <c r="I27" s="33"/>
    </row>
    <row r="28" spans="1:9">
      <c r="A28" s="11"/>
      <c r="B28" s="201" t="s">
        <v>1290</v>
      </c>
      <c r="C28" s="199">
        <v>18095</v>
      </c>
      <c r="D28" s="199"/>
      <c r="E28" s="29"/>
      <c r="F28" s="29"/>
      <c r="G28" s="199">
        <v>19117</v>
      </c>
      <c r="H28" s="199"/>
      <c r="I28" s="29"/>
    </row>
    <row r="29" spans="1:9">
      <c r="A29" s="11"/>
      <c r="B29" s="201"/>
      <c r="C29" s="199"/>
      <c r="D29" s="199"/>
      <c r="E29" s="29"/>
      <c r="F29" s="29"/>
      <c r="G29" s="199"/>
      <c r="H29" s="199"/>
      <c r="I29" s="29"/>
    </row>
    <row r="30" spans="1:9">
      <c r="A30" s="11"/>
      <c r="B30" s="195" t="s">
        <v>1291</v>
      </c>
      <c r="C30" s="193">
        <v>12383</v>
      </c>
      <c r="D30" s="193"/>
      <c r="E30" s="33"/>
      <c r="F30" s="33"/>
      <c r="G30" s="193">
        <v>60603</v>
      </c>
      <c r="H30" s="193"/>
      <c r="I30" s="33"/>
    </row>
    <row r="31" spans="1:9">
      <c r="A31" s="11"/>
      <c r="B31" s="195"/>
      <c r="C31" s="193"/>
      <c r="D31" s="193"/>
      <c r="E31" s="33"/>
      <c r="F31" s="33"/>
      <c r="G31" s="193"/>
      <c r="H31" s="193"/>
      <c r="I31" s="33"/>
    </row>
    <row r="32" spans="1:9">
      <c r="A32" s="11"/>
      <c r="B32" s="201" t="s">
        <v>1292</v>
      </c>
      <c r="C32" s="199">
        <v>6803</v>
      </c>
      <c r="D32" s="199"/>
      <c r="E32" s="29"/>
      <c r="F32" s="29"/>
      <c r="G32" s="200" t="s">
        <v>298</v>
      </c>
      <c r="H32" s="200"/>
      <c r="I32" s="29"/>
    </row>
    <row r="33" spans="1:9">
      <c r="A33" s="11"/>
      <c r="B33" s="201"/>
      <c r="C33" s="199"/>
      <c r="D33" s="199"/>
      <c r="E33" s="29"/>
      <c r="F33" s="29"/>
      <c r="G33" s="200"/>
      <c r="H33" s="200"/>
      <c r="I33" s="29"/>
    </row>
    <row r="34" spans="1:9">
      <c r="A34" s="11"/>
      <c r="B34" s="195" t="s">
        <v>1293</v>
      </c>
      <c r="C34" s="193">
        <v>2482</v>
      </c>
      <c r="D34" s="193"/>
      <c r="E34" s="33"/>
      <c r="F34" s="33"/>
      <c r="G34" s="193">
        <v>39530</v>
      </c>
      <c r="H34" s="193"/>
      <c r="I34" s="33"/>
    </row>
    <row r="35" spans="1:9">
      <c r="A35" s="11"/>
      <c r="B35" s="195"/>
      <c r="C35" s="193"/>
      <c r="D35" s="193"/>
      <c r="E35" s="33"/>
      <c r="F35" s="33"/>
      <c r="G35" s="193"/>
      <c r="H35" s="193"/>
      <c r="I35" s="33"/>
    </row>
    <row r="36" spans="1:9">
      <c r="A36" s="11"/>
      <c r="B36" s="201" t="s">
        <v>1294</v>
      </c>
      <c r="C36" s="200">
        <v>762</v>
      </c>
      <c r="D36" s="200"/>
      <c r="E36" s="29"/>
      <c r="F36" s="29"/>
      <c r="G36" s="200" t="s">
        <v>298</v>
      </c>
      <c r="H36" s="200"/>
      <c r="I36" s="29"/>
    </row>
    <row r="37" spans="1:9">
      <c r="A37" s="11"/>
      <c r="B37" s="201"/>
      <c r="C37" s="200"/>
      <c r="D37" s="200"/>
      <c r="E37" s="29"/>
      <c r="F37" s="29"/>
      <c r="G37" s="200"/>
      <c r="H37" s="200"/>
      <c r="I37" s="29"/>
    </row>
    <row r="38" spans="1:9">
      <c r="A38" s="11"/>
      <c r="B38" s="192" t="s">
        <v>1295</v>
      </c>
      <c r="C38" s="197" t="s">
        <v>298</v>
      </c>
      <c r="D38" s="197"/>
      <c r="E38" s="33"/>
      <c r="F38" s="33"/>
      <c r="G38" s="193">
        <v>50701</v>
      </c>
      <c r="H38" s="193"/>
      <c r="I38" s="33"/>
    </row>
    <row r="39" spans="1:9">
      <c r="A39" s="11"/>
      <c r="B39" s="192"/>
      <c r="C39" s="197"/>
      <c r="D39" s="197"/>
      <c r="E39" s="33"/>
      <c r="F39" s="33"/>
      <c r="G39" s="193"/>
      <c r="H39" s="193"/>
      <c r="I39" s="33"/>
    </row>
    <row r="40" spans="1:9">
      <c r="A40" s="11"/>
      <c r="B40" s="61" t="s">
        <v>1296</v>
      </c>
      <c r="C40" s="200" t="s">
        <v>298</v>
      </c>
      <c r="D40" s="200"/>
      <c r="E40" s="29"/>
      <c r="F40" s="29"/>
      <c r="G40" s="199">
        <v>50701</v>
      </c>
      <c r="H40" s="199"/>
      <c r="I40" s="29"/>
    </row>
    <row r="41" spans="1:9">
      <c r="A41" s="11"/>
      <c r="B41" s="61"/>
      <c r="C41" s="200"/>
      <c r="D41" s="200"/>
      <c r="E41" s="29"/>
      <c r="F41" s="29"/>
      <c r="G41" s="199"/>
      <c r="H41" s="199"/>
      <c r="I41" s="29"/>
    </row>
    <row r="42" spans="1:9">
      <c r="A42" s="11"/>
      <c r="B42" s="195" t="s">
        <v>1297</v>
      </c>
      <c r="C42" s="197" t="s">
        <v>298</v>
      </c>
      <c r="D42" s="197"/>
      <c r="E42" s="33"/>
      <c r="F42" s="33"/>
      <c r="G42" s="193">
        <v>39768</v>
      </c>
      <c r="H42" s="193"/>
      <c r="I42" s="33"/>
    </row>
    <row r="43" spans="1:9">
      <c r="A43" s="11"/>
      <c r="B43" s="195"/>
      <c r="C43" s="197"/>
      <c r="D43" s="197"/>
      <c r="E43" s="33"/>
      <c r="F43" s="33"/>
      <c r="G43" s="193"/>
      <c r="H43" s="193"/>
      <c r="I43" s="33"/>
    </row>
    <row r="44" spans="1:9">
      <c r="A44" s="11"/>
      <c r="B44" s="61" t="s">
        <v>1298</v>
      </c>
      <c r="C44" s="200" t="s">
        <v>298</v>
      </c>
      <c r="D44" s="200"/>
      <c r="E44" s="29"/>
      <c r="F44" s="29"/>
      <c r="G44" s="199">
        <v>2887</v>
      </c>
      <c r="H44" s="199"/>
      <c r="I44" s="29"/>
    </row>
    <row r="45" spans="1:9">
      <c r="A45" s="11"/>
      <c r="B45" s="61"/>
      <c r="C45" s="200"/>
      <c r="D45" s="200"/>
      <c r="E45" s="29"/>
      <c r="F45" s="29"/>
      <c r="G45" s="199"/>
      <c r="H45" s="199"/>
      <c r="I45" s="29"/>
    </row>
    <row r="46" spans="1:9">
      <c r="A46" s="11"/>
      <c r="B46" s="58" t="s">
        <v>382</v>
      </c>
      <c r="C46" s="58"/>
      <c r="D46" s="58"/>
      <c r="E46" s="58"/>
      <c r="F46" s="58"/>
      <c r="G46" s="58"/>
      <c r="H46" s="58"/>
      <c r="I46" s="58"/>
    </row>
    <row r="47" spans="1:9">
      <c r="A47" s="11"/>
      <c r="B47" s="156" t="s">
        <v>1299</v>
      </c>
      <c r="C47" s="156"/>
      <c r="D47" s="156"/>
      <c r="E47" s="156"/>
      <c r="F47" s="156"/>
      <c r="G47" s="156"/>
      <c r="H47" s="156"/>
      <c r="I47" s="156"/>
    </row>
  </sheetData>
  <mergeCells count="123">
    <mergeCell ref="A1:A2"/>
    <mergeCell ref="B1:I1"/>
    <mergeCell ref="B2:I2"/>
    <mergeCell ref="B3:I3"/>
    <mergeCell ref="A4:A47"/>
    <mergeCell ref="B4:I4"/>
    <mergeCell ref="B5:I5"/>
    <mergeCell ref="B46:I46"/>
    <mergeCell ref="B47: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370</v>
      </c>
      <c r="B1" s="1" t="s">
        <v>1371</v>
      </c>
    </row>
    <row r="2" spans="1:2">
      <c r="A2" s="7"/>
      <c r="B2" s="1" t="s">
        <v>2</v>
      </c>
    </row>
    <row r="3" spans="1:2" ht="45">
      <c r="A3" s="3" t="s">
        <v>245</v>
      </c>
      <c r="B3" s="4" t="s">
        <v>4</v>
      </c>
    </row>
    <row r="4" spans="1:2" ht="30">
      <c r="A4" s="2" t="s">
        <v>1372</v>
      </c>
      <c r="B4" s="4">
        <v>0.5</v>
      </c>
    </row>
    <row r="5" spans="1:2">
      <c r="A5" s="2" t="s">
        <v>1373</v>
      </c>
      <c r="B5" s="4" t="s">
        <v>137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75</v>
      </c>
      <c r="B1" s="7" t="s">
        <v>2</v>
      </c>
      <c r="C1" s="7" t="s">
        <v>27</v>
      </c>
    </row>
    <row r="2" spans="1:3" ht="30">
      <c r="A2" s="1" t="s">
        <v>26</v>
      </c>
      <c r="B2" s="7"/>
      <c r="C2" s="7"/>
    </row>
    <row r="3" spans="1:3">
      <c r="A3" s="3" t="s">
        <v>292</v>
      </c>
      <c r="B3" s="4" t="s">
        <v>4</v>
      </c>
      <c r="C3" s="4" t="s">
        <v>4</v>
      </c>
    </row>
    <row r="4" spans="1:3">
      <c r="A4" s="2" t="s">
        <v>293</v>
      </c>
      <c r="B4" s="8">
        <v>70130</v>
      </c>
      <c r="C4" s="8">
        <v>69217</v>
      </c>
    </row>
    <row r="5" spans="1:3">
      <c r="A5" s="2" t="s">
        <v>295</v>
      </c>
      <c r="B5" s="6">
        <v>40263</v>
      </c>
      <c r="C5" s="6">
        <v>38418</v>
      </c>
    </row>
    <row r="6" spans="1:3" ht="30">
      <c r="A6" s="2" t="s">
        <v>296</v>
      </c>
      <c r="B6" s="6">
        <v>18089</v>
      </c>
      <c r="C6" s="6">
        <v>11127</v>
      </c>
    </row>
    <row r="7" spans="1:3">
      <c r="A7" s="2" t="s">
        <v>297</v>
      </c>
      <c r="B7" s="4">
        <v>0</v>
      </c>
      <c r="C7" s="6">
        <v>6977</v>
      </c>
    </row>
    <row r="8" spans="1:3">
      <c r="A8" s="2" t="s">
        <v>300</v>
      </c>
      <c r="B8" s="6">
        <v>10826</v>
      </c>
      <c r="C8" s="6">
        <v>5361</v>
      </c>
    </row>
    <row r="9" spans="1:3">
      <c r="A9" s="2" t="s">
        <v>200</v>
      </c>
      <c r="B9" s="6">
        <v>12395</v>
      </c>
      <c r="C9" s="6">
        <v>13953</v>
      </c>
    </row>
    <row r="10" spans="1:3">
      <c r="A10" s="2" t="s">
        <v>144</v>
      </c>
      <c r="B10" s="6">
        <v>151703</v>
      </c>
      <c r="C10" s="6">
        <v>145053</v>
      </c>
    </row>
    <row r="11" spans="1:3">
      <c r="A11" s="3" t="s">
        <v>301</v>
      </c>
      <c r="B11" s="4" t="s">
        <v>4</v>
      </c>
      <c r="C11" s="4" t="s">
        <v>4</v>
      </c>
    </row>
    <row r="12" spans="1:3" ht="30">
      <c r="A12" s="2" t="s">
        <v>302</v>
      </c>
      <c r="B12" s="6">
        <v>39760</v>
      </c>
      <c r="C12" s="6">
        <v>39760</v>
      </c>
    </row>
    <row r="13" spans="1:3">
      <c r="A13" s="2" t="s">
        <v>303</v>
      </c>
      <c r="B13" s="6">
        <v>28604</v>
      </c>
      <c r="C13" s="6">
        <v>8700</v>
      </c>
    </row>
    <row r="14" spans="1:3">
      <c r="A14" s="2" t="s">
        <v>304</v>
      </c>
      <c r="B14" s="6">
        <v>4299</v>
      </c>
      <c r="C14" s="6">
        <v>2029</v>
      </c>
    </row>
    <row r="15" spans="1:3">
      <c r="A15" s="2" t="s">
        <v>305</v>
      </c>
      <c r="B15" s="6">
        <v>16508</v>
      </c>
      <c r="C15" s="6">
        <v>9294</v>
      </c>
    </row>
    <row r="16" spans="1:3">
      <c r="A16" s="2" t="s">
        <v>200</v>
      </c>
      <c r="B16" s="6">
        <v>3017</v>
      </c>
      <c r="C16" s="6">
        <v>14091</v>
      </c>
    </row>
    <row r="17" spans="1:3">
      <c r="A17" s="2" t="s">
        <v>144</v>
      </c>
      <c r="B17" s="8">
        <v>92188</v>
      </c>
      <c r="C17" s="8">
        <v>738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76</v>
      </c>
      <c r="B1" s="1" t="s">
        <v>1</v>
      </c>
    </row>
    <row r="2" spans="1:2">
      <c r="A2" s="7"/>
      <c r="B2" s="1" t="s">
        <v>2</v>
      </c>
    </row>
    <row r="3" spans="1:2">
      <c r="A3" s="3" t="s">
        <v>252</v>
      </c>
      <c r="B3" s="4" t="s">
        <v>4</v>
      </c>
    </row>
    <row r="4" spans="1:2" ht="30">
      <c r="A4" s="2" t="s">
        <v>1377</v>
      </c>
      <c r="B4" s="4" t="s">
        <v>137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34" bestFit="1" customWidth="1"/>
    <col min="8" max="8" width="17" bestFit="1" customWidth="1"/>
    <col min="9" max="9" width="19.42578125" bestFit="1" customWidth="1"/>
    <col min="10" max="10" width="27.42578125" bestFit="1" customWidth="1"/>
    <col min="11" max="11" width="36.5703125" bestFit="1" customWidth="1"/>
    <col min="12" max="12" width="25" bestFit="1" customWidth="1"/>
    <col min="13" max="13" width="19.42578125" bestFit="1" customWidth="1"/>
    <col min="14" max="14" width="36.5703125" bestFit="1" customWidth="1"/>
    <col min="15" max="15" width="19.42578125" bestFit="1" customWidth="1"/>
    <col min="16" max="16" width="36.5703125" bestFit="1" customWidth="1"/>
    <col min="17" max="17" width="19.42578125" bestFit="1" customWidth="1"/>
    <col min="18" max="18" width="36.5703125" bestFit="1" customWidth="1"/>
    <col min="19" max="19" width="19.42578125" bestFit="1" customWidth="1"/>
    <col min="20" max="21" width="36.5703125" bestFit="1" customWidth="1"/>
    <col min="22" max="22" width="16.7109375" bestFit="1" customWidth="1"/>
  </cols>
  <sheetData>
    <row r="1" spans="1:22" ht="15" customHeight="1">
      <c r="A1" s="7" t="s">
        <v>1379</v>
      </c>
      <c r="B1" s="7" t="s">
        <v>87</v>
      </c>
      <c r="C1" s="7"/>
      <c r="D1" s="7" t="s">
        <v>1</v>
      </c>
      <c r="E1" s="7"/>
      <c r="F1" s="1"/>
      <c r="G1" s="1"/>
      <c r="H1" s="1" t="s">
        <v>1</v>
      </c>
      <c r="I1" s="1"/>
      <c r="J1" s="1" t="s">
        <v>1</v>
      </c>
      <c r="K1" s="7"/>
      <c r="L1" s="7"/>
      <c r="M1" s="7"/>
      <c r="N1" s="7"/>
      <c r="O1" s="7"/>
      <c r="P1" s="7"/>
      <c r="Q1" s="7"/>
      <c r="R1" s="7"/>
      <c r="S1" s="7"/>
      <c r="T1" s="7"/>
      <c r="U1" s="1" t="s">
        <v>1</v>
      </c>
      <c r="V1" s="1"/>
    </row>
    <row r="2" spans="1:22">
      <c r="A2" s="7"/>
      <c r="B2" s="7" t="s">
        <v>2</v>
      </c>
      <c r="C2" s="7" t="s">
        <v>88</v>
      </c>
      <c r="D2" s="7" t="s">
        <v>2</v>
      </c>
      <c r="E2" s="7" t="s">
        <v>88</v>
      </c>
      <c r="F2" s="7" t="s">
        <v>27</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1384</v>
      </c>
    </row>
    <row r="3" spans="1:22">
      <c r="A3" s="7"/>
      <c r="B3" s="7"/>
      <c r="C3" s="7"/>
      <c r="D3" s="7"/>
      <c r="E3" s="7"/>
      <c r="F3" s="7"/>
      <c r="G3" s="1" t="s">
        <v>1380</v>
      </c>
      <c r="H3" s="1" t="s">
        <v>1381</v>
      </c>
      <c r="I3" s="1" t="s">
        <v>1320</v>
      </c>
      <c r="J3" s="1" t="s">
        <v>1320</v>
      </c>
      <c r="K3" s="1" t="s">
        <v>1320</v>
      </c>
      <c r="L3" s="1" t="s">
        <v>1320</v>
      </c>
      <c r="M3" s="1" t="s">
        <v>1320</v>
      </c>
      <c r="N3" s="1" t="s">
        <v>1320</v>
      </c>
      <c r="O3" s="1" t="s">
        <v>1320</v>
      </c>
      <c r="P3" s="1" t="s">
        <v>1320</v>
      </c>
      <c r="Q3" s="1" t="s">
        <v>1320</v>
      </c>
      <c r="R3" s="1" t="s">
        <v>1320</v>
      </c>
      <c r="S3" s="1" t="s">
        <v>1320</v>
      </c>
      <c r="T3" s="1" t="s">
        <v>1320</v>
      </c>
      <c r="U3" s="1" t="s">
        <v>1320</v>
      </c>
      <c r="V3" s="1" t="s">
        <v>1385</v>
      </c>
    </row>
    <row r="4" spans="1:22" ht="30">
      <c r="A4" s="7"/>
      <c r="B4" s="7"/>
      <c r="C4" s="7"/>
      <c r="D4" s="7"/>
      <c r="E4" s="7"/>
      <c r="F4" s="7"/>
      <c r="G4" s="1"/>
      <c r="H4" s="1" t="s">
        <v>1382</v>
      </c>
      <c r="I4" s="1"/>
      <c r="J4" s="1" t="s">
        <v>282</v>
      </c>
      <c r="K4" s="1" t="s">
        <v>585</v>
      </c>
      <c r="L4" s="1" t="s">
        <v>1005</v>
      </c>
      <c r="M4" s="1" t="s">
        <v>995</v>
      </c>
      <c r="N4" s="1" t="s">
        <v>995</v>
      </c>
      <c r="O4" s="1" t="s">
        <v>375</v>
      </c>
      <c r="P4" s="1" t="s">
        <v>375</v>
      </c>
      <c r="Q4" s="1" t="s">
        <v>376</v>
      </c>
      <c r="R4" s="1" t="s">
        <v>376</v>
      </c>
      <c r="S4" s="1" t="s">
        <v>1383</v>
      </c>
      <c r="T4" s="1" t="s">
        <v>1383</v>
      </c>
      <c r="U4" s="1" t="s">
        <v>585</v>
      </c>
      <c r="V4" s="1" t="s">
        <v>1386</v>
      </c>
    </row>
    <row r="5" spans="1:22" ht="30">
      <c r="A5" s="7"/>
      <c r="B5" s="7"/>
      <c r="C5" s="7"/>
      <c r="D5" s="7"/>
      <c r="E5" s="7"/>
      <c r="F5" s="7"/>
      <c r="G5" s="1"/>
      <c r="H5" s="1"/>
      <c r="I5" s="1"/>
      <c r="J5" s="1" t="s">
        <v>1225</v>
      </c>
      <c r="K5" s="1"/>
      <c r="L5" s="1"/>
      <c r="M5" s="1"/>
      <c r="N5" s="1" t="s">
        <v>585</v>
      </c>
      <c r="O5" s="1"/>
      <c r="P5" s="1" t="s">
        <v>585</v>
      </c>
      <c r="Q5" s="1"/>
      <c r="R5" s="1" t="s">
        <v>585</v>
      </c>
      <c r="S5" s="1"/>
      <c r="T5" s="1" t="s">
        <v>585</v>
      </c>
      <c r="U5" s="1" t="s">
        <v>788</v>
      </c>
      <c r="V5" s="1"/>
    </row>
    <row r="6" spans="1:22">
      <c r="A6" s="7"/>
      <c r="B6" s="7"/>
      <c r="C6" s="7"/>
      <c r="D6" s="7"/>
      <c r="E6" s="7"/>
      <c r="F6" s="7"/>
      <c r="G6" s="1"/>
      <c r="H6" s="1"/>
      <c r="I6" s="1"/>
      <c r="J6" s="1"/>
      <c r="K6" s="1"/>
      <c r="L6" s="1"/>
      <c r="M6" s="1"/>
      <c r="N6" s="1"/>
      <c r="O6" s="1"/>
      <c r="P6" s="1"/>
      <c r="Q6" s="1"/>
      <c r="R6" s="1"/>
      <c r="S6" s="1"/>
      <c r="T6" s="1"/>
      <c r="U6" s="1" t="s">
        <v>1225</v>
      </c>
      <c r="V6" s="1"/>
    </row>
    <row r="7" spans="1:22">
      <c r="A7" s="3" t="s">
        <v>13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c r="A8" s="2" t="s">
        <v>1387</v>
      </c>
      <c r="B8" s="4" t="s">
        <v>4</v>
      </c>
      <c r="C8" s="4" t="s">
        <v>4</v>
      </c>
      <c r="D8" s="4" t="s">
        <v>4</v>
      </c>
      <c r="E8" s="4" t="s">
        <v>4</v>
      </c>
      <c r="F8" s="4" t="s">
        <v>4</v>
      </c>
      <c r="G8" s="4" t="s">
        <v>4</v>
      </c>
      <c r="H8" s="4">
        <v>9</v>
      </c>
      <c r="I8" s="4" t="s">
        <v>4</v>
      </c>
      <c r="J8" s="4" t="s">
        <v>4</v>
      </c>
      <c r="K8" s="4" t="s">
        <v>4</v>
      </c>
      <c r="L8" s="4" t="s">
        <v>4</v>
      </c>
      <c r="M8" s="4" t="s">
        <v>4</v>
      </c>
      <c r="N8" s="4" t="s">
        <v>4</v>
      </c>
      <c r="O8" s="4" t="s">
        <v>4</v>
      </c>
      <c r="P8" s="4" t="s">
        <v>4</v>
      </c>
      <c r="Q8" s="4" t="s">
        <v>4</v>
      </c>
      <c r="R8" s="4" t="s">
        <v>4</v>
      </c>
      <c r="S8" s="4" t="s">
        <v>4</v>
      </c>
      <c r="T8" s="4" t="s">
        <v>4</v>
      </c>
      <c r="U8" s="4" t="s">
        <v>4</v>
      </c>
      <c r="V8" s="4" t="s">
        <v>4</v>
      </c>
    </row>
    <row r="9" spans="1:22" ht="45">
      <c r="A9" s="2" t="s">
        <v>1388</v>
      </c>
      <c r="B9" s="4" t="s">
        <v>4</v>
      </c>
      <c r="C9" s="4" t="s">
        <v>4</v>
      </c>
      <c r="D9" s="4" t="s">
        <v>4</v>
      </c>
      <c r="E9" s="4" t="s">
        <v>4</v>
      </c>
      <c r="F9" s="4" t="s">
        <v>4</v>
      </c>
      <c r="G9" s="4" t="s">
        <v>4</v>
      </c>
      <c r="H9" s="4">
        <v>3</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c r="A10" s="2" t="s">
        <v>1389</v>
      </c>
      <c r="B10" s="4" t="s">
        <v>4</v>
      </c>
      <c r="C10" s="4" t="s">
        <v>4</v>
      </c>
      <c r="D10" s="4" t="s">
        <v>4</v>
      </c>
      <c r="E10" s="4" t="s">
        <v>4</v>
      </c>
      <c r="F10" s="4" t="s">
        <v>4</v>
      </c>
      <c r="G10" s="4" t="s">
        <v>4</v>
      </c>
      <c r="H10" s="4">
        <v>6</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c r="A11" s="2" t="s">
        <v>1390</v>
      </c>
      <c r="B11" s="4" t="s">
        <v>4</v>
      </c>
      <c r="C11" s="4" t="s">
        <v>4</v>
      </c>
      <c r="D11" s="4" t="s">
        <v>4</v>
      </c>
      <c r="E11" s="4" t="s">
        <v>4</v>
      </c>
      <c r="F11" s="4" t="s">
        <v>4</v>
      </c>
      <c r="G11" s="4" t="s">
        <v>4</v>
      </c>
      <c r="H11" s="4">
        <v>2</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c r="A12" s="2" t="s">
        <v>1391</v>
      </c>
      <c r="B12" s="8">
        <v>-34778000</v>
      </c>
      <c r="C12" s="8">
        <v>0</v>
      </c>
      <c r="D12" s="8">
        <v>-31423000</v>
      </c>
      <c r="E12" s="8">
        <v>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c r="A13" s="2" t="s">
        <v>1392</v>
      </c>
      <c r="B13" s="6">
        <v>98400000</v>
      </c>
      <c r="C13" s="4" t="s">
        <v>4</v>
      </c>
      <c r="D13" s="6">
        <v>1925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c r="A14" s="2" t="s">
        <v>1393</v>
      </c>
      <c r="B14" s="6">
        <v>60600000</v>
      </c>
      <c r="C14" s="4" t="s">
        <v>4</v>
      </c>
      <c r="D14" s="6">
        <v>149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c r="A15" s="2" t="s">
        <v>1394</v>
      </c>
      <c r="B15" s="6">
        <v>8000000</v>
      </c>
      <c r="C15" s="4" t="s">
        <v>4</v>
      </c>
      <c r="D15" s="6">
        <v>88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1395</v>
      </c>
      <c r="B16" s="6">
        <v>5000000</v>
      </c>
      <c r="C16" s="4" t="s">
        <v>4</v>
      </c>
      <c r="D16" s="6">
        <v>-33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c r="A17" s="3" t="s">
        <v>132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45">
      <c r="A18" s="2" t="s">
        <v>1396</v>
      </c>
      <c r="B18" s="4" t="s">
        <v>4</v>
      </c>
      <c r="C18" s="4" t="s">
        <v>4</v>
      </c>
      <c r="D18" s="4" t="s">
        <v>4</v>
      </c>
      <c r="E18" s="4" t="s">
        <v>4</v>
      </c>
      <c r="F18" s="4" t="s">
        <v>4</v>
      </c>
      <c r="G18" s="4" t="s">
        <v>4</v>
      </c>
      <c r="H18" s="4" t="s">
        <v>4</v>
      </c>
      <c r="I18" s="4" t="s">
        <v>4</v>
      </c>
      <c r="J18" s="4">
        <v>3</v>
      </c>
      <c r="K18" s="4" t="s">
        <v>4</v>
      </c>
      <c r="L18" s="4" t="s">
        <v>4</v>
      </c>
      <c r="M18" s="4" t="s">
        <v>4</v>
      </c>
      <c r="N18" s="4" t="s">
        <v>4</v>
      </c>
      <c r="O18" s="4" t="s">
        <v>4</v>
      </c>
      <c r="P18" s="4" t="s">
        <v>4</v>
      </c>
      <c r="Q18" s="4" t="s">
        <v>4</v>
      </c>
      <c r="R18" s="4" t="s">
        <v>4</v>
      </c>
      <c r="S18" s="4" t="s">
        <v>4</v>
      </c>
      <c r="T18" s="4" t="s">
        <v>4</v>
      </c>
      <c r="U18" s="4">
        <v>2</v>
      </c>
      <c r="V18" s="4" t="s">
        <v>4</v>
      </c>
    </row>
    <row r="19" spans="1:22">
      <c r="A19" s="2" t="s">
        <v>1397</v>
      </c>
      <c r="B19" s="4" t="s">
        <v>4</v>
      </c>
      <c r="C19" s="4" t="s">
        <v>4</v>
      </c>
      <c r="D19" s="4" t="s">
        <v>4</v>
      </c>
      <c r="E19" s="4" t="s">
        <v>4</v>
      </c>
      <c r="F19" s="4" t="s">
        <v>4</v>
      </c>
      <c r="G19" s="4" t="s">
        <v>4</v>
      </c>
      <c r="H19" s="4" t="s">
        <v>4</v>
      </c>
      <c r="I19" s="4" t="s">
        <v>4</v>
      </c>
      <c r="J19" s="6">
        <v>59800000</v>
      </c>
      <c r="K19" s="4" t="s">
        <v>4</v>
      </c>
      <c r="L19" s="4" t="s">
        <v>4</v>
      </c>
      <c r="M19" s="4" t="s">
        <v>4</v>
      </c>
      <c r="N19" s="4" t="s">
        <v>4</v>
      </c>
      <c r="O19" s="4" t="s">
        <v>4</v>
      </c>
      <c r="P19" s="4" t="s">
        <v>4</v>
      </c>
      <c r="Q19" s="4" t="s">
        <v>4</v>
      </c>
      <c r="R19" s="4" t="s">
        <v>4</v>
      </c>
      <c r="S19" s="4" t="s">
        <v>4</v>
      </c>
      <c r="T19" s="4" t="s">
        <v>4</v>
      </c>
      <c r="U19" s="4" t="s">
        <v>4</v>
      </c>
      <c r="V19" s="4" t="s">
        <v>4</v>
      </c>
    </row>
    <row r="20" spans="1:22" ht="45">
      <c r="A20" s="2" t="s">
        <v>139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1</v>
      </c>
      <c r="V20" s="4" t="s">
        <v>4</v>
      </c>
    </row>
    <row r="21" spans="1:22">
      <c r="A21" s="2" t="s">
        <v>139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1200000000</v>
      </c>
    </row>
    <row r="22" spans="1:22" ht="30">
      <c r="A22" s="2" t="s">
        <v>372</v>
      </c>
      <c r="B22" s="6">
        <v>208434000</v>
      </c>
      <c r="C22" s="4" t="s">
        <v>4</v>
      </c>
      <c r="D22" s="6">
        <v>208434000</v>
      </c>
      <c r="E22" s="4" t="s">
        <v>4</v>
      </c>
      <c r="F22" s="6">
        <v>142340000</v>
      </c>
      <c r="G22" s="6">
        <v>37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c r="A23" s="3" t="s">
        <v>14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c r="A24" s="2" t="s">
        <v>43</v>
      </c>
      <c r="B24" s="4" t="s">
        <v>4</v>
      </c>
      <c r="C24" s="4" t="s">
        <v>4</v>
      </c>
      <c r="D24" s="4" t="s">
        <v>4</v>
      </c>
      <c r="E24" s="4" t="s">
        <v>4</v>
      </c>
      <c r="F24" s="4" t="s">
        <v>4</v>
      </c>
      <c r="G24" s="4" t="s">
        <v>4</v>
      </c>
      <c r="H24" s="4" t="s">
        <v>4</v>
      </c>
      <c r="I24" s="6">
        <v>526706000</v>
      </c>
      <c r="J24" s="6">
        <v>59760000</v>
      </c>
      <c r="K24" s="6">
        <v>463204000</v>
      </c>
      <c r="L24" s="6">
        <v>3742000</v>
      </c>
      <c r="M24" s="6">
        <v>284960000</v>
      </c>
      <c r="N24" s="6">
        <v>284960000</v>
      </c>
      <c r="O24" s="6">
        <v>140133000</v>
      </c>
      <c r="P24" s="6">
        <v>140133000</v>
      </c>
      <c r="Q24" s="6">
        <v>38111000</v>
      </c>
      <c r="R24" s="6">
        <v>38111000</v>
      </c>
      <c r="S24" s="6">
        <v>463204000</v>
      </c>
      <c r="T24" s="6">
        <v>463204000</v>
      </c>
      <c r="U24" s="4" t="s">
        <v>4</v>
      </c>
      <c r="V24" s="4" t="s">
        <v>4</v>
      </c>
    </row>
    <row r="25" spans="1:22">
      <c r="A25" s="2" t="s">
        <v>1401</v>
      </c>
      <c r="B25" s="4" t="s">
        <v>4</v>
      </c>
      <c r="C25" s="4" t="s">
        <v>4</v>
      </c>
      <c r="D25" s="4" t="s">
        <v>4</v>
      </c>
      <c r="E25" s="4" t="s">
        <v>4</v>
      </c>
      <c r="F25" s="4" t="s">
        <v>4</v>
      </c>
      <c r="G25" s="4" t="s">
        <v>4</v>
      </c>
      <c r="H25" s="4" t="s">
        <v>4</v>
      </c>
      <c r="I25" s="6">
        <v>526706000</v>
      </c>
      <c r="J25" s="6">
        <v>59760000</v>
      </c>
      <c r="K25" s="4" t="s">
        <v>4</v>
      </c>
      <c r="L25" s="6">
        <v>3742000</v>
      </c>
      <c r="M25" s="6">
        <v>284960000</v>
      </c>
      <c r="N25" s="4" t="s">
        <v>4</v>
      </c>
      <c r="O25" s="6">
        <v>140133000</v>
      </c>
      <c r="P25" s="4" t="s">
        <v>4</v>
      </c>
      <c r="Q25" s="6">
        <v>38111000</v>
      </c>
      <c r="R25" s="4" t="s">
        <v>4</v>
      </c>
      <c r="S25" s="6">
        <v>463204000</v>
      </c>
      <c r="T25" s="4" t="s">
        <v>4</v>
      </c>
      <c r="U25" s="4" t="s">
        <v>4</v>
      </c>
      <c r="V25" s="4" t="s">
        <v>4</v>
      </c>
    </row>
    <row r="26" spans="1:22">
      <c r="A26" s="2" t="s">
        <v>58</v>
      </c>
      <c r="B26" s="4" t="s">
        <v>4</v>
      </c>
      <c r="C26" s="4" t="s">
        <v>4</v>
      </c>
      <c r="D26" s="4" t="s">
        <v>4</v>
      </c>
      <c r="E26" s="4" t="s">
        <v>4</v>
      </c>
      <c r="F26" s="4" t="s">
        <v>4</v>
      </c>
      <c r="G26" s="4" t="s">
        <v>4</v>
      </c>
      <c r="H26" s="4" t="s">
        <v>4</v>
      </c>
      <c r="I26" s="6">
        <v>221445000</v>
      </c>
      <c r="J26" s="4" t="s">
        <v>4</v>
      </c>
      <c r="K26" s="4" t="s">
        <v>4</v>
      </c>
      <c r="L26" s="6">
        <v>221445000</v>
      </c>
      <c r="M26" s="4" t="s">
        <v>4</v>
      </c>
      <c r="N26" s="4" t="s">
        <v>4</v>
      </c>
      <c r="O26" s="4" t="s">
        <v>4</v>
      </c>
      <c r="P26" s="4" t="s">
        <v>4</v>
      </c>
      <c r="Q26" s="4" t="s">
        <v>4</v>
      </c>
      <c r="R26" s="4" t="s">
        <v>4</v>
      </c>
      <c r="S26" s="4" t="s">
        <v>4</v>
      </c>
      <c r="T26" s="4" t="s">
        <v>4</v>
      </c>
      <c r="U26" s="4" t="s">
        <v>4</v>
      </c>
      <c r="V26" s="4" t="s">
        <v>4</v>
      </c>
    </row>
    <row r="27" spans="1:22">
      <c r="A27" s="2" t="s">
        <v>379</v>
      </c>
      <c r="B27" s="4" t="s">
        <v>4</v>
      </c>
      <c r="C27" s="4" t="s">
        <v>4</v>
      </c>
      <c r="D27" s="4" t="s">
        <v>4</v>
      </c>
      <c r="E27" s="4" t="s">
        <v>4</v>
      </c>
      <c r="F27" s="4" t="s">
        <v>4</v>
      </c>
      <c r="G27" s="4" t="s">
        <v>4</v>
      </c>
      <c r="H27" s="4" t="s">
        <v>4</v>
      </c>
      <c r="I27" s="8">
        <v>305261000</v>
      </c>
      <c r="J27" s="8">
        <v>59760000</v>
      </c>
      <c r="K27" s="8">
        <v>463204000</v>
      </c>
      <c r="L27" s="8">
        <v>-217703000</v>
      </c>
      <c r="M27" s="4" t="s">
        <v>4</v>
      </c>
      <c r="N27" s="4" t="s">
        <v>4</v>
      </c>
      <c r="O27" s="4" t="s">
        <v>4</v>
      </c>
      <c r="P27" s="4" t="s">
        <v>4</v>
      </c>
      <c r="Q27" s="4" t="s">
        <v>4</v>
      </c>
      <c r="R27" s="4" t="s">
        <v>4</v>
      </c>
      <c r="S27" s="4" t="s">
        <v>4</v>
      </c>
      <c r="T27" s="4" t="s">
        <v>4</v>
      </c>
      <c r="U27" s="4" t="s">
        <v>4</v>
      </c>
      <c r="V27" s="4" t="s">
        <v>4</v>
      </c>
    </row>
  </sheetData>
  <mergeCells count="9">
    <mergeCell ref="A1:A6"/>
    <mergeCell ref="B1:C1"/>
    <mergeCell ref="D1:E1"/>
    <mergeCell ref="K1:T1"/>
    <mergeCell ref="B2:B6"/>
    <mergeCell ref="C2:C6"/>
    <mergeCell ref="D2:D6"/>
    <mergeCell ref="E2:E6"/>
    <mergeCell ref="F2: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4.28515625" bestFit="1" customWidth="1"/>
    <col min="4" max="4" width="12" bestFit="1" customWidth="1"/>
    <col min="5" max="6" width="18.7109375" bestFit="1" customWidth="1"/>
    <col min="7" max="7" width="19.5703125" bestFit="1" customWidth="1"/>
    <col min="8" max="8" width="33.140625" bestFit="1" customWidth="1"/>
    <col min="9" max="9" width="21.42578125" bestFit="1" customWidth="1"/>
    <col min="10" max="10" width="19.5703125" bestFit="1" customWidth="1"/>
    <col min="11" max="12" width="30.5703125" bestFit="1" customWidth="1"/>
  </cols>
  <sheetData>
    <row r="1" spans="1:12">
      <c r="A1" s="7" t="s">
        <v>1402</v>
      </c>
      <c r="B1" s="7" t="s">
        <v>2</v>
      </c>
      <c r="C1" s="7" t="s">
        <v>27</v>
      </c>
      <c r="D1" s="1" t="s">
        <v>2</v>
      </c>
      <c r="E1" s="249">
        <v>41790</v>
      </c>
      <c r="F1" s="249">
        <v>41790</v>
      </c>
      <c r="G1" s="1" t="s">
        <v>2</v>
      </c>
      <c r="H1" s="1" t="s">
        <v>2</v>
      </c>
      <c r="I1" s="1" t="s">
        <v>2</v>
      </c>
      <c r="J1" s="1" t="s">
        <v>2</v>
      </c>
      <c r="K1" s="249">
        <v>41790</v>
      </c>
      <c r="L1" s="249">
        <v>41790</v>
      </c>
    </row>
    <row r="2" spans="1:12">
      <c r="A2" s="7"/>
      <c r="B2" s="7"/>
      <c r="C2" s="7"/>
      <c r="D2" s="1" t="s">
        <v>1403</v>
      </c>
      <c r="E2" s="1" t="s">
        <v>391</v>
      </c>
      <c r="F2" s="1" t="s">
        <v>391</v>
      </c>
      <c r="G2" s="1" t="s">
        <v>392</v>
      </c>
      <c r="H2" s="1" t="s">
        <v>392</v>
      </c>
      <c r="I2" s="1" t="s">
        <v>392</v>
      </c>
      <c r="J2" s="1" t="s">
        <v>392</v>
      </c>
      <c r="K2" s="1" t="s">
        <v>1415</v>
      </c>
      <c r="L2" s="1" t="s">
        <v>1415</v>
      </c>
    </row>
    <row r="3" spans="1:12">
      <c r="A3" s="7"/>
      <c r="B3" s="7"/>
      <c r="C3" s="7"/>
      <c r="D3" s="1"/>
      <c r="E3" s="1" t="s">
        <v>1404</v>
      </c>
      <c r="F3" s="1" t="s">
        <v>1403</v>
      </c>
      <c r="G3" s="1" t="s">
        <v>1407</v>
      </c>
      <c r="H3" s="1" t="s">
        <v>1409</v>
      </c>
      <c r="I3" s="1" t="s">
        <v>1403</v>
      </c>
      <c r="J3" s="1" t="s">
        <v>1403</v>
      </c>
      <c r="K3" s="1" t="s">
        <v>1416</v>
      </c>
      <c r="L3" s="1" t="s">
        <v>1419</v>
      </c>
    </row>
    <row r="4" spans="1:12">
      <c r="A4" s="7"/>
      <c r="B4" s="7"/>
      <c r="C4" s="7"/>
      <c r="D4" s="1"/>
      <c r="E4" s="1" t="s">
        <v>1405</v>
      </c>
      <c r="F4" s="1" t="s">
        <v>1406</v>
      </c>
      <c r="G4" s="1" t="s">
        <v>1408</v>
      </c>
      <c r="H4" s="1" t="s">
        <v>1410</v>
      </c>
      <c r="I4" s="1" t="s">
        <v>1411</v>
      </c>
      <c r="J4" s="1" t="s">
        <v>1412</v>
      </c>
      <c r="K4" s="1" t="s">
        <v>1417</v>
      </c>
      <c r="L4" s="1" t="s">
        <v>1406</v>
      </c>
    </row>
    <row r="5" spans="1:12">
      <c r="A5" s="7"/>
      <c r="B5" s="7"/>
      <c r="C5" s="7"/>
      <c r="D5" s="1"/>
      <c r="E5" s="1"/>
      <c r="F5" s="1"/>
      <c r="G5" s="1"/>
      <c r="H5" s="1"/>
      <c r="I5" s="1"/>
      <c r="J5" s="1" t="s">
        <v>1413</v>
      </c>
      <c r="K5" s="1" t="s">
        <v>1418</v>
      </c>
      <c r="L5" s="1"/>
    </row>
    <row r="6" spans="1:12">
      <c r="A6" s="7"/>
      <c r="B6" s="7"/>
      <c r="C6" s="7"/>
      <c r="D6" s="1"/>
      <c r="E6" s="1"/>
      <c r="F6" s="1"/>
      <c r="G6" s="1"/>
      <c r="H6" s="1"/>
      <c r="I6" s="1"/>
      <c r="J6" s="1" t="s">
        <v>1414</v>
      </c>
      <c r="K6" s="1"/>
      <c r="L6" s="1"/>
    </row>
    <row r="7" spans="1:12">
      <c r="A7" s="3" t="s">
        <v>1420</v>
      </c>
      <c r="B7" s="4" t="s">
        <v>4</v>
      </c>
      <c r="C7" s="4" t="s">
        <v>4</v>
      </c>
      <c r="D7" s="4" t="s">
        <v>4</v>
      </c>
      <c r="E7" s="4" t="s">
        <v>4</v>
      </c>
      <c r="F7" s="4" t="s">
        <v>4</v>
      </c>
      <c r="G7" s="4" t="s">
        <v>4</v>
      </c>
      <c r="H7" s="4" t="s">
        <v>4</v>
      </c>
      <c r="I7" s="4" t="s">
        <v>4</v>
      </c>
      <c r="J7" s="4" t="s">
        <v>4</v>
      </c>
      <c r="K7" s="4" t="s">
        <v>4</v>
      </c>
      <c r="L7" s="4" t="s">
        <v>4</v>
      </c>
    </row>
    <row r="8" spans="1:12">
      <c r="A8" s="2" t="s">
        <v>1421</v>
      </c>
      <c r="B8" s="4" t="s">
        <v>4</v>
      </c>
      <c r="C8" s="4" t="s">
        <v>4</v>
      </c>
      <c r="D8" s="4" t="s">
        <v>4</v>
      </c>
      <c r="E8" s="8">
        <v>1100000000</v>
      </c>
      <c r="F8" s="4" t="s">
        <v>4</v>
      </c>
      <c r="G8" s="8">
        <v>1100000000</v>
      </c>
      <c r="H8" s="4" t="s">
        <v>4</v>
      </c>
      <c r="I8" s="4" t="s">
        <v>4</v>
      </c>
      <c r="J8" s="4" t="s">
        <v>4</v>
      </c>
      <c r="K8" s="8">
        <v>402400000</v>
      </c>
      <c r="L8" s="4" t="s">
        <v>4</v>
      </c>
    </row>
    <row r="9" spans="1:12" ht="30">
      <c r="A9" s="2" t="s">
        <v>1422</v>
      </c>
      <c r="B9" s="4" t="s">
        <v>4</v>
      </c>
      <c r="C9" s="4" t="s">
        <v>4</v>
      </c>
      <c r="D9" s="4" t="s">
        <v>4</v>
      </c>
      <c r="E9" s="6">
        <v>8500</v>
      </c>
      <c r="F9" s="4" t="s">
        <v>4</v>
      </c>
      <c r="G9" s="4" t="s">
        <v>4</v>
      </c>
      <c r="H9" s="4" t="s">
        <v>4</v>
      </c>
      <c r="I9" s="4" t="s">
        <v>4</v>
      </c>
      <c r="J9" s="4" t="s">
        <v>4</v>
      </c>
      <c r="K9" s="4" t="s">
        <v>4</v>
      </c>
      <c r="L9" s="4" t="s">
        <v>4</v>
      </c>
    </row>
    <row r="10" spans="1:12" ht="30">
      <c r="A10" s="2" t="s">
        <v>1423</v>
      </c>
      <c r="B10" s="4" t="s">
        <v>4</v>
      </c>
      <c r="C10" s="4" t="s">
        <v>4</v>
      </c>
      <c r="D10" s="4" t="s">
        <v>4</v>
      </c>
      <c r="E10" s="4">
        <v>38</v>
      </c>
      <c r="F10" s="4" t="s">
        <v>4</v>
      </c>
      <c r="G10" s="4" t="s">
        <v>4</v>
      </c>
      <c r="H10" s="4" t="s">
        <v>4</v>
      </c>
      <c r="I10" s="4" t="s">
        <v>4</v>
      </c>
      <c r="J10" s="4" t="s">
        <v>4</v>
      </c>
      <c r="K10" s="4" t="s">
        <v>4</v>
      </c>
      <c r="L10" s="4" t="s">
        <v>4</v>
      </c>
    </row>
    <row r="11" spans="1:12" ht="30">
      <c r="A11" s="2" t="s">
        <v>1424</v>
      </c>
      <c r="B11" s="4" t="s">
        <v>4</v>
      </c>
      <c r="C11" s="4" t="s">
        <v>4</v>
      </c>
      <c r="D11" s="4" t="s">
        <v>4</v>
      </c>
      <c r="E11" s="4">
        <v>42</v>
      </c>
      <c r="F11" s="4" t="s">
        <v>4</v>
      </c>
      <c r="G11" s="4" t="s">
        <v>4</v>
      </c>
      <c r="H11" s="4" t="s">
        <v>4</v>
      </c>
      <c r="I11" s="4" t="s">
        <v>4</v>
      </c>
      <c r="J11" s="4" t="s">
        <v>4</v>
      </c>
      <c r="K11" s="4" t="s">
        <v>4</v>
      </c>
      <c r="L11" s="4" t="s">
        <v>4</v>
      </c>
    </row>
    <row r="12" spans="1:12">
      <c r="A12" s="2" t="s">
        <v>1425</v>
      </c>
      <c r="B12" s="4" t="s">
        <v>4</v>
      </c>
      <c r="C12" s="4" t="s">
        <v>4</v>
      </c>
      <c r="D12" s="4" t="s">
        <v>4</v>
      </c>
      <c r="E12" s="6">
        <v>357600000</v>
      </c>
      <c r="F12" s="4" t="s">
        <v>4</v>
      </c>
      <c r="G12" s="6">
        <v>193100000</v>
      </c>
      <c r="H12" s="4" t="s">
        <v>4</v>
      </c>
      <c r="I12" s="4" t="s">
        <v>4</v>
      </c>
      <c r="J12" s="4" t="s">
        <v>4</v>
      </c>
      <c r="K12" s="6">
        <v>126500000</v>
      </c>
      <c r="L12" s="4" t="s">
        <v>4</v>
      </c>
    </row>
    <row r="13" spans="1:12">
      <c r="A13" s="2" t="s">
        <v>1426</v>
      </c>
      <c r="B13" s="4" t="s">
        <v>4</v>
      </c>
      <c r="C13" s="4" t="s">
        <v>4</v>
      </c>
      <c r="D13" s="4" t="s">
        <v>4</v>
      </c>
      <c r="E13" s="250">
        <v>0.86</v>
      </c>
      <c r="F13" s="4" t="s">
        <v>4</v>
      </c>
      <c r="G13" s="250">
        <v>0.9</v>
      </c>
      <c r="H13" s="4" t="s">
        <v>4</v>
      </c>
      <c r="I13" s="4" t="s">
        <v>4</v>
      </c>
      <c r="J13" s="4" t="s">
        <v>4</v>
      </c>
      <c r="K13" s="250">
        <v>0.93</v>
      </c>
      <c r="L13" s="4" t="s">
        <v>4</v>
      </c>
    </row>
    <row r="14" spans="1:12" ht="30">
      <c r="A14" s="2" t="s">
        <v>1427</v>
      </c>
      <c r="B14" s="4" t="s">
        <v>4</v>
      </c>
      <c r="C14" s="4" t="s">
        <v>4</v>
      </c>
      <c r="D14" s="4" t="s">
        <v>4</v>
      </c>
      <c r="E14" s="250">
        <v>0.92</v>
      </c>
      <c r="F14" s="4" t="s">
        <v>4</v>
      </c>
      <c r="G14" s="4" t="s">
        <v>4</v>
      </c>
      <c r="H14" s="4" t="s">
        <v>4</v>
      </c>
      <c r="I14" s="4" t="s">
        <v>4</v>
      </c>
      <c r="J14" s="4" t="s">
        <v>4</v>
      </c>
      <c r="K14" s="4" t="s">
        <v>4</v>
      </c>
      <c r="L14" s="4" t="s">
        <v>4</v>
      </c>
    </row>
    <row r="15" spans="1:12" ht="30">
      <c r="A15" s="2" t="s">
        <v>1428</v>
      </c>
      <c r="B15" s="4" t="s">
        <v>4</v>
      </c>
      <c r="C15" s="4" t="s">
        <v>4</v>
      </c>
      <c r="D15" s="4" t="s">
        <v>4</v>
      </c>
      <c r="E15" s="4" t="s">
        <v>4</v>
      </c>
      <c r="F15" s="4">
        <v>7</v>
      </c>
      <c r="G15" s="4" t="s">
        <v>4</v>
      </c>
      <c r="H15" s="4" t="s">
        <v>4</v>
      </c>
      <c r="I15" s="4" t="s">
        <v>4</v>
      </c>
      <c r="J15" s="4">
        <v>2</v>
      </c>
      <c r="K15" s="4" t="s">
        <v>4</v>
      </c>
      <c r="L15" s="4">
        <v>6</v>
      </c>
    </row>
    <row r="16" spans="1:12" ht="30">
      <c r="A16" s="2" t="s">
        <v>1429</v>
      </c>
      <c r="B16" s="4" t="s">
        <v>4</v>
      </c>
      <c r="C16" s="4" t="s">
        <v>4</v>
      </c>
      <c r="D16" s="4" t="s">
        <v>4</v>
      </c>
      <c r="E16" s="4" t="s">
        <v>4</v>
      </c>
      <c r="F16" s="250">
        <v>3.9100000000000003E-2</v>
      </c>
      <c r="G16" s="4" t="s">
        <v>4</v>
      </c>
      <c r="H16" s="4" t="s">
        <v>4</v>
      </c>
      <c r="I16" s="250">
        <v>2.23E-2</v>
      </c>
      <c r="J16" s="250">
        <v>6.9800000000000001E-2</v>
      </c>
      <c r="K16" s="4" t="s">
        <v>4</v>
      </c>
      <c r="L16" s="4" t="s">
        <v>4</v>
      </c>
    </row>
    <row r="17" spans="1:12" ht="30">
      <c r="A17" s="2" t="s">
        <v>1430</v>
      </c>
      <c r="B17" s="4" t="s">
        <v>4</v>
      </c>
      <c r="C17" s="4" t="s">
        <v>4</v>
      </c>
      <c r="D17" s="4" t="s">
        <v>4</v>
      </c>
      <c r="E17" s="6">
        <v>7500000</v>
      </c>
      <c r="F17" s="4" t="s">
        <v>4</v>
      </c>
      <c r="G17" s="6">
        <v>19700000</v>
      </c>
      <c r="H17" s="4" t="s">
        <v>4</v>
      </c>
      <c r="I17" s="4" t="s">
        <v>4</v>
      </c>
      <c r="J17" s="4" t="s">
        <v>4</v>
      </c>
      <c r="K17" s="4" t="s">
        <v>4</v>
      </c>
      <c r="L17" s="4" t="s">
        <v>4</v>
      </c>
    </row>
    <row r="18" spans="1:12">
      <c r="A18" s="2" t="s">
        <v>1431</v>
      </c>
      <c r="B18" s="4" t="s">
        <v>4</v>
      </c>
      <c r="C18" s="4" t="s">
        <v>4</v>
      </c>
      <c r="D18" s="4" t="s">
        <v>4</v>
      </c>
      <c r="E18" s="4" t="s">
        <v>4</v>
      </c>
      <c r="F18" s="4" t="s">
        <v>4</v>
      </c>
      <c r="G18" s="4">
        <v>47</v>
      </c>
      <c r="H18" s="4" t="s">
        <v>4</v>
      </c>
      <c r="I18" s="4" t="s">
        <v>4</v>
      </c>
      <c r="J18" s="4" t="s">
        <v>4</v>
      </c>
      <c r="K18" s="4" t="s">
        <v>4</v>
      </c>
      <c r="L18" s="4" t="s">
        <v>4</v>
      </c>
    </row>
    <row r="19" spans="1:12">
      <c r="A19" s="2" t="s">
        <v>1432</v>
      </c>
      <c r="B19" s="4" t="s">
        <v>4</v>
      </c>
      <c r="C19" s="4" t="s">
        <v>4</v>
      </c>
      <c r="D19" s="4" t="s">
        <v>4</v>
      </c>
      <c r="E19" s="4" t="s">
        <v>4</v>
      </c>
      <c r="F19" s="4" t="s">
        <v>4</v>
      </c>
      <c r="G19" s="6">
        <v>6100</v>
      </c>
      <c r="H19" s="4" t="s">
        <v>4</v>
      </c>
      <c r="I19" s="4" t="s">
        <v>4</v>
      </c>
      <c r="J19" s="4" t="s">
        <v>4</v>
      </c>
      <c r="K19" s="4" t="s">
        <v>4</v>
      </c>
      <c r="L19" s="4" t="s">
        <v>4</v>
      </c>
    </row>
    <row r="20" spans="1:12">
      <c r="A20" s="2" t="s">
        <v>1433</v>
      </c>
      <c r="B20" s="4" t="s">
        <v>4</v>
      </c>
      <c r="C20" s="4" t="s">
        <v>4</v>
      </c>
      <c r="D20" s="4" t="s">
        <v>4</v>
      </c>
      <c r="E20" s="4" t="s">
        <v>4</v>
      </c>
      <c r="F20" s="4" t="s">
        <v>4</v>
      </c>
      <c r="G20" s="4" t="s">
        <v>4</v>
      </c>
      <c r="H20" s="250">
        <v>0.83</v>
      </c>
      <c r="I20" s="4" t="s">
        <v>4</v>
      </c>
      <c r="J20" s="4" t="s">
        <v>4</v>
      </c>
      <c r="K20" s="4" t="s">
        <v>4</v>
      </c>
      <c r="L20" s="4" t="s">
        <v>4</v>
      </c>
    </row>
    <row r="21" spans="1:12" ht="30">
      <c r="A21" s="2" t="s">
        <v>1434</v>
      </c>
      <c r="B21" s="4" t="s">
        <v>4</v>
      </c>
      <c r="C21" s="4" t="s">
        <v>4</v>
      </c>
      <c r="D21" s="4" t="s">
        <v>1435</v>
      </c>
      <c r="E21" s="4" t="s">
        <v>4</v>
      </c>
      <c r="F21" s="4" t="s">
        <v>4</v>
      </c>
      <c r="G21" s="4" t="s">
        <v>4</v>
      </c>
      <c r="H21" s="4" t="s">
        <v>4</v>
      </c>
      <c r="I21" s="4" t="s">
        <v>1435</v>
      </c>
      <c r="J21" s="4" t="s">
        <v>1435</v>
      </c>
      <c r="K21" s="4" t="s">
        <v>4</v>
      </c>
      <c r="L21" s="4" t="s">
        <v>4</v>
      </c>
    </row>
    <row r="22" spans="1:12" ht="30">
      <c r="A22" s="2" t="s">
        <v>1436</v>
      </c>
      <c r="B22" s="4" t="s">
        <v>4</v>
      </c>
      <c r="C22" s="4" t="s">
        <v>4</v>
      </c>
      <c r="D22" s="4" t="s">
        <v>4</v>
      </c>
      <c r="E22" s="4" t="s">
        <v>4</v>
      </c>
      <c r="F22" s="4" t="s">
        <v>4</v>
      </c>
      <c r="G22" s="4" t="s">
        <v>4</v>
      </c>
      <c r="H22" s="4" t="s">
        <v>4</v>
      </c>
      <c r="I22" s="4" t="s">
        <v>4</v>
      </c>
      <c r="J22" s="4">
        <v>3</v>
      </c>
      <c r="K22" s="4" t="s">
        <v>4</v>
      </c>
      <c r="L22" s="4" t="s">
        <v>4</v>
      </c>
    </row>
    <row r="23" spans="1:12" ht="30">
      <c r="A23" s="2" t="s">
        <v>1437</v>
      </c>
      <c r="B23" s="4" t="s">
        <v>4</v>
      </c>
      <c r="C23" s="4" t="s">
        <v>4</v>
      </c>
      <c r="D23" s="4" t="s">
        <v>4</v>
      </c>
      <c r="E23" s="4" t="s">
        <v>4</v>
      </c>
      <c r="F23" s="4" t="s">
        <v>4</v>
      </c>
      <c r="G23" s="4" t="s">
        <v>4</v>
      </c>
      <c r="H23" s="4" t="s">
        <v>4</v>
      </c>
      <c r="I23" s="4" t="s">
        <v>4</v>
      </c>
      <c r="J23" s="4" t="s">
        <v>1438</v>
      </c>
      <c r="K23" s="4" t="s">
        <v>4</v>
      </c>
      <c r="L23" s="4" t="s">
        <v>4</v>
      </c>
    </row>
    <row r="24" spans="1:12" ht="30">
      <c r="A24" s="2" t="s">
        <v>1439</v>
      </c>
      <c r="B24" s="4" t="s">
        <v>4</v>
      </c>
      <c r="C24" s="4" t="s">
        <v>4</v>
      </c>
      <c r="D24" s="4" t="s">
        <v>4</v>
      </c>
      <c r="E24" s="4" t="s">
        <v>4</v>
      </c>
      <c r="F24" s="4" t="s">
        <v>4</v>
      </c>
      <c r="G24" s="4" t="s">
        <v>4</v>
      </c>
      <c r="H24" s="4" t="s">
        <v>4</v>
      </c>
      <c r="I24" s="4" t="s">
        <v>4</v>
      </c>
      <c r="J24" s="4" t="s">
        <v>4</v>
      </c>
      <c r="K24" s="4">
        <v>16</v>
      </c>
      <c r="L24" s="4" t="s">
        <v>4</v>
      </c>
    </row>
    <row r="25" spans="1:12">
      <c r="A25" s="2" t="s">
        <v>1440</v>
      </c>
      <c r="B25" s="4" t="s">
        <v>4</v>
      </c>
      <c r="C25" s="4" t="s">
        <v>4</v>
      </c>
      <c r="D25" s="4" t="s">
        <v>4</v>
      </c>
      <c r="E25" s="4" t="s">
        <v>4</v>
      </c>
      <c r="F25" s="4" t="s">
        <v>4</v>
      </c>
      <c r="G25" s="4" t="s">
        <v>4</v>
      </c>
      <c r="H25" s="4" t="s">
        <v>4</v>
      </c>
      <c r="I25" s="4" t="s">
        <v>4</v>
      </c>
      <c r="J25" s="4" t="s">
        <v>4</v>
      </c>
      <c r="K25" s="6">
        <v>5900</v>
      </c>
      <c r="L25" s="4" t="s">
        <v>4</v>
      </c>
    </row>
    <row r="26" spans="1:12" ht="45">
      <c r="A26" s="2" t="s">
        <v>1441</v>
      </c>
      <c r="B26" s="4" t="s">
        <v>4</v>
      </c>
      <c r="C26" s="4" t="s">
        <v>4</v>
      </c>
      <c r="D26" s="4" t="s">
        <v>4</v>
      </c>
      <c r="E26" s="4" t="s">
        <v>4</v>
      </c>
      <c r="F26" s="4" t="s">
        <v>4</v>
      </c>
      <c r="G26" s="4" t="s">
        <v>4</v>
      </c>
      <c r="H26" s="4" t="s">
        <v>4</v>
      </c>
      <c r="I26" s="4" t="s">
        <v>4</v>
      </c>
      <c r="J26" s="4" t="s">
        <v>4</v>
      </c>
      <c r="K26" s="4">
        <v>3</v>
      </c>
      <c r="L26" s="4" t="s">
        <v>4</v>
      </c>
    </row>
    <row r="27" spans="1:12">
      <c r="A27" s="2" t="s">
        <v>1442</v>
      </c>
      <c r="B27" s="4" t="s">
        <v>4</v>
      </c>
      <c r="C27" s="4" t="s">
        <v>4</v>
      </c>
      <c r="D27" s="4" t="s">
        <v>4</v>
      </c>
      <c r="E27" s="4" t="s">
        <v>4</v>
      </c>
      <c r="F27" s="4" t="s">
        <v>4</v>
      </c>
      <c r="G27" s="4" t="s">
        <v>4</v>
      </c>
      <c r="H27" s="4" t="s">
        <v>4</v>
      </c>
      <c r="I27" s="4" t="s">
        <v>4</v>
      </c>
      <c r="J27" s="4" t="s">
        <v>4</v>
      </c>
      <c r="K27" s="4" t="s">
        <v>4</v>
      </c>
      <c r="L27" s="4" t="s">
        <v>1443</v>
      </c>
    </row>
    <row r="28" spans="1:12">
      <c r="A28" s="2" t="s">
        <v>1444</v>
      </c>
      <c r="B28" s="8">
        <v>5356387000</v>
      </c>
      <c r="C28" s="8">
        <v>4059860000</v>
      </c>
      <c r="D28" s="4" t="s">
        <v>4</v>
      </c>
      <c r="E28" s="4" t="s">
        <v>4</v>
      </c>
      <c r="F28" s="4" t="s">
        <v>4</v>
      </c>
      <c r="G28" s="4" t="s">
        <v>4</v>
      </c>
      <c r="H28" s="4" t="s">
        <v>4</v>
      </c>
      <c r="I28" s="4" t="s">
        <v>4</v>
      </c>
      <c r="J28" s="4" t="s">
        <v>4</v>
      </c>
      <c r="K28" s="4" t="s">
        <v>4</v>
      </c>
      <c r="L28" s="8">
        <v>264500000</v>
      </c>
    </row>
    <row r="29" spans="1:12" ht="30">
      <c r="A29" s="2" t="s">
        <v>1445</v>
      </c>
      <c r="B29" s="4" t="s">
        <v>4</v>
      </c>
      <c r="C29" s="4" t="s">
        <v>4</v>
      </c>
      <c r="D29" s="4" t="s">
        <v>4</v>
      </c>
      <c r="E29" s="4" t="s">
        <v>4</v>
      </c>
      <c r="F29" s="4" t="s">
        <v>4</v>
      </c>
      <c r="G29" s="4" t="s">
        <v>4</v>
      </c>
      <c r="H29" s="4" t="s">
        <v>4</v>
      </c>
      <c r="I29" s="4" t="s">
        <v>4</v>
      </c>
      <c r="J29" s="4" t="s">
        <v>4</v>
      </c>
      <c r="K29" s="4" t="s">
        <v>4</v>
      </c>
      <c r="L29" s="250">
        <v>5.0099999999999999E-2</v>
      </c>
    </row>
  </sheetData>
  <mergeCells count="3">
    <mergeCell ref="A1:A6"/>
    <mergeCell ref="B1:B6"/>
    <mergeCell ref="C1: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 bestFit="1" customWidth="1"/>
  </cols>
  <sheetData>
    <row r="1" spans="1:2" ht="45">
      <c r="A1" s="1" t="s">
        <v>1446</v>
      </c>
      <c r="B1" s="7" t="s">
        <v>2</v>
      </c>
    </row>
    <row r="2" spans="1:2" ht="30">
      <c r="A2" s="1" t="s">
        <v>26</v>
      </c>
      <c r="B2" s="7"/>
    </row>
    <row r="3" spans="1:2">
      <c r="A3" s="2" t="s">
        <v>391</v>
      </c>
      <c r="B3" s="4" t="s">
        <v>4</v>
      </c>
    </row>
    <row r="4" spans="1:2">
      <c r="A4" s="3" t="s">
        <v>394</v>
      </c>
      <c r="B4" s="4" t="s">
        <v>4</v>
      </c>
    </row>
    <row r="5" spans="1:2">
      <c r="A5" s="2" t="s">
        <v>395</v>
      </c>
      <c r="B5" s="8">
        <v>138017</v>
      </c>
    </row>
    <row r="6" spans="1:2">
      <c r="A6" s="2" t="s">
        <v>396</v>
      </c>
      <c r="B6" s="6">
        <v>826302</v>
      </c>
    </row>
    <row r="7" spans="1:2">
      <c r="A7" s="2" t="s">
        <v>397</v>
      </c>
      <c r="B7" s="6">
        <v>96361</v>
      </c>
    </row>
    <row r="8" spans="1:2">
      <c r="A8" s="2" t="s">
        <v>398</v>
      </c>
      <c r="B8" s="6">
        <v>1060680</v>
      </c>
    </row>
    <row r="9" spans="1:2">
      <c r="A9" s="3" t="s">
        <v>399</v>
      </c>
      <c r="B9" s="4" t="s">
        <v>4</v>
      </c>
    </row>
    <row r="10" spans="1:2">
      <c r="A10" s="2" t="s">
        <v>400</v>
      </c>
      <c r="B10" s="6">
        <v>638201</v>
      </c>
    </row>
    <row r="11" spans="1:2">
      <c r="A11" s="2" t="s">
        <v>401</v>
      </c>
      <c r="B11" s="6">
        <v>8550</v>
      </c>
    </row>
    <row r="12" spans="1:2">
      <c r="A12" s="2" t="s">
        <v>58</v>
      </c>
      <c r="B12" s="6">
        <v>646751</v>
      </c>
    </row>
    <row r="13" spans="1:2" ht="30">
      <c r="A13" s="2" t="s">
        <v>69</v>
      </c>
      <c r="B13" s="6">
        <v>357587</v>
      </c>
    </row>
    <row r="14" spans="1:2">
      <c r="A14" s="2" t="s">
        <v>70</v>
      </c>
      <c r="B14" s="6">
        <v>56342</v>
      </c>
    </row>
    <row r="15" spans="1:2">
      <c r="A15" s="2" t="s">
        <v>71</v>
      </c>
      <c r="B15" s="6">
        <v>413929</v>
      </c>
    </row>
    <row r="16" spans="1:2">
      <c r="A16" s="2" t="s">
        <v>72</v>
      </c>
      <c r="B16" s="6">
        <v>1060680</v>
      </c>
    </row>
    <row r="17" spans="1:2">
      <c r="A17" s="2" t="s">
        <v>392</v>
      </c>
      <c r="B17" s="4" t="s">
        <v>4</v>
      </c>
    </row>
    <row r="18" spans="1:2">
      <c r="A18" s="3" t="s">
        <v>394</v>
      </c>
      <c r="B18" s="4" t="s">
        <v>4</v>
      </c>
    </row>
    <row r="19" spans="1:2">
      <c r="A19" s="2" t="s">
        <v>395</v>
      </c>
      <c r="B19" s="6">
        <v>165990</v>
      </c>
    </row>
    <row r="20" spans="1:2">
      <c r="A20" s="2" t="s">
        <v>396</v>
      </c>
      <c r="B20" s="6">
        <v>683958</v>
      </c>
    </row>
    <row r="21" spans="1:2">
      <c r="A21" s="2" t="s">
        <v>397</v>
      </c>
      <c r="B21" s="6">
        <v>205252</v>
      </c>
    </row>
    <row r="22" spans="1:2">
      <c r="A22" s="2" t="s">
        <v>398</v>
      </c>
      <c r="B22" s="6">
        <v>1055200</v>
      </c>
    </row>
    <row r="23" spans="1:2">
      <c r="A23" s="3" t="s">
        <v>399</v>
      </c>
      <c r="B23" s="4" t="s">
        <v>4</v>
      </c>
    </row>
    <row r="24" spans="1:2">
      <c r="A24" s="2" t="s">
        <v>400</v>
      </c>
      <c r="B24" s="6">
        <v>840000</v>
      </c>
    </row>
    <row r="25" spans="1:2">
      <c r="A25" s="2" t="s">
        <v>401</v>
      </c>
      <c r="B25" s="4">
        <v>0</v>
      </c>
    </row>
    <row r="26" spans="1:2">
      <c r="A26" s="2" t="s">
        <v>58</v>
      </c>
      <c r="B26" s="6">
        <v>840000</v>
      </c>
    </row>
    <row r="27" spans="1:2" ht="30">
      <c r="A27" s="2" t="s">
        <v>69</v>
      </c>
      <c r="B27" s="6">
        <v>193082</v>
      </c>
    </row>
    <row r="28" spans="1:2">
      <c r="A28" s="2" t="s">
        <v>70</v>
      </c>
      <c r="B28" s="6">
        <v>22118</v>
      </c>
    </row>
    <row r="29" spans="1:2">
      <c r="A29" s="2" t="s">
        <v>71</v>
      </c>
      <c r="B29" s="6">
        <v>215200</v>
      </c>
    </row>
    <row r="30" spans="1:2">
      <c r="A30" s="2" t="s">
        <v>72</v>
      </c>
      <c r="B30" s="6">
        <v>1055200</v>
      </c>
    </row>
    <row r="31" spans="1:2">
      <c r="A31" s="2" t="s">
        <v>1415</v>
      </c>
      <c r="B31" s="4" t="s">
        <v>4</v>
      </c>
    </row>
    <row r="32" spans="1:2">
      <c r="A32" s="3" t="s">
        <v>394</v>
      </c>
      <c r="B32" s="4" t="s">
        <v>4</v>
      </c>
    </row>
    <row r="33" spans="1:2">
      <c r="A33" s="2" t="s">
        <v>395</v>
      </c>
      <c r="B33" s="6">
        <v>324511</v>
      </c>
    </row>
    <row r="34" spans="1:2">
      <c r="A34" s="2" t="s">
        <v>396</v>
      </c>
      <c r="B34" s="6">
        <v>8456</v>
      </c>
    </row>
    <row r="35" spans="1:2">
      <c r="A35" s="2" t="s">
        <v>397</v>
      </c>
      <c r="B35" s="6">
        <v>69394</v>
      </c>
    </row>
    <row r="36" spans="1:2">
      <c r="A36" s="2" t="s">
        <v>398</v>
      </c>
      <c r="B36" s="6">
        <v>402361</v>
      </c>
    </row>
    <row r="37" spans="1:2">
      <c r="A37" s="3" t="s">
        <v>399</v>
      </c>
      <c r="B37" s="4" t="s">
        <v>4</v>
      </c>
    </row>
    <row r="38" spans="1:2">
      <c r="A38" s="2" t="s">
        <v>400</v>
      </c>
      <c r="B38" s="6">
        <v>267020</v>
      </c>
    </row>
    <row r="39" spans="1:2">
      <c r="A39" s="2" t="s">
        <v>401</v>
      </c>
      <c r="B39" s="4">
        <v>0</v>
      </c>
    </row>
    <row r="40" spans="1:2">
      <c r="A40" s="2" t="s">
        <v>58</v>
      </c>
      <c r="B40" s="6">
        <v>267020</v>
      </c>
    </row>
    <row r="41" spans="1:2" ht="30">
      <c r="A41" s="2" t="s">
        <v>69</v>
      </c>
      <c r="B41" s="6">
        <v>126513</v>
      </c>
    </row>
    <row r="42" spans="1:2">
      <c r="A42" s="2" t="s">
        <v>70</v>
      </c>
      <c r="B42" s="6">
        <v>8828</v>
      </c>
    </row>
    <row r="43" spans="1:2">
      <c r="A43" s="2" t="s">
        <v>71</v>
      </c>
      <c r="B43" s="6">
        <v>135341</v>
      </c>
    </row>
    <row r="44" spans="1:2">
      <c r="A44" s="2" t="s">
        <v>72</v>
      </c>
      <c r="B44" s="8">
        <v>40236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140625" customWidth="1"/>
    <col min="3" max="3" width="11.7109375" customWidth="1"/>
    <col min="4" max="4" width="29.5703125" customWidth="1"/>
    <col min="5" max="5" width="12.140625" customWidth="1"/>
    <col min="6" max="6" width="30.140625" customWidth="1"/>
    <col min="7" max="7" width="11.7109375" customWidth="1"/>
    <col min="8" max="8" width="29.5703125" customWidth="1"/>
    <col min="9" max="9" width="12.140625" customWidth="1"/>
  </cols>
  <sheetData>
    <row r="1" spans="1:9" ht="15" customHeight="1">
      <c r="A1" s="1" t="s">
        <v>1447</v>
      </c>
      <c r="B1" s="7" t="s">
        <v>87</v>
      </c>
      <c r="C1" s="7"/>
      <c r="D1" s="7"/>
      <c r="E1" s="7"/>
      <c r="F1" s="7" t="s">
        <v>1</v>
      </c>
      <c r="G1" s="7"/>
      <c r="H1" s="7"/>
      <c r="I1" s="7"/>
    </row>
    <row r="2" spans="1:9" ht="30">
      <c r="A2" s="1" t="s">
        <v>26</v>
      </c>
      <c r="B2" s="7" t="s">
        <v>2</v>
      </c>
      <c r="C2" s="7"/>
      <c r="D2" s="7" t="s">
        <v>88</v>
      </c>
      <c r="E2" s="7"/>
      <c r="F2" s="7" t="s">
        <v>2</v>
      </c>
      <c r="G2" s="7"/>
      <c r="H2" s="7" t="s">
        <v>88</v>
      </c>
      <c r="I2" s="7"/>
    </row>
    <row r="3" spans="1:9">
      <c r="A3" s="3" t="s">
        <v>98</v>
      </c>
      <c r="B3" s="4" t="s">
        <v>4</v>
      </c>
      <c r="C3" s="4"/>
      <c r="D3" s="4" t="s">
        <v>4</v>
      </c>
      <c r="E3" s="4"/>
      <c r="F3" s="4" t="s">
        <v>4</v>
      </c>
      <c r="G3" s="4"/>
      <c r="H3" s="4" t="s">
        <v>4</v>
      </c>
      <c r="I3" s="4"/>
    </row>
    <row r="4" spans="1:9">
      <c r="A4" s="2" t="s">
        <v>193</v>
      </c>
      <c r="B4" s="4" t="s">
        <v>4</v>
      </c>
      <c r="C4" s="4"/>
      <c r="D4" s="4" t="s">
        <v>4</v>
      </c>
      <c r="E4" s="4"/>
      <c r="F4" s="8">
        <v>287</v>
      </c>
      <c r="G4" s="4"/>
      <c r="H4" s="8">
        <v>0</v>
      </c>
      <c r="I4" s="4"/>
    </row>
    <row r="5" spans="1:9" ht="30">
      <c r="A5" s="2" t="s">
        <v>117</v>
      </c>
      <c r="B5" s="4">
        <v>-572</v>
      </c>
      <c r="C5" s="9" t="s">
        <v>44</v>
      </c>
      <c r="D5" s="6">
        <v>-2240</v>
      </c>
      <c r="E5" s="9" t="s">
        <v>44</v>
      </c>
      <c r="F5" s="6">
        <v>-6711</v>
      </c>
      <c r="G5" s="9" t="s">
        <v>44</v>
      </c>
      <c r="H5" s="6">
        <v>-4209</v>
      </c>
      <c r="I5" s="9" t="s">
        <v>44</v>
      </c>
    </row>
    <row r="6" spans="1:9">
      <c r="A6" s="2" t="s">
        <v>1448</v>
      </c>
      <c r="B6" s="4" t="s">
        <v>4</v>
      </c>
      <c r="C6" s="4"/>
      <c r="D6" s="4" t="s">
        <v>4</v>
      </c>
      <c r="E6" s="4"/>
      <c r="F6" s="4" t="s">
        <v>4</v>
      </c>
      <c r="G6" s="4"/>
      <c r="H6" s="4" t="s">
        <v>4</v>
      </c>
      <c r="I6" s="4"/>
    </row>
    <row r="7" spans="1:9">
      <c r="A7" s="3" t="s">
        <v>1420</v>
      </c>
      <c r="B7" s="4" t="s">
        <v>4</v>
      </c>
      <c r="C7" s="4"/>
      <c r="D7" s="4" t="s">
        <v>4</v>
      </c>
      <c r="E7" s="4"/>
      <c r="F7" s="4" t="s">
        <v>4</v>
      </c>
      <c r="G7" s="4"/>
      <c r="H7" s="4" t="s">
        <v>4</v>
      </c>
      <c r="I7" s="4"/>
    </row>
    <row r="8" spans="1:9" ht="30">
      <c r="A8" s="2" t="s">
        <v>1449</v>
      </c>
      <c r="B8" s="4">
        <v>5</v>
      </c>
      <c r="C8" s="4"/>
      <c r="D8" s="4" t="s">
        <v>4</v>
      </c>
      <c r="E8" s="4"/>
      <c r="F8" s="4">
        <v>5</v>
      </c>
      <c r="G8" s="4"/>
      <c r="H8" s="4" t="s">
        <v>4</v>
      </c>
      <c r="I8" s="4"/>
    </row>
    <row r="9" spans="1:9" ht="30">
      <c r="A9" s="2" t="s">
        <v>1450</v>
      </c>
      <c r="B9" s="4">
        <v>2</v>
      </c>
      <c r="C9" s="4"/>
      <c r="D9" s="4" t="s">
        <v>4</v>
      </c>
      <c r="E9" s="4"/>
      <c r="F9" s="4" t="s">
        <v>4</v>
      </c>
      <c r="G9" s="4"/>
      <c r="H9" s="4" t="s">
        <v>4</v>
      </c>
      <c r="I9" s="4"/>
    </row>
    <row r="10" spans="1:9">
      <c r="A10" s="3" t="s">
        <v>407</v>
      </c>
      <c r="B10" s="4" t="s">
        <v>4</v>
      </c>
      <c r="C10" s="4"/>
      <c r="D10" s="4" t="s">
        <v>4</v>
      </c>
      <c r="E10" s="4"/>
      <c r="F10" s="4" t="s">
        <v>4</v>
      </c>
      <c r="G10" s="4"/>
      <c r="H10" s="4" t="s">
        <v>4</v>
      </c>
      <c r="I10" s="4"/>
    </row>
    <row r="11" spans="1:9">
      <c r="A11" s="2" t="s">
        <v>94</v>
      </c>
      <c r="B11" s="4">
        <v>0</v>
      </c>
      <c r="C11" s="4"/>
      <c r="D11" s="4">
        <v>960</v>
      </c>
      <c r="E11" s="4"/>
      <c r="F11" s="4">
        <v>0</v>
      </c>
      <c r="G11" s="4"/>
      <c r="H11" s="6">
        <v>1920</v>
      </c>
      <c r="I11" s="4"/>
    </row>
    <row r="12" spans="1:9">
      <c r="A12" s="2" t="s">
        <v>96</v>
      </c>
      <c r="B12" s="4">
        <v>85</v>
      </c>
      <c r="C12" s="4"/>
      <c r="D12" s="4">
        <v>0</v>
      </c>
      <c r="E12" s="4"/>
      <c r="F12" s="4">
        <v>85</v>
      </c>
      <c r="G12" s="4"/>
      <c r="H12" s="4">
        <v>92</v>
      </c>
      <c r="I12" s="4"/>
    </row>
    <row r="13" spans="1:9">
      <c r="A13" s="2" t="s">
        <v>821</v>
      </c>
      <c r="B13" s="4">
        <v>85</v>
      </c>
      <c r="C13" s="4"/>
      <c r="D13" s="4">
        <v>960</v>
      </c>
      <c r="E13" s="4"/>
      <c r="F13" s="4">
        <v>85</v>
      </c>
      <c r="G13" s="4"/>
      <c r="H13" s="6">
        <v>2012</v>
      </c>
      <c r="I13" s="4"/>
    </row>
    <row r="14" spans="1:9">
      <c r="A14" s="3" t="s">
        <v>98</v>
      </c>
      <c r="B14" s="4" t="s">
        <v>4</v>
      </c>
      <c r="C14" s="4"/>
      <c r="D14" s="4" t="s">
        <v>4</v>
      </c>
      <c r="E14" s="4"/>
      <c r="F14" s="4" t="s">
        <v>4</v>
      </c>
      <c r="G14" s="4"/>
      <c r="H14" s="4" t="s">
        <v>4</v>
      </c>
      <c r="I14" s="4"/>
    </row>
    <row r="15" spans="1:9">
      <c r="A15" s="2" t="s">
        <v>99</v>
      </c>
      <c r="B15" s="4">
        <v>0</v>
      </c>
      <c r="C15" s="4"/>
      <c r="D15" s="4">
        <v>471</v>
      </c>
      <c r="E15" s="4"/>
      <c r="F15" s="4">
        <v>0</v>
      </c>
      <c r="G15" s="4"/>
      <c r="H15" s="4">
        <v>941</v>
      </c>
      <c r="I15" s="4"/>
    </row>
    <row r="16" spans="1:9" ht="30">
      <c r="A16" s="2" t="s">
        <v>100</v>
      </c>
      <c r="B16" s="4">
        <v>26</v>
      </c>
      <c r="C16" s="4"/>
      <c r="D16" s="4">
        <v>11</v>
      </c>
      <c r="E16" s="4"/>
      <c r="F16" s="4">
        <v>376</v>
      </c>
      <c r="G16" s="4"/>
      <c r="H16" s="4">
        <v>11</v>
      </c>
      <c r="I16" s="4"/>
    </row>
    <row r="17" spans="1:9">
      <c r="A17" s="2" t="s">
        <v>101</v>
      </c>
      <c r="B17" s="4">
        <v>25</v>
      </c>
      <c r="C17" s="4"/>
      <c r="D17" s="4">
        <v>47</v>
      </c>
      <c r="E17" s="4"/>
      <c r="F17" s="4">
        <v>59</v>
      </c>
      <c r="G17" s="4"/>
      <c r="H17" s="4">
        <v>100</v>
      </c>
      <c r="I17" s="4"/>
    </row>
    <row r="18" spans="1:9">
      <c r="A18" s="2" t="s">
        <v>193</v>
      </c>
      <c r="B18" s="4">
        <v>287</v>
      </c>
      <c r="C18" s="4"/>
      <c r="D18" s="4">
        <v>0</v>
      </c>
      <c r="E18" s="4"/>
      <c r="F18" s="4">
        <v>287</v>
      </c>
      <c r="G18" s="4"/>
      <c r="H18" s="4">
        <v>0</v>
      </c>
      <c r="I18" s="4"/>
    </row>
    <row r="19" spans="1:9">
      <c r="A19" s="2" t="s">
        <v>109</v>
      </c>
      <c r="B19" s="4">
        <v>0</v>
      </c>
      <c r="C19" s="4"/>
      <c r="D19" s="4">
        <v>323</v>
      </c>
      <c r="E19" s="4"/>
      <c r="F19" s="4">
        <v>0</v>
      </c>
      <c r="G19" s="4"/>
      <c r="H19" s="4">
        <v>692</v>
      </c>
      <c r="I19" s="4"/>
    </row>
    <row r="20" spans="1:9">
      <c r="A20" s="2" t="s">
        <v>110</v>
      </c>
      <c r="B20" s="4">
        <v>338</v>
      </c>
      <c r="C20" s="4"/>
      <c r="D20" s="4">
        <v>852</v>
      </c>
      <c r="E20" s="4"/>
      <c r="F20" s="4">
        <v>722</v>
      </c>
      <c r="G20" s="4"/>
      <c r="H20" s="6">
        <v>1744</v>
      </c>
      <c r="I20" s="4"/>
    </row>
    <row r="21" spans="1:9" ht="30">
      <c r="A21" s="2" t="s">
        <v>117</v>
      </c>
      <c r="B21" s="8">
        <v>-253</v>
      </c>
      <c r="C21" s="4"/>
      <c r="D21" s="8">
        <v>108</v>
      </c>
      <c r="E21" s="4"/>
      <c r="F21" s="8">
        <v>-637</v>
      </c>
      <c r="G21" s="4"/>
      <c r="H21" s="8">
        <v>268</v>
      </c>
      <c r="I21" s="4"/>
    </row>
    <row r="22" spans="1:9">
      <c r="A22" s="10"/>
      <c r="B22" s="10"/>
      <c r="C22" s="10"/>
      <c r="D22" s="10"/>
      <c r="E22" s="10"/>
      <c r="F22" s="10"/>
      <c r="G22" s="10"/>
      <c r="H22" s="10"/>
      <c r="I22" s="10"/>
    </row>
    <row r="23" spans="1:9" ht="15" customHeight="1">
      <c r="A23" s="2" t="s">
        <v>44</v>
      </c>
      <c r="B23" s="11" t="s">
        <v>76</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33</v>
      </c>
      <c r="B1" s="7" t="s">
        <v>87</v>
      </c>
      <c r="C1" s="7"/>
      <c r="D1" s="7" t="s">
        <v>1</v>
      </c>
      <c r="E1" s="7"/>
    </row>
    <row r="2" spans="1:5" ht="30">
      <c r="A2" s="1" t="s">
        <v>26</v>
      </c>
      <c r="B2" s="1" t="s">
        <v>2</v>
      </c>
      <c r="C2" s="1" t="s">
        <v>88</v>
      </c>
      <c r="D2" s="1" t="s">
        <v>2</v>
      </c>
      <c r="E2" s="1" t="s">
        <v>88</v>
      </c>
    </row>
    <row r="3" spans="1:5" ht="45">
      <c r="A3" s="3" t="s">
        <v>134</v>
      </c>
      <c r="B3" s="4" t="s">
        <v>4</v>
      </c>
      <c r="C3" s="4" t="s">
        <v>4</v>
      </c>
      <c r="D3" s="4" t="s">
        <v>4</v>
      </c>
      <c r="E3" s="4" t="s">
        <v>4</v>
      </c>
    </row>
    <row r="4" spans="1:5">
      <c r="A4" s="2" t="s">
        <v>118</v>
      </c>
      <c r="B4" s="8">
        <v>-60488</v>
      </c>
      <c r="C4" s="8">
        <v>-546</v>
      </c>
      <c r="D4" s="8">
        <v>-183594</v>
      </c>
      <c r="E4" s="8">
        <v>49150</v>
      </c>
    </row>
    <row r="5" spans="1:5">
      <c r="A5" s="3" t="s">
        <v>135</v>
      </c>
      <c r="B5" s="4" t="s">
        <v>4</v>
      </c>
      <c r="C5" s="4" t="s">
        <v>4</v>
      </c>
      <c r="D5" s="4" t="s">
        <v>4</v>
      </c>
      <c r="E5" s="4" t="s">
        <v>4</v>
      </c>
    </row>
    <row r="6" spans="1:5" ht="30">
      <c r="A6" s="2" t="s">
        <v>136</v>
      </c>
      <c r="B6" s="6">
        <v>37451</v>
      </c>
      <c r="C6" s="6">
        <v>2079</v>
      </c>
      <c r="D6" s="6">
        <v>46902</v>
      </c>
      <c r="E6" s="6">
        <v>3769</v>
      </c>
    </row>
    <row r="7" spans="1:5" ht="60">
      <c r="A7" s="2" t="s">
        <v>137</v>
      </c>
      <c r="B7" s="4">
        <v>0</v>
      </c>
      <c r="C7" s="4">
        <v>0</v>
      </c>
      <c r="D7" s="4">
        <v>-967</v>
      </c>
      <c r="E7" s="4">
        <v>0</v>
      </c>
    </row>
    <row r="8" spans="1:5" ht="45">
      <c r="A8" s="2" t="s">
        <v>138</v>
      </c>
      <c r="B8" s="4">
        <v>229</v>
      </c>
      <c r="C8" s="6">
        <v>1722</v>
      </c>
      <c r="D8" s="4">
        <v>458</v>
      </c>
      <c r="E8" s="6">
        <v>3484</v>
      </c>
    </row>
    <row r="9" spans="1:5" ht="30">
      <c r="A9" s="2" t="s">
        <v>139</v>
      </c>
      <c r="B9" s="6">
        <v>37680</v>
      </c>
      <c r="C9" s="6">
        <v>3801</v>
      </c>
      <c r="D9" s="6">
        <v>46393</v>
      </c>
      <c r="E9" s="6">
        <v>7253</v>
      </c>
    </row>
    <row r="10" spans="1:5">
      <c r="A10" s="2" t="s">
        <v>140</v>
      </c>
      <c r="B10" s="6">
        <v>-22808</v>
      </c>
      <c r="C10" s="6">
        <v>3255</v>
      </c>
      <c r="D10" s="6">
        <v>-137201</v>
      </c>
      <c r="E10" s="6">
        <v>56403</v>
      </c>
    </row>
    <row r="11" spans="1:5" ht="45">
      <c r="A11" s="2" t="s">
        <v>141</v>
      </c>
      <c r="B11" s="6">
        <v>1664</v>
      </c>
      <c r="C11" s="4">
        <v>735</v>
      </c>
      <c r="D11" s="6">
        <v>4552</v>
      </c>
      <c r="E11" s="6">
        <v>-1154</v>
      </c>
    </row>
    <row r="12" spans="1:5" ht="45">
      <c r="A12" s="2" t="s">
        <v>142</v>
      </c>
      <c r="B12" s="8">
        <v>-21144</v>
      </c>
      <c r="C12" s="8">
        <v>3990</v>
      </c>
      <c r="D12" s="8">
        <v>-132649</v>
      </c>
      <c r="E12" s="8">
        <v>552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451</v>
      </c>
      <c r="B1" s="1" t="s">
        <v>1</v>
      </c>
      <c r="C1" s="1" t="s">
        <v>1452</v>
      </c>
    </row>
    <row r="2" spans="1:3">
      <c r="A2" s="7"/>
      <c r="B2" s="1" t="s">
        <v>2</v>
      </c>
      <c r="C2" s="1" t="s">
        <v>27</v>
      </c>
    </row>
    <row r="3" spans="1:3">
      <c r="A3" s="7"/>
      <c r="B3" s="1" t="s">
        <v>1453</v>
      </c>
      <c r="C3" s="1" t="s">
        <v>1453</v>
      </c>
    </row>
    <row r="4" spans="1:3">
      <c r="A4" s="3" t="s">
        <v>1454</v>
      </c>
      <c r="B4" s="4" t="s">
        <v>4</v>
      </c>
      <c r="C4" s="4" t="s">
        <v>4</v>
      </c>
    </row>
    <row r="5" spans="1:3">
      <c r="A5" s="2" t="s">
        <v>1455</v>
      </c>
      <c r="B5" s="4">
        <v>48</v>
      </c>
      <c r="C5" s="4">
        <v>44</v>
      </c>
    </row>
    <row r="6" spans="1:3">
      <c r="A6" s="2" t="s">
        <v>1456</v>
      </c>
      <c r="B6" s="4" t="s">
        <v>4</v>
      </c>
      <c r="C6" s="8">
        <v>1085280000</v>
      </c>
    </row>
    <row r="7" spans="1:3">
      <c r="A7" s="2" t="s">
        <v>1457</v>
      </c>
      <c r="B7" s="6">
        <v>1236221000</v>
      </c>
      <c r="C7" s="6">
        <v>1031078000</v>
      </c>
    </row>
    <row r="8" spans="1:3" ht="30">
      <c r="A8" s="2" t="s">
        <v>1458</v>
      </c>
      <c r="B8" s="250">
        <v>1</v>
      </c>
      <c r="C8" s="250">
        <v>1</v>
      </c>
    </row>
    <row r="9" spans="1:3">
      <c r="A9" s="2" t="s">
        <v>1459</v>
      </c>
      <c r="B9" s="250">
        <v>0.52600000000000002</v>
      </c>
      <c r="C9" s="250">
        <v>0.54900000000000004</v>
      </c>
    </row>
    <row r="10" spans="1:3">
      <c r="A10" s="2" t="s">
        <v>1457</v>
      </c>
      <c r="B10" s="6">
        <v>700000</v>
      </c>
      <c r="C10" s="6">
        <v>3669000</v>
      </c>
    </row>
    <row r="11" spans="1:3">
      <c r="A11" s="2" t="s">
        <v>1460</v>
      </c>
      <c r="B11" s="6">
        <v>16000000</v>
      </c>
      <c r="C11" s="4" t="s">
        <v>4</v>
      </c>
    </row>
    <row r="12" spans="1:3" ht="45">
      <c r="A12" s="2" t="s">
        <v>1461</v>
      </c>
      <c r="B12" s="6">
        <v>3200000</v>
      </c>
      <c r="C12" s="6">
        <v>5100000</v>
      </c>
    </row>
    <row r="13" spans="1:3">
      <c r="A13" s="2" t="s">
        <v>1462</v>
      </c>
      <c r="B13" s="4">
        <v>6</v>
      </c>
      <c r="C13" s="4" t="s">
        <v>4</v>
      </c>
    </row>
    <row r="14" spans="1:3" ht="45">
      <c r="A14" s="2" t="s">
        <v>1463</v>
      </c>
      <c r="B14" s="6">
        <v>230600000</v>
      </c>
      <c r="C14" s="4" t="s">
        <v>4</v>
      </c>
    </row>
    <row r="15" spans="1:3">
      <c r="A15" s="2" t="s">
        <v>1152</v>
      </c>
      <c r="B15" s="4" t="s">
        <v>4</v>
      </c>
      <c r="C15" s="4" t="s">
        <v>4</v>
      </c>
    </row>
    <row r="16" spans="1:3">
      <c r="A16" s="3" t="s">
        <v>1454</v>
      </c>
      <c r="B16" s="4" t="s">
        <v>4</v>
      </c>
      <c r="C16" s="4" t="s">
        <v>4</v>
      </c>
    </row>
    <row r="17" spans="1:3">
      <c r="A17" s="2" t="s">
        <v>1464</v>
      </c>
      <c r="B17" s="6">
        <v>135300000</v>
      </c>
      <c r="C17" s="6">
        <v>133400000</v>
      </c>
    </row>
    <row r="18" spans="1:3">
      <c r="A18" s="2" t="s">
        <v>1303</v>
      </c>
      <c r="B18" s="4" t="s">
        <v>4</v>
      </c>
      <c r="C18" s="4" t="s">
        <v>4</v>
      </c>
    </row>
    <row r="19" spans="1:3">
      <c r="A19" s="3" t="s">
        <v>1454</v>
      </c>
      <c r="B19" s="4" t="s">
        <v>4</v>
      </c>
      <c r="C19" s="4" t="s">
        <v>4</v>
      </c>
    </row>
    <row r="20" spans="1:3">
      <c r="A20" s="2" t="s">
        <v>1464</v>
      </c>
      <c r="B20" s="6">
        <v>163500000</v>
      </c>
      <c r="C20" s="6">
        <v>109100000</v>
      </c>
    </row>
    <row r="21" spans="1:3">
      <c r="A21" s="2" t="s">
        <v>1465</v>
      </c>
      <c r="B21" s="4" t="s">
        <v>4</v>
      </c>
      <c r="C21" s="4" t="s">
        <v>4</v>
      </c>
    </row>
    <row r="22" spans="1:3">
      <c r="A22" s="3" t="s">
        <v>1454</v>
      </c>
      <c r="B22" s="4" t="s">
        <v>4</v>
      </c>
      <c r="C22" s="4" t="s">
        <v>4</v>
      </c>
    </row>
    <row r="23" spans="1:3" ht="30">
      <c r="A23" s="2" t="s">
        <v>1466</v>
      </c>
      <c r="B23" s="4">
        <v>3</v>
      </c>
      <c r="C23" s="4">
        <v>3</v>
      </c>
    </row>
    <row r="24" spans="1:3" ht="30">
      <c r="A24" s="2" t="s">
        <v>1467</v>
      </c>
      <c r="B24" s="6">
        <v>27100000</v>
      </c>
      <c r="C24" s="6">
        <v>37000000</v>
      </c>
    </row>
    <row r="25" spans="1:3">
      <c r="A25" s="2" t="s">
        <v>1468</v>
      </c>
      <c r="B25" s="4" t="s">
        <v>4</v>
      </c>
      <c r="C25" s="4" t="s">
        <v>4</v>
      </c>
    </row>
    <row r="26" spans="1:3">
      <c r="A26" s="3" t="s">
        <v>1454</v>
      </c>
      <c r="B26" s="4" t="s">
        <v>4</v>
      </c>
      <c r="C26" s="4" t="s">
        <v>4</v>
      </c>
    </row>
    <row r="27" spans="1:3">
      <c r="A27" s="2" t="s">
        <v>1456</v>
      </c>
      <c r="B27" s="6">
        <v>1268983000</v>
      </c>
      <c r="C27" s="4" t="s">
        <v>4</v>
      </c>
    </row>
    <row r="28" spans="1:3">
      <c r="A28" s="2" t="s">
        <v>1457</v>
      </c>
      <c r="B28" s="6">
        <v>1268983000</v>
      </c>
      <c r="C28" s="6">
        <v>1085280000</v>
      </c>
    </row>
    <row r="29" spans="1:3">
      <c r="A29" s="2" t="s">
        <v>1403</v>
      </c>
      <c r="B29" s="4" t="s">
        <v>4</v>
      </c>
      <c r="C29" s="4" t="s">
        <v>4</v>
      </c>
    </row>
    <row r="30" spans="1:3">
      <c r="A30" s="3" t="s">
        <v>1454</v>
      </c>
      <c r="B30" s="4" t="s">
        <v>4</v>
      </c>
      <c r="C30" s="4" t="s">
        <v>4</v>
      </c>
    </row>
    <row r="31" spans="1:3" ht="45">
      <c r="A31" s="2" t="s">
        <v>1469</v>
      </c>
      <c r="B31" s="4" t="s">
        <v>4</v>
      </c>
      <c r="C31" s="6">
        <v>426100000</v>
      </c>
    </row>
    <row r="32" spans="1:3">
      <c r="A32" s="2" t="s">
        <v>1470</v>
      </c>
      <c r="B32" s="4" t="s">
        <v>4</v>
      </c>
      <c r="C32" s="4" t="s">
        <v>4</v>
      </c>
    </row>
    <row r="33" spans="1:3">
      <c r="A33" s="3" t="s">
        <v>1454</v>
      </c>
      <c r="B33" s="4" t="s">
        <v>4</v>
      </c>
      <c r="C33" s="4" t="s">
        <v>4</v>
      </c>
    </row>
    <row r="34" spans="1:3">
      <c r="A34" s="2" t="s">
        <v>1471</v>
      </c>
      <c r="B34" s="250">
        <v>0.12559999999999999</v>
      </c>
      <c r="C34" s="250">
        <v>0.1221</v>
      </c>
    </row>
    <row r="35" spans="1:3">
      <c r="A35" s="2" t="s">
        <v>1472</v>
      </c>
      <c r="B35" s="250">
        <v>0.1216</v>
      </c>
      <c r="C35" s="250">
        <v>0.11310000000000001</v>
      </c>
    </row>
    <row r="36" spans="1:3">
      <c r="A36" s="2" t="s">
        <v>1473</v>
      </c>
      <c r="B36" s="4" t="s">
        <v>4</v>
      </c>
      <c r="C36" s="4" t="s">
        <v>4</v>
      </c>
    </row>
    <row r="37" spans="1:3">
      <c r="A37" s="3" t="s">
        <v>1454</v>
      </c>
      <c r="B37" s="4" t="s">
        <v>4</v>
      </c>
      <c r="C37" s="4" t="s">
        <v>4</v>
      </c>
    </row>
    <row r="38" spans="1:3" ht="30">
      <c r="A38" s="2" t="s">
        <v>1434</v>
      </c>
      <c r="B38" s="4" t="s">
        <v>1435</v>
      </c>
      <c r="C38" s="4" t="s">
        <v>1435</v>
      </c>
    </row>
    <row r="39" spans="1:3" ht="30">
      <c r="A39" s="2" t="s">
        <v>1474</v>
      </c>
      <c r="B39" s="250">
        <v>8.7999999999999995E-2</v>
      </c>
      <c r="C39" s="250">
        <v>7.6799999999999993E-2</v>
      </c>
    </row>
    <row r="40" spans="1:3">
      <c r="A40" s="2" t="s">
        <v>1475</v>
      </c>
      <c r="B40" s="4" t="s">
        <v>4</v>
      </c>
      <c r="C40" s="250">
        <v>9.9000000000000008E-3</v>
      </c>
    </row>
    <row r="41" spans="1:3">
      <c r="A41" s="2" t="s">
        <v>435</v>
      </c>
      <c r="B41" s="4" t="s">
        <v>4</v>
      </c>
      <c r="C41" s="4" t="s">
        <v>4</v>
      </c>
    </row>
    <row r="42" spans="1:3">
      <c r="A42" s="3" t="s">
        <v>1454</v>
      </c>
      <c r="B42" s="4" t="s">
        <v>4</v>
      </c>
      <c r="C42" s="4" t="s">
        <v>4</v>
      </c>
    </row>
    <row r="43" spans="1:3">
      <c r="A43" s="2" t="s">
        <v>1455</v>
      </c>
      <c r="B43" s="4" t="s">
        <v>4</v>
      </c>
      <c r="C43" s="4">
        <v>15</v>
      </c>
    </row>
    <row r="44" spans="1:3">
      <c r="A44" s="2" t="s">
        <v>1456</v>
      </c>
      <c r="B44" s="6">
        <v>163500000</v>
      </c>
      <c r="C44" s="6">
        <v>441750000</v>
      </c>
    </row>
    <row r="45" spans="1:3">
      <c r="A45" s="2" t="s">
        <v>1457</v>
      </c>
      <c r="B45" s="4" t="s">
        <v>4</v>
      </c>
      <c r="C45" s="6">
        <v>407202000</v>
      </c>
    </row>
    <row r="46" spans="1:3" ht="30">
      <c r="A46" s="2" t="s">
        <v>1458</v>
      </c>
      <c r="B46" s="4" t="s">
        <v>4</v>
      </c>
      <c r="C46" s="250">
        <v>0.40699999999999997</v>
      </c>
    </row>
    <row r="47" spans="1:3">
      <c r="A47" s="2" t="s">
        <v>1459</v>
      </c>
      <c r="B47" s="4" t="s">
        <v>4</v>
      </c>
      <c r="C47" s="250">
        <v>0.90200000000000002</v>
      </c>
    </row>
    <row r="48" spans="1:3">
      <c r="A48" s="2" t="s">
        <v>1457</v>
      </c>
      <c r="B48" s="6">
        <v>700000</v>
      </c>
      <c r="C48" s="6">
        <v>1783000</v>
      </c>
    </row>
    <row r="49" spans="1:3" ht="30">
      <c r="A49" s="2" t="s">
        <v>1476</v>
      </c>
      <c r="B49" s="4" t="s">
        <v>4</v>
      </c>
      <c r="C49" s="4" t="s">
        <v>4</v>
      </c>
    </row>
    <row r="50" spans="1:3">
      <c r="A50" s="3" t="s">
        <v>1454</v>
      </c>
      <c r="B50" s="4" t="s">
        <v>4</v>
      </c>
      <c r="C50" s="4" t="s">
        <v>4</v>
      </c>
    </row>
    <row r="51" spans="1:3">
      <c r="A51" s="2" t="s">
        <v>1457</v>
      </c>
      <c r="B51" s="4">
        <v>0</v>
      </c>
      <c r="C51" s="4">
        <v>0</v>
      </c>
    </row>
    <row r="52" spans="1:3" ht="30">
      <c r="A52" s="2" t="s">
        <v>1477</v>
      </c>
      <c r="B52" s="4">
        <v>1</v>
      </c>
      <c r="C52" s="4">
        <v>1</v>
      </c>
    </row>
    <row r="53" spans="1:3">
      <c r="A53" s="2" t="s">
        <v>1457</v>
      </c>
      <c r="B53" s="6">
        <v>5900000</v>
      </c>
      <c r="C53" s="6">
        <v>6400000</v>
      </c>
    </row>
    <row r="54" spans="1:3" ht="30">
      <c r="A54" s="2" t="s">
        <v>1478</v>
      </c>
      <c r="B54" s="4" t="s">
        <v>4</v>
      </c>
      <c r="C54" s="4" t="s">
        <v>4</v>
      </c>
    </row>
    <row r="55" spans="1:3">
      <c r="A55" s="3" t="s">
        <v>1454</v>
      </c>
      <c r="B55" s="4" t="s">
        <v>4</v>
      </c>
      <c r="C55" s="4" t="s">
        <v>4</v>
      </c>
    </row>
    <row r="56" spans="1:3">
      <c r="A56" s="2" t="s">
        <v>1471</v>
      </c>
      <c r="B56" s="4" t="s">
        <v>4</v>
      </c>
      <c r="C56" s="250">
        <v>0.10979999999999999</v>
      </c>
    </row>
    <row r="57" spans="1:3">
      <c r="A57" s="2" t="s">
        <v>1472</v>
      </c>
      <c r="B57" s="4" t="s">
        <v>4</v>
      </c>
      <c r="C57" s="250">
        <v>9.9000000000000005E-2</v>
      </c>
    </row>
    <row r="58" spans="1:3" ht="30">
      <c r="A58" s="2" t="s">
        <v>1479</v>
      </c>
      <c r="B58" s="4" t="s">
        <v>4</v>
      </c>
      <c r="C58" s="4" t="s">
        <v>4</v>
      </c>
    </row>
    <row r="59" spans="1:3">
      <c r="A59" s="3" t="s">
        <v>1454</v>
      </c>
      <c r="B59" s="4" t="s">
        <v>4</v>
      </c>
      <c r="C59" s="4" t="s">
        <v>4</v>
      </c>
    </row>
    <row r="60" spans="1:3" ht="30">
      <c r="A60" s="2" t="s">
        <v>1474</v>
      </c>
      <c r="B60" s="4" t="s">
        <v>4</v>
      </c>
      <c r="C60" s="250">
        <v>6.59E-2</v>
      </c>
    </row>
    <row r="61" spans="1:3" ht="30">
      <c r="A61" s="2" t="s">
        <v>1480</v>
      </c>
      <c r="B61" s="4" t="s">
        <v>4</v>
      </c>
      <c r="C61" s="4" t="s">
        <v>4</v>
      </c>
    </row>
    <row r="62" spans="1:3">
      <c r="A62" s="3" t="s">
        <v>1454</v>
      </c>
      <c r="B62" s="4" t="s">
        <v>4</v>
      </c>
      <c r="C62" s="4" t="s">
        <v>4</v>
      </c>
    </row>
    <row r="63" spans="1:3">
      <c r="A63" s="2" t="s">
        <v>1456</v>
      </c>
      <c r="B63" s="6">
        <v>6800000</v>
      </c>
      <c r="C63" s="6">
        <v>7400000</v>
      </c>
    </row>
    <row r="64" spans="1:3">
      <c r="A64" s="2" t="s">
        <v>1462</v>
      </c>
      <c r="B64" s="4">
        <v>1</v>
      </c>
      <c r="C64" s="4">
        <v>1</v>
      </c>
    </row>
    <row r="65" spans="1:3">
      <c r="A65" s="2" t="s">
        <v>437</v>
      </c>
      <c r="B65" s="4" t="s">
        <v>4</v>
      </c>
      <c r="C65" s="4" t="s">
        <v>4</v>
      </c>
    </row>
    <row r="66" spans="1:3">
      <c r="A66" s="3" t="s">
        <v>1454</v>
      </c>
      <c r="B66" s="4" t="s">
        <v>4</v>
      </c>
      <c r="C66" s="4" t="s">
        <v>4</v>
      </c>
    </row>
    <row r="67" spans="1:3">
      <c r="A67" s="2" t="s">
        <v>1455</v>
      </c>
      <c r="B67" s="4" t="s">
        <v>4</v>
      </c>
      <c r="C67" s="4">
        <v>6</v>
      </c>
    </row>
    <row r="68" spans="1:3">
      <c r="A68" s="2" t="s">
        <v>1456</v>
      </c>
      <c r="B68" s="4" t="s">
        <v>4</v>
      </c>
      <c r="C68" s="6">
        <v>109215000</v>
      </c>
    </row>
    <row r="69" spans="1:3">
      <c r="A69" s="2" t="s">
        <v>1457</v>
      </c>
      <c r="B69" s="4" t="s">
        <v>4</v>
      </c>
      <c r="C69" s="6">
        <v>107116000</v>
      </c>
    </row>
    <row r="70" spans="1:3" ht="30">
      <c r="A70" s="2" t="s">
        <v>1458</v>
      </c>
      <c r="B70" s="4" t="s">
        <v>4</v>
      </c>
      <c r="C70" s="250">
        <v>0.10100000000000001</v>
      </c>
    </row>
    <row r="71" spans="1:3">
      <c r="A71" s="2" t="s">
        <v>1459</v>
      </c>
      <c r="B71" s="4" t="s">
        <v>4</v>
      </c>
      <c r="C71" s="250">
        <v>0.74199999999999999</v>
      </c>
    </row>
    <row r="72" spans="1:3">
      <c r="A72" s="2" t="s">
        <v>1457</v>
      </c>
      <c r="B72" s="4">
        <v>0</v>
      </c>
      <c r="C72" s="6">
        <v>1886000</v>
      </c>
    </row>
    <row r="73" spans="1:3">
      <c r="A73" s="2" t="s">
        <v>1481</v>
      </c>
      <c r="B73" s="4" t="s">
        <v>4</v>
      </c>
      <c r="C73" s="4" t="s">
        <v>4</v>
      </c>
    </row>
    <row r="74" spans="1:3">
      <c r="A74" s="3" t="s">
        <v>1454</v>
      </c>
      <c r="B74" s="4" t="s">
        <v>4</v>
      </c>
      <c r="C74" s="4" t="s">
        <v>4</v>
      </c>
    </row>
    <row r="75" spans="1:3">
      <c r="A75" s="2" t="s">
        <v>1471</v>
      </c>
      <c r="B75" s="4" t="s">
        <v>4</v>
      </c>
      <c r="C75" s="250">
        <v>0.1396</v>
      </c>
    </row>
    <row r="76" spans="1:3">
      <c r="A76" s="2" t="s">
        <v>1472</v>
      </c>
      <c r="B76" s="4" t="s">
        <v>4</v>
      </c>
      <c r="C76" s="250">
        <v>0.12970000000000001</v>
      </c>
    </row>
    <row r="77" spans="1:3" ht="30">
      <c r="A77" s="2" t="s">
        <v>1482</v>
      </c>
      <c r="B77" s="4" t="s">
        <v>4</v>
      </c>
      <c r="C77" s="4" t="s">
        <v>4</v>
      </c>
    </row>
    <row r="78" spans="1:3">
      <c r="A78" s="3" t="s">
        <v>1454</v>
      </c>
      <c r="B78" s="4" t="s">
        <v>4</v>
      </c>
      <c r="C78" s="4" t="s">
        <v>4</v>
      </c>
    </row>
    <row r="79" spans="1:3" ht="30">
      <c r="A79" s="2" t="s">
        <v>1474</v>
      </c>
      <c r="B79" s="4" t="s">
        <v>4</v>
      </c>
      <c r="C79" s="250">
        <v>0.12089999999999999</v>
      </c>
    </row>
    <row r="80" spans="1:3">
      <c r="A80" s="2" t="s">
        <v>455</v>
      </c>
      <c r="B80" s="4" t="s">
        <v>4</v>
      </c>
      <c r="C80" s="4" t="s">
        <v>4</v>
      </c>
    </row>
    <row r="81" spans="1:3">
      <c r="A81" s="3" t="s">
        <v>1454</v>
      </c>
      <c r="B81" s="4" t="s">
        <v>4</v>
      </c>
      <c r="C81" s="4" t="s">
        <v>4</v>
      </c>
    </row>
    <row r="82" spans="1:3">
      <c r="A82" s="2" t="s">
        <v>1455</v>
      </c>
      <c r="B82" s="4" t="s">
        <v>4</v>
      </c>
      <c r="C82" s="4">
        <v>8</v>
      </c>
    </row>
    <row r="83" spans="1:3">
      <c r="A83" s="2" t="s">
        <v>1456</v>
      </c>
      <c r="B83" s="4" t="s">
        <v>4</v>
      </c>
      <c r="C83" s="6">
        <v>246652000</v>
      </c>
    </row>
    <row r="84" spans="1:3">
      <c r="A84" s="2" t="s">
        <v>1457</v>
      </c>
      <c r="B84" s="4" t="s">
        <v>4</v>
      </c>
      <c r="C84" s="6">
        <v>253113000</v>
      </c>
    </row>
    <row r="85" spans="1:3" ht="30">
      <c r="A85" s="2" t="s">
        <v>1458</v>
      </c>
      <c r="B85" s="4" t="s">
        <v>4</v>
      </c>
      <c r="C85" s="250">
        <v>0.22700000000000001</v>
      </c>
    </row>
    <row r="86" spans="1:3">
      <c r="A86" s="2" t="s">
        <v>1459</v>
      </c>
      <c r="B86" s="4" t="s">
        <v>4</v>
      </c>
      <c r="C86" s="250">
        <v>0.33300000000000002</v>
      </c>
    </row>
    <row r="87" spans="1:3" ht="30">
      <c r="A87" s="2" t="s">
        <v>1483</v>
      </c>
      <c r="B87" s="4" t="s">
        <v>4</v>
      </c>
      <c r="C87" s="4" t="s">
        <v>4</v>
      </c>
    </row>
    <row r="88" spans="1:3">
      <c r="A88" s="3" t="s">
        <v>1454</v>
      </c>
      <c r="B88" s="4" t="s">
        <v>4</v>
      </c>
      <c r="C88" s="4" t="s">
        <v>4</v>
      </c>
    </row>
    <row r="89" spans="1:3">
      <c r="A89" s="2" t="s">
        <v>1471</v>
      </c>
      <c r="B89" s="4" t="s">
        <v>4</v>
      </c>
      <c r="C89" s="250">
        <v>0.1241</v>
      </c>
    </row>
    <row r="90" spans="1:3">
      <c r="A90" s="2" t="s">
        <v>1472</v>
      </c>
      <c r="B90" s="4" t="s">
        <v>4</v>
      </c>
      <c r="C90" s="250">
        <v>0.12770000000000001</v>
      </c>
    </row>
    <row r="91" spans="1:3" ht="30">
      <c r="A91" s="2" t="s">
        <v>1484</v>
      </c>
      <c r="B91" s="4" t="s">
        <v>4</v>
      </c>
      <c r="C91" s="4" t="s">
        <v>4</v>
      </c>
    </row>
    <row r="92" spans="1:3">
      <c r="A92" s="3" t="s">
        <v>1454</v>
      </c>
      <c r="B92" s="4" t="s">
        <v>4</v>
      </c>
      <c r="C92" s="4" t="s">
        <v>4</v>
      </c>
    </row>
    <row r="93" spans="1:3" ht="30">
      <c r="A93" s="2" t="s">
        <v>1474</v>
      </c>
      <c r="B93" s="4" t="s">
        <v>4</v>
      </c>
      <c r="C93" s="250">
        <v>0.12330000000000001</v>
      </c>
    </row>
    <row r="94" spans="1:3">
      <c r="A94" s="2" t="s">
        <v>442</v>
      </c>
      <c r="B94" s="4" t="s">
        <v>4</v>
      </c>
      <c r="C94" s="4" t="s">
        <v>4</v>
      </c>
    </row>
    <row r="95" spans="1:3">
      <c r="A95" s="3" t="s">
        <v>1454</v>
      </c>
      <c r="B95" s="4" t="s">
        <v>4</v>
      </c>
      <c r="C95" s="4" t="s">
        <v>4</v>
      </c>
    </row>
    <row r="96" spans="1:3">
      <c r="A96" s="2" t="s">
        <v>1455</v>
      </c>
      <c r="B96" s="4" t="s">
        <v>4</v>
      </c>
      <c r="C96" s="4">
        <v>4</v>
      </c>
    </row>
    <row r="97" spans="1:3">
      <c r="A97" s="2" t="s">
        <v>1456</v>
      </c>
      <c r="B97" s="4" t="s">
        <v>4</v>
      </c>
      <c r="C97" s="6">
        <v>230343000</v>
      </c>
    </row>
    <row r="98" spans="1:3">
      <c r="A98" s="2" t="s">
        <v>1457</v>
      </c>
      <c r="B98" s="4" t="s">
        <v>4</v>
      </c>
      <c r="C98" s="6">
        <v>219349000</v>
      </c>
    </row>
    <row r="99" spans="1:3" ht="30">
      <c r="A99" s="2" t="s">
        <v>1458</v>
      </c>
      <c r="B99" s="4" t="s">
        <v>4</v>
      </c>
      <c r="C99" s="250">
        <v>0.21099999999999999</v>
      </c>
    </row>
    <row r="100" spans="1:3">
      <c r="A100" s="2" t="s">
        <v>1459</v>
      </c>
      <c r="B100" s="4" t="s">
        <v>4</v>
      </c>
      <c r="C100" s="250">
        <v>0</v>
      </c>
    </row>
    <row r="101" spans="1:3">
      <c r="A101" s="2" t="s">
        <v>1485</v>
      </c>
      <c r="B101" s="4" t="s">
        <v>4</v>
      </c>
      <c r="C101" s="4" t="s">
        <v>4</v>
      </c>
    </row>
    <row r="102" spans="1:3">
      <c r="A102" s="3" t="s">
        <v>1454</v>
      </c>
      <c r="B102" s="4" t="s">
        <v>4</v>
      </c>
      <c r="C102" s="4" t="s">
        <v>4</v>
      </c>
    </row>
    <row r="103" spans="1:3">
      <c r="A103" s="2" t="s">
        <v>1471</v>
      </c>
      <c r="B103" s="4" t="s">
        <v>4</v>
      </c>
      <c r="C103" s="250">
        <v>0.1245</v>
      </c>
    </row>
    <row r="104" spans="1:3">
      <c r="A104" s="2" t="s">
        <v>1472</v>
      </c>
      <c r="B104" s="4" t="s">
        <v>4</v>
      </c>
      <c r="C104" s="250">
        <v>0.12959999999999999</v>
      </c>
    </row>
    <row r="105" spans="1:3" ht="30">
      <c r="A105" s="2" t="s">
        <v>1486</v>
      </c>
      <c r="B105" s="4" t="s">
        <v>4</v>
      </c>
      <c r="C105" s="4" t="s">
        <v>4</v>
      </c>
    </row>
    <row r="106" spans="1:3">
      <c r="A106" s="3" t="s">
        <v>1454</v>
      </c>
      <c r="B106" s="4" t="s">
        <v>4</v>
      </c>
      <c r="C106" s="4" t="s">
        <v>4</v>
      </c>
    </row>
    <row r="107" spans="1:3" ht="30">
      <c r="A107" s="2" t="s">
        <v>1474</v>
      </c>
      <c r="B107" s="4" t="s">
        <v>4</v>
      </c>
      <c r="C107" s="250">
        <v>0</v>
      </c>
    </row>
    <row r="108" spans="1:3">
      <c r="A108" s="2" t="s">
        <v>1487</v>
      </c>
      <c r="B108" s="4" t="s">
        <v>4</v>
      </c>
      <c r="C108" s="4" t="s">
        <v>4</v>
      </c>
    </row>
    <row r="109" spans="1:3">
      <c r="A109" s="3" t="s">
        <v>1454</v>
      </c>
      <c r="B109" s="4" t="s">
        <v>4</v>
      </c>
      <c r="C109" s="4" t="s">
        <v>4</v>
      </c>
    </row>
    <row r="110" spans="1:3">
      <c r="A110" s="2" t="s">
        <v>1462</v>
      </c>
      <c r="B110" s="4">
        <v>1</v>
      </c>
      <c r="C110" s="4">
        <v>1</v>
      </c>
    </row>
    <row r="111" spans="1:3" ht="30">
      <c r="A111" s="2" t="s">
        <v>1488</v>
      </c>
      <c r="B111" s="6">
        <v>25000000</v>
      </c>
      <c r="C111" s="6">
        <v>25000000</v>
      </c>
    </row>
    <row r="112" spans="1:3" ht="30">
      <c r="A112" s="2" t="s">
        <v>1489</v>
      </c>
      <c r="B112" s="6">
        <v>19200000</v>
      </c>
      <c r="C112" s="6">
        <v>3500000</v>
      </c>
    </row>
    <row r="113" spans="1:3" ht="30">
      <c r="A113" s="2" t="s">
        <v>1490</v>
      </c>
      <c r="B113" s="4" t="s">
        <v>4</v>
      </c>
      <c r="C113" s="4" t="s">
        <v>4</v>
      </c>
    </row>
    <row r="114" spans="1:3">
      <c r="A114" s="3" t="s">
        <v>1454</v>
      </c>
      <c r="B114" s="4" t="s">
        <v>4</v>
      </c>
      <c r="C114" s="4" t="s">
        <v>4</v>
      </c>
    </row>
    <row r="115" spans="1:3">
      <c r="A115" s="2" t="s">
        <v>1455</v>
      </c>
      <c r="B115" s="4">
        <v>39</v>
      </c>
      <c r="C115" s="4">
        <v>33</v>
      </c>
    </row>
    <row r="116" spans="1:3">
      <c r="A116" s="2" t="s">
        <v>1456</v>
      </c>
      <c r="B116" s="6">
        <v>1227673000</v>
      </c>
      <c r="C116" s="6">
        <v>1027960000</v>
      </c>
    </row>
    <row r="117" spans="1:3">
      <c r="A117" s="2" t="s">
        <v>1457</v>
      </c>
      <c r="B117" s="6">
        <v>1210279000</v>
      </c>
      <c r="C117" s="6">
        <v>986780000</v>
      </c>
    </row>
    <row r="118" spans="1:3" ht="30">
      <c r="A118" s="2" t="s">
        <v>1458</v>
      </c>
      <c r="B118" s="250">
        <v>0.96699999999999997</v>
      </c>
      <c r="C118" s="250">
        <v>0.94599999999999995</v>
      </c>
    </row>
    <row r="119" spans="1:3">
      <c r="A119" s="2" t="s">
        <v>1459</v>
      </c>
      <c r="B119" s="250">
        <v>0.52200000000000002</v>
      </c>
      <c r="C119" s="250">
        <v>0.53800000000000003</v>
      </c>
    </row>
    <row r="120" spans="1:3" ht="30">
      <c r="A120" s="2" t="s">
        <v>1491</v>
      </c>
      <c r="B120" s="4" t="s">
        <v>4</v>
      </c>
      <c r="C120" s="4" t="s">
        <v>4</v>
      </c>
    </row>
    <row r="121" spans="1:3">
      <c r="A121" s="3" t="s">
        <v>1454</v>
      </c>
      <c r="B121" s="4" t="s">
        <v>4</v>
      </c>
      <c r="C121" s="4" t="s">
        <v>4</v>
      </c>
    </row>
    <row r="122" spans="1:3" ht="45">
      <c r="A122" s="2" t="s">
        <v>1469</v>
      </c>
      <c r="B122" s="6">
        <v>519500000</v>
      </c>
      <c r="C122" s="4" t="s">
        <v>4</v>
      </c>
    </row>
    <row r="123" spans="1:3" ht="45">
      <c r="A123" s="2" t="s">
        <v>1492</v>
      </c>
      <c r="B123" s="4" t="s">
        <v>4</v>
      </c>
      <c r="C123" s="4" t="s">
        <v>4</v>
      </c>
    </row>
    <row r="124" spans="1:3">
      <c r="A124" s="3" t="s">
        <v>1454</v>
      </c>
      <c r="B124" s="4" t="s">
        <v>4</v>
      </c>
      <c r="C124" s="4" t="s">
        <v>4</v>
      </c>
    </row>
    <row r="125" spans="1:3">
      <c r="A125" s="2" t="s">
        <v>1471</v>
      </c>
      <c r="B125" s="250">
        <v>0.1268</v>
      </c>
      <c r="C125" s="250">
        <v>0.1236</v>
      </c>
    </row>
    <row r="126" spans="1:3">
      <c r="A126" s="2" t="s">
        <v>1472</v>
      </c>
      <c r="B126" s="250">
        <v>0.1231</v>
      </c>
      <c r="C126" s="250">
        <v>0.1158</v>
      </c>
    </row>
    <row r="127" spans="1:3" ht="45">
      <c r="A127" s="2" t="s">
        <v>1493</v>
      </c>
      <c r="B127" s="4" t="s">
        <v>4</v>
      </c>
      <c r="C127" s="4" t="s">
        <v>4</v>
      </c>
    </row>
    <row r="128" spans="1:3">
      <c r="A128" s="3" t="s">
        <v>1454</v>
      </c>
      <c r="B128" s="4" t="s">
        <v>4</v>
      </c>
      <c r="C128" s="4" t="s">
        <v>4</v>
      </c>
    </row>
    <row r="129" spans="1:3" ht="30">
      <c r="A129" s="2" t="s">
        <v>1474</v>
      </c>
      <c r="B129" s="250">
        <v>9.1300000000000006E-2</v>
      </c>
      <c r="C129" s="250">
        <v>8.0399999999999999E-2</v>
      </c>
    </row>
    <row r="130" spans="1:3">
      <c r="A130" s="2" t="s">
        <v>1475</v>
      </c>
      <c r="B130" s="250">
        <v>9.4000000000000004E-3</v>
      </c>
      <c r="C130" s="4" t="s">
        <v>4</v>
      </c>
    </row>
    <row r="131" spans="1:3" ht="45">
      <c r="A131" s="2" t="s">
        <v>1494</v>
      </c>
      <c r="B131" s="4" t="s">
        <v>4</v>
      </c>
      <c r="C131" s="4" t="s">
        <v>4</v>
      </c>
    </row>
    <row r="132" spans="1:3">
      <c r="A132" s="3" t="s">
        <v>1454</v>
      </c>
      <c r="B132" s="4" t="s">
        <v>4</v>
      </c>
      <c r="C132" s="4" t="s">
        <v>4</v>
      </c>
    </row>
    <row r="133" spans="1:3">
      <c r="A133" s="2" t="s">
        <v>1455</v>
      </c>
      <c r="B133" s="4">
        <v>18</v>
      </c>
      <c r="C133" s="4" t="s">
        <v>4</v>
      </c>
    </row>
    <row r="134" spans="1:3">
      <c r="A134" s="2" t="s">
        <v>1456</v>
      </c>
      <c r="B134" s="6">
        <v>538762000</v>
      </c>
      <c r="C134" s="4" t="s">
        <v>4</v>
      </c>
    </row>
    <row r="135" spans="1:3">
      <c r="A135" s="2" t="s">
        <v>1457</v>
      </c>
      <c r="B135" s="6">
        <v>505690000</v>
      </c>
      <c r="C135" s="4" t="s">
        <v>4</v>
      </c>
    </row>
    <row r="136" spans="1:3" ht="30">
      <c r="A136" s="2" t="s">
        <v>1458</v>
      </c>
      <c r="B136" s="250">
        <v>0.42399999999999999</v>
      </c>
      <c r="C136" s="4" t="s">
        <v>4</v>
      </c>
    </row>
    <row r="137" spans="1:3">
      <c r="A137" s="2" t="s">
        <v>1459</v>
      </c>
      <c r="B137" s="250">
        <v>0.82</v>
      </c>
      <c r="C137" s="4" t="s">
        <v>4</v>
      </c>
    </row>
    <row r="138" spans="1:3" ht="45">
      <c r="A138" s="2" t="s">
        <v>1495</v>
      </c>
      <c r="B138" s="4" t="s">
        <v>4</v>
      </c>
      <c r="C138" s="4" t="s">
        <v>4</v>
      </c>
    </row>
    <row r="139" spans="1:3">
      <c r="A139" s="3" t="s">
        <v>1454</v>
      </c>
      <c r="B139" s="4" t="s">
        <v>4</v>
      </c>
      <c r="C139" s="4" t="s">
        <v>4</v>
      </c>
    </row>
    <row r="140" spans="1:3">
      <c r="A140" s="2" t="s">
        <v>1471</v>
      </c>
      <c r="B140" s="250">
        <v>0.1321</v>
      </c>
      <c r="C140" s="4" t="s">
        <v>4</v>
      </c>
    </row>
    <row r="141" spans="1:3">
      <c r="A141" s="2" t="s">
        <v>1472</v>
      </c>
      <c r="B141" s="250">
        <v>0.11260000000000001</v>
      </c>
      <c r="C141" s="4" t="s">
        <v>4</v>
      </c>
    </row>
    <row r="142" spans="1:3" ht="45">
      <c r="A142" s="2" t="s">
        <v>1496</v>
      </c>
      <c r="B142" s="4" t="s">
        <v>4</v>
      </c>
      <c r="C142" s="4" t="s">
        <v>4</v>
      </c>
    </row>
    <row r="143" spans="1:3">
      <c r="A143" s="3" t="s">
        <v>1454</v>
      </c>
      <c r="B143" s="4" t="s">
        <v>4</v>
      </c>
      <c r="C143" s="4" t="s">
        <v>4</v>
      </c>
    </row>
    <row r="144" spans="1:3" ht="30">
      <c r="A144" s="2" t="s">
        <v>1474</v>
      </c>
      <c r="B144" s="250">
        <v>7.4899999999999994E-2</v>
      </c>
      <c r="C144" s="4" t="s">
        <v>4</v>
      </c>
    </row>
    <row r="145" spans="1:3" ht="45">
      <c r="A145" s="2" t="s">
        <v>1497</v>
      </c>
      <c r="B145" s="4" t="s">
        <v>4</v>
      </c>
      <c r="C145" s="4" t="s">
        <v>4</v>
      </c>
    </row>
    <row r="146" spans="1:3">
      <c r="A146" s="3" t="s">
        <v>1454</v>
      </c>
      <c r="B146" s="4" t="s">
        <v>4</v>
      </c>
      <c r="C146" s="4" t="s">
        <v>4</v>
      </c>
    </row>
    <row r="147" spans="1:3">
      <c r="A147" s="2" t="s">
        <v>1455</v>
      </c>
      <c r="B147" s="4">
        <v>8</v>
      </c>
      <c r="C147" s="4" t="s">
        <v>4</v>
      </c>
    </row>
    <row r="148" spans="1:3">
      <c r="A148" s="2" t="s">
        <v>1456</v>
      </c>
      <c r="B148" s="6">
        <v>155840000</v>
      </c>
      <c r="C148" s="4" t="s">
        <v>4</v>
      </c>
    </row>
    <row r="149" spans="1:3">
      <c r="A149" s="2" t="s">
        <v>1457</v>
      </c>
      <c r="B149" s="6">
        <v>155958000</v>
      </c>
      <c r="C149" s="4" t="s">
        <v>4</v>
      </c>
    </row>
    <row r="150" spans="1:3" ht="30">
      <c r="A150" s="2" t="s">
        <v>1458</v>
      </c>
      <c r="B150" s="250">
        <v>0.122</v>
      </c>
      <c r="C150" s="4" t="s">
        <v>4</v>
      </c>
    </row>
    <row r="151" spans="1:3">
      <c r="A151" s="2" t="s">
        <v>1459</v>
      </c>
      <c r="B151" s="250">
        <v>0.8</v>
      </c>
      <c r="C151" s="4" t="s">
        <v>4</v>
      </c>
    </row>
    <row r="152" spans="1:3" ht="45">
      <c r="A152" s="2" t="s">
        <v>1498</v>
      </c>
      <c r="B152" s="4" t="s">
        <v>4</v>
      </c>
      <c r="C152" s="4" t="s">
        <v>4</v>
      </c>
    </row>
    <row r="153" spans="1:3">
      <c r="A153" s="3" t="s">
        <v>1454</v>
      </c>
      <c r="B153" s="4" t="s">
        <v>4</v>
      </c>
      <c r="C153" s="4" t="s">
        <v>4</v>
      </c>
    </row>
    <row r="154" spans="1:3">
      <c r="A154" s="2" t="s">
        <v>1471</v>
      </c>
      <c r="B154" s="250">
        <v>0.13439999999999999</v>
      </c>
      <c r="C154" s="4" t="s">
        <v>4</v>
      </c>
    </row>
    <row r="155" spans="1:3">
      <c r="A155" s="2" t="s">
        <v>1472</v>
      </c>
      <c r="B155" s="250">
        <v>0.1381</v>
      </c>
      <c r="C155" s="4" t="s">
        <v>4</v>
      </c>
    </row>
    <row r="156" spans="1:3" ht="45">
      <c r="A156" s="2" t="s">
        <v>1499</v>
      </c>
      <c r="B156" s="4" t="s">
        <v>4</v>
      </c>
      <c r="C156" s="4" t="s">
        <v>4</v>
      </c>
    </row>
    <row r="157" spans="1:3">
      <c r="A157" s="3" t="s">
        <v>1454</v>
      </c>
      <c r="B157" s="4" t="s">
        <v>4</v>
      </c>
      <c r="C157" s="4" t="s">
        <v>4</v>
      </c>
    </row>
    <row r="158" spans="1:3" ht="30">
      <c r="A158" s="2" t="s">
        <v>1474</v>
      </c>
      <c r="B158" s="250">
        <v>0.1346</v>
      </c>
      <c r="C158" s="4" t="s">
        <v>4</v>
      </c>
    </row>
    <row r="159" spans="1:3" ht="45">
      <c r="A159" s="2" t="s">
        <v>1500</v>
      </c>
      <c r="B159" s="4" t="s">
        <v>4</v>
      </c>
      <c r="C159" s="4" t="s">
        <v>4</v>
      </c>
    </row>
    <row r="160" spans="1:3">
      <c r="A160" s="3" t="s">
        <v>1454</v>
      </c>
      <c r="B160" s="4" t="s">
        <v>4</v>
      </c>
      <c r="C160" s="4" t="s">
        <v>4</v>
      </c>
    </row>
    <row r="161" spans="1:3">
      <c r="A161" s="2" t="s">
        <v>1455</v>
      </c>
      <c r="B161" s="4">
        <v>9</v>
      </c>
      <c r="C161" s="4" t="s">
        <v>4</v>
      </c>
    </row>
    <row r="162" spans="1:3">
      <c r="A162" s="2" t="s">
        <v>1456</v>
      </c>
      <c r="B162" s="6">
        <v>302728000</v>
      </c>
      <c r="C162" s="4" t="s">
        <v>4</v>
      </c>
    </row>
    <row r="163" spans="1:3">
      <c r="A163" s="2" t="s">
        <v>1457</v>
      </c>
      <c r="B163" s="6">
        <v>310549000</v>
      </c>
      <c r="C163" s="4" t="s">
        <v>4</v>
      </c>
    </row>
    <row r="164" spans="1:3" ht="30">
      <c r="A164" s="2" t="s">
        <v>1458</v>
      </c>
      <c r="B164" s="250">
        <v>0.23899999999999999</v>
      </c>
      <c r="C164" s="4" t="s">
        <v>4</v>
      </c>
    </row>
    <row r="165" spans="1:3">
      <c r="A165" s="2" t="s">
        <v>1459</v>
      </c>
      <c r="B165" s="250">
        <v>0.27100000000000002</v>
      </c>
      <c r="C165" s="4" t="s">
        <v>4</v>
      </c>
    </row>
    <row r="166" spans="1:3" ht="45">
      <c r="A166" s="2" t="s">
        <v>1501</v>
      </c>
      <c r="B166" s="4" t="s">
        <v>4</v>
      </c>
      <c r="C166" s="4" t="s">
        <v>4</v>
      </c>
    </row>
    <row r="167" spans="1:3">
      <c r="A167" s="3" t="s">
        <v>1454</v>
      </c>
      <c r="B167" s="4" t="s">
        <v>4</v>
      </c>
      <c r="C167" s="4" t="s">
        <v>4</v>
      </c>
    </row>
    <row r="168" spans="1:3">
      <c r="A168" s="2" t="s">
        <v>1471</v>
      </c>
      <c r="B168" s="250">
        <v>0.126</v>
      </c>
      <c r="C168" s="4" t="s">
        <v>4</v>
      </c>
    </row>
    <row r="169" spans="1:3">
      <c r="A169" s="2" t="s">
        <v>1472</v>
      </c>
      <c r="B169" s="250">
        <v>0.12920000000000001</v>
      </c>
      <c r="C169" s="4" t="s">
        <v>4</v>
      </c>
    </row>
    <row r="170" spans="1:3" ht="45">
      <c r="A170" s="2" t="s">
        <v>1502</v>
      </c>
      <c r="B170" s="4" t="s">
        <v>4</v>
      </c>
      <c r="C170" s="4" t="s">
        <v>4</v>
      </c>
    </row>
    <row r="171" spans="1:3">
      <c r="A171" s="3" t="s">
        <v>1454</v>
      </c>
      <c r="B171" s="4" t="s">
        <v>4</v>
      </c>
      <c r="C171" s="4" t="s">
        <v>4</v>
      </c>
    </row>
    <row r="172" spans="1:3" ht="30">
      <c r="A172" s="2" t="s">
        <v>1474</v>
      </c>
      <c r="B172" s="250">
        <v>0.12330000000000001</v>
      </c>
      <c r="C172" s="4" t="s">
        <v>4</v>
      </c>
    </row>
    <row r="173" spans="1:3" ht="30">
      <c r="A173" s="2" t="s">
        <v>1503</v>
      </c>
      <c r="B173" s="4" t="s">
        <v>4</v>
      </c>
      <c r="C173" s="4" t="s">
        <v>4</v>
      </c>
    </row>
    <row r="174" spans="1:3">
      <c r="A174" s="3" t="s">
        <v>1454</v>
      </c>
      <c r="B174" s="4" t="s">
        <v>4</v>
      </c>
      <c r="C174" s="4" t="s">
        <v>4</v>
      </c>
    </row>
    <row r="175" spans="1:3">
      <c r="A175" s="2" t="s">
        <v>1455</v>
      </c>
      <c r="B175" s="4">
        <v>4</v>
      </c>
      <c r="C175" s="4" t="s">
        <v>4</v>
      </c>
    </row>
    <row r="176" spans="1:3">
      <c r="A176" s="2" t="s">
        <v>1456</v>
      </c>
      <c r="B176" s="6">
        <v>230343000</v>
      </c>
      <c r="C176" s="4" t="s">
        <v>4</v>
      </c>
    </row>
    <row r="177" spans="1:3">
      <c r="A177" s="2" t="s">
        <v>1457</v>
      </c>
      <c r="B177" s="6">
        <v>238082000</v>
      </c>
      <c r="C177" s="4" t="s">
        <v>4</v>
      </c>
    </row>
    <row r="178" spans="1:3" ht="30">
      <c r="A178" s="2" t="s">
        <v>1458</v>
      </c>
      <c r="B178" s="250">
        <v>0.182</v>
      </c>
      <c r="C178" s="4" t="s">
        <v>4</v>
      </c>
    </row>
    <row r="179" spans="1:3" ht="45">
      <c r="A179" s="2" t="s">
        <v>1504</v>
      </c>
      <c r="B179" s="4" t="s">
        <v>4</v>
      </c>
      <c r="C179" s="4" t="s">
        <v>4</v>
      </c>
    </row>
    <row r="180" spans="1:3">
      <c r="A180" s="3" t="s">
        <v>1454</v>
      </c>
      <c r="B180" s="4" t="s">
        <v>4</v>
      </c>
      <c r="C180" s="4" t="s">
        <v>4</v>
      </c>
    </row>
    <row r="181" spans="1:3">
      <c r="A181" s="2" t="s">
        <v>1471</v>
      </c>
      <c r="B181" s="250">
        <v>0.1245</v>
      </c>
      <c r="C181" s="4" t="s">
        <v>4</v>
      </c>
    </row>
    <row r="182" spans="1:3">
      <c r="A182" s="2" t="s">
        <v>1472</v>
      </c>
      <c r="B182" s="250">
        <v>0.12939999999999999</v>
      </c>
      <c r="C182" s="4" t="s">
        <v>4</v>
      </c>
    </row>
    <row r="183" spans="1:3" ht="30">
      <c r="A183" s="2" t="s">
        <v>73</v>
      </c>
      <c r="B183" s="4" t="s">
        <v>4</v>
      </c>
      <c r="C183" s="4" t="s">
        <v>4</v>
      </c>
    </row>
    <row r="184" spans="1:3">
      <c r="A184" s="3" t="s">
        <v>1454</v>
      </c>
      <c r="B184" s="4" t="s">
        <v>4</v>
      </c>
      <c r="C184" s="4" t="s">
        <v>4</v>
      </c>
    </row>
    <row r="185" spans="1:3">
      <c r="A185" s="2" t="s">
        <v>1455</v>
      </c>
      <c r="B185" s="4">
        <v>9</v>
      </c>
      <c r="C185" s="4">
        <v>11</v>
      </c>
    </row>
    <row r="186" spans="1:3">
      <c r="A186" s="2" t="s">
        <v>1456</v>
      </c>
      <c r="B186" s="6">
        <v>41310000</v>
      </c>
      <c r="C186" s="6">
        <v>57320000</v>
      </c>
    </row>
    <row r="187" spans="1:3">
      <c r="A187" s="2" t="s">
        <v>1457</v>
      </c>
      <c r="B187" s="6">
        <v>25942000</v>
      </c>
      <c r="C187" s="6">
        <v>44298000</v>
      </c>
    </row>
    <row r="188" spans="1:3" ht="30">
      <c r="A188" s="2" t="s">
        <v>1458</v>
      </c>
      <c r="B188" s="250">
        <v>3.3000000000000002E-2</v>
      </c>
      <c r="C188" s="250">
        <v>5.3999999999999999E-2</v>
      </c>
    </row>
    <row r="189" spans="1:3">
      <c r="A189" s="2" t="s">
        <v>1459</v>
      </c>
      <c r="B189" s="250">
        <v>0.65300000000000002</v>
      </c>
      <c r="C189" s="250">
        <v>0.73599999999999999</v>
      </c>
    </row>
    <row r="190" spans="1:3" ht="30">
      <c r="A190" s="2" t="s">
        <v>1505</v>
      </c>
      <c r="B190" s="4" t="s">
        <v>4</v>
      </c>
      <c r="C190" s="4" t="s">
        <v>4</v>
      </c>
    </row>
    <row r="191" spans="1:3">
      <c r="A191" s="3" t="s">
        <v>1454</v>
      </c>
      <c r="B191" s="4" t="s">
        <v>4</v>
      </c>
      <c r="C191" s="4" t="s">
        <v>4</v>
      </c>
    </row>
    <row r="192" spans="1:3">
      <c r="A192" s="2" t="s">
        <v>1471</v>
      </c>
      <c r="B192" s="250">
        <v>7.7100000000000002E-2</v>
      </c>
      <c r="C192" s="250">
        <v>7.7100000000000002E-2</v>
      </c>
    </row>
    <row r="193" spans="1:3">
      <c r="A193" s="2" t="s">
        <v>1472</v>
      </c>
      <c r="B193" s="250">
        <v>5.7500000000000002E-2</v>
      </c>
      <c r="C193" s="250">
        <v>5.7000000000000002E-2</v>
      </c>
    </row>
    <row r="194" spans="1:3" ht="45">
      <c r="A194" s="2" t="s">
        <v>1506</v>
      </c>
      <c r="B194" s="4" t="s">
        <v>4</v>
      </c>
      <c r="C194" s="4" t="s">
        <v>4</v>
      </c>
    </row>
    <row r="195" spans="1:3">
      <c r="A195" s="3" t="s">
        <v>1454</v>
      </c>
      <c r="B195" s="4" t="s">
        <v>4</v>
      </c>
      <c r="C195" s="4" t="s">
        <v>4</v>
      </c>
    </row>
    <row r="196" spans="1:3" ht="30">
      <c r="A196" s="2" t="s">
        <v>1474</v>
      </c>
      <c r="B196" s="250">
        <v>1.2699999999999999E-2</v>
      </c>
      <c r="C196" s="250">
        <v>3.0499999999999999E-2</v>
      </c>
    </row>
    <row r="197" spans="1:3" ht="30">
      <c r="A197" s="2" t="s">
        <v>1507</v>
      </c>
      <c r="B197" s="4" t="s">
        <v>4</v>
      </c>
      <c r="C197" s="4" t="s">
        <v>4</v>
      </c>
    </row>
    <row r="198" spans="1:3">
      <c r="A198" s="3" t="s">
        <v>1454</v>
      </c>
      <c r="B198" s="4" t="s">
        <v>4</v>
      </c>
      <c r="C198" s="4" t="s">
        <v>4</v>
      </c>
    </row>
    <row r="199" spans="1:3">
      <c r="A199" s="2" t="s">
        <v>1455</v>
      </c>
      <c r="B199" s="4">
        <v>2</v>
      </c>
      <c r="C199" s="4">
        <v>2</v>
      </c>
    </row>
    <row r="200" spans="1:3">
      <c r="A200" s="2" t="s">
        <v>1456</v>
      </c>
      <c r="B200" s="6">
        <v>26957000</v>
      </c>
      <c r="C200" s="6">
        <v>34418000</v>
      </c>
    </row>
    <row r="201" spans="1:3">
      <c r="A201" s="2" t="s">
        <v>1457</v>
      </c>
      <c r="B201" s="6">
        <v>11607000</v>
      </c>
      <c r="C201" s="6">
        <v>21431000</v>
      </c>
    </row>
    <row r="202" spans="1:3" ht="30">
      <c r="A202" s="2" t="s">
        <v>1458</v>
      </c>
      <c r="B202" s="250">
        <v>2.1000000000000001E-2</v>
      </c>
      <c r="C202" s="250">
        <v>3.2000000000000001E-2</v>
      </c>
    </row>
    <row r="203" spans="1:3">
      <c r="A203" s="2" t="s">
        <v>1459</v>
      </c>
      <c r="B203" s="250">
        <v>1</v>
      </c>
      <c r="C203" s="250">
        <v>1</v>
      </c>
    </row>
    <row r="204" spans="1:3" ht="45">
      <c r="A204" s="2" t="s">
        <v>1508</v>
      </c>
      <c r="B204" s="4" t="s">
        <v>4</v>
      </c>
      <c r="C204" s="4" t="s">
        <v>4</v>
      </c>
    </row>
    <row r="205" spans="1:3">
      <c r="A205" s="3" t="s">
        <v>1454</v>
      </c>
      <c r="B205" s="4" t="s">
        <v>4</v>
      </c>
      <c r="C205" s="4" t="s">
        <v>4</v>
      </c>
    </row>
    <row r="206" spans="1:3">
      <c r="A206" s="2" t="s">
        <v>1471</v>
      </c>
      <c r="B206" s="4" t="s">
        <v>4</v>
      </c>
      <c r="C206" s="250">
        <v>0</v>
      </c>
    </row>
    <row r="207" spans="1:3">
      <c r="A207" s="2" t="s">
        <v>1472</v>
      </c>
      <c r="B207" s="250">
        <v>3.0099999999999998E-2</v>
      </c>
      <c r="C207" s="250">
        <v>3.6799999999999999E-2</v>
      </c>
    </row>
    <row r="208" spans="1:3" ht="45">
      <c r="A208" s="2" t="s">
        <v>1509</v>
      </c>
      <c r="B208" s="4" t="s">
        <v>4</v>
      </c>
      <c r="C208" s="4" t="s">
        <v>4</v>
      </c>
    </row>
    <row r="209" spans="1:3">
      <c r="A209" s="3" t="s">
        <v>1454</v>
      </c>
      <c r="B209" s="4" t="s">
        <v>4</v>
      </c>
      <c r="C209" s="4" t="s">
        <v>4</v>
      </c>
    </row>
    <row r="210" spans="1:3" ht="30">
      <c r="A210" s="2" t="s">
        <v>1474</v>
      </c>
      <c r="B210" s="250">
        <v>1.2699999999999999E-2</v>
      </c>
      <c r="C210" s="250">
        <v>2.2200000000000001E-2</v>
      </c>
    </row>
    <row r="211" spans="1:3" ht="30">
      <c r="A211" s="2" t="s">
        <v>1510</v>
      </c>
      <c r="B211" s="4" t="s">
        <v>4</v>
      </c>
      <c r="C211" s="4" t="s">
        <v>4</v>
      </c>
    </row>
    <row r="212" spans="1:3">
      <c r="A212" s="3" t="s">
        <v>1454</v>
      </c>
      <c r="B212" s="4" t="s">
        <v>4</v>
      </c>
      <c r="C212" s="4" t="s">
        <v>4</v>
      </c>
    </row>
    <row r="213" spans="1:3">
      <c r="A213" s="2" t="s">
        <v>1455</v>
      </c>
      <c r="B213" s="4">
        <v>1</v>
      </c>
      <c r="C213" s="4">
        <v>1</v>
      </c>
    </row>
    <row r="214" spans="1:3">
      <c r="A214" s="2" t="s">
        <v>1456</v>
      </c>
      <c r="B214" s="6">
        <v>11000000</v>
      </c>
      <c r="C214" s="6">
        <v>11000000</v>
      </c>
    </row>
    <row r="215" spans="1:3">
      <c r="A215" s="2" t="s">
        <v>1457</v>
      </c>
      <c r="B215" s="6">
        <v>10982000</v>
      </c>
      <c r="C215" s="6">
        <v>10965000</v>
      </c>
    </row>
    <row r="216" spans="1:3" ht="30">
      <c r="A216" s="2" t="s">
        <v>1458</v>
      </c>
      <c r="B216" s="250">
        <v>8.9999999999999993E-3</v>
      </c>
      <c r="C216" s="250">
        <v>0.01</v>
      </c>
    </row>
    <row r="217" spans="1:3">
      <c r="A217" s="2" t="s">
        <v>1459</v>
      </c>
      <c r="B217" s="4" t="s">
        <v>4</v>
      </c>
      <c r="C217" s="250">
        <v>0</v>
      </c>
    </row>
    <row r="218" spans="1:3" ht="45">
      <c r="A218" s="2" t="s">
        <v>1511</v>
      </c>
      <c r="B218" s="4" t="s">
        <v>4</v>
      </c>
      <c r="C218" s="4" t="s">
        <v>4</v>
      </c>
    </row>
    <row r="219" spans="1:3">
      <c r="A219" s="3" t="s">
        <v>1454</v>
      </c>
      <c r="B219" s="4" t="s">
        <v>4</v>
      </c>
      <c r="C219" s="4" t="s">
        <v>4</v>
      </c>
    </row>
    <row r="220" spans="1:3">
      <c r="A220" s="2" t="s">
        <v>1471</v>
      </c>
      <c r="B220" s="250">
        <v>0.08</v>
      </c>
      <c r="C220" s="250">
        <v>0.08</v>
      </c>
    </row>
    <row r="221" spans="1:3">
      <c r="A221" s="2" t="s">
        <v>1472</v>
      </c>
      <c r="B221" s="250">
        <v>8.3299999999999999E-2</v>
      </c>
      <c r="C221" s="250">
        <v>8.3299999999999999E-2</v>
      </c>
    </row>
    <row r="222" spans="1:3" ht="45">
      <c r="A222" s="2" t="s">
        <v>1512</v>
      </c>
      <c r="B222" s="4" t="s">
        <v>4</v>
      </c>
      <c r="C222" s="4" t="s">
        <v>4</v>
      </c>
    </row>
    <row r="223" spans="1:3">
      <c r="A223" s="3" t="s">
        <v>1454</v>
      </c>
      <c r="B223" s="4" t="s">
        <v>4</v>
      </c>
      <c r="C223" s="4" t="s">
        <v>4</v>
      </c>
    </row>
    <row r="224" spans="1:3" ht="30">
      <c r="A224" s="2" t="s">
        <v>1474</v>
      </c>
      <c r="B224" s="4" t="s">
        <v>4</v>
      </c>
      <c r="C224" s="250">
        <v>0</v>
      </c>
    </row>
    <row r="225" spans="1:3" ht="30">
      <c r="A225" s="2" t="s">
        <v>1513</v>
      </c>
      <c r="B225" s="4" t="s">
        <v>4</v>
      </c>
      <c r="C225" s="4" t="s">
        <v>4</v>
      </c>
    </row>
    <row r="226" spans="1:3">
      <c r="A226" s="3" t="s">
        <v>1454</v>
      </c>
      <c r="B226" s="4" t="s">
        <v>4</v>
      </c>
      <c r="C226" s="4" t="s">
        <v>4</v>
      </c>
    </row>
    <row r="227" spans="1:3">
      <c r="A227" s="2" t="s">
        <v>1455</v>
      </c>
      <c r="B227" s="4">
        <v>6</v>
      </c>
      <c r="C227" s="4">
        <v>7</v>
      </c>
    </row>
    <row r="228" spans="1:3">
      <c r="A228" s="2" t="s">
        <v>1456</v>
      </c>
      <c r="B228" s="6">
        <v>3353000</v>
      </c>
      <c r="C228" s="6">
        <v>4129000</v>
      </c>
    </row>
    <row r="229" spans="1:3">
      <c r="A229" s="2" t="s">
        <v>1457</v>
      </c>
      <c r="B229" s="6">
        <v>3353000</v>
      </c>
      <c r="C229" s="6">
        <v>4129000</v>
      </c>
    </row>
    <row r="230" spans="1:3" ht="30">
      <c r="A230" s="2" t="s">
        <v>1458</v>
      </c>
      <c r="B230" s="250">
        <v>3.0000000000000001E-3</v>
      </c>
      <c r="C230" s="250">
        <v>4.0000000000000001E-3</v>
      </c>
    </row>
    <row r="231" spans="1:3" ht="45">
      <c r="A231" s="2" t="s">
        <v>1514</v>
      </c>
      <c r="B231" s="4" t="s">
        <v>4</v>
      </c>
      <c r="C231" s="4" t="s">
        <v>4</v>
      </c>
    </row>
    <row r="232" spans="1:3">
      <c r="A232" s="3" t="s">
        <v>1454</v>
      </c>
      <c r="B232" s="4" t="s">
        <v>4</v>
      </c>
      <c r="C232" s="4" t="s">
        <v>4</v>
      </c>
    </row>
    <row r="233" spans="1:3">
      <c r="A233" s="2" t="s">
        <v>1471</v>
      </c>
      <c r="B233" s="250">
        <v>6.7400000000000002E-2</v>
      </c>
      <c r="C233" s="250">
        <v>6.9500000000000006E-2</v>
      </c>
    </row>
    <row r="234" spans="1:3">
      <c r="A234" s="2" t="s">
        <v>1472</v>
      </c>
      <c r="B234" s="250">
        <v>6.7400000000000002E-2</v>
      </c>
      <c r="C234" s="250">
        <v>6.9500000000000006E-2</v>
      </c>
    </row>
    <row r="235" spans="1:3">
      <c r="A235" s="2" t="s">
        <v>1515</v>
      </c>
      <c r="B235" s="4" t="s">
        <v>4</v>
      </c>
      <c r="C235" s="4" t="s">
        <v>4</v>
      </c>
    </row>
    <row r="236" spans="1:3">
      <c r="A236" s="3" t="s">
        <v>1454</v>
      </c>
      <c r="B236" s="4" t="s">
        <v>4</v>
      </c>
      <c r="C236" s="4" t="s">
        <v>4</v>
      </c>
    </row>
    <row r="237" spans="1:3">
      <c r="A237" s="2" t="s">
        <v>1455</v>
      </c>
      <c r="B237" s="4" t="s">
        <v>4</v>
      </c>
      <c r="C237" s="4">
        <v>1</v>
      </c>
    </row>
    <row r="238" spans="1:3">
      <c r="A238" s="2" t="s">
        <v>1456</v>
      </c>
      <c r="B238" s="4" t="s">
        <v>4</v>
      </c>
      <c r="C238" s="6">
        <v>7773000</v>
      </c>
    </row>
    <row r="239" spans="1:3">
      <c r="A239" s="2" t="s">
        <v>1457</v>
      </c>
      <c r="B239" s="4" t="s">
        <v>4</v>
      </c>
      <c r="C239" s="6">
        <v>7773000</v>
      </c>
    </row>
    <row r="240" spans="1:3" ht="30">
      <c r="A240" s="2" t="s">
        <v>1458</v>
      </c>
      <c r="B240" s="4" t="s">
        <v>4</v>
      </c>
      <c r="C240" s="250">
        <v>8.0000000000000002E-3</v>
      </c>
    </row>
    <row r="241" spans="1:3">
      <c r="A241" s="2" t="s">
        <v>1459</v>
      </c>
      <c r="B241" s="4" t="s">
        <v>4</v>
      </c>
      <c r="C241" s="250">
        <v>1</v>
      </c>
    </row>
    <row r="242" spans="1:3" ht="30">
      <c r="A242" s="2" t="s">
        <v>1516</v>
      </c>
      <c r="B242" s="4" t="s">
        <v>4</v>
      </c>
      <c r="C242" s="4" t="s">
        <v>4</v>
      </c>
    </row>
    <row r="243" spans="1:3">
      <c r="A243" s="3" t="s">
        <v>1454</v>
      </c>
      <c r="B243" s="4" t="s">
        <v>4</v>
      </c>
      <c r="C243" s="4" t="s">
        <v>4</v>
      </c>
    </row>
    <row r="244" spans="1:3">
      <c r="A244" s="2" t="s">
        <v>1471</v>
      </c>
      <c r="B244" s="4" t="s">
        <v>4</v>
      </c>
      <c r="C244" s="250">
        <v>0</v>
      </c>
    </row>
    <row r="245" spans="1:3">
      <c r="A245" s="2" t="s">
        <v>1472</v>
      </c>
      <c r="B245" s="4" t="s">
        <v>4</v>
      </c>
      <c r="C245" s="250">
        <v>6.9199999999999998E-2</v>
      </c>
    </row>
    <row r="246" spans="1:3" ht="30">
      <c r="A246" s="2" t="s">
        <v>1517</v>
      </c>
      <c r="B246" s="4" t="s">
        <v>4</v>
      </c>
      <c r="C246" s="4" t="s">
        <v>4</v>
      </c>
    </row>
    <row r="247" spans="1:3">
      <c r="A247" s="3" t="s">
        <v>1454</v>
      </c>
      <c r="B247" s="4" t="s">
        <v>4</v>
      </c>
      <c r="C247" s="4" t="s">
        <v>4</v>
      </c>
    </row>
    <row r="248" spans="1:3" ht="30">
      <c r="A248" s="2" t="s">
        <v>1474</v>
      </c>
      <c r="B248" s="4" t="s">
        <v>4</v>
      </c>
      <c r="C248" s="250">
        <v>6.7500000000000004E-2</v>
      </c>
    </row>
    <row r="249" spans="1:3" ht="60">
      <c r="A249" s="2" t="s">
        <v>1518</v>
      </c>
      <c r="B249" s="4" t="s">
        <v>4</v>
      </c>
      <c r="C249" s="4" t="s">
        <v>4</v>
      </c>
    </row>
    <row r="250" spans="1:3">
      <c r="A250" s="3" t="s">
        <v>1454</v>
      </c>
      <c r="B250" s="4" t="s">
        <v>4</v>
      </c>
      <c r="C250" s="4" t="s">
        <v>4</v>
      </c>
    </row>
    <row r="251" spans="1:3">
      <c r="A251" s="2" t="s">
        <v>1456</v>
      </c>
      <c r="B251" s="8">
        <v>100000000</v>
      </c>
      <c r="C251" s="8">
        <v>100000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1.5703125" bestFit="1" customWidth="1"/>
    <col min="3" max="3" width="14.28515625" bestFit="1" customWidth="1"/>
  </cols>
  <sheetData>
    <row r="1" spans="1:3" ht="15" customHeight="1">
      <c r="A1" s="7" t="s">
        <v>1519</v>
      </c>
      <c r="B1" s="1" t="s">
        <v>1</v>
      </c>
      <c r="C1" s="1"/>
    </row>
    <row r="2" spans="1:3">
      <c r="A2" s="7"/>
      <c r="B2" s="1" t="s">
        <v>2</v>
      </c>
      <c r="C2" s="1" t="s">
        <v>27</v>
      </c>
    </row>
    <row r="3" spans="1:3">
      <c r="A3" s="3" t="s">
        <v>1454</v>
      </c>
      <c r="B3" s="4" t="s">
        <v>4</v>
      </c>
      <c r="C3" s="4" t="s">
        <v>4</v>
      </c>
    </row>
    <row r="4" spans="1:3">
      <c r="A4" s="2" t="s">
        <v>144</v>
      </c>
      <c r="B4" s="4" t="s">
        <v>4</v>
      </c>
      <c r="C4" s="8">
        <v>1085280000</v>
      </c>
    </row>
    <row r="5" spans="1:3" ht="30">
      <c r="A5" s="2" t="s">
        <v>1520</v>
      </c>
      <c r="B5" s="4" t="s">
        <v>1521</v>
      </c>
      <c r="C5" s="4" t="s">
        <v>4</v>
      </c>
    </row>
    <row r="6" spans="1:3" ht="30">
      <c r="A6" s="3" t="s">
        <v>1522</v>
      </c>
      <c r="B6" s="4" t="s">
        <v>4</v>
      </c>
      <c r="C6" s="4" t="s">
        <v>4</v>
      </c>
    </row>
    <row r="7" spans="1:3">
      <c r="A7" s="2" t="s">
        <v>1523</v>
      </c>
      <c r="B7" s="6">
        <v>20800000</v>
      </c>
      <c r="C7" s="4" t="s">
        <v>4</v>
      </c>
    </row>
    <row r="8" spans="1:3">
      <c r="A8" s="2" t="s">
        <v>1524</v>
      </c>
      <c r="B8" s="6">
        <v>7600000</v>
      </c>
      <c r="C8" s="4" t="s">
        <v>4</v>
      </c>
    </row>
    <row r="9" spans="1:3">
      <c r="A9" s="2" t="s">
        <v>1525</v>
      </c>
      <c r="B9" s="4" t="s">
        <v>4</v>
      </c>
      <c r="C9" s="4" t="s">
        <v>4</v>
      </c>
    </row>
    <row r="10" spans="1:3">
      <c r="A10" s="3" t="s">
        <v>1454</v>
      </c>
      <c r="B10" s="4" t="s">
        <v>4</v>
      </c>
      <c r="C10" s="4" t="s">
        <v>4</v>
      </c>
    </row>
    <row r="11" spans="1:3">
      <c r="A11" s="2" t="s">
        <v>1526</v>
      </c>
      <c r="B11" s="6">
        <v>243359000</v>
      </c>
      <c r="C11" s="4" t="s">
        <v>4</v>
      </c>
    </row>
    <row r="12" spans="1:3">
      <c r="A12" s="2">
        <v>2015</v>
      </c>
      <c r="B12" s="6">
        <v>275292000</v>
      </c>
      <c r="C12" s="4" t="s">
        <v>4</v>
      </c>
    </row>
    <row r="13" spans="1:3">
      <c r="A13" s="2">
        <v>2016</v>
      </c>
      <c r="B13" s="6">
        <v>262691000</v>
      </c>
      <c r="C13" s="4" t="s">
        <v>4</v>
      </c>
    </row>
    <row r="14" spans="1:3">
      <c r="A14" s="2">
        <v>2017</v>
      </c>
      <c r="B14" s="6">
        <v>62728000</v>
      </c>
      <c r="C14" s="4" t="s">
        <v>4</v>
      </c>
    </row>
    <row r="15" spans="1:3">
      <c r="A15" s="2">
        <v>2018</v>
      </c>
      <c r="B15" s="6">
        <v>2925000</v>
      </c>
      <c r="C15" s="4" t="s">
        <v>4</v>
      </c>
    </row>
    <row r="16" spans="1:3">
      <c r="A16" s="2" t="s">
        <v>470</v>
      </c>
      <c r="B16" s="6">
        <v>421988000</v>
      </c>
      <c r="C16" s="4" t="s">
        <v>4</v>
      </c>
    </row>
    <row r="17" spans="1:3">
      <c r="A17" s="2" t="s">
        <v>144</v>
      </c>
      <c r="B17" s="6">
        <v>1268983000</v>
      </c>
      <c r="C17" s="4" t="s">
        <v>4</v>
      </c>
    </row>
    <row r="18" spans="1:3">
      <c r="A18" s="2" t="s">
        <v>1527</v>
      </c>
      <c r="B18" s="4" t="s">
        <v>4</v>
      </c>
      <c r="C18" s="4" t="s">
        <v>4</v>
      </c>
    </row>
    <row r="19" spans="1:3">
      <c r="A19" s="3" t="s">
        <v>1454</v>
      </c>
      <c r="B19" s="4" t="s">
        <v>4</v>
      </c>
      <c r="C19" s="4" t="s">
        <v>4</v>
      </c>
    </row>
    <row r="20" spans="1:3">
      <c r="A20" s="2" t="s">
        <v>1526</v>
      </c>
      <c r="B20" s="6">
        <v>190150000</v>
      </c>
      <c r="C20" s="4" t="s">
        <v>4</v>
      </c>
    </row>
    <row r="21" spans="1:3">
      <c r="A21" s="2">
        <v>2015</v>
      </c>
      <c r="B21" s="6">
        <v>86173000</v>
      </c>
      <c r="C21" s="4" t="s">
        <v>4</v>
      </c>
    </row>
    <row r="22" spans="1:3">
      <c r="A22" s="2">
        <v>2016</v>
      </c>
      <c r="B22" s="6">
        <v>190089000</v>
      </c>
      <c r="C22" s="4" t="s">
        <v>4</v>
      </c>
    </row>
    <row r="23" spans="1:3">
      <c r="A23" s="2">
        <v>2017</v>
      </c>
      <c r="B23" s="6">
        <v>230909000</v>
      </c>
      <c r="C23" s="4" t="s">
        <v>4</v>
      </c>
    </row>
    <row r="24" spans="1:3">
      <c r="A24" s="2">
        <v>2018</v>
      </c>
      <c r="B24" s="6">
        <v>149674000</v>
      </c>
      <c r="C24" s="4" t="s">
        <v>4</v>
      </c>
    </row>
    <row r="25" spans="1:3">
      <c r="A25" s="2" t="s">
        <v>470</v>
      </c>
      <c r="B25" s="6">
        <v>421988000</v>
      </c>
      <c r="C25" s="4" t="s">
        <v>4</v>
      </c>
    </row>
    <row r="26" spans="1:3">
      <c r="A26" s="2" t="s">
        <v>144</v>
      </c>
      <c r="B26" s="8">
        <v>1268983000</v>
      </c>
      <c r="C26" s="4"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9.140625" bestFit="1" customWidth="1"/>
    <col min="8" max="9" width="16" bestFit="1" customWidth="1"/>
  </cols>
  <sheetData>
    <row r="1" spans="1:9" ht="15" customHeight="1">
      <c r="A1" s="7" t="s">
        <v>1528</v>
      </c>
      <c r="B1" s="7" t="s">
        <v>87</v>
      </c>
      <c r="C1" s="7"/>
      <c r="D1" s="7" t="s">
        <v>1</v>
      </c>
      <c r="E1" s="7"/>
      <c r="F1" s="1"/>
      <c r="G1" s="1"/>
      <c r="H1" s="1"/>
      <c r="I1" s="1"/>
    </row>
    <row r="2" spans="1:9">
      <c r="A2" s="7"/>
      <c r="B2" s="7" t="s">
        <v>2</v>
      </c>
      <c r="C2" s="7" t="s">
        <v>88</v>
      </c>
      <c r="D2" s="7" t="s">
        <v>2</v>
      </c>
      <c r="E2" s="7" t="s">
        <v>88</v>
      </c>
      <c r="F2" s="1" t="s">
        <v>2</v>
      </c>
      <c r="G2" s="1" t="s">
        <v>27</v>
      </c>
      <c r="H2" s="1" t="s">
        <v>2</v>
      </c>
      <c r="I2" s="1" t="s">
        <v>27</v>
      </c>
    </row>
    <row r="3" spans="1:9">
      <c r="A3" s="7"/>
      <c r="B3" s="7"/>
      <c r="C3" s="7"/>
      <c r="D3" s="7"/>
      <c r="E3" s="7"/>
      <c r="F3" s="1" t="s">
        <v>435</v>
      </c>
      <c r="G3" s="1" t="s">
        <v>435</v>
      </c>
      <c r="H3" s="1" t="s">
        <v>437</v>
      </c>
      <c r="I3" s="1" t="s">
        <v>437</v>
      </c>
    </row>
    <row r="4" spans="1:9">
      <c r="A4" s="3" t="s">
        <v>1529</v>
      </c>
      <c r="B4" s="4" t="s">
        <v>4</v>
      </c>
      <c r="C4" s="4" t="s">
        <v>4</v>
      </c>
      <c r="D4" s="4" t="s">
        <v>4</v>
      </c>
      <c r="E4" s="4" t="s">
        <v>4</v>
      </c>
      <c r="F4" s="4" t="s">
        <v>4</v>
      </c>
      <c r="G4" s="4" t="s">
        <v>4</v>
      </c>
      <c r="H4" s="4" t="s">
        <v>4</v>
      </c>
      <c r="I4" s="4" t="s">
        <v>4</v>
      </c>
    </row>
    <row r="5" spans="1:9">
      <c r="A5" s="2" t="s">
        <v>481</v>
      </c>
      <c r="B5" s="8">
        <v>4766000</v>
      </c>
      <c r="C5" s="8">
        <v>153412000</v>
      </c>
      <c r="D5" s="8">
        <v>2880000</v>
      </c>
      <c r="E5" s="8">
        <v>156699000</v>
      </c>
      <c r="F5" s="8">
        <v>1833000</v>
      </c>
      <c r="G5" s="8">
        <v>1000000</v>
      </c>
      <c r="H5" s="8">
        <v>3766000</v>
      </c>
      <c r="I5" s="8">
        <v>1880000</v>
      </c>
    </row>
    <row r="6" spans="1:9">
      <c r="A6" s="2" t="s">
        <v>103</v>
      </c>
      <c r="B6" s="6">
        <v>833000</v>
      </c>
      <c r="C6" s="4" t="s">
        <v>4</v>
      </c>
      <c r="D6" s="6">
        <v>2719000</v>
      </c>
      <c r="E6" s="6">
        <v>2336000</v>
      </c>
      <c r="F6" s="4" t="s">
        <v>4</v>
      </c>
      <c r="G6" s="4" t="s">
        <v>4</v>
      </c>
      <c r="H6" s="4" t="s">
        <v>4</v>
      </c>
      <c r="I6" s="4" t="s">
        <v>4</v>
      </c>
    </row>
    <row r="7" spans="1:9">
      <c r="A7" s="2" t="s">
        <v>483</v>
      </c>
      <c r="B7" s="4" t="s">
        <v>4</v>
      </c>
      <c r="C7" s="4" t="s">
        <v>4</v>
      </c>
      <c r="D7" s="4" t="s">
        <v>4</v>
      </c>
      <c r="E7" s="6">
        <v>-5623000</v>
      </c>
      <c r="F7" s="4" t="s">
        <v>4</v>
      </c>
      <c r="G7" s="4" t="s">
        <v>4</v>
      </c>
      <c r="H7" s="4" t="s">
        <v>4</v>
      </c>
      <c r="I7" s="4" t="s">
        <v>4</v>
      </c>
    </row>
    <row r="8" spans="1:9">
      <c r="A8" s="2" t="s">
        <v>488</v>
      </c>
      <c r="B8" s="6">
        <v>5599000</v>
      </c>
      <c r="C8" s="6">
        <v>133202000</v>
      </c>
      <c r="D8" s="6">
        <v>5599000</v>
      </c>
      <c r="E8" s="6">
        <v>133202000</v>
      </c>
      <c r="F8" s="6">
        <v>1833000</v>
      </c>
      <c r="G8" s="6">
        <v>1000000</v>
      </c>
      <c r="H8" s="6">
        <v>3766000</v>
      </c>
      <c r="I8" s="6">
        <v>1880000</v>
      </c>
    </row>
    <row r="9" spans="1:9" ht="30">
      <c r="A9" s="2" t="s">
        <v>1530</v>
      </c>
      <c r="B9" s="4" t="s">
        <v>4</v>
      </c>
      <c r="C9" s="4" t="s">
        <v>4</v>
      </c>
      <c r="D9" s="4" t="s">
        <v>4</v>
      </c>
      <c r="E9" s="6">
        <v>4000000</v>
      </c>
      <c r="F9" s="4" t="s">
        <v>4</v>
      </c>
      <c r="G9" s="4" t="s">
        <v>4</v>
      </c>
      <c r="H9" s="4" t="s">
        <v>4</v>
      </c>
      <c r="I9" s="4" t="s">
        <v>4</v>
      </c>
    </row>
    <row r="10" spans="1:9" ht="45">
      <c r="A10" s="2" t="s">
        <v>1531</v>
      </c>
      <c r="B10" s="4" t="s">
        <v>4</v>
      </c>
      <c r="C10" s="4" t="s">
        <v>4</v>
      </c>
      <c r="D10" s="4" t="s">
        <v>1378</v>
      </c>
      <c r="E10" s="4" t="s">
        <v>4</v>
      </c>
      <c r="F10" s="4" t="s">
        <v>4</v>
      </c>
      <c r="G10" s="4" t="s">
        <v>4</v>
      </c>
      <c r="H10" s="4" t="s">
        <v>4</v>
      </c>
      <c r="I10" s="4" t="s">
        <v>4</v>
      </c>
    </row>
    <row r="11" spans="1:9" ht="30">
      <c r="A11" s="2" t="s">
        <v>1532</v>
      </c>
      <c r="B11" s="4" t="s">
        <v>4</v>
      </c>
      <c r="C11" s="8">
        <v>-20210000</v>
      </c>
      <c r="D11" s="4" t="s">
        <v>4</v>
      </c>
      <c r="E11" s="8">
        <v>-20210000</v>
      </c>
      <c r="F11" s="4" t="s">
        <v>4</v>
      </c>
      <c r="G11" s="4" t="s">
        <v>4</v>
      </c>
      <c r="H11" s="4" t="s">
        <v>4</v>
      </c>
      <c r="I11"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33</v>
      </c>
      <c r="B1" s="7" t="s">
        <v>2</v>
      </c>
      <c r="C1" s="7" t="s">
        <v>27</v>
      </c>
    </row>
    <row r="2" spans="1:3" ht="30">
      <c r="A2" s="1" t="s">
        <v>26</v>
      </c>
      <c r="B2" s="7"/>
      <c r="C2" s="7"/>
    </row>
    <row r="3" spans="1:3">
      <c r="A3" s="3" t="s">
        <v>1534</v>
      </c>
      <c r="B3" s="4" t="s">
        <v>4</v>
      </c>
      <c r="C3" s="4" t="s">
        <v>4</v>
      </c>
    </row>
    <row r="4" spans="1:3">
      <c r="A4" s="2" t="s">
        <v>371</v>
      </c>
      <c r="B4" s="8">
        <v>1236221</v>
      </c>
      <c r="C4" s="8">
        <v>1031078</v>
      </c>
    </row>
    <row r="5" spans="1:3">
      <c r="A5" s="2" t="s">
        <v>435</v>
      </c>
      <c r="B5" s="4" t="s">
        <v>4</v>
      </c>
      <c r="C5" s="4" t="s">
        <v>4</v>
      </c>
    </row>
    <row r="6" spans="1:3">
      <c r="A6" s="3" t="s">
        <v>1534</v>
      </c>
      <c r="B6" s="4" t="s">
        <v>4</v>
      </c>
      <c r="C6" s="4" t="s">
        <v>4</v>
      </c>
    </row>
    <row r="7" spans="1:3">
      <c r="A7" s="2" t="s">
        <v>371</v>
      </c>
      <c r="B7" s="4" t="s">
        <v>4</v>
      </c>
      <c r="C7" s="6">
        <v>407202</v>
      </c>
    </row>
    <row r="8" spans="1:3">
      <c r="A8" s="2" t="s">
        <v>437</v>
      </c>
      <c r="B8" s="4" t="s">
        <v>4</v>
      </c>
      <c r="C8" s="4" t="s">
        <v>4</v>
      </c>
    </row>
    <row r="9" spans="1:3">
      <c r="A9" s="3" t="s">
        <v>1534</v>
      </c>
      <c r="B9" s="4" t="s">
        <v>4</v>
      </c>
      <c r="C9" s="4" t="s">
        <v>4</v>
      </c>
    </row>
    <row r="10" spans="1:3">
      <c r="A10" s="2" t="s">
        <v>371</v>
      </c>
      <c r="B10" s="4" t="s">
        <v>4</v>
      </c>
      <c r="C10" s="6">
        <v>107116</v>
      </c>
    </row>
    <row r="11" spans="1:3">
      <c r="A11" s="2" t="s">
        <v>455</v>
      </c>
      <c r="B11" s="4" t="s">
        <v>4</v>
      </c>
      <c r="C11" s="4" t="s">
        <v>4</v>
      </c>
    </row>
    <row r="12" spans="1:3">
      <c r="A12" s="3" t="s">
        <v>1534</v>
      </c>
      <c r="B12" s="4" t="s">
        <v>4</v>
      </c>
      <c r="C12" s="4" t="s">
        <v>4</v>
      </c>
    </row>
    <row r="13" spans="1:3">
      <c r="A13" s="2" t="s">
        <v>371</v>
      </c>
      <c r="B13" s="4" t="s">
        <v>4</v>
      </c>
      <c r="C13" s="6">
        <v>253113</v>
      </c>
    </row>
    <row r="14" spans="1:3">
      <c r="A14" s="2" t="s">
        <v>442</v>
      </c>
      <c r="B14" s="4" t="s">
        <v>4</v>
      </c>
      <c r="C14" s="4" t="s">
        <v>4</v>
      </c>
    </row>
    <row r="15" spans="1:3">
      <c r="A15" s="3" t="s">
        <v>1534</v>
      </c>
      <c r="B15" s="4" t="s">
        <v>4</v>
      </c>
      <c r="C15" s="4" t="s">
        <v>4</v>
      </c>
    </row>
    <row r="16" spans="1:3">
      <c r="A16" s="2" t="s">
        <v>371</v>
      </c>
      <c r="B16" s="4" t="s">
        <v>4</v>
      </c>
      <c r="C16" s="6">
        <v>219349</v>
      </c>
    </row>
    <row r="17" spans="1:3">
      <c r="A17" s="2" t="s">
        <v>497</v>
      </c>
      <c r="B17" s="4" t="s">
        <v>4</v>
      </c>
      <c r="C17" s="4" t="s">
        <v>4</v>
      </c>
    </row>
    <row r="18" spans="1:3">
      <c r="A18" s="3" t="s">
        <v>1534</v>
      </c>
      <c r="B18" s="4" t="s">
        <v>4</v>
      </c>
      <c r="C18" s="4" t="s">
        <v>4</v>
      </c>
    </row>
    <row r="19" spans="1:3">
      <c r="A19" s="2" t="s">
        <v>371</v>
      </c>
      <c r="B19" s="6">
        <v>1235521</v>
      </c>
      <c r="C19" s="6">
        <v>1027409</v>
      </c>
    </row>
    <row r="20" spans="1:3" ht="30">
      <c r="A20" s="2" t="s">
        <v>1535</v>
      </c>
      <c r="B20" s="4" t="s">
        <v>4</v>
      </c>
      <c r="C20" s="4" t="s">
        <v>4</v>
      </c>
    </row>
    <row r="21" spans="1:3">
      <c r="A21" s="3" t="s">
        <v>1534</v>
      </c>
      <c r="B21" s="4" t="s">
        <v>4</v>
      </c>
      <c r="C21" s="4" t="s">
        <v>4</v>
      </c>
    </row>
    <row r="22" spans="1:3">
      <c r="A22" s="2" t="s">
        <v>371</v>
      </c>
      <c r="B22" s="6">
        <v>516597</v>
      </c>
      <c r="C22" s="6">
        <v>426850</v>
      </c>
    </row>
    <row r="23" spans="1:3" ht="30">
      <c r="A23" s="2" t="s">
        <v>1536</v>
      </c>
      <c r="B23" s="4" t="s">
        <v>4</v>
      </c>
      <c r="C23" s="4" t="s">
        <v>4</v>
      </c>
    </row>
    <row r="24" spans="1:3">
      <c r="A24" s="3" t="s">
        <v>1534</v>
      </c>
      <c r="B24" s="4" t="s">
        <v>4</v>
      </c>
      <c r="C24" s="4" t="s">
        <v>4</v>
      </c>
    </row>
    <row r="25" spans="1:3">
      <c r="A25" s="2" t="s">
        <v>371</v>
      </c>
      <c r="B25" s="6">
        <v>166940</v>
      </c>
      <c r="C25" s="6">
        <v>116195</v>
      </c>
    </row>
    <row r="26" spans="1:3" ht="30">
      <c r="A26" s="2" t="s">
        <v>1537</v>
      </c>
      <c r="B26" s="4" t="s">
        <v>4</v>
      </c>
      <c r="C26" s="4" t="s">
        <v>4</v>
      </c>
    </row>
    <row r="27" spans="1:3">
      <c r="A27" s="3" t="s">
        <v>1534</v>
      </c>
      <c r="B27" s="4" t="s">
        <v>4</v>
      </c>
      <c r="C27" s="4" t="s">
        <v>4</v>
      </c>
    </row>
    <row r="28" spans="1:3">
      <c r="A28" s="2" t="s">
        <v>371</v>
      </c>
      <c r="B28" s="6">
        <v>310549</v>
      </c>
      <c r="C28" s="6">
        <v>260886</v>
      </c>
    </row>
    <row r="29" spans="1:3" ht="30">
      <c r="A29" s="2" t="s">
        <v>1538</v>
      </c>
      <c r="B29" s="4" t="s">
        <v>4</v>
      </c>
      <c r="C29" s="4" t="s">
        <v>4</v>
      </c>
    </row>
    <row r="30" spans="1:3">
      <c r="A30" s="3" t="s">
        <v>1534</v>
      </c>
      <c r="B30" s="4" t="s">
        <v>4</v>
      </c>
      <c r="C30" s="4" t="s">
        <v>4</v>
      </c>
    </row>
    <row r="31" spans="1:3">
      <c r="A31" s="2" t="s">
        <v>371</v>
      </c>
      <c r="B31" s="6">
        <v>241435</v>
      </c>
      <c r="C31" s="6">
        <v>223478</v>
      </c>
    </row>
    <row r="32" spans="1:3" ht="30">
      <c r="A32" s="2" t="s">
        <v>499</v>
      </c>
      <c r="B32" s="4" t="s">
        <v>4</v>
      </c>
      <c r="C32" s="4" t="s">
        <v>4</v>
      </c>
    </row>
    <row r="33" spans="1:3">
      <c r="A33" s="3" t="s">
        <v>1534</v>
      </c>
      <c r="B33" s="4" t="s">
        <v>4</v>
      </c>
      <c r="C33" s="4" t="s">
        <v>4</v>
      </c>
    </row>
    <row r="34" spans="1:3">
      <c r="A34" s="2" t="s">
        <v>371</v>
      </c>
      <c r="B34" s="4">
        <v>700</v>
      </c>
      <c r="C34" s="6">
        <v>3669</v>
      </c>
    </row>
    <row r="35" spans="1:3" ht="45">
      <c r="A35" s="2" t="s">
        <v>1539</v>
      </c>
      <c r="B35" s="4" t="s">
        <v>4</v>
      </c>
      <c r="C35" s="4" t="s">
        <v>4</v>
      </c>
    </row>
    <row r="36" spans="1:3">
      <c r="A36" s="3" t="s">
        <v>1534</v>
      </c>
      <c r="B36" s="4" t="s">
        <v>4</v>
      </c>
      <c r="C36" s="4" t="s">
        <v>4</v>
      </c>
    </row>
    <row r="37" spans="1:3">
      <c r="A37" s="2" t="s">
        <v>371</v>
      </c>
      <c r="B37" s="4">
        <v>700</v>
      </c>
      <c r="C37" s="6">
        <v>1783</v>
      </c>
    </row>
    <row r="38" spans="1:3" ht="45">
      <c r="A38" s="2" t="s">
        <v>1540</v>
      </c>
      <c r="B38" s="4" t="s">
        <v>4</v>
      </c>
      <c r="C38" s="4" t="s">
        <v>4</v>
      </c>
    </row>
    <row r="39" spans="1:3">
      <c r="A39" s="3" t="s">
        <v>1534</v>
      </c>
      <c r="B39" s="4" t="s">
        <v>4</v>
      </c>
      <c r="C39" s="4" t="s">
        <v>4</v>
      </c>
    </row>
    <row r="40" spans="1:3">
      <c r="A40" s="2" t="s">
        <v>371</v>
      </c>
      <c r="B40" s="4">
        <v>0</v>
      </c>
      <c r="C40" s="6">
        <v>1886</v>
      </c>
    </row>
    <row r="41" spans="1:3" ht="30">
      <c r="A41" s="2" t="s">
        <v>1541</v>
      </c>
      <c r="B41" s="4" t="s">
        <v>4</v>
      </c>
      <c r="C41" s="4" t="s">
        <v>4</v>
      </c>
    </row>
    <row r="42" spans="1:3">
      <c r="A42" s="3" t="s">
        <v>1534</v>
      </c>
      <c r="B42" s="4" t="s">
        <v>4</v>
      </c>
      <c r="C42" s="4" t="s">
        <v>4</v>
      </c>
    </row>
    <row r="43" spans="1:3">
      <c r="A43" s="2" t="s">
        <v>371</v>
      </c>
      <c r="B43" s="8">
        <v>0</v>
      </c>
      <c r="C4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5" width="12" bestFit="1" customWidth="1"/>
    <col min="6" max="6" width="16.42578125" bestFit="1" customWidth="1"/>
    <col min="7" max="8" width="12.5703125" bestFit="1" customWidth="1"/>
    <col min="9" max="9" width="12.28515625" bestFit="1" customWidth="1"/>
  </cols>
  <sheetData>
    <row r="1" spans="1:9" ht="15" customHeight="1">
      <c r="A1" s="1" t="s">
        <v>1542</v>
      </c>
      <c r="B1" s="7" t="s">
        <v>87</v>
      </c>
      <c r="C1" s="7"/>
      <c r="D1" s="7" t="s">
        <v>1</v>
      </c>
      <c r="E1" s="7"/>
      <c r="F1" s="1" t="s">
        <v>1452</v>
      </c>
      <c r="G1" s="1"/>
      <c r="H1" s="1"/>
      <c r="I1" s="1"/>
    </row>
    <row r="2" spans="1:9" ht="30">
      <c r="A2" s="1" t="s">
        <v>26</v>
      </c>
      <c r="B2" s="1" t="s">
        <v>2</v>
      </c>
      <c r="C2" s="1" t="s">
        <v>88</v>
      </c>
      <c r="D2" s="1" t="s">
        <v>2</v>
      </c>
      <c r="E2" s="1" t="s">
        <v>88</v>
      </c>
      <c r="F2" s="1" t="s">
        <v>27</v>
      </c>
      <c r="G2" s="7" t="s">
        <v>1543</v>
      </c>
      <c r="H2" s="7" t="s">
        <v>1544</v>
      </c>
      <c r="I2" s="7" t="s">
        <v>1545</v>
      </c>
    </row>
    <row r="3" spans="1:9">
      <c r="A3" s="1"/>
      <c r="B3" s="1" t="s">
        <v>1453</v>
      </c>
      <c r="C3" s="1" t="s">
        <v>1453</v>
      </c>
      <c r="D3" s="1" t="s">
        <v>1453</v>
      </c>
      <c r="E3" s="1" t="s">
        <v>1453</v>
      </c>
      <c r="F3" s="1" t="s">
        <v>1453</v>
      </c>
      <c r="G3" s="7"/>
      <c r="H3" s="7"/>
      <c r="I3" s="7"/>
    </row>
    <row r="4" spans="1:9" ht="60">
      <c r="A4" s="3" t="s">
        <v>1546</v>
      </c>
      <c r="B4" s="4" t="s">
        <v>4</v>
      </c>
      <c r="C4" s="4" t="s">
        <v>4</v>
      </c>
      <c r="D4" s="4" t="s">
        <v>4</v>
      </c>
      <c r="E4" s="4" t="s">
        <v>4</v>
      </c>
      <c r="F4" s="4" t="s">
        <v>4</v>
      </c>
      <c r="G4" s="4" t="s">
        <v>4</v>
      </c>
      <c r="H4" s="4" t="s">
        <v>4</v>
      </c>
      <c r="I4" s="4" t="s">
        <v>4</v>
      </c>
    </row>
    <row r="5" spans="1:9">
      <c r="A5" s="2" t="s">
        <v>1547</v>
      </c>
      <c r="B5" s="4" t="s">
        <v>4</v>
      </c>
      <c r="C5" s="4" t="s">
        <v>4</v>
      </c>
      <c r="D5" s="4">
        <v>2</v>
      </c>
      <c r="E5" s="4" t="s">
        <v>4</v>
      </c>
      <c r="F5" s="4" t="s">
        <v>4</v>
      </c>
      <c r="G5" s="4" t="s">
        <v>4</v>
      </c>
      <c r="H5" s="4" t="s">
        <v>4</v>
      </c>
      <c r="I5" s="4" t="s">
        <v>4</v>
      </c>
    </row>
    <row r="6" spans="1:9">
      <c r="A6" s="2" t="s">
        <v>1456</v>
      </c>
      <c r="B6" s="8">
        <v>6299</v>
      </c>
      <c r="C6" s="4" t="s">
        <v>4</v>
      </c>
      <c r="D6" s="8">
        <v>6299</v>
      </c>
      <c r="E6" s="4" t="s">
        <v>4</v>
      </c>
      <c r="F6" s="8">
        <v>6299</v>
      </c>
      <c r="G6" s="4" t="s">
        <v>4</v>
      </c>
      <c r="H6" s="4" t="s">
        <v>4</v>
      </c>
      <c r="I6" s="4" t="s">
        <v>4</v>
      </c>
    </row>
    <row r="7" spans="1:9">
      <c r="A7" s="2" t="s">
        <v>1457</v>
      </c>
      <c r="B7" s="4">
        <v>700</v>
      </c>
      <c r="C7" s="4" t="s">
        <v>4</v>
      </c>
      <c r="D7" s="4">
        <v>700</v>
      </c>
      <c r="E7" s="4" t="s">
        <v>4</v>
      </c>
      <c r="F7" s="6">
        <v>3669</v>
      </c>
      <c r="G7" s="4" t="s">
        <v>4</v>
      </c>
      <c r="H7" s="4" t="s">
        <v>4</v>
      </c>
      <c r="I7" s="4" t="s">
        <v>4</v>
      </c>
    </row>
    <row r="8" spans="1:9">
      <c r="A8" s="2" t="s">
        <v>1529</v>
      </c>
      <c r="B8" s="6">
        <v>5599</v>
      </c>
      <c r="C8" s="6">
        <v>133202</v>
      </c>
      <c r="D8" s="6">
        <v>5599</v>
      </c>
      <c r="E8" s="6">
        <v>133202</v>
      </c>
      <c r="F8" s="6">
        <v>2880</v>
      </c>
      <c r="G8" s="6">
        <v>4766</v>
      </c>
      <c r="H8" s="6">
        <v>153412</v>
      </c>
      <c r="I8" s="6">
        <v>156699</v>
      </c>
    </row>
    <row r="9" spans="1:9">
      <c r="A9" s="2" t="s">
        <v>1547</v>
      </c>
      <c r="B9" s="4">
        <v>2</v>
      </c>
      <c r="C9" s="4">
        <v>15</v>
      </c>
      <c r="D9" s="4">
        <v>2</v>
      </c>
      <c r="E9" s="4">
        <v>15</v>
      </c>
      <c r="F9" s="4">
        <v>2</v>
      </c>
      <c r="G9" s="4" t="s">
        <v>4</v>
      </c>
      <c r="H9" s="4" t="s">
        <v>4</v>
      </c>
      <c r="I9" s="4" t="s">
        <v>4</v>
      </c>
    </row>
    <row r="10" spans="1:9">
      <c r="A10" s="2" t="s">
        <v>515</v>
      </c>
      <c r="B10" s="6">
        <v>1241</v>
      </c>
      <c r="C10" s="6">
        <v>218434</v>
      </c>
      <c r="D10" s="6">
        <v>2051</v>
      </c>
      <c r="E10" s="6">
        <v>233898</v>
      </c>
      <c r="F10" s="4" t="s">
        <v>4</v>
      </c>
      <c r="G10" s="4" t="s">
        <v>4</v>
      </c>
      <c r="H10" s="4" t="s">
        <v>4</v>
      </c>
      <c r="I10" s="4" t="s">
        <v>4</v>
      </c>
    </row>
    <row r="11" spans="1:9">
      <c r="A11" s="2" t="s">
        <v>521</v>
      </c>
      <c r="B11" s="4">
        <v>1</v>
      </c>
      <c r="C11" s="6">
        <v>1391</v>
      </c>
      <c r="D11" s="4">
        <v>3</v>
      </c>
      <c r="E11" s="6">
        <v>2764</v>
      </c>
      <c r="F11" s="4" t="s">
        <v>4</v>
      </c>
      <c r="G11" s="4" t="s">
        <v>4</v>
      </c>
      <c r="H11" s="4" t="s">
        <v>4</v>
      </c>
      <c r="I11" s="4" t="s">
        <v>4</v>
      </c>
    </row>
    <row r="12" spans="1:9">
      <c r="A12" s="2" t="s">
        <v>435</v>
      </c>
      <c r="B12" s="4" t="s">
        <v>4</v>
      </c>
      <c r="C12" s="4" t="s">
        <v>4</v>
      </c>
      <c r="D12" s="4" t="s">
        <v>4</v>
      </c>
      <c r="E12" s="4" t="s">
        <v>4</v>
      </c>
      <c r="F12" s="4" t="s">
        <v>4</v>
      </c>
      <c r="G12" s="4" t="s">
        <v>4</v>
      </c>
      <c r="H12" s="4" t="s">
        <v>4</v>
      </c>
      <c r="I12" s="4" t="s">
        <v>4</v>
      </c>
    </row>
    <row r="13" spans="1:9" ht="60">
      <c r="A13" s="3" t="s">
        <v>1546</v>
      </c>
      <c r="B13" s="4" t="s">
        <v>4</v>
      </c>
      <c r="C13" s="4" t="s">
        <v>4</v>
      </c>
      <c r="D13" s="4" t="s">
        <v>4</v>
      </c>
      <c r="E13" s="4" t="s">
        <v>4</v>
      </c>
      <c r="F13" s="4" t="s">
        <v>4</v>
      </c>
      <c r="G13" s="4" t="s">
        <v>4</v>
      </c>
      <c r="H13" s="4" t="s">
        <v>4</v>
      </c>
      <c r="I13" s="4" t="s">
        <v>4</v>
      </c>
    </row>
    <row r="14" spans="1:9">
      <c r="A14" s="2" t="s">
        <v>1547</v>
      </c>
      <c r="B14" s="4" t="s">
        <v>4</v>
      </c>
      <c r="C14" s="4" t="s">
        <v>4</v>
      </c>
      <c r="D14" s="4">
        <v>1</v>
      </c>
      <c r="E14" s="4" t="s">
        <v>4</v>
      </c>
      <c r="F14" s="4" t="s">
        <v>4</v>
      </c>
      <c r="G14" s="4" t="s">
        <v>4</v>
      </c>
      <c r="H14" s="4" t="s">
        <v>4</v>
      </c>
      <c r="I14" s="4" t="s">
        <v>4</v>
      </c>
    </row>
    <row r="15" spans="1:9">
      <c r="A15" s="2" t="s">
        <v>1456</v>
      </c>
      <c r="B15" s="6">
        <v>2533</v>
      </c>
      <c r="C15" s="4" t="s">
        <v>4</v>
      </c>
      <c r="D15" s="6">
        <v>2533</v>
      </c>
      <c r="E15" s="4" t="s">
        <v>4</v>
      </c>
      <c r="F15" s="6">
        <v>2533</v>
      </c>
      <c r="G15" s="4" t="s">
        <v>4</v>
      </c>
      <c r="H15" s="4" t="s">
        <v>4</v>
      </c>
      <c r="I15" s="4" t="s">
        <v>4</v>
      </c>
    </row>
    <row r="16" spans="1:9">
      <c r="A16" s="2" t="s">
        <v>1457</v>
      </c>
      <c r="B16" s="4">
        <v>700</v>
      </c>
      <c r="C16" s="4" t="s">
        <v>4</v>
      </c>
      <c r="D16" s="4">
        <v>700</v>
      </c>
      <c r="E16" s="4" t="s">
        <v>4</v>
      </c>
      <c r="F16" s="6">
        <v>1783</v>
      </c>
      <c r="G16" s="4" t="s">
        <v>4</v>
      </c>
      <c r="H16" s="4" t="s">
        <v>4</v>
      </c>
      <c r="I16" s="4" t="s">
        <v>4</v>
      </c>
    </row>
    <row r="17" spans="1:9">
      <c r="A17" s="2" t="s">
        <v>1529</v>
      </c>
      <c r="B17" s="6">
        <v>1833</v>
      </c>
      <c r="C17" s="4" t="s">
        <v>4</v>
      </c>
      <c r="D17" s="6">
        <v>1833</v>
      </c>
      <c r="E17" s="4" t="s">
        <v>4</v>
      </c>
      <c r="F17" s="6">
        <v>1000</v>
      </c>
      <c r="G17" s="4" t="s">
        <v>4</v>
      </c>
      <c r="H17" s="4" t="s">
        <v>4</v>
      </c>
      <c r="I17" s="4" t="s">
        <v>4</v>
      </c>
    </row>
    <row r="18" spans="1:9">
      <c r="A18" s="2" t="s">
        <v>1547</v>
      </c>
      <c r="B18" s="4">
        <v>1</v>
      </c>
      <c r="C18" s="4">
        <v>5</v>
      </c>
      <c r="D18" s="4">
        <v>1</v>
      </c>
      <c r="E18" s="4">
        <v>5</v>
      </c>
      <c r="F18" s="4">
        <v>1</v>
      </c>
      <c r="G18" s="4" t="s">
        <v>4</v>
      </c>
      <c r="H18" s="4" t="s">
        <v>4</v>
      </c>
      <c r="I18" s="4" t="s">
        <v>4</v>
      </c>
    </row>
    <row r="19" spans="1:9">
      <c r="A19" s="2" t="s">
        <v>515</v>
      </c>
      <c r="B19" s="6">
        <v>1241</v>
      </c>
      <c r="C19" s="6">
        <v>78884</v>
      </c>
      <c r="D19" s="6">
        <v>1422</v>
      </c>
      <c r="E19" s="6">
        <v>81219</v>
      </c>
      <c r="F19" s="4" t="s">
        <v>4</v>
      </c>
      <c r="G19" s="4" t="s">
        <v>4</v>
      </c>
      <c r="H19" s="4" t="s">
        <v>4</v>
      </c>
      <c r="I19" s="4" t="s">
        <v>4</v>
      </c>
    </row>
    <row r="20" spans="1:9">
      <c r="A20" s="2" t="s">
        <v>521</v>
      </c>
      <c r="B20" s="4">
        <v>0</v>
      </c>
      <c r="C20" s="4">
        <v>343</v>
      </c>
      <c r="D20" s="4">
        <v>0</v>
      </c>
      <c r="E20" s="4">
        <v>684</v>
      </c>
      <c r="F20" s="4" t="s">
        <v>4</v>
      </c>
      <c r="G20" s="4" t="s">
        <v>4</v>
      </c>
      <c r="H20" s="4" t="s">
        <v>4</v>
      </c>
      <c r="I20" s="4" t="s">
        <v>4</v>
      </c>
    </row>
    <row r="21" spans="1:9" ht="30">
      <c r="A21" s="2" t="s">
        <v>1476</v>
      </c>
      <c r="B21" s="4" t="s">
        <v>4</v>
      </c>
      <c r="C21" s="4" t="s">
        <v>4</v>
      </c>
      <c r="D21" s="4" t="s">
        <v>4</v>
      </c>
      <c r="E21" s="4" t="s">
        <v>4</v>
      </c>
      <c r="F21" s="4" t="s">
        <v>4</v>
      </c>
      <c r="G21" s="4" t="s">
        <v>4</v>
      </c>
      <c r="H21" s="4" t="s">
        <v>4</v>
      </c>
      <c r="I21" s="4" t="s">
        <v>4</v>
      </c>
    </row>
    <row r="22" spans="1:9" ht="60">
      <c r="A22" s="3" t="s">
        <v>1546</v>
      </c>
      <c r="B22" s="4" t="s">
        <v>4</v>
      </c>
      <c r="C22" s="4" t="s">
        <v>4</v>
      </c>
      <c r="D22" s="4" t="s">
        <v>4</v>
      </c>
      <c r="E22" s="4" t="s">
        <v>4</v>
      </c>
      <c r="F22" s="4" t="s">
        <v>4</v>
      </c>
      <c r="G22" s="4" t="s">
        <v>4</v>
      </c>
      <c r="H22" s="4" t="s">
        <v>4</v>
      </c>
      <c r="I22" s="4" t="s">
        <v>4</v>
      </c>
    </row>
    <row r="23" spans="1:9">
      <c r="A23" s="2" t="s">
        <v>1457</v>
      </c>
      <c r="B23" s="6">
        <v>5900</v>
      </c>
      <c r="C23" s="4" t="s">
        <v>4</v>
      </c>
      <c r="D23" s="6">
        <v>5900</v>
      </c>
      <c r="E23" s="4" t="s">
        <v>4</v>
      </c>
      <c r="F23" s="6">
        <v>6400</v>
      </c>
      <c r="G23" s="4" t="s">
        <v>4</v>
      </c>
      <c r="H23" s="4" t="s">
        <v>4</v>
      </c>
      <c r="I23" s="4" t="s">
        <v>4</v>
      </c>
    </row>
    <row r="24" spans="1:9" ht="30">
      <c r="A24" s="2" t="s">
        <v>1477</v>
      </c>
      <c r="B24" s="4">
        <v>1</v>
      </c>
      <c r="C24" s="4" t="s">
        <v>4</v>
      </c>
      <c r="D24" s="4">
        <v>1</v>
      </c>
      <c r="E24" s="4" t="s">
        <v>4</v>
      </c>
      <c r="F24" s="4">
        <v>1</v>
      </c>
      <c r="G24" s="4" t="s">
        <v>4</v>
      </c>
      <c r="H24" s="4" t="s">
        <v>4</v>
      </c>
      <c r="I24" s="4" t="s">
        <v>4</v>
      </c>
    </row>
    <row r="25" spans="1:9">
      <c r="A25" s="2" t="s">
        <v>437</v>
      </c>
      <c r="B25" s="4" t="s">
        <v>4</v>
      </c>
      <c r="C25" s="4" t="s">
        <v>4</v>
      </c>
      <c r="D25" s="4" t="s">
        <v>4</v>
      </c>
      <c r="E25" s="4" t="s">
        <v>4</v>
      </c>
      <c r="F25" s="4" t="s">
        <v>4</v>
      </c>
      <c r="G25" s="4" t="s">
        <v>4</v>
      </c>
      <c r="H25" s="4" t="s">
        <v>4</v>
      </c>
      <c r="I25" s="4" t="s">
        <v>4</v>
      </c>
    </row>
    <row r="26" spans="1:9" ht="60">
      <c r="A26" s="3" t="s">
        <v>1546</v>
      </c>
      <c r="B26" s="4" t="s">
        <v>4</v>
      </c>
      <c r="C26" s="4" t="s">
        <v>4</v>
      </c>
      <c r="D26" s="4" t="s">
        <v>4</v>
      </c>
      <c r="E26" s="4" t="s">
        <v>4</v>
      </c>
      <c r="F26" s="4" t="s">
        <v>4</v>
      </c>
      <c r="G26" s="4" t="s">
        <v>4</v>
      </c>
      <c r="H26" s="4" t="s">
        <v>4</v>
      </c>
      <c r="I26" s="4" t="s">
        <v>4</v>
      </c>
    </row>
    <row r="27" spans="1:9">
      <c r="A27" s="2" t="s">
        <v>1547</v>
      </c>
      <c r="B27" s="4" t="s">
        <v>4</v>
      </c>
      <c r="C27" s="4" t="s">
        <v>4</v>
      </c>
      <c r="D27" s="4">
        <v>1</v>
      </c>
      <c r="E27" s="4" t="s">
        <v>4</v>
      </c>
      <c r="F27" s="4" t="s">
        <v>4</v>
      </c>
      <c r="G27" s="4" t="s">
        <v>4</v>
      </c>
      <c r="H27" s="4" t="s">
        <v>4</v>
      </c>
      <c r="I27" s="4" t="s">
        <v>4</v>
      </c>
    </row>
    <row r="28" spans="1:9">
      <c r="A28" s="2" t="s">
        <v>1456</v>
      </c>
      <c r="B28" s="6">
        <v>3766</v>
      </c>
      <c r="C28" s="4" t="s">
        <v>4</v>
      </c>
      <c r="D28" s="6">
        <v>3766</v>
      </c>
      <c r="E28" s="4" t="s">
        <v>4</v>
      </c>
      <c r="F28" s="6">
        <v>3766</v>
      </c>
      <c r="G28" s="4" t="s">
        <v>4</v>
      </c>
      <c r="H28" s="4" t="s">
        <v>4</v>
      </c>
      <c r="I28" s="4" t="s">
        <v>4</v>
      </c>
    </row>
    <row r="29" spans="1:9">
      <c r="A29" s="2" t="s">
        <v>1457</v>
      </c>
      <c r="B29" s="4">
        <v>0</v>
      </c>
      <c r="C29" s="4" t="s">
        <v>4</v>
      </c>
      <c r="D29" s="4">
        <v>0</v>
      </c>
      <c r="E29" s="4" t="s">
        <v>4</v>
      </c>
      <c r="F29" s="6">
        <v>1886</v>
      </c>
      <c r="G29" s="4" t="s">
        <v>4</v>
      </c>
      <c r="H29" s="4" t="s">
        <v>4</v>
      </c>
      <c r="I29" s="4" t="s">
        <v>4</v>
      </c>
    </row>
    <row r="30" spans="1:9">
      <c r="A30" s="2" t="s">
        <v>1529</v>
      </c>
      <c r="B30" s="6">
        <v>3766</v>
      </c>
      <c r="C30" s="4" t="s">
        <v>4</v>
      </c>
      <c r="D30" s="6">
        <v>3766</v>
      </c>
      <c r="E30" s="4" t="s">
        <v>4</v>
      </c>
      <c r="F30" s="6">
        <v>1880</v>
      </c>
      <c r="G30" s="4" t="s">
        <v>4</v>
      </c>
      <c r="H30" s="4" t="s">
        <v>4</v>
      </c>
      <c r="I30" s="4" t="s">
        <v>4</v>
      </c>
    </row>
    <row r="31" spans="1:9">
      <c r="A31" s="2" t="s">
        <v>1547</v>
      </c>
      <c r="B31" s="4">
        <v>1</v>
      </c>
      <c r="C31" s="4">
        <v>7</v>
      </c>
      <c r="D31" s="4">
        <v>1</v>
      </c>
      <c r="E31" s="4">
        <v>7</v>
      </c>
      <c r="F31" s="4">
        <v>1</v>
      </c>
      <c r="G31" s="4" t="s">
        <v>4</v>
      </c>
      <c r="H31" s="4" t="s">
        <v>4</v>
      </c>
      <c r="I31" s="4" t="s">
        <v>4</v>
      </c>
    </row>
    <row r="32" spans="1:9">
      <c r="A32" s="2" t="s">
        <v>515</v>
      </c>
      <c r="B32" s="4">
        <v>0</v>
      </c>
      <c r="C32" s="6">
        <v>117792</v>
      </c>
      <c r="D32" s="4">
        <v>629</v>
      </c>
      <c r="E32" s="6">
        <v>130921</v>
      </c>
      <c r="F32" s="4" t="s">
        <v>4</v>
      </c>
      <c r="G32" s="4" t="s">
        <v>4</v>
      </c>
      <c r="H32" s="4" t="s">
        <v>4</v>
      </c>
      <c r="I32" s="4" t="s">
        <v>4</v>
      </c>
    </row>
    <row r="33" spans="1:9">
      <c r="A33" s="2" t="s">
        <v>521</v>
      </c>
      <c r="B33" s="4">
        <v>1</v>
      </c>
      <c r="C33" s="4">
        <v>143</v>
      </c>
      <c r="D33" s="4">
        <v>3</v>
      </c>
      <c r="E33" s="4">
        <v>280</v>
      </c>
      <c r="F33" s="4" t="s">
        <v>4</v>
      </c>
      <c r="G33" s="4" t="s">
        <v>4</v>
      </c>
      <c r="H33" s="4" t="s">
        <v>4</v>
      </c>
      <c r="I33" s="4" t="s">
        <v>4</v>
      </c>
    </row>
    <row r="34" spans="1:9">
      <c r="A34" s="2" t="s">
        <v>455</v>
      </c>
      <c r="B34" s="4" t="s">
        <v>4</v>
      </c>
      <c r="C34" s="4" t="s">
        <v>4</v>
      </c>
      <c r="D34" s="4" t="s">
        <v>4</v>
      </c>
      <c r="E34" s="4" t="s">
        <v>4</v>
      </c>
      <c r="F34" s="4" t="s">
        <v>4</v>
      </c>
      <c r="G34" s="4" t="s">
        <v>4</v>
      </c>
      <c r="H34" s="4" t="s">
        <v>4</v>
      </c>
      <c r="I34" s="4" t="s">
        <v>4</v>
      </c>
    </row>
    <row r="35" spans="1:9" ht="60">
      <c r="A35" s="3" t="s">
        <v>1546</v>
      </c>
      <c r="B35" s="4" t="s">
        <v>4</v>
      </c>
      <c r="C35" s="4" t="s">
        <v>4</v>
      </c>
      <c r="D35" s="4" t="s">
        <v>4</v>
      </c>
      <c r="E35" s="4" t="s">
        <v>4</v>
      </c>
      <c r="F35" s="4" t="s">
        <v>4</v>
      </c>
      <c r="G35" s="4" t="s">
        <v>4</v>
      </c>
      <c r="H35" s="4" t="s">
        <v>4</v>
      </c>
      <c r="I35" s="4" t="s">
        <v>4</v>
      </c>
    </row>
    <row r="36" spans="1:9">
      <c r="A36" s="2" t="s">
        <v>1547</v>
      </c>
      <c r="B36" s="4">
        <v>0</v>
      </c>
      <c r="C36" s="4">
        <v>2</v>
      </c>
      <c r="D36" s="4">
        <v>0</v>
      </c>
      <c r="E36" s="4">
        <v>2</v>
      </c>
      <c r="F36" s="4" t="s">
        <v>4</v>
      </c>
      <c r="G36" s="4" t="s">
        <v>4</v>
      </c>
      <c r="H36" s="4" t="s">
        <v>4</v>
      </c>
      <c r="I36" s="4" t="s">
        <v>4</v>
      </c>
    </row>
    <row r="37" spans="1:9">
      <c r="A37" s="2" t="s">
        <v>515</v>
      </c>
      <c r="B37" s="4">
        <v>0</v>
      </c>
      <c r="C37" s="4">
        <v>0</v>
      </c>
      <c r="D37" s="4">
        <v>0</v>
      </c>
      <c r="E37" s="4">
        <v>0</v>
      </c>
      <c r="F37" s="4" t="s">
        <v>4</v>
      </c>
      <c r="G37" s="4" t="s">
        <v>4</v>
      </c>
      <c r="H37" s="4" t="s">
        <v>4</v>
      </c>
      <c r="I37" s="4" t="s">
        <v>4</v>
      </c>
    </row>
    <row r="38" spans="1:9">
      <c r="A38" s="2" t="s">
        <v>521</v>
      </c>
      <c r="B38" s="4">
        <v>0</v>
      </c>
      <c r="C38" s="4">
        <v>1</v>
      </c>
      <c r="D38" s="4">
        <v>0</v>
      </c>
      <c r="E38" s="4">
        <v>2</v>
      </c>
      <c r="F38" s="4" t="s">
        <v>4</v>
      </c>
      <c r="G38" s="4" t="s">
        <v>4</v>
      </c>
      <c r="H38" s="4" t="s">
        <v>4</v>
      </c>
      <c r="I38" s="4" t="s">
        <v>4</v>
      </c>
    </row>
    <row r="39" spans="1:9">
      <c r="A39" s="2" t="s">
        <v>442</v>
      </c>
      <c r="B39" s="4" t="s">
        <v>4</v>
      </c>
      <c r="C39" s="4" t="s">
        <v>4</v>
      </c>
      <c r="D39" s="4" t="s">
        <v>4</v>
      </c>
      <c r="E39" s="4" t="s">
        <v>4</v>
      </c>
      <c r="F39" s="4" t="s">
        <v>4</v>
      </c>
      <c r="G39" s="4" t="s">
        <v>4</v>
      </c>
      <c r="H39" s="4" t="s">
        <v>4</v>
      </c>
      <c r="I39" s="4" t="s">
        <v>4</v>
      </c>
    </row>
    <row r="40" spans="1:9" ht="60">
      <c r="A40" s="3" t="s">
        <v>1546</v>
      </c>
      <c r="B40" s="4" t="s">
        <v>4</v>
      </c>
      <c r="C40" s="4" t="s">
        <v>4</v>
      </c>
      <c r="D40" s="4" t="s">
        <v>4</v>
      </c>
      <c r="E40" s="4" t="s">
        <v>4</v>
      </c>
      <c r="F40" s="4" t="s">
        <v>4</v>
      </c>
      <c r="G40" s="4" t="s">
        <v>4</v>
      </c>
      <c r="H40" s="4" t="s">
        <v>4</v>
      </c>
      <c r="I40" s="4" t="s">
        <v>4</v>
      </c>
    </row>
    <row r="41" spans="1:9">
      <c r="A41" s="2" t="s">
        <v>1547</v>
      </c>
      <c r="B41" s="4">
        <v>0</v>
      </c>
      <c r="C41" s="4">
        <v>1</v>
      </c>
      <c r="D41" s="4">
        <v>0</v>
      </c>
      <c r="E41" s="4">
        <v>1</v>
      </c>
      <c r="F41" s="4" t="s">
        <v>4</v>
      </c>
      <c r="G41" s="4" t="s">
        <v>4</v>
      </c>
      <c r="H41" s="4" t="s">
        <v>4</v>
      </c>
      <c r="I41" s="4" t="s">
        <v>4</v>
      </c>
    </row>
    <row r="42" spans="1:9">
      <c r="A42" s="2" t="s">
        <v>515</v>
      </c>
      <c r="B42" s="4">
        <v>0</v>
      </c>
      <c r="C42" s="6">
        <v>21758</v>
      </c>
      <c r="D42" s="4">
        <v>0</v>
      </c>
      <c r="E42" s="6">
        <v>21758</v>
      </c>
      <c r="F42" s="4" t="s">
        <v>4</v>
      </c>
      <c r="G42" s="4" t="s">
        <v>4</v>
      </c>
      <c r="H42" s="4" t="s">
        <v>4</v>
      </c>
      <c r="I42" s="4" t="s">
        <v>4</v>
      </c>
    </row>
    <row r="43" spans="1:9">
      <c r="A43" s="2" t="s">
        <v>521</v>
      </c>
      <c r="B43" s="8">
        <v>0</v>
      </c>
      <c r="C43" s="8">
        <v>904</v>
      </c>
      <c r="D43" s="8">
        <v>0</v>
      </c>
      <c r="E43" s="8">
        <v>1798</v>
      </c>
      <c r="F43" s="4" t="s">
        <v>4</v>
      </c>
      <c r="G43" s="4" t="s">
        <v>4</v>
      </c>
      <c r="H43" s="4" t="s">
        <v>4</v>
      </c>
      <c r="I43" s="4" t="s">
        <v>4</v>
      </c>
    </row>
  </sheetData>
  <mergeCells count="5">
    <mergeCell ref="B1:C1"/>
    <mergeCell ref="D1:E1"/>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548</v>
      </c>
      <c r="B1" s="1" t="s">
        <v>1</v>
      </c>
    </row>
    <row r="2" spans="1:2" ht="30">
      <c r="A2" s="1" t="s">
        <v>26</v>
      </c>
      <c r="B2" s="1" t="s">
        <v>88</v>
      </c>
    </row>
    <row r="3" spans="1:2">
      <c r="A3" s="1"/>
      <c r="B3" s="1" t="s">
        <v>1453</v>
      </c>
    </row>
    <row r="4" spans="1:2">
      <c r="A4" s="2" t="s">
        <v>437</v>
      </c>
      <c r="B4" s="4" t="s">
        <v>4</v>
      </c>
    </row>
    <row r="5" spans="1:2">
      <c r="A5" s="3" t="s">
        <v>523</v>
      </c>
      <c r="B5" s="4" t="s">
        <v>4</v>
      </c>
    </row>
    <row r="6" spans="1:2" ht="30">
      <c r="A6" s="2" t="s">
        <v>1549</v>
      </c>
      <c r="B6" s="4">
        <v>1</v>
      </c>
    </row>
    <row r="7" spans="1:2" ht="30">
      <c r="A7" s="2" t="s">
        <v>1550</v>
      </c>
      <c r="B7" s="8">
        <v>50905</v>
      </c>
    </row>
    <row r="8" spans="1:2" ht="30">
      <c r="A8" s="2" t="s">
        <v>1551</v>
      </c>
      <c r="B8" s="250">
        <v>0.1085</v>
      </c>
    </row>
    <row r="9" spans="1:2" ht="30">
      <c r="A9" s="2" t="s">
        <v>1552</v>
      </c>
      <c r="B9" s="250">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
  <sheetViews>
    <sheetView showGridLines="0" workbookViewId="0"/>
  </sheetViews>
  <sheetFormatPr defaultRowHeight="15"/>
  <cols>
    <col min="1" max="1" width="36.5703125" bestFit="1" customWidth="1"/>
    <col min="2" max="5" width="12" bestFit="1" customWidth="1"/>
    <col min="6" max="7" width="34" bestFit="1" customWidth="1"/>
    <col min="8" max="13" width="14.85546875" bestFit="1" customWidth="1"/>
    <col min="14" max="19" width="15.42578125" bestFit="1" customWidth="1"/>
    <col min="20" max="20" width="28.5703125" bestFit="1" customWidth="1"/>
    <col min="21" max="24" width="16" bestFit="1" customWidth="1"/>
    <col min="25" max="27" width="16.140625" bestFit="1" customWidth="1"/>
    <col min="28" max="29" width="35.42578125" bestFit="1" customWidth="1"/>
    <col min="30" max="30" width="15.42578125" bestFit="1" customWidth="1"/>
    <col min="31" max="31" width="35.42578125" bestFit="1" customWidth="1"/>
    <col min="32" max="34" width="36.5703125" bestFit="1" customWidth="1"/>
    <col min="35" max="35" width="35.42578125" bestFit="1" customWidth="1"/>
    <col min="36" max="36" width="26.140625" bestFit="1" customWidth="1"/>
  </cols>
  <sheetData>
    <row r="1" spans="1:36" ht="15" customHeight="1">
      <c r="A1" s="7" t="s">
        <v>1553</v>
      </c>
      <c r="B1" s="7" t="s">
        <v>87</v>
      </c>
      <c r="C1" s="7"/>
      <c r="D1" s="7" t="s">
        <v>1</v>
      </c>
      <c r="E1" s="7"/>
      <c r="F1" s="1" t="s">
        <v>87</v>
      </c>
      <c r="G1" s="1"/>
      <c r="H1" s="7" t="s">
        <v>87</v>
      </c>
      <c r="I1" s="7"/>
      <c r="J1" s="7" t="s">
        <v>1</v>
      </c>
      <c r="K1" s="7"/>
      <c r="L1" s="1"/>
      <c r="M1" s="1"/>
      <c r="N1" s="1" t="s">
        <v>1371</v>
      </c>
      <c r="O1" s="1" t="s">
        <v>87</v>
      </c>
      <c r="P1" s="1" t="s">
        <v>1</v>
      </c>
      <c r="Q1" s="1" t="s">
        <v>1554</v>
      </c>
      <c r="R1" s="1"/>
      <c r="S1" s="1"/>
      <c r="T1" s="1" t="s">
        <v>1554</v>
      </c>
      <c r="U1" s="7" t="s">
        <v>1555</v>
      </c>
      <c r="V1" s="7"/>
      <c r="W1" s="1" t="s">
        <v>87</v>
      </c>
      <c r="X1" s="1" t="s">
        <v>1</v>
      </c>
      <c r="Y1" s="1" t="s">
        <v>1371</v>
      </c>
      <c r="Z1" s="1" t="s">
        <v>87</v>
      </c>
      <c r="AA1" s="1" t="s">
        <v>1</v>
      </c>
      <c r="AB1" s="1"/>
      <c r="AC1" s="7"/>
      <c r="AD1" s="7"/>
      <c r="AE1" s="1"/>
      <c r="AF1" s="7" t="s">
        <v>1555</v>
      </c>
      <c r="AG1" s="7"/>
      <c r="AH1" s="7"/>
      <c r="AI1" s="7"/>
      <c r="AJ1" s="7"/>
    </row>
    <row r="2" spans="1:36">
      <c r="A2" s="7"/>
      <c r="B2" s="7" t="s">
        <v>2</v>
      </c>
      <c r="C2" s="7" t="s">
        <v>88</v>
      </c>
      <c r="D2" s="1" t="s">
        <v>2</v>
      </c>
      <c r="E2" s="7" t="s">
        <v>88</v>
      </c>
      <c r="F2" s="1" t="s">
        <v>1543</v>
      </c>
      <c r="G2" s="1" t="s">
        <v>2</v>
      </c>
      <c r="H2" s="1" t="s">
        <v>2</v>
      </c>
      <c r="I2" s="1" t="s">
        <v>88</v>
      </c>
      <c r="J2" s="1" t="s">
        <v>2</v>
      </c>
      <c r="K2" s="1" t="s">
        <v>88</v>
      </c>
      <c r="L2" s="1" t="s">
        <v>27</v>
      </c>
      <c r="M2" s="1" t="s">
        <v>1384</v>
      </c>
      <c r="N2" s="1" t="s">
        <v>1543</v>
      </c>
      <c r="O2" s="1" t="s">
        <v>2</v>
      </c>
      <c r="P2" s="1" t="s">
        <v>2</v>
      </c>
      <c r="Q2" s="1" t="s">
        <v>1560</v>
      </c>
      <c r="R2" s="1" t="s">
        <v>27</v>
      </c>
      <c r="S2" s="1" t="s">
        <v>88</v>
      </c>
      <c r="T2" s="1" t="s">
        <v>1560</v>
      </c>
      <c r="U2" s="1" t="s">
        <v>27</v>
      </c>
      <c r="V2" s="1" t="s">
        <v>88</v>
      </c>
      <c r="W2" s="1" t="s">
        <v>2</v>
      </c>
      <c r="X2" s="1" t="s">
        <v>2</v>
      </c>
      <c r="Y2" s="249">
        <v>41789</v>
      </c>
      <c r="Z2" s="1" t="s">
        <v>2</v>
      </c>
      <c r="AA2" s="1" t="s">
        <v>2</v>
      </c>
      <c r="AB2" s="1" t="s">
        <v>1384</v>
      </c>
      <c r="AC2" s="1" t="s">
        <v>1560</v>
      </c>
      <c r="AD2" s="1" t="s">
        <v>1560</v>
      </c>
      <c r="AE2" s="1" t="s">
        <v>2</v>
      </c>
      <c r="AF2" s="1" t="s">
        <v>1384</v>
      </c>
      <c r="AG2" s="1" t="s">
        <v>1384</v>
      </c>
      <c r="AH2" s="1" t="s">
        <v>1384</v>
      </c>
      <c r="AI2" s="1" t="s">
        <v>1384</v>
      </c>
      <c r="AJ2" s="1" t="s">
        <v>1384</v>
      </c>
    </row>
    <row r="3" spans="1:36" ht="45">
      <c r="A3" s="7"/>
      <c r="B3" s="7"/>
      <c r="C3" s="7"/>
      <c r="D3" s="1" t="s">
        <v>1556</v>
      </c>
      <c r="E3" s="7"/>
      <c r="F3" s="1" t="s">
        <v>1557</v>
      </c>
      <c r="G3" s="1" t="s">
        <v>1557</v>
      </c>
      <c r="H3" s="1" t="s">
        <v>539</v>
      </c>
      <c r="I3" s="1" t="s">
        <v>539</v>
      </c>
      <c r="J3" s="1" t="s">
        <v>539</v>
      </c>
      <c r="K3" s="1" t="s">
        <v>539</v>
      </c>
      <c r="L3" s="1" t="s">
        <v>539</v>
      </c>
      <c r="M3" s="1" t="s">
        <v>539</v>
      </c>
      <c r="N3" s="1" t="s">
        <v>544</v>
      </c>
      <c r="O3" s="1" t="s">
        <v>544</v>
      </c>
      <c r="P3" s="1" t="s">
        <v>544</v>
      </c>
      <c r="Q3" s="1" t="s">
        <v>544</v>
      </c>
      <c r="R3" s="1" t="s">
        <v>544</v>
      </c>
      <c r="S3" s="1" t="s">
        <v>544</v>
      </c>
      <c r="T3" s="1" t="s">
        <v>544</v>
      </c>
      <c r="U3" s="1" t="s">
        <v>552</v>
      </c>
      <c r="V3" s="1" t="s">
        <v>552</v>
      </c>
      <c r="W3" s="1" t="s">
        <v>552</v>
      </c>
      <c r="X3" s="1" t="s">
        <v>552</v>
      </c>
      <c r="Y3" s="1" t="s">
        <v>556</v>
      </c>
      <c r="Z3" s="1" t="s">
        <v>556</v>
      </c>
      <c r="AA3" s="1" t="s">
        <v>556</v>
      </c>
      <c r="AB3" s="1" t="s">
        <v>1562</v>
      </c>
      <c r="AC3" s="1" t="s">
        <v>1562</v>
      </c>
      <c r="AD3" s="1" t="s">
        <v>1563</v>
      </c>
      <c r="AE3" s="1" t="s">
        <v>1562</v>
      </c>
      <c r="AF3" s="1" t="s">
        <v>1564</v>
      </c>
      <c r="AG3" s="1" t="s">
        <v>1565</v>
      </c>
      <c r="AH3" s="1" t="s">
        <v>1567</v>
      </c>
      <c r="AI3" s="1" t="s">
        <v>1568</v>
      </c>
      <c r="AJ3" s="1" t="s">
        <v>1568</v>
      </c>
    </row>
    <row r="4" spans="1:36">
      <c r="A4" s="7"/>
      <c r="B4" s="7"/>
      <c r="C4" s="7"/>
      <c r="D4" s="1"/>
      <c r="E4" s="7"/>
      <c r="F4" s="1"/>
      <c r="G4" s="1" t="s">
        <v>1558</v>
      </c>
      <c r="H4" s="1"/>
      <c r="I4" s="1"/>
      <c r="J4" s="1"/>
      <c r="K4" s="1"/>
      <c r="L4" s="1"/>
      <c r="M4" s="1" t="s">
        <v>1559</v>
      </c>
      <c r="N4" s="1"/>
      <c r="O4" s="1"/>
      <c r="P4" s="1"/>
      <c r="Q4" s="1"/>
      <c r="R4" s="1"/>
      <c r="S4" s="1" t="s">
        <v>1559</v>
      </c>
      <c r="T4" s="1" t="s">
        <v>1561</v>
      </c>
      <c r="U4" s="1" t="s">
        <v>1559</v>
      </c>
      <c r="V4" s="1"/>
      <c r="W4" s="1"/>
      <c r="X4" s="1"/>
      <c r="Y4" s="1"/>
      <c r="Z4" s="1"/>
      <c r="AA4" s="1"/>
      <c r="AB4" s="1" t="s">
        <v>539</v>
      </c>
      <c r="AC4" s="1" t="s">
        <v>544</v>
      </c>
      <c r="AD4" s="1" t="s">
        <v>544</v>
      </c>
      <c r="AE4" s="1"/>
      <c r="AF4" s="1" t="s">
        <v>1562</v>
      </c>
      <c r="AG4" s="1" t="s">
        <v>1566</v>
      </c>
      <c r="AH4" s="1" t="s">
        <v>1566</v>
      </c>
      <c r="AI4" s="1" t="s">
        <v>1562</v>
      </c>
      <c r="AJ4" s="1" t="s">
        <v>1566</v>
      </c>
    </row>
    <row r="5" spans="1:36">
      <c r="A5" s="7"/>
      <c r="B5" s="7"/>
      <c r="C5" s="7"/>
      <c r="D5" s="1"/>
      <c r="E5" s="7"/>
      <c r="F5" s="1"/>
      <c r="G5" s="1"/>
      <c r="H5" s="1"/>
      <c r="I5" s="1"/>
      <c r="J5" s="1"/>
      <c r="K5" s="1"/>
      <c r="L5" s="1"/>
      <c r="M5" s="1"/>
      <c r="N5" s="1"/>
      <c r="O5" s="1"/>
      <c r="P5" s="1"/>
      <c r="Q5" s="1"/>
      <c r="R5" s="1"/>
      <c r="S5" s="1"/>
      <c r="T5" s="1"/>
      <c r="U5" s="1"/>
      <c r="V5" s="1"/>
      <c r="W5" s="1"/>
      <c r="X5" s="1"/>
      <c r="Y5" s="1"/>
      <c r="Z5" s="1"/>
      <c r="AA5" s="1"/>
      <c r="AB5" s="1"/>
      <c r="AC5" s="1"/>
      <c r="AD5" s="1"/>
      <c r="AE5" s="1"/>
      <c r="AF5" s="1" t="s">
        <v>539</v>
      </c>
      <c r="AG5" s="1" t="s">
        <v>539</v>
      </c>
      <c r="AH5" s="1" t="s">
        <v>539</v>
      </c>
      <c r="AI5" s="1" t="s">
        <v>539</v>
      </c>
      <c r="AJ5" s="1" t="s">
        <v>539</v>
      </c>
    </row>
    <row r="6" spans="1:36" ht="30">
      <c r="A6" s="3" t="s">
        <v>5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1569</v>
      </c>
      <c r="B7" s="4" t="s">
        <v>4</v>
      </c>
      <c r="C7" s="4" t="s">
        <v>4</v>
      </c>
      <c r="D7" s="4" t="s">
        <v>4</v>
      </c>
      <c r="E7" s="4" t="s">
        <v>4</v>
      </c>
      <c r="F7" s="4" t="s">
        <v>4</v>
      </c>
      <c r="G7" s="4">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c r="A8" s="2" t="s">
        <v>1570</v>
      </c>
      <c r="B8" s="4" t="s">
        <v>4</v>
      </c>
      <c r="C8" s="4" t="s">
        <v>4</v>
      </c>
      <c r="D8" s="4" t="s">
        <v>4</v>
      </c>
      <c r="E8" s="4" t="s">
        <v>4</v>
      </c>
      <c r="F8" s="8">
        <v>83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c r="A9" s="2" t="s">
        <v>1571</v>
      </c>
      <c r="B9" s="6">
        <v>320000</v>
      </c>
      <c r="C9" s="6">
        <v>-12133000</v>
      </c>
      <c r="D9" s="6">
        <v>45832000</v>
      </c>
      <c r="E9" s="6">
        <v>-17944000</v>
      </c>
      <c r="F9" s="6">
        <v>223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c r="A10" s="2" t="s">
        <v>1572</v>
      </c>
      <c r="B10" s="6">
        <v>-56605000</v>
      </c>
      <c r="C10" s="6">
        <v>-57834000</v>
      </c>
      <c r="D10" s="6">
        <v>-198945000</v>
      </c>
      <c r="E10" s="6">
        <v>-45978000</v>
      </c>
      <c r="F10" s="6">
        <v>325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c r="A11" s="2" t="s">
        <v>1573</v>
      </c>
      <c r="B11" s="4" t="s">
        <v>4</v>
      </c>
      <c r="C11" s="4" t="s">
        <v>4</v>
      </c>
      <c r="D11" s="4" t="s">
        <v>4</v>
      </c>
      <c r="E11" s="4" t="s">
        <v>4</v>
      </c>
      <c r="F11" s="4" t="s">
        <v>4</v>
      </c>
      <c r="G11" s="4" t="s">
        <v>4</v>
      </c>
      <c r="H11" s="4" t="s">
        <v>4</v>
      </c>
      <c r="I11" s="4" t="s">
        <v>4</v>
      </c>
      <c r="J11" s="4" t="s">
        <v>4</v>
      </c>
      <c r="K11" s="4" t="s">
        <v>4</v>
      </c>
      <c r="L11" s="4" t="s">
        <v>4</v>
      </c>
      <c r="M11" s="6">
        <v>2821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6">
        <v>118000000</v>
      </c>
      <c r="AC11" s="4" t="s">
        <v>4</v>
      </c>
      <c r="AD11" s="4" t="s">
        <v>4</v>
      </c>
      <c r="AE11" s="4" t="s">
        <v>4</v>
      </c>
      <c r="AF11" s="4" t="s">
        <v>4</v>
      </c>
      <c r="AG11" s="4" t="s">
        <v>4</v>
      </c>
      <c r="AH11" s="4" t="s">
        <v>4</v>
      </c>
      <c r="AI11" s="4" t="s">
        <v>4</v>
      </c>
      <c r="AJ11" s="4" t="s">
        <v>4</v>
      </c>
    </row>
    <row r="12" spans="1:36" ht="45">
      <c r="A12" s="2" t="s">
        <v>1574</v>
      </c>
      <c r="B12" s="4" t="s">
        <v>4</v>
      </c>
      <c r="C12" s="4" t="s">
        <v>4</v>
      </c>
      <c r="D12" s="4" t="s">
        <v>4</v>
      </c>
      <c r="E12" s="4" t="s">
        <v>4</v>
      </c>
      <c r="F12" s="4" t="s">
        <v>4</v>
      </c>
      <c r="G12" s="4" t="s">
        <v>4</v>
      </c>
      <c r="H12" s="4" t="s">
        <v>4</v>
      </c>
      <c r="I12" s="4" t="s">
        <v>4</v>
      </c>
      <c r="J12" s="4" t="s">
        <v>4</v>
      </c>
      <c r="K12" s="4" t="s">
        <v>4</v>
      </c>
      <c r="L12" s="4" t="s">
        <v>4</v>
      </c>
      <c r="M12" s="250">
        <v>0.51</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c r="A13" s="2" t="s">
        <v>1575</v>
      </c>
      <c r="B13" s="4" t="s">
        <v>4</v>
      </c>
      <c r="C13" s="4" t="s">
        <v>4</v>
      </c>
      <c r="D13" s="4" t="s">
        <v>4</v>
      </c>
      <c r="E13" s="4" t="s">
        <v>4</v>
      </c>
      <c r="F13" s="4" t="s">
        <v>4</v>
      </c>
      <c r="G13" s="4" t="s">
        <v>4</v>
      </c>
      <c r="H13" s="4" t="s">
        <v>4</v>
      </c>
      <c r="I13" s="4" t="s">
        <v>4</v>
      </c>
      <c r="J13" s="4" t="s">
        <v>4</v>
      </c>
      <c r="K13" s="4" t="s">
        <v>4</v>
      </c>
      <c r="L13" s="4" t="s">
        <v>4</v>
      </c>
      <c r="M13" s="250">
        <v>0.70499999999999996</v>
      </c>
      <c r="N13" s="4" t="s">
        <v>4</v>
      </c>
      <c r="O13" s="4" t="s">
        <v>4</v>
      </c>
      <c r="P13" s="4" t="s">
        <v>4</v>
      </c>
      <c r="Q13" s="250">
        <v>0.7</v>
      </c>
      <c r="R13" s="4" t="s">
        <v>4</v>
      </c>
      <c r="S13" s="4" t="s">
        <v>4</v>
      </c>
      <c r="T13" s="4" t="s">
        <v>4</v>
      </c>
      <c r="U13" s="4" t="s">
        <v>4</v>
      </c>
      <c r="V13" s="4" t="s">
        <v>4</v>
      </c>
      <c r="W13" s="4" t="s">
        <v>4</v>
      </c>
      <c r="X13" s="4" t="s">
        <v>4</v>
      </c>
      <c r="Y13" s="4" t="s">
        <v>4</v>
      </c>
      <c r="Z13" s="4" t="s">
        <v>4</v>
      </c>
      <c r="AA13" s="4" t="s">
        <v>4</v>
      </c>
      <c r="AB13" s="250">
        <v>0.29499999999999998</v>
      </c>
      <c r="AC13" s="250">
        <v>0.15</v>
      </c>
      <c r="AD13" s="250">
        <v>0.15</v>
      </c>
      <c r="AE13" s="4" t="s">
        <v>4</v>
      </c>
      <c r="AF13" s="4" t="s">
        <v>4</v>
      </c>
      <c r="AG13" s="4" t="s">
        <v>4</v>
      </c>
      <c r="AH13" s="4" t="s">
        <v>4</v>
      </c>
      <c r="AI13" s="4" t="s">
        <v>4</v>
      </c>
      <c r="AJ13" s="4" t="s">
        <v>4</v>
      </c>
    </row>
    <row r="14" spans="1:36" ht="30">
      <c r="A14" s="2" t="s">
        <v>1576</v>
      </c>
      <c r="B14" s="4" t="s">
        <v>4</v>
      </c>
      <c r="C14" s="4" t="s">
        <v>4</v>
      </c>
      <c r="D14" s="4" t="s">
        <v>4</v>
      </c>
      <c r="E14" s="4" t="s">
        <v>4</v>
      </c>
      <c r="F14" s="4" t="s">
        <v>4</v>
      </c>
      <c r="G14" s="4" t="s">
        <v>4</v>
      </c>
      <c r="H14" s="4" t="s">
        <v>4</v>
      </c>
      <c r="I14" s="4" t="s">
        <v>4</v>
      </c>
      <c r="J14" s="4" t="s">
        <v>4</v>
      </c>
      <c r="K14" s="4" t="s">
        <v>4</v>
      </c>
      <c r="L14" s="4" t="s">
        <v>4</v>
      </c>
      <c r="M14" s="4">
        <v>49</v>
      </c>
      <c r="N14" s="4" t="s">
        <v>4</v>
      </c>
      <c r="O14" s="4" t="s">
        <v>4</v>
      </c>
      <c r="P14" s="4" t="s">
        <v>4</v>
      </c>
      <c r="Q14" s="4" t="s">
        <v>4</v>
      </c>
      <c r="R14" s="4" t="s">
        <v>4</v>
      </c>
      <c r="S14" s="4">
        <v>2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c r="A15" s="2" t="s">
        <v>15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250">
        <v>0.85</v>
      </c>
      <c r="AG15" s="4" t="s">
        <v>4</v>
      </c>
      <c r="AH15" s="4" t="s">
        <v>4</v>
      </c>
      <c r="AI15" s="250">
        <v>0.51</v>
      </c>
      <c r="AJ15" s="4" t="s">
        <v>4</v>
      </c>
    </row>
    <row r="16" spans="1:36" ht="30">
      <c r="A16" s="2" t="s">
        <v>15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250">
        <v>0.15</v>
      </c>
      <c r="AH16" s="250">
        <v>0.85</v>
      </c>
      <c r="AI16" s="4" t="s">
        <v>4</v>
      </c>
      <c r="AJ16" s="250">
        <v>0.49</v>
      </c>
    </row>
    <row r="17" spans="1:36" ht="30">
      <c r="A17" s="2" t="s">
        <v>15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v>1.5</v>
      </c>
      <c r="AG17" s="4" t="s">
        <v>4</v>
      </c>
      <c r="AH17" s="4" t="s">
        <v>4</v>
      </c>
      <c r="AI17" s="4" t="s">
        <v>4</v>
      </c>
      <c r="AJ17" s="4" t="s">
        <v>4</v>
      </c>
    </row>
    <row r="18" spans="1:36" ht="45">
      <c r="A18" s="2" t="s">
        <v>15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250">
        <v>0.15</v>
      </c>
      <c r="AG18" s="4" t="s">
        <v>4</v>
      </c>
      <c r="AH18" s="4" t="s">
        <v>4</v>
      </c>
      <c r="AI18" s="4" t="s">
        <v>4</v>
      </c>
      <c r="AJ18" s="4" t="s">
        <v>4</v>
      </c>
    </row>
    <row r="19" spans="1:36">
      <c r="A19" s="2" t="s">
        <v>1581</v>
      </c>
      <c r="B19" s="4" t="s">
        <v>4</v>
      </c>
      <c r="C19" s="4" t="s">
        <v>4</v>
      </c>
      <c r="D19" s="4" t="s">
        <v>4</v>
      </c>
      <c r="E19" s="4" t="s">
        <v>4</v>
      </c>
      <c r="F19" s="4" t="s">
        <v>4</v>
      </c>
      <c r="G19" s="4" t="s">
        <v>4</v>
      </c>
      <c r="H19" s="6">
        <v>207400000</v>
      </c>
      <c r="I19" s="4" t="s">
        <v>4</v>
      </c>
      <c r="J19" s="6">
        <v>207400000</v>
      </c>
      <c r="K19" s="4" t="s">
        <v>4</v>
      </c>
      <c r="L19" s="6">
        <v>226300000</v>
      </c>
      <c r="M19" s="4" t="s">
        <v>4</v>
      </c>
      <c r="N19" s="4" t="s">
        <v>4</v>
      </c>
      <c r="O19" s="6">
        <v>270700000</v>
      </c>
      <c r="P19" s="6">
        <v>270700000</v>
      </c>
      <c r="Q19" s="4" t="s">
        <v>4</v>
      </c>
      <c r="R19" s="6">
        <v>288900000</v>
      </c>
      <c r="S19" s="4" t="s">
        <v>4</v>
      </c>
      <c r="T19" s="4" t="s">
        <v>4</v>
      </c>
      <c r="U19" s="6">
        <v>70800000</v>
      </c>
      <c r="V19" s="4" t="s">
        <v>4</v>
      </c>
      <c r="W19" s="6">
        <v>63900000</v>
      </c>
      <c r="X19" s="6">
        <v>63900000</v>
      </c>
      <c r="Y19" s="4" t="s">
        <v>4</v>
      </c>
      <c r="Z19" s="6">
        <v>8100000</v>
      </c>
      <c r="AA19" s="6">
        <v>8100000</v>
      </c>
      <c r="AB19" s="4" t="s">
        <v>4</v>
      </c>
      <c r="AC19" s="4" t="s">
        <v>4</v>
      </c>
      <c r="AD19" s="4" t="s">
        <v>4</v>
      </c>
      <c r="AE19" s="6">
        <v>6100000</v>
      </c>
      <c r="AF19" s="4" t="s">
        <v>4</v>
      </c>
      <c r="AG19" s="4" t="s">
        <v>4</v>
      </c>
      <c r="AH19" s="4" t="s">
        <v>4</v>
      </c>
      <c r="AI19" s="4" t="s">
        <v>4</v>
      </c>
      <c r="AJ19" s="4" t="s">
        <v>4</v>
      </c>
    </row>
    <row r="20" spans="1:36" ht="30">
      <c r="A20" s="2" t="s">
        <v>1582</v>
      </c>
      <c r="B20" s="4" t="s">
        <v>4</v>
      </c>
      <c r="C20" s="4" t="s">
        <v>4</v>
      </c>
      <c r="D20" s="4" t="s">
        <v>4</v>
      </c>
      <c r="E20" s="4" t="s">
        <v>4</v>
      </c>
      <c r="F20" s="4" t="s">
        <v>4</v>
      </c>
      <c r="G20" s="4" t="s">
        <v>4</v>
      </c>
      <c r="H20" s="6">
        <v>14100000</v>
      </c>
      <c r="I20" s="6">
        <v>14400000</v>
      </c>
      <c r="J20" s="6">
        <v>27700000</v>
      </c>
      <c r="K20" s="6">
        <v>22000000</v>
      </c>
      <c r="L20" s="4" t="s">
        <v>4</v>
      </c>
      <c r="M20" s="4" t="s">
        <v>4</v>
      </c>
      <c r="N20" s="4" t="s">
        <v>4</v>
      </c>
      <c r="O20" s="6">
        <v>13300000</v>
      </c>
      <c r="P20" s="6">
        <v>26400000</v>
      </c>
      <c r="Q20" s="4" t="s">
        <v>4</v>
      </c>
      <c r="R20" s="4" t="s">
        <v>4</v>
      </c>
      <c r="S20" s="4" t="s">
        <v>4</v>
      </c>
      <c r="T20" s="4" t="s">
        <v>4</v>
      </c>
      <c r="U20" s="4" t="s">
        <v>4</v>
      </c>
      <c r="V20" s="4" t="s">
        <v>4</v>
      </c>
      <c r="W20" s="6">
        <v>1600000</v>
      </c>
      <c r="X20" s="6">
        <v>3000000</v>
      </c>
      <c r="Y20" s="4" t="s">
        <v>4</v>
      </c>
      <c r="Z20" s="6">
        <v>100000</v>
      </c>
      <c r="AA20" s="6">
        <v>100000</v>
      </c>
      <c r="AB20" s="4" t="s">
        <v>4</v>
      </c>
      <c r="AC20" s="4" t="s">
        <v>4</v>
      </c>
      <c r="AD20" s="4" t="s">
        <v>4</v>
      </c>
      <c r="AE20" s="4" t="s">
        <v>4</v>
      </c>
      <c r="AF20" s="4" t="s">
        <v>4</v>
      </c>
      <c r="AG20" s="4" t="s">
        <v>4</v>
      </c>
      <c r="AH20" s="4" t="s">
        <v>4</v>
      </c>
      <c r="AI20" s="4" t="s">
        <v>4</v>
      </c>
      <c r="AJ20" s="4" t="s">
        <v>4</v>
      </c>
    </row>
    <row r="21" spans="1:36" ht="30">
      <c r="A21" s="2" t="s">
        <v>195</v>
      </c>
      <c r="B21" s="4" t="s">
        <v>4</v>
      </c>
      <c r="C21" s="4" t="s">
        <v>4</v>
      </c>
      <c r="D21" s="6">
        <v>7250000</v>
      </c>
      <c r="E21" s="6">
        <v>166000</v>
      </c>
      <c r="F21" s="4" t="s">
        <v>4</v>
      </c>
      <c r="G21" s="4" t="s">
        <v>4</v>
      </c>
      <c r="H21" s="4" t="s">
        <v>4</v>
      </c>
      <c r="I21" s="4" t="s">
        <v>4</v>
      </c>
      <c r="J21" s="6">
        <v>46700000</v>
      </c>
      <c r="K21" s="6">
        <v>56500000</v>
      </c>
      <c r="L21" s="4" t="s">
        <v>4</v>
      </c>
      <c r="M21" s="4" t="s">
        <v>4</v>
      </c>
      <c r="N21" s="4" t="s">
        <v>4</v>
      </c>
      <c r="O21" s="4" t="s">
        <v>4</v>
      </c>
      <c r="P21" s="6">
        <v>49500000</v>
      </c>
      <c r="Q21" s="4" t="s">
        <v>4</v>
      </c>
      <c r="R21" s="4" t="s">
        <v>4</v>
      </c>
      <c r="S21" s="4" t="s">
        <v>4</v>
      </c>
      <c r="T21" s="4" t="s">
        <v>4</v>
      </c>
      <c r="U21" s="4" t="s">
        <v>4</v>
      </c>
      <c r="V21" s="4" t="s">
        <v>4</v>
      </c>
      <c r="W21" s="4" t="s">
        <v>4</v>
      </c>
      <c r="X21" s="6">
        <v>19100000</v>
      </c>
      <c r="Y21" s="4" t="s">
        <v>4</v>
      </c>
      <c r="Z21" s="4">
        <v>0</v>
      </c>
      <c r="AA21" s="4">
        <v>0</v>
      </c>
      <c r="AB21" s="4" t="s">
        <v>4</v>
      </c>
      <c r="AC21" s="4" t="s">
        <v>4</v>
      </c>
      <c r="AD21" s="4" t="s">
        <v>4</v>
      </c>
      <c r="AE21" s="4" t="s">
        <v>4</v>
      </c>
      <c r="AF21" s="4" t="s">
        <v>4</v>
      </c>
      <c r="AG21" s="4" t="s">
        <v>4</v>
      </c>
      <c r="AH21" s="4" t="s">
        <v>4</v>
      </c>
      <c r="AI21" s="4" t="s">
        <v>4</v>
      </c>
      <c r="AJ21" s="4" t="s">
        <v>4</v>
      </c>
    </row>
    <row r="22" spans="1:36" ht="30">
      <c r="A22" s="2" t="s">
        <v>1583</v>
      </c>
      <c r="B22" s="4" t="s">
        <v>4</v>
      </c>
      <c r="C22" s="4" t="s">
        <v>4</v>
      </c>
      <c r="D22" s="4" t="s">
        <v>4</v>
      </c>
      <c r="E22" s="4" t="s">
        <v>4</v>
      </c>
      <c r="F22" s="4" t="s">
        <v>4</v>
      </c>
      <c r="G22" s="4" t="s">
        <v>4</v>
      </c>
      <c r="H22" s="6">
        <v>14000000</v>
      </c>
      <c r="I22" s="4" t="s">
        <v>4</v>
      </c>
      <c r="J22" s="6">
        <v>14000000</v>
      </c>
      <c r="K22" s="4" t="s">
        <v>4</v>
      </c>
      <c r="L22" s="4" t="s">
        <v>4</v>
      </c>
      <c r="M22" s="4" t="s">
        <v>4</v>
      </c>
      <c r="N22" s="4" t="s">
        <v>4</v>
      </c>
      <c r="O22" s="6">
        <v>10000000</v>
      </c>
      <c r="P22" s="6">
        <v>10000000</v>
      </c>
      <c r="Q22" s="4" t="s">
        <v>4</v>
      </c>
      <c r="R22" s="4" t="s">
        <v>4</v>
      </c>
      <c r="S22" s="4" t="s">
        <v>4</v>
      </c>
      <c r="T22" s="4" t="s">
        <v>4</v>
      </c>
      <c r="U22" s="4" t="s">
        <v>4</v>
      </c>
      <c r="V22" s="4" t="s">
        <v>4</v>
      </c>
      <c r="W22" s="6">
        <v>4800000</v>
      </c>
      <c r="X22" s="6">
        <v>4800000</v>
      </c>
      <c r="Y22" s="4" t="s">
        <v>4</v>
      </c>
      <c r="Z22" s="4" t="s">
        <v>4</v>
      </c>
      <c r="AA22" s="4" t="s">
        <v>4</v>
      </c>
      <c r="AB22" s="4" t="s">
        <v>4</v>
      </c>
      <c r="AC22" s="4" t="s">
        <v>4</v>
      </c>
      <c r="AD22" s="4" t="s">
        <v>4</v>
      </c>
      <c r="AE22" s="4" t="s">
        <v>4</v>
      </c>
      <c r="AF22" s="4" t="s">
        <v>4</v>
      </c>
      <c r="AG22" s="4" t="s">
        <v>4</v>
      </c>
      <c r="AH22" s="4" t="s">
        <v>4</v>
      </c>
      <c r="AI22" s="4" t="s">
        <v>4</v>
      </c>
      <c r="AJ22" s="4" t="s">
        <v>4</v>
      </c>
    </row>
    <row r="23" spans="1:36" ht="30">
      <c r="A23" s="2" t="s">
        <v>1584</v>
      </c>
      <c r="B23" s="4" t="s">
        <v>4</v>
      </c>
      <c r="C23" s="4" t="s">
        <v>4</v>
      </c>
      <c r="D23" s="6">
        <v>13155000</v>
      </c>
      <c r="E23" s="6">
        <v>297376000</v>
      </c>
      <c r="F23" s="4" t="s">
        <v>4</v>
      </c>
      <c r="G23" s="4" t="s">
        <v>4</v>
      </c>
      <c r="H23" s="4" t="s">
        <v>4</v>
      </c>
      <c r="I23" s="4" t="s">
        <v>4</v>
      </c>
      <c r="J23" s="6">
        <v>100000</v>
      </c>
      <c r="K23" s="6">
        <v>17900000</v>
      </c>
      <c r="L23" s="4" t="s">
        <v>4</v>
      </c>
      <c r="M23" s="4" t="s">
        <v>4</v>
      </c>
      <c r="N23" s="4" t="s">
        <v>4</v>
      </c>
      <c r="O23" s="4" t="s">
        <v>4</v>
      </c>
      <c r="P23" s="4">
        <v>0</v>
      </c>
      <c r="Q23" s="4" t="s">
        <v>4</v>
      </c>
      <c r="R23" s="4" t="s">
        <v>4</v>
      </c>
      <c r="S23" s="4" t="s">
        <v>4</v>
      </c>
      <c r="T23" s="4" t="s">
        <v>4</v>
      </c>
      <c r="U23" s="4" t="s">
        <v>4</v>
      </c>
      <c r="V23" s="4" t="s">
        <v>4</v>
      </c>
      <c r="W23" s="4" t="s">
        <v>4</v>
      </c>
      <c r="X23" s="6">
        <v>500000</v>
      </c>
      <c r="Y23" s="4" t="s">
        <v>4</v>
      </c>
      <c r="Z23" s="4">
        <v>0</v>
      </c>
      <c r="AA23" s="4">
        <v>0</v>
      </c>
      <c r="AB23" s="4" t="s">
        <v>4</v>
      </c>
      <c r="AC23" s="4" t="s">
        <v>4</v>
      </c>
      <c r="AD23" s="4" t="s">
        <v>4</v>
      </c>
      <c r="AE23" s="4" t="s">
        <v>4</v>
      </c>
      <c r="AF23" s="4" t="s">
        <v>4</v>
      </c>
      <c r="AG23" s="4" t="s">
        <v>4</v>
      </c>
      <c r="AH23" s="4" t="s">
        <v>4</v>
      </c>
      <c r="AI23" s="4" t="s">
        <v>4</v>
      </c>
      <c r="AJ23" s="4" t="s">
        <v>4</v>
      </c>
    </row>
    <row r="24" spans="1:36" ht="45">
      <c r="A24" s="2" t="s">
        <v>15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1000000</v>
      </c>
      <c r="X24" s="6">
        <v>1000000</v>
      </c>
      <c r="Y24" s="4" t="s">
        <v>4</v>
      </c>
      <c r="Z24" s="4" t="s">
        <v>4</v>
      </c>
      <c r="AA24" s="4" t="s">
        <v>4</v>
      </c>
      <c r="AB24" s="4" t="s">
        <v>4</v>
      </c>
      <c r="AC24" s="4" t="s">
        <v>4</v>
      </c>
      <c r="AD24" s="4" t="s">
        <v>4</v>
      </c>
      <c r="AE24" s="4" t="s">
        <v>4</v>
      </c>
      <c r="AF24" s="4" t="s">
        <v>4</v>
      </c>
      <c r="AG24" s="4" t="s">
        <v>4</v>
      </c>
      <c r="AH24" s="4" t="s">
        <v>4</v>
      </c>
      <c r="AI24" s="4" t="s">
        <v>4</v>
      </c>
      <c r="AJ24" s="4" t="s">
        <v>4</v>
      </c>
    </row>
    <row r="25" spans="1:36">
      <c r="A25" s="2" t="s">
        <v>158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910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c r="A26" s="2" t="s">
        <v>158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504800000</v>
      </c>
      <c r="R26" s="4" t="s">
        <v>4</v>
      </c>
      <c r="S26" s="4" t="s">
        <v>4</v>
      </c>
      <c r="T26" s="6">
        <v>353400000</v>
      </c>
      <c r="U26" s="4" t="s">
        <v>4</v>
      </c>
      <c r="V26" s="6">
        <v>39800000</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c r="A27" s="2" t="s">
        <v>158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250">
        <v>0.55000000000000004</v>
      </c>
      <c r="R27" s="4" t="s">
        <v>4</v>
      </c>
      <c r="S27" s="4" t="s">
        <v>4</v>
      </c>
      <c r="T27" s="4" t="s">
        <v>4</v>
      </c>
      <c r="U27" s="4" t="s">
        <v>4</v>
      </c>
      <c r="V27" s="250">
        <v>0.5</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ht="45">
      <c r="A28" s="2" t="s">
        <v>1589</v>
      </c>
      <c r="B28" s="4" t="s">
        <v>4</v>
      </c>
      <c r="C28" s="4" t="s">
        <v>4</v>
      </c>
      <c r="D28" s="4" t="s">
        <v>4</v>
      </c>
      <c r="E28" s="4" t="s">
        <v>4</v>
      </c>
      <c r="F28" s="4" t="s">
        <v>4</v>
      </c>
      <c r="G28" s="4" t="s">
        <v>4</v>
      </c>
      <c r="H28" s="4" t="s">
        <v>4</v>
      </c>
      <c r="I28" s="4" t="s">
        <v>4</v>
      </c>
      <c r="J28" s="4" t="s">
        <v>4</v>
      </c>
      <c r="K28" s="4" t="s">
        <v>4</v>
      </c>
      <c r="L28" s="4" t="s">
        <v>4</v>
      </c>
      <c r="M28" s="4" t="s">
        <v>4</v>
      </c>
      <c r="N28" s="4" t="s">
        <v>4</v>
      </c>
      <c r="O28" s="6">
        <v>411400000</v>
      </c>
      <c r="P28" s="6">
        <v>411400000</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ht="30">
      <c r="A29" s="2" t="s">
        <v>1590</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286300000</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row r="30" spans="1:36" ht="30">
      <c r="A30" s="2" t="s">
        <v>159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250">
        <v>0.45</v>
      </c>
      <c r="R30" s="4" t="s">
        <v>4</v>
      </c>
      <c r="S30" s="4" t="s">
        <v>4</v>
      </c>
      <c r="T30" s="4" t="s">
        <v>4</v>
      </c>
      <c r="U30" s="4" t="s">
        <v>4</v>
      </c>
      <c r="V30" s="250">
        <v>0.5</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ht="45">
      <c r="A31" s="2" t="s">
        <v>1592</v>
      </c>
      <c r="B31" s="4" t="s">
        <v>4</v>
      </c>
      <c r="C31" s="4" t="s">
        <v>4</v>
      </c>
      <c r="D31" s="6">
        <v>1700000</v>
      </c>
      <c r="E31" s="4" t="s">
        <v>4</v>
      </c>
      <c r="F31" s="4" t="s">
        <v>4</v>
      </c>
      <c r="G31" s="4" t="s">
        <v>4</v>
      </c>
      <c r="H31" s="4" t="s">
        <v>4</v>
      </c>
      <c r="I31" s="4" t="s">
        <v>4</v>
      </c>
      <c r="J31" s="4" t="s">
        <v>4</v>
      </c>
      <c r="K31" s="4" t="s">
        <v>4</v>
      </c>
      <c r="L31" s="4" t="s">
        <v>4</v>
      </c>
      <c r="M31" s="4" t="s">
        <v>4</v>
      </c>
      <c r="N31" s="4" t="s">
        <v>4</v>
      </c>
      <c r="O31" s="4" t="s">
        <v>4</v>
      </c>
      <c r="P31" s="6">
        <v>2400000</v>
      </c>
      <c r="Q31" s="4" t="s">
        <v>4</v>
      </c>
      <c r="R31" s="4" t="s">
        <v>4</v>
      </c>
      <c r="S31" s="4" t="s">
        <v>4</v>
      </c>
      <c r="T31" s="4" t="s">
        <v>4</v>
      </c>
      <c r="U31" s="4" t="s">
        <v>4</v>
      </c>
      <c r="V31" s="6">
        <v>39800000</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ht="75">
      <c r="A32" s="2" t="s">
        <v>1593</v>
      </c>
      <c r="B32" s="4" t="s">
        <v>4</v>
      </c>
      <c r="C32" s="4" t="s">
        <v>4</v>
      </c>
      <c r="D32" s="4" t="s">
        <v>4</v>
      </c>
      <c r="E32" s="4" t="s">
        <v>4</v>
      </c>
      <c r="F32" s="4" t="s">
        <v>4</v>
      </c>
      <c r="G32" s="4" t="s">
        <v>4</v>
      </c>
      <c r="H32" s="4" t="s">
        <v>4</v>
      </c>
      <c r="I32" s="4" t="s">
        <v>4</v>
      </c>
      <c r="J32" s="4" t="s">
        <v>4</v>
      </c>
      <c r="K32" s="4" t="s">
        <v>4</v>
      </c>
      <c r="L32" s="4" t="s">
        <v>4</v>
      </c>
      <c r="M32" s="4" t="s">
        <v>4</v>
      </c>
      <c r="N32" s="4" t="s">
        <v>159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ht="30">
      <c r="A33" s="2" t="s">
        <v>1595</v>
      </c>
      <c r="B33" s="4" t="s">
        <v>4</v>
      </c>
      <c r="C33" s="4" t="s">
        <v>4</v>
      </c>
      <c r="D33" s="4" t="s">
        <v>4</v>
      </c>
      <c r="E33" s="4" t="s">
        <v>4</v>
      </c>
      <c r="F33" s="4" t="s">
        <v>4</v>
      </c>
      <c r="G33" s="4" t="s">
        <v>4</v>
      </c>
      <c r="H33" s="4" t="s">
        <v>4</v>
      </c>
      <c r="I33" s="4" t="s">
        <v>4</v>
      </c>
      <c r="J33" s="4" t="s">
        <v>4</v>
      </c>
      <c r="K33" s="4" t="s">
        <v>4</v>
      </c>
      <c r="L33" s="4" t="s">
        <v>4</v>
      </c>
      <c r="M33" s="4" t="s">
        <v>4</v>
      </c>
      <c r="N33" s="250">
        <v>0.15</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row>
    <row r="34" spans="1:36" ht="45">
      <c r="A34" s="2" t="s">
        <v>1596</v>
      </c>
      <c r="B34" s="4" t="s">
        <v>4</v>
      </c>
      <c r="C34" s="4" t="s">
        <v>4</v>
      </c>
      <c r="D34" s="4" t="s">
        <v>4</v>
      </c>
      <c r="E34" s="4" t="s">
        <v>4</v>
      </c>
      <c r="F34" s="4" t="s">
        <v>4</v>
      </c>
      <c r="G34" s="4" t="s">
        <v>4</v>
      </c>
      <c r="H34" s="4" t="s">
        <v>4</v>
      </c>
      <c r="I34" s="4" t="s">
        <v>4</v>
      </c>
      <c r="J34" s="4" t="s">
        <v>4</v>
      </c>
      <c r="K34" s="4" t="s">
        <v>4</v>
      </c>
      <c r="L34" s="4" t="s">
        <v>4</v>
      </c>
      <c r="M34" s="4" t="s">
        <v>4</v>
      </c>
      <c r="N34" s="250">
        <v>0.15</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row>
    <row r="35" spans="1:36" ht="30">
      <c r="A35" s="2" t="s">
        <v>159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1598</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ht="30">
      <c r="A36" s="2" t="s">
        <v>1599</v>
      </c>
      <c r="B36" s="4" t="s">
        <v>4</v>
      </c>
      <c r="C36" s="4" t="s">
        <v>4</v>
      </c>
      <c r="D36" s="4" t="s">
        <v>4</v>
      </c>
      <c r="E36" s="4" t="s">
        <v>4</v>
      </c>
      <c r="F36" s="4" t="s">
        <v>4</v>
      </c>
      <c r="G36" s="4" t="s">
        <v>4</v>
      </c>
      <c r="H36" s="4" t="s">
        <v>4</v>
      </c>
      <c r="I36" s="4" t="s">
        <v>4</v>
      </c>
      <c r="J36" s="4" t="s">
        <v>4</v>
      </c>
      <c r="K36" s="4" t="s">
        <v>4</v>
      </c>
      <c r="L36" s="4" t="s">
        <v>4</v>
      </c>
      <c r="M36" s="4" t="s">
        <v>4</v>
      </c>
      <c r="N36" s="4" t="s">
        <v>4</v>
      </c>
      <c r="O36" s="4" t="s">
        <v>4</v>
      </c>
      <c r="P36" s="250">
        <v>1</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row>
    <row r="37" spans="1:36" ht="30">
      <c r="A37" s="2" t="s">
        <v>160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v>8</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row>
    <row r="38" spans="1:36" ht="30">
      <c r="A38" s="2" t="s">
        <v>1601</v>
      </c>
      <c r="B38" s="4" t="s">
        <v>4</v>
      </c>
      <c r="C38" s="4" t="s">
        <v>4</v>
      </c>
      <c r="D38" s="4">
        <v>2</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c r="A39" s="2" t="s">
        <v>160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6">
        <v>80300000</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row>
    <row r="40" spans="1:36" ht="30">
      <c r="A40" s="2" t="s">
        <v>160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8">
        <v>8000000</v>
      </c>
      <c r="Z40" s="4" t="s">
        <v>4</v>
      </c>
      <c r="AA40" s="4" t="s">
        <v>4</v>
      </c>
      <c r="AB40" s="4" t="s">
        <v>4</v>
      </c>
      <c r="AC40" s="4" t="s">
        <v>4</v>
      </c>
      <c r="AD40" s="4" t="s">
        <v>4</v>
      </c>
      <c r="AE40" s="4" t="s">
        <v>4</v>
      </c>
      <c r="AF40" s="4" t="s">
        <v>4</v>
      </c>
      <c r="AG40" s="4" t="s">
        <v>4</v>
      </c>
      <c r="AH40" s="4" t="s">
        <v>4</v>
      </c>
      <c r="AI40" s="4" t="s">
        <v>4</v>
      </c>
      <c r="AJ40" s="4" t="s">
        <v>4</v>
      </c>
    </row>
    <row r="41" spans="1:36" ht="45">
      <c r="A41" s="2" t="s">
        <v>160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250">
        <v>0.90500000000000003</v>
      </c>
      <c r="Z41" s="4" t="s">
        <v>4</v>
      </c>
      <c r="AA41" s="4" t="s">
        <v>4</v>
      </c>
      <c r="AB41" s="4" t="s">
        <v>4</v>
      </c>
      <c r="AC41" s="4" t="s">
        <v>4</v>
      </c>
      <c r="AD41" s="4" t="s">
        <v>4</v>
      </c>
      <c r="AE41" s="4" t="s">
        <v>4</v>
      </c>
      <c r="AF41" s="4" t="s">
        <v>4</v>
      </c>
      <c r="AG41" s="4" t="s">
        <v>4</v>
      </c>
      <c r="AH41" s="4" t="s">
        <v>4</v>
      </c>
      <c r="AI41" s="4" t="s">
        <v>4</v>
      </c>
      <c r="AJ41" s="4" t="s">
        <v>4</v>
      </c>
    </row>
  </sheetData>
  <mergeCells count="11">
    <mergeCell ref="AC1:AD1"/>
    <mergeCell ref="AF1:AJ1"/>
    <mergeCell ref="B2:B5"/>
    <mergeCell ref="C2:C5"/>
    <mergeCell ref="E2:E5"/>
    <mergeCell ref="A1:A5"/>
    <mergeCell ref="B1:C1"/>
    <mergeCell ref="D1:E1"/>
    <mergeCell ref="H1:I1"/>
    <mergeCell ref="J1:K1"/>
    <mergeCell ref="U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7"/>
  <sheetViews>
    <sheetView showGridLines="0" workbookViewId="0"/>
  </sheetViews>
  <sheetFormatPr defaultRowHeight="15"/>
  <cols>
    <col min="1" max="1" width="36.5703125" bestFit="1" customWidth="1"/>
    <col min="2" max="5" width="12" bestFit="1" customWidth="1"/>
    <col min="6" max="6" width="16.42578125" bestFit="1" customWidth="1"/>
    <col min="7" max="8" width="18.140625" bestFit="1" customWidth="1"/>
    <col min="9" max="9" width="15.42578125" bestFit="1" customWidth="1"/>
    <col min="10" max="10" width="29" bestFit="1" customWidth="1"/>
    <col min="11" max="11" width="36.5703125" bestFit="1" customWidth="1"/>
    <col min="12" max="12" width="34.7109375" bestFit="1" customWidth="1"/>
    <col min="13" max="14" width="12" bestFit="1" customWidth="1"/>
    <col min="15" max="15" width="12.7109375" bestFit="1" customWidth="1"/>
    <col min="16" max="18" width="15.42578125" bestFit="1" customWidth="1"/>
    <col min="19" max="19" width="12.28515625" bestFit="1" customWidth="1"/>
    <col min="20" max="20" width="21.42578125" bestFit="1" customWidth="1"/>
    <col min="21" max="23" width="22" bestFit="1" customWidth="1"/>
    <col min="24" max="27" width="12" bestFit="1" customWidth="1"/>
    <col min="28" max="28" width="12.28515625" bestFit="1" customWidth="1"/>
    <col min="29" max="30" width="15.42578125" bestFit="1" customWidth="1"/>
    <col min="31" max="32" width="36.5703125" bestFit="1" customWidth="1"/>
    <col min="33" max="33" width="35.42578125" bestFit="1" customWidth="1"/>
    <col min="34" max="37" width="12" bestFit="1" customWidth="1"/>
    <col min="38" max="38" width="12.28515625" bestFit="1" customWidth="1"/>
    <col min="39" max="39" width="10.28515625" bestFit="1" customWidth="1"/>
    <col min="40" max="43" width="19.85546875" bestFit="1" customWidth="1"/>
    <col min="44" max="44" width="25" bestFit="1" customWidth="1"/>
    <col min="45" max="46" width="18.28515625" bestFit="1" customWidth="1"/>
    <col min="47" max="47" width="25" bestFit="1" customWidth="1"/>
    <col min="48" max="50" width="22.42578125" bestFit="1" customWidth="1"/>
    <col min="51" max="51" width="27.28515625" bestFit="1" customWidth="1"/>
    <col min="52" max="53" width="36.5703125" bestFit="1" customWidth="1"/>
    <col min="54" max="56" width="16.7109375" bestFit="1" customWidth="1"/>
    <col min="57" max="61" width="17.85546875" bestFit="1" customWidth="1"/>
    <col min="62" max="66" width="36.5703125" bestFit="1" customWidth="1"/>
    <col min="67" max="69" width="21.42578125" bestFit="1" customWidth="1"/>
    <col min="70" max="71" width="14.85546875" bestFit="1" customWidth="1"/>
    <col min="72" max="73" width="15.42578125" bestFit="1" customWidth="1"/>
    <col min="74" max="75" width="16" bestFit="1" customWidth="1"/>
  </cols>
  <sheetData>
    <row r="1" spans="1:75" ht="15" customHeight="1">
      <c r="A1" s="7" t="s">
        <v>1605</v>
      </c>
      <c r="B1" s="7" t="s">
        <v>87</v>
      </c>
      <c r="C1" s="7"/>
      <c r="D1" s="7" t="s">
        <v>1</v>
      </c>
      <c r="E1" s="7"/>
      <c r="F1" s="1" t="s">
        <v>1452</v>
      </c>
      <c r="G1" s="1" t="s">
        <v>1</v>
      </c>
      <c r="H1" s="1"/>
      <c r="I1" s="1" t="s">
        <v>1371</v>
      </c>
      <c r="J1" s="1"/>
      <c r="K1" s="7" t="s">
        <v>1371</v>
      </c>
      <c r="L1" s="7"/>
      <c r="M1" s="7" t="s">
        <v>1555</v>
      </c>
      <c r="N1" s="7"/>
      <c r="O1" s="1"/>
      <c r="P1" s="1" t="s">
        <v>1555</v>
      </c>
      <c r="Q1" s="1" t="s">
        <v>87</v>
      </c>
      <c r="R1" s="1" t="s">
        <v>1</v>
      </c>
      <c r="S1" s="1"/>
      <c r="T1" s="1"/>
      <c r="U1" s="1" t="s">
        <v>87</v>
      </c>
      <c r="V1" s="1" t="s">
        <v>1</v>
      </c>
      <c r="W1" s="1"/>
      <c r="X1" s="7" t="s">
        <v>87</v>
      </c>
      <c r="Y1" s="7"/>
      <c r="Z1" s="7" t="s">
        <v>1</v>
      </c>
      <c r="AA1" s="7"/>
      <c r="AB1" s="1"/>
      <c r="AC1" s="1" t="s">
        <v>87</v>
      </c>
      <c r="AD1" s="1" t="s">
        <v>1</v>
      </c>
      <c r="AE1" s="7"/>
      <c r="AF1" s="7"/>
      <c r="AG1" s="7"/>
      <c r="AH1" s="7" t="s">
        <v>87</v>
      </c>
      <c r="AI1" s="7"/>
      <c r="AJ1" s="7" t="s">
        <v>1</v>
      </c>
      <c r="AK1" s="7"/>
      <c r="AL1" s="1"/>
      <c r="AM1" s="1"/>
      <c r="AN1" s="1" t="s">
        <v>87</v>
      </c>
      <c r="AO1" s="1" t="s">
        <v>1</v>
      </c>
      <c r="AP1" s="1" t="s">
        <v>1606</v>
      </c>
      <c r="AQ1" s="1"/>
      <c r="AR1" s="1" t="s">
        <v>1606</v>
      </c>
      <c r="AS1" s="1" t="s">
        <v>1607</v>
      </c>
      <c r="AT1" s="1"/>
      <c r="AU1" s="1" t="s">
        <v>1607</v>
      </c>
      <c r="AV1" s="1" t="s">
        <v>87</v>
      </c>
      <c r="AW1" s="1" t="s">
        <v>1</v>
      </c>
      <c r="AX1" s="1"/>
      <c r="AY1" s="7" t="s">
        <v>1</v>
      </c>
      <c r="AZ1" s="7"/>
      <c r="BA1" s="7"/>
      <c r="BB1" s="1" t="s">
        <v>87</v>
      </c>
      <c r="BC1" s="1" t="s">
        <v>1</v>
      </c>
      <c r="BD1" s="1"/>
      <c r="BE1" s="7" t="s">
        <v>87</v>
      </c>
      <c r="BF1" s="7"/>
      <c r="BG1" s="7" t="s">
        <v>1</v>
      </c>
      <c r="BH1" s="7"/>
      <c r="BI1" s="1" t="s">
        <v>1608</v>
      </c>
      <c r="BJ1" s="1" t="s">
        <v>1555</v>
      </c>
      <c r="BK1" s="1" t="s">
        <v>87</v>
      </c>
      <c r="BL1" s="1" t="s">
        <v>1</v>
      </c>
      <c r="BM1" s="1"/>
      <c r="BN1" s="1"/>
      <c r="BO1" s="1" t="s">
        <v>87</v>
      </c>
      <c r="BP1" s="1" t="s">
        <v>1</v>
      </c>
      <c r="BQ1" s="1"/>
      <c r="BR1" s="1"/>
      <c r="BS1" s="1"/>
      <c r="BT1" s="1"/>
      <c r="BU1" s="1"/>
      <c r="BV1" s="1"/>
      <c r="BW1" s="1"/>
    </row>
    <row r="2" spans="1:75">
      <c r="A2" s="7"/>
      <c r="B2" s="1" t="s">
        <v>2</v>
      </c>
      <c r="C2" s="1" t="s">
        <v>88</v>
      </c>
      <c r="D2" s="1" t="s">
        <v>2</v>
      </c>
      <c r="E2" s="1" t="s">
        <v>88</v>
      </c>
      <c r="F2" s="1" t="s">
        <v>27</v>
      </c>
      <c r="G2" s="1" t="s">
        <v>2</v>
      </c>
      <c r="H2" s="1" t="s">
        <v>1611</v>
      </c>
      <c r="I2" s="1" t="s">
        <v>1612</v>
      </c>
      <c r="J2" s="1" t="s">
        <v>1612</v>
      </c>
      <c r="K2" s="1" t="s">
        <v>1612</v>
      </c>
      <c r="L2" s="1" t="s">
        <v>1612</v>
      </c>
      <c r="M2" s="1" t="s">
        <v>2</v>
      </c>
      <c r="N2" s="1" t="s">
        <v>2</v>
      </c>
      <c r="O2" s="1" t="s">
        <v>27</v>
      </c>
      <c r="P2" s="1" t="s">
        <v>1620</v>
      </c>
      <c r="Q2" s="1" t="s">
        <v>2</v>
      </c>
      <c r="R2" s="1" t="s">
        <v>2</v>
      </c>
      <c r="S2" s="1" t="s">
        <v>27</v>
      </c>
      <c r="T2" s="1" t="s">
        <v>2</v>
      </c>
      <c r="U2" s="1" t="s">
        <v>88</v>
      </c>
      <c r="V2" s="1" t="s">
        <v>88</v>
      </c>
      <c r="W2" s="1" t="s">
        <v>2</v>
      </c>
      <c r="X2" s="1" t="s">
        <v>2</v>
      </c>
      <c r="Y2" s="1" t="s">
        <v>88</v>
      </c>
      <c r="Z2" s="1" t="s">
        <v>2</v>
      </c>
      <c r="AA2" s="1" t="s">
        <v>88</v>
      </c>
      <c r="AB2" s="1" t="s">
        <v>27</v>
      </c>
      <c r="AC2" s="1" t="s">
        <v>2</v>
      </c>
      <c r="AD2" s="1" t="s">
        <v>2</v>
      </c>
      <c r="AE2" s="1" t="s">
        <v>2</v>
      </c>
      <c r="AF2" s="1" t="s">
        <v>2</v>
      </c>
      <c r="AG2" s="1" t="s">
        <v>2</v>
      </c>
      <c r="AH2" s="1" t="s">
        <v>2</v>
      </c>
      <c r="AI2" s="1" t="s">
        <v>88</v>
      </c>
      <c r="AJ2" s="1" t="s">
        <v>2</v>
      </c>
      <c r="AK2" s="1" t="s">
        <v>88</v>
      </c>
      <c r="AL2" s="1" t="s">
        <v>27</v>
      </c>
      <c r="AM2" s="249">
        <v>41060</v>
      </c>
      <c r="AN2" s="1" t="s">
        <v>2</v>
      </c>
      <c r="AO2" s="1" t="s">
        <v>2</v>
      </c>
      <c r="AP2" s="1" t="s">
        <v>2</v>
      </c>
      <c r="AQ2" s="1" t="s">
        <v>27</v>
      </c>
      <c r="AR2" s="1" t="s">
        <v>2</v>
      </c>
      <c r="AS2" s="1" t="s">
        <v>2</v>
      </c>
      <c r="AT2" s="1" t="s">
        <v>27</v>
      </c>
      <c r="AU2" s="1" t="s">
        <v>2</v>
      </c>
      <c r="AV2" s="1" t="s">
        <v>88</v>
      </c>
      <c r="AW2" s="1" t="s">
        <v>88</v>
      </c>
      <c r="AX2" s="1" t="s">
        <v>1634</v>
      </c>
      <c r="AY2" s="1" t="s">
        <v>2</v>
      </c>
      <c r="AZ2" s="1" t="s">
        <v>2</v>
      </c>
      <c r="BA2" s="1" t="s">
        <v>2</v>
      </c>
      <c r="BB2" s="1" t="s">
        <v>88</v>
      </c>
      <c r="BC2" s="1" t="s">
        <v>88</v>
      </c>
      <c r="BD2" s="1" t="s">
        <v>2</v>
      </c>
      <c r="BE2" s="1" t="s">
        <v>2</v>
      </c>
      <c r="BF2" s="1" t="s">
        <v>88</v>
      </c>
      <c r="BG2" s="1" t="s">
        <v>2</v>
      </c>
      <c r="BH2" s="1" t="s">
        <v>88</v>
      </c>
      <c r="BI2" s="1" t="s">
        <v>1638</v>
      </c>
      <c r="BJ2" s="1" t="s">
        <v>88</v>
      </c>
      <c r="BK2" s="1" t="s">
        <v>88</v>
      </c>
      <c r="BL2" s="1" t="s">
        <v>88</v>
      </c>
      <c r="BM2" s="1" t="s">
        <v>2</v>
      </c>
      <c r="BN2" s="1" t="s">
        <v>27</v>
      </c>
      <c r="BO2" s="1" t="s">
        <v>2</v>
      </c>
      <c r="BP2" s="1" t="s">
        <v>2</v>
      </c>
      <c r="BQ2" s="1" t="s">
        <v>27</v>
      </c>
      <c r="BR2" s="1" t="s">
        <v>2</v>
      </c>
      <c r="BS2" s="1" t="s">
        <v>27</v>
      </c>
      <c r="BT2" s="1" t="s">
        <v>2</v>
      </c>
      <c r="BU2" s="1" t="s">
        <v>27</v>
      </c>
      <c r="BV2" s="1" t="s">
        <v>2</v>
      </c>
      <c r="BW2" s="1" t="s">
        <v>27</v>
      </c>
    </row>
    <row r="3" spans="1:75" ht="30">
      <c r="A3" s="7"/>
      <c r="B3" s="1" t="s">
        <v>1609</v>
      </c>
      <c r="C3" s="1" t="s">
        <v>1609</v>
      </c>
      <c r="D3" s="1" t="s">
        <v>1609</v>
      </c>
      <c r="E3" s="1" t="s">
        <v>1609</v>
      </c>
      <c r="F3" s="1" t="s">
        <v>1609</v>
      </c>
      <c r="G3" s="1" t="s">
        <v>1610</v>
      </c>
      <c r="H3" s="1" t="s">
        <v>1610</v>
      </c>
      <c r="I3" s="1" t="s">
        <v>1487</v>
      </c>
      <c r="J3" s="1" t="s">
        <v>1613</v>
      </c>
      <c r="K3" s="1" t="s">
        <v>1613</v>
      </c>
      <c r="L3" s="1" t="s">
        <v>1615</v>
      </c>
      <c r="M3" s="1" t="s">
        <v>1616</v>
      </c>
      <c r="N3" s="1" t="s">
        <v>1616</v>
      </c>
      <c r="O3" s="1" t="s">
        <v>1616</v>
      </c>
      <c r="P3" s="1" t="s">
        <v>704</v>
      </c>
      <c r="Q3" s="1" t="s">
        <v>704</v>
      </c>
      <c r="R3" s="1" t="s">
        <v>704</v>
      </c>
      <c r="S3" s="1" t="s">
        <v>704</v>
      </c>
      <c r="T3" s="1" t="s">
        <v>1622</v>
      </c>
      <c r="U3" s="1" t="s">
        <v>1622</v>
      </c>
      <c r="V3" s="1" t="s">
        <v>1622</v>
      </c>
      <c r="W3" s="1" t="s">
        <v>1622</v>
      </c>
      <c r="X3" s="1" t="s">
        <v>1624</v>
      </c>
      <c r="Y3" s="1" t="s">
        <v>1624</v>
      </c>
      <c r="Z3" s="1" t="s">
        <v>1624</v>
      </c>
      <c r="AA3" s="1" t="s">
        <v>1624</v>
      </c>
      <c r="AB3" s="1" t="s">
        <v>1624</v>
      </c>
      <c r="AC3" s="1" t="s">
        <v>1625</v>
      </c>
      <c r="AD3" s="1" t="s">
        <v>1625</v>
      </c>
      <c r="AE3" s="1" t="s">
        <v>1625</v>
      </c>
      <c r="AF3" s="1" t="s">
        <v>1625</v>
      </c>
      <c r="AG3" s="1" t="s">
        <v>1562</v>
      </c>
      <c r="AH3" s="1" t="s">
        <v>200</v>
      </c>
      <c r="AI3" s="1" t="s">
        <v>200</v>
      </c>
      <c r="AJ3" s="1" t="s">
        <v>200</v>
      </c>
      <c r="AK3" s="1" t="s">
        <v>200</v>
      </c>
      <c r="AL3" s="1" t="s">
        <v>200</v>
      </c>
      <c r="AM3" s="1" t="s">
        <v>200</v>
      </c>
      <c r="AN3" s="1" t="s">
        <v>1630</v>
      </c>
      <c r="AO3" s="1" t="s">
        <v>1630</v>
      </c>
      <c r="AP3" s="1" t="s">
        <v>1630</v>
      </c>
      <c r="AQ3" s="1" t="s">
        <v>1630</v>
      </c>
      <c r="AR3" s="1" t="s">
        <v>1630</v>
      </c>
      <c r="AS3" s="1" t="s">
        <v>1632</v>
      </c>
      <c r="AT3" s="1" t="s">
        <v>1632</v>
      </c>
      <c r="AU3" s="1" t="s">
        <v>1632</v>
      </c>
      <c r="AV3" s="1" t="s">
        <v>1633</v>
      </c>
      <c r="AW3" s="1" t="s">
        <v>1633</v>
      </c>
      <c r="AX3" s="1" t="s">
        <v>1633</v>
      </c>
      <c r="AY3" s="1" t="s">
        <v>573</v>
      </c>
      <c r="AZ3" s="1" t="s">
        <v>573</v>
      </c>
      <c r="BA3" s="1" t="s">
        <v>573</v>
      </c>
      <c r="BB3" s="1" t="s">
        <v>1386</v>
      </c>
      <c r="BC3" s="1" t="s">
        <v>1386</v>
      </c>
      <c r="BD3" s="1" t="s">
        <v>1386</v>
      </c>
      <c r="BE3" s="1" t="s">
        <v>1637</v>
      </c>
      <c r="BF3" s="1" t="s">
        <v>1637</v>
      </c>
      <c r="BG3" s="1" t="s">
        <v>1637</v>
      </c>
      <c r="BH3" s="1" t="s">
        <v>1637</v>
      </c>
      <c r="BI3" s="1" t="s">
        <v>1637</v>
      </c>
      <c r="BJ3" s="1" t="s">
        <v>1639</v>
      </c>
      <c r="BK3" s="1" t="s">
        <v>1639</v>
      </c>
      <c r="BL3" s="1" t="s">
        <v>1639</v>
      </c>
      <c r="BM3" s="1" t="s">
        <v>1639</v>
      </c>
      <c r="BN3" s="1" t="s">
        <v>1639</v>
      </c>
      <c r="BO3" s="1" t="s">
        <v>1641</v>
      </c>
      <c r="BP3" s="1" t="s">
        <v>1641</v>
      </c>
      <c r="BQ3" s="1" t="s">
        <v>1641</v>
      </c>
      <c r="BR3" s="1" t="s">
        <v>539</v>
      </c>
      <c r="BS3" s="1" t="s">
        <v>539</v>
      </c>
      <c r="BT3" s="1" t="s">
        <v>544</v>
      </c>
      <c r="BU3" s="1" t="s">
        <v>544</v>
      </c>
      <c r="BV3" s="1" t="s">
        <v>552</v>
      </c>
      <c r="BW3" s="1" t="s">
        <v>552</v>
      </c>
    </row>
    <row r="4" spans="1:75" ht="30">
      <c r="A4" s="7"/>
      <c r="B4" s="1"/>
      <c r="C4" s="1"/>
      <c r="D4" s="1"/>
      <c r="E4" s="1"/>
      <c r="F4" s="1"/>
      <c r="G4" s="1" t="s">
        <v>1609</v>
      </c>
      <c r="H4" s="1"/>
      <c r="I4" s="1"/>
      <c r="J4" s="1" t="s">
        <v>1609</v>
      </c>
      <c r="K4" s="1" t="s">
        <v>1614</v>
      </c>
      <c r="L4" s="1"/>
      <c r="M4" s="1" t="s">
        <v>1609</v>
      </c>
      <c r="N4" s="1" t="s">
        <v>1618</v>
      </c>
      <c r="O4" s="1" t="s">
        <v>1618</v>
      </c>
      <c r="P4" s="1" t="s">
        <v>1609</v>
      </c>
      <c r="Q4" s="1" t="s">
        <v>1609</v>
      </c>
      <c r="R4" s="1" t="s">
        <v>1609</v>
      </c>
      <c r="S4" s="1" t="s">
        <v>1609</v>
      </c>
      <c r="T4" s="1"/>
      <c r="U4" s="1" t="s">
        <v>1623</v>
      </c>
      <c r="V4" s="1" t="s">
        <v>1623</v>
      </c>
      <c r="W4" s="1" t="s">
        <v>1623</v>
      </c>
      <c r="X4" s="1" t="s">
        <v>1609</v>
      </c>
      <c r="Y4" s="1" t="s">
        <v>1609</v>
      </c>
      <c r="Z4" s="1" t="s">
        <v>1609</v>
      </c>
      <c r="AA4" s="1" t="s">
        <v>1609</v>
      </c>
      <c r="AB4" s="1" t="s">
        <v>1609</v>
      </c>
      <c r="AC4" s="1" t="s">
        <v>1609</v>
      </c>
      <c r="AD4" s="1" t="s">
        <v>1609</v>
      </c>
      <c r="AE4" s="1" t="s">
        <v>1627</v>
      </c>
      <c r="AF4" s="1" t="s">
        <v>1628</v>
      </c>
      <c r="AG4" s="1"/>
      <c r="AH4" s="1" t="s">
        <v>1609</v>
      </c>
      <c r="AI4" s="1" t="s">
        <v>1609</v>
      </c>
      <c r="AJ4" s="1" t="s">
        <v>1609</v>
      </c>
      <c r="AK4" s="1" t="s">
        <v>1609</v>
      </c>
      <c r="AL4" s="1" t="s">
        <v>1609</v>
      </c>
      <c r="AM4" s="1" t="s">
        <v>1629</v>
      </c>
      <c r="AN4" s="1" t="s">
        <v>1609</v>
      </c>
      <c r="AO4" s="1" t="s">
        <v>1609</v>
      </c>
      <c r="AP4" s="1" t="s">
        <v>1609</v>
      </c>
      <c r="AQ4" s="1" t="s">
        <v>1609</v>
      </c>
      <c r="AR4" s="1" t="s">
        <v>1631</v>
      </c>
      <c r="AS4" s="1" t="s">
        <v>1609</v>
      </c>
      <c r="AT4" s="1" t="s">
        <v>1609</v>
      </c>
      <c r="AU4" s="1" t="s">
        <v>1631</v>
      </c>
      <c r="AV4" s="1" t="s">
        <v>1609</v>
      </c>
      <c r="AW4" s="1" t="s">
        <v>1609</v>
      </c>
      <c r="AX4" s="1"/>
      <c r="AY4" s="1" t="s">
        <v>1635</v>
      </c>
      <c r="AZ4" s="1" t="s">
        <v>1614</v>
      </c>
      <c r="BA4" s="1" t="s">
        <v>1636</v>
      </c>
      <c r="BB4" s="1" t="s">
        <v>1609</v>
      </c>
      <c r="BC4" s="1" t="s">
        <v>1609</v>
      </c>
      <c r="BD4" s="1"/>
      <c r="BE4" s="1" t="s">
        <v>1609</v>
      </c>
      <c r="BF4" s="1" t="s">
        <v>1609</v>
      </c>
      <c r="BG4" s="1" t="s">
        <v>1609</v>
      </c>
      <c r="BH4" s="1" t="s">
        <v>1609</v>
      </c>
      <c r="BI4" s="1" t="s">
        <v>1609</v>
      </c>
      <c r="BJ4" s="1" t="s">
        <v>1609</v>
      </c>
      <c r="BK4" s="1" t="s">
        <v>1609</v>
      </c>
      <c r="BL4" s="1" t="s">
        <v>1609</v>
      </c>
      <c r="BM4" s="1" t="s">
        <v>1609</v>
      </c>
      <c r="BN4" s="1" t="s">
        <v>1609</v>
      </c>
      <c r="BO4" s="1" t="s">
        <v>1609</v>
      </c>
      <c r="BP4" s="1" t="s">
        <v>1609</v>
      </c>
      <c r="BQ4" s="1" t="s">
        <v>1609</v>
      </c>
      <c r="BR4" s="1" t="s">
        <v>1609</v>
      </c>
      <c r="BS4" s="1" t="s">
        <v>1609</v>
      </c>
      <c r="BT4" s="1" t="s">
        <v>1609</v>
      </c>
      <c r="BU4" s="1" t="s">
        <v>1609</v>
      </c>
      <c r="BV4" s="1" t="s">
        <v>1609</v>
      </c>
      <c r="BW4" s="1" t="s">
        <v>1609</v>
      </c>
    </row>
    <row r="5" spans="1:75">
      <c r="A5" s="7"/>
      <c r="B5" s="1"/>
      <c r="C5" s="1"/>
      <c r="D5" s="1"/>
      <c r="E5" s="1"/>
      <c r="F5" s="1"/>
      <c r="G5" s="1"/>
      <c r="H5" s="1"/>
      <c r="I5" s="1"/>
      <c r="J5" s="1"/>
      <c r="K5" s="1" t="s">
        <v>1609</v>
      </c>
      <c r="L5" s="1"/>
      <c r="M5" s="1" t="s">
        <v>1617</v>
      </c>
      <c r="N5" s="1"/>
      <c r="O5" s="1" t="s">
        <v>1619</v>
      </c>
      <c r="P5" s="1" t="s">
        <v>1621</v>
      </c>
      <c r="Q5" s="1"/>
      <c r="R5" s="1"/>
      <c r="S5" s="1"/>
      <c r="T5" s="1"/>
      <c r="U5" s="1" t="s">
        <v>1609</v>
      </c>
      <c r="V5" s="1" t="s">
        <v>1609</v>
      </c>
      <c r="W5" s="1"/>
      <c r="X5" s="1"/>
      <c r="Y5" s="1"/>
      <c r="Z5" s="1"/>
      <c r="AA5" s="1"/>
      <c r="AB5" s="1"/>
      <c r="AC5" s="1"/>
      <c r="AD5" s="1" t="s">
        <v>1626</v>
      </c>
      <c r="AE5" s="1"/>
      <c r="AF5" s="1"/>
      <c r="AG5" s="1"/>
      <c r="AH5" s="1"/>
      <c r="AI5" s="1"/>
      <c r="AJ5" s="1"/>
      <c r="AK5" s="1"/>
      <c r="AL5" s="1"/>
      <c r="AM5" s="1"/>
      <c r="AN5" s="1"/>
      <c r="AO5" s="1"/>
      <c r="AP5" s="1"/>
      <c r="AQ5" s="1"/>
      <c r="AR5" s="1"/>
      <c r="AS5" s="1"/>
      <c r="AT5" s="1"/>
      <c r="AU5" s="1"/>
      <c r="AV5" s="1"/>
      <c r="AW5" s="1"/>
      <c r="AX5" s="1"/>
      <c r="AY5" s="1"/>
      <c r="AZ5" s="1" t="s">
        <v>1609</v>
      </c>
      <c r="BA5" s="1" t="s">
        <v>1609</v>
      </c>
      <c r="BB5" s="1"/>
      <c r="BC5" s="1"/>
      <c r="BD5" s="1"/>
      <c r="BE5" s="1"/>
      <c r="BF5" s="1"/>
      <c r="BG5" s="1"/>
      <c r="BH5" s="1"/>
      <c r="BI5" s="1"/>
      <c r="BJ5" s="1" t="s">
        <v>1640</v>
      </c>
      <c r="BK5" s="1" t="s">
        <v>1640</v>
      </c>
      <c r="BL5" s="1" t="s">
        <v>1640</v>
      </c>
      <c r="BM5" s="1"/>
      <c r="BN5" s="1"/>
      <c r="BO5" s="1"/>
      <c r="BP5" s="1"/>
      <c r="BQ5" s="1"/>
      <c r="BR5" s="1"/>
      <c r="BS5" s="1"/>
      <c r="BT5" s="1"/>
      <c r="BU5" s="1"/>
      <c r="BV5" s="1"/>
      <c r="BW5" s="1"/>
    </row>
    <row r="6" spans="1:75">
      <c r="A6" s="7"/>
      <c r="B6" s="1"/>
      <c r="C6" s="1"/>
      <c r="D6" s="1"/>
      <c r="E6" s="1"/>
      <c r="F6" s="1"/>
      <c r="G6" s="1"/>
      <c r="H6" s="1"/>
      <c r="I6" s="1"/>
      <c r="J6" s="1"/>
      <c r="K6" s="1"/>
      <c r="L6" s="1"/>
      <c r="M6" s="1"/>
      <c r="N6" s="1"/>
      <c r="O6" s="1"/>
      <c r="P6" s="1"/>
      <c r="Q6" s="1"/>
      <c r="R6" s="1"/>
      <c r="S6" s="1"/>
      <c r="T6" s="1"/>
      <c r="U6" s="1"/>
      <c r="V6" s="1"/>
      <c r="W6" s="1"/>
      <c r="X6" s="1"/>
      <c r="Y6" s="1"/>
      <c r="Z6" s="1"/>
      <c r="AA6" s="1"/>
      <c r="AB6" s="1"/>
      <c r="AC6" s="1"/>
      <c r="AD6" s="1" t="s">
        <v>1621</v>
      </c>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row>
    <row r="7" spans="1:75" ht="30">
      <c r="A7" s="3" t="s">
        <v>164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row>
    <row r="8" spans="1:75">
      <c r="A8" s="2" t="s">
        <v>1643</v>
      </c>
      <c r="B8" s="4" t="s">
        <v>4</v>
      </c>
      <c r="C8" s="4" t="s">
        <v>4</v>
      </c>
      <c r="D8" s="4" t="s">
        <v>4</v>
      </c>
      <c r="E8" s="4" t="s">
        <v>4</v>
      </c>
      <c r="F8" s="4" t="s">
        <v>4</v>
      </c>
      <c r="G8" s="4" t="s">
        <v>4</v>
      </c>
      <c r="H8" s="250">
        <v>0.35</v>
      </c>
      <c r="I8" s="4" t="s">
        <v>4</v>
      </c>
      <c r="J8" s="4" t="s">
        <v>4</v>
      </c>
      <c r="K8" s="4" t="s">
        <v>4</v>
      </c>
      <c r="L8" s="4" t="s">
        <v>4</v>
      </c>
      <c r="M8" s="4" t="s">
        <v>4</v>
      </c>
      <c r="N8" s="4" t="s">
        <v>4</v>
      </c>
      <c r="O8" s="4" t="s">
        <v>4</v>
      </c>
      <c r="P8" s="250">
        <v>0.9</v>
      </c>
      <c r="Q8" s="4" t="s">
        <v>4</v>
      </c>
      <c r="R8" s="4" t="s">
        <v>4</v>
      </c>
      <c r="S8" s="4" t="s">
        <v>4</v>
      </c>
      <c r="T8" s="250">
        <v>0.22</v>
      </c>
      <c r="U8" s="4" t="s">
        <v>4</v>
      </c>
      <c r="V8" s="4" t="s">
        <v>4</v>
      </c>
      <c r="W8" s="4" t="s">
        <v>4</v>
      </c>
      <c r="X8" s="250">
        <v>0.49</v>
      </c>
      <c r="Y8" s="4" t="s">
        <v>4</v>
      </c>
      <c r="Z8" s="250">
        <v>0.49</v>
      </c>
      <c r="AA8" s="4" t="s">
        <v>4</v>
      </c>
      <c r="AB8" s="250">
        <v>0.49</v>
      </c>
      <c r="AC8" s="250">
        <v>0.5</v>
      </c>
      <c r="AD8" s="250">
        <v>0.5</v>
      </c>
      <c r="AE8" s="4" t="s">
        <v>4</v>
      </c>
      <c r="AF8" s="4" t="s">
        <v>4</v>
      </c>
      <c r="AG8" s="250">
        <v>6.0000000000000001E-3</v>
      </c>
      <c r="AH8" s="4" t="s">
        <v>4</v>
      </c>
      <c r="AI8" s="4" t="s">
        <v>4</v>
      </c>
      <c r="AJ8" s="4" t="s">
        <v>4</v>
      </c>
      <c r="AK8" s="4" t="s">
        <v>4</v>
      </c>
      <c r="AL8" s="4" t="s">
        <v>4</v>
      </c>
      <c r="AM8" s="250">
        <v>9.8000000000000004E-2</v>
      </c>
      <c r="AN8" s="250">
        <v>8.0000000000000002E-3</v>
      </c>
      <c r="AO8" s="250">
        <v>8.0000000000000002E-3</v>
      </c>
      <c r="AP8" s="250">
        <v>8.0000000000000002E-3</v>
      </c>
      <c r="AQ8" s="250">
        <v>2.3E-2</v>
      </c>
      <c r="AR8" s="4" t="s">
        <v>4</v>
      </c>
      <c r="AS8" s="250">
        <v>1.9E-2</v>
      </c>
      <c r="AT8" s="250">
        <v>8.6999999999999994E-2</v>
      </c>
      <c r="AU8" s="4" t="s">
        <v>4</v>
      </c>
      <c r="AV8" s="4" t="s">
        <v>4</v>
      </c>
      <c r="AW8" s="4" t="s">
        <v>4</v>
      </c>
      <c r="AX8" s="250">
        <v>0.33300000000000002</v>
      </c>
      <c r="AY8" s="4" t="s">
        <v>4</v>
      </c>
      <c r="AZ8" s="4" t="s">
        <v>4</v>
      </c>
      <c r="BA8" s="4" t="s">
        <v>4</v>
      </c>
      <c r="BB8" s="4" t="s">
        <v>4</v>
      </c>
      <c r="BC8" s="4" t="s">
        <v>4</v>
      </c>
      <c r="BD8" s="4" t="s">
        <v>4</v>
      </c>
      <c r="BE8" s="4" t="s">
        <v>4</v>
      </c>
      <c r="BF8" s="4" t="s">
        <v>4</v>
      </c>
      <c r="BG8" s="4" t="s">
        <v>4</v>
      </c>
      <c r="BH8" s="4" t="s">
        <v>4</v>
      </c>
      <c r="BI8" s="4" t="s">
        <v>4</v>
      </c>
      <c r="BJ8" s="250">
        <v>9.9900000000000003E-2</v>
      </c>
      <c r="BK8" s="250">
        <v>9.9900000000000003E-2</v>
      </c>
      <c r="BL8" s="250">
        <v>9.9900000000000003E-2</v>
      </c>
      <c r="BM8" s="4" t="s">
        <v>4</v>
      </c>
      <c r="BN8" s="4" t="s">
        <v>4</v>
      </c>
      <c r="BO8" s="250">
        <v>0.3</v>
      </c>
      <c r="BP8" s="250">
        <v>0.3</v>
      </c>
      <c r="BQ8" s="4" t="s">
        <v>4</v>
      </c>
      <c r="BR8" s="4" t="s">
        <v>4</v>
      </c>
      <c r="BS8" s="4" t="s">
        <v>4</v>
      </c>
      <c r="BT8" s="4" t="s">
        <v>4</v>
      </c>
      <c r="BU8" s="4" t="s">
        <v>4</v>
      </c>
      <c r="BV8" s="4" t="s">
        <v>4</v>
      </c>
      <c r="BW8" s="4" t="s">
        <v>4</v>
      </c>
    </row>
    <row r="9" spans="1:75" ht="30">
      <c r="A9" s="2" t="s">
        <v>1644</v>
      </c>
      <c r="B9" s="4" t="s">
        <v>4</v>
      </c>
      <c r="C9" s="4" t="s">
        <v>4</v>
      </c>
      <c r="D9" s="4" t="s">
        <v>4</v>
      </c>
      <c r="E9" s="4" t="s">
        <v>4</v>
      </c>
      <c r="F9" s="4" t="s">
        <v>4</v>
      </c>
      <c r="G9" s="4" t="s">
        <v>4</v>
      </c>
      <c r="H9" s="4" t="s">
        <v>4</v>
      </c>
      <c r="I9" s="4" t="s">
        <v>4</v>
      </c>
      <c r="J9" s="8">
        <v>2000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row>
    <row r="10" spans="1:75">
      <c r="A10" s="2" t="s">
        <v>1581</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0400000</v>
      </c>
      <c r="Q10" s="6">
        <v>10000000</v>
      </c>
      <c r="R10" s="6">
        <v>10000000</v>
      </c>
      <c r="S10" s="6">
        <v>10000000</v>
      </c>
      <c r="T10" s="4" t="s">
        <v>4</v>
      </c>
      <c r="U10" s="4" t="s">
        <v>4</v>
      </c>
      <c r="V10" s="4" t="s">
        <v>4</v>
      </c>
      <c r="W10" s="4" t="s">
        <v>4</v>
      </c>
      <c r="X10" s="6">
        <v>14500000</v>
      </c>
      <c r="Y10" s="4" t="s">
        <v>4</v>
      </c>
      <c r="Z10" s="6">
        <v>14500000</v>
      </c>
      <c r="AA10" s="4" t="s">
        <v>4</v>
      </c>
      <c r="AB10" s="6">
        <v>14100000</v>
      </c>
      <c r="AC10" s="6">
        <v>5500000</v>
      </c>
      <c r="AD10" s="6">
        <v>5500000</v>
      </c>
      <c r="AE10" s="4" t="s">
        <v>4</v>
      </c>
      <c r="AF10" s="4" t="s">
        <v>4</v>
      </c>
      <c r="AG10" s="4" t="s">
        <v>4</v>
      </c>
      <c r="AH10" s="4" t="s">
        <v>4</v>
      </c>
      <c r="AI10" s="4" t="s">
        <v>4</v>
      </c>
      <c r="AJ10" s="4" t="s">
        <v>4</v>
      </c>
      <c r="AK10" s="4" t="s">
        <v>4</v>
      </c>
      <c r="AL10" s="6">
        <v>5700000</v>
      </c>
      <c r="AM10" s="4" t="s">
        <v>4</v>
      </c>
      <c r="AN10" s="6">
        <v>1900000</v>
      </c>
      <c r="AO10" s="6">
        <v>1900000</v>
      </c>
      <c r="AP10" s="6">
        <v>1900000</v>
      </c>
      <c r="AQ10" s="6">
        <v>2100000</v>
      </c>
      <c r="AR10" s="4" t="s">
        <v>4</v>
      </c>
      <c r="AS10" s="6">
        <v>2300000</v>
      </c>
      <c r="AT10" s="6">
        <v>2200000</v>
      </c>
      <c r="AU10" s="4" t="s">
        <v>4</v>
      </c>
      <c r="AV10" s="4" t="s">
        <v>4</v>
      </c>
      <c r="AW10" s="4" t="s">
        <v>4</v>
      </c>
      <c r="AX10" s="4" t="s">
        <v>4</v>
      </c>
      <c r="AY10" s="4" t="s">
        <v>4</v>
      </c>
      <c r="AZ10" s="4" t="s">
        <v>4</v>
      </c>
      <c r="BA10" s="4" t="s">
        <v>4</v>
      </c>
      <c r="BB10" s="4" t="s">
        <v>4</v>
      </c>
      <c r="BC10" s="4" t="s">
        <v>4</v>
      </c>
      <c r="BD10" s="4" t="s">
        <v>4</v>
      </c>
      <c r="BE10" s="6">
        <v>6100000</v>
      </c>
      <c r="BF10" s="4" t="s">
        <v>4</v>
      </c>
      <c r="BG10" s="6">
        <v>6100000</v>
      </c>
      <c r="BH10" s="4" t="s">
        <v>4</v>
      </c>
      <c r="BI10" s="4" t="s">
        <v>4</v>
      </c>
      <c r="BJ10" s="4" t="s">
        <v>4</v>
      </c>
      <c r="BK10" s="4" t="s">
        <v>4</v>
      </c>
      <c r="BL10" s="4" t="s">
        <v>4</v>
      </c>
      <c r="BM10" s="6">
        <v>8500000</v>
      </c>
      <c r="BN10" s="6">
        <v>8500000</v>
      </c>
      <c r="BO10" s="6">
        <v>87000000</v>
      </c>
      <c r="BP10" s="6">
        <v>87000000</v>
      </c>
      <c r="BQ10" s="6">
        <v>84100000</v>
      </c>
      <c r="BR10" s="6">
        <v>207400000</v>
      </c>
      <c r="BS10" s="6">
        <v>226300000</v>
      </c>
      <c r="BT10" s="6">
        <v>270700000</v>
      </c>
      <c r="BU10" s="6">
        <v>288900000</v>
      </c>
      <c r="BV10" s="6">
        <v>63900000</v>
      </c>
      <c r="BW10" s="6">
        <v>70800000</v>
      </c>
    </row>
    <row r="11" spans="1:75" ht="30">
      <c r="A11" s="2" t="s">
        <v>112</v>
      </c>
      <c r="B11" s="6">
        <v>31380000</v>
      </c>
      <c r="C11" s="6">
        <v>15119000</v>
      </c>
      <c r="D11" s="6">
        <v>63172000</v>
      </c>
      <c r="E11" s="6">
        <v>23432000</v>
      </c>
      <c r="F11" s="4" t="s">
        <v>4</v>
      </c>
      <c r="G11" s="6">
        <v>1200000</v>
      </c>
      <c r="H11" s="4" t="s">
        <v>4</v>
      </c>
      <c r="I11" s="4" t="s">
        <v>4</v>
      </c>
      <c r="J11" s="4" t="s">
        <v>4</v>
      </c>
      <c r="K11" s="4" t="s">
        <v>4</v>
      </c>
      <c r="L11" s="4" t="s">
        <v>4</v>
      </c>
      <c r="M11" s="4" t="s">
        <v>4</v>
      </c>
      <c r="N11" s="4" t="s">
        <v>4</v>
      </c>
      <c r="O11" s="4" t="s">
        <v>4</v>
      </c>
      <c r="P11" s="4" t="s">
        <v>4</v>
      </c>
      <c r="Q11" s="6">
        <v>-100000</v>
      </c>
      <c r="R11" s="6">
        <v>-300000</v>
      </c>
      <c r="S11" s="4" t="s">
        <v>4</v>
      </c>
      <c r="T11" s="4" t="s">
        <v>4</v>
      </c>
      <c r="U11" s="6">
        <v>-400000</v>
      </c>
      <c r="V11" s="6">
        <v>-700000</v>
      </c>
      <c r="W11" s="4" t="s">
        <v>4</v>
      </c>
      <c r="X11" s="6">
        <v>400000</v>
      </c>
      <c r="Y11" s="6">
        <v>300000</v>
      </c>
      <c r="Z11" s="6">
        <v>500000</v>
      </c>
      <c r="AA11" s="6">
        <v>200000</v>
      </c>
      <c r="AB11" s="4" t="s">
        <v>4</v>
      </c>
      <c r="AC11" s="6">
        <v>100000</v>
      </c>
      <c r="AD11" s="6">
        <v>200000</v>
      </c>
      <c r="AE11" s="4" t="s">
        <v>4</v>
      </c>
      <c r="AF11" s="4" t="s">
        <v>4</v>
      </c>
      <c r="AG11" s="4" t="s">
        <v>4</v>
      </c>
      <c r="AH11" s="6">
        <v>300000</v>
      </c>
      <c r="AI11" s="6">
        <v>400000</v>
      </c>
      <c r="AJ11" s="6">
        <v>1500000</v>
      </c>
      <c r="AK11" s="6">
        <v>800000</v>
      </c>
      <c r="AL11" s="4" t="s">
        <v>4</v>
      </c>
      <c r="AM11" s="4" t="s">
        <v>4</v>
      </c>
      <c r="AN11" s="6">
        <v>-100000</v>
      </c>
      <c r="AO11" s="6">
        <v>-200000</v>
      </c>
      <c r="AP11" s="4" t="s">
        <v>4</v>
      </c>
      <c r="AQ11" s="4" t="s">
        <v>4</v>
      </c>
      <c r="AR11" s="4" t="s">
        <v>4</v>
      </c>
      <c r="AS11" s="4" t="s">
        <v>4</v>
      </c>
      <c r="AT11" s="4" t="s">
        <v>4</v>
      </c>
      <c r="AU11" s="4" t="s">
        <v>4</v>
      </c>
      <c r="AV11" s="6">
        <v>600000</v>
      </c>
      <c r="AW11" s="6">
        <v>1200000</v>
      </c>
      <c r="AX11" s="4" t="s">
        <v>4</v>
      </c>
      <c r="AY11" s="4" t="s">
        <v>4</v>
      </c>
      <c r="AZ11" s="4" t="s">
        <v>4</v>
      </c>
      <c r="BA11" s="4" t="s">
        <v>4</v>
      </c>
      <c r="BB11" s="6">
        <v>-300000</v>
      </c>
      <c r="BC11" s="6">
        <v>-300000</v>
      </c>
      <c r="BD11" s="4" t="s">
        <v>4</v>
      </c>
      <c r="BE11" s="6">
        <v>100000</v>
      </c>
      <c r="BF11" s="6">
        <v>100000</v>
      </c>
      <c r="BG11" s="6">
        <v>200000</v>
      </c>
      <c r="BH11" s="6">
        <v>100000</v>
      </c>
      <c r="BI11" s="4" t="s">
        <v>4</v>
      </c>
      <c r="BJ11" s="4" t="s">
        <v>4</v>
      </c>
      <c r="BK11" s="6">
        <v>100000</v>
      </c>
      <c r="BL11" s="6">
        <v>100000</v>
      </c>
      <c r="BM11" s="4" t="s">
        <v>4</v>
      </c>
      <c r="BN11" s="4" t="s">
        <v>4</v>
      </c>
      <c r="BO11" s="6">
        <v>1500000</v>
      </c>
      <c r="BP11" s="6">
        <v>3000000</v>
      </c>
      <c r="BQ11" s="4" t="s">
        <v>4</v>
      </c>
      <c r="BR11" s="4" t="s">
        <v>4</v>
      </c>
      <c r="BS11" s="4" t="s">
        <v>4</v>
      </c>
      <c r="BT11" s="4" t="s">
        <v>4</v>
      </c>
      <c r="BU11" s="4" t="s">
        <v>4</v>
      </c>
      <c r="BV11" s="4" t="s">
        <v>4</v>
      </c>
      <c r="BW11" s="4" t="s">
        <v>4</v>
      </c>
    </row>
    <row r="12" spans="1:75">
      <c r="A12" s="2" t="s">
        <v>164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6">
        <v>265330</v>
      </c>
      <c r="AQ12" s="4" t="s">
        <v>4</v>
      </c>
      <c r="AR12" s="6">
        <v>222223</v>
      </c>
      <c r="AS12" s="6">
        <v>269937</v>
      </c>
      <c r="AT12" s="4" t="s">
        <v>4</v>
      </c>
      <c r="AU12" s="6">
        <v>222223</v>
      </c>
      <c r="AV12" s="4" t="s">
        <v>4</v>
      </c>
      <c r="AW12" s="4" t="s">
        <v>4</v>
      </c>
      <c r="AX12" s="4" t="s">
        <v>4</v>
      </c>
      <c r="AY12" s="4" t="s">
        <v>4</v>
      </c>
      <c r="AZ12" s="4" t="s">
        <v>4</v>
      </c>
      <c r="BA12" s="4" t="s">
        <v>4</v>
      </c>
      <c r="BB12" s="4" t="s">
        <v>4</v>
      </c>
      <c r="BC12" s="4" t="s">
        <v>4</v>
      </c>
      <c r="BD12" s="4" t="s">
        <v>4</v>
      </c>
      <c r="BE12" s="4" t="s">
        <v>4</v>
      </c>
      <c r="BF12" s="4" t="s">
        <v>4</v>
      </c>
      <c r="BG12" s="4" t="s">
        <v>4</v>
      </c>
      <c r="BH12" s="4" t="s">
        <v>4</v>
      </c>
      <c r="BI12" s="6">
        <v>645847</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row>
    <row r="13" spans="1:75" ht="30">
      <c r="A13" s="2" t="s">
        <v>16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6">
        <v>2400000</v>
      </c>
      <c r="AQ13" s="4" t="s">
        <v>4</v>
      </c>
      <c r="AR13" s="4" t="s">
        <v>4</v>
      </c>
      <c r="AS13" s="6">
        <v>2400000</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6">
        <v>5800000</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row>
    <row r="14" spans="1:75">
      <c r="A14" s="2" t="s">
        <v>1647</v>
      </c>
      <c r="B14" s="4" t="s">
        <v>4</v>
      </c>
      <c r="C14" s="4" t="s">
        <v>4</v>
      </c>
      <c r="D14" s="4" t="s">
        <v>4</v>
      </c>
      <c r="E14" s="4" t="s">
        <v>4</v>
      </c>
      <c r="F14" s="4" t="s">
        <v>4</v>
      </c>
      <c r="G14" s="4" t="s">
        <v>4</v>
      </c>
      <c r="H14" s="4" t="s">
        <v>4</v>
      </c>
      <c r="I14" s="4" t="s">
        <v>4</v>
      </c>
      <c r="J14" s="4" t="s">
        <v>4</v>
      </c>
      <c r="K14" s="6">
        <v>10000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6">
        <v>10000000</v>
      </c>
      <c r="BA14" s="6">
        <v>10000000</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row>
    <row r="15" spans="1:75">
      <c r="A15" s="2" t="s">
        <v>1648</v>
      </c>
      <c r="B15" s="4" t="s">
        <v>4</v>
      </c>
      <c r="C15" s="4" t="s">
        <v>4</v>
      </c>
      <c r="D15" s="4" t="s">
        <v>4</v>
      </c>
      <c r="E15" s="4" t="s">
        <v>4</v>
      </c>
      <c r="F15" s="4" t="s">
        <v>4</v>
      </c>
      <c r="G15" s="4" t="s">
        <v>4</v>
      </c>
      <c r="H15" s="4" t="s">
        <v>4</v>
      </c>
      <c r="I15" s="4" t="s">
        <v>4</v>
      </c>
      <c r="J15" s="4" t="s">
        <v>4</v>
      </c>
      <c r="K15" s="4" t="s">
        <v>159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159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row>
    <row r="16" spans="1:75" ht="30">
      <c r="A16" s="2" t="s">
        <v>164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v>5</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row>
    <row r="17" spans="1:75" ht="30">
      <c r="A17" s="2" t="s">
        <v>1650</v>
      </c>
      <c r="B17" s="4" t="s">
        <v>4</v>
      </c>
      <c r="C17" s="4" t="s">
        <v>4</v>
      </c>
      <c r="D17" s="4" t="s">
        <v>4</v>
      </c>
      <c r="E17" s="4" t="s">
        <v>4</v>
      </c>
      <c r="F17" s="4" t="s">
        <v>4</v>
      </c>
      <c r="G17" s="4" t="s">
        <v>4</v>
      </c>
      <c r="H17" s="4" t="s">
        <v>4</v>
      </c>
      <c r="I17" s="250">
        <v>0.25</v>
      </c>
      <c r="J17" s="4" t="s">
        <v>4</v>
      </c>
      <c r="K17" s="4" t="s">
        <v>4</v>
      </c>
      <c r="L17" s="250">
        <v>0.75</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row>
    <row r="18" spans="1:75" ht="30">
      <c r="A18" s="2" t="s">
        <v>1651</v>
      </c>
      <c r="B18" s="4" t="s">
        <v>4</v>
      </c>
      <c r="C18" s="4" t="s">
        <v>4</v>
      </c>
      <c r="D18" s="4" t="s">
        <v>4</v>
      </c>
      <c r="E18" s="4" t="s">
        <v>4</v>
      </c>
      <c r="F18" s="4" t="s">
        <v>4</v>
      </c>
      <c r="G18" s="4" t="s">
        <v>4</v>
      </c>
      <c r="H18" s="4" t="s">
        <v>4</v>
      </c>
      <c r="I18" s="4" t="s">
        <v>4</v>
      </c>
      <c r="J18" s="4" t="s">
        <v>4</v>
      </c>
      <c r="K18" s="4" t="s">
        <v>4</v>
      </c>
      <c r="L18" s="4" t="s">
        <v>4</v>
      </c>
      <c r="M18" s="250">
        <v>0.15</v>
      </c>
      <c r="N18" s="250">
        <v>0.15</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row>
    <row r="19" spans="1:75">
      <c r="A19" s="2" t="s">
        <v>1652</v>
      </c>
      <c r="B19" s="4" t="s">
        <v>4</v>
      </c>
      <c r="C19" s="4" t="s">
        <v>4</v>
      </c>
      <c r="D19" s="4" t="s">
        <v>4</v>
      </c>
      <c r="E19" s="4" t="s">
        <v>4</v>
      </c>
      <c r="F19" s="4" t="s">
        <v>4</v>
      </c>
      <c r="G19" s="4" t="s">
        <v>4</v>
      </c>
      <c r="H19" s="4" t="s">
        <v>4</v>
      </c>
      <c r="I19" s="4" t="s">
        <v>4</v>
      </c>
      <c r="J19" s="4" t="s">
        <v>4</v>
      </c>
      <c r="K19" s="4" t="s">
        <v>4</v>
      </c>
      <c r="L19" s="4" t="s">
        <v>4</v>
      </c>
      <c r="M19" s="4" t="s">
        <v>4</v>
      </c>
      <c r="N19" s="4" t="s">
        <v>4</v>
      </c>
      <c r="O19" s="6">
        <v>61000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row>
    <row r="20" spans="1:75" ht="30">
      <c r="A20" s="2" t="s">
        <v>1653</v>
      </c>
      <c r="B20" s="4" t="s">
        <v>4</v>
      </c>
      <c r="C20" s="4" t="s">
        <v>4</v>
      </c>
      <c r="D20" s="4" t="s">
        <v>4</v>
      </c>
      <c r="E20" s="4" t="s">
        <v>4</v>
      </c>
      <c r="F20" s="4" t="s">
        <v>4</v>
      </c>
      <c r="G20" s="4" t="s">
        <v>4</v>
      </c>
      <c r="H20" s="4" t="s">
        <v>4</v>
      </c>
      <c r="I20" s="4" t="s">
        <v>4</v>
      </c>
      <c r="J20" s="4" t="s">
        <v>4</v>
      </c>
      <c r="K20" s="4" t="s">
        <v>4</v>
      </c>
      <c r="L20" s="4" t="s">
        <v>4</v>
      </c>
      <c r="M20" s="4" t="s">
        <v>4</v>
      </c>
      <c r="N20" s="4" t="s">
        <v>4</v>
      </c>
      <c r="O20" s="4">
        <v>12</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row>
    <row r="21" spans="1:75">
      <c r="A21" s="2" t="s">
        <v>1654</v>
      </c>
      <c r="B21" s="4" t="s">
        <v>4</v>
      </c>
      <c r="C21" s="4" t="s">
        <v>4</v>
      </c>
      <c r="D21" s="4" t="s">
        <v>4</v>
      </c>
      <c r="E21" s="4" t="s">
        <v>4</v>
      </c>
      <c r="F21" s="4" t="s">
        <v>4</v>
      </c>
      <c r="G21" s="4" t="s">
        <v>4</v>
      </c>
      <c r="H21" s="4" t="s">
        <v>4</v>
      </c>
      <c r="I21" s="4" t="s">
        <v>4</v>
      </c>
      <c r="J21" s="4" t="s">
        <v>4</v>
      </c>
      <c r="K21" s="4" t="s">
        <v>4</v>
      </c>
      <c r="L21" s="4" t="s">
        <v>4</v>
      </c>
      <c r="M21" s="4">
        <v>180</v>
      </c>
      <c r="N21" s="4">
        <v>18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row>
    <row r="22" spans="1:75" ht="30">
      <c r="A22" s="2" t="s">
        <v>1655</v>
      </c>
      <c r="B22" s="4" t="s">
        <v>4</v>
      </c>
      <c r="C22" s="4" t="s">
        <v>4</v>
      </c>
      <c r="D22" s="4" t="s">
        <v>4</v>
      </c>
      <c r="E22" s="4" t="s">
        <v>4</v>
      </c>
      <c r="F22" s="4" t="s">
        <v>4</v>
      </c>
      <c r="G22" s="4" t="s">
        <v>4</v>
      </c>
      <c r="H22" s="4" t="s">
        <v>4</v>
      </c>
      <c r="I22" s="4" t="s">
        <v>4</v>
      </c>
      <c r="J22" s="4" t="s">
        <v>4</v>
      </c>
      <c r="K22" s="4" t="s">
        <v>4</v>
      </c>
      <c r="L22" s="4" t="s">
        <v>4</v>
      </c>
      <c r="M22" s="6">
        <v>68800000</v>
      </c>
      <c r="N22" s="6">
        <v>50000000</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row>
    <row r="23" spans="1:75" ht="30">
      <c r="A23" s="2" t="s">
        <v>1656</v>
      </c>
      <c r="B23" s="4" t="s">
        <v>4</v>
      </c>
      <c r="C23" s="4" t="s">
        <v>4</v>
      </c>
      <c r="D23" s="4" t="s">
        <v>4</v>
      </c>
      <c r="E23" s="4" t="s">
        <v>4</v>
      </c>
      <c r="F23" s="4" t="s">
        <v>4</v>
      </c>
      <c r="G23" s="4" t="s">
        <v>4</v>
      </c>
      <c r="H23" s="4" t="s">
        <v>4</v>
      </c>
      <c r="I23" s="4" t="s">
        <v>4</v>
      </c>
      <c r="J23" s="4" t="s">
        <v>4</v>
      </c>
      <c r="K23" s="4" t="s">
        <v>4</v>
      </c>
      <c r="L23" s="4" t="s">
        <v>4</v>
      </c>
      <c r="M23" s="6">
        <v>36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row>
    <row r="24" spans="1:75" ht="45">
      <c r="A24" s="2" t="s">
        <v>1657</v>
      </c>
      <c r="B24" s="4" t="s">
        <v>4</v>
      </c>
      <c r="C24" s="4" t="s">
        <v>4</v>
      </c>
      <c r="D24" s="4" t="s">
        <v>4</v>
      </c>
      <c r="E24" s="4" t="s">
        <v>4</v>
      </c>
      <c r="F24" s="4" t="s">
        <v>4</v>
      </c>
      <c r="G24" s="4" t="s">
        <v>4</v>
      </c>
      <c r="H24" s="4" t="s">
        <v>4</v>
      </c>
      <c r="I24" s="4" t="s">
        <v>4</v>
      </c>
      <c r="J24" s="4" t="s">
        <v>4</v>
      </c>
      <c r="K24" s="4" t="s">
        <v>4</v>
      </c>
      <c r="L24" s="4" t="s">
        <v>4</v>
      </c>
      <c r="M24" s="6">
        <v>62200000</v>
      </c>
      <c r="N24" s="6">
        <v>450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row>
    <row r="25" spans="1:75" ht="30">
      <c r="A25" s="2" t="s">
        <v>156</v>
      </c>
      <c r="B25" s="4" t="s">
        <v>4</v>
      </c>
      <c r="C25" s="4" t="s">
        <v>4</v>
      </c>
      <c r="D25" s="6">
        <v>519198000</v>
      </c>
      <c r="E25" s="4" t="s">
        <v>4</v>
      </c>
      <c r="F25" s="6">
        <v>1305619000</v>
      </c>
      <c r="G25" s="4" t="s">
        <v>4</v>
      </c>
      <c r="H25" s="4" t="s">
        <v>4</v>
      </c>
      <c r="I25" s="4" t="s">
        <v>4</v>
      </c>
      <c r="J25" s="4" t="s">
        <v>4</v>
      </c>
      <c r="K25" s="4" t="s">
        <v>4</v>
      </c>
      <c r="L25" s="4" t="s">
        <v>4</v>
      </c>
      <c r="M25" s="4" t="s">
        <v>4</v>
      </c>
      <c r="N25" s="6">
        <v>50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row>
    <row r="26" spans="1:75">
      <c r="A26" s="2" t="s">
        <v>1658</v>
      </c>
      <c r="B26" s="4" t="s">
        <v>4</v>
      </c>
      <c r="C26" s="4" t="s">
        <v>4</v>
      </c>
      <c r="D26" s="4" t="s">
        <v>4</v>
      </c>
      <c r="E26" s="4" t="s">
        <v>4</v>
      </c>
      <c r="F26" s="4" t="s">
        <v>4</v>
      </c>
      <c r="G26" s="4" t="s">
        <v>4</v>
      </c>
      <c r="H26" s="4" t="s">
        <v>4</v>
      </c>
      <c r="I26" s="4" t="s">
        <v>4</v>
      </c>
      <c r="J26" s="4" t="s">
        <v>4</v>
      </c>
      <c r="K26" s="4" t="s">
        <v>4</v>
      </c>
      <c r="L26" s="4" t="s">
        <v>4</v>
      </c>
      <c r="M26" s="6">
        <v>68800000</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row>
    <row r="27" spans="1:75" ht="30">
      <c r="A27" s="2" t="s">
        <v>16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498</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row>
    <row r="28" spans="1:75" ht="30">
      <c r="A28" s="2" t="s">
        <v>1660</v>
      </c>
      <c r="B28" s="4" t="s">
        <v>4</v>
      </c>
      <c r="C28" s="4" t="s">
        <v>4</v>
      </c>
      <c r="D28" s="6">
        <v>67076000</v>
      </c>
      <c r="E28" s="6">
        <v>9735000</v>
      </c>
      <c r="F28" s="4" t="s">
        <v>4</v>
      </c>
      <c r="G28" s="4" t="s">
        <v>4</v>
      </c>
      <c r="H28" s="4" t="s">
        <v>4</v>
      </c>
      <c r="I28" s="4" t="s">
        <v>4</v>
      </c>
      <c r="J28" s="4" t="s">
        <v>4</v>
      </c>
      <c r="K28" s="4" t="s">
        <v>4</v>
      </c>
      <c r="L28" s="4" t="s">
        <v>4</v>
      </c>
      <c r="M28" s="4" t="s">
        <v>4</v>
      </c>
      <c r="N28" s="4" t="s">
        <v>4</v>
      </c>
      <c r="O28" s="4" t="s">
        <v>4</v>
      </c>
      <c r="P28" s="6">
        <v>41000000</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6">
        <v>8500000</v>
      </c>
      <c r="BK28" s="4" t="s">
        <v>4</v>
      </c>
      <c r="BL28" s="4" t="s">
        <v>4</v>
      </c>
      <c r="BM28" s="4" t="s">
        <v>4</v>
      </c>
      <c r="BN28" s="4" t="s">
        <v>4</v>
      </c>
      <c r="BO28" s="4" t="s">
        <v>4</v>
      </c>
      <c r="BP28" s="4" t="s">
        <v>4</v>
      </c>
      <c r="BQ28" s="4" t="s">
        <v>4</v>
      </c>
      <c r="BR28" s="4" t="s">
        <v>4</v>
      </c>
      <c r="BS28" s="4" t="s">
        <v>4</v>
      </c>
      <c r="BT28" s="4" t="s">
        <v>4</v>
      </c>
      <c r="BU28" s="4" t="s">
        <v>4</v>
      </c>
      <c r="BV28" s="4" t="s">
        <v>4</v>
      </c>
      <c r="BW28" s="4" t="s">
        <v>4</v>
      </c>
    </row>
    <row r="29" spans="1:75" ht="45">
      <c r="A29" s="2" t="s">
        <v>16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29500000</v>
      </c>
      <c r="Q29" s="4" t="s">
        <v>4</v>
      </c>
      <c r="R29" s="4" t="s">
        <v>4</v>
      </c>
      <c r="S29" s="4" t="s">
        <v>4</v>
      </c>
      <c r="T29" s="4" t="s">
        <v>4</v>
      </c>
      <c r="U29" s="4" t="s">
        <v>4</v>
      </c>
      <c r="V29" s="4" t="s">
        <v>4</v>
      </c>
      <c r="W29" s="4" t="s">
        <v>4</v>
      </c>
      <c r="X29" s="4" t="s">
        <v>4</v>
      </c>
      <c r="Y29" s="4" t="s">
        <v>4</v>
      </c>
      <c r="Z29" s="4" t="s">
        <v>4</v>
      </c>
      <c r="AA29" s="4" t="s">
        <v>4</v>
      </c>
      <c r="AB29" s="4" t="s">
        <v>4</v>
      </c>
      <c r="AC29" s="4" t="s">
        <v>4</v>
      </c>
      <c r="AD29" s="6">
        <v>38000000</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row>
    <row r="30" spans="1:75">
      <c r="A30" s="2" t="s">
        <v>16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250">
        <v>3.6900000000000002E-2</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250">
        <v>5.5100000000000003E-2</v>
      </c>
      <c r="AF30" s="250">
        <v>5.4600000000000003E-2</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row>
    <row r="31" spans="1:75">
      <c r="A31" s="2" t="s">
        <v>102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6">
        <v>23500000</v>
      </c>
      <c r="Y31" s="4" t="s">
        <v>4</v>
      </c>
      <c r="Z31" s="6">
        <v>23500000</v>
      </c>
      <c r="AA31" s="4" t="s">
        <v>4</v>
      </c>
      <c r="AB31" s="6">
        <v>25900000</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row>
    <row r="32" spans="1:75" ht="45">
      <c r="A32" s="2" t="s">
        <v>16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v>3</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row>
    <row r="33" spans="1:75" ht="30">
      <c r="A33" s="2" t="s">
        <v>16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8">
        <v>54300000</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row>
    <row r="34" spans="1:75" ht="30">
      <c r="A34" s="2" t="s">
        <v>16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v>2</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row>
    <row r="35" spans="1:75">
      <c r="A35" s="2" t="s">
        <v>166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250">
        <v>1</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row>
    <row r="36" spans="1:75" ht="30">
      <c r="A36" s="2" t="s">
        <v>1667</v>
      </c>
      <c r="B36" s="4" t="s">
        <v>4</v>
      </c>
      <c r="C36" s="4" t="s">
        <v>4</v>
      </c>
      <c r="D36" s="4" t="s">
        <v>4</v>
      </c>
      <c r="E36" s="4" t="s">
        <v>4</v>
      </c>
      <c r="F36" s="4" t="s">
        <v>4</v>
      </c>
      <c r="G36" s="250">
        <v>0.65</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250">
        <v>0.35</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row>
    <row r="37" spans="1:75">
      <c r="A37" s="2" t="s">
        <v>166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v>2</v>
      </c>
      <c r="BK37" s="4">
        <v>2</v>
      </c>
      <c r="BL37" s="4">
        <v>2</v>
      </c>
      <c r="BM37" s="4" t="s">
        <v>4</v>
      </c>
      <c r="BN37" s="4" t="s">
        <v>4</v>
      </c>
      <c r="BO37" s="4" t="s">
        <v>4</v>
      </c>
      <c r="BP37" s="4" t="s">
        <v>4</v>
      </c>
      <c r="BQ37" s="4" t="s">
        <v>4</v>
      </c>
      <c r="BR37" s="4" t="s">
        <v>4</v>
      </c>
      <c r="BS37" s="4" t="s">
        <v>4</v>
      </c>
      <c r="BT37" s="4" t="s">
        <v>4</v>
      </c>
      <c r="BU37" s="4" t="s">
        <v>4</v>
      </c>
      <c r="BV37" s="4" t="s">
        <v>4</v>
      </c>
      <c r="BW37" s="4" t="s">
        <v>4</v>
      </c>
    </row>
  </sheetData>
  <mergeCells count="13">
    <mergeCell ref="BG1:BH1"/>
    <mergeCell ref="Z1:AA1"/>
    <mergeCell ref="AE1:AG1"/>
    <mergeCell ref="AH1:AI1"/>
    <mergeCell ref="AJ1:AK1"/>
    <mergeCell ref="AY1:BA1"/>
    <mergeCell ref="BE1:BF1"/>
    <mergeCell ref="A1:A6"/>
    <mergeCell ref="B1:C1"/>
    <mergeCell ref="D1:E1"/>
    <mergeCell ref="K1:L1"/>
    <mergeCell ref="M1:N1"/>
    <mergeCell ref="X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9"/>
  <sheetViews>
    <sheetView showGridLines="0" workbookViewId="0"/>
  </sheetViews>
  <sheetFormatPr defaultRowHeight="15"/>
  <cols>
    <col min="1" max="1" width="36.5703125" bestFit="1" customWidth="1"/>
    <col min="2" max="2" width="24.42578125" bestFit="1" customWidth="1"/>
    <col min="3" max="3" width="12" bestFit="1" customWidth="1"/>
    <col min="4" max="4" width="16.42578125" bestFit="1" customWidth="1"/>
    <col min="5" max="6" width="12" bestFit="1" customWidth="1"/>
    <col min="7" max="18" width="36.5703125" bestFit="1" customWidth="1"/>
    <col min="19" max="19" width="20.85546875" bestFit="1" customWidth="1"/>
    <col min="20" max="27" width="36.5703125" bestFit="1" customWidth="1"/>
    <col min="28" max="32" width="13.5703125" bestFit="1" customWidth="1"/>
    <col min="33" max="34" width="26.28515625" bestFit="1" customWidth="1"/>
    <col min="35" max="61" width="36.5703125" bestFit="1" customWidth="1"/>
  </cols>
  <sheetData>
    <row r="1" spans="1:61" ht="15" customHeight="1">
      <c r="A1" s="7" t="s">
        <v>1669</v>
      </c>
      <c r="B1" s="7" t="s">
        <v>1</v>
      </c>
      <c r="C1" s="7"/>
      <c r="D1" s="1" t="s">
        <v>1452</v>
      </c>
      <c r="E1" s="7" t="s">
        <v>1</v>
      </c>
      <c r="F1" s="7"/>
      <c r="G1" s="7"/>
      <c r="H1" s="1" t="s">
        <v>1452</v>
      </c>
      <c r="I1" s="1" t="s">
        <v>1</v>
      </c>
      <c r="J1" s="1" t="s">
        <v>1452</v>
      </c>
      <c r="K1" s="1" t="s">
        <v>1</v>
      </c>
      <c r="L1" s="1" t="s">
        <v>1452</v>
      </c>
      <c r="M1" s="1" t="s">
        <v>1</v>
      </c>
      <c r="N1" s="1" t="s">
        <v>1452</v>
      </c>
      <c r="O1" s="1" t="s">
        <v>1</v>
      </c>
      <c r="P1" s="1" t="s">
        <v>1452</v>
      </c>
      <c r="Q1" s="1" t="s">
        <v>1</v>
      </c>
      <c r="R1" s="1" t="s">
        <v>1452</v>
      </c>
      <c r="S1" s="1"/>
      <c r="T1" s="1" t="s">
        <v>1</v>
      </c>
      <c r="U1" s="1" t="s">
        <v>1452</v>
      </c>
      <c r="V1" s="1" t="s">
        <v>1</v>
      </c>
      <c r="W1" s="1" t="s">
        <v>1452</v>
      </c>
      <c r="X1" s="1" t="s">
        <v>1</v>
      </c>
      <c r="Y1" s="1" t="s">
        <v>1452</v>
      </c>
      <c r="Z1" s="1" t="s">
        <v>1</v>
      </c>
      <c r="AA1" s="1" t="s">
        <v>1452</v>
      </c>
      <c r="AB1" s="7" t="s">
        <v>87</v>
      </c>
      <c r="AC1" s="7"/>
      <c r="AD1" s="7" t="s">
        <v>1</v>
      </c>
      <c r="AE1" s="7"/>
      <c r="AF1" s="7"/>
      <c r="AG1" s="1"/>
      <c r="AH1" s="1"/>
      <c r="AI1" s="1"/>
      <c r="AJ1" s="1"/>
      <c r="AK1" s="1"/>
      <c r="AL1" s="1"/>
      <c r="AM1" s="1"/>
      <c r="AN1" s="1"/>
      <c r="AO1" s="1"/>
      <c r="AP1" s="1"/>
      <c r="AQ1" s="1"/>
      <c r="AR1" s="1"/>
      <c r="AS1" s="1"/>
      <c r="AT1" s="1"/>
      <c r="AU1" s="1"/>
      <c r="AV1" s="1"/>
      <c r="AW1" s="1"/>
      <c r="AX1" s="1"/>
      <c r="AY1" s="1"/>
      <c r="AZ1" s="1"/>
      <c r="BA1" s="1"/>
      <c r="BB1" s="1"/>
      <c r="BC1" s="1"/>
      <c r="BD1" s="1"/>
      <c r="BE1" s="1"/>
      <c r="BF1" s="1"/>
      <c r="BG1" s="1"/>
      <c r="BH1" s="7"/>
      <c r="BI1" s="7"/>
    </row>
    <row r="2" spans="1:61">
      <c r="A2" s="7"/>
      <c r="B2" s="1" t="s">
        <v>2</v>
      </c>
      <c r="C2" s="7" t="s">
        <v>88</v>
      </c>
      <c r="D2" s="1" t="s">
        <v>27</v>
      </c>
      <c r="E2" s="1" t="s">
        <v>2</v>
      </c>
      <c r="F2" s="1" t="s">
        <v>2</v>
      </c>
      <c r="G2" s="1" t="s">
        <v>2</v>
      </c>
      <c r="H2" s="1" t="s">
        <v>27</v>
      </c>
      <c r="I2" s="1" t="s">
        <v>2</v>
      </c>
      <c r="J2" s="1" t="s">
        <v>27</v>
      </c>
      <c r="K2" s="1" t="s">
        <v>2</v>
      </c>
      <c r="L2" s="1" t="s">
        <v>27</v>
      </c>
      <c r="M2" s="1" t="s">
        <v>2</v>
      </c>
      <c r="N2" s="1" t="s">
        <v>27</v>
      </c>
      <c r="O2" s="1" t="s">
        <v>2</v>
      </c>
      <c r="P2" s="1" t="s">
        <v>27</v>
      </c>
      <c r="Q2" s="1" t="s">
        <v>2</v>
      </c>
      <c r="R2" s="1" t="s">
        <v>27</v>
      </c>
      <c r="S2" s="1" t="s">
        <v>2</v>
      </c>
      <c r="T2" s="1" t="s">
        <v>2</v>
      </c>
      <c r="U2" s="1" t="s">
        <v>27</v>
      </c>
      <c r="V2" s="1" t="s">
        <v>2</v>
      </c>
      <c r="W2" s="1" t="s">
        <v>27</v>
      </c>
      <c r="X2" s="1" t="s">
        <v>2</v>
      </c>
      <c r="Y2" s="1" t="s">
        <v>27</v>
      </c>
      <c r="Z2" s="1" t="s">
        <v>2</v>
      </c>
      <c r="AA2" s="1" t="s">
        <v>27</v>
      </c>
      <c r="AB2" s="1" t="s">
        <v>2</v>
      </c>
      <c r="AC2" s="1" t="s">
        <v>88</v>
      </c>
      <c r="AD2" s="1" t="s">
        <v>2</v>
      </c>
      <c r="AE2" s="1" t="s">
        <v>88</v>
      </c>
      <c r="AF2" s="1" t="s">
        <v>2</v>
      </c>
      <c r="AG2" s="1" t="s">
        <v>2</v>
      </c>
      <c r="AH2" s="1" t="s">
        <v>27</v>
      </c>
      <c r="AI2" s="1" t="s">
        <v>2</v>
      </c>
      <c r="AJ2" s="1" t="s">
        <v>27</v>
      </c>
      <c r="AK2" s="1" t="s">
        <v>2</v>
      </c>
      <c r="AL2" s="1" t="s">
        <v>27</v>
      </c>
      <c r="AM2" s="1" t="s">
        <v>2</v>
      </c>
      <c r="AN2" s="1" t="s">
        <v>27</v>
      </c>
      <c r="AO2" s="1" t="s">
        <v>2</v>
      </c>
      <c r="AP2" s="1" t="s">
        <v>27</v>
      </c>
      <c r="AQ2" s="1" t="s">
        <v>2</v>
      </c>
      <c r="AR2" s="1" t="s">
        <v>27</v>
      </c>
      <c r="AS2" s="1" t="s">
        <v>2</v>
      </c>
      <c r="AT2" s="1" t="s">
        <v>27</v>
      </c>
      <c r="AU2" s="1" t="s">
        <v>2</v>
      </c>
      <c r="AV2" s="1" t="s">
        <v>27</v>
      </c>
      <c r="AW2" s="1" t="s">
        <v>2</v>
      </c>
      <c r="AX2" s="1" t="s">
        <v>27</v>
      </c>
      <c r="AY2" s="1" t="s">
        <v>2</v>
      </c>
      <c r="AZ2" s="1" t="s">
        <v>27</v>
      </c>
      <c r="BA2" s="1" t="s">
        <v>2</v>
      </c>
      <c r="BB2" s="1" t="s">
        <v>27</v>
      </c>
      <c r="BC2" s="1" t="s">
        <v>2</v>
      </c>
      <c r="BD2" s="1" t="s">
        <v>27</v>
      </c>
      <c r="BE2" s="1" t="s">
        <v>2</v>
      </c>
      <c r="BF2" s="1" t="s">
        <v>27</v>
      </c>
      <c r="BG2" s="1" t="s">
        <v>2</v>
      </c>
      <c r="BH2" s="1" t="s">
        <v>27</v>
      </c>
      <c r="BI2" s="1" t="s">
        <v>27</v>
      </c>
    </row>
    <row r="3" spans="1:61" ht="30">
      <c r="A3" s="7"/>
      <c r="B3" s="1" t="s">
        <v>1670</v>
      </c>
      <c r="C3" s="7"/>
      <c r="D3" s="1" t="s">
        <v>1670</v>
      </c>
      <c r="E3" s="1" t="s">
        <v>1671</v>
      </c>
      <c r="F3" s="1" t="s">
        <v>368</v>
      </c>
      <c r="G3" s="1" t="s">
        <v>1672</v>
      </c>
      <c r="H3" s="1" t="s">
        <v>1672</v>
      </c>
      <c r="I3" s="1" t="s">
        <v>73</v>
      </c>
      <c r="J3" s="1" t="s">
        <v>73</v>
      </c>
      <c r="K3" s="1" t="s">
        <v>995</v>
      </c>
      <c r="L3" s="1" t="s">
        <v>995</v>
      </c>
      <c r="M3" s="1" t="s">
        <v>375</v>
      </c>
      <c r="N3" s="1" t="s">
        <v>375</v>
      </c>
      <c r="O3" s="1" t="s">
        <v>376</v>
      </c>
      <c r="P3" s="1" t="s">
        <v>376</v>
      </c>
      <c r="Q3" s="1" t="s">
        <v>376</v>
      </c>
      <c r="R3" s="1" t="s">
        <v>376</v>
      </c>
      <c r="S3" s="1" t="s">
        <v>609</v>
      </c>
      <c r="T3" s="1" t="s">
        <v>609</v>
      </c>
      <c r="U3" s="1" t="s">
        <v>609</v>
      </c>
      <c r="V3" s="1" t="s">
        <v>611</v>
      </c>
      <c r="W3" s="1" t="s">
        <v>611</v>
      </c>
      <c r="X3" s="1" t="s">
        <v>613</v>
      </c>
      <c r="Y3" s="1" t="s">
        <v>613</v>
      </c>
      <c r="Z3" s="1" t="s">
        <v>614</v>
      </c>
      <c r="AA3" s="1" t="s">
        <v>614</v>
      </c>
      <c r="AB3" s="1" t="s">
        <v>1383</v>
      </c>
      <c r="AC3" s="1" t="s">
        <v>1383</v>
      </c>
      <c r="AD3" s="1" t="s">
        <v>1383</v>
      </c>
      <c r="AE3" s="1" t="s">
        <v>1383</v>
      </c>
      <c r="AF3" s="1" t="s">
        <v>1383</v>
      </c>
      <c r="AG3" s="1" t="s">
        <v>1468</v>
      </c>
      <c r="AH3" s="1" t="s">
        <v>1468</v>
      </c>
      <c r="AI3" s="1" t="s">
        <v>1468</v>
      </c>
      <c r="AJ3" s="1" t="s">
        <v>1468</v>
      </c>
      <c r="AK3" s="1" t="s">
        <v>1468</v>
      </c>
      <c r="AL3" s="1" t="s">
        <v>1468</v>
      </c>
      <c r="AM3" s="1" t="s">
        <v>1468</v>
      </c>
      <c r="AN3" s="1" t="s">
        <v>1468</v>
      </c>
      <c r="AO3" s="1" t="s">
        <v>1468</v>
      </c>
      <c r="AP3" s="1" t="s">
        <v>1468</v>
      </c>
      <c r="AQ3" s="1" t="s">
        <v>1468</v>
      </c>
      <c r="AR3" s="1" t="s">
        <v>1468</v>
      </c>
      <c r="AS3" s="1" t="s">
        <v>1468</v>
      </c>
      <c r="AT3" s="1" t="s">
        <v>1468</v>
      </c>
      <c r="AU3" s="1" t="s">
        <v>1468</v>
      </c>
      <c r="AV3" s="1" t="s">
        <v>1468</v>
      </c>
      <c r="AW3" s="1" t="s">
        <v>1468</v>
      </c>
      <c r="AX3" s="1" t="s">
        <v>1468</v>
      </c>
      <c r="AY3" s="1" t="s">
        <v>1468</v>
      </c>
      <c r="AZ3" s="1" t="s">
        <v>1468</v>
      </c>
      <c r="BA3" s="1" t="s">
        <v>1468</v>
      </c>
      <c r="BB3" s="1" t="s">
        <v>1468</v>
      </c>
      <c r="BC3" s="1" t="s">
        <v>376</v>
      </c>
      <c r="BD3" s="1" t="s">
        <v>376</v>
      </c>
      <c r="BE3" s="1" t="s">
        <v>376</v>
      </c>
      <c r="BF3" s="1" t="s">
        <v>376</v>
      </c>
      <c r="BG3" s="1" t="s">
        <v>614</v>
      </c>
      <c r="BH3" s="1" t="s">
        <v>614</v>
      </c>
      <c r="BI3" s="1" t="s">
        <v>614</v>
      </c>
    </row>
    <row r="4" spans="1:61" ht="30">
      <c r="A4" s="7"/>
      <c r="B4" s="1"/>
      <c r="C4" s="7"/>
      <c r="D4" s="1"/>
      <c r="E4" s="1"/>
      <c r="F4" s="1"/>
      <c r="G4" s="1" t="s">
        <v>1670</v>
      </c>
      <c r="H4" s="1" t="s">
        <v>1670</v>
      </c>
      <c r="I4" s="1" t="s">
        <v>1670</v>
      </c>
      <c r="J4" s="1" t="s">
        <v>1670</v>
      </c>
      <c r="K4" s="1" t="s">
        <v>1672</v>
      </c>
      <c r="L4" s="1" t="s">
        <v>1672</v>
      </c>
      <c r="M4" s="1" t="s">
        <v>1672</v>
      </c>
      <c r="N4" s="1" t="s">
        <v>1672</v>
      </c>
      <c r="O4" s="1" t="s">
        <v>1672</v>
      </c>
      <c r="P4" s="1" t="s">
        <v>1672</v>
      </c>
      <c r="Q4" s="1" t="s">
        <v>73</v>
      </c>
      <c r="R4" s="1" t="s">
        <v>73</v>
      </c>
      <c r="S4" s="1" t="s">
        <v>1670</v>
      </c>
      <c r="T4" s="1" t="s">
        <v>73</v>
      </c>
      <c r="U4" s="1" t="s">
        <v>73</v>
      </c>
      <c r="V4" s="1" t="s">
        <v>73</v>
      </c>
      <c r="W4" s="1" t="s">
        <v>73</v>
      </c>
      <c r="X4" s="1" t="s">
        <v>73</v>
      </c>
      <c r="Y4" s="1" t="s">
        <v>73</v>
      </c>
      <c r="Z4" s="1" t="s">
        <v>73</v>
      </c>
      <c r="AA4" s="1" t="s">
        <v>73</v>
      </c>
      <c r="AB4" s="1" t="s">
        <v>1670</v>
      </c>
      <c r="AC4" s="1"/>
      <c r="AD4" s="1" t="s">
        <v>1670</v>
      </c>
      <c r="AE4" s="1"/>
      <c r="AF4" s="1" t="s">
        <v>368</v>
      </c>
      <c r="AG4" s="1"/>
      <c r="AH4" s="1"/>
      <c r="AI4" s="1" t="s">
        <v>1672</v>
      </c>
      <c r="AJ4" s="1" t="s">
        <v>1672</v>
      </c>
      <c r="AK4" s="1" t="s">
        <v>73</v>
      </c>
      <c r="AL4" s="1" t="s">
        <v>73</v>
      </c>
      <c r="AM4" s="1" t="s">
        <v>995</v>
      </c>
      <c r="AN4" s="1" t="s">
        <v>995</v>
      </c>
      <c r="AO4" s="1" t="s">
        <v>375</v>
      </c>
      <c r="AP4" s="1" t="s">
        <v>375</v>
      </c>
      <c r="AQ4" s="1" t="s">
        <v>376</v>
      </c>
      <c r="AR4" s="1" t="s">
        <v>376</v>
      </c>
      <c r="AS4" s="1" t="s">
        <v>376</v>
      </c>
      <c r="AT4" s="1" t="s">
        <v>376</v>
      </c>
      <c r="AU4" s="1" t="s">
        <v>609</v>
      </c>
      <c r="AV4" s="1" t="s">
        <v>609</v>
      </c>
      <c r="AW4" s="1" t="s">
        <v>611</v>
      </c>
      <c r="AX4" s="1" t="s">
        <v>611</v>
      </c>
      <c r="AY4" s="1" t="s">
        <v>613</v>
      </c>
      <c r="AZ4" s="1" t="s">
        <v>613</v>
      </c>
      <c r="BA4" s="1" t="s">
        <v>614</v>
      </c>
      <c r="BB4" s="1" t="s">
        <v>614</v>
      </c>
      <c r="BC4" s="1" t="s">
        <v>73</v>
      </c>
      <c r="BD4" s="1" t="s">
        <v>73</v>
      </c>
      <c r="BE4" s="1" t="s">
        <v>1490</v>
      </c>
      <c r="BF4" s="1" t="s">
        <v>1490</v>
      </c>
      <c r="BG4" s="1" t="s">
        <v>73</v>
      </c>
      <c r="BH4" s="1" t="s">
        <v>73</v>
      </c>
      <c r="BI4" s="1" t="s">
        <v>611</v>
      </c>
    </row>
    <row r="5" spans="1:61" ht="30">
      <c r="A5" s="7"/>
      <c r="B5" s="1"/>
      <c r="C5" s="7"/>
      <c r="D5" s="1"/>
      <c r="E5" s="1"/>
      <c r="F5" s="1"/>
      <c r="G5" s="1"/>
      <c r="H5" s="1"/>
      <c r="I5" s="1"/>
      <c r="J5" s="1"/>
      <c r="K5" s="1" t="s">
        <v>1670</v>
      </c>
      <c r="L5" s="1" t="s">
        <v>1670</v>
      </c>
      <c r="M5" s="1" t="s">
        <v>1670</v>
      </c>
      <c r="N5" s="1" t="s">
        <v>1670</v>
      </c>
      <c r="O5" s="1" t="s">
        <v>1670</v>
      </c>
      <c r="P5" s="1" t="s">
        <v>1670</v>
      </c>
      <c r="Q5" s="1" t="s">
        <v>1670</v>
      </c>
      <c r="R5" s="1" t="s">
        <v>1670</v>
      </c>
      <c r="S5" s="1"/>
      <c r="T5" s="1"/>
      <c r="U5" s="1" t="s">
        <v>1670</v>
      </c>
      <c r="V5" s="1" t="s">
        <v>1670</v>
      </c>
      <c r="W5" s="1" t="s">
        <v>1670</v>
      </c>
      <c r="X5" s="1" t="s">
        <v>1670</v>
      </c>
      <c r="Y5" s="1" t="s">
        <v>1670</v>
      </c>
      <c r="Z5" s="1" t="s">
        <v>1670</v>
      </c>
      <c r="AA5" s="1" t="s">
        <v>1670</v>
      </c>
      <c r="AB5" s="1"/>
      <c r="AC5" s="1"/>
      <c r="AD5" s="1"/>
      <c r="AE5" s="1"/>
      <c r="AF5" s="1"/>
      <c r="AG5" s="1"/>
      <c r="AH5" s="1"/>
      <c r="AI5" s="1"/>
      <c r="AJ5" s="1"/>
      <c r="AK5" s="1"/>
      <c r="AL5" s="1"/>
      <c r="AM5" s="1" t="s">
        <v>1672</v>
      </c>
      <c r="AN5" s="1" t="s">
        <v>1672</v>
      </c>
      <c r="AO5" s="1" t="s">
        <v>1672</v>
      </c>
      <c r="AP5" s="1" t="s">
        <v>1672</v>
      </c>
      <c r="AQ5" s="1" t="s">
        <v>1672</v>
      </c>
      <c r="AR5" s="1" t="s">
        <v>1672</v>
      </c>
      <c r="AS5" s="1" t="s">
        <v>73</v>
      </c>
      <c r="AT5" s="1" t="s">
        <v>73</v>
      </c>
      <c r="AU5" s="1" t="s">
        <v>73</v>
      </c>
      <c r="AV5" s="1" t="s">
        <v>73</v>
      </c>
      <c r="AW5" s="1" t="s">
        <v>73</v>
      </c>
      <c r="AX5" s="1" t="s">
        <v>73</v>
      </c>
      <c r="AY5" s="1" t="s">
        <v>73</v>
      </c>
      <c r="AZ5" s="1" t="s">
        <v>73</v>
      </c>
      <c r="BA5" s="1" t="s">
        <v>73</v>
      </c>
      <c r="BB5" s="1" t="s">
        <v>73</v>
      </c>
      <c r="BC5" s="1"/>
      <c r="BD5" s="1"/>
      <c r="BE5" s="1"/>
      <c r="BF5" s="1"/>
      <c r="BG5" s="1"/>
      <c r="BH5" s="1"/>
      <c r="BI5" s="1" t="s">
        <v>73</v>
      </c>
    </row>
    <row r="6" spans="1:61" ht="30">
      <c r="A6" s="3" t="s">
        <v>11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row>
    <row r="7" spans="1:61">
      <c r="A7" s="2" t="s">
        <v>1673</v>
      </c>
      <c r="B7" s="4">
        <v>230</v>
      </c>
      <c r="C7" s="4" t="s">
        <v>4</v>
      </c>
      <c r="D7" s="4">
        <v>348</v>
      </c>
      <c r="E7" s="4" t="s">
        <v>4</v>
      </c>
      <c r="F7" s="4" t="s">
        <v>4</v>
      </c>
      <c r="G7" s="4">
        <v>55</v>
      </c>
      <c r="H7" s="4">
        <v>53</v>
      </c>
      <c r="I7" s="4">
        <v>175</v>
      </c>
      <c r="J7" s="4">
        <v>295</v>
      </c>
      <c r="K7" s="4">
        <v>36</v>
      </c>
      <c r="L7" s="4">
        <v>31</v>
      </c>
      <c r="M7" s="4">
        <v>5</v>
      </c>
      <c r="N7" s="4">
        <v>5</v>
      </c>
      <c r="O7" s="4">
        <v>14</v>
      </c>
      <c r="P7" s="4">
        <v>17</v>
      </c>
      <c r="Q7" s="4">
        <v>153</v>
      </c>
      <c r="R7" s="4">
        <v>264</v>
      </c>
      <c r="S7" s="4">
        <v>11</v>
      </c>
      <c r="T7" s="4" t="s">
        <v>4</v>
      </c>
      <c r="U7" s="4">
        <v>20</v>
      </c>
      <c r="V7" s="4">
        <v>8</v>
      </c>
      <c r="W7" s="4">
        <v>8</v>
      </c>
      <c r="X7" s="4">
        <v>1</v>
      </c>
      <c r="Y7" s="4">
        <v>1</v>
      </c>
      <c r="Z7" s="4">
        <v>2</v>
      </c>
      <c r="AA7" s="4">
        <v>2</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row>
    <row r="8" spans="1:61">
      <c r="A8" s="2" t="s">
        <v>14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8">
        <v>1646487000</v>
      </c>
      <c r="AH8" s="8">
        <v>2090726000</v>
      </c>
      <c r="AI8" s="8">
        <v>788098000</v>
      </c>
      <c r="AJ8" s="8">
        <v>738310000</v>
      </c>
      <c r="AK8" s="8">
        <v>858389000</v>
      </c>
      <c r="AL8" s="8">
        <v>1352416000</v>
      </c>
      <c r="AM8" s="8">
        <v>526403000</v>
      </c>
      <c r="AN8" s="8">
        <v>481386000</v>
      </c>
      <c r="AO8" s="8">
        <v>152284000</v>
      </c>
      <c r="AP8" s="8">
        <v>158274000</v>
      </c>
      <c r="AQ8" s="8">
        <v>109411000</v>
      </c>
      <c r="AR8" s="8">
        <v>98650000</v>
      </c>
      <c r="AS8" s="8">
        <v>672853000</v>
      </c>
      <c r="AT8" s="8">
        <v>1140368000</v>
      </c>
      <c r="AU8" s="8">
        <v>83139000</v>
      </c>
      <c r="AV8" s="8">
        <v>109651000</v>
      </c>
      <c r="AW8" s="8">
        <v>87172000</v>
      </c>
      <c r="AX8" s="8">
        <v>87172000</v>
      </c>
      <c r="AY8" s="8">
        <v>8000000</v>
      </c>
      <c r="AZ8" s="8">
        <v>8000000</v>
      </c>
      <c r="BA8" s="8">
        <v>7225000</v>
      </c>
      <c r="BB8" s="8">
        <v>7225000</v>
      </c>
      <c r="BC8" s="4" t="s">
        <v>4</v>
      </c>
      <c r="BD8" s="4" t="s">
        <v>4</v>
      </c>
      <c r="BE8" s="4" t="s">
        <v>4</v>
      </c>
      <c r="BF8" s="4" t="s">
        <v>4</v>
      </c>
      <c r="BG8" s="4" t="s">
        <v>4</v>
      </c>
      <c r="BH8" s="4" t="s">
        <v>4</v>
      </c>
      <c r="BI8" s="4" t="s">
        <v>4</v>
      </c>
    </row>
    <row r="9" spans="1:61">
      <c r="A9" s="2" t="s">
        <v>1674</v>
      </c>
      <c r="B9" s="6">
        <v>1054531000</v>
      </c>
      <c r="C9" s="4" t="s">
        <v>4</v>
      </c>
      <c r="D9" s="6">
        <v>1367790000</v>
      </c>
      <c r="E9" s="4" t="s">
        <v>4</v>
      </c>
      <c r="F9" s="4" t="s">
        <v>4</v>
      </c>
      <c r="G9" s="6">
        <v>458530000</v>
      </c>
      <c r="H9" s="6">
        <v>424303000</v>
      </c>
      <c r="I9" s="6">
        <v>596001000</v>
      </c>
      <c r="J9" s="6">
        <v>943487000</v>
      </c>
      <c r="K9" s="6">
        <v>241132000</v>
      </c>
      <c r="L9" s="6">
        <v>207547000</v>
      </c>
      <c r="M9" s="6">
        <v>152284000</v>
      </c>
      <c r="N9" s="6">
        <v>158274000</v>
      </c>
      <c r="O9" s="6">
        <v>65114000</v>
      </c>
      <c r="P9" s="6">
        <v>58482000</v>
      </c>
      <c r="Q9" s="6">
        <v>475341000</v>
      </c>
      <c r="R9" s="6">
        <v>799126000</v>
      </c>
      <c r="S9" s="4" t="s">
        <v>4</v>
      </c>
      <c r="T9" s="6">
        <v>75296000</v>
      </c>
      <c r="U9" s="6">
        <v>99603000</v>
      </c>
      <c r="V9" s="6">
        <v>29689000</v>
      </c>
      <c r="W9" s="6">
        <v>29031000</v>
      </c>
      <c r="X9" s="6">
        <v>8450000</v>
      </c>
      <c r="Y9" s="6">
        <v>8502000</v>
      </c>
      <c r="Z9" s="6">
        <v>7225000</v>
      </c>
      <c r="AA9" s="6">
        <v>7225000</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row>
    <row r="10" spans="1:61">
      <c r="A10" s="2" t="s">
        <v>1675</v>
      </c>
      <c r="B10" s="6">
        <v>132024000</v>
      </c>
      <c r="C10" s="4" t="s">
        <v>4</v>
      </c>
      <c r="D10" s="6">
        <v>79768000</v>
      </c>
      <c r="E10" s="4" t="s">
        <v>4</v>
      </c>
      <c r="F10" s="4" t="s">
        <v>4</v>
      </c>
      <c r="G10" s="6">
        <v>71228000</v>
      </c>
      <c r="H10" s="6">
        <v>8335000</v>
      </c>
      <c r="I10" s="6">
        <v>60796000</v>
      </c>
      <c r="J10" s="6">
        <v>71433000</v>
      </c>
      <c r="K10" s="6">
        <v>51481000</v>
      </c>
      <c r="L10" s="6">
        <v>1878000</v>
      </c>
      <c r="M10" s="6">
        <v>8398000</v>
      </c>
      <c r="N10" s="4">
        <v>0</v>
      </c>
      <c r="O10" s="6">
        <v>11349000</v>
      </c>
      <c r="P10" s="6">
        <v>6457000</v>
      </c>
      <c r="Q10" s="6">
        <v>53750000</v>
      </c>
      <c r="R10" s="6">
        <v>67770000</v>
      </c>
      <c r="S10" s="4" t="s">
        <v>4</v>
      </c>
      <c r="T10" s="6">
        <v>66000</v>
      </c>
      <c r="U10" s="4">
        <v>0</v>
      </c>
      <c r="V10" s="6">
        <v>5876000</v>
      </c>
      <c r="W10" s="6">
        <v>2644000</v>
      </c>
      <c r="X10" s="6">
        <v>1104000</v>
      </c>
      <c r="Y10" s="6">
        <v>1019000</v>
      </c>
      <c r="Z10" s="4">
        <v>0</v>
      </c>
      <c r="AA10" s="4">
        <v>0</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row>
    <row r="11" spans="1:61">
      <c r="A11" s="2" t="s">
        <v>1676</v>
      </c>
      <c r="B11" s="6">
        <v>-229927000</v>
      </c>
      <c r="C11" s="4" t="s">
        <v>4</v>
      </c>
      <c r="D11" s="6">
        <v>-395238000</v>
      </c>
      <c r="E11" s="4" t="s">
        <v>4</v>
      </c>
      <c r="F11" s="4" t="s">
        <v>4</v>
      </c>
      <c r="G11" s="6">
        <v>-52436000</v>
      </c>
      <c r="H11" s="6">
        <v>-22402000</v>
      </c>
      <c r="I11" s="6">
        <v>-177491000</v>
      </c>
      <c r="J11" s="6">
        <v>-372836000</v>
      </c>
      <c r="K11" s="6">
        <v>-7653000</v>
      </c>
      <c r="L11" s="6">
        <v>-4138000</v>
      </c>
      <c r="M11" s="6">
        <v>-20549000</v>
      </c>
      <c r="N11" s="4">
        <v>0</v>
      </c>
      <c r="O11" s="6">
        <v>-24234000</v>
      </c>
      <c r="P11" s="6">
        <v>-18264000</v>
      </c>
      <c r="Q11" s="6">
        <v>-124447000</v>
      </c>
      <c r="R11" s="6">
        <v>-294595000</v>
      </c>
      <c r="S11" s="4" t="s">
        <v>4</v>
      </c>
      <c r="T11" s="6">
        <v>-50656000</v>
      </c>
      <c r="U11" s="6">
        <v>-74672000</v>
      </c>
      <c r="V11" s="6">
        <v>-1171000</v>
      </c>
      <c r="W11" s="6">
        <v>-2135000</v>
      </c>
      <c r="X11" s="4">
        <v>0</v>
      </c>
      <c r="Y11" s="4">
        <v>0</v>
      </c>
      <c r="Z11" s="6">
        <v>-1217000</v>
      </c>
      <c r="AA11" s="6">
        <v>-1434000</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row>
    <row r="12" spans="1:61">
      <c r="A12" s="2" t="s">
        <v>362</v>
      </c>
      <c r="B12" s="6">
        <v>956628000</v>
      </c>
      <c r="C12" s="4" t="s">
        <v>4</v>
      </c>
      <c r="D12" s="6">
        <v>1052320000</v>
      </c>
      <c r="E12" s="4" t="s">
        <v>4</v>
      </c>
      <c r="F12" s="4" t="s">
        <v>4</v>
      </c>
      <c r="G12" s="6">
        <v>477322000</v>
      </c>
      <c r="H12" s="6">
        <v>410236000</v>
      </c>
      <c r="I12" s="6">
        <v>479306000</v>
      </c>
      <c r="J12" s="6">
        <v>642084000</v>
      </c>
      <c r="K12" s="6">
        <v>284960000</v>
      </c>
      <c r="L12" s="6">
        <v>205287000</v>
      </c>
      <c r="M12" s="6">
        <v>140133000</v>
      </c>
      <c r="N12" s="6">
        <v>158274000</v>
      </c>
      <c r="O12" s="6">
        <v>52229000</v>
      </c>
      <c r="P12" s="6">
        <v>46675000</v>
      </c>
      <c r="Q12" s="6">
        <v>404644000</v>
      </c>
      <c r="R12" s="6">
        <v>572301000</v>
      </c>
      <c r="S12" s="4" t="s">
        <v>4</v>
      </c>
      <c r="T12" s="6">
        <v>24706000</v>
      </c>
      <c r="U12" s="6">
        <v>24931000</v>
      </c>
      <c r="V12" s="6">
        <v>34394000</v>
      </c>
      <c r="W12" s="4" t="s">
        <v>4</v>
      </c>
      <c r="X12" s="6">
        <v>9554000</v>
      </c>
      <c r="Y12" s="6">
        <v>9521000</v>
      </c>
      <c r="Z12" s="6">
        <v>6008000</v>
      </c>
      <c r="AA12" s="6">
        <v>5791000</v>
      </c>
      <c r="AB12" s="4" t="s">
        <v>4</v>
      </c>
      <c r="AC12" s="4" t="s">
        <v>4</v>
      </c>
      <c r="AD12" s="4" t="s">
        <v>4</v>
      </c>
      <c r="AE12" s="4" t="s">
        <v>4</v>
      </c>
      <c r="AF12" s="4" t="s">
        <v>4</v>
      </c>
      <c r="AG12" s="6">
        <v>1646487000</v>
      </c>
      <c r="AH12" s="6">
        <v>2090726000</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6">
        <v>6008000</v>
      </c>
      <c r="BH12" s="6">
        <v>5791000</v>
      </c>
      <c r="BI12" s="6">
        <v>29540000</v>
      </c>
    </row>
    <row r="13" spans="1:61" ht="30">
      <c r="A13" s="2" t="s">
        <v>1677</v>
      </c>
      <c r="B13" s="250">
        <v>1</v>
      </c>
      <c r="C13" s="4" t="s">
        <v>4</v>
      </c>
      <c r="D13" s="250">
        <v>1</v>
      </c>
      <c r="E13" s="4" t="s">
        <v>4</v>
      </c>
      <c r="F13" s="4" t="s">
        <v>4</v>
      </c>
      <c r="G13" s="250">
        <v>0.47799999999999998</v>
      </c>
      <c r="H13" s="250">
        <v>0.35299999999999998</v>
      </c>
      <c r="I13" s="250">
        <v>0.52200000000000002</v>
      </c>
      <c r="J13" s="250">
        <v>0.64700000000000002</v>
      </c>
      <c r="K13" s="250">
        <v>0.32</v>
      </c>
      <c r="L13" s="250">
        <v>0.23</v>
      </c>
      <c r="M13" s="250">
        <v>9.1999999999999998E-2</v>
      </c>
      <c r="N13" s="250">
        <v>7.5999999999999998E-2</v>
      </c>
      <c r="O13" s="250">
        <v>6.6000000000000003E-2</v>
      </c>
      <c r="P13" s="250">
        <v>4.7E-2</v>
      </c>
      <c r="Q13" s="250">
        <v>0.40899999999999997</v>
      </c>
      <c r="R13" s="250">
        <v>0.54500000000000004</v>
      </c>
      <c r="S13" s="4" t="s">
        <v>4</v>
      </c>
      <c r="T13" s="250">
        <v>5.0999999999999997E-2</v>
      </c>
      <c r="U13" s="250">
        <v>5.1999999999999998E-2</v>
      </c>
      <c r="V13" s="250">
        <v>5.2999999999999999E-2</v>
      </c>
      <c r="W13" s="250">
        <v>4.2000000000000003E-2</v>
      </c>
      <c r="X13" s="250">
        <v>5.0000000000000001E-3</v>
      </c>
      <c r="Y13" s="250">
        <v>4.0000000000000001E-3</v>
      </c>
      <c r="Z13" s="250">
        <v>4.0000000000000001E-3</v>
      </c>
      <c r="AA13" s="250">
        <v>4.0000000000000001E-3</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row>
    <row r="14" spans="1:61" ht="30">
      <c r="A14" s="2" t="s">
        <v>1678</v>
      </c>
      <c r="B14" s="250">
        <v>2.5600000000000001E-2</v>
      </c>
      <c r="C14" s="4" t="s">
        <v>4</v>
      </c>
      <c r="D14" s="250">
        <v>2.52E-2</v>
      </c>
      <c r="E14" s="4" t="s">
        <v>4</v>
      </c>
      <c r="F14" s="4" t="s">
        <v>4</v>
      </c>
      <c r="G14" s="250">
        <v>1.8700000000000001E-2</v>
      </c>
      <c r="H14" s="250">
        <v>2.0299999999999999E-2</v>
      </c>
      <c r="I14" s="250">
        <v>3.0700000000000002E-2</v>
      </c>
      <c r="J14" s="250">
        <v>2.7300000000000001E-2</v>
      </c>
      <c r="K14" s="250">
        <v>1.6899999999999998E-2</v>
      </c>
      <c r="L14" s="250">
        <v>1.8200000000000001E-2</v>
      </c>
      <c r="M14" s="4" t="s">
        <v>4</v>
      </c>
      <c r="N14" s="4" t="s">
        <v>4</v>
      </c>
      <c r="O14" s="250">
        <v>2.7199999999999998E-2</v>
      </c>
      <c r="P14" s="250">
        <v>3.0599999999999999E-2</v>
      </c>
      <c r="Q14" s="250">
        <v>3.7699999999999997E-2</v>
      </c>
      <c r="R14" s="250">
        <v>3.15E-2</v>
      </c>
      <c r="S14" s="4" t="s">
        <v>4</v>
      </c>
      <c r="T14" s="250">
        <v>2.3999999999999998E-3</v>
      </c>
      <c r="U14" s="250">
        <v>2.8999999999999998E-3</v>
      </c>
      <c r="V14" s="4" t="s">
        <v>4</v>
      </c>
      <c r="W14" s="4" t="s">
        <v>4</v>
      </c>
      <c r="X14" s="250">
        <v>7.4999999999999997E-2</v>
      </c>
      <c r="Y14" s="250">
        <v>7.4999999999999997E-2</v>
      </c>
      <c r="Z14" s="250">
        <v>2.2499999999999999E-2</v>
      </c>
      <c r="AA14" s="250">
        <v>2.2599999999999999E-2</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row>
    <row r="15" spans="1:61">
      <c r="A15" s="2" t="s">
        <v>1679</v>
      </c>
      <c r="B15" s="250">
        <v>0.1244</v>
      </c>
      <c r="C15" s="4" t="s">
        <v>4</v>
      </c>
      <c r="D15" s="250">
        <v>0.1125</v>
      </c>
      <c r="E15" s="4" t="s">
        <v>4</v>
      </c>
      <c r="F15" s="4" t="s">
        <v>4</v>
      </c>
      <c r="G15" s="250">
        <v>0.17630000000000001</v>
      </c>
      <c r="H15" s="250">
        <v>0.1734</v>
      </c>
      <c r="I15" s="250">
        <v>8.4400000000000003E-2</v>
      </c>
      <c r="J15" s="250">
        <v>8.5099999999999995E-2</v>
      </c>
      <c r="K15" s="250">
        <v>0.2054</v>
      </c>
      <c r="L15" s="250">
        <v>0.2</v>
      </c>
      <c r="M15" s="250">
        <v>0.18310000000000001</v>
      </c>
      <c r="N15" s="250">
        <v>0.1842</v>
      </c>
      <c r="O15" s="250">
        <v>5.2699999999999997E-2</v>
      </c>
      <c r="P15" s="250">
        <v>4.9799999999999997E-2</v>
      </c>
      <c r="Q15" s="250">
        <v>9.9699999999999997E-2</v>
      </c>
      <c r="R15" s="250">
        <v>9.6500000000000002E-2</v>
      </c>
      <c r="S15" s="4" t="s">
        <v>4</v>
      </c>
      <c r="T15" s="250">
        <v>1.17E-2</v>
      </c>
      <c r="U15" s="250">
        <v>1.17E-2</v>
      </c>
      <c r="V15" s="250">
        <v>4.5600000000000002E-2</v>
      </c>
      <c r="W15" s="250">
        <v>4.6399999999999997E-2</v>
      </c>
      <c r="X15" s="250">
        <v>5.8799999999999998E-2</v>
      </c>
      <c r="Y15" s="250">
        <v>0.06</v>
      </c>
      <c r="Z15" s="250">
        <v>2.2499999999999999E-2</v>
      </c>
      <c r="AA15" s="250">
        <v>2.3199999999999998E-2</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row>
    <row r="16" spans="1:61" ht="30">
      <c r="A16" s="2" t="s">
        <v>1680</v>
      </c>
      <c r="B16" s="4" t="s">
        <v>4</v>
      </c>
      <c r="C16" s="4" t="s">
        <v>4</v>
      </c>
      <c r="D16" s="4" t="s">
        <v>4</v>
      </c>
      <c r="E16" s="4" t="s">
        <v>4</v>
      </c>
      <c r="F16" s="4" t="s">
        <v>4</v>
      </c>
      <c r="G16" s="4" t="s">
        <v>4</v>
      </c>
      <c r="H16" s="4" t="s">
        <v>4</v>
      </c>
      <c r="I16" s="4" t="s">
        <v>4</v>
      </c>
      <c r="J16" s="4" t="s">
        <v>4</v>
      </c>
      <c r="K16" s="6">
        <v>88000000</v>
      </c>
      <c r="L16" s="6">
        <v>1266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row>
    <row r="17" spans="1:61">
      <c r="A17" s="2" t="s">
        <v>16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3060000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6">
        <v>404644000</v>
      </c>
      <c r="BD17" s="6">
        <v>572301000</v>
      </c>
      <c r="BE17" s="6">
        <v>42275000</v>
      </c>
      <c r="BF17" s="6">
        <v>30642000</v>
      </c>
      <c r="BG17" s="4" t="s">
        <v>4</v>
      </c>
      <c r="BH17" s="4" t="s">
        <v>4</v>
      </c>
      <c r="BI17" s="4" t="s">
        <v>4</v>
      </c>
    </row>
    <row r="18" spans="1:61" ht="30">
      <c r="A18" s="2" t="s">
        <v>1682</v>
      </c>
      <c r="B18" s="4" t="s">
        <v>4</v>
      </c>
      <c r="C18" s="4" t="s">
        <v>4</v>
      </c>
      <c r="D18" s="4" t="s">
        <v>4</v>
      </c>
      <c r="E18" s="4" t="s">
        <v>1683</v>
      </c>
      <c r="F18" s="4" t="s">
        <v>168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row>
    <row r="19" spans="1:61">
      <c r="A19" s="2" t="s">
        <v>1685</v>
      </c>
      <c r="B19" s="4" t="s">
        <v>1686</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row>
    <row r="20" spans="1:61" ht="30">
      <c r="A20" s="2" t="s">
        <v>1687</v>
      </c>
      <c r="B20" s="6">
        <v>25929000</v>
      </c>
      <c r="C20" s="6">
        <v>170397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3700000</v>
      </c>
      <c r="AC20" s="6">
        <v>150300000</v>
      </c>
      <c r="AD20" s="6">
        <v>25900000</v>
      </c>
      <c r="AE20" s="6">
        <v>170397000</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row>
    <row r="21" spans="1:61" ht="30">
      <c r="A21" s="2" t="s">
        <v>16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6">
        <v>7300000</v>
      </c>
      <c r="AC21" s="6">
        <v>24000000</v>
      </c>
      <c r="AD21" s="6">
        <v>11800000</v>
      </c>
      <c r="AE21" s="6">
        <v>28400000</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row>
    <row r="22" spans="1:61" ht="45">
      <c r="A22" s="2" t="s">
        <v>168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v>38</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row>
    <row r="23" spans="1:61" ht="30">
      <c r="A23" s="2" t="s">
        <v>169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6">
        <v>294900000</v>
      </c>
      <c r="AC23" s="4" t="s">
        <v>4</v>
      </c>
      <c r="AD23" s="6">
        <v>294900000</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row>
    <row r="24" spans="1:61" ht="30">
      <c r="A24" s="2" t="s">
        <v>16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6">
        <v>43900000</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row>
    <row r="25" spans="1:61" ht="30">
      <c r="A25" s="2" t="s">
        <v>169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v>13</v>
      </c>
      <c r="AC25" s="4" t="s">
        <v>4</v>
      </c>
      <c r="AD25" s="4">
        <v>13</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row>
    <row r="26" spans="1:61" ht="45">
      <c r="A26" s="2" t="s">
        <v>16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6">
        <v>38000000</v>
      </c>
      <c r="AC26" s="4" t="s">
        <v>4</v>
      </c>
      <c r="AD26" s="6">
        <v>38000000</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row>
    <row r="27" spans="1:61" ht="45">
      <c r="A27" s="2" t="s">
        <v>16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6">
        <v>7700000</v>
      </c>
      <c r="AC27" s="4" t="s">
        <v>4</v>
      </c>
      <c r="AD27" s="6">
        <v>7700000</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row>
    <row r="28" spans="1:61">
      <c r="A28" s="2" t="s">
        <v>169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1696</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row>
    <row r="29" spans="1:61">
      <c r="A29" s="2" t="s">
        <v>169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8">
        <v>0</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row>
  </sheetData>
  <mergeCells count="7">
    <mergeCell ref="A1:A5"/>
    <mergeCell ref="B1:C1"/>
    <mergeCell ref="E1:G1"/>
    <mergeCell ref="AB1:AC1"/>
    <mergeCell ref="AD1:AF1"/>
    <mergeCell ref="BH1:BI1"/>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P39"/>
  <sheetViews>
    <sheetView showGridLines="0" workbookViewId="0"/>
  </sheetViews>
  <sheetFormatPr defaultRowHeight="15"/>
  <cols>
    <col min="1" max="1" width="36.5703125" bestFit="1" customWidth="1"/>
    <col min="2" max="3" width="14.28515625" bestFit="1" customWidth="1"/>
    <col min="4" max="4" width="12" bestFit="1" customWidth="1"/>
    <col min="5" max="6" width="19.140625" bestFit="1" customWidth="1"/>
    <col min="7" max="8" width="26.28515625" bestFit="1" customWidth="1"/>
    <col min="9" max="9" width="34.140625" bestFit="1" customWidth="1"/>
    <col min="10" max="11" width="14" bestFit="1" customWidth="1"/>
    <col min="12" max="12" width="34.42578125" bestFit="1" customWidth="1"/>
    <col min="13" max="14" width="22.85546875" bestFit="1" customWidth="1"/>
    <col min="15" max="15" width="26.28515625" bestFit="1" customWidth="1"/>
    <col min="16" max="16" width="22.85546875" bestFit="1" customWidth="1"/>
    <col min="17" max="18" width="33.85546875" bestFit="1" customWidth="1"/>
    <col min="19" max="32" width="22.85546875" bestFit="1" customWidth="1"/>
    <col min="33" max="40" width="33.85546875" bestFit="1" customWidth="1"/>
    <col min="41" max="94" width="36.5703125" bestFit="1" customWidth="1"/>
    <col min="95" max="96" width="32.42578125" bestFit="1" customWidth="1"/>
    <col min="97" max="108" width="36.5703125" bestFit="1" customWidth="1"/>
    <col min="109" max="110" width="18.42578125" bestFit="1" customWidth="1"/>
    <col min="111" max="111" width="26.28515625" bestFit="1" customWidth="1"/>
    <col min="112" max="119" width="18.42578125" bestFit="1" customWidth="1"/>
    <col min="120" max="125" width="27" bestFit="1" customWidth="1"/>
    <col min="126" max="127" width="12.85546875" bestFit="1" customWidth="1"/>
    <col min="128" max="128" width="26.28515625" bestFit="1" customWidth="1"/>
    <col min="129" max="129" width="34.140625" bestFit="1" customWidth="1"/>
    <col min="130" max="131" width="13.42578125" bestFit="1" customWidth="1"/>
    <col min="132" max="134" width="14.140625" bestFit="1" customWidth="1"/>
    <col min="135" max="143" width="13.42578125" bestFit="1" customWidth="1"/>
    <col min="144" max="144" width="12.5703125" bestFit="1" customWidth="1"/>
    <col min="145" max="146" width="12.42578125" bestFit="1" customWidth="1"/>
    <col min="147" max="147" width="36.5703125" bestFit="1" customWidth="1"/>
    <col min="148" max="148" width="12.5703125" bestFit="1" customWidth="1"/>
    <col min="149" max="149" width="12.42578125" bestFit="1" customWidth="1"/>
    <col min="150" max="150" width="26.28515625" bestFit="1" customWidth="1"/>
    <col min="151" max="151" width="14" bestFit="1" customWidth="1"/>
    <col min="152" max="152" width="12.42578125" bestFit="1" customWidth="1"/>
    <col min="153" max="154" width="12.85546875" bestFit="1" customWidth="1"/>
    <col min="155" max="156" width="18.140625" bestFit="1" customWidth="1"/>
    <col min="157" max="157" width="26.28515625" bestFit="1" customWidth="1"/>
    <col min="158" max="162" width="18.140625" bestFit="1" customWidth="1"/>
    <col min="163" max="163" width="36.5703125" bestFit="1" customWidth="1"/>
    <col min="164" max="167" width="18.140625" bestFit="1" customWidth="1"/>
    <col min="168" max="169" width="36.5703125" bestFit="1" customWidth="1"/>
    <col min="170" max="175" width="18.140625" bestFit="1" customWidth="1"/>
    <col min="176" max="177" width="25" bestFit="1" customWidth="1"/>
    <col min="178" max="178" width="26.28515625" bestFit="1" customWidth="1"/>
    <col min="179" max="194" width="25" bestFit="1" customWidth="1"/>
    <col min="195" max="197" width="29.85546875" bestFit="1" customWidth="1"/>
    <col min="198" max="198" width="36.5703125" bestFit="1" customWidth="1"/>
  </cols>
  <sheetData>
    <row r="1" spans="1:198">
      <c r="A1" s="1" t="s">
        <v>1698</v>
      </c>
      <c r="B1" s="7" t="s">
        <v>2</v>
      </c>
      <c r="C1" s="7" t="s">
        <v>27</v>
      </c>
      <c r="D1" s="1" t="s">
        <v>2</v>
      </c>
      <c r="E1" s="1" t="s">
        <v>2</v>
      </c>
      <c r="F1" s="1" t="s">
        <v>27</v>
      </c>
      <c r="G1" s="1" t="s">
        <v>2</v>
      </c>
      <c r="H1" s="1" t="s">
        <v>27</v>
      </c>
      <c r="I1" s="1" t="s">
        <v>27</v>
      </c>
      <c r="J1" s="1" t="s">
        <v>2</v>
      </c>
      <c r="K1" s="1" t="s">
        <v>27</v>
      </c>
      <c r="L1" s="1" t="s">
        <v>2</v>
      </c>
      <c r="M1" s="1" t="s">
        <v>2</v>
      </c>
      <c r="N1" s="1" t="s">
        <v>27</v>
      </c>
      <c r="O1" s="1" t="s">
        <v>2</v>
      </c>
      <c r="P1" s="1" t="s">
        <v>2</v>
      </c>
      <c r="Q1" s="1" t="s">
        <v>2</v>
      </c>
      <c r="R1" s="1" t="s">
        <v>27</v>
      </c>
      <c r="S1" s="1" t="s">
        <v>2</v>
      </c>
      <c r="T1" s="1" t="s">
        <v>27</v>
      </c>
      <c r="U1" s="1" t="s">
        <v>2</v>
      </c>
      <c r="V1" s="1" t="s">
        <v>27</v>
      </c>
      <c r="W1" s="1" t="s">
        <v>2</v>
      </c>
      <c r="X1" s="1" t="s">
        <v>27</v>
      </c>
      <c r="Y1" s="1" t="s">
        <v>2</v>
      </c>
      <c r="Z1" s="1" t="s">
        <v>27</v>
      </c>
      <c r="AA1" s="1" t="s">
        <v>2</v>
      </c>
      <c r="AB1" s="1" t="s">
        <v>27</v>
      </c>
      <c r="AC1" s="1" t="s">
        <v>2</v>
      </c>
      <c r="AD1" s="1" t="s">
        <v>27</v>
      </c>
      <c r="AE1" s="1" t="s">
        <v>2</v>
      </c>
      <c r="AF1" s="1" t="s">
        <v>27</v>
      </c>
      <c r="AG1" s="1" t="s">
        <v>2</v>
      </c>
      <c r="AH1" s="1" t="s">
        <v>27</v>
      </c>
      <c r="AI1" s="1" t="s">
        <v>2</v>
      </c>
      <c r="AJ1" s="1" t="s">
        <v>27</v>
      </c>
      <c r="AK1" s="1" t="s">
        <v>2</v>
      </c>
      <c r="AL1" s="1" t="s">
        <v>27</v>
      </c>
      <c r="AM1" s="1" t="s">
        <v>2</v>
      </c>
      <c r="AN1" s="1" t="s">
        <v>2</v>
      </c>
      <c r="AO1" s="1" t="s">
        <v>2</v>
      </c>
      <c r="AP1" s="1" t="s">
        <v>27</v>
      </c>
      <c r="AQ1" s="1" t="s">
        <v>2</v>
      </c>
      <c r="AR1" s="1" t="s">
        <v>27</v>
      </c>
      <c r="AS1" s="1" t="s">
        <v>2</v>
      </c>
      <c r="AT1" s="1" t="s">
        <v>27</v>
      </c>
      <c r="AU1" s="1" t="s">
        <v>2</v>
      </c>
      <c r="AV1" s="1" t="s">
        <v>27</v>
      </c>
      <c r="AW1" s="1" t="s">
        <v>2</v>
      </c>
      <c r="AX1" s="1" t="s">
        <v>27</v>
      </c>
      <c r="AY1" s="1" t="s">
        <v>2</v>
      </c>
      <c r="AZ1" s="1" t="s">
        <v>27</v>
      </c>
      <c r="BA1" s="1" t="s">
        <v>2</v>
      </c>
      <c r="BB1" s="1" t="s">
        <v>27</v>
      </c>
      <c r="BC1" s="1" t="s">
        <v>2</v>
      </c>
      <c r="BD1" s="1" t="s">
        <v>27</v>
      </c>
      <c r="BE1" s="1" t="s">
        <v>2</v>
      </c>
      <c r="BF1" s="1" t="s">
        <v>27</v>
      </c>
      <c r="BG1" s="1" t="s">
        <v>2</v>
      </c>
      <c r="BH1" s="1" t="s">
        <v>27</v>
      </c>
      <c r="BI1" s="1" t="s">
        <v>2</v>
      </c>
      <c r="BJ1" s="1" t="s">
        <v>2</v>
      </c>
      <c r="BK1" s="1" t="s">
        <v>2</v>
      </c>
      <c r="BL1" s="1" t="s">
        <v>2</v>
      </c>
      <c r="BM1" s="1" t="s">
        <v>2</v>
      </c>
      <c r="BN1" s="1" t="s">
        <v>27</v>
      </c>
      <c r="BO1" s="1" t="s">
        <v>2</v>
      </c>
      <c r="BP1" s="1" t="s">
        <v>27</v>
      </c>
      <c r="BQ1" s="1" t="s">
        <v>2</v>
      </c>
      <c r="BR1" s="1" t="s">
        <v>27</v>
      </c>
      <c r="BS1" s="1" t="s">
        <v>2</v>
      </c>
      <c r="BT1" s="1" t="s">
        <v>27</v>
      </c>
      <c r="BU1" s="1" t="s">
        <v>2</v>
      </c>
      <c r="BV1" s="1" t="s">
        <v>27</v>
      </c>
      <c r="BW1" s="1" t="s">
        <v>2</v>
      </c>
      <c r="BX1" s="1" t="s">
        <v>27</v>
      </c>
      <c r="BY1" s="1" t="s">
        <v>2</v>
      </c>
      <c r="BZ1" s="1" t="s">
        <v>27</v>
      </c>
      <c r="CA1" s="1" t="s">
        <v>2</v>
      </c>
      <c r="CB1" s="1" t="s">
        <v>27</v>
      </c>
      <c r="CC1" s="1" t="s">
        <v>2</v>
      </c>
      <c r="CD1" s="1" t="s">
        <v>27</v>
      </c>
      <c r="CE1" s="1" t="s">
        <v>2</v>
      </c>
      <c r="CF1" s="1" t="s">
        <v>27</v>
      </c>
      <c r="CG1" s="1" t="s">
        <v>2</v>
      </c>
      <c r="CH1" s="1" t="s">
        <v>27</v>
      </c>
      <c r="CI1" s="1" t="s">
        <v>2</v>
      </c>
      <c r="CJ1" s="1" t="s">
        <v>27</v>
      </c>
      <c r="CK1" s="1" t="s">
        <v>2</v>
      </c>
      <c r="CL1" s="1" t="s">
        <v>27</v>
      </c>
      <c r="CM1" s="1" t="s">
        <v>2</v>
      </c>
      <c r="CN1" s="1" t="s">
        <v>27</v>
      </c>
      <c r="CO1" s="1" t="s">
        <v>2</v>
      </c>
      <c r="CP1" s="1" t="s">
        <v>27</v>
      </c>
      <c r="CQ1" s="1" t="s">
        <v>2</v>
      </c>
      <c r="CR1" s="1" t="s">
        <v>27</v>
      </c>
      <c r="CS1" s="1" t="s">
        <v>2</v>
      </c>
      <c r="CT1" s="1" t="s">
        <v>27</v>
      </c>
      <c r="CU1" s="1" t="s">
        <v>2</v>
      </c>
      <c r="CV1" s="1" t="s">
        <v>2</v>
      </c>
      <c r="CW1" s="1" t="s">
        <v>2</v>
      </c>
      <c r="CX1" s="1" t="s">
        <v>27</v>
      </c>
      <c r="CY1" s="1" t="s">
        <v>2</v>
      </c>
      <c r="CZ1" s="1" t="s">
        <v>27</v>
      </c>
      <c r="DA1" s="1" t="s">
        <v>2</v>
      </c>
      <c r="DB1" s="1" t="s">
        <v>2</v>
      </c>
      <c r="DC1" s="1" t="s">
        <v>27</v>
      </c>
      <c r="DD1" s="1" t="s">
        <v>2</v>
      </c>
      <c r="DE1" s="1" t="s">
        <v>2</v>
      </c>
      <c r="DF1" s="1" t="s">
        <v>27</v>
      </c>
      <c r="DG1" s="1" t="s">
        <v>2</v>
      </c>
      <c r="DH1" s="1" t="s">
        <v>2</v>
      </c>
      <c r="DI1" s="1" t="s">
        <v>2</v>
      </c>
      <c r="DJ1" s="1" t="s">
        <v>27</v>
      </c>
      <c r="DK1" s="1" t="s">
        <v>2</v>
      </c>
      <c r="DL1" s="1" t="s">
        <v>27</v>
      </c>
      <c r="DM1" s="1" t="s">
        <v>27</v>
      </c>
      <c r="DN1" s="1" t="s">
        <v>2</v>
      </c>
      <c r="DO1" s="1" t="s">
        <v>27</v>
      </c>
      <c r="DP1" s="1" t="s">
        <v>2</v>
      </c>
      <c r="DQ1" s="1" t="s">
        <v>27</v>
      </c>
      <c r="DR1" s="1" t="s">
        <v>2</v>
      </c>
      <c r="DS1" s="1" t="s">
        <v>2</v>
      </c>
      <c r="DT1" s="1" t="s">
        <v>2</v>
      </c>
      <c r="DU1" s="1" t="s">
        <v>27</v>
      </c>
      <c r="DV1" s="1" t="s">
        <v>2</v>
      </c>
      <c r="DW1" s="1" t="s">
        <v>27</v>
      </c>
      <c r="DX1" s="1" t="s">
        <v>2</v>
      </c>
      <c r="DY1" s="1" t="s">
        <v>2</v>
      </c>
      <c r="DZ1" s="1" t="s">
        <v>2</v>
      </c>
      <c r="EA1" s="1" t="s">
        <v>27</v>
      </c>
      <c r="EB1" s="1" t="s">
        <v>1747</v>
      </c>
      <c r="EC1" s="1" t="s">
        <v>1747</v>
      </c>
      <c r="ED1" s="1" t="s">
        <v>1747</v>
      </c>
      <c r="EE1" s="1" t="s">
        <v>2</v>
      </c>
      <c r="EF1" s="1" t="s">
        <v>2</v>
      </c>
      <c r="EG1" s="1" t="s">
        <v>2</v>
      </c>
      <c r="EH1" s="1" t="s">
        <v>2</v>
      </c>
      <c r="EI1" s="1" t="s">
        <v>27</v>
      </c>
      <c r="EJ1" s="1" t="s">
        <v>1544</v>
      </c>
      <c r="EK1" s="1" t="s">
        <v>88</v>
      </c>
      <c r="EL1" s="1" t="s">
        <v>2</v>
      </c>
      <c r="EM1" s="1" t="s">
        <v>2</v>
      </c>
      <c r="EN1" s="1" t="s">
        <v>2</v>
      </c>
      <c r="EO1" s="1" t="s">
        <v>2</v>
      </c>
      <c r="EP1" s="1" t="s">
        <v>2</v>
      </c>
      <c r="EQ1" s="1" t="s">
        <v>2</v>
      </c>
      <c r="ER1" s="1" t="s">
        <v>2</v>
      </c>
      <c r="ES1" s="1" t="s">
        <v>27</v>
      </c>
      <c r="ET1" s="1" t="s">
        <v>2</v>
      </c>
      <c r="EU1" s="1" t="s">
        <v>2</v>
      </c>
      <c r="EV1" s="1" t="s">
        <v>2</v>
      </c>
      <c r="EW1" s="1" t="s">
        <v>2</v>
      </c>
      <c r="EX1" s="1" t="s">
        <v>2</v>
      </c>
      <c r="EY1" s="1" t="s">
        <v>2</v>
      </c>
      <c r="EZ1" s="1" t="s">
        <v>27</v>
      </c>
      <c r="FA1" s="1" t="s">
        <v>2</v>
      </c>
      <c r="FB1" s="1" t="s">
        <v>2</v>
      </c>
      <c r="FC1" s="1" t="s">
        <v>2</v>
      </c>
      <c r="FD1" s="1" t="s">
        <v>27</v>
      </c>
      <c r="FE1" s="1" t="s">
        <v>2</v>
      </c>
      <c r="FF1" s="1" t="s">
        <v>27</v>
      </c>
      <c r="FG1" s="1" t="s">
        <v>1543</v>
      </c>
      <c r="FH1" s="1" t="s">
        <v>1754</v>
      </c>
      <c r="FI1" s="1" t="s">
        <v>2</v>
      </c>
      <c r="FJ1" s="1" t="s">
        <v>27</v>
      </c>
      <c r="FK1" s="1" t="s">
        <v>1755</v>
      </c>
      <c r="FL1" s="1" t="s">
        <v>2</v>
      </c>
      <c r="FM1" s="1" t="s">
        <v>2</v>
      </c>
      <c r="FN1" s="1" t="s">
        <v>1757</v>
      </c>
      <c r="FO1" s="1" t="s">
        <v>1754</v>
      </c>
      <c r="FP1" s="1" t="s">
        <v>2</v>
      </c>
      <c r="FQ1" s="1" t="s">
        <v>27</v>
      </c>
      <c r="FR1" s="1" t="s">
        <v>88</v>
      </c>
      <c r="FS1" s="1" t="s">
        <v>1755</v>
      </c>
      <c r="FT1" s="1" t="s">
        <v>2</v>
      </c>
      <c r="FU1" s="1" t="s">
        <v>27</v>
      </c>
      <c r="FV1" s="1" t="s">
        <v>2</v>
      </c>
      <c r="FW1" s="1" t="s">
        <v>2</v>
      </c>
      <c r="FX1" s="1" t="s">
        <v>27</v>
      </c>
      <c r="FY1" s="1" t="s">
        <v>2</v>
      </c>
      <c r="FZ1" s="1" t="s">
        <v>27</v>
      </c>
      <c r="GA1" s="1" t="s">
        <v>2</v>
      </c>
      <c r="GB1" s="1" t="s">
        <v>27</v>
      </c>
      <c r="GC1" s="1" t="s">
        <v>2</v>
      </c>
      <c r="GD1" s="1" t="s">
        <v>27</v>
      </c>
      <c r="GE1" s="1" t="s">
        <v>2</v>
      </c>
      <c r="GF1" s="1" t="s">
        <v>27</v>
      </c>
      <c r="GG1" s="1" t="s">
        <v>2</v>
      </c>
      <c r="GH1" s="1" t="s">
        <v>27</v>
      </c>
      <c r="GI1" s="1" t="s">
        <v>2</v>
      </c>
      <c r="GJ1" s="1" t="s">
        <v>27</v>
      </c>
      <c r="GK1" s="1" t="s">
        <v>2</v>
      </c>
      <c r="GL1" s="1" t="s">
        <v>27</v>
      </c>
      <c r="GM1" s="1" t="s">
        <v>2</v>
      </c>
      <c r="GN1" s="1" t="s">
        <v>2</v>
      </c>
      <c r="GO1" s="1" t="s">
        <v>2</v>
      </c>
      <c r="GP1" s="1" t="s">
        <v>2</v>
      </c>
    </row>
    <row r="2" spans="1:198" ht="30">
      <c r="A2" s="1" t="s">
        <v>1699</v>
      </c>
      <c r="B2" s="7"/>
      <c r="C2" s="7"/>
      <c r="D2" s="1" t="s">
        <v>1403</v>
      </c>
      <c r="E2" s="1" t="s">
        <v>435</v>
      </c>
      <c r="F2" s="1" t="s">
        <v>435</v>
      </c>
      <c r="G2" s="1" t="s">
        <v>1468</v>
      </c>
      <c r="H2" s="1" t="s">
        <v>1468</v>
      </c>
      <c r="I2" s="1" t="s">
        <v>1700</v>
      </c>
      <c r="J2" s="1" t="s">
        <v>1457</v>
      </c>
      <c r="K2" s="1" t="s">
        <v>1457</v>
      </c>
      <c r="L2" s="1" t="s">
        <v>1701</v>
      </c>
      <c r="M2" s="1" t="s">
        <v>400</v>
      </c>
      <c r="N2" s="1" t="s">
        <v>400</v>
      </c>
      <c r="O2" s="1" t="s">
        <v>400</v>
      </c>
      <c r="P2" s="1" t="s">
        <v>400</v>
      </c>
      <c r="Q2" s="1" t="s">
        <v>400</v>
      </c>
      <c r="R2" s="1" t="s">
        <v>400</v>
      </c>
      <c r="S2" s="1" t="s">
        <v>400</v>
      </c>
      <c r="T2" s="1" t="s">
        <v>400</v>
      </c>
      <c r="U2" s="1" t="s">
        <v>400</v>
      </c>
      <c r="V2" s="1" t="s">
        <v>400</v>
      </c>
      <c r="W2" s="1" t="s">
        <v>400</v>
      </c>
      <c r="X2" s="1" t="s">
        <v>400</v>
      </c>
      <c r="Y2" s="1" t="s">
        <v>400</v>
      </c>
      <c r="Z2" s="1" t="s">
        <v>400</v>
      </c>
      <c r="AA2" s="1" t="s">
        <v>400</v>
      </c>
      <c r="AB2" s="1" t="s">
        <v>400</v>
      </c>
      <c r="AC2" s="1" t="s">
        <v>400</v>
      </c>
      <c r="AD2" s="1" t="s">
        <v>400</v>
      </c>
      <c r="AE2" s="1" t="s">
        <v>400</v>
      </c>
      <c r="AF2" s="1" t="s">
        <v>400</v>
      </c>
      <c r="AG2" s="1" t="s">
        <v>400</v>
      </c>
      <c r="AH2" s="1" t="s">
        <v>400</v>
      </c>
      <c r="AI2" s="1" t="s">
        <v>400</v>
      </c>
      <c r="AJ2" s="1" t="s">
        <v>400</v>
      </c>
      <c r="AK2" s="1" t="s">
        <v>400</v>
      </c>
      <c r="AL2" s="1" t="s">
        <v>400</v>
      </c>
      <c r="AM2" s="1" t="s">
        <v>400</v>
      </c>
      <c r="AN2" s="1" t="s">
        <v>400</v>
      </c>
      <c r="AO2" s="1" t="s">
        <v>400</v>
      </c>
      <c r="AP2" s="1" t="s">
        <v>400</v>
      </c>
      <c r="AQ2" s="1" t="s">
        <v>400</v>
      </c>
      <c r="AR2" s="1" t="s">
        <v>400</v>
      </c>
      <c r="AS2" s="1" t="s">
        <v>400</v>
      </c>
      <c r="AT2" s="1" t="s">
        <v>400</v>
      </c>
      <c r="AU2" s="1" t="s">
        <v>400</v>
      </c>
      <c r="AV2" s="1" t="s">
        <v>400</v>
      </c>
      <c r="AW2" s="1" t="s">
        <v>400</v>
      </c>
      <c r="AX2" s="1" t="s">
        <v>400</v>
      </c>
      <c r="AY2" s="1" t="s">
        <v>400</v>
      </c>
      <c r="AZ2" s="1" t="s">
        <v>400</v>
      </c>
      <c r="BA2" s="1" t="s">
        <v>400</v>
      </c>
      <c r="BB2" s="1" t="s">
        <v>400</v>
      </c>
      <c r="BC2" s="1" t="s">
        <v>400</v>
      </c>
      <c r="BD2" s="1" t="s">
        <v>400</v>
      </c>
      <c r="BE2" s="1" t="s">
        <v>400</v>
      </c>
      <c r="BF2" s="1" t="s">
        <v>400</v>
      </c>
      <c r="BG2" s="1" t="s">
        <v>400</v>
      </c>
      <c r="BH2" s="1" t="s">
        <v>400</v>
      </c>
      <c r="BI2" s="1" t="s">
        <v>400</v>
      </c>
      <c r="BJ2" s="1" t="s">
        <v>400</v>
      </c>
      <c r="BK2" s="1" t="s">
        <v>400</v>
      </c>
      <c r="BL2" s="1" t="s">
        <v>400</v>
      </c>
      <c r="BM2" s="1" t="s">
        <v>400</v>
      </c>
      <c r="BN2" s="1" t="s">
        <v>400</v>
      </c>
      <c r="BO2" s="1" t="s">
        <v>400</v>
      </c>
      <c r="BP2" s="1" t="s">
        <v>400</v>
      </c>
      <c r="BQ2" s="1" t="s">
        <v>400</v>
      </c>
      <c r="BR2" s="1" t="s">
        <v>400</v>
      </c>
      <c r="BS2" s="1" t="s">
        <v>400</v>
      </c>
      <c r="BT2" s="1" t="s">
        <v>400</v>
      </c>
      <c r="BU2" s="1" t="s">
        <v>400</v>
      </c>
      <c r="BV2" s="1" t="s">
        <v>400</v>
      </c>
      <c r="BW2" s="1" t="s">
        <v>400</v>
      </c>
      <c r="BX2" s="1" t="s">
        <v>400</v>
      </c>
      <c r="BY2" s="1" t="s">
        <v>400</v>
      </c>
      <c r="BZ2" s="1" t="s">
        <v>400</v>
      </c>
      <c r="CA2" s="1" t="s">
        <v>400</v>
      </c>
      <c r="CB2" s="1" t="s">
        <v>400</v>
      </c>
      <c r="CC2" s="1" t="s">
        <v>400</v>
      </c>
      <c r="CD2" s="1" t="s">
        <v>400</v>
      </c>
      <c r="CE2" s="1" t="s">
        <v>400</v>
      </c>
      <c r="CF2" s="1" t="s">
        <v>400</v>
      </c>
      <c r="CG2" s="1" t="s">
        <v>400</v>
      </c>
      <c r="CH2" s="1" t="s">
        <v>400</v>
      </c>
      <c r="CI2" s="1" t="s">
        <v>400</v>
      </c>
      <c r="CJ2" s="1" t="s">
        <v>400</v>
      </c>
      <c r="CK2" s="1" t="s">
        <v>400</v>
      </c>
      <c r="CL2" s="1" t="s">
        <v>400</v>
      </c>
      <c r="CM2" s="1" t="s">
        <v>400</v>
      </c>
      <c r="CN2" s="1" t="s">
        <v>400</v>
      </c>
      <c r="CO2" s="1" t="s">
        <v>400</v>
      </c>
      <c r="CP2" s="1" t="s">
        <v>400</v>
      </c>
      <c r="CQ2" s="1" t="s">
        <v>400</v>
      </c>
      <c r="CR2" s="1" t="s">
        <v>400</v>
      </c>
      <c r="CS2" s="1" t="s">
        <v>400</v>
      </c>
      <c r="CT2" s="1" t="s">
        <v>400</v>
      </c>
      <c r="CU2" s="1" t="s">
        <v>400</v>
      </c>
      <c r="CV2" s="1" t="s">
        <v>400</v>
      </c>
      <c r="CW2" s="1" t="s">
        <v>400</v>
      </c>
      <c r="CX2" s="1" t="s">
        <v>400</v>
      </c>
      <c r="CY2" s="1" t="s">
        <v>1740</v>
      </c>
      <c r="CZ2" s="1" t="s">
        <v>1740</v>
      </c>
      <c r="DA2" s="1" t="s">
        <v>1740</v>
      </c>
      <c r="DB2" s="1" t="s">
        <v>1742</v>
      </c>
      <c r="DC2" s="1" t="s">
        <v>1742</v>
      </c>
      <c r="DD2" s="1" t="s">
        <v>1742</v>
      </c>
      <c r="DE2" s="1" t="s">
        <v>1003</v>
      </c>
      <c r="DF2" s="1" t="s">
        <v>1003</v>
      </c>
      <c r="DG2" s="1" t="s">
        <v>1003</v>
      </c>
      <c r="DH2" s="1" t="s">
        <v>1003</v>
      </c>
      <c r="DI2" s="1" t="s">
        <v>1003</v>
      </c>
      <c r="DJ2" s="1" t="s">
        <v>1003</v>
      </c>
      <c r="DK2" s="1" t="s">
        <v>1003</v>
      </c>
      <c r="DL2" s="1" t="s">
        <v>1003</v>
      </c>
      <c r="DM2" s="1" t="s">
        <v>1003</v>
      </c>
      <c r="DN2" s="1" t="s">
        <v>1003</v>
      </c>
      <c r="DO2" s="1" t="s">
        <v>1003</v>
      </c>
      <c r="DP2" s="1" t="s">
        <v>48</v>
      </c>
      <c r="DQ2" s="1" t="s">
        <v>48</v>
      </c>
      <c r="DR2" s="1" t="s">
        <v>48</v>
      </c>
      <c r="DS2" s="1" t="s">
        <v>48</v>
      </c>
      <c r="DT2" s="1" t="s">
        <v>48</v>
      </c>
      <c r="DU2" s="1" t="s">
        <v>48</v>
      </c>
      <c r="DV2" s="1" t="s">
        <v>1746</v>
      </c>
      <c r="DW2" s="1" t="s">
        <v>1746</v>
      </c>
      <c r="DX2" s="1" t="s">
        <v>1746</v>
      </c>
      <c r="DY2" s="1" t="s">
        <v>1746</v>
      </c>
      <c r="DZ2" s="1" t="s">
        <v>1746</v>
      </c>
      <c r="EA2" s="1" t="s">
        <v>1746</v>
      </c>
      <c r="EB2" s="1" t="s">
        <v>1746</v>
      </c>
      <c r="EC2" s="1" t="s">
        <v>1746</v>
      </c>
      <c r="ED2" s="1" t="s">
        <v>1746</v>
      </c>
      <c r="EE2" s="1" t="s">
        <v>1746</v>
      </c>
      <c r="EF2" s="1" t="s">
        <v>1746</v>
      </c>
      <c r="EG2" s="1" t="s">
        <v>1746</v>
      </c>
      <c r="EH2" s="1" t="s">
        <v>1746</v>
      </c>
      <c r="EI2" s="1" t="s">
        <v>1746</v>
      </c>
      <c r="EJ2" s="1" t="s">
        <v>1746</v>
      </c>
      <c r="EK2" s="1" t="s">
        <v>1746</v>
      </c>
      <c r="EL2" s="1" t="s">
        <v>1746</v>
      </c>
      <c r="EM2" s="1" t="s">
        <v>1746</v>
      </c>
      <c r="EN2" s="1" t="s">
        <v>792</v>
      </c>
      <c r="EO2" s="1" t="s">
        <v>792</v>
      </c>
      <c r="EP2" s="1" t="s">
        <v>792</v>
      </c>
      <c r="EQ2" s="1" t="s">
        <v>792</v>
      </c>
      <c r="ER2" s="1" t="s">
        <v>792</v>
      </c>
      <c r="ES2" s="1" t="s">
        <v>792</v>
      </c>
      <c r="ET2" s="1" t="s">
        <v>792</v>
      </c>
      <c r="EU2" s="1" t="s">
        <v>792</v>
      </c>
      <c r="EV2" s="1" t="s">
        <v>792</v>
      </c>
      <c r="EW2" s="1" t="s">
        <v>792</v>
      </c>
      <c r="EX2" s="1" t="s">
        <v>792</v>
      </c>
      <c r="EY2" s="1" t="s">
        <v>1751</v>
      </c>
      <c r="EZ2" s="1" t="s">
        <v>1751</v>
      </c>
      <c r="FA2" s="1" t="s">
        <v>1751</v>
      </c>
      <c r="FB2" s="1" t="s">
        <v>1751</v>
      </c>
      <c r="FC2" s="1" t="s">
        <v>1751</v>
      </c>
      <c r="FD2" s="1" t="s">
        <v>1751</v>
      </c>
      <c r="FE2" s="1" t="s">
        <v>1751</v>
      </c>
      <c r="FF2" s="1" t="s">
        <v>1751</v>
      </c>
      <c r="FG2" s="1" t="s">
        <v>1751</v>
      </c>
      <c r="FH2" s="1" t="s">
        <v>1751</v>
      </c>
      <c r="FI2" s="1" t="s">
        <v>1751</v>
      </c>
      <c r="FJ2" s="1" t="s">
        <v>1751</v>
      </c>
      <c r="FK2" s="1" t="s">
        <v>1751</v>
      </c>
      <c r="FL2" s="1" t="s">
        <v>1751</v>
      </c>
      <c r="FM2" s="1" t="s">
        <v>1751</v>
      </c>
      <c r="FN2" s="1" t="s">
        <v>1751</v>
      </c>
      <c r="FO2" s="1" t="s">
        <v>1751</v>
      </c>
      <c r="FP2" s="1" t="s">
        <v>1751</v>
      </c>
      <c r="FQ2" s="1" t="s">
        <v>1751</v>
      </c>
      <c r="FR2" s="1" t="s">
        <v>1751</v>
      </c>
      <c r="FS2" s="1" t="s">
        <v>1751</v>
      </c>
      <c r="FT2" s="1" t="s">
        <v>1005</v>
      </c>
      <c r="FU2" s="1" t="s">
        <v>1005</v>
      </c>
      <c r="FV2" s="1" t="s">
        <v>1005</v>
      </c>
      <c r="FW2" s="1" t="s">
        <v>1005</v>
      </c>
      <c r="FX2" s="1" t="s">
        <v>1005</v>
      </c>
      <c r="FY2" s="1" t="s">
        <v>1005</v>
      </c>
      <c r="FZ2" s="1" t="s">
        <v>1005</v>
      </c>
      <c r="GA2" s="1" t="s">
        <v>1005</v>
      </c>
      <c r="GB2" s="1" t="s">
        <v>1005</v>
      </c>
      <c r="GC2" s="1" t="s">
        <v>1005</v>
      </c>
      <c r="GD2" s="1" t="s">
        <v>1005</v>
      </c>
      <c r="GE2" s="1" t="s">
        <v>1005</v>
      </c>
      <c r="GF2" s="1" t="s">
        <v>1005</v>
      </c>
      <c r="GG2" s="1" t="s">
        <v>1005</v>
      </c>
      <c r="GH2" s="1" t="s">
        <v>1005</v>
      </c>
      <c r="GI2" s="1" t="s">
        <v>1005</v>
      </c>
      <c r="GJ2" s="1" t="s">
        <v>1005</v>
      </c>
      <c r="GK2" s="1" t="s">
        <v>1005</v>
      </c>
      <c r="GL2" s="1" t="s">
        <v>1005</v>
      </c>
      <c r="GM2" s="1" t="s">
        <v>1005</v>
      </c>
      <c r="GN2" s="1" t="s">
        <v>1005</v>
      </c>
      <c r="GO2" s="1" t="s">
        <v>1005</v>
      </c>
      <c r="GP2" s="1" t="s">
        <v>1672</v>
      </c>
    </row>
    <row r="3" spans="1:198" ht="30">
      <c r="A3" s="1"/>
      <c r="B3" s="7"/>
      <c r="C3" s="7"/>
      <c r="D3" s="1"/>
      <c r="E3" s="1"/>
      <c r="F3" s="1"/>
      <c r="G3" s="1"/>
      <c r="H3" s="1"/>
      <c r="I3" s="1"/>
      <c r="J3" s="1"/>
      <c r="K3" s="1"/>
      <c r="L3" s="1" t="s">
        <v>1403</v>
      </c>
      <c r="M3" s="1"/>
      <c r="N3" s="1"/>
      <c r="O3" s="1" t="s">
        <v>1468</v>
      </c>
      <c r="P3" s="1" t="s">
        <v>1457</v>
      </c>
      <c r="Q3" s="1" t="s">
        <v>654</v>
      </c>
      <c r="R3" s="1" t="s">
        <v>654</v>
      </c>
      <c r="S3" s="1" t="s">
        <v>661</v>
      </c>
      <c r="T3" s="1" t="s">
        <v>661</v>
      </c>
      <c r="U3" s="1" t="s">
        <v>681</v>
      </c>
      <c r="V3" s="1" t="s">
        <v>681</v>
      </c>
      <c r="W3" s="1" t="s">
        <v>687</v>
      </c>
      <c r="X3" s="1" t="s">
        <v>687</v>
      </c>
      <c r="Y3" s="1" t="s">
        <v>704</v>
      </c>
      <c r="Z3" s="1" t="s">
        <v>704</v>
      </c>
      <c r="AA3" s="1" t="s">
        <v>662</v>
      </c>
      <c r="AB3" s="1" t="s">
        <v>662</v>
      </c>
      <c r="AC3" s="1" t="s">
        <v>665</v>
      </c>
      <c r="AD3" s="1" t="s">
        <v>665</v>
      </c>
      <c r="AE3" s="1" t="s">
        <v>670</v>
      </c>
      <c r="AF3" s="1" t="s">
        <v>670</v>
      </c>
      <c r="AG3" s="1" t="s">
        <v>1702</v>
      </c>
      <c r="AH3" s="1" t="s">
        <v>1702</v>
      </c>
      <c r="AI3" s="1" t="s">
        <v>1703</v>
      </c>
      <c r="AJ3" s="1" t="s">
        <v>1703</v>
      </c>
      <c r="AK3" s="1" t="s">
        <v>1704</v>
      </c>
      <c r="AL3" s="1" t="s">
        <v>1704</v>
      </c>
      <c r="AM3" s="1" t="s">
        <v>1704</v>
      </c>
      <c r="AN3" s="1" t="s">
        <v>1704</v>
      </c>
      <c r="AO3" s="1" t="s">
        <v>1705</v>
      </c>
      <c r="AP3" s="1" t="s">
        <v>1705</v>
      </c>
      <c r="AQ3" s="1" t="s">
        <v>1706</v>
      </c>
      <c r="AR3" s="1" t="s">
        <v>1706</v>
      </c>
      <c r="AS3" s="1" t="s">
        <v>1707</v>
      </c>
      <c r="AT3" s="1" t="s">
        <v>1707</v>
      </c>
      <c r="AU3" s="1" t="s">
        <v>1708</v>
      </c>
      <c r="AV3" s="1" t="s">
        <v>1708</v>
      </c>
      <c r="AW3" s="1" t="s">
        <v>1709</v>
      </c>
      <c r="AX3" s="1" t="s">
        <v>1709</v>
      </c>
      <c r="AY3" s="1" t="s">
        <v>1711</v>
      </c>
      <c r="AZ3" s="1" t="s">
        <v>1711</v>
      </c>
      <c r="BA3" s="1" t="s">
        <v>1712</v>
      </c>
      <c r="BB3" s="1" t="s">
        <v>1712</v>
      </c>
      <c r="BC3" s="1" t="s">
        <v>1713</v>
      </c>
      <c r="BD3" s="1" t="s">
        <v>1713</v>
      </c>
      <c r="BE3" s="1" t="s">
        <v>1714</v>
      </c>
      <c r="BF3" s="1" t="s">
        <v>1714</v>
      </c>
      <c r="BG3" s="1" t="s">
        <v>1715</v>
      </c>
      <c r="BH3" s="1" t="s">
        <v>1715</v>
      </c>
      <c r="BI3" s="1" t="s">
        <v>1715</v>
      </c>
      <c r="BJ3" s="1" t="s">
        <v>1715</v>
      </c>
      <c r="BK3" s="1" t="s">
        <v>1715</v>
      </c>
      <c r="BL3" s="1" t="s">
        <v>1715</v>
      </c>
      <c r="BM3" s="1" t="s">
        <v>1716</v>
      </c>
      <c r="BN3" s="1" t="s">
        <v>1716</v>
      </c>
      <c r="BO3" s="1" t="s">
        <v>1717</v>
      </c>
      <c r="BP3" s="1" t="s">
        <v>1717</v>
      </c>
      <c r="BQ3" s="1" t="s">
        <v>1719</v>
      </c>
      <c r="BR3" s="1" t="s">
        <v>1719</v>
      </c>
      <c r="BS3" s="1" t="s">
        <v>1721</v>
      </c>
      <c r="BT3" s="1" t="s">
        <v>1721</v>
      </c>
      <c r="BU3" s="1" t="s">
        <v>1722</v>
      </c>
      <c r="BV3" s="1" t="s">
        <v>1722</v>
      </c>
      <c r="BW3" s="1" t="s">
        <v>1723</v>
      </c>
      <c r="BX3" s="1" t="s">
        <v>1723</v>
      </c>
      <c r="BY3" s="1" t="s">
        <v>1724</v>
      </c>
      <c r="BZ3" s="1" t="s">
        <v>1724</v>
      </c>
      <c r="CA3" s="1" t="s">
        <v>1725</v>
      </c>
      <c r="CB3" s="1" t="s">
        <v>1725</v>
      </c>
      <c r="CC3" s="1" t="s">
        <v>1726</v>
      </c>
      <c r="CD3" s="1" t="s">
        <v>1726</v>
      </c>
      <c r="CE3" s="1" t="s">
        <v>1727</v>
      </c>
      <c r="CF3" s="1" t="s">
        <v>1727</v>
      </c>
      <c r="CG3" s="1" t="s">
        <v>1728</v>
      </c>
      <c r="CH3" s="1" t="s">
        <v>1728</v>
      </c>
      <c r="CI3" s="1" t="s">
        <v>1730</v>
      </c>
      <c r="CJ3" s="1" t="s">
        <v>1730</v>
      </c>
      <c r="CK3" s="1" t="s">
        <v>1732</v>
      </c>
      <c r="CL3" s="1" t="s">
        <v>1732</v>
      </c>
      <c r="CM3" s="1" t="s">
        <v>1733</v>
      </c>
      <c r="CN3" s="1" t="s">
        <v>1733</v>
      </c>
      <c r="CO3" s="1" t="s">
        <v>1734</v>
      </c>
      <c r="CP3" s="1" t="s">
        <v>1734</v>
      </c>
      <c r="CQ3" s="1" t="s">
        <v>1735</v>
      </c>
      <c r="CR3" s="1" t="s">
        <v>1735</v>
      </c>
      <c r="CS3" s="1" t="s">
        <v>1736</v>
      </c>
      <c r="CT3" s="1" t="s">
        <v>1736</v>
      </c>
      <c r="CU3" s="1" t="s">
        <v>1737</v>
      </c>
      <c r="CV3" s="1" t="s">
        <v>1738</v>
      </c>
      <c r="CW3" s="1" t="s">
        <v>1739</v>
      </c>
      <c r="CX3" s="1" t="s">
        <v>1739</v>
      </c>
      <c r="CY3" s="1" t="s">
        <v>1741</v>
      </c>
      <c r="CZ3" s="1" t="s">
        <v>1741</v>
      </c>
      <c r="DA3" s="1" t="s">
        <v>1741</v>
      </c>
      <c r="DB3" s="1" t="s">
        <v>1743</v>
      </c>
      <c r="DC3" s="1" t="s">
        <v>1743</v>
      </c>
      <c r="DD3" s="1" t="s">
        <v>1743</v>
      </c>
      <c r="DE3" s="1"/>
      <c r="DF3" s="1"/>
      <c r="DG3" s="1" t="s">
        <v>1468</v>
      </c>
      <c r="DH3" s="1" t="s">
        <v>1457</v>
      </c>
      <c r="DI3" s="1" t="s">
        <v>712</v>
      </c>
      <c r="DJ3" s="1" t="s">
        <v>712</v>
      </c>
      <c r="DK3" s="1" t="s">
        <v>1744</v>
      </c>
      <c r="DL3" s="1" t="s">
        <v>1744</v>
      </c>
      <c r="DM3" s="1" t="s">
        <v>1745</v>
      </c>
      <c r="DN3" s="1" t="s">
        <v>716</v>
      </c>
      <c r="DO3" s="1" t="s">
        <v>716</v>
      </c>
      <c r="DP3" s="1"/>
      <c r="DQ3" s="1"/>
      <c r="DR3" s="1" t="s">
        <v>1468</v>
      </c>
      <c r="DS3" s="1" t="s">
        <v>1457</v>
      </c>
      <c r="DT3" s="1" t="s">
        <v>720</v>
      </c>
      <c r="DU3" s="1" t="s">
        <v>720</v>
      </c>
      <c r="DV3" s="1"/>
      <c r="DW3" s="1"/>
      <c r="DX3" s="1" t="s">
        <v>1468</v>
      </c>
      <c r="DY3" s="1" t="s">
        <v>1700</v>
      </c>
      <c r="DZ3" s="1" t="s">
        <v>724</v>
      </c>
      <c r="EA3" s="1" t="s">
        <v>724</v>
      </c>
      <c r="EB3" s="1" t="s">
        <v>724</v>
      </c>
      <c r="EC3" s="1" t="s">
        <v>724</v>
      </c>
      <c r="ED3" s="1" t="s">
        <v>724</v>
      </c>
      <c r="EE3" s="1" t="s">
        <v>724</v>
      </c>
      <c r="EF3" s="1" t="s">
        <v>724</v>
      </c>
      <c r="EG3" s="1" t="s">
        <v>724</v>
      </c>
      <c r="EH3" s="1" t="s">
        <v>727</v>
      </c>
      <c r="EI3" s="1" t="s">
        <v>727</v>
      </c>
      <c r="EJ3" s="1" t="s">
        <v>727</v>
      </c>
      <c r="EK3" s="1" t="s">
        <v>727</v>
      </c>
      <c r="EL3" s="1" t="s">
        <v>727</v>
      </c>
      <c r="EM3" s="1" t="s">
        <v>727</v>
      </c>
      <c r="EN3" s="1"/>
      <c r="EO3" s="1" t="s">
        <v>1671</v>
      </c>
      <c r="EP3" s="1" t="s">
        <v>368</v>
      </c>
      <c r="EQ3" s="1" t="s">
        <v>1750</v>
      </c>
      <c r="ER3" s="1"/>
      <c r="ES3" s="1"/>
      <c r="ET3" s="1" t="s">
        <v>1468</v>
      </c>
      <c r="EU3" s="1" t="s">
        <v>1457</v>
      </c>
      <c r="EV3" s="1" t="s">
        <v>736</v>
      </c>
      <c r="EW3" s="1" t="s">
        <v>739</v>
      </c>
      <c r="EX3" s="1" t="s">
        <v>741</v>
      </c>
      <c r="EY3" s="1"/>
      <c r="EZ3" s="1"/>
      <c r="FA3" s="1" t="s">
        <v>1468</v>
      </c>
      <c r="FB3" s="1" t="s">
        <v>1457</v>
      </c>
      <c r="FC3" s="1" t="s">
        <v>736</v>
      </c>
      <c r="FD3" s="1" t="s">
        <v>736</v>
      </c>
      <c r="FE3" s="1" t="s">
        <v>1752</v>
      </c>
      <c r="FF3" s="1" t="s">
        <v>1752</v>
      </c>
      <c r="FG3" s="1" t="s">
        <v>1752</v>
      </c>
      <c r="FH3" s="1" t="s">
        <v>739</v>
      </c>
      <c r="FI3" s="1" t="s">
        <v>739</v>
      </c>
      <c r="FJ3" s="1" t="s">
        <v>739</v>
      </c>
      <c r="FK3" s="1" t="s">
        <v>739</v>
      </c>
      <c r="FL3" s="1" t="s">
        <v>739</v>
      </c>
      <c r="FM3" s="1" t="s">
        <v>739</v>
      </c>
      <c r="FN3" s="1" t="s">
        <v>741</v>
      </c>
      <c r="FO3" s="1" t="s">
        <v>741</v>
      </c>
      <c r="FP3" s="1" t="s">
        <v>741</v>
      </c>
      <c r="FQ3" s="1" t="s">
        <v>741</v>
      </c>
      <c r="FR3" s="1" t="s">
        <v>741</v>
      </c>
      <c r="FS3" s="1" t="s">
        <v>741</v>
      </c>
      <c r="FT3" s="1"/>
      <c r="FU3" s="1"/>
      <c r="FV3" s="1" t="s">
        <v>1468</v>
      </c>
      <c r="FW3" s="1" t="s">
        <v>745</v>
      </c>
      <c r="FX3" s="1" t="s">
        <v>745</v>
      </c>
      <c r="FY3" s="1" t="s">
        <v>746</v>
      </c>
      <c r="FZ3" s="1" t="s">
        <v>746</v>
      </c>
      <c r="GA3" s="1" t="s">
        <v>747</v>
      </c>
      <c r="GB3" s="1" t="s">
        <v>747</v>
      </c>
      <c r="GC3" s="1" t="s">
        <v>748</v>
      </c>
      <c r="GD3" s="1" t="s">
        <v>748</v>
      </c>
      <c r="GE3" s="1" t="s">
        <v>749</v>
      </c>
      <c r="GF3" s="1" t="s">
        <v>749</v>
      </c>
      <c r="GG3" s="1" t="s">
        <v>751</v>
      </c>
      <c r="GH3" s="1" t="s">
        <v>751</v>
      </c>
      <c r="GI3" s="1" t="s">
        <v>753</v>
      </c>
      <c r="GJ3" s="1" t="s">
        <v>753</v>
      </c>
      <c r="GK3" s="1" t="s">
        <v>755</v>
      </c>
      <c r="GL3" s="1" t="s">
        <v>755</v>
      </c>
      <c r="GM3" s="1" t="s">
        <v>1758</v>
      </c>
      <c r="GN3" s="1" t="s">
        <v>1758</v>
      </c>
      <c r="GO3" s="1" t="s">
        <v>1758</v>
      </c>
      <c r="GP3" s="1" t="s">
        <v>1005</v>
      </c>
    </row>
    <row r="4" spans="1:198" ht="30">
      <c r="A4" s="1"/>
      <c r="B4" s="7"/>
      <c r="C4" s="7"/>
      <c r="D4" s="1"/>
      <c r="E4" s="1"/>
      <c r="F4" s="1"/>
      <c r="G4" s="1"/>
      <c r="H4" s="1"/>
      <c r="I4" s="1"/>
      <c r="J4" s="1"/>
      <c r="K4" s="1"/>
      <c r="L4" s="1"/>
      <c r="M4" s="1"/>
      <c r="N4" s="1"/>
      <c r="O4" s="1"/>
      <c r="P4" s="1"/>
      <c r="Q4" s="1"/>
      <c r="R4" s="1"/>
      <c r="S4" s="1"/>
      <c r="T4" s="1"/>
      <c r="U4" s="1"/>
      <c r="V4" s="1"/>
      <c r="W4" s="1"/>
      <c r="X4" s="1"/>
      <c r="Y4" s="1"/>
      <c r="Z4" s="1"/>
      <c r="AA4" s="1" t="s">
        <v>661</v>
      </c>
      <c r="AB4" s="1" t="s">
        <v>661</v>
      </c>
      <c r="AC4" s="1" t="s">
        <v>661</v>
      </c>
      <c r="AD4" s="1" t="s">
        <v>661</v>
      </c>
      <c r="AE4" s="1" t="s">
        <v>661</v>
      </c>
      <c r="AF4" s="1" t="s">
        <v>661</v>
      </c>
      <c r="AG4" s="1" t="s">
        <v>654</v>
      </c>
      <c r="AH4" s="1" t="s">
        <v>654</v>
      </c>
      <c r="AI4" s="1" t="s">
        <v>654</v>
      </c>
      <c r="AJ4" s="1" t="s">
        <v>654</v>
      </c>
      <c r="AK4" s="1" t="s">
        <v>654</v>
      </c>
      <c r="AL4" s="1" t="s">
        <v>654</v>
      </c>
      <c r="AM4" s="1" t="s">
        <v>654</v>
      </c>
      <c r="AN4" s="1" t="s">
        <v>654</v>
      </c>
      <c r="AO4" s="1" t="s">
        <v>662</v>
      </c>
      <c r="AP4" s="1" t="s">
        <v>662</v>
      </c>
      <c r="AQ4" s="1" t="s">
        <v>664</v>
      </c>
      <c r="AR4" s="1" t="s">
        <v>664</v>
      </c>
      <c r="AS4" s="1" t="s">
        <v>665</v>
      </c>
      <c r="AT4" s="1" t="s">
        <v>665</v>
      </c>
      <c r="AU4" s="1" t="s">
        <v>667</v>
      </c>
      <c r="AV4" s="1" t="s">
        <v>667</v>
      </c>
      <c r="AW4" s="1" t="s">
        <v>1710</v>
      </c>
      <c r="AX4" s="1" t="s">
        <v>1710</v>
      </c>
      <c r="AY4" s="1" t="s">
        <v>669</v>
      </c>
      <c r="AZ4" s="1" t="s">
        <v>669</v>
      </c>
      <c r="BA4" s="1" t="s">
        <v>670</v>
      </c>
      <c r="BB4" s="1" t="s">
        <v>670</v>
      </c>
      <c r="BC4" s="1" t="s">
        <v>673</v>
      </c>
      <c r="BD4" s="1" t="s">
        <v>673</v>
      </c>
      <c r="BE4" s="1" t="s">
        <v>675</v>
      </c>
      <c r="BF4" s="1" t="s">
        <v>675</v>
      </c>
      <c r="BG4" s="1" t="s">
        <v>391</v>
      </c>
      <c r="BH4" s="1" t="s">
        <v>391</v>
      </c>
      <c r="BI4" s="1" t="s">
        <v>391</v>
      </c>
      <c r="BJ4" s="1" t="s">
        <v>391</v>
      </c>
      <c r="BK4" s="1" t="s">
        <v>391</v>
      </c>
      <c r="BL4" s="1" t="s">
        <v>391</v>
      </c>
      <c r="BM4" s="1" t="s">
        <v>688</v>
      </c>
      <c r="BN4" s="1" t="s">
        <v>688</v>
      </c>
      <c r="BO4" s="1" t="s">
        <v>1718</v>
      </c>
      <c r="BP4" s="1" t="s">
        <v>1718</v>
      </c>
      <c r="BQ4" s="1" t="s">
        <v>1720</v>
      </c>
      <c r="BR4" s="1" t="s">
        <v>1720</v>
      </c>
      <c r="BS4" s="1" t="s">
        <v>690</v>
      </c>
      <c r="BT4" s="1" t="s">
        <v>690</v>
      </c>
      <c r="BU4" s="1" t="s">
        <v>691</v>
      </c>
      <c r="BV4" s="1" t="s">
        <v>691</v>
      </c>
      <c r="BW4" s="1" t="s">
        <v>692</v>
      </c>
      <c r="BX4" s="1" t="s">
        <v>692</v>
      </c>
      <c r="BY4" s="1" t="s">
        <v>693</v>
      </c>
      <c r="BZ4" s="1" t="s">
        <v>693</v>
      </c>
      <c r="CA4" s="1" t="s">
        <v>694</v>
      </c>
      <c r="CB4" s="1" t="s">
        <v>694</v>
      </c>
      <c r="CC4" s="1" t="s">
        <v>695</v>
      </c>
      <c r="CD4" s="1" t="s">
        <v>695</v>
      </c>
      <c r="CE4" s="1" t="s">
        <v>696</v>
      </c>
      <c r="CF4" s="1" t="s">
        <v>696</v>
      </c>
      <c r="CG4" s="1" t="s">
        <v>1729</v>
      </c>
      <c r="CH4" s="1" t="s">
        <v>1729</v>
      </c>
      <c r="CI4" s="1" t="s">
        <v>1731</v>
      </c>
      <c r="CJ4" s="1" t="s">
        <v>1731</v>
      </c>
      <c r="CK4" s="1" t="s">
        <v>699</v>
      </c>
      <c r="CL4" s="1" t="s">
        <v>699</v>
      </c>
      <c r="CM4" s="1" t="s">
        <v>700</v>
      </c>
      <c r="CN4" s="1" t="s">
        <v>700</v>
      </c>
      <c r="CO4" s="1" t="s">
        <v>701</v>
      </c>
      <c r="CP4" s="1" t="s">
        <v>701</v>
      </c>
      <c r="CQ4" s="1" t="s">
        <v>704</v>
      </c>
      <c r="CR4" s="1" t="s">
        <v>704</v>
      </c>
      <c r="CS4" s="1" t="s">
        <v>704</v>
      </c>
      <c r="CT4" s="1" t="s">
        <v>704</v>
      </c>
      <c r="CU4" s="1" t="s">
        <v>704</v>
      </c>
      <c r="CV4" s="1" t="s">
        <v>704</v>
      </c>
      <c r="CW4" s="1" t="s">
        <v>704</v>
      </c>
      <c r="CX4" s="1" t="s">
        <v>704</v>
      </c>
      <c r="CY4" s="1" t="s">
        <v>392</v>
      </c>
      <c r="CZ4" s="1" t="s">
        <v>392</v>
      </c>
      <c r="DA4" s="1" t="s">
        <v>392</v>
      </c>
      <c r="DB4" s="1" t="s">
        <v>392</v>
      </c>
      <c r="DC4" s="1" t="s">
        <v>392</v>
      </c>
      <c r="DD4" s="1" t="s">
        <v>392</v>
      </c>
      <c r="DE4" s="1"/>
      <c r="DF4" s="1"/>
      <c r="DG4" s="1"/>
      <c r="DH4" s="1"/>
      <c r="DI4" s="1"/>
      <c r="DJ4" s="1"/>
      <c r="DK4" s="1"/>
      <c r="DL4" s="1"/>
      <c r="DM4" s="1"/>
      <c r="DN4" s="1"/>
      <c r="DO4" s="1"/>
      <c r="DP4" s="1"/>
      <c r="DQ4" s="1"/>
      <c r="DR4" s="1"/>
      <c r="DS4" s="1"/>
      <c r="DT4" s="1"/>
      <c r="DU4" s="1"/>
      <c r="DV4" s="1"/>
      <c r="DW4" s="1"/>
      <c r="DX4" s="1"/>
      <c r="DY4" s="1"/>
      <c r="DZ4" s="1" t="s">
        <v>1414</v>
      </c>
      <c r="EA4" s="1"/>
      <c r="EB4" s="1" t="s">
        <v>1748</v>
      </c>
      <c r="EC4" s="1" t="s">
        <v>1671</v>
      </c>
      <c r="ED4" s="1" t="s">
        <v>368</v>
      </c>
      <c r="EE4" s="1" t="s">
        <v>1403</v>
      </c>
      <c r="EF4" s="1" t="s">
        <v>1403</v>
      </c>
      <c r="EG4" s="1" t="s">
        <v>1403</v>
      </c>
      <c r="EH4" s="1" t="s">
        <v>1414</v>
      </c>
      <c r="EI4" s="1"/>
      <c r="EJ4" s="1" t="s">
        <v>1749</v>
      </c>
      <c r="EK4" s="1" t="s">
        <v>1749</v>
      </c>
      <c r="EL4" s="1" t="s">
        <v>1671</v>
      </c>
      <c r="EM4" s="1" t="s">
        <v>368</v>
      </c>
      <c r="EN4" s="1"/>
      <c r="EO4" s="1"/>
      <c r="EP4" s="1"/>
      <c r="EQ4" s="1"/>
      <c r="ER4" s="1"/>
      <c r="ES4" s="1"/>
      <c r="ET4" s="1"/>
      <c r="EU4" s="1"/>
      <c r="EV4" s="1"/>
      <c r="EW4" s="1"/>
      <c r="EX4" s="1"/>
      <c r="EY4" s="1"/>
      <c r="EZ4" s="1"/>
      <c r="FA4" s="1"/>
      <c r="FB4" s="1"/>
      <c r="FC4" s="1"/>
      <c r="FD4" s="1"/>
      <c r="FE4" s="1"/>
      <c r="FF4" s="1"/>
      <c r="FG4" s="1" t="s">
        <v>1753</v>
      </c>
      <c r="FH4" s="1"/>
      <c r="FI4" s="1"/>
      <c r="FJ4" s="1"/>
      <c r="FK4" s="1" t="s">
        <v>1756</v>
      </c>
      <c r="FL4" s="1" t="s">
        <v>1753</v>
      </c>
      <c r="FM4" s="1" t="s">
        <v>1753</v>
      </c>
      <c r="FN4" s="1"/>
      <c r="FO4" s="1"/>
      <c r="FP4" s="1"/>
      <c r="FQ4" s="1"/>
      <c r="FR4" s="1"/>
      <c r="FS4" s="1" t="s">
        <v>1756</v>
      </c>
      <c r="FT4" s="1"/>
      <c r="FU4" s="1"/>
      <c r="FV4" s="1"/>
      <c r="FW4" s="1"/>
      <c r="FX4" s="1"/>
      <c r="FY4" s="1"/>
      <c r="FZ4" s="1"/>
      <c r="GA4" s="1"/>
      <c r="GB4" s="1"/>
      <c r="GC4" s="1"/>
      <c r="GD4" s="1"/>
      <c r="GE4" s="1"/>
      <c r="GF4" s="1"/>
      <c r="GG4" s="1"/>
      <c r="GH4" s="1"/>
      <c r="GI4" s="1"/>
      <c r="GJ4" s="1"/>
      <c r="GK4" s="1"/>
      <c r="GL4" s="1"/>
      <c r="GM4" s="1" t="s">
        <v>1403</v>
      </c>
      <c r="GN4" s="1" t="s">
        <v>1403</v>
      </c>
      <c r="GO4" s="1" t="s">
        <v>1403</v>
      </c>
      <c r="GP4" s="1" t="s">
        <v>1700</v>
      </c>
    </row>
    <row r="5" spans="1:198">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1626</v>
      </c>
      <c r="AH5" s="1"/>
      <c r="AI5" s="1" t="s">
        <v>1626</v>
      </c>
      <c r="AJ5" s="1"/>
      <c r="AK5" s="1" t="s">
        <v>1626</v>
      </c>
      <c r="AL5" s="1"/>
      <c r="AM5" s="251">
        <v>44531</v>
      </c>
      <c r="AN5" s="251">
        <v>45292</v>
      </c>
      <c r="AO5" s="1" t="s">
        <v>661</v>
      </c>
      <c r="AP5" s="1" t="s">
        <v>661</v>
      </c>
      <c r="AQ5" s="1" t="s">
        <v>661</v>
      </c>
      <c r="AR5" s="1" t="s">
        <v>661</v>
      </c>
      <c r="AS5" s="1" t="s">
        <v>661</v>
      </c>
      <c r="AT5" s="1" t="s">
        <v>661</v>
      </c>
      <c r="AU5" s="1" t="s">
        <v>661</v>
      </c>
      <c r="AV5" s="1" t="s">
        <v>661</v>
      </c>
      <c r="AW5" s="1" t="s">
        <v>661</v>
      </c>
      <c r="AX5" s="1" t="s">
        <v>661</v>
      </c>
      <c r="AY5" s="1" t="s">
        <v>661</v>
      </c>
      <c r="AZ5" s="1" t="s">
        <v>661</v>
      </c>
      <c r="BA5" s="1" t="s">
        <v>661</v>
      </c>
      <c r="BB5" s="1" t="s">
        <v>661</v>
      </c>
      <c r="BC5" s="1" t="s">
        <v>661</v>
      </c>
      <c r="BD5" s="1" t="s">
        <v>661</v>
      </c>
      <c r="BE5" s="1" t="s">
        <v>661</v>
      </c>
      <c r="BF5" s="1" t="s">
        <v>661</v>
      </c>
      <c r="BG5" s="1" t="s">
        <v>661</v>
      </c>
      <c r="BH5" s="1" t="s">
        <v>661</v>
      </c>
      <c r="BI5" s="1" t="s">
        <v>661</v>
      </c>
      <c r="BJ5" s="1" t="s">
        <v>661</v>
      </c>
      <c r="BK5" s="1" t="s">
        <v>661</v>
      </c>
      <c r="BL5" s="1" t="s">
        <v>661</v>
      </c>
      <c r="BM5" s="1" t="s">
        <v>687</v>
      </c>
      <c r="BN5" s="1" t="s">
        <v>687</v>
      </c>
      <c r="BO5" s="1" t="s">
        <v>687</v>
      </c>
      <c r="BP5" s="1" t="s">
        <v>687</v>
      </c>
      <c r="BQ5" s="1" t="s">
        <v>687</v>
      </c>
      <c r="BR5" s="1" t="s">
        <v>687</v>
      </c>
      <c r="BS5" s="1" t="s">
        <v>687</v>
      </c>
      <c r="BT5" s="1" t="s">
        <v>687</v>
      </c>
      <c r="BU5" s="1" t="s">
        <v>687</v>
      </c>
      <c r="BV5" s="1" t="s">
        <v>687</v>
      </c>
      <c r="BW5" s="1" t="s">
        <v>687</v>
      </c>
      <c r="BX5" s="1" t="s">
        <v>687</v>
      </c>
      <c r="BY5" s="1" t="s">
        <v>687</v>
      </c>
      <c r="BZ5" s="1" t="s">
        <v>687</v>
      </c>
      <c r="CA5" s="1" t="s">
        <v>687</v>
      </c>
      <c r="CB5" s="1" t="s">
        <v>687</v>
      </c>
      <c r="CC5" s="1" t="s">
        <v>687</v>
      </c>
      <c r="CD5" s="1" t="s">
        <v>687</v>
      </c>
      <c r="CE5" s="1" t="s">
        <v>687</v>
      </c>
      <c r="CF5" s="1" t="s">
        <v>687</v>
      </c>
      <c r="CG5" s="1" t="s">
        <v>687</v>
      </c>
      <c r="CH5" s="1" t="s">
        <v>687</v>
      </c>
      <c r="CI5" s="1" t="s">
        <v>687</v>
      </c>
      <c r="CJ5" s="1" t="s">
        <v>687</v>
      </c>
      <c r="CK5" s="1" t="s">
        <v>687</v>
      </c>
      <c r="CL5" s="1" t="s">
        <v>687</v>
      </c>
      <c r="CM5" s="1" t="s">
        <v>687</v>
      </c>
      <c r="CN5" s="1" t="s">
        <v>687</v>
      </c>
      <c r="CO5" s="1" t="s">
        <v>687</v>
      </c>
      <c r="CP5" s="1" t="s">
        <v>687</v>
      </c>
      <c r="CQ5" s="1"/>
      <c r="CR5" s="1"/>
      <c r="CS5" s="1" t="s">
        <v>1626</v>
      </c>
      <c r="CT5" s="1"/>
      <c r="CU5" s="1" t="s">
        <v>1626</v>
      </c>
      <c r="CV5" s="1" t="s">
        <v>1626</v>
      </c>
      <c r="CW5" s="1" t="s">
        <v>1626</v>
      </c>
      <c r="CX5" s="1"/>
      <c r="CY5" s="1" t="s">
        <v>681</v>
      </c>
      <c r="CZ5" s="1" t="s">
        <v>681</v>
      </c>
      <c r="DA5" s="1" t="s">
        <v>681</v>
      </c>
      <c r="DB5" s="1" t="s">
        <v>681</v>
      </c>
      <c r="DC5" s="1" t="s">
        <v>681</v>
      </c>
      <c r="DD5" s="1" t="s">
        <v>681</v>
      </c>
      <c r="DE5" s="1"/>
      <c r="DF5" s="1"/>
      <c r="DG5" s="1"/>
      <c r="DH5" s="1"/>
      <c r="DI5" s="1"/>
      <c r="DJ5" s="1"/>
      <c r="DK5" s="1"/>
      <c r="DL5" s="1"/>
      <c r="DM5" s="1"/>
      <c r="DN5" s="1"/>
      <c r="DO5" s="1"/>
      <c r="DP5" s="1"/>
      <c r="DQ5" s="1"/>
      <c r="DR5" s="1"/>
      <c r="DS5" s="1"/>
      <c r="DT5" s="1"/>
      <c r="DU5" s="1"/>
      <c r="DV5" s="1"/>
      <c r="DW5" s="1"/>
      <c r="DX5" s="1"/>
      <c r="DY5" s="1"/>
      <c r="DZ5" s="1"/>
      <c r="EA5" s="1"/>
      <c r="EB5" s="1"/>
      <c r="EC5" s="1" t="s">
        <v>1748</v>
      </c>
      <c r="ED5" s="1" t="s">
        <v>1748</v>
      </c>
      <c r="EE5" s="1"/>
      <c r="EF5" s="1" t="s">
        <v>1671</v>
      </c>
      <c r="EG5" s="1" t="s">
        <v>368</v>
      </c>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c r="GE5" s="1"/>
      <c r="GF5" s="1"/>
      <c r="GG5" s="1"/>
      <c r="GH5" s="1"/>
      <c r="GI5" s="1"/>
      <c r="GJ5" s="1"/>
      <c r="GK5" s="1"/>
      <c r="GL5" s="1"/>
      <c r="GM5" s="1"/>
      <c r="GN5" s="1" t="s">
        <v>1671</v>
      </c>
      <c r="GO5" s="1" t="s">
        <v>368</v>
      </c>
      <c r="GP5" s="1"/>
    </row>
    <row r="6" spans="1:198">
      <c r="A6" s="1"/>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626</v>
      </c>
      <c r="AN6" s="1" t="s">
        <v>1626</v>
      </c>
      <c r="AO6" s="1"/>
      <c r="AP6" s="1"/>
      <c r="AQ6" s="1"/>
      <c r="AR6" s="1"/>
      <c r="AS6" s="1"/>
      <c r="AT6" s="1"/>
      <c r="AU6" s="1"/>
      <c r="AV6" s="1"/>
      <c r="AW6" s="1"/>
      <c r="AX6" s="1"/>
      <c r="AY6" s="1"/>
      <c r="AZ6" s="1"/>
      <c r="BA6" s="1" t="s">
        <v>1414</v>
      </c>
      <c r="BB6" s="1"/>
      <c r="BC6" s="1"/>
      <c r="BD6" s="1"/>
      <c r="BE6" s="1"/>
      <c r="BF6" s="1"/>
      <c r="BG6" s="1" t="s">
        <v>1626</v>
      </c>
      <c r="BH6" s="1"/>
      <c r="BI6" s="251">
        <v>43586</v>
      </c>
      <c r="BJ6" s="251">
        <v>43070</v>
      </c>
      <c r="BK6" s="251">
        <v>43282</v>
      </c>
      <c r="BL6" s="1" t="s">
        <v>1403</v>
      </c>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t="s">
        <v>1626</v>
      </c>
      <c r="CZ6" s="1"/>
      <c r="DA6" s="1" t="s">
        <v>1403</v>
      </c>
      <c r="DB6" s="1" t="s">
        <v>1413</v>
      </c>
      <c r="DC6" s="1"/>
      <c r="DD6" s="1" t="s">
        <v>1403</v>
      </c>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row>
    <row r="7" spans="1:198">
      <c r="A7" s="1"/>
      <c r="B7" s="7"/>
      <c r="C7" s="7"/>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t="s">
        <v>1626</v>
      </c>
      <c r="BJ7" s="1" t="s">
        <v>1626</v>
      </c>
      <c r="BK7" s="1" t="s">
        <v>1626</v>
      </c>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c r="FO7" s="1"/>
      <c r="FP7" s="1"/>
      <c r="FQ7" s="1"/>
      <c r="FR7" s="1"/>
      <c r="FS7" s="1"/>
      <c r="FT7" s="1"/>
      <c r="FU7" s="1"/>
      <c r="FV7" s="1"/>
      <c r="FW7" s="1"/>
      <c r="FX7" s="1"/>
      <c r="FY7" s="1"/>
      <c r="FZ7" s="1"/>
      <c r="GA7" s="1"/>
      <c r="GB7" s="1"/>
      <c r="GC7" s="1"/>
      <c r="GD7" s="1"/>
      <c r="GE7" s="1"/>
      <c r="GF7" s="1"/>
      <c r="GG7" s="1"/>
      <c r="GH7" s="1"/>
      <c r="GI7" s="1"/>
      <c r="GJ7" s="1"/>
      <c r="GK7" s="1"/>
      <c r="GL7" s="1"/>
      <c r="GM7" s="1"/>
      <c r="GN7" s="1"/>
      <c r="GO7" s="1"/>
      <c r="GP7" s="1"/>
    </row>
    <row r="8" spans="1:198">
      <c r="A8" s="3" t="s">
        <v>17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c r="FP8" s="4" t="s">
        <v>4</v>
      </c>
      <c r="FQ8" s="4" t="s">
        <v>4</v>
      </c>
      <c r="FR8" s="4" t="s">
        <v>4</v>
      </c>
      <c r="FS8" s="4" t="s">
        <v>4</v>
      </c>
      <c r="FT8" s="4" t="s">
        <v>4</v>
      </c>
      <c r="FU8" s="4" t="s">
        <v>4</v>
      </c>
      <c r="FV8" s="4" t="s">
        <v>4</v>
      </c>
      <c r="FW8" s="4" t="s">
        <v>4</v>
      </c>
      <c r="FX8" s="4" t="s">
        <v>4</v>
      </c>
      <c r="FY8" s="4" t="s">
        <v>4</v>
      </c>
      <c r="FZ8" s="4" t="s">
        <v>4</v>
      </c>
      <c r="GA8" s="4" t="s">
        <v>4</v>
      </c>
      <c r="GB8" s="4" t="s">
        <v>4</v>
      </c>
      <c r="GC8" s="4" t="s">
        <v>4</v>
      </c>
      <c r="GD8" s="4" t="s">
        <v>4</v>
      </c>
      <c r="GE8" s="4" t="s">
        <v>4</v>
      </c>
      <c r="GF8" s="4" t="s">
        <v>4</v>
      </c>
      <c r="GG8" s="4" t="s">
        <v>4</v>
      </c>
      <c r="GH8" s="4" t="s">
        <v>4</v>
      </c>
      <c r="GI8" s="4" t="s">
        <v>4</v>
      </c>
      <c r="GJ8" s="4" t="s">
        <v>4</v>
      </c>
      <c r="GK8" s="4" t="s">
        <v>4</v>
      </c>
      <c r="GL8" s="4" t="s">
        <v>4</v>
      </c>
      <c r="GM8" s="4" t="s">
        <v>4</v>
      </c>
      <c r="GN8" s="4" t="s">
        <v>4</v>
      </c>
      <c r="GO8" s="4" t="s">
        <v>4</v>
      </c>
      <c r="GP8" s="4" t="s">
        <v>4</v>
      </c>
    </row>
    <row r="9" spans="1:198">
      <c r="A9" s="2" t="s">
        <v>176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250">
        <v>4.3900000000000002E-2</v>
      </c>
      <c r="AH9" s="4" t="s">
        <v>4</v>
      </c>
      <c r="AI9" s="250">
        <v>4.02E-2</v>
      </c>
      <c r="AJ9" s="4" t="s">
        <v>4</v>
      </c>
      <c r="AK9" s="250">
        <v>5.0099999999999999E-2</v>
      </c>
      <c r="AL9" s="4" t="s">
        <v>4</v>
      </c>
      <c r="AM9" s="4" t="s">
        <v>4</v>
      </c>
      <c r="AN9" s="4" t="s">
        <v>4</v>
      </c>
      <c r="AO9" s="4" t="s">
        <v>4</v>
      </c>
      <c r="AP9" s="4" t="s">
        <v>4</v>
      </c>
      <c r="AQ9" s="250">
        <v>0.06</v>
      </c>
      <c r="AR9" s="4" t="s">
        <v>4</v>
      </c>
      <c r="AS9" s="4" t="s">
        <v>4</v>
      </c>
      <c r="AT9" s="4" t="s">
        <v>4</v>
      </c>
      <c r="AU9" s="250">
        <v>6.9900000000000004E-2</v>
      </c>
      <c r="AV9" s="4" t="s">
        <v>4</v>
      </c>
      <c r="AW9" s="250">
        <v>7.0900000000000005E-2</v>
      </c>
      <c r="AX9" s="4" t="s">
        <v>4</v>
      </c>
      <c r="AY9" s="250">
        <v>5.8900000000000001E-2</v>
      </c>
      <c r="AZ9" s="4" t="s">
        <v>4</v>
      </c>
      <c r="BA9" s="4" t="s">
        <v>4</v>
      </c>
      <c r="BB9" s="4" t="s">
        <v>4</v>
      </c>
      <c r="BC9" s="4" t="s">
        <v>4</v>
      </c>
      <c r="BD9" s="4" t="s">
        <v>4</v>
      </c>
      <c r="BE9" s="4" t="s">
        <v>4</v>
      </c>
      <c r="BF9" s="4" t="s">
        <v>4</v>
      </c>
      <c r="BG9" s="4" t="s">
        <v>4</v>
      </c>
      <c r="BH9" s="4" t="s">
        <v>4</v>
      </c>
      <c r="BI9" s="4" t="s">
        <v>4</v>
      </c>
      <c r="BJ9" s="4" t="s">
        <v>4</v>
      </c>
      <c r="BK9" s="4" t="s">
        <v>4</v>
      </c>
      <c r="BL9" s="4" t="s">
        <v>4</v>
      </c>
      <c r="BM9" s="250">
        <v>6.4100000000000004E-2</v>
      </c>
      <c r="BN9" s="4" t="s">
        <v>4</v>
      </c>
      <c r="BO9" s="250">
        <v>5.5800000000000002E-2</v>
      </c>
      <c r="BP9" s="4" t="s">
        <v>4</v>
      </c>
      <c r="BQ9" s="250">
        <v>0.06</v>
      </c>
      <c r="BR9" s="4" t="s">
        <v>4</v>
      </c>
      <c r="BS9" s="250">
        <v>5.3699999999999998E-2</v>
      </c>
      <c r="BT9" s="4" t="s">
        <v>4</v>
      </c>
      <c r="BU9" s="250">
        <v>5.8500000000000003E-2</v>
      </c>
      <c r="BV9" s="4" t="s">
        <v>4</v>
      </c>
      <c r="BW9" s="250">
        <v>5.6800000000000003E-2</v>
      </c>
      <c r="BX9" s="4" t="s">
        <v>4</v>
      </c>
      <c r="BY9" s="250">
        <v>6.2199999999999998E-2</v>
      </c>
      <c r="BZ9" s="4" t="s">
        <v>4</v>
      </c>
      <c r="CA9" s="250">
        <v>6.1699999999999998E-2</v>
      </c>
      <c r="CB9" s="4" t="s">
        <v>4</v>
      </c>
      <c r="CC9" s="250">
        <v>6.0600000000000001E-2</v>
      </c>
      <c r="CD9" s="4" t="s">
        <v>4</v>
      </c>
      <c r="CE9" s="250">
        <v>5.9499999999999997E-2</v>
      </c>
      <c r="CF9" s="4" t="s">
        <v>4</v>
      </c>
      <c r="CG9" s="250">
        <v>5.6300000000000003E-2</v>
      </c>
      <c r="CH9" s="4" t="s">
        <v>4</v>
      </c>
      <c r="CI9" s="250">
        <v>6.2100000000000002E-2</v>
      </c>
      <c r="CJ9" s="4" t="s">
        <v>4</v>
      </c>
      <c r="CK9" s="250">
        <v>5.16E-2</v>
      </c>
      <c r="CL9" s="4" t="s">
        <v>4</v>
      </c>
      <c r="CM9" s="250">
        <v>6.4799999999999996E-2</v>
      </c>
      <c r="CN9" s="4" t="s">
        <v>4</v>
      </c>
      <c r="CO9" s="4" t="s">
        <v>4</v>
      </c>
      <c r="CP9" s="4" t="s">
        <v>4</v>
      </c>
      <c r="CQ9" s="250">
        <v>0.04</v>
      </c>
      <c r="CR9" s="4" t="s">
        <v>4</v>
      </c>
      <c r="CS9" s="250">
        <v>4.0300000000000002E-2</v>
      </c>
      <c r="CT9" s="4" t="s">
        <v>4</v>
      </c>
      <c r="CU9" s="4" t="s">
        <v>4</v>
      </c>
      <c r="CV9" s="4" t="s">
        <v>4</v>
      </c>
      <c r="CW9" s="250">
        <v>4.2799999999999998E-2</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250">
        <v>5.16E-2</v>
      </c>
      <c r="EA9" s="4" t="s">
        <v>4</v>
      </c>
      <c r="EB9" s="4" t="s">
        <v>4</v>
      </c>
      <c r="EC9" s="4" t="s">
        <v>4</v>
      </c>
      <c r="ED9" s="4" t="s">
        <v>4</v>
      </c>
      <c r="EE9" s="4" t="s">
        <v>4</v>
      </c>
      <c r="EF9" s="4" t="s">
        <v>4</v>
      </c>
      <c r="EG9" s="4" t="s">
        <v>4</v>
      </c>
      <c r="EH9" s="250">
        <v>3.3599999999999998E-2</v>
      </c>
      <c r="EI9" s="4" t="s">
        <v>4</v>
      </c>
      <c r="EJ9" s="4" t="s">
        <v>4</v>
      </c>
      <c r="EK9" s="4" t="s">
        <v>4</v>
      </c>
      <c r="EL9" s="4" t="s">
        <v>4</v>
      </c>
      <c r="EM9" s="4" t="s">
        <v>4</v>
      </c>
      <c r="EN9" s="4" t="s">
        <v>4</v>
      </c>
      <c r="EO9" s="4" t="s">
        <v>4</v>
      </c>
      <c r="EP9" s="4" t="s">
        <v>4</v>
      </c>
      <c r="EQ9" s="250">
        <v>7.4999999999999997E-2</v>
      </c>
      <c r="ER9" s="250">
        <v>0.03</v>
      </c>
      <c r="ES9" s="4" t="s">
        <v>4</v>
      </c>
      <c r="ET9" s="4" t="s">
        <v>4</v>
      </c>
      <c r="EU9" s="4" t="s">
        <v>4</v>
      </c>
      <c r="EV9" s="250">
        <v>7.2499999999999995E-2</v>
      </c>
      <c r="EW9" s="250">
        <v>8.8800000000000004E-2</v>
      </c>
      <c r="EX9" s="250">
        <v>5.3800000000000001E-2</v>
      </c>
      <c r="EY9" s="4" t="s">
        <v>4</v>
      </c>
      <c r="EZ9" s="4" t="s">
        <v>4</v>
      </c>
      <c r="FA9" s="4" t="s">
        <v>4</v>
      </c>
      <c r="FB9" s="4" t="s">
        <v>4</v>
      </c>
      <c r="FC9" s="250">
        <v>7.2499999999999995E-2</v>
      </c>
      <c r="FD9" s="4" t="s">
        <v>4</v>
      </c>
      <c r="FE9" s="4" t="s">
        <v>61</v>
      </c>
      <c r="FF9" s="250">
        <v>7.4999999999999997E-2</v>
      </c>
      <c r="FG9" s="4" t="s">
        <v>4</v>
      </c>
      <c r="FH9" s="250">
        <v>8.8800000000000004E-2</v>
      </c>
      <c r="FI9" s="250">
        <v>8.8800000000000004E-2</v>
      </c>
      <c r="FJ9" s="4" t="s">
        <v>4</v>
      </c>
      <c r="FK9" s="250">
        <v>8.8800000000000004E-2</v>
      </c>
      <c r="FL9" s="4" t="s">
        <v>4</v>
      </c>
      <c r="FM9" s="4" t="s">
        <v>4</v>
      </c>
      <c r="FN9" s="250">
        <v>5.3800000000000001E-2</v>
      </c>
      <c r="FO9" s="4" t="s">
        <v>4</v>
      </c>
      <c r="FP9" s="250">
        <v>5.3800000000000001E-2</v>
      </c>
      <c r="FQ9" s="4" t="s">
        <v>4</v>
      </c>
      <c r="FR9" s="250">
        <v>5.3800000000000001E-2</v>
      </c>
      <c r="FS9" s="250">
        <v>5.3800000000000001E-2</v>
      </c>
      <c r="FT9" s="4" t="s">
        <v>4</v>
      </c>
      <c r="FU9" s="4" t="s">
        <v>4</v>
      </c>
      <c r="FV9" s="4" t="s">
        <v>4</v>
      </c>
      <c r="FW9" s="250">
        <v>8.1500000000000003E-2</v>
      </c>
      <c r="FX9" s="4" t="s">
        <v>4</v>
      </c>
      <c r="FY9" s="250">
        <v>7.7399999999999997E-2</v>
      </c>
      <c r="FZ9" s="4" t="s">
        <v>4</v>
      </c>
      <c r="GA9" s="250">
        <v>7.8100000000000003E-2</v>
      </c>
      <c r="GB9" s="4" t="s">
        <v>4</v>
      </c>
      <c r="GC9" s="250">
        <v>7.9500000000000001E-2</v>
      </c>
      <c r="GD9" s="4" t="s">
        <v>4</v>
      </c>
      <c r="GE9" s="4" t="s">
        <v>4</v>
      </c>
      <c r="GF9" s="4" t="s">
        <v>4</v>
      </c>
      <c r="GG9" s="4" t="s">
        <v>4</v>
      </c>
      <c r="GH9" s="4" t="s">
        <v>4</v>
      </c>
      <c r="GI9" s="4" t="s">
        <v>4</v>
      </c>
      <c r="GJ9" s="4" t="s">
        <v>4</v>
      </c>
      <c r="GK9" s="4" t="s">
        <v>4</v>
      </c>
      <c r="GL9" s="4" t="s">
        <v>4</v>
      </c>
      <c r="GM9" s="4" t="s">
        <v>4</v>
      </c>
      <c r="GN9" s="4" t="s">
        <v>4</v>
      </c>
      <c r="GO9" s="4" t="s">
        <v>4</v>
      </c>
      <c r="GP9" s="4" t="s">
        <v>4</v>
      </c>
    </row>
    <row r="10" spans="1:198">
      <c r="A10" s="2" t="s">
        <v>17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1762</v>
      </c>
      <c r="AB10" s="4" t="s">
        <v>1762</v>
      </c>
      <c r="AC10" s="4" t="s">
        <v>1762</v>
      </c>
      <c r="AD10" s="4" t="s">
        <v>1762</v>
      </c>
      <c r="AE10" s="4" t="s">
        <v>1762</v>
      </c>
      <c r="AF10" s="4" t="s">
        <v>1762</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1762</v>
      </c>
      <c r="BD10" s="4" t="s">
        <v>1762</v>
      </c>
      <c r="BE10" s="4" t="s">
        <v>1762</v>
      </c>
      <c r="BF10" s="4" t="s">
        <v>1762</v>
      </c>
      <c r="BG10" s="4" t="s">
        <v>1762</v>
      </c>
      <c r="BH10" s="4" t="s">
        <v>1762</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1762</v>
      </c>
      <c r="CP10" s="4" t="s">
        <v>1762</v>
      </c>
      <c r="CQ10" s="4" t="s">
        <v>4</v>
      </c>
      <c r="CR10" s="4" t="s">
        <v>4</v>
      </c>
      <c r="CS10" s="4" t="s">
        <v>4</v>
      </c>
      <c r="CT10" s="4" t="s">
        <v>4</v>
      </c>
      <c r="CU10" s="4" t="s">
        <v>4</v>
      </c>
      <c r="CV10" s="4" t="s">
        <v>4</v>
      </c>
      <c r="CW10" s="4" t="s">
        <v>4</v>
      </c>
      <c r="CX10" s="4" t="s">
        <v>4</v>
      </c>
      <c r="CY10" s="4" t="s">
        <v>1762</v>
      </c>
      <c r="CZ10" s="4" t="s">
        <v>1762</v>
      </c>
      <c r="DA10" s="4" t="s">
        <v>4</v>
      </c>
      <c r="DB10" s="4" t="s">
        <v>1762</v>
      </c>
      <c r="DC10" s="4" t="s">
        <v>1762</v>
      </c>
      <c r="DD10" s="4" t="s">
        <v>4</v>
      </c>
      <c r="DE10" s="4" t="s">
        <v>4</v>
      </c>
      <c r="DF10" s="4" t="s">
        <v>4</v>
      </c>
      <c r="DG10" s="4" t="s">
        <v>4</v>
      </c>
      <c r="DH10" s="4" t="s">
        <v>4</v>
      </c>
      <c r="DI10" s="4" t="s">
        <v>1762</v>
      </c>
      <c r="DJ10" s="4" t="s">
        <v>1762</v>
      </c>
      <c r="DK10" s="4" t="s">
        <v>4</v>
      </c>
      <c r="DL10" s="4" t="s">
        <v>4</v>
      </c>
      <c r="DM10" s="4" t="s">
        <v>4</v>
      </c>
      <c r="DN10" s="4" t="s">
        <v>1762</v>
      </c>
      <c r="DO10" s="4" t="s">
        <v>1762</v>
      </c>
      <c r="DP10" s="4" t="s">
        <v>4</v>
      </c>
      <c r="DQ10" s="4" t="s">
        <v>4</v>
      </c>
      <c r="DR10" s="4" t="s">
        <v>4</v>
      </c>
      <c r="DS10" s="4" t="s">
        <v>4</v>
      </c>
      <c r="DT10" s="4" t="s">
        <v>1762</v>
      </c>
      <c r="DU10" s="4" t="s">
        <v>1762</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4" t="s">
        <v>4</v>
      </c>
      <c r="GC10" s="4" t="s">
        <v>4</v>
      </c>
      <c r="GD10" s="4" t="s">
        <v>4</v>
      </c>
      <c r="GE10" s="4" t="s">
        <v>1762</v>
      </c>
      <c r="GF10" s="4" t="s">
        <v>1762</v>
      </c>
      <c r="GG10" s="4" t="s">
        <v>1762</v>
      </c>
      <c r="GH10" s="4" t="s">
        <v>1762</v>
      </c>
      <c r="GI10" s="4" t="s">
        <v>1762</v>
      </c>
      <c r="GJ10" s="4" t="s">
        <v>1762</v>
      </c>
      <c r="GK10" s="4" t="s">
        <v>1762</v>
      </c>
      <c r="GL10" s="4" t="s">
        <v>1762</v>
      </c>
      <c r="GM10" s="4" t="s">
        <v>4</v>
      </c>
      <c r="GN10" s="4" t="s">
        <v>4</v>
      </c>
      <c r="GO10" s="4" t="s">
        <v>4</v>
      </c>
      <c r="GP10" s="4" t="s">
        <v>4</v>
      </c>
    </row>
    <row r="11" spans="1:198" ht="30">
      <c r="A11" s="2" t="s">
        <v>14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250">
        <v>5.9499999999999997E-2</v>
      </c>
      <c r="AB11" s="250">
        <v>5.9499999999999997E-2</v>
      </c>
      <c r="AC11" s="250">
        <v>0.05</v>
      </c>
      <c r="AD11" s="250">
        <v>0.05</v>
      </c>
      <c r="AE11" s="250">
        <v>0.03</v>
      </c>
      <c r="AF11" s="250">
        <v>0.03</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250">
        <v>7.7499999999999999E-2</v>
      </c>
      <c r="BD11" s="250">
        <v>7.7499999999999999E-2</v>
      </c>
      <c r="BE11" s="250">
        <v>4.4999999999999998E-2</v>
      </c>
      <c r="BF11" s="250">
        <v>4.4999999999999998E-2</v>
      </c>
      <c r="BG11" s="250">
        <v>3.9100000000000003E-2</v>
      </c>
      <c r="BH11" s="250">
        <v>3.9100000000000003E-2</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250">
        <v>2.1499999999999998E-2</v>
      </c>
      <c r="CP11" s="250">
        <v>2.1499999999999998E-2</v>
      </c>
      <c r="CQ11" s="4" t="s">
        <v>4</v>
      </c>
      <c r="CR11" s="4" t="s">
        <v>4</v>
      </c>
      <c r="CS11" s="4" t="s">
        <v>4</v>
      </c>
      <c r="CT11" s="4" t="s">
        <v>4</v>
      </c>
      <c r="CU11" s="4" t="s">
        <v>4</v>
      </c>
      <c r="CV11" s="4" t="s">
        <v>4</v>
      </c>
      <c r="CW11" s="4" t="s">
        <v>4</v>
      </c>
      <c r="CX11" s="4" t="s">
        <v>4</v>
      </c>
      <c r="CY11" s="250">
        <v>2.23E-2</v>
      </c>
      <c r="CZ11" s="250">
        <v>2.23E-2</v>
      </c>
      <c r="DA11" s="250">
        <v>2.23E-2</v>
      </c>
      <c r="DB11" s="250">
        <v>6.9800000000000001E-2</v>
      </c>
      <c r="DC11" s="250">
        <v>6.9800000000000001E-2</v>
      </c>
      <c r="DD11" s="4" t="s">
        <v>4</v>
      </c>
      <c r="DE11" s="4" t="s">
        <v>4</v>
      </c>
      <c r="DF11" s="4" t="s">
        <v>4</v>
      </c>
      <c r="DG11" s="4" t="s">
        <v>4</v>
      </c>
      <c r="DH11" s="4" t="s">
        <v>4</v>
      </c>
      <c r="DI11" s="250">
        <v>4.2599999999999999E-2</v>
      </c>
      <c r="DJ11" s="250">
        <v>4.2599999999999999E-2</v>
      </c>
      <c r="DK11" s="4" t="s">
        <v>4</v>
      </c>
      <c r="DL11" s="4" t="s">
        <v>4</v>
      </c>
      <c r="DM11" s="4" t="s">
        <v>4</v>
      </c>
      <c r="DN11" s="250">
        <v>4.0000000000000001E-3</v>
      </c>
      <c r="DO11" s="250">
        <v>4.0000000000000001E-3</v>
      </c>
      <c r="DP11" s="4" t="s">
        <v>4</v>
      </c>
      <c r="DQ11" s="4" t="s">
        <v>4</v>
      </c>
      <c r="DR11" s="4" t="s">
        <v>4</v>
      </c>
      <c r="DS11" s="4" t="s">
        <v>4</v>
      </c>
      <c r="DT11" s="250">
        <v>1.6199999999999999E-2</v>
      </c>
      <c r="DU11" s="250">
        <v>1.6199999999999999E-2</v>
      </c>
      <c r="DV11" s="4" t="s">
        <v>4</v>
      </c>
      <c r="DW11" s="4" t="s">
        <v>4</v>
      </c>
      <c r="DX11" s="4" t="s">
        <v>4</v>
      </c>
      <c r="DY11" s="4" t="s">
        <v>4</v>
      </c>
      <c r="DZ11" s="4" t="s">
        <v>4</v>
      </c>
      <c r="EA11" s="4" t="s">
        <v>4</v>
      </c>
      <c r="EB11" s="4" t="s">
        <v>4</v>
      </c>
      <c r="EC11" s="4" t="s">
        <v>4</v>
      </c>
      <c r="ED11" s="4" t="s">
        <v>4</v>
      </c>
      <c r="EE11" s="4" t="s">
        <v>4</v>
      </c>
      <c r="EF11" s="250">
        <v>3.95E-2</v>
      </c>
      <c r="EG11" s="250">
        <v>5.9499999999999997E-2</v>
      </c>
      <c r="EH11" s="4" t="s">
        <v>4</v>
      </c>
      <c r="EI11" s="4" t="s">
        <v>4</v>
      </c>
      <c r="EJ11" s="4" t="s">
        <v>4</v>
      </c>
      <c r="EK11" s="4" t="s">
        <v>4</v>
      </c>
      <c r="EL11" s="250">
        <v>2.5000000000000001E-2</v>
      </c>
      <c r="EM11" s="250">
        <v>0.05</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250">
        <v>2.7E-2</v>
      </c>
      <c r="GF11" s="250">
        <v>2.7E-2</v>
      </c>
      <c r="GG11" s="250">
        <v>2.9000000000000001E-2</v>
      </c>
      <c r="GH11" s="250">
        <v>2.9000000000000001E-2</v>
      </c>
      <c r="GI11" s="250">
        <v>2.5000000000000001E-2</v>
      </c>
      <c r="GJ11" s="250">
        <v>2.5000000000000001E-2</v>
      </c>
      <c r="GK11" s="250">
        <v>2.7E-2</v>
      </c>
      <c r="GL11" s="250">
        <v>2.7E-2</v>
      </c>
      <c r="GM11" s="4" t="s">
        <v>4</v>
      </c>
      <c r="GN11" s="250">
        <v>2.8000000000000001E-2</v>
      </c>
      <c r="GO11" s="250">
        <v>3.2500000000000001E-2</v>
      </c>
      <c r="GP11" s="4" t="s">
        <v>4</v>
      </c>
    </row>
    <row r="12" spans="1:198">
      <c r="A12" s="2" t="s">
        <v>1763</v>
      </c>
      <c r="B12" s="8">
        <v>5356387000</v>
      </c>
      <c r="C12" s="8">
        <v>4059860000</v>
      </c>
      <c r="D12" s="4" t="s">
        <v>4</v>
      </c>
      <c r="E12" s="4" t="s">
        <v>4</v>
      </c>
      <c r="F12" s="4" t="s">
        <v>4</v>
      </c>
      <c r="G12" s="8">
        <v>908212000</v>
      </c>
      <c r="H12" s="4" t="s">
        <v>4</v>
      </c>
      <c r="I12" s="4" t="s">
        <v>4</v>
      </c>
      <c r="J12" s="4" t="s">
        <v>4</v>
      </c>
      <c r="K12" s="4" t="s">
        <v>4</v>
      </c>
      <c r="L12" s="4" t="s">
        <v>4</v>
      </c>
      <c r="M12" s="8">
        <v>3612403000</v>
      </c>
      <c r="N12" s="8">
        <v>2113334000</v>
      </c>
      <c r="O12" s="8">
        <v>3612403000</v>
      </c>
      <c r="P12" s="4" t="s">
        <v>4</v>
      </c>
      <c r="Q12" s="8">
        <v>1141441000</v>
      </c>
      <c r="R12" s="8">
        <v>1124899000</v>
      </c>
      <c r="S12" s="8">
        <v>1123739000</v>
      </c>
      <c r="T12" s="8">
        <v>478494000</v>
      </c>
      <c r="U12" s="8">
        <v>840000000</v>
      </c>
      <c r="V12" s="8">
        <v>0</v>
      </c>
      <c r="W12" s="8">
        <v>262668000</v>
      </c>
      <c r="X12" s="8">
        <v>265386000</v>
      </c>
      <c r="Y12" s="8">
        <v>244555000</v>
      </c>
      <c r="Z12" s="8">
        <v>244555000</v>
      </c>
      <c r="AA12" s="4" t="s">
        <v>4</v>
      </c>
      <c r="AB12" s="4" t="s">
        <v>4</v>
      </c>
      <c r="AC12" s="4" t="s">
        <v>4</v>
      </c>
      <c r="AD12" s="4" t="s">
        <v>4</v>
      </c>
      <c r="AE12" s="4" t="s">
        <v>4</v>
      </c>
      <c r="AF12" s="4" t="s">
        <v>4</v>
      </c>
      <c r="AG12" s="8">
        <v>236900000</v>
      </c>
      <c r="AH12" s="8">
        <v>236900000</v>
      </c>
      <c r="AI12" s="8">
        <v>639999000</v>
      </c>
      <c r="AJ12" s="8">
        <v>639999000</v>
      </c>
      <c r="AK12" s="8">
        <v>264542000</v>
      </c>
      <c r="AL12" s="8">
        <v>248000000</v>
      </c>
      <c r="AM12" s="8">
        <v>16500000</v>
      </c>
      <c r="AN12" s="8">
        <v>248000000</v>
      </c>
      <c r="AO12" s="8">
        <v>55253000</v>
      </c>
      <c r="AP12" s="8">
        <v>55768000</v>
      </c>
      <c r="AQ12" s="8">
        <v>20360000</v>
      </c>
      <c r="AR12" s="8">
        <v>20496000</v>
      </c>
      <c r="AS12" s="8">
        <v>4369000</v>
      </c>
      <c r="AT12" s="8">
        <v>4399000</v>
      </c>
      <c r="AU12" s="8">
        <v>151378000</v>
      </c>
      <c r="AV12" s="8">
        <v>152772000</v>
      </c>
      <c r="AW12" s="8">
        <v>7477000</v>
      </c>
      <c r="AX12" s="8">
        <v>7545000</v>
      </c>
      <c r="AY12" s="8">
        <v>3183000</v>
      </c>
      <c r="AZ12" s="8">
        <v>3209000</v>
      </c>
      <c r="BA12" s="8">
        <v>37724000</v>
      </c>
      <c r="BB12" s="8">
        <v>38175000</v>
      </c>
      <c r="BC12" s="8">
        <v>75000000</v>
      </c>
      <c r="BD12" s="8">
        <v>75000000</v>
      </c>
      <c r="BE12" s="8">
        <v>121130000</v>
      </c>
      <c r="BF12" s="8">
        <v>121130000</v>
      </c>
      <c r="BG12" s="8">
        <v>647865000</v>
      </c>
      <c r="BH12" s="8">
        <v>0</v>
      </c>
      <c r="BI12" s="8">
        <v>222900000</v>
      </c>
      <c r="BJ12" s="8">
        <v>134700000</v>
      </c>
      <c r="BK12" s="8">
        <v>290300000</v>
      </c>
      <c r="BL12" s="4" t="s">
        <v>4</v>
      </c>
      <c r="BM12" s="8">
        <v>2964000</v>
      </c>
      <c r="BN12" s="8">
        <v>3019000</v>
      </c>
      <c r="BO12" s="8">
        <v>12603000</v>
      </c>
      <c r="BP12" s="8">
        <v>12765000</v>
      </c>
      <c r="BQ12" s="8">
        <v>5000000</v>
      </c>
      <c r="BR12" s="8">
        <v>5000000</v>
      </c>
      <c r="BS12" s="8">
        <v>43213000</v>
      </c>
      <c r="BT12" s="8">
        <v>43682000</v>
      </c>
      <c r="BU12" s="8">
        <v>6172000</v>
      </c>
      <c r="BV12" s="8">
        <v>6237000</v>
      </c>
      <c r="BW12" s="8">
        <v>15949000</v>
      </c>
      <c r="BX12" s="8">
        <v>16095000</v>
      </c>
      <c r="BY12" s="8">
        <v>30977000</v>
      </c>
      <c r="BZ12" s="8">
        <v>31232000</v>
      </c>
      <c r="CA12" s="8">
        <v>31431000</v>
      </c>
      <c r="CB12" s="8">
        <v>31729000</v>
      </c>
      <c r="CC12" s="8">
        <v>26376000</v>
      </c>
      <c r="CD12" s="8">
        <v>26600000</v>
      </c>
      <c r="CE12" s="8">
        <v>19760000</v>
      </c>
      <c r="CF12" s="8">
        <v>20055000</v>
      </c>
      <c r="CG12" s="8">
        <v>27700000</v>
      </c>
      <c r="CH12" s="8">
        <v>27700000</v>
      </c>
      <c r="CI12" s="8">
        <v>1272000</v>
      </c>
      <c r="CJ12" s="8">
        <v>1464000</v>
      </c>
      <c r="CK12" s="8">
        <v>13437000</v>
      </c>
      <c r="CL12" s="8">
        <v>13689000</v>
      </c>
      <c r="CM12" s="8">
        <v>22118000</v>
      </c>
      <c r="CN12" s="8">
        <v>22300000</v>
      </c>
      <c r="CO12" s="8">
        <v>3696000</v>
      </c>
      <c r="CP12" s="8">
        <v>3819000</v>
      </c>
      <c r="CQ12" s="8">
        <v>39600000</v>
      </c>
      <c r="CR12" s="8">
        <v>39600000</v>
      </c>
      <c r="CS12" s="8">
        <v>158417000</v>
      </c>
      <c r="CT12" s="8">
        <v>158417000</v>
      </c>
      <c r="CU12" s="4" t="s">
        <v>4</v>
      </c>
      <c r="CV12" s="4" t="s">
        <v>4</v>
      </c>
      <c r="CW12" s="8">
        <v>46538000</v>
      </c>
      <c r="CX12" s="8">
        <v>46538000</v>
      </c>
      <c r="CY12" s="8">
        <v>635000000</v>
      </c>
      <c r="CZ12" s="8">
        <v>0</v>
      </c>
      <c r="DA12" s="4" t="s">
        <v>4</v>
      </c>
      <c r="DB12" s="8">
        <v>205000000</v>
      </c>
      <c r="DC12" s="8">
        <v>0</v>
      </c>
      <c r="DD12" s="4" t="s">
        <v>4</v>
      </c>
      <c r="DE12" s="8">
        <v>628095000</v>
      </c>
      <c r="DF12" s="8">
        <v>970219000</v>
      </c>
      <c r="DG12" s="8">
        <v>628095000</v>
      </c>
      <c r="DH12" s="4" t="s">
        <v>4</v>
      </c>
      <c r="DI12" s="8">
        <v>37558000</v>
      </c>
      <c r="DJ12" s="8">
        <v>37754000</v>
      </c>
      <c r="DK12" s="8">
        <v>0</v>
      </c>
      <c r="DL12" s="8">
        <v>100022000</v>
      </c>
      <c r="DM12" s="8">
        <v>202899000</v>
      </c>
      <c r="DN12" s="8">
        <v>590537000</v>
      </c>
      <c r="DO12" s="8">
        <v>629544000</v>
      </c>
      <c r="DP12" s="8">
        <v>82337000</v>
      </c>
      <c r="DQ12" s="8">
        <v>82337000</v>
      </c>
      <c r="DR12" s="8">
        <v>82337000</v>
      </c>
      <c r="DS12" s="4" t="s">
        <v>4</v>
      </c>
      <c r="DT12" s="8">
        <v>82337000</v>
      </c>
      <c r="DU12" s="8">
        <v>82337000</v>
      </c>
      <c r="DV12" s="8">
        <v>101168000</v>
      </c>
      <c r="DW12" s="8">
        <v>70038000</v>
      </c>
      <c r="DX12" s="4" t="s">
        <v>4</v>
      </c>
      <c r="DY12" s="4" t="s">
        <v>4</v>
      </c>
      <c r="DZ12" s="8">
        <v>14850000</v>
      </c>
      <c r="EA12" s="8">
        <v>14850000</v>
      </c>
      <c r="EB12" s="4" t="s">
        <v>4</v>
      </c>
      <c r="EC12" s="4" t="s">
        <v>4</v>
      </c>
      <c r="ED12" s="4" t="s">
        <v>4</v>
      </c>
      <c r="EE12" s="4" t="s">
        <v>4</v>
      </c>
      <c r="EF12" s="4" t="s">
        <v>4</v>
      </c>
      <c r="EG12" s="4" t="s">
        <v>4</v>
      </c>
      <c r="EH12" s="8">
        <v>86318000</v>
      </c>
      <c r="EI12" s="8">
        <v>55188000</v>
      </c>
      <c r="EJ12" s="4" t="s">
        <v>4</v>
      </c>
      <c r="EK12" s="4" t="s">
        <v>4</v>
      </c>
      <c r="EL12" s="4" t="s">
        <v>4</v>
      </c>
      <c r="EM12" s="4" t="s">
        <v>4</v>
      </c>
      <c r="EN12" s="8">
        <v>481118000</v>
      </c>
      <c r="EO12" s="4" t="s">
        <v>4</v>
      </c>
      <c r="EP12" s="4" t="s">
        <v>4</v>
      </c>
      <c r="EQ12" s="8">
        <v>172500000</v>
      </c>
      <c r="ER12" s="8">
        <v>481118000</v>
      </c>
      <c r="ES12" s="8">
        <v>0</v>
      </c>
      <c r="ET12" s="8">
        <v>481118000</v>
      </c>
      <c r="EU12" s="4" t="s">
        <v>4</v>
      </c>
      <c r="EV12" s="4" t="s">
        <v>4</v>
      </c>
      <c r="EW12" s="4" t="s">
        <v>4</v>
      </c>
      <c r="EX12" s="4" t="s">
        <v>4</v>
      </c>
      <c r="EY12" s="8">
        <v>171149000</v>
      </c>
      <c r="EZ12" s="8">
        <v>543815000</v>
      </c>
      <c r="FA12" s="8">
        <v>171149000</v>
      </c>
      <c r="FB12" s="4" t="s">
        <v>4</v>
      </c>
      <c r="FC12" s="8">
        <v>12955000</v>
      </c>
      <c r="FD12" s="8">
        <v>12955000</v>
      </c>
      <c r="FE12" s="4" t="s">
        <v>4</v>
      </c>
      <c r="FF12" s="8">
        <v>172500000</v>
      </c>
      <c r="FG12" s="4" t="s">
        <v>4</v>
      </c>
      <c r="FH12" s="8">
        <v>9600000</v>
      </c>
      <c r="FI12" s="8">
        <v>3810000</v>
      </c>
      <c r="FJ12" s="8">
        <v>13360000</v>
      </c>
      <c r="FK12" s="8">
        <v>2800000</v>
      </c>
      <c r="FL12" s="4" t="s">
        <v>4</v>
      </c>
      <c r="FM12" s="4" t="s">
        <v>4</v>
      </c>
      <c r="FN12" s="8">
        <v>53600000</v>
      </c>
      <c r="FO12" s="8">
        <v>137000000</v>
      </c>
      <c r="FP12" s="8">
        <v>154384000</v>
      </c>
      <c r="FQ12" s="8">
        <v>345000000</v>
      </c>
      <c r="FR12" s="4" t="s">
        <v>4</v>
      </c>
      <c r="FS12" s="8">
        <v>78300000</v>
      </c>
      <c r="FT12" s="8">
        <v>280117000</v>
      </c>
      <c r="FU12" s="8">
        <v>280117000</v>
      </c>
      <c r="FV12" s="8">
        <v>280117000</v>
      </c>
      <c r="FW12" s="8">
        <v>41240000</v>
      </c>
      <c r="FX12" s="8">
        <v>41240000</v>
      </c>
      <c r="FY12" s="8">
        <v>25780000</v>
      </c>
      <c r="FZ12" s="8">
        <v>25780000</v>
      </c>
      <c r="GA12" s="8">
        <v>41238000</v>
      </c>
      <c r="GB12" s="8">
        <v>41238000</v>
      </c>
      <c r="GC12" s="8">
        <v>50100000</v>
      </c>
      <c r="GD12" s="8">
        <v>50100000</v>
      </c>
      <c r="GE12" s="8">
        <v>30100000</v>
      </c>
      <c r="GF12" s="8">
        <v>30100000</v>
      </c>
      <c r="GG12" s="8">
        <v>25100000</v>
      </c>
      <c r="GH12" s="8">
        <v>25100000</v>
      </c>
      <c r="GI12" s="8">
        <v>31459000</v>
      </c>
      <c r="GJ12" s="8">
        <v>31459000</v>
      </c>
      <c r="GK12" s="8">
        <v>35100000</v>
      </c>
      <c r="GL12" s="8">
        <v>35100000</v>
      </c>
      <c r="GM12" s="4" t="s">
        <v>4</v>
      </c>
      <c r="GN12" s="4" t="s">
        <v>4</v>
      </c>
      <c r="GO12" s="4" t="s">
        <v>4</v>
      </c>
      <c r="GP12" s="4" t="s">
        <v>4</v>
      </c>
    </row>
    <row r="13" spans="1:198">
      <c r="A13" s="2" t="s">
        <v>1457</v>
      </c>
      <c r="B13" s="6">
        <v>5044210000</v>
      </c>
      <c r="C13" s="6">
        <v>3342071000</v>
      </c>
      <c r="D13" s="4" t="s">
        <v>4</v>
      </c>
      <c r="E13" s="4" t="s">
        <v>4</v>
      </c>
      <c r="F13" s="4" t="s">
        <v>4</v>
      </c>
      <c r="G13" s="4" t="s">
        <v>4</v>
      </c>
      <c r="H13" s="4" t="s">
        <v>4</v>
      </c>
      <c r="I13" s="4" t="s">
        <v>4</v>
      </c>
      <c r="J13" s="4" t="s">
        <v>4</v>
      </c>
      <c r="K13" s="4" t="s">
        <v>4</v>
      </c>
      <c r="L13" s="4" t="s">
        <v>4</v>
      </c>
      <c r="M13" s="4" t="s">
        <v>4</v>
      </c>
      <c r="N13" s="6">
        <v>2113334000</v>
      </c>
      <c r="O13" s="4" t="s">
        <v>4</v>
      </c>
      <c r="P13" s="6">
        <v>3606585000</v>
      </c>
      <c r="Q13" s="6">
        <v>1143892000</v>
      </c>
      <c r="R13" s="6">
        <v>1124899000</v>
      </c>
      <c r="S13" s="6">
        <v>1115470000</v>
      </c>
      <c r="T13" s="6">
        <v>478494000</v>
      </c>
      <c r="U13" s="6">
        <v>840000000</v>
      </c>
      <c r="V13" s="4">
        <v>0</v>
      </c>
      <c r="W13" s="6">
        <v>262668000</v>
      </c>
      <c r="X13" s="6">
        <v>265386000</v>
      </c>
      <c r="Y13" s="6">
        <v>244555000</v>
      </c>
      <c r="Z13" s="6">
        <v>244555000</v>
      </c>
      <c r="AA13" s="4" t="s">
        <v>4</v>
      </c>
      <c r="AB13" s="4" t="s">
        <v>4</v>
      </c>
      <c r="AC13" s="4" t="s">
        <v>4</v>
      </c>
      <c r="AD13" s="4" t="s">
        <v>4</v>
      </c>
      <c r="AE13" s="4" t="s">
        <v>4</v>
      </c>
      <c r="AF13" s="4" t="s">
        <v>4</v>
      </c>
      <c r="AG13" s="6">
        <v>236900000</v>
      </c>
      <c r="AH13" s="6">
        <v>236900000</v>
      </c>
      <c r="AI13" s="6">
        <v>639999000</v>
      </c>
      <c r="AJ13" s="6">
        <v>639999000</v>
      </c>
      <c r="AK13" s="6">
        <v>266993000</v>
      </c>
      <c r="AL13" s="6">
        <v>248000000</v>
      </c>
      <c r="AM13" s="4" t="s">
        <v>4</v>
      </c>
      <c r="AN13" s="4" t="s">
        <v>4</v>
      </c>
      <c r="AO13" s="6">
        <v>55253000</v>
      </c>
      <c r="AP13" s="6">
        <v>55768000</v>
      </c>
      <c r="AQ13" s="6">
        <v>20360000</v>
      </c>
      <c r="AR13" s="6">
        <v>20496000</v>
      </c>
      <c r="AS13" s="6">
        <v>4369000</v>
      </c>
      <c r="AT13" s="6">
        <v>4399000</v>
      </c>
      <c r="AU13" s="6">
        <v>151378000</v>
      </c>
      <c r="AV13" s="6">
        <v>152772000</v>
      </c>
      <c r="AW13" s="6">
        <v>7477000</v>
      </c>
      <c r="AX13" s="6">
        <v>7545000</v>
      </c>
      <c r="AY13" s="6">
        <v>3183000</v>
      </c>
      <c r="AZ13" s="6">
        <v>3209000</v>
      </c>
      <c r="BA13" s="6">
        <v>37724000</v>
      </c>
      <c r="BB13" s="6">
        <v>38175000</v>
      </c>
      <c r="BC13" s="6">
        <v>75000000</v>
      </c>
      <c r="BD13" s="6">
        <v>75000000</v>
      </c>
      <c r="BE13" s="6">
        <v>121130000</v>
      </c>
      <c r="BF13" s="6">
        <v>121130000</v>
      </c>
      <c r="BG13" s="6">
        <v>639596000</v>
      </c>
      <c r="BH13" s="4">
        <v>0</v>
      </c>
      <c r="BI13" s="4" t="s">
        <v>4</v>
      </c>
      <c r="BJ13" s="4" t="s">
        <v>4</v>
      </c>
      <c r="BK13" s="4" t="s">
        <v>4</v>
      </c>
      <c r="BL13" s="4" t="s">
        <v>4</v>
      </c>
      <c r="BM13" s="6">
        <v>2964000</v>
      </c>
      <c r="BN13" s="6">
        <v>3019000</v>
      </c>
      <c r="BO13" s="6">
        <v>12603000</v>
      </c>
      <c r="BP13" s="6">
        <v>12765000</v>
      </c>
      <c r="BQ13" s="6">
        <v>5000000</v>
      </c>
      <c r="BR13" s="6">
        <v>5000000</v>
      </c>
      <c r="BS13" s="6">
        <v>43213000</v>
      </c>
      <c r="BT13" s="6">
        <v>43682000</v>
      </c>
      <c r="BU13" s="6">
        <v>6172000</v>
      </c>
      <c r="BV13" s="6">
        <v>6237000</v>
      </c>
      <c r="BW13" s="6">
        <v>15949000</v>
      </c>
      <c r="BX13" s="6">
        <v>16095000</v>
      </c>
      <c r="BY13" s="6">
        <v>30977000</v>
      </c>
      <c r="BZ13" s="6">
        <v>31232000</v>
      </c>
      <c r="CA13" s="6">
        <v>31431000</v>
      </c>
      <c r="CB13" s="6">
        <v>31729000</v>
      </c>
      <c r="CC13" s="6">
        <v>26376000</v>
      </c>
      <c r="CD13" s="6">
        <v>26600000</v>
      </c>
      <c r="CE13" s="6">
        <v>19760000</v>
      </c>
      <c r="CF13" s="6">
        <v>20055000</v>
      </c>
      <c r="CG13" s="6">
        <v>27700000</v>
      </c>
      <c r="CH13" s="6">
        <v>27700000</v>
      </c>
      <c r="CI13" s="6">
        <v>1272000</v>
      </c>
      <c r="CJ13" s="6">
        <v>1464000</v>
      </c>
      <c r="CK13" s="6">
        <v>13437000</v>
      </c>
      <c r="CL13" s="6">
        <v>13689000</v>
      </c>
      <c r="CM13" s="6">
        <v>22118000</v>
      </c>
      <c r="CN13" s="6">
        <v>22300000</v>
      </c>
      <c r="CO13" s="6">
        <v>3696000</v>
      </c>
      <c r="CP13" s="6">
        <v>3819000</v>
      </c>
      <c r="CQ13" s="6">
        <v>39600000</v>
      </c>
      <c r="CR13" s="6">
        <v>39600000</v>
      </c>
      <c r="CS13" s="6">
        <v>158417000</v>
      </c>
      <c r="CT13" s="6">
        <v>158417000</v>
      </c>
      <c r="CU13" s="4" t="s">
        <v>4</v>
      </c>
      <c r="CV13" s="4" t="s">
        <v>4</v>
      </c>
      <c r="CW13" s="6">
        <v>46538000</v>
      </c>
      <c r="CX13" s="6">
        <v>46538000</v>
      </c>
      <c r="CY13" s="6">
        <v>635000000</v>
      </c>
      <c r="CZ13" s="4">
        <v>0</v>
      </c>
      <c r="DA13" s="4" t="s">
        <v>4</v>
      </c>
      <c r="DB13" s="6">
        <v>205000000</v>
      </c>
      <c r="DC13" s="4">
        <v>0</v>
      </c>
      <c r="DD13" s="4" t="s">
        <v>4</v>
      </c>
      <c r="DE13" s="4" t="s">
        <v>4</v>
      </c>
      <c r="DF13" s="6">
        <v>384183000</v>
      </c>
      <c r="DG13" s="4" t="s">
        <v>4</v>
      </c>
      <c r="DH13" s="6">
        <v>399772000</v>
      </c>
      <c r="DI13" s="6">
        <v>35854000</v>
      </c>
      <c r="DJ13" s="6">
        <v>34886000</v>
      </c>
      <c r="DK13" s="4">
        <v>0</v>
      </c>
      <c r="DL13" s="6">
        <v>46090000</v>
      </c>
      <c r="DM13" s="6">
        <v>80897000</v>
      </c>
      <c r="DN13" s="6">
        <v>363918000</v>
      </c>
      <c r="DO13" s="6">
        <v>222310000</v>
      </c>
      <c r="DP13" s="4" t="s">
        <v>4</v>
      </c>
      <c r="DQ13" s="6">
        <v>82340000</v>
      </c>
      <c r="DR13" s="4" t="s">
        <v>4</v>
      </c>
      <c r="DS13" s="6">
        <v>82372000</v>
      </c>
      <c r="DT13" s="6">
        <v>82372000</v>
      </c>
      <c r="DU13" s="6">
        <v>82340000</v>
      </c>
      <c r="DV13" s="4" t="s">
        <v>4</v>
      </c>
      <c r="DW13" s="6">
        <v>70038000</v>
      </c>
      <c r="DX13" s="4" t="s">
        <v>4</v>
      </c>
      <c r="DY13" s="4" t="s">
        <v>4</v>
      </c>
      <c r="DZ13" s="6">
        <v>14850000</v>
      </c>
      <c r="EA13" s="6">
        <v>14850000</v>
      </c>
      <c r="EB13" s="4" t="s">
        <v>4</v>
      </c>
      <c r="EC13" s="4" t="s">
        <v>4</v>
      </c>
      <c r="ED13" s="4" t="s">
        <v>4</v>
      </c>
      <c r="EE13" s="4" t="s">
        <v>4</v>
      </c>
      <c r="EF13" s="4" t="s">
        <v>4</v>
      </c>
      <c r="EG13" s="4" t="s">
        <v>4</v>
      </c>
      <c r="EH13" s="6">
        <v>86318000</v>
      </c>
      <c r="EI13" s="6">
        <v>55188000</v>
      </c>
      <c r="EJ13" s="4" t="s">
        <v>4</v>
      </c>
      <c r="EK13" s="4" t="s">
        <v>4</v>
      </c>
      <c r="EL13" s="4" t="s">
        <v>4</v>
      </c>
      <c r="EM13" s="4" t="s">
        <v>4</v>
      </c>
      <c r="EN13" s="4" t="s">
        <v>4</v>
      </c>
      <c r="EO13" s="4" t="s">
        <v>4</v>
      </c>
      <c r="EP13" s="4" t="s">
        <v>4</v>
      </c>
      <c r="EQ13" s="4" t="s">
        <v>4</v>
      </c>
      <c r="ER13" s="4" t="s">
        <v>4</v>
      </c>
      <c r="ES13" s="4">
        <v>0</v>
      </c>
      <c r="ET13" s="4" t="s">
        <v>4</v>
      </c>
      <c r="EU13" s="6">
        <v>481118000</v>
      </c>
      <c r="EV13" s="4" t="s">
        <v>4</v>
      </c>
      <c r="EW13" s="4" t="s">
        <v>4</v>
      </c>
      <c r="EX13" s="4" t="s">
        <v>4</v>
      </c>
      <c r="EY13" s="4" t="s">
        <v>4</v>
      </c>
      <c r="EZ13" s="6">
        <v>490973000</v>
      </c>
      <c r="FA13" s="4" t="s">
        <v>4</v>
      </c>
      <c r="FB13" s="6">
        <v>151750000</v>
      </c>
      <c r="FC13" s="6">
        <v>12955000</v>
      </c>
      <c r="FD13" s="6">
        <v>12955000</v>
      </c>
      <c r="FE13" s="4" t="s">
        <v>4</v>
      </c>
      <c r="FF13" s="6">
        <v>165366000</v>
      </c>
      <c r="FG13" s="4" t="s">
        <v>4</v>
      </c>
      <c r="FH13" s="4" t="s">
        <v>4</v>
      </c>
      <c r="FI13" s="6">
        <v>3737000</v>
      </c>
      <c r="FJ13" s="6">
        <v>13068000</v>
      </c>
      <c r="FK13" s="6">
        <v>2800000</v>
      </c>
      <c r="FL13" s="4" t="s">
        <v>4</v>
      </c>
      <c r="FM13" s="4" t="s">
        <v>4</v>
      </c>
      <c r="FN13" s="4" t="s">
        <v>4</v>
      </c>
      <c r="FO13" s="4" t="s">
        <v>4</v>
      </c>
      <c r="FP13" s="6">
        <v>135058000</v>
      </c>
      <c r="FQ13" s="6">
        <v>299584000</v>
      </c>
      <c r="FR13" s="4" t="s">
        <v>4</v>
      </c>
      <c r="FS13" s="6">
        <v>78300000</v>
      </c>
      <c r="FT13" s="4" t="s">
        <v>4</v>
      </c>
      <c r="FU13" s="6">
        <v>201203000</v>
      </c>
      <c r="FV13" s="4" t="s">
        <v>4</v>
      </c>
      <c r="FW13" s="6">
        <v>34229000</v>
      </c>
      <c r="FX13" s="6">
        <v>31342000</v>
      </c>
      <c r="FY13" s="6">
        <v>21526000</v>
      </c>
      <c r="FZ13" s="6">
        <v>19722000</v>
      </c>
      <c r="GA13" s="6">
        <v>34434000</v>
      </c>
      <c r="GB13" s="6">
        <v>31547000</v>
      </c>
      <c r="GC13" s="6">
        <v>41834000</v>
      </c>
      <c r="GD13" s="6">
        <v>38327000</v>
      </c>
      <c r="GE13" s="6">
        <v>21973000</v>
      </c>
      <c r="GF13" s="6">
        <v>19866000</v>
      </c>
      <c r="GG13" s="6">
        <v>18825000</v>
      </c>
      <c r="GH13" s="6">
        <v>16943000</v>
      </c>
      <c r="GI13" s="6">
        <v>22649000</v>
      </c>
      <c r="GJ13" s="6">
        <v>20290000</v>
      </c>
      <c r="GK13" s="6">
        <v>25975000</v>
      </c>
      <c r="GL13" s="6">
        <v>23166000</v>
      </c>
      <c r="GM13" s="4" t="s">
        <v>4</v>
      </c>
      <c r="GN13" s="4" t="s">
        <v>4</v>
      </c>
      <c r="GO13" s="4" t="s">
        <v>4</v>
      </c>
      <c r="GP13" s="6">
        <v>221445000</v>
      </c>
    </row>
    <row r="14" spans="1:198" ht="30">
      <c r="A14" s="2" t="s">
        <v>1434</v>
      </c>
      <c r="B14" s="4" t="s">
        <v>4</v>
      </c>
      <c r="C14" s="4" t="s">
        <v>4</v>
      </c>
      <c r="D14" s="4" t="s">
        <v>1435</v>
      </c>
      <c r="E14" s="4" t="s">
        <v>4</v>
      </c>
      <c r="F14" s="4" t="s">
        <v>4</v>
      </c>
      <c r="G14" s="4" t="s">
        <v>4</v>
      </c>
      <c r="H14" s="4" t="s">
        <v>4</v>
      </c>
      <c r="I14" s="4" t="s">
        <v>4</v>
      </c>
      <c r="J14" s="4" t="s">
        <v>4</v>
      </c>
      <c r="K14" s="4" t="s">
        <v>4</v>
      </c>
      <c r="L14" s="4" t="s">
        <v>176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1435</v>
      </c>
      <c r="EF14" s="4" t="s">
        <v>4</v>
      </c>
      <c r="EG14" s="4" t="s">
        <v>4</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4" t="s">
        <v>4</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4" t="s">
        <v>4</v>
      </c>
      <c r="GC14" s="4" t="s">
        <v>4</v>
      </c>
      <c r="GD14" s="4" t="s">
        <v>4</v>
      </c>
      <c r="GE14" s="4" t="s">
        <v>4</v>
      </c>
      <c r="GF14" s="4" t="s">
        <v>4</v>
      </c>
      <c r="GG14" s="4" t="s">
        <v>4</v>
      </c>
      <c r="GH14" s="4" t="s">
        <v>4</v>
      </c>
      <c r="GI14" s="4" t="s">
        <v>4</v>
      </c>
      <c r="GJ14" s="4" t="s">
        <v>4</v>
      </c>
      <c r="GK14" s="4" t="s">
        <v>4</v>
      </c>
      <c r="GL14" s="4" t="s">
        <v>4</v>
      </c>
      <c r="GM14" s="4" t="s">
        <v>1764</v>
      </c>
      <c r="GN14" s="4" t="s">
        <v>4</v>
      </c>
      <c r="GO14" s="4" t="s">
        <v>4</v>
      </c>
      <c r="GP14" s="4" t="s">
        <v>4</v>
      </c>
    </row>
    <row r="15" spans="1:198" ht="30">
      <c r="A15" s="2" t="s">
        <v>16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v>2</v>
      </c>
      <c r="AH15" s="4" t="s">
        <v>4</v>
      </c>
      <c r="AI15" s="4">
        <v>8</v>
      </c>
      <c r="AJ15" s="4" t="s">
        <v>4</v>
      </c>
      <c r="AK15" s="4">
        <v>6</v>
      </c>
      <c r="AL15" s="4" t="s">
        <v>4</v>
      </c>
      <c r="AM15" s="4">
        <v>3</v>
      </c>
      <c r="AN15" s="4">
        <v>3</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v>7</v>
      </c>
      <c r="BH15" s="4" t="s">
        <v>4</v>
      </c>
      <c r="BI15" s="4">
        <v>3</v>
      </c>
      <c r="BJ15" s="4">
        <v>2</v>
      </c>
      <c r="BK15" s="4">
        <v>2</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v>7</v>
      </c>
      <c r="CT15" s="4" t="s">
        <v>4</v>
      </c>
      <c r="CU15" s="4">
        <v>5</v>
      </c>
      <c r="CV15" s="4">
        <v>2</v>
      </c>
      <c r="CW15" s="4">
        <v>2</v>
      </c>
      <c r="CX15" s="4" t="s">
        <v>4</v>
      </c>
      <c r="CY15" s="4">
        <v>1</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c r="GD15" s="4" t="s">
        <v>4</v>
      </c>
      <c r="GE15" s="4" t="s">
        <v>4</v>
      </c>
      <c r="GF15" s="4" t="s">
        <v>4</v>
      </c>
      <c r="GG15" s="4" t="s">
        <v>4</v>
      </c>
      <c r="GH15" s="4" t="s">
        <v>4</v>
      </c>
      <c r="GI15" s="4" t="s">
        <v>4</v>
      </c>
      <c r="GJ15" s="4" t="s">
        <v>4</v>
      </c>
      <c r="GK15" s="4" t="s">
        <v>4</v>
      </c>
      <c r="GL15" s="4" t="s">
        <v>4</v>
      </c>
      <c r="GM15" s="4" t="s">
        <v>4</v>
      </c>
      <c r="GN15" s="4" t="s">
        <v>4</v>
      </c>
      <c r="GO15" s="4" t="s">
        <v>4</v>
      </c>
      <c r="GP15" s="4" t="s">
        <v>4</v>
      </c>
    </row>
    <row r="16" spans="1:198" ht="30">
      <c r="A16" s="2" t="s">
        <v>17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250">
        <v>4.3900000000000002E-2</v>
      </c>
      <c r="AH16" s="4" t="s">
        <v>4</v>
      </c>
      <c r="AI16" s="250">
        <v>4.02E-2</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250">
        <v>4.0300000000000002E-2</v>
      </c>
      <c r="CT16" s="4" t="s">
        <v>4</v>
      </c>
      <c r="CU16" s="4" t="s">
        <v>4</v>
      </c>
      <c r="CV16" s="4" t="s">
        <v>4</v>
      </c>
      <c r="CW16" s="250">
        <v>4.2799999999999998E-2</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row>
    <row r="17" spans="1:198" ht="30">
      <c r="A17" s="2" t="s">
        <v>14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250">
        <v>5.0099999999999999E-2</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250">
        <v>3.9100000000000003E-2</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250">
        <v>6.9800000000000001E-2</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c r="GC17" s="4" t="s">
        <v>4</v>
      </c>
      <c r="GD17" s="4" t="s">
        <v>4</v>
      </c>
      <c r="GE17" s="4" t="s">
        <v>4</v>
      </c>
      <c r="GF17" s="4" t="s">
        <v>4</v>
      </c>
      <c r="GG17" s="4" t="s">
        <v>4</v>
      </c>
      <c r="GH17" s="4" t="s">
        <v>4</v>
      </c>
      <c r="GI17" s="4" t="s">
        <v>4</v>
      </c>
      <c r="GJ17" s="4" t="s">
        <v>4</v>
      </c>
      <c r="GK17" s="4" t="s">
        <v>4</v>
      </c>
      <c r="GL17" s="4" t="s">
        <v>4</v>
      </c>
      <c r="GM17" s="4" t="s">
        <v>4</v>
      </c>
      <c r="GN17" s="4" t="s">
        <v>4</v>
      </c>
      <c r="GO17" s="4" t="s">
        <v>4</v>
      </c>
      <c r="GP17" s="4" t="s">
        <v>4</v>
      </c>
    </row>
    <row r="18" spans="1:198" ht="30">
      <c r="A18" s="2" t="s">
        <v>17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v>2</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v>3</v>
      </c>
      <c r="EA18" s="4" t="s">
        <v>4</v>
      </c>
      <c r="EB18" s="4" t="s">
        <v>4</v>
      </c>
      <c r="EC18" s="4" t="s">
        <v>4</v>
      </c>
      <c r="ED18" s="4" t="s">
        <v>4</v>
      </c>
      <c r="EE18" s="4" t="s">
        <v>4</v>
      </c>
      <c r="EF18" s="4" t="s">
        <v>4</v>
      </c>
      <c r="EG18" s="4" t="s">
        <v>4</v>
      </c>
      <c r="EH18" s="4">
        <v>3</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row>
    <row r="19" spans="1:198" ht="30">
      <c r="A19" s="2" t="s">
        <v>14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1438</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1438</v>
      </c>
      <c r="EA19" s="4" t="s">
        <v>4</v>
      </c>
      <c r="EB19" s="4" t="s">
        <v>4</v>
      </c>
      <c r="EC19" s="4" t="s">
        <v>4</v>
      </c>
      <c r="ED19" s="4" t="s">
        <v>4</v>
      </c>
      <c r="EE19" s="4" t="s">
        <v>4</v>
      </c>
      <c r="EF19" s="4" t="s">
        <v>4</v>
      </c>
      <c r="EG19" s="4" t="s">
        <v>4</v>
      </c>
      <c r="EH19" s="4" t="s">
        <v>1438</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c r="FJ19" s="4" t="s">
        <v>4</v>
      </c>
      <c r="FK19" s="4" t="s">
        <v>4</v>
      </c>
      <c r="FL19" s="4" t="s">
        <v>4</v>
      </c>
      <c r="FM19" s="4" t="s">
        <v>4</v>
      </c>
      <c r="FN19" s="4" t="s">
        <v>4</v>
      </c>
      <c r="FO19" s="4" t="s">
        <v>4</v>
      </c>
      <c r="FP19" s="4" t="s">
        <v>4</v>
      </c>
      <c r="FQ19" s="4" t="s">
        <v>4</v>
      </c>
      <c r="FR19" s="4" t="s">
        <v>4</v>
      </c>
      <c r="FS19" s="4" t="s">
        <v>4</v>
      </c>
      <c r="FT19" s="4" t="s">
        <v>4</v>
      </c>
      <c r="FU19" s="4" t="s">
        <v>4</v>
      </c>
      <c r="FV19" s="4" t="s">
        <v>4</v>
      </c>
      <c r="FW19" s="4" t="s">
        <v>4</v>
      </c>
      <c r="FX19" s="4" t="s">
        <v>4</v>
      </c>
      <c r="FY19" s="4" t="s">
        <v>4</v>
      </c>
      <c r="FZ19" s="4" t="s">
        <v>4</v>
      </c>
      <c r="GA19" s="4" t="s">
        <v>4</v>
      </c>
      <c r="GB19" s="4" t="s">
        <v>4</v>
      </c>
      <c r="GC19" s="4" t="s">
        <v>4</v>
      </c>
      <c r="GD19" s="4" t="s">
        <v>4</v>
      </c>
      <c r="GE19" s="4" t="s">
        <v>4</v>
      </c>
      <c r="GF19" s="4" t="s">
        <v>4</v>
      </c>
      <c r="GG19" s="4" t="s">
        <v>4</v>
      </c>
      <c r="GH19" s="4" t="s">
        <v>4</v>
      </c>
      <c r="GI19" s="4" t="s">
        <v>4</v>
      </c>
      <c r="GJ19" s="4" t="s">
        <v>4</v>
      </c>
      <c r="GK19" s="4" t="s">
        <v>4</v>
      </c>
      <c r="GL19" s="4" t="s">
        <v>4</v>
      </c>
      <c r="GM19" s="4" t="s">
        <v>4</v>
      </c>
      <c r="GN19" s="4" t="s">
        <v>4</v>
      </c>
      <c r="GO19" s="4" t="s">
        <v>4</v>
      </c>
      <c r="GP19" s="4" t="s">
        <v>4</v>
      </c>
    </row>
    <row r="20" spans="1:198">
      <c r="A20" s="2" t="s">
        <v>17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v>2</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4" t="s">
        <v>4</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row>
    <row r="21" spans="1:198" ht="30">
      <c r="A21" s="3" t="s">
        <v>17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row>
    <row r="22" spans="1:198">
      <c r="A22" s="2" t="s">
        <v>1526</v>
      </c>
      <c r="B22" s="6">
        <v>489940000</v>
      </c>
      <c r="C22" s="4" t="s">
        <v>4</v>
      </c>
      <c r="D22" s="4" t="s">
        <v>4</v>
      </c>
      <c r="E22" s="4" t="s">
        <v>4</v>
      </c>
      <c r="F22" s="4" t="s">
        <v>4</v>
      </c>
      <c r="G22" s="4" t="s">
        <v>4</v>
      </c>
      <c r="H22" s="4" t="s">
        <v>4</v>
      </c>
      <c r="I22" s="4" t="s">
        <v>4</v>
      </c>
      <c r="J22" s="4" t="s">
        <v>4</v>
      </c>
      <c r="K22" s="4" t="s">
        <v>4</v>
      </c>
      <c r="L22" s="4" t="s">
        <v>4</v>
      </c>
      <c r="M22" s="6">
        <v>8822000</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v>0</v>
      </c>
      <c r="DF22" s="4" t="s">
        <v>4</v>
      </c>
      <c r="DG22" s="4" t="s">
        <v>4</v>
      </c>
      <c r="DH22" s="4" t="s">
        <v>4</v>
      </c>
      <c r="DI22" s="4" t="s">
        <v>4</v>
      </c>
      <c r="DJ22" s="4" t="s">
        <v>4</v>
      </c>
      <c r="DK22" s="4" t="s">
        <v>4</v>
      </c>
      <c r="DL22" s="4" t="s">
        <v>4</v>
      </c>
      <c r="DM22" s="4" t="s">
        <v>4</v>
      </c>
      <c r="DN22" s="4" t="s">
        <v>4</v>
      </c>
      <c r="DO22" s="4" t="s">
        <v>4</v>
      </c>
      <c r="DP22" s="4">
        <v>0</v>
      </c>
      <c r="DQ22" s="4" t="s">
        <v>4</v>
      </c>
      <c r="DR22" s="4" t="s">
        <v>4</v>
      </c>
      <c r="DS22" s="4" t="s">
        <v>4</v>
      </c>
      <c r="DT22" s="4" t="s">
        <v>4</v>
      </c>
      <c r="DU22" s="4" t="s">
        <v>4</v>
      </c>
      <c r="DV22" s="4">
        <v>0</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6">
        <v>481118000</v>
      </c>
      <c r="EO22" s="4" t="s">
        <v>4</v>
      </c>
      <c r="EP22" s="4" t="s">
        <v>4</v>
      </c>
      <c r="EQ22" s="4" t="s">
        <v>4</v>
      </c>
      <c r="ER22" s="4" t="s">
        <v>4</v>
      </c>
      <c r="ES22" s="4" t="s">
        <v>4</v>
      </c>
      <c r="ET22" s="4" t="s">
        <v>4</v>
      </c>
      <c r="EU22" s="4" t="s">
        <v>4</v>
      </c>
      <c r="EV22" s="4" t="s">
        <v>4</v>
      </c>
      <c r="EW22" s="4" t="s">
        <v>4</v>
      </c>
      <c r="EX22" s="4" t="s">
        <v>4</v>
      </c>
      <c r="EY22" s="4">
        <v>0</v>
      </c>
      <c r="EZ22" s="4" t="s">
        <v>4</v>
      </c>
      <c r="FA22" s="4" t="s">
        <v>4</v>
      </c>
      <c r="FB22" s="4" t="s">
        <v>4</v>
      </c>
      <c r="FC22" s="4" t="s">
        <v>4</v>
      </c>
      <c r="FD22" s="4" t="s">
        <v>4</v>
      </c>
      <c r="FE22" s="4" t="s">
        <v>4</v>
      </c>
      <c r="FF22" s="4" t="s">
        <v>4</v>
      </c>
      <c r="FG22" s="4" t="s">
        <v>4</v>
      </c>
      <c r="FH22" s="4" t="s">
        <v>4</v>
      </c>
      <c r="FI22" s="4" t="s">
        <v>4</v>
      </c>
      <c r="FJ22" s="4" t="s">
        <v>4</v>
      </c>
      <c r="FK22" s="4" t="s">
        <v>4</v>
      </c>
      <c r="FL22" s="4" t="s">
        <v>4</v>
      </c>
      <c r="FM22" s="4" t="s">
        <v>4</v>
      </c>
      <c r="FN22" s="4" t="s">
        <v>4</v>
      </c>
      <c r="FO22" s="4" t="s">
        <v>4</v>
      </c>
      <c r="FP22" s="4" t="s">
        <v>4</v>
      </c>
      <c r="FQ22" s="4" t="s">
        <v>4</v>
      </c>
      <c r="FR22" s="4" t="s">
        <v>4</v>
      </c>
      <c r="FS22" s="4" t="s">
        <v>4</v>
      </c>
      <c r="FT22" s="4">
        <v>0</v>
      </c>
      <c r="FU22" s="4" t="s">
        <v>4</v>
      </c>
      <c r="FV22" s="4" t="s">
        <v>4</v>
      </c>
      <c r="FW22" s="4" t="s">
        <v>4</v>
      </c>
      <c r="FX22" s="4" t="s">
        <v>4</v>
      </c>
      <c r="FY22" s="4" t="s">
        <v>4</v>
      </c>
      <c r="FZ22" s="4" t="s">
        <v>4</v>
      </c>
      <c r="GA22" s="4" t="s">
        <v>4</v>
      </c>
      <c r="GB22" s="4" t="s">
        <v>4</v>
      </c>
      <c r="GC22" s="4" t="s">
        <v>4</v>
      </c>
      <c r="GD22" s="4" t="s">
        <v>4</v>
      </c>
      <c r="GE22" s="4" t="s">
        <v>4</v>
      </c>
      <c r="GF22" s="4" t="s">
        <v>4</v>
      </c>
      <c r="GG22" s="4" t="s">
        <v>4</v>
      </c>
      <c r="GH22" s="4" t="s">
        <v>4</v>
      </c>
      <c r="GI22" s="4" t="s">
        <v>4</v>
      </c>
      <c r="GJ22" s="4" t="s">
        <v>4</v>
      </c>
      <c r="GK22" s="4" t="s">
        <v>4</v>
      </c>
      <c r="GL22" s="4" t="s">
        <v>4</v>
      </c>
      <c r="GM22" s="4" t="s">
        <v>4</v>
      </c>
      <c r="GN22" s="4" t="s">
        <v>4</v>
      </c>
      <c r="GO22" s="4" t="s">
        <v>4</v>
      </c>
      <c r="GP22" s="4" t="s">
        <v>4</v>
      </c>
    </row>
    <row r="23" spans="1:198">
      <c r="A23" s="3" t="s">
        <v>79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4" t="s">
        <v>4</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4" t="s">
        <v>4</v>
      </c>
      <c r="FG23" s="4" t="s">
        <v>4</v>
      </c>
      <c r="FH23" s="4" t="s">
        <v>4</v>
      </c>
      <c r="FI23" s="4" t="s">
        <v>4</v>
      </c>
      <c r="FJ23" s="4" t="s">
        <v>4</v>
      </c>
      <c r="FK23" s="4" t="s">
        <v>4</v>
      </c>
      <c r="FL23" s="4" t="s">
        <v>4</v>
      </c>
      <c r="FM23" s="4" t="s">
        <v>4</v>
      </c>
      <c r="FN23" s="4" t="s">
        <v>4</v>
      </c>
      <c r="FO23" s="4" t="s">
        <v>4</v>
      </c>
      <c r="FP23" s="4" t="s">
        <v>4</v>
      </c>
      <c r="FQ23" s="4" t="s">
        <v>4</v>
      </c>
      <c r="FR23" s="4" t="s">
        <v>4</v>
      </c>
      <c r="FS23" s="4" t="s">
        <v>4</v>
      </c>
      <c r="FT23" s="4" t="s">
        <v>4</v>
      </c>
      <c r="FU23" s="4" t="s">
        <v>4</v>
      </c>
      <c r="FV23" s="4" t="s">
        <v>4</v>
      </c>
      <c r="FW23" s="4" t="s">
        <v>4</v>
      </c>
      <c r="FX23" s="4" t="s">
        <v>4</v>
      </c>
      <c r="FY23" s="4" t="s">
        <v>4</v>
      </c>
      <c r="FZ23" s="4" t="s">
        <v>4</v>
      </c>
      <c r="GA23" s="4" t="s">
        <v>4</v>
      </c>
      <c r="GB23" s="4" t="s">
        <v>4</v>
      </c>
      <c r="GC23" s="4" t="s">
        <v>4</v>
      </c>
      <c r="GD23" s="4" t="s">
        <v>4</v>
      </c>
      <c r="GE23" s="4" t="s">
        <v>4</v>
      </c>
      <c r="GF23" s="4" t="s">
        <v>4</v>
      </c>
      <c r="GG23" s="4" t="s">
        <v>4</v>
      </c>
      <c r="GH23" s="4" t="s">
        <v>4</v>
      </c>
      <c r="GI23" s="4" t="s">
        <v>4</v>
      </c>
      <c r="GJ23" s="4" t="s">
        <v>4</v>
      </c>
      <c r="GK23" s="4" t="s">
        <v>4</v>
      </c>
      <c r="GL23" s="4" t="s">
        <v>4</v>
      </c>
      <c r="GM23" s="4" t="s">
        <v>4</v>
      </c>
      <c r="GN23" s="4" t="s">
        <v>4</v>
      </c>
      <c r="GO23" s="4" t="s">
        <v>4</v>
      </c>
      <c r="GP23" s="4" t="s">
        <v>4</v>
      </c>
    </row>
    <row r="24" spans="1:198">
      <c r="A24" s="2">
        <v>2015</v>
      </c>
      <c r="B24" s="6">
        <v>137985000</v>
      </c>
      <c r="C24" s="4" t="s">
        <v>4</v>
      </c>
      <c r="D24" s="4" t="s">
        <v>4</v>
      </c>
      <c r="E24" s="4" t="s">
        <v>4</v>
      </c>
      <c r="F24" s="4" t="s">
        <v>4</v>
      </c>
      <c r="G24" s="4" t="s">
        <v>4</v>
      </c>
      <c r="H24" s="4" t="s">
        <v>4</v>
      </c>
      <c r="I24" s="4" t="s">
        <v>4</v>
      </c>
      <c r="J24" s="4" t="s">
        <v>4</v>
      </c>
      <c r="K24" s="4" t="s">
        <v>4</v>
      </c>
      <c r="L24" s="4" t="s">
        <v>4</v>
      </c>
      <c r="M24" s="6">
        <v>137985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v>0</v>
      </c>
      <c r="DF24" s="4" t="s">
        <v>4</v>
      </c>
      <c r="DG24" s="4" t="s">
        <v>4</v>
      </c>
      <c r="DH24" s="4" t="s">
        <v>4</v>
      </c>
      <c r="DI24" s="4" t="s">
        <v>4</v>
      </c>
      <c r="DJ24" s="4" t="s">
        <v>4</v>
      </c>
      <c r="DK24" s="4" t="s">
        <v>4</v>
      </c>
      <c r="DL24" s="4" t="s">
        <v>4</v>
      </c>
      <c r="DM24" s="4" t="s">
        <v>4</v>
      </c>
      <c r="DN24" s="4" t="s">
        <v>4</v>
      </c>
      <c r="DO24" s="4" t="s">
        <v>4</v>
      </c>
      <c r="DP24" s="4">
        <v>0</v>
      </c>
      <c r="DQ24" s="4" t="s">
        <v>4</v>
      </c>
      <c r="DR24" s="4" t="s">
        <v>4</v>
      </c>
      <c r="DS24" s="4" t="s">
        <v>4</v>
      </c>
      <c r="DT24" s="4" t="s">
        <v>4</v>
      </c>
      <c r="DU24" s="4" t="s">
        <v>4</v>
      </c>
      <c r="DV24" s="4">
        <v>0</v>
      </c>
      <c r="DW24" s="4" t="s">
        <v>4</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4" t="s">
        <v>4</v>
      </c>
      <c r="EM24" s="4" t="s">
        <v>4</v>
      </c>
      <c r="EN24" s="4">
        <v>0</v>
      </c>
      <c r="EO24" s="4" t="s">
        <v>4</v>
      </c>
      <c r="EP24" s="4" t="s">
        <v>4</v>
      </c>
      <c r="EQ24" s="4" t="s">
        <v>4</v>
      </c>
      <c r="ER24" s="4" t="s">
        <v>4</v>
      </c>
      <c r="ES24" s="4" t="s">
        <v>4</v>
      </c>
      <c r="ET24" s="4" t="s">
        <v>4</v>
      </c>
      <c r="EU24" s="4" t="s">
        <v>4</v>
      </c>
      <c r="EV24" s="4" t="s">
        <v>4</v>
      </c>
      <c r="EW24" s="4" t="s">
        <v>4</v>
      </c>
      <c r="EX24" s="4" t="s">
        <v>4</v>
      </c>
      <c r="EY24" s="4">
        <v>0</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v>0</v>
      </c>
      <c r="FU24" s="4" t="s">
        <v>4</v>
      </c>
      <c r="FV24" s="4" t="s">
        <v>4</v>
      </c>
      <c r="FW24" s="4" t="s">
        <v>4</v>
      </c>
      <c r="FX24" s="4" t="s">
        <v>4</v>
      </c>
      <c r="FY24" s="4" t="s">
        <v>4</v>
      </c>
      <c r="FZ24" s="4" t="s">
        <v>4</v>
      </c>
      <c r="GA24" s="4" t="s">
        <v>4</v>
      </c>
      <c r="GB24" s="4" t="s">
        <v>4</v>
      </c>
      <c r="GC24" s="4" t="s">
        <v>4</v>
      </c>
      <c r="GD24" s="4" t="s">
        <v>4</v>
      </c>
      <c r="GE24" s="4" t="s">
        <v>4</v>
      </c>
      <c r="GF24" s="4" t="s">
        <v>4</v>
      </c>
      <c r="GG24" s="4" t="s">
        <v>4</v>
      </c>
      <c r="GH24" s="4" t="s">
        <v>4</v>
      </c>
      <c r="GI24" s="4" t="s">
        <v>4</v>
      </c>
      <c r="GJ24" s="4" t="s">
        <v>4</v>
      </c>
      <c r="GK24" s="4" t="s">
        <v>4</v>
      </c>
      <c r="GL24" s="4" t="s">
        <v>4</v>
      </c>
      <c r="GM24" s="4" t="s">
        <v>4</v>
      </c>
      <c r="GN24" s="4" t="s">
        <v>4</v>
      </c>
      <c r="GO24" s="4" t="s">
        <v>4</v>
      </c>
      <c r="GP24" s="4" t="s">
        <v>4</v>
      </c>
    </row>
    <row r="25" spans="1:198">
      <c r="A25" s="2">
        <v>2016</v>
      </c>
      <c r="B25" s="6">
        <v>135134000</v>
      </c>
      <c r="C25" s="4" t="s">
        <v>4</v>
      </c>
      <c r="D25" s="4" t="s">
        <v>4</v>
      </c>
      <c r="E25" s="4" t="s">
        <v>4</v>
      </c>
      <c r="F25" s="4" t="s">
        <v>4</v>
      </c>
      <c r="G25" s="4" t="s">
        <v>4</v>
      </c>
      <c r="H25" s="4" t="s">
        <v>4</v>
      </c>
      <c r="I25" s="4" t="s">
        <v>4</v>
      </c>
      <c r="J25" s="4" t="s">
        <v>4</v>
      </c>
      <c r="K25" s="4" t="s">
        <v>4</v>
      </c>
      <c r="L25" s="4" t="s">
        <v>4</v>
      </c>
      <c r="M25" s="6">
        <v>13513400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v>0</v>
      </c>
      <c r="DF25" s="4" t="s">
        <v>4</v>
      </c>
      <c r="DG25" s="4" t="s">
        <v>4</v>
      </c>
      <c r="DH25" s="4" t="s">
        <v>4</v>
      </c>
      <c r="DI25" s="4" t="s">
        <v>4</v>
      </c>
      <c r="DJ25" s="4" t="s">
        <v>4</v>
      </c>
      <c r="DK25" s="4" t="s">
        <v>4</v>
      </c>
      <c r="DL25" s="4" t="s">
        <v>4</v>
      </c>
      <c r="DM25" s="4" t="s">
        <v>4</v>
      </c>
      <c r="DN25" s="4" t="s">
        <v>4</v>
      </c>
      <c r="DO25" s="4" t="s">
        <v>4</v>
      </c>
      <c r="DP25" s="4">
        <v>0</v>
      </c>
      <c r="DQ25" s="4" t="s">
        <v>4</v>
      </c>
      <c r="DR25" s="4" t="s">
        <v>4</v>
      </c>
      <c r="DS25" s="4" t="s">
        <v>4</v>
      </c>
      <c r="DT25" s="4" t="s">
        <v>4</v>
      </c>
      <c r="DU25" s="4" t="s">
        <v>4</v>
      </c>
      <c r="DV25" s="4">
        <v>0</v>
      </c>
      <c r="DW25" s="4" t="s">
        <v>4</v>
      </c>
      <c r="DX25" s="4" t="s">
        <v>4</v>
      </c>
      <c r="DY25" s="4" t="s">
        <v>4</v>
      </c>
      <c r="DZ25" s="4" t="s">
        <v>4</v>
      </c>
      <c r="EA25" s="4" t="s">
        <v>4</v>
      </c>
      <c r="EB25" s="4" t="s">
        <v>4</v>
      </c>
      <c r="EC25" s="4" t="s">
        <v>4</v>
      </c>
      <c r="ED25" s="4" t="s">
        <v>4</v>
      </c>
      <c r="EE25" s="4" t="s">
        <v>4</v>
      </c>
      <c r="EF25" s="4" t="s">
        <v>4</v>
      </c>
      <c r="EG25" s="4" t="s">
        <v>4</v>
      </c>
      <c r="EH25" s="4" t="s">
        <v>4</v>
      </c>
      <c r="EI25" s="4" t="s">
        <v>4</v>
      </c>
      <c r="EJ25" s="4" t="s">
        <v>4</v>
      </c>
      <c r="EK25" s="4" t="s">
        <v>4</v>
      </c>
      <c r="EL25" s="4" t="s">
        <v>4</v>
      </c>
      <c r="EM25" s="4" t="s">
        <v>4</v>
      </c>
      <c r="EN25" s="4">
        <v>0</v>
      </c>
      <c r="EO25" s="4" t="s">
        <v>4</v>
      </c>
      <c r="EP25" s="4" t="s">
        <v>4</v>
      </c>
      <c r="EQ25" s="4" t="s">
        <v>4</v>
      </c>
      <c r="ER25" s="4" t="s">
        <v>4</v>
      </c>
      <c r="ES25" s="4" t="s">
        <v>4</v>
      </c>
      <c r="ET25" s="4" t="s">
        <v>4</v>
      </c>
      <c r="EU25" s="4" t="s">
        <v>4</v>
      </c>
      <c r="EV25" s="4" t="s">
        <v>4</v>
      </c>
      <c r="EW25" s="4" t="s">
        <v>4</v>
      </c>
      <c r="EX25" s="4" t="s">
        <v>4</v>
      </c>
      <c r="EY25" s="4">
        <v>0</v>
      </c>
      <c r="EZ25" s="4" t="s">
        <v>4</v>
      </c>
      <c r="FA25" s="4" t="s">
        <v>4</v>
      </c>
      <c r="FB25" s="4" t="s">
        <v>4</v>
      </c>
      <c r="FC25" s="4" t="s">
        <v>4</v>
      </c>
      <c r="FD25" s="4" t="s">
        <v>4</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v>0</v>
      </c>
      <c r="FU25" s="4" t="s">
        <v>4</v>
      </c>
      <c r="FV25" s="4" t="s">
        <v>4</v>
      </c>
      <c r="FW25" s="4" t="s">
        <v>4</v>
      </c>
      <c r="FX25" s="4" t="s">
        <v>4</v>
      </c>
      <c r="FY25" s="4" t="s">
        <v>4</v>
      </c>
      <c r="FZ25" s="4" t="s">
        <v>4</v>
      </c>
      <c r="GA25" s="4" t="s">
        <v>4</v>
      </c>
      <c r="GB25" s="4" t="s">
        <v>4</v>
      </c>
      <c r="GC25" s="4" t="s">
        <v>4</v>
      </c>
      <c r="GD25" s="4" t="s">
        <v>4</v>
      </c>
      <c r="GE25" s="4" t="s">
        <v>4</v>
      </c>
      <c r="GF25" s="4" t="s">
        <v>4</v>
      </c>
      <c r="GG25" s="4" t="s">
        <v>4</v>
      </c>
      <c r="GH25" s="4" t="s">
        <v>4</v>
      </c>
      <c r="GI25" s="4" t="s">
        <v>4</v>
      </c>
      <c r="GJ25" s="4" t="s">
        <v>4</v>
      </c>
      <c r="GK25" s="4" t="s">
        <v>4</v>
      </c>
      <c r="GL25" s="4" t="s">
        <v>4</v>
      </c>
      <c r="GM25" s="4" t="s">
        <v>4</v>
      </c>
      <c r="GN25" s="4" t="s">
        <v>4</v>
      </c>
      <c r="GO25" s="4" t="s">
        <v>4</v>
      </c>
      <c r="GP25" s="4" t="s">
        <v>4</v>
      </c>
    </row>
    <row r="26" spans="1:198">
      <c r="A26" s="2">
        <v>2017</v>
      </c>
      <c r="B26" s="6">
        <v>299896000</v>
      </c>
      <c r="C26" s="4" t="s">
        <v>4</v>
      </c>
      <c r="D26" s="4" t="s">
        <v>4</v>
      </c>
      <c r="E26" s="4" t="s">
        <v>4</v>
      </c>
      <c r="F26" s="4" t="s">
        <v>4</v>
      </c>
      <c r="G26" s="4" t="s">
        <v>4</v>
      </c>
      <c r="H26" s="4" t="s">
        <v>4</v>
      </c>
      <c r="I26" s="4" t="s">
        <v>4</v>
      </c>
      <c r="J26" s="4" t="s">
        <v>4</v>
      </c>
      <c r="K26" s="4" t="s">
        <v>4</v>
      </c>
      <c r="L26" s="4" t="s">
        <v>4</v>
      </c>
      <c r="M26" s="6">
        <v>286941000</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c r="CT26" s="4" t="s">
        <v>4</v>
      </c>
      <c r="CU26" s="4" t="s">
        <v>4</v>
      </c>
      <c r="CV26" s="4" t="s">
        <v>4</v>
      </c>
      <c r="CW26" s="4" t="s">
        <v>4</v>
      </c>
      <c r="CX26" s="4" t="s">
        <v>4</v>
      </c>
      <c r="CY26" s="4" t="s">
        <v>4</v>
      </c>
      <c r="CZ26" s="4" t="s">
        <v>4</v>
      </c>
      <c r="DA26" s="4" t="s">
        <v>4</v>
      </c>
      <c r="DB26" s="4" t="s">
        <v>4</v>
      </c>
      <c r="DC26" s="4" t="s">
        <v>4</v>
      </c>
      <c r="DD26" s="4" t="s">
        <v>4</v>
      </c>
      <c r="DE26" s="4">
        <v>0</v>
      </c>
      <c r="DF26" s="4" t="s">
        <v>4</v>
      </c>
      <c r="DG26" s="4" t="s">
        <v>4</v>
      </c>
      <c r="DH26" s="4" t="s">
        <v>4</v>
      </c>
      <c r="DI26" s="4" t="s">
        <v>4</v>
      </c>
      <c r="DJ26" s="4" t="s">
        <v>4</v>
      </c>
      <c r="DK26" s="4" t="s">
        <v>4</v>
      </c>
      <c r="DL26" s="4" t="s">
        <v>4</v>
      </c>
      <c r="DM26" s="4" t="s">
        <v>4</v>
      </c>
      <c r="DN26" s="4" t="s">
        <v>4</v>
      </c>
      <c r="DO26" s="4" t="s">
        <v>4</v>
      </c>
      <c r="DP26" s="4">
        <v>0</v>
      </c>
      <c r="DQ26" s="4" t="s">
        <v>4</v>
      </c>
      <c r="DR26" s="4" t="s">
        <v>4</v>
      </c>
      <c r="DS26" s="4" t="s">
        <v>4</v>
      </c>
      <c r="DT26" s="4" t="s">
        <v>4</v>
      </c>
      <c r="DU26" s="4" t="s">
        <v>4</v>
      </c>
      <c r="DV26" s="4">
        <v>0</v>
      </c>
      <c r="DW26" s="4" t="s">
        <v>4</v>
      </c>
      <c r="DX26" s="4" t="s">
        <v>4</v>
      </c>
      <c r="DY26" s="4" t="s">
        <v>4</v>
      </c>
      <c r="DZ26" s="4" t="s">
        <v>4</v>
      </c>
      <c r="EA26" s="4" t="s">
        <v>4</v>
      </c>
      <c r="EB26" s="4" t="s">
        <v>4</v>
      </c>
      <c r="EC26" s="4" t="s">
        <v>4</v>
      </c>
      <c r="ED26" s="4" t="s">
        <v>4</v>
      </c>
      <c r="EE26" s="4" t="s">
        <v>4</v>
      </c>
      <c r="EF26" s="4" t="s">
        <v>4</v>
      </c>
      <c r="EG26" s="4" t="s">
        <v>4</v>
      </c>
      <c r="EH26" s="4" t="s">
        <v>4</v>
      </c>
      <c r="EI26" s="4" t="s">
        <v>4</v>
      </c>
      <c r="EJ26" s="4" t="s">
        <v>4</v>
      </c>
      <c r="EK26" s="4" t="s">
        <v>4</v>
      </c>
      <c r="EL26" s="4" t="s">
        <v>4</v>
      </c>
      <c r="EM26" s="4" t="s">
        <v>4</v>
      </c>
      <c r="EN26" s="4">
        <v>0</v>
      </c>
      <c r="EO26" s="4" t="s">
        <v>4</v>
      </c>
      <c r="EP26" s="4" t="s">
        <v>4</v>
      </c>
      <c r="EQ26" s="4" t="s">
        <v>4</v>
      </c>
      <c r="ER26" s="4" t="s">
        <v>4</v>
      </c>
      <c r="ES26" s="4" t="s">
        <v>4</v>
      </c>
      <c r="ET26" s="4" t="s">
        <v>4</v>
      </c>
      <c r="EU26" s="4" t="s">
        <v>4</v>
      </c>
      <c r="EV26" s="4" t="s">
        <v>4</v>
      </c>
      <c r="EW26" s="4" t="s">
        <v>4</v>
      </c>
      <c r="EX26" s="4" t="s">
        <v>4</v>
      </c>
      <c r="EY26" s="6">
        <v>12955000</v>
      </c>
      <c r="EZ26" s="4" t="s">
        <v>4</v>
      </c>
      <c r="FA26" s="4" t="s">
        <v>4</v>
      </c>
      <c r="FB26" s="4" t="s">
        <v>4</v>
      </c>
      <c r="FC26" s="4" t="s">
        <v>4</v>
      </c>
      <c r="FD26" s="4" t="s">
        <v>4</v>
      </c>
      <c r="FE26" s="4" t="s">
        <v>4</v>
      </c>
      <c r="FF26" s="4" t="s">
        <v>4</v>
      </c>
      <c r="FG26" s="4" t="s">
        <v>4</v>
      </c>
      <c r="FH26" s="4" t="s">
        <v>4</v>
      </c>
      <c r="FI26" s="4" t="s">
        <v>4</v>
      </c>
      <c r="FJ26" s="4" t="s">
        <v>4</v>
      </c>
      <c r="FK26" s="4" t="s">
        <v>4</v>
      </c>
      <c r="FL26" s="4" t="s">
        <v>4</v>
      </c>
      <c r="FM26" s="4" t="s">
        <v>4</v>
      </c>
      <c r="FN26" s="4" t="s">
        <v>4</v>
      </c>
      <c r="FO26" s="4" t="s">
        <v>4</v>
      </c>
      <c r="FP26" s="4" t="s">
        <v>4</v>
      </c>
      <c r="FQ26" s="4" t="s">
        <v>4</v>
      </c>
      <c r="FR26" s="4" t="s">
        <v>4</v>
      </c>
      <c r="FS26" s="4" t="s">
        <v>4</v>
      </c>
      <c r="FT26" s="4">
        <v>0</v>
      </c>
      <c r="FU26" s="4" t="s">
        <v>4</v>
      </c>
      <c r="FV26" s="4" t="s">
        <v>4</v>
      </c>
      <c r="FW26" s="4" t="s">
        <v>4</v>
      </c>
      <c r="FX26" s="4" t="s">
        <v>4</v>
      </c>
      <c r="FY26" s="4" t="s">
        <v>4</v>
      </c>
      <c r="FZ26" s="4" t="s">
        <v>4</v>
      </c>
      <c r="GA26" s="4" t="s">
        <v>4</v>
      </c>
      <c r="GB26" s="4" t="s">
        <v>4</v>
      </c>
      <c r="GC26" s="4" t="s">
        <v>4</v>
      </c>
      <c r="GD26" s="4" t="s">
        <v>4</v>
      </c>
      <c r="GE26" s="4" t="s">
        <v>4</v>
      </c>
      <c r="GF26" s="4" t="s">
        <v>4</v>
      </c>
      <c r="GG26" s="4" t="s">
        <v>4</v>
      </c>
      <c r="GH26" s="4" t="s">
        <v>4</v>
      </c>
      <c r="GI26" s="4" t="s">
        <v>4</v>
      </c>
      <c r="GJ26" s="4" t="s">
        <v>4</v>
      </c>
      <c r="GK26" s="4" t="s">
        <v>4</v>
      </c>
      <c r="GL26" s="4" t="s">
        <v>4</v>
      </c>
      <c r="GM26" s="4" t="s">
        <v>4</v>
      </c>
      <c r="GN26" s="4" t="s">
        <v>4</v>
      </c>
      <c r="GO26" s="4" t="s">
        <v>4</v>
      </c>
      <c r="GP26" s="4" t="s">
        <v>4</v>
      </c>
    </row>
    <row r="27" spans="1:198">
      <c r="A27" s="2">
        <v>2018</v>
      </c>
      <c r="B27" s="6">
        <v>441752000</v>
      </c>
      <c r="C27" s="4" t="s">
        <v>4</v>
      </c>
      <c r="D27" s="4" t="s">
        <v>4</v>
      </c>
      <c r="E27" s="4" t="s">
        <v>4</v>
      </c>
      <c r="F27" s="4" t="s">
        <v>4</v>
      </c>
      <c r="G27" s="4" t="s">
        <v>4</v>
      </c>
      <c r="H27" s="4" t="s">
        <v>4</v>
      </c>
      <c r="I27" s="4" t="s">
        <v>4</v>
      </c>
      <c r="J27" s="4" t="s">
        <v>4</v>
      </c>
      <c r="K27" s="4" t="s">
        <v>4</v>
      </c>
      <c r="L27" s="4" t="s">
        <v>4</v>
      </c>
      <c r="M27" s="6">
        <v>340584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v>0</v>
      </c>
      <c r="DF27" s="4" t="s">
        <v>4</v>
      </c>
      <c r="DG27" s="4" t="s">
        <v>4</v>
      </c>
      <c r="DH27" s="4" t="s">
        <v>4</v>
      </c>
      <c r="DI27" s="4" t="s">
        <v>4</v>
      </c>
      <c r="DJ27" s="4" t="s">
        <v>4</v>
      </c>
      <c r="DK27" s="4" t="s">
        <v>4</v>
      </c>
      <c r="DL27" s="4" t="s">
        <v>4</v>
      </c>
      <c r="DM27" s="4" t="s">
        <v>4</v>
      </c>
      <c r="DN27" s="4" t="s">
        <v>4</v>
      </c>
      <c r="DO27" s="4" t="s">
        <v>4</v>
      </c>
      <c r="DP27" s="4">
        <v>0</v>
      </c>
      <c r="DQ27" s="4" t="s">
        <v>4</v>
      </c>
      <c r="DR27" s="4" t="s">
        <v>4</v>
      </c>
      <c r="DS27" s="4" t="s">
        <v>4</v>
      </c>
      <c r="DT27" s="4" t="s">
        <v>4</v>
      </c>
      <c r="DU27" s="4" t="s">
        <v>4</v>
      </c>
      <c r="DV27" s="6">
        <v>101168000</v>
      </c>
      <c r="DW27" s="4" t="s">
        <v>4</v>
      </c>
      <c r="DX27" s="4" t="s">
        <v>4</v>
      </c>
      <c r="DY27" s="4" t="s">
        <v>4</v>
      </c>
      <c r="DZ27" s="4" t="s">
        <v>4</v>
      </c>
      <c r="EA27" s="4" t="s">
        <v>4</v>
      </c>
      <c r="EB27" s="4" t="s">
        <v>4</v>
      </c>
      <c r="EC27" s="4" t="s">
        <v>4</v>
      </c>
      <c r="ED27" s="4" t="s">
        <v>4</v>
      </c>
      <c r="EE27" s="4" t="s">
        <v>4</v>
      </c>
      <c r="EF27" s="4" t="s">
        <v>4</v>
      </c>
      <c r="EG27" s="4" t="s">
        <v>4</v>
      </c>
      <c r="EH27" s="4" t="s">
        <v>4</v>
      </c>
      <c r="EI27" s="4" t="s">
        <v>4</v>
      </c>
      <c r="EJ27" s="4" t="s">
        <v>4</v>
      </c>
      <c r="EK27" s="4" t="s">
        <v>4</v>
      </c>
      <c r="EL27" s="4" t="s">
        <v>4</v>
      </c>
      <c r="EM27" s="4" t="s">
        <v>4</v>
      </c>
      <c r="EN27" s="4">
        <v>0</v>
      </c>
      <c r="EO27" s="4" t="s">
        <v>4</v>
      </c>
      <c r="EP27" s="4" t="s">
        <v>4</v>
      </c>
      <c r="EQ27" s="4" t="s">
        <v>4</v>
      </c>
      <c r="ER27" s="4" t="s">
        <v>4</v>
      </c>
      <c r="ES27" s="4" t="s">
        <v>4</v>
      </c>
      <c r="ET27" s="4" t="s">
        <v>4</v>
      </c>
      <c r="EU27" s="4" t="s">
        <v>4</v>
      </c>
      <c r="EV27" s="4" t="s">
        <v>4</v>
      </c>
      <c r="EW27" s="4" t="s">
        <v>4</v>
      </c>
      <c r="EX27" s="4" t="s">
        <v>4</v>
      </c>
      <c r="EY27" s="4">
        <v>0</v>
      </c>
      <c r="EZ27" s="4" t="s">
        <v>4</v>
      </c>
      <c r="FA27" s="4" t="s">
        <v>4</v>
      </c>
      <c r="FB27" s="4" t="s">
        <v>4</v>
      </c>
      <c r="FC27" s="4" t="s">
        <v>4</v>
      </c>
      <c r="FD27" s="4" t="s">
        <v>4</v>
      </c>
      <c r="FE27" s="4" t="s">
        <v>4</v>
      </c>
      <c r="FF27" s="4" t="s">
        <v>4</v>
      </c>
      <c r="FG27" s="4" t="s">
        <v>4</v>
      </c>
      <c r="FH27" s="4" t="s">
        <v>4</v>
      </c>
      <c r="FI27" s="4" t="s">
        <v>4</v>
      </c>
      <c r="FJ27" s="4" t="s">
        <v>4</v>
      </c>
      <c r="FK27" s="4" t="s">
        <v>4</v>
      </c>
      <c r="FL27" s="4" t="s">
        <v>4</v>
      </c>
      <c r="FM27" s="4" t="s">
        <v>4</v>
      </c>
      <c r="FN27" s="4" t="s">
        <v>4</v>
      </c>
      <c r="FO27" s="4" t="s">
        <v>4</v>
      </c>
      <c r="FP27" s="4" t="s">
        <v>4</v>
      </c>
      <c r="FQ27" s="4" t="s">
        <v>4</v>
      </c>
      <c r="FR27" s="4" t="s">
        <v>4</v>
      </c>
      <c r="FS27" s="4" t="s">
        <v>4</v>
      </c>
      <c r="FT27" s="4">
        <v>0</v>
      </c>
      <c r="FU27" s="4" t="s">
        <v>4</v>
      </c>
      <c r="FV27" s="4" t="s">
        <v>4</v>
      </c>
      <c r="FW27" s="4" t="s">
        <v>4</v>
      </c>
      <c r="FX27" s="4" t="s">
        <v>4</v>
      </c>
      <c r="FY27" s="4" t="s">
        <v>4</v>
      </c>
      <c r="FZ27" s="4" t="s">
        <v>4</v>
      </c>
      <c r="GA27" s="4" t="s">
        <v>4</v>
      </c>
      <c r="GB27" s="4" t="s">
        <v>4</v>
      </c>
      <c r="GC27" s="4" t="s">
        <v>4</v>
      </c>
      <c r="GD27" s="4" t="s">
        <v>4</v>
      </c>
      <c r="GE27" s="4" t="s">
        <v>4</v>
      </c>
      <c r="GF27" s="4" t="s">
        <v>4</v>
      </c>
      <c r="GG27" s="4" t="s">
        <v>4</v>
      </c>
      <c r="GH27" s="4" t="s">
        <v>4</v>
      </c>
      <c r="GI27" s="4" t="s">
        <v>4</v>
      </c>
      <c r="GJ27" s="4" t="s">
        <v>4</v>
      </c>
      <c r="GK27" s="4" t="s">
        <v>4</v>
      </c>
      <c r="GL27" s="4" t="s">
        <v>4</v>
      </c>
      <c r="GM27" s="4" t="s">
        <v>4</v>
      </c>
      <c r="GN27" s="4" t="s">
        <v>4</v>
      </c>
      <c r="GO27" s="4" t="s">
        <v>4</v>
      </c>
      <c r="GP27" s="4" t="s">
        <v>4</v>
      </c>
    </row>
    <row r="28" spans="1:198">
      <c r="A28" s="2" t="s">
        <v>470</v>
      </c>
      <c r="B28" s="6">
        <v>3851680000</v>
      </c>
      <c r="C28" s="4" t="s">
        <v>4</v>
      </c>
      <c r="D28" s="4" t="s">
        <v>4</v>
      </c>
      <c r="E28" s="4" t="s">
        <v>4</v>
      </c>
      <c r="F28" s="4" t="s">
        <v>4</v>
      </c>
      <c r="G28" s="4" t="s">
        <v>4</v>
      </c>
      <c r="H28" s="4" t="s">
        <v>4</v>
      </c>
      <c r="I28" s="4" t="s">
        <v>4</v>
      </c>
      <c r="J28" s="4" t="s">
        <v>4</v>
      </c>
      <c r="K28" s="4" t="s">
        <v>4</v>
      </c>
      <c r="L28" s="4" t="s">
        <v>4</v>
      </c>
      <c r="M28" s="6">
        <v>2702937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6">
        <v>628095000</v>
      </c>
      <c r="DF28" s="4" t="s">
        <v>4</v>
      </c>
      <c r="DG28" s="4" t="s">
        <v>4</v>
      </c>
      <c r="DH28" s="4" t="s">
        <v>4</v>
      </c>
      <c r="DI28" s="4" t="s">
        <v>4</v>
      </c>
      <c r="DJ28" s="4" t="s">
        <v>4</v>
      </c>
      <c r="DK28" s="4" t="s">
        <v>4</v>
      </c>
      <c r="DL28" s="4" t="s">
        <v>4</v>
      </c>
      <c r="DM28" s="4" t="s">
        <v>4</v>
      </c>
      <c r="DN28" s="4" t="s">
        <v>4</v>
      </c>
      <c r="DO28" s="4" t="s">
        <v>4</v>
      </c>
      <c r="DP28" s="6">
        <v>82337000</v>
      </c>
      <c r="DQ28" s="4" t="s">
        <v>4</v>
      </c>
      <c r="DR28" s="4" t="s">
        <v>4</v>
      </c>
      <c r="DS28" s="4" t="s">
        <v>4</v>
      </c>
      <c r="DT28" s="4" t="s">
        <v>4</v>
      </c>
      <c r="DU28" s="4" t="s">
        <v>4</v>
      </c>
      <c r="DV28" s="4">
        <v>0</v>
      </c>
      <c r="DW28" s="4" t="s">
        <v>4</v>
      </c>
      <c r="DX28" s="4" t="s">
        <v>4</v>
      </c>
      <c r="DY28" s="4" t="s">
        <v>4</v>
      </c>
      <c r="DZ28" s="4" t="s">
        <v>4</v>
      </c>
      <c r="EA28" s="4" t="s">
        <v>4</v>
      </c>
      <c r="EB28" s="4" t="s">
        <v>4</v>
      </c>
      <c r="EC28" s="4" t="s">
        <v>4</v>
      </c>
      <c r="ED28" s="4" t="s">
        <v>4</v>
      </c>
      <c r="EE28" s="4" t="s">
        <v>4</v>
      </c>
      <c r="EF28" s="4" t="s">
        <v>4</v>
      </c>
      <c r="EG28" s="4" t="s">
        <v>4</v>
      </c>
      <c r="EH28" s="4" t="s">
        <v>4</v>
      </c>
      <c r="EI28" s="4" t="s">
        <v>4</v>
      </c>
      <c r="EJ28" s="4" t="s">
        <v>4</v>
      </c>
      <c r="EK28" s="4" t="s">
        <v>4</v>
      </c>
      <c r="EL28" s="4" t="s">
        <v>4</v>
      </c>
      <c r="EM28" s="4" t="s">
        <v>4</v>
      </c>
      <c r="EN28" s="4">
        <v>0</v>
      </c>
      <c r="EO28" s="4" t="s">
        <v>4</v>
      </c>
      <c r="EP28" s="4" t="s">
        <v>4</v>
      </c>
      <c r="EQ28" s="4" t="s">
        <v>4</v>
      </c>
      <c r="ER28" s="4" t="s">
        <v>4</v>
      </c>
      <c r="ES28" s="4" t="s">
        <v>4</v>
      </c>
      <c r="ET28" s="4" t="s">
        <v>4</v>
      </c>
      <c r="EU28" s="4" t="s">
        <v>4</v>
      </c>
      <c r="EV28" s="4" t="s">
        <v>4</v>
      </c>
      <c r="EW28" s="4" t="s">
        <v>4</v>
      </c>
      <c r="EX28" s="4" t="s">
        <v>4</v>
      </c>
      <c r="EY28" s="6">
        <v>158194000</v>
      </c>
      <c r="EZ28" s="4" t="s">
        <v>4</v>
      </c>
      <c r="FA28" s="4" t="s">
        <v>4</v>
      </c>
      <c r="FB28" s="4" t="s">
        <v>4</v>
      </c>
      <c r="FC28" s="4" t="s">
        <v>4</v>
      </c>
      <c r="FD28" s="4" t="s">
        <v>4</v>
      </c>
      <c r="FE28" s="4" t="s">
        <v>4</v>
      </c>
      <c r="FF28" s="4" t="s">
        <v>4</v>
      </c>
      <c r="FG28" s="4" t="s">
        <v>4</v>
      </c>
      <c r="FH28" s="4" t="s">
        <v>4</v>
      </c>
      <c r="FI28" s="4" t="s">
        <v>4</v>
      </c>
      <c r="FJ28" s="4" t="s">
        <v>4</v>
      </c>
      <c r="FK28" s="4" t="s">
        <v>4</v>
      </c>
      <c r="FL28" s="4" t="s">
        <v>4</v>
      </c>
      <c r="FM28" s="4" t="s">
        <v>4</v>
      </c>
      <c r="FN28" s="4" t="s">
        <v>4</v>
      </c>
      <c r="FO28" s="4" t="s">
        <v>4</v>
      </c>
      <c r="FP28" s="4" t="s">
        <v>4</v>
      </c>
      <c r="FQ28" s="4" t="s">
        <v>4</v>
      </c>
      <c r="FR28" s="4" t="s">
        <v>4</v>
      </c>
      <c r="FS28" s="4" t="s">
        <v>4</v>
      </c>
      <c r="FT28" s="6">
        <v>280117000</v>
      </c>
      <c r="FU28" s="4" t="s">
        <v>4</v>
      </c>
      <c r="FV28" s="4" t="s">
        <v>4</v>
      </c>
      <c r="FW28" s="4" t="s">
        <v>4</v>
      </c>
      <c r="FX28" s="4" t="s">
        <v>4</v>
      </c>
      <c r="FY28" s="4" t="s">
        <v>4</v>
      </c>
      <c r="FZ28" s="4" t="s">
        <v>4</v>
      </c>
      <c r="GA28" s="4" t="s">
        <v>4</v>
      </c>
      <c r="GB28" s="4" t="s">
        <v>4</v>
      </c>
      <c r="GC28" s="4" t="s">
        <v>4</v>
      </c>
      <c r="GD28" s="4" t="s">
        <v>4</v>
      </c>
      <c r="GE28" s="4" t="s">
        <v>4</v>
      </c>
      <c r="GF28" s="4" t="s">
        <v>4</v>
      </c>
      <c r="GG28" s="4" t="s">
        <v>4</v>
      </c>
      <c r="GH28" s="4" t="s">
        <v>4</v>
      </c>
      <c r="GI28" s="4" t="s">
        <v>4</v>
      </c>
      <c r="GJ28" s="4" t="s">
        <v>4</v>
      </c>
      <c r="GK28" s="4" t="s">
        <v>4</v>
      </c>
      <c r="GL28" s="4" t="s">
        <v>4</v>
      </c>
      <c r="GM28" s="4" t="s">
        <v>4</v>
      </c>
      <c r="GN28" s="4" t="s">
        <v>4</v>
      </c>
      <c r="GO28" s="4" t="s">
        <v>4</v>
      </c>
      <c r="GP28" s="4" t="s">
        <v>4</v>
      </c>
    </row>
    <row r="29" spans="1:198">
      <c r="A29" s="2" t="s">
        <v>144</v>
      </c>
      <c r="B29" s="6">
        <v>5356387000</v>
      </c>
      <c r="C29" s="6">
        <v>4059860000</v>
      </c>
      <c r="D29" s="4" t="s">
        <v>4</v>
      </c>
      <c r="E29" s="4" t="s">
        <v>4</v>
      </c>
      <c r="F29" s="4" t="s">
        <v>4</v>
      </c>
      <c r="G29" s="6">
        <v>908212000</v>
      </c>
      <c r="H29" s="4" t="s">
        <v>4</v>
      </c>
      <c r="I29" s="4" t="s">
        <v>4</v>
      </c>
      <c r="J29" s="4" t="s">
        <v>4</v>
      </c>
      <c r="K29" s="4" t="s">
        <v>4</v>
      </c>
      <c r="L29" s="4" t="s">
        <v>4</v>
      </c>
      <c r="M29" s="6">
        <v>3612403000</v>
      </c>
      <c r="N29" s="6">
        <v>2113334000</v>
      </c>
      <c r="O29" s="6">
        <v>3612403000</v>
      </c>
      <c r="P29" s="4" t="s">
        <v>4</v>
      </c>
      <c r="Q29" s="6">
        <v>1141441000</v>
      </c>
      <c r="R29" s="6">
        <v>1124899000</v>
      </c>
      <c r="S29" s="6">
        <v>1123739000</v>
      </c>
      <c r="T29" s="6">
        <v>478494000</v>
      </c>
      <c r="U29" s="6">
        <v>840000000</v>
      </c>
      <c r="V29" s="4">
        <v>0</v>
      </c>
      <c r="W29" s="6">
        <v>262668000</v>
      </c>
      <c r="X29" s="6">
        <v>265386000</v>
      </c>
      <c r="Y29" s="6">
        <v>244555000</v>
      </c>
      <c r="Z29" s="6">
        <v>244555000</v>
      </c>
      <c r="AA29" s="4" t="s">
        <v>4</v>
      </c>
      <c r="AB29" s="4" t="s">
        <v>4</v>
      </c>
      <c r="AC29" s="4" t="s">
        <v>4</v>
      </c>
      <c r="AD29" s="4" t="s">
        <v>4</v>
      </c>
      <c r="AE29" s="4" t="s">
        <v>4</v>
      </c>
      <c r="AF29" s="4" t="s">
        <v>4</v>
      </c>
      <c r="AG29" s="6">
        <v>236900000</v>
      </c>
      <c r="AH29" s="6">
        <v>236900000</v>
      </c>
      <c r="AI29" s="6">
        <v>639999000</v>
      </c>
      <c r="AJ29" s="6">
        <v>639999000</v>
      </c>
      <c r="AK29" s="6">
        <v>264542000</v>
      </c>
      <c r="AL29" s="6">
        <v>248000000</v>
      </c>
      <c r="AM29" s="6">
        <v>16500000</v>
      </c>
      <c r="AN29" s="6">
        <v>248000000</v>
      </c>
      <c r="AO29" s="6">
        <v>55253000</v>
      </c>
      <c r="AP29" s="6">
        <v>55768000</v>
      </c>
      <c r="AQ29" s="6">
        <v>20360000</v>
      </c>
      <c r="AR29" s="6">
        <v>20496000</v>
      </c>
      <c r="AS29" s="6">
        <v>4369000</v>
      </c>
      <c r="AT29" s="6">
        <v>4399000</v>
      </c>
      <c r="AU29" s="6">
        <v>151378000</v>
      </c>
      <c r="AV29" s="6">
        <v>152772000</v>
      </c>
      <c r="AW29" s="6">
        <v>7477000</v>
      </c>
      <c r="AX29" s="6">
        <v>7545000</v>
      </c>
      <c r="AY29" s="6">
        <v>3183000</v>
      </c>
      <c r="AZ29" s="6">
        <v>3209000</v>
      </c>
      <c r="BA29" s="6">
        <v>37724000</v>
      </c>
      <c r="BB29" s="6">
        <v>38175000</v>
      </c>
      <c r="BC29" s="6">
        <v>75000000</v>
      </c>
      <c r="BD29" s="6">
        <v>75000000</v>
      </c>
      <c r="BE29" s="6">
        <v>121130000</v>
      </c>
      <c r="BF29" s="6">
        <v>121130000</v>
      </c>
      <c r="BG29" s="6">
        <v>647865000</v>
      </c>
      <c r="BH29" s="4">
        <v>0</v>
      </c>
      <c r="BI29" s="6">
        <v>222900000</v>
      </c>
      <c r="BJ29" s="6">
        <v>134700000</v>
      </c>
      <c r="BK29" s="6">
        <v>290300000</v>
      </c>
      <c r="BL29" s="4" t="s">
        <v>4</v>
      </c>
      <c r="BM29" s="6">
        <v>2964000</v>
      </c>
      <c r="BN29" s="6">
        <v>3019000</v>
      </c>
      <c r="BO29" s="6">
        <v>12603000</v>
      </c>
      <c r="BP29" s="6">
        <v>12765000</v>
      </c>
      <c r="BQ29" s="6">
        <v>5000000</v>
      </c>
      <c r="BR29" s="6">
        <v>5000000</v>
      </c>
      <c r="BS29" s="6">
        <v>43213000</v>
      </c>
      <c r="BT29" s="6">
        <v>43682000</v>
      </c>
      <c r="BU29" s="6">
        <v>6172000</v>
      </c>
      <c r="BV29" s="6">
        <v>6237000</v>
      </c>
      <c r="BW29" s="6">
        <v>15949000</v>
      </c>
      <c r="BX29" s="6">
        <v>16095000</v>
      </c>
      <c r="BY29" s="6">
        <v>30977000</v>
      </c>
      <c r="BZ29" s="6">
        <v>31232000</v>
      </c>
      <c r="CA29" s="6">
        <v>31431000</v>
      </c>
      <c r="CB29" s="6">
        <v>31729000</v>
      </c>
      <c r="CC29" s="6">
        <v>26376000</v>
      </c>
      <c r="CD29" s="6">
        <v>26600000</v>
      </c>
      <c r="CE29" s="6">
        <v>19760000</v>
      </c>
      <c r="CF29" s="6">
        <v>20055000</v>
      </c>
      <c r="CG29" s="6">
        <v>27700000</v>
      </c>
      <c r="CH29" s="6">
        <v>27700000</v>
      </c>
      <c r="CI29" s="6">
        <v>1272000</v>
      </c>
      <c r="CJ29" s="6">
        <v>1464000</v>
      </c>
      <c r="CK29" s="6">
        <v>13437000</v>
      </c>
      <c r="CL29" s="6">
        <v>13689000</v>
      </c>
      <c r="CM29" s="6">
        <v>22118000</v>
      </c>
      <c r="CN29" s="6">
        <v>22300000</v>
      </c>
      <c r="CO29" s="6">
        <v>3696000</v>
      </c>
      <c r="CP29" s="6">
        <v>3819000</v>
      </c>
      <c r="CQ29" s="6">
        <v>39600000</v>
      </c>
      <c r="CR29" s="6">
        <v>39600000</v>
      </c>
      <c r="CS29" s="6">
        <v>158417000</v>
      </c>
      <c r="CT29" s="6">
        <v>158417000</v>
      </c>
      <c r="CU29" s="4" t="s">
        <v>4</v>
      </c>
      <c r="CV29" s="4" t="s">
        <v>4</v>
      </c>
      <c r="CW29" s="6">
        <v>46538000</v>
      </c>
      <c r="CX29" s="6">
        <v>46538000</v>
      </c>
      <c r="CY29" s="6">
        <v>635000000</v>
      </c>
      <c r="CZ29" s="4">
        <v>0</v>
      </c>
      <c r="DA29" s="4" t="s">
        <v>4</v>
      </c>
      <c r="DB29" s="6">
        <v>205000000</v>
      </c>
      <c r="DC29" s="4">
        <v>0</v>
      </c>
      <c r="DD29" s="4" t="s">
        <v>4</v>
      </c>
      <c r="DE29" s="6">
        <v>628095000</v>
      </c>
      <c r="DF29" s="6">
        <v>970219000</v>
      </c>
      <c r="DG29" s="6">
        <v>628095000</v>
      </c>
      <c r="DH29" s="4" t="s">
        <v>4</v>
      </c>
      <c r="DI29" s="6">
        <v>37558000</v>
      </c>
      <c r="DJ29" s="6">
        <v>37754000</v>
      </c>
      <c r="DK29" s="4">
        <v>0</v>
      </c>
      <c r="DL29" s="6">
        <v>100022000</v>
      </c>
      <c r="DM29" s="6">
        <v>202899000</v>
      </c>
      <c r="DN29" s="6">
        <v>590537000</v>
      </c>
      <c r="DO29" s="6">
        <v>629544000</v>
      </c>
      <c r="DP29" s="6">
        <v>82337000</v>
      </c>
      <c r="DQ29" s="6">
        <v>82337000</v>
      </c>
      <c r="DR29" s="6">
        <v>82337000</v>
      </c>
      <c r="DS29" s="4" t="s">
        <v>4</v>
      </c>
      <c r="DT29" s="6">
        <v>82337000</v>
      </c>
      <c r="DU29" s="6">
        <v>82337000</v>
      </c>
      <c r="DV29" s="6">
        <v>101168000</v>
      </c>
      <c r="DW29" s="6">
        <v>70038000</v>
      </c>
      <c r="DX29" s="4" t="s">
        <v>4</v>
      </c>
      <c r="DY29" s="4" t="s">
        <v>4</v>
      </c>
      <c r="DZ29" s="6">
        <v>14850000</v>
      </c>
      <c r="EA29" s="6">
        <v>14850000</v>
      </c>
      <c r="EB29" s="4" t="s">
        <v>4</v>
      </c>
      <c r="EC29" s="4" t="s">
        <v>4</v>
      </c>
      <c r="ED29" s="4" t="s">
        <v>4</v>
      </c>
      <c r="EE29" s="4" t="s">
        <v>4</v>
      </c>
      <c r="EF29" s="4" t="s">
        <v>4</v>
      </c>
      <c r="EG29" s="4" t="s">
        <v>4</v>
      </c>
      <c r="EH29" s="6">
        <v>86318000</v>
      </c>
      <c r="EI29" s="6">
        <v>55188000</v>
      </c>
      <c r="EJ29" s="4" t="s">
        <v>4</v>
      </c>
      <c r="EK29" s="4" t="s">
        <v>4</v>
      </c>
      <c r="EL29" s="4" t="s">
        <v>4</v>
      </c>
      <c r="EM29" s="4" t="s">
        <v>4</v>
      </c>
      <c r="EN29" s="6">
        <v>481118000</v>
      </c>
      <c r="EO29" s="4" t="s">
        <v>4</v>
      </c>
      <c r="EP29" s="4" t="s">
        <v>4</v>
      </c>
      <c r="EQ29" s="6">
        <v>172500000</v>
      </c>
      <c r="ER29" s="6">
        <v>481118000</v>
      </c>
      <c r="ES29" s="4">
        <v>0</v>
      </c>
      <c r="ET29" s="6">
        <v>481118000</v>
      </c>
      <c r="EU29" s="4" t="s">
        <v>4</v>
      </c>
      <c r="EV29" s="4" t="s">
        <v>4</v>
      </c>
      <c r="EW29" s="4" t="s">
        <v>4</v>
      </c>
      <c r="EX29" s="4" t="s">
        <v>4</v>
      </c>
      <c r="EY29" s="6">
        <v>171149000</v>
      </c>
      <c r="EZ29" s="6">
        <v>543815000</v>
      </c>
      <c r="FA29" s="6">
        <v>171149000</v>
      </c>
      <c r="FB29" s="4" t="s">
        <v>4</v>
      </c>
      <c r="FC29" s="6">
        <v>12955000</v>
      </c>
      <c r="FD29" s="6">
        <v>12955000</v>
      </c>
      <c r="FE29" s="4" t="s">
        <v>4</v>
      </c>
      <c r="FF29" s="6">
        <v>172500000</v>
      </c>
      <c r="FG29" s="4" t="s">
        <v>4</v>
      </c>
      <c r="FH29" s="6">
        <v>9600000</v>
      </c>
      <c r="FI29" s="6">
        <v>3810000</v>
      </c>
      <c r="FJ29" s="6">
        <v>13360000</v>
      </c>
      <c r="FK29" s="6">
        <v>2800000</v>
      </c>
      <c r="FL29" s="4" t="s">
        <v>4</v>
      </c>
      <c r="FM29" s="4" t="s">
        <v>4</v>
      </c>
      <c r="FN29" s="6">
        <v>53600000</v>
      </c>
      <c r="FO29" s="6">
        <v>137000000</v>
      </c>
      <c r="FP29" s="6">
        <v>154384000</v>
      </c>
      <c r="FQ29" s="6">
        <v>345000000</v>
      </c>
      <c r="FR29" s="4" t="s">
        <v>4</v>
      </c>
      <c r="FS29" s="6">
        <v>78300000</v>
      </c>
      <c r="FT29" s="6">
        <v>280117000</v>
      </c>
      <c r="FU29" s="6">
        <v>280117000</v>
      </c>
      <c r="FV29" s="6">
        <v>280117000</v>
      </c>
      <c r="FW29" s="6">
        <v>41240000</v>
      </c>
      <c r="FX29" s="6">
        <v>41240000</v>
      </c>
      <c r="FY29" s="6">
        <v>25780000</v>
      </c>
      <c r="FZ29" s="6">
        <v>25780000</v>
      </c>
      <c r="GA29" s="6">
        <v>41238000</v>
      </c>
      <c r="GB29" s="6">
        <v>41238000</v>
      </c>
      <c r="GC29" s="6">
        <v>50100000</v>
      </c>
      <c r="GD29" s="6">
        <v>50100000</v>
      </c>
      <c r="GE29" s="6">
        <v>30100000</v>
      </c>
      <c r="GF29" s="6">
        <v>30100000</v>
      </c>
      <c r="GG29" s="6">
        <v>25100000</v>
      </c>
      <c r="GH29" s="6">
        <v>25100000</v>
      </c>
      <c r="GI29" s="6">
        <v>31459000</v>
      </c>
      <c r="GJ29" s="6">
        <v>31459000</v>
      </c>
      <c r="GK29" s="6">
        <v>35100000</v>
      </c>
      <c r="GL29" s="6">
        <v>35100000</v>
      </c>
      <c r="GM29" s="4" t="s">
        <v>4</v>
      </c>
      <c r="GN29" s="4" t="s">
        <v>4</v>
      </c>
      <c r="GO29" s="4" t="s">
        <v>4</v>
      </c>
      <c r="GP29" s="4" t="s">
        <v>4</v>
      </c>
    </row>
    <row r="30" spans="1:198">
      <c r="A30" s="2" t="s">
        <v>176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c r="EH30" s="4" t="s">
        <v>4</v>
      </c>
      <c r="EI30" s="4" t="s">
        <v>4</v>
      </c>
      <c r="EJ30" s="4" t="s">
        <v>4</v>
      </c>
      <c r="EK30" s="4" t="s">
        <v>4</v>
      </c>
      <c r="EL30" s="4" t="s">
        <v>4</v>
      </c>
      <c r="EM30" s="4" t="s">
        <v>4</v>
      </c>
      <c r="EN30" s="4" t="s">
        <v>4</v>
      </c>
      <c r="EO30" s="4" t="s">
        <v>1770</v>
      </c>
      <c r="EP30" s="4" t="s">
        <v>1771</v>
      </c>
      <c r="EQ30" s="4" t="s">
        <v>4</v>
      </c>
      <c r="ER30" s="4" t="s">
        <v>4</v>
      </c>
      <c r="ES30" s="4" t="s">
        <v>4</v>
      </c>
      <c r="ET30" s="4" t="s">
        <v>4</v>
      </c>
      <c r="EU30" s="4" t="s">
        <v>4</v>
      </c>
      <c r="EV30" s="4" t="s">
        <v>4</v>
      </c>
      <c r="EW30" s="4" t="s">
        <v>4</v>
      </c>
      <c r="EX30" s="4" t="s">
        <v>4</v>
      </c>
      <c r="EY30" s="4" t="s">
        <v>4</v>
      </c>
      <c r="EZ30" s="4" t="s">
        <v>4</v>
      </c>
      <c r="FA30" s="4" t="s">
        <v>4</v>
      </c>
      <c r="FB30" s="4" t="s">
        <v>4</v>
      </c>
      <c r="FC30" s="4" t="s">
        <v>4</v>
      </c>
      <c r="FD30" s="4" t="s">
        <v>4</v>
      </c>
      <c r="FE30" s="4" t="s">
        <v>4</v>
      </c>
      <c r="FF30" s="4" t="s">
        <v>4</v>
      </c>
      <c r="FG30" s="4" t="s">
        <v>4</v>
      </c>
      <c r="FH30" s="4" t="s">
        <v>4</v>
      </c>
      <c r="FI30" s="4" t="s">
        <v>4</v>
      </c>
      <c r="FJ30" s="4" t="s">
        <v>4</v>
      </c>
      <c r="FK30" s="4" t="s">
        <v>4</v>
      </c>
      <c r="FL30" s="4" t="s">
        <v>4</v>
      </c>
      <c r="FM30" s="4" t="s">
        <v>4</v>
      </c>
      <c r="FN30" s="4" t="s">
        <v>4</v>
      </c>
      <c r="FO30" s="4" t="s">
        <v>4</v>
      </c>
      <c r="FP30" s="4" t="s">
        <v>4</v>
      </c>
      <c r="FQ30" s="4" t="s">
        <v>4</v>
      </c>
      <c r="FR30" s="4" t="s">
        <v>4</v>
      </c>
      <c r="FS30" s="4" t="s">
        <v>4</v>
      </c>
      <c r="FT30" s="4" t="s">
        <v>4</v>
      </c>
      <c r="FU30" s="4" t="s">
        <v>4</v>
      </c>
      <c r="FV30" s="4" t="s">
        <v>4</v>
      </c>
      <c r="FW30" s="4" t="s">
        <v>4</v>
      </c>
      <c r="FX30" s="4" t="s">
        <v>4</v>
      </c>
      <c r="FY30" s="4" t="s">
        <v>4</v>
      </c>
      <c r="FZ30" s="4" t="s">
        <v>4</v>
      </c>
      <c r="GA30" s="4" t="s">
        <v>4</v>
      </c>
      <c r="GB30" s="4" t="s">
        <v>4</v>
      </c>
      <c r="GC30" s="4" t="s">
        <v>4</v>
      </c>
      <c r="GD30" s="4" t="s">
        <v>4</v>
      </c>
      <c r="GE30" s="4" t="s">
        <v>4</v>
      </c>
      <c r="GF30" s="4" t="s">
        <v>4</v>
      </c>
      <c r="GG30" s="4" t="s">
        <v>4</v>
      </c>
      <c r="GH30" s="4" t="s">
        <v>4</v>
      </c>
      <c r="GI30" s="4" t="s">
        <v>4</v>
      </c>
      <c r="GJ30" s="4" t="s">
        <v>4</v>
      </c>
      <c r="GK30" s="4" t="s">
        <v>4</v>
      </c>
      <c r="GL30" s="4" t="s">
        <v>4</v>
      </c>
      <c r="GM30" s="4" t="s">
        <v>4</v>
      </c>
      <c r="GN30" s="4" t="s">
        <v>4</v>
      </c>
      <c r="GO30" s="4" t="s">
        <v>4</v>
      </c>
      <c r="GP30" s="4" t="s">
        <v>4</v>
      </c>
    </row>
    <row r="31" spans="1:198" ht="30">
      <c r="A31" s="2" t="s">
        <v>177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c r="EH31" s="4" t="s">
        <v>4</v>
      </c>
      <c r="EI31" s="4" t="s">
        <v>4</v>
      </c>
      <c r="EJ31" s="4" t="s">
        <v>4</v>
      </c>
      <c r="EK31" s="4" t="s">
        <v>4</v>
      </c>
      <c r="EL31" s="4" t="s">
        <v>4</v>
      </c>
      <c r="EM31" s="4" t="s">
        <v>4</v>
      </c>
      <c r="EN31" s="4" t="s">
        <v>4</v>
      </c>
      <c r="EO31" s="4" t="s">
        <v>4</v>
      </c>
      <c r="EP31" s="4" t="s">
        <v>4</v>
      </c>
      <c r="EQ31" s="4" t="s">
        <v>4</v>
      </c>
      <c r="ER31" s="4" t="s">
        <v>4</v>
      </c>
      <c r="ES31" s="4" t="s">
        <v>4</v>
      </c>
      <c r="ET31" s="4" t="s">
        <v>4</v>
      </c>
      <c r="EU31" s="4" t="s">
        <v>4</v>
      </c>
      <c r="EV31" s="4" t="s">
        <v>4</v>
      </c>
      <c r="EW31" s="4" t="s">
        <v>4</v>
      </c>
      <c r="EX31" s="4" t="s">
        <v>4</v>
      </c>
      <c r="EY31" s="4" t="s">
        <v>4</v>
      </c>
      <c r="EZ31" s="4" t="s">
        <v>4</v>
      </c>
      <c r="FA31" s="4" t="s">
        <v>4</v>
      </c>
      <c r="FB31" s="4" t="s">
        <v>4</v>
      </c>
      <c r="FC31" s="4" t="s">
        <v>4</v>
      </c>
      <c r="FD31" s="4" t="s">
        <v>4</v>
      </c>
      <c r="FE31" s="4" t="s">
        <v>4</v>
      </c>
      <c r="FF31" s="4" t="s">
        <v>4</v>
      </c>
      <c r="FG31" s="6">
        <v>-22400000</v>
      </c>
      <c r="FH31" s="4" t="s">
        <v>4</v>
      </c>
      <c r="FI31" s="4" t="s">
        <v>4</v>
      </c>
      <c r="FJ31" s="4" t="s">
        <v>4</v>
      </c>
      <c r="FK31" s="4" t="s">
        <v>4</v>
      </c>
      <c r="FL31" s="6">
        <v>-6800000</v>
      </c>
      <c r="FM31" s="6">
        <v>-44700000</v>
      </c>
      <c r="FN31" s="4" t="s">
        <v>4</v>
      </c>
      <c r="FO31" s="4" t="s">
        <v>4</v>
      </c>
      <c r="FP31" s="4" t="s">
        <v>4</v>
      </c>
      <c r="FQ31" s="4" t="s">
        <v>4</v>
      </c>
      <c r="FR31" s="4" t="s">
        <v>4</v>
      </c>
      <c r="FS31" s="4" t="s">
        <v>4</v>
      </c>
      <c r="FT31" s="4" t="s">
        <v>4</v>
      </c>
      <c r="FU31" s="4" t="s">
        <v>4</v>
      </c>
      <c r="FV31" s="4" t="s">
        <v>4</v>
      </c>
      <c r="FW31" s="4" t="s">
        <v>4</v>
      </c>
      <c r="FX31" s="4" t="s">
        <v>4</v>
      </c>
      <c r="FY31" s="4" t="s">
        <v>4</v>
      </c>
      <c r="FZ31" s="4" t="s">
        <v>4</v>
      </c>
      <c r="GA31" s="4" t="s">
        <v>4</v>
      </c>
      <c r="GB31" s="4" t="s">
        <v>4</v>
      </c>
      <c r="GC31" s="4" t="s">
        <v>4</v>
      </c>
      <c r="GD31" s="4" t="s">
        <v>4</v>
      </c>
      <c r="GE31" s="4" t="s">
        <v>4</v>
      </c>
      <c r="GF31" s="4" t="s">
        <v>4</v>
      </c>
      <c r="GG31" s="4" t="s">
        <v>4</v>
      </c>
      <c r="GH31" s="4" t="s">
        <v>4</v>
      </c>
      <c r="GI31" s="4" t="s">
        <v>4</v>
      </c>
      <c r="GJ31" s="4" t="s">
        <v>4</v>
      </c>
      <c r="GK31" s="4" t="s">
        <v>4</v>
      </c>
      <c r="GL31" s="4" t="s">
        <v>4</v>
      </c>
      <c r="GM31" s="4" t="s">
        <v>4</v>
      </c>
      <c r="GN31" s="4" t="s">
        <v>4</v>
      </c>
      <c r="GO31" s="4" t="s">
        <v>4</v>
      </c>
      <c r="GP31" s="4" t="s">
        <v>4</v>
      </c>
    </row>
    <row r="32" spans="1:198">
      <c r="A32" s="2" t="s">
        <v>177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c r="EF32" s="4" t="s">
        <v>4</v>
      </c>
      <c r="EG32" s="4" t="s">
        <v>4</v>
      </c>
      <c r="EH32" s="4" t="s">
        <v>4</v>
      </c>
      <c r="EI32" s="4" t="s">
        <v>4</v>
      </c>
      <c r="EJ32" s="4" t="s">
        <v>4</v>
      </c>
      <c r="EK32" s="4" t="s">
        <v>4</v>
      </c>
      <c r="EL32" s="4" t="s">
        <v>4</v>
      </c>
      <c r="EM32" s="4" t="s">
        <v>4</v>
      </c>
      <c r="EN32" s="4" t="s">
        <v>4</v>
      </c>
      <c r="EO32" s="4" t="s">
        <v>4</v>
      </c>
      <c r="EP32" s="4" t="s">
        <v>4</v>
      </c>
      <c r="EQ32" s="4" t="s">
        <v>4</v>
      </c>
      <c r="ER32" s="4" t="s">
        <v>4</v>
      </c>
      <c r="ES32" s="4" t="s">
        <v>4</v>
      </c>
      <c r="ET32" s="4" t="s">
        <v>4</v>
      </c>
      <c r="EU32" s="4" t="s">
        <v>4</v>
      </c>
      <c r="EV32" s="4" t="s">
        <v>4</v>
      </c>
      <c r="EW32" s="4" t="s">
        <v>4</v>
      </c>
      <c r="EX32" s="4" t="s">
        <v>4</v>
      </c>
      <c r="EY32" s="4" t="s">
        <v>4</v>
      </c>
      <c r="EZ32" s="4" t="s">
        <v>4</v>
      </c>
      <c r="FA32" s="4" t="s">
        <v>4</v>
      </c>
      <c r="FB32" s="4" t="s">
        <v>4</v>
      </c>
      <c r="FC32" s="4" t="s">
        <v>4</v>
      </c>
      <c r="FD32" s="4" t="s">
        <v>4</v>
      </c>
      <c r="FE32" s="4" t="s">
        <v>4</v>
      </c>
      <c r="FF32" s="4" t="s">
        <v>4</v>
      </c>
      <c r="FG32" s="4" t="s">
        <v>4</v>
      </c>
      <c r="FH32" s="4">
        <v>0.8</v>
      </c>
      <c r="FI32" s="4" t="s">
        <v>4</v>
      </c>
      <c r="FJ32" s="4" t="s">
        <v>4</v>
      </c>
      <c r="FK32" s="4">
        <v>0.5</v>
      </c>
      <c r="FL32" s="4" t="s">
        <v>4</v>
      </c>
      <c r="FM32" s="4" t="s">
        <v>4</v>
      </c>
      <c r="FN32" s="4">
        <v>2.8</v>
      </c>
      <c r="FO32" s="4">
        <v>7</v>
      </c>
      <c r="FP32" s="4" t="s">
        <v>4</v>
      </c>
      <c r="FQ32" s="4" t="s">
        <v>4</v>
      </c>
      <c r="FR32" s="4" t="s">
        <v>4</v>
      </c>
      <c r="FS32" s="4">
        <v>8.6999999999999993</v>
      </c>
      <c r="FT32" s="4" t="s">
        <v>4</v>
      </c>
      <c r="FU32" s="4" t="s">
        <v>4</v>
      </c>
      <c r="FV32" s="4" t="s">
        <v>4</v>
      </c>
      <c r="FW32" s="4" t="s">
        <v>4</v>
      </c>
      <c r="FX32" s="4" t="s">
        <v>4</v>
      </c>
      <c r="FY32" s="4" t="s">
        <v>4</v>
      </c>
      <c r="FZ32" s="4" t="s">
        <v>4</v>
      </c>
      <c r="GA32" s="4" t="s">
        <v>4</v>
      </c>
      <c r="GB32" s="4" t="s">
        <v>4</v>
      </c>
      <c r="GC32" s="4" t="s">
        <v>4</v>
      </c>
      <c r="GD32" s="4" t="s">
        <v>4</v>
      </c>
      <c r="GE32" s="4" t="s">
        <v>4</v>
      </c>
      <c r="GF32" s="4" t="s">
        <v>4</v>
      </c>
      <c r="GG32" s="4" t="s">
        <v>4</v>
      </c>
      <c r="GH32" s="4" t="s">
        <v>4</v>
      </c>
      <c r="GI32" s="4" t="s">
        <v>4</v>
      </c>
      <c r="GJ32" s="4" t="s">
        <v>4</v>
      </c>
      <c r="GK32" s="4" t="s">
        <v>4</v>
      </c>
      <c r="GL32" s="4" t="s">
        <v>4</v>
      </c>
      <c r="GM32" s="4" t="s">
        <v>4</v>
      </c>
      <c r="GN32" s="4" t="s">
        <v>4</v>
      </c>
      <c r="GO32" s="4" t="s">
        <v>4</v>
      </c>
      <c r="GP32" s="4" t="s">
        <v>4</v>
      </c>
    </row>
    <row r="33" spans="1:198">
      <c r="A33" s="3" t="s">
        <v>177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c r="EF33" s="4" t="s">
        <v>4</v>
      </c>
      <c r="EG33" s="4" t="s">
        <v>4</v>
      </c>
      <c r="EH33" s="4" t="s">
        <v>4</v>
      </c>
      <c r="EI33" s="4" t="s">
        <v>4</v>
      </c>
      <c r="EJ33" s="4" t="s">
        <v>4</v>
      </c>
      <c r="EK33" s="4" t="s">
        <v>4</v>
      </c>
      <c r="EL33" s="4" t="s">
        <v>4</v>
      </c>
      <c r="EM33" s="4" t="s">
        <v>4</v>
      </c>
      <c r="EN33" s="4" t="s">
        <v>4</v>
      </c>
      <c r="EO33" s="4" t="s">
        <v>4</v>
      </c>
      <c r="EP33" s="4" t="s">
        <v>4</v>
      </c>
      <c r="EQ33" s="4" t="s">
        <v>4</v>
      </c>
      <c r="ER33" s="4" t="s">
        <v>4</v>
      </c>
      <c r="ES33" s="4" t="s">
        <v>4</v>
      </c>
      <c r="ET33" s="4" t="s">
        <v>4</v>
      </c>
      <c r="EU33" s="4" t="s">
        <v>4</v>
      </c>
      <c r="EV33" s="4" t="s">
        <v>4</v>
      </c>
      <c r="EW33" s="4" t="s">
        <v>4</v>
      </c>
      <c r="EX33" s="4" t="s">
        <v>4</v>
      </c>
      <c r="EY33" s="4" t="s">
        <v>4</v>
      </c>
      <c r="EZ33" s="4" t="s">
        <v>4</v>
      </c>
      <c r="FA33" s="4" t="s">
        <v>4</v>
      </c>
      <c r="FB33" s="4" t="s">
        <v>4</v>
      </c>
      <c r="FC33" s="4" t="s">
        <v>4</v>
      </c>
      <c r="FD33" s="4" t="s">
        <v>4</v>
      </c>
      <c r="FE33" s="4" t="s">
        <v>4</v>
      </c>
      <c r="FF33" s="4" t="s">
        <v>4</v>
      </c>
      <c r="FG33" s="4" t="s">
        <v>4</v>
      </c>
      <c r="FH33" s="4" t="s">
        <v>4</v>
      </c>
      <c r="FI33" s="4" t="s">
        <v>4</v>
      </c>
      <c r="FJ33" s="4" t="s">
        <v>4</v>
      </c>
      <c r="FK33" s="4" t="s">
        <v>4</v>
      </c>
      <c r="FL33" s="4" t="s">
        <v>4</v>
      </c>
      <c r="FM33" s="4" t="s">
        <v>4</v>
      </c>
      <c r="FN33" s="4" t="s">
        <v>4</v>
      </c>
      <c r="FO33" s="4" t="s">
        <v>4</v>
      </c>
      <c r="FP33" s="4" t="s">
        <v>4</v>
      </c>
      <c r="FQ33" s="4" t="s">
        <v>4</v>
      </c>
      <c r="FR33" s="4" t="s">
        <v>4</v>
      </c>
      <c r="FS33" s="4" t="s">
        <v>4</v>
      </c>
      <c r="FT33" s="4" t="s">
        <v>4</v>
      </c>
      <c r="FU33" s="4" t="s">
        <v>4</v>
      </c>
      <c r="FV33" s="4" t="s">
        <v>4</v>
      </c>
      <c r="FW33" s="4" t="s">
        <v>4</v>
      </c>
      <c r="FX33" s="4" t="s">
        <v>4</v>
      </c>
      <c r="FY33" s="4" t="s">
        <v>4</v>
      </c>
      <c r="FZ33" s="4" t="s">
        <v>4</v>
      </c>
      <c r="GA33" s="4" t="s">
        <v>4</v>
      </c>
      <c r="GB33" s="4" t="s">
        <v>4</v>
      </c>
      <c r="GC33" s="4" t="s">
        <v>4</v>
      </c>
      <c r="GD33" s="4" t="s">
        <v>4</v>
      </c>
      <c r="GE33" s="4" t="s">
        <v>4</v>
      </c>
      <c r="GF33" s="4" t="s">
        <v>4</v>
      </c>
      <c r="GG33" s="4" t="s">
        <v>4</v>
      </c>
      <c r="GH33" s="4" t="s">
        <v>4</v>
      </c>
      <c r="GI33" s="4" t="s">
        <v>4</v>
      </c>
      <c r="GJ33" s="4" t="s">
        <v>4</v>
      </c>
      <c r="GK33" s="4" t="s">
        <v>4</v>
      </c>
      <c r="GL33" s="4" t="s">
        <v>4</v>
      </c>
      <c r="GM33" s="4" t="s">
        <v>4</v>
      </c>
      <c r="GN33" s="4" t="s">
        <v>4</v>
      </c>
      <c r="GO33" s="4" t="s">
        <v>4</v>
      </c>
      <c r="GP33" s="4" t="s">
        <v>4</v>
      </c>
    </row>
    <row r="34" spans="1:198">
      <c r="A34" s="2" t="s">
        <v>177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c r="CR34" s="4" t="s">
        <v>4</v>
      </c>
      <c r="CS34" s="4" t="s">
        <v>4</v>
      </c>
      <c r="CT34" s="4" t="s">
        <v>4</v>
      </c>
      <c r="CU34" s="4" t="s">
        <v>4</v>
      </c>
      <c r="CV34" s="4" t="s">
        <v>4</v>
      </c>
      <c r="CW34" s="4" t="s">
        <v>4</v>
      </c>
      <c r="CX34" s="4" t="s">
        <v>4</v>
      </c>
      <c r="CY34" s="4" t="s">
        <v>4</v>
      </c>
      <c r="CZ34" s="4" t="s">
        <v>4</v>
      </c>
      <c r="DA34" s="4" t="s">
        <v>4</v>
      </c>
      <c r="DB34" s="4" t="s">
        <v>4</v>
      </c>
      <c r="DC34" s="4" t="s">
        <v>4</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6">
        <v>40000000</v>
      </c>
      <c r="EC34" s="4" t="s">
        <v>4</v>
      </c>
      <c r="ED34" s="4" t="s">
        <v>4</v>
      </c>
      <c r="EE34" s="4" t="s">
        <v>4</v>
      </c>
      <c r="EF34" s="4" t="s">
        <v>4</v>
      </c>
      <c r="EG34" s="4" t="s">
        <v>4</v>
      </c>
      <c r="EH34" s="4" t="s">
        <v>4</v>
      </c>
      <c r="EI34" s="4" t="s">
        <v>4</v>
      </c>
      <c r="EJ34" s="4" t="s">
        <v>4</v>
      </c>
      <c r="EK34" s="6">
        <v>200000000</v>
      </c>
      <c r="EL34" s="4" t="s">
        <v>4</v>
      </c>
      <c r="EM34" s="4" t="s">
        <v>4</v>
      </c>
      <c r="EN34" s="4" t="s">
        <v>4</v>
      </c>
      <c r="EO34" s="4" t="s">
        <v>4</v>
      </c>
      <c r="EP34" s="4" t="s">
        <v>4</v>
      </c>
      <c r="EQ34" s="4" t="s">
        <v>4</v>
      </c>
      <c r="ER34" s="4" t="s">
        <v>4</v>
      </c>
      <c r="ES34" s="4" t="s">
        <v>4</v>
      </c>
      <c r="ET34" s="4" t="s">
        <v>4</v>
      </c>
      <c r="EU34" s="4" t="s">
        <v>4</v>
      </c>
      <c r="EV34" s="4" t="s">
        <v>4</v>
      </c>
      <c r="EW34" s="4" t="s">
        <v>4</v>
      </c>
      <c r="EX34" s="4" t="s">
        <v>4</v>
      </c>
      <c r="EY34" s="4" t="s">
        <v>4</v>
      </c>
      <c r="EZ34" s="4" t="s">
        <v>4</v>
      </c>
      <c r="FA34" s="4" t="s">
        <v>4</v>
      </c>
      <c r="FB34" s="4" t="s">
        <v>4</v>
      </c>
      <c r="FC34" s="4" t="s">
        <v>4</v>
      </c>
      <c r="FD34" s="4" t="s">
        <v>4</v>
      </c>
      <c r="FE34" s="4" t="s">
        <v>4</v>
      </c>
      <c r="FF34" s="4" t="s">
        <v>4</v>
      </c>
      <c r="FG34" s="4" t="s">
        <v>4</v>
      </c>
      <c r="FH34" s="4" t="s">
        <v>4</v>
      </c>
      <c r="FI34" s="4" t="s">
        <v>4</v>
      </c>
      <c r="FJ34" s="4" t="s">
        <v>4</v>
      </c>
      <c r="FK34" s="4" t="s">
        <v>4</v>
      </c>
      <c r="FL34" s="4" t="s">
        <v>4</v>
      </c>
      <c r="FM34" s="4" t="s">
        <v>4</v>
      </c>
      <c r="FN34" s="4" t="s">
        <v>4</v>
      </c>
      <c r="FO34" s="4" t="s">
        <v>4</v>
      </c>
      <c r="FP34" s="4" t="s">
        <v>4</v>
      </c>
      <c r="FQ34" s="4" t="s">
        <v>4</v>
      </c>
      <c r="FR34" s="4" t="s">
        <v>4</v>
      </c>
      <c r="FS34" s="4" t="s">
        <v>4</v>
      </c>
      <c r="FT34" s="4" t="s">
        <v>4</v>
      </c>
      <c r="FU34" s="4" t="s">
        <v>4</v>
      </c>
      <c r="FV34" s="4" t="s">
        <v>4</v>
      </c>
      <c r="FW34" s="4" t="s">
        <v>4</v>
      </c>
      <c r="FX34" s="4" t="s">
        <v>4</v>
      </c>
      <c r="FY34" s="4" t="s">
        <v>4</v>
      </c>
      <c r="FZ34" s="4" t="s">
        <v>4</v>
      </c>
      <c r="GA34" s="4" t="s">
        <v>4</v>
      </c>
      <c r="GB34" s="4" t="s">
        <v>4</v>
      </c>
      <c r="GC34" s="4" t="s">
        <v>4</v>
      </c>
      <c r="GD34" s="4" t="s">
        <v>4</v>
      </c>
      <c r="GE34" s="4" t="s">
        <v>4</v>
      </c>
      <c r="GF34" s="4" t="s">
        <v>4</v>
      </c>
      <c r="GG34" s="4" t="s">
        <v>4</v>
      </c>
      <c r="GH34" s="4" t="s">
        <v>4</v>
      </c>
      <c r="GI34" s="4" t="s">
        <v>4</v>
      </c>
      <c r="GJ34" s="4" t="s">
        <v>4</v>
      </c>
      <c r="GK34" s="4" t="s">
        <v>4</v>
      </c>
      <c r="GL34" s="4" t="s">
        <v>4</v>
      </c>
      <c r="GM34" s="4" t="s">
        <v>4</v>
      </c>
      <c r="GN34" s="4" t="s">
        <v>4</v>
      </c>
      <c r="GO34" s="4" t="s">
        <v>4</v>
      </c>
      <c r="GP34" s="4" t="s">
        <v>4</v>
      </c>
    </row>
    <row r="35" spans="1:198" ht="45">
      <c r="A35" s="2" t="s">
        <v>177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c r="EC35" s="6">
        <v>3750000</v>
      </c>
      <c r="ED35" s="6">
        <v>7500000</v>
      </c>
      <c r="EE35" s="4" t="s">
        <v>4</v>
      </c>
      <c r="EF35" s="4" t="s">
        <v>4</v>
      </c>
      <c r="EG35" s="4" t="s">
        <v>4</v>
      </c>
      <c r="EH35" s="4" t="s">
        <v>4</v>
      </c>
      <c r="EI35" s="4" t="s">
        <v>4</v>
      </c>
      <c r="EJ35" s="6">
        <v>20000000</v>
      </c>
      <c r="EK35" s="4" t="s">
        <v>4</v>
      </c>
      <c r="EL35" s="4" t="s">
        <v>4</v>
      </c>
      <c r="EM35" s="4" t="s">
        <v>4</v>
      </c>
      <c r="EN35" s="4" t="s">
        <v>4</v>
      </c>
      <c r="EO35" s="4" t="s">
        <v>4</v>
      </c>
      <c r="EP35" s="4" t="s">
        <v>4</v>
      </c>
      <c r="EQ35" s="4" t="s">
        <v>4</v>
      </c>
      <c r="ER35" s="4" t="s">
        <v>4</v>
      </c>
      <c r="ES35" s="4" t="s">
        <v>4</v>
      </c>
      <c r="ET35" s="4" t="s">
        <v>4</v>
      </c>
      <c r="EU35" s="4" t="s">
        <v>4</v>
      </c>
      <c r="EV35" s="4" t="s">
        <v>4</v>
      </c>
      <c r="EW35" s="4" t="s">
        <v>4</v>
      </c>
      <c r="EX35" s="4" t="s">
        <v>4</v>
      </c>
      <c r="EY35" s="4" t="s">
        <v>4</v>
      </c>
      <c r="EZ35" s="4" t="s">
        <v>4</v>
      </c>
      <c r="FA35" s="4" t="s">
        <v>4</v>
      </c>
      <c r="FB35" s="4" t="s">
        <v>4</v>
      </c>
      <c r="FC35" s="4" t="s">
        <v>4</v>
      </c>
      <c r="FD35" s="4" t="s">
        <v>4</v>
      </c>
      <c r="FE35" s="4" t="s">
        <v>4</v>
      </c>
      <c r="FF35" s="4" t="s">
        <v>4</v>
      </c>
      <c r="FG35" s="4" t="s">
        <v>4</v>
      </c>
      <c r="FH35" s="4" t="s">
        <v>4</v>
      </c>
      <c r="FI35" s="4" t="s">
        <v>4</v>
      </c>
      <c r="FJ35" s="4" t="s">
        <v>4</v>
      </c>
      <c r="FK35" s="4" t="s">
        <v>4</v>
      </c>
      <c r="FL35" s="4" t="s">
        <v>4</v>
      </c>
      <c r="FM35" s="4" t="s">
        <v>4</v>
      </c>
      <c r="FN35" s="4" t="s">
        <v>4</v>
      </c>
      <c r="FO35" s="4" t="s">
        <v>4</v>
      </c>
      <c r="FP35" s="4" t="s">
        <v>4</v>
      </c>
      <c r="FQ35" s="4" t="s">
        <v>4</v>
      </c>
      <c r="FR35" s="4" t="s">
        <v>4</v>
      </c>
      <c r="FS35" s="4" t="s">
        <v>4</v>
      </c>
      <c r="FT35" s="4" t="s">
        <v>4</v>
      </c>
      <c r="FU35" s="4" t="s">
        <v>4</v>
      </c>
      <c r="FV35" s="4" t="s">
        <v>4</v>
      </c>
      <c r="FW35" s="4" t="s">
        <v>4</v>
      </c>
      <c r="FX35" s="4" t="s">
        <v>4</v>
      </c>
      <c r="FY35" s="4" t="s">
        <v>4</v>
      </c>
      <c r="FZ35" s="4" t="s">
        <v>4</v>
      </c>
      <c r="GA35" s="4" t="s">
        <v>4</v>
      </c>
      <c r="GB35" s="4" t="s">
        <v>4</v>
      </c>
      <c r="GC35" s="4" t="s">
        <v>4</v>
      </c>
      <c r="GD35" s="4" t="s">
        <v>4</v>
      </c>
      <c r="GE35" s="4" t="s">
        <v>4</v>
      </c>
      <c r="GF35" s="4" t="s">
        <v>4</v>
      </c>
      <c r="GG35" s="4" t="s">
        <v>4</v>
      </c>
      <c r="GH35" s="4" t="s">
        <v>4</v>
      </c>
      <c r="GI35" s="4" t="s">
        <v>4</v>
      </c>
      <c r="GJ35" s="4" t="s">
        <v>4</v>
      </c>
      <c r="GK35" s="4" t="s">
        <v>4</v>
      </c>
      <c r="GL35" s="4" t="s">
        <v>4</v>
      </c>
      <c r="GM35" s="4" t="s">
        <v>4</v>
      </c>
      <c r="GN35" s="4" t="s">
        <v>4</v>
      </c>
      <c r="GO35" s="4" t="s">
        <v>4</v>
      </c>
      <c r="GP35" s="4" t="s">
        <v>4</v>
      </c>
    </row>
    <row r="36" spans="1:198">
      <c r="A36" s="2" t="s">
        <v>371</v>
      </c>
      <c r="B36" s="4" t="s">
        <v>4</v>
      </c>
      <c r="C36" s="6">
        <v>1085280000</v>
      </c>
      <c r="D36" s="4" t="s">
        <v>4</v>
      </c>
      <c r="E36" s="6">
        <v>163500000</v>
      </c>
      <c r="F36" s="6">
        <v>441750000</v>
      </c>
      <c r="G36" s="6">
        <v>1268983000</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c r="EF36" s="4" t="s">
        <v>4</v>
      </c>
      <c r="EG36" s="4" t="s">
        <v>4</v>
      </c>
      <c r="EH36" s="4" t="s">
        <v>4</v>
      </c>
      <c r="EI36" s="4" t="s">
        <v>4</v>
      </c>
      <c r="EJ36" s="4" t="s">
        <v>4</v>
      </c>
      <c r="EK36" s="4" t="s">
        <v>4</v>
      </c>
      <c r="EL36" s="4" t="s">
        <v>4</v>
      </c>
      <c r="EM36" s="4" t="s">
        <v>4</v>
      </c>
      <c r="EN36" s="4" t="s">
        <v>4</v>
      </c>
      <c r="EO36" s="4" t="s">
        <v>4</v>
      </c>
      <c r="EP36" s="4" t="s">
        <v>4</v>
      </c>
      <c r="EQ36" s="4" t="s">
        <v>4</v>
      </c>
      <c r="ER36" s="4" t="s">
        <v>4</v>
      </c>
      <c r="ES36" s="4" t="s">
        <v>4</v>
      </c>
      <c r="ET36" s="4" t="s">
        <v>4</v>
      </c>
      <c r="EU36" s="4" t="s">
        <v>4</v>
      </c>
      <c r="EV36" s="4" t="s">
        <v>4</v>
      </c>
      <c r="EW36" s="4" t="s">
        <v>4</v>
      </c>
      <c r="EX36" s="4" t="s">
        <v>4</v>
      </c>
      <c r="EY36" s="4" t="s">
        <v>4</v>
      </c>
      <c r="EZ36" s="4" t="s">
        <v>4</v>
      </c>
      <c r="FA36" s="4" t="s">
        <v>4</v>
      </c>
      <c r="FB36" s="4" t="s">
        <v>4</v>
      </c>
      <c r="FC36" s="4" t="s">
        <v>4</v>
      </c>
      <c r="FD36" s="4" t="s">
        <v>4</v>
      </c>
      <c r="FE36" s="4" t="s">
        <v>4</v>
      </c>
      <c r="FF36" s="4" t="s">
        <v>4</v>
      </c>
      <c r="FG36" s="4" t="s">
        <v>4</v>
      </c>
      <c r="FH36" s="4" t="s">
        <v>4</v>
      </c>
      <c r="FI36" s="4" t="s">
        <v>4</v>
      </c>
      <c r="FJ36" s="4" t="s">
        <v>4</v>
      </c>
      <c r="FK36" s="4" t="s">
        <v>4</v>
      </c>
      <c r="FL36" s="4" t="s">
        <v>4</v>
      </c>
      <c r="FM36" s="4" t="s">
        <v>4</v>
      </c>
      <c r="FN36" s="4" t="s">
        <v>4</v>
      </c>
      <c r="FO36" s="4" t="s">
        <v>4</v>
      </c>
      <c r="FP36" s="4" t="s">
        <v>4</v>
      </c>
      <c r="FQ36" s="4" t="s">
        <v>4</v>
      </c>
      <c r="FR36" s="4" t="s">
        <v>4</v>
      </c>
      <c r="FS36" s="4" t="s">
        <v>4</v>
      </c>
      <c r="FT36" s="4" t="s">
        <v>4</v>
      </c>
      <c r="FU36" s="4" t="s">
        <v>4</v>
      </c>
      <c r="FV36" s="4" t="s">
        <v>4</v>
      </c>
      <c r="FW36" s="4" t="s">
        <v>4</v>
      </c>
      <c r="FX36" s="4" t="s">
        <v>4</v>
      </c>
      <c r="FY36" s="4" t="s">
        <v>4</v>
      </c>
      <c r="FZ36" s="4" t="s">
        <v>4</v>
      </c>
      <c r="GA36" s="4" t="s">
        <v>4</v>
      </c>
      <c r="GB36" s="4" t="s">
        <v>4</v>
      </c>
      <c r="GC36" s="4" t="s">
        <v>4</v>
      </c>
      <c r="GD36" s="4" t="s">
        <v>4</v>
      </c>
      <c r="GE36" s="4" t="s">
        <v>4</v>
      </c>
      <c r="GF36" s="4" t="s">
        <v>4</v>
      </c>
      <c r="GG36" s="4" t="s">
        <v>4</v>
      </c>
      <c r="GH36" s="4" t="s">
        <v>4</v>
      </c>
      <c r="GI36" s="4" t="s">
        <v>4</v>
      </c>
      <c r="GJ36" s="4" t="s">
        <v>4</v>
      </c>
      <c r="GK36" s="4" t="s">
        <v>4</v>
      </c>
      <c r="GL36" s="4" t="s">
        <v>4</v>
      </c>
      <c r="GM36" s="4" t="s">
        <v>4</v>
      </c>
      <c r="GN36" s="4" t="s">
        <v>4</v>
      </c>
      <c r="GO36" s="4" t="s">
        <v>4</v>
      </c>
      <c r="GP36" s="4" t="s">
        <v>4</v>
      </c>
    </row>
    <row r="37" spans="1:198">
      <c r="A37" s="2" t="s">
        <v>177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6">
        <v>101168000</v>
      </c>
      <c r="DY37" s="4" t="s">
        <v>4</v>
      </c>
      <c r="DZ37" s="4" t="s">
        <v>4</v>
      </c>
      <c r="EA37" s="4" t="s">
        <v>4</v>
      </c>
      <c r="EB37" s="4" t="s">
        <v>4</v>
      </c>
      <c r="EC37" s="4" t="s">
        <v>4</v>
      </c>
      <c r="ED37" s="4" t="s">
        <v>4</v>
      </c>
      <c r="EE37" s="4" t="s">
        <v>4</v>
      </c>
      <c r="EF37" s="4" t="s">
        <v>4</v>
      </c>
      <c r="EG37" s="4" t="s">
        <v>4</v>
      </c>
      <c r="EH37" s="4" t="s">
        <v>4</v>
      </c>
      <c r="EI37" s="4" t="s">
        <v>4</v>
      </c>
      <c r="EJ37" s="4" t="s">
        <v>4</v>
      </c>
      <c r="EK37" s="4" t="s">
        <v>4</v>
      </c>
      <c r="EL37" s="4" t="s">
        <v>4</v>
      </c>
      <c r="EM37" s="4" t="s">
        <v>4</v>
      </c>
      <c r="EN37" s="4" t="s">
        <v>4</v>
      </c>
      <c r="EO37" s="4" t="s">
        <v>4</v>
      </c>
      <c r="EP37" s="4" t="s">
        <v>4</v>
      </c>
      <c r="EQ37" s="4" t="s">
        <v>4</v>
      </c>
      <c r="ER37" s="4" t="s">
        <v>4</v>
      </c>
      <c r="ES37" s="4" t="s">
        <v>4</v>
      </c>
      <c r="ET37" s="4" t="s">
        <v>4</v>
      </c>
      <c r="EU37" s="4" t="s">
        <v>4</v>
      </c>
      <c r="EV37" s="4" t="s">
        <v>4</v>
      </c>
      <c r="EW37" s="4" t="s">
        <v>4</v>
      </c>
      <c r="EX37" s="4" t="s">
        <v>4</v>
      </c>
      <c r="EY37" s="4" t="s">
        <v>4</v>
      </c>
      <c r="EZ37" s="4" t="s">
        <v>4</v>
      </c>
      <c r="FA37" s="4" t="s">
        <v>4</v>
      </c>
      <c r="FB37" s="4" t="s">
        <v>4</v>
      </c>
      <c r="FC37" s="4" t="s">
        <v>4</v>
      </c>
      <c r="FD37" s="4" t="s">
        <v>4</v>
      </c>
      <c r="FE37" s="4" t="s">
        <v>4</v>
      </c>
      <c r="FF37" s="4" t="s">
        <v>4</v>
      </c>
      <c r="FG37" s="4" t="s">
        <v>4</v>
      </c>
      <c r="FH37" s="4" t="s">
        <v>4</v>
      </c>
      <c r="FI37" s="4" t="s">
        <v>4</v>
      </c>
      <c r="FJ37" s="4" t="s">
        <v>4</v>
      </c>
      <c r="FK37" s="4" t="s">
        <v>4</v>
      </c>
      <c r="FL37" s="4" t="s">
        <v>4</v>
      </c>
      <c r="FM37" s="4" t="s">
        <v>4</v>
      </c>
      <c r="FN37" s="4" t="s">
        <v>4</v>
      </c>
      <c r="FO37" s="4" t="s">
        <v>4</v>
      </c>
      <c r="FP37" s="4" t="s">
        <v>4</v>
      </c>
      <c r="FQ37" s="4" t="s">
        <v>4</v>
      </c>
      <c r="FR37" s="4" t="s">
        <v>4</v>
      </c>
      <c r="FS37" s="4" t="s">
        <v>4</v>
      </c>
      <c r="FT37" s="4" t="s">
        <v>4</v>
      </c>
      <c r="FU37" s="4" t="s">
        <v>4</v>
      </c>
      <c r="FV37" s="4" t="s">
        <v>4</v>
      </c>
      <c r="FW37" s="4" t="s">
        <v>4</v>
      </c>
      <c r="FX37" s="4" t="s">
        <v>4</v>
      </c>
      <c r="FY37" s="4" t="s">
        <v>4</v>
      </c>
      <c r="FZ37" s="4" t="s">
        <v>4</v>
      </c>
      <c r="GA37" s="4" t="s">
        <v>4</v>
      </c>
      <c r="GB37" s="4" t="s">
        <v>4</v>
      </c>
      <c r="GC37" s="4" t="s">
        <v>4</v>
      </c>
      <c r="GD37" s="4" t="s">
        <v>4</v>
      </c>
      <c r="GE37" s="4" t="s">
        <v>4</v>
      </c>
      <c r="GF37" s="4" t="s">
        <v>4</v>
      </c>
      <c r="GG37" s="4" t="s">
        <v>4</v>
      </c>
      <c r="GH37" s="4" t="s">
        <v>4</v>
      </c>
      <c r="GI37" s="4" t="s">
        <v>4</v>
      </c>
      <c r="GJ37" s="4" t="s">
        <v>4</v>
      </c>
      <c r="GK37" s="4" t="s">
        <v>4</v>
      </c>
      <c r="GL37" s="4" t="s">
        <v>4</v>
      </c>
      <c r="GM37" s="4" t="s">
        <v>4</v>
      </c>
      <c r="GN37" s="4" t="s">
        <v>4</v>
      </c>
      <c r="GO37" s="4" t="s">
        <v>4</v>
      </c>
      <c r="GP37" s="4" t="s">
        <v>4</v>
      </c>
    </row>
    <row r="38" spans="1:198" ht="30">
      <c r="A38" s="2" t="s">
        <v>177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6">
        <v>138800000</v>
      </c>
      <c r="DW38" s="4" t="s">
        <v>4</v>
      </c>
      <c r="DX38" s="4" t="s">
        <v>4</v>
      </c>
      <c r="DY38" s="4" t="s">
        <v>4</v>
      </c>
      <c r="DZ38" s="4" t="s">
        <v>4</v>
      </c>
      <c r="EA38" s="4" t="s">
        <v>4</v>
      </c>
      <c r="EB38" s="4" t="s">
        <v>4</v>
      </c>
      <c r="EC38" s="4" t="s">
        <v>4</v>
      </c>
      <c r="ED38" s="4" t="s">
        <v>4</v>
      </c>
      <c r="EE38" s="4" t="s">
        <v>4</v>
      </c>
      <c r="EF38" s="4" t="s">
        <v>4</v>
      </c>
      <c r="EG38" s="4" t="s">
        <v>4</v>
      </c>
      <c r="EH38" s="4" t="s">
        <v>4</v>
      </c>
      <c r="EI38" s="4" t="s">
        <v>4</v>
      </c>
      <c r="EJ38" s="4" t="s">
        <v>4</v>
      </c>
      <c r="EK38" s="4" t="s">
        <v>4</v>
      </c>
      <c r="EL38" s="4" t="s">
        <v>4</v>
      </c>
      <c r="EM38" s="4" t="s">
        <v>4</v>
      </c>
      <c r="EN38" s="4" t="s">
        <v>4</v>
      </c>
      <c r="EO38" s="4" t="s">
        <v>4</v>
      </c>
      <c r="EP38" s="4" t="s">
        <v>4</v>
      </c>
      <c r="EQ38" s="4" t="s">
        <v>4</v>
      </c>
      <c r="ER38" s="4" t="s">
        <v>4</v>
      </c>
      <c r="ES38" s="4" t="s">
        <v>4</v>
      </c>
      <c r="ET38" s="4" t="s">
        <v>4</v>
      </c>
      <c r="EU38" s="4" t="s">
        <v>4</v>
      </c>
      <c r="EV38" s="4" t="s">
        <v>4</v>
      </c>
      <c r="EW38" s="4" t="s">
        <v>4</v>
      </c>
      <c r="EX38" s="4" t="s">
        <v>4</v>
      </c>
      <c r="EY38" s="4" t="s">
        <v>4</v>
      </c>
      <c r="EZ38" s="4" t="s">
        <v>4</v>
      </c>
      <c r="FA38" s="4" t="s">
        <v>4</v>
      </c>
      <c r="FB38" s="4" t="s">
        <v>4</v>
      </c>
      <c r="FC38" s="4" t="s">
        <v>4</v>
      </c>
      <c r="FD38" s="4" t="s">
        <v>4</v>
      </c>
      <c r="FE38" s="4" t="s">
        <v>4</v>
      </c>
      <c r="FF38" s="4" t="s">
        <v>4</v>
      </c>
      <c r="FG38" s="4" t="s">
        <v>4</v>
      </c>
      <c r="FH38" s="4" t="s">
        <v>4</v>
      </c>
      <c r="FI38" s="4" t="s">
        <v>4</v>
      </c>
      <c r="FJ38" s="4" t="s">
        <v>4</v>
      </c>
      <c r="FK38" s="4" t="s">
        <v>4</v>
      </c>
      <c r="FL38" s="4" t="s">
        <v>4</v>
      </c>
      <c r="FM38" s="4" t="s">
        <v>4</v>
      </c>
      <c r="FN38" s="4" t="s">
        <v>4</v>
      </c>
      <c r="FO38" s="4" t="s">
        <v>4</v>
      </c>
      <c r="FP38" s="4" t="s">
        <v>4</v>
      </c>
      <c r="FQ38" s="4" t="s">
        <v>4</v>
      </c>
      <c r="FR38" s="4" t="s">
        <v>4</v>
      </c>
      <c r="FS38" s="4" t="s">
        <v>4</v>
      </c>
      <c r="FT38" s="4" t="s">
        <v>4</v>
      </c>
      <c r="FU38" s="4" t="s">
        <v>4</v>
      </c>
      <c r="FV38" s="4" t="s">
        <v>4</v>
      </c>
      <c r="FW38" s="4" t="s">
        <v>4</v>
      </c>
      <c r="FX38" s="4" t="s">
        <v>4</v>
      </c>
      <c r="FY38" s="4" t="s">
        <v>4</v>
      </c>
      <c r="FZ38" s="4" t="s">
        <v>4</v>
      </c>
      <c r="GA38" s="4" t="s">
        <v>4</v>
      </c>
      <c r="GB38" s="4" t="s">
        <v>4</v>
      </c>
      <c r="GC38" s="4" t="s">
        <v>4</v>
      </c>
      <c r="GD38" s="4" t="s">
        <v>4</v>
      </c>
      <c r="GE38" s="4" t="s">
        <v>4</v>
      </c>
      <c r="GF38" s="4" t="s">
        <v>4</v>
      </c>
      <c r="GG38" s="4" t="s">
        <v>4</v>
      </c>
      <c r="GH38" s="4" t="s">
        <v>4</v>
      </c>
      <c r="GI38" s="4" t="s">
        <v>4</v>
      </c>
      <c r="GJ38" s="4" t="s">
        <v>4</v>
      </c>
      <c r="GK38" s="4" t="s">
        <v>4</v>
      </c>
      <c r="GL38" s="4" t="s">
        <v>4</v>
      </c>
      <c r="GM38" s="4" t="s">
        <v>4</v>
      </c>
      <c r="GN38" s="4" t="s">
        <v>4</v>
      </c>
      <c r="GO38" s="4" t="s">
        <v>4</v>
      </c>
      <c r="GP38" s="4" t="s">
        <v>4</v>
      </c>
    </row>
    <row r="39" spans="1:198">
      <c r="A39" s="2" t="s">
        <v>49</v>
      </c>
      <c r="B39" s="8">
        <v>101168000</v>
      </c>
      <c r="C39" s="8">
        <v>70038000</v>
      </c>
      <c r="D39" s="4" t="s">
        <v>4</v>
      </c>
      <c r="E39" s="4" t="s">
        <v>4</v>
      </c>
      <c r="F39" s="4" t="s">
        <v>4</v>
      </c>
      <c r="G39" s="8">
        <v>101168000</v>
      </c>
      <c r="H39" s="8">
        <v>70038000</v>
      </c>
      <c r="I39" s="8">
        <v>70038000</v>
      </c>
      <c r="J39" s="8">
        <v>101168000</v>
      </c>
      <c r="K39" s="8">
        <v>70038000</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8">
        <v>101168000</v>
      </c>
      <c r="DZ39" s="4" t="s">
        <v>4</v>
      </c>
      <c r="EA39" s="4" t="s">
        <v>4</v>
      </c>
      <c r="EB39" s="4" t="s">
        <v>4</v>
      </c>
      <c r="EC39" s="4" t="s">
        <v>4</v>
      </c>
      <c r="ED39" s="4" t="s">
        <v>4</v>
      </c>
      <c r="EE39" s="4" t="s">
        <v>4</v>
      </c>
      <c r="EF39" s="4" t="s">
        <v>4</v>
      </c>
      <c r="EG39" s="4" t="s">
        <v>4</v>
      </c>
      <c r="EH39" s="4" t="s">
        <v>4</v>
      </c>
      <c r="EI39" s="4" t="s">
        <v>4</v>
      </c>
      <c r="EJ39" s="4" t="s">
        <v>4</v>
      </c>
      <c r="EK39" s="4" t="s">
        <v>4</v>
      </c>
      <c r="EL39" s="4" t="s">
        <v>4</v>
      </c>
      <c r="EM39" s="4" t="s">
        <v>4</v>
      </c>
      <c r="EN39" s="4" t="s">
        <v>4</v>
      </c>
      <c r="EO39" s="4" t="s">
        <v>4</v>
      </c>
      <c r="EP39" s="4" t="s">
        <v>4</v>
      </c>
      <c r="EQ39" s="4" t="s">
        <v>4</v>
      </c>
      <c r="ER39" s="4" t="s">
        <v>4</v>
      </c>
      <c r="ES39" s="4" t="s">
        <v>4</v>
      </c>
      <c r="ET39" s="4" t="s">
        <v>4</v>
      </c>
      <c r="EU39" s="4" t="s">
        <v>4</v>
      </c>
      <c r="EV39" s="4" t="s">
        <v>4</v>
      </c>
      <c r="EW39" s="4" t="s">
        <v>4</v>
      </c>
      <c r="EX39" s="4" t="s">
        <v>4</v>
      </c>
      <c r="EY39" s="4" t="s">
        <v>4</v>
      </c>
      <c r="EZ39" s="4" t="s">
        <v>4</v>
      </c>
      <c r="FA39" s="4" t="s">
        <v>4</v>
      </c>
      <c r="FB39" s="4" t="s">
        <v>4</v>
      </c>
      <c r="FC39" s="4" t="s">
        <v>4</v>
      </c>
      <c r="FD39" s="4" t="s">
        <v>4</v>
      </c>
      <c r="FE39" s="4" t="s">
        <v>4</v>
      </c>
      <c r="FF39" s="4" t="s">
        <v>4</v>
      </c>
      <c r="FG39" s="4" t="s">
        <v>4</v>
      </c>
      <c r="FH39" s="4" t="s">
        <v>4</v>
      </c>
      <c r="FI39" s="4" t="s">
        <v>4</v>
      </c>
      <c r="FJ39" s="4" t="s">
        <v>4</v>
      </c>
      <c r="FK39" s="4" t="s">
        <v>4</v>
      </c>
      <c r="FL39" s="4" t="s">
        <v>4</v>
      </c>
      <c r="FM39" s="4" t="s">
        <v>4</v>
      </c>
      <c r="FN39" s="4" t="s">
        <v>4</v>
      </c>
      <c r="FO39" s="4" t="s">
        <v>4</v>
      </c>
      <c r="FP39" s="4" t="s">
        <v>4</v>
      </c>
      <c r="FQ39" s="4" t="s">
        <v>4</v>
      </c>
      <c r="FR39" s="4" t="s">
        <v>4</v>
      </c>
      <c r="FS39" s="4" t="s">
        <v>4</v>
      </c>
      <c r="FT39" s="4" t="s">
        <v>4</v>
      </c>
      <c r="FU39" s="4" t="s">
        <v>4</v>
      </c>
      <c r="FV39" s="4" t="s">
        <v>4</v>
      </c>
      <c r="FW39" s="4" t="s">
        <v>4</v>
      </c>
      <c r="FX39" s="4" t="s">
        <v>4</v>
      </c>
      <c r="FY39" s="4" t="s">
        <v>4</v>
      </c>
      <c r="FZ39" s="4" t="s">
        <v>4</v>
      </c>
      <c r="GA39" s="4" t="s">
        <v>4</v>
      </c>
      <c r="GB39" s="4" t="s">
        <v>4</v>
      </c>
      <c r="GC39" s="4" t="s">
        <v>4</v>
      </c>
      <c r="GD39" s="4" t="s">
        <v>4</v>
      </c>
      <c r="GE39" s="4" t="s">
        <v>4</v>
      </c>
      <c r="GF39" s="4" t="s">
        <v>4</v>
      </c>
      <c r="GG39" s="4" t="s">
        <v>4</v>
      </c>
      <c r="GH39" s="4" t="s">
        <v>4</v>
      </c>
      <c r="GI39" s="4" t="s">
        <v>4</v>
      </c>
      <c r="GJ39" s="4" t="s">
        <v>4</v>
      </c>
      <c r="GK39" s="4" t="s">
        <v>4</v>
      </c>
      <c r="GL39" s="4" t="s">
        <v>4</v>
      </c>
      <c r="GM39" s="4" t="s">
        <v>4</v>
      </c>
      <c r="GN39" s="4" t="s">
        <v>4</v>
      </c>
      <c r="GO39" s="4" t="s">
        <v>4</v>
      </c>
      <c r="GP39" s="4" t="s">
        <v>4</v>
      </c>
    </row>
  </sheetData>
  <mergeCells count="2">
    <mergeCell ref="B1:B7"/>
    <mergeCell ref="C1: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2.5703125" customWidth="1"/>
    <col min="3" max="3" width="10.5703125" bestFit="1" customWidth="1"/>
    <col min="4" max="4" width="14.85546875" bestFit="1" customWidth="1"/>
    <col min="5" max="5" width="11.42578125" customWidth="1"/>
    <col min="6" max="6" width="2.5703125" customWidth="1"/>
    <col min="7" max="7" width="19.140625" customWidth="1"/>
    <col min="8" max="8" width="4.5703125" customWidth="1"/>
    <col min="9" max="11" width="36.5703125" bestFit="1" customWidth="1"/>
    <col min="12" max="12" width="23.7109375" bestFit="1" customWidth="1"/>
  </cols>
  <sheetData>
    <row r="1" spans="1:12" ht="30" customHeight="1">
      <c r="A1" s="7" t="s">
        <v>143</v>
      </c>
      <c r="B1" s="7"/>
      <c r="C1" s="7" t="s">
        <v>144</v>
      </c>
      <c r="D1" s="7" t="s">
        <v>145</v>
      </c>
      <c r="E1" s="7" t="s">
        <v>146</v>
      </c>
      <c r="F1" s="7"/>
      <c r="G1" s="7" t="s">
        <v>147</v>
      </c>
      <c r="H1" s="7"/>
      <c r="I1" s="7" t="s">
        <v>148</v>
      </c>
      <c r="J1" s="7" t="s">
        <v>149</v>
      </c>
      <c r="K1" s="7" t="s">
        <v>150</v>
      </c>
      <c r="L1" s="7" t="s">
        <v>151</v>
      </c>
    </row>
    <row r="2" spans="1:12" ht="30" customHeight="1">
      <c r="A2" s="7" t="s">
        <v>78</v>
      </c>
      <c r="B2" s="7"/>
      <c r="C2" s="7"/>
      <c r="D2" s="7"/>
      <c r="E2" s="7"/>
      <c r="F2" s="7"/>
      <c r="G2" s="7"/>
      <c r="H2" s="7"/>
      <c r="I2" s="7"/>
      <c r="J2" s="7"/>
      <c r="K2" s="7"/>
      <c r="L2" s="7"/>
    </row>
    <row r="3" spans="1:12" ht="17.25">
      <c r="A3" s="2" t="s">
        <v>152</v>
      </c>
      <c r="B3" s="9"/>
      <c r="C3" s="8">
        <v>1330864</v>
      </c>
      <c r="D3" s="8">
        <v>504018</v>
      </c>
      <c r="E3" s="8">
        <v>818</v>
      </c>
      <c r="F3" s="9" t="s">
        <v>44</v>
      </c>
      <c r="G3" s="8">
        <v>1195949</v>
      </c>
      <c r="H3" s="9" t="s">
        <v>44</v>
      </c>
      <c r="I3" s="8">
        <v>-376685</v>
      </c>
      <c r="J3" s="8">
        <v>-22179</v>
      </c>
      <c r="K3" s="8">
        <v>1301921</v>
      </c>
      <c r="L3" s="8">
        <v>28943</v>
      </c>
    </row>
    <row r="4" spans="1:12" ht="17.25">
      <c r="A4" s="2" t="s">
        <v>153</v>
      </c>
      <c r="B4" s="9"/>
      <c r="C4" s="4" t="s">
        <v>4</v>
      </c>
      <c r="D4" s="6">
        <v>21466000</v>
      </c>
      <c r="E4" s="6">
        <v>81804000</v>
      </c>
      <c r="F4" s="9" t="s">
        <v>44</v>
      </c>
      <c r="G4" s="4" t="s">
        <v>4</v>
      </c>
      <c r="H4" s="4"/>
      <c r="I4" s="4" t="s">
        <v>4</v>
      </c>
      <c r="J4" s="4" t="s">
        <v>4</v>
      </c>
      <c r="K4" s="4" t="s">
        <v>4</v>
      </c>
      <c r="L4" s="4" t="s">
        <v>4</v>
      </c>
    </row>
    <row r="5" spans="1:12" ht="30">
      <c r="A5" s="3" t="s">
        <v>154</v>
      </c>
      <c r="B5" s="9"/>
      <c r="C5" s="4" t="s">
        <v>4</v>
      </c>
      <c r="D5" s="4" t="s">
        <v>4</v>
      </c>
      <c r="E5" s="4" t="s">
        <v>4</v>
      </c>
      <c r="F5" s="4"/>
      <c r="G5" s="4" t="s">
        <v>4</v>
      </c>
      <c r="H5" s="4"/>
      <c r="I5" s="4" t="s">
        <v>4</v>
      </c>
      <c r="J5" s="4" t="s">
        <v>4</v>
      </c>
      <c r="K5" s="4" t="s">
        <v>4</v>
      </c>
      <c r="L5" s="4" t="s">
        <v>4</v>
      </c>
    </row>
    <row r="6" spans="1:12" ht="30">
      <c r="A6" s="2" t="s">
        <v>155</v>
      </c>
      <c r="B6" s="9" t="s">
        <v>44</v>
      </c>
      <c r="C6" s="4" t="s">
        <v>4</v>
      </c>
      <c r="D6" s="4" t="s">
        <v>4</v>
      </c>
      <c r="E6" s="6">
        <v>66125000</v>
      </c>
      <c r="F6" s="4"/>
      <c r="G6" s="4" t="s">
        <v>4</v>
      </c>
      <c r="H6" s="4"/>
      <c r="I6" s="4" t="s">
        <v>4</v>
      </c>
      <c r="J6" s="4" t="s">
        <v>4</v>
      </c>
      <c r="K6" s="4" t="s">
        <v>4</v>
      </c>
      <c r="L6" s="4" t="s">
        <v>4</v>
      </c>
    </row>
    <row r="7" spans="1:12" ht="30">
      <c r="A7" s="2" t="s">
        <v>156</v>
      </c>
      <c r="B7" s="9"/>
      <c r="C7" s="6">
        <v>1305619</v>
      </c>
      <c r="D7" s="4" t="s">
        <v>4</v>
      </c>
      <c r="E7" s="4">
        <v>661</v>
      </c>
      <c r="F7" s="9" t="s">
        <v>44</v>
      </c>
      <c r="G7" s="6">
        <v>1304958</v>
      </c>
      <c r="H7" s="9" t="s">
        <v>44</v>
      </c>
      <c r="I7" s="4" t="s">
        <v>4</v>
      </c>
      <c r="J7" s="4" t="s">
        <v>4</v>
      </c>
      <c r="K7" s="6">
        <v>1305619</v>
      </c>
      <c r="L7" s="4" t="s">
        <v>4</v>
      </c>
    </row>
    <row r="8" spans="1:12" ht="30">
      <c r="A8" s="2" t="s">
        <v>157</v>
      </c>
      <c r="B8" s="9"/>
      <c r="C8" s="4" t="s">
        <v>4</v>
      </c>
      <c r="D8" s="6">
        <v>8000000</v>
      </c>
      <c r="E8" s="4" t="s">
        <v>4</v>
      </c>
      <c r="F8" s="4"/>
      <c r="G8" s="4" t="s">
        <v>4</v>
      </c>
      <c r="H8" s="4"/>
      <c r="I8" s="4" t="s">
        <v>4</v>
      </c>
      <c r="J8" s="4" t="s">
        <v>4</v>
      </c>
      <c r="K8" s="4" t="s">
        <v>4</v>
      </c>
      <c r="L8" s="4" t="s">
        <v>4</v>
      </c>
    </row>
    <row r="9" spans="1:12" ht="30">
      <c r="A9" s="2" t="s">
        <v>158</v>
      </c>
      <c r="B9" s="9"/>
      <c r="C9" s="6">
        <v>193334</v>
      </c>
      <c r="D9" s="6">
        <v>193334</v>
      </c>
      <c r="E9" s="4" t="s">
        <v>4</v>
      </c>
      <c r="F9" s="4"/>
      <c r="G9" s="4" t="s">
        <v>4</v>
      </c>
      <c r="H9" s="4"/>
      <c r="I9" s="4" t="s">
        <v>4</v>
      </c>
      <c r="J9" s="4" t="s">
        <v>4</v>
      </c>
      <c r="K9" s="6">
        <v>193334</v>
      </c>
      <c r="L9" s="4" t="s">
        <v>4</v>
      </c>
    </row>
    <row r="10" spans="1:12" ht="17.25">
      <c r="A10" s="2" t="s">
        <v>159</v>
      </c>
      <c r="B10" s="9"/>
      <c r="C10" s="6">
        <v>17712</v>
      </c>
      <c r="D10" s="4" t="s">
        <v>4</v>
      </c>
      <c r="E10" s="4" t="s">
        <v>4</v>
      </c>
      <c r="F10" s="4"/>
      <c r="G10" s="6">
        <v>17712</v>
      </c>
      <c r="H10" s="9" t="s">
        <v>44</v>
      </c>
      <c r="I10" s="4" t="s">
        <v>4</v>
      </c>
      <c r="J10" s="4" t="s">
        <v>4</v>
      </c>
      <c r="K10" s="6">
        <v>17712</v>
      </c>
      <c r="L10" s="4" t="s">
        <v>4</v>
      </c>
    </row>
    <row r="11" spans="1:12" ht="30">
      <c r="A11" s="2" t="s">
        <v>160</v>
      </c>
      <c r="B11" s="9"/>
      <c r="C11" s="6">
        <v>19774</v>
      </c>
      <c r="D11" s="4" t="s">
        <v>4</v>
      </c>
      <c r="E11" s="4" t="s">
        <v>4</v>
      </c>
      <c r="F11" s="4"/>
      <c r="G11" s="4" t="s">
        <v>4</v>
      </c>
      <c r="H11" s="4"/>
      <c r="I11" s="4" t="s">
        <v>4</v>
      </c>
      <c r="J11" s="4" t="s">
        <v>4</v>
      </c>
      <c r="K11" s="4" t="s">
        <v>4</v>
      </c>
      <c r="L11" s="6">
        <v>19774</v>
      </c>
    </row>
    <row r="12" spans="1:12" ht="30">
      <c r="A12" s="2" t="s">
        <v>161</v>
      </c>
      <c r="B12" s="9"/>
      <c r="C12" s="6">
        <v>-1403</v>
      </c>
      <c r="D12" s="4" t="s">
        <v>4</v>
      </c>
      <c r="E12" s="4" t="s">
        <v>4</v>
      </c>
      <c r="F12" s="4"/>
      <c r="G12" s="4" t="s">
        <v>4</v>
      </c>
      <c r="H12" s="4"/>
      <c r="I12" s="4" t="s">
        <v>4</v>
      </c>
      <c r="J12" s="4" t="s">
        <v>4</v>
      </c>
      <c r="K12" s="4" t="s">
        <v>4</v>
      </c>
      <c r="L12" s="6">
        <v>-1403</v>
      </c>
    </row>
    <row r="13" spans="1:12" ht="17.25">
      <c r="A13" s="2" t="s">
        <v>162</v>
      </c>
      <c r="B13" s="9" t="s">
        <v>44</v>
      </c>
      <c r="C13" s="4" t="s">
        <v>4</v>
      </c>
      <c r="D13" s="4" t="s">
        <v>4</v>
      </c>
      <c r="E13" s="6">
        <v>14000</v>
      </c>
      <c r="F13" s="4"/>
      <c r="G13" s="4" t="s">
        <v>4</v>
      </c>
      <c r="H13" s="4"/>
      <c r="I13" s="4" t="s">
        <v>4</v>
      </c>
      <c r="J13" s="4" t="s">
        <v>4</v>
      </c>
      <c r="K13" s="4" t="s">
        <v>4</v>
      </c>
      <c r="L13" s="4" t="s">
        <v>4</v>
      </c>
    </row>
    <row r="14" spans="1:12" ht="17.25">
      <c r="A14" s="2" t="s">
        <v>163</v>
      </c>
      <c r="B14" s="9"/>
      <c r="C14" s="4">
        <v>249</v>
      </c>
      <c r="D14" s="4" t="s">
        <v>4</v>
      </c>
      <c r="E14" s="4">
        <v>0</v>
      </c>
      <c r="F14" s="9" t="s">
        <v>44</v>
      </c>
      <c r="G14" s="4">
        <v>249</v>
      </c>
      <c r="H14" s="9" t="s">
        <v>44</v>
      </c>
      <c r="I14" s="4" t="s">
        <v>4</v>
      </c>
      <c r="J14" s="4" t="s">
        <v>4</v>
      </c>
      <c r="K14" s="4">
        <v>249</v>
      </c>
      <c r="L14" s="4" t="s">
        <v>4</v>
      </c>
    </row>
    <row r="15" spans="1:12" ht="30">
      <c r="A15" s="2" t="s">
        <v>164</v>
      </c>
      <c r="B15" s="9"/>
      <c r="C15" s="6">
        <v>16961</v>
      </c>
      <c r="D15" s="4" t="s">
        <v>4</v>
      </c>
      <c r="E15" s="4" t="s">
        <v>4</v>
      </c>
      <c r="F15" s="4"/>
      <c r="G15" s="4" t="s">
        <v>4</v>
      </c>
      <c r="H15" s="4"/>
      <c r="I15" s="4" t="s">
        <v>4</v>
      </c>
      <c r="J15" s="4" t="s">
        <v>4</v>
      </c>
      <c r="K15" s="4" t="s">
        <v>4</v>
      </c>
      <c r="L15" s="6">
        <v>16961</v>
      </c>
    </row>
    <row r="16" spans="1:12" ht="30">
      <c r="A16" s="2" t="s">
        <v>165</v>
      </c>
      <c r="B16" s="9"/>
      <c r="C16" s="6">
        <v>45740</v>
      </c>
      <c r="D16" s="4" t="s">
        <v>4</v>
      </c>
      <c r="E16" s="4" t="s">
        <v>4</v>
      </c>
      <c r="F16" s="4"/>
      <c r="G16" s="6">
        <v>45740</v>
      </c>
      <c r="H16" s="9" t="s">
        <v>44</v>
      </c>
      <c r="I16" s="4" t="s">
        <v>4</v>
      </c>
      <c r="J16" s="4" t="s">
        <v>4</v>
      </c>
      <c r="K16" s="6">
        <v>45740</v>
      </c>
      <c r="L16" s="4" t="s">
        <v>4</v>
      </c>
    </row>
    <row r="17" spans="1:12" ht="30">
      <c r="A17" s="2" t="s">
        <v>166</v>
      </c>
      <c r="B17" s="9" t="s">
        <v>44</v>
      </c>
      <c r="C17" s="4" t="s">
        <v>4</v>
      </c>
      <c r="D17" s="4" t="s">
        <v>4</v>
      </c>
      <c r="E17" s="6">
        <v>5791000</v>
      </c>
      <c r="F17" s="4"/>
      <c r="G17" s="4" t="s">
        <v>4</v>
      </c>
      <c r="H17" s="4"/>
      <c r="I17" s="4" t="s">
        <v>4</v>
      </c>
      <c r="J17" s="4" t="s">
        <v>4</v>
      </c>
      <c r="K17" s="4" t="s">
        <v>4</v>
      </c>
      <c r="L17" s="4" t="s">
        <v>4</v>
      </c>
    </row>
    <row r="18" spans="1:12" ht="30">
      <c r="A18" s="2" t="s">
        <v>167</v>
      </c>
      <c r="B18" s="9"/>
      <c r="C18" s="6">
        <v>74777</v>
      </c>
      <c r="D18" s="4" t="s">
        <v>4</v>
      </c>
      <c r="E18" s="4">
        <v>58</v>
      </c>
      <c r="F18" s="9" t="s">
        <v>44</v>
      </c>
      <c r="G18" s="6">
        <v>74719</v>
      </c>
      <c r="H18" s="9" t="s">
        <v>44</v>
      </c>
      <c r="I18" s="4" t="s">
        <v>4</v>
      </c>
      <c r="J18" s="4" t="s">
        <v>4</v>
      </c>
      <c r="K18" s="6">
        <v>74777</v>
      </c>
      <c r="L18" s="4" t="s">
        <v>4</v>
      </c>
    </row>
    <row r="19" spans="1:12" ht="17.25">
      <c r="A19" s="2" t="s">
        <v>168</v>
      </c>
      <c r="B19" s="9"/>
      <c r="C19" s="6">
        <v>18648</v>
      </c>
      <c r="D19" s="4" t="s">
        <v>4</v>
      </c>
      <c r="E19" s="4" t="s">
        <v>4</v>
      </c>
      <c r="F19" s="4"/>
      <c r="G19" s="4" t="s">
        <v>4</v>
      </c>
      <c r="H19" s="4"/>
      <c r="I19" s="4" t="s">
        <v>4</v>
      </c>
      <c r="J19" s="6">
        <v>17845</v>
      </c>
      <c r="K19" s="6">
        <v>17845</v>
      </c>
      <c r="L19" s="4">
        <v>803</v>
      </c>
    </row>
    <row r="20" spans="1:12" ht="17.25">
      <c r="A20" s="2" t="s">
        <v>169</v>
      </c>
      <c r="B20" s="9" t="s">
        <v>44</v>
      </c>
      <c r="C20" s="4" t="s">
        <v>4</v>
      </c>
      <c r="D20" s="4" t="s">
        <v>4</v>
      </c>
      <c r="E20" s="6">
        <v>670000</v>
      </c>
      <c r="F20" s="4"/>
      <c r="G20" s="4" t="s">
        <v>4</v>
      </c>
      <c r="H20" s="4"/>
      <c r="I20" s="4" t="s">
        <v>4</v>
      </c>
      <c r="J20" s="4" t="s">
        <v>4</v>
      </c>
      <c r="K20" s="4" t="s">
        <v>4</v>
      </c>
      <c r="L20" s="4" t="s">
        <v>4</v>
      </c>
    </row>
    <row r="21" spans="1:12" ht="17.25">
      <c r="A21" s="2" t="s">
        <v>170</v>
      </c>
      <c r="B21" s="9"/>
      <c r="C21" s="4">
        <v>0</v>
      </c>
      <c r="D21" s="4" t="s">
        <v>4</v>
      </c>
      <c r="E21" s="4">
        <v>7</v>
      </c>
      <c r="F21" s="9" t="s">
        <v>44</v>
      </c>
      <c r="G21" s="6">
        <v>10123</v>
      </c>
      <c r="H21" s="9" t="s">
        <v>44</v>
      </c>
      <c r="I21" s="4" t="s">
        <v>4</v>
      </c>
      <c r="J21" s="4" t="s">
        <v>4</v>
      </c>
      <c r="K21" s="6">
        <v>10130</v>
      </c>
      <c r="L21" s="6">
        <v>-10130</v>
      </c>
    </row>
    <row r="22" spans="1:12" ht="30">
      <c r="A22" s="2" t="s">
        <v>171</v>
      </c>
      <c r="B22" s="9"/>
      <c r="C22" s="6">
        <v>-181386</v>
      </c>
      <c r="D22" s="4" t="s">
        <v>4</v>
      </c>
      <c r="E22" s="4" t="s">
        <v>4</v>
      </c>
      <c r="F22" s="4"/>
      <c r="G22" s="4" t="s">
        <v>4</v>
      </c>
      <c r="H22" s="4"/>
      <c r="I22" s="6">
        <v>-171798</v>
      </c>
      <c r="J22" s="4" t="s">
        <v>4</v>
      </c>
      <c r="K22" s="6">
        <v>-171798</v>
      </c>
      <c r="L22" s="6">
        <v>-9588</v>
      </c>
    </row>
    <row r="23" spans="1:12" ht="17.25">
      <c r="A23" s="2" t="s">
        <v>172</v>
      </c>
      <c r="B23" s="9"/>
      <c r="C23" s="6">
        <v>-55516</v>
      </c>
      <c r="D23" s="4" t="s">
        <v>4</v>
      </c>
      <c r="E23" s="4" t="s">
        <v>4</v>
      </c>
      <c r="F23" s="4"/>
      <c r="G23" s="4" t="s">
        <v>4</v>
      </c>
      <c r="H23" s="4"/>
      <c r="I23" s="6">
        <v>-55516</v>
      </c>
      <c r="J23" s="4" t="s">
        <v>4</v>
      </c>
      <c r="K23" s="6">
        <v>-55516</v>
      </c>
      <c r="L23" s="4" t="s">
        <v>4</v>
      </c>
    </row>
    <row r="24" spans="1:12" ht="17.25">
      <c r="A24" s="2" t="s">
        <v>118</v>
      </c>
      <c r="B24" s="9"/>
      <c r="C24" s="6">
        <v>-87910</v>
      </c>
      <c r="D24" s="4" t="s">
        <v>4</v>
      </c>
      <c r="E24" s="4" t="s">
        <v>4</v>
      </c>
      <c r="F24" s="4"/>
      <c r="G24" s="4" t="s">
        <v>4</v>
      </c>
      <c r="H24" s="4"/>
      <c r="I24" s="6">
        <v>-81937</v>
      </c>
      <c r="J24" s="4" t="s">
        <v>4</v>
      </c>
      <c r="K24" s="6">
        <v>-81937</v>
      </c>
      <c r="L24" s="6">
        <v>-5973</v>
      </c>
    </row>
    <row r="25" spans="1:12" ht="17.25">
      <c r="A25" s="2" t="s">
        <v>173</v>
      </c>
      <c r="B25" s="9"/>
      <c r="C25" s="6">
        <v>2697463</v>
      </c>
      <c r="D25" s="6">
        <v>697352</v>
      </c>
      <c r="E25" s="6">
        <v>1544</v>
      </c>
      <c r="F25" s="9" t="s">
        <v>44</v>
      </c>
      <c r="G25" s="6">
        <v>2649450</v>
      </c>
      <c r="H25" s="9" t="s">
        <v>44</v>
      </c>
      <c r="I25" s="6">
        <v>-685936</v>
      </c>
      <c r="J25" s="6">
        <v>-4334</v>
      </c>
      <c r="K25" s="6">
        <v>2658076</v>
      </c>
      <c r="L25" s="6">
        <v>39387</v>
      </c>
    </row>
    <row r="26" spans="1:12" ht="17.25">
      <c r="A26" s="2" t="s">
        <v>174</v>
      </c>
      <c r="B26" s="9"/>
      <c r="C26" s="4" t="s">
        <v>4</v>
      </c>
      <c r="D26" s="6">
        <v>29466000</v>
      </c>
      <c r="E26" s="6">
        <v>154404000</v>
      </c>
      <c r="F26" s="9" t="s">
        <v>44</v>
      </c>
      <c r="G26" s="4" t="s">
        <v>4</v>
      </c>
      <c r="H26" s="4"/>
      <c r="I26" s="4" t="s">
        <v>4</v>
      </c>
      <c r="J26" s="4" t="s">
        <v>4</v>
      </c>
      <c r="K26" s="4" t="s">
        <v>4</v>
      </c>
      <c r="L26" s="4" t="s">
        <v>4</v>
      </c>
    </row>
    <row r="27" spans="1:12" ht="30">
      <c r="A27" s="3" t="s">
        <v>154</v>
      </c>
      <c r="B27" s="9"/>
      <c r="C27" s="4" t="s">
        <v>4</v>
      </c>
      <c r="D27" s="4" t="s">
        <v>4</v>
      </c>
      <c r="E27" s="4" t="s">
        <v>4</v>
      </c>
      <c r="F27" s="4"/>
      <c r="G27" s="4" t="s">
        <v>4</v>
      </c>
      <c r="H27" s="4"/>
      <c r="I27" s="4" t="s">
        <v>4</v>
      </c>
      <c r="J27" s="4" t="s">
        <v>4</v>
      </c>
      <c r="K27" s="4" t="s">
        <v>4</v>
      </c>
      <c r="L27" s="4" t="s">
        <v>4</v>
      </c>
    </row>
    <row r="28" spans="1:12" ht="30">
      <c r="A28" s="2" t="s">
        <v>155</v>
      </c>
      <c r="B28" s="9" t="s">
        <v>44</v>
      </c>
      <c r="C28" s="4" t="s">
        <v>4</v>
      </c>
      <c r="D28" s="4" t="s">
        <v>4</v>
      </c>
      <c r="E28" s="6">
        <v>17250000</v>
      </c>
      <c r="F28" s="4"/>
      <c r="G28" s="4" t="s">
        <v>4</v>
      </c>
      <c r="H28" s="4"/>
      <c r="I28" s="4" t="s">
        <v>4</v>
      </c>
      <c r="J28" s="4" t="s">
        <v>4</v>
      </c>
      <c r="K28" s="4" t="s">
        <v>4</v>
      </c>
      <c r="L28" s="4" t="s">
        <v>4</v>
      </c>
    </row>
    <row r="29" spans="1:12" ht="30">
      <c r="A29" s="2" t="s">
        <v>156</v>
      </c>
      <c r="B29" s="9"/>
      <c r="C29" s="6">
        <v>519198</v>
      </c>
      <c r="D29" s="4" t="s">
        <v>4</v>
      </c>
      <c r="E29" s="4">
        <v>173</v>
      </c>
      <c r="F29" s="9" t="s">
        <v>44</v>
      </c>
      <c r="G29" s="6">
        <v>519025</v>
      </c>
      <c r="H29" s="9" t="s">
        <v>44</v>
      </c>
      <c r="I29" s="4" t="s">
        <v>4</v>
      </c>
      <c r="J29" s="4" t="s">
        <v>4</v>
      </c>
      <c r="K29" s="6">
        <v>519198</v>
      </c>
      <c r="L29" s="4" t="s">
        <v>4</v>
      </c>
    </row>
    <row r="30" spans="1:12" ht="30">
      <c r="A30" s="2" t="s">
        <v>157</v>
      </c>
      <c r="B30" s="9"/>
      <c r="C30" s="4" t="s">
        <v>4</v>
      </c>
      <c r="D30" s="6">
        <v>10000000</v>
      </c>
      <c r="E30" s="4" t="s">
        <v>4</v>
      </c>
      <c r="F30" s="4"/>
      <c r="G30" s="4" t="s">
        <v>4</v>
      </c>
      <c r="H30" s="4"/>
      <c r="I30" s="4" t="s">
        <v>4</v>
      </c>
      <c r="J30" s="4" t="s">
        <v>4</v>
      </c>
      <c r="K30" s="4" t="s">
        <v>4</v>
      </c>
      <c r="L30" s="4" t="s">
        <v>4</v>
      </c>
    </row>
    <row r="31" spans="1:12" ht="30">
      <c r="A31" s="2" t="s">
        <v>158</v>
      </c>
      <c r="B31" s="9"/>
      <c r="C31" s="6">
        <v>241814</v>
      </c>
      <c r="D31" s="6">
        <v>241814</v>
      </c>
      <c r="E31" s="4" t="s">
        <v>4</v>
      </c>
      <c r="F31" s="4"/>
      <c r="G31" s="4" t="s">
        <v>4</v>
      </c>
      <c r="H31" s="4"/>
      <c r="I31" s="4" t="s">
        <v>4</v>
      </c>
      <c r="J31" s="4" t="s">
        <v>4</v>
      </c>
      <c r="K31" s="6">
        <v>241814</v>
      </c>
      <c r="L31" s="4" t="s">
        <v>4</v>
      </c>
    </row>
    <row r="32" spans="1:12" ht="30">
      <c r="A32" s="2" t="s">
        <v>175</v>
      </c>
      <c r="B32" s="9" t="s">
        <v>44</v>
      </c>
      <c r="C32" s="4" t="s">
        <v>4</v>
      </c>
      <c r="D32" s="4" t="s">
        <v>4</v>
      </c>
      <c r="E32" s="6">
        <v>886000</v>
      </c>
      <c r="F32" s="4"/>
      <c r="G32" s="4" t="s">
        <v>4</v>
      </c>
      <c r="H32" s="4"/>
      <c r="I32" s="4" t="s">
        <v>4</v>
      </c>
      <c r="J32" s="4" t="s">
        <v>4</v>
      </c>
      <c r="K32" s="4" t="s">
        <v>4</v>
      </c>
      <c r="L32" s="4" t="s">
        <v>4</v>
      </c>
    </row>
    <row r="33" spans="1:12" ht="17.25">
      <c r="A33" s="2" t="s">
        <v>159</v>
      </c>
      <c r="B33" s="9"/>
      <c r="C33" s="6">
        <v>6803</v>
      </c>
      <c r="D33" s="4" t="s">
        <v>4</v>
      </c>
      <c r="E33" s="4">
        <v>9</v>
      </c>
      <c r="F33" s="9" t="s">
        <v>44</v>
      </c>
      <c r="G33" s="6">
        <v>6794</v>
      </c>
      <c r="H33" s="9" t="s">
        <v>44</v>
      </c>
      <c r="I33" s="4" t="s">
        <v>4</v>
      </c>
      <c r="J33" s="4" t="s">
        <v>4</v>
      </c>
      <c r="K33" s="6">
        <v>6803</v>
      </c>
      <c r="L33" s="4" t="s">
        <v>4</v>
      </c>
    </row>
    <row r="34" spans="1:12" ht="30">
      <c r="A34" s="2" t="s">
        <v>176</v>
      </c>
      <c r="B34" s="9" t="s">
        <v>44</v>
      </c>
      <c r="C34" s="4" t="s">
        <v>4</v>
      </c>
      <c r="D34" s="4" t="s">
        <v>4</v>
      </c>
      <c r="E34" s="6">
        <v>799000</v>
      </c>
      <c r="F34" s="4"/>
      <c r="G34" s="4" t="s">
        <v>4</v>
      </c>
      <c r="H34" s="4"/>
      <c r="I34" s="4" t="s">
        <v>4</v>
      </c>
      <c r="J34" s="4" t="s">
        <v>4</v>
      </c>
      <c r="K34" s="4" t="s">
        <v>4</v>
      </c>
      <c r="L34" s="4" t="s">
        <v>4</v>
      </c>
    </row>
    <row r="35" spans="1:12" ht="30">
      <c r="A35" s="2" t="s">
        <v>177</v>
      </c>
      <c r="B35" s="9"/>
      <c r="C35" s="4">
        <v>16</v>
      </c>
      <c r="D35" s="4" t="s">
        <v>4</v>
      </c>
      <c r="E35" s="4">
        <v>8</v>
      </c>
      <c r="F35" s="9" t="s">
        <v>44</v>
      </c>
      <c r="G35" s="4">
        <v>8</v>
      </c>
      <c r="H35" s="9" t="s">
        <v>44</v>
      </c>
      <c r="I35" s="4" t="s">
        <v>4</v>
      </c>
      <c r="J35" s="4" t="s">
        <v>4</v>
      </c>
      <c r="K35" s="4">
        <v>16</v>
      </c>
      <c r="L35" s="4" t="s">
        <v>4</v>
      </c>
    </row>
    <row r="36" spans="1:12" ht="30">
      <c r="A36" s="2" t="s">
        <v>160</v>
      </c>
      <c r="B36" s="9"/>
      <c r="C36" s="6">
        <v>80084</v>
      </c>
      <c r="D36" s="4" t="s">
        <v>4</v>
      </c>
      <c r="E36" s="4" t="s">
        <v>4</v>
      </c>
      <c r="F36" s="4"/>
      <c r="G36" s="4" t="s">
        <v>4</v>
      </c>
      <c r="H36" s="4"/>
      <c r="I36" s="4" t="s">
        <v>4</v>
      </c>
      <c r="J36" s="4" t="s">
        <v>4</v>
      </c>
      <c r="K36" s="4" t="s">
        <v>4</v>
      </c>
      <c r="L36" s="6">
        <v>80084</v>
      </c>
    </row>
    <row r="37" spans="1:12" ht="30">
      <c r="A37" s="2" t="s">
        <v>161</v>
      </c>
      <c r="B37" s="9"/>
      <c r="C37" s="6">
        <v>-2166</v>
      </c>
      <c r="D37" s="4" t="s">
        <v>4</v>
      </c>
      <c r="E37" s="4" t="s">
        <v>4</v>
      </c>
      <c r="F37" s="4"/>
      <c r="G37" s="4" t="s">
        <v>4</v>
      </c>
      <c r="H37" s="4"/>
      <c r="I37" s="4" t="s">
        <v>4</v>
      </c>
      <c r="J37" s="4" t="s">
        <v>4</v>
      </c>
      <c r="K37" s="4" t="s">
        <v>4</v>
      </c>
      <c r="L37" s="6">
        <v>-2166</v>
      </c>
    </row>
    <row r="38" spans="1:12" ht="17.25">
      <c r="A38" s="2" t="s">
        <v>162</v>
      </c>
      <c r="B38" s="9"/>
      <c r="C38" s="6">
        <v>4819</v>
      </c>
      <c r="D38" s="4" t="s">
        <v>4</v>
      </c>
      <c r="E38" s="6">
        <v>5000</v>
      </c>
      <c r="F38" s="9" t="s">
        <v>44</v>
      </c>
      <c r="G38" s="4" t="s">
        <v>4</v>
      </c>
      <c r="H38" s="4"/>
      <c r="I38" s="4" t="s">
        <v>4</v>
      </c>
      <c r="J38" s="4" t="s">
        <v>4</v>
      </c>
      <c r="K38" s="4" t="s">
        <v>4</v>
      </c>
      <c r="L38" s="4" t="s">
        <v>4</v>
      </c>
    </row>
    <row r="39" spans="1:12" ht="17.25">
      <c r="A39" s="2" t="s">
        <v>163</v>
      </c>
      <c r="B39" s="9"/>
      <c r="C39" s="4">
        <v>155</v>
      </c>
      <c r="D39" s="4" t="s">
        <v>4</v>
      </c>
      <c r="E39" s="4" t="s">
        <v>4</v>
      </c>
      <c r="F39" s="4"/>
      <c r="G39" s="4">
        <v>155</v>
      </c>
      <c r="H39" s="9" t="s">
        <v>44</v>
      </c>
      <c r="I39" s="4" t="s">
        <v>4</v>
      </c>
      <c r="J39" s="4" t="s">
        <v>4</v>
      </c>
      <c r="K39" s="4">
        <v>155</v>
      </c>
      <c r="L39" s="4" t="s">
        <v>4</v>
      </c>
    </row>
    <row r="40" spans="1:12" ht="30">
      <c r="A40" s="2" t="s">
        <v>164</v>
      </c>
      <c r="B40" s="9"/>
      <c r="C40" s="6">
        <v>25028</v>
      </c>
      <c r="D40" s="4" t="s">
        <v>4</v>
      </c>
      <c r="E40" s="4" t="s">
        <v>4</v>
      </c>
      <c r="F40" s="4"/>
      <c r="G40" s="6">
        <v>8706</v>
      </c>
      <c r="H40" s="9" t="s">
        <v>44</v>
      </c>
      <c r="I40" s="4" t="s">
        <v>4</v>
      </c>
      <c r="J40" s="4" t="s">
        <v>4</v>
      </c>
      <c r="K40" s="6">
        <v>8706</v>
      </c>
      <c r="L40" s="6">
        <v>16322</v>
      </c>
    </row>
    <row r="41" spans="1:12" ht="30">
      <c r="A41" s="2" t="s">
        <v>178</v>
      </c>
      <c r="B41" s="9"/>
      <c r="C41" s="6">
        <v>-296382</v>
      </c>
      <c r="D41" s="4" t="s">
        <v>4</v>
      </c>
      <c r="E41" s="4" t="s">
        <v>4</v>
      </c>
      <c r="F41" s="4"/>
      <c r="G41" s="6">
        <v>-296382</v>
      </c>
      <c r="H41" s="9" t="s">
        <v>44</v>
      </c>
      <c r="I41" s="4" t="s">
        <v>4</v>
      </c>
      <c r="J41" s="4" t="s">
        <v>4</v>
      </c>
      <c r="K41" s="6">
        <v>-296382</v>
      </c>
      <c r="L41" s="4" t="s">
        <v>4</v>
      </c>
    </row>
    <row r="42" spans="1:12" ht="30">
      <c r="A42" s="2" t="s">
        <v>166</v>
      </c>
      <c r="B42" s="9" t="s">
        <v>44</v>
      </c>
      <c r="C42" s="4" t="s">
        <v>4</v>
      </c>
      <c r="D42" s="4" t="s">
        <v>4</v>
      </c>
      <c r="E42" s="6">
        <v>10646000</v>
      </c>
      <c r="F42" s="4"/>
      <c r="G42" s="4" t="s">
        <v>4</v>
      </c>
      <c r="H42" s="4"/>
      <c r="I42" s="4" t="s">
        <v>4</v>
      </c>
      <c r="J42" s="4" t="s">
        <v>4</v>
      </c>
      <c r="K42" s="4" t="s">
        <v>4</v>
      </c>
      <c r="L42" s="4" t="s">
        <v>4</v>
      </c>
    </row>
    <row r="43" spans="1:12" ht="30">
      <c r="A43" s="2" t="s">
        <v>167</v>
      </c>
      <c r="B43" s="9" t="s">
        <v>44</v>
      </c>
      <c r="C43" s="4" t="s">
        <v>4</v>
      </c>
      <c r="D43" s="4" t="s">
        <v>4</v>
      </c>
      <c r="E43" s="4">
        <v>106</v>
      </c>
      <c r="F43" s="4"/>
      <c r="G43" s="4" t="s">
        <v>4</v>
      </c>
      <c r="H43" s="4"/>
      <c r="I43" s="4" t="s">
        <v>4</v>
      </c>
      <c r="J43" s="4" t="s">
        <v>4</v>
      </c>
      <c r="K43" s="4" t="s">
        <v>4</v>
      </c>
      <c r="L43" s="4" t="s">
        <v>4</v>
      </c>
    </row>
    <row r="44" spans="1:12" ht="30">
      <c r="A44" s="2" t="s">
        <v>167</v>
      </c>
      <c r="B44" s="9"/>
      <c r="C44" s="6">
        <v>191417</v>
      </c>
      <c r="D44" s="4" t="s">
        <v>4</v>
      </c>
      <c r="E44" s="4" t="s">
        <v>4</v>
      </c>
      <c r="F44" s="4"/>
      <c r="G44" s="6">
        <v>191311</v>
      </c>
      <c r="H44" s="9" t="s">
        <v>44</v>
      </c>
      <c r="I44" s="4" t="s">
        <v>4</v>
      </c>
      <c r="J44" s="4" t="s">
        <v>4</v>
      </c>
      <c r="K44" s="6">
        <v>191417</v>
      </c>
      <c r="L44" s="4" t="s">
        <v>4</v>
      </c>
    </row>
    <row r="45" spans="1:12" ht="17.25">
      <c r="A45" s="2" t="s">
        <v>168</v>
      </c>
      <c r="B45" s="9"/>
      <c r="C45" s="6">
        <v>46393</v>
      </c>
      <c r="D45" s="4" t="s">
        <v>4</v>
      </c>
      <c r="E45" s="4" t="s">
        <v>4</v>
      </c>
      <c r="F45" s="4"/>
      <c r="G45" s="4" t="s">
        <v>4</v>
      </c>
      <c r="H45" s="4"/>
      <c r="I45" s="4" t="s">
        <v>4</v>
      </c>
      <c r="J45" s="6">
        <v>45319</v>
      </c>
      <c r="K45" s="6">
        <v>45319</v>
      </c>
      <c r="L45" s="6">
        <v>1074</v>
      </c>
    </row>
    <row r="46" spans="1:12" ht="17.25">
      <c r="A46" s="2" t="s">
        <v>169</v>
      </c>
      <c r="B46" s="9" t="s">
        <v>44</v>
      </c>
      <c r="C46" s="4" t="s">
        <v>4</v>
      </c>
      <c r="D46" s="4" t="s">
        <v>4</v>
      </c>
      <c r="E46" s="6">
        <v>4607000</v>
      </c>
      <c r="F46" s="4"/>
      <c r="G46" s="4" t="s">
        <v>4</v>
      </c>
      <c r="H46" s="4"/>
      <c r="I46" s="4" t="s">
        <v>4</v>
      </c>
      <c r="J46" s="4" t="s">
        <v>4</v>
      </c>
      <c r="K46" s="4" t="s">
        <v>4</v>
      </c>
      <c r="L46" s="4" t="s">
        <v>4</v>
      </c>
    </row>
    <row r="47" spans="1:12" ht="17.25">
      <c r="A47" s="2" t="s">
        <v>170</v>
      </c>
      <c r="B47" s="9"/>
      <c r="C47" s="4">
        <v>0</v>
      </c>
      <c r="D47" s="4" t="s">
        <v>4</v>
      </c>
      <c r="E47" s="4">
        <v>46</v>
      </c>
      <c r="F47" s="9" t="s">
        <v>44</v>
      </c>
      <c r="G47" s="6">
        <v>18565</v>
      </c>
      <c r="H47" s="9" t="s">
        <v>44</v>
      </c>
      <c r="I47" s="4" t="s">
        <v>4</v>
      </c>
      <c r="J47" s="4" t="s">
        <v>4</v>
      </c>
      <c r="K47" s="6">
        <v>18611</v>
      </c>
      <c r="L47" s="6">
        <v>-18611</v>
      </c>
    </row>
    <row r="48" spans="1:12" ht="17.25">
      <c r="A48" s="2" t="s">
        <v>179</v>
      </c>
      <c r="B48" s="9"/>
      <c r="C48" s="6">
        <v>-158437</v>
      </c>
      <c r="D48" s="4" t="s">
        <v>4</v>
      </c>
      <c r="E48" s="4" t="s">
        <v>4</v>
      </c>
      <c r="F48" s="4"/>
      <c r="G48" s="6">
        <v>-158437</v>
      </c>
      <c r="H48" s="9" t="s">
        <v>44</v>
      </c>
      <c r="I48" s="4" t="s">
        <v>4</v>
      </c>
      <c r="J48" s="4" t="s">
        <v>4</v>
      </c>
      <c r="K48" s="6">
        <v>-158437</v>
      </c>
      <c r="L48" s="4">
        <v>0</v>
      </c>
    </row>
    <row r="49" spans="1:12" ht="30">
      <c r="A49" s="2" t="s">
        <v>171</v>
      </c>
      <c r="B49" s="9"/>
      <c r="C49" s="6">
        <v>-179385</v>
      </c>
      <c r="D49" s="4" t="s">
        <v>4</v>
      </c>
      <c r="E49" s="4" t="s">
        <v>4</v>
      </c>
      <c r="F49" s="4"/>
      <c r="G49" s="4" t="s">
        <v>4</v>
      </c>
      <c r="H49" s="4"/>
      <c r="I49" s="6">
        <v>-173507</v>
      </c>
      <c r="J49" s="4" t="s">
        <v>4</v>
      </c>
      <c r="K49" s="6">
        <v>-173507</v>
      </c>
      <c r="L49" s="6">
        <v>-5878</v>
      </c>
    </row>
    <row r="50" spans="1:12" ht="17.25">
      <c r="A50" s="2" t="s">
        <v>172</v>
      </c>
      <c r="B50" s="9"/>
      <c r="C50" s="6">
        <v>-31181</v>
      </c>
      <c r="D50" s="4" t="s">
        <v>4</v>
      </c>
      <c r="E50" s="4" t="s">
        <v>4</v>
      </c>
      <c r="F50" s="4"/>
      <c r="G50" s="4" t="s">
        <v>4</v>
      </c>
      <c r="H50" s="4"/>
      <c r="I50" s="6">
        <v>-31181</v>
      </c>
      <c r="J50" s="4" t="s">
        <v>4</v>
      </c>
      <c r="K50" s="6">
        <v>-31181</v>
      </c>
      <c r="L50" s="4" t="s">
        <v>4</v>
      </c>
    </row>
    <row r="51" spans="1:12" ht="17.25">
      <c r="A51" s="2" t="s">
        <v>118</v>
      </c>
      <c r="B51" s="9"/>
      <c r="C51" s="6">
        <v>-183594</v>
      </c>
      <c r="D51" s="4" t="s">
        <v>4</v>
      </c>
      <c r="E51" s="4" t="s">
        <v>4</v>
      </c>
      <c r="F51" s="4"/>
      <c r="G51" s="4" t="s">
        <v>4</v>
      </c>
      <c r="H51" s="4"/>
      <c r="I51" s="6">
        <v>-177346</v>
      </c>
      <c r="J51" s="4" t="s">
        <v>4</v>
      </c>
      <c r="K51" s="6">
        <v>-177346</v>
      </c>
      <c r="L51" s="6">
        <v>-6248</v>
      </c>
    </row>
    <row r="52" spans="1:12" ht="17.25">
      <c r="A52" s="2" t="s">
        <v>180</v>
      </c>
      <c r="B52" s="9"/>
      <c r="C52" s="8">
        <v>2957226</v>
      </c>
      <c r="D52" s="8">
        <v>939166</v>
      </c>
      <c r="E52" s="8">
        <v>1886</v>
      </c>
      <c r="F52" s="9" t="s">
        <v>44</v>
      </c>
      <c r="G52" s="8">
        <v>2939195</v>
      </c>
      <c r="H52" s="9" t="s">
        <v>44</v>
      </c>
      <c r="I52" s="8">
        <v>-1067970</v>
      </c>
      <c r="J52" s="8">
        <v>40985</v>
      </c>
      <c r="K52" s="8">
        <v>2853262</v>
      </c>
      <c r="L52" s="8">
        <v>103964</v>
      </c>
    </row>
    <row r="53" spans="1:12" ht="17.25">
      <c r="A53" s="2" t="s">
        <v>181</v>
      </c>
      <c r="B53" s="9"/>
      <c r="C53" s="4" t="s">
        <v>4</v>
      </c>
      <c r="D53" s="6">
        <v>39466000</v>
      </c>
      <c r="E53" s="6">
        <v>188597000</v>
      </c>
      <c r="F53" s="9" t="s">
        <v>44</v>
      </c>
      <c r="G53" s="4" t="s">
        <v>4</v>
      </c>
      <c r="H53" s="4"/>
      <c r="I53" s="4" t="s">
        <v>4</v>
      </c>
      <c r="J53" s="4" t="s">
        <v>4</v>
      </c>
      <c r="K53" s="4" t="s">
        <v>4</v>
      </c>
      <c r="L53" s="4" t="s">
        <v>4</v>
      </c>
    </row>
    <row r="54" spans="1:12">
      <c r="A54" s="10"/>
      <c r="B54" s="10"/>
      <c r="C54" s="10"/>
      <c r="D54" s="10"/>
      <c r="E54" s="10"/>
      <c r="F54" s="10"/>
      <c r="G54" s="10"/>
      <c r="H54" s="10"/>
      <c r="I54" s="10"/>
      <c r="J54" s="10"/>
      <c r="K54" s="10"/>
    </row>
    <row r="55" spans="1:12" ht="15" customHeight="1">
      <c r="A55" s="2" t="s">
        <v>44</v>
      </c>
      <c r="B55" s="11" t="s">
        <v>76</v>
      </c>
      <c r="C55" s="11"/>
      <c r="D55" s="11"/>
      <c r="E55" s="11"/>
      <c r="F55" s="11"/>
      <c r="G55" s="11"/>
      <c r="H55" s="11"/>
      <c r="I55" s="11"/>
      <c r="J55" s="11"/>
      <c r="K55" s="11"/>
    </row>
  </sheetData>
  <mergeCells count="12">
    <mergeCell ref="I1:I2"/>
    <mergeCell ref="J1:J2"/>
    <mergeCell ref="K1:K2"/>
    <mergeCell ref="L1:L2"/>
    <mergeCell ref="A54:K54"/>
    <mergeCell ref="B55:K55"/>
    <mergeCell ref="A1:B1"/>
    <mergeCell ref="A2:B2"/>
    <mergeCell ref="C1:C2"/>
    <mergeCell ref="D1:D2"/>
    <mergeCell ref="E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7.7109375" customWidth="1"/>
    <col min="3" max="3" width="3.140625" customWidth="1"/>
    <col min="4" max="4" width="17.7109375" customWidth="1"/>
    <col min="5" max="5" width="3.140625" customWidth="1"/>
    <col min="6" max="6" width="14.85546875" customWidth="1"/>
    <col min="7" max="7" width="15.85546875" customWidth="1"/>
    <col min="8" max="8" width="15.5703125" customWidth="1"/>
    <col min="9" max="9" width="36.5703125" bestFit="1" customWidth="1"/>
    <col min="10" max="10" width="14.85546875" customWidth="1"/>
    <col min="11" max="11" width="28.42578125" customWidth="1"/>
    <col min="12" max="12" width="36.5703125" bestFit="1" customWidth="1"/>
  </cols>
  <sheetData>
    <row r="1" spans="1:12" ht="15" customHeight="1">
      <c r="A1" s="7" t="s">
        <v>1779</v>
      </c>
      <c r="B1" s="7" t="s">
        <v>2</v>
      </c>
      <c r="C1" s="7"/>
      <c r="D1" s="7" t="s">
        <v>27</v>
      </c>
      <c r="E1" s="7"/>
      <c r="F1" s="7" t="s">
        <v>88</v>
      </c>
      <c r="G1" s="7" t="s">
        <v>1545</v>
      </c>
      <c r="H1" s="1" t="s">
        <v>2</v>
      </c>
      <c r="I1" s="1" t="s">
        <v>2</v>
      </c>
      <c r="J1" s="1" t="s">
        <v>2</v>
      </c>
      <c r="K1" s="1" t="s">
        <v>2</v>
      </c>
      <c r="L1" s="1" t="s">
        <v>2</v>
      </c>
    </row>
    <row r="2" spans="1:12" ht="30">
      <c r="A2" s="7"/>
      <c r="B2" s="7"/>
      <c r="C2" s="7"/>
      <c r="D2" s="7"/>
      <c r="E2" s="7"/>
      <c r="F2" s="7"/>
      <c r="G2" s="7"/>
      <c r="H2" s="1" t="s">
        <v>1780</v>
      </c>
      <c r="I2" s="1" t="s">
        <v>1780</v>
      </c>
      <c r="J2" s="1" t="s">
        <v>1780</v>
      </c>
      <c r="K2" s="1" t="s">
        <v>1780</v>
      </c>
      <c r="L2" s="1" t="s">
        <v>1783</v>
      </c>
    </row>
    <row r="3" spans="1:12" ht="30">
      <c r="A3" s="7"/>
      <c r="B3" s="7"/>
      <c r="C3" s="7"/>
      <c r="D3" s="7"/>
      <c r="E3" s="7"/>
      <c r="F3" s="7"/>
      <c r="G3" s="7"/>
      <c r="H3" s="1"/>
      <c r="I3" s="1" t="s">
        <v>1781</v>
      </c>
      <c r="J3" s="1" t="s">
        <v>42</v>
      </c>
      <c r="K3" s="1" t="s">
        <v>1782</v>
      </c>
      <c r="L3" s="1"/>
    </row>
    <row r="4" spans="1:12" ht="60">
      <c r="A4" s="3" t="s">
        <v>1784</v>
      </c>
      <c r="B4" s="4" t="s">
        <v>4</v>
      </c>
      <c r="C4" s="4"/>
      <c r="D4" s="4" t="s">
        <v>4</v>
      </c>
      <c r="E4" s="4"/>
      <c r="F4" s="4" t="s">
        <v>4</v>
      </c>
      <c r="G4" s="4" t="s">
        <v>4</v>
      </c>
      <c r="H4" s="4" t="s">
        <v>4</v>
      </c>
      <c r="I4" s="4" t="s">
        <v>4</v>
      </c>
      <c r="J4" s="4" t="s">
        <v>4</v>
      </c>
      <c r="K4" s="4" t="s">
        <v>4</v>
      </c>
      <c r="L4" s="4" t="s">
        <v>4</v>
      </c>
    </row>
    <row r="5" spans="1:12">
      <c r="A5" s="2" t="s">
        <v>1785</v>
      </c>
      <c r="B5" s="4" t="s">
        <v>4</v>
      </c>
      <c r="C5" s="4"/>
      <c r="D5" s="4" t="s">
        <v>4</v>
      </c>
      <c r="E5" s="4"/>
      <c r="F5" s="4" t="s">
        <v>4</v>
      </c>
      <c r="G5" s="4" t="s">
        <v>4</v>
      </c>
      <c r="H5" s="4" t="s">
        <v>4</v>
      </c>
      <c r="I5" s="4" t="s">
        <v>4</v>
      </c>
      <c r="J5" s="4" t="s">
        <v>4</v>
      </c>
      <c r="K5" s="250">
        <v>0.5</v>
      </c>
      <c r="L5" s="4" t="s">
        <v>4</v>
      </c>
    </row>
    <row r="6" spans="1:12" ht="30">
      <c r="A6" s="2" t="s">
        <v>1786</v>
      </c>
      <c r="B6" s="4" t="s">
        <v>4</v>
      </c>
      <c r="C6" s="4"/>
      <c r="D6" s="4" t="s">
        <v>4</v>
      </c>
      <c r="E6" s="4"/>
      <c r="F6" s="4" t="s">
        <v>4</v>
      </c>
      <c r="G6" s="4" t="s">
        <v>4</v>
      </c>
      <c r="H6" s="8">
        <v>8500000</v>
      </c>
      <c r="I6" s="4" t="s">
        <v>4</v>
      </c>
      <c r="J6" s="4" t="s">
        <v>4</v>
      </c>
      <c r="K6" s="4" t="s">
        <v>4</v>
      </c>
      <c r="L6" s="4" t="s">
        <v>4</v>
      </c>
    </row>
    <row r="7" spans="1:12">
      <c r="A7" s="2" t="s">
        <v>1787</v>
      </c>
      <c r="B7" s="4" t="s">
        <v>4</v>
      </c>
      <c r="C7" s="4"/>
      <c r="D7" s="4" t="s">
        <v>4</v>
      </c>
      <c r="E7" s="4"/>
      <c r="F7" s="4" t="s">
        <v>4</v>
      </c>
      <c r="G7" s="4" t="s">
        <v>4</v>
      </c>
      <c r="H7" s="6">
        <v>25600000</v>
      </c>
      <c r="I7" s="4" t="s">
        <v>4</v>
      </c>
      <c r="J7" s="4" t="s">
        <v>4</v>
      </c>
      <c r="K7" s="4" t="s">
        <v>4</v>
      </c>
      <c r="L7" s="4" t="s">
        <v>4</v>
      </c>
    </row>
    <row r="8" spans="1:12" ht="30">
      <c r="A8" s="2" t="s">
        <v>1788</v>
      </c>
      <c r="B8" s="4" t="s">
        <v>4</v>
      </c>
      <c r="C8" s="4"/>
      <c r="D8" s="4" t="s">
        <v>4</v>
      </c>
      <c r="E8" s="4"/>
      <c r="F8" s="4" t="s">
        <v>4</v>
      </c>
      <c r="G8" s="4" t="s">
        <v>4</v>
      </c>
      <c r="H8" s="6">
        <v>11500000</v>
      </c>
      <c r="I8" s="4" t="s">
        <v>4</v>
      </c>
      <c r="J8" s="4" t="s">
        <v>4</v>
      </c>
      <c r="K8" s="4" t="s">
        <v>4</v>
      </c>
      <c r="L8" s="4" t="s">
        <v>4</v>
      </c>
    </row>
    <row r="9" spans="1:12">
      <c r="A9" s="3" t="s">
        <v>28</v>
      </c>
      <c r="B9" s="4" t="s">
        <v>4</v>
      </c>
      <c r="C9" s="4"/>
      <c r="D9" s="4" t="s">
        <v>4</v>
      </c>
      <c r="E9" s="4"/>
      <c r="F9" s="4" t="s">
        <v>4</v>
      </c>
      <c r="G9" s="4" t="s">
        <v>4</v>
      </c>
      <c r="H9" s="4" t="s">
        <v>4</v>
      </c>
      <c r="I9" s="4" t="s">
        <v>4</v>
      </c>
      <c r="J9" s="4" t="s">
        <v>4</v>
      </c>
      <c r="K9" s="4" t="s">
        <v>4</v>
      </c>
      <c r="L9" s="4" t="s">
        <v>4</v>
      </c>
    </row>
    <row r="10" spans="1:12">
      <c r="A10" s="2" t="s">
        <v>810</v>
      </c>
      <c r="B10" s="6">
        <v>452149000</v>
      </c>
      <c r="C10" s="4"/>
      <c r="D10" s="6">
        <v>635990000</v>
      </c>
      <c r="E10" s="4"/>
      <c r="F10" s="6">
        <v>530610000</v>
      </c>
      <c r="G10" s="6">
        <v>444927000</v>
      </c>
      <c r="H10" s="6">
        <v>118728000</v>
      </c>
      <c r="I10" s="4" t="s">
        <v>4</v>
      </c>
      <c r="J10" s="4" t="s">
        <v>4</v>
      </c>
      <c r="K10" s="4" t="s">
        <v>4</v>
      </c>
      <c r="L10" s="4" t="s">
        <v>4</v>
      </c>
    </row>
    <row r="11" spans="1:12">
      <c r="A11" s="2" t="s">
        <v>30</v>
      </c>
      <c r="B11" s="4" t="s">
        <v>4</v>
      </c>
      <c r="C11" s="4"/>
      <c r="D11" s="4" t="s">
        <v>4</v>
      </c>
      <c r="E11" s="4"/>
      <c r="F11" s="4" t="s">
        <v>4</v>
      </c>
      <c r="G11" s="4" t="s">
        <v>4</v>
      </c>
      <c r="H11" s="6">
        <v>3132000</v>
      </c>
      <c r="I11" s="4" t="s">
        <v>4</v>
      </c>
      <c r="J11" s="4" t="s">
        <v>4</v>
      </c>
      <c r="K11" s="4" t="s">
        <v>4</v>
      </c>
      <c r="L11" s="4" t="s">
        <v>4</v>
      </c>
    </row>
    <row r="12" spans="1:12" ht="30">
      <c r="A12" s="2" t="s">
        <v>372</v>
      </c>
      <c r="B12" s="6">
        <v>208434000</v>
      </c>
      <c r="C12" s="4"/>
      <c r="D12" s="6">
        <v>142340000</v>
      </c>
      <c r="E12" s="4"/>
      <c r="F12" s="4" t="s">
        <v>4</v>
      </c>
      <c r="G12" s="4" t="s">
        <v>4</v>
      </c>
      <c r="H12" s="6">
        <v>4000000</v>
      </c>
      <c r="I12" s="4" t="s">
        <v>4</v>
      </c>
      <c r="J12" s="4" t="s">
        <v>4</v>
      </c>
      <c r="K12" s="4" t="s">
        <v>4</v>
      </c>
      <c r="L12" s="4" t="s">
        <v>4</v>
      </c>
    </row>
    <row r="13" spans="1:12">
      <c r="A13" s="2" t="s">
        <v>37</v>
      </c>
      <c r="B13" s="6">
        <v>1997000</v>
      </c>
      <c r="C13" s="4"/>
      <c r="D13" s="6">
        <v>25262000</v>
      </c>
      <c r="E13" s="4"/>
      <c r="F13" s="4" t="s">
        <v>4</v>
      </c>
      <c r="G13" s="4" t="s">
        <v>4</v>
      </c>
      <c r="H13" s="6">
        <v>16907000</v>
      </c>
      <c r="I13" s="4" t="s">
        <v>4</v>
      </c>
      <c r="J13" s="4" t="s">
        <v>4</v>
      </c>
      <c r="K13" s="4" t="s">
        <v>4</v>
      </c>
      <c r="L13" s="6">
        <v>16900000</v>
      </c>
    </row>
    <row r="14" spans="1:12">
      <c r="A14" s="2" t="s">
        <v>208</v>
      </c>
      <c r="B14" s="6">
        <v>154180000</v>
      </c>
      <c r="C14" s="4"/>
      <c r="D14" s="6">
        <v>96886000</v>
      </c>
      <c r="E14" s="4"/>
      <c r="F14" s="4" t="s">
        <v>4</v>
      </c>
      <c r="G14" s="4" t="s">
        <v>4</v>
      </c>
      <c r="H14" s="6">
        <v>27220000</v>
      </c>
      <c r="I14" s="4" t="s">
        <v>4</v>
      </c>
      <c r="J14" s="4" t="s">
        <v>4</v>
      </c>
      <c r="K14" s="4" t="s">
        <v>4</v>
      </c>
      <c r="L14" s="4" t="s">
        <v>4</v>
      </c>
    </row>
    <row r="15" spans="1:12">
      <c r="A15" s="2" t="s">
        <v>42</v>
      </c>
      <c r="B15" s="6">
        <v>151703000</v>
      </c>
      <c r="C15" s="4"/>
      <c r="D15" s="6">
        <v>145053000</v>
      </c>
      <c r="E15" s="4"/>
      <c r="F15" s="4" t="s">
        <v>4</v>
      </c>
      <c r="G15" s="4" t="s">
        <v>4</v>
      </c>
      <c r="H15" s="6">
        <v>9548000</v>
      </c>
      <c r="I15" s="6">
        <v>7500000</v>
      </c>
      <c r="J15" s="6">
        <v>2200000</v>
      </c>
      <c r="K15" s="4" t="s">
        <v>4</v>
      </c>
      <c r="L15" s="4" t="s">
        <v>4</v>
      </c>
    </row>
    <row r="16" spans="1:12" ht="17.25">
      <c r="A16" s="2" t="s">
        <v>43</v>
      </c>
      <c r="B16" s="6">
        <v>8368846000</v>
      </c>
      <c r="C16" s="9" t="s">
        <v>44</v>
      </c>
      <c r="D16" s="6">
        <v>6360050000</v>
      </c>
      <c r="E16" s="9" t="s">
        <v>44</v>
      </c>
      <c r="F16" s="4" t="s">
        <v>4</v>
      </c>
      <c r="G16" s="4" t="s">
        <v>4</v>
      </c>
      <c r="H16" s="6">
        <v>179535000</v>
      </c>
      <c r="I16" s="4" t="s">
        <v>4</v>
      </c>
      <c r="J16" s="4" t="s">
        <v>4</v>
      </c>
      <c r="K16" s="4" t="s">
        <v>4</v>
      </c>
      <c r="L16" s="4" t="s">
        <v>4</v>
      </c>
    </row>
    <row r="17" spans="1:12">
      <c r="A17" s="3" t="s">
        <v>45</v>
      </c>
      <c r="B17" s="4" t="s">
        <v>4</v>
      </c>
      <c r="C17" s="4"/>
      <c r="D17" s="4" t="s">
        <v>4</v>
      </c>
      <c r="E17" s="4"/>
      <c r="F17" s="4" t="s">
        <v>4</v>
      </c>
      <c r="G17" s="4" t="s">
        <v>4</v>
      </c>
      <c r="H17" s="4" t="s">
        <v>4</v>
      </c>
      <c r="I17" s="4" t="s">
        <v>4</v>
      </c>
      <c r="J17" s="4" t="s">
        <v>4</v>
      </c>
      <c r="K17" s="4" t="s">
        <v>4</v>
      </c>
      <c r="L17" s="4" t="s">
        <v>4</v>
      </c>
    </row>
    <row r="18" spans="1:12" ht="30">
      <c r="A18" s="2" t="s">
        <v>53</v>
      </c>
      <c r="B18" s="6">
        <v>113404000</v>
      </c>
      <c r="C18" s="4"/>
      <c r="D18" s="6">
        <v>74547000</v>
      </c>
      <c r="E18" s="4"/>
      <c r="F18" s="4" t="s">
        <v>4</v>
      </c>
      <c r="G18" s="4" t="s">
        <v>4</v>
      </c>
      <c r="H18" s="6">
        <v>21098000</v>
      </c>
      <c r="I18" s="4" t="s">
        <v>4</v>
      </c>
      <c r="J18" s="4" t="s">
        <v>4</v>
      </c>
      <c r="K18" s="4" t="s">
        <v>4</v>
      </c>
      <c r="L18" s="4" t="s">
        <v>4</v>
      </c>
    </row>
    <row r="19" spans="1:12" ht="17.25">
      <c r="A19" s="2" t="s">
        <v>58</v>
      </c>
      <c r="B19" s="6">
        <v>5411620000</v>
      </c>
      <c r="C19" s="9" t="s">
        <v>59</v>
      </c>
      <c r="D19" s="6">
        <v>3662587000</v>
      </c>
      <c r="E19" s="9" t="s">
        <v>59</v>
      </c>
      <c r="F19" s="4" t="s">
        <v>4</v>
      </c>
      <c r="G19" s="4" t="s">
        <v>4</v>
      </c>
      <c r="H19" s="6">
        <v>21098000</v>
      </c>
      <c r="I19" s="4" t="s">
        <v>4</v>
      </c>
      <c r="J19" s="4" t="s">
        <v>4</v>
      </c>
      <c r="K19" s="4" t="s">
        <v>4</v>
      </c>
      <c r="L19" s="4" t="s">
        <v>4</v>
      </c>
    </row>
    <row r="20" spans="1:12">
      <c r="A20" s="2" t="s">
        <v>814</v>
      </c>
      <c r="B20" s="6">
        <v>2957226000</v>
      </c>
      <c r="C20" s="4"/>
      <c r="D20" s="6">
        <v>2697463000</v>
      </c>
      <c r="E20" s="4"/>
      <c r="F20" s="4" t="s">
        <v>4</v>
      </c>
      <c r="G20" s="6">
        <v>1330864000</v>
      </c>
      <c r="H20" s="6">
        <v>158437000</v>
      </c>
      <c r="I20" s="4" t="s">
        <v>4</v>
      </c>
      <c r="J20" s="4" t="s">
        <v>4</v>
      </c>
      <c r="K20" s="4" t="s">
        <v>4</v>
      </c>
      <c r="L20" s="4" t="s">
        <v>4</v>
      </c>
    </row>
    <row r="21" spans="1:12">
      <c r="A21" s="2" t="s">
        <v>72</v>
      </c>
      <c r="B21" s="8">
        <v>8368846000</v>
      </c>
      <c r="C21" s="4"/>
      <c r="D21" s="8">
        <v>6360050000</v>
      </c>
      <c r="E21" s="4"/>
      <c r="F21" s="4" t="s">
        <v>4</v>
      </c>
      <c r="G21" s="4" t="s">
        <v>4</v>
      </c>
      <c r="H21" s="8">
        <v>179535000</v>
      </c>
      <c r="I21" s="4" t="s">
        <v>4</v>
      </c>
      <c r="J21" s="4" t="s">
        <v>4</v>
      </c>
      <c r="K21" s="4" t="s">
        <v>4</v>
      </c>
      <c r="L21" s="4" t="s">
        <v>4</v>
      </c>
    </row>
    <row r="22" spans="1:12">
      <c r="A22" s="10"/>
      <c r="B22" s="10"/>
      <c r="C22" s="10"/>
      <c r="D22" s="10"/>
      <c r="E22" s="10"/>
      <c r="F22" s="10"/>
      <c r="G22" s="10"/>
      <c r="H22" s="10"/>
      <c r="I22" s="10"/>
      <c r="J22" s="10"/>
      <c r="K22" s="10"/>
      <c r="L22" s="10"/>
    </row>
    <row r="23" spans="1:12" ht="45" customHeight="1">
      <c r="A23" s="2" t="s">
        <v>44</v>
      </c>
      <c r="B23" s="11" t="s">
        <v>74</v>
      </c>
      <c r="C23" s="11"/>
      <c r="D23" s="11"/>
      <c r="E23" s="11"/>
      <c r="F23" s="11"/>
      <c r="G23" s="11"/>
      <c r="H23" s="11"/>
      <c r="I23" s="11"/>
      <c r="J23" s="11"/>
      <c r="K23" s="11"/>
      <c r="L23" s="11"/>
    </row>
    <row r="24" spans="1:12" ht="45" customHeight="1">
      <c r="A24" s="2" t="s">
        <v>59</v>
      </c>
      <c r="B24" s="11" t="s">
        <v>75</v>
      </c>
      <c r="C24" s="11"/>
      <c r="D24" s="11"/>
      <c r="E24" s="11"/>
      <c r="F24" s="11"/>
      <c r="G24" s="11"/>
      <c r="H24" s="11"/>
      <c r="I24" s="11"/>
      <c r="J24" s="11"/>
      <c r="K24" s="11"/>
      <c r="L24" s="11"/>
    </row>
  </sheetData>
  <mergeCells count="8">
    <mergeCell ref="B23:L23"/>
    <mergeCell ref="B24:L24"/>
    <mergeCell ref="A1:A3"/>
    <mergeCell ref="B1:C3"/>
    <mergeCell ref="D1:E3"/>
    <mergeCell ref="F1:F3"/>
    <mergeCell ref="G1:G3"/>
    <mergeCell ref="A22:L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789</v>
      </c>
      <c r="B1" s="7" t="s">
        <v>87</v>
      </c>
      <c r="C1" s="7"/>
      <c r="D1" s="7" t="s">
        <v>1</v>
      </c>
      <c r="E1" s="7"/>
    </row>
    <row r="2" spans="1:5" ht="30">
      <c r="A2" s="1" t="s">
        <v>26</v>
      </c>
      <c r="B2" s="1" t="s">
        <v>2</v>
      </c>
      <c r="C2" s="1" t="s">
        <v>88</v>
      </c>
      <c r="D2" s="1" t="s">
        <v>2</v>
      </c>
      <c r="E2" s="1" t="s">
        <v>88</v>
      </c>
    </row>
    <row r="3" spans="1:5">
      <c r="A3" s="2" t="s">
        <v>1780</v>
      </c>
      <c r="B3" s="4" t="s">
        <v>4</v>
      </c>
      <c r="C3" s="4" t="s">
        <v>4</v>
      </c>
      <c r="D3" s="4" t="s">
        <v>4</v>
      </c>
      <c r="E3" s="4" t="s">
        <v>4</v>
      </c>
    </row>
    <row r="4" spans="1:5" ht="60">
      <c r="A4" s="3" t="s">
        <v>1784</v>
      </c>
      <c r="B4" s="4" t="s">
        <v>4</v>
      </c>
      <c r="C4" s="4" t="s">
        <v>4</v>
      </c>
      <c r="D4" s="4" t="s">
        <v>4</v>
      </c>
      <c r="E4" s="4" t="s">
        <v>4</v>
      </c>
    </row>
    <row r="5" spans="1:5">
      <c r="A5" s="2" t="s">
        <v>1790</v>
      </c>
      <c r="B5" s="4" t="s">
        <v>4</v>
      </c>
      <c r="C5" s="4" t="s">
        <v>4</v>
      </c>
      <c r="D5" s="250">
        <v>7.0000000000000007E-2</v>
      </c>
      <c r="E5" s="4" t="s">
        <v>4</v>
      </c>
    </row>
    <row r="6" spans="1:5">
      <c r="A6" s="2" t="s">
        <v>1791</v>
      </c>
      <c r="B6" s="4" t="s">
        <v>4</v>
      </c>
      <c r="C6" s="4" t="s">
        <v>4</v>
      </c>
      <c r="D6" s="250">
        <v>0.03</v>
      </c>
      <c r="E6" s="4" t="s">
        <v>4</v>
      </c>
    </row>
    <row r="7" spans="1:5">
      <c r="A7" s="2" t="s">
        <v>821</v>
      </c>
      <c r="B7" s="8">
        <v>32675</v>
      </c>
      <c r="C7" s="8">
        <v>38591</v>
      </c>
      <c r="D7" s="8">
        <v>56013</v>
      </c>
      <c r="E7" s="8">
        <v>60146</v>
      </c>
    </row>
    <row r="8" spans="1:5">
      <c r="A8" s="2" t="s">
        <v>110</v>
      </c>
      <c r="B8" s="6">
        <v>32994</v>
      </c>
      <c r="C8" s="6">
        <v>40939</v>
      </c>
      <c r="D8" s="6">
        <v>62087</v>
      </c>
      <c r="E8" s="6">
        <v>64623</v>
      </c>
    </row>
    <row r="9" spans="1:5" ht="30">
      <c r="A9" s="2" t="s">
        <v>822</v>
      </c>
      <c r="B9" s="8">
        <v>-319</v>
      </c>
      <c r="C9" s="8">
        <v>-2348</v>
      </c>
      <c r="D9" s="8">
        <v>-6074</v>
      </c>
      <c r="E9" s="8">
        <v>-447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 min="7" max="7" width="19.5703125" bestFit="1" customWidth="1"/>
    <col min="8" max="8" width="19.140625" bestFit="1" customWidth="1"/>
    <col min="9" max="9" width="16" bestFit="1" customWidth="1"/>
    <col min="10" max="17" width="36.5703125" bestFit="1" customWidth="1"/>
    <col min="18" max="18" width="12" bestFit="1" customWidth="1"/>
    <col min="19" max="20" width="15.42578125" bestFit="1" customWidth="1"/>
    <col min="21" max="21" width="12" bestFit="1" customWidth="1"/>
    <col min="22" max="22" width="36.5703125" bestFit="1" customWidth="1"/>
    <col min="23" max="23" width="31.85546875" bestFit="1" customWidth="1"/>
    <col min="24" max="24" width="16" bestFit="1" customWidth="1"/>
    <col min="25" max="26" width="29" bestFit="1" customWidth="1"/>
    <col min="27" max="27" width="12" bestFit="1" customWidth="1"/>
    <col min="28" max="28" width="12.5703125" bestFit="1" customWidth="1"/>
    <col min="29" max="29" width="21.5703125" bestFit="1" customWidth="1"/>
    <col min="30" max="31" width="22.140625" bestFit="1" customWidth="1"/>
    <col min="32" max="36" width="12" bestFit="1" customWidth="1"/>
    <col min="37" max="38" width="35.42578125" bestFit="1" customWidth="1"/>
    <col min="39" max="40" width="30.140625" bestFit="1" customWidth="1"/>
    <col min="41" max="42" width="18.28515625" bestFit="1" customWidth="1"/>
    <col min="43" max="44" width="19" bestFit="1" customWidth="1"/>
    <col min="45" max="45" width="26.28515625" bestFit="1" customWidth="1"/>
    <col min="46" max="46" width="30.85546875" bestFit="1" customWidth="1"/>
    <col min="47" max="49" width="26.28515625" bestFit="1" customWidth="1"/>
    <col min="50" max="50" width="27.5703125" bestFit="1" customWidth="1"/>
    <col min="51" max="51" width="34.7109375" bestFit="1" customWidth="1"/>
    <col min="52" max="53" width="36.5703125" bestFit="1" customWidth="1"/>
  </cols>
  <sheetData>
    <row r="1" spans="1:53" ht="15" customHeight="1">
      <c r="A1" s="7" t="s">
        <v>1792</v>
      </c>
      <c r="B1" s="7" t="s">
        <v>87</v>
      </c>
      <c r="C1" s="7"/>
      <c r="D1" s="7" t="s">
        <v>1</v>
      </c>
      <c r="E1" s="7"/>
      <c r="F1" s="1" t="s">
        <v>1452</v>
      </c>
      <c r="G1" s="1" t="s">
        <v>1555</v>
      </c>
      <c r="H1" s="7" t="s">
        <v>1452</v>
      </c>
      <c r="I1" s="7"/>
      <c r="J1" s="7" t="s">
        <v>87</v>
      </c>
      <c r="K1" s="7"/>
      <c r="L1" s="7" t="s">
        <v>1</v>
      </c>
      <c r="M1" s="7"/>
      <c r="N1" s="7" t="s">
        <v>87</v>
      </c>
      <c r="O1" s="7"/>
      <c r="P1" s="7" t="s">
        <v>1</v>
      </c>
      <c r="Q1" s="7"/>
      <c r="R1" s="7"/>
      <c r="S1" s="1" t="s">
        <v>1555</v>
      </c>
      <c r="T1" s="1" t="s">
        <v>87</v>
      </c>
      <c r="U1" s="7" t="s">
        <v>1</v>
      </c>
      <c r="V1" s="7"/>
      <c r="W1" s="7"/>
      <c r="X1" s="7"/>
      <c r="Y1" s="1" t="s">
        <v>87</v>
      </c>
      <c r="Z1" s="7" t="s">
        <v>1</v>
      </c>
      <c r="AA1" s="7"/>
      <c r="AB1" s="7"/>
      <c r="AC1" s="7"/>
      <c r="AD1" s="7"/>
      <c r="AE1" s="7"/>
      <c r="AF1" s="7"/>
      <c r="AG1" s="7"/>
      <c r="AH1" s="7"/>
      <c r="AI1" s="7"/>
      <c r="AJ1" s="7"/>
      <c r="AK1" s="1" t="s">
        <v>1555</v>
      </c>
      <c r="AL1" s="1" t="s">
        <v>1793</v>
      </c>
      <c r="AM1" s="7" t="s">
        <v>1</v>
      </c>
      <c r="AN1" s="7"/>
      <c r="AO1" s="7" t="s">
        <v>1555</v>
      </c>
      <c r="AP1" s="7"/>
      <c r="AQ1" s="7"/>
      <c r="AR1" s="1" t="s">
        <v>1</v>
      </c>
      <c r="AS1" s="1" t="s">
        <v>1371</v>
      </c>
      <c r="AT1" s="7"/>
      <c r="AU1" s="7"/>
      <c r="AV1" s="7"/>
      <c r="AW1" s="7"/>
      <c r="AX1" s="7"/>
      <c r="AY1" s="7"/>
      <c r="AZ1" s="7" t="s">
        <v>1371</v>
      </c>
      <c r="BA1" s="7"/>
    </row>
    <row r="2" spans="1:53">
      <c r="A2" s="7"/>
      <c r="B2" s="7" t="s">
        <v>2</v>
      </c>
      <c r="C2" s="7" t="s">
        <v>88</v>
      </c>
      <c r="D2" s="1" t="s">
        <v>2</v>
      </c>
      <c r="E2" s="7" t="s">
        <v>88</v>
      </c>
      <c r="F2" s="1" t="s">
        <v>27</v>
      </c>
      <c r="G2" s="1" t="s">
        <v>2</v>
      </c>
      <c r="H2" s="1" t="s">
        <v>27</v>
      </c>
      <c r="I2" s="1" t="s">
        <v>27</v>
      </c>
      <c r="J2" s="1" t="s">
        <v>2</v>
      </c>
      <c r="K2" s="1" t="s">
        <v>88</v>
      </c>
      <c r="L2" s="1" t="s">
        <v>2</v>
      </c>
      <c r="M2" s="1" t="s">
        <v>88</v>
      </c>
      <c r="N2" s="1" t="s">
        <v>2</v>
      </c>
      <c r="O2" s="1" t="s">
        <v>88</v>
      </c>
      <c r="P2" s="1" t="s">
        <v>2</v>
      </c>
      <c r="Q2" s="1" t="s">
        <v>88</v>
      </c>
      <c r="R2" s="1" t="s">
        <v>2</v>
      </c>
      <c r="S2" s="1" t="s">
        <v>1797</v>
      </c>
      <c r="T2" s="1" t="s">
        <v>88</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1384</v>
      </c>
      <c r="AL2" s="1" t="s">
        <v>2</v>
      </c>
      <c r="AM2" s="1" t="s">
        <v>2</v>
      </c>
      <c r="AN2" s="1" t="s">
        <v>2</v>
      </c>
      <c r="AO2" s="1" t="s">
        <v>1757</v>
      </c>
      <c r="AP2" s="1" t="s">
        <v>1754</v>
      </c>
      <c r="AQ2" s="1" t="s">
        <v>2</v>
      </c>
      <c r="AR2" s="1" t="s">
        <v>2</v>
      </c>
      <c r="AS2" s="1" t="s">
        <v>2</v>
      </c>
      <c r="AT2" s="1" t="s">
        <v>2</v>
      </c>
      <c r="AU2" s="1" t="s">
        <v>2</v>
      </c>
      <c r="AV2" s="1" t="s">
        <v>2</v>
      </c>
      <c r="AW2" s="1" t="s">
        <v>2</v>
      </c>
      <c r="AX2" s="1" t="s">
        <v>2</v>
      </c>
      <c r="AY2" s="1" t="s">
        <v>2</v>
      </c>
      <c r="AZ2" s="1" t="s">
        <v>2</v>
      </c>
      <c r="BA2" s="1" t="s">
        <v>2</v>
      </c>
    </row>
    <row r="3" spans="1:53" ht="30">
      <c r="A3" s="7"/>
      <c r="B3" s="7"/>
      <c r="C3" s="7"/>
      <c r="D3" s="1" t="s">
        <v>1453</v>
      </c>
      <c r="E3" s="7"/>
      <c r="F3" s="1" t="s">
        <v>1453</v>
      </c>
      <c r="G3" s="1" t="s">
        <v>392</v>
      </c>
      <c r="H3" s="1" t="s">
        <v>435</v>
      </c>
      <c r="I3" s="1" t="s">
        <v>437</v>
      </c>
      <c r="J3" s="1" t="s">
        <v>1794</v>
      </c>
      <c r="K3" s="1" t="s">
        <v>1794</v>
      </c>
      <c r="L3" s="1" t="s">
        <v>1794</v>
      </c>
      <c r="M3" s="1" t="s">
        <v>1794</v>
      </c>
      <c r="N3" s="1" t="s">
        <v>1794</v>
      </c>
      <c r="O3" s="1" t="s">
        <v>1794</v>
      </c>
      <c r="P3" s="1" t="s">
        <v>1794</v>
      </c>
      <c r="Q3" s="1" t="s">
        <v>1794</v>
      </c>
      <c r="R3" s="1" t="s">
        <v>858</v>
      </c>
      <c r="S3" s="1" t="s">
        <v>1798</v>
      </c>
      <c r="T3" s="1" t="s">
        <v>1798</v>
      </c>
      <c r="U3" s="1" t="s">
        <v>1798</v>
      </c>
      <c r="V3" s="1" t="s">
        <v>1798</v>
      </c>
      <c r="W3" s="1" t="s">
        <v>1798</v>
      </c>
      <c r="X3" s="1" t="s">
        <v>1798</v>
      </c>
      <c r="Y3" s="1" t="s">
        <v>1798</v>
      </c>
      <c r="Z3" s="1" t="s">
        <v>1798</v>
      </c>
      <c r="AA3" s="1" t="s">
        <v>1798</v>
      </c>
      <c r="AB3" s="1" t="s">
        <v>1780</v>
      </c>
      <c r="AC3" s="1" t="s">
        <v>1780</v>
      </c>
      <c r="AD3" s="1" t="s">
        <v>1780</v>
      </c>
      <c r="AE3" s="1" t="s">
        <v>1780</v>
      </c>
      <c r="AF3" s="1" t="s">
        <v>1780</v>
      </c>
      <c r="AG3" s="1" t="s">
        <v>1780</v>
      </c>
      <c r="AH3" s="1" t="s">
        <v>1780</v>
      </c>
      <c r="AI3" s="1" t="s">
        <v>1780</v>
      </c>
      <c r="AJ3" s="1" t="s">
        <v>1780</v>
      </c>
      <c r="AK3" s="1" t="s">
        <v>1562</v>
      </c>
      <c r="AL3" s="1" t="s">
        <v>1562</v>
      </c>
      <c r="AM3" s="1" t="s">
        <v>1805</v>
      </c>
      <c r="AN3" s="1" t="s">
        <v>1805</v>
      </c>
      <c r="AO3" s="1" t="s">
        <v>1632</v>
      </c>
      <c r="AP3" s="1" t="s">
        <v>1632</v>
      </c>
      <c r="AQ3" s="1" t="s">
        <v>871</v>
      </c>
      <c r="AR3" s="1" t="s">
        <v>871</v>
      </c>
      <c r="AS3" s="1" t="s">
        <v>1806</v>
      </c>
      <c r="AT3" s="1" t="s">
        <v>1806</v>
      </c>
      <c r="AU3" s="1" t="s">
        <v>1806</v>
      </c>
      <c r="AV3" s="1" t="s">
        <v>1806</v>
      </c>
      <c r="AW3" s="1" t="s">
        <v>1806</v>
      </c>
      <c r="AX3" s="1" t="s">
        <v>1812</v>
      </c>
      <c r="AY3" s="1" t="s">
        <v>1813</v>
      </c>
      <c r="AZ3" s="1" t="s">
        <v>1814</v>
      </c>
      <c r="BA3" s="1" t="s">
        <v>1815</v>
      </c>
    </row>
    <row r="4" spans="1:53" ht="30">
      <c r="A4" s="7"/>
      <c r="B4" s="7"/>
      <c r="C4" s="7"/>
      <c r="D4" s="1"/>
      <c r="E4" s="7"/>
      <c r="F4" s="1"/>
      <c r="G4" s="1"/>
      <c r="H4" s="1" t="s">
        <v>1453</v>
      </c>
      <c r="I4" s="1" t="s">
        <v>1453</v>
      </c>
      <c r="J4" s="1"/>
      <c r="K4" s="1"/>
      <c r="L4" s="1"/>
      <c r="M4" s="1"/>
      <c r="N4" s="1" t="s">
        <v>1795</v>
      </c>
      <c r="O4" s="1" t="s">
        <v>1795</v>
      </c>
      <c r="P4" s="1" t="s">
        <v>1795</v>
      </c>
      <c r="Q4" s="1" t="s">
        <v>1795</v>
      </c>
      <c r="R4" s="1" t="s">
        <v>1796</v>
      </c>
      <c r="S4" s="1" t="s">
        <v>1453</v>
      </c>
      <c r="T4" s="1"/>
      <c r="U4" s="1"/>
      <c r="V4" s="1" t="s">
        <v>1799</v>
      </c>
      <c r="W4" s="1" t="s">
        <v>363</v>
      </c>
      <c r="X4" s="1" t="s">
        <v>437</v>
      </c>
      <c r="Y4" s="1" t="s">
        <v>1800</v>
      </c>
      <c r="Z4" s="1" t="s">
        <v>1800</v>
      </c>
      <c r="AA4" s="1" t="s">
        <v>858</v>
      </c>
      <c r="AB4" s="1"/>
      <c r="AC4" s="1" t="s">
        <v>1801</v>
      </c>
      <c r="AD4" s="1" t="s">
        <v>1802</v>
      </c>
      <c r="AE4" s="1" t="s">
        <v>1802</v>
      </c>
      <c r="AF4" s="1" t="s">
        <v>1803</v>
      </c>
      <c r="AG4" s="1" t="s">
        <v>1803</v>
      </c>
      <c r="AH4" s="1" t="s">
        <v>1803</v>
      </c>
      <c r="AI4" s="1" t="s">
        <v>1804</v>
      </c>
      <c r="AJ4" s="1" t="s">
        <v>1804</v>
      </c>
      <c r="AK4" s="1" t="s">
        <v>1798</v>
      </c>
      <c r="AL4" s="1" t="s">
        <v>1798</v>
      </c>
      <c r="AM4" s="1" t="s">
        <v>1671</v>
      </c>
      <c r="AN4" s="1" t="s">
        <v>368</v>
      </c>
      <c r="AO4" s="1"/>
      <c r="AP4" s="1"/>
      <c r="AQ4" s="1"/>
      <c r="AR4" s="1"/>
      <c r="AS4" s="1" t="s">
        <v>1807</v>
      </c>
      <c r="AT4" s="1" t="s">
        <v>1808</v>
      </c>
      <c r="AU4" s="1" t="s">
        <v>1809</v>
      </c>
      <c r="AV4" s="1" t="s">
        <v>1810</v>
      </c>
      <c r="AW4" s="1" t="s">
        <v>1811</v>
      </c>
      <c r="AX4" s="1" t="s">
        <v>1806</v>
      </c>
      <c r="AY4" s="1" t="s">
        <v>1806</v>
      </c>
      <c r="AZ4" s="1" t="s">
        <v>1806</v>
      </c>
      <c r="BA4" s="1" t="s">
        <v>1806</v>
      </c>
    </row>
    <row r="5" spans="1:53">
      <c r="A5" s="7"/>
      <c r="B5" s="7"/>
      <c r="C5" s="7"/>
      <c r="D5" s="1"/>
      <c r="E5" s="7"/>
      <c r="F5" s="1"/>
      <c r="G5" s="1"/>
      <c r="H5" s="1"/>
      <c r="I5" s="1"/>
      <c r="J5" s="1"/>
      <c r="K5" s="1"/>
      <c r="L5" s="1"/>
      <c r="M5" s="1"/>
      <c r="N5" s="1"/>
      <c r="O5" s="1"/>
      <c r="P5" s="1"/>
      <c r="Q5" s="1"/>
      <c r="R5" s="1"/>
      <c r="S5" s="1"/>
      <c r="T5" s="1"/>
      <c r="U5" s="1"/>
      <c r="V5" s="1" t="s">
        <v>1414</v>
      </c>
      <c r="W5" s="1"/>
      <c r="X5" s="1"/>
      <c r="Y5" s="1"/>
      <c r="Z5" s="1"/>
      <c r="AA5" s="1" t="s">
        <v>1796</v>
      </c>
      <c r="AB5" s="1"/>
      <c r="AC5" s="1"/>
      <c r="AD5" s="1"/>
      <c r="AE5" s="1" t="s">
        <v>1403</v>
      </c>
      <c r="AF5" s="1"/>
      <c r="AG5" s="1" t="s">
        <v>1671</v>
      </c>
      <c r="AH5" s="1" t="s">
        <v>368</v>
      </c>
      <c r="AI5" s="1"/>
      <c r="AJ5" s="1" t="s">
        <v>1671</v>
      </c>
      <c r="AK5" s="1"/>
      <c r="AL5" s="1"/>
      <c r="AM5" s="1"/>
      <c r="AN5" s="1"/>
      <c r="AO5" s="1"/>
      <c r="AP5" s="1"/>
      <c r="AQ5" s="1"/>
      <c r="AR5" s="1"/>
      <c r="AS5" s="1"/>
      <c r="AT5" s="1"/>
      <c r="AU5" s="1"/>
      <c r="AV5" s="1"/>
      <c r="AW5" s="1"/>
      <c r="AX5" s="1"/>
      <c r="AY5" s="1"/>
      <c r="AZ5" s="1"/>
      <c r="BA5" s="1"/>
    </row>
    <row r="6" spans="1:53" ht="30">
      <c r="A6" s="3" t="s">
        <v>18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ht="30">
      <c r="A7" s="2" t="s">
        <v>18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137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ht="30">
      <c r="A8" s="2" t="s">
        <v>18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137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c r="A9" s="2" t="s">
        <v>18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8">
        <v>148000000</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ht="30">
      <c r="A10" s="2" t="s">
        <v>18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250">
        <v>1.4999999999999999E-2</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ht="30">
      <c r="A11" s="2" t="s">
        <v>182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6">
        <v>10000000</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ht="30">
      <c r="A12" s="2" t="s">
        <v>182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250">
        <v>0.15</v>
      </c>
      <c r="AG12" s="4" t="s">
        <v>4</v>
      </c>
      <c r="AH12" s="4" t="s">
        <v>4</v>
      </c>
      <c r="AI12" s="250">
        <v>0.25</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ht="30">
      <c r="A13" s="2" t="s">
        <v>18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12">
        <v>0.39</v>
      </c>
      <c r="AH13" s="12">
        <v>0.45</v>
      </c>
      <c r="AI13" s="4" t="s">
        <v>4</v>
      </c>
      <c r="AJ13" s="12">
        <v>0.45</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ht="30">
      <c r="A14" s="2" t="s">
        <v>18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250">
        <v>0.2</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30">
      <c r="A15" s="2" t="s">
        <v>18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6">
        <v>250000000</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c r="A16" s="2" t="s">
        <v>18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1827</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ht="30">
      <c r="A17" s="2" t="s">
        <v>14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250">
        <v>3.5000000000000003E-2</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ht="45">
      <c r="A18" s="2" t="s">
        <v>18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6">
        <v>100000000</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ht="30">
      <c r="A19" s="2" t="s">
        <v>18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250">
        <v>0.2</v>
      </c>
      <c r="AN19" s="250">
        <v>0.25</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ht="30">
      <c r="A20" s="2" t="s">
        <v>1830</v>
      </c>
      <c r="B20" s="4" t="s">
        <v>4</v>
      </c>
      <c r="C20" s="4" t="s">
        <v>4</v>
      </c>
      <c r="D20" s="4" t="s">
        <v>4</v>
      </c>
      <c r="E20" s="4" t="s">
        <v>4</v>
      </c>
      <c r="F20" s="4" t="s">
        <v>4</v>
      </c>
      <c r="G20" s="4" t="s">
        <v>4</v>
      </c>
      <c r="H20" s="4" t="s">
        <v>4</v>
      </c>
      <c r="I20" s="4" t="s">
        <v>4</v>
      </c>
      <c r="J20" s="6">
        <v>1600000</v>
      </c>
      <c r="K20" s="6">
        <v>3100000</v>
      </c>
      <c r="L20" s="6">
        <v>3100000</v>
      </c>
      <c r="M20" s="6">
        <v>6200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c r="A21" s="2" t="s">
        <v>1831</v>
      </c>
      <c r="B21" s="4" t="s">
        <v>4</v>
      </c>
      <c r="C21" s="4" t="s">
        <v>4</v>
      </c>
      <c r="D21" s="4" t="s">
        <v>4</v>
      </c>
      <c r="E21" s="4" t="s">
        <v>4</v>
      </c>
      <c r="F21" s="4" t="s">
        <v>4</v>
      </c>
      <c r="G21" s="4" t="s">
        <v>4</v>
      </c>
      <c r="H21" s="4" t="s">
        <v>4</v>
      </c>
      <c r="I21" s="4" t="s">
        <v>4</v>
      </c>
      <c r="J21" s="4" t="s">
        <v>4</v>
      </c>
      <c r="K21" s="4" t="s">
        <v>4</v>
      </c>
      <c r="L21" s="4" t="s">
        <v>4</v>
      </c>
      <c r="M21" s="4" t="s">
        <v>4</v>
      </c>
      <c r="N21" s="6">
        <v>-700000</v>
      </c>
      <c r="O21" s="6">
        <v>-3100000</v>
      </c>
      <c r="P21" s="6">
        <v>-1400000</v>
      </c>
      <c r="Q21" s="6">
        <v>-620000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c r="A22" s="2" t="s">
        <v>1832</v>
      </c>
      <c r="B22" s="4" t="s">
        <v>4</v>
      </c>
      <c r="C22" s="4" t="s">
        <v>4</v>
      </c>
      <c r="D22" s="4" t="s">
        <v>4</v>
      </c>
      <c r="E22" s="4" t="s">
        <v>4</v>
      </c>
      <c r="F22" s="4" t="s">
        <v>4</v>
      </c>
      <c r="G22" s="4" t="s">
        <v>4</v>
      </c>
      <c r="H22" s="4" t="s">
        <v>4</v>
      </c>
      <c r="I22" s="4" t="s">
        <v>4</v>
      </c>
      <c r="J22" s="6">
        <v>15700000</v>
      </c>
      <c r="K22" s="4" t="s">
        <v>4</v>
      </c>
      <c r="L22" s="6">
        <v>310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row>
    <row r="23" spans="1:53" ht="45">
      <c r="A23" s="2" t="s">
        <v>183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6">
        <v>30000000</v>
      </c>
      <c r="AT23" s="4" t="s">
        <v>4</v>
      </c>
      <c r="AU23" s="4" t="s">
        <v>4</v>
      </c>
      <c r="AV23" s="4" t="s">
        <v>4</v>
      </c>
      <c r="AW23" s="4" t="s">
        <v>4</v>
      </c>
      <c r="AX23" s="6">
        <v>14800000</v>
      </c>
      <c r="AY23" s="6">
        <v>15200000</v>
      </c>
      <c r="AZ23" s="4" t="s">
        <v>4</v>
      </c>
      <c r="BA23" s="4" t="s">
        <v>4</v>
      </c>
    </row>
    <row r="24" spans="1:53" ht="30">
      <c r="A24" s="2" t="s">
        <v>183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v>2</v>
      </c>
      <c r="AT24" s="4" t="s">
        <v>4</v>
      </c>
      <c r="AU24" s="4" t="s">
        <v>4</v>
      </c>
      <c r="AV24" s="4" t="s">
        <v>4</v>
      </c>
      <c r="AW24" s="4" t="s">
        <v>4</v>
      </c>
      <c r="AX24" s="4" t="s">
        <v>4</v>
      </c>
      <c r="AY24" s="4" t="s">
        <v>4</v>
      </c>
      <c r="AZ24" s="4" t="s">
        <v>4</v>
      </c>
      <c r="BA24" s="4" t="s">
        <v>4</v>
      </c>
    </row>
    <row r="25" spans="1:53">
      <c r="A25" s="2" t="s">
        <v>183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250">
        <v>0.75</v>
      </c>
      <c r="AU25" s="4" t="s">
        <v>4</v>
      </c>
      <c r="AV25" s="4" t="s">
        <v>4</v>
      </c>
      <c r="AW25" s="250">
        <v>0.4</v>
      </c>
      <c r="AX25" s="4" t="s">
        <v>4</v>
      </c>
      <c r="AY25" s="4" t="s">
        <v>4</v>
      </c>
      <c r="AZ25" s="4" t="s">
        <v>4</v>
      </c>
      <c r="BA25" s="4" t="s">
        <v>4</v>
      </c>
    </row>
    <row r="26" spans="1:53">
      <c r="A26" s="2" t="s">
        <v>183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6">
        <v>30000000</v>
      </c>
      <c r="AT26" s="4" t="s">
        <v>4</v>
      </c>
      <c r="AU26" s="4" t="s">
        <v>4</v>
      </c>
      <c r="AV26" s="4" t="s">
        <v>4</v>
      </c>
      <c r="AW26" s="4" t="s">
        <v>4</v>
      </c>
      <c r="AX26" s="4" t="s">
        <v>4</v>
      </c>
      <c r="AY26" s="4" t="s">
        <v>4</v>
      </c>
      <c r="AZ26" s="6">
        <v>14800000</v>
      </c>
      <c r="BA26" s="6">
        <v>15200000</v>
      </c>
    </row>
    <row r="27" spans="1:53" ht="30">
      <c r="A27" s="2" t="s">
        <v>18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250">
        <v>0.153</v>
      </c>
      <c r="AV27" s="250">
        <v>0.153</v>
      </c>
      <c r="AW27" s="250">
        <v>0.1</v>
      </c>
      <c r="AX27" s="4" t="s">
        <v>4</v>
      </c>
      <c r="AY27" s="4" t="s">
        <v>4</v>
      </c>
      <c r="AZ27" s="4" t="s">
        <v>4</v>
      </c>
      <c r="BA27" s="4" t="s">
        <v>4</v>
      </c>
    </row>
    <row r="28" spans="1:53" ht="30">
      <c r="A28" s="2" t="s">
        <v>183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6">
        <v>10000000</v>
      </c>
    </row>
    <row r="29" spans="1:53" ht="30">
      <c r="A29" s="2" t="s">
        <v>1839</v>
      </c>
      <c r="B29" s="4" t="s">
        <v>4</v>
      </c>
      <c r="C29" s="4" t="s">
        <v>4</v>
      </c>
      <c r="D29" s="4">
        <v>48</v>
      </c>
      <c r="E29" s="4" t="s">
        <v>4</v>
      </c>
      <c r="F29" s="4">
        <v>44</v>
      </c>
      <c r="G29" s="4" t="s">
        <v>4</v>
      </c>
      <c r="H29" s="4">
        <v>15</v>
      </c>
      <c r="I29" s="4">
        <v>6</v>
      </c>
      <c r="J29" s="4" t="s">
        <v>4</v>
      </c>
      <c r="K29" s="4" t="s">
        <v>4</v>
      </c>
      <c r="L29" s="4" t="s">
        <v>4</v>
      </c>
      <c r="M29" s="4" t="s">
        <v>4</v>
      </c>
      <c r="N29" s="4" t="s">
        <v>4</v>
      </c>
      <c r="O29" s="4" t="s">
        <v>4</v>
      </c>
      <c r="P29" s="4" t="s">
        <v>4</v>
      </c>
      <c r="Q29" s="4" t="s">
        <v>4</v>
      </c>
      <c r="R29" s="4">
        <v>4</v>
      </c>
      <c r="S29" s="4" t="s">
        <v>4</v>
      </c>
      <c r="T29" s="4" t="s">
        <v>4</v>
      </c>
      <c r="U29" s="4" t="s">
        <v>4</v>
      </c>
      <c r="V29" s="4" t="s">
        <v>4</v>
      </c>
      <c r="W29" s="4" t="s">
        <v>4</v>
      </c>
      <c r="X29" s="4" t="s">
        <v>4</v>
      </c>
      <c r="Y29" s="4" t="s">
        <v>4</v>
      </c>
      <c r="Z29" s="4" t="s">
        <v>4</v>
      </c>
      <c r="AA29" s="4">
        <v>2</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ht="30">
      <c r="A30" s="2" t="s">
        <v>184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v>2</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c r="A31" s="2" t="s">
        <v>184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6">
        <v>39600000</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c r="A32" s="2" t="s">
        <v>1842</v>
      </c>
      <c r="B32" s="6">
        <v>75867000</v>
      </c>
      <c r="C32" s="6">
        <v>73148000</v>
      </c>
      <c r="D32" s="6">
        <v>154546000</v>
      </c>
      <c r="E32" s="6">
        <v>143483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6">
        <v>500000</v>
      </c>
      <c r="U32" s="6">
        <v>1100000</v>
      </c>
      <c r="V32" s="4" t="s">
        <v>4</v>
      </c>
      <c r="W32" s="4" t="s">
        <v>4</v>
      </c>
      <c r="X32" s="4" t="s">
        <v>4</v>
      </c>
      <c r="Y32" s="6">
        <v>1100000</v>
      </c>
      <c r="Z32" s="6">
        <v>1900000</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row>
    <row r="33" spans="1:53">
      <c r="A33" s="2" t="s">
        <v>371</v>
      </c>
      <c r="B33" s="6">
        <v>1236221000</v>
      </c>
      <c r="C33" s="4" t="s">
        <v>4</v>
      </c>
      <c r="D33" s="6">
        <v>1236221000</v>
      </c>
      <c r="E33" s="4" t="s">
        <v>4</v>
      </c>
      <c r="F33" s="6">
        <v>1031078000</v>
      </c>
      <c r="G33" s="4" t="s">
        <v>4</v>
      </c>
      <c r="H33" s="6">
        <v>407202000</v>
      </c>
      <c r="I33" s="6">
        <v>107116000</v>
      </c>
      <c r="J33" s="4" t="s">
        <v>4</v>
      </c>
      <c r="K33" s="4" t="s">
        <v>4</v>
      </c>
      <c r="L33" s="4" t="s">
        <v>4</v>
      </c>
      <c r="M33" s="4" t="s">
        <v>4</v>
      </c>
      <c r="N33" s="4" t="s">
        <v>4</v>
      </c>
      <c r="O33" s="4" t="s">
        <v>4</v>
      </c>
      <c r="P33" s="4" t="s">
        <v>4</v>
      </c>
      <c r="Q33" s="4" t="s">
        <v>4</v>
      </c>
      <c r="R33" s="4" t="s">
        <v>4</v>
      </c>
      <c r="S33" s="4" t="s">
        <v>4</v>
      </c>
      <c r="T33" s="4" t="s">
        <v>4</v>
      </c>
      <c r="U33" s="4" t="s">
        <v>4</v>
      </c>
      <c r="V33" s="6">
        <v>38800000</v>
      </c>
      <c r="W33" s="6">
        <v>17300000</v>
      </c>
      <c r="X33" s="6">
        <v>8100000</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row>
    <row r="34" spans="1:53" ht="30">
      <c r="A34" s="2" t="s">
        <v>143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v>2</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row>
    <row r="35" spans="1:53" ht="30">
      <c r="A35" s="2" t="s">
        <v>184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1438</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row>
    <row r="36" spans="1:53">
      <c r="A36" s="2" t="s">
        <v>184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6">
        <v>91000000</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row>
    <row r="37" spans="1:53">
      <c r="A37" s="2" t="s">
        <v>184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250">
        <v>0.01</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row>
    <row r="38" spans="1:53">
      <c r="A38" s="2" t="s">
        <v>184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250">
        <v>1.2500000000000001E-2</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row>
    <row r="39" spans="1:53" ht="30">
      <c r="A39" s="2" t="s">
        <v>184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6">
        <v>200000</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row>
    <row r="40" spans="1:53" ht="30">
      <c r="A40" s="2" t="s">
        <v>184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6">
        <v>5000000</v>
      </c>
      <c r="AP40" s="6">
        <v>9000000</v>
      </c>
      <c r="AQ40" s="4" t="s">
        <v>4</v>
      </c>
      <c r="AR40" s="4" t="s">
        <v>4</v>
      </c>
      <c r="AS40" s="4" t="s">
        <v>4</v>
      </c>
      <c r="AT40" s="4" t="s">
        <v>4</v>
      </c>
      <c r="AU40" s="4" t="s">
        <v>4</v>
      </c>
      <c r="AV40" s="4" t="s">
        <v>4</v>
      </c>
      <c r="AW40" s="4" t="s">
        <v>4</v>
      </c>
      <c r="AX40" s="4" t="s">
        <v>4</v>
      </c>
      <c r="AY40" s="4" t="s">
        <v>4</v>
      </c>
      <c r="AZ40" s="4" t="s">
        <v>4</v>
      </c>
      <c r="BA40" s="4" t="s">
        <v>4</v>
      </c>
    </row>
    <row r="41" spans="1:53">
      <c r="A41" s="2" t="s">
        <v>184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6">
        <v>800000</v>
      </c>
      <c r="AR41" s="4" t="s">
        <v>4</v>
      </c>
      <c r="AS41" s="4" t="s">
        <v>4</v>
      </c>
      <c r="AT41" s="4" t="s">
        <v>4</v>
      </c>
      <c r="AU41" s="4" t="s">
        <v>4</v>
      </c>
      <c r="AV41" s="4" t="s">
        <v>4</v>
      </c>
      <c r="AW41" s="4" t="s">
        <v>4</v>
      </c>
      <c r="AX41" s="4" t="s">
        <v>4</v>
      </c>
      <c r="AY41" s="4" t="s">
        <v>4</v>
      </c>
      <c r="AZ41" s="4" t="s">
        <v>4</v>
      </c>
      <c r="BA41" s="4" t="s">
        <v>4</v>
      </c>
    </row>
    <row r="42" spans="1:53">
      <c r="A42" s="2" t="s">
        <v>1850</v>
      </c>
      <c r="B42" s="4" t="s">
        <v>4</v>
      </c>
      <c r="C42" s="4" t="s">
        <v>4</v>
      </c>
      <c r="D42" s="4" t="s">
        <v>4</v>
      </c>
      <c r="E42" s="4" t="s">
        <v>4</v>
      </c>
      <c r="F42" s="4" t="s">
        <v>4</v>
      </c>
      <c r="G42" s="8">
        <v>1100000000</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row>
    <row r="43" spans="1:53" ht="30">
      <c r="A43" s="2" t="s">
        <v>185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250">
        <v>0.5</v>
      </c>
      <c r="AS43" s="4" t="s">
        <v>4</v>
      </c>
      <c r="AT43" s="4" t="s">
        <v>4</v>
      </c>
      <c r="AU43" s="4" t="s">
        <v>4</v>
      </c>
      <c r="AV43" s="4" t="s">
        <v>4</v>
      </c>
      <c r="AW43" s="4" t="s">
        <v>4</v>
      </c>
      <c r="AX43" s="4" t="s">
        <v>4</v>
      </c>
      <c r="AY43" s="4" t="s">
        <v>4</v>
      </c>
      <c r="AZ43" s="4" t="s">
        <v>4</v>
      </c>
      <c r="BA43" s="4" t="s">
        <v>4</v>
      </c>
    </row>
  </sheetData>
  <mergeCells count="18">
    <mergeCell ref="AO1:AQ1"/>
    <mergeCell ref="AT1:AY1"/>
    <mergeCell ref="AZ1:BA1"/>
    <mergeCell ref="B2:B5"/>
    <mergeCell ref="C2:C5"/>
    <mergeCell ref="E2:E5"/>
    <mergeCell ref="N1:O1"/>
    <mergeCell ref="P1:R1"/>
    <mergeCell ref="U1:V1"/>
    <mergeCell ref="W1:X1"/>
    <mergeCell ref="Z1:AJ1"/>
    <mergeCell ref="AM1:AN1"/>
    <mergeCell ref="A1:A5"/>
    <mergeCell ref="B1:C1"/>
    <mergeCell ref="D1:E1"/>
    <mergeCell ref="H1:I1"/>
    <mergeCell ref="J1:K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3"/>
  <sheetViews>
    <sheetView showGridLines="0" workbookViewId="0"/>
  </sheetViews>
  <sheetFormatPr defaultRowHeight="15"/>
  <cols>
    <col min="1" max="1" width="36.5703125" bestFit="1" customWidth="1"/>
    <col min="2" max="5" width="12" bestFit="1" customWidth="1"/>
    <col min="6" max="8" width="27.7109375" bestFit="1" customWidth="1"/>
    <col min="9" max="10" width="27.42578125" bestFit="1" customWidth="1"/>
    <col min="11" max="14" width="36.5703125" bestFit="1" customWidth="1"/>
    <col min="15" max="18" width="27.7109375" bestFit="1" customWidth="1"/>
    <col min="19" max="19" width="28.42578125" bestFit="1" customWidth="1"/>
    <col min="20" max="21" width="16.85546875" bestFit="1" customWidth="1"/>
    <col min="22" max="23" width="24.85546875" bestFit="1" customWidth="1"/>
    <col min="24" max="24" width="16.85546875" bestFit="1" customWidth="1"/>
    <col min="25" max="26" width="24.85546875" bestFit="1" customWidth="1"/>
    <col min="27" max="27" width="16.85546875" bestFit="1" customWidth="1"/>
    <col min="28" max="28" width="24.85546875" bestFit="1" customWidth="1"/>
    <col min="29" max="29" width="30.140625" bestFit="1" customWidth="1"/>
    <col min="30" max="30" width="24.85546875" bestFit="1" customWidth="1"/>
    <col min="31" max="31" width="27.42578125" bestFit="1" customWidth="1"/>
    <col min="32" max="32" width="31.85546875" bestFit="1" customWidth="1"/>
    <col min="33" max="34" width="27.42578125" bestFit="1" customWidth="1"/>
    <col min="35" max="39" width="16.85546875" bestFit="1" customWidth="1"/>
  </cols>
  <sheetData>
    <row r="1" spans="1:39" ht="15" customHeight="1">
      <c r="A1" s="7" t="s">
        <v>1852</v>
      </c>
      <c r="B1" s="7" t="s">
        <v>87</v>
      </c>
      <c r="C1" s="7"/>
      <c r="D1" s="7" t="s">
        <v>1</v>
      </c>
      <c r="E1" s="7"/>
      <c r="F1" s="7"/>
      <c r="G1" s="1" t="s">
        <v>1452</v>
      </c>
      <c r="H1" s="7" t="s">
        <v>1</v>
      </c>
      <c r="I1" s="7"/>
      <c r="J1" s="7"/>
      <c r="K1" s="7" t="s">
        <v>87</v>
      </c>
      <c r="L1" s="7"/>
      <c r="M1" s="7" t="s">
        <v>1</v>
      </c>
      <c r="N1" s="7"/>
      <c r="O1" s="7"/>
      <c r="P1" s="7"/>
      <c r="Q1" s="7"/>
      <c r="R1" s="7"/>
      <c r="S1" s="7"/>
      <c r="T1" s="1" t="s">
        <v>1555</v>
      </c>
      <c r="U1" s="7" t="s">
        <v>1452</v>
      </c>
      <c r="V1" s="7"/>
      <c r="W1" s="7"/>
      <c r="X1" s="7"/>
      <c r="Y1" s="7"/>
      <c r="Z1" s="7"/>
      <c r="AA1" s="7" t="s">
        <v>1</v>
      </c>
      <c r="AB1" s="7"/>
      <c r="AC1" s="7"/>
      <c r="AD1" s="7"/>
      <c r="AE1" s="7"/>
      <c r="AF1" s="7"/>
      <c r="AG1" s="7"/>
      <c r="AH1" s="7"/>
      <c r="AI1" s="1" t="s">
        <v>87</v>
      </c>
      <c r="AJ1" s="7" t="s">
        <v>1452</v>
      </c>
      <c r="AK1" s="7"/>
      <c r="AL1" s="7"/>
      <c r="AM1" s="1" t="s">
        <v>1</v>
      </c>
    </row>
    <row r="2" spans="1:39">
      <c r="A2" s="7"/>
      <c r="B2" s="7" t="s">
        <v>2</v>
      </c>
      <c r="C2" s="7" t="s">
        <v>88</v>
      </c>
      <c r="D2" s="7" t="s">
        <v>2</v>
      </c>
      <c r="E2" s="7" t="s">
        <v>88</v>
      </c>
      <c r="F2" s="1" t="s">
        <v>2</v>
      </c>
      <c r="G2" s="1" t="s">
        <v>27</v>
      </c>
      <c r="H2" s="1" t="s">
        <v>2</v>
      </c>
      <c r="I2" s="1" t="s">
        <v>2</v>
      </c>
      <c r="J2" s="1" t="s">
        <v>2</v>
      </c>
      <c r="K2" s="1" t="s">
        <v>2</v>
      </c>
      <c r="L2" s="1" t="s">
        <v>88</v>
      </c>
      <c r="M2" s="1" t="s">
        <v>2</v>
      </c>
      <c r="N2" s="1" t="s">
        <v>88</v>
      </c>
      <c r="O2" s="1" t="s">
        <v>2</v>
      </c>
      <c r="P2" s="1" t="s">
        <v>2</v>
      </c>
      <c r="Q2" s="1" t="s">
        <v>2</v>
      </c>
      <c r="R2" s="1" t="s">
        <v>2</v>
      </c>
      <c r="S2" s="1" t="s">
        <v>2</v>
      </c>
      <c r="T2" s="1" t="s">
        <v>1384</v>
      </c>
      <c r="U2" s="1" t="s">
        <v>1545</v>
      </c>
      <c r="V2" s="1" t="s">
        <v>1545</v>
      </c>
      <c r="W2" s="1" t="s">
        <v>1545</v>
      </c>
      <c r="X2" s="1" t="s">
        <v>27</v>
      </c>
      <c r="Y2" s="1" t="s">
        <v>27</v>
      </c>
      <c r="Z2" s="1" t="s">
        <v>27</v>
      </c>
      <c r="AA2" s="1" t="s">
        <v>2</v>
      </c>
      <c r="AB2" s="1" t="s">
        <v>2</v>
      </c>
      <c r="AC2" s="1" t="s">
        <v>2</v>
      </c>
      <c r="AD2" s="1" t="s">
        <v>2</v>
      </c>
      <c r="AE2" s="1" t="s">
        <v>2</v>
      </c>
      <c r="AF2" s="1" t="s">
        <v>2</v>
      </c>
      <c r="AG2" s="1" t="s">
        <v>2</v>
      </c>
      <c r="AH2" s="1" t="s">
        <v>2</v>
      </c>
      <c r="AI2" s="1" t="s">
        <v>1870</v>
      </c>
      <c r="AJ2" s="1" t="s">
        <v>1870</v>
      </c>
      <c r="AK2" s="1" t="s">
        <v>1545</v>
      </c>
      <c r="AL2" s="1" t="s">
        <v>27</v>
      </c>
      <c r="AM2" s="1" t="s">
        <v>2</v>
      </c>
    </row>
    <row r="3" spans="1:39" ht="30">
      <c r="A3" s="7"/>
      <c r="B3" s="7"/>
      <c r="C3" s="7"/>
      <c r="D3" s="7"/>
      <c r="E3" s="7"/>
      <c r="F3" s="1" t="s">
        <v>880</v>
      </c>
      <c r="G3" s="1" t="s">
        <v>880</v>
      </c>
      <c r="H3" s="1" t="s">
        <v>880</v>
      </c>
      <c r="I3" s="1" t="s">
        <v>902</v>
      </c>
      <c r="J3" s="1" t="s">
        <v>902</v>
      </c>
      <c r="K3" s="1" t="s">
        <v>1783</v>
      </c>
      <c r="L3" s="1" t="s">
        <v>1783</v>
      </c>
      <c r="M3" s="1" t="s">
        <v>1783</v>
      </c>
      <c r="N3" s="1" t="s">
        <v>1783</v>
      </c>
      <c r="O3" s="1" t="s">
        <v>1854</v>
      </c>
      <c r="P3" s="1" t="s">
        <v>1855</v>
      </c>
      <c r="Q3" s="1" t="s">
        <v>1856</v>
      </c>
      <c r="R3" s="1" t="s">
        <v>1857</v>
      </c>
      <c r="S3" s="1" t="s">
        <v>1858</v>
      </c>
      <c r="T3" s="1" t="s">
        <v>1858</v>
      </c>
      <c r="U3" s="1" t="s">
        <v>1858</v>
      </c>
      <c r="V3" s="1" t="s">
        <v>1858</v>
      </c>
      <c r="W3" s="1" t="s">
        <v>1858</v>
      </c>
      <c r="X3" s="1" t="s">
        <v>1858</v>
      </c>
      <c r="Y3" s="1" t="s">
        <v>1858</v>
      </c>
      <c r="Z3" s="1" t="s">
        <v>1858</v>
      </c>
      <c r="AA3" s="1" t="s">
        <v>1858</v>
      </c>
      <c r="AB3" s="1" t="s">
        <v>1858</v>
      </c>
      <c r="AC3" s="1" t="s">
        <v>1858</v>
      </c>
      <c r="AD3" s="1" t="s">
        <v>1858</v>
      </c>
      <c r="AE3" s="1" t="s">
        <v>1869</v>
      </c>
      <c r="AF3" s="1" t="s">
        <v>1869</v>
      </c>
      <c r="AG3" s="1" t="s">
        <v>1869</v>
      </c>
      <c r="AH3" s="1" t="s">
        <v>1869</v>
      </c>
      <c r="AI3" s="1" t="s">
        <v>1869</v>
      </c>
      <c r="AJ3" s="1" t="s">
        <v>1869</v>
      </c>
      <c r="AK3" s="1" t="s">
        <v>1869</v>
      </c>
      <c r="AL3" s="1" t="s">
        <v>1869</v>
      </c>
      <c r="AM3" s="1" t="s">
        <v>1869</v>
      </c>
    </row>
    <row r="4" spans="1:39">
      <c r="A4" s="7"/>
      <c r="B4" s="7"/>
      <c r="C4" s="7"/>
      <c r="D4" s="7"/>
      <c r="E4" s="7"/>
      <c r="F4" s="1"/>
      <c r="G4" s="1"/>
      <c r="H4" s="1" t="s">
        <v>1780</v>
      </c>
      <c r="I4" s="1" t="s">
        <v>1853</v>
      </c>
      <c r="J4" s="1" t="s">
        <v>1780</v>
      </c>
      <c r="K4" s="1"/>
      <c r="L4" s="1"/>
      <c r="M4" s="1"/>
      <c r="N4" s="1"/>
      <c r="O4" s="1" t="s">
        <v>880</v>
      </c>
      <c r="P4" s="1" t="s">
        <v>880</v>
      </c>
      <c r="Q4" s="1" t="s">
        <v>880</v>
      </c>
      <c r="R4" s="1" t="s">
        <v>880</v>
      </c>
      <c r="S4" s="1" t="s">
        <v>1859</v>
      </c>
      <c r="T4" s="1" t="s">
        <v>1860</v>
      </c>
      <c r="U4" s="1" t="s">
        <v>1862</v>
      </c>
      <c r="V4" s="1" t="s">
        <v>1862</v>
      </c>
      <c r="W4" s="1" t="s">
        <v>1862</v>
      </c>
      <c r="X4" s="1" t="s">
        <v>1866</v>
      </c>
      <c r="Y4" s="1" t="s">
        <v>1866</v>
      </c>
      <c r="Z4" s="1" t="s">
        <v>1866</v>
      </c>
      <c r="AA4" s="1" t="s">
        <v>1867</v>
      </c>
      <c r="AB4" s="1" t="s">
        <v>1867</v>
      </c>
      <c r="AC4" s="1" t="s">
        <v>1867</v>
      </c>
      <c r="AD4" s="1" t="s">
        <v>1867</v>
      </c>
      <c r="AE4" s="1" t="s">
        <v>902</v>
      </c>
      <c r="AF4" s="1" t="s">
        <v>902</v>
      </c>
      <c r="AG4" s="1" t="s">
        <v>902</v>
      </c>
      <c r="AH4" s="1" t="s">
        <v>902</v>
      </c>
      <c r="AI4" s="1" t="s">
        <v>1860</v>
      </c>
      <c r="AJ4" s="1" t="s">
        <v>1860</v>
      </c>
      <c r="AK4" s="1" t="s">
        <v>1862</v>
      </c>
      <c r="AL4" s="1" t="s">
        <v>1866</v>
      </c>
      <c r="AM4" s="1" t="s">
        <v>1867</v>
      </c>
    </row>
    <row r="5" spans="1:39">
      <c r="A5" s="7"/>
      <c r="B5" s="7"/>
      <c r="C5" s="7"/>
      <c r="D5" s="7"/>
      <c r="E5" s="7"/>
      <c r="F5" s="1"/>
      <c r="G5" s="1"/>
      <c r="H5" s="1"/>
      <c r="I5" s="1"/>
      <c r="J5" s="1"/>
      <c r="K5" s="1"/>
      <c r="L5" s="1"/>
      <c r="M5" s="1"/>
      <c r="N5" s="1"/>
      <c r="O5" s="1"/>
      <c r="P5" s="1"/>
      <c r="Q5" s="1"/>
      <c r="R5" s="1"/>
      <c r="S5" s="1"/>
      <c r="T5" s="1" t="s">
        <v>1861</v>
      </c>
      <c r="U5" s="1" t="s">
        <v>1861</v>
      </c>
      <c r="V5" s="1" t="s">
        <v>1864</v>
      </c>
      <c r="W5" s="1" t="s">
        <v>1865</v>
      </c>
      <c r="X5" s="1" t="s">
        <v>1861</v>
      </c>
      <c r="Y5" s="1" t="s">
        <v>1864</v>
      </c>
      <c r="Z5" s="1" t="s">
        <v>1865</v>
      </c>
      <c r="AA5" s="1" t="s">
        <v>1861</v>
      </c>
      <c r="AB5" s="1" t="s">
        <v>1864</v>
      </c>
      <c r="AC5" s="1" t="s">
        <v>1868</v>
      </c>
      <c r="AD5" s="1" t="s">
        <v>1865</v>
      </c>
      <c r="AE5" s="1"/>
      <c r="AF5" s="1" t="s">
        <v>1861</v>
      </c>
      <c r="AG5" s="1" t="s">
        <v>1671</v>
      </c>
      <c r="AH5" s="1" t="s">
        <v>368</v>
      </c>
      <c r="AI5" s="1" t="s">
        <v>1861</v>
      </c>
      <c r="AJ5" s="1" t="s">
        <v>1861</v>
      </c>
      <c r="AK5" s="1" t="s">
        <v>1861</v>
      </c>
      <c r="AL5" s="1" t="s">
        <v>1861</v>
      </c>
      <c r="AM5" s="1" t="s">
        <v>1861</v>
      </c>
    </row>
    <row r="6" spans="1:39">
      <c r="A6" s="7"/>
      <c r="B6" s="7"/>
      <c r="C6" s="7"/>
      <c r="D6" s="7"/>
      <c r="E6" s="7"/>
      <c r="F6" s="1"/>
      <c r="G6" s="1"/>
      <c r="H6" s="1"/>
      <c r="I6" s="1"/>
      <c r="J6" s="1"/>
      <c r="K6" s="1"/>
      <c r="L6" s="1"/>
      <c r="M6" s="1"/>
      <c r="N6" s="1"/>
      <c r="O6" s="1"/>
      <c r="P6" s="1"/>
      <c r="Q6" s="1"/>
      <c r="R6" s="1"/>
      <c r="S6" s="1"/>
      <c r="T6" s="1"/>
      <c r="U6" s="1" t="s">
        <v>1863</v>
      </c>
      <c r="V6" s="1"/>
      <c r="W6" s="1" t="s">
        <v>1864</v>
      </c>
      <c r="X6" s="1" t="s">
        <v>1863</v>
      </c>
      <c r="Y6" s="1"/>
      <c r="Z6" s="1" t="s">
        <v>1864</v>
      </c>
      <c r="AA6" s="1" t="s">
        <v>1863</v>
      </c>
      <c r="AB6" s="1"/>
      <c r="AC6" s="1" t="s">
        <v>1861</v>
      </c>
      <c r="AD6" s="1" t="s">
        <v>1864</v>
      </c>
      <c r="AE6" s="1"/>
      <c r="AF6" s="1" t="s">
        <v>856</v>
      </c>
      <c r="AG6" s="1"/>
      <c r="AH6" s="1"/>
      <c r="AI6" s="1"/>
      <c r="AJ6" s="1"/>
      <c r="AK6" s="1"/>
      <c r="AL6" s="1"/>
      <c r="AM6" s="1"/>
    </row>
    <row r="7" spans="1:39">
      <c r="A7" s="3" t="s">
        <v>3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30">
      <c r="A8" s="2" t="s">
        <v>1871</v>
      </c>
      <c r="B8" s="4" t="s">
        <v>4</v>
      </c>
      <c r="C8" s="4" t="s">
        <v>4</v>
      </c>
      <c r="D8" s="4" t="s">
        <v>4</v>
      </c>
      <c r="E8" s="4" t="s">
        <v>4</v>
      </c>
      <c r="F8" s="4" t="s">
        <v>4</v>
      </c>
      <c r="G8" s="4" t="s">
        <v>4</v>
      </c>
      <c r="H8" s="4" t="s">
        <v>4</v>
      </c>
      <c r="I8" s="4" t="s">
        <v>4</v>
      </c>
      <c r="J8" s="4" t="s">
        <v>4</v>
      </c>
      <c r="K8" s="4" t="s">
        <v>4</v>
      </c>
      <c r="L8" s="4" t="s">
        <v>4</v>
      </c>
      <c r="M8" s="4" t="s">
        <v>4</v>
      </c>
      <c r="N8" s="4" t="s">
        <v>4</v>
      </c>
      <c r="O8" s="6">
        <v>3883238</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ht="30">
      <c r="A9" s="2" t="s">
        <v>1872</v>
      </c>
      <c r="B9" s="4" t="s">
        <v>4</v>
      </c>
      <c r="C9" s="4" t="s">
        <v>4</v>
      </c>
      <c r="D9" s="4" t="s">
        <v>4</v>
      </c>
      <c r="E9" s="4" t="s">
        <v>4</v>
      </c>
      <c r="F9" s="4" t="s">
        <v>4</v>
      </c>
      <c r="G9" s="4" t="s">
        <v>4</v>
      </c>
      <c r="H9" s="4" t="s">
        <v>4</v>
      </c>
      <c r="I9" s="4" t="s">
        <v>4</v>
      </c>
      <c r="J9" s="4" t="s">
        <v>4</v>
      </c>
      <c r="K9" s="4" t="s">
        <v>4</v>
      </c>
      <c r="L9" s="4" t="s">
        <v>4</v>
      </c>
      <c r="M9" s="4" t="s">
        <v>4</v>
      </c>
      <c r="N9" s="4" t="s">
        <v>4</v>
      </c>
      <c r="O9" s="4" t="s">
        <v>4</v>
      </c>
      <c r="P9" s="6">
        <v>781187</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c r="A10" s="3" t="s">
        <v>18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c r="A11" s="2" t="s">
        <v>1874</v>
      </c>
      <c r="B11" s="4" t="s">
        <v>4</v>
      </c>
      <c r="C11" s="4" t="s">
        <v>4</v>
      </c>
      <c r="D11" s="4" t="s">
        <v>4</v>
      </c>
      <c r="E11" s="4" t="s">
        <v>4</v>
      </c>
      <c r="F11" s="6">
        <v>4609000</v>
      </c>
      <c r="G11" s="6">
        <v>3114000</v>
      </c>
      <c r="H11" s="4" t="s">
        <v>4</v>
      </c>
      <c r="I11" s="4" t="s">
        <v>4</v>
      </c>
      <c r="J11" s="4" t="s">
        <v>4</v>
      </c>
      <c r="K11" s="4" t="s">
        <v>4</v>
      </c>
      <c r="L11" s="4" t="s">
        <v>4</v>
      </c>
      <c r="M11" s="4" t="s">
        <v>4</v>
      </c>
      <c r="N11" s="4" t="s">
        <v>4</v>
      </c>
      <c r="O11" s="4" t="s">
        <v>4</v>
      </c>
      <c r="P11" s="6">
        <v>781187</v>
      </c>
      <c r="Q11" s="6">
        <v>152622</v>
      </c>
      <c r="R11" s="6">
        <v>982977</v>
      </c>
      <c r="S11" s="6">
        <v>349071</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c r="A12" s="2" t="s">
        <v>1875</v>
      </c>
      <c r="B12" s="4" t="s">
        <v>4</v>
      </c>
      <c r="C12" s="4" t="s">
        <v>4</v>
      </c>
      <c r="D12" s="4" t="s">
        <v>4</v>
      </c>
      <c r="E12" s="4" t="s">
        <v>4</v>
      </c>
      <c r="F12" s="6">
        <v>1137000</v>
      </c>
      <c r="G12" s="6">
        <v>2166000</v>
      </c>
      <c r="H12" s="4" t="s">
        <v>4</v>
      </c>
      <c r="I12" s="4" t="s">
        <v>4</v>
      </c>
      <c r="J12" s="4" t="s">
        <v>4</v>
      </c>
      <c r="K12" s="4" t="s">
        <v>4</v>
      </c>
      <c r="L12" s="4" t="s">
        <v>4</v>
      </c>
      <c r="M12" s="4" t="s">
        <v>4</v>
      </c>
      <c r="N12" s="4" t="s">
        <v>4</v>
      </c>
      <c r="O12" s="4" t="s">
        <v>4</v>
      </c>
      <c r="P12" s="4" t="s">
        <v>4</v>
      </c>
      <c r="Q12" s="4" t="s">
        <v>4</v>
      </c>
      <c r="R12" s="4" t="s">
        <v>4</v>
      </c>
      <c r="S12" s="4" t="s">
        <v>4</v>
      </c>
      <c r="T12" s="4" t="s">
        <v>4</v>
      </c>
      <c r="U12" s="6">
        <v>762898</v>
      </c>
      <c r="V12" s="4" t="s">
        <v>4</v>
      </c>
      <c r="W12" s="4" t="s">
        <v>4</v>
      </c>
      <c r="X12" s="6">
        <v>704839</v>
      </c>
      <c r="Y12" s="4" t="s">
        <v>4</v>
      </c>
      <c r="Z12" s="4" t="s">
        <v>4</v>
      </c>
      <c r="AA12" s="6">
        <v>500371</v>
      </c>
      <c r="AB12" s="4" t="s">
        <v>4</v>
      </c>
      <c r="AC12" s="6">
        <v>261577</v>
      </c>
      <c r="AD12" s="4" t="s">
        <v>4</v>
      </c>
      <c r="AE12" s="4" t="s">
        <v>4</v>
      </c>
      <c r="AF12" s="4" t="s">
        <v>4</v>
      </c>
      <c r="AG12" s="4" t="s">
        <v>4</v>
      </c>
      <c r="AH12" s="4" t="s">
        <v>4</v>
      </c>
      <c r="AI12" s="4" t="s">
        <v>4</v>
      </c>
      <c r="AJ12" s="4" t="s">
        <v>4</v>
      </c>
      <c r="AK12" s="6">
        <v>762898</v>
      </c>
      <c r="AL12" s="6">
        <v>704839</v>
      </c>
      <c r="AM12" s="6">
        <v>500371</v>
      </c>
    </row>
    <row r="13" spans="1:39">
      <c r="A13" s="2" t="s">
        <v>1876</v>
      </c>
      <c r="B13" s="4" t="s">
        <v>4</v>
      </c>
      <c r="C13" s="4" t="s">
        <v>4</v>
      </c>
      <c r="D13" s="4" t="s">
        <v>4</v>
      </c>
      <c r="E13" s="4" t="s">
        <v>4</v>
      </c>
      <c r="F13" s="6">
        <v>-647000</v>
      </c>
      <c r="G13" s="6">
        <v>-670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c r="A14" s="2" t="s">
        <v>1877</v>
      </c>
      <c r="B14" s="4" t="s">
        <v>4</v>
      </c>
      <c r="C14" s="4" t="s">
        <v>4</v>
      </c>
      <c r="D14" s="4" t="s">
        <v>4</v>
      </c>
      <c r="E14" s="4" t="s">
        <v>4</v>
      </c>
      <c r="F14" s="6">
        <v>-4000</v>
      </c>
      <c r="G14" s="6">
        <v>-1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c r="A15" s="2" t="s">
        <v>1878</v>
      </c>
      <c r="B15" s="4" t="s">
        <v>4</v>
      </c>
      <c r="C15" s="4" t="s">
        <v>4</v>
      </c>
      <c r="D15" s="4" t="s">
        <v>4</v>
      </c>
      <c r="E15" s="4" t="s">
        <v>4</v>
      </c>
      <c r="F15" s="6">
        <v>-3178000</v>
      </c>
      <c r="G15" s="4">
        <v>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c r="A16" s="2" t="s">
        <v>1879</v>
      </c>
      <c r="B16" s="4" t="s">
        <v>4</v>
      </c>
      <c r="C16" s="4" t="s">
        <v>4</v>
      </c>
      <c r="D16" s="4" t="s">
        <v>4</v>
      </c>
      <c r="E16" s="4" t="s">
        <v>4</v>
      </c>
      <c r="F16" s="6">
        <v>1917000</v>
      </c>
      <c r="G16" s="6">
        <v>4609000</v>
      </c>
      <c r="H16" s="4" t="s">
        <v>4</v>
      </c>
      <c r="I16" s="4" t="s">
        <v>4</v>
      </c>
      <c r="J16" s="4" t="s">
        <v>4</v>
      </c>
      <c r="K16" s="4" t="s">
        <v>4</v>
      </c>
      <c r="L16" s="4" t="s">
        <v>4</v>
      </c>
      <c r="M16" s="4" t="s">
        <v>4</v>
      </c>
      <c r="N16" s="4" t="s">
        <v>4</v>
      </c>
      <c r="O16" s="4" t="s">
        <v>4</v>
      </c>
      <c r="P16" s="6">
        <v>781187</v>
      </c>
      <c r="Q16" s="6">
        <v>152622</v>
      </c>
      <c r="R16" s="6">
        <v>982977</v>
      </c>
      <c r="S16" s="6">
        <v>349071</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c r="A17" s="3" t="s">
        <v>18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30">
      <c r="A18" s="2" t="s">
        <v>1881</v>
      </c>
      <c r="B18" s="4" t="s">
        <v>4</v>
      </c>
      <c r="C18" s="4" t="s">
        <v>4</v>
      </c>
      <c r="D18" s="4" t="s">
        <v>4</v>
      </c>
      <c r="E18" s="4" t="s">
        <v>4</v>
      </c>
      <c r="F18" s="12">
        <v>14.31</v>
      </c>
      <c r="G18" s="12">
        <v>13.32</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c r="A19" s="2" t="s">
        <v>1882</v>
      </c>
      <c r="B19" s="4" t="s">
        <v>4</v>
      </c>
      <c r="C19" s="4" t="s">
        <v>4</v>
      </c>
      <c r="D19" s="4" t="s">
        <v>4</v>
      </c>
      <c r="E19" s="4" t="s">
        <v>4</v>
      </c>
      <c r="F19" s="12">
        <v>31.13</v>
      </c>
      <c r="G19" s="12">
        <v>16.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30">
      <c r="A20" s="2" t="s">
        <v>1883</v>
      </c>
      <c r="B20" s="4" t="s">
        <v>4</v>
      </c>
      <c r="C20" s="4" t="s">
        <v>4</v>
      </c>
      <c r="D20" s="4" t="s">
        <v>4</v>
      </c>
      <c r="E20" s="4" t="s">
        <v>4</v>
      </c>
      <c r="F20" s="12">
        <v>17.309999999999999</v>
      </c>
      <c r="G20" s="12">
        <v>15.8</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c r="A21" s="2" t="s">
        <v>1884</v>
      </c>
      <c r="B21" s="4" t="s">
        <v>4</v>
      </c>
      <c r="C21" s="4" t="s">
        <v>4</v>
      </c>
      <c r="D21" s="4" t="s">
        <v>4</v>
      </c>
      <c r="E21" s="4" t="s">
        <v>4</v>
      </c>
      <c r="F21" s="12">
        <v>21.64</v>
      </c>
      <c r="G21" s="12">
        <v>10.76</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45">
      <c r="A22" s="2" t="s">
        <v>1885</v>
      </c>
      <c r="B22" s="4" t="s">
        <v>4</v>
      </c>
      <c r="C22" s="4" t="s">
        <v>4</v>
      </c>
      <c r="D22" s="4" t="s">
        <v>4</v>
      </c>
      <c r="E22" s="4" t="s">
        <v>4</v>
      </c>
      <c r="F22" s="12">
        <v>14.52</v>
      </c>
      <c r="G22" s="8">
        <v>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ht="30">
      <c r="A23" s="2" t="s">
        <v>1886</v>
      </c>
      <c r="B23" s="4" t="s">
        <v>4</v>
      </c>
      <c r="C23" s="4" t="s">
        <v>4</v>
      </c>
      <c r="D23" s="4" t="s">
        <v>4</v>
      </c>
      <c r="E23" s="4" t="s">
        <v>4</v>
      </c>
      <c r="F23" s="12">
        <v>22.91</v>
      </c>
      <c r="G23" s="12">
        <v>14.31</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30">
      <c r="A24" s="2" t="s">
        <v>188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6">
        <v>333755</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ht="30">
      <c r="A25" s="2" t="s">
        <v>188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6">
        <v>15316</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c r="A26" s="3" t="s">
        <v>188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ht="45">
      <c r="A27" s="2" t="s">
        <v>1890</v>
      </c>
      <c r="B27" s="4" t="s">
        <v>4</v>
      </c>
      <c r="C27" s="4" t="s">
        <v>4</v>
      </c>
      <c r="D27" s="4" t="s">
        <v>4</v>
      </c>
      <c r="E27" s="4" t="s">
        <v>4</v>
      </c>
      <c r="F27" s="4" t="s">
        <v>4</v>
      </c>
      <c r="G27" s="4" t="s">
        <v>4</v>
      </c>
      <c r="H27" s="4" t="s">
        <v>4</v>
      </c>
      <c r="I27" s="250">
        <v>1.7500000000000002E-2</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ht="45">
      <c r="A28" s="2" t="s">
        <v>1891</v>
      </c>
      <c r="B28" s="4" t="s">
        <v>4</v>
      </c>
      <c r="C28" s="4" t="s">
        <v>4</v>
      </c>
      <c r="D28" s="4" t="s">
        <v>4</v>
      </c>
      <c r="E28" s="4" t="s">
        <v>4</v>
      </c>
      <c r="F28" s="4" t="s">
        <v>4</v>
      </c>
      <c r="G28" s="4" t="s">
        <v>4</v>
      </c>
      <c r="H28" s="4" t="s">
        <v>4</v>
      </c>
      <c r="I28" s="250">
        <v>0.25</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ht="30">
      <c r="A29" s="2" t="s">
        <v>1892</v>
      </c>
      <c r="B29" s="4" t="s">
        <v>4</v>
      </c>
      <c r="C29" s="4" t="s">
        <v>4</v>
      </c>
      <c r="D29" s="4" t="s">
        <v>4</v>
      </c>
      <c r="E29" s="4" t="s">
        <v>4</v>
      </c>
      <c r="F29" s="4" t="s">
        <v>4</v>
      </c>
      <c r="G29" s="4" t="s">
        <v>4</v>
      </c>
      <c r="H29" s="4" t="s">
        <v>4</v>
      </c>
      <c r="I29" s="250">
        <v>0.09</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ht="60">
      <c r="A30" s="2" t="s">
        <v>1893</v>
      </c>
      <c r="B30" s="4" t="s">
        <v>4</v>
      </c>
      <c r="C30" s="4" t="s">
        <v>4</v>
      </c>
      <c r="D30" s="4" t="s">
        <v>4</v>
      </c>
      <c r="E30" s="4" t="s">
        <v>4</v>
      </c>
      <c r="F30" s="4" t="s">
        <v>4</v>
      </c>
      <c r="G30" s="4" t="s">
        <v>4</v>
      </c>
      <c r="H30" s="4" t="s">
        <v>4</v>
      </c>
      <c r="I30" s="4">
        <v>3</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ht="30">
      <c r="A31" s="2" t="s">
        <v>1894</v>
      </c>
      <c r="B31" s="4" t="s">
        <v>4</v>
      </c>
      <c r="C31" s="4" t="s">
        <v>4</v>
      </c>
      <c r="D31" s="4" t="s">
        <v>4</v>
      </c>
      <c r="E31" s="4" t="s">
        <v>4</v>
      </c>
      <c r="F31" s="4" t="s">
        <v>4</v>
      </c>
      <c r="G31" s="4" t="s">
        <v>4</v>
      </c>
      <c r="H31" s="4" t="s">
        <v>4</v>
      </c>
      <c r="I31" s="250">
        <v>0.5</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ht="45">
      <c r="A32" s="2" t="s">
        <v>189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1896</v>
      </c>
      <c r="AH32" s="4" t="s">
        <v>1598</v>
      </c>
      <c r="AI32" s="4" t="s">
        <v>4</v>
      </c>
      <c r="AJ32" s="4" t="s">
        <v>4</v>
      </c>
      <c r="AK32" s="4" t="s">
        <v>4</v>
      </c>
      <c r="AL32" s="4" t="s">
        <v>4</v>
      </c>
      <c r="AM32" s="4" t="s">
        <v>4</v>
      </c>
    </row>
    <row r="33" spans="1:39" ht="30">
      <c r="A33" s="2" t="s">
        <v>189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v>1</v>
      </c>
      <c r="AF33" s="4" t="s">
        <v>4</v>
      </c>
      <c r="AG33" s="4" t="s">
        <v>4</v>
      </c>
      <c r="AH33" s="4" t="s">
        <v>4</v>
      </c>
      <c r="AI33" s="4" t="s">
        <v>4</v>
      </c>
      <c r="AJ33" s="4" t="s">
        <v>4</v>
      </c>
      <c r="AK33" s="4" t="s">
        <v>4</v>
      </c>
      <c r="AL33" s="4" t="s">
        <v>4</v>
      </c>
      <c r="AM33" s="4" t="s">
        <v>4</v>
      </c>
    </row>
    <row r="34" spans="1:39">
      <c r="A34" s="2" t="s">
        <v>189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6">
        <v>1104999</v>
      </c>
      <c r="U34" s="4" t="s">
        <v>4</v>
      </c>
      <c r="V34" s="4" t="s">
        <v>4</v>
      </c>
      <c r="W34" s="4" t="s">
        <v>4</v>
      </c>
      <c r="X34" s="4" t="s">
        <v>4</v>
      </c>
      <c r="Y34" s="4" t="s">
        <v>4</v>
      </c>
      <c r="Z34" s="4" t="s">
        <v>4</v>
      </c>
      <c r="AA34" s="4" t="s">
        <v>4</v>
      </c>
      <c r="AB34" s="4" t="s">
        <v>4</v>
      </c>
      <c r="AC34" s="4" t="s">
        <v>4</v>
      </c>
      <c r="AD34" s="4" t="s">
        <v>4</v>
      </c>
      <c r="AE34" s="4" t="s">
        <v>4</v>
      </c>
      <c r="AF34" s="6">
        <v>500000</v>
      </c>
      <c r="AG34" s="4" t="s">
        <v>4</v>
      </c>
      <c r="AH34" s="4" t="s">
        <v>4</v>
      </c>
      <c r="AI34" s="4" t="s">
        <v>4</v>
      </c>
      <c r="AJ34" s="6">
        <v>1104999</v>
      </c>
      <c r="AK34" s="4" t="s">
        <v>4</v>
      </c>
      <c r="AL34" s="4" t="s">
        <v>4</v>
      </c>
      <c r="AM34" s="4" t="s">
        <v>4</v>
      </c>
    </row>
    <row r="35" spans="1:39" ht="45">
      <c r="A35" s="2" t="s">
        <v>189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1896</v>
      </c>
      <c r="AK35" s="4" t="s">
        <v>1598</v>
      </c>
      <c r="AL35" s="4" t="s">
        <v>1598</v>
      </c>
      <c r="AM35" s="4" t="s">
        <v>1598</v>
      </c>
    </row>
    <row r="36" spans="1:39" ht="30">
      <c r="A36" s="2" t="s">
        <v>190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250">
        <v>1</v>
      </c>
      <c r="AJ36" s="4" t="s">
        <v>4</v>
      </c>
      <c r="AK36" s="4" t="s">
        <v>4</v>
      </c>
      <c r="AL36" s="4" t="s">
        <v>4</v>
      </c>
      <c r="AM36" s="4" t="s">
        <v>4</v>
      </c>
    </row>
    <row r="37" spans="1:39" ht="30">
      <c r="A37" s="2" t="s">
        <v>190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v>4</v>
      </c>
      <c r="V37" s="4" t="s">
        <v>4</v>
      </c>
      <c r="W37" s="4" t="s">
        <v>4</v>
      </c>
      <c r="X37" s="4">
        <v>4</v>
      </c>
      <c r="Y37" s="4" t="s">
        <v>4</v>
      </c>
      <c r="Z37" s="4" t="s">
        <v>4</v>
      </c>
      <c r="AA37" s="4">
        <v>4</v>
      </c>
      <c r="AB37" s="4" t="s">
        <v>4</v>
      </c>
      <c r="AC37" s="4" t="s">
        <v>4</v>
      </c>
      <c r="AD37" s="4" t="s">
        <v>4</v>
      </c>
      <c r="AE37" s="4" t="s">
        <v>4</v>
      </c>
      <c r="AF37" s="4" t="s">
        <v>4</v>
      </c>
      <c r="AG37" s="4" t="s">
        <v>4</v>
      </c>
      <c r="AH37" s="4" t="s">
        <v>4</v>
      </c>
      <c r="AI37" s="4" t="s">
        <v>4</v>
      </c>
      <c r="AJ37" s="4" t="s">
        <v>4</v>
      </c>
      <c r="AK37" s="4" t="s">
        <v>4</v>
      </c>
      <c r="AL37" s="4" t="s">
        <v>4</v>
      </c>
      <c r="AM37" s="4" t="s">
        <v>4</v>
      </c>
    </row>
    <row r="38" spans="1:39" ht="30">
      <c r="A38" s="2" t="s">
        <v>190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6">
        <v>302692</v>
      </c>
      <c r="X38" s="4" t="s">
        <v>4</v>
      </c>
      <c r="Y38" s="4" t="s">
        <v>4</v>
      </c>
      <c r="Z38" s="6">
        <v>289975</v>
      </c>
      <c r="AA38" s="4" t="s">
        <v>4</v>
      </c>
      <c r="AB38" s="4" t="s">
        <v>4</v>
      </c>
      <c r="AC38" s="4" t="s">
        <v>4</v>
      </c>
      <c r="AD38" s="6">
        <v>276980</v>
      </c>
      <c r="AE38" s="4" t="s">
        <v>4</v>
      </c>
      <c r="AF38" s="4" t="s">
        <v>4</v>
      </c>
      <c r="AG38" s="4" t="s">
        <v>4</v>
      </c>
      <c r="AH38" s="4" t="s">
        <v>4</v>
      </c>
      <c r="AI38" s="4" t="s">
        <v>4</v>
      </c>
      <c r="AJ38" s="4" t="s">
        <v>4</v>
      </c>
      <c r="AK38" s="4" t="s">
        <v>4</v>
      </c>
      <c r="AL38" s="4" t="s">
        <v>4</v>
      </c>
      <c r="AM38" s="4" t="s">
        <v>4</v>
      </c>
    </row>
    <row r="39" spans="1:39">
      <c r="A39" s="2" t="s">
        <v>190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1896</v>
      </c>
      <c r="W39" s="4" t="s">
        <v>4</v>
      </c>
      <c r="X39" s="4" t="s">
        <v>4</v>
      </c>
      <c r="Y39" s="4" t="s">
        <v>1896</v>
      </c>
      <c r="Z39" s="4" t="s">
        <v>4</v>
      </c>
      <c r="AA39" s="4" t="s">
        <v>4</v>
      </c>
      <c r="AB39" s="4" t="s">
        <v>1896</v>
      </c>
      <c r="AC39" s="4" t="s">
        <v>4</v>
      </c>
      <c r="AD39" s="4" t="s">
        <v>4</v>
      </c>
      <c r="AE39" s="4" t="s">
        <v>4</v>
      </c>
      <c r="AF39" s="4" t="s">
        <v>4</v>
      </c>
      <c r="AG39" s="4" t="s">
        <v>4</v>
      </c>
      <c r="AH39" s="4" t="s">
        <v>4</v>
      </c>
      <c r="AI39" s="4" t="s">
        <v>4</v>
      </c>
      <c r="AJ39" s="4" t="s">
        <v>4</v>
      </c>
      <c r="AK39" s="4" t="s">
        <v>4</v>
      </c>
      <c r="AL39" s="4" t="s">
        <v>4</v>
      </c>
      <c r="AM39" s="4" t="s">
        <v>4</v>
      </c>
    </row>
    <row r="40" spans="1:39" ht="45">
      <c r="A40" s="2" t="s">
        <v>1904</v>
      </c>
      <c r="B40" s="4" t="s">
        <v>4</v>
      </c>
      <c r="C40" s="4" t="s">
        <v>4</v>
      </c>
      <c r="D40" s="4" t="s">
        <v>4</v>
      </c>
      <c r="E40" s="4" t="s">
        <v>4</v>
      </c>
      <c r="F40" s="4" t="s">
        <v>4</v>
      </c>
      <c r="G40" s="4" t="s">
        <v>4</v>
      </c>
      <c r="H40" s="4" t="s">
        <v>4</v>
      </c>
      <c r="I40" s="4" t="s">
        <v>4</v>
      </c>
      <c r="J40" s="250">
        <v>1.5</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row>
    <row r="41" spans="1:39" ht="30">
      <c r="A41" s="2" t="s">
        <v>1905</v>
      </c>
      <c r="B41" s="8">
        <v>7879000</v>
      </c>
      <c r="C41" s="8">
        <v>1970000</v>
      </c>
      <c r="D41" s="8">
        <v>11784000</v>
      </c>
      <c r="E41" s="8">
        <v>6688000</v>
      </c>
      <c r="F41" s="4" t="s">
        <v>4</v>
      </c>
      <c r="G41" s="4" t="s">
        <v>4</v>
      </c>
      <c r="H41" s="8">
        <v>3700000</v>
      </c>
      <c r="I41" s="4" t="s">
        <v>4</v>
      </c>
      <c r="J41" s="4" t="s">
        <v>4</v>
      </c>
      <c r="K41" s="8">
        <v>7879000</v>
      </c>
      <c r="L41" s="8">
        <v>1970000</v>
      </c>
      <c r="M41" s="8">
        <v>11784000</v>
      </c>
      <c r="N41" s="8">
        <v>6688000</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row r="42" spans="1:39" ht="45">
      <c r="A42" s="2" t="s">
        <v>1906</v>
      </c>
      <c r="B42" s="6">
        <v>8000000</v>
      </c>
      <c r="C42" s="6">
        <v>2200000</v>
      </c>
      <c r="D42" s="6">
        <v>13700000</v>
      </c>
      <c r="E42" s="6">
        <v>3500000</v>
      </c>
      <c r="F42" s="4" t="s">
        <v>4</v>
      </c>
      <c r="G42" s="4" t="s">
        <v>4</v>
      </c>
      <c r="H42" s="4" t="s">
        <v>4</v>
      </c>
      <c r="I42" s="4" t="s">
        <v>4</v>
      </c>
      <c r="J42" s="4" t="s">
        <v>4</v>
      </c>
      <c r="K42" s="6">
        <v>8000000</v>
      </c>
      <c r="L42" s="6">
        <v>2200000</v>
      </c>
      <c r="M42" s="6">
        <v>13700000</v>
      </c>
      <c r="N42" s="6">
        <v>3500000</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ht="45">
      <c r="A43" s="2" t="s">
        <v>1907</v>
      </c>
      <c r="B43" s="4" t="s">
        <v>4</v>
      </c>
      <c r="C43" s="4" t="s">
        <v>4</v>
      </c>
      <c r="D43" s="4" t="s">
        <v>4</v>
      </c>
      <c r="E43" s="4" t="s">
        <v>4</v>
      </c>
      <c r="F43" s="4" t="s">
        <v>4</v>
      </c>
      <c r="G43" s="4" t="s">
        <v>4</v>
      </c>
      <c r="H43" s="4" t="s">
        <v>4</v>
      </c>
      <c r="I43" s="4" t="s">
        <v>4</v>
      </c>
      <c r="J43" s="4" t="s">
        <v>4</v>
      </c>
      <c r="K43" s="8">
        <v>33500000</v>
      </c>
      <c r="L43" s="4" t="s">
        <v>4</v>
      </c>
      <c r="M43" s="8">
        <v>33500000</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sheetData>
  <mergeCells count="14">
    <mergeCell ref="O1:S1"/>
    <mergeCell ref="U1:Z1"/>
    <mergeCell ref="AA1:AH1"/>
    <mergeCell ref="AJ1:AL1"/>
    <mergeCell ref="B2:B6"/>
    <mergeCell ref="C2:C6"/>
    <mergeCell ref="D2:D6"/>
    <mergeCell ref="E2:E6"/>
    <mergeCell ref="A1:A6"/>
    <mergeCell ref="B1:C1"/>
    <mergeCell ref="D1:F1"/>
    <mergeCell ref="H1:J1"/>
    <mergeCell ref="K1:L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2.5703125" bestFit="1" customWidth="1"/>
    <col min="9" max="9" width="11.140625" bestFit="1" customWidth="1"/>
    <col min="10" max="10" width="2.5703125" bestFit="1" customWidth="1"/>
    <col min="11" max="11" width="16.42578125" bestFit="1" customWidth="1"/>
    <col min="12" max="12" width="11.85546875" bestFit="1" customWidth="1"/>
    <col min="13" max="14" width="14.28515625" bestFit="1" customWidth="1"/>
    <col min="15" max="15" width="12.140625" customWidth="1"/>
    <col min="16" max="16" width="3" customWidth="1"/>
    <col min="17" max="17" width="12.85546875" customWidth="1"/>
    <col min="18" max="18" width="3.28515625" customWidth="1"/>
    <col min="19" max="19" width="14.5703125" customWidth="1"/>
    <col min="20" max="20" width="9.140625" customWidth="1"/>
    <col min="21" max="21" width="14.42578125" customWidth="1"/>
    <col min="22" max="22" width="9.28515625" customWidth="1"/>
    <col min="23" max="24" width="14.28515625" bestFit="1" customWidth="1"/>
    <col min="25" max="25" width="21.42578125" bestFit="1" customWidth="1"/>
    <col min="26" max="27" width="14.28515625" bestFit="1" customWidth="1"/>
    <col min="28" max="28" width="24" bestFit="1" customWidth="1"/>
    <col min="29" max="29" width="22.42578125" bestFit="1" customWidth="1"/>
    <col min="30" max="31" width="22.5703125" bestFit="1" customWidth="1"/>
    <col min="32" max="33" width="22.42578125" bestFit="1" customWidth="1"/>
    <col min="34" max="35" width="22.5703125" bestFit="1" customWidth="1"/>
    <col min="36" max="37" width="22.7109375" bestFit="1" customWidth="1"/>
  </cols>
  <sheetData>
    <row r="1" spans="1:37" ht="15" customHeight="1">
      <c r="A1" s="1" t="s">
        <v>1908</v>
      </c>
      <c r="B1" s="1" t="s">
        <v>1371</v>
      </c>
      <c r="C1" s="7" t="s">
        <v>87</v>
      </c>
      <c r="D1" s="7"/>
      <c r="E1" s="7"/>
      <c r="F1" s="7"/>
      <c r="G1" s="7" t="s">
        <v>1</v>
      </c>
      <c r="H1" s="7"/>
      <c r="I1" s="7"/>
      <c r="J1" s="7"/>
      <c r="K1" s="1" t="s">
        <v>1452</v>
      </c>
      <c r="L1" s="1"/>
      <c r="M1" s="7" t="s">
        <v>1371</v>
      </c>
      <c r="N1" s="7"/>
      <c r="O1" s="7" t="s">
        <v>1</v>
      </c>
      <c r="P1" s="7"/>
      <c r="Q1" s="7" t="s">
        <v>1452</v>
      </c>
      <c r="R1" s="7"/>
      <c r="S1" s="7" t="s">
        <v>1</v>
      </c>
      <c r="T1" s="7"/>
      <c r="U1" s="7" t="s">
        <v>1452</v>
      </c>
      <c r="V1" s="7"/>
      <c r="W1" s="7" t="s">
        <v>1555</v>
      </c>
      <c r="X1" s="7"/>
      <c r="Y1" s="7"/>
      <c r="Z1" s="7"/>
      <c r="AA1" s="7"/>
      <c r="AB1" s="7"/>
      <c r="AC1" s="7"/>
      <c r="AD1" s="7" t="s">
        <v>1371</v>
      </c>
      <c r="AE1" s="7"/>
      <c r="AF1" s="7"/>
      <c r="AG1" s="7"/>
      <c r="AH1" s="7"/>
      <c r="AI1" s="7"/>
      <c r="AJ1" s="7"/>
      <c r="AK1" s="7"/>
    </row>
    <row r="2" spans="1:37" ht="30">
      <c r="A2" s="1" t="s">
        <v>78</v>
      </c>
      <c r="B2" s="7" t="s">
        <v>2</v>
      </c>
      <c r="C2" s="7" t="s">
        <v>2</v>
      </c>
      <c r="D2" s="7"/>
      <c r="E2" s="7" t="s">
        <v>88</v>
      </c>
      <c r="F2" s="7"/>
      <c r="G2" s="7" t="s">
        <v>2</v>
      </c>
      <c r="H2" s="7"/>
      <c r="I2" s="7" t="s">
        <v>88</v>
      </c>
      <c r="J2" s="7"/>
      <c r="K2" s="1" t="s">
        <v>27</v>
      </c>
      <c r="L2" s="7" t="s">
        <v>1909</v>
      </c>
      <c r="M2" s="249">
        <v>41766</v>
      </c>
      <c r="N2" s="1" t="s">
        <v>1910</v>
      </c>
      <c r="O2" s="7" t="s">
        <v>2</v>
      </c>
      <c r="P2" s="7"/>
      <c r="Q2" s="7" t="s">
        <v>27</v>
      </c>
      <c r="R2" s="7"/>
      <c r="S2" s="7" t="s">
        <v>2</v>
      </c>
      <c r="T2" s="7"/>
      <c r="U2" s="7" t="s">
        <v>27</v>
      </c>
      <c r="V2" s="7"/>
      <c r="W2" s="1" t="s">
        <v>2</v>
      </c>
      <c r="X2" s="249">
        <v>41790</v>
      </c>
      <c r="Y2" s="1" t="s">
        <v>1754</v>
      </c>
      <c r="Z2" s="1" t="s">
        <v>2</v>
      </c>
      <c r="AA2" s="1" t="s">
        <v>2</v>
      </c>
      <c r="AB2" s="1" t="s">
        <v>27</v>
      </c>
      <c r="AC2" s="249">
        <v>41790</v>
      </c>
      <c r="AD2" s="1" t="s">
        <v>1757</v>
      </c>
      <c r="AE2" s="1" t="s">
        <v>1913</v>
      </c>
      <c r="AF2" s="1" t="s">
        <v>1757</v>
      </c>
      <c r="AG2" s="1" t="s">
        <v>1913</v>
      </c>
      <c r="AH2" s="1" t="s">
        <v>1757</v>
      </c>
      <c r="AI2" s="1" t="s">
        <v>1913</v>
      </c>
      <c r="AJ2" s="1" t="s">
        <v>1757</v>
      </c>
      <c r="AK2" s="1" t="s">
        <v>1913</v>
      </c>
    </row>
    <row r="3" spans="1:37" ht="15" customHeight="1">
      <c r="A3" s="1"/>
      <c r="B3" s="7"/>
      <c r="C3" s="7" t="s">
        <v>1609</v>
      </c>
      <c r="D3" s="7"/>
      <c r="E3" s="7" t="s">
        <v>1609</v>
      </c>
      <c r="F3" s="7"/>
      <c r="G3" s="7" t="s">
        <v>1609</v>
      </c>
      <c r="H3" s="7"/>
      <c r="I3" s="7" t="s">
        <v>1609</v>
      </c>
      <c r="J3" s="7"/>
      <c r="K3" s="1" t="s">
        <v>1609</v>
      </c>
      <c r="L3" s="7"/>
      <c r="M3" s="1" t="s">
        <v>146</v>
      </c>
      <c r="N3" s="1" t="s">
        <v>146</v>
      </c>
      <c r="O3" s="7" t="s">
        <v>146</v>
      </c>
      <c r="P3" s="7"/>
      <c r="Q3" s="7" t="s">
        <v>146</v>
      </c>
      <c r="R3" s="7"/>
      <c r="S3" s="7" t="s">
        <v>147</v>
      </c>
      <c r="T3" s="7"/>
      <c r="U3" s="7" t="s">
        <v>147</v>
      </c>
      <c r="V3" s="7"/>
      <c r="W3" s="1" t="s">
        <v>146</v>
      </c>
      <c r="X3" s="1" t="s">
        <v>146</v>
      </c>
      <c r="Y3" s="1" t="s">
        <v>146</v>
      </c>
      <c r="Z3" s="1" t="s">
        <v>146</v>
      </c>
      <c r="AA3" s="1" t="s">
        <v>146</v>
      </c>
      <c r="AB3" s="1" t="s">
        <v>146</v>
      </c>
      <c r="AC3" s="1" t="s">
        <v>1911</v>
      </c>
      <c r="AD3" s="1" t="s">
        <v>1912</v>
      </c>
      <c r="AE3" s="1" t="s">
        <v>1912</v>
      </c>
      <c r="AF3" s="1" t="s">
        <v>1914</v>
      </c>
      <c r="AG3" s="1" t="s">
        <v>1914</v>
      </c>
      <c r="AH3" s="1" t="s">
        <v>1915</v>
      </c>
      <c r="AI3" s="1" t="s">
        <v>1915</v>
      </c>
      <c r="AJ3" s="1" t="s">
        <v>1916</v>
      </c>
      <c r="AK3" s="1" t="s">
        <v>1916</v>
      </c>
    </row>
    <row r="4" spans="1:37" ht="15" customHeight="1">
      <c r="A4" s="1"/>
      <c r="B4" s="7"/>
      <c r="C4" s="7"/>
      <c r="D4" s="7"/>
      <c r="E4" s="7"/>
      <c r="F4" s="7"/>
      <c r="G4" s="7"/>
      <c r="H4" s="7"/>
      <c r="I4" s="7"/>
      <c r="J4" s="7"/>
      <c r="K4" s="1"/>
      <c r="L4" s="7"/>
      <c r="M4" s="1" t="s">
        <v>1609</v>
      </c>
      <c r="N4" s="1" t="s">
        <v>1609</v>
      </c>
      <c r="O4" s="7"/>
      <c r="P4" s="7"/>
      <c r="Q4" s="7" t="s">
        <v>1609</v>
      </c>
      <c r="R4" s="7"/>
      <c r="S4" s="7" t="s">
        <v>1609</v>
      </c>
      <c r="T4" s="7"/>
      <c r="U4" s="7" t="s">
        <v>1609</v>
      </c>
      <c r="V4" s="7"/>
      <c r="W4" s="1"/>
      <c r="X4" s="1" t="s">
        <v>1609</v>
      </c>
      <c r="Y4" s="1" t="s">
        <v>1641</v>
      </c>
      <c r="Z4" s="1" t="s">
        <v>1616</v>
      </c>
      <c r="AA4" s="1" t="s">
        <v>1616</v>
      </c>
      <c r="AB4" s="1" t="s">
        <v>147</v>
      </c>
      <c r="AC4" s="1" t="s">
        <v>1609</v>
      </c>
      <c r="AD4" s="1" t="s">
        <v>145</v>
      </c>
      <c r="AE4" s="1" t="s">
        <v>145</v>
      </c>
      <c r="AF4" s="1" t="s">
        <v>145</v>
      </c>
      <c r="AG4" s="1" t="s">
        <v>145</v>
      </c>
      <c r="AH4" s="1" t="s">
        <v>145</v>
      </c>
      <c r="AI4" s="1" t="s">
        <v>145</v>
      </c>
      <c r="AJ4" s="1" t="s">
        <v>145</v>
      </c>
      <c r="AK4" s="1" t="s">
        <v>145</v>
      </c>
    </row>
    <row r="5" spans="1:37">
      <c r="A5" s="1"/>
      <c r="B5" s="7"/>
      <c r="C5" s="7"/>
      <c r="D5" s="7"/>
      <c r="E5" s="7"/>
      <c r="F5" s="7"/>
      <c r="G5" s="7"/>
      <c r="H5" s="7"/>
      <c r="I5" s="7"/>
      <c r="J5" s="7"/>
      <c r="K5" s="1"/>
      <c r="L5" s="7"/>
      <c r="M5" s="1"/>
      <c r="N5" s="1"/>
      <c r="O5" s="7"/>
      <c r="P5" s="7"/>
      <c r="Q5" s="7"/>
      <c r="R5" s="7"/>
      <c r="S5" s="7"/>
      <c r="T5" s="7"/>
      <c r="U5" s="7"/>
      <c r="V5" s="7"/>
      <c r="W5" s="1"/>
      <c r="X5" s="1"/>
      <c r="Y5" s="1"/>
      <c r="Z5" s="1" t="s">
        <v>1609</v>
      </c>
      <c r="AA5" s="1" t="s">
        <v>1618</v>
      </c>
      <c r="AB5" s="1" t="s">
        <v>1641</v>
      </c>
      <c r="AC5" s="1"/>
      <c r="AD5" s="1" t="s">
        <v>1609</v>
      </c>
      <c r="AE5" s="1" t="s">
        <v>1609</v>
      </c>
      <c r="AF5" s="1" t="s">
        <v>1609</v>
      </c>
      <c r="AG5" s="1" t="s">
        <v>1609</v>
      </c>
      <c r="AH5" s="1" t="s">
        <v>1609</v>
      </c>
      <c r="AI5" s="1" t="s">
        <v>1609</v>
      </c>
      <c r="AJ5" s="1" t="s">
        <v>1609</v>
      </c>
      <c r="AK5" s="1" t="s">
        <v>1609</v>
      </c>
    </row>
    <row r="6" spans="1:37">
      <c r="A6" s="1"/>
      <c r="B6" s="7"/>
      <c r="C6" s="7"/>
      <c r="D6" s="7"/>
      <c r="E6" s="7"/>
      <c r="F6" s="7"/>
      <c r="G6" s="7"/>
      <c r="H6" s="7"/>
      <c r="I6" s="7"/>
      <c r="J6" s="7"/>
      <c r="K6" s="1"/>
      <c r="L6" s="7"/>
      <c r="M6" s="1"/>
      <c r="N6" s="1"/>
      <c r="O6" s="7"/>
      <c r="P6" s="7"/>
      <c r="Q6" s="7"/>
      <c r="R6" s="7"/>
      <c r="S6" s="7"/>
      <c r="T6" s="7"/>
      <c r="U6" s="7"/>
      <c r="V6" s="7"/>
      <c r="W6" s="1"/>
      <c r="X6" s="1"/>
      <c r="Y6" s="1"/>
      <c r="Z6" s="1"/>
      <c r="AA6" s="1"/>
      <c r="AB6" s="1" t="s">
        <v>1609</v>
      </c>
      <c r="AC6" s="1"/>
      <c r="AD6" s="1"/>
      <c r="AE6" s="1"/>
      <c r="AF6" s="1"/>
      <c r="AG6" s="1"/>
      <c r="AH6" s="1"/>
      <c r="AI6" s="1"/>
      <c r="AJ6" s="1"/>
      <c r="AK6" s="1"/>
    </row>
    <row r="7" spans="1:37">
      <c r="A7" s="3" t="s">
        <v>1917</v>
      </c>
      <c r="B7" s="4" t="s">
        <v>4</v>
      </c>
      <c r="C7" s="4" t="s">
        <v>4</v>
      </c>
      <c r="D7" s="4"/>
      <c r="E7" s="4" t="s">
        <v>4</v>
      </c>
      <c r="F7" s="4"/>
      <c r="G7" s="4" t="s">
        <v>4</v>
      </c>
      <c r="H7" s="4"/>
      <c r="I7" s="4" t="s">
        <v>4</v>
      </c>
      <c r="J7" s="4"/>
      <c r="K7" s="4" t="s">
        <v>4</v>
      </c>
      <c r="L7" s="4" t="s">
        <v>4</v>
      </c>
      <c r="M7" s="4" t="s">
        <v>4</v>
      </c>
      <c r="N7" s="4" t="s">
        <v>4</v>
      </c>
      <c r="O7" s="4" t="s">
        <v>4</v>
      </c>
      <c r="P7" s="4"/>
      <c r="Q7" s="4" t="s">
        <v>4</v>
      </c>
      <c r="R7" s="4"/>
      <c r="S7" s="4" t="s">
        <v>4</v>
      </c>
      <c r="T7" s="4"/>
      <c r="U7" s="4" t="s">
        <v>4</v>
      </c>
      <c r="V7" s="4"/>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c r="A8" s="2" t="s">
        <v>1372</v>
      </c>
      <c r="B8" s="4">
        <v>0.5</v>
      </c>
      <c r="C8" s="4" t="s">
        <v>4</v>
      </c>
      <c r="D8" s="4"/>
      <c r="E8" s="4" t="s">
        <v>4</v>
      </c>
      <c r="F8" s="4"/>
      <c r="G8" s="4" t="s">
        <v>4</v>
      </c>
      <c r="H8" s="4"/>
      <c r="I8" s="4" t="s">
        <v>4</v>
      </c>
      <c r="J8" s="4"/>
      <c r="K8" s="4" t="s">
        <v>4</v>
      </c>
      <c r="L8" s="4" t="s">
        <v>4</v>
      </c>
      <c r="M8" s="4" t="s">
        <v>4</v>
      </c>
      <c r="N8" s="4" t="s">
        <v>4</v>
      </c>
      <c r="O8" s="4" t="s">
        <v>4</v>
      </c>
      <c r="P8" s="4"/>
      <c r="Q8" s="4" t="s">
        <v>4</v>
      </c>
      <c r="R8" s="4"/>
      <c r="S8" s="4" t="s">
        <v>4</v>
      </c>
      <c r="T8" s="4"/>
      <c r="U8" s="4" t="s">
        <v>4</v>
      </c>
      <c r="V8" s="4"/>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c r="A9" s="2" t="s">
        <v>1918</v>
      </c>
      <c r="B9" s="4" t="s">
        <v>4</v>
      </c>
      <c r="C9" s="4" t="s">
        <v>4</v>
      </c>
      <c r="D9" s="4"/>
      <c r="E9" s="4" t="s">
        <v>4</v>
      </c>
      <c r="F9" s="4"/>
      <c r="G9" s="4" t="s">
        <v>4</v>
      </c>
      <c r="H9" s="4"/>
      <c r="I9" s="4" t="s">
        <v>4</v>
      </c>
      <c r="J9" s="4"/>
      <c r="K9" s="4" t="s">
        <v>4</v>
      </c>
      <c r="L9" s="4" t="s">
        <v>4</v>
      </c>
      <c r="M9" s="4" t="s">
        <v>4</v>
      </c>
      <c r="N9" s="4" t="s">
        <v>4</v>
      </c>
      <c r="O9" s="6">
        <v>17250000</v>
      </c>
      <c r="P9" s="9" t="s">
        <v>44</v>
      </c>
      <c r="Q9" s="6">
        <v>66125000</v>
      </c>
      <c r="R9" s="9" t="s">
        <v>44</v>
      </c>
      <c r="S9" s="4" t="s">
        <v>4</v>
      </c>
      <c r="T9" s="4"/>
      <c r="U9" s="4" t="s">
        <v>4</v>
      </c>
      <c r="V9" s="4"/>
      <c r="W9" s="4" t="s">
        <v>4</v>
      </c>
      <c r="X9" s="6">
        <v>17250000</v>
      </c>
      <c r="Y9" s="6">
        <v>677570</v>
      </c>
      <c r="Z9" s="6">
        <v>208819</v>
      </c>
      <c r="AA9" s="6">
        <v>208819</v>
      </c>
      <c r="AB9" s="4" t="s">
        <v>4</v>
      </c>
      <c r="AC9" s="6">
        <v>10000000</v>
      </c>
      <c r="AD9" s="4" t="s">
        <v>4</v>
      </c>
      <c r="AE9" s="4" t="s">
        <v>4</v>
      </c>
      <c r="AF9" s="4" t="s">
        <v>4</v>
      </c>
      <c r="AG9" s="4" t="s">
        <v>4</v>
      </c>
      <c r="AH9" s="4" t="s">
        <v>4</v>
      </c>
      <c r="AI9" s="4" t="s">
        <v>4</v>
      </c>
      <c r="AJ9" s="4" t="s">
        <v>4</v>
      </c>
      <c r="AK9" s="4" t="s">
        <v>4</v>
      </c>
    </row>
    <row r="10" spans="1:37">
      <c r="A10" s="2" t="s">
        <v>1919</v>
      </c>
      <c r="B10" s="4" t="s">
        <v>4</v>
      </c>
      <c r="C10" s="4" t="s">
        <v>4</v>
      </c>
      <c r="D10" s="4"/>
      <c r="E10" s="4" t="s">
        <v>4</v>
      </c>
      <c r="F10" s="4"/>
      <c r="G10" s="4" t="s">
        <v>4</v>
      </c>
      <c r="H10" s="4"/>
      <c r="I10" s="4" t="s">
        <v>4</v>
      </c>
      <c r="J10" s="4"/>
      <c r="K10" s="4" t="s">
        <v>4</v>
      </c>
      <c r="L10" s="4" t="s">
        <v>4</v>
      </c>
      <c r="M10" s="4" t="s">
        <v>4</v>
      </c>
      <c r="N10" s="4" t="s">
        <v>4</v>
      </c>
      <c r="O10" s="4" t="s">
        <v>4</v>
      </c>
      <c r="P10" s="4"/>
      <c r="Q10" s="4" t="s">
        <v>4</v>
      </c>
      <c r="R10" s="4"/>
      <c r="S10" s="4" t="s">
        <v>4</v>
      </c>
      <c r="T10" s="4"/>
      <c r="U10" s="4" t="s">
        <v>4</v>
      </c>
      <c r="V10" s="4"/>
      <c r="W10" s="4" t="s">
        <v>4</v>
      </c>
      <c r="X10" s="12">
        <v>30.9</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30">
      <c r="A11" s="2" t="s">
        <v>1920</v>
      </c>
      <c r="B11" s="4" t="s">
        <v>4</v>
      </c>
      <c r="C11" s="4" t="s">
        <v>4</v>
      </c>
      <c r="D11" s="4"/>
      <c r="E11" s="4" t="s">
        <v>4</v>
      </c>
      <c r="F11" s="4"/>
      <c r="G11" s="8">
        <v>519198</v>
      </c>
      <c r="H11" s="4"/>
      <c r="I11" s="8">
        <v>280184</v>
      </c>
      <c r="J11" s="4"/>
      <c r="K11" s="4" t="s">
        <v>4</v>
      </c>
      <c r="L11" s="4" t="s">
        <v>4</v>
      </c>
      <c r="M11" s="4" t="s">
        <v>4</v>
      </c>
      <c r="N11" s="4" t="s">
        <v>4</v>
      </c>
      <c r="O11" s="4" t="s">
        <v>4</v>
      </c>
      <c r="P11" s="4"/>
      <c r="Q11" s="4" t="s">
        <v>4</v>
      </c>
      <c r="R11" s="4"/>
      <c r="S11" s="4" t="s">
        <v>4</v>
      </c>
      <c r="T11" s="4"/>
      <c r="U11" s="4" t="s">
        <v>4</v>
      </c>
      <c r="V11" s="4"/>
      <c r="W11" s="4" t="s">
        <v>4</v>
      </c>
      <c r="X11" s="8">
        <v>519200</v>
      </c>
      <c r="Y11" s="4" t="s">
        <v>4</v>
      </c>
      <c r="Z11" s="8">
        <v>6800</v>
      </c>
      <c r="AA11" s="252">
        <v>5000</v>
      </c>
      <c r="AB11" s="8">
        <v>17712</v>
      </c>
      <c r="AC11" s="8">
        <v>241800</v>
      </c>
      <c r="AD11" s="4" t="s">
        <v>4</v>
      </c>
      <c r="AE11" s="4" t="s">
        <v>4</v>
      </c>
      <c r="AF11" s="4" t="s">
        <v>4</v>
      </c>
      <c r="AG11" s="4" t="s">
        <v>4</v>
      </c>
      <c r="AH11" s="4" t="s">
        <v>4</v>
      </c>
      <c r="AI11" s="4" t="s">
        <v>4</v>
      </c>
      <c r="AJ11" s="4" t="s">
        <v>4</v>
      </c>
      <c r="AK11" s="4" t="s">
        <v>4</v>
      </c>
    </row>
    <row r="12" spans="1:37">
      <c r="A12" s="2" t="s">
        <v>1921</v>
      </c>
      <c r="B12" s="4" t="s">
        <v>4</v>
      </c>
      <c r="C12" s="4" t="s">
        <v>4</v>
      </c>
      <c r="D12" s="4"/>
      <c r="E12" s="4" t="s">
        <v>4</v>
      </c>
      <c r="F12" s="4"/>
      <c r="G12" s="4" t="s">
        <v>4</v>
      </c>
      <c r="H12" s="4"/>
      <c r="I12" s="4" t="s">
        <v>4</v>
      </c>
      <c r="J12" s="4"/>
      <c r="K12" s="4" t="s">
        <v>4</v>
      </c>
      <c r="L12" s="4" t="s">
        <v>4</v>
      </c>
      <c r="M12" s="4" t="s">
        <v>4</v>
      </c>
      <c r="N12" s="4" t="s">
        <v>4</v>
      </c>
      <c r="O12" s="4" t="s">
        <v>4</v>
      </c>
      <c r="P12" s="4"/>
      <c r="Q12" s="4" t="s">
        <v>4</v>
      </c>
      <c r="R12" s="4"/>
      <c r="S12" s="4" t="s">
        <v>4</v>
      </c>
      <c r="T12" s="4"/>
      <c r="U12" s="4" t="s">
        <v>4</v>
      </c>
      <c r="V12" s="4"/>
      <c r="W12" s="4" t="s">
        <v>4</v>
      </c>
      <c r="X12" s="4" t="s">
        <v>4</v>
      </c>
      <c r="Y12" s="4" t="s">
        <v>4</v>
      </c>
      <c r="Z12" s="12">
        <v>32.520000000000003</v>
      </c>
      <c r="AA12" s="4" t="s">
        <v>4</v>
      </c>
      <c r="AB12" s="4" t="s">
        <v>4</v>
      </c>
      <c r="AC12" s="4" t="s">
        <v>4</v>
      </c>
      <c r="AD12" s="4" t="s">
        <v>4</v>
      </c>
      <c r="AE12" s="4" t="s">
        <v>4</v>
      </c>
      <c r="AF12" s="4" t="s">
        <v>4</v>
      </c>
      <c r="AG12" s="4" t="s">
        <v>4</v>
      </c>
      <c r="AH12" s="4" t="s">
        <v>4</v>
      </c>
      <c r="AI12" s="4" t="s">
        <v>4</v>
      </c>
      <c r="AJ12" s="4" t="s">
        <v>4</v>
      </c>
      <c r="AK12" s="4" t="s">
        <v>4</v>
      </c>
    </row>
    <row r="13" spans="1:37" ht="17.25">
      <c r="A13" s="2" t="s">
        <v>1922</v>
      </c>
      <c r="B13" s="4" t="s">
        <v>4</v>
      </c>
      <c r="C13" s="4" t="s">
        <v>4</v>
      </c>
      <c r="D13" s="4"/>
      <c r="E13" s="4" t="s">
        <v>4</v>
      </c>
      <c r="F13" s="4"/>
      <c r="G13" s="4" t="s">
        <v>4</v>
      </c>
      <c r="H13" s="4"/>
      <c r="I13" s="4" t="s">
        <v>4</v>
      </c>
      <c r="J13" s="4"/>
      <c r="K13" s="4" t="s">
        <v>4</v>
      </c>
      <c r="L13" s="4" t="s">
        <v>4</v>
      </c>
      <c r="M13" s="4" t="s">
        <v>4</v>
      </c>
      <c r="N13" s="4" t="s">
        <v>4</v>
      </c>
      <c r="O13" s="6">
        <v>10646000</v>
      </c>
      <c r="P13" s="9" t="s">
        <v>44</v>
      </c>
      <c r="Q13" s="6">
        <v>5791000</v>
      </c>
      <c r="R13" s="9" t="s">
        <v>44</v>
      </c>
      <c r="S13" s="4" t="s">
        <v>4</v>
      </c>
      <c r="T13" s="4"/>
      <c r="U13" s="4" t="s">
        <v>4</v>
      </c>
      <c r="V13" s="4"/>
      <c r="W13" s="6">
        <v>799500</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ht="30">
      <c r="A14" s="2" t="s">
        <v>1923</v>
      </c>
      <c r="B14" s="4" t="s">
        <v>4</v>
      </c>
      <c r="C14" s="4" t="s">
        <v>4</v>
      </c>
      <c r="D14" s="4"/>
      <c r="E14" s="4" t="s">
        <v>4</v>
      </c>
      <c r="F14" s="4"/>
      <c r="G14" s="4" t="s">
        <v>4</v>
      </c>
      <c r="H14" s="4"/>
      <c r="I14" s="4" t="s">
        <v>4</v>
      </c>
      <c r="J14" s="4"/>
      <c r="K14" s="4" t="s">
        <v>4</v>
      </c>
      <c r="L14" s="4" t="s">
        <v>4</v>
      </c>
      <c r="M14" s="4" t="s">
        <v>4</v>
      </c>
      <c r="N14" s="4" t="s">
        <v>4</v>
      </c>
      <c r="O14" s="4" t="s">
        <v>4</v>
      </c>
      <c r="P14" s="4"/>
      <c r="Q14" s="4" t="s">
        <v>4</v>
      </c>
      <c r="R14" s="4"/>
      <c r="S14" s="4" t="s">
        <v>4</v>
      </c>
      <c r="T14" s="4"/>
      <c r="U14" s="4" t="s">
        <v>4</v>
      </c>
      <c r="V14" s="4"/>
      <c r="W14" s="4" t="s">
        <v>4</v>
      </c>
      <c r="X14" s="4" t="s">
        <v>4</v>
      </c>
      <c r="Y14" s="4" t="s">
        <v>4</v>
      </c>
      <c r="Z14" s="4" t="s">
        <v>4</v>
      </c>
      <c r="AA14" s="4" t="s">
        <v>4</v>
      </c>
      <c r="AB14" s="4" t="s">
        <v>4</v>
      </c>
      <c r="AC14" s="250">
        <v>8.7499999999999994E-2</v>
      </c>
      <c r="AD14" s="4" t="s">
        <v>4</v>
      </c>
      <c r="AE14" s="4" t="s">
        <v>4</v>
      </c>
      <c r="AF14" s="4" t="s">
        <v>4</v>
      </c>
      <c r="AG14" s="4" t="s">
        <v>4</v>
      </c>
      <c r="AH14" s="4" t="s">
        <v>4</v>
      </c>
      <c r="AI14" s="4" t="s">
        <v>4</v>
      </c>
      <c r="AJ14" s="4" t="s">
        <v>4</v>
      </c>
      <c r="AK14" s="4" t="s">
        <v>4</v>
      </c>
    </row>
    <row r="15" spans="1:37">
      <c r="A15" s="3" t="s">
        <v>1924</v>
      </c>
      <c r="B15" s="4" t="s">
        <v>4</v>
      </c>
      <c r="C15" s="4" t="s">
        <v>4</v>
      </c>
      <c r="D15" s="4"/>
      <c r="E15" s="4" t="s">
        <v>4</v>
      </c>
      <c r="F15" s="4"/>
      <c r="G15" s="4" t="s">
        <v>4</v>
      </c>
      <c r="H15" s="4"/>
      <c r="I15" s="4" t="s">
        <v>4</v>
      </c>
      <c r="J15" s="4"/>
      <c r="K15" s="4" t="s">
        <v>4</v>
      </c>
      <c r="L15" s="4" t="s">
        <v>4</v>
      </c>
      <c r="M15" s="4" t="s">
        <v>4</v>
      </c>
      <c r="N15" s="4" t="s">
        <v>4</v>
      </c>
      <c r="O15" s="4" t="s">
        <v>4</v>
      </c>
      <c r="P15" s="4"/>
      <c r="Q15" s="4" t="s">
        <v>4</v>
      </c>
      <c r="R15" s="4"/>
      <c r="S15" s="4" t="s">
        <v>4</v>
      </c>
      <c r="T15" s="4"/>
      <c r="U15" s="4" t="s">
        <v>4</v>
      </c>
      <c r="V15" s="4"/>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45">
      <c r="A16" s="2" t="s">
        <v>1925</v>
      </c>
      <c r="B16" s="4" t="s">
        <v>4</v>
      </c>
      <c r="C16" s="4" t="s">
        <v>4</v>
      </c>
      <c r="D16" s="4"/>
      <c r="E16" s="4" t="s">
        <v>4</v>
      </c>
      <c r="F16" s="4"/>
      <c r="G16" s="4" t="s">
        <v>4</v>
      </c>
      <c r="H16" s="4"/>
      <c r="I16" s="4" t="s">
        <v>4</v>
      </c>
      <c r="J16" s="4"/>
      <c r="K16" s="4" t="s">
        <v>4</v>
      </c>
      <c r="L16" s="6">
        <v>7139923</v>
      </c>
      <c r="M16" s="4" t="s">
        <v>4</v>
      </c>
      <c r="N16" s="4" t="s">
        <v>4</v>
      </c>
      <c r="O16" s="4" t="s">
        <v>4</v>
      </c>
      <c r="P16" s="4"/>
      <c r="Q16" s="4" t="s">
        <v>4</v>
      </c>
      <c r="R16" s="4"/>
      <c r="S16" s="4" t="s">
        <v>4</v>
      </c>
      <c r="T16" s="4"/>
      <c r="U16" s="4" t="s">
        <v>4</v>
      </c>
      <c r="V16" s="4"/>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c r="A17" s="2" t="s">
        <v>1926</v>
      </c>
      <c r="B17" s="4" t="s">
        <v>4</v>
      </c>
      <c r="C17" s="4" t="s">
        <v>4</v>
      </c>
      <c r="D17" s="4"/>
      <c r="E17" s="4" t="s">
        <v>4</v>
      </c>
      <c r="F17" s="4"/>
      <c r="G17" s="6">
        <v>4819</v>
      </c>
      <c r="H17" s="4"/>
      <c r="I17" s="4" t="s">
        <v>4</v>
      </c>
      <c r="J17" s="4"/>
      <c r="K17" s="4" t="s">
        <v>4</v>
      </c>
      <c r="L17" s="4" t="s">
        <v>4</v>
      </c>
      <c r="M17" s="4" t="s">
        <v>4</v>
      </c>
      <c r="N17" s="4" t="s">
        <v>4</v>
      </c>
      <c r="O17" s="6">
        <v>5000</v>
      </c>
      <c r="P17" s="9" t="s">
        <v>44</v>
      </c>
      <c r="Q17" s="6">
        <v>14000</v>
      </c>
      <c r="R17" s="9" t="s">
        <v>44</v>
      </c>
      <c r="S17" s="4" t="s">
        <v>4</v>
      </c>
      <c r="T17" s="4"/>
      <c r="U17" s="4" t="s">
        <v>4</v>
      </c>
      <c r="V17" s="4"/>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ht="30">
      <c r="A18" s="2" t="s">
        <v>1927</v>
      </c>
      <c r="B18" s="4" t="s">
        <v>4</v>
      </c>
      <c r="C18" s="4" t="s">
        <v>4</v>
      </c>
      <c r="D18" s="4"/>
      <c r="E18" s="4" t="s">
        <v>4</v>
      </c>
      <c r="F18" s="4"/>
      <c r="G18" s="4">
        <v>155</v>
      </c>
      <c r="H18" s="4"/>
      <c r="I18" s="4" t="s">
        <v>4</v>
      </c>
      <c r="J18" s="4"/>
      <c r="K18" s="4">
        <v>249</v>
      </c>
      <c r="L18" s="4" t="s">
        <v>4</v>
      </c>
      <c r="M18" s="4" t="s">
        <v>4</v>
      </c>
      <c r="N18" s="4" t="s">
        <v>4</v>
      </c>
      <c r="O18" s="4" t="s">
        <v>4</v>
      </c>
      <c r="P18" s="4"/>
      <c r="Q18" s="4">
        <v>0</v>
      </c>
      <c r="R18" s="9" t="s">
        <v>44</v>
      </c>
      <c r="S18" s="4">
        <v>155</v>
      </c>
      <c r="T18" s="9" t="s">
        <v>44</v>
      </c>
      <c r="U18" s="4">
        <v>249</v>
      </c>
      <c r="V18" s="9" t="s">
        <v>4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c r="A19" s="3" t="s">
        <v>925</v>
      </c>
      <c r="B19" s="4" t="s">
        <v>4</v>
      </c>
      <c r="C19" s="4" t="s">
        <v>4</v>
      </c>
      <c r="D19" s="4"/>
      <c r="E19" s="4" t="s">
        <v>4</v>
      </c>
      <c r="F19" s="4"/>
      <c r="G19" s="4" t="s">
        <v>4</v>
      </c>
      <c r="H19" s="4"/>
      <c r="I19" s="4" t="s">
        <v>4</v>
      </c>
      <c r="J19" s="4"/>
      <c r="K19" s="4" t="s">
        <v>4</v>
      </c>
      <c r="L19" s="4" t="s">
        <v>4</v>
      </c>
      <c r="M19" s="4" t="s">
        <v>4</v>
      </c>
      <c r="N19" s="4" t="s">
        <v>4</v>
      </c>
      <c r="O19" s="4" t="s">
        <v>4</v>
      </c>
      <c r="P19" s="4"/>
      <c r="Q19" s="4" t="s">
        <v>4</v>
      </c>
      <c r="R19" s="4"/>
      <c r="S19" s="4" t="s">
        <v>4</v>
      </c>
      <c r="T19" s="4"/>
      <c r="U19" s="4" t="s">
        <v>4</v>
      </c>
      <c r="V19" s="4"/>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c r="A20" s="2" t="s">
        <v>1928</v>
      </c>
      <c r="B20" s="4" t="s">
        <v>4</v>
      </c>
      <c r="C20" s="12">
        <v>0.5</v>
      </c>
      <c r="D20" s="9" t="s">
        <v>59</v>
      </c>
      <c r="E20" s="12">
        <v>0.4</v>
      </c>
      <c r="F20" s="9" t="s">
        <v>59</v>
      </c>
      <c r="G20" s="8">
        <v>1</v>
      </c>
      <c r="H20" s="9" t="s">
        <v>59</v>
      </c>
      <c r="I20" s="12">
        <v>0.78</v>
      </c>
      <c r="J20" s="9" t="s">
        <v>59</v>
      </c>
      <c r="K20" s="4" t="s">
        <v>4</v>
      </c>
      <c r="L20" s="4" t="s">
        <v>4</v>
      </c>
      <c r="M20" s="12">
        <v>0.5</v>
      </c>
      <c r="N20" s="12">
        <v>0.5</v>
      </c>
      <c r="O20" s="4" t="s">
        <v>4</v>
      </c>
      <c r="P20" s="4"/>
      <c r="Q20" s="4" t="s">
        <v>4</v>
      </c>
      <c r="R20" s="4"/>
      <c r="S20" s="4" t="s">
        <v>4</v>
      </c>
      <c r="T20" s="4"/>
      <c r="U20" s="4" t="s">
        <v>4</v>
      </c>
      <c r="V20" s="4"/>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c r="A21" s="2" t="s">
        <v>1929</v>
      </c>
      <c r="B21" s="4" t="s">
        <v>4</v>
      </c>
      <c r="C21" s="4" t="s">
        <v>4</v>
      </c>
      <c r="D21" s="4"/>
      <c r="E21" s="4" t="s">
        <v>4</v>
      </c>
      <c r="F21" s="4"/>
      <c r="G21" s="4" t="s">
        <v>4</v>
      </c>
      <c r="H21" s="4"/>
      <c r="I21" s="4" t="s">
        <v>4</v>
      </c>
      <c r="J21" s="4"/>
      <c r="K21" s="4" t="s">
        <v>4</v>
      </c>
      <c r="L21" s="4" t="s">
        <v>4</v>
      </c>
      <c r="M21" s="4" t="s">
        <v>4</v>
      </c>
      <c r="N21" s="4" t="s">
        <v>4</v>
      </c>
      <c r="O21" s="4" t="s">
        <v>4</v>
      </c>
      <c r="P21" s="4"/>
      <c r="Q21" s="4" t="s">
        <v>4</v>
      </c>
      <c r="R21" s="4"/>
      <c r="S21" s="4" t="s">
        <v>4</v>
      </c>
      <c r="T21" s="4"/>
      <c r="U21" s="4" t="s">
        <v>4</v>
      </c>
      <c r="V21" s="4"/>
      <c r="W21" s="4" t="s">
        <v>4</v>
      </c>
      <c r="X21" s="4" t="s">
        <v>4</v>
      </c>
      <c r="Y21" s="4" t="s">
        <v>4</v>
      </c>
      <c r="Z21" s="4" t="s">
        <v>4</v>
      </c>
      <c r="AA21" s="4" t="s">
        <v>4</v>
      </c>
      <c r="AB21" s="4" t="s">
        <v>4</v>
      </c>
      <c r="AC21" s="4" t="s">
        <v>4</v>
      </c>
      <c r="AD21" s="12">
        <v>0.54688000000000003</v>
      </c>
      <c r="AE21" s="12">
        <v>0.54688000000000003</v>
      </c>
      <c r="AF21" s="12">
        <v>0.51563000000000003</v>
      </c>
      <c r="AG21" s="12">
        <v>0.51563000000000003</v>
      </c>
      <c r="AH21" s="12">
        <v>0.55469000000000002</v>
      </c>
      <c r="AI21" s="12">
        <v>0.55469000000000002</v>
      </c>
      <c r="AJ21" s="12">
        <v>0.53125</v>
      </c>
      <c r="AK21" s="12">
        <v>0.53125</v>
      </c>
    </row>
    <row r="22" spans="1:37">
      <c r="A22" s="3" t="s">
        <v>939</v>
      </c>
      <c r="B22" s="4" t="s">
        <v>4</v>
      </c>
      <c r="C22" s="4" t="s">
        <v>4</v>
      </c>
      <c r="D22" s="4"/>
      <c r="E22" s="4" t="s">
        <v>4</v>
      </c>
      <c r="F22" s="4"/>
      <c r="G22" s="4" t="s">
        <v>4</v>
      </c>
      <c r="H22" s="4"/>
      <c r="I22" s="4" t="s">
        <v>4</v>
      </c>
      <c r="J22" s="4"/>
      <c r="K22" s="4" t="s">
        <v>4</v>
      </c>
      <c r="L22" s="4" t="s">
        <v>4</v>
      </c>
      <c r="M22" s="4" t="s">
        <v>4</v>
      </c>
      <c r="N22" s="4" t="s">
        <v>4</v>
      </c>
      <c r="O22" s="4" t="s">
        <v>4</v>
      </c>
      <c r="P22" s="4"/>
      <c r="Q22" s="4" t="s">
        <v>4</v>
      </c>
      <c r="R22" s="4"/>
      <c r="S22" s="4" t="s">
        <v>4</v>
      </c>
      <c r="T22" s="4"/>
      <c r="U22" s="4" t="s">
        <v>4</v>
      </c>
      <c r="V22" s="4"/>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45">
      <c r="A23" s="2" t="s">
        <v>121</v>
      </c>
      <c r="B23" s="4" t="s">
        <v>4</v>
      </c>
      <c r="C23" s="6">
        <v>-73566</v>
      </c>
      <c r="D23" s="4"/>
      <c r="E23" s="6">
        <v>-12626</v>
      </c>
      <c r="F23" s="4"/>
      <c r="G23" s="6">
        <v>-208527</v>
      </c>
      <c r="H23" s="4"/>
      <c r="I23" s="6">
        <v>23996</v>
      </c>
      <c r="J23" s="4"/>
      <c r="K23" s="4" t="s">
        <v>4</v>
      </c>
      <c r="L23" s="4" t="s">
        <v>4</v>
      </c>
      <c r="M23" s="4" t="s">
        <v>4</v>
      </c>
      <c r="N23" s="4" t="s">
        <v>4</v>
      </c>
      <c r="O23" s="4" t="s">
        <v>4</v>
      </c>
      <c r="P23" s="4"/>
      <c r="Q23" s="4" t="s">
        <v>4</v>
      </c>
      <c r="R23" s="4"/>
      <c r="S23" s="4" t="s">
        <v>4</v>
      </c>
      <c r="T23" s="4"/>
      <c r="U23" s="4" t="s">
        <v>4</v>
      </c>
      <c r="V23" s="4"/>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30">
      <c r="A24" s="2" t="s">
        <v>943</v>
      </c>
      <c r="B24" s="4" t="s">
        <v>4</v>
      </c>
      <c r="C24" s="6">
        <v>-1700</v>
      </c>
      <c r="D24" s="4"/>
      <c r="E24" s="4">
        <v>-621</v>
      </c>
      <c r="F24" s="4"/>
      <c r="G24" s="6">
        <v>-5296</v>
      </c>
      <c r="H24" s="4"/>
      <c r="I24" s="6">
        <v>1112</v>
      </c>
      <c r="J24" s="4"/>
      <c r="K24" s="4" t="s">
        <v>4</v>
      </c>
      <c r="L24" s="4" t="s">
        <v>4</v>
      </c>
      <c r="M24" s="4" t="s">
        <v>4</v>
      </c>
      <c r="N24" s="4" t="s">
        <v>4</v>
      </c>
      <c r="O24" s="4" t="s">
        <v>4</v>
      </c>
      <c r="P24" s="4"/>
      <c r="Q24" s="4" t="s">
        <v>4</v>
      </c>
      <c r="R24" s="4"/>
      <c r="S24" s="4" t="s">
        <v>4</v>
      </c>
      <c r="T24" s="4"/>
      <c r="U24" s="4" t="s">
        <v>4</v>
      </c>
      <c r="V24" s="4"/>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45">
      <c r="A25" s="2" t="s">
        <v>1930</v>
      </c>
      <c r="B25" s="4" t="s">
        <v>4</v>
      </c>
      <c r="C25" s="8">
        <v>-75266</v>
      </c>
      <c r="D25" s="4"/>
      <c r="E25" s="8">
        <v>-13247</v>
      </c>
      <c r="F25" s="4"/>
      <c r="G25" s="8">
        <v>-213823</v>
      </c>
      <c r="H25" s="4"/>
      <c r="I25" s="8">
        <v>25108</v>
      </c>
      <c r="J25" s="4"/>
      <c r="K25" s="4" t="s">
        <v>4</v>
      </c>
      <c r="L25" s="4" t="s">
        <v>4</v>
      </c>
      <c r="M25" s="4" t="s">
        <v>4</v>
      </c>
      <c r="N25" s="4" t="s">
        <v>4</v>
      </c>
      <c r="O25" s="4" t="s">
        <v>4</v>
      </c>
      <c r="P25" s="4"/>
      <c r="Q25" s="4" t="s">
        <v>4</v>
      </c>
      <c r="R25" s="4"/>
      <c r="S25" s="4" t="s">
        <v>4</v>
      </c>
      <c r="T25" s="4"/>
      <c r="U25" s="4" t="s">
        <v>4</v>
      </c>
      <c r="V25" s="4"/>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c r="A26" s="3" t="s">
        <v>1931</v>
      </c>
      <c r="B26" s="4" t="s">
        <v>4</v>
      </c>
      <c r="C26" s="4" t="s">
        <v>4</v>
      </c>
      <c r="D26" s="4"/>
      <c r="E26" s="4" t="s">
        <v>4</v>
      </c>
      <c r="F26" s="4"/>
      <c r="G26" s="4" t="s">
        <v>4</v>
      </c>
      <c r="H26" s="4"/>
      <c r="I26" s="4" t="s">
        <v>4</v>
      </c>
      <c r="J26" s="4"/>
      <c r="K26" s="4" t="s">
        <v>4</v>
      </c>
      <c r="L26" s="4" t="s">
        <v>4</v>
      </c>
      <c r="M26" s="4" t="s">
        <v>4</v>
      </c>
      <c r="N26" s="4" t="s">
        <v>4</v>
      </c>
      <c r="O26" s="4" t="s">
        <v>4</v>
      </c>
      <c r="P26" s="4"/>
      <c r="Q26" s="4" t="s">
        <v>4</v>
      </c>
      <c r="R26" s="4"/>
      <c r="S26" s="4" t="s">
        <v>4</v>
      </c>
      <c r="T26" s="4"/>
      <c r="U26" s="4" t="s">
        <v>4</v>
      </c>
      <c r="V26" s="4"/>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30">
      <c r="A27" s="2" t="s">
        <v>1932</v>
      </c>
      <c r="B27" s="4" t="s">
        <v>4</v>
      </c>
      <c r="C27" s="6">
        <v>174180959</v>
      </c>
      <c r="D27" s="9" t="s">
        <v>59</v>
      </c>
      <c r="E27" s="6">
        <v>99424114</v>
      </c>
      <c r="F27" s="9" t="s">
        <v>59</v>
      </c>
      <c r="G27" s="6">
        <v>167385527</v>
      </c>
      <c r="H27" s="9" t="s">
        <v>59</v>
      </c>
      <c r="I27" s="6">
        <v>93911477</v>
      </c>
      <c r="J27" s="9" t="s">
        <v>59</v>
      </c>
      <c r="K27" s="4" t="s">
        <v>4</v>
      </c>
      <c r="L27" s="4" t="s">
        <v>4</v>
      </c>
      <c r="M27" s="4" t="s">
        <v>4</v>
      </c>
      <c r="N27" s="4" t="s">
        <v>4</v>
      </c>
      <c r="O27" s="4" t="s">
        <v>4</v>
      </c>
      <c r="P27" s="4"/>
      <c r="Q27" s="4" t="s">
        <v>4</v>
      </c>
      <c r="R27" s="4"/>
      <c r="S27" s="4" t="s">
        <v>4</v>
      </c>
      <c r="T27" s="4"/>
      <c r="U27" s="4" t="s">
        <v>4</v>
      </c>
      <c r="V27" s="4"/>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c r="A28" s="2" t="s">
        <v>1933</v>
      </c>
      <c r="B28" s="4" t="s">
        <v>4</v>
      </c>
      <c r="C28" s="6">
        <v>4009000</v>
      </c>
      <c r="D28" s="4"/>
      <c r="E28" s="6">
        <v>4894000</v>
      </c>
      <c r="F28" s="4"/>
      <c r="G28" s="6">
        <v>4146000</v>
      </c>
      <c r="H28" s="4"/>
      <c r="I28" s="6">
        <v>4546000</v>
      </c>
      <c r="J28" s="4"/>
      <c r="K28" s="4" t="s">
        <v>4</v>
      </c>
      <c r="L28" s="4" t="s">
        <v>4</v>
      </c>
      <c r="M28" s="4" t="s">
        <v>4</v>
      </c>
      <c r="N28" s="4" t="s">
        <v>4</v>
      </c>
      <c r="O28" s="4" t="s">
        <v>4</v>
      </c>
      <c r="P28" s="4"/>
      <c r="Q28" s="4" t="s">
        <v>4</v>
      </c>
      <c r="R28" s="4"/>
      <c r="S28" s="4" t="s">
        <v>4</v>
      </c>
      <c r="T28" s="4"/>
      <c r="U28" s="4" t="s">
        <v>4</v>
      </c>
      <c r="V28" s="4"/>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c r="A29" s="2" t="s">
        <v>1934</v>
      </c>
      <c r="B29" s="4" t="s">
        <v>4</v>
      </c>
      <c r="C29" s="6">
        <v>178190000</v>
      </c>
      <c r="D29" s="4"/>
      <c r="E29" s="6">
        <v>104318000</v>
      </c>
      <c r="F29" s="4"/>
      <c r="G29" s="6">
        <v>171532000</v>
      </c>
      <c r="H29" s="4"/>
      <c r="I29" s="6">
        <v>98457000</v>
      </c>
      <c r="J29" s="4"/>
      <c r="K29" s="4" t="s">
        <v>4</v>
      </c>
      <c r="L29" s="4" t="s">
        <v>4</v>
      </c>
      <c r="M29" s="4" t="s">
        <v>4</v>
      </c>
      <c r="N29" s="4" t="s">
        <v>4</v>
      </c>
      <c r="O29" s="4" t="s">
        <v>4</v>
      </c>
      <c r="P29" s="4"/>
      <c r="Q29" s="4" t="s">
        <v>4</v>
      </c>
      <c r="R29" s="4"/>
      <c r="S29" s="4" t="s">
        <v>4</v>
      </c>
      <c r="T29" s="4"/>
      <c r="U29" s="4" t="s">
        <v>4</v>
      </c>
      <c r="V29" s="4"/>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c r="A30" s="2" t="s">
        <v>1935</v>
      </c>
      <c r="B30" s="4" t="s">
        <v>4</v>
      </c>
      <c r="C30" s="4">
        <v>0</v>
      </c>
      <c r="D30" s="4"/>
      <c r="E30" s="4">
        <v>0</v>
      </c>
      <c r="F30" s="4"/>
      <c r="G30" s="4">
        <v>0</v>
      </c>
      <c r="H30" s="4"/>
      <c r="I30" s="6">
        <v>1651000</v>
      </c>
      <c r="J30" s="4"/>
      <c r="K30" s="4" t="s">
        <v>4</v>
      </c>
      <c r="L30" s="4" t="s">
        <v>4</v>
      </c>
      <c r="M30" s="4" t="s">
        <v>4</v>
      </c>
      <c r="N30" s="4" t="s">
        <v>4</v>
      </c>
      <c r="O30" s="4" t="s">
        <v>4</v>
      </c>
      <c r="P30" s="4"/>
      <c r="Q30" s="4" t="s">
        <v>4</v>
      </c>
      <c r="R30" s="4"/>
      <c r="S30" s="4" t="s">
        <v>4</v>
      </c>
      <c r="T30" s="4"/>
      <c r="U30" s="4" t="s">
        <v>4</v>
      </c>
      <c r="V30" s="4"/>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17.25">
      <c r="A31" s="2" t="s">
        <v>956</v>
      </c>
      <c r="B31" s="4" t="s">
        <v>4</v>
      </c>
      <c r="C31" s="6">
        <v>178190300</v>
      </c>
      <c r="D31" s="9" t="s">
        <v>59</v>
      </c>
      <c r="E31" s="6">
        <v>104318411</v>
      </c>
      <c r="F31" s="9" t="s">
        <v>59</v>
      </c>
      <c r="G31" s="6">
        <v>171531801</v>
      </c>
      <c r="H31" s="9" t="s">
        <v>59</v>
      </c>
      <c r="I31" s="6">
        <v>100108570</v>
      </c>
      <c r="J31" s="9" t="s">
        <v>59</v>
      </c>
      <c r="K31" s="4" t="s">
        <v>4</v>
      </c>
      <c r="L31" s="4" t="s">
        <v>4</v>
      </c>
      <c r="M31" s="4" t="s">
        <v>4</v>
      </c>
      <c r="N31" s="4" t="s">
        <v>4</v>
      </c>
      <c r="O31" s="4" t="s">
        <v>4</v>
      </c>
      <c r="P31" s="4"/>
      <c r="Q31" s="4" t="s">
        <v>4</v>
      </c>
      <c r="R31" s="4"/>
      <c r="S31" s="4" t="s">
        <v>4</v>
      </c>
      <c r="T31" s="4"/>
      <c r="U31" s="4" t="s">
        <v>4</v>
      </c>
      <c r="V31" s="4"/>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c r="A32" s="3" t="s">
        <v>331</v>
      </c>
      <c r="B32" s="4" t="s">
        <v>4</v>
      </c>
      <c r="C32" s="4" t="s">
        <v>4</v>
      </c>
      <c r="D32" s="4"/>
      <c r="E32" s="4" t="s">
        <v>4</v>
      </c>
      <c r="F32" s="4"/>
      <c r="G32" s="4" t="s">
        <v>4</v>
      </c>
      <c r="H32" s="4"/>
      <c r="I32" s="4" t="s">
        <v>4</v>
      </c>
      <c r="J32" s="4"/>
      <c r="K32" s="4" t="s">
        <v>4</v>
      </c>
      <c r="L32" s="4" t="s">
        <v>4</v>
      </c>
      <c r="M32" s="4" t="s">
        <v>4</v>
      </c>
      <c r="N32" s="4" t="s">
        <v>4</v>
      </c>
      <c r="O32" s="4" t="s">
        <v>4</v>
      </c>
      <c r="P32" s="4"/>
      <c r="Q32" s="4" t="s">
        <v>4</v>
      </c>
      <c r="R32" s="4"/>
      <c r="S32" s="4" t="s">
        <v>4</v>
      </c>
      <c r="T32" s="4"/>
      <c r="U32" s="4" t="s">
        <v>4</v>
      </c>
      <c r="V32" s="4"/>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ht="17.25">
      <c r="A33" s="2" t="s">
        <v>125</v>
      </c>
      <c r="B33" s="4" t="s">
        <v>4</v>
      </c>
      <c r="C33" s="12">
        <v>-0.42</v>
      </c>
      <c r="D33" s="9" t="s">
        <v>59</v>
      </c>
      <c r="E33" s="12">
        <v>-0.13</v>
      </c>
      <c r="F33" s="9" t="s">
        <v>59</v>
      </c>
      <c r="G33" s="12">
        <v>-1.25</v>
      </c>
      <c r="H33" s="9" t="s">
        <v>59</v>
      </c>
      <c r="I33" s="12">
        <v>0.26</v>
      </c>
      <c r="J33" s="9" t="s">
        <v>59</v>
      </c>
      <c r="K33" s="4" t="s">
        <v>4</v>
      </c>
      <c r="L33" s="4" t="s">
        <v>4</v>
      </c>
      <c r="M33" s="4" t="s">
        <v>4</v>
      </c>
      <c r="N33" s="4" t="s">
        <v>4</v>
      </c>
      <c r="O33" s="4" t="s">
        <v>4</v>
      </c>
      <c r="P33" s="4"/>
      <c r="Q33" s="4" t="s">
        <v>4</v>
      </c>
      <c r="R33" s="4"/>
      <c r="S33" s="4" t="s">
        <v>4</v>
      </c>
      <c r="T33" s="4"/>
      <c r="U33" s="4" t="s">
        <v>4</v>
      </c>
      <c r="V33" s="4"/>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ht="17.25">
      <c r="A34" s="2" t="s">
        <v>126</v>
      </c>
      <c r="B34" s="4" t="s">
        <v>4</v>
      </c>
      <c r="C34" s="12">
        <v>-0.42</v>
      </c>
      <c r="D34" s="9" t="s">
        <v>59</v>
      </c>
      <c r="E34" s="12">
        <v>-0.13</v>
      </c>
      <c r="F34" s="9" t="s">
        <v>59</v>
      </c>
      <c r="G34" s="12">
        <v>-1.25</v>
      </c>
      <c r="H34" s="9" t="s">
        <v>59</v>
      </c>
      <c r="I34" s="12">
        <v>0.26</v>
      </c>
      <c r="J34" s="9" t="s">
        <v>59</v>
      </c>
      <c r="K34" s="4" t="s">
        <v>4</v>
      </c>
      <c r="L34" s="4" t="s">
        <v>4</v>
      </c>
      <c r="M34" s="4" t="s">
        <v>4</v>
      </c>
      <c r="N34" s="4" t="s">
        <v>4</v>
      </c>
      <c r="O34" s="4" t="s">
        <v>4</v>
      </c>
      <c r="P34" s="4"/>
      <c r="Q34" s="4" t="s">
        <v>4</v>
      </c>
      <c r="R34" s="4"/>
      <c r="S34" s="4" t="s">
        <v>4</v>
      </c>
      <c r="T34" s="4"/>
      <c r="U34" s="4" t="s">
        <v>4</v>
      </c>
      <c r="V34" s="4"/>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row>
    <row r="36" spans="1:37" ht="15" customHeight="1">
      <c r="A36" s="2" t="s">
        <v>44</v>
      </c>
      <c r="B36" s="11" t="s">
        <v>7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ht="15" customHeight="1">
      <c r="A37" s="2" t="s">
        <v>59</v>
      </c>
      <c r="B37" s="11" t="s">
        <v>132</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sheetData>
  <mergeCells count="54">
    <mergeCell ref="A35:AK35"/>
    <mergeCell ref="B36:AK36"/>
    <mergeCell ref="B37:AK37"/>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I2:J2"/>
    <mergeCell ref="I3:J3"/>
    <mergeCell ref="I4:J4"/>
    <mergeCell ref="I5:J5"/>
    <mergeCell ref="I6:J6"/>
    <mergeCell ref="L2:L6"/>
    <mergeCell ref="E3:F3"/>
    <mergeCell ref="E4:F4"/>
    <mergeCell ref="E5:F5"/>
    <mergeCell ref="E6:F6"/>
    <mergeCell ref="G2:H2"/>
    <mergeCell ref="G3:H3"/>
    <mergeCell ref="G4:H4"/>
    <mergeCell ref="G5:H5"/>
    <mergeCell ref="G6:H6"/>
    <mergeCell ref="U1:V1"/>
    <mergeCell ref="W1:AC1"/>
    <mergeCell ref="AD1:AK1"/>
    <mergeCell ref="B2:B6"/>
    <mergeCell ref="C2:D2"/>
    <mergeCell ref="C3:D3"/>
    <mergeCell ref="C4:D4"/>
    <mergeCell ref="C5:D5"/>
    <mergeCell ref="C6:D6"/>
    <mergeCell ref="E2:F2"/>
    <mergeCell ref="C1:F1"/>
    <mergeCell ref="G1:J1"/>
    <mergeCell ref="M1:N1"/>
    <mergeCell ref="O1:P1"/>
    <mergeCell ref="Q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936</v>
      </c>
      <c r="B1" s="7" t="s">
        <v>87</v>
      </c>
      <c r="C1" s="7"/>
      <c r="D1" s="7" t="s">
        <v>1</v>
      </c>
      <c r="E1" s="7"/>
      <c r="F1" s="1"/>
    </row>
    <row r="2" spans="1:6">
      <c r="A2" s="7"/>
      <c r="B2" s="1" t="s">
        <v>2</v>
      </c>
      <c r="C2" s="1" t="s">
        <v>88</v>
      </c>
      <c r="D2" s="1" t="s">
        <v>2</v>
      </c>
      <c r="E2" s="1" t="s">
        <v>88</v>
      </c>
      <c r="F2" s="1" t="s">
        <v>27</v>
      </c>
    </row>
    <row r="3" spans="1:6">
      <c r="A3" s="3" t="s">
        <v>70</v>
      </c>
      <c r="B3" s="4" t="s">
        <v>4</v>
      </c>
      <c r="C3" s="4" t="s">
        <v>4</v>
      </c>
      <c r="D3" s="4" t="s">
        <v>4</v>
      </c>
      <c r="E3" s="4" t="s">
        <v>4</v>
      </c>
      <c r="F3" s="4" t="s">
        <v>4</v>
      </c>
    </row>
    <row r="4" spans="1:6" ht="30">
      <c r="A4" s="2" t="s">
        <v>1937</v>
      </c>
      <c r="B4" s="8">
        <v>1700000</v>
      </c>
      <c r="C4" s="8">
        <v>621000</v>
      </c>
      <c r="D4" s="8">
        <v>5296000</v>
      </c>
      <c r="E4" s="8">
        <v>-1112000</v>
      </c>
      <c r="F4" s="4" t="s">
        <v>4</v>
      </c>
    </row>
    <row r="5" spans="1:6" ht="30">
      <c r="A5" s="3" t="s">
        <v>1938</v>
      </c>
      <c r="B5" s="4" t="s">
        <v>4</v>
      </c>
      <c r="C5" s="4" t="s">
        <v>4</v>
      </c>
      <c r="D5" s="4" t="s">
        <v>4</v>
      </c>
      <c r="E5" s="4" t="s">
        <v>4</v>
      </c>
      <c r="F5" s="4" t="s">
        <v>4</v>
      </c>
    </row>
    <row r="6" spans="1:6" ht="30">
      <c r="A6" s="2" t="s">
        <v>116</v>
      </c>
      <c r="B6" s="6">
        <v>-73007000</v>
      </c>
      <c r="C6" s="6">
        <v>-10491000</v>
      </c>
      <c r="D6" s="6">
        <v>-207594000</v>
      </c>
      <c r="E6" s="6">
        <v>25978000</v>
      </c>
      <c r="F6" s="4" t="s">
        <v>4</v>
      </c>
    </row>
    <row r="7" spans="1:6" ht="30">
      <c r="A7" s="2" t="s">
        <v>117</v>
      </c>
      <c r="B7" s="6">
        <v>-559000</v>
      </c>
      <c r="C7" s="6">
        <v>-2135000</v>
      </c>
      <c r="D7" s="6">
        <v>-933000</v>
      </c>
      <c r="E7" s="6">
        <v>-1982000</v>
      </c>
      <c r="F7" s="4" t="s">
        <v>4</v>
      </c>
    </row>
    <row r="8" spans="1:6" ht="45">
      <c r="A8" s="2" t="s">
        <v>121</v>
      </c>
      <c r="B8" s="6">
        <v>-73566000</v>
      </c>
      <c r="C8" s="6">
        <v>-12626000</v>
      </c>
      <c r="D8" s="6">
        <v>-208527000</v>
      </c>
      <c r="E8" s="6">
        <v>23996000</v>
      </c>
      <c r="F8" s="4" t="s">
        <v>4</v>
      </c>
    </row>
    <row r="9" spans="1:6">
      <c r="A9" s="2" t="s">
        <v>1561</v>
      </c>
      <c r="B9" s="4" t="s">
        <v>4</v>
      </c>
      <c r="C9" s="4" t="s">
        <v>4</v>
      </c>
      <c r="D9" s="4" t="s">
        <v>4</v>
      </c>
      <c r="E9" s="4" t="s">
        <v>4</v>
      </c>
      <c r="F9" s="4" t="s">
        <v>4</v>
      </c>
    </row>
    <row r="10" spans="1:6">
      <c r="A10" s="3" t="s">
        <v>70</v>
      </c>
      <c r="B10" s="4" t="s">
        <v>4</v>
      </c>
      <c r="C10" s="4" t="s">
        <v>4</v>
      </c>
      <c r="D10" s="4" t="s">
        <v>4</v>
      </c>
      <c r="E10" s="4" t="s">
        <v>4</v>
      </c>
      <c r="F10" s="4" t="s">
        <v>4</v>
      </c>
    </row>
    <row r="11" spans="1:6" ht="30">
      <c r="A11" s="2" t="s">
        <v>1939</v>
      </c>
      <c r="B11" s="4" t="s">
        <v>4</v>
      </c>
      <c r="C11" s="4" t="s">
        <v>4</v>
      </c>
      <c r="D11" s="4">
        <v>1</v>
      </c>
      <c r="E11" s="4" t="s">
        <v>4</v>
      </c>
      <c r="F11" s="4" t="s">
        <v>4</v>
      </c>
    </row>
    <row r="12" spans="1:6">
      <c r="A12" s="2" t="s">
        <v>1940</v>
      </c>
      <c r="B12" s="4" t="s">
        <v>4</v>
      </c>
      <c r="C12" s="4" t="s">
        <v>4</v>
      </c>
      <c r="D12" s="4" t="s">
        <v>4</v>
      </c>
      <c r="E12" s="4" t="s">
        <v>4</v>
      </c>
      <c r="F12" s="4" t="s">
        <v>4</v>
      </c>
    </row>
    <row r="13" spans="1:6">
      <c r="A13" s="3" t="s">
        <v>70</v>
      </c>
      <c r="B13" s="4" t="s">
        <v>4</v>
      </c>
      <c r="C13" s="4" t="s">
        <v>4</v>
      </c>
      <c r="D13" s="4" t="s">
        <v>4</v>
      </c>
      <c r="E13" s="4" t="s">
        <v>4</v>
      </c>
      <c r="F13" s="4" t="s">
        <v>4</v>
      </c>
    </row>
    <row r="14" spans="1:6">
      <c r="A14" s="2" t="s">
        <v>1785</v>
      </c>
      <c r="B14" s="250">
        <v>0.97799999999999998</v>
      </c>
      <c r="C14" s="4" t="s">
        <v>4</v>
      </c>
      <c r="D14" s="250">
        <v>0.97799999999999998</v>
      </c>
      <c r="E14" s="4" t="s">
        <v>4</v>
      </c>
      <c r="F14" s="4" t="s">
        <v>4</v>
      </c>
    </row>
    <row r="15" spans="1:6" ht="30">
      <c r="A15" s="2" t="s">
        <v>1941</v>
      </c>
      <c r="B15" s="4" t="s">
        <v>4</v>
      </c>
      <c r="C15" s="4" t="s">
        <v>4</v>
      </c>
      <c r="D15" s="4" t="s">
        <v>4</v>
      </c>
      <c r="E15" s="4" t="s">
        <v>4</v>
      </c>
      <c r="F15" s="6">
        <v>4608759</v>
      </c>
    </row>
    <row r="16" spans="1:6" ht="30">
      <c r="A16" s="2" t="s">
        <v>1651</v>
      </c>
      <c r="B16" s="250">
        <v>2.1999999999999999E-2</v>
      </c>
      <c r="C16" s="4" t="s">
        <v>4</v>
      </c>
      <c r="D16" s="250">
        <v>2.1999999999999999E-2</v>
      </c>
      <c r="E16" s="4" t="s">
        <v>4</v>
      </c>
      <c r="F16" s="250">
        <v>2.9000000000000001E-2</v>
      </c>
    </row>
    <row r="17" spans="1:6" ht="30">
      <c r="A17" s="2" t="s">
        <v>1937</v>
      </c>
      <c r="B17" s="6">
        <v>-1700000</v>
      </c>
      <c r="C17" s="6">
        <v>-600000</v>
      </c>
      <c r="D17" s="6">
        <v>-5300000</v>
      </c>
      <c r="E17" s="6">
        <v>1100000</v>
      </c>
      <c r="F17" s="4" t="s">
        <v>4</v>
      </c>
    </row>
    <row r="18" spans="1:6">
      <c r="A18" s="2" t="s">
        <v>1942</v>
      </c>
      <c r="B18" s="4" t="s">
        <v>4</v>
      </c>
      <c r="C18" s="4" t="s">
        <v>4</v>
      </c>
      <c r="D18" s="4" t="s">
        <v>4</v>
      </c>
      <c r="E18" s="4" t="s">
        <v>4</v>
      </c>
      <c r="F18" s="4" t="s">
        <v>4</v>
      </c>
    </row>
    <row r="19" spans="1:6">
      <c r="A19" s="3" t="s">
        <v>70</v>
      </c>
      <c r="B19" s="4" t="s">
        <v>4</v>
      </c>
      <c r="C19" s="4" t="s">
        <v>4</v>
      </c>
      <c r="D19" s="4" t="s">
        <v>4</v>
      </c>
      <c r="E19" s="4" t="s">
        <v>4</v>
      </c>
      <c r="F19" s="4" t="s">
        <v>4</v>
      </c>
    </row>
    <row r="20" spans="1:6">
      <c r="A20" s="2" t="s">
        <v>1898</v>
      </c>
      <c r="B20" s="4" t="s">
        <v>4</v>
      </c>
      <c r="C20" s="4" t="s">
        <v>4</v>
      </c>
      <c r="D20" s="6">
        <v>1135599</v>
      </c>
      <c r="E20" s="4" t="s">
        <v>4</v>
      </c>
      <c r="F20" s="4" t="s">
        <v>4</v>
      </c>
    </row>
    <row r="21" spans="1:6">
      <c r="A21" s="2" t="s">
        <v>1943</v>
      </c>
      <c r="B21" s="4" t="s">
        <v>4</v>
      </c>
      <c r="C21" s="4" t="s">
        <v>4</v>
      </c>
      <c r="D21" s="4" t="s">
        <v>4</v>
      </c>
      <c r="E21" s="4" t="s">
        <v>4</v>
      </c>
      <c r="F21" s="4" t="s">
        <v>4</v>
      </c>
    </row>
    <row r="22" spans="1:6">
      <c r="A22" s="3" t="s">
        <v>70</v>
      </c>
      <c r="B22" s="4" t="s">
        <v>4</v>
      </c>
      <c r="C22" s="4" t="s">
        <v>4</v>
      </c>
      <c r="D22" s="4" t="s">
        <v>4</v>
      </c>
      <c r="E22" s="4" t="s">
        <v>4</v>
      </c>
      <c r="F22" s="4" t="s">
        <v>4</v>
      </c>
    </row>
    <row r="23" spans="1:6" ht="30">
      <c r="A23" s="2" t="s">
        <v>1944</v>
      </c>
      <c r="B23" s="8">
        <v>-800000</v>
      </c>
      <c r="C23" s="8">
        <v>-300000</v>
      </c>
      <c r="D23" s="8">
        <v>-1000000</v>
      </c>
      <c r="E23" s="8">
        <v>-300000</v>
      </c>
      <c r="F23" s="4"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945</v>
      </c>
      <c r="B1" s="7" t="s">
        <v>2</v>
      </c>
      <c r="C1" s="7" t="s">
        <v>27</v>
      </c>
    </row>
    <row r="2" spans="1:3" ht="30">
      <c r="A2" s="1" t="s">
        <v>26</v>
      </c>
      <c r="B2" s="7"/>
      <c r="C2" s="7"/>
    </row>
    <row r="3" spans="1:3">
      <c r="A3" s="3" t="s">
        <v>394</v>
      </c>
      <c r="B3" s="4" t="s">
        <v>4</v>
      </c>
      <c r="C3" s="4" t="s">
        <v>4</v>
      </c>
    </row>
    <row r="4" spans="1:3">
      <c r="A4" s="2" t="s">
        <v>1012</v>
      </c>
      <c r="B4" s="8">
        <v>550141</v>
      </c>
      <c r="C4" s="8">
        <v>586018</v>
      </c>
    </row>
    <row r="5" spans="1:3" ht="30">
      <c r="A5" s="2" t="s">
        <v>1108</v>
      </c>
      <c r="B5" s="6">
        <v>956628</v>
      </c>
      <c r="C5" s="6">
        <v>1052320</v>
      </c>
    </row>
    <row r="6" spans="1:3">
      <c r="A6" s="2" t="s">
        <v>43</v>
      </c>
      <c r="B6" s="6">
        <v>1477574</v>
      </c>
      <c r="C6" s="6">
        <v>1609437</v>
      </c>
    </row>
    <row r="7" spans="1:3">
      <c r="A7" s="3" t="s">
        <v>362</v>
      </c>
      <c r="B7" s="4" t="s">
        <v>4</v>
      </c>
      <c r="C7" s="4" t="s">
        <v>4</v>
      </c>
    </row>
    <row r="8" spans="1:3">
      <c r="A8" s="2" t="s">
        <v>1021</v>
      </c>
      <c r="B8" s="6">
        <v>23807</v>
      </c>
      <c r="C8" s="6">
        <v>52204</v>
      </c>
    </row>
    <row r="9" spans="1:3">
      <c r="A9" s="2" t="s">
        <v>58</v>
      </c>
      <c r="B9" s="6">
        <v>621217</v>
      </c>
      <c r="C9" s="6">
        <v>585386</v>
      </c>
    </row>
    <row r="10" spans="1:3" ht="30">
      <c r="A10" s="2" t="s">
        <v>1672</v>
      </c>
      <c r="B10" s="4" t="s">
        <v>4</v>
      </c>
      <c r="C10" s="4" t="s">
        <v>4</v>
      </c>
    </row>
    <row r="11" spans="1:3">
      <c r="A11" s="3" t="s">
        <v>394</v>
      </c>
      <c r="B11" s="4" t="s">
        <v>4</v>
      </c>
      <c r="C11" s="4" t="s">
        <v>4</v>
      </c>
    </row>
    <row r="12" spans="1:3" ht="30">
      <c r="A12" s="2" t="s">
        <v>1108</v>
      </c>
      <c r="B12" s="6">
        <v>477322</v>
      </c>
      <c r="C12" s="6">
        <v>410236</v>
      </c>
    </row>
    <row r="13" spans="1:3" ht="30">
      <c r="A13" s="2" t="s">
        <v>1946</v>
      </c>
      <c r="B13" s="4" t="s">
        <v>4</v>
      </c>
      <c r="C13" s="4" t="s">
        <v>4</v>
      </c>
    </row>
    <row r="14" spans="1:3">
      <c r="A14" s="3" t="s">
        <v>394</v>
      </c>
      <c r="B14" s="4" t="s">
        <v>4</v>
      </c>
      <c r="C14" s="4" t="s">
        <v>4</v>
      </c>
    </row>
    <row r="15" spans="1:3" ht="30">
      <c r="A15" s="2" t="s">
        <v>1108</v>
      </c>
      <c r="B15" s="6">
        <v>284960</v>
      </c>
      <c r="C15" s="6">
        <v>205287</v>
      </c>
    </row>
    <row r="16" spans="1:3" ht="30">
      <c r="A16" s="2" t="s">
        <v>1947</v>
      </c>
      <c r="B16" s="4" t="s">
        <v>4</v>
      </c>
      <c r="C16" s="4" t="s">
        <v>4</v>
      </c>
    </row>
    <row r="17" spans="1:3">
      <c r="A17" s="3" t="s">
        <v>394</v>
      </c>
      <c r="B17" s="4" t="s">
        <v>4</v>
      </c>
      <c r="C17" s="4" t="s">
        <v>4</v>
      </c>
    </row>
    <row r="18" spans="1:3" ht="30">
      <c r="A18" s="2" t="s">
        <v>1108</v>
      </c>
      <c r="B18" s="6">
        <v>140133</v>
      </c>
      <c r="C18" s="6">
        <v>158274</v>
      </c>
    </row>
    <row r="19" spans="1:3" ht="30">
      <c r="A19" s="2" t="s">
        <v>1948</v>
      </c>
      <c r="B19" s="4" t="s">
        <v>4</v>
      </c>
      <c r="C19" s="4" t="s">
        <v>4</v>
      </c>
    </row>
    <row r="20" spans="1:3">
      <c r="A20" s="3" t="s">
        <v>394</v>
      </c>
      <c r="B20" s="4" t="s">
        <v>4</v>
      </c>
      <c r="C20" s="4" t="s">
        <v>4</v>
      </c>
    </row>
    <row r="21" spans="1:3" ht="30">
      <c r="A21" s="2" t="s">
        <v>1108</v>
      </c>
      <c r="B21" s="6">
        <v>52229</v>
      </c>
      <c r="C21" s="6">
        <v>46675</v>
      </c>
    </row>
    <row r="22" spans="1:3">
      <c r="A22" s="2" t="s">
        <v>1014</v>
      </c>
      <c r="B22" s="4" t="s">
        <v>4</v>
      </c>
      <c r="C22" s="6">
        <v>30600</v>
      </c>
    </row>
    <row r="23" spans="1:3" ht="30">
      <c r="A23" s="2" t="s">
        <v>73</v>
      </c>
      <c r="B23" s="4" t="s">
        <v>4</v>
      </c>
      <c r="C23" s="4" t="s">
        <v>4</v>
      </c>
    </row>
    <row r="24" spans="1:3">
      <c r="A24" s="3" t="s">
        <v>394</v>
      </c>
      <c r="B24" s="4" t="s">
        <v>4</v>
      </c>
      <c r="C24" s="4" t="s">
        <v>4</v>
      </c>
    </row>
    <row r="25" spans="1:3" ht="30">
      <c r="A25" s="2" t="s">
        <v>1108</v>
      </c>
      <c r="B25" s="6">
        <v>479306</v>
      </c>
      <c r="C25" s="6">
        <v>642084</v>
      </c>
    </row>
    <row r="26" spans="1:3" ht="30">
      <c r="A26" s="2" t="s">
        <v>1949</v>
      </c>
      <c r="B26" s="4" t="s">
        <v>4</v>
      </c>
      <c r="C26" s="4" t="s">
        <v>4</v>
      </c>
    </row>
    <row r="27" spans="1:3">
      <c r="A27" s="3" t="s">
        <v>394</v>
      </c>
      <c r="B27" s="4" t="s">
        <v>4</v>
      </c>
      <c r="C27" s="4" t="s">
        <v>4</v>
      </c>
    </row>
    <row r="28" spans="1:3" ht="30">
      <c r="A28" s="2" t="s">
        <v>1108</v>
      </c>
      <c r="B28" s="6">
        <v>404644</v>
      </c>
      <c r="C28" s="6">
        <v>572301</v>
      </c>
    </row>
    <row r="29" spans="1:3" ht="30">
      <c r="A29" s="2" t="s">
        <v>1950</v>
      </c>
      <c r="B29" s="4" t="s">
        <v>4</v>
      </c>
      <c r="C29" s="4" t="s">
        <v>4</v>
      </c>
    </row>
    <row r="30" spans="1:3">
      <c r="A30" s="3" t="s">
        <v>394</v>
      </c>
      <c r="B30" s="4" t="s">
        <v>4</v>
      </c>
      <c r="C30" s="4" t="s">
        <v>4</v>
      </c>
    </row>
    <row r="31" spans="1:3" ht="30">
      <c r="A31" s="2" t="s">
        <v>1108</v>
      </c>
      <c r="B31" s="6">
        <v>24706</v>
      </c>
      <c r="C31" s="6">
        <v>24931</v>
      </c>
    </row>
    <row r="32" spans="1:3" ht="30">
      <c r="A32" s="2" t="s">
        <v>1951</v>
      </c>
      <c r="B32" s="4" t="s">
        <v>4</v>
      </c>
      <c r="C32" s="4" t="s">
        <v>4</v>
      </c>
    </row>
    <row r="33" spans="1:3">
      <c r="A33" s="3" t="s">
        <v>394</v>
      </c>
      <c r="B33" s="4" t="s">
        <v>4</v>
      </c>
      <c r="C33" s="4" t="s">
        <v>4</v>
      </c>
    </row>
    <row r="34" spans="1:3" ht="30">
      <c r="A34" s="2" t="s">
        <v>1108</v>
      </c>
      <c r="B34" s="6">
        <v>34394</v>
      </c>
      <c r="C34" s="4" t="s">
        <v>4</v>
      </c>
    </row>
    <row r="35" spans="1:3" ht="30">
      <c r="A35" s="2" t="s">
        <v>1952</v>
      </c>
      <c r="B35" s="4" t="s">
        <v>4</v>
      </c>
      <c r="C35" s="4" t="s">
        <v>4</v>
      </c>
    </row>
    <row r="36" spans="1:3">
      <c r="A36" s="3" t="s">
        <v>394</v>
      </c>
      <c r="B36" s="4" t="s">
        <v>4</v>
      </c>
      <c r="C36" s="4" t="s">
        <v>4</v>
      </c>
    </row>
    <row r="37" spans="1:3" ht="30">
      <c r="A37" s="2" t="s">
        <v>1108</v>
      </c>
      <c r="B37" s="6">
        <v>6008</v>
      </c>
      <c r="C37" s="6">
        <v>5791</v>
      </c>
    </row>
    <row r="38" spans="1:3">
      <c r="A38" s="2" t="s">
        <v>1953</v>
      </c>
      <c r="B38" s="4" t="s">
        <v>4</v>
      </c>
      <c r="C38" s="4" t="s">
        <v>4</v>
      </c>
    </row>
    <row r="39" spans="1:3">
      <c r="A39" s="3" t="s">
        <v>394</v>
      </c>
      <c r="B39" s="4" t="s">
        <v>4</v>
      </c>
      <c r="C39" s="4" t="s">
        <v>4</v>
      </c>
    </row>
    <row r="40" spans="1:3">
      <c r="A40" s="2" t="s">
        <v>1018</v>
      </c>
      <c r="B40" s="6">
        <v>2068</v>
      </c>
      <c r="C40" s="6">
        <v>3469</v>
      </c>
    </row>
    <row r="41" spans="1:3">
      <c r="A41" s="2" t="s">
        <v>43</v>
      </c>
      <c r="B41" s="6">
        <v>414067</v>
      </c>
      <c r="C41" s="6">
        <v>570949</v>
      </c>
    </row>
    <row r="42" spans="1:3">
      <c r="A42" s="3" t="s">
        <v>362</v>
      </c>
      <c r="B42" s="4" t="s">
        <v>4</v>
      </c>
      <c r="C42" s="4" t="s">
        <v>4</v>
      </c>
    </row>
    <row r="43" spans="1:3">
      <c r="A43" s="2" t="s">
        <v>1021</v>
      </c>
      <c r="B43" s="6">
        <v>23807</v>
      </c>
      <c r="C43" s="6">
        <v>52204</v>
      </c>
    </row>
    <row r="44" spans="1:3">
      <c r="A44" s="2" t="s">
        <v>58</v>
      </c>
      <c r="B44" s="6">
        <v>23807</v>
      </c>
      <c r="C44" s="6">
        <v>52204</v>
      </c>
    </row>
    <row r="45" spans="1:3" ht="45">
      <c r="A45" s="2" t="s">
        <v>1954</v>
      </c>
      <c r="B45" s="4" t="s">
        <v>4</v>
      </c>
      <c r="C45" s="4" t="s">
        <v>4</v>
      </c>
    </row>
    <row r="46" spans="1:3">
      <c r="A46" s="3" t="s">
        <v>394</v>
      </c>
      <c r="B46" s="4" t="s">
        <v>4</v>
      </c>
      <c r="C46" s="4" t="s">
        <v>4</v>
      </c>
    </row>
    <row r="47" spans="1:3">
      <c r="A47" s="2" t="s">
        <v>1014</v>
      </c>
      <c r="B47" s="6">
        <v>18763</v>
      </c>
      <c r="C47" s="6">
        <v>20694</v>
      </c>
    </row>
    <row r="48" spans="1:3" ht="30">
      <c r="A48" s="2" t="s">
        <v>1955</v>
      </c>
      <c r="B48" s="4" t="s">
        <v>4</v>
      </c>
      <c r="C48" s="4" t="s">
        <v>4</v>
      </c>
    </row>
    <row r="49" spans="1:3">
      <c r="A49" s="3" t="s">
        <v>394</v>
      </c>
      <c r="B49" s="4" t="s">
        <v>4</v>
      </c>
      <c r="C49" s="4" t="s">
        <v>4</v>
      </c>
    </row>
    <row r="50" spans="1:3" ht="30">
      <c r="A50" s="2" t="s">
        <v>1108</v>
      </c>
      <c r="B50" s="4" t="s">
        <v>4</v>
      </c>
      <c r="C50" s="6">
        <v>546786</v>
      </c>
    </row>
    <row r="51" spans="1:3">
      <c r="A51" s="2" t="s">
        <v>43</v>
      </c>
      <c r="B51" s="6">
        <v>393236</v>
      </c>
      <c r="C51" s="4" t="s">
        <v>4</v>
      </c>
    </row>
    <row r="52" spans="1:3" ht="45">
      <c r="A52" s="2" t="s">
        <v>1956</v>
      </c>
      <c r="B52" s="4" t="s">
        <v>4</v>
      </c>
      <c r="C52" s="4" t="s">
        <v>4</v>
      </c>
    </row>
    <row r="53" spans="1:3">
      <c r="A53" s="3" t="s">
        <v>394</v>
      </c>
      <c r="B53" s="4" t="s">
        <v>4</v>
      </c>
      <c r="C53" s="4" t="s">
        <v>4</v>
      </c>
    </row>
    <row r="54" spans="1:3">
      <c r="A54" s="2" t="s">
        <v>1014</v>
      </c>
      <c r="B54" s="6">
        <v>349288</v>
      </c>
      <c r="C54" s="6">
        <v>507725</v>
      </c>
    </row>
    <row r="55" spans="1:3" ht="45">
      <c r="A55" s="2" t="s">
        <v>1957</v>
      </c>
      <c r="B55" s="4" t="s">
        <v>4</v>
      </c>
      <c r="C55" s="4" t="s">
        <v>4</v>
      </c>
    </row>
    <row r="56" spans="1:3">
      <c r="A56" s="3" t="s">
        <v>394</v>
      </c>
      <c r="B56" s="4" t="s">
        <v>4</v>
      </c>
      <c r="C56" s="4" t="s">
        <v>4</v>
      </c>
    </row>
    <row r="57" spans="1:3" ht="30">
      <c r="A57" s="2" t="s">
        <v>1108</v>
      </c>
      <c r="B57" s="4">
        <v>0</v>
      </c>
      <c r="C57" s="4" t="s">
        <v>4</v>
      </c>
    </row>
    <row r="58" spans="1:3" ht="45">
      <c r="A58" s="2" t="s">
        <v>1958</v>
      </c>
      <c r="B58" s="4" t="s">
        <v>4</v>
      </c>
      <c r="C58" s="4" t="s">
        <v>4</v>
      </c>
    </row>
    <row r="59" spans="1:3">
      <c r="A59" s="3" t="s">
        <v>394</v>
      </c>
      <c r="B59" s="4" t="s">
        <v>4</v>
      </c>
      <c r="C59" s="4" t="s">
        <v>4</v>
      </c>
    </row>
    <row r="60" spans="1:3" ht="30">
      <c r="A60" s="2" t="s">
        <v>1108</v>
      </c>
      <c r="B60" s="6">
        <v>34394</v>
      </c>
      <c r="C60" s="6">
        <v>29540</v>
      </c>
    </row>
    <row r="61" spans="1:3" ht="45">
      <c r="A61" s="2" t="s">
        <v>1959</v>
      </c>
      <c r="B61" s="4" t="s">
        <v>4</v>
      </c>
      <c r="C61" s="4" t="s">
        <v>4</v>
      </c>
    </row>
    <row r="62" spans="1:3">
      <c r="A62" s="3" t="s">
        <v>394</v>
      </c>
      <c r="B62" s="4" t="s">
        <v>4</v>
      </c>
      <c r="C62" s="4" t="s">
        <v>4</v>
      </c>
    </row>
    <row r="63" spans="1:3" ht="30">
      <c r="A63" s="2" t="s">
        <v>1108</v>
      </c>
      <c r="B63" s="6">
        <v>9554</v>
      </c>
      <c r="C63" s="6">
        <v>9521</v>
      </c>
    </row>
    <row r="64" spans="1:3" ht="45">
      <c r="A64" s="2" t="s">
        <v>1960</v>
      </c>
      <c r="B64" s="4" t="s">
        <v>4</v>
      </c>
      <c r="C64" s="4" t="s">
        <v>4</v>
      </c>
    </row>
    <row r="65" spans="1:3">
      <c r="A65" s="3" t="s">
        <v>394</v>
      </c>
      <c r="B65" s="4" t="s">
        <v>4</v>
      </c>
      <c r="C65" s="4" t="s">
        <v>4</v>
      </c>
    </row>
    <row r="66" spans="1:3" ht="30">
      <c r="A66" s="2" t="s">
        <v>1108</v>
      </c>
      <c r="B66" s="4">
        <v>0</v>
      </c>
      <c r="C66" s="4" t="s">
        <v>4</v>
      </c>
    </row>
    <row r="67" spans="1:3" ht="30">
      <c r="A67" s="2" t="s">
        <v>1961</v>
      </c>
      <c r="B67" s="4" t="s">
        <v>4</v>
      </c>
      <c r="C67" s="4" t="s">
        <v>4</v>
      </c>
    </row>
    <row r="68" spans="1:3">
      <c r="A68" s="3" t="s">
        <v>394</v>
      </c>
      <c r="B68" s="4" t="s">
        <v>4</v>
      </c>
      <c r="C68" s="4" t="s">
        <v>4</v>
      </c>
    </row>
    <row r="69" spans="1:3">
      <c r="A69" s="2" t="s">
        <v>43</v>
      </c>
      <c r="B69" s="6">
        <v>411999</v>
      </c>
      <c r="C69" s="6">
        <v>567480</v>
      </c>
    </row>
    <row r="70" spans="1:3">
      <c r="A70" s="2" t="s">
        <v>1962</v>
      </c>
      <c r="B70" s="4" t="s">
        <v>4</v>
      </c>
      <c r="C70" s="4" t="s">
        <v>4</v>
      </c>
    </row>
    <row r="71" spans="1:3">
      <c r="A71" s="3" t="s">
        <v>394</v>
      </c>
      <c r="B71" s="4" t="s">
        <v>4</v>
      </c>
      <c r="C71" s="4" t="s">
        <v>4</v>
      </c>
    </row>
    <row r="72" spans="1:3">
      <c r="A72" s="2" t="s">
        <v>1012</v>
      </c>
      <c r="B72" s="6">
        <v>550141</v>
      </c>
      <c r="C72" s="6">
        <v>586018</v>
      </c>
    </row>
    <row r="73" spans="1:3" ht="30">
      <c r="A73" s="2" t="s">
        <v>372</v>
      </c>
      <c r="B73" s="4" t="s">
        <v>4</v>
      </c>
      <c r="C73" s="6">
        <v>192419</v>
      </c>
    </row>
    <row r="74" spans="1:3">
      <c r="A74" s="2" t="s">
        <v>43</v>
      </c>
      <c r="B74" s="6">
        <v>1360489</v>
      </c>
      <c r="C74" s="6">
        <v>1263277</v>
      </c>
    </row>
    <row r="75" spans="1:3">
      <c r="A75" s="3" t="s">
        <v>362</v>
      </c>
      <c r="B75" s="4" t="s">
        <v>4</v>
      </c>
      <c r="C75" s="4" t="s">
        <v>4</v>
      </c>
    </row>
    <row r="76" spans="1:3">
      <c r="A76" s="2" t="s">
        <v>1019</v>
      </c>
      <c r="B76" s="6">
        <v>399772</v>
      </c>
      <c r="C76" s="6">
        <v>384183</v>
      </c>
    </row>
    <row r="77" spans="1:3">
      <c r="A77" s="2" t="s">
        <v>1020</v>
      </c>
      <c r="B77" s="6">
        <v>221445</v>
      </c>
      <c r="C77" s="6">
        <v>201203</v>
      </c>
    </row>
    <row r="78" spans="1:3">
      <c r="A78" s="2" t="s">
        <v>58</v>
      </c>
      <c r="B78" s="6">
        <v>621217</v>
      </c>
      <c r="C78" s="6">
        <v>585386</v>
      </c>
    </row>
    <row r="79" spans="1:3" ht="45">
      <c r="A79" s="2" t="s">
        <v>1963</v>
      </c>
      <c r="B79" s="4" t="s">
        <v>4</v>
      </c>
      <c r="C79" s="4" t="s">
        <v>4</v>
      </c>
    </row>
    <row r="80" spans="1:3">
      <c r="A80" s="3" t="s">
        <v>394</v>
      </c>
      <c r="B80" s="4" t="s">
        <v>4</v>
      </c>
      <c r="C80" s="4" t="s">
        <v>4</v>
      </c>
    </row>
    <row r="81" spans="1:3" ht="30">
      <c r="A81" s="2" t="s">
        <v>1108</v>
      </c>
      <c r="B81" s="6">
        <v>284960</v>
      </c>
      <c r="C81" s="6">
        <v>205287</v>
      </c>
    </row>
    <row r="82" spans="1:3" ht="45">
      <c r="A82" s="2" t="s">
        <v>1964</v>
      </c>
      <c r="B82" s="4" t="s">
        <v>4</v>
      </c>
      <c r="C82" s="4" t="s">
        <v>4</v>
      </c>
    </row>
    <row r="83" spans="1:3">
      <c r="A83" s="3" t="s">
        <v>394</v>
      </c>
      <c r="B83" s="4" t="s">
        <v>4</v>
      </c>
      <c r="C83" s="4" t="s">
        <v>4</v>
      </c>
    </row>
    <row r="84" spans="1:3" ht="30">
      <c r="A84" s="2" t="s">
        <v>1108</v>
      </c>
      <c r="B84" s="6">
        <v>140133</v>
      </c>
      <c r="C84" s="6">
        <v>158274</v>
      </c>
    </row>
    <row r="85" spans="1:3" ht="45">
      <c r="A85" s="2" t="s">
        <v>1965</v>
      </c>
      <c r="B85" s="4" t="s">
        <v>4</v>
      </c>
      <c r="C85" s="4" t="s">
        <v>4</v>
      </c>
    </row>
    <row r="86" spans="1:3">
      <c r="A86" s="3" t="s">
        <v>394</v>
      </c>
      <c r="B86" s="4" t="s">
        <v>4</v>
      </c>
      <c r="C86" s="4" t="s">
        <v>4</v>
      </c>
    </row>
    <row r="87" spans="1:3">
      <c r="A87" s="2" t="s">
        <v>1014</v>
      </c>
      <c r="B87" s="6">
        <v>33466</v>
      </c>
      <c r="C87" s="6">
        <v>25981</v>
      </c>
    </row>
    <row r="88" spans="1:3" ht="30">
      <c r="A88" s="2" t="s">
        <v>1966</v>
      </c>
      <c r="B88" s="4" t="s">
        <v>4</v>
      </c>
      <c r="C88" s="4" t="s">
        <v>4</v>
      </c>
    </row>
    <row r="89" spans="1:3">
      <c r="A89" s="3" t="s">
        <v>394</v>
      </c>
      <c r="B89" s="4" t="s">
        <v>4</v>
      </c>
      <c r="C89" s="4" t="s">
        <v>4</v>
      </c>
    </row>
    <row r="90" spans="1:3" ht="30">
      <c r="A90" s="2" t="s">
        <v>1108</v>
      </c>
      <c r="B90" s="6">
        <v>6008</v>
      </c>
      <c r="C90" s="6">
        <v>95298</v>
      </c>
    </row>
    <row r="91" spans="1:3">
      <c r="A91" s="2" t="s">
        <v>43</v>
      </c>
      <c r="B91" s="6">
        <v>86070</v>
      </c>
      <c r="C91" s="4" t="s">
        <v>4</v>
      </c>
    </row>
    <row r="92" spans="1:3" ht="45">
      <c r="A92" s="2" t="s">
        <v>1967</v>
      </c>
      <c r="B92" s="4" t="s">
        <v>4</v>
      </c>
      <c r="C92" s="4" t="s">
        <v>4</v>
      </c>
    </row>
    <row r="93" spans="1:3">
      <c r="A93" s="3" t="s">
        <v>394</v>
      </c>
      <c r="B93" s="4" t="s">
        <v>4</v>
      </c>
      <c r="C93" s="4" t="s">
        <v>4</v>
      </c>
    </row>
    <row r="94" spans="1:3">
      <c r="A94" s="2" t="s">
        <v>1014</v>
      </c>
      <c r="B94" s="6">
        <v>55356</v>
      </c>
      <c r="C94" s="6">
        <v>64576</v>
      </c>
    </row>
    <row r="95" spans="1:3" ht="45">
      <c r="A95" s="2" t="s">
        <v>1968</v>
      </c>
      <c r="B95" s="4" t="s">
        <v>4</v>
      </c>
      <c r="C95" s="4" t="s">
        <v>4</v>
      </c>
    </row>
    <row r="96" spans="1:3">
      <c r="A96" s="3" t="s">
        <v>394</v>
      </c>
      <c r="B96" s="4" t="s">
        <v>4</v>
      </c>
      <c r="C96" s="4" t="s">
        <v>4</v>
      </c>
    </row>
    <row r="97" spans="1:3" ht="30">
      <c r="A97" s="2" t="s">
        <v>1108</v>
      </c>
      <c r="B97" s="6">
        <v>24706</v>
      </c>
      <c r="C97" s="6">
        <v>24931</v>
      </c>
    </row>
    <row r="98" spans="1:3" ht="45">
      <c r="A98" s="2" t="s">
        <v>1969</v>
      </c>
      <c r="B98" s="4" t="s">
        <v>4</v>
      </c>
      <c r="C98" s="4" t="s">
        <v>4</v>
      </c>
    </row>
    <row r="99" spans="1:3">
      <c r="A99" s="3" t="s">
        <v>394</v>
      </c>
      <c r="B99" s="4" t="s">
        <v>4</v>
      </c>
      <c r="C99" s="4" t="s">
        <v>4</v>
      </c>
    </row>
    <row r="100" spans="1:3" ht="30">
      <c r="A100" s="2" t="s">
        <v>1108</v>
      </c>
      <c r="B100" s="4">
        <v>0</v>
      </c>
      <c r="C100" s="4" t="s">
        <v>4</v>
      </c>
    </row>
    <row r="101" spans="1:3" ht="45">
      <c r="A101" s="2" t="s">
        <v>1970</v>
      </c>
      <c r="B101" s="4" t="s">
        <v>4</v>
      </c>
      <c r="C101" s="4" t="s">
        <v>4</v>
      </c>
    </row>
    <row r="102" spans="1:3">
      <c r="A102" s="3" t="s">
        <v>394</v>
      </c>
      <c r="B102" s="4" t="s">
        <v>4</v>
      </c>
      <c r="C102" s="4" t="s">
        <v>4</v>
      </c>
    </row>
    <row r="103" spans="1:3" ht="30">
      <c r="A103" s="2" t="s">
        <v>1108</v>
      </c>
      <c r="B103" s="4">
        <v>0</v>
      </c>
      <c r="C103" s="4" t="s">
        <v>4</v>
      </c>
    </row>
    <row r="104" spans="1:3" ht="45">
      <c r="A104" s="2" t="s">
        <v>1971</v>
      </c>
      <c r="B104" s="4" t="s">
        <v>4</v>
      </c>
      <c r="C104" s="4" t="s">
        <v>4</v>
      </c>
    </row>
    <row r="105" spans="1:3">
      <c r="A105" s="3" t="s">
        <v>394</v>
      </c>
      <c r="B105" s="4" t="s">
        <v>4</v>
      </c>
      <c r="C105" s="4" t="s">
        <v>4</v>
      </c>
    </row>
    <row r="106" spans="1:3" ht="30">
      <c r="A106" s="2" t="s">
        <v>1108</v>
      </c>
      <c r="B106" s="4" t="s">
        <v>4</v>
      </c>
      <c r="C106" s="6">
        <v>5791</v>
      </c>
    </row>
    <row r="107" spans="1:3" ht="30">
      <c r="A107" s="2" t="s">
        <v>1972</v>
      </c>
      <c r="B107" s="4" t="s">
        <v>4</v>
      </c>
      <c r="C107" s="4" t="s">
        <v>4</v>
      </c>
    </row>
    <row r="108" spans="1:3">
      <c r="A108" s="3" t="s">
        <v>394</v>
      </c>
      <c r="B108" s="4" t="s">
        <v>4</v>
      </c>
      <c r="C108" s="4" t="s">
        <v>4</v>
      </c>
    </row>
    <row r="109" spans="1:3">
      <c r="A109" s="2" t="s">
        <v>43</v>
      </c>
      <c r="B109" s="6">
        <v>544629</v>
      </c>
      <c r="C109" s="6">
        <v>484840</v>
      </c>
    </row>
    <row r="110" spans="1:3" ht="30">
      <c r="A110" s="2" t="s">
        <v>1973</v>
      </c>
      <c r="B110" s="4" t="s">
        <v>4</v>
      </c>
      <c r="C110" s="4" t="s">
        <v>4</v>
      </c>
    </row>
    <row r="111" spans="1:3">
      <c r="A111" s="3" t="s">
        <v>394</v>
      </c>
      <c r="B111" s="4" t="s">
        <v>4</v>
      </c>
      <c r="C111" s="4" t="s">
        <v>4</v>
      </c>
    </row>
    <row r="112" spans="1:3">
      <c r="A112" s="2" t="s">
        <v>1012</v>
      </c>
      <c r="B112" s="6">
        <v>550141</v>
      </c>
      <c r="C112" s="6">
        <v>586018</v>
      </c>
    </row>
    <row r="113" spans="1:3" ht="30">
      <c r="A113" s="2" t="s">
        <v>372</v>
      </c>
      <c r="B113" s="6">
        <v>265719</v>
      </c>
      <c r="C113" s="6">
        <v>192419</v>
      </c>
    </row>
    <row r="114" spans="1:3">
      <c r="A114" s="2" t="s">
        <v>1018</v>
      </c>
      <c r="B114" s="6">
        <v>2068</v>
      </c>
      <c r="C114" s="6">
        <v>3469</v>
      </c>
    </row>
    <row r="115" spans="1:3">
      <c r="A115" s="2" t="s">
        <v>43</v>
      </c>
      <c r="B115" s="6">
        <v>1774556</v>
      </c>
      <c r="C115" s="6">
        <v>1834226</v>
      </c>
    </row>
    <row r="116" spans="1:3">
      <c r="A116" s="3" t="s">
        <v>362</v>
      </c>
      <c r="B116" s="4" t="s">
        <v>4</v>
      </c>
      <c r="C116" s="4" t="s">
        <v>4</v>
      </c>
    </row>
    <row r="117" spans="1:3">
      <c r="A117" s="2" t="s">
        <v>1019</v>
      </c>
      <c r="B117" s="6">
        <v>399772</v>
      </c>
      <c r="C117" s="6">
        <v>384183</v>
      </c>
    </row>
    <row r="118" spans="1:3">
      <c r="A118" s="2" t="s">
        <v>1020</v>
      </c>
      <c r="B118" s="6">
        <v>221445</v>
      </c>
      <c r="C118" s="6">
        <v>201203</v>
      </c>
    </row>
    <row r="119" spans="1:3">
      <c r="A119" s="2" t="s">
        <v>1021</v>
      </c>
      <c r="B119" s="6">
        <v>23807</v>
      </c>
      <c r="C119" s="6">
        <v>52204</v>
      </c>
    </row>
    <row r="120" spans="1:3">
      <c r="A120" s="2" t="s">
        <v>58</v>
      </c>
      <c r="B120" s="6">
        <v>645024</v>
      </c>
      <c r="C120" s="6">
        <v>637590</v>
      </c>
    </row>
    <row r="121" spans="1:3" ht="60">
      <c r="A121" s="2" t="s">
        <v>1974</v>
      </c>
      <c r="B121" s="4" t="s">
        <v>4</v>
      </c>
      <c r="C121" s="4" t="s">
        <v>4</v>
      </c>
    </row>
    <row r="122" spans="1:3">
      <c r="A122" s="3" t="s">
        <v>394</v>
      </c>
      <c r="B122" s="4" t="s">
        <v>4</v>
      </c>
      <c r="C122" s="4" t="s">
        <v>4</v>
      </c>
    </row>
    <row r="123" spans="1:3" ht="30">
      <c r="A123" s="2" t="s">
        <v>1108</v>
      </c>
      <c r="B123" s="6">
        <v>284960</v>
      </c>
      <c r="C123" s="6">
        <v>205287</v>
      </c>
    </row>
    <row r="124" spans="1:3" ht="60">
      <c r="A124" s="2" t="s">
        <v>1975</v>
      </c>
      <c r="B124" s="4" t="s">
        <v>4</v>
      </c>
      <c r="C124" s="4" t="s">
        <v>4</v>
      </c>
    </row>
    <row r="125" spans="1:3">
      <c r="A125" s="3" t="s">
        <v>394</v>
      </c>
      <c r="B125" s="4" t="s">
        <v>4</v>
      </c>
      <c r="C125" s="4" t="s">
        <v>4</v>
      </c>
    </row>
    <row r="126" spans="1:3" ht="30">
      <c r="A126" s="2" t="s">
        <v>1108</v>
      </c>
      <c r="B126" s="6">
        <v>140133</v>
      </c>
      <c r="C126" s="6">
        <v>158274</v>
      </c>
    </row>
    <row r="127" spans="1:3" ht="60">
      <c r="A127" s="2" t="s">
        <v>1976</v>
      </c>
      <c r="B127" s="4" t="s">
        <v>4</v>
      </c>
      <c r="C127" s="4" t="s">
        <v>4</v>
      </c>
    </row>
    <row r="128" spans="1:3">
      <c r="A128" s="3" t="s">
        <v>394</v>
      </c>
      <c r="B128" s="4" t="s">
        <v>4</v>
      </c>
      <c r="C128" s="4" t="s">
        <v>4</v>
      </c>
    </row>
    <row r="129" spans="1:3">
      <c r="A129" s="2" t="s">
        <v>1014</v>
      </c>
      <c r="B129" s="6">
        <v>52229</v>
      </c>
      <c r="C129" s="6">
        <v>46675</v>
      </c>
    </row>
    <row r="130" spans="1:3" ht="45">
      <c r="A130" s="2" t="s">
        <v>1977</v>
      </c>
      <c r="B130" s="4" t="s">
        <v>4</v>
      </c>
      <c r="C130" s="4" t="s">
        <v>4</v>
      </c>
    </row>
    <row r="131" spans="1:3">
      <c r="A131" s="3" t="s">
        <v>394</v>
      </c>
      <c r="B131" s="4" t="s">
        <v>4</v>
      </c>
      <c r="C131" s="4" t="s">
        <v>4</v>
      </c>
    </row>
    <row r="132" spans="1:3" ht="30">
      <c r="A132" s="2" t="s">
        <v>1108</v>
      </c>
      <c r="B132" s="6">
        <v>6008</v>
      </c>
      <c r="C132" s="6">
        <v>642084</v>
      </c>
    </row>
    <row r="133" spans="1:3">
      <c r="A133" s="2" t="s">
        <v>43</v>
      </c>
      <c r="B133" s="6">
        <v>479306</v>
      </c>
      <c r="C133" s="4" t="s">
        <v>4</v>
      </c>
    </row>
    <row r="134" spans="1:3" ht="45">
      <c r="A134" s="2" t="s">
        <v>1978</v>
      </c>
      <c r="B134" s="4" t="s">
        <v>4</v>
      </c>
      <c r="C134" s="4" t="s">
        <v>4</v>
      </c>
    </row>
    <row r="135" spans="1:3">
      <c r="A135" s="3" t="s">
        <v>394</v>
      </c>
      <c r="B135" s="4" t="s">
        <v>4</v>
      </c>
      <c r="C135" s="4" t="s">
        <v>4</v>
      </c>
    </row>
    <row r="136" spans="1:3">
      <c r="A136" s="2" t="s">
        <v>1014</v>
      </c>
      <c r="B136" s="6">
        <v>404644</v>
      </c>
      <c r="C136" s="6">
        <v>572301</v>
      </c>
    </row>
    <row r="137" spans="1:3" ht="60">
      <c r="A137" s="2" t="s">
        <v>1979</v>
      </c>
      <c r="B137" s="4" t="s">
        <v>4</v>
      </c>
      <c r="C137" s="4" t="s">
        <v>4</v>
      </c>
    </row>
    <row r="138" spans="1:3">
      <c r="A138" s="3" t="s">
        <v>394</v>
      </c>
      <c r="B138" s="4" t="s">
        <v>4</v>
      </c>
      <c r="C138" s="4" t="s">
        <v>4</v>
      </c>
    </row>
    <row r="139" spans="1:3" ht="30">
      <c r="A139" s="2" t="s">
        <v>1108</v>
      </c>
      <c r="B139" s="6">
        <v>24706</v>
      </c>
      <c r="C139" s="6">
        <v>24931</v>
      </c>
    </row>
    <row r="140" spans="1:3" ht="60">
      <c r="A140" s="2" t="s">
        <v>1980</v>
      </c>
      <c r="B140" s="4" t="s">
        <v>4</v>
      </c>
      <c r="C140" s="4" t="s">
        <v>4</v>
      </c>
    </row>
    <row r="141" spans="1:3">
      <c r="A141" s="3" t="s">
        <v>394</v>
      </c>
      <c r="B141" s="4" t="s">
        <v>4</v>
      </c>
      <c r="C141" s="4" t="s">
        <v>4</v>
      </c>
    </row>
    <row r="142" spans="1:3" ht="30">
      <c r="A142" s="2" t="s">
        <v>1108</v>
      </c>
      <c r="B142" s="6">
        <v>34394</v>
      </c>
      <c r="C142" s="6">
        <v>29540</v>
      </c>
    </row>
    <row r="143" spans="1:3" ht="60">
      <c r="A143" s="2" t="s">
        <v>1981</v>
      </c>
      <c r="B143" s="4" t="s">
        <v>4</v>
      </c>
      <c r="C143" s="4" t="s">
        <v>4</v>
      </c>
    </row>
    <row r="144" spans="1:3">
      <c r="A144" s="3" t="s">
        <v>394</v>
      </c>
      <c r="B144" s="4" t="s">
        <v>4</v>
      </c>
      <c r="C144" s="4" t="s">
        <v>4</v>
      </c>
    </row>
    <row r="145" spans="1:3" ht="30">
      <c r="A145" s="2" t="s">
        <v>1108</v>
      </c>
      <c r="B145" s="6">
        <v>9554</v>
      </c>
      <c r="C145" s="6">
        <v>9521</v>
      </c>
    </row>
    <row r="146" spans="1:3" ht="60">
      <c r="A146" s="2" t="s">
        <v>1982</v>
      </c>
      <c r="B146" s="4" t="s">
        <v>4</v>
      </c>
      <c r="C146" s="4" t="s">
        <v>4</v>
      </c>
    </row>
    <row r="147" spans="1:3">
      <c r="A147" s="3" t="s">
        <v>394</v>
      </c>
      <c r="B147" s="4" t="s">
        <v>4</v>
      </c>
      <c r="C147" s="4" t="s">
        <v>4</v>
      </c>
    </row>
    <row r="148" spans="1:3" ht="30">
      <c r="A148" s="2" t="s">
        <v>1108</v>
      </c>
      <c r="B148" s="4" t="s">
        <v>4</v>
      </c>
      <c r="C148" s="6">
        <v>5791</v>
      </c>
    </row>
    <row r="149" spans="1:3" ht="45">
      <c r="A149" s="2" t="s">
        <v>1983</v>
      </c>
      <c r="B149" s="4" t="s">
        <v>4</v>
      </c>
      <c r="C149" s="4" t="s">
        <v>4</v>
      </c>
    </row>
    <row r="150" spans="1:3">
      <c r="A150" s="3" t="s">
        <v>394</v>
      </c>
      <c r="B150" s="4" t="s">
        <v>4</v>
      </c>
      <c r="C150" s="4" t="s">
        <v>4</v>
      </c>
    </row>
    <row r="151" spans="1:3">
      <c r="A151" s="2" t="s">
        <v>43</v>
      </c>
      <c r="B151" s="8">
        <v>956628</v>
      </c>
      <c r="C151" s="8">
        <v>10523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984</v>
      </c>
      <c r="B1" s="1" t="s">
        <v>1</v>
      </c>
      <c r="C1" s="1" t="s">
        <v>1452</v>
      </c>
    </row>
    <row r="2" spans="1:3">
      <c r="A2" s="7"/>
      <c r="B2" s="1" t="s">
        <v>2</v>
      </c>
      <c r="C2" s="1" t="s">
        <v>27</v>
      </c>
    </row>
    <row r="3" spans="1:3" ht="90">
      <c r="A3" s="3" t="s">
        <v>1985</v>
      </c>
      <c r="B3" s="4" t="s">
        <v>4</v>
      </c>
      <c r="C3" s="4" t="s">
        <v>4</v>
      </c>
    </row>
    <row r="4" spans="1:3">
      <c r="A4" s="2" t="s">
        <v>1986</v>
      </c>
      <c r="B4" s="8">
        <v>0</v>
      </c>
      <c r="C4" s="8">
        <v>0</v>
      </c>
    </row>
    <row r="5" spans="1:3">
      <c r="A5" s="2" t="s">
        <v>1003</v>
      </c>
      <c r="B5" s="4" t="s">
        <v>4</v>
      </c>
      <c r="C5" s="4" t="s">
        <v>4</v>
      </c>
    </row>
    <row r="6" spans="1:3">
      <c r="A6" s="3" t="s">
        <v>1050</v>
      </c>
      <c r="B6" s="4" t="s">
        <v>4</v>
      </c>
      <c r="C6" s="4" t="s">
        <v>4</v>
      </c>
    </row>
    <row r="7" spans="1:3" ht="60">
      <c r="A7" s="2" t="s">
        <v>1987</v>
      </c>
      <c r="B7" s="6">
        <v>-122486000</v>
      </c>
      <c r="C7" s="6">
        <v>-1656857000</v>
      </c>
    </row>
    <row r="8" spans="1:3">
      <c r="A8" s="3" t="s">
        <v>1058</v>
      </c>
      <c r="B8" s="4" t="s">
        <v>4</v>
      </c>
      <c r="C8" s="4" t="s">
        <v>4</v>
      </c>
    </row>
    <row r="9" spans="1:3" ht="45">
      <c r="A9" s="2" t="s">
        <v>1988</v>
      </c>
      <c r="B9" s="4" t="s">
        <v>4</v>
      </c>
      <c r="C9" s="6">
        <v>556436000</v>
      </c>
    </row>
    <row r="10" spans="1:3" ht="90">
      <c r="A10" s="3" t="s">
        <v>1985</v>
      </c>
      <c r="B10" s="4" t="s">
        <v>4</v>
      </c>
      <c r="C10" s="4" t="s">
        <v>4</v>
      </c>
    </row>
    <row r="11" spans="1:3">
      <c r="A11" s="2" t="s">
        <v>481</v>
      </c>
      <c r="B11" s="6">
        <v>384183000</v>
      </c>
      <c r="C11" s="6">
        <v>1999470000</v>
      </c>
    </row>
    <row r="12" spans="1:3">
      <c r="A12" s="2" t="s">
        <v>1986</v>
      </c>
      <c r="B12" s="4">
        <v>0</v>
      </c>
      <c r="C12" s="6">
        <v>43983000</v>
      </c>
    </row>
    <row r="13" spans="1:3">
      <c r="A13" s="2" t="s">
        <v>1989</v>
      </c>
      <c r="B13" s="6">
        <v>-43704000</v>
      </c>
      <c r="C13" s="6">
        <v>-647947000</v>
      </c>
    </row>
    <row r="14" spans="1:3">
      <c r="A14" s="2" t="s">
        <v>1048</v>
      </c>
      <c r="B14" s="4">
        <v>0</v>
      </c>
      <c r="C14" s="6">
        <v>-44221000</v>
      </c>
    </row>
    <row r="15" spans="1:3">
      <c r="A15" s="3" t="s">
        <v>1058</v>
      </c>
      <c r="B15" s="4" t="s">
        <v>4</v>
      </c>
      <c r="C15" s="4" t="s">
        <v>4</v>
      </c>
    </row>
    <row r="16" spans="1:3">
      <c r="A16" s="2" t="s">
        <v>1059</v>
      </c>
      <c r="B16" s="6">
        <v>181779000</v>
      </c>
      <c r="C16" s="6">
        <v>106622000</v>
      </c>
    </row>
    <row r="17" spans="1:3">
      <c r="A17" s="2" t="s">
        <v>1062</v>
      </c>
      <c r="B17" s="4">
        <v>0</v>
      </c>
      <c r="C17" s="6">
        <v>26697000</v>
      </c>
    </row>
    <row r="18" spans="1:3">
      <c r="A18" s="2" t="s">
        <v>488</v>
      </c>
      <c r="B18" s="4" t="s">
        <v>4</v>
      </c>
      <c r="C18" s="6">
        <v>384183000</v>
      </c>
    </row>
    <row r="19" spans="1:3" ht="60">
      <c r="A19" s="2" t="s">
        <v>1990</v>
      </c>
      <c r="B19" s="6">
        <v>-181779000</v>
      </c>
      <c r="C19" s="6">
        <v>93025000</v>
      </c>
    </row>
    <row r="20" spans="1:3">
      <c r="A20" s="2" t="s">
        <v>1005</v>
      </c>
      <c r="B20" s="4" t="s">
        <v>4</v>
      </c>
      <c r="C20" s="4" t="s">
        <v>4</v>
      </c>
    </row>
    <row r="21" spans="1:3">
      <c r="A21" s="3" t="s">
        <v>1050</v>
      </c>
      <c r="B21" s="4" t="s">
        <v>4</v>
      </c>
      <c r="C21" s="4" t="s">
        <v>4</v>
      </c>
    </row>
    <row r="22" spans="1:3">
      <c r="A22" s="2" t="s">
        <v>1052</v>
      </c>
      <c r="B22" s="4">
        <v>0</v>
      </c>
      <c r="C22" s="4" t="s">
        <v>4</v>
      </c>
    </row>
    <row r="23" spans="1:3" ht="90">
      <c r="A23" s="3" t="s">
        <v>1985</v>
      </c>
      <c r="B23" s="4" t="s">
        <v>4</v>
      </c>
      <c r="C23" s="4" t="s">
        <v>4</v>
      </c>
    </row>
    <row r="24" spans="1:3">
      <c r="A24" s="2" t="s">
        <v>481</v>
      </c>
      <c r="B24" s="6">
        <v>201203000</v>
      </c>
      <c r="C24" s="6">
        <v>197173000</v>
      </c>
    </row>
    <row r="25" spans="1:3">
      <c r="A25" s="3" t="s">
        <v>1058</v>
      </c>
      <c r="B25" s="4" t="s">
        <v>4</v>
      </c>
      <c r="C25" s="4" t="s">
        <v>4</v>
      </c>
    </row>
    <row r="26" spans="1:3">
      <c r="A26" s="2" t="s">
        <v>1059</v>
      </c>
      <c r="B26" s="6">
        <v>20242000</v>
      </c>
      <c r="C26" s="6">
        <v>4030000</v>
      </c>
    </row>
    <row r="27" spans="1:3">
      <c r="A27" s="2" t="s">
        <v>488</v>
      </c>
      <c r="B27" s="4" t="s">
        <v>4</v>
      </c>
      <c r="C27" s="6">
        <v>201203000</v>
      </c>
    </row>
    <row r="28" spans="1:3" ht="60">
      <c r="A28" s="2" t="s">
        <v>1990</v>
      </c>
      <c r="B28" s="6">
        <v>-20242000</v>
      </c>
      <c r="C28" s="6">
        <v>-4030000</v>
      </c>
    </row>
    <row r="29" spans="1:3">
      <c r="A29" s="2" t="s">
        <v>536</v>
      </c>
      <c r="B29" s="4" t="s">
        <v>4</v>
      </c>
      <c r="C29" s="4" t="s">
        <v>4</v>
      </c>
    </row>
    <row r="30" spans="1:3" ht="75">
      <c r="A30" s="3" t="s">
        <v>1991</v>
      </c>
      <c r="B30" s="4" t="s">
        <v>4</v>
      </c>
      <c r="C30" s="4" t="s">
        <v>4</v>
      </c>
    </row>
    <row r="31" spans="1:3">
      <c r="A31" s="2" t="s">
        <v>481</v>
      </c>
      <c r="B31" s="6">
        <v>586018000</v>
      </c>
      <c r="C31" s="4" t="s">
        <v>4</v>
      </c>
    </row>
    <row r="32" spans="1:3" ht="30">
      <c r="A32" s="2" t="s">
        <v>1036</v>
      </c>
      <c r="B32" s="6">
        <v>13155000</v>
      </c>
      <c r="C32" s="6">
        <v>747564000</v>
      </c>
    </row>
    <row r="33" spans="1:3">
      <c r="A33" s="2" t="s">
        <v>1040</v>
      </c>
      <c r="B33" s="6">
        <v>-106328000</v>
      </c>
      <c r="C33" s="6">
        <v>-244138000</v>
      </c>
    </row>
    <row r="34" spans="1:3">
      <c r="A34" s="3" t="s">
        <v>1050</v>
      </c>
      <c r="B34" s="4" t="s">
        <v>4</v>
      </c>
      <c r="C34" s="4" t="s">
        <v>4</v>
      </c>
    </row>
    <row r="35" spans="1:3" ht="30">
      <c r="A35" s="2" t="s">
        <v>1051</v>
      </c>
      <c r="B35" s="6">
        <v>57296000</v>
      </c>
      <c r="C35" s="6">
        <v>82592000</v>
      </c>
    </row>
    <row r="36" spans="1:3">
      <c r="A36" s="3" t="s">
        <v>1058</v>
      </c>
      <c r="B36" s="4" t="s">
        <v>4</v>
      </c>
      <c r="C36" s="4" t="s">
        <v>4</v>
      </c>
    </row>
    <row r="37" spans="1:3">
      <c r="A37" s="2" t="s">
        <v>488</v>
      </c>
      <c r="B37" s="4" t="s">
        <v>4</v>
      </c>
      <c r="C37" s="6">
        <v>586018000</v>
      </c>
    </row>
    <row r="38" spans="1:3">
      <c r="A38" s="2" t="s">
        <v>1992</v>
      </c>
      <c r="B38" s="4" t="s">
        <v>4</v>
      </c>
      <c r="C38" s="4" t="s">
        <v>4</v>
      </c>
    </row>
    <row r="39" spans="1:3" ht="75">
      <c r="A39" s="3" t="s">
        <v>1991</v>
      </c>
      <c r="B39" s="4" t="s">
        <v>4</v>
      </c>
      <c r="C39" s="4" t="s">
        <v>4</v>
      </c>
    </row>
    <row r="40" spans="1:3">
      <c r="A40" s="2" t="s">
        <v>481</v>
      </c>
      <c r="B40" s="6">
        <v>192419000</v>
      </c>
      <c r="C40" s="4" t="s">
        <v>4</v>
      </c>
    </row>
    <row r="41" spans="1:3" ht="30">
      <c r="A41" s="2" t="s">
        <v>1036</v>
      </c>
      <c r="B41" s="6">
        <v>70467000</v>
      </c>
      <c r="C41" s="6">
        <v>192209000</v>
      </c>
    </row>
    <row r="42" spans="1:3">
      <c r="A42" s="2" t="s">
        <v>1040</v>
      </c>
      <c r="B42" s="6">
        <v>-193000</v>
      </c>
      <c r="C42" s="4" t="s">
        <v>4</v>
      </c>
    </row>
    <row r="43" spans="1:3">
      <c r="A43" s="3" t="s">
        <v>1050</v>
      </c>
      <c r="B43" s="4" t="s">
        <v>4</v>
      </c>
      <c r="C43" s="4" t="s">
        <v>4</v>
      </c>
    </row>
    <row r="44" spans="1:3" ht="30">
      <c r="A44" s="2" t="s">
        <v>1051</v>
      </c>
      <c r="B44" s="6">
        <v>3026000</v>
      </c>
      <c r="C44" s="6">
        <v>210000</v>
      </c>
    </row>
    <row r="45" spans="1:3">
      <c r="A45" s="3" t="s">
        <v>1058</v>
      </c>
      <c r="B45" s="4" t="s">
        <v>4</v>
      </c>
      <c r="C45" s="4" t="s">
        <v>4</v>
      </c>
    </row>
    <row r="46" spans="1:3">
      <c r="A46" s="2" t="s">
        <v>488</v>
      </c>
      <c r="B46" s="4" t="s">
        <v>4</v>
      </c>
      <c r="C46" s="6">
        <v>192419000</v>
      </c>
    </row>
    <row r="47" spans="1:3">
      <c r="A47" s="2" t="s">
        <v>284</v>
      </c>
      <c r="B47" s="4" t="s">
        <v>4</v>
      </c>
      <c r="C47" s="4" t="s">
        <v>4</v>
      </c>
    </row>
    <row r="48" spans="1:3" ht="75">
      <c r="A48" s="3" t="s">
        <v>1991</v>
      </c>
      <c r="B48" s="4" t="s">
        <v>4</v>
      </c>
      <c r="C48" s="4" t="s">
        <v>4</v>
      </c>
    </row>
    <row r="49" spans="1:3">
      <c r="A49" s="2" t="s">
        <v>481</v>
      </c>
      <c r="B49" s="6">
        <v>484840000</v>
      </c>
      <c r="C49" s="6">
        <v>338213000</v>
      </c>
    </row>
    <row r="50" spans="1:3">
      <c r="A50" s="2" t="s">
        <v>1993</v>
      </c>
      <c r="B50" s="6">
        <v>16368000</v>
      </c>
      <c r="C50" s="6">
        <v>7788000</v>
      </c>
    </row>
    <row r="51" spans="1:3">
      <c r="A51" s="2" t="s">
        <v>1994</v>
      </c>
      <c r="B51" s="4">
        <v>0</v>
      </c>
      <c r="C51" s="6">
        <v>-108143000</v>
      </c>
    </row>
    <row r="52" spans="1:3" ht="30">
      <c r="A52" s="2" t="s">
        <v>1036</v>
      </c>
      <c r="B52" s="6">
        <v>31760000</v>
      </c>
      <c r="C52" s="6">
        <v>23594000</v>
      </c>
    </row>
    <row r="53" spans="1:3">
      <c r="A53" s="2" t="s">
        <v>1037</v>
      </c>
      <c r="B53" s="6">
        <v>-18552000</v>
      </c>
      <c r="C53" s="6">
        <v>-40328000</v>
      </c>
    </row>
    <row r="54" spans="1:3">
      <c r="A54" s="2" t="s">
        <v>1040</v>
      </c>
      <c r="B54" s="6">
        <v>-18148000</v>
      </c>
      <c r="C54" s="6">
        <v>-54971000</v>
      </c>
    </row>
    <row r="55" spans="1:3">
      <c r="A55" s="3" t="s">
        <v>1050</v>
      </c>
      <c r="B55" s="4" t="s">
        <v>4</v>
      </c>
      <c r="C55" s="4" t="s">
        <v>4</v>
      </c>
    </row>
    <row r="56" spans="1:3">
      <c r="A56" s="2" t="s">
        <v>1052</v>
      </c>
      <c r="B56" s="6">
        <v>52605000</v>
      </c>
      <c r="C56" s="6">
        <v>68794000</v>
      </c>
    </row>
    <row r="57" spans="1:3">
      <c r="A57" s="2" t="s">
        <v>1053</v>
      </c>
      <c r="B57" s="6">
        <v>12389000</v>
      </c>
      <c r="C57" s="6">
        <v>15179000</v>
      </c>
    </row>
    <row r="58" spans="1:3" ht="45">
      <c r="A58" s="2" t="s">
        <v>1054</v>
      </c>
      <c r="B58" s="6">
        <v>54487000</v>
      </c>
      <c r="C58" s="6">
        <v>3098000</v>
      </c>
    </row>
    <row r="59" spans="1:3" ht="60">
      <c r="A59" s="2" t="s">
        <v>1987</v>
      </c>
      <c r="B59" s="6">
        <v>8805000</v>
      </c>
      <c r="C59" s="6">
        <v>350886000</v>
      </c>
    </row>
    <row r="60" spans="1:3">
      <c r="A60" s="3" t="s">
        <v>1058</v>
      </c>
      <c r="B60" s="4" t="s">
        <v>4</v>
      </c>
      <c r="C60" s="4" t="s">
        <v>4</v>
      </c>
    </row>
    <row r="61" spans="1:3">
      <c r="A61" s="2" t="s">
        <v>1059</v>
      </c>
      <c r="B61" s="6">
        <v>-48015000</v>
      </c>
      <c r="C61" s="6">
        <v>-19523000</v>
      </c>
    </row>
    <row r="62" spans="1:3">
      <c r="A62" s="2" t="s">
        <v>1062</v>
      </c>
      <c r="B62" s="6">
        <v>-2440000</v>
      </c>
      <c r="C62" s="6">
        <v>-5601000</v>
      </c>
    </row>
    <row r="63" spans="1:3" ht="45">
      <c r="A63" s="2" t="s">
        <v>1065</v>
      </c>
      <c r="B63" s="6">
        <v>-8401000</v>
      </c>
      <c r="C63" s="6">
        <v>-4138000</v>
      </c>
    </row>
    <row r="64" spans="1:3" ht="45">
      <c r="A64" s="2" t="s">
        <v>1988</v>
      </c>
      <c r="B64" s="6">
        <v>-21069000</v>
      </c>
      <c r="C64" s="6">
        <v>-90008000</v>
      </c>
    </row>
    <row r="65" spans="1:3">
      <c r="A65" s="2" t="s">
        <v>488</v>
      </c>
      <c r="B65" s="6">
        <v>544629000</v>
      </c>
      <c r="C65" s="6">
        <v>484840000</v>
      </c>
    </row>
    <row r="66" spans="1:3" ht="60">
      <c r="A66" s="2" t="s">
        <v>1990</v>
      </c>
      <c r="B66" s="6">
        <v>4651000</v>
      </c>
      <c r="C66" s="6">
        <v>20746000</v>
      </c>
    </row>
    <row r="67" spans="1:3" ht="30">
      <c r="A67" s="2" t="s">
        <v>1995</v>
      </c>
      <c r="B67" s="4" t="s">
        <v>4</v>
      </c>
      <c r="C67" s="4" t="s">
        <v>4</v>
      </c>
    </row>
    <row r="68" spans="1:3">
      <c r="A68" s="3" t="s">
        <v>1058</v>
      </c>
      <c r="B68" s="4" t="s">
        <v>4</v>
      </c>
      <c r="C68" s="4" t="s">
        <v>4</v>
      </c>
    </row>
    <row r="69" spans="1:3">
      <c r="A69" s="2" t="s">
        <v>488</v>
      </c>
      <c r="B69" s="6">
        <v>221445000</v>
      </c>
      <c r="C69" s="4" t="s">
        <v>4</v>
      </c>
    </row>
    <row r="70" spans="1:3" ht="45">
      <c r="A70" s="2" t="s">
        <v>1996</v>
      </c>
      <c r="B70" s="4" t="s">
        <v>4</v>
      </c>
      <c r="C70" s="4" t="s">
        <v>4</v>
      </c>
    </row>
    <row r="71" spans="1:3">
      <c r="A71" s="3" t="s">
        <v>1058</v>
      </c>
      <c r="B71" s="4" t="s">
        <v>4</v>
      </c>
      <c r="C71" s="4" t="s">
        <v>4</v>
      </c>
    </row>
    <row r="72" spans="1:3">
      <c r="A72" s="2" t="s">
        <v>488</v>
      </c>
      <c r="B72" s="6">
        <v>399772000</v>
      </c>
      <c r="C72" s="4" t="s">
        <v>4</v>
      </c>
    </row>
    <row r="73" spans="1:3" ht="30">
      <c r="A73" s="2" t="s">
        <v>1997</v>
      </c>
      <c r="B73" s="4" t="s">
        <v>4</v>
      </c>
      <c r="C73" s="4" t="s">
        <v>4</v>
      </c>
    </row>
    <row r="74" spans="1:3">
      <c r="A74" s="3" t="s">
        <v>1058</v>
      </c>
      <c r="B74" s="4" t="s">
        <v>4</v>
      </c>
      <c r="C74" s="4" t="s">
        <v>4</v>
      </c>
    </row>
    <row r="75" spans="1:3">
      <c r="A75" s="2" t="s">
        <v>488</v>
      </c>
      <c r="B75" s="6">
        <v>550141000</v>
      </c>
      <c r="C75" s="4" t="s">
        <v>4</v>
      </c>
    </row>
    <row r="76" spans="1:3" ht="45">
      <c r="A76" s="2" t="s">
        <v>1998</v>
      </c>
      <c r="B76" s="4" t="s">
        <v>4</v>
      </c>
      <c r="C76" s="4" t="s">
        <v>4</v>
      </c>
    </row>
    <row r="77" spans="1:3">
      <c r="A77" s="3" t="s">
        <v>1058</v>
      </c>
      <c r="B77" s="4" t="s">
        <v>4</v>
      </c>
      <c r="C77" s="4" t="s">
        <v>4</v>
      </c>
    </row>
    <row r="78" spans="1:3">
      <c r="A78" s="2" t="s">
        <v>488</v>
      </c>
      <c r="B78" s="8">
        <v>265719000</v>
      </c>
      <c r="C78" s="4" t="s">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s>
  <sheetData>
    <row r="1" spans="1:6" ht="15" customHeight="1">
      <c r="A1" s="7" t="s">
        <v>1999</v>
      </c>
      <c r="B1" s="7" t="s">
        <v>87</v>
      </c>
      <c r="C1" s="7"/>
      <c r="D1" s="7" t="s">
        <v>1</v>
      </c>
      <c r="E1" s="7"/>
      <c r="F1" s="1" t="s">
        <v>1452</v>
      </c>
    </row>
    <row r="2" spans="1:6">
      <c r="A2" s="7"/>
      <c r="B2" s="1" t="s">
        <v>2</v>
      </c>
      <c r="C2" s="1" t="s">
        <v>88</v>
      </c>
      <c r="D2" s="1" t="s">
        <v>2</v>
      </c>
      <c r="E2" s="1" t="s">
        <v>88</v>
      </c>
      <c r="F2" s="1" t="s">
        <v>27</v>
      </c>
    </row>
    <row r="3" spans="1:6" ht="30">
      <c r="A3" s="3" t="s">
        <v>2000</v>
      </c>
      <c r="B3" s="4" t="s">
        <v>4</v>
      </c>
      <c r="C3" s="4" t="s">
        <v>4</v>
      </c>
      <c r="D3" s="4" t="s">
        <v>4</v>
      </c>
      <c r="E3" s="4" t="s">
        <v>4</v>
      </c>
      <c r="F3" s="4" t="s">
        <v>4</v>
      </c>
    </row>
    <row r="4" spans="1:6">
      <c r="A4" s="2" t="s">
        <v>2001</v>
      </c>
      <c r="B4" s="4" t="s">
        <v>4</v>
      </c>
      <c r="C4" s="4" t="s">
        <v>4</v>
      </c>
      <c r="D4" s="8">
        <v>0</v>
      </c>
      <c r="E4" s="4" t="s">
        <v>4</v>
      </c>
      <c r="F4" s="8">
        <v>0</v>
      </c>
    </row>
    <row r="5" spans="1:6">
      <c r="A5" s="3" t="s">
        <v>394</v>
      </c>
      <c r="B5" s="4" t="s">
        <v>4</v>
      </c>
      <c r="C5" s="4" t="s">
        <v>4</v>
      </c>
      <c r="D5" s="4" t="s">
        <v>4</v>
      </c>
      <c r="E5" s="4" t="s">
        <v>4</v>
      </c>
      <c r="F5" s="4" t="s">
        <v>4</v>
      </c>
    </row>
    <row r="6" spans="1:6">
      <c r="A6" s="2" t="s">
        <v>28</v>
      </c>
      <c r="B6" s="6">
        <v>956628000</v>
      </c>
      <c r="C6" s="4" t="s">
        <v>4</v>
      </c>
      <c r="D6" s="6">
        <v>956628000</v>
      </c>
      <c r="E6" s="4" t="s">
        <v>4</v>
      </c>
      <c r="F6" s="6">
        <v>1052320000</v>
      </c>
    </row>
    <row r="7" spans="1:6" ht="30">
      <c r="A7" s="2" t="s">
        <v>377</v>
      </c>
      <c r="B7" s="6">
        <v>661714000</v>
      </c>
      <c r="C7" s="4" t="s">
        <v>4</v>
      </c>
      <c r="D7" s="6">
        <v>661714000</v>
      </c>
      <c r="E7" s="4" t="s">
        <v>4</v>
      </c>
      <c r="F7" s="6">
        <v>831000000</v>
      </c>
    </row>
    <row r="8" spans="1:6">
      <c r="A8" s="2" t="s">
        <v>43</v>
      </c>
      <c r="B8" s="6">
        <v>1477574000</v>
      </c>
      <c r="C8" s="4" t="s">
        <v>4</v>
      </c>
      <c r="D8" s="6">
        <v>1477574000</v>
      </c>
      <c r="E8" s="4" t="s">
        <v>4</v>
      </c>
      <c r="F8" s="6">
        <v>1609437000</v>
      </c>
    </row>
    <row r="9" spans="1:6">
      <c r="A9" s="2" t="s">
        <v>47</v>
      </c>
      <c r="B9" s="6">
        <v>399772000</v>
      </c>
      <c r="C9" s="4" t="s">
        <v>4</v>
      </c>
      <c r="D9" s="6">
        <v>399772000</v>
      </c>
      <c r="E9" s="4" t="s">
        <v>4</v>
      </c>
      <c r="F9" s="6">
        <v>384183000</v>
      </c>
    </row>
    <row r="10" spans="1:6">
      <c r="A10" s="2" t="s">
        <v>58</v>
      </c>
      <c r="B10" s="6">
        <v>621217000</v>
      </c>
      <c r="C10" s="4" t="s">
        <v>4</v>
      </c>
      <c r="D10" s="6">
        <v>621217000</v>
      </c>
      <c r="E10" s="4" t="s">
        <v>4</v>
      </c>
      <c r="F10" s="6">
        <v>585386000</v>
      </c>
    </row>
    <row r="11" spans="1:6">
      <c r="A11" s="3" t="s">
        <v>2002</v>
      </c>
      <c r="B11" s="4" t="s">
        <v>4</v>
      </c>
      <c r="C11" s="4" t="s">
        <v>4</v>
      </c>
      <c r="D11" s="4" t="s">
        <v>4</v>
      </c>
      <c r="E11" s="4" t="s">
        <v>4</v>
      </c>
      <c r="F11" s="4" t="s">
        <v>4</v>
      </c>
    </row>
    <row r="12" spans="1:6">
      <c r="A12" s="2" t="s">
        <v>58</v>
      </c>
      <c r="B12" s="6">
        <v>5356387000</v>
      </c>
      <c r="C12" s="4" t="s">
        <v>4</v>
      </c>
      <c r="D12" s="6">
        <v>5356387000</v>
      </c>
      <c r="E12" s="4" t="s">
        <v>4</v>
      </c>
      <c r="F12" s="6">
        <v>4059860000</v>
      </c>
    </row>
    <row r="13" spans="1:6">
      <c r="A13" s="3" t="s">
        <v>1101</v>
      </c>
      <c r="B13" s="4" t="s">
        <v>4</v>
      </c>
      <c r="C13" s="4" t="s">
        <v>4</v>
      </c>
      <c r="D13" s="4" t="s">
        <v>4</v>
      </c>
      <c r="E13" s="4" t="s">
        <v>4</v>
      </c>
      <c r="F13" s="4" t="s">
        <v>4</v>
      </c>
    </row>
    <row r="14" spans="1:6">
      <c r="A14" s="2" t="s">
        <v>2003</v>
      </c>
      <c r="B14" s="6">
        <v>-286995000</v>
      </c>
      <c r="C14" s="4" t="s">
        <v>4</v>
      </c>
      <c r="D14" s="6">
        <v>-286995000</v>
      </c>
      <c r="E14" s="4" t="s">
        <v>4</v>
      </c>
      <c r="F14" s="4" t="s">
        <v>4</v>
      </c>
    </row>
    <row r="15" spans="1:6" ht="45">
      <c r="A15" s="3" t="s">
        <v>2004</v>
      </c>
      <c r="B15" s="4" t="s">
        <v>4</v>
      </c>
      <c r="C15" s="4" t="s">
        <v>4</v>
      </c>
      <c r="D15" s="4" t="s">
        <v>4</v>
      </c>
      <c r="E15" s="4" t="s">
        <v>4</v>
      </c>
      <c r="F15" s="4" t="s">
        <v>4</v>
      </c>
    </row>
    <row r="16" spans="1:6" ht="75">
      <c r="A16" s="2" t="s">
        <v>2005</v>
      </c>
      <c r="B16" s="6">
        <v>-52925000</v>
      </c>
      <c r="C16" s="6">
        <v>-64354000</v>
      </c>
      <c r="D16" s="6">
        <v>-192479000</v>
      </c>
      <c r="E16" s="6">
        <v>-51505000</v>
      </c>
      <c r="F16" s="4" t="s">
        <v>4</v>
      </c>
    </row>
    <row r="17" spans="1:6" ht="75">
      <c r="A17" s="2" t="s">
        <v>2006</v>
      </c>
      <c r="B17" s="6">
        <v>-52650000</v>
      </c>
      <c r="C17" s="6">
        <v>-41914000</v>
      </c>
      <c r="D17" s="6">
        <v>-188251000</v>
      </c>
      <c r="E17" s="6">
        <v>-13304000</v>
      </c>
      <c r="F17" s="4" t="s">
        <v>4</v>
      </c>
    </row>
    <row r="18" spans="1:6">
      <c r="A18" s="2" t="s">
        <v>1383</v>
      </c>
      <c r="B18" s="4" t="s">
        <v>4</v>
      </c>
      <c r="C18" s="4" t="s">
        <v>4</v>
      </c>
      <c r="D18" s="4" t="s">
        <v>4</v>
      </c>
      <c r="E18" s="4" t="s">
        <v>4</v>
      </c>
      <c r="F18" s="4" t="s">
        <v>4</v>
      </c>
    </row>
    <row r="19" spans="1:6">
      <c r="A19" s="3" t="s">
        <v>394</v>
      </c>
      <c r="B19" s="4" t="s">
        <v>4</v>
      </c>
      <c r="C19" s="4" t="s">
        <v>4</v>
      </c>
      <c r="D19" s="4" t="s">
        <v>4</v>
      </c>
      <c r="E19" s="4" t="s">
        <v>4</v>
      </c>
      <c r="F19" s="4" t="s">
        <v>4</v>
      </c>
    </row>
    <row r="20" spans="1:6" ht="45">
      <c r="A20" s="2" t="s">
        <v>1689</v>
      </c>
      <c r="B20" s="4" t="s">
        <v>4</v>
      </c>
      <c r="C20" s="4" t="s">
        <v>4</v>
      </c>
      <c r="D20" s="4">
        <v>38</v>
      </c>
      <c r="E20" s="4" t="s">
        <v>4</v>
      </c>
      <c r="F20" s="4" t="s">
        <v>4</v>
      </c>
    </row>
    <row r="21" spans="1:6" ht="30">
      <c r="A21" s="2" t="s">
        <v>1690</v>
      </c>
      <c r="B21" s="6">
        <v>294900000</v>
      </c>
      <c r="C21" s="4" t="s">
        <v>4</v>
      </c>
      <c r="D21" s="6">
        <v>294900000</v>
      </c>
      <c r="E21" s="4" t="s">
        <v>4</v>
      </c>
      <c r="F21" s="4" t="s">
        <v>4</v>
      </c>
    </row>
    <row r="22" spans="1:6">
      <c r="A22" s="2" t="s">
        <v>534</v>
      </c>
      <c r="B22" s="4" t="s">
        <v>4</v>
      </c>
      <c r="C22" s="4" t="s">
        <v>4</v>
      </c>
      <c r="D22" s="4" t="s">
        <v>4</v>
      </c>
      <c r="E22" s="4" t="s">
        <v>4</v>
      </c>
      <c r="F22" s="4" t="s">
        <v>4</v>
      </c>
    </row>
    <row r="23" spans="1:6">
      <c r="A23" s="3" t="s">
        <v>394</v>
      </c>
      <c r="B23" s="4" t="s">
        <v>4</v>
      </c>
      <c r="C23" s="4" t="s">
        <v>4</v>
      </c>
      <c r="D23" s="4" t="s">
        <v>4</v>
      </c>
      <c r="E23" s="4" t="s">
        <v>4</v>
      </c>
      <c r="F23" s="4" t="s">
        <v>4</v>
      </c>
    </row>
    <row r="24" spans="1:6">
      <c r="A24" s="2" t="s">
        <v>28</v>
      </c>
      <c r="B24" s="6">
        <v>550141000</v>
      </c>
      <c r="C24" s="4" t="s">
        <v>4</v>
      </c>
      <c r="D24" s="6">
        <v>550141000</v>
      </c>
      <c r="E24" s="4" t="s">
        <v>4</v>
      </c>
      <c r="F24" s="6">
        <v>586018000</v>
      </c>
    </row>
    <row r="25" spans="1:6">
      <c r="A25" s="2" t="s">
        <v>1992</v>
      </c>
      <c r="B25" s="4" t="s">
        <v>4</v>
      </c>
      <c r="C25" s="4" t="s">
        <v>4</v>
      </c>
      <c r="D25" s="4" t="s">
        <v>4</v>
      </c>
      <c r="E25" s="4" t="s">
        <v>4</v>
      </c>
      <c r="F25" s="4" t="s">
        <v>4</v>
      </c>
    </row>
    <row r="26" spans="1:6">
      <c r="A26" s="3" t="s">
        <v>394</v>
      </c>
      <c r="B26" s="4" t="s">
        <v>4</v>
      </c>
      <c r="C26" s="4" t="s">
        <v>4</v>
      </c>
      <c r="D26" s="4" t="s">
        <v>4</v>
      </c>
      <c r="E26" s="4" t="s">
        <v>4</v>
      </c>
      <c r="F26" s="4" t="s">
        <v>4</v>
      </c>
    </row>
    <row r="27" spans="1:6">
      <c r="A27" s="2" t="s">
        <v>28</v>
      </c>
      <c r="B27" s="6">
        <v>265719000</v>
      </c>
      <c r="C27" s="4" t="s">
        <v>4</v>
      </c>
      <c r="D27" s="6">
        <v>265719000</v>
      </c>
      <c r="E27" s="4" t="s">
        <v>4</v>
      </c>
      <c r="F27" s="6">
        <v>192419000</v>
      </c>
    </row>
    <row r="28" spans="1:6">
      <c r="A28" s="2" t="s">
        <v>284</v>
      </c>
      <c r="B28" s="4" t="s">
        <v>4</v>
      </c>
      <c r="C28" s="4" t="s">
        <v>4</v>
      </c>
      <c r="D28" s="4" t="s">
        <v>4</v>
      </c>
      <c r="E28" s="4" t="s">
        <v>4</v>
      </c>
      <c r="F28" s="4" t="s">
        <v>4</v>
      </c>
    </row>
    <row r="29" spans="1:6">
      <c r="A29" s="3" t="s">
        <v>394</v>
      </c>
      <c r="B29" s="4" t="s">
        <v>4</v>
      </c>
      <c r="C29" s="4" t="s">
        <v>4</v>
      </c>
      <c r="D29" s="4" t="s">
        <v>4</v>
      </c>
      <c r="E29" s="4" t="s">
        <v>4</v>
      </c>
      <c r="F29" s="4" t="s">
        <v>4</v>
      </c>
    </row>
    <row r="30" spans="1:6" ht="45">
      <c r="A30" s="2" t="s">
        <v>1689</v>
      </c>
      <c r="B30" s="4" t="s">
        <v>4</v>
      </c>
      <c r="C30" s="4" t="s">
        <v>4</v>
      </c>
      <c r="D30" s="4" t="s">
        <v>4</v>
      </c>
      <c r="E30" s="4" t="s">
        <v>4</v>
      </c>
      <c r="F30" s="4">
        <v>36</v>
      </c>
    </row>
    <row r="31" spans="1:6" ht="45">
      <c r="A31" s="3" t="s">
        <v>2004</v>
      </c>
      <c r="B31" s="4" t="s">
        <v>4</v>
      </c>
      <c r="C31" s="4" t="s">
        <v>4</v>
      </c>
      <c r="D31" s="4" t="s">
        <v>4</v>
      </c>
      <c r="E31" s="4" t="s">
        <v>4</v>
      </c>
      <c r="F31" s="4" t="s">
        <v>4</v>
      </c>
    </row>
    <row r="32" spans="1:6" ht="75">
      <c r="A32" s="2" t="s">
        <v>2005</v>
      </c>
      <c r="B32" s="6">
        <v>-5851000</v>
      </c>
      <c r="C32" s="6">
        <v>25785000</v>
      </c>
      <c r="D32" s="6">
        <v>10342000</v>
      </c>
      <c r="E32" s="6">
        <v>122268000</v>
      </c>
      <c r="F32" s="4" t="s">
        <v>4</v>
      </c>
    </row>
    <row r="33" spans="1:6">
      <c r="A33" s="2" t="s">
        <v>1003</v>
      </c>
      <c r="B33" s="4" t="s">
        <v>4</v>
      </c>
      <c r="C33" s="4" t="s">
        <v>4</v>
      </c>
      <c r="D33" s="4" t="s">
        <v>4</v>
      </c>
      <c r="E33" s="4" t="s">
        <v>4</v>
      </c>
      <c r="F33" s="4" t="s">
        <v>4</v>
      </c>
    </row>
    <row r="34" spans="1:6">
      <c r="A34" s="3" t="s">
        <v>394</v>
      </c>
      <c r="B34" s="4" t="s">
        <v>4</v>
      </c>
      <c r="C34" s="4" t="s">
        <v>4</v>
      </c>
      <c r="D34" s="4" t="s">
        <v>4</v>
      </c>
      <c r="E34" s="4" t="s">
        <v>4</v>
      </c>
      <c r="F34" s="4" t="s">
        <v>4</v>
      </c>
    </row>
    <row r="35" spans="1:6">
      <c r="A35" s="2" t="s">
        <v>47</v>
      </c>
      <c r="B35" s="6">
        <v>399772000</v>
      </c>
      <c r="C35" s="4" t="s">
        <v>4</v>
      </c>
      <c r="D35" s="6">
        <v>399772000</v>
      </c>
      <c r="E35" s="4" t="s">
        <v>4</v>
      </c>
      <c r="F35" s="6">
        <v>384183000</v>
      </c>
    </row>
    <row r="36" spans="1:6">
      <c r="A36" s="3" t="s">
        <v>1101</v>
      </c>
      <c r="B36" s="4" t="s">
        <v>4</v>
      </c>
      <c r="C36" s="4" t="s">
        <v>4</v>
      </c>
      <c r="D36" s="4" t="s">
        <v>4</v>
      </c>
      <c r="E36" s="4" t="s">
        <v>4</v>
      </c>
      <c r="F36" s="4" t="s">
        <v>4</v>
      </c>
    </row>
    <row r="37" spans="1:6">
      <c r="A37" s="2" t="s">
        <v>2003</v>
      </c>
      <c r="B37" s="6">
        <v>-228323000</v>
      </c>
      <c r="C37" s="4" t="s">
        <v>4</v>
      </c>
      <c r="D37" s="6">
        <v>-228323000</v>
      </c>
      <c r="E37" s="4" t="s">
        <v>4</v>
      </c>
      <c r="F37" s="4" t="s">
        <v>4</v>
      </c>
    </row>
    <row r="38" spans="1:6" ht="45">
      <c r="A38" s="3" t="s">
        <v>2004</v>
      </c>
      <c r="B38" s="4" t="s">
        <v>4</v>
      </c>
      <c r="C38" s="4" t="s">
        <v>4</v>
      </c>
      <c r="D38" s="4" t="s">
        <v>4</v>
      </c>
      <c r="E38" s="4" t="s">
        <v>4</v>
      </c>
      <c r="F38" s="4" t="s">
        <v>4</v>
      </c>
    </row>
    <row r="39" spans="1:6" ht="75">
      <c r="A39" s="2" t="s">
        <v>2005</v>
      </c>
      <c r="B39" s="6">
        <v>-38418000</v>
      </c>
      <c r="C39" s="6">
        <v>-77144000</v>
      </c>
      <c r="D39" s="6">
        <v>-181779000</v>
      </c>
      <c r="E39" s="6">
        <v>-149429000</v>
      </c>
      <c r="F39" s="4" t="s">
        <v>4</v>
      </c>
    </row>
    <row r="40" spans="1:6">
      <c r="A40" s="2" t="s">
        <v>1005</v>
      </c>
      <c r="B40" s="4" t="s">
        <v>4</v>
      </c>
      <c r="C40" s="4" t="s">
        <v>4</v>
      </c>
      <c r="D40" s="4" t="s">
        <v>4</v>
      </c>
      <c r="E40" s="4" t="s">
        <v>4</v>
      </c>
      <c r="F40" s="4" t="s">
        <v>4</v>
      </c>
    </row>
    <row r="41" spans="1:6">
      <c r="A41" s="3" t="s">
        <v>394</v>
      </c>
      <c r="B41" s="4" t="s">
        <v>4</v>
      </c>
      <c r="C41" s="4" t="s">
        <v>4</v>
      </c>
      <c r="D41" s="4" t="s">
        <v>4</v>
      </c>
      <c r="E41" s="4" t="s">
        <v>4</v>
      </c>
      <c r="F41" s="4" t="s">
        <v>4</v>
      </c>
    </row>
    <row r="42" spans="1:6">
      <c r="A42" s="2" t="s">
        <v>1020</v>
      </c>
      <c r="B42" s="6">
        <v>221445000</v>
      </c>
      <c r="C42" s="4" t="s">
        <v>4</v>
      </c>
      <c r="D42" s="6">
        <v>221445000</v>
      </c>
      <c r="E42" s="4" t="s">
        <v>4</v>
      </c>
      <c r="F42" s="6">
        <v>201203000</v>
      </c>
    </row>
    <row r="43" spans="1:6">
      <c r="A43" s="3" t="s">
        <v>1101</v>
      </c>
      <c r="B43" s="4" t="s">
        <v>4</v>
      </c>
      <c r="C43" s="4" t="s">
        <v>4</v>
      </c>
      <c r="D43" s="4" t="s">
        <v>4</v>
      </c>
      <c r="E43" s="4" t="s">
        <v>4</v>
      </c>
      <c r="F43" s="4" t="s">
        <v>4</v>
      </c>
    </row>
    <row r="44" spans="1:6">
      <c r="A44" s="2" t="s">
        <v>2003</v>
      </c>
      <c r="B44" s="6">
        <v>-58672000</v>
      </c>
      <c r="C44" s="4" t="s">
        <v>4</v>
      </c>
      <c r="D44" s="6">
        <v>-58672000</v>
      </c>
      <c r="E44" s="4" t="s">
        <v>4</v>
      </c>
      <c r="F44" s="4" t="s">
        <v>4</v>
      </c>
    </row>
    <row r="45" spans="1:6" ht="45">
      <c r="A45" s="3" t="s">
        <v>2004</v>
      </c>
      <c r="B45" s="4" t="s">
        <v>4</v>
      </c>
      <c r="C45" s="4" t="s">
        <v>4</v>
      </c>
      <c r="D45" s="4" t="s">
        <v>4</v>
      </c>
      <c r="E45" s="4" t="s">
        <v>4</v>
      </c>
      <c r="F45" s="4" t="s">
        <v>4</v>
      </c>
    </row>
    <row r="46" spans="1:6" ht="75">
      <c r="A46" s="2" t="s">
        <v>2005</v>
      </c>
      <c r="B46" s="6">
        <v>-8245000</v>
      </c>
      <c r="C46" s="6">
        <v>-13824000</v>
      </c>
      <c r="D46" s="6">
        <v>-20242000</v>
      </c>
      <c r="E46" s="6">
        <v>-23444000</v>
      </c>
      <c r="F46" s="4" t="s">
        <v>4</v>
      </c>
    </row>
    <row r="47" spans="1:6">
      <c r="A47" s="2" t="s">
        <v>200</v>
      </c>
      <c r="B47" s="4" t="s">
        <v>4</v>
      </c>
      <c r="C47" s="4" t="s">
        <v>4</v>
      </c>
      <c r="D47" s="4" t="s">
        <v>4</v>
      </c>
      <c r="E47" s="4" t="s">
        <v>4</v>
      </c>
      <c r="F47" s="4" t="s">
        <v>4</v>
      </c>
    </row>
    <row r="48" spans="1:6" ht="45">
      <c r="A48" s="3" t="s">
        <v>2004</v>
      </c>
      <c r="B48" s="4" t="s">
        <v>4</v>
      </c>
      <c r="C48" s="4" t="s">
        <v>4</v>
      </c>
      <c r="D48" s="4" t="s">
        <v>4</v>
      </c>
      <c r="E48" s="4" t="s">
        <v>4</v>
      </c>
      <c r="F48" s="4" t="s">
        <v>4</v>
      </c>
    </row>
    <row r="49" spans="1:6" ht="75">
      <c r="A49" s="2" t="s">
        <v>2005</v>
      </c>
      <c r="B49" s="6">
        <v>-411000</v>
      </c>
      <c r="C49" s="6">
        <v>829000</v>
      </c>
      <c r="D49" s="6">
        <v>-800000</v>
      </c>
      <c r="E49" s="6">
        <v>-900000</v>
      </c>
      <c r="F49" s="4" t="s">
        <v>4</v>
      </c>
    </row>
    <row r="50" spans="1:6">
      <c r="A50" s="2" t="s">
        <v>1124</v>
      </c>
      <c r="B50" s="4" t="s">
        <v>4</v>
      </c>
      <c r="C50" s="4" t="s">
        <v>4</v>
      </c>
      <c r="D50" s="4" t="s">
        <v>4</v>
      </c>
      <c r="E50" s="4" t="s">
        <v>4</v>
      </c>
      <c r="F50" s="4" t="s">
        <v>4</v>
      </c>
    </row>
    <row r="51" spans="1:6" ht="45">
      <c r="A51" s="3" t="s">
        <v>2004</v>
      </c>
      <c r="B51" s="4" t="s">
        <v>4</v>
      </c>
      <c r="C51" s="4" t="s">
        <v>4</v>
      </c>
      <c r="D51" s="4" t="s">
        <v>4</v>
      </c>
      <c r="E51" s="4" t="s">
        <v>4</v>
      </c>
      <c r="F51" s="4" t="s">
        <v>4</v>
      </c>
    </row>
    <row r="52" spans="1:6" ht="45">
      <c r="A52" s="2" t="s">
        <v>2007</v>
      </c>
      <c r="B52" s="6">
        <v>275000</v>
      </c>
      <c r="C52" s="6">
        <v>22440000</v>
      </c>
      <c r="D52" s="6">
        <v>4228000</v>
      </c>
      <c r="E52" s="6">
        <v>38201000</v>
      </c>
      <c r="F52" s="4" t="s">
        <v>4</v>
      </c>
    </row>
    <row r="53" spans="1:6">
      <c r="A53" s="2" t="s">
        <v>362</v>
      </c>
      <c r="B53" s="4" t="s">
        <v>4</v>
      </c>
      <c r="C53" s="4" t="s">
        <v>4</v>
      </c>
      <c r="D53" s="4" t="s">
        <v>4</v>
      </c>
      <c r="E53" s="4" t="s">
        <v>4</v>
      </c>
      <c r="F53" s="4" t="s">
        <v>4</v>
      </c>
    </row>
    <row r="54" spans="1:6">
      <c r="A54" s="3" t="s">
        <v>394</v>
      </c>
      <c r="B54" s="4" t="s">
        <v>4</v>
      </c>
      <c r="C54" s="4" t="s">
        <v>4</v>
      </c>
      <c r="D54" s="4" t="s">
        <v>4</v>
      </c>
      <c r="E54" s="4" t="s">
        <v>4</v>
      </c>
      <c r="F54" s="4" t="s">
        <v>4</v>
      </c>
    </row>
    <row r="55" spans="1:6">
      <c r="A55" s="2" t="s">
        <v>28</v>
      </c>
      <c r="B55" s="6">
        <v>956628000</v>
      </c>
      <c r="C55" s="4" t="s">
        <v>4</v>
      </c>
      <c r="D55" s="6">
        <v>956628000</v>
      </c>
      <c r="E55" s="4" t="s">
        <v>4</v>
      </c>
      <c r="F55" s="6">
        <v>1052320000</v>
      </c>
    </row>
    <row r="56" spans="1:6">
      <c r="A56" s="2" t="s">
        <v>47</v>
      </c>
      <c r="B56" s="6">
        <v>399772000</v>
      </c>
      <c r="C56" s="4" t="s">
        <v>4</v>
      </c>
      <c r="D56" s="6">
        <v>399772000</v>
      </c>
      <c r="E56" s="4" t="s">
        <v>4</v>
      </c>
      <c r="F56" s="6">
        <v>384183000</v>
      </c>
    </row>
    <row r="57" spans="1:6">
      <c r="A57" s="3" t="s">
        <v>362</v>
      </c>
      <c r="B57" s="4" t="s">
        <v>4</v>
      </c>
      <c r="C57" s="4" t="s">
        <v>4</v>
      </c>
      <c r="D57" s="4" t="s">
        <v>4</v>
      </c>
      <c r="E57" s="4" t="s">
        <v>4</v>
      </c>
      <c r="F57" s="4" t="s">
        <v>4</v>
      </c>
    </row>
    <row r="58" spans="1:6">
      <c r="A58" s="2" t="s">
        <v>2008</v>
      </c>
      <c r="B58" s="6">
        <v>621217000</v>
      </c>
      <c r="C58" s="4" t="s">
        <v>4</v>
      </c>
      <c r="D58" s="6">
        <v>621217000</v>
      </c>
      <c r="E58" s="4" t="s">
        <v>4</v>
      </c>
      <c r="F58" s="4" t="s">
        <v>4</v>
      </c>
    </row>
    <row r="59" spans="1:6">
      <c r="A59" s="2" t="s">
        <v>2002</v>
      </c>
      <c r="B59" s="4" t="s">
        <v>4</v>
      </c>
      <c r="C59" s="4" t="s">
        <v>4</v>
      </c>
      <c r="D59" s="4" t="s">
        <v>4</v>
      </c>
      <c r="E59" s="4" t="s">
        <v>4</v>
      </c>
      <c r="F59" s="4" t="s">
        <v>4</v>
      </c>
    </row>
    <row r="60" spans="1:6">
      <c r="A60" s="3" t="s">
        <v>394</v>
      </c>
      <c r="B60" s="4" t="s">
        <v>4</v>
      </c>
      <c r="C60" s="4" t="s">
        <v>4</v>
      </c>
      <c r="D60" s="4" t="s">
        <v>4</v>
      </c>
      <c r="E60" s="4" t="s">
        <v>4</v>
      </c>
      <c r="F60" s="4" t="s">
        <v>4</v>
      </c>
    </row>
    <row r="61" spans="1:6">
      <c r="A61" s="2" t="s">
        <v>28</v>
      </c>
      <c r="B61" s="6">
        <v>1646487000</v>
      </c>
      <c r="C61" s="4" t="s">
        <v>4</v>
      </c>
      <c r="D61" s="6">
        <v>1646487000</v>
      </c>
      <c r="E61" s="4" t="s">
        <v>4</v>
      </c>
      <c r="F61" s="6">
        <v>2090726000</v>
      </c>
    </row>
    <row r="62" spans="1:6">
      <c r="A62" s="2" t="s">
        <v>47</v>
      </c>
      <c r="B62" s="6">
        <v>628095000</v>
      </c>
      <c r="C62" s="4" t="s">
        <v>4</v>
      </c>
      <c r="D62" s="6">
        <v>628095000</v>
      </c>
      <c r="E62" s="4" t="s">
        <v>4</v>
      </c>
      <c r="F62" s="6">
        <v>970219000</v>
      </c>
    </row>
    <row r="63" spans="1:6">
      <c r="A63" s="3" t="s">
        <v>2002</v>
      </c>
      <c r="B63" s="4" t="s">
        <v>4</v>
      </c>
      <c r="C63" s="4" t="s">
        <v>4</v>
      </c>
      <c r="D63" s="4" t="s">
        <v>4</v>
      </c>
      <c r="E63" s="4" t="s">
        <v>4</v>
      </c>
      <c r="F63" s="4" t="s">
        <v>4</v>
      </c>
    </row>
    <row r="64" spans="1:6">
      <c r="A64" s="2" t="s">
        <v>58</v>
      </c>
      <c r="B64" s="6">
        <v>908212000</v>
      </c>
      <c r="C64" s="4" t="s">
        <v>4</v>
      </c>
      <c r="D64" s="6">
        <v>908212000</v>
      </c>
      <c r="E64" s="4" t="s">
        <v>4</v>
      </c>
      <c r="F64" s="4" t="s">
        <v>4</v>
      </c>
    </row>
    <row r="65" spans="1:6">
      <c r="A65" s="2" t="s">
        <v>2009</v>
      </c>
      <c r="B65" s="4" t="s">
        <v>4</v>
      </c>
      <c r="C65" s="4" t="s">
        <v>4</v>
      </c>
      <c r="D65" s="4" t="s">
        <v>4</v>
      </c>
      <c r="E65" s="4" t="s">
        <v>4</v>
      </c>
      <c r="F65" s="4" t="s">
        <v>4</v>
      </c>
    </row>
    <row r="66" spans="1:6" ht="30">
      <c r="A66" s="3" t="s">
        <v>2000</v>
      </c>
      <c r="B66" s="4" t="s">
        <v>4</v>
      </c>
      <c r="C66" s="4" t="s">
        <v>4</v>
      </c>
      <c r="D66" s="4" t="s">
        <v>4</v>
      </c>
      <c r="E66" s="4" t="s">
        <v>4</v>
      </c>
      <c r="F66" s="4" t="s">
        <v>4</v>
      </c>
    </row>
    <row r="67" spans="1:6">
      <c r="A67" s="2" t="s">
        <v>2010</v>
      </c>
      <c r="B67" s="4" t="s">
        <v>4</v>
      </c>
      <c r="C67" s="4" t="s">
        <v>4</v>
      </c>
      <c r="D67" s="250">
        <v>0.19</v>
      </c>
      <c r="E67" s="4" t="s">
        <v>4</v>
      </c>
      <c r="F67" s="4" t="s">
        <v>4</v>
      </c>
    </row>
    <row r="68" spans="1:6">
      <c r="A68" s="2" t="s">
        <v>2011</v>
      </c>
      <c r="B68" s="4" t="s">
        <v>4</v>
      </c>
      <c r="C68" s="4" t="s">
        <v>4</v>
      </c>
      <c r="D68" s="4" t="s">
        <v>4</v>
      </c>
      <c r="E68" s="4" t="s">
        <v>4</v>
      </c>
      <c r="F68" s="4" t="s">
        <v>4</v>
      </c>
    </row>
    <row r="69" spans="1:6" ht="30">
      <c r="A69" s="3" t="s">
        <v>2000</v>
      </c>
      <c r="B69" s="4" t="s">
        <v>4</v>
      </c>
      <c r="C69" s="4" t="s">
        <v>4</v>
      </c>
      <c r="D69" s="4" t="s">
        <v>4</v>
      </c>
      <c r="E69" s="4" t="s">
        <v>4</v>
      </c>
      <c r="F69" s="4" t="s">
        <v>4</v>
      </c>
    </row>
    <row r="70" spans="1:6">
      <c r="A70" s="2" t="s">
        <v>2010</v>
      </c>
      <c r="B70" s="4" t="s">
        <v>4</v>
      </c>
      <c r="C70" s="4" t="s">
        <v>4</v>
      </c>
      <c r="D70" s="250">
        <v>0.26</v>
      </c>
      <c r="E70" s="4" t="s">
        <v>4</v>
      </c>
      <c r="F70" s="4" t="s">
        <v>4</v>
      </c>
    </row>
    <row r="71" spans="1:6" ht="30">
      <c r="A71" s="2" t="s">
        <v>2012</v>
      </c>
      <c r="B71" s="4" t="s">
        <v>4</v>
      </c>
      <c r="C71" s="4" t="s">
        <v>4</v>
      </c>
      <c r="D71" s="4" t="s">
        <v>4</v>
      </c>
      <c r="E71" s="4" t="s">
        <v>4</v>
      </c>
      <c r="F71" s="4" t="s">
        <v>4</v>
      </c>
    </row>
    <row r="72" spans="1:6" ht="30">
      <c r="A72" s="3" t="s">
        <v>2000</v>
      </c>
      <c r="B72" s="4" t="s">
        <v>4</v>
      </c>
      <c r="C72" s="4" t="s">
        <v>4</v>
      </c>
      <c r="D72" s="4" t="s">
        <v>4</v>
      </c>
      <c r="E72" s="4" t="s">
        <v>4</v>
      </c>
      <c r="F72" s="4" t="s">
        <v>4</v>
      </c>
    </row>
    <row r="73" spans="1:6">
      <c r="A73" s="2" t="s">
        <v>2010</v>
      </c>
      <c r="B73" s="4" t="s">
        <v>4</v>
      </c>
      <c r="C73" s="4" t="s">
        <v>4</v>
      </c>
      <c r="D73" s="250">
        <v>7.4999999999999997E-2</v>
      </c>
      <c r="E73" s="4" t="s">
        <v>4</v>
      </c>
      <c r="F73" s="4" t="s">
        <v>4</v>
      </c>
    </row>
    <row r="74" spans="1:6" ht="30">
      <c r="A74" s="2" t="s">
        <v>2013</v>
      </c>
      <c r="B74" s="4" t="s">
        <v>4</v>
      </c>
      <c r="C74" s="4" t="s">
        <v>4</v>
      </c>
      <c r="D74" s="4" t="s">
        <v>4</v>
      </c>
      <c r="E74" s="4" t="s">
        <v>4</v>
      </c>
      <c r="F74" s="4" t="s">
        <v>4</v>
      </c>
    </row>
    <row r="75" spans="1:6" ht="30">
      <c r="A75" s="3" t="s">
        <v>2000</v>
      </c>
      <c r="B75" s="4" t="s">
        <v>4</v>
      </c>
      <c r="C75" s="4" t="s">
        <v>4</v>
      </c>
      <c r="D75" s="4" t="s">
        <v>4</v>
      </c>
      <c r="E75" s="4" t="s">
        <v>4</v>
      </c>
      <c r="F75" s="4" t="s">
        <v>4</v>
      </c>
    </row>
    <row r="76" spans="1:6">
      <c r="A76" s="2" t="s">
        <v>2010</v>
      </c>
      <c r="B76" s="4" t="s">
        <v>4</v>
      </c>
      <c r="C76" s="4" t="s">
        <v>4</v>
      </c>
      <c r="D76" s="250">
        <v>0.12</v>
      </c>
      <c r="E76" s="4" t="s">
        <v>4</v>
      </c>
      <c r="F76" s="4" t="s">
        <v>4</v>
      </c>
    </row>
    <row r="77" spans="1:6">
      <c r="A77" s="2" t="s">
        <v>2014</v>
      </c>
      <c r="B77" s="4" t="s">
        <v>4</v>
      </c>
      <c r="C77" s="4" t="s">
        <v>4</v>
      </c>
      <c r="D77" s="4" t="s">
        <v>4</v>
      </c>
      <c r="E77" s="4" t="s">
        <v>4</v>
      </c>
      <c r="F77" s="4" t="s">
        <v>4</v>
      </c>
    </row>
    <row r="78" spans="1:6" ht="30">
      <c r="A78" s="3" t="s">
        <v>2000</v>
      </c>
      <c r="B78" s="4" t="s">
        <v>4</v>
      </c>
      <c r="C78" s="4" t="s">
        <v>4</v>
      </c>
      <c r="D78" s="4" t="s">
        <v>4</v>
      </c>
      <c r="E78" s="4" t="s">
        <v>4</v>
      </c>
      <c r="F78" s="4" t="s">
        <v>4</v>
      </c>
    </row>
    <row r="79" spans="1:6">
      <c r="A79" s="2" t="s">
        <v>2010</v>
      </c>
      <c r="B79" s="4" t="s">
        <v>4</v>
      </c>
      <c r="C79" s="4" t="s">
        <v>4</v>
      </c>
      <c r="D79" s="250">
        <v>0.18</v>
      </c>
      <c r="E79" s="4" t="s">
        <v>4</v>
      </c>
      <c r="F79" s="4" t="s">
        <v>4</v>
      </c>
    </row>
    <row r="80" spans="1:6">
      <c r="A80" s="2" t="s">
        <v>2015</v>
      </c>
      <c r="B80" s="4" t="s">
        <v>4</v>
      </c>
      <c r="C80" s="4" t="s">
        <v>4</v>
      </c>
      <c r="D80" s="4" t="s">
        <v>4</v>
      </c>
      <c r="E80" s="4" t="s">
        <v>4</v>
      </c>
      <c r="F80" s="4" t="s">
        <v>4</v>
      </c>
    </row>
    <row r="81" spans="1:6" ht="30">
      <c r="A81" s="3" t="s">
        <v>2000</v>
      </c>
      <c r="B81" s="4" t="s">
        <v>4</v>
      </c>
      <c r="C81" s="4" t="s">
        <v>4</v>
      </c>
      <c r="D81" s="4" t="s">
        <v>4</v>
      </c>
      <c r="E81" s="4" t="s">
        <v>4</v>
      </c>
      <c r="F81" s="4" t="s">
        <v>4</v>
      </c>
    </row>
    <row r="82" spans="1:6">
      <c r="A82" s="2" t="s">
        <v>2010</v>
      </c>
      <c r="B82" s="4" t="s">
        <v>4</v>
      </c>
      <c r="C82" s="4" t="s">
        <v>4</v>
      </c>
      <c r="D82" s="250">
        <v>0.2</v>
      </c>
      <c r="E82" s="4" t="s">
        <v>4</v>
      </c>
      <c r="F82" s="4" t="s">
        <v>4</v>
      </c>
    </row>
    <row r="83" spans="1:6" ht="30">
      <c r="A83" s="2" t="s">
        <v>1672</v>
      </c>
      <c r="B83" s="4" t="s">
        <v>4</v>
      </c>
      <c r="C83" s="4" t="s">
        <v>4</v>
      </c>
      <c r="D83" s="4" t="s">
        <v>4</v>
      </c>
      <c r="E83" s="4" t="s">
        <v>4</v>
      </c>
      <c r="F83" s="4" t="s">
        <v>4</v>
      </c>
    </row>
    <row r="84" spans="1:6">
      <c r="A84" s="3" t="s">
        <v>394</v>
      </c>
      <c r="B84" s="4" t="s">
        <v>4</v>
      </c>
      <c r="C84" s="4" t="s">
        <v>4</v>
      </c>
      <c r="D84" s="4" t="s">
        <v>4</v>
      </c>
      <c r="E84" s="4" t="s">
        <v>4</v>
      </c>
      <c r="F84" s="4" t="s">
        <v>4</v>
      </c>
    </row>
    <row r="85" spans="1:6">
      <c r="A85" s="2" t="s">
        <v>28</v>
      </c>
      <c r="B85" s="6">
        <v>477322000</v>
      </c>
      <c r="C85" s="4" t="s">
        <v>4</v>
      </c>
      <c r="D85" s="6">
        <v>477322000</v>
      </c>
      <c r="E85" s="4" t="s">
        <v>4</v>
      </c>
      <c r="F85" s="6">
        <v>410236000</v>
      </c>
    </row>
    <row r="86" spans="1:6" ht="30">
      <c r="A86" s="2" t="s">
        <v>1947</v>
      </c>
      <c r="B86" s="4" t="s">
        <v>4</v>
      </c>
      <c r="C86" s="4" t="s">
        <v>4</v>
      </c>
      <c r="D86" s="4" t="s">
        <v>4</v>
      </c>
      <c r="E86" s="4" t="s">
        <v>4</v>
      </c>
      <c r="F86" s="4" t="s">
        <v>4</v>
      </c>
    </row>
    <row r="87" spans="1:6">
      <c r="A87" s="3" t="s">
        <v>394</v>
      </c>
      <c r="B87" s="4" t="s">
        <v>4</v>
      </c>
      <c r="C87" s="4" t="s">
        <v>4</v>
      </c>
      <c r="D87" s="4" t="s">
        <v>4</v>
      </c>
      <c r="E87" s="4" t="s">
        <v>4</v>
      </c>
      <c r="F87" s="4" t="s">
        <v>4</v>
      </c>
    </row>
    <row r="88" spans="1:6">
      <c r="A88" s="2" t="s">
        <v>28</v>
      </c>
      <c r="B88" s="6">
        <v>140133000</v>
      </c>
      <c r="C88" s="4" t="s">
        <v>4</v>
      </c>
      <c r="D88" s="6">
        <v>140133000</v>
      </c>
      <c r="E88" s="4" t="s">
        <v>4</v>
      </c>
      <c r="F88" s="6">
        <v>158274000</v>
      </c>
    </row>
    <row r="89" spans="1:6" ht="30">
      <c r="A89" s="2" t="s">
        <v>2016</v>
      </c>
      <c r="B89" s="4" t="s">
        <v>4</v>
      </c>
      <c r="C89" s="4" t="s">
        <v>4</v>
      </c>
      <c r="D89" s="4" t="s">
        <v>4</v>
      </c>
      <c r="E89" s="4" t="s">
        <v>4</v>
      </c>
      <c r="F89" s="4" t="s">
        <v>4</v>
      </c>
    </row>
    <row r="90" spans="1:6">
      <c r="A90" s="3" t="s">
        <v>394</v>
      </c>
      <c r="B90" s="4" t="s">
        <v>4</v>
      </c>
      <c r="C90" s="4" t="s">
        <v>4</v>
      </c>
      <c r="D90" s="4" t="s">
        <v>4</v>
      </c>
      <c r="E90" s="4" t="s">
        <v>4</v>
      </c>
      <c r="F90" s="4" t="s">
        <v>4</v>
      </c>
    </row>
    <row r="91" spans="1:6">
      <c r="A91" s="2" t="s">
        <v>1014</v>
      </c>
      <c r="B91" s="6">
        <v>42275000</v>
      </c>
      <c r="C91" s="4" t="s">
        <v>4</v>
      </c>
      <c r="D91" s="6">
        <v>42275000</v>
      </c>
      <c r="E91" s="4" t="s">
        <v>4</v>
      </c>
      <c r="F91" s="6">
        <v>30642000</v>
      </c>
    </row>
    <row r="92" spans="1:6" ht="30">
      <c r="A92" s="2" t="s">
        <v>73</v>
      </c>
      <c r="B92" s="4" t="s">
        <v>4</v>
      </c>
      <c r="C92" s="4" t="s">
        <v>4</v>
      </c>
      <c r="D92" s="4" t="s">
        <v>4</v>
      </c>
      <c r="E92" s="4" t="s">
        <v>4</v>
      </c>
      <c r="F92" s="4" t="s">
        <v>4</v>
      </c>
    </row>
    <row r="93" spans="1:6">
      <c r="A93" s="3" t="s">
        <v>394</v>
      </c>
      <c r="B93" s="4" t="s">
        <v>4</v>
      </c>
      <c r="C93" s="4" t="s">
        <v>4</v>
      </c>
      <c r="D93" s="4" t="s">
        <v>4</v>
      </c>
      <c r="E93" s="4" t="s">
        <v>4</v>
      </c>
      <c r="F93" s="4" t="s">
        <v>4</v>
      </c>
    </row>
    <row r="94" spans="1:6">
      <c r="A94" s="2" t="s">
        <v>28</v>
      </c>
      <c r="B94" s="6">
        <v>479306000</v>
      </c>
      <c r="C94" s="4" t="s">
        <v>4</v>
      </c>
      <c r="D94" s="6">
        <v>479306000</v>
      </c>
      <c r="E94" s="4" t="s">
        <v>4</v>
      </c>
      <c r="F94" s="6">
        <v>642084000</v>
      </c>
    </row>
    <row r="95" spans="1:6" ht="30">
      <c r="A95" s="2" t="s">
        <v>377</v>
      </c>
      <c r="B95" s="6">
        <v>479306000</v>
      </c>
      <c r="C95" s="4" t="s">
        <v>4</v>
      </c>
      <c r="D95" s="6">
        <v>479306000</v>
      </c>
      <c r="E95" s="4" t="s">
        <v>4</v>
      </c>
      <c r="F95" s="6">
        <v>642084000</v>
      </c>
    </row>
    <row r="96" spans="1:6" ht="30">
      <c r="A96" s="2" t="s">
        <v>1949</v>
      </c>
      <c r="B96" s="4" t="s">
        <v>4</v>
      </c>
      <c r="C96" s="4" t="s">
        <v>4</v>
      </c>
      <c r="D96" s="4" t="s">
        <v>4</v>
      </c>
      <c r="E96" s="4" t="s">
        <v>4</v>
      </c>
      <c r="F96" s="4" t="s">
        <v>4</v>
      </c>
    </row>
    <row r="97" spans="1:6">
      <c r="A97" s="3" t="s">
        <v>394</v>
      </c>
      <c r="B97" s="4" t="s">
        <v>4</v>
      </c>
      <c r="C97" s="4" t="s">
        <v>4</v>
      </c>
      <c r="D97" s="4" t="s">
        <v>4</v>
      </c>
      <c r="E97" s="4" t="s">
        <v>4</v>
      </c>
      <c r="F97" s="4" t="s">
        <v>4</v>
      </c>
    </row>
    <row r="98" spans="1:6">
      <c r="A98" s="2" t="s">
        <v>1014</v>
      </c>
      <c r="B98" s="6">
        <v>404644000</v>
      </c>
      <c r="C98" s="4" t="s">
        <v>4</v>
      </c>
      <c r="D98" s="6">
        <v>404644000</v>
      </c>
      <c r="E98" s="4" t="s">
        <v>4</v>
      </c>
      <c r="F98" s="6">
        <v>572301000</v>
      </c>
    </row>
    <row r="99" spans="1:6" ht="30">
      <c r="A99" s="2" t="s">
        <v>1950</v>
      </c>
      <c r="B99" s="4" t="s">
        <v>4</v>
      </c>
      <c r="C99" s="4" t="s">
        <v>4</v>
      </c>
      <c r="D99" s="4" t="s">
        <v>4</v>
      </c>
      <c r="E99" s="4" t="s">
        <v>4</v>
      </c>
      <c r="F99" s="4" t="s">
        <v>4</v>
      </c>
    </row>
    <row r="100" spans="1:6">
      <c r="A100" s="3" t="s">
        <v>394</v>
      </c>
      <c r="B100" s="4" t="s">
        <v>4</v>
      </c>
      <c r="C100" s="4" t="s">
        <v>4</v>
      </c>
      <c r="D100" s="4" t="s">
        <v>4</v>
      </c>
      <c r="E100" s="4" t="s">
        <v>4</v>
      </c>
      <c r="F100" s="4" t="s">
        <v>4</v>
      </c>
    </row>
    <row r="101" spans="1:6">
      <c r="A101" s="2" t="s">
        <v>609</v>
      </c>
      <c r="B101" s="6">
        <v>24706000</v>
      </c>
      <c r="C101" s="4" t="s">
        <v>4</v>
      </c>
      <c r="D101" s="6">
        <v>24706000</v>
      </c>
      <c r="E101" s="4" t="s">
        <v>4</v>
      </c>
      <c r="F101" s="6">
        <v>24931000</v>
      </c>
    </row>
    <row r="102" spans="1:6" ht="30">
      <c r="A102" s="2" t="s">
        <v>1951</v>
      </c>
      <c r="B102" s="4" t="s">
        <v>4</v>
      </c>
      <c r="C102" s="4" t="s">
        <v>4</v>
      </c>
      <c r="D102" s="4" t="s">
        <v>4</v>
      </c>
      <c r="E102" s="4" t="s">
        <v>4</v>
      </c>
      <c r="F102" s="4" t="s">
        <v>4</v>
      </c>
    </row>
    <row r="103" spans="1:6">
      <c r="A103" s="3" t="s">
        <v>394</v>
      </c>
      <c r="B103" s="4" t="s">
        <v>4</v>
      </c>
      <c r="C103" s="4" t="s">
        <v>4</v>
      </c>
      <c r="D103" s="4" t="s">
        <v>4</v>
      </c>
      <c r="E103" s="4" t="s">
        <v>4</v>
      </c>
      <c r="F103" s="4" t="s">
        <v>4</v>
      </c>
    </row>
    <row r="104" spans="1:6">
      <c r="A104" s="2" t="s">
        <v>28</v>
      </c>
      <c r="B104" s="6">
        <v>34394000</v>
      </c>
      <c r="C104" s="4" t="s">
        <v>4</v>
      </c>
      <c r="D104" s="6">
        <v>34394000</v>
      </c>
      <c r="E104" s="4" t="s">
        <v>4</v>
      </c>
      <c r="F104" s="6">
        <v>29540000</v>
      </c>
    </row>
    <row r="105" spans="1:6" ht="30">
      <c r="A105" s="2" t="s">
        <v>2017</v>
      </c>
      <c r="B105" s="4" t="s">
        <v>4</v>
      </c>
      <c r="C105" s="4" t="s">
        <v>4</v>
      </c>
      <c r="D105" s="4" t="s">
        <v>4</v>
      </c>
      <c r="E105" s="4" t="s">
        <v>4</v>
      </c>
      <c r="F105" s="4" t="s">
        <v>4</v>
      </c>
    </row>
    <row r="106" spans="1:6">
      <c r="A106" s="3" t="s">
        <v>394</v>
      </c>
      <c r="B106" s="4" t="s">
        <v>4</v>
      </c>
      <c r="C106" s="4" t="s">
        <v>4</v>
      </c>
      <c r="D106" s="4" t="s">
        <v>4</v>
      </c>
      <c r="E106" s="4" t="s">
        <v>4</v>
      </c>
      <c r="F106" s="4" t="s">
        <v>4</v>
      </c>
    </row>
    <row r="107" spans="1:6">
      <c r="A107" s="2" t="s">
        <v>28</v>
      </c>
      <c r="B107" s="6">
        <v>9554000</v>
      </c>
      <c r="C107" s="4" t="s">
        <v>4</v>
      </c>
      <c r="D107" s="6">
        <v>9554000</v>
      </c>
      <c r="E107" s="4" t="s">
        <v>4</v>
      </c>
      <c r="F107" s="6">
        <v>9521000</v>
      </c>
    </row>
    <row r="108" spans="1:6" ht="30">
      <c r="A108" s="2" t="s">
        <v>1952</v>
      </c>
      <c r="B108" s="4" t="s">
        <v>4</v>
      </c>
      <c r="C108" s="4" t="s">
        <v>4</v>
      </c>
      <c r="D108" s="4" t="s">
        <v>4</v>
      </c>
      <c r="E108" s="4" t="s">
        <v>4</v>
      </c>
      <c r="F108" s="4" t="s">
        <v>4</v>
      </c>
    </row>
    <row r="109" spans="1:6">
      <c r="A109" s="3" t="s">
        <v>394</v>
      </c>
      <c r="B109" s="4" t="s">
        <v>4</v>
      </c>
      <c r="C109" s="4" t="s">
        <v>4</v>
      </c>
      <c r="D109" s="4" t="s">
        <v>4</v>
      </c>
      <c r="E109" s="4" t="s">
        <v>4</v>
      </c>
      <c r="F109" s="4" t="s">
        <v>4</v>
      </c>
    </row>
    <row r="110" spans="1:6">
      <c r="A110" s="2" t="s">
        <v>28</v>
      </c>
      <c r="B110" s="6">
        <v>6008000</v>
      </c>
      <c r="C110" s="4" t="s">
        <v>4</v>
      </c>
      <c r="D110" s="6">
        <v>6008000</v>
      </c>
      <c r="E110" s="4" t="s">
        <v>4</v>
      </c>
      <c r="F110" s="6">
        <v>5791000</v>
      </c>
    </row>
    <row r="111" spans="1:6">
      <c r="A111" s="2" t="s">
        <v>1005</v>
      </c>
      <c r="B111" s="4" t="s">
        <v>4</v>
      </c>
      <c r="C111" s="4" t="s">
        <v>4</v>
      </c>
      <c r="D111" s="4" t="s">
        <v>4</v>
      </c>
      <c r="E111" s="4" t="s">
        <v>4</v>
      </c>
      <c r="F111" s="4" t="s">
        <v>4</v>
      </c>
    </row>
    <row r="112" spans="1:6">
      <c r="A112" s="3" t="s">
        <v>2002</v>
      </c>
      <c r="B112" s="4" t="s">
        <v>4</v>
      </c>
      <c r="C112" s="4" t="s">
        <v>4</v>
      </c>
      <c r="D112" s="4" t="s">
        <v>4</v>
      </c>
      <c r="E112" s="4" t="s">
        <v>4</v>
      </c>
      <c r="F112" s="4" t="s">
        <v>4</v>
      </c>
    </row>
    <row r="113" spans="1:6">
      <c r="A113" s="2" t="s">
        <v>58</v>
      </c>
      <c r="B113" s="6">
        <v>280117000</v>
      </c>
      <c r="C113" s="4" t="s">
        <v>4</v>
      </c>
      <c r="D113" s="6">
        <v>280117000</v>
      </c>
      <c r="E113" s="4" t="s">
        <v>4</v>
      </c>
      <c r="F113" s="6">
        <v>280117000</v>
      </c>
    </row>
    <row r="114" spans="1:6" ht="45">
      <c r="A114" s="2" t="s">
        <v>2018</v>
      </c>
      <c r="B114" s="4" t="s">
        <v>4</v>
      </c>
      <c r="C114" s="4" t="s">
        <v>4</v>
      </c>
      <c r="D114" s="4" t="s">
        <v>4</v>
      </c>
      <c r="E114" s="4" t="s">
        <v>4</v>
      </c>
      <c r="F114" s="4" t="s">
        <v>4</v>
      </c>
    </row>
    <row r="115" spans="1:6">
      <c r="A115" s="3" t="s">
        <v>2002</v>
      </c>
      <c r="B115" s="4" t="s">
        <v>4</v>
      </c>
      <c r="C115" s="4" t="s">
        <v>4</v>
      </c>
      <c r="D115" s="4" t="s">
        <v>4</v>
      </c>
      <c r="E115" s="4" t="s">
        <v>4</v>
      </c>
      <c r="F115" s="4" t="s">
        <v>4</v>
      </c>
    </row>
    <row r="116" spans="1:6">
      <c r="A116" s="2" t="s">
        <v>58</v>
      </c>
      <c r="B116" s="6">
        <v>280117000</v>
      </c>
      <c r="C116" s="4" t="s">
        <v>4</v>
      </c>
      <c r="D116" s="6">
        <v>280117000</v>
      </c>
      <c r="E116" s="4" t="s">
        <v>4</v>
      </c>
      <c r="F116" s="4" t="s">
        <v>4</v>
      </c>
    </row>
    <row r="117" spans="1:6" ht="60">
      <c r="A117" s="2" t="s">
        <v>2019</v>
      </c>
      <c r="B117" s="4" t="s">
        <v>4</v>
      </c>
      <c r="C117" s="4" t="s">
        <v>4</v>
      </c>
      <c r="D117" s="4" t="s">
        <v>4</v>
      </c>
      <c r="E117" s="4" t="s">
        <v>4</v>
      </c>
      <c r="F117" s="4" t="s">
        <v>4</v>
      </c>
    </row>
    <row r="118" spans="1:6">
      <c r="A118" s="3" t="s">
        <v>362</v>
      </c>
      <c r="B118" s="4" t="s">
        <v>4</v>
      </c>
      <c r="C118" s="4" t="s">
        <v>4</v>
      </c>
      <c r="D118" s="4" t="s">
        <v>4</v>
      </c>
      <c r="E118" s="4" t="s">
        <v>4</v>
      </c>
      <c r="F118" s="4" t="s">
        <v>4</v>
      </c>
    </row>
    <row r="119" spans="1:6">
      <c r="A119" s="2" t="s">
        <v>2008</v>
      </c>
      <c r="B119" s="6">
        <v>221445000</v>
      </c>
      <c r="C119" s="4" t="s">
        <v>4</v>
      </c>
      <c r="D119" s="6">
        <v>221445000</v>
      </c>
      <c r="E119" s="4" t="s">
        <v>4</v>
      </c>
      <c r="F119" s="4" t="s">
        <v>4</v>
      </c>
    </row>
    <row r="120" spans="1:6">
      <c r="A120" s="2" t="s">
        <v>1003</v>
      </c>
      <c r="B120" s="4" t="s">
        <v>4</v>
      </c>
      <c r="C120" s="4" t="s">
        <v>4</v>
      </c>
      <c r="D120" s="4" t="s">
        <v>4</v>
      </c>
      <c r="E120" s="4" t="s">
        <v>4</v>
      </c>
      <c r="F120" s="4" t="s">
        <v>4</v>
      </c>
    </row>
    <row r="121" spans="1:6">
      <c r="A121" s="3" t="s">
        <v>2002</v>
      </c>
      <c r="B121" s="4" t="s">
        <v>4</v>
      </c>
      <c r="C121" s="4" t="s">
        <v>4</v>
      </c>
      <c r="D121" s="4" t="s">
        <v>4</v>
      </c>
      <c r="E121" s="4" t="s">
        <v>4</v>
      </c>
      <c r="F121" s="4" t="s">
        <v>4</v>
      </c>
    </row>
    <row r="122" spans="1:6">
      <c r="A122" s="2" t="s">
        <v>58</v>
      </c>
      <c r="B122" s="6">
        <v>628095000</v>
      </c>
      <c r="C122" s="4" t="s">
        <v>4</v>
      </c>
      <c r="D122" s="6">
        <v>628095000</v>
      </c>
      <c r="E122" s="4" t="s">
        <v>4</v>
      </c>
      <c r="F122" s="6">
        <v>970219000</v>
      </c>
    </row>
    <row r="123" spans="1:6" ht="30">
      <c r="A123" s="2" t="s">
        <v>2020</v>
      </c>
      <c r="B123" s="4" t="s">
        <v>4</v>
      </c>
      <c r="C123" s="4" t="s">
        <v>4</v>
      </c>
      <c r="D123" s="4" t="s">
        <v>4</v>
      </c>
      <c r="E123" s="4" t="s">
        <v>4</v>
      </c>
      <c r="F123" s="4" t="s">
        <v>4</v>
      </c>
    </row>
    <row r="124" spans="1:6">
      <c r="A124" s="3" t="s">
        <v>362</v>
      </c>
      <c r="B124" s="4" t="s">
        <v>4</v>
      </c>
      <c r="C124" s="4" t="s">
        <v>4</v>
      </c>
      <c r="D124" s="4" t="s">
        <v>4</v>
      </c>
      <c r="E124" s="4" t="s">
        <v>4</v>
      </c>
      <c r="F124" s="4" t="s">
        <v>4</v>
      </c>
    </row>
    <row r="125" spans="1:6">
      <c r="A125" s="2" t="s">
        <v>2008</v>
      </c>
      <c r="B125" s="6">
        <v>399772000</v>
      </c>
      <c r="C125" s="4" t="s">
        <v>4</v>
      </c>
      <c r="D125" s="6">
        <v>399772000</v>
      </c>
      <c r="E125" s="4" t="s">
        <v>4</v>
      </c>
      <c r="F125" s="4" t="s">
        <v>4</v>
      </c>
    </row>
    <row r="126" spans="1:6" ht="30">
      <c r="A126" s="2" t="s">
        <v>2021</v>
      </c>
      <c r="B126" s="4" t="s">
        <v>4</v>
      </c>
      <c r="C126" s="4" t="s">
        <v>4</v>
      </c>
      <c r="D126" s="4" t="s">
        <v>4</v>
      </c>
      <c r="E126" s="4" t="s">
        <v>4</v>
      </c>
      <c r="F126" s="4" t="s">
        <v>4</v>
      </c>
    </row>
    <row r="127" spans="1:6">
      <c r="A127" s="3" t="s">
        <v>2002</v>
      </c>
      <c r="B127" s="4" t="s">
        <v>4</v>
      </c>
      <c r="C127" s="4" t="s">
        <v>4</v>
      </c>
      <c r="D127" s="4" t="s">
        <v>4</v>
      </c>
      <c r="E127" s="4" t="s">
        <v>4</v>
      </c>
      <c r="F127" s="4" t="s">
        <v>4</v>
      </c>
    </row>
    <row r="128" spans="1:6">
      <c r="A128" s="2" t="s">
        <v>58</v>
      </c>
      <c r="B128" s="6">
        <v>628095000</v>
      </c>
      <c r="C128" s="4" t="s">
        <v>4</v>
      </c>
      <c r="D128" s="6">
        <v>628095000</v>
      </c>
      <c r="E128" s="4" t="s">
        <v>4</v>
      </c>
      <c r="F128" s="4" t="s">
        <v>4</v>
      </c>
    </row>
    <row r="129" spans="1:6">
      <c r="A129" s="2" t="s">
        <v>1383</v>
      </c>
      <c r="B129" s="4" t="s">
        <v>4</v>
      </c>
      <c r="C129" s="4" t="s">
        <v>4</v>
      </c>
      <c r="D129" s="4" t="s">
        <v>4</v>
      </c>
      <c r="E129" s="4" t="s">
        <v>4</v>
      </c>
      <c r="F129" s="4" t="s">
        <v>4</v>
      </c>
    </row>
    <row r="130" spans="1:6">
      <c r="A130" s="3" t="s">
        <v>394</v>
      </c>
      <c r="B130" s="4" t="s">
        <v>4</v>
      </c>
      <c r="C130" s="4" t="s">
        <v>4</v>
      </c>
      <c r="D130" s="4" t="s">
        <v>4</v>
      </c>
      <c r="E130" s="4" t="s">
        <v>4</v>
      </c>
      <c r="F130" s="4" t="s">
        <v>4</v>
      </c>
    </row>
    <row r="131" spans="1:6" ht="30">
      <c r="A131" s="2" t="s">
        <v>1690</v>
      </c>
      <c r="B131" s="6">
        <v>10000000</v>
      </c>
      <c r="C131" s="4" t="s">
        <v>4</v>
      </c>
      <c r="D131" s="6">
        <v>10000000</v>
      </c>
      <c r="E131" s="4" t="s">
        <v>4</v>
      </c>
      <c r="F131" s="6">
        <v>16000000</v>
      </c>
    </row>
    <row r="132" spans="1:6">
      <c r="A132" s="2" t="s">
        <v>995</v>
      </c>
      <c r="B132" s="4" t="s">
        <v>4</v>
      </c>
      <c r="C132" s="4" t="s">
        <v>4</v>
      </c>
      <c r="D132" s="4" t="s">
        <v>4</v>
      </c>
      <c r="E132" s="4" t="s">
        <v>4</v>
      </c>
      <c r="F132" s="4" t="s">
        <v>4</v>
      </c>
    </row>
    <row r="133" spans="1:6">
      <c r="A133" s="3" t="s">
        <v>394</v>
      </c>
      <c r="B133" s="4" t="s">
        <v>4</v>
      </c>
      <c r="C133" s="4" t="s">
        <v>4</v>
      </c>
      <c r="D133" s="4" t="s">
        <v>4</v>
      </c>
      <c r="E133" s="4" t="s">
        <v>4</v>
      </c>
      <c r="F133" s="4" t="s">
        <v>4</v>
      </c>
    </row>
    <row r="134" spans="1:6" ht="30">
      <c r="A134" s="2" t="s">
        <v>1690</v>
      </c>
      <c r="B134" s="8">
        <v>285000000</v>
      </c>
      <c r="C134" s="4" t="s">
        <v>4</v>
      </c>
      <c r="D134" s="8">
        <v>285000000</v>
      </c>
      <c r="E134" s="4" t="s">
        <v>4</v>
      </c>
      <c r="F134" s="8">
        <v>2053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c r="A1" s="1" t="s">
        <v>2022</v>
      </c>
      <c r="B1" s="7" t="s">
        <v>2</v>
      </c>
      <c r="C1" s="7" t="s">
        <v>1543</v>
      </c>
      <c r="D1" s="7" t="s">
        <v>27</v>
      </c>
    </row>
    <row r="2" spans="1:4" ht="30">
      <c r="A2" s="1" t="s">
        <v>26</v>
      </c>
      <c r="B2" s="7"/>
      <c r="C2" s="7"/>
      <c r="D2" s="7"/>
    </row>
    <row r="3" spans="1:4">
      <c r="A3" s="3" t="s">
        <v>2023</v>
      </c>
      <c r="B3" s="4" t="s">
        <v>4</v>
      </c>
      <c r="C3" s="4" t="s">
        <v>4</v>
      </c>
      <c r="D3" s="4" t="s">
        <v>4</v>
      </c>
    </row>
    <row r="4" spans="1:4">
      <c r="A4" s="2" t="s">
        <v>371</v>
      </c>
      <c r="B4" s="8">
        <v>1236221</v>
      </c>
      <c r="C4" s="4" t="s">
        <v>4</v>
      </c>
      <c r="D4" s="8">
        <v>1031078</v>
      </c>
    </row>
    <row r="5" spans="1:4" ht="30">
      <c r="A5" s="2" t="s">
        <v>1108</v>
      </c>
      <c r="B5" s="6">
        <v>956628</v>
      </c>
      <c r="C5" s="4" t="s">
        <v>4</v>
      </c>
      <c r="D5" s="6">
        <v>1052320</v>
      </c>
    </row>
    <row r="6" spans="1:4">
      <c r="A6" s="3" t="s">
        <v>2024</v>
      </c>
      <c r="B6" s="4" t="s">
        <v>4</v>
      </c>
      <c r="C6" s="4" t="s">
        <v>4</v>
      </c>
      <c r="D6" s="4" t="s">
        <v>4</v>
      </c>
    </row>
    <row r="7" spans="1:4">
      <c r="A7" s="2" t="s">
        <v>46</v>
      </c>
      <c r="B7" s="6">
        <v>3606585</v>
      </c>
      <c r="C7" s="4" t="s">
        <v>4</v>
      </c>
      <c r="D7" s="6">
        <v>2113334</v>
      </c>
    </row>
    <row r="8" spans="1:4">
      <c r="A8" s="2" t="s">
        <v>1019</v>
      </c>
      <c r="B8" s="6">
        <v>399772</v>
      </c>
      <c r="C8" s="4" t="s">
        <v>4</v>
      </c>
      <c r="D8" s="6">
        <v>384183</v>
      </c>
    </row>
    <row r="9" spans="1:4">
      <c r="A9" s="2" t="s">
        <v>48</v>
      </c>
      <c r="B9" s="6">
        <v>82372</v>
      </c>
      <c r="C9" s="4" t="s">
        <v>4</v>
      </c>
      <c r="D9" s="6">
        <v>82340</v>
      </c>
    </row>
    <row r="10" spans="1:4">
      <c r="A10" s="2" t="s">
        <v>49</v>
      </c>
      <c r="B10" s="6">
        <v>101168</v>
      </c>
      <c r="C10" s="4" t="s">
        <v>4</v>
      </c>
      <c r="D10" s="6">
        <v>70038</v>
      </c>
    </row>
    <row r="11" spans="1:4">
      <c r="A11" s="2" t="s">
        <v>50</v>
      </c>
      <c r="B11" s="6">
        <v>481118</v>
      </c>
      <c r="C11" s="4" t="s">
        <v>4</v>
      </c>
      <c r="D11" s="4">
        <v>0</v>
      </c>
    </row>
    <row r="12" spans="1:4">
      <c r="A12" s="2" t="s">
        <v>51</v>
      </c>
      <c r="B12" s="6">
        <v>151750</v>
      </c>
      <c r="C12" s="4" t="s">
        <v>4</v>
      </c>
      <c r="D12" s="6">
        <v>490973</v>
      </c>
    </row>
    <row r="13" spans="1:4">
      <c r="A13" s="2" t="s">
        <v>1020</v>
      </c>
      <c r="B13" s="6">
        <v>221445</v>
      </c>
      <c r="C13" s="4" t="s">
        <v>4</v>
      </c>
      <c r="D13" s="6">
        <v>201203</v>
      </c>
    </row>
    <row r="14" spans="1:4">
      <c r="A14" s="2" t="s">
        <v>1021</v>
      </c>
      <c r="B14" s="6">
        <v>23807</v>
      </c>
      <c r="C14" s="4" t="s">
        <v>4</v>
      </c>
      <c r="D14" s="6">
        <v>52204</v>
      </c>
    </row>
    <row r="15" spans="1:4">
      <c r="A15" s="2" t="s">
        <v>2025</v>
      </c>
      <c r="B15" s="4" t="s">
        <v>4</v>
      </c>
      <c r="C15" s="4" t="s">
        <v>4</v>
      </c>
      <c r="D15" s="4" t="s">
        <v>4</v>
      </c>
    </row>
    <row r="16" spans="1:4">
      <c r="A16" s="3" t="s">
        <v>2024</v>
      </c>
      <c r="B16" s="4" t="s">
        <v>4</v>
      </c>
      <c r="C16" s="4" t="s">
        <v>4</v>
      </c>
      <c r="D16" s="4" t="s">
        <v>4</v>
      </c>
    </row>
    <row r="17" spans="1:4">
      <c r="A17" s="2" t="s">
        <v>2026</v>
      </c>
      <c r="B17" s="6">
        <v>28000</v>
      </c>
      <c r="C17" s="4" t="s">
        <v>4</v>
      </c>
      <c r="D17" s="6">
        <v>28000</v>
      </c>
    </row>
    <row r="18" spans="1:4">
      <c r="A18" s="2" t="s">
        <v>1468</v>
      </c>
      <c r="B18" s="4" t="s">
        <v>4</v>
      </c>
      <c r="C18" s="4" t="s">
        <v>4</v>
      </c>
      <c r="D18" s="4" t="s">
        <v>4</v>
      </c>
    </row>
    <row r="19" spans="1:4">
      <c r="A19" s="3" t="s">
        <v>2023</v>
      </c>
      <c r="B19" s="4" t="s">
        <v>4</v>
      </c>
      <c r="C19" s="4" t="s">
        <v>4</v>
      </c>
      <c r="D19" s="4" t="s">
        <v>4</v>
      </c>
    </row>
    <row r="20" spans="1:4">
      <c r="A20" s="2" t="s">
        <v>371</v>
      </c>
      <c r="B20" s="6">
        <v>1268983</v>
      </c>
      <c r="C20" s="4" t="s">
        <v>4</v>
      </c>
      <c r="D20" s="6">
        <v>1085280</v>
      </c>
    </row>
    <row r="21" spans="1:4" ht="30">
      <c r="A21" s="2" t="s">
        <v>1108</v>
      </c>
      <c r="B21" s="6">
        <v>1646487</v>
      </c>
      <c r="C21" s="4" t="s">
        <v>4</v>
      </c>
      <c r="D21" s="6">
        <v>2090726</v>
      </c>
    </row>
    <row r="22" spans="1:4">
      <c r="A22" s="2" t="s">
        <v>1018</v>
      </c>
      <c r="B22" s="6">
        <v>1947389</v>
      </c>
      <c r="C22" s="4" t="s">
        <v>4</v>
      </c>
      <c r="D22" s="6">
        <v>478688</v>
      </c>
    </row>
    <row r="23" spans="1:4">
      <c r="A23" s="3" t="s">
        <v>2024</v>
      </c>
      <c r="B23" s="4" t="s">
        <v>4</v>
      </c>
      <c r="C23" s="4" t="s">
        <v>4</v>
      </c>
      <c r="D23" s="4" t="s">
        <v>4</v>
      </c>
    </row>
    <row r="24" spans="1:4">
      <c r="A24" s="2" t="s">
        <v>46</v>
      </c>
      <c r="B24" s="6">
        <v>3612403</v>
      </c>
      <c r="C24" s="4" t="s">
        <v>4</v>
      </c>
      <c r="D24" s="6">
        <v>2133334</v>
      </c>
    </row>
    <row r="25" spans="1:4">
      <c r="A25" s="2" t="s">
        <v>1019</v>
      </c>
      <c r="B25" s="6">
        <v>628095</v>
      </c>
      <c r="C25" s="4" t="s">
        <v>4</v>
      </c>
      <c r="D25" s="6">
        <v>970219</v>
      </c>
    </row>
    <row r="26" spans="1:4">
      <c r="A26" s="2" t="s">
        <v>48</v>
      </c>
      <c r="B26" s="6">
        <v>82337</v>
      </c>
      <c r="C26" s="4" t="s">
        <v>4</v>
      </c>
      <c r="D26" s="6">
        <v>82337</v>
      </c>
    </row>
    <row r="27" spans="1:4">
      <c r="A27" s="2" t="s">
        <v>49</v>
      </c>
      <c r="B27" s="6">
        <v>101168</v>
      </c>
      <c r="C27" s="4" t="s">
        <v>4</v>
      </c>
      <c r="D27" s="6">
        <v>70038</v>
      </c>
    </row>
    <row r="28" spans="1:4">
      <c r="A28" s="2" t="s">
        <v>50</v>
      </c>
      <c r="B28" s="6">
        <v>481118</v>
      </c>
      <c r="C28" s="4" t="s">
        <v>4</v>
      </c>
      <c r="D28" s="4">
        <v>0</v>
      </c>
    </row>
    <row r="29" spans="1:4">
      <c r="A29" s="2" t="s">
        <v>51</v>
      </c>
      <c r="B29" s="6">
        <v>171149</v>
      </c>
      <c r="C29" s="4" t="s">
        <v>4</v>
      </c>
      <c r="D29" s="6">
        <v>543815</v>
      </c>
    </row>
    <row r="30" spans="1:4">
      <c r="A30" s="2" t="s">
        <v>1020</v>
      </c>
      <c r="B30" s="6">
        <v>280117</v>
      </c>
      <c r="C30" s="4" t="s">
        <v>4</v>
      </c>
      <c r="D30" s="6">
        <v>280117</v>
      </c>
    </row>
    <row r="31" spans="1:4">
      <c r="A31" s="2" t="s">
        <v>2026</v>
      </c>
      <c r="B31" s="6">
        <v>321796</v>
      </c>
      <c r="C31" s="4" t="s">
        <v>4</v>
      </c>
      <c r="D31" s="4" t="s">
        <v>4</v>
      </c>
    </row>
    <row r="32" spans="1:4">
      <c r="A32" s="2" t="s">
        <v>1021</v>
      </c>
      <c r="B32" s="4" t="s">
        <v>4</v>
      </c>
      <c r="C32" s="4" t="s">
        <v>4</v>
      </c>
      <c r="D32" s="6">
        <v>674418</v>
      </c>
    </row>
    <row r="33" spans="1:4">
      <c r="A33" s="2" t="s">
        <v>1457</v>
      </c>
      <c r="B33" s="4" t="s">
        <v>4</v>
      </c>
      <c r="C33" s="4" t="s">
        <v>4</v>
      </c>
      <c r="D33" s="4" t="s">
        <v>4</v>
      </c>
    </row>
    <row r="34" spans="1:4">
      <c r="A34" s="3" t="s">
        <v>2023</v>
      </c>
      <c r="B34" s="4" t="s">
        <v>4</v>
      </c>
      <c r="C34" s="4" t="s">
        <v>4</v>
      </c>
      <c r="D34" s="4" t="s">
        <v>4</v>
      </c>
    </row>
    <row r="35" spans="1:4">
      <c r="A35" s="2" t="s">
        <v>371</v>
      </c>
      <c r="B35" s="6">
        <v>1236221</v>
      </c>
      <c r="C35" s="4" t="s">
        <v>4</v>
      </c>
      <c r="D35" s="6">
        <v>1031078</v>
      </c>
    </row>
    <row r="36" spans="1:4" ht="30">
      <c r="A36" s="2" t="s">
        <v>1108</v>
      </c>
      <c r="B36" s="6">
        <v>956628</v>
      </c>
      <c r="C36" s="4" t="s">
        <v>4</v>
      </c>
      <c r="D36" s="6">
        <v>1052320</v>
      </c>
    </row>
    <row r="37" spans="1:4">
      <c r="A37" s="2" t="s">
        <v>1018</v>
      </c>
      <c r="B37" s="6">
        <v>2068</v>
      </c>
      <c r="C37" s="4" t="s">
        <v>4</v>
      </c>
      <c r="D37" s="6">
        <v>3469</v>
      </c>
    </row>
    <row r="38" spans="1:4">
      <c r="A38" s="3" t="s">
        <v>2024</v>
      </c>
      <c r="B38" s="4" t="s">
        <v>4</v>
      </c>
      <c r="C38" s="4" t="s">
        <v>4</v>
      </c>
      <c r="D38" s="4" t="s">
        <v>4</v>
      </c>
    </row>
    <row r="39" spans="1:4">
      <c r="A39" s="2" t="s">
        <v>46</v>
      </c>
      <c r="B39" s="6">
        <v>3606585</v>
      </c>
      <c r="C39" s="4" t="s">
        <v>4</v>
      </c>
      <c r="D39" s="6">
        <v>2113334</v>
      </c>
    </row>
    <row r="40" spans="1:4">
      <c r="A40" s="2" t="s">
        <v>1019</v>
      </c>
      <c r="B40" s="6">
        <v>399772</v>
      </c>
      <c r="C40" s="4" t="s">
        <v>4</v>
      </c>
      <c r="D40" s="6">
        <v>384183</v>
      </c>
    </row>
    <row r="41" spans="1:4">
      <c r="A41" s="2" t="s">
        <v>48</v>
      </c>
      <c r="B41" s="6">
        <v>82372</v>
      </c>
      <c r="C41" s="4" t="s">
        <v>4</v>
      </c>
      <c r="D41" s="6">
        <v>82340</v>
      </c>
    </row>
    <row r="42" spans="1:4">
      <c r="A42" s="2" t="s">
        <v>49</v>
      </c>
      <c r="B42" s="6">
        <v>101168</v>
      </c>
      <c r="C42" s="4" t="s">
        <v>4</v>
      </c>
      <c r="D42" s="6">
        <v>70038</v>
      </c>
    </row>
    <row r="43" spans="1:4">
      <c r="A43" s="2" t="s">
        <v>50</v>
      </c>
      <c r="B43" s="6">
        <v>481118</v>
      </c>
      <c r="C43" s="4" t="s">
        <v>4</v>
      </c>
      <c r="D43" s="4">
        <v>0</v>
      </c>
    </row>
    <row r="44" spans="1:4">
      <c r="A44" s="2" t="s">
        <v>51</v>
      </c>
      <c r="B44" s="6">
        <v>151750</v>
      </c>
      <c r="C44" s="4" t="s">
        <v>4</v>
      </c>
      <c r="D44" s="6">
        <v>490973</v>
      </c>
    </row>
    <row r="45" spans="1:4">
      <c r="A45" s="2" t="s">
        <v>1020</v>
      </c>
      <c r="B45" s="6">
        <v>221445</v>
      </c>
      <c r="C45" s="4" t="s">
        <v>4</v>
      </c>
      <c r="D45" s="6">
        <v>201203</v>
      </c>
    </row>
    <row r="46" spans="1:4">
      <c r="A46" s="2" t="s">
        <v>1021</v>
      </c>
      <c r="B46" s="4" t="s">
        <v>4</v>
      </c>
      <c r="C46" s="6">
        <v>23807</v>
      </c>
      <c r="D46" s="6">
        <v>52204</v>
      </c>
    </row>
    <row r="47" spans="1:4">
      <c r="A47" s="2" t="s">
        <v>362</v>
      </c>
      <c r="B47" s="4" t="s">
        <v>4</v>
      </c>
      <c r="C47" s="4" t="s">
        <v>4</v>
      </c>
      <c r="D47" s="4" t="s">
        <v>4</v>
      </c>
    </row>
    <row r="48" spans="1:4">
      <c r="A48" s="3" t="s">
        <v>2023</v>
      </c>
      <c r="B48" s="4" t="s">
        <v>4</v>
      </c>
      <c r="C48" s="4" t="s">
        <v>4</v>
      </c>
      <c r="D48" s="4" t="s">
        <v>4</v>
      </c>
    </row>
    <row r="49" spans="1:4">
      <c r="A49" s="2" t="s">
        <v>371</v>
      </c>
      <c r="B49" s="6">
        <v>1230653</v>
      </c>
      <c r="C49" s="4" t="s">
        <v>4</v>
      </c>
      <c r="D49" s="6">
        <v>1026709</v>
      </c>
    </row>
    <row r="50" spans="1:4" ht="30">
      <c r="A50" s="2" t="s">
        <v>1108</v>
      </c>
      <c r="B50" s="6">
        <v>956628</v>
      </c>
      <c r="C50" s="4" t="s">
        <v>4</v>
      </c>
      <c r="D50" s="6">
        <v>1052320</v>
      </c>
    </row>
    <row r="51" spans="1:4">
      <c r="A51" s="2" t="s">
        <v>1018</v>
      </c>
      <c r="B51" s="6">
        <v>2068</v>
      </c>
      <c r="C51" s="4" t="s">
        <v>4</v>
      </c>
      <c r="D51" s="6">
        <v>3469</v>
      </c>
    </row>
    <row r="52" spans="1:4">
      <c r="A52" s="3" t="s">
        <v>2024</v>
      </c>
      <c r="B52" s="4" t="s">
        <v>4</v>
      </c>
      <c r="C52" s="4" t="s">
        <v>4</v>
      </c>
      <c r="D52" s="4" t="s">
        <v>4</v>
      </c>
    </row>
    <row r="53" spans="1:4">
      <c r="A53" s="2" t="s">
        <v>46</v>
      </c>
      <c r="B53" s="6">
        <v>3609608</v>
      </c>
      <c r="C53" s="4" t="s">
        <v>4</v>
      </c>
      <c r="D53" s="6">
        <v>2107110</v>
      </c>
    </row>
    <row r="54" spans="1:4">
      <c r="A54" s="2" t="s">
        <v>1019</v>
      </c>
      <c r="B54" s="6">
        <v>399772</v>
      </c>
      <c r="C54" s="4" t="s">
        <v>4</v>
      </c>
      <c r="D54" s="6">
        <v>384183</v>
      </c>
    </row>
    <row r="55" spans="1:4">
      <c r="A55" s="2" t="s">
        <v>48</v>
      </c>
      <c r="B55" s="6">
        <v>82548</v>
      </c>
      <c r="C55" s="4" t="s">
        <v>4</v>
      </c>
      <c r="D55" s="6">
        <v>82517</v>
      </c>
    </row>
    <row r="56" spans="1:4">
      <c r="A56" s="2" t="s">
        <v>49</v>
      </c>
      <c r="B56" s="4" t="s">
        <v>4</v>
      </c>
      <c r="C56" s="4" t="s">
        <v>4</v>
      </c>
      <c r="D56" s="6">
        <v>70038</v>
      </c>
    </row>
    <row r="57" spans="1:4">
      <c r="A57" s="2" t="s">
        <v>50</v>
      </c>
      <c r="B57" s="6">
        <v>480108</v>
      </c>
      <c r="C57" s="4" t="s">
        <v>4</v>
      </c>
      <c r="D57" s="4">
        <v>0</v>
      </c>
    </row>
    <row r="58" spans="1:4">
      <c r="A58" s="2" t="s">
        <v>51</v>
      </c>
      <c r="B58" s="6">
        <v>306365</v>
      </c>
      <c r="C58" s="4" t="s">
        <v>4</v>
      </c>
      <c r="D58" s="6">
        <v>909601</v>
      </c>
    </row>
    <row r="59" spans="1:4">
      <c r="A59" s="2" t="s">
        <v>1020</v>
      </c>
      <c r="B59" s="6">
        <v>221445</v>
      </c>
      <c r="C59" s="4" t="s">
        <v>4</v>
      </c>
      <c r="D59" s="6">
        <v>201203</v>
      </c>
    </row>
    <row r="60" spans="1:4">
      <c r="A60" s="2" t="s">
        <v>1021</v>
      </c>
      <c r="B60" s="8">
        <v>23807</v>
      </c>
      <c r="C60" s="8">
        <v>23807</v>
      </c>
      <c r="D60" s="8">
        <v>5220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3.7109375" bestFit="1" customWidth="1"/>
    <col min="3" max="3" width="13.5703125" bestFit="1" customWidth="1"/>
  </cols>
  <sheetData>
    <row r="1" spans="1:3" ht="15" customHeight="1">
      <c r="A1" s="7" t="s">
        <v>182</v>
      </c>
      <c r="B1" s="7" t="s">
        <v>1</v>
      </c>
      <c r="C1" s="7"/>
    </row>
    <row r="2" spans="1:3">
      <c r="A2" s="7"/>
      <c r="B2" s="1" t="s">
        <v>2</v>
      </c>
      <c r="C2" s="1" t="s">
        <v>88</v>
      </c>
    </row>
    <row r="3" spans="1:3">
      <c r="A3" s="3" t="s">
        <v>183</v>
      </c>
      <c r="B3" s="4" t="s">
        <v>4</v>
      </c>
      <c r="C3" s="4" t="s">
        <v>4</v>
      </c>
    </row>
    <row r="4" spans="1:3">
      <c r="A4" s="2" t="s">
        <v>118</v>
      </c>
      <c r="B4" s="8">
        <v>-183594000</v>
      </c>
      <c r="C4" s="8">
        <v>49150000</v>
      </c>
    </row>
    <row r="5" spans="1:3" ht="45">
      <c r="A5" s="3" t="s">
        <v>184</v>
      </c>
      <c r="B5" s="4" t="s">
        <v>4</v>
      </c>
      <c r="C5" s="4" t="s">
        <v>4</v>
      </c>
    </row>
    <row r="6" spans="1:3" ht="30">
      <c r="A6" s="2" t="s">
        <v>185</v>
      </c>
      <c r="B6" s="6">
        <v>-57296000</v>
      </c>
      <c r="C6" s="6">
        <v>-22041000</v>
      </c>
    </row>
    <row r="7" spans="1:3" ht="30">
      <c r="A7" s="2" t="s">
        <v>186</v>
      </c>
      <c r="B7" s="6">
        <v>-5876000</v>
      </c>
      <c r="C7" s="6">
        <v>-1391000</v>
      </c>
    </row>
    <row r="8" spans="1:3">
      <c r="A8" s="2" t="s">
        <v>109</v>
      </c>
      <c r="B8" s="6">
        <v>60721000</v>
      </c>
      <c r="C8" s="6">
        <v>36923000</v>
      </c>
    </row>
    <row r="9" spans="1:3" ht="30">
      <c r="A9" s="2" t="s">
        <v>187</v>
      </c>
      <c r="B9" s="6">
        <v>-35526000</v>
      </c>
      <c r="C9" s="6">
        <v>-23811000</v>
      </c>
    </row>
    <row r="10" spans="1:3">
      <c r="A10" s="2" t="s">
        <v>188</v>
      </c>
      <c r="B10" s="6">
        <v>-9338000</v>
      </c>
      <c r="C10" s="6">
        <v>-713000</v>
      </c>
    </row>
    <row r="11" spans="1:3" ht="30">
      <c r="A11" s="2" t="s">
        <v>189</v>
      </c>
      <c r="B11" s="6">
        <v>5589000</v>
      </c>
      <c r="C11" s="6">
        <v>2966000</v>
      </c>
    </row>
    <row r="12" spans="1:3" ht="30">
      <c r="A12" s="2" t="s">
        <v>164</v>
      </c>
      <c r="B12" s="6">
        <v>25028000</v>
      </c>
      <c r="C12" s="6">
        <v>10195000</v>
      </c>
    </row>
    <row r="13" spans="1:3" ht="30">
      <c r="A13" s="2" t="s">
        <v>190</v>
      </c>
      <c r="B13" s="6">
        <v>188251000</v>
      </c>
      <c r="C13" s="6">
        <v>13304000</v>
      </c>
    </row>
    <row r="14" spans="1:3" ht="30">
      <c r="A14" s="2" t="s">
        <v>191</v>
      </c>
      <c r="B14" s="6">
        <v>45832000</v>
      </c>
      <c r="C14" s="6">
        <v>-17944000</v>
      </c>
    </row>
    <row r="15" spans="1:3" ht="30">
      <c r="A15" s="2" t="s">
        <v>192</v>
      </c>
      <c r="B15" s="6">
        <v>31423000</v>
      </c>
      <c r="C15" s="4">
        <v>0</v>
      </c>
    </row>
    <row r="16" spans="1:3">
      <c r="A16" s="2" t="s">
        <v>193</v>
      </c>
      <c r="B16" s="6">
        <v>287000</v>
      </c>
      <c r="C16" s="4">
        <v>0</v>
      </c>
    </row>
    <row r="17" spans="1:3" ht="30">
      <c r="A17" s="2" t="s">
        <v>194</v>
      </c>
      <c r="B17" s="6">
        <v>57296000</v>
      </c>
      <c r="C17" s="6">
        <v>22041000</v>
      </c>
    </row>
    <row r="18" spans="1:3" ht="30">
      <c r="A18" s="2" t="s">
        <v>195</v>
      </c>
      <c r="B18" s="6">
        <v>1020000</v>
      </c>
      <c r="C18" s="6">
        <v>1645000</v>
      </c>
    </row>
    <row r="19" spans="1:3">
      <c r="A19" s="2" t="s">
        <v>196</v>
      </c>
      <c r="B19" s="6">
        <v>7589000</v>
      </c>
      <c r="C19" s="4">
        <v>0</v>
      </c>
    </row>
    <row r="20" spans="1:3" ht="30">
      <c r="A20" s="2" t="s">
        <v>197</v>
      </c>
      <c r="B20" s="6">
        <v>-413000</v>
      </c>
      <c r="C20" s="6">
        <v>-823000</v>
      </c>
    </row>
    <row r="21" spans="1:3">
      <c r="A21" s="2" t="s">
        <v>198</v>
      </c>
      <c r="B21" s="6">
        <v>-1320000</v>
      </c>
      <c r="C21" s="6">
        <v>-1198000</v>
      </c>
    </row>
    <row r="22" spans="1:3">
      <c r="A22" s="2" t="s">
        <v>103</v>
      </c>
      <c r="B22" s="6">
        <v>2719000</v>
      </c>
      <c r="C22" s="6">
        <v>2336000</v>
      </c>
    </row>
    <row r="23" spans="1:3">
      <c r="A23" s="2" t="s">
        <v>199</v>
      </c>
      <c r="B23" s="6">
        <v>761000</v>
      </c>
      <c r="C23" s="6">
        <v>665000</v>
      </c>
    </row>
    <row r="24" spans="1:3">
      <c r="A24" s="2" t="s">
        <v>200</v>
      </c>
      <c r="B24" s="4">
        <v>0</v>
      </c>
      <c r="C24" s="6">
        <v>93000</v>
      </c>
    </row>
    <row r="25" spans="1:3">
      <c r="A25" s="2" t="s">
        <v>201</v>
      </c>
      <c r="B25" s="6">
        <v>176000</v>
      </c>
      <c r="C25" s="6">
        <v>6278000</v>
      </c>
    </row>
    <row r="26" spans="1:3">
      <c r="A26" s="3" t="s">
        <v>202</v>
      </c>
      <c r="B26" s="4" t="s">
        <v>4</v>
      </c>
      <c r="C26" s="4" t="s">
        <v>4</v>
      </c>
    </row>
    <row r="27" spans="1:3">
      <c r="A27" s="2" t="s">
        <v>30</v>
      </c>
      <c r="B27" s="6">
        <v>-10340000</v>
      </c>
      <c r="C27" s="6">
        <v>-3256000</v>
      </c>
    </row>
    <row r="28" spans="1:3">
      <c r="A28" s="2" t="s">
        <v>203</v>
      </c>
      <c r="B28" s="6">
        <v>-9602000</v>
      </c>
      <c r="C28" s="6">
        <v>-901000</v>
      </c>
    </row>
    <row r="29" spans="1:3">
      <c r="A29" s="2" t="s">
        <v>42</v>
      </c>
      <c r="B29" s="6">
        <v>-10063000</v>
      </c>
      <c r="C29" s="6">
        <v>-2981000</v>
      </c>
    </row>
    <row r="30" spans="1:3">
      <c r="A30" s="2" t="s">
        <v>37</v>
      </c>
      <c r="B30" s="6">
        <v>6613000</v>
      </c>
      <c r="C30" s="6">
        <v>-1714000</v>
      </c>
    </row>
    <row r="31" spans="1:3" ht="30">
      <c r="A31" s="2" t="s">
        <v>53</v>
      </c>
      <c r="B31" s="6">
        <v>35196000</v>
      </c>
      <c r="C31" s="6">
        <v>26032000</v>
      </c>
    </row>
    <row r="32" spans="1:3">
      <c r="A32" s="2" t="s">
        <v>57</v>
      </c>
      <c r="B32" s="6">
        <v>-581000</v>
      </c>
      <c r="C32" s="6">
        <v>4645000</v>
      </c>
    </row>
    <row r="33" spans="1:3" ht="30">
      <c r="A33" s="2" t="s">
        <v>204</v>
      </c>
      <c r="B33" s="6">
        <v>144552000</v>
      </c>
      <c r="C33" s="6">
        <v>99500000</v>
      </c>
    </row>
    <row r="34" spans="1:3">
      <c r="A34" s="3" t="s">
        <v>205</v>
      </c>
      <c r="B34" s="4" t="s">
        <v>4</v>
      </c>
      <c r="C34" s="4" t="s">
        <v>4</v>
      </c>
    </row>
    <row r="35" spans="1:3" ht="30">
      <c r="A35" s="2" t="s">
        <v>206</v>
      </c>
      <c r="B35" s="6">
        <v>-1313058000</v>
      </c>
      <c r="C35" s="6">
        <v>-1267910000</v>
      </c>
    </row>
    <row r="36" spans="1:3">
      <c r="A36" s="2" t="s">
        <v>207</v>
      </c>
      <c r="B36" s="6">
        <v>-6960000</v>
      </c>
      <c r="C36" s="6">
        <v>-5933000</v>
      </c>
    </row>
    <row r="37" spans="1:3">
      <c r="A37" s="2" t="s">
        <v>208</v>
      </c>
      <c r="B37" s="6">
        <v>-1835000</v>
      </c>
      <c r="C37" s="6">
        <v>-464000</v>
      </c>
    </row>
    <row r="38" spans="1:3" ht="30">
      <c r="A38" s="2" t="s">
        <v>209</v>
      </c>
      <c r="B38" s="6">
        <v>-249528000</v>
      </c>
      <c r="C38" s="6">
        <v>-218154000</v>
      </c>
    </row>
    <row r="39" spans="1:3" ht="30">
      <c r="A39" s="2" t="s">
        <v>210</v>
      </c>
      <c r="B39" s="4">
        <v>0</v>
      </c>
      <c r="C39" s="6">
        <v>-1398000</v>
      </c>
    </row>
    <row r="40" spans="1:3" ht="30">
      <c r="A40" s="2" t="s">
        <v>211</v>
      </c>
      <c r="B40" s="6">
        <v>13952000</v>
      </c>
      <c r="C40" s="4">
        <v>0</v>
      </c>
    </row>
    <row r="41" spans="1:3" ht="30">
      <c r="A41" s="2" t="s">
        <v>212</v>
      </c>
      <c r="B41" s="6">
        <v>40262000</v>
      </c>
      <c r="C41" s="6">
        <v>99460000</v>
      </c>
    </row>
    <row r="42" spans="1:3" ht="30">
      <c r="A42" s="2" t="s">
        <v>213</v>
      </c>
      <c r="B42" s="6">
        <v>-13155000</v>
      </c>
      <c r="C42" s="6">
        <v>-297376000</v>
      </c>
    </row>
    <row r="43" spans="1:3" ht="30">
      <c r="A43" s="2" t="s">
        <v>194</v>
      </c>
      <c r="B43" s="6">
        <v>81855000</v>
      </c>
      <c r="C43" s="6">
        <v>36415000</v>
      </c>
    </row>
    <row r="44" spans="1:3">
      <c r="A44" s="2" t="s">
        <v>214</v>
      </c>
      <c r="B44" s="6">
        <v>-67076000</v>
      </c>
      <c r="C44" s="6">
        <v>-9735000</v>
      </c>
    </row>
    <row r="45" spans="1:3" ht="30">
      <c r="A45" s="2" t="s">
        <v>195</v>
      </c>
      <c r="B45" s="6">
        <v>7250000</v>
      </c>
      <c r="C45" s="6">
        <v>166000</v>
      </c>
    </row>
    <row r="46" spans="1:3" ht="30">
      <c r="A46" s="2" t="s">
        <v>215</v>
      </c>
      <c r="B46" s="6">
        <v>-21801000</v>
      </c>
      <c r="C46" s="4">
        <v>0</v>
      </c>
    </row>
    <row r="47" spans="1:3" ht="30">
      <c r="A47" s="2" t="s">
        <v>216</v>
      </c>
      <c r="B47" s="6">
        <v>25929000</v>
      </c>
      <c r="C47" s="6">
        <v>170397000</v>
      </c>
    </row>
    <row r="48" spans="1:3" ht="30">
      <c r="A48" s="2" t="s">
        <v>217</v>
      </c>
      <c r="B48" s="6">
        <v>15922000</v>
      </c>
      <c r="C48" s="6">
        <v>125465000</v>
      </c>
    </row>
    <row r="49" spans="1:3">
      <c r="A49" s="2" t="s">
        <v>218</v>
      </c>
      <c r="B49" s="6">
        <v>-91194000</v>
      </c>
      <c r="C49" s="6">
        <v>-24959000</v>
      </c>
    </row>
    <row r="50" spans="1:3">
      <c r="A50" s="2" t="s">
        <v>42</v>
      </c>
      <c r="B50" s="6">
        <v>-32007000</v>
      </c>
      <c r="C50" s="6">
        <v>6484000</v>
      </c>
    </row>
    <row r="51" spans="1:3" ht="30">
      <c r="A51" s="2" t="s">
        <v>219</v>
      </c>
      <c r="B51" s="6">
        <v>-1611444000</v>
      </c>
      <c r="C51" s="6">
        <v>-1387542000</v>
      </c>
    </row>
    <row r="52" spans="1:3">
      <c r="A52" s="3" t="s">
        <v>220</v>
      </c>
      <c r="B52" s="4" t="s">
        <v>4</v>
      </c>
      <c r="C52" s="4" t="s">
        <v>4</v>
      </c>
    </row>
    <row r="53" spans="1:3">
      <c r="A53" s="2" t="s">
        <v>221</v>
      </c>
      <c r="B53" s="6">
        <v>855097000</v>
      </c>
      <c r="C53" s="6">
        <v>992836000</v>
      </c>
    </row>
    <row r="54" spans="1:3">
      <c r="A54" s="2" t="s">
        <v>222</v>
      </c>
      <c r="B54" s="6">
        <v>-5767000</v>
      </c>
      <c r="C54" s="6">
        <v>-4968000</v>
      </c>
    </row>
    <row r="55" spans="1:3">
      <c r="A55" s="2" t="s">
        <v>223</v>
      </c>
      <c r="B55" s="6">
        <v>-43704000</v>
      </c>
      <c r="C55" s="6">
        <v>-443437000</v>
      </c>
    </row>
    <row r="56" spans="1:3">
      <c r="A56" s="2" t="s">
        <v>224</v>
      </c>
      <c r="B56" s="4">
        <v>0</v>
      </c>
      <c r="C56" s="6">
        <v>-6543000</v>
      </c>
    </row>
    <row r="57" spans="1:3" ht="30">
      <c r="A57" s="2" t="s">
        <v>225</v>
      </c>
      <c r="B57" s="4">
        <v>0</v>
      </c>
      <c r="C57" s="6">
        <v>-182000</v>
      </c>
    </row>
    <row r="58" spans="1:3">
      <c r="A58" s="2" t="s">
        <v>226</v>
      </c>
      <c r="B58" s="6">
        <v>47540000</v>
      </c>
      <c r="C58" s="6">
        <v>92560000</v>
      </c>
    </row>
    <row r="59" spans="1:3">
      <c r="A59" s="2" t="s">
        <v>227</v>
      </c>
      <c r="B59" s="6">
        <v>-16410000</v>
      </c>
      <c r="C59" s="6">
        <v>-14529000</v>
      </c>
    </row>
    <row r="60" spans="1:3" ht="30">
      <c r="A60" s="2" t="s">
        <v>228</v>
      </c>
      <c r="B60" s="4">
        <v>0</v>
      </c>
      <c r="C60" s="6">
        <v>300000000</v>
      </c>
    </row>
    <row r="61" spans="1:3" ht="30">
      <c r="A61" s="2" t="s">
        <v>229</v>
      </c>
      <c r="B61" s="4">
        <v>0</v>
      </c>
      <c r="C61" s="6">
        <v>-36710000</v>
      </c>
    </row>
    <row r="62" spans="1:3">
      <c r="A62" s="2" t="s">
        <v>230</v>
      </c>
      <c r="B62" s="6">
        <v>-17978000</v>
      </c>
      <c r="C62" s="6">
        <v>-25097000</v>
      </c>
    </row>
    <row r="63" spans="1:3">
      <c r="A63" s="2" t="s">
        <v>231</v>
      </c>
      <c r="B63" s="6">
        <v>-510000</v>
      </c>
      <c r="C63" s="6">
        <v>-9585000</v>
      </c>
    </row>
    <row r="64" spans="1:3">
      <c r="A64" s="2" t="s">
        <v>218</v>
      </c>
      <c r="B64" s="6">
        <v>9346000</v>
      </c>
      <c r="C64" s="6">
        <v>145265000</v>
      </c>
    </row>
    <row r="65" spans="1:3" ht="30">
      <c r="A65" s="2" t="s">
        <v>232</v>
      </c>
      <c r="B65" s="6">
        <v>519198000</v>
      </c>
      <c r="C65" s="6">
        <v>280184000</v>
      </c>
    </row>
    <row r="66" spans="1:3" ht="30">
      <c r="A66" s="2" t="s">
        <v>233</v>
      </c>
      <c r="B66" s="6">
        <v>241814000</v>
      </c>
      <c r="C66" s="6">
        <v>193334000</v>
      </c>
    </row>
    <row r="67" spans="1:3" ht="30">
      <c r="A67" s="2" t="s">
        <v>234</v>
      </c>
      <c r="B67" s="6">
        <v>155000</v>
      </c>
      <c r="C67" s="6">
        <v>120000</v>
      </c>
    </row>
    <row r="68" spans="1:3">
      <c r="A68" s="2" t="s">
        <v>235</v>
      </c>
      <c r="B68" s="6">
        <v>-118728000</v>
      </c>
      <c r="C68" s="4">
        <v>0</v>
      </c>
    </row>
    <row r="69" spans="1:3">
      <c r="A69" s="2" t="s">
        <v>236</v>
      </c>
      <c r="B69" s="6">
        <v>-204688000</v>
      </c>
      <c r="C69" s="6">
        <v>-97848000</v>
      </c>
    </row>
    <row r="70" spans="1:3" ht="30">
      <c r="A70" s="2" t="s">
        <v>237</v>
      </c>
      <c r="B70" s="6">
        <v>24968000</v>
      </c>
      <c r="C70" s="6">
        <v>12562000</v>
      </c>
    </row>
    <row r="71" spans="1:3" ht="30">
      <c r="A71" s="2" t="s">
        <v>238</v>
      </c>
      <c r="B71" s="6">
        <v>-7282000</v>
      </c>
      <c r="C71" s="6">
        <v>-4168000</v>
      </c>
    </row>
    <row r="72" spans="1:3" ht="30">
      <c r="A72" s="2" t="s">
        <v>239</v>
      </c>
      <c r="B72" s="6">
        <v>1283051000</v>
      </c>
      <c r="C72" s="6">
        <v>1373725000</v>
      </c>
    </row>
    <row r="73" spans="1:3" ht="30">
      <c r="A73" s="2" t="s">
        <v>240</v>
      </c>
      <c r="B73" s="6">
        <v>-183841000</v>
      </c>
      <c r="C73" s="6">
        <v>85683000</v>
      </c>
    </row>
    <row r="74" spans="1:3" ht="30">
      <c r="A74" s="2" t="s">
        <v>241</v>
      </c>
      <c r="B74" s="6">
        <v>635990000</v>
      </c>
      <c r="C74" s="6">
        <v>444927000</v>
      </c>
    </row>
    <row r="75" spans="1:3" ht="30">
      <c r="A75" s="2" t="s">
        <v>242</v>
      </c>
      <c r="B75" s="6">
        <v>452149000</v>
      </c>
      <c r="C75" s="6">
        <v>530610000</v>
      </c>
    </row>
    <row r="76" spans="1:3" ht="30">
      <c r="A76" s="2" t="s">
        <v>243</v>
      </c>
      <c r="B76" s="4" t="s">
        <v>4</v>
      </c>
      <c r="C76" s="4" t="s">
        <v>4</v>
      </c>
    </row>
    <row r="77" spans="1:3">
      <c r="A77" s="3" t="s">
        <v>220</v>
      </c>
      <c r="B77" s="4" t="s">
        <v>4</v>
      </c>
      <c r="C77" s="4" t="s">
        <v>4</v>
      </c>
    </row>
    <row r="78" spans="1:3">
      <c r="A78" s="2" t="s">
        <v>223</v>
      </c>
      <c r="B78" s="8">
        <v>0</v>
      </c>
      <c r="C78" s="8">
        <v>-6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2" bestFit="1" customWidth="1"/>
    <col min="3" max="3" width="12.28515625" bestFit="1" customWidth="1"/>
    <col min="4" max="5" width="24.140625" bestFit="1" customWidth="1"/>
    <col min="6" max="7" width="19.5703125" bestFit="1" customWidth="1"/>
    <col min="8" max="8" width="18.140625" bestFit="1" customWidth="1"/>
    <col min="9" max="10" width="24.140625" bestFit="1" customWidth="1"/>
    <col min="11" max="11" width="22.7109375" bestFit="1" customWidth="1"/>
    <col min="12" max="13" width="24.140625" bestFit="1" customWidth="1"/>
    <col min="14" max="15" width="12.85546875" bestFit="1" customWidth="1"/>
    <col min="16" max="23" width="36.5703125" bestFit="1" customWidth="1"/>
    <col min="24" max="24" width="34.140625" bestFit="1" customWidth="1"/>
    <col min="25" max="26" width="26.28515625" bestFit="1" customWidth="1"/>
  </cols>
  <sheetData>
    <row r="1" spans="1:26">
      <c r="A1" s="7" t="s">
        <v>2027</v>
      </c>
      <c r="B1" s="7" t="s">
        <v>2</v>
      </c>
      <c r="C1" s="7" t="s">
        <v>27</v>
      </c>
      <c r="D1" s="1" t="s">
        <v>2</v>
      </c>
      <c r="E1" s="1" t="s">
        <v>27</v>
      </c>
      <c r="F1" s="1" t="s">
        <v>2</v>
      </c>
      <c r="G1" s="1" t="s">
        <v>27</v>
      </c>
      <c r="H1" s="1" t="s">
        <v>27</v>
      </c>
      <c r="I1" s="1" t="s">
        <v>2</v>
      </c>
      <c r="J1" s="1" t="s">
        <v>27</v>
      </c>
      <c r="K1" s="1" t="s">
        <v>27</v>
      </c>
      <c r="L1" s="1" t="s">
        <v>2</v>
      </c>
      <c r="M1" s="1" t="s">
        <v>27</v>
      </c>
      <c r="N1" s="1" t="s">
        <v>2</v>
      </c>
      <c r="O1" s="1" t="s">
        <v>27</v>
      </c>
      <c r="P1" s="1" t="s">
        <v>2</v>
      </c>
      <c r="Q1" s="1" t="s">
        <v>88</v>
      </c>
      <c r="R1" s="1" t="s">
        <v>2</v>
      </c>
      <c r="S1" s="1" t="s">
        <v>88</v>
      </c>
      <c r="T1" s="1" t="s">
        <v>2</v>
      </c>
      <c r="U1" s="1" t="s">
        <v>88</v>
      </c>
      <c r="V1" s="1" t="s">
        <v>2</v>
      </c>
      <c r="W1" s="1" t="s">
        <v>88</v>
      </c>
      <c r="X1" s="1" t="s">
        <v>2</v>
      </c>
      <c r="Y1" s="1" t="s">
        <v>2</v>
      </c>
      <c r="Z1" s="1" t="s">
        <v>2</v>
      </c>
    </row>
    <row r="2" spans="1:26" ht="30">
      <c r="A2" s="7"/>
      <c r="B2" s="7"/>
      <c r="C2" s="7"/>
      <c r="D2" s="1" t="s">
        <v>2028</v>
      </c>
      <c r="E2" s="1" t="s">
        <v>2028</v>
      </c>
      <c r="F2" s="1" t="s">
        <v>2030</v>
      </c>
      <c r="G2" s="1" t="s">
        <v>2030</v>
      </c>
      <c r="H2" s="1" t="s">
        <v>1168</v>
      </c>
      <c r="I2" s="1" t="s">
        <v>1168</v>
      </c>
      <c r="J2" s="1" t="s">
        <v>1168</v>
      </c>
      <c r="K2" s="1" t="s">
        <v>1172</v>
      </c>
      <c r="L2" s="1" t="s">
        <v>1172</v>
      </c>
      <c r="M2" s="1" t="s">
        <v>1172</v>
      </c>
      <c r="N2" s="1" t="s">
        <v>2025</v>
      </c>
      <c r="O2" s="1" t="s">
        <v>2025</v>
      </c>
      <c r="P2" s="1" t="s">
        <v>2031</v>
      </c>
      <c r="Q2" s="1" t="s">
        <v>2031</v>
      </c>
      <c r="R2" s="1" t="s">
        <v>2031</v>
      </c>
      <c r="S2" s="1" t="s">
        <v>2031</v>
      </c>
      <c r="T2" s="1" t="s">
        <v>2032</v>
      </c>
      <c r="U2" s="1" t="s">
        <v>2032</v>
      </c>
      <c r="V2" s="1" t="s">
        <v>2032</v>
      </c>
      <c r="W2" s="1" t="s">
        <v>2032</v>
      </c>
      <c r="X2" s="1" t="s">
        <v>1700</v>
      </c>
      <c r="Y2" s="1" t="s">
        <v>1468</v>
      </c>
      <c r="Z2" s="1" t="s">
        <v>1468</v>
      </c>
    </row>
    <row r="3" spans="1:26">
      <c r="A3" s="7"/>
      <c r="B3" s="7"/>
      <c r="C3" s="7"/>
      <c r="D3" s="1" t="s">
        <v>2029</v>
      </c>
      <c r="E3" s="1" t="s">
        <v>2029</v>
      </c>
      <c r="F3" s="1" t="s">
        <v>2029</v>
      </c>
      <c r="G3" s="1" t="s">
        <v>2029</v>
      </c>
      <c r="H3" s="1"/>
      <c r="I3" s="1" t="s">
        <v>2028</v>
      </c>
      <c r="J3" s="1" t="s">
        <v>2028</v>
      </c>
      <c r="K3" s="1"/>
      <c r="L3" s="1" t="s">
        <v>2028</v>
      </c>
      <c r="M3" s="1" t="s">
        <v>2028</v>
      </c>
      <c r="N3" s="1"/>
      <c r="O3" s="1"/>
      <c r="P3" s="1" t="s">
        <v>1168</v>
      </c>
      <c r="Q3" s="1" t="s">
        <v>1168</v>
      </c>
      <c r="R3" s="1" t="s">
        <v>1168</v>
      </c>
      <c r="S3" s="1" t="s">
        <v>1168</v>
      </c>
      <c r="T3" s="1" t="s">
        <v>1168</v>
      </c>
      <c r="U3" s="1" t="s">
        <v>1168</v>
      </c>
      <c r="V3" s="1" t="s">
        <v>1168</v>
      </c>
      <c r="W3" s="1" t="s">
        <v>1168</v>
      </c>
      <c r="X3" s="1" t="s">
        <v>1172</v>
      </c>
      <c r="Y3" s="1"/>
      <c r="Z3" s="1" t="s">
        <v>1172</v>
      </c>
    </row>
    <row r="4" spans="1:26">
      <c r="A4" s="7"/>
      <c r="B4" s="7"/>
      <c r="C4" s="7"/>
      <c r="D4" s="1"/>
      <c r="E4" s="1"/>
      <c r="F4" s="1"/>
      <c r="G4" s="1"/>
      <c r="H4" s="1"/>
      <c r="I4" s="1" t="s">
        <v>2029</v>
      </c>
      <c r="J4" s="1" t="s">
        <v>2029</v>
      </c>
      <c r="K4" s="1"/>
      <c r="L4" s="1" t="s">
        <v>2029</v>
      </c>
      <c r="M4" s="1" t="s">
        <v>2029</v>
      </c>
      <c r="N4" s="1"/>
      <c r="O4" s="1"/>
      <c r="P4" s="1"/>
      <c r="Q4" s="1"/>
      <c r="R4" s="1"/>
      <c r="S4" s="1"/>
      <c r="T4" s="1"/>
      <c r="U4" s="1"/>
      <c r="V4" s="1"/>
      <c r="W4" s="1"/>
      <c r="X4" s="1"/>
      <c r="Y4" s="1"/>
      <c r="Z4" s="1" t="s">
        <v>2028</v>
      </c>
    </row>
    <row r="5" spans="1:26" ht="30">
      <c r="A5" s="3" t="s">
        <v>20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2034</v>
      </c>
      <c r="B6" s="4" t="s">
        <v>4</v>
      </c>
      <c r="C6" s="4" t="s">
        <v>4</v>
      </c>
      <c r="D6" s="4">
        <v>25</v>
      </c>
      <c r="E6" s="4">
        <v>22</v>
      </c>
      <c r="F6" s="4">
        <v>0</v>
      </c>
      <c r="G6" s="4">
        <v>0</v>
      </c>
      <c r="H6" s="4" t="s">
        <v>4</v>
      </c>
      <c r="I6" s="4">
        <v>12</v>
      </c>
      <c r="J6" s="4">
        <v>19</v>
      </c>
      <c r="K6" s="4" t="s">
        <v>4</v>
      </c>
      <c r="L6" s="4">
        <v>13</v>
      </c>
      <c r="M6" s="4">
        <v>3</v>
      </c>
      <c r="N6" s="4" t="s">
        <v>4</v>
      </c>
      <c r="O6" s="4" t="s">
        <v>4</v>
      </c>
      <c r="P6" s="4" t="s">
        <v>4</v>
      </c>
      <c r="Q6" s="4" t="s">
        <v>4</v>
      </c>
      <c r="R6" s="4" t="s">
        <v>4</v>
      </c>
      <c r="S6" s="4" t="s">
        <v>4</v>
      </c>
      <c r="T6" s="4" t="s">
        <v>4</v>
      </c>
      <c r="U6" s="4" t="s">
        <v>4</v>
      </c>
      <c r="V6" s="4" t="s">
        <v>4</v>
      </c>
      <c r="W6" s="4" t="s">
        <v>4</v>
      </c>
      <c r="X6" s="4" t="s">
        <v>4</v>
      </c>
      <c r="Y6" s="4" t="s">
        <v>4</v>
      </c>
      <c r="Z6" s="4" t="s">
        <v>4</v>
      </c>
    </row>
    <row r="7" spans="1:26">
      <c r="A7" s="2" t="s">
        <v>2026</v>
      </c>
      <c r="B7" s="4" t="s">
        <v>4</v>
      </c>
      <c r="C7" s="4" t="s">
        <v>4</v>
      </c>
      <c r="D7" s="8">
        <v>2269185000</v>
      </c>
      <c r="E7" s="8">
        <v>1153106000</v>
      </c>
      <c r="F7" s="4" t="s">
        <v>4</v>
      </c>
      <c r="G7" s="4" t="s">
        <v>4</v>
      </c>
      <c r="H7" s="4" t="s">
        <v>4</v>
      </c>
      <c r="I7" s="4" t="s">
        <v>4</v>
      </c>
      <c r="J7" s="8">
        <v>674418000</v>
      </c>
      <c r="K7" s="4" t="s">
        <v>4</v>
      </c>
      <c r="L7" s="4" t="s">
        <v>4</v>
      </c>
      <c r="M7" s="8">
        <v>478688000</v>
      </c>
      <c r="N7" s="8">
        <v>28000000</v>
      </c>
      <c r="O7" s="8">
        <v>28000000</v>
      </c>
      <c r="P7" s="4" t="s">
        <v>4</v>
      </c>
      <c r="Q7" s="4" t="s">
        <v>4</v>
      </c>
      <c r="R7" s="4" t="s">
        <v>4</v>
      </c>
      <c r="S7" s="4" t="s">
        <v>4</v>
      </c>
      <c r="T7" s="4" t="s">
        <v>4</v>
      </c>
      <c r="U7" s="4" t="s">
        <v>4</v>
      </c>
      <c r="V7" s="4" t="s">
        <v>4</v>
      </c>
      <c r="W7" s="4" t="s">
        <v>4</v>
      </c>
      <c r="X7" s="4" t="s">
        <v>4</v>
      </c>
      <c r="Y7" s="8">
        <v>321796000</v>
      </c>
      <c r="Z7" s="8">
        <v>1947389000</v>
      </c>
    </row>
    <row r="8" spans="1:26">
      <c r="A8" s="2" t="s">
        <v>2035</v>
      </c>
      <c r="B8" s="4" t="s">
        <v>4</v>
      </c>
      <c r="C8" s="4" t="s">
        <v>4</v>
      </c>
      <c r="D8" s="6">
        <v>-21739000</v>
      </c>
      <c r="E8" s="6">
        <v>-48735000</v>
      </c>
      <c r="F8" s="4" t="s">
        <v>4</v>
      </c>
      <c r="G8" s="4" t="s">
        <v>4</v>
      </c>
      <c r="H8" s="4" t="s">
        <v>4</v>
      </c>
      <c r="I8" s="6">
        <v>-23807000</v>
      </c>
      <c r="J8" s="6">
        <v>-52204000</v>
      </c>
      <c r="K8" s="4" t="s">
        <v>4</v>
      </c>
      <c r="L8" s="6">
        <v>2068000</v>
      </c>
      <c r="M8" s="6">
        <v>3469000</v>
      </c>
      <c r="N8" s="4" t="s">
        <v>4</v>
      </c>
      <c r="O8" s="4" t="s">
        <v>4</v>
      </c>
      <c r="P8" s="4" t="s">
        <v>4</v>
      </c>
      <c r="Q8" s="4" t="s">
        <v>4</v>
      </c>
      <c r="R8" s="4" t="s">
        <v>4</v>
      </c>
      <c r="S8" s="4" t="s">
        <v>4</v>
      </c>
      <c r="T8" s="4" t="s">
        <v>4</v>
      </c>
      <c r="U8" s="4" t="s">
        <v>4</v>
      </c>
      <c r="V8" s="4" t="s">
        <v>4</v>
      </c>
      <c r="W8" s="4" t="s">
        <v>4</v>
      </c>
      <c r="X8" s="4" t="s">
        <v>4</v>
      </c>
      <c r="Y8" s="4" t="s">
        <v>4</v>
      </c>
      <c r="Z8" s="4" t="s">
        <v>4</v>
      </c>
    </row>
    <row r="9" spans="1:26" ht="30">
      <c r="A9" s="2" t="s">
        <v>2036</v>
      </c>
      <c r="B9" s="4" t="s">
        <v>4</v>
      </c>
      <c r="C9" s="4" t="s">
        <v>4</v>
      </c>
      <c r="D9" s="4" t="s">
        <v>4</v>
      </c>
      <c r="E9" s="4" t="s">
        <v>4</v>
      </c>
      <c r="F9" s="4" t="s">
        <v>4</v>
      </c>
      <c r="G9" s="4" t="s">
        <v>4</v>
      </c>
      <c r="H9" s="4" t="s">
        <v>4</v>
      </c>
      <c r="I9" s="250">
        <v>6.1999999999999998E-3</v>
      </c>
      <c r="J9" s="250">
        <v>4.2700000000000002E-2</v>
      </c>
      <c r="K9" s="4" t="s">
        <v>4</v>
      </c>
      <c r="L9" s="250">
        <v>1.6400000000000001E-2</v>
      </c>
      <c r="M9" s="250">
        <v>1.6400000000000001E-2</v>
      </c>
      <c r="N9" s="4" t="s">
        <v>4</v>
      </c>
      <c r="O9" s="4" t="s">
        <v>4</v>
      </c>
      <c r="P9" s="4" t="s">
        <v>4</v>
      </c>
      <c r="Q9" s="4" t="s">
        <v>4</v>
      </c>
      <c r="R9" s="4" t="s">
        <v>4</v>
      </c>
      <c r="S9" s="4" t="s">
        <v>4</v>
      </c>
      <c r="T9" s="4" t="s">
        <v>4</v>
      </c>
      <c r="U9" s="4" t="s">
        <v>4</v>
      </c>
      <c r="V9" s="4" t="s">
        <v>4</v>
      </c>
      <c r="W9" s="4" t="s">
        <v>4</v>
      </c>
      <c r="X9" s="4" t="s">
        <v>4</v>
      </c>
      <c r="Y9" s="4" t="s">
        <v>4</v>
      </c>
      <c r="Z9" s="4" t="s">
        <v>4</v>
      </c>
    </row>
    <row r="10" spans="1:26" ht="30">
      <c r="A10" s="2" t="s">
        <v>2037</v>
      </c>
      <c r="B10" s="4" t="s">
        <v>4</v>
      </c>
      <c r="C10" s="4" t="s">
        <v>4</v>
      </c>
      <c r="D10" s="4" t="s">
        <v>4</v>
      </c>
      <c r="E10" s="4" t="s">
        <v>4</v>
      </c>
      <c r="F10" s="4" t="s">
        <v>4</v>
      </c>
      <c r="G10" s="4" t="s">
        <v>4</v>
      </c>
      <c r="H10" s="4" t="s">
        <v>4</v>
      </c>
      <c r="I10" s="250">
        <v>5.2499999999999998E-2</v>
      </c>
      <c r="J10" s="250">
        <v>5.2499999999999998E-2</v>
      </c>
      <c r="K10" s="4" t="s">
        <v>4</v>
      </c>
      <c r="L10" s="250">
        <v>0.05</v>
      </c>
      <c r="M10" s="250">
        <v>0.05</v>
      </c>
      <c r="N10" s="4" t="s">
        <v>4</v>
      </c>
      <c r="O10" s="4" t="s">
        <v>4</v>
      </c>
      <c r="P10" s="4" t="s">
        <v>4</v>
      </c>
      <c r="Q10" s="4" t="s">
        <v>4</v>
      </c>
      <c r="R10" s="4" t="s">
        <v>4</v>
      </c>
      <c r="S10" s="4" t="s">
        <v>4</v>
      </c>
      <c r="T10" s="4" t="s">
        <v>4</v>
      </c>
      <c r="U10" s="4" t="s">
        <v>4</v>
      </c>
      <c r="V10" s="4" t="s">
        <v>4</v>
      </c>
      <c r="W10" s="4" t="s">
        <v>4</v>
      </c>
      <c r="X10" s="4" t="s">
        <v>4</v>
      </c>
      <c r="Y10" s="4" t="s">
        <v>4</v>
      </c>
      <c r="Z10" s="4" t="s">
        <v>4</v>
      </c>
    </row>
    <row r="11" spans="1:26">
      <c r="A11" s="3" t="s">
        <v>10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c r="A12" s="2" t="s">
        <v>1172</v>
      </c>
      <c r="B12" s="4" t="s">
        <v>4</v>
      </c>
      <c r="C12" s="4" t="s">
        <v>4</v>
      </c>
      <c r="D12" s="4" t="s">
        <v>4</v>
      </c>
      <c r="E12" s="4" t="s">
        <v>4</v>
      </c>
      <c r="F12" s="4" t="s">
        <v>4</v>
      </c>
      <c r="G12" s="4" t="s">
        <v>4</v>
      </c>
      <c r="H12" s="4" t="s">
        <v>4</v>
      </c>
      <c r="I12" s="4" t="s">
        <v>4</v>
      </c>
      <c r="J12" s="4" t="s">
        <v>4</v>
      </c>
      <c r="K12" s="6">
        <v>3469000</v>
      </c>
      <c r="L12" s="4" t="s">
        <v>4</v>
      </c>
      <c r="M12" s="4" t="s">
        <v>4</v>
      </c>
      <c r="N12" s="4" t="s">
        <v>4</v>
      </c>
      <c r="O12" s="4" t="s">
        <v>4</v>
      </c>
      <c r="P12" s="4" t="s">
        <v>4</v>
      </c>
      <c r="Q12" s="4" t="s">
        <v>4</v>
      </c>
      <c r="R12" s="4" t="s">
        <v>4</v>
      </c>
      <c r="S12" s="4" t="s">
        <v>4</v>
      </c>
      <c r="T12" s="4" t="s">
        <v>4</v>
      </c>
      <c r="U12" s="4" t="s">
        <v>4</v>
      </c>
      <c r="V12" s="4" t="s">
        <v>4</v>
      </c>
      <c r="W12" s="4" t="s">
        <v>4</v>
      </c>
      <c r="X12" s="6">
        <v>2068000</v>
      </c>
      <c r="Y12" s="4" t="s">
        <v>4</v>
      </c>
      <c r="Z12" s="4" t="s">
        <v>4</v>
      </c>
    </row>
    <row r="13" spans="1:26">
      <c r="A13" s="3" t="s">
        <v>10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c r="A14" s="2" t="s">
        <v>1168</v>
      </c>
      <c r="B14" s="4" t="s">
        <v>4</v>
      </c>
      <c r="C14" s="4" t="s">
        <v>4</v>
      </c>
      <c r="D14" s="4" t="s">
        <v>4</v>
      </c>
      <c r="E14" s="4" t="s">
        <v>4</v>
      </c>
      <c r="F14" s="4" t="s">
        <v>4</v>
      </c>
      <c r="G14" s="4" t="s">
        <v>4</v>
      </c>
      <c r="H14" s="6">
        <v>52204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c r="A15" s="3" t="s">
        <v>20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c r="A16" s="2" t="s">
        <v>20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275000</v>
      </c>
      <c r="Q16" s="6">
        <v>22440000</v>
      </c>
      <c r="R16" s="6">
        <v>4228000</v>
      </c>
      <c r="S16" s="6">
        <v>38201000</v>
      </c>
      <c r="T16" s="4" t="s">
        <v>4</v>
      </c>
      <c r="U16" s="4" t="s">
        <v>4</v>
      </c>
      <c r="V16" s="4" t="s">
        <v>4</v>
      </c>
      <c r="W16" s="4" t="s">
        <v>4</v>
      </c>
      <c r="X16" s="4" t="s">
        <v>4</v>
      </c>
      <c r="Y16" s="4" t="s">
        <v>4</v>
      </c>
      <c r="Z16" s="4" t="s">
        <v>4</v>
      </c>
    </row>
    <row r="17" spans="1:26" ht="30">
      <c r="A17" s="2" t="s">
        <v>20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3955000</v>
      </c>
      <c r="Q17" s="6">
        <v>-15920000</v>
      </c>
      <c r="R17" s="6">
        <v>-10694000</v>
      </c>
      <c r="S17" s="6">
        <v>-32674000</v>
      </c>
      <c r="T17" s="4" t="s">
        <v>4</v>
      </c>
      <c r="U17" s="4" t="s">
        <v>4</v>
      </c>
      <c r="V17" s="4" t="s">
        <v>4</v>
      </c>
      <c r="W17" s="4" t="s">
        <v>4</v>
      </c>
      <c r="X17" s="4" t="s">
        <v>4</v>
      </c>
      <c r="Y17" s="4" t="s">
        <v>4</v>
      </c>
      <c r="Z17" s="4" t="s">
        <v>4</v>
      </c>
    </row>
    <row r="18" spans="1:26" ht="30">
      <c r="A18" s="2" t="s">
        <v>119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229000</v>
      </c>
      <c r="U18" s="6">
        <v>-1722000</v>
      </c>
      <c r="V18" s="6">
        <v>-458000</v>
      </c>
      <c r="W18" s="6">
        <v>-3484000</v>
      </c>
      <c r="X18" s="4" t="s">
        <v>4</v>
      </c>
      <c r="Y18" s="4" t="s">
        <v>4</v>
      </c>
      <c r="Z18" s="4" t="s">
        <v>4</v>
      </c>
    </row>
    <row r="19" spans="1:26" ht="30">
      <c r="A19" s="2" t="s">
        <v>2041</v>
      </c>
      <c r="B19" s="8">
        <v>0</v>
      </c>
      <c r="C19" s="8">
        <v>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6.5703125" bestFit="1" customWidth="1"/>
    <col min="2" max="2" width="36.5703125" customWidth="1"/>
    <col min="3" max="3" width="7.85546875" customWidth="1"/>
    <col min="4" max="5" width="36.5703125" customWidth="1"/>
    <col min="6" max="6" width="7.85546875" customWidth="1"/>
    <col min="7" max="8" width="36.5703125" customWidth="1"/>
    <col min="9" max="9" width="7.85546875" customWidth="1"/>
  </cols>
  <sheetData>
    <row r="1" spans="1:9" ht="15" customHeight="1">
      <c r="A1" s="7" t="s">
        <v>2042</v>
      </c>
      <c r="B1" s="7" t="s">
        <v>87</v>
      </c>
      <c r="C1" s="7"/>
      <c r="D1" s="7"/>
      <c r="E1" s="7" t="s">
        <v>1</v>
      </c>
      <c r="F1" s="7"/>
      <c r="G1" s="7"/>
      <c r="H1" s="7" t="s">
        <v>1452</v>
      </c>
      <c r="I1" s="7"/>
    </row>
    <row r="2" spans="1:9" ht="15" customHeight="1">
      <c r="A2" s="7"/>
      <c r="B2" s="7" t="s">
        <v>2</v>
      </c>
      <c r="C2" s="7"/>
      <c r="D2" s="1" t="s">
        <v>88</v>
      </c>
      <c r="E2" s="7" t="s">
        <v>2</v>
      </c>
      <c r="F2" s="7"/>
      <c r="G2" s="1" t="s">
        <v>88</v>
      </c>
      <c r="H2" s="7" t="s">
        <v>27</v>
      </c>
      <c r="I2" s="7"/>
    </row>
    <row r="3" spans="1:9">
      <c r="A3" s="3" t="s">
        <v>2043</v>
      </c>
      <c r="B3" s="4" t="s">
        <v>4</v>
      </c>
      <c r="C3" s="4"/>
      <c r="D3" s="4" t="s">
        <v>4</v>
      </c>
      <c r="E3" s="4" t="s">
        <v>4</v>
      </c>
      <c r="F3" s="4"/>
      <c r="G3" s="4" t="s">
        <v>4</v>
      </c>
      <c r="H3" s="4" t="s">
        <v>4</v>
      </c>
      <c r="I3" s="4"/>
    </row>
    <row r="4" spans="1:9" ht="30">
      <c r="A4" s="2" t="s">
        <v>2044</v>
      </c>
      <c r="B4" s="4" t="s">
        <v>4</v>
      </c>
      <c r="C4" s="4"/>
      <c r="D4" s="4" t="s">
        <v>4</v>
      </c>
      <c r="E4" s="8">
        <v>519198000</v>
      </c>
      <c r="F4" s="4"/>
      <c r="G4" s="4" t="s">
        <v>4</v>
      </c>
      <c r="H4" s="8">
        <v>1305619000</v>
      </c>
      <c r="I4" s="4"/>
    </row>
    <row r="5" spans="1:9" ht="30">
      <c r="A5" s="2" t="s">
        <v>92</v>
      </c>
      <c r="B5" s="6">
        <v>72761000</v>
      </c>
      <c r="C5" s="4"/>
      <c r="D5" s="6">
        <v>61560000</v>
      </c>
      <c r="E5" s="6">
        <v>148157000</v>
      </c>
      <c r="F5" s="4"/>
      <c r="G5" s="6">
        <v>120498000</v>
      </c>
      <c r="H5" s="4" t="s">
        <v>4</v>
      </c>
      <c r="I5" s="4"/>
    </row>
    <row r="6" spans="1:9">
      <c r="A6" s="2" t="s">
        <v>94</v>
      </c>
      <c r="B6" s="6">
        <v>78776000</v>
      </c>
      <c r="C6" s="4"/>
      <c r="D6" s="6">
        <v>64253000</v>
      </c>
      <c r="E6" s="6">
        <v>147201000</v>
      </c>
      <c r="F6" s="4"/>
      <c r="G6" s="6">
        <v>102189000</v>
      </c>
      <c r="H6" s="4" t="s">
        <v>4</v>
      </c>
      <c r="I6" s="4"/>
    </row>
    <row r="7" spans="1:9">
      <c r="A7" s="2" t="s">
        <v>95</v>
      </c>
      <c r="B7" s="6">
        <v>37586000</v>
      </c>
      <c r="C7" s="4"/>
      <c r="D7" s="4">
        <v>0</v>
      </c>
      <c r="E7" s="6">
        <v>37586000</v>
      </c>
      <c r="F7" s="4"/>
      <c r="G7" s="4">
        <v>0</v>
      </c>
      <c r="H7" s="4" t="s">
        <v>4</v>
      </c>
      <c r="I7" s="4"/>
    </row>
    <row r="8" spans="1:9">
      <c r="A8" s="2" t="s">
        <v>111</v>
      </c>
      <c r="B8" s="6">
        <v>407000</v>
      </c>
      <c r="C8" s="4"/>
      <c r="D8" s="6">
        <v>32276000</v>
      </c>
      <c r="E8" s="6">
        <v>36145000</v>
      </c>
      <c r="F8" s="4"/>
      <c r="G8" s="6">
        <v>57961000</v>
      </c>
      <c r="H8" s="4" t="s">
        <v>4</v>
      </c>
      <c r="I8" s="4"/>
    </row>
    <row r="9" spans="1:9" ht="30">
      <c r="A9" s="2" t="s">
        <v>112</v>
      </c>
      <c r="B9" s="6">
        <v>31380000</v>
      </c>
      <c r="C9" s="4"/>
      <c r="D9" s="6">
        <v>15119000</v>
      </c>
      <c r="E9" s="6">
        <v>63172000</v>
      </c>
      <c r="F9" s="4"/>
      <c r="G9" s="6">
        <v>23432000</v>
      </c>
      <c r="H9" s="4" t="s">
        <v>4</v>
      </c>
      <c r="I9" s="4"/>
    </row>
    <row r="10" spans="1:9" ht="30">
      <c r="A10" s="2" t="s">
        <v>116</v>
      </c>
      <c r="B10" s="6">
        <v>-59916000</v>
      </c>
      <c r="C10" s="4"/>
      <c r="D10" s="6">
        <v>1694000</v>
      </c>
      <c r="E10" s="6">
        <v>-176883000</v>
      </c>
      <c r="F10" s="4"/>
      <c r="G10" s="6">
        <v>53359000</v>
      </c>
      <c r="H10" s="4" t="s">
        <v>4</v>
      </c>
      <c r="I10" s="4"/>
    </row>
    <row r="11" spans="1:9" ht="30">
      <c r="A11" s="2" t="s">
        <v>117</v>
      </c>
      <c r="B11" s="6">
        <v>-572000</v>
      </c>
      <c r="C11" s="4"/>
      <c r="D11" s="6">
        <v>-2240000</v>
      </c>
      <c r="E11" s="6">
        <v>-6711000</v>
      </c>
      <c r="F11" s="4"/>
      <c r="G11" s="6">
        <v>-4209000</v>
      </c>
      <c r="H11" s="4" t="s">
        <v>4</v>
      </c>
      <c r="I11" s="4"/>
    </row>
    <row r="12" spans="1:9">
      <c r="A12" s="2" t="s">
        <v>118</v>
      </c>
      <c r="B12" s="6">
        <v>-60488000</v>
      </c>
      <c r="C12" s="4"/>
      <c r="D12" s="6">
        <v>-546000</v>
      </c>
      <c r="E12" s="6">
        <v>-183594000</v>
      </c>
      <c r="F12" s="4"/>
      <c r="G12" s="6">
        <v>49150000</v>
      </c>
      <c r="H12" s="6">
        <v>-87910000</v>
      </c>
      <c r="I12" s="4"/>
    </row>
    <row r="13" spans="1:9" ht="17.25">
      <c r="A13" s="2" t="s">
        <v>1273</v>
      </c>
      <c r="B13" s="6">
        <v>8368846000</v>
      </c>
      <c r="C13" s="9" t="s">
        <v>44</v>
      </c>
      <c r="D13" s="4" t="s">
        <v>4</v>
      </c>
      <c r="E13" s="6">
        <v>8368846000</v>
      </c>
      <c r="F13" s="9" t="s">
        <v>44</v>
      </c>
      <c r="G13" s="4" t="s">
        <v>4</v>
      </c>
      <c r="H13" s="6">
        <v>6360050000</v>
      </c>
      <c r="I13" s="9" t="s">
        <v>44</v>
      </c>
    </row>
    <row r="14" spans="1:9" ht="30">
      <c r="A14" s="2" t="s">
        <v>73</v>
      </c>
      <c r="B14" s="4" t="s">
        <v>4</v>
      </c>
      <c r="C14" s="4"/>
      <c r="D14" s="4" t="s">
        <v>4</v>
      </c>
      <c r="E14" s="4" t="s">
        <v>4</v>
      </c>
      <c r="F14" s="4"/>
      <c r="G14" s="4" t="s">
        <v>4</v>
      </c>
      <c r="H14" s="4" t="s">
        <v>4</v>
      </c>
      <c r="I14" s="4"/>
    </row>
    <row r="15" spans="1:9">
      <c r="A15" s="3" t="s">
        <v>2043</v>
      </c>
      <c r="B15" s="4" t="s">
        <v>4</v>
      </c>
      <c r="C15" s="4"/>
      <c r="D15" s="4" t="s">
        <v>4</v>
      </c>
      <c r="E15" s="4" t="s">
        <v>4</v>
      </c>
      <c r="F15" s="4"/>
      <c r="G15" s="4" t="s">
        <v>4</v>
      </c>
      <c r="H15" s="4" t="s">
        <v>4</v>
      </c>
      <c r="I15" s="4"/>
    </row>
    <row r="16" spans="1:9" ht="30">
      <c r="A16" s="2" t="s">
        <v>1830</v>
      </c>
      <c r="B16" s="6">
        <v>1600000</v>
      </c>
      <c r="C16" s="4"/>
      <c r="D16" s="6">
        <v>3100000</v>
      </c>
      <c r="E16" s="6">
        <v>3100000</v>
      </c>
      <c r="F16" s="4"/>
      <c r="G16" s="6">
        <v>6200000</v>
      </c>
      <c r="H16" s="4" t="s">
        <v>4</v>
      </c>
      <c r="I16" s="4"/>
    </row>
    <row r="17" spans="1:9" ht="30">
      <c r="A17" s="2" t="s">
        <v>2045</v>
      </c>
      <c r="B17" s="4" t="s">
        <v>4</v>
      </c>
      <c r="C17" s="4"/>
      <c r="D17" s="4" t="s">
        <v>4</v>
      </c>
      <c r="E17" s="4" t="s">
        <v>4</v>
      </c>
      <c r="F17" s="4"/>
      <c r="G17" s="4" t="s">
        <v>4</v>
      </c>
      <c r="H17" s="4" t="s">
        <v>4</v>
      </c>
      <c r="I17" s="4"/>
    </row>
    <row r="18" spans="1:9">
      <c r="A18" s="3" t="s">
        <v>2043</v>
      </c>
      <c r="B18" s="4" t="s">
        <v>4</v>
      </c>
      <c r="C18" s="4"/>
      <c r="D18" s="4" t="s">
        <v>4</v>
      </c>
      <c r="E18" s="4" t="s">
        <v>4</v>
      </c>
      <c r="F18" s="4"/>
      <c r="G18" s="4" t="s">
        <v>4</v>
      </c>
      <c r="H18" s="4" t="s">
        <v>4</v>
      </c>
      <c r="I18" s="4"/>
    </row>
    <row r="19" spans="1:9" ht="30">
      <c r="A19" s="2" t="s">
        <v>2046</v>
      </c>
      <c r="B19" s="6">
        <v>-700000</v>
      </c>
      <c r="C19" s="4"/>
      <c r="D19" s="6">
        <v>-3100000</v>
      </c>
      <c r="E19" s="6">
        <v>-1400000</v>
      </c>
      <c r="F19" s="4"/>
      <c r="G19" s="6">
        <v>-6200000</v>
      </c>
      <c r="H19" s="4" t="s">
        <v>4</v>
      </c>
      <c r="I19" s="4"/>
    </row>
    <row r="20" spans="1:9">
      <c r="A20" s="2" t="s">
        <v>364</v>
      </c>
      <c r="B20" s="4" t="s">
        <v>4</v>
      </c>
      <c r="C20" s="4"/>
      <c r="D20" s="4" t="s">
        <v>4</v>
      </c>
      <c r="E20" s="4" t="s">
        <v>4</v>
      </c>
      <c r="F20" s="4"/>
      <c r="G20" s="4" t="s">
        <v>4</v>
      </c>
      <c r="H20" s="4" t="s">
        <v>4</v>
      </c>
      <c r="I20" s="4"/>
    </row>
    <row r="21" spans="1:9">
      <c r="A21" s="3" t="s">
        <v>2043</v>
      </c>
      <c r="B21" s="4" t="s">
        <v>4</v>
      </c>
      <c r="C21" s="4"/>
      <c r="D21" s="4" t="s">
        <v>4</v>
      </c>
      <c r="E21" s="4" t="s">
        <v>4</v>
      </c>
      <c r="F21" s="4"/>
      <c r="G21" s="4" t="s">
        <v>4</v>
      </c>
      <c r="H21" s="4" t="s">
        <v>4</v>
      </c>
      <c r="I21" s="4"/>
    </row>
    <row r="22" spans="1:9" ht="30">
      <c r="A22" s="2" t="s">
        <v>92</v>
      </c>
      <c r="B22" s="6">
        <v>1630000</v>
      </c>
      <c r="C22" s="4"/>
      <c r="D22" s="6">
        <v>11000</v>
      </c>
      <c r="E22" s="6">
        <v>2366000</v>
      </c>
      <c r="F22" s="4"/>
      <c r="G22" s="6">
        <v>21000</v>
      </c>
      <c r="H22" s="4" t="s">
        <v>4</v>
      </c>
      <c r="I22" s="4"/>
    </row>
    <row r="23" spans="1:9">
      <c r="A23" s="2" t="s">
        <v>94</v>
      </c>
      <c r="B23" s="6">
        <v>78387000</v>
      </c>
      <c r="C23" s="4"/>
      <c r="D23" s="6">
        <v>53737000</v>
      </c>
      <c r="E23" s="6">
        <v>146529000</v>
      </c>
      <c r="F23" s="4"/>
      <c r="G23" s="6">
        <v>81750000</v>
      </c>
      <c r="H23" s="4" t="s">
        <v>4</v>
      </c>
      <c r="I23" s="4"/>
    </row>
    <row r="24" spans="1:9">
      <c r="A24" s="2" t="s">
        <v>95</v>
      </c>
      <c r="B24" s="6">
        <v>37586000</v>
      </c>
      <c r="C24" s="4"/>
      <c r="D24" s="4" t="s">
        <v>4</v>
      </c>
      <c r="E24" s="6">
        <v>37586000</v>
      </c>
      <c r="F24" s="4"/>
      <c r="G24" s="4" t="s">
        <v>4</v>
      </c>
      <c r="H24" s="4" t="s">
        <v>4</v>
      </c>
      <c r="I24" s="4"/>
    </row>
    <row r="25" spans="1:9">
      <c r="A25" s="2" t="s">
        <v>111</v>
      </c>
      <c r="B25" s="6">
        <v>-30455000</v>
      </c>
      <c r="C25" s="4"/>
      <c r="D25" s="6">
        <v>-1789000</v>
      </c>
      <c r="E25" s="6">
        <v>-43112000</v>
      </c>
      <c r="F25" s="4"/>
      <c r="G25" s="6">
        <v>-929000</v>
      </c>
      <c r="H25" s="4" t="s">
        <v>4</v>
      </c>
      <c r="I25" s="4"/>
    </row>
    <row r="26" spans="1:9" ht="30">
      <c r="A26" s="2" t="s">
        <v>112</v>
      </c>
      <c r="B26" s="6">
        <v>29455000</v>
      </c>
      <c r="C26" s="4"/>
      <c r="D26" s="6">
        <v>14425000</v>
      </c>
      <c r="E26" s="6">
        <v>57479000</v>
      </c>
      <c r="F26" s="4"/>
      <c r="G26" s="6">
        <v>22186000</v>
      </c>
      <c r="H26" s="4" t="s">
        <v>4</v>
      </c>
      <c r="I26" s="4"/>
    </row>
    <row r="27" spans="1:9" ht="30">
      <c r="A27" s="2" t="s">
        <v>116</v>
      </c>
      <c r="B27" s="6">
        <v>-2958000</v>
      </c>
      <c r="C27" s="4"/>
      <c r="D27" s="6">
        <v>20895000</v>
      </c>
      <c r="E27" s="6">
        <v>9275000</v>
      </c>
      <c r="F27" s="4"/>
      <c r="G27" s="6">
        <v>33488000</v>
      </c>
      <c r="H27" s="4" t="s">
        <v>4</v>
      </c>
      <c r="I27" s="4"/>
    </row>
    <row r="28" spans="1:9" ht="30">
      <c r="A28" s="2" t="s">
        <v>117</v>
      </c>
      <c r="B28" s="6">
        <v>-253000</v>
      </c>
      <c r="C28" s="4"/>
      <c r="D28" s="6">
        <v>108000</v>
      </c>
      <c r="E28" s="6">
        <v>-637000</v>
      </c>
      <c r="F28" s="4"/>
      <c r="G28" s="6">
        <v>268000</v>
      </c>
      <c r="H28" s="4" t="s">
        <v>4</v>
      </c>
      <c r="I28" s="4"/>
    </row>
    <row r="29" spans="1:9">
      <c r="A29" s="2" t="s">
        <v>118</v>
      </c>
      <c r="B29" s="6">
        <v>-3211000</v>
      </c>
      <c r="C29" s="4"/>
      <c r="D29" s="6">
        <v>21003000</v>
      </c>
      <c r="E29" s="6">
        <v>8638000</v>
      </c>
      <c r="F29" s="4"/>
      <c r="G29" s="6">
        <v>33756000</v>
      </c>
      <c r="H29" s="4" t="s">
        <v>4</v>
      </c>
      <c r="I29" s="4"/>
    </row>
    <row r="30" spans="1:9">
      <c r="A30" s="2" t="s">
        <v>109</v>
      </c>
      <c r="B30" s="6">
        <v>32800000</v>
      </c>
      <c r="C30" s="4"/>
      <c r="D30" s="6">
        <v>16100000</v>
      </c>
      <c r="E30" s="6">
        <v>59000000</v>
      </c>
      <c r="F30" s="4"/>
      <c r="G30" s="6">
        <v>25100000</v>
      </c>
      <c r="H30" s="4" t="s">
        <v>4</v>
      </c>
      <c r="I30" s="4"/>
    </row>
    <row r="31" spans="1:9">
      <c r="A31" s="2" t="s">
        <v>1273</v>
      </c>
      <c r="B31" s="6">
        <v>5535216000</v>
      </c>
      <c r="C31" s="4"/>
      <c r="D31" s="4" t="s">
        <v>4</v>
      </c>
      <c r="E31" s="6">
        <v>5535216000</v>
      </c>
      <c r="F31" s="4"/>
      <c r="G31" s="4" t="s">
        <v>4</v>
      </c>
      <c r="H31" s="6">
        <v>3343402000</v>
      </c>
      <c r="I31" s="4"/>
    </row>
    <row r="32" spans="1:9">
      <c r="A32" s="2" t="s">
        <v>2047</v>
      </c>
      <c r="B32" s="4" t="s">
        <v>4</v>
      </c>
      <c r="C32" s="4"/>
      <c r="D32" s="4" t="s">
        <v>4</v>
      </c>
      <c r="E32" s="4" t="s">
        <v>4</v>
      </c>
      <c r="F32" s="4"/>
      <c r="G32" s="4" t="s">
        <v>4</v>
      </c>
      <c r="H32" s="4" t="s">
        <v>4</v>
      </c>
      <c r="I32" s="4"/>
    </row>
    <row r="33" spans="1:9">
      <c r="A33" s="3" t="s">
        <v>2043</v>
      </c>
      <c r="B33" s="4" t="s">
        <v>4</v>
      </c>
      <c r="C33" s="4"/>
      <c r="D33" s="4" t="s">
        <v>4</v>
      </c>
      <c r="E33" s="4" t="s">
        <v>4</v>
      </c>
      <c r="F33" s="4"/>
      <c r="G33" s="4" t="s">
        <v>4</v>
      </c>
      <c r="H33" s="4" t="s">
        <v>4</v>
      </c>
      <c r="I33" s="4"/>
    </row>
    <row r="34" spans="1:9" ht="30">
      <c r="A34" s="2" t="s">
        <v>92</v>
      </c>
      <c r="B34" s="6">
        <v>38658000</v>
      </c>
      <c r="C34" s="4"/>
      <c r="D34" s="6">
        <v>9969000</v>
      </c>
      <c r="E34" s="6">
        <v>67560000</v>
      </c>
      <c r="F34" s="4"/>
      <c r="G34" s="6">
        <v>17504000</v>
      </c>
      <c r="H34" s="4" t="s">
        <v>4</v>
      </c>
      <c r="I34" s="4"/>
    </row>
    <row r="35" spans="1:9">
      <c r="A35" s="2" t="s">
        <v>94</v>
      </c>
      <c r="B35" s="4">
        <v>0</v>
      </c>
      <c r="C35" s="4"/>
      <c r="D35" s="4">
        <v>0</v>
      </c>
      <c r="E35" s="4">
        <v>0</v>
      </c>
      <c r="F35" s="4"/>
      <c r="G35" s="4">
        <v>0</v>
      </c>
      <c r="H35" s="4" t="s">
        <v>4</v>
      </c>
      <c r="I35" s="4"/>
    </row>
    <row r="36" spans="1:9">
      <c r="A36" s="2" t="s">
        <v>95</v>
      </c>
      <c r="B36" s="4">
        <v>0</v>
      </c>
      <c r="C36" s="4"/>
      <c r="D36" s="4" t="s">
        <v>4</v>
      </c>
      <c r="E36" s="4">
        <v>0</v>
      </c>
      <c r="F36" s="4"/>
      <c r="G36" s="4" t="s">
        <v>4</v>
      </c>
      <c r="H36" s="4" t="s">
        <v>4</v>
      </c>
      <c r="I36" s="4"/>
    </row>
    <row r="37" spans="1:9">
      <c r="A37" s="2" t="s">
        <v>111</v>
      </c>
      <c r="B37" s="6">
        <v>36956000</v>
      </c>
      <c r="C37" s="4"/>
      <c r="D37" s="6">
        <v>9920000</v>
      </c>
      <c r="E37" s="6">
        <v>65310000</v>
      </c>
      <c r="F37" s="4"/>
      <c r="G37" s="6">
        <v>17394000</v>
      </c>
      <c r="H37" s="4" t="s">
        <v>4</v>
      </c>
      <c r="I37" s="4"/>
    </row>
    <row r="38" spans="1:9" ht="30">
      <c r="A38" s="2" t="s">
        <v>112</v>
      </c>
      <c r="B38" s="6">
        <v>1925000</v>
      </c>
      <c r="C38" s="4"/>
      <c r="D38" s="6">
        <v>645000</v>
      </c>
      <c r="E38" s="6">
        <v>5693000</v>
      </c>
      <c r="F38" s="4"/>
      <c r="G38" s="6">
        <v>1589000</v>
      </c>
      <c r="H38" s="4" t="s">
        <v>4</v>
      </c>
      <c r="I38" s="4"/>
    </row>
    <row r="39" spans="1:9" ht="30">
      <c r="A39" s="2" t="s">
        <v>116</v>
      </c>
      <c r="B39" s="6">
        <v>38560000</v>
      </c>
      <c r="C39" s="4"/>
      <c r="D39" s="6">
        <v>11394000</v>
      </c>
      <c r="E39" s="6">
        <v>70293000</v>
      </c>
      <c r="F39" s="4"/>
      <c r="G39" s="6">
        <v>18083000</v>
      </c>
      <c r="H39" s="4" t="s">
        <v>4</v>
      </c>
      <c r="I39" s="4"/>
    </row>
    <row r="40" spans="1:9" ht="30">
      <c r="A40" s="2" t="s">
        <v>117</v>
      </c>
      <c r="B40" s="4">
        <v>0</v>
      </c>
      <c r="C40" s="4"/>
      <c r="D40" s="4">
        <v>0</v>
      </c>
      <c r="E40" s="4">
        <v>0</v>
      </c>
      <c r="F40" s="4"/>
      <c r="G40" s="4">
        <v>0</v>
      </c>
      <c r="H40" s="4" t="s">
        <v>4</v>
      </c>
      <c r="I40" s="4"/>
    </row>
    <row r="41" spans="1:9">
      <c r="A41" s="2" t="s">
        <v>118</v>
      </c>
      <c r="B41" s="6">
        <v>38560000</v>
      </c>
      <c r="C41" s="4"/>
      <c r="D41" s="6">
        <v>11394000</v>
      </c>
      <c r="E41" s="6">
        <v>70293000</v>
      </c>
      <c r="F41" s="4"/>
      <c r="G41" s="6">
        <v>18083000</v>
      </c>
      <c r="H41" s="4" t="s">
        <v>4</v>
      </c>
      <c r="I41" s="4"/>
    </row>
    <row r="42" spans="1:9">
      <c r="A42" s="2" t="s">
        <v>1273</v>
      </c>
      <c r="B42" s="6">
        <v>1434356000</v>
      </c>
      <c r="C42" s="4"/>
      <c r="D42" s="4" t="s">
        <v>4</v>
      </c>
      <c r="E42" s="6">
        <v>1434356000</v>
      </c>
      <c r="F42" s="4"/>
      <c r="G42" s="4" t="s">
        <v>4</v>
      </c>
      <c r="H42" s="6">
        <v>1211079000</v>
      </c>
      <c r="I42" s="4"/>
    </row>
    <row r="43" spans="1:9">
      <c r="A43" s="2" t="s">
        <v>1383</v>
      </c>
      <c r="B43" s="4" t="s">
        <v>4</v>
      </c>
      <c r="C43" s="4"/>
      <c r="D43" s="4" t="s">
        <v>4</v>
      </c>
      <c r="E43" s="4" t="s">
        <v>4</v>
      </c>
      <c r="F43" s="4"/>
      <c r="G43" s="4" t="s">
        <v>4</v>
      </c>
      <c r="H43" s="4" t="s">
        <v>4</v>
      </c>
      <c r="I43" s="4"/>
    </row>
    <row r="44" spans="1:9">
      <c r="A44" s="3" t="s">
        <v>2043</v>
      </c>
      <c r="B44" s="4" t="s">
        <v>4</v>
      </c>
      <c r="C44" s="4"/>
      <c r="D44" s="4" t="s">
        <v>4</v>
      </c>
      <c r="E44" s="4" t="s">
        <v>4</v>
      </c>
      <c r="F44" s="4"/>
      <c r="G44" s="4" t="s">
        <v>4</v>
      </c>
      <c r="H44" s="4" t="s">
        <v>4</v>
      </c>
      <c r="I44" s="4"/>
    </row>
    <row r="45" spans="1:9" ht="30">
      <c r="A45" s="2" t="s">
        <v>92</v>
      </c>
      <c r="B45" s="6">
        <v>15487000</v>
      </c>
      <c r="C45" s="4"/>
      <c r="D45" s="6">
        <v>5105000</v>
      </c>
      <c r="E45" s="6">
        <v>42642000</v>
      </c>
      <c r="F45" s="4"/>
      <c r="G45" s="6">
        <v>12179000</v>
      </c>
      <c r="H45" s="4" t="s">
        <v>4</v>
      </c>
      <c r="I45" s="4"/>
    </row>
    <row r="46" spans="1:9">
      <c r="A46" s="2" t="s">
        <v>94</v>
      </c>
      <c r="B46" s="4">
        <v>0</v>
      </c>
      <c r="C46" s="4"/>
      <c r="D46" s="4" t="s">
        <v>61</v>
      </c>
      <c r="E46" s="4">
        <v>0</v>
      </c>
      <c r="F46" s="4"/>
      <c r="G46" s="4">
        <v>0</v>
      </c>
      <c r="H46" s="4" t="s">
        <v>4</v>
      </c>
      <c r="I46" s="4"/>
    </row>
    <row r="47" spans="1:9">
      <c r="A47" s="2" t="s">
        <v>95</v>
      </c>
      <c r="B47" s="4">
        <v>0</v>
      </c>
      <c r="C47" s="4"/>
      <c r="D47" s="4" t="s">
        <v>4</v>
      </c>
      <c r="E47" s="4">
        <v>0</v>
      </c>
      <c r="F47" s="4"/>
      <c r="G47" s="4" t="s">
        <v>4</v>
      </c>
      <c r="H47" s="4" t="s">
        <v>4</v>
      </c>
      <c r="I47" s="4"/>
    </row>
    <row r="48" spans="1:9">
      <c r="A48" s="2" t="s">
        <v>111</v>
      </c>
      <c r="B48" s="6">
        <v>19385000</v>
      </c>
      <c r="C48" s="4"/>
      <c r="D48" s="6">
        <v>8068000</v>
      </c>
      <c r="E48" s="6">
        <v>44094000</v>
      </c>
      <c r="F48" s="4"/>
      <c r="G48" s="6">
        <v>18378000</v>
      </c>
      <c r="H48" s="4" t="s">
        <v>4</v>
      </c>
      <c r="I48" s="4"/>
    </row>
    <row r="49" spans="1:9" ht="30">
      <c r="A49" s="2" t="s">
        <v>112</v>
      </c>
      <c r="B49" s="4" t="s">
        <v>61</v>
      </c>
      <c r="C49" s="4"/>
      <c r="D49" s="4" t="s">
        <v>61</v>
      </c>
      <c r="E49" s="4">
        <v>0</v>
      </c>
      <c r="F49" s="4"/>
      <c r="G49" s="4">
        <v>0</v>
      </c>
      <c r="H49" s="4" t="s">
        <v>4</v>
      </c>
      <c r="I49" s="4"/>
    </row>
    <row r="50" spans="1:9" ht="30">
      <c r="A50" s="2" t="s">
        <v>116</v>
      </c>
      <c r="B50" s="6">
        <v>13779000</v>
      </c>
      <c r="C50" s="4"/>
      <c r="D50" s="6">
        <v>10922000</v>
      </c>
      <c r="E50" s="6">
        <v>26374000</v>
      </c>
      <c r="F50" s="4"/>
      <c r="G50" s="6">
        <v>21013000</v>
      </c>
      <c r="H50" s="4" t="s">
        <v>4</v>
      </c>
      <c r="I50" s="4"/>
    </row>
    <row r="51" spans="1:9" ht="30">
      <c r="A51" s="2" t="s">
        <v>117</v>
      </c>
      <c r="B51" s="4">
        <v>0</v>
      </c>
      <c r="C51" s="4"/>
      <c r="D51" s="4">
        <v>0</v>
      </c>
      <c r="E51" s="4">
        <v>0</v>
      </c>
      <c r="F51" s="4"/>
      <c r="G51" s="4">
        <v>0</v>
      </c>
      <c r="H51" s="4" t="s">
        <v>4</v>
      </c>
      <c r="I51" s="4"/>
    </row>
    <row r="52" spans="1:9">
      <c r="A52" s="2" t="s">
        <v>118</v>
      </c>
      <c r="B52" s="6">
        <v>13779000</v>
      </c>
      <c r="C52" s="4"/>
      <c r="D52" s="6">
        <v>10922000</v>
      </c>
      <c r="E52" s="6">
        <v>26374000</v>
      </c>
      <c r="F52" s="4"/>
      <c r="G52" s="6">
        <v>21013000</v>
      </c>
      <c r="H52" s="4" t="s">
        <v>4</v>
      </c>
      <c r="I52" s="4"/>
    </row>
    <row r="53" spans="1:9">
      <c r="A53" s="2" t="s">
        <v>1273</v>
      </c>
      <c r="B53" s="6">
        <v>487776000</v>
      </c>
      <c r="C53" s="4"/>
      <c r="D53" s="4" t="s">
        <v>4</v>
      </c>
      <c r="E53" s="6">
        <v>487776000</v>
      </c>
      <c r="F53" s="4"/>
      <c r="G53" s="4" t="s">
        <v>4</v>
      </c>
      <c r="H53" s="6">
        <v>418837000</v>
      </c>
      <c r="I53" s="4"/>
    </row>
    <row r="54" spans="1:9">
      <c r="A54" s="2" t="s">
        <v>2048</v>
      </c>
      <c r="B54" s="4" t="s">
        <v>4</v>
      </c>
      <c r="C54" s="4"/>
      <c r="D54" s="4" t="s">
        <v>4</v>
      </c>
      <c r="E54" s="4" t="s">
        <v>4</v>
      </c>
      <c r="F54" s="4"/>
      <c r="G54" s="4" t="s">
        <v>4</v>
      </c>
      <c r="H54" s="4" t="s">
        <v>4</v>
      </c>
      <c r="I54" s="4"/>
    </row>
    <row r="55" spans="1:9">
      <c r="A55" s="3" t="s">
        <v>2043</v>
      </c>
      <c r="B55" s="4" t="s">
        <v>4</v>
      </c>
      <c r="C55" s="4"/>
      <c r="D55" s="4" t="s">
        <v>4</v>
      </c>
      <c r="E55" s="4" t="s">
        <v>4</v>
      </c>
      <c r="F55" s="4"/>
      <c r="G55" s="4" t="s">
        <v>4</v>
      </c>
      <c r="H55" s="4" t="s">
        <v>4</v>
      </c>
      <c r="I55" s="4"/>
    </row>
    <row r="56" spans="1:9" ht="30">
      <c r="A56" s="2" t="s">
        <v>92</v>
      </c>
      <c r="B56" s="4" t="s">
        <v>4</v>
      </c>
      <c r="C56" s="4"/>
      <c r="D56" s="6">
        <v>19154000</v>
      </c>
      <c r="E56" s="4" t="s">
        <v>4</v>
      </c>
      <c r="F56" s="4"/>
      <c r="G56" s="6">
        <v>36797000</v>
      </c>
      <c r="H56" s="4" t="s">
        <v>4</v>
      </c>
      <c r="I56" s="4"/>
    </row>
    <row r="57" spans="1:9">
      <c r="A57" s="2" t="s">
        <v>94</v>
      </c>
      <c r="B57" s="4" t="s">
        <v>4</v>
      </c>
      <c r="C57" s="4"/>
      <c r="D57" s="6">
        <v>10232000</v>
      </c>
      <c r="E57" s="4" t="s">
        <v>4</v>
      </c>
      <c r="F57" s="4"/>
      <c r="G57" s="6">
        <v>19965000</v>
      </c>
      <c r="H57" s="4" t="s">
        <v>4</v>
      </c>
      <c r="I57" s="4"/>
    </row>
    <row r="58" spans="1:9">
      <c r="A58" s="2" t="s">
        <v>111</v>
      </c>
      <c r="B58" s="4" t="s">
        <v>4</v>
      </c>
      <c r="C58" s="4"/>
      <c r="D58" s="6">
        <v>13973000</v>
      </c>
      <c r="E58" s="4" t="s">
        <v>4</v>
      </c>
      <c r="F58" s="4"/>
      <c r="G58" s="6">
        <v>23895000</v>
      </c>
      <c r="H58" s="4" t="s">
        <v>4</v>
      </c>
      <c r="I58" s="4"/>
    </row>
    <row r="59" spans="1:9" ht="30">
      <c r="A59" s="2" t="s">
        <v>112</v>
      </c>
      <c r="B59" s="4" t="s">
        <v>4</v>
      </c>
      <c r="C59" s="4"/>
      <c r="D59" s="6">
        <v>49000</v>
      </c>
      <c r="E59" s="4" t="s">
        <v>4</v>
      </c>
      <c r="F59" s="4"/>
      <c r="G59" s="6">
        <v>-343000</v>
      </c>
      <c r="H59" s="4" t="s">
        <v>4</v>
      </c>
      <c r="I59" s="4"/>
    </row>
    <row r="60" spans="1:9" ht="30">
      <c r="A60" s="2" t="s">
        <v>116</v>
      </c>
      <c r="B60" s="4" t="s">
        <v>4</v>
      </c>
      <c r="C60" s="4"/>
      <c r="D60" s="6">
        <v>-19326000</v>
      </c>
      <c r="E60" s="4" t="s">
        <v>4</v>
      </c>
      <c r="F60" s="4"/>
      <c r="G60" s="6">
        <v>-21408000</v>
      </c>
      <c r="H60" s="4" t="s">
        <v>4</v>
      </c>
      <c r="I60" s="4"/>
    </row>
    <row r="61" spans="1:9" ht="30">
      <c r="A61" s="2" t="s">
        <v>117</v>
      </c>
      <c r="B61" s="4" t="s">
        <v>4</v>
      </c>
      <c r="C61" s="4"/>
      <c r="D61" s="4">
        <v>0</v>
      </c>
      <c r="E61" s="4" t="s">
        <v>4</v>
      </c>
      <c r="F61" s="4"/>
      <c r="G61" s="4">
        <v>0</v>
      </c>
      <c r="H61" s="4" t="s">
        <v>4</v>
      </c>
      <c r="I61" s="4"/>
    </row>
    <row r="62" spans="1:9">
      <c r="A62" s="2" t="s">
        <v>118</v>
      </c>
      <c r="B62" s="4" t="s">
        <v>4</v>
      </c>
      <c r="C62" s="4"/>
      <c r="D62" s="6">
        <v>-19326000</v>
      </c>
      <c r="E62" s="4" t="s">
        <v>4</v>
      </c>
      <c r="F62" s="4"/>
      <c r="G62" s="6">
        <v>-21408000</v>
      </c>
      <c r="H62" s="4" t="s">
        <v>4</v>
      </c>
      <c r="I62" s="4"/>
    </row>
    <row r="63" spans="1:9">
      <c r="A63" s="2" t="s">
        <v>2049</v>
      </c>
      <c r="B63" s="4" t="s">
        <v>4</v>
      </c>
      <c r="C63" s="4"/>
      <c r="D63" s="4" t="s">
        <v>4</v>
      </c>
      <c r="E63" s="4" t="s">
        <v>4</v>
      </c>
      <c r="F63" s="4"/>
      <c r="G63" s="4" t="s">
        <v>4</v>
      </c>
      <c r="H63" s="4" t="s">
        <v>4</v>
      </c>
      <c r="I63" s="4"/>
    </row>
    <row r="64" spans="1:9">
      <c r="A64" s="3" t="s">
        <v>2043</v>
      </c>
      <c r="B64" s="4" t="s">
        <v>4</v>
      </c>
      <c r="C64" s="4"/>
      <c r="D64" s="4" t="s">
        <v>4</v>
      </c>
      <c r="E64" s="4" t="s">
        <v>4</v>
      </c>
      <c r="F64" s="4"/>
      <c r="G64" s="4" t="s">
        <v>4</v>
      </c>
      <c r="H64" s="4" t="s">
        <v>4</v>
      </c>
      <c r="I64" s="4"/>
    </row>
    <row r="65" spans="1:9" ht="30">
      <c r="A65" s="2" t="s">
        <v>92</v>
      </c>
      <c r="B65" s="6">
        <v>14663000</v>
      </c>
      <c r="C65" s="4"/>
      <c r="D65" s="6">
        <v>16581000</v>
      </c>
      <c r="E65" s="6">
        <v>28809000</v>
      </c>
      <c r="F65" s="4"/>
      <c r="G65" s="6">
        <v>35429000</v>
      </c>
      <c r="H65" s="4" t="s">
        <v>4</v>
      </c>
      <c r="I65" s="4"/>
    </row>
    <row r="66" spans="1:9">
      <c r="A66" s="2" t="s">
        <v>94</v>
      </c>
      <c r="B66" s="6">
        <v>389000</v>
      </c>
      <c r="C66" s="4"/>
      <c r="D66" s="6">
        <v>284000</v>
      </c>
      <c r="E66" s="6">
        <v>672000</v>
      </c>
      <c r="F66" s="4"/>
      <c r="G66" s="6">
        <v>474000</v>
      </c>
      <c r="H66" s="4" t="s">
        <v>4</v>
      </c>
      <c r="I66" s="4"/>
    </row>
    <row r="67" spans="1:9">
      <c r="A67" s="2" t="s">
        <v>95</v>
      </c>
      <c r="B67" s="4">
        <v>0</v>
      </c>
      <c r="C67" s="4"/>
      <c r="D67" s="4" t="s">
        <v>4</v>
      </c>
      <c r="E67" s="4">
        <v>0</v>
      </c>
      <c r="F67" s="4"/>
      <c r="G67" s="4" t="s">
        <v>4</v>
      </c>
      <c r="H67" s="4" t="s">
        <v>4</v>
      </c>
      <c r="I67" s="4"/>
    </row>
    <row r="68" spans="1:9">
      <c r="A68" s="2" t="s">
        <v>111</v>
      </c>
      <c r="B68" s="6">
        <v>15478000</v>
      </c>
      <c r="C68" s="4"/>
      <c r="D68" s="6">
        <v>25674000</v>
      </c>
      <c r="E68" s="6">
        <v>35263000</v>
      </c>
      <c r="F68" s="4"/>
      <c r="G68" s="6">
        <v>50268000</v>
      </c>
      <c r="H68" s="4" t="s">
        <v>4</v>
      </c>
      <c r="I68" s="4"/>
    </row>
    <row r="69" spans="1:9" ht="30">
      <c r="A69" s="2" t="s">
        <v>112</v>
      </c>
      <c r="B69" s="4" t="s">
        <v>61</v>
      </c>
      <c r="C69" s="4"/>
      <c r="D69" s="4" t="s">
        <v>61</v>
      </c>
      <c r="E69" s="4">
        <v>0</v>
      </c>
      <c r="F69" s="4"/>
      <c r="G69" s="4">
        <v>0</v>
      </c>
      <c r="H69" s="4" t="s">
        <v>4</v>
      </c>
      <c r="I69" s="4"/>
    </row>
    <row r="70" spans="1:9" ht="30">
      <c r="A70" s="2" t="s">
        <v>116</v>
      </c>
      <c r="B70" s="6">
        <v>-61495000</v>
      </c>
      <c r="C70" s="4"/>
      <c r="D70" s="6">
        <v>15202000</v>
      </c>
      <c r="E70" s="6">
        <v>-170945000</v>
      </c>
      <c r="F70" s="4"/>
      <c r="G70" s="6">
        <v>76708000</v>
      </c>
      <c r="H70" s="4" t="s">
        <v>4</v>
      </c>
      <c r="I70" s="4"/>
    </row>
    <row r="71" spans="1:9" ht="30">
      <c r="A71" s="2" t="s">
        <v>117</v>
      </c>
      <c r="B71" s="4">
        <v>0</v>
      </c>
      <c r="C71" s="4"/>
      <c r="D71" s="4">
        <v>0</v>
      </c>
      <c r="E71" s="4">
        <v>0</v>
      </c>
      <c r="F71" s="4"/>
      <c r="G71" s="4">
        <v>0</v>
      </c>
      <c r="H71" s="4" t="s">
        <v>4</v>
      </c>
      <c r="I71" s="4"/>
    </row>
    <row r="72" spans="1:9">
      <c r="A72" s="2" t="s">
        <v>118</v>
      </c>
      <c r="B72" s="6">
        <v>-61495000</v>
      </c>
      <c r="C72" s="4"/>
      <c r="D72" s="6">
        <v>15202000</v>
      </c>
      <c r="E72" s="6">
        <v>-170945000</v>
      </c>
      <c r="F72" s="4"/>
      <c r="G72" s="6">
        <v>76708000</v>
      </c>
      <c r="H72" s="4" t="s">
        <v>4</v>
      </c>
      <c r="I72" s="4"/>
    </row>
    <row r="73" spans="1:9">
      <c r="A73" s="2" t="s">
        <v>1273</v>
      </c>
      <c r="B73" s="6">
        <v>526400000</v>
      </c>
      <c r="C73" s="4"/>
      <c r="D73" s="4" t="s">
        <v>4</v>
      </c>
      <c r="E73" s="6">
        <v>526400000</v>
      </c>
      <c r="F73" s="4"/>
      <c r="G73" s="4" t="s">
        <v>4</v>
      </c>
      <c r="H73" s="6">
        <v>727875000</v>
      </c>
      <c r="I73" s="4"/>
    </row>
    <row r="74" spans="1:9">
      <c r="A74" s="2" t="s">
        <v>1276</v>
      </c>
      <c r="B74" s="4" t="s">
        <v>4</v>
      </c>
      <c r="C74" s="4"/>
      <c r="D74" s="4" t="s">
        <v>4</v>
      </c>
      <c r="E74" s="4" t="s">
        <v>4</v>
      </c>
      <c r="F74" s="4"/>
      <c r="G74" s="4" t="s">
        <v>4</v>
      </c>
      <c r="H74" s="4" t="s">
        <v>4</v>
      </c>
      <c r="I74" s="4"/>
    </row>
    <row r="75" spans="1:9">
      <c r="A75" s="3" t="s">
        <v>2043</v>
      </c>
      <c r="B75" s="4" t="s">
        <v>4</v>
      </c>
      <c r="C75" s="4"/>
      <c r="D75" s="4" t="s">
        <v>4</v>
      </c>
      <c r="E75" s="4" t="s">
        <v>4</v>
      </c>
      <c r="F75" s="4"/>
      <c r="G75" s="4" t="s">
        <v>4</v>
      </c>
      <c r="H75" s="4" t="s">
        <v>4</v>
      </c>
      <c r="I75" s="4"/>
    </row>
    <row r="76" spans="1:9" ht="30">
      <c r="A76" s="2" t="s">
        <v>92</v>
      </c>
      <c r="B76" s="6">
        <v>2323000</v>
      </c>
      <c r="C76" s="4"/>
      <c r="D76" s="6">
        <v>10740000</v>
      </c>
      <c r="E76" s="6">
        <v>6780000</v>
      </c>
      <c r="F76" s="4"/>
      <c r="G76" s="6">
        <v>18568000</v>
      </c>
      <c r="H76" s="4" t="s">
        <v>4</v>
      </c>
      <c r="I76" s="4"/>
    </row>
    <row r="77" spans="1:9">
      <c r="A77" s="2" t="s">
        <v>94</v>
      </c>
      <c r="B77" s="4">
        <v>0</v>
      </c>
      <c r="C77" s="4"/>
      <c r="D77" s="4" t="s">
        <v>61</v>
      </c>
      <c r="E77" s="4">
        <v>0</v>
      </c>
      <c r="F77" s="4"/>
      <c r="G77" s="4">
        <v>0</v>
      </c>
      <c r="H77" s="4" t="s">
        <v>4</v>
      </c>
      <c r="I77" s="4"/>
    </row>
    <row r="78" spans="1:9">
      <c r="A78" s="2" t="s">
        <v>95</v>
      </c>
      <c r="B78" s="4">
        <v>0</v>
      </c>
      <c r="C78" s="4"/>
      <c r="D78" s="4" t="s">
        <v>4</v>
      </c>
      <c r="E78" s="4">
        <v>0</v>
      </c>
      <c r="F78" s="4"/>
      <c r="G78" s="4" t="s">
        <v>4</v>
      </c>
      <c r="H78" s="4" t="s">
        <v>4</v>
      </c>
      <c r="I78" s="4"/>
    </row>
    <row r="79" spans="1:9">
      <c r="A79" s="2" t="s">
        <v>111</v>
      </c>
      <c r="B79" s="6">
        <v>-40957000</v>
      </c>
      <c r="C79" s="4"/>
      <c r="D79" s="6">
        <v>-23570000</v>
      </c>
      <c r="E79" s="6">
        <v>-65410000</v>
      </c>
      <c r="F79" s="4"/>
      <c r="G79" s="6">
        <v>-51045000</v>
      </c>
      <c r="H79" s="4" t="s">
        <v>4</v>
      </c>
      <c r="I79" s="4"/>
    </row>
    <row r="80" spans="1:9" ht="30">
      <c r="A80" s="2" t="s">
        <v>112</v>
      </c>
      <c r="B80" s="4" t="s">
        <v>61</v>
      </c>
      <c r="C80" s="4"/>
      <c r="D80" s="4" t="s">
        <v>61</v>
      </c>
      <c r="E80" s="4">
        <v>0</v>
      </c>
      <c r="F80" s="4"/>
      <c r="G80" s="4">
        <v>0</v>
      </c>
      <c r="H80" s="4" t="s">
        <v>4</v>
      </c>
      <c r="I80" s="4"/>
    </row>
    <row r="81" spans="1:9" ht="30">
      <c r="A81" s="2" t="s">
        <v>116</v>
      </c>
      <c r="B81" s="6">
        <v>-47802000</v>
      </c>
      <c r="C81" s="4"/>
      <c r="D81" s="6">
        <v>-37393000</v>
      </c>
      <c r="E81" s="6">
        <v>-111880000</v>
      </c>
      <c r="F81" s="4"/>
      <c r="G81" s="6">
        <v>-74525000</v>
      </c>
      <c r="H81" s="4" t="s">
        <v>4</v>
      </c>
      <c r="I81" s="4"/>
    </row>
    <row r="82" spans="1:9" ht="30">
      <c r="A82" s="2" t="s">
        <v>117</v>
      </c>
      <c r="B82" s="4">
        <v>0</v>
      </c>
      <c r="C82" s="4"/>
      <c r="D82" s="4">
        <v>0</v>
      </c>
      <c r="E82" s="4">
        <v>0</v>
      </c>
      <c r="F82" s="4"/>
      <c r="G82" s="4">
        <v>0</v>
      </c>
      <c r="H82" s="4" t="s">
        <v>4</v>
      </c>
      <c r="I82" s="4"/>
    </row>
    <row r="83" spans="1:9">
      <c r="A83" s="2" t="s">
        <v>118</v>
      </c>
      <c r="B83" s="6">
        <v>-47802000</v>
      </c>
      <c r="C83" s="4"/>
      <c r="D83" s="6">
        <v>-37393000</v>
      </c>
      <c r="E83" s="6">
        <v>-111880000</v>
      </c>
      <c r="F83" s="4"/>
      <c r="G83" s="6">
        <v>-74525000</v>
      </c>
      <c r="H83" s="4" t="s">
        <v>4</v>
      </c>
      <c r="I83" s="4"/>
    </row>
    <row r="84" spans="1:9">
      <c r="A84" s="2" t="s">
        <v>1273</v>
      </c>
      <c r="B84" s="6">
        <v>385098000</v>
      </c>
      <c r="C84" s="4"/>
      <c r="D84" s="4" t="s">
        <v>4</v>
      </c>
      <c r="E84" s="6">
        <v>385098000</v>
      </c>
      <c r="F84" s="4"/>
      <c r="G84" s="4" t="s">
        <v>4</v>
      </c>
      <c r="H84" s="6">
        <v>627148000</v>
      </c>
      <c r="I84" s="4"/>
    </row>
    <row r="85" spans="1:9">
      <c r="A85" s="2" t="s">
        <v>2050</v>
      </c>
      <c r="B85" s="4" t="s">
        <v>4</v>
      </c>
      <c r="C85" s="4"/>
      <c r="D85" s="4" t="s">
        <v>4</v>
      </c>
      <c r="E85" s="4" t="s">
        <v>4</v>
      </c>
      <c r="F85" s="4"/>
      <c r="G85" s="4" t="s">
        <v>4</v>
      </c>
      <c r="H85" s="4" t="s">
        <v>4</v>
      </c>
      <c r="I85" s="4"/>
    </row>
    <row r="86" spans="1:9">
      <c r="A86" s="3" t="s">
        <v>2043</v>
      </c>
      <c r="B86" s="4" t="s">
        <v>4</v>
      </c>
      <c r="C86" s="4"/>
      <c r="D86" s="4" t="s">
        <v>4</v>
      </c>
      <c r="E86" s="4" t="s">
        <v>4</v>
      </c>
      <c r="F86" s="4"/>
      <c r="G86" s="4" t="s">
        <v>4</v>
      </c>
      <c r="H86" s="4" t="s">
        <v>4</v>
      </c>
      <c r="I86" s="4"/>
    </row>
    <row r="87" spans="1:9">
      <c r="A87" s="2" t="s">
        <v>1273</v>
      </c>
      <c r="B87" s="6">
        <v>8368846000</v>
      </c>
      <c r="C87" s="4"/>
      <c r="D87" s="4" t="s">
        <v>4</v>
      </c>
      <c r="E87" s="6">
        <v>8368846000</v>
      </c>
      <c r="F87" s="4"/>
      <c r="G87" s="4" t="s">
        <v>4</v>
      </c>
      <c r="H87" s="6">
        <v>6360050000</v>
      </c>
      <c r="I87" s="4"/>
    </row>
    <row r="88" spans="1:9">
      <c r="A88" s="2" t="s">
        <v>2051</v>
      </c>
      <c r="B88" s="4" t="s">
        <v>4</v>
      </c>
      <c r="C88" s="4"/>
      <c r="D88" s="4" t="s">
        <v>4</v>
      </c>
      <c r="E88" s="4" t="s">
        <v>4</v>
      </c>
      <c r="F88" s="4"/>
      <c r="G88" s="4" t="s">
        <v>4</v>
      </c>
      <c r="H88" s="4" t="s">
        <v>4</v>
      </c>
      <c r="I88" s="4"/>
    </row>
    <row r="89" spans="1:9">
      <c r="A89" s="3" t="s">
        <v>2043</v>
      </c>
      <c r="B89" s="4" t="s">
        <v>4</v>
      </c>
      <c r="C89" s="4"/>
      <c r="D89" s="4" t="s">
        <v>4</v>
      </c>
      <c r="E89" s="4" t="s">
        <v>4</v>
      </c>
      <c r="F89" s="4"/>
      <c r="G89" s="4" t="s">
        <v>4</v>
      </c>
      <c r="H89" s="4" t="s">
        <v>4</v>
      </c>
      <c r="I89" s="4"/>
    </row>
    <row r="90" spans="1:9" ht="30">
      <c r="A90" s="2" t="s">
        <v>92</v>
      </c>
      <c r="B90" s="4" t="s">
        <v>61</v>
      </c>
      <c r="C90" s="4"/>
      <c r="D90" s="4" t="s">
        <v>61</v>
      </c>
      <c r="E90" s="4">
        <v>0</v>
      </c>
      <c r="F90" s="4"/>
      <c r="G90" s="4">
        <v>0</v>
      </c>
      <c r="H90" s="4" t="s">
        <v>4</v>
      </c>
      <c r="I90" s="4"/>
    </row>
    <row r="91" spans="1:9">
      <c r="A91" s="2" t="s">
        <v>94</v>
      </c>
      <c r="B91" s="4">
        <v>0</v>
      </c>
      <c r="C91" s="4"/>
      <c r="D91" s="4" t="s">
        <v>61</v>
      </c>
      <c r="E91" s="4">
        <v>0</v>
      </c>
      <c r="F91" s="4"/>
      <c r="G91" s="4">
        <v>0</v>
      </c>
      <c r="H91" s="4" t="s">
        <v>4</v>
      </c>
      <c r="I91" s="4"/>
    </row>
    <row r="92" spans="1:9">
      <c r="A92" s="2" t="s">
        <v>95</v>
      </c>
      <c r="B92" s="4">
        <v>0</v>
      </c>
      <c r="C92" s="4"/>
      <c r="D92" s="4" t="s">
        <v>4</v>
      </c>
      <c r="E92" s="4">
        <v>0</v>
      </c>
      <c r="F92" s="4"/>
      <c r="G92" s="4" t="s">
        <v>4</v>
      </c>
      <c r="H92" s="4" t="s">
        <v>4</v>
      </c>
      <c r="I92" s="4"/>
    </row>
    <row r="93" spans="1:9">
      <c r="A93" s="2" t="s">
        <v>111</v>
      </c>
      <c r="B93" s="4">
        <v>0</v>
      </c>
      <c r="C93" s="4"/>
      <c r="D93" s="4">
        <v>0</v>
      </c>
      <c r="E93" s="4">
        <v>0</v>
      </c>
      <c r="F93" s="4"/>
      <c r="G93" s="4">
        <v>0</v>
      </c>
      <c r="H93" s="4" t="s">
        <v>4</v>
      </c>
      <c r="I93" s="4"/>
    </row>
    <row r="94" spans="1:9" ht="30">
      <c r="A94" s="2" t="s">
        <v>112</v>
      </c>
      <c r="B94" s="4" t="s">
        <v>61</v>
      </c>
      <c r="C94" s="4"/>
      <c r="D94" s="4" t="s">
        <v>61</v>
      </c>
      <c r="E94" s="4">
        <v>0</v>
      </c>
      <c r="F94" s="4"/>
      <c r="G94" s="4">
        <v>0</v>
      </c>
      <c r="H94" s="4" t="s">
        <v>4</v>
      </c>
      <c r="I94" s="4"/>
    </row>
    <row r="95" spans="1:9" ht="30">
      <c r="A95" s="2" t="s">
        <v>116</v>
      </c>
      <c r="B95" s="4">
        <v>0</v>
      </c>
      <c r="C95" s="4"/>
      <c r="D95" s="4">
        <v>0</v>
      </c>
      <c r="E95" s="4">
        <v>0</v>
      </c>
      <c r="F95" s="4"/>
      <c r="G95" s="4">
        <v>0</v>
      </c>
      <c r="H95" s="4" t="s">
        <v>4</v>
      </c>
      <c r="I95" s="4"/>
    </row>
    <row r="96" spans="1:9" ht="30">
      <c r="A96" s="2" t="s">
        <v>117</v>
      </c>
      <c r="B96" s="6">
        <v>-319000</v>
      </c>
      <c r="C96" s="4"/>
      <c r="D96" s="6">
        <v>-2348000</v>
      </c>
      <c r="E96" s="6">
        <v>-6074000</v>
      </c>
      <c r="F96" s="4"/>
      <c r="G96" s="6">
        <v>-4477000</v>
      </c>
      <c r="H96" s="4" t="s">
        <v>4</v>
      </c>
      <c r="I96" s="4"/>
    </row>
    <row r="97" spans="1:9">
      <c r="A97" s="2" t="s">
        <v>118</v>
      </c>
      <c r="B97" s="6">
        <v>-319000</v>
      </c>
      <c r="C97" s="4"/>
      <c r="D97" s="6">
        <v>-2348000</v>
      </c>
      <c r="E97" s="6">
        <v>-6074000</v>
      </c>
      <c r="F97" s="4"/>
      <c r="G97" s="6">
        <v>-4477000</v>
      </c>
      <c r="H97" s="4" t="s">
        <v>4</v>
      </c>
      <c r="I97" s="4"/>
    </row>
    <row r="98" spans="1:9">
      <c r="A98" s="2" t="s">
        <v>1273</v>
      </c>
      <c r="B98" s="8">
        <v>0</v>
      </c>
      <c r="C98" s="4"/>
      <c r="D98" s="4" t="s">
        <v>4</v>
      </c>
      <c r="E98" s="8">
        <v>0</v>
      </c>
      <c r="F98" s="4"/>
      <c r="G98" s="4" t="s">
        <v>4</v>
      </c>
      <c r="H98" s="8">
        <v>31709000</v>
      </c>
      <c r="I98" s="4"/>
    </row>
    <row r="99" spans="1:9">
      <c r="A99" s="10"/>
      <c r="B99" s="10"/>
      <c r="C99" s="10"/>
      <c r="D99" s="10"/>
      <c r="E99" s="10"/>
      <c r="F99" s="10"/>
      <c r="G99" s="10"/>
      <c r="H99" s="10"/>
      <c r="I99" s="10"/>
    </row>
    <row r="100" spans="1:9" ht="45" customHeight="1">
      <c r="A100" s="2" t="s">
        <v>44</v>
      </c>
      <c r="B100" s="11" t="s">
        <v>74</v>
      </c>
      <c r="C100" s="11"/>
      <c r="D100" s="11"/>
      <c r="E100" s="11"/>
      <c r="F100" s="11"/>
      <c r="G100" s="11"/>
      <c r="H100" s="11"/>
      <c r="I100" s="11"/>
    </row>
  </sheetData>
  <mergeCells count="9">
    <mergeCell ref="A99:I99"/>
    <mergeCell ref="B100:I100"/>
    <mergeCell ref="A1:A2"/>
    <mergeCell ref="B1:D1"/>
    <mergeCell ref="E1:G1"/>
    <mergeCell ref="H1:I1"/>
    <mergeCell ref="B2:C2"/>
    <mergeCell ref="E2:F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 bestFit="1" customWidth="1"/>
    <col min="4" max="6" width="18.140625" bestFit="1" customWidth="1"/>
  </cols>
  <sheetData>
    <row r="1" spans="1:6" ht="15" customHeight="1">
      <c r="A1" s="1" t="s">
        <v>2052</v>
      </c>
      <c r="B1" s="7" t="s">
        <v>1</v>
      </c>
      <c r="C1" s="7"/>
      <c r="D1" s="1"/>
      <c r="E1" s="1"/>
      <c r="F1" s="1"/>
    </row>
    <row r="2" spans="1:6" ht="30">
      <c r="A2" s="1" t="s">
        <v>26</v>
      </c>
      <c r="B2" s="7" t="s">
        <v>2</v>
      </c>
      <c r="C2" s="7" t="s">
        <v>88</v>
      </c>
      <c r="D2" s="1" t="s">
        <v>2</v>
      </c>
      <c r="E2" s="1" t="s">
        <v>1757</v>
      </c>
      <c r="F2" s="1" t="s">
        <v>88</v>
      </c>
    </row>
    <row r="3" spans="1:6">
      <c r="A3" s="1"/>
      <c r="B3" s="7"/>
      <c r="C3" s="7"/>
      <c r="D3" s="1" t="s">
        <v>1751</v>
      </c>
      <c r="E3" s="1" t="s">
        <v>1751</v>
      </c>
      <c r="F3" s="1" t="s">
        <v>1751</v>
      </c>
    </row>
    <row r="4" spans="1:6">
      <c r="A4" s="1"/>
      <c r="B4" s="7"/>
      <c r="C4" s="7"/>
      <c r="D4" s="1" t="s">
        <v>741</v>
      </c>
      <c r="E4" s="1" t="s">
        <v>741</v>
      </c>
      <c r="F4" s="1" t="s">
        <v>741</v>
      </c>
    </row>
    <row r="5" spans="1:6">
      <c r="A5" s="3" t="s">
        <v>1759</v>
      </c>
      <c r="B5" s="4" t="s">
        <v>4</v>
      </c>
      <c r="C5" s="4" t="s">
        <v>4</v>
      </c>
      <c r="D5" s="4" t="s">
        <v>4</v>
      </c>
      <c r="E5" s="4" t="s">
        <v>4</v>
      </c>
      <c r="F5" s="4" t="s">
        <v>4</v>
      </c>
    </row>
    <row r="6" spans="1:6" ht="30">
      <c r="A6" s="2" t="s">
        <v>1282</v>
      </c>
      <c r="B6" s="8">
        <v>649740</v>
      </c>
      <c r="C6" s="8">
        <v>0</v>
      </c>
      <c r="D6" s="4" t="s">
        <v>4</v>
      </c>
      <c r="E6" s="4" t="s">
        <v>4</v>
      </c>
      <c r="F6" s="4" t="s">
        <v>4</v>
      </c>
    </row>
    <row r="7" spans="1:6">
      <c r="A7" s="2" t="s">
        <v>2053</v>
      </c>
      <c r="B7" s="6">
        <v>481118</v>
      </c>
      <c r="C7" s="4">
        <v>0</v>
      </c>
      <c r="D7" s="4" t="s">
        <v>4</v>
      </c>
      <c r="E7" s="4" t="s">
        <v>4</v>
      </c>
      <c r="F7" s="4" t="s">
        <v>4</v>
      </c>
    </row>
    <row r="8" spans="1:6" ht="30">
      <c r="A8" s="2" t="s">
        <v>178</v>
      </c>
      <c r="B8" s="6">
        <v>296382</v>
      </c>
      <c r="C8" s="4">
        <v>0</v>
      </c>
      <c r="D8" s="4" t="s">
        <v>4</v>
      </c>
      <c r="E8" s="4" t="s">
        <v>4</v>
      </c>
      <c r="F8" s="4" t="s">
        <v>4</v>
      </c>
    </row>
    <row r="9" spans="1:6" ht="30">
      <c r="A9" s="2" t="s">
        <v>167</v>
      </c>
      <c r="B9" s="6">
        <v>191417</v>
      </c>
      <c r="C9" s="4">
        <v>0</v>
      </c>
      <c r="D9" s="4" t="s">
        <v>4</v>
      </c>
      <c r="E9" s="4" t="s">
        <v>4</v>
      </c>
      <c r="F9" s="4" t="s">
        <v>4</v>
      </c>
    </row>
    <row r="10" spans="1:6" ht="45">
      <c r="A10" s="2" t="s">
        <v>1285</v>
      </c>
      <c r="B10" s="6">
        <v>81639</v>
      </c>
      <c r="C10" s="6">
        <v>18375</v>
      </c>
      <c r="D10" s="4" t="s">
        <v>4</v>
      </c>
      <c r="E10" s="4" t="s">
        <v>4</v>
      </c>
      <c r="F10" s="4" t="s">
        <v>4</v>
      </c>
    </row>
    <row r="11" spans="1:6" ht="30">
      <c r="A11" s="2" t="s">
        <v>1286</v>
      </c>
      <c r="B11" s="6">
        <v>55116</v>
      </c>
      <c r="C11" s="4">
        <v>0</v>
      </c>
      <c r="D11" s="4" t="s">
        <v>4</v>
      </c>
      <c r="E11" s="4" t="s">
        <v>4</v>
      </c>
      <c r="F11" s="4" t="s">
        <v>4</v>
      </c>
    </row>
    <row r="12" spans="1:6" ht="30">
      <c r="A12" s="2" t="s">
        <v>2054</v>
      </c>
      <c r="B12" s="6">
        <v>39709</v>
      </c>
      <c r="C12" s="4">
        <v>0</v>
      </c>
      <c r="D12" s="4" t="s">
        <v>4</v>
      </c>
      <c r="E12" s="4" t="s">
        <v>4</v>
      </c>
      <c r="F12" s="4" t="s">
        <v>4</v>
      </c>
    </row>
    <row r="13" spans="1:6" ht="45">
      <c r="A13" s="2" t="s">
        <v>1288</v>
      </c>
      <c r="B13" s="6">
        <v>21820</v>
      </c>
      <c r="C13" s="4">
        <v>0</v>
      </c>
      <c r="D13" s="4" t="s">
        <v>4</v>
      </c>
      <c r="E13" s="4" t="s">
        <v>4</v>
      </c>
      <c r="F13" s="4" t="s">
        <v>4</v>
      </c>
    </row>
    <row r="14" spans="1:6">
      <c r="A14" s="2" t="s">
        <v>170</v>
      </c>
      <c r="B14" s="6">
        <v>18611</v>
      </c>
      <c r="C14" s="6">
        <v>9442</v>
      </c>
      <c r="D14" s="4" t="s">
        <v>4</v>
      </c>
      <c r="E14" s="4" t="s">
        <v>4</v>
      </c>
      <c r="F14" s="4" t="s">
        <v>4</v>
      </c>
    </row>
    <row r="15" spans="1:6" ht="30">
      <c r="A15" s="2" t="s">
        <v>1290</v>
      </c>
      <c r="B15" s="6">
        <v>18095</v>
      </c>
      <c r="C15" s="6">
        <v>19117</v>
      </c>
      <c r="D15" s="4" t="s">
        <v>4</v>
      </c>
      <c r="E15" s="4" t="s">
        <v>4</v>
      </c>
      <c r="F15" s="4" t="s">
        <v>4</v>
      </c>
    </row>
    <row r="16" spans="1:6" ht="30">
      <c r="A16" s="2" t="s">
        <v>1291</v>
      </c>
      <c r="B16" s="6">
        <v>12383</v>
      </c>
      <c r="C16" s="6">
        <v>60603</v>
      </c>
      <c r="D16" s="4" t="s">
        <v>4</v>
      </c>
      <c r="E16" s="4" t="s">
        <v>4</v>
      </c>
      <c r="F16" s="4" t="s">
        <v>4</v>
      </c>
    </row>
    <row r="17" spans="1:6" ht="30">
      <c r="A17" s="2" t="s">
        <v>2055</v>
      </c>
      <c r="B17" s="6">
        <v>6803</v>
      </c>
      <c r="C17" s="4">
        <v>0</v>
      </c>
      <c r="D17" s="4" t="s">
        <v>4</v>
      </c>
      <c r="E17" s="4" t="s">
        <v>4</v>
      </c>
      <c r="F17" s="4" t="s">
        <v>4</v>
      </c>
    </row>
    <row r="18" spans="1:6">
      <c r="A18" s="2" t="s">
        <v>1293</v>
      </c>
      <c r="B18" s="6">
        <v>2482</v>
      </c>
      <c r="C18" s="6">
        <v>39530</v>
      </c>
      <c r="D18" s="4" t="s">
        <v>4</v>
      </c>
      <c r="E18" s="4" t="s">
        <v>4</v>
      </c>
      <c r="F18" s="4" t="s">
        <v>4</v>
      </c>
    </row>
    <row r="19" spans="1:6">
      <c r="A19" s="2" t="s">
        <v>1294</v>
      </c>
      <c r="B19" s="4">
        <v>762</v>
      </c>
      <c r="C19" s="4">
        <v>0</v>
      </c>
      <c r="D19" s="4" t="s">
        <v>4</v>
      </c>
      <c r="E19" s="4" t="s">
        <v>4</v>
      </c>
      <c r="F19" s="4" t="s">
        <v>4</v>
      </c>
    </row>
    <row r="20" spans="1:6">
      <c r="A20" s="2" t="s">
        <v>2056</v>
      </c>
      <c r="B20" s="4">
        <v>0</v>
      </c>
      <c r="C20" s="6">
        <v>50701</v>
      </c>
      <c r="D20" s="4" t="s">
        <v>4</v>
      </c>
      <c r="E20" s="4" t="s">
        <v>4</v>
      </c>
      <c r="F20" s="4" t="s">
        <v>4</v>
      </c>
    </row>
    <row r="21" spans="1:6">
      <c r="A21" s="2" t="s">
        <v>2057</v>
      </c>
      <c r="B21" s="4">
        <v>0</v>
      </c>
      <c r="C21" s="6">
        <v>50701</v>
      </c>
      <c r="D21" s="4" t="s">
        <v>4</v>
      </c>
      <c r="E21" s="4" t="s">
        <v>4</v>
      </c>
      <c r="F21" s="4" t="s">
        <v>4</v>
      </c>
    </row>
    <row r="22" spans="1:6">
      <c r="A22" s="2" t="s">
        <v>1297</v>
      </c>
      <c r="B22" s="4">
        <v>0</v>
      </c>
      <c r="C22" s="6">
        <v>39768</v>
      </c>
      <c r="D22" s="4" t="s">
        <v>4</v>
      </c>
      <c r="E22" s="4" t="s">
        <v>4</v>
      </c>
      <c r="F22" s="4" t="s">
        <v>4</v>
      </c>
    </row>
    <row r="23" spans="1:6">
      <c r="A23" s="2" t="s">
        <v>2058</v>
      </c>
      <c r="B23" s="8">
        <v>0</v>
      </c>
      <c r="C23" s="8">
        <v>2887</v>
      </c>
      <c r="D23" s="4" t="s">
        <v>4</v>
      </c>
      <c r="E23" s="4" t="s">
        <v>4</v>
      </c>
      <c r="F23" s="4" t="s">
        <v>4</v>
      </c>
    </row>
    <row r="24" spans="1:6">
      <c r="A24" s="2" t="s">
        <v>1760</v>
      </c>
      <c r="B24" s="4" t="s">
        <v>4</v>
      </c>
      <c r="C24" s="4" t="s">
        <v>4</v>
      </c>
      <c r="D24" s="250">
        <v>5.3800000000000001E-2</v>
      </c>
      <c r="E24" s="250">
        <v>5.3800000000000001E-2</v>
      </c>
      <c r="F24" s="250">
        <v>5.3800000000000001E-2</v>
      </c>
    </row>
  </sheetData>
  <mergeCells count="3">
    <mergeCell ref="B1:C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2"/>
  <sheetViews>
    <sheetView showGridLines="0" workbookViewId="0"/>
  </sheetViews>
  <sheetFormatPr defaultRowHeight="15"/>
  <cols>
    <col min="1" max="1" width="36.5703125" bestFit="1" customWidth="1"/>
    <col min="2" max="2" width="12.7109375" bestFit="1" customWidth="1"/>
    <col min="3" max="3" width="2.5703125" bestFit="1" customWidth="1"/>
    <col min="4" max="4" width="8.28515625" customWidth="1"/>
    <col min="5" max="5" width="3.42578125" customWidth="1"/>
    <col min="6" max="6" width="12.7109375" bestFit="1" customWidth="1"/>
    <col min="7" max="7" width="2.5703125" bestFit="1" customWidth="1"/>
    <col min="9" max="9" width="2.5703125" customWidth="1"/>
    <col min="10" max="10" width="12.7109375" bestFit="1" customWidth="1"/>
    <col min="11" max="11" width="16.140625" bestFit="1" customWidth="1"/>
    <col min="12" max="13" width="15.42578125" bestFit="1" customWidth="1"/>
    <col min="14" max="21" width="18.140625" bestFit="1" customWidth="1"/>
    <col min="22" max="23" width="14.28515625" bestFit="1" customWidth="1"/>
    <col min="24" max="24" width="12.140625" customWidth="1"/>
    <col min="25" max="25" width="3" customWidth="1"/>
    <col min="26" max="26" width="12.5703125" customWidth="1"/>
    <col min="27" max="27" width="3.5703125" customWidth="1"/>
    <col min="28" max="29" width="22.5703125" bestFit="1" customWidth="1"/>
    <col min="30" max="31" width="22.42578125" bestFit="1" customWidth="1"/>
    <col min="32" max="33" width="22.5703125" bestFit="1" customWidth="1"/>
    <col min="34" max="35" width="22.7109375" bestFit="1" customWidth="1"/>
    <col min="36" max="38" width="17.42578125" bestFit="1" customWidth="1"/>
    <col min="39" max="39" width="24.5703125" bestFit="1" customWidth="1"/>
    <col min="40" max="40" width="33.85546875" bestFit="1" customWidth="1"/>
    <col min="41" max="43" width="17.42578125" bestFit="1" customWidth="1"/>
    <col min="44" max="45" width="22.140625" bestFit="1" customWidth="1"/>
    <col min="46" max="46" width="18" bestFit="1" customWidth="1"/>
    <col min="47" max="47" width="17.42578125" bestFit="1" customWidth="1"/>
    <col min="48" max="49" width="23" bestFit="1" customWidth="1"/>
    <col min="50" max="51" width="18.140625" bestFit="1" customWidth="1"/>
    <col min="52" max="52" width="17.42578125" bestFit="1" customWidth="1"/>
    <col min="53" max="53" width="22.5703125" bestFit="1" customWidth="1"/>
    <col min="54" max="54" width="22.42578125" bestFit="1" customWidth="1"/>
    <col min="55" max="55" width="22.5703125" bestFit="1" customWidth="1"/>
    <col min="56" max="56" width="22.7109375" bestFit="1" customWidth="1"/>
    <col min="57" max="57" width="22.42578125" bestFit="1" customWidth="1"/>
  </cols>
  <sheetData>
    <row r="1" spans="1:57" ht="15" customHeight="1">
      <c r="A1" s="7" t="s">
        <v>2059</v>
      </c>
      <c r="B1" s="7" t="s">
        <v>87</v>
      </c>
      <c r="C1" s="7"/>
      <c r="D1" s="7"/>
      <c r="E1" s="7"/>
      <c r="F1" s="7" t="s">
        <v>1</v>
      </c>
      <c r="G1" s="7"/>
      <c r="H1" s="7"/>
      <c r="I1" s="7"/>
      <c r="J1" s="1"/>
      <c r="K1" s="1" t="s">
        <v>1371</v>
      </c>
      <c r="L1" s="1" t="s">
        <v>1</v>
      </c>
      <c r="M1" s="1" t="s">
        <v>1555</v>
      </c>
      <c r="N1" s="1"/>
      <c r="O1" s="1"/>
      <c r="P1" s="1"/>
      <c r="Q1" s="1"/>
      <c r="R1" s="1"/>
      <c r="S1" s="1"/>
      <c r="T1" s="1"/>
      <c r="U1" s="1"/>
      <c r="V1" s="7" t="s">
        <v>1371</v>
      </c>
      <c r="W1" s="7"/>
      <c r="X1" s="7" t="s">
        <v>1</v>
      </c>
      <c r="Y1" s="7"/>
      <c r="Z1" s="7" t="s">
        <v>1452</v>
      </c>
      <c r="AA1" s="7"/>
      <c r="AB1" s="7" t="s">
        <v>1371</v>
      </c>
      <c r="AC1" s="7"/>
      <c r="AD1" s="7"/>
      <c r="AE1" s="7"/>
      <c r="AF1" s="7"/>
      <c r="AG1" s="7"/>
      <c r="AH1" s="7"/>
      <c r="AI1" s="7"/>
      <c r="AJ1" s="1"/>
      <c r="AK1" s="7" t="s">
        <v>1371</v>
      </c>
      <c r="AL1" s="7"/>
      <c r="AM1" s="7"/>
      <c r="AN1" s="7"/>
      <c r="AO1" s="7" t="s">
        <v>1371</v>
      </c>
      <c r="AP1" s="7"/>
      <c r="AQ1" s="7"/>
      <c r="AR1" s="7"/>
      <c r="AS1" s="7"/>
      <c r="AT1" s="1" t="s">
        <v>1555</v>
      </c>
      <c r="AU1" s="1" t="s">
        <v>1371</v>
      </c>
      <c r="AV1" s="7"/>
      <c r="AW1" s="7"/>
      <c r="AX1" s="7" t="s">
        <v>1555</v>
      </c>
      <c r="AY1" s="7"/>
      <c r="AZ1" s="7" t="s">
        <v>1371</v>
      </c>
      <c r="BA1" s="7"/>
      <c r="BB1" s="7"/>
      <c r="BC1" s="7"/>
      <c r="BD1" s="7"/>
      <c r="BE1" s="7"/>
    </row>
    <row r="2" spans="1:57" ht="15" customHeight="1">
      <c r="A2" s="7"/>
      <c r="B2" s="7" t="s">
        <v>2</v>
      </c>
      <c r="C2" s="7"/>
      <c r="D2" s="7" t="s">
        <v>88</v>
      </c>
      <c r="E2" s="7"/>
      <c r="F2" s="7" t="s">
        <v>2</v>
      </c>
      <c r="G2" s="7"/>
      <c r="H2" s="7" t="s">
        <v>88</v>
      </c>
      <c r="I2" s="7"/>
      <c r="J2" s="7" t="s">
        <v>27</v>
      </c>
      <c r="K2" s="1" t="s">
        <v>2</v>
      </c>
      <c r="L2" s="1" t="s">
        <v>2</v>
      </c>
      <c r="M2" s="1" t="s">
        <v>2</v>
      </c>
      <c r="N2" s="1" t="s">
        <v>27</v>
      </c>
      <c r="O2" s="1" t="s">
        <v>2</v>
      </c>
      <c r="P2" s="1" t="s">
        <v>1757</v>
      </c>
      <c r="Q2" s="1" t="s">
        <v>27</v>
      </c>
      <c r="R2" s="1" t="s">
        <v>88</v>
      </c>
      <c r="S2" s="1" t="s">
        <v>2</v>
      </c>
      <c r="T2" s="1" t="s">
        <v>1754</v>
      </c>
      <c r="U2" s="1" t="s">
        <v>27</v>
      </c>
      <c r="V2" s="249">
        <v>41766</v>
      </c>
      <c r="W2" s="1" t="s">
        <v>1910</v>
      </c>
      <c r="X2" s="7" t="s">
        <v>2</v>
      </c>
      <c r="Y2" s="7"/>
      <c r="Z2" s="7" t="s">
        <v>27</v>
      </c>
      <c r="AA2" s="7"/>
      <c r="AB2" s="1" t="s">
        <v>1757</v>
      </c>
      <c r="AC2" s="1" t="s">
        <v>1913</v>
      </c>
      <c r="AD2" s="1" t="s">
        <v>1757</v>
      </c>
      <c r="AE2" s="1" t="s">
        <v>1913</v>
      </c>
      <c r="AF2" s="1" t="s">
        <v>1757</v>
      </c>
      <c r="AG2" s="1" t="s">
        <v>1913</v>
      </c>
      <c r="AH2" s="1" t="s">
        <v>1757</v>
      </c>
      <c r="AI2" s="1" t="s">
        <v>1913</v>
      </c>
      <c r="AJ2" s="1" t="s">
        <v>2060</v>
      </c>
      <c r="AK2" s="1" t="s">
        <v>2060</v>
      </c>
      <c r="AL2" s="1" t="s">
        <v>2060</v>
      </c>
      <c r="AM2" s="1" t="s">
        <v>2060</v>
      </c>
      <c r="AN2" s="1" t="s">
        <v>2060</v>
      </c>
      <c r="AO2" s="1" t="s">
        <v>2064</v>
      </c>
      <c r="AP2" s="1" t="s">
        <v>2064</v>
      </c>
      <c r="AQ2" s="1" t="s">
        <v>2064</v>
      </c>
      <c r="AR2" s="1" t="s">
        <v>2060</v>
      </c>
      <c r="AS2" s="1" t="s">
        <v>2060</v>
      </c>
      <c r="AT2" s="1" t="s">
        <v>1755</v>
      </c>
      <c r="AU2" s="1" t="s">
        <v>3</v>
      </c>
      <c r="AV2" s="1" t="s">
        <v>2060</v>
      </c>
      <c r="AW2" s="1" t="s">
        <v>2060</v>
      </c>
      <c r="AX2" s="1" t="s">
        <v>1755</v>
      </c>
      <c r="AY2" s="1" t="s">
        <v>1755</v>
      </c>
      <c r="AZ2" s="1" t="s">
        <v>2070</v>
      </c>
      <c r="BA2" s="1" t="s">
        <v>2070</v>
      </c>
      <c r="BB2" s="1" t="s">
        <v>2070</v>
      </c>
      <c r="BC2" s="1" t="s">
        <v>2070</v>
      </c>
      <c r="BD2" s="1" t="s">
        <v>2070</v>
      </c>
      <c r="BE2" s="1" t="s">
        <v>2070</v>
      </c>
    </row>
    <row r="3" spans="1:57" ht="15" customHeight="1">
      <c r="A3" s="7"/>
      <c r="B3" s="7"/>
      <c r="C3" s="7"/>
      <c r="D3" s="7"/>
      <c r="E3" s="7"/>
      <c r="F3" s="7"/>
      <c r="G3" s="7"/>
      <c r="H3" s="7"/>
      <c r="I3" s="7"/>
      <c r="J3" s="7"/>
      <c r="K3" s="1" t="s">
        <v>1305</v>
      </c>
      <c r="L3" s="1" t="s">
        <v>1403</v>
      </c>
      <c r="M3" s="1" t="s">
        <v>146</v>
      </c>
      <c r="N3" s="1" t="s">
        <v>1751</v>
      </c>
      <c r="O3" s="1" t="s">
        <v>1751</v>
      </c>
      <c r="P3" s="1" t="s">
        <v>1751</v>
      </c>
      <c r="Q3" s="1" t="s">
        <v>1751</v>
      </c>
      <c r="R3" s="1" t="s">
        <v>1751</v>
      </c>
      <c r="S3" s="1" t="s">
        <v>1751</v>
      </c>
      <c r="T3" s="1" t="s">
        <v>1751</v>
      </c>
      <c r="U3" s="1" t="s">
        <v>1751</v>
      </c>
      <c r="V3" s="1" t="s">
        <v>146</v>
      </c>
      <c r="W3" s="1" t="s">
        <v>146</v>
      </c>
      <c r="X3" s="7" t="s">
        <v>146</v>
      </c>
      <c r="Y3" s="7"/>
      <c r="Z3" s="7" t="s">
        <v>146</v>
      </c>
      <c r="AA3" s="7"/>
      <c r="AB3" s="1" t="s">
        <v>145</v>
      </c>
      <c r="AC3" s="1" t="s">
        <v>145</v>
      </c>
      <c r="AD3" s="1" t="s">
        <v>145</v>
      </c>
      <c r="AE3" s="1" t="s">
        <v>145</v>
      </c>
      <c r="AF3" s="1" t="s">
        <v>145</v>
      </c>
      <c r="AG3" s="1" t="s">
        <v>145</v>
      </c>
      <c r="AH3" s="1" t="s">
        <v>145</v>
      </c>
      <c r="AI3" s="1" t="s">
        <v>145</v>
      </c>
      <c r="AJ3" s="1" t="s">
        <v>1756</v>
      </c>
      <c r="AK3" s="1" t="s">
        <v>1756</v>
      </c>
      <c r="AL3" s="1" t="s">
        <v>1756</v>
      </c>
      <c r="AM3" s="1" t="s">
        <v>1756</v>
      </c>
      <c r="AN3" s="1" t="s">
        <v>1756</v>
      </c>
      <c r="AO3" s="1" t="s">
        <v>1756</v>
      </c>
      <c r="AP3" s="1" t="s">
        <v>1756</v>
      </c>
      <c r="AQ3" s="1" t="s">
        <v>1756</v>
      </c>
      <c r="AR3" s="1" t="s">
        <v>1756</v>
      </c>
      <c r="AS3" s="1" t="s">
        <v>1756</v>
      </c>
      <c r="AT3" s="1" t="s">
        <v>1756</v>
      </c>
      <c r="AU3" s="1" t="s">
        <v>1756</v>
      </c>
      <c r="AV3" s="1" t="s">
        <v>1756</v>
      </c>
      <c r="AW3" s="1" t="s">
        <v>1756</v>
      </c>
      <c r="AX3" s="1" t="s">
        <v>1756</v>
      </c>
      <c r="AY3" s="1" t="s">
        <v>1756</v>
      </c>
      <c r="AZ3" s="1" t="s">
        <v>1756</v>
      </c>
      <c r="BA3" s="1" t="s">
        <v>1756</v>
      </c>
      <c r="BB3" s="1" t="s">
        <v>1756</v>
      </c>
      <c r="BC3" s="1" t="s">
        <v>1756</v>
      </c>
      <c r="BD3" s="1" t="s">
        <v>1756</v>
      </c>
      <c r="BE3" s="1" t="s">
        <v>1756</v>
      </c>
    </row>
    <row r="4" spans="1:57">
      <c r="A4" s="7"/>
      <c r="B4" s="7"/>
      <c r="C4" s="7"/>
      <c r="D4" s="7"/>
      <c r="E4" s="7"/>
      <c r="F4" s="7"/>
      <c r="G4" s="7"/>
      <c r="H4" s="7"/>
      <c r="I4" s="7"/>
      <c r="J4" s="7"/>
      <c r="K4" s="1"/>
      <c r="L4" s="1"/>
      <c r="M4" s="1"/>
      <c r="N4" s="1"/>
      <c r="O4" s="1" t="s">
        <v>741</v>
      </c>
      <c r="P4" s="1" t="s">
        <v>741</v>
      </c>
      <c r="Q4" s="1" t="s">
        <v>741</v>
      </c>
      <c r="R4" s="1" t="s">
        <v>741</v>
      </c>
      <c r="S4" s="1" t="s">
        <v>739</v>
      </c>
      <c r="T4" s="1" t="s">
        <v>739</v>
      </c>
      <c r="U4" s="1" t="s">
        <v>739</v>
      </c>
      <c r="V4" s="1"/>
      <c r="W4" s="1"/>
      <c r="X4" s="7"/>
      <c r="Y4" s="7"/>
      <c r="Z4" s="7"/>
      <c r="AA4" s="7"/>
      <c r="AB4" s="1" t="s">
        <v>1912</v>
      </c>
      <c r="AC4" s="1" t="s">
        <v>1912</v>
      </c>
      <c r="AD4" s="1" t="s">
        <v>1914</v>
      </c>
      <c r="AE4" s="1" t="s">
        <v>1914</v>
      </c>
      <c r="AF4" s="1" t="s">
        <v>1915</v>
      </c>
      <c r="AG4" s="1" t="s">
        <v>1915</v>
      </c>
      <c r="AH4" s="1" t="s">
        <v>1916</v>
      </c>
      <c r="AI4" s="1" t="s">
        <v>1916</v>
      </c>
      <c r="AJ4" s="1" t="s">
        <v>2061</v>
      </c>
      <c r="AK4" s="1" t="s">
        <v>2061</v>
      </c>
      <c r="AL4" s="1" t="s">
        <v>2061</v>
      </c>
      <c r="AM4" s="1" t="s">
        <v>2062</v>
      </c>
      <c r="AN4" s="1" t="s">
        <v>2063</v>
      </c>
      <c r="AO4" s="1" t="s">
        <v>1305</v>
      </c>
      <c r="AP4" s="1" t="s">
        <v>1305</v>
      </c>
      <c r="AQ4" s="1" t="s">
        <v>1305</v>
      </c>
      <c r="AR4" s="1" t="s">
        <v>1802</v>
      </c>
      <c r="AS4" s="1" t="s">
        <v>1802</v>
      </c>
      <c r="AT4" s="1" t="s">
        <v>1307</v>
      </c>
      <c r="AU4" s="1" t="s">
        <v>1309</v>
      </c>
      <c r="AV4" s="1" t="s">
        <v>2068</v>
      </c>
      <c r="AW4" s="1" t="s">
        <v>2069</v>
      </c>
      <c r="AX4" s="1" t="s">
        <v>1751</v>
      </c>
      <c r="AY4" s="1" t="s">
        <v>1751</v>
      </c>
      <c r="AZ4" s="1" t="s">
        <v>146</v>
      </c>
      <c r="BA4" s="1" t="s">
        <v>145</v>
      </c>
      <c r="BB4" s="1" t="s">
        <v>145</v>
      </c>
      <c r="BC4" s="1" t="s">
        <v>145</v>
      </c>
      <c r="BD4" s="1" t="s">
        <v>145</v>
      </c>
      <c r="BE4" s="1" t="s">
        <v>145</v>
      </c>
    </row>
    <row r="5" spans="1:57">
      <c r="A5" s="7"/>
      <c r="B5" s="7"/>
      <c r="C5" s="7"/>
      <c r="D5" s="7"/>
      <c r="E5" s="7"/>
      <c r="F5" s="7"/>
      <c r="G5" s="7"/>
      <c r="H5" s="7"/>
      <c r="I5" s="7"/>
      <c r="J5" s="7"/>
      <c r="K5" s="1"/>
      <c r="L5" s="1"/>
      <c r="M5" s="1"/>
      <c r="N5" s="1"/>
      <c r="O5" s="1"/>
      <c r="P5" s="1"/>
      <c r="Q5" s="1"/>
      <c r="R5" s="1"/>
      <c r="S5" s="1"/>
      <c r="T5" s="1"/>
      <c r="U5" s="1"/>
      <c r="V5" s="1"/>
      <c r="W5" s="1"/>
      <c r="X5" s="7"/>
      <c r="Y5" s="7"/>
      <c r="Z5" s="7"/>
      <c r="AA5" s="7"/>
      <c r="AB5" s="1"/>
      <c r="AC5" s="1"/>
      <c r="AD5" s="1"/>
      <c r="AE5" s="1"/>
      <c r="AF5" s="1"/>
      <c r="AG5" s="1"/>
      <c r="AH5" s="1"/>
      <c r="AI5" s="1"/>
      <c r="AJ5" s="1" t="s">
        <v>1621</v>
      </c>
      <c r="AK5" s="1" t="s">
        <v>1671</v>
      </c>
      <c r="AL5" s="1" t="s">
        <v>368</v>
      </c>
      <c r="AM5" s="1" t="s">
        <v>2061</v>
      </c>
      <c r="AN5" s="1" t="s">
        <v>2061</v>
      </c>
      <c r="AO5" s="1"/>
      <c r="AP5" s="1" t="s">
        <v>2065</v>
      </c>
      <c r="AQ5" s="1" t="s">
        <v>2066</v>
      </c>
      <c r="AR5" s="1"/>
      <c r="AS5" s="1" t="s">
        <v>1403</v>
      </c>
      <c r="AT5" s="1" t="s">
        <v>2067</v>
      </c>
      <c r="AU5" s="1" t="s">
        <v>1408</v>
      </c>
      <c r="AV5" s="1" t="s">
        <v>2061</v>
      </c>
      <c r="AW5" s="1" t="s">
        <v>2061</v>
      </c>
      <c r="AX5" s="1" t="s">
        <v>741</v>
      </c>
      <c r="AY5" s="1" t="s">
        <v>739</v>
      </c>
      <c r="AZ5" s="1"/>
      <c r="BA5" s="1" t="s">
        <v>1912</v>
      </c>
      <c r="BB5" s="1" t="s">
        <v>1914</v>
      </c>
      <c r="BC5" s="1" t="s">
        <v>1915</v>
      </c>
      <c r="BD5" s="1" t="s">
        <v>1916</v>
      </c>
      <c r="BE5" s="1" t="s">
        <v>1911</v>
      </c>
    </row>
    <row r="6" spans="1:57">
      <c r="A6" s="7"/>
      <c r="B6" s="7"/>
      <c r="C6" s="7"/>
      <c r="D6" s="7"/>
      <c r="E6" s="7"/>
      <c r="F6" s="7"/>
      <c r="G6" s="7"/>
      <c r="H6" s="7"/>
      <c r="I6" s="7"/>
      <c r="J6" s="7"/>
      <c r="K6" s="1"/>
      <c r="L6" s="1"/>
      <c r="M6" s="1"/>
      <c r="N6" s="1"/>
      <c r="O6" s="1"/>
      <c r="P6" s="1"/>
      <c r="Q6" s="1"/>
      <c r="R6" s="1"/>
      <c r="S6" s="1"/>
      <c r="T6" s="1"/>
      <c r="U6" s="1"/>
      <c r="V6" s="1"/>
      <c r="W6" s="1"/>
      <c r="X6" s="7"/>
      <c r="Y6" s="7"/>
      <c r="Z6" s="7"/>
      <c r="AA6" s="7"/>
      <c r="AB6" s="1"/>
      <c r="AC6" s="1"/>
      <c r="AD6" s="1"/>
      <c r="AE6" s="1"/>
      <c r="AF6" s="1"/>
      <c r="AG6" s="1"/>
      <c r="AH6" s="1"/>
      <c r="AI6" s="1"/>
      <c r="AJ6" s="1"/>
      <c r="AK6" s="1"/>
      <c r="AL6" s="1"/>
      <c r="AM6" s="1"/>
      <c r="AN6" s="1"/>
      <c r="AO6" s="1"/>
      <c r="AP6" s="1"/>
      <c r="AQ6" s="1"/>
      <c r="AR6" s="1"/>
      <c r="AS6" s="1"/>
      <c r="AT6" s="1" t="s">
        <v>1418</v>
      </c>
      <c r="AU6" s="1" t="s">
        <v>1407</v>
      </c>
      <c r="AV6" s="1"/>
      <c r="AW6" s="1"/>
      <c r="AX6" s="1"/>
      <c r="AY6" s="1"/>
      <c r="AZ6" s="1"/>
      <c r="BA6" s="1"/>
      <c r="BB6" s="1"/>
      <c r="BC6" s="1"/>
      <c r="BD6" s="1"/>
      <c r="BE6" s="1"/>
    </row>
    <row r="7" spans="1:57">
      <c r="A7" s="7"/>
      <c r="B7" s="7"/>
      <c r="C7" s="7"/>
      <c r="D7" s="7"/>
      <c r="E7" s="7"/>
      <c r="F7" s="7"/>
      <c r="G7" s="7"/>
      <c r="H7" s="7"/>
      <c r="I7" s="7"/>
      <c r="J7" s="7"/>
      <c r="K7" s="1"/>
      <c r="L7" s="1"/>
      <c r="M7" s="1"/>
      <c r="N7" s="1"/>
      <c r="O7" s="1"/>
      <c r="P7" s="1"/>
      <c r="Q7" s="1"/>
      <c r="R7" s="1"/>
      <c r="S7" s="1"/>
      <c r="T7" s="1"/>
      <c r="U7" s="1"/>
      <c r="V7" s="1"/>
      <c r="W7" s="1"/>
      <c r="X7" s="7"/>
      <c r="Y7" s="7"/>
      <c r="Z7" s="7"/>
      <c r="AA7" s="7"/>
      <c r="AB7" s="1"/>
      <c r="AC7" s="1"/>
      <c r="AD7" s="1"/>
      <c r="AE7" s="1"/>
      <c r="AF7" s="1"/>
      <c r="AG7" s="1"/>
      <c r="AH7" s="1"/>
      <c r="AI7" s="1"/>
      <c r="AJ7" s="1"/>
      <c r="AK7" s="1"/>
      <c r="AL7" s="1"/>
      <c r="AM7" s="1"/>
      <c r="AN7" s="1"/>
      <c r="AO7" s="1"/>
      <c r="AP7" s="1"/>
      <c r="AQ7" s="1"/>
      <c r="AR7" s="1"/>
      <c r="AS7" s="1"/>
      <c r="AT7" s="1" t="s">
        <v>1621</v>
      </c>
      <c r="AU7" s="1"/>
      <c r="AV7" s="1"/>
      <c r="AW7" s="1"/>
      <c r="AX7" s="1"/>
      <c r="AY7" s="1"/>
      <c r="AZ7" s="1"/>
      <c r="BA7" s="1"/>
      <c r="BB7" s="1"/>
      <c r="BC7" s="1"/>
      <c r="BD7" s="1"/>
      <c r="BE7" s="1"/>
    </row>
    <row r="8" spans="1:57">
      <c r="A8" s="3" t="s">
        <v>1300</v>
      </c>
      <c r="B8" s="4" t="s">
        <v>4</v>
      </c>
      <c r="C8" s="4"/>
      <c r="D8" s="4" t="s">
        <v>4</v>
      </c>
      <c r="E8" s="4"/>
      <c r="F8" s="4" t="s">
        <v>4</v>
      </c>
      <c r="G8" s="4"/>
      <c r="H8" s="4" t="s">
        <v>4</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c r="Z8" s="4" t="s">
        <v>4</v>
      </c>
      <c r="AA8" s="4"/>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row>
    <row r="9" spans="1:57" ht="30">
      <c r="A9" s="2" t="s">
        <v>166</v>
      </c>
      <c r="B9" s="4" t="s">
        <v>4</v>
      </c>
      <c r="C9" s="4"/>
      <c r="D9" s="4" t="s">
        <v>4</v>
      </c>
      <c r="E9" s="4"/>
      <c r="F9" s="4" t="s">
        <v>4</v>
      </c>
      <c r="G9" s="4"/>
      <c r="H9" s="4" t="s">
        <v>4</v>
      </c>
      <c r="I9" s="4"/>
      <c r="J9" s="4" t="s">
        <v>4</v>
      </c>
      <c r="K9" s="4" t="s">
        <v>4</v>
      </c>
      <c r="L9" s="4" t="s">
        <v>4</v>
      </c>
      <c r="M9" s="6">
        <v>799500</v>
      </c>
      <c r="N9" s="4" t="s">
        <v>4</v>
      </c>
      <c r="O9" s="4" t="s">
        <v>4</v>
      </c>
      <c r="P9" s="4" t="s">
        <v>4</v>
      </c>
      <c r="Q9" s="4" t="s">
        <v>4</v>
      </c>
      <c r="R9" s="4" t="s">
        <v>4</v>
      </c>
      <c r="S9" s="4" t="s">
        <v>4</v>
      </c>
      <c r="T9" s="4" t="s">
        <v>4</v>
      </c>
      <c r="U9" s="4" t="s">
        <v>4</v>
      </c>
      <c r="V9" s="4" t="s">
        <v>4</v>
      </c>
      <c r="W9" s="4" t="s">
        <v>4</v>
      </c>
      <c r="X9" s="6">
        <v>10646000</v>
      </c>
      <c r="Y9" s="9" t="s">
        <v>44</v>
      </c>
      <c r="Z9" s="6">
        <v>5791000</v>
      </c>
      <c r="AA9" s="9" t="s">
        <v>4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6">
        <v>8700000</v>
      </c>
      <c r="AY9" s="6">
        <v>500000</v>
      </c>
      <c r="AZ9" s="4" t="s">
        <v>4</v>
      </c>
      <c r="BA9" s="4" t="s">
        <v>4</v>
      </c>
      <c r="BB9" s="4" t="s">
        <v>4</v>
      </c>
      <c r="BC9" s="4" t="s">
        <v>4</v>
      </c>
      <c r="BD9" s="4" t="s">
        <v>4</v>
      </c>
      <c r="BE9" s="4" t="s">
        <v>4</v>
      </c>
    </row>
    <row r="10" spans="1:57" ht="30">
      <c r="A10" s="2" t="s">
        <v>1928</v>
      </c>
      <c r="B10" s="12">
        <v>0.5</v>
      </c>
      <c r="C10" s="9" t="s">
        <v>59</v>
      </c>
      <c r="D10" s="12">
        <v>0.4</v>
      </c>
      <c r="E10" s="9" t="s">
        <v>59</v>
      </c>
      <c r="F10" s="8">
        <v>1</v>
      </c>
      <c r="G10" s="9" t="s">
        <v>59</v>
      </c>
      <c r="H10" s="12">
        <v>0.78</v>
      </c>
      <c r="I10" s="9" t="s">
        <v>59</v>
      </c>
      <c r="J10" s="4" t="s">
        <v>4</v>
      </c>
      <c r="K10" s="4" t="s">
        <v>4</v>
      </c>
      <c r="L10" s="4" t="s">
        <v>4</v>
      </c>
      <c r="M10" s="4" t="s">
        <v>4</v>
      </c>
      <c r="N10" s="4" t="s">
        <v>4</v>
      </c>
      <c r="O10" s="4" t="s">
        <v>4</v>
      </c>
      <c r="P10" s="4" t="s">
        <v>4</v>
      </c>
      <c r="Q10" s="4" t="s">
        <v>4</v>
      </c>
      <c r="R10" s="4" t="s">
        <v>4</v>
      </c>
      <c r="S10" s="4" t="s">
        <v>4</v>
      </c>
      <c r="T10" s="4" t="s">
        <v>4</v>
      </c>
      <c r="U10" s="4" t="s">
        <v>4</v>
      </c>
      <c r="V10" s="12">
        <v>0.5</v>
      </c>
      <c r="W10" s="12">
        <v>0.5</v>
      </c>
      <c r="X10" s="4" t="s">
        <v>4</v>
      </c>
      <c r="Y10" s="4"/>
      <c r="Z10" s="4" t="s">
        <v>4</v>
      </c>
      <c r="AA10" s="4"/>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12">
        <v>0.5</v>
      </c>
      <c r="BA10" s="4" t="s">
        <v>4</v>
      </c>
      <c r="BB10" s="4" t="s">
        <v>4</v>
      </c>
      <c r="BC10" s="4" t="s">
        <v>4</v>
      </c>
      <c r="BD10" s="4" t="s">
        <v>4</v>
      </c>
      <c r="BE10" s="4" t="s">
        <v>4</v>
      </c>
    </row>
    <row r="11" spans="1:57" ht="30">
      <c r="A11" s="2" t="s">
        <v>1929</v>
      </c>
      <c r="B11" s="4" t="s">
        <v>4</v>
      </c>
      <c r="C11" s="4"/>
      <c r="D11" s="4" t="s">
        <v>4</v>
      </c>
      <c r="E11" s="4"/>
      <c r="F11" s="4" t="s">
        <v>4</v>
      </c>
      <c r="G11" s="4"/>
      <c r="H11" s="4" t="s">
        <v>4</v>
      </c>
      <c r="I11" s="4"/>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c r="Z11" s="4" t="s">
        <v>4</v>
      </c>
      <c r="AA11" s="4"/>
      <c r="AB11" s="12">
        <v>0.54688000000000003</v>
      </c>
      <c r="AC11" s="12">
        <v>0.54688000000000003</v>
      </c>
      <c r="AD11" s="12">
        <v>0.51563000000000003</v>
      </c>
      <c r="AE11" s="12">
        <v>0.51563000000000003</v>
      </c>
      <c r="AF11" s="12">
        <v>0.55469000000000002</v>
      </c>
      <c r="AG11" s="12">
        <v>0.55469000000000002</v>
      </c>
      <c r="AH11" s="12">
        <v>0.53125</v>
      </c>
      <c r="AI11" s="12">
        <v>0.53125</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12">
        <v>0.54688000000000003</v>
      </c>
      <c r="BB11" s="12">
        <v>0.51563000000000003</v>
      </c>
      <c r="BC11" s="12">
        <v>0.55469000000000002</v>
      </c>
      <c r="BD11" s="12">
        <v>0.53125</v>
      </c>
      <c r="BE11" s="12">
        <v>0.54690000000000005</v>
      </c>
    </row>
    <row r="12" spans="1:57">
      <c r="A12" s="2" t="s">
        <v>2071</v>
      </c>
      <c r="B12" s="4" t="s">
        <v>4</v>
      </c>
      <c r="C12" s="4"/>
      <c r="D12" s="4" t="s">
        <v>4</v>
      </c>
      <c r="E12" s="4"/>
      <c r="F12" s="4" t="s">
        <v>4</v>
      </c>
      <c r="G12" s="4"/>
      <c r="H12" s="4" t="s">
        <v>4</v>
      </c>
      <c r="I12" s="4"/>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c r="Z12" s="4" t="s">
        <v>4</v>
      </c>
      <c r="AA12" s="4"/>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8">
        <v>406000000</v>
      </c>
      <c r="AU12" s="4" t="s">
        <v>4</v>
      </c>
      <c r="AV12" s="4" t="s">
        <v>4</v>
      </c>
      <c r="AW12" s="4" t="s">
        <v>4</v>
      </c>
      <c r="AX12" s="4" t="s">
        <v>4</v>
      </c>
      <c r="AY12" s="4" t="s">
        <v>4</v>
      </c>
      <c r="AZ12" s="4" t="s">
        <v>4</v>
      </c>
      <c r="BA12" s="4" t="s">
        <v>4</v>
      </c>
      <c r="BB12" s="4" t="s">
        <v>4</v>
      </c>
      <c r="BC12" s="4" t="s">
        <v>4</v>
      </c>
      <c r="BD12" s="4" t="s">
        <v>4</v>
      </c>
      <c r="BE12" s="4" t="s">
        <v>4</v>
      </c>
    </row>
    <row r="13" spans="1:57" ht="30">
      <c r="A13" s="2" t="s">
        <v>2072</v>
      </c>
      <c r="B13" s="4" t="s">
        <v>4</v>
      </c>
      <c r="C13" s="4"/>
      <c r="D13" s="4" t="s">
        <v>4</v>
      </c>
      <c r="E13" s="4"/>
      <c r="F13" s="4" t="s">
        <v>4</v>
      </c>
      <c r="G13" s="4"/>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c r="Z13" s="4" t="s">
        <v>4</v>
      </c>
      <c r="AA13" s="4"/>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6">
        <v>6300000</v>
      </c>
      <c r="AU13" s="4" t="s">
        <v>4</v>
      </c>
      <c r="AV13" s="4" t="s">
        <v>4</v>
      </c>
      <c r="AW13" s="4" t="s">
        <v>4</v>
      </c>
      <c r="AX13" s="4" t="s">
        <v>4</v>
      </c>
      <c r="AY13" s="4" t="s">
        <v>4</v>
      </c>
      <c r="AZ13" s="4" t="s">
        <v>4</v>
      </c>
      <c r="BA13" s="4" t="s">
        <v>4</v>
      </c>
      <c r="BB13" s="4" t="s">
        <v>4</v>
      </c>
      <c r="BC13" s="4" t="s">
        <v>4</v>
      </c>
      <c r="BD13" s="4" t="s">
        <v>4</v>
      </c>
      <c r="BE13" s="4" t="s">
        <v>4</v>
      </c>
    </row>
    <row r="14" spans="1:57" ht="30">
      <c r="A14" s="2" t="s">
        <v>2073</v>
      </c>
      <c r="B14" s="4" t="s">
        <v>4</v>
      </c>
      <c r="C14" s="4"/>
      <c r="D14" s="4" t="s">
        <v>4</v>
      </c>
      <c r="E14" s="4"/>
      <c r="F14" s="4" t="s">
        <v>4</v>
      </c>
      <c r="G14" s="4"/>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c r="Z14" s="4" t="s">
        <v>4</v>
      </c>
      <c r="AA14" s="4"/>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250">
        <v>1</v>
      </c>
      <c r="AU14" s="4" t="s">
        <v>4</v>
      </c>
      <c r="AV14" s="4" t="s">
        <v>4</v>
      </c>
      <c r="AW14" s="4" t="s">
        <v>4</v>
      </c>
      <c r="AX14" s="4" t="s">
        <v>4</v>
      </c>
      <c r="AY14" s="4" t="s">
        <v>4</v>
      </c>
      <c r="AZ14" s="4" t="s">
        <v>4</v>
      </c>
      <c r="BA14" s="4" t="s">
        <v>4</v>
      </c>
      <c r="BB14" s="4" t="s">
        <v>4</v>
      </c>
      <c r="BC14" s="4" t="s">
        <v>4</v>
      </c>
      <c r="BD14" s="4" t="s">
        <v>4</v>
      </c>
      <c r="BE14" s="4" t="s">
        <v>4</v>
      </c>
    </row>
    <row r="15" spans="1:57" ht="30">
      <c r="A15" s="2" t="s">
        <v>2074</v>
      </c>
      <c r="B15" s="4" t="s">
        <v>4</v>
      </c>
      <c r="C15" s="4"/>
      <c r="D15" s="4" t="s">
        <v>4</v>
      </c>
      <c r="E15" s="4"/>
      <c r="F15" s="4" t="s">
        <v>4</v>
      </c>
      <c r="G15" s="4"/>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c r="Z15" s="4" t="s">
        <v>4</v>
      </c>
      <c r="AA15" s="4"/>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2075</v>
      </c>
      <c r="AU15" s="4" t="s">
        <v>4</v>
      </c>
      <c r="AV15" s="4" t="s">
        <v>4</v>
      </c>
      <c r="AW15" s="4" t="s">
        <v>4</v>
      </c>
      <c r="AX15" s="4" t="s">
        <v>4</v>
      </c>
      <c r="AY15" s="4" t="s">
        <v>4</v>
      </c>
      <c r="AZ15" s="4" t="s">
        <v>4</v>
      </c>
      <c r="BA15" s="4" t="s">
        <v>4</v>
      </c>
      <c r="BB15" s="4" t="s">
        <v>4</v>
      </c>
      <c r="BC15" s="4" t="s">
        <v>4</v>
      </c>
      <c r="BD15" s="4" t="s">
        <v>4</v>
      </c>
      <c r="BE15" s="4" t="s">
        <v>4</v>
      </c>
    </row>
    <row r="16" spans="1:57">
      <c r="A16" s="2" t="s">
        <v>2076</v>
      </c>
      <c r="B16" s="4" t="s">
        <v>4</v>
      </c>
      <c r="C16" s="4"/>
      <c r="D16" s="4" t="s">
        <v>4</v>
      </c>
      <c r="E16" s="4"/>
      <c r="F16" s="4" t="s">
        <v>4</v>
      </c>
      <c r="G16" s="4"/>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c r="Z16" s="4" t="s">
        <v>4</v>
      </c>
      <c r="AA16" s="4"/>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v>39</v>
      </c>
      <c r="AU16" s="4" t="s">
        <v>4</v>
      </c>
      <c r="AV16" s="4" t="s">
        <v>4</v>
      </c>
      <c r="AW16" s="4" t="s">
        <v>4</v>
      </c>
      <c r="AX16" s="4" t="s">
        <v>4</v>
      </c>
      <c r="AY16" s="4" t="s">
        <v>4</v>
      </c>
      <c r="AZ16" s="4" t="s">
        <v>4</v>
      </c>
      <c r="BA16" s="4" t="s">
        <v>4</v>
      </c>
      <c r="BB16" s="4" t="s">
        <v>4</v>
      </c>
      <c r="BC16" s="4" t="s">
        <v>4</v>
      </c>
      <c r="BD16" s="4" t="s">
        <v>4</v>
      </c>
      <c r="BE16" s="4" t="s">
        <v>4</v>
      </c>
    </row>
    <row r="17" spans="1:57" ht="30">
      <c r="A17" s="2" t="s">
        <v>2077</v>
      </c>
      <c r="B17" s="4" t="s">
        <v>4</v>
      </c>
      <c r="C17" s="4"/>
      <c r="D17" s="4" t="s">
        <v>4</v>
      </c>
      <c r="E17" s="4"/>
      <c r="F17" s="4" t="s">
        <v>4</v>
      </c>
      <c r="G17" s="4"/>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c r="Z17" s="4" t="s">
        <v>4</v>
      </c>
      <c r="AA17" s="4"/>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v>17</v>
      </c>
      <c r="AU17" s="4" t="s">
        <v>4</v>
      </c>
      <c r="AV17" s="4" t="s">
        <v>4</v>
      </c>
      <c r="AW17" s="4" t="s">
        <v>4</v>
      </c>
      <c r="AX17" s="4" t="s">
        <v>4</v>
      </c>
      <c r="AY17" s="4" t="s">
        <v>4</v>
      </c>
      <c r="AZ17" s="4" t="s">
        <v>4</v>
      </c>
      <c r="BA17" s="4" t="s">
        <v>4</v>
      </c>
      <c r="BB17" s="4" t="s">
        <v>4</v>
      </c>
      <c r="BC17" s="4" t="s">
        <v>4</v>
      </c>
      <c r="BD17" s="4" t="s">
        <v>4</v>
      </c>
      <c r="BE17" s="4" t="s">
        <v>4</v>
      </c>
    </row>
    <row r="18" spans="1:57">
      <c r="A18" s="2" t="s">
        <v>1643</v>
      </c>
      <c r="B18" s="4" t="s">
        <v>4</v>
      </c>
      <c r="C18" s="4"/>
      <c r="D18" s="4" t="s">
        <v>4</v>
      </c>
      <c r="E18" s="4"/>
      <c r="F18" s="4" t="s">
        <v>4</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c r="Z18" s="4" t="s">
        <v>4</v>
      </c>
      <c r="AA18" s="4"/>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250">
        <v>0.5</v>
      </c>
      <c r="AU18" s="4" t="s">
        <v>4</v>
      </c>
      <c r="AV18" s="4" t="s">
        <v>4</v>
      </c>
      <c r="AW18" s="4" t="s">
        <v>4</v>
      </c>
      <c r="AX18" s="4" t="s">
        <v>4</v>
      </c>
      <c r="AY18" s="4" t="s">
        <v>4</v>
      </c>
      <c r="AZ18" s="4" t="s">
        <v>4</v>
      </c>
      <c r="BA18" s="4" t="s">
        <v>4</v>
      </c>
      <c r="BB18" s="4" t="s">
        <v>4</v>
      </c>
      <c r="BC18" s="4" t="s">
        <v>4</v>
      </c>
      <c r="BD18" s="4" t="s">
        <v>4</v>
      </c>
      <c r="BE18" s="4" t="s">
        <v>4</v>
      </c>
    </row>
    <row r="19" spans="1:57">
      <c r="A19" s="2" t="s">
        <v>1431</v>
      </c>
      <c r="B19" s="4" t="s">
        <v>4</v>
      </c>
      <c r="C19" s="4"/>
      <c r="D19" s="4" t="s">
        <v>4</v>
      </c>
      <c r="E19" s="4"/>
      <c r="F19" s="4" t="s">
        <v>4</v>
      </c>
      <c r="G19" s="4"/>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c r="Z19" s="4" t="s">
        <v>4</v>
      </c>
      <c r="AA19" s="4"/>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v>20</v>
      </c>
      <c r="AV19" s="4" t="s">
        <v>4</v>
      </c>
      <c r="AW19" s="4" t="s">
        <v>4</v>
      </c>
      <c r="AX19" s="4" t="s">
        <v>4</v>
      </c>
      <c r="AY19" s="4" t="s">
        <v>4</v>
      </c>
      <c r="AZ19" s="4" t="s">
        <v>4</v>
      </c>
      <c r="BA19" s="4" t="s">
        <v>4</v>
      </c>
      <c r="BB19" s="4" t="s">
        <v>4</v>
      </c>
      <c r="BC19" s="4" t="s">
        <v>4</v>
      </c>
      <c r="BD19" s="4" t="s">
        <v>4</v>
      </c>
      <c r="BE19" s="4" t="s">
        <v>4</v>
      </c>
    </row>
    <row r="20" spans="1:57">
      <c r="A20" s="2" t="s">
        <v>1432</v>
      </c>
      <c r="B20" s="4" t="s">
        <v>4</v>
      </c>
      <c r="C20" s="4"/>
      <c r="D20" s="4" t="s">
        <v>4</v>
      </c>
      <c r="E20" s="4"/>
      <c r="F20" s="4" t="s">
        <v>4</v>
      </c>
      <c r="G20" s="4"/>
      <c r="H20" s="4" t="s">
        <v>4</v>
      </c>
      <c r="I20" s="4"/>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c r="Z20" s="4" t="s">
        <v>4</v>
      </c>
      <c r="AA20" s="4"/>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6">
        <v>1900</v>
      </c>
      <c r="AV20" s="4" t="s">
        <v>4</v>
      </c>
      <c r="AW20" s="4" t="s">
        <v>4</v>
      </c>
      <c r="AX20" s="4" t="s">
        <v>4</v>
      </c>
      <c r="AY20" s="4" t="s">
        <v>4</v>
      </c>
      <c r="AZ20" s="4" t="s">
        <v>4</v>
      </c>
      <c r="BA20" s="4" t="s">
        <v>4</v>
      </c>
      <c r="BB20" s="4" t="s">
        <v>4</v>
      </c>
      <c r="BC20" s="4" t="s">
        <v>4</v>
      </c>
      <c r="BD20" s="4" t="s">
        <v>4</v>
      </c>
      <c r="BE20" s="4" t="s">
        <v>4</v>
      </c>
    </row>
    <row r="21" spans="1:57">
      <c r="A21" s="2" t="s">
        <v>1421</v>
      </c>
      <c r="B21" s="4" t="s">
        <v>4</v>
      </c>
      <c r="C21" s="4"/>
      <c r="D21" s="4" t="s">
        <v>4</v>
      </c>
      <c r="E21" s="4"/>
      <c r="F21" s="4" t="s">
        <v>4</v>
      </c>
      <c r="G21" s="4"/>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c r="Z21" s="4" t="s">
        <v>4</v>
      </c>
      <c r="AA21" s="4"/>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6">
        <v>273000000</v>
      </c>
      <c r="AV21" s="4" t="s">
        <v>4</v>
      </c>
      <c r="AW21" s="4" t="s">
        <v>4</v>
      </c>
      <c r="AX21" s="4" t="s">
        <v>4</v>
      </c>
      <c r="AY21" s="4" t="s">
        <v>4</v>
      </c>
      <c r="AZ21" s="4" t="s">
        <v>4</v>
      </c>
      <c r="BA21" s="4" t="s">
        <v>4</v>
      </c>
      <c r="BB21" s="4" t="s">
        <v>4</v>
      </c>
      <c r="BC21" s="4" t="s">
        <v>4</v>
      </c>
      <c r="BD21" s="4" t="s">
        <v>4</v>
      </c>
      <c r="BE21" s="4" t="s">
        <v>4</v>
      </c>
    </row>
    <row r="22" spans="1:57" ht="30">
      <c r="A22" s="2" t="s">
        <v>2078</v>
      </c>
      <c r="B22" s="4" t="s">
        <v>4</v>
      </c>
      <c r="C22" s="4"/>
      <c r="D22" s="4" t="s">
        <v>4</v>
      </c>
      <c r="E22" s="4"/>
      <c r="F22" s="6">
        <v>67076000</v>
      </c>
      <c r="G22" s="4"/>
      <c r="H22" s="6">
        <v>9735000</v>
      </c>
      <c r="I22" s="4"/>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c r="Z22" s="4" t="s">
        <v>4</v>
      </c>
      <c r="AA22" s="4"/>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6">
        <v>52500000</v>
      </c>
      <c r="AV22" s="4" t="s">
        <v>4</v>
      </c>
      <c r="AW22" s="4" t="s">
        <v>4</v>
      </c>
      <c r="AX22" s="4" t="s">
        <v>4</v>
      </c>
      <c r="AY22" s="4" t="s">
        <v>4</v>
      </c>
      <c r="AZ22" s="4" t="s">
        <v>4</v>
      </c>
      <c r="BA22" s="4" t="s">
        <v>4</v>
      </c>
      <c r="BB22" s="4" t="s">
        <v>4</v>
      </c>
      <c r="BC22" s="4" t="s">
        <v>4</v>
      </c>
      <c r="BD22" s="4" t="s">
        <v>4</v>
      </c>
      <c r="BE22" s="4" t="s">
        <v>4</v>
      </c>
    </row>
    <row r="23" spans="1:57" ht="30">
      <c r="A23" s="2" t="s">
        <v>1427</v>
      </c>
      <c r="B23" s="4" t="s">
        <v>4</v>
      </c>
      <c r="C23" s="4"/>
      <c r="D23" s="4" t="s">
        <v>4</v>
      </c>
      <c r="E23" s="4"/>
      <c r="F23" s="4" t="s">
        <v>4</v>
      </c>
      <c r="G23" s="4"/>
      <c r="H23" s="4" t="s">
        <v>4</v>
      </c>
      <c r="I23" s="4"/>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c r="Z23" s="4" t="s">
        <v>4</v>
      </c>
      <c r="AA23" s="4"/>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250">
        <v>0.97499999999999998</v>
      </c>
      <c r="AV23" s="4" t="s">
        <v>4</v>
      </c>
      <c r="AW23" s="4" t="s">
        <v>4</v>
      </c>
      <c r="AX23" s="4" t="s">
        <v>4</v>
      </c>
      <c r="AY23" s="4" t="s">
        <v>4</v>
      </c>
      <c r="AZ23" s="4" t="s">
        <v>4</v>
      </c>
      <c r="BA23" s="4" t="s">
        <v>4</v>
      </c>
      <c r="BB23" s="4" t="s">
        <v>4</v>
      </c>
      <c r="BC23" s="4" t="s">
        <v>4</v>
      </c>
      <c r="BD23" s="4" t="s">
        <v>4</v>
      </c>
      <c r="BE23" s="4" t="s">
        <v>4</v>
      </c>
    </row>
    <row r="24" spans="1:57" ht="30">
      <c r="A24" s="2" t="s">
        <v>1434</v>
      </c>
      <c r="B24" s="4" t="s">
        <v>4</v>
      </c>
      <c r="C24" s="4"/>
      <c r="D24" s="4" t="s">
        <v>4</v>
      </c>
      <c r="E24" s="4"/>
      <c r="F24" s="4" t="s">
        <v>4</v>
      </c>
      <c r="G24" s="4"/>
      <c r="H24" s="4" t="s">
        <v>4</v>
      </c>
      <c r="I24" s="4"/>
      <c r="J24" s="4" t="s">
        <v>4</v>
      </c>
      <c r="K24" s="4" t="s">
        <v>4</v>
      </c>
      <c r="L24" s="4" t="s">
        <v>1435</v>
      </c>
      <c r="M24" s="4" t="s">
        <v>4</v>
      </c>
      <c r="N24" s="4" t="s">
        <v>4</v>
      </c>
      <c r="O24" s="4" t="s">
        <v>4</v>
      </c>
      <c r="P24" s="4" t="s">
        <v>4</v>
      </c>
      <c r="Q24" s="4" t="s">
        <v>4</v>
      </c>
      <c r="R24" s="4" t="s">
        <v>4</v>
      </c>
      <c r="S24" s="4" t="s">
        <v>4</v>
      </c>
      <c r="T24" s="4" t="s">
        <v>4</v>
      </c>
      <c r="U24" s="4" t="s">
        <v>4</v>
      </c>
      <c r="V24" s="4" t="s">
        <v>4</v>
      </c>
      <c r="W24" s="4" t="s">
        <v>4</v>
      </c>
      <c r="X24" s="4" t="s">
        <v>4</v>
      </c>
      <c r="Y24" s="4"/>
      <c r="Z24" s="4" t="s">
        <v>4</v>
      </c>
      <c r="AA24" s="4"/>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30">
      <c r="A25" s="2" t="s">
        <v>1429</v>
      </c>
      <c r="B25" s="4" t="s">
        <v>4</v>
      </c>
      <c r="C25" s="4"/>
      <c r="D25" s="4" t="s">
        <v>4</v>
      </c>
      <c r="E25" s="4"/>
      <c r="F25" s="4" t="s">
        <v>4</v>
      </c>
      <c r="G25" s="4"/>
      <c r="H25" s="4" t="s">
        <v>4</v>
      </c>
      <c r="I25" s="4"/>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c r="Z25" s="4" t="s">
        <v>4</v>
      </c>
      <c r="AA25" s="4"/>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250">
        <v>3.5000000000000003E-2</v>
      </c>
      <c r="AT25" s="4" t="s">
        <v>4</v>
      </c>
      <c r="AU25" s="4" t="s">
        <v>4</v>
      </c>
      <c r="AV25" s="4" t="s">
        <v>4</v>
      </c>
      <c r="AW25" s="4" t="s">
        <v>4</v>
      </c>
      <c r="AX25" s="4" t="s">
        <v>4</v>
      </c>
      <c r="AY25" s="4" t="s">
        <v>4</v>
      </c>
      <c r="AZ25" s="4" t="s">
        <v>4</v>
      </c>
      <c r="BA25" s="4" t="s">
        <v>4</v>
      </c>
      <c r="BB25" s="4" t="s">
        <v>4</v>
      </c>
      <c r="BC25" s="4" t="s">
        <v>4</v>
      </c>
      <c r="BD25" s="4" t="s">
        <v>4</v>
      </c>
      <c r="BE25" s="4" t="s">
        <v>4</v>
      </c>
    </row>
    <row r="26" spans="1:57" ht="30">
      <c r="A26" s="2" t="s">
        <v>1825</v>
      </c>
      <c r="B26" s="4" t="s">
        <v>4</v>
      </c>
      <c r="C26" s="4"/>
      <c r="D26" s="4" t="s">
        <v>4</v>
      </c>
      <c r="E26" s="4"/>
      <c r="F26" s="4" t="s">
        <v>4</v>
      </c>
      <c r="G26" s="4"/>
      <c r="H26" s="4" t="s">
        <v>4</v>
      </c>
      <c r="I26" s="4"/>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c r="Z26" s="4" t="s">
        <v>4</v>
      </c>
      <c r="AA26" s="4"/>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6">
        <v>500000000</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c r="A27" s="2" t="s">
        <v>1826</v>
      </c>
      <c r="B27" s="4" t="s">
        <v>4</v>
      </c>
      <c r="C27" s="4"/>
      <c r="D27" s="4" t="s">
        <v>4</v>
      </c>
      <c r="E27" s="4"/>
      <c r="F27" s="4" t="s">
        <v>4</v>
      </c>
      <c r="G27" s="4"/>
      <c r="H27" s="4" t="s">
        <v>4</v>
      </c>
      <c r="I27" s="4"/>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c r="Z27" s="4" t="s">
        <v>4</v>
      </c>
      <c r="AA27" s="4"/>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1896</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ht="30">
      <c r="A28" s="2" t="s">
        <v>2079</v>
      </c>
      <c r="B28" s="6">
        <v>5044210000</v>
      </c>
      <c r="C28" s="4"/>
      <c r="D28" s="4" t="s">
        <v>4</v>
      </c>
      <c r="E28" s="4"/>
      <c r="F28" s="6">
        <v>5044210000</v>
      </c>
      <c r="G28" s="4"/>
      <c r="H28" s="4" t="s">
        <v>4</v>
      </c>
      <c r="I28" s="4"/>
      <c r="J28" s="6">
        <v>3342071000</v>
      </c>
      <c r="K28" s="4" t="s">
        <v>4</v>
      </c>
      <c r="L28" s="4" t="s">
        <v>4</v>
      </c>
      <c r="M28" s="4" t="s">
        <v>4</v>
      </c>
      <c r="N28" s="6">
        <v>490973000</v>
      </c>
      <c r="O28" s="6">
        <v>135058000</v>
      </c>
      <c r="P28" s="4" t="s">
        <v>4</v>
      </c>
      <c r="Q28" s="6">
        <v>299584000</v>
      </c>
      <c r="R28" s="4" t="s">
        <v>4</v>
      </c>
      <c r="S28" s="6">
        <v>3737000</v>
      </c>
      <c r="T28" s="4" t="s">
        <v>4</v>
      </c>
      <c r="U28" s="6">
        <v>13068000</v>
      </c>
      <c r="V28" s="4" t="s">
        <v>4</v>
      </c>
      <c r="W28" s="4" t="s">
        <v>4</v>
      </c>
      <c r="X28" s="4" t="s">
        <v>4</v>
      </c>
      <c r="Y28" s="4"/>
      <c r="Z28" s="4" t="s">
        <v>4</v>
      </c>
      <c r="AA28" s="4"/>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6">
        <v>78300000</v>
      </c>
      <c r="AY28" s="6">
        <v>2800000</v>
      </c>
      <c r="AZ28" s="4" t="s">
        <v>4</v>
      </c>
      <c r="BA28" s="4" t="s">
        <v>4</v>
      </c>
      <c r="BB28" s="4" t="s">
        <v>4</v>
      </c>
      <c r="BC28" s="4" t="s">
        <v>4</v>
      </c>
      <c r="BD28" s="4" t="s">
        <v>4</v>
      </c>
      <c r="BE28" s="4" t="s">
        <v>4</v>
      </c>
    </row>
    <row r="29" spans="1:57">
      <c r="A29" s="2" t="s">
        <v>1760</v>
      </c>
      <c r="B29" s="4" t="s">
        <v>4</v>
      </c>
      <c r="C29" s="4"/>
      <c r="D29" s="4" t="s">
        <v>4</v>
      </c>
      <c r="E29" s="4"/>
      <c r="F29" s="4" t="s">
        <v>4</v>
      </c>
      <c r="G29" s="4"/>
      <c r="H29" s="4" t="s">
        <v>4</v>
      </c>
      <c r="I29" s="4"/>
      <c r="J29" s="4" t="s">
        <v>4</v>
      </c>
      <c r="K29" s="4" t="s">
        <v>4</v>
      </c>
      <c r="L29" s="4" t="s">
        <v>4</v>
      </c>
      <c r="M29" s="4" t="s">
        <v>4</v>
      </c>
      <c r="N29" s="4" t="s">
        <v>4</v>
      </c>
      <c r="O29" s="250">
        <v>5.3800000000000001E-2</v>
      </c>
      <c r="P29" s="250">
        <v>5.3800000000000001E-2</v>
      </c>
      <c r="Q29" s="4" t="s">
        <v>4</v>
      </c>
      <c r="R29" s="250">
        <v>5.3800000000000001E-2</v>
      </c>
      <c r="S29" s="250">
        <v>8.8800000000000004E-2</v>
      </c>
      <c r="T29" s="250">
        <v>8.8800000000000004E-2</v>
      </c>
      <c r="U29" s="4" t="s">
        <v>4</v>
      </c>
      <c r="V29" s="4" t="s">
        <v>4</v>
      </c>
      <c r="W29" s="4" t="s">
        <v>4</v>
      </c>
      <c r="X29" s="4" t="s">
        <v>4</v>
      </c>
      <c r="Y29" s="4"/>
      <c r="Z29" s="4" t="s">
        <v>4</v>
      </c>
      <c r="AA29" s="4"/>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250">
        <v>5.3800000000000001E-2</v>
      </c>
      <c r="AY29" s="250">
        <v>8.8800000000000004E-2</v>
      </c>
      <c r="AZ29" s="4" t="s">
        <v>4</v>
      </c>
      <c r="BA29" s="4" t="s">
        <v>4</v>
      </c>
      <c r="BB29" s="4" t="s">
        <v>4</v>
      </c>
      <c r="BC29" s="4" t="s">
        <v>4</v>
      </c>
      <c r="BD29" s="4" t="s">
        <v>4</v>
      </c>
      <c r="BE29" s="4" t="s">
        <v>4</v>
      </c>
    </row>
    <row r="30" spans="1:57" ht="30">
      <c r="A30" s="2" t="s">
        <v>1603</v>
      </c>
      <c r="B30" s="4" t="s">
        <v>4</v>
      </c>
      <c r="C30" s="4"/>
      <c r="D30" s="4" t="s">
        <v>4</v>
      </c>
      <c r="E30" s="4"/>
      <c r="F30" s="4" t="s">
        <v>4</v>
      </c>
      <c r="G30" s="4"/>
      <c r="H30" s="4" t="s">
        <v>4</v>
      </c>
      <c r="I30" s="4"/>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c r="Z30" s="4" t="s">
        <v>4</v>
      </c>
      <c r="AA30" s="4"/>
      <c r="AB30" s="4" t="s">
        <v>4</v>
      </c>
      <c r="AC30" s="4" t="s">
        <v>4</v>
      </c>
      <c r="AD30" s="4" t="s">
        <v>4</v>
      </c>
      <c r="AE30" s="4" t="s">
        <v>4</v>
      </c>
      <c r="AF30" s="4" t="s">
        <v>4</v>
      </c>
      <c r="AG30" s="4" t="s">
        <v>4</v>
      </c>
      <c r="AH30" s="4" t="s">
        <v>4</v>
      </c>
      <c r="AI30" s="4" t="s">
        <v>4</v>
      </c>
      <c r="AJ30" s="4" t="s">
        <v>4</v>
      </c>
      <c r="AK30" s="4" t="s">
        <v>4</v>
      </c>
      <c r="AL30" s="4" t="s">
        <v>4</v>
      </c>
      <c r="AM30" s="4" t="s">
        <v>4</v>
      </c>
      <c r="AN30" s="4" t="s">
        <v>4</v>
      </c>
      <c r="AO30" s="6">
        <v>88200000</v>
      </c>
      <c r="AP30" s="6">
        <v>60000000</v>
      </c>
      <c r="AQ30" s="6">
        <v>25800000</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ht="45">
      <c r="A31" s="2" t="s">
        <v>1604</v>
      </c>
      <c r="B31" s="4" t="s">
        <v>4</v>
      </c>
      <c r="C31" s="4"/>
      <c r="D31" s="4" t="s">
        <v>4</v>
      </c>
      <c r="E31" s="4"/>
      <c r="F31" s="4" t="s">
        <v>4</v>
      </c>
      <c r="G31" s="4"/>
      <c r="H31" s="4" t="s">
        <v>4</v>
      </c>
      <c r="I31" s="4"/>
      <c r="J31" s="4" t="s">
        <v>4</v>
      </c>
      <c r="K31" s="250">
        <v>0.92</v>
      </c>
      <c r="L31" s="4" t="s">
        <v>4</v>
      </c>
      <c r="M31" s="4" t="s">
        <v>4</v>
      </c>
      <c r="N31" s="4" t="s">
        <v>4</v>
      </c>
      <c r="O31" s="4" t="s">
        <v>4</v>
      </c>
      <c r="P31" s="4" t="s">
        <v>4</v>
      </c>
      <c r="Q31" s="4" t="s">
        <v>4</v>
      </c>
      <c r="R31" s="4" t="s">
        <v>4</v>
      </c>
      <c r="S31" s="4" t="s">
        <v>4</v>
      </c>
      <c r="T31" s="4" t="s">
        <v>4</v>
      </c>
      <c r="U31" s="4" t="s">
        <v>4</v>
      </c>
      <c r="V31" s="4" t="s">
        <v>4</v>
      </c>
      <c r="W31" s="4" t="s">
        <v>4</v>
      </c>
      <c r="X31" s="4" t="s">
        <v>4</v>
      </c>
      <c r="Y31" s="4"/>
      <c r="Z31" s="4" t="s">
        <v>4</v>
      </c>
      <c r="AA31" s="4"/>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c r="A32" s="2" t="s">
        <v>2080</v>
      </c>
      <c r="B32" s="4" t="s">
        <v>4</v>
      </c>
      <c r="C32" s="4"/>
      <c r="D32" s="4" t="s">
        <v>4</v>
      </c>
      <c r="E32" s="4"/>
      <c r="F32" s="4" t="s">
        <v>4</v>
      </c>
      <c r="G32" s="4"/>
      <c r="H32" s="4" t="s">
        <v>4</v>
      </c>
      <c r="I32" s="4"/>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c r="Z32" s="4" t="s">
        <v>4</v>
      </c>
      <c r="AA32" s="4"/>
      <c r="AB32" s="4" t="s">
        <v>4</v>
      </c>
      <c r="AC32" s="4" t="s">
        <v>4</v>
      </c>
      <c r="AD32" s="4" t="s">
        <v>4</v>
      </c>
      <c r="AE32" s="4" t="s">
        <v>4</v>
      </c>
      <c r="AF32" s="4" t="s">
        <v>4</v>
      </c>
      <c r="AG32" s="4" t="s">
        <v>4</v>
      </c>
      <c r="AH32" s="4" t="s">
        <v>4</v>
      </c>
      <c r="AI32" s="4" t="s">
        <v>4</v>
      </c>
      <c r="AJ32" s="6">
        <v>4000000000</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c r="A33" s="2" t="s">
        <v>2081</v>
      </c>
      <c r="B33" s="4" t="s">
        <v>4</v>
      </c>
      <c r="C33" s="4"/>
      <c r="D33" s="4" t="s">
        <v>4</v>
      </c>
      <c r="E33" s="4"/>
      <c r="F33" s="4" t="s">
        <v>4</v>
      </c>
      <c r="G33" s="4"/>
      <c r="H33" s="4" t="s">
        <v>4</v>
      </c>
      <c r="I33" s="4"/>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c r="Z33" s="4" t="s">
        <v>4</v>
      </c>
      <c r="AA33" s="4"/>
      <c r="AB33" s="4" t="s">
        <v>4</v>
      </c>
      <c r="AC33" s="4" t="s">
        <v>4</v>
      </c>
      <c r="AD33" s="4" t="s">
        <v>4</v>
      </c>
      <c r="AE33" s="4" t="s">
        <v>4</v>
      </c>
      <c r="AF33" s="4" t="s">
        <v>4</v>
      </c>
      <c r="AG33" s="4" t="s">
        <v>4</v>
      </c>
      <c r="AH33" s="4" t="s">
        <v>4</v>
      </c>
      <c r="AI33" s="4" t="s">
        <v>4</v>
      </c>
      <c r="AJ33" s="6">
        <v>600000000</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ht="30">
      <c r="A34" s="2" t="s">
        <v>2082</v>
      </c>
      <c r="B34" s="4" t="s">
        <v>4</v>
      </c>
      <c r="C34" s="4"/>
      <c r="D34" s="4" t="s">
        <v>4</v>
      </c>
      <c r="E34" s="4"/>
      <c r="F34" s="4" t="s">
        <v>4</v>
      </c>
      <c r="G34" s="4"/>
      <c r="H34" s="4" t="s">
        <v>4</v>
      </c>
      <c r="I34" s="4"/>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c r="Z34" s="4" t="s">
        <v>4</v>
      </c>
      <c r="AA34" s="4"/>
      <c r="AB34" s="4" t="s">
        <v>4</v>
      </c>
      <c r="AC34" s="4" t="s">
        <v>4</v>
      </c>
      <c r="AD34" s="4" t="s">
        <v>4</v>
      </c>
      <c r="AE34" s="4" t="s">
        <v>4</v>
      </c>
      <c r="AF34" s="4" t="s">
        <v>4</v>
      </c>
      <c r="AG34" s="4" t="s">
        <v>4</v>
      </c>
      <c r="AH34" s="4" t="s">
        <v>4</v>
      </c>
      <c r="AI34" s="4" t="s">
        <v>4</v>
      </c>
      <c r="AJ34" s="4">
        <v>295</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ht="30">
      <c r="A35" s="2" t="s">
        <v>2083</v>
      </c>
      <c r="B35" s="4" t="s">
        <v>4</v>
      </c>
      <c r="C35" s="4"/>
      <c r="D35" s="4" t="s">
        <v>4</v>
      </c>
      <c r="E35" s="4"/>
      <c r="F35" s="4" t="s">
        <v>4</v>
      </c>
      <c r="G35" s="4"/>
      <c r="H35" s="4" t="s">
        <v>4</v>
      </c>
      <c r="I35" s="4"/>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c r="Z35" s="4" t="s">
        <v>4</v>
      </c>
      <c r="AA35" s="4"/>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250">
        <v>0.43</v>
      </c>
      <c r="AW35" s="250">
        <v>0.3</v>
      </c>
      <c r="AX35" s="4" t="s">
        <v>4</v>
      </c>
      <c r="AY35" s="4" t="s">
        <v>4</v>
      </c>
      <c r="AZ35" s="4" t="s">
        <v>4</v>
      </c>
      <c r="BA35" s="4" t="s">
        <v>4</v>
      </c>
      <c r="BB35" s="4" t="s">
        <v>4</v>
      </c>
      <c r="BC35" s="4" t="s">
        <v>4</v>
      </c>
      <c r="BD35" s="4" t="s">
        <v>4</v>
      </c>
      <c r="BE35" s="4" t="s">
        <v>4</v>
      </c>
    </row>
    <row r="36" spans="1:57" ht="30">
      <c r="A36" s="2" t="s">
        <v>2084</v>
      </c>
      <c r="B36" s="4" t="s">
        <v>4</v>
      </c>
      <c r="C36" s="4"/>
      <c r="D36" s="4" t="s">
        <v>4</v>
      </c>
      <c r="E36" s="4"/>
      <c r="F36" s="4" t="s">
        <v>4</v>
      </c>
      <c r="G36" s="4"/>
      <c r="H36" s="4" t="s">
        <v>4</v>
      </c>
      <c r="I36" s="4"/>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c r="Z36" s="4" t="s">
        <v>4</v>
      </c>
      <c r="AA36" s="4"/>
      <c r="AB36" s="4" t="s">
        <v>4</v>
      </c>
      <c r="AC36" s="4" t="s">
        <v>4</v>
      </c>
      <c r="AD36" s="4" t="s">
        <v>4</v>
      </c>
      <c r="AE36" s="4" t="s">
        <v>4</v>
      </c>
      <c r="AF36" s="4" t="s">
        <v>4</v>
      </c>
      <c r="AG36" s="4" t="s">
        <v>4</v>
      </c>
      <c r="AH36" s="4" t="s">
        <v>4</v>
      </c>
      <c r="AI36" s="4" t="s">
        <v>4</v>
      </c>
      <c r="AJ36" s="12">
        <v>11.5</v>
      </c>
      <c r="AK36" s="4" t="s">
        <v>4</v>
      </c>
      <c r="AL36" s="4" t="s">
        <v>4</v>
      </c>
      <c r="AM36" s="12">
        <v>7.75</v>
      </c>
      <c r="AN36" s="12">
        <v>3.75</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row>
    <row r="37" spans="1:57">
      <c r="A37" s="2" t="s">
        <v>2085</v>
      </c>
      <c r="B37" s="4" t="s">
        <v>4</v>
      </c>
      <c r="C37" s="4"/>
      <c r="D37" s="4" t="s">
        <v>4</v>
      </c>
      <c r="E37" s="4"/>
      <c r="F37" s="4" t="s">
        <v>4</v>
      </c>
      <c r="G37" s="4"/>
      <c r="H37" s="4" t="s">
        <v>4</v>
      </c>
      <c r="I37" s="4"/>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c r="Z37" s="4" t="s">
        <v>4</v>
      </c>
      <c r="AA37" s="4"/>
      <c r="AB37" s="4" t="s">
        <v>4</v>
      </c>
      <c r="AC37" s="4" t="s">
        <v>4</v>
      </c>
      <c r="AD37" s="4" t="s">
        <v>4</v>
      </c>
      <c r="AE37" s="4" t="s">
        <v>4</v>
      </c>
      <c r="AF37" s="4" t="s">
        <v>4</v>
      </c>
      <c r="AG37" s="4" t="s">
        <v>4</v>
      </c>
      <c r="AH37" s="4" t="s">
        <v>4</v>
      </c>
      <c r="AI37" s="4" t="s">
        <v>4</v>
      </c>
      <c r="AJ37" s="4" t="s">
        <v>4</v>
      </c>
      <c r="AK37" s="4">
        <v>0.18590000000000001</v>
      </c>
      <c r="AL37" s="4">
        <v>0.234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row>
    <row r="38" spans="1:57" ht="30">
      <c r="A38" s="2" t="s">
        <v>2086</v>
      </c>
      <c r="B38" s="4" t="s">
        <v>4</v>
      </c>
      <c r="C38" s="4"/>
      <c r="D38" s="4" t="s">
        <v>4</v>
      </c>
      <c r="E38" s="4"/>
      <c r="F38" s="4" t="s">
        <v>4</v>
      </c>
      <c r="G38" s="4"/>
      <c r="H38" s="4" t="s">
        <v>4</v>
      </c>
      <c r="I38" s="4"/>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c r="Z38" s="4" t="s">
        <v>4</v>
      </c>
      <c r="AA38" s="4"/>
      <c r="AB38" s="4" t="s">
        <v>4</v>
      </c>
      <c r="AC38" s="4" t="s">
        <v>4</v>
      </c>
      <c r="AD38" s="4" t="s">
        <v>4</v>
      </c>
      <c r="AE38" s="4" t="s">
        <v>4</v>
      </c>
      <c r="AF38" s="4" t="s">
        <v>4</v>
      </c>
      <c r="AG38" s="4" t="s">
        <v>4</v>
      </c>
      <c r="AH38" s="4" t="s">
        <v>4</v>
      </c>
      <c r="AI38" s="4" t="s">
        <v>4</v>
      </c>
      <c r="AJ38" s="4" t="s">
        <v>4</v>
      </c>
      <c r="AK38" s="12">
        <v>20.170000000000002</v>
      </c>
      <c r="AL38" s="8">
        <v>16</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row>
    <row r="39" spans="1:57" ht="30">
      <c r="A39" s="2" t="s">
        <v>2087</v>
      </c>
      <c r="B39" s="4" t="s">
        <v>4</v>
      </c>
      <c r="C39" s="4"/>
      <c r="D39" s="4" t="s">
        <v>4</v>
      </c>
      <c r="E39" s="4"/>
      <c r="F39" s="4" t="s">
        <v>4</v>
      </c>
      <c r="G39" s="4"/>
      <c r="H39" s="4" t="s">
        <v>4</v>
      </c>
      <c r="I39" s="4"/>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c r="Z39" s="4" t="s">
        <v>4</v>
      </c>
      <c r="AA39" s="4"/>
      <c r="AB39" s="4" t="s">
        <v>4</v>
      </c>
      <c r="AC39" s="4" t="s">
        <v>4</v>
      </c>
      <c r="AD39" s="4" t="s">
        <v>4</v>
      </c>
      <c r="AE39" s="4" t="s">
        <v>4</v>
      </c>
      <c r="AF39" s="4" t="s">
        <v>4</v>
      </c>
      <c r="AG39" s="4" t="s">
        <v>4</v>
      </c>
      <c r="AH39" s="4" t="s">
        <v>4</v>
      </c>
      <c r="AI39" s="4" t="s">
        <v>4</v>
      </c>
      <c r="AJ39" s="8">
        <v>200000000</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row>
    <row r="40" spans="1:57">
      <c r="A40" s="10"/>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row>
    <row r="41" spans="1:57" ht="15" customHeight="1">
      <c r="A41" s="2" t="s">
        <v>44</v>
      </c>
      <c r="B41" s="11" t="s">
        <v>7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row>
    <row r="42" spans="1:57" ht="15" customHeight="1">
      <c r="A42" s="2" t="s">
        <v>59</v>
      </c>
      <c r="B42" s="11" t="s">
        <v>132</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row>
  </sheetData>
  <mergeCells count="33">
    <mergeCell ref="B42:BE42"/>
    <mergeCell ref="Z4:AA4"/>
    <mergeCell ref="Z5:AA5"/>
    <mergeCell ref="Z6:AA6"/>
    <mergeCell ref="Z7:AA7"/>
    <mergeCell ref="A40:BE40"/>
    <mergeCell ref="B41:BE41"/>
    <mergeCell ref="AZ1:BE1"/>
    <mergeCell ref="B2:C7"/>
    <mergeCell ref="D2:E7"/>
    <mergeCell ref="F2:G7"/>
    <mergeCell ref="H2:I7"/>
    <mergeCell ref="J2:J7"/>
    <mergeCell ref="X2:Y2"/>
    <mergeCell ref="X3:Y3"/>
    <mergeCell ref="X4:Y4"/>
    <mergeCell ref="X5:Y5"/>
    <mergeCell ref="AB1:AI1"/>
    <mergeCell ref="AK1:AL1"/>
    <mergeCell ref="AM1:AN1"/>
    <mergeCell ref="AO1:AS1"/>
    <mergeCell ref="AV1:AW1"/>
    <mergeCell ref="AX1:AY1"/>
    <mergeCell ref="A1:A7"/>
    <mergeCell ref="B1:E1"/>
    <mergeCell ref="F1:I1"/>
    <mergeCell ref="V1:W1"/>
    <mergeCell ref="X1:Y1"/>
    <mergeCell ref="Z1:AA1"/>
    <mergeCell ref="X6:Y6"/>
    <mergeCell ref="X7:Y7"/>
    <mergeCell ref="Z2:AA2"/>
    <mergeCell ref="Z3:A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45">
      <c r="A3" s="3" t="s">
        <v>245</v>
      </c>
      <c r="B3" s="4" t="s">
        <v>4</v>
      </c>
    </row>
    <row r="4" spans="1:2">
      <c r="A4" s="11" t="s">
        <v>244</v>
      </c>
      <c r="B4" s="4" t="s">
        <v>4</v>
      </c>
    </row>
    <row r="5" spans="1:2">
      <c r="A5" s="11"/>
      <c r="B5" s="13" t="s">
        <v>244</v>
      </c>
    </row>
    <row r="6" spans="1:2" ht="281.25">
      <c r="A6" s="11"/>
      <c r="B6" s="14" t="s">
        <v>246</v>
      </c>
    </row>
    <row r="7" spans="1:2">
      <c r="A7" s="11"/>
      <c r="B7" s="15" t="s">
        <v>247</v>
      </c>
    </row>
    <row r="8" spans="1:2" ht="409.6">
      <c r="A8" s="11"/>
      <c r="B8" s="14" t="s">
        <v>248</v>
      </c>
    </row>
    <row r="9" spans="1:2" ht="332.25">
      <c r="A9" s="11"/>
      <c r="B9" s="14" t="s">
        <v>249</v>
      </c>
    </row>
    <row r="10" spans="1:2" ht="77.25">
      <c r="A10" s="11"/>
      <c r="B10" s="14" t="s">
        <v>25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2" width="36.5703125" bestFit="1" customWidth="1"/>
    <col min="3" max="3" width="27" customWidth="1"/>
    <col min="4" max="4" width="5.42578125" customWidth="1"/>
    <col min="5" max="5" width="19.42578125" customWidth="1"/>
    <col min="6" max="6" width="27" customWidth="1"/>
    <col min="7" max="7" width="7.140625" customWidth="1"/>
    <col min="8" max="8" width="5.42578125" customWidth="1"/>
    <col min="9" max="9" width="19.42578125" customWidth="1"/>
    <col min="10" max="11" width="27" customWidth="1"/>
  </cols>
  <sheetData>
    <row r="1" spans="1:11" ht="15" customHeight="1">
      <c r="A1" s="7" t="s">
        <v>25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2</v>
      </c>
      <c r="B3" s="10" t="s">
        <v>4</v>
      </c>
      <c r="C3" s="10"/>
      <c r="D3" s="10"/>
      <c r="E3" s="10"/>
      <c r="F3" s="10"/>
      <c r="G3" s="10"/>
      <c r="H3" s="10"/>
      <c r="I3" s="10"/>
      <c r="J3" s="10"/>
      <c r="K3" s="10"/>
    </row>
    <row r="4" spans="1:11" ht="15" customHeight="1">
      <c r="A4" s="11" t="s">
        <v>251</v>
      </c>
      <c r="B4" s="10" t="s">
        <v>4</v>
      </c>
      <c r="C4" s="10"/>
      <c r="D4" s="10"/>
      <c r="E4" s="10"/>
      <c r="F4" s="10"/>
      <c r="G4" s="10"/>
      <c r="H4" s="10"/>
      <c r="I4" s="10"/>
      <c r="J4" s="10"/>
      <c r="K4" s="10"/>
    </row>
    <row r="5" spans="1:11">
      <c r="A5" s="11"/>
      <c r="B5" s="54" t="s">
        <v>251</v>
      </c>
      <c r="C5" s="54"/>
      <c r="D5" s="54"/>
      <c r="E5" s="54"/>
      <c r="F5" s="54"/>
      <c r="G5" s="54"/>
      <c r="H5" s="54"/>
      <c r="I5" s="54"/>
      <c r="J5" s="54"/>
      <c r="K5" s="54"/>
    </row>
    <row r="6" spans="1:11">
      <c r="A6" s="11"/>
      <c r="B6" s="55" t="s">
        <v>253</v>
      </c>
      <c r="C6" s="55"/>
      <c r="D6" s="55"/>
      <c r="E6" s="55"/>
      <c r="F6" s="55"/>
      <c r="G6" s="55"/>
      <c r="H6" s="55"/>
      <c r="I6" s="55"/>
      <c r="J6" s="55"/>
      <c r="K6" s="55"/>
    </row>
    <row r="7" spans="1:11" ht="63.75" customHeight="1">
      <c r="A7" s="11"/>
      <c r="B7" s="56" t="s">
        <v>254</v>
      </c>
      <c r="C7" s="56"/>
      <c r="D7" s="56"/>
      <c r="E7" s="56"/>
      <c r="F7" s="56"/>
      <c r="G7" s="56"/>
      <c r="H7" s="56"/>
      <c r="I7" s="56"/>
      <c r="J7" s="56"/>
      <c r="K7" s="56"/>
    </row>
    <row r="8" spans="1:11">
      <c r="A8" s="11"/>
      <c r="B8" s="55" t="s">
        <v>255</v>
      </c>
      <c r="C8" s="55"/>
      <c r="D8" s="55"/>
      <c r="E8" s="55"/>
      <c r="F8" s="55"/>
      <c r="G8" s="55"/>
      <c r="H8" s="55"/>
      <c r="I8" s="55"/>
      <c r="J8" s="55"/>
      <c r="K8" s="55"/>
    </row>
    <row r="9" spans="1:11" ht="25.5" customHeight="1">
      <c r="A9" s="11"/>
      <c r="B9" s="56" t="s">
        <v>256</v>
      </c>
      <c r="C9" s="56"/>
      <c r="D9" s="56"/>
      <c r="E9" s="56"/>
      <c r="F9" s="56"/>
      <c r="G9" s="56"/>
      <c r="H9" s="56"/>
      <c r="I9" s="56"/>
      <c r="J9" s="56"/>
      <c r="K9" s="56"/>
    </row>
    <row r="10" spans="1:11">
      <c r="A10" s="11"/>
      <c r="B10" s="57" t="s">
        <v>257</v>
      </c>
      <c r="C10" s="57"/>
      <c r="D10" s="57"/>
      <c r="E10" s="57"/>
      <c r="F10" s="57"/>
      <c r="G10" s="57"/>
      <c r="H10" s="57"/>
      <c r="I10" s="57"/>
      <c r="J10" s="57"/>
      <c r="K10" s="57"/>
    </row>
    <row r="11" spans="1:11" ht="38.25" customHeight="1">
      <c r="A11" s="11"/>
      <c r="B11" s="56" t="s">
        <v>258</v>
      </c>
      <c r="C11" s="56"/>
      <c r="D11" s="56"/>
      <c r="E11" s="56"/>
      <c r="F11" s="56"/>
      <c r="G11" s="56"/>
      <c r="H11" s="56"/>
      <c r="I11" s="56"/>
      <c r="J11" s="56"/>
      <c r="K11" s="56"/>
    </row>
    <row r="12" spans="1:11">
      <c r="A12" s="11"/>
      <c r="B12" s="56" t="s">
        <v>259</v>
      </c>
      <c r="C12" s="56"/>
      <c r="D12" s="56"/>
      <c r="E12" s="56"/>
      <c r="F12" s="56"/>
      <c r="G12" s="56"/>
      <c r="H12" s="56"/>
      <c r="I12" s="56"/>
      <c r="J12" s="56"/>
      <c r="K12" s="56"/>
    </row>
    <row r="13" spans="1:11" ht="76.5" customHeight="1">
      <c r="A13" s="11"/>
      <c r="B13" s="56" t="s">
        <v>260</v>
      </c>
      <c r="C13" s="56"/>
      <c r="D13" s="56"/>
      <c r="E13" s="56"/>
      <c r="F13" s="56"/>
      <c r="G13" s="56"/>
      <c r="H13" s="56"/>
      <c r="I13" s="56"/>
      <c r="J13" s="56"/>
      <c r="K13" s="56"/>
    </row>
    <row r="14" spans="1:11" ht="38.25" customHeight="1">
      <c r="A14" s="11"/>
      <c r="B14" s="56" t="s">
        <v>261</v>
      </c>
      <c r="C14" s="56"/>
      <c r="D14" s="56"/>
      <c r="E14" s="56"/>
      <c r="F14" s="56"/>
      <c r="G14" s="56"/>
      <c r="H14" s="56"/>
      <c r="I14" s="56"/>
      <c r="J14" s="56"/>
      <c r="K14" s="56"/>
    </row>
    <row r="15" spans="1:11">
      <c r="A15" s="11"/>
      <c r="B15" s="57" t="s">
        <v>262</v>
      </c>
      <c r="C15" s="57"/>
      <c r="D15" s="57"/>
      <c r="E15" s="57"/>
      <c r="F15" s="57"/>
      <c r="G15" s="57"/>
      <c r="H15" s="57"/>
      <c r="I15" s="57"/>
      <c r="J15" s="57"/>
      <c r="K15" s="57"/>
    </row>
    <row r="16" spans="1:11" ht="51" customHeight="1">
      <c r="A16" s="11"/>
      <c r="B16" s="56" t="s">
        <v>263</v>
      </c>
      <c r="C16" s="56"/>
      <c r="D16" s="56"/>
      <c r="E16" s="56"/>
      <c r="F16" s="56"/>
      <c r="G16" s="56"/>
      <c r="H16" s="56"/>
      <c r="I16" s="56"/>
      <c r="J16" s="56"/>
      <c r="K16" s="56"/>
    </row>
    <row r="17" spans="1:11">
      <c r="A17" s="11"/>
      <c r="B17" s="56" t="s">
        <v>264</v>
      </c>
      <c r="C17" s="56"/>
      <c r="D17" s="56"/>
      <c r="E17" s="56"/>
      <c r="F17" s="56"/>
      <c r="G17" s="56"/>
      <c r="H17" s="56"/>
      <c r="I17" s="56"/>
      <c r="J17" s="56"/>
      <c r="K17" s="56"/>
    </row>
    <row r="18" spans="1:11">
      <c r="A18" s="11"/>
      <c r="B18" s="57" t="s">
        <v>265</v>
      </c>
      <c r="C18" s="57"/>
      <c r="D18" s="57"/>
      <c r="E18" s="57"/>
      <c r="F18" s="57"/>
      <c r="G18" s="57"/>
      <c r="H18" s="57"/>
      <c r="I18" s="57"/>
      <c r="J18" s="57"/>
      <c r="K18" s="57"/>
    </row>
    <row r="19" spans="1:11">
      <c r="A19" s="11"/>
      <c r="B19" s="56" t="s">
        <v>266</v>
      </c>
      <c r="C19" s="56"/>
      <c r="D19" s="56"/>
      <c r="E19" s="56"/>
      <c r="F19" s="56"/>
      <c r="G19" s="56"/>
      <c r="H19" s="56"/>
      <c r="I19" s="56"/>
      <c r="J19" s="56"/>
      <c r="K19" s="56"/>
    </row>
    <row r="20" spans="1:11" ht="38.25" customHeight="1">
      <c r="A20" s="11"/>
      <c r="B20" s="56" t="s">
        <v>267</v>
      </c>
      <c r="C20" s="56"/>
      <c r="D20" s="56"/>
      <c r="E20" s="56"/>
      <c r="F20" s="56"/>
      <c r="G20" s="56"/>
      <c r="H20" s="56"/>
      <c r="I20" s="56"/>
      <c r="J20" s="56"/>
      <c r="K20" s="56"/>
    </row>
    <row r="21" spans="1:11" ht="63.75" customHeight="1">
      <c r="A21" s="11"/>
      <c r="B21" s="56" t="s">
        <v>268</v>
      </c>
      <c r="C21" s="56"/>
      <c r="D21" s="56"/>
      <c r="E21" s="56"/>
      <c r="F21" s="56"/>
      <c r="G21" s="56"/>
      <c r="H21" s="56"/>
      <c r="I21" s="56"/>
      <c r="J21" s="56"/>
      <c r="K21" s="56"/>
    </row>
    <row r="22" spans="1:11" ht="25.5" customHeight="1">
      <c r="A22" s="11"/>
      <c r="B22" s="56" t="s">
        <v>269</v>
      </c>
      <c r="C22" s="56"/>
      <c r="D22" s="56"/>
      <c r="E22" s="56"/>
      <c r="F22" s="56"/>
      <c r="G22" s="56"/>
      <c r="H22" s="56"/>
      <c r="I22" s="56"/>
      <c r="J22" s="56"/>
      <c r="K22" s="56"/>
    </row>
    <row r="23" spans="1:11">
      <c r="A23" s="11"/>
      <c r="B23" s="57" t="s">
        <v>151</v>
      </c>
      <c r="C23" s="57"/>
      <c r="D23" s="57"/>
      <c r="E23" s="57"/>
      <c r="F23" s="57"/>
      <c r="G23" s="57"/>
      <c r="H23" s="57"/>
      <c r="I23" s="57"/>
      <c r="J23" s="57"/>
      <c r="K23" s="57"/>
    </row>
    <row r="24" spans="1:11" ht="38.25" customHeight="1">
      <c r="A24" s="11"/>
      <c r="B24" s="56" t="s">
        <v>270</v>
      </c>
      <c r="C24" s="56"/>
      <c r="D24" s="56"/>
      <c r="E24" s="56"/>
      <c r="F24" s="56"/>
      <c r="G24" s="56"/>
      <c r="H24" s="56"/>
      <c r="I24" s="56"/>
      <c r="J24" s="56"/>
      <c r="K24" s="56"/>
    </row>
    <row r="25" spans="1:11">
      <c r="A25" s="11"/>
      <c r="B25" s="55" t="s">
        <v>271</v>
      </c>
      <c r="C25" s="55"/>
      <c r="D25" s="55"/>
      <c r="E25" s="55"/>
      <c r="F25" s="55"/>
      <c r="G25" s="55"/>
      <c r="H25" s="55"/>
      <c r="I25" s="55"/>
      <c r="J25" s="55"/>
      <c r="K25" s="55"/>
    </row>
    <row r="26" spans="1:11" ht="25.5" customHeight="1">
      <c r="A26" s="11"/>
      <c r="B26" s="56" t="s">
        <v>272</v>
      </c>
      <c r="C26" s="56"/>
      <c r="D26" s="56"/>
      <c r="E26" s="56"/>
      <c r="F26" s="56"/>
      <c r="G26" s="56"/>
      <c r="H26" s="56"/>
      <c r="I26" s="56"/>
      <c r="J26" s="56"/>
      <c r="K26" s="56"/>
    </row>
    <row r="27" spans="1:11">
      <c r="A27" s="11"/>
      <c r="B27" s="55" t="s">
        <v>273</v>
      </c>
      <c r="C27" s="55"/>
      <c r="D27" s="55"/>
      <c r="E27" s="55"/>
      <c r="F27" s="55"/>
      <c r="G27" s="55"/>
      <c r="H27" s="55"/>
      <c r="I27" s="55"/>
      <c r="J27" s="55"/>
      <c r="K27" s="55"/>
    </row>
    <row r="28" spans="1:11">
      <c r="A28" s="11"/>
      <c r="B28" s="56" t="s">
        <v>274</v>
      </c>
      <c r="C28" s="56"/>
      <c r="D28" s="56"/>
      <c r="E28" s="56"/>
      <c r="F28" s="56"/>
      <c r="G28" s="56"/>
      <c r="H28" s="56"/>
      <c r="I28" s="56"/>
      <c r="J28" s="56"/>
      <c r="K28" s="56"/>
    </row>
    <row r="29" spans="1:11">
      <c r="A29" s="11"/>
      <c r="B29" s="55" t="s">
        <v>275</v>
      </c>
      <c r="C29" s="55"/>
      <c r="D29" s="55"/>
      <c r="E29" s="55"/>
      <c r="F29" s="55"/>
      <c r="G29" s="55"/>
      <c r="H29" s="55"/>
      <c r="I29" s="55"/>
      <c r="J29" s="55"/>
      <c r="K29" s="55"/>
    </row>
    <row r="30" spans="1:11" ht="38.25" customHeight="1">
      <c r="A30" s="11"/>
      <c r="B30" s="56" t="s">
        <v>276</v>
      </c>
      <c r="C30" s="56"/>
      <c r="D30" s="56"/>
      <c r="E30" s="56"/>
      <c r="F30" s="56"/>
      <c r="G30" s="56"/>
      <c r="H30" s="56"/>
      <c r="I30" s="56"/>
      <c r="J30" s="56"/>
      <c r="K30" s="56"/>
    </row>
    <row r="31" spans="1:11">
      <c r="A31" s="11"/>
      <c r="B31" s="55" t="s">
        <v>277</v>
      </c>
      <c r="C31" s="55"/>
      <c r="D31" s="55"/>
      <c r="E31" s="55"/>
      <c r="F31" s="55"/>
      <c r="G31" s="55"/>
      <c r="H31" s="55"/>
      <c r="I31" s="55"/>
      <c r="J31" s="55"/>
      <c r="K31" s="55"/>
    </row>
    <row r="32" spans="1:11" ht="25.5" customHeight="1">
      <c r="A32" s="11"/>
      <c r="B32" s="56" t="s">
        <v>278</v>
      </c>
      <c r="C32" s="56"/>
      <c r="D32" s="56"/>
      <c r="E32" s="56"/>
      <c r="F32" s="56"/>
      <c r="G32" s="56"/>
      <c r="H32" s="56"/>
      <c r="I32" s="56"/>
      <c r="J32" s="56"/>
      <c r="K32" s="56"/>
    </row>
    <row r="33" spans="1:11">
      <c r="A33" s="11"/>
      <c r="B33" s="55" t="s">
        <v>279</v>
      </c>
      <c r="C33" s="55"/>
      <c r="D33" s="55"/>
      <c r="E33" s="55"/>
      <c r="F33" s="55"/>
      <c r="G33" s="55"/>
      <c r="H33" s="55"/>
      <c r="I33" s="55"/>
      <c r="J33" s="55"/>
      <c r="K33" s="55"/>
    </row>
    <row r="34" spans="1:11" ht="76.5" customHeight="1">
      <c r="A34" s="11"/>
      <c r="B34" s="56" t="s">
        <v>280</v>
      </c>
      <c r="C34" s="56"/>
      <c r="D34" s="56"/>
      <c r="E34" s="56"/>
      <c r="F34" s="56"/>
      <c r="G34" s="56"/>
      <c r="H34" s="56"/>
      <c r="I34" s="56"/>
      <c r="J34" s="56"/>
      <c r="K34" s="56"/>
    </row>
    <row r="35" spans="1:11" ht="25.5" customHeight="1">
      <c r="A35" s="11"/>
      <c r="B35" s="56" t="s">
        <v>281</v>
      </c>
      <c r="C35" s="56"/>
      <c r="D35" s="56"/>
      <c r="E35" s="56"/>
      <c r="F35" s="56"/>
      <c r="G35" s="56"/>
      <c r="H35" s="56"/>
      <c r="I35" s="56"/>
      <c r="J35" s="56"/>
      <c r="K35" s="56"/>
    </row>
    <row r="36" spans="1:11">
      <c r="A36" s="11"/>
      <c r="B36" s="55" t="s">
        <v>282</v>
      </c>
      <c r="C36" s="55"/>
      <c r="D36" s="55"/>
      <c r="E36" s="55"/>
      <c r="F36" s="55"/>
      <c r="G36" s="55"/>
      <c r="H36" s="55"/>
      <c r="I36" s="55"/>
      <c r="J36" s="55"/>
      <c r="K36" s="55"/>
    </row>
    <row r="37" spans="1:11" ht="38.25" customHeight="1">
      <c r="A37" s="11"/>
      <c r="B37" s="56" t="s">
        <v>283</v>
      </c>
      <c r="C37" s="56"/>
      <c r="D37" s="56"/>
      <c r="E37" s="56"/>
      <c r="F37" s="56"/>
      <c r="G37" s="56"/>
      <c r="H37" s="56"/>
      <c r="I37" s="56"/>
      <c r="J37" s="56"/>
      <c r="K37" s="56"/>
    </row>
    <row r="38" spans="1:11">
      <c r="A38" s="11"/>
      <c r="B38" s="55" t="s">
        <v>284</v>
      </c>
      <c r="C38" s="55"/>
      <c r="D38" s="55"/>
      <c r="E38" s="55"/>
      <c r="F38" s="55"/>
      <c r="G38" s="55"/>
      <c r="H38" s="55"/>
      <c r="I38" s="55"/>
      <c r="J38" s="55"/>
      <c r="K38" s="55"/>
    </row>
    <row r="39" spans="1:11" ht="25.5" customHeight="1">
      <c r="A39" s="11"/>
      <c r="B39" s="56" t="s">
        <v>285</v>
      </c>
      <c r="C39" s="56"/>
      <c r="D39" s="56"/>
      <c r="E39" s="56"/>
      <c r="F39" s="56"/>
      <c r="G39" s="56"/>
      <c r="H39" s="56"/>
      <c r="I39" s="56"/>
      <c r="J39" s="56"/>
      <c r="K39" s="56"/>
    </row>
    <row r="40" spans="1:11" ht="25.5" customHeight="1">
      <c r="A40" s="11"/>
      <c r="B40" s="56" t="s">
        <v>286</v>
      </c>
      <c r="C40" s="56"/>
      <c r="D40" s="56"/>
      <c r="E40" s="56"/>
      <c r="F40" s="56"/>
      <c r="G40" s="56"/>
      <c r="H40" s="56"/>
      <c r="I40" s="56"/>
      <c r="J40" s="56"/>
      <c r="K40" s="56"/>
    </row>
    <row r="41" spans="1:11">
      <c r="A41" s="11"/>
      <c r="B41" s="55" t="s">
        <v>287</v>
      </c>
      <c r="C41" s="55"/>
      <c r="D41" s="55"/>
      <c r="E41" s="55"/>
      <c r="F41" s="55"/>
      <c r="G41" s="55"/>
      <c r="H41" s="55"/>
      <c r="I41" s="55"/>
      <c r="J41" s="55"/>
      <c r="K41" s="55"/>
    </row>
    <row r="42" spans="1:11">
      <c r="A42" s="11"/>
      <c r="B42" s="56" t="s">
        <v>288</v>
      </c>
      <c r="C42" s="56"/>
      <c r="D42" s="56"/>
      <c r="E42" s="56"/>
      <c r="F42" s="56"/>
      <c r="G42" s="56"/>
      <c r="H42" s="56"/>
      <c r="I42" s="56"/>
      <c r="J42" s="56"/>
      <c r="K42" s="56"/>
    </row>
    <row r="43" spans="1:11">
      <c r="A43" s="11"/>
      <c r="B43" s="28"/>
      <c r="C43" s="28"/>
      <c r="D43" s="28"/>
      <c r="E43" s="28"/>
      <c r="F43" s="28"/>
      <c r="G43" s="28"/>
      <c r="H43" s="28"/>
      <c r="I43" s="28"/>
      <c r="J43" s="28"/>
      <c r="K43" s="28"/>
    </row>
    <row r="44" spans="1:11">
      <c r="A44" s="11"/>
      <c r="B44" s="18"/>
      <c r="C44" s="18"/>
      <c r="D44" s="18"/>
      <c r="E44" s="18"/>
      <c r="F44" s="18"/>
      <c r="G44" s="18"/>
      <c r="H44" s="18"/>
      <c r="I44" s="18"/>
      <c r="J44" s="18"/>
      <c r="K44" s="18"/>
    </row>
    <row r="45" spans="1:11">
      <c r="A45" s="11"/>
      <c r="B45" s="29"/>
      <c r="C45" s="29"/>
      <c r="D45" s="30" t="s">
        <v>289</v>
      </c>
      <c r="E45" s="30"/>
      <c r="F45" s="30"/>
      <c r="G45" s="29"/>
      <c r="H45" s="30" t="s">
        <v>291</v>
      </c>
      <c r="I45" s="30"/>
      <c r="J45" s="30"/>
      <c r="K45" s="29"/>
    </row>
    <row r="46" spans="1:11">
      <c r="A46" s="11"/>
      <c r="B46" s="29"/>
      <c r="C46" s="29"/>
      <c r="D46" s="30">
        <v>2014</v>
      </c>
      <c r="E46" s="30"/>
      <c r="F46" s="30"/>
      <c r="G46" s="29"/>
      <c r="H46" s="30">
        <v>2013</v>
      </c>
      <c r="I46" s="30"/>
      <c r="J46" s="30"/>
      <c r="K46" s="29"/>
    </row>
    <row r="47" spans="1:11" ht="15.75" thickBot="1">
      <c r="A47" s="11"/>
      <c r="B47" s="19"/>
      <c r="C47" s="19"/>
      <c r="D47" s="31" t="s">
        <v>290</v>
      </c>
      <c r="E47" s="31"/>
      <c r="F47" s="31"/>
      <c r="G47" s="19"/>
      <c r="H47" s="32"/>
      <c r="I47" s="32"/>
      <c r="J47" s="32"/>
      <c r="K47" s="19"/>
    </row>
    <row r="48" spans="1:11">
      <c r="A48" s="11"/>
      <c r="B48" s="23" t="s">
        <v>292</v>
      </c>
      <c r="C48" s="24"/>
      <c r="D48" s="34"/>
      <c r="E48" s="34"/>
      <c r="F48" s="34"/>
      <c r="G48" s="24"/>
      <c r="H48" s="34"/>
      <c r="I48" s="34"/>
      <c r="J48" s="34"/>
      <c r="K48" s="19"/>
    </row>
    <row r="49" spans="1:11">
      <c r="A49" s="11"/>
      <c r="B49" s="35" t="s">
        <v>293</v>
      </c>
      <c r="C49" s="29"/>
      <c r="D49" s="35" t="s">
        <v>294</v>
      </c>
      <c r="E49" s="36">
        <v>70130</v>
      </c>
      <c r="F49" s="29"/>
      <c r="G49" s="29"/>
      <c r="H49" s="35" t="s">
        <v>294</v>
      </c>
      <c r="I49" s="36">
        <v>69217</v>
      </c>
      <c r="J49" s="29"/>
      <c r="K49" s="29"/>
    </row>
    <row r="50" spans="1:11">
      <c r="A50" s="11"/>
      <c r="B50" s="35"/>
      <c r="C50" s="29"/>
      <c r="D50" s="35"/>
      <c r="E50" s="36"/>
      <c r="F50" s="29"/>
      <c r="G50" s="29"/>
      <c r="H50" s="35"/>
      <c r="I50" s="36"/>
      <c r="J50" s="29"/>
      <c r="K50" s="29"/>
    </row>
    <row r="51" spans="1:11">
      <c r="A51" s="11"/>
      <c r="B51" s="37" t="s">
        <v>295</v>
      </c>
      <c r="C51" s="33"/>
      <c r="D51" s="38">
        <v>40263</v>
      </c>
      <c r="E51" s="38"/>
      <c r="F51" s="33"/>
      <c r="G51" s="33"/>
      <c r="H51" s="38">
        <v>38418</v>
      </c>
      <c r="I51" s="38"/>
      <c r="J51" s="33"/>
      <c r="K51" s="29"/>
    </row>
    <row r="52" spans="1:11">
      <c r="A52" s="11"/>
      <c r="B52" s="37"/>
      <c r="C52" s="33"/>
      <c r="D52" s="38"/>
      <c r="E52" s="38"/>
      <c r="F52" s="33"/>
      <c r="G52" s="33"/>
      <c r="H52" s="38"/>
      <c r="I52" s="38"/>
      <c r="J52" s="33"/>
      <c r="K52" s="29"/>
    </row>
    <row r="53" spans="1:11">
      <c r="A53" s="11"/>
      <c r="B53" s="35" t="s">
        <v>296</v>
      </c>
      <c r="C53" s="29"/>
      <c r="D53" s="36">
        <v>18089</v>
      </c>
      <c r="E53" s="36"/>
      <c r="F53" s="29"/>
      <c r="G53" s="29"/>
      <c r="H53" s="36">
        <v>11127</v>
      </c>
      <c r="I53" s="36"/>
      <c r="J53" s="29"/>
      <c r="K53" s="29"/>
    </row>
    <row r="54" spans="1:11">
      <c r="A54" s="11"/>
      <c r="B54" s="35"/>
      <c r="C54" s="29"/>
      <c r="D54" s="36"/>
      <c r="E54" s="36"/>
      <c r="F54" s="29"/>
      <c r="G54" s="29"/>
      <c r="H54" s="36"/>
      <c r="I54" s="36"/>
      <c r="J54" s="29"/>
      <c r="K54" s="29"/>
    </row>
    <row r="55" spans="1:11">
      <c r="A55" s="11"/>
      <c r="B55" s="37" t="s">
        <v>297</v>
      </c>
      <c r="C55" s="33"/>
      <c r="D55" s="39" t="s">
        <v>298</v>
      </c>
      <c r="E55" s="39"/>
      <c r="F55" s="33"/>
      <c r="G55" s="40" t="s">
        <v>299</v>
      </c>
      <c r="H55" s="38">
        <v>6977</v>
      </c>
      <c r="I55" s="38"/>
      <c r="J55" s="33"/>
      <c r="K55" s="29"/>
    </row>
    <row r="56" spans="1:11">
      <c r="A56" s="11"/>
      <c r="B56" s="37"/>
      <c r="C56" s="33"/>
      <c r="D56" s="39"/>
      <c r="E56" s="39"/>
      <c r="F56" s="33"/>
      <c r="G56" s="40"/>
      <c r="H56" s="38"/>
      <c r="I56" s="38"/>
      <c r="J56" s="33"/>
      <c r="K56" s="29"/>
    </row>
    <row r="57" spans="1:11">
      <c r="A57" s="11"/>
      <c r="B57" s="35" t="s">
        <v>300</v>
      </c>
      <c r="C57" s="29"/>
      <c r="D57" s="36">
        <v>10826</v>
      </c>
      <c r="E57" s="36"/>
      <c r="F57" s="29"/>
      <c r="G57" s="29"/>
      <c r="H57" s="36">
        <v>5361</v>
      </c>
      <c r="I57" s="36"/>
      <c r="J57" s="29"/>
      <c r="K57" s="29"/>
    </row>
    <row r="58" spans="1:11">
      <c r="A58" s="11"/>
      <c r="B58" s="35"/>
      <c r="C58" s="29"/>
      <c r="D58" s="36"/>
      <c r="E58" s="36"/>
      <c r="F58" s="29"/>
      <c r="G58" s="29"/>
      <c r="H58" s="36"/>
      <c r="I58" s="36"/>
      <c r="J58" s="29"/>
      <c r="K58" s="29"/>
    </row>
    <row r="59" spans="1:11">
      <c r="A59" s="11"/>
      <c r="B59" s="37" t="s">
        <v>200</v>
      </c>
      <c r="C59" s="33"/>
      <c r="D59" s="38">
        <v>12395</v>
      </c>
      <c r="E59" s="38"/>
      <c r="F59" s="33"/>
      <c r="G59" s="33"/>
      <c r="H59" s="38">
        <v>13953</v>
      </c>
      <c r="I59" s="38"/>
      <c r="J59" s="33"/>
      <c r="K59" s="29"/>
    </row>
    <row r="60" spans="1:11" ht="15.75" thickBot="1">
      <c r="A60" s="11"/>
      <c r="B60" s="37"/>
      <c r="C60" s="33"/>
      <c r="D60" s="41"/>
      <c r="E60" s="41"/>
      <c r="F60" s="42"/>
      <c r="G60" s="33"/>
      <c r="H60" s="41"/>
      <c r="I60" s="41"/>
      <c r="J60" s="42"/>
      <c r="K60" s="29"/>
    </row>
    <row r="61" spans="1:11">
      <c r="A61" s="11"/>
      <c r="B61" s="43" t="s">
        <v>144</v>
      </c>
      <c r="C61" s="29"/>
      <c r="D61" s="44" t="s">
        <v>294</v>
      </c>
      <c r="E61" s="46">
        <v>151703</v>
      </c>
      <c r="F61" s="48"/>
      <c r="G61" s="29"/>
      <c r="H61" s="44" t="s">
        <v>294</v>
      </c>
      <c r="I61" s="46">
        <v>145053</v>
      </c>
      <c r="J61" s="48"/>
      <c r="K61" s="29"/>
    </row>
    <row r="62" spans="1:11" ht="15.75" thickBot="1">
      <c r="A62" s="11"/>
      <c r="B62" s="43"/>
      <c r="C62" s="29"/>
      <c r="D62" s="45"/>
      <c r="E62" s="47"/>
      <c r="F62" s="49"/>
      <c r="G62" s="29"/>
      <c r="H62" s="45"/>
      <c r="I62" s="47"/>
      <c r="J62" s="49"/>
      <c r="K62" s="29"/>
    </row>
    <row r="63" spans="1:11" ht="15.75" thickTop="1">
      <c r="A63" s="11"/>
      <c r="B63" s="24"/>
      <c r="C63" s="24"/>
      <c r="D63" s="50"/>
      <c r="E63" s="50"/>
      <c r="F63" s="50"/>
      <c r="G63" s="24"/>
      <c r="H63" s="50"/>
      <c r="I63" s="50"/>
      <c r="J63" s="50"/>
      <c r="K63" s="19"/>
    </row>
    <row r="64" spans="1:11">
      <c r="A64" s="11"/>
      <c r="B64" s="29"/>
      <c r="C64" s="29"/>
      <c r="D64" s="30" t="s">
        <v>289</v>
      </c>
      <c r="E64" s="30"/>
      <c r="F64" s="30"/>
      <c r="G64" s="29"/>
      <c r="H64" s="30" t="s">
        <v>291</v>
      </c>
      <c r="I64" s="30"/>
      <c r="J64" s="30"/>
      <c r="K64" s="29"/>
    </row>
    <row r="65" spans="1:11">
      <c r="A65" s="11"/>
      <c r="B65" s="29"/>
      <c r="C65" s="29"/>
      <c r="D65" s="30">
        <v>2014</v>
      </c>
      <c r="E65" s="30"/>
      <c r="F65" s="30"/>
      <c r="G65" s="29"/>
      <c r="H65" s="30">
        <v>2013</v>
      </c>
      <c r="I65" s="30"/>
      <c r="J65" s="30"/>
      <c r="K65" s="29"/>
    </row>
    <row r="66" spans="1:11" ht="15.75" thickBot="1">
      <c r="A66" s="11"/>
      <c r="B66" s="19"/>
      <c r="C66" s="19"/>
      <c r="D66" s="31" t="s">
        <v>290</v>
      </c>
      <c r="E66" s="31"/>
      <c r="F66" s="31"/>
      <c r="G66" s="19"/>
      <c r="H66" s="32"/>
      <c r="I66" s="32"/>
      <c r="J66" s="32"/>
      <c r="K66" s="19"/>
    </row>
    <row r="67" spans="1:11">
      <c r="A67" s="11"/>
      <c r="B67" s="51" t="s">
        <v>301</v>
      </c>
      <c r="C67" s="29"/>
      <c r="D67" s="53"/>
      <c r="E67" s="53"/>
      <c r="F67" s="53"/>
      <c r="G67" s="29"/>
      <c r="H67" s="48"/>
      <c r="I67" s="48"/>
      <c r="J67" s="48"/>
      <c r="K67" s="29"/>
    </row>
    <row r="68" spans="1:11">
      <c r="A68" s="11"/>
      <c r="B68" s="51"/>
      <c r="C68" s="29"/>
      <c r="D68" s="52"/>
      <c r="E68" s="52"/>
      <c r="F68" s="52"/>
      <c r="G68" s="29"/>
      <c r="H68" s="29"/>
      <c r="I68" s="29"/>
      <c r="J68" s="29"/>
      <c r="K68" s="29"/>
    </row>
    <row r="69" spans="1:11">
      <c r="A69" s="11"/>
      <c r="B69" s="37" t="s">
        <v>302</v>
      </c>
      <c r="C69" s="33"/>
      <c r="D69" s="37" t="s">
        <v>294</v>
      </c>
      <c r="E69" s="38">
        <v>39760</v>
      </c>
      <c r="F69" s="33"/>
      <c r="G69" s="33"/>
      <c r="H69" s="37" t="s">
        <v>294</v>
      </c>
      <c r="I69" s="38">
        <v>39760</v>
      </c>
      <c r="J69" s="33"/>
      <c r="K69" s="29"/>
    </row>
    <row r="70" spans="1:11">
      <c r="A70" s="11"/>
      <c r="B70" s="37"/>
      <c r="C70" s="33"/>
      <c r="D70" s="37"/>
      <c r="E70" s="38"/>
      <c r="F70" s="33"/>
      <c r="G70" s="33"/>
      <c r="H70" s="37"/>
      <c r="I70" s="38"/>
      <c r="J70" s="33"/>
      <c r="K70" s="29"/>
    </row>
    <row r="71" spans="1:11">
      <c r="A71" s="11"/>
      <c r="B71" s="35" t="s">
        <v>303</v>
      </c>
      <c r="C71" s="29"/>
      <c r="D71" s="36">
        <v>28604</v>
      </c>
      <c r="E71" s="36"/>
      <c r="F71" s="29"/>
      <c r="G71" s="29"/>
      <c r="H71" s="36">
        <v>8700</v>
      </c>
      <c r="I71" s="36"/>
      <c r="J71" s="29"/>
      <c r="K71" s="29"/>
    </row>
    <row r="72" spans="1:11">
      <c r="A72" s="11"/>
      <c r="B72" s="35"/>
      <c r="C72" s="29"/>
      <c r="D72" s="36"/>
      <c r="E72" s="36"/>
      <c r="F72" s="29"/>
      <c r="G72" s="29"/>
      <c r="H72" s="36"/>
      <c r="I72" s="36"/>
      <c r="J72" s="29"/>
      <c r="K72" s="29"/>
    </row>
    <row r="73" spans="1:11">
      <c r="A73" s="11"/>
      <c r="B73" s="37" t="s">
        <v>304</v>
      </c>
      <c r="C73" s="33"/>
      <c r="D73" s="38">
        <v>4299</v>
      </c>
      <c r="E73" s="38"/>
      <c r="F73" s="33"/>
      <c r="G73" s="33"/>
      <c r="H73" s="38">
        <v>2029</v>
      </c>
      <c r="I73" s="38"/>
      <c r="J73" s="33"/>
      <c r="K73" s="29"/>
    </row>
    <row r="74" spans="1:11">
      <c r="A74" s="11"/>
      <c r="B74" s="37"/>
      <c r="C74" s="33"/>
      <c r="D74" s="38"/>
      <c r="E74" s="38"/>
      <c r="F74" s="33"/>
      <c r="G74" s="33"/>
      <c r="H74" s="38"/>
      <c r="I74" s="38"/>
      <c r="J74" s="33"/>
      <c r="K74" s="29"/>
    </row>
    <row r="75" spans="1:11">
      <c r="A75" s="11"/>
      <c r="B75" s="35" t="s">
        <v>305</v>
      </c>
      <c r="C75" s="29"/>
      <c r="D75" s="36">
        <v>16508</v>
      </c>
      <c r="E75" s="36"/>
      <c r="F75" s="29"/>
      <c r="G75" s="29"/>
      <c r="H75" s="36">
        <v>9294</v>
      </c>
      <c r="I75" s="36"/>
      <c r="J75" s="29"/>
      <c r="K75" s="29"/>
    </row>
    <row r="76" spans="1:11">
      <c r="A76" s="11"/>
      <c r="B76" s="35"/>
      <c r="C76" s="29"/>
      <c r="D76" s="36"/>
      <c r="E76" s="36"/>
      <c r="F76" s="29"/>
      <c r="G76" s="29"/>
      <c r="H76" s="36"/>
      <c r="I76" s="36"/>
      <c r="J76" s="29"/>
      <c r="K76" s="29"/>
    </row>
    <row r="77" spans="1:11">
      <c r="A77" s="11"/>
      <c r="B77" s="37" t="s">
        <v>200</v>
      </c>
      <c r="C77" s="33"/>
      <c r="D77" s="38">
        <v>3017</v>
      </c>
      <c r="E77" s="38"/>
      <c r="F77" s="33"/>
      <c r="G77" s="33"/>
      <c r="H77" s="38">
        <v>14091</v>
      </c>
      <c r="I77" s="38"/>
      <c r="J77" s="33"/>
      <c r="K77" s="29"/>
    </row>
    <row r="78" spans="1:11" ht="15.75" thickBot="1">
      <c r="A78" s="11"/>
      <c r="B78" s="37"/>
      <c r="C78" s="33"/>
      <c r="D78" s="41"/>
      <c r="E78" s="41"/>
      <c r="F78" s="42"/>
      <c r="G78" s="33"/>
      <c r="H78" s="41"/>
      <c r="I78" s="41"/>
      <c r="J78" s="42"/>
      <c r="K78" s="29"/>
    </row>
    <row r="79" spans="1:11">
      <c r="A79" s="11"/>
      <c r="B79" s="43" t="s">
        <v>144</v>
      </c>
      <c r="C79" s="29"/>
      <c r="D79" s="44" t="s">
        <v>294</v>
      </c>
      <c r="E79" s="46">
        <v>92188</v>
      </c>
      <c r="F79" s="48"/>
      <c r="G79" s="29"/>
      <c r="H79" s="44" t="s">
        <v>294</v>
      </c>
      <c r="I79" s="46">
        <v>73874</v>
      </c>
      <c r="J79" s="48"/>
      <c r="K79" s="29"/>
    </row>
    <row r="80" spans="1:11" ht="15.75" thickBot="1">
      <c r="A80" s="11"/>
      <c r="B80" s="43"/>
      <c r="C80" s="29"/>
      <c r="D80" s="45"/>
      <c r="E80" s="47"/>
      <c r="F80" s="49"/>
      <c r="G80" s="29"/>
      <c r="H80" s="45"/>
      <c r="I80" s="47"/>
      <c r="J80" s="49"/>
      <c r="K80" s="29"/>
    </row>
    <row r="81" spans="1:11" ht="15.75" thickTop="1">
      <c r="A81" s="11"/>
      <c r="B81" s="58" t="s">
        <v>306</v>
      </c>
      <c r="C81" s="58"/>
      <c r="D81" s="58"/>
      <c r="E81" s="58"/>
      <c r="F81" s="58"/>
      <c r="G81" s="58"/>
      <c r="H81" s="58"/>
      <c r="I81" s="58"/>
      <c r="J81" s="58"/>
      <c r="K81" s="58"/>
    </row>
    <row r="82" spans="1:11">
      <c r="A82" s="11"/>
      <c r="B82" s="58" t="s">
        <v>307</v>
      </c>
      <c r="C82" s="58"/>
      <c r="D82" s="58"/>
      <c r="E82" s="58"/>
      <c r="F82" s="58"/>
      <c r="G82" s="58"/>
      <c r="H82" s="58"/>
      <c r="I82" s="58"/>
      <c r="J82" s="58"/>
      <c r="K82" s="58"/>
    </row>
    <row r="83" spans="1:11">
      <c r="A83" s="11"/>
      <c r="B83" s="55" t="s">
        <v>308</v>
      </c>
      <c r="C83" s="55"/>
      <c r="D83" s="55"/>
      <c r="E83" s="55"/>
      <c r="F83" s="55"/>
      <c r="G83" s="55"/>
      <c r="H83" s="55"/>
      <c r="I83" s="55"/>
      <c r="J83" s="55"/>
      <c r="K83" s="55"/>
    </row>
    <row r="84" spans="1:11">
      <c r="A84" s="11"/>
      <c r="B84" s="57" t="s">
        <v>279</v>
      </c>
      <c r="C84" s="57"/>
      <c r="D84" s="57"/>
      <c r="E84" s="57"/>
      <c r="F84" s="57"/>
      <c r="G84" s="57"/>
      <c r="H84" s="57"/>
      <c r="I84" s="57"/>
      <c r="J84" s="57"/>
      <c r="K84" s="57"/>
    </row>
    <row r="85" spans="1:11" ht="51" customHeight="1">
      <c r="A85" s="11"/>
      <c r="B85" s="56" t="s">
        <v>309</v>
      </c>
      <c r="C85" s="56"/>
      <c r="D85" s="56"/>
      <c r="E85" s="56"/>
      <c r="F85" s="56"/>
      <c r="G85" s="56"/>
      <c r="H85" s="56"/>
      <c r="I85" s="56"/>
      <c r="J85" s="56"/>
      <c r="K85" s="56"/>
    </row>
    <row r="86" spans="1:11" ht="38.25" customHeight="1">
      <c r="A86" s="11"/>
      <c r="B86" s="56" t="s">
        <v>310</v>
      </c>
      <c r="C86" s="56"/>
      <c r="D86" s="56"/>
      <c r="E86" s="56"/>
      <c r="F86" s="56"/>
      <c r="G86" s="56"/>
      <c r="H86" s="56"/>
      <c r="I86" s="56"/>
      <c r="J86" s="56"/>
      <c r="K86" s="56"/>
    </row>
    <row r="87" spans="1:11">
      <c r="A87" s="11"/>
      <c r="B87" s="57" t="s">
        <v>282</v>
      </c>
      <c r="C87" s="57"/>
      <c r="D87" s="57"/>
      <c r="E87" s="57"/>
      <c r="F87" s="57"/>
      <c r="G87" s="57"/>
      <c r="H87" s="57"/>
      <c r="I87" s="57"/>
      <c r="J87" s="57"/>
      <c r="K87" s="57"/>
    </row>
    <row r="88" spans="1:11" ht="25.5" customHeight="1">
      <c r="A88" s="11"/>
      <c r="B88" s="56" t="s">
        <v>311</v>
      </c>
      <c r="C88" s="56"/>
      <c r="D88" s="56"/>
      <c r="E88" s="56"/>
      <c r="F88" s="56"/>
      <c r="G88" s="56"/>
      <c r="H88" s="56"/>
      <c r="I88" s="56"/>
      <c r="J88" s="56"/>
      <c r="K88" s="56"/>
    </row>
    <row r="89" spans="1:11">
      <c r="A89" s="11"/>
      <c r="B89" s="57" t="s">
        <v>284</v>
      </c>
      <c r="C89" s="57"/>
      <c r="D89" s="57"/>
      <c r="E89" s="57"/>
      <c r="F89" s="57"/>
      <c r="G89" s="57"/>
      <c r="H89" s="57"/>
      <c r="I89" s="57"/>
      <c r="J89" s="57"/>
      <c r="K89" s="57"/>
    </row>
    <row r="90" spans="1:11" ht="38.25" customHeight="1">
      <c r="A90" s="11"/>
      <c r="B90" s="56" t="s">
        <v>312</v>
      </c>
      <c r="C90" s="56"/>
      <c r="D90" s="56"/>
      <c r="E90" s="56"/>
      <c r="F90" s="56"/>
      <c r="G90" s="56"/>
      <c r="H90" s="56"/>
      <c r="I90" s="56"/>
      <c r="J90" s="56"/>
      <c r="K90" s="56"/>
    </row>
    <row r="91" spans="1:11">
      <c r="A91" s="11"/>
      <c r="B91" s="55" t="s">
        <v>313</v>
      </c>
      <c r="C91" s="55"/>
      <c r="D91" s="55"/>
      <c r="E91" s="55"/>
      <c r="F91" s="55"/>
      <c r="G91" s="55"/>
      <c r="H91" s="55"/>
      <c r="I91" s="55"/>
      <c r="J91" s="55"/>
      <c r="K91" s="55"/>
    </row>
    <row r="92" spans="1:11">
      <c r="A92" s="11"/>
      <c r="B92" s="57" t="s">
        <v>279</v>
      </c>
      <c r="C92" s="57"/>
      <c r="D92" s="57"/>
      <c r="E92" s="57"/>
      <c r="F92" s="57"/>
      <c r="G92" s="57"/>
      <c r="H92" s="57"/>
      <c r="I92" s="57"/>
      <c r="J92" s="57"/>
      <c r="K92" s="57"/>
    </row>
    <row r="93" spans="1:11" ht="51" customHeight="1">
      <c r="A93" s="11"/>
      <c r="B93" s="56" t="s">
        <v>314</v>
      </c>
      <c r="C93" s="56"/>
      <c r="D93" s="56"/>
      <c r="E93" s="56"/>
      <c r="F93" s="56"/>
      <c r="G93" s="56"/>
      <c r="H93" s="56"/>
      <c r="I93" s="56"/>
      <c r="J93" s="56"/>
      <c r="K93" s="56"/>
    </row>
    <row r="94" spans="1:11" ht="25.5" customHeight="1">
      <c r="A94" s="11"/>
      <c r="B94" s="56" t="s">
        <v>315</v>
      </c>
      <c r="C94" s="56"/>
      <c r="D94" s="56"/>
      <c r="E94" s="56"/>
      <c r="F94" s="56"/>
      <c r="G94" s="56"/>
      <c r="H94" s="56"/>
      <c r="I94" s="56"/>
      <c r="J94" s="56"/>
      <c r="K94" s="56"/>
    </row>
    <row r="95" spans="1:11">
      <c r="A95" s="11"/>
      <c r="B95" s="57" t="s">
        <v>282</v>
      </c>
      <c r="C95" s="57"/>
      <c r="D95" s="57"/>
      <c r="E95" s="57"/>
      <c r="F95" s="57"/>
      <c r="G95" s="57"/>
      <c r="H95" s="57"/>
      <c r="I95" s="57"/>
      <c r="J95" s="57"/>
      <c r="K95" s="57"/>
    </row>
    <row r="96" spans="1:11" ht="76.5" customHeight="1">
      <c r="A96" s="11"/>
      <c r="B96" s="56" t="s">
        <v>316</v>
      </c>
      <c r="C96" s="56"/>
      <c r="D96" s="56"/>
      <c r="E96" s="56"/>
      <c r="F96" s="56"/>
      <c r="G96" s="56"/>
      <c r="H96" s="56"/>
      <c r="I96" s="56"/>
      <c r="J96" s="56"/>
      <c r="K96" s="56"/>
    </row>
    <row r="97" spans="1:11" ht="51" customHeight="1">
      <c r="A97" s="11"/>
      <c r="B97" s="56" t="s">
        <v>317</v>
      </c>
      <c r="C97" s="56"/>
      <c r="D97" s="56"/>
      <c r="E97" s="56"/>
      <c r="F97" s="56"/>
      <c r="G97" s="56"/>
      <c r="H97" s="56"/>
      <c r="I97" s="56"/>
      <c r="J97" s="56"/>
      <c r="K97" s="56"/>
    </row>
    <row r="98" spans="1:11">
      <c r="A98" s="11"/>
      <c r="B98" s="57" t="s">
        <v>265</v>
      </c>
      <c r="C98" s="57"/>
      <c r="D98" s="57"/>
      <c r="E98" s="57"/>
      <c r="F98" s="57"/>
      <c r="G98" s="57"/>
      <c r="H98" s="57"/>
      <c r="I98" s="57"/>
      <c r="J98" s="57"/>
      <c r="K98" s="57"/>
    </row>
    <row r="99" spans="1:11" ht="51" customHeight="1">
      <c r="A99" s="11"/>
      <c r="B99" s="56" t="s">
        <v>318</v>
      </c>
      <c r="C99" s="56"/>
      <c r="D99" s="56"/>
      <c r="E99" s="56"/>
      <c r="F99" s="56"/>
      <c r="G99" s="56"/>
      <c r="H99" s="56"/>
      <c r="I99" s="56"/>
      <c r="J99" s="56"/>
      <c r="K99" s="56"/>
    </row>
    <row r="100" spans="1:11">
      <c r="A100" s="11"/>
      <c r="B100" s="57" t="s">
        <v>284</v>
      </c>
      <c r="C100" s="57"/>
      <c r="D100" s="57"/>
      <c r="E100" s="57"/>
      <c r="F100" s="57"/>
      <c r="G100" s="57"/>
      <c r="H100" s="57"/>
      <c r="I100" s="57"/>
      <c r="J100" s="57"/>
      <c r="K100" s="57"/>
    </row>
    <row r="101" spans="1:11" ht="25.5" customHeight="1">
      <c r="A101" s="11"/>
      <c r="B101" s="56" t="s">
        <v>319</v>
      </c>
      <c r="C101" s="56"/>
      <c r="D101" s="56"/>
      <c r="E101" s="56"/>
      <c r="F101" s="56"/>
      <c r="G101" s="56"/>
      <c r="H101" s="56"/>
      <c r="I101" s="56"/>
      <c r="J101" s="56"/>
      <c r="K101" s="56"/>
    </row>
    <row r="102" spans="1:11" ht="89.25" customHeight="1">
      <c r="A102" s="11"/>
      <c r="B102" s="56" t="s">
        <v>320</v>
      </c>
      <c r="C102" s="56"/>
      <c r="D102" s="56"/>
      <c r="E102" s="56"/>
      <c r="F102" s="56"/>
      <c r="G102" s="56"/>
      <c r="H102" s="56"/>
      <c r="I102" s="56"/>
      <c r="J102" s="56"/>
      <c r="K102" s="56"/>
    </row>
    <row r="103" spans="1:11">
      <c r="A103" s="11"/>
      <c r="B103" s="55" t="s">
        <v>321</v>
      </c>
      <c r="C103" s="55"/>
      <c r="D103" s="55"/>
      <c r="E103" s="55"/>
      <c r="F103" s="55"/>
      <c r="G103" s="55"/>
      <c r="H103" s="55"/>
      <c r="I103" s="55"/>
      <c r="J103" s="55"/>
      <c r="K103" s="55"/>
    </row>
    <row r="104" spans="1:11" ht="38.25" customHeight="1">
      <c r="A104" s="11"/>
      <c r="B104" s="56" t="s">
        <v>322</v>
      </c>
      <c r="C104" s="56"/>
      <c r="D104" s="56"/>
      <c r="E104" s="56"/>
      <c r="F104" s="56"/>
      <c r="G104" s="56"/>
      <c r="H104" s="56"/>
      <c r="I104" s="56"/>
      <c r="J104" s="56"/>
      <c r="K104" s="56"/>
    </row>
    <row r="105" spans="1:11">
      <c r="A105" s="11"/>
      <c r="B105" s="55" t="s">
        <v>323</v>
      </c>
      <c r="C105" s="55"/>
      <c r="D105" s="55"/>
      <c r="E105" s="55"/>
      <c r="F105" s="55"/>
      <c r="G105" s="55"/>
      <c r="H105" s="55"/>
      <c r="I105" s="55"/>
      <c r="J105" s="55"/>
      <c r="K105" s="55"/>
    </row>
    <row r="106" spans="1:11" ht="63.75" customHeight="1">
      <c r="A106" s="11"/>
      <c r="B106" s="56" t="s">
        <v>324</v>
      </c>
      <c r="C106" s="56"/>
      <c r="D106" s="56"/>
      <c r="E106" s="56"/>
      <c r="F106" s="56"/>
      <c r="G106" s="56"/>
      <c r="H106" s="56"/>
      <c r="I106" s="56"/>
      <c r="J106" s="56"/>
      <c r="K106" s="56"/>
    </row>
    <row r="107" spans="1:11">
      <c r="A107" s="11"/>
      <c r="B107" s="55" t="s">
        <v>325</v>
      </c>
      <c r="C107" s="55"/>
      <c r="D107" s="55"/>
      <c r="E107" s="55"/>
      <c r="F107" s="55"/>
      <c r="G107" s="55"/>
      <c r="H107" s="55"/>
      <c r="I107" s="55"/>
      <c r="J107" s="55"/>
      <c r="K107" s="55"/>
    </row>
    <row r="108" spans="1:11" ht="51" customHeight="1">
      <c r="A108" s="11"/>
      <c r="B108" s="56" t="s">
        <v>326</v>
      </c>
      <c r="C108" s="56"/>
      <c r="D108" s="56"/>
      <c r="E108" s="56"/>
      <c r="F108" s="56"/>
      <c r="G108" s="56"/>
      <c r="H108" s="56"/>
      <c r="I108" s="56"/>
      <c r="J108" s="56"/>
      <c r="K108" s="56"/>
    </row>
    <row r="109" spans="1:11" ht="38.25" customHeight="1">
      <c r="A109" s="11"/>
      <c r="B109" s="56" t="s">
        <v>327</v>
      </c>
      <c r="C109" s="56"/>
      <c r="D109" s="56"/>
      <c r="E109" s="56"/>
      <c r="F109" s="56"/>
      <c r="G109" s="56"/>
      <c r="H109" s="56"/>
      <c r="I109" s="56"/>
      <c r="J109" s="56"/>
      <c r="K109" s="56"/>
    </row>
    <row r="110" spans="1:11" ht="25.5" customHeight="1">
      <c r="A110" s="11"/>
      <c r="B110" s="56" t="s">
        <v>328</v>
      </c>
      <c r="C110" s="56"/>
      <c r="D110" s="56"/>
      <c r="E110" s="56"/>
      <c r="F110" s="56"/>
      <c r="G110" s="56"/>
      <c r="H110" s="56"/>
      <c r="I110" s="56"/>
      <c r="J110" s="56"/>
      <c r="K110" s="56"/>
    </row>
    <row r="111" spans="1:11">
      <c r="A111" s="11"/>
      <c r="B111" s="55" t="s">
        <v>329</v>
      </c>
      <c r="C111" s="55"/>
      <c r="D111" s="55"/>
      <c r="E111" s="55"/>
      <c r="F111" s="55"/>
      <c r="G111" s="55"/>
      <c r="H111" s="55"/>
      <c r="I111" s="55"/>
      <c r="J111" s="55"/>
      <c r="K111" s="55"/>
    </row>
    <row r="112" spans="1:11" ht="25.5" customHeight="1">
      <c r="A112" s="11"/>
      <c r="B112" s="56" t="s">
        <v>330</v>
      </c>
      <c r="C112" s="56"/>
      <c r="D112" s="56"/>
      <c r="E112" s="56"/>
      <c r="F112" s="56"/>
      <c r="G112" s="56"/>
      <c r="H112" s="56"/>
      <c r="I112" s="56"/>
      <c r="J112" s="56"/>
      <c r="K112" s="56"/>
    </row>
    <row r="113" spans="1:11">
      <c r="A113" s="11"/>
      <c r="B113" s="55" t="s">
        <v>331</v>
      </c>
      <c r="C113" s="55"/>
      <c r="D113" s="55"/>
      <c r="E113" s="55"/>
      <c r="F113" s="55"/>
      <c r="G113" s="55"/>
      <c r="H113" s="55"/>
      <c r="I113" s="55"/>
      <c r="J113" s="55"/>
      <c r="K113" s="55"/>
    </row>
    <row r="114" spans="1:11" ht="38.25" customHeight="1">
      <c r="A114" s="11"/>
      <c r="B114" s="56" t="s">
        <v>332</v>
      </c>
      <c r="C114" s="56"/>
      <c r="D114" s="56"/>
      <c r="E114" s="56"/>
      <c r="F114" s="56"/>
      <c r="G114" s="56"/>
      <c r="H114" s="56"/>
      <c r="I114" s="56"/>
      <c r="J114" s="56"/>
      <c r="K114" s="56"/>
    </row>
    <row r="115" spans="1:11">
      <c r="A115" s="11"/>
      <c r="B115" s="55" t="s">
        <v>200</v>
      </c>
      <c r="C115" s="55"/>
      <c r="D115" s="55"/>
      <c r="E115" s="55"/>
      <c r="F115" s="55"/>
      <c r="G115" s="55"/>
      <c r="H115" s="55"/>
      <c r="I115" s="55"/>
      <c r="J115" s="55"/>
      <c r="K115" s="55"/>
    </row>
    <row r="116" spans="1:11">
      <c r="A116" s="11"/>
      <c r="B116" s="56" t="s">
        <v>333</v>
      </c>
      <c r="C116" s="56"/>
      <c r="D116" s="56"/>
      <c r="E116" s="56"/>
      <c r="F116" s="56"/>
      <c r="G116" s="56"/>
      <c r="H116" s="56"/>
      <c r="I116" s="56"/>
      <c r="J116" s="56"/>
      <c r="K116" s="56"/>
    </row>
    <row r="117" spans="1:11">
      <c r="A117" s="11"/>
      <c r="B117" s="55" t="s">
        <v>334</v>
      </c>
      <c r="C117" s="55"/>
      <c r="D117" s="55"/>
      <c r="E117" s="55"/>
      <c r="F117" s="55"/>
      <c r="G117" s="55"/>
      <c r="H117" s="55"/>
      <c r="I117" s="55"/>
      <c r="J117" s="55"/>
      <c r="K117" s="55"/>
    </row>
    <row r="118" spans="1:11" ht="63.75" customHeight="1">
      <c r="A118" s="11"/>
      <c r="B118" s="56" t="s">
        <v>335</v>
      </c>
      <c r="C118" s="56"/>
      <c r="D118" s="56"/>
      <c r="E118" s="56"/>
      <c r="F118" s="56"/>
      <c r="G118" s="56"/>
      <c r="H118" s="56"/>
      <c r="I118" s="56"/>
      <c r="J118" s="56"/>
      <c r="K118" s="56"/>
    </row>
    <row r="119" spans="1:11" ht="38.25" customHeight="1">
      <c r="A119" s="11"/>
      <c r="B119" s="56" t="s">
        <v>336</v>
      </c>
      <c r="C119" s="56"/>
      <c r="D119" s="56"/>
      <c r="E119" s="56"/>
      <c r="F119" s="56"/>
      <c r="G119" s="56"/>
      <c r="H119" s="56"/>
      <c r="I119" s="56"/>
      <c r="J119" s="56"/>
      <c r="K119" s="56"/>
    </row>
  </sheetData>
  <mergeCells count="226">
    <mergeCell ref="B115:K115"/>
    <mergeCell ref="B116:K116"/>
    <mergeCell ref="B117:K117"/>
    <mergeCell ref="B118:K118"/>
    <mergeCell ref="B119:K119"/>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41:K41"/>
    <mergeCell ref="B42:K42"/>
    <mergeCell ref="B81:K81"/>
    <mergeCell ref="B82:K82"/>
    <mergeCell ref="B83:K83"/>
    <mergeCell ref="B84:K84"/>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79:H80"/>
    <mergeCell ref="I79:I80"/>
    <mergeCell ref="J79:J80"/>
    <mergeCell ref="K79:K80"/>
    <mergeCell ref="A1:A2"/>
    <mergeCell ref="B1:K1"/>
    <mergeCell ref="B2:K2"/>
    <mergeCell ref="B3:K3"/>
    <mergeCell ref="A4:A119"/>
    <mergeCell ref="B4:K4"/>
    <mergeCell ref="B79:B80"/>
    <mergeCell ref="C79:C80"/>
    <mergeCell ref="D79:D80"/>
    <mergeCell ref="E79:E80"/>
    <mergeCell ref="F79:F80"/>
    <mergeCell ref="G79:G80"/>
    <mergeCell ref="J75:J76"/>
    <mergeCell ref="K75:K76"/>
    <mergeCell ref="B77:B78"/>
    <mergeCell ref="C77:C78"/>
    <mergeCell ref="D77:E78"/>
    <mergeCell ref="F77:F78"/>
    <mergeCell ref="G77:G78"/>
    <mergeCell ref="H77:I78"/>
    <mergeCell ref="J77:J78"/>
    <mergeCell ref="K77:K78"/>
    <mergeCell ref="B75:B76"/>
    <mergeCell ref="C75:C76"/>
    <mergeCell ref="D75:E76"/>
    <mergeCell ref="F75:F76"/>
    <mergeCell ref="G75:G76"/>
    <mergeCell ref="H75:I76"/>
    <mergeCell ref="J71:J72"/>
    <mergeCell ref="K71:K72"/>
    <mergeCell ref="B73:B74"/>
    <mergeCell ref="C73:C74"/>
    <mergeCell ref="D73:E74"/>
    <mergeCell ref="F73:F74"/>
    <mergeCell ref="G73:G74"/>
    <mergeCell ref="H73:I74"/>
    <mergeCell ref="J73:J74"/>
    <mergeCell ref="K73:K74"/>
    <mergeCell ref="H69:H70"/>
    <mergeCell ref="I69:I70"/>
    <mergeCell ref="J69:J70"/>
    <mergeCell ref="K69:K70"/>
    <mergeCell ref="B71:B72"/>
    <mergeCell ref="C71:C72"/>
    <mergeCell ref="D71:E72"/>
    <mergeCell ref="F71:F72"/>
    <mergeCell ref="G71:G72"/>
    <mergeCell ref="H71:I72"/>
    <mergeCell ref="B69:B70"/>
    <mergeCell ref="C69:C70"/>
    <mergeCell ref="D69:D70"/>
    <mergeCell ref="E69:E70"/>
    <mergeCell ref="F69:F70"/>
    <mergeCell ref="G69:G70"/>
    <mergeCell ref="B67:B68"/>
    <mergeCell ref="C67:C68"/>
    <mergeCell ref="D67:F68"/>
    <mergeCell ref="G67:G68"/>
    <mergeCell ref="H67:J68"/>
    <mergeCell ref="K67:K68"/>
    <mergeCell ref="D66:F66"/>
    <mergeCell ref="G64:G65"/>
    <mergeCell ref="H64:J64"/>
    <mergeCell ref="H65:J65"/>
    <mergeCell ref="H66:J66"/>
    <mergeCell ref="K64:K65"/>
    <mergeCell ref="J61:J62"/>
    <mergeCell ref="K61:K62"/>
    <mergeCell ref="D63:F63"/>
    <mergeCell ref="H63:J63"/>
    <mergeCell ref="B64:B65"/>
    <mergeCell ref="C64:C65"/>
    <mergeCell ref="D64:F64"/>
    <mergeCell ref="D65:F65"/>
    <mergeCell ref="J59:J60"/>
    <mergeCell ref="K59:K60"/>
    <mergeCell ref="B61:B62"/>
    <mergeCell ref="C61:C62"/>
    <mergeCell ref="D61:D62"/>
    <mergeCell ref="E61:E62"/>
    <mergeCell ref="F61:F62"/>
    <mergeCell ref="G61:G62"/>
    <mergeCell ref="H61:H62"/>
    <mergeCell ref="I61:I62"/>
    <mergeCell ref="B59:B60"/>
    <mergeCell ref="C59:C60"/>
    <mergeCell ref="D59:E60"/>
    <mergeCell ref="F59:F60"/>
    <mergeCell ref="G59:G60"/>
    <mergeCell ref="H59:I60"/>
    <mergeCell ref="J55:J56"/>
    <mergeCell ref="K55:K56"/>
    <mergeCell ref="B57:B58"/>
    <mergeCell ref="C57:C58"/>
    <mergeCell ref="D57:E58"/>
    <mergeCell ref="F57:F58"/>
    <mergeCell ref="G57:G58"/>
    <mergeCell ref="H57:I58"/>
    <mergeCell ref="J57:J58"/>
    <mergeCell ref="K57:K58"/>
    <mergeCell ref="B55:B56"/>
    <mergeCell ref="C55:C56"/>
    <mergeCell ref="D55:E56"/>
    <mergeCell ref="F55:F56"/>
    <mergeCell ref="G55:G56"/>
    <mergeCell ref="H55:I56"/>
    <mergeCell ref="K51:K52"/>
    <mergeCell ref="B53:B54"/>
    <mergeCell ref="C53:C54"/>
    <mergeCell ref="D53:E54"/>
    <mergeCell ref="F53:F54"/>
    <mergeCell ref="G53:G54"/>
    <mergeCell ref="H53:I54"/>
    <mergeCell ref="J53:J54"/>
    <mergeCell ref="K53:K54"/>
    <mergeCell ref="I49:I50"/>
    <mergeCell ref="J49:J50"/>
    <mergeCell ref="K49:K50"/>
    <mergeCell ref="B51:B52"/>
    <mergeCell ref="C51:C52"/>
    <mergeCell ref="D51:E52"/>
    <mergeCell ref="F51:F52"/>
    <mergeCell ref="G51:G52"/>
    <mergeCell ref="H51:I52"/>
    <mergeCell ref="J51:J52"/>
    <mergeCell ref="K45:K46"/>
    <mergeCell ref="D48:F48"/>
    <mergeCell ref="H48:J48"/>
    <mergeCell ref="B49:B50"/>
    <mergeCell ref="C49:C50"/>
    <mergeCell ref="D49:D50"/>
    <mergeCell ref="E49:E50"/>
    <mergeCell ref="F49:F50"/>
    <mergeCell ref="G49:G50"/>
    <mergeCell ref="H49:H50"/>
    <mergeCell ref="B43:K43"/>
    <mergeCell ref="B45:B46"/>
    <mergeCell ref="C45:C46"/>
    <mergeCell ref="D45:F45"/>
    <mergeCell ref="D46:F46"/>
    <mergeCell ref="D47:F47"/>
    <mergeCell ref="G45:G46"/>
    <mergeCell ref="H45:J45"/>
    <mergeCell ref="H46:J46"/>
    <mergeCell ref="H47:J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Variable_Interest_Entities</vt:lpstr>
      <vt:lpstr>Operating_Real_Estate</vt:lpstr>
      <vt:lpstr>Real_Estate_Debt_Investments</vt:lpstr>
      <vt:lpstr>Investments_in_Private_Equity_</vt:lpstr>
      <vt:lpstr>Investments_in_Unconsolidated_</vt:lpstr>
      <vt:lpstr>Real_Estate_Securities_Availab</vt:lpstr>
      <vt:lpstr>Borrowings</vt:lpstr>
      <vt:lpstr>Spinoff_of_Asset_Management_Bu</vt:lpstr>
      <vt:lpstr>Related_Party_Arrangements_Rel</vt:lpstr>
      <vt:lpstr>EquityBased_Compensation</vt:lpstr>
      <vt:lpstr>Stockholders_Equity</vt:lpstr>
      <vt:lpstr>Noncontrolling_Interests</vt:lpstr>
      <vt:lpstr>Fair_Value</vt:lpstr>
      <vt:lpstr>Risk_Management_and_Derivative</vt:lpstr>
      <vt:lpstr>Commitments_and_Contingencies</vt:lpstr>
      <vt:lpstr>Segment_Reporting</vt:lpstr>
      <vt:lpstr>Supplemental_Disclosures_of_No</vt:lpstr>
      <vt:lpstr>Subsequent_Events</vt:lpstr>
      <vt:lpstr>Summary_of_Significant_Account1</vt:lpstr>
      <vt:lpstr>Summary_of_Significant_Account2</vt:lpstr>
      <vt:lpstr>Variable_Interest_Entities_Tab</vt:lpstr>
      <vt:lpstr>Operating_Real_Estate_Tables</vt:lpstr>
      <vt:lpstr>Real_Estate_Debt_Investments_T</vt:lpstr>
      <vt:lpstr>Real_Estate_Securities_Availab1</vt:lpstr>
      <vt:lpstr>Borrowings_Tables</vt:lpstr>
      <vt:lpstr>Spinoff_of_Asset_Management_Bu1</vt:lpstr>
      <vt:lpstr>EquityBased_Compensation_Table</vt:lpstr>
      <vt:lpstr>Stockholders_Equity_Tables</vt:lpstr>
      <vt:lpstr>Noncontrolling_Interests_Table</vt:lpstr>
      <vt:lpstr>Fair_Value_Tables</vt:lpstr>
      <vt:lpstr>Risk_Management_and_Derivative1</vt:lpstr>
      <vt:lpstr>Segment_Reporting_Tables</vt:lpstr>
      <vt:lpstr>Supplemental_Disclosures_of_No1</vt:lpstr>
      <vt:lpstr>Business_and_Organization_Narr</vt:lpstr>
      <vt:lpstr>Summary_of_Significant_Account3</vt:lpstr>
      <vt:lpstr>Summary_of_Significant_Account4</vt:lpstr>
      <vt:lpstr>Variable_Interest_Entities_Det</vt:lpstr>
      <vt:lpstr>Operating_Real_Estate_Narrativ</vt:lpstr>
      <vt:lpstr>Operating_Real_Estate_Assets_A</vt:lpstr>
      <vt:lpstr>Operating_Real_Estate_Disconti</vt:lpstr>
      <vt:lpstr>Real_Estate_Debt_Investments_D</vt:lpstr>
      <vt:lpstr>Real_Estate_Debt_Investments_D1</vt:lpstr>
      <vt:lpstr>Real_Estate_Debt_Investments_D2</vt:lpstr>
      <vt:lpstr>Real_Estate_Debt_Investments_D3</vt:lpstr>
      <vt:lpstr>Real_Estate_Debt_Investments_D4</vt:lpstr>
      <vt:lpstr>Real_Estate_Debt_Investments_D5</vt:lpstr>
      <vt:lpstr>Investments_in_Private_Equity_1</vt:lpstr>
      <vt:lpstr>Investments_in_Unconsolidated_1</vt:lpstr>
      <vt:lpstr>Real_Estate_Securities_Availab2</vt:lpstr>
      <vt:lpstr>Borrowings_Details</vt:lpstr>
      <vt:lpstr>Spinoff_of_Asset_Management_Bu2</vt:lpstr>
      <vt:lpstr>Spinoff_of_Asset_Management_Bu3</vt:lpstr>
      <vt:lpstr>Related_Party_Arrangements_Det</vt:lpstr>
      <vt:lpstr>EquityBased_Compensation_Detai</vt:lpstr>
      <vt:lpstr>Stockholders_Equity_Details</vt:lpstr>
      <vt:lpstr>Noncontrolling_Interests_Detai</vt:lpstr>
      <vt:lpstr>Fair_Value_Details</vt:lpstr>
      <vt:lpstr>Fair_Value_Details_2</vt:lpstr>
      <vt:lpstr>Fair_Value_Details_3</vt:lpstr>
      <vt:lpstr>Fair_Value_Details_4</vt:lpstr>
      <vt:lpstr>Risk_Management_and_Derivative2</vt:lpstr>
      <vt:lpstr>Segment_Reporting_Details</vt:lpstr>
      <vt:lpstr>Supplemental_Disclosures_of_N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7:23Z</dcterms:created>
  <dcterms:modified xsi:type="dcterms:W3CDTF">2014-08-11T21:27:24Z</dcterms:modified>
</cp:coreProperties>
</file>